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solidated_Balance_Sheets_Pa" sheetId="68" r:id="rId5"/>
    <sheet name="Condensed_Consolidated_Stateme2" sheetId="6" r:id="rId6"/>
    <sheet name="Basis_of_Presentation" sheetId="69" r:id="rId7"/>
    <sheet name="Emergence_From_Chapter_11_and_" sheetId="70" r:id="rId8"/>
    <sheet name="Mandatorily_Convertible_Prefer" sheetId="71" r:id="rId9"/>
    <sheet name="Slot_Divestiture" sheetId="72" r:id="rId10"/>
    <sheet name="Special_Items" sheetId="73" r:id="rId11"/>
    <sheet name="Earnings_Per_Share" sheetId="74" r:id="rId12"/>
    <sheet name="Stock_Repurchase_Plan_and_Divi" sheetId="75" r:id="rId13"/>
    <sheet name="Debt" sheetId="76" r:id="rId14"/>
    <sheet name="Income_Taxes" sheetId="77" r:id="rId15"/>
    <sheet name="Fair_Value_Measurements" sheetId="78" r:id="rId16"/>
    <sheet name="Retirement_Benefits" sheetId="79" r:id="rId17"/>
    <sheet name="Financial_Instruments" sheetId="80" r:id="rId18"/>
    <sheet name="Accumulated_Other_Comprehensiv" sheetId="81" r:id="rId19"/>
    <sheet name="Regional_Expenses" sheetId="82" r:id="rId20"/>
    <sheet name="Related_Party_Transactions" sheetId="83" r:id="rId21"/>
    <sheet name="Financial_Information_for_Subs" sheetId="84" r:id="rId22"/>
    <sheet name="Legal_Proceedings" sheetId="85" r:id="rId23"/>
    <sheet name="Subsequent_Events" sheetId="86" r:id="rId24"/>
    <sheet name="Basis_of_Presentation_Policies" sheetId="87" r:id="rId25"/>
    <sheet name="Basis_of_Presentation_Tables" sheetId="88" r:id="rId26"/>
    <sheet name="Emergence_From_Chapter_11_and_1" sheetId="89" r:id="rId27"/>
    <sheet name="Mandatorily_Convertible_Prefer1" sheetId="90" r:id="rId28"/>
    <sheet name="Special_Items_Tables" sheetId="91" r:id="rId29"/>
    <sheet name="Earnings_Per_Share_Tables" sheetId="92" r:id="rId30"/>
    <sheet name="Debt_Tables" sheetId="93" r:id="rId31"/>
    <sheet name="Fair_Value_Measurements_Tables" sheetId="94" r:id="rId32"/>
    <sheet name="Retirement_Benefits_Tables" sheetId="95" r:id="rId33"/>
    <sheet name="Financial_Instruments_Tables" sheetId="96" r:id="rId34"/>
    <sheet name="Accumulated_Other_Comprehensiv1" sheetId="97" r:id="rId35"/>
    <sheet name="Regional_Expenses_Tables" sheetId="98" r:id="rId36"/>
    <sheet name="Related_Party_Transactions_Tab" sheetId="99" r:id="rId37"/>
    <sheet name="Financial_Information_for_Subs1" sheetId="100" r:id="rId38"/>
    <sheet name="Basis_of_Presentation_Reclassi" sheetId="39" r:id="rId39"/>
    <sheet name="Emergence_From_Chapter_11_and_2" sheetId="101" r:id="rId40"/>
    <sheet name="Emergence_From_Chapter_11_and_3" sheetId="41" r:id="rId41"/>
    <sheet name="Mandatorily_Convertible_Prefer2" sheetId="102" r:id="rId42"/>
    <sheet name="Slot_Divestiture_Narrative_Det" sheetId="43" r:id="rId43"/>
    <sheet name="Special_Items_Details" sheetId="44" r:id="rId44"/>
    <sheet name="Earnings_Per_Share_Narrative_D" sheetId="45" r:id="rId45"/>
    <sheet name="Earnings_Per_Share_EPS_Calcula" sheetId="103" r:id="rId46"/>
    <sheet name="Stock_Repurchase_Plan_and_Divi1" sheetId="104" r:id="rId47"/>
    <sheet name="Debt_Components_Of_LongTerm_De" sheetId="105" r:id="rId48"/>
    <sheet name="Debt_Narrative_Details" sheetId="106" r:id="rId49"/>
    <sheet name="Income_Taxes_Narrative_Details" sheetId="50" r:id="rId50"/>
    <sheet name="Fair_Value_Measurements_Assets" sheetId="107" r:id="rId51"/>
    <sheet name="Retirement_Benefits_Narrative_" sheetId="52" r:id="rId52"/>
    <sheet name="Retirement_Benefits_Components" sheetId="53" r:id="rId53"/>
    <sheet name="Financial_Instruments_Narrativ" sheetId="108" r:id="rId54"/>
    <sheet name="Financial_Instruments_Effect_O" sheetId="55" r:id="rId55"/>
    <sheet name="Accumulated_Other_Comprehensiv2" sheetId="56" r:id="rId56"/>
    <sheet name="Accumulated_Other_Comprehensiv3" sheetId="57" r:id="rId57"/>
    <sheet name="Regional_Expenses_Details" sheetId="58" r:id="rId58"/>
    <sheet name="Related_Party_Transactions_Det" sheetId="109" r:id="rId59"/>
    <sheet name="Legal_Proceedings_Details" sheetId="110" r:id="rId60"/>
    <sheet name="Financial_Information_for_Subs2" sheetId="111" r:id="rId61"/>
    <sheet name="Financial_Information_for_Subs3" sheetId="62" r:id="rId62"/>
    <sheet name="Financial_Information_for_Subs4" sheetId="63" r:id="rId63"/>
    <sheet name="Financial_Information_for_Subs5" sheetId="112" r:id="rId64"/>
    <sheet name="Financial_Information_for_Subs6" sheetId="65" r:id="rId65"/>
    <sheet name="Subsequent_Events_Details" sheetId="113" r:id="rId66"/>
  </sheets>
  <calcPr calcId="0"/>
</workbook>
</file>

<file path=xl/sharedStrings.xml><?xml version="1.0" encoding="utf-8"?>
<sst xmlns="http://schemas.openxmlformats.org/spreadsheetml/2006/main" count="13101" uniqueCount="1144">
  <si>
    <t>Document And Entity Information</t>
  </si>
  <si>
    <t>9 Months Ended</t>
  </si>
  <si>
    <t>Sep. 30, 2014</t>
  </si>
  <si>
    <t>Oct. 17, 2014</t>
  </si>
  <si>
    <t>Document Information [Line Items]</t>
  </si>
  <si>
    <t>'</t>
  </si>
  <si>
    <t>Entity Registrant Name</t>
  </si>
  <si>
    <t xml:space="preserve">'American Airlines Group Inc. </t>
  </si>
  <si>
    <t>Entity Central Index Key</t>
  </si>
  <si>
    <t>'000000620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AA [Member]</t>
  </si>
  <si>
    <t>'AMERICAN AIRLINES INC</t>
  </si>
  <si>
    <t>'0000004515</t>
  </si>
  <si>
    <t>'Non-accelerated Filer</t>
  </si>
  <si>
    <t>Condensed Consolidated Statements Of Operations (USD $)</t>
  </si>
  <si>
    <t>In Millions, except Share data in Thousands, unless otherwise specified</t>
  </si>
  <si>
    <t>3 Months Ended</t>
  </si>
  <si>
    <t>Sep. 30, 2013</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1]</t>
  </si>
  <si>
    <t>Total operating expenses</t>
  </si>
  <si>
    <t>Operating income</t>
  </si>
  <si>
    <t>Nonoperating income (expense)</t>
  </si>
  <si>
    <t>Interest income</t>
  </si>
  <si>
    <t>Interest expense, net of capitalized interest</t>
  </si>
  <si>
    <t>Other, net</t>
  </si>
  <si>
    <t>Total nonoperating expense, net</t>
  </si>
  <si>
    <t>Income before reorganization items, net</t>
  </si>
  <si>
    <t>Reorganization items, net</t>
  </si>
  <si>
    <t>[2]</t>
  </si>
  <si>
    <t>Income before income taxes</t>
  </si>
  <si>
    <t>Income tax provision (benefit)</t>
  </si>
  <si>
    <t>Net income</t>
  </si>
  <si>
    <t>Earnings per share:</t>
  </si>
  <si>
    <t>Basic (usd per share)</t>
  </si>
  <si>
    <t>Diluted (usd per share)</t>
  </si>
  <si>
    <t>Weighted average shares outstanding (in thousands):</t>
  </si>
  <si>
    <t>Basic (in shares)</t>
  </si>
  <si>
    <t>Diluted (in shares)</t>
  </si>
  <si>
    <t>[3]</t>
  </si>
  <si>
    <t>[4]</t>
  </si>
  <si>
    <t>The 2014 third quarter mainline operating special items totaled a net charge of $221 million, which principally included $166 million of merger integration expenses related to information technology, alignment of labor union contracts, professional fees, severance and retention, share-based compensation expense, re-branding of aircraft and airport facilities, relocation and training, as well as $99 million in other charges, including an $81 million charge to revise prior estimates of certain aircraft residual values, and other asset impairments. These charges were offset in part by a net $40 million credit for bankruptcy related items primarily consisting of fair value adjustments for bankruptcy settlement obligations. The 2014 nine month period mainline operating special items totaled a net charge of $335 million, which principally included $530 million of merger integration expenses as described above, $99 million in other charges, including an $81 million charge to revise prior estimates of certain aircraft residual values, and other asset impairments, as well as $46 million in charges primarily relating to the buyout of certain aircraft leases. These charges were offset in part by a $309 million gain on the sale of slots at DCA and a net $35 million credit for bankruptcy related items as described above.</t>
  </si>
  <si>
    <t>In the 2013 third quarter and nine month periods, the Company recognized reorganization expenses as a result of the filing of the Chapter 11 Cases. These amounts consisted primarily of estimated allowed claim amounts and professional fees.</t>
  </si>
  <si>
    <t>The 2014 third quarter mainline operating special items totaled a net charge of $164 million, which principally included $103 million of merger integration expenses related to information technology, alignment of labor union contracts, professional fees, severance and retention, share-based compensation expense, re-branding of aircraft and airport facilities, relocation and training, as well as $99 million in other charges, including an $81 million charge to revise prior estimates of certain aircraft residual values, and other asset impairments. These charges were offset in part by a net $40 million credit for bankruptcy related items primarily consisting of fair value adjustments for bankruptcy settlement obligations. The 2014 nine month period mainline operating special items totaled a net charge of $127 million, which principally included $337 million of merger integration expenses as described above, $99 million in other charges, including an $81 million charge to revise prior estimates of certain aircraft residual values, and other asset impairments, as well as $35 million in charges primarily relating to the buyout of certain aircraft leases. These charges were offset in part by a $305 million gain on the sale of slots at DCA and a net $57 million credit for bankruptcy related items as described above.</t>
  </si>
  <si>
    <t>In the 2013 third quarter and nine month periods, American recognized reorganization expenses as a result of the filing of the Chapter 11 Cases. These amounts consisted primarily of estimated allowed claim amounts and professional fees.</t>
  </si>
  <si>
    <t>Condensed Consolidated Statements Of Comprehensive Income (Loss) (USD $)</t>
  </si>
  <si>
    <t>In Millions, unless otherwise specified</t>
  </si>
  <si>
    <t>Other comprehensive loss before tax:</t>
  </si>
  <si>
    <t>Defined benefit pension plans and retiree medical</t>
  </si>
  <si>
    <t>Derivative financial instruments:</t>
  </si>
  <si>
    <t>Change in fair value</t>
  </si>
  <si>
    <t>Reclassification into earnings</t>
  </si>
  <si>
    <t>Net unrealized gain (loss) on investments:</t>
  </si>
  <si>
    <t>Net change in value</t>
  </si>
  <si>
    <t>Other comprehensive loss before tax</t>
  </si>
  <si>
    <t>Reversal of non-cash tax provision</t>
  </si>
  <si>
    <t>Comprehensive income</t>
  </si>
  <si>
    <t>Condensed Consolidated Balance Sheets (USD $)</t>
  </si>
  <si>
    <t>Dec. 31, 2013</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Total other assets</t>
  </si>
  <si>
    <t>Total assets</t>
  </si>
  <si>
    <t>Current liabilities</t>
  </si>
  <si>
    <t>Current maturities of long-term debt and capital leases</t>
  </si>
  <si>
    <t>Accounts payable</t>
  </si>
  <si>
    <t>Accrued salaries and wages</t>
  </si>
  <si>
    <t>Air traffic liability</t>
  </si>
  <si>
    <t>Frequent flyer liability</t>
  </si>
  <si>
    <t>Payable to affiliates</t>
  </si>
  <si>
    <t>Other accrued liabilities</t>
  </si>
  <si>
    <t>Total current liabilities</t>
  </si>
  <si>
    <t>Noncurrent liabilities</t>
  </si>
  <si>
    <t>Long-term debt and capital leases, net of current maturities</t>
  </si>
  <si>
    <t>Pension and postretirement benefits</t>
  </si>
  <si>
    <t>Deferred gains and credits, net</t>
  </si>
  <si>
    <t>Mandatorily convertible preferred stock and other bankruptcy settlement obligations</t>
  </si>
  <si>
    <t>Other liabilities</t>
  </si>
  <si>
    <t>Total noncurrent liabilities</t>
  </si>
  <si>
    <t>Commitments and contingencies</t>
  </si>
  <si>
    <t>'  </t>
  </si>
  <si>
    <t>Stockholders' equity (deficit)</t>
  </si>
  <si>
    <t>Common stock</t>
  </si>
  <si>
    <t>Additional paid-in capital</t>
  </si>
  <si>
    <t>Accumulated other comprehensive loss</t>
  </si>
  <si>
    <t>Accumulated deficit</t>
  </si>
  <si>
    <t>Total stockholdersâ€™ equity (deficit)</t>
  </si>
  <si>
    <t>Total liabilities and stockholdersâ€™ equity (deficit)</t>
  </si>
  <si>
    <t>Consolidated Balance Sheets (Parenthetical) (USD $)</t>
  </si>
  <si>
    <t>In Millions, except Share data, unless otherwise specified</t>
  </si>
  <si>
    <t>Stockholdersâ€™ equity (deficit)</t>
  </si>
  <si>
    <t>Accumulated intangible amortization</t>
  </si>
  <si>
    <t>Common stock, par value (usd per share)</t>
  </si>
  <si>
    <t>Common stock, shares authorized (shares)</t>
  </si>
  <si>
    <t>Common stock, shares outstanding (shares)</t>
  </si>
  <si>
    <t>Common stock, shares issued (shares)</t>
  </si>
  <si>
    <t>Condensed Consolidated Statements Of Cash Flows (USD $)</t>
  </si>
  <si>
    <t>Net cash provided by operating activities</t>
  </si>
  <si>
    <t>Cash flows from investing activities:</t>
  </si>
  <si>
    <t>Capital expenditures and aircraft purchase deposits</t>
  </si>
  <si>
    <t>Decrease (increase) in short-term investments</t>
  </si>
  <si>
    <t>Decrease (increase) in restricted cash and short-term investments</t>
  </si>
  <si>
    <t>Net proceeds from slot transaction</t>
  </si>
  <si>
    <t>Funds transferred to affiliates</t>
  </si>
  <si>
    <t>Proceeds from sale of property and equipment</t>
  </si>
  <si>
    <t>Net cash used in investing activities</t>
  </si>
  <si>
    <t>Cash flows from financing activities:</t>
  </si>
  <si>
    <t>Payments on long-term debt and capital leases</t>
  </si>
  <si>
    <t>Proceeds from issuance of long-term debt</t>
  </si>
  <si>
    <t>Sale-leaseback transactions</t>
  </si>
  <si>
    <t>Treasury stock repurchases</t>
  </si>
  <si>
    <t>Dividend payment</t>
  </si>
  <si>
    <t>Premium paid for debt extinguishment</t>
  </si>
  <si>
    <t>Deferred financing costs</t>
  </si>
  <si>
    <t>Exercise of stock options</t>
  </si>
  <si>
    <t>Other financing activities</t>
  </si>
  <si>
    <t>Net cash provided by (used in) financing activities</t>
  </si>
  <si>
    <t>Net increase (decrease) in cash</t>
  </si>
  <si>
    <t>Cash at beginning of period</t>
  </si>
  <si>
    <t>Cash at end of period</t>
  </si>
  <si>
    <t>Non-cash investing and financing activities:</t>
  </si>
  <si>
    <t>Settlement of bankruptcy obligations</t>
  </si>
  <si>
    <t>Capital lease obligations</t>
  </si>
  <si>
    <t>Supplemental information:</t>
  </si>
  <si>
    <t>Interest paid, net of amounts capitalized</t>
  </si>
  <si>
    <t>Income tax paid</t>
  </si>
  <si>
    <t>Basis of Presentation</t>
  </si>
  <si>
    <t>Accounting Policies [Line Items]</t>
  </si>
  <si>
    <t>On December 9, 2013 (the Effective Date), AMR Merger Sub, Inc. (Merger Sub) merged with and into US Airways Group, Inc. (US Airways Group) (the Merger), with US Airways Group surviving as a wholly-owned subsidiary of American Airlines Group Inc., a Delaware corporation (formerly known as AMR Corporation and referred to herein as AAG and, together with its consolidated subsidiaries, the Company), following the Merger. "AMR" refers to the Company during the period of time prior to its emergence from Chapter 11 and the Effective Date of the Merger.</t>
  </si>
  <si>
    <r>
      <t xml:space="preserve">The accompanying unaudited condensed consolidated financial statements of AAG should be read in conjunction with the consolidated financial statements contained in AAG's Annual Report on Form 10-K for the year ended December 31, 2013. The accompanying unaudited condensed consolidated financial statements include the accounts of the Company and its wholly-owned subsidiaries. Principal subsidiaries include American and, effective December 9, 2013, US Airways Group. Because the Merger did not occur until December 2013, the unaudited condensed consolidated financial statements presented do not include the accounts of US Airways Group for the three and nine months ended </t>
    </r>
    <r>
      <rPr>
        <sz val="10"/>
        <color rgb="FF000000"/>
        <rFont val="Inherit"/>
      </rPr>
      <t>September 30, 2013</t>
    </r>
    <r>
      <rPr>
        <sz val="10"/>
        <color theme="1"/>
        <rFont val="Inherit"/>
      </rPr>
      <t>. Certain prior period amounts have been reclassified to conform to the current year financial statement presentation as described below. All significant intercompany transactions have been eliminated.</t>
    </r>
  </si>
  <si>
    <t xml:space="preserve">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U.S. Generally Accepted Accounting Principl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frequent traveler programs, pensions and retiree medical and other benefits and the deferred tax asset valuation allowance. </t>
  </si>
  <si>
    <r>
      <t>Chapter 11 Matters</t>
    </r>
    <r>
      <rPr>
        <sz val="10"/>
        <color theme="1"/>
        <rFont val="Inherit"/>
      </rPr>
      <t>    </t>
    </r>
  </si>
  <si>
    <t>In accordance with GAAP, the Debtors (as defined in Note 2 below) applied ASC 852 "Reorganizations" (ASC 852) in preparing the condensed consolidated financial statements for periods subsequent to the Chapter 11 Cases (as defined in Note 2 below).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the 2013 period are presented in Reorganization items, net on the accompanying condensed consolidated statement of operations.</t>
  </si>
  <si>
    <t>Reclassifications</t>
  </si>
  <si>
    <t>Certain prior period amounts have been reclassified between various financial statement line items to conform to the current year financial statement presentation. These reclassifications do not impact the historic net loss and are comprised principally of the following items:</t>
  </si>
  <si>
    <t>•</t>
  </si>
  <si>
    <t>Reclassifications between various operating income line items to conform the presentation of Cargo and Other revenues.</t>
  </si>
  <si>
    <t>Reclassifications between various operating expense line items to conform the presentation of Regional expenses.</t>
  </si>
  <si>
    <t xml:space="preserve">Reclassifications between Other nonoperating income (expense), net and Operating expenses to conform the presentation of foreign currency gains and losses. </t>
  </si>
  <si>
    <t>The following table summarizes the historical and revised financial statement amounts for AAG (in millions):</t>
  </si>
  <si>
    <t>Three Months Ended September 30,</t>
  </si>
  <si>
    <t>Nine Months Ended September 30,</t>
  </si>
  <si>
    <t>As Reclassified</t>
  </si>
  <si>
    <t>Historical</t>
  </si>
  <si>
    <t>Operating revenues:</t>
  </si>
  <si>
    <t>$</t>
  </si>
  <si>
    <t>Operating expenses:</t>
  </si>
  <si>
    <t>—</t>
  </si>
  <si>
    <t>Nonoperating income (expense):</t>
  </si>
  <si>
    <t>(226</t>
  </si>
  <si>
    <t>)</t>
  </si>
  <si>
    <t>(196</t>
  </si>
  <si>
    <t>(642</t>
  </si>
  <si>
    <t>(602</t>
  </si>
  <si>
    <t>(40</t>
  </si>
  <si>
    <t>(67</t>
  </si>
  <si>
    <t>(76</t>
  </si>
  <si>
    <t>(70</t>
  </si>
  <si>
    <t>(261</t>
  </si>
  <si>
    <t>(258</t>
  </si>
  <si>
    <t>(704</t>
  </si>
  <si>
    <t>(658</t>
  </si>
  <si>
    <t>Additionally, on the condensed consolidated statement of cash flows, the Company reclassified $84 million in deferred financing charges from operating to financing cash flow activities for the nine months ended September 30, 2013 in order to conform to the current year financial statement presentation.</t>
  </si>
  <si>
    <t>Recent Accounting Pronouncements</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The accompanying unaudited condensed consolidated financial statements of American should be read in conjunction with the consolidated financial statements contained in American's Annual Report on Form 10-K for the year ended December 31, 2013. American is a wholly-owned subsidiary of American Airlines Group Inc. (AAG). Certain prior period amounts have been reclassified to conform to the current year financial statement presentation as described below. All significant intercompany transactions have been eliminated.</t>
  </si>
  <si>
    <t xml:space="preserve">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U.S. Generally Accepted Accounting Principl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traveler program, pensions and retiree medical and other benefits and the deferred tax asset valuation allowance. </t>
  </si>
  <si>
    <t>In accordance with GAAP, the Debtors (as defined in Note 2 below) applied ASC 852 "Reorganizations" (ASC 852) in preparing the condensed consolidated financial statements for periods subsequent to the Chapter 11 Cases (as defined in Note 2 below).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the 2013 period are presented in Reorganization items, net on the accompanying condensed consolidated statement of operations.    </t>
  </si>
  <si>
    <t>The following table summarizes the historical and revised financial statement amounts for American (in millions):</t>
  </si>
  <si>
    <t>(212</t>
  </si>
  <si>
    <t>(181</t>
  </si>
  <si>
    <t>(527</t>
  </si>
  <si>
    <t>(487</t>
  </si>
  <si>
    <t>(38</t>
  </si>
  <si>
    <t>(66</t>
  </si>
  <si>
    <t>(72</t>
  </si>
  <si>
    <t>(245</t>
  </si>
  <si>
    <t>(242</t>
  </si>
  <si>
    <t>(585</t>
  </si>
  <si>
    <t>(539</t>
  </si>
  <si>
    <t>Additionally, on the condensed consolidated statement of cash flows, American reclassified $84 million in deferred financing charges from operating to financing cash flow activities for the nine months ended September 30, 2013 in order to conform to the current year financial statement presentation.</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solidated financial statements.</t>
  </si>
  <si>
    <t>Emergence From Chapter 11 and Merger with US Airways Group</t>
  </si>
  <si>
    <t>Reorganization [Line Items]</t>
  </si>
  <si>
    <t>Emergence from Chapter 11 and Merger with US Airways Group</t>
  </si>
  <si>
    <t>Overview</t>
  </si>
  <si>
    <t>On November 29, 2011 (the Petition Date), AMR, its principal subsidiary, American, and certain of the Company'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the Effective Date, the Debtors consummated their reorganization pursuant to the Plan, principally through the transactions contemplated by that certain Agreement and Plan of Merger (as amended, the Merger Agreement), dated as of February 13, 2013, by and among the Company, Merger Sub and US Airways Group, pursuant to which Merger Sub merged with and into US Airways Group, with US Airways Group surviving as a wholly-owned subsidiary of the Company following the Merger. Pursuant to the Merger Agreement, each share of common stock, par value $0.01 per share, of US Airways Group was converted into the right to receive one share of American Airlines Group Inc. common stock, par value $0.01 per share (AAG Common Stock).</t>
  </si>
  <si>
    <t xml:space="preserve">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the extent the parties to such litigation have obtained relief from the permanent injunction. </t>
  </si>
  <si>
    <r>
      <t>Plan of Reorganization</t>
    </r>
    <r>
      <rPr>
        <i/>
        <sz val="10"/>
        <color theme="1"/>
        <rFont val="Inherit"/>
      </rPr>
      <t xml:space="preserve"> </t>
    </r>
  </si>
  <si>
    <t xml:space="preserve">The Plan implements the Merger and incorporates a compromise and settlement of certain intercreditor and intercompany claim issues. </t>
  </si>
  <si>
    <t>Pursuant to the Plan, all shares of AMR common stock outstanding prior to the Effective Date were canceled. AAG's Certificate of Incorporation, which was approved in connection with the Plan, authorizes the issuance of 1.75 billion new shares of AAG Common Stock and 200 million shares of AAG Series A Preferred Stock, par value $0.01 per share (AAG Series A Preferred Stock). Of the authorized AAG Series A Preferred Stock, approximately 168 million were designated "Series A Convertible Preferred Stock," with a stated value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the 2013 Incentive Award Plan (the 2013 IAP) authorizes the grant of awards for the issuance of 40 million shares of AAG Common Stock plus any shares underlying awards granted under the 2013 IAP, or any pre-existing US Airways Group plan, that are forfeited, terminate or are cash settled (in whole or in part) without a payment being made in the form of shares. Any shares that are available for issuance under the US Airways Group 2011 Incentive Award Plan (the 2011 IAP) as of the effective date of the Merger may be used for awards under the 2013 IAP; provided, that awards using such available shares shall not be made after the date awards or grants could have been made under 2011 IAP and shall only be made to individuals who were not providing services to American Airlines Group prior to the Merger.</t>
  </si>
  <si>
    <t>The Plan contains the following provisions relating to the treatment of pre-petition claims against the Debtors and other holders of allowed interests in the Debtors:</t>
  </si>
  <si>
    <t>all secured claims against the Debtors have been reinstated;</t>
  </si>
  <si>
    <t xml:space="preserve">allowed administrative claims, priority claims and convenience claims have been or will be paid in full in cash; </t>
  </si>
  <si>
    <t>other holders of allowed pre-petition unsecured claims, holders of allowed interests and certain employees of AMR received or will receive 72% of AAG Common Stock (on a fully converted basis) authorized to be issued pursuant to the Plan and in connection with the Merger under the following provisions:</t>
  </si>
  <si>
    <t>◦</t>
  </si>
  <si>
    <t>all creditors holding general unsecured claims against American that are guaranteed by AAG and general unsecured claims against AAG that are guaranteed by American (Double-Dip Unsecured Claims) were treated the same under the Plan. Holders of Double-Dip Unsecured Claims received, at the Effective Date, their recovery in shares of AAG Series A Preferred Stock with a stated amount equal to the allowed amount of their claims, including post-petition interest at the non-default rate;</t>
  </si>
  <si>
    <t>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were not guaranteed by any other Debtor, other than the claims of the Debtors' labor unions representing mainline workers. Holders of Single-Dip Unsecured Claims received a portion of their recovery in shares of AAG Series A Preferred Stock at the Effective Date and their remaining recovery in shares of AAG Common Stock during the 120-day period after the Effective Date;</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the Company making a cash payment of approximately $300 million for certain required withholding taxes;</t>
  </si>
  <si>
    <t>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received an additional 267 million shares of AAG Common Stock during the 120-day period after the Effective Date; and</t>
  </si>
  <si>
    <t>holders of disputed claims at the Effective Date, to the extent such disputed claims become allowed Single-Dip Unsecured Claims after the Effective Date, are eligible to receive shares of AAG Common Stock held in reserve (the Disputed Claims Reserve), beginning 180 days after the Effective Date. Disputed claimholders that subsequently become holders of Single-Dip Unsecured Claims will receive, subject to the availability of sufficient shares in the Disputed Claims Reserve, the number of shares of AAG Common Stock that the disputed claimholder would have received had such claimholder been a holder of Single-Dip Unsecured Claims as of the Effective Date.</t>
  </si>
  <si>
    <t>The Plan contemplated the distribution of up to 756 million shares of AAG Common Stock, however this amount has been reduced by approximately 20 million shares because certain tax withholdings for employees were paid in cash as permitted under the Plan. In accordance with the Plan, the Company issued the remaining shares of AAG Common Stock over the 120-day distribution period, except for shares held in the Disputed Claims Reserve. In addition, pursuant to the Plan, approximately 197 million shares of AAG Common Stock were distributed to holders of outstanding shares of US Airways Group common stock.</t>
  </si>
  <si>
    <r>
      <t xml:space="preserve">Pursuant to rulings of the Bankruptcy Court, the Plan has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t>
    </r>
    <r>
      <rPr>
        <sz val="10"/>
        <color rgb="FF000000"/>
        <rFont val="Times New Roman"/>
        <family val="1"/>
      </rPr>
      <t>$755 million</t>
    </r>
    <r>
      <rPr>
        <sz val="10"/>
        <color theme="1"/>
        <rFont val="Inherit"/>
      </rPr>
      <t>, representing the maximum amount of additional distributions to subsequently allowed Single-Dip Unsecured Claims under the Plan. On July 1, 2014 (the date 180 days after the Effective Date), approximately 2.9 million shares of AAG Common Stock held in the Disputed Claim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the Company repurchased 0.4 million shares of AAG Common Stock for an aggregate of $19 million from the Disputed Claim Reserve at the then prevailing market price in order to fund cash tax obligations resulting from distributions by the Disputed Claim Reserve. As of September 30, 2014, there were approximately 27.5 million shares of AAG Common Stock remaining in the Disputed Claims Reserve. These shares are reserved for distributions to holders of disputed Single-Dip Unsecured Claims (Single-Dip Equity Obligations) whose claims ultimately become allowed as well as to certain AMR labor groups and employees who received a deemed claim amount based upon a fixed percentage of the distributions to be made to general unsecured claimholders.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the Company but rather will be distributed to former AMR shareholders as of the Effective Date. The Company is not required to distribute additional shares above the limits contemplated by the Plan described above.</t>
    </r>
  </si>
  <si>
    <r>
      <t xml:space="preserve">In addition, from the Effective Date through </t>
    </r>
    <r>
      <rPr>
        <sz val="10"/>
        <color rgb="FF000000"/>
        <rFont val="Inherit"/>
      </rPr>
      <t>September 30, 2014</t>
    </r>
    <r>
      <rPr>
        <sz val="10"/>
        <color theme="1"/>
        <rFont val="Inherit"/>
      </rPr>
      <t>, the Company made the following cash disbursements under the Plan:</t>
    </r>
  </si>
  <si>
    <t>$385 million in cash to the pension plans in connection with missed contributions to the pension plans during the Chapter 11 Cases and interest and penalty interest thereon;</t>
  </si>
  <si>
    <t>$108 million in cash to holders in partial or full satisfaction of their claims, including to holders of administrative claims, and state and local priority tax claims;</t>
  </si>
  <si>
    <t>$196 million in cure payments to holders of secured debt; and</t>
  </si>
  <si>
    <t>Approximately $561 million for payroll and other taxes associated with equity distributions to employees.</t>
  </si>
  <si>
    <t>Several parties have filed appeals seeking reconsideration of the Confirmation Order. Refer to Note 15 for more information.</t>
  </si>
  <si>
    <r>
      <t xml:space="preserve">As noted above, the reconciliation process with respect to the remaining claims will take considerable time post-emergence. The Company's estimate of the amounts of disputed claims that will ultimately become allowed Single-Dip Unsecured Claims are included in Mandatorily convertible preferred stock and other bankruptcy settlement obligations on the Company's condensed consolidated balance sheet as of </t>
    </r>
    <r>
      <rPr>
        <sz val="10"/>
        <color rgb="FF000000"/>
        <rFont val="Inherit"/>
      </rPr>
      <t>September 30, 2014</t>
    </r>
    <r>
      <rPr>
        <sz val="10"/>
        <color theme="1"/>
        <rFont val="Inherit"/>
      </rPr>
      <t>. As these claims are resolved, or where better information becomes available and is evaluated, the Company will make adjustments to the liabilities recorded on its condensed consolidated financial statements as appropriate. Any such adjustments could be material to the Company's financial position or results of operations in any given period.</t>
    </r>
  </si>
  <si>
    <t>Availability and Utilization of Net Operating Losses</t>
  </si>
  <si>
    <t>Upon emergence from bankruptcy, the Debtors experienced an "ownership change" as defined in Section 382 of the Internal Revenue Code of 1986, as amended (Section 382), which could potentially limit the ability to utilize certain tax attributes including the Debtors’ substantial net operating losses (NOLs). The general limitation rules for a debtor in a bankruptcy case are liberalized where the ownership change occurs upon emergence from bankruptcy. The Debtors elected to be covered by certain special rules for federal income tax purposes that permit approximately $9.0 billion of the federal NOL Carryforwards to be utilized without regard to the annual limitation generally imposed by Section 382.</t>
  </si>
  <si>
    <t>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the Company with the SEC on December 9, 2013.</t>
  </si>
  <si>
    <t>Reorganization Items, Net</t>
  </si>
  <si>
    <r>
      <t xml:space="preserve">Reorganization items refer to revenues, expenses (including professional fees), realized gains and losses and provisions for losses that are realized or incurred in the Chapter 11 Cases. The following table summarizes the components included in reorganization items, net on the condensed consolidated statements of operations for the three and nine months ended </t>
    </r>
    <r>
      <rPr>
        <sz val="10"/>
        <color rgb="FF000000"/>
        <rFont val="Inherit"/>
      </rPr>
      <t>September 30, 2013</t>
    </r>
    <r>
      <rPr>
        <sz val="10"/>
        <color theme="1"/>
        <rFont val="Inherit"/>
      </rPr>
      <t xml:space="preserve"> (in millions):</t>
    </r>
  </si>
  <si>
    <t>Three Months Ended September 30, 2013</t>
  </si>
  <si>
    <t>Nine Months Ended September 30, 2013</t>
  </si>
  <si>
    <r>
      <t xml:space="preserve">Aircraft and facility financing renegotiations and rejections </t>
    </r>
    <r>
      <rPr>
        <sz val="7"/>
        <color theme="1"/>
        <rFont val="Inherit"/>
      </rPr>
      <t>(1)</t>
    </r>
  </si>
  <si>
    <t>Professional fees</t>
  </si>
  <si>
    <t>Total reorganization items, net</t>
  </si>
  <si>
    <r>
      <t>(1)</t>
    </r>
    <r>
      <rPr>
        <sz val="10"/>
        <color theme="1"/>
        <rFont val="Inherit"/>
      </rPr>
      <t> </t>
    </r>
  </si>
  <si>
    <t>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and the Debtors believed that it was probable the motion would be approved, and there was sufficient information to estimate the claim.</t>
  </si>
  <si>
    <t>Emergence from Chapter 11</t>
  </si>
  <si>
    <t>On November 29, 2011 (the Petition Date), AMR, its principal subsidiary, American Airlines, Inc.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December 9, 2013 (the Effective Date), the Debtors consummated their reorganization pursuant to the Plan, principally through the transactions contemplated by that certain Agreement and Plan of Merger (as amended, the Merger Agreement), dated as of February 13, 2013, by and among AAG, AMR Merger Sub, Inc. (Merger Sub) and US Airways Group, Inc. (US Airways Group), pursuant to which Merger Sub merged with and into US Airways Group (the Merger), with US Airways Group surviving as a wholly-owned subsidiary of AAG following the Merger. Pursuant to the Merger Agreement, each share of common stock, par value $0.01 per share, of US Airways Group was converted into the right to receive one share of American Airlines Group Inc. common stock, par value $0.01 per share (AAG Common Stock).</t>
  </si>
  <si>
    <t>Pursuant to the Plan, all shares of AMR common stock outstanding prior to the Effective Date were canceled. AAG's Certificate of Incorporation, which was approved in connection with the Plan, authorizes the issuance of 1.75 billion new shares of AAG Common Stock and 200 million shares of AAG Series A Preferred Stock, par value $0.01 per share (AAG Series A Preferred Stock). Of the authorized AAG Series A Preferred Stock, approximately 168 million were designated "Series A Convertible Preferred Stock," with a stated value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the 2013 Incentive Award Plan (the 2013 IAP) authorizes the grant of awards for the issuance of 40 million shares of AAG Common Stock plus any shares underlying awards granted under the 2013 IAP, or any pre-existing US Airways Group plan, that are forfeited, terminate or are cash settled (in whole or in part) without a payment being made in the form of shares. Any shares that are available for issuance under the US Airways Group 2011 Incentive Award Plan (the 2011 IAP) as of the effective date of the Merger may be used for awards under the 2013 IAP; provided, that awards using such available shares shall not be made after the date awards or grants could have been made under 2011 IAP and shall only be made to individuals who were not providing services to American Airlines Group prior to the Merger.</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American making a cash payment of approximately $300 million for certain required withholding taxes;</t>
  </si>
  <si>
    <t>The Plan contemplated the distribution of up to 756 million shares of AAG Common Stock, however this amount has been reduced by approximately 20 million shares because certain tax withholdings for employees were paid in cash as permitted under the Plan. In accordance with the Plan, AAG issued the remaining shares of AAG Common Stock over the 120-day distribution period, except for shares held in the Disputed Claims Reserve. In addition, pursuant to the Plan, approximately 197 million shares of AAG Common Stock were distributed to holders of outstanding shares of US Airways Group common stock.</t>
  </si>
  <si>
    <t>Pursuant to rulings of the Bankruptcy Court, the Plan has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On July 1, 2014 (the date 180 days after the Effective Date), approximately 2.9 million shares of AAG Common Stock held in the Disputed Claim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American repurchased 0.4 million shares of AAG Common Stock for an aggregate of $19 million from the Disputed Claim Reserve at the then prevailing market price in order to fund cash tax obligations resulting from distributions by the Disputed Claim Reserve. As of September 30, 2014, there were approximately 27.5 million shares of AAG Common Stock remaining in the Disputed Claims Reserve. These shares are reserved for distributions to holders of disputed Single-Dip Unsecured Claims (Single-Dip Equity Obligations) whose claims ultimately become allowed as well as to certain AMR labor groups and employees who received a deemed claim amount based upon a fixed percentage of the distributions to be made to general unsecured claimholders.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AAG but rather will be distributed to former AMR shareholders as of the Effective Date. AAG is not required to distribute additional shares above the limits contemplated by the Plan described above.</t>
  </si>
  <si>
    <r>
      <t xml:space="preserve">In addition, from the Effective Date through </t>
    </r>
    <r>
      <rPr>
        <sz val="10"/>
        <color rgb="FF000000"/>
        <rFont val="Inherit"/>
      </rPr>
      <t>September 30, 2014</t>
    </r>
    <r>
      <rPr>
        <sz val="10"/>
        <color theme="1"/>
        <rFont val="Inherit"/>
      </rPr>
      <t>, American made the following cash disbursements under the Plan:</t>
    </r>
  </si>
  <si>
    <t>Several parties have filed appeals seeking reconsideration of the Confirmation Order. Refer to Note 14 for more information.</t>
  </si>
  <si>
    <r>
      <t xml:space="preserve">As noted above, the reconciliation process with respect to the remaining claims will take considerable time post-emergence. American's estimate of the amounts of disputed claims that will ultimately become allowed Single-Dip Unsecured Claims are included in Bankruptcy settlement obligations on American's condensed consolidated balance sheet as of </t>
    </r>
    <r>
      <rPr>
        <sz val="10"/>
        <color rgb="FF000000"/>
        <rFont val="Inherit"/>
      </rPr>
      <t>September 30, 2014</t>
    </r>
    <r>
      <rPr>
        <sz val="10"/>
        <color theme="1"/>
        <rFont val="Inherit"/>
      </rPr>
      <t>. As these claims are resolved, or where better information becomes available and is evaluated, American will make adjustments to the liabilities recorded in American's condensed consolidated financial statements as appropriate. Any such adjustments could be material to American's financial position or results of operations in any given period.</t>
    </r>
  </si>
  <si>
    <t>Upon emergence from bankruptcy, American experienced an "ownership change" as defined in Section 382 of the Internal Revenue Code of 1986, as amended (Section 382), which could potentially limit the ability to utilize certain tax attributes including American's substantial net operating losses (NOLs). The general limitation rules for a debtor in a bankruptcy case are liberalized where the ownership change occurs upon emergence from bankruptcy. American elected to be covered by certain special rules for federal income tax purposes that permit approximately $9.5 billion of the federal NOL Carryforwards to be utilized without regard to the annual limitation generally imposed by Section 382.</t>
  </si>
  <si>
    <t>Moreover, an ownership change subsequent to American's emergence from bankruptcy may further limit or effectively eliminate the ability to utilize American's NOL Carryforwards and other tax attributes. To reduce the risk of a potential adverse effect on American'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AAG with the SEC on December 9, 2013.</t>
  </si>
  <si>
    <t>Reorganization items refer to revenues, expenses (including professional fees), realized gains and losses and provisions for losses that are realized or incurred in the Chapter 11 Cases. The following table summarizes the components included in reorganization items, net on the condensed consolidated statements of operations for the three and nine months ended September 30, 2013 (in millions):</t>
  </si>
  <si>
    <t>Mandatorily Convertible Preferred Stock and Bankruptcy Settlement Obligations</t>
  </si>
  <si>
    <t>Class of Stock [Line Items]</t>
  </si>
  <si>
    <t>Mandatorily Convertible Preferred Stock and Other Bankruptcy Settlement Obligations</t>
  </si>
  <si>
    <t>The components of Mandatorily convertible preferred stock and other bankruptcy settlement obligations on the condensed consolidated balance sheets are as follows (in millions):</t>
  </si>
  <si>
    <t>AAG Series A Preferred Stock</t>
  </si>
  <si>
    <t>Single-Dip Equity Obligations</t>
  </si>
  <si>
    <t>Labor-related deemed claim</t>
  </si>
  <si>
    <t>Total</t>
  </si>
  <si>
    <r>
      <t xml:space="preserve">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was </t>
    </r>
    <r>
      <rPr>
        <sz val="10"/>
        <color rgb="FF000000"/>
        <rFont val="Times New Roman"/>
        <family val="1"/>
      </rPr>
      <t>$25.00</t>
    </r>
    <r>
      <rPr>
        <sz val="10"/>
        <color theme="1"/>
        <rFont val="Inherit"/>
      </rPr>
      <t xml:space="preserve"> and accrued dividends at </t>
    </r>
    <r>
      <rPr>
        <sz val="10"/>
        <color rgb="FF000000"/>
        <rFont val="Times New Roman"/>
        <family val="1"/>
      </rPr>
      <t>6.25%</t>
    </r>
    <r>
      <rPr>
        <sz val="10"/>
        <color theme="1"/>
        <rFont val="Inherit"/>
      </rPr>
      <t xml:space="preserve"> per annum, calculated daily, while outstanding. Additionally, AAG Series A Preferred Stock converted to AAG Common Stock based upon the volume weighted average price of the shares of AAG Common Stock on the five trading days immediately preceding the conversion date, at a </t>
    </r>
    <r>
      <rPr>
        <sz val="10"/>
        <color rgb="FF000000"/>
        <rFont val="Times New Roman"/>
        <family val="1"/>
      </rPr>
      <t>3.5%</t>
    </r>
    <r>
      <rPr>
        <sz val="10"/>
        <color theme="1"/>
        <rFont val="Inherit"/>
      </rPr>
      <t xml:space="preserve"> fixed discount, subject to a conversion price floor of </t>
    </r>
    <r>
      <rPr>
        <sz val="10"/>
        <color rgb="FF000000"/>
        <rFont val="Times New Roman"/>
        <family val="1"/>
      </rPr>
      <t>$10.875</t>
    </r>
    <r>
      <rPr>
        <sz val="10"/>
        <color theme="1"/>
        <rFont val="Inherit"/>
      </rPr>
      <t xml:space="preserve"> per share and a conversion price cap of </t>
    </r>
    <r>
      <rPr>
        <sz val="10"/>
        <color rgb="FF000000"/>
        <rFont val="Times New Roman"/>
        <family val="1"/>
      </rPr>
      <t>$33.8080</t>
    </r>
    <r>
      <rPr>
        <sz val="10"/>
        <color theme="1"/>
        <rFont val="Inherit"/>
      </rPr>
      <t xml:space="preserve"> per share, below or above which the conversion rate remains fixed. As of April 8, 2014, all shares of AAG Series A Preferred Stock had been converted into AAG Common Stock.</t>
    </r>
  </si>
  <si>
    <r>
      <t xml:space="preserve">The Single-Dip Equity Obligations, while outstanding, do not vote or participate in accordance with the terms of the Plan. These equity obligations, representing the amount of total Single-Dip Unsecured Claims not satisfied through the issuance of AAG Series A Preferred Stock at the Effective Date, represented an unconditional obligation to transfer a variable number of shares of AAG Common Stock based predominantly on a fixed monetary amount known at inception, and, as such, were not treated as equity, but rather as liabilities, until the 120th day after emergence, which was April 8, 2014. As of April 8, 2014, the Company has issued shares of AAG Common Stock to satisfy the obligation amount at emergence, plus accrued dividends of </t>
    </r>
    <r>
      <rPr>
        <sz val="10"/>
        <color rgb="FF000000"/>
        <rFont val="Times New Roman"/>
        <family val="1"/>
      </rPr>
      <t>12%</t>
    </r>
    <r>
      <rPr>
        <sz val="10"/>
        <color theme="1"/>
        <rFont val="Inherit"/>
      </rPr>
      <t xml:space="preserve"> per annum, calculated daily, through such date, based on the volume weighted average price of the shares of AAG Common Stock, at a </t>
    </r>
    <r>
      <rPr>
        <sz val="10"/>
        <color rgb="FF000000"/>
        <rFont val="Times New Roman"/>
        <family val="1"/>
      </rPr>
      <t>3.5%</t>
    </r>
    <r>
      <rPr>
        <sz val="10"/>
        <color theme="1"/>
        <rFont val="Inherit"/>
      </rPr>
      <t xml:space="preserve"> discount, as specified in the Plan. The amount of the remaining Single-Dip Equity Obligations at September 30, 2014 is the Company’s estimate of its obligation for disputed claims of $183 million and is calculated based on the fair value of the shares expected to be issued, measured as if the obligations were settled using the closing price of AAG Common Stock at September 30, 2014. Additional allowed claims will receive 30.7553 shares, subject to reduction for expenses of the Disputed Claims Reserve, including tax liabilities, for each $1,000 of allowed claims. For accounting purposes, the value of the shares expected to be issued are marked-to-market each period until issued. Accordingly, changes in the value of AAG Common Stock could result in future increases and decreases in this obligation. </t>
    </r>
  </si>
  <si>
    <r>
      <t xml:space="preserve">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September 30, 2014, the Company has made distributions of $981 million in AAG Common Stock and paid approximately $561 million in cash to cover payroll and other taxes related to the equity distributions. As of September 30, 2014, the liability to certain AMR labor groups and employees of $56 million represents the estimated fair value of the remaining shares expected to be issued in satisfaction of such obligation, measured as if the obligation were settled using the closing price of AAG Common Stock at </t>
    </r>
    <r>
      <rPr>
        <sz val="10"/>
        <color rgb="FF000000"/>
        <rFont val="Times New Roman"/>
        <family val="1"/>
      </rPr>
      <t>September 30, 2014</t>
    </r>
    <r>
      <rPr>
        <sz val="10"/>
        <color theme="1"/>
        <rFont val="Inherit"/>
      </rPr>
      <t xml:space="preserve">. For accounting purposes, the value of the remaining shares expected to be issued to satisfy the labor claim are marked-to-market each period until issued. Accordingly, changes in the value of AAG Common Stock could result in future increases and decreases in this obligation. </t>
    </r>
  </si>
  <si>
    <r>
      <t xml:space="preserve">On </t>
    </r>
    <r>
      <rPr>
        <sz val="10"/>
        <color rgb="FF000000"/>
        <rFont val="Times New Roman"/>
        <family val="1"/>
      </rPr>
      <t>July 1, 2014</t>
    </r>
    <r>
      <rPr>
        <sz val="10"/>
        <color theme="1"/>
        <rFont val="Inherit"/>
      </rPr>
      <t xml:space="preserve">, approximately </t>
    </r>
    <r>
      <rPr>
        <sz val="10"/>
        <color rgb="FF000000"/>
        <rFont val="Times New Roman"/>
        <family val="1"/>
      </rPr>
      <t>2.9 million</t>
    </r>
    <r>
      <rPr>
        <sz val="10"/>
        <color theme="1"/>
        <rFont val="Inherit"/>
      </rPr>
      <t xml:space="preserve">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The next planned distribution will be in November 2014 for any disputed Single-Dip Unsecured Claims that become allowed after July 1, 2014.</t>
    </r>
  </si>
  <si>
    <t>Bankruptcy Settlement Obligations</t>
  </si>
  <si>
    <t>The components of Bankruptcy settlement obligations on the condensed consolidated balance sheets are as follows (in millions) and reflect those included in AAG's consolidated financial statements. The settlement of these claims through the issuance of AAG Common Stock will result in an increase in additional paid-in capital for American.</t>
  </si>
  <si>
    <t>Single-Dip and Double-Dip Equity Obligations</t>
  </si>
  <si>
    <r>
      <t xml:space="preserve">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was $25.00 and accrued dividends at </t>
    </r>
    <r>
      <rPr>
        <sz val="10"/>
        <color rgb="FF000000"/>
        <rFont val="Times New Roman"/>
        <family val="1"/>
      </rPr>
      <t>6.25%</t>
    </r>
    <r>
      <rPr>
        <sz val="10"/>
        <color theme="1"/>
        <rFont val="Inherit"/>
      </rPr>
      <t xml:space="preserve"> per annum, calculated daily, while outstanding. Additionally, AAG Series A Preferred Stock converted to AAG Common Stock based upon the volume weighted average price of the shares of AAG Common Stock on the five trading days immediately preceding the conversion date, at a </t>
    </r>
    <r>
      <rPr>
        <sz val="10"/>
        <color rgb="FF000000"/>
        <rFont val="Times New Roman"/>
        <family val="1"/>
      </rPr>
      <t>3.5%</t>
    </r>
    <r>
      <rPr>
        <sz val="10"/>
        <color theme="1"/>
        <rFont val="Inherit"/>
      </rPr>
      <t xml:space="preserve"> fixed discount, subject to a conversion price floor of </t>
    </r>
    <r>
      <rPr>
        <sz val="10"/>
        <color rgb="FF000000"/>
        <rFont val="Times New Roman"/>
        <family val="1"/>
      </rPr>
      <t>$10.875</t>
    </r>
    <r>
      <rPr>
        <sz val="10"/>
        <color theme="1"/>
        <rFont val="Inherit"/>
      </rPr>
      <t xml:space="preserve"> per share and a conversion price cap of </t>
    </r>
    <r>
      <rPr>
        <sz val="10"/>
        <color rgb="FF000000"/>
        <rFont val="Times New Roman"/>
        <family val="1"/>
      </rPr>
      <t>$33.8080</t>
    </r>
    <r>
      <rPr>
        <sz val="10"/>
        <color theme="1"/>
        <rFont val="Inherit"/>
      </rPr>
      <t xml:space="preserve"> per share, below or above which the conversion rate remains fixed. As of April 8, 2014, all shares of AAG Series A Preferred Stock had been converted into AAG Common Stock.</t>
    </r>
  </si>
  <si>
    <r>
      <t xml:space="preserve">The Single-Dip Equity Obligations, while outstanding, do not vote or participate in accordance with the terms of the Plan. These equity obligations, representing the amount of total Single-Dip Unsecured Claims not satisfied through the issuance of AAG Series A Preferred Stock at the Effective Date, represented an unconditional obligation to transfer a variable number of shares of AAG Common Stock based predominantly on a fixed monetary amount known at inception, and, as such, were not treated as equity, but rather as liabilities, until the 120th day after emergence, which was April 8, 2014. As of April 8, 2014, AAG has issued shares of AAG Common Stock to satisfy the obligation amount at emergence, plus accrued dividends of </t>
    </r>
    <r>
      <rPr>
        <sz val="10"/>
        <color rgb="FF000000"/>
        <rFont val="Times New Roman"/>
        <family val="1"/>
      </rPr>
      <t>12%</t>
    </r>
    <r>
      <rPr>
        <sz val="10"/>
        <color theme="1"/>
        <rFont val="Inherit"/>
      </rPr>
      <t xml:space="preserve"> per annum, calculated daily, through such date, based on the volume weighted average price of the shares of AAG Common Stock, at a </t>
    </r>
    <r>
      <rPr>
        <sz val="10"/>
        <color rgb="FF000000"/>
        <rFont val="Times New Roman"/>
        <family val="1"/>
      </rPr>
      <t>3.5%</t>
    </r>
    <r>
      <rPr>
        <sz val="10"/>
        <color theme="1"/>
        <rFont val="Inherit"/>
      </rPr>
      <t xml:space="preserve"> discount, as specified in the Plan. The amount of the remaining Single-Dip Equity Obligations at September 30, 2014 is American’s estimate of its obligation for disputed claims of $183 million and is calculated based on the fair value of the shares expected to be issued, measured as if the obligations were settled using the closing price of AAG Common Stock at September 30, 2014. Additional allowed claims will receive 30.7553 shares, subject to reduction for expenses of the Disputed Claims Reserve, including tax liabilities, for each $1,000 of allowed claims. For accounting purposes, the value of the shares expected to be issued are marked-to-market each period until issued. Accordingly, changes in the value of AAG Common Stock could result in future increases and decreases in this obligation. </t>
    </r>
  </si>
  <si>
    <r>
      <t xml:space="preserve">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September 30, 2014, AAG has made distributions of $981 million in AAG Common Stock and paid approximately $561 million in cash to cover payroll and other taxes related to the equity distributions. As of September 30, 2014, the liability to certain AMR labor groups and employees of $56 million represents the estimated fair value of the remaining shares expected to be issued in satisfaction of such obligation, measured as if the obligation were settled using the closing price of AAG Common Stock at </t>
    </r>
    <r>
      <rPr>
        <sz val="10"/>
        <color rgb="FF000000"/>
        <rFont val="Times New Roman"/>
        <family val="1"/>
      </rPr>
      <t>September 30, 2014</t>
    </r>
    <r>
      <rPr>
        <sz val="10"/>
        <color theme="1"/>
        <rFont val="Inherit"/>
      </rPr>
      <t>. For accounting purposes, the value of the remaining shares expected to be issued to satisfy the labor claim are marked-to-market each period until issued. Accordingly, changes in the value of AAG Common Stock could result in future increases and decreases in this obligation.</t>
    </r>
  </si>
  <si>
    <t>Slot Divestiture</t>
  </si>
  <si>
    <t>Noncash or Part Noncash Divestitures [Line Items]</t>
  </si>
  <si>
    <t>As a stipulation for the Merger to be approved by the Department of Justice (DOJ), the Company was required to divest certain slots at Ronald Reagan Washington National Airport (DCA). As of December 31, 2013, the DCA slots to be divested were recorded as assets held for sale and included in Prepaid expenses and other on the consolidated balance sheet. In the first quarter of 2014, the Company divested the required DCA slots and received $307 million in cash as well as 24 slots at John F. Kennedy Airport. The Company recognized a gain of $309 million related to the divestiture, which has been included in Special items, net in the condensed consolidated statement of operations</t>
  </si>
  <si>
    <t xml:space="preserve">. </t>
  </si>
  <si>
    <t xml:space="preserve">As a stipulation for the Merger to be approved by the Department of Justice (DOJ), American was required to divest certain slots at Ronald Reagan Washington National Airport (DCA). As of December 31, 2013, the DCA slots to be divested were recorded as assets held for sale and included in Prepaid expenses and other on the consolidated balance sheet. In the first quarter of 2014, American divested the required DCA slots and received $299 million in cash as well as 24 slots at John F. Kennedy Airport. American recognized a gain of $305 million related to the divestiture, which has been included in Special items, net in the condensed consolidated statement of operations. </t>
  </si>
  <si>
    <t>Special Items</t>
  </si>
  <si>
    <t>Restructuring Cost and Reserve [Line Items]</t>
  </si>
  <si>
    <t>Special items, net on the condensed consolidated statements of operations are as follows (in millions):</t>
  </si>
  <si>
    <t>Mainline operating special items, net (a)</t>
  </si>
  <si>
    <r>
      <t>(a)</t>
    </r>
    <r>
      <rPr>
        <sz val="10"/>
        <color theme="1"/>
        <rFont val="Inherit"/>
      </rPr>
      <t> </t>
    </r>
  </si>
  <si>
    <t xml:space="preserve">The 2014 third quarter mainline operating special items totaled a net charge of $221 million, which principally included $166 million of merger integration expenses related to information technology, alignment of labor union contracts, professional fees, severance and retention, share-based compensation expense, re-branding of aircraft and airport facilities, relocation and training, as well as $99 million in other charges, including an $81 million charge to revise prior estimates of certain aircraft residual values, and other asset impairments. These charges were offset in part by a net $40 million credit for bankruptcy related items primarily consisting of fair value adjustments for bankruptcy settlement obligations. The 2014 nine month period mainline operating special items totaled a net charge of $335 million, which principally included $530 million of merger integration expenses as described above, $99 million in other charges, including an $81 million charge to revise prior estimates of certain aircraft residual values, and other asset impairments, as well as $46 million in charges primarily relating to the buyout of certain aircraft leases. These charges were offset in part by a $309 million gain on the sale of slots at DCA and a net $35 million credit for bankruptcy related items as described above. </t>
  </si>
  <si>
    <r>
      <t xml:space="preserve">The </t>
    </r>
    <r>
      <rPr>
        <sz val="10"/>
        <color rgb="FF000000"/>
        <rFont val="Inherit"/>
      </rPr>
      <t>2013</t>
    </r>
    <r>
      <rPr>
        <sz val="10"/>
        <color theme="1"/>
        <rFont val="Inherit"/>
      </rPr>
      <t xml:space="preserve"> third quarter mainline operating special items primarily consisted of merger related expenses. The </t>
    </r>
    <r>
      <rPr>
        <sz val="10"/>
        <color rgb="FF000000"/>
        <rFont val="Inherit"/>
      </rPr>
      <t>2013</t>
    </r>
    <r>
      <rPr>
        <sz val="10"/>
        <color theme="1"/>
        <rFont val="Inherit"/>
      </rPr>
      <t xml:space="preserve"> nine month period mainline operating special items totaled a net charge of $98 million, which included $55 million in merger related expenses and a $43 million charge for workers' compensation claims.</t>
    </r>
  </si>
  <si>
    <t>The following additional amounts are also included in the condensed consolidated statements of operations as follows (in millions):    </t>
  </si>
  <si>
    <t>Regional operating special items, net</t>
  </si>
  <si>
    <r>
      <t xml:space="preserve">Nonoperating special items, net </t>
    </r>
    <r>
      <rPr>
        <sz val="7"/>
        <color theme="1"/>
        <rFont val="Inherit"/>
      </rPr>
      <t>(b)</t>
    </r>
  </si>
  <si>
    <r>
      <t xml:space="preserve">Reorganization items, net </t>
    </r>
    <r>
      <rPr>
        <sz val="7"/>
        <color theme="1"/>
        <rFont val="Inherit"/>
      </rPr>
      <t>(c)</t>
    </r>
  </si>
  <si>
    <r>
      <t xml:space="preserve">Income tax special items, net </t>
    </r>
    <r>
      <rPr>
        <sz val="7"/>
        <color theme="1"/>
        <rFont val="Inherit"/>
      </rPr>
      <t>(d)</t>
    </r>
  </si>
  <si>
    <r>
      <t>(b)</t>
    </r>
    <r>
      <rPr>
        <sz val="10"/>
        <color theme="1"/>
        <rFont val="Inherit"/>
      </rPr>
      <t> </t>
    </r>
  </si>
  <si>
    <r>
      <t xml:space="preserve">The </t>
    </r>
    <r>
      <rPr>
        <sz val="10"/>
        <color rgb="FF000000"/>
        <rFont val="Inherit"/>
      </rPr>
      <t>2014</t>
    </r>
    <r>
      <rPr>
        <sz val="10"/>
        <color theme="1"/>
        <rFont val="Inherit"/>
      </rPr>
      <t xml:space="preserve"> third quarter nonoperating special items totaled a net charge of $50 million, which was primarily due to early debt extinguishment costs related to the prepayment of American's 7.50% senior secured notes and other indebtedness. The 2014 nine month period nonoperating special items totaled a net charge of $101 million, which primarily included $54 million of early debt extinguishment costs as described above and $33 million of non-cash interest accretion on the bankruptcy settlement obligations.</t>
    </r>
  </si>
  <si>
    <t>The 2013 third quarter nonoperating special items totaled a net charge of $75 million, which principally related to debt extinguishment costs incurred in connection with the repayment of existing high-interest aircraft financings. The 2013 nine month period nonoperating special items totaled a net charge of $191 million, which principally included interest charges of $116 million to recognize post-petition interest expense on unsecured obligations pursuant to the Plan and the $75 million in charges primarily related to debt extinguishment costs as described above.</t>
  </si>
  <si>
    <r>
      <t>(c)</t>
    </r>
    <r>
      <rPr>
        <sz val="10"/>
        <color theme="1"/>
        <rFont val="Inherit"/>
      </rPr>
      <t> </t>
    </r>
  </si>
  <si>
    <r>
      <t xml:space="preserve">In the </t>
    </r>
    <r>
      <rPr>
        <sz val="10"/>
        <color rgb="FF000000"/>
        <rFont val="Inherit"/>
      </rPr>
      <t>2013</t>
    </r>
    <r>
      <rPr>
        <sz val="10"/>
        <color theme="1"/>
        <rFont val="Inherit"/>
      </rPr>
      <t xml:space="preserve"> third quarter and nine month periods, the Company recognized reorganization expenses as a result of the filing of the Chapter 11 Cases. These amounts consisted primarily of estimated allowed claim amounts and professional fees.</t>
    </r>
  </si>
  <si>
    <r>
      <t>(d)</t>
    </r>
    <r>
      <rPr>
        <sz val="10"/>
        <color theme="1"/>
        <rFont val="Inherit"/>
      </rPr>
      <t> </t>
    </r>
  </si>
  <si>
    <r>
      <t xml:space="preserve">During the 2014 third quarter, the Company recorded a special $8 million non-cash deferred income tax provision related to certain indefinite-lived intangible assets. During the 2014 nine month period, the Company sold its portfolio of fuel hedging contracts that were scheduled to settle on or after June 30, 2014. In connection with this sale, the Company recorded a special non-cash tax provision of $330 million in the statement of operations for the second quarter of </t>
    </r>
    <r>
      <rPr>
        <sz val="10"/>
        <color rgb="FF000000"/>
        <rFont val="Inherit"/>
      </rPr>
      <t>2014</t>
    </r>
    <r>
      <rPr>
        <sz val="10"/>
        <color theme="1"/>
        <rFont val="Inherit"/>
      </rPr>
      <t xml:space="preserve">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addition, the 2014 nine month period included a special $22 million non-cash deferred income tax provision related to certain indefinite-lived intangible assets.</t>
    </r>
  </si>
  <si>
    <t xml:space="preserve">Special items, net on the condensed consolidated statements of operations are as follows (in millions): </t>
  </si>
  <si>
    <r>
      <t xml:space="preserve">Mainline operating special items, net </t>
    </r>
    <r>
      <rPr>
        <sz val="7"/>
        <color theme="1"/>
        <rFont val="Inherit"/>
      </rPr>
      <t>(a)</t>
    </r>
  </si>
  <si>
    <t xml:space="preserve">The 2014 third quarter mainline operating special items totaled a net charge of $164 million, which principally included $103 million of merger integration expenses related to information technology, alignment of labor union contracts, professional fees, severance and retention, share-based compensation expense, re-branding of aircraft and airport facilities, relocation and training, as well as $99 million in other charges, including an $81 million charge to revise prior estimates of certain aircraft residual values, and other asset impairments. These charges were offset in part by a net $40 million credit for bankruptcy related items primarily consisting of fair value adjustments for bankruptcy settlement obligations. The 2014 nine month period mainline operating special items totaled a net charge of $127 million, which principally included $337 million of merger integration expenses as described above, $99 million in other charges, including an $81 million charge to revise prior estimates of certain aircraft residual values, and other asset impairments, as well as $35 million in charges primarily relating to the buyout of certain aircraft leases. These charges were offset in part by a $305 million gain on the sale of slots at DCA and a net $57 million credit for bankruptcy related items as described above. </t>
  </si>
  <si>
    <r>
      <t xml:space="preserve">The </t>
    </r>
    <r>
      <rPr>
        <sz val="10"/>
        <color rgb="FF000000"/>
        <rFont val="Times New Roman"/>
        <family val="1"/>
      </rPr>
      <t>2013</t>
    </r>
    <r>
      <rPr>
        <sz val="10"/>
        <color theme="1"/>
        <rFont val="Inherit"/>
      </rPr>
      <t xml:space="preserve"> </t>
    </r>
    <r>
      <rPr>
        <sz val="10"/>
        <color theme="1"/>
        <rFont val="Times New Roman"/>
        <family val="1"/>
      </rPr>
      <t>third</t>
    </r>
    <r>
      <rPr>
        <sz val="10"/>
        <color theme="1"/>
        <rFont val="Inherit"/>
      </rPr>
      <t xml:space="preserve"> quarter mainline operating special items primarily consisted of merger related expenses. The </t>
    </r>
    <r>
      <rPr>
        <sz val="10"/>
        <color rgb="FF000000"/>
        <rFont val="Times New Roman"/>
        <family val="1"/>
      </rPr>
      <t>2013</t>
    </r>
    <r>
      <rPr>
        <sz val="10"/>
        <color theme="1"/>
        <rFont val="Inherit"/>
      </rPr>
      <t xml:space="preserve"> nine month period mainline operating special items totaled a net charge of $98 million, which included $55 million in merger related expenses and a $43 million charge for workers' compensation claims.</t>
    </r>
  </si>
  <si>
    <t>The following additional amounts are also included in the condensed consolidated statements of operations as follows (in millions):</t>
  </si>
  <si>
    <r>
      <t xml:space="preserve">The </t>
    </r>
    <r>
      <rPr>
        <sz val="10"/>
        <color rgb="FF000000"/>
        <rFont val="Inherit"/>
      </rPr>
      <t>2014</t>
    </r>
    <r>
      <rPr>
        <sz val="10"/>
        <color theme="1"/>
        <rFont val="Inherit"/>
      </rPr>
      <t xml:space="preserve"> third quarter nonoperating special items totaled a net charge of $48 million, which was primarily due to early debt extinguishment costs related to the prepayment of American's 7.50% senior secured notes and other indebtedness. The 2014 nine month period nonoperating special items totaled a net charge of $89 million, which primarily included $46 million of early debt extinguishment costs as described above and $29 million of non-cash interest accretion on the bankruptcy settlement obligations.</t>
    </r>
  </si>
  <si>
    <t>The 2013 third quarter nonoperating special items totaled a net charge of $75 million, which principally related to debt extinguishment costs incurred in connection with the repayment of existing high-interest aircraft financings. The 2013 nine month period nonoperating special items totaled a net charge of $102 million, which principally included interest charges of $27 million to recognize post-petition interest expense on unsecured obligations pursuant to the Plan and the $75 million in charges primarily related to debt extinguishment costs as described above.</t>
  </si>
  <si>
    <r>
      <t xml:space="preserve">In the </t>
    </r>
    <r>
      <rPr>
        <sz val="10"/>
        <color rgb="FF000000"/>
        <rFont val="Times New Roman"/>
        <family val="1"/>
      </rPr>
      <t>2013</t>
    </r>
    <r>
      <rPr>
        <sz val="10"/>
        <color theme="1"/>
        <rFont val="Inherit"/>
      </rPr>
      <t xml:space="preserve"> </t>
    </r>
    <r>
      <rPr>
        <sz val="10"/>
        <color theme="1"/>
        <rFont val="Times New Roman"/>
        <family val="1"/>
      </rPr>
      <t>third</t>
    </r>
    <r>
      <rPr>
        <sz val="10"/>
        <color theme="1"/>
        <rFont val="Inherit"/>
      </rPr>
      <t xml:space="preserve"> quarter and nine month periods, American recognized reorganization expenses as a result of the filing of the Chapter 11 Cases. These amounts consisted primarily of estimated allowed claim amounts and professional fees.</t>
    </r>
  </si>
  <si>
    <r>
      <t xml:space="preserve">During the 2014 third quarter, American recorded a special $7 million non-cash deferred income tax provision related to certain indefinite-lived intangible assets. During the 2014 nine month period, American sold its portfolio of fuel hedging contracts that were scheduled to settle on or after June 30, 2014. In connection with this sale, American recorded a special non-cash tax provision of $328 million in the statement of operations for the second quarter of </t>
    </r>
    <r>
      <rPr>
        <sz val="10"/>
        <color rgb="FF000000"/>
        <rFont val="Times New Roman"/>
        <family val="1"/>
      </rPr>
      <t>2014</t>
    </r>
    <r>
      <rPr>
        <sz val="10"/>
        <color theme="1"/>
        <rFont val="Inherit"/>
      </rPr>
      <t xml:space="preserve">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addition, the 2014 nine month period included a special $21 million non-cash deferred income tax provision related to certain indefinite-lived intangible assets.</t>
    </r>
  </si>
  <si>
    <t>Earnings Per Share</t>
  </si>
  <si>
    <t>Earnings Per Share [Abstract]</t>
  </si>
  <si>
    <t>Earnings (Loss) Per Share</t>
  </si>
  <si>
    <t>Pursuant to the Plan and the Merger Agreement, holders of AMR common stock formerly traded under the symbol “AAMRQ” received shares of AAG Common Stock principally over the 120-day distribution period following the Effective Date. In accordance with GAAP, the 2013 third quarter and nine month period weighted average shares and earnings per share (EPS) calculations have been adjusted to retrospectively reflect these distributions which were each made at the rate of approximately 0.7441 shares of AAG Common Stock per share of AAMRQ. Former holders of AAMRQ shares as of the Effective Date may in the future receive additional distributions of AAG Common Stock dependent upon the ultimate distribution of shares of AAG Common Stock to holders of disputed claims. Thus, the shares and related earnings per share calculations prior to the Effective Date may change in the future to reflect additional retrospective adjustments for future AAG Common Stock distributions to former holders of AAMRQ shares.</t>
  </si>
  <si>
    <t>As of September 30, 2014, all shares pursuant to the Plan have been issued and are outstanding for purposes of the Company's basic and diluted EPS calculation in connection with the conversion of AAG Series A Preferred Stock and satisfaction of other bankruptcy settlement obligations related to allowed unsecured claims, including disputed claims, labor-related deemed claims and former holders of AAMRQ shares.</t>
  </si>
  <si>
    <t>The following table sets forth the computation of basic and diluted EPS (in millions, except share and per share amounts in thousands):</t>
  </si>
  <si>
    <t>Basic EPS:</t>
  </si>
  <si>
    <t>Weighted-average common shares outstanding (in thousands)</t>
  </si>
  <si>
    <t>Basic EPS</t>
  </si>
  <si>
    <t>Diluted EPS:</t>
  </si>
  <si>
    <t>Interest expense on convertible senior notes</t>
  </si>
  <si>
    <r>
      <t xml:space="preserve">Change in fair value of conversion feature on 7.25% convertible senior notes </t>
    </r>
    <r>
      <rPr>
        <sz val="7"/>
        <color theme="1"/>
        <rFont val="Inherit"/>
      </rPr>
      <t>(a)</t>
    </r>
  </si>
  <si>
    <t>Net income for purposes of computing diluted EPS</t>
  </si>
  <si>
    <t>Share computation for diluted EPS (in thousands):</t>
  </si>
  <si>
    <t>Weighted-average shares outstanding</t>
  </si>
  <si>
    <t>Dilutive effect of stock awards</t>
  </si>
  <si>
    <t>Assumed conversion of convertible senior notes</t>
  </si>
  <si>
    <t>Weighted average common shares outstanding - as adjusted</t>
  </si>
  <si>
    <t>Diluted EPS</t>
  </si>
  <si>
    <t>The following were excluded from the computation of diluted EPS (in thousands):</t>
  </si>
  <si>
    <t>Stock options, SARs and RSUs because inclusion would be antidilutive</t>
  </si>
  <si>
    <t>In March 2014, the Company notified the holders of US Airways Group's 7.25% convertible senior notes that it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the Company must adjust the numerator for purposes of calculating diluted earnings per share by the change in fair value of the conversion feature from March 12, 2014 to May 15, 2014, which increased GAAP net income for purposes of computing diluted earnings per share by $3 million for the nine months ended September 30, 2014.</t>
  </si>
  <si>
    <t>Stock Repurchase Plan and Dividend</t>
  </si>
  <si>
    <t>Equity [Abstract]</t>
  </si>
  <si>
    <t>On July 23, 2014, as part of a capital deployment program, the Company’s Board of Directors authorized a $1.0 billion share repurchase program to be completed no later than December 31, 2015. Share repurchases under the share repurchase program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is share repurchase program does not obligate the Company to repurchase any specific number of shares for any fixed period, and may be suspended at any time at management’s discretion. During the three and nine months ended September 30, 2014, the Company repurchased 2.9 million shares of AAG Common Stock for $113 million at a weighted average cost per share of $39.30.</t>
  </si>
  <si>
    <t>Also on July 23, 2014, as part of the Company's capital deployment program, the Company's Board of Directors declared a $0.10 per share cash dividend for shareholders of record as of August 4, 2014, payable on August 18, 2014. The total cash payment for dividends during the three and nine months ended September 30, 2014 was $72 million.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the Company to continue a dividend for any fixed period, and payment of dividends may be suspended at any time at management’s discretion.</t>
  </si>
  <si>
    <t>Debt</t>
  </si>
  <si>
    <t>Debt Instrument [Line Items]</t>
  </si>
  <si>
    <t>Long-term debt and capital lease obligations included in the condensed consolidated balance sheets consisted of (in millions):</t>
  </si>
  <si>
    <t>September 30, 2014</t>
  </si>
  <si>
    <t>Secured</t>
  </si>
  <si>
    <t>Senior secured credit facility, variable interest rate of 3.75%, installments through 2019</t>
  </si>
  <si>
    <t>2013 Citicorp Credit Facility tranche B-1, variable interest rate of 3.50%, installments through 2019</t>
  </si>
  <si>
    <t>2013 Citicorp Credit Facility tranche B-2, variable interest rate of 3.00%, installments through 2016</t>
  </si>
  <si>
    <t>Aircraft enhanced equipment trust certificates (EETCs), fixed interest rates ranging from 3.70% to 11.00%, maturing from 2014 to 2026</t>
  </si>
  <si>
    <t>Equipment loans and other notes payable, fixed and variable interest rates ranging from 1.43% to 8.48%, maturing from 2014 to 2026</t>
  </si>
  <si>
    <t>Special facility revenue bonds, fixed interest rates ranging from 5.50% to 8.50%, maturing from 2016 to 2035</t>
  </si>
  <si>
    <t>7.50% senior secured notes</t>
  </si>
  <si>
    <t>AAdvantage Miles advance purchase, effective rate of 8.30%, installments through 2017</t>
  </si>
  <si>
    <t>Other secured obligations, fixed interest rates ranging from 4.19% to 12.24%, maturing from 2014 to 2028</t>
  </si>
  <si>
    <t>Unsecured</t>
  </si>
  <si>
    <t>5.50% senior notes, interest only payments until due in 2019</t>
  </si>
  <si>
    <t>6.125% senior notes, interest only payments until due in 2018</t>
  </si>
  <si>
    <t>7.25% convertible senior notes</t>
  </si>
  <si>
    <t>Industrial development bonds</t>
  </si>
  <si>
    <t>Total long-term debt and capital lease obligations</t>
  </si>
  <si>
    <t>Less: Total unamortized debt discount</t>
  </si>
  <si>
    <t>Less: Current maturities</t>
  </si>
  <si>
    <t>Long-term debt and capital lease obligations, net of current maturities</t>
  </si>
  <si>
    <t>2014-1 EETCs</t>
  </si>
  <si>
    <t>In September 2014, American created two pass-through trusts which issued approximately $957 million aggregate face amount of Series 2014-1 Class A and Class B EETCs in connection with the financing of 17 aircraft recently delivered to, and owned by, American (the 2014 EETC Aircraft).</t>
  </si>
  <si>
    <t xml:space="preserve">As of September 30, 2014, the full $957 million of the escrowed proceeds from the 2014-1 EETCs have been used to purchase equipment notes issued by American in two series: Series A equipment notes in the amount of $742 million bearing interest at 3.70% per annum and Series B equipment notes in the amount of $215 million bearing interest at 4.375% per annum. Interest and principal payments on the equipment notes are scheduled to be made in April and October of each year, beginning in April 2015. The final payments on the Series A and Series B equipment notes will be due in October 2026 and October 2022, respectively. The equipment notes are secured by liens on the 2014 EETC Aircraft. </t>
  </si>
  <si>
    <t>2013-1 EETCs</t>
  </si>
  <si>
    <t>In the first nine months of 2014, US Airways issued $559 million of equipment notes in two series under its 2013-1 EETCs completed in April 2013: Series A equipment notes in the amount of $423 million bearing interest at 3.95% per annum and Series B equipment notes in the amount of $136 million bearing interest at 5.375% per annum. As of September 30, 2014, the full $820 million of the escrowed proceeds from US Airways' 2013-1 EETCs have been used to purchase Series A and Series B equipment notes issued by US Airways. The equipment notes are secured by liens on aircraft.    </t>
  </si>
  <si>
    <t>Other Aircraft Financing Transactions</t>
  </si>
  <si>
    <t>In May 2014, the Company prepaid $113 million principal amount of outstanding debt secured by certain aircraft.</t>
  </si>
  <si>
    <t xml:space="preserve">During the second and third quarters of 2014, American entered into loan agreements to borrow $141 million in connection with financing certain aircraft deliveries. The notes mature in 2026 and bear interest at a rate of LIBOR plus an applicable margin. </t>
  </si>
  <si>
    <t>Senior Secured Notes</t>
  </si>
  <si>
    <r>
      <t xml:space="preserve">In March 2014, American prepaid </t>
    </r>
    <r>
      <rPr>
        <sz val="10"/>
        <color rgb="FF000000"/>
        <rFont val="Times New Roman"/>
        <family val="1"/>
      </rPr>
      <t>$100 million</t>
    </r>
    <r>
      <rPr>
        <sz val="10"/>
        <color theme="1"/>
        <rFont val="Inherit"/>
      </rPr>
      <t xml:space="preserve"> of its 7.50% senior secured notes at a redemption price of 103% of their principal amount plus accrued and unpaid interest. In July 2014, American prepaid the remaining outstanding principal balance of $900 million at a redemption price of 103.75% of outstanding principal amount plus accrued and unpaid interest. In connection with the prepayment of the outstanding 7.50% senior secured notes, during the nine months ended September 30, 2014, American paid $37 million of cash premiums and recorded a $5 million non-cash write off of unamortized deferred issuance costs. </t>
    </r>
  </si>
  <si>
    <t>Obligations Associated with Special Facility Revenue Bonds</t>
  </si>
  <si>
    <t>In the first nine months of 2014, the Company prepaid $312 million of obligations, of which $135 million was reflected as debt on its balance sheet, associated with special facility revenue bonds issued by municipalities to build or improve certain airport and maintenance facilities. The off-balance sheet portion of these obligations was accounted for as an operating lease.</t>
  </si>
  <si>
    <t xml:space="preserve">In addition, in August 2014, American elected to exercise its option to reset the interest rate on approximately $220 million aggregate principal amount of special facility revenue bonds reflected as debt on its balance sheet, related to the Los Angeles International Airport, resulting in the repurchase of these bonds by American in September 2014. American has the option to remarket these bonds in the future. In connection with the repurchase of these bonds, American paid $2 million in cash premiums and recorded a $5 million non-cash write off of unamortized debt discount and issuance costs. </t>
  </si>
  <si>
    <t>5.50% Senior Notes</t>
  </si>
  <si>
    <t>In September 2014, the Company issued $750 million aggregate principal amount of 5.50% Senior Notes due 2019 (the 5.50% senior notes), the net proceeds of which will be used for general corporate purposes. These notes bear interest at a rate of 5.50% per annum, which is payable semi-annually in arrears on each April 1 and October 1, beginning April 1, 2015. The 5.50% senior notes mature on October 1, 2019 and are fully and unconditionally guaranteed by American, US Airways Group and US Airways. The 5.50% senior notes are senior unsecured obligations of the Company. In addition, if the Company experiences specific kinds of changes of control, the Company must offer to repurchase the 5.50% senior notes at a price of 101% of the principal amount plus accrued and unpaid interest, if any, to the repurchase date. The indenture for the 5.50% senior notes contains covenants and events of default generally customary for similar financings. Upon the occurrence of certain events of default, the 5.50% senior notes may be accelerated and become due and payable.</t>
  </si>
  <si>
    <t>7.25% Convertible Notes</t>
  </si>
  <si>
    <t>In March 2014, the Company notified the holders of US Airways Group's 7.25% convertible notes that it had elected to settle solely in cash instead of shares of AAG Common Stock all conversions during the period beginning on March 15, 2014 and ending on, and including, the second scheduled trading day immediately preceding the maturity date of May 15, 2014. In May 2014, the Company settled all outstanding 7.25% convertible notes in cash for approximately $175 million.</t>
  </si>
  <si>
    <t>Guarantees</t>
  </si>
  <si>
    <t>In March 2014, AAG,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Refer to Note 16 for further information.</t>
  </si>
  <si>
    <t>Aircraft enhanced equipment trust certificates (EETCs), fixed interest rates ranging from 3.70% to 7.00%, maturing from 2017 to 2026</t>
  </si>
  <si>
    <t>Equipment loans and other notes payable, fixed and variable interest rates ranging from 1.43% to 8.10%, maturing from 2014 to 2026</t>
  </si>
  <si>
    <t>Affiliate unsecured obligations</t>
  </si>
  <si>
    <t>    </t>
  </si>
  <si>
    <t xml:space="preserve">In May 2014, American prepaid $61 million principal amount of outstanding debt secured by certain aircraft. </t>
  </si>
  <si>
    <t>During the second and third quarters of 2014, American entered into loan agreements to borrow $141 million in connection with financing certain aircraft deliveries. The notes mature in 2026 and bear interest at a rate of LIBOR plus an applicable margin.</t>
  </si>
  <si>
    <t xml:space="preserve">In March 2014, American prepaid $100 million of its 7.50% senior secured notes at a redemption price of 103% of their principal amount plus accrued and unpaid interest. In July 2014, American prepaid the remaining outstanding principal balance of $900 million at a redemption price of 103.75% of outstanding principal amount plus accrued and unpaid interest. In connection with the prepayment of the outstanding 7.50% senior secured notes, during the nine months ended September 30, 2014, American paid $37 million of cash premiums and recorded a $5 million non-cash write off of unamortized deferred issuance costs. </t>
  </si>
  <si>
    <t xml:space="preserve">Obligations Associated with Special Facility Revenue Bonds </t>
  </si>
  <si>
    <t>In the first nine months of 2014, American prepaid $98 million of obligations, of which $62 million was reflected as debt on its balance sheet, associated with special facility revenue bonds issued by municipalities to build or improve certain airport and maintenance facilities. The off-balance sheet portion of these obligations was accounted for as an operating lease.</t>
  </si>
  <si>
    <t>In addition, in August 2014, American elected to exercise its option to reset the interest rate on approximately $220 million aggregate principal amount of special facility revenue bonds reflected as debt on its balance sheet, related to the Los Angeles International Airport, resulting in the repurchase of these bonds by American in September 2014. American has the option to remarket these bonds in the future. In connection with the repurchase of these bonds, American paid $2 million in cash premiums and recorded a $5 million non-cash write off of unamortized debt discount and issuance costs.</t>
  </si>
  <si>
    <t>Income Taxes</t>
  </si>
  <si>
    <t>Income Tax Disclosure [Line Items]</t>
  </si>
  <si>
    <t xml:space="preserve">As a result of the Merger, US Airways Group and its subsidiaries are included in the AAG consolidated federal and state income tax returns for the three and nine months ended September 30, 2014. The Merger resulted in a statutory "ownership change" on December 9, 2013, as defined in Section 382, which limits the Company's future ability to utilize NOLs generated before the ownership change and certain subsequently recognized "built-in" losses and deductions, if any, existing as of the date of the ownership change. The general limitation rules for a debtor in a bankruptcy case are liberalized where an ownership change occurs upon emergence from bankruptcy. The Company's ability to utilize any new NOLs arising after the ownership change is not affected. </t>
  </si>
  <si>
    <t xml:space="preserve">At December 31, 2013, the Company had approximately $10.6 billion of gross NOLs to reduce future federal taxable income, the majority of which are expected to be available for use in 2014, subject to the Section 382 limitation described above. The federal NOLs will expire beginning in 2022 if unused. These NOLs include an unrealized tax benefit of $762 million related to the implementation of share-based compensation accounting guidance that will be recorded in equity when realized. The Company also had approximately $4.7 billion of gross NOLs to reduce future state taxable income at December 31, 2013, which will expire in years 2014 through 2033 if unused. At December 31, 2013, the Company had an Alternative Minimum Tax (AMT) credit carryforward of approximately $370 million available for federal income tax purposes, which is available for an indefinite period. The Company's net deferred tax assets, which include the NOLs, are subject to a full valuation allowance. At December 31, 2013, the federal and state valuation allowances were $4.6 billion and $415 million, respectively. In accordance with GAAP, utilization of the NOLs after December 9, 2013 will result in a corresponding decrease in the valuation allowance and offset the Company's tax provision dollar for dollar. </t>
  </si>
  <si>
    <t>The Company provides a valuation allowance for deferred tax assets when it is more likely than not that some portion, or all of its deferred tax assets, will not be realized. The ultimate realization of deferred tax assets is dependent upon the generation of future taxable income (primarily reversals of deferred tax liabilities) during the periods in which those temporary differences will become deductible. The Company considers many factors in evaluating the realizability of its deferred tax assets including risks associated with merger integration as well as other factors, which continue to be affected by conditions beyond the Company's control, such as the condition of the economy, the level and volatility of fuel prices and travel demand.</t>
  </si>
  <si>
    <t xml:space="preserve">For the three and nine months ended September 30, 2014, the Company recorded a special $8 million and $22 million, respectively, non-cash deferred income tax provision related to certain indefinite-lived intangible assets. In addition, for the 2014 nine month period, the Company recorded a special $330 million non-cash tax provision related to the settlement of fuel hedges discussed below and $8 million of tax expense principally related to certain states and countries where NOLs were limited or unavailable to be used. </t>
  </si>
  <si>
    <r>
      <t xml:space="preserve">During the second quarter of 2014, the Company sold its portfolio of fuel hedging contracts that were scheduled to settle on or after June 30, 2014. In connection with this sale, the Company recorded a special non-cash tax provision of $330 million in the statement of operations for the nine months ended September 30, </t>
    </r>
    <r>
      <rPr>
        <sz val="10"/>
        <color rgb="FF000000"/>
        <rFont val="Inherit"/>
      </rPr>
      <t>2014</t>
    </r>
    <r>
      <rPr>
        <sz val="10"/>
        <color theme="1"/>
        <rFont val="Inherit"/>
      </rPr>
      <t xml:space="preserve"> that reverses the non-cash tax provision which was recorded in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t>
    </r>
  </si>
  <si>
    <t>The Company did not record an income tax provision in the 2013 third quarter. For the nine months ended September 30, 2013, the Company recorded an income tax benefit of approximately $22 million as a result of the American Taxpayer Relief Act of 2012.</t>
  </si>
  <si>
    <t xml:space="preserve">The emergence from bankruptcy resulted in a statutory "ownership change" on December 9, 2013, as defined in Section 382, which limits American's future ability to utilize NOLs generated before the ownership change and certain subsequently recognized "built-in" losses and deductions, if any, existing as of the date of the ownership change. The general limitation rules for a debtor in a bankruptcy case are liberalized where an ownership change occurs upon emergence from bankruptcy. American's ability to utilize any new NOLs arising after the ownership change is not affected. </t>
  </si>
  <si>
    <t xml:space="preserve">At December 31, 2013, American had approximately $9.5 billion of gross NOLs to reduce future federal taxable income, the majority of which are expected to be available for use in 2014, subject to the Section 382 limitation described above. The federal NOLs will expire beginning in 2022 if unused. These NOLs include an unrealized tax benefit of $647 million related to the implementation of share-based compensation accounting guidance that will be recorded in equity when realized. American also had approximately $3.8 billion of gross NOLs to reduce future state taxable income at December 31, 2013, which will expire in years 2014 through 2033 if unused. At December 31, 2013, American had an Alternative Minimum Tax (AMT) credit carryforward of approximately $467 million available for federal income tax purposes, which is available for an indefinite period. American's net deferred tax assets, which include the NOLs, are subject to a full valuation allowance. At December 31, 2013, the federal and state valuation allowances were $4.9 billion and $378 million, respectively. In accordance with GAAP, utilization of the NOLs after December 9, 2013 will result in a corresponding decrease in the valuation allowance and offset American's tax provision dollar for dollar. </t>
  </si>
  <si>
    <t>American provides a valuation allowance for deferred tax assets when it is more likely than not that some portion, or all of its deferred tax assets, will not be realized. The ultimate realization of deferred tax assets is dependent upon the generation of future taxable income (primarily reversals of deferred tax liabilities) during the periods in which those temporary differences will become deductible. American considers many factors in evaluating the realizability of its deferred tax assets including risks associated with merger integration as well as other factors, which continue to be affected by conditions beyond American's control, such as the condition of the economy, the level and volatility of fuel prices and travel demand.</t>
  </si>
  <si>
    <t xml:space="preserve">For the three and nine months ended September 30, 2014, American recorded a special $7 million and $21 million, respectively, non-cash deferred income tax provision related to certain indefinite-lived intangible assets. In addition for the 2014 nine month period, American recorded a special $328 million non-cash tax provision related to the settlement of fuel hedges discussed below and $3 million of tax expense principally related to certain states and countries where NOLs were limited or unavailable to be used. </t>
  </si>
  <si>
    <t xml:space="preserve">During the second quarter of 2014, American sold its portfolio of fuel hedging contracts that were scheduled to settle on or after June 30, 2014. In connection with this sale, American recorded a special non-cash tax provision of $328 million in the statement of operations for the nine months ended September 30, 2014 that reverses the non-cash tax provision which was recorded in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t>
  </si>
  <si>
    <t>American did not record an income tax provision in the 2013 third quarter. For the nine months ended September 30, 2013, American recorded an income tax benefit of approximately $30 million as a result of the American Taxpayer Relief Act of 2012.</t>
  </si>
  <si>
    <t>Fair Value Measurements</t>
  </si>
  <si>
    <t>Schedule of Available-for-sale Securities [Line Items]</t>
  </si>
  <si>
    <t>Assets and Liabilities Measured at Fair Value on a Recurring Basis</t>
  </si>
  <si>
    <r>
      <t xml:space="preserve">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No changes in valuation techniques or inputs occurred during the nine months ended </t>
    </r>
    <r>
      <rPr>
        <sz val="10"/>
        <color rgb="FF000000"/>
        <rFont val="Inherit"/>
      </rPr>
      <t>September 30, 2014</t>
    </r>
    <r>
      <rPr>
        <sz val="10"/>
        <color theme="1"/>
        <rFont val="Inherit"/>
      </rPr>
      <t>.</t>
    </r>
  </si>
  <si>
    <t>Assets and liabilities measured at fair value on a recurring basis are summarized below (in millions):</t>
  </si>
  <si>
    <t>Fair Value Measurements as of September 30, 2014</t>
  </si>
  <si>
    <t>Level 1</t>
  </si>
  <si>
    <t>Level 2</t>
  </si>
  <si>
    <t>Level 3</t>
  </si>
  <si>
    <r>
      <t xml:space="preserve">Short-term investments </t>
    </r>
    <r>
      <rPr>
        <sz val="7"/>
        <color theme="1"/>
        <rFont val="Inherit"/>
      </rPr>
      <t>(1), (2)</t>
    </r>
  </si>
  <si>
    <t>Money market funds</t>
  </si>
  <si>
    <t>Government agency investments</t>
  </si>
  <si>
    <t>Repurchase agreements</t>
  </si>
  <si>
    <t>Corporate obligations</t>
  </si>
  <si>
    <t>Bank notes / Certificates of deposit / Time deposits</t>
  </si>
  <si>
    <r>
      <t xml:space="preserve">Restricted cash and short-term investments </t>
    </r>
    <r>
      <rPr>
        <sz val="7"/>
        <color theme="1"/>
        <rFont val="Inherit"/>
      </rPr>
      <t>(1)</t>
    </r>
  </si>
  <si>
    <t>Unrealized gains or losses on short-term investments and restricted cash and short-term investments are recorded in Accumulated other comprehensive loss at each measurement date.</t>
  </si>
  <si>
    <r>
      <t>(2)</t>
    </r>
    <r>
      <rPr>
        <sz val="10"/>
        <color theme="1"/>
        <rFont val="Inherit"/>
      </rPr>
      <t> </t>
    </r>
  </si>
  <si>
    <t>The Company's short-term investments mature in one year or less except for $1.1 billion of corporate obligations and $775 million of bank notes.</t>
  </si>
  <si>
    <r>
      <t xml:space="preserve">There were no Level 1 to Level 2 transfers during the nine months ended </t>
    </r>
    <r>
      <rPr>
        <sz val="10"/>
        <color rgb="FF000000"/>
        <rFont val="Inherit"/>
      </rPr>
      <t>September 30, 2014</t>
    </r>
    <r>
      <rPr>
        <sz val="10"/>
        <color theme="1"/>
        <rFont val="Inherit"/>
      </rPr>
      <t>. The Company's policy regarding the recording of transfers between levels is to reflect any such transfers at the end of the reporting period.</t>
    </r>
  </si>
  <si>
    <t xml:space="preserve">All of the Company's short-term investments are classified as available-for-sale and stated at fair value. Unrealized gains and losses are reflected as a component of Accumulated other comprehensive loss. </t>
  </si>
  <si>
    <t>Venezuela Cash and Short-term Investments</t>
  </si>
  <si>
    <r>
      <t>As of September 30, 2014, $721 million of the Company's unrestricted cash balance was held in Venezuelan bolivars, valued at the weighted average applicable exchange rate of 6.41 bolivars to the dollar. The Company's cash balance held in Venezuelan bolivars decreased $70 million from the June 30, 2014 balance of $791 million, due primarily to $48 million in repatriations in the third quarter of 2014 ($31 million valued at 6.3 bolivars to the dollar and $17 million valued at 10.6 bolivars to the dollar). This balance also reflects the Company's significant reduction in capacity in this market, pending further repatriation of funds and due to a decrease in demand for air travel resulting from the effective devaluation of the bolivar. The Company's September 30, 2014 cash balance includes approximately $94 million valued at 4.3 bolivars, approximately $580 million valued at 6.3 bolivars, and approximately $47 million valued at 12.0 bolivars, with the rate depending on the date the Company submitted its repatriation request to the Venezuelan government. The Company is continuing to work with Venezuelan authorities regarding the timing and exchange rate applicable to the repatriation of funds held in local currency. The Company is monitoring this situation closely and continues to evaluate its holdings of Venezuelan bolivars for potential impairment. See Part II, Item 1A - Risk Factors "</t>
    </r>
    <r>
      <rPr>
        <i/>
        <sz val="10"/>
        <color theme="1"/>
        <rFont val="Inherit"/>
      </rPr>
      <t xml:space="preserve">We operate a global business with international operations that are subject to economic and political instability and have been, and in the future may continue to be, adversely affected by numerous events, circumstances or government actions beyond our control" </t>
    </r>
    <r>
      <rPr>
        <sz val="10"/>
        <color theme="1"/>
        <rFont val="Inherit"/>
      </rPr>
      <t>for additional discussion of these and other currency risks.</t>
    </r>
  </si>
  <si>
    <t>Fair Value of Debt</t>
  </si>
  <si>
    <t>The fair value of the Company’s long-term debt was estimated using quoted market prices or discounted cash flow analyses, based on the Company’s current estimated incremental borrowing rates for similar types of borrowing arrangements. If the Company’s long-term debt was measured at fair value, it would have been classified as Level 2 in the fair value hierarchy.    </t>
  </si>
  <si>
    <t xml:space="preserve">In connection with the Merger, US Airways Group's long-term debt was recorded at fair value as of December 9, 2013 using the acquisition method of accounting in accordance with ASC 805, "Business Combinations" and was determined by discounting the future contractual principal and interest payments using a market interest rate. </t>
  </si>
  <si>
    <t>The carrying value and estimated fair value of the Company’s long-term debt, including current maturities, were as follows (in millions):</t>
  </si>
  <si>
    <t>December 31, 2013</t>
  </si>
  <si>
    <t>Carrying</t>
  </si>
  <si>
    <t>Value</t>
  </si>
  <si>
    <t>Fair</t>
  </si>
  <si>
    <t>Long-term debt, including current maturities</t>
  </si>
  <si>
    <r>
      <t xml:space="preserve">American utilizes the market approach to measure fair value for its financial assets and liabilities. The market approach uses prices and other relevant information generated by market transactions involving identical or comparable assets or liabilities. American's short-term investments classified as Level 2 primarily utilize broker quotes in a non-active market for valuation of these securities. No changes in valuation techniques or inputs occurred during the nine months ended </t>
    </r>
    <r>
      <rPr>
        <sz val="10"/>
        <color rgb="FF000000"/>
        <rFont val="Inherit"/>
      </rPr>
      <t>September 30, 2014</t>
    </r>
    <r>
      <rPr>
        <sz val="10"/>
        <color theme="1"/>
        <rFont val="Inherit"/>
      </rPr>
      <t>.</t>
    </r>
  </si>
  <si>
    <t>Fair Value Measurements as of September 30, 2014</t>
  </si>
  <si>
    <t>American's short-term investments mature in one year or less except for $790 million of corporate obligations and $400 million of bank notes.</t>
  </si>
  <si>
    <r>
      <t xml:space="preserve">There were no Level 1 to Level 2 transfers during the nine months ended </t>
    </r>
    <r>
      <rPr>
        <sz val="10"/>
        <color rgb="FF000000"/>
        <rFont val="Inherit"/>
      </rPr>
      <t>September 30, 2014</t>
    </r>
    <r>
      <rPr>
        <sz val="10"/>
        <color theme="1"/>
        <rFont val="Inherit"/>
      </rPr>
      <t>. American's policy regarding the recording of transfers between levels is to reflect any such transfers at the end of the reporting period.</t>
    </r>
  </si>
  <si>
    <t>All of American's short-term investments are classified as available-for-sale and stated at fair value. Unrealized gains and losses are reflected as a component of Accumulated other comprehensive loss.</t>
  </si>
  <si>
    <r>
      <t>As of September 30, 2014, $721 million of American's unrestricted cash balance was held in Venezuelan bolivars, valued at the weighted average applicable exchange rate of 6.41 bolivars to the dollar. American's cash balance held in Venezuelan bolivars decreased $70 million from the June 30, 2014 balance of $791 million, due primarily to $48 million in repatriations in the third quarter of 2014 ($31 million valued at 6.3 bolivars to the dollar and $17 million valued at 10.6 bolivars to the dollar). This balance also reflects American's significant reduction in capacity in this market, pending further repatriation of funds and due to a decrease in demand for air travel resulting from the effective devaluation of the bolivar. American's September 30, 2014 cash balance includes approximately $94 million valued at 4.3 bolivars, approximately $580 million valued at 6.3 bolivars, and approximately $47 million valued at 12.0 bolivars, with the rate depending on the date American submitted its repatriation request to the Venezuelan government. American is continuing to work with Venezuelan authorities regarding the timing and exchange rate applicable to the repatriation of funds held in local currency. American is monitoring this situation closely and continues to evaluate its holdings of Venezuelan bolivars for potential impairment. See Part II, Item 1A - Risk Factors "</t>
    </r>
    <r>
      <rPr>
        <i/>
        <sz val="10"/>
        <color theme="1"/>
        <rFont val="Inherit"/>
      </rPr>
      <t xml:space="preserve">We operate a global business with international operations that are subject to economic and political instability and have been, and in the future may continue to be, adversely affected by numerous events, circumstances or government actions beyond our control" </t>
    </r>
    <r>
      <rPr>
        <sz val="10"/>
        <color theme="1"/>
        <rFont val="Inherit"/>
      </rPr>
      <t>for additional discussion of these and other currency risks.</t>
    </r>
  </si>
  <si>
    <t xml:space="preserve">Fair Value of Debt </t>
  </si>
  <si>
    <t>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t>
  </si>
  <si>
    <t>The carrying value and estimated fair value of American’s long-term debt, including current maturities, were as follows (in millions):</t>
  </si>
  <si>
    <t>Retirement Benefits</t>
  </si>
  <si>
    <t>Defined Benefit Plan Disclosure [Line Items]</t>
  </si>
  <si>
    <t>The following tables provide the components of net periodic benefit cost (in millions):</t>
  </si>
  <si>
    <t>Pension Benefits</t>
  </si>
  <si>
    <t>Retiree Medical and Other Benefits</t>
  </si>
  <si>
    <t>Service cost</t>
  </si>
  <si>
    <t>Interest cost</t>
  </si>
  <si>
    <t>Expected return on assets</t>
  </si>
  <si>
    <t>(197</t>
  </si>
  <si>
    <t>(180</t>
  </si>
  <si>
    <t>(5</t>
  </si>
  <si>
    <t>(4</t>
  </si>
  <si>
    <t>Settlements</t>
  </si>
  <si>
    <t>Amortization of:</t>
  </si>
  <si>
    <t>Prior service cost (benefit)</t>
  </si>
  <si>
    <t>(55</t>
  </si>
  <si>
    <t>(61</t>
  </si>
  <si>
    <t>Unrecognized net loss (gain)</t>
  </si>
  <si>
    <t>(2</t>
  </si>
  <si>
    <t>Net periodic benefit cost</t>
  </si>
  <si>
    <t>(47</t>
  </si>
  <si>
    <t>(54</t>
  </si>
  <si>
    <t>(589</t>
  </si>
  <si>
    <t>(540</t>
  </si>
  <si>
    <t>(15</t>
  </si>
  <si>
    <t>(12</t>
  </si>
  <si>
    <t>(175</t>
  </si>
  <si>
    <t>(183</t>
  </si>
  <si>
    <t>(6</t>
  </si>
  <si>
    <t>(149</t>
  </si>
  <si>
    <t>(162</t>
  </si>
  <si>
    <t>Effective November 1, 2012, the Company's defined benefit pension plans were frozen.</t>
  </si>
  <si>
    <r>
      <t>The Company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t>
    </r>
    <r>
      <rPr>
        <sz val="7"/>
        <color theme="1"/>
        <rFont val="Inherit"/>
      </rPr>
      <t>st</t>
    </r>
    <r>
      <rPr>
        <sz val="10"/>
        <color theme="1"/>
        <rFont val="Inherit"/>
      </rPr>
      <t xml:space="preserve"> Century Act of 2012. In the first nine months of 2014, the Company has made its aggregate minimum required contributions for 2014 of $168 million, and has made $613 million in supplemental contributions to its pension plans, above and beyond the $168 million of minimum required contributions.</t>
    </r>
  </si>
  <si>
    <r>
      <t>Retirement Benefits</t>
    </r>
    <r>
      <rPr>
        <sz val="10"/>
        <color theme="1"/>
        <rFont val="Inherit"/>
      </rPr>
      <t>    </t>
    </r>
  </si>
  <si>
    <t>(587</t>
  </si>
  <si>
    <t>(172</t>
  </si>
  <si>
    <t>(151</t>
  </si>
  <si>
    <t>Effective November 1, 2012, American's defined benefit pension plans were frozen.</t>
  </si>
  <si>
    <t>American is required to make minimum contributions to its defined benefit pension plans under the minimum funding requirements of the Employee Retirement Income Security Act of 1974 (ERISA), the Pension Funding Equity Act of 2004, the Pension Protection Act of 2006, the Pension Relief Act of 2010 and the Moving Ahead for Progress in the 21st Century Act of 2012. In the first nine months of 2014, American has made its aggregate minimum required contributions for 2014 of $168 million, and has made $613 million in supplemental contributions to its pension plans, above and beyond the $168 million of minimum required contributions.</t>
  </si>
  <si>
    <t>Financial Instruments</t>
  </si>
  <si>
    <t>Derivative [Line Items]</t>
  </si>
  <si>
    <t>Fuel Hedging Contracts</t>
  </si>
  <si>
    <t xml:space="preserve">The Company has not entered into any fuel hedges since December 9, 2013. As of September 30, 2014, the Company does not have any fuel hedging contracts outstanding. During the second quarter of 2014, the Company sold its portfolio of fuel hedging contracts that were scheduled to settle on or after June 30, 2014. The cash proceeds on these sales totaled $71 million which exceeded the current value of the portfolio. Approximately $25 million of the resulting gain was credited to OCI and will be recognized as a credit to fuel expense in the period the hedged fuel is scheduled to be consumed (the third quarter of 2014 through the second quarter of 2015). For the three months ended September 30, 2014 and 2013, the Company recognized a net gain of $7 million and $25 million, respectively, and for the nine months ended September 30, 2014 and 2013, the Company recognized a net gain of $7 million and $2 million, respectively, as a component of aircraft fuel expense on the accompanying condensed consolidated statements of operations related to its fuel hedging agreements, including the ineffective portion of the hedges. </t>
  </si>
  <si>
    <t xml:space="preserve">The impact of aircraft fuel derivative instruments on the Company’s condensed consolidated statements of operations is depicted below (in millions): </t>
  </si>
  <si>
    <t>Location in condensed consolidated statements of operations</t>
  </si>
  <si>
    <r>
      <t xml:space="preserve">Amount of gain (loss) reclassified from accumulated OCI into income </t>
    </r>
    <r>
      <rPr>
        <sz val="6"/>
        <color theme="1"/>
        <rFont val="Inherit"/>
      </rPr>
      <t>(1)</t>
    </r>
  </si>
  <si>
    <t>(11</t>
  </si>
  <si>
    <t>(23</t>
  </si>
  <si>
    <r>
      <t xml:space="preserve">Amount of gain recognized in income on derivative </t>
    </r>
    <r>
      <rPr>
        <sz val="6"/>
        <color theme="1"/>
        <rFont val="Inherit"/>
      </rPr>
      <t>(2)</t>
    </r>
  </si>
  <si>
    <r>
      <t xml:space="preserve">Amount of gain recognized in condensed consolidated statements of operations </t>
    </r>
    <r>
      <rPr>
        <sz val="6"/>
        <color theme="1"/>
        <rFont val="Inherit"/>
      </rPr>
      <t>(3)</t>
    </r>
  </si>
  <si>
    <r>
      <t>(1)</t>
    </r>
    <r>
      <rPr>
        <sz val="10"/>
        <color theme="1"/>
        <rFont val="Inherit"/>
      </rPr>
      <t>    Includes the effective portion of hedge gain (loss)</t>
    </r>
  </si>
  <si>
    <r>
      <t>(2)</t>
    </r>
    <r>
      <rPr>
        <sz val="10"/>
        <color theme="1"/>
        <rFont val="Inherit"/>
      </rPr>
      <t>    Includes the ineffective portion of hedge gain (loss)</t>
    </r>
  </si>
  <si>
    <r>
      <t>(3)</t>
    </r>
    <r>
      <rPr>
        <sz val="10"/>
        <color theme="1"/>
        <rFont val="Inherit"/>
      </rPr>
      <t>    Includes the effective and ineffective portion of hedge gain (loss)</t>
    </r>
  </si>
  <si>
    <t>The impact of aircraft fuel derivative instruments on the Company’s condensed consolidated statements of comprehensive income (loss) is depicted below (in millions):</t>
  </si>
  <si>
    <t>Location</t>
  </si>
  <si>
    <r>
      <t xml:space="preserve">Amount of (gain) loss reclassified from accumulated OCI into income </t>
    </r>
    <r>
      <rPr>
        <sz val="6"/>
        <color theme="1"/>
        <rFont val="Inherit"/>
      </rPr>
      <t>(1)</t>
    </r>
  </si>
  <si>
    <t>(7</t>
  </si>
  <si>
    <r>
      <t xml:space="preserve">Amount of gain (loss) recognized in OCI on derivative </t>
    </r>
    <r>
      <rPr>
        <sz val="6"/>
        <color theme="1"/>
        <rFont val="Inherit"/>
      </rPr>
      <t>(1)</t>
    </r>
  </si>
  <si>
    <t>(34</t>
  </si>
  <si>
    <t>Amount of gain (loss) recognized in condensed consolidated statements of comprehensive income</t>
  </si>
  <si>
    <t>(29</t>
  </si>
  <si>
    <t>(24</t>
  </si>
  <si>
    <t>While certain of the Company's fuel derivatives were subject to enforceable master netting agreements with its counterparties, the Company did not offset its fuel derivative assets and liabilities in its condensed consolidated balance sheets. The Company had a gross asset of $109 million as of December 31, 2013 for its aircraft fuel derivative instruments, which was reflected in Prepaid expenses and other on the accompanying condensed consolidated balance sheet. The Company had no cash collateral posted or received as of December 31, 2013.</t>
  </si>
  <si>
    <r>
      <t>Fuel Hedging Contracts</t>
    </r>
    <r>
      <rPr>
        <i/>
        <sz val="10"/>
        <color theme="1"/>
        <rFont val="Inherit"/>
      </rPr>
      <t xml:space="preserve"> </t>
    </r>
  </si>
  <si>
    <r>
      <t xml:space="preserve">American has not entered into any fuel hedges since December 9, 2013. As of </t>
    </r>
    <r>
      <rPr>
        <sz val="10"/>
        <color rgb="FF000000"/>
        <rFont val="Inherit"/>
      </rPr>
      <t>September 30, 2014</t>
    </r>
    <r>
      <rPr>
        <sz val="10"/>
        <color theme="1"/>
        <rFont val="Inherit"/>
      </rPr>
      <t xml:space="preserve">, American does not have any fuel hedging contracts outstanding. During the second quarter of </t>
    </r>
    <r>
      <rPr>
        <sz val="10"/>
        <color rgb="FF000000"/>
        <rFont val="Times New Roman"/>
        <family val="1"/>
      </rPr>
      <t>2014</t>
    </r>
    <r>
      <rPr>
        <sz val="10"/>
        <color theme="1"/>
        <rFont val="Inherit"/>
      </rPr>
      <t xml:space="preserve">, American sold its portfolio of fuel hedging contracts that were scheduled to settle on or after June 30, 2014. The cash proceeds on these sales totaled $71 million which exceeded the current value of the portfolio. Approximately $25 million of the resulting gain was credited to OCI and will be recognized as a credit to fuel expense in the period the hedged fuel is scheduled to be consumed (the third quarter of 2014 through the second quarter of 2015). For the three months ended September 30, 2014 and 2013, American recognized a net gain of $7 million and $25 million, respectively, and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merican recognized a net gain of $7 million and $2 million, respectively, as a component of aircraft fuel expense on the accompanying condensed consolidated statements of operations related to its fuel hedging agreements, including the ineffective portion of the hedges.</t>
    </r>
  </si>
  <si>
    <t xml:space="preserve">The impact of aircraft fuel derivative instruments on American's condensed consolidated statements of operations is depicted below (in millions): </t>
  </si>
  <si>
    <r>
      <t>Amount of gain recognized in income on derivative</t>
    </r>
    <r>
      <rPr>
        <sz val="6"/>
        <color theme="1"/>
        <rFont val="Inherit"/>
      </rPr>
      <t> (2)</t>
    </r>
  </si>
  <si>
    <t>The impact of aircraft fuel derivative instruments on American's condensed consolidated statements of comprehensive income (loss) is depicted below (in millions):</t>
  </si>
  <si>
    <t>While certain of American's fuel derivatives were subject to enforceable master netting agreements with its counterparties, American did not offset its fuel derivative assets and liabilities in its condensed consolidated balance sheets. American had a gross asset of $109 million as of December 31, 2013 for its aircraft fuel derivative instruments, which was reflected in Prepaid expenses and other on the accompanying condensed consolidated balance sheet. American had no cash collateral posted or received as of December 31, 2013.</t>
  </si>
  <si>
    <t>Accumulated Other Comprehensive Income (Loss)</t>
  </si>
  <si>
    <t>Accumulated Other Comprehensive Income (Loss) [Line Items]</t>
  </si>
  <si>
    <t>The components of accumulated other comprehensive income (loss) are as follows (in millions):</t>
  </si>
  <si>
    <t>Pension and retiree medical liability</t>
  </si>
  <si>
    <t>Net unrealized change on investments</t>
  </si>
  <si>
    <t>Derivative financial instruments</t>
  </si>
  <si>
    <t>Income tax benefit (expense)</t>
  </si>
  <si>
    <t>Balance at December 31, 2013</t>
  </si>
  <si>
    <t>(887</t>
  </si>
  <si>
    <t>(1,210</t>
  </si>
  <si>
    <t>(2,032</t>
  </si>
  <si>
    <t>Other comprehensive loss before reclassifications</t>
  </si>
  <si>
    <t>(17</t>
  </si>
  <si>
    <t>(71</t>
  </si>
  <si>
    <t>Amounts reclassified from accumulated other comprehensive income (loss)</t>
  </si>
  <si>
    <t>(125</t>
  </si>
  <si>
    <t>Net current period other comprehensive income (loss)</t>
  </si>
  <si>
    <t>(142</t>
  </si>
  <si>
    <t>(49</t>
  </si>
  <si>
    <t>Balance at September 30, 2014</t>
  </si>
  <si>
    <t>(1,029</t>
  </si>
  <si>
    <t>(880</t>
  </si>
  <si>
    <t>(1,893</t>
  </si>
  <si>
    <r>
      <t xml:space="preserve">Reclassifications out of accumulated other comprehensive income (los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millions):</t>
    </r>
  </si>
  <si>
    <t>Details about accumulated other comprehensive income (loss) components</t>
  </si>
  <si>
    <t>Amount reclassified from accumulated other comprehensive income (loss)</t>
  </si>
  <si>
    <t>Affected line item in the statement where net income (loss) is presented</t>
  </si>
  <si>
    <t>Amortization of pension and retiree medical liability:</t>
  </si>
  <si>
    <t>Prior service cost</t>
  </si>
  <si>
    <t>(48</t>
  </si>
  <si>
    <t>(154</t>
  </si>
  <si>
    <t>Actuarial loss</t>
  </si>
  <si>
    <t>Cash flow hedges</t>
  </si>
  <si>
    <t>Net unrealized change on investments:</t>
  </si>
  <si>
    <t>Income tax benefit (expense):</t>
  </si>
  <si>
    <t>Total reclassifications for the period</t>
  </si>
  <si>
    <t>(22</t>
  </si>
  <si>
    <r>
      <t xml:space="preserve">During the </t>
    </r>
    <r>
      <rPr>
        <sz val="10"/>
        <color rgb="FF000000"/>
        <rFont val="Inherit"/>
      </rPr>
      <t>2014</t>
    </r>
    <r>
      <rPr>
        <sz val="10"/>
        <color theme="1"/>
        <rFont val="Inherit"/>
      </rPr>
      <t xml:space="preserve"> nine month period, the Company sold its portfolio of fuel hedging contracts that were scheduled to settle on or after June 30, 2014. In connection with this sale, the Company recorded a special non-cash tax provision of $330 million in the statement of operations for the second quarter of </t>
    </r>
    <r>
      <rPr>
        <sz val="10"/>
        <color rgb="FF000000"/>
        <rFont val="Inherit"/>
      </rPr>
      <t>2014</t>
    </r>
    <r>
      <rPr>
        <sz val="10"/>
        <color theme="1"/>
        <rFont val="Inherit"/>
      </rPr>
      <t xml:space="preserve"> that reverses the non-cash tax provision which was recorded in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t>
    </r>
  </si>
  <si>
    <t>Income tax benefit(expense)</t>
  </si>
  <si>
    <t>(899</t>
  </si>
  <si>
    <t>(1,319</t>
  </si>
  <si>
    <t>(2,152</t>
  </si>
  <si>
    <t>(52</t>
  </si>
  <si>
    <t>(69</t>
  </si>
  <si>
    <t>(122</t>
  </si>
  <si>
    <t>(139</t>
  </si>
  <si>
    <t>(1,038</t>
  </si>
  <si>
    <t>(1</t>
  </si>
  <si>
    <t>(991</t>
  </si>
  <si>
    <t>(2,012</t>
  </si>
  <si>
    <t>(46</t>
  </si>
  <si>
    <r>
      <t xml:space="preserve">During the </t>
    </r>
    <r>
      <rPr>
        <sz val="10"/>
        <color rgb="FF000000"/>
        <rFont val="Inherit"/>
      </rPr>
      <t>2014</t>
    </r>
    <r>
      <rPr>
        <sz val="10"/>
        <color theme="1"/>
        <rFont val="Inherit"/>
      </rPr>
      <t xml:space="preserve"> nine month period, American sold its portfolio of fuel hedging contracts that were scheduled to settle on or after June 30, 2014. In connection with this sale, American recorded a special non-cash tax provision of $328 million in the statement of operations for the second quarter of </t>
    </r>
    <r>
      <rPr>
        <sz val="10"/>
        <color rgb="FF000000"/>
        <rFont val="Inherit"/>
      </rPr>
      <t>2014</t>
    </r>
    <r>
      <rPr>
        <sz val="10"/>
        <color theme="1"/>
        <rFont val="Inherit"/>
      </rPr>
      <t xml:space="preserve"> that reverses the non-cash tax provision which was recorded in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t>
    </r>
  </si>
  <si>
    <t>Regional Expenses</t>
  </si>
  <si>
    <t>Airline Destination Disclosure [Line Items]</t>
  </si>
  <si>
    <t>Expenses associated with the Company's wholly-owned regional airlines and third-party regional carriers operating under the brand names American Eagle and US Airways Express are classified as Regional expenses on the condensed consolidated statements of operations. Regional expenses consist of the following (in millions):</t>
  </si>
  <si>
    <t>Capacity purchases from third-party regional carriers</t>
  </si>
  <si>
    <t>Total regional expenses</t>
  </si>
  <si>
    <t>Expenses associated with American's third-party regional carriers operating under the brand name American Eagle are classified as Regional expenses on the condensed consolidated statements of operations. Regional expenses consist of the following (in millions):</t>
  </si>
  <si>
    <t>Related Party Transactions (AA [Member])</t>
  </si>
  <si>
    <t>Related Party Transaction [Line Items]</t>
  </si>
  <si>
    <t>Related Party Transactions</t>
  </si>
  <si>
    <t>American invests funds, including funds of certain affiliates, if any, in a combined short-term investment portfolio and passes through interest income on such funds at the average rate earned on the portfolio. These amounts are classified as Payable to affiliates on the accompanying condensed consolidated balance sheets.</t>
  </si>
  <si>
    <t>The following represents the net payables to related parties (in millions):</t>
  </si>
  <si>
    <t>American Airlines Group Parent</t>
  </si>
  <si>
    <t>US Airways Group, Inc.</t>
  </si>
  <si>
    <r>
      <t xml:space="preserve">Envoy Aviation Group Inc. </t>
    </r>
    <r>
      <rPr>
        <sz val="7"/>
        <color theme="1"/>
        <rFont val="Inherit"/>
      </rPr>
      <t>(1)</t>
    </r>
    <r>
      <rPr>
        <sz val="10"/>
        <color theme="1"/>
        <rFont val="Inherit"/>
      </rPr>
      <t> and other subsidiaries</t>
    </r>
  </si>
  <si>
    <t>Formerly known as AMR Eagle Holding Corporation, the net payable to AAG's wholly-owned regional airline operating under the brand name of American Eagle consists principally of amounts due under regional capacity purchase agreements.</t>
  </si>
  <si>
    <t>Financial Information for Subsidiary Guarantors and Non-guarantor Subsidiaries</t>
  </si>
  <si>
    <t>Condensed Financial Information of Parent Company Only Disclosure [Abstract]</t>
  </si>
  <si>
    <t xml:space="preserve">There are various cross-guarantees among the Company, American, US Airways Group and US Airways with respect to publicly held debt securities. In connection with the Merger, the Company and American entered into a second supplemental indenture under which they jointly and severally guaranteed the payment of obligations associated with US Airways Group's 6.125% senior notes. In addition, on March 31, 2014, the Company,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In September 2014, the Company issued $750 million aggregate principal amount of the 5.50% senior notes, which are fully and unconditionally guaranteed by American, US Airways Group and US Airways. </t>
  </si>
  <si>
    <t>In connection with the issuance of these guarantees, in accordance with Rule 3-10 of Regulation S-X and Rule 12h-5 under the Securities Exchange Act of 1934, as amended, US Airways Group and US Airways discontinued filing separate periodic and current reports with the SEC. As a result, in accordance with Rule 3-10, the Company is required to present the following condensed consolidating financial information for the periods after Merger close for American Airlines Group Parent, American, US Airways Group Parent, US Airways and all other non-guarantor subsidiaries, together with the consolidating adjustments necessary to present the Company’s results on a consolidated basis.</t>
  </si>
  <si>
    <t>AMERICAN AIRLINES GROUP INC.</t>
  </si>
  <si>
    <t>CONDENSED CONSOLIDATING STATEMENT OF OPERATIONS</t>
  </si>
  <si>
    <t>(In millions)(Unaudited)</t>
  </si>
  <si>
    <t>Three Months Ended September 30, 2014</t>
  </si>
  <si>
    <t>American Airlines Group (Parent Company Only)</t>
  </si>
  <si>
    <t>American</t>
  </si>
  <si>
    <t>US Airways Group (Parent Company Only)</t>
  </si>
  <si>
    <t>US Airways</t>
  </si>
  <si>
    <t>Non-Guarantor Subsidiaries</t>
  </si>
  <si>
    <t>Eliminations and Reclassifications</t>
  </si>
  <si>
    <t>American Airlines Group Inc. Consolidated</t>
  </si>
  <si>
    <t xml:space="preserve">Mainline passenger </t>
  </si>
  <si>
    <t xml:space="preserve">Regional passenger </t>
  </si>
  <si>
    <t xml:space="preserve">Cargo </t>
  </si>
  <si>
    <t xml:space="preserve">Other </t>
  </si>
  <si>
    <t>(928</t>
  </si>
  <si>
    <t xml:space="preserve">Total operating revenues </t>
  </si>
  <si>
    <t xml:space="preserve">Aircraft fuel and related taxes </t>
  </si>
  <si>
    <t xml:space="preserve">Salaries, wages and benefits </t>
  </si>
  <si>
    <t>(191</t>
  </si>
  <si>
    <t xml:space="preserve">Regional expenses </t>
  </si>
  <si>
    <t>(8</t>
  </si>
  <si>
    <t xml:space="preserve">Maintenance, materials and repairs </t>
  </si>
  <si>
    <t>(93</t>
  </si>
  <si>
    <t xml:space="preserve">Other rent and landing fees </t>
  </si>
  <si>
    <t xml:space="preserve">Aircraft rent </t>
  </si>
  <si>
    <t xml:space="preserve">Selling expenses </t>
  </si>
  <si>
    <t xml:space="preserve">Depreciation and amortization </t>
  </si>
  <si>
    <t xml:space="preserve">Special items, net </t>
  </si>
  <si>
    <t>(593</t>
  </si>
  <si>
    <t xml:space="preserve">Total operating expenses </t>
  </si>
  <si>
    <t>Operating income (loss)</t>
  </si>
  <si>
    <t xml:space="preserve">Interest income </t>
  </si>
  <si>
    <t xml:space="preserve">Interest expense, net </t>
  </si>
  <si>
    <t>(136</t>
  </si>
  <si>
    <t>(68</t>
  </si>
  <si>
    <t>(210</t>
  </si>
  <si>
    <t>Equity in earnings of subsidiaries</t>
  </si>
  <si>
    <t>(1,416</t>
  </si>
  <si>
    <t xml:space="preserve">Other, net </t>
  </si>
  <si>
    <t>(97</t>
  </si>
  <si>
    <t>(108</t>
  </si>
  <si>
    <t xml:space="preserve">Total nonoperating income (expense), net </t>
  </si>
  <si>
    <t>(228</t>
  </si>
  <si>
    <t>(75</t>
  </si>
  <si>
    <t>(311</t>
  </si>
  <si>
    <t>Income (loss) before income taxes</t>
  </si>
  <si>
    <t>Net income (loss)</t>
  </si>
  <si>
    <t>(1,409</t>
  </si>
  <si>
    <t>CONDENSED CONSOLIDATING STATEMENT OF COMPREHENSIVE INCOME (LOSS)</t>
  </si>
  <si>
    <t>(37</t>
  </si>
  <si>
    <t>Net unrealized loss on investments:</t>
  </si>
  <si>
    <t>Comprehensive income (loss)</t>
  </si>
  <si>
    <t>Nine Months Ended September 30, 2014</t>
  </si>
  <si>
    <t>(2,467</t>
  </si>
  <si>
    <t>(578</t>
  </si>
  <si>
    <t>(14</t>
  </si>
  <si>
    <t>(35</t>
  </si>
  <si>
    <t>(3</t>
  </si>
  <si>
    <t>(1,484</t>
  </si>
  <si>
    <t>(2,466</t>
  </si>
  <si>
    <t>(27</t>
  </si>
  <si>
    <t>(9</t>
  </si>
  <si>
    <t>(443</t>
  </si>
  <si>
    <t>(31</t>
  </si>
  <si>
    <t>(201</t>
  </si>
  <si>
    <t>(667</t>
  </si>
  <si>
    <t>(3,497</t>
  </si>
  <si>
    <t>(85</t>
  </si>
  <si>
    <t>(53</t>
  </si>
  <si>
    <t>(16</t>
  </si>
  <si>
    <t>(99</t>
  </si>
  <si>
    <t>(510</t>
  </si>
  <si>
    <t>(209</t>
  </si>
  <si>
    <t>(3,444</t>
  </si>
  <si>
    <t>(744</t>
  </si>
  <si>
    <t>(3,445</t>
  </si>
  <si>
    <t>(3,436</t>
  </si>
  <si>
    <t>(188</t>
  </si>
  <si>
    <t>CONDENSED CONSOLIDATING BALANCE SHEET</t>
  </si>
  <si>
    <t>ASSETS</t>
  </si>
  <si>
    <t>Receivables from related parties,net</t>
  </si>
  <si>
    <t>(4,677</t>
  </si>
  <si>
    <t>(4,783</t>
  </si>
  <si>
    <t>Investment in subsidiaries</t>
  </si>
  <si>
    <t>(9,421</t>
  </si>
  <si>
    <t>(9,455</t>
  </si>
  <si>
    <t>(14,238</t>
  </si>
  <si>
    <t>LIABILITIES AND STOCKHOLDERS’ EQUITY (DEFICIT)</t>
  </si>
  <si>
    <t>Payables to related parties, net</t>
  </si>
  <si>
    <t>(13</t>
  </si>
  <si>
    <t>(4,690</t>
  </si>
  <si>
    <t>Pensions and postretirement benefits</t>
  </si>
  <si>
    <t>(372</t>
  </si>
  <si>
    <t>(407</t>
  </si>
  <si>
    <t>Stockholders’ equity (deficit)</t>
  </si>
  <si>
    <t>(20,951</t>
  </si>
  <si>
    <t>Accumulated other comprehensive income (loss)</t>
  </si>
  <si>
    <t>Retained earnings (deficit)</t>
  </si>
  <si>
    <t>(9,086</t>
  </si>
  <si>
    <t>(11,737</t>
  </si>
  <si>
    <t>Total stockholders’ equity (deficit)</t>
  </si>
  <si>
    <t>(3,191</t>
  </si>
  <si>
    <t>(9,141</t>
  </si>
  <si>
    <t>        Total liabilities and stockholders’ equity (deficit)</t>
  </si>
  <si>
    <t xml:space="preserve">Cash </t>
  </si>
  <si>
    <t xml:space="preserve">Short-term investments </t>
  </si>
  <si>
    <t xml:space="preserve">Accounts receivable, net </t>
  </si>
  <si>
    <t>Receivables from related parties, net</t>
  </si>
  <si>
    <t>(3,478</t>
  </si>
  <si>
    <t xml:space="preserve">Aircraft fuel, spare parts and supplies, net </t>
  </si>
  <si>
    <t xml:space="preserve">Prepaid expenses and other </t>
  </si>
  <si>
    <t>(114</t>
  </si>
  <si>
    <t xml:space="preserve">Total current assets </t>
  </si>
  <si>
    <t>(3,592</t>
  </si>
  <si>
    <t>(5,317</t>
  </si>
  <si>
    <t xml:space="preserve">Goodwill </t>
  </si>
  <si>
    <t xml:space="preserve">Other assets </t>
  </si>
  <si>
    <t xml:space="preserve">Total other assets </t>
  </si>
  <si>
    <t>(5,351</t>
  </si>
  <si>
    <t xml:space="preserve">Total assets </t>
  </si>
  <si>
    <t>(8,943</t>
  </si>
  <si>
    <t>LIABILITIES &amp; STOCKHOLDERS’ EQUITY (DEFICIT)</t>
  </si>
  <si>
    <t>(3,487</t>
  </si>
  <si>
    <t>Negative investment in subsidiaries</t>
  </si>
  <si>
    <t>(4,799</t>
  </si>
  <si>
    <t>(473</t>
  </si>
  <si>
    <t>(5,306</t>
  </si>
  <si>
    <t>(15,530</t>
  </si>
  <si>
    <t>(11,296</t>
  </si>
  <si>
    <t>(12,869</t>
  </si>
  <si>
    <t>(208</t>
  </si>
  <si>
    <t>(2,731</t>
  </si>
  <si>
    <t>(9,660</t>
  </si>
  <si>
    <t>(150</t>
  </si>
  <si>
    <t>Total liabilities and stockholders’ equity (deficit)</t>
  </si>
  <si>
    <t>CONDENSED CONSOLIDATING STATEMENT OF CASH FLOWS</t>
  </si>
  <si>
    <t xml:space="preserve">Net cash provided by (used in) operating activities </t>
  </si>
  <si>
    <t>(523</t>
  </si>
  <si>
    <t xml:space="preserve">Capital expenditures and aircraft purchase deposits </t>
  </si>
  <si>
    <t>(2,746</t>
  </si>
  <si>
    <t>(1,027</t>
  </si>
  <si>
    <t>(198</t>
  </si>
  <si>
    <t>(4,006</t>
  </si>
  <si>
    <t xml:space="preserve">Decrease (increase) in investments </t>
  </si>
  <si>
    <t>Decrease in restricted cash and short-term investments</t>
  </si>
  <si>
    <t xml:space="preserve">Proceeds from sale of property and equipment </t>
  </si>
  <si>
    <t xml:space="preserve">Net cash used in investing activities </t>
  </si>
  <si>
    <t>(1,227</t>
  </si>
  <si>
    <t>(862</t>
  </si>
  <si>
    <t>(36</t>
  </si>
  <si>
    <t>(2,125</t>
  </si>
  <si>
    <t>(2,201</t>
  </si>
  <si>
    <t>(403</t>
  </si>
  <si>
    <t>(176</t>
  </si>
  <si>
    <t>(2,780</t>
  </si>
  <si>
    <t xml:space="preserve">Proceeds from issuance of long-term debt </t>
  </si>
  <si>
    <t>(155</t>
  </si>
  <si>
    <t>Premium on debt extinguishment</t>
  </si>
  <si>
    <t>(39</t>
  </si>
  <si>
    <t xml:space="preserve">Deferred financing costs </t>
  </si>
  <si>
    <t>(10</t>
  </si>
  <si>
    <t xml:space="preserve">Net cash provided by (used in) financing activities </t>
  </si>
  <si>
    <t>(628</t>
  </si>
  <si>
    <t>(113</t>
  </si>
  <si>
    <t xml:space="preserve">Net increase (decrease) in cash </t>
  </si>
  <si>
    <t xml:space="preserve">Cash at beginning of period </t>
  </si>
  <si>
    <t xml:space="preserve">Cash at end of period </t>
  </si>
  <si>
    <t>Legal Proceedings</t>
  </si>
  <si>
    <t>Loss Contingencies [Line Items]</t>
  </si>
  <si>
    <r>
      <t>Chapter 11 Cases</t>
    </r>
    <r>
      <rPr>
        <sz val="10"/>
        <color theme="1"/>
        <rFont val="Inherit"/>
      </rPr>
      <t xml:space="preserve">. As previously disclosed, on the Petition Date, November 29, 2011, the Debtors filed the Chapter 11 Cases. On October 21, 2013, the Bankruptcy Court entered the Confirmation Order confirming the Plan. On the Effective Date, December 9, 2013, the Debtors consummated their reorganization pursuant to the Plan, principally through the transactions contemplated by the Merger Agreement pursuant to which Merger Sub merged with and into US Airways Group, with US Airways Group surviving as a wholly-owned subsidiary of AAG. From the Petition Date through the Effective Date, pursuant to automatic stay provisions under the Bankruptcy Code and orders granted by the Bankruptcy Court,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determine the amount, if any, of such litigation claims for purposes of treatment under the Plan. </t>
    </r>
  </si>
  <si>
    <t>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On July 1, 2014 (the date 180 days after the Effective Date), approximately 2.9 million shares of AAG Common Stock held in the Disputed Claim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the Company repurchased 0.4 million shares of AAG Common Stock for an aggregate of $19 million from the Disputed Claim Reserve at the then prevailing market price in order to fund cash tax obligations resulting from distributions by the Disputed Claim Reserve. As of September 30, 2014, there were approximately 27.5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the Company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the Company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The Company'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The Company has denied both grievances and intends to defend these matters vigorously.</t>
  </si>
  <si>
    <r>
      <t>Private Party Antitrust Action</t>
    </r>
    <r>
      <rPr>
        <sz val="10"/>
        <color theme="1"/>
        <rFont val="Inherit"/>
      </rPr>
      <t>.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On June 2, 2014, plaintiffs filed an amended motion for leave to file a second amended and supplemental complaint, which motion has been fully briefed by the parties and is pending resolution by the Court. There is currently no trial date set. The Company believes this lawsuit is without merit and intends to vigorously defend against the allegations.</t>
    </r>
  </si>
  <si>
    <r>
      <t>US Airways Sabre Matter</t>
    </r>
    <r>
      <rPr>
        <sz val="10"/>
        <color theme="1"/>
        <rFont val="Inherit"/>
      </rPr>
      <t>. On April 21, 2011, US Airways filed an antitrust lawsuit against Sabre Holdings Corporation, Sabre Inc. and Sabre Travel International Limited (collectively, Sabre) in Federal District Court for the Southern District of New York. The lawsuit, as amended to date, alleges, among other things, that Sabre has engaged in anticompetitive practices to preserve its market power by restricting the Company's ability to distribute its products to its customers. The lawsuit also alleges that these actions have permitted Sabre to charge supracompetitive booking fees and to use technologies that are not as robust and as efficient as alternatives in a competitive market. The lawsuit seeks both injunctive relief and money damages. Sabre filed a motion to dismiss the case, which the court denied in part and granted in part in September 2011, allowing two of the four counts in the complaint to proceed. On April 1, 2014, Sabre filed motions for summary judgment that are pending before the court. The Company intends to pursue its claims against Sabre vigorously, but there can be no assurance of the outcome of this litigation.</t>
    </r>
  </si>
  <si>
    <r>
      <t>General</t>
    </r>
    <r>
      <rPr>
        <sz val="10"/>
        <color theme="1"/>
        <rFont val="Inherit"/>
      </rPr>
      <t>. The Company and its subsidiaries are also engaged in other legal proceedings from time to time. Legal proceedings can be complex and take many months, or even years, to reach resolution, with the final outcome depending on a number of variables, some of which are not within the control of the Company. Therefore, although the Company will vigorously defend itself in each of the actions described above and such other legal proceedings, their ultimate resolution and potential financial and other impacts on the Company are uncertain.</t>
    </r>
  </si>
  <si>
    <t>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On July 1, 2014 (the date 180 days after the Effective Date), approximately 2.9 million shares of AAG Common Stock held in the Disputed Claim Reserve were distributed to holders of allowed Single-Dip Unsecured Claims, to holders of certain labor-related deemed claims, and to holders of certain non-management, non-union employee deemed claims as specified in the Plan, and shares were withheld or sold on account of related tax obligations. In addition, on July 1, 2014, American repurchased 0.4 million shares of AAG Common Stock for an aggregate of $19 million from the Disputed Claim Reserve at the then prevailing market price in order to fund cash tax obligations resulting from distributions by the Disputed Claim Reserve. As of September 30, 2014, there were approximately 27.5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AG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AG but rather will be distributed to former AMR shareholders as of the Effective Date. However, resolution of disputed claims could have a material effect on recoveries by holders of additional allowed Single-Dip Unsecured Claim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Separately, both the Association of Professional Flight Attendants and Transport Workers Union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American has denied both grievances and intends to defend these matters vigorously.</t>
  </si>
  <si>
    <r>
      <t>Private Party Antitrust Action</t>
    </r>
    <r>
      <rPr>
        <sz val="10"/>
        <color theme="1"/>
        <rFont val="Inherit"/>
      </rPr>
      <t xml:space="preserve">.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On June 2, 2014, plaintiffs filed an amended motion for leave to file a second amended and supplemental complaint, which motion has been fully briefed by the parties and is pending resolution by the Court. There is currently no trial date set. American believes this lawsuit is without merit and intends to vigorously defend against the allegations. </t>
    </r>
  </si>
  <si>
    <r>
      <t>General</t>
    </r>
    <r>
      <rPr>
        <sz val="10"/>
        <color theme="1"/>
        <rFont val="Inherit"/>
      </rPr>
      <t>. American is also engaged in other legal proceedings from time to time. Legal proceedings can be complex and take many months, or even years, to reach resolution, with the final outcome depending on a number of variables, some of which are not within the control of American. Therefore, although American will vigorously defend itself in each of the actions described above and such other legal proceedings, their ultimate resolution and potential financial and other impacts on American are uncertain.</t>
    </r>
  </si>
  <si>
    <t>Subsequent Events</t>
  </si>
  <si>
    <t>Subsequent Event [Line Items]</t>
  </si>
  <si>
    <t>2014 Credit Facilities</t>
  </si>
  <si>
    <t xml:space="preserve">On October 10, 2014, American and AAG entered into a Credit and Guaranty Agreement (the 2014 Credit Agreement), with certain lenders. The 2014 Credit Agreement provides for a $750 million term loan facility (the 2014 Term Loan Facility), which was fully drawn on October 10, 2014, and a $400 million revolving credit facility (the 2014 Revolving Facility and, together with the 2014 Term Loan Facility, the 2014 Credit Facilities). The 2014 Revolving Facility provides that American may from time to time borrow, repay and reborrow loans thereunder. American may have letters of credit issued under the 2014 Revolving Facility in an aggregate amount outstanding at any time up to $300 million. There are currently no borrowings or letters of credit outstanding under the 2014 Revolving Facility. </t>
  </si>
  <si>
    <t xml:space="preserve">Subject to certain limitations and exceptions, the 2014 Credit Facilities are secured by certain collateral, including certain route authorities and certain take-off and landing rights and gate leaseholds at certain airports. The obligations of American under the 2014 Credit Facilities are guaranteed by AAG, US Airways Group and US Airways. American is required to maintain a certain minimum ratio of appraised value of the collateral to the outstanding loans under the 2014 Credit Facilities. Mandatory prepayments at par of term loans and revolving loans may be required to the extent necessary to comply with American's covenants regarding the collateral coverage ratio. </t>
  </si>
  <si>
    <t xml:space="preserve">The 2014 Term Loan Facility and 2014 Revolving Facility mature on October 10, 2021 and October 10, 2019, respectively, unless otherwise extended by the applicable parties. The 2014 Term Loan Facility is repayable in annual installments in an amount equal to 1.00% of the original principal balance with any unpaid balance due on the maturity date of the 2014 Term Loan Facility. </t>
  </si>
  <si>
    <t xml:space="preserve">The 2014 Credit Facilities bear interest at an index rate plus an applicable index margin or, at American's option, LIBOR (subject to a floor of 0.75% in the case of the 2014 Term Loan Facility) plus an applicable LIBOR margin. The applicable LIBOR margins are 3.50% and 3.00% for borrowings under the 2014 Term Loan Facility and the 2014 Revolving Facility, respectively. If American has a corporate credit rating of Ba3 or higher from Moody’s and BB- or higher from S&amp;P, the applicable LIBOR margin is 3.25% under the 2014 Term Loan Facility. </t>
  </si>
  <si>
    <t>Amendment to 2013 Credit Agreement</t>
  </si>
  <si>
    <t>On October 10, 2014, American and AAG amended the Credit and Guaranty Agreement, dated as of June 27, 2013 (the 2013 Credit Agreement) to extend the maturity date of the $1.0 billion revolving credit facility under the 2013 Credit Agreement to October 10, 2019 and increase the commitments thereunder to an aggregate amount of $1.4 billion while reducing the letter of credit commitments thereunder to $300 million.</t>
  </si>
  <si>
    <t>Dividend Declaration</t>
  </si>
  <si>
    <t>On October 22, 2014, the Company's Board of Directors declared a $0.10 per share dividend for stockholders of record on November 3, 2014, and payable on November 17, 2014.</t>
  </si>
  <si>
    <t>Basis of Presentation (Policies)</t>
  </si>
  <si>
    <t>Chapter 11 Matters</t>
  </si>
  <si>
    <t>Basis of Presentation (Tables)</t>
  </si>
  <si>
    <t>Summary of Reclassifications Between Financial Statement Line Items to Conform to New Financial Statement Presentation</t>
  </si>
  <si>
    <t>Emergence From Chapter 11 and Merger with US Airways Group (Tables)</t>
  </si>
  <si>
    <t>Schedule of Reorganization Items</t>
  </si>
  <si>
    <r>
      <t xml:space="preserve">The following table summarizes the components included in reorganization items, net on the condensed consolidated statements of operations for the three and nine months ended </t>
    </r>
    <r>
      <rPr>
        <sz val="10"/>
        <color rgb="FF000000"/>
        <rFont val="Inherit"/>
      </rPr>
      <t>September 30, 2013</t>
    </r>
    <r>
      <rPr>
        <sz val="10"/>
        <color theme="1"/>
        <rFont val="Inherit"/>
      </rPr>
      <t xml:space="preserve"> (in millions):</t>
    </r>
  </si>
  <si>
    <t xml:space="preserve">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and the Debtors believed that it was probable the motion would be approved, and there was sufficient information to estimate the claim. </t>
  </si>
  <si>
    <t>The following table summarizes the components included in reorganization items, net on the condensed consolidated statements of operations for the three and nine months ended September 30, 2013 (in millions):</t>
  </si>
  <si>
    <t>Mandatorily Convertible Preferred Stock and Bankruptcy Settlement Obligations (Tables)</t>
  </si>
  <si>
    <t>Special Items (Tables)</t>
  </si>
  <si>
    <t>Components Of Company's Special Charges</t>
  </si>
  <si>
    <t>Earnings Per Share (Tables)</t>
  </si>
  <si>
    <t>Computations Of Basic And Diluted Earnings (Loss) Per Share</t>
  </si>
  <si>
    <t>Debt (Tables)</t>
  </si>
  <si>
    <t>Components Of Long-Term Debt</t>
  </si>
  <si>
    <t>Fair Value Measurements (Tables)</t>
  </si>
  <si>
    <t>Summary of Assets and Liabilities Measured at Fair Value on Recurring Basis</t>
  </si>
  <si>
    <t>Investment</t>
  </si>
  <si>
    <t>Retirement Benefits (Tables)</t>
  </si>
  <si>
    <t>Schedule of Net Benefit Costs</t>
  </si>
  <si>
    <t>Financial Instruments (Tables)</t>
  </si>
  <si>
    <t>Schedule of Derivatives Instruments Statements of Financial Performance and Financial Position, Location</t>
  </si>
  <si>
    <t>Schedule of Derivative Instruments, Effect on Other Comprehensive Income (Loss)</t>
  </si>
  <si>
    <t>Accumulated Other Comprehensive Income (Loss) (Tables)</t>
  </si>
  <si>
    <t>Components Of Accumulated Other Comprehensive Income (Loss)</t>
  </si>
  <si>
    <t>Reclassification out of Accumulated Other Comprehensive Income</t>
  </si>
  <si>
    <t>Regional Expenses (Tables)</t>
  </si>
  <si>
    <t>Regional expenses consist of the following (in millions):</t>
  </si>
  <si>
    <t>Related Party Transactions (Tables) (AA [Member])</t>
  </si>
  <si>
    <t>Schedule of Related Party Transactions</t>
  </si>
  <si>
    <t>Financial Information for Subsidiary Guarantors and Non-guarantor Subsidiaries (Tables)</t>
  </si>
  <si>
    <t>Condensed Consolidating Statement of Operations</t>
  </si>
  <si>
    <t>Condensed Consolidating Statement of Comprehensive Income</t>
  </si>
  <si>
    <t>Condensed Consolidating Balance Sheet</t>
  </si>
  <si>
    <t>Condensed Cash Flow Statement</t>
  </si>
  <si>
    <t>Basis of Presentation (Reclassification) (Details) (USD $)</t>
  </si>
  <si>
    <t>Reclassifications from financing activities to operating activities</t>
  </si>
  <si>
    <t>Historical [Member]</t>
  </si>
  <si>
    <t>AA [Member] | Historical [Member]</t>
  </si>
  <si>
    <t>Emergence From Chapter 11 and Merger with US Airways Group (Narrative) (Details) (USD $)</t>
  </si>
  <si>
    <t>0 Months Ended</t>
  </si>
  <si>
    <t>4 Months Ended</t>
  </si>
  <si>
    <t>10 Months Ended</t>
  </si>
  <si>
    <t>Dec. 09, 2013</t>
  </si>
  <si>
    <t>Apr. 08, 2014</t>
  </si>
  <si>
    <t>Series A Preferred Stock [Member]</t>
  </si>
  <si>
    <t>Jul. 01, 2014</t>
  </si>
  <si>
    <t>Common Stock [Member]</t>
  </si>
  <si>
    <t>2013 AAG Incentive Award Plan [Member]</t>
  </si>
  <si>
    <t>Internal Revenue Service (IRS) [Member]</t>
  </si>
  <si>
    <t>Merger common stock conversion ratio</t>
  </si>
  <si>
    <t>Preferred stock, shares authorized (shares)</t>
  </si>
  <si>
    <t>Preferred stock, par or stated value per share (usd per share)</t>
  </si>
  <si>
    <t>Number of common stock authorized for issuance (shares)</t>
  </si>
  <si>
    <t>Common shares authorized to be distributed to debtor's stakeholders (percent)</t>
  </si>
  <si>
    <t>Percentage of Common Stock allocated to holders of unsecured claims, allowed interests and certain employees (percent)</t>
  </si>
  <si>
    <t>Percentage of common stock allocated to labor related claimholders (percent)</t>
  </si>
  <si>
    <t>Common stock allocated to labor related claimholders (shares)</t>
  </si>
  <si>
    <t>Common stock distributed to labor related claimholders (shares)</t>
  </si>
  <si>
    <t>Common stock withheld for required withholding taxes related to labor related claimholders (shares)</t>
  </si>
  <si>
    <t>Payments for payroll taxes associated with equity distributions to employees</t>
  </si>
  <si>
    <t>Common stock distributed to allowed interests holders of AMR (shares)</t>
  </si>
  <si>
    <t>Percentage of common stock distributed to allowed interests holders of AMR (percent)</t>
  </si>
  <si>
    <t>Number of days after effective date holders of claims are eligible to receive shares</t>
  </si>
  <si>
    <t>'180 days</t>
  </si>
  <si>
    <t>Maximum number of shares to be distributed in accordance with the Plan (shares)</t>
  </si>
  <si>
    <t>Pension contributions</t>
  </si>
  <si>
    <t>Payments to satisfy claims</t>
  </si>
  <si>
    <t>Cure payments to holders of secured debt</t>
  </si>
  <si>
    <t>Expected reduction in maximum number of shares to be distributed, per plan (shares)</t>
  </si>
  <si>
    <t>Number of common shares distributed to holders of US Airways Group common stock (shares)</t>
  </si>
  <si>
    <t>Reserve for disputed claims</t>
  </si>
  <si>
    <t>Shares released from restriction and issued (shares)</t>
  </si>
  <si>
    <t>Stock repurchased (in shares)</t>
  </si>
  <si>
    <t>Aggregate stock repurchase price</t>
  </si>
  <si>
    <t>Shares reserved for future issuance (shares)</t>
  </si>
  <si>
    <t>Federal NOL carryforwards, maximum allowable utilization</t>
  </si>
  <si>
    <t>Emergence From Chapter 11 and Merger with US Airways Group (Schedule of Reorganization Items) (Details) (USD $)</t>
  </si>
  <si>
    <t>Aircraft and facility financing renegotiations and rejections</t>
  </si>
  <si>
    <t>Mandatorily Convertible Preferred Stock and Bankruptcy Settlement Obligations (Details) (USD $)</t>
  </si>
  <si>
    <t>Mandatorily Convertible Preferred Stock and Other Bankruptcy Settlement Obligations [Line Items]</t>
  </si>
  <si>
    <t>Preferred stock dividends rate per annum (percent)</t>
  </si>
  <si>
    <t>Conversion discount for unsecured creditors receiving AAG Preferred Stock (percent)</t>
  </si>
  <si>
    <t>Series A Convertible Preferred Stock, conversion price floor (in usd per share)</t>
  </si>
  <si>
    <t>Series A Convertible Preferred Stock, conversion price cap (in usd per share)</t>
  </si>
  <si>
    <t>Dividend rate for single-dip unsecured claims not settled in Preferred Stock (percent)</t>
  </si>
  <si>
    <t>Shares issued per $1,000 in reduction of allowed claims (shares)</t>
  </si>
  <si>
    <t>Value of initial distribution of common stock</t>
  </si>
  <si>
    <t>Slot Divestiture (Narrative) (Details) (USD $)</t>
  </si>
  <si>
    <t>Mar. 31, 2014</t>
  </si>
  <si>
    <t>Gain related to sale of DCA slots</t>
  </si>
  <si>
    <t>Number of slots sold, John F. Kennedy Airport (slots)</t>
  </si>
  <si>
    <t>John F. Kennedy Airport [Member]</t>
  </si>
  <si>
    <t>Special Items (Details) (USD $)</t>
  </si>
  <si>
    <t>Mainline operating special items, net</t>
  </si>
  <si>
    <t>Integration related costs</t>
  </si>
  <si>
    <t>Other charges</t>
  </si>
  <si>
    <t>Write-off of residual value guarantees for certain aircraft and other assert impairments</t>
  </si>
  <si>
    <t>Fair value adjustments for bankruptcy settlement obligations</t>
  </si>
  <si>
    <t>Equipment lease buyout charges</t>
  </si>
  <si>
    <t>Merger related expenses</t>
  </si>
  <si>
    <t>Workers' compensation claims</t>
  </si>
  <si>
    <t>Nonoperating special items, net</t>
  </si>
  <si>
    <t>Post-petition interest expense</t>
  </si>
  <si>
    <t>Income tax special items, net</t>
  </si>
  <si>
    <t>Non-cash interest accretion on bankruptcy settlement obligations</t>
  </si>
  <si>
    <t>Early debt extinguishment costs</t>
  </si>
  <si>
    <t>[5]</t>
  </si>
  <si>
    <t>[2],[6]</t>
  </si>
  <si>
    <t>[6]</t>
  </si>
  <si>
    <t>[7]</t>
  </si>
  <si>
    <t>[8]</t>
  </si>
  <si>
    <t>Non-cash tax provision on sale of fuel hedging contracts</t>
  </si>
  <si>
    <t>Fuel Hedging Contract [Member]</t>
  </si>
  <si>
    <t>Fuel Hedging Contract [Member] | AA [Member]</t>
  </si>
  <si>
    <t>The 2014 third quarter nonoperating special items totaled a net charge of $50 million, which was primarily due to early debt extinguishment costs related to the prepayment of American's 7.50% senior secured notes and other indebtedness. The 2014 nine month period nonoperating special items totaled a net charge of $101 million, which primarily included $54 million of early debt extinguishment costs as described above and $33 million of non-cash interest accretion on the bankruptcy settlement obligations.The 2013 third quarter nonoperating special items totaled a net charge of $75 million, which principally related to debt extinguishment costs incurred in connection with the repayment of existing high-interest aircraft financings. The 2013 nine month period nonoperating special items totaled a net charge of $191 million, which principally included interest charges of $116 million to recognize post-petition interest expense on unsecured obligations pursuant t</t>
  </si>
  <si>
    <t>During the 2014 third quarter, the Company recorded a special $8 million non-cash deferred income tax provision related to certain indefinite-lived intangible assets. During the 2014 nine month period, the Company sold its portfolio of fuel hedging contracts that were scheduled to settle on or after JuneÂ 30, 2014. In connection with this sale, the Company recorded a special non-cash tax provision of $330 million in the statement of operations for the second quarter of 2014 that reversed the non-cash tax provision which was recorded in Other Comprehensive Income (OCI), a subset of stockholdersâ€™ equity, principally in 2009. This provision represents the tax effect associated with gains recorded in OCI principally in 2009 due to a net increase in the fair value of the Companyâ€™s fuel hedging contracts. In accordance with GAAP, the Company retained the $330 million tax provision in OCI until the last contract was settled or terminated. In addition, the 2014 nine month period included a special $22 million non-cash deferred income tax provision related to certain indefinite-lived intangible assets.</t>
  </si>
  <si>
    <t>The 2014 nine month period nonoperating special items totaled a net charge of $89 million, which primarily included $46 million of early debt extinguishment costs as described above and $29 million of non-cash interest accretion on the bankruptcy settlement obligations.</t>
  </si>
  <si>
    <t>During the 2014 nine month period, American sold its portfolio of fuel hedging contracts that were scheduled to settle on or after June 30, 2014. In connection with this sale, American recorded a special non-cash tax provision of $328 million in the statement of operations for the second quarter of 2014 that reversed the non-cash tax provision which was recorded in Other Comprehensive Income (OCI), a subset of stockholdersâ€™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addition, the 2014 nine month period included a special $21 million non-cash deferred income tax provision related to certain indefinite-lived intangible assets.</t>
  </si>
  <si>
    <t>Earnings Per Share (Narrative) (Details) (Common Stock [Member])</t>
  </si>
  <si>
    <t>Distributions made to holders</t>
  </si>
  <si>
    <t>Earnings Per Share (EPS Calculation) (Details) (USD $)</t>
  </si>
  <si>
    <t>Stock Compensation Plan [Member]</t>
  </si>
  <si>
    <t>Stock Compensation Awards [Member]</t>
  </si>
  <si>
    <t>Convertible Senior Notes, 7.25, Due in 2014 [Member]</t>
  </si>
  <si>
    <t>Senior Notes [Member]</t>
  </si>
  <si>
    <t>Earnings Per Share, Diluted, by Common Class, Including Two Class Method [Line Items]</t>
  </si>
  <si>
    <t>Weighted-average shares outstanding (shares)</t>
  </si>
  <si>
    <t>Basic EPS (usd per share)</t>
  </si>
  <si>
    <t>Change in fair value of conversion feature on 7.25% convertible senior notes (a)</t>
  </si>
  <si>
    <t>Dilutive effect of stock awards (shares)</t>
  </si>
  <si>
    <t>Assumed conversion of 7.25% convertible senior notes (shares)</t>
  </si>
  <si>
    <t>Weighted average common shares outstanding - as adjusted (shares)</t>
  </si>
  <si>
    <t>Diluted EPS (usd per share)</t>
  </si>
  <si>
    <t>Stock options, SARs and RSUs because inclusion would be antidilutive (shares)</t>
  </si>
  <si>
    <t>Stated interest rate percentage (percent)</t>
  </si>
  <si>
    <t>Increase in net income for purposes of computing diluted earnings per share</t>
  </si>
  <si>
    <t>In March 2014, the Company notified the holders of US Airways Group's 7.25% convertible senior notes that it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the Company must adjust the numerator for purposes of calculating diluted earnings per share by the change in fair value of the conversion feature from March 12, 2014 to May 15, 2014, which increased GAAP net income for purposes of computing diluted earnings per share by $3 million for the nine months ended SeptemberÂ 30, 2014.</t>
  </si>
  <si>
    <t>Stock Repurchase Plan and Dividend (Details) (USD $)</t>
  </si>
  <si>
    <t>Share data in Millions, except Per Share data, unless otherwise specified</t>
  </si>
  <si>
    <t>Jul. 23, 2014</t>
  </si>
  <si>
    <t>Dividend Declared [Member]</t>
  </si>
  <si>
    <t>Equity, Class of Treasury Stock [Line Items]</t>
  </si>
  <si>
    <t>Stock repurchase program, authorized amount</t>
  </si>
  <si>
    <t>Average cost per share</t>
  </si>
  <si>
    <t>Dividends payable, per share</t>
  </si>
  <si>
    <t>Total cash payment for dividends</t>
  </si>
  <si>
    <t>Debt (Components Of Long-Term Debt) (Details) (USD $)</t>
  </si>
  <si>
    <t>Secured Debt [Member]</t>
  </si>
  <si>
    <t>Senior Secured Credit Facility, Due 2019 [Member]</t>
  </si>
  <si>
    <t>Credit Facility, Tranche B-1, Citicorp 2013 [Member]</t>
  </si>
  <si>
    <t>Credit Facility, Tranche B-2, Citicorp 2013 [Member]</t>
  </si>
  <si>
    <t>Enhanced Equipment Trust Certificates Due from 2014 to 2026 [Member]</t>
  </si>
  <si>
    <t>Equipment Loans and Other Notes Payable [Member]</t>
  </si>
  <si>
    <t>Special Facility Revenue Bonds [Member]</t>
  </si>
  <si>
    <t>7.50% Senior Secured Notes Due 2016 [Member]</t>
  </si>
  <si>
    <t>AAdvantage Miles Advance Purchase [Member]</t>
  </si>
  <si>
    <t>Other Secured Obligations, Fixed Rate [Member]</t>
  </si>
  <si>
    <t>Unsecured Debt [Member]</t>
  </si>
  <si>
    <t>Senior Notes, 5.50, Due in 2019 [Member]</t>
  </si>
  <si>
    <t>Senior Notes, 6.125, Due in 2018 [Member]</t>
  </si>
  <si>
    <t>Industrial Development Bonds, 6.30, Due in 2023 [Member]</t>
  </si>
  <si>
    <t>Secured variable and fixed rate indebtedness due through 2026 [Member]</t>
  </si>
  <si>
    <t>Special Facility Revenue Bonds, Due Through 2035 [Member]</t>
  </si>
  <si>
    <t>Affiliate Unsecured Obligations [Member]</t>
  </si>
  <si>
    <t>Effective interest rate percentage - minimum (percent)</t>
  </si>
  <si>
    <t>Effective interest rate percentage - maximum (percent)</t>
  </si>
  <si>
    <t>Percentage of debt instrument interest rate - minimum (percent)</t>
  </si>
  <si>
    <t>Percentage of debt instrument interest rate - maximum (percent)</t>
  </si>
  <si>
    <t>Variable interest rate percentage (percent)</t>
  </si>
  <si>
    <t>Interest rate at period end (percent)</t>
  </si>
  <si>
    <t>Effective interest rate percentage (percent)</t>
  </si>
  <si>
    <t>Debt (Narrative) (Details) (USD $)</t>
  </si>
  <si>
    <t>1 Months Ended</t>
  </si>
  <si>
    <t>Equipment Notes [Member]</t>
  </si>
  <si>
    <t>Other Aircraft Financing Transaction [Member]</t>
  </si>
  <si>
    <t>Aug. 31, 2014</t>
  </si>
  <si>
    <t>Apr. 30, 2014</t>
  </si>
  <si>
    <t>US Airways Group [Member]</t>
  </si>
  <si>
    <t>Enhanced Equipment Trust Certificate [Member]</t>
  </si>
  <si>
    <t>2013 Equipment Notes, Series A [Member]</t>
  </si>
  <si>
    <t>2013 Equipment Notes, Series B [Member]</t>
  </si>
  <si>
    <t>2013 Equipment Notes, Series A and B [Member]</t>
  </si>
  <si>
    <t>Equipment Notes, 2013 [Member]</t>
  </si>
  <si>
    <t>Equipment Notes, 2014 [Member]</t>
  </si>
  <si>
    <t>aircraft</t>
  </si>
  <si>
    <t>2014 Equipment Notes, Series A [Member]</t>
  </si>
  <si>
    <t>2014 Equipment Notes, Series B [Member]</t>
  </si>
  <si>
    <t>Jul. 31, 2014</t>
  </si>
  <si>
    <t>Repayments of long-term debt</t>
  </si>
  <si>
    <t>Write off of unamortized deferred issuance cost</t>
  </si>
  <si>
    <t>Redemption price (percent)</t>
  </si>
  <si>
    <t>Notes payable</t>
  </si>
  <si>
    <t>Aggregate principal amount of debt exercised to reset interest rate</t>
  </si>
  <si>
    <t>Payments of debt premiums</t>
  </si>
  <si>
    <t>Principal amount</t>
  </si>
  <si>
    <t>Number of aircraft purchased</t>
  </si>
  <si>
    <t>Income Taxes (Narrative) (Details) (USD $)</t>
  </si>
  <si>
    <t>12 Months Ended</t>
  </si>
  <si>
    <t>Income Tax Examination [Line Items]</t>
  </si>
  <si>
    <t>Unrecognized federal tax benefit</t>
  </si>
  <si>
    <t>Alternative minimum tax</t>
  </si>
  <si>
    <t>Deferred income tax provision related to indefinite-lived intangible assets</t>
  </si>
  <si>
    <t>State and international tax expense</t>
  </si>
  <si>
    <t>American Taxpayer Relief Act of 2012 credit</t>
  </si>
  <si>
    <t>State and Local Jurisdiction [Member]</t>
  </si>
  <si>
    <t>NOL subject to expiration</t>
  </si>
  <si>
    <t>Valuation allowance</t>
  </si>
  <si>
    <t>State and Local Jurisdiction [Member] | AA [Member]</t>
  </si>
  <si>
    <t>Internal Revenue Service (IRS) [Member] | AA [Member]</t>
  </si>
  <si>
    <t>Fair Value Measurements (Assets and Liabilities Measured at Fair Value on a Recurring Basis) (Details) (USD $)</t>
  </si>
  <si>
    <t>Corporate Obligations [Member]</t>
  </si>
  <si>
    <t>Bank Notes/Certificates of Deposit/Time Deposits [Member]</t>
  </si>
  <si>
    <t>Venezuelan bolÃ­var fuerte [Member]</t>
  </si>
  <si>
    <t>Cash and Cash Equivalents [Member]</t>
  </si>
  <si>
    <t>Jun. 30, 2014</t>
  </si>
  <si>
    <t>4.3 Bolivars per Dollar [Member]</t>
  </si>
  <si>
    <t>6.3 Bolivars per Dollar [Member]</t>
  </si>
  <si>
    <t>10.6 Bolivars per Dollar [Member]</t>
  </si>
  <si>
    <t>12.0 Bolivars per Dollar [Member]</t>
  </si>
  <si>
    <t>Weighted Average [Member]</t>
  </si>
  <si>
    <t>Level 1 [Member]</t>
  </si>
  <si>
    <t>Money Market Funds [Member]</t>
  </si>
  <si>
    <t>Government agency investments [Member]</t>
  </si>
  <si>
    <t>Repurchase Agreements [Member]</t>
  </si>
  <si>
    <t>Level 2 [Member]</t>
  </si>
  <si>
    <t>Level 3 [Member]</t>
  </si>
  <si>
    <t>Carrying Value [Member]</t>
  </si>
  <si>
    <t>Fair Value [Member]</t>
  </si>
  <si>
    <t>Maturity Dates Exceeding One Year [Member]</t>
  </si>
  <si>
    <t>Fair Value, Assets and Liabilities Measured on Recurring and Nonrecurring Basis [Line Items]</t>
  </si>
  <si>
    <t>Available-for-sale Securities</t>
  </si>
  <si>
    <t>[1],[2]</t>
  </si>
  <si>
    <t>[1],[3]</t>
  </si>
  <si>
    <t>Fair value of assets and liabilities measured on recurring basis</t>
  </si>
  <si>
    <t>Short-term investments, mature in more than one year</t>
  </si>
  <si>
    <t>Unrestricted cash balance held in Venezuelan bolivars</t>
  </si>
  <si>
    <t>Foreign earnings repatriated</t>
  </si>
  <si>
    <t>Foreign currency translation exchange rate</t>
  </si>
  <si>
    <t>Decrease due to translation and repatriation of earnings</t>
  </si>
  <si>
    <t>Retirement Benefits (Narrative) (Details) (USD $)</t>
  </si>
  <si>
    <t>Required contributions</t>
  </si>
  <si>
    <t>Pension Plans [Member]</t>
  </si>
  <si>
    <t>Employer contributions</t>
  </si>
  <si>
    <t>Pension Plans [Member] | AA [Member]</t>
  </si>
  <si>
    <t>Retirement Benefits (Components Of Net Periodic Benefit Cost) (Details) (USD $)</t>
  </si>
  <si>
    <t>Retiree Medical and Other Benefits [Member]</t>
  </si>
  <si>
    <t>AA [Member] | Pension Plans [Member]</t>
  </si>
  <si>
    <t>AA [Member] | Retiree Medical and Other Benefits [Member]</t>
  </si>
  <si>
    <t>Financial Instruments (Narrative) (Details) (USD $)</t>
  </si>
  <si>
    <t>Proceeds from sale of derivative instrument</t>
  </si>
  <si>
    <t>Amount of gain (loss) recognized in OCI on derivative</t>
  </si>
  <si>
    <t>Amount of gain (loss) recognized in condensed consolidated statements of operations</t>
  </si>
  <si>
    <t>Fuel derivatives, gross asset</t>
  </si>
  <si>
    <t>Financial Instruments (Effect Of Derivative Instruments On Statements Of Operations) (Details) (USD $)</t>
  </si>
  <si>
    <t>Derivative Instruments, Gain (Loss) [Line Items]</t>
  </si>
  <si>
    <t>Fuel Derivative Contracts [Member]</t>
  </si>
  <si>
    <t>Amount of gain (loss) reclassified from accumulated OCI into income</t>
  </si>
  <si>
    <t>Amount of gain (loss) recognized in income on derivative</t>
  </si>
  <si>
    <t>AA [Member] | Fuel Derivative Contracts [Member]</t>
  </si>
  <si>
    <t>Reclassification out of Accumulated Other Comprehensive Income [Member] | Fuel Derivative Contracts [Member]</t>
  </si>
  <si>
    <t>Reclassification out of Accumulated Other Comprehensive Income [Member] | AA [Member] | Fuel Derivative Contracts [Member]</t>
  </si>
  <si>
    <t>Includes the effective portion of hedge gain (loss)</t>
  </si>
  <si>
    <t>Includes the ineffective portion of hedge gain (loss)</t>
  </si>
  <si>
    <t>Includes the effective and ineffective portion of hedge gain (loss)</t>
  </si>
  <si>
    <t>Accumulated Other Comprehensive Income (Loss) (Components Of Accumulated Other Comprehensive Income (Loss)) (Details) (USD $)</t>
  </si>
  <si>
    <t>Accumulated Other Comprehensive Income (Loss) Net Of Tax [Roll Forward]</t>
  </si>
  <si>
    <t>Balance, Tax</t>
  </si>
  <si>
    <t>Balance, Net of Tax</t>
  </si>
  <si>
    <t>Other comprehensive income (loss), before reclassifications, Tax</t>
  </si>
  <si>
    <t>Other comprehensive income (loss), before reclassifications, net of Tax</t>
  </si>
  <si>
    <t>Amounts reclassified from accumulated other comprehensive income (loss), Tax</t>
  </si>
  <si>
    <t>Amounts reclassified from accumulated other comprehensive income (loss), net of Tax</t>
  </si>
  <si>
    <t>Net current-period other comprehensive income (loss), Tax</t>
  </si>
  <si>
    <t>Net current-period other comprehensive income (loss), net of Tax</t>
  </si>
  <si>
    <t>Pension and retiree medical liability [Member]</t>
  </si>
  <si>
    <t>Balance, before Tax</t>
  </si>
  <si>
    <t>Other comprehensive income (loss), before reclassifications, before Tax</t>
  </si>
  <si>
    <t>Amounts reclassified from accumulated other comprehensive income (loss), before Tax</t>
  </si>
  <si>
    <t>Net unrealized change on investments [Member]</t>
  </si>
  <si>
    <t>Derivative financial instruments [Member]</t>
  </si>
  <si>
    <t>AA [Member] | Pension and retiree medical liability [Member]</t>
  </si>
  <si>
    <t>AA [Member] | Net unrealized change on investments [Member]</t>
  </si>
  <si>
    <t>AA [Member] | Derivative financial instruments [Member]</t>
  </si>
  <si>
    <t>Accumulated Other Comprehensive Income (Loss) (Reclassification out of AOCI) (Details) (USD $)</t>
  </si>
  <si>
    <t>Derivative Financial Instruments [Member]</t>
  </si>
  <si>
    <t>Unrealized gain (loss) on investments [Member]</t>
  </si>
  <si>
    <t>Income Tax Benefit (Expense) [Member]</t>
  </si>
  <si>
    <t>Prior Service Cost [Member] | Pension And Retiree Medical Liability [Member]</t>
  </si>
  <si>
    <t>Actuarial Loss [Member] | Pension And Retiree Medical Liability [Member]</t>
  </si>
  <si>
    <t>AA [Member] | Derivative Financial Instruments [Member]</t>
  </si>
  <si>
    <t>AA [Member] | Unrealized gain (loss) on investments [Member]</t>
  </si>
  <si>
    <t>AA [Member] | Income Tax Benefit (Expense) [Member]</t>
  </si>
  <si>
    <t>AA [Member] | Prior Service Cost [Member] | Pension And Retiree Medical Liability [Member]</t>
  </si>
  <si>
    <t>AA [Member] | Actuarial Loss [Member] | Pension And Retiree Medical Liability [Member]</t>
  </si>
  <si>
    <t>Regional Expenses (Details) (USD $)</t>
  </si>
  <si>
    <t>Product Information [Line Items]</t>
  </si>
  <si>
    <t>Related Party Transactions (Details) (AA [Member], USD $)</t>
  </si>
  <si>
    <t>Due to (due from) related parties</t>
  </si>
  <si>
    <t>American Airlines Group Parent [Member]</t>
  </si>
  <si>
    <t>US Airways Group, Inc. [Member]</t>
  </si>
  <si>
    <t>Envoy Aviation Group Inc and other subsidiaries [Member]</t>
  </si>
  <si>
    <t>Legal Proceedings (Details) (USD $)</t>
  </si>
  <si>
    <t>Non-Pension, Post-Employee Benefits (OPEB) Matter [Member]</t>
  </si>
  <si>
    <t>Apr. 21, 2011</t>
  </si>
  <si>
    <t>US Airways Sabre Matter [Member]</t>
  </si>
  <si>
    <t>claim</t>
  </si>
  <si>
    <t>Sep. 30, 2011</t>
  </si>
  <si>
    <t>Potential loss</t>
  </si>
  <si>
    <t>Number of counts allowed to proceed (claims)</t>
  </si>
  <si>
    <t>Number of complaints filed (claims)</t>
  </si>
  <si>
    <t>Financial Information for Subsidiary Guarantors and Non-guarantor Subsidiaries (Narrative) (Details) (Unsecured Debt [Member], USD $)</t>
  </si>
  <si>
    <t>Condensed Financial Statements, Captions [Line Items]</t>
  </si>
  <si>
    <t>Financial Information for Subsidiary Guarantors and Non-guarantor Subsidiaries-Income Statement (Details) (USD $)</t>
  </si>
  <si>
    <t>Interest expense, net</t>
  </si>
  <si>
    <t>American Airlines Group (Parent Company Only) [Member]</t>
  </si>
  <si>
    <t>American [Member]</t>
  </si>
  <si>
    <t>US Airways Group (Parent Company Only)[Member]</t>
  </si>
  <si>
    <t>US Airways [Member]</t>
  </si>
  <si>
    <t>Non-Guarantor Subsidiaries [Member]</t>
  </si>
  <si>
    <t>Eliminations and Reclassifications [Member]</t>
  </si>
  <si>
    <t>Financial Information for Subsidiary Guarantors and Non-guarantor Subsidiaries-Comprehensive Income (Details) (USD $)</t>
  </si>
  <si>
    <t>Financial Information for Subsidiary Guarantors and Non-guarantor Subsidiaries-Balance Sheet (Details) (USD $)</t>
  </si>
  <si>
    <t>Dec. 31, 2012</t>
  </si>
  <si>
    <t>Liabilities, Noncurrent [Abstract]</t>
  </si>
  <si>
    <t>Financial Information for Subsidiary Guarantors and Non-guarantor Subsidiaries-Cash Flows (Details) (USD $)</t>
  </si>
  <si>
    <t>Subsequent Events (Details) (USD $)</t>
  </si>
  <si>
    <t>Jun. 27, 2013</t>
  </si>
  <si>
    <t>Line of Credit [Member]</t>
  </si>
  <si>
    <t>2013 Credit Agreement [Member]</t>
  </si>
  <si>
    <t>Revolving Credit Facility [Member]</t>
  </si>
  <si>
    <t>Oct. 22, 2014</t>
  </si>
  <si>
    <t>Subsequent Event [Member]</t>
  </si>
  <si>
    <t>Oct. 10, 2014</t>
  </si>
  <si>
    <t>Revolving Facility 2014 [Member]</t>
  </si>
  <si>
    <t>LIBOR [Member]</t>
  </si>
  <si>
    <t>Amended 2013 Credit Agreement [Member]</t>
  </si>
  <si>
    <t>Letter of Credit [Member]</t>
  </si>
  <si>
    <t>Term Loan [Member]</t>
  </si>
  <si>
    <t>Term Loan Facility 2014 [Member]</t>
  </si>
  <si>
    <t>Standard &amp; Poor's, BB- Rating [Member]</t>
  </si>
  <si>
    <t>Moody's, Ba3 Rating [Member]</t>
  </si>
  <si>
    <t>Line of Credit Facility, Maximum Borrowing Capacity</t>
  </si>
  <si>
    <t>Long-term debt</t>
  </si>
  <si>
    <t>Annual return of principal, as a percent</t>
  </si>
  <si>
    <t>Floor on variable rate</t>
  </si>
  <si>
    <t>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u/>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7"/>
      <color theme="1"/>
      <name val="Inherit"/>
    </font>
    <font>
      <sz val="9.5"/>
      <color theme="1"/>
      <name val="Inherit"/>
    </font>
    <font>
      <sz val="8"/>
      <color theme="1"/>
      <name val="Inherit"/>
    </font>
    <font>
      <sz val="9"/>
      <color theme="1"/>
      <name val="Inherit"/>
    </font>
    <font>
      <i/>
      <sz val="9"/>
      <color theme="1"/>
      <name val="Inherit"/>
    </font>
    <font>
      <sz val="6"/>
      <color theme="1"/>
      <name val="Inherit"/>
    </font>
    <font>
      <sz val="8.5"/>
      <color theme="1"/>
      <name val="Inherit"/>
    </font>
    <font>
      <b/>
      <sz val="9"/>
      <color theme="1"/>
      <name val="Inherit"/>
    </font>
    <font>
      <sz val="7.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wrapText="1"/>
    </xf>
    <xf numFmtId="0" fontId="22" fillId="0" borderId="10" xfId="0" applyFont="1" applyBorder="1" applyAlignment="1">
      <alignment wrapText="1"/>
    </xf>
    <xf numFmtId="0" fontId="20" fillId="0" borderId="0" xfId="0" applyFont="1" applyAlignment="1">
      <alignment horizontal="justify" wrapText="1"/>
    </xf>
    <xf numFmtId="0" fontId="22" fillId="0" borderId="12"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2"/>
    </xf>
    <xf numFmtId="0" fontId="20"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0" xfId="0" applyFont="1" applyAlignment="1">
      <alignment horizontal="justify"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4"/>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vertical="top" wrapText="1" indent="6"/>
    </xf>
    <xf numFmtId="0" fontId="22" fillId="0" borderId="0" xfId="0" applyFont="1" applyAlignment="1">
      <alignment horizontal="left" vertical="top" wrapText="1"/>
    </xf>
    <xf numFmtId="0" fontId="22" fillId="33" borderId="10" xfId="0" applyFont="1" applyFill="1" applyBorder="1" applyAlignment="1">
      <alignment horizontal="center"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7" fillId="0" borderId="0" xfId="0" applyFont="1" applyAlignment="1">
      <alignmen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5" fillId="0" borderId="0" xfId="0" applyFont="1" applyAlignment="1">
      <alignment horizontal="justify" wrapText="1"/>
    </xf>
    <xf numFmtId="0" fontId="25" fillId="0" borderId="0" xfId="0" applyFont="1" applyAlignment="1">
      <alignment horizontal="left"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indent="2"/>
    </xf>
    <xf numFmtId="3" fontId="22" fillId="33" borderId="13" xfId="0" applyNumberFormat="1" applyFont="1" applyFill="1" applyBorder="1" applyAlignment="1">
      <alignment horizontal="right" wrapText="1"/>
    </xf>
    <xf numFmtId="15" fontId="22" fillId="0" borderId="0" xfId="0" applyNumberFormat="1" applyFont="1" applyAlignment="1">
      <alignment horizontal="left" wrapText="1" indent="1"/>
    </xf>
    <xf numFmtId="15" fontId="22" fillId="0" borderId="10" xfId="0" applyNumberFormat="1" applyFont="1" applyBorder="1" applyAlignment="1">
      <alignment horizontal="left" wrapText="1" inden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8" fillId="33" borderId="0" xfId="0" applyFont="1" applyFill="1" applyAlignment="1">
      <alignmen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0" fontId="22" fillId="0" borderId="0" xfId="0" applyFont="1" applyAlignment="1">
      <alignment vertical="top" wrapText="1"/>
    </xf>
    <xf numFmtId="0" fontId="22" fillId="33" borderId="0" xfId="0" applyFont="1" applyFill="1" applyAlignment="1">
      <alignment vertical="top" wrapText="1"/>
    </xf>
    <xf numFmtId="0" fontId="29" fillId="0" borderId="0" xfId="0" applyFont="1" applyAlignment="1">
      <alignment horizontal="left" wrapText="1" indent="1"/>
    </xf>
    <xf numFmtId="0" fontId="2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22" fillId="33" borderId="14" xfId="0" applyFont="1" applyFill="1" applyBorder="1" applyAlignment="1">
      <alignment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4"/>
    </xf>
    <xf numFmtId="0" fontId="22" fillId="0" borderId="0" xfId="0" applyFont="1" applyAlignment="1">
      <alignment horizontal="left" vertical="top" wrapText="1" indent="5"/>
    </xf>
    <xf numFmtId="0" fontId="31" fillId="33" borderId="0" xfId="0" applyFont="1" applyFill="1" applyAlignment="1">
      <alignment horizontal="left" vertical="top" wrapText="1"/>
    </xf>
    <xf numFmtId="0" fontId="30" fillId="0" borderId="0" xfId="0" applyFont="1" applyAlignment="1">
      <alignment horizontal="left" wrapText="1"/>
    </xf>
    <xf numFmtId="0" fontId="31" fillId="0" borderId="0" xfId="0" applyFont="1" applyAlignment="1">
      <alignment horizontal="left" vertical="top"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0" fontId="30" fillId="0" borderId="0" xfId="0" applyFont="1" applyAlignment="1">
      <alignment horizontal="left" vertical="top" wrapText="1" indent="4"/>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4"/>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4" fillId="33" borderId="0" xfId="0" applyFont="1" applyFill="1" applyAlignment="1">
      <alignment horizontal="left" vertical="top" wrapText="1"/>
    </xf>
    <xf numFmtId="0" fontId="30" fillId="33" borderId="0" xfId="0" applyFont="1" applyFill="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indent="2"/>
    </xf>
    <xf numFmtId="0" fontId="30" fillId="0" borderId="12" xfId="0" applyFont="1" applyBorder="1" applyAlignment="1">
      <alignment horizontal="right" wrapText="1"/>
    </xf>
    <xf numFmtId="0" fontId="30" fillId="33" borderId="0" xfId="0" applyFont="1" applyFill="1" applyAlignment="1">
      <alignment horizontal="left" vertical="top"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4" fillId="0" borderId="0" xfId="0" applyFont="1" applyAlignment="1">
      <alignment horizontal="justify" wrapText="1"/>
    </xf>
    <xf numFmtId="3" fontId="22" fillId="0" borderId="13" xfId="0" applyNumberFormat="1" applyFont="1" applyBorder="1" applyAlignment="1">
      <alignment horizontal="right" wrapText="1"/>
    </xf>
    <xf numFmtId="0" fontId="29" fillId="0" borderId="0" xfId="0" applyFont="1" applyAlignment="1">
      <alignment horizontal="left" wrapText="1"/>
    </xf>
    <xf numFmtId="0" fontId="22" fillId="0" borderId="12" xfId="0" applyFont="1" applyBorder="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22" fillId="33" borderId="0" xfId="0" applyFont="1" applyFill="1" applyAlignment="1">
      <alignment horizontal="left" wrapText="1" indent="1"/>
    </xf>
    <xf numFmtId="0" fontId="20" fillId="0" borderId="10" xfId="0" applyFont="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2" fillId="0" borderId="12" xfId="0" applyFont="1" applyBorder="1" applyAlignment="1">
      <alignment horizontal="left" wrapText="1" indent="1"/>
    </xf>
    <xf numFmtId="0" fontId="22" fillId="0" borderId="13" xfId="0" applyFont="1" applyBorder="1" applyAlignment="1">
      <alignment horizontal="left" wrapText="1" indent="1"/>
    </xf>
    <xf numFmtId="0" fontId="20" fillId="0" borderId="10" xfId="0" applyFont="1" applyBorder="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33" borderId="12" xfId="0" applyFont="1" applyFill="1" applyBorder="1" applyAlignment="1">
      <alignment horizontal="left" wrapText="1" indent="1"/>
    </xf>
    <xf numFmtId="0" fontId="30" fillId="33" borderId="0" xfId="0" applyFont="1" applyFill="1" applyBorder="1" applyAlignment="1">
      <alignment horizontal="left" wrapText="1" indent="1"/>
    </xf>
    <xf numFmtId="0" fontId="30"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horizontal="center" wrapText="1"/>
    </xf>
    <xf numFmtId="0" fontId="30" fillId="0" borderId="0" xfId="0" applyFont="1" applyAlignment="1">
      <alignment horizontal="left" wrapText="1" indent="1"/>
    </xf>
    <xf numFmtId="0" fontId="30" fillId="0" borderId="10" xfId="0" applyFont="1" applyBorder="1" applyAlignment="1">
      <alignment horizontal="left" wrapText="1" indent="1"/>
    </xf>
    <xf numFmtId="0" fontId="27" fillId="0" borderId="0" xfId="0" applyFont="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wrapText="1"/>
    </xf>
    <xf numFmtId="0" fontId="30" fillId="0" borderId="0" xfId="0" applyFont="1" applyAlignment="1">
      <alignment horizontal="left" wrapText="1" indent="2"/>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3" fillId="0" borderId="11" xfId="0" applyFont="1" applyBorder="1" applyAlignment="1">
      <alignment horizontal="center" wrapText="1"/>
    </xf>
    <xf numFmtId="0" fontId="30" fillId="33" borderId="10" xfId="0" applyFont="1" applyFill="1" applyBorder="1" applyAlignment="1">
      <alignment horizontal="left" wrapText="1"/>
    </xf>
    <xf numFmtId="0" fontId="30" fillId="0" borderId="0" xfId="0" applyFont="1" applyAlignment="1">
      <alignment horizontal="left" vertical="top" wrapText="1" indent="3"/>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10" xfId="0" applyFont="1" applyBorder="1" applyAlignment="1">
      <alignment horizontal="left" wrapText="1"/>
    </xf>
    <xf numFmtId="0" fontId="34" fillId="33" borderId="0" xfId="0" applyFont="1" applyFill="1" applyAlignment="1">
      <alignment horizontal="left" vertical="top" wrapText="1"/>
    </xf>
    <xf numFmtId="0" fontId="30" fillId="0" borderId="0" xfId="0" applyFont="1" applyAlignment="1">
      <alignment horizontal="left" wrapText="1" indent="2"/>
    </xf>
    <xf numFmtId="0" fontId="30" fillId="33" borderId="0" xfId="0" applyFont="1" applyFill="1" applyAlignment="1">
      <alignment horizontal="left" vertical="top" wrapText="1" indent="3"/>
    </xf>
    <xf numFmtId="0" fontId="34" fillId="0" borderId="0" xfId="0" applyFont="1" applyAlignment="1">
      <alignment horizontal="left" vertical="top" wrapText="1"/>
    </xf>
    <xf numFmtId="0" fontId="30" fillId="0" borderId="13" xfId="0" applyFont="1" applyBorder="1" applyAlignment="1">
      <alignment horizontal="right" wrapText="1"/>
    </xf>
    <xf numFmtId="0" fontId="30" fillId="33" borderId="13" xfId="0" applyFont="1" applyFill="1" applyBorder="1" applyAlignment="1">
      <alignment horizontal="right" wrapText="1"/>
    </xf>
    <xf numFmtId="0" fontId="35" fillId="0" borderId="0" xfId="0" applyFont="1" applyAlignment="1">
      <alignment horizontal="lef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27" fillId="0" borderId="11"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vertical="top" wrapText="1" indent="2"/>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vertical="top" wrapText="1" indent="2"/>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36" fillId="0" borderId="0" xfId="0" applyFont="1" applyAlignment="1">
      <alignment horizontal="left" vertical="top" wrapText="1" indent="3"/>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wrapText="1"/>
    </xf>
    <xf numFmtId="0" fontId="36" fillId="33" borderId="0" xfId="0" applyFont="1" applyFill="1" applyAlignment="1">
      <alignment horizontal="left" vertical="top" wrapText="1" indent="2"/>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36" fillId="0" borderId="0" xfId="0" applyFont="1" applyAlignment="1">
      <alignment horizontal="left" vertical="top" wrapText="1" indent="5"/>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0" fillId="33" borderId="0" xfId="0" applyFont="1" applyFill="1" applyAlignment="1">
      <alignment horizontal="left" wrapText="1" indent="4"/>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7.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17263563</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912</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5</v>
      </c>
    </row>
    <row r="4" spans="1:2">
      <c r="A4" s="12" t="s">
        <v>299</v>
      </c>
      <c r="B4" s="4" t="s">
        <v>5</v>
      </c>
    </row>
    <row r="5" spans="1:2">
      <c r="A5" s="12"/>
      <c r="B5" s="13" t="s">
        <v>299</v>
      </c>
    </row>
    <row r="6" spans="1:2" ht="230.25">
      <c r="A6" s="12"/>
      <c r="B6" s="15" t="s">
        <v>301</v>
      </c>
    </row>
    <row r="7" spans="1:2">
      <c r="A7" s="12"/>
      <c r="B7" s="15" t="s">
        <v>302</v>
      </c>
    </row>
    <row r="8" spans="1:2">
      <c r="A8" s="2" t="s">
        <v>24</v>
      </c>
      <c r="B8" s="4" t="s">
        <v>5</v>
      </c>
    </row>
    <row r="9" spans="1:2" ht="30">
      <c r="A9" s="3" t="s">
        <v>300</v>
      </c>
      <c r="B9" s="4" t="s">
        <v>5</v>
      </c>
    </row>
    <row r="10" spans="1:2">
      <c r="A10" s="12" t="s">
        <v>299</v>
      </c>
      <c r="B10" s="4" t="s">
        <v>5</v>
      </c>
    </row>
    <row r="11" spans="1:2">
      <c r="A11" s="12"/>
      <c r="B11" s="13" t="s">
        <v>299</v>
      </c>
    </row>
    <row r="12" spans="1:2" ht="230.25">
      <c r="A12" s="12"/>
      <c r="B12" s="15" t="s">
        <v>303</v>
      </c>
    </row>
  </sheetData>
  <mergeCells count="3">
    <mergeCell ref="A1:A2"/>
    <mergeCell ref="A4:A7"/>
    <mergeCell ref="A10: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36.5703125" bestFit="1" customWidth="1"/>
    <col min="4" max="5" width="15" customWidth="1"/>
    <col min="6" max="6" width="35" customWidth="1"/>
    <col min="7" max="7" width="7.42578125" customWidth="1"/>
    <col min="8" max="9" width="11.28515625" customWidth="1"/>
    <col min="10" max="10" width="35" customWidth="1"/>
    <col min="11" max="11" width="7.42578125" customWidth="1"/>
    <col min="12" max="13" width="15" customWidth="1"/>
    <col min="14" max="14" width="35" customWidth="1"/>
    <col min="15" max="15" width="7.42578125" customWidth="1"/>
    <col min="16" max="17" width="11.28515625" customWidth="1"/>
    <col min="18" max="18" width="3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11" t="s">
        <v>5</v>
      </c>
      <c r="C3" s="11"/>
      <c r="D3" s="11"/>
      <c r="E3" s="11"/>
      <c r="F3" s="11"/>
      <c r="G3" s="11"/>
      <c r="H3" s="11"/>
      <c r="I3" s="11"/>
      <c r="J3" s="11"/>
      <c r="K3" s="11"/>
      <c r="L3" s="11"/>
      <c r="M3" s="11"/>
      <c r="N3" s="11"/>
      <c r="O3" s="11"/>
      <c r="P3" s="11"/>
      <c r="Q3" s="11"/>
      <c r="R3" s="11"/>
    </row>
    <row r="4" spans="1:18" ht="15" customHeight="1">
      <c r="A4" s="12" t="s">
        <v>304</v>
      </c>
      <c r="B4" s="11" t="s">
        <v>5</v>
      </c>
      <c r="C4" s="11"/>
      <c r="D4" s="11"/>
      <c r="E4" s="11"/>
      <c r="F4" s="11"/>
      <c r="G4" s="11"/>
      <c r="H4" s="11"/>
      <c r="I4" s="11"/>
      <c r="J4" s="11"/>
      <c r="K4" s="11"/>
      <c r="L4" s="11"/>
      <c r="M4" s="11"/>
      <c r="N4" s="11"/>
      <c r="O4" s="11"/>
      <c r="P4" s="11"/>
      <c r="Q4" s="11"/>
      <c r="R4" s="11"/>
    </row>
    <row r="5" spans="1:18">
      <c r="A5" s="12"/>
      <c r="B5" s="64" t="s">
        <v>304</v>
      </c>
      <c r="C5" s="64"/>
      <c r="D5" s="64"/>
      <c r="E5" s="64"/>
      <c r="F5" s="64"/>
      <c r="G5" s="64"/>
      <c r="H5" s="64"/>
      <c r="I5" s="64"/>
      <c r="J5" s="64"/>
      <c r="K5" s="64"/>
      <c r="L5" s="64"/>
      <c r="M5" s="64"/>
      <c r="N5" s="64"/>
      <c r="O5" s="64"/>
      <c r="P5" s="64"/>
      <c r="Q5" s="64"/>
      <c r="R5" s="64"/>
    </row>
    <row r="6" spans="1:18">
      <c r="A6" s="12"/>
      <c r="B6" s="52" t="s">
        <v>306</v>
      </c>
      <c r="C6" s="52"/>
      <c r="D6" s="52"/>
      <c r="E6" s="52"/>
      <c r="F6" s="52"/>
      <c r="G6" s="52"/>
      <c r="H6" s="52"/>
      <c r="I6" s="52"/>
      <c r="J6" s="52"/>
      <c r="K6" s="52"/>
      <c r="L6" s="52"/>
      <c r="M6" s="52"/>
      <c r="N6" s="52"/>
      <c r="O6" s="52"/>
      <c r="P6" s="52"/>
      <c r="Q6" s="52"/>
      <c r="R6" s="52"/>
    </row>
    <row r="7" spans="1:18">
      <c r="A7" s="12"/>
      <c r="B7" s="32"/>
      <c r="C7" s="32"/>
      <c r="D7" s="32"/>
      <c r="E7" s="32"/>
      <c r="F7" s="32"/>
      <c r="G7" s="32"/>
      <c r="H7" s="32"/>
      <c r="I7" s="32"/>
      <c r="J7" s="32"/>
      <c r="K7" s="32"/>
      <c r="L7" s="32"/>
      <c r="M7" s="32"/>
      <c r="N7" s="32"/>
      <c r="O7" s="32"/>
      <c r="P7" s="32"/>
      <c r="Q7" s="32"/>
      <c r="R7" s="32"/>
    </row>
    <row r="8" spans="1:18">
      <c r="A8" s="12"/>
      <c r="B8" s="16"/>
      <c r="C8" s="16"/>
      <c r="D8" s="16"/>
      <c r="E8" s="16"/>
      <c r="F8" s="16"/>
      <c r="G8" s="16"/>
      <c r="H8" s="16"/>
      <c r="I8" s="16"/>
      <c r="J8" s="16"/>
      <c r="K8" s="16"/>
      <c r="L8" s="16"/>
      <c r="M8" s="16"/>
      <c r="N8" s="16"/>
      <c r="O8" s="16"/>
      <c r="P8" s="16"/>
      <c r="Q8" s="16"/>
      <c r="R8" s="16"/>
    </row>
    <row r="9" spans="1:18" ht="15.75" thickBot="1">
      <c r="A9" s="12"/>
      <c r="B9" s="19"/>
      <c r="C9" s="19"/>
      <c r="D9" s="91" t="s">
        <v>185</v>
      </c>
      <c r="E9" s="91"/>
      <c r="F9" s="91"/>
      <c r="G9" s="91"/>
      <c r="H9" s="91"/>
      <c r="I9" s="91"/>
      <c r="J9" s="91"/>
      <c r="K9" s="19"/>
      <c r="L9" s="91" t="s">
        <v>186</v>
      </c>
      <c r="M9" s="91"/>
      <c r="N9" s="91"/>
      <c r="O9" s="91"/>
      <c r="P9" s="91"/>
      <c r="Q9" s="91"/>
      <c r="R9" s="91"/>
    </row>
    <row r="10" spans="1:18">
      <c r="A10" s="12"/>
      <c r="B10" s="38"/>
      <c r="C10" s="38"/>
      <c r="D10" s="92">
        <v>2014</v>
      </c>
      <c r="E10" s="92"/>
      <c r="F10" s="92"/>
      <c r="G10" s="94"/>
      <c r="H10" s="92">
        <v>2013</v>
      </c>
      <c r="I10" s="92"/>
      <c r="J10" s="92"/>
      <c r="K10" s="38"/>
      <c r="L10" s="92">
        <v>2014</v>
      </c>
      <c r="M10" s="92"/>
      <c r="N10" s="92"/>
      <c r="O10" s="50"/>
      <c r="P10" s="92">
        <v>2013</v>
      </c>
      <c r="Q10" s="92"/>
      <c r="R10" s="92"/>
    </row>
    <row r="11" spans="1:18" ht="15.75" thickBot="1">
      <c r="A11" s="12"/>
      <c r="B11" s="38"/>
      <c r="C11" s="38"/>
      <c r="D11" s="91"/>
      <c r="E11" s="91"/>
      <c r="F11" s="91"/>
      <c r="G11" s="93"/>
      <c r="H11" s="91"/>
      <c r="I11" s="91"/>
      <c r="J11" s="91"/>
      <c r="K11" s="38"/>
      <c r="L11" s="91"/>
      <c r="M11" s="91"/>
      <c r="N11" s="91"/>
      <c r="O11" s="51"/>
      <c r="P11" s="91"/>
      <c r="Q11" s="91"/>
      <c r="R11" s="91"/>
    </row>
    <row r="12" spans="1:18">
      <c r="A12" s="12"/>
      <c r="B12" s="95" t="s">
        <v>307</v>
      </c>
      <c r="C12" s="35"/>
      <c r="D12" s="96" t="s">
        <v>190</v>
      </c>
      <c r="E12" s="98">
        <v>221</v>
      </c>
      <c r="F12" s="36"/>
      <c r="G12" s="35"/>
      <c r="H12" s="96" t="s">
        <v>190</v>
      </c>
      <c r="I12" s="98">
        <v>15</v>
      </c>
      <c r="J12" s="36"/>
      <c r="K12" s="35"/>
      <c r="L12" s="96" t="s">
        <v>190</v>
      </c>
      <c r="M12" s="98">
        <v>335</v>
      </c>
      <c r="N12" s="36"/>
      <c r="O12" s="35"/>
      <c r="P12" s="96" t="s">
        <v>190</v>
      </c>
      <c r="Q12" s="98">
        <v>98</v>
      </c>
      <c r="R12" s="36"/>
    </row>
    <row r="13" spans="1:18">
      <c r="A13" s="12"/>
      <c r="B13" s="95"/>
      <c r="C13" s="35"/>
      <c r="D13" s="97"/>
      <c r="E13" s="99"/>
      <c r="F13" s="58"/>
      <c r="G13" s="35"/>
      <c r="H13" s="97"/>
      <c r="I13" s="99"/>
      <c r="J13" s="58"/>
      <c r="K13" s="35"/>
      <c r="L13" s="97"/>
      <c r="M13" s="99"/>
      <c r="N13" s="58"/>
      <c r="O13" s="35"/>
      <c r="P13" s="97"/>
      <c r="Q13" s="99"/>
      <c r="R13" s="58"/>
    </row>
    <row r="14" spans="1:18">
      <c r="A14" s="12"/>
      <c r="B14" s="16"/>
      <c r="C14" s="16"/>
    </row>
    <row r="15" spans="1:18" ht="409.5">
      <c r="A15" s="12"/>
      <c r="B15" s="78" t="s">
        <v>308</v>
      </c>
      <c r="C15" s="18" t="s">
        <v>309</v>
      </c>
    </row>
    <row r="16" spans="1:18">
      <c r="A16" s="12"/>
      <c r="B16" s="52" t="s">
        <v>310</v>
      </c>
      <c r="C16" s="52"/>
      <c r="D16" s="52"/>
      <c r="E16" s="52"/>
      <c r="F16" s="52"/>
      <c r="G16" s="52"/>
      <c r="H16" s="52"/>
      <c r="I16" s="52"/>
      <c r="J16" s="52"/>
      <c r="K16" s="52"/>
      <c r="L16" s="52"/>
      <c r="M16" s="52"/>
      <c r="N16" s="52"/>
      <c r="O16" s="52"/>
      <c r="P16" s="52"/>
      <c r="Q16" s="52"/>
      <c r="R16" s="52"/>
    </row>
    <row r="17" spans="1:18">
      <c r="A17" s="12"/>
      <c r="B17" s="52" t="s">
        <v>311</v>
      </c>
      <c r="C17" s="52"/>
      <c r="D17" s="52"/>
      <c r="E17" s="52"/>
      <c r="F17" s="52"/>
      <c r="G17" s="52"/>
      <c r="H17" s="52"/>
      <c r="I17" s="52"/>
      <c r="J17" s="52"/>
      <c r="K17" s="52"/>
      <c r="L17" s="52"/>
      <c r="M17" s="52"/>
      <c r="N17" s="52"/>
      <c r="O17" s="52"/>
      <c r="P17" s="52"/>
      <c r="Q17" s="52"/>
      <c r="R17" s="52"/>
    </row>
    <row r="18" spans="1:18">
      <c r="A18" s="12"/>
      <c r="B18" s="32"/>
      <c r="C18" s="32"/>
      <c r="D18" s="32"/>
      <c r="E18" s="32"/>
      <c r="F18" s="32"/>
      <c r="G18" s="32"/>
      <c r="H18" s="32"/>
      <c r="I18" s="32"/>
      <c r="J18" s="32"/>
      <c r="K18" s="32"/>
      <c r="L18" s="32"/>
      <c r="M18" s="32"/>
      <c r="N18" s="32"/>
      <c r="O18" s="32"/>
      <c r="P18" s="32"/>
      <c r="Q18" s="32"/>
      <c r="R18" s="32"/>
    </row>
    <row r="19" spans="1:18">
      <c r="A19" s="12"/>
      <c r="B19" s="16"/>
      <c r="C19" s="16"/>
      <c r="D19" s="16"/>
      <c r="E19" s="16"/>
      <c r="F19" s="16"/>
      <c r="G19" s="16"/>
      <c r="H19" s="16"/>
      <c r="I19" s="16"/>
      <c r="J19" s="16"/>
      <c r="K19" s="16"/>
      <c r="L19" s="16"/>
      <c r="M19" s="16"/>
      <c r="N19" s="16"/>
      <c r="O19" s="16"/>
      <c r="P19" s="16"/>
      <c r="Q19" s="16"/>
      <c r="R19" s="16"/>
    </row>
    <row r="20" spans="1:18" ht="15.75" thickBot="1">
      <c r="A20" s="12"/>
      <c r="B20" s="19"/>
      <c r="C20" s="19"/>
      <c r="D20" s="33" t="s">
        <v>185</v>
      </c>
      <c r="E20" s="33"/>
      <c r="F20" s="33"/>
      <c r="G20" s="33"/>
      <c r="H20" s="33"/>
      <c r="I20" s="33"/>
      <c r="J20" s="33"/>
      <c r="K20" s="19"/>
      <c r="L20" s="33" t="s">
        <v>186</v>
      </c>
      <c r="M20" s="33"/>
      <c r="N20" s="33"/>
      <c r="O20" s="33"/>
      <c r="P20" s="33"/>
      <c r="Q20" s="33"/>
      <c r="R20" s="33"/>
    </row>
    <row r="21" spans="1:18" ht="15.75" thickBot="1">
      <c r="A21" s="12"/>
      <c r="B21" s="19"/>
      <c r="C21" s="19"/>
      <c r="D21" s="34">
        <v>2014</v>
      </c>
      <c r="E21" s="34"/>
      <c r="F21" s="34"/>
      <c r="G21" s="19"/>
      <c r="H21" s="34">
        <v>2013</v>
      </c>
      <c r="I21" s="34"/>
      <c r="J21" s="34"/>
      <c r="K21" s="19"/>
      <c r="L21" s="34">
        <v>2014</v>
      </c>
      <c r="M21" s="34"/>
      <c r="N21" s="34"/>
      <c r="O21" s="22"/>
      <c r="P21" s="34">
        <v>2013</v>
      </c>
      <c r="Q21" s="34"/>
      <c r="R21" s="34"/>
    </row>
    <row r="22" spans="1:18">
      <c r="A22" s="12"/>
      <c r="B22" s="101" t="s">
        <v>312</v>
      </c>
      <c r="C22" s="35"/>
      <c r="D22" s="74" t="s">
        <v>190</v>
      </c>
      <c r="E22" s="56">
        <v>2</v>
      </c>
      <c r="F22" s="36"/>
      <c r="G22" s="35"/>
      <c r="H22" s="74" t="s">
        <v>190</v>
      </c>
      <c r="I22" s="56" t="s">
        <v>192</v>
      </c>
      <c r="J22" s="36"/>
      <c r="K22" s="35"/>
      <c r="L22" s="74" t="s">
        <v>190</v>
      </c>
      <c r="M22" s="56">
        <v>7</v>
      </c>
      <c r="N22" s="36"/>
      <c r="O22" s="35"/>
      <c r="P22" s="74" t="s">
        <v>190</v>
      </c>
      <c r="Q22" s="56">
        <v>3</v>
      </c>
      <c r="R22" s="36"/>
    </row>
    <row r="23" spans="1:18">
      <c r="A23" s="12"/>
      <c r="B23" s="101"/>
      <c r="C23" s="35"/>
      <c r="D23" s="102"/>
      <c r="E23" s="57"/>
      <c r="F23" s="58"/>
      <c r="G23" s="35"/>
      <c r="H23" s="40"/>
      <c r="I23" s="41"/>
      <c r="J23" s="35"/>
      <c r="K23" s="35"/>
      <c r="L23" s="102"/>
      <c r="M23" s="57"/>
      <c r="N23" s="58"/>
      <c r="O23" s="35"/>
      <c r="P23" s="102"/>
      <c r="Q23" s="57"/>
      <c r="R23" s="58"/>
    </row>
    <row r="24" spans="1:18">
      <c r="A24" s="12"/>
      <c r="B24" s="103" t="s">
        <v>313</v>
      </c>
      <c r="C24" s="38"/>
      <c r="D24" s="43">
        <v>50</v>
      </c>
      <c r="E24" s="43"/>
      <c r="F24" s="38"/>
      <c r="G24" s="38"/>
      <c r="H24" s="43">
        <v>75</v>
      </c>
      <c r="I24" s="43"/>
      <c r="J24" s="38"/>
      <c r="K24" s="38"/>
      <c r="L24" s="43">
        <v>101</v>
      </c>
      <c r="M24" s="43"/>
      <c r="N24" s="38"/>
      <c r="O24" s="38"/>
      <c r="P24" s="43">
        <v>191</v>
      </c>
      <c r="Q24" s="43"/>
      <c r="R24" s="38"/>
    </row>
    <row r="25" spans="1:18">
      <c r="A25" s="12"/>
      <c r="B25" s="103"/>
      <c r="C25" s="38"/>
      <c r="D25" s="43"/>
      <c r="E25" s="43"/>
      <c r="F25" s="38"/>
      <c r="G25" s="38"/>
      <c r="H25" s="43"/>
      <c r="I25" s="43"/>
      <c r="J25" s="38"/>
      <c r="K25" s="38"/>
      <c r="L25" s="43"/>
      <c r="M25" s="43"/>
      <c r="N25" s="38"/>
      <c r="O25" s="38"/>
      <c r="P25" s="43"/>
      <c r="Q25" s="43"/>
      <c r="R25" s="38"/>
    </row>
    <row r="26" spans="1:18">
      <c r="A26" s="12"/>
      <c r="B26" s="104" t="s">
        <v>314</v>
      </c>
      <c r="C26" s="35"/>
      <c r="D26" s="41" t="s">
        <v>192</v>
      </c>
      <c r="E26" s="41"/>
      <c r="F26" s="35"/>
      <c r="G26" s="35"/>
      <c r="H26" s="41">
        <v>151</v>
      </c>
      <c r="I26" s="41"/>
      <c r="J26" s="35"/>
      <c r="K26" s="35"/>
      <c r="L26" s="41" t="s">
        <v>192</v>
      </c>
      <c r="M26" s="41"/>
      <c r="N26" s="35"/>
      <c r="O26" s="35"/>
      <c r="P26" s="41">
        <v>435</v>
      </c>
      <c r="Q26" s="41"/>
      <c r="R26" s="35"/>
    </row>
    <row r="27" spans="1:18">
      <c r="A27" s="12"/>
      <c r="B27" s="104"/>
      <c r="C27" s="35"/>
      <c r="D27" s="41"/>
      <c r="E27" s="41"/>
      <c r="F27" s="35"/>
      <c r="G27" s="35"/>
      <c r="H27" s="41"/>
      <c r="I27" s="41"/>
      <c r="J27" s="35"/>
      <c r="K27" s="35"/>
      <c r="L27" s="41"/>
      <c r="M27" s="41"/>
      <c r="N27" s="35"/>
      <c r="O27" s="35"/>
      <c r="P27" s="41"/>
      <c r="Q27" s="41"/>
      <c r="R27" s="35"/>
    </row>
    <row r="28" spans="1:18">
      <c r="A28" s="12"/>
      <c r="B28" s="103" t="s">
        <v>315</v>
      </c>
      <c r="C28" s="38"/>
      <c r="D28" s="43">
        <v>8</v>
      </c>
      <c r="E28" s="43"/>
      <c r="F28" s="38"/>
      <c r="G28" s="38"/>
      <c r="H28" s="43" t="s">
        <v>192</v>
      </c>
      <c r="I28" s="43"/>
      <c r="J28" s="38"/>
      <c r="K28" s="38"/>
      <c r="L28" s="43">
        <v>352</v>
      </c>
      <c r="M28" s="43"/>
      <c r="N28" s="38"/>
      <c r="O28" s="38"/>
      <c r="P28" s="43" t="s">
        <v>192</v>
      </c>
      <c r="Q28" s="43"/>
      <c r="R28" s="38"/>
    </row>
    <row r="29" spans="1:18">
      <c r="A29" s="12"/>
      <c r="B29" s="103"/>
      <c r="C29" s="38"/>
      <c r="D29" s="43"/>
      <c r="E29" s="43"/>
      <c r="F29" s="38"/>
      <c r="G29" s="38"/>
      <c r="H29" s="43"/>
      <c r="I29" s="43"/>
      <c r="J29" s="38"/>
      <c r="K29" s="38"/>
      <c r="L29" s="43"/>
      <c r="M29" s="43"/>
      <c r="N29" s="38"/>
      <c r="O29" s="38"/>
      <c r="P29" s="43"/>
      <c r="Q29" s="43"/>
      <c r="R29" s="38"/>
    </row>
    <row r="30" spans="1:18">
      <c r="A30" s="12"/>
      <c r="B30" s="16"/>
      <c r="C30" s="16"/>
    </row>
    <row r="31" spans="1:18" ht="165.75">
      <c r="A31" s="12"/>
      <c r="B31" s="78" t="s">
        <v>316</v>
      </c>
      <c r="C31" s="18" t="s">
        <v>317</v>
      </c>
    </row>
    <row r="32" spans="1:18" ht="25.5" customHeight="1">
      <c r="A32" s="12"/>
      <c r="B32" s="52" t="s">
        <v>318</v>
      </c>
      <c r="C32" s="52"/>
      <c r="D32" s="52"/>
      <c r="E32" s="52"/>
      <c r="F32" s="52"/>
      <c r="G32" s="52"/>
      <c r="H32" s="52"/>
      <c r="I32" s="52"/>
      <c r="J32" s="52"/>
      <c r="K32" s="52"/>
      <c r="L32" s="52"/>
      <c r="M32" s="52"/>
      <c r="N32" s="52"/>
      <c r="O32" s="52"/>
      <c r="P32" s="52"/>
      <c r="Q32" s="52"/>
      <c r="R32" s="52"/>
    </row>
    <row r="33" spans="1:18">
      <c r="A33" s="12"/>
      <c r="B33" s="16"/>
      <c r="C33" s="16"/>
    </row>
    <row r="34" spans="1:18" ht="89.25">
      <c r="A34" s="12"/>
      <c r="B34" s="78" t="s">
        <v>319</v>
      </c>
      <c r="C34" s="18" t="s">
        <v>320</v>
      </c>
    </row>
    <row r="35" spans="1:18">
      <c r="A35" s="12"/>
      <c r="B35" s="16"/>
      <c r="C35" s="16"/>
    </row>
    <row r="36" spans="1:18" ht="357">
      <c r="A36" s="12"/>
      <c r="B36" s="78" t="s">
        <v>321</v>
      </c>
      <c r="C36" s="18" t="s">
        <v>322</v>
      </c>
    </row>
    <row r="37" spans="1:18" ht="15" customHeight="1">
      <c r="A37" s="2" t="s">
        <v>24</v>
      </c>
      <c r="B37" s="11" t="s">
        <v>5</v>
      </c>
      <c r="C37" s="11"/>
      <c r="D37" s="11"/>
      <c r="E37" s="11"/>
      <c r="F37" s="11"/>
      <c r="G37" s="11"/>
      <c r="H37" s="11"/>
      <c r="I37" s="11"/>
      <c r="J37" s="11"/>
      <c r="K37" s="11"/>
      <c r="L37" s="11"/>
      <c r="M37" s="11"/>
      <c r="N37" s="11"/>
      <c r="O37" s="11"/>
      <c r="P37" s="11"/>
      <c r="Q37" s="11"/>
      <c r="R37" s="11"/>
    </row>
    <row r="38" spans="1:18" ht="30">
      <c r="A38" s="3" t="s">
        <v>305</v>
      </c>
      <c r="B38" s="11" t="s">
        <v>5</v>
      </c>
      <c r="C38" s="11"/>
      <c r="D38" s="11"/>
      <c r="E38" s="11"/>
      <c r="F38" s="11"/>
      <c r="G38" s="11"/>
      <c r="H38" s="11"/>
      <c r="I38" s="11"/>
      <c r="J38" s="11"/>
      <c r="K38" s="11"/>
      <c r="L38" s="11"/>
      <c r="M38" s="11"/>
      <c r="N38" s="11"/>
      <c r="O38" s="11"/>
      <c r="P38" s="11"/>
      <c r="Q38" s="11"/>
      <c r="R38" s="11"/>
    </row>
    <row r="39" spans="1:18" ht="15" customHeight="1">
      <c r="A39" s="12" t="s">
        <v>304</v>
      </c>
      <c r="B39" s="11" t="s">
        <v>5</v>
      </c>
      <c r="C39" s="11"/>
      <c r="D39" s="11"/>
      <c r="E39" s="11"/>
      <c r="F39" s="11"/>
      <c r="G39" s="11"/>
      <c r="H39" s="11"/>
      <c r="I39" s="11"/>
      <c r="J39" s="11"/>
      <c r="K39" s="11"/>
      <c r="L39" s="11"/>
      <c r="M39" s="11"/>
      <c r="N39" s="11"/>
      <c r="O39" s="11"/>
      <c r="P39" s="11"/>
      <c r="Q39" s="11"/>
      <c r="R39" s="11"/>
    </row>
    <row r="40" spans="1:18">
      <c r="A40" s="12"/>
      <c r="B40" s="64" t="s">
        <v>304</v>
      </c>
      <c r="C40" s="64"/>
      <c r="D40" s="64"/>
      <c r="E40" s="64"/>
      <c r="F40" s="64"/>
      <c r="G40" s="64"/>
      <c r="H40" s="64"/>
      <c r="I40" s="64"/>
      <c r="J40" s="64"/>
      <c r="K40" s="64"/>
      <c r="L40" s="64"/>
      <c r="M40" s="64"/>
      <c r="N40" s="64"/>
      <c r="O40" s="64"/>
      <c r="P40" s="64"/>
      <c r="Q40" s="64"/>
      <c r="R40" s="64"/>
    </row>
    <row r="41" spans="1:18">
      <c r="A41" s="12"/>
      <c r="B41" s="52" t="s">
        <v>323</v>
      </c>
      <c r="C41" s="52"/>
      <c r="D41" s="52"/>
      <c r="E41" s="52"/>
      <c r="F41" s="52"/>
      <c r="G41" s="52"/>
      <c r="H41" s="52"/>
      <c r="I41" s="52"/>
      <c r="J41" s="52"/>
      <c r="K41" s="52"/>
      <c r="L41" s="52"/>
      <c r="M41" s="52"/>
      <c r="N41" s="52"/>
      <c r="O41" s="52"/>
      <c r="P41" s="52"/>
      <c r="Q41" s="52"/>
      <c r="R41" s="52"/>
    </row>
    <row r="42" spans="1:18">
      <c r="A42" s="12"/>
      <c r="B42" s="32"/>
      <c r="C42" s="32"/>
      <c r="D42" s="32"/>
      <c r="E42" s="32"/>
      <c r="F42" s="32"/>
      <c r="G42" s="32"/>
      <c r="H42" s="32"/>
      <c r="I42" s="32"/>
      <c r="J42" s="32"/>
      <c r="K42" s="32"/>
      <c r="L42" s="32"/>
      <c r="M42" s="32"/>
      <c r="N42" s="32"/>
      <c r="O42" s="32"/>
      <c r="P42" s="32"/>
      <c r="Q42" s="32"/>
    </row>
    <row r="43" spans="1:18">
      <c r="A43" s="12"/>
      <c r="B43" s="16"/>
      <c r="C43" s="16"/>
      <c r="D43" s="16"/>
      <c r="E43" s="16"/>
      <c r="F43" s="16"/>
      <c r="G43" s="16"/>
      <c r="H43" s="16"/>
      <c r="I43" s="16"/>
      <c r="J43" s="16"/>
      <c r="K43" s="16"/>
      <c r="L43" s="16"/>
      <c r="M43" s="16"/>
      <c r="N43" s="16"/>
      <c r="O43" s="16"/>
      <c r="P43" s="16"/>
      <c r="Q43" s="16"/>
    </row>
    <row r="44" spans="1:18" ht="15.75" thickBot="1">
      <c r="A44" s="12"/>
      <c r="B44" s="19"/>
      <c r="C44" s="33" t="s">
        <v>185</v>
      </c>
      <c r="D44" s="33"/>
      <c r="E44" s="33"/>
      <c r="F44" s="33"/>
      <c r="G44" s="33"/>
      <c r="H44" s="33"/>
      <c r="I44" s="33"/>
      <c r="J44" s="19"/>
      <c r="K44" s="33" t="s">
        <v>186</v>
      </c>
      <c r="L44" s="33"/>
      <c r="M44" s="33"/>
      <c r="N44" s="33"/>
      <c r="O44" s="33"/>
      <c r="P44" s="33"/>
      <c r="Q44" s="33"/>
    </row>
    <row r="45" spans="1:18" ht="15.75" thickBot="1">
      <c r="A45" s="12"/>
      <c r="B45" s="19"/>
      <c r="C45" s="34">
        <v>2014</v>
      </c>
      <c r="D45" s="34"/>
      <c r="E45" s="34"/>
      <c r="F45" s="19"/>
      <c r="G45" s="34">
        <v>2013</v>
      </c>
      <c r="H45" s="34"/>
      <c r="I45" s="34"/>
      <c r="J45" s="19"/>
      <c r="K45" s="34">
        <v>2014</v>
      </c>
      <c r="L45" s="34"/>
      <c r="M45" s="34"/>
      <c r="N45" s="19"/>
      <c r="O45" s="34">
        <v>2013</v>
      </c>
      <c r="P45" s="34"/>
      <c r="Q45" s="34"/>
    </row>
    <row r="46" spans="1:18">
      <c r="A46" s="12"/>
      <c r="B46" s="35" t="s">
        <v>324</v>
      </c>
      <c r="C46" s="74" t="s">
        <v>190</v>
      </c>
      <c r="D46" s="56">
        <v>164</v>
      </c>
      <c r="E46" s="36"/>
      <c r="F46" s="35"/>
      <c r="G46" s="74" t="s">
        <v>190</v>
      </c>
      <c r="H46" s="56">
        <v>15</v>
      </c>
      <c r="I46" s="36"/>
      <c r="J46" s="35"/>
      <c r="K46" s="74" t="s">
        <v>190</v>
      </c>
      <c r="L46" s="56">
        <v>127</v>
      </c>
      <c r="M46" s="36"/>
      <c r="N46" s="35"/>
      <c r="O46" s="74" t="s">
        <v>190</v>
      </c>
      <c r="P46" s="56">
        <v>98</v>
      </c>
      <c r="Q46" s="36"/>
    </row>
    <row r="47" spans="1:18">
      <c r="A47" s="12"/>
      <c r="B47" s="35"/>
      <c r="C47" s="102"/>
      <c r="D47" s="57"/>
      <c r="E47" s="58"/>
      <c r="F47" s="35"/>
      <c r="G47" s="102"/>
      <c r="H47" s="57"/>
      <c r="I47" s="58"/>
      <c r="J47" s="35"/>
      <c r="K47" s="102"/>
      <c r="L47" s="57"/>
      <c r="M47" s="58"/>
      <c r="N47" s="35"/>
      <c r="O47" s="102"/>
      <c r="P47" s="57"/>
      <c r="Q47" s="58"/>
    </row>
    <row r="48" spans="1:18">
      <c r="A48" s="12"/>
      <c r="B48" s="16"/>
      <c r="C48" s="16"/>
    </row>
    <row r="49" spans="1:18" ht="409.5">
      <c r="A49" s="12"/>
      <c r="B49" s="78" t="s">
        <v>308</v>
      </c>
      <c r="C49" s="18" t="s">
        <v>325</v>
      </c>
    </row>
    <row r="50" spans="1:18">
      <c r="A50" s="12"/>
      <c r="B50" s="52" t="s">
        <v>326</v>
      </c>
      <c r="C50" s="52"/>
      <c r="D50" s="52"/>
      <c r="E50" s="52"/>
      <c r="F50" s="52"/>
      <c r="G50" s="52"/>
      <c r="H50" s="52"/>
      <c r="I50" s="52"/>
      <c r="J50" s="52"/>
      <c r="K50" s="52"/>
      <c r="L50" s="52"/>
      <c r="M50" s="52"/>
      <c r="N50" s="52"/>
      <c r="O50" s="52"/>
      <c r="P50" s="52"/>
      <c r="Q50" s="52"/>
      <c r="R50" s="52"/>
    </row>
    <row r="51" spans="1:18">
      <c r="A51" s="12"/>
      <c r="B51" s="52" t="s">
        <v>327</v>
      </c>
      <c r="C51" s="52"/>
      <c r="D51" s="52"/>
      <c r="E51" s="52"/>
      <c r="F51" s="52"/>
      <c r="G51" s="52"/>
      <c r="H51" s="52"/>
      <c r="I51" s="52"/>
      <c r="J51" s="52"/>
      <c r="K51" s="52"/>
      <c r="L51" s="52"/>
      <c r="M51" s="52"/>
      <c r="N51" s="52"/>
      <c r="O51" s="52"/>
      <c r="P51" s="52"/>
      <c r="Q51" s="52"/>
      <c r="R51" s="52"/>
    </row>
    <row r="52" spans="1:18">
      <c r="A52" s="12"/>
      <c r="B52" s="32"/>
      <c r="C52" s="32"/>
      <c r="D52" s="32"/>
      <c r="E52" s="32"/>
      <c r="F52" s="32"/>
      <c r="G52" s="32"/>
      <c r="H52" s="32"/>
      <c r="I52" s="32"/>
      <c r="J52" s="32"/>
      <c r="K52" s="32"/>
      <c r="L52" s="32"/>
      <c r="M52" s="32"/>
      <c r="N52" s="32"/>
      <c r="O52" s="32"/>
      <c r="P52" s="32"/>
      <c r="Q52" s="32"/>
    </row>
    <row r="53" spans="1:18">
      <c r="A53" s="12"/>
      <c r="B53" s="16"/>
      <c r="C53" s="16"/>
      <c r="D53" s="16"/>
      <c r="E53" s="16"/>
      <c r="F53" s="16"/>
      <c r="G53" s="16"/>
      <c r="H53" s="16"/>
      <c r="I53" s="16"/>
      <c r="J53" s="16"/>
      <c r="K53" s="16"/>
      <c r="L53" s="16"/>
      <c r="M53" s="16"/>
      <c r="N53" s="16"/>
      <c r="O53" s="16"/>
      <c r="P53" s="16"/>
      <c r="Q53" s="16"/>
    </row>
    <row r="54" spans="1:18" ht="15.75" thickBot="1">
      <c r="A54" s="12"/>
      <c r="B54" s="19"/>
      <c r="C54" s="33" t="s">
        <v>185</v>
      </c>
      <c r="D54" s="33"/>
      <c r="E54" s="33"/>
      <c r="F54" s="33"/>
      <c r="G54" s="33"/>
      <c r="H54" s="33"/>
      <c r="I54" s="33"/>
      <c r="J54" s="19"/>
      <c r="K54" s="33" t="s">
        <v>186</v>
      </c>
      <c r="L54" s="33"/>
      <c r="M54" s="33"/>
      <c r="N54" s="33"/>
      <c r="O54" s="33"/>
      <c r="P54" s="33"/>
      <c r="Q54" s="33"/>
    </row>
    <row r="55" spans="1:18" ht="15.75" thickBot="1">
      <c r="A55" s="12"/>
      <c r="B55" s="19"/>
      <c r="C55" s="34">
        <v>2014</v>
      </c>
      <c r="D55" s="34"/>
      <c r="E55" s="34"/>
      <c r="F55" s="19"/>
      <c r="G55" s="34">
        <v>2013</v>
      </c>
      <c r="H55" s="34"/>
      <c r="I55" s="34"/>
      <c r="J55" s="19"/>
      <c r="K55" s="34">
        <v>2014</v>
      </c>
      <c r="L55" s="34"/>
      <c r="M55" s="34"/>
      <c r="N55" s="19"/>
      <c r="O55" s="34">
        <v>2013</v>
      </c>
      <c r="P55" s="34"/>
      <c r="Q55" s="34"/>
    </row>
    <row r="56" spans="1:18">
      <c r="A56" s="12"/>
      <c r="B56" s="101" t="s">
        <v>312</v>
      </c>
      <c r="C56" s="74" t="s">
        <v>190</v>
      </c>
      <c r="D56" s="56">
        <v>2</v>
      </c>
      <c r="E56" s="36"/>
      <c r="F56" s="35"/>
      <c r="G56" s="74" t="s">
        <v>190</v>
      </c>
      <c r="H56" s="56" t="s">
        <v>192</v>
      </c>
      <c r="I56" s="36"/>
      <c r="J56" s="35"/>
      <c r="K56" s="74" t="s">
        <v>190</v>
      </c>
      <c r="L56" s="56">
        <v>4</v>
      </c>
      <c r="M56" s="36"/>
      <c r="N56" s="35"/>
      <c r="O56" s="74" t="s">
        <v>190</v>
      </c>
      <c r="P56" s="56" t="s">
        <v>192</v>
      </c>
      <c r="Q56" s="36"/>
    </row>
    <row r="57" spans="1:18">
      <c r="A57" s="12"/>
      <c r="B57" s="101"/>
      <c r="C57" s="40"/>
      <c r="D57" s="41"/>
      <c r="E57" s="35"/>
      <c r="F57" s="35"/>
      <c r="G57" s="40"/>
      <c r="H57" s="41"/>
      <c r="I57" s="35"/>
      <c r="J57" s="35"/>
      <c r="K57" s="102"/>
      <c r="L57" s="57"/>
      <c r="M57" s="58"/>
      <c r="N57" s="35"/>
      <c r="O57" s="102"/>
      <c r="P57" s="57"/>
      <c r="Q57" s="58"/>
    </row>
    <row r="58" spans="1:18">
      <c r="A58" s="12"/>
      <c r="B58" s="103" t="s">
        <v>313</v>
      </c>
      <c r="C58" s="43">
        <v>48</v>
      </c>
      <c r="D58" s="43"/>
      <c r="E58" s="38"/>
      <c r="F58" s="38"/>
      <c r="G58" s="43">
        <v>75</v>
      </c>
      <c r="H58" s="43"/>
      <c r="I58" s="38"/>
      <c r="J58" s="38"/>
      <c r="K58" s="43">
        <v>89</v>
      </c>
      <c r="L58" s="43"/>
      <c r="M58" s="38"/>
      <c r="N58" s="38"/>
      <c r="O58" s="43">
        <v>102</v>
      </c>
      <c r="P58" s="43"/>
      <c r="Q58" s="38"/>
    </row>
    <row r="59" spans="1:18">
      <c r="A59" s="12"/>
      <c r="B59" s="103"/>
      <c r="C59" s="43"/>
      <c r="D59" s="43"/>
      <c r="E59" s="38"/>
      <c r="F59" s="38"/>
      <c r="G59" s="43"/>
      <c r="H59" s="43"/>
      <c r="I59" s="38"/>
      <c r="J59" s="38"/>
      <c r="K59" s="43"/>
      <c r="L59" s="43"/>
      <c r="M59" s="38"/>
      <c r="N59" s="38"/>
      <c r="O59" s="43"/>
      <c r="P59" s="43"/>
      <c r="Q59" s="38"/>
    </row>
    <row r="60" spans="1:18">
      <c r="A60" s="12"/>
      <c r="B60" s="104" t="s">
        <v>314</v>
      </c>
      <c r="C60" s="41" t="s">
        <v>192</v>
      </c>
      <c r="D60" s="41"/>
      <c r="E60" s="35"/>
      <c r="F60" s="35"/>
      <c r="G60" s="41">
        <v>151</v>
      </c>
      <c r="H60" s="41"/>
      <c r="I60" s="35"/>
      <c r="J60" s="35"/>
      <c r="K60" s="41" t="s">
        <v>192</v>
      </c>
      <c r="L60" s="41"/>
      <c r="M60" s="35"/>
      <c r="N60" s="35"/>
      <c r="O60" s="41">
        <v>434</v>
      </c>
      <c r="P60" s="41"/>
      <c r="Q60" s="35"/>
    </row>
    <row r="61" spans="1:18">
      <c r="A61" s="12"/>
      <c r="B61" s="104"/>
      <c r="C61" s="41"/>
      <c r="D61" s="41"/>
      <c r="E61" s="35"/>
      <c r="F61" s="35"/>
      <c r="G61" s="41"/>
      <c r="H61" s="41"/>
      <c r="I61" s="35"/>
      <c r="J61" s="35"/>
      <c r="K61" s="41"/>
      <c r="L61" s="41"/>
      <c r="M61" s="35"/>
      <c r="N61" s="35"/>
      <c r="O61" s="41"/>
      <c r="P61" s="41"/>
      <c r="Q61" s="35"/>
    </row>
    <row r="62" spans="1:18">
      <c r="A62" s="12"/>
      <c r="B62" s="103" t="s">
        <v>315</v>
      </c>
      <c r="C62" s="43">
        <v>7</v>
      </c>
      <c r="D62" s="43"/>
      <c r="E62" s="38"/>
      <c r="F62" s="38"/>
      <c r="G62" s="43" t="s">
        <v>192</v>
      </c>
      <c r="H62" s="43"/>
      <c r="I62" s="38"/>
      <c r="J62" s="38"/>
      <c r="K62" s="43">
        <v>349</v>
      </c>
      <c r="L62" s="43"/>
      <c r="M62" s="38"/>
      <c r="N62" s="38"/>
      <c r="O62" s="43" t="s">
        <v>192</v>
      </c>
      <c r="P62" s="43"/>
      <c r="Q62" s="38"/>
    </row>
    <row r="63" spans="1:18">
      <c r="A63" s="12"/>
      <c r="B63" s="103"/>
      <c r="C63" s="43"/>
      <c r="D63" s="43"/>
      <c r="E63" s="38"/>
      <c r="F63" s="38"/>
      <c r="G63" s="43"/>
      <c r="H63" s="43"/>
      <c r="I63" s="38"/>
      <c r="J63" s="38"/>
      <c r="K63" s="43"/>
      <c r="L63" s="43"/>
      <c r="M63" s="38"/>
      <c r="N63" s="38"/>
      <c r="O63" s="43"/>
      <c r="P63" s="43"/>
      <c r="Q63" s="38"/>
    </row>
    <row r="64" spans="1:18">
      <c r="A64" s="12"/>
      <c r="B64" s="16"/>
      <c r="C64" s="16"/>
    </row>
    <row r="65" spans="1:18" ht="165.75">
      <c r="A65" s="12"/>
      <c r="B65" s="78" t="s">
        <v>316</v>
      </c>
      <c r="C65" s="18" t="s">
        <v>328</v>
      </c>
    </row>
    <row r="66" spans="1:18" ht="25.5" customHeight="1">
      <c r="A66" s="12"/>
      <c r="B66" s="52" t="s">
        <v>329</v>
      </c>
      <c r="C66" s="52"/>
      <c r="D66" s="52"/>
      <c r="E66" s="52"/>
      <c r="F66" s="52"/>
      <c r="G66" s="52"/>
      <c r="H66" s="52"/>
      <c r="I66" s="52"/>
      <c r="J66" s="52"/>
      <c r="K66" s="52"/>
      <c r="L66" s="52"/>
      <c r="M66" s="52"/>
      <c r="N66" s="52"/>
      <c r="O66" s="52"/>
      <c r="P66" s="52"/>
      <c r="Q66" s="52"/>
      <c r="R66" s="52"/>
    </row>
    <row r="67" spans="1:18">
      <c r="A67" s="12"/>
      <c r="B67" s="16"/>
      <c r="C67" s="16"/>
    </row>
    <row r="68" spans="1:18" ht="89.25">
      <c r="A68" s="12"/>
      <c r="B68" s="78" t="s">
        <v>319</v>
      </c>
      <c r="C68" s="18" t="s">
        <v>330</v>
      </c>
    </row>
    <row r="69" spans="1:18">
      <c r="A69" s="12"/>
      <c r="B69" s="16"/>
      <c r="C69" s="16"/>
    </row>
    <row r="70" spans="1:18" ht="357">
      <c r="A70" s="12"/>
      <c r="B70" s="78" t="s">
        <v>321</v>
      </c>
      <c r="C70" s="18" t="s">
        <v>331</v>
      </c>
    </row>
  </sheetData>
  <mergeCells count="194">
    <mergeCell ref="B37:R37"/>
    <mergeCell ref="B38:R38"/>
    <mergeCell ref="A39:A70"/>
    <mergeCell ref="B39:R39"/>
    <mergeCell ref="B40:R40"/>
    <mergeCell ref="B41:R41"/>
    <mergeCell ref="B50:R50"/>
    <mergeCell ref="B51:R51"/>
    <mergeCell ref="B66:R66"/>
    <mergeCell ref="A1:A2"/>
    <mergeCell ref="B1:R1"/>
    <mergeCell ref="B2:R2"/>
    <mergeCell ref="B3:R3"/>
    <mergeCell ref="A4:A36"/>
    <mergeCell ref="B4:R4"/>
    <mergeCell ref="B5:R5"/>
    <mergeCell ref="B6:R6"/>
    <mergeCell ref="B16:R16"/>
    <mergeCell ref="B17:R17"/>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6:N47"/>
    <mergeCell ref="O46:O47"/>
    <mergeCell ref="P46:P47"/>
    <mergeCell ref="Q46:Q47"/>
    <mergeCell ref="B52:Q52"/>
    <mergeCell ref="C54:I54"/>
    <mergeCell ref="K54:Q54"/>
    <mergeCell ref="H46:H47"/>
    <mergeCell ref="I46:I47"/>
    <mergeCell ref="J46:J47"/>
    <mergeCell ref="K46:K47"/>
    <mergeCell ref="L46:L47"/>
    <mergeCell ref="M46:M47"/>
    <mergeCell ref="B46:B47"/>
    <mergeCell ref="C46:C47"/>
    <mergeCell ref="D46:D47"/>
    <mergeCell ref="E46:E47"/>
    <mergeCell ref="F46:F47"/>
    <mergeCell ref="G46:G47"/>
    <mergeCell ref="P28:Q29"/>
    <mergeCell ref="R28:R29"/>
    <mergeCell ref="B42:Q42"/>
    <mergeCell ref="C44:I44"/>
    <mergeCell ref="K44:Q44"/>
    <mergeCell ref="C45:E45"/>
    <mergeCell ref="G45:I45"/>
    <mergeCell ref="K45:M45"/>
    <mergeCell ref="O45:Q45"/>
    <mergeCell ref="B32:R32"/>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2:P13"/>
    <mergeCell ref="Q12:Q13"/>
    <mergeCell ref="R12:R13"/>
    <mergeCell ref="B18:R18"/>
    <mergeCell ref="D20:J20"/>
    <mergeCell ref="L20:R20"/>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7:R7"/>
    <mergeCell ref="D9:J9"/>
    <mergeCell ref="L9:R9"/>
    <mergeCell ref="B10:B11"/>
    <mergeCell ref="C10:C11"/>
    <mergeCell ref="D10:F11"/>
    <mergeCell ref="G10:G11"/>
    <mergeCell ref="H10:J11"/>
    <mergeCell ref="K10:K11"/>
    <mergeCell ref="L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3" width="36.5703125" bestFit="1" customWidth="1"/>
    <col min="4" max="4" width="12.85546875" customWidth="1"/>
    <col min="5" max="6" width="23.42578125" customWidth="1"/>
    <col min="7" max="7" width="5.140625" customWidth="1"/>
    <col min="8" max="8" width="12.85546875" customWidth="1"/>
    <col min="9" max="10" width="23.42578125" customWidth="1"/>
    <col min="11" max="11" width="5.140625" customWidth="1"/>
    <col min="12" max="12" width="14.28515625" customWidth="1"/>
    <col min="13" max="14" width="23.42578125" customWidth="1"/>
    <col min="15" max="15" width="5.140625" customWidth="1"/>
    <col min="16" max="16" width="12.85546875" customWidth="1"/>
    <col min="17" max="17" width="23.425781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5</v>
      </c>
      <c r="C3" s="11"/>
      <c r="D3" s="11"/>
      <c r="E3" s="11"/>
      <c r="F3" s="11"/>
      <c r="G3" s="11"/>
      <c r="H3" s="11"/>
      <c r="I3" s="11"/>
      <c r="J3" s="11"/>
      <c r="K3" s="11"/>
      <c r="L3" s="11"/>
      <c r="M3" s="11"/>
      <c r="N3" s="11"/>
      <c r="O3" s="11"/>
      <c r="P3" s="11"/>
      <c r="Q3" s="11"/>
    </row>
    <row r="4" spans="1:17" ht="15" customHeight="1">
      <c r="A4" s="12" t="s">
        <v>334</v>
      </c>
      <c r="B4" s="11" t="s">
        <v>5</v>
      </c>
      <c r="C4" s="11"/>
      <c r="D4" s="11"/>
      <c r="E4" s="11"/>
      <c r="F4" s="11"/>
      <c r="G4" s="11"/>
      <c r="H4" s="11"/>
      <c r="I4" s="11"/>
      <c r="J4" s="11"/>
      <c r="K4" s="11"/>
      <c r="L4" s="11"/>
      <c r="M4" s="11"/>
      <c r="N4" s="11"/>
      <c r="O4" s="11"/>
      <c r="P4" s="11"/>
      <c r="Q4" s="11"/>
    </row>
    <row r="5" spans="1:17">
      <c r="A5" s="12"/>
      <c r="B5" s="64" t="s">
        <v>332</v>
      </c>
      <c r="C5" s="64"/>
      <c r="D5" s="64"/>
      <c r="E5" s="64"/>
      <c r="F5" s="64"/>
      <c r="G5" s="64"/>
      <c r="H5" s="64"/>
      <c r="I5" s="64"/>
      <c r="J5" s="64"/>
      <c r="K5" s="64"/>
      <c r="L5" s="64"/>
      <c r="M5" s="64"/>
      <c r="N5" s="64"/>
      <c r="O5" s="64"/>
      <c r="P5" s="64"/>
      <c r="Q5" s="64"/>
    </row>
    <row r="6" spans="1:17" ht="38.25" customHeight="1">
      <c r="A6" s="12"/>
      <c r="B6" s="52" t="s">
        <v>335</v>
      </c>
      <c r="C6" s="52"/>
      <c r="D6" s="52"/>
      <c r="E6" s="52"/>
      <c r="F6" s="52"/>
      <c r="G6" s="52"/>
      <c r="H6" s="52"/>
      <c r="I6" s="52"/>
      <c r="J6" s="52"/>
      <c r="K6" s="52"/>
      <c r="L6" s="52"/>
      <c r="M6" s="52"/>
      <c r="N6" s="52"/>
      <c r="O6" s="52"/>
      <c r="P6" s="52"/>
      <c r="Q6" s="52"/>
    </row>
    <row r="7" spans="1:17" ht="25.5" customHeight="1">
      <c r="A7" s="12"/>
      <c r="B7" s="52" t="s">
        <v>336</v>
      </c>
      <c r="C7" s="52"/>
      <c r="D7" s="52"/>
      <c r="E7" s="52"/>
      <c r="F7" s="52"/>
      <c r="G7" s="52"/>
      <c r="H7" s="52"/>
      <c r="I7" s="52"/>
      <c r="J7" s="52"/>
      <c r="K7" s="52"/>
      <c r="L7" s="52"/>
      <c r="M7" s="52"/>
      <c r="N7" s="52"/>
      <c r="O7" s="52"/>
      <c r="P7" s="52"/>
      <c r="Q7" s="52"/>
    </row>
    <row r="8" spans="1:17">
      <c r="A8" s="12"/>
      <c r="B8" s="52" t="s">
        <v>337</v>
      </c>
      <c r="C8" s="52"/>
      <c r="D8" s="52"/>
      <c r="E8" s="52"/>
      <c r="F8" s="52"/>
      <c r="G8" s="52"/>
      <c r="H8" s="52"/>
      <c r="I8" s="52"/>
      <c r="J8" s="52"/>
      <c r="K8" s="52"/>
      <c r="L8" s="52"/>
      <c r="M8" s="52"/>
      <c r="N8" s="52"/>
      <c r="O8" s="52"/>
      <c r="P8" s="52"/>
      <c r="Q8" s="52"/>
    </row>
    <row r="9" spans="1:17">
      <c r="A9" s="12"/>
      <c r="B9" s="32"/>
      <c r="C9" s="32"/>
      <c r="D9" s="32"/>
      <c r="E9" s="32"/>
      <c r="F9" s="32"/>
      <c r="G9" s="32"/>
      <c r="H9" s="32"/>
      <c r="I9" s="32"/>
      <c r="J9" s="32"/>
      <c r="K9" s="32"/>
      <c r="L9" s="32"/>
      <c r="M9" s="32"/>
      <c r="N9" s="32"/>
      <c r="O9" s="32"/>
      <c r="P9" s="32"/>
      <c r="Q9" s="32"/>
    </row>
    <row r="10" spans="1:17">
      <c r="A10" s="12"/>
      <c r="B10" s="16"/>
      <c r="C10" s="16"/>
      <c r="D10" s="16"/>
      <c r="E10" s="16"/>
      <c r="F10" s="16"/>
      <c r="G10" s="16"/>
      <c r="H10" s="16"/>
      <c r="I10" s="16"/>
      <c r="J10" s="16"/>
      <c r="K10" s="16"/>
      <c r="L10" s="16"/>
      <c r="M10" s="16"/>
      <c r="N10" s="16"/>
      <c r="O10" s="16"/>
      <c r="P10" s="16"/>
      <c r="Q10" s="16"/>
    </row>
    <row r="11" spans="1:17" ht="15.75" thickBot="1">
      <c r="A11" s="12"/>
      <c r="B11" s="105"/>
      <c r="C11" s="33" t="s">
        <v>185</v>
      </c>
      <c r="D11" s="33"/>
      <c r="E11" s="33"/>
      <c r="F11" s="33"/>
      <c r="G11" s="33"/>
      <c r="H11" s="33"/>
      <c r="I11" s="33"/>
      <c r="J11" s="19"/>
      <c r="K11" s="33" t="s">
        <v>186</v>
      </c>
      <c r="L11" s="33"/>
      <c r="M11" s="33"/>
      <c r="N11" s="33"/>
      <c r="O11" s="33"/>
      <c r="P11" s="33"/>
      <c r="Q11" s="33"/>
    </row>
    <row r="12" spans="1:17" ht="15.75" thickBot="1">
      <c r="A12" s="12"/>
      <c r="B12" s="106"/>
      <c r="C12" s="34">
        <v>2014</v>
      </c>
      <c r="D12" s="34"/>
      <c r="E12" s="34"/>
      <c r="F12" s="19"/>
      <c r="G12" s="34">
        <v>2013</v>
      </c>
      <c r="H12" s="34"/>
      <c r="I12" s="34"/>
      <c r="J12" s="19"/>
      <c r="K12" s="34">
        <v>2014</v>
      </c>
      <c r="L12" s="34"/>
      <c r="M12" s="34"/>
      <c r="N12" s="22"/>
      <c r="O12" s="34">
        <v>2013</v>
      </c>
      <c r="P12" s="34"/>
      <c r="Q12" s="34"/>
    </row>
    <row r="13" spans="1:17">
      <c r="A13" s="12"/>
      <c r="B13" s="107" t="s">
        <v>338</v>
      </c>
      <c r="C13" s="36"/>
      <c r="D13" s="36"/>
      <c r="E13" s="36"/>
      <c r="F13" s="24"/>
      <c r="G13" s="36"/>
      <c r="H13" s="36"/>
      <c r="I13" s="36"/>
      <c r="J13" s="24"/>
      <c r="K13" s="36"/>
      <c r="L13" s="36"/>
      <c r="M13" s="36"/>
      <c r="N13" s="24"/>
      <c r="O13" s="36"/>
      <c r="P13" s="36"/>
      <c r="Q13" s="36"/>
    </row>
    <row r="14" spans="1:17">
      <c r="A14" s="12"/>
      <c r="B14" s="110" t="s">
        <v>61</v>
      </c>
      <c r="C14" s="37" t="s">
        <v>190</v>
      </c>
      <c r="D14" s="43">
        <v>942</v>
      </c>
      <c r="E14" s="38"/>
      <c r="F14" s="38"/>
      <c r="G14" s="37" t="s">
        <v>190</v>
      </c>
      <c r="H14" s="43">
        <v>289</v>
      </c>
      <c r="I14" s="38"/>
      <c r="J14" s="38"/>
      <c r="K14" s="37" t="s">
        <v>190</v>
      </c>
      <c r="L14" s="39">
        <v>2285</v>
      </c>
      <c r="M14" s="38"/>
      <c r="N14" s="38"/>
      <c r="O14" s="37" t="s">
        <v>190</v>
      </c>
      <c r="P14" s="43">
        <v>167</v>
      </c>
      <c r="Q14" s="38"/>
    </row>
    <row r="15" spans="1:17">
      <c r="A15" s="12"/>
      <c r="B15" s="110"/>
      <c r="C15" s="37"/>
      <c r="D15" s="43"/>
      <c r="E15" s="38"/>
      <c r="F15" s="38"/>
      <c r="G15" s="37"/>
      <c r="H15" s="43"/>
      <c r="I15" s="38"/>
      <c r="J15" s="38"/>
      <c r="K15" s="37"/>
      <c r="L15" s="39"/>
      <c r="M15" s="38"/>
      <c r="N15" s="38"/>
      <c r="O15" s="37"/>
      <c r="P15" s="43"/>
      <c r="Q15" s="38"/>
    </row>
    <row r="16" spans="1:17">
      <c r="A16" s="12"/>
      <c r="B16" s="40" t="s">
        <v>339</v>
      </c>
      <c r="C16" s="42">
        <v>719067</v>
      </c>
      <c r="D16" s="42"/>
      <c r="E16" s="35"/>
      <c r="F16" s="35"/>
      <c r="G16" s="42">
        <v>249719</v>
      </c>
      <c r="H16" s="42"/>
      <c r="I16" s="35"/>
      <c r="J16" s="35"/>
      <c r="K16" s="42">
        <v>721213</v>
      </c>
      <c r="L16" s="42"/>
      <c r="M16" s="35"/>
      <c r="N16" s="35"/>
      <c r="O16" s="42">
        <v>249599</v>
      </c>
      <c r="P16" s="42"/>
      <c r="Q16" s="35"/>
    </row>
    <row r="17" spans="1:17" ht="15.75" thickBot="1">
      <c r="A17" s="12"/>
      <c r="B17" s="40"/>
      <c r="C17" s="46"/>
      <c r="D17" s="46"/>
      <c r="E17" s="45"/>
      <c r="F17" s="35"/>
      <c r="G17" s="46"/>
      <c r="H17" s="46"/>
      <c r="I17" s="45"/>
      <c r="J17" s="35"/>
      <c r="K17" s="46"/>
      <c r="L17" s="46"/>
      <c r="M17" s="45"/>
      <c r="N17" s="35"/>
      <c r="O17" s="46"/>
      <c r="P17" s="46"/>
      <c r="Q17" s="45"/>
    </row>
    <row r="18" spans="1:17">
      <c r="A18" s="12"/>
      <c r="B18" s="111" t="s">
        <v>340</v>
      </c>
      <c r="C18" s="69" t="s">
        <v>190</v>
      </c>
      <c r="D18" s="71">
        <v>1.31</v>
      </c>
      <c r="E18" s="50"/>
      <c r="F18" s="38"/>
      <c r="G18" s="69" t="s">
        <v>190</v>
      </c>
      <c r="H18" s="71">
        <v>1.1599999999999999</v>
      </c>
      <c r="I18" s="50"/>
      <c r="J18" s="38"/>
      <c r="K18" s="69" t="s">
        <v>190</v>
      </c>
      <c r="L18" s="71">
        <v>3.17</v>
      </c>
      <c r="M18" s="50"/>
      <c r="N18" s="38"/>
      <c r="O18" s="69" t="s">
        <v>190</v>
      </c>
      <c r="P18" s="71">
        <v>0.67</v>
      </c>
      <c r="Q18" s="50"/>
    </row>
    <row r="19" spans="1:17" ht="15.75" thickBot="1">
      <c r="A19" s="12"/>
      <c r="B19" s="111"/>
      <c r="C19" s="79"/>
      <c r="D19" s="80"/>
      <c r="E19" s="81"/>
      <c r="F19" s="38"/>
      <c r="G19" s="79"/>
      <c r="H19" s="80"/>
      <c r="I19" s="81"/>
      <c r="J19" s="38"/>
      <c r="K19" s="79"/>
      <c r="L19" s="80"/>
      <c r="M19" s="81"/>
      <c r="N19" s="38"/>
      <c r="O19" s="79"/>
      <c r="P19" s="80"/>
      <c r="Q19" s="81"/>
    </row>
    <row r="20" spans="1:17" ht="15.75" thickTop="1">
      <c r="A20" s="12"/>
      <c r="B20" s="24"/>
      <c r="C20" s="112"/>
      <c r="D20" s="112"/>
      <c r="E20" s="112"/>
      <c r="F20" s="24"/>
      <c r="G20" s="112"/>
      <c r="H20" s="112"/>
      <c r="I20" s="112"/>
      <c r="J20" s="24"/>
      <c r="K20" s="112"/>
      <c r="L20" s="112"/>
      <c r="M20" s="112"/>
      <c r="N20" s="24"/>
      <c r="O20" s="112"/>
      <c r="P20" s="112"/>
      <c r="Q20" s="112"/>
    </row>
    <row r="21" spans="1:17">
      <c r="A21" s="12"/>
      <c r="B21" s="108" t="s">
        <v>341</v>
      </c>
      <c r="C21" s="38"/>
      <c r="D21" s="38"/>
      <c r="E21" s="38"/>
      <c r="F21" s="19"/>
      <c r="G21" s="38"/>
      <c r="H21" s="38"/>
      <c r="I21" s="38"/>
      <c r="J21" s="19"/>
      <c r="K21" s="38"/>
      <c r="L21" s="38"/>
      <c r="M21" s="38"/>
      <c r="N21" s="19"/>
      <c r="O21" s="38"/>
      <c r="P21" s="38"/>
      <c r="Q21" s="38"/>
    </row>
    <row r="22" spans="1:17">
      <c r="A22" s="12"/>
      <c r="B22" s="101" t="s">
        <v>61</v>
      </c>
      <c r="C22" s="40" t="s">
        <v>190</v>
      </c>
      <c r="D22" s="41">
        <v>942</v>
      </c>
      <c r="E22" s="35"/>
      <c r="F22" s="35"/>
      <c r="G22" s="40" t="s">
        <v>190</v>
      </c>
      <c r="H22" s="41">
        <v>289</v>
      </c>
      <c r="I22" s="35"/>
      <c r="J22" s="35"/>
      <c r="K22" s="40" t="s">
        <v>190</v>
      </c>
      <c r="L22" s="42">
        <v>2285</v>
      </c>
      <c r="M22" s="35"/>
      <c r="N22" s="35"/>
      <c r="O22" s="40" t="s">
        <v>190</v>
      </c>
      <c r="P22" s="41">
        <v>167</v>
      </c>
      <c r="Q22" s="35"/>
    </row>
    <row r="23" spans="1:17">
      <c r="A23" s="12"/>
      <c r="B23" s="101"/>
      <c r="C23" s="40"/>
      <c r="D23" s="41"/>
      <c r="E23" s="35"/>
      <c r="F23" s="35"/>
      <c r="G23" s="40"/>
      <c r="H23" s="41"/>
      <c r="I23" s="35"/>
      <c r="J23" s="35"/>
      <c r="K23" s="40"/>
      <c r="L23" s="42"/>
      <c r="M23" s="35"/>
      <c r="N23" s="35"/>
      <c r="O23" s="40"/>
      <c r="P23" s="41"/>
      <c r="Q23" s="35"/>
    </row>
    <row r="24" spans="1:17">
      <c r="A24" s="12"/>
      <c r="B24" s="110" t="s">
        <v>342</v>
      </c>
      <c r="C24" s="43" t="s">
        <v>192</v>
      </c>
      <c r="D24" s="43"/>
      <c r="E24" s="38"/>
      <c r="F24" s="38"/>
      <c r="G24" s="43">
        <v>7</v>
      </c>
      <c r="H24" s="43"/>
      <c r="I24" s="38"/>
      <c r="J24" s="38"/>
      <c r="K24" s="43" t="s">
        <v>192</v>
      </c>
      <c r="L24" s="43"/>
      <c r="M24" s="38"/>
      <c r="N24" s="38"/>
      <c r="O24" s="43">
        <v>22</v>
      </c>
      <c r="P24" s="43"/>
      <c r="Q24" s="38"/>
    </row>
    <row r="25" spans="1:17">
      <c r="A25" s="12"/>
      <c r="B25" s="110"/>
      <c r="C25" s="43"/>
      <c r="D25" s="43"/>
      <c r="E25" s="38"/>
      <c r="F25" s="38"/>
      <c r="G25" s="43"/>
      <c r="H25" s="43"/>
      <c r="I25" s="38"/>
      <c r="J25" s="38"/>
      <c r="K25" s="43"/>
      <c r="L25" s="43"/>
      <c r="M25" s="38"/>
      <c r="N25" s="38"/>
      <c r="O25" s="43"/>
      <c r="P25" s="43"/>
      <c r="Q25" s="38"/>
    </row>
    <row r="26" spans="1:17">
      <c r="A26" s="12"/>
      <c r="B26" s="104" t="s">
        <v>343</v>
      </c>
      <c r="C26" s="41" t="s">
        <v>192</v>
      </c>
      <c r="D26" s="41"/>
      <c r="E26" s="35"/>
      <c r="F26" s="35"/>
      <c r="G26" s="41" t="s">
        <v>192</v>
      </c>
      <c r="H26" s="41"/>
      <c r="I26" s="35"/>
      <c r="J26" s="35"/>
      <c r="K26" s="41">
        <v>3</v>
      </c>
      <c r="L26" s="41"/>
      <c r="M26" s="35"/>
      <c r="N26" s="35"/>
      <c r="O26" s="41" t="s">
        <v>192</v>
      </c>
      <c r="P26" s="41"/>
      <c r="Q26" s="35"/>
    </row>
    <row r="27" spans="1:17" ht="15.75" thickBot="1">
      <c r="A27" s="12"/>
      <c r="B27" s="104"/>
      <c r="C27" s="44"/>
      <c r="D27" s="44"/>
      <c r="E27" s="45"/>
      <c r="F27" s="35"/>
      <c r="G27" s="44"/>
      <c r="H27" s="44"/>
      <c r="I27" s="45"/>
      <c r="J27" s="35"/>
      <c r="K27" s="44"/>
      <c r="L27" s="44"/>
      <c r="M27" s="45"/>
      <c r="N27" s="35"/>
      <c r="O27" s="44"/>
      <c r="P27" s="44"/>
      <c r="Q27" s="45"/>
    </row>
    <row r="28" spans="1:17">
      <c r="A28" s="12"/>
      <c r="B28" s="111" t="s">
        <v>344</v>
      </c>
      <c r="C28" s="69" t="s">
        <v>190</v>
      </c>
      <c r="D28" s="71">
        <v>942</v>
      </c>
      <c r="E28" s="50"/>
      <c r="F28" s="38"/>
      <c r="G28" s="69" t="s">
        <v>190</v>
      </c>
      <c r="H28" s="71">
        <v>296</v>
      </c>
      <c r="I28" s="50"/>
      <c r="J28" s="38"/>
      <c r="K28" s="69" t="s">
        <v>190</v>
      </c>
      <c r="L28" s="48">
        <v>2288</v>
      </c>
      <c r="M28" s="50"/>
      <c r="N28" s="38"/>
      <c r="O28" s="69" t="s">
        <v>190</v>
      </c>
      <c r="P28" s="71">
        <v>189</v>
      </c>
      <c r="Q28" s="50"/>
    </row>
    <row r="29" spans="1:17">
      <c r="A29" s="12"/>
      <c r="B29" s="111"/>
      <c r="C29" s="70"/>
      <c r="D29" s="72"/>
      <c r="E29" s="51"/>
      <c r="F29" s="38"/>
      <c r="G29" s="70"/>
      <c r="H29" s="72"/>
      <c r="I29" s="51"/>
      <c r="J29" s="38"/>
      <c r="K29" s="70"/>
      <c r="L29" s="49"/>
      <c r="M29" s="51"/>
      <c r="N29" s="38"/>
      <c r="O29" s="70"/>
      <c r="P29" s="72"/>
      <c r="Q29" s="51"/>
    </row>
    <row r="30" spans="1:17" ht="25.5">
      <c r="A30" s="12"/>
      <c r="B30" s="100" t="s">
        <v>345</v>
      </c>
      <c r="C30" s="35"/>
      <c r="D30" s="35"/>
      <c r="E30" s="35"/>
      <c r="F30" s="24"/>
      <c r="G30" s="35"/>
      <c r="H30" s="35"/>
      <c r="I30" s="35"/>
      <c r="J30" s="24"/>
      <c r="K30" s="35"/>
      <c r="L30" s="35"/>
      <c r="M30" s="35"/>
      <c r="N30" s="24"/>
      <c r="O30" s="35"/>
      <c r="P30" s="35"/>
      <c r="Q30" s="35"/>
    </row>
    <row r="31" spans="1:17">
      <c r="A31" s="12"/>
      <c r="B31" s="111" t="s">
        <v>346</v>
      </c>
      <c r="C31" s="39">
        <v>719067</v>
      </c>
      <c r="D31" s="39"/>
      <c r="E31" s="38"/>
      <c r="F31" s="38"/>
      <c r="G31" s="39">
        <v>249719</v>
      </c>
      <c r="H31" s="39"/>
      <c r="I31" s="38"/>
      <c r="J31" s="38"/>
      <c r="K31" s="39">
        <v>721213</v>
      </c>
      <c r="L31" s="39"/>
      <c r="M31" s="38"/>
      <c r="N31" s="38"/>
      <c r="O31" s="39">
        <v>249599</v>
      </c>
      <c r="P31" s="39"/>
      <c r="Q31" s="38"/>
    </row>
    <row r="32" spans="1:17">
      <c r="A32" s="12"/>
      <c r="B32" s="111"/>
      <c r="C32" s="39"/>
      <c r="D32" s="39"/>
      <c r="E32" s="38"/>
      <c r="F32" s="38"/>
      <c r="G32" s="39"/>
      <c r="H32" s="39"/>
      <c r="I32" s="38"/>
      <c r="J32" s="38"/>
      <c r="K32" s="39"/>
      <c r="L32" s="39"/>
      <c r="M32" s="38"/>
      <c r="N32" s="38"/>
      <c r="O32" s="39"/>
      <c r="P32" s="39"/>
      <c r="Q32" s="38"/>
    </row>
    <row r="33" spans="1:17">
      <c r="A33" s="12"/>
      <c r="B33" s="113" t="s">
        <v>347</v>
      </c>
      <c r="C33" s="42">
        <v>16129</v>
      </c>
      <c r="D33" s="42"/>
      <c r="E33" s="35"/>
      <c r="F33" s="35"/>
      <c r="G33" s="42">
        <v>4736</v>
      </c>
      <c r="H33" s="42"/>
      <c r="I33" s="35"/>
      <c r="J33" s="35"/>
      <c r="K33" s="42">
        <v>14610</v>
      </c>
      <c r="L33" s="42"/>
      <c r="M33" s="35"/>
      <c r="N33" s="35"/>
      <c r="O33" s="42">
        <v>4159</v>
      </c>
      <c r="P33" s="42"/>
      <c r="Q33" s="35"/>
    </row>
    <row r="34" spans="1:17">
      <c r="A34" s="12"/>
      <c r="B34" s="113"/>
      <c r="C34" s="42"/>
      <c r="D34" s="42"/>
      <c r="E34" s="35"/>
      <c r="F34" s="35"/>
      <c r="G34" s="42"/>
      <c r="H34" s="42"/>
      <c r="I34" s="35"/>
      <c r="J34" s="35"/>
      <c r="K34" s="42"/>
      <c r="L34" s="42"/>
      <c r="M34" s="35"/>
      <c r="N34" s="35"/>
      <c r="O34" s="42"/>
      <c r="P34" s="42"/>
      <c r="Q34" s="35"/>
    </row>
    <row r="35" spans="1:17">
      <c r="A35" s="12"/>
      <c r="B35" s="111" t="s">
        <v>348</v>
      </c>
      <c r="C35" s="43" t="s">
        <v>192</v>
      </c>
      <c r="D35" s="43"/>
      <c r="E35" s="38"/>
      <c r="F35" s="38"/>
      <c r="G35" s="39">
        <v>34581</v>
      </c>
      <c r="H35" s="39"/>
      <c r="I35" s="38"/>
      <c r="J35" s="38"/>
      <c r="K35" s="39">
        <v>1277</v>
      </c>
      <c r="L35" s="39"/>
      <c r="M35" s="38"/>
      <c r="N35" s="38"/>
      <c r="O35" s="39">
        <v>34581</v>
      </c>
      <c r="P35" s="39"/>
      <c r="Q35" s="38"/>
    </row>
    <row r="36" spans="1:17" ht="15.75" thickBot="1">
      <c r="A36" s="12"/>
      <c r="B36" s="111"/>
      <c r="C36" s="73"/>
      <c r="D36" s="73"/>
      <c r="E36" s="54"/>
      <c r="F36" s="38"/>
      <c r="G36" s="53"/>
      <c r="H36" s="53"/>
      <c r="I36" s="54"/>
      <c r="J36" s="38"/>
      <c r="K36" s="53"/>
      <c r="L36" s="53"/>
      <c r="M36" s="54"/>
      <c r="N36" s="38"/>
      <c r="O36" s="53"/>
      <c r="P36" s="53"/>
      <c r="Q36" s="54"/>
    </row>
    <row r="37" spans="1:17">
      <c r="A37" s="12"/>
      <c r="B37" s="114" t="s">
        <v>349</v>
      </c>
      <c r="C37" s="59">
        <v>735196</v>
      </c>
      <c r="D37" s="59"/>
      <c r="E37" s="36"/>
      <c r="F37" s="35"/>
      <c r="G37" s="59">
        <v>289036</v>
      </c>
      <c r="H37" s="59"/>
      <c r="I37" s="36"/>
      <c r="J37" s="35"/>
      <c r="K37" s="59">
        <v>737100</v>
      </c>
      <c r="L37" s="59"/>
      <c r="M37" s="36"/>
      <c r="N37" s="35"/>
      <c r="O37" s="59">
        <v>288339</v>
      </c>
      <c r="P37" s="59"/>
      <c r="Q37" s="36"/>
    </row>
    <row r="38" spans="1:17" ht="15.75" thickBot="1">
      <c r="A38" s="12"/>
      <c r="B38" s="114"/>
      <c r="C38" s="46"/>
      <c r="D38" s="46"/>
      <c r="E38" s="45"/>
      <c r="F38" s="35"/>
      <c r="G38" s="46"/>
      <c r="H38" s="46"/>
      <c r="I38" s="45"/>
      <c r="J38" s="35"/>
      <c r="K38" s="46"/>
      <c r="L38" s="46"/>
      <c r="M38" s="45"/>
      <c r="N38" s="35"/>
      <c r="O38" s="46"/>
      <c r="P38" s="46"/>
      <c r="Q38" s="45"/>
    </row>
    <row r="39" spans="1:17">
      <c r="A39" s="12"/>
      <c r="B39" s="115" t="s">
        <v>350</v>
      </c>
      <c r="C39" s="69" t="s">
        <v>190</v>
      </c>
      <c r="D39" s="71">
        <v>1.28</v>
      </c>
      <c r="E39" s="50"/>
      <c r="F39" s="38"/>
      <c r="G39" s="69" t="s">
        <v>190</v>
      </c>
      <c r="H39" s="71">
        <v>1.02</v>
      </c>
      <c r="I39" s="50"/>
      <c r="J39" s="38"/>
      <c r="K39" s="69" t="s">
        <v>190</v>
      </c>
      <c r="L39" s="71">
        <v>3.1</v>
      </c>
      <c r="M39" s="50"/>
      <c r="N39" s="38"/>
      <c r="O39" s="69" t="s">
        <v>190</v>
      </c>
      <c r="P39" s="71">
        <v>0.65</v>
      </c>
      <c r="Q39" s="50"/>
    </row>
    <row r="40" spans="1:17" ht="15.75" thickBot="1">
      <c r="A40" s="12"/>
      <c r="B40" s="115"/>
      <c r="C40" s="79"/>
      <c r="D40" s="80"/>
      <c r="E40" s="81"/>
      <c r="F40" s="38"/>
      <c r="G40" s="79"/>
      <c r="H40" s="80"/>
      <c r="I40" s="81"/>
      <c r="J40" s="38"/>
      <c r="K40" s="79"/>
      <c r="L40" s="80"/>
      <c r="M40" s="81"/>
      <c r="N40" s="38"/>
      <c r="O40" s="79"/>
      <c r="P40" s="80"/>
      <c r="Q40" s="81"/>
    </row>
    <row r="41" spans="1:17" ht="15.75" thickTop="1">
      <c r="A41" s="12"/>
      <c r="B41" s="24"/>
      <c r="C41" s="112"/>
      <c r="D41" s="112"/>
      <c r="E41" s="112"/>
      <c r="F41" s="24"/>
      <c r="G41" s="112"/>
      <c r="H41" s="112"/>
      <c r="I41" s="112"/>
      <c r="J41" s="24"/>
      <c r="K41" s="112"/>
      <c r="L41" s="112"/>
      <c r="M41" s="112"/>
      <c r="N41" s="24"/>
      <c r="O41" s="112"/>
      <c r="P41" s="112"/>
      <c r="Q41" s="112"/>
    </row>
    <row r="42" spans="1:17" ht="38.25">
      <c r="A42" s="12"/>
      <c r="B42" s="67" t="s">
        <v>351</v>
      </c>
      <c r="C42" s="38"/>
      <c r="D42" s="38"/>
      <c r="E42" s="38"/>
      <c r="F42" s="19"/>
      <c r="G42" s="38"/>
      <c r="H42" s="38"/>
      <c r="I42" s="38"/>
      <c r="J42" s="19"/>
      <c r="K42" s="38"/>
      <c r="L42" s="38"/>
      <c r="M42" s="38"/>
      <c r="N42" s="19"/>
      <c r="O42" s="38"/>
      <c r="P42" s="38"/>
      <c r="Q42" s="38"/>
    </row>
    <row r="43" spans="1:17">
      <c r="A43" s="12"/>
      <c r="B43" s="113" t="s">
        <v>352</v>
      </c>
      <c r="C43" s="41">
        <v>248</v>
      </c>
      <c r="D43" s="41"/>
      <c r="E43" s="35"/>
      <c r="F43" s="35"/>
      <c r="G43" s="42">
        <v>6519</v>
      </c>
      <c r="H43" s="42"/>
      <c r="I43" s="35"/>
      <c r="J43" s="35"/>
      <c r="K43" s="41">
        <v>288</v>
      </c>
      <c r="L43" s="41"/>
      <c r="M43" s="35"/>
      <c r="N43" s="35"/>
      <c r="O43" s="42">
        <v>9715</v>
      </c>
      <c r="P43" s="42"/>
      <c r="Q43" s="35"/>
    </row>
    <row r="44" spans="1:17">
      <c r="A44" s="12"/>
      <c r="B44" s="113"/>
      <c r="C44" s="41"/>
      <c r="D44" s="41"/>
      <c r="E44" s="35"/>
      <c r="F44" s="35"/>
      <c r="G44" s="42"/>
      <c r="H44" s="42"/>
      <c r="I44" s="35"/>
      <c r="J44" s="35"/>
      <c r="K44" s="41"/>
      <c r="L44" s="41"/>
      <c r="M44" s="35"/>
      <c r="N44" s="35"/>
      <c r="O44" s="42"/>
      <c r="P44" s="42"/>
      <c r="Q44" s="35"/>
    </row>
    <row r="45" spans="1:17">
      <c r="A45" s="12"/>
      <c r="B45" s="16"/>
      <c r="C45" s="16"/>
    </row>
    <row r="46" spans="1:17" ht="255">
      <c r="A46" s="12"/>
      <c r="B46" s="78" t="s">
        <v>308</v>
      </c>
      <c r="C46" s="18" t="s">
        <v>353</v>
      </c>
    </row>
  </sheetData>
  <mergeCells count="217">
    <mergeCell ref="A1:A2"/>
    <mergeCell ref="B1:Q1"/>
    <mergeCell ref="B2:Q2"/>
    <mergeCell ref="B3:Q3"/>
    <mergeCell ref="A4:A46"/>
    <mergeCell ref="B4:Q4"/>
    <mergeCell ref="B5:Q5"/>
    <mergeCell ref="B6:Q6"/>
    <mergeCell ref="B7:Q7"/>
    <mergeCell ref="B8:Q8"/>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354</v>
      </c>
      <c r="B1" s="1" t="s">
        <v>1</v>
      </c>
    </row>
    <row r="2" spans="1:2">
      <c r="A2" s="7"/>
      <c r="B2" s="1" t="s">
        <v>2</v>
      </c>
    </row>
    <row r="3" spans="1:2">
      <c r="A3" s="3" t="s">
        <v>355</v>
      </c>
      <c r="B3" s="4" t="s">
        <v>5</v>
      </c>
    </row>
    <row r="4" spans="1:2">
      <c r="A4" s="12" t="s">
        <v>354</v>
      </c>
      <c r="B4" s="4" t="s">
        <v>5</v>
      </c>
    </row>
    <row r="5" spans="1:2">
      <c r="A5" s="12"/>
      <c r="B5" s="13" t="s">
        <v>354</v>
      </c>
    </row>
    <row r="6" spans="1:2" ht="332.25">
      <c r="A6" s="12"/>
      <c r="B6" s="15" t="s">
        <v>356</v>
      </c>
    </row>
    <row r="7" spans="1:2" ht="255.75">
      <c r="A7" s="12"/>
      <c r="B7" s="15" t="s">
        <v>3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27.140625" bestFit="1" customWidth="1"/>
    <col min="2" max="2" width="36.5703125" bestFit="1" customWidth="1"/>
    <col min="3" max="3" width="5.28515625" customWidth="1"/>
    <col min="4" max="4" width="17.7109375" customWidth="1"/>
    <col min="5" max="6" width="25" customWidth="1"/>
    <col min="7" max="7" width="5.28515625" customWidth="1"/>
    <col min="8" max="8" width="17.7109375" customWidth="1"/>
    <col min="9" max="9" width="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359</v>
      </c>
      <c r="B3" s="11" t="s">
        <v>5</v>
      </c>
      <c r="C3" s="11"/>
      <c r="D3" s="11"/>
      <c r="E3" s="11"/>
      <c r="F3" s="11"/>
      <c r="G3" s="11"/>
      <c r="H3" s="11"/>
      <c r="I3" s="11"/>
    </row>
    <row r="4" spans="1:9" ht="15" customHeight="1">
      <c r="A4" s="12" t="s">
        <v>358</v>
      </c>
      <c r="B4" s="11" t="s">
        <v>5</v>
      </c>
      <c r="C4" s="11"/>
      <c r="D4" s="11"/>
      <c r="E4" s="11"/>
      <c r="F4" s="11"/>
      <c r="G4" s="11"/>
      <c r="H4" s="11"/>
      <c r="I4" s="11"/>
    </row>
    <row r="5" spans="1:9">
      <c r="A5" s="12"/>
      <c r="B5" s="64" t="s">
        <v>358</v>
      </c>
      <c r="C5" s="64"/>
      <c r="D5" s="64"/>
      <c r="E5" s="64"/>
      <c r="F5" s="64"/>
      <c r="G5" s="64"/>
      <c r="H5" s="64"/>
      <c r="I5" s="64"/>
    </row>
    <row r="6" spans="1:9">
      <c r="A6" s="12"/>
      <c r="B6" s="38" t="s">
        <v>360</v>
      </c>
      <c r="C6" s="38"/>
      <c r="D6" s="38"/>
      <c r="E6" s="38"/>
      <c r="F6" s="38"/>
      <c r="G6" s="38"/>
      <c r="H6" s="38"/>
      <c r="I6" s="38"/>
    </row>
    <row r="7" spans="1:9">
      <c r="A7" s="12"/>
      <c r="B7" s="32"/>
      <c r="C7" s="32"/>
      <c r="D7" s="32"/>
      <c r="E7" s="32"/>
      <c r="F7" s="32"/>
      <c r="G7" s="32"/>
      <c r="H7" s="32"/>
      <c r="I7" s="32"/>
    </row>
    <row r="8" spans="1:9">
      <c r="A8" s="12"/>
      <c r="B8" s="16"/>
      <c r="C8" s="16"/>
      <c r="D8" s="16"/>
      <c r="E8" s="16"/>
      <c r="F8" s="16"/>
      <c r="G8" s="16"/>
      <c r="H8" s="16"/>
      <c r="I8" s="16"/>
    </row>
    <row r="9" spans="1:9" ht="15.75" thickBot="1">
      <c r="A9" s="12"/>
      <c r="B9" s="19"/>
      <c r="C9" s="121" t="s">
        <v>361</v>
      </c>
      <c r="D9" s="121"/>
      <c r="E9" s="121"/>
      <c r="F9" s="19"/>
      <c r="G9" s="122">
        <v>41639</v>
      </c>
      <c r="H9" s="122"/>
      <c r="I9" s="122"/>
    </row>
    <row r="10" spans="1:9">
      <c r="A10" s="12"/>
      <c r="B10" s="116" t="s">
        <v>362</v>
      </c>
      <c r="C10" s="36"/>
      <c r="D10" s="36"/>
      <c r="E10" s="36"/>
      <c r="F10" s="24"/>
      <c r="G10" s="36"/>
      <c r="H10" s="36"/>
      <c r="I10" s="36"/>
    </row>
    <row r="11" spans="1:9">
      <c r="A11" s="12"/>
      <c r="B11" s="123" t="s">
        <v>363</v>
      </c>
      <c r="C11" s="124" t="s">
        <v>190</v>
      </c>
      <c r="D11" s="125">
        <v>1876</v>
      </c>
      <c r="E11" s="38"/>
      <c r="F11" s="38"/>
      <c r="G11" s="124" t="s">
        <v>190</v>
      </c>
      <c r="H11" s="125">
        <v>1891</v>
      </c>
      <c r="I11" s="38"/>
    </row>
    <row r="12" spans="1:9">
      <c r="A12" s="12"/>
      <c r="B12" s="123"/>
      <c r="C12" s="124"/>
      <c r="D12" s="125"/>
      <c r="E12" s="38"/>
      <c r="F12" s="38"/>
      <c r="G12" s="124"/>
      <c r="H12" s="125"/>
      <c r="I12" s="38"/>
    </row>
    <row r="13" spans="1:9" ht="21" customHeight="1">
      <c r="A13" s="12"/>
      <c r="B13" s="126" t="s">
        <v>364</v>
      </c>
      <c r="C13" s="127">
        <v>990</v>
      </c>
      <c r="D13" s="127"/>
      <c r="E13" s="35"/>
      <c r="F13" s="35"/>
      <c r="G13" s="128">
        <v>1000</v>
      </c>
      <c r="H13" s="128"/>
      <c r="I13" s="35"/>
    </row>
    <row r="14" spans="1:9">
      <c r="A14" s="12"/>
      <c r="B14" s="126"/>
      <c r="C14" s="127"/>
      <c r="D14" s="127"/>
      <c r="E14" s="35"/>
      <c r="F14" s="35"/>
      <c r="G14" s="128"/>
      <c r="H14" s="128"/>
      <c r="I14" s="35"/>
    </row>
    <row r="15" spans="1:9" ht="21" customHeight="1">
      <c r="A15" s="12"/>
      <c r="B15" s="123" t="s">
        <v>365</v>
      </c>
      <c r="C15" s="129">
        <v>594</v>
      </c>
      <c r="D15" s="129"/>
      <c r="E15" s="38"/>
      <c r="F15" s="38"/>
      <c r="G15" s="129">
        <v>600</v>
      </c>
      <c r="H15" s="129"/>
      <c r="I15" s="38"/>
    </row>
    <row r="16" spans="1:9">
      <c r="A16" s="12"/>
      <c r="B16" s="123"/>
      <c r="C16" s="129"/>
      <c r="D16" s="129"/>
      <c r="E16" s="38"/>
      <c r="F16" s="38"/>
      <c r="G16" s="129"/>
      <c r="H16" s="129"/>
      <c r="I16" s="38"/>
    </row>
    <row r="17" spans="1:9" ht="21" customHeight="1">
      <c r="A17" s="12"/>
      <c r="B17" s="126" t="s">
        <v>366</v>
      </c>
      <c r="C17" s="128">
        <v>7199</v>
      </c>
      <c r="D17" s="128"/>
      <c r="E17" s="35"/>
      <c r="F17" s="35"/>
      <c r="G17" s="128">
        <v>6031</v>
      </c>
      <c r="H17" s="128"/>
      <c r="I17" s="35"/>
    </row>
    <row r="18" spans="1:9">
      <c r="A18" s="12"/>
      <c r="B18" s="126"/>
      <c r="C18" s="128"/>
      <c r="D18" s="128"/>
      <c r="E18" s="35"/>
      <c r="F18" s="35"/>
      <c r="G18" s="128"/>
      <c r="H18" s="128"/>
      <c r="I18" s="35"/>
    </row>
    <row r="19" spans="1:9" ht="21" customHeight="1">
      <c r="A19" s="12"/>
      <c r="B19" s="123" t="s">
        <v>367</v>
      </c>
      <c r="C19" s="125">
        <v>2909</v>
      </c>
      <c r="D19" s="125"/>
      <c r="E19" s="38"/>
      <c r="F19" s="38"/>
      <c r="G19" s="125">
        <v>3441</v>
      </c>
      <c r="H19" s="125"/>
      <c r="I19" s="38"/>
    </row>
    <row r="20" spans="1:9">
      <c r="A20" s="12"/>
      <c r="B20" s="123"/>
      <c r="C20" s="125"/>
      <c r="D20" s="125"/>
      <c r="E20" s="38"/>
      <c r="F20" s="38"/>
      <c r="G20" s="125"/>
      <c r="H20" s="125"/>
      <c r="I20" s="38"/>
    </row>
    <row r="21" spans="1:9" ht="21" customHeight="1">
      <c r="A21" s="12"/>
      <c r="B21" s="126" t="s">
        <v>368</v>
      </c>
      <c r="C21" s="128">
        <v>1111</v>
      </c>
      <c r="D21" s="128"/>
      <c r="E21" s="35"/>
      <c r="F21" s="35"/>
      <c r="G21" s="128">
        <v>1466</v>
      </c>
      <c r="H21" s="128"/>
      <c r="I21" s="35"/>
    </row>
    <row r="22" spans="1:9">
      <c r="A22" s="12"/>
      <c r="B22" s="126"/>
      <c r="C22" s="128"/>
      <c r="D22" s="128"/>
      <c r="E22" s="35"/>
      <c r="F22" s="35"/>
      <c r="G22" s="128"/>
      <c r="H22" s="128"/>
      <c r="I22" s="35"/>
    </row>
    <row r="23" spans="1:9">
      <c r="A23" s="12"/>
      <c r="B23" s="123" t="s">
        <v>369</v>
      </c>
      <c r="C23" s="129" t="s">
        <v>192</v>
      </c>
      <c r="D23" s="129"/>
      <c r="E23" s="38"/>
      <c r="F23" s="38"/>
      <c r="G23" s="125">
        <v>1000</v>
      </c>
      <c r="H23" s="125"/>
      <c r="I23" s="38"/>
    </row>
    <row r="24" spans="1:9">
      <c r="A24" s="12"/>
      <c r="B24" s="123"/>
      <c r="C24" s="129"/>
      <c r="D24" s="129"/>
      <c r="E24" s="38"/>
      <c r="F24" s="38"/>
      <c r="G24" s="125"/>
      <c r="H24" s="125"/>
      <c r="I24" s="38"/>
    </row>
    <row r="25" spans="1:9">
      <c r="A25" s="12"/>
      <c r="B25" s="126" t="s">
        <v>370</v>
      </c>
      <c r="C25" s="127">
        <v>479</v>
      </c>
      <c r="D25" s="127"/>
      <c r="E25" s="35"/>
      <c r="F25" s="35"/>
      <c r="G25" s="127">
        <v>611</v>
      </c>
      <c r="H25" s="127"/>
      <c r="I25" s="35"/>
    </row>
    <row r="26" spans="1:9">
      <c r="A26" s="12"/>
      <c r="B26" s="126"/>
      <c r="C26" s="127"/>
      <c r="D26" s="127"/>
      <c r="E26" s="35"/>
      <c r="F26" s="35"/>
      <c r="G26" s="127"/>
      <c r="H26" s="127"/>
      <c r="I26" s="35"/>
    </row>
    <row r="27" spans="1:9" ht="20.25" customHeight="1">
      <c r="A27" s="12"/>
      <c r="B27" s="123" t="s">
        <v>371</v>
      </c>
      <c r="C27" s="129">
        <v>742</v>
      </c>
      <c r="D27" s="129"/>
      <c r="E27" s="38"/>
      <c r="F27" s="38"/>
      <c r="G27" s="129">
        <v>303</v>
      </c>
      <c r="H27" s="129"/>
      <c r="I27" s="38"/>
    </row>
    <row r="28" spans="1:9" ht="15.75" thickBot="1">
      <c r="A28" s="12"/>
      <c r="B28" s="123"/>
      <c r="C28" s="130"/>
      <c r="D28" s="130"/>
      <c r="E28" s="54"/>
      <c r="F28" s="38"/>
      <c r="G28" s="130"/>
      <c r="H28" s="130"/>
      <c r="I28" s="54"/>
    </row>
    <row r="29" spans="1:9">
      <c r="A29" s="12"/>
      <c r="B29" s="35"/>
      <c r="C29" s="131">
        <v>15900</v>
      </c>
      <c r="D29" s="131"/>
      <c r="E29" s="36"/>
      <c r="F29" s="35"/>
      <c r="G29" s="131">
        <v>16343</v>
      </c>
      <c r="H29" s="131"/>
      <c r="I29" s="36"/>
    </row>
    <row r="30" spans="1:9" ht="15.75" thickBot="1">
      <c r="A30" s="12"/>
      <c r="B30" s="35"/>
      <c r="C30" s="132"/>
      <c r="D30" s="132"/>
      <c r="E30" s="45"/>
      <c r="F30" s="35"/>
      <c r="G30" s="132"/>
      <c r="H30" s="132"/>
      <c r="I30" s="45"/>
    </row>
    <row r="31" spans="1:9">
      <c r="A31" s="12"/>
      <c r="B31" s="118" t="s">
        <v>372</v>
      </c>
      <c r="C31" s="50"/>
      <c r="D31" s="50"/>
      <c r="E31" s="50"/>
      <c r="F31" s="19"/>
      <c r="G31" s="50"/>
      <c r="H31" s="50"/>
      <c r="I31" s="50"/>
    </row>
    <row r="32" spans="1:9">
      <c r="A32" s="12"/>
      <c r="B32" s="126" t="s">
        <v>373</v>
      </c>
      <c r="C32" s="127">
        <v>750</v>
      </c>
      <c r="D32" s="127"/>
      <c r="E32" s="35"/>
      <c r="F32" s="35"/>
      <c r="G32" s="127" t="s">
        <v>192</v>
      </c>
      <c r="H32" s="127"/>
      <c r="I32" s="35"/>
    </row>
    <row r="33" spans="1:9">
      <c r="A33" s="12"/>
      <c r="B33" s="126"/>
      <c r="C33" s="127"/>
      <c r="D33" s="127"/>
      <c r="E33" s="35"/>
      <c r="F33" s="35"/>
      <c r="G33" s="127"/>
      <c r="H33" s="127"/>
      <c r="I33" s="35"/>
    </row>
    <row r="34" spans="1:9">
      <c r="A34" s="12"/>
      <c r="B34" s="123" t="s">
        <v>374</v>
      </c>
      <c r="C34" s="129">
        <v>500</v>
      </c>
      <c r="D34" s="129"/>
      <c r="E34" s="38"/>
      <c r="F34" s="38"/>
      <c r="G34" s="129">
        <v>500</v>
      </c>
      <c r="H34" s="129"/>
      <c r="I34" s="38"/>
    </row>
    <row r="35" spans="1:9">
      <c r="A35" s="12"/>
      <c r="B35" s="123"/>
      <c r="C35" s="129"/>
      <c r="D35" s="129"/>
      <c r="E35" s="38"/>
      <c r="F35" s="38"/>
      <c r="G35" s="129"/>
      <c r="H35" s="129"/>
      <c r="I35" s="38"/>
    </row>
    <row r="36" spans="1:9">
      <c r="A36" s="12"/>
      <c r="B36" s="126" t="s">
        <v>375</v>
      </c>
      <c r="C36" s="127" t="s">
        <v>192</v>
      </c>
      <c r="D36" s="127"/>
      <c r="E36" s="35"/>
      <c r="F36" s="35"/>
      <c r="G36" s="127">
        <v>22</v>
      </c>
      <c r="H36" s="127"/>
      <c r="I36" s="35"/>
    </row>
    <row r="37" spans="1:9">
      <c r="A37" s="12"/>
      <c r="B37" s="126"/>
      <c r="C37" s="127"/>
      <c r="D37" s="127"/>
      <c r="E37" s="35"/>
      <c r="F37" s="35"/>
      <c r="G37" s="127"/>
      <c r="H37" s="127"/>
      <c r="I37" s="35"/>
    </row>
    <row r="38" spans="1:9">
      <c r="A38" s="12"/>
      <c r="B38" s="123" t="s">
        <v>376</v>
      </c>
      <c r="C38" s="129" t="s">
        <v>192</v>
      </c>
      <c r="D38" s="129"/>
      <c r="E38" s="38"/>
      <c r="F38" s="38"/>
      <c r="G38" s="129">
        <v>29</v>
      </c>
      <c r="H38" s="129"/>
      <c r="I38" s="38"/>
    </row>
    <row r="39" spans="1:9" ht="15.75" thickBot="1">
      <c r="A39" s="12"/>
      <c r="B39" s="123"/>
      <c r="C39" s="130"/>
      <c r="D39" s="130"/>
      <c r="E39" s="54"/>
      <c r="F39" s="38"/>
      <c r="G39" s="130"/>
      <c r="H39" s="130"/>
      <c r="I39" s="54"/>
    </row>
    <row r="40" spans="1:9">
      <c r="A40" s="12"/>
      <c r="B40" s="35"/>
      <c r="C40" s="131">
        <v>1250</v>
      </c>
      <c r="D40" s="131"/>
      <c r="E40" s="36"/>
      <c r="F40" s="35"/>
      <c r="G40" s="133">
        <v>551</v>
      </c>
      <c r="H40" s="133"/>
      <c r="I40" s="36"/>
    </row>
    <row r="41" spans="1:9" ht="15.75" thickBot="1">
      <c r="A41" s="12"/>
      <c r="B41" s="35"/>
      <c r="C41" s="132"/>
      <c r="D41" s="132"/>
      <c r="E41" s="45"/>
      <c r="F41" s="35"/>
      <c r="G41" s="134"/>
      <c r="H41" s="134"/>
      <c r="I41" s="45"/>
    </row>
    <row r="42" spans="1:9">
      <c r="A42" s="12"/>
      <c r="B42" s="135" t="s">
        <v>377</v>
      </c>
      <c r="C42" s="136">
        <v>17150</v>
      </c>
      <c r="D42" s="136"/>
      <c r="E42" s="50"/>
      <c r="F42" s="38"/>
      <c r="G42" s="136">
        <v>16894</v>
      </c>
      <c r="H42" s="136"/>
      <c r="I42" s="50"/>
    </row>
    <row r="43" spans="1:9">
      <c r="A43" s="12"/>
      <c r="B43" s="135"/>
      <c r="C43" s="125"/>
      <c r="D43" s="125"/>
      <c r="E43" s="38"/>
      <c r="F43" s="38"/>
      <c r="G43" s="137"/>
      <c r="H43" s="137"/>
      <c r="I43" s="51"/>
    </row>
    <row r="44" spans="1:9">
      <c r="A44" s="12"/>
      <c r="B44" s="138" t="s">
        <v>378</v>
      </c>
      <c r="C44" s="127">
        <v>60</v>
      </c>
      <c r="D44" s="127"/>
      <c r="E44" s="35"/>
      <c r="F44" s="35"/>
      <c r="G44" s="127">
        <v>95</v>
      </c>
      <c r="H44" s="127"/>
      <c r="I44" s="35"/>
    </row>
    <row r="45" spans="1:9">
      <c r="A45" s="12"/>
      <c r="B45" s="138"/>
      <c r="C45" s="127"/>
      <c r="D45" s="127"/>
      <c r="E45" s="35"/>
      <c r="F45" s="35"/>
      <c r="G45" s="127"/>
      <c r="H45" s="127"/>
      <c r="I45" s="35"/>
    </row>
    <row r="46" spans="1:9">
      <c r="A46" s="12"/>
      <c r="B46" s="139" t="s">
        <v>379</v>
      </c>
      <c r="C46" s="125">
        <v>1439</v>
      </c>
      <c r="D46" s="125"/>
      <c r="E46" s="38"/>
      <c r="F46" s="38"/>
      <c r="G46" s="125">
        <v>1446</v>
      </c>
      <c r="H46" s="125"/>
      <c r="I46" s="38"/>
    </row>
    <row r="47" spans="1:9" ht="15.75" thickBot="1">
      <c r="A47" s="12"/>
      <c r="B47" s="139"/>
      <c r="C47" s="140"/>
      <c r="D47" s="140"/>
      <c r="E47" s="54"/>
      <c r="F47" s="38"/>
      <c r="G47" s="140"/>
      <c r="H47" s="140"/>
      <c r="I47" s="54"/>
    </row>
    <row r="48" spans="1:9">
      <c r="A48" s="12"/>
      <c r="B48" s="126" t="s">
        <v>380</v>
      </c>
      <c r="C48" s="141" t="s">
        <v>190</v>
      </c>
      <c r="D48" s="131">
        <v>15651</v>
      </c>
      <c r="E48" s="36"/>
      <c r="F48" s="35"/>
      <c r="G48" s="141" t="s">
        <v>190</v>
      </c>
      <c r="H48" s="131">
        <v>15353</v>
      </c>
      <c r="I48" s="36"/>
    </row>
    <row r="49" spans="1:9" ht="15.75" thickBot="1">
      <c r="A49" s="12"/>
      <c r="B49" s="126"/>
      <c r="C49" s="142"/>
      <c r="D49" s="143"/>
      <c r="E49" s="77"/>
      <c r="F49" s="35"/>
      <c r="G49" s="142"/>
      <c r="H49" s="143"/>
      <c r="I49" s="77"/>
    </row>
    <row r="50" spans="1:9" ht="15.75" thickTop="1">
      <c r="A50" s="12"/>
      <c r="B50" s="82" t="s">
        <v>381</v>
      </c>
      <c r="C50" s="82"/>
      <c r="D50" s="82"/>
      <c r="E50" s="82"/>
      <c r="F50" s="82"/>
      <c r="G50" s="82"/>
      <c r="H50" s="82"/>
      <c r="I50" s="82"/>
    </row>
    <row r="51" spans="1:9" ht="25.5" customHeight="1">
      <c r="A51" s="12"/>
      <c r="B51" s="52" t="s">
        <v>382</v>
      </c>
      <c r="C51" s="52"/>
      <c r="D51" s="52"/>
      <c r="E51" s="52"/>
      <c r="F51" s="52"/>
      <c r="G51" s="52"/>
      <c r="H51" s="52"/>
      <c r="I51" s="52"/>
    </row>
    <row r="52" spans="1:9">
      <c r="A52" s="12"/>
      <c r="B52" s="11"/>
      <c r="C52" s="11"/>
      <c r="D52" s="11"/>
      <c r="E52" s="11"/>
      <c r="F52" s="11"/>
      <c r="G52" s="11"/>
      <c r="H52" s="11"/>
      <c r="I52" s="11"/>
    </row>
    <row r="53" spans="1:9" ht="51" customHeight="1">
      <c r="A53" s="12"/>
      <c r="B53" s="52" t="s">
        <v>383</v>
      </c>
      <c r="C53" s="52"/>
      <c r="D53" s="52"/>
      <c r="E53" s="52"/>
      <c r="F53" s="52"/>
      <c r="G53" s="52"/>
      <c r="H53" s="52"/>
      <c r="I53" s="52"/>
    </row>
    <row r="54" spans="1:9">
      <c r="A54" s="12"/>
      <c r="B54" s="82" t="s">
        <v>384</v>
      </c>
      <c r="C54" s="82"/>
      <c r="D54" s="82"/>
      <c r="E54" s="82"/>
      <c r="F54" s="82"/>
      <c r="G54" s="82"/>
      <c r="H54" s="82"/>
      <c r="I54" s="82"/>
    </row>
    <row r="55" spans="1:9" ht="51" customHeight="1">
      <c r="A55" s="12"/>
      <c r="B55" s="52" t="s">
        <v>385</v>
      </c>
      <c r="C55" s="52"/>
      <c r="D55" s="52"/>
      <c r="E55" s="52"/>
      <c r="F55" s="52"/>
      <c r="G55" s="52"/>
      <c r="H55" s="52"/>
      <c r="I55" s="52"/>
    </row>
    <row r="56" spans="1:9">
      <c r="A56" s="12"/>
      <c r="B56" s="82" t="s">
        <v>386</v>
      </c>
      <c r="C56" s="82"/>
      <c r="D56" s="82"/>
      <c r="E56" s="82"/>
      <c r="F56" s="82"/>
      <c r="G56" s="82"/>
      <c r="H56" s="82"/>
      <c r="I56" s="82"/>
    </row>
    <row r="57" spans="1:9">
      <c r="A57" s="12"/>
      <c r="B57" s="52" t="s">
        <v>387</v>
      </c>
      <c r="C57" s="52"/>
      <c r="D57" s="52"/>
      <c r="E57" s="52"/>
      <c r="F57" s="52"/>
      <c r="G57" s="52"/>
      <c r="H57" s="52"/>
      <c r="I57" s="52"/>
    </row>
    <row r="58" spans="1:9" ht="25.5" customHeight="1">
      <c r="A58" s="12"/>
      <c r="B58" s="52" t="s">
        <v>388</v>
      </c>
      <c r="C58" s="52"/>
      <c r="D58" s="52"/>
      <c r="E58" s="52"/>
      <c r="F58" s="52"/>
      <c r="G58" s="52"/>
      <c r="H58" s="52"/>
      <c r="I58" s="52"/>
    </row>
    <row r="59" spans="1:9">
      <c r="A59" s="12"/>
      <c r="B59" s="82" t="s">
        <v>389</v>
      </c>
      <c r="C59" s="82"/>
      <c r="D59" s="82"/>
      <c r="E59" s="82"/>
      <c r="F59" s="82"/>
      <c r="G59" s="82"/>
      <c r="H59" s="82"/>
      <c r="I59" s="82"/>
    </row>
    <row r="60" spans="1:9" ht="51" customHeight="1">
      <c r="A60" s="12"/>
      <c r="B60" s="52" t="s">
        <v>390</v>
      </c>
      <c r="C60" s="52"/>
      <c r="D60" s="52"/>
      <c r="E60" s="52"/>
      <c r="F60" s="52"/>
      <c r="G60" s="52"/>
      <c r="H60" s="52"/>
      <c r="I60" s="52"/>
    </row>
    <row r="61" spans="1:9">
      <c r="A61" s="12"/>
      <c r="B61" s="82" t="s">
        <v>391</v>
      </c>
      <c r="C61" s="82"/>
      <c r="D61" s="82"/>
      <c r="E61" s="82"/>
      <c r="F61" s="82"/>
      <c r="G61" s="82"/>
      <c r="H61" s="82"/>
      <c r="I61" s="82"/>
    </row>
    <row r="62" spans="1:9" ht="25.5" customHeight="1">
      <c r="A62" s="12"/>
      <c r="B62" s="52" t="s">
        <v>392</v>
      </c>
      <c r="C62" s="52"/>
      <c r="D62" s="52"/>
      <c r="E62" s="52"/>
      <c r="F62" s="52"/>
      <c r="G62" s="52"/>
      <c r="H62" s="52"/>
      <c r="I62" s="52"/>
    </row>
    <row r="63" spans="1:9" ht="51" customHeight="1">
      <c r="A63" s="12"/>
      <c r="B63" s="52" t="s">
        <v>393</v>
      </c>
      <c r="C63" s="52"/>
      <c r="D63" s="52"/>
      <c r="E63" s="52"/>
      <c r="F63" s="52"/>
      <c r="G63" s="52"/>
      <c r="H63" s="52"/>
      <c r="I63" s="52"/>
    </row>
    <row r="64" spans="1:9">
      <c r="A64" s="12"/>
      <c r="B64" s="82" t="s">
        <v>394</v>
      </c>
      <c r="C64" s="82"/>
      <c r="D64" s="82"/>
      <c r="E64" s="82"/>
      <c r="F64" s="82"/>
      <c r="G64" s="82"/>
      <c r="H64" s="82"/>
      <c r="I64" s="82"/>
    </row>
    <row r="65" spans="1:9" ht="76.5" customHeight="1">
      <c r="A65" s="12"/>
      <c r="B65" s="52" t="s">
        <v>395</v>
      </c>
      <c r="C65" s="52"/>
      <c r="D65" s="52"/>
      <c r="E65" s="52"/>
      <c r="F65" s="52"/>
      <c r="G65" s="52"/>
      <c r="H65" s="52"/>
      <c r="I65" s="52"/>
    </row>
    <row r="66" spans="1:9">
      <c r="A66" s="12"/>
      <c r="B66" s="82" t="s">
        <v>396</v>
      </c>
      <c r="C66" s="82"/>
      <c r="D66" s="82"/>
      <c r="E66" s="82"/>
      <c r="F66" s="82"/>
      <c r="G66" s="82"/>
      <c r="H66" s="82"/>
      <c r="I66" s="82"/>
    </row>
    <row r="67" spans="1:9" ht="38.25" customHeight="1">
      <c r="A67" s="12"/>
      <c r="B67" s="52" t="s">
        <v>397</v>
      </c>
      <c r="C67" s="52"/>
      <c r="D67" s="52"/>
      <c r="E67" s="52"/>
      <c r="F67" s="52"/>
      <c r="G67" s="52"/>
      <c r="H67" s="52"/>
      <c r="I67" s="52"/>
    </row>
    <row r="68" spans="1:9">
      <c r="A68" s="12"/>
      <c r="B68" s="82" t="s">
        <v>398</v>
      </c>
      <c r="C68" s="82"/>
      <c r="D68" s="82"/>
      <c r="E68" s="82"/>
      <c r="F68" s="82"/>
      <c r="G68" s="82"/>
      <c r="H68" s="82"/>
      <c r="I68" s="82"/>
    </row>
    <row r="69" spans="1:9" ht="38.25" customHeight="1">
      <c r="A69" s="12"/>
      <c r="B69" s="52" t="s">
        <v>399</v>
      </c>
      <c r="C69" s="52"/>
      <c r="D69" s="52"/>
      <c r="E69" s="52"/>
      <c r="F69" s="52"/>
      <c r="G69" s="52"/>
      <c r="H69" s="52"/>
      <c r="I69" s="52"/>
    </row>
    <row r="70" spans="1:9" ht="15" customHeight="1">
      <c r="A70" s="2" t="s">
        <v>24</v>
      </c>
      <c r="B70" s="11" t="s">
        <v>5</v>
      </c>
      <c r="C70" s="11"/>
      <c r="D70" s="11"/>
      <c r="E70" s="11"/>
      <c r="F70" s="11"/>
      <c r="G70" s="11"/>
      <c r="H70" s="11"/>
      <c r="I70" s="11"/>
    </row>
    <row r="71" spans="1:9" ht="15" customHeight="1">
      <c r="A71" s="3" t="s">
        <v>359</v>
      </c>
      <c r="B71" s="11" t="s">
        <v>5</v>
      </c>
      <c r="C71" s="11"/>
      <c r="D71" s="11"/>
      <c r="E71" s="11"/>
      <c r="F71" s="11"/>
      <c r="G71" s="11"/>
      <c r="H71" s="11"/>
      <c r="I71" s="11"/>
    </row>
    <row r="72" spans="1:9" ht="15" customHeight="1">
      <c r="A72" s="12" t="s">
        <v>358</v>
      </c>
      <c r="B72" s="11" t="s">
        <v>5</v>
      </c>
      <c r="C72" s="11"/>
      <c r="D72" s="11"/>
      <c r="E72" s="11"/>
      <c r="F72" s="11"/>
      <c r="G72" s="11"/>
      <c r="H72" s="11"/>
      <c r="I72" s="11"/>
    </row>
    <row r="73" spans="1:9">
      <c r="A73" s="12"/>
      <c r="B73" s="64" t="s">
        <v>358</v>
      </c>
      <c r="C73" s="64"/>
      <c r="D73" s="64"/>
      <c r="E73" s="64"/>
      <c r="F73" s="64"/>
      <c r="G73" s="64"/>
      <c r="H73" s="64"/>
      <c r="I73" s="64"/>
    </row>
    <row r="74" spans="1:9">
      <c r="A74" s="12"/>
      <c r="B74" s="38" t="s">
        <v>360</v>
      </c>
      <c r="C74" s="38"/>
      <c r="D74" s="38"/>
      <c r="E74" s="38"/>
      <c r="F74" s="38"/>
      <c r="G74" s="38"/>
      <c r="H74" s="38"/>
      <c r="I74" s="38"/>
    </row>
    <row r="75" spans="1:9">
      <c r="A75" s="12"/>
      <c r="B75" s="32"/>
      <c r="C75" s="32"/>
      <c r="D75" s="32"/>
      <c r="E75" s="32"/>
      <c r="F75" s="32"/>
      <c r="G75" s="32"/>
      <c r="H75" s="32"/>
      <c r="I75" s="32"/>
    </row>
    <row r="76" spans="1:9">
      <c r="A76" s="12"/>
      <c r="B76" s="16"/>
      <c r="C76" s="16"/>
      <c r="D76" s="16"/>
      <c r="E76" s="16"/>
      <c r="F76" s="16"/>
      <c r="G76" s="16"/>
      <c r="H76" s="16"/>
      <c r="I76" s="16"/>
    </row>
    <row r="77" spans="1:9" ht="15.75" thickBot="1">
      <c r="A77" s="12"/>
      <c r="B77" s="19"/>
      <c r="C77" s="121" t="s">
        <v>361</v>
      </c>
      <c r="D77" s="121"/>
      <c r="E77" s="121"/>
      <c r="F77" s="19"/>
      <c r="G77" s="122">
        <v>41639</v>
      </c>
      <c r="H77" s="122"/>
      <c r="I77" s="122"/>
    </row>
    <row r="78" spans="1:9">
      <c r="A78" s="12"/>
      <c r="B78" s="144" t="s">
        <v>362</v>
      </c>
      <c r="C78" s="36"/>
      <c r="D78" s="36"/>
      <c r="E78" s="36"/>
      <c r="F78" s="24"/>
      <c r="G78" s="36"/>
      <c r="H78" s="36"/>
      <c r="I78" s="36"/>
    </row>
    <row r="79" spans="1:9">
      <c r="A79" s="12"/>
      <c r="B79" s="124" t="s">
        <v>363</v>
      </c>
      <c r="C79" s="124" t="s">
        <v>190</v>
      </c>
      <c r="D79" s="125">
        <v>1876</v>
      </c>
      <c r="E79" s="38"/>
      <c r="F79" s="38"/>
      <c r="G79" s="124" t="s">
        <v>190</v>
      </c>
      <c r="H79" s="125">
        <v>1891</v>
      </c>
      <c r="I79" s="38"/>
    </row>
    <row r="80" spans="1:9">
      <c r="A80" s="12"/>
      <c r="B80" s="124"/>
      <c r="C80" s="124"/>
      <c r="D80" s="125"/>
      <c r="E80" s="38"/>
      <c r="F80" s="38"/>
      <c r="G80" s="124"/>
      <c r="H80" s="125"/>
      <c r="I80" s="38"/>
    </row>
    <row r="81" spans="1:9" ht="21" customHeight="1">
      <c r="A81" s="12"/>
      <c r="B81" s="145" t="s">
        <v>400</v>
      </c>
      <c r="C81" s="128">
        <v>4271</v>
      </c>
      <c r="D81" s="128"/>
      <c r="E81" s="35"/>
      <c r="F81" s="35"/>
      <c r="G81" s="128">
        <v>3516</v>
      </c>
      <c r="H81" s="128"/>
      <c r="I81" s="35"/>
    </row>
    <row r="82" spans="1:9">
      <c r="A82" s="12"/>
      <c r="B82" s="145"/>
      <c r="C82" s="128"/>
      <c r="D82" s="128"/>
      <c r="E82" s="35"/>
      <c r="F82" s="35"/>
      <c r="G82" s="128"/>
      <c r="H82" s="128"/>
      <c r="I82" s="35"/>
    </row>
    <row r="83" spans="1:9" ht="21" customHeight="1">
      <c r="A83" s="12"/>
      <c r="B83" s="124" t="s">
        <v>401</v>
      </c>
      <c r="C83" s="125">
        <v>1778</v>
      </c>
      <c r="D83" s="125"/>
      <c r="E83" s="38"/>
      <c r="F83" s="38"/>
      <c r="G83" s="125">
        <v>2140</v>
      </c>
      <c r="H83" s="125"/>
      <c r="I83" s="38"/>
    </row>
    <row r="84" spans="1:9">
      <c r="A84" s="12"/>
      <c r="B84" s="124"/>
      <c r="C84" s="125"/>
      <c r="D84" s="125"/>
      <c r="E84" s="38"/>
      <c r="F84" s="38"/>
      <c r="G84" s="125"/>
      <c r="H84" s="125"/>
      <c r="I84" s="38"/>
    </row>
    <row r="85" spans="1:9" ht="21" customHeight="1">
      <c r="A85" s="12"/>
      <c r="B85" s="145" t="s">
        <v>368</v>
      </c>
      <c r="C85" s="128">
        <v>1082</v>
      </c>
      <c r="D85" s="128"/>
      <c r="E85" s="35"/>
      <c r="F85" s="35"/>
      <c r="G85" s="128">
        <v>1393</v>
      </c>
      <c r="H85" s="128"/>
      <c r="I85" s="35"/>
    </row>
    <row r="86" spans="1:9">
      <c r="A86" s="12"/>
      <c r="B86" s="145"/>
      <c r="C86" s="128"/>
      <c r="D86" s="128"/>
      <c r="E86" s="35"/>
      <c r="F86" s="35"/>
      <c r="G86" s="128"/>
      <c r="H86" s="128"/>
      <c r="I86" s="35"/>
    </row>
    <row r="87" spans="1:9">
      <c r="A87" s="12"/>
      <c r="B87" s="124" t="s">
        <v>369</v>
      </c>
      <c r="C87" s="129" t="s">
        <v>192</v>
      </c>
      <c r="D87" s="129"/>
      <c r="E87" s="38"/>
      <c r="F87" s="38"/>
      <c r="G87" s="125">
        <v>1000</v>
      </c>
      <c r="H87" s="125"/>
      <c r="I87" s="38"/>
    </row>
    <row r="88" spans="1:9">
      <c r="A88" s="12"/>
      <c r="B88" s="124"/>
      <c r="C88" s="129"/>
      <c r="D88" s="129"/>
      <c r="E88" s="38"/>
      <c r="F88" s="38"/>
      <c r="G88" s="125"/>
      <c r="H88" s="125"/>
      <c r="I88" s="38"/>
    </row>
    <row r="89" spans="1:9">
      <c r="A89" s="12"/>
      <c r="B89" s="145" t="s">
        <v>370</v>
      </c>
      <c r="C89" s="127">
        <v>479</v>
      </c>
      <c r="D89" s="127"/>
      <c r="E89" s="35"/>
      <c r="F89" s="35"/>
      <c r="G89" s="127">
        <v>611</v>
      </c>
      <c r="H89" s="127"/>
      <c r="I89" s="35"/>
    </row>
    <row r="90" spans="1:9">
      <c r="A90" s="12"/>
      <c r="B90" s="145"/>
      <c r="C90" s="127"/>
      <c r="D90" s="127"/>
      <c r="E90" s="35"/>
      <c r="F90" s="35"/>
      <c r="G90" s="127"/>
      <c r="H90" s="127"/>
      <c r="I90" s="35"/>
    </row>
    <row r="91" spans="1:9" ht="20.25" customHeight="1">
      <c r="A91" s="12"/>
      <c r="B91" s="124" t="s">
        <v>371</v>
      </c>
      <c r="C91" s="129">
        <v>741</v>
      </c>
      <c r="D91" s="129"/>
      <c r="E91" s="38"/>
      <c r="F91" s="38"/>
      <c r="G91" s="129">
        <v>300</v>
      </c>
      <c r="H91" s="129"/>
      <c r="I91" s="38"/>
    </row>
    <row r="92" spans="1:9" ht="15.75" thickBot="1">
      <c r="A92" s="12"/>
      <c r="B92" s="124"/>
      <c r="C92" s="130"/>
      <c r="D92" s="130"/>
      <c r="E92" s="54"/>
      <c r="F92" s="38"/>
      <c r="G92" s="130"/>
      <c r="H92" s="130"/>
      <c r="I92" s="54"/>
    </row>
    <row r="93" spans="1:9">
      <c r="A93" s="12"/>
      <c r="B93" s="35"/>
      <c r="C93" s="131">
        <v>10227</v>
      </c>
      <c r="D93" s="131"/>
      <c r="E93" s="36"/>
      <c r="F93" s="35"/>
      <c r="G93" s="131">
        <v>10851</v>
      </c>
      <c r="H93" s="131"/>
      <c r="I93" s="36"/>
    </row>
    <row r="94" spans="1:9">
      <c r="A94" s="12"/>
      <c r="B94" s="35"/>
      <c r="C94" s="146"/>
      <c r="D94" s="146"/>
      <c r="E94" s="58"/>
      <c r="F94" s="35"/>
      <c r="G94" s="146"/>
      <c r="H94" s="146"/>
      <c r="I94" s="58"/>
    </row>
    <row r="95" spans="1:9">
      <c r="A95" s="12"/>
      <c r="B95" s="118" t="s">
        <v>372</v>
      </c>
      <c r="C95" s="38"/>
      <c r="D95" s="38"/>
      <c r="E95" s="38"/>
      <c r="F95" s="19"/>
      <c r="G95" s="38"/>
      <c r="H95" s="38"/>
      <c r="I95" s="38"/>
    </row>
    <row r="96" spans="1:9">
      <c r="A96" s="12"/>
      <c r="B96" s="147" t="s">
        <v>402</v>
      </c>
      <c r="C96" s="127">
        <v>27</v>
      </c>
      <c r="D96" s="127"/>
      <c r="E96" s="35"/>
      <c r="F96" s="35"/>
      <c r="G96" s="127">
        <v>27</v>
      </c>
      <c r="H96" s="127"/>
      <c r="I96" s="35"/>
    </row>
    <row r="97" spans="1:9" ht="15.75" thickBot="1">
      <c r="A97" s="12"/>
      <c r="B97" s="147"/>
      <c r="C97" s="134"/>
      <c r="D97" s="134"/>
      <c r="E97" s="45"/>
      <c r="F97" s="35"/>
      <c r="G97" s="134"/>
      <c r="H97" s="134"/>
      <c r="I97" s="45"/>
    </row>
    <row r="98" spans="1:9">
      <c r="A98" s="12"/>
      <c r="B98" s="38"/>
      <c r="C98" s="148">
        <v>27</v>
      </c>
      <c r="D98" s="148"/>
      <c r="E98" s="50"/>
      <c r="F98" s="38"/>
      <c r="G98" s="148">
        <v>27</v>
      </c>
      <c r="H98" s="148"/>
      <c r="I98" s="50"/>
    </row>
    <row r="99" spans="1:9" ht="15.75" thickBot="1">
      <c r="A99" s="12"/>
      <c r="B99" s="38"/>
      <c r="C99" s="130"/>
      <c r="D99" s="130"/>
      <c r="E99" s="54"/>
      <c r="F99" s="38"/>
      <c r="G99" s="130"/>
      <c r="H99" s="130"/>
      <c r="I99" s="54"/>
    </row>
    <row r="100" spans="1:9">
      <c r="A100" s="12"/>
      <c r="B100" s="149" t="s">
        <v>377</v>
      </c>
      <c r="C100" s="131">
        <v>10254</v>
      </c>
      <c r="D100" s="131"/>
      <c r="E100" s="36"/>
      <c r="F100" s="35"/>
      <c r="G100" s="131">
        <v>10878</v>
      </c>
      <c r="H100" s="131"/>
      <c r="I100" s="36"/>
    </row>
    <row r="101" spans="1:9">
      <c r="A101" s="12"/>
      <c r="B101" s="149"/>
      <c r="C101" s="146"/>
      <c r="D101" s="146"/>
      <c r="E101" s="58"/>
      <c r="F101" s="35"/>
      <c r="G101" s="146"/>
      <c r="H101" s="146"/>
      <c r="I101" s="58"/>
    </row>
    <row r="102" spans="1:9">
      <c r="A102" s="12"/>
      <c r="B102" s="139" t="s">
        <v>378</v>
      </c>
      <c r="C102" s="129">
        <v>43</v>
      </c>
      <c r="D102" s="129"/>
      <c r="E102" s="38"/>
      <c r="F102" s="38"/>
      <c r="G102" s="129">
        <v>69</v>
      </c>
      <c r="H102" s="129"/>
      <c r="I102" s="38"/>
    </row>
    <row r="103" spans="1:9">
      <c r="A103" s="12"/>
      <c r="B103" s="139"/>
      <c r="C103" s="129"/>
      <c r="D103" s="129"/>
      <c r="E103" s="38"/>
      <c r="F103" s="38"/>
      <c r="G103" s="129"/>
      <c r="H103" s="129"/>
      <c r="I103" s="38"/>
    </row>
    <row r="104" spans="1:9">
      <c r="A104" s="12"/>
      <c r="B104" s="138" t="s">
        <v>379</v>
      </c>
      <c r="C104" s="127">
        <v>956</v>
      </c>
      <c r="D104" s="127"/>
      <c r="E104" s="35"/>
      <c r="F104" s="35"/>
      <c r="G104" s="127">
        <v>957</v>
      </c>
      <c r="H104" s="127"/>
      <c r="I104" s="35"/>
    </row>
    <row r="105" spans="1:9" ht="15.75" thickBot="1">
      <c r="A105" s="12"/>
      <c r="B105" s="138"/>
      <c r="C105" s="134"/>
      <c r="D105" s="134"/>
      <c r="E105" s="45"/>
      <c r="F105" s="35"/>
      <c r="G105" s="134"/>
      <c r="H105" s="134"/>
      <c r="I105" s="45"/>
    </row>
    <row r="106" spans="1:9">
      <c r="A106" s="12"/>
      <c r="B106" s="123" t="s">
        <v>380</v>
      </c>
      <c r="C106" s="150" t="s">
        <v>190</v>
      </c>
      <c r="D106" s="136">
        <v>9255</v>
      </c>
      <c r="E106" s="50"/>
      <c r="F106" s="38"/>
      <c r="G106" s="150" t="s">
        <v>190</v>
      </c>
      <c r="H106" s="136">
        <v>9852</v>
      </c>
      <c r="I106" s="50"/>
    </row>
    <row r="107" spans="1:9" ht="15.75" thickBot="1">
      <c r="A107" s="12"/>
      <c r="B107" s="123"/>
      <c r="C107" s="151"/>
      <c r="D107" s="152"/>
      <c r="E107" s="81"/>
      <c r="F107" s="38"/>
      <c r="G107" s="151"/>
      <c r="H107" s="152"/>
      <c r="I107" s="81"/>
    </row>
    <row r="108" spans="1:9" ht="15.75" thickTop="1">
      <c r="A108" s="12"/>
      <c r="B108" s="82" t="s">
        <v>381</v>
      </c>
      <c r="C108" s="82"/>
      <c r="D108" s="82"/>
      <c r="E108" s="82"/>
      <c r="F108" s="82"/>
      <c r="G108" s="82"/>
      <c r="H108" s="82"/>
      <c r="I108" s="82"/>
    </row>
    <row r="109" spans="1:9">
      <c r="A109" s="12"/>
      <c r="B109" s="38" t="s">
        <v>403</v>
      </c>
      <c r="C109" s="38"/>
      <c r="D109" s="38"/>
      <c r="E109" s="38"/>
      <c r="F109" s="38"/>
      <c r="G109" s="38"/>
      <c r="H109" s="38"/>
      <c r="I109" s="38"/>
    </row>
    <row r="110" spans="1:9" ht="25.5" customHeight="1">
      <c r="A110" s="12"/>
      <c r="B110" s="52" t="s">
        <v>382</v>
      </c>
      <c r="C110" s="52"/>
      <c r="D110" s="52"/>
      <c r="E110" s="52"/>
      <c r="F110" s="52"/>
      <c r="G110" s="52"/>
      <c r="H110" s="52"/>
      <c r="I110" s="52"/>
    </row>
    <row r="111" spans="1:9">
      <c r="A111" s="12"/>
      <c r="B111" s="11"/>
      <c r="C111" s="11"/>
      <c r="D111" s="11"/>
      <c r="E111" s="11"/>
      <c r="F111" s="11"/>
      <c r="G111" s="11"/>
      <c r="H111" s="11"/>
      <c r="I111" s="11"/>
    </row>
    <row r="112" spans="1:9" ht="51" customHeight="1">
      <c r="A112" s="12"/>
      <c r="B112" s="52" t="s">
        <v>383</v>
      </c>
      <c r="C112" s="52"/>
      <c r="D112" s="52"/>
      <c r="E112" s="52"/>
      <c r="F112" s="52"/>
      <c r="G112" s="52"/>
      <c r="H112" s="52"/>
      <c r="I112" s="52"/>
    </row>
    <row r="113" spans="1:9">
      <c r="A113" s="12"/>
      <c r="B113" s="11"/>
      <c r="C113" s="11"/>
      <c r="D113" s="11"/>
      <c r="E113" s="11"/>
      <c r="F113" s="11"/>
      <c r="G113" s="11"/>
      <c r="H113" s="11"/>
      <c r="I113" s="11"/>
    </row>
    <row r="114" spans="1:9">
      <c r="A114" s="12"/>
      <c r="B114" s="82" t="s">
        <v>403</v>
      </c>
      <c r="C114" s="82"/>
      <c r="D114" s="82"/>
      <c r="E114" s="82"/>
      <c r="F114" s="82"/>
      <c r="G114" s="82"/>
      <c r="H114" s="82"/>
      <c r="I114" s="82"/>
    </row>
    <row r="115" spans="1:9">
      <c r="A115" s="12"/>
      <c r="B115" s="82" t="s">
        <v>386</v>
      </c>
      <c r="C115" s="82"/>
      <c r="D115" s="82"/>
      <c r="E115" s="82"/>
      <c r="F115" s="82"/>
      <c r="G115" s="82"/>
      <c r="H115" s="82"/>
      <c r="I115" s="82"/>
    </row>
    <row r="116" spans="1:9">
      <c r="A116" s="12"/>
      <c r="B116" s="11"/>
      <c r="C116" s="11"/>
      <c r="D116" s="11"/>
      <c r="E116" s="11"/>
      <c r="F116" s="11"/>
      <c r="G116" s="11"/>
      <c r="H116" s="11"/>
      <c r="I116" s="11"/>
    </row>
    <row r="117" spans="1:9">
      <c r="A117" s="12"/>
      <c r="B117" s="52" t="s">
        <v>404</v>
      </c>
      <c r="C117" s="52"/>
      <c r="D117" s="52"/>
      <c r="E117" s="52"/>
      <c r="F117" s="52"/>
      <c r="G117" s="52"/>
      <c r="H117" s="52"/>
      <c r="I117" s="52"/>
    </row>
    <row r="118" spans="1:9" ht="25.5" customHeight="1">
      <c r="A118" s="12"/>
      <c r="B118" s="52" t="s">
        <v>405</v>
      </c>
      <c r="C118" s="52"/>
      <c r="D118" s="52"/>
      <c r="E118" s="52"/>
      <c r="F118" s="52"/>
      <c r="G118" s="52"/>
      <c r="H118" s="52"/>
      <c r="I118" s="52"/>
    </row>
    <row r="119" spans="1:9">
      <c r="A119" s="12"/>
      <c r="B119" s="82" t="s">
        <v>389</v>
      </c>
      <c r="C119" s="82"/>
      <c r="D119" s="82"/>
      <c r="E119" s="82"/>
      <c r="F119" s="82"/>
      <c r="G119" s="82"/>
      <c r="H119" s="82"/>
      <c r="I119" s="82"/>
    </row>
    <row r="120" spans="1:9" ht="51" customHeight="1">
      <c r="A120" s="12"/>
      <c r="B120" s="52" t="s">
        <v>406</v>
      </c>
      <c r="C120" s="52"/>
      <c r="D120" s="52"/>
      <c r="E120" s="52"/>
      <c r="F120" s="52"/>
      <c r="G120" s="52"/>
      <c r="H120" s="52"/>
      <c r="I120" s="52"/>
    </row>
    <row r="121" spans="1:9">
      <c r="A121" s="12"/>
      <c r="B121" s="82" t="s">
        <v>407</v>
      </c>
      <c r="C121" s="82"/>
      <c r="D121" s="82"/>
      <c r="E121" s="82"/>
      <c r="F121" s="82"/>
      <c r="G121" s="82"/>
      <c r="H121" s="82"/>
      <c r="I121" s="82"/>
    </row>
    <row r="122" spans="1:9" ht="25.5" customHeight="1">
      <c r="A122" s="12"/>
      <c r="B122" s="52" t="s">
        <v>408</v>
      </c>
      <c r="C122" s="52"/>
      <c r="D122" s="52"/>
      <c r="E122" s="52"/>
      <c r="F122" s="52"/>
      <c r="G122" s="52"/>
      <c r="H122" s="52"/>
      <c r="I122" s="52"/>
    </row>
    <row r="123" spans="1:9" ht="51" customHeight="1">
      <c r="A123" s="12"/>
      <c r="B123" s="52" t="s">
        <v>409</v>
      </c>
      <c r="C123" s="52"/>
      <c r="D123" s="52"/>
      <c r="E123" s="52"/>
      <c r="F123" s="52"/>
      <c r="G123" s="52"/>
      <c r="H123" s="52"/>
      <c r="I123" s="52"/>
    </row>
  </sheetData>
  <mergeCells count="270">
    <mergeCell ref="B119:I119"/>
    <mergeCell ref="B120:I120"/>
    <mergeCell ref="B121:I121"/>
    <mergeCell ref="B122:I122"/>
    <mergeCell ref="B123:I123"/>
    <mergeCell ref="B113:I113"/>
    <mergeCell ref="B114:I114"/>
    <mergeCell ref="B115:I115"/>
    <mergeCell ref="B116:I116"/>
    <mergeCell ref="B117:I117"/>
    <mergeCell ref="B118:I118"/>
    <mergeCell ref="B71:I71"/>
    <mergeCell ref="A72:A123"/>
    <mergeCell ref="B72:I72"/>
    <mergeCell ref="B73:I73"/>
    <mergeCell ref="B74:I74"/>
    <mergeCell ref="B108:I108"/>
    <mergeCell ref="B109:I109"/>
    <mergeCell ref="B110:I110"/>
    <mergeCell ref="B111:I111"/>
    <mergeCell ref="B112:I112"/>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H106:H107"/>
    <mergeCell ref="I106:I107"/>
    <mergeCell ref="A1:A2"/>
    <mergeCell ref="B1:I1"/>
    <mergeCell ref="B2:I2"/>
    <mergeCell ref="B3:I3"/>
    <mergeCell ref="A4:A69"/>
    <mergeCell ref="B4:I4"/>
    <mergeCell ref="B5:I5"/>
    <mergeCell ref="B6:I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48:H49"/>
    <mergeCell ref="I48:I49"/>
    <mergeCell ref="B75:I75"/>
    <mergeCell ref="C77:E77"/>
    <mergeCell ref="G77:I77"/>
    <mergeCell ref="C78:E78"/>
    <mergeCell ref="G78:I78"/>
    <mergeCell ref="B50:I50"/>
    <mergeCell ref="B51:I51"/>
    <mergeCell ref="B52:I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28515625" bestFit="1" customWidth="1"/>
    <col min="2" max="2" width="36.5703125" bestFit="1" customWidth="1"/>
  </cols>
  <sheetData>
    <row r="1" spans="1:2">
      <c r="A1" s="7" t="s">
        <v>410</v>
      </c>
      <c r="B1" s="1" t="s">
        <v>1</v>
      </c>
    </row>
    <row r="2" spans="1:2">
      <c r="A2" s="7"/>
      <c r="B2" s="1" t="s">
        <v>2</v>
      </c>
    </row>
    <row r="3" spans="1:2">
      <c r="A3" s="3" t="s">
        <v>411</v>
      </c>
      <c r="B3" s="4" t="s">
        <v>5</v>
      </c>
    </row>
    <row r="4" spans="1:2">
      <c r="A4" s="12" t="s">
        <v>410</v>
      </c>
      <c r="B4" s="4" t="s">
        <v>5</v>
      </c>
    </row>
    <row r="5" spans="1:2">
      <c r="A5" s="12"/>
      <c r="B5" s="13" t="s">
        <v>410</v>
      </c>
    </row>
    <row r="6" spans="1:2" ht="255.75">
      <c r="A6" s="12"/>
      <c r="B6" s="15" t="s">
        <v>412</v>
      </c>
    </row>
    <row r="7" spans="1:2" ht="409.6">
      <c r="A7" s="12"/>
      <c r="B7" s="15" t="s">
        <v>413</v>
      </c>
    </row>
    <row r="8" spans="1:2" ht="243">
      <c r="A8" s="12"/>
      <c r="B8" s="15" t="s">
        <v>414</v>
      </c>
    </row>
    <row r="9" spans="1:2" ht="179.25">
      <c r="A9" s="12"/>
      <c r="B9" s="15" t="s">
        <v>415</v>
      </c>
    </row>
    <row r="10" spans="1:2" ht="255.75">
      <c r="A10" s="12"/>
      <c r="B10" s="15" t="s">
        <v>416</v>
      </c>
    </row>
    <row r="11" spans="1:2" ht="90">
      <c r="A11" s="12"/>
      <c r="B11" s="15" t="s">
        <v>417</v>
      </c>
    </row>
    <row r="12" spans="1:2">
      <c r="A12" s="2" t="s">
        <v>24</v>
      </c>
      <c r="B12" s="4" t="s">
        <v>5</v>
      </c>
    </row>
    <row r="13" spans="1:2">
      <c r="A13" s="3" t="s">
        <v>411</v>
      </c>
      <c r="B13" s="4" t="s">
        <v>5</v>
      </c>
    </row>
    <row r="14" spans="1:2">
      <c r="A14" s="12" t="s">
        <v>410</v>
      </c>
      <c r="B14" s="4" t="s">
        <v>5</v>
      </c>
    </row>
    <row r="15" spans="1:2">
      <c r="A15" s="12"/>
      <c r="B15" s="13" t="s">
        <v>410</v>
      </c>
    </row>
    <row r="16" spans="1:2" ht="204.75">
      <c r="A16" s="12"/>
      <c r="B16" s="15" t="s">
        <v>418</v>
      </c>
    </row>
    <row r="17" spans="1:2" ht="409.6">
      <c r="A17" s="12"/>
      <c r="B17" s="15" t="s">
        <v>419</v>
      </c>
    </row>
    <row r="18" spans="1:2" ht="243">
      <c r="A18" s="12"/>
      <c r="B18" s="15" t="s">
        <v>420</v>
      </c>
    </row>
    <row r="19" spans="1:2" ht="179.25">
      <c r="A19" s="12"/>
      <c r="B19" s="15" t="s">
        <v>421</v>
      </c>
    </row>
    <row r="20" spans="1:2" ht="243">
      <c r="A20" s="12"/>
      <c r="B20" s="15" t="s">
        <v>422</v>
      </c>
    </row>
    <row r="21" spans="1:2" ht="90">
      <c r="A21" s="12"/>
      <c r="B21" s="15" t="s">
        <v>423</v>
      </c>
    </row>
  </sheetData>
  <mergeCells count="3">
    <mergeCell ref="A1:A2"/>
    <mergeCell ref="A4:A11"/>
    <mergeCell ref="A1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5" customWidth="1"/>
    <col min="5" max="5" width="16.42578125" customWidth="1"/>
    <col min="6" max="7" width="23" customWidth="1"/>
    <col min="8" max="8" width="5" customWidth="1"/>
    <col min="9" max="9" width="16.42578125" customWidth="1"/>
    <col min="10" max="11" width="23" customWidth="1"/>
    <col min="12" max="12" width="5" customWidth="1"/>
    <col min="13" max="13" width="16.42578125" customWidth="1"/>
    <col min="14" max="15" width="23" customWidth="1"/>
    <col min="16" max="16" width="5" customWidth="1"/>
    <col min="17" max="17" width="16.42578125" customWidth="1"/>
    <col min="18" max="18" width="23"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5</v>
      </c>
      <c r="B3" s="11" t="s">
        <v>5</v>
      </c>
      <c r="C3" s="11"/>
      <c r="D3" s="11"/>
      <c r="E3" s="11"/>
      <c r="F3" s="11"/>
      <c r="G3" s="11"/>
      <c r="H3" s="11"/>
      <c r="I3" s="11"/>
      <c r="J3" s="11"/>
      <c r="K3" s="11"/>
      <c r="L3" s="11"/>
      <c r="M3" s="11"/>
      <c r="N3" s="11"/>
      <c r="O3" s="11"/>
      <c r="P3" s="11"/>
      <c r="Q3" s="11"/>
      <c r="R3" s="11"/>
    </row>
    <row r="4" spans="1:18" ht="15" customHeight="1">
      <c r="A4" s="12" t="s">
        <v>424</v>
      </c>
      <c r="B4" s="11" t="s">
        <v>5</v>
      </c>
      <c r="C4" s="11"/>
      <c r="D4" s="11"/>
      <c r="E4" s="11"/>
      <c r="F4" s="11"/>
      <c r="G4" s="11"/>
      <c r="H4" s="11"/>
      <c r="I4" s="11"/>
      <c r="J4" s="11"/>
      <c r="K4" s="11"/>
      <c r="L4" s="11"/>
      <c r="M4" s="11"/>
      <c r="N4" s="11"/>
      <c r="O4" s="11"/>
      <c r="P4" s="11"/>
      <c r="Q4" s="11"/>
      <c r="R4" s="11"/>
    </row>
    <row r="5" spans="1:18">
      <c r="A5" s="12"/>
      <c r="B5" s="64" t="s">
        <v>424</v>
      </c>
      <c r="C5" s="64"/>
      <c r="D5" s="64"/>
      <c r="E5" s="64"/>
      <c r="F5" s="64"/>
      <c r="G5" s="64"/>
      <c r="H5" s="64"/>
      <c r="I5" s="64"/>
      <c r="J5" s="64"/>
      <c r="K5" s="64"/>
      <c r="L5" s="64"/>
      <c r="M5" s="64"/>
      <c r="N5" s="64"/>
      <c r="O5" s="64"/>
      <c r="P5" s="64"/>
      <c r="Q5" s="64"/>
      <c r="R5" s="64"/>
    </row>
    <row r="6" spans="1:18">
      <c r="A6" s="12"/>
      <c r="B6" s="157" t="s">
        <v>426</v>
      </c>
      <c r="C6" s="157"/>
      <c r="D6" s="157"/>
      <c r="E6" s="157"/>
      <c r="F6" s="157"/>
      <c r="G6" s="157"/>
      <c r="H6" s="157"/>
      <c r="I6" s="157"/>
      <c r="J6" s="157"/>
      <c r="K6" s="157"/>
      <c r="L6" s="157"/>
      <c r="M6" s="157"/>
      <c r="N6" s="157"/>
      <c r="O6" s="157"/>
      <c r="P6" s="157"/>
      <c r="Q6" s="157"/>
      <c r="R6" s="157"/>
    </row>
    <row r="7" spans="1:18" ht="25.5" customHeight="1">
      <c r="A7" s="12"/>
      <c r="B7" s="52" t="s">
        <v>427</v>
      </c>
      <c r="C7" s="52"/>
      <c r="D7" s="52"/>
      <c r="E7" s="52"/>
      <c r="F7" s="52"/>
      <c r="G7" s="52"/>
      <c r="H7" s="52"/>
      <c r="I7" s="52"/>
      <c r="J7" s="52"/>
      <c r="K7" s="52"/>
      <c r="L7" s="52"/>
      <c r="M7" s="52"/>
      <c r="N7" s="52"/>
      <c r="O7" s="52"/>
      <c r="P7" s="52"/>
      <c r="Q7" s="52"/>
      <c r="R7" s="52"/>
    </row>
    <row r="8" spans="1:18">
      <c r="A8" s="12"/>
      <c r="B8" s="38" t="s">
        <v>428</v>
      </c>
      <c r="C8" s="38"/>
      <c r="D8" s="38"/>
      <c r="E8" s="38"/>
      <c r="F8" s="38"/>
      <c r="G8" s="38"/>
      <c r="H8" s="38"/>
      <c r="I8" s="38"/>
      <c r="J8" s="38"/>
      <c r="K8" s="38"/>
      <c r="L8" s="38"/>
      <c r="M8" s="38"/>
      <c r="N8" s="38"/>
      <c r="O8" s="38"/>
      <c r="P8" s="38"/>
      <c r="Q8" s="38"/>
      <c r="R8" s="38"/>
    </row>
    <row r="9" spans="1:18">
      <c r="A9" s="12"/>
      <c r="B9" s="32"/>
      <c r="C9" s="32"/>
      <c r="D9" s="32"/>
      <c r="E9" s="32"/>
      <c r="F9" s="32"/>
      <c r="G9" s="32"/>
      <c r="H9" s="32"/>
      <c r="I9" s="32"/>
      <c r="J9" s="32"/>
      <c r="K9" s="32"/>
      <c r="L9" s="32"/>
      <c r="M9" s="32"/>
      <c r="N9" s="32"/>
      <c r="O9" s="32"/>
      <c r="P9" s="32"/>
      <c r="Q9" s="32"/>
      <c r="R9" s="32"/>
    </row>
    <row r="10" spans="1:18">
      <c r="A10" s="12"/>
      <c r="B10" s="16"/>
      <c r="C10" s="16"/>
      <c r="D10" s="16"/>
      <c r="E10" s="16"/>
      <c r="F10" s="16"/>
      <c r="G10" s="16"/>
      <c r="H10" s="16"/>
      <c r="I10" s="16"/>
      <c r="J10" s="16"/>
      <c r="K10" s="16"/>
      <c r="L10" s="16"/>
      <c r="M10" s="16"/>
      <c r="N10" s="16"/>
      <c r="O10" s="16"/>
      <c r="P10" s="16"/>
      <c r="Q10" s="16"/>
      <c r="R10" s="16"/>
    </row>
    <row r="11" spans="1:18" ht="15.75" thickBot="1">
      <c r="A11" s="12"/>
      <c r="B11" s="19"/>
      <c r="C11" s="19"/>
      <c r="D11" s="33" t="s">
        <v>429</v>
      </c>
      <c r="E11" s="33"/>
      <c r="F11" s="33"/>
      <c r="G11" s="33"/>
      <c r="H11" s="33"/>
      <c r="I11" s="33"/>
      <c r="J11" s="33"/>
      <c r="K11" s="33"/>
      <c r="L11" s="33"/>
      <c r="M11" s="33"/>
      <c r="N11" s="33"/>
      <c r="O11" s="33"/>
      <c r="P11" s="33"/>
      <c r="Q11" s="33"/>
      <c r="R11" s="33"/>
    </row>
    <row r="12" spans="1:18" ht="15.75" thickBot="1">
      <c r="A12" s="12"/>
      <c r="B12" s="19"/>
      <c r="C12" s="19"/>
      <c r="D12" s="34" t="s">
        <v>288</v>
      </c>
      <c r="E12" s="34"/>
      <c r="F12" s="34"/>
      <c r="G12" s="19"/>
      <c r="H12" s="34" t="s">
        <v>430</v>
      </c>
      <c r="I12" s="34"/>
      <c r="J12" s="34"/>
      <c r="K12" s="19"/>
      <c r="L12" s="34" t="s">
        <v>431</v>
      </c>
      <c r="M12" s="34"/>
      <c r="N12" s="34"/>
      <c r="O12" s="19"/>
      <c r="P12" s="34" t="s">
        <v>432</v>
      </c>
      <c r="Q12" s="34"/>
      <c r="R12" s="34"/>
    </row>
    <row r="13" spans="1:18">
      <c r="A13" s="12"/>
      <c r="B13" s="24" t="s">
        <v>433</v>
      </c>
      <c r="C13" s="24"/>
      <c r="D13" s="36"/>
      <c r="E13" s="36"/>
      <c r="F13" s="36"/>
      <c r="G13" s="24"/>
      <c r="H13" s="36"/>
      <c r="I13" s="36"/>
      <c r="J13" s="36"/>
      <c r="K13" s="24"/>
      <c r="L13" s="36"/>
      <c r="M13" s="36"/>
      <c r="N13" s="36"/>
      <c r="O13" s="24"/>
      <c r="P13" s="36"/>
      <c r="Q13" s="36"/>
      <c r="R13" s="36"/>
    </row>
    <row r="14" spans="1:18">
      <c r="A14" s="12"/>
      <c r="B14" s="111" t="s">
        <v>434</v>
      </c>
      <c r="C14" s="38"/>
      <c r="D14" s="37" t="s">
        <v>190</v>
      </c>
      <c r="E14" s="43">
        <v>518</v>
      </c>
      <c r="F14" s="38"/>
      <c r="G14" s="38"/>
      <c r="H14" s="37" t="s">
        <v>190</v>
      </c>
      <c r="I14" s="43">
        <v>518</v>
      </c>
      <c r="J14" s="38"/>
      <c r="K14" s="38"/>
      <c r="L14" s="37" t="s">
        <v>190</v>
      </c>
      <c r="M14" s="43" t="s">
        <v>192</v>
      </c>
      <c r="N14" s="38"/>
      <c r="O14" s="38"/>
      <c r="P14" s="37" t="s">
        <v>190</v>
      </c>
      <c r="Q14" s="43" t="s">
        <v>192</v>
      </c>
      <c r="R14" s="38"/>
    </row>
    <row r="15" spans="1:18">
      <c r="A15" s="12"/>
      <c r="B15" s="111"/>
      <c r="C15" s="38"/>
      <c r="D15" s="37"/>
      <c r="E15" s="43"/>
      <c r="F15" s="38"/>
      <c r="G15" s="38"/>
      <c r="H15" s="37"/>
      <c r="I15" s="43"/>
      <c r="J15" s="38"/>
      <c r="K15" s="38"/>
      <c r="L15" s="37"/>
      <c r="M15" s="43"/>
      <c r="N15" s="38"/>
      <c r="O15" s="38"/>
      <c r="P15" s="37"/>
      <c r="Q15" s="43"/>
      <c r="R15" s="38"/>
    </row>
    <row r="16" spans="1:18">
      <c r="A16" s="12"/>
      <c r="B16" s="113" t="s">
        <v>435</v>
      </c>
      <c r="C16" s="35"/>
      <c r="D16" s="41">
        <v>101</v>
      </c>
      <c r="E16" s="41"/>
      <c r="F16" s="35"/>
      <c r="G16" s="35"/>
      <c r="H16" s="41" t="s">
        <v>192</v>
      </c>
      <c r="I16" s="41"/>
      <c r="J16" s="35"/>
      <c r="K16" s="35"/>
      <c r="L16" s="41">
        <v>101</v>
      </c>
      <c r="M16" s="41"/>
      <c r="N16" s="35"/>
      <c r="O16" s="35"/>
      <c r="P16" s="41" t="s">
        <v>192</v>
      </c>
      <c r="Q16" s="41"/>
      <c r="R16" s="35"/>
    </row>
    <row r="17" spans="1:18">
      <c r="A17" s="12"/>
      <c r="B17" s="113"/>
      <c r="C17" s="35"/>
      <c r="D17" s="41"/>
      <c r="E17" s="41"/>
      <c r="F17" s="35"/>
      <c r="G17" s="35"/>
      <c r="H17" s="41"/>
      <c r="I17" s="41"/>
      <c r="J17" s="35"/>
      <c r="K17" s="35"/>
      <c r="L17" s="41"/>
      <c r="M17" s="41"/>
      <c r="N17" s="35"/>
      <c r="O17" s="35"/>
      <c r="P17" s="41"/>
      <c r="Q17" s="41"/>
      <c r="R17" s="35"/>
    </row>
    <row r="18" spans="1:18">
      <c r="A18" s="12"/>
      <c r="B18" s="111" t="s">
        <v>436</v>
      </c>
      <c r="C18" s="38"/>
      <c r="D18" s="43">
        <v>230</v>
      </c>
      <c r="E18" s="43"/>
      <c r="F18" s="38"/>
      <c r="G18" s="38"/>
      <c r="H18" s="43" t="s">
        <v>192</v>
      </c>
      <c r="I18" s="43"/>
      <c r="J18" s="38"/>
      <c r="K18" s="38"/>
      <c r="L18" s="43">
        <v>230</v>
      </c>
      <c r="M18" s="43"/>
      <c r="N18" s="38"/>
      <c r="O18" s="38"/>
      <c r="P18" s="43" t="s">
        <v>192</v>
      </c>
      <c r="Q18" s="43"/>
      <c r="R18" s="38"/>
    </row>
    <row r="19" spans="1:18">
      <c r="A19" s="12"/>
      <c r="B19" s="111"/>
      <c r="C19" s="38"/>
      <c r="D19" s="43"/>
      <c r="E19" s="43"/>
      <c r="F19" s="38"/>
      <c r="G19" s="38"/>
      <c r="H19" s="43"/>
      <c r="I19" s="43"/>
      <c r="J19" s="38"/>
      <c r="K19" s="38"/>
      <c r="L19" s="43"/>
      <c r="M19" s="43"/>
      <c r="N19" s="38"/>
      <c r="O19" s="38"/>
      <c r="P19" s="43"/>
      <c r="Q19" s="43"/>
      <c r="R19" s="38"/>
    </row>
    <row r="20" spans="1:18">
      <c r="A20" s="12"/>
      <c r="B20" s="113" t="s">
        <v>437</v>
      </c>
      <c r="C20" s="35"/>
      <c r="D20" s="42">
        <v>4254</v>
      </c>
      <c r="E20" s="42"/>
      <c r="F20" s="35"/>
      <c r="G20" s="35"/>
      <c r="H20" s="41" t="s">
        <v>192</v>
      </c>
      <c r="I20" s="41"/>
      <c r="J20" s="35"/>
      <c r="K20" s="35"/>
      <c r="L20" s="42">
        <v>4254</v>
      </c>
      <c r="M20" s="42"/>
      <c r="N20" s="35"/>
      <c r="O20" s="35"/>
      <c r="P20" s="41" t="s">
        <v>192</v>
      </c>
      <c r="Q20" s="41"/>
      <c r="R20" s="35"/>
    </row>
    <row r="21" spans="1:18">
      <c r="A21" s="12"/>
      <c r="B21" s="113"/>
      <c r="C21" s="35"/>
      <c r="D21" s="42"/>
      <c r="E21" s="42"/>
      <c r="F21" s="35"/>
      <c r="G21" s="35"/>
      <c r="H21" s="41"/>
      <c r="I21" s="41"/>
      <c r="J21" s="35"/>
      <c r="K21" s="35"/>
      <c r="L21" s="42"/>
      <c r="M21" s="42"/>
      <c r="N21" s="35"/>
      <c r="O21" s="35"/>
      <c r="P21" s="41"/>
      <c r="Q21" s="41"/>
      <c r="R21" s="35"/>
    </row>
    <row r="22" spans="1:18">
      <c r="A22" s="12"/>
      <c r="B22" s="111" t="s">
        <v>438</v>
      </c>
      <c r="C22" s="38"/>
      <c r="D22" s="39">
        <v>1618</v>
      </c>
      <c r="E22" s="39"/>
      <c r="F22" s="38"/>
      <c r="G22" s="38"/>
      <c r="H22" s="43" t="s">
        <v>192</v>
      </c>
      <c r="I22" s="43"/>
      <c r="J22" s="38"/>
      <c r="K22" s="38"/>
      <c r="L22" s="39">
        <v>1618</v>
      </c>
      <c r="M22" s="39"/>
      <c r="N22" s="38"/>
      <c r="O22" s="38"/>
      <c r="P22" s="43" t="s">
        <v>192</v>
      </c>
      <c r="Q22" s="43"/>
      <c r="R22" s="38"/>
    </row>
    <row r="23" spans="1:18" ht="15.75" thickBot="1">
      <c r="A23" s="12"/>
      <c r="B23" s="111"/>
      <c r="C23" s="38"/>
      <c r="D23" s="53"/>
      <c r="E23" s="53"/>
      <c r="F23" s="54"/>
      <c r="G23" s="38"/>
      <c r="H23" s="73"/>
      <c r="I23" s="73"/>
      <c r="J23" s="54"/>
      <c r="K23" s="38"/>
      <c r="L23" s="53"/>
      <c r="M23" s="53"/>
      <c r="N23" s="54"/>
      <c r="O23" s="38"/>
      <c r="P23" s="73"/>
      <c r="Q23" s="73"/>
      <c r="R23" s="54"/>
    </row>
    <row r="24" spans="1:18">
      <c r="A24" s="12"/>
      <c r="B24" s="35"/>
      <c r="C24" s="35"/>
      <c r="D24" s="59">
        <v>6721</v>
      </c>
      <c r="E24" s="59"/>
      <c r="F24" s="36"/>
      <c r="G24" s="35"/>
      <c r="H24" s="56">
        <v>518</v>
      </c>
      <c r="I24" s="56"/>
      <c r="J24" s="36"/>
      <c r="K24" s="35"/>
      <c r="L24" s="59">
        <v>6203</v>
      </c>
      <c r="M24" s="59"/>
      <c r="N24" s="36"/>
      <c r="O24" s="35"/>
      <c r="P24" s="56" t="s">
        <v>192</v>
      </c>
      <c r="Q24" s="56"/>
      <c r="R24" s="36"/>
    </row>
    <row r="25" spans="1:18">
      <c r="A25" s="12"/>
      <c r="B25" s="35"/>
      <c r="C25" s="35"/>
      <c r="D25" s="42"/>
      <c r="E25" s="42"/>
      <c r="F25" s="35"/>
      <c r="G25" s="35"/>
      <c r="H25" s="41"/>
      <c r="I25" s="41"/>
      <c r="J25" s="35"/>
      <c r="K25" s="35"/>
      <c r="L25" s="42"/>
      <c r="M25" s="42"/>
      <c r="N25" s="35"/>
      <c r="O25" s="35"/>
      <c r="P25" s="41"/>
      <c r="Q25" s="41"/>
      <c r="R25" s="35"/>
    </row>
    <row r="26" spans="1:18">
      <c r="A26" s="12"/>
      <c r="B26" s="38" t="s">
        <v>439</v>
      </c>
      <c r="C26" s="38"/>
      <c r="D26" s="43">
        <v>875</v>
      </c>
      <c r="E26" s="43"/>
      <c r="F26" s="38"/>
      <c r="G26" s="38"/>
      <c r="H26" s="43">
        <v>875</v>
      </c>
      <c r="I26" s="43"/>
      <c r="J26" s="38"/>
      <c r="K26" s="38"/>
      <c r="L26" s="43" t="s">
        <v>192</v>
      </c>
      <c r="M26" s="43"/>
      <c r="N26" s="38"/>
      <c r="O26" s="38"/>
      <c r="P26" s="43" t="s">
        <v>192</v>
      </c>
      <c r="Q26" s="43"/>
      <c r="R26" s="38"/>
    </row>
    <row r="27" spans="1:18" ht="15.75" thickBot="1">
      <c r="A27" s="12"/>
      <c r="B27" s="38"/>
      <c r="C27" s="38"/>
      <c r="D27" s="73"/>
      <c r="E27" s="73"/>
      <c r="F27" s="54"/>
      <c r="G27" s="38"/>
      <c r="H27" s="73"/>
      <c r="I27" s="73"/>
      <c r="J27" s="54"/>
      <c r="K27" s="38"/>
      <c r="L27" s="73"/>
      <c r="M27" s="73"/>
      <c r="N27" s="54"/>
      <c r="O27" s="38"/>
      <c r="P27" s="73"/>
      <c r="Q27" s="73"/>
      <c r="R27" s="54"/>
    </row>
    <row r="28" spans="1:18">
      <c r="A28" s="12"/>
      <c r="B28" s="110" t="s">
        <v>288</v>
      </c>
      <c r="C28" s="38"/>
      <c r="D28" s="69" t="s">
        <v>190</v>
      </c>
      <c r="E28" s="48">
        <v>7596</v>
      </c>
      <c r="F28" s="50"/>
      <c r="G28" s="38"/>
      <c r="H28" s="69" t="s">
        <v>190</v>
      </c>
      <c r="I28" s="48">
        <v>1393</v>
      </c>
      <c r="J28" s="50"/>
      <c r="K28" s="38"/>
      <c r="L28" s="69" t="s">
        <v>190</v>
      </c>
      <c r="M28" s="48">
        <v>6203</v>
      </c>
      <c r="N28" s="50"/>
      <c r="O28" s="38"/>
      <c r="P28" s="69" t="s">
        <v>190</v>
      </c>
      <c r="Q28" s="71" t="s">
        <v>192</v>
      </c>
      <c r="R28" s="50"/>
    </row>
    <row r="29" spans="1:18" ht="15.75" thickBot="1">
      <c r="A29" s="12"/>
      <c r="B29" s="110"/>
      <c r="C29" s="38"/>
      <c r="D29" s="79"/>
      <c r="E29" s="154"/>
      <c r="F29" s="81"/>
      <c r="G29" s="38"/>
      <c r="H29" s="79"/>
      <c r="I29" s="154"/>
      <c r="J29" s="81"/>
      <c r="K29" s="38"/>
      <c r="L29" s="79"/>
      <c r="M29" s="154"/>
      <c r="N29" s="81"/>
      <c r="O29" s="38"/>
      <c r="P29" s="79"/>
      <c r="Q29" s="80"/>
      <c r="R29" s="81"/>
    </row>
    <row r="30" spans="1:18" ht="15.75" thickTop="1">
      <c r="A30" s="12"/>
      <c r="B30" s="16"/>
      <c r="C30" s="16"/>
    </row>
    <row r="31" spans="1:18" ht="63.75">
      <c r="A31" s="12"/>
      <c r="B31" s="78" t="s">
        <v>266</v>
      </c>
      <c r="C31" s="18" t="s">
        <v>440</v>
      </c>
    </row>
    <row r="32" spans="1:18">
      <c r="A32" s="12"/>
      <c r="B32" s="16"/>
      <c r="C32" s="16"/>
    </row>
    <row r="33" spans="1:18" ht="51">
      <c r="A33" s="12"/>
      <c r="B33" s="78" t="s">
        <v>441</v>
      </c>
      <c r="C33" s="18" t="s">
        <v>442</v>
      </c>
    </row>
    <row r="34" spans="1:18">
      <c r="A34" s="12"/>
      <c r="B34" s="52" t="s">
        <v>443</v>
      </c>
      <c r="C34" s="52"/>
      <c r="D34" s="52"/>
      <c r="E34" s="52"/>
      <c r="F34" s="52"/>
      <c r="G34" s="52"/>
      <c r="H34" s="52"/>
      <c r="I34" s="52"/>
      <c r="J34" s="52"/>
      <c r="K34" s="52"/>
      <c r="L34" s="52"/>
      <c r="M34" s="52"/>
      <c r="N34" s="52"/>
      <c r="O34" s="52"/>
      <c r="P34" s="52"/>
      <c r="Q34" s="52"/>
      <c r="R34" s="52"/>
    </row>
    <row r="35" spans="1:18">
      <c r="A35" s="12"/>
      <c r="B35" s="52" t="s">
        <v>444</v>
      </c>
      <c r="C35" s="52"/>
      <c r="D35" s="52"/>
      <c r="E35" s="52"/>
      <c r="F35" s="52"/>
      <c r="G35" s="52"/>
      <c r="H35" s="52"/>
      <c r="I35" s="52"/>
      <c r="J35" s="52"/>
      <c r="K35" s="52"/>
      <c r="L35" s="52"/>
      <c r="M35" s="52"/>
      <c r="N35" s="52"/>
      <c r="O35" s="52"/>
      <c r="P35" s="52"/>
      <c r="Q35" s="52"/>
      <c r="R35" s="52"/>
    </row>
    <row r="36" spans="1:18">
      <c r="A36" s="12"/>
      <c r="B36" s="157" t="s">
        <v>445</v>
      </c>
      <c r="C36" s="157"/>
      <c r="D36" s="157"/>
      <c r="E36" s="157"/>
      <c r="F36" s="157"/>
      <c r="G36" s="157"/>
      <c r="H36" s="157"/>
      <c r="I36" s="157"/>
      <c r="J36" s="157"/>
      <c r="K36" s="157"/>
      <c r="L36" s="157"/>
      <c r="M36" s="157"/>
      <c r="N36" s="157"/>
      <c r="O36" s="157"/>
      <c r="P36" s="157"/>
      <c r="Q36" s="157"/>
      <c r="R36" s="157"/>
    </row>
    <row r="37" spans="1:18" ht="63.75" customHeight="1">
      <c r="A37" s="12"/>
      <c r="B37" s="52" t="s">
        <v>446</v>
      </c>
      <c r="C37" s="52"/>
      <c r="D37" s="52"/>
      <c r="E37" s="52"/>
      <c r="F37" s="52"/>
      <c r="G37" s="52"/>
      <c r="H37" s="52"/>
      <c r="I37" s="52"/>
      <c r="J37" s="52"/>
      <c r="K37" s="52"/>
      <c r="L37" s="52"/>
      <c r="M37" s="52"/>
      <c r="N37" s="52"/>
      <c r="O37" s="52"/>
      <c r="P37" s="52"/>
      <c r="Q37" s="52"/>
      <c r="R37" s="52"/>
    </row>
    <row r="38" spans="1:18">
      <c r="A38" s="12"/>
      <c r="B38" s="157" t="s">
        <v>447</v>
      </c>
      <c r="C38" s="157"/>
      <c r="D38" s="157"/>
      <c r="E38" s="157"/>
      <c r="F38" s="157"/>
      <c r="G38" s="157"/>
      <c r="H38" s="157"/>
      <c r="I38" s="157"/>
      <c r="J38" s="157"/>
      <c r="K38" s="157"/>
      <c r="L38" s="157"/>
      <c r="M38" s="157"/>
      <c r="N38" s="157"/>
      <c r="O38" s="157"/>
      <c r="P38" s="157"/>
      <c r="Q38" s="157"/>
      <c r="R38" s="157"/>
    </row>
    <row r="39" spans="1:18">
      <c r="A39" s="12"/>
      <c r="B39" s="52" t="s">
        <v>448</v>
      </c>
      <c r="C39" s="52"/>
      <c r="D39" s="52"/>
      <c r="E39" s="52"/>
      <c r="F39" s="52"/>
      <c r="G39" s="52"/>
      <c r="H39" s="52"/>
      <c r="I39" s="52"/>
      <c r="J39" s="52"/>
      <c r="K39" s="52"/>
      <c r="L39" s="52"/>
      <c r="M39" s="52"/>
      <c r="N39" s="52"/>
      <c r="O39" s="52"/>
      <c r="P39" s="52"/>
      <c r="Q39" s="52"/>
      <c r="R39" s="52"/>
    </row>
    <row r="40" spans="1:18">
      <c r="A40" s="12"/>
      <c r="B40" s="52" t="s">
        <v>449</v>
      </c>
      <c r="C40" s="52"/>
      <c r="D40" s="52"/>
      <c r="E40" s="52"/>
      <c r="F40" s="52"/>
      <c r="G40" s="52"/>
      <c r="H40" s="52"/>
      <c r="I40" s="52"/>
      <c r="J40" s="52"/>
      <c r="K40" s="52"/>
      <c r="L40" s="52"/>
      <c r="M40" s="52"/>
      <c r="N40" s="52"/>
      <c r="O40" s="52"/>
      <c r="P40" s="52"/>
      <c r="Q40" s="52"/>
      <c r="R40" s="52"/>
    </row>
    <row r="41" spans="1:18">
      <c r="A41" s="12"/>
      <c r="B41" s="52" t="s">
        <v>450</v>
      </c>
      <c r="C41" s="52"/>
      <c r="D41" s="52"/>
      <c r="E41" s="52"/>
      <c r="F41" s="52"/>
      <c r="G41" s="52"/>
      <c r="H41" s="52"/>
      <c r="I41" s="52"/>
      <c r="J41" s="52"/>
      <c r="K41" s="52"/>
      <c r="L41" s="52"/>
      <c r="M41" s="52"/>
      <c r="N41" s="52"/>
      <c r="O41" s="52"/>
      <c r="P41" s="52"/>
      <c r="Q41" s="52"/>
      <c r="R41" s="52"/>
    </row>
    <row r="42" spans="1:18">
      <c r="A42" s="12"/>
      <c r="B42" s="32"/>
      <c r="C42" s="32"/>
      <c r="D42" s="32"/>
      <c r="E42" s="32"/>
      <c r="F42" s="32"/>
      <c r="G42" s="32"/>
      <c r="H42" s="32"/>
      <c r="I42" s="32"/>
      <c r="J42" s="32"/>
      <c r="K42" s="32"/>
      <c r="L42" s="32"/>
      <c r="M42" s="32"/>
      <c r="N42" s="32"/>
      <c r="O42" s="32"/>
      <c r="P42" s="32"/>
      <c r="Q42" s="32"/>
      <c r="R42" s="32"/>
    </row>
    <row r="43" spans="1:18">
      <c r="A43" s="12"/>
      <c r="B43" s="16"/>
      <c r="C43" s="16"/>
      <c r="D43" s="16"/>
      <c r="E43" s="16"/>
      <c r="F43" s="16"/>
      <c r="G43" s="16"/>
      <c r="H43" s="16"/>
      <c r="I43" s="16"/>
      <c r="J43" s="16"/>
      <c r="K43" s="16"/>
      <c r="L43" s="16"/>
      <c r="M43" s="16"/>
      <c r="N43" s="16"/>
      <c r="O43" s="16"/>
      <c r="P43" s="16"/>
      <c r="Q43" s="16"/>
      <c r="R43" s="16"/>
    </row>
    <row r="44" spans="1:18" ht="15.75" thickBot="1">
      <c r="A44" s="12"/>
      <c r="B44" s="106"/>
      <c r="C44" s="19"/>
      <c r="D44" s="33" t="s">
        <v>361</v>
      </c>
      <c r="E44" s="33"/>
      <c r="F44" s="33"/>
      <c r="G44" s="33"/>
      <c r="H44" s="33"/>
      <c r="I44" s="33"/>
      <c r="J44" s="33"/>
      <c r="K44" s="19"/>
      <c r="L44" s="33" t="s">
        <v>451</v>
      </c>
      <c r="M44" s="33"/>
      <c r="N44" s="33"/>
      <c r="O44" s="33"/>
      <c r="P44" s="33"/>
      <c r="Q44" s="33"/>
      <c r="R44" s="33"/>
    </row>
    <row r="45" spans="1:18">
      <c r="A45" s="12"/>
      <c r="B45" s="155"/>
      <c r="C45" s="38"/>
      <c r="D45" s="156" t="s">
        <v>452</v>
      </c>
      <c r="E45" s="156"/>
      <c r="F45" s="156"/>
      <c r="G45" s="50"/>
      <c r="H45" s="156" t="s">
        <v>454</v>
      </c>
      <c r="I45" s="156"/>
      <c r="J45" s="156"/>
      <c r="K45" s="38"/>
      <c r="L45" s="156" t="s">
        <v>452</v>
      </c>
      <c r="M45" s="156"/>
      <c r="N45" s="156"/>
      <c r="O45" s="50"/>
      <c r="P45" s="156" t="s">
        <v>454</v>
      </c>
      <c r="Q45" s="156"/>
      <c r="R45" s="156"/>
    </row>
    <row r="46" spans="1:18" ht="15.75" thickBot="1">
      <c r="A46" s="12"/>
      <c r="B46" s="155"/>
      <c r="C46" s="38"/>
      <c r="D46" s="33" t="s">
        <v>453</v>
      </c>
      <c r="E46" s="33"/>
      <c r="F46" s="33"/>
      <c r="G46" s="38"/>
      <c r="H46" s="33" t="s">
        <v>453</v>
      </c>
      <c r="I46" s="33"/>
      <c r="J46" s="33"/>
      <c r="K46" s="38"/>
      <c r="L46" s="33" t="s">
        <v>453</v>
      </c>
      <c r="M46" s="33"/>
      <c r="N46" s="33"/>
      <c r="O46" s="38"/>
      <c r="P46" s="33" t="s">
        <v>453</v>
      </c>
      <c r="Q46" s="33"/>
      <c r="R46" s="33"/>
    </row>
    <row r="47" spans="1:18">
      <c r="A47" s="12"/>
      <c r="B47" s="101" t="s">
        <v>455</v>
      </c>
      <c r="C47" s="35"/>
      <c r="D47" s="74" t="s">
        <v>190</v>
      </c>
      <c r="E47" s="59">
        <v>17090</v>
      </c>
      <c r="F47" s="36"/>
      <c r="G47" s="35"/>
      <c r="H47" s="74" t="s">
        <v>190</v>
      </c>
      <c r="I47" s="59">
        <v>17787</v>
      </c>
      <c r="J47" s="36"/>
      <c r="K47" s="35"/>
      <c r="L47" s="74" t="s">
        <v>190</v>
      </c>
      <c r="M47" s="59">
        <v>16799</v>
      </c>
      <c r="N47" s="36"/>
      <c r="O47" s="35"/>
      <c r="P47" s="74" t="s">
        <v>190</v>
      </c>
      <c r="Q47" s="59">
        <v>17035</v>
      </c>
      <c r="R47" s="36"/>
    </row>
    <row r="48" spans="1:18" ht="15.75" thickBot="1">
      <c r="A48" s="12"/>
      <c r="B48" s="101"/>
      <c r="C48" s="35"/>
      <c r="D48" s="75"/>
      <c r="E48" s="86"/>
      <c r="F48" s="77"/>
      <c r="G48" s="35"/>
      <c r="H48" s="75"/>
      <c r="I48" s="86"/>
      <c r="J48" s="77"/>
      <c r="K48" s="35"/>
      <c r="L48" s="75"/>
      <c r="M48" s="86"/>
      <c r="N48" s="77"/>
      <c r="O48" s="35"/>
      <c r="P48" s="75"/>
      <c r="Q48" s="86"/>
      <c r="R48" s="77"/>
    </row>
    <row r="49" spans="1:18" ht="15.75" thickTop="1">
      <c r="A49" s="2" t="s">
        <v>24</v>
      </c>
      <c r="B49" s="11" t="s">
        <v>5</v>
      </c>
      <c r="C49" s="11"/>
      <c r="D49" s="11"/>
      <c r="E49" s="11"/>
      <c r="F49" s="11"/>
      <c r="G49" s="11"/>
      <c r="H49" s="11"/>
      <c r="I49" s="11"/>
      <c r="J49" s="11"/>
      <c r="K49" s="11"/>
      <c r="L49" s="11"/>
      <c r="M49" s="11"/>
      <c r="N49" s="11"/>
      <c r="O49" s="11"/>
      <c r="P49" s="11"/>
      <c r="Q49" s="11"/>
      <c r="R49" s="11"/>
    </row>
    <row r="50" spans="1:18" ht="30">
      <c r="A50" s="3" t="s">
        <v>425</v>
      </c>
      <c r="B50" s="11" t="s">
        <v>5</v>
      </c>
      <c r="C50" s="11"/>
      <c r="D50" s="11"/>
      <c r="E50" s="11"/>
      <c r="F50" s="11"/>
      <c r="G50" s="11"/>
      <c r="H50" s="11"/>
      <c r="I50" s="11"/>
      <c r="J50" s="11"/>
      <c r="K50" s="11"/>
      <c r="L50" s="11"/>
      <c r="M50" s="11"/>
      <c r="N50" s="11"/>
      <c r="O50" s="11"/>
      <c r="P50" s="11"/>
      <c r="Q50" s="11"/>
      <c r="R50" s="11"/>
    </row>
    <row r="51" spans="1:18" ht="15" customHeight="1">
      <c r="A51" s="12" t="s">
        <v>424</v>
      </c>
      <c r="B51" s="11" t="s">
        <v>5</v>
      </c>
      <c r="C51" s="11"/>
      <c r="D51" s="11"/>
      <c r="E51" s="11"/>
      <c r="F51" s="11"/>
      <c r="G51" s="11"/>
      <c r="H51" s="11"/>
      <c r="I51" s="11"/>
      <c r="J51" s="11"/>
      <c r="K51" s="11"/>
      <c r="L51" s="11"/>
      <c r="M51" s="11"/>
      <c r="N51" s="11"/>
      <c r="O51" s="11"/>
      <c r="P51" s="11"/>
      <c r="Q51" s="11"/>
      <c r="R51" s="11"/>
    </row>
    <row r="52" spans="1:18">
      <c r="A52" s="12"/>
      <c r="B52" s="64" t="s">
        <v>424</v>
      </c>
      <c r="C52" s="64"/>
      <c r="D52" s="64"/>
      <c r="E52" s="64"/>
      <c r="F52" s="64"/>
      <c r="G52" s="64"/>
      <c r="H52" s="64"/>
      <c r="I52" s="64"/>
      <c r="J52" s="64"/>
      <c r="K52" s="64"/>
      <c r="L52" s="64"/>
      <c r="M52" s="64"/>
      <c r="N52" s="64"/>
      <c r="O52" s="64"/>
      <c r="P52" s="64"/>
      <c r="Q52" s="64"/>
      <c r="R52" s="64"/>
    </row>
    <row r="53" spans="1:18">
      <c r="A53" s="12"/>
      <c r="B53" s="158" t="s">
        <v>426</v>
      </c>
      <c r="C53" s="158"/>
      <c r="D53" s="158"/>
      <c r="E53" s="158"/>
      <c r="F53" s="158"/>
      <c r="G53" s="158"/>
      <c r="H53" s="158"/>
      <c r="I53" s="158"/>
      <c r="J53" s="158"/>
      <c r="K53" s="158"/>
      <c r="L53" s="158"/>
      <c r="M53" s="158"/>
      <c r="N53" s="158"/>
      <c r="O53" s="158"/>
      <c r="P53" s="158"/>
      <c r="Q53" s="158"/>
      <c r="R53" s="158"/>
    </row>
    <row r="54" spans="1:18" ht="25.5" customHeight="1">
      <c r="A54" s="12"/>
      <c r="B54" s="52" t="s">
        <v>456</v>
      </c>
      <c r="C54" s="52"/>
      <c r="D54" s="52"/>
      <c r="E54" s="52"/>
      <c r="F54" s="52"/>
      <c r="G54" s="52"/>
      <c r="H54" s="52"/>
      <c r="I54" s="52"/>
      <c r="J54" s="52"/>
      <c r="K54" s="52"/>
      <c r="L54" s="52"/>
      <c r="M54" s="52"/>
      <c r="N54" s="52"/>
      <c r="O54" s="52"/>
      <c r="P54" s="52"/>
      <c r="Q54" s="52"/>
      <c r="R54" s="52"/>
    </row>
    <row r="55" spans="1:18">
      <c r="A55" s="12"/>
      <c r="B55" s="38" t="s">
        <v>428</v>
      </c>
      <c r="C55" s="38"/>
      <c r="D55" s="38"/>
      <c r="E55" s="38"/>
      <c r="F55" s="38"/>
      <c r="G55" s="38"/>
      <c r="H55" s="38"/>
      <c r="I55" s="38"/>
      <c r="J55" s="38"/>
      <c r="K55" s="38"/>
      <c r="L55" s="38"/>
      <c r="M55" s="38"/>
      <c r="N55" s="38"/>
      <c r="O55" s="38"/>
      <c r="P55" s="38"/>
      <c r="Q55" s="38"/>
      <c r="R55" s="38"/>
    </row>
    <row r="56" spans="1:18">
      <c r="A56" s="12"/>
      <c r="B56" s="32"/>
      <c r="C56" s="32"/>
      <c r="D56" s="32"/>
      <c r="E56" s="32"/>
      <c r="F56" s="32"/>
      <c r="G56" s="32"/>
      <c r="H56" s="32"/>
      <c r="I56" s="32"/>
      <c r="J56" s="32"/>
      <c r="K56" s="32"/>
      <c r="L56" s="32"/>
      <c r="M56" s="32"/>
      <c r="N56" s="32"/>
      <c r="O56" s="32"/>
      <c r="P56" s="32"/>
      <c r="Q56" s="32"/>
      <c r="R56" s="32"/>
    </row>
    <row r="57" spans="1:18">
      <c r="A57" s="12"/>
      <c r="B57" s="16"/>
      <c r="C57" s="16"/>
      <c r="D57" s="16"/>
      <c r="E57" s="16"/>
      <c r="F57" s="16"/>
      <c r="G57" s="16"/>
      <c r="H57" s="16"/>
      <c r="I57" s="16"/>
      <c r="J57" s="16"/>
      <c r="K57" s="16"/>
      <c r="L57" s="16"/>
      <c r="M57" s="16"/>
      <c r="N57" s="16"/>
      <c r="O57" s="16"/>
      <c r="P57" s="16"/>
      <c r="Q57" s="16"/>
      <c r="R57" s="16"/>
    </row>
    <row r="58" spans="1:18" ht="15.75" thickBot="1">
      <c r="A58" s="12"/>
      <c r="B58" s="19"/>
      <c r="C58" s="19"/>
      <c r="D58" s="33" t="s">
        <v>457</v>
      </c>
      <c r="E58" s="33"/>
      <c r="F58" s="33"/>
      <c r="G58" s="33"/>
      <c r="H58" s="33"/>
      <c r="I58" s="33"/>
      <c r="J58" s="33"/>
      <c r="K58" s="33"/>
      <c r="L58" s="33"/>
      <c r="M58" s="33"/>
      <c r="N58" s="33"/>
      <c r="O58" s="33"/>
      <c r="P58" s="33"/>
      <c r="Q58" s="33"/>
      <c r="R58" s="33"/>
    </row>
    <row r="59" spans="1:18" ht="15.75" thickBot="1">
      <c r="A59" s="12"/>
      <c r="B59" s="19"/>
      <c r="C59" s="19"/>
      <c r="D59" s="34" t="s">
        <v>288</v>
      </c>
      <c r="E59" s="34"/>
      <c r="F59" s="34"/>
      <c r="G59" s="19"/>
      <c r="H59" s="34" t="s">
        <v>430</v>
      </c>
      <c r="I59" s="34"/>
      <c r="J59" s="34"/>
      <c r="K59" s="19"/>
      <c r="L59" s="34" t="s">
        <v>431</v>
      </c>
      <c r="M59" s="34"/>
      <c r="N59" s="34"/>
      <c r="O59" s="19"/>
      <c r="P59" s="34" t="s">
        <v>432</v>
      </c>
      <c r="Q59" s="34"/>
      <c r="R59" s="34"/>
    </row>
    <row r="60" spans="1:18">
      <c r="A60" s="12"/>
      <c r="B60" s="24" t="s">
        <v>433</v>
      </c>
      <c r="C60" s="24"/>
      <c r="D60" s="36"/>
      <c r="E60" s="36"/>
      <c r="F60" s="36"/>
      <c r="G60" s="24"/>
      <c r="H60" s="36"/>
      <c r="I60" s="36"/>
      <c r="J60" s="36"/>
      <c r="K60" s="24"/>
      <c r="L60" s="36"/>
      <c r="M60" s="36"/>
      <c r="N60" s="36"/>
      <c r="O60" s="24"/>
      <c r="P60" s="36"/>
      <c r="Q60" s="36"/>
      <c r="R60" s="36"/>
    </row>
    <row r="61" spans="1:18">
      <c r="A61" s="12"/>
      <c r="B61" s="111" t="s">
        <v>434</v>
      </c>
      <c r="C61" s="38"/>
      <c r="D61" s="37" t="s">
        <v>190</v>
      </c>
      <c r="E61" s="43">
        <v>471</v>
      </c>
      <c r="F61" s="38"/>
      <c r="G61" s="38"/>
      <c r="H61" s="37" t="s">
        <v>190</v>
      </c>
      <c r="I61" s="43">
        <v>471</v>
      </c>
      <c r="J61" s="38"/>
      <c r="K61" s="38"/>
      <c r="L61" s="37" t="s">
        <v>190</v>
      </c>
      <c r="M61" s="43" t="s">
        <v>192</v>
      </c>
      <c r="N61" s="38"/>
      <c r="O61" s="38"/>
      <c r="P61" s="37" t="s">
        <v>190</v>
      </c>
      <c r="Q61" s="43" t="s">
        <v>192</v>
      </c>
      <c r="R61" s="38"/>
    </row>
    <row r="62" spans="1:18">
      <c r="A62" s="12"/>
      <c r="B62" s="111"/>
      <c r="C62" s="38"/>
      <c r="D62" s="37"/>
      <c r="E62" s="43"/>
      <c r="F62" s="38"/>
      <c r="G62" s="38"/>
      <c r="H62" s="37"/>
      <c r="I62" s="43"/>
      <c r="J62" s="38"/>
      <c r="K62" s="38"/>
      <c r="L62" s="37"/>
      <c r="M62" s="43"/>
      <c r="N62" s="38"/>
      <c r="O62" s="38"/>
      <c r="P62" s="37"/>
      <c r="Q62" s="43"/>
      <c r="R62" s="38"/>
    </row>
    <row r="63" spans="1:18">
      <c r="A63" s="12"/>
      <c r="B63" s="113" t="s">
        <v>435</v>
      </c>
      <c r="C63" s="35"/>
      <c r="D63" s="41">
        <v>100</v>
      </c>
      <c r="E63" s="41"/>
      <c r="F63" s="35"/>
      <c r="G63" s="35"/>
      <c r="H63" s="41" t="s">
        <v>192</v>
      </c>
      <c r="I63" s="41"/>
      <c r="J63" s="35"/>
      <c r="K63" s="35"/>
      <c r="L63" s="41">
        <v>100</v>
      </c>
      <c r="M63" s="41"/>
      <c r="N63" s="35"/>
      <c r="O63" s="35"/>
      <c r="P63" s="41" t="s">
        <v>192</v>
      </c>
      <c r="Q63" s="41"/>
      <c r="R63" s="35"/>
    </row>
    <row r="64" spans="1:18">
      <c r="A64" s="12"/>
      <c r="B64" s="113"/>
      <c r="C64" s="35"/>
      <c r="D64" s="41"/>
      <c r="E64" s="41"/>
      <c r="F64" s="35"/>
      <c r="G64" s="35"/>
      <c r="H64" s="41"/>
      <c r="I64" s="41"/>
      <c r="J64" s="35"/>
      <c r="K64" s="35"/>
      <c r="L64" s="41"/>
      <c r="M64" s="41"/>
      <c r="N64" s="35"/>
      <c r="O64" s="35"/>
      <c r="P64" s="41"/>
      <c r="Q64" s="41"/>
      <c r="R64" s="35"/>
    </row>
    <row r="65" spans="1:18">
      <c r="A65" s="12"/>
      <c r="B65" s="111" t="s">
        <v>436</v>
      </c>
      <c r="C65" s="38"/>
      <c r="D65" s="43">
        <v>130</v>
      </c>
      <c r="E65" s="43"/>
      <c r="F65" s="38"/>
      <c r="G65" s="38"/>
      <c r="H65" s="43" t="s">
        <v>192</v>
      </c>
      <c r="I65" s="43"/>
      <c r="J65" s="38"/>
      <c r="K65" s="38"/>
      <c r="L65" s="43">
        <v>130</v>
      </c>
      <c r="M65" s="43"/>
      <c r="N65" s="38"/>
      <c r="O65" s="38"/>
      <c r="P65" s="43" t="s">
        <v>192</v>
      </c>
      <c r="Q65" s="43"/>
      <c r="R65" s="38"/>
    </row>
    <row r="66" spans="1:18">
      <c r="A66" s="12"/>
      <c r="B66" s="111"/>
      <c r="C66" s="38"/>
      <c r="D66" s="43"/>
      <c r="E66" s="43"/>
      <c r="F66" s="38"/>
      <c r="G66" s="38"/>
      <c r="H66" s="43"/>
      <c r="I66" s="43"/>
      <c r="J66" s="38"/>
      <c r="K66" s="38"/>
      <c r="L66" s="43"/>
      <c r="M66" s="43"/>
      <c r="N66" s="38"/>
      <c r="O66" s="38"/>
      <c r="P66" s="43"/>
      <c r="Q66" s="43"/>
      <c r="R66" s="38"/>
    </row>
    <row r="67" spans="1:18">
      <c r="A67" s="12"/>
      <c r="B67" s="113" t="s">
        <v>437</v>
      </c>
      <c r="C67" s="35"/>
      <c r="D67" s="42">
        <v>2335</v>
      </c>
      <c r="E67" s="42"/>
      <c r="F67" s="35"/>
      <c r="G67" s="35"/>
      <c r="H67" s="41" t="s">
        <v>192</v>
      </c>
      <c r="I67" s="41"/>
      <c r="J67" s="35"/>
      <c r="K67" s="35"/>
      <c r="L67" s="42">
        <v>2335</v>
      </c>
      <c r="M67" s="42"/>
      <c r="N67" s="35"/>
      <c r="O67" s="35"/>
      <c r="P67" s="41" t="s">
        <v>192</v>
      </c>
      <c r="Q67" s="41"/>
      <c r="R67" s="35"/>
    </row>
    <row r="68" spans="1:18">
      <c r="A68" s="12"/>
      <c r="B68" s="113"/>
      <c r="C68" s="35"/>
      <c r="D68" s="42"/>
      <c r="E68" s="42"/>
      <c r="F68" s="35"/>
      <c r="G68" s="35"/>
      <c r="H68" s="41"/>
      <c r="I68" s="41"/>
      <c r="J68" s="35"/>
      <c r="K68" s="35"/>
      <c r="L68" s="42"/>
      <c r="M68" s="42"/>
      <c r="N68" s="35"/>
      <c r="O68" s="35"/>
      <c r="P68" s="41"/>
      <c r="Q68" s="41"/>
      <c r="R68" s="35"/>
    </row>
    <row r="69" spans="1:18">
      <c r="A69" s="12"/>
      <c r="B69" s="111" t="s">
        <v>438</v>
      </c>
      <c r="C69" s="38"/>
      <c r="D69" s="43">
        <v>763</v>
      </c>
      <c r="E69" s="43"/>
      <c r="F69" s="38"/>
      <c r="G69" s="38"/>
      <c r="H69" s="43" t="s">
        <v>192</v>
      </c>
      <c r="I69" s="43"/>
      <c r="J69" s="38"/>
      <c r="K69" s="38"/>
      <c r="L69" s="43">
        <v>763</v>
      </c>
      <c r="M69" s="43"/>
      <c r="N69" s="38"/>
      <c r="O69" s="38"/>
      <c r="P69" s="43" t="s">
        <v>192</v>
      </c>
      <c r="Q69" s="43"/>
      <c r="R69" s="38"/>
    </row>
    <row r="70" spans="1:18" ht="15.75" thickBot="1">
      <c r="A70" s="12"/>
      <c r="B70" s="111"/>
      <c r="C70" s="38"/>
      <c r="D70" s="73"/>
      <c r="E70" s="73"/>
      <c r="F70" s="54"/>
      <c r="G70" s="38"/>
      <c r="H70" s="73"/>
      <c r="I70" s="73"/>
      <c r="J70" s="54"/>
      <c r="K70" s="38"/>
      <c r="L70" s="73"/>
      <c r="M70" s="73"/>
      <c r="N70" s="54"/>
      <c r="O70" s="38"/>
      <c r="P70" s="73"/>
      <c r="Q70" s="73"/>
      <c r="R70" s="54"/>
    </row>
    <row r="71" spans="1:18">
      <c r="A71" s="12"/>
      <c r="B71" s="35"/>
      <c r="C71" s="35"/>
      <c r="D71" s="59">
        <v>3799</v>
      </c>
      <c r="E71" s="59"/>
      <c r="F71" s="36"/>
      <c r="G71" s="35"/>
      <c r="H71" s="56">
        <v>471</v>
      </c>
      <c r="I71" s="56"/>
      <c r="J71" s="36"/>
      <c r="K71" s="35"/>
      <c r="L71" s="59">
        <v>3328</v>
      </c>
      <c r="M71" s="59"/>
      <c r="N71" s="36"/>
      <c r="O71" s="35"/>
      <c r="P71" s="56" t="s">
        <v>192</v>
      </c>
      <c r="Q71" s="56"/>
      <c r="R71" s="36"/>
    </row>
    <row r="72" spans="1:18">
      <c r="A72" s="12"/>
      <c r="B72" s="35"/>
      <c r="C72" s="35"/>
      <c r="D72" s="42"/>
      <c r="E72" s="42"/>
      <c r="F72" s="35"/>
      <c r="G72" s="35"/>
      <c r="H72" s="41"/>
      <c r="I72" s="41"/>
      <c r="J72" s="35"/>
      <c r="K72" s="35"/>
      <c r="L72" s="42"/>
      <c r="M72" s="42"/>
      <c r="N72" s="35"/>
      <c r="O72" s="35"/>
      <c r="P72" s="41"/>
      <c r="Q72" s="41"/>
      <c r="R72" s="35"/>
    </row>
    <row r="73" spans="1:18">
      <c r="A73" s="12"/>
      <c r="B73" s="38" t="s">
        <v>439</v>
      </c>
      <c r="C73" s="38"/>
      <c r="D73" s="43">
        <v>652</v>
      </c>
      <c r="E73" s="43"/>
      <c r="F73" s="38"/>
      <c r="G73" s="38"/>
      <c r="H73" s="43">
        <v>652</v>
      </c>
      <c r="I73" s="43"/>
      <c r="J73" s="38"/>
      <c r="K73" s="38"/>
      <c r="L73" s="43" t="s">
        <v>192</v>
      </c>
      <c r="M73" s="43"/>
      <c r="N73" s="38"/>
      <c r="O73" s="38"/>
      <c r="P73" s="43" t="s">
        <v>192</v>
      </c>
      <c r="Q73" s="43"/>
      <c r="R73" s="38"/>
    </row>
    <row r="74" spans="1:18" ht="15.75" thickBot="1">
      <c r="A74" s="12"/>
      <c r="B74" s="38"/>
      <c r="C74" s="38"/>
      <c r="D74" s="73"/>
      <c r="E74" s="73"/>
      <c r="F74" s="54"/>
      <c r="G74" s="38"/>
      <c r="H74" s="73"/>
      <c r="I74" s="73"/>
      <c r="J74" s="54"/>
      <c r="K74" s="38"/>
      <c r="L74" s="73"/>
      <c r="M74" s="73"/>
      <c r="N74" s="54"/>
      <c r="O74" s="38"/>
      <c r="P74" s="73"/>
      <c r="Q74" s="73"/>
      <c r="R74" s="54"/>
    </row>
    <row r="75" spans="1:18">
      <c r="A75" s="12"/>
      <c r="B75" s="110" t="s">
        <v>288</v>
      </c>
      <c r="C75" s="38"/>
      <c r="D75" s="69" t="s">
        <v>190</v>
      </c>
      <c r="E75" s="48">
        <v>4451</v>
      </c>
      <c r="F75" s="50"/>
      <c r="G75" s="38"/>
      <c r="H75" s="69" t="s">
        <v>190</v>
      </c>
      <c r="I75" s="48">
        <v>1123</v>
      </c>
      <c r="J75" s="50"/>
      <c r="K75" s="38"/>
      <c r="L75" s="69" t="s">
        <v>190</v>
      </c>
      <c r="M75" s="48">
        <v>3328</v>
      </c>
      <c r="N75" s="50"/>
      <c r="O75" s="38"/>
      <c r="P75" s="69" t="s">
        <v>190</v>
      </c>
      <c r="Q75" s="71" t="s">
        <v>192</v>
      </c>
      <c r="R75" s="50"/>
    </row>
    <row r="76" spans="1:18" ht="15.75" thickBot="1">
      <c r="A76" s="12"/>
      <c r="B76" s="110"/>
      <c r="C76" s="38"/>
      <c r="D76" s="79"/>
      <c r="E76" s="154"/>
      <c r="F76" s="81"/>
      <c r="G76" s="38"/>
      <c r="H76" s="79"/>
      <c r="I76" s="154"/>
      <c r="J76" s="81"/>
      <c r="K76" s="38"/>
      <c r="L76" s="79"/>
      <c r="M76" s="154"/>
      <c r="N76" s="81"/>
      <c r="O76" s="38"/>
      <c r="P76" s="79"/>
      <c r="Q76" s="80"/>
      <c r="R76" s="81"/>
    </row>
    <row r="77" spans="1:18" ht="15.75" thickTop="1">
      <c r="A77" s="12"/>
      <c r="B77" s="16"/>
      <c r="C77" s="16"/>
    </row>
    <row r="78" spans="1:18" ht="63.75">
      <c r="A78" s="12"/>
      <c r="B78" s="78" t="s">
        <v>266</v>
      </c>
      <c r="C78" s="18" t="s">
        <v>440</v>
      </c>
    </row>
    <row r="79" spans="1:18">
      <c r="A79" s="12"/>
      <c r="B79" s="16"/>
      <c r="C79" s="16"/>
    </row>
    <row r="80" spans="1:18" ht="51">
      <c r="A80" s="12"/>
      <c r="B80" s="78" t="s">
        <v>441</v>
      </c>
      <c r="C80" s="18" t="s">
        <v>458</v>
      </c>
    </row>
    <row r="81" spans="1:18">
      <c r="A81" s="12"/>
      <c r="B81" s="52" t="s">
        <v>459</v>
      </c>
      <c r="C81" s="52"/>
      <c r="D81" s="52"/>
      <c r="E81" s="52"/>
      <c r="F81" s="52"/>
      <c r="G81" s="52"/>
      <c r="H81" s="52"/>
      <c r="I81" s="52"/>
      <c r="J81" s="52"/>
      <c r="K81" s="52"/>
      <c r="L81" s="52"/>
      <c r="M81" s="52"/>
      <c r="N81" s="52"/>
      <c r="O81" s="52"/>
      <c r="P81" s="52"/>
      <c r="Q81" s="52"/>
      <c r="R81" s="52"/>
    </row>
    <row r="82" spans="1:18">
      <c r="A82" s="12"/>
      <c r="B82" s="52" t="s">
        <v>460</v>
      </c>
      <c r="C82" s="52"/>
      <c r="D82" s="52"/>
      <c r="E82" s="52"/>
      <c r="F82" s="52"/>
      <c r="G82" s="52"/>
      <c r="H82" s="52"/>
      <c r="I82" s="52"/>
      <c r="J82" s="52"/>
      <c r="K82" s="52"/>
      <c r="L82" s="52"/>
      <c r="M82" s="52"/>
      <c r="N82" s="52"/>
      <c r="O82" s="52"/>
      <c r="P82" s="52"/>
      <c r="Q82" s="52"/>
      <c r="R82" s="52"/>
    </row>
    <row r="83" spans="1:18">
      <c r="A83" s="12"/>
      <c r="B83" s="157" t="s">
        <v>445</v>
      </c>
      <c r="C83" s="157"/>
      <c r="D83" s="157"/>
      <c r="E83" s="157"/>
      <c r="F83" s="157"/>
      <c r="G83" s="157"/>
      <c r="H83" s="157"/>
      <c r="I83" s="157"/>
      <c r="J83" s="157"/>
      <c r="K83" s="157"/>
      <c r="L83" s="157"/>
      <c r="M83" s="157"/>
      <c r="N83" s="157"/>
      <c r="O83" s="157"/>
      <c r="P83" s="157"/>
      <c r="Q83" s="157"/>
      <c r="R83" s="157"/>
    </row>
    <row r="84" spans="1:18" ht="63.75" customHeight="1">
      <c r="A84" s="12"/>
      <c r="B84" s="52" t="s">
        <v>461</v>
      </c>
      <c r="C84" s="52"/>
      <c r="D84" s="52"/>
      <c r="E84" s="52"/>
      <c r="F84" s="52"/>
      <c r="G84" s="52"/>
      <c r="H84" s="52"/>
      <c r="I84" s="52"/>
      <c r="J84" s="52"/>
      <c r="K84" s="52"/>
      <c r="L84" s="52"/>
      <c r="M84" s="52"/>
      <c r="N84" s="52"/>
      <c r="O84" s="52"/>
      <c r="P84" s="52"/>
      <c r="Q84" s="52"/>
      <c r="R84" s="52"/>
    </row>
    <row r="85" spans="1:18">
      <c r="A85" s="12"/>
      <c r="B85" s="157" t="s">
        <v>462</v>
      </c>
      <c r="C85" s="157"/>
      <c r="D85" s="157"/>
      <c r="E85" s="157"/>
      <c r="F85" s="157"/>
      <c r="G85" s="157"/>
      <c r="H85" s="157"/>
      <c r="I85" s="157"/>
      <c r="J85" s="157"/>
      <c r="K85" s="157"/>
      <c r="L85" s="157"/>
      <c r="M85" s="157"/>
      <c r="N85" s="157"/>
      <c r="O85" s="157"/>
      <c r="P85" s="157"/>
      <c r="Q85" s="157"/>
      <c r="R85" s="157"/>
    </row>
    <row r="86" spans="1:18">
      <c r="A86" s="12"/>
      <c r="B86" s="52" t="s">
        <v>463</v>
      </c>
      <c r="C86" s="52"/>
      <c r="D86" s="52"/>
      <c r="E86" s="52"/>
      <c r="F86" s="52"/>
      <c r="G86" s="52"/>
      <c r="H86" s="52"/>
      <c r="I86" s="52"/>
      <c r="J86" s="52"/>
      <c r="K86" s="52"/>
      <c r="L86" s="52"/>
      <c r="M86" s="52"/>
      <c r="N86" s="52"/>
      <c r="O86" s="52"/>
      <c r="P86" s="52"/>
      <c r="Q86" s="52"/>
      <c r="R86" s="52"/>
    </row>
    <row r="87" spans="1:18">
      <c r="A87" s="12"/>
      <c r="B87" s="52" t="s">
        <v>464</v>
      </c>
      <c r="C87" s="52"/>
      <c r="D87" s="52"/>
      <c r="E87" s="52"/>
      <c r="F87" s="52"/>
      <c r="G87" s="52"/>
      <c r="H87" s="52"/>
      <c r="I87" s="52"/>
      <c r="J87" s="52"/>
      <c r="K87" s="52"/>
      <c r="L87" s="52"/>
      <c r="M87" s="52"/>
      <c r="N87" s="52"/>
      <c r="O87" s="52"/>
      <c r="P87" s="52"/>
      <c r="Q87" s="52"/>
      <c r="R87" s="52"/>
    </row>
    <row r="88" spans="1:18">
      <c r="A88" s="12"/>
      <c r="B88" s="32"/>
      <c r="C88" s="32"/>
      <c r="D88" s="32"/>
      <c r="E88" s="32"/>
      <c r="F88" s="32"/>
      <c r="G88" s="32"/>
      <c r="H88" s="32"/>
      <c r="I88" s="32"/>
      <c r="J88" s="32"/>
      <c r="K88" s="32"/>
      <c r="L88" s="32"/>
      <c r="M88" s="32"/>
      <c r="N88" s="32"/>
      <c r="O88" s="32"/>
      <c r="P88" s="32"/>
      <c r="Q88" s="32"/>
      <c r="R88" s="32"/>
    </row>
    <row r="89" spans="1:18">
      <c r="A89" s="12"/>
      <c r="B89" s="16"/>
      <c r="C89" s="16"/>
      <c r="D89" s="16"/>
      <c r="E89" s="16"/>
      <c r="F89" s="16"/>
      <c r="G89" s="16"/>
      <c r="H89" s="16"/>
      <c r="I89" s="16"/>
      <c r="J89" s="16"/>
      <c r="K89" s="16"/>
      <c r="L89" s="16"/>
      <c r="M89" s="16"/>
      <c r="N89" s="16"/>
      <c r="O89" s="16"/>
      <c r="P89" s="16"/>
      <c r="Q89" s="16"/>
      <c r="R89" s="16"/>
    </row>
    <row r="90" spans="1:18" ht="15.75" thickBot="1">
      <c r="A90" s="12"/>
      <c r="B90" s="106"/>
      <c r="C90" s="19"/>
      <c r="D90" s="33" t="s">
        <v>361</v>
      </c>
      <c r="E90" s="33"/>
      <c r="F90" s="33"/>
      <c r="G90" s="33"/>
      <c r="H90" s="33"/>
      <c r="I90" s="33"/>
      <c r="J90" s="33"/>
      <c r="K90" s="19"/>
      <c r="L90" s="33" t="s">
        <v>451</v>
      </c>
      <c r="M90" s="33"/>
      <c r="N90" s="33"/>
      <c r="O90" s="33"/>
      <c r="P90" s="33"/>
      <c r="Q90" s="33"/>
      <c r="R90" s="33"/>
    </row>
    <row r="91" spans="1:18">
      <c r="A91" s="12"/>
      <c r="B91" s="155"/>
      <c r="C91" s="38"/>
      <c r="D91" s="156" t="s">
        <v>452</v>
      </c>
      <c r="E91" s="156"/>
      <c r="F91" s="156"/>
      <c r="G91" s="50"/>
      <c r="H91" s="156" t="s">
        <v>454</v>
      </c>
      <c r="I91" s="156"/>
      <c r="J91" s="156"/>
      <c r="K91" s="38"/>
      <c r="L91" s="156" t="s">
        <v>452</v>
      </c>
      <c r="M91" s="156"/>
      <c r="N91" s="156"/>
      <c r="O91" s="50"/>
      <c r="P91" s="156" t="s">
        <v>454</v>
      </c>
      <c r="Q91" s="156"/>
      <c r="R91" s="156"/>
    </row>
    <row r="92" spans="1:18" ht="15.75" thickBot="1">
      <c r="A92" s="12"/>
      <c r="B92" s="155"/>
      <c r="C92" s="38"/>
      <c r="D92" s="33" t="s">
        <v>453</v>
      </c>
      <c r="E92" s="33"/>
      <c r="F92" s="33"/>
      <c r="G92" s="38"/>
      <c r="H92" s="33" t="s">
        <v>453</v>
      </c>
      <c r="I92" s="33"/>
      <c r="J92" s="33"/>
      <c r="K92" s="38"/>
      <c r="L92" s="33" t="s">
        <v>453</v>
      </c>
      <c r="M92" s="33"/>
      <c r="N92" s="33"/>
      <c r="O92" s="38"/>
      <c r="P92" s="33" t="s">
        <v>453</v>
      </c>
      <c r="Q92" s="33"/>
      <c r="R92" s="33"/>
    </row>
    <row r="93" spans="1:18">
      <c r="A93" s="12"/>
      <c r="B93" s="101" t="s">
        <v>455</v>
      </c>
      <c r="C93" s="35"/>
      <c r="D93" s="74" t="s">
        <v>190</v>
      </c>
      <c r="E93" s="59">
        <v>10211</v>
      </c>
      <c r="F93" s="36"/>
      <c r="G93" s="35"/>
      <c r="H93" s="74" t="s">
        <v>190</v>
      </c>
      <c r="I93" s="59">
        <v>10639</v>
      </c>
      <c r="J93" s="36"/>
      <c r="K93" s="35"/>
      <c r="L93" s="74" t="s">
        <v>190</v>
      </c>
      <c r="M93" s="59">
        <v>10809</v>
      </c>
      <c r="N93" s="36"/>
      <c r="O93" s="35"/>
      <c r="P93" s="74" t="s">
        <v>190</v>
      </c>
      <c r="Q93" s="59">
        <v>11045</v>
      </c>
      <c r="R93" s="36"/>
    </row>
    <row r="94" spans="1:18" ht="15.75" thickBot="1">
      <c r="A94" s="12"/>
      <c r="B94" s="101"/>
      <c r="C94" s="35"/>
      <c r="D94" s="75"/>
      <c r="E94" s="86"/>
      <c r="F94" s="77"/>
      <c r="G94" s="35"/>
      <c r="H94" s="75"/>
      <c r="I94" s="86"/>
      <c r="J94" s="77"/>
      <c r="K94" s="35"/>
      <c r="L94" s="75"/>
      <c r="M94" s="86"/>
      <c r="N94" s="77"/>
      <c r="O94" s="35"/>
      <c r="P94" s="75"/>
      <c r="Q94" s="86"/>
      <c r="R94" s="77"/>
    </row>
    <row r="95" spans="1:18" ht="15.75" thickTop="1"/>
  </sheetData>
  <mergeCells count="343">
    <mergeCell ref="B82:R82"/>
    <mergeCell ref="B83:R83"/>
    <mergeCell ref="B84:R84"/>
    <mergeCell ref="B85:R85"/>
    <mergeCell ref="B86:R86"/>
    <mergeCell ref="B87:R87"/>
    <mergeCell ref="B41:R41"/>
    <mergeCell ref="B49:R49"/>
    <mergeCell ref="B50:R50"/>
    <mergeCell ref="A51:A94"/>
    <mergeCell ref="B51:R51"/>
    <mergeCell ref="B52:R52"/>
    <mergeCell ref="B53:R53"/>
    <mergeCell ref="B54:R54"/>
    <mergeCell ref="B55:R55"/>
    <mergeCell ref="B81:R81"/>
    <mergeCell ref="B35:R35"/>
    <mergeCell ref="B36:R36"/>
    <mergeCell ref="B37:R37"/>
    <mergeCell ref="B38:R38"/>
    <mergeCell ref="B39:R39"/>
    <mergeCell ref="B40:R40"/>
    <mergeCell ref="B4:R4"/>
    <mergeCell ref="B5:R5"/>
    <mergeCell ref="B6:R6"/>
    <mergeCell ref="B7:R7"/>
    <mergeCell ref="B8:R8"/>
    <mergeCell ref="B34:R34"/>
    <mergeCell ref="N93:N94"/>
    <mergeCell ref="O93:O94"/>
    <mergeCell ref="P93:P94"/>
    <mergeCell ref="Q93:Q94"/>
    <mergeCell ref="R93:R94"/>
    <mergeCell ref="A1:A2"/>
    <mergeCell ref="B1:R1"/>
    <mergeCell ref="B2:R2"/>
    <mergeCell ref="B3:R3"/>
    <mergeCell ref="A4:A48"/>
    <mergeCell ref="H93:H94"/>
    <mergeCell ref="I93:I94"/>
    <mergeCell ref="J93:J94"/>
    <mergeCell ref="K93:K94"/>
    <mergeCell ref="L93:L94"/>
    <mergeCell ref="M93:M94"/>
    <mergeCell ref="B93:B94"/>
    <mergeCell ref="C93:C94"/>
    <mergeCell ref="D93:D94"/>
    <mergeCell ref="E93:E94"/>
    <mergeCell ref="F93:F94"/>
    <mergeCell ref="G93:G94"/>
    <mergeCell ref="K91:K92"/>
    <mergeCell ref="L91:N91"/>
    <mergeCell ref="L92:N92"/>
    <mergeCell ref="O91:O92"/>
    <mergeCell ref="P91:R91"/>
    <mergeCell ref="P92:R92"/>
    <mergeCell ref="B88:R88"/>
    <mergeCell ref="D90:J90"/>
    <mergeCell ref="L90:R90"/>
    <mergeCell ref="B91:B92"/>
    <mergeCell ref="C91:C92"/>
    <mergeCell ref="D91:F91"/>
    <mergeCell ref="D92:F92"/>
    <mergeCell ref="G91:G92"/>
    <mergeCell ref="H91:J91"/>
    <mergeCell ref="H92:J92"/>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8:R58"/>
    <mergeCell ref="D59:F59"/>
    <mergeCell ref="H59:J59"/>
    <mergeCell ref="L59:N59"/>
    <mergeCell ref="P59:R59"/>
    <mergeCell ref="D60:F60"/>
    <mergeCell ref="H60:J60"/>
    <mergeCell ref="L60:N60"/>
    <mergeCell ref="P60:R60"/>
    <mergeCell ref="N47:N48"/>
    <mergeCell ref="O47:O48"/>
    <mergeCell ref="P47:P48"/>
    <mergeCell ref="Q47:Q48"/>
    <mergeCell ref="R47:R48"/>
    <mergeCell ref="B56:R56"/>
    <mergeCell ref="H47:H48"/>
    <mergeCell ref="I47:I48"/>
    <mergeCell ref="J47:J48"/>
    <mergeCell ref="K47:K48"/>
    <mergeCell ref="L47:L48"/>
    <mergeCell ref="M47:M48"/>
    <mergeCell ref="B47:B48"/>
    <mergeCell ref="C47:C48"/>
    <mergeCell ref="D47:D48"/>
    <mergeCell ref="E47:E48"/>
    <mergeCell ref="F47:F48"/>
    <mergeCell ref="G47:G48"/>
    <mergeCell ref="K45:K46"/>
    <mergeCell ref="L45:N45"/>
    <mergeCell ref="L46:N46"/>
    <mergeCell ref="O45:O46"/>
    <mergeCell ref="P45:R45"/>
    <mergeCell ref="P46:R46"/>
    <mergeCell ref="B42:R42"/>
    <mergeCell ref="D44:J44"/>
    <mergeCell ref="L44:R44"/>
    <mergeCell ref="B45:B46"/>
    <mergeCell ref="C45:C46"/>
    <mergeCell ref="D45:F45"/>
    <mergeCell ref="D46:F46"/>
    <mergeCell ref="G45:G46"/>
    <mergeCell ref="H45:J45"/>
    <mergeCell ref="H46:J46"/>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6.5703125" bestFit="1" customWidth="1"/>
    <col min="2" max="3" width="36.5703125" customWidth="1"/>
    <col min="4" max="4" width="10.140625" customWidth="1"/>
    <col min="5" max="5" width="15.28515625" customWidth="1"/>
    <col min="6" max="6" width="14.5703125" customWidth="1"/>
    <col min="7" max="7" width="36.5703125" customWidth="1"/>
    <col min="8" max="8" width="10.140625" customWidth="1"/>
    <col min="9" max="9" width="15.28515625" customWidth="1"/>
    <col min="10" max="10" width="14.5703125" customWidth="1"/>
    <col min="11" max="11" width="36.5703125" customWidth="1"/>
    <col min="12" max="12" width="10.140625" customWidth="1"/>
    <col min="13" max="13" width="23.28515625" customWidth="1"/>
    <col min="14" max="14" width="14.5703125" customWidth="1"/>
    <col min="15" max="15" width="36.5703125" customWidth="1"/>
    <col min="16" max="16" width="10.140625" customWidth="1"/>
    <col min="17" max="17" width="23.28515625" customWidth="1"/>
    <col min="18" max="18" width="14.570312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6</v>
      </c>
      <c r="B3" s="11" t="s">
        <v>5</v>
      </c>
      <c r="C3" s="11"/>
      <c r="D3" s="11"/>
      <c r="E3" s="11"/>
      <c r="F3" s="11"/>
      <c r="G3" s="11"/>
      <c r="H3" s="11"/>
      <c r="I3" s="11"/>
      <c r="J3" s="11"/>
      <c r="K3" s="11"/>
      <c r="L3" s="11"/>
      <c r="M3" s="11"/>
      <c r="N3" s="11"/>
      <c r="O3" s="11"/>
      <c r="P3" s="11"/>
      <c r="Q3" s="11"/>
      <c r="R3" s="11"/>
    </row>
    <row r="4" spans="1:18" ht="15" customHeight="1">
      <c r="A4" s="12" t="s">
        <v>465</v>
      </c>
      <c r="B4" s="11" t="s">
        <v>5</v>
      </c>
      <c r="C4" s="11"/>
      <c r="D4" s="11"/>
      <c r="E4" s="11"/>
      <c r="F4" s="11"/>
      <c r="G4" s="11"/>
      <c r="H4" s="11"/>
      <c r="I4" s="11"/>
      <c r="J4" s="11"/>
      <c r="K4" s="11"/>
      <c r="L4" s="11"/>
      <c r="M4" s="11"/>
      <c r="N4" s="11"/>
      <c r="O4" s="11"/>
      <c r="P4" s="11"/>
      <c r="Q4" s="11"/>
      <c r="R4" s="11"/>
    </row>
    <row r="5" spans="1:18">
      <c r="A5" s="12"/>
      <c r="B5" s="64" t="s">
        <v>465</v>
      </c>
      <c r="C5" s="64"/>
      <c r="D5" s="64"/>
      <c r="E5" s="64"/>
      <c r="F5" s="64"/>
      <c r="G5" s="64"/>
      <c r="H5" s="64"/>
      <c r="I5" s="64"/>
      <c r="J5" s="64"/>
      <c r="K5" s="64"/>
      <c r="L5" s="64"/>
      <c r="M5" s="64"/>
      <c r="N5" s="64"/>
      <c r="O5" s="64"/>
      <c r="P5" s="64"/>
      <c r="Q5" s="64"/>
      <c r="R5" s="64"/>
    </row>
    <row r="6" spans="1:18">
      <c r="A6" s="12"/>
      <c r="B6" s="52" t="s">
        <v>467</v>
      </c>
      <c r="C6" s="52"/>
      <c r="D6" s="52"/>
      <c r="E6" s="52"/>
      <c r="F6" s="52"/>
      <c r="G6" s="52"/>
      <c r="H6" s="52"/>
      <c r="I6" s="52"/>
      <c r="J6" s="52"/>
      <c r="K6" s="52"/>
      <c r="L6" s="52"/>
      <c r="M6" s="52"/>
      <c r="N6" s="52"/>
      <c r="O6" s="52"/>
      <c r="P6" s="52"/>
      <c r="Q6" s="52"/>
      <c r="R6" s="52"/>
    </row>
    <row r="7" spans="1:18">
      <c r="A7" s="12"/>
      <c r="B7" s="32"/>
      <c r="C7" s="32"/>
      <c r="D7" s="32"/>
      <c r="E7" s="32"/>
      <c r="F7" s="32"/>
      <c r="G7" s="32"/>
      <c r="H7" s="32"/>
      <c r="I7" s="32"/>
      <c r="J7" s="32"/>
      <c r="K7" s="32"/>
      <c r="L7" s="32"/>
      <c r="M7" s="32"/>
      <c r="N7" s="32"/>
      <c r="O7" s="32"/>
      <c r="P7" s="32"/>
      <c r="Q7" s="32"/>
      <c r="R7" s="32"/>
    </row>
    <row r="8" spans="1:18">
      <c r="A8" s="12"/>
      <c r="B8" s="16"/>
      <c r="C8" s="16"/>
      <c r="D8" s="16"/>
      <c r="E8" s="16"/>
      <c r="F8" s="16"/>
      <c r="G8" s="16"/>
      <c r="H8" s="16"/>
      <c r="I8" s="16"/>
      <c r="J8" s="16"/>
      <c r="K8" s="16"/>
      <c r="L8" s="16"/>
      <c r="M8" s="16"/>
      <c r="N8" s="16"/>
      <c r="O8" s="16"/>
      <c r="P8" s="16"/>
      <c r="Q8" s="16"/>
      <c r="R8" s="16"/>
    </row>
    <row r="9" spans="1:18" ht="15.75" thickBot="1">
      <c r="A9" s="12"/>
      <c r="B9" s="19"/>
      <c r="C9" s="19"/>
      <c r="D9" s="33" t="s">
        <v>468</v>
      </c>
      <c r="E9" s="33"/>
      <c r="F9" s="33"/>
      <c r="G9" s="33"/>
      <c r="H9" s="33"/>
      <c r="I9" s="33"/>
      <c r="J9" s="33"/>
      <c r="K9" s="19"/>
      <c r="L9" s="33" t="s">
        <v>469</v>
      </c>
      <c r="M9" s="33"/>
      <c r="N9" s="33"/>
      <c r="O9" s="33"/>
      <c r="P9" s="33"/>
      <c r="Q9" s="33"/>
      <c r="R9" s="33"/>
    </row>
    <row r="10" spans="1:18" ht="15.75" thickBot="1">
      <c r="A10" s="12"/>
      <c r="B10" s="160" t="s">
        <v>185</v>
      </c>
      <c r="C10" s="160"/>
      <c r="D10" s="160"/>
      <c r="E10" s="160"/>
      <c r="F10" s="160"/>
      <c r="G10" s="160"/>
      <c r="H10" s="160"/>
      <c r="I10" s="160"/>
      <c r="J10" s="160"/>
      <c r="K10" s="160"/>
      <c r="L10" s="160"/>
      <c r="M10" s="160"/>
      <c r="N10" s="160"/>
      <c r="O10" s="160"/>
      <c r="P10" s="160"/>
      <c r="Q10" s="160"/>
      <c r="R10" s="160"/>
    </row>
    <row r="11" spans="1:18" ht="15.75" thickBot="1">
      <c r="A11" s="12"/>
      <c r="B11" s="19"/>
      <c r="C11" s="19"/>
      <c r="D11" s="34">
        <v>2014</v>
      </c>
      <c r="E11" s="34"/>
      <c r="F11" s="34"/>
      <c r="G11" s="19"/>
      <c r="H11" s="34">
        <v>2013</v>
      </c>
      <c r="I11" s="34"/>
      <c r="J11" s="34"/>
      <c r="K11" s="19"/>
      <c r="L11" s="34">
        <v>2014</v>
      </c>
      <c r="M11" s="34"/>
      <c r="N11" s="34"/>
      <c r="O11" s="19"/>
      <c r="P11" s="34">
        <v>2013</v>
      </c>
      <c r="Q11" s="34"/>
      <c r="R11" s="34"/>
    </row>
    <row r="12" spans="1:18">
      <c r="A12" s="12"/>
      <c r="B12" s="113" t="s">
        <v>470</v>
      </c>
      <c r="C12" s="35"/>
      <c r="D12" s="74" t="s">
        <v>190</v>
      </c>
      <c r="E12" s="56">
        <v>1</v>
      </c>
      <c r="F12" s="36"/>
      <c r="G12" s="35"/>
      <c r="H12" s="74" t="s">
        <v>190</v>
      </c>
      <c r="I12" s="56">
        <v>1</v>
      </c>
      <c r="J12" s="36"/>
      <c r="K12" s="35"/>
      <c r="L12" s="74" t="s">
        <v>190</v>
      </c>
      <c r="M12" s="56" t="s">
        <v>192</v>
      </c>
      <c r="N12" s="36"/>
      <c r="O12" s="35"/>
      <c r="P12" s="74" t="s">
        <v>190</v>
      </c>
      <c r="Q12" s="56" t="s">
        <v>192</v>
      </c>
      <c r="R12" s="36"/>
    </row>
    <row r="13" spans="1:18">
      <c r="A13" s="12"/>
      <c r="B13" s="113"/>
      <c r="C13" s="35"/>
      <c r="D13" s="40"/>
      <c r="E13" s="41"/>
      <c r="F13" s="35"/>
      <c r="G13" s="35"/>
      <c r="H13" s="40"/>
      <c r="I13" s="41"/>
      <c r="J13" s="35"/>
      <c r="K13" s="35"/>
      <c r="L13" s="40"/>
      <c r="M13" s="41"/>
      <c r="N13" s="35"/>
      <c r="O13" s="35"/>
      <c r="P13" s="40"/>
      <c r="Q13" s="41"/>
      <c r="R13" s="35"/>
    </row>
    <row r="14" spans="1:18">
      <c r="A14" s="12"/>
      <c r="B14" s="111" t="s">
        <v>471</v>
      </c>
      <c r="C14" s="38"/>
      <c r="D14" s="43">
        <v>186</v>
      </c>
      <c r="E14" s="43"/>
      <c r="F14" s="38"/>
      <c r="G14" s="38"/>
      <c r="H14" s="43">
        <v>164</v>
      </c>
      <c r="I14" s="43"/>
      <c r="J14" s="38"/>
      <c r="K14" s="38"/>
      <c r="L14" s="43">
        <v>15</v>
      </c>
      <c r="M14" s="43"/>
      <c r="N14" s="38"/>
      <c r="O14" s="38"/>
      <c r="P14" s="43">
        <v>13</v>
      </c>
      <c r="Q14" s="43"/>
      <c r="R14" s="38"/>
    </row>
    <row r="15" spans="1:18">
      <c r="A15" s="12"/>
      <c r="B15" s="111"/>
      <c r="C15" s="38"/>
      <c r="D15" s="43"/>
      <c r="E15" s="43"/>
      <c r="F15" s="38"/>
      <c r="G15" s="38"/>
      <c r="H15" s="43"/>
      <c r="I15" s="43"/>
      <c r="J15" s="38"/>
      <c r="K15" s="38"/>
      <c r="L15" s="43"/>
      <c r="M15" s="43"/>
      <c r="N15" s="38"/>
      <c r="O15" s="38"/>
      <c r="P15" s="43"/>
      <c r="Q15" s="43"/>
      <c r="R15" s="38"/>
    </row>
    <row r="16" spans="1:18">
      <c r="A16" s="12"/>
      <c r="B16" s="109" t="s">
        <v>472</v>
      </c>
      <c r="C16" s="24"/>
      <c r="D16" s="41" t="s">
        <v>473</v>
      </c>
      <c r="E16" s="41"/>
      <c r="F16" s="159" t="s">
        <v>195</v>
      </c>
      <c r="G16" s="24"/>
      <c r="H16" s="41" t="s">
        <v>474</v>
      </c>
      <c r="I16" s="41"/>
      <c r="J16" s="159" t="s">
        <v>195</v>
      </c>
      <c r="K16" s="24"/>
      <c r="L16" s="41" t="s">
        <v>475</v>
      </c>
      <c r="M16" s="41"/>
      <c r="N16" s="159" t="s">
        <v>195</v>
      </c>
      <c r="O16" s="24"/>
      <c r="P16" s="41" t="s">
        <v>476</v>
      </c>
      <c r="Q16" s="41"/>
      <c r="R16" s="159" t="s">
        <v>195</v>
      </c>
    </row>
    <row r="17" spans="1:18">
      <c r="A17" s="12"/>
      <c r="B17" s="111" t="s">
        <v>477</v>
      </c>
      <c r="C17" s="38"/>
      <c r="D17" s="43">
        <v>1</v>
      </c>
      <c r="E17" s="43"/>
      <c r="F17" s="38"/>
      <c r="G17" s="38"/>
      <c r="H17" s="43" t="s">
        <v>192</v>
      </c>
      <c r="I17" s="43"/>
      <c r="J17" s="38"/>
      <c r="K17" s="38"/>
      <c r="L17" s="43" t="s">
        <v>192</v>
      </c>
      <c r="M17" s="43"/>
      <c r="N17" s="38"/>
      <c r="O17" s="38"/>
      <c r="P17" s="43" t="s">
        <v>192</v>
      </c>
      <c r="Q17" s="43"/>
      <c r="R17" s="38"/>
    </row>
    <row r="18" spans="1:18">
      <c r="A18" s="12"/>
      <c r="B18" s="111"/>
      <c r="C18" s="38"/>
      <c r="D18" s="43"/>
      <c r="E18" s="43"/>
      <c r="F18" s="38"/>
      <c r="G18" s="38"/>
      <c r="H18" s="43"/>
      <c r="I18" s="43"/>
      <c r="J18" s="38"/>
      <c r="K18" s="38"/>
      <c r="L18" s="43"/>
      <c r="M18" s="43"/>
      <c r="N18" s="38"/>
      <c r="O18" s="38"/>
      <c r="P18" s="43"/>
      <c r="Q18" s="43"/>
      <c r="R18" s="38"/>
    </row>
    <row r="19" spans="1:18">
      <c r="A19" s="12"/>
      <c r="B19" s="109" t="s">
        <v>478</v>
      </c>
      <c r="C19" s="24"/>
      <c r="D19" s="35"/>
      <c r="E19" s="35"/>
      <c r="F19" s="35"/>
      <c r="G19" s="24"/>
      <c r="H19" s="35"/>
      <c r="I19" s="35"/>
      <c r="J19" s="35"/>
      <c r="K19" s="24"/>
      <c r="L19" s="35"/>
      <c r="M19" s="35"/>
      <c r="N19" s="35"/>
      <c r="O19" s="24"/>
      <c r="P19" s="35"/>
      <c r="Q19" s="35"/>
      <c r="R19" s="35"/>
    </row>
    <row r="20" spans="1:18">
      <c r="A20" s="12"/>
      <c r="B20" s="161" t="s">
        <v>479</v>
      </c>
      <c r="C20" s="38"/>
      <c r="D20" s="43">
        <v>7</v>
      </c>
      <c r="E20" s="43"/>
      <c r="F20" s="38"/>
      <c r="G20" s="38"/>
      <c r="H20" s="43">
        <v>7</v>
      </c>
      <c r="I20" s="43"/>
      <c r="J20" s="38"/>
      <c r="K20" s="38"/>
      <c r="L20" s="43" t="s">
        <v>480</v>
      </c>
      <c r="M20" s="43"/>
      <c r="N20" s="162" t="s">
        <v>195</v>
      </c>
      <c r="O20" s="38"/>
      <c r="P20" s="43" t="s">
        <v>481</v>
      </c>
      <c r="Q20" s="43"/>
      <c r="R20" s="162" t="s">
        <v>195</v>
      </c>
    </row>
    <row r="21" spans="1:18">
      <c r="A21" s="12"/>
      <c r="B21" s="161"/>
      <c r="C21" s="38"/>
      <c r="D21" s="43"/>
      <c r="E21" s="43"/>
      <c r="F21" s="38"/>
      <c r="G21" s="38"/>
      <c r="H21" s="43"/>
      <c r="I21" s="43"/>
      <c r="J21" s="38"/>
      <c r="K21" s="38"/>
      <c r="L21" s="43"/>
      <c r="M21" s="43"/>
      <c r="N21" s="162"/>
      <c r="O21" s="38"/>
      <c r="P21" s="43"/>
      <c r="Q21" s="43"/>
      <c r="R21" s="162"/>
    </row>
    <row r="22" spans="1:18">
      <c r="A22" s="12"/>
      <c r="B22" s="114" t="s">
        <v>482</v>
      </c>
      <c r="C22" s="35"/>
      <c r="D22" s="41">
        <v>12</v>
      </c>
      <c r="E22" s="41"/>
      <c r="F22" s="35"/>
      <c r="G22" s="35"/>
      <c r="H22" s="41">
        <v>23</v>
      </c>
      <c r="I22" s="41"/>
      <c r="J22" s="35"/>
      <c r="K22" s="35"/>
      <c r="L22" s="41" t="s">
        <v>483</v>
      </c>
      <c r="M22" s="41"/>
      <c r="N22" s="163" t="s">
        <v>195</v>
      </c>
      <c r="O22" s="35"/>
      <c r="P22" s="41" t="s">
        <v>483</v>
      </c>
      <c r="Q22" s="41"/>
      <c r="R22" s="163" t="s">
        <v>195</v>
      </c>
    </row>
    <row r="23" spans="1:18" ht="15.75" thickBot="1">
      <c r="A23" s="12"/>
      <c r="B23" s="114"/>
      <c r="C23" s="35"/>
      <c r="D23" s="44"/>
      <c r="E23" s="44"/>
      <c r="F23" s="45"/>
      <c r="G23" s="35"/>
      <c r="H23" s="44"/>
      <c r="I23" s="44"/>
      <c r="J23" s="45"/>
      <c r="K23" s="35"/>
      <c r="L23" s="44"/>
      <c r="M23" s="44"/>
      <c r="N23" s="164"/>
      <c r="O23" s="35"/>
      <c r="P23" s="44"/>
      <c r="Q23" s="44"/>
      <c r="R23" s="164"/>
    </row>
    <row r="24" spans="1:18">
      <c r="A24" s="12"/>
      <c r="B24" s="111" t="s">
        <v>484</v>
      </c>
      <c r="C24" s="38"/>
      <c r="D24" s="69" t="s">
        <v>190</v>
      </c>
      <c r="E24" s="71">
        <v>10</v>
      </c>
      <c r="F24" s="50"/>
      <c r="G24" s="38"/>
      <c r="H24" s="69" t="s">
        <v>190</v>
      </c>
      <c r="I24" s="71">
        <v>15</v>
      </c>
      <c r="J24" s="50"/>
      <c r="K24" s="38"/>
      <c r="L24" s="69" t="s">
        <v>190</v>
      </c>
      <c r="M24" s="71" t="s">
        <v>485</v>
      </c>
      <c r="N24" s="165" t="s">
        <v>195</v>
      </c>
      <c r="O24" s="38"/>
      <c r="P24" s="69" t="s">
        <v>190</v>
      </c>
      <c r="Q24" s="71" t="s">
        <v>486</v>
      </c>
      <c r="R24" s="165" t="s">
        <v>195</v>
      </c>
    </row>
    <row r="25" spans="1:18" ht="15.75" thickBot="1">
      <c r="A25" s="12"/>
      <c r="B25" s="111"/>
      <c r="C25" s="38"/>
      <c r="D25" s="79"/>
      <c r="E25" s="80"/>
      <c r="F25" s="81"/>
      <c r="G25" s="38"/>
      <c r="H25" s="79"/>
      <c r="I25" s="80"/>
      <c r="J25" s="81"/>
      <c r="K25" s="38"/>
      <c r="L25" s="79"/>
      <c r="M25" s="80"/>
      <c r="N25" s="166"/>
      <c r="O25" s="38"/>
      <c r="P25" s="79"/>
      <c r="Q25" s="80"/>
      <c r="R25" s="166"/>
    </row>
    <row r="26" spans="1:18" ht="15.75" thickTop="1">
      <c r="A26" s="12"/>
      <c r="B26" s="32"/>
      <c r="C26" s="32"/>
      <c r="D26" s="32"/>
      <c r="E26" s="32"/>
      <c r="F26" s="32"/>
      <c r="G26" s="32"/>
      <c r="H26" s="32"/>
      <c r="I26" s="32"/>
      <c r="J26" s="32"/>
      <c r="K26" s="32"/>
      <c r="L26" s="32"/>
      <c r="M26" s="32"/>
      <c r="N26" s="32"/>
      <c r="O26" s="32"/>
      <c r="P26" s="32"/>
      <c r="Q26" s="32"/>
      <c r="R26" s="32"/>
    </row>
    <row r="27" spans="1:18">
      <c r="A27" s="12"/>
      <c r="B27" s="16"/>
      <c r="C27" s="16"/>
      <c r="D27" s="16"/>
      <c r="E27" s="16"/>
      <c r="F27" s="16"/>
      <c r="G27" s="16"/>
      <c r="H27" s="16"/>
      <c r="I27" s="16"/>
      <c r="J27" s="16"/>
      <c r="K27" s="16"/>
      <c r="L27" s="16"/>
      <c r="M27" s="16"/>
      <c r="N27" s="16"/>
      <c r="O27" s="16"/>
      <c r="P27" s="16"/>
      <c r="Q27" s="16"/>
      <c r="R27" s="16"/>
    </row>
    <row r="28" spans="1:18" ht="15.75" thickBot="1">
      <c r="A28" s="12"/>
      <c r="B28" s="19"/>
      <c r="C28" s="19"/>
      <c r="D28" s="33" t="s">
        <v>468</v>
      </c>
      <c r="E28" s="33"/>
      <c r="F28" s="33"/>
      <c r="G28" s="33"/>
      <c r="H28" s="33"/>
      <c r="I28" s="33"/>
      <c r="J28" s="33"/>
      <c r="K28" s="19"/>
      <c r="L28" s="33" t="s">
        <v>469</v>
      </c>
      <c r="M28" s="33"/>
      <c r="N28" s="33"/>
      <c r="O28" s="33"/>
      <c r="P28" s="33"/>
      <c r="Q28" s="33"/>
      <c r="R28" s="33"/>
    </row>
    <row r="29" spans="1:18" ht="15.75" thickBot="1">
      <c r="A29" s="12"/>
      <c r="B29" s="167" t="s">
        <v>186</v>
      </c>
      <c r="C29" s="167"/>
      <c r="D29" s="167"/>
      <c r="E29" s="167"/>
      <c r="F29" s="167"/>
      <c r="G29" s="167"/>
      <c r="H29" s="167"/>
      <c r="I29" s="167"/>
      <c r="J29" s="167"/>
      <c r="K29" s="167"/>
      <c r="L29" s="167"/>
      <c r="M29" s="167"/>
      <c r="N29" s="167"/>
      <c r="O29" s="167"/>
      <c r="P29" s="167"/>
      <c r="Q29" s="167"/>
      <c r="R29" s="167"/>
    </row>
    <row r="30" spans="1:18" ht="15.75" thickBot="1">
      <c r="A30" s="12"/>
      <c r="B30" s="19"/>
      <c r="C30" s="19"/>
      <c r="D30" s="34">
        <v>2014</v>
      </c>
      <c r="E30" s="34"/>
      <c r="F30" s="34"/>
      <c r="G30" s="22"/>
      <c r="H30" s="34">
        <v>2013</v>
      </c>
      <c r="I30" s="34"/>
      <c r="J30" s="34"/>
      <c r="K30" s="22"/>
      <c r="L30" s="34">
        <v>2014</v>
      </c>
      <c r="M30" s="34"/>
      <c r="N30" s="34"/>
      <c r="O30" s="22"/>
      <c r="P30" s="34">
        <v>2013</v>
      </c>
      <c r="Q30" s="34"/>
      <c r="R30" s="34"/>
    </row>
    <row r="31" spans="1:18">
      <c r="A31" s="12"/>
      <c r="B31" s="113" t="s">
        <v>470</v>
      </c>
      <c r="C31" s="35"/>
      <c r="D31" s="74" t="s">
        <v>190</v>
      </c>
      <c r="E31" s="56">
        <v>3</v>
      </c>
      <c r="F31" s="36"/>
      <c r="G31" s="35"/>
      <c r="H31" s="74" t="s">
        <v>190</v>
      </c>
      <c r="I31" s="56">
        <v>3</v>
      </c>
      <c r="J31" s="36"/>
      <c r="K31" s="35"/>
      <c r="L31" s="74" t="s">
        <v>190</v>
      </c>
      <c r="M31" s="56">
        <v>1</v>
      </c>
      <c r="N31" s="36"/>
      <c r="O31" s="35"/>
      <c r="P31" s="74" t="s">
        <v>190</v>
      </c>
      <c r="Q31" s="56" t="s">
        <v>192</v>
      </c>
      <c r="R31" s="36"/>
    </row>
    <row r="32" spans="1:18">
      <c r="A32" s="12"/>
      <c r="B32" s="113"/>
      <c r="C32" s="35"/>
      <c r="D32" s="40"/>
      <c r="E32" s="41"/>
      <c r="F32" s="35"/>
      <c r="G32" s="35"/>
      <c r="H32" s="40"/>
      <c r="I32" s="41"/>
      <c r="J32" s="35"/>
      <c r="K32" s="35"/>
      <c r="L32" s="40"/>
      <c r="M32" s="41"/>
      <c r="N32" s="35"/>
      <c r="O32" s="35"/>
      <c r="P32" s="40"/>
      <c r="Q32" s="41"/>
      <c r="R32" s="35"/>
    </row>
    <row r="33" spans="1:18">
      <c r="A33" s="12"/>
      <c r="B33" s="111" t="s">
        <v>471</v>
      </c>
      <c r="C33" s="38"/>
      <c r="D33" s="43">
        <v>557</v>
      </c>
      <c r="E33" s="43"/>
      <c r="F33" s="38"/>
      <c r="G33" s="38"/>
      <c r="H33" s="43">
        <v>490</v>
      </c>
      <c r="I33" s="43"/>
      <c r="J33" s="38"/>
      <c r="K33" s="38"/>
      <c r="L33" s="43">
        <v>46</v>
      </c>
      <c r="M33" s="43"/>
      <c r="N33" s="38"/>
      <c r="O33" s="38"/>
      <c r="P33" s="43">
        <v>39</v>
      </c>
      <c r="Q33" s="43"/>
      <c r="R33" s="38"/>
    </row>
    <row r="34" spans="1:18">
      <c r="A34" s="12"/>
      <c r="B34" s="111"/>
      <c r="C34" s="38"/>
      <c r="D34" s="43"/>
      <c r="E34" s="43"/>
      <c r="F34" s="38"/>
      <c r="G34" s="38"/>
      <c r="H34" s="43"/>
      <c r="I34" s="43"/>
      <c r="J34" s="38"/>
      <c r="K34" s="38"/>
      <c r="L34" s="43"/>
      <c r="M34" s="43"/>
      <c r="N34" s="38"/>
      <c r="O34" s="38"/>
      <c r="P34" s="43"/>
      <c r="Q34" s="43"/>
      <c r="R34" s="38"/>
    </row>
    <row r="35" spans="1:18">
      <c r="A35" s="12"/>
      <c r="B35" s="109" t="s">
        <v>472</v>
      </c>
      <c r="C35" s="24"/>
      <c r="D35" s="41" t="s">
        <v>487</v>
      </c>
      <c r="E35" s="41"/>
      <c r="F35" s="159" t="s">
        <v>195</v>
      </c>
      <c r="G35" s="24"/>
      <c r="H35" s="41" t="s">
        <v>488</v>
      </c>
      <c r="I35" s="41"/>
      <c r="J35" s="159" t="s">
        <v>195</v>
      </c>
      <c r="K35" s="24"/>
      <c r="L35" s="41" t="s">
        <v>489</v>
      </c>
      <c r="M35" s="41"/>
      <c r="N35" s="159" t="s">
        <v>195</v>
      </c>
      <c r="O35" s="24"/>
      <c r="P35" s="41" t="s">
        <v>490</v>
      </c>
      <c r="Q35" s="41"/>
      <c r="R35" s="159" t="s">
        <v>195</v>
      </c>
    </row>
    <row r="36" spans="1:18">
      <c r="A36" s="12"/>
      <c r="B36" s="111" t="s">
        <v>477</v>
      </c>
      <c r="C36" s="38"/>
      <c r="D36" s="43">
        <v>4</v>
      </c>
      <c r="E36" s="43"/>
      <c r="F36" s="38"/>
      <c r="G36" s="38"/>
      <c r="H36" s="43" t="s">
        <v>192</v>
      </c>
      <c r="I36" s="43"/>
      <c r="J36" s="38"/>
      <c r="K36" s="38"/>
      <c r="L36" s="43" t="s">
        <v>192</v>
      </c>
      <c r="M36" s="43"/>
      <c r="N36" s="38"/>
      <c r="O36" s="38"/>
      <c r="P36" s="43" t="s">
        <v>192</v>
      </c>
      <c r="Q36" s="43"/>
      <c r="R36" s="38"/>
    </row>
    <row r="37" spans="1:18">
      <c r="A37" s="12"/>
      <c r="B37" s="111"/>
      <c r="C37" s="38"/>
      <c r="D37" s="43"/>
      <c r="E37" s="43"/>
      <c r="F37" s="38"/>
      <c r="G37" s="38"/>
      <c r="H37" s="43"/>
      <c r="I37" s="43"/>
      <c r="J37" s="38"/>
      <c r="K37" s="38"/>
      <c r="L37" s="43"/>
      <c r="M37" s="43"/>
      <c r="N37" s="38"/>
      <c r="O37" s="38"/>
      <c r="P37" s="43"/>
      <c r="Q37" s="43"/>
      <c r="R37" s="38"/>
    </row>
    <row r="38" spans="1:18">
      <c r="A38" s="12"/>
      <c r="B38" s="109" t="s">
        <v>478</v>
      </c>
      <c r="C38" s="24"/>
      <c r="D38" s="35"/>
      <c r="E38" s="35"/>
      <c r="F38" s="35"/>
      <c r="G38" s="24"/>
      <c r="H38" s="35"/>
      <c r="I38" s="35"/>
      <c r="J38" s="35"/>
      <c r="K38" s="24"/>
      <c r="L38" s="35"/>
      <c r="M38" s="35"/>
      <c r="N38" s="35"/>
      <c r="O38" s="24"/>
      <c r="P38" s="35"/>
      <c r="Q38" s="35"/>
      <c r="R38" s="35"/>
    </row>
    <row r="39" spans="1:18">
      <c r="A39" s="12"/>
      <c r="B39" s="161" t="s">
        <v>479</v>
      </c>
      <c r="C39" s="38"/>
      <c r="D39" s="43">
        <v>21</v>
      </c>
      <c r="E39" s="43"/>
      <c r="F39" s="38"/>
      <c r="G39" s="38"/>
      <c r="H39" s="43">
        <v>21</v>
      </c>
      <c r="I39" s="43"/>
      <c r="J39" s="38"/>
      <c r="K39" s="38"/>
      <c r="L39" s="43" t="s">
        <v>491</v>
      </c>
      <c r="M39" s="43"/>
      <c r="N39" s="162" t="s">
        <v>195</v>
      </c>
      <c r="O39" s="38"/>
      <c r="P39" s="43" t="s">
        <v>492</v>
      </c>
      <c r="Q39" s="43"/>
      <c r="R39" s="162" t="s">
        <v>195</v>
      </c>
    </row>
    <row r="40" spans="1:18">
      <c r="A40" s="12"/>
      <c r="B40" s="161"/>
      <c r="C40" s="38"/>
      <c r="D40" s="43"/>
      <c r="E40" s="43"/>
      <c r="F40" s="38"/>
      <c r="G40" s="38"/>
      <c r="H40" s="43"/>
      <c r="I40" s="43"/>
      <c r="J40" s="38"/>
      <c r="K40" s="38"/>
      <c r="L40" s="43"/>
      <c r="M40" s="43"/>
      <c r="N40" s="162"/>
      <c r="O40" s="38"/>
      <c r="P40" s="43"/>
      <c r="Q40" s="43"/>
      <c r="R40" s="162"/>
    </row>
    <row r="41" spans="1:18">
      <c r="A41" s="12"/>
      <c r="B41" s="114" t="s">
        <v>482</v>
      </c>
      <c r="C41" s="35"/>
      <c r="D41" s="41">
        <v>35</v>
      </c>
      <c r="E41" s="41"/>
      <c r="F41" s="35"/>
      <c r="G41" s="35"/>
      <c r="H41" s="41">
        <v>69</v>
      </c>
      <c r="I41" s="41"/>
      <c r="J41" s="35"/>
      <c r="K41" s="35"/>
      <c r="L41" s="41" t="s">
        <v>493</v>
      </c>
      <c r="M41" s="41"/>
      <c r="N41" s="163" t="s">
        <v>195</v>
      </c>
      <c r="O41" s="35"/>
      <c r="P41" s="41" t="s">
        <v>493</v>
      </c>
      <c r="Q41" s="41"/>
      <c r="R41" s="163" t="s">
        <v>195</v>
      </c>
    </row>
    <row r="42" spans="1:18" ht="15.75" thickBot="1">
      <c r="A42" s="12"/>
      <c r="B42" s="114"/>
      <c r="C42" s="35"/>
      <c r="D42" s="44"/>
      <c r="E42" s="44"/>
      <c r="F42" s="45"/>
      <c r="G42" s="35"/>
      <c r="H42" s="44"/>
      <c r="I42" s="44"/>
      <c r="J42" s="45"/>
      <c r="K42" s="35"/>
      <c r="L42" s="44"/>
      <c r="M42" s="44"/>
      <c r="N42" s="164"/>
      <c r="O42" s="35"/>
      <c r="P42" s="44"/>
      <c r="Q42" s="44"/>
      <c r="R42" s="164"/>
    </row>
    <row r="43" spans="1:18">
      <c r="A43" s="12"/>
      <c r="B43" s="111" t="s">
        <v>484</v>
      </c>
      <c r="C43" s="38"/>
      <c r="D43" s="69" t="s">
        <v>190</v>
      </c>
      <c r="E43" s="71">
        <v>31</v>
      </c>
      <c r="F43" s="50"/>
      <c r="G43" s="38"/>
      <c r="H43" s="69" t="s">
        <v>190</v>
      </c>
      <c r="I43" s="71">
        <v>43</v>
      </c>
      <c r="J43" s="50"/>
      <c r="K43" s="38"/>
      <c r="L43" s="69" t="s">
        <v>190</v>
      </c>
      <c r="M43" s="71" t="s">
        <v>494</v>
      </c>
      <c r="N43" s="165" t="s">
        <v>195</v>
      </c>
      <c r="O43" s="38"/>
      <c r="P43" s="69" t="s">
        <v>190</v>
      </c>
      <c r="Q43" s="71" t="s">
        <v>495</v>
      </c>
      <c r="R43" s="165" t="s">
        <v>195</v>
      </c>
    </row>
    <row r="44" spans="1:18" ht="15.75" thickBot="1">
      <c r="A44" s="12"/>
      <c r="B44" s="111"/>
      <c r="C44" s="38"/>
      <c r="D44" s="79"/>
      <c r="E44" s="80"/>
      <c r="F44" s="81"/>
      <c r="G44" s="38"/>
      <c r="H44" s="79"/>
      <c r="I44" s="80"/>
      <c r="J44" s="81"/>
      <c r="K44" s="38"/>
      <c r="L44" s="79"/>
      <c r="M44" s="80"/>
      <c r="N44" s="166"/>
      <c r="O44" s="38"/>
      <c r="P44" s="79"/>
      <c r="Q44" s="80"/>
      <c r="R44" s="166"/>
    </row>
    <row r="45" spans="1:18" ht="15.75" thickTop="1">
      <c r="A45" s="12"/>
      <c r="B45" s="52" t="s">
        <v>496</v>
      </c>
      <c r="C45" s="52"/>
      <c r="D45" s="52"/>
      <c r="E45" s="52"/>
      <c r="F45" s="52"/>
      <c r="G45" s="52"/>
      <c r="H45" s="52"/>
      <c r="I45" s="52"/>
      <c r="J45" s="52"/>
      <c r="K45" s="52"/>
      <c r="L45" s="52"/>
      <c r="M45" s="52"/>
      <c r="N45" s="52"/>
      <c r="O45" s="52"/>
      <c r="P45" s="52"/>
      <c r="Q45" s="52"/>
      <c r="R45" s="52"/>
    </row>
    <row r="46" spans="1:18" ht="25.5" customHeight="1">
      <c r="A46" s="12"/>
      <c r="B46" s="52" t="s">
        <v>497</v>
      </c>
      <c r="C46" s="52"/>
      <c r="D46" s="52"/>
      <c r="E46" s="52"/>
      <c r="F46" s="52"/>
      <c r="G46" s="52"/>
      <c r="H46" s="52"/>
      <c r="I46" s="52"/>
      <c r="J46" s="52"/>
      <c r="K46" s="52"/>
      <c r="L46" s="52"/>
      <c r="M46" s="52"/>
      <c r="N46" s="52"/>
      <c r="O46" s="52"/>
      <c r="P46" s="52"/>
      <c r="Q46" s="52"/>
      <c r="R46" s="52"/>
    </row>
    <row r="47" spans="1:18" ht="15" customHeight="1">
      <c r="A47" s="2" t="s">
        <v>24</v>
      </c>
      <c r="B47" s="11" t="s">
        <v>5</v>
      </c>
      <c r="C47" s="11"/>
      <c r="D47" s="11"/>
      <c r="E47" s="11"/>
      <c r="F47" s="11"/>
      <c r="G47" s="11"/>
      <c r="H47" s="11"/>
      <c r="I47" s="11"/>
      <c r="J47" s="11"/>
      <c r="K47" s="11"/>
      <c r="L47" s="11"/>
      <c r="M47" s="11"/>
      <c r="N47" s="11"/>
      <c r="O47" s="11"/>
      <c r="P47" s="11"/>
      <c r="Q47" s="11"/>
      <c r="R47" s="11"/>
    </row>
    <row r="48" spans="1:18" ht="30">
      <c r="A48" s="3" t="s">
        <v>466</v>
      </c>
      <c r="B48" s="11" t="s">
        <v>5</v>
      </c>
      <c r="C48" s="11"/>
      <c r="D48" s="11"/>
      <c r="E48" s="11"/>
      <c r="F48" s="11"/>
      <c r="G48" s="11"/>
      <c r="H48" s="11"/>
      <c r="I48" s="11"/>
      <c r="J48" s="11"/>
      <c r="K48" s="11"/>
      <c r="L48" s="11"/>
      <c r="M48" s="11"/>
      <c r="N48" s="11"/>
      <c r="O48" s="11"/>
      <c r="P48" s="11"/>
      <c r="Q48" s="11"/>
      <c r="R48" s="11"/>
    </row>
    <row r="49" spans="1:18" ht="15" customHeight="1">
      <c r="A49" s="12" t="s">
        <v>465</v>
      </c>
      <c r="B49" s="11" t="s">
        <v>5</v>
      </c>
      <c r="C49" s="11"/>
      <c r="D49" s="11"/>
      <c r="E49" s="11"/>
      <c r="F49" s="11"/>
      <c r="G49" s="11"/>
      <c r="H49" s="11"/>
      <c r="I49" s="11"/>
      <c r="J49" s="11"/>
      <c r="K49" s="11"/>
      <c r="L49" s="11"/>
      <c r="M49" s="11"/>
      <c r="N49" s="11"/>
      <c r="O49" s="11"/>
      <c r="P49" s="11"/>
      <c r="Q49" s="11"/>
      <c r="R49" s="11"/>
    </row>
    <row r="50" spans="1:18">
      <c r="A50" s="12"/>
      <c r="B50" s="64" t="s">
        <v>498</v>
      </c>
      <c r="C50" s="64"/>
      <c r="D50" s="64"/>
      <c r="E50" s="64"/>
      <c r="F50" s="64"/>
      <c r="G50" s="64"/>
      <c r="H50" s="64"/>
      <c r="I50" s="64"/>
      <c r="J50" s="64"/>
      <c r="K50" s="64"/>
      <c r="L50" s="64"/>
      <c r="M50" s="64"/>
      <c r="N50" s="64"/>
      <c r="O50" s="64"/>
      <c r="P50" s="64"/>
      <c r="Q50" s="64"/>
      <c r="R50" s="64"/>
    </row>
    <row r="51" spans="1:18">
      <c r="A51" s="12"/>
      <c r="B51" s="52" t="s">
        <v>467</v>
      </c>
      <c r="C51" s="52"/>
      <c r="D51" s="52"/>
      <c r="E51" s="52"/>
      <c r="F51" s="52"/>
      <c r="G51" s="52"/>
      <c r="H51" s="52"/>
      <c r="I51" s="52"/>
      <c r="J51" s="52"/>
      <c r="K51" s="52"/>
      <c r="L51" s="52"/>
      <c r="M51" s="52"/>
      <c r="N51" s="52"/>
      <c r="O51" s="52"/>
      <c r="P51" s="52"/>
      <c r="Q51" s="52"/>
      <c r="R51" s="52"/>
    </row>
    <row r="52" spans="1:18">
      <c r="A52" s="12"/>
      <c r="B52" s="32"/>
      <c r="C52" s="32"/>
      <c r="D52" s="32"/>
      <c r="E52" s="32"/>
      <c r="F52" s="32"/>
      <c r="G52" s="32"/>
      <c r="H52" s="32"/>
      <c r="I52" s="32"/>
      <c r="J52" s="32"/>
      <c r="K52" s="32"/>
      <c r="L52" s="32"/>
      <c r="M52" s="32"/>
      <c r="N52" s="32"/>
      <c r="O52" s="32"/>
      <c r="P52" s="32"/>
      <c r="Q52" s="32"/>
      <c r="R52" s="32"/>
    </row>
    <row r="53" spans="1:18">
      <c r="A53" s="12"/>
      <c r="B53" s="16"/>
      <c r="C53" s="16"/>
      <c r="D53" s="16"/>
      <c r="E53" s="16"/>
      <c r="F53" s="16"/>
      <c r="G53" s="16"/>
      <c r="H53" s="16"/>
      <c r="I53" s="16"/>
      <c r="J53" s="16"/>
      <c r="K53" s="16"/>
      <c r="L53" s="16"/>
      <c r="M53" s="16"/>
      <c r="N53" s="16"/>
      <c r="O53" s="16"/>
      <c r="P53" s="16"/>
      <c r="Q53" s="16"/>
      <c r="R53" s="16"/>
    </row>
    <row r="54" spans="1:18" ht="15.75" thickBot="1">
      <c r="A54" s="12"/>
      <c r="B54" s="106"/>
      <c r="C54" s="19"/>
      <c r="D54" s="33" t="s">
        <v>468</v>
      </c>
      <c r="E54" s="33"/>
      <c r="F54" s="33"/>
      <c r="G54" s="33"/>
      <c r="H54" s="33"/>
      <c r="I54" s="33"/>
      <c r="J54" s="33"/>
      <c r="K54" s="19"/>
      <c r="L54" s="33" t="s">
        <v>469</v>
      </c>
      <c r="M54" s="33"/>
      <c r="N54" s="33"/>
      <c r="O54" s="33"/>
      <c r="P54" s="33"/>
      <c r="Q54" s="33"/>
      <c r="R54" s="33"/>
    </row>
    <row r="55" spans="1:18" ht="15.75" thickBot="1">
      <c r="A55" s="12"/>
      <c r="B55" s="160" t="s">
        <v>185</v>
      </c>
      <c r="C55" s="160"/>
      <c r="D55" s="160"/>
      <c r="E55" s="160"/>
      <c r="F55" s="160"/>
      <c r="G55" s="160"/>
      <c r="H55" s="160"/>
      <c r="I55" s="160"/>
      <c r="J55" s="160"/>
      <c r="K55" s="160"/>
      <c r="L55" s="160"/>
      <c r="M55" s="160"/>
      <c r="N55" s="160"/>
      <c r="O55" s="160"/>
      <c r="P55" s="160"/>
      <c r="Q55" s="160"/>
      <c r="R55" s="160"/>
    </row>
    <row r="56" spans="1:18" ht="15.75" thickBot="1">
      <c r="A56" s="12"/>
      <c r="B56" s="19"/>
      <c r="C56" s="19"/>
      <c r="D56" s="34">
        <v>2014</v>
      </c>
      <c r="E56" s="34"/>
      <c r="F56" s="34"/>
      <c r="G56" s="19"/>
      <c r="H56" s="34">
        <v>2013</v>
      </c>
      <c r="I56" s="34"/>
      <c r="J56" s="34"/>
      <c r="K56" s="19"/>
      <c r="L56" s="34">
        <v>2014</v>
      </c>
      <c r="M56" s="34"/>
      <c r="N56" s="34"/>
      <c r="O56" s="19"/>
      <c r="P56" s="34">
        <v>2013</v>
      </c>
      <c r="Q56" s="34"/>
      <c r="R56" s="34"/>
    </row>
    <row r="57" spans="1:18">
      <c r="A57" s="12"/>
      <c r="B57" s="113" t="s">
        <v>470</v>
      </c>
      <c r="C57" s="35"/>
      <c r="D57" s="74" t="s">
        <v>190</v>
      </c>
      <c r="E57" s="56">
        <v>1</v>
      </c>
      <c r="F57" s="36"/>
      <c r="G57" s="35"/>
      <c r="H57" s="74" t="s">
        <v>190</v>
      </c>
      <c r="I57" s="56">
        <v>1</v>
      </c>
      <c r="J57" s="36"/>
      <c r="K57" s="35"/>
      <c r="L57" s="74" t="s">
        <v>190</v>
      </c>
      <c r="M57" s="56" t="s">
        <v>192</v>
      </c>
      <c r="N57" s="36"/>
      <c r="O57" s="35"/>
      <c r="P57" s="74" t="s">
        <v>190</v>
      </c>
      <c r="Q57" s="56" t="s">
        <v>192</v>
      </c>
      <c r="R57" s="36"/>
    </row>
    <row r="58" spans="1:18">
      <c r="A58" s="12"/>
      <c r="B58" s="113"/>
      <c r="C58" s="35"/>
      <c r="D58" s="40"/>
      <c r="E58" s="41"/>
      <c r="F58" s="35"/>
      <c r="G58" s="35"/>
      <c r="H58" s="40"/>
      <c r="I58" s="41"/>
      <c r="J58" s="35"/>
      <c r="K58" s="35"/>
      <c r="L58" s="40"/>
      <c r="M58" s="41"/>
      <c r="N58" s="35"/>
      <c r="O58" s="35"/>
      <c r="P58" s="40"/>
      <c r="Q58" s="41"/>
      <c r="R58" s="35"/>
    </row>
    <row r="59" spans="1:18">
      <c r="A59" s="12"/>
      <c r="B59" s="111" t="s">
        <v>471</v>
      </c>
      <c r="C59" s="38"/>
      <c r="D59" s="43">
        <v>185</v>
      </c>
      <c r="E59" s="43"/>
      <c r="F59" s="38"/>
      <c r="G59" s="38"/>
      <c r="H59" s="43">
        <v>164</v>
      </c>
      <c r="I59" s="43"/>
      <c r="J59" s="38"/>
      <c r="K59" s="38"/>
      <c r="L59" s="43">
        <v>14</v>
      </c>
      <c r="M59" s="43"/>
      <c r="N59" s="38"/>
      <c r="O59" s="38"/>
      <c r="P59" s="43">
        <v>13</v>
      </c>
      <c r="Q59" s="43"/>
      <c r="R59" s="38"/>
    </row>
    <row r="60" spans="1:18">
      <c r="A60" s="12"/>
      <c r="B60" s="111"/>
      <c r="C60" s="38"/>
      <c r="D60" s="43"/>
      <c r="E60" s="43"/>
      <c r="F60" s="38"/>
      <c r="G60" s="38"/>
      <c r="H60" s="43"/>
      <c r="I60" s="43"/>
      <c r="J60" s="38"/>
      <c r="K60" s="38"/>
      <c r="L60" s="43"/>
      <c r="M60" s="43"/>
      <c r="N60" s="38"/>
      <c r="O60" s="38"/>
      <c r="P60" s="43"/>
      <c r="Q60" s="43"/>
      <c r="R60" s="38"/>
    </row>
    <row r="61" spans="1:18">
      <c r="A61" s="12"/>
      <c r="B61" s="109" t="s">
        <v>472</v>
      </c>
      <c r="C61" s="24"/>
      <c r="D61" s="41" t="s">
        <v>196</v>
      </c>
      <c r="E61" s="41"/>
      <c r="F61" s="159" t="s">
        <v>195</v>
      </c>
      <c r="G61" s="24"/>
      <c r="H61" s="41" t="s">
        <v>474</v>
      </c>
      <c r="I61" s="41"/>
      <c r="J61" s="159" t="s">
        <v>195</v>
      </c>
      <c r="K61" s="24"/>
      <c r="L61" s="41" t="s">
        <v>475</v>
      </c>
      <c r="M61" s="41"/>
      <c r="N61" s="159" t="s">
        <v>195</v>
      </c>
      <c r="O61" s="24"/>
      <c r="P61" s="41" t="s">
        <v>476</v>
      </c>
      <c r="Q61" s="41"/>
      <c r="R61" s="159" t="s">
        <v>195</v>
      </c>
    </row>
    <row r="62" spans="1:18">
      <c r="A62" s="12"/>
      <c r="B62" s="111" t="s">
        <v>477</v>
      </c>
      <c r="C62" s="38"/>
      <c r="D62" s="43">
        <v>1</v>
      </c>
      <c r="E62" s="43"/>
      <c r="F62" s="38"/>
      <c r="G62" s="38"/>
      <c r="H62" s="43" t="s">
        <v>192</v>
      </c>
      <c r="I62" s="43"/>
      <c r="J62" s="38"/>
      <c r="K62" s="38"/>
      <c r="L62" s="43" t="s">
        <v>192</v>
      </c>
      <c r="M62" s="43"/>
      <c r="N62" s="38"/>
      <c r="O62" s="38"/>
      <c r="P62" s="43" t="s">
        <v>192</v>
      </c>
      <c r="Q62" s="43"/>
      <c r="R62" s="38"/>
    </row>
    <row r="63" spans="1:18">
      <c r="A63" s="12"/>
      <c r="B63" s="111"/>
      <c r="C63" s="38"/>
      <c r="D63" s="43"/>
      <c r="E63" s="43"/>
      <c r="F63" s="38"/>
      <c r="G63" s="38"/>
      <c r="H63" s="43"/>
      <c r="I63" s="43"/>
      <c r="J63" s="38"/>
      <c r="K63" s="38"/>
      <c r="L63" s="43"/>
      <c r="M63" s="43"/>
      <c r="N63" s="38"/>
      <c r="O63" s="38"/>
      <c r="P63" s="43"/>
      <c r="Q63" s="43"/>
      <c r="R63" s="38"/>
    </row>
    <row r="64" spans="1:18">
      <c r="A64" s="12"/>
      <c r="B64" s="109" t="s">
        <v>478</v>
      </c>
      <c r="C64" s="24"/>
      <c r="D64" s="35"/>
      <c r="E64" s="35"/>
      <c r="F64" s="35"/>
      <c r="G64" s="24"/>
      <c r="H64" s="35"/>
      <c r="I64" s="35"/>
      <c r="J64" s="35"/>
      <c r="K64" s="24"/>
      <c r="L64" s="35"/>
      <c r="M64" s="35"/>
      <c r="N64" s="35"/>
      <c r="O64" s="24"/>
      <c r="P64" s="35"/>
      <c r="Q64" s="35"/>
      <c r="R64" s="35"/>
    </row>
    <row r="65" spans="1:18">
      <c r="A65" s="12"/>
      <c r="B65" s="161" t="s">
        <v>479</v>
      </c>
      <c r="C65" s="38"/>
      <c r="D65" s="43">
        <v>7</v>
      </c>
      <c r="E65" s="43"/>
      <c r="F65" s="38"/>
      <c r="G65" s="38"/>
      <c r="H65" s="43">
        <v>7</v>
      </c>
      <c r="I65" s="43"/>
      <c r="J65" s="38"/>
      <c r="K65" s="38"/>
      <c r="L65" s="43" t="s">
        <v>486</v>
      </c>
      <c r="M65" s="43"/>
      <c r="N65" s="162" t="s">
        <v>195</v>
      </c>
      <c r="O65" s="38"/>
      <c r="P65" s="43" t="s">
        <v>481</v>
      </c>
      <c r="Q65" s="43"/>
      <c r="R65" s="162" t="s">
        <v>195</v>
      </c>
    </row>
    <row r="66" spans="1:18">
      <c r="A66" s="12"/>
      <c r="B66" s="161"/>
      <c r="C66" s="38"/>
      <c r="D66" s="43"/>
      <c r="E66" s="43"/>
      <c r="F66" s="38"/>
      <c r="G66" s="38"/>
      <c r="H66" s="43"/>
      <c r="I66" s="43"/>
      <c r="J66" s="38"/>
      <c r="K66" s="38"/>
      <c r="L66" s="43"/>
      <c r="M66" s="43"/>
      <c r="N66" s="162"/>
      <c r="O66" s="38"/>
      <c r="P66" s="43"/>
      <c r="Q66" s="43"/>
      <c r="R66" s="162"/>
    </row>
    <row r="67" spans="1:18">
      <c r="A67" s="12"/>
      <c r="B67" s="114" t="s">
        <v>482</v>
      </c>
      <c r="C67" s="35"/>
      <c r="D67" s="41">
        <v>12</v>
      </c>
      <c r="E67" s="41"/>
      <c r="F67" s="35"/>
      <c r="G67" s="35"/>
      <c r="H67" s="41">
        <v>23</v>
      </c>
      <c r="I67" s="41"/>
      <c r="J67" s="35"/>
      <c r="K67" s="35"/>
      <c r="L67" s="41" t="s">
        <v>483</v>
      </c>
      <c r="M67" s="41"/>
      <c r="N67" s="163" t="s">
        <v>195</v>
      </c>
      <c r="O67" s="35"/>
      <c r="P67" s="41" t="s">
        <v>483</v>
      </c>
      <c r="Q67" s="41"/>
      <c r="R67" s="163" t="s">
        <v>195</v>
      </c>
    </row>
    <row r="68" spans="1:18" ht="15.75" thickBot="1">
      <c r="A68" s="12"/>
      <c r="B68" s="114"/>
      <c r="C68" s="35"/>
      <c r="D68" s="44"/>
      <c r="E68" s="44"/>
      <c r="F68" s="45"/>
      <c r="G68" s="35"/>
      <c r="H68" s="44"/>
      <c r="I68" s="44"/>
      <c r="J68" s="45"/>
      <c r="K68" s="35"/>
      <c r="L68" s="44"/>
      <c r="M68" s="44"/>
      <c r="N68" s="164"/>
      <c r="O68" s="35"/>
      <c r="P68" s="44"/>
      <c r="Q68" s="44"/>
      <c r="R68" s="164"/>
    </row>
    <row r="69" spans="1:18">
      <c r="A69" s="12"/>
      <c r="B69" s="111" t="s">
        <v>484</v>
      </c>
      <c r="C69" s="38"/>
      <c r="D69" s="69" t="s">
        <v>190</v>
      </c>
      <c r="E69" s="71">
        <v>10</v>
      </c>
      <c r="F69" s="50"/>
      <c r="G69" s="38"/>
      <c r="H69" s="69" t="s">
        <v>190</v>
      </c>
      <c r="I69" s="71">
        <v>15</v>
      </c>
      <c r="J69" s="50"/>
      <c r="K69" s="38"/>
      <c r="L69" s="69" t="s">
        <v>190</v>
      </c>
      <c r="M69" s="71" t="s">
        <v>485</v>
      </c>
      <c r="N69" s="165" t="s">
        <v>195</v>
      </c>
      <c r="O69" s="38"/>
      <c r="P69" s="69" t="s">
        <v>190</v>
      </c>
      <c r="Q69" s="71" t="s">
        <v>486</v>
      </c>
      <c r="R69" s="165" t="s">
        <v>195</v>
      </c>
    </row>
    <row r="70" spans="1:18" ht="15.75" thickBot="1">
      <c r="A70" s="12"/>
      <c r="B70" s="111"/>
      <c r="C70" s="38"/>
      <c r="D70" s="79"/>
      <c r="E70" s="80"/>
      <c r="F70" s="81"/>
      <c r="G70" s="38"/>
      <c r="H70" s="79"/>
      <c r="I70" s="80"/>
      <c r="J70" s="81"/>
      <c r="K70" s="38"/>
      <c r="L70" s="79"/>
      <c r="M70" s="80"/>
      <c r="N70" s="166"/>
      <c r="O70" s="38"/>
      <c r="P70" s="79"/>
      <c r="Q70" s="80"/>
      <c r="R70" s="166"/>
    </row>
    <row r="71" spans="1:18" ht="15.75" thickTop="1">
      <c r="A71" s="12"/>
      <c r="B71" s="32"/>
      <c r="C71" s="32"/>
      <c r="D71" s="32"/>
      <c r="E71" s="32"/>
      <c r="F71" s="32"/>
      <c r="G71" s="32"/>
      <c r="H71" s="32"/>
      <c r="I71" s="32"/>
      <c r="J71" s="32"/>
      <c r="K71" s="32"/>
      <c r="L71" s="32"/>
      <c r="M71" s="32"/>
      <c r="N71" s="32"/>
      <c r="O71" s="32"/>
      <c r="P71" s="32"/>
      <c r="Q71" s="32"/>
      <c r="R71" s="32"/>
    </row>
    <row r="72" spans="1:18">
      <c r="A72" s="12"/>
      <c r="B72" s="16"/>
      <c r="C72" s="16"/>
      <c r="D72" s="16"/>
      <c r="E72" s="16"/>
      <c r="F72" s="16"/>
      <c r="G72" s="16"/>
      <c r="H72" s="16"/>
      <c r="I72" s="16"/>
      <c r="J72" s="16"/>
      <c r="K72" s="16"/>
      <c r="L72" s="16"/>
      <c r="M72" s="16"/>
      <c r="N72" s="16"/>
      <c r="O72" s="16"/>
      <c r="P72" s="16"/>
      <c r="Q72" s="16"/>
      <c r="R72" s="16"/>
    </row>
    <row r="73" spans="1:18" ht="15.75" thickBot="1">
      <c r="A73" s="12"/>
      <c r="B73" s="19"/>
      <c r="C73" s="19"/>
      <c r="D73" s="33" t="s">
        <v>468</v>
      </c>
      <c r="E73" s="33"/>
      <c r="F73" s="33"/>
      <c r="G73" s="33"/>
      <c r="H73" s="33"/>
      <c r="I73" s="33"/>
      <c r="J73" s="33"/>
      <c r="K73" s="19"/>
      <c r="L73" s="33" t="s">
        <v>469</v>
      </c>
      <c r="M73" s="33"/>
      <c r="N73" s="33"/>
      <c r="O73" s="33"/>
      <c r="P73" s="33"/>
      <c r="Q73" s="33"/>
      <c r="R73" s="33"/>
    </row>
    <row r="74" spans="1:18" ht="15.75" thickBot="1">
      <c r="A74" s="12"/>
      <c r="B74" s="167" t="s">
        <v>186</v>
      </c>
      <c r="C74" s="167"/>
      <c r="D74" s="167"/>
      <c r="E74" s="167"/>
      <c r="F74" s="167"/>
      <c r="G74" s="167"/>
      <c r="H74" s="167"/>
      <c r="I74" s="167"/>
      <c r="J74" s="167"/>
      <c r="K74" s="167"/>
      <c r="L74" s="167"/>
      <c r="M74" s="167"/>
      <c r="N74" s="167"/>
      <c r="O74" s="167"/>
      <c r="P74" s="167"/>
      <c r="Q74" s="167"/>
      <c r="R74" s="167"/>
    </row>
    <row r="75" spans="1:18" ht="15.75" thickBot="1">
      <c r="A75" s="12"/>
      <c r="B75" s="19"/>
      <c r="C75" s="19"/>
      <c r="D75" s="34">
        <v>2014</v>
      </c>
      <c r="E75" s="34"/>
      <c r="F75" s="34"/>
      <c r="G75" s="22"/>
      <c r="H75" s="34">
        <v>2013</v>
      </c>
      <c r="I75" s="34"/>
      <c r="J75" s="34"/>
      <c r="K75" s="22"/>
      <c r="L75" s="34">
        <v>2014</v>
      </c>
      <c r="M75" s="34"/>
      <c r="N75" s="34"/>
      <c r="O75" s="22"/>
      <c r="P75" s="34">
        <v>2013</v>
      </c>
      <c r="Q75" s="34"/>
      <c r="R75" s="34"/>
    </row>
    <row r="76" spans="1:18">
      <c r="A76" s="12"/>
      <c r="B76" s="113" t="s">
        <v>470</v>
      </c>
      <c r="C76" s="35"/>
      <c r="D76" s="74" t="s">
        <v>190</v>
      </c>
      <c r="E76" s="56">
        <v>2</v>
      </c>
      <c r="F76" s="36"/>
      <c r="G76" s="35"/>
      <c r="H76" s="74" t="s">
        <v>190</v>
      </c>
      <c r="I76" s="56">
        <v>3</v>
      </c>
      <c r="J76" s="36"/>
      <c r="K76" s="35"/>
      <c r="L76" s="74" t="s">
        <v>190</v>
      </c>
      <c r="M76" s="56" t="s">
        <v>192</v>
      </c>
      <c r="N76" s="36"/>
      <c r="O76" s="35"/>
      <c r="P76" s="74" t="s">
        <v>190</v>
      </c>
      <c r="Q76" s="56" t="s">
        <v>192</v>
      </c>
      <c r="R76" s="36"/>
    </row>
    <row r="77" spans="1:18">
      <c r="A77" s="12"/>
      <c r="B77" s="113"/>
      <c r="C77" s="35"/>
      <c r="D77" s="40"/>
      <c r="E77" s="41"/>
      <c r="F77" s="35"/>
      <c r="G77" s="35"/>
      <c r="H77" s="40"/>
      <c r="I77" s="41"/>
      <c r="J77" s="35"/>
      <c r="K77" s="35"/>
      <c r="L77" s="40"/>
      <c r="M77" s="41"/>
      <c r="N77" s="35"/>
      <c r="O77" s="35"/>
      <c r="P77" s="40"/>
      <c r="Q77" s="41"/>
      <c r="R77" s="35"/>
    </row>
    <row r="78" spans="1:18">
      <c r="A78" s="12"/>
      <c r="B78" s="111" t="s">
        <v>471</v>
      </c>
      <c r="C78" s="38"/>
      <c r="D78" s="43">
        <v>554</v>
      </c>
      <c r="E78" s="43"/>
      <c r="F78" s="38"/>
      <c r="G78" s="38"/>
      <c r="H78" s="43">
        <v>490</v>
      </c>
      <c r="I78" s="43"/>
      <c r="J78" s="38"/>
      <c r="K78" s="38"/>
      <c r="L78" s="43">
        <v>42</v>
      </c>
      <c r="M78" s="43"/>
      <c r="N78" s="38"/>
      <c r="O78" s="38"/>
      <c r="P78" s="43">
        <v>39</v>
      </c>
      <c r="Q78" s="43"/>
      <c r="R78" s="38"/>
    </row>
    <row r="79" spans="1:18">
      <c r="A79" s="12"/>
      <c r="B79" s="111"/>
      <c r="C79" s="38"/>
      <c r="D79" s="43"/>
      <c r="E79" s="43"/>
      <c r="F79" s="38"/>
      <c r="G79" s="38"/>
      <c r="H79" s="43"/>
      <c r="I79" s="43"/>
      <c r="J79" s="38"/>
      <c r="K79" s="38"/>
      <c r="L79" s="43"/>
      <c r="M79" s="43"/>
      <c r="N79" s="38"/>
      <c r="O79" s="38"/>
      <c r="P79" s="43"/>
      <c r="Q79" s="43"/>
      <c r="R79" s="38"/>
    </row>
    <row r="80" spans="1:18">
      <c r="A80" s="12"/>
      <c r="B80" s="109" t="s">
        <v>472</v>
      </c>
      <c r="C80" s="24"/>
      <c r="D80" s="41" t="s">
        <v>499</v>
      </c>
      <c r="E80" s="41"/>
      <c r="F80" s="159" t="s">
        <v>195</v>
      </c>
      <c r="G80" s="24"/>
      <c r="H80" s="41" t="s">
        <v>488</v>
      </c>
      <c r="I80" s="41"/>
      <c r="J80" s="159" t="s">
        <v>195</v>
      </c>
      <c r="K80" s="24"/>
      <c r="L80" s="41" t="s">
        <v>489</v>
      </c>
      <c r="M80" s="41"/>
      <c r="N80" s="159" t="s">
        <v>195</v>
      </c>
      <c r="O80" s="24"/>
      <c r="P80" s="41" t="s">
        <v>490</v>
      </c>
      <c r="Q80" s="41"/>
      <c r="R80" s="159" t="s">
        <v>195</v>
      </c>
    </row>
    <row r="81" spans="1:18">
      <c r="A81" s="12"/>
      <c r="B81" s="111" t="s">
        <v>477</v>
      </c>
      <c r="C81" s="38"/>
      <c r="D81" s="43">
        <v>4</v>
      </c>
      <c r="E81" s="43"/>
      <c r="F81" s="38"/>
      <c r="G81" s="38"/>
      <c r="H81" s="43" t="s">
        <v>192</v>
      </c>
      <c r="I81" s="43"/>
      <c r="J81" s="38"/>
      <c r="K81" s="38"/>
      <c r="L81" s="43" t="s">
        <v>192</v>
      </c>
      <c r="M81" s="43"/>
      <c r="N81" s="38"/>
      <c r="O81" s="38"/>
      <c r="P81" s="43" t="s">
        <v>192</v>
      </c>
      <c r="Q81" s="43"/>
      <c r="R81" s="38"/>
    </row>
    <row r="82" spans="1:18">
      <c r="A82" s="12"/>
      <c r="B82" s="111"/>
      <c r="C82" s="38"/>
      <c r="D82" s="43"/>
      <c r="E82" s="43"/>
      <c r="F82" s="38"/>
      <c r="G82" s="38"/>
      <c r="H82" s="43"/>
      <c r="I82" s="43"/>
      <c r="J82" s="38"/>
      <c r="K82" s="38"/>
      <c r="L82" s="43"/>
      <c r="M82" s="43"/>
      <c r="N82" s="38"/>
      <c r="O82" s="38"/>
      <c r="P82" s="43"/>
      <c r="Q82" s="43"/>
      <c r="R82" s="38"/>
    </row>
    <row r="83" spans="1:18">
      <c r="A83" s="12"/>
      <c r="B83" s="109" t="s">
        <v>478</v>
      </c>
      <c r="C83" s="24"/>
      <c r="D83" s="35"/>
      <c r="E83" s="35"/>
      <c r="F83" s="35"/>
      <c r="G83" s="24"/>
      <c r="H83" s="35"/>
      <c r="I83" s="35"/>
      <c r="J83" s="35"/>
      <c r="K83" s="24"/>
      <c r="L83" s="35"/>
      <c r="M83" s="35"/>
      <c r="N83" s="35"/>
      <c r="O83" s="24"/>
      <c r="P83" s="35"/>
      <c r="Q83" s="35"/>
      <c r="R83" s="35"/>
    </row>
    <row r="84" spans="1:18">
      <c r="A84" s="12"/>
      <c r="B84" s="161" t="s">
        <v>479</v>
      </c>
      <c r="C84" s="38"/>
      <c r="D84" s="43">
        <v>21</v>
      </c>
      <c r="E84" s="43"/>
      <c r="F84" s="38"/>
      <c r="G84" s="38"/>
      <c r="H84" s="43">
        <v>21</v>
      </c>
      <c r="I84" s="43"/>
      <c r="J84" s="38"/>
      <c r="K84" s="38"/>
      <c r="L84" s="43" t="s">
        <v>500</v>
      </c>
      <c r="M84" s="43"/>
      <c r="N84" s="162" t="s">
        <v>195</v>
      </c>
      <c r="O84" s="38"/>
      <c r="P84" s="43" t="s">
        <v>492</v>
      </c>
      <c r="Q84" s="43"/>
      <c r="R84" s="162" t="s">
        <v>195</v>
      </c>
    </row>
    <row r="85" spans="1:18">
      <c r="A85" s="12"/>
      <c r="B85" s="161"/>
      <c r="C85" s="38"/>
      <c r="D85" s="43"/>
      <c r="E85" s="43"/>
      <c r="F85" s="38"/>
      <c r="G85" s="38"/>
      <c r="H85" s="43"/>
      <c r="I85" s="43"/>
      <c r="J85" s="38"/>
      <c r="K85" s="38"/>
      <c r="L85" s="43"/>
      <c r="M85" s="43"/>
      <c r="N85" s="162"/>
      <c r="O85" s="38"/>
      <c r="P85" s="43"/>
      <c r="Q85" s="43"/>
      <c r="R85" s="162"/>
    </row>
    <row r="86" spans="1:18">
      <c r="A86" s="12"/>
      <c r="B86" s="114" t="s">
        <v>482</v>
      </c>
      <c r="C86" s="35"/>
      <c r="D86" s="41">
        <v>35</v>
      </c>
      <c r="E86" s="41"/>
      <c r="F86" s="35"/>
      <c r="G86" s="35"/>
      <c r="H86" s="41">
        <v>69</v>
      </c>
      <c r="I86" s="41"/>
      <c r="J86" s="35"/>
      <c r="K86" s="35"/>
      <c r="L86" s="41" t="s">
        <v>493</v>
      </c>
      <c r="M86" s="41"/>
      <c r="N86" s="163" t="s">
        <v>195</v>
      </c>
      <c r="O86" s="35"/>
      <c r="P86" s="41" t="s">
        <v>493</v>
      </c>
      <c r="Q86" s="41"/>
      <c r="R86" s="163" t="s">
        <v>195</v>
      </c>
    </row>
    <row r="87" spans="1:18" ht="15.75" thickBot="1">
      <c r="A87" s="12"/>
      <c r="B87" s="114"/>
      <c r="C87" s="35"/>
      <c r="D87" s="44"/>
      <c r="E87" s="44"/>
      <c r="F87" s="45"/>
      <c r="G87" s="35"/>
      <c r="H87" s="44"/>
      <c r="I87" s="44"/>
      <c r="J87" s="45"/>
      <c r="K87" s="35"/>
      <c r="L87" s="44"/>
      <c r="M87" s="44"/>
      <c r="N87" s="164"/>
      <c r="O87" s="35"/>
      <c r="P87" s="44"/>
      <c r="Q87" s="44"/>
      <c r="R87" s="164"/>
    </row>
    <row r="88" spans="1:18">
      <c r="A88" s="12"/>
      <c r="B88" s="111" t="s">
        <v>484</v>
      </c>
      <c r="C88" s="38"/>
      <c r="D88" s="69" t="s">
        <v>190</v>
      </c>
      <c r="E88" s="71">
        <v>29</v>
      </c>
      <c r="F88" s="50"/>
      <c r="G88" s="38"/>
      <c r="H88" s="69" t="s">
        <v>190</v>
      </c>
      <c r="I88" s="71">
        <v>43</v>
      </c>
      <c r="J88" s="50"/>
      <c r="K88" s="38"/>
      <c r="L88" s="69" t="s">
        <v>190</v>
      </c>
      <c r="M88" s="71" t="s">
        <v>501</v>
      </c>
      <c r="N88" s="165" t="s">
        <v>195</v>
      </c>
      <c r="O88" s="38"/>
      <c r="P88" s="69" t="s">
        <v>190</v>
      </c>
      <c r="Q88" s="71" t="s">
        <v>495</v>
      </c>
      <c r="R88" s="165" t="s">
        <v>195</v>
      </c>
    </row>
    <row r="89" spans="1:18" ht="15.75" thickBot="1">
      <c r="A89" s="12"/>
      <c r="B89" s="111"/>
      <c r="C89" s="38"/>
      <c r="D89" s="79"/>
      <c r="E89" s="80"/>
      <c r="F89" s="81"/>
      <c r="G89" s="38"/>
      <c r="H89" s="79"/>
      <c r="I89" s="80"/>
      <c r="J89" s="81"/>
      <c r="K89" s="38"/>
      <c r="L89" s="79"/>
      <c r="M89" s="80"/>
      <c r="N89" s="166"/>
      <c r="O89" s="38"/>
      <c r="P89" s="79"/>
      <c r="Q89" s="80"/>
      <c r="R89" s="166"/>
    </row>
    <row r="90" spans="1:18" ht="15.75" thickTop="1">
      <c r="A90" s="12"/>
      <c r="B90" s="52" t="s">
        <v>502</v>
      </c>
      <c r="C90" s="52"/>
      <c r="D90" s="52"/>
      <c r="E90" s="52"/>
      <c r="F90" s="52"/>
      <c r="G90" s="52"/>
      <c r="H90" s="52"/>
      <c r="I90" s="52"/>
      <c r="J90" s="52"/>
      <c r="K90" s="52"/>
      <c r="L90" s="52"/>
      <c r="M90" s="52"/>
      <c r="N90" s="52"/>
      <c r="O90" s="52"/>
      <c r="P90" s="52"/>
      <c r="Q90" s="52"/>
      <c r="R90" s="52"/>
    </row>
    <row r="91" spans="1:18" ht="25.5" customHeight="1">
      <c r="A91" s="12"/>
      <c r="B91" s="52" t="s">
        <v>503</v>
      </c>
      <c r="C91" s="52"/>
      <c r="D91" s="52"/>
      <c r="E91" s="52"/>
      <c r="F91" s="52"/>
      <c r="G91" s="52"/>
      <c r="H91" s="52"/>
      <c r="I91" s="52"/>
      <c r="J91" s="52"/>
      <c r="K91" s="52"/>
      <c r="L91" s="52"/>
      <c r="M91" s="52"/>
      <c r="N91" s="52"/>
      <c r="O91" s="52"/>
      <c r="P91" s="52"/>
      <c r="Q91" s="52"/>
      <c r="R91" s="52"/>
    </row>
  </sheetData>
  <mergeCells count="426">
    <mergeCell ref="B47:R47"/>
    <mergeCell ref="B48:R48"/>
    <mergeCell ref="A49:A91"/>
    <mergeCell ref="B49:R49"/>
    <mergeCell ref="B50:R50"/>
    <mergeCell ref="B51:R51"/>
    <mergeCell ref="B90:R90"/>
    <mergeCell ref="B91:R91"/>
    <mergeCell ref="A1:A2"/>
    <mergeCell ref="B1:R1"/>
    <mergeCell ref="B2:R2"/>
    <mergeCell ref="B3:R3"/>
    <mergeCell ref="A4:A46"/>
    <mergeCell ref="B4:R4"/>
    <mergeCell ref="B5:R5"/>
    <mergeCell ref="B6:R6"/>
    <mergeCell ref="B45:R45"/>
    <mergeCell ref="B46:R46"/>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R81:R82"/>
    <mergeCell ref="D83:F83"/>
    <mergeCell ref="H83:J83"/>
    <mergeCell ref="L83:N83"/>
    <mergeCell ref="P83:R83"/>
    <mergeCell ref="B84:B85"/>
    <mergeCell ref="C84:C85"/>
    <mergeCell ref="D84:E85"/>
    <mergeCell ref="F84:F85"/>
    <mergeCell ref="G84:G85"/>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E80"/>
    <mergeCell ref="H80:I80"/>
    <mergeCell ref="L80:M80"/>
    <mergeCell ref="P80:Q80"/>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B71:R71"/>
    <mergeCell ref="D73:J73"/>
    <mergeCell ref="L73:R73"/>
    <mergeCell ref="B74:R74"/>
    <mergeCell ref="D75:F75"/>
    <mergeCell ref="H75:J75"/>
    <mergeCell ref="L75:N75"/>
    <mergeCell ref="P75:R75"/>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R62:R63"/>
    <mergeCell ref="D64:F64"/>
    <mergeCell ref="H64:J64"/>
    <mergeCell ref="L64:N64"/>
    <mergeCell ref="P64:R64"/>
    <mergeCell ref="B65:B66"/>
    <mergeCell ref="C65:C66"/>
    <mergeCell ref="D65:E66"/>
    <mergeCell ref="F65:F66"/>
    <mergeCell ref="G65:G66"/>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E61"/>
    <mergeCell ref="H61:I61"/>
    <mergeCell ref="L61:M61"/>
    <mergeCell ref="P61:Q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2:R52"/>
    <mergeCell ref="D54:J54"/>
    <mergeCell ref="L54:R54"/>
    <mergeCell ref="B55:R55"/>
    <mergeCell ref="D56:F56"/>
    <mergeCell ref="H56:J56"/>
    <mergeCell ref="L56:N56"/>
    <mergeCell ref="P56:R5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R26"/>
    <mergeCell ref="D28:J28"/>
    <mergeCell ref="L28:R28"/>
    <mergeCell ref="B29:R29"/>
    <mergeCell ref="D30:F30"/>
    <mergeCell ref="H30:J30"/>
    <mergeCell ref="L30:N30"/>
    <mergeCell ref="P30:R30"/>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B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21.5703125" bestFit="1" customWidth="1"/>
    <col min="2" max="3" width="36.5703125" bestFit="1" customWidth="1"/>
    <col min="4" max="4" width="34.28515625" customWidth="1"/>
    <col min="5" max="5" width="7.28515625" customWidth="1"/>
    <col min="6" max="6" width="9.5703125" customWidth="1"/>
    <col min="7" max="7" width="10.5703125" customWidth="1"/>
    <col min="8" max="8" width="34.28515625" customWidth="1"/>
    <col min="9" max="9" width="7.28515625" customWidth="1"/>
    <col min="10" max="10" width="13.28515625" customWidth="1"/>
    <col min="11" max="11" width="10.5703125" customWidth="1"/>
    <col min="12" max="12" width="34.28515625" customWidth="1"/>
    <col min="13" max="13" width="7.28515625" customWidth="1"/>
    <col min="14" max="14" width="13.28515625" customWidth="1"/>
    <col min="15" max="15" width="10.5703125" customWidth="1"/>
    <col min="16" max="16" width="34.28515625" customWidth="1"/>
    <col min="17" max="17" width="7.28515625" customWidth="1"/>
    <col min="18" max="18" width="13.28515625" customWidth="1"/>
    <col min="19" max="19" width="10.5703125" customWidth="1"/>
  </cols>
  <sheetData>
    <row r="1" spans="1:19" ht="15" customHeight="1">
      <c r="A1" s="7" t="s">
        <v>5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5</v>
      </c>
      <c r="B3" s="11" t="s">
        <v>5</v>
      </c>
      <c r="C3" s="11"/>
      <c r="D3" s="11"/>
      <c r="E3" s="11"/>
      <c r="F3" s="11"/>
      <c r="G3" s="11"/>
      <c r="H3" s="11"/>
      <c r="I3" s="11"/>
      <c r="J3" s="11"/>
      <c r="K3" s="11"/>
      <c r="L3" s="11"/>
      <c r="M3" s="11"/>
      <c r="N3" s="11"/>
      <c r="O3" s="11"/>
      <c r="P3" s="11"/>
      <c r="Q3" s="11"/>
      <c r="R3" s="11"/>
      <c r="S3" s="11"/>
    </row>
    <row r="4" spans="1:19" ht="15" customHeight="1">
      <c r="A4" s="12" t="s">
        <v>504</v>
      </c>
      <c r="B4" s="11" t="s">
        <v>5</v>
      </c>
      <c r="C4" s="11"/>
      <c r="D4" s="11"/>
      <c r="E4" s="11"/>
      <c r="F4" s="11"/>
      <c r="G4" s="11"/>
      <c r="H4" s="11"/>
      <c r="I4" s="11"/>
      <c r="J4" s="11"/>
      <c r="K4" s="11"/>
      <c r="L4" s="11"/>
      <c r="M4" s="11"/>
      <c r="N4" s="11"/>
      <c r="O4" s="11"/>
      <c r="P4" s="11"/>
      <c r="Q4" s="11"/>
      <c r="R4" s="11"/>
      <c r="S4" s="11"/>
    </row>
    <row r="5" spans="1:19">
      <c r="A5" s="12"/>
      <c r="B5" s="64" t="s">
        <v>504</v>
      </c>
      <c r="C5" s="64"/>
      <c r="D5" s="64"/>
      <c r="E5" s="64"/>
      <c r="F5" s="64"/>
      <c r="G5" s="64"/>
      <c r="H5" s="64"/>
      <c r="I5" s="64"/>
      <c r="J5" s="64"/>
      <c r="K5" s="64"/>
      <c r="L5" s="64"/>
      <c r="M5" s="64"/>
      <c r="N5" s="64"/>
      <c r="O5" s="64"/>
      <c r="P5" s="64"/>
      <c r="Q5" s="64"/>
      <c r="R5" s="64"/>
      <c r="S5" s="64"/>
    </row>
    <row r="6" spans="1:19">
      <c r="A6" s="12"/>
      <c r="B6" s="82" t="s">
        <v>506</v>
      </c>
      <c r="C6" s="82"/>
      <c r="D6" s="82"/>
      <c r="E6" s="82"/>
      <c r="F6" s="82"/>
      <c r="G6" s="82"/>
      <c r="H6" s="82"/>
      <c r="I6" s="82"/>
      <c r="J6" s="82"/>
      <c r="K6" s="82"/>
      <c r="L6" s="82"/>
      <c r="M6" s="82"/>
      <c r="N6" s="82"/>
      <c r="O6" s="82"/>
      <c r="P6" s="82"/>
      <c r="Q6" s="82"/>
      <c r="R6" s="82"/>
      <c r="S6" s="82"/>
    </row>
    <row r="7" spans="1:19" ht="38.25" customHeight="1">
      <c r="A7" s="12"/>
      <c r="B7" s="52" t="s">
        <v>507</v>
      </c>
      <c r="C7" s="52"/>
      <c r="D7" s="52"/>
      <c r="E7" s="52"/>
      <c r="F7" s="52"/>
      <c r="G7" s="52"/>
      <c r="H7" s="52"/>
      <c r="I7" s="52"/>
      <c r="J7" s="52"/>
      <c r="K7" s="52"/>
      <c r="L7" s="52"/>
      <c r="M7" s="52"/>
      <c r="N7" s="52"/>
      <c r="O7" s="52"/>
      <c r="P7" s="52"/>
      <c r="Q7" s="52"/>
      <c r="R7" s="52"/>
      <c r="S7" s="52"/>
    </row>
    <row r="8" spans="1:19">
      <c r="A8" s="12"/>
      <c r="B8" s="52" t="s">
        <v>508</v>
      </c>
      <c r="C8" s="52"/>
      <c r="D8" s="52"/>
      <c r="E8" s="52"/>
      <c r="F8" s="52"/>
      <c r="G8" s="52"/>
      <c r="H8" s="52"/>
      <c r="I8" s="52"/>
      <c r="J8" s="52"/>
      <c r="K8" s="52"/>
      <c r="L8" s="52"/>
      <c r="M8" s="52"/>
      <c r="N8" s="52"/>
      <c r="O8" s="52"/>
      <c r="P8" s="52"/>
      <c r="Q8" s="52"/>
      <c r="R8" s="52"/>
      <c r="S8" s="52"/>
    </row>
    <row r="9" spans="1:19">
      <c r="A9" s="12"/>
      <c r="B9" s="32"/>
      <c r="C9" s="32"/>
      <c r="D9" s="32"/>
      <c r="E9" s="32"/>
      <c r="F9" s="32"/>
      <c r="G9" s="32"/>
      <c r="H9" s="32"/>
      <c r="I9" s="32"/>
      <c r="J9" s="32"/>
      <c r="K9" s="32"/>
      <c r="L9" s="32"/>
      <c r="M9" s="32"/>
      <c r="N9" s="32"/>
      <c r="O9" s="32"/>
      <c r="P9" s="32"/>
      <c r="Q9" s="32"/>
      <c r="R9" s="32"/>
      <c r="S9" s="32"/>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38"/>
      <c r="C11" s="168" t="s">
        <v>509</v>
      </c>
      <c r="D11" s="19"/>
      <c r="E11" s="121" t="s">
        <v>185</v>
      </c>
      <c r="F11" s="121"/>
      <c r="G11" s="121"/>
      <c r="H11" s="121"/>
      <c r="I11" s="121"/>
      <c r="J11" s="121"/>
      <c r="K11" s="121"/>
      <c r="L11" s="19"/>
      <c r="M11" s="121" t="s">
        <v>186</v>
      </c>
      <c r="N11" s="121"/>
      <c r="O11" s="121"/>
      <c r="P11" s="121"/>
      <c r="Q11" s="121"/>
      <c r="R11" s="121"/>
      <c r="S11" s="121"/>
    </row>
    <row r="12" spans="1:19" ht="15.75" thickBot="1">
      <c r="A12" s="12"/>
      <c r="B12" s="38"/>
      <c r="C12" s="169"/>
      <c r="D12" s="19"/>
      <c r="E12" s="170">
        <v>2014</v>
      </c>
      <c r="F12" s="170"/>
      <c r="G12" s="170"/>
      <c r="H12" s="19"/>
      <c r="I12" s="170">
        <v>2013</v>
      </c>
      <c r="J12" s="170"/>
      <c r="K12" s="170"/>
      <c r="L12" s="19"/>
      <c r="M12" s="170">
        <v>2014</v>
      </c>
      <c r="N12" s="170"/>
      <c r="O12" s="170"/>
      <c r="P12" s="22"/>
      <c r="Q12" s="170">
        <v>2013</v>
      </c>
      <c r="R12" s="170"/>
      <c r="S12" s="170"/>
    </row>
    <row r="13" spans="1:19">
      <c r="A13" s="12"/>
      <c r="B13" s="171" t="s">
        <v>510</v>
      </c>
      <c r="C13" s="172" t="s">
        <v>39</v>
      </c>
      <c r="D13" s="35"/>
      <c r="E13" s="141" t="s">
        <v>190</v>
      </c>
      <c r="F13" s="133">
        <v>7</v>
      </c>
      <c r="G13" s="36"/>
      <c r="H13" s="35"/>
      <c r="I13" s="141" t="s">
        <v>190</v>
      </c>
      <c r="J13" s="133" t="s">
        <v>511</v>
      </c>
      <c r="K13" s="176" t="s">
        <v>195</v>
      </c>
      <c r="L13" s="35"/>
      <c r="M13" s="141" t="s">
        <v>190</v>
      </c>
      <c r="N13" s="133" t="s">
        <v>475</v>
      </c>
      <c r="O13" s="176" t="s">
        <v>195</v>
      </c>
      <c r="P13" s="35"/>
      <c r="Q13" s="141" t="s">
        <v>190</v>
      </c>
      <c r="R13" s="133" t="s">
        <v>512</v>
      </c>
      <c r="S13" s="176" t="s">
        <v>195</v>
      </c>
    </row>
    <row r="14" spans="1:19">
      <c r="A14" s="12"/>
      <c r="B14" s="171"/>
      <c r="C14" s="173"/>
      <c r="D14" s="35"/>
      <c r="E14" s="174"/>
      <c r="F14" s="175"/>
      <c r="G14" s="58"/>
      <c r="H14" s="35"/>
      <c r="I14" s="174"/>
      <c r="J14" s="175"/>
      <c r="K14" s="177"/>
      <c r="L14" s="35"/>
      <c r="M14" s="174"/>
      <c r="N14" s="175"/>
      <c r="O14" s="177"/>
      <c r="P14" s="35"/>
      <c r="Q14" s="174"/>
      <c r="R14" s="175"/>
      <c r="S14" s="177"/>
    </row>
    <row r="15" spans="1:19">
      <c r="A15" s="12"/>
      <c r="B15" s="178" t="s">
        <v>513</v>
      </c>
      <c r="C15" s="179" t="s">
        <v>39</v>
      </c>
      <c r="D15" s="38"/>
      <c r="E15" s="129" t="s">
        <v>192</v>
      </c>
      <c r="F15" s="129"/>
      <c r="G15" s="38"/>
      <c r="H15" s="38"/>
      <c r="I15" s="129">
        <v>36</v>
      </c>
      <c r="J15" s="129"/>
      <c r="K15" s="38"/>
      <c r="L15" s="38"/>
      <c r="M15" s="129">
        <v>12</v>
      </c>
      <c r="N15" s="129"/>
      <c r="O15" s="38"/>
      <c r="P15" s="38"/>
      <c r="Q15" s="129">
        <v>25</v>
      </c>
      <c r="R15" s="129"/>
      <c r="S15" s="38"/>
    </row>
    <row r="16" spans="1:19" ht="15.75" thickBot="1">
      <c r="A16" s="12"/>
      <c r="B16" s="178"/>
      <c r="C16" s="179"/>
      <c r="D16" s="38"/>
      <c r="E16" s="130"/>
      <c r="F16" s="130"/>
      <c r="G16" s="54"/>
      <c r="H16" s="38"/>
      <c r="I16" s="130"/>
      <c r="J16" s="130"/>
      <c r="K16" s="54"/>
      <c r="L16" s="38"/>
      <c r="M16" s="130"/>
      <c r="N16" s="130"/>
      <c r="O16" s="54"/>
      <c r="P16" s="38"/>
      <c r="Q16" s="130"/>
      <c r="R16" s="130"/>
      <c r="S16" s="54"/>
    </row>
    <row r="17" spans="1:19">
      <c r="A17" s="12"/>
      <c r="B17" s="171" t="s">
        <v>514</v>
      </c>
      <c r="C17" s="180" t="s">
        <v>39</v>
      </c>
      <c r="D17" s="35"/>
      <c r="E17" s="141" t="s">
        <v>190</v>
      </c>
      <c r="F17" s="133">
        <v>7</v>
      </c>
      <c r="G17" s="36"/>
      <c r="H17" s="35"/>
      <c r="I17" s="141" t="s">
        <v>190</v>
      </c>
      <c r="J17" s="133">
        <v>25</v>
      </c>
      <c r="K17" s="36"/>
      <c r="L17" s="35"/>
      <c r="M17" s="141" t="s">
        <v>190</v>
      </c>
      <c r="N17" s="133">
        <v>7</v>
      </c>
      <c r="O17" s="36"/>
      <c r="P17" s="35"/>
      <c r="Q17" s="141" t="s">
        <v>190</v>
      </c>
      <c r="R17" s="133">
        <v>2</v>
      </c>
      <c r="S17" s="36"/>
    </row>
    <row r="18" spans="1:19">
      <c r="A18" s="12"/>
      <c r="B18" s="171"/>
      <c r="C18" s="180"/>
      <c r="D18" s="35"/>
      <c r="E18" s="174"/>
      <c r="F18" s="175"/>
      <c r="G18" s="58"/>
      <c r="H18" s="35"/>
      <c r="I18" s="174"/>
      <c r="J18" s="175"/>
      <c r="K18" s="58"/>
      <c r="L18" s="35"/>
      <c r="M18" s="174"/>
      <c r="N18" s="175"/>
      <c r="O18" s="58"/>
      <c r="P18" s="35"/>
      <c r="Q18" s="174"/>
      <c r="R18" s="175"/>
      <c r="S18" s="58"/>
    </row>
    <row r="19" spans="1:19">
      <c r="A19" s="12"/>
      <c r="B19" s="183" t="s">
        <v>515</v>
      </c>
      <c r="C19" s="183"/>
      <c r="D19" s="183"/>
      <c r="E19" s="183"/>
      <c r="F19" s="183"/>
      <c r="G19" s="183"/>
      <c r="H19" s="183"/>
      <c r="I19" s="183"/>
      <c r="J19" s="183"/>
      <c r="K19" s="183"/>
      <c r="L19" s="183"/>
      <c r="M19" s="183"/>
      <c r="N19" s="183"/>
      <c r="O19" s="183"/>
      <c r="P19" s="183"/>
      <c r="Q19" s="183"/>
      <c r="R19" s="183"/>
      <c r="S19" s="183"/>
    </row>
    <row r="20" spans="1:19">
      <c r="A20" s="12"/>
      <c r="B20" s="183" t="s">
        <v>516</v>
      </c>
      <c r="C20" s="183"/>
      <c r="D20" s="183"/>
      <c r="E20" s="183"/>
      <c r="F20" s="183"/>
      <c r="G20" s="183"/>
      <c r="H20" s="183"/>
      <c r="I20" s="183"/>
      <c r="J20" s="183"/>
      <c r="K20" s="183"/>
      <c r="L20" s="183"/>
      <c r="M20" s="183"/>
      <c r="N20" s="183"/>
      <c r="O20" s="183"/>
      <c r="P20" s="183"/>
      <c r="Q20" s="183"/>
      <c r="R20" s="183"/>
      <c r="S20" s="183"/>
    </row>
    <row r="21" spans="1:19">
      <c r="A21" s="12"/>
      <c r="B21" s="183" t="s">
        <v>517</v>
      </c>
      <c r="C21" s="183"/>
      <c r="D21" s="183"/>
      <c r="E21" s="183"/>
      <c r="F21" s="183"/>
      <c r="G21" s="183"/>
      <c r="H21" s="183"/>
      <c r="I21" s="183"/>
      <c r="J21" s="183"/>
      <c r="K21" s="183"/>
      <c r="L21" s="183"/>
      <c r="M21" s="183"/>
      <c r="N21" s="183"/>
      <c r="O21" s="183"/>
      <c r="P21" s="183"/>
      <c r="Q21" s="183"/>
      <c r="R21" s="183"/>
      <c r="S21" s="183"/>
    </row>
    <row r="22" spans="1:19">
      <c r="A22" s="12"/>
      <c r="B22" s="52" t="s">
        <v>518</v>
      </c>
      <c r="C22" s="52"/>
      <c r="D22" s="52"/>
      <c r="E22" s="52"/>
      <c r="F22" s="52"/>
      <c r="G22" s="52"/>
      <c r="H22" s="52"/>
      <c r="I22" s="52"/>
      <c r="J22" s="52"/>
      <c r="K22" s="52"/>
      <c r="L22" s="52"/>
      <c r="M22" s="52"/>
      <c r="N22" s="52"/>
      <c r="O22" s="52"/>
      <c r="P22" s="52"/>
      <c r="Q22" s="52"/>
      <c r="R22" s="52"/>
      <c r="S22" s="52"/>
    </row>
    <row r="23" spans="1:19">
      <c r="A23" s="12"/>
      <c r="B23" s="32"/>
      <c r="C23" s="32"/>
      <c r="D23" s="32"/>
      <c r="E23" s="32"/>
      <c r="F23" s="32"/>
      <c r="G23" s="32"/>
      <c r="H23" s="32"/>
      <c r="I23" s="32"/>
      <c r="J23" s="32"/>
      <c r="K23" s="32"/>
      <c r="L23" s="32"/>
      <c r="M23" s="32"/>
      <c r="N23" s="32"/>
      <c r="O23" s="32"/>
      <c r="P23" s="32"/>
      <c r="Q23" s="32"/>
      <c r="R23" s="32"/>
      <c r="S23" s="32"/>
    </row>
    <row r="24" spans="1:19">
      <c r="A24" s="12"/>
      <c r="B24" s="16"/>
      <c r="C24" s="16"/>
      <c r="D24" s="16"/>
      <c r="E24" s="16"/>
      <c r="F24" s="16"/>
      <c r="G24" s="16"/>
      <c r="H24" s="16"/>
      <c r="I24" s="16"/>
      <c r="J24" s="16"/>
      <c r="K24" s="16"/>
      <c r="L24" s="16"/>
      <c r="M24" s="16"/>
      <c r="N24" s="16"/>
      <c r="O24" s="16"/>
      <c r="P24" s="16"/>
      <c r="Q24" s="16"/>
      <c r="R24" s="16"/>
      <c r="S24" s="16"/>
    </row>
    <row r="25" spans="1:19" ht="15.75" thickBot="1">
      <c r="A25" s="12"/>
      <c r="B25" s="38"/>
      <c r="C25" s="179" t="s">
        <v>519</v>
      </c>
      <c r="D25" s="19"/>
      <c r="E25" s="121" t="s">
        <v>185</v>
      </c>
      <c r="F25" s="121"/>
      <c r="G25" s="121"/>
      <c r="H25" s="121"/>
      <c r="I25" s="121"/>
      <c r="J25" s="121"/>
      <c r="K25" s="121"/>
      <c r="L25" s="19"/>
      <c r="M25" s="121" t="s">
        <v>186</v>
      </c>
      <c r="N25" s="121"/>
      <c r="O25" s="121"/>
      <c r="P25" s="121"/>
      <c r="Q25" s="121"/>
      <c r="R25" s="121"/>
      <c r="S25" s="121"/>
    </row>
    <row r="26" spans="1:19" ht="15.75" thickBot="1">
      <c r="A26" s="12"/>
      <c r="B26" s="38"/>
      <c r="C26" s="121"/>
      <c r="D26" s="19"/>
      <c r="E26" s="170">
        <v>2014</v>
      </c>
      <c r="F26" s="170"/>
      <c r="G26" s="170"/>
      <c r="H26" s="19"/>
      <c r="I26" s="170">
        <v>2013</v>
      </c>
      <c r="J26" s="170"/>
      <c r="K26" s="170"/>
      <c r="L26" s="19"/>
      <c r="M26" s="170">
        <v>2014</v>
      </c>
      <c r="N26" s="170"/>
      <c r="O26" s="170"/>
      <c r="P26" s="19"/>
      <c r="Q26" s="170">
        <v>2013</v>
      </c>
      <c r="R26" s="170"/>
      <c r="S26" s="170"/>
    </row>
    <row r="27" spans="1:19">
      <c r="A27" s="12"/>
      <c r="B27" s="171" t="s">
        <v>520</v>
      </c>
      <c r="C27" s="172" t="s">
        <v>80</v>
      </c>
      <c r="D27" s="35"/>
      <c r="E27" s="141" t="s">
        <v>190</v>
      </c>
      <c r="F27" s="133" t="s">
        <v>521</v>
      </c>
      <c r="G27" s="176" t="s">
        <v>195</v>
      </c>
      <c r="H27" s="35"/>
      <c r="I27" s="141" t="s">
        <v>190</v>
      </c>
      <c r="J27" s="133">
        <v>11</v>
      </c>
      <c r="K27" s="36"/>
      <c r="L27" s="35"/>
      <c r="M27" s="141" t="s">
        <v>190</v>
      </c>
      <c r="N27" s="133">
        <v>5</v>
      </c>
      <c r="O27" s="36"/>
      <c r="P27" s="35"/>
      <c r="Q27" s="141" t="s">
        <v>190</v>
      </c>
      <c r="R27" s="133">
        <v>23</v>
      </c>
      <c r="S27" s="36"/>
    </row>
    <row r="28" spans="1:19">
      <c r="A28" s="12"/>
      <c r="B28" s="171"/>
      <c r="C28" s="173"/>
      <c r="D28" s="35"/>
      <c r="E28" s="174"/>
      <c r="F28" s="175"/>
      <c r="G28" s="177"/>
      <c r="H28" s="35"/>
      <c r="I28" s="174"/>
      <c r="J28" s="175"/>
      <c r="K28" s="58"/>
      <c r="L28" s="35"/>
      <c r="M28" s="174"/>
      <c r="N28" s="175"/>
      <c r="O28" s="58"/>
      <c r="P28" s="35"/>
      <c r="Q28" s="174"/>
      <c r="R28" s="175"/>
      <c r="S28" s="58"/>
    </row>
    <row r="29" spans="1:19">
      <c r="A29" s="12"/>
      <c r="B29" s="178" t="s">
        <v>522</v>
      </c>
      <c r="C29" s="179" t="s">
        <v>79</v>
      </c>
      <c r="D29" s="38"/>
      <c r="E29" s="129" t="s">
        <v>192</v>
      </c>
      <c r="F29" s="129"/>
      <c r="G29" s="38"/>
      <c r="H29" s="38"/>
      <c r="I29" s="129">
        <v>23</v>
      </c>
      <c r="J29" s="129"/>
      <c r="K29" s="38"/>
      <c r="L29" s="38"/>
      <c r="M29" s="129" t="s">
        <v>523</v>
      </c>
      <c r="N29" s="129"/>
      <c r="O29" s="181" t="s">
        <v>195</v>
      </c>
      <c r="P29" s="38"/>
      <c r="Q29" s="129" t="s">
        <v>485</v>
      </c>
      <c r="R29" s="129"/>
      <c r="S29" s="181" t="s">
        <v>195</v>
      </c>
    </row>
    <row r="30" spans="1:19" ht="15.75" thickBot="1">
      <c r="A30" s="12"/>
      <c r="B30" s="178"/>
      <c r="C30" s="179"/>
      <c r="D30" s="38"/>
      <c r="E30" s="130"/>
      <c r="F30" s="130"/>
      <c r="G30" s="54"/>
      <c r="H30" s="38"/>
      <c r="I30" s="130"/>
      <c r="J30" s="130"/>
      <c r="K30" s="54"/>
      <c r="L30" s="38"/>
      <c r="M30" s="130"/>
      <c r="N30" s="130"/>
      <c r="O30" s="182"/>
      <c r="P30" s="38"/>
      <c r="Q30" s="130"/>
      <c r="R30" s="130"/>
      <c r="S30" s="182"/>
    </row>
    <row r="31" spans="1:19" ht="21" customHeight="1">
      <c r="A31" s="12"/>
      <c r="B31" s="145" t="s">
        <v>524</v>
      </c>
      <c r="C31" s="35"/>
      <c r="D31" s="35"/>
      <c r="E31" s="141" t="s">
        <v>190</v>
      </c>
      <c r="F31" s="133" t="s">
        <v>521</v>
      </c>
      <c r="G31" s="176" t="s">
        <v>195</v>
      </c>
      <c r="H31" s="35"/>
      <c r="I31" s="141" t="s">
        <v>190</v>
      </c>
      <c r="J31" s="133">
        <v>34</v>
      </c>
      <c r="K31" s="36"/>
      <c r="L31" s="35"/>
      <c r="M31" s="141" t="s">
        <v>190</v>
      </c>
      <c r="N31" s="133" t="s">
        <v>525</v>
      </c>
      <c r="O31" s="176" t="s">
        <v>195</v>
      </c>
      <c r="P31" s="35"/>
      <c r="Q31" s="141" t="s">
        <v>190</v>
      </c>
      <c r="R31" s="133" t="s">
        <v>526</v>
      </c>
      <c r="S31" s="176" t="s">
        <v>195</v>
      </c>
    </row>
    <row r="32" spans="1:19">
      <c r="A32" s="12"/>
      <c r="B32" s="145"/>
      <c r="C32" s="35"/>
      <c r="D32" s="35"/>
      <c r="E32" s="174"/>
      <c r="F32" s="175"/>
      <c r="G32" s="177"/>
      <c r="H32" s="35"/>
      <c r="I32" s="174"/>
      <c r="J32" s="175"/>
      <c r="K32" s="58"/>
      <c r="L32" s="35"/>
      <c r="M32" s="174"/>
      <c r="N32" s="175"/>
      <c r="O32" s="177"/>
      <c r="P32" s="35"/>
      <c r="Q32" s="174"/>
      <c r="R32" s="175"/>
      <c r="S32" s="177"/>
    </row>
    <row r="33" spans="1:19">
      <c r="A33" s="12"/>
      <c r="B33" s="183" t="s">
        <v>515</v>
      </c>
      <c r="C33" s="183"/>
      <c r="D33" s="183"/>
      <c r="E33" s="183"/>
      <c r="F33" s="183"/>
      <c r="G33" s="183"/>
      <c r="H33" s="183"/>
      <c r="I33" s="183"/>
      <c r="J33" s="183"/>
      <c r="K33" s="183"/>
      <c r="L33" s="183"/>
      <c r="M33" s="183"/>
      <c r="N33" s="183"/>
      <c r="O33" s="183"/>
      <c r="P33" s="183"/>
      <c r="Q33" s="183"/>
      <c r="R33" s="183"/>
      <c r="S33" s="183"/>
    </row>
    <row r="34" spans="1:19" ht="25.5" customHeight="1">
      <c r="A34" s="12"/>
      <c r="B34" s="52" t="s">
        <v>527</v>
      </c>
      <c r="C34" s="52"/>
      <c r="D34" s="52"/>
      <c r="E34" s="52"/>
      <c r="F34" s="52"/>
      <c r="G34" s="52"/>
      <c r="H34" s="52"/>
      <c r="I34" s="52"/>
      <c r="J34" s="52"/>
      <c r="K34" s="52"/>
      <c r="L34" s="52"/>
      <c r="M34" s="52"/>
      <c r="N34" s="52"/>
      <c r="O34" s="52"/>
      <c r="P34" s="52"/>
      <c r="Q34" s="52"/>
      <c r="R34" s="52"/>
      <c r="S34" s="52"/>
    </row>
    <row r="35" spans="1:19" ht="15" customHeight="1">
      <c r="A35" s="2" t="s">
        <v>24</v>
      </c>
      <c r="B35" s="11" t="s">
        <v>5</v>
      </c>
      <c r="C35" s="11"/>
      <c r="D35" s="11"/>
      <c r="E35" s="11"/>
      <c r="F35" s="11"/>
      <c r="G35" s="11"/>
      <c r="H35" s="11"/>
      <c r="I35" s="11"/>
      <c r="J35" s="11"/>
      <c r="K35" s="11"/>
      <c r="L35" s="11"/>
      <c r="M35" s="11"/>
      <c r="N35" s="11"/>
      <c r="O35" s="11"/>
      <c r="P35" s="11"/>
      <c r="Q35" s="11"/>
      <c r="R35" s="11"/>
      <c r="S35" s="11"/>
    </row>
    <row r="36" spans="1:19" ht="15" customHeight="1">
      <c r="A36" s="3" t="s">
        <v>505</v>
      </c>
      <c r="B36" s="11" t="s">
        <v>5</v>
      </c>
      <c r="C36" s="11"/>
      <c r="D36" s="11"/>
      <c r="E36" s="11"/>
      <c r="F36" s="11"/>
      <c r="G36" s="11"/>
      <c r="H36" s="11"/>
      <c r="I36" s="11"/>
      <c r="J36" s="11"/>
      <c r="K36" s="11"/>
      <c r="L36" s="11"/>
      <c r="M36" s="11"/>
      <c r="N36" s="11"/>
      <c r="O36" s="11"/>
      <c r="P36" s="11"/>
      <c r="Q36" s="11"/>
      <c r="R36" s="11"/>
      <c r="S36" s="11"/>
    </row>
    <row r="37" spans="1:19" ht="15" customHeight="1">
      <c r="A37" s="12" t="s">
        <v>504</v>
      </c>
      <c r="B37" s="11" t="s">
        <v>5</v>
      </c>
      <c r="C37" s="11"/>
      <c r="D37" s="11"/>
      <c r="E37" s="11"/>
      <c r="F37" s="11"/>
      <c r="G37" s="11"/>
      <c r="H37" s="11"/>
      <c r="I37" s="11"/>
      <c r="J37" s="11"/>
      <c r="K37" s="11"/>
      <c r="L37" s="11"/>
      <c r="M37" s="11"/>
      <c r="N37" s="11"/>
      <c r="O37" s="11"/>
      <c r="P37" s="11"/>
      <c r="Q37" s="11"/>
      <c r="R37" s="11"/>
      <c r="S37" s="11"/>
    </row>
    <row r="38" spans="1:19">
      <c r="A38" s="12"/>
      <c r="B38" s="64" t="s">
        <v>504</v>
      </c>
      <c r="C38" s="64"/>
      <c r="D38" s="64"/>
      <c r="E38" s="64"/>
      <c r="F38" s="64"/>
      <c r="G38" s="64"/>
      <c r="H38" s="64"/>
      <c r="I38" s="64"/>
      <c r="J38" s="64"/>
      <c r="K38" s="64"/>
      <c r="L38" s="64"/>
      <c r="M38" s="64"/>
      <c r="N38" s="64"/>
      <c r="O38" s="64"/>
      <c r="P38" s="64"/>
      <c r="Q38" s="64"/>
      <c r="R38" s="64"/>
      <c r="S38" s="64"/>
    </row>
    <row r="39" spans="1:19">
      <c r="A39" s="12"/>
      <c r="B39" s="82" t="s">
        <v>528</v>
      </c>
      <c r="C39" s="82"/>
      <c r="D39" s="82"/>
      <c r="E39" s="82"/>
      <c r="F39" s="82"/>
      <c r="G39" s="82"/>
      <c r="H39" s="82"/>
      <c r="I39" s="82"/>
      <c r="J39" s="82"/>
      <c r="K39" s="82"/>
      <c r="L39" s="82"/>
      <c r="M39" s="82"/>
      <c r="N39" s="82"/>
      <c r="O39" s="82"/>
      <c r="P39" s="82"/>
      <c r="Q39" s="82"/>
      <c r="R39" s="82"/>
      <c r="S39" s="82"/>
    </row>
    <row r="40" spans="1:19" ht="38.25" customHeight="1">
      <c r="A40" s="12"/>
      <c r="B40" s="52" t="s">
        <v>529</v>
      </c>
      <c r="C40" s="52"/>
      <c r="D40" s="52"/>
      <c r="E40" s="52"/>
      <c r="F40" s="52"/>
      <c r="G40" s="52"/>
      <c r="H40" s="52"/>
      <c r="I40" s="52"/>
      <c r="J40" s="52"/>
      <c r="K40" s="52"/>
      <c r="L40" s="52"/>
      <c r="M40" s="52"/>
      <c r="N40" s="52"/>
      <c r="O40" s="52"/>
      <c r="P40" s="52"/>
      <c r="Q40" s="52"/>
      <c r="R40" s="52"/>
      <c r="S40" s="52"/>
    </row>
    <row r="41" spans="1:19">
      <c r="A41" s="12"/>
      <c r="B41" s="52" t="s">
        <v>530</v>
      </c>
      <c r="C41" s="52"/>
      <c r="D41" s="52"/>
      <c r="E41" s="52"/>
      <c r="F41" s="52"/>
      <c r="G41" s="52"/>
      <c r="H41" s="52"/>
      <c r="I41" s="52"/>
      <c r="J41" s="52"/>
      <c r="K41" s="52"/>
      <c r="L41" s="52"/>
      <c r="M41" s="52"/>
      <c r="N41" s="52"/>
      <c r="O41" s="52"/>
      <c r="P41" s="52"/>
      <c r="Q41" s="52"/>
      <c r="R41" s="52"/>
      <c r="S41" s="52"/>
    </row>
    <row r="42" spans="1:19">
      <c r="A42" s="12"/>
      <c r="B42" s="32"/>
      <c r="C42" s="32"/>
      <c r="D42" s="32"/>
      <c r="E42" s="32"/>
      <c r="F42" s="32"/>
      <c r="G42" s="32"/>
      <c r="H42" s="32"/>
      <c r="I42" s="32"/>
      <c r="J42" s="32"/>
      <c r="K42" s="32"/>
      <c r="L42" s="32"/>
      <c r="M42" s="32"/>
      <c r="N42" s="32"/>
      <c r="O42" s="32"/>
      <c r="P42" s="32"/>
      <c r="Q42" s="32"/>
      <c r="R42" s="32"/>
      <c r="S42" s="32"/>
    </row>
    <row r="43" spans="1:19">
      <c r="A43" s="12"/>
      <c r="B43" s="16"/>
      <c r="C43" s="16"/>
      <c r="D43" s="16"/>
      <c r="E43" s="16"/>
      <c r="F43" s="16"/>
      <c r="G43" s="16"/>
      <c r="H43" s="16"/>
      <c r="I43" s="16"/>
      <c r="J43" s="16"/>
      <c r="K43" s="16"/>
      <c r="L43" s="16"/>
      <c r="M43" s="16"/>
      <c r="N43" s="16"/>
      <c r="O43" s="16"/>
      <c r="P43" s="16"/>
      <c r="Q43" s="16"/>
      <c r="R43" s="16"/>
      <c r="S43" s="16"/>
    </row>
    <row r="44" spans="1:19" ht="15.75" thickBot="1">
      <c r="A44" s="12"/>
      <c r="B44" s="38"/>
      <c r="C44" s="168" t="s">
        <v>509</v>
      </c>
      <c r="D44" s="19"/>
      <c r="E44" s="121" t="s">
        <v>185</v>
      </c>
      <c r="F44" s="121"/>
      <c r="G44" s="121"/>
      <c r="H44" s="121"/>
      <c r="I44" s="121"/>
      <c r="J44" s="121"/>
      <c r="K44" s="121"/>
      <c r="L44" s="19"/>
      <c r="M44" s="121" t="s">
        <v>186</v>
      </c>
      <c r="N44" s="121"/>
      <c r="O44" s="121"/>
      <c r="P44" s="121"/>
      <c r="Q44" s="121"/>
      <c r="R44" s="121"/>
      <c r="S44" s="121"/>
    </row>
    <row r="45" spans="1:19" ht="15.75" thickBot="1">
      <c r="A45" s="12"/>
      <c r="B45" s="38"/>
      <c r="C45" s="169"/>
      <c r="D45" s="19"/>
      <c r="E45" s="170">
        <v>2014</v>
      </c>
      <c r="F45" s="170"/>
      <c r="G45" s="170"/>
      <c r="H45" s="19"/>
      <c r="I45" s="170">
        <v>2013</v>
      </c>
      <c r="J45" s="170"/>
      <c r="K45" s="170"/>
      <c r="L45" s="19"/>
      <c r="M45" s="170">
        <v>2014</v>
      </c>
      <c r="N45" s="170"/>
      <c r="O45" s="170"/>
      <c r="P45" s="22"/>
      <c r="Q45" s="170">
        <v>2013</v>
      </c>
      <c r="R45" s="170"/>
      <c r="S45" s="170"/>
    </row>
    <row r="46" spans="1:19">
      <c r="A46" s="12"/>
      <c r="B46" s="171" t="s">
        <v>510</v>
      </c>
      <c r="C46" s="172" t="s">
        <v>39</v>
      </c>
      <c r="D46" s="35"/>
      <c r="E46" s="141" t="s">
        <v>190</v>
      </c>
      <c r="F46" s="133">
        <v>7</v>
      </c>
      <c r="G46" s="36"/>
      <c r="H46" s="35"/>
      <c r="I46" s="141" t="s">
        <v>190</v>
      </c>
      <c r="J46" s="133" t="s">
        <v>511</v>
      </c>
      <c r="K46" s="176" t="s">
        <v>195</v>
      </c>
      <c r="L46" s="35"/>
      <c r="M46" s="141" t="s">
        <v>190</v>
      </c>
      <c r="N46" s="133" t="s">
        <v>475</v>
      </c>
      <c r="O46" s="176" t="s">
        <v>195</v>
      </c>
      <c r="P46" s="35"/>
      <c r="Q46" s="141" t="s">
        <v>190</v>
      </c>
      <c r="R46" s="133" t="s">
        <v>512</v>
      </c>
      <c r="S46" s="176" t="s">
        <v>195</v>
      </c>
    </row>
    <row r="47" spans="1:19">
      <c r="A47" s="12"/>
      <c r="B47" s="171"/>
      <c r="C47" s="173"/>
      <c r="D47" s="35"/>
      <c r="E47" s="174"/>
      <c r="F47" s="175"/>
      <c r="G47" s="58"/>
      <c r="H47" s="35"/>
      <c r="I47" s="174"/>
      <c r="J47" s="175"/>
      <c r="K47" s="177"/>
      <c r="L47" s="35"/>
      <c r="M47" s="174"/>
      <c r="N47" s="175"/>
      <c r="O47" s="177"/>
      <c r="P47" s="35"/>
      <c r="Q47" s="174"/>
      <c r="R47" s="175"/>
      <c r="S47" s="177"/>
    </row>
    <row r="48" spans="1:19">
      <c r="A48" s="12"/>
      <c r="B48" s="178" t="s">
        <v>531</v>
      </c>
      <c r="C48" s="179" t="s">
        <v>39</v>
      </c>
      <c r="D48" s="38"/>
      <c r="E48" s="129" t="s">
        <v>192</v>
      </c>
      <c r="F48" s="129"/>
      <c r="G48" s="38"/>
      <c r="H48" s="38"/>
      <c r="I48" s="129">
        <v>36</v>
      </c>
      <c r="J48" s="129"/>
      <c r="K48" s="38"/>
      <c r="L48" s="38"/>
      <c r="M48" s="129">
        <v>12</v>
      </c>
      <c r="N48" s="129"/>
      <c r="O48" s="38"/>
      <c r="P48" s="38"/>
      <c r="Q48" s="129">
        <v>25</v>
      </c>
      <c r="R48" s="129"/>
      <c r="S48" s="38"/>
    </row>
    <row r="49" spans="1:19" ht="15.75" thickBot="1">
      <c r="A49" s="12"/>
      <c r="B49" s="178"/>
      <c r="C49" s="179"/>
      <c r="D49" s="38"/>
      <c r="E49" s="130"/>
      <c r="F49" s="130"/>
      <c r="G49" s="54"/>
      <c r="H49" s="38"/>
      <c r="I49" s="130"/>
      <c r="J49" s="130"/>
      <c r="K49" s="54"/>
      <c r="L49" s="38"/>
      <c r="M49" s="130"/>
      <c r="N49" s="130"/>
      <c r="O49" s="54"/>
      <c r="P49" s="38"/>
      <c r="Q49" s="130"/>
      <c r="R49" s="130"/>
      <c r="S49" s="54"/>
    </row>
    <row r="50" spans="1:19">
      <c r="A50" s="12"/>
      <c r="B50" s="171" t="s">
        <v>514</v>
      </c>
      <c r="C50" s="180" t="s">
        <v>39</v>
      </c>
      <c r="D50" s="35"/>
      <c r="E50" s="141" t="s">
        <v>190</v>
      </c>
      <c r="F50" s="133">
        <v>7</v>
      </c>
      <c r="G50" s="36"/>
      <c r="H50" s="35"/>
      <c r="I50" s="141" t="s">
        <v>190</v>
      </c>
      <c r="J50" s="133">
        <v>25</v>
      </c>
      <c r="K50" s="36"/>
      <c r="L50" s="35"/>
      <c r="M50" s="141" t="s">
        <v>190</v>
      </c>
      <c r="N50" s="133">
        <v>7</v>
      </c>
      <c r="O50" s="36"/>
      <c r="P50" s="35"/>
      <c r="Q50" s="141" t="s">
        <v>190</v>
      </c>
      <c r="R50" s="133">
        <v>2</v>
      </c>
      <c r="S50" s="36"/>
    </row>
    <row r="51" spans="1:19">
      <c r="A51" s="12"/>
      <c r="B51" s="171"/>
      <c r="C51" s="180"/>
      <c r="D51" s="35"/>
      <c r="E51" s="174"/>
      <c r="F51" s="175"/>
      <c r="G51" s="58"/>
      <c r="H51" s="35"/>
      <c r="I51" s="174"/>
      <c r="J51" s="175"/>
      <c r="K51" s="58"/>
      <c r="L51" s="35"/>
      <c r="M51" s="174"/>
      <c r="N51" s="175"/>
      <c r="O51" s="58"/>
      <c r="P51" s="35"/>
      <c r="Q51" s="174"/>
      <c r="R51" s="175"/>
      <c r="S51" s="58"/>
    </row>
    <row r="52" spans="1:19">
      <c r="A52" s="12"/>
      <c r="B52" s="183" t="s">
        <v>515</v>
      </c>
      <c r="C52" s="183"/>
      <c r="D52" s="183"/>
      <c r="E52" s="183"/>
      <c r="F52" s="183"/>
      <c r="G52" s="183"/>
      <c r="H52" s="183"/>
      <c r="I52" s="183"/>
      <c r="J52" s="183"/>
      <c r="K52" s="183"/>
      <c r="L52" s="183"/>
      <c r="M52" s="183"/>
      <c r="N52" s="183"/>
      <c r="O52" s="183"/>
      <c r="P52" s="183"/>
      <c r="Q52" s="183"/>
      <c r="R52" s="183"/>
      <c r="S52" s="183"/>
    </row>
    <row r="53" spans="1:19">
      <c r="A53" s="12"/>
      <c r="B53" s="183" t="s">
        <v>516</v>
      </c>
      <c r="C53" s="183"/>
      <c r="D53" s="183"/>
      <c r="E53" s="183"/>
      <c r="F53" s="183"/>
      <c r="G53" s="183"/>
      <c r="H53" s="183"/>
      <c r="I53" s="183"/>
      <c r="J53" s="183"/>
      <c r="K53" s="183"/>
      <c r="L53" s="183"/>
      <c r="M53" s="183"/>
      <c r="N53" s="183"/>
      <c r="O53" s="183"/>
      <c r="P53" s="183"/>
      <c r="Q53" s="183"/>
      <c r="R53" s="183"/>
      <c r="S53" s="183"/>
    </row>
    <row r="54" spans="1:19">
      <c r="A54" s="12"/>
      <c r="B54" s="183" t="s">
        <v>517</v>
      </c>
      <c r="C54" s="183"/>
      <c r="D54" s="183"/>
      <c r="E54" s="183"/>
      <c r="F54" s="183"/>
      <c r="G54" s="183"/>
      <c r="H54" s="183"/>
      <c r="I54" s="183"/>
      <c r="J54" s="183"/>
      <c r="K54" s="183"/>
      <c r="L54" s="183"/>
      <c r="M54" s="183"/>
      <c r="N54" s="183"/>
      <c r="O54" s="183"/>
      <c r="P54" s="183"/>
      <c r="Q54" s="183"/>
      <c r="R54" s="183"/>
      <c r="S54" s="183"/>
    </row>
    <row r="55" spans="1:19">
      <c r="A55" s="12"/>
      <c r="B55" s="38" t="s">
        <v>403</v>
      </c>
      <c r="C55" s="38"/>
      <c r="D55" s="38"/>
      <c r="E55" s="38"/>
      <c r="F55" s="38"/>
      <c r="G55" s="38"/>
      <c r="H55" s="38"/>
      <c r="I55" s="38"/>
      <c r="J55" s="38"/>
      <c r="K55" s="38"/>
      <c r="L55" s="38"/>
      <c r="M55" s="38"/>
      <c r="N55" s="38"/>
      <c r="O55" s="38"/>
      <c r="P55" s="38"/>
      <c r="Q55" s="38"/>
      <c r="R55" s="38"/>
      <c r="S55" s="38"/>
    </row>
    <row r="56" spans="1:19">
      <c r="A56" s="12"/>
      <c r="B56" s="38" t="s">
        <v>532</v>
      </c>
      <c r="C56" s="38"/>
      <c r="D56" s="38"/>
      <c r="E56" s="38"/>
      <c r="F56" s="38"/>
      <c r="G56" s="38"/>
      <c r="H56" s="38"/>
      <c r="I56" s="38"/>
      <c r="J56" s="38"/>
      <c r="K56" s="38"/>
      <c r="L56" s="38"/>
      <c r="M56" s="38"/>
      <c r="N56" s="38"/>
      <c r="O56" s="38"/>
      <c r="P56" s="38"/>
      <c r="Q56" s="38"/>
      <c r="R56" s="38"/>
      <c r="S56" s="38"/>
    </row>
    <row r="57" spans="1:19">
      <c r="A57" s="12"/>
      <c r="B57" s="32"/>
      <c r="C57" s="32"/>
      <c r="D57" s="32"/>
      <c r="E57" s="32"/>
      <c r="F57" s="32"/>
      <c r="G57" s="32"/>
      <c r="H57" s="32"/>
      <c r="I57" s="32"/>
      <c r="J57" s="32"/>
      <c r="K57" s="32"/>
      <c r="L57" s="32"/>
      <c r="M57" s="32"/>
      <c r="N57" s="32"/>
      <c r="O57" s="32"/>
      <c r="P57" s="32"/>
      <c r="Q57" s="32"/>
      <c r="R57" s="32"/>
      <c r="S57" s="32"/>
    </row>
    <row r="58" spans="1:19">
      <c r="A58" s="12"/>
      <c r="B58" s="16"/>
      <c r="C58" s="16"/>
      <c r="D58" s="16"/>
      <c r="E58" s="16"/>
      <c r="F58" s="16"/>
      <c r="G58" s="16"/>
      <c r="H58" s="16"/>
      <c r="I58" s="16"/>
      <c r="J58" s="16"/>
      <c r="K58" s="16"/>
      <c r="L58" s="16"/>
      <c r="M58" s="16"/>
      <c r="N58" s="16"/>
      <c r="O58" s="16"/>
      <c r="P58" s="16"/>
      <c r="Q58" s="16"/>
      <c r="R58" s="16"/>
      <c r="S58" s="16"/>
    </row>
    <row r="59" spans="1:19" ht="15.75" thickBot="1">
      <c r="A59" s="12"/>
      <c r="B59" s="38"/>
      <c r="C59" s="179" t="s">
        <v>519</v>
      </c>
      <c r="D59" s="19"/>
      <c r="E59" s="121" t="s">
        <v>185</v>
      </c>
      <c r="F59" s="121"/>
      <c r="G59" s="121"/>
      <c r="H59" s="121"/>
      <c r="I59" s="121"/>
      <c r="J59" s="121"/>
      <c r="K59" s="121"/>
      <c r="L59" s="19"/>
      <c r="M59" s="121" t="s">
        <v>186</v>
      </c>
      <c r="N59" s="121"/>
      <c r="O59" s="121"/>
      <c r="P59" s="121"/>
      <c r="Q59" s="121"/>
      <c r="R59" s="121"/>
      <c r="S59" s="121"/>
    </row>
    <row r="60" spans="1:19" ht="15.75" thickBot="1">
      <c r="A60" s="12"/>
      <c r="B60" s="38"/>
      <c r="C60" s="121"/>
      <c r="D60" s="19"/>
      <c r="E60" s="170">
        <v>2014</v>
      </c>
      <c r="F60" s="170"/>
      <c r="G60" s="170"/>
      <c r="H60" s="19"/>
      <c r="I60" s="170">
        <v>2013</v>
      </c>
      <c r="J60" s="170"/>
      <c r="K60" s="170"/>
      <c r="L60" s="19"/>
      <c r="M60" s="170">
        <v>2014</v>
      </c>
      <c r="N60" s="170"/>
      <c r="O60" s="170"/>
      <c r="P60" s="19"/>
      <c r="Q60" s="170">
        <v>2013</v>
      </c>
      <c r="R60" s="170"/>
      <c r="S60" s="170"/>
    </row>
    <row r="61" spans="1:19">
      <c r="A61" s="12"/>
      <c r="B61" s="171" t="s">
        <v>520</v>
      </c>
      <c r="C61" s="172" t="s">
        <v>80</v>
      </c>
      <c r="D61" s="35"/>
      <c r="E61" s="141" t="s">
        <v>190</v>
      </c>
      <c r="F61" s="133" t="s">
        <v>521</v>
      </c>
      <c r="G61" s="176" t="s">
        <v>195</v>
      </c>
      <c r="H61" s="35"/>
      <c r="I61" s="141" t="s">
        <v>190</v>
      </c>
      <c r="J61" s="133">
        <v>11</v>
      </c>
      <c r="K61" s="36"/>
      <c r="L61" s="35"/>
      <c r="M61" s="141" t="s">
        <v>190</v>
      </c>
      <c r="N61" s="133">
        <v>5</v>
      </c>
      <c r="O61" s="36"/>
      <c r="P61" s="35"/>
      <c r="Q61" s="141" t="s">
        <v>190</v>
      </c>
      <c r="R61" s="133">
        <v>23</v>
      </c>
      <c r="S61" s="36"/>
    </row>
    <row r="62" spans="1:19">
      <c r="A62" s="12"/>
      <c r="B62" s="171"/>
      <c r="C62" s="173"/>
      <c r="D62" s="35"/>
      <c r="E62" s="174"/>
      <c r="F62" s="175"/>
      <c r="G62" s="177"/>
      <c r="H62" s="35"/>
      <c r="I62" s="174"/>
      <c r="J62" s="175"/>
      <c r="K62" s="58"/>
      <c r="L62" s="35"/>
      <c r="M62" s="174"/>
      <c r="N62" s="175"/>
      <c r="O62" s="58"/>
      <c r="P62" s="35"/>
      <c r="Q62" s="174"/>
      <c r="R62" s="175"/>
      <c r="S62" s="58"/>
    </row>
    <row r="63" spans="1:19">
      <c r="A63" s="12"/>
      <c r="B63" s="178" t="s">
        <v>522</v>
      </c>
      <c r="C63" s="179" t="s">
        <v>79</v>
      </c>
      <c r="D63" s="38"/>
      <c r="E63" s="129" t="s">
        <v>192</v>
      </c>
      <c r="F63" s="129"/>
      <c r="G63" s="38"/>
      <c r="H63" s="38"/>
      <c r="I63" s="129">
        <v>23</v>
      </c>
      <c r="J63" s="129"/>
      <c r="K63" s="38"/>
      <c r="L63" s="38"/>
      <c r="M63" s="129" t="s">
        <v>523</v>
      </c>
      <c r="N63" s="129"/>
      <c r="O63" s="181" t="s">
        <v>195</v>
      </c>
      <c r="P63" s="38"/>
      <c r="Q63" s="129" t="s">
        <v>485</v>
      </c>
      <c r="R63" s="129"/>
      <c r="S63" s="181" t="s">
        <v>195</v>
      </c>
    </row>
    <row r="64" spans="1:19" ht="15.75" thickBot="1">
      <c r="A64" s="12"/>
      <c r="B64" s="178"/>
      <c r="C64" s="179"/>
      <c r="D64" s="38"/>
      <c r="E64" s="130"/>
      <c r="F64" s="130"/>
      <c r="G64" s="54"/>
      <c r="H64" s="38"/>
      <c r="I64" s="130"/>
      <c r="J64" s="130"/>
      <c r="K64" s="54"/>
      <c r="L64" s="38"/>
      <c r="M64" s="130"/>
      <c r="N64" s="130"/>
      <c r="O64" s="182"/>
      <c r="P64" s="38"/>
      <c r="Q64" s="130"/>
      <c r="R64" s="130"/>
      <c r="S64" s="182"/>
    </row>
    <row r="65" spans="1:19" ht="21" customHeight="1">
      <c r="A65" s="12"/>
      <c r="B65" s="145" t="s">
        <v>524</v>
      </c>
      <c r="C65" s="35"/>
      <c r="D65" s="35"/>
      <c r="E65" s="141" t="s">
        <v>190</v>
      </c>
      <c r="F65" s="133" t="s">
        <v>521</v>
      </c>
      <c r="G65" s="176" t="s">
        <v>195</v>
      </c>
      <c r="H65" s="35"/>
      <c r="I65" s="141" t="s">
        <v>190</v>
      </c>
      <c r="J65" s="133">
        <v>34</v>
      </c>
      <c r="K65" s="36"/>
      <c r="L65" s="35"/>
      <c r="M65" s="141" t="s">
        <v>190</v>
      </c>
      <c r="N65" s="133" t="s">
        <v>525</v>
      </c>
      <c r="O65" s="176" t="s">
        <v>195</v>
      </c>
      <c r="P65" s="35"/>
      <c r="Q65" s="141" t="s">
        <v>190</v>
      </c>
      <c r="R65" s="133" t="s">
        <v>526</v>
      </c>
      <c r="S65" s="176" t="s">
        <v>195</v>
      </c>
    </row>
    <row r="66" spans="1:19">
      <c r="A66" s="12"/>
      <c r="B66" s="145"/>
      <c r="C66" s="35"/>
      <c r="D66" s="35"/>
      <c r="E66" s="174"/>
      <c r="F66" s="175"/>
      <c r="G66" s="177"/>
      <c r="H66" s="35"/>
      <c r="I66" s="174"/>
      <c r="J66" s="175"/>
      <c r="K66" s="58"/>
      <c r="L66" s="35"/>
      <c r="M66" s="174"/>
      <c r="N66" s="175"/>
      <c r="O66" s="177"/>
      <c r="P66" s="35"/>
      <c r="Q66" s="174"/>
      <c r="R66" s="175"/>
      <c r="S66" s="177"/>
    </row>
    <row r="67" spans="1:19">
      <c r="A67" s="12"/>
      <c r="B67" s="183" t="s">
        <v>515</v>
      </c>
      <c r="C67" s="183"/>
      <c r="D67" s="183"/>
      <c r="E67" s="183"/>
      <c r="F67" s="183"/>
      <c r="G67" s="183"/>
      <c r="H67" s="183"/>
      <c r="I67" s="183"/>
      <c r="J67" s="183"/>
      <c r="K67" s="183"/>
      <c r="L67" s="183"/>
      <c r="M67" s="183"/>
      <c r="N67" s="183"/>
      <c r="O67" s="183"/>
      <c r="P67" s="183"/>
      <c r="Q67" s="183"/>
      <c r="R67" s="183"/>
      <c r="S67" s="183"/>
    </row>
    <row r="68" spans="1:19" ht="25.5" customHeight="1">
      <c r="A68" s="12"/>
      <c r="B68" s="52" t="s">
        <v>533</v>
      </c>
      <c r="C68" s="52"/>
      <c r="D68" s="52"/>
      <c r="E68" s="52"/>
      <c r="F68" s="52"/>
      <c r="G68" s="52"/>
      <c r="H68" s="52"/>
      <c r="I68" s="52"/>
      <c r="J68" s="52"/>
      <c r="K68" s="52"/>
      <c r="L68" s="52"/>
      <c r="M68" s="52"/>
      <c r="N68" s="52"/>
      <c r="O68" s="52"/>
      <c r="P68" s="52"/>
      <c r="Q68" s="52"/>
      <c r="R68" s="52"/>
      <c r="S68" s="52"/>
    </row>
  </sheetData>
  <mergeCells count="267">
    <mergeCell ref="B56:S56"/>
    <mergeCell ref="B67:S67"/>
    <mergeCell ref="B68:S68"/>
    <mergeCell ref="A37:A68"/>
    <mergeCell ref="B37:S37"/>
    <mergeCell ref="B38:S38"/>
    <mergeCell ref="B39:S39"/>
    <mergeCell ref="B40:S40"/>
    <mergeCell ref="B41:S41"/>
    <mergeCell ref="B52:S52"/>
    <mergeCell ref="B53:S53"/>
    <mergeCell ref="B54:S54"/>
    <mergeCell ref="B55:S55"/>
    <mergeCell ref="B20:S20"/>
    <mergeCell ref="B21:S21"/>
    <mergeCell ref="B22:S22"/>
    <mergeCell ref="B33:S33"/>
    <mergeCell ref="B34:S34"/>
    <mergeCell ref="B35:S35"/>
    <mergeCell ref="B4:S4"/>
    <mergeCell ref="B5:S5"/>
    <mergeCell ref="B6:S6"/>
    <mergeCell ref="B7:S7"/>
    <mergeCell ref="B8:S8"/>
    <mergeCell ref="B19:S19"/>
    <mergeCell ref="O65:O66"/>
    <mergeCell ref="P65:P66"/>
    <mergeCell ref="Q65:Q66"/>
    <mergeCell ref="R65:R66"/>
    <mergeCell ref="S65:S66"/>
    <mergeCell ref="A1:A2"/>
    <mergeCell ref="B1:S1"/>
    <mergeCell ref="B2:S2"/>
    <mergeCell ref="B3:S3"/>
    <mergeCell ref="A4:A34"/>
    <mergeCell ref="I65:I66"/>
    <mergeCell ref="J65:J66"/>
    <mergeCell ref="K65:K66"/>
    <mergeCell ref="L65:L66"/>
    <mergeCell ref="M65:M66"/>
    <mergeCell ref="N65:N66"/>
    <mergeCell ref="P63:P64"/>
    <mergeCell ref="Q63:R64"/>
    <mergeCell ref="S63:S64"/>
    <mergeCell ref="B65:B66"/>
    <mergeCell ref="C65:C66"/>
    <mergeCell ref="D65:D66"/>
    <mergeCell ref="E65:E66"/>
    <mergeCell ref="F65:F66"/>
    <mergeCell ref="G65:G66"/>
    <mergeCell ref="H65:H66"/>
    <mergeCell ref="H63:H64"/>
    <mergeCell ref="I63:J64"/>
    <mergeCell ref="K63:K64"/>
    <mergeCell ref="L63:L64"/>
    <mergeCell ref="M63:N64"/>
    <mergeCell ref="O63:O64"/>
    <mergeCell ref="O61:O62"/>
    <mergeCell ref="P61:P62"/>
    <mergeCell ref="Q61:Q62"/>
    <mergeCell ref="R61:R62"/>
    <mergeCell ref="S61:S62"/>
    <mergeCell ref="B63:B64"/>
    <mergeCell ref="C63:C64"/>
    <mergeCell ref="D63:D64"/>
    <mergeCell ref="E63:F64"/>
    <mergeCell ref="G63:G64"/>
    <mergeCell ref="I61:I62"/>
    <mergeCell ref="J61:J62"/>
    <mergeCell ref="K61:K62"/>
    <mergeCell ref="L61:L62"/>
    <mergeCell ref="M61:M62"/>
    <mergeCell ref="N61:N62"/>
    <mergeCell ref="I60:K60"/>
    <mergeCell ref="M60:O60"/>
    <mergeCell ref="Q60:S60"/>
    <mergeCell ref="B61:B62"/>
    <mergeCell ref="C61:C62"/>
    <mergeCell ref="D61:D62"/>
    <mergeCell ref="E61:E62"/>
    <mergeCell ref="F61:F62"/>
    <mergeCell ref="G61:G62"/>
    <mergeCell ref="H61:H62"/>
    <mergeCell ref="P50:P51"/>
    <mergeCell ref="Q50:Q51"/>
    <mergeCell ref="R50:R51"/>
    <mergeCell ref="S50:S51"/>
    <mergeCell ref="B57:S57"/>
    <mergeCell ref="B59:B60"/>
    <mergeCell ref="C59:C60"/>
    <mergeCell ref="E59:K59"/>
    <mergeCell ref="M59:S59"/>
    <mergeCell ref="E60:G60"/>
    <mergeCell ref="J50:J51"/>
    <mergeCell ref="K50:K51"/>
    <mergeCell ref="L50:L51"/>
    <mergeCell ref="M50:M51"/>
    <mergeCell ref="N50:N51"/>
    <mergeCell ref="O50:O51"/>
    <mergeCell ref="Q48:R49"/>
    <mergeCell ref="S48:S49"/>
    <mergeCell ref="B50:B51"/>
    <mergeCell ref="C50:C51"/>
    <mergeCell ref="D50:D51"/>
    <mergeCell ref="E50:E51"/>
    <mergeCell ref="F50:F51"/>
    <mergeCell ref="G50:G51"/>
    <mergeCell ref="H50:H51"/>
    <mergeCell ref="I50:I51"/>
    <mergeCell ref="I48:J49"/>
    <mergeCell ref="K48:K49"/>
    <mergeCell ref="L48:L49"/>
    <mergeCell ref="M48:N49"/>
    <mergeCell ref="O48:O49"/>
    <mergeCell ref="P48:P49"/>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4:B45"/>
    <mergeCell ref="C44:C45"/>
    <mergeCell ref="E44:K44"/>
    <mergeCell ref="M44:S44"/>
    <mergeCell ref="E45:G45"/>
    <mergeCell ref="I45:K45"/>
    <mergeCell ref="M45:O45"/>
    <mergeCell ref="Q45:S45"/>
    <mergeCell ref="O31:O32"/>
    <mergeCell ref="P31:P32"/>
    <mergeCell ref="Q31:Q32"/>
    <mergeCell ref="R31:R32"/>
    <mergeCell ref="S31:S32"/>
    <mergeCell ref="B42:S42"/>
    <mergeCell ref="B36:S36"/>
    <mergeCell ref="I31:I32"/>
    <mergeCell ref="J31:J32"/>
    <mergeCell ref="K31:K32"/>
    <mergeCell ref="L31:L32"/>
    <mergeCell ref="M31:M32"/>
    <mergeCell ref="N31:N32"/>
    <mergeCell ref="P29:P30"/>
    <mergeCell ref="Q29:R30"/>
    <mergeCell ref="S29:S30"/>
    <mergeCell ref="B31:B32"/>
    <mergeCell ref="C31:C32"/>
    <mergeCell ref="D31:D32"/>
    <mergeCell ref="E31:E32"/>
    <mergeCell ref="F31:F32"/>
    <mergeCell ref="G31:G32"/>
    <mergeCell ref="H31:H32"/>
    <mergeCell ref="H29:H30"/>
    <mergeCell ref="I29:J30"/>
    <mergeCell ref="K29:K30"/>
    <mergeCell ref="L29:L30"/>
    <mergeCell ref="M29:N30"/>
    <mergeCell ref="O29:O30"/>
    <mergeCell ref="O27:O28"/>
    <mergeCell ref="P27:P28"/>
    <mergeCell ref="Q27:Q28"/>
    <mergeCell ref="R27:R28"/>
    <mergeCell ref="S27:S28"/>
    <mergeCell ref="B29:B30"/>
    <mergeCell ref="C29:C30"/>
    <mergeCell ref="D29:D30"/>
    <mergeCell ref="E29:F30"/>
    <mergeCell ref="G29:G30"/>
    <mergeCell ref="I27:I28"/>
    <mergeCell ref="J27:J28"/>
    <mergeCell ref="K27:K28"/>
    <mergeCell ref="L27:L28"/>
    <mergeCell ref="M27:M28"/>
    <mergeCell ref="N27:N28"/>
    <mergeCell ref="I26:K26"/>
    <mergeCell ref="M26:O26"/>
    <mergeCell ref="Q26:S26"/>
    <mergeCell ref="B27:B28"/>
    <mergeCell ref="C27:C28"/>
    <mergeCell ref="D27:D28"/>
    <mergeCell ref="E27:E28"/>
    <mergeCell ref="F27:F28"/>
    <mergeCell ref="G27:G28"/>
    <mergeCell ref="H27:H28"/>
    <mergeCell ref="P17:P18"/>
    <mergeCell ref="Q17:Q18"/>
    <mergeCell ref="R17:R18"/>
    <mergeCell ref="S17:S18"/>
    <mergeCell ref="B23:S23"/>
    <mergeCell ref="B25:B26"/>
    <mergeCell ref="C25:C26"/>
    <mergeCell ref="E25:K25"/>
    <mergeCell ref="M25:S25"/>
    <mergeCell ref="E26:G26"/>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B11:B12"/>
    <mergeCell ref="C11:C12"/>
    <mergeCell ref="E11:K11"/>
    <mergeCell ref="M11:S11"/>
    <mergeCell ref="E12:G12"/>
    <mergeCell ref="I12:K12"/>
    <mergeCell ref="M12:O12"/>
    <mergeCell ref="Q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34.28515625" customWidth="1"/>
    <col min="4" max="4" width="7.42578125" customWidth="1"/>
    <col min="5" max="5" width="23" customWidth="1"/>
    <col min="6" max="6" width="5.85546875" customWidth="1"/>
    <col min="7" max="7" width="34.28515625" customWidth="1"/>
    <col min="8" max="8" width="8.7109375" customWidth="1"/>
    <col min="9" max="9" width="15.85546875" customWidth="1"/>
    <col min="10" max="10" width="6.85546875" customWidth="1"/>
    <col min="11" max="11" width="34.28515625" customWidth="1"/>
    <col min="12" max="12" width="7.42578125" customWidth="1"/>
    <col min="13" max="13" width="17.140625" customWidth="1"/>
    <col min="14" max="14" width="5.85546875" customWidth="1"/>
    <col min="15" max="15" width="34.28515625" customWidth="1"/>
    <col min="16" max="16" width="7.42578125" customWidth="1"/>
    <col min="17" max="17" width="23" customWidth="1"/>
    <col min="18" max="18" width="5.85546875" customWidth="1"/>
    <col min="19" max="19" width="34.28515625" customWidth="1"/>
    <col min="20" max="20" width="36.5703125" bestFit="1" customWidth="1"/>
    <col min="21" max="21" width="23" customWidth="1"/>
    <col min="22" max="22" width="5.85546875" customWidth="1"/>
  </cols>
  <sheetData>
    <row r="1" spans="1:22" ht="15" customHeight="1">
      <c r="A1" s="7" t="s">
        <v>5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5</v>
      </c>
      <c r="B3" s="11" t="s">
        <v>5</v>
      </c>
      <c r="C3" s="11"/>
      <c r="D3" s="11"/>
      <c r="E3" s="11"/>
      <c r="F3" s="11"/>
      <c r="G3" s="11"/>
      <c r="H3" s="11"/>
      <c r="I3" s="11"/>
      <c r="J3" s="11"/>
      <c r="K3" s="11"/>
      <c r="L3" s="11"/>
      <c r="M3" s="11"/>
      <c r="N3" s="11"/>
      <c r="O3" s="11"/>
      <c r="P3" s="11"/>
      <c r="Q3" s="11"/>
      <c r="R3" s="11"/>
      <c r="S3" s="11"/>
      <c r="T3" s="11"/>
      <c r="U3" s="11"/>
      <c r="V3" s="11"/>
    </row>
    <row r="4" spans="1:22" ht="15" customHeight="1">
      <c r="A4" s="12" t="s">
        <v>534</v>
      </c>
      <c r="B4" s="11" t="s">
        <v>5</v>
      </c>
      <c r="C4" s="11"/>
      <c r="D4" s="11"/>
      <c r="E4" s="11"/>
      <c r="F4" s="11"/>
      <c r="G4" s="11"/>
      <c r="H4" s="11"/>
      <c r="I4" s="11"/>
      <c r="J4" s="11"/>
      <c r="K4" s="11"/>
      <c r="L4" s="11"/>
      <c r="M4" s="11"/>
      <c r="N4" s="11"/>
      <c r="O4" s="11"/>
      <c r="P4" s="11"/>
      <c r="Q4" s="11"/>
      <c r="R4" s="11"/>
      <c r="S4" s="11"/>
      <c r="T4" s="11"/>
      <c r="U4" s="11"/>
      <c r="V4" s="11"/>
    </row>
    <row r="5" spans="1:22">
      <c r="A5" s="12"/>
      <c r="B5" s="64" t="s">
        <v>534</v>
      </c>
      <c r="C5" s="64"/>
      <c r="D5" s="64"/>
      <c r="E5" s="64"/>
      <c r="F5" s="64"/>
      <c r="G5" s="64"/>
      <c r="H5" s="64"/>
      <c r="I5" s="64"/>
      <c r="J5" s="64"/>
      <c r="K5" s="64"/>
      <c r="L5" s="64"/>
      <c r="M5" s="64"/>
      <c r="N5" s="64"/>
      <c r="O5" s="64"/>
      <c r="P5" s="64"/>
      <c r="Q5" s="64"/>
      <c r="R5" s="64"/>
      <c r="S5" s="64"/>
      <c r="T5" s="64"/>
      <c r="U5" s="64"/>
      <c r="V5" s="64"/>
    </row>
    <row r="6" spans="1:22">
      <c r="A6" s="12"/>
      <c r="B6" s="52" t="s">
        <v>536</v>
      </c>
      <c r="C6" s="52"/>
      <c r="D6" s="52"/>
      <c r="E6" s="52"/>
      <c r="F6" s="52"/>
      <c r="G6" s="52"/>
      <c r="H6" s="52"/>
      <c r="I6" s="52"/>
      <c r="J6" s="52"/>
      <c r="K6" s="52"/>
      <c r="L6" s="52"/>
      <c r="M6" s="52"/>
      <c r="N6" s="52"/>
      <c r="O6" s="52"/>
      <c r="P6" s="52"/>
      <c r="Q6" s="52"/>
      <c r="R6" s="52"/>
      <c r="S6" s="52"/>
      <c r="T6" s="52"/>
      <c r="U6" s="52"/>
      <c r="V6" s="52"/>
    </row>
    <row r="7" spans="1:22">
      <c r="A7" s="12"/>
      <c r="B7" s="32"/>
      <c r="C7" s="32"/>
      <c r="D7" s="32"/>
      <c r="E7" s="32"/>
      <c r="F7" s="32"/>
      <c r="G7" s="32"/>
      <c r="H7" s="32"/>
      <c r="I7" s="32"/>
      <c r="J7" s="32"/>
      <c r="K7" s="32"/>
      <c r="L7" s="32"/>
      <c r="M7" s="32"/>
      <c r="N7" s="32"/>
      <c r="O7" s="32"/>
      <c r="P7" s="32"/>
      <c r="Q7" s="32"/>
      <c r="R7" s="32"/>
      <c r="S7" s="32"/>
      <c r="T7" s="32"/>
      <c r="U7" s="32"/>
      <c r="V7" s="32"/>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9"/>
      <c r="C9" s="19"/>
      <c r="D9" s="121" t="s">
        <v>537</v>
      </c>
      <c r="E9" s="121"/>
      <c r="F9" s="121"/>
      <c r="G9" s="19"/>
      <c r="H9" s="121" t="s">
        <v>538</v>
      </c>
      <c r="I9" s="121"/>
      <c r="J9" s="121"/>
      <c r="K9" s="19"/>
      <c r="L9" s="121" t="s">
        <v>539</v>
      </c>
      <c r="M9" s="121"/>
      <c r="N9" s="121"/>
      <c r="O9" s="19"/>
      <c r="P9" s="121" t="s">
        <v>540</v>
      </c>
      <c r="Q9" s="121"/>
      <c r="R9" s="121"/>
      <c r="S9" s="19"/>
      <c r="T9" s="121" t="s">
        <v>288</v>
      </c>
      <c r="U9" s="121"/>
      <c r="V9" s="121"/>
    </row>
    <row r="10" spans="1:22">
      <c r="A10" s="12"/>
      <c r="B10" s="101" t="s">
        <v>541</v>
      </c>
      <c r="C10" s="35"/>
      <c r="D10" s="74" t="s">
        <v>190</v>
      </c>
      <c r="E10" s="56" t="s">
        <v>542</v>
      </c>
      <c r="F10" s="74" t="s">
        <v>195</v>
      </c>
      <c r="G10" s="35"/>
      <c r="H10" s="74" t="s">
        <v>190</v>
      </c>
      <c r="I10" s="56" t="s">
        <v>483</v>
      </c>
      <c r="J10" s="74" t="s">
        <v>195</v>
      </c>
      <c r="K10" s="35"/>
      <c r="L10" s="74" t="s">
        <v>190</v>
      </c>
      <c r="M10" s="56">
        <v>67</v>
      </c>
      <c r="N10" s="36"/>
      <c r="O10" s="35"/>
      <c r="P10" s="74" t="s">
        <v>190</v>
      </c>
      <c r="Q10" s="56" t="s">
        <v>543</v>
      </c>
      <c r="R10" s="74" t="s">
        <v>195</v>
      </c>
      <c r="S10" s="35"/>
      <c r="T10" s="74" t="s">
        <v>190</v>
      </c>
      <c r="U10" s="56" t="s">
        <v>544</v>
      </c>
      <c r="V10" s="74" t="s">
        <v>195</v>
      </c>
    </row>
    <row r="11" spans="1:22">
      <c r="A11" s="12"/>
      <c r="B11" s="101"/>
      <c r="C11" s="35"/>
      <c r="D11" s="102"/>
      <c r="E11" s="57"/>
      <c r="F11" s="102"/>
      <c r="G11" s="35"/>
      <c r="H11" s="102"/>
      <c r="I11" s="57"/>
      <c r="J11" s="102"/>
      <c r="K11" s="35"/>
      <c r="L11" s="102"/>
      <c r="M11" s="57"/>
      <c r="N11" s="58"/>
      <c r="O11" s="35"/>
      <c r="P11" s="102"/>
      <c r="Q11" s="57"/>
      <c r="R11" s="102"/>
      <c r="S11" s="35"/>
      <c r="T11" s="102"/>
      <c r="U11" s="57"/>
      <c r="V11" s="102"/>
    </row>
    <row r="12" spans="1:22">
      <c r="A12" s="12"/>
      <c r="B12" s="184" t="s">
        <v>545</v>
      </c>
      <c r="C12" s="38"/>
      <c r="D12" s="43" t="s">
        <v>546</v>
      </c>
      <c r="E12" s="43"/>
      <c r="F12" s="37" t="s">
        <v>195</v>
      </c>
      <c r="G12" s="38"/>
      <c r="H12" s="43" t="s">
        <v>192</v>
      </c>
      <c r="I12" s="43"/>
      <c r="J12" s="38"/>
      <c r="K12" s="38"/>
      <c r="L12" s="43" t="s">
        <v>486</v>
      </c>
      <c r="M12" s="43"/>
      <c r="N12" s="37" t="s">
        <v>195</v>
      </c>
      <c r="O12" s="38"/>
      <c r="P12" s="43" t="s">
        <v>192</v>
      </c>
      <c r="Q12" s="43"/>
      <c r="R12" s="38"/>
      <c r="S12" s="38"/>
      <c r="T12" s="43" t="s">
        <v>547</v>
      </c>
      <c r="U12" s="43"/>
      <c r="V12" s="37" t="s">
        <v>195</v>
      </c>
    </row>
    <row r="13" spans="1:22">
      <c r="A13" s="12"/>
      <c r="B13" s="184"/>
      <c r="C13" s="38"/>
      <c r="D13" s="43"/>
      <c r="E13" s="43"/>
      <c r="F13" s="37"/>
      <c r="G13" s="38"/>
      <c r="H13" s="43"/>
      <c r="I13" s="43"/>
      <c r="J13" s="38"/>
      <c r="K13" s="38"/>
      <c r="L13" s="43"/>
      <c r="M13" s="43"/>
      <c r="N13" s="37"/>
      <c r="O13" s="38"/>
      <c r="P13" s="43"/>
      <c r="Q13" s="43"/>
      <c r="R13" s="38"/>
      <c r="S13" s="38"/>
      <c r="T13" s="43"/>
      <c r="U13" s="43"/>
      <c r="V13" s="37"/>
    </row>
    <row r="14" spans="1:22">
      <c r="A14" s="12"/>
      <c r="B14" s="185" t="s">
        <v>548</v>
      </c>
      <c r="C14" s="35"/>
      <c r="D14" s="41" t="s">
        <v>549</v>
      </c>
      <c r="E14" s="41"/>
      <c r="F14" s="40" t="s">
        <v>195</v>
      </c>
      <c r="G14" s="35"/>
      <c r="H14" s="41" t="s">
        <v>192</v>
      </c>
      <c r="I14" s="41"/>
      <c r="J14" s="35"/>
      <c r="K14" s="35"/>
      <c r="L14" s="41">
        <v>5</v>
      </c>
      <c r="M14" s="41"/>
      <c r="N14" s="35"/>
      <c r="O14" s="35"/>
      <c r="P14" s="41">
        <v>330</v>
      </c>
      <c r="Q14" s="41"/>
      <c r="R14" s="35"/>
      <c r="S14" s="35"/>
      <c r="T14" s="41">
        <v>210</v>
      </c>
      <c r="U14" s="41"/>
      <c r="V14" s="35"/>
    </row>
    <row r="15" spans="1:22" ht="15.75" thickBot="1">
      <c r="A15" s="12"/>
      <c r="B15" s="185"/>
      <c r="C15" s="35"/>
      <c r="D15" s="44"/>
      <c r="E15" s="44"/>
      <c r="F15" s="186"/>
      <c r="G15" s="35"/>
      <c r="H15" s="44"/>
      <c r="I15" s="44"/>
      <c r="J15" s="45"/>
      <c r="K15" s="35"/>
      <c r="L15" s="44"/>
      <c r="M15" s="44"/>
      <c r="N15" s="45"/>
      <c r="O15" s="35"/>
      <c r="P15" s="44"/>
      <c r="Q15" s="44"/>
      <c r="R15" s="45"/>
      <c r="S15" s="35"/>
      <c r="T15" s="44"/>
      <c r="U15" s="44"/>
      <c r="V15" s="45"/>
    </row>
    <row r="16" spans="1:22">
      <c r="A16" s="12"/>
      <c r="B16" s="47" t="s">
        <v>550</v>
      </c>
      <c r="C16" s="38"/>
      <c r="D16" s="71" t="s">
        <v>551</v>
      </c>
      <c r="E16" s="71"/>
      <c r="F16" s="69" t="s">
        <v>195</v>
      </c>
      <c r="G16" s="38"/>
      <c r="H16" s="71" t="s">
        <v>192</v>
      </c>
      <c r="I16" s="71"/>
      <c r="J16" s="50"/>
      <c r="K16" s="38"/>
      <c r="L16" s="71" t="s">
        <v>552</v>
      </c>
      <c r="M16" s="71"/>
      <c r="N16" s="69" t="s">
        <v>195</v>
      </c>
      <c r="O16" s="38"/>
      <c r="P16" s="71">
        <v>330</v>
      </c>
      <c r="Q16" s="71"/>
      <c r="R16" s="50"/>
      <c r="S16" s="38"/>
      <c r="T16" s="71">
        <v>139</v>
      </c>
      <c r="U16" s="71"/>
      <c r="V16" s="50"/>
    </row>
    <row r="17" spans="1:22" ht="15.75" thickBot="1">
      <c r="A17" s="12"/>
      <c r="B17" s="47"/>
      <c r="C17" s="38"/>
      <c r="D17" s="73"/>
      <c r="E17" s="73"/>
      <c r="F17" s="187"/>
      <c r="G17" s="38"/>
      <c r="H17" s="73"/>
      <c r="I17" s="73"/>
      <c r="J17" s="54"/>
      <c r="K17" s="38"/>
      <c r="L17" s="73"/>
      <c r="M17" s="73"/>
      <c r="N17" s="187"/>
      <c r="O17" s="38"/>
      <c r="P17" s="73"/>
      <c r="Q17" s="73"/>
      <c r="R17" s="54"/>
      <c r="S17" s="38"/>
      <c r="T17" s="73"/>
      <c r="U17" s="73"/>
      <c r="V17" s="54"/>
    </row>
    <row r="18" spans="1:22">
      <c r="A18" s="12"/>
      <c r="B18" s="114" t="s">
        <v>553</v>
      </c>
      <c r="C18" s="35"/>
      <c r="D18" s="74" t="s">
        <v>190</v>
      </c>
      <c r="E18" s="56" t="s">
        <v>554</v>
      </c>
      <c r="F18" s="74" t="s">
        <v>195</v>
      </c>
      <c r="G18" s="35"/>
      <c r="H18" s="74" t="s">
        <v>190</v>
      </c>
      <c r="I18" s="56" t="s">
        <v>483</v>
      </c>
      <c r="J18" s="74" t="s">
        <v>195</v>
      </c>
      <c r="K18" s="35"/>
      <c r="L18" s="74" t="s">
        <v>190</v>
      </c>
      <c r="M18" s="56">
        <v>18</v>
      </c>
      <c r="N18" s="36"/>
      <c r="O18" s="35"/>
      <c r="P18" s="74" t="s">
        <v>190</v>
      </c>
      <c r="Q18" s="56" t="s">
        <v>555</v>
      </c>
      <c r="R18" s="74" t="s">
        <v>195</v>
      </c>
      <c r="S18" s="35"/>
      <c r="T18" s="74" t="s">
        <v>190</v>
      </c>
      <c r="U18" s="56" t="s">
        <v>556</v>
      </c>
      <c r="V18" s="74" t="s">
        <v>195</v>
      </c>
    </row>
    <row r="19" spans="1:22" ht="15.75" thickBot="1">
      <c r="A19" s="12"/>
      <c r="B19" s="114"/>
      <c r="C19" s="35"/>
      <c r="D19" s="75"/>
      <c r="E19" s="76"/>
      <c r="F19" s="75"/>
      <c r="G19" s="35"/>
      <c r="H19" s="75"/>
      <c r="I19" s="76"/>
      <c r="J19" s="75"/>
      <c r="K19" s="35"/>
      <c r="L19" s="75"/>
      <c r="M19" s="76"/>
      <c r="N19" s="77"/>
      <c r="O19" s="35"/>
      <c r="P19" s="75"/>
      <c r="Q19" s="76"/>
      <c r="R19" s="75"/>
      <c r="S19" s="35"/>
      <c r="T19" s="75"/>
      <c r="U19" s="76"/>
      <c r="V19" s="75"/>
    </row>
    <row r="20" spans="1:22" ht="15.75" thickTop="1">
      <c r="A20" s="12"/>
      <c r="B20" s="52" t="s">
        <v>557</v>
      </c>
      <c r="C20" s="52"/>
      <c r="D20" s="52"/>
      <c r="E20" s="52"/>
      <c r="F20" s="52"/>
      <c r="G20" s="52"/>
      <c r="H20" s="52"/>
      <c r="I20" s="52"/>
      <c r="J20" s="52"/>
      <c r="K20" s="52"/>
      <c r="L20" s="52"/>
      <c r="M20" s="52"/>
      <c r="N20" s="52"/>
      <c r="O20" s="52"/>
      <c r="P20" s="52"/>
      <c r="Q20" s="52"/>
      <c r="R20" s="52"/>
      <c r="S20" s="52"/>
      <c r="T20" s="52"/>
      <c r="U20" s="52"/>
      <c r="V20" s="52"/>
    </row>
    <row r="21" spans="1:22">
      <c r="A21" s="12"/>
      <c r="B21" s="32"/>
      <c r="C21" s="32"/>
      <c r="D21" s="32"/>
      <c r="E21" s="32"/>
      <c r="F21" s="32"/>
      <c r="G21" s="32"/>
      <c r="H21" s="32"/>
      <c r="I21" s="32"/>
      <c r="J21" s="32"/>
      <c r="K21" s="32"/>
      <c r="L21" s="32"/>
      <c r="M21" s="32"/>
      <c r="N21" s="32"/>
      <c r="O21" s="32"/>
      <c r="P21" s="32"/>
      <c r="Q21" s="32"/>
      <c r="R21" s="32"/>
      <c r="S21" s="32"/>
      <c r="T21" s="32"/>
    </row>
    <row r="22" spans="1:22">
      <c r="A22" s="12"/>
      <c r="B22" s="16"/>
      <c r="C22" s="16"/>
      <c r="D22" s="16"/>
      <c r="E22" s="16"/>
      <c r="F22" s="16"/>
      <c r="G22" s="16"/>
      <c r="H22" s="16"/>
      <c r="I22" s="16"/>
      <c r="J22" s="16"/>
      <c r="K22" s="16"/>
      <c r="L22" s="16"/>
      <c r="M22" s="16"/>
      <c r="N22" s="16"/>
      <c r="O22" s="16"/>
      <c r="P22" s="16"/>
      <c r="Q22" s="16"/>
      <c r="R22" s="16"/>
      <c r="S22" s="16"/>
      <c r="T22" s="16"/>
    </row>
    <row r="23" spans="1:22" ht="15.75" thickBot="1">
      <c r="A23" s="12"/>
      <c r="B23" s="37" t="s">
        <v>558</v>
      </c>
      <c r="C23" s="19"/>
      <c r="D23" s="33" t="s">
        <v>559</v>
      </c>
      <c r="E23" s="33"/>
      <c r="F23" s="33"/>
      <c r="G23" s="33"/>
      <c r="H23" s="33"/>
      <c r="I23" s="33"/>
      <c r="J23" s="33"/>
      <c r="K23" s="33"/>
      <c r="L23" s="33"/>
      <c r="M23" s="33"/>
      <c r="N23" s="33"/>
      <c r="O23" s="33"/>
      <c r="P23" s="33"/>
      <c r="Q23" s="33"/>
      <c r="R23" s="33"/>
      <c r="S23" s="19"/>
      <c r="T23" s="62" t="s">
        <v>560</v>
      </c>
    </row>
    <row r="24" spans="1:22" ht="15.75" thickBot="1">
      <c r="A24" s="12"/>
      <c r="B24" s="37"/>
      <c r="C24" s="19"/>
      <c r="D24" s="34" t="s">
        <v>185</v>
      </c>
      <c r="E24" s="34"/>
      <c r="F24" s="34"/>
      <c r="G24" s="34"/>
      <c r="H24" s="34"/>
      <c r="I24" s="34"/>
      <c r="J24" s="34"/>
      <c r="K24" s="19"/>
      <c r="L24" s="34" t="s">
        <v>186</v>
      </c>
      <c r="M24" s="34"/>
      <c r="N24" s="34"/>
      <c r="O24" s="34"/>
      <c r="P24" s="34"/>
      <c r="Q24" s="34"/>
      <c r="R24" s="34"/>
      <c r="S24" s="19"/>
      <c r="T24" s="62"/>
    </row>
    <row r="25" spans="1:22" ht="15.75" thickBot="1">
      <c r="A25" s="12"/>
      <c r="B25" s="187"/>
      <c r="C25" s="19"/>
      <c r="D25" s="34">
        <v>2014</v>
      </c>
      <c r="E25" s="34"/>
      <c r="F25" s="34"/>
      <c r="G25" s="19"/>
      <c r="H25" s="34">
        <v>2013</v>
      </c>
      <c r="I25" s="34"/>
      <c r="J25" s="34"/>
      <c r="K25" s="19"/>
      <c r="L25" s="34">
        <v>2014</v>
      </c>
      <c r="M25" s="34"/>
      <c r="N25" s="34"/>
      <c r="O25" s="22"/>
      <c r="P25" s="34">
        <v>2013</v>
      </c>
      <c r="Q25" s="34"/>
      <c r="R25" s="34"/>
      <c r="S25" s="19"/>
      <c r="T25" s="33"/>
    </row>
    <row r="26" spans="1:22" ht="26.25">
      <c r="A26" s="12"/>
      <c r="B26" s="26" t="s">
        <v>561</v>
      </c>
      <c r="C26" s="24"/>
      <c r="D26" s="36"/>
      <c r="E26" s="36"/>
      <c r="F26" s="36"/>
      <c r="G26" s="24"/>
      <c r="H26" s="36"/>
      <c r="I26" s="36"/>
      <c r="J26" s="36"/>
      <c r="K26" s="24"/>
      <c r="L26" s="36"/>
      <c r="M26" s="36"/>
      <c r="N26" s="36"/>
      <c r="O26" s="24"/>
      <c r="P26" s="36"/>
      <c r="Q26" s="36"/>
      <c r="R26" s="36"/>
      <c r="S26" s="24"/>
      <c r="T26" s="24"/>
    </row>
    <row r="27" spans="1:22">
      <c r="A27" s="12"/>
      <c r="B27" s="28" t="s">
        <v>562</v>
      </c>
      <c r="C27" s="19"/>
      <c r="D27" s="25" t="s">
        <v>190</v>
      </c>
      <c r="E27" s="27" t="s">
        <v>563</v>
      </c>
      <c r="F27" s="25" t="s">
        <v>195</v>
      </c>
      <c r="G27" s="19"/>
      <c r="H27" s="25" t="s">
        <v>190</v>
      </c>
      <c r="I27" s="27" t="s">
        <v>486</v>
      </c>
      <c r="J27" s="25" t="s">
        <v>195</v>
      </c>
      <c r="K27" s="19"/>
      <c r="L27" s="25" t="s">
        <v>190</v>
      </c>
      <c r="M27" s="27" t="s">
        <v>564</v>
      </c>
      <c r="N27" s="25" t="s">
        <v>195</v>
      </c>
      <c r="O27" s="19"/>
      <c r="P27" s="25" t="s">
        <v>190</v>
      </c>
      <c r="Q27" s="27" t="s">
        <v>495</v>
      </c>
      <c r="R27" s="25" t="s">
        <v>195</v>
      </c>
      <c r="S27" s="19"/>
      <c r="T27" s="25" t="s">
        <v>40</v>
      </c>
    </row>
    <row r="28" spans="1:22">
      <c r="A28" s="12"/>
      <c r="B28" s="85" t="s">
        <v>565</v>
      </c>
      <c r="C28" s="35"/>
      <c r="D28" s="41">
        <v>10</v>
      </c>
      <c r="E28" s="41"/>
      <c r="F28" s="35"/>
      <c r="G28" s="35"/>
      <c r="H28" s="41">
        <v>21</v>
      </c>
      <c r="I28" s="41"/>
      <c r="J28" s="35"/>
      <c r="K28" s="35"/>
      <c r="L28" s="41">
        <v>29</v>
      </c>
      <c r="M28" s="41"/>
      <c r="N28" s="35"/>
      <c r="O28" s="35"/>
      <c r="P28" s="41">
        <v>63</v>
      </c>
      <c r="Q28" s="41"/>
      <c r="R28" s="35"/>
      <c r="S28" s="35"/>
      <c r="T28" s="40" t="s">
        <v>40</v>
      </c>
    </row>
    <row r="29" spans="1:22">
      <c r="A29" s="12"/>
      <c r="B29" s="85"/>
      <c r="C29" s="35"/>
      <c r="D29" s="41"/>
      <c r="E29" s="41"/>
      <c r="F29" s="35"/>
      <c r="G29" s="35"/>
      <c r="H29" s="41"/>
      <c r="I29" s="41"/>
      <c r="J29" s="35"/>
      <c r="K29" s="35"/>
      <c r="L29" s="41"/>
      <c r="M29" s="41"/>
      <c r="N29" s="35"/>
      <c r="O29" s="35"/>
      <c r="P29" s="41"/>
      <c r="Q29" s="41"/>
      <c r="R29" s="35"/>
      <c r="S29" s="35"/>
      <c r="T29" s="40"/>
    </row>
    <row r="30" spans="1:22">
      <c r="A30" s="12"/>
      <c r="B30" s="25" t="s">
        <v>78</v>
      </c>
      <c r="C30" s="19"/>
      <c r="D30" s="38"/>
      <c r="E30" s="38"/>
      <c r="F30" s="38"/>
      <c r="G30" s="19"/>
      <c r="H30" s="38"/>
      <c r="I30" s="38"/>
      <c r="J30" s="38"/>
      <c r="K30" s="19"/>
      <c r="L30" s="38"/>
      <c r="M30" s="38"/>
      <c r="N30" s="38"/>
      <c r="O30" s="19"/>
      <c r="P30" s="38"/>
      <c r="Q30" s="38"/>
      <c r="R30" s="38"/>
      <c r="S30" s="19"/>
      <c r="T30" s="19"/>
    </row>
    <row r="31" spans="1:22">
      <c r="A31" s="12"/>
      <c r="B31" s="85" t="s">
        <v>566</v>
      </c>
      <c r="C31" s="35"/>
      <c r="D31" s="41" t="s">
        <v>521</v>
      </c>
      <c r="E31" s="41"/>
      <c r="F31" s="40" t="s">
        <v>195</v>
      </c>
      <c r="G31" s="35"/>
      <c r="H31" s="41">
        <v>11</v>
      </c>
      <c r="I31" s="41"/>
      <c r="J31" s="35"/>
      <c r="K31" s="35"/>
      <c r="L31" s="41">
        <v>5</v>
      </c>
      <c r="M31" s="41"/>
      <c r="N31" s="35"/>
      <c r="O31" s="35"/>
      <c r="P31" s="41">
        <v>23</v>
      </c>
      <c r="Q31" s="41"/>
      <c r="R31" s="35"/>
      <c r="S31" s="35"/>
      <c r="T31" s="40" t="s">
        <v>39</v>
      </c>
    </row>
    <row r="32" spans="1:22">
      <c r="A32" s="12"/>
      <c r="B32" s="85"/>
      <c r="C32" s="35"/>
      <c r="D32" s="41"/>
      <c r="E32" s="41"/>
      <c r="F32" s="40"/>
      <c r="G32" s="35"/>
      <c r="H32" s="41"/>
      <c r="I32" s="41"/>
      <c r="J32" s="35"/>
      <c r="K32" s="35"/>
      <c r="L32" s="41"/>
      <c r="M32" s="41"/>
      <c r="N32" s="35"/>
      <c r="O32" s="35"/>
      <c r="P32" s="41"/>
      <c r="Q32" s="41"/>
      <c r="R32" s="35"/>
      <c r="S32" s="35"/>
      <c r="T32" s="40"/>
    </row>
    <row r="33" spans="1:22">
      <c r="A33" s="12"/>
      <c r="B33" s="25" t="s">
        <v>567</v>
      </c>
      <c r="C33" s="19"/>
      <c r="D33" s="38"/>
      <c r="E33" s="38"/>
      <c r="F33" s="38"/>
      <c r="G33" s="19"/>
      <c r="H33" s="38"/>
      <c r="I33" s="38"/>
      <c r="J33" s="38"/>
      <c r="K33" s="19"/>
      <c r="L33" s="38"/>
      <c r="M33" s="38"/>
      <c r="N33" s="38"/>
      <c r="O33" s="19"/>
      <c r="P33" s="38"/>
      <c r="Q33" s="38"/>
      <c r="R33" s="38"/>
      <c r="S33" s="19"/>
      <c r="T33" s="19"/>
    </row>
    <row r="34" spans="1:22">
      <c r="A34" s="12"/>
      <c r="B34" s="85" t="s">
        <v>82</v>
      </c>
      <c r="C34" s="35"/>
      <c r="D34" s="41" t="s">
        <v>483</v>
      </c>
      <c r="E34" s="41"/>
      <c r="F34" s="40" t="s">
        <v>195</v>
      </c>
      <c r="G34" s="35"/>
      <c r="H34" s="41" t="s">
        <v>192</v>
      </c>
      <c r="I34" s="41"/>
      <c r="J34" s="35"/>
      <c r="K34" s="35"/>
      <c r="L34" s="41" t="s">
        <v>192</v>
      </c>
      <c r="M34" s="41"/>
      <c r="N34" s="35"/>
      <c r="O34" s="35"/>
      <c r="P34" s="41" t="s">
        <v>192</v>
      </c>
      <c r="Q34" s="41"/>
      <c r="R34" s="35"/>
      <c r="S34" s="35"/>
      <c r="T34" s="40" t="s">
        <v>54</v>
      </c>
    </row>
    <row r="35" spans="1:22">
      <c r="A35" s="12"/>
      <c r="B35" s="85"/>
      <c r="C35" s="35"/>
      <c r="D35" s="41"/>
      <c r="E35" s="41"/>
      <c r="F35" s="40"/>
      <c r="G35" s="35"/>
      <c r="H35" s="41"/>
      <c r="I35" s="41"/>
      <c r="J35" s="35"/>
      <c r="K35" s="35"/>
      <c r="L35" s="41"/>
      <c r="M35" s="41"/>
      <c r="N35" s="35"/>
      <c r="O35" s="35"/>
      <c r="P35" s="41"/>
      <c r="Q35" s="41"/>
      <c r="R35" s="35"/>
      <c r="S35" s="35"/>
      <c r="T35" s="40"/>
    </row>
    <row r="36" spans="1:22">
      <c r="A36" s="12"/>
      <c r="B36" s="25" t="s">
        <v>568</v>
      </c>
      <c r="C36" s="19"/>
      <c r="D36" s="38"/>
      <c r="E36" s="38"/>
      <c r="F36" s="38"/>
      <c r="G36" s="19"/>
      <c r="H36" s="38"/>
      <c r="I36" s="38"/>
      <c r="J36" s="38"/>
      <c r="K36" s="19"/>
      <c r="L36" s="38"/>
      <c r="M36" s="38"/>
      <c r="N36" s="38"/>
      <c r="O36" s="19"/>
      <c r="P36" s="38"/>
      <c r="Q36" s="38"/>
      <c r="R36" s="38"/>
      <c r="S36" s="19"/>
      <c r="T36" s="19"/>
    </row>
    <row r="37" spans="1:22">
      <c r="A37" s="12"/>
      <c r="B37" s="85" t="s">
        <v>84</v>
      </c>
      <c r="C37" s="35"/>
      <c r="D37" s="41" t="s">
        <v>192</v>
      </c>
      <c r="E37" s="41"/>
      <c r="F37" s="35"/>
      <c r="G37" s="35"/>
      <c r="H37" s="41" t="s">
        <v>192</v>
      </c>
      <c r="I37" s="41"/>
      <c r="J37" s="35"/>
      <c r="K37" s="35"/>
      <c r="L37" s="41">
        <v>330</v>
      </c>
      <c r="M37" s="41"/>
      <c r="N37" s="35"/>
      <c r="O37" s="35"/>
      <c r="P37" s="41" t="s">
        <v>192</v>
      </c>
      <c r="Q37" s="41"/>
      <c r="R37" s="35"/>
      <c r="S37" s="35"/>
      <c r="T37" s="40" t="s">
        <v>60</v>
      </c>
    </row>
    <row r="38" spans="1:22" ht="15.75" thickBot="1">
      <c r="A38" s="12"/>
      <c r="B38" s="85"/>
      <c r="C38" s="35"/>
      <c r="D38" s="44"/>
      <c r="E38" s="44"/>
      <c r="F38" s="45"/>
      <c r="G38" s="35"/>
      <c r="H38" s="44"/>
      <c r="I38" s="44"/>
      <c r="J38" s="45"/>
      <c r="K38" s="35"/>
      <c r="L38" s="44"/>
      <c r="M38" s="44"/>
      <c r="N38" s="45"/>
      <c r="O38" s="35"/>
      <c r="P38" s="44"/>
      <c r="Q38" s="44"/>
      <c r="R38" s="45"/>
      <c r="S38" s="35"/>
      <c r="T38" s="40"/>
    </row>
    <row r="39" spans="1:22">
      <c r="A39" s="12"/>
      <c r="B39" s="37" t="s">
        <v>569</v>
      </c>
      <c r="C39" s="38"/>
      <c r="D39" s="69" t="s">
        <v>190</v>
      </c>
      <c r="E39" s="71" t="s">
        <v>485</v>
      </c>
      <c r="F39" s="69" t="s">
        <v>195</v>
      </c>
      <c r="G39" s="38"/>
      <c r="H39" s="69" t="s">
        <v>190</v>
      </c>
      <c r="I39" s="71" t="s">
        <v>570</v>
      </c>
      <c r="J39" s="69" t="s">
        <v>195</v>
      </c>
      <c r="K39" s="38"/>
      <c r="L39" s="69" t="s">
        <v>190</v>
      </c>
      <c r="M39" s="71">
        <v>210</v>
      </c>
      <c r="N39" s="50"/>
      <c r="O39" s="38"/>
      <c r="P39" s="69" t="s">
        <v>190</v>
      </c>
      <c r="Q39" s="71" t="s">
        <v>201</v>
      </c>
      <c r="R39" s="69" t="s">
        <v>195</v>
      </c>
      <c r="S39" s="38"/>
      <c r="T39" s="38"/>
    </row>
    <row r="40" spans="1:22" ht="15.75" thickBot="1">
      <c r="A40" s="12"/>
      <c r="B40" s="37"/>
      <c r="C40" s="38"/>
      <c r="D40" s="79"/>
      <c r="E40" s="80"/>
      <c r="F40" s="79"/>
      <c r="G40" s="38"/>
      <c r="H40" s="79"/>
      <c r="I40" s="80"/>
      <c r="J40" s="79"/>
      <c r="K40" s="38"/>
      <c r="L40" s="79"/>
      <c r="M40" s="80"/>
      <c r="N40" s="81"/>
      <c r="O40" s="38"/>
      <c r="P40" s="79"/>
      <c r="Q40" s="80"/>
      <c r="R40" s="79"/>
      <c r="S40" s="38"/>
      <c r="T40" s="38"/>
    </row>
    <row r="41" spans="1:22" ht="25.5" customHeight="1" thickTop="1">
      <c r="A41" s="12"/>
      <c r="B41" s="52" t="s">
        <v>571</v>
      </c>
      <c r="C41" s="52"/>
      <c r="D41" s="52"/>
      <c r="E41" s="52"/>
      <c r="F41" s="52"/>
      <c r="G41" s="52"/>
      <c r="H41" s="52"/>
      <c r="I41" s="52"/>
      <c r="J41" s="52"/>
      <c r="K41" s="52"/>
      <c r="L41" s="52"/>
      <c r="M41" s="52"/>
      <c r="N41" s="52"/>
      <c r="O41" s="52"/>
      <c r="P41" s="52"/>
      <c r="Q41" s="52"/>
      <c r="R41" s="52"/>
      <c r="S41" s="52"/>
      <c r="T41" s="52"/>
      <c r="U41" s="52"/>
      <c r="V41" s="52"/>
    </row>
    <row r="42" spans="1:22" ht="15" customHeight="1">
      <c r="A42" s="2" t="s">
        <v>24</v>
      </c>
      <c r="B42" s="11" t="s">
        <v>5</v>
      </c>
      <c r="C42" s="11"/>
      <c r="D42" s="11"/>
      <c r="E42" s="11"/>
      <c r="F42" s="11"/>
      <c r="G42" s="11"/>
      <c r="H42" s="11"/>
      <c r="I42" s="11"/>
      <c r="J42" s="11"/>
      <c r="K42" s="11"/>
      <c r="L42" s="11"/>
      <c r="M42" s="11"/>
      <c r="N42" s="11"/>
      <c r="O42" s="11"/>
      <c r="P42" s="11"/>
      <c r="Q42" s="11"/>
      <c r="R42" s="11"/>
      <c r="S42" s="11"/>
      <c r="T42" s="11"/>
      <c r="U42" s="11"/>
      <c r="V42" s="11"/>
    </row>
    <row r="43" spans="1:22" ht="30">
      <c r="A43" s="3" t="s">
        <v>535</v>
      </c>
      <c r="B43" s="11" t="s">
        <v>5</v>
      </c>
      <c r="C43" s="11"/>
      <c r="D43" s="11"/>
      <c r="E43" s="11"/>
      <c r="F43" s="11"/>
      <c r="G43" s="11"/>
      <c r="H43" s="11"/>
      <c r="I43" s="11"/>
      <c r="J43" s="11"/>
      <c r="K43" s="11"/>
      <c r="L43" s="11"/>
      <c r="M43" s="11"/>
      <c r="N43" s="11"/>
      <c r="O43" s="11"/>
      <c r="P43" s="11"/>
      <c r="Q43" s="11"/>
      <c r="R43" s="11"/>
      <c r="S43" s="11"/>
      <c r="T43" s="11"/>
      <c r="U43" s="11"/>
      <c r="V43" s="11"/>
    </row>
    <row r="44" spans="1:22" ht="15" customHeight="1">
      <c r="A44" s="12" t="s">
        <v>534</v>
      </c>
      <c r="B44" s="11" t="s">
        <v>5</v>
      </c>
      <c r="C44" s="11"/>
      <c r="D44" s="11"/>
      <c r="E44" s="11"/>
      <c r="F44" s="11"/>
      <c r="G44" s="11"/>
      <c r="H44" s="11"/>
      <c r="I44" s="11"/>
      <c r="J44" s="11"/>
      <c r="K44" s="11"/>
      <c r="L44" s="11"/>
      <c r="M44" s="11"/>
      <c r="N44" s="11"/>
      <c r="O44" s="11"/>
      <c r="P44" s="11"/>
      <c r="Q44" s="11"/>
      <c r="R44" s="11"/>
      <c r="S44" s="11"/>
      <c r="T44" s="11"/>
      <c r="U44" s="11"/>
      <c r="V44" s="11"/>
    </row>
    <row r="45" spans="1:22">
      <c r="A45" s="12"/>
      <c r="B45" s="64" t="s">
        <v>534</v>
      </c>
      <c r="C45" s="64"/>
      <c r="D45" s="64"/>
      <c r="E45" s="64"/>
      <c r="F45" s="64"/>
      <c r="G45" s="64"/>
      <c r="H45" s="64"/>
      <c r="I45" s="64"/>
      <c r="J45" s="64"/>
      <c r="K45" s="64"/>
      <c r="L45" s="64"/>
      <c r="M45" s="64"/>
      <c r="N45" s="64"/>
      <c r="O45" s="64"/>
      <c r="P45" s="64"/>
      <c r="Q45" s="64"/>
      <c r="R45" s="64"/>
      <c r="S45" s="64"/>
      <c r="T45" s="64"/>
      <c r="U45" s="64"/>
      <c r="V45" s="64"/>
    </row>
    <row r="46" spans="1:22">
      <c r="A46" s="12"/>
      <c r="B46" s="52" t="s">
        <v>536</v>
      </c>
      <c r="C46" s="52"/>
      <c r="D46" s="52"/>
      <c r="E46" s="52"/>
      <c r="F46" s="52"/>
      <c r="G46" s="52"/>
      <c r="H46" s="52"/>
      <c r="I46" s="52"/>
      <c r="J46" s="52"/>
      <c r="K46" s="52"/>
      <c r="L46" s="52"/>
      <c r="M46" s="52"/>
      <c r="N46" s="52"/>
      <c r="O46" s="52"/>
      <c r="P46" s="52"/>
      <c r="Q46" s="52"/>
      <c r="R46" s="52"/>
      <c r="S46" s="52"/>
      <c r="T46" s="52"/>
      <c r="U46" s="52"/>
      <c r="V46" s="52"/>
    </row>
    <row r="47" spans="1:22">
      <c r="A47" s="12"/>
      <c r="B47" s="32"/>
      <c r="C47" s="32"/>
      <c r="D47" s="32"/>
      <c r="E47" s="32"/>
      <c r="F47" s="32"/>
      <c r="G47" s="32"/>
      <c r="H47" s="32"/>
      <c r="I47" s="32"/>
      <c r="J47" s="32"/>
      <c r="K47" s="32"/>
      <c r="L47" s="32"/>
      <c r="M47" s="32"/>
      <c r="N47" s="32"/>
      <c r="O47" s="32"/>
      <c r="P47" s="32"/>
      <c r="Q47" s="32"/>
      <c r="R47" s="32"/>
      <c r="S47" s="32"/>
      <c r="T47" s="32"/>
      <c r="U47" s="32"/>
      <c r="V47" s="32"/>
    </row>
    <row r="48" spans="1:22">
      <c r="A48" s="12"/>
      <c r="B48" s="16"/>
      <c r="C48" s="16"/>
      <c r="D48" s="16"/>
      <c r="E48" s="16"/>
      <c r="F48" s="16"/>
      <c r="G48" s="16"/>
      <c r="H48" s="16"/>
      <c r="I48" s="16"/>
      <c r="J48" s="16"/>
      <c r="K48" s="16"/>
      <c r="L48" s="16"/>
      <c r="M48" s="16"/>
      <c r="N48" s="16"/>
      <c r="O48" s="16"/>
      <c r="P48" s="16"/>
      <c r="Q48" s="16"/>
      <c r="R48" s="16"/>
      <c r="S48" s="16"/>
      <c r="T48" s="16"/>
      <c r="U48" s="16"/>
      <c r="V48" s="16"/>
    </row>
    <row r="49" spans="1:22" ht="15.75" thickBot="1">
      <c r="A49" s="12"/>
      <c r="B49" s="19"/>
      <c r="C49" s="19"/>
      <c r="D49" s="121" t="s">
        <v>537</v>
      </c>
      <c r="E49" s="121"/>
      <c r="F49" s="121"/>
      <c r="G49" s="19"/>
      <c r="H49" s="121" t="s">
        <v>538</v>
      </c>
      <c r="I49" s="121"/>
      <c r="J49" s="121"/>
      <c r="K49" s="19"/>
      <c r="L49" s="121" t="s">
        <v>539</v>
      </c>
      <c r="M49" s="121"/>
      <c r="N49" s="121"/>
      <c r="O49" s="19"/>
      <c r="P49" s="121" t="s">
        <v>572</v>
      </c>
      <c r="Q49" s="121"/>
      <c r="R49" s="121"/>
      <c r="S49" s="19"/>
      <c r="T49" s="121" t="s">
        <v>288</v>
      </c>
      <c r="U49" s="121"/>
      <c r="V49" s="121"/>
    </row>
    <row r="50" spans="1:22">
      <c r="A50" s="12"/>
      <c r="B50" s="101" t="s">
        <v>541</v>
      </c>
      <c r="C50" s="35"/>
      <c r="D50" s="74" t="s">
        <v>190</v>
      </c>
      <c r="E50" s="56" t="s">
        <v>573</v>
      </c>
      <c r="F50" s="74" t="s">
        <v>195</v>
      </c>
      <c r="G50" s="35"/>
      <c r="H50" s="74" t="s">
        <v>190</v>
      </c>
      <c r="I50" s="56">
        <v>1</v>
      </c>
      <c r="J50" s="36"/>
      <c r="K50" s="35"/>
      <c r="L50" s="74" t="s">
        <v>190</v>
      </c>
      <c r="M50" s="56">
        <v>65</v>
      </c>
      <c r="N50" s="36"/>
      <c r="O50" s="35"/>
      <c r="P50" s="74" t="s">
        <v>190</v>
      </c>
      <c r="Q50" s="56" t="s">
        <v>574</v>
      </c>
      <c r="R50" s="74" t="s">
        <v>195</v>
      </c>
      <c r="S50" s="35"/>
      <c r="T50" s="74" t="s">
        <v>190</v>
      </c>
      <c r="U50" s="56" t="s">
        <v>575</v>
      </c>
      <c r="V50" s="74" t="s">
        <v>195</v>
      </c>
    </row>
    <row r="51" spans="1:22">
      <c r="A51" s="12"/>
      <c r="B51" s="101"/>
      <c r="C51" s="35"/>
      <c r="D51" s="102"/>
      <c r="E51" s="57"/>
      <c r="F51" s="102"/>
      <c r="G51" s="35"/>
      <c r="H51" s="102"/>
      <c r="I51" s="57"/>
      <c r="J51" s="58"/>
      <c r="K51" s="35"/>
      <c r="L51" s="102"/>
      <c r="M51" s="57"/>
      <c r="N51" s="58"/>
      <c r="O51" s="35"/>
      <c r="P51" s="102"/>
      <c r="Q51" s="57"/>
      <c r="R51" s="102"/>
      <c r="S51" s="35"/>
      <c r="T51" s="102"/>
      <c r="U51" s="57"/>
      <c r="V51" s="102"/>
    </row>
    <row r="52" spans="1:22">
      <c r="A52" s="12"/>
      <c r="B52" s="184" t="s">
        <v>545</v>
      </c>
      <c r="C52" s="38"/>
      <c r="D52" s="43" t="s">
        <v>546</v>
      </c>
      <c r="E52" s="43"/>
      <c r="F52" s="37" t="s">
        <v>195</v>
      </c>
      <c r="G52" s="38"/>
      <c r="H52" s="43" t="s">
        <v>192</v>
      </c>
      <c r="I52" s="43"/>
      <c r="J52" s="38"/>
      <c r="K52" s="38"/>
      <c r="L52" s="43" t="s">
        <v>576</v>
      </c>
      <c r="M52" s="43"/>
      <c r="N52" s="37" t="s">
        <v>195</v>
      </c>
      <c r="O52" s="38"/>
      <c r="P52" s="43" t="s">
        <v>192</v>
      </c>
      <c r="Q52" s="43"/>
      <c r="R52" s="38"/>
      <c r="S52" s="38"/>
      <c r="T52" s="43" t="s">
        <v>577</v>
      </c>
      <c r="U52" s="43"/>
      <c r="V52" s="37" t="s">
        <v>195</v>
      </c>
    </row>
    <row r="53" spans="1:22">
      <c r="A53" s="12"/>
      <c r="B53" s="184"/>
      <c r="C53" s="38"/>
      <c r="D53" s="43"/>
      <c r="E53" s="43"/>
      <c r="F53" s="37"/>
      <c r="G53" s="38"/>
      <c r="H53" s="43"/>
      <c r="I53" s="43"/>
      <c r="J53" s="38"/>
      <c r="K53" s="38"/>
      <c r="L53" s="43"/>
      <c r="M53" s="43"/>
      <c r="N53" s="37"/>
      <c r="O53" s="38"/>
      <c r="P53" s="43"/>
      <c r="Q53" s="43"/>
      <c r="R53" s="38"/>
      <c r="S53" s="38"/>
      <c r="T53" s="43"/>
      <c r="U53" s="43"/>
      <c r="V53" s="37"/>
    </row>
    <row r="54" spans="1:22">
      <c r="A54" s="12"/>
      <c r="B54" s="185" t="s">
        <v>548</v>
      </c>
      <c r="C54" s="35"/>
      <c r="D54" s="41" t="s">
        <v>578</v>
      </c>
      <c r="E54" s="41"/>
      <c r="F54" s="40" t="s">
        <v>195</v>
      </c>
      <c r="G54" s="35"/>
      <c r="H54" s="41" t="s">
        <v>483</v>
      </c>
      <c r="I54" s="41"/>
      <c r="J54" s="40" t="s">
        <v>195</v>
      </c>
      <c r="K54" s="35"/>
      <c r="L54" s="41">
        <v>5</v>
      </c>
      <c r="M54" s="41"/>
      <c r="N54" s="35"/>
      <c r="O54" s="35"/>
      <c r="P54" s="41">
        <v>328</v>
      </c>
      <c r="Q54" s="41"/>
      <c r="R54" s="35"/>
      <c r="S54" s="35"/>
      <c r="T54" s="41">
        <v>209</v>
      </c>
      <c r="U54" s="41"/>
      <c r="V54" s="35"/>
    </row>
    <row r="55" spans="1:22" ht="15.75" thickBot="1">
      <c r="A55" s="12"/>
      <c r="B55" s="185"/>
      <c r="C55" s="35"/>
      <c r="D55" s="44"/>
      <c r="E55" s="44"/>
      <c r="F55" s="186"/>
      <c r="G55" s="35"/>
      <c r="H55" s="44"/>
      <c r="I55" s="44"/>
      <c r="J55" s="186"/>
      <c r="K55" s="35"/>
      <c r="L55" s="44"/>
      <c r="M55" s="44"/>
      <c r="N55" s="45"/>
      <c r="O55" s="35"/>
      <c r="P55" s="44"/>
      <c r="Q55" s="44"/>
      <c r="R55" s="45"/>
      <c r="S55" s="35"/>
      <c r="T55" s="44"/>
      <c r="U55" s="44"/>
      <c r="V55" s="45"/>
    </row>
    <row r="56" spans="1:22">
      <c r="A56" s="12"/>
      <c r="B56" s="47" t="s">
        <v>550</v>
      </c>
      <c r="C56" s="38"/>
      <c r="D56" s="71" t="s">
        <v>579</v>
      </c>
      <c r="E56" s="71"/>
      <c r="F56" s="69" t="s">
        <v>195</v>
      </c>
      <c r="G56" s="38"/>
      <c r="H56" s="71" t="s">
        <v>483</v>
      </c>
      <c r="I56" s="71"/>
      <c r="J56" s="69" t="s">
        <v>195</v>
      </c>
      <c r="K56" s="38"/>
      <c r="L56" s="71" t="s">
        <v>485</v>
      </c>
      <c r="M56" s="71"/>
      <c r="N56" s="69" t="s">
        <v>195</v>
      </c>
      <c r="O56" s="38"/>
      <c r="P56" s="71">
        <v>328</v>
      </c>
      <c r="Q56" s="71"/>
      <c r="R56" s="50"/>
      <c r="S56" s="38"/>
      <c r="T56" s="71">
        <v>140</v>
      </c>
      <c r="U56" s="71"/>
      <c r="V56" s="50"/>
    </row>
    <row r="57" spans="1:22" ht="15.75" thickBot="1">
      <c r="A57" s="12"/>
      <c r="B57" s="47"/>
      <c r="C57" s="38"/>
      <c r="D57" s="73"/>
      <c r="E57" s="73"/>
      <c r="F57" s="187"/>
      <c r="G57" s="38"/>
      <c r="H57" s="73"/>
      <c r="I57" s="73"/>
      <c r="J57" s="187"/>
      <c r="K57" s="38"/>
      <c r="L57" s="73"/>
      <c r="M57" s="73"/>
      <c r="N57" s="187"/>
      <c r="O57" s="38"/>
      <c r="P57" s="73"/>
      <c r="Q57" s="73"/>
      <c r="R57" s="54"/>
      <c r="S57" s="38"/>
      <c r="T57" s="73"/>
      <c r="U57" s="73"/>
      <c r="V57" s="54"/>
    </row>
    <row r="58" spans="1:22">
      <c r="A58" s="12"/>
      <c r="B58" s="114" t="s">
        <v>553</v>
      </c>
      <c r="C58" s="35"/>
      <c r="D58" s="74" t="s">
        <v>190</v>
      </c>
      <c r="E58" s="56" t="s">
        <v>580</v>
      </c>
      <c r="F58" s="74" t="s">
        <v>195</v>
      </c>
      <c r="G58" s="35"/>
      <c r="H58" s="74" t="s">
        <v>190</v>
      </c>
      <c r="I58" s="56" t="s">
        <v>581</v>
      </c>
      <c r="J58" s="74" t="s">
        <v>195</v>
      </c>
      <c r="K58" s="35"/>
      <c r="L58" s="74" t="s">
        <v>190</v>
      </c>
      <c r="M58" s="56">
        <v>18</v>
      </c>
      <c r="N58" s="36"/>
      <c r="O58" s="35"/>
      <c r="P58" s="74" t="s">
        <v>190</v>
      </c>
      <c r="Q58" s="56" t="s">
        <v>582</v>
      </c>
      <c r="R58" s="74" t="s">
        <v>195</v>
      </c>
      <c r="S58" s="35"/>
      <c r="T58" s="74" t="s">
        <v>190</v>
      </c>
      <c r="U58" s="56" t="s">
        <v>583</v>
      </c>
      <c r="V58" s="74" t="s">
        <v>195</v>
      </c>
    </row>
    <row r="59" spans="1:22" ht="15.75" thickBot="1">
      <c r="A59" s="12"/>
      <c r="B59" s="114"/>
      <c r="C59" s="35"/>
      <c r="D59" s="75"/>
      <c r="E59" s="76"/>
      <c r="F59" s="75"/>
      <c r="G59" s="35"/>
      <c r="H59" s="75"/>
      <c r="I59" s="76"/>
      <c r="J59" s="75"/>
      <c r="K59" s="35"/>
      <c r="L59" s="75"/>
      <c r="M59" s="76"/>
      <c r="N59" s="77"/>
      <c r="O59" s="35"/>
      <c r="P59" s="75"/>
      <c r="Q59" s="76"/>
      <c r="R59" s="75"/>
      <c r="S59" s="35"/>
      <c r="T59" s="75"/>
      <c r="U59" s="76"/>
      <c r="V59" s="75"/>
    </row>
    <row r="60" spans="1:22" ht="15.75" thickTop="1">
      <c r="A60" s="12"/>
      <c r="B60" s="52" t="s">
        <v>557</v>
      </c>
      <c r="C60" s="52"/>
      <c r="D60" s="52"/>
      <c r="E60" s="52"/>
      <c r="F60" s="52"/>
      <c r="G60" s="52"/>
      <c r="H60" s="52"/>
      <c r="I60" s="52"/>
      <c r="J60" s="52"/>
      <c r="K60" s="52"/>
      <c r="L60" s="52"/>
      <c r="M60" s="52"/>
      <c r="N60" s="52"/>
      <c r="O60" s="52"/>
      <c r="P60" s="52"/>
      <c r="Q60" s="52"/>
      <c r="R60" s="52"/>
      <c r="S60" s="52"/>
      <c r="T60" s="52"/>
      <c r="U60" s="52"/>
      <c r="V60" s="52"/>
    </row>
    <row r="61" spans="1:22">
      <c r="A61" s="12"/>
      <c r="B61" s="32"/>
      <c r="C61" s="32"/>
      <c r="D61" s="32"/>
      <c r="E61" s="32"/>
      <c r="F61" s="32"/>
      <c r="G61" s="32"/>
      <c r="H61" s="32"/>
      <c r="I61" s="32"/>
      <c r="J61" s="32"/>
      <c r="K61" s="32"/>
      <c r="L61" s="32"/>
      <c r="M61" s="32"/>
      <c r="N61" s="32"/>
      <c r="O61" s="32"/>
      <c r="P61" s="32"/>
      <c r="Q61" s="32"/>
      <c r="R61" s="32"/>
      <c r="S61" s="32"/>
      <c r="T61" s="32"/>
    </row>
    <row r="62" spans="1:22">
      <c r="A62" s="12"/>
      <c r="B62" s="16"/>
      <c r="C62" s="16"/>
      <c r="D62" s="16"/>
      <c r="E62" s="16"/>
      <c r="F62" s="16"/>
      <c r="G62" s="16"/>
      <c r="H62" s="16"/>
      <c r="I62" s="16"/>
      <c r="J62" s="16"/>
      <c r="K62" s="16"/>
      <c r="L62" s="16"/>
      <c r="M62" s="16"/>
      <c r="N62" s="16"/>
      <c r="O62" s="16"/>
      <c r="P62" s="16"/>
      <c r="Q62" s="16"/>
      <c r="R62" s="16"/>
      <c r="S62" s="16"/>
      <c r="T62" s="16"/>
    </row>
    <row r="63" spans="1:22" ht="15.75" thickBot="1">
      <c r="A63" s="12"/>
      <c r="B63" s="37" t="s">
        <v>558</v>
      </c>
      <c r="C63" s="19"/>
      <c r="D63" s="33" t="s">
        <v>559</v>
      </c>
      <c r="E63" s="33"/>
      <c r="F63" s="33"/>
      <c r="G63" s="33"/>
      <c r="H63" s="33"/>
      <c r="I63" s="33"/>
      <c r="J63" s="33"/>
      <c r="K63" s="33"/>
      <c r="L63" s="33"/>
      <c r="M63" s="33"/>
      <c r="N63" s="33"/>
      <c r="O63" s="33"/>
      <c r="P63" s="33"/>
      <c r="Q63" s="33"/>
      <c r="R63" s="33"/>
      <c r="S63" s="33"/>
      <c r="T63" s="62" t="s">
        <v>560</v>
      </c>
    </row>
    <row r="64" spans="1:22" ht="15.75" thickBot="1">
      <c r="A64" s="12"/>
      <c r="B64" s="37"/>
      <c r="C64" s="19"/>
      <c r="D64" s="34" t="s">
        <v>185</v>
      </c>
      <c r="E64" s="34"/>
      <c r="F64" s="34"/>
      <c r="G64" s="34"/>
      <c r="H64" s="34"/>
      <c r="I64" s="34"/>
      <c r="J64" s="34"/>
      <c r="K64" s="188"/>
      <c r="L64" s="34" t="s">
        <v>186</v>
      </c>
      <c r="M64" s="34"/>
      <c r="N64" s="34"/>
      <c r="O64" s="34"/>
      <c r="P64" s="34"/>
      <c r="Q64" s="34"/>
      <c r="R64" s="34"/>
      <c r="S64" s="19"/>
      <c r="T64" s="62"/>
    </row>
    <row r="65" spans="1:20" ht="15.75" thickBot="1">
      <c r="A65" s="12"/>
      <c r="B65" s="187"/>
      <c r="C65" s="19"/>
      <c r="D65" s="34">
        <v>2014</v>
      </c>
      <c r="E65" s="34"/>
      <c r="F65" s="34"/>
      <c r="G65" s="19"/>
      <c r="H65" s="34">
        <v>2013</v>
      </c>
      <c r="I65" s="34"/>
      <c r="J65" s="34"/>
      <c r="K65" s="20"/>
      <c r="L65" s="34">
        <v>2014</v>
      </c>
      <c r="M65" s="34"/>
      <c r="N65" s="34"/>
      <c r="O65" s="22"/>
      <c r="P65" s="34">
        <v>2013</v>
      </c>
      <c r="Q65" s="34"/>
      <c r="R65" s="34"/>
      <c r="S65" s="19"/>
      <c r="T65" s="33"/>
    </row>
    <row r="66" spans="1:20" ht="26.25">
      <c r="A66" s="12"/>
      <c r="B66" s="26" t="s">
        <v>561</v>
      </c>
      <c r="C66" s="24"/>
      <c r="D66" s="36"/>
      <c r="E66" s="36"/>
      <c r="F66" s="36"/>
      <c r="G66" s="24"/>
      <c r="H66" s="36"/>
      <c r="I66" s="36"/>
      <c r="J66" s="36"/>
      <c r="K66" s="24"/>
      <c r="L66" s="36"/>
      <c r="M66" s="36"/>
      <c r="N66" s="36"/>
      <c r="O66" s="24"/>
      <c r="P66" s="36"/>
      <c r="Q66" s="36"/>
      <c r="R66" s="36"/>
      <c r="S66" s="24"/>
      <c r="T66" s="24"/>
    </row>
    <row r="67" spans="1:20">
      <c r="A67" s="12"/>
      <c r="B67" s="28" t="s">
        <v>562</v>
      </c>
      <c r="C67" s="19"/>
      <c r="D67" s="25" t="s">
        <v>190</v>
      </c>
      <c r="E67" s="27" t="s">
        <v>485</v>
      </c>
      <c r="F67" s="25" t="s">
        <v>195</v>
      </c>
      <c r="G67" s="19"/>
      <c r="H67" s="25" t="s">
        <v>190</v>
      </c>
      <c r="I67" s="27" t="s">
        <v>486</v>
      </c>
      <c r="J67" s="25" t="s">
        <v>195</v>
      </c>
      <c r="K67" s="19"/>
      <c r="L67" s="25" t="s">
        <v>190</v>
      </c>
      <c r="M67" s="27" t="s">
        <v>501</v>
      </c>
      <c r="N67" s="25" t="s">
        <v>195</v>
      </c>
      <c r="O67" s="19"/>
      <c r="P67" s="25" t="s">
        <v>190</v>
      </c>
      <c r="Q67" s="27" t="s">
        <v>495</v>
      </c>
      <c r="R67" s="25" t="s">
        <v>195</v>
      </c>
      <c r="S67" s="19"/>
      <c r="T67" s="25" t="s">
        <v>40</v>
      </c>
    </row>
    <row r="68" spans="1:20">
      <c r="A68" s="12"/>
      <c r="B68" s="85" t="s">
        <v>565</v>
      </c>
      <c r="C68" s="35"/>
      <c r="D68" s="41">
        <v>10</v>
      </c>
      <c r="E68" s="41"/>
      <c r="F68" s="35"/>
      <c r="G68" s="35"/>
      <c r="H68" s="41">
        <v>21</v>
      </c>
      <c r="I68" s="41"/>
      <c r="J68" s="35"/>
      <c r="K68" s="35"/>
      <c r="L68" s="41">
        <v>29</v>
      </c>
      <c r="M68" s="41"/>
      <c r="N68" s="35"/>
      <c r="O68" s="35"/>
      <c r="P68" s="41">
        <v>63</v>
      </c>
      <c r="Q68" s="41"/>
      <c r="R68" s="35"/>
      <c r="S68" s="35"/>
      <c r="T68" s="40" t="s">
        <v>40</v>
      </c>
    </row>
    <row r="69" spans="1:20">
      <c r="A69" s="12"/>
      <c r="B69" s="85"/>
      <c r="C69" s="35"/>
      <c r="D69" s="41"/>
      <c r="E69" s="41"/>
      <c r="F69" s="35"/>
      <c r="G69" s="35"/>
      <c r="H69" s="41"/>
      <c r="I69" s="41"/>
      <c r="J69" s="35"/>
      <c r="K69" s="35"/>
      <c r="L69" s="41"/>
      <c r="M69" s="41"/>
      <c r="N69" s="35"/>
      <c r="O69" s="35"/>
      <c r="P69" s="41"/>
      <c r="Q69" s="41"/>
      <c r="R69" s="35"/>
      <c r="S69" s="35"/>
      <c r="T69" s="40"/>
    </row>
    <row r="70" spans="1:20">
      <c r="A70" s="12"/>
      <c r="B70" s="25" t="s">
        <v>78</v>
      </c>
      <c r="C70" s="19"/>
      <c r="D70" s="38"/>
      <c r="E70" s="38"/>
      <c r="F70" s="38"/>
      <c r="G70" s="19"/>
      <c r="H70" s="38"/>
      <c r="I70" s="38"/>
      <c r="J70" s="38"/>
      <c r="K70" s="19"/>
      <c r="L70" s="38"/>
      <c r="M70" s="38"/>
      <c r="N70" s="38"/>
      <c r="O70" s="19"/>
      <c r="P70" s="38"/>
      <c r="Q70" s="38"/>
      <c r="R70" s="38"/>
      <c r="S70" s="19"/>
      <c r="T70" s="19"/>
    </row>
    <row r="71" spans="1:20">
      <c r="A71" s="12"/>
      <c r="B71" s="85" t="s">
        <v>566</v>
      </c>
      <c r="C71" s="35"/>
      <c r="D71" s="41" t="s">
        <v>521</v>
      </c>
      <c r="E71" s="41"/>
      <c r="F71" s="40" t="s">
        <v>195</v>
      </c>
      <c r="G71" s="35"/>
      <c r="H71" s="41">
        <v>11</v>
      </c>
      <c r="I71" s="41"/>
      <c r="J71" s="35"/>
      <c r="K71" s="35"/>
      <c r="L71" s="41">
        <v>5</v>
      </c>
      <c r="M71" s="41"/>
      <c r="N71" s="35"/>
      <c r="O71" s="35"/>
      <c r="P71" s="41">
        <v>23</v>
      </c>
      <c r="Q71" s="41"/>
      <c r="R71" s="35"/>
      <c r="S71" s="35"/>
      <c r="T71" s="40" t="s">
        <v>39</v>
      </c>
    </row>
    <row r="72" spans="1:20">
      <c r="A72" s="12"/>
      <c r="B72" s="85"/>
      <c r="C72" s="35"/>
      <c r="D72" s="41"/>
      <c r="E72" s="41"/>
      <c r="F72" s="40"/>
      <c r="G72" s="35"/>
      <c r="H72" s="41"/>
      <c r="I72" s="41"/>
      <c r="J72" s="35"/>
      <c r="K72" s="35"/>
      <c r="L72" s="41"/>
      <c r="M72" s="41"/>
      <c r="N72" s="35"/>
      <c r="O72" s="35"/>
      <c r="P72" s="41"/>
      <c r="Q72" s="41"/>
      <c r="R72" s="35"/>
      <c r="S72" s="35"/>
      <c r="T72" s="40"/>
    </row>
    <row r="73" spans="1:20">
      <c r="A73" s="12"/>
      <c r="B73" s="25" t="s">
        <v>567</v>
      </c>
      <c r="C73" s="19"/>
      <c r="D73" s="38"/>
      <c r="E73" s="38"/>
      <c r="F73" s="38"/>
      <c r="G73" s="19"/>
      <c r="H73" s="38"/>
      <c r="I73" s="38"/>
      <c r="J73" s="38"/>
      <c r="K73" s="19"/>
      <c r="L73" s="38"/>
      <c r="M73" s="38"/>
      <c r="N73" s="38"/>
      <c r="O73" s="19"/>
      <c r="P73" s="38"/>
      <c r="Q73" s="38"/>
      <c r="R73" s="38"/>
      <c r="S73" s="19"/>
      <c r="T73" s="19"/>
    </row>
    <row r="74" spans="1:20">
      <c r="A74" s="12"/>
      <c r="B74" s="85" t="s">
        <v>82</v>
      </c>
      <c r="C74" s="35"/>
      <c r="D74" s="41" t="s">
        <v>483</v>
      </c>
      <c r="E74" s="41"/>
      <c r="F74" s="40" t="s">
        <v>195</v>
      </c>
      <c r="G74" s="35"/>
      <c r="H74" s="41" t="s">
        <v>192</v>
      </c>
      <c r="I74" s="41"/>
      <c r="J74" s="35"/>
      <c r="K74" s="35"/>
      <c r="L74" s="41" t="s">
        <v>483</v>
      </c>
      <c r="M74" s="41"/>
      <c r="N74" s="40" t="s">
        <v>195</v>
      </c>
      <c r="O74" s="35"/>
      <c r="P74" s="41" t="s">
        <v>192</v>
      </c>
      <c r="Q74" s="41"/>
      <c r="R74" s="35"/>
      <c r="S74" s="35"/>
      <c r="T74" s="40" t="s">
        <v>54</v>
      </c>
    </row>
    <row r="75" spans="1:20">
      <c r="A75" s="12"/>
      <c r="B75" s="85"/>
      <c r="C75" s="35"/>
      <c r="D75" s="41"/>
      <c r="E75" s="41"/>
      <c r="F75" s="40"/>
      <c r="G75" s="35"/>
      <c r="H75" s="41"/>
      <c r="I75" s="41"/>
      <c r="J75" s="35"/>
      <c r="K75" s="35"/>
      <c r="L75" s="41"/>
      <c r="M75" s="41"/>
      <c r="N75" s="40"/>
      <c r="O75" s="35"/>
      <c r="P75" s="41"/>
      <c r="Q75" s="41"/>
      <c r="R75" s="35"/>
      <c r="S75" s="35"/>
      <c r="T75" s="40"/>
    </row>
    <row r="76" spans="1:20">
      <c r="A76" s="12"/>
      <c r="B76" s="25" t="s">
        <v>568</v>
      </c>
      <c r="C76" s="19"/>
      <c r="D76" s="38"/>
      <c r="E76" s="38"/>
      <c r="F76" s="38"/>
      <c r="G76" s="19"/>
      <c r="H76" s="38"/>
      <c r="I76" s="38"/>
      <c r="J76" s="38"/>
      <c r="K76" s="19"/>
      <c r="L76" s="38"/>
      <c r="M76" s="38"/>
      <c r="N76" s="38"/>
      <c r="O76" s="19"/>
      <c r="P76" s="38"/>
      <c r="Q76" s="38"/>
      <c r="R76" s="38"/>
      <c r="S76" s="19"/>
      <c r="T76" s="19"/>
    </row>
    <row r="77" spans="1:20">
      <c r="A77" s="12"/>
      <c r="B77" s="85" t="s">
        <v>84</v>
      </c>
      <c r="C77" s="35"/>
      <c r="D77" s="41" t="s">
        <v>192</v>
      </c>
      <c r="E77" s="41"/>
      <c r="F77" s="35"/>
      <c r="G77" s="35"/>
      <c r="H77" s="41" t="s">
        <v>192</v>
      </c>
      <c r="I77" s="41"/>
      <c r="J77" s="35"/>
      <c r="K77" s="35"/>
      <c r="L77" s="41">
        <v>328</v>
      </c>
      <c r="M77" s="41"/>
      <c r="N77" s="35"/>
      <c r="O77" s="35"/>
      <c r="P77" s="41" t="s">
        <v>192</v>
      </c>
      <c r="Q77" s="41"/>
      <c r="R77" s="35"/>
      <c r="S77" s="35"/>
      <c r="T77" s="40" t="s">
        <v>60</v>
      </c>
    </row>
    <row r="78" spans="1:20" ht="15.75" thickBot="1">
      <c r="A78" s="12"/>
      <c r="B78" s="85"/>
      <c r="C78" s="35"/>
      <c r="D78" s="44"/>
      <c r="E78" s="44"/>
      <c r="F78" s="45"/>
      <c r="G78" s="35"/>
      <c r="H78" s="44"/>
      <c r="I78" s="44"/>
      <c r="J78" s="45"/>
      <c r="K78" s="35"/>
      <c r="L78" s="44"/>
      <c r="M78" s="44"/>
      <c r="N78" s="45"/>
      <c r="O78" s="35"/>
      <c r="P78" s="44"/>
      <c r="Q78" s="44"/>
      <c r="R78" s="45"/>
      <c r="S78" s="35"/>
      <c r="T78" s="40"/>
    </row>
    <row r="79" spans="1:20">
      <c r="A79" s="12"/>
      <c r="B79" s="37" t="s">
        <v>569</v>
      </c>
      <c r="C79" s="38"/>
      <c r="D79" s="69" t="s">
        <v>190</v>
      </c>
      <c r="E79" s="71" t="s">
        <v>584</v>
      </c>
      <c r="F79" s="69" t="s">
        <v>195</v>
      </c>
      <c r="G79" s="38"/>
      <c r="H79" s="69" t="s">
        <v>190</v>
      </c>
      <c r="I79" s="71" t="s">
        <v>570</v>
      </c>
      <c r="J79" s="69" t="s">
        <v>195</v>
      </c>
      <c r="K79" s="38"/>
      <c r="L79" s="69" t="s">
        <v>190</v>
      </c>
      <c r="M79" s="71">
        <v>209</v>
      </c>
      <c r="N79" s="50"/>
      <c r="O79" s="38"/>
      <c r="P79" s="69" t="s">
        <v>190</v>
      </c>
      <c r="Q79" s="71" t="s">
        <v>201</v>
      </c>
      <c r="R79" s="69" t="s">
        <v>195</v>
      </c>
      <c r="S79" s="38"/>
      <c r="T79" s="38"/>
    </row>
    <row r="80" spans="1:20" ht="15.75" thickBot="1">
      <c r="A80" s="12"/>
      <c r="B80" s="37"/>
      <c r="C80" s="38"/>
      <c r="D80" s="79"/>
      <c r="E80" s="80"/>
      <c r="F80" s="79"/>
      <c r="G80" s="38"/>
      <c r="H80" s="79"/>
      <c r="I80" s="80"/>
      <c r="J80" s="79"/>
      <c r="K80" s="81"/>
      <c r="L80" s="79"/>
      <c r="M80" s="80"/>
      <c r="N80" s="81"/>
      <c r="O80" s="38"/>
      <c r="P80" s="79"/>
      <c r="Q80" s="80"/>
      <c r="R80" s="79"/>
      <c r="S80" s="38"/>
      <c r="T80" s="38"/>
    </row>
    <row r="81" spans="1:22" ht="25.5" customHeight="1" thickTop="1">
      <c r="A81" s="12"/>
      <c r="B81" s="52" t="s">
        <v>585</v>
      </c>
      <c r="C81" s="52"/>
      <c r="D81" s="52"/>
      <c r="E81" s="52"/>
      <c r="F81" s="52"/>
      <c r="G81" s="52"/>
      <c r="H81" s="52"/>
      <c r="I81" s="52"/>
      <c r="J81" s="52"/>
      <c r="K81" s="52"/>
      <c r="L81" s="52"/>
      <c r="M81" s="52"/>
      <c r="N81" s="52"/>
      <c r="O81" s="52"/>
      <c r="P81" s="52"/>
      <c r="Q81" s="52"/>
      <c r="R81" s="52"/>
      <c r="S81" s="52"/>
      <c r="T81" s="52"/>
      <c r="U81" s="52"/>
      <c r="V81" s="52"/>
    </row>
  </sheetData>
  <mergeCells count="420">
    <mergeCell ref="B42:V42"/>
    <mergeCell ref="B43:V43"/>
    <mergeCell ref="A44:A81"/>
    <mergeCell ref="B44:V44"/>
    <mergeCell ref="B45:V45"/>
    <mergeCell ref="B46:V46"/>
    <mergeCell ref="B60:V60"/>
    <mergeCell ref="B81:V81"/>
    <mergeCell ref="A1:A2"/>
    <mergeCell ref="B1:V1"/>
    <mergeCell ref="B2:V2"/>
    <mergeCell ref="B3:V3"/>
    <mergeCell ref="A4:A41"/>
    <mergeCell ref="B4:V4"/>
    <mergeCell ref="B5:V5"/>
    <mergeCell ref="B6:V6"/>
    <mergeCell ref="B20:V20"/>
    <mergeCell ref="B41:V41"/>
    <mergeCell ref="O79:O80"/>
    <mergeCell ref="P79:P80"/>
    <mergeCell ref="Q79:Q80"/>
    <mergeCell ref="R79:R80"/>
    <mergeCell ref="S79:S80"/>
    <mergeCell ref="T79:T80"/>
    <mergeCell ref="I79:I80"/>
    <mergeCell ref="J79:J80"/>
    <mergeCell ref="K79:K80"/>
    <mergeCell ref="L79:L80"/>
    <mergeCell ref="M79:M80"/>
    <mergeCell ref="N79:N80"/>
    <mergeCell ref="R77:R78"/>
    <mergeCell ref="S77:S78"/>
    <mergeCell ref="T77:T78"/>
    <mergeCell ref="B79:B80"/>
    <mergeCell ref="C79:C80"/>
    <mergeCell ref="D79:D80"/>
    <mergeCell ref="E79:E80"/>
    <mergeCell ref="F79:F80"/>
    <mergeCell ref="G79:G80"/>
    <mergeCell ref="H79:H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T75"/>
    <mergeCell ref="D76:F76"/>
    <mergeCell ref="H76:J76"/>
    <mergeCell ref="L76:N76"/>
    <mergeCell ref="P76:R76"/>
    <mergeCell ref="J74:J75"/>
    <mergeCell ref="K74:K75"/>
    <mergeCell ref="L74:M75"/>
    <mergeCell ref="N74:N75"/>
    <mergeCell ref="O74:O75"/>
    <mergeCell ref="P74:Q75"/>
    <mergeCell ref="B74:B75"/>
    <mergeCell ref="C74:C75"/>
    <mergeCell ref="D74:E75"/>
    <mergeCell ref="F74:F75"/>
    <mergeCell ref="G74:G75"/>
    <mergeCell ref="H74:I75"/>
    <mergeCell ref="R71:R72"/>
    <mergeCell ref="S71:S72"/>
    <mergeCell ref="T71:T72"/>
    <mergeCell ref="D73:F73"/>
    <mergeCell ref="H73:J73"/>
    <mergeCell ref="L73:N73"/>
    <mergeCell ref="P73:R73"/>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T69"/>
    <mergeCell ref="D70:F70"/>
    <mergeCell ref="H70:J70"/>
    <mergeCell ref="L70:N70"/>
    <mergeCell ref="P70:R70"/>
    <mergeCell ref="J68:J69"/>
    <mergeCell ref="K68:K69"/>
    <mergeCell ref="L68:M69"/>
    <mergeCell ref="N68:N69"/>
    <mergeCell ref="O68:O69"/>
    <mergeCell ref="P68:Q69"/>
    <mergeCell ref="B68:B69"/>
    <mergeCell ref="C68:C69"/>
    <mergeCell ref="D68:E69"/>
    <mergeCell ref="F68:F69"/>
    <mergeCell ref="G68:G69"/>
    <mergeCell ref="H68:I69"/>
    <mergeCell ref="L65:N65"/>
    <mergeCell ref="P65:R65"/>
    <mergeCell ref="D66:F66"/>
    <mergeCell ref="H66:J66"/>
    <mergeCell ref="L66:N66"/>
    <mergeCell ref="P66:R66"/>
    <mergeCell ref="U58:U59"/>
    <mergeCell ref="V58:V59"/>
    <mergeCell ref="B61:T61"/>
    <mergeCell ref="B63:B65"/>
    <mergeCell ref="D63:S63"/>
    <mergeCell ref="T63:T65"/>
    <mergeCell ref="D64:J64"/>
    <mergeCell ref="L64:R64"/>
    <mergeCell ref="D65:F65"/>
    <mergeCell ref="H65:J65"/>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V47"/>
    <mergeCell ref="D49:F49"/>
    <mergeCell ref="H49:J49"/>
    <mergeCell ref="L49:N49"/>
    <mergeCell ref="P49:R49"/>
    <mergeCell ref="T49:V49"/>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B39:B40"/>
    <mergeCell ref="C39:C40"/>
    <mergeCell ref="D39:D40"/>
    <mergeCell ref="E39:E40"/>
    <mergeCell ref="F39:F40"/>
    <mergeCell ref="G39:G40"/>
    <mergeCell ref="H39:H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T35"/>
    <mergeCell ref="D36:F36"/>
    <mergeCell ref="H36:J36"/>
    <mergeCell ref="L36:N36"/>
    <mergeCell ref="P36:R36"/>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T32"/>
    <mergeCell ref="D33:F33"/>
    <mergeCell ref="H33:J33"/>
    <mergeCell ref="L33:N33"/>
    <mergeCell ref="P33:R33"/>
    <mergeCell ref="J31:J32"/>
    <mergeCell ref="K31:K32"/>
    <mergeCell ref="L31:M32"/>
    <mergeCell ref="N31:N32"/>
    <mergeCell ref="O31:O32"/>
    <mergeCell ref="P31:Q32"/>
    <mergeCell ref="B31:B32"/>
    <mergeCell ref="C31:C32"/>
    <mergeCell ref="D31:E32"/>
    <mergeCell ref="F31:F32"/>
    <mergeCell ref="G31:G32"/>
    <mergeCell ref="H31:I32"/>
    <mergeCell ref="R28:R29"/>
    <mergeCell ref="S28:S29"/>
    <mergeCell ref="T28:T29"/>
    <mergeCell ref="D30:F30"/>
    <mergeCell ref="H30:J30"/>
    <mergeCell ref="L30:N30"/>
    <mergeCell ref="P30:R30"/>
    <mergeCell ref="J28:J29"/>
    <mergeCell ref="K28:K29"/>
    <mergeCell ref="L28:M29"/>
    <mergeCell ref="N28:N29"/>
    <mergeCell ref="O28:O29"/>
    <mergeCell ref="P28:Q29"/>
    <mergeCell ref="B28:B29"/>
    <mergeCell ref="C28:C29"/>
    <mergeCell ref="D28:E29"/>
    <mergeCell ref="F28:F29"/>
    <mergeCell ref="G28:G29"/>
    <mergeCell ref="H28:I29"/>
    <mergeCell ref="L25:N25"/>
    <mergeCell ref="P25:R25"/>
    <mergeCell ref="D26:F26"/>
    <mergeCell ref="H26:J26"/>
    <mergeCell ref="L26:N26"/>
    <mergeCell ref="P26:R26"/>
    <mergeCell ref="U18:U19"/>
    <mergeCell ref="V18:V19"/>
    <mergeCell ref="B21:T21"/>
    <mergeCell ref="B23:B25"/>
    <mergeCell ref="D23:R23"/>
    <mergeCell ref="T23:T25"/>
    <mergeCell ref="D24:J24"/>
    <mergeCell ref="L24:R24"/>
    <mergeCell ref="D25:F25"/>
    <mergeCell ref="H25:J25"/>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4.42578125" customWidth="1"/>
    <col min="8" max="8" width="36.5703125" customWidth="1"/>
    <col min="9" max="9" width="14.42578125"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33</v>
      </c>
      <c r="B4" s="8">
        <v>8093</v>
      </c>
      <c r="C4" s="4"/>
      <c r="D4" s="8">
        <v>5253</v>
      </c>
      <c r="E4" s="4"/>
      <c r="F4" s="8">
        <v>23564</v>
      </c>
      <c r="G4" s="4"/>
      <c r="H4" s="8">
        <v>14755</v>
      </c>
      <c r="I4" s="4"/>
    </row>
    <row r="5" spans="1:9">
      <c r="A5" s="2" t="s">
        <v>34</v>
      </c>
      <c r="B5" s="6">
        <v>1665</v>
      </c>
      <c r="C5" s="4"/>
      <c r="D5" s="4">
        <v>766</v>
      </c>
      <c r="E5" s="4"/>
      <c r="F5" s="6">
        <v>4779</v>
      </c>
      <c r="G5" s="4"/>
      <c r="H5" s="6">
        <v>2197</v>
      </c>
      <c r="I5" s="4"/>
    </row>
    <row r="6" spans="1:9">
      <c r="A6" s="2" t="s">
        <v>35</v>
      </c>
      <c r="B6" s="4">
        <v>215</v>
      </c>
      <c r="C6" s="4"/>
      <c r="D6" s="4">
        <v>164</v>
      </c>
      <c r="E6" s="4"/>
      <c r="F6" s="4">
        <v>643</v>
      </c>
      <c r="G6" s="4"/>
      <c r="H6" s="4">
        <v>489</v>
      </c>
      <c r="I6" s="4"/>
    </row>
    <row r="7" spans="1:9">
      <c r="A7" s="2" t="s">
        <v>36</v>
      </c>
      <c r="B7" s="6">
        <v>1166</v>
      </c>
      <c r="C7" s="4"/>
      <c r="D7" s="4">
        <v>645</v>
      </c>
      <c r="E7" s="4"/>
      <c r="F7" s="6">
        <v>3504</v>
      </c>
      <c r="G7" s="4"/>
      <c r="H7" s="6">
        <v>1934</v>
      </c>
      <c r="I7" s="4"/>
    </row>
    <row r="8" spans="1:9">
      <c r="A8" s="2" t="s">
        <v>37</v>
      </c>
      <c r="B8" s="6">
        <v>11139</v>
      </c>
      <c r="C8" s="4"/>
      <c r="D8" s="6">
        <v>6828</v>
      </c>
      <c r="E8" s="4"/>
      <c r="F8" s="6">
        <v>32490</v>
      </c>
      <c r="G8" s="4"/>
      <c r="H8" s="6">
        <v>19375</v>
      </c>
      <c r="I8" s="4"/>
    </row>
    <row r="9" spans="1:9">
      <c r="A9" s="3" t="s">
        <v>38</v>
      </c>
      <c r="B9" s="4" t="s">
        <v>5</v>
      </c>
      <c r="C9" s="4"/>
      <c r="D9" s="4" t="s">
        <v>5</v>
      </c>
      <c r="E9" s="4"/>
      <c r="F9" s="4" t="s">
        <v>5</v>
      </c>
      <c r="G9" s="4"/>
      <c r="H9" s="4" t="s">
        <v>5</v>
      </c>
      <c r="I9" s="4"/>
    </row>
    <row r="10" spans="1:9">
      <c r="A10" s="2" t="s">
        <v>39</v>
      </c>
      <c r="B10" s="6">
        <v>2829</v>
      </c>
      <c r="C10" s="4"/>
      <c r="D10" s="6">
        <v>1950</v>
      </c>
      <c r="E10" s="4"/>
      <c r="F10" s="6">
        <v>8370</v>
      </c>
      <c r="G10" s="4"/>
      <c r="H10" s="6">
        <v>5764</v>
      </c>
      <c r="I10" s="4"/>
    </row>
    <row r="11" spans="1:9">
      <c r="A11" s="2" t="s">
        <v>40</v>
      </c>
      <c r="B11" s="6">
        <v>2137</v>
      </c>
      <c r="C11" s="4"/>
      <c r="D11" s="6">
        <v>1380</v>
      </c>
      <c r="E11" s="4"/>
      <c r="F11" s="6">
        <v>6419</v>
      </c>
      <c r="G11" s="4"/>
      <c r="H11" s="6">
        <v>3931</v>
      </c>
      <c r="I11" s="4"/>
    </row>
    <row r="12" spans="1:9">
      <c r="A12" s="2" t="s">
        <v>41</v>
      </c>
      <c r="B12" s="6">
        <v>1668</v>
      </c>
      <c r="C12" s="4"/>
      <c r="D12" s="4">
        <v>785</v>
      </c>
      <c r="E12" s="4"/>
      <c r="F12" s="6">
        <v>4919</v>
      </c>
      <c r="G12" s="4"/>
      <c r="H12" s="6">
        <v>2334</v>
      </c>
      <c r="I12" s="4"/>
    </row>
    <row r="13" spans="1:9">
      <c r="A13" s="2" t="s">
        <v>42</v>
      </c>
      <c r="B13" s="4">
        <v>529</v>
      </c>
      <c r="C13" s="4"/>
      <c r="D13" s="4">
        <v>289</v>
      </c>
      <c r="E13" s="4"/>
      <c r="F13" s="6">
        <v>1528</v>
      </c>
      <c r="G13" s="4"/>
      <c r="H13" s="4">
        <v>932</v>
      </c>
      <c r="I13" s="4"/>
    </row>
    <row r="14" spans="1:9">
      <c r="A14" s="2" t="s">
        <v>43</v>
      </c>
      <c r="B14" s="4">
        <v>431</v>
      </c>
      <c r="C14" s="4"/>
      <c r="D14" s="4">
        <v>279</v>
      </c>
      <c r="E14" s="4"/>
      <c r="F14" s="6">
        <v>1297</v>
      </c>
      <c r="G14" s="4"/>
      <c r="H14" s="4">
        <v>851</v>
      </c>
      <c r="I14" s="4"/>
    </row>
    <row r="15" spans="1:9">
      <c r="A15" s="2" t="s">
        <v>44</v>
      </c>
      <c r="B15" s="4">
        <v>306</v>
      </c>
      <c r="C15" s="4"/>
      <c r="D15" s="4">
        <v>192</v>
      </c>
      <c r="E15" s="4"/>
      <c r="F15" s="4">
        <v>937</v>
      </c>
      <c r="G15" s="4"/>
      <c r="H15" s="4">
        <v>538</v>
      </c>
      <c r="I15" s="4"/>
    </row>
    <row r="16" spans="1:9">
      <c r="A16" s="2" t="s">
        <v>45</v>
      </c>
      <c r="B16" s="4">
        <v>393</v>
      </c>
      <c r="C16" s="4"/>
      <c r="D16" s="4">
        <v>294</v>
      </c>
      <c r="E16" s="4"/>
      <c r="F16" s="6">
        <v>1196</v>
      </c>
      <c r="G16" s="4"/>
      <c r="H16" s="4">
        <v>857</v>
      </c>
      <c r="I16" s="4"/>
    </row>
    <row r="17" spans="1:9">
      <c r="A17" s="2" t="s">
        <v>46</v>
      </c>
      <c r="B17" s="4">
        <v>334</v>
      </c>
      <c r="C17" s="4"/>
      <c r="D17" s="4">
        <v>204</v>
      </c>
      <c r="E17" s="4"/>
      <c r="F17" s="4">
        <v>960</v>
      </c>
      <c r="G17" s="4"/>
      <c r="H17" s="4">
        <v>615</v>
      </c>
      <c r="I17" s="4"/>
    </row>
    <row r="18" spans="1:9" ht="17.25">
      <c r="A18" s="2" t="s">
        <v>47</v>
      </c>
      <c r="B18" s="4">
        <v>221</v>
      </c>
      <c r="C18" s="4"/>
      <c r="D18" s="4">
        <v>15</v>
      </c>
      <c r="E18" s="9" t="s">
        <v>48</v>
      </c>
      <c r="F18" s="4">
        <v>335</v>
      </c>
      <c r="G18" s="4"/>
      <c r="H18" s="4">
        <v>98</v>
      </c>
      <c r="I18" s="4"/>
    </row>
    <row r="19" spans="1:9">
      <c r="A19" s="2" t="s">
        <v>36</v>
      </c>
      <c r="B19" s="6">
        <v>1031</v>
      </c>
      <c r="C19" s="4"/>
      <c r="D19" s="4">
        <v>739</v>
      </c>
      <c r="E19" s="4"/>
      <c r="F19" s="6">
        <v>3140</v>
      </c>
      <c r="G19" s="4"/>
      <c r="H19" s="6">
        <v>2171</v>
      </c>
      <c r="I19" s="4"/>
    </row>
    <row r="20" spans="1:9">
      <c r="A20" s="2" t="s">
        <v>49</v>
      </c>
      <c r="B20" s="6">
        <v>9879</v>
      </c>
      <c r="C20" s="4"/>
      <c r="D20" s="6">
        <v>6127</v>
      </c>
      <c r="E20" s="4"/>
      <c r="F20" s="6">
        <v>29101</v>
      </c>
      <c r="G20" s="4"/>
      <c r="H20" s="6">
        <v>18091</v>
      </c>
      <c r="I20" s="4"/>
    </row>
    <row r="21" spans="1:9">
      <c r="A21" s="2" t="s">
        <v>50</v>
      </c>
      <c r="B21" s="6">
        <v>1260</v>
      </c>
      <c r="C21" s="4"/>
      <c r="D21" s="4">
        <v>701</v>
      </c>
      <c r="E21" s="4"/>
      <c r="F21" s="6">
        <v>3389</v>
      </c>
      <c r="G21" s="4"/>
      <c r="H21" s="6">
        <v>1284</v>
      </c>
      <c r="I21" s="4"/>
    </row>
    <row r="22" spans="1:9">
      <c r="A22" s="3" t="s">
        <v>51</v>
      </c>
      <c r="B22" s="4" t="s">
        <v>5</v>
      </c>
      <c r="C22" s="4"/>
      <c r="D22" s="4" t="s">
        <v>5</v>
      </c>
      <c r="E22" s="4"/>
      <c r="F22" s="4" t="s">
        <v>5</v>
      </c>
      <c r="G22" s="4"/>
      <c r="H22" s="4" t="s">
        <v>5</v>
      </c>
      <c r="I22" s="4"/>
    </row>
    <row r="23" spans="1:9">
      <c r="A23" s="2" t="s">
        <v>52</v>
      </c>
      <c r="B23" s="4">
        <v>7</v>
      </c>
      <c r="C23" s="4"/>
      <c r="D23" s="4">
        <v>5</v>
      </c>
      <c r="E23" s="4"/>
      <c r="F23" s="4">
        <v>22</v>
      </c>
      <c r="G23" s="4"/>
      <c r="H23" s="4">
        <v>14</v>
      </c>
      <c r="I23" s="4"/>
    </row>
    <row r="24" spans="1:9" ht="30">
      <c r="A24" s="2" t="s">
        <v>53</v>
      </c>
      <c r="B24" s="4">
        <v>-210</v>
      </c>
      <c r="C24" s="4"/>
      <c r="D24" s="4">
        <v>-226</v>
      </c>
      <c r="E24" s="4"/>
      <c r="F24" s="4">
        <v>-667</v>
      </c>
      <c r="G24" s="4"/>
      <c r="H24" s="4">
        <v>-642</v>
      </c>
      <c r="I24" s="4"/>
    </row>
    <row r="25" spans="1:9">
      <c r="A25" s="2" t="s">
        <v>54</v>
      </c>
      <c r="B25" s="4">
        <v>-108</v>
      </c>
      <c r="C25" s="4"/>
      <c r="D25" s="4">
        <v>-40</v>
      </c>
      <c r="E25" s="4"/>
      <c r="F25" s="4">
        <v>-99</v>
      </c>
      <c r="G25" s="4"/>
      <c r="H25" s="4">
        <v>-76</v>
      </c>
      <c r="I25" s="4"/>
    </row>
    <row r="26" spans="1:9">
      <c r="A26" s="2" t="s">
        <v>55</v>
      </c>
      <c r="B26" s="4">
        <v>-311</v>
      </c>
      <c r="C26" s="4"/>
      <c r="D26" s="4">
        <v>-261</v>
      </c>
      <c r="E26" s="4"/>
      <c r="F26" s="4">
        <v>-744</v>
      </c>
      <c r="G26" s="4"/>
      <c r="H26" s="4">
        <v>-704</v>
      </c>
      <c r="I26" s="4"/>
    </row>
    <row r="27" spans="1:9" ht="30">
      <c r="A27" s="2" t="s">
        <v>56</v>
      </c>
      <c r="B27" s="4">
        <v>949</v>
      </c>
      <c r="C27" s="4"/>
      <c r="D27" s="4">
        <v>440</v>
      </c>
      <c r="E27" s="4"/>
      <c r="F27" s="6">
        <v>2645</v>
      </c>
      <c r="G27" s="4"/>
      <c r="H27" s="4">
        <v>580</v>
      </c>
      <c r="I27" s="4"/>
    </row>
    <row r="28" spans="1:9" ht="17.25">
      <c r="A28" s="2" t="s">
        <v>57</v>
      </c>
      <c r="B28" s="4">
        <v>0</v>
      </c>
      <c r="C28" s="9" t="s">
        <v>58</v>
      </c>
      <c r="D28" s="4">
        <v>-151</v>
      </c>
      <c r="E28" s="9" t="s">
        <v>58</v>
      </c>
      <c r="F28" s="4">
        <v>0</v>
      </c>
      <c r="G28" s="9" t="s">
        <v>58</v>
      </c>
      <c r="H28" s="4">
        <v>-435</v>
      </c>
      <c r="I28" s="9" t="s">
        <v>58</v>
      </c>
    </row>
    <row r="29" spans="1:9">
      <c r="A29" s="2" t="s">
        <v>59</v>
      </c>
      <c r="B29" s="4">
        <v>949</v>
      </c>
      <c r="C29" s="4"/>
      <c r="D29" s="4">
        <v>289</v>
      </c>
      <c r="E29" s="4"/>
      <c r="F29" s="6">
        <v>2645</v>
      </c>
      <c r="G29" s="4"/>
      <c r="H29" s="4">
        <v>145</v>
      </c>
      <c r="I29" s="4"/>
    </row>
    <row r="30" spans="1:9">
      <c r="A30" s="2" t="s">
        <v>60</v>
      </c>
      <c r="B30" s="4">
        <v>7</v>
      </c>
      <c r="C30" s="4"/>
      <c r="D30" s="4">
        <v>0</v>
      </c>
      <c r="E30" s="4"/>
      <c r="F30" s="4">
        <v>360</v>
      </c>
      <c r="G30" s="4"/>
      <c r="H30" s="4">
        <v>-22</v>
      </c>
      <c r="I30" s="4"/>
    </row>
    <row r="31" spans="1:9">
      <c r="A31" s="2" t="s">
        <v>61</v>
      </c>
      <c r="B31" s="4">
        <v>942</v>
      </c>
      <c r="C31" s="4"/>
      <c r="D31" s="4">
        <v>289</v>
      </c>
      <c r="E31" s="4"/>
      <c r="F31" s="6">
        <v>2285</v>
      </c>
      <c r="G31" s="4"/>
      <c r="H31" s="4">
        <v>167</v>
      </c>
      <c r="I31" s="4"/>
    </row>
    <row r="32" spans="1:9">
      <c r="A32" s="3" t="s">
        <v>62</v>
      </c>
      <c r="B32" s="4" t="s">
        <v>5</v>
      </c>
      <c r="C32" s="4"/>
      <c r="D32" s="4" t="s">
        <v>5</v>
      </c>
      <c r="E32" s="4"/>
      <c r="F32" s="4" t="s">
        <v>5</v>
      </c>
      <c r="G32" s="4"/>
      <c r="H32" s="4" t="s">
        <v>5</v>
      </c>
      <c r="I32" s="4"/>
    </row>
    <row r="33" spans="1:9">
      <c r="A33" s="2" t="s">
        <v>63</v>
      </c>
      <c r="B33" s="10">
        <v>1.31</v>
      </c>
      <c r="C33" s="4"/>
      <c r="D33" s="10">
        <v>1.1599999999999999</v>
      </c>
      <c r="E33" s="4"/>
      <c r="F33" s="10">
        <v>3.17</v>
      </c>
      <c r="G33" s="4"/>
      <c r="H33" s="10">
        <v>0.67</v>
      </c>
      <c r="I33" s="4"/>
    </row>
    <row r="34" spans="1:9">
      <c r="A34" s="2" t="s">
        <v>64</v>
      </c>
      <c r="B34" s="10">
        <v>1.28</v>
      </c>
      <c r="C34" s="4"/>
      <c r="D34" s="10">
        <v>1.02</v>
      </c>
      <c r="E34" s="4"/>
      <c r="F34" s="10">
        <v>3.1</v>
      </c>
      <c r="G34" s="4"/>
      <c r="H34" s="10">
        <v>0.65</v>
      </c>
      <c r="I34" s="4"/>
    </row>
    <row r="35" spans="1:9" ht="30">
      <c r="A35" s="3" t="s">
        <v>65</v>
      </c>
      <c r="B35" s="4" t="s">
        <v>5</v>
      </c>
      <c r="C35" s="4"/>
      <c r="D35" s="4" t="s">
        <v>5</v>
      </c>
      <c r="E35" s="4"/>
      <c r="F35" s="4" t="s">
        <v>5</v>
      </c>
      <c r="G35" s="4"/>
      <c r="H35" s="4" t="s">
        <v>5</v>
      </c>
      <c r="I35" s="4"/>
    </row>
    <row r="36" spans="1:9">
      <c r="A36" s="2" t="s">
        <v>66</v>
      </c>
      <c r="B36" s="6">
        <v>719067</v>
      </c>
      <c r="C36" s="4"/>
      <c r="D36" s="6">
        <v>249719</v>
      </c>
      <c r="E36" s="4"/>
      <c r="F36" s="6">
        <v>721213</v>
      </c>
      <c r="G36" s="4"/>
      <c r="H36" s="6">
        <v>249599</v>
      </c>
      <c r="I36" s="4"/>
    </row>
    <row r="37" spans="1:9">
      <c r="A37" s="2" t="s">
        <v>67</v>
      </c>
      <c r="B37" s="6">
        <v>735196</v>
      </c>
      <c r="C37" s="4"/>
      <c r="D37" s="6">
        <v>289036</v>
      </c>
      <c r="E37" s="4"/>
      <c r="F37" s="6">
        <v>737100</v>
      </c>
      <c r="G37" s="4"/>
      <c r="H37" s="6">
        <v>288339</v>
      </c>
      <c r="I37" s="4"/>
    </row>
    <row r="38" spans="1:9">
      <c r="A38" s="2" t="s">
        <v>24</v>
      </c>
      <c r="B38" s="4" t="s">
        <v>5</v>
      </c>
      <c r="C38" s="4"/>
      <c r="D38" s="4" t="s">
        <v>5</v>
      </c>
      <c r="E38" s="4"/>
      <c r="F38" s="4" t="s">
        <v>5</v>
      </c>
      <c r="G38" s="4"/>
      <c r="H38" s="4" t="s">
        <v>5</v>
      </c>
      <c r="I38" s="4"/>
    </row>
    <row r="39" spans="1:9">
      <c r="A39" s="3" t="s">
        <v>32</v>
      </c>
      <c r="B39" s="4" t="s">
        <v>5</v>
      </c>
      <c r="C39" s="4"/>
      <c r="D39" s="4" t="s">
        <v>5</v>
      </c>
      <c r="E39" s="4"/>
      <c r="F39" s="4" t="s">
        <v>5</v>
      </c>
      <c r="G39" s="4"/>
      <c r="H39" s="4" t="s">
        <v>5</v>
      </c>
      <c r="I39" s="4"/>
    </row>
    <row r="40" spans="1:9">
      <c r="A40" s="2" t="s">
        <v>33</v>
      </c>
      <c r="B40" s="6">
        <v>5321</v>
      </c>
      <c r="C40" s="4"/>
      <c r="D40" s="6">
        <v>5253</v>
      </c>
      <c r="E40" s="4"/>
      <c r="F40" s="6">
        <v>15579</v>
      </c>
      <c r="G40" s="4"/>
      <c r="H40" s="6">
        <v>14755</v>
      </c>
      <c r="I40" s="4"/>
    </row>
    <row r="41" spans="1:9">
      <c r="A41" s="2" t="s">
        <v>34</v>
      </c>
      <c r="B41" s="4">
        <v>748</v>
      </c>
      <c r="C41" s="4"/>
      <c r="D41" s="4">
        <v>766</v>
      </c>
      <c r="E41" s="4"/>
      <c r="F41" s="6">
        <v>2202</v>
      </c>
      <c r="G41" s="4"/>
      <c r="H41" s="6">
        <v>2197</v>
      </c>
      <c r="I41" s="4"/>
    </row>
    <row r="42" spans="1:9">
      <c r="A42" s="2" t="s">
        <v>35</v>
      </c>
      <c r="B42" s="4">
        <v>175</v>
      </c>
      <c r="C42" s="4"/>
      <c r="D42" s="4">
        <v>164</v>
      </c>
      <c r="E42" s="4"/>
      <c r="F42" s="4">
        <v>521</v>
      </c>
      <c r="G42" s="4"/>
      <c r="H42" s="4">
        <v>489</v>
      </c>
      <c r="I42" s="4"/>
    </row>
    <row r="43" spans="1:9">
      <c r="A43" s="2" t="s">
        <v>36</v>
      </c>
      <c r="B43" s="4">
        <v>811</v>
      </c>
      <c r="C43" s="4"/>
      <c r="D43" s="4">
        <v>633</v>
      </c>
      <c r="E43" s="4"/>
      <c r="F43" s="6">
        <v>2374</v>
      </c>
      <c r="G43" s="4"/>
      <c r="H43" s="6">
        <v>1897</v>
      </c>
      <c r="I43" s="4"/>
    </row>
    <row r="44" spans="1:9">
      <c r="A44" s="2" t="s">
        <v>37</v>
      </c>
      <c r="B44" s="6">
        <v>7055</v>
      </c>
      <c r="C44" s="4"/>
      <c r="D44" s="6">
        <v>6816</v>
      </c>
      <c r="E44" s="4"/>
      <c r="F44" s="6">
        <v>20676</v>
      </c>
      <c r="G44" s="4"/>
      <c r="H44" s="6">
        <v>19338</v>
      </c>
      <c r="I44" s="4"/>
    </row>
    <row r="45" spans="1:9">
      <c r="A45" s="3" t="s">
        <v>38</v>
      </c>
      <c r="B45" s="4" t="s">
        <v>5</v>
      </c>
      <c r="C45" s="4"/>
      <c r="D45" s="4" t="s">
        <v>5</v>
      </c>
      <c r="E45" s="4"/>
      <c r="F45" s="4" t="s">
        <v>5</v>
      </c>
      <c r="G45" s="4"/>
      <c r="H45" s="4" t="s">
        <v>5</v>
      </c>
      <c r="I45" s="4"/>
    </row>
    <row r="46" spans="1:9">
      <c r="A46" s="2" t="s">
        <v>39</v>
      </c>
      <c r="B46" s="6">
        <v>1894</v>
      </c>
      <c r="C46" s="4"/>
      <c r="D46" s="6">
        <v>1951</v>
      </c>
      <c r="E46" s="4"/>
      <c r="F46" s="6">
        <v>5662</v>
      </c>
      <c r="G46" s="4"/>
      <c r="H46" s="6">
        <v>5764</v>
      </c>
      <c r="I46" s="4"/>
    </row>
    <row r="47" spans="1:9">
      <c r="A47" s="2" t="s">
        <v>40</v>
      </c>
      <c r="B47" s="6">
        <v>1412</v>
      </c>
      <c r="C47" s="4"/>
      <c r="D47" s="6">
        <v>1379</v>
      </c>
      <c r="E47" s="4"/>
      <c r="F47" s="6">
        <v>4251</v>
      </c>
      <c r="G47" s="4"/>
      <c r="H47" s="6">
        <v>3925</v>
      </c>
      <c r="I47" s="4"/>
    </row>
    <row r="48" spans="1:9">
      <c r="A48" s="2" t="s">
        <v>41</v>
      </c>
      <c r="B48" s="4">
        <v>790</v>
      </c>
      <c r="C48" s="4"/>
      <c r="D48" s="4">
        <v>779</v>
      </c>
      <c r="E48" s="4"/>
      <c r="F48" s="6">
        <v>2352</v>
      </c>
      <c r="G48" s="4"/>
      <c r="H48" s="6">
        <v>2306</v>
      </c>
      <c r="I48" s="4"/>
    </row>
    <row r="49" spans="1:9">
      <c r="A49" s="2" t="s">
        <v>42</v>
      </c>
      <c r="B49" s="4">
        <v>353</v>
      </c>
      <c r="C49" s="4"/>
      <c r="D49" s="4">
        <v>288</v>
      </c>
      <c r="E49" s="4"/>
      <c r="F49" s="6">
        <v>1031</v>
      </c>
      <c r="G49" s="4"/>
      <c r="H49" s="4">
        <v>932</v>
      </c>
      <c r="I49" s="4"/>
    </row>
    <row r="50" spans="1:9">
      <c r="A50" s="2" t="s">
        <v>43</v>
      </c>
      <c r="B50" s="4">
        <v>279</v>
      </c>
      <c r="C50" s="4"/>
      <c r="D50" s="4">
        <v>280</v>
      </c>
      <c r="E50" s="4"/>
      <c r="F50" s="4">
        <v>853</v>
      </c>
      <c r="G50" s="4"/>
      <c r="H50" s="4">
        <v>851</v>
      </c>
      <c r="I50" s="4"/>
    </row>
    <row r="51" spans="1:9">
      <c r="A51" s="2" t="s">
        <v>44</v>
      </c>
      <c r="B51" s="4">
        <v>211</v>
      </c>
      <c r="C51" s="4"/>
      <c r="D51" s="4">
        <v>192</v>
      </c>
      <c r="E51" s="4"/>
      <c r="F51" s="4">
        <v>641</v>
      </c>
      <c r="G51" s="4"/>
      <c r="H51" s="4">
        <v>538</v>
      </c>
      <c r="I51" s="4"/>
    </row>
    <row r="52" spans="1:9">
      <c r="A52" s="2" t="s">
        <v>45</v>
      </c>
      <c r="B52" s="4">
        <v>278</v>
      </c>
      <c r="C52" s="4"/>
      <c r="D52" s="4">
        <v>294</v>
      </c>
      <c r="E52" s="4"/>
      <c r="F52" s="4">
        <v>844</v>
      </c>
      <c r="G52" s="4"/>
      <c r="H52" s="4">
        <v>857</v>
      </c>
      <c r="I52" s="4"/>
    </row>
    <row r="53" spans="1:9">
      <c r="A53" s="2" t="s">
        <v>46</v>
      </c>
      <c r="B53" s="4">
        <v>230</v>
      </c>
      <c r="C53" s="4"/>
      <c r="D53" s="4">
        <v>204</v>
      </c>
      <c r="E53" s="4"/>
      <c r="F53" s="4">
        <v>664</v>
      </c>
      <c r="G53" s="4"/>
      <c r="H53" s="4">
        <v>615</v>
      </c>
      <c r="I53" s="4"/>
    </row>
    <row r="54" spans="1:9" ht="17.25">
      <c r="A54" s="2" t="s">
        <v>47</v>
      </c>
      <c r="B54" s="4">
        <v>164</v>
      </c>
      <c r="C54" s="9" t="s">
        <v>68</v>
      </c>
      <c r="D54" s="4">
        <v>15</v>
      </c>
      <c r="E54" s="9" t="s">
        <v>68</v>
      </c>
      <c r="F54" s="4">
        <v>127</v>
      </c>
      <c r="G54" s="9" t="s">
        <v>68</v>
      </c>
      <c r="H54" s="4">
        <v>98</v>
      </c>
      <c r="I54" s="9" t="s">
        <v>68</v>
      </c>
    </row>
    <row r="55" spans="1:9">
      <c r="A55" s="2" t="s">
        <v>36</v>
      </c>
      <c r="B55" s="4">
        <v>746</v>
      </c>
      <c r="C55" s="4"/>
      <c r="D55" s="4">
        <v>748</v>
      </c>
      <c r="E55" s="4"/>
      <c r="F55" s="6">
        <v>2258</v>
      </c>
      <c r="G55" s="4"/>
      <c r="H55" s="6">
        <v>2198</v>
      </c>
      <c r="I55" s="4"/>
    </row>
    <row r="56" spans="1:9">
      <c r="A56" s="2" t="s">
        <v>49</v>
      </c>
      <c r="B56" s="6">
        <v>6357</v>
      </c>
      <c r="C56" s="4"/>
      <c r="D56" s="6">
        <v>6130</v>
      </c>
      <c r="E56" s="4"/>
      <c r="F56" s="6">
        <v>18683</v>
      </c>
      <c r="G56" s="4"/>
      <c r="H56" s="6">
        <v>18084</v>
      </c>
      <c r="I56" s="4"/>
    </row>
    <row r="57" spans="1:9">
      <c r="A57" s="2" t="s">
        <v>50</v>
      </c>
      <c r="B57" s="4">
        <v>698</v>
      </c>
      <c r="C57" s="4"/>
      <c r="D57" s="4">
        <v>686</v>
      </c>
      <c r="E57" s="4"/>
      <c r="F57" s="6">
        <v>1993</v>
      </c>
      <c r="G57" s="4"/>
      <c r="H57" s="6">
        <v>1254</v>
      </c>
      <c r="I57" s="4"/>
    </row>
    <row r="58" spans="1:9">
      <c r="A58" s="3" t="s">
        <v>51</v>
      </c>
      <c r="B58" s="4" t="s">
        <v>5</v>
      </c>
      <c r="C58" s="4"/>
      <c r="D58" s="4" t="s">
        <v>5</v>
      </c>
      <c r="E58" s="4"/>
      <c r="F58" s="4" t="s">
        <v>5</v>
      </c>
      <c r="G58" s="4"/>
      <c r="H58" s="4" t="s">
        <v>5</v>
      </c>
      <c r="I58" s="4"/>
    </row>
    <row r="59" spans="1:9">
      <c r="A59" s="2" t="s">
        <v>52</v>
      </c>
      <c r="B59" s="4">
        <v>5</v>
      </c>
      <c r="C59" s="4"/>
      <c r="D59" s="4">
        <v>5</v>
      </c>
      <c r="E59" s="4"/>
      <c r="F59" s="4">
        <v>18</v>
      </c>
      <c r="G59" s="4"/>
      <c r="H59" s="4">
        <v>14</v>
      </c>
      <c r="I59" s="4"/>
    </row>
    <row r="60" spans="1:9" ht="30">
      <c r="A60" s="2" t="s">
        <v>53</v>
      </c>
      <c r="B60" s="4">
        <v>-136</v>
      </c>
      <c r="C60" s="4"/>
      <c r="D60" s="4">
        <v>-212</v>
      </c>
      <c r="E60" s="4"/>
      <c r="F60" s="4">
        <v>-443</v>
      </c>
      <c r="G60" s="4"/>
      <c r="H60" s="4">
        <v>-527</v>
      </c>
      <c r="I60" s="4"/>
    </row>
    <row r="61" spans="1:9">
      <c r="A61" s="2" t="s">
        <v>54</v>
      </c>
      <c r="B61" s="4">
        <v>-97</v>
      </c>
      <c r="C61" s="4"/>
      <c r="D61" s="4">
        <v>-38</v>
      </c>
      <c r="E61" s="4"/>
      <c r="F61" s="4">
        <v>-85</v>
      </c>
      <c r="G61" s="4"/>
      <c r="H61" s="4">
        <v>-72</v>
      </c>
      <c r="I61" s="4"/>
    </row>
    <row r="62" spans="1:9">
      <c r="A62" s="2" t="s">
        <v>55</v>
      </c>
      <c r="B62" s="4">
        <v>-228</v>
      </c>
      <c r="C62" s="4"/>
      <c r="D62" s="4">
        <v>-245</v>
      </c>
      <c r="E62" s="4"/>
      <c r="F62" s="4">
        <v>-510</v>
      </c>
      <c r="G62" s="4"/>
      <c r="H62" s="4">
        <v>-585</v>
      </c>
      <c r="I62" s="4"/>
    </row>
    <row r="63" spans="1:9" ht="30">
      <c r="A63" s="2" t="s">
        <v>56</v>
      </c>
      <c r="B63" s="4">
        <v>470</v>
      </c>
      <c r="C63" s="4"/>
      <c r="D63" s="4">
        <v>441</v>
      </c>
      <c r="E63" s="4"/>
      <c r="F63" s="6">
        <v>1483</v>
      </c>
      <c r="G63" s="4"/>
      <c r="H63" s="4">
        <v>669</v>
      </c>
      <c r="I63" s="4"/>
    </row>
    <row r="64" spans="1:9" ht="17.25">
      <c r="A64" s="2" t="s">
        <v>57</v>
      </c>
      <c r="B64" s="4">
        <v>0</v>
      </c>
      <c r="C64" s="9" t="s">
        <v>69</v>
      </c>
      <c r="D64" s="4">
        <v>-151</v>
      </c>
      <c r="E64" s="9" t="s">
        <v>69</v>
      </c>
      <c r="F64" s="4">
        <v>0</v>
      </c>
      <c r="G64" s="9" t="s">
        <v>69</v>
      </c>
      <c r="H64" s="4">
        <v>-434</v>
      </c>
      <c r="I64" s="9" t="s">
        <v>69</v>
      </c>
    </row>
    <row r="65" spans="1:9">
      <c r="A65" s="2" t="s">
        <v>59</v>
      </c>
      <c r="B65" s="4">
        <v>470</v>
      </c>
      <c r="C65" s="4"/>
      <c r="D65" s="4">
        <v>290</v>
      </c>
      <c r="E65" s="4"/>
      <c r="F65" s="6">
        <v>1483</v>
      </c>
      <c r="G65" s="4"/>
      <c r="H65" s="4">
        <v>235</v>
      </c>
      <c r="I65" s="4"/>
    </row>
    <row r="66" spans="1:9">
      <c r="A66" s="2" t="s">
        <v>60</v>
      </c>
      <c r="B66" s="4">
        <v>5</v>
      </c>
      <c r="C66" s="4"/>
      <c r="D66" s="4">
        <v>0</v>
      </c>
      <c r="E66" s="4"/>
      <c r="F66" s="4">
        <v>351</v>
      </c>
      <c r="G66" s="4"/>
      <c r="H66" s="4">
        <v>-30</v>
      </c>
      <c r="I66" s="4"/>
    </row>
    <row r="67" spans="1:9">
      <c r="A67" s="2" t="s">
        <v>61</v>
      </c>
      <c r="B67" s="8">
        <v>465</v>
      </c>
      <c r="C67" s="4"/>
      <c r="D67" s="8">
        <v>290</v>
      </c>
      <c r="E67" s="4"/>
      <c r="F67" s="8">
        <v>1132</v>
      </c>
      <c r="G67" s="4"/>
      <c r="H67" s="8">
        <v>265</v>
      </c>
      <c r="I67" s="4"/>
    </row>
    <row r="68" spans="1:9">
      <c r="A68" s="11"/>
      <c r="B68" s="11"/>
      <c r="C68" s="11"/>
      <c r="D68" s="11"/>
      <c r="E68" s="11"/>
      <c r="F68" s="11"/>
      <c r="G68" s="11"/>
      <c r="H68" s="11"/>
      <c r="I68" s="11"/>
    </row>
    <row r="69" spans="1:9" ht="90" customHeight="1">
      <c r="A69" s="2" t="s">
        <v>48</v>
      </c>
      <c r="B69" s="12" t="s">
        <v>70</v>
      </c>
      <c r="C69" s="12"/>
      <c r="D69" s="12"/>
      <c r="E69" s="12"/>
      <c r="F69" s="12"/>
      <c r="G69" s="12"/>
      <c r="H69" s="12"/>
      <c r="I69" s="12"/>
    </row>
    <row r="70" spans="1:9" ht="30" customHeight="1">
      <c r="A70" s="2" t="s">
        <v>58</v>
      </c>
      <c r="B70" s="12" t="s">
        <v>71</v>
      </c>
      <c r="C70" s="12"/>
      <c r="D70" s="12"/>
      <c r="E70" s="12"/>
      <c r="F70" s="12"/>
      <c r="G70" s="12"/>
      <c r="H70" s="12"/>
      <c r="I70" s="12"/>
    </row>
    <row r="71" spans="1:9" ht="90" customHeight="1">
      <c r="A71" s="2" t="s">
        <v>68</v>
      </c>
      <c r="B71" s="12" t="s">
        <v>72</v>
      </c>
      <c r="C71" s="12"/>
      <c r="D71" s="12"/>
      <c r="E71" s="12"/>
      <c r="F71" s="12"/>
      <c r="G71" s="12"/>
      <c r="H71" s="12"/>
      <c r="I71" s="12"/>
    </row>
    <row r="72" spans="1:9" ht="30" customHeight="1">
      <c r="A72" s="2" t="s">
        <v>69</v>
      </c>
      <c r="B72" s="12" t="s">
        <v>73</v>
      </c>
      <c r="C72" s="12"/>
      <c r="D72" s="12"/>
      <c r="E72" s="12"/>
      <c r="F72" s="12"/>
      <c r="G72" s="12"/>
      <c r="H72" s="12"/>
      <c r="I72" s="12"/>
    </row>
  </sheetData>
  <mergeCells count="11">
    <mergeCell ref="A68:I68"/>
    <mergeCell ref="B69:I69"/>
    <mergeCell ref="B70:I70"/>
    <mergeCell ref="B71:I71"/>
    <mergeCell ref="B72:I7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4.5703125" customWidth="1"/>
    <col min="4" max="4" width="9.28515625" customWidth="1"/>
    <col min="5" max="5" width="13" customWidth="1"/>
    <col min="6" max="6" width="21.28515625" customWidth="1"/>
    <col min="7" max="7" width="4.5703125" customWidth="1"/>
    <col min="8" max="9" width="9.28515625" customWidth="1"/>
    <col min="10" max="10" width="21.28515625" customWidth="1"/>
    <col min="11" max="11" width="4.5703125" customWidth="1"/>
    <col min="12" max="13" width="13" customWidth="1"/>
    <col min="14" max="14" width="21.28515625" customWidth="1"/>
    <col min="15" max="15" width="4.5703125" customWidth="1"/>
    <col min="16" max="17" width="13" customWidth="1"/>
    <col min="18" max="18" width="21.28515625"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7</v>
      </c>
      <c r="B3" s="11" t="s">
        <v>5</v>
      </c>
      <c r="C3" s="11"/>
      <c r="D3" s="11"/>
      <c r="E3" s="11"/>
      <c r="F3" s="11"/>
      <c r="G3" s="11"/>
      <c r="H3" s="11"/>
      <c r="I3" s="11"/>
      <c r="J3" s="11"/>
      <c r="K3" s="11"/>
      <c r="L3" s="11"/>
      <c r="M3" s="11"/>
      <c r="N3" s="11"/>
      <c r="O3" s="11"/>
      <c r="P3" s="11"/>
      <c r="Q3" s="11"/>
      <c r="R3" s="11"/>
    </row>
    <row r="4" spans="1:18" ht="15" customHeight="1">
      <c r="A4" s="12" t="s">
        <v>586</v>
      </c>
      <c r="B4" s="11" t="s">
        <v>5</v>
      </c>
      <c r="C4" s="11"/>
      <c r="D4" s="11"/>
      <c r="E4" s="11"/>
      <c r="F4" s="11"/>
      <c r="G4" s="11"/>
      <c r="H4" s="11"/>
      <c r="I4" s="11"/>
      <c r="J4" s="11"/>
      <c r="K4" s="11"/>
      <c r="L4" s="11"/>
      <c r="M4" s="11"/>
      <c r="N4" s="11"/>
      <c r="O4" s="11"/>
      <c r="P4" s="11"/>
      <c r="Q4" s="11"/>
      <c r="R4" s="11"/>
    </row>
    <row r="5" spans="1:18">
      <c r="A5" s="12"/>
      <c r="B5" s="64" t="s">
        <v>586</v>
      </c>
      <c r="C5" s="64"/>
      <c r="D5" s="64"/>
      <c r="E5" s="64"/>
      <c r="F5" s="64"/>
      <c r="G5" s="64"/>
      <c r="H5" s="64"/>
      <c r="I5" s="64"/>
      <c r="J5" s="64"/>
      <c r="K5" s="64"/>
      <c r="L5" s="64"/>
      <c r="M5" s="64"/>
      <c r="N5" s="64"/>
      <c r="O5" s="64"/>
      <c r="P5" s="64"/>
      <c r="Q5" s="64"/>
      <c r="R5" s="64"/>
    </row>
    <row r="6" spans="1:18" ht="25.5" customHeight="1">
      <c r="A6" s="12"/>
      <c r="B6" s="52" t="s">
        <v>588</v>
      </c>
      <c r="C6" s="52"/>
      <c r="D6" s="52"/>
      <c r="E6" s="52"/>
      <c r="F6" s="52"/>
      <c r="G6" s="52"/>
      <c r="H6" s="52"/>
      <c r="I6" s="52"/>
      <c r="J6" s="52"/>
      <c r="K6" s="52"/>
      <c r="L6" s="52"/>
      <c r="M6" s="52"/>
      <c r="N6" s="52"/>
      <c r="O6" s="52"/>
      <c r="P6" s="52"/>
      <c r="Q6" s="52"/>
      <c r="R6" s="52"/>
    </row>
    <row r="7" spans="1:18">
      <c r="A7" s="12"/>
      <c r="B7" s="32"/>
      <c r="C7" s="32"/>
      <c r="D7" s="32"/>
      <c r="E7" s="32"/>
      <c r="F7" s="32"/>
      <c r="G7" s="32"/>
      <c r="H7" s="32"/>
      <c r="I7" s="32"/>
      <c r="J7" s="32"/>
      <c r="K7" s="32"/>
      <c r="L7" s="32"/>
      <c r="M7" s="32"/>
      <c r="N7" s="32"/>
      <c r="O7" s="32"/>
      <c r="P7" s="32"/>
      <c r="Q7" s="32"/>
      <c r="R7" s="32"/>
    </row>
    <row r="8" spans="1:18">
      <c r="A8" s="12"/>
      <c r="B8" s="16"/>
      <c r="C8" s="16"/>
      <c r="D8" s="16"/>
      <c r="E8" s="16"/>
      <c r="F8" s="16"/>
      <c r="G8" s="16"/>
      <c r="H8" s="16"/>
      <c r="I8" s="16"/>
      <c r="J8" s="16"/>
      <c r="K8" s="16"/>
      <c r="L8" s="16"/>
      <c r="M8" s="16"/>
      <c r="N8" s="16"/>
      <c r="O8" s="16"/>
      <c r="P8" s="16"/>
      <c r="Q8" s="16"/>
      <c r="R8" s="16"/>
    </row>
    <row r="9" spans="1:18" ht="15.75" thickBot="1">
      <c r="A9" s="12"/>
      <c r="B9" s="106"/>
      <c r="C9" s="19"/>
      <c r="D9" s="33" t="s">
        <v>185</v>
      </c>
      <c r="E9" s="33"/>
      <c r="F9" s="33"/>
      <c r="G9" s="33"/>
      <c r="H9" s="33"/>
      <c r="I9" s="33"/>
      <c r="J9" s="33"/>
      <c r="K9" s="19"/>
      <c r="L9" s="33" t="s">
        <v>186</v>
      </c>
      <c r="M9" s="33"/>
      <c r="N9" s="33"/>
      <c r="O9" s="33"/>
      <c r="P9" s="33"/>
      <c r="Q9" s="33"/>
      <c r="R9" s="33"/>
    </row>
    <row r="10" spans="1:18" ht="15.75" thickBot="1">
      <c r="A10" s="12"/>
      <c r="B10" s="106"/>
      <c r="C10" s="19"/>
      <c r="D10" s="34">
        <v>2014</v>
      </c>
      <c r="E10" s="34"/>
      <c r="F10" s="34"/>
      <c r="G10" s="19"/>
      <c r="H10" s="34">
        <v>2013</v>
      </c>
      <c r="I10" s="34"/>
      <c r="J10" s="34"/>
      <c r="K10" s="19"/>
      <c r="L10" s="34">
        <v>2014</v>
      </c>
      <c r="M10" s="34"/>
      <c r="N10" s="34"/>
      <c r="O10" s="22"/>
      <c r="P10" s="34">
        <v>2013</v>
      </c>
      <c r="Q10" s="34"/>
      <c r="R10" s="34"/>
    </row>
    <row r="11" spans="1:18">
      <c r="A11" s="12"/>
      <c r="B11" s="101" t="s">
        <v>39</v>
      </c>
      <c r="C11" s="35"/>
      <c r="D11" s="74" t="s">
        <v>190</v>
      </c>
      <c r="E11" s="56">
        <v>538</v>
      </c>
      <c r="F11" s="36"/>
      <c r="G11" s="35"/>
      <c r="H11" s="74" t="s">
        <v>190</v>
      </c>
      <c r="I11" s="56">
        <v>270</v>
      </c>
      <c r="J11" s="36"/>
      <c r="K11" s="35"/>
      <c r="L11" s="74" t="s">
        <v>190</v>
      </c>
      <c r="M11" s="59">
        <v>1573</v>
      </c>
      <c r="N11" s="36"/>
      <c r="O11" s="35"/>
      <c r="P11" s="74" t="s">
        <v>190</v>
      </c>
      <c r="Q11" s="56">
        <v>795</v>
      </c>
      <c r="R11" s="36"/>
    </row>
    <row r="12" spans="1:18">
      <c r="A12" s="12"/>
      <c r="B12" s="101"/>
      <c r="C12" s="35"/>
      <c r="D12" s="40"/>
      <c r="E12" s="41"/>
      <c r="F12" s="35"/>
      <c r="G12" s="35"/>
      <c r="H12" s="40"/>
      <c r="I12" s="41"/>
      <c r="J12" s="35"/>
      <c r="K12" s="35"/>
      <c r="L12" s="102"/>
      <c r="M12" s="60"/>
      <c r="N12" s="58"/>
      <c r="O12" s="35"/>
      <c r="P12" s="102"/>
      <c r="Q12" s="57"/>
      <c r="R12" s="58"/>
    </row>
    <row r="13" spans="1:18">
      <c r="A13" s="12"/>
      <c r="B13" s="110" t="s">
        <v>40</v>
      </c>
      <c r="C13" s="38"/>
      <c r="D13" s="43">
        <v>267</v>
      </c>
      <c r="E13" s="43"/>
      <c r="F13" s="38"/>
      <c r="G13" s="38"/>
      <c r="H13" s="43">
        <v>165</v>
      </c>
      <c r="I13" s="43"/>
      <c r="J13" s="38"/>
      <c r="K13" s="38"/>
      <c r="L13" s="43">
        <v>803</v>
      </c>
      <c r="M13" s="43"/>
      <c r="N13" s="38"/>
      <c r="O13" s="38"/>
      <c r="P13" s="43">
        <v>504</v>
      </c>
      <c r="Q13" s="43"/>
      <c r="R13" s="38"/>
    </row>
    <row r="14" spans="1:18">
      <c r="A14" s="12"/>
      <c r="B14" s="110"/>
      <c r="C14" s="38"/>
      <c r="D14" s="43"/>
      <c r="E14" s="43"/>
      <c r="F14" s="38"/>
      <c r="G14" s="38"/>
      <c r="H14" s="43"/>
      <c r="I14" s="43"/>
      <c r="J14" s="38"/>
      <c r="K14" s="38"/>
      <c r="L14" s="43"/>
      <c r="M14" s="43"/>
      <c r="N14" s="38"/>
      <c r="O14" s="38"/>
      <c r="P14" s="43"/>
      <c r="Q14" s="43"/>
      <c r="R14" s="38"/>
    </row>
    <row r="15" spans="1:18">
      <c r="A15" s="12"/>
      <c r="B15" s="101" t="s">
        <v>589</v>
      </c>
      <c r="C15" s="35"/>
      <c r="D15" s="41">
        <v>380</v>
      </c>
      <c r="E15" s="41"/>
      <c r="F15" s="35"/>
      <c r="G15" s="35"/>
      <c r="H15" s="41">
        <v>50</v>
      </c>
      <c r="I15" s="41"/>
      <c r="J15" s="35"/>
      <c r="K15" s="35"/>
      <c r="L15" s="42">
        <v>1102</v>
      </c>
      <c r="M15" s="42"/>
      <c r="N15" s="35"/>
      <c r="O15" s="35"/>
      <c r="P15" s="41">
        <v>130</v>
      </c>
      <c r="Q15" s="41"/>
      <c r="R15" s="35"/>
    </row>
    <row r="16" spans="1:18">
      <c r="A16" s="12"/>
      <c r="B16" s="101"/>
      <c r="C16" s="35"/>
      <c r="D16" s="41"/>
      <c r="E16" s="41"/>
      <c r="F16" s="35"/>
      <c r="G16" s="35"/>
      <c r="H16" s="41"/>
      <c r="I16" s="41"/>
      <c r="J16" s="35"/>
      <c r="K16" s="35"/>
      <c r="L16" s="42"/>
      <c r="M16" s="42"/>
      <c r="N16" s="35"/>
      <c r="O16" s="35"/>
      <c r="P16" s="41"/>
      <c r="Q16" s="41"/>
      <c r="R16" s="35"/>
    </row>
    <row r="17" spans="1:18">
      <c r="A17" s="12"/>
      <c r="B17" s="110" t="s">
        <v>42</v>
      </c>
      <c r="C17" s="38"/>
      <c r="D17" s="43">
        <v>94</v>
      </c>
      <c r="E17" s="43"/>
      <c r="F17" s="38"/>
      <c r="G17" s="38"/>
      <c r="H17" s="43">
        <v>70</v>
      </c>
      <c r="I17" s="43"/>
      <c r="J17" s="38"/>
      <c r="K17" s="38"/>
      <c r="L17" s="43">
        <v>263</v>
      </c>
      <c r="M17" s="43"/>
      <c r="N17" s="38"/>
      <c r="O17" s="38"/>
      <c r="P17" s="43">
        <v>210</v>
      </c>
      <c r="Q17" s="43"/>
      <c r="R17" s="38"/>
    </row>
    <row r="18" spans="1:18">
      <c r="A18" s="12"/>
      <c r="B18" s="110"/>
      <c r="C18" s="38"/>
      <c r="D18" s="43"/>
      <c r="E18" s="43"/>
      <c r="F18" s="38"/>
      <c r="G18" s="38"/>
      <c r="H18" s="43"/>
      <c r="I18" s="43"/>
      <c r="J18" s="38"/>
      <c r="K18" s="38"/>
      <c r="L18" s="43"/>
      <c r="M18" s="43"/>
      <c r="N18" s="38"/>
      <c r="O18" s="38"/>
      <c r="P18" s="43"/>
      <c r="Q18" s="43"/>
      <c r="R18" s="38"/>
    </row>
    <row r="19" spans="1:18">
      <c r="A19" s="12"/>
      <c r="B19" s="101" t="s">
        <v>43</v>
      </c>
      <c r="C19" s="35"/>
      <c r="D19" s="41">
        <v>109</v>
      </c>
      <c r="E19" s="41"/>
      <c r="F19" s="35"/>
      <c r="G19" s="35"/>
      <c r="H19" s="41">
        <v>59</v>
      </c>
      <c r="I19" s="41"/>
      <c r="J19" s="35"/>
      <c r="K19" s="35"/>
      <c r="L19" s="41">
        <v>311</v>
      </c>
      <c r="M19" s="41"/>
      <c r="N19" s="35"/>
      <c r="O19" s="35"/>
      <c r="P19" s="41">
        <v>176</v>
      </c>
      <c r="Q19" s="41"/>
      <c r="R19" s="35"/>
    </row>
    <row r="20" spans="1:18">
      <c r="A20" s="12"/>
      <c r="B20" s="101"/>
      <c r="C20" s="35"/>
      <c r="D20" s="41"/>
      <c r="E20" s="41"/>
      <c r="F20" s="35"/>
      <c r="G20" s="35"/>
      <c r="H20" s="41"/>
      <c r="I20" s="41"/>
      <c r="J20" s="35"/>
      <c r="K20" s="35"/>
      <c r="L20" s="41"/>
      <c r="M20" s="41"/>
      <c r="N20" s="35"/>
      <c r="O20" s="35"/>
      <c r="P20" s="41"/>
      <c r="Q20" s="41"/>
      <c r="R20" s="35"/>
    </row>
    <row r="21" spans="1:18">
      <c r="A21" s="12"/>
      <c r="B21" s="110" t="s">
        <v>44</v>
      </c>
      <c r="C21" s="38"/>
      <c r="D21" s="43">
        <v>9</v>
      </c>
      <c r="E21" s="43"/>
      <c r="F21" s="38"/>
      <c r="G21" s="38"/>
      <c r="H21" s="43" t="s">
        <v>192</v>
      </c>
      <c r="I21" s="43"/>
      <c r="J21" s="38"/>
      <c r="K21" s="38"/>
      <c r="L21" s="43">
        <v>26</v>
      </c>
      <c r="M21" s="43"/>
      <c r="N21" s="38"/>
      <c r="O21" s="38"/>
      <c r="P21" s="43" t="s">
        <v>192</v>
      </c>
      <c r="Q21" s="43"/>
      <c r="R21" s="38"/>
    </row>
    <row r="22" spans="1:18">
      <c r="A22" s="12"/>
      <c r="B22" s="110"/>
      <c r="C22" s="38"/>
      <c r="D22" s="43"/>
      <c r="E22" s="43"/>
      <c r="F22" s="38"/>
      <c r="G22" s="38"/>
      <c r="H22" s="43"/>
      <c r="I22" s="43"/>
      <c r="J22" s="38"/>
      <c r="K22" s="38"/>
      <c r="L22" s="43"/>
      <c r="M22" s="43"/>
      <c r="N22" s="38"/>
      <c r="O22" s="38"/>
      <c r="P22" s="43"/>
      <c r="Q22" s="43"/>
      <c r="R22" s="38"/>
    </row>
    <row r="23" spans="1:18">
      <c r="A23" s="12"/>
      <c r="B23" s="101" t="s">
        <v>45</v>
      </c>
      <c r="C23" s="35"/>
      <c r="D23" s="41">
        <v>79</v>
      </c>
      <c r="E23" s="41"/>
      <c r="F23" s="35"/>
      <c r="G23" s="35"/>
      <c r="H23" s="41">
        <v>35</v>
      </c>
      <c r="I23" s="41"/>
      <c r="J23" s="35"/>
      <c r="K23" s="35"/>
      <c r="L23" s="41">
        <v>238</v>
      </c>
      <c r="M23" s="41"/>
      <c r="N23" s="35"/>
      <c r="O23" s="35"/>
      <c r="P23" s="41">
        <v>106</v>
      </c>
      <c r="Q23" s="41"/>
      <c r="R23" s="35"/>
    </row>
    <row r="24" spans="1:18">
      <c r="A24" s="12"/>
      <c r="B24" s="101"/>
      <c r="C24" s="35"/>
      <c r="D24" s="41"/>
      <c r="E24" s="41"/>
      <c r="F24" s="35"/>
      <c r="G24" s="35"/>
      <c r="H24" s="41"/>
      <c r="I24" s="41"/>
      <c r="J24" s="35"/>
      <c r="K24" s="35"/>
      <c r="L24" s="41"/>
      <c r="M24" s="41"/>
      <c r="N24" s="35"/>
      <c r="O24" s="35"/>
      <c r="P24" s="41"/>
      <c r="Q24" s="41"/>
      <c r="R24" s="35"/>
    </row>
    <row r="25" spans="1:18">
      <c r="A25" s="12"/>
      <c r="B25" s="110" t="s">
        <v>46</v>
      </c>
      <c r="C25" s="38"/>
      <c r="D25" s="43">
        <v>52</v>
      </c>
      <c r="E25" s="43"/>
      <c r="F25" s="38"/>
      <c r="G25" s="38"/>
      <c r="H25" s="43">
        <v>41</v>
      </c>
      <c r="I25" s="43"/>
      <c r="J25" s="38"/>
      <c r="K25" s="38"/>
      <c r="L25" s="43">
        <v>156</v>
      </c>
      <c r="M25" s="43"/>
      <c r="N25" s="38"/>
      <c r="O25" s="38"/>
      <c r="P25" s="43">
        <v>124</v>
      </c>
      <c r="Q25" s="43"/>
      <c r="R25" s="38"/>
    </row>
    <row r="26" spans="1:18">
      <c r="A26" s="12"/>
      <c r="B26" s="110"/>
      <c r="C26" s="38"/>
      <c r="D26" s="43"/>
      <c r="E26" s="43"/>
      <c r="F26" s="38"/>
      <c r="G26" s="38"/>
      <c r="H26" s="43"/>
      <c r="I26" s="43"/>
      <c r="J26" s="38"/>
      <c r="K26" s="38"/>
      <c r="L26" s="43"/>
      <c r="M26" s="43"/>
      <c r="N26" s="38"/>
      <c r="O26" s="38"/>
      <c r="P26" s="43"/>
      <c r="Q26" s="43"/>
      <c r="R26" s="38"/>
    </row>
    <row r="27" spans="1:18">
      <c r="A27" s="12"/>
      <c r="B27" s="101" t="s">
        <v>47</v>
      </c>
      <c r="C27" s="35"/>
      <c r="D27" s="41">
        <v>2</v>
      </c>
      <c r="E27" s="41"/>
      <c r="F27" s="35"/>
      <c r="G27" s="35"/>
      <c r="H27" s="41" t="s">
        <v>192</v>
      </c>
      <c r="I27" s="41"/>
      <c r="J27" s="35"/>
      <c r="K27" s="35"/>
      <c r="L27" s="41">
        <v>7</v>
      </c>
      <c r="M27" s="41"/>
      <c r="N27" s="35"/>
      <c r="O27" s="35"/>
      <c r="P27" s="41">
        <v>3</v>
      </c>
      <c r="Q27" s="41"/>
      <c r="R27" s="35"/>
    </row>
    <row r="28" spans="1:18">
      <c r="A28" s="12"/>
      <c r="B28" s="101"/>
      <c r="C28" s="35"/>
      <c r="D28" s="41"/>
      <c r="E28" s="41"/>
      <c r="F28" s="35"/>
      <c r="G28" s="35"/>
      <c r="H28" s="41"/>
      <c r="I28" s="41"/>
      <c r="J28" s="35"/>
      <c r="K28" s="35"/>
      <c r="L28" s="41"/>
      <c r="M28" s="41"/>
      <c r="N28" s="35"/>
      <c r="O28" s="35"/>
      <c r="P28" s="41"/>
      <c r="Q28" s="41"/>
      <c r="R28" s="35"/>
    </row>
    <row r="29" spans="1:18">
      <c r="A29" s="12"/>
      <c r="B29" s="110" t="s">
        <v>36</v>
      </c>
      <c r="C29" s="38"/>
      <c r="D29" s="43">
        <v>138</v>
      </c>
      <c r="E29" s="43"/>
      <c r="F29" s="38"/>
      <c r="G29" s="38"/>
      <c r="H29" s="43">
        <v>95</v>
      </c>
      <c r="I29" s="43"/>
      <c r="J29" s="38"/>
      <c r="K29" s="38"/>
      <c r="L29" s="43">
        <v>440</v>
      </c>
      <c r="M29" s="43"/>
      <c r="N29" s="38"/>
      <c r="O29" s="38"/>
      <c r="P29" s="43">
        <v>286</v>
      </c>
      <c r="Q29" s="43"/>
      <c r="R29" s="38"/>
    </row>
    <row r="30" spans="1:18" ht="15.75" thickBot="1">
      <c r="A30" s="12"/>
      <c r="B30" s="110"/>
      <c r="C30" s="38"/>
      <c r="D30" s="73"/>
      <c r="E30" s="73"/>
      <c r="F30" s="54"/>
      <c r="G30" s="38"/>
      <c r="H30" s="73"/>
      <c r="I30" s="73"/>
      <c r="J30" s="54"/>
      <c r="K30" s="38"/>
      <c r="L30" s="73"/>
      <c r="M30" s="73"/>
      <c r="N30" s="54"/>
      <c r="O30" s="38"/>
      <c r="P30" s="73"/>
      <c r="Q30" s="73"/>
      <c r="R30" s="54"/>
    </row>
    <row r="31" spans="1:18">
      <c r="A31" s="12"/>
      <c r="B31" s="113" t="s">
        <v>590</v>
      </c>
      <c r="C31" s="35"/>
      <c r="D31" s="74" t="s">
        <v>190</v>
      </c>
      <c r="E31" s="59">
        <v>1668</v>
      </c>
      <c r="F31" s="36"/>
      <c r="G31" s="35"/>
      <c r="H31" s="74" t="s">
        <v>190</v>
      </c>
      <c r="I31" s="56">
        <v>785</v>
      </c>
      <c r="J31" s="36"/>
      <c r="K31" s="35"/>
      <c r="L31" s="74" t="s">
        <v>190</v>
      </c>
      <c r="M31" s="59">
        <v>4919</v>
      </c>
      <c r="N31" s="36"/>
      <c r="O31" s="35"/>
      <c r="P31" s="74" t="s">
        <v>190</v>
      </c>
      <c r="Q31" s="59">
        <v>2334</v>
      </c>
      <c r="R31" s="36"/>
    </row>
    <row r="32" spans="1:18" ht="15.75" thickBot="1">
      <c r="A32" s="12"/>
      <c r="B32" s="113"/>
      <c r="C32" s="35"/>
      <c r="D32" s="75"/>
      <c r="E32" s="86"/>
      <c r="F32" s="77"/>
      <c r="G32" s="35"/>
      <c r="H32" s="75"/>
      <c r="I32" s="76"/>
      <c r="J32" s="77"/>
      <c r="K32" s="35"/>
      <c r="L32" s="75"/>
      <c r="M32" s="86"/>
      <c r="N32" s="77"/>
      <c r="O32" s="35"/>
      <c r="P32" s="75"/>
      <c r="Q32" s="86"/>
      <c r="R32" s="77"/>
    </row>
    <row r="33" spans="1:18" ht="15.75" thickTop="1">
      <c r="A33" s="2" t="s">
        <v>24</v>
      </c>
      <c r="B33" s="11" t="s">
        <v>5</v>
      </c>
      <c r="C33" s="11"/>
      <c r="D33" s="11"/>
      <c r="E33" s="11"/>
      <c r="F33" s="11"/>
      <c r="G33" s="11"/>
      <c r="H33" s="11"/>
      <c r="I33" s="11"/>
      <c r="J33" s="11"/>
      <c r="K33" s="11"/>
      <c r="L33" s="11"/>
      <c r="M33" s="11"/>
      <c r="N33" s="11"/>
      <c r="O33" s="11"/>
      <c r="P33" s="11"/>
      <c r="Q33" s="11"/>
      <c r="R33" s="11"/>
    </row>
    <row r="34" spans="1:18" ht="30">
      <c r="A34" s="3" t="s">
        <v>587</v>
      </c>
      <c r="B34" s="11" t="s">
        <v>5</v>
      </c>
      <c r="C34" s="11"/>
      <c r="D34" s="11"/>
      <c r="E34" s="11"/>
      <c r="F34" s="11"/>
      <c r="G34" s="11"/>
      <c r="H34" s="11"/>
      <c r="I34" s="11"/>
      <c r="J34" s="11"/>
      <c r="K34" s="11"/>
      <c r="L34" s="11"/>
      <c r="M34" s="11"/>
      <c r="N34" s="11"/>
      <c r="O34" s="11"/>
      <c r="P34" s="11"/>
      <c r="Q34" s="11"/>
      <c r="R34" s="11"/>
    </row>
    <row r="35" spans="1:18" ht="15" customHeight="1">
      <c r="A35" s="12" t="s">
        <v>586</v>
      </c>
      <c r="B35" s="11" t="s">
        <v>5</v>
      </c>
      <c r="C35" s="11"/>
      <c r="D35" s="11"/>
      <c r="E35" s="11"/>
      <c r="F35" s="11"/>
      <c r="G35" s="11"/>
      <c r="H35" s="11"/>
      <c r="I35" s="11"/>
      <c r="J35" s="11"/>
      <c r="K35" s="11"/>
      <c r="L35" s="11"/>
      <c r="M35" s="11"/>
      <c r="N35" s="11"/>
      <c r="O35" s="11"/>
      <c r="P35" s="11"/>
      <c r="Q35" s="11"/>
      <c r="R35" s="11"/>
    </row>
    <row r="36" spans="1:18">
      <c r="A36" s="12"/>
      <c r="B36" s="64" t="s">
        <v>586</v>
      </c>
      <c r="C36" s="64"/>
      <c r="D36" s="64"/>
      <c r="E36" s="64"/>
      <c r="F36" s="64"/>
      <c r="G36" s="64"/>
      <c r="H36" s="64"/>
      <c r="I36" s="64"/>
      <c r="J36" s="64"/>
      <c r="K36" s="64"/>
      <c r="L36" s="64"/>
      <c r="M36" s="64"/>
      <c r="N36" s="64"/>
      <c r="O36" s="64"/>
      <c r="P36" s="64"/>
      <c r="Q36" s="64"/>
      <c r="R36" s="64"/>
    </row>
    <row r="37" spans="1:18">
      <c r="A37" s="12"/>
      <c r="B37" s="52" t="s">
        <v>591</v>
      </c>
      <c r="C37" s="52"/>
      <c r="D37" s="52"/>
      <c r="E37" s="52"/>
      <c r="F37" s="52"/>
      <c r="G37" s="52"/>
      <c r="H37" s="52"/>
      <c r="I37" s="52"/>
      <c r="J37" s="52"/>
      <c r="K37" s="52"/>
      <c r="L37" s="52"/>
      <c r="M37" s="52"/>
      <c r="N37" s="52"/>
      <c r="O37" s="52"/>
      <c r="P37" s="52"/>
      <c r="Q37" s="52"/>
      <c r="R37" s="52"/>
    </row>
    <row r="38" spans="1:18">
      <c r="A38" s="12"/>
      <c r="B38" s="32"/>
      <c r="C38" s="32"/>
      <c r="D38" s="32"/>
      <c r="E38" s="32"/>
      <c r="F38" s="32"/>
      <c r="G38" s="32"/>
      <c r="H38" s="32"/>
      <c r="I38" s="32"/>
      <c r="J38" s="32"/>
      <c r="K38" s="32"/>
      <c r="L38" s="32"/>
      <c r="M38" s="32"/>
      <c r="N38" s="32"/>
      <c r="O38" s="32"/>
      <c r="P38" s="32"/>
      <c r="Q38" s="32"/>
    </row>
    <row r="39" spans="1:18">
      <c r="A39" s="12"/>
      <c r="B39" s="16"/>
      <c r="C39" s="16"/>
      <c r="D39" s="16"/>
      <c r="E39" s="16"/>
      <c r="F39" s="16"/>
      <c r="G39" s="16"/>
      <c r="H39" s="16"/>
      <c r="I39" s="16"/>
      <c r="J39" s="16"/>
      <c r="K39" s="16"/>
      <c r="L39" s="16"/>
      <c r="M39" s="16"/>
      <c r="N39" s="16"/>
      <c r="O39" s="16"/>
      <c r="P39" s="16"/>
      <c r="Q39" s="16"/>
    </row>
    <row r="40" spans="1:18" ht="15.75" thickBot="1">
      <c r="A40" s="12"/>
      <c r="B40" s="106"/>
      <c r="C40" s="33" t="s">
        <v>185</v>
      </c>
      <c r="D40" s="33"/>
      <c r="E40" s="33"/>
      <c r="F40" s="33"/>
      <c r="G40" s="33"/>
      <c r="H40" s="33"/>
      <c r="I40" s="33"/>
      <c r="J40" s="19"/>
      <c r="K40" s="33" t="s">
        <v>186</v>
      </c>
      <c r="L40" s="33"/>
      <c r="M40" s="33"/>
      <c r="N40" s="33"/>
      <c r="O40" s="33"/>
      <c r="P40" s="33"/>
      <c r="Q40" s="33"/>
    </row>
    <row r="41" spans="1:18" ht="15.75" thickBot="1">
      <c r="A41" s="12"/>
      <c r="B41" s="106"/>
      <c r="C41" s="34">
        <v>2014</v>
      </c>
      <c r="D41" s="34"/>
      <c r="E41" s="34"/>
      <c r="F41" s="19"/>
      <c r="G41" s="34">
        <v>2013</v>
      </c>
      <c r="H41" s="34"/>
      <c r="I41" s="34"/>
      <c r="J41" s="19"/>
      <c r="K41" s="34">
        <v>2014</v>
      </c>
      <c r="L41" s="34"/>
      <c r="M41" s="34"/>
      <c r="N41" s="22"/>
      <c r="O41" s="34">
        <v>2013</v>
      </c>
      <c r="P41" s="34"/>
      <c r="Q41" s="34"/>
    </row>
    <row r="42" spans="1:18">
      <c r="A42" s="12"/>
      <c r="B42" s="101" t="s">
        <v>39</v>
      </c>
      <c r="C42" s="74" t="s">
        <v>190</v>
      </c>
      <c r="D42" s="56">
        <v>264</v>
      </c>
      <c r="E42" s="36"/>
      <c r="F42" s="35"/>
      <c r="G42" s="74" t="s">
        <v>190</v>
      </c>
      <c r="H42" s="56">
        <v>269</v>
      </c>
      <c r="I42" s="36"/>
      <c r="J42" s="35"/>
      <c r="K42" s="74" t="s">
        <v>190</v>
      </c>
      <c r="L42" s="56">
        <v>787</v>
      </c>
      <c r="M42" s="36"/>
      <c r="N42" s="35"/>
      <c r="O42" s="74" t="s">
        <v>190</v>
      </c>
      <c r="P42" s="56">
        <v>794</v>
      </c>
      <c r="Q42" s="36"/>
    </row>
    <row r="43" spans="1:18">
      <c r="A43" s="12"/>
      <c r="B43" s="101"/>
      <c r="C43" s="102"/>
      <c r="D43" s="57"/>
      <c r="E43" s="58"/>
      <c r="F43" s="35"/>
      <c r="G43" s="102"/>
      <c r="H43" s="57"/>
      <c r="I43" s="58"/>
      <c r="J43" s="35"/>
      <c r="K43" s="102"/>
      <c r="L43" s="57"/>
      <c r="M43" s="58"/>
      <c r="N43" s="35"/>
      <c r="O43" s="102"/>
      <c r="P43" s="57"/>
      <c r="Q43" s="58"/>
    </row>
    <row r="44" spans="1:18">
      <c r="A44" s="12"/>
      <c r="B44" s="110" t="s">
        <v>40</v>
      </c>
      <c r="C44" s="43">
        <v>9</v>
      </c>
      <c r="D44" s="43"/>
      <c r="E44" s="38"/>
      <c r="F44" s="38"/>
      <c r="G44" s="43">
        <v>5</v>
      </c>
      <c r="H44" s="43"/>
      <c r="I44" s="38"/>
      <c r="J44" s="38"/>
      <c r="K44" s="43">
        <v>24</v>
      </c>
      <c r="L44" s="43"/>
      <c r="M44" s="38"/>
      <c r="N44" s="38"/>
      <c r="O44" s="43">
        <v>15</v>
      </c>
      <c r="P44" s="43"/>
      <c r="Q44" s="38"/>
    </row>
    <row r="45" spans="1:18">
      <c r="A45" s="12"/>
      <c r="B45" s="110"/>
      <c r="C45" s="43"/>
      <c r="D45" s="43"/>
      <c r="E45" s="38"/>
      <c r="F45" s="38"/>
      <c r="G45" s="43"/>
      <c r="H45" s="43"/>
      <c r="I45" s="38"/>
      <c r="J45" s="38"/>
      <c r="K45" s="43"/>
      <c r="L45" s="43"/>
      <c r="M45" s="38"/>
      <c r="N45" s="38"/>
      <c r="O45" s="43"/>
      <c r="P45" s="43"/>
      <c r="Q45" s="38"/>
    </row>
    <row r="46" spans="1:18">
      <c r="A46" s="12"/>
      <c r="B46" s="101" t="s">
        <v>589</v>
      </c>
      <c r="C46" s="41">
        <v>314</v>
      </c>
      <c r="D46" s="41"/>
      <c r="E46" s="35"/>
      <c r="F46" s="35"/>
      <c r="G46" s="41">
        <v>314</v>
      </c>
      <c r="H46" s="41"/>
      <c r="I46" s="35"/>
      <c r="J46" s="35"/>
      <c r="K46" s="41">
        <v>932</v>
      </c>
      <c r="L46" s="41"/>
      <c r="M46" s="35"/>
      <c r="N46" s="35"/>
      <c r="O46" s="41">
        <v>926</v>
      </c>
      <c r="P46" s="41"/>
      <c r="Q46" s="35"/>
    </row>
    <row r="47" spans="1:18">
      <c r="A47" s="12"/>
      <c r="B47" s="101"/>
      <c r="C47" s="41"/>
      <c r="D47" s="41"/>
      <c r="E47" s="35"/>
      <c r="F47" s="35"/>
      <c r="G47" s="41"/>
      <c r="H47" s="41"/>
      <c r="I47" s="35"/>
      <c r="J47" s="35"/>
      <c r="K47" s="41"/>
      <c r="L47" s="41"/>
      <c r="M47" s="35"/>
      <c r="N47" s="35"/>
      <c r="O47" s="41"/>
      <c r="P47" s="41"/>
      <c r="Q47" s="35"/>
    </row>
    <row r="48" spans="1:18">
      <c r="A48" s="12"/>
      <c r="B48" s="110" t="s">
        <v>43</v>
      </c>
      <c r="C48" s="43">
        <v>61</v>
      </c>
      <c r="D48" s="43"/>
      <c r="E48" s="38"/>
      <c r="F48" s="38"/>
      <c r="G48" s="43">
        <v>54</v>
      </c>
      <c r="H48" s="43"/>
      <c r="I48" s="38"/>
      <c r="J48" s="38"/>
      <c r="K48" s="43">
        <v>177</v>
      </c>
      <c r="L48" s="43"/>
      <c r="M48" s="38"/>
      <c r="N48" s="38"/>
      <c r="O48" s="43">
        <v>162</v>
      </c>
      <c r="P48" s="43"/>
      <c r="Q48" s="38"/>
    </row>
    <row r="49" spans="1:17">
      <c r="A49" s="12"/>
      <c r="B49" s="110"/>
      <c r="C49" s="43"/>
      <c r="D49" s="43"/>
      <c r="E49" s="38"/>
      <c r="F49" s="38"/>
      <c r="G49" s="43"/>
      <c r="H49" s="43"/>
      <c r="I49" s="38"/>
      <c r="J49" s="38"/>
      <c r="K49" s="43"/>
      <c r="L49" s="43"/>
      <c r="M49" s="38"/>
      <c r="N49" s="38"/>
      <c r="O49" s="43"/>
      <c r="P49" s="43"/>
      <c r="Q49" s="38"/>
    </row>
    <row r="50" spans="1:17">
      <c r="A50" s="12"/>
      <c r="B50" s="101" t="s">
        <v>45</v>
      </c>
      <c r="C50" s="41">
        <v>40</v>
      </c>
      <c r="D50" s="41"/>
      <c r="E50" s="35"/>
      <c r="F50" s="35"/>
      <c r="G50" s="41">
        <v>35</v>
      </c>
      <c r="H50" s="41"/>
      <c r="I50" s="35"/>
      <c r="J50" s="35"/>
      <c r="K50" s="41">
        <v>116</v>
      </c>
      <c r="L50" s="41"/>
      <c r="M50" s="35"/>
      <c r="N50" s="35"/>
      <c r="O50" s="41">
        <v>106</v>
      </c>
      <c r="P50" s="41"/>
      <c r="Q50" s="35"/>
    </row>
    <row r="51" spans="1:17">
      <c r="A51" s="12"/>
      <c r="B51" s="101"/>
      <c r="C51" s="41"/>
      <c r="D51" s="41"/>
      <c r="E51" s="35"/>
      <c r="F51" s="35"/>
      <c r="G51" s="41"/>
      <c r="H51" s="41"/>
      <c r="I51" s="35"/>
      <c r="J51" s="35"/>
      <c r="K51" s="41"/>
      <c r="L51" s="41"/>
      <c r="M51" s="35"/>
      <c r="N51" s="35"/>
      <c r="O51" s="41"/>
      <c r="P51" s="41"/>
      <c r="Q51" s="35"/>
    </row>
    <row r="52" spans="1:17">
      <c r="A52" s="12"/>
      <c r="B52" s="110" t="s">
        <v>46</v>
      </c>
      <c r="C52" s="43">
        <v>36</v>
      </c>
      <c r="D52" s="43"/>
      <c r="E52" s="38"/>
      <c r="F52" s="38"/>
      <c r="G52" s="43">
        <v>37</v>
      </c>
      <c r="H52" s="43"/>
      <c r="I52" s="38"/>
      <c r="J52" s="38"/>
      <c r="K52" s="43">
        <v>110</v>
      </c>
      <c r="L52" s="43"/>
      <c r="M52" s="38"/>
      <c r="N52" s="38"/>
      <c r="O52" s="43">
        <v>111</v>
      </c>
      <c r="P52" s="43"/>
      <c r="Q52" s="38"/>
    </row>
    <row r="53" spans="1:17">
      <c r="A53" s="12"/>
      <c r="B53" s="110"/>
      <c r="C53" s="43"/>
      <c r="D53" s="43"/>
      <c r="E53" s="38"/>
      <c r="F53" s="38"/>
      <c r="G53" s="43"/>
      <c r="H53" s="43"/>
      <c r="I53" s="38"/>
      <c r="J53" s="38"/>
      <c r="K53" s="43"/>
      <c r="L53" s="43"/>
      <c r="M53" s="38"/>
      <c r="N53" s="38"/>
      <c r="O53" s="43"/>
      <c r="P53" s="43"/>
      <c r="Q53" s="38"/>
    </row>
    <row r="54" spans="1:17">
      <c r="A54" s="12"/>
      <c r="B54" s="101" t="s">
        <v>47</v>
      </c>
      <c r="C54" s="41">
        <v>2</v>
      </c>
      <c r="D54" s="41"/>
      <c r="E54" s="35"/>
      <c r="F54" s="35"/>
      <c r="G54" s="41" t="s">
        <v>192</v>
      </c>
      <c r="H54" s="41"/>
      <c r="I54" s="35"/>
      <c r="J54" s="35"/>
      <c r="K54" s="41">
        <v>4</v>
      </c>
      <c r="L54" s="41"/>
      <c r="M54" s="35"/>
      <c r="N54" s="35"/>
      <c r="O54" s="41" t="s">
        <v>192</v>
      </c>
      <c r="P54" s="41"/>
      <c r="Q54" s="35"/>
    </row>
    <row r="55" spans="1:17">
      <c r="A55" s="12"/>
      <c r="B55" s="101"/>
      <c r="C55" s="41"/>
      <c r="D55" s="41"/>
      <c r="E55" s="35"/>
      <c r="F55" s="35"/>
      <c r="G55" s="41"/>
      <c r="H55" s="41"/>
      <c r="I55" s="35"/>
      <c r="J55" s="35"/>
      <c r="K55" s="41"/>
      <c r="L55" s="41"/>
      <c r="M55" s="35"/>
      <c r="N55" s="35"/>
      <c r="O55" s="41"/>
      <c r="P55" s="41"/>
      <c r="Q55" s="35"/>
    </row>
    <row r="56" spans="1:17">
      <c r="A56" s="12"/>
      <c r="B56" s="110" t="s">
        <v>36</v>
      </c>
      <c r="C56" s="43">
        <v>64</v>
      </c>
      <c r="D56" s="43"/>
      <c r="E56" s="38"/>
      <c r="F56" s="38"/>
      <c r="G56" s="43">
        <v>65</v>
      </c>
      <c r="H56" s="43"/>
      <c r="I56" s="38"/>
      <c r="J56" s="38"/>
      <c r="K56" s="43">
        <v>202</v>
      </c>
      <c r="L56" s="43"/>
      <c r="M56" s="38"/>
      <c r="N56" s="38"/>
      <c r="O56" s="43">
        <v>192</v>
      </c>
      <c r="P56" s="43"/>
      <c r="Q56" s="38"/>
    </row>
    <row r="57" spans="1:17" ht="15.75" thickBot="1">
      <c r="A57" s="12"/>
      <c r="B57" s="110"/>
      <c r="C57" s="73"/>
      <c r="D57" s="73"/>
      <c r="E57" s="54"/>
      <c r="F57" s="38"/>
      <c r="G57" s="73"/>
      <c r="H57" s="73"/>
      <c r="I57" s="54"/>
      <c r="J57" s="38"/>
      <c r="K57" s="73"/>
      <c r="L57" s="73"/>
      <c r="M57" s="54"/>
      <c r="N57" s="38"/>
      <c r="O57" s="73"/>
      <c r="P57" s="73"/>
      <c r="Q57" s="54"/>
    </row>
    <row r="58" spans="1:17">
      <c r="A58" s="12"/>
      <c r="B58" s="113" t="s">
        <v>590</v>
      </c>
      <c r="C58" s="74" t="s">
        <v>190</v>
      </c>
      <c r="D58" s="56">
        <v>790</v>
      </c>
      <c r="E58" s="36"/>
      <c r="F58" s="35"/>
      <c r="G58" s="74" t="s">
        <v>190</v>
      </c>
      <c r="H58" s="56">
        <v>779</v>
      </c>
      <c r="I58" s="36"/>
      <c r="J58" s="35"/>
      <c r="K58" s="74" t="s">
        <v>190</v>
      </c>
      <c r="L58" s="59">
        <v>2352</v>
      </c>
      <c r="M58" s="36"/>
      <c r="N58" s="35"/>
      <c r="O58" s="74" t="s">
        <v>190</v>
      </c>
      <c r="P58" s="59">
        <v>2306</v>
      </c>
      <c r="Q58" s="36"/>
    </row>
    <row r="59" spans="1:17" ht="15.75" thickBot="1">
      <c r="A59" s="12"/>
      <c r="B59" s="113"/>
      <c r="C59" s="75"/>
      <c r="D59" s="76"/>
      <c r="E59" s="77"/>
      <c r="F59" s="35"/>
      <c r="G59" s="75"/>
      <c r="H59" s="76"/>
      <c r="I59" s="77"/>
      <c r="J59" s="35"/>
      <c r="K59" s="75"/>
      <c r="L59" s="86"/>
      <c r="M59" s="77"/>
      <c r="N59" s="35"/>
      <c r="O59" s="75"/>
      <c r="P59" s="86"/>
      <c r="Q59" s="77"/>
    </row>
    <row r="60" spans="1:17" ht="15.75" thickTop="1"/>
  </sheetData>
  <mergeCells count="295">
    <mergeCell ref="B5:R5"/>
    <mergeCell ref="B6:R6"/>
    <mergeCell ref="B33:R33"/>
    <mergeCell ref="B34:R34"/>
    <mergeCell ref="A35:A59"/>
    <mergeCell ref="B35:R35"/>
    <mergeCell ref="B36:R36"/>
    <mergeCell ref="B37:R37"/>
    <mergeCell ref="N58:N59"/>
    <mergeCell ref="O58:O59"/>
    <mergeCell ref="P58:P59"/>
    <mergeCell ref="Q58:Q59"/>
    <mergeCell ref="A1:A2"/>
    <mergeCell ref="B1:R1"/>
    <mergeCell ref="B2:R2"/>
    <mergeCell ref="B3:R3"/>
    <mergeCell ref="A4:A32"/>
    <mergeCell ref="B4:R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P31:P32"/>
    <mergeCell ref="Q31:Q32"/>
    <mergeCell ref="R31:R32"/>
    <mergeCell ref="B38:Q38"/>
    <mergeCell ref="C40:I40"/>
    <mergeCell ref="K40:Q40"/>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2" t="s">
        <v>24</v>
      </c>
      <c r="B3" s="11" t="s">
        <v>5</v>
      </c>
      <c r="C3" s="11"/>
      <c r="D3" s="11"/>
      <c r="E3" s="11"/>
      <c r="F3" s="11"/>
      <c r="G3" s="11"/>
      <c r="H3" s="11"/>
      <c r="I3" s="11"/>
    </row>
    <row r="4" spans="1:9" ht="15" customHeight="1">
      <c r="A4" s="3" t="s">
        <v>593</v>
      </c>
      <c r="B4" s="11" t="s">
        <v>5</v>
      </c>
      <c r="C4" s="11"/>
      <c r="D4" s="11"/>
      <c r="E4" s="11"/>
      <c r="F4" s="11"/>
      <c r="G4" s="11"/>
      <c r="H4" s="11"/>
      <c r="I4" s="11"/>
    </row>
    <row r="5" spans="1:9" ht="15" customHeight="1">
      <c r="A5" s="12" t="s">
        <v>594</v>
      </c>
      <c r="B5" s="11" t="s">
        <v>5</v>
      </c>
      <c r="C5" s="11"/>
      <c r="D5" s="11"/>
      <c r="E5" s="11"/>
      <c r="F5" s="11"/>
      <c r="G5" s="11"/>
      <c r="H5" s="11"/>
      <c r="I5" s="11"/>
    </row>
    <row r="6" spans="1:9">
      <c r="A6" s="12"/>
      <c r="B6" s="64" t="s">
        <v>594</v>
      </c>
      <c r="C6" s="64"/>
      <c r="D6" s="64"/>
      <c r="E6" s="64"/>
      <c r="F6" s="64"/>
      <c r="G6" s="64"/>
      <c r="H6" s="64"/>
      <c r="I6" s="64"/>
    </row>
    <row r="7" spans="1:9" ht="25.5" customHeight="1">
      <c r="A7" s="12"/>
      <c r="B7" s="52" t="s">
        <v>595</v>
      </c>
      <c r="C7" s="52"/>
      <c r="D7" s="52"/>
      <c r="E7" s="52"/>
      <c r="F7" s="52"/>
      <c r="G7" s="52"/>
      <c r="H7" s="52"/>
      <c r="I7" s="52"/>
    </row>
    <row r="8" spans="1:9">
      <c r="A8" s="12"/>
      <c r="B8" s="52" t="s">
        <v>596</v>
      </c>
      <c r="C8" s="52"/>
      <c r="D8" s="52"/>
      <c r="E8" s="52"/>
      <c r="F8" s="52"/>
      <c r="G8" s="52"/>
      <c r="H8" s="52"/>
      <c r="I8" s="52"/>
    </row>
    <row r="9" spans="1:9">
      <c r="A9" s="12"/>
      <c r="B9" s="32"/>
      <c r="C9" s="32"/>
      <c r="D9" s="32"/>
      <c r="E9" s="32"/>
      <c r="F9" s="32"/>
      <c r="G9" s="32"/>
      <c r="H9" s="32"/>
      <c r="I9" s="32"/>
    </row>
    <row r="10" spans="1:9">
      <c r="A10" s="12"/>
      <c r="B10" s="16"/>
      <c r="C10" s="16"/>
      <c r="D10" s="16"/>
      <c r="E10" s="16"/>
      <c r="F10" s="16"/>
      <c r="G10" s="16"/>
      <c r="H10" s="16"/>
      <c r="I10" s="16"/>
    </row>
    <row r="11" spans="1:9" ht="15.75" thickBot="1">
      <c r="A11" s="12"/>
      <c r="B11" s="19"/>
      <c r="C11" s="33" t="s">
        <v>361</v>
      </c>
      <c r="D11" s="33"/>
      <c r="E11" s="33"/>
      <c r="F11" s="19"/>
      <c r="G11" s="33" t="s">
        <v>451</v>
      </c>
      <c r="H11" s="33"/>
      <c r="I11" s="33"/>
    </row>
    <row r="12" spans="1:9">
      <c r="A12" s="12"/>
      <c r="B12" s="40" t="s">
        <v>597</v>
      </c>
      <c r="C12" s="74" t="s">
        <v>190</v>
      </c>
      <c r="D12" s="59">
        <v>2838</v>
      </c>
      <c r="E12" s="36"/>
      <c r="F12" s="35"/>
      <c r="G12" s="74" t="s">
        <v>190</v>
      </c>
      <c r="H12" s="59">
        <v>2455</v>
      </c>
      <c r="I12" s="36"/>
    </row>
    <row r="13" spans="1:9">
      <c r="A13" s="12"/>
      <c r="B13" s="40"/>
      <c r="C13" s="102"/>
      <c r="D13" s="60"/>
      <c r="E13" s="58"/>
      <c r="F13" s="35"/>
      <c r="G13" s="102"/>
      <c r="H13" s="60"/>
      <c r="I13" s="58"/>
    </row>
    <row r="14" spans="1:9">
      <c r="A14" s="12"/>
      <c r="B14" s="37" t="s">
        <v>598</v>
      </c>
      <c r="C14" s="43">
        <v>218</v>
      </c>
      <c r="D14" s="43"/>
      <c r="E14" s="38"/>
      <c r="F14" s="38"/>
      <c r="G14" s="43" t="s">
        <v>192</v>
      </c>
      <c r="H14" s="43"/>
      <c r="I14" s="38"/>
    </row>
    <row r="15" spans="1:9">
      <c r="A15" s="12"/>
      <c r="B15" s="37"/>
      <c r="C15" s="43"/>
      <c r="D15" s="43"/>
      <c r="E15" s="38"/>
      <c r="F15" s="38"/>
      <c r="G15" s="43"/>
      <c r="H15" s="43"/>
      <c r="I15" s="38"/>
    </row>
    <row r="16" spans="1:9">
      <c r="A16" s="12"/>
      <c r="B16" s="40" t="s">
        <v>599</v>
      </c>
      <c r="C16" s="41">
        <v>381</v>
      </c>
      <c r="D16" s="41"/>
      <c r="E16" s="35"/>
      <c r="F16" s="35"/>
      <c r="G16" s="41">
        <v>352</v>
      </c>
      <c r="H16" s="41"/>
      <c r="I16" s="35"/>
    </row>
    <row r="17" spans="1:9" ht="15.75" thickBot="1">
      <c r="A17" s="12"/>
      <c r="B17" s="40"/>
      <c r="C17" s="44"/>
      <c r="D17" s="44"/>
      <c r="E17" s="45"/>
      <c r="F17" s="35"/>
      <c r="G17" s="44"/>
      <c r="H17" s="44"/>
      <c r="I17" s="45"/>
    </row>
    <row r="18" spans="1:9">
      <c r="A18" s="12"/>
      <c r="B18" s="38"/>
      <c r="C18" s="69" t="s">
        <v>190</v>
      </c>
      <c r="D18" s="48">
        <v>3437</v>
      </c>
      <c r="E18" s="50"/>
      <c r="F18" s="38"/>
      <c r="G18" s="69" t="s">
        <v>190</v>
      </c>
      <c r="H18" s="48">
        <v>2807</v>
      </c>
      <c r="I18" s="50"/>
    </row>
    <row r="19" spans="1:9" ht="15.75" thickBot="1">
      <c r="A19" s="12"/>
      <c r="B19" s="38"/>
      <c r="C19" s="79"/>
      <c r="D19" s="154"/>
      <c r="E19" s="81"/>
      <c r="F19" s="38"/>
      <c r="G19" s="79"/>
      <c r="H19" s="154"/>
      <c r="I19" s="81"/>
    </row>
    <row r="20" spans="1:9" ht="15.75" thickTop="1">
      <c r="A20" s="12"/>
      <c r="B20" s="16"/>
      <c r="C20" s="16"/>
    </row>
    <row r="21" spans="1:9" ht="89.25">
      <c r="A21" s="12"/>
      <c r="B21" s="78" t="s">
        <v>266</v>
      </c>
      <c r="C21" s="17" t="s">
        <v>600</v>
      </c>
    </row>
  </sheetData>
  <mergeCells count="41">
    <mergeCell ref="B7:I7"/>
    <mergeCell ref="B8:I8"/>
    <mergeCell ref="H18:H19"/>
    <mergeCell ref="I18:I19"/>
    <mergeCell ref="A1:A2"/>
    <mergeCell ref="B1:I1"/>
    <mergeCell ref="B2:I2"/>
    <mergeCell ref="B3:I3"/>
    <mergeCell ref="B4:I4"/>
    <mergeCell ref="A5:A21"/>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5"/>
  <sheetViews>
    <sheetView showGridLines="0" workbookViewId="0"/>
  </sheetViews>
  <sheetFormatPr defaultRowHeight="15"/>
  <cols>
    <col min="1" max="2" width="36.5703125" bestFit="1" customWidth="1"/>
    <col min="3" max="3" width="36.5703125" customWidth="1"/>
    <col min="4" max="4" width="10.5703125" customWidth="1"/>
    <col min="5" max="5" width="28.85546875" customWidth="1"/>
    <col min="6" max="6" width="8.28515625" customWidth="1"/>
    <col min="7" max="7" width="36.5703125" customWidth="1"/>
    <col min="8" max="8" width="10.5703125" customWidth="1"/>
    <col min="9" max="9" width="34.140625" customWidth="1"/>
    <col min="10" max="10" width="8.28515625" customWidth="1"/>
    <col min="11" max="11" width="36.5703125" customWidth="1"/>
    <col min="12" max="12" width="10.5703125" customWidth="1"/>
    <col min="13" max="13" width="28.85546875" customWidth="1"/>
    <col min="14" max="14" width="8.28515625" customWidth="1"/>
    <col min="15" max="15" width="36.5703125" customWidth="1"/>
    <col min="16" max="16" width="10.5703125" customWidth="1"/>
    <col min="17" max="17" width="28.85546875" customWidth="1"/>
    <col min="18" max="18" width="8.28515625" customWidth="1"/>
    <col min="19" max="19" width="36.5703125" customWidth="1"/>
    <col min="20" max="20" width="10.5703125" customWidth="1"/>
    <col min="21" max="21" width="19" customWidth="1"/>
    <col min="22" max="22" width="8.28515625" customWidth="1"/>
    <col min="23" max="23" width="36.5703125" customWidth="1"/>
    <col min="24" max="24" width="10.5703125" customWidth="1"/>
    <col min="25" max="25" width="31.85546875" customWidth="1"/>
    <col min="26" max="26" width="8.28515625" customWidth="1"/>
    <col min="27" max="27" width="36.5703125" customWidth="1"/>
    <col min="28" max="28" width="10.5703125" customWidth="1"/>
    <col min="29" max="29" width="34.140625" customWidth="1"/>
    <col min="30" max="30" width="8.28515625" customWidth="1"/>
  </cols>
  <sheetData>
    <row r="1" spans="1:30" ht="30" customHeight="1">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6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4" t="s">
        <v>60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ht="25.5" customHeight="1">
      <c r="A6" s="12"/>
      <c r="B6" s="52" t="s">
        <v>60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c r="A7" s="12"/>
      <c r="B7" s="52" t="s">
        <v>604</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c r="A8" s="12"/>
      <c r="B8" s="52" t="s">
        <v>403</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c r="A9" s="12"/>
      <c r="B9" s="64" t="s">
        <v>605</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c r="A10" s="12"/>
      <c r="B10" s="64" t="s">
        <v>606</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row>
    <row r="11" spans="1:30">
      <c r="A11" s="12"/>
      <c r="B11" s="37" t="s">
        <v>60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ht="15.75" thickBot="1">
      <c r="A14" s="12"/>
      <c r="B14" s="189"/>
      <c r="C14" s="19"/>
      <c r="D14" s="121" t="s">
        <v>608</v>
      </c>
      <c r="E14" s="121"/>
      <c r="F14" s="121"/>
      <c r="G14" s="121"/>
      <c r="H14" s="121"/>
      <c r="I14" s="121"/>
      <c r="J14" s="121"/>
      <c r="K14" s="121"/>
      <c r="L14" s="121"/>
      <c r="M14" s="121"/>
      <c r="N14" s="121"/>
      <c r="O14" s="121"/>
      <c r="P14" s="121"/>
      <c r="Q14" s="121"/>
      <c r="R14" s="121"/>
      <c r="S14" s="121"/>
      <c r="T14" s="121"/>
      <c r="U14" s="121"/>
      <c r="V14" s="121"/>
      <c r="W14" s="121"/>
      <c r="X14" s="121"/>
      <c r="Y14" s="121"/>
      <c r="Z14" s="121"/>
      <c r="AA14" s="121"/>
      <c r="AB14" s="121"/>
      <c r="AC14" s="121"/>
      <c r="AD14" s="121"/>
    </row>
    <row r="15" spans="1:30" ht="15.75" thickBot="1">
      <c r="A15" s="12"/>
      <c r="B15" s="117"/>
      <c r="C15" s="19"/>
      <c r="D15" s="192" t="s">
        <v>609</v>
      </c>
      <c r="E15" s="192"/>
      <c r="F15" s="192"/>
      <c r="G15" s="22"/>
      <c r="H15" s="192" t="s">
        <v>610</v>
      </c>
      <c r="I15" s="192"/>
      <c r="J15" s="192"/>
      <c r="K15" s="22"/>
      <c r="L15" s="192" t="s">
        <v>611</v>
      </c>
      <c r="M15" s="192"/>
      <c r="N15" s="192"/>
      <c r="O15" s="22"/>
      <c r="P15" s="192" t="s">
        <v>612</v>
      </c>
      <c r="Q15" s="192"/>
      <c r="R15" s="192"/>
      <c r="S15" s="19"/>
      <c r="T15" s="192" t="s">
        <v>613</v>
      </c>
      <c r="U15" s="192"/>
      <c r="V15" s="192"/>
      <c r="W15" s="19"/>
      <c r="X15" s="192" t="s">
        <v>614</v>
      </c>
      <c r="Y15" s="192"/>
      <c r="Z15" s="192"/>
      <c r="AA15" s="19"/>
      <c r="AB15" s="192" t="s">
        <v>615</v>
      </c>
      <c r="AC15" s="192"/>
      <c r="AD15" s="192"/>
    </row>
    <row r="16" spans="1:30">
      <c r="A16" s="12"/>
      <c r="B16" s="190" t="s">
        <v>32</v>
      </c>
      <c r="C16" s="24"/>
      <c r="D16" s="36"/>
      <c r="E16" s="36"/>
      <c r="F16" s="36"/>
      <c r="G16" s="24"/>
      <c r="H16" s="36"/>
      <c r="I16" s="36"/>
      <c r="J16" s="36"/>
      <c r="K16" s="24"/>
      <c r="L16" s="36"/>
      <c r="M16" s="36"/>
      <c r="N16" s="36"/>
      <c r="O16" s="24"/>
      <c r="P16" s="36"/>
      <c r="Q16" s="36"/>
      <c r="R16" s="36"/>
      <c r="S16" s="24"/>
      <c r="T16" s="36"/>
      <c r="U16" s="36"/>
      <c r="V16" s="36"/>
      <c r="W16" s="24"/>
      <c r="X16" s="36"/>
      <c r="Y16" s="36"/>
      <c r="Z16" s="36"/>
      <c r="AA16" s="24"/>
      <c r="AB16" s="36"/>
      <c r="AC16" s="36"/>
      <c r="AD16" s="36"/>
    </row>
    <row r="17" spans="1:30">
      <c r="A17" s="12"/>
      <c r="B17" s="139" t="s">
        <v>616</v>
      </c>
      <c r="C17" s="38"/>
      <c r="D17" s="124" t="s">
        <v>190</v>
      </c>
      <c r="E17" s="129" t="s">
        <v>192</v>
      </c>
      <c r="F17" s="38"/>
      <c r="G17" s="38"/>
      <c r="H17" s="124" t="s">
        <v>190</v>
      </c>
      <c r="I17" s="125">
        <v>5321</v>
      </c>
      <c r="J17" s="38"/>
      <c r="K17" s="38"/>
      <c r="L17" s="124" t="s">
        <v>190</v>
      </c>
      <c r="M17" s="129" t="s">
        <v>192</v>
      </c>
      <c r="N17" s="38"/>
      <c r="O17" s="38"/>
      <c r="P17" s="124" t="s">
        <v>190</v>
      </c>
      <c r="Q17" s="125">
        <v>2772</v>
      </c>
      <c r="R17" s="38"/>
      <c r="S17" s="38"/>
      <c r="T17" s="124" t="s">
        <v>190</v>
      </c>
      <c r="U17" s="129" t="s">
        <v>192</v>
      </c>
      <c r="V17" s="38"/>
      <c r="W17" s="38"/>
      <c r="X17" s="124" t="s">
        <v>190</v>
      </c>
      <c r="Y17" s="129" t="s">
        <v>192</v>
      </c>
      <c r="Z17" s="38"/>
      <c r="AA17" s="38"/>
      <c r="AB17" s="124" t="s">
        <v>190</v>
      </c>
      <c r="AC17" s="125">
        <v>8093</v>
      </c>
      <c r="AD17" s="38"/>
    </row>
    <row r="18" spans="1:30">
      <c r="A18" s="12"/>
      <c r="B18" s="139"/>
      <c r="C18" s="38"/>
      <c r="D18" s="124"/>
      <c r="E18" s="129"/>
      <c r="F18" s="38"/>
      <c r="G18" s="38"/>
      <c r="H18" s="124"/>
      <c r="I18" s="125"/>
      <c r="J18" s="38"/>
      <c r="K18" s="38"/>
      <c r="L18" s="124"/>
      <c r="M18" s="129"/>
      <c r="N18" s="38"/>
      <c r="O18" s="38"/>
      <c r="P18" s="124"/>
      <c r="Q18" s="125"/>
      <c r="R18" s="38"/>
      <c r="S18" s="38"/>
      <c r="T18" s="124"/>
      <c r="U18" s="129"/>
      <c r="V18" s="38"/>
      <c r="W18" s="38"/>
      <c r="X18" s="124"/>
      <c r="Y18" s="129"/>
      <c r="Z18" s="38"/>
      <c r="AA18" s="38"/>
      <c r="AB18" s="124"/>
      <c r="AC18" s="125"/>
      <c r="AD18" s="38"/>
    </row>
    <row r="19" spans="1:30">
      <c r="A19" s="12"/>
      <c r="B19" s="138" t="s">
        <v>617</v>
      </c>
      <c r="C19" s="35"/>
      <c r="D19" s="127" t="s">
        <v>192</v>
      </c>
      <c r="E19" s="127"/>
      <c r="F19" s="35"/>
      <c r="G19" s="35"/>
      <c r="H19" s="127">
        <v>748</v>
      </c>
      <c r="I19" s="127"/>
      <c r="J19" s="35"/>
      <c r="K19" s="35"/>
      <c r="L19" s="127" t="s">
        <v>192</v>
      </c>
      <c r="M19" s="127"/>
      <c r="N19" s="35"/>
      <c r="O19" s="35"/>
      <c r="P19" s="127">
        <v>917</v>
      </c>
      <c r="Q19" s="127"/>
      <c r="R19" s="35"/>
      <c r="S19" s="35"/>
      <c r="T19" s="127" t="s">
        <v>192</v>
      </c>
      <c r="U19" s="127"/>
      <c r="V19" s="35"/>
      <c r="W19" s="35"/>
      <c r="X19" s="127" t="s">
        <v>192</v>
      </c>
      <c r="Y19" s="127"/>
      <c r="Z19" s="35"/>
      <c r="AA19" s="35"/>
      <c r="AB19" s="128">
        <v>1665</v>
      </c>
      <c r="AC19" s="128"/>
      <c r="AD19" s="35"/>
    </row>
    <row r="20" spans="1:30">
      <c r="A20" s="12"/>
      <c r="B20" s="138"/>
      <c r="C20" s="35"/>
      <c r="D20" s="127"/>
      <c r="E20" s="127"/>
      <c r="F20" s="35"/>
      <c r="G20" s="35"/>
      <c r="H20" s="127"/>
      <c r="I20" s="127"/>
      <c r="J20" s="35"/>
      <c r="K20" s="35"/>
      <c r="L20" s="127"/>
      <c r="M20" s="127"/>
      <c r="N20" s="35"/>
      <c r="O20" s="35"/>
      <c r="P20" s="127"/>
      <c r="Q20" s="127"/>
      <c r="R20" s="35"/>
      <c r="S20" s="35"/>
      <c r="T20" s="127"/>
      <c r="U20" s="127"/>
      <c r="V20" s="35"/>
      <c r="W20" s="35"/>
      <c r="X20" s="127"/>
      <c r="Y20" s="127"/>
      <c r="Z20" s="35"/>
      <c r="AA20" s="35"/>
      <c r="AB20" s="128"/>
      <c r="AC20" s="128"/>
      <c r="AD20" s="35"/>
    </row>
    <row r="21" spans="1:30">
      <c r="A21" s="12"/>
      <c r="B21" s="139" t="s">
        <v>618</v>
      </c>
      <c r="C21" s="38"/>
      <c r="D21" s="129" t="s">
        <v>192</v>
      </c>
      <c r="E21" s="129"/>
      <c r="F21" s="38"/>
      <c r="G21" s="38"/>
      <c r="H21" s="129">
        <v>175</v>
      </c>
      <c r="I21" s="129"/>
      <c r="J21" s="38"/>
      <c r="K21" s="38"/>
      <c r="L21" s="129" t="s">
        <v>192</v>
      </c>
      <c r="M21" s="129"/>
      <c r="N21" s="38"/>
      <c r="O21" s="38"/>
      <c r="P21" s="129">
        <v>40</v>
      </c>
      <c r="Q21" s="129"/>
      <c r="R21" s="38"/>
      <c r="S21" s="38"/>
      <c r="T21" s="129" t="s">
        <v>192</v>
      </c>
      <c r="U21" s="129"/>
      <c r="V21" s="38"/>
      <c r="W21" s="38"/>
      <c r="X21" s="129" t="s">
        <v>192</v>
      </c>
      <c r="Y21" s="129"/>
      <c r="Z21" s="38"/>
      <c r="AA21" s="38"/>
      <c r="AB21" s="129">
        <v>215</v>
      </c>
      <c r="AC21" s="129"/>
      <c r="AD21" s="38"/>
    </row>
    <row r="22" spans="1:30">
      <c r="A22" s="12"/>
      <c r="B22" s="139"/>
      <c r="C22" s="38"/>
      <c r="D22" s="129"/>
      <c r="E22" s="129"/>
      <c r="F22" s="38"/>
      <c r="G22" s="38"/>
      <c r="H22" s="129"/>
      <c r="I22" s="129"/>
      <c r="J22" s="38"/>
      <c r="K22" s="38"/>
      <c r="L22" s="129"/>
      <c r="M22" s="129"/>
      <c r="N22" s="38"/>
      <c r="O22" s="38"/>
      <c r="P22" s="129"/>
      <c r="Q22" s="129"/>
      <c r="R22" s="38"/>
      <c r="S22" s="38"/>
      <c r="T22" s="129"/>
      <c r="U22" s="129"/>
      <c r="V22" s="38"/>
      <c r="W22" s="38"/>
      <c r="X22" s="129"/>
      <c r="Y22" s="129"/>
      <c r="Z22" s="38"/>
      <c r="AA22" s="38"/>
      <c r="AB22" s="129"/>
      <c r="AC22" s="129"/>
      <c r="AD22" s="38"/>
    </row>
    <row r="23" spans="1:30">
      <c r="A23" s="12"/>
      <c r="B23" s="138" t="s">
        <v>619</v>
      </c>
      <c r="C23" s="35"/>
      <c r="D23" s="127" t="s">
        <v>192</v>
      </c>
      <c r="E23" s="127"/>
      <c r="F23" s="35"/>
      <c r="G23" s="35"/>
      <c r="H23" s="127">
        <v>811</v>
      </c>
      <c r="I23" s="127"/>
      <c r="J23" s="35"/>
      <c r="K23" s="35"/>
      <c r="L23" s="127" t="s">
        <v>192</v>
      </c>
      <c r="M23" s="127"/>
      <c r="N23" s="35"/>
      <c r="O23" s="35"/>
      <c r="P23" s="127">
        <v>385</v>
      </c>
      <c r="Q23" s="127"/>
      <c r="R23" s="35"/>
      <c r="S23" s="35"/>
      <c r="T23" s="127">
        <v>898</v>
      </c>
      <c r="U23" s="127"/>
      <c r="V23" s="35"/>
      <c r="W23" s="35"/>
      <c r="X23" s="127" t="s">
        <v>620</v>
      </c>
      <c r="Y23" s="127"/>
      <c r="Z23" s="145" t="s">
        <v>195</v>
      </c>
      <c r="AA23" s="35"/>
      <c r="AB23" s="128">
        <v>1166</v>
      </c>
      <c r="AC23" s="128"/>
      <c r="AD23" s="35"/>
    </row>
    <row r="24" spans="1:30" ht="15.75" thickBot="1">
      <c r="A24" s="12"/>
      <c r="B24" s="138"/>
      <c r="C24" s="35"/>
      <c r="D24" s="134"/>
      <c r="E24" s="134"/>
      <c r="F24" s="45"/>
      <c r="G24" s="35"/>
      <c r="H24" s="134"/>
      <c r="I24" s="134"/>
      <c r="J24" s="45"/>
      <c r="K24" s="35"/>
      <c r="L24" s="134"/>
      <c r="M24" s="134"/>
      <c r="N24" s="45"/>
      <c r="O24" s="35"/>
      <c r="P24" s="134"/>
      <c r="Q24" s="134"/>
      <c r="R24" s="45"/>
      <c r="S24" s="35"/>
      <c r="T24" s="134"/>
      <c r="U24" s="134"/>
      <c r="V24" s="45"/>
      <c r="W24" s="35"/>
      <c r="X24" s="134"/>
      <c r="Y24" s="134"/>
      <c r="Z24" s="193"/>
      <c r="AA24" s="35"/>
      <c r="AB24" s="132"/>
      <c r="AC24" s="132"/>
      <c r="AD24" s="45"/>
    </row>
    <row r="25" spans="1:30">
      <c r="A25" s="12"/>
      <c r="B25" s="194" t="s">
        <v>621</v>
      </c>
      <c r="C25" s="38"/>
      <c r="D25" s="148" t="s">
        <v>192</v>
      </c>
      <c r="E25" s="148"/>
      <c r="F25" s="50"/>
      <c r="G25" s="38"/>
      <c r="H25" s="136">
        <v>7055</v>
      </c>
      <c r="I25" s="136"/>
      <c r="J25" s="50"/>
      <c r="K25" s="38"/>
      <c r="L25" s="148" t="s">
        <v>192</v>
      </c>
      <c r="M25" s="148"/>
      <c r="N25" s="50"/>
      <c r="O25" s="38"/>
      <c r="P25" s="136">
        <v>4114</v>
      </c>
      <c r="Q25" s="136"/>
      <c r="R25" s="50"/>
      <c r="S25" s="38"/>
      <c r="T25" s="148">
        <v>898</v>
      </c>
      <c r="U25" s="148"/>
      <c r="V25" s="50"/>
      <c r="W25" s="38"/>
      <c r="X25" s="148" t="s">
        <v>620</v>
      </c>
      <c r="Y25" s="148"/>
      <c r="Z25" s="150" t="s">
        <v>195</v>
      </c>
      <c r="AA25" s="38"/>
      <c r="AB25" s="136">
        <v>11139</v>
      </c>
      <c r="AC25" s="136"/>
      <c r="AD25" s="50"/>
    </row>
    <row r="26" spans="1:30">
      <c r="A26" s="12"/>
      <c r="B26" s="194"/>
      <c r="C26" s="38"/>
      <c r="D26" s="195"/>
      <c r="E26" s="195"/>
      <c r="F26" s="51"/>
      <c r="G26" s="38"/>
      <c r="H26" s="137"/>
      <c r="I26" s="137"/>
      <c r="J26" s="51"/>
      <c r="K26" s="38"/>
      <c r="L26" s="195"/>
      <c r="M26" s="195"/>
      <c r="N26" s="51"/>
      <c r="O26" s="38"/>
      <c r="P26" s="137"/>
      <c r="Q26" s="137"/>
      <c r="R26" s="51"/>
      <c r="S26" s="38"/>
      <c r="T26" s="195"/>
      <c r="U26" s="195"/>
      <c r="V26" s="51"/>
      <c r="W26" s="38"/>
      <c r="X26" s="195"/>
      <c r="Y26" s="195"/>
      <c r="Z26" s="196"/>
      <c r="AA26" s="38"/>
      <c r="AB26" s="137"/>
      <c r="AC26" s="137"/>
      <c r="AD26" s="51"/>
    </row>
    <row r="27" spans="1:30">
      <c r="A27" s="12"/>
      <c r="B27" s="190" t="s">
        <v>38</v>
      </c>
      <c r="C27" s="24"/>
      <c r="D27" s="35"/>
      <c r="E27" s="35"/>
      <c r="F27" s="35"/>
      <c r="G27" s="24"/>
      <c r="H27" s="35"/>
      <c r="I27" s="35"/>
      <c r="J27" s="35"/>
      <c r="K27" s="24"/>
      <c r="L27" s="35"/>
      <c r="M27" s="35"/>
      <c r="N27" s="35"/>
      <c r="O27" s="24"/>
      <c r="P27" s="35"/>
      <c r="Q27" s="35"/>
      <c r="R27" s="35"/>
      <c r="S27" s="24"/>
      <c r="T27" s="35"/>
      <c r="U27" s="35"/>
      <c r="V27" s="35"/>
      <c r="W27" s="24"/>
      <c r="X27" s="35"/>
      <c r="Y27" s="35"/>
      <c r="Z27" s="35"/>
      <c r="AA27" s="24"/>
      <c r="AB27" s="35"/>
      <c r="AC27" s="35"/>
      <c r="AD27" s="35"/>
    </row>
    <row r="28" spans="1:30">
      <c r="A28" s="12"/>
      <c r="B28" s="139" t="s">
        <v>622</v>
      </c>
      <c r="C28" s="38"/>
      <c r="D28" s="129" t="s">
        <v>192</v>
      </c>
      <c r="E28" s="129"/>
      <c r="F28" s="38"/>
      <c r="G28" s="38"/>
      <c r="H28" s="125">
        <v>1894</v>
      </c>
      <c r="I28" s="125"/>
      <c r="J28" s="38"/>
      <c r="K28" s="38"/>
      <c r="L28" s="129" t="s">
        <v>192</v>
      </c>
      <c r="M28" s="129"/>
      <c r="N28" s="38"/>
      <c r="O28" s="38"/>
      <c r="P28" s="129">
        <v>935</v>
      </c>
      <c r="Q28" s="129"/>
      <c r="R28" s="38"/>
      <c r="S28" s="38"/>
      <c r="T28" s="129" t="s">
        <v>192</v>
      </c>
      <c r="U28" s="129"/>
      <c r="V28" s="38"/>
      <c r="W28" s="38"/>
      <c r="X28" s="129" t="s">
        <v>192</v>
      </c>
      <c r="Y28" s="129"/>
      <c r="Z28" s="38"/>
      <c r="AA28" s="38"/>
      <c r="AB28" s="125">
        <v>2829</v>
      </c>
      <c r="AC28" s="125"/>
      <c r="AD28" s="38"/>
    </row>
    <row r="29" spans="1:30">
      <c r="A29" s="12"/>
      <c r="B29" s="139"/>
      <c r="C29" s="38"/>
      <c r="D29" s="129"/>
      <c r="E29" s="129"/>
      <c r="F29" s="38"/>
      <c r="G29" s="38"/>
      <c r="H29" s="125"/>
      <c r="I29" s="125"/>
      <c r="J29" s="38"/>
      <c r="K29" s="38"/>
      <c r="L29" s="129"/>
      <c r="M29" s="129"/>
      <c r="N29" s="38"/>
      <c r="O29" s="38"/>
      <c r="P29" s="129"/>
      <c r="Q29" s="129"/>
      <c r="R29" s="38"/>
      <c r="S29" s="38"/>
      <c r="T29" s="129"/>
      <c r="U29" s="129"/>
      <c r="V29" s="38"/>
      <c r="W29" s="38"/>
      <c r="X29" s="129"/>
      <c r="Y29" s="129"/>
      <c r="Z29" s="38"/>
      <c r="AA29" s="38"/>
      <c r="AB29" s="125"/>
      <c r="AC29" s="125"/>
      <c r="AD29" s="38"/>
    </row>
    <row r="30" spans="1:30">
      <c r="A30" s="12"/>
      <c r="B30" s="138" t="s">
        <v>623</v>
      </c>
      <c r="C30" s="35"/>
      <c r="D30" s="127" t="s">
        <v>192</v>
      </c>
      <c r="E30" s="127"/>
      <c r="F30" s="35"/>
      <c r="G30" s="35"/>
      <c r="H30" s="128">
        <v>1412</v>
      </c>
      <c r="I30" s="128"/>
      <c r="J30" s="35"/>
      <c r="K30" s="35"/>
      <c r="L30" s="127" t="s">
        <v>192</v>
      </c>
      <c r="M30" s="127"/>
      <c r="N30" s="35"/>
      <c r="O30" s="35"/>
      <c r="P30" s="127">
        <v>723</v>
      </c>
      <c r="Q30" s="127"/>
      <c r="R30" s="35"/>
      <c r="S30" s="35"/>
      <c r="T30" s="127">
        <v>193</v>
      </c>
      <c r="U30" s="127"/>
      <c r="V30" s="35"/>
      <c r="W30" s="35"/>
      <c r="X30" s="127" t="s">
        <v>624</v>
      </c>
      <c r="Y30" s="127"/>
      <c r="Z30" s="145" t="s">
        <v>195</v>
      </c>
      <c r="AA30" s="35"/>
      <c r="AB30" s="128">
        <v>2137</v>
      </c>
      <c r="AC30" s="128"/>
      <c r="AD30" s="35"/>
    </row>
    <row r="31" spans="1:30">
      <c r="A31" s="12"/>
      <c r="B31" s="138"/>
      <c r="C31" s="35"/>
      <c r="D31" s="127"/>
      <c r="E31" s="127"/>
      <c r="F31" s="35"/>
      <c r="G31" s="35"/>
      <c r="H31" s="128"/>
      <c r="I31" s="128"/>
      <c r="J31" s="35"/>
      <c r="K31" s="35"/>
      <c r="L31" s="127"/>
      <c r="M31" s="127"/>
      <c r="N31" s="35"/>
      <c r="O31" s="35"/>
      <c r="P31" s="127"/>
      <c r="Q31" s="127"/>
      <c r="R31" s="35"/>
      <c r="S31" s="35"/>
      <c r="T31" s="127"/>
      <c r="U31" s="127"/>
      <c r="V31" s="35"/>
      <c r="W31" s="35"/>
      <c r="X31" s="127"/>
      <c r="Y31" s="127"/>
      <c r="Z31" s="145"/>
      <c r="AA31" s="35"/>
      <c r="AB31" s="128"/>
      <c r="AC31" s="128"/>
      <c r="AD31" s="35"/>
    </row>
    <row r="32" spans="1:30">
      <c r="A32" s="12"/>
      <c r="B32" s="139" t="s">
        <v>625</v>
      </c>
      <c r="C32" s="38"/>
      <c r="D32" s="129" t="s">
        <v>192</v>
      </c>
      <c r="E32" s="129"/>
      <c r="F32" s="38"/>
      <c r="G32" s="38"/>
      <c r="H32" s="129">
        <v>790</v>
      </c>
      <c r="I32" s="129"/>
      <c r="J32" s="38"/>
      <c r="K32" s="38"/>
      <c r="L32" s="129" t="s">
        <v>192</v>
      </c>
      <c r="M32" s="129"/>
      <c r="N32" s="38"/>
      <c r="O32" s="38"/>
      <c r="P32" s="129">
        <v>886</v>
      </c>
      <c r="Q32" s="129"/>
      <c r="R32" s="38"/>
      <c r="S32" s="38"/>
      <c r="T32" s="129" t="s">
        <v>192</v>
      </c>
      <c r="U32" s="129"/>
      <c r="V32" s="38"/>
      <c r="W32" s="38"/>
      <c r="X32" s="129" t="s">
        <v>626</v>
      </c>
      <c r="Y32" s="129"/>
      <c r="Z32" s="124" t="s">
        <v>195</v>
      </c>
      <c r="AA32" s="38"/>
      <c r="AB32" s="125">
        <v>1668</v>
      </c>
      <c r="AC32" s="125"/>
      <c r="AD32" s="38"/>
    </row>
    <row r="33" spans="1:30">
      <c r="A33" s="12"/>
      <c r="B33" s="139"/>
      <c r="C33" s="38"/>
      <c r="D33" s="129"/>
      <c r="E33" s="129"/>
      <c r="F33" s="38"/>
      <c r="G33" s="38"/>
      <c r="H33" s="129"/>
      <c r="I33" s="129"/>
      <c r="J33" s="38"/>
      <c r="K33" s="38"/>
      <c r="L33" s="129"/>
      <c r="M33" s="129"/>
      <c r="N33" s="38"/>
      <c r="O33" s="38"/>
      <c r="P33" s="129"/>
      <c r="Q33" s="129"/>
      <c r="R33" s="38"/>
      <c r="S33" s="38"/>
      <c r="T33" s="129"/>
      <c r="U33" s="129"/>
      <c r="V33" s="38"/>
      <c r="W33" s="38"/>
      <c r="X33" s="129"/>
      <c r="Y33" s="129"/>
      <c r="Z33" s="124"/>
      <c r="AA33" s="38"/>
      <c r="AB33" s="125"/>
      <c r="AC33" s="125"/>
      <c r="AD33" s="38"/>
    </row>
    <row r="34" spans="1:30">
      <c r="A34" s="12"/>
      <c r="B34" s="138" t="s">
        <v>627</v>
      </c>
      <c r="C34" s="35"/>
      <c r="D34" s="127" t="s">
        <v>192</v>
      </c>
      <c r="E34" s="127"/>
      <c r="F34" s="35"/>
      <c r="G34" s="35"/>
      <c r="H34" s="127">
        <v>353</v>
      </c>
      <c r="I34" s="127"/>
      <c r="J34" s="35"/>
      <c r="K34" s="35"/>
      <c r="L34" s="127" t="s">
        <v>192</v>
      </c>
      <c r="M34" s="127"/>
      <c r="N34" s="35"/>
      <c r="O34" s="35"/>
      <c r="P34" s="127">
        <v>176</v>
      </c>
      <c r="Q34" s="127"/>
      <c r="R34" s="35"/>
      <c r="S34" s="35"/>
      <c r="T34" s="127">
        <v>93</v>
      </c>
      <c r="U34" s="127"/>
      <c r="V34" s="35"/>
      <c r="W34" s="35"/>
      <c r="X34" s="127" t="s">
        <v>628</v>
      </c>
      <c r="Y34" s="127"/>
      <c r="Z34" s="145" t="s">
        <v>195</v>
      </c>
      <c r="AA34" s="35"/>
      <c r="AB34" s="127">
        <v>529</v>
      </c>
      <c r="AC34" s="127"/>
      <c r="AD34" s="35"/>
    </row>
    <row r="35" spans="1:30">
      <c r="A35" s="12"/>
      <c r="B35" s="138"/>
      <c r="C35" s="35"/>
      <c r="D35" s="127"/>
      <c r="E35" s="127"/>
      <c r="F35" s="35"/>
      <c r="G35" s="35"/>
      <c r="H35" s="127"/>
      <c r="I35" s="127"/>
      <c r="J35" s="35"/>
      <c r="K35" s="35"/>
      <c r="L35" s="127"/>
      <c r="M35" s="127"/>
      <c r="N35" s="35"/>
      <c r="O35" s="35"/>
      <c r="P35" s="127"/>
      <c r="Q35" s="127"/>
      <c r="R35" s="35"/>
      <c r="S35" s="35"/>
      <c r="T35" s="127"/>
      <c r="U35" s="127"/>
      <c r="V35" s="35"/>
      <c r="W35" s="35"/>
      <c r="X35" s="127"/>
      <c r="Y35" s="127"/>
      <c r="Z35" s="145"/>
      <c r="AA35" s="35"/>
      <c r="AB35" s="127"/>
      <c r="AC35" s="127"/>
      <c r="AD35" s="35"/>
    </row>
    <row r="36" spans="1:30">
      <c r="A36" s="12"/>
      <c r="B36" s="139" t="s">
        <v>629</v>
      </c>
      <c r="C36" s="38"/>
      <c r="D36" s="129" t="s">
        <v>192</v>
      </c>
      <c r="E36" s="129"/>
      <c r="F36" s="38"/>
      <c r="G36" s="38"/>
      <c r="H36" s="129">
        <v>279</v>
      </c>
      <c r="I36" s="129"/>
      <c r="J36" s="38"/>
      <c r="K36" s="38"/>
      <c r="L36" s="129" t="s">
        <v>192</v>
      </c>
      <c r="M36" s="129"/>
      <c r="N36" s="38"/>
      <c r="O36" s="38"/>
      <c r="P36" s="129">
        <v>152</v>
      </c>
      <c r="Q36" s="129"/>
      <c r="R36" s="38"/>
      <c r="S36" s="38"/>
      <c r="T36" s="129">
        <v>8</v>
      </c>
      <c r="U36" s="129"/>
      <c r="V36" s="38"/>
      <c r="W36" s="38"/>
      <c r="X36" s="129" t="s">
        <v>626</v>
      </c>
      <c r="Y36" s="129"/>
      <c r="Z36" s="124" t="s">
        <v>195</v>
      </c>
      <c r="AA36" s="38"/>
      <c r="AB36" s="129">
        <v>431</v>
      </c>
      <c r="AC36" s="129"/>
      <c r="AD36" s="38"/>
    </row>
    <row r="37" spans="1:30">
      <c r="A37" s="12"/>
      <c r="B37" s="139"/>
      <c r="C37" s="38"/>
      <c r="D37" s="129"/>
      <c r="E37" s="129"/>
      <c r="F37" s="38"/>
      <c r="G37" s="38"/>
      <c r="H37" s="129"/>
      <c r="I37" s="129"/>
      <c r="J37" s="38"/>
      <c r="K37" s="38"/>
      <c r="L37" s="129"/>
      <c r="M37" s="129"/>
      <c r="N37" s="38"/>
      <c r="O37" s="38"/>
      <c r="P37" s="129"/>
      <c r="Q37" s="129"/>
      <c r="R37" s="38"/>
      <c r="S37" s="38"/>
      <c r="T37" s="129"/>
      <c r="U37" s="129"/>
      <c r="V37" s="38"/>
      <c r="W37" s="38"/>
      <c r="X37" s="129"/>
      <c r="Y37" s="129"/>
      <c r="Z37" s="124"/>
      <c r="AA37" s="38"/>
      <c r="AB37" s="129"/>
      <c r="AC37" s="129"/>
      <c r="AD37" s="38"/>
    </row>
    <row r="38" spans="1:30">
      <c r="A38" s="12"/>
      <c r="B38" s="138" t="s">
        <v>630</v>
      </c>
      <c r="C38" s="35"/>
      <c r="D38" s="127" t="s">
        <v>192</v>
      </c>
      <c r="E38" s="127"/>
      <c r="F38" s="35"/>
      <c r="G38" s="35"/>
      <c r="H38" s="127">
        <v>211</v>
      </c>
      <c r="I38" s="127"/>
      <c r="J38" s="35"/>
      <c r="K38" s="35"/>
      <c r="L38" s="127" t="s">
        <v>192</v>
      </c>
      <c r="M38" s="127"/>
      <c r="N38" s="35"/>
      <c r="O38" s="35"/>
      <c r="P38" s="127">
        <v>95</v>
      </c>
      <c r="Q38" s="127"/>
      <c r="R38" s="35"/>
      <c r="S38" s="35"/>
      <c r="T38" s="127">
        <v>24</v>
      </c>
      <c r="U38" s="127"/>
      <c r="V38" s="35"/>
      <c r="W38" s="35"/>
      <c r="X38" s="127" t="s">
        <v>526</v>
      </c>
      <c r="Y38" s="127"/>
      <c r="Z38" s="145" t="s">
        <v>195</v>
      </c>
      <c r="AA38" s="35"/>
      <c r="AB38" s="127">
        <v>306</v>
      </c>
      <c r="AC38" s="127"/>
      <c r="AD38" s="35"/>
    </row>
    <row r="39" spans="1:30">
      <c r="A39" s="12"/>
      <c r="B39" s="138"/>
      <c r="C39" s="35"/>
      <c r="D39" s="127"/>
      <c r="E39" s="127"/>
      <c r="F39" s="35"/>
      <c r="G39" s="35"/>
      <c r="H39" s="127"/>
      <c r="I39" s="127"/>
      <c r="J39" s="35"/>
      <c r="K39" s="35"/>
      <c r="L39" s="127"/>
      <c r="M39" s="127"/>
      <c r="N39" s="35"/>
      <c r="O39" s="35"/>
      <c r="P39" s="127"/>
      <c r="Q39" s="127"/>
      <c r="R39" s="35"/>
      <c r="S39" s="35"/>
      <c r="T39" s="127"/>
      <c r="U39" s="127"/>
      <c r="V39" s="35"/>
      <c r="W39" s="35"/>
      <c r="X39" s="127"/>
      <c r="Y39" s="127"/>
      <c r="Z39" s="145"/>
      <c r="AA39" s="35"/>
      <c r="AB39" s="127"/>
      <c r="AC39" s="127"/>
      <c r="AD39" s="35"/>
    </row>
    <row r="40" spans="1:30">
      <c r="A40" s="12"/>
      <c r="B40" s="139" t="s">
        <v>631</v>
      </c>
      <c r="C40" s="38"/>
      <c r="D40" s="129" t="s">
        <v>192</v>
      </c>
      <c r="E40" s="129"/>
      <c r="F40" s="38"/>
      <c r="G40" s="38"/>
      <c r="H40" s="129">
        <v>278</v>
      </c>
      <c r="I40" s="129"/>
      <c r="J40" s="38"/>
      <c r="K40" s="38"/>
      <c r="L40" s="129" t="s">
        <v>192</v>
      </c>
      <c r="M40" s="129"/>
      <c r="N40" s="38"/>
      <c r="O40" s="38"/>
      <c r="P40" s="129">
        <v>115</v>
      </c>
      <c r="Q40" s="129"/>
      <c r="R40" s="38"/>
      <c r="S40" s="38"/>
      <c r="T40" s="129" t="s">
        <v>192</v>
      </c>
      <c r="U40" s="129"/>
      <c r="V40" s="38"/>
      <c r="W40" s="38"/>
      <c r="X40" s="129" t="s">
        <v>192</v>
      </c>
      <c r="Y40" s="129"/>
      <c r="Z40" s="38"/>
      <c r="AA40" s="38"/>
      <c r="AB40" s="129">
        <v>393</v>
      </c>
      <c r="AC40" s="129"/>
      <c r="AD40" s="38"/>
    </row>
    <row r="41" spans="1:30">
      <c r="A41" s="12"/>
      <c r="B41" s="139"/>
      <c r="C41" s="38"/>
      <c r="D41" s="129"/>
      <c r="E41" s="129"/>
      <c r="F41" s="38"/>
      <c r="G41" s="38"/>
      <c r="H41" s="129"/>
      <c r="I41" s="129"/>
      <c r="J41" s="38"/>
      <c r="K41" s="38"/>
      <c r="L41" s="129"/>
      <c r="M41" s="129"/>
      <c r="N41" s="38"/>
      <c r="O41" s="38"/>
      <c r="P41" s="129"/>
      <c r="Q41" s="129"/>
      <c r="R41" s="38"/>
      <c r="S41" s="38"/>
      <c r="T41" s="129"/>
      <c r="U41" s="129"/>
      <c r="V41" s="38"/>
      <c r="W41" s="38"/>
      <c r="X41" s="129"/>
      <c r="Y41" s="129"/>
      <c r="Z41" s="38"/>
      <c r="AA41" s="38"/>
      <c r="AB41" s="129"/>
      <c r="AC41" s="129"/>
      <c r="AD41" s="38"/>
    </row>
    <row r="42" spans="1:30">
      <c r="A42" s="12"/>
      <c r="B42" s="138" t="s">
        <v>632</v>
      </c>
      <c r="C42" s="35"/>
      <c r="D42" s="127" t="s">
        <v>192</v>
      </c>
      <c r="E42" s="127"/>
      <c r="F42" s="35"/>
      <c r="G42" s="35"/>
      <c r="H42" s="127">
        <v>230</v>
      </c>
      <c r="I42" s="127"/>
      <c r="J42" s="35"/>
      <c r="K42" s="35"/>
      <c r="L42" s="127" t="s">
        <v>192</v>
      </c>
      <c r="M42" s="127"/>
      <c r="N42" s="35"/>
      <c r="O42" s="35"/>
      <c r="P42" s="127">
        <v>105</v>
      </c>
      <c r="Q42" s="127"/>
      <c r="R42" s="35"/>
      <c r="S42" s="35"/>
      <c r="T42" s="127">
        <v>10</v>
      </c>
      <c r="U42" s="127"/>
      <c r="V42" s="35"/>
      <c r="W42" s="35"/>
      <c r="X42" s="127" t="s">
        <v>511</v>
      </c>
      <c r="Y42" s="127"/>
      <c r="Z42" s="145" t="s">
        <v>195</v>
      </c>
      <c r="AA42" s="35"/>
      <c r="AB42" s="127">
        <v>334</v>
      </c>
      <c r="AC42" s="127"/>
      <c r="AD42" s="35"/>
    </row>
    <row r="43" spans="1:30">
      <c r="A43" s="12"/>
      <c r="B43" s="138"/>
      <c r="C43" s="35"/>
      <c r="D43" s="127"/>
      <c r="E43" s="127"/>
      <c r="F43" s="35"/>
      <c r="G43" s="35"/>
      <c r="H43" s="127"/>
      <c r="I43" s="127"/>
      <c r="J43" s="35"/>
      <c r="K43" s="35"/>
      <c r="L43" s="127"/>
      <c r="M43" s="127"/>
      <c r="N43" s="35"/>
      <c r="O43" s="35"/>
      <c r="P43" s="127"/>
      <c r="Q43" s="127"/>
      <c r="R43" s="35"/>
      <c r="S43" s="35"/>
      <c r="T43" s="127"/>
      <c r="U43" s="127"/>
      <c r="V43" s="35"/>
      <c r="W43" s="35"/>
      <c r="X43" s="127"/>
      <c r="Y43" s="127"/>
      <c r="Z43" s="145"/>
      <c r="AA43" s="35"/>
      <c r="AB43" s="127"/>
      <c r="AC43" s="127"/>
      <c r="AD43" s="35"/>
    </row>
    <row r="44" spans="1:30">
      <c r="A44" s="12"/>
      <c r="B44" s="139" t="s">
        <v>633</v>
      </c>
      <c r="C44" s="38"/>
      <c r="D44" s="129" t="s">
        <v>192</v>
      </c>
      <c r="E44" s="129"/>
      <c r="F44" s="38"/>
      <c r="G44" s="38"/>
      <c r="H44" s="129">
        <v>164</v>
      </c>
      <c r="I44" s="129"/>
      <c r="J44" s="38"/>
      <c r="K44" s="38"/>
      <c r="L44" s="129" t="s">
        <v>192</v>
      </c>
      <c r="M44" s="129"/>
      <c r="N44" s="38"/>
      <c r="O44" s="38"/>
      <c r="P44" s="129">
        <v>57</v>
      </c>
      <c r="Q44" s="129"/>
      <c r="R44" s="38"/>
      <c r="S44" s="38"/>
      <c r="T44" s="129" t="s">
        <v>192</v>
      </c>
      <c r="U44" s="129"/>
      <c r="V44" s="38"/>
      <c r="W44" s="38"/>
      <c r="X44" s="129" t="s">
        <v>192</v>
      </c>
      <c r="Y44" s="129"/>
      <c r="Z44" s="38"/>
      <c r="AA44" s="38"/>
      <c r="AB44" s="129">
        <v>221</v>
      </c>
      <c r="AC44" s="129"/>
      <c r="AD44" s="38"/>
    </row>
    <row r="45" spans="1:30">
      <c r="A45" s="12"/>
      <c r="B45" s="139"/>
      <c r="C45" s="38"/>
      <c r="D45" s="129"/>
      <c r="E45" s="129"/>
      <c r="F45" s="38"/>
      <c r="G45" s="38"/>
      <c r="H45" s="129"/>
      <c r="I45" s="129"/>
      <c r="J45" s="38"/>
      <c r="K45" s="38"/>
      <c r="L45" s="129"/>
      <c r="M45" s="129"/>
      <c r="N45" s="38"/>
      <c r="O45" s="38"/>
      <c r="P45" s="129"/>
      <c r="Q45" s="129"/>
      <c r="R45" s="38"/>
      <c r="S45" s="38"/>
      <c r="T45" s="129"/>
      <c r="U45" s="129"/>
      <c r="V45" s="38"/>
      <c r="W45" s="38"/>
      <c r="X45" s="129"/>
      <c r="Y45" s="129"/>
      <c r="Z45" s="38"/>
      <c r="AA45" s="38"/>
      <c r="AB45" s="129"/>
      <c r="AC45" s="129"/>
      <c r="AD45" s="38"/>
    </row>
    <row r="46" spans="1:30">
      <c r="A46" s="12"/>
      <c r="B46" s="138" t="s">
        <v>619</v>
      </c>
      <c r="C46" s="35"/>
      <c r="D46" s="127" t="s">
        <v>192</v>
      </c>
      <c r="E46" s="127"/>
      <c r="F46" s="35"/>
      <c r="G46" s="35"/>
      <c r="H46" s="127">
        <v>746</v>
      </c>
      <c r="I46" s="127"/>
      <c r="J46" s="35"/>
      <c r="K46" s="35"/>
      <c r="L46" s="127" t="s">
        <v>192</v>
      </c>
      <c r="M46" s="127"/>
      <c r="N46" s="35"/>
      <c r="O46" s="35"/>
      <c r="P46" s="127">
        <v>304</v>
      </c>
      <c r="Q46" s="127"/>
      <c r="R46" s="35"/>
      <c r="S46" s="35"/>
      <c r="T46" s="127">
        <v>574</v>
      </c>
      <c r="U46" s="127"/>
      <c r="V46" s="35"/>
      <c r="W46" s="35"/>
      <c r="X46" s="127" t="s">
        <v>634</v>
      </c>
      <c r="Y46" s="127"/>
      <c r="Z46" s="145" t="s">
        <v>195</v>
      </c>
      <c r="AA46" s="35"/>
      <c r="AB46" s="128">
        <v>1031</v>
      </c>
      <c r="AC46" s="128"/>
      <c r="AD46" s="35"/>
    </row>
    <row r="47" spans="1:30" ht="15.75" thickBot="1">
      <c r="A47" s="12"/>
      <c r="B47" s="138"/>
      <c r="C47" s="35"/>
      <c r="D47" s="134"/>
      <c r="E47" s="134"/>
      <c r="F47" s="45"/>
      <c r="G47" s="35"/>
      <c r="H47" s="134"/>
      <c r="I47" s="134"/>
      <c r="J47" s="45"/>
      <c r="K47" s="35"/>
      <c r="L47" s="134"/>
      <c r="M47" s="134"/>
      <c r="N47" s="45"/>
      <c r="O47" s="35"/>
      <c r="P47" s="134"/>
      <c r="Q47" s="134"/>
      <c r="R47" s="45"/>
      <c r="S47" s="35"/>
      <c r="T47" s="134"/>
      <c r="U47" s="134"/>
      <c r="V47" s="45"/>
      <c r="W47" s="35"/>
      <c r="X47" s="134"/>
      <c r="Y47" s="134"/>
      <c r="Z47" s="193"/>
      <c r="AA47" s="35"/>
      <c r="AB47" s="132"/>
      <c r="AC47" s="132"/>
      <c r="AD47" s="45"/>
    </row>
    <row r="48" spans="1:30">
      <c r="A48" s="12"/>
      <c r="B48" s="194" t="s">
        <v>635</v>
      </c>
      <c r="C48" s="38"/>
      <c r="D48" s="148" t="s">
        <v>192</v>
      </c>
      <c r="E48" s="148"/>
      <c r="F48" s="50"/>
      <c r="G48" s="38"/>
      <c r="H48" s="136">
        <v>6357</v>
      </c>
      <c r="I48" s="136"/>
      <c r="J48" s="50"/>
      <c r="K48" s="38"/>
      <c r="L48" s="148" t="s">
        <v>192</v>
      </c>
      <c r="M48" s="148"/>
      <c r="N48" s="50"/>
      <c r="O48" s="38"/>
      <c r="P48" s="136">
        <v>3548</v>
      </c>
      <c r="Q48" s="136"/>
      <c r="R48" s="50"/>
      <c r="S48" s="38"/>
      <c r="T48" s="148">
        <v>902</v>
      </c>
      <c r="U48" s="148"/>
      <c r="V48" s="50"/>
      <c r="W48" s="38"/>
      <c r="X48" s="148" t="s">
        <v>620</v>
      </c>
      <c r="Y48" s="148"/>
      <c r="Z48" s="150" t="s">
        <v>195</v>
      </c>
      <c r="AA48" s="38"/>
      <c r="AB48" s="136">
        <v>9879</v>
      </c>
      <c r="AC48" s="136"/>
      <c r="AD48" s="50"/>
    </row>
    <row r="49" spans="1:30" ht="15.75" thickBot="1">
      <c r="A49" s="12"/>
      <c r="B49" s="194"/>
      <c r="C49" s="38"/>
      <c r="D49" s="130"/>
      <c r="E49" s="130"/>
      <c r="F49" s="54"/>
      <c r="G49" s="38"/>
      <c r="H49" s="140"/>
      <c r="I49" s="140"/>
      <c r="J49" s="54"/>
      <c r="K49" s="38"/>
      <c r="L49" s="130"/>
      <c r="M49" s="130"/>
      <c r="N49" s="54"/>
      <c r="O49" s="38"/>
      <c r="P49" s="140"/>
      <c r="Q49" s="140"/>
      <c r="R49" s="54"/>
      <c r="S49" s="38"/>
      <c r="T49" s="130"/>
      <c r="U49" s="130"/>
      <c r="V49" s="54"/>
      <c r="W49" s="38"/>
      <c r="X49" s="130"/>
      <c r="Y49" s="130"/>
      <c r="Z49" s="197"/>
      <c r="AA49" s="38"/>
      <c r="AB49" s="140"/>
      <c r="AC49" s="140"/>
      <c r="AD49" s="54"/>
    </row>
    <row r="50" spans="1:30">
      <c r="A50" s="12"/>
      <c r="B50" s="198" t="s">
        <v>636</v>
      </c>
      <c r="C50" s="35"/>
      <c r="D50" s="133" t="s">
        <v>192</v>
      </c>
      <c r="E50" s="133"/>
      <c r="F50" s="36"/>
      <c r="G50" s="35"/>
      <c r="H50" s="133">
        <v>698</v>
      </c>
      <c r="I50" s="133"/>
      <c r="J50" s="36"/>
      <c r="K50" s="35"/>
      <c r="L50" s="133" t="s">
        <v>192</v>
      </c>
      <c r="M50" s="133"/>
      <c r="N50" s="36"/>
      <c r="O50" s="35"/>
      <c r="P50" s="133">
        <v>566</v>
      </c>
      <c r="Q50" s="133"/>
      <c r="R50" s="36"/>
      <c r="S50" s="35"/>
      <c r="T50" s="133" t="s">
        <v>476</v>
      </c>
      <c r="U50" s="133"/>
      <c r="V50" s="141" t="s">
        <v>195</v>
      </c>
      <c r="W50" s="35"/>
      <c r="X50" s="133" t="s">
        <v>192</v>
      </c>
      <c r="Y50" s="133"/>
      <c r="Z50" s="36"/>
      <c r="AA50" s="35"/>
      <c r="AB50" s="131">
        <v>1260</v>
      </c>
      <c r="AC50" s="131"/>
      <c r="AD50" s="36"/>
    </row>
    <row r="51" spans="1:30">
      <c r="A51" s="12"/>
      <c r="B51" s="198"/>
      <c r="C51" s="35"/>
      <c r="D51" s="175"/>
      <c r="E51" s="175"/>
      <c r="F51" s="58"/>
      <c r="G51" s="35"/>
      <c r="H51" s="175"/>
      <c r="I51" s="175"/>
      <c r="J51" s="58"/>
      <c r="K51" s="35"/>
      <c r="L51" s="127"/>
      <c r="M51" s="127"/>
      <c r="N51" s="35"/>
      <c r="O51" s="35"/>
      <c r="P51" s="127"/>
      <c r="Q51" s="127"/>
      <c r="R51" s="35"/>
      <c r="S51" s="35"/>
      <c r="T51" s="127"/>
      <c r="U51" s="127"/>
      <c r="V51" s="145"/>
      <c r="W51" s="35"/>
      <c r="X51" s="127"/>
      <c r="Y51" s="127"/>
      <c r="Z51" s="35"/>
      <c r="AA51" s="35"/>
      <c r="AB51" s="146"/>
      <c r="AC51" s="146"/>
      <c r="AD51" s="58"/>
    </row>
    <row r="52" spans="1:30">
      <c r="A52" s="12"/>
      <c r="B52" s="191" t="s">
        <v>51</v>
      </c>
      <c r="C52" s="19"/>
      <c r="D52" s="38"/>
      <c r="E52" s="38"/>
      <c r="F52" s="38"/>
      <c r="G52" s="19"/>
      <c r="H52" s="38"/>
      <c r="I52" s="38"/>
      <c r="J52" s="38"/>
      <c r="K52" s="19"/>
      <c r="L52" s="38"/>
      <c r="M52" s="38"/>
      <c r="N52" s="38"/>
      <c r="O52" s="19"/>
      <c r="P52" s="38"/>
      <c r="Q52" s="38"/>
      <c r="R52" s="38"/>
      <c r="S52" s="19"/>
      <c r="T52" s="38"/>
      <c r="U52" s="38"/>
      <c r="V52" s="38"/>
      <c r="W52" s="19"/>
      <c r="X52" s="38"/>
      <c r="Y52" s="38"/>
      <c r="Z52" s="38"/>
      <c r="AA52" s="19"/>
      <c r="AB52" s="38"/>
      <c r="AC52" s="38"/>
      <c r="AD52" s="38"/>
    </row>
    <row r="53" spans="1:30">
      <c r="A53" s="12"/>
      <c r="B53" s="138" t="s">
        <v>637</v>
      </c>
      <c r="C53" s="35"/>
      <c r="D53" s="127">
        <v>2</v>
      </c>
      <c r="E53" s="127"/>
      <c r="F53" s="35"/>
      <c r="G53" s="35"/>
      <c r="H53" s="127">
        <v>5</v>
      </c>
      <c r="I53" s="127"/>
      <c r="J53" s="35"/>
      <c r="K53" s="35"/>
      <c r="L53" s="127">
        <v>1</v>
      </c>
      <c r="M53" s="127"/>
      <c r="N53" s="35"/>
      <c r="O53" s="35"/>
      <c r="P53" s="127">
        <v>5</v>
      </c>
      <c r="Q53" s="127"/>
      <c r="R53" s="35"/>
      <c r="S53" s="35"/>
      <c r="T53" s="127" t="s">
        <v>192</v>
      </c>
      <c r="U53" s="127"/>
      <c r="V53" s="35"/>
      <c r="W53" s="35"/>
      <c r="X53" s="127" t="s">
        <v>493</v>
      </c>
      <c r="Y53" s="127"/>
      <c r="Z53" s="145" t="s">
        <v>195</v>
      </c>
      <c r="AA53" s="35"/>
      <c r="AB53" s="127">
        <v>7</v>
      </c>
      <c r="AC53" s="127"/>
      <c r="AD53" s="35"/>
    </row>
    <row r="54" spans="1:30">
      <c r="A54" s="12"/>
      <c r="B54" s="138"/>
      <c r="C54" s="35"/>
      <c r="D54" s="127"/>
      <c r="E54" s="127"/>
      <c r="F54" s="35"/>
      <c r="G54" s="35"/>
      <c r="H54" s="127"/>
      <c r="I54" s="127"/>
      <c r="J54" s="35"/>
      <c r="K54" s="35"/>
      <c r="L54" s="127"/>
      <c r="M54" s="127"/>
      <c r="N54" s="35"/>
      <c r="O54" s="35"/>
      <c r="P54" s="127"/>
      <c r="Q54" s="127"/>
      <c r="R54" s="35"/>
      <c r="S54" s="35"/>
      <c r="T54" s="127"/>
      <c r="U54" s="127"/>
      <c r="V54" s="35"/>
      <c r="W54" s="35"/>
      <c r="X54" s="127"/>
      <c r="Y54" s="127"/>
      <c r="Z54" s="145"/>
      <c r="AA54" s="35"/>
      <c r="AB54" s="127"/>
      <c r="AC54" s="127"/>
      <c r="AD54" s="35"/>
    </row>
    <row r="55" spans="1:30">
      <c r="A55" s="12"/>
      <c r="B55" s="199" t="s">
        <v>638</v>
      </c>
      <c r="C55" s="38"/>
      <c r="D55" s="129" t="s">
        <v>192</v>
      </c>
      <c r="E55" s="129"/>
      <c r="F55" s="38"/>
      <c r="G55" s="38"/>
      <c r="H55" s="129" t="s">
        <v>639</v>
      </c>
      <c r="I55" s="129"/>
      <c r="J55" s="124" t="s">
        <v>195</v>
      </c>
      <c r="K55" s="38"/>
      <c r="L55" s="129" t="s">
        <v>511</v>
      </c>
      <c r="M55" s="129"/>
      <c r="N55" s="124" t="s">
        <v>195</v>
      </c>
      <c r="O55" s="38"/>
      <c r="P55" s="129" t="s">
        <v>640</v>
      </c>
      <c r="Q55" s="129"/>
      <c r="R55" s="124" t="s">
        <v>195</v>
      </c>
      <c r="S55" s="38"/>
      <c r="T55" s="129" t="s">
        <v>581</v>
      </c>
      <c r="U55" s="129"/>
      <c r="V55" s="124" t="s">
        <v>195</v>
      </c>
      <c r="W55" s="38"/>
      <c r="X55" s="129">
        <v>6</v>
      </c>
      <c r="Y55" s="129"/>
      <c r="Z55" s="38"/>
      <c r="AA55" s="38"/>
      <c r="AB55" s="129" t="s">
        <v>641</v>
      </c>
      <c r="AC55" s="129"/>
      <c r="AD55" s="124" t="s">
        <v>195</v>
      </c>
    </row>
    <row r="56" spans="1:30">
      <c r="A56" s="12"/>
      <c r="B56" s="199"/>
      <c r="C56" s="38"/>
      <c r="D56" s="129"/>
      <c r="E56" s="129"/>
      <c r="F56" s="38"/>
      <c r="G56" s="38"/>
      <c r="H56" s="129"/>
      <c r="I56" s="129"/>
      <c r="J56" s="124"/>
      <c r="K56" s="38"/>
      <c r="L56" s="129"/>
      <c r="M56" s="129"/>
      <c r="N56" s="124"/>
      <c r="O56" s="38"/>
      <c r="P56" s="129"/>
      <c r="Q56" s="129"/>
      <c r="R56" s="124"/>
      <c r="S56" s="38"/>
      <c r="T56" s="129"/>
      <c r="U56" s="129"/>
      <c r="V56" s="124"/>
      <c r="W56" s="38"/>
      <c r="X56" s="129"/>
      <c r="Y56" s="129"/>
      <c r="Z56" s="38"/>
      <c r="AA56" s="38"/>
      <c r="AB56" s="129"/>
      <c r="AC56" s="129"/>
      <c r="AD56" s="124"/>
    </row>
    <row r="57" spans="1:30">
      <c r="A57" s="12"/>
      <c r="B57" s="138" t="s">
        <v>642</v>
      </c>
      <c r="C57" s="35"/>
      <c r="D57" s="127">
        <v>940</v>
      </c>
      <c r="E57" s="127"/>
      <c r="F57" s="35"/>
      <c r="G57" s="35"/>
      <c r="H57" s="127" t="s">
        <v>192</v>
      </c>
      <c r="I57" s="127"/>
      <c r="J57" s="35"/>
      <c r="K57" s="35"/>
      <c r="L57" s="127">
        <v>476</v>
      </c>
      <c r="M57" s="127"/>
      <c r="N57" s="35"/>
      <c r="O57" s="35"/>
      <c r="P57" s="127" t="s">
        <v>192</v>
      </c>
      <c r="Q57" s="127"/>
      <c r="R57" s="35"/>
      <c r="S57" s="35"/>
      <c r="T57" s="127" t="s">
        <v>192</v>
      </c>
      <c r="U57" s="127"/>
      <c r="V57" s="35"/>
      <c r="W57" s="35"/>
      <c r="X57" s="127" t="s">
        <v>643</v>
      </c>
      <c r="Y57" s="127"/>
      <c r="Z57" s="145" t="s">
        <v>195</v>
      </c>
      <c r="AA57" s="35"/>
      <c r="AB57" s="127" t="s">
        <v>192</v>
      </c>
      <c r="AC57" s="127"/>
      <c r="AD57" s="35"/>
    </row>
    <row r="58" spans="1:30">
      <c r="A58" s="12"/>
      <c r="B58" s="138"/>
      <c r="C58" s="35"/>
      <c r="D58" s="127"/>
      <c r="E58" s="127"/>
      <c r="F58" s="35"/>
      <c r="G58" s="35"/>
      <c r="H58" s="127"/>
      <c r="I58" s="127"/>
      <c r="J58" s="35"/>
      <c r="K58" s="35"/>
      <c r="L58" s="127"/>
      <c r="M58" s="127"/>
      <c r="N58" s="35"/>
      <c r="O58" s="35"/>
      <c r="P58" s="127"/>
      <c r="Q58" s="127"/>
      <c r="R58" s="35"/>
      <c r="S58" s="35"/>
      <c r="T58" s="127"/>
      <c r="U58" s="127"/>
      <c r="V58" s="35"/>
      <c r="W58" s="35"/>
      <c r="X58" s="127"/>
      <c r="Y58" s="127"/>
      <c r="Z58" s="145"/>
      <c r="AA58" s="35"/>
      <c r="AB58" s="127"/>
      <c r="AC58" s="127"/>
      <c r="AD58" s="35"/>
    </row>
    <row r="59" spans="1:30">
      <c r="A59" s="12"/>
      <c r="B59" s="139" t="s">
        <v>644</v>
      </c>
      <c r="C59" s="38"/>
      <c r="D59" s="129" t="s">
        <v>192</v>
      </c>
      <c r="E59" s="129"/>
      <c r="F59" s="38"/>
      <c r="G59" s="38"/>
      <c r="H59" s="129" t="s">
        <v>645</v>
      </c>
      <c r="I59" s="129"/>
      <c r="J59" s="124" t="s">
        <v>195</v>
      </c>
      <c r="K59" s="38"/>
      <c r="L59" s="129" t="s">
        <v>192</v>
      </c>
      <c r="M59" s="129"/>
      <c r="N59" s="38"/>
      <c r="O59" s="38"/>
      <c r="P59" s="129" t="s">
        <v>490</v>
      </c>
      <c r="Q59" s="129"/>
      <c r="R59" s="124" t="s">
        <v>195</v>
      </c>
      <c r="S59" s="38"/>
      <c r="T59" s="129">
        <v>1</v>
      </c>
      <c r="U59" s="129"/>
      <c r="V59" s="38"/>
      <c r="W59" s="38"/>
      <c r="X59" s="129" t="s">
        <v>192</v>
      </c>
      <c r="Y59" s="129"/>
      <c r="Z59" s="38"/>
      <c r="AA59" s="38"/>
      <c r="AB59" s="129" t="s">
        <v>646</v>
      </c>
      <c r="AC59" s="129"/>
      <c r="AD59" s="124" t="s">
        <v>195</v>
      </c>
    </row>
    <row r="60" spans="1:30" ht="15.75" thickBot="1">
      <c r="A60" s="12"/>
      <c r="B60" s="139"/>
      <c r="C60" s="38"/>
      <c r="D60" s="130"/>
      <c r="E60" s="130"/>
      <c r="F60" s="54"/>
      <c r="G60" s="38"/>
      <c r="H60" s="130"/>
      <c r="I60" s="130"/>
      <c r="J60" s="197"/>
      <c r="K60" s="38"/>
      <c r="L60" s="130"/>
      <c r="M60" s="130"/>
      <c r="N60" s="54"/>
      <c r="O60" s="38"/>
      <c r="P60" s="130"/>
      <c r="Q60" s="130"/>
      <c r="R60" s="197"/>
      <c r="S60" s="38"/>
      <c r="T60" s="130"/>
      <c r="U60" s="130"/>
      <c r="V60" s="54"/>
      <c r="W60" s="38"/>
      <c r="X60" s="130"/>
      <c r="Y60" s="130"/>
      <c r="Z60" s="54"/>
      <c r="AA60" s="38"/>
      <c r="AB60" s="130"/>
      <c r="AC60" s="130"/>
      <c r="AD60" s="197"/>
    </row>
    <row r="61" spans="1:30">
      <c r="A61" s="12"/>
      <c r="B61" s="200" t="s">
        <v>647</v>
      </c>
      <c r="C61" s="35"/>
      <c r="D61" s="133">
        <v>942</v>
      </c>
      <c r="E61" s="133"/>
      <c r="F61" s="36"/>
      <c r="G61" s="35"/>
      <c r="H61" s="133" t="s">
        <v>648</v>
      </c>
      <c r="I61" s="133"/>
      <c r="J61" s="141" t="s">
        <v>195</v>
      </c>
      <c r="K61" s="35"/>
      <c r="L61" s="133">
        <v>466</v>
      </c>
      <c r="M61" s="133"/>
      <c r="N61" s="36"/>
      <c r="O61" s="35"/>
      <c r="P61" s="133" t="s">
        <v>649</v>
      </c>
      <c r="Q61" s="133"/>
      <c r="R61" s="141" t="s">
        <v>195</v>
      </c>
      <c r="S61" s="35"/>
      <c r="T61" s="133" t="s">
        <v>192</v>
      </c>
      <c r="U61" s="133"/>
      <c r="V61" s="36"/>
      <c r="W61" s="35"/>
      <c r="X61" s="133" t="s">
        <v>643</v>
      </c>
      <c r="Y61" s="133"/>
      <c r="Z61" s="141" t="s">
        <v>195</v>
      </c>
      <c r="AA61" s="35"/>
      <c r="AB61" s="133" t="s">
        <v>650</v>
      </c>
      <c r="AC61" s="133"/>
      <c r="AD61" s="141" t="s">
        <v>195</v>
      </c>
    </row>
    <row r="62" spans="1:30" ht="15.75" thickBot="1">
      <c r="A62" s="12"/>
      <c r="B62" s="200"/>
      <c r="C62" s="35"/>
      <c r="D62" s="134"/>
      <c r="E62" s="134"/>
      <c r="F62" s="45"/>
      <c r="G62" s="35"/>
      <c r="H62" s="134"/>
      <c r="I62" s="134"/>
      <c r="J62" s="193"/>
      <c r="K62" s="35"/>
      <c r="L62" s="134"/>
      <c r="M62" s="134"/>
      <c r="N62" s="45"/>
      <c r="O62" s="35"/>
      <c r="P62" s="134"/>
      <c r="Q62" s="134"/>
      <c r="R62" s="193"/>
      <c r="S62" s="35"/>
      <c r="T62" s="134"/>
      <c r="U62" s="134"/>
      <c r="V62" s="45"/>
      <c r="W62" s="35"/>
      <c r="X62" s="134"/>
      <c r="Y62" s="134"/>
      <c r="Z62" s="193"/>
      <c r="AA62" s="35"/>
      <c r="AB62" s="134"/>
      <c r="AC62" s="134"/>
      <c r="AD62" s="193"/>
    </row>
    <row r="63" spans="1:30">
      <c r="A63" s="12"/>
      <c r="B63" s="201" t="s">
        <v>651</v>
      </c>
      <c r="C63" s="38"/>
      <c r="D63" s="148">
        <v>942</v>
      </c>
      <c r="E63" s="148"/>
      <c r="F63" s="50"/>
      <c r="G63" s="38"/>
      <c r="H63" s="148">
        <v>470</v>
      </c>
      <c r="I63" s="148"/>
      <c r="J63" s="50"/>
      <c r="K63" s="38"/>
      <c r="L63" s="148">
        <v>466</v>
      </c>
      <c r="M63" s="148"/>
      <c r="N63" s="50"/>
      <c r="O63" s="38"/>
      <c r="P63" s="148">
        <v>491</v>
      </c>
      <c r="Q63" s="148"/>
      <c r="R63" s="50"/>
      <c r="S63" s="38"/>
      <c r="T63" s="148" t="s">
        <v>476</v>
      </c>
      <c r="U63" s="148"/>
      <c r="V63" s="150" t="s">
        <v>195</v>
      </c>
      <c r="W63" s="38"/>
      <c r="X63" s="148" t="s">
        <v>643</v>
      </c>
      <c r="Y63" s="148"/>
      <c r="Z63" s="150" t="s">
        <v>195</v>
      </c>
      <c r="AA63" s="178"/>
      <c r="AB63" s="148">
        <v>949</v>
      </c>
      <c r="AC63" s="148"/>
      <c r="AD63" s="50"/>
    </row>
    <row r="64" spans="1:30">
      <c r="A64" s="12"/>
      <c r="B64" s="201"/>
      <c r="C64" s="38"/>
      <c r="D64" s="129"/>
      <c r="E64" s="129"/>
      <c r="F64" s="38"/>
      <c r="G64" s="38"/>
      <c r="H64" s="129"/>
      <c r="I64" s="129"/>
      <c r="J64" s="38"/>
      <c r="K64" s="38"/>
      <c r="L64" s="129"/>
      <c r="M64" s="129"/>
      <c r="N64" s="38"/>
      <c r="O64" s="38"/>
      <c r="P64" s="129"/>
      <c r="Q64" s="129"/>
      <c r="R64" s="38"/>
      <c r="S64" s="38"/>
      <c r="T64" s="129"/>
      <c r="U64" s="129"/>
      <c r="V64" s="124"/>
      <c r="W64" s="38"/>
      <c r="X64" s="129"/>
      <c r="Y64" s="129"/>
      <c r="Z64" s="124"/>
      <c r="AA64" s="178"/>
      <c r="AB64" s="129"/>
      <c r="AC64" s="129"/>
      <c r="AD64" s="38"/>
    </row>
    <row r="65" spans="1:30">
      <c r="A65" s="12"/>
      <c r="B65" s="138" t="s">
        <v>60</v>
      </c>
      <c r="C65" s="35"/>
      <c r="D65" s="127" t="s">
        <v>192</v>
      </c>
      <c r="E65" s="127"/>
      <c r="F65" s="35"/>
      <c r="G65" s="35"/>
      <c r="H65" s="127">
        <v>5</v>
      </c>
      <c r="I65" s="127"/>
      <c r="J65" s="35"/>
      <c r="K65" s="35"/>
      <c r="L65" s="127" t="s">
        <v>192</v>
      </c>
      <c r="M65" s="127"/>
      <c r="N65" s="35"/>
      <c r="O65" s="35"/>
      <c r="P65" s="127">
        <v>2</v>
      </c>
      <c r="Q65" s="127"/>
      <c r="R65" s="35"/>
      <c r="S65" s="35"/>
      <c r="T65" s="127">
        <v>7</v>
      </c>
      <c r="U65" s="127"/>
      <c r="V65" s="35"/>
      <c r="W65" s="35"/>
      <c r="X65" s="127" t="s">
        <v>521</v>
      </c>
      <c r="Y65" s="127"/>
      <c r="Z65" s="145" t="s">
        <v>195</v>
      </c>
      <c r="AA65" s="35"/>
      <c r="AB65" s="127">
        <v>7</v>
      </c>
      <c r="AC65" s="127"/>
      <c r="AD65" s="35"/>
    </row>
    <row r="66" spans="1:30" ht="15.75" thickBot="1">
      <c r="A66" s="12"/>
      <c r="B66" s="138"/>
      <c r="C66" s="35"/>
      <c r="D66" s="134"/>
      <c r="E66" s="134"/>
      <c r="F66" s="45"/>
      <c r="G66" s="35"/>
      <c r="H66" s="134"/>
      <c r="I66" s="134"/>
      <c r="J66" s="45"/>
      <c r="K66" s="35"/>
      <c r="L66" s="134"/>
      <c r="M66" s="134"/>
      <c r="N66" s="45"/>
      <c r="O66" s="35"/>
      <c r="P66" s="134"/>
      <c r="Q66" s="134"/>
      <c r="R66" s="45"/>
      <c r="S66" s="35"/>
      <c r="T66" s="134"/>
      <c r="U66" s="134"/>
      <c r="V66" s="45"/>
      <c r="W66" s="35"/>
      <c r="X66" s="134"/>
      <c r="Y66" s="134"/>
      <c r="Z66" s="193"/>
      <c r="AA66" s="35"/>
      <c r="AB66" s="134"/>
      <c r="AC66" s="134"/>
      <c r="AD66" s="45"/>
    </row>
    <row r="67" spans="1:30">
      <c r="A67" s="12"/>
      <c r="B67" s="201" t="s">
        <v>652</v>
      </c>
      <c r="C67" s="38"/>
      <c r="D67" s="150" t="s">
        <v>190</v>
      </c>
      <c r="E67" s="148">
        <v>942</v>
      </c>
      <c r="F67" s="50"/>
      <c r="G67" s="38"/>
      <c r="H67" s="150" t="s">
        <v>190</v>
      </c>
      <c r="I67" s="148">
        <v>465</v>
      </c>
      <c r="J67" s="50"/>
      <c r="K67" s="38"/>
      <c r="L67" s="150" t="s">
        <v>190</v>
      </c>
      <c r="M67" s="148">
        <v>466</v>
      </c>
      <c r="N67" s="50"/>
      <c r="O67" s="38"/>
      <c r="P67" s="150" t="s">
        <v>190</v>
      </c>
      <c r="Q67" s="148">
        <v>489</v>
      </c>
      <c r="R67" s="50"/>
      <c r="S67" s="38"/>
      <c r="T67" s="150" t="s">
        <v>190</v>
      </c>
      <c r="U67" s="148" t="s">
        <v>511</v>
      </c>
      <c r="V67" s="150" t="s">
        <v>195</v>
      </c>
      <c r="W67" s="38"/>
      <c r="X67" s="150" t="s">
        <v>190</v>
      </c>
      <c r="Y67" s="148" t="s">
        <v>653</v>
      </c>
      <c r="Z67" s="150" t="s">
        <v>195</v>
      </c>
      <c r="AA67" s="38"/>
      <c r="AB67" s="150" t="s">
        <v>190</v>
      </c>
      <c r="AC67" s="148">
        <v>942</v>
      </c>
      <c r="AD67" s="50"/>
    </row>
    <row r="68" spans="1:30" ht="15.75" thickBot="1">
      <c r="A68" s="12"/>
      <c r="B68" s="201"/>
      <c r="C68" s="38"/>
      <c r="D68" s="151"/>
      <c r="E68" s="202"/>
      <c r="F68" s="81"/>
      <c r="G68" s="38"/>
      <c r="H68" s="151"/>
      <c r="I68" s="202"/>
      <c r="J68" s="81"/>
      <c r="K68" s="38"/>
      <c r="L68" s="151"/>
      <c r="M68" s="202"/>
      <c r="N68" s="81"/>
      <c r="O68" s="38"/>
      <c r="P68" s="151"/>
      <c r="Q68" s="202"/>
      <c r="R68" s="81"/>
      <c r="S68" s="38"/>
      <c r="T68" s="151"/>
      <c r="U68" s="202"/>
      <c r="V68" s="151"/>
      <c r="W68" s="38"/>
      <c r="X68" s="151"/>
      <c r="Y68" s="202"/>
      <c r="Z68" s="151"/>
      <c r="AA68" s="38"/>
      <c r="AB68" s="151"/>
      <c r="AC68" s="202"/>
      <c r="AD68" s="81"/>
    </row>
    <row r="69" spans="1:30" ht="15.75" thickTop="1">
      <c r="A69" s="12"/>
      <c r="B69" s="64" t="s">
        <v>605</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row>
    <row r="70" spans="1:30">
      <c r="A70" s="12"/>
      <c r="B70" s="64" t="s">
        <v>654</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c r="A71" s="12"/>
      <c r="B71" s="38" t="s">
        <v>607</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0" ht="15.75" thickBot="1">
      <c r="A74" s="12"/>
      <c r="B74" s="117"/>
      <c r="C74" s="19"/>
      <c r="D74" s="121" t="s">
        <v>608</v>
      </c>
      <c r="E74" s="121"/>
      <c r="F74" s="121"/>
      <c r="G74" s="121"/>
      <c r="H74" s="121"/>
      <c r="I74" s="121"/>
      <c r="J74" s="121"/>
      <c r="K74" s="121"/>
      <c r="L74" s="121"/>
      <c r="M74" s="121"/>
      <c r="N74" s="121"/>
      <c r="O74" s="121"/>
      <c r="P74" s="121"/>
      <c r="Q74" s="121"/>
      <c r="R74" s="121"/>
      <c r="S74" s="121"/>
      <c r="T74" s="121"/>
      <c r="U74" s="121"/>
      <c r="V74" s="121"/>
      <c r="W74" s="121"/>
      <c r="X74" s="121"/>
      <c r="Y74" s="121"/>
      <c r="Z74" s="121"/>
      <c r="AA74" s="121"/>
      <c r="AB74" s="121"/>
      <c r="AC74" s="121"/>
      <c r="AD74" s="121"/>
    </row>
    <row r="75" spans="1:30" ht="15.75" thickBot="1">
      <c r="A75" s="12"/>
      <c r="B75" s="117"/>
      <c r="C75" s="19"/>
      <c r="D75" s="192" t="s">
        <v>609</v>
      </c>
      <c r="E75" s="192"/>
      <c r="F75" s="192"/>
      <c r="G75" s="22"/>
      <c r="H75" s="192" t="s">
        <v>610</v>
      </c>
      <c r="I75" s="192"/>
      <c r="J75" s="192"/>
      <c r="K75" s="22"/>
      <c r="L75" s="192" t="s">
        <v>611</v>
      </c>
      <c r="M75" s="192"/>
      <c r="N75" s="192"/>
      <c r="O75" s="22"/>
      <c r="P75" s="192" t="s">
        <v>612</v>
      </c>
      <c r="Q75" s="192"/>
      <c r="R75" s="192"/>
      <c r="S75" s="19"/>
      <c r="T75" s="192" t="s">
        <v>613</v>
      </c>
      <c r="U75" s="192"/>
      <c r="V75" s="192"/>
      <c r="W75" s="19"/>
      <c r="X75" s="192" t="s">
        <v>614</v>
      </c>
      <c r="Y75" s="192"/>
      <c r="Z75" s="192"/>
      <c r="AA75" s="19"/>
      <c r="AB75" s="192" t="s">
        <v>615</v>
      </c>
      <c r="AC75" s="192"/>
      <c r="AD75" s="192"/>
    </row>
    <row r="76" spans="1:30">
      <c r="A76" s="12"/>
      <c r="B76" s="198" t="s">
        <v>652</v>
      </c>
      <c r="C76" s="35"/>
      <c r="D76" s="141" t="s">
        <v>190</v>
      </c>
      <c r="E76" s="133">
        <v>942</v>
      </c>
      <c r="F76" s="36"/>
      <c r="G76" s="35"/>
      <c r="H76" s="141" t="s">
        <v>190</v>
      </c>
      <c r="I76" s="133">
        <v>465</v>
      </c>
      <c r="J76" s="36"/>
      <c r="K76" s="35"/>
      <c r="L76" s="141" t="s">
        <v>190</v>
      </c>
      <c r="M76" s="133">
        <v>466</v>
      </c>
      <c r="N76" s="36"/>
      <c r="O76" s="35"/>
      <c r="P76" s="141" t="s">
        <v>190</v>
      </c>
      <c r="Q76" s="133">
        <v>489</v>
      </c>
      <c r="R76" s="36"/>
      <c r="S76" s="35"/>
      <c r="T76" s="141" t="s">
        <v>190</v>
      </c>
      <c r="U76" s="133" t="s">
        <v>511</v>
      </c>
      <c r="V76" s="141" t="s">
        <v>195</v>
      </c>
      <c r="W76" s="35"/>
      <c r="X76" s="141" t="s">
        <v>190</v>
      </c>
      <c r="Y76" s="133" t="s">
        <v>653</v>
      </c>
      <c r="Z76" s="141" t="s">
        <v>195</v>
      </c>
      <c r="AA76" s="35"/>
      <c r="AB76" s="141" t="s">
        <v>190</v>
      </c>
      <c r="AC76" s="133">
        <v>942</v>
      </c>
      <c r="AD76" s="36"/>
    </row>
    <row r="77" spans="1:30">
      <c r="A77" s="12"/>
      <c r="B77" s="198"/>
      <c r="C77" s="35"/>
      <c r="D77" s="174"/>
      <c r="E77" s="175"/>
      <c r="F77" s="58"/>
      <c r="G77" s="35"/>
      <c r="H77" s="174"/>
      <c r="I77" s="175"/>
      <c r="J77" s="58"/>
      <c r="K77" s="35"/>
      <c r="L77" s="174"/>
      <c r="M77" s="175"/>
      <c r="N77" s="58"/>
      <c r="O77" s="35"/>
      <c r="P77" s="174"/>
      <c r="Q77" s="175"/>
      <c r="R77" s="58"/>
      <c r="S77" s="35"/>
      <c r="T77" s="174"/>
      <c r="U77" s="175"/>
      <c r="V77" s="174"/>
      <c r="W77" s="35"/>
      <c r="X77" s="174"/>
      <c r="Y77" s="175"/>
      <c r="Z77" s="174"/>
      <c r="AA77" s="35"/>
      <c r="AB77" s="174"/>
      <c r="AC77" s="175"/>
      <c r="AD77" s="58"/>
    </row>
    <row r="78" spans="1:30">
      <c r="A78" s="12"/>
      <c r="B78" s="191" t="s">
        <v>76</v>
      </c>
      <c r="C78" s="19"/>
      <c r="D78" s="38"/>
      <c r="E78" s="38"/>
      <c r="F78" s="38"/>
      <c r="G78" s="19"/>
      <c r="H78" s="38"/>
      <c r="I78" s="38"/>
      <c r="J78" s="38"/>
      <c r="K78" s="19"/>
      <c r="L78" s="38"/>
      <c r="M78" s="38"/>
      <c r="N78" s="38"/>
      <c r="O78" s="19"/>
      <c r="P78" s="38"/>
      <c r="Q78" s="38"/>
      <c r="R78" s="38"/>
      <c r="S78" s="19"/>
      <c r="T78" s="38"/>
      <c r="U78" s="38"/>
      <c r="V78" s="38"/>
      <c r="W78" s="19"/>
      <c r="X78" s="38"/>
      <c r="Y78" s="38"/>
      <c r="Z78" s="38"/>
      <c r="AA78" s="19"/>
      <c r="AB78" s="38"/>
      <c r="AC78" s="38"/>
      <c r="AD78" s="38"/>
    </row>
    <row r="79" spans="1:30">
      <c r="A79" s="12"/>
      <c r="B79" s="138" t="s">
        <v>77</v>
      </c>
      <c r="C79" s="35"/>
      <c r="D79" s="127" t="s">
        <v>192</v>
      </c>
      <c r="E79" s="127"/>
      <c r="F79" s="35"/>
      <c r="G79" s="35"/>
      <c r="H79" s="127" t="s">
        <v>655</v>
      </c>
      <c r="I79" s="127"/>
      <c r="J79" s="145" t="s">
        <v>195</v>
      </c>
      <c r="K79" s="35"/>
      <c r="L79" s="127" t="s">
        <v>192</v>
      </c>
      <c r="M79" s="127"/>
      <c r="N79" s="35"/>
      <c r="O79" s="35"/>
      <c r="P79" s="127" t="s">
        <v>581</v>
      </c>
      <c r="Q79" s="127"/>
      <c r="R79" s="145" t="s">
        <v>195</v>
      </c>
      <c r="S79" s="35"/>
      <c r="T79" s="127" t="s">
        <v>192</v>
      </c>
      <c r="U79" s="127"/>
      <c r="V79" s="35"/>
      <c r="W79" s="35"/>
      <c r="X79" s="127" t="s">
        <v>192</v>
      </c>
      <c r="Y79" s="127"/>
      <c r="Z79" s="35"/>
      <c r="AA79" s="35"/>
      <c r="AB79" s="127" t="s">
        <v>218</v>
      </c>
      <c r="AC79" s="127"/>
      <c r="AD79" s="145" t="s">
        <v>195</v>
      </c>
    </row>
    <row r="80" spans="1:30">
      <c r="A80" s="12"/>
      <c r="B80" s="138"/>
      <c r="C80" s="35"/>
      <c r="D80" s="127"/>
      <c r="E80" s="127"/>
      <c r="F80" s="35"/>
      <c r="G80" s="35"/>
      <c r="H80" s="127"/>
      <c r="I80" s="127"/>
      <c r="J80" s="145"/>
      <c r="K80" s="35"/>
      <c r="L80" s="127"/>
      <c r="M80" s="127"/>
      <c r="N80" s="35"/>
      <c r="O80" s="35"/>
      <c r="P80" s="127"/>
      <c r="Q80" s="127"/>
      <c r="R80" s="145"/>
      <c r="S80" s="35"/>
      <c r="T80" s="127"/>
      <c r="U80" s="127"/>
      <c r="V80" s="35"/>
      <c r="W80" s="35"/>
      <c r="X80" s="127"/>
      <c r="Y80" s="127"/>
      <c r="Z80" s="35"/>
      <c r="AA80" s="35"/>
      <c r="AB80" s="127"/>
      <c r="AC80" s="127"/>
      <c r="AD80" s="145"/>
    </row>
    <row r="81" spans="1:30">
      <c r="A81" s="12"/>
      <c r="B81" s="120" t="s">
        <v>78</v>
      </c>
      <c r="C81" s="19"/>
      <c r="D81" s="38"/>
      <c r="E81" s="38"/>
      <c r="F81" s="38"/>
      <c r="G81" s="19"/>
      <c r="H81" s="38"/>
      <c r="I81" s="38"/>
      <c r="J81" s="38"/>
      <c r="K81" s="19"/>
      <c r="L81" s="38"/>
      <c r="M81" s="38"/>
      <c r="N81" s="38"/>
      <c r="O81" s="19"/>
      <c r="P81" s="38"/>
      <c r="Q81" s="38"/>
      <c r="R81" s="38"/>
      <c r="S81" s="19"/>
      <c r="T81" s="38"/>
      <c r="U81" s="38"/>
      <c r="V81" s="38"/>
      <c r="W81" s="19"/>
      <c r="X81" s="38"/>
      <c r="Y81" s="38"/>
      <c r="Z81" s="38"/>
      <c r="AA81" s="19"/>
      <c r="AB81" s="38"/>
      <c r="AC81" s="38"/>
      <c r="AD81" s="38"/>
    </row>
    <row r="82" spans="1:30">
      <c r="A82" s="12"/>
      <c r="B82" s="126" t="s">
        <v>79</v>
      </c>
      <c r="C82" s="35"/>
      <c r="D82" s="127" t="s">
        <v>192</v>
      </c>
      <c r="E82" s="127"/>
      <c r="F82" s="35"/>
      <c r="G82" s="35"/>
      <c r="H82" s="127" t="s">
        <v>192</v>
      </c>
      <c r="I82" s="127"/>
      <c r="J82" s="35"/>
      <c r="K82" s="35"/>
      <c r="L82" s="127" t="s">
        <v>192</v>
      </c>
      <c r="M82" s="127"/>
      <c r="N82" s="35"/>
      <c r="O82" s="35"/>
      <c r="P82" s="127" t="s">
        <v>192</v>
      </c>
      <c r="Q82" s="127"/>
      <c r="R82" s="35"/>
      <c r="S82" s="35"/>
      <c r="T82" s="127" t="s">
        <v>192</v>
      </c>
      <c r="U82" s="127"/>
      <c r="V82" s="35"/>
      <c r="W82" s="35"/>
      <c r="X82" s="127" t="s">
        <v>192</v>
      </c>
      <c r="Y82" s="127"/>
      <c r="Z82" s="35"/>
      <c r="AA82" s="35"/>
      <c r="AB82" s="127" t="s">
        <v>192</v>
      </c>
      <c r="AC82" s="127"/>
      <c r="AD82" s="35"/>
    </row>
    <row r="83" spans="1:30">
      <c r="A83" s="12"/>
      <c r="B83" s="126"/>
      <c r="C83" s="35"/>
      <c r="D83" s="127"/>
      <c r="E83" s="127"/>
      <c r="F83" s="35"/>
      <c r="G83" s="35"/>
      <c r="H83" s="127"/>
      <c r="I83" s="127"/>
      <c r="J83" s="35"/>
      <c r="K83" s="35"/>
      <c r="L83" s="127"/>
      <c r="M83" s="127"/>
      <c r="N83" s="35"/>
      <c r="O83" s="35"/>
      <c r="P83" s="127"/>
      <c r="Q83" s="127"/>
      <c r="R83" s="35"/>
      <c r="S83" s="35"/>
      <c r="T83" s="127"/>
      <c r="U83" s="127"/>
      <c r="V83" s="35"/>
      <c r="W83" s="35"/>
      <c r="X83" s="127"/>
      <c r="Y83" s="127"/>
      <c r="Z83" s="35"/>
      <c r="AA83" s="35"/>
      <c r="AB83" s="127"/>
      <c r="AC83" s="127"/>
      <c r="AD83" s="35"/>
    </row>
    <row r="84" spans="1:30">
      <c r="A84" s="12"/>
      <c r="B84" s="123" t="s">
        <v>80</v>
      </c>
      <c r="C84" s="38"/>
      <c r="D84" s="129" t="s">
        <v>192</v>
      </c>
      <c r="E84" s="129"/>
      <c r="F84" s="38"/>
      <c r="G84" s="38"/>
      <c r="H84" s="129" t="s">
        <v>521</v>
      </c>
      <c r="I84" s="129"/>
      <c r="J84" s="124" t="s">
        <v>195</v>
      </c>
      <c r="K84" s="38"/>
      <c r="L84" s="129" t="s">
        <v>192</v>
      </c>
      <c r="M84" s="129"/>
      <c r="N84" s="38"/>
      <c r="O84" s="38"/>
      <c r="P84" s="129" t="s">
        <v>192</v>
      </c>
      <c r="Q84" s="129"/>
      <c r="R84" s="38"/>
      <c r="S84" s="38"/>
      <c r="T84" s="129" t="s">
        <v>192</v>
      </c>
      <c r="U84" s="129"/>
      <c r="V84" s="38"/>
      <c r="W84" s="38"/>
      <c r="X84" s="129" t="s">
        <v>192</v>
      </c>
      <c r="Y84" s="129"/>
      <c r="Z84" s="38"/>
      <c r="AA84" s="38"/>
      <c r="AB84" s="129" t="s">
        <v>521</v>
      </c>
      <c r="AC84" s="129"/>
      <c r="AD84" s="124" t="s">
        <v>195</v>
      </c>
    </row>
    <row r="85" spans="1:30">
      <c r="A85" s="12"/>
      <c r="B85" s="123"/>
      <c r="C85" s="38"/>
      <c r="D85" s="129"/>
      <c r="E85" s="129"/>
      <c r="F85" s="38"/>
      <c r="G85" s="38"/>
      <c r="H85" s="129"/>
      <c r="I85" s="129"/>
      <c r="J85" s="124"/>
      <c r="K85" s="38"/>
      <c r="L85" s="129"/>
      <c r="M85" s="129"/>
      <c r="N85" s="38"/>
      <c r="O85" s="38"/>
      <c r="P85" s="129"/>
      <c r="Q85" s="129"/>
      <c r="R85" s="38"/>
      <c r="S85" s="38"/>
      <c r="T85" s="129"/>
      <c r="U85" s="129"/>
      <c r="V85" s="38"/>
      <c r="W85" s="38"/>
      <c r="X85" s="129"/>
      <c r="Y85" s="129"/>
      <c r="Z85" s="38"/>
      <c r="AA85" s="38"/>
      <c r="AB85" s="129"/>
      <c r="AC85" s="129"/>
      <c r="AD85" s="124"/>
    </row>
    <row r="86" spans="1:30">
      <c r="A86" s="12"/>
      <c r="B86" s="119" t="s">
        <v>656</v>
      </c>
      <c r="C86" s="24"/>
      <c r="D86" s="35"/>
      <c r="E86" s="35"/>
      <c r="F86" s="35"/>
      <c r="G86" s="24"/>
      <c r="H86" s="35"/>
      <c r="I86" s="35"/>
      <c r="J86" s="35"/>
      <c r="K86" s="24"/>
      <c r="L86" s="35"/>
      <c r="M86" s="35"/>
      <c r="N86" s="35"/>
      <c r="O86" s="24"/>
      <c r="P86" s="35"/>
      <c r="Q86" s="35"/>
      <c r="R86" s="35"/>
      <c r="S86" s="24"/>
      <c r="T86" s="35"/>
      <c r="U86" s="35"/>
      <c r="V86" s="35"/>
      <c r="W86" s="24"/>
      <c r="X86" s="35"/>
      <c r="Y86" s="35"/>
      <c r="Z86" s="35"/>
      <c r="AA86" s="24"/>
      <c r="AB86" s="35"/>
      <c r="AC86" s="35"/>
      <c r="AD86" s="35"/>
    </row>
    <row r="87" spans="1:30">
      <c r="A87" s="12"/>
      <c r="B87" s="123" t="s">
        <v>82</v>
      </c>
      <c r="C87" s="38"/>
      <c r="D87" s="129" t="s">
        <v>192</v>
      </c>
      <c r="E87" s="129"/>
      <c r="F87" s="38"/>
      <c r="G87" s="38"/>
      <c r="H87" s="129" t="s">
        <v>483</v>
      </c>
      <c r="I87" s="129"/>
      <c r="J87" s="124" t="s">
        <v>195</v>
      </c>
      <c r="K87" s="38"/>
      <c r="L87" s="129" t="s">
        <v>192</v>
      </c>
      <c r="M87" s="129"/>
      <c r="N87" s="38"/>
      <c r="O87" s="38"/>
      <c r="P87" s="129" t="s">
        <v>192</v>
      </c>
      <c r="Q87" s="129"/>
      <c r="R87" s="38"/>
      <c r="S87" s="38"/>
      <c r="T87" s="129" t="s">
        <v>192</v>
      </c>
      <c r="U87" s="129"/>
      <c r="V87" s="38"/>
      <c r="W87" s="38"/>
      <c r="X87" s="129" t="s">
        <v>192</v>
      </c>
      <c r="Y87" s="129"/>
      <c r="Z87" s="38"/>
      <c r="AA87" s="38"/>
      <c r="AB87" s="129" t="s">
        <v>483</v>
      </c>
      <c r="AC87" s="129"/>
      <c r="AD87" s="124" t="s">
        <v>195</v>
      </c>
    </row>
    <row r="88" spans="1:30" ht="15.75" thickBot="1">
      <c r="A88" s="12"/>
      <c r="B88" s="123"/>
      <c r="C88" s="38"/>
      <c r="D88" s="130"/>
      <c r="E88" s="130"/>
      <c r="F88" s="54"/>
      <c r="G88" s="38"/>
      <c r="H88" s="130"/>
      <c r="I88" s="130"/>
      <c r="J88" s="197"/>
      <c r="K88" s="38"/>
      <c r="L88" s="130"/>
      <c r="M88" s="130"/>
      <c r="N88" s="54"/>
      <c r="O88" s="38"/>
      <c r="P88" s="130"/>
      <c r="Q88" s="130"/>
      <c r="R88" s="54"/>
      <c r="S88" s="38"/>
      <c r="T88" s="130"/>
      <c r="U88" s="130"/>
      <c r="V88" s="54"/>
      <c r="W88" s="38"/>
      <c r="X88" s="130"/>
      <c r="Y88" s="130"/>
      <c r="Z88" s="54"/>
      <c r="AA88" s="38"/>
      <c r="AB88" s="130"/>
      <c r="AC88" s="130"/>
      <c r="AD88" s="197"/>
    </row>
    <row r="89" spans="1:30">
      <c r="A89" s="12"/>
      <c r="B89" s="198" t="s">
        <v>83</v>
      </c>
      <c r="C89" s="35"/>
      <c r="D89" s="133" t="s">
        <v>192</v>
      </c>
      <c r="E89" s="133"/>
      <c r="F89" s="36"/>
      <c r="G89" s="35"/>
      <c r="H89" s="133" t="s">
        <v>584</v>
      </c>
      <c r="I89" s="133"/>
      <c r="J89" s="141" t="s">
        <v>195</v>
      </c>
      <c r="K89" s="35"/>
      <c r="L89" s="133" t="s">
        <v>192</v>
      </c>
      <c r="M89" s="133"/>
      <c r="N89" s="36"/>
      <c r="O89" s="35"/>
      <c r="P89" s="133" t="s">
        <v>581</v>
      </c>
      <c r="Q89" s="133"/>
      <c r="R89" s="141" t="s">
        <v>195</v>
      </c>
      <c r="S89" s="35"/>
      <c r="T89" s="133" t="s">
        <v>192</v>
      </c>
      <c r="U89" s="133"/>
      <c r="V89" s="36"/>
      <c r="W89" s="35"/>
      <c r="X89" s="133" t="s">
        <v>192</v>
      </c>
      <c r="Y89" s="133"/>
      <c r="Z89" s="36"/>
      <c r="AA89" s="35"/>
      <c r="AB89" s="133" t="s">
        <v>485</v>
      </c>
      <c r="AC89" s="133"/>
      <c r="AD89" s="141" t="s">
        <v>195</v>
      </c>
    </row>
    <row r="90" spans="1:30">
      <c r="A90" s="12"/>
      <c r="B90" s="198"/>
      <c r="C90" s="35"/>
      <c r="D90" s="127"/>
      <c r="E90" s="127"/>
      <c r="F90" s="35"/>
      <c r="G90" s="35"/>
      <c r="H90" s="127"/>
      <c r="I90" s="127"/>
      <c r="J90" s="145"/>
      <c r="K90" s="35"/>
      <c r="L90" s="127"/>
      <c r="M90" s="127"/>
      <c r="N90" s="35"/>
      <c r="O90" s="35"/>
      <c r="P90" s="127"/>
      <c r="Q90" s="127"/>
      <c r="R90" s="145"/>
      <c r="S90" s="35"/>
      <c r="T90" s="127"/>
      <c r="U90" s="127"/>
      <c r="V90" s="35"/>
      <c r="W90" s="35"/>
      <c r="X90" s="127"/>
      <c r="Y90" s="127"/>
      <c r="Z90" s="35"/>
      <c r="AA90" s="35"/>
      <c r="AB90" s="127"/>
      <c r="AC90" s="127"/>
      <c r="AD90" s="145"/>
    </row>
    <row r="91" spans="1:30">
      <c r="A91" s="12"/>
      <c r="B91" s="181" t="s">
        <v>84</v>
      </c>
      <c r="C91" s="38"/>
      <c r="D91" s="129" t="s">
        <v>192</v>
      </c>
      <c r="E91" s="129"/>
      <c r="F91" s="38"/>
      <c r="G91" s="38"/>
      <c r="H91" s="129" t="s">
        <v>192</v>
      </c>
      <c r="I91" s="129"/>
      <c r="J91" s="38"/>
      <c r="K91" s="38"/>
      <c r="L91" s="129" t="s">
        <v>192</v>
      </c>
      <c r="M91" s="129"/>
      <c r="N91" s="38"/>
      <c r="O91" s="38"/>
      <c r="P91" s="129" t="s">
        <v>192</v>
      </c>
      <c r="Q91" s="129"/>
      <c r="R91" s="38"/>
      <c r="S91" s="38"/>
      <c r="T91" s="129" t="s">
        <v>192</v>
      </c>
      <c r="U91" s="129"/>
      <c r="V91" s="38"/>
      <c r="W91" s="38"/>
      <c r="X91" s="129" t="s">
        <v>192</v>
      </c>
      <c r="Y91" s="129"/>
      <c r="Z91" s="38"/>
      <c r="AA91" s="38"/>
      <c r="AB91" s="129" t="s">
        <v>192</v>
      </c>
      <c r="AC91" s="129"/>
      <c r="AD91" s="38"/>
    </row>
    <row r="92" spans="1:30" ht="15.75" thickBot="1">
      <c r="A92" s="12"/>
      <c r="B92" s="181"/>
      <c r="C92" s="38"/>
      <c r="D92" s="130"/>
      <c r="E92" s="130"/>
      <c r="F92" s="54"/>
      <c r="G92" s="38"/>
      <c r="H92" s="130"/>
      <c r="I92" s="130"/>
      <c r="J92" s="54"/>
      <c r="K92" s="38"/>
      <c r="L92" s="130"/>
      <c r="M92" s="130"/>
      <c r="N92" s="54"/>
      <c r="O92" s="38"/>
      <c r="P92" s="130"/>
      <c r="Q92" s="130"/>
      <c r="R92" s="54"/>
      <c r="S92" s="38"/>
      <c r="T92" s="130"/>
      <c r="U92" s="130"/>
      <c r="V92" s="54"/>
      <c r="W92" s="38"/>
      <c r="X92" s="130"/>
      <c r="Y92" s="130"/>
      <c r="Z92" s="54"/>
      <c r="AA92" s="38"/>
      <c r="AB92" s="130"/>
      <c r="AC92" s="130"/>
      <c r="AD92" s="54"/>
    </row>
    <row r="93" spans="1:30">
      <c r="A93" s="12"/>
      <c r="B93" s="198" t="s">
        <v>657</v>
      </c>
      <c r="C93" s="35"/>
      <c r="D93" s="141" t="s">
        <v>190</v>
      </c>
      <c r="E93" s="133">
        <v>942</v>
      </c>
      <c r="F93" s="36"/>
      <c r="G93" s="35"/>
      <c r="H93" s="141" t="s">
        <v>190</v>
      </c>
      <c r="I93" s="133">
        <v>419</v>
      </c>
      <c r="J93" s="36"/>
      <c r="K93" s="35"/>
      <c r="L93" s="141" t="s">
        <v>190</v>
      </c>
      <c r="M93" s="133">
        <v>466</v>
      </c>
      <c r="N93" s="36"/>
      <c r="O93" s="35"/>
      <c r="P93" s="141" t="s">
        <v>190</v>
      </c>
      <c r="Q93" s="133">
        <v>488</v>
      </c>
      <c r="R93" s="36"/>
      <c r="S93" s="35"/>
      <c r="T93" s="141" t="s">
        <v>190</v>
      </c>
      <c r="U93" s="133" t="s">
        <v>511</v>
      </c>
      <c r="V93" s="141" t="s">
        <v>195</v>
      </c>
      <c r="W93" s="35"/>
      <c r="X93" s="141" t="s">
        <v>190</v>
      </c>
      <c r="Y93" s="133" t="s">
        <v>653</v>
      </c>
      <c r="Z93" s="141" t="s">
        <v>195</v>
      </c>
      <c r="AA93" s="35"/>
      <c r="AB93" s="141" t="s">
        <v>190</v>
      </c>
      <c r="AC93" s="133">
        <v>895</v>
      </c>
      <c r="AD93" s="36"/>
    </row>
    <row r="94" spans="1:30" ht="15.75" thickBot="1">
      <c r="A94" s="12"/>
      <c r="B94" s="198"/>
      <c r="C94" s="35"/>
      <c r="D94" s="142"/>
      <c r="E94" s="203"/>
      <c r="F94" s="77"/>
      <c r="G94" s="35"/>
      <c r="H94" s="142"/>
      <c r="I94" s="203"/>
      <c r="J94" s="77"/>
      <c r="K94" s="35"/>
      <c r="L94" s="142"/>
      <c r="M94" s="203"/>
      <c r="N94" s="77"/>
      <c r="O94" s="35"/>
      <c r="P94" s="142"/>
      <c r="Q94" s="203"/>
      <c r="R94" s="77"/>
      <c r="S94" s="35"/>
      <c r="T94" s="142"/>
      <c r="U94" s="203"/>
      <c r="V94" s="142"/>
      <c r="W94" s="35"/>
      <c r="X94" s="142"/>
      <c r="Y94" s="203"/>
      <c r="Z94" s="142"/>
      <c r="AA94" s="35"/>
      <c r="AB94" s="142"/>
      <c r="AC94" s="203"/>
      <c r="AD94" s="77"/>
    </row>
    <row r="95" spans="1:30"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64" t="s">
        <v>605</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c r="A97" s="12"/>
      <c r="B97" s="64" t="s">
        <v>606</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row>
    <row r="98" spans="1:30">
      <c r="A98" s="12"/>
      <c r="B98" s="38" t="s">
        <v>607</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c r="A99" s="12"/>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row>
    <row r="101" spans="1:30" ht="15.75" thickBot="1">
      <c r="A101" s="12"/>
      <c r="B101" s="19"/>
      <c r="C101" s="19"/>
      <c r="D101" s="121" t="s">
        <v>658</v>
      </c>
      <c r="E101" s="121"/>
      <c r="F101" s="121"/>
      <c r="G101" s="121"/>
      <c r="H101" s="121"/>
      <c r="I101" s="121"/>
      <c r="J101" s="121"/>
      <c r="K101" s="121"/>
      <c r="L101" s="121"/>
      <c r="M101" s="121"/>
      <c r="N101" s="121"/>
      <c r="O101" s="121"/>
      <c r="P101" s="121"/>
      <c r="Q101" s="121"/>
      <c r="R101" s="121"/>
      <c r="S101" s="121"/>
      <c r="T101" s="121"/>
      <c r="U101" s="121"/>
      <c r="V101" s="121"/>
      <c r="W101" s="121"/>
      <c r="X101" s="121"/>
      <c r="Y101" s="121"/>
      <c r="Z101" s="121"/>
      <c r="AA101" s="121"/>
      <c r="AB101" s="121"/>
      <c r="AC101" s="121"/>
      <c r="AD101" s="121"/>
    </row>
    <row r="102" spans="1:30" ht="15.75" thickBot="1">
      <c r="A102" s="12"/>
      <c r="B102" s="19"/>
      <c r="C102" s="19"/>
      <c r="D102" s="192" t="s">
        <v>609</v>
      </c>
      <c r="E102" s="192"/>
      <c r="F102" s="192"/>
      <c r="G102" s="22"/>
      <c r="H102" s="192" t="s">
        <v>610</v>
      </c>
      <c r="I102" s="192"/>
      <c r="J102" s="192"/>
      <c r="K102" s="22"/>
      <c r="L102" s="192" t="s">
        <v>611</v>
      </c>
      <c r="M102" s="192"/>
      <c r="N102" s="192"/>
      <c r="O102" s="22"/>
      <c r="P102" s="192" t="s">
        <v>612</v>
      </c>
      <c r="Q102" s="192"/>
      <c r="R102" s="192"/>
      <c r="S102" s="22"/>
      <c r="T102" s="192" t="s">
        <v>613</v>
      </c>
      <c r="U102" s="192"/>
      <c r="V102" s="192"/>
      <c r="W102" s="22"/>
      <c r="X102" s="192" t="s">
        <v>614</v>
      </c>
      <c r="Y102" s="192"/>
      <c r="Z102" s="192"/>
      <c r="AA102" s="22"/>
      <c r="AB102" s="192" t="s">
        <v>615</v>
      </c>
      <c r="AC102" s="192"/>
      <c r="AD102" s="192"/>
    </row>
    <row r="103" spans="1:30">
      <c r="A103" s="12"/>
      <c r="B103" s="190" t="s">
        <v>32</v>
      </c>
      <c r="C103" s="24"/>
      <c r="D103" s="36"/>
      <c r="E103" s="36"/>
      <c r="F103" s="36"/>
      <c r="G103" s="24"/>
      <c r="H103" s="36"/>
      <c r="I103" s="36"/>
      <c r="J103" s="36"/>
      <c r="K103" s="24"/>
      <c r="L103" s="36"/>
      <c r="M103" s="36"/>
      <c r="N103" s="36"/>
      <c r="O103" s="24"/>
      <c r="P103" s="36"/>
      <c r="Q103" s="36"/>
      <c r="R103" s="36"/>
      <c r="S103" s="24"/>
      <c r="T103" s="36"/>
      <c r="U103" s="36"/>
      <c r="V103" s="36"/>
      <c r="W103" s="24"/>
      <c r="X103" s="36"/>
      <c r="Y103" s="36"/>
      <c r="Z103" s="36"/>
      <c r="AA103" s="24"/>
      <c r="AB103" s="36"/>
      <c r="AC103" s="36"/>
      <c r="AD103" s="36"/>
    </row>
    <row r="104" spans="1:30">
      <c r="A104" s="12"/>
      <c r="B104" s="139" t="s">
        <v>616</v>
      </c>
      <c r="C104" s="38"/>
      <c r="D104" s="124" t="s">
        <v>190</v>
      </c>
      <c r="E104" s="129" t="s">
        <v>192</v>
      </c>
      <c r="F104" s="38"/>
      <c r="G104" s="38"/>
      <c r="H104" s="124" t="s">
        <v>190</v>
      </c>
      <c r="I104" s="125">
        <v>15579</v>
      </c>
      <c r="J104" s="38"/>
      <c r="K104" s="38"/>
      <c r="L104" s="124" t="s">
        <v>190</v>
      </c>
      <c r="M104" s="129" t="s">
        <v>192</v>
      </c>
      <c r="N104" s="38"/>
      <c r="O104" s="38"/>
      <c r="P104" s="124" t="s">
        <v>190</v>
      </c>
      <c r="Q104" s="125">
        <v>7985</v>
      </c>
      <c r="R104" s="38"/>
      <c r="S104" s="38"/>
      <c r="T104" s="124" t="s">
        <v>190</v>
      </c>
      <c r="U104" s="129" t="s">
        <v>192</v>
      </c>
      <c r="V104" s="38"/>
      <c r="W104" s="38"/>
      <c r="X104" s="124" t="s">
        <v>190</v>
      </c>
      <c r="Y104" s="129" t="s">
        <v>192</v>
      </c>
      <c r="Z104" s="38"/>
      <c r="AA104" s="38"/>
      <c r="AB104" s="124" t="s">
        <v>190</v>
      </c>
      <c r="AC104" s="125">
        <v>23564</v>
      </c>
      <c r="AD104" s="38"/>
    </row>
    <row r="105" spans="1:30">
      <c r="A105" s="12"/>
      <c r="B105" s="139"/>
      <c r="C105" s="38"/>
      <c r="D105" s="124"/>
      <c r="E105" s="129"/>
      <c r="F105" s="38"/>
      <c r="G105" s="38"/>
      <c r="H105" s="124"/>
      <c r="I105" s="125"/>
      <c r="J105" s="38"/>
      <c r="K105" s="38"/>
      <c r="L105" s="124"/>
      <c r="M105" s="129"/>
      <c r="N105" s="38"/>
      <c r="O105" s="38"/>
      <c r="P105" s="124"/>
      <c r="Q105" s="125"/>
      <c r="R105" s="38"/>
      <c r="S105" s="38"/>
      <c r="T105" s="124"/>
      <c r="U105" s="129"/>
      <c r="V105" s="38"/>
      <c r="W105" s="38"/>
      <c r="X105" s="124"/>
      <c r="Y105" s="129"/>
      <c r="Z105" s="38"/>
      <c r="AA105" s="38"/>
      <c r="AB105" s="124"/>
      <c r="AC105" s="125"/>
      <c r="AD105" s="38"/>
    </row>
    <row r="106" spans="1:30">
      <c r="A106" s="12"/>
      <c r="B106" s="138" t="s">
        <v>617</v>
      </c>
      <c r="C106" s="35"/>
      <c r="D106" s="127" t="s">
        <v>192</v>
      </c>
      <c r="E106" s="127"/>
      <c r="F106" s="35"/>
      <c r="G106" s="35"/>
      <c r="H106" s="128">
        <v>2202</v>
      </c>
      <c r="I106" s="128"/>
      <c r="J106" s="35"/>
      <c r="K106" s="35"/>
      <c r="L106" s="127" t="s">
        <v>192</v>
      </c>
      <c r="M106" s="127"/>
      <c r="N106" s="35"/>
      <c r="O106" s="35"/>
      <c r="P106" s="128">
        <v>2577</v>
      </c>
      <c r="Q106" s="128"/>
      <c r="R106" s="35"/>
      <c r="S106" s="35"/>
      <c r="T106" s="127" t="s">
        <v>192</v>
      </c>
      <c r="U106" s="127"/>
      <c r="V106" s="35"/>
      <c r="W106" s="35"/>
      <c r="X106" s="127" t="s">
        <v>192</v>
      </c>
      <c r="Y106" s="127"/>
      <c r="Z106" s="35"/>
      <c r="AA106" s="35"/>
      <c r="AB106" s="128">
        <v>4779</v>
      </c>
      <c r="AC106" s="128"/>
      <c r="AD106" s="35"/>
    </row>
    <row r="107" spans="1:30">
      <c r="A107" s="12"/>
      <c r="B107" s="138"/>
      <c r="C107" s="35"/>
      <c r="D107" s="127"/>
      <c r="E107" s="127"/>
      <c r="F107" s="35"/>
      <c r="G107" s="35"/>
      <c r="H107" s="128"/>
      <c r="I107" s="128"/>
      <c r="J107" s="35"/>
      <c r="K107" s="35"/>
      <c r="L107" s="127"/>
      <c r="M107" s="127"/>
      <c r="N107" s="35"/>
      <c r="O107" s="35"/>
      <c r="P107" s="128"/>
      <c r="Q107" s="128"/>
      <c r="R107" s="35"/>
      <c r="S107" s="35"/>
      <c r="T107" s="127"/>
      <c r="U107" s="127"/>
      <c r="V107" s="35"/>
      <c r="W107" s="35"/>
      <c r="X107" s="127"/>
      <c r="Y107" s="127"/>
      <c r="Z107" s="35"/>
      <c r="AA107" s="35"/>
      <c r="AB107" s="128"/>
      <c r="AC107" s="128"/>
      <c r="AD107" s="35"/>
    </row>
    <row r="108" spans="1:30">
      <c r="A108" s="12"/>
      <c r="B108" s="139" t="s">
        <v>618</v>
      </c>
      <c r="C108" s="38"/>
      <c r="D108" s="129" t="s">
        <v>192</v>
      </c>
      <c r="E108" s="129"/>
      <c r="F108" s="38"/>
      <c r="G108" s="38"/>
      <c r="H108" s="129">
        <v>521</v>
      </c>
      <c r="I108" s="129"/>
      <c r="J108" s="38"/>
      <c r="K108" s="38"/>
      <c r="L108" s="129" t="s">
        <v>192</v>
      </c>
      <c r="M108" s="129"/>
      <c r="N108" s="38"/>
      <c r="O108" s="38"/>
      <c r="P108" s="129">
        <v>122</v>
      </c>
      <c r="Q108" s="129"/>
      <c r="R108" s="38"/>
      <c r="S108" s="38"/>
      <c r="T108" s="129" t="s">
        <v>192</v>
      </c>
      <c r="U108" s="129"/>
      <c r="V108" s="38"/>
      <c r="W108" s="38"/>
      <c r="X108" s="129" t="s">
        <v>192</v>
      </c>
      <c r="Y108" s="129"/>
      <c r="Z108" s="38"/>
      <c r="AA108" s="38"/>
      <c r="AB108" s="129">
        <v>643</v>
      </c>
      <c r="AC108" s="129"/>
      <c r="AD108" s="38"/>
    </row>
    <row r="109" spans="1:30">
      <c r="A109" s="12"/>
      <c r="B109" s="139"/>
      <c r="C109" s="38"/>
      <c r="D109" s="129"/>
      <c r="E109" s="129"/>
      <c r="F109" s="38"/>
      <c r="G109" s="38"/>
      <c r="H109" s="129"/>
      <c r="I109" s="129"/>
      <c r="J109" s="38"/>
      <c r="K109" s="38"/>
      <c r="L109" s="129"/>
      <c r="M109" s="129"/>
      <c r="N109" s="38"/>
      <c r="O109" s="38"/>
      <c r="P109" s="129"/>
      <c r="Q109" s="129"/>
      <c r="R109" s="38"/>
      <c r="S109" s="38"/>
      <c r="T109" s="129"/>
      <c r="U109" s="129"/>
      <c r="V109" s="38"/>
      <c r="W109" s="38"/>
      <c r="X109" s="129"/>
      <c r="Y109" s="129"/>
      <c r="Z109" s="38"/>
      <c r="AA109" s="38"/>
      <c r="AB109" s="129"/>
      <c r="AC109" s="129"/>
      <c r="AD109" s="38"/>
    </row>
    <row r="110" spans="1:30">
      <c r="A110" s="12"/>
      <c r="B110" s="138" t="s">
        <v>619</v>
      </c>
      <c r="C110" s="35"/>
      <c r="D110" s="127" t="s">
        <v>192</v>
      </c>
      <c r="E110" s="127"/>
      <c r="F110" s="35"/>
      <c r="G110" s="35"/>
      <c r="H110" s="128">
        <v>2374</v>
      </c>
      <c r="I110" s="128"/>
      <c r="J110" s="35"/>
      <c r="K110" s="35"/>
      <c r="L110" s="127" t="s">
        <v>192</v>
      </c>
      <c r="M110" s="127"/>
      <c r="N110" s="35"/>
      <c r="O110" s="35"/>
      <c r="P110" s="128">
        <v>1211</v>
      </c>
      <c r="Q110" s="128"/>
      <c r="R110" s="35"/>
      <c r="S110" s="35"/>
      <c r="T110" s="128">
        <v>2386</v>
      </c>
      <c r="U110" s="128"/>
      <c r="V110" s="35"/>
      <c r="W110" s="35"/>
      <c r="X110" s="127" t="s">
        <v>659</v>
      </c>
      <c r="Y110" s="127"/>
      <c r="Z110" s="145" t="s">
        <v>195</v>
      </c>
      <c r="AA110" s="35"/>
      <c r="AB110" s="128">
        <v>3504</v>
      </c>
      <c r="AC110" s="128"/>
      <c r="AD110" s="35"/>
    </row>
    <row r="111" spans="1:30" ht="15.75" thickBot="1">
      <c r="A111" s="12"/>
      <c r="B111" s="138"/>
      <c r="C111" s="35"/>
      <c r="D111" s="134"/>
      <c r="E111" s="134"/>
      <c r="F111" s="45"/>
      <c r="G111" s="35"/>
      <c r="H111" s="132"/>
      <c r="I111" s="132"/>
      <c r="J111" s="45"/>
      <c r="K111" s="35"/>
      <c r="L111" s="134"/>
      <c r="M111" s="134"/>
      <c r="N111" s="45"/>
      <c r="O111" s="35"/>
      <c r="P111" s="132"/>
      <c r="Q111" s="132"/>
      <c r="R111" s="45"/>
      <c r="S111" s="35"/>
      <c r="T111" s="132"/>
      <c r="U111" s="132"/>
      <c r="V111" s="45"/>
      <c r="W111" s="35"/>
      <c r="X111" s="134"/>
      <c r="Y111" s="134"/>
      <c r="Z111" s="193"/>
      <c r="AA111" s="35"/>
      <c r="AB111" s="132"/>
      <c r="AC111" s="132"/>
      <c r="AD111" s="45"/>
    </row>
    <row r="112" spans="1:30">
      <c r="A112" s="12"/>
      <c r="B112" s="194" t="s">
        <v>621</v>
      </c>
      <c r="C112" s="38"/>
      <c r="D112" s="148" t="s">
        <v>192</v>
      </c>
      <c r="E112" s="148"/>
      <c r="F112" s="50"/>
      <c r="G112" s="38"/>
      <c r="H112" s="136">
        <v>20676</v>
      </c>
      <c r="I112" s="136"/>
      <c r="J112" s="50"/>
      <c r="K112" s="38"/>
      <c r="L112" s="148" t="s">
        <v>192</v>
      </c>
      <c r="M112" s="148"/>
      <c r="N112" s="50"/>
      <c r="O112" s="38"/>
      <c r="P112" s="136">
        <v>11895</v>
      </c>
      <c r="Q112" s="136"/>
      <c r="R112" s="50"/>
      <c r="S112" s="38"/>
      <c r="T112" s="136">
        <v>2386</v>
      </c>
      <c r="U112" s="136"/>
      <c r="V112" s="50"/>
      <c r="W112" s="38"/>
      <c r="X112" s="148" t="s">
        <v>659</v>
      </c>
      <c r="Y112" s="148"/>
      <c r="Z112" s="150" t="s">
        <v>195</v>
      </c>
      <c r="AA112" s="38"/>
      <c r="AB112" s="136">
        <v>32490</v>
      </c>
      <c r="AC112" s="136"/>
      <c r="AD112" s="50"/>
    </row>
    <row r="113" spans="1:30">
      <c r="A113" s="12"/>
      <c r="B113" s="194"/>
      <c r="C113" s="38"/>
      <c r="D113" s="195"/>
      <c r="E113" s="195"/>
      <c r="F113" s="51"/>
      <c r="G113" s="38"/>
      <c r="H113" s="137"/>
      <c r="I113" s="137"/>
      <c r="J113" s="51"/>
      <c r="K113" s="38"/>
      <c r="L113" s="195"/>
      <c r="M113" s="195"/>
      <c r="N113" s="51"/>
      <c r="O113" s="38"/>
      <c r="P113" s="137"/>
      <c r="Q113" s="137"/>
      <c r="R113" s="51"/>
      <c r="S113" s="38"/>
      <c r="T113" s="137"/>
      <c r="U113" s="137"/>
      <c r="V113" s="51"/>
      <c r="W113" s="38"/>
      <c r="X113" s="195"/>
      <c r="Y113" s="195"/>
      <c r="Z113" s="196"/>
      <c r="AA113" s="38"/>
      <c r="AB113" s="137"/>
      <c r="AC113" s="137"/>
      <c r="AD113" s="51"/>
    </row>
    <row r="114" spans="1:30">
      <c r="A114" s="12"/>
      <c r="B114" s="190" t="s">
        <v>38</v>
      </c>
      <c r="C114" s="24"/>
      <c r="D114" s="35"/>
      <c r="E114" s="35"/>
      <c r="F114" s="35"/>
      <c r="G114" s="24"/>
      <c r="H114" s="35"/>
      <c r="I114" s="35"/>
      <c r="J114" s="35"/>
      <c r="K114" s="24"/>
      <c r="L114" s="35"/>
      <c r="M114" s="35"/>
      <c r="N114" s="35"/>
      <c r="O114" s="24"/>
      <c r="P114" s="35"/>
      <c r="Q114" s="35"/>
      <c r="R114" s="35"/>
      <c r="S114" s="24"/>
      <c r="T114" s="35"/>
      <c r="U114" s="35"/>
      <c r="V114" s="35"/>
      <c r="W114" s="24"/>
      <c r="X114" s="35"/>
      <c r="Y114" s="35"/>
      <c r="Z114" s="35"/>
      <c r="AA114" s="24"/>
      <c r="AB114" s="35"/>
      <c r="AC114" s="35"/>
      <c r="AD114" s="35"/>
    </row>
    <row r="115" spans="1:30">
      <c r="A115" s="12"/>
      <c r="B115" s="139" t="s">
        <v>622</v>
      </c>
      <c r="C115" s="38"/>
      <c r="D115" s="129" t="s">
        <v>192</v>
      </c>
      <c r="E115" s="129"/>
      <c r="F115" s="38"/>
      <c r="G115" s="38"/>
      <c r="H115" s="125">
        <v>5662</v>
      </c>
      <c r="I115" s="125"/>
      <c r="J115" s="38"/>
      <c r="K115" s="38"/>
      <c r="L115" s="129" t="s">
        <v>192</v>
      </c>
      <c r="M115" s="129"/>
      <c r="N115" s="38"/>
      <c r="O115" s="38"/>
      <c r="P115" s="125">
        <v>2708</v>
      </c>
      <c r="Q115" s="125"/>
      <c r="R115" s="38"/>
      <c r="S115" s="38"/>
      <c r="T115" s="129" t="s">
        <v>192</v>
      </c>
      <c r="U115" s="129"/>
      <c r="V115" s="38"/>
      <c r="W115" s="38"/>
      <c r="X115" s="129" t="s">
        <v>192</v>
      </c>
      <c r="Y115" s="129"/>
      <c r="Z115" s="38"/>
      <c r="AA115" s="38"/>
      <c r="AB115" s="125">
        <v>8370</v>
      </c>
      <c r="AC115" s="125"/>
      <c r="AD115" s="38"/>
    </row>
    <row r="116" spans="1:30">
      <c r="A116" s="12"/>
      <c r="B116" s="139"/>
      <c r="C116" s="38"/>
      <c r="D116" s="129"/>
      <c r="E116" s="129"/>
      <c r="F116" s="38"/>
      <c r="G116" s="38"/>
      <c r="H116" s="125"/>
      <c r="I116" s="125"/>
      <c r="J116" s="38"/>
      <c r="K116" s="38"/>
      <c r="L116" s="129"/>
      <c r="M116" s="129"/>
      <c r="N116" s="38"/>
      <c r="O116" s="38"/>
      <c r="P116" s="125"/>
      <c r="Q116" s="125"/>
      <c r="R116" s="38"/>
      <c r="S116" s="38"/>
      <c r="T116" s="129"/>
      <c r="U116" s="129"/>
      <c r="V116" s="38"/>
      <c r="W116" s="38"/>
      <c r="X116" s="129"/>
      <c r="Y116" s="129"/>
      <c r="Z116" s="38"/>
      <c r="AA116" s="38"/>
      <c r="AB116" s="125"/>
      <c r="AC116" s="125"/>
      <c r="AD116" s="38"/>
    </row>
    <row r="117" spans="1:30">
      <c r="A117" s="12"/>
      <c r="B117" s="138" t="s">
        <v>623</v>
      </c>
      <c r="C117" s="35"/>
      <c r="D117" s="127" t="s">
        <v>192</v>
      </c>
      <c r="E117" s="127"/>
      <c r="F117" s="35"/>
      <c r="G117" s="35"/>
      <c r="H117" s="128">
        <v>4251</v>
      </c>
      <c r="I117" s="128"/>
      <c r="J117" s="35"/>
      <c r="K117" s="35"/>
      <c r="L117" s="127" t="s">
        <v>192</v>
      </c>
      <c r="M117" s="127"/>
      <c r="N117" s="35"/>
      <c r="O117" s="35"/>
      <c r="P117" s="128">
        <v>2162</v>
      </c>
      <c r="Q117" s="128"/>
      <c r="R117" s="35"/>
      <c r="S117" s="35"/>
      <c r="T117" s="127">
        <v>584</v>
      </c>
      <c r="U117" s="127"/>
      <c r="V117" s="35"/>
      <c r="W117" s="35"/>
      <c r="X117" s="127" t="s">
        <v>660</v>
      </c>
      <c r="Y117" s="127"/>
      <c r="Z117" s="145" t="s">
        <v>195</v>
      </c>
      <c r="AA117" s="35"/>
      <c r="AB117" s="128">
        <v>6419</v>
      </c>
      <c r="AC117" s="128"/>
      <c r="AD117" s="35"/>
    </row>
    <row r="118" spans="1:30">
      <c r="A118" s="12"/>
      <c r="B118" s="138"/>
      <c r="C118" s="35"/>
      <c r="D118" s="127"/>
      <c r="E118" s="127"/>
      <c r="F118" s="35"/>
      <c r="G118" s="35"/>
      <c r="H118" s="128"/>
      <c r="I118" s="128"/>
      <c r="J118" s="35"/>
      <c r="K118" s="35"/>
      <c r="L118" s="127"/>
      <c r="M118" s="127"/>
      <c r="N118" s="35"/>
      <c r="O118" s="35"/>
      <c r="P118" s="128"/>
      <c r="Q118" s="128"/>
      <c r="R118" s="35"/>
      <c r="S118" s="35"/>
      <c r="T118" s="127"/>
      <c r="U118" s="127"/>
      <c r="V118" s="35"/>
      <c r="W118" s="35"/>
      <c r="X118" s="127"/>
      <c r="Y118" s="127"/>
      <c r="Z118" s="145"/>
      <c r="AA118" s="35"/>
      <c r="AB118" s="128"/>
      <c r="AC118" s="128"/>
      <c r="AD118" s="35"/>
    </row>
    <row r="119" spans="1:30">
      <c r="A119" s="12"/>
      <c r="B119" s="139" t="s">
        <v>625</v>
      </c>
      <c r="C119" s="38"/>
      <c r="D119" s="129" t="s">
        <v>192</v>
      </c>
      <c r="E119" s="129"/>
      <c r="F119" s="38"/>
      <c r="G119" s="38"/>
      <c r="H119" s="125">
        <v>2352</v>
      </c>
      <c r="I119" s="125"/>
      <c r="J119" s="38"/>
      <c r="K119" s="38"/>
      <c r="L119" s="129" t="s">
        <v>192</v>
      </c>
      <c r="M119" s="129"/>
      <c r="N119" s="38"/>
      <c r="O119" s="38"/>
      <c r="P119" s="125">
        <v>2581</v>
      </c>
      <c r="Q119" s="125"/>
      <c r="R119" s="38"/>
      <c r="S119" s="38"/>
      <c r="T119" s="129" t="s">
        <v>192</v>
      </c>
      <c r="U119" s="129"/>
      <c r="V119" s="38"/>
      <c r="W119" s="38"/>
      <c r="X119" s="129" t="s">
        <v>661</v>
      </c>
      <c r="Y119" s="129"/>
      <c r="Z119" s="124" t="s">
        <v>195</v>
      </c>
      <c r="AA119" s="38"/>
      <c r="AB119" s="125">
        <v>4919</v>
      </c>
      <c r="AC119" s="125"/>
      <c r="AD119" s="38"/>
    </row>
    <row r="120" spans="1:30">
      <c r="A120" s="12"/>
      <c r="B120" s="139"/>
      <c r="C120" s="38"/>
      <c r="D120" s="129"/>
      <c r="E120" s="129"/>
      <c r="F120" s="38"/>
      <c r="G120" s="38"/>
      <c r="H120" s="125"/>
      <c r="I120" s="125"/>
      <c r="J120" s="38"/>
      <c r="K120" s="38"/>
      <c r="L120" s="129"/>
      <c r="M120" s="129"/>
      <c r="N120" s="38"/>
      <c r="O120" s="38"/>
      <c r="P120" s="125"/>
      <c r="Q120" s="125"/>
      <c r="R120" s="38"/>
      <c r="S120" s="38"/>
      <c r="T120" s="129"/>
      <c r="U120" s="129"/>
      <c r="V120" s="38"/>
      <c r="W120" s="38"/>
      <c r="X120" s="129"/>
      <c r="Y120" s="129"/>
      <c r="Z120" s="124"/>
      <c r="AA120" s="38"/>
      <c r="AB120" s="125"/>
      <c r="AC120" s="125"/>
      <c r="AD120" s="38"/>
    </row>
    <row r="121" spans="1:30">
      <c r="A121" s="12"/>
      <c r="B121" s="138" t="s">
        <v>627</v>
      </c>
      <c r="C121" s="35"/>
      <c r="D121" s="127" t="s">
        <v>192</v>
      </c>
      <c r="E121" s="127"/>
      <c r="F121" s="35"/>
      <c r="G121" s="35"/>
      <c r="H121" s="128">
        <v>1031</v>
      </c>
      <c r="I121" s="128"/>
      <c r="J121" s="35"/>
      <c r="K121" s="35"/>
      <c r="L121" s="127" t="s">
        <v>192</v>
      </c>
      <c r="M121" s="127"/>
      <c r="N121" s="35"/>
      <c r="O121" s="35"/>
      <c r="P121" s="127">
        <v>497</v>
      </c>
      <c r="Q121" s="127"/>
      <c r="R121" s="35"/>
      <c r="S121" s="35"/>
      <c r="T121" s="127">
        <v>258</v>
      </c>
      <c r="U121" s="127"/>
      <c r="V121" s="35"/>
      <c r="W121" s="35"/>
      <c r="X121" s="127" t="s">
        <v>204</v>
      </c>
      <c r="Y121" s="127"/>
      <c r="Z121" s="145" t="s">
        <v>195</v>
      </c>
      <c r="AA121" s="35"/>
      <c r="AB121" s="128">
        <v>1528</v>
      </c>
      <c r="AC121" s="128"/>
      <c r="AD121" s="35"/>
    </row>
    <row r="122" spans="1:30">
      <c r="A122" s="12"/>
      <c r="B122" s="138"/>
      <c r="C122" s="35"/>
      <c r="D122" s="127"/>
      <c r="E122" s="127"/>
      <c r="F122" s="35"/>
      <c r="G122" s="35"/>
      <c r="H122" s="128"/>
      <c r="I122" s="128"/>
      <c r="J122" s="35"/>
      <c r="K122" s="35"/>
      <c r="L122" s="127"/>
      <c r="M122" s="127"/>
      <c r="N122" s="35"/>
      <c r="O122" s="35"/>
      <c r="P122" s="127"/>
      <c r="Q122" s="127"/>
      <c r="R122" s="35"/>
      <c r="S122" s="35"/>
      <c r="T122" s="127"/>
      <c r="U122" s="127"/>
      <c r="V122" s="35"/>
      <c r="W122" s="35"/>
      <c r="X122" s="127"/>
      <c r="Y122" s="127"/>
      <c r="Z122" s="145"/>
      <c r="AA122" s="35"/>
      <c r="AB122" s="128"/>
      <c r="AC122" s="128"/>
      <c r="AD122" s="35"/>
    </row>
    <row r="123" spans="1:30">
      <c r="A123" s="12"/>
      <c r="B123" s="139" t="s">
        <v>629</v>
      </c>
      <c r="C123" s="38"/>
      <c r="D123" s="129" t="s">
        <v>192</v>
      </c>
      <c r="E123" s="129"/>
      <c r="F123" s="38"/>
      <c r="G123" s="38"/>
      <c r="H123" s="129">
        <v>853</v>
      </c>
      <c r="I123" s="129"/>
      <c r="J123" s="38"/>
      <c r="K123" s="38"/>
      <c r="L123" s="129" t="s">
        <v>192</v>
      </c>
      <c r="M123" s="129"/>
      <c r="N123" s="38"/>
      <c r="O123" s="38"/>
      <c r="P123" s="129">
        <v>444</v>
      </c>
      <c r="Q123" s="129"/>
      <c r="R123" s="38"/>
      <c r="S123" s="38"/>
      <c r="T123" s="129">
        <v>23</v>
      </c>
      <c r="U123" s="129"/>
      <c r="V123" s="38"/>
      <c r="W123" s="38"/>
      <c r="X123" s="129" t="s">
        <v>512</v>
      </c>
      <c r="Y123" s="129"/>
      <c r="Z123" s="124" t="s">
        <v>195</v>
      </c>
      <c r="AA123" s="38"/>
      <c r="AB123" s="125">
        <v>1297</v>
      </c>
      <c r="AC123" s="125"/>
      <c r="AD123" s="38"/>
    </row>
    <row r="124" spans="1:30">
      <c r="A124" s="12"/>
      <c r="B124" s="139"/>
      <c r="C124" s="38"/>
      <c r="D124" s="129"/>
      <c r="E124" s="129"/>
      <c r="F124" s="38"/>
      <c r="G124" s="38"/>
      <c r="H124" s="129"/>
      <c r="I124" s="129"/>
      <c r="J124" s="38"/>
      <c r="K124" s="38"/>
      <c r="L124" s="129"/>
      <c r="M124" s="129"/>
      <c r="N124" s="38"/>
      <c r="O124" s="38"/>
      <c r="P124" s="129"/>
      <c r="Q124" s="129"/>
      <c r="R124" s="38"/>
      <c r="S124" s="38"/>
      <c r="T124" s="129"/>
      <c r="U124" s="129"/>
      <c r="V124" s="38"/>
      <c r="W124" s="38"/>
      <c r="X124" s="129"/>
      <c r="Y124" s="129"/>
      <c r="Z124" s="124"/>
      <c r="AA124" s="38"/>
      <c r="AB124" s="125"/>
      <c r="AC124" s="125"/>
      <c r="AD124" s="38"/>
    </row>
    <row r="125" spans="1:30">
      <c r="A125" s="12"/>
      <c r="B125" s="138" t="s">
        <v>630</v>
      </c>
      <c r="C125" s="35"/>
      <c r="D125" s="127" t="s">
        <v>192</v>
      </c>
      <c r="E125" s="127"/>
      <c r="F125" s="35"/>
      <c r="G125" s="35"/>
      <c r="H125" s="127">
        <v>641</v>
      </c>
      <c r="I125" s="127"/>
      <c r="J125" s="35"/>
      <c r="K125" s="35"/>
      <c r="L125" s="127" t="s">
        <v>192</v>
      </c>
      <c r="M125" s="127"/>
      <c r="N125" s="35"/>
      <c r="O125" s="35"/>
      <c r="P125" s="127">
        <v>300</v>
      </c>
      <c r="Q125" s="127"/>
      <c r="R125" s="35"/>
      <c r="S125" s="35"/>
      <c r="T125" s="127">
        <v>67</v>
      </c>
      <c r="U125" s="127"/>
      <c r="V125" s="35"/>
      <c r="W125" s="35"/>
      <c r="X125" s="127" t="s">
        <v>547</v>
      </c>
      <c r="Y125" s="127"/>
      <c r="Z125" s="145" t="s">
        <v>195</v>
      </c>
      <c r="AA125" s="35"/>
      <c r="AB125" s="127">
        <v>937</v>
      </c>
      <c r="AC125" s="127"/>
      <c r="AD125" s="35"/>
    </row>
    <row r="126" spans="1:30">
      <c r="A126" s="12"/>
      <c r="B126" s="138"/>
      <c r="C126" s="35"/>
      <c r="D126" s="127"/>
      <c r="E126" s="127"/>
      <c r="F126" s="35"/>
      <c r="G126" s="35"/>
      <c r="H126" s="127"/>
      <c r="I126" s="127"/>
      <c r="J126" s="35"/>
      <c r="K126" s="35"/>
      <c r="L126" s="127"/>
      <c r="M126" s="127"/>
      <c r="N126" s="35"/>
      <c r="O126" s="35"/>
      <c r="P126" s="127"/>
      <c r="Q126" s="127"/>
      <c r="R126" s="35"/>
      <c r="S126" s="35"/>
      <c r="T126" s="127"/>
      <c r="U126" s="127"/>
      <c r="V126" s="35"/>
      <c r="W126" s="35"/>
      <c r="X126" s="127"/>
      <c r="Y126" s="127"/>
      <c r="Z126" s="145"/>
      <c r="AA126" s="35"/>
      <c r="AB126" s="127"/>
      <c r="AC126" s="127"/>
      <c r="AD126" s="35"/>
    </row>
    <row r="127" spans="1:30">
      <c r="A127" s="12"/>
      <c r="B127" s="139" t="s">
        <v>631</v>
      </c>
      <c r="C127" s="38"/>
      <c r="D127" s="129" t="s">
        <v>192</v>
      </c>
      <c r="E127" s="129"/>
      <c r="F127" s="38"/>
      <c r="G127" s="38"/>
      <c r="H127" s="129">
        <v>844</v>
      </c>
      <c r="I127" s="129"/>
      <c r="J127" s="38"/>
      <c r="K127" s="38"/>
      <c r="L127" s="129" t="s">
        <v>192</v>
      </c>
      <c r="M127" s="129"/>
      <c r="N127" s="38"/>
      <c r="O127" s="38"/>
      <c r="P127" s="129">
        <v>352</v>
      </c>
      <c r="Q127" s="129"/>
      <c r="R127" s="38"/>
      <c r="S127" s="38"/>
      <c r="T127" s="129" t="s">
        <v>192</v>
      </c>
      <c r="U127" s="129"/>
      <c r="V127" s="38"/>
      <c r="W127" s="38"/>
      <c r="X127" s="129" t="s">
        <v>192</v>
      </c>
      <c r="Y127" s="129"/>
      <c r="Z127" s="38"/>
      <c r="AA127" s="38"/>
      <c r="AB127" s="125">
        <v>1196</v>
      </c>
      <c r="AC127" s="125"/>
      <c r="AD127" s="38"/>
    </row>
    <row r="128" spans="1:30">
      <c r="A128" s="12"/>
      <c r="B128" s="139"/>
      <c r="C128" s="38"/>
      <c r="D128" s="129"/>
      <c r="E128" s="129"/>
      <c r="F128" s="38"/>
      <c r="G128" s="38"/>
      <c r="H128" s="129"/>
      <c r="I128" s="129"/>
      <c r="J128" s="38"/>
      <c r="K128" s="38"/>
      <c r="L128" s="129"/>
      <c r="M128" s="129"/>
      <c r="N128" s="38"/>
      <c r="O128" s="38"/>
      <c r="P128" s="129"/>
      <c r="Q128" s="129"/>
      <c r="R128" s="38"/>
      <c r="S128" s="38"/>
      <c r="T128" s="129"/>
      <c r="U128" s="129"/>
      <c r="V128" s="38"/>
      <c r="W128" s="38"/>
      <c r="X128" s="129"/>
      <c r="Y128" s="129"/>
      <c r="Z128" s="38"/>
      <c r="AA128" s="38"/>
      <c r="AB128" s="125"/>
      <c r="AC128" s="125"/>
      <c r="AD128" s="38"/>
    </row>
    <row r="129" spans="1:30">
      <c r="A129" s="12"/>
      <c r="B129" s="138" t="s">
        <v>632</v>
      </c>
      <c r="C129" s="35"/>
      <c r="D129" s="127" t="s">
        <v>192</v>
      </c>
      <c r="E129" s="127"/>
      <c r="F129" s="35"/>
      <c r="G129" s="35"/>
      <c r="H129" s="127">
        <v>664</v>
      </c>
      <c r="I129" s="127"/>
      <c r="J129" s="35"/>
      <c r="K129" s="35"/>
      <c r="L129" s="127" t="s">
        <v>192</v>
      </c>
      <c r="M129" s="127"/>
      <c r="N129" s="35"/>
      <c r="O129" s="35"/>
      <c r="P129" s="127">
        <v>301</v>
      </c>
      <c r="Q129" s="127"/>
      <c r="R129" s="35"/>
      <c r="S129" s="35"/>
      <c r="T129" s="127">
        <v>30</v>
      </c>
      <c r="U129" s="127"/>
      <c r="V129" s="35"/>
      <c r="W129" s="35"/>
      <c r="X129" s="127" t="s">
        <v>662</v>
      </c>
      <c r="Y129" s="127"/>
      <c r="Z129" s="145" t="s">
        <v>195</v>
      </c>
      <c r="AA129" s="35"/>
      <c r="AB129" s="127">
        <v>960</v>
      </c>
      <c r="AC129" s="127"/>
      <c r="AD129" s="35"/>
    </row>
    <row r="130" spans="1:30">
      <c r="A130" s="12"/>
      <c r="B130" s="138"/>
      <c r="C130" s="35"/>
      <c r="D130" s="127"/>
      <c r="E130" s="127"/>
      <c r="F130" s="35"/>
      <c r="G130" s="35"/>
      <c r="H130" s="127"/>
      <c r="I130" s="127"/>
      <c r="J130" s="35"/>
      <c r="K130" s="35"/>
      <c r="L130" s="127"/>
      <c r="M130" s="127"/>
      <c r="N130" s="35"/>
      <c r="O130" s="35"/>
      <c r="P130" s="127"/>
      <c r="Q130" s="127"/>
      <c r="R130" s="35"/>
      <c r="S130" s="35"/>
      <c r="T130" s="127"/>
      <c r="U130" s="127"/>
      <c r="V130" s="35"/>
      <c r="W130" s="35"/>
      <c r="X130" s="127"/>
      <c r="Y130" s="127"/>
      <c r="Z130" s="145"/>
      <c r="AA130" s="35"/>
      <c r="AB130" s="127"/>
      <c r="AC130" s="127"/>
      <c r="AD130" s="35"/>
    </row>
    <row r="131" spans="1:30">
      <c r="A131" s="12"/>
      <c r="B131" s="139" t="s">
        <v>633</v>
      </c>
      <c r="C131" s="38"/>
      <c r="D131" s="129">
        <v>22</v>
      </c>
      <c r="E131" s="129"/>
      <c r="F131" s="38"/>
      <c r="G131" s="38"/>
      <c r="H131" s="129">
        <v>127</v>
      </c>
      <c r="I131" s="129"/>
      <c r="J131" s="38"/>
      <c r="K131" s="38"/>
      <c r="L131" s="129" t="s">
        <v>192</v>
      </c>
      <c r="M131" s="129"/>
      <c r="N131" s="38"/>
      <c r="O131" s="38"/>
      <c r="P131" s="129">
        <v>186</v>
      </c>
      <c r="Q131" s="129"/>
      <c r="R131" s="38"/>
      <c r="S131" s="38"/>
      <c r="T131" s="129">
        <v>3</v>
      </c>
      <c r="U131" s="129"/>
      <c r="V131" s="38"/>
      <c r="W131" s="38"/>
      <c r="X131" s="129" t="s">
        <v>663</v>
      </c>
      <c r="Y131" s="129"/>
      <c r="Z131" s="124" t="s">
        <v>195</v>
      </c>
      <c r="AA131" s="38"/>
      <c r="AB131" s="129">
        <v>335</v>
      </c>
      <c r="AC131" s="129"/>
      <c r="AD131" s="38"/>
    </row>
    <row r="132" spans="1:30">
      <c r="A132" s="12"/>
      <c r="B132" s="139"/>
      <c r="C132" s="38"/>
      <c r="D132" s="129"/>
      <c r="E132" s="129"/>
      <c r="F132" s="38"/>
      <c r="G132" s="38"/>
      <c r="H132" s="129"/>
      <c r="I132" s="129"/>
      <c r="J132" s="38"/>
      <c r="K132" s="38"/>
      <c r="L132" s="129"/>
      <c r="M132" s="129"/>
      <c r="N132" s="38"/>
      <c r="O132" s="38"/>
      <c r="P132" s="129"/>
      <c r="Q132" s="129"/>
      <c r="R132" s="38"/>
      <c r="S132" s="38"/>
      <c r="T132" s="129"/>
      <c r="U132" s="129"/>
      <c r="V132" s="38"/>
      <c r="W132" s="38"/>
      <c r="X132" s="129"/>
      <c r="Y132" s="129"/>
      <c r="Z132" s="124"/>
      <c r="AA132" s="38"/>
      <c r="AB132" s="129"/>
      <c r="AC132" s="129"/>
      <c r="AD132" s="38"/>
    </row>
    <row r="133" spans="1:30">
      <c r="A133" s="12"/>
      <c r="B133" s="138" t="s">
        <v>619</v>
      </c>
      <c r="C133" s="35"/>
      <c r="D133" s="127">
        <v>5</v>
      </c>
      <c r="E133" s="127"/>
      <c r="F133" s="35"/>
      <c r="G133" s="35"/>
      <c r="H133" s="128">
        <v>2258</v>
      </c>
      <c r="I133" s="128"/>
      <c r="J133" s="35"/>
      <c r="K133" s="35"/>
      <c r="L133" s="127">
        <v>1</v>
      </c>
      <c r="M133" s="127"/>
      <c r="N133" s="35"/>
      <c r="O133" s="35"/>
      <c r="P133" s="127">
        <v>930</v>
      </c>
      <c r="Q133" s="127"/>
      <c r="R133" s="35"/>
      <c r="S133" s="35"/>
      <c r="T133" s="128">
        <v>1430</v>
      </c>
      <c r="U133" s="128"/>
      <c r="V133" s="35"/>
      <c r="W133" s="35"/>
      <c r="X133" s="127" t="s">
        <v>664</v>
      </c>
      <c r="Y133" s="127"/>
      <c r="Z133" s="145" t="s">
        <v>195</v>
      </c>
      <c r="AA133" s="35"/>
      <c r="AB133" s="128">
        <v>3140</v>
      </c>
      <c r="AC133" s="128"/>
      <c r="AD133" s="35"/>
    </row>
    <row r="134" spans="1:30" ht="15.75" thickBot="1">
      <c r="A134" s="12"/>
      <c r="B134" s="138"/>
      <c r="C134" s="35"/>
      <c r="D134" s="134"/>
      <c r="E134" s="134"/>
      <c r="F134" s="45"/>
      <c r="G134" s="35"/>
      <c r="H134" s="132"/>
      <c r="I134" s="132"/>
      <c r="J134" s="45"/>
      <c r="K134" s="35"/>
      <c r="L134" s="134"/>
      <c r="M134" s="134"/>
      <c r="N134" s="45"/>
      <c r="O134" s="35"/>
      <c r="P134" s="134"/>
      <c r="Q134" s="134"/>
      <c r="R134" s="45"/>
      <c r="S134" s="35"/>
      <c r="T134" s="132"/>
      <c r="U134" s="132"/>
      <c r="V134" s="45"/>
      <c r="W134" s="35"/>
      <c r="X134" s="134"/>
      <c r="Y134" s="134"/>
      <c r="Z134" s="193"/>
      <c r="AA134" s="35"/>
      <c r="AB134" s="132"/>
      <c r="AC134" s="132"/>
      <c r="AD134" s="45"/>
    </row>
    <row r="135" spans="1:30">
      <c r="A135" s="12"/>
      <c r="B135" s="194" t="s">
        <v>635</v>
      </c>
      <c r="C135" s="38"/>
      <c r="D135" s="148">
        <v>27</v>
      </c>
      <c r="E135" s="148"/>
      <c r="F135" s="50"/>
      <c r="G135" s="38"/>
      <c r="H135" s="136">
        <v>18683</v>
      </c>
      <c r="I135" s="136"/>
      <c r="J135" s="50"/>
      <c r="K135" s="38"/>
      <c r="L135" s="148">
        <v>1</v>
      </c>
      <c r="M135" s="148"/>
      <c r="N135" s="50"/>
      <c r="O135" s="38"/>
      <c r="P135" s="136">
        <v>10461</v>
      </c>
      <c r="Q135" s="136"/>
      <c r="R135" s="50"/>
      <c r="S135" s="38"/>
      <c r="T135" s="136">
        <v>2395</v>
      </c>
      <c r="U135" s="136"/>
      <c r="V135" s="50"/>
      <c r="W135" s="38"/>
      <c r="X135" s="148" t="s">
        <v>665</v>
      </c>
      <c r="Y135" s="148"/>
      <c r="Z135" s="150" t="s">
        <v>195</v>
      </c>
      <c r="AA135" s="38"/>
      <c r="AB135" s="136">
        <v>29101</v>
      </c>
      <c r="AC135" s="136"/>
      <c r="AD135" s="50"/>
    </row>
    <row r="136" spans="1:30" ht="15.75" thickBot="1">
      <c r="A136" s="12"/>
      <c r="B136" s="194"/>
      <c r="C136" s="38"/>
      <c r="D136" s="130"/>
      <c r="E136" s="130"/>
      <c r="F136" s="54"/>
      <c r="G136" s="38"/>
      <c r="H136" s="140"/>
      <c r="I136" s="140"/>
      <c r="J136" s="54"/>
      <c r="K136" s="38"/>
      <c r="L136" s="130"/>
      <c r="M136" s="130"/>
      <c r="N136" s="54"/>
      <c r="O136" s="38"/>
      <c r="P136" s="140"/>
      <c r="Q136" s="140"/>
      <c r="R136" s="54"/>
      <c r="S136" s="38"/>
      <c r="T136" s="140"/>
      <c r="U136" s="140"/>
      <c r="V136" s="54"/>
      <c r="W136" s="38"/>
      <c r="X136" s="130"/>
      <c r="Y136" s="130"/>
      <c r="Z136" s="197"/>
      <c r="AA136" s="38"/>
      <c r="AB136" s="140"/>
      <c r="AC136" s="140"/>
      <c r="AD136" s="54"/>
    </row>
    <row r="137" spans="1:30">
      <c r="A137" s="12"/>
      <c r="B137" s="198" t="s">
        <v>636</v>
      </c>
      <c r="C137" s="35"/>
      <c r="D137" s="133" t="s">
        <v>666</v>
      </c>
      <c r="E137" s="133"/>
      <c r="F137" s="141" t="s">
        <v>195</v>
      </c>
      <c r="G137" s="35"/>
      <c r="H137" s="131">
        <v>1993</v>
      </c>
      <c r="I137" s="131"/>
      <c r="J137" s="36"/>
      <c r="K137" s="35"/>
      <c r="L137" s="133" t="s">
        <v>581</v>
      </c>
      <c r="M137" s="133"/>
      <c r="N137" s="141" t="s">
        <v>195</v>
      </c>
      <c r="O137" s="35"/>
      <c r="P137" s="131">
        <v>1434</v>
      </c>
      <c r="Q137" s="131"/>
      <c r="R137" s="36"/>
      <c r="S137" s="35"/>
      <c r="T137" s="133" t="s">
        <v>667</v>
      </c>
      <c r="U137" s="133"/>
      <c r="V137" s="141" t="s">
        <v>195</v>
      </c>
      <c r="W137" s="35"/>
      <c r="X137" s="133" t="s">
        <v>581</v>
      </c>
      <c r="Y137" s="133"/>
      <c r="Z137" s="141" t="s">
        <v>195</v>
      </c>
      <c r="AA137" s="35"/>
      <c r="AB137" s="131">
        <v>3389</v>
      </c>
      <c r="AC137" s="131"/>
      <c r="AD137" s="36"/>
    </row>
    <row r="138" spans="1:30">
      <c r="A138" s="12"/>
      <c r="B138" s="198"/>
      <c r="C138" s="35"/>
      <c r="D138" s="175"/>
      <c r="E138" s="175"/>
      <c r="F138" s="174"/>
      <c r="G138" s="35"/>
      <c r="H138" s="146"/>
      <c r="I138" s="146"/>
      <c r="J138" s="58"/>
      <c r="K138" s="35"/>
      <c r="L138" s="127"/>
      <c r="M138" s="127"/>
      <c r="N138" s="145"/>
      <c r="O138" s="35"/>
      <c r="P138" s="128"/>
      <c r="Q138" s="128"/>
      <c r="R138" s="35"/>
      <c r="S138" s="35"/>
      <c r="T138" s="127"/>
      <c r="U138" s="127"/>
      <c r="V138" s="145"/>
      <c r="W138" s="35"/>
      <c r="X138" s="127"/>
      <c r="Y138" s="127"/>
      <c r="Z138" s="145"/>
      <c r="AA138" s="35"/>
      <c r="AB138" s="146"/>
      <c r="AC138" s="146"/>
      <c r="AD138" s="58"/>
    </row>
    <row r="139" spans="1:30">
      <c r="A139" s="12"/>
      <c r="B139" s="191" t="s">
        <v>51</v>
      </c>
      <c r="C139" s="19"/>
      <c r="D139" s="38"/>
      <c r="E139" s="38"/>
      <c r="F139" s="38"/>
      <c r="G139" s="19"/>
      <c r="H139" s="38"/>
      <c r="I139" s="38"/>
      <c r="J139" s="38"/>
      <c r="K139" s="19"/>
      <c r="L139" s="38"/>
      <c r="M139" s="38"/>
      <c r="N139" s="38"/>
      <c r="O139" s="19"/>
      <c r="P139" s="38"/>
      <c r="Q139" s="38"/>
      <c r="R139" s="38"/>
      <c r="S139" s="19"/>
      <c r="T139" s="38"/>
      <c r="U139" s="38"/>
      <c r="V139" s="38"/>
      <c r="W139" s="19"/>
      <c r="X139" s="38"/>
      <c r="Y139" s="38"/>
      <c r="Z139" s="38"/>
      <c r="AA139" s="19"/>
      <c r="AB139" s="38"/>
      <c r="AC139" s="38"/>
      <c r="AD139" s="38"/>
    </row>
    <row r="140" spans="1:30">
      <c r="A140" s="12"/>
      <c r="B140" s="138" t="s">
        <v>637</v>
      </c>
      <c r="C140" s="35"/>
      <c r="D140" s="127">
        <v>7</v>
      </c>
      <c r="E140" s="127"/>
      <c r="F140" s="35"/>
      <c r="G140" s="35"/>
      <c r="H140" s="127">
        <v>18</v>
      </c>
      <c r="I140" s="127"/>
      <c r="J140" s="35"/>
      <c r="K140" s="35"/>
      <c r="L140" s="127">
        <v>2</v>
      </c>
      <c r="M140" s="127"/>
      <c r="N140" s="35"/>
      <c r="O140" s="35"/>
      <c r="P140" s="127">
        <v>8</v>
      </c>
      <c r="Q140" s="127"/>
      <c r="R140" s="35"/>
      <c r="S140" s="35"/>
      <c r="T140" s="127">
        <v>1</v>
      </c>
      <c r="U140" s="127"/>
      <c r="V140" s="35"/>
      <c r="W140" s="35"/>
      <c r="X140" s="127" t="s">
        <v>661</v>
      </c>
      <c r="Y140" s="127"/>
      <c r="Z140" s="145" t="s">
        <v>195</v>
      </c>
      <c r="AA140" s="35"/>
      <c r="AB140" s="127">
        <v>22</v>
      </c>
      <c r="AC140" s="127"/>
      <c r="AD140" s="35"/>
    </row>
    <row r="141" spans="1:30">
      <c r="A141" s="12"/>
      <c r="B141" s="138"/>
      <c r="C141" s="35"/>
      <c r="D141" s="127"/>
      <c r="E141" s="127"/>
      <c r="F141" s="35"/>
      <c r="G141" s="35"/>
      <c r="H141" s="127"/>
      <c r="I141" s="127"/>
      <c r="J141" s="35"/>
      <c r="K141" s="35"/>
      <c r="L141" s="127"/>
      <c r="M141" s="127"/>
      <c r="N141" s="35"/>
      <c r="O141" s="35"/>
      <c r="P141" s="127"/>
      <c r="Q141" s="127"/>
      <c r="R141" s="35"/>
      <c r="S141" s="35"/>
      <c r="T141" s="127"/>
      <c r="U141" s="127"/>
      <c r="V141" s="35"/>
      <c r="W141" s="35"/>
      <c r="X141" s="127"/>
      <c r="Y141" s="127"/>
      <c r="Z141" s="145"/>
      <c r="AA141" s="35"/>
      <c r="AB141" s="127"/>
      <c r="AC141" s="127"/>
      <c r="AD141" s="35"/>
    </row>
    <row r="142" spans="1:30">
      <c r="A142" s="12"/>
      <c r="B142" s="199" t="s">
        <v>638</v>
      </c>
      <c r="C142" s="38"/>
      <c r="D142" s="129" t="s">
        <v>476</v>
      </c>
      <c r="E142" s="129"/>
      <c r="F142" s="124" t="s">
        <v>195</v>
      </c>
      <c r="G142" s="38"/>
      <c r="H142" s="129" t="s">
        <v>668</v>
      </c>
      <c r="I142" s="129"/>
      <c r="J142" s="124" t="s">
        <v>195</v>
      </c>
      <c r="K142" s="38"/>
      <c r="L142" s="129" t="s">
        <v>669</v>
      </c>
      <c r="M142" s="129"/>
      <c r="N142" s="124" t="s">
        <v>195</v>
      </c>
      <c r="O142" s="38"/>
      <c r="P142" s="129" t="s">
        <v>670</v>
      </c>
      <c r="Q142" s="129"/>
      <c r="R142" s="124" t="s">
        <v>195</v>
      </c>
      <c r="S142" s="38"/>
      <c r="T142" s="129" t="s">
        <v>483</v>
      </c>
      <c r="U142" s="129"/>
      <c r="V142" s="124" t="s">
        <v>195</v>
      </c>
      <c r="W142" s="38"/>
      <c r="X142" s="129">
        <v>14</v>
      </c>
      <c r="Y142" s="129"/>
      <c r="Z142" s="38"/>
      <c r="AA142" s="38"/>
      <c r="AB142" s="129" t="s">
        <v>671</v>
      </c>
      <c r="AC142" s="129"/>
      <c r="AD142" s="124" t="s">
        <v>195</v>
      </c>
    </row>
    <row r="143" spans="1:30">
      <c r="A143" s="12"/>
      <c r="B143" s="199"/>
      <c r="C143" s="38"/>
      <c r="D143" s="129"/>
      <c r="E143" s="129"/>
      <c r="F143" s="124"/>
      <c r="G143" s="38"/>
      <c r="H143" s="129"/>
      <c r="I143" s="129"/>
      <c r="J143" s="124"/>
      <c r="K143" s="38"/>
      <c r="L143" s="129"/>
      <c r="M143" s="129"/>
      <c r="N143" s="124"/>
      <c r="O143" s="38"/>
      <c r="P143" s="129"/>
      <c r="Q143" s="129"/>
      <c r="R143" s="124"/>
      <c r="S143" s="38"/>
      <c r="T143" s="129"/>
      <c r="U143" s="129"/>
      <c r="V143" s="124"/>
      <c r="W143" s="38"/>
      <c r="X143" s="129"/>
      <c r="Y143" s="129"/>
      <c r="Z143" s="38"/>
      <c r="AA143" s="38"/>
      <c r="AB143" s="129"/>
      <c r="AC143" s="129"/>
      <c r="AD143" s="124"/>
    </row>
    <row r="144" spans="1:30">
      <c r="A144" s="12"/>
      <c r="B144" s="138" t="s">
        <v>642</v>
      </c>
      <c r="C144" s="35"/>
      <c r="D144" s="128">
        <v>2309</v>
      </c>
      <c r="E144" s="128"/>
      <c r="F144" s="35"/>
      <c r="G144" s="35"/>
      <c r="H144" s="127" t="s">
        <v>192</v>
      </c>
      <c r="I144" s="127"/>
      <c r="J144" s="35"/>
      <c r="K144" s="35"/>
      <c r="L144" s="128">
        <v>1188</v>
      </c>
      <c r="M144" s="128"/>
      <c r="N144" s="35"/>
      <c r="O144" s="35"/>
      <c r="P144" s="127" t="s">
        <v>192</v>
      </c>
      <c r="Q144" s="127"/>
      <c r="R144" s="35"/>
      <c r="S144" s="35"/>
      <c r="T144" s="127" t="s">
        <v>192</v>
      </c>
      <c r="U144" s="127"/>
      <c r="V144" s="35"/>
      <c r="W144" s="35"/>
      <c r="X144" s="127" t="s">
        <v>672</v>
      </c>
      <c r="Y144" s="127"/>
      <c r="Z144" s="145" t="s">
        <v>195</v>
      </c>
      <c r="AA144" s="35"/>
      <c r="AB144" s="127" t="s">
        <v>192</v>
      </c>
      <c r="AC144" s="127"/>
      <c r="AD144" s="35"/>
    </row>
    <row r="145" spans="1:30">
      <c r="A145" s="12"/>
      <c r="B145" s="138"/>
      <c r="C145" s="35"/>
      <c r="D145" s="128"/>
      <c r="E145" s="128"/>
      <c r="F145" s="35"/>
      <c r="G145" s="35"/>
      <c r="H145" s="127"/>
      <c r="I145" s="127"/>
      <c r="J145" s="35"/>
      <c r="K145" s="35"/>
      <c r="L145" s="128"/>
      <c r="M145" s="128"/>
      <c r="N145" s="35"/>
      <c r="O145" s="35"/>
      <c r="P145" s="127"/>
      <c r="Q145" s="127"/>
      <c r="R145" s="35"/>
      <c r="S145" s="35"/>
      <c r="T145" s="127"/>
      <c r="U145" s="127"/>
      <c r="V145" s="35"/>
      <c r="W145" s="35"/>
      <c r="X145" s="127"/>
      <c r="Y145" s="127"/>
      <c r="Z145" s="145"/>
      <c r="AA145" s="35"/>
      <c r="AB145" s="127"/>
      <c r="AC145" s="127"/>
      <c r="AD145" s="35"/>
    </row>
    <row r="146" spans="1:30">
      <c r="A146" s="12"/>
      <c r="B146" s="139" t="s">
        <v>644</v>
      </c>
      <c r="C146" s="38"/>
      <c r="D146" s="129" t="s">
        <v>192</v>
      </c>
      <c r="E146" s="129"/>
      <c r="F146" s="38"/>
      <c r="G146" s="38"/>
      <c r="H146" s="129" t="s">
        <v>673</v>
      </c>
      <c r="I146" s="129"/>
      <c r="J146" s="124" t="s">
        <v>195</v>
      </c>
      <c r="K146" s="38"/>
      <c r="L146" s="129" t="s">
        <v>674</v>
      </c>
      <c r="M146" s="129"/>
      <c r="N146" s="124" t="s">
        <v>195</v>
      </c>
      <c r="O146" s="38"/>
      <c r="P146" s="129" t="s">
        <v>675</v>
      </c>
      <c r="Q146" s="129"/>
      <c r="R146" s="124" t="s">
        <v>195</v>
      </c>
      <c r="S146" s="38"/>
      <c r="T146" s="129">
        <v>2</v>
      </c>
      <c r="U146" s="129"/>
      <c r="V146" s="38"/>
      <c r="W146" s="38"/>
      <c r="X146" s="129">
        <v>53</v>
      </c>
      <c r="Y146" s="129"/>
      <c r="Z146" s="38"/>
      <c r="AA146" s="38"/>
      <c r="AB146" s="129" t="s">
        <v>676</v>
      </c>
      <c r="AC146" s="129"/>
      <c r="AD146" s="124" t="s">
        <v>195</v>
      </c>
    </row>
    <row r="147" spans="1:30" ht="15.75" thickBot="1">
      <c r="A147" s="12"/>
      <c r="B147" s="139"/>
      <c r="C147" s="38"/>
      <c r="D147" s="130"/>
      <c r="E147" s="130"/>
      <c r="F147" s="54"/>
      <c r="G147" s="38"/>
      <c r="H147" s="130"/>
      <c r="I147" s="130"/>
      <c r="J147" s="197"/>
      <c r="K147" s="38"/>
      <c r="L147" s="130"/>
      <c r="M147" s="130"/>
      <c r="N147" s="197"/>
      <c r="O147" s="38"/>
      <c r="P147" s="130"/>
      <c r="Q147" s="130"/>
      <c r="R147" s="197"/>
      <c r="S147" s="38"/>
      <c r="T147" s="130"/>
      <c r="U147" s="130"/>
      <c r="V147" s="54"/>
      <c r="W147" s="38"/>
      <c r="X147" s="130"/>
      <c r="Y147" s="130"/>
      <c r="Z147" s="54"/>
      <c r="AA147" s="38"/>
      <c r="AB147" s="130"/>
      <c r="AC147" s="130"/>
      <c r="AD147" s="197"/>
    </row>
    <row r="148" spans="1:30">
      <c r="A148" s="12"/>
      <c r="B148" s="200" t="s">
        <v>647</v>
      </c>
      <c r="C148" s="35"/>
      <c r="D148" s="131">
        <v>2312</v>
      </c>
      <c r="E148" s="131"/>
      <c r="F148" s="36"/>
      <c r="G148" s="35"/>
      <c r="H148" s="133" t="s">
        <v>677</v>
      </c>
      <c r="I148" s="133"/>
      <c r="J148" s="141" t="s">
        <v>195</v>
      </c>
      <c r="K148" s="35"/>
      <c r="L148" s="131">
        <v>1106</v>
      </c>
      <c r="M148" s="131"/>
      <c r="N148" s="36"/>
      <c r="O148" s="35"/>
      <c r="P148" s="133" t="s">
        <v>678</v>
      </c>
      <c r="Q148" s="133"/>
      <c r="R148" s="141" t="s">
        <v>195</v>
      </c>
      <c r="S148" s="35"/>
      <c r="T148" s="133">
        <v>1</v>
      </c>
      <c r="U148" s="133"/>
      <c r="V148" s="36"/>
      <c r="W148" s="35"/>
      <c r="X148" s="133" t="s">
        <v>679</v>
      </c>
      <c r="Y148" s="133"/>
      <c r="Z148" s="141" t="s">
        <v>195</v>
      </c>
      <c r="AA148" s="35"/>
      <c r="AB148" s="133" t="s">
        <v>680</v>
      </c>
      <c r="AC148" s="133"/>
      <c r="AD148" s="141" t="s">
        <v>195</v>
      </c>
    </row>
    <row r="149" spans="1:30" ht="15.75" thickBot="1">
      <c r="A149" s="12"/>
      <c r="B149" s="200"/>
      <c r="C149" s="35"/>
      <c r="D149" s="132"/>
      <c r="E149" s="132"/>
      <c r="F149" s="45"/>
      <c r="G149" s="35"/>
      <c r="H149" s="134"/>
      <c r="I149" s="134"/>
      <c r="J149" s="193"/>
      <c r="K149" s="35"/>
      <c r="L149" s="132"/>
      <c r="M149" s="132"/>
      <c r="N149" s="45"/>
      <c r="O149" s="35"/>
      <c r="P149" s="134"/>
      <c r="Q149" s="134"/>
      <c r="R149" s="193"/>
      <c r="S149" s="35"/>
      <c r="T149" s="134"/>
      <c r="U149" s="134"/>
      <c r="V149" s="45"/>
      <c r="W149" s="35"/>
      <c r="X149" s="134"/>
      <c r="Y149" s="134"/>
      <c r="Z149" s="193"/>
      <c r="AA149" s="35"/>
      <c r="AB149" s="134"/>
      <c r="AC149" s="134"/>
      <c r="AD149" s="193"/>
    </row>
    <row r="150" spans="1:30">
      <c r="A150" s="12"/>
      <c r="B150" s="201" t="s">
        <v>651</v>
      </c>
      <c r="C150" s="38"/>
      <c r="D150" s="136">
        <v>2285</v>
      </c>
      <c r="E150" s="136"/>
      <c r="F150" s="50"/>
      <c r="G150" s="38"/>
      <c r="H150" s="136">
        <v>1483</v>
      </c>
      <c r="I150" s="136"/>
      <c r="J150" s="50"/>
      <c r="K150" s="38"/>
      <c r="L150" s="136">
        <v>1105</v>
      </c>
      <c r="M150" s="136"/>
      <c r="N150" s="50"/>
      <c r="O150" s="38"/>
      <c r="P150" s="136">
        <v>1225</v>
      </c>
      <c r="Q150" s="136"/>
      <c r="R150" s="50"/>
      <c r="S150" s="38"/>
      <c r="T150" s="148" t="s">
        <v>626</v>
      </c>
      <c r="U150" s="148"/>
      <c r="V150" s="150" t="s">
        <v>195</v>
      </c>
      <c r="W150" s="38"/>
      <c r="X150" s="148" t="s">
        <v>681</v>
      </c>
      <c r="Y150" s="148"/>
      <c r="Z150" s="150" t="s">
        <v>195</v>
      </c>
      <c r="AA150" s="178"/>
      <c r="AB150" s="136">
        <v>2645</v>
      </c>
      <c r="AC150" s="136"/>
      <c r="AD150" s="50"/>
    </row>
    <row r="151" spans="1:30">
      <c r="A151" s="12"/>
      <c r="B151" s="201"/>
      <c r="C151" s="38"/>
      <c r="D151" s="125"/>
      <c r="E151" s="125"/>
      <c r="F151" s="38"/>
      <c r="G151" s="38"/>
      <c r="H151" s="125"/>
      <c r="I151" s="125"/>
      <c r="J151" s="38"/>
      <c r="K151" s="38"/>
      <c r="L151" s="125"/>
      <c r="M151" s="125"/>
      <c r="N151" s="38"/>
      <c r="O151" s="38"/>
      <c r="P151" s="125"/>
      <c r="Q151" s="125"/>
      <c r="R151" s="38"/>
      <c r="S151" s="38"/>
      <c r="T151" s="129"/>
      <c r="U151" s="129"/>
      <c r="V151" s="124"/>
      <c r="W151" s="38"/>
      <c r="X151" s="129"/>
      <c r="Y151" s="129"/>
      <c r="Z151" s="124"/>
      <c r="AA151" s="178"/>
      <c r="AB151" s="125"/>
      <c r="AC151" s="125"/>
      <c r="AD151" s="38"/>
    </row>
    <row r="152" spans="1:30">
      <c r="A152" s="12"/>
      <c r="B152" s="138" t="s">
        <v>60</v>
      </c>
      <c r="C152" s="35"/>
      <c r="D152" s="127" t="s">
        <v>192</v>
      </c>
      <c r="E152" s="127"/>
      <c r="F152" s="35"/>
      <c r="G152" s="35"/>
      <c r="H152" s="127">
        <v>351</v>
      </c>
      <c r="I152" s="127"/>
      <c r="J152" s="35"/>
      <c r="K152" s="35"/>
      <c r="L152" s="127" t="s">
        <v>192</v>
      </c>
      <c r="M152" s="127"/>
      <c r="N152" s="35"/>
      <c r="O152" s="35"/>
      <c r="P152" s="127">
        <v>4</v>
      </c>
      <c r="Q152" s="127"/>
      <c r="R152" s="35"/>
      <c r="S152" s="35"/>
      <c r="T152" s="127">
        <v>14</v>
      </c>
      <c r="U152" s="127"/>
      <c r="V152" s="35"/>
      <c r="W152" s="35"/>
      <c r="X152" s="127" t="s">
        <v>667</v>
      </c>
      <c r="Y152" s="127"/>
      <c r="Z152" s="145" t="s">
        <v>195</v>
      </c>
      <c r="AA152" s="35"/>
      <c r="AB152" s="127">
        <v>360</v>
      </c>
      <c r="AC152" s="127"/>
      <c r="AD152" s="35"/>
    </row>
    <row r="153" spans="1:30" ht="15.75" thickBot="1">
      <c r="A153" s="12"/>
      <c r="B153" s="138"/>
      <c r="C153" s="35"/>
      <c r="D153" s="134"/>
      <c r="E153" s="134"/>
      <c r="F153" s="45"/>
      <c r="G153" s="35"/>
      <c r="H153" s="134"/>
      <c r="I153" s="134"/>
      <c r="J153" s="45"/>
      <c r="K153" s="35"/>
      <c r="L153" s="134"/>
      <c r="M153" s="134"/>
      <c r="N153" s="45"/>
      <c r="O153" s="35"/>
      <c r="P153" s="134"/>
      <c r="Q153" s="134"/>
      <c r="R153" s="45"/>
      <c r="S153" s="35"/>
      <c r="T153" s="134"/>
      <c r="U153" s="134"/>
      <c r="V153" s="45"/>
      <c r="W153" s="35"/>
      <c r="X153" s="134"/>
      <c r="Y153" s="134"/>
      <c r="Z153" s="193"/>
      <c r="AA153" s="35"/>
      <c r="AB153" s="134"/>
      <c r="AC153" s="134"/>
      <c r="AD153" s="45"/>
    </row>
    <row r="154" spans="1:30">
      <c r="A154" s="12"/>
      <c r="B154" s="201" t="s">
        <v>652</v>
      </c>
      <c r="C154" s="38"/>
      <c r="D154" s="150" t="s">
        <v>190</v>
      </c>
      <c r="E154" s="136">
        <v>2285</v>
      </c>
      <c r="F154" s="50"/>
      <c r="G154" s="38"/>
      <c r="H154" s="150" t="s">
        <v>190</v>
      </c>
      <c r="I154" s="136">
        <v>1132</v>
      </c>
      <c r="J154" s="50"/>
      <c r="K154" s="38"/>
      <c r="L154" s="150" t="s">
        <v>190</v>
      </c>
      <c r="M154" s="136">
        <v>1105</v>
      </c>
      <c r="N154" s="50"/>
      <c r="O154" s="38"/>
      <c r="P154" s="150" t="s">
        <v>190</v>
      </c>
      <c r="Q154" s="136">
        <v>1221</v>
      </c>
      <c r="R154" s="50"/>
      <c r="S154" s="38"/>
      <c r="T154" s="150" t="s">
        <v>190</v>
      </c>
      <c r="U154" s="148" t="s">
        <v>570</v>
      </c>
      <c r="V154" s="150" t="s">
        <v>195</v>
      </c>
      <c r="W154" s="38"/>
      <c r="X154" s="150" t="s">
        <v>190</v>
      </c>
      <c r="Y154" s="148" t="s">
        <v>682</v>
      </c>
      <c r="Z154" s="150" t="s">
        <v>195</v>
      </c>
      <c r="AA154" s="38"/>
      <c r="AB154" s="150" t="s">
        <v>190</v>
      </c>
      <c r="AC154" s="136">
        <v>2285</v>
      </c>
      <c r="AD154" s="50"/>
    </row>
    <row r="155" spans="1:30" ht="15.75" thickBot="1">
      <c r="A155" s="12"/>
      <c r="B155" s="201"/>
      <c r="C155" s="38"/>
      <c r="D155" s="151"/>
      <c r="E155" s="152"/>
      <c r="F155" s="81"/>
      <c r="G155" s="38"/>
      <c r="H155" s="151"/>
      <c r="I155" s="152"/>
      <c r="J155" s="81"/>
      <c r="K155" s="38"/>
      <c r="L155" s="151"/>
      <c r="M155" s="152"/>
      <c r="N155" s="81"/>
      <c r="O155" s="38"/>
      <c r="P155" s="151"/>
      <c r="Q155" s="152"/>
      <c r="R155" s="81"/>
      <c r="S155" s="38"/>
      <c r="T155" s="151"/>
      <c r="U155" s="202"/>
      <c r="V155" s="151"/>
      <c r="W155" s="38"/>
      <c r="X155" s="151"/>
      <c r="Y155" s="202"/>
      <c r="Z155" s="151"/>
      <c r="AA155" s="38"/>
      <c r="AB155" s="151"/>
      <c r="AC155" s="152"/>
      <c r="AD155" s="81"/>
    </row>
    <row r="156" spans="1:30"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c r="A157" s="12"/>
      <c r="B157" s="64" t="s">
        <v>605</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c r="A158" s="12"/>
      <c r="B158" s="64" t="s">
        <v>654</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row>
    <row r="159" spans="1:30">
      <c r="A159" s="12"/>
      <c r="B159" s="38" t="s">
        <v>607</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row>
    <row r="160" spans="1:30">
      <c r="A160" s="12"/>
      <c r="B160" s="254"/>
      <c r="C160" s="254"/>
      <c r="D160" s="254"/>
      <c r="E160" s="254"/>
      <c r="F160" s="254"/>
      <c r="G160" s="254"/>
      <c r="H160" s="254"/>
      <c r="I160" s="254"/>
      <c r="J160" s="254"/>
      <c r="K160" s="254"/>
      <c r="L160" s="254"/>
      <c r="M160" s="254"/>
      <c r="N160" s="254"/>
      <c r="O160" s="254"/>
      <c r="P160" s="254"/>
      <c r="Q160" s="254"/>
      <c r="R160" s="254"/>
      <c r="S160" s="254"/>
      <c r="T160" s="254"/>
      <c r="U160" s="254"/>
      <c r="V160" s="254"/>
      <c r="W160" s="254"/>
      <c r="X160" s="254"/>
      <c r="Y160" s="254"/>
      <c r="Z160" s="254"/>
      <c r="AA160" s="254"/>
      <c r="AB160" s="254"/>
      <c r="AC160" s="254"/>
      <c r="AD160" s="254"/>
    </row>
    <row r="161" spans="1:30">
      <c r="A161" s="12"/>
      <c r="B161" s="254"/>
      <c r="C161" s="254"/>
      <c r="D161" s="254"/>
      <c r="E161" s="254"/>
      <c r="F161" s="254"/>
      <c r="G161" s="254"/>
      <c r="H161" s="254"/>
      <c r="I161" s="254"/>
      <c r="J161" s="254"/>
      <c r="K161" s="254"/>
      <c r="L161" s="254"/>
      <c r="M161" s="254"/>
      <c r="N161" s="254"/>
      <c r="O161" s="254"/>
      <c r="P161" s="254"/>
      <c r="Q161" s="254"/>
      <c r="R161" s="254"/>
      <c r="S161" s="254"/>
      <c r="T161" s="254"/>
      <c r="U161" s="254"/>
      <c r="V161" s="254"/>
      <c r="W161" s="254"/>
      <c r="X161" s="254"/>
      <c r="Y161" s="254"/>
      <c r="Z161" s="254"/>
      <c r="AA161" s="254"/>
      <c r="AB161" s="254"/>
      <c r="AC161" s="254"/>
      <c r="AD161" s="254"/>
    </row>
    <row r="162" spans="1:30">
      <c r="A162" s="12"/>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row>
    <row r="163" spans="1:30">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row>
    <row r="164" spans="1:30" ht="15.75" thickBot="1">
      <c r="A164" s="12"/>
      <c r="B164" s="117"/>
      <c r="C164" s="19"/>
      <c r="D164" s="121" t="s">
        <v>658</v>
      </c>
      <c r="E164" s="121"/>
      <c r="F164" s="121"/>
      <c r="G164" s="121"/>
      <c r="H164" s="121"/>
      <c r="I164" s="121"/>
      <c r="J164" s="121"/>
      <c r="K164" s="121"/>
      <c r="L164" s="121"/>
      <c r="M164" s="121"/>
      <c r="N164" s="121"/>
      <c r="O164" s="121"/>
      <c r="P164" s="121"/>
      <c r="Q164" s="121"/>
      <c r="R164" s="121"/>
      <c r="S164" s="121"/>
      <c r="T164" s="121"/>
      <c r="U164" s="121"/>
      <c r="V164" s="121"/>
      <c r="W164" s="121"/>
      <c r="X164" s="121"/>
      <c r="Y164" s="121"/>
      <c r="Z164" s="121"/>
      <c r="AA164" s="121"/>
      <c r="AB164" s="121"/>
      <c r="AC164" s="121"/>
      <c r="AD164" s="121"/>
    </row>
    <row r="165" spans="1:30" ht="15.75" thickBot="1">
      <c r="A165" s="12"/>
      <c r="B165" s="117"/>
      <c r="C165" s="19"/>
      <c r="D165" s="192" t="s">
        <v>609</v>
      </c>
      <c r="E165" s="192"/>
      <c r="F165" s="192"/>
      <c r="G165" s="22"/>
      <c r="H165" s="192" t="s">
        <v>610</v>
      </c>
      <c r="I165" s="192"/>
      <c r="J165" s="192"/>
      <c r="K165" s="22"/>
      <c r="L165" s="192" t="s">
        <v>611</v>
      </c>
      <c r="M165" s="192"/>
      <c r="N165" s="192"/>
      <c r="O165" s="22"/>
      <c r="P165" s="192" t="s">
        <v>612</v>
      </c>
      <c r="Q165" s="192"/>
      <c r="R165" s="192"/>
      <c r="S165" s="19"/>
      <c r="T165" s="192" t="s">
        <v>613</v>
      </c>
      <c r="U165" s="192"/>
      <c r="V165" s="192"/>
      <c r="W165" s="19"/>
      <c r="X165" s="192" t="s">
        <v>614</v>
      </c>
      <c r="Y165" s="192"/>
      <c r="Z165" s="192"/>
      <c r="AA165" s="19"/>
      <c r="AB165" s="192" t="s">
        <v>615</v>
      </c>
      <c r="AC165" s="192"/>
      <c r="AD165" s="192"/>
    </row>
    <row r="166" spans="1:30">
      <c r="A166" s="12"/>
      <c r="B166" s="198" t="s">
        <v>652</v>
      </c>
      <c r="C166" s="35"/>
      <c r="D166" s="141" t="s">
        <v>190</v>
      </c>
      <c r="E166" s="131">
        <v>2285</v>
      </c>
      <c r="F166" s="36"/>
      <c r="G166" s="35"/>
      <c r="H166" s="141" t="s">
        <v>190</v>
      </c>
      <c r="I166" s="131">
        <v>1132</v>
      </c>
      <c r="J166" s="36"/>
      <c r="K166" s="35"/>
      <c r="L166" s="141" t="s">
        <v>190</v>
      </c>
      <c r="M166" s="131">
        <v>1105</v>
      </c>
      <c r="N166" s="36"/>
      <c r="O166" s="35"/>
      <c r="P166" s="141" t="s">
        <v>190</v>
      </c>
      <c r="Q166" s="131">
        <v>1221</v>
      </c>
      <c r="R166" s="36"/>
      <c r="S166" s="35"/>
      <c r="T166" s="141" t="s">
        <v>190</v>
      </c>
      <c r="U166" s="133" t="s">
        <v>570</v>
      </c>
      <c r="V166" s="141" t="s">
        <v>195</v>
      </c>
      <c r="W166" s="35"/>
      <c r="X166" s="141" t="s">
        <v>190</v>
      </c>
      <c r="Y166" s="133" t="s">
        <v>682</v>
      </c>
      <c r="Z166" s="141" t="s">
        <v>195</v>
      </c>
      <c r="AA166" s="35"/>
      <c r="AB166" s="141" t="s">
        <v>190</v>
      </c>
      <c r="AC166" s="131">
        <v>2285</v>
      </c>
      <c r="AD166" s="36"/>
    </row>
    <row r="167" spans="1:30">
      <c r="A167" s="12"/>
      <c r="B167" s="198"/>
      <c r="C167" s="35"/>
      <c r="D167" s="174"/>
      <c r="E167" s="146"/>
      <c r="F167" s="58"/>
      <c r="G167" s="35"/>
      <c r="H167" s="174"/>
      <c r="I167" s="146"/>
      <c r="J167" s="58"/>
      <c r="K167" s="35"/>
      <c r="L167" s="174"/>
      <c r="M167" s="146"/>
      <c r="N167" s="58"/>
      <c r="O167" s="35"/>
      <c r="P167" s="174"/>
      <c r="Q167" s="146"/>
      <c r="R167" s="58"/>
      <c r="S167" s="35"/>
      <c r="T167" s="174"/>
      <c r="U167" s="175"/>
      <c r="V167" s="174"/>
      <c r="W167" s="35"/>
      <c r="X167" s="174"/>
      <c r="Y167" s="175"/>
      <c r="Z167" s="174"/>
      <c r="AA167" s="35"/>
      <c r="AB167" s="174"/>
      <c r="AC167" s="146"/>
      <c r="AD167" s="58"/>
    </row>
    <row r="168" spans="1:30">
      <c r="A168" s="12"/>
      <c r="B168" s="191" t="s">
        <v>76</v>
      </c>
      <c r="C168" s="19"/>
      <c r="D168" s="38"/>
      <c r="E168" s="38"/>
      <c r="F168" s="38"/>
      <c r="G168" s="19"/>
      <c r="H168" s="38"/>
      <c r="I168" s="38"/>
      <c r="J168" s="38"/>
      <c r="K168" s="19"/>
      <c r="L168" s="38"/>
      <c r="M168" s="38"/>
      <c r="N168" s="38"/>
      <c r="O168" s="19"/>
      <c r="P168" s="38"/>
      <c r="Q168" s="38"/>
      <c r="R168" s="38"/>
      <c r="S168" s="19"/>
      <c r="T168" s="38"/>
      <c r="U168" s="38"/>
      <c r="V168" s="38"/>
      <c r="W168" s="19"/>
      <c r="X168" s="38"/>
      <c r="Y168" s="38"/>
      <c r="Z168" s="38"/>
      <c r="AA168" s="19"/>
      <c r="AB168" s="38"/>
      <c r="AC168" s="38"/>
      <c r="AD168" s="38"/>
    </row>
    <row r="169" spans="1:30">
      <c r="A169" s="12"/>
      <c r="B169" s="138" t="s">
        <v>77</v>
      </c>
      <c r="C169" s="35"/>
      <c r="D169" s="127" t="s">
        <v>192</v>
      </c>
      <c r="E169" s="127"/>
      <c r="F169" s="35"/>
      <c r="G169" s="35"/>
      <c r="H169" s="127" t="s">
        <v>579</v>
      </c>
      <c r="I169" s="127"/>
      <c r="J169" s="145" t="s">
        <v>195</v>
      </c>
      <c r="K169" s="35"/>
      <c r="L169" s="127" t="s">
        <v>192</v>
      </c>
      <c r="M169" s="127"/>
      <c r="N169" s="35"/>
      <c r="O169" s="35"/>
      <c r="P169" s="127" t="s">
        <v>663</v>
      </c>
      <c r="Q169" s="127"/>
      <c r="R169" s="145" t="s">
        <v>195</v>
      </c>
      <c r="S169" s="35"/>
      <c r="T169" s="127" t="s">
        <v>192</v>
      </c>
      <c r="U169" s="127"/>
      <c r="V169" s="35"/>
      <c r="W169" s="35"/>
      <c r="X169" s="127" t="s">
        <v>192</v>
      </c>
      <c r="Y169" s="127"/>
      <c r="Z169" s="35"/>
      <c r="AA169" s="35"/>
      <c r="AB169" s="127" t="s">
        <v>551</v>
      </c>
      <c r="AC169" s="127"/>
      <c r="AD169" s="145" t="s">
        <v>195</v>
      </c>
    </row>
    <row r="170" spans="1:30">
      <c r="A170" s="12"/>
      <c r="B170" s="138"/>
      <c r="C170" s="35"/>
      <c r="D170" s="127"/>
      <c r="E170" s="127"/>
      <c r="F170" s="35"/>
      <c r="G170" s="35"/>
      <c r="H170" s="127"/>
      <c r="I170" s="127"/>
      <c r="J170" s="145"/>
      <c r="K170" s="35"/>
      <c r="L170" s="127"/>
      <c r="M170" s="127"/>
      <c r="N170" s="35"/>
      <c r="O170" s="35"/>
      <c r="P170" s="127"/>
      <c r="Q170" s="127"/>
      <c r="R170" s="145"/>
      <c r="S170" s="35"/>
      <c r="T170" s="127"/>
      <c r="U170" s="127"/>
      <c r="V170" s="35"/>
      <c r="W170" s="35"/>
      <c r="X170" s="127"/>
      <c r="Y170" s="127"/>
      <c r="Z170" s="35"/>
      <c r="AA170" s="35"/>
      <c r="AB170" s="127"/>
      <c r="AC170" s="127"/>
      <c r="AD170" s="145"/>
    </row>
    <row r="171" spans="1:30">
      <c r="A171" s="12"/>
      <c r="B171" s="120" t="s">
        <v>78</v>
      </c>
      <c r="C171" s="19"/>
      <c r="D171" s="38"/>
      <c r="E171" s="38"/>
      <c r="F171" s="38"/>
      <c r="G171" s="19"/>
      <c r="H171" s="38"/>
      <c r="I171" s="38"/>
      <c r="J171" s="38"/>
      <c r="K171" s="19"/>
      <c r="L171" s="38"/>
      <c r="M171" s="38"/>
      <c r="N171" s="38"/>
      <c r="O171" s="19"/>
      <c r="P171" s="38"/>
      <c r="Q171" s="38"/>
      <c r="R171" s="38"/>
      <c r="S171" s="19"/>
      <c r="T171" s="38"/>
      <c r="U171" s="38"/>
      <c r="V171" s="38"/>
      <c r="W171" s="19"/>
      <c r="X171" s="38"/>
      <c r="Y171" s="38"/>
      <c r="Z171" s="38"/>
      <c r="AA171" s="19"/>
      <c r="AB171" s="38"/>
      <c r="AC171" s="38"/>
      <c r="AD171" s="38"/>
    </row>
    <row r="172" spans="1:30">
      <c r="A172" s="12"/>
      <c r="B172" s="126" t="s">
        <v>79</v>
      </c>
      <c r="C172" s="35"/>
      <c r="D172" s="127" t="s">
        <v>483</v>
      </c>
      <c r="E172" s="127"/>
      <c r="F172" s="145" t="s">
        <v>195</v>
      </c>
      <c r="G172" s="35"/>
      <c r="H172" s="127" t="s">
        <v>576</v>
      </c>
      <c r="I172" s="127"/>
      <c r="J172" s="145" t="s">
        <v>195</v>
      </c>
      <c r="K172" s="35"/>
      <c r="L172" s="127" t="s">
        <v>192</v>
      </c>
      <c r="M172" s="127"/>
      <c r="N172" s="35"/>
      <c r="O172" s="35"/>
      <c r="P172" s="127" t="s">
        <v>192</v>
      </c>
      <c r="Q172" s="127"/>
      <c r="R172" s="35"/>
      <c r="S172" s="35"/>
      <c r="T172" s="127" t="s">
        <v>192</v>
      </c>
      <c r="U172" s="127"/>
      <c r="V172" s="35"/>
      <c r="W172" s="35"/>
      <c r="X172" s="127" t="s">
        <v>192</v>
      </c>
      <c r="Y172" s="127"/>
      <c r="Z172" s="35"/>
      <c r="AA172" s="35"/>
      <c r="AB172" s="127" t="s">
        <v>486</v>
      </c>
      <c r="AC172" s="127"/>
      <c r="AD172" s="145" t="s">
        <v>195</v>
      </c>
    </row>
    <row r="173" spans="1:30">
      <c r="A173" s="12"/>
      <c r="B173" s="126"/>
      <c r="C173" s="35"/>
      <c r="D173" s="127"/>
      <c r="E173" s="127"/>
      <c r="F173" s="145"/>
      <c r="G173" s="35"/>
      <c r="H173" s="127"/>
      <c r="I173" s="127"/>
      <c r="J173" s="145"/>
      <c r="K173" s="35"/>
      <c r="L173" s="127"/>
      <c r="M173" s="127"/>
      <c r="N173" s="35"/>
      <c r="O173" s="35"/>
      <c r="P173" s="127"/>
      <c r="Q173" s="127"/>
      <c r="R173" s="35"/>
      <c r="S173" s="35"/>
      <c r="T173" s="127"/>
      <c r="U173" s="127"/>
      <c r="V173" s="35"/>
      <c r="W173" s="35"/>
      <c r="X173" s="127"/>
      <c r="Y173" s="127"/>
      <c r="Z173" s="35"/>
      <c r="AA173" s="35"/>
      <c r="AB173" s="127"/>
      <c r="AC173" s="127"/>
      <c r="AD173" s="145"/>
    </row>
    <row r="174" spans="1:30">
      <c r="A174" s="12"/>
      <c r="B174" s="123" t="s">
        <v>80</v>
      </c>
      <c r="C174" s="38"/>
      <c r="D174" s="129" t="s">
        <v>192</v>
      </c>
      <c r="E174" s="129"/>
      <c r="F174" s="38"/>
      <c r="G174" s="38"/>
      <c r="H174" s="129">
        <v>5</v>
      </c>
      <c r="I174" s="129"/>
      <c r="J174" s="38"/>
      <c r="K174" s="38"/>
      <c r="L174" s="129" t="s">
        <v>192</v>
      </c>
      <c r="M174" s="129"/>
      <c r="N174" s="38"/>
      <c r="O174" s="38"/>
      <c r="P174" s="129" t="s">
        <v>192</v>
      </c>
      <c r="Q174" s="129"/>
      <c r="R174" s="38"/>
      <c r="S174" s="38"/>
      <c r="T174" s="129" t="s">
        <v>192</v>
      </c>
      <c r="U174" s="129"/>
      <c r="V174" s="38"/>
      <c r="W174" s="38"/>
      <c r="X174" s="129" t="s">
        <v>192</v>
      </c>
      <c r="Y174" s="129"/>
      <c r="Z174" s="38"/>
      <c r="AA174" s="38"/>
      <c r="AB174" s="129">
        <v>5</v>
      </c>
      <c r="AC174" s="129"/>
      <c r="AD174" s="38"/>
    </row>
    <row r="175" spans="1:30">
      <c r="A175" s="12"/>
      <c r="B175" s="123"/>
      <c r="C175" s="38"/>
      <c r="D175" s="129"/>
      <c r="E175" s="129"/>
      <c r="F175" s="38"/>
      <c r="G175" s="38"/>
      <c r="H175" s="129"/>
      <c r="I175" s="129"/>
      <c r="J175" s="38"/>
      <c r="K175" s="38"/>
      <c r="L175" s="129"/>
      <c r="M175" s="129"/>
      <c r="N175" s="38"/>
      <c r="O175" s="38"/>
      <c r="P175" s="129"/>
      <c r="Q175" s="129"/>
      <c r="R175" s="38"/>
      <c r="S175" s="38"/>
      <c r="T175" s="129"/>
      <c r="U175" s="129"/>
      <c r="V175" s="38"/>
      <c r="W175" s="38"/>
      <c r="X175" s="129"/>
      <c r="Y175" s="129"/>
      <c r="Z175" s="38"/>
      <c r="AA175" s="38"/>
      <c r="AB175" s="129"/>
      <c r="AC175" s="129"/>
      <c r="AD175" s="38"/>
    </row>
    <row r="176" spans="1:30" ht="24">
      <c r="A176" s="12"/>
      <c r="B176" s="119" t="s">
        <v>81</v>
      </c>
      <c r="C176" s="24"/>
      <c r="D176" s="35"/>
      <c r="E176" s="35"/>
      <c r="F176" s="35"/>
      <c r="G176" s="24"/>
      <c r="H176" s="35"/>
      <c r="I176" s="35"/>
      <c r="J176" s="35"/>
      <c r="K176" s="24"/>
      <c r="L176" s="35"/>
      <c r="M176" s="35"/>
      <c r="N176" s="35"/>
      <c r="O176" s="24"/>
      <c r="P176" s="35"/>
      <c r="Q176" s="35"/>
      <c r="R176" s="35"/>
      <c r="S176" s="24"/>
      <c r="T176" s="35"/>
      <c r="U176" s="35"/>
      <c r="V176" s="35"/>
      <c r="W176" s="24"/>
      <c r="X176" s="35"/>
      <c r="Y176" s="35"/>
      <c r="Z176" s="35"/>
      <c r="AA176" s="24"/>
      <c r="AB176" s="35"/>
      <c r="AC176" s="35"/>
      <c r="AD176" s="35"/>
    </row>
    <row r="177" spans="1:30">
      <c r="A177" s="12"/>
      <c r="B177" s="123" t="s">
        <v>82</v>
      </c>
      <c r="C177" s="38"/>
      <c r="D177" s="129">
        <v>2</v>
      </c>
      <c r="E177" s="129"/>
      <c r="F177" s="38"/>
      <c r="G177" s="38"/>
      <c r="H177" s="129" t="s">
        <v>483</v>
      </c>
      <c r="I177" s="129"/>
      <c r="J177" s="124" t="s">
        <v>195</v>
      </c>
      <c r="K177" s="38"/>
      <c r="L177" s="129" t="s">
        <v>192</v>
      </c>
      <c r="M177" s="129"/>
      <c r="N177" s="38"/>
      <c r="O177" s="38"/>
      <c r="P177" s="129" t="s">
        <v>192</v>
      </c>
      <c r="Q177" s="129"/>
      <c r="R177" s="38"/>
      <c r="S177" s="38"/>
      <c r="T177" s="129" t="s">
        <v>192</v>
      </c>
      <c r="U177" s="129"/>
      <c r="V177" s="38"/>
      <c r="W177" s="38"/>
      <c r="X177" s="129" t="s">
        <v>192</v>
      </c>
      <c r="Y177" s="129"/>
      <c r="Z177" s="38"/>
      <c r="AA177" s="38"/>
      <c r="AB177" s="129" t="s">
        <v>192</v>
      </c>
      <c r="AC177" s="129"/>
      <c r="AD177" s="38"/>
    </row>
    <row r="178" spans="1:30" ht="15.75" thickBot="1">
      <c r="A178" s="12"/>
      <c r="B178" s="123"/>
      <c r="C178" s="38"/>
      <c r="D178" s="130"/>
      <c r="E178" s="130"/>
      <c r="F178" s="54"/>
      <c r="G178" s="38"/>
      <c r="H178" s="130"/>
      <c r="I178" s="130"/>
      <c r="J178" s="197"/>
      <c r="K178" s="38"/>
      <c r="L178" s="130"/>
      <c r="M178" s="130"/>
      <c r="N178" s="54"/>
      <c r="O178" s="38"/>
      <c r="P178" s="130"/>
      <c r="Q178" s="130"/>
      <c r="R178" s="54"/>
      <c r="S178" s="38"/>
      <c r="T178" s="130"/>
      <c r="U178" s="130"/>
      <c r="V178" s="54"/>
      <c r="W178" s="38"/>
      <c r="X178" s="130"/>
      <c r="Y178" s="130"/>
      <c r="Z178" s="54"/>
      <c r="AA178" s="38"/>
      <c r="AB178" s="130"/>
      <c r="AC178" s="130"/>
      <c r="AD178" s="54"/>
    </row>
    <row r="179" spans="1:30">
      <c r="A179" s="12"/>
      <c r="B179" s="198" t="s">
        <v>83</v>
      </c>
      <c r="C179" s="35"/>
      <c r="D179" s="133" t="s">
        <v>192</v>
      </c>
      <c r="E179" s="133"/>
      <c r="F179" s="36"/>
      <c r="G179" s="35"/>
      <c r="H179" s="133" t="s">
        <v>683</v>
      </c>
      <c r="I179" s="133"/>
      <c r="J179" s="141" t="s">
        <v>195</v>
      </c>
      <c r="K179" s="35"/>
      <c r="L179" s="133" t="s">
        <v>192</v>
      </c>
      <c r="M179" s="133"/>
      <c r="N179" s="36"/>
      <c r="O179" s="35"/>
      <c r="P179" s="133" t="s">
        <v>663</v>
      </c>
      <c r="Q179" s="133"/>
      <c r="R179" s="141" t="s">
        <v>195</v>
      </c>
      <c r="S179" s="35"/>
      <c r="T179" s="133" t="s">
        <v>192</v>
      </c>
      <c r="U179" s="133"/>
      <c r="V179" s="36"/>
      <c r="W179" s="35"/>
      <c r="X179" s="133" t="s">
        <v>192</v>
      </c>
      <c r="Y179" s="133"/>
      <c r="Z179" s="36"/>
      <c r="AA179" s="35"/>
      <c r="AB179" s="133" t="s">
        <v>624</v>
      </c>
      <c r="AC179" s="133"/>
      <c r="AD179" s="141" t="s">
        <v>195</v>
      </c>
    </row>
    <row r="180" spans="1:30">
      <c r="A180" s="12"/>
      <c r="B180" s="198"/>
      <c r="C180" s="35"/>
      <c r="D180" s="127"/>
      <c r="E180" s="127"/>
      <c r="F180" s="35"/>
      <c r="G180" s="35"/>
      <c r="H180" s="127"/>
      <c r="I180" s="127"/>
      <c r="J180" s="145"/>
      <c r="K180" s="35"/>
      <c r="L180" s="127"/>
      <c r="M180" s="127"/>
      <c r="N180" s="35"/>
      <c r="O180" s="35"/>
      <c r="P180" s="127"/>
      <c r="Q180" s="127"/>
      <c r="R180" s="145"/>
      <c r="S180" s="35"/>
      <c r="T180" s="127"/>
      <c r="U180" s="127"/>
      <c r="V180" s="35"/>
      <c r="W180" s="35"/>
      <c r="X180" s="127"/>
      <c r="Y180" s="127"/>
      <c r="Z180" s="35"/>
      <c r="AA180" s="35"/>
      <c r="AB180" s="127"/>
      <c r="AC180" s="127"/>
      <c r="AD180" s="145"/>
    </row>
    <row r="181" spans="1:30">
      <c r="A181" s="12"/>
      <c r="B181" s="181" t="s">
        <v>84</v>
      </c>
      <c r="C181" s="38"/>
      <c r="D181" s="129">
        <v>2</v>
      </c>
      <c r="E181" s="129"/>
      <c r="F181" s="38"/>
      <c r="G181" s="38"/>
      <c r="H181" s="129">
        <v>328</v>
      </c>
      <c r="I181" s="129"/>
      <c r="J181" s="38"/>
      <c r="K181" s="38"/>
      <c r="L181" s="129" t="s">
        <v>192</v>
      </c>
      <c r="M181" s="129"/>
      <c r="N181" s="38"/>
      <c r="O181" s="38"/>
      <c r="P181" s="129" t="s">
        <v>192</v>
      </c>
      <c r="Q181" s="129"/>
      <c r="R181" s="38"/>
      <c r="S181" s="38"/>
      <c r="T181" s="129" t="s">
        <v>192</v>
      </c>
      <c r="U181" s="129"/>
      <c r="V181" s="38"/>
      <c r="W181" s="38"/>
      <c r="X181" s="129" t="s">
        <v>192</v>
      </c>
      <c r="Y181" s="129"/>
      <c r="Z181" s="38"/>
      <c r="AA181" s="38"/>
      <c r="AB181" s="129">
        <v>330</v>
      </c>
      <c r="AC181" s="129"/>
      <c r="AD181" s="38"/>
    </row>
    <row r="182" spans="1:30" ht="15.75" thickBot="1">
      <c r="A182" s="12"/>
      <c r="B182" s="181"/>
      <c r="C182" s="38"/>
      <c r="D182" s="130"/>
      <c r="E182" s="130"/>
      <c r="F182" s="54"/>
      <c r="G182" s="38"/>
      <c r="H182" s="130"/>
      <c r="I182" s="130"/>
      <c r="J182" s="54"/>
      <c r="K182" s="38"/>
      <c r="L182" s="130"/>
      <c r="M182" s="130"/>
      <c r="N182" s="54"/>
      <c r="O182" s="38"/>
      <c r="P182" s="130"/>
      <c r="Q182" s="130"/>
      <c r="R182" s="54"/>
      <c r="S182" s="38"/>
      <c r="T182" s="130"/>
      <c r="U182" s="130"/>
      <c r="V182" s="54"/>
      <c r="W182" s="38"/>
      <c r="X182" s="130"/>
      <c r="Y182" s="130"/>
      <c r="Z182" s="54"/>
      <c r="AA182" s="38"/>
      <c r="AB182" s="130"/>
      <c r="AC182" s="130"/>
      <c r="AD182" s="54"/>
    </row>
    <row r="183" spans="1:30">
      <c r="A183" s="12"/>
      <c r="B183" s="198" t="s">
        <v>657</v>
      </c>
      <c r="C183" s="35"/>
      <c r="D183" s="141" t="s">
        <v>190</v>
      </c>
      <c r="E183" s="131">
        <v>2287</v>
      </c>
      <c r="F183" s="36"/>
      <c r="G183" s="35"/>
      <c r="H183" s="141" t="s">
        <v>190</v>
      </c>
      <c r="I183" s="131">
        <v>1272</v>
      </c>
      <c r="J183" s="36"/>
      <c r="K183" s="35"/>
      <c r="L183" s="141" t="s">
        <v>190</v>
      </c>
      <c r="M183" s="131">
        <v>1105</v>
      </c>
      <c r="N183" s="36"/>
      <c r="O183" s="35"/>
      <c r="P183" s="141" t="s">
        <v>190</v>
      </c>
      <c r="Q183" s="131">
        <v>1218</v>
      </c>
      <c r="R183" s="36"/>
      <c r="S183" s="35"/>
      <c r="T183" s="141" t="s">
        <v>190</v>
      </c>
      <c r="U183" s="133" t="s">
        <v>570</v>
      </c>
      <c r="V183" s="141" t="s">
        <v>195</v>
      </c>
      <c r="W183" s="35"/>
      <c r="X183" s="141" t="s">
        <v>190</v>
      </c>
      <c r="Y183" s="133" t="s">
        <v>682</v>
      </c>
      <c r="Z183" s="141" t="s">
        <v>195</v>
      </c>
      <c r="AA183" s="35"/>
      <c r="AB183" s="141" t="s">
        <v>190</v>
      </c>
      <c r="AC183" s="131">
        <v>2424</v>
      </c>
      <c r="AD183" s="36"/>
    </row>
    <row r="184" spans="1:30" ht="15.75" thickBot="1">
      <c r="A184" s="12"/>
      <c r="B184" s="198"/>
      <c r="C184" s="35"/>
      <c r="D184" s="142"/>
      <c r="E184" s="143"/>
      <c r="F184" s="77"/>
      <c r="G184" s="35"/>
      <c r="H184" s="142"/>
      <c r="I184" s="143"/>
      <c r="J184" s="77"/>
      <c r="K184" s="35"/>
      <c r="L184" s="142"/>
      <c r="M184" s="143"/>
      <c r="N184" s="77"/>
      <c r="O184" s="35"/>
      <c r="P184" s="142"/>
      <c r="Q184" s="143"/>
      <c r="R184" s="77"/>
      <c r="S184" s="35"/>
      <c r="T184" s="142"/>
      <c r="U184" s="203"/>
      <c r="V184" s="142"/>
      <c r="W184" s="35"/>
      <c r="X184" s="142"/>
      <c r="Y184" s="203"/>
      <c r="Z184" s="142"/>
      <c r="AA184" s="35"/>
      <c r="AB184" s="142"/>
      <c r="AC184" s="143"/>
      <c r="AD184" s="77"/>
    </row>
    <row r="185" spans="1:30" ht="15.75" thickTop="1">
      <c r="A185" s="12"/>
      <c r="B185" s="64" t="s">
        <v>605</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c r="A186" s="12"/>
      <c r="B186" s="64" t="s">
        <v>684</v>
      </c>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row>
    <row r="187" spans="1:30">
      <c r="A187" s="12"/>
      <c r="B187" s="38" t="s">
        <v>607</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c r="A188" s="12"/>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row>
    <row r="189" spans="1:30">
      <c r="A189" s="12"/>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row>
    <row r="190" spans="1:30" ht="15.75" thickBot="1">
      <c r="A190" s="12"/>
      <c r="B190" s="204"/>
      <c r="C190" s="19"/>
      <c r="D190" s="121" t="s">
        <v>361</v>
      </c>
      <c r="E190" s="121"/>
      <c r="F190" s="121"/>
      <c r="G190" s="121"/>
      <c r="H190" s="121"/>
      <c r="I190" s="121"/>
      <c r="J190" s="121"/>
      <c r="K190" s="121"/>
      <c r="L190" s="121"/>
      <c r="M190" s="121"/>
      <c r="N190" s="121"/>
      <c r="O190" s="121"/>
      <c r="P190" s="121"/>
      <c r="Q190" s="121"/>
      <c r="R190" s="121"/>
      <c r="S190" s="121"/>
      <c r="T190" s="121"/>
      <c r="U190" s="121"/>
      <c r="V190" s="121"/>
      <c r="W190" s="121"/>
      <c r="X190" s="121"/>
      <c r="Y190" s="121"/>
      <c r="Z190" s="121"/>
      <c r="AA190" s="121"/>
      <c r="AB190" s="121"/>
      <c r="AC190" s="121"/>
      <c r="AD190" s="121"/>
    </row>
    <row r="191" spans="1:30" ht="15.75" thickBot="1">
      <c r="A191" s="12"/>
      <c r="B191" s="19"/>
      <c r="C191" s="19"/>
      <c r="D191" s="207" t="s">
        <v>609</v>
      </c>
      <c r="E191" s="207"/>
      <c r="F191" s="207"/>
      <c r="G191" s="19"/>
      <c r="H191" s="207" t="s">
        <v>610</v>
      </c>
      <c r="I191" s="207"/>
      <c r="J191" s="207"/>
      <c r="K191" s="19"/>
      <c r="L191" s="207" t="s">
        <v>611</v>
      </c>
      <c r="M191" s="207"/>
      <c r="N191" s="207"/>
      <c r="O191" s="19"/>
      <c r="P191" s="207" t="s">
        <v>612</v>
      </c>
      <c r="Q191" s="207"/>
      <c r="R191" s="207"/>
      <c r="S191" s="19"/>
      <c r="T191" s="207" t="s">
        <v>613</v>
      </c>
      <c r="U191" s="207"/>
      <c r="V191" s="207"/>
      <c r="W191" s="19"/>
      <c r="X191" s="207" t="s">
        <v>614</v>
      </c>
      <c r="Y191" s="207"/>
      <c r="Z191" s="207"/>
      <c r="AA191" s="19"/>
      <c r="AB191" s="207" t="s">
        <v>615</v>
      </c>
      <c r="AC191" s="207"/>
      <c r="AD191" s="207"/>
    </row>
    <row r="192" spans="1:30">
      <c r="A192" s="12"/>
      <c r="B192" s="205" t="s">
        <v>685</v>
      </c>
      <c r="C192" s="24"/>
      <c r="D192" s="36"/>
      <c r="E192" s="36"/>
      <c r="F192" s="36"/>
      <c r="G192" s="24"/>
      <c r="H192" s="36"/>
      <c r="I192" s="36"/>
      <c r="J192" s="36"/>
      <c r="K192" s="24"/>
      <c r="L192" s="36"/>
      <c r="M192" s="36"/>
      <c r="N192" s="36"/>
      <c r="O192" s="24"/>
      <c r="P192" s="36"/>
      <c r="Q192" s="36"/>
      <c r="R192" s="36"/>
      <c r="S192" s="24"/>
      <c r="T192" s="36"/>
      <c r="U192" s="36"/>
      <c r="V192" s="36"/>
      <c r="W192" s="24"/>
      <c r="X192" s="36"/>
      <c r="Y192" s="36"/>
      <c r="Z192" s="36"/>
      <c r="AA192" s="24"/>
      <c r="AB192" s="36"/>
      <c r="AC192" s="36"/>
      <c r="AD192" s="36"/>
    </row>
    <row r="193" spans="1:30">
      <c r="A193" s="12"/>
      <c r="B193" s="206" t="s">
        <v>88</v>
      </c>
      <c r="C193" s="19"/>
      <c r="D193" s="38"/>
      <c r="E193" s="38"/>
      <c r="F193" s="38"/>
      <c r="G193" s="19"/>
      <c r="H193" s="38"/>
      <c r="I193" s="38"/>
      <c r="J193" s="38"/>
      <c r="K193" s="19"/>
      <c r="L193" s="38"/>
      <c r="M193" s="38"/>
      <c r="N193" s="38"/>
      <c r="O193" s="19"/>
      <c r="P193" s="38"/>
      <c r="Q193" s="38"/>
      <c r="R193" s="38"/>
      <c r="S193" s="19"/>
      <c r="T193" s="38"/>
      <c r="U193" s="38"/>
      <c r="V193" s="38"/>
      <c r="W193" s="19"/>
      <c r="X193" s="38"/>
      <c r="Y193" s="38"/>
      <c r="Z193" s="38"/>
      <c r="AA193" s="19"/>
      <c r="AB193" s="38"/>
      <c r="AC193" s="38"/>
      <c r="AD193" s="38"/>
    </row>
    <row r="194" spans="1:30">
      <c r="A194" s="12"/>
      <c r="B194" s="208" t="s">
        <v>89</v>
      </c>
      <c r="C194" s="35"/>
      <c r="D194" s="209" t="s">
        <v>190</v>
      </c>
      <c r="E194" s="210" t="s">
        <v>192</v>
      </c>
      <c r="F194" s="35"/>
      <c r="G194" s="35"/>
      <c r="H194" s="209" t="s">
        <v>190</v>
      </c>
      <c r="I194" s="211">
        <v>1008</v>
      </c>
      <c r="J194" s="35"/>
      <c r="K194" s="35"/>
      <c r="L194" s="209" t="s">
        <v>190</v>
      </c>
      <c r="M194" s="210">
        <v>1</v>
      </c>
      <c r="N194" s="35"/>
      <c r="O194" s="35"/>
      <c r="P194" s="209" t="s">
        <v>190</v>
      </c>
      <c r="Q194" s="210">
        <v>164</v>
      </c>
      <c r="R194" s="35"/>
      <c r="S194" s="35"/>
      <c r="T194" s="209" t="s">
        <v>190</v>
      </c>
      <c r="U194" s="210">
        <v>5</v>
      </c>
      <c r="V194" s="35"/>
      <c r="W194" s="35"/>
      <c r="X194" s="209" t="s">
        <v>190</v>
      </c>
      <c r="Y194" s="210" t="s">
        <v>192</v>
      </c>
      <c r="Z194" s="35"/>
      <c r="AA194" s="35"/>
      <c r="AB194" s="209" t="s">
        <v>190</v>
      </c>
      <c r="AC194" s="211">
        <v>1178</v>
      </c>
      <c r="AD194" s="35"/>
    </row>
    <row r="195" spans="1:30">
      <c r="A195" s="12"/>
      <c r="B195" s="208"/>
      <c r="C195" s="35"/>
      <c r="D195" s="209"/>
      <c r="E195" s="210"/>
      <c r="F195" s="35"/>
      <c r="G195" s="35"/>
      <c r="H195" s="209"/>
      <c r="I195" s="211"/>
      <c r="J195" s="35"/>
      <c r="K195" s="35"/>
      <c r="L195" s="209"/>
      <c r="M195" s="210"/>
      <c r="N195" s="35"/>
      <c r="O195" s="35"/>
      <c r="P195" s="209"/>
      <c r="Q195" s="210"/>
      <c r="R195" s="35"/>
      <c r="S195" s="35"/>
      <c r="T195" s="209"/>
      <c r="U195" s="210"/>
      <c r="V195" s="35"/>
      <c r="W195" s="35"/>
      <c r="X195" s="209"/>
      <c r="Y195" s="210"/>
      <c r="Z195" s="35"/>
      <c r="AA195" s="35"/>
      <c r="AB195" s="209"/>
      <c r="AC195" s="211"/>
      <c r="AD195" s="35"/>
    </row>
    <row r="196" spans="1:30">
      <c r="A196" s="12"/>
      <c r="B196" s="212" t="s">
        <v>90</v>
      </c>
      <c r="C196" s="38"/>
      <c r="D196" s="213" t="s">
        <v>192</v>
      </c>
      <c r="E196" s="213"/>
      <c r="F196" s="38"/>
      <c r="G196" s="38"/>
      <c r="H196" s="214">
        <v>3799</v>
      </c>
      <c r="I196" s="214"/>
      <c r="J196" s="38"/>
      <c r="K196" s="38"/>
      <c r="L196" s="213" t="s">
        <v>192</v>
      </c>
      <c r="M196" s="213"/>
      <c r="N196" s="38"/>
      <c r="O196" s="38"/>
      <c r="P196" s="214">
        <v>2920</v>
      </c>
      <c r="Q196" s="214"/>
      <c r="R196" s="38"/>
      <c r="S196" s="38"/>
      <c r="T196" s="213">
        <v>2</v>
      </c>
      <c r="U196" s="213"/>
      <c r="V196" s="38"/>
      <c r="W196" s="38"/>
      <c r="X196" s="213" t="s">
        <v>192</v>
      </c>
      <c r="Y196" s="213"/>
      <c r="Z196" s="38"/>
      <c r="AA196" s="38"/>
      <c r="AB196" s="214">
        <v>6721</v>
      </c>
      <c r="AC196" s="214"/>
      <c r="AD196" s="38"/>
    </row>
    <row r="197" spans="1:30">
      <c r="A197" s="12"/>
      <c r="B197" s="212"/>
      <c r="C197" s="38"/>
      <c r="D197" s="213"/>
      <c r="E197" s="213"/>
      <c r="F197" s="38"/>
      <c r="G197" s="38"/>
      <c r="H197" s="214"/>
      <c r="I197" s="214"/>
      <c r="J197" s="38"/>
      <c r="K197" s="38"/>
      <c r="L197" s="213"/>
      <c r="M197" s="213"/>
      <c r="N197" s="38"/>
      <c r="O197" s="38"/>
      <c r="P197" s="214"/>
      <c r="Q197" s="214"/>
      <c r="R197" s="38"/>
      <c r="S197" s="38"/>
      <c r="T197" s="213"/>
      <c r="U197" s="213"/>
      <c r="V197" s="38"/>
      <c r="W197" s="38"/>
      <c r="X197" s="213"/>
      <c r="Y197" s="213"/>
      <c r="Z197" s="38"/>
      <c r="AA197" s="38"/>
      <c r="AB197" s="214"/>
      <c r="AC197" s="214"/>
      <c r="AD197" s="38"/>
    </row>
    <row r="198" spans="1:30">
      <c r="A198" s="12"/>
      <c r="B198" s="208" t="s">
        <v>91</v>
      </c>
      <c r="C198" s="35"/>
      <c r="D198" s="210" t="s">
        <v>192</v>
      </c>
      <c r="E198" s="210"/>
      <c r="F198" s="35"/>
      <c r="G198" s="35"/>
      <c r="H198" s="210">
        <v>652</v>
      </c>
      <c r="I198" s="210"/>
      <c r="J198" s="35"/>
      <c r="K198" s="35"/>
      <c r="L198" s="210" t="s">
        <v>192</v>
      </c>
      <c r="M198" s="210"/>
      <c r="N198" s="35"/>
      <c r="O198" s="35"/>
      <c r="P198" s="210">
        <v>223</v>
      </c>
      <c r="Q198" s="210"/>
      <c r="R198" s="35"/>
      <c r="S198" s="35"/>
      <c r="T198" s="210" t="s">
        <v>192</v>
      </c>
      <c r="U198" s="210"/>
      <c r="V198" s="35"/>
      <c r="W198" s="35"/>
      <c r="X198" s="210" t="s">
        <v>192</v>
      </c>
      <c r="Y198" s="210"/>
      <c r="Z198" s="35"/>
      <c r="AA198" s="35"/>
      <c r="AB198" s="210">
        <v>875</v>
      </c>
      <c r="AC198" s="210"/>
      <c r="AD198" s="35"/>
    </row>
    <row r="199" spans="1:30">
      <c r="A199" s="12"/>
      <c r="B199" s="208"/>
      <c r="C199" s="35"/>
      <c r="D199" s="210"/>
      <c r="E199" s="210"/>
      <c r="F199" s="35"/>
      <c r="G199" s="35"/>
      <c r="H199" s="210"/>
      <c r="I199" s="210"/>
      <c r="J199" s="35"/>
      <c r="K199" s="35"/>
      <c r="L199" s="210"/>
      <c r="M199" s="210"/>
      <c r="N199" s="35"/>
      <c r="O199" s="35"/>
      <c r="P199" s="210"/>
      <c r="Q199" s="210"/>
      <c r="R199" s="35"/>
      <c r="S199" s="35"/>
      <c r="T199" s="210"/>
      <c r="U199" s="210"/>
      <c r="V199" s="35"/>
      <c r="W199" s="35"/>
      <c r="X199" s="210"/>
      <c r="Y199" s="210"/>
      <c r="Z199" s="35"/>
      <c r="AA199" s="35"/>
      <c r="AB199" s="210"/>
      <c r="AC199" s="210"/>
      <c r="AD199" s="35"/>
    </row>
    <row r="200" spans="1:30">
      <c r="A200" s="12"/>
      <c r="B200" s="212" t="s">
        <v>92</v>
      </c>
      <c r="C200" s="38"/>
      <c r="D200" s="213" t="s">
        <v>192</v>
      </c>
      <c r="E200" s="213"/>
      <c r="F200" s="38"/>
      <c r="G200" s="38"/>
      <c r="H200" s="214">
        <v>1459</v>
      </c>
      <c r="I200" s="214"/>
      <c r="J200" s="38"/>
      <c r="K200" s="38"/>
      <c r="L200" s="213" t="s">
        <v>192</v>
      </c>
      <c r="M200" s="213"/>
      <c r="N200" s="38"/>
      <c r="O200" s="38"/>
      <c r="P200" s="213">
        <v>497</v>
      </c>
      <c r="Q200" s="213"/>
      <c r="R200" s="38"/>
      <c r="S200" s="38"/>
      <c r="T200" s="213">
        <v>12</v>
      </c>
      <c r="U200" s="213"/>
      <c r="V200" s="38"/>
      <c r="W200" s="38"/>
      <c r="X200" s="213" t="s">
        <v>521</v>
      </c>
      <c r="Y200" s="213"/>
      <c r="Z200" s="215" t="s">
        <v>195</v>
      </c>
      <c r="AA200" s="38"/>
      <c r="AB200" s="214">
        <v>1961</v>
      </c>
      <c r="AC200" s="214"/>
      <c r="AD200" s="38"/>
    </row>
    <row r="201" spans="1:30">
      <c r="A201" s="12"/>
      <c r="B201" s="212"/>
      <c r="C201" s="38"/>
      <c r="D201" s="213"/>
      <c r="E201" s="213"/>
      <c r="F201" s="38"/>
      <c r="G201" s="38"/>
      <c r="H201" s="214"/>
      <c r="I201" s="214"/>
      <c r="J201" s="38"/>
      <c r="K201" s="38"/>
      <c r="L201" s="213"/>
      <c r="M201" s="213"/>
      <c r="N201" s="38"/>
      <c r="O201" s="38"/>
      <c r="P201" s="213"/>
      <c r="Q201" s="213"/>
      <c r="R201" s="38"/>
      <c r="S201" s="38"/>
      <c r="T201" s="213"/>
      <c r="U201" s="213"/>
      <c r="V201" s="38"/>
      <c r="W201" s="38"/>
      <c r="X201" s="213"/>
      <c r="Y201" s="213"/>
      <c r="Z201" s="215"/>
      <c r="AA201" s="38"/>
      <c r="AB201" s="214"/>
      <c r="AC201" s="214"/>
      <c r="AD201" s="38"/>
    </row>
    <row r="202" spans="1:30">
      <c r="A202" s="12"/>
      <c r="B202" s="208" t="s">
        <v>686</v>
      </c>
      <c r="C202" s="35"/>
      <c r="D202" s="211">
        <v>2838</v>
      </c>
      <c r="E202" s="211"/>
      <c r="F202" s="35"/>
      <c r="G202" s="35"/>
      <c r="H202" s="210" t="s">
        <v>192</v>
      </c>
      <c r="I202" s="210"/>
      <c r="J202" s="35"/>
      <c r="K202" s="35"/>
      <c r="L202" s="210">
        <v>330</v>
      </c>
      <c r="M202" s="210"/>
      <c r="N202" s="35"/>
      <c r="O202" s="35"/>
      <c r="P202" s="210">
        <v>830</v>
      </c>
      <c r="Q202" s="210"/>
      <c r="R202" s="35"/>
      <c r="S202" s="35"/>
      <c r="T202" s="210">
        <v>679</v>
      </c>
      <c r="U202" s="210"/>
      <c r="V202" s="35"/>
      <c r="W202" s="35"/>
      <c r="X202" s="210" t="s">
        <v>687</v>
      </c>
      <c r="Y202" s="210"/>
      <c r="Z202" s="209" t="s">
        <v>195</v>
      </c>
      <c r="AA202" s="35"/>
      <c r="AB202" s="210" t="s">
        <v>192</v>
      </c>
      <c r="AC202" s="210"/>
      <c r="AD202" s="35"/>
    </row>
    <row r="203" spans="1:30">
      <c r="A203" s="12"/>
      <c r="B203" s="208"/>
      <c r="C203" s="35"/>
      <c r="D203" s="211"/>
      <c r="E203" s="211"/>
      <c r="F203" s="35"/>
      <c r="G203" s="35"/>
      <c r="H203" s="210"/>
      <c r="I203" s="210"/>
      <c r="J203" s="35"/>
      <c r="K203" s="35"/>
      <c r="L203" s="210"/>
      <c r="M203" s="210"/>
      <c r="N203" s="35"/>
      <c r="O203" s="35"/>
      <c r="P203" s="210"/>
      <c r="Q203" s="210"/>
      <c r="R203" s="35"/>
      <c r="S203" s="35"/>
      <c r="T203" s="210"/>
      <c r="U203" s="210"/>
      <c r="V203" s="35"/>
      <c r="W203" s="35"/>
      <c r="X203" s="210"/>
      <c r="Y203" s="210"/>
      <c r="Z203" s="209"/>
      <c r="AA203" s="35"/>
      <c r="AB203" s="210"/>
      <c r="AC203" s="210"/>
      <c r="AD203" s="35"/>
    </row>
    <row r="204" spans="1:30">
      <c r="A204" s="12"/>
      <c r="B204" s="212" t="s">
        <v>93</v>
      </c>
      <c r="C204" s="38"/>
      <c r="D204" s="213" t="s">
        <v>192</v>
      </c>
      <c r="E204" s="213"/>
      <c r="F204" s="38"/>
      <c r="G204" s="38"/>
      <c r="H204" s="213">
        <v>732</v>
      </c>
      <c r="I204" s="213"/>
      <c r="J204" s="38"/>
      <c r="K204" s="38"/>
      <c r="L204" s="213" t="s">
        <v>192</v>
      </c>
      <c r="M204" s="213"/>
      <c r="N204" s="38"/>
      <c r="O204" s="38"/>
      <c r="P204" s="213">
        <v>369</v>
      </c>
      <c r="Q204" s="213"/>
      <c r="R204" s="38"/>
      <c r="S204" s="38"/>
      <c r="T204" s="213">
        <v>81</v>
      </c>
      <c r="U204" s="213"/>
      <c r="V204" s="38"/>
      <c r="W204" s="38"/>
      <c r="X204" s="213" t="s">
        <v>192</v>
      </c>
      <c r="Y204" s="213"/>
      <c r="Z204" s="38"/>
      <c r="AA204" s="38"/>
      <c r="AB204" s="214">
        <v>1182</v>
      </c>
      <c r="AC204" s="214"/>
      <c r="AD204" s="38"/>
    </row>
    <row r="205" spans="1:30">
      <c r="A205" s="12"/>
      <c r="B205" s="212"/>
      <c r="C205" s="38"/>
      <c r="D205" s="213"/>
      <c r="E205" s="213"/>
      <c r="F205" s="38"/>
      <c r="G205" s="38"/>
      <c r="H205" s="213"/>
      <c r="I205" s="213"/>
      <c r="J205" s="38"/>
      <c r="K205" s="38"/>
      <c r="L205" s="213"/>
      <c r="M205" s="213"/>
      <c r="N205" s="38"/>
      <c r="O205" s="38"/>
      <c r="P205" s="213"/>
      <c r="Q205" s="213"/>
      <c r="R205" s="38"/>
      <c r="S205" s="38"/>
      <c r="T205" s="213"/>
      <c r="U205" s="213"/>
      <c r="V205" s="38"/>
      <c r="W205" s="38"/>
      <c r="X205" s="213"/>
      <c r="Y205" s="213"/>
      <c r="Z205" s="38"/>
      <c r="AA205" s="38"/>
      <c r="AB205" s="214"/>
      <c r="AC205" s="214"/>
      <c r="AD205" s="38"/>
    </row>
    <row r="206" spans="1:30">
      <c r="A206" s="12"/>
      <c r="B206" s="208" t="s">
        <v>94</v>
      </c>
      <c r="C206" s="35"/>
      <c r="D206" s="210" t="s">
        <v>192</v>
      </c>
      <c r="E206" s="210"/>
      <c r="F206" s="35"/>
      <c r="G206" s="35"/>
      <c r="H206" s="210">
        <v>539</v>
      </c>
      <c r="I206" s="210"/>
      <c r="J206" s="35"/>
      <c r="K206" s="35"/>
      <c r="L206" s="210" t="s">
        <v>192</v>
      </c>
      <c r="M206" s="210"/>
      <c r="N206" s="35"/>
      <c r="O206" s="35"/>
      <c r="P206" s="211">
        <v>1062</v>
      </c>
      <c r="Q206" s="211"/>
      <c r="R206" s="35"/>
      <c r="S206" s="35"/>
      <c r="T206" s="210">
        <v>31</v>
      </c>
      <c r="U206" s="210"/>
      <c r="V206" s="35"/>
      <c r="W206" s="35"/>
      <c r="X206" s="210" t="s">
        <v>676</v>
      </c>
      <c r="Y206" s="210"/>
      <c r="Z206" s="209" t="s">
        <v>195</v>
      </c>
      <c r="AA206" s="35"/>
      <c r="AB206" s="211">
        <v>1533</v>
      </c>
      <c r="AC206" s="211"/>
      <c r="AD206" s="35"/>
    </row>
    <row r="207" spans="1:30" ht="15.75" thickBot="1">
      <c r="A207" s="12"/>
      <c r="B207" s="208"/>
      <c r="C207" s="35"/>
      <c r="D207" s="216"/>
      <c r="E207" s="216"/>
      <c r="F207" s="45"/>
      <c r="G207" s="35"/>
      <c r="H207" s="216"/>
      <c r="I207" s="216"/>
      <c r="J207" s="45"/>
      <c r="K207" s="35"/>
      <c r="L207" s="216"/>
      <c r="M207" s="216"/>
      <c r="N207" s="45"/>
      <c r="O207" s="35"/>
      <c r="P207" s="217"/>
      <c r="Q207" s="217"/>
      <c r="R207" s="45"/>
      <c r="S207" s="35"/>
      <c r="T207" s="216"/>
      <c r="U207" s="216"/>
      <c r="V207" s="45"/>
      <c r="W207" s="35"/>
      <c r="X207" s="216"/>
      <c r="Y207" s="216"/>
      <c r="Z207" s="218"/>
      <c r="AA207" s="35"/>
      <c r="AB207" s="217"/>
      <c r="AC207" s="217"/>
      <c r="AD207" s="45"/>
    </row>
    <row r="208" spans="1:30">
      <c r="A208" s="12"/>
      <c r="B208" s="219" t="s">
        <v>95</v>
      </c>
      <c r="C208" s="38"/>
      <c r="D208" s="220">
        <v>2838</v>
      </c>
      <c r="E208" s="220"/>
      <c r="F208" s="50"/>
      <c r="G208" s="38"/>
      <c r="H208" s="220">
        <v>8189</v>
      </c>
      <c r="I208" s="220"/>
      <c r="J208" s="50"/>
      <c r="K208" s="38"/>
      <c r="L208" s="222">
        <v>331</v>
      </c>
      <c r="M208" s="222"/>
      <c r="N208" s="50"/>
      <c r="O208" s="38"/>
      <c r="P208" s="220">
        <v>6065</v>
      </c>
      <c r="Q208" s="220"/>
      <c r="R208" s="50"/>
      <c r="S208" s="38"/>
      <c r="T208" s="222">
        <v>810</v>
      </c>
      <c r="U208" s="222"/>
      <c r="V208" s="50"/>
      <c r="W208" s="38"/>
      <c r="X208" s="222" t="s">
        <v>688</v>
      </c>
      <c r="Y208" s="222"/>
      <c r="Z208" s="224" t="s">
        <v>195</v>
      </c>
      <c r="AA208" s="38"/>
      <c r="AB208" s="220">
        <v>13450</v>
      </c>
      <c r="AC208" s="220"/>
      <c r="AD208" s="50"/>
    </row>
    <row r="209" spans="1:30">
      <c r="A209" s="12"/>
      <c r="B209" s="219"/>
      <c r="C209" s="38"/>
      <c r="D209" s="221"/>
      <c r="E209" s="221"/>
      <c r="F209" s="51"/>
      <c r="G209" s="38"/>
      <c r="H209" s="221"/>
      <c r="I209" s="221"/>
      <c r="J209" s="51"/>
      <c r="K209" s="38"/>
      <c r="L209" s="223"/>
      <c r="M209" s="223"/>
      <c r="N209" s="51"/>
      <c r="O209" s="38"/>
      <c r="P209" s="221"/>
      <c r="Q209" s="221"/>
      <c r="R209" s="51"/>
      <c r="S209" s="38"/>
      <c r="T209" s="223"/>
      <c r="U209" s="223"/>
      <c r="V209" s="51"/>
      <c r="W209" s="38"/>
      <c r="X209" s="223"/>
      <c r="Y209" s="223"/>
      <c r="Z209" s="225"/>
      <c r="AA209" s="38"/>
      <c r="AB209" s="221"/>
      <c r="AC209" s="221"/>
      <c r="AD209" s="51"/>
    </row>
    <row r="210" spans="1:30">
      <c r="A210" s="12"/>
      <c r="B210" s="226" t="s">
        <v>96</v>
      </c>
      <c r="C210" s="35"/>
      <c r="D210" s="210" t="s">
        <v>192</v>
      </c>
      <c r="E210" s="210"/>
      <c r="F210" s="35"/>
      <c r="G210" s="35"/>
      <c r="H210" s="211">
        <v>15403</v>
      </c>
      <c r="I210" s="211"/>
      <c r="J210" s="35"/>
      <c r="K210" s="35"/>
      <c r="L210" s="210" t="s">
        <v>192</v>
      </c>
      <c r="M210" s="210"/>
      <c r="N210" s="35"/>
      <c r="O210" s="35"/>
      <c r="P210" s="211">
        <v>6483</v>
      </c>
      <c r="Q210" s="211"/>
      <c r="R210" s="35"/>
      <c r="S210" s="35"/>
      <c r="T210" s="210">
        <v>277</v>
      </c>
      <c r="U210" s="210"/>
      <c r="V210" s="35"/>
      <c r="W210" s="35"/>
      <c r="X210" s="210" t="s">
        <v>192</v>
      </c>
      <c r="Y210" s="210"/>
      <c r="Z210" s="35"/>
      <c r="AA210" s="35"/>
      <c r="AB210" s="211">
        <v>22163</v>
      </c>
      <c r="AC210" s="211"/>
      <c r="AD210" s="35"/>
    </row>
    <row r="211" spans="1:30">
      <c r="A211" s="12"/>
      <c r="B211" s="226"/>
      <c r="C211" s="35"/>
      <c r="D211" s="210"/>
      <c r="E211" s="210"/>
      <c r="F211" s="35"/>
      <c r="G211" s="35"/>
      <c r="H211" s="211"/>
      <c r="I211" s="211"/>
      <c r="J211" s="35"/>
      <c r="K211" s="35"/>
      <c r="L211" s="210"/>
      <c r="M211" s="210"/>
      <c r="N211" s="35"/>
      <c r="O211" s="35"/>
      <c r="P211" s="211"/>
      <c r="Q211" s="211"/>
      <c r="R211" s="35"/>
      <c r="S211" s="35"/>
      <c r="T211" s="210"/>
      <c r="U211" s="210"/>
      <c r="V211" s="35"/>
      <c r="W211" s="35"/>
      <c r="X211" s="210"/>
      <c r="Y211" s="210"/>
      <c r="Z211" s="35"/>
      <c r="AA211" s="35"/>
      <c r="AB211" s="211"/>
      <c r="AC211" s="211"/>
      <c r="AD211" s="35"/>
    </row>
    <row r="212" spans="1:30">
      <c r="A212" s="12"/>
      <c r="B212" s="227" t="s">
        <v>103</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183"/>
      <c r="AC212" s="183"/>
      <c r="AD212" s="38"/>
    </row>
    <row r="213" spans="1:30">
      <c r="A213" s="12"/>
      <c r="B213" s="227"/>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183"/>
      <c r="AC213" s="183"/>
      <c r="AD213" s="38"/>
    </row>
    <row r="214" spans="1:30">
      <c r="A214" s="12"/>
      <c r="B214" s="208" t="s">
        <v>689</v>
      </c>
      <c r="C214" s="35"/>
      <c r="D214" s="211">
        <v>2843</v>
      </c>
      <c r="E214" s="211"/>
      <c r="F214" s="35"/>
      <c r="G214" s="35"/>
      <c r="H214" s="210" t="s">
        <v>192</v>
      </c>
      <c r="I214" s="210"/>
      <c r="J214" s="35"/>
      <c r="K214" s="35"/>
      <c r="L214" s="211">
        <v>6578</v>
      </c>
      <c r="M214" s="211"/>
      <c r="N214" s="35"/>
      <c r="O214" s="35"/>
      <c r="P214" s="210" t="s">
        <v>192</v>
      </c>
      <c r="Q214" s="210"/>
      <c r="R214" s="35"/>
      <c r="S214" s="35"/>
      <c r="T214" s="210" t="s">
        <v>192</v>
      </c>
      <c r="U214" s="210"/>
      <c r="V214" s="35"/>
      <c r="W214" s="35"/>
      <c r="X214" s="210" t="s">
        <v>690</v>
      </c>
      <c r="Y214" s="210"/>
      <c r="Z214" s="209" t="s">
        <v>195</v>
      </c>
      <c r="AA214" s="35"/>
      <c r="AB214" s="210" t="s">
        <v>192</v>
      </c>
      <c r="AC214" s="210"/>
      <c r="AD214" s="35"/>
    </row>
    <row r="215" spans="1:30">
      <c r="A215" s="12"/>
      <c r="B215" s="208"/>
      <c r="C215" s="35"/>
      <c r="D215" s="211"/>
      <c r="E215" s="211"/>
      <c r="F215" s="35"/>
      <c r="G215" s="35"/>
      <c r="H215" s="210"/>
      <c r="I215" s="210"/>
      <c r="J215" s="35"/>
      <c r="K215" s="35"/>
      <c r="L215" s="211"/>
      <c r="M215" s="211"/>
      <c r="N215" s="35"/>
      <c r="O215" s="35"/>
      <c r="P215" s="210"/>
      <c r="Q215" s="210"/>
      <c r="R215" s="35"/>
      <c r="S215" s="35"/>
      <c r="T215" s="210"/>
      <c r="U215" s="210"/>
      <c r="V215" s="35"/>
      <c r="W215" s="35"/>
      <c r="X215" s="210"/>
      <c r="Y215" s="210"/>
      <c r="Z215" s="209"/>
      <c r="AA215" s="35"/>
      <c r="AB215" s="210"/>
      <c r="AC215" s="210"/>
      <c r="AD215" s="35"/>
    </row>
    <row r="216" spans="1:30">
      <c r="A216" s="12"/>
      <c r="B216" s="212" t="s">
        <v>104</v>
      </c>
      <c r="C216" s="38"/>
      <c r="D216" s="213" t="s">
        <v>192</v>
      </c>
      <c r="E216" s="213"/>
      <c r="F216" s="38"/>
      <c r="G216" s="38"/>
      <c r="H216" s="213" t="s">
        <v>192</v>
      </c>
      <c r="I216" s="213"/>
      <c r="J216" s="38"/>
      <c r="K216" s="38"/>
      <c r="L216" s="213" t="s">
        <v>192</v>
      </c>
      <c r="M216" s="213"/>
      <c r="N216" s="38"/>
      <c r="O216" s="38"/>
      <c r="P216" s="214">
        <v>4089</v>
      </c>
      <c r="Q216" s="214"/>
      <c r="R216" s="38"/>
      <c r="S216" s="38"/>
      <c r="T216" s="213" t="s">
        <v>192</v>
      </c>
      <c r="U216" s="213"/>
      <c r="V216" s="38"/>
      <c r="W216" s="38"/>
      <c r="X216" s="213" t="s">
        <v>192</v>
      </c>
      <c r="Y216" s="213"/>
      <c r="Z216" s="38"/>
      <c r="AA216" s="38"/>
      <c r="AB216" s="214">
        <v>4089</v>
      </c>
      <c r="AC216" s="214"/>
      <c r="AD216" s="38"/>
    </row>
    <row r="217" spans="1:30">
      <c r="A217" s="12"/>
      <c r="B217" s="212"/>
      <c r="C217" s="38"/>
      <c r="D217" s="213"/>
      <c r="E217" s="213"/>
      <c r="F217" s="38"/>
      <c r="G217" s="38"/>
      <c r="H217" s="213"/>
      <c r="I217" s="213"/>
      <c r="J217" s="38"/>
      <c r="K217" s="38"/>
      <c r="L217" s="213"/>
      <c r="M217" s="213"/>
      <c r="N217" s="38"/>
      <c r="O217" s="38"/>
      <c r="P217" s="214"/>
      <c r="Q217" s="214"/>
      <c r="R217" s="38"/>
      <c r="S217" s="38"/>
      <c r="T217" s="213"/>
      <c r="U217" s="213"/>
      <c r="V217" s="38"/>
      <c r="W217" s="38"/>
      <c r="X217" s="213"/>
      <c r="Y217" s="213"/>
      <c r="Z217" s="38"/>
      <c r="AA217" s="38"/>
      <c r="AB217" s="214"/>
      <c r="AC217" s="214"/>
      <c r="AD217" s="38"/>
    </row>
    <row r="218" spans="1:30">
      <c r="A218" s="12"/>
      <c r="B218" s="208" t="s">
        <v>105</v>
      </c>
      <c r="C218" s="35"/>
      <c r="D218" s="210" t="s">
        <v>192</v>
      </c>
      <c r="E218" s="210"/>
      <c r="F218" s="35"/>
      <c r="G218" s="35"/>
      <c r="H218" s="210">
        <v>863</v>
      </c>
      <c r="I218" s="210"/>
      <c r="J218" s="35"/>
      <c r="K218" s="35"/>
      <c r="L218" s="210" t="s">
        <v>192</v>
      </c>
      <c r="M218" s="210"/>
      <c r="N218" s="35"/>
      <c r="O218" s="35"/>
      <c r="P218" s="211">
        <v>1442</v>
      </c>
      <c r="Q218" s="211"/>
      <c r="R218" s="35"/>
      <c r="S218" s="35"/>
      <c r="T218" s="210" t="s">
        <v>192</v>
      </c>
      <c r="U218" s="210"/>
      <c r="V218" s="35"/>
      <c r="W218" s="35"/>
      <c r="X218" s="210" t="s">
        <v>192</v>
      </c>
      <c r="Y218" s="210"/>
      <c r="Z218" s="35"/>
      <c r="AA218" s="35"/>
      <c r="AB218" s="211">
        <v>2305</v>
      </c>
      <c r="AC218" s="211"/>
      <c r="AD218" s="35"/>
    </row>
    <row r="219" spans="1:30">
      <c r="A219" s="12"/>
      <c r="B219" s="208"/>
      <c r="C219" s="35"/>
      <c r="D219" s="210"/>
      <c r="E219" s="210"/>
      <c r="F219" s="35"/>
      <c r="G219" s="35"/>
      <c r="H219" s="210"/>
      <c r="I219" s="210"/>
      <c r="J219" s="35"/>
      <c r="K219" s="35"/>
      <c r="L219" s="210"/>
      <c r="M219" s="210"/>
      <c r="N219" s="35"/>
      <c r="O219" s="35"/>
      <c r="P219" s="211"/>
      <c r="Q219" s="211"/>
      <c r="R219" s="35"/>
      <c r="S219" s="35"/>
      <c r="T219" s="210"/>
      <c r="U219" s="210"/>
      <c r="V219" s="35"/>
      <c r="W219" s="35"/>
      <c r="X219" s="210"/>
      <c r="Y219" s="210"/>
      <c r="Z219" s="35"/>
      <c r="AA219" s="35"/>
      <c r="AB219" s="211"/>
      <c r="AC219" s="211"/>
      <c r="AD219" s="35"/>
    </row>
    <row r="220" spans="1:30">
      <c r="A220" s="12"/>
      <c r="B220" s="212" t="s">
        <v>103</v>
      </c>
      <c r="C220" s="38"/>
      <c r="D220" s="213">
        <v>52</v>
      </c>
      <c r="E220" s="213"/>
      <c r="F220" s="38"/>
      <c r="G220" s="38"/>
      <c r="H220" s="214">
        <v>1855</v>
      </c>
      <c r="I220" s="214"/>
      <c r="J220" s="38"/>
      <c r="K220" s="38"/>
      <c r="L220" s="213" t="s">
        <v>192</v>
      </c>
      <c r="M220" s="213"/>
      <c r="N220" s="38"/>
      <c r="O220" s="38"/>
      <c r="P220" s="213">
        <v>260</v>
      </c>
      <c r="Q220" s="213"/>
      <c r="R220" s="38"/>
      <c r="S220" s="38"/>
      <c r="T220" s="213">
        <v>33</v>
      </c>
      <c r="U220" s="213"/>
      <c r="V220" s="38"/>
      <c r="W220" s="38"/>
      <c r="X220" s="213" t="s">
        <v>523</v>
      </c>
      <c r="Y220" s="213"/>
      <c r="Z220" s="215" t="s">
        <v>195</v>
      </c>
      <c r="AA220" s="38"/>
      <c r="AB220" s="214">
        <v>2166</v>
      </c>
      <c r="AC220" s="214"/>
      <c r="AD220" s="38"/>
    </row>
    <row r="221" spans="1:30" ht="15.75" thickBot="1">
      <c r="A221" s="12"/>
      <c r="B221" s="212"/>
      <c r="C221" s="38"/>
      <c r="D221" s="228"/>
      <c r="E221" s="228"/>
      <c r="F221" s="54"/>
      <c r="G221" s="38"/>
      <c r="H221" s="229"/>
      <c r="I221" s="229"/>
      <c r="J221" s="54"/>
      <c r="K221" s="38"/>
      <c r="L221" s="228"/>
      <c r="M221" s="228"/>
      <c r="N221" s="54"/>
      <c r="O221" s="38"/>
      <c r="P221" s="228"/>
      <c r="Q221" s="228"/>
      <c r="R221" s="54"/>
      <c r="S221" s="38"/>
      <c r="T221" s="228"/>
      <c r="U221" s="228"/>
      <c r="V221" s="54"/>
      <c r="W221" s="38"/>
      <c r="X221" s="228"/>
      <c r="Y221" s="228"/>
      <c r="Z221" s="230"/>
      <c r="AA221" s="38"/>
      <c r="AB221" s="229"/>
      <c r="AC221" s="229"/>
      <c r="AD221" s="54"/>
    </row>
    <row r="222" spans="1:30">
      <c r="A222" s="12"/>
      <c r="B222" s="231" t="s">
        <v>106</v>
      </c>
      <c r="C222" s="35"/>
      <c r="D222" s="232">
        <v>2895</v>
      </c>
      <c r="E222" s="232"/>
      <c r="F222" s="36"/>
      <c r="G222" s="35"/>
      <c r="H222" s="232">
        <v>2718</v>
      </c>
      <c r="I222" s="232"/>
      <c r="J222" s="36"/>
      <c r="K222" s="35"/>
      <c r="L222" s="232">
        <v>6578</v>
      </c>
      <c r="M222" s="232"/>
      <c r="N222" s="36"/>
      <c r="O222" s="35"/>
      <c r="P222" s="232">
        <v>5791</v>
      </c>
      <c r="Q222" s="232"/>
      <c r="R222" s="36"/>
      <c r="S222" s="35"/>
      <c r="T222" s="233">
        <v>33</v>
      </c>
      <c r="U222" s="233"/>
      <c r="V222" s="36"/>
      <c r="W222" s="35"/>
      <c r="X222" s="233" t="s">
        <v>691</v>
      </c>
      <c r="Y222" s="233"/>
      <c r="Z222" s="234" t="s">
        <v>195</v>
      </c>
      <c r="AA222" s="35"/>
      <c r="AB222" s="232">
        <v>8560</v>
      </c>
      <c r="AC222" s="232"/>
      <c r="AD222" s="36"/>
    </row>
    <row r="223" spans="1:30" ht="15.75" thickBot="1">
      <c r="A223" s="12"/>
      <c r="B223" s="231"/>
      <c r="C223" s="35"/>
      <c r="D223" s="217"/>
      <c r="E223" s="217"/>
      <c r="F223" s="45"/>
      <c r="G223" s="35"/>
      <c r="H223" s="217"/>
      <c r="I223" s="217"/>
      <c r="J223" s="45"/>
      <c r="K223" s="35"/>
      <c r="L223" s="217"/>
      <c r="M223" s="217"/>
      <c r="N223" s="45"/>
      <c r="O223" s="35"/>
      <c r="P223" s="217"/>
      <c r="Q223" s="217"/>
      <c r="R223" s="45"/>
      <c r="S223" s="35"/>
      <c r="T223" s="216"/>
      <c r="U223" s="216"/>
      <c r="V223" s="45"/>
      <c r="W223" s="35"/>
      <c r="X223" s="216"/>
      <c r="Y223" s="216"/>
      <c r="Z223" s="218"/>
      <c r="AA223" s="35"/>
      <c r="AB223" s="217"/>
      <c r="AC223" s="217"/>
      <c r="AD223" s="45"/>
    </row>
    <row r="224" spans="1:30">
      <c r="A224" s="12"/>
      <c r="B224" s="235" t="s">
        <v>107</v>
      </c>
      <c r="C224" s="38"/>
      <c r="D224" s="224" t="s">
        <v>190</v>
      </c>
      <c r="E224" s="220">
        <v>5733</v>
      </c>
      <c r="F224" s="50"/>
      <c r="G224" s="38"/>
      <c r="H224" s="224" t="s">
        <v>190</v>
      </c>
      <c r="I224" s="220">
        <v>26310</v>
      </c>
      <c r="J224" s="50"/>
      <c r="K224" s="38"/>
      <c r="L224" s="224" t="s">
        <v>190</v>
      </c>
      <c r="M224" s="220">
        <v>6909</v>
      </c>
      <c r="N224" s="50"/>
      <c r="O224" s="38"/>
      <c r="P224" s="224" t="s">
        <v>190</v>
      </c>
      <c r="Q224" s="220">
        <v>18339</v>
      </c>
      <c r="R224" s="50"/>
      <c r="S224" s="38"/>
      <c r="T224" s="224" t="s">
        <v>190</v>
      </c>
      <c r="U224" s="220">
        <v>1120</v>
      </c>
      <c r="V224" s="50"/>
      <c r="W224" s="38"/>
      <c r="X224" s="224" t="s">
        <v>190</v>
      </c>
      <c r="Y224" s="222" t="s">
        <v>692</v>
      </c>
      <c r="Z224" s="224" t="s">
        <v>195</v>
      </c>
      <c r="AA224" s="38"/>
      <c r="AB224" s="224" t="s">
        <v>190</v>
      </c>
      <c r="AC224" s="220">
        <v>44173</v>
      </c>
      <c r="AD224" s="50"/>
    </row>
    <row r="225" spans="1:30" ht="15.75" thickBot="1">
      <c r="A225" s="12"/>
      <c r="B225" s="235"/>
      <c r="C225" s="38"/>
      <c r="D225" s="236"/>
      <c r="E225" s="237"/>
      <c r="F225" s="81"/>
      <c r="G225" s="38"/>
      <c r="H225" s="236"/>
      <c r="I225" s="237"/>
      <c r="J225" s="81"/>
      <c r="K225" s="38"/>
      <c r="L225" s="236"/>
      <c r="M225" s="237"/>
      <c r="N225" s="81"/>
      <c r="O225" s="38"/>
      <c r="P225" s="236"/>
      <c r="Q225" s="237"/>
      <c r="R225" s="81"/>
      <c r="S225" s="38"/>
      <c r="T225" s="236"/>
      <c r="U225" s="237"/>
      <c r="V225" s="81"/>
      <c r="W225" s="38"/>
      <c r="X225" s="236"/>
      <c r="Y225" s="238"/>
      <c r="Z225" s="236"/>
      <c r="AA225" s="38"/>
      <c r="AB225" s="236"/>
      <c r="AC225" s="237"/>
      <c r="AD225" s="81"/>
    </row>
    <row r="226" spans="1:30" ht="15.75" thickTop="1">
      <c r="A226" s="12"/>
      <c r="B226" s="24"/>
      <c r="C226" s="24"/>
      <c r="D226" s="112"/>
      <c r="E226" s="112"/>
      <c r="F226" s="112"/>
      <c r="G226" s="24"/>
      <c r="H226" s="112"/>
      <c r="I226" s="112"/>
      <c r="J226" s="112"/>
      <c r="K226" s="24"/>
      <c r="L226" s="112"/>
      <c r="M226" s="112"/>
      <c r="N226" s="112"/>
      <c r="O226" s="24"/>
      <c r="P226" s="112"/>
      <c r="Q226" s="112"/>
      <c r="R226" s="112"/>
      <c r="S226" s="24"/>
      <c r="T226" s="112"/>
      <c r="U226" s="112"/>
      <c r="V226" s="112"/>
      <c r="W226" s="24"/>
      <c r="X226" s="112"/>
      <c r="Y226" s="112"/>
      <c r="Z226" s="112"/>
      <c r="AA226" s="24"/>
      <c r="AB226" s="112"/>
      <c r="AC226" s="112"/>
      <c r="AD226" s="112"/>
    </row>
    <row r="227" spans="1:30">
      <c r="A227" s="12"/>
      <c r="B227" s="227" t="s">
        <v>693</v>
      </c>
      <c r="C227" s="227"/>
      <c r="D227" s="227"/>
      <c r="E227" s="227"/>
      <c r="F227" s="227"/>
      <c r="G227" s="227"/>
      <c r="H227" s="227"/>
      <c r="I227" s="227"/>
      <c r="J227" s="227"/>
      <c r="K227" s="227"/>
      <c r="L227" s="227"/>
      <c r="M227" s="227"/>
      <c r="N227" s="227"/>
      <c r="O227" s="227"/>
      <c r="P227" s="227"/>
      <c r="Q227" s="227"/>
      <c r="R227" s="227"/>
      <c r="S227" s="227"/>
      <c r="T227" s="227"/>
      <c r="U227" s="227"/>
      <c r="V227" s="227"/>
      <c r="W227" s="227"/>
      <c r="X227" s="227"/>
      <c r="Y227" s="227"/>
      <c r="Z227" s="227"/>
      <c r="AA227" s="227"/>
      <c r="AB227" s="227"/>
      <c r="AC227" s="227"/>
      <c r="AD227" s="227"/>
    </row>
    <row r="228" spans="1:30">
      <c r="A228" s="12"/>
      <c r="B228" s="205" t="s">
        <v>108</v>
      </c>
      <c r="C228" s="24"/>
      <c r="D228" s="35"/>
      <c r="E228" s="35"/>
      <c r="F228" s="35"/>
      <c r="G228" s="24"/>
      <c r="H228" s="35"/>
      <c r="I228" s="35"/>
      <c r="J228" s="35"/>
      <c r="K228" s="24"/>
      <c r="L228" s="35"/>
      <c r="M228" s="35"/>
      <c r="N228" s="35"/>
      <c r="O228" s="24"/>
      <c r="P228" s="35"/>
      <c r="Q228" s="35"/>
      <c r="R228" s="35"/>
      <c r="S228" s="24"/>
      <c r="T228" s="35"/>
      <c r="U228" s="35"/>
      <c r="V228" s="35"/>
      <c r="W228" s="24"/>
      <c r="X228" s="35"/>
      <c r="Y228" s="35"/>
      <c r="Z228" s="35"/>
      <c r="AA228" s="24"/>
      <c r="AB228" s="35"/>
      <c r="AC228" s="35"/>
      <c r="AD228" s="35"/>
    </row>
    <row r="229" spans="1:30">
      <c r="A229" s="12"/>
      <c r="B229" s="212" t="s">
        <v>109</v>
      </c>
      <c r="C229" s="38"/>
      <c r="D229" s="215" t="s">
        <v>190</v>
      </c>
      <c r="E229" s="213" t="s">
        <v>192</v>
      </c>
      <c r="F229" s="38"/>
      <c r="G229" s="38"/>
      <c r="H229" s="215" t="s">
        <v>190</v>
      </c>
      <c r="I229" s="213">
        <v>956</v>
      </c>
      <c r="J229" s="38"/>
      <c r="K229" s="38"/>
      <c r="L229" s="215" t="s">
        <v>190</v>
      </c>
      <c r="M229" s="213" t="s">
        <v>192</v>
      </c>
      <c r="N229" s="38"/>
      <c r="O229" s="38"/>
      <c r="P229" s="215" t="s">
        <v>190</v>
      </c>
      <c r="Q229" s="213">
        <v>482</v>
      </c>
      <c r="R229" s="38"/>
      <c r="S229" s="38"/>
      <c r="T229" s="215" t="s">
        <v>190</v>
      </c>
      <c r="U229" s="213">
        <v>1</v>
      </c>
      <c r="V229" s="38"/>
      <c r="W229" s="38"/>
      <c r="X229" s="215" t="s">
        <v>190</v>
      </c>
      <c r="Y229" s="213" t="s">
        <v>192</v>
      </c>
      <c r="Z229" s="38"/>
      <c r="AA229" s="38"/>
      <c r="AB229" s="215" t="s">
        <v>190</v>
      </c>
      <c r="AC229" s="214">
        <v>1439</v>
      </c>
      <c r="AD229" s="38"/>
    </row>
    <row r="230" spans="1:30">
      <c r="A230" s="12"/>
      <c r="B230" s="212"/>
      <c r="C230" s="38"/>
      <c r="D230" s="215"/>
      <c r="E230" s="213"/>
      <c r="F230" s="38"/>
      <c r="G230" s="38"/>
      <c r="H230" s="215"/>
      <c r="I230" s="213"/>
      <c r="J230" s="38"/>
      <c r="K230" s="38"/>
      <c r="L230" s="215"/>
      <c r="M230" s="213"/>
      <c r="N230" s="38"/>
      <c r="O230" s="38"/>
      <c r="P230" s="215"/>
      <c r="Q230" s="213"/>
      <c r="R230" s="38"/>
      <c r="S230" s="38"/>
      <c r="T230" s="215"/>
      <c r="U230" s="213"/>
      <c r="V230" s="38"/>
      <c r="W230" s="38"/>
      <c r="X230" s="215"/>
      <c r="Y230" s="213"/>
      <c r="Z230" s="38"/>
      <c r="AA230" s="38"/>
      <c r="AB230" s="215"/>
      <c r="AC230" s="214"/>
      <c r="AD230" s="38"/>
    </row>
    <row r="231" spans="1:30">
      <c r="A231" s="12"/>
      <c r="B231" s="208" t="s">
        <v>110</v>
      </c>
      <c r="C231" s="35"/>
      <c r="D231" s="210" t="s">
        <v>192</v>
      </c>
      <c r="E231" s="210"/>
      <c r="F231" s="35"/>
      <c r="G231" s="35"/>
      <c r="H231" s="211">
        <v>1155</v>
      </c>
      <c r="I231" s="211"/>
      <c r="J231" s="35"/>
      <c r="K231" s="35"/>
      <c r="L231" s="210" t="s">
        <v>192</v>
      </c>
      <c r="M231" s="210"/>
      <c r="N231" s="35"/>
      <c r="O231" s="35"/>
      <c r="P231" s="210">
        <v>284</v>
      </c>
      <c r="Q231" s="210"/>
      <c r="R231" s="35"/>
      <c r="S231" s="35"/>
      <c r="T231" s="210">
        <v>59</v>
      </c>
      <c r="U231" s="210"/>
      <c r="V231" s="35"/>
      <c r="W231" s="35"/>
      <c r="X231" s="210" t="s">
        <v>192</v>
      </c>
      <c r="Y231" s="210"/>
      <c r="Z231" s="35"/>
      <c r="AA231" s="35"/>
      <c r="AB231" s="211">
        <v>1498</v>
      </c>
      <c r="AC231" s="211"/>
      <c r="AD231" s="35"/>
    </row>
    <row r="232" spans="1:30">
      <c r="A232" s="12"/>
      <c r="B232" s="208"/>
      <c r="C232" s="35"/>
      <c r="D232" s="210"/>
      <c r="E232" s="210"/>
      <c r="F232" s="35"/>
      <c r="G232" s="35"/>
      <c r="H232" s="211"/>
      <c r="I232" s="211"/>
      <c r="J232" s="35"/>
      <c r="K232" s="35"/>
      <c r="L232" s="210"/>
      <c r="M232" s="210"/>
      <c r="N232" s="35"/>
      <c r="O232" s="35"/>
      <c r="P232" s="210"/>
      <c r="Q232" s="210"/>
      <c r="R232" s="35"/>
      <c r="S232" s="35"/>
      <c r="T232" s="210"/>
      <c r="U232" s="210"/>
      <c r="V232" s="35"/>
      <c r="W232" s="35"/>
      <c r="X232" s="210"/>
      <c r="Y232" s="210"/>
      <c r="Z232" s="35"/>
      <c r="AA232" s="35"/>
      <c r="AB232" s="211"/>
      <c r="AC232" s="211"/>
      <c r="AD232" s="35"/>
    </row>
    <row r="233" spans="1:30">
      <c r="A233" s="12"/>
      <c r="B233" s="212" t="s">
        <v>694</v>
      </c>
      <c r="C233" s="38"/>
      <c r="D233" s="213" t="s">
        <v>192</v>
      </c>
      <c r="E233" s="213"/>
      <c r="F233" s="38"/>
      <c r="G233" s="38"/>
      <c r="H233" s="214">
        <v>3437</v>
      </c>
      <c r="I233" s="214"/>
      <c r="J233" s="38"/>
      <c r="K233" s="38"/>
      <c r="L233" s="213">
        <v>793</v>
      </c>
      <c r="M233" s="213"/>
      <c r="N233" s="38"/>
      <c r="O233" s="38"/>
      <c r="P233" s="213">
        <v>51</v>
      </c>
      <c r="Q233" s="213"/>
      <c r="R233" s="38"/>
      <c r="S233" s="38"/>
      <c r="T233" s="213">
        <v>396</v>
      </c>
      <c r="U233" s="213"/>
      <c r="V233" s="38"/>
      <c r="W233" s="38"/>
      <c r="X233" s="213" t="s">
        <v>687</v>
      </c>
      <c r="Y233" s="213"/>
      <c r="Z233" s="215" t="s">
        <v>195</v>
      </c>
      <c r="AA233" s="38"/>
      <c r="AB233" s="213" t="s">
        <v>192</v>
      </c>
      <c r="AC233" s="213"/>
      <c r="AD233" s="38"/>
    </row>
    <row r="234" spans="1:30">
      <c r="A234" s="12"/>
      <c r="B234" s="212"/>
      <c r="C234" s="38"/>
      <c r="D234" s="213"/>
      <c r="E234" s="213"/>
      <c r="F234" s="38"/>
      <c r="G234" s="38"/>
      <c r="H234" s="214"/>
      <c r="I234" s="214"/>
      <c r="J234" s="38"/>
      <c r="K234" s="38"/>
      <c r="L234" s="213"/>
      <c r="M234" s="213"/>
      <c r="N234" s="38"/>
      <c r="O234" s="38"/>
      <c r="P234" s="213"/>
      <c r="Q234" s="213"/>
      <c r="R234" s="38"/>
      <c r="S234" s="38"/>
      <c r="T234" s="213"/>
      <c r="U234" s="213"/>
      <c r="V234" s="38"/>
      <c r="W234" s="38"/>
      <c r="X234" s="213"/>
      <c r="Y234" s="213"/>
      <c r="Z234" s="215"/>
      <c r="AA234" s="38"/>
      <c r="AB234" s="213"/>
      <c r="AC234" s="213"/>
      <c r="AD234" s="38"/>
    </row>
    <row r="235" spans="1:30">
      <c r="A235" s="12"/>
      <c r="B235" s="208" t="s">
        <v>112</v>
      </c>
      <c r="C235" s="35"/>
      <c r="D235" s="210" t="s">
        <v>192</v>
      </c>
      <c r="E235" s="210"/>
      <c r="F235" s="35"/>
      <c r="G235" s="35"/>
      <c r="H235" s="211">
        <v>3385</v>
      </c>
      <c r="I235" s="211"/>
      <c r="J235" s="35"/>
      <c r="K235" s="35"/>
      <c r="L235" s="210" t="s">
        <v>192</v>
      </c>
      <c r="M235" s="210"/>
      <c r="N235" s="35"/>
      <c r="O235" s="35"/>
      <c r="P235" s="211">
        <v>1567</v>
      </c>
      <c r="Q235" s="211"/>
      <c r="R235" s="35"/>
      <c r="S235" s="35"/>
      <c r="T235" s="210" t="s">
        <v>192</v>
      </c>
      <c r="U235" s="210"/>
      <c r="V235" s="35"/>
      <c r="W235" s="35"/>
      <c r="X235" s="210" t="s">
        <v>192</v>
      </c>
      <c r="Y235" s="210"/>
      <c r="Z235" s="35"/>
      <c r="AA235" s="35"/>
      <c r="AB235" s="211">
        <v>4952</v>
      </c>
      <c r="AC235" s="211"/>
      <c r="AD235" s="35"/>
    </row>
    <row r="236" spans="1:30">
      <c r="A236" s="12"/>
      <c r="B236" s="208"/>
      <c r="C236" s="35"/>
      <c r="D236" s="210"/>
      <c r="E236" s="210"/>
      <c r="F236" s="35"/>
      <c r="G236" s="35"/>
      <c r="H236" s="211"/>
      <c r="I236" s="211"/>
      <c r="J236" s="35"/>
      <c r="K236" s="35"/>
      <c r="L236" s="210"/>
      <c r="M236" s="210"/>
      <c r="N236" s="35"/>
      <c r="O236" s="35"/>
      <c r="P236" s="211"/>
      <c r="Q236" s="211"/>
      <c r="R236" s="35"/>
      <c r="S236" s="35"/>
      <c r="T236" s="210"/>
      <c r="U236" s="210"/>
      <c r="V236" s="35"/>
      <c r="W236" s="35"/>
      <c r="X236" s="210"/>
      <c r="Y236" s="210"/>
      <c r="Z236" s="35"/>
      <c r="AA236" s="35"/>
      <c r="AB236" s="211"/>
      <c r="AC236" s="211"/>
      <c r="AD236" s="35"/>
    </row>
    <row r="237" spans="1:30">
      <c r="A237" s="12"/>
      <c r="B237" s="212" t="s">
        <v>113</v>
      </c>
      <c r="C237" s="38"/>
      <c r="D237" s="213" t="s">
        <v>192</v>
      </c>
      <c r="E237" s="213"/>
      <c r="F237" s="38"/>
      <c r="G237" s="38"/>
      <c r="H237" s="214">
        <v>1790</v>
      </c>
      <c r="I237" s="214"/>
      <c r="J237" s="38"/>
      <c r="K237" s="38"/>
      <c r="L237" s="213" t="s">
        <v>192</v>
      </c>
      <c r="M237" s="213"/>
      <c r="N237" s="38"/>
      <c r="O237" s="38"/>
      <c r="P237" s="214">
        <v>1081</v>
      </c>
      <c r="Q237" s="214"/>
      <c r="R237" s="38"/>
      <c r="S237" s="38"/>
      <c r="T237" s="213" t="s">
        <v>192</v>
      </c>
      <c r="U237" s="213"/>
      <c r="V237" s="38"/>
      <c r="W237" s="38"/>
      <c r="X237" s="213" t="s">
        <v>192</v>
      </c>
      <c r="Y237" s="213"/>
      <c r="Z237" s="38"/>
      <c r="AA237" s="38"/>
      <c r="AB237" s="214">
        <v>2871</v>
      </c>
      <c r="AC237" s="214"/>
      <c r="AD237" s="38"/>
    </row>
    <row r="238" spans="1:30">
      <c r="A238" s="12"/>
      <c r="B238" s="212"/>
      <c r="C238" s="38"/>
      <c r="D238" s="213"/>
      <c r="E238" s="213"/>
      <c r="F238" s="38"/>
      <c r="G238" s="38"/>
      <c r="H238" s="214"/>
      <c r="I238" s="214"/>
      <c r="J238" s="38"/>
      <c r="K238" s="38"/>
      <c r="L238" s="213"/>
      <c r="M238" s="213"/>
      <c r="N238" s="38"/>
      <c r="O238" s="38"/>
      <c r="P238" s="214"/>
      <c r="Q238" s="214"/>
      <c r="R238" s="38"/>
      <c r="S238" s="38"/>
      <c r="T238" s="213"/>
      <c r="U238" s="213"/>
      <c r="V238" s="38"/>
      <c r="W238" s="38"/>
      <c r="X238" s="213"/>
      <c r="Y238" s="213"/>
      <c r="Z238" s="38"/>
      <c r="AA238" s="38"/>
      <c r="AB238" s="214"/>
      <c r="AC238" s="214"/>
      <c r="AD238" s="38"/>
    </row>
    <row r="239" spans="1:30">
      <c r="A239" s="12"/>
      <c r="B239" s="208" t="s">
        <v>115</v>
      </c>
      <c r="C239" s="35"/>
      <c r="D239" s="210">
        <v>3</v>
      </c>
      <c r="E239" s="210"/>
      <c r="F239" s="35"/>
      <c r="G239" s="35"/>
      <c r="H239" s="211">
        <v>1745</v>
      </c>
      <c r="I239" s="211"/>
      <c r="J239" s="35"/>
      <c r="K239" s="35"/>
      <c r="L239" s="210">
        <v>10</v>
      </c>
      <c r="M239" s="210"/>
      <c r="N239" s="35"/>
      <c r="O239" s="35"/>
      <c r="P239" s="211">
        <v>1228</v>
      </c>
      <c r="Q239" s="211"/>
      <c r="R239" s="35"/>
      <c r="S239" s="35"/>
      <c r="T239" s="210">
        <v>155</v>
      </c>
      <c r="U239" s="210"/>
      <c r="V239" s="35"/>
      <c r="W239" s="35"/>
      <c r="X239" s="210" t="s">
        <v>695</v>
      </c>
      <c r="Y239" s="210"/>
      <c r="Z239" s="209" t="s">
        <v>195</v>
      </c>
      <c r="AA239" s="35"/>
      <c r="AB239" s="211">
        <v>3128</v>
      </c>
      <c r="AC239" s="211"/>
      <c r="AD239" s="35"/>
    </row>
    <row r="240" spans="1:30" ht="15.75" thickBot="1">
      <c r="A240" s="12"/>
      <c r="B240" s="208"/>
      <c r="C240" s="35"/>
      <c r="D240" s="216"/>
      <c r="E240" s="216"/>
      <c r="F240" s="45"/>
      <c r="G240" s="35"/>
      <c r="H240" s="217"/>
      <c r="I240" s="217"/>
      <c r="J240" s="45"/>
      <c r="K240" s="35"/>
      <c r="L240" s="216"/>
      <c r="M240" s="216"/>
      <c r="N240" s="45"/>
      <c r="O240" s="35"/>
      <c r="P240" s="217"/>
      <c r="Q240" s="217"/>
      <c r="R240" s="45"/>
      <c r="S240" s="35"/>
      <c r="T240" s="216"/>
      <c r="U240" s="216"/>
      <c r="V240" s="45"/>
      <c r="W240" s="35"/>
      <c r="X240" s="216"/>
      <c r="Y240" s="216"/>
      <c r="Z240" s="218"/>
      <c r="AA240" s="35"/>
      <c r="AB240" s="217"/>
      <c r="AC240" s="217"/>
      <c r="AD240" s="45"/>
    </row>
    <row r="241" spans="1:30">
      <c r="A241" s="12"/>
      <c r="B241" s="219" t="s">
        <v>116</v>
      </c>
      <c r="C241" s="38"/>
      <c r="D241" s="222">
        <v>3</v>
      </c>
      <c r="E241" s="222"/>
      <c r="F241" s="50"/>
      <c r="G241" s="38"/>
      <c r="H241" s="220">
        <v>12468</v>
      </c>
      <c r="I241" s="220"/>
      <c r="J241" s="50"/>
      <c r="K241" s="38"/>
      <c r="L241" s="222">
        <v>803</v>
      </c>
      <c r="M241" s="222"/>
      <c r="N241" s="50"/>
      <c r="O241" s="38"/>
      <c r="P241" s="220">
        <v>4693</v>
      </c>
      <c r="Q241" s="220"/>
      <c r="R241" s="50"/>
      <c r="S241" s="38"/>
      <c r="T241" s="222">
        <v>611</v>
      </c>
      <c r="U241" s="222"/>
      <c r="V241" s="50"/>
      <c r="W241" s="38"/>
      <c r="X241" s="222" t="s">
        <v>696</v>
      </c>
      <c r="Y241" s="222"/>
      <c r="Z241" s="224" t="s">
        <v>195</v>
      </c>
      <c r="AA241" s="38"/>
      <c r="AB241" s="220">
        <v>13888</v>
      </c>
      <c r="AC241" s="220"/>
      <c r="AD241" s="50"/>
    </row>
    <row r="242" spans="1:30">
      <c r="A242" s="12"/>
      <c r="B242" s="219"/>
      <c r="C242" s="38"/>
      <c r="D242" s="223"/>
      <c r="E242" s="223"/>
      <c r="F242" s="51"/>
      <c r="G242" s="38"/>
      <c r="H242" s="221"/>
      <c r="I242" s="221"/>
      <c r="J242" s="51"/>
      <c r="K242" s="38"/>
      <c r="L242" s="223"/>
      <c r="M242" s="223"/>
      <c r="N242" s="51"/>
      <c r="O242" s="38"/>
      <c r="P242" s="221"/>
      <c r="Q242" s="221"/>
      <c r="R242" s="51"/>
      <c r="S242" s="38"/>
      <c r="T242" s="223"/>
      <c r="U242" s="223"/>
      <c r="V242" s="51"/>
      <c r="W242" s="38"/>
      <c r="X242" s="223"/>
      <c r="Y242" s="223"/>
      <c r="Z242" s="225"/>
      <c r="AA242" s="38"/>
      <c r="AB242" s="221"/>
      <c r="AC242" s="221"/>
      <c r="AD242" s="51"/>
    </row>
    <row r="243" spans="1:30">
      <c r="A243" s="12"/>
      <c r="B243" s="205" t="s">
        <v>117</v>
      </c>
      <c r="C243" s="24"/>
      <c r="D243" s="35"/>
      <c r="E243" s="35"/>
      <c r="F243" s="35"/>
      <c r="G243" s="24"/>
      <c r="H243" s="35"/>
      <c r="I243" s="35"/>
      <c r="J243" s="35"/>
      <c r="K243" s="24"/>
      <c r="L243" s="35"/>
      <c r="M243" s="35"/>
      <c r="N243" s="35"/>
      <c r="O243" s="24"/>
      <c r="P243" s="35"/>
      <c r="Q243" s="35"/>
      <c r="R243" s="35"/>
      <c r="S243" s="24"/>
      <c r="T243" s="35"/>
      <c r="U243" s="35"/>
      <c r="V243" s="35"/>
      <c r="W243" s="24"/>
      <c r="X243" s="35"/>
      <c r="Y243" s="35"/>
      <c r="Z243" s="35"/>
      <c r="AA243" s="24"/>
      <c r="AB243" s="35"/>
      <c r="AC243" s="35"/>
      <c r="AD243" s="35"/>
    </row>
    <row r="244" spans="1:30">
      <c r="A244" s="12"/>
      <c r="B244" s="212" t="s">
        <v>118</v>
      </c>
      <c r="C244" s="38"/>
      <c r="D244" s="213">
        <v>758</v>
      </c>
      <c r="E244" s="213"/>
      <c r="F244" s="38"/>
      <c r="G244" s="38"/>
      <c r="H244" s="214">
        <v>9255</v>
      </c>
      <c r="I244" s="214"/>
      <c r="J244" s="38"/>
      <c r="K244" s="38"/>
      <c r="L244" s="213">
        <v>523</v>
      </c>
      <c r="M244" s="213"/>
      <c r="N244" s="38"/>
      <c r="O244" s="38"/>
      <c r="P244" s="214">
        <v>5150</v>
      </c>
      <c r="Q244" s="214"/>
      <c r="R244" s="38"/>
      <c r="S244" s="38"/>
      <c r="T244" s="213" t="s">
        <v>192</v>
      </c>
      <c r="U244" s="213"/>
      <c r="V244" s="38"/>
      <c r="W244" s="38"/>
      <c r="X244" s="213" t="s">
        <v>662</v>
      </c>
      <c r="Y244" s="213"/>
      <c r="Z244" s="215" t="s">
        <v>195</v>
      </c>
      <c r="AA244" s="38"/>
      <c r="AB244" s="214">
        <v>15651</v>
      </c>
      <c r="AC244" s="214"/>
      <c r="AD244" s="38"/>
    </row>
    <row r="245" spans="1:30">
      <c r="A245" s="12"/>
      <c r="B245" s="212"/>
      <c r="C245" s="38"/>
      <c r="D245" s="213"/>
      <c r="E245" s="213"/>
      <c r="F245" s="38"/>
      <c r="G245" s="38"/>
      <c r="H245" s="214"/>
      <c r="I245" s="214"/>
      <c r="J245" s="38"/>
      <c r="K245" s="38"/>
      <c r="L245" s="213"/>
      <c r="M245" s="213"/>
      <c r="N245" s="38"/>
      <c r="O245" s="38"/>
      <c r="P245" s="214"/>
      <c r="Q245" s="214"/>
      <c r="R245" s="38"/>
      <c r="S245" s="38"/>
      <c r="T245" s="213"/>
      <c r="U245" s="213"/>
      <c r="V245" s="38"/>
      <c r="W245" s="38"/>
      <c r="X245" s="213"/>
      <c r="Y245" s="213"/>
      <c r="Z245" s="215"/>
      <c r="AA245" s="38"/>
      <c r="AB245" s="214"/>
      <c r="AC245" s="214"/>
      <c r="AD245" s="38"/>
    </row>
    <row r="246" spans="1:30">
      <c r="A246" s="12"/>
      <c r="B246" s="208" t="s">
        <v>697</v>
      </c>
      <c r="C246" s="35"/>
      <c r="D246" s="210" t="s">
        <v>192</v>
      </c>
      <c r="E246" s="210"/>
      <c r="F246" s="35"/>
      <c r="G246" s="35"/>
      <c r="H246" s="211">
        <v>4830</v>
      </c>
      <c r="I246" s="211"/>
      <c r="J246" s="35"/>
      <c r="K246" s="35"/>
      <c r="L246" s="210" t="s">
        <v>192</v>
      </c>
      <c r="M246" s="210"/>
      <c r="N246" s="35"/>
      <c r="O246" s="35"/>
      <c r="P246" s="210">
        <v>106</v>
      </c>
      <c r="Q246" s="210"/>
      <c r="R246" s="35"/>
      <c r="S246" s="35"/>
      <c r="T246" s="210">
        <v>28</v>
      </c>
      <c r="U246" s="210"/>
      <c r="V246" s="35"/>
      <c r="W246" s="35"/>
      <c r="X246" s="210" t="s">
        <v>192</v>
      </c>
      <c r="Y246" s="210"/>
      <c r="Z246" s="35"/>
      <c r="AA246" s="35"/>
      <c r="AB246" s="211">
        <v>4964</v>
      </c>
      <c r="AC246" s="211"/>
      <c r="AD246" s="35"/>
    </row>
    <row r="247" spans="1:30">
      <c r="A247" s="12"/>
      <c r="B247" s="208"/>
      <c r="C247" s="35"/>
      <c r="D247" s="210"/>
      <c r="E247" s="210"/>
      <c r="F247" s="35"/>
      <c r="G247" s="35"/>
      <c r="H247" s="211"/>
      <c r="I247" s="211"/>
      <c r="J247" s="35"/>
      <c r="K247" s="35"/>
      <c r="L247" s="210"/>
      <c r="M247" s="210"/>
      <c r="N247" s="35"/>
      <c r="O247" s="35"/>
      <c r="P247" s="210"/>
      <c r="Q247" s="210"/>
      <c r="R247" s="35"/>
      <c r="S247" s="35"/>
      <c r="T247" s="210"/>
      <c r="U247" s="210"/>
      <c r="V247" s="35"/>
      <c r="W247" s="35"/>
      <c r="X247" s="210"/>
      <c r="Y247" s="210"/>
      <c r="Z247" s="35"/>
      <c r="AA247" s="35"/>
      <c r="AB247" s="211"/>
      <c r="AC247" s="211"/>
      <c r="AD247" s="35"/>
    </row>
    <row r="248" spans="1:30">
      <c r="A248" s="12"/>
      <c r="B248" s="212" t="s">
        <v>121</v>
      </c>
      <c r="C248" s="38"/>
      <c r="D248" s="213" t="s">
        <v>192</v>
      </c>
      <c r="E248" s="213"/>
      <c r="F248" s="38"/>
      <c r="G248" s="38"/>
      <c r="H248" s="213">
        <v>239</v>
      </c>
      <c r="I248" s="213"/>
      <c r="J248" s="38"/>
      <c r="K248" s="38"/>
      <c r="L248" s="213" t="s">
        <v>192</v>
      </c>
      <c r="M248" s="213"/>
      <c r="N248" s="38"/>
      <c r="O248" s="38"/>
      <c r="P248" s="213" t="s">
        <v>192</v>
      </c>
      <c r="Q248" s="213"/>
      <c r="R248" s="38"/>
      <c r="S248" s="38"/>
      <c r="T248" s="213" t="s">
        <v>192</v>
      </c>
      <c r="U248" s="213"/>
      <c r="V248" s="38"/>
      <c r="W248" s="38"/>
      <c r="X248" s="213" t="s">
        <v>192</v>
      </c>
      <c r="Y248" s="213"/>
      <c r="Z248" s="38"/>
      <c r="AA248" s="38"/>
      <c r="AB248" s="213">
        <v>239</v>
      </c>
      <c r="AC248" s="213"/>
      <c r="AD248" s="38"/>
    </row>
    <row r="249" spans="1:30">
      <c r="A249" s="12"/>
      <c r="B249" s="212"/>
      <c r="C249" s="38"/>
      <c r="D249" s="213"/>
      <c r="E249" s="213"/>
      <c r="F249" s="38"/>
      <c r="G249" s="38"/>
      <c r="H249" s="213"/>
      <c r="I249" s="213"/>
      <c r="J249" s="38"/>
      <c r="K249" s="38"/>
      <c r="L249" s="213"/>
      <c r="M249" s="213"/>
      <c r="N249" s="38"/>
      <c r="O249" s="38"/>
      <c r="P249" s="213"/>
      <c r="Q249" s="213"/>
      <c r="R249" s="38"/>
      <c r="S249" s="38"/>
      <c r="T249" s="213"/>
      <c r="U249" s="213"/>
      <c r="V249" s="38"/>
      <c r="W249" s="38"/>
      <c r="X249" s="213"/>
      <c r="Y249" s="213"/>
      <c r="Z249" s="38"/>
      <c r="AA249" s="38"/>
      <c r="AB249" s="213"/>
      <c r="AC249" s="213"/>
      <c r="AD249" s="38"/>
    </row>
    <row r="250" spans="1:30">
      <c r="A250" s="12"/>
      <c r="B250" s="208" t="s">
        <v>122</v>
      </c>
      <c r="C250" s="35"/>
      <c r="D250" s="210">
        <v>1</v>
      </c>
      <c r="E250" s="210"/>
      <c r="F250" s="35"/>
      <c r="G250" s="35"/>
      <c r="H250" s="211">
        <v>2709</v>
      </c>
      <c r="I250" s="211"/>
      <c r="J250" s="35"/>
      <c r="K250" s="35"/>
      <c r="L250" s="210" t="s">
        <v>192</v>
      </c>
      <c r="M250" s="210"/>
      <c r="N250" s="35"/>
      <c r="O250" s="35"/>
      <c r="P250" s="211">
        <v>1834</v>
      </c>
      <c r="Q250" s="211"/>
      <c r="R250" s="35"/>
      <c r="S250" s="35"/>
      <c r="T250" s="210">
        <v>288</v>
      </c>
      <c r="U250" s="210"/>
      <c r="V250" s="35"/>
      <c r="W250" s="35"/>
      <c r="X250" s="210" t="s">
        <v>698</v>
      </c>
      <c r="Y250" s="210"/>
      <c r="Z250" s="209" t="s">
        <v>195</v>
      </c>
      <c r="AA250" s="35"/>
      <c r="AB250" s="211">
        <v>4460</v>
      </c>
      <c r="AC250" s="211"/>
      <c r="AD250" s="35"/>
    </row>
    <row r="251" spans="1:30" ht="15.75" thickBot="1">
      <c r="A251" s="12"/>
      <c r="B251" s="208"/>
      <c r="C251" s="35"/>
      <c r="D251" s="216"/>
      <c r="E251" s="216"/>
      <c r="F251" s="45"/>
      <c r="G251" s="35"/>
      <c r="H251" s="217"/>
      <c r="I251" s="217"/>
      <c r="J251" s="45"/>
      <c r="K251" s="35"/>
      <c r="L251" s="216"/>
      <c r="M251" s="216"/>
      <c r="N251" s="45"/>
      <c r="O251" s="35"/>
      <c r="P251" s="217"/>
      <c r="Q251" s="217"/>
      <c r="R251" s="45"/>
      <c r="S251" s="35"/>
      <c r="T251" s="216"/>
      <c r="U251" s="216"/>
      <c r="V251" s="45"/>
      <c r="W251" s="35"/>
      <c r="X251" s="216"/>
      <c r="Y251" s="216"/>
      <c r="Z251" s="218"/>
      <c r="AA251" s="35"/>
      <c r="AB251" s="217"/>
      <c r="AC251" s="217"/>
      <c r="AD251" s="45"/>
    </row>
    <row r="252" spans="1:30">
      <c r="A252" s="12"/>
      <c r="B252" s="219" t="s">
        <v>123</v>
      </c>
      <c r="C252" s="38"/>
      <c r="D252" s="222">
        <v>759</v>
      </c>
      <c r="E252" s="222"/>
      <c r="F252" s="50"/>
      <c r="G252" s="38"/>
      <c r="H252" s="220">
        <v>17033</v>
      </c>
      <c r="I252" s="220"/>
      <c r="J252" s="50"/>
      <c r="K252" s="38"/>
      <c r="L252" s="222">
        <v>523</v>
      </c>
      <c r="M252" s="222"/>
      <c r="N252" s="50"/>
      <c r="O252" s="38"/>
      <c r="P252" s="220">
        <v>7090</v>
      </c>
      <c r="Q252" s="220"/>
      <c r="R252" s="50"/>
      <c r="S252" s="38"/>
      <c r="T252" s="222">
        <v>316</v>
      </c>
      <c r="U252" s="222"/>
      <c r="V252" s="50"/>
      <c r="W252" s="38"/>
      <c r="X252" s="222" t="s">
        <v>699</v>
      </c>
      <c r="Y252" s="222"/>
      <c r="Z252" s="224" t="s">
        <v>195</v>
      </c>
      <c r="AA252" s="38"/>
      <c r="AB252" s="220">
        <v>25314</v>
      </c>
      <c r="AC252" s="220"/>
      <c r="AD252" s="50"/>
    </row>
    <row r="253" spans="1:30">
      <c r="A253" s="12"/>
      <c r="B253" s="219"/>
      <c r="C253" s="38"/>
      <c r="D253" s="223"/>
      <c r="E253" s="223"/>
      <c r="F253" s="51"/>
      <c r="G253" s="38"/>
      <c r="H253" s="221"/>
      <c r="I253" s="221"/>
      <c r="J253" s="51"/>
      <c r="K253" s="38"/>
      <c r="L253" s="223"/>
      <c r="M253" s="223"/>
      <c r="N253" s="51"/>
      <c r="O253" s="38"/>
      <c r="P253" s="221"/>
      <c r="Q253" s="221"/>
      <c r="R253" s="51"/>
      <c r="S253" s="38"/>
      <c r="T253" s="223"/>
      <c r="U253" s="223"/>
      <c r="V253" s="51"/>
      <c r="W253" s="38"/>
      <c r="X253" s="223"/>
      <c r="Y253" s="223"/>
      <c r="Z253" s="225"/>
      <c r="AA253" s="38"/>
      <c r="AB253" s="221"/>
      <c r="AC253" s="221"/>
      <c r="AD253" s="51"/>
    </row>
    <row r="254" spans="1:30">
      <c r="A254" s="12"/>
      <c r="B254" s="226" t="s">
        <v>700</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239"/>
      <c r="AC254" s="239"/>
      <c r="AD254" s="35"/>
    </row>
    <row r="255" spans="1:30">
      <c r="A255" s="12"/>
      <c r="B255" s="226"/>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239"/>
      <c r="AC255" s="239"/>
      <c r="AD255" s="35"/>
    </row>
    <row r="256" spans="1:30">
      <c r="A256" s="12"/>
      <c r="B256" s="212" t="s">
        <v>127</v>
      </c>
      <c r="C256" s="38"/>
      <c r="D256" s="213">
        <v>7</v>
      </c>
      <c r="E256" s="213"/>
      <c r="F256" s="38"/>
      <c r="G256" s="38"/>
      <c r="H256" s="213" t="s">
        <v>192</v>
      </c>
      <c r="I256" s="213"/>
      <c r="J256" s="38"/>
      <c r="K256" s="38"/>
      <c r="L256" s="213" t="s">
        <v>192</v>
      </c>
      <c r="M256" s="213"/>
      <c r="N256" s="38"/>
      <c r="O256" s="38"/>
      <c r="P256" s="213" t="s">
        <v>192</v>
      </c>
      <c r="Q256" s="213"/>
      <c r="R256" s="38"/>
      <c r="S256" s="38"/>
      <c r="T256" s="213" t="s">
        <v>192</v>
      </c>
      <c r="U256" s="213"/>
      <c r="V256" s="38"/>
      <c r="W256" s="38"/>
      <c r="X256" s="213" t="s">
        <v>192</v>
      </c>
      <c r="Y256" s="213"/>
      <c r="Z256" s="38"/>
      <c r="AA256" s="38"/>
      <c r="AB256" s="213">
        <v>7</v>
      </c>
      <c r="AC256" s="213"/>
      <c r="AD256" s="38"/>
    </row>
    <row r="257" spans="1:30">
      <c r="A257" s="12"/>
      <c r="B257" s="212"/>
      <c r="C257" s="38"/>
      <c r="D257" s="213"/>
      <c r="E257" s="213"/>
      <c r="F257" s="38"/>
      <c r="G257" s="38"/>
      <c r="H257" s="213"/>
      <c r="I257" s="213"/>
      <c r="J257" s="38"/>
      <c r="K257" s="38"/>
      <c r="L257" s="213"/>
      <c r="M257" s="213"/>
      <c r="N257" s="38"/>
      <c r="O257" s="38"/>
      <c r="P257" s="213"/>
      <c r="Q257" s="213"/>
      <c r="R257" s="38"/>
      <c r="S257" s="38"/>
      <c r="T257" s="213"/>
      <c r="U257" s="213"/>
      <c r="V257" s="38"/>
      <c r="W257" s="38"/>
      <c r="X257" s="213"/>
      <c r="Y257" s="213"/>
      <c r="Z257" s="38"/>
      <c r="AA257" s="38"/>
      <c r="AB257" s="213"/>
      <c r="AC257" s="213"/>
      <c r="AD257" s="38"/>
    </row>
    <row r="258" spans="1:30">
      <c r="A258" s="12"/>
      <c r="B258" s="208" t="s">
        <v>128</v>
      </c>
      <c r="C258" s="35"/>
      <c r="D258" s="211">
        <v>15943</v>
      </c>
      <c r="E258" s="211"/>
      <c r="F258" s="35"/>
      <c r="G258" s="35"/>
      <c r="H258" s="211">
        <v>10558</v>
      </c>
      <c r="I258" s="211"/>
      <c r="J258" s="35"/>
      <c r="K258" s="35"/>
      <c r="L258" s="211">
        <v>4678</v>
      </c>
      <c r="M258" s="211"/>
      <c r="N258" s="35"/>
      <c r="O258" s="35"/>
      <c r="P258" s="211">
        <v>5516</v>
      </c>
      <c r="Q258" s="211"/>
      <c r="R258" s="35"/>
      <c r="S258" s="35"/>
      <c r="T258" s="210">
        <v>199</v>
      </c>
      <c r="U258" s="210"/>
      <c r="V258" s="35"/>
      <c r="W258" s="35"/>
      <c r="X258" s="210" t="s">
        <v>701</v>
      </c>
      <c r="Y258" s="210"/>
      <c r="Z258" s="209" t="s">
        <v>195</v>
      </c>
      <c r="AA258" s="35"/>
      <c r="AB258" s="211">
        <v>15943</v>
      </c>
      <c r="AC258" s="211"/>
      <c r="AD258" s="35"/>
    </row>
    <row r="259" spans="1:30">
      <c r="A259" s="12"/>
      <c r="B259" s="208"/>
      <c r="C259" s="35"/>
      <c r="D259" s="211"/>
      <c r="E259" s="211"/>
      <c r="F259" s="35"/>
      <c r="G259" s="35"/>
      <c r="H259" s="211"/>
      <c r="I259" s="211"/>
      <c r="J259" s="35"/>
      <c r="K259" s="35"/>
      <c r="L259" s="211"/>
      <c r="M259" s="211"/>
      <c r="N259" s="35"/>
      <c r="O259" s="35"/>
      <c r="P259" s="211"/>
      <c r="Q259" s="211"/>
      <c r="R259" s="35"/>
      <c r="S259" s="35"/>
      <c r="T259" s="210"/>
      <c r="U259" s="210"/>
      <c r="V259" s="35"/>
      <c r="W259" s="35"/>
      <c r="X259" s="210"/>
      <c r="Y259" s="210"/>
      <c r="Z259" s="209"/>
      <c r="AA259" s="35"/>
      <c r="AB259" s="211"/>
      <c r="AC259" s="211"/>
      <c r="AD259" s="35"/>
    </row>
    <row r="260" spans="1:30">
      <c r="A260" s="12"/>
      <c r="B260" s="212" t="s">
        <v>702</v>
      </c>
      <c r="C260" s="38"/>
      <c r="D260" s="213" t="s">
        <v>556</v>
      </c>
      <c r="E260" s="213"/>
      <c r="F260" s="215" t="s">
        <v>195</v>
      </c>
      <c r="G260" s="38"/>
      <c r="H260" s="213" t="s">
        <v>583</v>
      </c>
      <c r="I260" s="213"/>
      <c r="J260" s="215" t="s">
        <v>195</v>
      </c>
      <c r="K260" s="38"/>
      <c r="L260" s="213">
        <v>9</v>
      </c>
      <c r="M260" s="213"/>
      <c r="N260" s="38"/>
      <c r="O260" s="38"/>
      <c r="P260" s="213">
        <v>9</v>
      </c>
      <c r="Q260" s="213"/>
      <c r="R260" s="38"/>
      <c r="S260" s="38"/>
      <c r="T260" s="213" t="s">
        <v>192</v>
      </c>
      <c r="U260" s="213"/>
      <c r="V260" s="38"/>
      <c r="W260" s="38"/>
      <c r="X260" s="214">
        <v>1994</v>
      </c>
      <c r="Y260" s="214"/>
      <c r="Z260" s="38"/>
      <c r="AA260" s="38"/>
      <c r="AB260" s="213" t="s">
        <v>556</v>
      </c>
      <c r="AC260" s="213"/>
      <c r="AD260" s="215" t="s">
        <v>195</v>
      </c>
    </row>
    <row r="261" spans="1:30">
      <c r="A261" s="12"/>
      <c r="B261" s="212"/>
      <c r="C261" s="38"/>
      <c r="D261" s="213"/>
      <c r="E261" s="213"/>
      <c r="F261" s="215"/>
      <c r="G261" s="38"/>
      <c r="H261" s="213"/>
      <c r="I261" s="213"/>
      <c r="J261" s="215"/>
      <c r="K261" s="38"/>
      <c r="L261" s="213"/>
      <c r="M261" s="213"/>
      <c r="N261" s="38"/>
      <c r="O261" s="38"/>
      <c r="P261" s="213"/>
      <c r="Q261" s="213"/>
      <c r="R261" s="38"/>
      <c r="S261" s="38"/>
      <c r="T261" s="213"/>
      <c r="U261" s="213"/>
      <c r="V261" s="38"/>
      <c r="W261" s="38"/>
      <c r="X261" s="214"/>
      <c r="Y261" s="214"/>
      <c r="Z261" s="38"/>
      <c r="AA261" s="38"/>
      <c r="AB261" s="213"/>
      <c r="AC261" s="213"/>
      <c r="AD261" s="215"/>
    </row>
    <row r="262" spans="1:30">
      <c r="A262" s="12"/>
      <c r="B262" s="208" t="s">
        <v>703</v>
      </c>
      <c r="C262" s="35"/>
      <c r="D262" s="210" t="s">
        <v>704</v>
      </c>
      <c r="E262" s="210"/>
      <c r="F262" s="209" t="s">
        <v>195</v>
      </c>
      <c r="G262" s="35"/>
      <c r="H262" s="210" t="s">
        <v>705</v>
      </c>
      <c r="I262" s="210"/>
      <c r="J262" s="209" t="s">
        <v>195</v>
      </c>
      <c r="K262" s="35"/>
      <c r="L262" s="210">
        <v>896</v>
      </c>
      <c r="M262" s="210"/>
      <c r="N262" s="35"/>
      <c r="O262" s="35"/>
      <c r="P262" s="211">
        <v>1031</v>
      </c>
      <c r="Q262" s="211"/>
      <c r="R262" s="35"/>
      <c r="S262" s="35"/>
      <c r="T262" s="210" t="s">
        <v>493</v>
      </c>
      <c r="U262" s="210"/>
      <c r="V262" s="209" t="s">
        <v>195</v>
      </c>
      <c r="W262" s="35"/>
      <c r="X262" s="211">
        <v>9816</v>
      </c>
      <c r="Y262" s="211"/>
      <c r="Z262" s="35"/>
      <c r="AA262" s="35"/>
      <c r="AB262" s="210" t="s">
        <v>704</v>
      </c>
      <c r="AC262" s="210"/>
      <c r="AD262" s="209" t="s">
        <v>195</v>
      </c>
    </row>
    <row r="263" spans="1:30" ht="15.75" thickBot="1">
      <c r="A263" s="12"/>
      <c r="B263" s="208"/>
      <c r="C263" s="35"/>
      <c r="D263" s="216"/>
      <c r="E263" s="216"/>
      <c r="F263" s="218"/>
      <c r="G263" s="35"/>
      <c r="H263" s="216"/>
      <c r="I263" s="216"/>
      <c r="J263" s="218"/>
      <c r="K263" s="35"/>
      <c r="L263" s="216"/>
      <c r="M263" s="216"/>
      <c r="N263" s="45"/>
      <c r="O263" s="35"/>
      <c r="P263" s="217"/>
      <c r="Q263" s="217"/>
      <c r="R263" s="45"/>
      <c r="S263" s="35"/>
      <c r="T263" s="216"/>
      <c r="U263" s="216"/>
      <c r="V263" s="218"/>
      <c r="W263" s="35"/>
      <c r="X263" s="217"/>
      <c r="Y263" s="217"/>
      <c r="Z263" s="45"/>
      <c r="AA263" s="35"/>
      <c r="AB263" s="216"/>
      <c r="AC263" s="216"/>
      <c r="AD263" s="218"/>
    </row>
    <row r="264" spans="1:30">
      <c r="A264" s="12"/>
      <c r="B264" s="219" t="s">
        <v>706</v>
      </c>
      <c r="C264" s="38"/>
      <c r="D264" s="220">
        <v>4971</v>
      </c>
      <c r="E264" s="220"/>
      <c r="F264" s="50"/>
      <c r="G264" s="38"/>
      <c r="H264" s="222" t="s">
        <v>707</v>
      </c>
      <c r="I264" s="222"/>
      <c r="J264" s="224" t="s">
        <v>195</v>
      </c>
      <c r="K264" s="38"/>
      <c r="L264" s="220">
        <v>5583</v>
      </c>
      <c r="M264" s="220"/>
      <c r="N264" s="50"/>
      <c r="O264" s="38"/>
      <c r="P264" s="220">
        <v>6556</v>
      </c>
      <c r="Q264" s="220"/>
      <c r="R264" s="50"/>
      <c r="S264" s="38"/>
      <c r="T264" s="222">
        <v>193</v>
      </c>
      <c r="U264" s="222"/>
      <c r="V264" s="50"/>
      <c r="W264" s="38"/>
      <c r="X264" s="222" t="s">
        <v>708</v>
      </c>
      <c r="Y264" s="222"/>
      <c r="Z264" s="224" t="s">
        <v>195</v>
      </c>
      <c r="AA264" s="38"/>
      <c r="AB264" s="220">
        <v>4971</v>
      </c>
      <c r="AC264" s="220"/>
      <c r="AD264" s="50"/>
    </row>
    <row r="265" spans="1:30" ht="15.75" thickBot="1">
      <c r="A265" s="12"/>
      <c r="B265" s="219"/>
      <c r="C265" s="38"/>
      <c r="D265" s="229"/>
      <c r="E265" s="229"/>
      <c r="F265" s="54"/>
      <c r="G265" s="38"/>
      <c r="H265" s="228"/>
      <c r="I265" s="228"/>
      <c r="J265" s="230"/>
      <c r="K265" s="38"/>
      <c r="L265" s="229"/>
      <c r="M265" s="229"/>
      <c r="N265" s="54"/>
      <c r="O265" s="38"/>
      <c r="P265" s="229"/>
      <c r="Q265" s="229"/>
      <c r="R265" s="54"/>
      <c r="S265" s="38"/>
      <c r="T265" s="228"/>
      <c r="U265" s="228"/>
      <c r="V265" s="54"/>
      <c r="W265" s="38"/>
      <c r="X265" s="228"/>
      <c r="Y265" s="228"/>
      <c r="Z265" s="230"/>
      <c r="AA265" s="38"/>
      <c r="AB265" s="229"/>
      <c r="AC265" s="229"/>
      <c r="AD265" s="54"/>
    </row>
    <row r="266" spans="1:30">
      <c r="A266" s="12"/>
      <c r="B266" s="240" t="s">
        <v>709</v>
      </c>
      <c r="C266" s="35"/>
      <c r="D266" s="234" t="s">
        <v>190</v>
      </c>
      <c r="E266" s="232">
        <v>5733</v>
      </c>
      <c r="F266" s="36"/>
      <c r="G266" s="35"/>
      <c r="H266" s="234" t="s">
        <v>190</v>
      </c>
      <c r="I266" s="232">
        <v>26310</v>
      </c>
      <c r="J266" s="36"/>
      <c r="K266" s="35"/>
      <c r="L266" s="234" t="s">
        <v>190</v>
      </c>
      <c r="M266" s="232">
        <v>6909</v>
      </c>
      <c r="N266" s="36"/>
      <c r="O266" s="35"/>
      <c r="P266" s="234" t="s">
        <v>190</v>
      </c>
      <c r="Q266" s="232">
        <v>18339</v>
      </c>
      <c r="R266" s="36"/>
      <c r="S266" s="35"/>
      <c r="T266" s="234" t="s">
        <v>190</v>
      </c>
      <c r="U266" s="232">
        <v>1120</v>
      </c>
      <c r="V266" s="36"/>
      <c r="W266" s="35"/>
      <c r="X266" s="234" t="s">
        <v>190</v>
      </c>
      <c r="Y266" s="233" t="s">
        <v>692</v>
      </c>
      <c r="Z266" s="234" t="s">
        <v>195</v>
      </c>
      <c r="AA266" s="35"/>
      <c r="AB266" s="234" t="s">
        <v>190</v>
      </c>
      <c r="AC266" s="232">
        <v>44173</v>
      </c>
      <c r="AD266" s="36"/>
    </row>
    <row r="267" spans="1:30" ht="15.75" thickBot="1">
      <c r="A267" s="12"/>
      <c r="B267" s="240"/>
      <c r="C267" s="35"/>
      <c r="D267" s="241"/>
      <c r="E267" s="242"/>
      <c r="F267" s="77"/>
      <c r="G267" s="35"/>
      <c r="H267" s="241"/>
      <c r="I267" s="242"/>
      <c r="J267" s="77"/>
      <c r="K267" s="35"/>
      <c r="L267" s="241"/>
      <c r="M267" s="242"/>
      <c r="N267" s="77"/>
      <c r="O267" s="35"/>
      <c r="P267" s="241"/>
      <c r="Q267" s="242"/>
      <c r="R267" s="77"/>
      <c r="S267" s="35"/>
      <c r="T267" s="241"/>
      <c r="U267" s="242"/>
      <c r="V267" s="77"/>
      <c r="W267" s="35"/>
      <c r="X267" s="241"/>
      <c r="Y267" s="243"/>
      <c r="Z267" s="241"/>
      <c r="AA267" s="35"/>
      <c r="AB267" s="241"/>
      <c r="AC267" s="242"/>
      <c r="AD267" s="77"/>
    </row>
    <row r="268" spans="1:30" ht="15.75" thickTop="1">
      <c r="A268" s="12"/>
      <c r="B268" s="64" t="s">
        <v>605</v>
      </c>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c r="AB268" s="64"/>
      <c r="AC268" s="64"/>
      <c r="AD268" s="64"/>
    </row>
    <row r="269" spans="1:30">
      <c r="A269" s="12"/>
      <c r="B269" s="64" t="s">
        <v>684</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row>
    <row r="270" spans="1:30">
      <c r="A270" s="12"/>
      <c r="B270" s="38" t="s">
        <v>607</v>
      </c>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c r="AA270" s="38"/>
      <c r="AB270" s="38"/>
      <c r="AC270" s="38"/>
      <c r="AD270" s="38"/>
    </row>
    <row r="271" spans="1:30">
      <c r="A271" s="12"/>
      <c r="B271" s="32"/>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c r="AA271" s="32"/>
      <c r="AB271" s="32"/>
      <c r="AC271" s="32"/>
      <c r="AD271" s="32"/>
    </row>
    <row r="272" spans="1:30">
      <c r="A272" s="12"/>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row>
    <row r="273" spans="1:30" ht="15.75" thickBot="1">
      <c r="A273" s="12"/>
      <c r="B273" s="204"/>
      <c r="C273" s="19"/>
      <c r="D273" s="121" t="s">
        <v>451</v>
      </c>
      <c r="E273" s="121"/>
      <c r="F273" s="121"/>
      <c r="G273" s="121"/>
      <c r="H273" s="121"/>
      <c r="I273" s="121"/>
      <c r="J273" s="121"/>
      <c r="K273" s="121"/>
      <c r="L273" s="121"/>
      <c r="M273" s="121"/>
      <c r="N273" s="121"/>
      <c r="O273" s="121"/>
      <c r="P273" s="121"/>
      <c r="Q273" s="121"/>
      <c r="R273" s="121"/>
      <c r="S273" s="121"/>
      <c r="T273" s="121"/>
      <c r="U273" s="121"/>
      <c r="V273" s="121"/>
      <c r="W273" s="121"/>
      <c r="X273" s="121"/>
      <c r="Y273" s="121"/>
      <c r="Z273" s="121"/>
      <c r="AA273" s="121"/>
      <c r="AB273" s="121"/>
      <c r="AC273" s="121"/>
      <c r="AD273" s="121"/>
    </row>
    <row r="274" spans="1:30" ht="15.75" thickBot="1">
      <c r="A274" s="12"/>
      <c r="B274" s="19"/>
      <c r="C274" s="19"/>
      <c r="D274" s="207" t="s">
        <v>609</v>
      </c>
      <c r="E274" s="207"/>
      <c r="F274" s="207"/>
      <c r="G274" s="22"/>
      <c r="H274" s="207" t="s">
        <v>610</v>
      </c>
      <c r="I274" s="207"/>
      <c r="J274" s="207"/>
      <c r="K274" s="22"/>
      <c r="L274" s="207" t="s">
        <v>611</v>
      </c>
      <c r="M274" s="207"/>
      <c r="N274" s="207"/>
      <c r="O274" s="22"/>
      <c r="P274" s="207" t="s">
        <v>612</v>
      </c>
      <c r="Q274" s="207"/>
      <c r="R274" s="207"/>
      <c r="S274" s="22"/>
      <c r="T274" s="207" t="s">
        <v>613</v>
      </c>
      <c r="U274" s="207"/>
      <c r="V274" s="207"/>
      <c r="W274" s="22"/>
      <c r="X274" s="207" t="s">
        <v>614</v>
      </c>
      <c r="Y274" s="207"/>
      <c r="Z274" s="207"/>
      <c r="AA274" s="22"/>
      <c r="AB274" s="207" t="s">
        <v>615</v>
      </c>
      <c r="AC274" s="207"/>
      <c r="AD274" s="207"/>
    </row>
    <row r="275" spans="1:30">
      <c r="A275" s="12"/>
      <c r="B275" s="205" t="s">
        <v>685</v>
      </c>
      <c r="C275" s="24"/>
      <c r="D275" s="36"/>
      <c r="E275" s="36"/>
      <c r="F275" s="36"/>
      <c r="G275" s="24"/>
      <c r="H275" s="36"/>
      <c r="I275" s="36"/>
      <c r="J275" s="36"/>
      <c r="K275" s="24"/>
      <c r="L275" s="36"/>
      <c r="M275" s="36"/>
      <c r="N275" s="36"/>
      <c r="O275" s="24"/>
      <c r="P275" s="36"/>
      <c r="Q275" s="36"/>
      <c r="R275" s="36"/>
      <c r="S275" s="24"/>
      <c r="T275" s="36"/>
      <c r="U275" s="36"/>
      <c r="V275" s="36"/>
      <c r="W275" s="24"/>
      <c r="X275" s="36"/>
      <c r="Y275" s="36"/>
      <c r="Z275" s="36"/>
      <c r="AA275" s="24"/>
      <c r="AB275" s="36"/>
      <c r="AC275" s="36"/>
      <c r="AD275" s="36"/>
    </row>
    <row r="276" spans="1:30">
      <c r="A276" s="12"/>
      <c r="B276" s="206" t="s">
        <v>88</v>
      </c>
      <c r="C276" s="19"/>
      <c r="D276" s="38"/>
      <c r="E276" s="38"/>
      <c r="F276" s="38"/>
      <c r="G276" s="19"/>
      <c r="H276" s="38"/>
      <c r="I276" s="38"/>
      <c r="J276" s="38"/>
      <c r="K276" s="19"/>
      <c r="L276" s="38"/>
      <c r="M276" s="38"/>
      <c r="N276" s="38"/>
      <c r="O276" s="19"/>
      <c r="P276" s="38"/>
      <c r="Q276" s="38"/>
      <c r="R276" s="38"/>
      <c r="S276" s="19"/>
      <c r="T276" s="38"/>
      <c r="U276" s="38"/>
      <c r="V276" s="38"/>
      <c r="W276" s="19"/>
      <c r="X276" s="38"/>
      <c r="Y276" s="38"/>
      <c r="Z276" s="38"/>
      <c r="AA276" s="19"/>
      <c r="AB276" s="38"/>
      <c r="AC276" s="38"/>
      <c r="AD276" s="38"/>
    </row>
    <row r="277" spans="1:30">
      <c r="A277" s="12"/>
      <c r="B277" s="231" t="s">
        <v>710</v>
      </c>
      <c r="C277" s="35"/>
      <c r="D277" s="209" t="s">
        <v>190</v>
      </c>
      <c r="E277" s="210">
        <v>1</v>
      </c>
      <c r="F277" s="35"/>
      <c r="G277" s="35"/>
      <c r="H277" s="209" t="s">
        <v>190</v>
      </c>
      <c r="I277" s="210">
        <v>829</v>
      </c>
      <c r="J277" s="35"/>
      <c r="K277" s="35"/>
      <c r="L277" s="209" t="s">
        <v>190</v>
      </c>
      <c r="M277" s="210">
        <v>1</v>
      </c>
      <c r="N277" s="35"/>
      <c r="O277" s="35"/>
      <c r="P277" s="209" t="s">
        <v>190</v>
      </c>
      <c r="Q277" s="210">
        <v>303</v>
      </c>
      <c r="R277" s="35"/>
      <c r="S277" s="35"/>
      <c r="T277" s="209" t="s">
        <v>190</v>
      </c>
      <c r="U277" s="210">
        <v>6</v>
      </c>
      <c r="V277" s="35"/>
      <c r="W277" s="35"/>
      <c r="X277" s="209" t="s">
        <v>190</v>
      </c>
      <c r="Y277" s="210" t="s">
        <v>192</v>
      </c>
      <c r="Z277" s="35"/>
      <c r="AA277" s="35"/>
      <c r="AB277" s="209" t="s">
        <v>190</v>
      </c>
      <c r="AC277" s="211">
        <v>1140</v>
      </c>
      <c r="AD277" s="35"/>
    </row>
    <row r="278" spans="1:30">
      <c r="A278" s="12"/>
      <c r="B278" s="231"/>
      <c r="C278" s="35"/>
      <c r="D278" s="209"/>
      <c r="E278" s="210"/>
      <c r="F278" s="35"/>
      <c r="G278" s="35"/>
      <c r="H278" s="209"/>
      <c r="I278" s="210"/>
      <c r="J278" s="35"/>
      <c r="K278" s="35"/>
      <c r="L278" s="209"/>
      <c r="M278" s="210"/>
      <c r="N278" s="35"/>
      <c r="O278" s="35"/>
      <c r="P278" s="209"/>
      <c r="Q278" s="210"/>
      <c r="R278" s="35"/>
      <c r="S278" s="35"/>
      <c r="T278" s="209"/>
      <c r="U278" s="210"/>
      <c r="V278" s="35"/>
      <c r="W278" s="35"/>
      <c r="X278" s="209"/>
      <c r="Y278" s="210"/>
      <c r="Z278" s="35"/>
      <c r="AA278" s="35"/>
      <c r="AB278" s="209"/>
      <c r="AC278" s="211"/>
      <c r="AD278" s="35"/>
    </row>
    <row r="279" spans="1:30">
      <c r="A279" s="12"/>
      <c r="B279" s="219" t="s">
        <v>711</v>
      </c>
      <c r="C279" s="38"/>
      <c r="D279" s="213" t="s">
        <v>192</v>
      </c>
      <c r="E279" s="213"/>
      <c r="F279" s="38"/>
      <c r="G279" s="38"/>
      <c r="H279" s="214">
        <v>5162</v>
      </c>
      <c r="I279" s="214"/>
      <c r="J279" s="38"/>
      <c r="K279" s="38"/>
      <c r="L279" s="213" t="s">
        <v>192</v>
      </c>
      <c r="M279" s="213"/>
      <c r="N279" s="38"/>
      <c r="O279" s="38"/>
      <c r="P279" s="214">
        <v>2947</v>
      </c>
      <c r="Q279" s="214"/>
      <c r="R279" s="38"/>
      <c r="S279" s="38"/>
      <c r="T279" s="213">
        <v>2</v>
      </c>
      <c r="U279" s="213"/>
      <c r="V279" s="38"/>
      <c r="W279" s="38"/>
      <c r="X279" s="213" t="s">
        <v>192</v>
      </c>
      <c r="Y279" s="213"/>
      <c r="Z279" s="38"/>
      <c r="AA279" s="38"/>
      <c r="AB279" s="214">
        <v>8111</v>
      </c>
      <c r="AC279" s="214"/>
      <c r="AD279" s="38"/>
    </row>
    <row r="280" spans="1:30">
      <c r="A280" s="12"/>
      <c r="B280" s="219"/>
      <c r="C280" s="38"/>
      <c r="D280" s="213"/>
      <c r="E280" s="213"/>
      <c r="F280" s="38"/>
      <c r="G280" s="38"/>
      <c r="H280" s="214"/>
      <c r="I280" s="214"/>
      <c r="J280" s="38"/>
      <c r="K280" s="38"/>
      <c r="L280" s="213"/>
      <c r="M280" s="213"/>
      <c r="N280" s="38"/>
      <c r="O280" s="38"/>
      <c r="P280" s="214"/>
      <c r="Q280" s="214"/>
      <c r="R280" s="38"/>
      <c r="S280" s="38"/>
      <c r="T280" s="213"/>
      <c r="U280" s="213"/>
      <c r="V280" s="38"/>
      <c r="W280" s="38"/>
      <c r="X280" s="213"/>
      <c r="Y280" s="213"/>
      <c r="Z280" s="38"/>
      <c r="AA280" s="38"/>
      <c r="AB280" s="214"/>
      <c r="AC280" s="214"/>
      <c r="AD280" s="38"/>
    </row>
    <row r="281" spans="1:30">
      <c r="A281" s="12"/>
      <c r="B281" s="231" t="s">
        <v>91</v>
      </c>
      <c r="C281" s="35"/>
      <c r="D281" s="210" t="s">
        <v>192</v>
      </c>
      <c r="E281" s="210"/>
      <c r="F281" s="35"/>
      <c r="G281" s="35"/>
      <c r="H281" s="210">
        <v>702</v>
      </c>
      <c r="I281" s="210"/>
      <c r="J281" s="35"/>
      <c r="K281" s="35"/>
      <c r="L281" s="210" t="s">
        <v>192</v>
      </c>
      <c r="M281" s="210"/>
      <c r="N281" s="35"/>
      <c r="O281" s="35"/>
      <c r="P281" s="210">
        <v>333</v>
      </c>
      <c r="Q281" s="210"/>
      <c r="R281" s="35"/>
      <c r="S281" s="35"/>
      <c r="T281" s="210" t="s">
        <v>192</v>
      </c>
      <c r="U281" s="210"/>
      <c r="V281" s="35"/>
      <c r="W281" s="35"/>
      <c r="X281" s="210" t="s">
        <v>192</v>
      </c>
      <c r="Y281" s="210"/>
      <c r="Z281" s="35"/>
      <c r="AA281" s="35"/>
      <c r="AB281" s="211">
        <v>1035</v>
      </c>
      <c r="AC281" s="211"/>
      <c r="AD281" s="35"/>
    </row>
    <row r="282" spans="1:30">
      <c r="A282" s="12"/>
      <c r="B282" s="231"/>
      <c r="C282" s="35"/>
      <c r="D282" s="210"/>
      <c r="E282" s="210"/>
      <c r="F282" s="35"/>
      <c r="G282" s="35"/>
      <c r="H282" s="210"/>
      <c r="I282" s="210"/>
      <c r="J282" s="35"/>
      <c r="K282" s="35"/>
      <c r="L282" s="210"/>
      <c r="M282" s="210"/>
      <c r="N282" s="35"/>
      <c r="O282" s="35"/>
      <c r="P282" s="210"/>
      <c r="Q282" s="210"/>
      <c r="R282" s="35"/>
      <c r="S282" s="35"/>
      <c r="T282" s="210"/>
      <c r="U282" s="210"/>
      <c r="V282" s="35"/>
      <c r="W282" s="35"/>
      <c r="X282" s="210"/>
      <c r="Y282" s="210"/>
      <c r="Z282" s="35"/>
      <c r="AA282" s="35"/>
      <c r="AB282" s="211"/>
      <c r="AC282" s="211"/>
      <c r="AD282" s="35"/>
    </row>
    <row r="283" spans="1:30">
      <c r="A283" s="12"/>
      <c r="B283" s="219" t="s">
        <v>712</v>
      </c>
      <c r="C283" s="38"/>
      <c r="D283" s="213" t="s">
        <v>192</v>
      </c>
      <c r="E283" s="213"/>
      <c r="F283" s="38"/>
      <c r="G283" s="38"/>
      <c r="H283" s="214">
        <v>1186</v>
      </c>
      <c r="I283" s="214"/>
      <c r="J283" s="38"/>
      <c r="K283" s="38"/>
      <c r="L283" s="213" t="s">
        <v>192</v>
      </c>
      <c r="M283" s="213"/>
      <c r="N283" s="38"/>
      <c r="O283" s="38"/>
      <c r="P283" s="213">
        <v>357</v>
      </c>
      <c r="Q283" s="213"/>
      <c r="R283" s="38"/>
      <c r="S283" s="38"/>
      <c r="T283" s="213">
        <v>17</v>
      </c>
      <c r="U283" s="213"/>
      <c r="V283" s="38"/>
      <c r="W283" s="38"/>
      <c r="X283" s="213" t="s">
        <v>192</v>
      </c>
      <c r="Y283" s="213"/>
      <c r="Z283" s="38"/>
      <c r="AA283" s="38"/>
      <c r="AB283" s="214">
        <v>1560</v>
      </c>
      <c r="AC283" s="214"/>
      <c r="AD283" s="38"/>
    </row>
    <row r="284" spans="1:30">
      <c r="A284" s="12"/>
      <c r="B284" s="219"/>
      <c r="C284" s="38"/>
      <c r="D284" s="213"/>
      <c r="E284" s="213"/>
      <c r="F284" s="38"/>
      <c r="G284" s="38"/>
      <c r="H284" s="214"/>
      <c r="I284" s="214"/>
      <c r="J284" s="38"/>
      <c r="K284" s="38"/>
      <c r="L284" s="213"/>
      <c r="M284" s="213"/>
      <c r="N284" s="38"/>
      <c r="O284" s="38"/>
      <c r="P284" s="213"/>
      <c r="Q284" s="213"/>
      <c r="R284" s="38"/>
      <c r="S284" s="38"/>
      <c r="T284" s="213"/>
      <c r="U284" s="213"/>
      <c r="V284" s="38"/>
      <c r="W284" s="38"/>
      <c r="X284" s="213"/>
      <c r="Y284" s="213"/>
      <c r="Z284" s="38"/>
      <c r="AA284" s="38"/>
      <c r="AB284" s="214"/>
      <c r="AC284" s="214"/>
      <c r="AD284" s="38"/>
    </row>
    <row r="285" spans="1:30">
      <c r="A285" s="12"/>
      <c r="B285" s="231" t="s">
        <v>713</v>
      </c>
      <c r="C285" s="35"/>
      <c r="D285" s="211">
        <v>2468</v>
      </c>
      <c r="E285" s="211"/>
      <c r="F285" s="35"/>
      <c r="G285" s="35"/>
      <c r="H285" s="210" t="s">
        <v>192</v>
      </c>
      <c r="I285" s="210"/>
      <c r="J285" s="35"/>
      <c r="K285" s="35"/>
      <c r="L285" s="210">
        <v>144</v>
      </c>
      <c r="M285" s="210"/>
      <c r="N285" s="35"/>
      <c r="O285" s="35"/>
      <c r="P285" s="210">
        <v>407</v>
      </c>
      <c r="Q285" s="210"/>
      <c r="R285" s="35"/>
      <c r="S285" s="35"/>
      <c r="T285" s="210">
        <v>459</v>
      </c>
      <c r="U285" s="210"/>
      <c r="V285" s="35"/>
      <c r="W285" s="35"/>
      <c r="X285" s="210" t="s">
        <v>714</v>
      </c>
      <c r="Y285" s="210"/>
      <c r="Z285" s="209" t="s">
        <v>195</v>
      </c>
      <c r="AA285" s="35"/>
      <c r="AB285" s="210" t="s">
        <v>192</v>
      </c>
      <c r="AC285" s="210"/>
      <c r="AD285" s="35"/>
    </row>
    <row r="286" spans="1:30">
      <c r="A286" s="12"/>
      <c r="B286" s="231"/>
      <c r="C286" s="35"/>
      <c r="D286" s="211"/>
      <c r="E286" s="211"/>
      <c r="F286" s="35"/>
      <c r="G286" s="35"/>
      <c r="H286" s="210"/>
      <c r="I286" s="210"/>
      <c r="J286" s="35"/>
      <c r="K286" s="35"/>
      <c r="L286" s="210"/>
      <c r="M286" s="210"/>
      <c r="N286" s="35"/>
      <c r="O286" s="35"/>
      <c r="P286" s="210"/>
      <c r="Q286" s="210"/>
      <c r="R286" s="35"/>
      <c r="S286" s="35"/>
      <c r="T286" s="210"/>
      <c r="U286" s="210"/>
      <c r="V286" s="35"/>
      <c r="W286" s="35"/>
      <c r="X286" s="210"/>
      <c r="Y286" s="210"/>
      <c r="Z286" s="209"/>
      <c r="AA286" s="35"/>
      <c r="AB286" s="210"/>
      <c r="AC286" s="210"/>
      <c r="AD286" s="35"/>
    </row>
    <row r="287" spans="1:30">
      <c r="A287" s="12"/>
      <c r="B287" s="219" t="s">
        <v>715</v>
      </c>
      <c r="C287" s="38"/>
      <c r="D287" s="213" t="s">
        <v>192</v>
      </c>
      <c r="E287" s="213"/>
      <c r="F287" s="38"/>
      <c r="G287" s="38"/>
      <c r="H287" s="213">
        <v>620</v>
      </c>
      <c r="I287" s="213"/>
      <c r="J287" s="38"/>
      <c r="K287" s="38"/>
      <c r="L287" s="213" t="s">
        <v>192</v>
      </c>
      <c r="M287" s="213"/>
      <c r="N287" s="38"/>
      <c r="O287" s="38"/>
      <c r="P287" s="213">
        <v>296</v>
      </c>
      <c r="Q287" s="213"/>
      <c r="R287" s="38"/>
      <c r="S287" s="38"/>
      <c r="T287" s="213">
        <v>96</v>
      </c>
      <c r="U287" s="213"/>
      <c r="V287" s="38"/>
      <c r="W287" s="38"/>
      <c r="X287" s="213" t="s">
        <v>192</v>
      </c>
      <c r="Y287" s="213"/>
      <c r="Z287" s="38"/>
      <c r="AA287" s="38"/>
      <c r="AB287" s="214">
        <v>1012</v>
      </c>
      <c r="AC287" s="214"/>
      <c r="AD287" s="38"/>
    </row>
    <row r="288" spans="1:30">
      <c r="A288" s="12"/>
      <c r="B288" s="219"/>
      <c r="C288" s="38"/>
      <c r="D288" s="213"/>
      <c r="E288" s="213"/>
      <c r="F288" s="38"/>
      <c r="G288" s="38"/>
      <c r="H288" s="213"/>
      <c r="I288" s="213"/>
      <c r="J288" s="38"/>
      <c r="K288" s="38"/>
      <c r="L288" s="213"/>
      <c r="M288" s="213"/>
      <c r="N288" s="38"/>
      <c r="O288" s="38"/>
      <c r="P288" s="213"/>
      <c r="Q288" s="213"/>
      <c r="R288" s="38"/>
      <c r="S288" s="38"/>
      <c r="T288" s="213"/>
      <c r="U288" s="213"/>
      <c r="V288" s="38"/>
      <c r="W288" s="38"/>
      <c r="X288" s="213"/>
      <c r="Y288" s="213"/>
      <c r="Z288" s="38"/>
      <c r="AA288" s="38"/>
      <c r="AB288" s="214"/>
      <c r="AC288" s="214"/>
      <c r="AD288" s="38"/>
    </row>
    <row r="289" spans="1:30">
      <c r="A289" s="12"/>
      <c r="B289" s="231" t="s">
        <v>716</v>
      </c>
      <c r="C289" s="35"/>
      <c r="D289" s="210" t="s">
        <v>192</v>
      </c>
      <c r="E289" s="210"/>
      <c r="F289" s="35"/>
      <c r="G289" s="35"/>
      <c r="H289" s="210">
        <v>702</v>
      </c>
      <c r="I289" s="210"/>
      <c r="J289" s="35"/>
      <c r="K289" s="35"/>
      <c r="L289" s="210" t="s">
        <v>192</v>
      </c>
      <c r="M289" s="210"/>
      <c r="N289" s="35"/>
      <c r="O289" s="35"/>
      <c r="P289" s="210">
        <v>857</v>
      </c>
      <c r="Q289" s="210"/>
      <c r="R289" s="35"/>
      <c r="S289" s="35"/>
      <c r="T289" s="210">
        <v>20</v>
      </c>
      <c r="U289" s="210"/>
      <c r="V289" s="35"/>
      <c r="W289" s="35"/>
      <c r="X289" s="210" t="s">
        <v>717</v>
      </c>
      <c r="Y289" s="210"/>
      <c r="Z289" s="209" t="s">
        <v>195</v>
      </c>
      <c r="AA289" s="35"/>
      <c r="AB289" s="211">
        <v>1465</v>
      </c>
      <c r="AC289" s="211"/>
      <c r="AD289" s="35"/>
    </row>
    <row r="290" spans="1:30" ht="15.75" thickBot="1">
      <c r="A290" s="12"/>
      <c r="B290" s="231"/>
      <c r="C290" s="35"/>
      <c r="D290" s="216"/>
      <c r="E290" s="216"/>
      <c r="F290" s="45"/>
      <c r="G290" s="35"/>
      <c r="H290" s="216"/>
      <c r="I290" s="216"/>
      <c r="J290" s="45"/>
      <c r="K290" s="35"/>
      <c r="L290" s="216"/>
      <c r="M290" s="216"/>
      <c r="N290" s="45"/>
      <c r="O290" s="35"/>
      <c r="P290" s="216"/>
      <c r="Q290" s="216"/>
      <c r="R290" s="45"/>
      <c r="S290" s="35"/>
      <c r="T290" s="216"/>
      <c r="U290" s="216"/>
      <c r="V290" s="45"/>
      <c r="W290" s="35"/>
      <c r="X290" s="216"/>
      <c r="Y290" s="216"/>
      <c r="Z290" s="218"/>
      <c r="AA290" s="35"/>
      <c r="AB290" s="217"/>
      <c r="AC290" s="217"/>
      <c r="AD290" s="45"/>
    </row>
    <row r="291" spans="1:30">
      <c r="A291" s="12"/>
      <c r="B291" s="244" t="s">
        <v>718</v>
      </c>
      <c r="C291" s="38"/>
      <c r="D291" s="220">
        <v>2469</v>
      </c>
      <c r="E291" s="220"/>
      <c r="F291" s="50"/>
      <c r="G291" s="38"/>
      <c r="H291" s="220">
        <v>9201</v>
      </c>
      <c r="I291" s="220"/>
      <c r="J291" s="50"/>
      <c r="K291" s="38"/>
      <c r="L291" s="222">
        <v>145</v>
      </c>
      <c r="M291" s="222"/>
      <c r="N291" s="50"/>
      <c r="O291" s="38"/>
      <c r="P291" s="220">
        <v>5500</v>
      </c>
      <c r="Q291" s="220"/>
      <c r="R291" s="50"/>
      <c r="S291" s="38"/>
      <c r="T291" s="222">
        <v>600</v>
      </c>
      <c r="U291" s="222"/>
      <c r="V291" s="50"/>
      <c r="W291" s="38"/>
      <c r="X291" s="222" t="s">
        <v>719</v>
      </c>
      <c r="Y291" s="222"/>
      <c r="Z291" s="224" t="s">
        <v>195</v>
      </c>
      <c r="AA291" s="38"/>
      <c r="AB291" s="220">
        <v>14323</v>
      </c>
      <c r="AC291" s="220"/>
      <c r="AD291" s="50"/>
    </row>
    <row r="292" spans="1:30">
      <c r="A292" s="12"/>
      <c r="B292" s="244"/>
      <c r="C292" s="38"/>
      <c r="D292" s="221"/>
      <c r="E292" s="221"/>
      <c r="F292" s="51"/>
      <c r="G292" s="38"/>
      <c r="H292" s="221"/>
      <c r="I292" s="221"/>
      <c r="J292" s="51"/>
      <c r="K292" s="38"/>
      <c r="L292" s="223"/>
      <c r="M292" s="223"/>
      <c r="N292" s="51"/>
      <c r="O292" s="38"/>
      <c r="P292" s="221"/>
      <c r="Q292" s="221"/>
      <c r="R292" s="51"/>
      <c r="S292" s="38"/>
      <c r="T292" s="223"/>
      <c r="U292" s="223"/>
      <c r="V292" s="51"/>
      <c r="W292" s="38"/>
      <c r="X292" s="223"/>
      <c r="Y292" s="223"/>
      <c r="Z292" s="225"/>
      <c r="AA292" s="38"/>
      <c r="AB292" s="221"/>
      <c r="AC292" s="221"/>
      <c r="AD292" s="51"/>
    </row>
    <row r="293" spans="1:30">
      <c r="A293" s="12"/>
      <c r="B293" s="226" t="s">
        <v>96</v>
      </c>
      <c r="C293" s="35"/>
      <c r="D293" s="210" t="s">
        <v>192</v>
      </c>
      <c r="E293" s="210"/>
      <c r="F293" s="35"/>
      <c r="G293" s="35"/>
      <c r="H293" s="211">
        <v>13469</v>
      </c>
      <c r="I293" s="211"/>
      <c r="J293" s="35"/>
      <c r="K293" s="35"/>
      <c r="L293" s="210" t="s">
        <v>192</v>
      </c>
      <c r="M293" s="210"/>
      <c r="N293" s="35"/>
      <c r="O293" s="35"/>
      <c r="P293" s="211">
        <v>5506</v>
      </c>
      <c r="Q293" s="211"/>
      <c r="R293" s="35"/>
      <c r="S293" s="35"/>
      <c r="T293" s="210">
        <v>284</v>
      </c>
      <c r="U293" s="210"/>
      <c r="V293" s="35"/>
      <c r="W293" s="35"/>
      <c r="X293" s="210" t="s">
        <v>192</v>
      </c>
      <c r="Y293" s="210"/>
      <c r="Z293" s="35"/>
      <c r="AA293" s="35"/>
      <c r="AB293" s="211">
        <v>19259</v>
      </c>
      <c r="AC293" s="211"/>
      <c r="AD293" s="35"/>
    </row>
    <row r="294" spans="1:30">
      <c r="A294" s="12"/>
      <c r="B294" s="226"/>
      <c r="C294" s="35"/>
      <c r="D294" s="210"/>
      <c r="E294" s="210"/>
      <c r="F294" s="35"/>
      <c r="G294" s="35"/>
      <c r="H294" s="211"/>
      <c r="I294" s="211"/>
      <c r="J294" s="35"/>
      <c r="K294" s="35"/>
      <c r="L294" s="210"/>
      <c r="M294" s="210"/>
      <c r="N294" s="35"/>
      <c r="O294" s="35"/>
      <c r="P294" s="211"/>
      <c r="Q294" s="211"/>
      <c r="R294" s="35"/>
      <c r="S294" s="35"/>
      <c r="T294" s="210"/>
      <c r="U294" s="210"/>
      <c r="V294" s="35"/>
      <c r="W294" s="35"/>
      <c r="X294" s="210"/>
      <c r="Y294" s="210"/>
      <c r="Z294" s="35"/>
      <c r="AA294" s="35"/>
      <c r="AB294" s="211"/>
      <c r="AC294" s="211"/>
      <c r="AD294" s="35"/>
    </row>
    <row r="295" spans="1:30">
      <c r="A295" s="12"/>
      <c r="B295" s="206" t="s">
        <v>103</v>
      </c>
      <c r="C295" s="19"/>
      <c r="D295" s="38"/>
      <c r="E295" s="38"/>
      <c r="F295" s="38"/>
      <c r="G295" s="19"/>
      <c r="H295" s="38"/>
      <c r="I295" s="38"/>
      <c r="J295" s="38"/>
      <c r="K295" s="19"/>
      <c r="L295" s="38"/>
      <c r="M295" s="38"/>
      <c r="N295" s="38"/>
      <c r="O295" s="19"/>
      <c r="P295" s="38"/>
      <c r="Q295" s="38"/>
      <c r="R295" s="38"/>
      <c r="S295" s="19"/>
      <c r="T295" s="38"/>
      <c r="U295" s="38"/>
      <c r="V295" s="38"/>
      <c r="W295" s="19"/>
      <c r="X295" s="38"/>
      <c r="Y295" s="38"/>
      <c r="Z295" s="38"/>
      <c r="AA295" s="19"/>
      <c r="AB295" s="38"/>
      <c r="AC295" s="38"/>
      <c r="AD295" s="38"/>
    </row>
    <row r="296" spans="1:30">
      <c r="A296" s="12"/>
      <c r="B296" s="231" t="s">
        <v>689</v>
      </c>
      <c r="C296" s="35"/>
      <c r="D296" s="210" t="s">
        <v>192</v>
      </c>
      <c r="E296" s="210"/>
      <c r="F296" s="35"/>
      <c r="G296" s="35"/>
      <c r="H296" s="210" t="s">
        <v>192</v>
      </c>
      <c r="I296" s="210"/>
      <c r="J296" s="35"/>
      <c r="K296" s="35"/>
      <c r="L296" s="211">
        <v>5317</v>
      </c>
      <c r="M296" s="211"/>
      <c r="N296" s="35"/>
      <c r="O296" s="35"/>
      <c r="P296" s="210" t="s">
        <v>192</v>
      </c>
      <c r="Q296" s="210"/>
      <c r="R296" s="35"/>
      <c r="S296" s="35"/>
      <c r="T296" s="210" t="s">
        <v>192</v>
      </c>
      <c r="U296" s="210"/>
      <c r="V296" s="35"/>
      <c r="W296" s="35"/>
      <c r="X296" s="210" t="s">
        <v>720</v>
      </c>
      <c r="Y296" s="210"/>
      <c r="Z296" s="209" t="s">
        <v>195</v>
      </c>
      <c r="AA296" s="35"/>
      <c r="AB296" s="210" t="s">
        <v>192</v>
      </c>
      <c r="AC296" s="210"/>
      <c r="AD296" s="35"/>
    </row>
    <row r="297" spans="1:30">
      <c r="A297" s="12"/>
      <c r="B297" s="231"/>
      <c r="C297" s="35"/>
      <c r="D297" s="210"/>
      <c r="E297" s="210"/>
      <c r="F297" s="35"/>
      <c r="G297" s="35"/>
      <c r="H297" s="210"/>
      <c r="I297" s="210"/>
      <c r="J297" s="35"/>
      <c r="K297" s="35"/>
      <c r="L297" s="211"/>
      <c r="M297" s="211"/>
      <c r="N297" s="35"/>
      <c r="O297" s="35"/>
      <c r="P297" s="210"/>
      <c r="Q297" s="210"/>
      <c r="R297" s="35"/>
      <c r="S297" s="35"/>
      <c r="T297" s="210"/>
      <c r="U297" s="210"/>
      <c r="V297" s="35"/>
      <c r="W297" s="35"/>
      <c r="X297" s="210"/>
      <c r="Y297" s="210"/>
      <c r="Z297" s="209"/>
      <c r="AA297" s="35"/>
      <c r="AB297" s="210"/>
      <c r="AC297" s="210"/>
      <c r="AD297" s="35"/>
    </row>
    <row r="298" spans="1:30">
      <c r="A298" s="12"/>
      <c r="B298" s="219" t="s">
        <v>721</v>
      </c>
      <c r="C298" s="38"/>
      <c r="D298" s="213" t="s">
        <v>192</v>
      </c>
      <c r="E298" s="213"/>
      <c r="F298" s="38"/>
      <c r="G298" s="38"/>
      <c r="H298" s="213" t="s">
        <v>192</v>
      </c>
      <c r="I298" s="213"/>
      <c r="J298" s="38"/>
      <c r="K298" s="38"/>
      <c r="L298" s="213" t="s">
        <v>192</v>
      </c>
      <c r="M298" s="213"/>
      <c r="N298" s="38"/>
      <c r="O298" s="38"/>
      <c r="P298" s="214">
        <v>4086</v>
      </c>
      <c r="Q298" s="214"/>
      <c r="R298" s="38"/>
      <c r="S298" s="38"/>
      <c r="T298" s="213" t="s">
        <v>192</v>
      </c>
      <c r="U298" s="213"/>
      <c r="V298" s="38"/>
      <c r="W298" s="38"/>
      <c r="X298" s="213" t="s">
        <v>192</v>
      </c>
      <c r="Y298" s="213"/>
      <c r="Z298" s="38"/>
      <c r="AA298" s="38"/>
      <c r="AB298" s="214">
        <v>4086</v>
      </c>
      <c r="AC298" s="214"/>
      <c r="AD298" s="38"/>
    </row>
    <row r="299" spans="1:30">
      <c r="A299" s="12"/>
      <c r="B299" s="219"/>
      <c r="C299" s="38"/>
      <c r="D299" s="213"/>
      <c r="E299" s="213"/>
      <c r="F299" s="38"/>
      <c r="G299" s="38"/>
      <c r="H299" s="213"/>
      <c r="I299" s="213"/>
      <c r="J299" s="38"/>
      <c r="K299" s="38"/>
      <c r="L299" s="213"/>
      <c r="M299" s="213"/>
      <c r="N299" s="38"/>
      <c r="O299" s="38"/>
      <c r="P299" s="214"/>
      <c r="Q299" s="214"/>
      <c r="R299" s="38"/>
      <c r="S299" s="38"/>
      <c r="T299" s="213"/>
      <c r="U299" s="213"/>
      <c r="V299" s="38"/>
      <c r="W299" s="38"/>
      <c r="X299" s="213"/>
      <c r="Y299" s="213"/>
      <c r="Z299" s="38"/>
      <c r="AA299" s="38"/>
      <c r="AB299" s="214"/>
      <c r="AC299" s="214"/>
      <c r="AD299" s="38"/>
    </row>
    <row r="300" spans="1:30">
      <c r="A300" s="12"/>
      <c r="B300" s="231" t="s">
        <v>105</v>
      </c>
      <c r="C300" s="35"/>
      <c r="D300" s="210" t="s">
        <v>192</v>
      </c>
      <c r="E300" s="210"/>
      <c r="F300" s="35"/>
      <c r="G300" s="35"/>
      <c r="H300" s="210">
        <v>812</v>
      </c>
      <c r="I300" s="210"/>
      <c r="J300" s="35"/>
      <c r="K300" s="35"/>
      <c r="L300" s="210" t="s">
        <v>192</v>
      </c>
      <c r="M300" s="210"/>
      <c r="N300" s="35"/>
      <c r="O300" s="35"/>
      <c r="P300" s="211">
        <v>1496</v>
      </c>
      <c r="Q300" s="211"/>
      <c r="R300" s="35"/>
      <c r="S300" s="35"/>
      <c r="T300" s="210">
        <v>3</v>
      </c>
      <c r="U300" s="210"/>
      <c r="V300" s="35"/>
      <c r="W300" s="35"/>
      <c r="X300" s="210" t="s">
        <v>192</v>
      </c>
      <c r="Y300" s="210"/>
      <c r="Z300" s="35"/>
      <c r="AA300" s="35"/>
      <c r="AB300" s="211">
        <v>2311</v>
      </c>
      <c r="AC300" s="211"/>
      <c r="AD300" s="35"/>
    </row>
    <row r="301" spans="1:30">
      <c r="A301" s="12"/>
      <c r="B301" s="231"/>
      <c r="C301" s="35"/>
      <c r="D301" s="210"/>
      <c r="E301" s="210"/>
      <c r="F301" s="35"/>
      <c r="G301" s="35"/>
      <c r="H301" s="210"/>
      <c r="I301" s="210"/>
      <c r="J301" s="35"/>
      <c r="K301" s="35"/>
      <c r="L301" s="210"/>
      <c r="M301" s="210"/>
      <c r="N301" s="35"/>
      <c r="O301" s="35"/>
      <c r="P301" s="211"/>
      <c r="Q301" s="211"/>
      <c r="R301" s="35"/>
      <c r="S301" s="35"/>
      <c r="T301" s="210"/>
      <c r="U301" s="210"/>
      <c r="V301" s="35"/>
      <c r="W301" s="35"/>
      <c r="X301" s="210"/>
      <c r="Y301" s="210"/>
      <c r="Z301" s="35"/>
      <c r="AA301" s="35"/>
      <c r="AB301" s="211"/>
      <c r="AC301" s="211"/>
      <c r="AD301" s="35"/>
    </row>
    <row r="302" spans="1:30">
      <c r="A302" s="12"/>
      <c r="B302" s="219" t="s">
        <v>722</v>
      </c>
      <c r="C302" s="38"/>
      <c r="D302" s="213">
        <v>42</v>
      </c>
      <c r="E302" s="213"/>
      <c r="F302" s="38"/>
      <c r="G302" s="38"/>
      <c r="H302" s="214">
        <v>2130</v>
      </c>
      <c r="I302" s="214"/>
      <c r="J302" s="38"/>
      <c r="K302" s="38"/>
      <c r="L302" s="213" t="s">
        <v>192</v>
      </c>
      <c r="M302" s="213"/>
      <c r="N302" s="38"/>
      <c r="O302" s="38"/>
      <c r="P302" s="213">
        <v>131</v>
      </c>
      <c r="Q302" s="213"/>
      <c r="R302" s="38"/>
      <c r="S302" s="38"/>
      <c r="T302" s="213">
        <v>30</v>
      </c>
      <c r="U302" s="213"/>
      <c r="V302" s="38"/>
      <c r="W302" s="38"/>
      <c r="X302" s="213" t="s">
        <v>523</v>
      </c>
      <c r="Y302" s="213"/>
      <c r="Z302" s="215" t="s">
        <v>195</v>
      </c>
      <c r="AA302" s="38"/>
      <c r="AB302" s="214">
        <v>2299</v>
      </c>
      <c r="AC302" s="214"/>
      <c r="AD302" s="38"/>
    </row>
    <row r="303" spans="1:30" ht="15.75" thickBot="1">
      <c r="A303" s="12"/>
      <c r="B303" s="219"/>
      <c r="C303" s="38"/>
      <c r="D303" s="228"/>
      <c r="E303" s="228"/>
      <c r="F303" s="54"/>
      <c r="G303" s="38"/>
      <c r="H303" s="229"/>
      <c r="I303" s="229"/>
      <c r="J303" s="54"/>
      <c r="K303" s="38"/>
      <c r="L303" s="228"/>
      <c r="M303" s="228"/>
      <c r="N303" s="54"/>
      <c r="O303" s="38"/>
      <c r="P303" s="228"/>
      <c r="Q303" s="228"/>
      <c r="R303" s="54"/>
      <c r="S303" s="38"/>
      <c r="T303" s="228"/>
      <c r="U303" s="228"/>
      <c r="V303" s="54"/>
      <c r="W303" s="38"/>
      <c r="X303" s="228"/>
      <c r="Y303" s="228"/>
      <c r="Z303" s="230"/>
      <c r="AA303" s="38"/>
      <c r="AB303" s="229"/>
      <c r="AC303" s="229"/>
      <c r="AD303" s="54"/>
    </row>
    <row r="304" spans="1:30">
      <c r="A304" s="12"/>
      <c r="B304" s="245" t="s">
        <v>723</v>
      </c>
      <c r="C304" s="35"/>
      <c r="D304" s="233">
        <v>42</v>
      </c>
      <c r="E304" s="233"/>
      <c r="F304" s="36"/>
      <c r="G304" s="35"/>
      <c r="H304" s="232">
        <v>2942</v>
      </c>
      <c r="I304" s="232"/>
      <c r="J304" s="36"/>
      <c r="K304" s="35"/>
      <c r="L304" s="232">
        <v>5317</v>
      </c>
      <c r="M304" s="232"/>
      <c r="N304" s="36"/>
      <c r="O304" s="35"/>
      <c r="P304" s="232">
        <v>5713</v>
      </c>
      <c r="Q304" s="232"/>
      <c r="R304" s="36"/>
      <c r="S304" s="35"/>
      <c r="T304" s="233">
        <v>33</v>
      </c>
      <c r="U304" s="233"/>
      <c r="V304" s="36"/>
      <c r="W304" s="35"/>
      <c r="X304" s="233" t="s">
        <v>724</v>
      </c>
      <c r="Y304" s="233"/>
      <c r="Z304" s="234" t="s">
        <v>195</v>
      </c>
      <c r="AA304" s="35"/>
      <c r="AB304" s="232">
        <v>8696</v>
      </c>
      <c r="AC304" s="232"/>
      <c r="AD304" s="36"/>
    </row>
    <row r="305" spans="1:30" ht="15.75" thickBot="1">
      <c r="A305" s="12"/>
      <c r="B305" s="245"/>
      <c r="C305" s="35"/>
      <c r="D305" s="216"/>
      <c r="E305" s="216"/>
      <c r="F305" s="45"/>
      <c r="G305" s="35"/>
      <c r="H305" s="217"/>
      <c r="I305" s="217"/>
      <c r="J305" s="45"/>
      <c r="K305" s="35"/>
      <c r="L305" s="217"/>
      <c r="M305" s="217"/>
      <c r="N305" s="45"/>
      <c r="O305" s="35"/>
      <c r="P305" s="217"/>
      <c r="Q305" s="217"/>
      <c r="R305" s="45"/>
      <c r="S305" s="35"/>
      <c r="T305" s="216"/>
      <c r="U305" s="216"/>
      <c r="V305" s="45"/>
      <c r="W305" s="35"/>
      <c r="X305" s="216"/>
      <c r="Y305" s="216"/>
      <c r="Z305" s="218"/>
      <c r="AA305" s="35"/>
      <c r="AB305" s="217"/>
      <c r="AC305" s="217"/>
      <c r="AD305" s="45"/>
    </row>
    <row r="306" spans="1:30">
      <c r="A306" s="12"/>
      <c r="B306" s="246" t="s">
        <v>725</v>
      </c>
      <c r="C306" s="38"/>
      <c r="D306" s="224" t="s">
        <v>190</v>
      </c>
      <c r="E306" s="220">
        <v>2511</v>
      </c>
      <c r="F306" s="50"/>
      <c r="G306" s="38"/>
      <c r="H306" s="224" t="s">
        <v>190</v>
      </c>
      <c r="I306" s="220">
        <v>25612</v>
      </c>
      <c r="J306" s="50"/>
      <c r="K306" s="38"/>
      <c r="L306" s="224" t="s">
        <v>190</v>
      </c>
      <c r="M306" s="220">
        <v>5462</v>
      </c>
      <c r="N306" s="50"/>
      <c r="O306" s="38"/>
      <c r="P306" s="224" t="s">
        <v>190</v>
      </c>
      <c r="Q306" s="220">
        <v>16719</v>
      </c>
      <c r="R306" s="50"/>
      <c r="S306" s="38"/>
      <c r="T306" s="224" t="s">
        <v>190</v>
      </c>
      <c r="U306" s="222">
        <v>917</v>
      </c>
      <c r="V306" s="50"/>
      <c r="W306" s="38"/>
      <c r="X306" s="224" t="s">
        <v>190</v>
      </c>
      <c r="Y306" s="222" t="s">
        <v>726</v>
      </c>
      <c r="Z306" s="224" t="s">
        <v>195</v>
      </c>
      <c r="AA306" s="38"/>
      <c r="AB306" s="224" t="s">
        <v>190</v>
      </c>
      <c r="AC306" s="220">
        <v>42278</v>
      </c>
      <c r="AD306" s="50"/>
    </row>
    <row r="307" spans="1:30" ht="15.75" thickBot="1">
      <c r="A307" s="12"/>
      <c r="B307" s="246"/>
      <c r="C307" s="38"/>
      <c r="D307" s="236"/>
      <c r="E307" s="237"/>
      <c r="F307" s="81"/>
      <c r="G307" s="38"/>
      <c r="H307" s="236"/>
      <c r="I307" s="237"/>
      <c r="J307" s="81"/>
      <c r="K307" s="38"/>
      <c r="L307" s="236"/>
      <c r="M307" s="237"/>
      <c r="N307" s="81"/>
      <c r="O307" s="38"/>
      <c r="P307" s="236"/>
      <c r="Q307" s="237"/>
      <c r="R307" s="81"/>
      <c r="S307" s="38"/>
      <c r="T307" s="236"/>
      <c r="U307" s="238"/>
      <c r="V307" s="81"/>
      <c r="W307" s="38"/>
      <c r="X307" s="236"/>
      <c r="Y307" s="238"/>
      <c r="Z307" s="236"/>
      <c r="AA307" s="38"/>
      <c r="AB307" s="236"/>
      <c r="AC307" s="237"/>
      <c r="AD307" s="81"/>
    </row>
    <row r="308" spans="1:30" ht="15.75" thickTop="1">
      <c r="A308" s="12"/>
      <c r="B308" s="24"/>
      <c r="C308" s="24"/>
      <c r="D308" s="112"/>
      <c r="E308" s="112"/>
      <c r="F308" s="112"/>
      <c r="G308" s="24"/>
      <c r="H308" s="112"/>
      <c r="I308" s="112"/>
      <c r="J308" s="112"/>
      <c r="K308" s="24"/>
      <c r="L308" s="112"/>
      <c r="M308" s="112"/>
      <c r="N308" s="112"/>
      <c r="O308" s="24"/>
      <c r="P308" s="112"/>
      <c r="Q308" s="112"/>
      <c r="R308" s="112"/>
      <c r="S308" s="24"/>
      <c r="T308" s="112"/>
      <c r="U308" s="112"/>
      <c r="V308" s="112"/>
      <c r="W308" s="24"/>
      <c r="X308" s="112"/>
      <c r="Y308" s="112"/>
      <c r="Z308" s="112"/>
      <c r="AA308" s="24"/>
      <c r="AB308" s="112"/>
      <c r="AC308" s="112"/>
      <c r="AD308" s="112"/>
    </row>
    <row r="309" spans="1:30">
      <c r="A309" s="12"/>
      <c r="B309" s="227" t="s">
        <v>727</v>
      </c>
      <c r="C309" s="227"/>
      <c r="D309" s="227"/>
      <c r="E309" s="227"/>
      <c r="F309" s="227"/>
      <c r="G309" s="227"/>
      <c r="H309" s="227"/>
      <c r="I309" s="227"/>
      <c r="J309" s="227"/>
      <c r="K309" s="227"/>
      <c r="L309" s="227"/>
      <c r="M309" s="227"/>
      <c r="N309" s="227"/>
      <c r="O309" s="227"/>
      <c r="P309" s="227"/>
      <c r="Q309" s="227"/>
      <c r="R309" s="227"/>
      <c r="S309" s="227"/>
      <c r="T309" s="227"/>
      <c r="U309" s="227"/>
      <c r="V309" s="227"/>
      <c r="W309" s="227"/>
      <c r="X309" s="227"/>
      <c r="Y309" s="227"/>
      <c r="Z309" s="227"/>
      <c r="AA309" s="227"/>
      <c r="AB309" s="227"/>
      <c r="AC309" s="227"/>
      <c r="AD309" s="227"/>
    </row>
    <row r="310" spans="1:30">
      <c r="A310" s="12"/>
      <c r="B310" s="205" t="s">
        <v>108</v>
      </c>
      <c r="C310" s="24"/>
      <c r="D310" s="35"/>
      <c r="E310" s="35"/>
      <c r="F310" s="35"/>
      <c r="G310" s="24"/>
      <c r="H310" s="35"/>
      <c r="I310" s="35"/>
      <c r="J310" s="35"/>
      <c r="K310" s="24"/>
      <c r="L310" s="35"/>
      <c r="M310" s="35"/>
      <c r="N310" s="35"/>
      <c r="O310" s="24"/>
      <c r="P310" s="35"/>
      <c r="Q310" s="35"/>
      <c r="R310" s="35"/>
      <c r="S310" s="24"/>
      <c r="T310" s="35"/>
      <c r="U310" s="35"/>
      <c r="V310" s="35"/>
      <c r="W310" s="24"/>
      <c r="X310" s="35"/>
      <c r="Y310" s="35"/>
      <c r="Z310" s="35"/>
      <c r="AA310" s="24"/>
      <c r="AB310" s="35"/>
      <c r="AC310" s="35"/>
      <c r="AD310" s="35"/>
    </row>
    <row r="311" spans="1:30">
      <c r="A311" s="12"/>
      <c r="B311" s="219" t="s">
        <v>109</v>
      </c>
      <c r="C311" s="38"/>
      <c r="D311" s="215" t="s">
        <v>190</v>
      </c>
      <c r="E311" s="213" t="s">
        <v>192</v>
      </c>
      <c r="F311" s="38"/>
      <c r="G311" s="38"/>
      <c r="H311" s="215" t="s">
        <v>190</v>
      </c>
      <c r="I311" s="213">
        <v>957</v>
      </c>
      <c r="J311" s="38"/>
      <c r="K311" s="38"/>
      <c r="L311" s="215" t="s">
        <v>190</v>
      </c>
      <c r="M311" s="213">
        <v>22</v>
      </c>
      <c r="N311" s="38"/>
      <c r="O311" s="38"/>
      <c r="P311" s="215" t="s">
        <v>190</v>
      </c>
      <c r="Q311" s="213">
        <v>467</v>
      </c>
      <c r="R311" s="38"/>
      <c r="S311" s="38"/>
      <c r="T311" s="215" t="s">
        <v>190</v>
      </c>
      <c r="U311" s="213" t="s">
        <v>192</v>
      </c>
      <c r="V311" s="38"/>
      <c r="W311" s="38"/>
      <c r="X311" s="215" t="s">
        <v>190</v>
      </c>
      <c r="Y311" s="213" t="s">
        <v>192</v>
      </c>
      <c r="Z311" s="38"/>
      <c r="AA311" s="38"/>
      <c r="AB311" s="215" t="s">
        <v>190</v>
      </c>
      <c r="AC311" s="214">
        <v>1446</v>
      </c>
      <c r="AD311" s="38"/>
    </row>
    <row r="312" spans="1:30">
      <c r="A312" s="12"/>
      <c r="B312" s="219"/>
      <c r="C312" s="38"/>
      <c r="D312" s="215"/>
      <c r="E312" s="213"/>
      <c r="F312" s="38"/>
      <c r="G312" s="38"/>
      <c r="H312" s="215"/>
      <c r="I312" s="213"/>
      <c r="J312" s="38"/>
      <c r="K312" s="38"/>
      <c r="L312" s="215"/>
      <c r="M312" s="213"/>
      <c r="N312" s="38"/>
      <c r="O312" s="38"/>
      <c r="P312" s="215"/>
      <c r="Q312" s="213"/>
      <c r="R312" s="38"/>
      <c r="S312" s="38"/>
      <c r="T312" s="215"/>
      <c r="U312" s="213"/>
      <c r="V312" s="38"/>
      <c r="W312" s="38"/>
      <c r="X312" s="215"/>
      <c r="Y312" s="213"/>
      <c r="Z312" s="38"/>
      <c r="AA312" s="38"/>
      <c r="AB312" s="215"/>
      <c r="AC312" s="214"/>
      <c r="AD312" s="38"/>
    </row>
    <row r="313" spans="1:30">
      <c r="A313" s="12"/>
      <c r="B313" s="231" t="s">
        <v>110</v>
      </c>
      <c r="C313" s="35"/>
      <c r="D313" s="210" t="s">
        <v>192</v>
      </c>
      <c r="E313" s="210"/>
      <c r="F313" s="35"/>
      <c r="G313" s="35"/>
      <c r="H313" s="211">
        <v>1013</v>
      </c>
      <c r="I313" s="211"/>
      <c r="J313" s="35"/>
      <c r="K313" s="35"/>
      <c r="L313" s="210" t="s">
        <v>192</v>
      </c>
      <c r="M313" s="210"/>
      <c r="N313" s="35"/>
      <c r="O313" s="35"/>
      <c r="P313" s="210">
        <v>304</v>
      </c>
      <c r="Q313" s="210"/>
      <c r="R313" s="35"/>
      <c r="S313" s="35"/>
      <c r="T313" s="210">
        <v>51</v>
      </c>
      <c r="U313" s="210"/>
      <c r="V313" s="35"/>
      <c r="W313" s="35"/>
      <c r="X313" s="210" t="s">
        <v>192</v>
      </c>
      <c r="Y313" s="210"/>
      <c r="Z313" s="35"/>
      <c r="AA313" s="35"/>
      <c r="AB313" s="211">
        <v>1368</v>
      </c>
      <c r="AC313" s="211"/>
      <c r="AD313" s="35"/>
    </row>
    <row r="314" spans="1:30">
      <c r="A314" s="12"/>
      <c r="B314" s="231"/>
      <c r="C314" s="35"/>
      <c r="D314" s="210"/>
      <c r="E314" s="210"/>
      <c r="F314" s="35"/>
      <c r="G314" s="35"/>
      <c r="H314" s="211"/>
      <c r="I314" s="211"/>
      <c r="J314" s="35"/>
      <c r="K314" s="35"/>
      <c r="L314" s="210"/>
      <c r="M314" s="210"/>
      <c r="N314" s="35"/>
      <c r="O314" s="35"/>
      <c r="P314" s="210"/>
      <c r="Q314" s="210"/>
      <c r="R314" s="35"/>
      <c r="S314" s="35"/>
      <c r="T314" s="210"/>
      <c r="U314" s="210"/>
      <c r="V314" s="35"/>
      <c r="W314" s="35"/>
      <c r="X314" s="210"/>
      <c r="Y314" s="210"/>
      <c r="Z314" s="35"/>
      <c r="AA314" s="35"/>
      <c r="AB314" s="211"/>
      <c r="AC314" s="211"/>
      <c r="AD314" s="35"/>
    </row>
    <row r="315" spans="1:30">
      <c r="A315" s="12"/>
      <c r="B315" s="219" t="s">
        <v>694</v>
      </c>
      <c r="C315" s="38"/>
      <c r="D315" s="213" t="s">
        <v>192</v>
      </c>
      <c r="E315" s="213"/>
      <c r="F315" s="38"/>
      <c r="G315" s="38"/>
      <c r="H315" s="214">
        <v>2807</v>
      </c>
      <c r="I315" s="214"/>
      <c r="J315" s="38"/>
      <c r="K315" s="38"/>
      <c r="L315" s="213">
        <v>408</v>
      </c>
      <c r="M315" s="213"/>
      <c r="N315" s="38"/>
      <c r="O315" s="38"/>
      <c r="P315" s="213">
        <v>50</v>
      </c>
      <c r="Q315" s="213"/>
      <c r="R315" s="38"/>
      <c r="S315" s="38"/>
      <c r="T315" s="213">
        <v>213</v>
      </c>
      <c r="U315" s="213"/>
      <c r="V315" s="38"/>
      <c r="W315" s="38"/>
      <c r="X315" s="213" t="s">
        <v>714</v>
      </c>
      <c r="Y315" s="213"/>
      <c r="Z315" s="215" t="s">
        <v>195</v>
      </c>
      <c r="AA315" s="38"/>
      <c r="AB315" s="213" t="s">
        <v>192</v>
      </c>
      <c r="AC315" s="213"/>
      <c r="AD315" s="38"/>
    </row>
    <row r="316" spans="1:30">
      <c r="A316" s="12"/>
      <c r="B316" s="219"/>
      <c r="C316" s="38"/>
      <c r="D316" s="213"/>
      <c r="E316" s="213"/>
      <c r="F316" s="38"/>
      <c r="G316" s="38"/>
      <c r="H316" s="214"/>
      <c r="I316" s="214"/>
      <c r="J316" s="38"/>
      <c r="K316" s="38"/>
      <c r="L316" s="213"/>
      <c r="M316" s="213"/>
      <c r="N316" s="38"/>
      <c r="O316" s="38"/>
      <c r="P316" s="213"/>
      <c r="Q316" s="213"/>
      <c r="R316" s="38"/>
      <c r="S316" s="38"/>
      <c r="T316" s="213"/>
      <c r="U316" s="213"/>
      <c r="V316" s="38"/>
      <c r="W316" s="38"/>
      <c r="X316" s="213"/>
      <c r="Y316" s="213"/>
      <c r="Z316" s="215"/>
      <c r="AA316" s="38"/>
      <c r="AB316" s="213"/>
      <c r="AC316" s="213"/>
      <c r="AD316" s="38"/>
    </row>
    <row r="317" spans="1:30">
      <c r="A317" s="12"/>
      <c r="B317" s="231" t="s">
        <v>112</v>
      </c>
      <c r="C317" s="35"/>
      <c r="D317" s="210" t="s">
        <v>192</v>
      </c>
      <c r="E317" s="210"/>
      <c r="F317" s="35"/>
      <c r="G317" s="35"/>
      <c r="H317" s="211">
        <v>3145</v>
      </c>
      <c r="I317" s="211"/>
      <c r="J317" s="35"/>
      <c r="K317" s="35"/>
      <c r="L317" s="210" t="s">
        <v>192</v>
      </c>
      <c r="M317" s="210"/>
      <c r="N317" s="35"/>
      <c r="O317" s="35"/>
      <c r="P317" s="211">
        <v>1235</v>
      </c>
      <c r="Q317" s="211"/>
      <c r="R317" s="35"/>
      <c r="S317" s="35"/>
      <c r="T317" s="210" t="s">
        <v>192</v>
      </c>
      <c r="U317" s="210"/>
      <c r="V317" s="35"/>
      <c r="W317" s="35"/>
      <c r="X317" s="210" t="s">
        <v>192</v>
      </c>
      <c r="Y317" s="210"/>
      <c r="Z317" s="35"/>
      <c r="AA317" s="35"/>
      <c r="AB317" s="211">
        <v>4380</v>
      </c>
      <c r="AC317" s="211"/>
      <c r="AD317" s="35"/>
    </row>
    <row r="318" spans="1:30">
      <c r="A318" s="12"/>
      <c r="B318" s="231"/>
      <c r="C318" s="35"/>
      <c r="D318" s="210"/>
      <c r="E318" s="210"/>
      <c r="F318" s="35"/>
      <c r="G318" s="35"/>
      <c r="H318" s="211"/>
      <c r="I318" s="211"/>
      <c r="J318" s="35"/>
      <c r="K318" s="35"/>
      <c r="L318" s="210"/>
      <c r="M318" s="210"/>
      <c r="N318" s="35"/>
      <c r="O318" s="35"/>
      <c r="P318" s="211"/>
      <c r="Q318" s="211"/>
      <c r="R318" s="35"/>
      <c r="S318" s="35"/>
      <c r="T318" s="210"/>
      <c r="U318" s="210"/>
      <c r="V318" s="35"/>
      <c r="W318" s="35"/>
      <c r="X318" s="210"/>
      <c r="Y318" s="210"/>
      <c r="Z318" s="35"/>
      <c r="AA318" s="35"/>
      <c r="AB318" s="211"/>
      <c r="AC318" s="211"/>
      <c r="AD318" s="35"/>
    </row>
    <row r="319" spans="1:30">
      <c r="A319" s="12"/>
      <c r="B319" s="219" t="s">
        <v>113</v>
      </c>
      <c r="C319" s="38"/>
      <c r="D319" s="213" t="s">
        <v>192</v>
      </c>
      <c r="E319" s="213"/>
      <c r="F319" s="38"/>
      <c r="G319" s="38"/>
      <c r="H319" s="214">
        <v>1760</v>
      </c>
      <c r="I319" s="214"/>
      <c r="J319" s="38"/>
      <c r="K319" s="38"/>
      <c r="L319" s="213" t="s">
        <v>192</v>
      </c>
      <c r="M319" s="213"/>
      <c r="N319" s="38"/>
      <c r="O319" s="38"/>
      <c r="P319" s="214">
        <v>1245</v>
      </c>
      <c r="Q319" s="214"/>
      <c r="R319" s="38"/>
      <c r="S319" s="38"/>
      <c r="T319" s="213" t="s">
        <v>192</v>
      </c>
      <c r="U319" s="213"/>
      <c r="V319" s="38"/>
      <c r="W319" s="38"/>
      <c r="X319" s="213" t="s">
        <v>192</v>
      </c>
      <c r="Y319" s="213"/>
      <c r="Z319" s="38"/>
      <c r="AA319" s="38"/>
      <c r="AB319" s="214">
        <v>3005</v>
      </c>
      <c r="AC319" s="214"/>
      <c r="AD319" s="38"/>
    </row>
    <row r="320" spans="1:30">
      <c r="A320" s="12"/>
      <c r="B320" s="219"/>
      <c r="C320" s="38"/>
      <c r="D320" s="213"/>
      <c r="E320" s="213"/>
      <c r="F320" s="38"/>
      <c r="G320" s="38"/>
      <c r="H320" s="214"/>
      <c r="I320" s="214"/>
      <c r="J320" s="38"/>
      <c r="K320" s="38"/>
      <c r="L320" s="213"/>
      <c r="M320" s="213"/>
      <c r="N320" s="38"/>
      <c r="O320" s="38"/>
      <c r="P320" s="214"/>
      <c r="Q320" s="214"/>
      <c r="R320" s="38"/>
      <c r="S320" s="38"/>
      <c r="T320" s="213"/>
      <c r="U320" s="213"/>
      <c r="V320" s="38"/>
      <c r="W320" s="38"/>
      <c r="X320" s="213"/>
      <c r="Y320" s="213"/>
      <c r="Z320" s="38"/>
      <c r="AA320" s="38"/>
      <c r="AB320" s="214"/>
      <c r="AC320" s="214"/>
      <c r="AD320" s="38"/>
    </row>
    <row r="321" spans="1:30">
      <c r="A321" s="12"/>
      <c r="B321" s="231" t="s">
        <v>115</v>
      </c>
      <c r="C321" s="35"/>
      <c r="D321" s="210" t="s">
        <v>192</v>
      </c>
      <c r="E321" s="210"/>
      <c r="F321" s="35"/>
      <c r="G321" s="35"/>
      <c r="H321" s="211">
        <v>2237</v>
      </c>
      <c r="I321" s="211"/>
      <c r="J321" s="35"/>
      <c r="K321" s="35"/>
      <c r="L321" s="210">
        <v>103</v>
      </c>
      <c r="M321" s="210"/>
      <c r="N321" s="35"/>
      <c r="O321" s="35"/>
      <c r="P321" s="211">
        <v>1137</v>
      </c>
      <c r="Q321" s="211"/>
      <c r="R321" s="35"/>
      <c r="S321" s="35"/>
      <c r="T321" s="210">
        <v>139</v>
      </c>
      <c r="U321" s="210"/>
      <c r="V321" s="35"/>
      <c r="W321" s="35"/>
      <c r="X321" s="210" t="s">
        <v>667</v>
      </c>
      <c r="Y321" s="210"/>
      <c r="Z321" s="209" t="s">
        <v>195</v>
      </c>
      <c r="AA321" s="35"/>
      <c r="AB321" s="211">
        <v>3607</v>
      </c>
      <c r="AC321" s="211"/>
      <c r="AD321" s="35"/>
    </row>
    <row r="322" spans="1:30" ht="15.75" thickBot="1">
      <c r="A322" s="12"/>
      <c r="B322" s="231"/>
      <c r="C322" s="35"/>
      <c r="D322" s="216"/>
      <c r="E322" s="216"/>
      <c r="F322" s="45"/>
      <c r="G322" s="35"/>
      <c r="H322" s="217"/>
      <c r="I322" s="217"/>
      <c r="J322" s="45"/>
      <c r="K322" s="35"/>
      <c r="L322" s="216"/>
      <c r="M322" s="216"/>
      <c r="N322" s="45"/>
      <c r="O322" s="35"/>
      <c r="P322" s="217"/>
      <c r="Q322" s="217"/>
      <c r="R322" s="45"/>
      <c r="S322" s="35"/>
      <c r="T322" s="216"/>
      <c r="U322" s="216"/>
      <c r="V322" s="45"/>
      <c r="W322" s="35"/>
      <c r="X322" s="216"/>
      <c r="Y322" s="216"/>
      <c r="Z322" s="218"/>
      <c r="AA322" s="35"/>
      <c r="AB322" s="217"/>
      <c r="AC322" s="217"/>
      <c r="AD322" s="45"/>
    </row>
    <row r="323" spans="1:30">
      <c r="A323" s="12"/>
      <c r="B323" s="244" t="s">
        <v>116</v>
      </c>
      <c r="C323" s="38"/>
      <c r="D323" s="222" t="s">
        <v>192</v>
      </c>
      <c r="E323" s="222"/>
      <c r="F323" s="50"/>
      <c r="G323" s="38"/>
      <c r="H323" s="220">
        <v>11919</v>
      </c>
      <c r="I323" s="220"/>
      <c r="J323" s="50"/>
      <c r="K323" s="38"/>
      <c r="L323" s="222">
        <v>533</v>
      </c>
      <c r="M323" s="222"/>
      <c r="N323" s="50"/>
      <c r="O323" s="38"/>
      <c r="P323" s="220">
        <v>4438</v>
      </c>
      <c r="Q323" s="220"/>
      <c r="R323" s="50"/>
      <c r="S323" s="38"/>
      <c r="T323" s="222">
        <v>403</v>
      </c>
      <c r="U323" s="222"/>
      <c r="V323" s="50"/>
      <c r="W323" s="38"/>
      <c r="X323" s="222" t="s">
        <v>728</v>
      </c>
      <c r="Y323" s="222"/>
      <c r="Z323" s="224" t="s">
        <v>195</v>
      </c>
      <c r="AA323" s="38"/>
      <c r="AB323" s="220">
        <v>13806</v>
      </c>
      <c r="AC323" s="220"/>
      <c r="AD323" s="50"/>
    </row>
    <row r="324" spans="1:30">
      <c r="A324" s="12"/>
      <c r="B324" s="244"/>
      <c r="C324" s="38"/>
      <c r="D324" s="223"/>
      <c r="E324" s="223"/>
      <c r="F324" s="51"/>
      <c r="G324" s="38"/>
      <c r="H324" s="221"/>
      <c r="I324" s="221"/>
      <c r="J324" s="51"/>
      <c r="K324" s="38"/>
      <c r="L324" s="223"/>
      <c r="M324" s="223"/>
      <c r="N324" s="51"/>
      <c r="O324" s="38"/>
      <c r="P324" s="221"/>
      <c r="Q324" s="221"/>
      <c r="R324" s="51"/>
      <c r="S324" s="38"/>
      <c r="T324" s="223"/>
      <c r="U324" s="223"/>
      <c r="V324" s="51"/>
      <c r="W324" s="38"/>
      <c r="X324" s="223"/>
      <c r="Y324" s="223"/>
      <c r="Z324" s="225"/>
      <c r="AA324" s="38"/>
      <c r="AB324" s="221"/>
      <c r="AC324" s="221"/>
      <c r="AD324" s="51"/>
    </row>
    <row r="325" spans="1:30">
      <c r="A325" s="12"/>
      <c r="B325" s="205" t="s">
        <v>117</v>
      </c>
      <c r="C325" s="24"/>
      <c r="D325" s="35"/>
      <c r="E325" s="35"/>
      <c r="F325" s="35"/>
      <c r="G325" s="24"/>
      <c r="H325" s="35"/>
      <c r="I325" s="35"/>
      <c r="J325" s="35"/>
      <c r="K325" s="24"/>
      <c r="L325" s="35"/>
      <c r="M325" s="35"/>
      <c r="N325" s="35"/>
      <c r="O325" s="24"/>
      <c r="P325" s="35"/>
      <c r="Q325" s="35"/>
      <c r="R325" s="35"/>
      <c r="S325" s="24"/>
      <c r="T325" s="35"/>
      <c r="U325" s="35"/>
      <c r="V325" s="35"/>
      <c r="W325" s="24"/>
      <c r="X325" s="35"/>
      <c r="Y325" s="35"/>
      <c r="Z325" s="35"/>
      <c r="AA325" s="24"/>
      <c r="AB325" s="35"/>
      <c r="AC325" s="35"/>
      <c r="AD325" s="35"/>
    </row>
    <row r="326" spans="1:30">
      <c r="A326" s="12"/>
      <c r="B326" s="219" t="s">
        <v>118</v>
      </c>
      <c r="C326" s="38"/>
      <c r="D326" s="213">
        <v>7</v>
      </c>
      <c r="E326" s="213"/>
      <c r="F326" s="38"/>
      <c r="G326" s="38"/>
      <c r="H326" s="214">
        <v>9852</v>
      </c>
      <c r="I326" s="214"/>
      <c r="J326" s="38"/>
      <c r="K326" s="38"/>
      <c r="L326" s="213">
        <v>523</v>
      </c>
      <c r="M326" s="213"/>
      <c r="N326" s="38"/>
      <c r="O326" s="38"/>
      <c r="P326" s="214">
        <v>5005</v>
      </c>
      <c r="Q326" s="214"/>
      <c r="R326" s="38"/>
      <c r="S326" s="38"/>
      <c r="T326" s="213" t="s">
        <v>192</v>
      </c>
      <c r="U326" s="213"/>
      <c r="V326" s="38"/>
      <c r="W326" s="38"/>
      <c r="X326" s="213" t="s">
        <v>523</v>
      </c>
      <c r="Y326" s="213"/>
      <c r="Z326" s="215" t="s">
        <v>195</v>
      </c>
      <c r="AA326" s="38"/>
      <c r="AB326" s="214">
        <v>15353</v>
      </c>
      <c r="AC326" s="214"/>
      <c r="AD326" s="38"/>
    </row>
    <row r="327" spans="1:30">
      <c r="A327" s="12"/>
      <c r="B327" s="219"/>
      <c r="C327" s="38"/>
      <c r="D327" s="213"/>
      <c r="E327" s="213"/>
      <c r="F327" s="38"/>
      <c r="G327" s="38"/>
      <c r="H327" s="214"/>
      <c r="I327" s="214"/>
      <c r="J327" s="38"/>
      <c r="K327" s="38"/>
      <c r="L327" s="213"/>
      <c r="M327" s="213"/>
      <c r="N327" s="38"/>
      <c r="O327" s="38"/>
      <c r="P327" s="214"/>
      <c r="Q327" s="214"/>
      <c r="R327" s="38"/>
      <c r="S327" s="38"/>
      <c r="T327" s="213"/>
      <c r="U327" s="213"/>
      <c r="V327" s="38"/>
      <c r="W327" s="38"/>
      <c r="X327" s="213"/>
      <c r="Y327" s="213"/>
      <c r="Z327" s="215"/>
      <c r="AA327" s="38"/>
      <c r="AB327" s="214"/>
      <c r="AC327" s="214"/>
      <c r="AD327" s="38"/>
    </row>
    <row r="328" spans="1:30">
      <c r="A328" s="12"/>
      <c r="B328" s="231" t="s">
        <v>697</v>
      </c>
      <c r="C328" s="35"/>
      <c r="D328" s="210" t="s">
        <v>192</v>
      </c>
      <c r="E328" s="210"/>
      <c r="F328" s="35"/>
      <c r="G328" s="35"/>
      <c r="H328" s="211">
        <v>5693</v>
      </c>
      <c r="I328" s="211"/>
      <c r="J328" s="35"/>
      <c r="K328" s="35"/>
      <c r="L328" s="210" t="s">
        <v>192</v>
      </c>
      <c r="M328" s="210"/>
      <c r="N328" s="35"/>
      <c r="O328" s="35"/>
      <c r="P328" s="210">
        <v>109</v>
      </c>
      <c r="Q328" s="210"/>
      <c r="R328" s="35"/>
      <c r="S328" s="35"/>
      <c r="T328" s="210">
        <v>26</v>
      </c>
      <c r="U328" s="210"/>
      <c r="V328" s="35"/>
      <c r="W328" s="35"/>
      <c r="X328" s="210" t="s">
        <v>192</v>
      </c>
      <c r="Y328" s="210"/>
      <c r="Z328" s="35"/>
      <c r="AA328" s="35"/>
      <c r="AB328" s="211">
        <v>5828</v>
      </c>
      <c r="AC328" s="211"/>
      <c r="AD328" s="35"/>
    </row>
    <row r="329" spans="1:30">
      <c r="A329" s="12"/>
      <c r="B329" s="231"/>
      <c r="C329" s="35"/>
      <c r="D329" s="210"/>
      <c r="E329" s="210"/>
      <c r="F329" s="35"/>
      <c r="G329" s="35"/>
      <c r="H329" s="211"/>
      <c r="I329" s="211"/>
      <c r="J329" s="35"/>
      <c r="K329" s="35"/>
      <c r="L329" s="210"/>
      <c r="M329" s="210"/>
      <c r="N329" s="35"/>
      <c r="O329" s="35"/>
      <c r="P329" s="210"/>
      <c r="Q329" s="210"/>
      <c r="R329" s="35"/>
      <c r="S329" s="35"/>
      <c r="T329" s="210"/>
      <c r="U329" s="210"/>
      <c r="V329" s="35"/>
      <c r="W329" s="35"/>
      <c r="X329" s="210"/>
      <c r="Y329" s="210"/>
      <c r="Z329" s="35"/>
      <c r="AA329" s="35"/>
      <c r="AB329" s="211"/>
      <c r="AC329" s="211"/>
      <c r="AD329" s="35"/>
    </row>
    <row r="330" spans="1:30">
      <c r="A330" s="12"/>
      <c r="B330" s="219" t="s">
        <v>121</v>
      </c>
      <c r="C330" s="38"/>
      <c r="D330" s="213">
        <v>435</v>
      </c>
      <c r="E330" s="213"/>
      <c r="F330" s="38"/>
      <c r="G330" s="38"/>
      <c r="H330" s="214">
        <v>5424</v>
      </c>
      <c r="I330" s="214"/>
      <c r="J330" s="38"/>
      <c r="K330" s="38"/>
      <c r="L330" s="213" t="s">
        <v>192</v>
      </c>
      <c r="M330" s="213"/>
      <c r="N330" s="38"/>
      <c r="O330" s="38"/>
      <c r="P330" s="213" t="s">
        <v>192</v>
      </c>
      <c r="Q330" s="213"/>
      <c r="R330" s="38"/>
      <c r="S330" s="38"/>
      <c r="T330" s="213">
        <v>69</v>
      </c>
      <c r="U330" s="213"/>
      <c r="V330" s="38"/>
      <c r="W330" s="38"/>
      <c r="X330" s="213" t="s">
        <v>192</v>
      </c>
      <c r="Y330" s="213"/>
      <c r="Z330" s="38"/>
      <c r="AA330" s="38"/>
      <c r="AB330" s="214">
        <v>5928</v>
      </c>
      <c r="AC330" s="214"/>
      <c r="AD330" s="38"/>
    </row>
    <row r="331" spans="1:30">
      <c r="A331" s="12"/>
      <c r="B331" s="219"/>
      <c r="C331" s="38"/>
      <c r="D331" s="213"/>
      <c r="E331" s="213"/>
      <c r="F331" s="38"/>
      <c r="G331" s="38"/>
      <c r="H331" s="214"/>
      <c r="I331" s="214"/>
      <c r="J331" s="38"/>
      <c r="K331" s="38"/>
      <c r="L331" s="213"/>
      <c r="M331" s="213"/>
      <c r="N331" s="38"/>
      <c r="O331" s="38"/>
      <c r="P331" s="213"/>
      <c r="Q331" s="213"/>
      <c r="R331" s="38"/>
      <c r="S331" s="38"/>
      <c r="T331" s="213"/>
      <c r="U331" s="213"/>
      <c r="V331" s="38"/>
      <c r="W331" s="38"/>
      <c r="X331" s="213"/>
      <c r="Y331" s="213"/>
      <c r="Z331" s="38"/>
      <c r="AA331" s="38"/>
      <c r="AB331" s="214"/>
      <c r="AC331" s="214"/>
      <c r="AD331" s="38"/>
    </row>
    <row r="332" spans="1:30">
      <c r="A332" s="12"/>
      <c r="B332" s="231" t="s">
        <v>729</v>
      </c>
      <c r="C332" s="35"/>
      <c r="D332" s="211">
        <v>4799</v>
      </c>
      <c r="E332" s="211"/>
      <c r="F332" s="35"/>
      <c r="G332" s="35"/>
      <c r="H332" s="210" t="s">
        <v>192</v>
      </c>
      <c r="I332" s="210"/>
      <c r="J332" s="35"/>
      <c r="K332" s="35"/>
      <c r="L332" s="210" t="s">
        <v>192</v>
      </c>
      <c r="M332" s="210"/>
      <c r="N332" s="35"/>
      <c r="O332" s="35"/>
      <c r="P332" s="210" t="s">
        <v>192</v>
      </c>
      <c r="Q332" s="210"/>
      <c r="R332" s="35"/>
      <c r="S332" s="35"/>
      <c r="T332" s="210" t="s">
        <v>192</v>
      </c>
      <c r="U332" s="210"/>
      <c r="V332" s="35"/>
      <c r="W332" s="35"/>
      <c r="X332" s="210" t="s">
        <v>730</v>
      </c>
      <c r="Y332" s="210"/>
      <c r="Z332" s="209" t="s">
        <v>195</v>
      </c>
      <c r="AA332" s="35"/>
      <c r="AB332" s="210" t="s">
        <v>192</v>
      </c>
      <c r="AC332" s="210"/>
      <c r="AD332" s="35"/>
    </row>
    <row r="333" spans="1:30">
      <c r="A333" s="12"/>
      <c r="B333" s="231"/>
      <c r="C333" s="35"/>
      <c r="D333" s="211"/>
      <c r="E333" s="211"/>
      <c r="F333" s="35"/>
      <c r="G333" s="35"/>
      <c r="H333" s="210"/>
      <c r="I333" s="210"/>
      <c r="J333" s="35"/>
      <c r="K333" s="35"/>
      <c r="L333" s="210"/>
      <c r="M333" s="210"/>
      <c r="N333" s="35"/>
      <c r="O333" s="35"/>
      <c r="P333" s="210"/>
      <c r="Q333" s="210"/>
      <c r="R333" s="35"/>
      <c r="S333" s="35"/>
      <c r="T333" s="210"/>
      <c r="U333" s="210"/>
      <c r="V333" s="35"/>
      <c r="W333" s="35"/>
      <c r="X333" s="210"/>
      <c r="Y333" s="210"/>
      <c r="Z333" s="209"/>
      <c r="AA333" s="35"/>
      <c r="AB333" s="210"/>
      <c r="AC333" s="210"/>
      <c r="AD333" s="35"/>
    </row>
    <row r="334" spans="1:30">
      <c r="A334" s="12"/>
      <c r="B334" s="219" t="s">
        <v>122</v>
      </c>
      <c r="C334" s="38"/>
      <c r="D334" s="213">
        <v>1</v>
      </c>
      <c r="E334" s="213"/>
      <c r="F334" s="38"/>
      <c r="G334" s="38"/>
      <c r="H334" s="214">
        <v>2384</v>
      </c>
      <c r="I334" s="214"/>
      <c r="J334" s="38"/>
      <c r="K334" s="38"/>
      <c r="L334" s="213" t="s">
        <v>192</v>
      </c>
      <c r="M334" s="213"/>
      <c r="N334" s="38"/>
      <c r="O334" s="38"/>
      <c r="P334" s="214">
        <v>1905</v>
      </c>
      <c r="Q334" s="214"/>
      <c r="R334" s="38"/>
      <c r="S334" s="38"/>
      <c r="T334" s="213">
        <v>277</v>
      </c>
      <c r="U334" s="213"/>
      <c r="V334" s="38"/>
      <c r="W334" s="38"/>
      <c r="X334" s="213" t="s">
        <v>731</v>
      </c>
      <c r="Y334" s="213"/>
      <c r="Z334" s="215" t="s">
        <v>195</v>
      </c>
      <c r="AA334" s="38"/>
      <c r="AB334" s="214">
        <v>4094</v>
      </c>
      <c r="AC334" s="214"/>
      <c r="AD334" s="38"/>
    </row>
    <row r="335" spans="1:30" ht="15.75" thickBot="1">
      <c r="A335" s="12"/>
      <c r="B335" s="219"/>
      <c r="C335" s="38"/>
      <c r="D335" s="228"/>
      <c r="E335" s="228"/>
      <c r="F335" s="54"/>
      <c r="G335" s="38"/>
      <c r="H335" s="229"/>
      <c r="I335" s="229"/>
      <c r="J335" s="54"/>
      <c r="K335" s="38"/>
      <c r="L335" s="228"/>
      <c r="M335" s="228"/>
      <c r="N335" s="54"/>
      <c r="O335" s="38"/>
      <c r="P335" s="229"/>
      <c r="Q335" s="229"/>
      <c r="R335" s="54"/>
      <c r="S335" s="38"/>
      <c r="T335" s="228"/>
      <c r="U335" s="228"/>
      <c r="V335" s="54"/>
      <c r="W335" s="38"/>
      <c r="X335" s="228"/>
      <c r="Y335" s="228"/>
      <c r="Z335" s="230"/>
      <c r="AA335" s="38"/>
      <c r="AB335" s="229"/>
      <c r="AC335" s="229"/>
      <c r="AD335" s="54"/>
    </row>
    <row r="336" spans="1:30">
      <c r="A336" s="12"/>
      <c r="B336" s="245" t="s">
        <v>123</v>
      </c>
      <c r="C336" s="35"/>
      <c r="D336" s="232">
        <v>5242</v>
      </c>
      <c r="E336" s="232"/>
      <c r="F336" s="36"/>
      <c r="G336" s="35"/>
      <c r="H336" s="232">
        <v>23353</v>
      </c>
      <c r="I336" s="232"/>
      <c r="J336" s="36"/>
      <c r="K336" s="35"/>
      <c r="L336" s="233">
        <v>523</v>
      </c>
      <c r="M336" s="233"/>
      <c r="N336" s="36"/>
      <c r="O336" s="35"/>
      <c r="P336" s="232">
        <v>7019</v>
      </c>
      <c r="Q336" s="232"/>
      <c r="R336" s="36"/>
      <c r="S336" s="35"/>
      <c r="T336" s="233">
        <v>372</v>
      </c>
      <c r="U336" s="233"/>
      <c r="V336" s="36"/>
      <c r="W336" s="35"/>
      <c r="X336" s="233" t="s">
        <v>732</v>
      </c>
      <c r="Y336" s="233"/>
      <c r="Z336" s="234" t="s">
        <v>195</v>
      </c>
      <c r="AA336" s="35"/>
      <c r="AB336" s="232">
        <v>31203</v>
      </c>
      <c r="AC336" s="232"/>
      <c r="AD336" s="36"/>
    </row>
    <row r="337" spans="1:30">
      <c r="A337" s="12"/>
      <c r="B337" s="245"/>
      <c r="C337" s="35"/>
      <c r="D337" s="247"/>
      <c r="E337" s="247"/>
      <c r="F337" s="58"/>
      <c r="G337" s="35"/>
      <c r="H337" s="247"/>
      <c r="I337" s="247"/>
      <c r="J337" s="58"/>
      <c r="K337" s="35"/>
      <c r="L337" s="248"/>
      <c r="M337" s="248"/>
      <c r="N337" s="58"/>
      <c r="O337" s="35"/>
      <c r="P337" s="247"/>
      <c r="Q337" s="247"/>
      <c r="R337" s="58"/>
      <c r="S337" s="35"/>
      <c r="T337" s="248"/>
      <c r="U337" s="248"/>
      <c r="V337" s="58"/>
      <c r="W337" s="35"/>
      <c r="X337" s="248"/>
      <c r="Y337" s="248"/>
      <c r="Z337" s="249"/>
      <c r="AA337" s="35"/>
      <c r="AB337" s="247"/>
      <c r="AC337" s="247"/>
      <c r="AD337" s="58"/>
    </row>
    <row r="338" spans="1:30">
      <c r="A338" s="12"/>
      <c r="B338" s="206" t="s">
        <v>700</v>
      </c>
      <c r="C338" s="19"/>
      <c r="D338" s="38"/>
      <c r="E338" s="38"/>
      <c r="F338" s="38"/>
      <c r="G338" s="19"/>
      <c r="H338" s="38"/>
      <c r="I338" s="38"/>
      <c r="J338" s="38"/>
      <c r="K338" s="19"/>
      <c r="L338" s="38"/>
      <c r="M338" s="38"/>
      <c r="N338" s="38"/>
      <c r="O338" s="19"/>
      <c r="P338" s="38"/>
      <c r="Q338" s="38"/>
      <c r="R338" s="38"/>
      <c r="S338" s="19"/>
      <c r="T338" s="38"/>
      <c r="U338" s="38"/>
      <c r="V338" s="38"/>
      <c r="W338" s="19"/>
      <c r="X338" s="38"/>
      <c r="Y338" s="38"/>
      <c r="Z338" s="38"/>
      <c r="AA338" s="19"/>
      <c r="AB338" s="38"/>
      <c r="AC338" s="38"/>
      <c r="AD338" s="38"/>
    </row>
    <row r="339" spans="1:30">
      <c r="A339" s="12"/>
      <c r="B339" s="208" t="s">
        <v>127</v>
      </c>
      <c r="C339" s="35"/>
      <c r="D339" s="210">
        <v>5</v>
      </c>
      <c r="E339" s="210"/>
      <c r="F339" s="35"/>
      <c r="G339" s="35"/>
      <c r="H339" s="210" t="s">
        <v>192</v>
      </c>
      <c r="I339" s="210"/>
      <c r="J339" s="35"/>
      <c r="K339" s="35"/>
      <c r="L339" s="210" t="s">
        <v>192</v>
      </c>
      <c r="M339" s="210"/>
      <c r="N339" s="35"/>
      <c r="O339" s="35"/>
      <c r="P339" s="210" t="s">
        <v>192</v>
      </c>
      <c r="Q339" s="210"/>
      <c r="R339" s="35"/>
      <c r="S339" s="35"/>
      <c r="T339" s="210" t="s">
        <v>192</v>
      </c>
      <c r="U339" s="210"/>
      <c r="V339" s="35"/>
      <c r="W339" s="35"/>
      <c r="X339" s="210" t="s">
        <v>192</v>
      </c>
      <c r="Y339" s="210"/>
      <c r="Z339" s="35"/>
      <c r="AA339" s="35"/>
      <c r="AB339" s="210">
        <v>5</v>
      </c>
      <c r="AC339" s="210"/>
      <c r="AD339" s="35"/>
    </row>
    <row r="340" spans="1:30">
      <c r="A340" s="12"/>
      <c r="B340" s="208"/>
      <c r="C340" s="35"/>
      <c r="D340" s="210"/>
      <c r="E340" s="210"/>
      <c r="F340" s="35"/>
      <c r="G340" s="35"/>
      <c r="H340" s="210"/>
      <c r="I340" s="210"/>
      <c r="J340" s="35"/>
      <c r="K340" s="35"/>
      <c r="L340" s="210"/>
      <c r="M340" s="210"/>
      <c r="N340" s="35"/>
      <c r="O340" s="35"/>
      <c r="P340" s="210"/>
      <c r="Q340" s="210"/>
      <c r="R340" s="35"/>
      <c r="S340" s="35"/>
      <c r="T340" s="210"/>
      <c r="U340" s="210"/>
      <c r="V340" s="35"/>
      <c r="W340" s="35"/>
      <c r="X340" s="210"/>
      <c r="Y340" s="210"/>
      <c r="Z340" s="35"/>
      <c r="AA340" s="35"/>
      <c r="AB340" s="210"/>
      <c r="AC340" s="210"/>
      <c r="AD340" s="35"/>
    </row>
    <row r="341" spans="1:30">
      <c r="A341" s="12"/>
      <c r="B341" s="212" t="s">
        <v>128</v>
      </c>
      <c r="C341" s="38"/>
      <c r="D341" s="214">
        <v>10592</v>
      </c>
      <c r="E341" s="214"/>
      <c r="F341" s="38"/>
      <c r="G341" s="38"/>
      <c r="H341" s="214">
        <v>5361</v>
      </c>
      <c r="I341" s="214"/>
      <c r="J341" s="38"/>
      <c r="K341" s="38"/>
      <c r="L341" s="214">
        <v>4602</v>
      </c>
      <c r="M341" s="214"/>
      <c r="N341" s="38"/>
      <c r="O341" s="38"/>
      <c r="P341" s="214">
        <v>5441</v>
      </c>
      <c r="Q341" s="214"/>
      <c r="R341" s="38"/>
      <c r="S341" s="38"/>
      <c r="T341" s="213">
        <v>126</v>
      </c>
      <c r="U341" s="213"/>
      <c r="V341" s="38"/>
      <c r="W341" s="38"/>
      <c r="X341" s="213" t="s">
        <v>733</v>
      </c>
      <c r="Y341" s="213"/>
      <c r="Z341" s="215" t="s">
        <v>195</v>
      </c>
      <c r="AA341" s="38"/>
      <c r="AB341" s="214">
        <v>10592</v>
      </c>
      <c r="AC341" s="214"/>
      <c r="AD341" s="38"/>
    </row>
    <row r="342" spans="1:30">
      <c r="A342" s="12"/>
      <c r="B342" s="212"/>
      <c r="C342" s="38"/>
      <c r="D342" s="214"/>
      <c r="E342" s="214"/>
      <c r="F342" s="38"/>
      <c r="G342" s="38"/>
      <c r="H342" s="214"/>
      <c r="I342" s="214"/>
      <c r="J342" s="38"/>
      <c r="K342" s="38"/>
      <c r="L342" s="214"/>
      <c r="M342" s="214"/>
      <c r="N342" s="38"/>
      <c r="O342" s="38"/>
      <c r="P342" s="214"/>
      <c r="Q342" s="214"/>
      <c r="R342" s="38"/>
      <c r="S342" s="38"/>
      <c r="T342" s="213"/>
      <c r="U342" s="213"/>
      <c r="V342" s="38"/>
      <c r="W342" s="38"/>
      <c r="X342" s="213"/>
      <c r="Y342" s="213"/>
      <c r="Z342" s="215"/>
      <c r="AA342" s="38"/>
      <c r="AB342" s="214"/>
      <c r="AC342" s="214"/>
      <c r="AD342" s="38"/>
    </row>
    <row r="343" spans="1:30">
      <c r="A343" s="12"/>
      <c r="B343" s="208" t="s">
        <v>702</v>
      </c>
      <c r="C343" s="35"/>
      <c r="D343" s="210" t="s">
        <v>544</v>
      </c>
      <c r="E343" s="210"/>
      <c r="F343" s="209" t="s">
        <v>195</v>
      </c>
      <c r="G343" s="35"/>
      <c r="H343" s="210" t="s">
        <v>575</v>
      </c>
      <c r="I343" s="210"/>
      <c r="J343" s="209" t="s">
        <v>195</v>
      </c>
      <c r="K343" s="35"/>
      <c r="L343" s="210">
        <v>12</v>
      </c>
      <c r="M343" s="210"/>
      <c r="N343" s="35"/>
      <c r="O343" s="35"/>
      <c r="P343" s="210">
        <v>12</v>
      </c>
      <c r="Q343" s="210"/>
      <c r="R343" s="35"/>
      <c r="S343" s="35"/>
      <c r="T343" s="210" t="s">
        <v>192</v>
      </c>
      <c r="U343" s="210"/>
      <c r="V343" s="35"/>
      <c r="W343" s="35"/>
      <c r="X343" s="211">
        <v>2128</v>
      </c>
      <c r="Y343" s="211"/>
      <c r="Z343" s="35"/>
      <c r="AA343" s="35"/>
      <c r="AB343" s="210" t="s">
        <v>544</v>
      </c>
      <c r="AC343" s="210"/>
      <c r="AD343" s="209" t="s">
        <v>195</v>
      </c>
    </row>
    <row r="344" spans="1:30">
      <c r="A344" s="12"/>
      <c r="B344" s="208"/>
      <c r="C344" s="35"/>
      <c r="D344" s="210"/>
      <c r="E344" s="210"/>
      <c r="F344" s="209"/>
      <c r="G344" s="35"/>
      <c r="H344" s="210"/>
      <c r="I344" s="210"/>
      <c r="J344" s="209"/>
      <c r="K344" s="35"/>
      <c r="L344" s="210"/>
      <c r="M344" s="210"/>
      <c r="N344" s="35"/>
      <c r="O344" s="35"/>
      <c r="P344" s="210"/>
      <c r="Q344" s="210"/>
      <c r="R344" s="35"/>
      <c r="S344" s="35"/>
      <c r="T344" s="210"/>
      <c r="U344" s="210"/>
      <c r="V344" s="35"/>
      <c r="W344" s="35"/>
      <c r="X344" s="211"/>
      <c r="Y344" s="211"/>
      <c r="Z344" s="35"/>
      <c r="AA344" s="35"/>
      <c r="AB344" s="210"/>
      <c r="AC344" s="210"/>
      <c r="AD344" s="209"/>
    </row>
    <row r="345" spans="1:30">
      <c r="A345" s="12"/>
      <c r="B345" s="212" t="s">
        <v>703</v>
      </c>
      <c r="C345" s="38"/>
      <c r="D345" s="213" t="s">
        <v>734</v>
      </c>
      <c r="E345" s="213"/>
      <c r="F345" s="215" t="s">
        <v>195</v>
      </c>
      <c r="G345" s="38"/>
      <c r="H345" s="213" t="s">
        <v>735</v>
      </c>
      <c r="I345" s="213"/>
      <c r="J345" s="215" t="s">
        <v>195</v>
      </c>
      <c r="K345" s="38"/>
      <c r="L345" s="213" t="s">
        <v>736</v>
      </c>
      <c r="M345" s="213"/>
      <c r="N345" s="215" t="s">
        <v>195</v>
      </c>
      <c r="O345" s="38"/>
      <c r="P345" s="213" t="s">
        <v>624</v>
      </c>
      <c r="Q345" s="213"/>
      <c r="R345" s="215" t="s">
        <v>195</v>
      </c>
      <c r="S345" s="38"/>
      <c r="T345" s="213">
        <v>16</v>
      </c>
      <c r="U345" s="213"/>
      <c r="V345" s="38"/>
      <c r="W345" s="38"/>
      <c r="X345" s="214">
        <v>13252</v>
      </c>
      <c r="Y345" s="214"/>
      <c r="Z345" s="38"/>
      <c r="AA345" s="38"/>
      <c r="AB345" s="213" t="s">
        <v>734</v>
      </c>
      <c r="AC345" s="213"/>
      <c r="AD345" s="215" t="s">
        <v>195</v>
      </c>
    </row>
    <row r="346" spans="1:30" ht="15.75" thickBot="1">
      <c r="A346" s="12"/>
      <c r="B346" s="212"/>
      <c r="C346" s="38"/>
      <c r="D346" s="228"/>
      <c r="E346" s="228"/>
      <c r="F346" s="230"/>
      <c r="G346" s="38"/>
      <c r="H346" s="228"/>
      <c r="I346" s="228"/>
      <c r="J346" s="230"/>
      <c r="K346" s="38"/>
      <c r="L346" s="228"/>
      <c r="M346" s="228"/>
      <c r="N346" s="230"/>
      <c r="O346" s="38"/>
      <c r="P346" s="228"/>
      <c r="Q346" s="228"/>
      <c r="R346" s="230"/>
      <c r="S346" s="38"/>
      <c r="T346" s="228"/>
      <c r="U346" s="228"/>
      <c r="V346" s="54"/>
      <c r="W346" s="38"/>
      <c r="X346" s="229"/>
      <c r="Y346" s="229"/>
      <c r="Z346" s="54"/>
      <c r="AA346" s="38"/>
      <c r="AB346" s="228"/>
      <c r="AC346" s="228"/>
      <c r="AD346" s="230"/>
    </row>
    <row r="347" spans="1:30">
      <c r="A347" s="12"/>
      <c r="B347" s="245" t="s">
        <v>706</v>
      </c>
      <c r="C347" s="35"/>
      <c r="D347" s="233" t="s">
        <v>737</v>
      </c>
      <c r="E347" s="233"/>
      <c r="F347" s="234" t="s">
        <v>195</v>
      </c>
      <c r="G347" s="35"/>
      <c r="H347" s="233" t="s">
        <v>738</v>
      </c>
      <c r="I347" s="233"/>
      <c r="J347" s="234" t="s">
        <v>195</v>
      </c>
      <c r="K347" s="35"/>
      <c r="L347" s="232">
        <v>4406</v>
      </c>
      <c r="M347" s="232"/>
      <c r="N347" s="36"/>
      <c r="O347" s="35"/>
      <c r="P347" s="232">
        <v>5262</v>
      </c>
      <c r="Q347" s="232"/>
      <c r="R347" s="36"/>
      <c r="S347" s="35"/>
      <c r="T347" s="233">
        <v>142</v>
      </c>
      <c r="U347" s="233"/>
      <c r="V347" s="36"/>
      <c r="W347" s="35"/>
      <c r="X347" s="233" t="s">
        <v>739</v>
      </c>
      <c r="Y347" s="233"/>
      <c r="Z347" s="234" t="s">
        <v>195</v>
      </c>
      <c r="AA347" s="35"/>
      <c r="AB347" s="233" t="s">
        <v>737</v>
      </c>
      <c r="AC347" s="233"/>
      <c r="AD347" s="234" t="s">
        <v>195</v>
      </c>
    </row>
    <row r="348" spans="1:30" ht="15.75" thickBot="1">
      <c r="A348" s="12"/>
      <c r="B348" s="245"/>
      <c r="C348" s="35"/>
      <c r="D348" s="216"/>
      <c r="E348" s="216"/>
      <c r="F348" s="218"/>
      <c r="G348" s="35"/>
      <c r="H348" s="216"/>
      <c r="I348" s="216"/>
      <c r="J348" s="218"/>
      <c r="K348" s="35"/>
      <c r="L348" s="217"/>
      <c r="M348" s="217"/>
      <c r="N348" s="45"/>
      <c r="O348" s="35"/>
      <c r="P348" s="217"/>
      <c r="Q348" s="217"/>
      <c r="R348" s="45"/>
      <c r="S348" s="35"/>
      <c r="T348" s="216"/>
      <c r="U348" s="216"/>
      <c r="V348" s="45"/>
      <c r="W348" s="35"/>
      <c r="X348" s="216"/>
      <c r="Y348" s="216"/>
      <c r="Z348" s="218"/>
      <c r="AA348" s="35"/>
      <c r="AB348" s="216"/>
      <c r="AC348" s="216"/>
      <c r="AD348" s="218"/>
    </row>
    <row r="349" spans="1:30">
      <c r="A349" s="12"/>
      <c r="B349" s="246" t="s">
        <v>740</v>
      </c>
      <c r="C349" s="38"/>
      <c r="D349" s="224" t="s">
        <v>190</v>
      </c>
      <c r="E349" s="220">
        <v>2511</v>
      </c>
      <c r="F349" s="50"/>
      <c r="G349" s="38"/>
      <c r="H349" s="224" t="s">
        <v>190</v>
      </c>
      <c r="I349" s="220">
        <v>25612</v>
      </c>
      <c r="J349" s="50"/>
      <c r="K349" s="38"/>
      <c r="L349" s="224" t="s">
        <v>190</v>
      </c>
      <c r="M349" s="220">
        <v>5462</v>
      </c>
      <c r="N349" s="50"/>
      <c r="O349" s="38"/>
      <c r="P349" s="224" t="s">
        <v>190</v>
      </c>
      <c r="Q349" s="220">
        <v>16719</v>
      </c>
      <c r="R349" s="50"/>
      <c r="S349" s="38"/>
      <c r="T349" s="224" t="s">
        <v>190</v>
      </c>
      <c r="U349" s="222">
        <v>917</v>
      </c>
      <c r="V349" s="50"/>
      <c r="W349" s="38"/>
      <c r="X349" s="224" t="s">
        <v>190</v>
      </c>
      <c r="Y349" s="222" t="s">
        <v>726</v>
      </c>
      <c r="Z349" s="224" t="s">
        <v>195</v>
      </c>
      <c r="AA349" s="38"/>
      <c r="AB349" s="224" t="s">
        <v>190</v>
      </c>
      <c r="AC349" s="220">
        <v>42278</v>
      </c>
      <c r="AD349" s="50"/>
    </row>
    <row r="350" spans="1:30" ht="15.75" thickBot="1">
      <c r="A350" s="12"/>
      <c r="B350" s="246"/>
      <c r="C350" s="38"/>
      <c r="D350" s="236"/>
      <c r="E350" s="237"/>
      <c r="F350" s="81"/>
      <c r="G350" s="38"/>
      <c r="H350" s="236"/>
      <c r="I350" s="237"/>
      <c r="J350" s="81"/>
      <c r="K350" s="38"/>
      <c r="L350" s="236"/>
      <c r="M350" s="237"/>
      <c r="N350" s="81"/>
      <c r="O350" s="38"/>
      <c r="P350" s="236"/>
      <c r="Q350" s="237"/>
      <c r="R350" s="81"/>
      <c r="S350" s="38"/>
      <c r="T350" s="236"/>
      <c r="U350" s="238"/>
      <c r="V350" s="81"/>
      <c r="W350" s="38"/>
      <c r="X350" s="236"/>
      <c r="Y350" s="238"/>
      <c r="Z350" s="236"/>
      <c r="AA350" s="38"/>
      <c r="AB350" s="236"/>
      <c r="AC350" s="237"/>
      <c r="AD350" s="81"/>
    </row>
    <row r="351" spans="1:30" ht="15.75" thickTop="1">
      <c r="A351" s="12"/>
      <c r="B351" s="64" t="s">
        <v>605</v>
      </c>
      <c r="C351" s="64"/>
      <c r="D351" s="64"/>
      <c r="E351" s="64"/>
      <c r="F351" s="64"/>
      <c r="G351" s="64"/>
      <c r="H351" s="64"/>
      <c r="I351" s="64"/>
      <c r="J351" s="64"/>
      <c r="K351" s="64"/>
      <c r="L351" s="64"/>
      <c r="M351" s="64"/>
      <c r="N351" s="64"/>
      <c r="O351" s="64"/>
      <c r="P351" s="64"/>
      <c r="Q351" s="64"/>
      <c r="R351" s="64"/>
      <c r="S351" s="64"/>
      <c r="T351" s="64"/>
      <c r="U351" s="64"/>
      <c r="V351" s="64"/>
      <c r="W351" s="64"/>
      <c r="X351" s="64"/>
      <c r="Y351" s="64"/>
      <c r="Z351" s="64"/>
      <c r="AA351" s="64"/>
      <c r="AB351" s="64"/>
      <c r="AC351" s="64"/>
      <c r="AD351" s="64"/>
    </row>
    <row r="352" spans="1:30">
      <c r="A352" s="12"/>
      <c r="B352" s="64" t="s">
        <v>741</v>
      </c>
      <c r="C352" s="64"/>
      <c r="D352" s="64"/>
      <c r="E352" s="64"/>
      <c r="F352" s="64"/>
      <c r="G352" s="64"/>
      <c r="H352" s="64"/>
      <c r="I352" s="64"/>
      <c r="J352" s="64"/>
      <c r="K352" s="64"/>
      <c r="L352" s="64"/>
      <c r="M352" s="64"/>
      <c r="N352" s="64"/>
      <c r="O352" s="64"/>
      <c r="P352" s="64"/>
      <c r="Q352" s="64"/>
      <c r="R352" s="64"/>
      <c r="S352" s="64"/>
      <c r="T352" s="64"/>
      <c r="U352" s="64"/>
      <c r="V352" s="64"/>
      <c r="W352" s="64"/>
      <c r="X352" s="64"/>
      <c r="Y352" s="64"/>
      <c r="Z352" s="64"/>
      <c r="AA352" s="64"/>
      <c r="AB352" s="64"/>
      <c r="AC352" s="64"/>
      <c r="AD352" s="64"/>
    </row>
    <row r="353" spans="1:30">
      <c r="A353" s="12"/>
      <c r="B353" s="52" t="s">
        <v>607</v>
      </c>
      <c r="C353" s="52"/>
      <c r="D353" s="52"/>
      <c r="E353" s="52"/>
      <c r="F353" s="52"/>
      <c r="G353" s="52"/>
      <c r="H353" s="52"/>
      <c r="I353" s="52"/>
      <c r="J353" s="52"/>
      <c r="K353" s="52"/>
      <c r="L353" s="52"/>
      <c r="M353" s="52"/>
      <c r="N353" s="52"/>
      <c r="O353" s="52"/>
      <c r="P353" s="52"/>
      <c r="Q353" s="52"/>
      <c r="R353" s="52"/>
      <c r="S353" s="52"/>
      <c r="T353" s="52"/>
      <c r="U353" s="52"/>
      <c r="V353" s="52"/>
      <c r="W353" s="52"/>
      <c r="X353" s="52"/>
      <c r="Y353" s="52"/>
      <c r="Z353" s="52"/>
      <c r="AA353" s="52"/>
      <c r="AB353" s="52"/>
      <c r="AC353" s="52"/>
      <c r="AD353" s="52"/>
    </row>
    <row r="354" spans="1:30">
      <c r="A354" s="12"/>
      <c r="B354" s="32"/>
      <c r="C354" s="32"/>
      <c r="D354" s="32"/>
      <c r="E354" s="32"/>
      <c r="F354" s="32"/>
      <c r="G354" s="32"/>
      <c r="H354" s="32"/>
      <c r="I354" s="32"/>
      <c r="J354" s="32"/>
      <c r="K354" s="32"/>
      <c r="L354" s="32"/>
      <c r="M354" s="32"/>
      <c r="N354" s="32"/>
      <c r="O354" s="32"/>
      <c r="P354" s="32"/>
      <c r="Q354" s="32"/>
      <c r="R354" s="32"/>
      <c r="S354" s="32"/>
      <c r="T354" s="32"/>
      <c r="U354" s="32"/>
      <c r="V354" s="32"/>
      <c r="W354" s="32"/>
      <c r="X354" s="32"/>
      <c r="Y354" s="32"/>
      <c r="Z354" s="32"/>
      <c r="AA354" s="32"/>
      <c r="AB354" s="32"/>
      <c r="AC354" s="32"/>
      <c r="AD354" s="32"/>
    </row>
    <row r="355" spans="1:30">
      <c r="A355" s="12"/>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c r="AD355" s="16"/>
    </row>
    <row r="356" spans="1:30" ht="15.75" thickBot="1">
      <c r="A356" s="12"/>
      <c r="B356" s="19"/>
      <c r="C356" s="19"/>
      <c r="D356" s="121" t="s">
        <v>658</v>
      </c>
      <c r="E356" s="121"/>
      <c r="F356" s="121"/>
      <c r="G356" s="121"/>
      <c r="H356" s="121"/>
      <c r="I356" s="121"/>
      <c r="J356" s="121"/>
      <c r="K356" s="121"/>
      <c r="L356" s="121"/>
      <c r="M356" s="121"/>
      <c r="N356" s="121"/>
      <c r="O356" s="121"/>
      <c r="P356" s="121"/>
      <c r="Q356" s="121"/>
      <c r="R356" s="121"/>
      <c r="S356" s="121"/>
      <c r="T356" s="121"/>
      <c r="U356" s="121"/>
      <c r="V356" s="121"/>
      <c r="W356" s="121"/>
      <c r="X356" s="121"/>
      <c r="Y356" s="121"/>
      <c r="Z356" s="121"/>
      <c r="AA356" s="121"/>
      <c r="AB356" s="121"/>
      <c r="AC356" s="121"/>
      <c r="AD356" s="121"/>
    </row>
    <row r="357" spans="1:30" ht="15.75" thickBot="1">
      <c r="A357" s="12"/>
      <c r="B357" s="19"/>
      <c r="C357" s="19"/>
      <c r="D357" s="192" t="s">
        <v>609</v>
      </c>
      <c r="E357" s="192"/>
      <c r="F357" s="192"/>
      <c r="G357" s="19"/>
      <c r="H357" s="192" t="s">
        <v>610</v>
      </c>
      <c r="I357" s="192"/>
      <c r="J357" s="192"/>
      <c r="K357" s="19"/>
      <c r="L357" s="192" t="s">
        <v>611</v>
      </c>
      <c r="M357" s="192"/>
      <c r="N357" s="192"/>
      <c r="O357" s="19"/>
      <c r="P357" s="192" t="s">
        <v>612</v>
      </c>
      <c r="Q357" s="192"/>
      <c r="R357" s="192"/>
      <c r="S357" s="19"/>
      <c r="T357" s="192" t="s">
        <v>613</v>
      </c>
      <c r="U357" s="192"/>
      <c r="V357" s="192"/>
      <c r="W357" s="19"/>
      <c r="X357" s="192" t="s">
        <v>614</v>
      </c>
      <c r="Y357" s="192"/>
      <c r="Z357" s="192"/>
      <c r="AA357" s="19"/>
      <c r="AB357" s="192" t="s">
        <v>615</v>
      </c>
      <c r="AC357" s="192"/>
      <c r="AD357" s="192"/>
    </row>
    <row r="358" spans="1:30">
      <c r="A358" s="12"/>
      <c r="B358" s="251" t="s">
        <v>742</v>
      </c>
      <c r="C358" s="35"/>
      <c r="D358" s="141" t="s">
        <v>190</v>
      </c>
      <c r="E358" s="133" t="s">
        <v>743</v>
      </c>
      <c r="F358" s="141" t="s">
        <v>195</v>
      </c>
      <c r="G358" s="35"/>
      <c r="H358" s="141" t="s">
        <v>190</v>
      </c>
      <c r="I358" s="131">
        <v>2034</v>
      </c>
      <c r="J358" s="36"/>
      <c r="K358" s="35"/>
      <c r="L358" s="141" t="s">
        <v>190</v>
      </c>
      <c r="M358" s="133" t="s">
        <v>192</v>
      </c>
      <c r="N358" s="36"/>
      <c r="O358" s="35"/>
      <c r="P358" s="141" t="s">
        <v>190</v>
      </c>
      <c r="Q358" s="133">
        <v>730</v>
      </c>
      <c r="R358" s="36"/>
      <c r="S358" s="35"/>
      <c r="T358" s="141" t="s">
        <v>190</v>
      </c>
      <c r="U358" s="133">
        <v>35</v>
      </c>
      <c r="V358" s="36"/>
      <c r="W358" s="35"/>
      <c r="X358" s="141" t="s">
        <v>190</v>
      </c>
      <c r="Y358" s="133" t="s">
        <v>192</v>
      </c>
      <c r="Z358" s="36"/>
      <c r="AA358" s="35"/>
      <c r="AB358" s="141" t="s">
        <v>190</v>
      </c>
      <c r="AC358" s="131">
        <v>2276</v>
      </c>
      <c r="AD358" s="36"/>
    </row>
    <row r="359" spans="1:30">
      <c r="A359" s="12"/>
      <c r="B359" s="251"/>
      <c r="C359" s="35"/>
      <c r="D359" s="174"/>
      <c r="E359" s="175"/>
      <c r="F359" s="174"/>
      <c r="G359" s="35"/>
      <c r="H359" s="174"/>
      <c r="I359" s="146"/>
      <c r="J359" s="58"/>
      <c r="K359" s="35"/>
      <c r="L359" s="174"/>
      <c r="M359" s="175"/>
      <c r="N359" s="58"/>
      <c r="O359" s="35"/>
      <c r="P359" s="174"/>
      <c r="Q359" s="175"/>
      <c r="R359" s="58"/>
      <c r="S359" s="35"/>
      <c r="T359" s="174"/>
      <c r="U359" s="175"/>
      <c r="V359" s="58"/>
      <c r="W359" s="35"/>
      <c r="X359" s="174"/>
      <c r="Y359" s="175"/>
      <c r="Z359" s="58"/>
      <c r="AA359" s="35"/>
      <c r="AB359" s="174"/>
      <c r="AC359" s="146"/>
      <c r="AD359" s="58"/>
    </row>
    <row r="360" spans="1:30">
      <c r="A360" s="12"/>
      <c r="B360" s="250" t="s">
        <v>143</v>
      </c>
      <c r="C360" s="19"/>
      <c r="D360" s="38"/>
      <c r="E360" s="38"/>
      <c r="F360" s="38"/>
      <c r="G360" s="19"/>
      <c r="H360" s="38"/>
      <c r="I360" s="38"/>
      <c r="J360" s="38"/>
      <c r="K360" s="19"/>
      <c r="L360" s="38"/>
      <c r="M360" s="38"/>
      <c r="N360" s="38"/>
      <c r="O360" s="19"/>
      <c r="P360" s="38"/>
      <c r="Q360" s="38"/>
      <c r="R360" s="38"/>
      <c r="S360" s="19"/>
      <c r="T360" s="38"/>
      <c r="U360" s="38"/>
      <c r="V360" s="38"/>
      <c r="W360" s="19"/>
      <c r="X360" s="38"/>
      <c r="Y360" s="38"/>
      <c r="Z360" s="38"/>
      <c r="AA360" s="19"/>
      <c r="AB360" s="38"/>
      <c r="AC360" s="38"/>
      <c r="AD360" s="38"/>
    </row>
    <row r="361" spans="1:30">
      <c r="A361" s="12"/>
      <c r="B361" s="147" t="s">
        <v>744</v>
      </c>
      <c r="C361" s="35"/>
      <c r="D361" s="127" t="s">
        <v>192</v>
      </c>
      <c r="E361" s="127"/>
      <c r="F361" s="35"/>
      <c r="G361" s="35"/>
      <c r="H361" s="127" t="s">
        <v>745</v>
      </c>
      <c r="I361" s="127"/>
      <c r="J361" s="145" t="s">
        <v>195</v>
      </c>
      <c r="K361" s="35"/>
      <c r="L361" s="127" t="s">
        <v>192</v>
      </c>
      <c r="M361" s="127"/>
      <c r="N361" s="35"/>
      <c r="O361" s="35"/>
      <c r="P361" s="127" t="s">
        <v>746</v>
      </c>
      <c r="Q361" s="127"/>
      <c r="R361" s="145" t="s">
        <v>195</v>
      </c>
      <c r="S361" s="35"/>
      <c r="T361" s="127" t="s">
        <v>662</v>
      </c>
      <c r="U361" s="127"/>
      <c r="V361" s="145" t="s">
        <v>195</v>
      </c>
      <c r="W361" s="35"/>
      <c r="X361" s="127" t="s">
        <v>747</v>
      </c>
      <c r="Y361" s="127"/>
      <c r="Z361" s="145" t="s">
        <v>195</v>
      </c>
      <c r="AA361" s="35"/>
      <c r="AB361" s="127" t="s">
        <v>748</v>
      </c>
      <c r="AC361" s="127"/>
      <c r="AD361" s="145" t="s">
        <v>195</v>
      </c>
    </row>
    <row r="362" spans="1:30">
      <c r="A362" s="12"/>
      <c r="B362" s="147"/>
      <c r="C362" s="35"/>
      <c r="D362" s="127"/>
      <c r="E362" s="127"/>
      <c r="F362" s="35"/>
      <c r="G362" s="35"/>
      <c r="H362" s="127"/>
      <c r="I362" s="127"/>
      <c r="J362" s="145"/>
      <c r="K362" s="35"/>
      <c r="L362" s="127"/>
      <c r="M362" s="127"/>
      <c r="N362" s="35"/>
      <c r="O362" s="35"/>
      <c r="P362" s="127"/>
      <c r="Q362" s="127"/>
      <c r="R362" s="145"/>
      <c r="S362" s="35"/>
      <c r="T362" s="127"/>
      <c r="U362" s="127"/>
      <c r="V362" s="145"/>
      <c r="W362" s="35"/>
      <c r="X362" s="127"/>
      <c r="Y362" s="127"/>
      <c r="Z362" s="145"/>
      <c r="AA362" s="35"/>
      <c r="AB362" s="127"/>
      <c r="AC362" s="127"/>
      <c r="AD362" s="145"/>
    </row>
    <row r="363" spans="1:30">
      <c r="A363" s="12"/>
      <c r="B363" s="199" t="s">
        <v>749</v>
      </c>
      <c r="C363" s="38"/>
      <c r="D363" s="129" t="s">
        <v>192</v>
      </c>
      <c r="E363" s="129"/>
      <c r="F363" s="38"/>
      <c r="G363" s="38"/>
      <c r="H363" s="125">
        <v>1363</v>
      </c>
      <c r="I363" s="125"/>
      <c r="J363" s="38"/>
      <c r="K363" s="38"/>
      <c r="L363" s="129" t="s">
        <v>192</v>
      </c>
      <c r="M363" s="129"/>
      <c r="N363" s="38"/>
      <c r="O363" s="38"/>
      <c r="P363" s="129">
        <v>28</v>
      </c>
      <c r="Q363" s="129"/>
      <c r="R363" s="38"/>
      <c r="S363" s="38"/>
      <c r="T363" s="129" t="s">
        <v>581</v>
      </c>
      <c r="U363" s="129"/>
      <c r="V363" s="124" t="s">
        <v>195</v>
      </c>
      <c r="W363" s="38"/>
      <c r="X363" s="129" t="s">
        <v>192</v>
      </c>
      <c r="Y363" s="129"/>
      <c r="Z363" s="38"/>
      <c r="AA363" s="38"/>
      <c r="AB363" s="125">
        <v>1390</v>
      </c>
      <c r="AC363" s="125"/>
      <c r="AD363" s="38"/>
    </row>
    <row r="364" spans="1:30">
      <c r="A364" s="12"/>
      <c r="B364" s="199"/>
      <c r="C364" s="38"/>
      <c r="D364" s="129"/>
      <c r="E364" s="129"/>
      <c r="F364" s="38"/>
      <c r="G364" s="38"/>
      <c r="H364" s="125"/>
      <c r="I364" s="125"/>
      <c r="J364" s="38"/>
      <c r="K364" s="38"/>
      <c r="L364" s="129"/>
      <c r="M364" s="129"/>
      <c r="N364" s="38"/>
      <c r="O364" s="38"/>
      <c r="P364" s="129"/>
      <c r="Q364" s="129"/>
      <c r="R364" s="38"/>
      <c r="S364" s="38"/>
      <c r="T364" s="129"/>
      <c r="U364" s="129"/>
      <c r="V364" s="124"/>
      <c r="W364" s="38"/>
      <c r="X364" s="129"/>
      <c r="Y364" s="129"/>
      <c r="Z364" s="38"/>
      <c r="AA364" s="38"/>
      <c r="AB364" s="125"/>
      <c r="AC364" s="125"/>
      <c r="AD364" s="38"/>
    </row>
    <row r="365" spans="1:30">
      <c r="A365" s="12"/>
      <c r="B365" s="147" t="s">
        <v>750</v>
      </c>
      <c r="C365" s="35"/>
      <c r="D365" s="127" t="s">
        <v>192</v>
      </c>
      <c r="E365" s="127"/>
      <c r="F365" s="35"/>
      <c r="G365" s="35"/>
      <c r="H365" s="127">
        <v>50</v>
      </c>
      <c r="I365" s="127"/>
      <c r="J365" s="35"/>
      <c r="K365" s="35"/>
      <c r="L365" s="127" t="s">
        <v>192</v>
      </c>
      <c r="M365" s="127"/>
      <c r="N365" s="35"/>
      <c r="O365" s="35"/>
      <c r="P365" s="127">
        <v>110</v>
      </c>
      <c r="Q365" s="127"/>
      <c r="R365" s="35"/>
      <c r="S365" s="35"/>
      <c r="T365" s="127" t="s">
        <v>192</v>
      </c>
      <c r="U365" s="127"/>
      <c r="V365" s="35"/>
      <c r="W365" s="35"/>
      <c r="X365" s="127" t="s">
        <v>192</v>
      </c>
      <c r="Y365" s="127"/>
      <c r="Z365" s="35"/>
      <c r="AA365" s="35"/>
      <c r="AB365" s="127">
        <v>160</v>
      </c>
      <c r="AC365" s="127"/>
      <c r="AD365" s="35"/>
    </row>
    <row r="366" spans="1:30">
      <c r="A366" s="12"/>
      <c r="B366" s="147"/>
      <c r="C366" s="35"/>
      <c r="D366" s="127"/>
      <c r="E366" s="127"/>
      <c r="F366" s="35"/>
      <c r="G366" s="35"/>
      <c r="H366" s="127"/>
      <c r="I366" s="127"/>
      <c r="J366" s="35"/>
      <c r="K366" s="35"/>
      <c r="L366" s="127"/>
      <c r="M366" s="127"/>
      <c r="N366" s="35"/>
      <c r="O366" s="35"/>
      <c r="P366" s="127"/>
      <c r="Q366" s="127"/>
      <c r="R366" s="35"/>
      <c r="S366" s="35"/>
      <c r="T366" s="127"/>
      <c r="U366" s="127"/>
      <c r="V366" s="35"/>
      <c r="W366" s="35"/>
      <c r="X366" s="127"/>
      <c r="Y366" s="127"/>
      <c r="Z366" s="35"/>
      <c r="AA366" s="35"/>
      <c r="AB366" s="127"/>
      <c r="AC366" s="127"/>
      <c r="AD366" s="35"/>
    </row>
    <row r="367" spans="1:30">
      <c r="A367" s="12"/>
      <c r="B367" s="199" t="s">
        <v>147</v>
      </c>
      <c r="C367" s="38"/>
      <c r="D367" s="129" t="s">
        <v>192</v>
      </c>
      <c r="E367" s="129"/>
      <c r="F367" s="38"/>
      <c r="G367" s="38"/>
      <c r="H367" s="129">
        <v>299</v>
      </c>
      <c r="I367" s="129"/>
      <c r="J367" s="38"/>
      <c r="K367" s="38"/>
      <c r="L367" s="129" t="s">
        <v>192</v>
      </c>
      <c r="M367" s="129"/>
      <c r="N367" s="38"/>
      <c r="O367" s="38"/>
      <c r="P367" s="129">
        <v>8</v>
      </c>
      <c r="Q367" s="129"/>
      <c r="R367" s="38"/>
      <c r="S367" s="38"/>
      <c r="T367" s="129" t="s">
        <v>192</v>
      </c>
      <c r="U367" s="129"/>
      <c r="V367" s="38"/>
      <c r="W367" s="38"/>
      <c r="X367" s="129" t="s">
        <v>192</v>
      </c>
      <c r="Y367" s="129"/>
      <c r="Z367" s="38"/>
      <c r="AA367" s="38"/>
      <c r="AB367" s="129">
        <v>307</v>
      </c>
      <c r="AC367" s="129"/>
      <c r="AD367" s="38"/>
    </row>
    <row r="368" spans="1:30">
      <c r="A368" s="12"/>
      <c r="B368" s="199"/>
      <c r="C368" s="38"/>
      <c r="D368" s="129"/>
      <c r="E368" s="129"/>
      <c r="F368" s="38"/>
      <c r="G368" s="38"/>
      <c r="H368" s="129"/>
      <c r="I368" s="129"/>
      <c r="J368" s="38"/>
      <c r="K368" s="38"/>
      <c r="L368" s="129"/>
      <c r="M368" s="129"/>
      <c r="N368" s="38"/>
      <c r="O368" s="38"/>
      <c r="P368" s="129"/>
      <c r="Q368" s="129"/>
      <c r="R368" s="38"/>
      <c r="S368" s="38"/>
      <c r="T368" s="129"/>
      <c r="U368" s="129"/>
      <c r="V368" s="38"/>
      <c r="W368" s="38"/>
      <c r="X368" s="129"/>
      <c r="Y368" s="129"/>
      <c r="Z368" s="38"/>
      <c r="AA368" s="38"/>
      <c r="AB368" s="129"/>
      <c r="AC368" s="129"/>
      <c r="AD368" s="38"/>
    </row>
    <row r="369" spans="1:30">
      <c r="A369" s="12"/>
      <c r="B369" s="147" t="s">
        <v>148</v>
      </c>
      <c r="C369" s="35"/>
      <c r="D369" s="127" t="s">
        <v>192</v>
      </c>
      <c r="E369" s="127"/>
      <c r="F369" s="35"/>
      <c r="G369" s="35"/>
      <c r="H369" s="127" t="s">
        <v>747</v>
      </c>
      <c r="I369" s="127"/>
      <c r="J369" s="145" t="s">
        <v>195</v>
      </c>
      <c r="K369" s="35"/>
      <c r="L369" s="127" t="s">
        <v>192</v>
      </c>
      <c r="M369" s="127"/>
      <c r="N369" s="35"/>
      <c r="O369" s="35"/>
      <c r="P369" s="127" t="s">
        <v>192</v>
      </c>
      <c r="Q369" s="127"/>
      <c r="R369" s="35"/>
      <c r="S369" s="35"/>
      <c r="T369" s="127" t="s">
        <v>192</v>
      </c>
      <c r="U369" s="127"/>
      <c r="V369" s="35"/>
      <c r="W369" s="35"/>
      <c r="X369" s="127">
        <v>198</v>
      </c>
      <c r="Y369" s="127"/>
      <c r="Z369" s="35"/>
      <c r="AA369" s="35"/>
      <c r="AB369" s="127" t="s">
        <v>192</v>
      </c>
      <c r="AC369" s="127"/>
      <c r="AD369" s="35"/>
    </row>
    <row r="370" spans="1:30">
      <c r="A370" s="12"/>
      <c r="B370" s="147"/>
      <c r="C370" s="35"/>
      <c r="D370" s="127"/>
      <c r="E370" s="127"/>
      <c r="F370" s="35"/>
      <c r="G370" s="35"/>
      <c r="H370" s="127"/>
      <c r="I370" s="127"/>
      <c r="J370" s="145"/>
      <c r="K370" s="35"/>
      <c r="L370" s="127"/>
      <c r="M370" s="127"/>
      <c r="N370" s="35"/>
      <c r="O370" s="35"/>
      <c r="P370" s="127"/>
      <c r="Q370" s="127"/>
      <c r="R370" s="35"/>
      <c r="S370" s="35"/>
      <c r="T370" s="127"/>
      <c r="U370" s="127"/>
      <c r="V370" s="35"/>
      <c r="W370" s="35"/>
      <c r="X370" s="127"/>
      <c r="Y370" s="127"/>
      <c r="Z370" s="35"/>
      <c r="AA370" s="35"/>
      <c r="AB370" s="127"/>
      <c r="AC370" s="127"/>
      <c r="AD370" s="35"/>
    </row>
    <row r="371" spans="1:30">
      <c r="A371" s="12"/>
      <c r="B371" s="199" t="s">
        <v>751</v>
      </c>
      <c r="C371" s="38"/>
      <c r="D371" s="129" t="s">
        <v>192</v>
      </c>
      <c r="E371" s="129"/>
      <c r="F371" s="38"/>
      <c r="G371" s="38"/>
      <c r="H371" s="129">
        <v>5</v>
      </c>
      <c r="I371" s="129"/>
      <c r="J371" s="38"/>
      <c r="K371" s="38"/>
      <c r="L371" s="129" t="s">
        <v>192</v>
      </c>
      <c r="M371" s="129"/>
      <c r="N371" s="38"/>
      <c r="O371" s="38"/>
      <c r="P371" s="129">
        <v>19</v>
      </c>
      <c r="Q371" s="129"/>
      <c r="R371" s="38"/>
      <c r="S371" s="38"/>
      <c r="T371" s="129" t="s">
        <v>192</v>
      </c>
      <c r="U371" s="129"/>
      <c r="V371" s="38"/>
      <c r="W371" s="38"/>
      <c r="X371" s="129" t="s">
        <v>192</v>
      </c>
      <c r="Y371" s="129"/>
      <c r="Z371" s="38"/>
      <c r="AA371" s="38"/>
      <c r="AB371" s="129">
        <v>24</v>
      </c>
      <c r="AC371" s="129"/>
      <c r="AD371" s="38"/>
    </row>
    <row r="372" spans="1:30" ht="15.75" thickBot="1">
      <c r="A372" s="12"/>
      <c r="B372" s="199"/>
      <c r="C372" s="38"/>
      <c r="D372" s="130"/>
      <c r="E372" s="130"/>
      <c r="F372" s="54"/>
      <c r="G372" s="38"/>
      <c r="H372" s="130"/>
      <c r="I372" s="130"/>
      <c r="J372" s="54"/>
      <c r="K372" s="38"/>
      <c r="L372" s="130"/>
      <c r="M372" s="130"/>
      <c r="N372" s="54"/>
      <c r="O372" s="38"/>
      <c r="P372" s="130"/>
      <c r="Q372" s="130"/>
      <c r="R372" s="54"/>
      <c r="S372" s="38"/>
      <c r="T372" s="130"/>
      <c r="U372" s="130"/>
      <c r="V372" s="54"/>
      <c r="W372" s="38"/>
      <c r="X372" s="130"/>
      <c r="Y372" s="130"/>
      <c r="Z372" s="54"/>
      <c r="AA372" s="38"/>
      <c r="AB372" s="130"/>
      <c r="AC372" s="130"/>
      <c r="AD372" s="54"/>
    </row>
    <row r="373" spans="1:30">
      <c r="A373" s="12"/>
      <c r="B373" s="147" t="s">
        <v>752</v>
      </c>
      <c r="C373" s="35"/>
      <c r="D373" s="133" t="s">
        <v>192</v>
      </c>
      <c r="E373" s="133"/>
      <c r="F373" s="36"/>
      <c r="G373" s="35"/>
      <c r="H373" s="133" t="s">
        <v>753</v>
      </c>
      <c r="I373" s="133"/>
      <c r="J373" s="141" t="s">
        <v>195</v>
      </c>
      <c r="K373" s="35"/>
      <c r="L373" s="133" t="s">
        <v>192</v>
      </c>
      <c r="M373" s="133"/>
      <c r="N373" s="36"/>
      <c r="O373" s="35"/>
      <c r="P373" s="133" t="s">
        <v>754</v>
      </c>
      <c r="Q373" s="133"/>
      <c r="R373" s="141" t="s">
        <v>195</v>
      </c>
      <c r="S373" s="35"/>
      <c r="T373" s="133" t="s">
        <v>755</v>
      </c>
      <c r="U373" s="133"/>
      <c r="V373" s="141" t="s">
        <v>195</v>
      </c>
      <c r="W373" s="35"/>
      <c r="X373" s="133" t="s">
        <v>192</v>
      </c>
      <c r="Y373" s="133"/>
      <c r="Z373" s="36"/>
      <c r="AA373" s="35"/>
      <c r="AB373" s="133" t="s">
        <v>756</v>
      </c>
      <c r="AC373" s="133"/>
      <c r="AD373" s="141" t="s">
        <v>195</v>
      </c>
    </row>
    <row r="374" spans="1:30">
      <c r="A374" s="12"/>
      <c r="B374" s="147"/>
      <c r="C374" s="35"/>
      <c r="D374" s="175"/>
      <c r="E374" s="175"/>
      <c r="F374" s="58"/>
      <c r="G374" s="35"/>
      <c r="H374" s="175"/>
      <c r="I374" s="175"/>
      <c r="J374" s="174"/>
      <c r="K374" s="35"/>
      <c r="L374" s="175"/>
      <c r="M374" s="175"/>
      <c r="N374" s="58"/>
      <c r="O374" s="35"/>
      <c r="P374" s="175"/>
      <c r="Q374" s="175"/>
      <c r="R374" s="174"/>
      <c r="S374" s="35"/>
      <c r="T374" s="175"/>
      <c r="U374" s="175"/>
      <c r="V374" s="174"/>
      <c r="W374" s="35"/>
      <c r="X374" s="175"/>
      <c r="Y374" s="175"/>
      <c r="Z374" s="58"/>
      <c r="AA374" s="35"/>
      <c r="AB374" s="175"/>
      <c r="AC374" s="175"/>
      <c r="AD374" s="174"/>
    </row>
    <row r="375" spans="1:30">
      <c r="A375" s="12"/>
      <c r="B375" s="252" t="s">
        <v>151</v>
      </c>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c r="AA375" s="38"/>
      <c r="AB375" s="178"/>
      <c r="AC375" s="178"/>
      <c r="AD375" s="38"/>
    </row>
    <row r="376" spans="1:30">
      <c r="A376" s="12"/>
      <c r="B376" s="252"/>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c r="AA376" s="38"/>
      <c r="AB376" s="178"/>
      <c r="AC376" s="178"/>
      <c r="AD376" s="38"/>
    </row>
    <row r="377" spans="1:30">
      <c r="A377" s="12"/>
      <c r="B377" s="147" t="s">
        <v>152</v>
      </c>
      <c r="C377" s="35"/>
      <c r="D377" s="127" t="s">
        <v>192</v>
      </c>
      <c r="E377" s="127"/>
      <c r="F377" s="35"/>
      <c r="G377" s="35"/>
      <c r="H377" s="127" t="s">
        <v>757</v>
      </c>
      <c r="I377" s="127"/>
      <c r="J377" s="145" t="s">
        <v>195</v>
      </c>
      <c r="K377" s="35"/>
      <c r="L377" s="127" t="s">
        <v>192</v>
      </c>
      <c r="M377" s="127"/>
      <c r="N377" s="35"/>
      <c r="O377" s="35"/>
      <c r="P377" s="127" t="s">
        <v>758</v>
      </c>
      <c r="Q377" s="127"/>
      <c r="R377" s="145" t="s">
        <v>195</v>
      </c>
      <c r="S377" s="35"/>
      <c r="T377" s="127" t="s">
        <v>192</v>
      </c>
      <c r="U377" s="127"/>
      <c r="V377" s="35"/>
      <c r="W377" s="35"/>
      <c r="X377" s="127" t="s">
        <v>759</v>
      </c>
      <c r="Y377" s="127"/>
      <c r="Z377" s="145" t="s">
        <v>195</v>
      </c>
      <c r="AA377" s="35"/>
      <c r="AB377" s="127" t="s">
        <v>760</v>
      </c>
      <c r="AC377" s="127"/>
      <c r="AD377" s="145" t="s">
        <v>195</v>
      </c>
    </row>
    <row r="378" spans="1:30">
      <c r="A378" s="12"/>
      <c r="B378" s="147"/>
      <c r="C378" s="35"/>
      <c r="D378" s="127"/>
      <c r="E378" s="127"/>
      <c r="F378" s="35"/>
      <c r="G378" s="35"/>
      <c r="H378" s="127"/>
      <c r="I378" s="127"/>
      <c r="J378" s="145"/>
      <c r="K378" s="35"/>
      <c r="L378" s="127"/>
      <c r="M378" s="127"/>
      <c r="N378" s="35"/>
      <c r="O378" s="35"/>
      <c r="P378" s="127"/>
      <c r="Q378" s="127"/>
      <c r="R378" s="145"/>
      <c r="S378" s="35"/>
      <c r="T378" s="127"/>
      <c r="U378" s="127"/>
      <c r="V378" s="35"/>
      <c r="W378" s="35"/>
      <c r="X378" s="127"/>
      <c r="Y378" s="127"/>
      <c r="Z378" s="145"/>
      <c r="AA378" s="35"/>
      <c r="AB378" s="127"/>
      <c r="AC378" s="127"/>
      <c r="AD378" s="145"/>
    </row>
    <row r="379" spans="1:30">
      <c r="A379" s="12"/>
      <c r="B379" s="199" t="s">
        <v>761</v>
      </c>
      <c r="C379" s="38"/>
      <c r="D379" s="129">
        <v>750</v>
      </c>
      <c r="E379" s="129"/>
      <c r="F379" s="38"/>
      <c r="G379" s="38"/>
      <c r="H379" s="125">
        <v>1098</v>
      </c>
      <c r="I379" s="125"/>
      <c r="J379" s="38"/>
      <c r="K379" s="38"/>
      <c r="L379" s="129" t="s">
        <v>192</v>
      </c>
      <c r="M379" s="129"/>
      <c r="N379" s="38"/>
      <c r="O379" s="38"/>
      <c r="P379" s="129">
        <v>559</v>
      </c>
      <c r="Q379" s="129"/>
      <c r="R379" s="38"/>
      <c r="S379" s="38"/>
      <c r="T379" s="129" t="s">
        <v>192</v>
      </c>
      <c r="U379" s="129"/>
      <c r="V379" s="38"/>
      <c r="W379" s="38"/>
      <c r="X379" s="129" t="s">
        <v>192</v>
      </c>
      <c r="Y379" s="129"/>
      <c r="Z379" s="38"/>
      <c r="AA379" s="38"/>
      <c r="AB379" s="125">
        <v>2407</v>
      </c>
      <c r="AC379" s="125"/>
      <c r="AD379" s="38"/>
    </row>
    <row r="380" spans="1:30">
      <c r="A380" s="12"/>
      <c r="B380" s="199"/>
      <c r="C380" s="38"/>
      <c r="D380" s="129"/>
      <c r="E380" s="129"/>
      <c r="F380" s="38"/>
      <c r="G380" s="38"/>
      <c r="H380" s="125"/>
      <c r="I380" s="125"/>
      <c r="J380" s="38"/>
      <c r="K380" s="38"/>
      <c r="L380" s="129"/>
      <c r="M380" s="129"/>
      <c r="N380" s="38"/>
      <c r="O380" s="38"/>
      <c r="P380" s="129"/>
      <c r="Q380" s="129"/>
      <c r="R380" s="38"/>
      <c r="S380" s="38"/>
      <c r="T380" s="129"/>
      <c r="U380" s="129"/>
      <c r="V380" s="38"/>
      <c r="W380" s="38"/>
      <c r="X380" s="129"/>
      <c r="Y380" s="129"/>
      <c r="Z380" s="38"/>
      <c r="AA380" s="38"/>
      <c r="AB380" s="125"/>
      <c r="AC380" s="125"/>
      <c r="AD380" s="38"/>
    </row>
    <row r="381" spans="1:30">
      <c r="A381" s="12"/>
      <c r="B381" s="147" t="s">
        <v>154</v>
      </c>
      <c r="C381" s="35"/>
      <c r="D381" s="127" t="s">
        <v>192</v>
      </c>
      <c r="E381" s="127"/>
      <c r="F381" s="35"/>
      <c r="G381" s="35"/>
      <c r="H381" s="127">
        <v>531</v>
      </c>
      <c r="I381" s="127"/>
      <c r="J381" s="35"/>
      <c r="K381" s="35"/>
      <c r="L381" s="127" t="s">
        <v>192</v>
      </c>
      <c r="M381" s="127"/>
      <c r="N381" s="35"/>
      <c r="O381" s="35"/>
      <c r="P381" s="127" t="s">
        <v>192</v>
      </c>
      <c r="Q381" s="127"/>
      <c r="R381" s="35"/>
      <c r="S381" s="35"/>
      <c r="T381" s="127" t="s">
        <v>192</v>
      </c>
      <c r="U381" s="127"/>
      <c r="V381" s="35"/>
      <c r="W381" s="35"/>
      <c r="X381" s="127" t="s">
        <v>192</v>
      </c>
      <c r="Y381" s="127"/>
      <c r="Z381" s="35"/>
      <c r="AA381" s="35"/>
      <c r="AB381" s="127">
        <v>531</v>
      </c>
      <c r="AC381" s="127"/>
      <c r="AD381" s="35"/>
    </row>
    <row r="382" spans="1:30">
      <c r="A382" s="12"/>
      <c r="B382" s="147"/>
      <c r="C382" s="35"/>
      <c r="D382" s="127"/>
      <c r="E382" s="127"/>
      <c r="F382" s="35"/>
      <c r="G382" s="35"/>
      <c r="H382" s="127"/>
      <c r="I382" s="127"/>
      <c r="J382" s="35"/>
      <c r="K382" s="35"/>
      <c r="L382" s="127"/>
      <c r="M382" s="127"/>
      <c r="N382" s="35"/>
      <c r="O382" s="35"/>
      <c r="P382" s="127"/>
      <c r="Q382" s="127"/>
      <c r="R382" s="35"/>
      <c r="S382" s="35"/>
      <c r="T382" s="127"/>
      <c r="U382" s="127"/>
      <c r="V382" s="35"/>
      <c r="W382" s="35"/>
      <c r="X382" s="127"/>
      <c r="Y382" s="127"/>
      <c r="Z382" s="35"/>
      <c r="AA382" s="35"/>
      <c r="AB382" s="127"/>
      <c r="AC382" s="127"/>
      <c r="AD382" s="35"/>
    </row>
    <row r="383" spans="1:30">
      <c r="A383" s="12"/>
      <c r="B383" s="199" t="s">
        <v>155</v>
      </c>
      <c r="C383" s="38"/>
      <c r="D383" s="129" t="s">
        <v>762</v>
      </c>
      <c r="E383" s="129"/>
      <c r="F383" s="124" t="s">
        <v>195</v>
      </c>
      <c r="G383" s="38"/>
      <c r="H383" s="129" t="s">
        <v>192</v>
      </c>
      <c r="I383" s="129"/>
      <c r="J383" s="38"/>
      <c r="K383" s="38"/>
      <c r="L383" s="129" t="s">
        <v>192</v>
      </c>
      <c r="M383" s="129"/>
      <c r="N383" s="38"/>
      <c r="O383" s="38"/>
      <c r="P383" s="129" t="s">
        <v>192</v>
      </c>
      <c r="Q383" s="129"/>
      <c r="R383" s="38"/>
      <c r="S383" s="38"/>
      <c r="T383" s="129" t="s">
        <v>192</v>
      </c>
      <c r="U383" s="129"/>
      <c r="V383" s="38"/>
      <c r="W383" s="38"/>
      <c r="X383" s="129" t="s">
        <v>192</v>
      </c>
      <c r="Y383" s="129"/>
      <c r="Z383" s="38"/>
      <c r="AA383" s="38"/>
      <c r="AB383" s="129" t="s">
        <v>762</v>
      </c>
      <c r="AC383" s="129"/>
      <c r="AD383" s="124" t="s">
        <v>195</v>
      </c>
    </row>
    <row r="384" spans="1:30">
      <c r="A384" s="12"/>
      <c r="B384" s="199"/>
      <c r="C384" s="38"/>
      <c r="D384" s="129"/>
      <c r="E384" s="129"/>
      <c r="F384" s="124"/>
      <c r="G384" s="38"/>
      <c r="H384" s="129"/>
      <c r="I384" s="129"/>
      <c r="J384" s="38"/>
      <c r="K384" s="38"/>
      <c r="L384" s="129"/>
      <c r="M384" s="129"/>
      <c r="N384" s="38"/>
      <c r="O384" s="38"/>
      <c r="P384" s="129"/>
      <c r="Q384" s="129"/>
      <c r="R384" s="38"/>
      <c r="S384" s="38"/>
      <c r="T384" s="129"/>
      <c r="U384" s="129"/>
      <c r="V384" s="38"/>
      <c r="W384" s="38"/>
      <c r="X384" s="129"/>
      <c r="Y384" s="129"/>
      <c r="Z384" s="38"/>
      <c r="AA384" s="38"/>
      <c r="AB384" s="129"/>
      <c r="AC384" s="129"/>
      <c r="AD384" s="124"/>
    </row>
    <row r="385" spans="1:30">
      <c r="A385" s="12"/>
      <c r="B385" s="147" t="s">
        <v>156</v>
      </c>
      <c r="C385" s="35"/>
      <c r="D385" s="127" t="s">
        <v>220</v>
      </c>
      <c r="E385" s="127"/>
      <c r="F385" s="145" t="s">
        <v>195</v>
      </c>
      <c r="G385" s="35"/>
      <c r="H385" s="127" t="s">
        <v>192</v>
      </c>
      <c r="I385" s="127"/>
      <c r="J385" s="35"/>
      <c r="K385" s="35"/>
      <c r="L385" s="127" t="s">
        <v>192</v>
      </c>
      <c r="M385" s="127"/>
      <c r="N385" s="35"/>
      <c r="O385" s="35"/>
      <c r="P385" s="127" t="s">
        <v>192</v>
      </c>
      <c r="Q385" s="127"/>
      <c r="R385" s="35"/>
      <c r="S385" s="35"/>
      <c r="T385" s="127" t="s">
        <v>192</v>
      </c>
      <c r="U385" s="127"/>
      <c r="V385" s="35"/>
      <c r="W385" s="35"/>
      <c r="X385" s="127" t="s">
        <v>192</v>
      </c>
      <c r="Y385" s="127"/>
      <c r="Z385" s="35"/>
      <c r="AA385" s="35"/>
      <c r="AB385" s="127" t="s">
        <v>220</v>
      </c>
      <c r="AC385" s="127"/>
      <c r="AD385" s="145" t="s">
        <v>195</v>
      </c>
    </row>
    <row r="386" spans="1:30">
      <c r="A386" s="12"/>
      <c r="B386" s="147"/>
      <c r="C386" s="35"/>
      <c r="D386" s="127"/>
      <c r="E386" s="127"/>
      <c r="F386" s="145"/>
      <c r="G386" s="35"/>
      <c r="H386" s="127"/>
      <c r="I386" s="127"/>
      <c r="J386" s="35"/>
      <c r="K386" s="35"/>
      <c r="L386" s="127"/>
      <c r="M386" s="127"/>
      <c r="N386" s="35"/>
      <c r="O386" s="35"/>
      <c r="P386" s="127"/>
      <c r="Q386" s="127"/>
      <c r="R386" s="35"/>
      <c r="S386" s="35"/>
      <c r="T386" s="127"/>
      <c r="U386" s="127"/>
      <c r="V386" s="35"/>
      <c r="W386" s="35"/>
      <c r="X386" s="127"/>
      <c r="Y386" s="127"/>
      <c r="Z386" s="35"/>
      <c r="AA386" s="35"/>
      <c r="AB386" s="127"/>
      <c r="AC386" s="127"/>
      <c r="AD386" s="145"/>
    </row>
    <row r="387" spans="1:30">
      <c r="A387" s="12"/>
      <c r="B387" s="199" t="s">
        <v>763</v>
      </c>
      <c r="C387" s="38"/>
      <c r="D387" s="129" t="s">
        <v>192</v>
      </c>
      <c r="E387" s="129"/>
      <c r="F387" s="38"/>
      <c r="G387" s="38"/>
      <c r="H387" s="129" t="s">
        <v>764</v>
      </c>
      <c r="I387" s="129"/>
      <c r="J387" s="124" t="s">
        <v>195</v>
      </c>
      <c r="K387" s="38"/>
      <c r="L387" s="129" t="s">
        <v>192</v>
      </c>
      <c r="M387" s="129"/>
      <c r="N387" s="38"/>
      <c r="O387" s="38"/>
      <c r="P387" s="129" t="s">
        <v>192</v>
      </c>
      <c r="Q387" s="129"/>
      <c r="R387" s="38"/>
      <c r="S387" s="38"/>
      <c r="T387" s="129" t="s">
        <v>192</v>
      </c>
      <c r="U387" s="129"/>
      <c r="V387" s="38"/>
      <c r="W387" s="38"/>
      <c r="X387" s="129" t="s">
        <v>192</v>
      </c>
      <c r="Y387" s="129"/>
      <c r="Z387" s="38"/>
      <c r="AA387" s="38"/>
      <c r="AB387" s="129" t="s">
        <v>764</v>
      </c>
      <c r="AC387" s="129"/>
      <c r="AD387" s="124" t="s">
        <v>195</v>
      </c>
    </row>
    <row r="388" spans="1:30">
      <c r="A388" s="12"/>
      <c r="B388" s="199"/>
      <c r="C388" s="38"/>
      <c r="D388" s="129"/>
      <c r="E388" s="129"/>
      <c r="F388" s="38"/>
      <c r="G388" s="38"/>
      <c r="H388" s="129"/>
      <c r="I388" s="129"/>
      <c r="J388" s="124"/>
      <c r="K388" s="38"/>
      <c r="L388" s="129"/>
      <c r="M388" s="129"/>
      <c r="N388" s="38"/>
      <c r="O388" s="38"/>
      <c r="P388" s="129"/>
      <c r="Q388" s="129"/>
      <c r="R388" s="38"/>
      <c r="S388" s="38"/>
      <c r="T388" s="129"/>
      <c r="U388" s="129"/>
      <c r="V388" s="38"/>
      <c r="W388" s="38"/>
      <c r="X388" s="129"/>
      <c r="Y388" s="129"/>
      <c r="Z388" s="38"/>
      <c r="AA388" s="38"/>
      <c r="AB388" s="129"/>
      <c r="AC388" s="129"/>
      <c r="AD388" s="124"/>
    </row>
    <row r="389" spans="1:30">
      <c r="A389" s="12"/>
      <c r="B389" s="147" t="s">
        <v>765</v>
      </c>
      <c r="C389" s="35"/>
      <c r="D389" s="127" t="s">
        <v>766</v>
      </c>
      <c r="E389" s="127"/>
      <c r="F389" s="145" t="s">
        <v>195</v>
      </c>
      <c r="G389" s="35"/>
      <c r="H389" s="127" t="s">
        <v>546</v>
      </c>
      <c r="I389" s="127"/>
      <c r="J389" s="145" t="s">
        <v>195</v>
      </c>
      <c r="K389" s="35"/>
      <c r="L389" s="127" t="s">
        <v>192</v>
      </c>
      <c r="M389" s="127"/>
      <c r="N389" s="35"/>
      <c r="O389" s="35"/>
      <c r="P389" s="127" t="s">
        <v>483</v>
      </c>
      <c r="Q389" s="127"/>
      <c r="R389" s="145" t="s">
        <v>195</v>
      </c>
      <c r="S389" s="35"/>
      <c r="T389" s="127" t="s">
        <v>192</v>
      </c>
      <c r="U389" s="127"/>
      <c r="V389" s="35"/>
      <c r="W389" s="35"/>
      <c r="X389" s="127" t="s">
        <v>192</v>
      </c>
      <c r="Y389" s="127"/>
      <c r="Z389" s="35"/>
      <c r="AA389" s="35"/>
      <c r="AB389" s="127" t="s">
        <v>525</v>
      </c>
      <c r="AC389" s="127"/>
      <c r="AD389" s="145" t="s">
        <v>195</v>
      </c>
    </row>
    <row r="390" spans="1:30">
      <c r="A390" s="12"/>
      <c r="B390" s="147"/>
      <c r="C390" s="35"/>
      <c r="D390" s="127"/>
      <c r="E390" s="127"/>
      <c r="F390" s="145"/>
      <c r="G390" s="35"/>
      <c r="H390" s="127"/>
      <c r="I390" s="127"/>
      <c r="J390" s="145"/>
      <c r="K390" s="35"/>
      <c r="L390" s="127"/>
      <c r="M390" s="127"/>
      <c r="N390" s="35"/>
      <c r="O390" s="35"/>
      <c r="P390" s="127"/>
      <c r="Q390" s="127"/>
      <c r="R390" s="145"/>
      <c r="S390" s="35"/>
      <c r="T390" s="127"/>
      <c r="U390" s="127"/>
      <c r="V390" s="35"/>
      <c r="W390" s="35"/>
      <c r="X390" s="127"/>
      <c r="Y390" s="127"/>
      <c r="Z390" s="35"/>
      <c r="AA390" s="35"/>
      <c r="AB390" s="127"/>
      <c r="AC390" s="127"/>
      <c r="AD390" s="145"/>
    </row>
    <row r="391" spans="1:30">
      <c r="A391" s="12"/>
      <c r="B391" s="199" t="s">
        <v>159</v>
      </c>
      <c r="C391" s="38"/>
      <c r="D391" s="129">
        <v>9</v>
      </c>
      <c r="E391" s="129"/>
      <c r="F391" s="38"/>
      <c r="G391" s="38"/>
      <c r="H391" s="129" t="s">
        <v>192</v>
      </c>
      <c r="I391" s="129"/>
      <c r="J391" s="38"/>
      <c r="K391" s="38"/>
      <c r="L391" s="129" t="s">
        <v>192</v>
      </c>
      <c r="M391" s="129"/>
      <c r="N391" s="38"/>
      <c r="O391" s="38"/>
      <c r="P391" s="129" t="s">
        <v>192</v>
      </c>
      <c r="Q391" s="129"/>
      <c r="R391" s="38"/>
      <c r="S391" s="38"/>
      <c r="T391" s="129" t="s">
        <v>192</v>
      </c>
      <c r="U391" s="129"/>
      <c r="V391" s="38"/>
      <c r="W391" s="38"/>
      <c r="X391" s="129" t="s">
        <v>192</v>
      </c>
      <c r="Y391" s="129"/>
      <c r="Z391" s="38"/>
      <c r="AA391" s="38"/>
      <c r="AB391" s="129">
        <v>9</v>
      </c>
      <c r="AC391" s="129"/>
      <c r="AD391" s="38"/>
    </row>
    <row r="392" spans="1:30">
      <c r="A392" s="12"/>
      <c r="B392" s="199"/>
      <c r="C392" s="38"/>
      <c r="D392" s="129"/>
      <c r="E392" s="129"/>
      <c r="F392" s="38"/>
      <c r="G392" s="38"/>
      <c r="H392" s="129"/>
      <c r="I392" s="129"/>
      <c r="J392" s="38"/>
      <c r="K392" s="38"/>
      <c r="L392" s="129"/>
      <c r="M392" s="129"/>
      <c r="N392" s="38"/>
      <c r="O392" s="38"/>
      <c r="P392" s="129"/>
      <c r="Q392" s="129"/>
      <c r="R392" s="38"/>
      <c r="S392" s="38"/>
      <c r="T392" s="129"/>
      <c r="U392" s="129"/>
      <c r="V392" s="38"/>
      <c r="W392" s="38"/>
      <c r="X392" s="129"/>
      <c r="Y392" s="129"/>
      <c r="Z392" s="38"/>
      <c r="AA392" s="38"/>
      <c r="AB392" s="129"/>
      <c r="AC392" s="129"/>
      <c r="AD392" s="38"/>
    </row>
    <row r="393" spans="1:30">
      <c r="A393" s="12"/>
      <c r="B393" s="147" t="s">
        <v>148</v>
      </c>
      <c r="C393" s="35"/>
      <c r="D393" s="127" t="s">
        <v>192</v>
      </c>
      <c r="E393" s="127"/>
      <c r="F393" s="35"/>
      <c r="G393" s="35"/>
      <c r="H393" s="127" t="s">
        <v>192</v>
      </c>
      <c r="I393" s="127"/>
      <c r="J393" s="35"/>
      <c r="K393" s="35"/>
      <c r="L393" s="127" t="s">
        <v>192</v>
      </c>
      <c r="M393" s="127"/>
      <c r="N393" s="35"/>
      <c r="O393" s="35"/>
      <c r="P393" s="127" t="s">
        <v>759</v>
      </c>
      <c r="Q393" s="127"/>
      <c r="R393" s="145" t="s">
        <v>195</v>
      </c>
      <c r="S393" s="35"/>
      <c r="T393" s="127" t="s">
        <v>192</v>
      </c>
      <c r="U393" s="127"/>
      <c r="V393" s="35"/>
      <c r="W393" s="35"/>
      <c r="X393" s="127">
        <v>176</v>
      </c>
      <c r="Y393" s="127"/>
      <c r="Z393" s="35"/>
      <c r="AA393" s="35"/>
      <c r="AB393" s="127" t="s">
        <v>192</v>
      </c>
      <c r="AC393" s="127"/>
      <c r="AD393" s="35"/>
    </row>
    <row r="394" spans="1:30">
      <c r="A394" s="12"/>
      <c r="B394" s="147"/>
      <c r="C394" s="35"/>
      <c r="D394" s="127"/>
      <c r="E394" s="127"/>
      <c r="F394" s="35"/>
      <c r="G394" s="35"/>
      <c r="H394" s="127"/>
      <c r="I394" s="127"/>
      <c r="J394" s="35"/>
      <c r="K394" s="35"/>
      <c r="L394" s="127"/>
      <c r="M394" s="127"/>
      <c r="N394" s="35"/>
      <c r="O394" s="35"/>
      <c r="P394" s="127"/>
      <c r="Q394" s="127"/>
      <c r="R394" s="145"/>
      <c r="S394" s="35"/>
      <c r="T394" s="127"/>
      <c r="U394" s="127"/>
      <c r="V394" s="35"/>
      <c r="W394" s="35"/>
      <c r="X394" s="127"/>
      <c r="Y394" s="127"/>
      <c r="Z394" s="35"/>
      <c r="AA394" s="35"/>
      <c r="AB394" s="127"/>
      <c r="AC394" s="127"/>
      <c r="AD394" s="35"/>
    </row>
    <row r="395" spans="1:30">
      <c r="A395" s="12"/>
      <c r="B395" s="199" t="s">
        <v>160</v>
      </c>
      <c r="C395" s="38"/>
      <c r="D395" s="129" t="s">
        <v>192</v>
      </c>
      <c r="E395" s="129"/>
      <c r="F395" s="38"/>
      <c r="G395" s="38"/>
      <c r="H395" s="129" t="s">
        <v>192</v>
      </c>
      <c r="I395" s="129"/>
      <c r="J395" s="38"/>
      <c r="K395" s="38"/>
      <c r="L395" s="129" t="s">
        <v>192</v>
      </c>
      <c r="M395" s="129"/>
      <c r="N395" s="38"/>
      <c r="O395" s="38"/>
      <c r="P395" s="129">
        <v>15</v>
      </c>
      <c r="Q395" s="129"/>
      <c r="R395" s="38"/>
      <c r="S395" s="38"/>
      <c r="T395" s="129" t="s">
        <v>192</v>
      </c>
      <c r="U395" s="129"/>
      <c r="V395" s="38"/>
      <c r="W395" s="38"/>
      <c r="X395" s="129" t="s">
        <v>192</v>
      </c>
      <c r="Y395" s="129"/>
      <c r="Z395" s="38"/>
      <c r="AA395" s="38"/>
      <c r="AB395" s="129">
        <v>15</v>
      </c>
      <c r="AC395" s="129"/>
      <c r="AD395" s="38"/>
    </row>
    <row r="396" spans="1:30" ht="15.75" thickBot="1">
      <c r="A396" s="12"/>
      <c r="B396" s="199"/>
      <c r="C396" s="38"/>
      <c r="D396" s="130"/>
      <c r="E396" s="130"/>
      <c r="F396" s="54"/>
      <c r="G396" s="38"/>
      <c r="H396" s="130"/>
      <c r="I396" s="130"/>
      <c r="J396" s="54"/>
      <c r="K396" s="38"/>
      <c r="L396" s="130"/>
      <c r="M396" s="130"/>
      <c r="N396" s="54"/>
      <c r="O396" s="38"/>
      <c r="P396" s="130"/>
      <c r="Q396" s="130"/>
      <c r="R396" s="54"/>
      <c r="S396" s="38"/>
      <c r="T396" s="130"/>
      <c r="U396" s="130"/>
      <c r="V396" s="54"/>
      <c r="W396" s="38"/>
      <c r="X396" s="130"/>
      <c r="Y396" s="130"/>
      <c r="Z396" s="54"/>
      <c r="AA396" s="38"/>
      <c r="AB396" s="130"/>
      <c r="AC396" s="130"/>
      <c r="AD396" s="54"/>
    </row>
    <row r="397" spans="1:30">
      <c r="A397" s="12"/>
      <c r="B397" s="253" t="s">
        <v>767</v>
      </c>
      <c r="C397" s="35"/>
      <c r="D397" s="133">
        <v>522</v>
      </c>
      <c r="E397" s="133"/>
      <c r="F397" s="36"/>
      <c r="G397" s="35"/>
      <c r="H397" s="133" t="s">
        <v>768</v>
      </c>
      <c r="I397" s="133"/>
      <c r="J397" s="141" t="s">
        <v>195</v>
      </c>
      <c r="K397" s="35"/>
      <c r="L397" s="133" t="s">
        <v>192</v>
      </c>
      <c r="M397" s="133"/>
      <c r="N397" s="36"/>
      <c r="O397" s="35"/>
      <c r="P397" s="133" t="s">
        <v>521</v>
      </c>
      <c r="Q397" s="133"/>
      <c r="R397" s="141" t="s">
        <v>195</v>
      </c>
      <c r="S397" s="35"/>
      <c r="T397" s="133" t="s">
        <v>192</v>
      </c>
      <c r="U397" s="133"/>
      <c r="V397" s="36"/>
      <c r="W397" s="35"/>
      <c r="X397" s="133" t="s">
        <v>192</v>
      </c>
      <c r="Y397" s="133"/>
      <c r="Z397" s="36"/>
      <c r="AA397" s="35"/>
      <c r="AB397" s="133" t="s">
        <v>769</v>
      </c>
      <c r="AC397" s="133"/>
      <c r="AD397" s="141" t="s">
        <v>195</v>
      </c>
    </row>
    <row r="398" spans="1:30" ht="15.75" thickBot="1">
      <c r="A398" s="12"/>
      <c r="B398" s="253"/>
      <c r="C398" s="35"/>
      <c r="D398" s="134"/>
      <c r="E398" s="134"/>
      <c r="F398" s="45"/>
      <c r="G398" s="35"/>
      <c r="H398" s="134"/>
      <c r="I398" s="134"/>
      <c r="J398" s="193"/>
      <c r="K398" s="35"/>
      <c r="L398" s="134"/>
      <c r="M398" s="134"/>
      <c r="N398" s="45"/>
      <c r="O398" s="35"/>
      <c r="P398" s="134"/>
      <c r="Q398" s="134"/>
      <c r="R398" s="193"/>
      <c r="S398" s="35"/>
      <c r="T398" s="134"/>
      <c r="U398" s="134"/>
      <c r="V398" s="45"/>
      <c r="W398" s="35"/>
      <c r="X398" s="134"/>
      <c r="Y398" s="134"/>
      <c r="Z398" s="45"/>
      <c r="AA398" s="35"/>
      <c r="AB398" s="134"/>
      <c r="AC398" s="134"/>
      <c r="AD398" s="193"/>
    </row>
    <row r="399" spans="1:30">
      <c r="A399" s="12"/>
      <c r="B399" s="124" t="s">
        <v>770</v>
      </c>
      <c r="C399" s="38"/>
      <c r="D399" s="148" t="s">
        <v>581</v>
      </c>
      <c r="E399" s="148"/>
      <c r="F399" s="150" t="s">
        <v>195</v>
      </c>
      <c r="G399" s="38"/>
      <c r="H399" s="148">
        <v>179</v>
      </c>
      <c r="I399" s="148"/>
      <c r="J399" s="50"/>
      <c r="K399" s="38"/>
      <c r="L399" s="148" t="s">
        <v>192</v>
      </c>
      <c r="M399" s="148"/>
      <c r="N399" s="50"/>
      <c r="O399" s="38"/>
      <c r="P399" s="148" t="s">
        <v>579</v>
      </c>
      <c r="Q399" s="148"/>
      <c r="R399" s="150" t="s">
        <v>195</v>
      </c>
      <c r="S399" s="38"/>
      <c r="T399" s="148" t="s">
        <v>581</v>
      </c>
      <c r="U399" s="148"/>
      <c r="V399" s="150" t="s">
        <v>195</v>
      </c>
      <c r="W399" s="38"/>
      <c r="X399" s="148" t="s">
        <v>192</v>
      </c>
      <c r="Y399" s="148"/>
      <c r="Z399" s="50"/>
      <c r="AA399" s="38"/>
      <c r="AB399" s="148">
        <v>38</v>
      </c>
      <c r="AC399" s="148"/>
      <c r="AD399" s="50"/>
    </row>
    <row r="400" spans="1:30">
      <c r="A400" s="12"/>
      <c r="B400" s="124"/>
      <c r="C400" s="38"/>
      <c r="D400" s="195"/>
      <c r="E400" s="195"/>
      <c r="F400" s="196"/>
      <c r="G400" s="38"/>
      <c r="H400" s="195"/>
      <c r="I400" s="195"/>
      <c r="J400" s="51"/>
      <c r="K400" s="38"/>
      <c r="L400" s="195"/>
      <c r="M400" s="195"/>
      <c r="N400" s="51"/>
      <c r="O400" s="38"/>
      <c r="P400" s="195"/>
      <c r="Q400" s="195"/>
      <c r="R400" s="196"/>
      <c r="S400" s="38"/>
      <c r="T400" s="195"/>
      <c r="U400" s="195"/>
      <c r="V400" s="196"/>
      <c r="W400" s="38"/>
      <c r="X400" s="195"/>
      <c r="Y400" s="195"/>
      <c r="Z400" s="51"/>
      <c r="AA400" s="38"/>
      <c r="AB400" s="195"/>
      <c r="AC400" s="195"/>
      <c r="AD400" s="51"/>
    </row>
    <row r="401" spans="1:30">
      <c r="A401" s="12"/>
      <c r="B401" s="145" t="s">
        <v>771</v>
      </c>
      <c r="C401" s="35"/>
      <c r="D401" s="127">
        <v>1</v>
      </c>
      <c r="E401" s="127"/>
      <c r="F401" s="35"/>
      <c r="G401" s="35"/>
      <c r="H401" s="127">
        <v>829</v>
      </c>
      <c r="I401" s="127"/>
      <c r="J401" s="35"/>
      <c r="K401" s="35"/>
      <c r="L401" s="127">
        <v>1</v>
      </c>
      <c r="M401" s="127"/>
      <c r="N401" s="35"/>
      <c r="O401" s="35"/>
      <c r="P401" s="127">
        <v>303</v>
      </c>
      <c r="Q401" s="127"/>
      <c r="R401" s="35"/>
      <c r="S401" s="35"/>
      <c r="T401" s="127">
        <v>6</v>
      </c>
      <c r="U401" s="127"/>
      <c r="V401" s="35"/>
      <c r="W401" s="35"/>
      <c r="X401" s="127" t="s">
        <v>192</v>
      </c>
      <c r="Y401" s="127"/>
      <c r="Z401" s="35"/>
      <c r="AA401" s="35"/>
      <c r="AB401" s="128">
        <v>1140</v>
      </c>
      <c r="AC401" s="128"/>
      <c r="AD401" s="35"/>
    </row>
    <row r="402" spans="1:30" ht="15.75" thickBot="1">
      <c r="A402" s="12"/>
      <c r="B402" s="145"/>
      <c r="C402" s="35"/>
      <c r="D402" s="134"/>
      <c r="E402" s="134"/>
      <c r="F402" s="45"/>
      <c r="G402" s="35"/>
      <c r="H402" s="134"/>
      <c r="I402" s="134"/>
      <c r="J402" s="45"/>
      <c r="K402" s="35"/>
      <c r="L402" s="134"/>
      <c r="M402" s="134"/>
      <c r="N402" s="45"/>
      <c r="O402" s="35"/>
      <c r="P402" s="134"/>
      <c r="Q402" s="134"/>
      <c r="R402" s="45"/>
      <c r="S402" s="35"/>
      <c r="T402" s="134"/>
      <c r="U402" s="134"/>
      <c r="V402" s="45"/>
      <c r="W402" s="35"/>
      <c r="X402" s="134"/>
      <c r="Y402" s="134"/>
      <c r="Z402" s="45"/>
      <c r="AA402" s="35"/>
      <c r="AB402" s="132"/>
      <c r="AC402" s="132"/>
      <c r="AD402" s="45"/>
    </row>
    <row r="403" spans="1:30">
      <c r="A403" s="12"/>
      <c r="B403" s="124" t="s">
        <v>772</v>
      </c>
      <c r="C403" s="38"/>
      <c r="D403" s="150" t="s">
        <v>190</v>
      </c>
      <c r="E403" s="148" t="s">
        <v>192</v>
      </c>
      <c r="F403" s="50"/>
      <c r="G403" s="38"/>
      <c r="H403" s="150" t="s">
        <v>190</v>
      </c>
      <c r="I403" s="136">
        <v>1008</v>
      </c>
      <c r="J403" s="50"/>
      <c r="K403" s="38"/>
      <c r="L403" s="150" t="s">
        <v>190</v>
      </c>
      <c r="M403" s="148">
        <v>1</v>
      </c>
      <c r="N403" s="50"/>
      <c r="O403" s="38"/>
      <c r="P403" s="150" t="s">
        <v>190</v>
      </c>
      <c r="Q403" s="148">
        <v>164</v>
      </c>
      <c r="R403" s="50"/>
      <c r="S403" s="38"/>
      <c r="T403" s="150" t="s">
        <v>190</v>
      </c>
      <c r="U403" s="148">
        <v>5</v>
      </c>
      <c r="V403" s="50"/>
      <c r="W403" s="38"/>
      <c r="X403" s="150" t="s">
        <v>190</v>
      </c>
      <c r="Y403" s="148" t="s">
        <v>192</v>
      </c>
      <c r="Z403" s="50"/>
      <c r="AA403" s="38"/>
      <c r="AB403" s="150" t="s">
        <v>190</v>
      </c>
      <c r="AC403" s="136">
        <v>1178</v>
      </c>
      <c r="AD403" s="50"/>
    </row>
    <row r="404" spans="1:30" ht="15.75" thickBot="1">
      <c r="A404" s="12"/>
      <c r="B404" s="124"/>
      <c r="C404" s="38"/>
      <c r="D404" s="151"/>
      <c r="E404" s="202"/>
      <c r="F404" s="81"/>
      <c r="G404" s="38"/>
      <c r="H404" s="151"/>
      <c r="I404" s="152"/>
      <c r="J404" s="81"/>
      <c r="K404" s="38"/>
      <c r="L404" s="151"/>
      <c r="M404" s="202"/>
      <c r="N404" s="81"/>
      <c r="O404" s="38"/>
      <c r="P404" s="151"/>
      <c r="Q404" s="202"/>
      <c r="R404" s="81"/>
      <c r="S404" s="38"/>
      <c r="T404" s="151"/>
      <c r="U404" s="202"/>
      <c r="V404" s="81"/>
      <c r="W404" s="38"/>
      <c r="X404" s="151"/>
      <c r="Y404" s="202"/>
      <c r="Z404" s="81"/>
      <c r="AA404" s="38"/>
      <c r="AB404" s="151"/>
      <c r="AC404" s="152"/>
      <c r="AD404" s="81"/>
    </row>
    <row r="405" spans="1:30" ht="15.75" thickTop="1"/>
  </sheetData>
  <mergeCells count="3859">
    <mergeCell ref="B268:AD268"/>
    <mergeCell ref="B269:AD269"/>
    <mergeCell ref="B270:AD270"/>
    <mergeCell ref="B351:AD351"/>
    <mergeCell ref="B352:AD352"/>
    <mergeCell ref="B353:AD353"/>
    <mergeCell ref="B156:AD156"/>
    <mergeCell ref="B157:AD157"/>
    <mergeCell ref="B158:AD158"/>
    <mergeCell ref="B159:AD159"/>
    <mergeCell ref="B160:AD160"/>
    <mergeCell ref="B161:AD161"/>
    <mergeCell ref="B69:AD69"/>
    <mergeCell ref="B70:AD70"/>
    <mergeCell ref="B71:AD71"/>
    <mergeCell ref="B95:AD95"/>
    <mergeCell ref="B96:AD96"/>
    <mergeCell ref="B97:AD97"/>
    <mergeCell ref="B6:AD6"/>
    <mergeCell ref="B7:AD7"/>
    <mergeCell ref="B8:AD8"/>
    <mergeCell ref="B9:AD9"/>
    <mergeCell ref="B10:AD10"/>
    <mergeCell ref="B11:AD11"/>
    <mergeCell ref="AB403:AB404"/>
    <mergeCell ref="AC403:AC404"/>
    <mergeCell ref="AD403:AD404"/>
    <mergeCell ref="A1:A2"/>
    <mergeCell ref="B1:AD1"/>
    <mergeCell ref="B2:AD2"/>
    <mergeCell ref="B3:AD3"/>
    <mergeCell ref="A4:A404"/>
    <mergeCell ref="B4:AD4"/>
    <mergeCell ref="B5:AD5"/>
    <mergeCell ref="V403:V404"/>
    <mergeCell ref="W403:W404"/>
    <mergeCell ref="X403:X404"/>
    <mergeCell ref="Y403:Y404"/>
    <mergeCell ref="Z403:Z404"/>
    <mergeCell ref="AA403:AA404"/>
    <mergeCell ref="P403:P404"/>
    <mergeCell ref="Q403:Q404"/>
    <mergeCell ref="R403:R404"/>
    <mergeCell ref="S403:S404"/>
    <mergeCell ref="T403:T404"/>
    <mergeCell ref="U403:U404"/>
    <mergeCell ref="J403:J404"/>
    <mergeCell ref="K403:K404"/>
    <mergeCell ref="L403:L404"/>
    <mergeCell ref="M403:M404"/>
    <mergeCell ref="N403:N404"/>
    <mergeCell ref="O403:O404"/>
    <mergeCell ref="AB401:AC402"/>
    <mergeCell ref="AD401:AD402"/>
    <mergeCell ref="B403:B404"/>
    <mergeCell ref="C403:C404"/>
    <mergeCell ref="D403:D404"/>
    <mergeCell ref="E403:E404"/>
    <mergeCell ref="F403:F404"/>
    <mergeCell ref="G403:G404"/>
    <mergeCell ref="H403:H404"/>
    <mergeCell ref="I403:I404"/>
    <mergeCell ref="T401:U402"/>
    <mergeCell ref="V401:V402"/>
    <mergeCell ref="W401:W402"/>
    <mergeCell ref="X401:Y402"/>
    <mergeCell ref="Z401:Z402"/>
    <mergeCell ref="AA401:AA402"/>
    <mergeCell ref="L401:M402"/>
    <mergeCell ref="N401:N402"/>
    <mergeCell ref="O401:O402"/>
    <mergeCell ref="P401:Q402"/>
    <mergeCell ref="R401:R402"/>
    <mergeCell ref="S401:S402"/>
    <mergeCell ref="AB399:AC400"/>
    <mergeCell ref="AD399:AD400"/>
    <mergeCell ref="B401:B402"/>
    <mergeCell ref="C401:C402"/>
    <mergeCell ref="D401:E402"/>
    <mergeCell ref="F401:F402"/>
    <mergeCell ref="G401:G402"/>
    <mergeCell ref="H401:I402"/>
    <mergeCell ref="J401:J402"/>
    <mergeCell ref="K401:K402"/>
    <mergeCell ref="T399:U400"/>
    <mergeCell ref="V399:V400"/>
    <mergeCell ref="W399:W400"/>
    <mergeCell ref="X399:Y400"/>
    <mergeCell ref="Z399:Z400"/>
    <mergeCell ref="AA399:AA400"/>
    <mergeCell ref="L399:M400"/>
    <mergeCell ref="N399:N400"/>
    <mergeCell ref="O399:O400"/>
    <mergeCell ref="P399:Q400"/>
    <mergeCell ref="R399:R400"/>
    <mergeCell ref="S399:S400"/>
    <mergeCell ref="AB397:AC398"/>
    <mergeCell ref="AD397:AD398"/>
    <mergeCell ref="B399:B400"/>
    <mergeCell ref="C399:C400"/>
    <mergeCell ref="D399:E400"/>
    <mergeCell ref="F399:F400"/>
    <mergeCell ref="G399:G400"/>
    <mergeCell ref="H399:I400"/>
    <mergeCell ref="J399:J400"/>
    <mergeCell ref="K399:K400"/>
    <mergeCell ref="T397:U398"/>
    <mergeCell ref="V397:V398"/>
    <mergeCell ref="W397:W398"/>
    <mergeCell ref="X397:Y398"/>
    <mergeCell ref="Z397:Z398"/>
    <mergeCell ref="AA397:AA398"/>
    <mergeCell ref="L397:M398"/>
    <mergeCell ref="N397:N398"/>
    <mergeCell ref="O397:O398"/>
    <mergeCell ref="P397:Q398"/>
    <mergeCell ref="R397:R398"/>
    <mergeCell ref="S397:S398"/>
    <mergeCell ref="AB395:AC396"/>
    <mergeCell ref="AD395:AD396"/>
    <mergeCell ref="B397:B398"/>
    <mergeCell ref="C397:C398"/>
    <mergeCell ref="D397:E398"/>
    <mergeCell ref="F397:F398"/>
    <mergeCell ref="G397:G398"/>
    <mergeCell ref="H397:I398"/>
    <mergeCell ref="J397:J398"/>
    <mergeCell ref="K397:K398"/>
    <mergeCell ref="T395:U396"/>
    <mergeCell ref="V395:V396"/>
    <mergeCell ref="W395:W396"/>
    <mergeCell ref="X395:Y396"/>
    <mergeCell ref="Z395:Z396"/>
    <mergeCell ref="AA395:AA396"/>
    <mergeCell ref="L395:M396"/>
    <mergeCell ref="N395:N396"/>
    <mergeCell ref="O395:O396"/>
    <mergeCell ref="P395:Q396"/>
    <mergeCell ref="R395:R396"/>
    <mergeCell ref="S395:S396"/>
    <mergeCell ref="AB393:AC394"/>
    <mergeCell ref="AD393:AD394"/>
    <mergeCell ref="B395:B396"/>
    <mergeCell ref="C395:C396"/>
    <mergeCell ref="D395:E396"/>
    <mergeCell ref="F395:F396"/>
    <mergeCell ref="G395:G396"/>
    <mergeCell ref="H395:I396"/>
    <mergeCell ref="J395:J396"/>
    <mergeCell ref="K395:K396"/>
    <mergeCell ref="T393:U394"/>
    <mergeCell ref="V393:V394"/>
    <mergeCell ref="W393:W394"/>
    <mergeCell ref="X393:Y394"/>
    <mergeCell ref="Z393:Z394"/>
    <mergeCell ref="AA393:AA394"/>
    <mergeCell ref="L393:M394"/>
    <mergeCell ref="N393:N394"/>
    <mergeCell ref="O393:O394"/>
    <mergeCell ref="P393:Q394"/>
    <mergeCell ref="R393:R394"/>
    <mergeCell ref="S393:S394"/>
    <mergeCell ref="AB391:AC392"/>
    <mergeCell ref="AD391:AD392"/>
    <mergeCell ref="B393:B394"/>
    <mergeCell ref="C393:C394"/>
    <mergeCell ref="D393:E394"/>
    <mergeCell ref="F393:F394"/>
    <mergeCell ref="G393:G394"/>
    <mergeCell ref="H393:I394"/>
    <mergeCell ref="J393:J394"/>
    <mergeCell ref="K393:K394"/>
    <mergeCell ref="T391:U392"/>
    <mergeCell ref="V391:V392"/>
    <mergeCell ref="W391:W392"/>
    <mergeCell ref="X391:Y392"/>
    <mergeCell ref="Z391:Z392"/>
    <mergeCell ref="AA391:AA392"/>
    <mergeCell ref="L391:M392"/>
    <mergeCell ref="N391:N392"/>
    <mergeCell ref="O391:O392"/>
    <mergeCell ref="P391:Q392"/>
    <mergeCell ref="R391:R392"/>
    <mergeCell ref="S391:S392"/>
    <mergeCell ref="AB389:AC390"/>
    <mergeCell ref="AD389:AD390"/>
    <mergeCell ref="B391:B392"/>
    <mergeCell ref="C391:C392"/>
    <mergeCell ref="D391:E392"/>
    <mergeCell ref="F391:F392"/>
    <mergeCell ref="G391:G392"/>
    <mergeCell ref="H391:I392"/>
    <mergeCell ref="J391:J392"/>
    <mergeCell ref="K391:K392"/>
    <mergeCell ref="T389:U390"/>
    <mergeCell ref="V389:V390"/>
    <mergeCell ref="W389:W390"/>
    <mergeCell ref="X389:Y390"/>
    <mergeCell ref="Z389:Z390"/>
    <mergeCell ref="AA389:AA390"/>
    <mergeCell ref="L389:M390"/>
    <mergeCell ref="N389:N390"/>
    <mergeCell ref="O389:O390"/>
    <mergeCell ref="P389:Q390"/>
    <mergeCell ref="R389:R390"/>
    <mergeCell ref="S389:S390"/>
    <mergeCell ref="AB387:AC388"/>
    <mergeCell ref="AD387:AD388"/>
    <mergeCell ref="B389:B390"/>
    <mergeCell ref="C389:C390"/>
    <mergeCell ref="D389:E390"/>
    <mergeCell ref="F389:F390"/>
    <mergeCell ref="G389:G390"/>
    <mergeCell ref="H389:I390"/>
    <mergeCell ref="J389:J390"/>
    <mergeCell ref="K389:K390"/>
    <mergeCell ref="T387:U388"/>
    <mergeCell ref="V387:V388"/>
    <mergeCell ref="W387:W388"/>
    <mergeCell ref="X387:Y388"/>
    <mergeCell ref="Z387:Z388"/>
    <mergeCell ref="AA387:AA388"/>
    <mergeCell ref="L387:M388"/>
    <mergeCell ref="N387:N388"/>
    <mergeCell ref="O387:O388"/>
    <mergeCell ref="P387:Q388"/>
    <mergeCell ref="R387:R388"/>
    <mergeCell ref="S387:S388"/>
    <mergeCell ref="AB385:AC386"/>
    <mergeCell ref="AD385:AD386"/>
    <mergeCell ref="B387:B388"/>
    <mergeCell ref="C387:C388"/>
    <mergeCell ref="D387:E388"/>
    <mergeCell ref="F387:F388"/>
    <mergeCell ref="G387:G388"/>
    <mergeCell ref="H387:I388"/>
    <mergeCell ref="J387:J388"/>
    <mergeCell ref="K387:K388"/>
    <mergeCell ref="T385:U386"/>
    <mergeCell ref="V385:V386"/>
    <mergeCell ref="W385:W386"/>
    <mergeCell ref="X385:Y386"/>
    <mergeCell ref="Z385:Z386"/>
    <mergeCell ref="AA385:AA386"/>
    <mergeCell ref="L385:M386"/>
    <mergeCell ref="N385:N386"/>
    <mergeCell ref="O385:O386"/>
    <mergeCell ref="P385:Q386"/>
    <mergeCell ref="R385:R386"/>
    <mergeCell ref="S385:S386"/>
    <mergeCell ref="AB383:AC384"/>
    <mergeCell ref="AD383:AD384"/>
    <mergeCell ref="B385:B386"/>
    <mergeCell ref="C385:C386"/>
    <mergeCell ref="D385:E386"/>
    <mergeCell ref="F385:F386"/>
    <mergeCell ref="G385:G386"/>
    <mergeCell ref="H385:I386"/>
    <mergeCell ref="J385:J386"/>
    <mergeCell ref="K385:K386"/>
    <mergeCell ref="T383:U384"/>
    <mergeCell ref="V383:V384"/>
    <mergeCell ref="W383:W384"/>
    <mergeCell ref="X383:Y384"/>
    <mergeCell ref="Z383:Z384"/>
    <mergeCell ref="AA383:AA384"/>
    <mergeCell ref="L383:M384"/>
    <mergeCell ref="N383:N384"/>
    <mergeCell ref="O383:O384"/>
    <mergeCell ref="P383:Q384"/>
    <mergeCell ref="R383:R384"/>
    <mergeCell ref="S383:S384"/>
    <mergeCell ref="AB381:AC382"/>
    <mergeCell ref="AD381:AD382"/>
    <mergeCell ref="B383:B384"/>
    <mergeCell ref="C383:C384"/>
    <mergeCell ref="D383:E384"/>
    <mergeCell ref="F383:F384"/>
    <mergeCell ref="G383:G384"/>
    <mergeCell ref="H383:I384"/>
    <mergeCell ref="J383:J384"/>
    <mergeCell ref="K383:K384"/>
    <mergeCell ref="T381:U382"/>
    <mergeCell ref="V381:V382"/>
    <mergeCell ref="W381:W382"/>
    <mergeCell ref="X381:Y382"/>
    <mergeCell ref="Z381:Z382"/>
    <mergeCell ref="AA381:AA382"/>
    <mergeCell ref="L381:M382"/>
    <mergeCell ref="N381:N382"/>
    <mergeCell ref="O381:O382"/>
    <mergeCell ref="P381:Q382"/>
    <mergeCell ref="R381:R382"/>
    <mergeCell ref="S381:S382"/>
    <mergeCell ref="AB379:AC380"/>
    <mergeCell ref="AD379:AD380"/>
    <mergeCell ref="B381:B382"/>
    <mergeCell ref="C381:C382"/>
    <mergeCell ref="D381:E382"/>
    <mergeCell ref="F381:F382"/>
    <mergeCell ref="G381:G382"/>
    <mergeCell ref="H381:I382"/>
    <mergeCell ref="J381:J382"/>
    <mergeCell ref="K381:K382"/>
    <mergeCell ref="T379:U380"/>
    <mergeCell ref="V379:V380"/>
    <mergeCell ref="W379:W380"/>
    <mergeCell ref="X379:Y380"/>
    <mergeCell ref="Z379:Z380"/>
    <mergeCell ref="AA379:AA380"/>
    <mergeCell ref="L379:M380"/>
    <mergeCell ref="N379:N380"/>
    <mergeCell ref="O379:O380"/>
    <mergeCell ref="P379:Q380"/>
    <mergeCell ref="R379:R380"/>
    <mergeCell ref="S379:S380"/>
    <mergeCell ref="AB377:AC378"/>
    <mergeCell ref="AD377:AD378"/>
    <mergeCell ref="B379:B380"/>
    <mergeCell ref="C379:C380"/>
    <mergeCell ref="D379:E380"/>
    <mergeCell ref="F379:F380"/>
    <mergeCell ref="G379:G380"/>
    <mergeCell ref="H379:I380"/>
    <mergeCell ref="J379:J380"/>
    <mergeCell ref="K379:K380"/>
    <mergeCell ref="T377:U378"/>
    <mergeCell ref="V377:V378"/>
    <mergeCell ref="W377:W378"/>
    <mergeCell ref="X377:Y378"/>
    <mergeCell ref="Z377:Z378"/>
    <mergeCell ref="AA377:AA378"/>
    <mergeCell ref="L377:M378"/>
    <mergeCell ref="N377:N378"/>
    <mergeCell ref="O377:O378"/>
    <mergeCell ref="P377:Q378"/>
    <mergeCell ref="R377:R378"/>
    <mergeCell ref="S377:S378"/>
    <mergeCell ref="AB375:AC376"/>
    <mergeCell ref="AD375:AD376"/>
    <mergeCell ref="B377:B378"/>
    <mergeCell ref="C377:C378"/>
    <mergeCell ref="D377:E378"/>
    <mergeCell ref="F377:F378"/>
    <mergeCell ref="G377:G378"/>
    <mergeCell ref="H377:I378"/>
    <mergeCell ref="J377:J378"/>
    <mergeCell ref="K377:K378"/>
    <mergeCell ref="P375:R376"/>
    <mergeCell ref="S375:S376"/>
    <mergeCell ref="T375:V376"/>
    <mergeCell ref="W375:W376"/>
    <mergeCell ref="X375:Z376"/>
    <mergeCell ref="AA375:AA376"/>
    <mergeCell ref="AB373:AC374"/>
    <mergeCell ref="AD373:AD374"/>
    <mergeCell ref="B375:B376"/>
    <mergeCell ref="C375:C376"/>
    <mergeCell ref="D375:F376"/>
    <mergeCell ref="G375:G376"/>
    <mergeCell ref="H375:J376"/>
    <mergeCell ref="K375:K376"/>
    <mergeCell ref="L375:N376"/>
    <mergeCell ref="O375:O376"/>
    <mergeCell ref="T373:U374"/>
    <mergeCell ref="V373:V374"/>
    <mergeCell ref="W373:W374"/>
    <mergeCell ref="X373:Y374"/>
    <mergeCell ref="Z373:Z374"/>
    <mergeCell ref="AA373:AA374"/>
    <mergeCell ref="L373:M374"/>
    <mergeCell ref="N373:N374"/>
    <mergeCell ref="O373:O374"/>
    <mergeCell ref="P373:Q374"/>
    <mergeCell ref="R373:R374"/>
    <mergeCell ref="S373:S374"/>
    <mergeCell ref="AB371:AC372"/>
    <mergeCell ref="AD371:AD372"/>
    <mergeCell ref="B373:B374"/>
    <mergeCell ref="C373:C374"/>
    <mergeCell ref="D373:E374"/>
    <mergeCell ref="F373:F374"/>
    <mergeCell ref="G373:G374"/>
    <mergeCell ref="H373:I374"/>
    <mergeCell ref="J373:J374"/>
    <mergeCell ref="K373:K374"/>
    <mergeCell ref="T371:U372"/>
    <mergeCell ref="V371:V372"/>
    <mergeCell ref="W371:W372"/>
    <mergeCell ref="X371:Y372"/>
    <mergeCell ref="Z371:Z372"/>
    <mergeCell ref="AA371:AA372"/>
    <mergeCell ref="L371:M372"/>
    <mergeCell ref="N371:N372"/>
    <mergeCell ref="O371:O372"/>
    <mergeCell ref="P371:Q372"/>
    <mergeCell ref="R371:R372"/>
    <mergeCell ref="S371:S372"/>
    <mergeCell ref="AB369:AC370"/>
    <mergeCell ref="AD369:AD370"/>
    <mergeCell ref="B371:B372"/>
    <mergeCell ref="C371:C372"/>
    <mergeCell ref="D371:E372"/>
    <mergeCell ref="F371:F372"/>
    <mergeCell ref="G371:G372"/>
    <mergeCell ref="H371:I372"/>
    <mergeCell ref="J371:J372"/>
    <mergeCell ref="K371:K372"/>
    <mergeCell ref="T369:U370"/>
    <mergeCell ref="V369:V370"/>
    <mergeCell ref="W369:W370"/>
    <mergeCell ref="X369:Y370"/>
    <mergeCell ref="Z369:Z370"/>
    <mergeCell ref="AA369:AA370"/>
    <mergeCell ref="L369:M370"/>
    <mergeCell ref="N369:N370"/>
    <mergeCell ref="O369:O370"/>
    <mergeCell ref="P369:Q370"/>
    <mergeCell ref="R369:R370"/>
    <mergeCell ref="S369:S370"/>
    <mergeCell ref="AB367:AC368"/>
    <mergeCell ref="AD367:AD368"/>
    <mergeCell ref="B369:B370"/>
    <mergeCell ref="C369:C370"/>
    <mergeCell ref="D369:E370"/>
    <mergeCell ref="F369:F370"/>
    <mergeCell ref="G369:G370"/>
    <mergeCell ref="H369:I370"/>
    <mergeCell ref="J369:J370"/>
    <mergeCell ref="K369:K370"/>
    <mergeCell ref="T367:U368"/>
    <mergeCell ref="V367:V368"/>
    <mergeCell ref="W367:W368"/>
    <mergeCell ref="X367:Y368"/>
    <mergeCell ref="Z367:Z368"/>
    <mergeCell ref="AA367:AA368"/>
    <mergeCell ref="L367:M368"/>
    <mergeCell ref="N367:N368"/>
    <mergeCell ref="O367:O368"/>
    <mergeCell ref="P367:Q368"/>
    <mergeCell ref="R367:R368"/>
    <mergeCell ref="S367:S368"/>
    <mergeCell ref="AB365:AC366"/>
    <mergeCell ref="AD365:AD366"/>
    <mergeCell ref="B367:B368"/>
    <mergeCell ref="C367:C368"/>
    <mergeCell ref="D367:E368"/>
    <mergeCell ref="F367:F368"/>
    <mergeCell ref="G367:G368"/>
    <mergeCell ref="H367:I368"/>
    <mergeCell ref="J367:J368"/>
    <mergeCell ref="K367:K368"/>
    <mergeCell ref="T365:U366"/>
    <mergeCell ref="V365:V366"/>
    <mergeCell ref="W365:W366"/>
    <mergeCell ref="X365:Y366"/>
    <mergeCell ref="Z365:Z366"/>
    <mergeCell ref="AA365:AA366"/>
    <mergeCell ref="L365:M366"/>
    <mergeCell ref="N365:N366"/>
    <mergeCell ref="O365:O366"/>
    <mergeCell ref="P365:Q366"/>
    <mergeCell ref="R365:R366"/>
    <mergeCell ref="S365:S366"/>
    <mergeCell ref="AB363:AC364"/>
    <mergeCell ref="AD363:AD364"/>
    <mergeCell ref="B365:B366"/>
    <mergeCell ref="C365:C366"/>
    <mergeCell ref="D365:E366"/>
    <mergeCell ref="F365:F366"/>
    <mergeCell ref="G365:G366"/>
    <mergeCell ref="H365:I366"/>
    <mergeCell ref="J365:J366"/>
    <mergeCell ref="K365:K366"/>
    <mergeCell ref="T363:U364"/>
    <mergeCell ref="V363:V364"/>
    <mergeCell ref="W363:W364"/>
    <mergeCell ref="X363:Y364"/>
    <mergeCell ref="Z363:Z364"/>
    <mergeCell ref="AA363:AA364"/>
    <mergeCell ref="L363:M364"/>
    <mergeCell ref="N363:N364"/>
    <mergeCell ref="O363:O364"/>
    <mergeCell ref="P363:Q364"/>
    <mergeCell ref="R363:R364"/>
    <mergeCell ref="S363:S364"/>
    <mergeCell ref="AB361:AC362"/>
    <mergeCell ref="AD361:AD362"/>
    <mergeCell ref="B363:B364"/>
    <mergeCell ref="C363:C364"/>
    <mergeCell ref="D363:E364"/>
    <mergeCell ref="F363:F364"/>
    <mergeCell ref="G363:G364"/>
    <mergeCell ref="H363:I364"/>
    <mergeCell ref="J363:J364"/>
    <mergeCell ref="K363:K364"/>
    <mergeCell ref="T361:U362"/>
    <mergeCell ref="V361:V362"/>
    <mergeCell ref="W361:W362"/>
    <mergeCell ref="X361:Y362"/>
    <mergeCell ref="Z361:Z362"/>
    <mergeCell ref="AA361:AA362"/>
    <mergeCell ref="L361:M362"/>
    <mergeCell ref="N361:N362"/>
    <mergeCell ref="O361:O362"/>
    <mergeCell ref="P361:Q362"/>
    <mergeCell ref="R361:R362"/>
    <mergeCell ref="S361:S362"/>
    <mergeCell ref="X360:Z360"/>
    <mergeCell ref="AB360:AD360"/>
    <mergeCell ref="B361:B362"/>
    <mergeCell ref="C361:C362"/>
    <mergeCell ref="D361:E362"/>
    <mergeCell ref="F361:F362"/>
    <mergeCell ref="G361:G362"/>
    <mergeCell ref="H361:I362"/>
    <mergeCell ref="J361:J362"/>
    <mergeCell ref="K361:K362"/>
    <mergeCell ref="Z358:Z359"/>
    <mergeCell ref="AA358:AA359"/>
    <mergeCell ref="AB358:AB359"/>
    <mergeCell ref="AC358:AC359"/>
    <mergeCell ref="AD358:AD359"/>
    <mergeCell ref="D360:F360"/>
    <mergeCell ref="H360:J360"/>
    <mergeCell ref="L360:N360"/>
    <mergeCell ref="P360:R360"/>
    <mergeCell ref="T360:V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6:AD356"/>
    <mergeCell ref="D357:F357"/>
    <mergeCell ref="H357:J357"/>
    <mergeCell ref="L357:N357"/>
    <mergeCell ref="P357:R357"/>
    <mergeCell ref="T357:V357"/>
    <mergeCell ref="X357:Z357"/>
    <mergeCell ref="AB357:AD357"/>
    <mergeCell ref="Z349:Z350"/>
    <mergeCell ref="AA349:AA350"/>
    <mergeCell ref="AB349:AB350"/>
    <mergeCell ref="AC349:AC350"/>
    <mergeCell ref="AD349:AD350"/>
    <mergeCell ref="B354:AD354"/>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Z347:Z348"/>
    <mergeCell ref="AA347:AA348"/>
    <mergeCell ref="AB347:AC348"/>
    <mergeCell ref="AD347:AD348"/>
    <mergeCell ref="B349:B350"/>
    <mergeCell ref="C349:C350"/>
    <mergeCell ref="D349:D350"/>
    <mergeCell ref="E349:E350"/>
    <mergeCell ref="F349:F350"/>
    <mergeCell ref="G349:G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Z339:Z340"/>
    <mergeCell ref="AA339:AA340"/>
    <mergeCell ref="AB339:AC340"/>
    <mergeCell ref="AD339:AD340"/>
    <mergeCell ref="B341:B342"/>
    <mergeCell ref="C341:C342"/>
    <mergeCell ref="D341:E342"/>
    <mergeCell ref="F341:F342"/>
    <mergeCell ref="G341:G342"/>
    <mergeCell ref="H341:I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B339:B340"/>
    <mergeCell ref="C339:C340"/>
    <mergeCell ref="D339:E340"/>
    <mergeCell ref="F339:F340"/>
    <mergeCell ref="G339:G340"/>
    <mergeCell ref="H339:I340"/>
    <mergeCell ref="AB336:AC337"/>
    <mergeCell ref="AD336:AD337"/>
    <mergeCell ref="D338:F338"/>
    <mergeCell ref="H338:J338"/>
    <mergeCell ref="L338:N338"/>
    <mergeCell ref="P338:R338"/>
    <mergeCell ref="T338:V338"/>
    <mergeCell ref="X338:Z338"/>
    <mergeCell ref="AB338:AD338"/>
    <mergeCell ref="T336:U337"/>
    <mergeCell ref="V336:V337"/>
    <mergeCell ref="W336:W337"/>
    <mergeCell ref="X336:Y337"/>
    <mergeCell ref="Z336:Z337"/>
    <mergeCell ref="AA336:AA337"/>
    <mergeCell ref="L336:M337"/>
    <mergeCell ref="N336:N337"/>
    <mergeCell ref="O336:O337"/>
    <mergeCell ref="P336:Q337"/>
    <mergeCell ref="R336:R337"/>
    <mergeCell ref="S336:S337"/>
    <mergeCell ref="AB334:AC335"/>
    <mergeCell ref="AD334:AD335"/>
    <mergeCell ref="B336:B337"/>
    <mergeCell ref="C336:C337"/>
    <mergeCell ref="D336:E337"/>
    <mergeCell ref="F336:F337"/>
    <mergeCell ref="G336:G337"/>
    <mergeCell ref="H336:I337"/>
    <mergeCell ref="J336:J337"/>
    <mergeCell ref="K336:K337"/>
    <mergeCell ref="T334:U335"/>
    <mergeCell ref="V334:V335"/>
    <mergeCell ref="W334:W335"/>
    <mergeCell ref="X334:Y335"/>
    <mergeCell ref="Z334:Z335"/>
    <mergeCell ref="AA334:AA335"/>
    <mergeCell ref="L334:M335"/>
    <mergeCell ref="N334:N335"/>
    <mergeCell ref="O334:O335"/>
    <mergeCell ref="P334:Q335"/>
    <mergeCell ref="R334:R335"/>
    <mergeCell ref="S334:S335"/>
    <mergeCell ref="AB332:AC333"/>
    <mergeCell ref="AD332:AD333"/>
    <mergeCell ref="B334:B335"/>
    <mergeCell ref="C334:C335"/>
    <mergeCell ref="D334:E335"/>
    <mergeCell ref="F334:F335"/>
    <mergeCell ref="G334:G335"/>
    <mergeCell ref="H334:I335"/>
    <mergeCell ref="J334:J335"/>
    <mergeCell ref="K334:K335"/>
    <mergeCell ref="T332:U333"/>
    <mergeCell ref="V332:V333"/>
    <mergeCell ref="W332:W333"/>
    <mergeCell ref="X332:Y333"/>
    <mergeCell ref="Z332:Z333"/>
    <mergeCell ref="AA332:AA333"/>
    <mergeCell ref="L332:M333"/>
    <mergeCell ref="N332:N333"/>
    <mergeCell ref="O332:O333"/>
    <mergeCell ref="P332:Q333"/>
    <mergeCell ref="R332:R333"/>
    <mergeCell ref="S332:S333"/>
    <mergeCell ref="AB330:AC331"/>
    <mergeCell ref="AD330:AD331"/>
    <mergeCell ref="B332:B333"/>
    <mergeCell ref="C332:C333"/>
    <mergeCell ref="D332:E333"/>
    <mergeCell ref="F332:F333"/>
    <mergeCell ref="G332:G333"/>
    <mergeCell ref="H332:I333"/>
    <mergeCell ref="J332:J333"/>
    <mergeCell ref="K332:K333"/>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B328:AC329"/>
    <mergeCell ref="AD328:AD329"/>
    <mergeCell ref="B330:B331"/>
    <mergeCell ref="C330:C331"/>
    <mergeCell ref="D330:E331"/>
    <mergeCell ref="F330:F331"/>
    <mergeCell ref="G330:G331"/>
    <mergeCell ref="H330:I331"/>
    <mergeCell ref="J330:J331"/>
    <mergeCell ref="K330:K331"/>
    <mergeCell ref="T328:U329"/>
    <mergeCell ref="V328:V329"/>
    <mergeCell ref="W328:W329"/>
    <mergeCell ref="X328:Y329"/>
    <mergeCell ref="Z328:Z329"/>
    <mergeCell ref="AA328:AA329"/>
    <mergeCell ref="L328:M329"/>
    <mergeCell ref="N328:N329"/>
    <mergeCell ref="O328:O329"/>
    <mergeCell ref="P328:Q329"/>
    <mergeCell ref="R328:R329"/>
    <mergeCell ref="S328:S329"/>
    <mergeCell ref="AB326:AC327"/>
    <mergeCell ref="AD326:AD327"/>
    <mergeCell ref="B328:B329"/>
    <mergeCell ref="C328:C329"/>
    <mergeCell ref="D328:E329"/>
    <mergeCell ref="F328:F329"/>
    <mergeCell ref="G328:G329"/>
    <mergeCell ref="H328:I329"/>
    <mergeCell ref="J328:J329"/>
    <mergeCell ref="K328:K329"/>
    <mergeCell ref="T326:U327"/>
    <mergeCell ref="V326:V327"/>
    <mergeCell ref="W326:W327"/>
    <mergeCell ref="X326:Y327"/>
    <mergeCell ref="Z326:Z327"/>
    <mergeCell ref="AA326:AA327"/>
    <mergeCell ref="L326:M327"/>
    <mergeCell ref="N326:N327"/>
    <mergeCell ref="O326:O327"/>
    <mergeCell ref="P326:Q327"/>
    <mergeCell ref="R326:R327"/>
    <mergeCell ref="S326:S327"/>
    <mergeCell ref="X325:Z325"/>
    <mergeCell ref="AB325:AD325"/>
    <mergeCell ref="B326:B327"/>
    <mergeCell ref="C326:C327"/>
    <mergeCell ref="D326:E327"/>
    <mergeCell ref="F326:F327"/>
    <mergeCell ref="G326:G327"/>
    <mergeCell ref="H326:I327"/>
    <mergeCell ref="J326:J327"/>
    <mergeCell ref="K326:K327"/>
    <mergeCell ref="X323:Y324"/>
    <mergeCell ref="Z323:Z324"/>
    <mergeCell ref="AA323:AA324"/>
    <mergeCell ref="AB323:AC324"/>
    <mergeCell ref="AD323:AD324"/>
    <mergeCell ref="D325:F325"/>
    <mergeCell ref="H325:J325"/>
    <mergeCell ref="L325:N325"/>
    <mergeCell ref="P325:R325"/>
    <mergeCell ref="T325:V325"/>
    <mergeCell ref="P323:Q324"/>
    <mergeCell ref="R323:R324"/>
    <mergeCell ref="S323:S324"/>
    <mergeCell ref="T323:U324"/>
    <mergeCell ref="V323:V324"/>
    <mergeCell ref="W323:W324"/>
    <mergeCell ref="H323:I324"/>
    <mergeCell ref="J323:J324"/>
    <mergeCell ref="K323:K324"/>
    <mergeCell ref="L323:M324"/>
    <mergeCell ref="N323:N324"/>
    <mergeCell ref="O323:O324"/>
    <mergeCell ref="X321:Y322"/>
    <mergeCell ref="Z321:Z322"/>
    <mergeCell ref="AA321:AA322"/>
    <mergeCell ref="AB321:AC322"/>
    <mergeCell ref="AD321:AD322"/>
    <mergeCell ref="B323:B324"/>
    <mergeCell ref="C323:C324"/>
    <mergeCell ref="D323:E324"/>
    <mergeCell ref="F323:F324"/>
    <mergeCell ref="G323:G324"/>
    <mergeCell ref="P321:Q322"/>
    <mergeCell ref="R321:R322"/>
    <mergeCell ref="S321:S322"/>
    <mergeCell ref="T321:U322"/>
    <mergeCell ref="V321:V322"/>
    <mergeCell ref="W321:W322"/>
    <mergeCell ref="H321:I322"/>
    <mergeCell ref="J321:J322"/>
    <mergeCell ref="K321:K322"/>
    <mergeCell ref="L321:M322"/>
    <mergeCell ref="N321:N322"/>
    <mergeCell ref="O321:O322"/>
    <mergeCell ref="X319:Y320"/>
    <mergeCell ref="Z319:Z320"/>
    <mergeCell ref="AA319:AA320"/>
    <mergeCell ref="AB319:AC320"/>
    <mergeCell ref="AD319:AD320"/>
    <mergeCell ref="B321:B322"/>
    <mergeCell ref="C321:C322"/>
    <mergeCell ref="D321:E322"/>
    <mergeCell ref="F321:F322"/>
    <mergeCell ref="G321:G322"/>
    <mergeCell ref="P319:Q320"/>
    <mergeCell ref="R319:R320"/>
    <mergeCell ref="S319:S320"/>
    <mergeCell ref="T319:U320"/>
    <mergeCell ref="V319:V320"/>
    <mergeCell ref="W319:W320"/>
    <mergeCell ref="H319:I320"/>
    <mergeCell ref="J319:J320"/>
    <mergeCell ref="K319:K320"/>
    <mergeCell ref="L319:M320"/>
    <mergeCell ref="N319:N320"/>
    <mergeCell ref="O319:O320"/>
    <mergeCell ref="X317:Y318"/>
    <mergeCell ref="Z317:Z318"/>
    <mergeCell ref="AA317:AA318"/>
    <mergeCell ref="AB317:AC318"/>
    <mergeCell ref="AD317:AD318"/>
    <mergeCell ref="B319:B320"/>
    <mergeCell ref="C319:C320"/>
    <mergeCell ref="D319:E320"/>
    <mergeCell ref="F319:F320"/>
    <mergeCell ref="G319:G320"/>
    <mergeCell ref="P317:Q318"/>
    <mergeCell ref="R317:R318"/>
    <mergeCell ref="S317:S318"/>
    <mergeCell ref="T317:U318"/>
    <mergeCell ref="V317:V318"/>
    <mergeCell ref="W317:W318"/>
    <mergeCell ref="H317:I318"/>
    <mergeCell ref="J317:J318"/>
    <mergeCell ref="K317:K318"/>
    <mergeCell ref="L317:M318"/>
    <mergeCell ref="N317:N318"/>
    <mergeCell ref="O317:O318"/>
    <mergeCell ref="X315:Y316"/>
    <mergeCell ref="Z315:Z316"/>
    <mergeCell ref="AA315:AA316"/>
    <mergeCell ref="AB315:AC316"/>
    <mergeCell ref="AD315:AD316"/>
    <mergeCell ref="B317:B318"/>
    <mergeCell ref="C317:C318"/>
    <mergeCell ref="D317:E318"/>
    <mergeCell ref="F317:F318"/>
    <mergeCell ref="G317:G318"/>
    <mergeCell ref="P315:Q316"/>
    <mergeCell ref="R315:R316"/>
    <mergeCell ref="S315:S316"/>
    <mergeCell ref="T315:U316"/>
    <mergeCell ref="V315:V316"/>
    <mergeCell ref="W315:W316"/>
    <mergeCell ref="H315:I316"/>
    <mergeCell ref="J315:J316"/>
    <mergeCell ref="K315:K316"/>
    <mergeCell ref="L315:M316"/>
    <mergeCell ref="N315:N316"/>
    <mergeCell ref="O315:O316"/>
    <mergeCell ref="X313:Y314"/>
    <mergeCell ref="Z313:Z314"/>
    <mergeCell ref="AA313:AA314"/>
    <mergeCell ref="AB313:AC314"/>
    <mergeCell ref="AD313:AD314"/>
    <mergeCell ref="B315:B316"/>
    <mergeCell ref="C315:C316"/>
    <mergeCell ref="D315:E316"/>
    <mergeCell ref="F315:F316"/>
    <mergeCell ref="G315:G316"/>
    <mergeCell ref="P313:Q314"/>
    <mergeCell ref="R313:R314"/>
    <mergeCell ref="S313:S314"/>
    <mergeCell ref="T313:U314"/>
    <mergeCell ref="V313:V314"/>
    <mergeCell ref="W313:W314"/>
    <mergeCell ref="H313:I314"/>
    <mergeCell ref="J313:J314"/>
    <mergeCell ref="K313:K314"/>
    <mergeCell ref="L313:M314"/>
    <mergeCell ref="N313:N314"/>
    <mergeCell ref="O313:O314"/>
    <mergeCell ref="Z311:Z312"/>
    <mergeCell ref="AA311:AA312"/>
    <mergeCell ref="AB311:AB312"/>
    <mergeCell ref="AC311:AC312"/>
    <mergeCell ref="AD311:AD312"/>
    <mergeCell ref="B313:B314"/>
    <mergeCell ref="C313:C314"/>
    <mergeCell ref="D313:E314"/>
    <mergeCell ref="F313:F314"/>
    <mergeCell ref="G313:G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X308:Z308"/>
    <mergeCell ref="AB308:AD308"/>
    <mergeCell ref="B309:AD309"/>
    <mergeCell ref="D310:F310"/>
    <mergeCell ref="H310:J310"/>
    <mergeCell ref="L310:N310"/>
    <mergeCell ref="P310:R310"/>
    <mergeCell ref="T310:V310"/>
    <mergeCell ref="X310:Z310"/>
    <mergeCell ref="AB310:AD310"/>
    <mergeCell ref="Z306:Z307"/>
    <mergeCell ref="AA306:AA307"/>
    <mergeCell ref="AB306:AB307"/>
    <mergeCell ref="AC306:AC307"/>
    <mergeCell ref="AD306:AD307"/>
    <mergeCell ref="D308:F308"/>
    <mergeCell ref="H308:J308"/>
    <mergeCell ref="L308:N308"/>
    <mergeCell ref="P308:R308"/>
    <mergeCell ref="T308:V308"/>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Z304:Z305"/>
    <mergeCell ref="AA304:AA305"/>
    <mergeCell ref="AB304:AC305"/>
    <mergeCell ref="AD304:AD305"/>
    <mergeCell ref="B306:B307"/>
    <mergeCell ref="C306:C307"/>
    <mergeCell ref="D306:D307"/>
    <mergeCell ref="E306:E307"/>
    <mergeCell ref="F306:F307"/>
    <mergeCell ref="G306:G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Z302:Z303"/>
    <mergeCell ref="AA302:AA303"/>
    <mergeCell ref="AB302:AC303"/>
    <mergeCell ref="AD302:AD303"/>
    <mergeCell ref="B304:B305"/>
    <mergeCell ref="C304:C305"/>
    <mergeCell ref="D304:E305"/>
    <mergeCell ref="F304:F305"/>
    <mergeCell ref="G304:G305"/>
    <mergeCell ref="H304:I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Z300:Z301"/>
    <mergeCell ref="AA300:AA301"/>
    <mergeCell ref="AB300:AC301"/>
    <mergeCell ref="AD300:AD301"/>
    <mergeCell ref="B302:B303"/>
    <mergeCell ref="C302:C303"/>
    <mergeCell ref="D302:E303"/>
    <mergeCell ref="F302:F303"/>
    <mergeCell ref="G302:G303"/>
    <mergeCell ref="H302:I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Z298:Z299"/>
    <mergeCell ref="AA298:AA299"/>
    <mergeCell ref="AB298:AC299"/>
    <mergeCell ref="AD298:AD299"/>
    <mergeCell ref="B300:B301"/>
    <mergeCell ref="C300:C301"/>
    <mergeCell ref="D300:E301"/>
    <mergeCell ref="F300:F301"/>
    <mergeCell ref="G300:G301"/>
    <mergeCell ref="H300:I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Z296:Z297"/>
    <mergeCell ref="AA296:AA297"/>
    <mergeCell ref="AB296:AC297"/>
    <mergeCell ref="AD296:AD297"/>
    <mergeCell ref="B298:B299"/>
    <mergeCell ref="C298:C299"/>
    <mergeCell ref="D298:E299"/>
    <mergeCell ref="F298:F299"/>
    <mergeCell ref="G298:G299"/>
    <mergeCell ref="H298:I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AB293:AC294"/>
    <mergeCell ref="AD293:AD294"/>
    <mergeCell ref="D295:F295"/>
    <mergeCell ref="H295:J295"/>
    <mergeCell ref="L295:N295"/>
    <mergeCell ref="P295:R295"/>
    <mergeCell ref="T295:V295"/>
    <mergeCell ref="X295:Z295"/>
    <mergeCell ref="AB295:AD295"/>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B291:AC292"/>
    <mergeCell ref="AD291:AD292"/>
    <mergeCell ref="B293:B294"/>
    <mergeCell ref="C293:C294"/>
    <mergeCell ref="D293:E294"/>
    <mergeCell ref="F293:F294"/>
    <mergeCell ref="G293:G294"/>
    <mergeCell ref="H293:I294"/>
    <mergeCell ref="J293:J294"/>
    <mergeCell ref="K293:K294"/>
    <mergeCell ref="T291:U292"/>
    <mergeCell ref="V291:V292"/>
    <mergeCell ref="W291:W292"/>
    <mergeCell ref="X291:Y292"/>
    <mergeCell ref="Z291:Z292"/>
    <mergeCell ref="AA291:AA292"/>
    <mergeCell ref="L291:M292"/>
    <mergeCell ref="N291:N292"/>
    <mergeCell ref="O291:O292"/>
    <mergeCell ref="P291:Q292"/>
    <mergeCell ref="R291:R292"/>
    <mergeCell ref="S291:S292"/>
    <mergeCell ref="AB289:AC290"/>
    <mergeCell ref="AD289:AD290"/>
    <mergeCell ref="B291:B292"/>
    <mergeCell ref="C291:C292"/>
    <mergeCell ref="D291:E292"/>
    <mergeCell ref="F291:F292"/>
    <mergeCell ref="G291:G292"/>
    <mergeCell ref="H291:I292"/>
    <mergeCell ref="J291:J292"/>
    <mergeCell ref="K291:K292"/>
    <mergeCell ref="T289:U290"/>
    <mergeCell ref="V289:V290"/>
    <mergeCell ref="W289:W290"/>
    <mergeCell ref="X289:Y290"/>
    <mergeCell ref="Z289:Z290"/>
    <mergeCell ref="AA289:AA290"/>
    <mergeCell ref="L289:M290"/>
    <mergeCell ref="N289:N290"/>
    <mergeCell ref="O289:O290"/>
    <mergeCell ref="P289:Q290"/>
    <mergeCell ref="R289:R290"/>
    <mergeCell ref="S289:S290"/>
    <mergeCell ref="AB287:AC288"/>
    <mergeCell ref="AD287:AD288"/>
    <mergeCell ref="B289:B290"/>
    <mergeCell ref="C289:C290"/>
    <mergeCell ref="D289:E290"/>
    <mergeCell ref="F289:F290"/>
    <mergeCell ref="G289:G290"/>
    <mergeCell ref="H289:I290"/>
    <mergeCell ref="J289:J290"/>
    <mergeCell ref="K289:K290"/>
    <mergeCell ref="T287:U288"/>
    <mergeCell ref="V287:V288"/>
    <mergeCell ref="W287:W288"/>
    <mergeCell ref="X287:Y288"/>
    <mergeCell ref="Z287:Z288"/>
    <mergeCell ref="AA287:AA288"/>
    <mergeCell ref="L287:M288"/>
    <mergeCell ref="N287:N288"/>
    <mergeCell ref="O287:O288"/>
    <mergeCell ref="P287:Q288"/>
    <mergeCell ref="R287:R288"/>
    <mergeCell ref="S287:S288"/>
    <mergeCell ref="AB285:AC286"/>
    <mergeCell ref="AD285:AD286"/>
    <mergeCell ref="B287:B288"/>
    <mergeCell ref="C287:C288"/>
    <mergeCell ref="D287:E288"/>
    <mergeCell ref="F287:F288"/>
    <mergeCell ref="G287:G288"/>
    <mergeCell ref="H287:I288"/>
    <mergeCell ref="J287:J288"/>
    <mergeCell ref="K287:K288"/>
    <mergeCell ref="T285:U286"/>
    <mergeCell ref="V285:V286"/>
    <mergeCell ref="W285:W286"/>
    <mergeCell ref="X285:Y286"/>
    <mergeCell ref="Z285:Z286"/>
    <mergeCell ref="AA285:AA286"/>
    <mergeCell ref="L285:M286"/>
    <mergeCell ref="N285:N286"/>
    <mergeCell ref="O285:O286"/>
    <mergeCell ref="P285:Q286"/>
    <mergeCell ref="R285:R286"/>
    <mergeCell ref="S285:S286"/>
    <mergeCell ref="AB283:AC284"/>
    <mergeCell ref="AD283:AD284"/>
    <mergeCell ref="B285:B286"/>
    <mergeCell ref="C285:C286"/>
    <mergeCell ref="D285:E286"/>
    <mergeCell ref="F285:F286"/>
    <mergeCell ref="G285:G286"/>
    <mergeCell ref="H285:I286"/>
    <mergeCell ref="J285:J286"/>
    <mergeCell ref="K285:K286"/>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AB281:AC282"/>
    <mergeCell ref="AD281:AD282"/>
    <mergeCell ref="B283:B284"/>
    <mergeCell ref="C283:C284"/>
    <mergeCell ref="D283:E284"/>
    <mergeCell ref="F283:F284"/>
    <mergeCell ref="G283:G284"/>
    <mergeCell ref="H283:I284"/>
    <mergeCell ref="J283:J284"/>
    <mergeCell ref="K283:K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B279:AC280"/>
    <mergeCell ref="AD279:AD280"/>
    <mergeCell ref="B281:B282"/>
    <mergeCell ref="C281:C282"/>
    <mergeCell ref="D281:E282"/>
    <mergeCell ref="F281:F282"/>
    <mergeCell ref="G281:G282"/>
    <mergeCell ref="H281:I282"/>
    <mergeCell ref="J281:J282"/>
    <mergeCell ref="K281:K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C277:AC278"/>
    <mergeCell ref="AD277:AD278"/>
    <mergeCell ref="B279:B280"/>
    <mergeCell ref="C279:C280"/>
    <mergeCell ref="D279:E280"/>
    <mergeCell ref="F279:F280"/>
    <mergeCell ref="G279:G280"/>
    <mergeCell ref="H279:I280"/>
    <mergeCell ref="J279:J280"/>
    <mergeCell ref="K279:K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B276:AD276"/>
    <mergeCell ref="B277:B278"/>
    <mergeCell ref="C277:C278"/>
    <mergeCell ref="D277:D278"/>
    <mergeCell ref="E277:E278"/>
    <mergeCell ref="F277:F278"/>
    <mergeCell ref="G277:G278"/>
    <mergeCell ref="H277:H278"/>
    <mergeCell ref="I277:I278"/>
    <mergeCell ref="J277:J278"/>
    <mergeCell ref="D276:F276"/>
    <mergeCell ref="H276:J276"/>
    <mergeCell ref="L276:N276"/>
    <mergeCell ref="P276:R276"/>
    <mergeCell ref="T276:V276"/>
    <mergeCell ref="X276:Z276"/>
    <mergeCell ref="X274:Z274"/>
    <mergeCell ref="AB274:AD274"/>
    <mergeCell ref="D275:F275"/>
    <mergeCell ref="H275:J275"/>
    <mergeCell ref="L275:N275"/>
    <mergeCell ref="P275:R275"/>
    <mergeCell ref="T275:V275"/>
    <mergeCell ref="X275:Z275"/>
    <mergeCell ref="AB275:AD275"/>
    <mergeCell ref="AB266:AB267"/>
    <mergeCell ref="AC266:AC267"/>
    <mergeCell ref="AD266:AD267"/>
    <mergeCell ref="B271:AD271"/>
    <mergeCell ref="D273:AD273"/>
    <mergeCell ref="D274:F274"/>
    <mergeCell ref="H274:J274"/>
    <mergeCell ref="L274:N274"/>
    <mergeCell ref="P274:R274"/>
    <mergeCell ref="T274:V274"/>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B264:AC265"/>
    <mergeCell ref="AD264:AD265"/>
    <mergeCell ref="B266:B267"/>
    <mergeCell ref="C266:C267"/>
    <mergeCell ref="D266:D267"/>
    <mergeCell ref="E266:E267"/>
    <mergeCell ref="F266:F267"/>
    <mergeCell ref="G266:G267"/>
    <mergeCell ref="H266:H267"/>
    <mergeCell ref="I266:I267"/>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B262:AC263"/>
    <mergeCell ref="AD262:AD263"/>
    <mergeCell ref="B264:B265"/>
    <mergeCell ref="C264:C265"/>
    <mergeCell ref="D264:E265"/>
    <mergeCell ref="F264:F265"/>
    <mergeCell ref="G264:G265"/>
    <mergeCell ref="H264:I265"/>
    <mergeCell ref="J264:J265"/>
    <mergeCell ref="K264:K265"/>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B260:AC261"/>
    <mergeCell ref="AD260:AD261"/>
    <mergeCell ref="B262:B263"/>
    <mergeCell ref="C262:C263"/>
    <mergeCell ref="D262:E263"/>
    <mergeCell ref="F262:F263"/>
    <mergeCell ref="G262:G263"/>
    <mergeCell ref="H262:I263"/>
    <mergeCell ref="J262:J263"/>
    <mergeCell ref="K262:K263"/>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8:AC259"/>
    <mergeCell ref="AD258:AD259"/>
    <mergeCell ref="B260:B261"/>
    <mergeCell ref="C260:C261"/>
    <mergeCell ref="D260:E261"/>
    <mergeCell ref="F260:F261"/>
    <mergeCell ref="G260:G261"/>
    <mergeCell ref="H260:I261"/>
    <mergeCell ref="J260:J261"/>
    <mergeCell ref="K260:K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B256:AC257"/>
    <mergeCell ref="AD256:AD257"/>
    <mergeCell ref="B258:B259"/>
    <mergeCell ref="C258:C259"/>
    <mergeCell ref="D258:E259"/>
    <mergeCell ref="F258:F259"/>
    <mergeCell ref="G258:G259"/>
    <mergeCell ref="H258:I259"/>
    <mergeCell ref="J258:J259"/>
    <mergeCell ref="K258:K259"/>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B254:AC255"/>
    <mergeCell ref="AD254:AD255"/>
    <mergeCell ref="B256:B257"/>
    <mergeCell ref="C256:C257"/>
    <mergeCell ref="D256:E257"/>
    <mergeCell ref="F256:F257"/>
    <mergeCell ref="G256:G257"/>
    <mergeCell ref="H256:I257"/>
    <mergeCell ref="J256:J257"/>
    <mergeCell ref="K256:K257"/>
    <mergeCell ref="P254:R255"/>
    <mergeCell ref="S254:S255"/>
    <mergeCell ref="T254:V255"/>
    <mergeCell ref="W254:W255"/>
    <mergeCell ref="X254:Z255"/>
    <mergeCell ref="AA254:AA255"/>
    <mergeCell ref="AB252:AC253"/>
    <mergeCell ref="AD252:AD253"/>
    <mergeCell ref="B254:B255"/>
    <mergeCell ref="C254:C255"/>
    <mergeCell ref="D254:F255"/>
    <mergeCell ref="G254:G255"/>
    <mergeCell ref="H254:J255"/>
    <mergeCell ref="K254:K255"/>
    <mergeCell ref="L254:N255"/>
    <mergeCell ref="O254:O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8:AC249"/>
    <mergeCell ref="AD248:AD249"/>
    <mergeCell ref="B250:B251"/>
    <mergeCell ref="C250:C251"/>
    <mergeCell ref="D250:E251"/>
    <mergeCell ref="F250:F251"/>
    <mergeCell ref="G250:G251"/>
    <mergeCell ref="H250:I251"/>
    <mergeCell ref="J250:J251"/>
    <mergeCell ref="K250:K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B246:AC247"/>
    <mergeCell ref="AD246:AD247"/>
    <mergeCell ref="B248:B249"/>
    <mergeCell ref="C248:C249"/>
    <mergeCell ref="D248:E249"/>
    <mergeCell ref="F248:F249"/>
    <mergeCell ref="G248:G249"/>
    <mergeCell ref="H248:I249"/>
    <mergeCell ref="J248:J249"/>
    <mergeCell ref="K248:K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X243:Z243"/>
    <mergeCell ref="AB243:AD243"/>
    <mergeCell ref="B244:B245"/>
    <mergeCell ref="C244:C245"/>
    <mergeCell ref="D244:E245"/>
    <mergeCell ref="F244:F245"/>
    <mergeCell ref="G244:G245"/>
    <mergeCell ref="H244:I245"/>
    <mergeCell ref="J244:J245"/>
    <mergeCell ref="K244:K245"/>
    <mergeCell ref="X241:Y242"/>
    <mergeCell ref="Z241:Z242"/>
    <mergeCell ref="AA241:AA242"/>
    <mergeCell ref="AB241:AC242"/>
    <mergeCell ref="AD241:AD242"/>
    <mergeCell ref="D243:F243"/>
    <mergeCell ref="H243:J243"/>
    <mergeCell ref="L243:N243"/>
    <mergeCell ref="P243:R243"/>
    <mergeCell ref="T243:V243"/>
    <mergeCell ref="P241:Q242"/>
    <mergeCell ref="R241:R242"/>
    <mergeCell ref="S241:S242"/>
    <mergeCell ref="T241:U242"/>
    <mergeCell ref="V241:V242"/>
    <mergeCell ref="W241:W242"/>
    <mergeCell ref="H241:I242"/>
    <mergeCell ref="J241:J242"/>
    <mergeCell ref="K241:K242"/>
    <mergeCell ref="L241:M242"/>
    <mergeCell ref="N241:N242"/>
    <mergeCell ref="O241:O242"/>
    <mergeCell ref="X239:Y240"/>
    <mergeCell ref="Z239:Z240"/>
    <mergeCell ref="AA239:AA240"/>
    <mergeCell ref="AB239:AC240"/>
    <mergeCell ref="AD239:AD240"/>
    <mergeCell ref="B241:B242"/>
    <mergeCell ref="C241:C242"/>
    <mergeCell ref="D241:E242"/>
    <mergeCell ref="F241:F242"/>
    <mergeCell ref="G241:G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X237:Y238"/>
    <mergeCell ref="Z237:Z238"/>
    <mergeCell ref="AA237:AA238"/>
    <mergeCell ref="AB237:AC238"/>
    <mergeCell ref="AD237:AD238"/>
    <mergeCell ref="B239:B240"/>
    <mergeCell ref="C239:C240"/>
    <mergeCell ref="D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X235:Y236"/>
    <mergeCell ref="Z235:Z236"/>
    <mergeCell ref="AA235:AA236"/>
    <mergeCell ref="AB235:AC236"/>
    <mergeCell ref="AD235:AD236"/>
    <mergeCell ref="B237:B238"/>
    <mergeCell ref="C237:C238"/>
    <mergeCell ref="D237:E238"/>
    <mergeCell ref="F237:F238"/>
    <mergeCell ref="G237:G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X233:Y234"/>
    <mergeCell ref="Z233:Z234"/>
    <mergeCell ref="AA233:AA234"/>
    <mergeCell ref="AB233:AC234"/>
    <mergeCell ref="AD233:AD234"/>
    <mergeCell ref="B235:B236"/>
    <mergeCell ref="C235:C236"/>
    <mergeCell ref="D235:E236"/>
    <mergeCell ref="F235:F236"/>
    <mergeCell ref="G235:G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X231:Y232"/>
    <mergeCell ref="Z231:Z232"/>
    <mergeCell ref="AA231:AA232"/>
    <mergeCell ref="AB231:AC232"/>
    <mergeCell ref="AD231:AD232"/>
    <mergeCell ref="B233:B234"/>
    <mergeCell ref="C233:C234"/>
    <mergeCell ref="D233:E234"/>
    <mergeCell ref="F233:F234"/>
    <mergeCell ref="G233:G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Z229:Z230"/>
    <mergeCell ref="AA229:AA230"/>
    <mergeCell ref="AB229:AB230"/>
    <mergeCell ref="AC229:AC230"/>
    <mergeCell ref="AD229:AD230"/>
    <mergeCell ref="B231:B232"/>
    <mergeCell ref="C231:C232"/>
    <mergeCell ref="D231:E232"/>
    <mergeCell ref="F231:F232"/>
    <mergeCell ref="G231:G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B226:AD226"/>
    <mergeCell ref="B227:AD227"/>
    <mergeCell ref="D228:F228"/>
    <mergeCell ref="H228:J228"/>
    <mergeCell ref="L228:N228"/>
    <mergeCell ref="P228:R228"/>
    <mergeCell ref="T228:V228"/>
    <mergeCell ref="X228:Z228"/>
    <mergeCell ref="AB228:AD228"/>
    <mergeCell ref="D226:F226"/>
    <mergeCell ref="H226:J226"/>
    <mergeCell ref="L226:N226"/>
    <mergeCell ref="P226:R226"/>
    <mergeCell ref="T226:V226"/>
    <mergeCell ref="X226:Z226"/>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X222:Y223"/>
    <mergeCell ref="Z222:Z223"/>
    <mergeCell ref="AA222:AA223"/>
    <mergeCell ref="AB222:AC223"/>
    <mergeCell ref="AD222:AD223"/>
    <mergeCell ref="B224:B225"/>
    <mergeCell ref="C224:C225"/>
    <mergeCell ref="D224:D225"/>
    <mergeCell ref="E224:E225"/>
    <mergeCell ref="F224:F225"/>
    <mergeCell ref="P222:Q223"/>
    <mergeCell ref="R222:R223"/>
    <mergeCell ref="S222:S223"/>
    <mergeCell ref="T222:U223"/>
    <mergeCell ref="V222:V223"/>
    <mergeCell ref="W222:W223"/>
    <mergeCell ref="H222:I223"/>
    <mergeCell ref="J222:J223"/>
    <mergeCell ref="K222:K223"/>
    <mergeCell ref="L222:M223"/>
    <mergeCell ref="N222:N223"/>
    <mergeCell ref="O222:O223"/>
    <mergeCell ref="X220:Y221"/>
    <mergeCell ref="Z220:Z221"/>
    <mergeCell ref="AA220:AA221"/>
    <mergeCell ref="AB220:AC221"/>
    <mergeCell ref="AD220:AD221"/>
    <mergeCell ref="B222:B223"/>
    <mergeCell ref="C222:C223"/>
    <mergeCell ref="D222:E223"/>
    <mergeCell ref="F222:F223"/>
    <mergeCell ref="G222:G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X218:Y219"/>
    <mergeCell ref="Z218:Z219"/>
    <mergeCell ref="AA218:AA219"/>
    <mergeCell ref="AB218:AC219"/>
    <mergeCell ref="AD218:AD219"/>
    <mergeCell ref="B220:B221"/>
    <mergeCell ref="C220:C221"/>
    <mergeCell ref="D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X216:Y217"/>
    <mergeCell ref="Z216:Z217"/>
    <mergeCell ref="AA216:AA217"/>
    <mergeCell ref="AB216:AC217"/>
    <mergeCell ref="AD216:AD217"/>
    <mergeCell ref="B218:B219"/>
    <mergeCell ref="C218:C219"/>
    <mergeCell ref="D218:E219"/>
    <mergeCell ref="F218:F219"/>
    <mergeCell ref="G218:G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X214:Y215"/>
    <mergeCell ref="Z214:Z215"/>
    <mergeCell ref="AA214:AA215"/>
    <mergeCell ref="AB214:AC215"/>
    <mergeCell ref="AD214:AD215"/>
    <mergeCell ref="B216:B217"/>
    <mergeCell ref="C216:C217"/>
    <mergeCell ref="D216:E217"/>
    <mergeCell ref="F216:F217"/>
    <mergeCell ref="G216:G217"/>
    <mergeCell ref="P214:Q215"/>
    <mergeCell ref="R214:R215"/>
    <mergeCell ref="S214:S215"/>
    <mergeCell ref="T214:U215"/>
    <mergeCell ref="V214:V215"/>
    <mergeCell ref="W214:W215"/>
    <mergeCell ref="H214:I215"/>
    <mergeCell ref="J214:J215"/>
    <mergeCell ref="K214:K215"/>
    <mergeCell ref="L214:M215"/>
    <mergeCell ref="N214:N215"/>
    <mergeCell ref="O214:O215"/>
    <mergeCell ref="W212:W213"/>
    <mergeCell ref="X212:Z213"/>
    <mergeCell ref="AA212:AA213"/>
    <mergeCell ref="AB212:AC213"/>
    <mergeCell ref="AD212:AD213"/>
    <mergeCell ref="B214:B215"/>
    <mergeCell ref="C214:C215"/>
    <mergeCell ref="D214:E215"/>
    <mergeCell ref="F214:F215"/>
    <mergeCell ref="G214:G215"/>
    <mergeCell ref="K212:K213"/>
    <mergeCell ref="L212:N213"/>
    <mergeCell ref="O212:O213"/>
    <mergeCell ref="P212:R213"/>
    <mergeCell ref="S212:S213"/>
    <mergeCell ref="T212:V213"/>
    <mergeCell ref="X210:Y211"/>
    <mergeCell ref="Z210:Z211"/>
    <mergeCell ref="AA210:AA211"/>
    <mergeCell ref="AB210:AC211"/>
    <mergeCell ref="AD210:AD211"/>
    <mergeCell ref="B212:B213"/>
    <mergeCell ref="C212:C213"/>
    <mergeCell ref="D212:F213"/>
    <mergeCell ref="G212:G213"/>
    <mergeCell ref="H212:J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Z194:Z195"/>
    <mergeCell ref="AA194:AA195"/>
    <mergeCell ref="AB194:AB195"/>
    <mergeCell ref="AC194:AC195"/>
    <mergeCell ref="AD194:AD195"/>
    <mergeCell ref="B196:B197"/>
    <mergeCell ref="C196:C197"/>
    <mergeCell ref="D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B192:AD192"/>
    <mergeCell ref="D193:F193"/>
    <mergeCell ref="H193:J193"/>
    <mergeCell ref="L193:N193"/>
    <mergeCell ref="P193:R193"/>
    <mergeCell ref="T193:V193"/>
    <mergeCell ref="X193:Z193"/>
    <mergeCell ref="AB193:AD193"/>
    <mergeCell ref="D192:F192"/>
    <mergeCell ref="H192:J192"/>
    <mergeCell ref="L192:N192"/>
    <mergeCell ref="P192:R192"/>
    <mergeCell ref="T192:V192"/>
    <mergeCell ref="X192:Z192"/>
    <mergeCell ref="D190:AD190"/>
    <mergeCell ref="D191:F191"/>
    <mergeCell ref="H191:J191"/>
    <mergeCell ref="L191:N191"/>
    <mergeCell ref="P191:R191"/>
    <mergeCell ref="T191:V191"/>
    <mergeCell ref="X191:Z191"/>
    <mergeCell ref="AB191:AD191"/>
    <mergeCell ref="Z183:Z184"/>
    <mergeCell ref="AA183:AA184"/>
    <mergeCell ref="AB183:AB184"/>
    <mergeCell ref="AC183:AC184"/>
    <mergeCell ref="AD183:AD184"/>
    <mergeCell ref="B188:AD188"/>
    <mergeCell ref="B185:AD185"/>
    <mergeCell ref="B186:AD186"/>
    <mergeCell ref="B187:AD187"/>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Z181:Z182"/>
    <mergeCell ref="AA181:AA182"/>
    <mergeCell ref="AB181:AC182"/>
    <mergeCell ref="AD181:AD182"/>
    <mergeCell ref="B183:B184"/>
    <mergeCell ref="C183:C184"/>
    <mergeCell ref="D183:D184"/>
    <mergeCell ref="E183:E184"/>
    <mergeCell ref="F183:F184"/>
    <mergeCell ref="G183:G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Z179:Z180"/>
    <mergeCell ref="AA179:AA180"/>
    <mergeCell ref="AB179:AC180"/>
    <mergeCell ref="AD179:AD180"/>
    <mergeCell ref="B181:B182"/>
    <mergeCell ref="C181:C182"/>
    <mergeCell ref="D181:E182"/>
    <mergeCell ref="F181:F182"/>
    <mergeCell ref="G181:G182"/>
    <mergeCell ref="H181:I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Z177:Z178"/>
    <mergeCell ref="AA177:AA178"/>
    <mergeCell ref="AB177:AC178"/>
    <mergeCell ref="AD177:AD178"/>
    <mergeCell ref="B179:B180"/>
    <mergeCell ref="C179:C180"/>
    <mergeCell ref="D179:E180"/>
    <mergeCell ref="F179:F180"/>
    <mergeCell ref="G179:G180"/>
    <mergeCell ref="H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AD174:AD175"/>
    <mergeCell ref="D176:F176"/>
    <mergeCell ref="H176:J176"/>
    <mergeCell ref="L176:N176"/>
    <mergeCell ref="P176:R176"/>
    <mergeCell ref="T176:V176"/>
    <mergeCell ref="X176:Z176"/>
    <mergeCell ref="AB176:AD176"/>
    <mergeCell ref="V174:V175"/>
    <mergeCell ref="W174:W175"/>
    <mergeCell ref="X174:Y175"/>
    <mergeCell ref="Z174:Z175"/>
    <mergeCell ref="AA174:AA175"/>
    <mergeCell ref="AB174:AC175"/>
    <mergeCell ref="N174:N175"/>
    <mergeCell ref="O174:O175"/>
    <mergeCell ref="P174:Q175"/>
    <mergeCell ref="R174:R175"/>
    <mergeCell ref="S174:S175"/>
    <mergeCell ref="T174:U175"/>
    <mergeCell ref="AD172:AD173"/>
    <mergeCell ref="B174:B175"/>
    <mergeCell ref="C174:C175"/>
    <mergeCell ref="D174:E175"/>
    <mergeCell ref="F174:F175"/>
    <mergeCell ref="G174:G175"/>
    <mergeCell ref="H174:I175"/>
    <mergeCell ref="J174:J175"/>
    <mergeCell ref="K174:K175"/>
    <mergeCell ref="L174:M175"/>
    <mergeCell ref="V172:V173"/>
    <mergeCell ref="W172:W173"/>
    <mergeCell ref="X172:Y173"/>
    <mergeCell ref="Z172:Z173"/>
    <mergeCell ref="AA172:AA173"/>
    <mergeCell ref="AB172:AC173"/>
    <mergeCell ref="N172:N173"/>
    <mergeCell ref="O172:O173"/>
    <mergeCell ref="P172:Q173"/>
    <mergeCell ref="R172:R173"/>
    <mergeCell ref="S172:S173"/>
    <mergeCell ref="T172:U173"/>
    <mergeCell ref="AB171:AD171"/>
    <mergeCell ref="B172:B173"/>
    <mergeCell ref="C172:C173"/>
    <mergeCell ref="D172:E173"/>
    <mergeCell ref="F172:F173"/>
    <mergeCell ref="G172:G173"/>
    <mergeCell ref="H172:I173"/>
    <mergeCell ref="J172:J173"/>
    <mergeCell ref="K172:K173"/>
    <mergeCell ref="L172:M173"/>
    <mergeCell ref="Z169:Z170"/>
    <mergeCell ref="AA169:AA170"/>
    <mergeCell ref="AB169:AC170"/>
    <mergeCell ref="AD169:AD170"/>
    <mergeCell ref="D171:F171"/>
    <mergeCell ref="H171:J171"/>
    <mergeCell ref="L171:N171"/>
    <mergeCell ref="P171:R171"/>
    <mergeCell ref="T171:V171"/>
    <mergeCell ref="X171:Z171"/>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AC166:AC167"/>
    <mergeCell ref="AD166:AD167"/>
    <mergeCell ref="D168:F168"/>
    <mergeCell ref="H168:J168"/>
    <mergeCell ref="L168:N168"/>
    <mergeCell ref="P168:R168"/>
    <mergeCell ref="T168:V168"/>
    <mergeCell ref="X168:Z168"/>
    <mergeCell ref="AB168:AD168"/>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B165:AD165"/>
    <mergeCell ref="B166:B167"/>
    <mergeCell ref="C166:C167"/>
    <mergeCell ref="D166:D167"/>
    <mergeCell ref="E166:E167"/>
    <mergeCell ref="F166:F167"/>
    <mergeCell ref="G166:G167"/>
    <mergeCell ref="H166:H167"/>
    <mergeCell ref="I166:I167"/>
    <mergeCell ref="J166:J167"/>
    <mergeCell ref="AC154:AC155"/>
    <mergeCell ref="AD154:AD155"/>
    <mergeCell ref="B162:AD162"/>
    <mergeCell ref="D164:AD164"/>
    <mergeCell ref="D165:F165"/>
    <mergeCell ref="H165:J165"/>
    <mergeCell ref="L165:N165"/>
    <mergeCell ref="P165:R165"/>
    <mergeCell ref="T165:V165"/>
    <mergeCell ref="X165:Z16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D152:AD153"/>
    <mergeCell ref="B154:B155"/>
    <mergeCell ref="C154:C155"/>
    <mergeCell ref="D154:D155"/>
    <mergeCell ref="E154:E155"/>
    <mergeCell ref="F154:F155"/>
    <mergeCell ref="G154:G155"/>
    <mergeCell ref="H154:H155"/>
    <mergeCell ref="I154:I155"/>
    <mergeCell ref="J154:J155"/>
    <mergeCell ref="V152:V153"/>
    <mergeCell ref="W152:W153"/>
    <mergeCell ref="X152:Y153"/>
    <mergeCell ref="Z152:Z153"/>
    <mergeCell ref="AA152:AA153"/>
    <mergeCell ref="AB152:AC153"/>
    <mergeCell ref="N152:N153"/>
    <mergeCell ref="O152:O153"/>
    <mergeCell ref="P152:Q153"/>
    <mergeCell ref="R152:R153"/>
    <mergeCell ref="S152:S153"/>
    <mergeCell ref="T152:U153"/>
    <mergeCell ref="AD150:AD151"/>
    <mergeCell ref="B152:B153"/>
    <mergeCell ref="C152:C153"/>
    <mergeCell ref="D152:E153"/>
    <mergeCell ref="F152:F153"/>
    <mergeCell ref="G152:G153"/>
    <mergeCell ref="H152:I153"/>
    <mergeCell ref="J152:J153"/>
    <mergeCell ref="K152:K153"/>
    <mergeCell ref="L152:M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D148:AD149"/>
    <mergeCell ref="B150:B151"/>
    <mergeCell ref="C150:C151"/>
    <mergeCell ref="D150:E151"/>
    <mergeCell ref="F150:F151"/>
    <mergeCell ref="G150:G151"/>
    <mergeCell ref="H150:I151"/>
    <mergeCell ref="J150:J151"/>
    <mergeCell ref="K150:K151"/>
    <mergeCell ref="L150:M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D146:AD147"/>
    <mergeCell ref="B148:B149"/>
    <mergeCell ref="C148:C149"/>
    <mergeCell ref="D148:E149"/>
    <mergeCell ref="F148:F149"/>
    <mergeCell ref="G148:G149"/>
    <mergeCell ref="H148:I149"/>
    <mergeCell ref="J148:J149"/>
    <mergeCell ref="K148:K149"/>
    <mergeCell ref="L148:M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D144:AD145"/>
    <mergeCell ref="B146:B147"/>
    <mergeCell ref="C146:C147"/>
    <mergeCell ref="D146:E147"/>
    <mergeCell ref="F146:F147"/>
    <mergeCell ref="G146:G147"/>
    <mergeCell ref="H146:I147"/>
    <mergeCell ref="J146:J147"/>
    <mergeCell ref="K146:K147"/>
    <mergeCell ref="L146:M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D142:AD143"/>
    <mergeCell ref="B144:B145"/>
    <mergeCell ref="C144:C145"/>
    <mergeCell ref="D144:E145"/>
    <mergeCell ref="F144:F145"/>
    <mergeCell ref="G144:G145"/>
    <mergeCell ref="H144:I145"/>
    <mergeCell ref="J144:J145"/>
    <mergeCell ref="K144:K145"/>
    <mergeCell ref="L144:M145"/>
    <mergeCell ref="V142:V143"/>
    <mergeCell ref="W142:W143"/>
    <mergeCell ref="X142:Y143"/>
    <mergeCell ref="Z142:Z143"/>
    <mergeCell ref="AA142:AA143"/>
    <mergeCell ref="AB142:AC143"/>
    <mergeCell ref="N142:N143"/>
    <mergeCell ref="O142:O143"/>
    <mergeCell ref="P142:Q143"/>
    <mergeCell ref="R142:R143"/>
    <mergeCell ref="S142:S143"/>
    <mergeCell ref="T142:U143"/>
    <mergeCell ref="AD140:AD141"/>
    <mergeCell ref="B142:B143"/>
    <mergeCell ref="C142:C143"/>
    <mergeCell ref="D142:E143"/>
    <mergeCell ref="F142:F143"/>
    <mergeCell ref="G142:G143"/>
    <mergeCell ref="H142:I143"/>
    <mergeCell ref="J142:J143"/>
    <mergeCell ref="K142:K143"/>
    <mergeCell ref="L142:M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B139:AD139"/>
    <mergeCell ref="B140:B141"/>
    <mergeCell ref="C140:C141"/>
    <mergeCell ref="D140:E141"/>
    <mergeCell ref="F140:F141"/>
    <mergeCell ref="G140:G141"/>
    <mergeCell ref="H140:I141"/>
    <mergeCell ref="J140:J141"/>
    <mergeCell ref="K140:K141"/>
    <mergeCell ref="L140:M141"/>
    <mergeCell ref="Z137:Z138"/>
    <mergeCell ref="AA137:AA138"/>
    <mergeCell ref="AB137:AC138"/>
    <mergeCell ref="AD137:AD138"/>
    <mergeCell ref="D139:F139"/>
    <mergeCell ref="H139:J139"/>
    <mergeCell ref="L139:N139"/>
    <mergeCell ref="P139:R139"/>
    <mergeCell ref="T139:V139"/>
    <mergeCell ref="X139:Z139"/>
    <mergeCell ref="R137:R138"/>
    <mergeCell ref="S137:S138"/>
    <mergeCell ref="T137:U138"/>
    <mergeCell ref="V137:V138"/>
    <mergeCell ref="W137:W138"/>
    <mergeCell ref="X137:Y138"/>
    <mergeCell ref="J137:J138"/>
    <mergeCell ref="K137:K138"/>
    <mergeCell ref="L137:M138"/>
    <mergeCell ref="N137:N138"/>
    <mergeCell ref="O137:O138"/>
    <mergeCell ref="P137:Q138"/>
    <mergeCell ref="Z135:Z136"/>
    <mergeCell ref="AA135:AA136"/>
    <mergeCell ref="AB135:AC136"/>
    <mergeCell ref="AD135:AD136"/>
    <mergeCell ref="B137:B138"/>
    <mergeCell ref="C137:C138"/>
    <mergeCell ref="D137:E138"/>
    <mergeCell ref="F137:F138"/>
    <mergeCell ref="G137:G138"/>
    <mergeCell ref="H137:I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Z133:Z134"/>
    <mergeCell ref="AA133:AA134"/>
    <mergeCell ref="AB133:AC134"/>
    <mergeCell ref="AD133:AD134"/>
    <mergeCell ref="B135:B136"/>
    <mergeCell ref="C135:C136"/>
    <mergeCell ref="D135:E136"/>
    <mergeCell ref="F135:F136"/>
    <mergeCell ref="G135:G136"/>
    <mergeCell ref="H135:I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Z131:Z132"/>
    <mergeCell ref="AA131:AA132"/>
    <mergeCell ref="AB131:AC132"/>
    <mergeCell ref="AD131:AD132"/>
    <mergeCell ref="B133:B134"/>
    <mergeCell ref="C133:C134"/>
    <mergeCell ref="D133:E134"/>
    <mergeCell ref="F133:F134"/>
    <mergeCell ref="G133:G134"/>
    <mergeCell ref="H133:I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Z129:Z130"/>
    <mergeCell ref="AA129:AA130"/>
    <mergeCell ref="AB129:AC130"/>
    <mergeCell ref="AD129:AD130"/>
    <mergeCell ref="B131:B132"/>
    <mergeCell ref="C131:C132"/>
    <mergeCell ref="D131:E132"/>
    <mergeCell ref="F131:F132"/>
    <mergeCell ref="G131:G132"/>
    <mergeCell ref="H131:I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Z127:Z128"/>
    <mergeCell ref="AA127:AA128"/>
    <mergeCell ref="AB127:AC128"/>
    <mergeCell ref="AD127:AD128"/>
    <mergeCell ref="B129:B130"/>
    <mergeCell ref="C129:C130"/>
    <mergeCell ref="D129:E130"/>
    <mergeCell ref="F129:F130"/>
    <mergeCell ref="G129:G130"/>
    <mergeCell ref="H129:I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Z125:Z126"/>
    <mergeCell ref="AA125:AA126"/>
    <mergeCell ref="AB125:AC126"/>
    <mergeCell ref="AD125:AD126"/>
    <mergeCell ref="B127:B128"/>
    <mergeCell ref="C127:C128"/>
    <mergeCell ref="D127:E128"/>
    <mergeCell ref="F127:F128"/>
    <mergeCell ref="G127:G128"/>
    <mergeCell ref="H127:I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Z123:Z124"/>
    <mergeCell ref="AA123:AA124"/>
    <mergeCell ref="AB123:AC124"/>
    <mergeCell ref="AD123:AD124"/>
    <mergeCell ref="B125:B126"/>
    <mergeCell ref="C125:C126"/>
    <mergeCell ref="D125:E126"/>
    <mergeCell ref="F125:F126"/>
    <mergeCell ref="G125:G126"/>
    <mergeCell ref="H125:I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Z121:Z122"/>
    <mergeCell ref="AA121:AA122"/>
    <mergeCell ref="AB121:AC122"/>
    <mergeCell ref="AD121:AD122"/>
    <mergeCell ref="B123:B124"/>
    <mergeCell ref="C123:C124"/>
    <mergeCell ref="D123:E124"/>
    <mergeCell ref="F123:F124"/>
    <mergeCell ref="G123:G124"/>
    <mergeCell ref="H123:I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Z119:Z120"/>
    <mergeCell ref="AA119:AA120"/>
    <mergeCell ref="AB119:AC120"/>
    <mergeCell ref="AD119:AD120"/>
    <mergeCell ref="B121:B122"/>
    <mergeCell ref="C121:C122"/>
    <mergeCell ref="D121:E122"/>
    <mergeCell ref="F121:F122"/>
    <mergeCell ref="G121:G122"/>
    <mergeCell ref="H121:I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Z117:Z118"/>
    <mergeCell ref="AA117:AA118"/>
    <mergeCell ref="AB117:AC118"/>
    <mergeCell ref="AD117:AD118"/>
    <mergeCell ref="B119:B120"/>
    <mergeCell ref="C119:C120"/>
    <mergeCell ref="D119:E120"/>
    <mergeCell ref="F119:F120"/>
    <mergeCell ref="G119:G120"/>
    <mergeCell ref="H119:I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B112:AC113"/>
    <mergeCell ref="AD112:AD113"/>
    <mergeCell ref="D114:F114"/>
    <mergeCell ref="H114:J114"/>
    <mergeCell ref="L114:N114"/>
    <mergeCell ref="P114:R114"/>
    <mergeCell ref="T114:V114"/>
    <mergeCell ref="X114:Z114"/>
    <mergeCell ref="AB114:AD114"/>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B110:AC111"/>
    <mergeCell ref="AD110:AD111"/>
    <mergeCell ref="B112:B113"/>
    <mergeCell ref="C112:C113"/>
    <mergeCell ref="D112:E113"/>
    <mergeCell ref="F112:F113"/>
    <mergeCell ref="G112:G113"/>
    <mergeCell ref="H112:I113"/>
    <mergeCell ref="J112:J113"/>
    <mergeCell ref="K112:K113"/>
    <mergeCell ref="T110:U111"/>
    <mergeCell ref="V110:V111"/>
    <mergeCell ref="W110:W111"/>
    <mergeCell ref="X110:Y111"/>
    <mergeCell ref="Z110:Z111"/>
    <mergeCell ref="AA110:AA111"/>
    <mergeCell ref="L110:M111"/>
    <mergeCell ref="N110:N111"/>
    <mergeCell ref="O110:O111"/>
    <mergeCell ref="P110:Q111"/>
    <mergeCell ref="R110:R111"/>
    <mergeCell ref="S110:S111"/>
    <mergeCell ref="AB108:AC109"/>
    <mergeCell ref="AD108:AD109"/>
    <mergeCell ref="B110:B111"/>
    <mergeCell ref="C110:C111"/>
    <mergeCell ref="D110:E111"/>
    <mergeCell ref="F110:F111"/>
    <mergeCell ref="G110:G111"/>
    <mergeCell ref="H110:I111"/>
    <mergeCell ref="J110:J111"/>
    <mergeCell ref="K110:K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C104:AC105"/>
    <mergeCell ref="AD104:AD105"/>
    <mergeCell ref="B106:B107"/>
    <mergeCell ref="C106:C107"/>
    <mergeCell ref="D106:E107"/>
    <mergeCell ref="F106:F107"/>
    <mergeCell ref="G106:G107"/>
    <mergeCell ref="H106:I107"/>
    <mergeCell ref="J106:J107"/>
    <mergeCell ref="K106:K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B103:AD103"/>
    <mergeCell ref="B104:B105"/>
    <mergeCell ref="C104:C105"/>
    <mergeCell ref="D104:D105"/>
    <mergeCell ref="E104:E105"/>
    <mergeCell ref="F104:F105"/>
    <mergeCell ref="G104:G105"/>
    <mergeCell ref="H104:H105"/>
    <mergeCell ref="I104:I105"/>
    <mergeCell ref="J104:J105"/>
    <mergeCell ref="D103:F103"/>
    <mergeCell ref="H103:J103"/>
    <mergeCell ref="L103:N103"/>
    <mergeCell ref="P103:R103"/>
    <mergeCell ref="T103:V103"/>
    <mergeCell ref="X103:Z103"/>
    <mergeCell ref="D101:AD101"/>
    <mergeCell ref="D102:F102"/>
    <mergeCell ref="H102:J102"/>
    <mergeCell ref="L102:N102"/>
    <mergeCell ref="P102:R102"/>
    <mergeCell ref="T102:V102"/>
    <mergeCell ref="X102:Z102"/>
    <mergeCell ref="AB102:AD102"/>
    <mergeCell ref="Z93:Z94"/>
    <mergeCell ref="AA93:AA94"/>
    <mergeCell ref="AB93:AB94"/>
    <mergeCell ref="AC93:AC94"/>
    <mergeCell ref="AD93:AD94"/>
    <mergeCell ref="B99:AD99"/>
    <mergeCell ref="B98:AD9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Z91:Z92"/>
    <mergeCell ref="AA91:AA92"/>
    <mergeCell ref="AB91:AC92"/>
    <mergeCell ref="AD91:AD92"/>
    <mergeCell ref="B93:B94"/>
    <mergeCell ref="C93:C94"/>
    <mergeCell ref="D93:D94"/>
    <mergeCell ref="E93:E94"/>
    <mergeCell ref="F93:F94"/>
    <mergeCell ref="G93:G94"/>
    <mergeCell ref="R91:R92"/>
    <mergeCell ref="S91:S92"/>
    <mergeCell ref="T91:U92"/>
    <mergeCell ref="V91:V92"/>
    <mergeCell ref="W91:W92"/>
    <mergeCell ref="X91:Y92"/>
    <mergeCell ref="J91:J92"/>
    <mergeCell ref="K91:K92"/>
    <mergeCell ref="L91:M92"/>
    <mergeCell ref="N91:N92"/>
    <mergeCell ref="O91:O92"/>
    <mergeCell ref="P91:Q92"/>
    <mergeCell ref="Z89:Z90"/>
    <mergeCell ref="AA89:AA90"/>
    <mergeCell ref="AB89:AC90"/>
    <mergeCell ref="AD89:AD90"/>
    <mergeCell ref="B91:B92"/>
    <mergeCell ref="C91:C92"/>
    <mergeCell ref="D91:E92"/>
    <mergeCell ref="F91:F92"/>
    <mergeCell ref="G91:G92"/>
    <mergeCell ref="H91:I92"/>
    <mergeCell ref="R89:R90"/>
    <mergeCell ref="S89:S90"/>
    <mergeCell ref="T89:U90"/>
    <mergeCell ref="V89:V90"/>
    <mergeCell ref="W89:W90"/>
    <mergeCell ref="X89:Y90"/>
    <mergeCell ref="J89:J90"/>
    <mergeCell ref="K89:K90"/>
    <mergeCell ref="L89:M90"/>
    <mergeCell ref="N89:N90"/>
    <mergeCell ref="O89:O90"/>
    <mergeCell ref="P89:Q90"/>
    <mergeCell ref="Z87:Z88"/>
    <mergeCell ref="AA87:AA88"/>
    <mergeCell ref="AB87:AC88"/>
    <mergeCell ref="AD87:AD88"/>
    <mergeCell ref="B89:B90"/>
    <mergeCell ref="C89:C90"/>
    <mergeCell ref="D89:E90"/>
    <mergeCell ref="F89:F90"/>
    <mergeCell ref="G89:G90"/>
    <mergeCell ref="H89:I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D84:AD85"/>
    <mergeCell ref="D86:F86"/>
    <mergeCell ref="H86:J86"/>
    <mergeCell ref="L86:N86"/>
    <mergeCell ref="P86:R86"/>
    <mergeCell ref="T86:V86"/>
    <mergeCell ref="X86:Z86"/>
    <mergeCell ref="AB86:AD86"/>
    <mergeCell ref="V84:V85"/>
    <mergeCell ref="W84:W85"/>
    <mergeCell ref="X84:Y85"/>
    <mergeCell ref="Z84:Z85"/>
    <mergeCell ref="AA84:AA85"/>
    <mergeCell ref="AB84:AC85"/>
    <mergeCell ref="N84:N85"/>
    <mergeCell ref="O84:O85"/>
    <mergeCell ref="P84:Q85"/>
    <mergeCell ref="R84:R85"/>
    <mergeCell ref="S84:S85"/>
    <mergeCell ref="T84:U85"/>
    <mergeCell ref="AD82:AD83"/>
    <mergeCell ref="B84:B85"/>
    <mergeCell ref="C84:C85"/>
    <mergeCell ref="D84:E85"/>
    <mergeCell ref="F84:F85"/>
    <mergeCell ref="G84:G85"/>
    <mergeCell ref="H84:I85"/>
    <mergeCell ref="J84:J85"/>
    <mergeCell ref="K84:K85"/>
    <mergeCell ref="L84:M85"/>
    <mergeCell ref="V82:V83"/>
    <mergeCell ref="W82:W83"/>
    <mergeCell ref="X82:Y83"/>
    <mergeCell ref="Z82:Z83"/>
    <mergeCell ref="AA82:AA83"/>
    <mergeCell ref="AB82:AC83"/>
    <mergeCell ref="N82:N83"/>
    <mergeCell ref="O82:O83"/>
    <mergeCell ref="P82:Q83"/>
    <mergeCell ref="R82:R83"/>
    <mergeCell ref="S82:S83"/>
    <mergeCell ref="T82:U83"/>
    <mergeCell ref="AB81:AD81"/>
    <mergeCell ref="B82:B83"/>
    <mergeCell ref="C82:C83"/>
    <mergeCell ref="D82:E83"/>
    <mergeCell ref="F82:F83"/>
    <mergeCell ref="G82:G83"/>
    <mergeCell ref="H82:I83"/>
    <mergeCell ref="J82:J83"/>
    <mergeCell ref="K82:K83"/>
    <mergeCell ref="L82:M83"/>
    <mergeCell ref="Z79:Z80"/>
    <mergeCell ref="AA79:AA80"/>
    <mergeCell ref="AB79:AC80"/>
    <mergeCell ref="AD79:AD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C76:AC77"/>
    <mergeCell ref="AD76:AD77"/>
    <mergeCell ref="D78:F78"/>
    <mergeCell ref="H78:J78"/>
    <mergeCell ref="L78:N78"/>
    <mergeCell ref="P78:R78"/>
    <mergeCell ref="T78:V78"/>
    <mergeCell ref="X78:Z78"/>
    <mergeCell ref="AB78:AD78"/>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B75:AD75"/>
    <mergeCell ref="B76:B77"/>
    <mergeCell ref="C76:C77"/>
    <mergeCell ref="D76:D77"/>
    <mergeCell ref="E76:E77"/>
    <mergeCell ref="F76:F77"/>
    <mergeCell ref="G76:G77"/>
    <mergeCell ref="H76:H77"/>
    <mergeCell ref="I76:I77"/>
    <mergeCell ref="J76:J77"/>
    <mergeCell ref="AC67:AC68"/>
    <mergeCell ref="AD67:AD68"/>
    <mergeCell ref="B72:AD72"/>
    <mergeCell ref="D74:AD74"/>
    <mergeCell ref="D75:F75"/>
    <mergeCell ref="H75:J75"/>
    <mergeCell ref="L75:N75"/>
    <mergeCell ref="P75:R75"/>
    <mergeCell ref="T75:V75"/>
    <mergeCell ref="X75:Z75"/>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D65:AD66"/>
    <mergeCell ref="B67:B68"/>
    <mergeCell ref="C67:C68"/>
    <mergeCell ref="D67:D68"/>
    <mergeCell ref="E67:E68"/>
    <mergeCell ref="F67:F68"/>
    <mergeCell ref="G67:G68"/>
    <mergeCell ref="H67:H68"/>
    <mergeCell ref="I67:I68"/>
    <mergeCell ref="J67:J68"/>
    <mergeCell ref="V65:V66"/>
    <mergeCell ref="W65:W66"/>
    <mergeCell ref="X65:Y66"/>
    <mergeCell ref="Z65:Z66"/>
    <mergeCell ref="AA65:AA66"/>
    <mergeCell ref="AB65:AC66"/>
    <mergeCell ref="N65:N66"/>
    <mergeCell ref="O65:O66"/>
    <mergeCell ref="P65:Q66"/>
    <mergeCell ref="R65:R66"/>
    <mergeCell ref="S65:S66"/>
    <mergeCell ref="T65:U66"/>
    <mergeCell ref="AD63:AD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A64"/>
    <mergeCell ref="AB63:AC64"/>
    <mergeCell ref="N63:N64"/>
    <mergeCell ref="O63:O64"/>
    <mergeCell ref="P63:Q64"/>
    <mergeCell ref="R63:R64"/>
    <mergeCell ref="S63:S64"/>
    <mergeCell ref="T63:U64"/>
    <mergeCell ref="AD61:AD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A62"/>
    <mergeCell ref="AB61:AC62"/>
    <mergeCell ref="N61:N62"/>
    <mergeCell ref="O61:O62"/>
    <mergeCell ref="P61:Q62"/>
    <mergeCell ref="R61:R62"/>
    <mergeCell ref="S61:S62"/>
    <mergeCell ref="T61:U62"/>
    <mergeCell ref="AD59:AD60"/>
    <mergeCell ref="B61:B62"/>
    <mergeCell ref="C61:C62"/>
    <mergeCell ref="D61:E62"/>
    <mergeCell ref="F61:F62"/>
    <mergeCell ref="G61:G62"/>
    <mergeCell ref="H61:I62"/>
    <mergeCell ref="J61:J62"/>
    <mergeCell ref="K61:K62"/>
    <mergeCell ref="L61:M62"/>
    <mergeCell ref="V59:V60"/>
    <mergeCell ref="W59:W60"/>
    <mergeCell ref="X59:Y60"/>
    <mergeCell ref="Z59:Z60"/>
    <mergeCell ref="AA59:AA60"/>
    <mergeCell ref="AB59:AC60"/>
    <mergeCell ref="N59:N60"/>
    <mergeCell ref="O59:O60"/>
    <mergeCell ref="P59:Q60"/>
    <mergeCell ref="R59:R60"/>
    <mergeCell ref="S59:S60"/>
    <mergeCell ref="T59:U60"/>
    <mergeCell ref="AD57:AD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A58"/>
    <mergeCell ref="AB57:AC58"/>
    <mergeCell ref="N57:N58"/>
    <mergeCell ref="O57:O58"/>
    <mergeCell ref="P57:Q58"/>
    <mergeCell ref="R57:R58"/>
    <mergeCell ref="S57:S58"/>
    <mergeCell ref="T57:U58"/>
    <mergeCell ref="AD55:AD56"/>
    <mergeCell ref="B57:B58"/>
    <mergeCell ref="C57:C58"/>
    <mergeCell ref="D57:E58"/>
    <mergeCell ref="F57:F58"/>
    <mergeCell ref="G57:G58"/>
    <mergeCell ref="H57:I58"/>
    <mergeCell ref="J57:J58"/>
    <mergeCell ref="K57:K58"/>
    <mergeCell ref="L57:M58"/>
    <mergeCell ref="V55:V56"/>
    <mergeCell ref="W55:W56"/>
    <mergeCell ref="X55:Y56"/>
    <mergeCell ref="Z55:Z56"/>
    <mergeCell ref="AA55:AA56"/>
    <mergeCell ref="AB55:AC56"/>
    <mergeCell ref="N55:N56"/>
    <mergeCell ref="O55:O56"/>
    <mergeCell ref="P55:Q56"/>
    <mergeCell ref="R55:R56"/>
    <mergeCell ref="S55:S56"/>
    <mergeCell ref="T55:U56"/>
    <mergeCell ref="AD53:AD54"/>
    <mergeCell ref="B55:B56"/>
    <mergeCell ref="C55:C56"/>
    <mergeCell ref="D55:E56"/>
    <mergeCell ref="F55:F56"/>
    <mergeCell ref="G55:G56"/>
    <mergeCell ref="H55:I56"/>
    <mergeCell ref="J55:J56"/>
    <mergeCell ref="K55:K56"/>
    <mergeCell ref="L55:M56"/>
    <mergeCell ref="V53:V54"/>
    <mergeCell ref="W53:W54"/>
    <mergeCell ref="X53:Y54"/>
    <mergeCell ref="Z53:Z54"/>
    <mergeCell ref="AA53:AA54"/>
    <mergeCell ref="AB53:AC54"/>
    <mergeCell ref="N53:N54"/>
    <mergeCell ref="O53:O54"/>
    <mergeCell ref="P53:Q54"/>
    <mergeCell ref="R53:R54"/>
    <mergeCell ref="S53:S54"/>
    <mergeCell ref="T53:U54"/>
    <mergeCell ref="AB52:AD52"/>
    <mergeCell ref="B53:B54"/>
    <mergeCell ref="C53:C54"/>
    <mergeCell ref="D53:E54"/>
    <mergeCell ref="F53:F54"/>
    <mergeCell ref="G53:G54"/>
    <mergeCell ref="H53:I54"/>
    <mergeCell ref="J53:J54"/>
    <mergeCell ref="K53:K54"/>
    <mergeCell ref="L53:M54"/>
    <mergeCell ref="Z50:Z51"/>
    <mergeCell ref="AA50:AA51"/>
    <mergeCell ref="AB50:AC51"/>
    <mergeCell ref="AD50:AD51"/>
    <mergeCell ref="D52:F52"/>
    <mergeCell ref="H52:J52"/>
    <mergeCell ref="L52:N52"/>
    <mergeCell ref="P52:R52"/>
    <mergeCell ref="T52:V52"/>
    <mergeCell ref="X52:Z52"/>
    <mergeCell ref="R50:R51"/>
    <mergeCell ref="S50:S51"/>
    <mergeCell ref="T50:U51"/>
    <mergeCell ref="V50:V51"/>
    <mergeCell ref="W50:W51"/>
    <mergeCell ref="X50:Y51"/>
    <mergeCell ref="J50:J51"/>
    <mergeCell ref="K50:K51"/>
    <mergeCell ref="L50:M51"/>
    <mergeCell ref="N50:N51"/>
    <mergeCell ref="O50:O51"/>
    <mergeCell ref="P50:Q51"/>
    <mergeCell ref="Z48:Z49"/>
    <mergeCell ref="AA48:AA49"/>
    <mergeCell ref="AB48:AC49"/>
    <mergeCell ref="AD48:AD49"/>
    <mergeCell ref="B50:B51"/>
    <mergeCell ref="C50:C51"/>
    <mergeCell ref="D50:E51"/>
    <mergeCell ref="F50:F51"/>
    <mergeCell ref="G50:G51"/>
    <mergeCell ref="H50:I51"/>
    <mergeCell ref="R48:R49"/>
    <mergeCell ref="S48:S49"/>
    <mergeCell ref="T48:U49"/>
    <mergeCell ref="V48:V49"/>
    <mergeCell ref="W48:W49"/>
    <mergeCell ref="X48:Y49"/>
    <mergeCell ref="J48:J49"/>
    <mergeCell ref="K48:K49"/>
    <mergeCell ref="L48:M49"/>
    <mergeCell ref="N48:N49"/>
    <mergeCell ref="O48:O49"/>
    <mergeCell ref="P48:Q49"/>
    <mergeCell ref="Z46:Z47"/>
    <mergeCell ref="AA46:AA47"/>
    <mergeCell ref="AB46:AC47"/>
    <mergeCell ref="AD46:AD47"/>
    <mergeCell ref="B48:B49"/>
    <mergeCell ref="C48:C49"/>
    <mergeCell ref="D48:E49"/>
    <mergeCell ref="F48:F49"/>
    <mergeCell ref="G48:G49"/>
    <mergeCell ref="H48:I49"/>
    <mergeCell ref="R46:R47"/>
    <mergeCell ref="S46:S47"/>
    <mergeCell ref="T46:U47"/>
    <mergeCell ref="V46:V47"/>
    <mergeCell ref="W46:W47"/>
    <mergeCell ref="X46:Y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B25:AC26"/>
    <mergeCell ref="AD25:AD26"/>
    <mergeCell ref="D27:F27"/>
    <mergeCell ref="H27:J27"/>
    <mergeCell ref="L27:N27"/>
    <mergeCell ref="P27:R27"/>
    <mergeCell ref="T27:V27"/>
    <mergeCell ref="X27:Z27"/>
    <mergeCell ref="AB27:AD27"/>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C17:AC18"/>
    <mergeCell ref="AD17:AD18"/>
    <mergeCell ref="B19:B20"/>
    <mergeCell ref="C19:C20"/>
    <mergeCell ref="D19:E20"/>
    <mergeCell ref="F19:F20"/>
    <mergeCell ref="G19:G20"/>
    <mergeCell ref="H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6:AD16"/>
    <mergeCell ref="B17:B18"/>
    <mergeCell ref="C17:C18"/>
    <mergeCell ref="D17:D18"/>
    <mergeCell ref="E17:E18"/>
    <mergeCell ref="F17:F18"/>
    <mergeCell ref="G17:G18"/>
    <mergeCell ref="H17:H18"/>
    <mergeCell ref="I17:I18"/>
    <mergeCell ref="J17:J18"/>
    <mergeCell ref="D16:F16"/>
    <mergeCell ref="H16:J16"/>
    <mergeCell ref="L16:N16"/>
    <mergeCell ref="P16:R16"/>
    <mergeCell ref="T16:V16"/>
    <mergeCell ref="X16:Z16"/>
    <mergeCell ref="B12:AD12"/>
    <mergeCell ref="D14:AD14"/>
    <mergeCell ref="D15:F15"/>
    <mergeCell ref="H15:J15"/>
    <mergeCell ref="L15:N15"/>
    <mergeCell ref="P15:R15"/>
    <mergeCell ref="T15:V15"/>
    <mergeCell ref="X15:Z15"/>
    <mergeCell ref="AB15:A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28515625" bestFit="1" customWidth="1"/>
    <col min="2" max="2" width="36.5703125" bestFit="1" customWidth="1"/>
  </cols>
  <sheetData>
    <row r="1" spans="1:2">
      <c r="A1" s="7" t="s">
        <v>773</v>
      </c>
      <c r="B1" s="1" t="s">
        <v>1</v>
      </c>
    </row>
    <row r="2" spans="1:2">
      <c r="A2" s="7"/>
      <c r="B2" s="1" t="s">
        <v>2</v>
      </c>
    </row>
    <row r="3" spans="1:2">
      <c r="A3" s="3" t="s">
        <v>774</v>
      </c>
      <c r="B3" s="4" t="s">
        <v>5</v>
      </c>
    </row>
    <row r="4" spans="1:2">
      <c r="A4" s="12" t="s">
        <v>773</v>
      </c>
      <c r="B4" s="4" t="s">
        <v>5</v>
      </c>
    </row>
    <row r="5" spans="1:2">
      <c r="A5" s="12"/>
      <c r="B5" s="13" t="s">
        <v>773</v>
      </c>
    </row>
    <row r="6" spans="1:2" ht="409.6">
      <c r="A6" s="12"/>
      <c r="B6" s="153" t="s">
        <v>775</v>
      </c>
    </row>
    <row r="7" spans="1:2" ht="409.6">
      <c r="A7" s="12"/>
      <c r="B7" s="15" t="s">
        <v>776</v>
      </c>
    </row>
    <row r="8" spans="1:2" ht="409.6">
      <c r="A8" s="12"/>
      <c r="B8" s="15" t="s">
        <v>777</v>
      </c>
    </row>
    <row r="9" spans="1:2" ht="409.6">
      <c r="A9" s="12"/>
      <c r="B9" s="153" t="s">
        <v>778</v>
      </c>
    </row>
    <row r="10" spans="1:2" ht="383.25">
      <c r="A10" s="12"/>
      <c r="B10" s="153" t="s">
        <v>779</v>
      </c>
    </row>
    <row r="11" spans="1:2" ht="192">
      <c r="A11" s="12"/>
      <c r="B11" s="153" t="s">
        <v>780</v>
      </c>
    </row>
    <row r="12" spans="1:2">
      <c r="A12" s="2" t="s">
        <v>24</v>
      </c>
      <c r="B12" s="4" t="s">
        <v>5</v>
      </c>
    </row>
    <row r="13" spans="1:2">
      <c r="A13" s="3" t="s">
        <v>774</v>
      </c>
      <c r="B13" s="4" t="s">
        <v>5</v>
      </c>
    </row>
    <row r="14" spans="1:2">
      <c r="A14" s="12" t="s">
        <v>773</v>
      </c>
      <c r="B14" s="4" t="s">
        <v>5</v>
      </c>
    </row>
    <row r="15" spans="1:2">
      <c r="A15" s="12"/>
      <c r="B15" s="13" t="s">
        <v>773</v>
      </c>
    </row>
    <row r="16" spans="1:2" ht="409.6">
      <c r="A16" s="12"/>
      <c r="B16" s="153" t="s">
        <v>775</v>
      </c>
    </row>
    <row r="17" spans="1:2" ht="409.6">
      <c r="A17" s="12"/>
      <c r="B17" s="15" t="s">
        <v>781</v>
      </c>
    </row>
    <row r="18" spans="1:2" ht="409.6">
      <c r="A18" s="12"/>
      <c r="B18" s="15" t="s">
        <v>782</v>
      </c>
    </row>
    <row r="19" spans="1:2" ht="409.6">
      <c r="A19" s="12"/>
      <c r="B19" s="153" t="s">
        <v>783</v>
      </c>
    </row>
    <row r="20" spans="1:2" ht="166.5">
      <c r="A20" s="12"/>
      <c r="B20" s="153" t="s">
        <v>784</v>
      </c>
    </row>
  </sheetData>
  <mergeCells count="3">
    <mergeCell ref="A1:A2"/>
    <mergeCell ref="A4:A11"/>
    <mergeCell ref="A1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8.5703125" bestFit="1" customWidth="1"/>
    <col min="2" max="2" width="36.5703125" bestFit="1" customWidth="1"/>
  </cols>
  <sheetData>
    <row r="1" spans="1:2">
      <c r="A1" s="7" t="s">
        <v>785</v>
      </c>
      <c r="B1" s="1" t="s">
        <v>1</v>
      </c>
    </row>
    <row r="2" spans="1:2">
      <c r="A2" s="7"/>
      <c r="B2" s="1" t="s">
        <v>2</v>
      </c>
    </row>
    <row r="3" spans="1:2">
      <c r="A3" s="3" t="s">
        <v>786</v>
      </c>
      <c r="B3" s="4" t="s">
        <v>5</v>
      </c>
    </row>
    <row r="4" spans="1:2">
      <c r="A4" s="12" t="s">
        <v>785</v>
      </c>
      <c r="B4" s="4" t="s">
        <v>5</v>
      </c>
    </row>
    <row r="5" spans="1:2">
      <c r="A5" s="12"/>
      <c r="B5" s="13" t="s">
        <v>785</v>
      </c>
    </row>
    <row r="6" spans="1:2">
      <c r="A6" s="12"/>
      <c r="B6" s="4"/>
    </row>
    <row r="7" spans="1:2">
      <c r="A7" s="12"/>
      <c r="B7" s="14" t="s">
        <v>787</v>
      </c>
    </row>
    <row r="8" spans="1:2" ht="268.5">
      <c r="A8" s="12"/>
      <c r="B8" s="15" t="s">
        <v>788</v>
      </c>
    </row>
    <row r="9" spans="1:2" ht="217.5">
      <c r="A9" s="12"/>
      <c r="B9" s="15" t="s">
        <v>789</v>
      </c>
    </row>
    <row r="10" spans="1:2" ht="128.25">
      <c r="A10" s="12"/>
      <c r="B10" s="15" t="s">
        <v>790</v>
      </c>
    </row>
    <row r="11" spans="1:2" ht="179.25">
      <c r="A11" s="12"/>
      <c r="B11" s="15" t="s">
        <v>791</v>
      </c>
    </row>
    <row r="12" spans="1:2">
      <c r="A12" s="12"/>
      <c r="B12" s="14" t="s">
        <v>792</v>
      </c>
    </row>
    <row r="13" spans="1:2" ht="141">
      <c r="A13" s="12"/>
      <c r="B13" s="15" t="s">
        <v>793</v>
      </c>
    </row>
    <row r="14" spans="1:2">
      <c r="A14" s="12"/>
      <c r="B14" s="14" t="s">
        <v>794</v>
      </c>
    </row>
    <row r="15" spans="1:2" ht="64.5">
      <c r="A15" s="12"/>
      <c r="B15" s="15" t="s">
        <v>795</v>
      </c>
    </row>
    <row r="16" spans="1:2">
      <c r="A16" s="2" t="s">
        <v>24</v>
      </c>
      <c r="B16" s="4" t="s">
        <v>5</v>
      </c>
    </row>
    <row r="17" spans="1:2">
      <c r="A17" s="3" t="s">
        <v>786</v>
      </c>
      <c r="B17" s="4" t="s">
        <v>5</v>
      </c>
    </row>
    <row r="18" spans="1:2">
      <c r="A18" s="12" t="s">
        <v>785</v>
      </c>
      <c r="B18" s="4" t="s">
        <v>5</v>
      </c>
    </row>
    <row r="19" spans="1:2">
      <c r="A19" s="12"/>
      <c r="B19" s="13" t="s">
        <v>785</v>
      </c>
    </row>
    <row r="20" spans="1:2">
      <c r="A20" s="12"/>
      <c r="B20" s="4"/>
    </row>
    <row r="21" spans="1:2">
      <c r="A21" s="12"/>
      <c r="B21" s="14" t="s">
        <v>787</v>
      </c>
    </row>
    <row r="22" spans="1:2" ht="268.5">
      <c r="A22" s="12"/>
      <c r="B22" s="15" t="s">
        <v>788</v>
      </c>
    </row>
    <row r="23" spans="1:2" ht="217.5">
      <c r="A23" s="12"/>
      <c r="B23" s="15" t="s">
        <v>789</v>
      </c>
    </row>
    <row r="24" spans="1:2" ht="128.25">
      <c r="A24" s="12"/>
      <c r="B24" s="15" t="s">
        <v>790</v>
      </c>
    </row>
    <row r="25" spans="1:2" ht="179.25">
      <c r="A25" s="12"/>
      <c r="B25" s="15" t="s">
        <v>791</v>
      </c>
    </row>
    <row r="26" spans="1:2">
      <c r="A26" s="12"/>
      <c r="B26" s="14" t="s">
        <v>792</v>
      </c>
    </row>
    <row r="27" spans="1:2" ht="141">
      <c r="A27" s="12"/>
      <c r="B27" s="15" t="s">
        <v>793</v>
      </c>
    </row>
  </sheetData>
  <mergeCells count="3">
    <mergeCell ref="A1:A2"/>
    <mergeCell ref="A4:A15"/>
    <mergeCell ref="A18: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3.85546875" bestFit="1" customWidth="1"/>
    <col min="2" max="2" width="36.5703125" bestFit="1" customWidth="1"/>
  </cols>
  <sheetData>
    <row r="1" spans="1:2">
      <c r="A1" s="7" t="s">
        <v>796</v>
      </c>
      <c r="B1" s="1" t="s">
        <v>1</v>
      </c>
    </row>
    <row r="2" spans="1:2">
      <c r="A2" s="7"/>
      <c r="B2" s="1" t="s">
        <v>2</v>
      </c>
    </row>
    <row r="3" spans="1:2">
      <c r="A3" s="3" t="s">
        <v>172</v>
      </c>
      <c r="B3" s="4" t="s">
        <v>5</v>
      </c>
    </row>
    <row r="4" spans="1:2">
      <c r="A4" s="12" t="s">
        <v>171</v>
      </c>
      <c r="B4" s="4" t="s">
        <v>5</v>
      </c>
    </row>
    <row r="5" spans="1:2">
      <c r="A5" s="12"/>
      <c r="B5" s="14" t="s">
        <v>171</v>
      </c>
    </row>
    <row r="6" spans="1:2" ht="192">
      <c r="A6" s="12"/>
      <c r="B6" s="15" t="s">
        <v>173</v>
      </c>
    </row>
    <row r="7" spans="1:2" ht="319.5">
      <c r="A7" s="12"/>
      <c r="B7" s="15" t="s">
        <v>174</v>
      </c>
    </row>
    <row r="8" spans="1:2" ht="319.5">
      <c r="A8" s="12"/>
      <c r="B8" s="15" t="s">
        <v>175</v>
      </c>
    </row>
    <row r="9" spans="1:2">
      <c r="A9" s="12" t="s">
        <v>797</v>
      </c>
      <c r="B9" s="4" t="s">
        <v>5</v>
      </c>
    </row>
    <row r="10" spans="1:2">
      <c r="A10" s="12"/>
      <c r="B10" s="14" t="s">
        <v>176</v>
      </c>
    </row>
    <row r="11" spans="1:2" ht="255.75">
      <c r="A11" s="12"/>
      <c r="B11" s="15" t="s">
        <v>177</v>
      </c>
    </row>
    <row r="12" spans="1:2">
      <c r="A12" s="12" t="s">
        <v>208</v>
      </c>
      <c r="B12" s="4" t="s">
        <v>5</v>
      </c>
    </row>
    <row r="13" spans="1:2">
      <c r="A13" s="12"/>
      <c r="B13" s="14" t="s">
        <v>208</v>
      </c>
    </row>
    <row r="14" spans="1:2" ht="383.25">
      <c r="A14" s="12"/>
      <c r="B14" s="15" t="s">
        <v>209</v>
      </c>
    </row>
    <row r="15" spans="1:2">
      <c r="A15" s="2" t="s">
        <v>24</v>
      </c>
      <c r="B15" s="4" t="s">
        <v>5</v>
      </c>
    </row>
    <row r="16" spans="1:2">
      <c r="A16" s="3" t="s">
        <v>172</v>
      </c>
      <c r="B16" s="4" t="s">
        <v>5</v>
      </c>
    </row>
    <row r="17" spans="1:2">
      <c r="A17" s="12" t="s">
        <v>797</v>
      </c>
      <c r="B17" s="4" t="s">
        <v>5</v>
      </c>
    </row>
    <row r="18" spans="1:2">
      <c r="A18" s="12"/>
      <c r="B18" s="14" t="s">
        <v>176</v>
      </c>
    </row>
    <row r="19" spans="1:2" ht="255.75">
      <c r="A19" s="12"/>
      <c r="B19" s="15" t="s">
        <v>212</v>
      </c>
    </row>
    <row r="20" spans="1:2">
      <c r="A20" s="12" t="s">
        <v>208</v>
      </c>
      <c r="B20" s="4" t="s">
        <v>5</v>
      </c>
    </row>
    <row r="21" spans="1:2">
      <c r="A21" s="12"/>
      <c r="B21" s="14" t="s">
        <v>208</v>
      </c>
    </row>
    <row r="22" spans="1:2" ht="370.5">
      <c r="A22" s="12"/>
      <c r="B22" s="15" t="s">
        <v>226</v>
      </c>
    </row>
  </sheetData>
  <mergeCells count="6">
    <mergeCell ref="A1:A2"/>
    <mergeCell ref="A4:A8"/>
    <mergeCell ref="A9:A11"/>
    <mergeCell ref="A12:A14"/>
    <mergeCell ref="A17:A19"/>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2" customWidth="1"/>
    <col min="4" max="5" width="6.28515625" customWidth="1"/>
    <col min="6" max="6" width="1.7109375" customWidth="1"/>
    <col min="7" max="7" width="2.28515625" customWidth="1"/>
    <col min="8" max="9" width="6.28515625" customWidth="1"/>
    <col min="10" max="10" width="1.7109375" customWidth="1"/>
    <col min="11" max="11" width="2" bestFit="1" customWidth="1"/>
    <col min="12" max="13" width="6.5703125" bestFit="1" customWidth="1"/>
    <col min="14" max="14" width="1.5703125" bestFit="1" customWidth="1"/>
    <col min="15" max="15" width="2" bestFit="1" customWidth="1"/>
    <col min="16" max="17" width="6.5703125" bestFit="1" customWidth="1"/>
    <col min="18" max="18" width="1.5703125" bestFit="1" customWidth="1"/>
  </cols>
  <sheetData>
    <row r="1" spans="1:18" ht="15" customHeight="1">
      <c r="A1" s="7" t="s">
        <v>7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11" t="s">
        <v>5</v>
      </c>
      <c r="C3" s="11"/>
      <c r="D3" s="11"/>
      <c r="E3" s="11"/>
      <c r="F3" s="11"/>
      <c r="G3" s="11"/>
      <c r="H3" s="11"/>
      <c r="I3" s="11"/>
      <c r="J3" s="11"/>
      <c r="K3" s="11"/>
      <c r="L3" s="11"/>
      <c r="M3" s="11"/>
      <c r="N3" s="11"/>
      <c r="O3" s="11"/>
      <c r="P3" s="11"/>
      <c r="Q3" s="11"/>
      <c r="R3" s="11"/>
    </row>
    <row r="4" spans="1:18" ht="15" customHeight="1">
      <c r="A4" s="12" t="s">
        <v>799</v>
      </c>
      <c r="B4" s="11" t="s">
        <v>5</v>
      </c>
      <c r="C4" s="11"/>
      <c r="D4" s="11"/>
      <c r="E4" s="11"/>
      <c r="F4" s="11"/>
      <c r="G4" s="11"/>
      <c r="H4" s="11"/>
      <c r="I4" s="11"/>
      <c r="J4" s="11"/>
      <c r="K4" s="11"/>
      <c r="L4" s="11"/>
      <c r="M4" s="11"/>
      <c r="N4" s="11"/>
      <c r="O4" s="11"/>
      <c r="P4" s="11"/>
      <c r="Q4" s="11"/>
      <c r="R4" s="11"/>
    </row>
    <row r="5" spans="1:18">
      <c r="A5" s="12"/>
      <c r="B5" s="52" t="s">
        <v>184</v>
      </c>
      <c r="C5" s="52"/>
      <c r="D5" s="52"/>
      <c r="E5" s="52"/>
      <c r="F5" s="52"/>
      <c r="G5" s="52"/>
      <c r="H5" s="52"/>
      <c r="I5" s="52"/>
      <c r="J5" s="52"/>
      <c r="K5" s="52"/>
      <c r="L5" s="52"/>
      <c r="M5" s="52"/>
      <c r="N5" s="52"/>
      <c r="O5" s="52"/>
      <c r="P5" s="52"/>
      <c r="Q5" s="52"/>
      <c r="R5" s="5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9"/>
      <c r="C8" s="20"/>
      <c r="D8" s="33" t="s">
        <v>185</v>
      </c>
      <c r="E8" s="33"/>
      <c r="F8" s="33"/>
      <c r="G8" s="33"/>
      <c r="H8" s="33"/>
      <c r="I8" s="33"/>
      <c r="J8" s="33"/>
      <c r="K8" s="19"/>
      <c r="L8" s="33" t="s">
        <v>186</v>
      </c>
      <c r="M8" s="33"/>
      <c r="N8" s="33"/>
      <c r="O8" s="33"/>
      <c r="P8" s="33"/>
      <c r="Q8" s="33"/>
      <c r="R8" s="33"/>
    </row>
    <row r="9" spans="1:18" ht="15.75" thickBot="1">
      <c r="A9" s="12"/>
      <c r="B9" s="19"/>
      <c r="C9" s="19"/>
      <c r="D9" s="34">
        <v>2013</v>
      </c>
      <c r="E9" s="34"/>
      <c r="F9" s="34"/>
      <c r="G9" s="34"/>
      <c r="H9" s="34"/>
      <c r="I9" s="34"/>
      <c r="J9" s="34"/>
      <c r="K9" s="19"/>
      <c r="L9" s="34">
        <v>2013</v>
      </c>
      <c r="M9" s="34"/>
      <c r="N9" s="34"/>
      <c r="O9" s="34"/>
      <c r="P9" s="34"/>
      <c r="Q9" s="34"/>
      <c r="R9" s="34"/>
    </row>
    <row r="10" spans="1:18" ht="15.75" thickBot="1">
      <c r="A10" s="12"/>
      <c r="B10" s="21"/>
      <c r="C10" s="19"/>
      <c r="D10" s="34" t="s">
        <v>187</v>
      </c>
      <c r="E10" s="34"/>
      <c r="F10" s="34"/>
      <c r="G10" s="19"/>
      <c r="H10" s="34" t="s">
        <v>188</v>
      </c>
      <c r="I10" s="34"/>
      <c r="J10" s="34"/>
      <c r="K10" s="19"/>
      <c r="L10" s="34" t="s">
        <v>187</v>
      </c>
      <c r="M10" s="34"/>
      <c r="N10" s="34"/>
      <c r="O10" s="22"/>
      <c r="P10" s="34" t="s">
        <v>188</v>
      </c>
      <c r="Q10" s="34"/>
      <c r="R10" s="34"/>
    </row>
    <row r="11" spans="1:18">
      <c r="A11" s="12"/>
      <c r="B11" s="23" t="s">
        <v>189</v>
      </c>
      <c r="C11" s="24"/>
      <c r="D11" s="36"/>
      <c r="E11" s="36"/>
      <c r="F11" s="36"/>
      <c r="G11" s="24"/>
      <c r="H11" s="36"/>
      <c r="I11" s="36"/>
      <c r="J11" s="36"/>
      <c r="K11" s="24"/>
      <c r="L11" s="36"/>
      <c r="M11" s="36"/>
      <c r="N11" s="36"/>
      <c r="O11" s="24"/>
      <c r="P11" s="36"/>
      <c r="Q11" s="36"/>
      <c r="R11" s="36"/>
    </row>
    <row r="12" spans="1:18">
      <c r="A12" s="12"/>
      <c r="B12" s="37" t="s">
        <v>33</v>
      </c>
      <c r="C12" s="38"/>
      <c r="D12" s="37" t="s">
        <v>190</v>
      </c>
      <c r="E12" s="39">
        <v>5253</v>
      </c>
      <c r="F12" s="38"/>
      <c r="G12" s="38"/>
      <c r="H12" s="37" t="s">
        <v>190</v>
      </c>
      <c r="I12" s="39">
        <v>5253</v>
      </c>
      <c r="J12" s="38"/>
      <c r="K12" s="38"/>
      <c r="L12" s="37" t="s">
        <v>190</v>
      </c>
      <c r="M12" s="39">
        <v>14755</v>
      </c>
      <c r="N12" s="38"/>
      <c r="O12" s="38"/>
      <c r="P12" s="37" t="s">
        <v>190</v>
      </c>
      <c r="Q12" s="39">
        <v>14755</v>
      </c>
      <c r="R12" s="38"/>
    </row>
    <row r="13" spans="1:18">
      <c r="A13" s="12"/>
      <c r="B13" s="37"/>
      <c r="C13" s="38"/>
      <c r="D13" s="37"/>
      <c r="E13" s="39"/>
      <c r="F13" s="38"/>
      <c r="G13" s="38"/>
      <c r="H13" s="37"/>
      <c r="I13" s="39"/>
      <c r="J13" s="38"/>
      <c r="K13" s="38"/>
      <c r="L13" s="37"/>
      <c r="M13" s="39"/>
      <c r="N13" s="38"/>
      <c r="O13" s="38"/>
      <c r="P13" s="37"/>
      <c r="Q13" s="39"/>
      <c r="R13" s="38"/>
    </row>
    <row r="14" spans="1:18">
      <c r="A14" s="12"/>
      <c r="B14" s="40" t="s">
        <v>34</v>
      </c>
      <c r="C14" s="35"/>
      <c r="D14" s="41">
        <v>766</v>
      </c>
      <c r="E14" s="41"/>
      <c r="F14" s="35"/>
      <c r="G14" s="35"/>
      <c r="H14" s="41">
        <v>766</v>
      </c>
      <c r="I14" s="41"/>
      <c r="J14" s="35"/>
      <c r="K14" s="35"/>
      <c r="L14" s="42">
        <v>2197</v>
      </c>
      <c r="M14" s="42"/>
      <c r="N14" s="35"/>
      <c r="O14" s="35"/>
      <c r="P14" s="42">
        <v>2197</v>
      </c>
      <c r="Q14" s="42"/>
      <c r="R14" s="35"/>
    </row>
    <row r="15" spans="1:18">
      <c r="A15" s="12"/>
      <c r="B15" s="40"/>
      <c r="C15" s="35"/>
      <c r="D15" s="41"/>
      <c r="E15" s="41"/>
      <c r="F15" s="35"/>
      <c r="G15" s="35"/>
      <c r="H15" s="41"/>
      <c r="I15" s="41"/>
      <c r="J15" s="35"/>
      <c r="K15" s="35"/>
      <c r="L15" s="42"/>
      <c r="M15" s="42"/>
      <c r="N15" s="35"/>
      <c r="O15" s="35"/>
      <c r="P15" s="42"/>
      <c r="Q15" s="42"/>
      <c r="R15" s="35"/>
    </row>
    <row r="16" spans="1:18">
      <c r="A16" s="12"/>
      <c r="B16" s="37" t="s">
        <v>35</v>
      </c>
      <c r="C16" s="38"/>
      <c r="D16" s="43">
        <v>164</v>
      </c>
      <c r="E16" s="43"/>
      <c r="F16" s="38"/>
      <c r="G16" s="38"/>
      <c r="H16" s="43">
        <v>163</v>
      </c>
      <c r="I16" s="43"/>
      <c r="J16" s="38"/>
      <c r="K16" s="38"/>
      <c r="L16" s="43">
        <v>489</v>
      </c>
      <c r="M16" s="43"/>
      <c r="N16" s="38"/>
      <c r="O16" s="38"/>
      <c r="P16" s="43">
        <v>485</v>
      </c>
      <c r="Q16" s="43"/>
      <c r="R16" s="38"/>
    </row>
    <row r="17" spans="1:18">
      <c r="A17" s="12"/>
      <c r="B17" s="37"/>
      <c r="C17" s="38"/>
      <c r="D17" s="43"/>
      <c r="E17" s="43"/>
      <c r="F17" s="38"/>
      <c r="G17" s="38"/>
      <c r="H17" s="43"/>
      <c r="I17" s="43"/>
      <c r="J17" s="38"/>
      <c r="K17" s="38"/>
      <c r="L17" s="43"/>
      <c r="M17" s="43"/>
      <c r="N17" s="38"/>
      <c r="O17" s="38"/>
      <c r="P17" s="43"/>
      <c r="Q17" s="43"/>
      <c r="R17" s="38"/>
    </row>
    <row r="18" spans="1:18">
      <c r="A18" s="12"/>
      <c r="B18" s="40" t="s">
        <v>36</v>
      </c>
      <c r="C18" s="35"/>
      <c r="D18" s="41">
        <v>645</v>
      </c>
      <c r="E18" s="41"/>
      <c r="F18" s="35"/>
      <c r="G18" s="35"/>
      <c r="H18" s="41">
        <v>646</v>
      </c>
      <c r="I18" s="41"/>
      <c r="J18" s="35"/>
      <c r="K18" s="35"/>
      <c r="L18" s="42">
        <v>1934</v>
      </c>
      <c r="M18" s="42"/>
      <c r="N18" s="35"/>
      <c r="O18" s="35"/>
      <c r="P18" s="42">
        <v>1938</v>
      </c>
      <c r="Q18" s="42"/>
      <c r="R18" s="35"/>
    </row>
    <row r="19" spans="1:18" ht="15.75" thickBot="1">
      <c r="A19" s="12"/>
      <c r="B19" s="40"/>
      <c r="C19" s="35"/>
      <c r="D19" s="44"/>
      <c r="E19" s="44"/>
      <c r="F19" s="45"/>
      <c r="G19" s="35"/>
      <c r="H19" s="44"/>
      <c r="I19" s="44"/>
      <c r="J19" s="45"/>
      <c r="K19" s="35"/>
      <c r="L19" s="46"/>
      <c r="M19" s="46"/>
      <c r="N19" s="45"/>
      <c r="O19" s="35"/>
      <c r="P19" s="46"/>
      <c r="Q19" s="46"/>
      <c r="R19" s="45"/>
    </row>
    <row r="20" spans="1:18">
      <c r="A20" s="12"/>
      <c r="B20" s="47" t="s">
        <v>37</v>
      </c>
      <c r="C20" s="38"/>
      <c r="D20" s="48">
        <v>6828</v>
      </c>
      <c r="E20" s="48"/>
      <c r="F20" s="50"/>
      <c r="G20" s="38"/>
      <c r="H20" s="48">
        <v>6828</v>
      </c>
      <c r="I20" s="48"/>
      <c r="J20" s="50"/>
      <c r="K20" s="38"/>
      <c r="L20" s="48">
        <v>19375</v>
      </c>
      <c r="M20" s="48"/>
      <c r="N20" s="50"/>
      <c r="O20" s="38"/>
      <c r="P20" s="48">
        <v>19375</v>
      </c>
      <c r="Q20" s="48"/>
      <c r="R20" s="50"/>
    </row>
    <row r="21" spans="1:18">
      <c r="A21" s="12"/>
      <c r="B21" s="47"/>
      <c r="C21" s="38"/>
      <c r="D21" s="49"/>
      <c r="E21" s="49"/>
      <c r="F21" s="51"/>
      <c r="G21" s="38"/>
      <c r="H21" s="49"/>
      <c r="I21" s="49"/>
      <c r="J21" s="51"/>
      <c r="K21" s="38"/>
      <c r="L21" s="49"/>
      <c r="M21" s="49"/>
      <c r="N21" s="51"/>
      <c r="O21" s="38"/>
      <c r="P21" s="49"/>
      <c r="Q21" s="49"/>
      <c r="R21" s="51"/>
    </row>
    <row r="22" spans="1:18">
      <c r="A22" s="12"/>
      <c r="B22" s="23" t="s">
        <v>191</v>
      </c>
      <c r="C22" s="24"/>
      <c r="D22" s="35"/>
      <c r="E22" s="35"/>
      <c r="F22" s="35"/>
      <c r="G22" s="24"/>
      <c r="H22" s="35"/>
      <c r="I22" s="35"/>
      <c r="J22" s="35"/>
      <c r="K22" s="24"/>
      <c r="L22" s="35"/>
      <c r="M22" s="35"/>
      <c r="N22" s="35"/>
      <c r="O22" s="24"/>
      <c r="P22" s="35"/>
      <c r="Q22" s="35"/>
      <c r="R22" s="35"/>
    </row>
    <row r="23" spans="1:18">
      <c r="A23" s="12"/>
      <c r="B23" s="37" t="s">
        <v>39</v>
      </c>
      <c r="C23" s="38"/>
      <c r="D23" s="39">
        <v>1950</v>
      </c>
      <c r="E23" s="39"/>
      <c r="F23" s="38"/>
      <c r="G23" s="38"/>
      <c r="H23" s="39">
        <v>2220</v>
      </c>
      <c r="I23" s="39"/>
      <c r="J23" s="38"/>
      <c r="K23" s="38"/>
      <c r="L23" s="39">
        <v>5764</v>
      </c>
      <c r="M23" s="39"/>
      <c r="N23" s="38"/>
      <c r="O23" s="38"/>
      <c r="P23" s="39">
        <v>6559</v>
      </c>
      <c r="Q23" s="39"/>
      <c r="R23" s="38"/>
    </row>
    <row r="24" spans="1:18">
      <c r="A24" s="12"/>
      <c r="B24" s="37"/>
      <c r="C24" s="38"/>
      <c r="D24" s="39"/>
      <c r="E24" s="39"/>
      <c r="F24" s="38"/>
      <c r="G24" s="38"/>
      <c r="H24" s="39"/>
      <c r="I24" s="39"/>
      <c r="J24" s="38"/>
      <c r="K24" s="38"/>
      <c r="L24" s="39"/>
      <c r="M24" s="39"/>
      <c r="N24" s="38"/>
      <c r="O24" s="38"/>
      <c r="P24" s="39"/>
      <c r="Q24" s="39"/>
      <c r="R24" s="38"/>
    </row>
    <row r="25" spans="1:18">
      <c r="A25" s="12"/>
      <c r="B25" s="40" t="s">
        <v>40</v>
      </c>
      <c r="C25" s="35"/>
      <c r="D25" s="42">
        <v>1380</v>
      </c>
      <c r="E25" s="42"/>
      <c r="F25" s="35"/>
      <c r="G25" s="35"/>
      <c r="H25" s="42">
        <v>1546</v>
      </c>
      <c r="I25" s="42"/>
      <c r="J25" s="35"/>
      <c r="K25" s="35"/>
      <c r="L25" s="42">
        <v>3931</v>
      </c>
      <c r="M25" s="42"/>
      <c r="N25" s="35"/>
      <c r="O25" s="35"/>
      <c r="P25" s="42">
        <v>4480</v>
      </c>
      <c r="Q25" s="42"/>
      <c r="R25" s="35"/>
    </row>
    <row r="26" spans="1:18">
      <c r="A26" s="12"/>
      <c r="B26" s="40"/>
      <c r="C26" s="35"/>
      <c r="D26" s="42"/>
      <c r="E26" s="42"/>
      <c r="F26" s="35"/>
      <c r="G26" s="35"/>
      <c r="H26" s="42"/>
      <c r="I26" s="42"/>
      <c r="J26" s="35"/>
      <c r="K26" s="35"/>
      <c r="L26" s="42"/>
      <c r="M26" s="42"/>
      <c r="N26" s="35"/>
      <c r="O26" s="35"/>
      <c r="P26" s="42"/>
      <c r="Q26" s="42"/>
      <c r="R26" s="35"/>
    </row>
    <row r="27" spans="1:18">
      <c r="A27" s="12"/>
      <c r="B27" s="37" t="s">
        <v>41</v>
      </c>
      <c r="C27" s="38"/>
      <c r="D27" s="43">
        <v>785</v>
      </c>
      <c r="E27" s="43"/>
      <c r="F27" s="38"/>
      <c r="G27" s="38"/>
      <c r="H27" s="43" t="s">
        <v>192</v>
      </c>
      <c r="I27" s="43"/>
      <c r="J27" s="38"/>
      <c r="K27" s="38"/>
      <c r="L27" s="39">
        <v>2334</v>
      </c>
      <c r="M27" s="39"/>
      <c r="N27" s="38"/>
      <c r="O27" s="38"/>
      <c r="P27" s="43" t="s">
        <v>192</v>
      </c>
      <c r="Q27" s="43"/>
      <c r="R27" s="38"/>
    </row>
    <row r="28" spans="1:18">
      <c r="A28" s="12"/>
      <c r="B28" s="37"/>
      <c r="C28" s="38"/>
      <c r="D28" s="43"/>
      <c r="E28" s="43"/>
      <c r="F28" s="38"/>
      <c r="G28" s="38"/>
      <c r="H28" s="43"/>
      <c r="I28" s="43"/>
      <c r="J28" s="38"/>
      <c r="K28" s="38"/>
      <c r="L28" s="39"/>
      <c r="M28" s="39"/>
      <c r="N28" s="38"/>
      <c r="O28" s="38"/>
      <c r="P28" s="43"/>
      <c r="Q28" s="43"/>
      <c r="R28" s="38"/>
    </row>
    <row r="29" spans="1:18">
      <c r="A29" s="12"/>
      <c r="B29" s="40" t="s">
        <v>42</v>
      </c>
      <c r="C29" s="35"/>
      <c r="D29" s="41">
        <v>289</v>
      </c>
      <c r="E29" s="41"/>
      <c r="F29" s="35"/>
      <c r="G29" s="35"/>
      <c r="H29" s="41">
        <v>350</v>
      </c>
      <c r="I29" s="41"/>
      <c r="J29" s="35"/>
      <c r="K29" s="35"/>
      <c r="L29" s="41">
        <v>932</v>
      </c>
      <c r="M29" s="41"/>
      <c r="N29" s="35"/>
      <c r="O29" s="35"/>
      <c r="P29" s="42">
        <v>1108</v>
      </c>
      <c r="Q29" s="42"/>
      <c r="R29" s="35"/>
    </row>
    <row r="30" spans="1:18">
      <c r="A30" s="12"/>
      <c r="B30" s="40"/>
      <c r="C30" s="35"/>
      <c r="D30" s="41"/>
      <c r="E30" s="41"/>
      <c r="F30" s="35"/>
      <c r="G30" s="35"/>
      <c r="H30" s="41"/>
      <c r="I30" s="41"/>
      <c r="J30" s="35"/>
      <c r="K30" s="35"/>
      <c r="L30" s="41"/>
      <c r="M30" s="41"/>
      <c r="N30" s="35"/>
      <c r="O30" s="35"/>
      <c r="P30" s="42"/>
      <c r="Q30" s="42"/>
      <c r="R30" s="35"/>
    </row>
    <row r="31" spans="1:18">
      <c r="A31" s="12"/>
      <c r="B31" s="37" t="s">
        <v>43</v>
      </c>
      <c r="C31" s="38"/>
      <c r="D31" s="43">
        <v>279</v>
      </c>
      <c r="E31" s="43"/>
      <c r="F31" s="38"/>
      <c r="G31" s="38"/>
      <c r="H31" s="43">
        <v>338</v>
      </c>
      <c r="I31" s="43"/>
      <c r="J31" s="38"/>
      <c r="K31" s="38"/>
      <c r="L31" s="43">
        <v>851</v>
      </c>
      <c r="M31" s="43"/>
      <c r="N31" s="38"/>
      <c r="O31" s="38"/>
      <c r="P31" s="39">
        <v>1028</v>
      </c>
      <c r="Q31" s="39"/>
      <c r="R31" s="38"/>
    </row>
    <row r="32" spans="1:18">
      <c r="A32" s="12"/>
      <c r="B32" s="37"/>
      <c r="C32" s="38"/>
      <c r="D32" s="43"/>
      <c r="E32" s="43"/>
      <c r="F32" s="38"/>
      <c r="G32" s="38"/>
      <c r="H32" s="43"/>
      <c r="I32" s="43"/>
      <c r="J32" s="38"/>
      <c r="K32" s="38"/>
      <c r="L32" s="43"/>
      <c r="M32" s="43"/>
      <c r="N32" s="38"/>
      <c r="O32" s="38"/>
      <c r="P32" s="39"/>
      <c r="Q32" s="39"/>
      <c r="R32" s="38"/>
    </row>
    <row r="33" spans="1:18">
      <c r="A33" s="12"/>
      <c r="B33" s="40" t="s">
        <v>44</v>
      </c>
      <c r="C33" s="35"/>
      <c r="D33" s="41">
        <v>192</v>
      </c>
      <c r="E33" s="41"/>
      <c r="F33" s="35"/>
      <c r="G33" s="35"/>
      <c r="H33" s="41">
        <v>186</v>
      </c>
      <c r="I33" s="41"/>
      <c r="J33" s="35"/>
      <c r="K33" s="35"/>
      <c r="L33" s="41">
        <v>538</v>
      </c>
      <c r="M33" s="41"/>
      <c r="N33" s="35"/>
      <c r="O33" s="35"/>
      <c r="P33" s="41">
        <v>529</v>
      </c>
      <c r="Q33" s="41"/>
      <c r="R33" s="35"/>
    </row>
    <row r="34" spans="1:18">
      <c r="A34" s="12"/>
      <c r="B34" s="40"/>
      <c r="C34" s="35"/>
      <c r="D34" s="41"/>
      <c r="E34" s="41"/>
      <c r="F34" s="35"/>
      <c r="G34" s="35"/>
      <c r="H34" s="41"/>
      <c r="I34" s="41"/>
      <c r="J34" s="35"/>
      <c r="K34" s="35"/>
      <c r="L34" s="41"/>
      <c r="M34" s="41"/>
      <c r="N34" s="35"/>
      <c r="O34" s="35"/>
      <c r="P34" s="41"/>
      <c r="Q34" s="41"/>
      <c r="R34" s="35"/>
    </row>
    <row r="35" spans="1:18">
      <c r="A35" s="12"/>
      <c r="B35" s="52" t="s">
        <v>45</v>
      </c>
      <c r="C35" s="38"/>
      <c r="D35" s="43">
        <v>294</v>
      </c>
      <c r="E35" s="43"/>
      <c r="F35" s="38"/>
      <c r="G35" s="38"/>
      <c r="H35" s="43">
        <v>280</v>
      </c>
      <c r="I35" s="43"/>
      <c r="J35" s="38"/>
      <c r="K35" s="38"/>
      <c r="L35" s="43">
        <v>857</v>
      </c>
      <c r="M35" s="43"/>
      <c r="N35" s="38"/>
      <c r="O35" s="38"/>
      <c r="P35" s="43">
        <v>813</v>
      </c>
      <c r="Q35" s="43"/>
      <c r="R35" s="38"/>
    </row>
    <row r="36" spans="1:18">
      <c r="A36" s="12"/>
      <c r="B36" s="52"/>
      <c r="C36" s="38"/>
      <c r="D36" s="43"/>
      <c r="E36" s="43"/>
      <c r="F36" s="38"/>
      <c r="G36" s="38"/>
      <c r="H36" s="43"/>
      <c r="I36" s="43"/>
      <c r="J36" s="38"/>
      <c r="K36" s="38"/>
      <c r="L36" s="43"/>
      <c r="M36" s="43"/>
      <c r="N36" s="38"/>
      <c r="O36" s="38"/>
      <c r="P36" s="43"/>
      <c r="Q36" s="43"/>
      <c r="R36" s="38"/>
    </row>
    <row r="37" spans="1:18">
      <c r="A37" s="12"/>
      <c r="B37" s="40" t="s">
        <v>46</v>
      </c>
      <c r="C37" s="35"/>
      <c r="D37" s="41">
        <v>204</v>
      </c>
      <c r="E37" s="41"/>
      <c r="F37" s="35"/>
      <c r="G37" s="35"/>
      <c r="H37" s="41">
        <v>245</v>
      </c>
      <c r="I37" s="41"/>
      <c r="J37" s="35"/>
      <c r="K37" s="35"/>
      <c r="L37" s="41">
        <v>615</v>
      </c>
      <c r="M37" s="41"/>
      <c r="N37" s="35"/>
      <c r="O37" s="35"/>
      <c r="P37" s="41">
        <v>739</v>
      </c>
      <c r="Q37" s="41"/>
      <c r="R37" s="35"/>
    </row>
    <row r="38" spans="1:18">
      <c r="A38" s="12"/>
      <c r="B38" s="40"/>
      <c r="C38" s="35"/>
      <c r="D38" s="41"/>
      <c r="E38" s="41"/>
      <c r="F38" s="35"/>
      <c r="G38" s="35"/>
      <c r="H38" s="41"/>
      <c r="I38" s="41"/>
      <c r="J38" s="35"/>
      <c r="K38" s="35"/>
      <c r="L38" s="41"/>
      <c r="M38" s="41"/>
      <c r="N38" s="35"/>
      <c r="O38" s="35"/>
      <c r="P38" s="41"/>
      <c r="Q38" s="41"/>
      <c r="R38" s="35"/>
    </row>
    <row r="39" spans="1:18">
      <c r="A39" s="12"/>
      <c r="B39" s="37" t="s">
        <v>47</v>
      </c>
      <c r="C39" s="38"/>
      <c r="D39" s="43">
        <v>15</v>
      </c>
      <c r="E39" s="43"/>
      <c r="F39" s="38"/>
      <c r="G39" s="38"/>
      <c r="H39" s="43">
        <v>15</v>
      </c>
      <c r="I39" s="43"/>
      <c r="J39" s="38"/>
      <c r="K39" s="38"/>
      <c r="L39" s="43">
        <v>98</v>
      </c>
      <c r="M39" s="43"/>
      <c r="N39" s="38"/>
      <c r="O39" s="38"/>
      <c r="P39" s="43">
        <v>56</v>
      </c>
      <c r="Q39" s="43"/>
      <c r="R39" s="38"/>
    </row>
    <row r="40" spans="1:18">
      <c r="A40" s="12"/>
      <c r="B40" s="37"/>
      <c r="C40" s="38"/>
      <c r="D40" s="43"/>
      <c r="E40" s="43"/>
      <c r="F40" s="38"/>
      <c r="G40" s="38"/>
      <c r="H40" s="43"/>
      <c r="I40" s="43"/>
      <c r="J40" s="38"/>
      <c r="K40" s="38"/>
      <c r="L40" s="43"/>
      <c r="M40" s="43"/>
      <c r="N40" s="38"/>
      <c r="O40" s="38"/>
      <c r="P40" s="43"/>
      <c r="Q40" s="43"/>
      <c r="R40" s="38"/>
    </row>
    <row r="41" spans="1:18">
      <c r="A41" s="12"/>
      <c r="B41" s="40" t="s">
        <v>36</v>
      </c>
      <c r="C41" s="35"/>
      <c r="D41" s="41">
        <v>739</v>
      </c>
      <c r="E41" s="41"/>
      <c r="F41" s="35"/>
      <c r="G41" s="35"/>
      <c r="H41" s="41">
        <v>950</v>
      </c>
      <c r="I41" s="41"/>
      <c r="J41" s="35"/>
      <c r="K41" s="35"/>
      <c r="L41" s="42">
        <v>2171</v>
      </c>
      <c r="M41" s="42"/>
      <c r="N41" s="35"/>
      <c r="O41" s="35"/>
      <c r="P41" s="42">
        <v>2825</v>
      </c>
      <c r="Q41" s="42"/>
      <c r="R41" s="35"/>
    </row>
    <row r="42" spans="1:18" ht="15.75" thickBot="1">
      <c r="A42" s="12"/>
      <c r="B42" s="40"/>
      <c r="C42" s="35"/>
      <c r="D42" s="44"/>
      <c r="E42" s="44"/>
      <c r="F42" s="45"/>
      <c r="G42" s="35"/>
      <c r="H42" s="44"/>
      <c r="I42" s="44"/>
      <c r="J42" s="45"/>
      <c r="K42" s="35"/>
      <c r="L42" s="46"/>
      <c r="M42" s="46"/>
      <c r="N42" s="45"/>
      <c r="O42" s="35"/>
      <c r="P42" s="46"/>
      <c r="Q42" s="46"/>
      <c r="R42" s="45"/>
    </row>
    <row r="43" spans="1:18">
      <c r="A43" s="12"/>
      <c r="B43" s="47" t="s">
        <v>49</v>
      </c>
      <c r="C43" s="38"/>
      <c r="D43" s="48">
        <v>6127</v>
      </c>
      <c r="E43" s="48"/>
      <c r="F43" s="50"/>
      <c r="G43" s="38"/>
      <c r="H43" s="48">
        <v>6130</v>
      </c>
      <c r="I43" s="48"/>
      <c r="J43" s="50"/>
      <c r="K43" s="38"/>
      <c r="L43" s="48">
        <v>18091</v>
      </c>
      <c r="M43" s="48"/>
      <c r="N43" s="50"/>
      <c r="O43" s="38"/>
      <c r="P43" s="48">
        <v>18137</v>
      </c>
      <c r="Q43" s="48"/>
      <c r="R43" s="50"/>
    </row>
    <row r="44" spans="1:18" ht="15.75" thickBot="1">
      <c r="A44" s="12"/>
      <c r="B44" s="47"/>
      <c r="C44" s="38"/>
      <c r="D44" s="53"/>
      <c r="E44" s="53"/>
      <c r="F44" s="54"/>
      <c r="G44" s="38"/>
      <c r="H44" s="53"/>
      <c r="I44" s="53"/>
      <c r="J44" s="54"/>
      <c r="K44" s="38"/>
      <c r="L44" s="53"/>
      <c r="M44" s="53"/>
      <c r="N44" s="54"/>
      <c r="O44" s="38"/>
      <c r="P44" s="53"/>
      <c r="Q44" s="53"/>
      <c r="R44" s="54"/>
    </row>
    <row r="45" spans="1:18">
      <c r="A45" s="12"/>
      <c r="B45" s="55" t="s">
        <v>50</v>
      </c>
      <c r="C45" s="35"/>
      <c r="D45" s="56">
        <v>701</v>
      </c>
      <c r="E45" s="56"/>
      <c r="F45" s="36"/>
      <c r="G45" s="35"/>
      <c r="H45" s="56">
        <v>698</v>
      </c>
      <c r="I45" s="56"/>
      <c r="J45" s="36"/>
      <c r="K45" s="35"/>
      <c r="L45" s="59">
        <v>1284</v>
      </c>
      <c r="M45" s="59"/>
      <c r="N45" s="36"/>
      <c r="O45" s="35"/>
      <c r="P45" s="59">
        <v>1238</v>
      </c>
      <c r="Q45" s="59"/>
      <c r="R45" s="36"/>
    </row>
    <row r="46" spans="1:18">
      <c r="A46" s="12"/>
      <c r="B46" s="55"/>
      <c r="C46" s="35"/>
      <c r="D46" s="57"/>
      <c r="E46" s="57"/>
      <c r="F46" s="58"/>
      <c r="G46" s="35"/>
      <c r="H46" s="57"/>
      <c r="I46" s="57"/>
      <c r="J46" s="58"/>
      <c r="K46" s="35"/>
      <c r="L46" s="60"/>
      <c r="M46" s="60"/>
      <c r="N46" s="58"/>
      <c r="O46" s="35"/>
      <c r="P46" s="60"/>
      <c r="Q46" s="60"/>
      <c r="R46" s="58"/>
    </row>
    <row r="47" spans="1:18">
      <c r="A47" s="12"/>
      <c r="B47" s="29" t="s">
        <v>193</v>
      </c>
      <c r="C47" s="19"/>
      <c r="D47" s="38"/>
      <c r="E47" s="38"/>
      <c r="F47" s="38"/>
      <c r="G47" s="19"/>
      <c r="H47" s="38"/>
      <c r="I47" s="38"/>
      <c r="J47" s="38"/>
      <c r="K47" s="19"/>
      <c r="L47" s="38"/>
      <c r="M47" s="38"/>
      <c r="N47" s="38"/>
      <c r="O47" s="19"/>
      <c r="P47" s="38"/>
      <c r="Q47" s="38"/>
      <c r="R47" s="38"/>
    </row>
    <row r="48" spans="1:18">
      <c r="A48" s="12"/>
      <c r="B48" s="40" t="s">
        <v>52</v>
      </c>
      <c r="C48" s="35"/>
      <c r="D48" s="41">
        <v>5</v>
      </c>
      <c r="E48" s="41"/>
      <c r="F48" s="35"/>
      <c r="G48" s="35"/>
      <c r="H48" s="41">
        <v>5</v>
      </c>
      <c r="I48" s="41"/>
      <c r="J48" s="35"/>
      <c r="K48" s="35"/>
      <c r="L48" s="41">
        <v>14</v>
      </c>
      <c r="M48" s="41"/>
      <c r="N48" s="35"/>
      <c r="O48" s="35"/>
      <c r="P48" s="41">
        <v>14</v>
      </c>
      <c r="Q48" s="41"/>
      <c r="R48" s="35"/>
    </row>
    <row r="49" spans="1:18">
      <c r="A49" s="12"/>
      <c r="B49" s="40"/>
      <c r="C49" s="35"/>
      <c r="D49" s="41"/>
      <c r="E49" s="41"/>
      <c r="F49" s="35"/>
      <c r="G49" s="35"/>
      <c r="H49" s="41"/>
      <c r="I49" s="41"/>
      <c r="J49" s="35"/>
      <c r="K49" s="35"/>
      <c r="L49" s="41"/>
      <c r="M49" s="41"/>
      <c r="N49" s="35"/>
      <c r="O49" s="35"/>
      <c r="P49" s="41"/>
      <c r="Q49" s="41"/>
      <c r="R49" s="35"/>
    </row>
    <row r="50" spans="1:18" ht="26.25">
      <c r="A50" s="12"/>
      <c r="B50" s="25" t="s">
        <v>53</v>
      </c>
      <c r="C50" s="19"/>
      <c r="D50" s="43" t="s">
        <v>194</v>
      </c>
      <c r="E50" s="43"/>
      <c r="F50" s="25" t="s">
        <v>195</v>
      </c>
      <c r="G50" s="19"/>
      <c r="H50" s="43" t="s">
        <v>196</v>
      </c>
      <c r="I50" s="43"/>
      <c r="J50" s="25" t="s">
        <v>195</v>
      </c>
      <c r="K50" s="19"/>
      <c r="L50" s="43" t="s">
        <v>197</v>
      </c>
      <c r="M50" s="43"/>
      <c r="N50" s="25" t="s">
        <v>195</v>
      </c>
      <c r="O50" s="19"/>
      <c r="P50" s="43" t="s">
        <v>198</v>
      </c>
      <c r="Q50" s="43"/>
      <c r="R50" s="25" t="s">
        <v>195</v>
      </c>
    </row>
    <row r="51" spans="1:18" ht="15.75" thickBot="1">
      <c r="A51" s="12"/>
      <c r="B51" s="26" t="s">
        <v>54</v>
      </c>
      <c r="C51" s="24"/>
      <c r="D51" s="44" t="s">
        <v>199</v>
      </c>
      <c r="E51" s="44"/>
      <c r="F51" s="26" t="s">
        <v>195</v>
      </c>
      <c r="G51" s="24"/>
      <c r="H51" s="44" t="s">
        <v>200</v>
      </c>
      <c r="I51" s="44"/>
      <c r="J51" s="26" t="s">
        <v>195</v>
      </c>
      <c r="K51" s="24"/>
      <c r="L51" s="44" t="s">
        <v>201</v>
      </c>
      <c r="M51" s="44"/>
      <c r="N51" s="26" t="s">
        <v>195</v>
      </c>
      <c r="O51" s="24"/>
      <c r="P51" s="44" t="s">
        <v>202</v>
      </c>
      <c r="Q51" s="44"/>
      <c r="R51" s="26" t="s">
        <v>195</v>
      </c>
    </row>
    <row r="52" spans="1:18">
      <c r="A52" s="12"/>
      <c r="B52" s="28" t="s">
        <v>55</v>
      </c>
      <c r="C52" s="19"/>
      <c r="D52" s="30" t="s">
        <v>190</v>
      </c>
      <c r="E52" s="31" t="s">
        <v>203</v>
      </c>
      <c r="F52" s="30" t="s">
        <v>195</v>
      </c>
      <c r="G52" s="19"/>
      <c r="H52" s="30" t="s">
        <v>190</v>
      </c>
      <c r="I52" s="31" t="s">
        <v>204</v>
      </c>
      <c r="J52" s="30" t="s">
        <v>195</v>
      </c>
      <c r="K52" s="19"/>
      <c r="L52" s="30" t="s">
        <v>190</v>
      </c>
      <c r="M52" s="31" t="s">
        <v>205</v>
      </c>
      <c r="N52" s="30" t="s">
        <v>195</v>
      </c>
      <c r="O52" s="19"/>
      <c r="P52" s="30" t="s">
        <v>190</v>
      </c>
      <c r="Q52" s="31" t="s">
        <v>206</v>
      </c>
      <c r="R52" s="30" t="s">
        <v>195</v>
      </c>
    </row>
    <row r="53" spans="1:18" ht="15" customHeight="1">
      <c r="A53" s="2" t="s">
        <v>24</v>
      </c>
      <c r="B53" s="11" t="s">
        <v>5</v>
      </c>
      <c r="C53" s="11"/>
      <c r="D53" s="11"/>
      <c r="E53" s="11"/>
      <c r="F53" s="11"/>
      <c r="G53" s="11"/>
      <c r="H53" s="11"/>
      <c r="I53" s="11"/>
      <c r="J53" s="11"/>
      <c r="K53" s="11"/>
      <c r="L53" s="11"/>
      <c r="M53" s="11"/>
      <c r="N53" s="11"/>
      <c r="O53" s="11"/>
      <c r="P53" s="11"/>
      <c r="Q53" s="11"/>
      <c r="R53" s="11"/>
    </row>
    <row r="54" spans="1:18" ht="15" customHeight="1">
      <c r="A54" s="3" t="s">
        <v>172</v>
      </c>
      <c r="B54" s="11" t="s">
        <v>5</v>
      </c>
      <c r="C54" s="11"/>
      <c r="D54" s="11"/>
      <c r="E54" s="11"/>
      <c r="F54" s="11"/>
      <c r="G54" s="11"/>
      <c r="H54" s="11"/>
      <c r="I54" s="11"/>
      <c r="J54" s="11"/>
      <c r="K54" s="11"/>
      <c r="L54" s="11"/>
      <c r="M54" s="11"/>
      <c r="N54" s="11"/>
      <c r="O54" s="11"/>
      <c r="P54" s="11"/>
      <c r="Q54" s="11"/>
      <c r="R54" s="11"/>
    </row>
    <row r="55" spans="1:18" ht="15" customHeight="1">
      <c r="A55" s="12" t="s">
        <v>799</v>
      </c>
      <c r="B55" s="11" t="s">
        <v>5</v>
      </c>
      <c r="C55" s="11"/>
      <c r="D55" s="11"/>
      <c r="E55" s="11"/>
      <c r="F55" s="11"/>
      <c r="G55" s="11"/>
      <c r="H55" s="11"/>
      <c r="I55" s="11"/>
      <c r="J55" s="11"/>
      <c r="K55" s="11"/>
      <c r="L55" s="11"/>
      <c r="M55" s="11"/>
      <c r="N55" s="11"/>
      <c r="O55" s="11"/>
      <c r="P55" s="11"/>
      <c r="Q55" s="11"/>
      <c r="R55" s="11"/>
    </row>
    <row r="56" spans="1:18">
      <c r="A56" s="12"/>
      <c r="B56" s="52" t="s">
        <v>213</v>
      </c>
      <c r="C56" s="52"/>
      <c r="D56" s="52"/>
      <c r="E56" s="52"/>
      <c r="F56" s="52"/>
      <c r="G56" s="52"/>
      <c r="H56" s="52"/>
      <c r="I56" s="52"/>
      <c r="J56" s="52"/>
      <c r="K56" s="52"/>
      <c r="L56" s="52"/>
      <c r="M56" s="52"/>
      <c r="N56" s="52"/>
      <c r="O56" s="52"/>
      <c r="P56" s="52"/>
      <c r="Q56" s="52"/>
      <c r="R56" s="52"/>
    </row>
    <row r="57" spans="1:18">
      <c r="A57" s="12"/>
      <c r="B57" s="32"/>
      <c r="C57" s="32"/>
      <c r="D57" s="32"/>
      <c r="E57" s="32"/>
      <c r="F57" s="32"/>
      <c r="G57" s="32"/>
      <c r="H57" s="32"/>
      <c r="I57" s="32"/>
      <c r="J57" s="32"/>
      <c r="K57" s="32"/>
      <c r="L57" s="32"/>
      <c r="M57" s="32"/>
      <c r="N57" s="32"/>
      <c r="O57" s="32"/>
      <c r="P57" s="32"/>
      <c r="Q57" s="32"/>
    </row>
    <row r="58" spans="1:18">
      <c r="A58" s="12"/>
      <c r="B58" s="16"/>
      <c r="C58" s="16"/>
      <c r="D58" s="16"/>
      <c r="E58" s="16"/>
      <c r="F58" s="16"/>
      <c r="G58" s="16"/>
      <c r="H58" s="16"/>
      <c r="I58" s="16"/>
      <c r="J58" s="16"/>
      <c r="K58" s="16"/>
      <c r="L58" s="16"/>
      <c r="M58" s="16"/>
      <c r="N58" s="16"/>
      <c r="O58" s="16"/>
      <c r="P58" s="16"/>
      <c r="Q58" s="16"/>
    </row>
    <row r="59" spans="1:18">
      <c r="A59" s="12"/>
      <c r="B59" s="19"/>
      <c r="C59" s="62" t="s">
        <v>185</v>
      </c>
      <c r="D59" s="62"/>
      <c r="E59" s="62"/>
      <c r="F59" s="62"/>
      <c r="G59" s="62"/>
      <c r="H59" s="62"/>
      <c r="I59" s="62"/>
      <c r="J59" s="19"/>
      <c r="K59" s="62" t="s">
        <v>186</v>
      </c>
      <c r="L59" s="62"/>
      <c r="M59" s="62"/>
      <c r="N59" s="62"/>
      <c r="O59" s="62"/>
      <c r="P59" s="62"/>
      <c r="Q59" s="62"/>
    </row>
    <row r="60" spans="1:18" ht="15.75" thickBot="1">
      <c r="A60" s="12"/>
      <c r="B60" s="19"/>
      <c r="C60" s="63">
        <v>2013</v>
      </c>
      <c r="D60" s="63"/>
      <c r="E60" s="63"/>
      <c r="F60" s="63"/>
      <c r="G60" s="63"/>
      <c r="H60" s="63"/>
      <c r="I60" s="63"/>
      <c r="J60" s="19"/>
      <c r="K60" s="63">
        <v>2013</v>
      </c>
      <c r="L60" s="63"/>
      <c r="M60" s="63"/>
      <c r="N60" s="63"/>
      <c r="O60" s="63"/>
      <c r="P60" s="63"/>
      <c r="Q60" s="63"/>
    </row>
    <row r="61" spans="1:18" ht="15.75" thickBot="1">
      <c r="A61" s="12"/>
      <c r="B61" s="19"/>
      <c r="C61" s="34" t="s">
        <v>187</v>
      </c>
      <c r="D61" s="34"/>
      <c r="E61" s="34"/>
      <c r="F61" s="19"/>
      <c r="G61" s="34" t="s">
        <v>188</v>
      </c>
      <c r="H61" s="34"/>
      <c r="I61" s="34"/>
      <c r="J61" s="19"/>
      <c r="K61" s="34" t="s">
        <v>187</v>
      </c>
      <c r="L61" s="34"/>
      <c r="M61" s="34"/>
      <c r="N61" s="19"/>
      <c r="O61" s="34" t="s">
        <v>188</v>
      </c>
      <c r="P61" s="34"/>
      <c r="Q61" s="34"/>
    </row>
    <row r="62" spans="1:18">
      <c r="A62" s="12"/>
      <c r="B62" s="23" t="s">
        <v>189</v>
      </c>
      <c r="C62" s="36"/>
      <c r="D62" s="36"/>
      <c r="E62" s="36"/>
      <c r="F62" s="24"/>
      <c r="G62" s="36"/>
      <c r="H62" s="36"/>
      <c r="I62" s="36"/>
      <c r="J62" s="24"/>
      <c r="K62" s="36"/>
      <c r="L62" s="36"/>
      <c r="M62" s="36"/>
      <c r="N62" s="24"/>
      <c r="O62" s="36"/>
      <c r="P62" s="36"/>
      <c r="Q62" s="36"/>
    </row>
    <row r="63" spans="1:18">
      <c r="A63" s="12"/>
      <c r="B63" s="37" t="s">
        <v>33</v>
      </c>
      <c r="C63" s="37" t="s">
        <v>190</v>
      </c>
      <c r="D63" s="39">
        <v>5253</v>
      </c>
      <c r="E63" s="38"/>
      <c r="F63" s="38"/>
      <c r="G63" s="37" t="s">
        <v>190</v>
      </c>
      <c r="H63" s="39">
        <v>5253</v>
      </c>
      <c r="I63" s="38"/>
      <c r="J63" s="38"/>
      <c r="K63" s="37" t="s">
        <v>190</v>
      </c>
      <c r="L63" s="39">
        <v>14755</v>
      </c>
      <c r="M63" s="38"/>
      <c r="N63" s="38"/>
      <c r="O63" s="37" t="s">
        <v>190</v>
      </c>
      <c r="P63" s="39">
        <v>14755</v>
      </c>
      <c r="Q63" s="38"/>
    </row>
    <row r="64" spans="1:18">
      <c r="A64" s="12"/>
      <c r="B64" s="37"/>
      <c r="C64" s="37"/>
      <c r="D64" s="39"/>
      <c r="E64" s="38"/>
      <c r="F64" s="38"/>
      <c r="G64" s="37"/>
      <c r="H64" s="39"/>
      <c r="I64" s="38"/>
      <c r="J64" s="38"/>
      <c r="K64" s="37"/>
      <c r="L64" s="39"/>
      <c r="M64" s="38"/>
      <c r="N64" s="38"/>
      <c r="O64" s="37"/>
      <c r="P64" s="39"/>
      <c r="Q64" s="38"/>
    </row>
    <row r="65" spans="1:17">
      <c r="A65" s="12"/>
      <c r="B65" s="40" t="s">
        <v>34</v>
      </c>
      <c r="C65" s="41">
        <v>766</v>
      </c>
      <c r="D65" s="41"/>
      <c r="E65" s="35"/>
      <c r="F65" s="35"/>
      <c r="G65" s="41">
        <v>766</v>
      </c>
      <c r="H65" s="41"/>
      <c r="I65" s="35"/>
      <c r="J65" s="35"/>
      <c r="K65" s="42">
        <v>2197</v>
      </c>
      <c r="L65" s="42"/>
      <c r="M65" s="35"/>
      <c r="N65" s="35"/>
      <c r="O65" s="42">
        <v>2197</v>
      </c>
      <c r="P65" s="42"/>
      <c r="Q65" s="35"/>
    </row>
    <row r="66" spans="1:17">
      <c r="A66" s="12"/>
      <c r="B66" s="40"/>
      <c r="C66" s="41"/>
      <c r="D66" s="41"/>
      <c r="E66" s="35"/>
      <c r="F66" s="35"/>
      <c r="G66" s="41"/>
      <c r="H66" s="41"/>
      <c r="I66" s="35"/>
      <c r="J66" s="35"/>
      <c r="K66" s="42"/>
      <c r="L66" s="42"/>
      <c r="M66" s="35"/>
      <c r="N66" s="35"/>
      <c r="O66" s="42"/>
      <c r="P66" s="42"/>
      <c r="Q66" s="35"/>
    </row>
    <row r="67" spans="1:17">
      <c r="A67" s="12"/>
      <c r="B67" s="37" t="s">
        <v>35</v>
      </c>
      <c r="C67" s="43">
        <v>164</v>
      </c>
      <c r="D67" s="43"/>
      <c r="E67" s="38"/>
      <c r="F67" s="38"/>
      <c r="G67" s="43">
        <v>163</v>
      </c>
      <c r="H67" s="43"/>
      <c r="I67" s="38"/>
      <c r="J67" s="38"/>
      <c r="K67" s="43">
        <v>489</v>
      </c>
      <c r="L67" s="43"/>
      <c r="M67" s="38"/>
      <c r="N67" s="38"/>
      <c r="O67" s="43">
        <v>485</v>
      </c>
      <c r="P67" s="43"/>
      <c r="Q67" s="38"/>
    </row>
    <row r="68" spans="1:17">
      <c r="A68" s="12"/>
      <c r="B68" s="37"/>
      <c r="C68" s="43"/>
      <c r="D68" s="43"/>
      <c r="E68" s="38"/>
      <c r="F68" s="38"/>
      <c r="G68" s="43"/>
      <c r="H68" s="43"/>
      <c r="I68" s="38"/>
      <c r="J68" s="38"/>
      <c r="K68" s="43"/>
      <c r="L68" s="43"/>
      <c r="M68" s="38"/>
      <c r="N68" s="38"/>
      <c r="O68" s="43"/>
      <c r="P68" s="43"/>
      <c r="Q68" s="38"/>
    </row>
    <row r="69" spans="1:17">
      <c r="A69" s="12"/>
      <c r="B69" s="40" t="s">
        <v>36</v>
      </c>
      <c r="C69" s="41">
        <v>633</v>
      </c>
      <c r="D69" s="41"/>
      <c r="E69" s="35"/>
      <c r="F69" s="35"/>
      <c r="G69" s="41">
        <v>634</v>
      </c>
      <c r="H69" s="41"/>
      <c r="I69" s="35"/>
      <c r="J69" s="35"/>
      <c r="K69" s="42">
        <v>1897</v>
      </c>
      <c r="L69" s="42"/>
      <c r="M69" s="35"/>
      <c r="N69" s="35"/>
      <c r="O69" s="42">
        <v>1901</v>
      </c>
      <c r="P69" s="42"/>
      <c r="Q69" s="35"/>
    </row>
    <row r="70" spans="1:17" ht="15.75" thickBot="1">
      <c r="A70" s="12"/>
      <c r="B70" s="40"/>
      <c r="C70" s="44"/>
      <c r="D70" s="44"/>
      <c r="E70" s="45"/>
      <c r="F70" s="35"/>
      <c r="G70" s="44"/>
      <c r="H70" s="44"/>
      <c r="I70" s="45"/>
      <c r="J70" s="35"/>
      <c r="K70" s="46"/>
      <c r="L70" s="46"/>
      <c r="M70" s="45"/>
      <c r="N70" s="35"/>
      <c r="O70" s="46"/>
      <c r="P70" s="46"/>
      <c r="Q70" s="45"/>
    </row>
    <row r="71" spans="1:17">
      <c r="A71" s="12"/>
      <c r="B71" s="47" t="s">
        <v>37</v>
      </c>
      <c r="C71" s="48">
        <v>6816</v>
      </c>
      <c r="D71" s="48"/>
      <c r="E71" s="50"/>
      <c r="F71" s="38"/>
      <c r="G71" s="48">
        <v>6816</v>
      </c>
      <c r="H71" s="48"/>
      <c r="I71" s="50"/>
      <c r="J71" s="38"/>
      <c r="K71" s="48">
        <v>19338</v>
      </c>
      <c r="L71" s="48"/>
      <c r="M71" s="50"/>
      <c r="N71" s="38"/>
      <c r="O71" s="48">
        <v>19338</v>
      </c>
      <c r="P71" s="48"/>
      <c r="Q71" s="50"/>
    </row>
    <row r="72" spans="1:17">
      <c r="A72" s="12"/>
      <c r="B72" s="47"/>
      <c r="C72" s="49"/>
      <c r="D72" s="49"/>
      <c r="E72" s="51"/>
      <c r="F72" s="38"/>
      <c r="G72" s="49"/>
      <c r="H72" s="49"/>
      <c r="I72" s="51"/>
      <c r="J72" s="38"/>
      <c r="K72" s="49"/>
      <c r="L72" s="49"/>
      <c r="M72" s="51"/>
      <c r="N72" s="38"/>
      <c r="O72" s="49"/>
      <c r="P72" s="49"/>
      <c r="Q72" s="51"/>
    </row>
    <row r="73" spans="1:17">
      <c r="A73" s="12"/>
      <c r="B73" s="23" t="s">
        <v>191</v>
      </c>
      <c r="C73" s="35"/>
      <c r="D73" s="35"/>
      <c r="E73" s="35"/>
      <c r="F73" s="24"/>
      <c r="G73" s="35"/>
      <c r="H73" s="35"/>
      <c r="I73" s="35"/>
      <c r="J73" s="24"/>
      <c r="K73" s="35"/>
      <c r="L73" s="35"/>
      <c r="M73" s="35"/>
      <c r="N73" s="24"/>
      <c r="O73" s="35"/>
      <c r="P73" s="35"/>
      <c r="Q73" s="35"/>
    </row>
    <row r="74" spans="1:17">
      <c r="A74" s="12"/>
      <c r="B74" s="37" t="s">
        <v>39</v>
      </c>
      <c r="C74" s="39">
        <v>1951</v>
      </c>
      <c r="D74" s="39"/>
      <c r="E74" s="38"/>
      <c r="F74" s="38"/>
      <c r="G74" s="39">
        <v>2220</v>
      </c>
      <c r="H74" s="39"/>
      <c r="I74" s="38"/>
      <c r="J74" s="38"/>
      <c r="K74" s="39">
        <v>5764</v>
      </c>
      <c r="L74" s="39"/>
      <c r="M74" s="38"/>
      <c r="N74" s="38"/>
      <c r="O74" s="39">
        <v>6558</v>
      </c>
      <c r="P74" s="39"/>
      <c r="Q74" s="38"/>
    </row>
    <row r="75" spans="1:17">
      <c r="A75" s="12"/>
      <c r="B75" s="37"/>
      <c r="C75" s="39"/>
      <c r="D75" s="39"/>
      <c r="E75" s="38"/>
      <c r="F75" s="38"/>
      <c r="G75" s="39"/>
      <c r="H75" s="39"/>
      <c r="I75" s="38"/>
      <c r="J75" s="38"/>
      <c r="K75" s="39"/>
      <c r="L75" s="39"/>
      <c r="M75" s="38"/>
      <c r="N75" s="38"/>
      <c r="O75" s="39"/>
      <c r="P75" s="39"/>
      <c r="Q75" s="38"/>
    </row>
    <row r="76" spans="1:17">
      <c r="A76" s="12"/>
      <c r="B76" s="40" t="s">
        <v>40</v>
      </c>
      <c r="C76" s="42">
        <v>1379</v>
      </c>
      <c r="D76" s="42"/>
      <c r="E76" s="35"/>
      <c r="F76" s="35"/>
      <c r="G76" s="42">
        <v>1383</v>
      </c>
      <c r="H76" s="42"/>
      <c r="I76" s="35"/>
      <c r="J76" s="35"/>
      <c r="K76" s="42">
        <v>3925</v>
      </c>
      <c r="L76" s="42"/>
      <c r="M76" s="35"/>
      <c r="N76" s="35"/>
      <c r="O76" s="42">
        <v>3982</v>
      </c>
      <c r="P76" s="42"/>
      <c r="Q76" s="35"/>
    </row>
    <row r="77" spans="1:17">
      <c r="A77" s="12"/>
      <c r="B77" s="40"/>
      <c r="C77" s="42"/>
      <c r="D77" s="42"/>
      <c r="E77" s="35"/>
      <c r="F77" s="35"/>
      <c r="G77" s="42"/>
      <c r="H77" s="42"/>
      <c r="I77" s="35"/>
      <c r="J77" s="35"/>
      <c r="K77" s="42"/>
      <c r="L77" s="42"/>
      <c r="M77" s="35"/>
      <c r="N77" s="35"/>
      <c r="O77" s="42"/>
      <c r="P77" s="42"/>
      <c r="Q77" s="35"/>
    </row>
    <row r="78" spans="1:17">
      <c r="A78" s="12"/>
      <c r="B78" s="37" t="s">
        <v>41</v>
      </c>
      <c r="C78" s="43">
        <v>779</v>
      </c>
      <c r="D78" s="43"/>
      <c r="E78" s="38"/>
      <c r="F78" s="38"/>
      <c r="G78" s="43">
        <v>261</v>
      </c>
      <c r="H78" s="43"/>
      <c r="I78" s="38"/>
      <c r="J78" s="38"/>
      <c r="K78" s="39">
        <v>2306</v>
      </c>
      <c r="L78" s="39"/>
      <c r="M78" s="38"/>
      <c r="N78" s="38"/>
      <c r="O78" s="43">
        <v>792</v>
      </c>
      <c r="P78" s="43"/>
      <c r="Q78" s="38"/>
    </row>
    <row r="79" spans="1:17">
      <c r="A79" s="12"/>
      <c r="B79" s="37"/>
      <c r="C79" s="43"/>
      <c r="D79" s="43"/>
      <c r="E79" s="38"/>
      <c r="F79" s="38"/>
      <c r="G79" s="43"/>
      <c r="H79" s="43"/>
      <c r="I79" s="38"/>
      <c r="J79" s="38"/>
      <c r="K79" s="39"/>
      <c r="L79" s="39"/>
      <c r="M79" s="38"/>
      <c r="N79" s="38"/>
      <c r="O79" s="43"/>
      <c r="P79" s="43"/>
      <c r="Q79" s="38"/>
    </row>
    <row r="80" spans="1:17">
      <c r="A80" s="12"/>
      <c r="B80" s="40" t="s">
        <v>42</v>
      </c>
      <c r="C80" s="41">
        <v>288</v>
      </c>
      <c r="D80" s="41"/>
      <c r="E80" s="35"/>
      <c r="F80" s="35"/>
      <c r="G80" s="41">
        <v>285</v>
      </c>
      <c r="H80" s="41"/>
      <c r="I80" s="35"/>
      <c r="J80" s="35"/>
      <c r="K80" s="41">
        <v>932</v>
      </c>
      <c r="L80" s="41"/>
      <c r="M80" s="35"/>
      <c r="N80" s="35"/>
      <c r="O80" s="41">
        <v>913</v>
      </c>
      <c r="P80" s="41"/>
      <c r="Q80" s="35"/>
    </row>
    <row r="81" spans="1:17">
      <c r="A81" s="12"/>
      <c r="B81" s="40"/>
      <c r="C81" s="41"/>
      <c r="D81" s="41"/>
      <c r="E81" s="35"/>
      <c r="F81" s="35"/>
      <c r="G81" s="41"/>
      <c r="H81" s="41"/>
      <c r="I81" s="35"/>
      <c r="J81" s="35"/>
      <c r="K81" s="41"/>
      <c r="L81" s="41"/>
      <c r="M81" s="35"/>
      <c r="N81" s="35"/>
      <c r="O81" s="41"/>
      <c r="P81" s="41"/>
      <c r="Q81" s="35"/>
    </row>
    <row r="82" spans="1:17">
      <c r="A82" s="12"/>
      <c r="B82" s="37" t="s">
        <v>43</v>
      </c>
      <c r="C82" s="43">
        <v>280</v>
      </c>
      <c r="D82" s="43"/>
      <c r="E82" s="38"/>
      <c r="F82" s="38"/>
      <c r="G82" s="43">
        <v>333</v>
      </c>
      <c r="H82" s="43"/>
      <c r="I82" s="38"/>
      <c r="J82" s="38"/>
      <c r="K82" s="43">
        <v>851</v>
      </c>
      <c r="L82" s="43"/>
      <c r="M82" s="38"/>
      <c r="N82" s="38"/>
      <c r="O82" s="39">
        <v>1013</v>
      </c>
      <c r="P82" s="39"/>
      <c r="Q82" s="38"/>
    </row>
    <row r="83" spans="1:17">
      <c r="A83" s="12"/>
      <c r="B83" s="37"/>
      <c r="C83" s="43"/>
      <c r="D83" s="43"/>
      <c r="E83" s="38"/>
      <c r="F83" s="38"/>
      <c r="G83" s="43"/>
      <c r="H83" s="43"/>
      <c r="I83" s="38"/>
      <c r="J83" s="38"/>
      <c r="K83" s="43"/>
      <c r="L83" s="43"/>
      <c r="M83" s="38"/>
      <c r="N83" s="38"/>
      <c r="O83" s="39"/>
      <c r="P83" s="39"/>
      <c r="Q83" s="38"/>
    </row>
    <row r="84" spans="1:17">
      <c r="A84" s="12"/>
      <c r="B84" s="40" t="s">
        <v>44</v>
      </c>
      <c r="C84" s="41">
        <v>192</v>
      </c>
      <c r="D84" s="41"/>
      <c r="E84" s="35"/>
      <c r="F84" s="35"/>
      <c r="G84" s="41">
        <v>186</v>
      </c>
      <c r="H84" s="41"/>
      <c r="I84" s="35"/>
      <c r="J84" s="35"/>
      <c r="K84" s="41">
        <v>538</v>
      </c>
      <c r="L84" s="41"/>
      <c r="M84" s="35"/>
      <c r="N84" s="35"/>
      <c r="O84" s="41">
        <v>529</v>
      </c>
      <c r="P84" s="41"/>
      <c r="Q84" s="35"/>
    </row>
    <row r="85" spans="1:17">
      <c r="A85" s="12"/>
      <c r="B85" s="40"/>
      <c r="C85" s="41"/>
      <c r="D85" s="41"/>
      <c r="E85" s="35"/>
      <c r="F85" s="35"/>
      <c r="G85" s="41"/>
      <c r="H85" s="41"/>
      <c r="I85" s="35"/>
      <c r="J85" s="35"/>
      <c r="K85" s="41"/>
      <c r="L85" s="41"/>
      <c r="M85" s="35"/>
      <c r="N85" s="35"/>
      <c r="O85" s="41"/>
      <c r="P85" s="41"/>
      <c r="Q85" s="35"/>
    </row>
    <row r="86" spans="1:17">
      <c r="A86" s="12"/>
      <c r="B86" s="52" t="s">
        <v>45</v>
      </c>
      <c r="C86" s="43">
        <v>294</v>
      </c>
      <c r="D86" s="43"/>
      <c r="E86" s="38"/>
      <c r="F86" s="38"/>
      <c r="G86" s="43">
        <v>280</v>
      </c>
      <c r="H86" s="43"/>
      <c r="I86" s="38"/>
      <c r="J86" s="38"/>
      <c r="K86" s="43">
        <v>857</v>
      </c>
      <c r="L86" s="43"/>
      <c r="M86" s="38"/>
      <c r="N86" s="38"/>
      <c r="O86" s="43">
        <v>813</v>
      </c>
      <c r="P86" s="43"/>
      <c r="Q86" s="38"/>
    </row>
    <row r="87" spans="1:17">
      <c r="A87" s="12"/>
      <c r="B87" s="52"/>
      <c r="C87" s="43"/>
      <c r="D87" s="43"/>
      <c r="E87" s="38"/>
      <c r="F87" s="38"/>
      <c r="G87" s="43"/>
      <c r="H87" s="43"/>
      <c r="I87" s="38"/>
      <c r="J87" s="38"/>
      <c r="K87" s="43"/>
      <c r="L87" s="43"/>
      <c r="M87" s="38"/>
      <c r="N87" s="38"/>
      <c r="O87" s="43"/>
      <c r="P87" s="43"/>
      <c r="Q87" s="38"/>
    </row>
    <row r="88" spans="1:17">
      <c r="A88" s="12"/>
      <c r="B88" s="40" t="s">
        <v>46</v>
      </c>
      <c r="C88" s="41">
        <v>204</v>
      </c>
      <c r="D88" s="41"/>
      <c r="E88" s="35"/>
      <c r="F88" s="35"/>
      <c r="G88" s="41">
        <v>242</v>
      </c>
      <c r="H88" s="41"/>
      <c r="I88" s="35"/>
      <c r="J88" s="35"/>
      <c r="K88" s="41">
        <v>615</v>
      </c>
      <c r="L88" s="41"/>
      <c r="M88" s="35"/>
      <c r="N88" s="35"/>
      <c r="O88" s="41">
        <v>727</v>
      </c>
      <c r="P88" s="41"/>
      <c r="Q88" s="35"/>
    </row>
    <row r="89" spans="1:17">
      <c r="A89" s="12"/>
      <c r="B89" s="40"/>
      <c r="C89" s="41"/>
      <c r="D89" s="41"/>
      <c r="E89" s="35"/>
      <c r="F89" s="35"/>
      <c r="G89" s="41"/>
      <c r="H89" s="41"/>
      <c r="I89" s="35"/>
      <c r="J89" s="35"/>
      <c r="K89" s="41"/>
      <c r="L89" s="41"/>
      <c r="M89" s="35"/>
      <c r="N89" s="35"/>
      <c r="O89" s="41"/>
      <c r="P89" s="41"/>
      <c r="Q89" s="35"/>
    </row>
    <row r="90" spans="1:17">
      <c r="A90" s="12"/>
      <c r="B90" s="37" t="s">
        <v>47</v>
      </c>
      <c r="C90" s="43">
        <v>15</v>
      </c>
      <c r="D90" s="43"/>
      <c r="E90" s="38"/>
      <c r="F90" s="38"/>
      <c r="G90" s="43">
        <v>15</v>
      </c>
      <c r="H90" s="43"/>
      <c r="I90" s="38"/>
      <c r="J90" s="38"/>
      <c r="K90" s="43">
        <v>98</v>
      </c>
      <c r="L90" s="43"/>
      <c r="M90" s="38"/>
      <c r="N90" s="38"/>
      <c r="O90" s="43">
        <v>55</v>
      </c>
      <c r="P90" s="43"/>
      <c r="Q90" s="38"/>
    </row>
    <row r="91" spans="1:17">
      <c r="A91" s="12"/>
      <c r="B91" s="37"/>
      <c r="C91" s="43"/>
      <c r="D91" s="43"/>
      <c r="E91" s="38"/>
      <c r="F91" s="38"/>
      <c r="G91" s="43"/>
      <c r="H91" s="43"/>
      <c r="I91" s="38"/>
      <c r="J91" s="38"/>
      <c r="K91" s="43"/>
      <c r="L91" s="43"/>
      <c r="M91" s="38"/>
      <c r="N91" s="38"/>
      <c r="O91" s="43"/>
      <c r="P91" s="43"/>
      <c r="Q91" s="38"/>
    </row>
    <row r="92" spans="1:17">
      <c r="A92" s="12"/>
      <c r="B92" s="40" t="s">
        <v>36</v>
      </c>
      <c r="C92" s="41">
        <v>748</v>
      </c>
      <c r="D92" s="41"/>
      <c r="E92" s="35"/>
      <c r="F92" s="35"/>
      <c r="G92" s="41">
        <v>928</v>
      </c>
      <c r="H92" s="41"/>
      <c r="I92" s="35"/>
      <c r="J92" s="35"/>
      <c r="K92" s="42">
        <v>2198</v>
      </c>
      <c r="L92" s="42"/>
      <c r="M92" s="35"/>
      <c r="N92" s="35"/>
      <c r="O92" s="42">
        <v>2748</v>
      </c>
      <c r="P92" s="42"/>
      <c r="Q92" s="35"/>
    </row>
    <row r="93" spans="1:17" ht="15.75" thickBot="1">
      <c r="A93" s="12"/>
      <c r="B93" s="40"/>
      <c r="C93" s="44"/>
      <c r="D93" s="44"/>
      <c r="E93" s="45"/>
      <c r="F93" s="35"/>
      <c r="G93" s="44"/>
      <c r="H93" s="44"/>
      <c r="I93" s="45"/>
      <c r="J93" s="35"/>
      <c r="K93" s="46"/>
      <c r="L93" s="46"/>
      <c r="M93" s="45"/>
      <c r="N93" s="35"/>
      <c r="O93" s="46"/>
      <c r="P93" s="46"/>
      <c r="Q93" s="45"/>
    </row>
    <row r="94" spans="1:17">
      <c r="A94" s="12"/>
      <c r="B94" s="47" t="s">
        <v>49</v>
      </c>
      <c r="C94" s="48">
        <v>6130</v>
      </c>
      <c r="D94" s="48"/>
      <c r="E94" s="50"/>
      <c r="F94" s="38"/>
      <c r="G94" s="48">
        <v>6133</v>
      </c>
      <c r="H94" s="48"/>
      <c r="I94" s="50"/>
      <c r="J94" s="38"/>
      <c r="K94" s="48">
        <v>18084</v>
      </c>
      <c r="L94" s="48"/>
      <c r="M94" s="50"/>
      <c r="N94" s="38"/>
      <c r="O94" s="48">
        <v>18130</v>
      </c>
      <c r="P94" s="48"/>
      <c r="Q94" s="50"/>
    </row>
    <row r="95" spans="1:17" ht="15.75" thickBot="1">
      <c r="A95" s="12"/>
      <c r="B95" s="47"/>
      <c r="C95" s="53"/>
      <c r="D95" s="53"/>
      <c r="E95" s="54"/>
      <c r="F95" s="38"/>
      <c r="G95" s="53"/>
      <c r="H95" s="53"/>
      <c r="I95" s="54"/>
      <c r="J95" s="38"/>
      <c r="K95" s="53"/>
      <c r="L95" s="53"/>
      <c r="M95" s="54"/>
      <c r="N95" s="38"/>
      <c r="O95" s="53"/>
      <c r="P95" s="53"/>
      <c r="Q95" s="54"/>
    </row>
    <row r="96" spans="1:17">
      <c r="A96" s="12"/>
      <c r="B96" s="55" t="s">
        <v>50</v>
      </c>
      <c r="C96" s="56">
        <v>686</v>
      </c>
      <c r="D96" s="56"/>
      <c r="E96" s="36"/>
      <c r="F96" s="35"/>
      <c r="G96" s="56">
        <v>683</v>
      </c>
      <c r="H96" s="56"/>
      <c r="I96" s="36"/>
      <c r="J96" s="35"/>
      <c r="K96" s="59">
        <v>1254</v>
      </c>
      <c r="L96" s="59"/>
      <c r="M96" s="36"/>
      <c r="N96" s="35"/>
      <c r="O96" s="59">
        <v>1208</v>
      </c>
      <c r="P96" s="59"/>
      <c r="Q96" s="36"/>
    </row>
    <row r="97" spans="1:17">
      <c r="A97" s="12"/>
      <c r="B97" s="55"/>
      <c r="C97" s="57"/>
      <c r="D97" s="57"/>
      <c r="E97" s="58"/>
      <c r="F97" s="35"/>
      <c r="G97" s="57"/>
      <c r="H97" s="57"/>
      <c r="I97" s="58"/>
      <c r="J97" s="35"/>
      <c r="K97" s="60"/>
      <c r="L97" s="60"/>
      <c r="M97" s="58"/>
      <c r="N97" s="35"/>
      <c r="O97" s="60"/>
      <c r="P97" s="60"/>
      <c r="Q97" s="58"/>
    </row>
    <row r="98" spans="1:17">
      <c r="A98" s="12"/>
      <c r="B98" s="29" t="s">
        <v>193</v>
      </c>
      <c r="C98" s="38"/>
      <c r="D98" s="38"/>
      <c r="E98" s="38"/>
      <c r="F98" s="19"/>
      <c r="G98" s="38"/>
      <c r="H98" s="38"/>
      <c r="I98" s="38"/>
      <c r="J98" s="19"/>
      <c r="K98" s="38"/>
      <c r="L98" s="38"/>
      <c r="M98" s="38"/>
      <c r="N98" s="19"/>
      <c r="O98" s="38"/>
      <c r="P98" s="38"/>
      <c r="Q98" s="38"/>
    </row>
    <row r="99" spans="1:17">
      <c r="A99" s="12"/>
      <c r="B99" s="40" t="s">
        <v>52</v>
      </c>
      <c r="C99" s="41">
        <v>5</v>
      </c>
      <c r="D99" s="41"/>
      <c r="E99" s="35"/>
      <c r="F99" s="35"/>
      <c r="G99" s="41">
        <v>5</v>
      </c>
      <c r="H99" s="41"/>
      <c r="I99" s="35"/>
      <c r="J99" s="35"/>
      <c r="K99" s="41">
        <v>14</v>
      </c>
      <c r="L99" s="41"/>
      <c r="M99" s="35"/>
      <c r="N99" s="35"/>
      <c r="O99" s="41">
        <v>14</v>
      </c>
      <c r="P99" s="41"/>
      <c r="Q99" s="35"/>
    </row>
    <row r="100" spans="1:17">
      <c r="A100" s="12"/>
      <c r="B100" s="40"/>
      <c r="C100" s="41"/>
      <c r="D100" s="41"/>
      <c r="E100" s="35"/>
      <c r="F100" s="35"/>
      <c r="G100" s="41"/>
      <c r="H100" s="41"/>
      <c r="I100" s="35"/>
      <c r="J100" s="35"/>
      <c r="K100" s="41"/>
      <c r="L100" s="41"/>
      <c r="M100" s="35"/>
      <c r="N100" s="35"/>
      <c r="O100" s="41"/>
      <c r="P100" s="41"/>
      <c r="Q100" s="35"/>
    </row>
    <row r="101" spans="1:17" ht="26.25">
      <c r="A101" s="12"/>
      <c r="B101" s="25" t="s">
        <v>53</v>
      </c>
      <c r="C101" s="43" t="s">
        <v>214</v>
      </c>
      <c r="D101" s="43"/>
      <c r="E101" s="25" t="s">
        <v>195</v>
      </c>
      <c r="F101" s="19"/>
      <c r="G101" s="43" t="s">
        <v>215</v>
      </c>
      <c r="H101" s="43"/>
      <c r="I101" s="25" t="s">
        <v>195</v>
      </c>
      <c r="J101" s="19"/>
      <c r="K101" s="43" t="s">
        <v>216</v>
      </c>
      <c r="L101" s="43"/>
      <c r="M101" s="25" t="s">
        <v>195</v>
      </c>
      <c r="N101" s="19"/>
      <c r="O101" s="43" t="s">
        <v>217</v>
      </c>
      <c r="P101" s="43"/>
      <c r="Q101" s="25" t="s">
        <v>195</v>
      </c>
    </row>
    <row r="102" spans="1:17" ht="15.75" thickBot="1">
      <c r="A102" s="12"/>
      <c r="B102" s="26" t="s">
        <v>54</v>
      </c>
      <c r="C102" s="44" t="s">
        <v>218</v>
      </c>
      <c r="D102" s="44"/>
      <c r="E102" s="61" t="s">
        <v>195</v>
      </c>
      <c r="F102" s="24"/>
      <c r="G102" s="44" t="s">
        <v>219</v>
      </c>
      <c r="H102" s="44"/>
      <c r="I102" s="26" t="s">
        <v>195</v>
      </c>
      <c r="J102" s="24"/>
      <c r="K102" s="44" t="s">
        <v>220</v>
      </c>
      <c r="L102" s="44"/>
      <c r="M102" s="61" t="s">
        <v>195</v>
      </c>
      <c r="N102" s="24"/>
      <c r="O102" s="44" t="s">
        <v>219</v>
      </c>
      <c r="P102" s="44"/>
      <c r="Q102" s="61" t="s">
        <v>195</v>
      </c>
    </row>
    <row r="103" spans="1:17">
      <c r="A103" s="12"/>
      <c r="B103" s="28" t="s">
        <v>55</v>
      </c>
      <c r="C103" s="30" t="s">
        <v>190</v>
      </c>
      <c r="D103" s="31" t="s">
        <v>221</v>
      </c>
      <c r="E103" s="30" t="s">
        <v>195</v>
      </c>
      <c r="F103" s="19"/>
      <c r="G103" s="30" t="s">
        <v>190</v>
      </c>
      <c r="H103" s="31" t="s">
        <v>222</v>
      </c>
      <c r="I103" s="30" t="s">
        <v>195</v>
      </c>
      <c r="J103" s="19"/>
      <c r="K103" s="30" t="s">
        <v>190</v>
      </c>
      <c r="L103" s="31" t="s">
        <v>223</v>
      </c>
      <c r="M103" s="30" t="s">
        <v>195</v>
      </c>
      <c r="N103" s="19"/>
      <c r="O103" s="30" t="s">
        <v>190</v>
      </c>
      <c r="P103" s="31" t="s">
        <v>224</v>
      </c>
      <c r="Q103" s="30" t="s">
        <v>195</v>
      </c>
    </row>
  </sheetData>
  <mergeCells count="528">
    <mergeCell ref="B53:R53"/>
    <mergeCell ref="B54:R54"/>
    <mergeCell ref="A55:A103"/>
    <mergeCell ref="B55:R55"/>
    <mergeCell ref="B56:R56"/>
    <mergeCell ref="A1:A2"/>
    <mergeCell ref="B1:R1"/>
    <mergeCell ref="B2:R2"/>
    <mergeCell ref="B3:R3"/>
    <mergeCell ref="A4:A52"/>
    <mergeCell ref="B4:R4"/>
    <mergeCell ref="B5:R5"/>
    <mergeCell ref="C101:D101"/>
    <mergeCell ref="G101:H101"/>
    <mergeCell ref="K101:L101"/>
    <mergeCell ref="O101:P101"/>
    <mergeCell ref="C102:D102"/>
    <mergeCell ref="G102:H102"/>
    <mergeCell ref="K102:L102"/>
    <mergeCell ref="O102:P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7:Q57"/>
    <mergeCell ref="C59:I59"/>
    <mergeCell ref="K59:Q59"/>
    <mergeCell ref="C60:I60"/>
    <mergeCell ref="K60:Q60"/>
    <mergeCell ref="C61:E61"/>
    <mergeCell ref="G61:I61"/>
    <mergeCell ref="K61:M61"/>
    <mergeCell ref="O61:Q61"/>
    <mergeCell ref="R48:R49"/>
    <mergeCell ref="D50:E50"/>
    <mergeCell ref="H50:I50"/>
    <mergeCell ref="L50:M50"/>
    <mergeCell ref="P50:Q50"/>
    <mergeCell ref="D51:E51"/>
    <mergeCell ref="H51:I51"/>
    <mergeCell ref="L51:M51"/>
    <mergeCell ref="P51:Q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Q46"/>
    <mergeCell ref="R45:R46"/>
    <mergeCell ref="D47:F47"/>
    <mergeCell ref="H47:J47"/>
    <mergeCell ref="L47:N47"/>
    <mergeCell ref="P47:R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5" width="9" customWidth="1"/>
    <col min="6" max="6" width="20.7109375" customWidth="1"/>
    <col min="7" max="7" width="6.85546875" customWidth="1"/>
    <col min="8" max="9" width="14.140625" customWidth="1"/>
    <col min="10" max="10" width="20.7109375" customWidth="1"/>
  </cols>
  <sheetData>
    <row r="1" spans="1:10" ht="15" customHeight="1">
      <c r="A1" s="7" t="s">
        <v>8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8</v>
      </c>
      <c r="B3" s="11" t="s">
        <v>5</v>
      </c>
      <c r="C3" s="11"/>
      <c r="D3" s="11"/>
      <c r="E3" s="11"/>
      <c r="F3" s="11"/>
      <c r="G3" s="11"/>
      <c r="H3" s="11"/>
      <c r="I3" s="11"/>
      <c r="J3" s="11"/>
    </row>
    <row r="4" spans="1:10" ht="15" customHeight="1">
      <c r="A4" s="12" t="s">
        <v>801</v>
      </c>
      <c r="B4" s="11" t="s">
        <v>5</v>
      </c>
      <c r="C4" s="11"/>
      <c r="D4" s="11"/>
      <c r="E4" s="11"/>
      <c r="F4" s="11"/>
      <c r="G4" s="11"/>
      <c r="H4" s="11"/>
      <c r="I4" s="11"/>
      <c r="J4" s="11"/>
    </row>
    <row r="5" spans="1:10" ht="25.5" customHeight="1">
      <c r="A5" s="12"/>
      <c r="B5" s="52" t="s">
        <v>802</v>
      </c>
      <c r="C5" s="52"/>
      <c r="D5" s="52"/>
      <c r="E5" s="52"/>
      <c r="F5" s="52"/>
      <c r="G5" s="52"/>
      <c r="H5" s="52"/>
      <c r="I5" s="52"/>
      <c r="J5" s="52"/>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24"/>
      <c r="C8" s="24"/>
      <c r="D8" s="68" t="s">
        <v>261</v>
      </c>
      <c r="E8" s="68"/>
      <c r="F8" s="68"/>
      <c r="G8" s="24"/>
      <c r="H8" s="68" t="s">
        <v>262</v>
      </c>
      <c r="I8" s="68"/>
      <c r="J8" s="68"/>
    </row>
    <row r="9" spans="1:10">
      <c r="A9" s="12"/>
      <c r="B9" s="38" t="s">
        <v>263</v>
      </c>
      <c r="C9" s="38"/>
      <c r="D9" s="69" t="s">
        <v>190</v>
      </c>
      <c r="E9" s="71">
        <v>66</v>
      </c>
      <c r="F9" s="50"/>
      <c r="G9" s="38"/>
      <c r="H9" s="69" t="s">
        <v>190</v>
      </c>
      <c r="I9" s="71">
        <v>285</v>
      </c>
      <c r="J9" s="50"/>
    </row>
    <row r="10" spans="1:10">
      <c r="A10" s="12"/>
      <c r="B10" s="38"/>
      <c r="C10" s="38"/>
      <c r="D10" s="70"/>
      <c r="E10" s="72"/>
      <c r="F10" s="51"/>
      <c r="G10" s="38"/>
      <c r="H10" s="70"/>
      <c r="I10" s="72"/>
      <c r="J10" s="51"/>
    </row>
    <row r="11" spans="1:10">
      <c r="A11" s="12"/>
      <c r="B11" s="40" t="s">
        <v>264</v>
      </c>
      <c r="C11" s="35"/>
      <c r="D11" s="41">
        <v>48</v>
      </c>
      <c r="E11" s="41"/>
      <c r="F11" s="35"/>
      <c r="G11" s="35"/>
      <c r="H11" s="41">
        <v>126</v>
      </c>
      <c r="I11" s="41"/>
      <c r="J11" s="35"/>
    </row>
    <row r="12" spans="1:10">
      <c r="A12" s="12"/>
      <c r="B12" s="40"/>
      <c r="C12" s="35"/>
      <c r="D12" s="41"/>
      <c r="E12" s="41"/>
      <c r="F12" s="35"/>
      <c r="G12" s="35"/>
      <c r="H12" s="41"/>
      <c r="I12" s="41"/>
      <c r="J12" s="35"/>
    </row>
    <row r="13" spans="1:10">
      <c r="A13" s="12"/>
      <c r="B13" s="37" t="s">
        <v>36</v>
      </c>
      <c r="C13" s="38"/>
      <c r="D13" s="43">
        <v>37</v>
      </c>
      <c r="E13" s="43"/>
      <c r="F13" s="38"/>
      <c r="G13" s="38"/>
      <c r="H13" s="43">
        <v>24</v>
      </c>
      <c r="I13" s="43"/>
      <c r="J13" s="38"/>
    </row>
    <row r="14" spans="1:10" ht="15.75" thickBot="1">
      <c r="A14" s="12"/>
      <c r="B14" s="37"/>
      <c r="C14" s="38"/>
      <c r="D14" s="73"/>
      <c r="E14" s="73"/>
      <c r="F14" s="54"/>
      <c r="G14" s="38"/>
      <c r="H14" s="73"/>
      <c r="I14" s="73"/>
      <c r="J14" s="54"/>
    </row>
    <row r="15" spans="1:10">
      <c r="A15" s="12"/>
      <c r="B15" s="40" t="s">
        <v>265</v>
      </c>
      <c r="C15" s="35"/>
      <c r="D15" s="74" t="s">
        <v>190</v>
      </c>
      <c r="E15" s="56">
        <v>151</v>
      </c>
      <c r="F15" s="36"/>
      <c r="G15" s="35"/>
      <c r="H15" s="74" t="s">
        <v>190</v>
      </c>
      <c r="I15" s="56">
        <v>435</v>
      </c>
      <c r="J15" s="36"/>
    </row>
    <row r="16" spans="1:10" ht="15.75" thickBot="1">
      <c r="A16" s="12"/>
      <c r="B16" s="40"/>
      <c r="C16" s="35"/>
      <c r="D16" s="75"/>
      <c r="E16" s="76"/>
      <c r="F16" s="77"/>
      <c r="G16" s="35"/>
      <c r="H16" s="75"/>
      <c r="I16" s="76"/>
      <c r="J16" s="77"/>
    </row>
    <row r="17" spans="1:10" ht="15.75" thickTop="1">
      <c r="A17" s="12"/>
      <c r="B17" s="16"/>
      <c r="C17" s="16"/>
    </row>
    <row r="18" spans="1:10" ht="229.5">
      <c r="A18" s="12"/>
      <c r="B18" s="78" t="s">
        <v>266</v>
      </c>
      <c r="C18" s="18" t="s">
        <v>803</v>
      </c>
    </row>
    <row r="19" spans="1:10" ht="15" customHeight="1">
      <c r="A19" s="2" t="s">
        <v>24</v>
      </c>
      <c r="B19" s="11" t="s">
        <v>5</v>
      </c>
      <c r="C19" s="11"/>
      <c r="D19" s="11"/>
      <c r="E19" s="11"/>
      <c r="F19" s="11"/>
      <c r="G19" s="11"/>
      <c r="H19" s="11"/>
      <c r="I19" s="11"/>
      <c r="J19" s="11"/>
    </row>
    <row r="20" spans="1:10" ht="15" customHeight="1">
      <c r="A20" s="3" t="s">
        <v>228</v>
      </c>
      <c r="B20" s="11" t="s">
        <v>5</v>
      </c>
      <c r="C20" s="11"/>
      <c r="D20" s="11"/>
      <c r="E20" s="11"/>
      <c r="F20" s="11"/>
      <c r="G20" s="11"/>
      <c r="H20" s="11"/>
      <c r="I20" s="11"/>
      <c r="J20" s="11"/>
    </row>
    <row r="21" spans="1:10" ht="15" customHeight="1">
      <c r="A21" s="12" t="s">
        <v>801</v>
      </c>
      <c r="B21" s="11" t="s">
        <v>5</v>
      </c>
      <c r="C21" s="11"/>
      <c r="D21" s="11"/>
      <c r="E21" s="11"/>
      <c r="F21" s="11"/>
      <c r="G21" s="11"/>
      <c r="H21" s="11"/>
      <c r="I21" s="11"/>
      <c r="J21" s="11"/>
    </row>
    <row r="22" spans="1:10" ht="25.5" customHeight="1">
      <c r="A22" s="12"/>
      <c r="B22" s="52" t="s">
        <v>804</v>
      </c>
      <c r="C22" s="52"/>
      <c r="D22" s="52"/>
      <c r="E22" s="52"/>
      <c r="F22" s="52"/>
      <c r="G22" s="52"/>
      <c r="H22" s="52"/>
      <c r="I22" s="52"/>
      <c r="J22" s="52"/>
    </row>
    <row r="23" spans="1:10">
      <c r="A23" s="12"/>
      <c r="B23" s="32"/>
      <c r="C23" s="32"/>
      <c r="D23" s="32"/>
      <c r="E23" s="32"/>
      <c r="F23" s="32"/>
      <c r="G23" s="32"/>
      <c r="H23" s="32"/>
      <c r="I23" s="32"/>
    </row>
    <row r="24" spans="1:10">
      <c r="A24" s="12"/>
      <c r="B24" s="16"/>
      <c r="C24" s="16"/>
      <c r="D24" s="16"/>
      <c r="E24" s="16"/>
      <c r="F24" s="16"/>
      <c r="G24" s="16"/>
      <c r="H24" s="16"/>
      <c r="I24" s="16"/>
    </row>
    <row r="25" spans="1:10" ht="15.75" thickBot="1">
      <c r="A25" s="12"/>
      <c r="B25" s="19"/>
      <c r="C25" s="33" t="s">
        <v>261</v>
      </c>
      <c r="D25" s="33"/>
      <c r="E25" s="33"/>
      <c r="F25" s="19"/>
      <c r="G25" s="33" t="s">
        <v>262</v>
      </c>
      <c r="H25" s="33"/>
      <c r="I25" s="33"/>
    </row>
    <row r="26" spans="1:10">
      <c r="A26" s="12"/>
      <c r="B26" s="35" t="s">
        <v>263</v>
      </c>
      <c r="C26" s="74" t="s">
        <v>190</v>
      </c>
      <c r="D26" s="56">
        <v>66</v>
      </c>
      <c r="E26" s="36"/>
      <c r="F26" s="35"/>
      <c r="G26" s="74" t="s">
        <v>190</v>
      </c>
      <c r="H26" s="56">
        <v>285</v>
      </c>
      <c r="I26" s="36"/>
    </row>
    <row r="27" spans="1:10">
      <c r="A27" s="12"/>
      <c r="B27" s="35"/>
      <c r="C27" s="40"/>
      <c r="D27" s="41"/>
      <c r="E27" s="35"/>
      <c r="F27" s="35"/>
      <c r="G27" s="40"/>
      <c r="H27" s="41"/>
      <c r="I27" s="35"/>
    </row>
    <row r="28" spans="1:10">
      <c r="A28" s="12"/>
      <c r="B28" s="37" t="s">
        <v>264</v>
      </c>
      <c r="C28" s="43">
        <v>48</v>
      </c>
      <c r="D28" s="43"/>
      <c r="E28" s="38"/>
      <c r="F28" s="38"/>
      <c r="G28" s="43">
        <v>126</v>
      </c>
      <c r="H28" s="43"/>
      <c r="I28" s="38"/>
    </row>
    <row r="29" spans="1:10">
      <c r="A29" s="12"/>
      <c r="B29" s="37"/>
      <c r="C29" s="43"/>
      <c r="D29" s="43"/>
      <c r="E29" s="38"/>
      <c r="F29" s="38"/>
      <c r="G29" s="43"/>
      <c r="H29" s="43"/>
      <c r="I29" s="38"/>
    </row>
    <row r="30" spans="1:10">
      <c r="A30" s="12"/>
      <c r="B30" s="40" t="s">
        <v>36</v>
      </c>
      <c r="C30" s="41">
        <v>37</v>
      </c>
      <c r="D30" s="41"/>
      <c r="E30" s="35"/>
      <c r="F30" s="35"/>
      <c r="G30" s="41">
        <v>23</v>
      </c>
      <c r="H30" s="41"/>
      <c r="I30" s="35"/>
    </row>
    <row r="31" spans="1:10" ht="15.75" thickBot="1">
      <c r="A31" s="12"/>
      <c r="B31" s="40"/>
      <c r="C31" s="44"/>
      <c r="D31" s="44"/>
      <c r="E31" s="45"/>
      <c r="F31" s="35"/>
      <c r="G31" s="44"/>
      <c r="H31" s="44"/>
      <c r="I31" s="45"/>
    </row>
    <row r="32" spans="1:10">
      <c r="A32" s="12"/>
      <c r="B32" s="37" t="s">
        <v>265</v>
      </c>
      <c r="C32" s="69" t="s">
        <v>190</v>
      </c>
      <c r="D32" s="71">
        <v>151</v>
      </c>
      <c r="E32" s="50"/>
      <c r="F32" s="38"/>
      <c r="G32" s="69" t="s">
        <v>190</v>
      </c>
      <c r="H32" s="71">
        <v>434</v>
      </c>
      <c r="I32" s="50"/>
    </row>
    <row r="33" spans="1:9" ht="15.75" thickBot="1">
      <c r="A33" s="12"/>
      <c r="B33" s="37"/>
      <c r="C33" s="79"/>
      <c r="D33" s="80"/>
      <c r="E33" s="81"/>
      <c r="F33" s="38"/>
      <c r="G33" s="79"/>
      <c r="H33" s="80"/>
      <c r="I33" s="81"/>
    </row>
    <row r="34" spans="1:9" ht="15.75" thickTop="1">
      <c r="A34" s="12"/>
      <c r="B34" s="16"/>
      <c r="C34" s="16"/>
    </row>
    <row r="35" spans="1:9" ht="229.5">
      <c r="A35" s="12"/>
      <c r="B35" s="78" t="s">
        <v>266</v>
      </c>
      <c r="C35" s="18" t="s">
        <v>267</v>
      </c>
    </row>
  </sheetData>
  <mergeCells count="78">
    <mergeCell ref="B20:J20"/>
    <mergeCell ref="A21:A35"/>
    <mergeCell ref="B21:J21"/>
    <mergeCell ref="B22:J22"/>
    <mergeCell ref="H32:H33"/>
    <mergeCell ref="I32:I33"/>
    <mergeCell ref="A1:A2"/>
    <mergeCell ref="B1:J1"/>
    <mergeCell ref="B2:J2"/>
    <mergeCell ref="B3:J3"/>
    <mergeCell ref="A4:A18"/>
    <mergeCell ref="B4:J4"/>
    <mergeCell ref="B5:J5"/>
    <mergeCell ref="B19:J19"/>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6.28515625" customWidth="1"/>
    <col min="4" max="4" width="5.5703125" customWidth="1"/>
    <col min="5" max="5" width="11.42578125" customWidth="1"/>
    <col min="6" max="7" width="26.28515625" customWidth="1"/>
    <col min="8" max="8" width="5.5703125" customWidth="1"/>
    <col min="9" max="9" width="16" customWidth="1"/>
    <col min="10" max="10" width="26.28515625" customWidth="1"/>
  </cols>
  <sheetData>
    <row r="1" spans="1:10" ht="30" customHeight="1">
      <c r="A1" s="7" t="s">
        <v>8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2</v>
      </c>
      <c r="B3" s="11" t="s">
        <v>5</v>
      </c>
      <c r="C3" s="11"/>
      <c r="D3" s="11"/>
      <c r="E3" s="11"/>
      <c r="F3" s="11"/>
      <c r="G3" s="11"/>
      <c r="H3" s="11"/>
      <c r="I3" s="11"/>
      <c r="J3" s="11"/>
    </row>
    <row r="4" spans="1:10" ht="15" customHeight="1">
      <c r="A4" s="12" t="s">
        <v>283</v>
      </c>
      <c r="B4" s="11" t="s">
        <v>5</v>
      </c>
      <c r="C4" s="11"/>
      <c r="D4" s="11"/>
      <c r="E4" s="11"/>
      <c r="F4" s="11"/>
      <c r="G4" s="11"/>
      <c r="H4" s="11"/>
      <c r="I4" s="11"/>
      <c r="J4" s="11"/>
    </row>
    <row r="5" spans="1:10">
      <c r="A5" s="12"/>
      <c r="B5" s="52" t="s">
        <v>284</v>
      </c>
      <c r="C5" s="52"/>
      <c r="D5" s="52"/>
      <c r="E5" s="52"/>
      <c r="F5" s="52"/>
      <c r="G5" s="52"/>
      <c r="H5" s="52"/>
      <c r="I5" s="52"/>
      <c r="J5" s="52"/>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19"/>
      <c r="C8" s="19"/>
      <c r="D8" s="84">
        <v>41912</v>
      </c>
      <c r="E8" s="84"/>
      <c r="F8" s="84"/>
      <c r="G8" s="19"/>
      <c r="H8" s="84">
        <v>41639</v>
      </c>
      <c r="I8" s="84"/>
      <c r="J8" s="84"/>
    </row>
    <row r="9" spans="1:10">
      <c r="A9" s="12"/>
      <c r="B9" s="37" t="s">
        <v>285</v>
      </c>
      <c r="C9" s="38"/>
      <c r="D9" s="69" t="s">
        <v>190</v>
      </c>
      <c r="E9" s="71" t="s">
        <v>192</v>
      </c>
      <c r="F9" s="50"/>
      <c r="G9" s="38"/>
      <c r="H9" s="69" t="s">
        <v>190</v>
      </c>
      <c r="I9" s="48">
        <v>3833</v>
      </c>
      <c r="J9" s="50"/>
    </row>
    <row r="10" spans="1:10">
      <c r="A10" s="12"/>
      <c r="B10" s="37"/>
      <c r="C10" s="38"/>
      <c r="D10" s="37"/>
      <c r="E10" s="43"/>
      <c r="F10" s="38"/>
      <c r="G10" s="38"/>
      <c r="H10" s="37"/>
      <c r="I10" s="39"/>
      <c r="J10" s="38"/>
    </row>
    <row r="11" spans="1:10">
      <c r="A11" s="12"/>
      <c r="B11" s="40" t="s">
        <v>286</v>
      </c>
      <c r="C11" s="35"/>
      <c r="D11" s="41">
        <v>183</v>
      </c>
      <c r="E11" s="41"/>
      <c r="F11" s="35"/>
      <c r="G11" s="35"/>
      <c r="H11" s="42">
        <v>1246</v>
      </c>
      <c r="I11" s="42"/>
      <c r="J11" s="35"/>
    </row>
    <row r="12" spans="1:10">
      <c r="A12" s="12"/>
      <c r="B12" s="40"/>
      <c r="C12" s="35"/>
      <c r="D12" s="41"/>
      <c r="E12" s="41"/>
      <c r="F12" s="35"/>
      <c r="G12" s="35"/>
      <c r="H12" s="42"/>
      <c r="I12" s="42"/>
      <c r="J12" s="35"/>
    </row>
    <row r="13" spans="1:10">
      <c r="A13" s="12"/>
      <c r="B13" s="37" t="s">
        <v>287</v>
      </c>
      <c r="C13" s="38"/>
      <c r="D13" s="43">
        <v>56</v>
      </c>
      <c r="E13" s="43"/>
      <c r="F13" s="38"/>
      <c r="G13" s="38"/>
      <c r="H13" s="43">
        <v>849</v>
      </c>
      <c r="I13" s="43"/>
      <c r="J13" s="38"/>
    </row>
    <row r="14" spans="1:10" ht="15.75" thickBot="1">
      <c r="A14" s="12"/>
      <c r="B14" s="37"/>
      <c r="C14" s="38"/>
      <c r="D14" s="73"/>
      <c r="E14" s="73"/>
      <c r="F14" s="54"/>
      <c r="G14" s="38"/>
      <c r="H14" s="73"/>
      <c r="I14" s="73"/>
      <c r="J14" s="54"/>
    </row>
    <row r="15" spans="1:10">
      <c r="A15" s="12"/>
      <c r="B15" s="85" t="s">
        <v>288</v>
      </c>
      <c r="C15" s="35"/>
      <c r="D15" s="74" t="s">
        <v>190</v>
      </c>
      <c r="E15" s="56">
        <v>239</v>
      </c>
      <c r="F15" s="36"/>
      <c r="G15" s="35"/>
      <c r="H15" s="74" t="s">
        <v>190</v>
      </c>
      <c r="I15" s="59">
        <v>5928</v>
      </c>
      <c r="J15" s="36"/>
    </row>
    <row r="16" spans="1:10" ht="15.75" thickBot="1">
      <c r="A16" s="12"/>
      <c r="B16" s="85"/>
      <c r="C16" s="35"/>
      <c r="D16" s="75"/>
      <c r="E16" s="76"/>
      <c r="F16" s="77"/>
      <c r="G16" s="35"/>
      <c r="H16" s="75"/>
      <c r="I16" s="86"/>
      <c r="J16" s="77"/>
    </row>
    <row r="17" spans="1:10" ht="15.75" thickTop="1">
      <c r="A17" s="2" t="s">
        <v>24</v>
      </c>
      <c r="B17" s="11" t="s">
        <v>5</v>
      </c>
      <c r="C17" s="11"/>
      <c r="D17" s="11"/>
      <c r="E17" s="11"/>
      <c r="F17" s="11"/>
      <c r="G17" s="11"/>
      <c r="H17" s="11"/>
      <c r="I17" s="11"/>
      <c r="J17" s="11"/>
    </row>
    <row r="18" spans="1:10" ht="15" customHeight="1">
      <c r="A18" s="3" t="s">
        <v>282</v>
      </c>
      <c r="B18" s="11" t="s">
        <v>5</v>
      </c>
      <c r="C18" s="11"/>
      <c r="D18" s="11"/>
      <c r="E18" s="11"/>
      <c r="F18" s="11"/>
      <c r="G18" s="11"/>
      <c r="H18" s="11"/>
      <c r="I18" s="11"/>
      <c r="J18" s="11"/>
    </row>
    <row r="19" spans="1:10" ht="15" customHeight="1">
      <c r="A19" s="12" t="s">
        <v>283</v>
      </c>
      <c r="B19" s="11" t="s">
        <v>5</v>
      </c>
      <c r="C19" s="11"/>
      <c r="D19" s="11"/>
      <c r="E19" s="11"/>
      <c r="F19" s="11"/>
      <c r="G19" s="11"/>
      <c r="H19" s="11"/>
      <c r="I19" s="11"/>
      <c r="J19" s="11"/>
    </row>
    <row r="20" spans="1:10" ht="25.5" customHeight="1">
      <c r="A20" s="12"/>
      <c r="B20" s="52" t="s">
        <v>294</v>
      </c>
      <c r="C20" s="52"/>
      <c r="D20" s="52"/>
      <c r="E20" s="52"/>
      <c r="F20" s="52"/>
      <c r="G20" s="52"/>
      <c r="H20" s="52"/>
      <c r="I20" s="52"/>
      <c r="J20" s="52"/>
    </row>
    <row r="21" spans="1:10">
      <c r="A21" s="12"/>
      <c r="B21" s="32"/>
      <c r="C21" s="32"/>
      <c r="D21" s="32"/>
      <c r="E21" s="32"/>
      <c r="F21" s="32"/>
      <c r="G21" s="32"/>
      <c r="H21" s="32"/>
      <c r="I21" s="32"/>
      <c r="J21" s="32"/>
    </row>
    <row r="22" spans="1:10">
      <c r="A22" s="12"/>
      <c r="B22" s="16"/>
      <c r="C22" s="16"/>
      <c r="D22" s="16"/>
      <c r="E22" s="16"/>
      <c r="F22" s="16"/>
      <c r="G22" s="16"/>
      <c r="H22" s="16"/>
      <c r="I22" s="16"/>
      <c r="J22" s="16"/>
    </row>
    <row r="23" spans="1:10">
      <c r="A23" s="12"/>
      <c r="B23" s="38"/>
      <c r="C23" s="38"/>
      <c r="D23" s="87">
        <v>41912</v>
      </c>
      <c r="E23" s="87"/>
      <c r="F23" s="87"/>
      <c r="G23" s="38"/>
      <c r="H23" s="89">
        <v>41639</v>
      </c>
      <c r="I23" s="89"/>
      <c r="J23" s="38"/>
    </row>
    <row r="24" spans="1:10" ht="15.75" thickBot="1">
      <c r="A24" s="12"/>
      <c r="B24" s="38"/>
      <c r="C24" s="38"/>
      <c r="D24" s="88"/>
      <c r="E24" s="88"/>
      <c r="F24" s="88"/>
      <c r="G24" s="38"/>
      <c r="H24" s="90"/>
      <c r="I24" s="90"/>
      <c r="J24" s="54"/>
    </row>
    <row r="25" spans="1:10">
      <c r="A25" s="12"/>
      <c r="B25" s="40" t="s">
        <v>295</v>
      </c>
      <c r="C25" s="35"/>
      <c r="D25" s="56">
        <v>183</v>
      </c>
      <c r="E25" s="56"/>
      <c r="F25" s="36"/>
      <c r="G25" s="35"/>
      <c r="H25" s="59">
        <v>4575</v>
      </c>
      <c r="I25" s="59"/>
      <c r="J25" s="36"/>
    </row>
    <row r="26" spans="1:10">
      <c r="A26" s="12"/>
      <c r="B26" s="40"/>
      <c r="C26" s="35"/>
      <c r="D26" s="41"/>
      <c r="E26" s="41"/>
      <c r="F26" s="35"/>
      <c r="G26" s="35"/>
      <c r="H26" s="42"/>
      <c r="I26" s="42"/>
      <c r="J26" s="35"/>
    </row>
    <row r="27" spans="1:10">
      <c r="A27" s="12"/>
      <c r="B27" s="37" t="s">
        <v>287</v>
      </c>
      <c r="C27" s="38"/>
      <c r="D27" s="43">
        <v>56</v>
      </c>
      <c r="E27" s="43"/>
      <c r="F27" s="38"/>
      <c r="G27" s="38"/>
      <c r="H27" s="43">
        <v>849</v>
      </c>
      <c r="I27" s="43"/>
      <c r="J27" s="38"/>
    </row>
    <row r="28" spans="1:10" ht="15.75" thickBot="1">
      <c r="A28" s="12"/>
      <c r="B28" s="37"/>
      <c r="C28" s="38"/>
      <c r="D28" s="73"/>
      <c r="E28" s="73"/>
      <c r="F28" s="54"/>
      <c r="G28" s="38"/>
      <c r="H28" s="73"/>
      <c r="I28" s="73"/>
      <c r="J28" s="54"/>
    </row>
    <row r="29" spans="1:10">
      <c r="A29" s="12"/>
      <c r="B29" s="85" t="s">
        <v>288</v>
      </c>
      <c r="C29" s="35"/>
      <c r="D29" s="74" t="s">
        <v>190</v>
      </c>
      <c r="E29" s="56">
        <v>239</v>
      </c>
      <c r="F29" s="36"/>
      <c r="G29" s="35"/>
      <c r="H29" s="74" t="s">
        <v>190</v>
      </c>
      <c r="I29" s="59">
        <v>5424</v>
      </c>
      <c r="J29" s="36"/>
    </row>
    <row r="30" spans="1:10" ht="15.75" thickBot="1">
      <c r="A30" s="12"/>
      <c r="B30" s="85"/>
      <c r="C30" s="35"/>
      <c r="D30" s="75"/>
      <c r="E30" s="76"/>
      <c r="F30" s="77"/>
      <c r="G30" s="35"/>
      <c r="H30" s="75"/>
      <c r="I30" s="86"/>
      <c r="J30" s="77"/>
    </row>
    <row r="31" spans="1:10" ht="15.75" thickTop="1"/>
  </sheetData>
  <mergeCells count="77">
    <mergeCell ref="B17:J17"/>
    <mergeCell ref="B18:J18"/>
    <mergeCell ref="A19:A30"/>
    <mergeCell ref="B19:J19"/>
    <mergeCell ref="B20:J20"/>
    <mergeCell ref="H29:H30"/>
    <mergeCell ref="I29:I30"/>
    <mergeCell ref="J29:J30"/>
    <mergeCell ref="A1:A2"/>
    <mergeCell ref="B1:J1"/>
    <mergeCell ref="B2:J2"/>
    <mergeCell ref="B3:J3"/>
    <mergeCell ref="A4:A16"/>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B21:J21"/>
    <mergeCell ref="B23:B24"/>
    <mergeCell ref="C23:C24"/>
    <mergeCell ref="D23:F24"/>
    <mergeCell ref="G23:G24"/>
    <mergeCell ref="H23:I24"/>
    <mergeCell ref="J23:J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6.5703125" customWidth="1"/>
    <col min="3" max="3" width="36.5703125" bestFit="1" customWidth="1"/>
    <col min="4" max="5" width="13.42578125" customWidth="1"/>
    <col min="6" max="6" width="30.85546875" customWidth="1"/>
    <col min="7" max="7" width="6.7109375" customWidth="1"/>
    <col min="8" max="9" width="10" customWidth="1"/>
    <col min="10" max="10" width="30.85546875" customWidth="1"/>
    <col min="11" max="11" width="6.7109375" customWidth="1"/>
    <col min="12" max="13" width="13.42578125" customWidth="1"/>
    <col min="14" max="14" width="30.85546875" customWidth="1"/>
    <col min="15" max="15" width="6.7109375" customWidth="1"/>
    <col min="16" max="17" width="10" customWidth="1"/>
    <col min="18" max="18" width="30.85546875" customWidth="1"/>
  </cols>
  <sheetData>
    <row r="1" spans="1:18" ht="15" customHeight="1">
      <c r="A1" s="7" t="s">
        <v>8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11" t="s">
        <v>5</v>
      </c>
      <c r="C3" s="11"/>
      <c r="D3" s="11"/>
      <c r="E3" s="11"/>
      <c r="F3" s="11"/>
      <c r="G3" s="11"/>
      <c r="H3" s="11"/>
      <c r="I3" s="11"/>
      <c r="J3" s="11"/>
      <c r="K3" s="11"/>
      <c r="L3" s="11"/>
      <c r="M3" s="11"/>
      <c r="N3" s="11"/>
      <c r="O3" s="11"/>
      <c r="P3" s="11"/>
      <c r="Q3" s="11"/>
      <c r="R3" s="11"/>
    </row>
    <row r="4" spans="1:18" ht="15" customHeight="1">
      <c r="A4" s="12" t="s">
        <v>807</v>
      </c>
      <c r="B4" s="11" t="s">
        <v>5</v>
      </c>
      <c r="C4" s="11"/>
      <c r="D4" s="11"/>
      <c r="E4" s="11"/>
      <c r="F4" s="11"/>
      <c r="G4" s="11"/>
      <c r="H4" s="11"/>
      <c r="I4" s="11"/>
      <c r="J4" s="11"/>
      <c r="K4" s="11"/>
      <c r="L4" s="11"/>
      <c r="M4" s="11"/>
      <c r="N4" s="11"/>
      <c r="O4" s="11"/>
      <c r="P4" s="11"/>
      <c r="Q4" s="11"/>
      <c r="R4" s="11"/>
    </row>
    <row r="5" spans="1:18">
      <c r="A5" s="12"/>
      <c r="B5" s="52" t="s">
        <v>311</v>
      </c>
      <c r="C5" s="52"/>
      <c r="D5" s="52"/>
      <c r="E5" s="52"/>
      <c r="F5" s="52"/>
      <c r="G5" s="52"/>
      <c r="H5" s="52"/>
      <c r="I5" s="52"/>
      <c r="J5" s="52"/>
      <c r="K5" s="52"/>
      <c r="L5" s="52"/>
      <c r="M5" s="52"/>
      <c r="N5" s="52"/>
      <c r="O5" s="52"/>
      <c r="P5" s="52"/>
      <c r="Q5" s="52"/>
      <c r="R5" s="5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9"/>
      <c r="C8" s="19"/>
      <c r="D8" s="33" t="s">
        <v>185</v>
      </c>
      <c r="E8" s="33"/>
      <c r="F8" s="33"/>
      <c r="G8" s="33"/>
      <c r="H8" s="33"/>
      <c r="I8" s="33"/>
      <c r="J8" s="33"/>
      <c r="K8" s="19"/>
      <c r="L8" s="33" t="s">
        <v>186</v>
      </c>
      <c r="M8" s="33"/>
      <c r="N8" s="33"/>
      <c r="O8" s="33"/>
      <c r="P8" s="33"/>
      <c r="Q8" s="33"/>
      <c r="R8" s="33"/>
    </row>
    <row r="9" spans="1:18" ht="15.75" thickBot="1">
      <c r="A9" s="12"/>
      <c r="B9" s="19"/>
      <c r="C9" s="19"/>
      <c r="D9" s="34">
        <v>2014</v>
      </c>
      <c r="E9" s="34"/>
      <c r="F9" s="34"/>
      <c r="G9" s="19"/>
      <c r="H9" s="34">
        <v>2013</v>
      </c>
      <c r="I9" s="34"/>
      <c r="J9" s="34"/>
      <c r="K9" s="19"/>
      <c r="L9" s="34">
        <v>2014</v>
      </c>
      <c r="M9" s="34"/>
      <c r="N9" s="34"/>
      <c r="O9" s="22"/>
      <c r="P9" s="34">
        <v>2013</v>
      </c>
      <c r="Q9" s="34"/>
      <c r="R9" s="34"/>
    </row>
    <row r="10" spans="1:18">
      <c r="A10" s="12"/>
      <c r="B10" s="101" t="s">
        <v>312</v>
      </c>
      <c r="C10" s="35"/>
      <c r="D10" s="74" t="s">
        <v>190</v>
      </c>
      <c r="E10" s="56">
        <v>2</v>
      </c>
      <c r="F10" s="36"/>
      <c r="G10" s="35"/>
      <c r="H10" s="74" t="s">
        <v>190</v>
      </c>
      <c r="I10" s="56" t="s">
        <v>192</v>
      </c>
      <c r="J10" s="36"/>
      <c r="K10" s="35"/>
      <c r="L10" s="74" t="s">
        <v>190</v>
      </c>
      <c r="M10" s="56">
        <v>7</v>
      </c>
      <c r="N10" s="36"/>
      <c r="O10" s="35"/>
      <c r="P10" s="74" t="s">
        <v>190</v>
      </c>
      <c r="Q10" s="56">
        <v>3</v>
      </c>
      <c r="R10" s="36"/>
    </row>
    <row r="11" spans="1:18">
      <c r="A11" s="12"/>
      <c r="B11" s="101"/>
      <c r="C11" s="35"/>
      <c r="D11" s="102"/>
      <c r="E11" s="57"/>
      <c r="F11" s="58"/>
      <c r="G11" s="35"/>
      <c r="H11" s="40"/>
      <c r="I11" s="41"/>
      <c r="J11" s="35"/>
      <c r="K11" s="35"/>
      <c r="L11" s="102"/>
      <c r="M11" s="57"/>
      <c r="N11" s="58"/>
      <c r="O11" s="35"/>
      <c r="P11" s="102"/>
      <c r="Q11" s="57"/>
      <c r="R11" s="58"/>
    </row>
    <row r="12" spans="1:18">
      <c r="A12" s="12"/>
      <c r="B12" s="103" t="s">
        <v>313</v>
      </c>
      <c r="C12" s="38"/>
      <c r="D12" s="43">
        <v>50</v>
      </c>
      <c r="E12" s="43"/>
      <c r="F12" s="38"/>
      <c r="G12" s="38"/>
      <c r="H12" s="43">
        <v>75</v>
      </c>
      <c r="I12" s="43"/>
      <c r="J12" s="38"/>
      <c r="K12" s="38"/>
      <c r="L12" s="43">
        <v>101</v>
      </c>
      <c r="M12" s="43"/>
      <c r="N12" s="38"/>
      <c r="O12" s="38"/>
      <c r="P12" s="43">
        <v>191</v>
      </c>
      <c r="Q12" s="43"/>
      <c r="R12" s="38"/>
    </row>
    <row r="13" spans="1:18">
      <c r="A13" s="12"/>
      <c r="B13" s="103"/>
      <c r="C13" s="38"/>
      <c r="D13" s="43"/>
      <c r="E13" s="43"/>
      <c r="F13" s="38"/>
      <c r="G13" s="38"/>
      <c r="H13" s="43"/>
      <c r="I13" s="43"/>
      <c r="J13" s="38"/>
      <c r="K13" s="38"/>
      <c r="L13" s="43"/>
      <c r="M13" s="43"/>
      <c r="N13" s="38"/>
      <c r="O13" s="38"/>
      <c r="P13" s="43"/>
      <c r="Q13" s="43"/>
      <c r="R13" s="38"/>
    </row>
    <row r="14" spans="1:18">
      <c r="A14" s="12"/>
      <c r="B14" s="104" t="s">
        <v>314</v>
      </c>
      <c r="C14" s="35"/>
      <c r="D14" s="41" t="s">
        <v>192</v>
      </c>
      <c r="E14" s="41"/>
      <c r="F14" s="35"/>
      <c r="G14" s="35"/>
      <c r="H14" s="41">
        <v>151</v>
      </c>
      <c r="I14" s="41"/>
      <c r="J14" s="35"/>
      <c r="K14" s="35"/>
      <c r="L14" s="41" t="s">
        <v>192</v>
      </c>
      <c r="M14" s="41"/>
      <c r="N14" s="35"/>
      <c r="O14" s="35"/>
      <c r="P14" s="41">
        <v>435</v>
      </c>
      <c r="Q14" s="41"/>
      <c r="R14" s="35"/>
    </row>
    <row r="15" spans="1:18">
      <c r="A15" s="12"/>
      <c r="B15" s="104"/>
      <c r="C15" s="35"/>
      <c r="D15" s="41"/>
      <c r="E15" s="41"/>
      <c r="F15" s="35"/>
      <c r="G15" s="35"/>
      <c r="H15" s="41"/>
      <c r="I15" s="41"/>
      <c r="J15" s="35"/>
      <c r="K15" s="35"/>
      <c r="L15" s="41"/>
      <c r="M15" s="41"/>
      <c r="N15" s="35"/>
      <c r="O15" s="35"/>
      <c r="P15" s="41"/>
      <c r="Q15" s="41"/>
      <c r="R15" s="35"/>
    </row>
    <row r="16" spans="1:18">
      <c r="A16" s="12"/>
      <c r="B16" s="103" t="s">
        <v>315</v>
      </c>
      <c r="C16" s="38"/>
      <c r="D16" s="43">
        <v>8</v>
      </c>
      <c r="E16" s="43"/>
      <c r="F16" s="38"/>
      <c r="G16" s="38"/>
      <c r="H16" s="43" t="s">
        <v>192</v>
      </c>
      <c r="I16" s="43"/>
      <c r="J16" s="38"/>
      <c r="K16" s="38"/>
      <c r="L16" s="43">
        <v>352</v>
      </c>
      <c r="M16" s="43"/>
      <c r="N16" s="38"/>
      <c r="O16" s="38"/>
      <c r="P16" s="43" t="s">
        <v>192</v>
      </c>
      <c r="Q16" s="43"/>
      <c r="R16" s="38"/>
    </row>
    <row r="17" spans="1:18">
      <c r="A17" s="12"/>
      <c r="B17" s="103"/>
      <c r="C17" s="38"/>
      <c r="D17" s="43"/>
      <c r="E17" s="43"/>
      <c r="F17" s="38"/>
      <c r="G17" s="38"/>
      <c r="H17" s="43"/>
      <c r="I17" s="43"/>
      <c r="J17" s="38"/>
      <c r="K17" s="38"/>
      <c r="L17" s="43"/>
      <c r="M17" s="43"/>
      <c r="N17" s="38"/>
      <c r="O17" s="38"/>
      <c r="P17" s="43"/>
      <c r="Q17" s="43"/>
      <c r="R17" s="38"/>
    </row>
    <row r="18" spans="1:18">
      <c r="A18" s="12"/>
      <c r="B18" s="16"/>
      <c r="C18" s="16"/>
    </row>
    <row r="19" spans="1:18" ht="165.75">
      <c r="A19" s="12"/>
      <c r="B19" s="78" t="s">
        <v>316</v>
      </c>
      <c r="C19" s="18" t="s">
        <v>317</v>
      </c>
    </row>
    <row r="20" spans="1:18" ht="25.5" customHeight="1">
      <c r="A20" s="12"/>
      <c r="B20" s="52" t="s">
        <v>318</v>
      </c>
      <c r="C20" s="52"/>
      <c r="D20" s="52"/>
      <c r="E20" s="52"/>
      <c r="F20" s="52"/>
      <c r="G20" s="52"/>
      <c r="H20" s="52"/>
      <c r="I20" s="52"/>
      <c r="J20" s="52"/>
      <c r="K20" s="52"/>
      <c r="L20" s="52"/>
      <c r="M20" s="52"/>
      <c r="N20" s="52"/>
      <c r="O20" s="52"/>
      <c r="P20" s="52"/>
      <c r="Q20" s="52"/>
      <c r="R20" s="52"/>
    </row>
    <row r="21" spans="1:18">
      <c r="A21" s="12"/>
      <c r="B21" s="16"/>
      <c r="C21" s="16"/>
    </row>
    <row r="22" spans="1:18" ht="89.25">
      <c r="A22" s="12"/>
      <c r="B22" s="78" t="s">
        <v>319</v>
      </c>
      <c r="C22" s="18" t="s">
        <v>320</v>
      </c>
    </row>
    <row r="23" spans="1:18">
      <c r="A23" s="12"/>
      <c r="B23" s="16"/>
      <c r="C23" s="16"/>
    </row>
    <row r="24" spans="1:18" ht="357">
      <c r="A24" s="12"/>
      <c r="B24" s="78" t="s">
        <v>321</v>
      </c>
      <c r="C24" s="18" t="s">
        <v>322</v>
      </c>
    </row>
    <row r="25" spans="1:18">
      <c r="A25" s="12"/>
      <c r="B25" s="52" t="s">
        <v>306</v>
      </c>
      <c r="C25" s="52"/>
      <c r="D25" s="52"/>
      <c r="E25" s="52"/>
      <c r="F25" s="52"/>
      <c r="G25" s="52"/>
      <c r="H25" s="52"/>
      <c r="I25" s="52"/>
      <c r="J25" s="52"/>
      <c r="K25" s="52"/>
      <c r="L25" s="52"/>
      <c r="M25" s="52"/>
      <c r="N25" s="52"/>
      <c r="O25" s="52"/>
      <c r="P25" s="52"/>
      <c r="Q25" s="52"/>
      <c r="R25" s="52"/>
    </row>
    <row r="26" spans="1:18">
      <c r="A26" s="12"/>
      <c r="B26" s="32"/>
      <c r="C26" s="32"/>
      <c r="D26" s="32"/>
      <c r="E26" s="32"/>
      <c r="F26" s="32"/>
      <c r="G26" s="32"/>
      <c r="H26" s="32"/>
      <c r="I26" s="32"/>
      <c r="J26" s="32"/>
      <c r="K26" s="32"/>
      <c r="L26" s="32"/>
      <c r="M26" s="32"/>
      <c r="N26" s="32"/>
      <c r="O26" s="32"/>
      <c r="P26" s="32"/>
      <c r="Q26" s="32"/>
      <c r="R26" s="32"/>
    </row>
    <row r="27" spans="1:18">
      <c r="A27" s="12"/>
      <c r="B27" s="16"/>
      <c r="C27" s="16"/>
      <c r="D27" s="16"/>
      <c r="E27" s="16"/>
      <c r="F27" s="16"/>
      <c r="G27" s="16"/>
      <c r="H27" s="16"/>
      <c r="I27" s="16"/>
      <c r="J27" s="16"/>
      <c r="K27" s="16"/>
      <c r="L27" s="16"/>
      <c r="M27" s="16"/>
      <c r="N27" s="16"/>
      <c r="O27" s="16"/>
      <c r="P27" s="16"/>
      <c r="Q27" s="16"/>
      <c r="R27" s="16"/>
    </row>
    <row r="28" spans="1:18" ht="15.75" thickBot="1">
      <c r="A28" s="12"/>
      <c r="B28" s="19"/>
      <c r="C28" s="19"/>
      <c r="D28" s="91" t="s">
        <v>185</v>
      </c>
      <c r="E28" s="91"/>
      <c r="F28" s="91"/>
      <c r="G28" s="91"/>
      <c r="H28" s="91"/>
      <c r="I28" s="91"/>
      <c r="J28" s="91"/>
      <c r="K28" s="19"/>
      <c r="L28" s="91" t="s">
        <v>186</v>
      </c>
      <c r="M28" s="91"/>
      <c r="N28" s="91"/>
      <c r="O28" s="91"/>
      <c r="P28" s="91"/>
      <c r="Q28" s="91"/>
      <c r="R28" s="91"/>
    </row>
    <row r="29" spans="1:18">
      <c r="A29" s="12"/>
      <c r="B29" s="38"/>
      <c r="C29" s="38"/>
      <c r="D29" s="92">
        <v>2014</v>
      </c>
      <c r="E29" s="92"/>
      <c r="F29" s="92"/>
      <c r="G29" s="94"/>
      <c r="H29" s="92">
        <v>2013</v>
      </c>
      <c r="I29" s="92"/>
      <c r="J29" s="92"/>
      <c r="K29" s="38"/>
      <c r="L29" s="92">
        <v>2014</v>
      </c>
      <c r="M29" s="92"/>
      <c r="N29" s="92"/>
      <c r="O29" s="50"/>
      <c r="P29" s="92">
        <v>2013</v>
      </c>
      <c r="Q29" s="92"/>
      <c r="R29" s="92"/>
    </row>
    <row r="30" spans="1:18" ht="15.75" thickBot="1">
      <c r="A30" s="12"/>
      <c r="B30" s="38"/>
      <c r="C30" s="38"/>
      <c r="D30" s="91"/>
      <c r="E30" s="91"/>
      <c r="F30" s="91"/>
      <c r="G30" s="93"/>
      <c r="H30" s="91"/>
      <c r="I30" s="91"/>
      <c r="J30" s="91"/>
      <c r="K30" s="38"/>
      <c r="L30" s="91"/>
      <c r="M30" s="91"/>
      <c r="N30" s="91"/>
      <c r="O30" s="51"/>
      <c r="P30" s="91"/>
      <c r="Q30" s="91"/>
      <c r="R30" s="91"/>
    </row>
    <row r="31" spans="1:18">
      <c r="A31" s="12"/>
      <c r="B31" s="95" t="s">
        <v>307</v>
      </c>
      <c r="C31" s="35"/>
      <c r="D31" s="96" t="s">
        <v>190</v>
      </c>
      <c r="E31" s="98">
        <v>221</v>
      </c>
      <c r="F31" s="36"/>
      <c r="G31" s="35"/>
      <c r="H31" s="96" t="s">
        <v>190</v>
      </c>
      <c r="I31" s="98">
        <v>15</v>
      </c>
      <c r="J31" s="36"/>
      <c r="K31" s="35"/>
      <c r="L31" s="96" t="s">
        <v>190</v>
      </c>
      <c r="M31" s="98">
        <v>335</v>
      </c>
      <c r="N31" s="36"/>
      <c r="O31" s="35"/>
      <c r="P31" s="96" t="s">
        <v>190</v>
      </c>
      <c r="Q31" s="98">
        <v>98</v>
      </c>
      <c r="R31" s="36"/>
    </row>
    <row r="32" spans="1:18">
      <c r="A32" s="12"/>
      <c r="B32" s="95"/>
      <c r="C32" s="35"/>
      <c r="D32" s="97"/>
      <c r="E32" s="99"/>
      <c r="F32" s="58"/>
      <c r="G32" s="35"/>
      <c r="H32" s="97"/>
      <c r="I32" s="99"/>
      <c r="J32" s="58"/>
      <c r="K32" s="35"/>
      <c r="L32" s="97"/>
      <c r="M32" s="99"/>
      <c r="N32" s="58"/>
      <c r="O32" s="35"/>
      <c r="P32" s="97"/>
      <c r="Q32" s="99"/>
      <c r="R32" s="58"/>
    </row>
    <row r="33" spans="1:18">
      <c r="A33" s="12"/>
      <c r="B33" s="16"/>
      <c r="C33" s="16"/>
    </row>
    <row r="34" spans="1:18" ht="409.5">
      <c r="A34" s="12"/>
      <c r="B34" s="78" t="s">
        <v>308</v>
      </c>
      <c r="C34" s="18" t="s">
        <v>309</v>
      </c>
    </row>
    <row r="35" spans="1:18" ht="15" customHeight="1">
      <c r="A35" s="2" t="s">
        <v>24</v>
      </c>
      <c r="B35" s="11" t="s">
        <v>5</v>
      </c>
      <c r="C35" s="11"/>
      <c r="D35" s="11"/>
      <c r="E35" s="11"/>
      <c r="F35" s="11"/>
      <c r="G35" s="11"/>
      <c r="H35" s="11"/>
      <c r="I35" s="11"/>
      <c r="J35" s="11"/>
      <c r="K35" s="11"/>
      <c r="L35" s="11"/>
      <c r="M35" s="11"/>
      <c r="N35" s="11"/>
      <c r="O35" s="11"/>
      <c r="P35" s="11"/>
      <c r="Q35" s="11"/>
      <c r="R35" s="11"/>
    </row>
    <row r="36" spans="1:18" ht="30">
      <c r="A36" s="3" t="s">
        <v>305</v>
      </c>
      <c r="B36" s="11" t="s">
        <v>5</v>
      </c>
      <c r="C36" s="11"/>
      <c r="D36" s="11"/>
      <c r="E36" s="11"/>
      <c r="F36" s="11"/>
      <c r="G36" s="11"/>
      <c r="H36" s="11"/>
      <c r="I36" s="11"/>
      <c r="J36" s="11"/>
      <c r="K36" s="11"/>
      <c r="L36" s="11"/>
      <c r="M36" s="11"/>
      <c r="N36" s="11"/>
      <c r="O36" s="11"/>
      <c r="P36" s="11"/>
      <c r="Q36" s="11"/>
      <c r="R36" s="11"/>
    </row>
    <row r="37" spans="1:18" ht="15" customHeight="1">
      <c r="A37" s="12" t="s">
        <v>807</v>
      </c>
      <c r="B37" s="11" t="s">
        <v>5</v>
      </c>
      <c r="C37" s="11"/>
      <c r="D37" s="11"/>
      <c r="E37" s="11"/>
      <c r="F37" s="11"/>
      <c r="G37" s="11"/>
      <c r="H37" s="11"/>
      <c r="I37" s="11"/>
      <c r="J37" s="11"/>
      <c r="K37" s="11"/>
      <c r="L37" s="11"/>
      <c r="M37" s="11"/>
      <c r="N37" s="11"/>
      <c r="O37" s="11"/>
      <c r="P37" s="11"/>
      <c r="Q37" s="11"/>
      <c r="R37" s="11"/>
    </row>
    <row r="38" spans="1:18">
      <c r="A38" s="12"/>
      <c r="B38" s="52" t="s">
        <v>323</v>
      </c>
      <c r="C38" s="52"/>
      <c r="D38" s="52"/>
      <c r="E38" s="52"/>
      <c r="F38" s="52"/>
      <c r="G38" s="52"/>
      <c r="H38" s="52"/>
      <c r="I38" s="52"/>
      <c r="J38" s="52"/>
      <c r="K38" s="52"/>
      <c r="L38" s="52"/>
      <c r="M38" s="52"/>
      <c r="N38" s="52"/>
      <c r="O38" s="52"/>
      <c r="P38" s="52"/>
      <c r="Q38" s="52"/>
      <c r="R38" s="52"/>
    </row>
    <row r="39" spans="1:18">
      <c r="A39" s="12"/>
      <c r="B39" s="32"/>
      <c r="C39" s="32"/>
      <c r="D39" s="32"/>
      <c r="E39" s="32"/>
      <c r="F39" s="32"/>
      <c r="G39" s="32"/>
      <c r="H39" s="32"/>
      <c r="I39" s="32"/>
      <c r="J39" s="32"/>
      <c r="K39" s="32"/>
      <c r="L39" s="32"/>
      <c r="M39" s="32"/>
      <c r="N39" s="32"/>
      <c r="O39" s="32"/>
      <c r="P39" s="32"/>
      <c r="Q39" s="32"/>
    </row>
    <row r="40" spans="1:18">
      <c r="A40" s="12"/>
      <c r="B40" s="16"/>
      <c r="C40" s="16"/>
      <c r="D40" s="16"/>
      <c r="E40" s="16"/>
      <c r="F40" s="16"/>
      <c r="G40" s="16"/>
      <c r="H40" s="16"/>
      <c r="I40" s="16"/>
      <c r="J40" s="16"/>
      <c r="K40" s="16"/>
      <c r="L40" s="16"/>
      <c r="M40" s="16"/>
      <c r="N40" s="16"/>
      <c r="O40" s="16"/>
      <c r="P40" s="16"/>
      <c r="Q40" s="16"/>
    </row>
    <row r="41" spans="1:18" ht="15.75" thickBot="1">
      <c r="A41" s="12"/>
      <c r="B41" s="19"/>
      <c r="C41" s="33" t="s">
        <v>185</v>
      </c>
      <c r="D41" s="33"/>
      <c r="E41" s="33"/>
      <c r="F41" s="33"/>
      <c r="G41" s="33"/>
      <c r="H41" s="33"/>
      <c r="I41" s="33"/>
      <c r="J41" s="19"/>
      <c r="K41" s="33" t="s">
        <v>186</v>
      </c>
      <c r="L41" s="33"/>
      <c r="M41" s="33"/>
      <c r="N41" s="33"/>
      <c r="O41" s="33"/>
      <c r="P41" s="33"/>
      <c r="Q41" s="33"/>
    </row>
    <row r="42" spans="1:18" ht="15.75" thickBot="1">
      <c r="A42" s="12"/>
      <c r="B42" s="19"/>
      <c r="C42" s="34">
        <v>2014</v>
      </c>
      <c r="D42" s="34"/>
      <c r="E42" s="34"/>
      <c r="F42" s="19"/>
      <c r="G42" s="34">
        <v>2013</v>
      </c>
      <c r="H42" s="34"/>
      <c r="I42" s="34"/>
      <c r="J42" s="19"/>
      <c r="K42" s="34">
        <v>2014</v>
      </c>
      <c r="L42" s="34"/>
      <c r="M42" s="34"/>
      <c r="N42" s="19"/>
      <c r="O42" s="34">
        <v>2013</v>
      </c>
      <c r="P42" s="34"/>
      <c r="Q42" s="34"/>
    </row>
    <row r="43" spans="1:18">
      <c r="A43" s="12"/>
      <c r="B43" s="35" t="s">
        <v>324</v>
      </c>
      <c r="C43" s="74" t="s">
        <v>190</v>
      </c>
      <c r="D43" s="56">
        <v>164</v>
      </c>
      <c r="E43" s="36"/>
      <c r="F43" s="35"/>
      <c r="G43" s="74" t="s">
        <v>190</v>
      </c>
      <c r="H43" s="56">
        <v>15</v>
      </c>
      <c r="I43" s="36"/>
      <c r="J43" s="35"/>
      <c r="K43" s="74" t="s">
        <v>190</v>
      </c>
      <c r="L43" s="56">
        <v>127</v>
      </c>
      <c r="M43" s="36"/>
      <c r="N43" s="35"/>
      <c r="O43" s="74" t="s">
        <v>190</v>
      </c>
      <c r="P43" s="56">
        <v>98</v>
      </c>
      <c r="Q43" s="36"/>
    </row>
    <row r="44" spans="1:18">
      <c r="A44" s="12"/>
      <c r="B44" s="35"/>
      <c r="C44" s="102"/>
      <c r="D44" s="57"/>
      <c r="E44" s="58"/>
      <c r="F44" s="35"/>
      <c r="G44" s="102"/>
      <c r="H44" s="57"/>
      <c r="I44" s="58"/>
      <c r="J44" s="35"/>
      <c r="K44" s="102"/>
      <c r="L44" s="57"/>
      <c r="M44" s="58"/>
      <c r="N44" s="35"/>
      <c r="O44" s="102"/>
      <c r="P44" s="57"/>
      <c r="Q44" s="58"/>
    </row>
    <row r="45" spans="1:18">
      <c r="A45" s="12"/>
      <c r="B45" s="16"/>
      <c r="C45" s="16"/>
    </row>
    <row r="46" spans="1:18" ht="409.5">
      <c r="A46" s="12"/>
      <c r="B46" s="78" t="s">
        <v>308</v>
      </c>
      <c r="C46" s="18" t="s">
        <v>325</v>
      </c>
    </row>
    <row r="47" spans="1:18">
      <c r="A47" s="12"/>
      <c r="B47" s="52" t="s">
        <v>327</v>
      </c>
      <c r="C47" s="52"/>
      <c r="D47" s="52"/>
      <c r="E47" s="52"/>
      <c r="F47" s="52"/>
      <c r="G47" s="52"/>
      <c r="H47" s="52"/>
      <c r="I47" s="52"/>
      <c r="J47" s="52"/>
      <c r="K47" s="52"/>
      <c r="L47" s="52"/>
      <c r="M47" s="52"/>
      <c r="N47" s="52"/>
      <c r="O47" s="52"/>
      <c r="P47" s="52"/>
      <c r="Q47" s="52"/>
      <c r="R47" s="52"/>
    </row>
    <row r="48" spans="1:18">
      <c r="A48" s="12"/>
      <c r="B48" s="32"/>
      <c r="C48" s="32"/>
      <c r="D48" s="32"/>
      <c r="E48" s="32"/>
      <c r="F48" s="32"/>
      <c r="G48" s="32"/>
      <c r="H48" s="32"/>
      <c r="I48" s="32"/>
      <c r="J48" s="32"/>
      <c r="K48" s="32"/>
      <c r="L48" s="32"/>
      <c r="M48" s="32"/>
      <c r="N48" s="32"/>
      <c r="O48" s="32"/>
      <c r="P48" s="32"/>
      <c r="Q48" s="32"/>
    </row>
    <row r="49" spans="1:18">
      <c r="A49" s="12"/>
      <c r="B49" s="16"/>
      <c r="C49" s="16"/>
      <c r="D49" s="16"/>
      <c r="E49" s="16"/>
      <c r="F49" s="16"/>
      <c r="G49" s="16"/>
      <c r="H49" s="16"/>
      <c r="I49" s="16"/>
      <c r="J49" s="16"/>
      <c r="K49" s="16"/>
      <c r="L49" s="16"/>
      <c r="M49" s="16"/>
      <c r="N49" s="16"/>
      <c r="O49" s="16"/>
      <c r="P49" s="16"/>
      <c r="Q49" s="16"/>
    </row>
    <row r="50" spans="1:18" ht="15.75" thickBot="1">
      <c r="A50" s="12"/>
      <c r="B50" s="19"/>
      <c r="C50" s="33" t="s">
        <v>185</v>
      </c>
      <c r="D50" s="33"/>
      <c r="E50" s="33"/>
      <c r="F50" s="33"/>
      <c r="G50" s="33"/>
      <c r="H50" s="33"/>
      <c r="I50" s="33"/>
      <c r="J50" s="19"/>
      <c r="K50" s="33" t="s">
        <v>186</v>
      </c>
      <c r="L50" s="33"/>
      <c r="M50" s="33"/>
      <c r="N50" s="33"/>
      <c r="O50" s="33"/>
      <c r="P50" s="33"/>
      <c r="Q50" s="33"/>
    </row>
    <row r="51" spans="1:18" ht="15.75" thickBot="1">
      <c r="A51" s="12"/>
      <c r="B51" s="19"/>
      <c r="C51" s="34">
        <v>2014</v>
      </c>
      <c r="D51" s="34"/>
      <c r="E51" s="34"/>
      <c r="F51" s="19"/>
      <c r="G51" s="34">
        <v>2013</v>
      </c>
      <c r="H51" s="34"/>
      <c r="I51" s="34"/>
      <c r="J51" s="19"/>
      <c r="K51" s="34">
        <v>2014</v>
      </c>
      <c r="L51" s="34"/>
      <c r="M51" s="34"/>
      <c r="N51" s="19"/>
      <c r="O51" s="34">
        <v>2013</v>
      </c>
      <c r="P51" s="34"/>
      <c r="Q51" s="34"/>
    </row>
    <row r="52" spans="1:18">
      <c r="A52" s="12"/>
      <c r="B52" s="101" t="s">
        <v>312</v>
      </c>
      <c r="C52" s="74" t="s">
        <v>190</v>
      </c>
      <c r="D52" s="56">
        <v>2</v>
      </c>
      <c r="E52" s="36"/>
      <c r="F52" s="35"/>
      <c r="G52" s="74" t="s">
        <v>190</v>
      </c>
      <c r="H52" s="56" t="s">
        <v>192</v>
      </c>
      <c r="I52" s="36"/>
      <c r="J52" s="35"/>
      <c r="K52" s="74" t="s">
        <v>190</v>
      </c>
      <c r="L52" s="56">
        <v>4</v>
      </c>
      <c r="M52" s="36"/>
      <c r="N52" s="35"/>
      <c r="O52" s="74" t="s">
        <v>190</v>
      </c>
      <c r="P52" s="56" t="s">
        <v>192</v>
      </c>
      <c r="Q52" s="36"/>
    </row>
    <row r="53" spans="1:18">
      <c r="A53" s="12"/>
      <c r="B53" s="101"/>
      <c r="C53" s="40"/>
      <c r="D53" s="41"/>
      <c r="E53" s="35"/>
      <c r="F53" s="35"/>
      <c r="G53" s="40"/>
      <c r="H53" s="41"/>
      <c r="I53" s="35"/>
      <c r="J53" s="35"/>
      <c r="K53" s="102"/>
      <c r="L53" s="57"/>
      <c r="M53" s="58"/>
      <c r="N53" s="35"/>
      <c r="O53" s="102"/>
      <c r="P53" s="57"/>
      <c r="Q53" s="58"/>
    </row>
    <row r="54" spans="1:18">
      <c r="A54" s="12"/>
      <c r="B54" s="103" t="s">
        <v>313</v>
      </c>
      <c r="C54" s="43">
        <v>48</v>
      </c>
      <c r="D54" s="43"/>
      <c r="E54" s="38"/>
      <c r="F54" s="38"/>
      <c r="G54" s="43">
        <v>75</v>
      </c>
      <c r="H54" s="43"/>
      <c r="I54" s="38"/>
      <c r="J54" s="38"/>
      <c r="K54" s="43">
        <v>89</v>
      </c>
      <c r="L54" s="43"/>
      <c r="M54" s="38"/>
      <c r="N54" s="38"/>
      <c r="O54" s="43">
        <v>102</v>
      </c>
      <c r="P54" s="43"/>
      <c r="Q54" s="38"/>
    </row>
    <row r="55" spans="1:18">
      <c r="A55" s="12"/>
      <c r="B55" s="103"/>
      <c r="C55" s="43"/>
      <c r="D55" s="43"/>
      <c r="E55" s="38"/>
      <c r="F55" s="38"/>
      <c r="G55" s="43"/>
      <c r="H55" s="43"/>
      <c r="I55" s="38"/>
      <c r="J55" s="38"/>
      <c r="K55" s="43"/>
      <c r="L55" s="43"/>
      <c r="M55" s="38"/>
      <c r="N55" s="38"/>
      <c r="O55" s="43"/>
      <c r="P55" s="43"/>
      <c r="Q55" s="38"/>
    </row>
    <row r="56" spans="1:18">
      <c r="A56" s="12"/>
      <c r="B56" s="104" t="s">
        <v>314</v>
      </c>
      <c r="C56" s="41" t="s">
        <v>192</v>
      </c>
      <c r="D56" s="41"/>
      <c r="E56" s="35"/>
      <c r="F56" s="35"/>
      <c r="G56" s="41">
        <v>151</v>
      </c>
      <c r="H56" s="41"/>
      <c r="I56" s="35"/>
      <c r="J56" s="35"/>
      <c r="K56" s="41" t="s">
        <v>192</v>
      </c>
      <c r="L56" s="41"/>
      <c r="M56" s="35"/>
      <c r="N56" s="35"/>
      <c r="O56" s="41">
        <v>434</v>
      </c>
      <c r="P56" s="41"/>
      <c r="Q56" s="35"/>
    </row>
    <row r="57" spans="1:18">
      <c r="A57" s="12"/>
      <c r="B57" s="104"/>
      <c r="C57" s="41"/>
      <c r="D57" s="41"/>
      <c r="E57" s="35"/>
      <c r="F57" s="35"/>
      <c r="G57" s="41"/>
      <c r="H57" s="41"/>
      <c r="I57" s="35"/>
      <c r="J57" s="35"/>
      <c r="K57" s="41"/>
      <c r="L57" s="41"/>
      <c r="M57" s="35"/>
      <c r="N57" s="35"/>
      <c r="O57" s="41"/>
      <c r="P57" s="41"/>
      <c r="Q57" s="35"/>
    </row>
    <row r="58" spans="1:18">
      <c r="A58" s="12"/>
      <c r="B58" s="103" t="s">
        <v>315</v>
      </c>
      <c r="C58" s="43">
        <v>7</v>
      </c>
      <c r="D58" s="43"/>
      <c r="E58" s="38"/>
      <c r="F58" s="38"/>
      <c r="G58" s="43" t="s">
        <v>192</v>
      </c>
      <c r="H58" s="43"/>
      <c r="I58" s="38"/>
      <c r="J58" s="38"/>
      <c r="K58" s="43">
        <v>349</v>
      </c>
      <c r="L58" s="43"/>
      <c r="M58" s="38"/>
      <c r="N58" s="38"/>
      <c r="O58" s="43" t="s">
        <v>192</v>
      </c>
      <c r="P58" s="43"/>
      <c r="Q58" s="38"/>
    </row>
    <row r="59" spans="1:18">
      <c r="A59" s="12"/>
      <c r="B59" s="103"/>
      <c r="C59" s="43"/>
      <c r="D59" s="43"/>
      <c r="E59" s="38"/>
      <c r="F59" s="38"/>
      <c r="G59" s="43"/>
      <c r="H59" s="43"/>
      <c r="I59" s="38"/>
      <c r="J59" s="38"/>
      <c r="K59" s="43"/>
      <c r="L59" s="43"/>
      <c r="M59" s="38"/>
      <c r="N59" s="38"/>
      <c r="O59" s="43"/>
      <c r="P59" s="43"/>
      <c r="Q59" s="38"/>
    </row>
    <row r="60" spans="1:18">
      <c r="A60" s="12"/>
      <c r="B60" s="16"/>
      <c r="C60" s="16"/>
    </row>
    <row r="61" spans="1:18" ht="165.75">
      <c r="A61" s="12"/>
      <c r="B61" s="78" t="s">
        <v>316</v>
      </c>
      <c r="C61" s="18" t="s">
        <v>328</v>
      </c>
    </row>
    <row r="62" spans="1:18" ht="25.5" customHeight="1">
      <c r="A62" s="12"/>
      <c r="B62" s="52" t="s">
        <v>329</v>
      </c>
      <c r="C62" s="52"/>
      <c r="D62" s="52"/>
      <c r="E62" s="52"/>
      <c r="F62" s="52"/>
      <c r="G62" s="52"/>
      <c r="H62" s="52"/>
      <c r="I62" s="52"/>
      <c r="J62" s="52"/>
      <c r="K62" s="52"/>
      <c r="L62" s="52"/>
      <c r="M62" s="52"/>
      <c r="N62" s="52"/>
      <c r="O62" s="52"/>
      <c r="P62" s="52"/>
      <c r="Q62" s="52"/>
      <c r="R62" s="52"/>
    </row>
    <row r="63" spans="1:18">
      <c r="A63" s="12"/>
      <c r="B63" s="16"/>
      <c r="C63" s="16"/>
    </row>
    <row r="64" spans="1:18" ht="89.25">
      <c r="A64" s="12"/>
      <c r="B64" s="78" t="s">
        <v>319</v>
      </c>
      <c r="C64" s="18" t="s">
        <v>330</v>
      </c>
    </row>
    <row r="65" spans="1:3">
      <c r="A65" s="12"/>
      <c r="B65" s="16"/>
      <c r="C65" s="16"/>
    </row>
    <row r="66" spans="1:3" ht="357">
      <c r="A66" s="12"/>
      <c r="B66" s="78" t="s">
        <v>321</v>
      </c>
      <c r="C66" s="18" t="s">
        <v>331</v>
      </c>
    </row>
  </sheetData>
  <mergeCells count="190">
    <mergeCell ref="A37:A66"/>
    <mergeCell ref="B37:R37"/>
    <mergeCell ref="B38:R38"/>
    <mergeCell ref="B47:R47"/>
    <mergeCell ref="B62:R62"/>
    <mergeCell ref="A1:A2"/>
    <mergeCell ref="B1:R1"/>
    <mergeCell ref="B2:R2"/>
    <mergeCell ref="B3:R3"/>
    <mergeCell ref="A4:A34"/>
    <mergeCell ref="B4:R4"/>
    <mergeCell ref="B5:R5"/>
    <mergeCell ref="B20:R20"/>
    <mergeCell ref="B25:R25"/>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3:N44"/>
    <mergeCell ref="O43:O44"/>
    <mergeCell ref="P43:P44"/>
    <mergeCell ref="Q43:Q44"/>
    <mergeCell ref="B48:Q48"/>
    <mergeCell ref="C50:I50"/>
    <mergeCell ref="K50:Q50"/>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1:N32"/>
    <mergeCell ref="O31:O32"/>
    <mergeCell ref="P31:P32"/>
    <mergeCell ref="Q31:Q32"/>
    <mergeCell ref="R31:R32"/>
    <mergeCell ref="B39:Q39"/>
    <mergeCell ref="B35:R35"/>
    <mergeCell ref="B36:R36"/>
    <mergeCell ref="H31:H32"/>
    <mergeCell ref="I31:I32"/>
    <mergeCell ref="J31:J32"/>
    <mergeCell ref="K31:K32"/>
    <mergeCell ref="L31:L32"/>
    <mergeCell ref="M31:M32"/>
    <mergeCell ref="K29:K30"/>
    <mergeCell ref="L29:N30"/>
    <mergeCell ref="O29:O30"/>
    <mergeCell ref="P29:R30"/>
    <mergeCell ref="B31:B32"/>
    <mergeCell ref="C31:C32"/>
    <mergeCell ref="D31:D32"/>
    <mergeCell ref="E31:E32"/>
    <mergeCell ref="F31:F32"/>
    <mergeCell ref="G31:G32"/>
    <mergeCell ref="P16:Q17"/>
    <mergeCell ref="R16:R17"/>
    <mergeCell ref="B26:R26"/>
    <mergeCell ref="D28:J28"/>
    <mergeCell ref="L28:R28"/>
    <mergeCell ref="B29:B30"/>
    <mergeCell ref="C29:C30"/>
    <mergeCell ref="D29:F30"/>
    <mergeCell ref="G29:G30"/>
    <mergeCell ref="H29:J30"/>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30</v>
      </c>
      <c r="C1" s="7"/>
      <c r="D1" s="7" t="s">
        <v>1</v>
      </c>
      <c r="E1" s="7"/>
    </row>
    <row r="2" spans="1:5">
      <c r="A2" s="1" t="s">
        <v>75</v>
      </c>
      <c r="B2" s="1" t="s">
        <v>2</v>
      </c>
      <c r="C2" s="1" t="s">
        <v>31</v>
      </c>
      <c r="D2" s="1" t="s">
        <v>2</v>
      </c>
      <c r="E2" s="1" t="s">
        <v>31</v>
      </c>
    </row>
    <row r="3" spans="1:5">
      <c r="A3" s="2" t="s">
        <v>61</v>
      </c>
      <c r="B3" s="8">
        <v>942</v>
      </c>
      <c r="C3" s="8">
        <v>289</v>
      </c>
      <c r="D3" s="8">
        <v>2285</v>
      </c>
      <c r="E3" s="8">
        <v>167</v>
      </c>
    </row>
    <row r="4" spans="1:5">
      <c r="A4" s="3" t="s">
        <v>76</v>
      </c>
      <c r="B4" s="4" t="s">
        <v>5</v>
      </c>
      <c r="C4" s="4" t="s">
        <v>5</v>
      </c>
      <c r="D4" s="4" t="s">
        <v>5</v>
      </c>
      <c r="E4" s="4" t="s">
        <v>5</v>
      </c>
    </row>
    <row r="5" spans="1:5" ht="30">
      <c r="A5" s="2" t="s">
        <v>77</v>
      </c>
      <c r="B5" s="4">
        <v>-38</v>
      </c>
      <c r="C5" s="4">
        <v>-33</v>
      </c>
      <c r="D5" s="4">
        <v>-142</v>
      </c>
      <c r="E5" s="4">
        <v>-99</v>
      </c>
    </row>
    <row r="6" spans="1:5">
      <c r="A6" s="3" t="s">
        <v>78</v>
      </c>
      <c r="B6" s="4" t="s">
        <v>5</v>
      </c>
      <c r="C6" s="4" t="s">
        <v>5</v>
      </c>
      <c r="D6" s="4" t="s">
        <v>5</v>
      </c>
      <c r="E6" s="4" t="s">
        <v>5</v>
      </c>
    </row>
    <row r="7" spans="1:5">
      <c r="A7" s="2" t="s">
        <v>79</v>
      </c>
      <c r="B7" s="4">
        <v>0</v>
      </c>
      <c r="C7" s="4">
        <v>22</v>
      </c>
      <c r="D7" s="4">
        <v>-54</v>
      </c>
      <c r="E7" s="4">
        <v>-34</v>
      </c>
    </row>
    <row r="8" spans="1:5">
      <c r="A8" s="2" t="s">
        <v>80</v>
      </c>
      <c r="B8" s="4">
        <v>-7</v>
      </c>
      <c r="C8" s="4">
        <v>11</v>
      </c>
      <c r="D8" s="4">
        <v>5</v>
      </c>
      <c r="E8" s="4">
        <v>23</v>
      </c>
    </row>
    <row r="9" spans="1:5" ht="30">
      <c r="A9" s="3" t="s">
        <v>81</v>
      </c>
      <c r="B9" s="4" t="s">
        <v>5</v>
      </c>
      <c r="C9" s="4" t="s">
        <v>5</v>
      </c>
      <c r="D9" s="4" t="s">
        <v>5</v>
      </c>
      <c r="E9" s="4" t="s">
        <v>5</v>
      </c>
    </row>
    <row r="10" spans="1:5">
      <c r="A10" s="2" t="s">
        <v>82</v>
      </c>
      <c r="B10" s="4">
        <v>-2</v>
      </c>
      <c r="C10" s="4">
        <v>0</v>
      </c>
      <c r="D10" s="4">
        <v>0</v>
      </c>
      <c r="E10" s="4">
        <v>0</v>
      </c>
    </row>
    <row r="11" spans="1:5">
      <c r="A11" s="2" t="s">
        <v>83</v>
      </c>
      <c r="B11" s="4">
        <v>-47</v>
      </c>
      <c r="C11" s="4">
        <v>0</v>
      </c>
      <c r="D11" s="4">
        <v>-191</v>
      </c>
      <c r="E11" s="4">
        <v>-110</v>
      </c>
    </row>
    <row r="12" spans="1:5">
      <c r="A12" s="2" t="s">
        <v>84</v>
      </c>
      <c r="B12" s="4">
        <v>0</v>
      </c>
      <c r="C12" s="4">
        <v>0</v>
      </c>
      <c r="D12" s="4">
        <v>330</v>
      </c>
      <c r="E12" s="4">
        <v>0</v>
      </c>
    </row>
    <row r="13" spans="1:5">
      <c r="A13" s="2" t="s">
        <v>85</v>
      </c>
      <c r="B13" s="4">
        <v>895</v>
      </c>
      <c r="C13" s="4">
        <v>289</v>
      </c>
      <c r="D13" s="6">
        <v>2424</v>
      </c>
      <c r="E13" s="4">
        <v>57</v>
      </c>
    </row>
    <row r="14" spans="1:5">
      <c r="A14" s="2" t="s">
        <v>24</v>
      </c>
      <c r="B14" s="4" t="s">
        <v>5</v>
      </c>
      <c r="C14" s="4" t="s">
        <v>5</v>
      </c>
      <c r="D14" s="4" t="s">
        <v>5</v>
      </c>
      <c r="E14" s="4" t="s">
        <v>5</v>
      </c>
    </row>
    <row r="15" spans="1:5">
      <c r="A15" s="2" t="s">
        <v>61</v>
      </c>
      <c r="B15" s="4">
        <v>465</v>
      </c>
      <c r="C15" s="4">
        <v>290</v>
      </c>
      <c r="D15" s="6">
        <v>1132</v>
      </c>
      <c r="E15" s="4">
        <v>265</v>
      </c>
    </row>
    <row r="16" spans="1:5">
      <c r="A16" s="3" t="s">
        <v>76</v>
      </c>
      <c r="B16" s="4" t="s">
        <v>5</v>
      </c>
      <c r="C16" s="4" t="s">
        <v>5</v>
      </c>
      <c r="D16" s="4" t="s">
        <v>5</v>
      </c>
      <c r="E16" s="4" t="s">
        <v>5</v>
      </c>
    </row>
    <row r="17" spans="1:5" ht="30">
      <c r="A17" s="2" t="s">
        <v>77</v>
      </c>
      <c r="B17" s="4">
        <v>-37</v>
      </c>
      <c r="C17" s="4">
        <v>-33</v>
      </c>
      <c r="D17" s="4">
        <v>-139</v>
      </c>
      <c r="E17" s="4">
        <v>-99</v>
      </c>
    </row>
    <row r="18" spans="1:5">
      <c r="A18" s="3" t="s">
        <v>78</v>
      </c>
      <c r="B18" s="4" t="s">
        <v>5</v>
      </c>
      <c r="C18" s="4" t="s">
        <v>5</v>
      </c>
      <c r="D18" s="4" t="s">
        <v>5</v>
      </c>
      <c r="E18" s="4" t="s">
        <v>5</v>
      </c>
    </row>
    <row r="19" spans="1:5">
      <c r="A19" s="2" t="s">
        <v>79</v>
      </c>
      <c r="B19" s="4">
        <v>0</v>
      </c>
      <c r="C19" s="4">
        <v>22</v>
      </c>
      <c r="D19" s="4">
        <v>-52</v>
      </c>
      <c r="E19" s="4">
        <v>-34</v>
      </c>
    </row>
    <row r="20" spans="1:5">
      <c r="A20" s="2" t="s">
        <v>80</v>
      </c>
      <c r="B20" s="4">
        <v>-7</v>
      </c>
      <c r="C20" s="4">
        <v>11</v>
      </c>
      <c r="D20" s="4">
        <v>5</v>
      </c>
      <c r="E20" s="4">
        <v>23</v>
      </c>
    </row>
    <row r="21" spans="1:5" ht="30">
      <c r="A21" s="3" t="s">
        <v>81</v>
      </c>
      <c r="B21" s="4" t="s">
        <v>5</v>
      </c>
      <c r="C21" s="4" t="s">
        <v>5</v>
      </c>
      <c r="D21" s="4" t="s">
        <v>5</v>
      </c>
      <c r="E21" s="4" t="s">
        <v>5</v>
      </c>
    </row>
    <row r="22" spans="1:5">
      <c r="A22" s="2" t="s">
        <v>82</v>
      </c>
      <c r="B22" s="4">
        <v>-2</v>
      </c>
      <c r="C22" s="4">
        <v>-3</v>
      </c>
      <c r="D22" s="4">
        <v>-2</v>
      </c>
      <c r="E22" s="4">
        <v>-3</v>
      </c>
    </row>
    <row r="23" spans="1:5">
      <c r="A23" s="2" t="s">
        <v>83</v>
      </c>
      <c r="B23" s="4">
        <v>-46</v>
      </c>
      <c r="C23" s="4">
        <v>-3</v>
      </c>
      <c r="D23" s="4">
        <v>-188</v>
      </c>
      <c r="E23" s="4">
        <v>-113</v>
      </c>
    </row>
    <row r="24" spans="1:5">
      <c r="A24" s="2" t="s">
        <v>84</v>
      </c>
      <c r="B24" s="4">
        <v>0</v>
      </c>
      <c r="C24" s="4">
        <v>0</v>
      </c>
      <c r="D24" s="4">
        <v>328</v>
      </c>
      <c r="E24" s="4">
        <v>0</v>
      </c>
    </row>
    <row r="25" spans="1:5">
      <c r="A25" s="2" t="s">
        <v>85</v>
      </c>
      <c r="B25" s="8">
        <v>419</v>
      </c>
      <c r="C25" s="8">
        <v>287</v>
      </c>
      <c r="D25" s="8">
        <v>1272</v>
      </c>
      <c r="E25" s="8">
        <v>15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5" bestFit="1" customWidth="1"/>
    <col min="7" max="7" width="2" customWidth="1"/>
    <col min="8" max="8" width="5.28515625" customWidth="1"/>
    <col min="11" max="11" width="2" bestFit="1" customWidth="1"/>
    <col min="12" max="12" width="5.5703125" bestFit="1" customWidth="1"/>
    <col min="15" max="15" width="2" customWidth="1"/>
    <col min="16" max="16" width="5.285156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5</v>
      </c>
      <c r="C3" s="11"/>
      <c r="D3" s="11"/>
      <c r="E3" s="11"/>
      <c r="F3" s="11"/>
      <c r="G3" s="11"/>
      <c r="H3" s="11"/>
      <c r="I3" s="11"/>
      <c r="J3" s="11"/>
      <c r="K3" s="11"/>
      <c r="L3" s="11"/>
      <c r="M3" s="11"/>
      <c r="N3" s="11"/>
      <c r="O3" s="11"/>
      <c r="P3" s="11"/>
      <c r="Q3" s="11"/>
    </row>
    <row r="4" spans="1:17" ht="15" customHeight="1">
      <c r="A4" s="12" t="s">
        <v>809</v>
      </c>
      <c r="B4" s="11" t="s">
        <v>5</v>
      </c>
      <c r="C4" s="11"/>
      <c r="D4" s="11"/>
      <c r="E4" s="11"/>
      <c r="F4" s="11"/>
      <c r="G4" s="11"/>
      <c r="H4" s="11"/>
      <c r="I4" s="11"/>
      <c r="J4" s="11"/>
      <c r="K4" s="11"/>
      <c r="L4" s="11"/>
      <c r="M4" s="11"/>
      <c r="N4" s="11"/>
      <c r="O4" s="11"/>
      <c r="P4" s="11"/>
      <c r="Q4" s="11"/>
    </row>
    <row r="5" spans="1:17">
      <c r="A5" s="12"/>
      <c r="B5" s="52" t="s">
        <v>337</v>
      </c>
      <c r="C5" s="52"/>
      <c r="D5" s="52"/>
      <c r="E5" s="52"/>
      <c r="F5" s="52"/>
      <c r="G5" s="52"/>
      <c r="H5" s="52"/>
      <c r="I5" s="52"/>
      <c r="J5" s="52"/>
      <c r="K5" s="52"/>
      <c r="L5" s="52"/>
      <c r="M5" s="52"/>
      <c r="N5" s="52"/>
      <c r="O5" s="52"/>
      <c r="P5" s="52"/>
      <c r="Q5" s="52"/>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ht="15.75" thickBot="1">
      <c r="A8" s="12"/>
      <c r="B8" s="105"/>
      <c r="C8" s="33" t="s">
        <v>185</v>
      </c>
      <c r="D8" s="33"/>
      <c r="E8" s="33"/>
      <c r="F8" s="33"/>
      <c r="G8" s="33"/>
      <c r="H8" s="33"/>
      <c r="I8" s="33"/>
      <c r="J8" s="19"/>
      <c r="K8" s="33" t="s">
        <v>186</v>
      </c>
      <c r="L8" s="33"/>
      <c r="M8" s="33"/>
      <c r="N8" s="33"/>
      <c r="O8" s="33"/>
      <c r="P8" s="33"/>
      <c r="Q8" s="33"/>
    </row>
    <row r="9" spans="1:17" ht="15.75" thickBot="1">
      <c r="A9" s="12"/>
      <c r="B9" s="106"/>
      <c r="C9" s="34">
        <v>2014</v>
      </c>
      <c r="D9" s="34"/>
      <c r="E9" s="34"/>
      <c r="F9" s="19"/>
      <c r="G9" s="34">
        <v>2013</v>
      </c>
      <c r="H9" s="34"/>
      <c r="I9" s="34"/>
      <c r="J9" s="19"/>
      <c r="K9" s="34">
        <v>2014</v>
      </c>
      <c r="L9" s="34"/>
      <c r="M9" s="34"/>
      <c r="N9" s="22"/>
      <c r="O9" s="34">
        <v>2013</v>
      </c>
      <c r="P9" s="34"/>
      <c r="Q9" s="34"/>
    </row>
    <row r="10" spans="1:17">
      <c r="A10" s="12"/>
      <c r="B10" s="107" t="s">
        <v>338</v>
      </c>
      <c r="C10" s="36"/>
      <c r="D10" s="36"/>
      <c r="E10" s="36"/>
      <c r="F10" s="24"/>
      <c r="G10" s="36"/>
      <c r="H10" s="36"/>
      <c r="I10" s="36"/>
      <c r="J10" s="24"/>
      <c r="K10" s="36"/>
      <c r="L10" s="36"/>
      <c r="M10" s="36"/>
      <c r="N10" s="24"/>
      <c r="O10" s="36"/>
      <c r="P10" s="36"/>
      <c r="Q10" s="36"/>
    </row>
    <row r="11" spans="1:17">
      <c r="A11" s="12"/>
      <c r="B11" s="110" t="s">
        <v>61</v>
      </c>
      <c r="C11" s="37" t="s">
        <v>190</v>
      </c>
      <c r="D11" s="43">
        <v>942</v>
      </c>
      <c r="E11" s="38"/>
      <c r="F11" s="38"/>
      <c r="G11" s="37" t="s">
        <v>190</v>
      </c>
      <c r="H11" s="43">
        <v>289</v>
      </c>
      <c r="I11" s="38"/>
      <c r="J11" s="38"/>
      <c r="K11" s="37" t="s">
        <v>190</v>
      </c>
      <c r="L11" s="39">
        <v>2285</v>
      </c>
      <c r="M11" s="38"/>
      <c r="N11" s="38"/>
      <c r="O11" s="37" t="s">
        <v>190</v>
      </c>
      <c r="P11" s="43">
        <v>167</v>
      </c>
      <c r="Q11" s="38"/>
    </row>
    <row r="12" spans="1:17">
      <c r="A12" s="12"/>
      <c r="B12" s="110"/>
      <c r="C12" s="37"/>
      <c r="D12" s="43"/>
      <c r="E12" s="38"/>
      <c r="F12" s="38"/>
      <c r="G12" s="37"/>
      <c r="H12" s="43"/>
      <c r="I12" s="38"/>
      <c r="J12" s="38"/>
      <c r="K12" s="37"/>
      <c r="L12" s="39"/>
      <c r="M12" s="38"/>
      <c r="N12" s="38"/>
      <c r="O12" s="37"/>
      <c r="P12" s="43"/>
      <c r="Q12" s="38"/>
    </row>
    <row r="13" spans="1:17">
      <c r="A13" s="12"/>
      <c r="B13" s="40" t="s">
        <v>339</v>
      </c>
      <c r="C13" s="42">
        <v>719067</v>
      </c>
      <c r="D13" s="42"/>
      <c r="E13" s="35"/>
      <c r="F13" s="35"/>
      <c r="G13" s="42">
        <v>249719</v>
      </c>
      <c r="H13" s="42"/>
      <c r="I13" s="35"/>
      <c r="J13" s="35"/>
      <c r="K13" s="42">
        <v>721213</v>
      </c>
      <c r="L13" s="42"/>
      <c r="M13" s="35"/>
      <c r="N13" s="35"/>
      <c r="O13" s="42">
        <v>249599</v>
      </c>
      <c r="P13" s="42"/>
      <c r="Q13" s="35"/>
    </row>
    <row r="14" spans="1:17" ht="15.75" thickBot="1">
      <c r="A14" s="12"/>
      <c r="B14" s="40"/>
      <c r="C14" s="46"/>
      <c r="D14" s="46"/>
      <c r="E14" s="45"/>
      <c r="F14" s="35"/>
      <c r="G14" s="46"/>
      <c r="H14" s="46"/>
      <c r="I14" s="45"/>
      <c r="J14" s="35"/>
      <c r="K14" s="46"/>
      <c r="L14" s="46"/>
      <c r="M14" s="45"/>
      <c r="N14" s="35"/>
      <c r="O14" s="46"/>
      <c r="P14" s="46"/>
      <c r="Q14" s="45"/>
    </row>
    <row r="15" spans="1:17">
      <c r="A15" s="12"/>
      <c r="B15" s="111" t="s">
        <v>340</v>
      </c>
      <c r="C15" s="69" t="s">
        <v>190</v>
      </c>
      <c r="D15" s="71">
        <v>1.31</v>
      </c>
      <c r="E15" s="50"/>
      <c r="F15" s="38"/>
      <c r="G15" s="69" t="s">
        <v>190</v>
      </c>
      <c r="H15" s="71">
        <v>1.1599999999999999</v>
      </c>
      <c r="I15" s="50"/>
      <c r="J15" s="38"/>
      <c r="K15" s="69" t="s">
        <v>190</v>
      </c>
      <c r="L15" s="71">
        <v>3.17</v>
      </c>
      <c r="M15" s="50"/>
      <c r="N15" s="38"/>
      <c r="O15" s="69" t="s">
        <v>190</v>
      </c>
      <c r="P15" s="71">
        <v>0.67</v>
      </c>
      <c r="Q15" s="50"/>
    </row>
    <row r="16" spans="1:17" ht="15.75" thickBot="1">
      <c r="A16" s="12"/>
      <c r="B16" s="111"/>
      <c r="C16" s="79"/>
      <c r="D16" s="80"/>
      <c r="E16" s="81"/>
      <c r="F16" s="38"/>
      <c r="G16" s="79"/>
      <c r="H16" s="80"/>
      <c r="I16" s="81"/>
      <c r="J16" s="38"/>
      <c r="K16" s="79"/>
      <c r="L16" s="80"/>
      <c r="M16" s="81"/>
      <c r="N16" s="38"/>
      <c r="O16" s="79"/>
      <c r="P16" s="80"/>
      <c r="Q16" s="81"/>
    </row>
    <row r="17" spans="1:17" ht="15.75" thickTop="1">
      <c r="A17" s="12"/>
      <c r="B17" s="24"/>
      <c r="C17" s="112"/>
      <c r="D17" s="112"/>
      <c r="E17" s="112"/>
      <c r="F17" s="24"/>
      <c r="G17" s="112"/>
      <c r="H17" s="112"/>
      <c r="I17" s="112"/>
      <c r="J17" s="24"/>
      <c r="K17" s="112"/>
      <c r="L17" s="112"/>
      <c r="M17" s="112"/>
      <c r="N17" s="24"/>
      <c r="O17" s="112"/>
      <c r="P17" s="112"/>
      <c r="Q17" s="112"/>
    </row>
    <row r="18" spans="1:17">
      <c r="A18" s="12"/>
      <c r="B18" s="108" t="s">
        <v>341</v>
      </c>
      <c r="C18" s="38"/>
      <c r="D18" s="38"/>
      <c r="E18" s="38"/>
      <c r="F18" s="19"/>
      <c r="G18" s="38"/>
      <c r="H18" s="38"/>
      <c r="I18" s="38"/>
      <c r="J18" s="19"/>
      <c r="K18" s="38"/>
      <c r="L18" s="38"/>
      <c r="M18" s="38"/>
      <c r="N18" s="19"/>
      <c r="O18" s="38"/>
      <c r="P18" s="38"/>
      <c r="Q18" s="38"/>
    </row>
    <row r="19" spans="1:17">
      <c r="A19" s="12"/>
      <c r="B19" s="101" t="s">
        <v>61</v>
      </c>
      <c r="C19" s="40" t="s">
        <v>190</v>
      </c>
      <c r="D19" s="41">
        <v>942</v>
      </c>
      <c r="E19" s="35"/>
      <c r="F19" s="35"/>
      <c r="G19" s="40" t="s">
        <v>190</v>
      </c>
      <c r="H19" s="41">
        <v>289</v>
      </c>
      <c r="I19" s="35"/>
      <c r="J19" s="35"/>
      <c r="K19" s="40" t="s">
        <v>190</v>
      </c>
      <c r="L19" s="42">
        <v>2285</v>
      </c>
      <c r="M19" s="35"/>
      <c r="N19" s="35"/>
      <c r="O19" s="40" t="s">
        <v>190</v>
      </c>
      <c r="P19" s="41">
        <v>167</v>
      </c>
      <c r="Q19" s="35"/>
    </row>
    <row r="20" spans="1:17">
      <c r="A20" s="12"/>
      <c r="B20" s="101"/>
      <c r="C20" s="40"/>
      <c r="D20" s="41"/>
      <c r="E20" s="35"/>
      <c r="F20" s="35"/>
      <c r="G20" s="40"/>
      <c r="H20" s="41"/>
      <c r="I20" s="35"/>
      <c r="J20" s="35"/>
      <c r="K20" s="40"/>
      <c r="L20" s="42"/>
      <c r="M20" s="35"/>
      <c r="N20" s="35"/>
      <c r="O20" s="40"/>
      <c r="P20" s="41"/>
      <c r="Q20" s="35"/>
    </row>
    <row r="21" spans="1:17">
      <c r="A21" s="12"/>
      <c r="B21" s="110" t="s">
        <v>342</v>
      </c>
      <c r="C21" s="43" t="s">
        <v>192</v>
      </c>
      <c r="D21" s="43"/>
      <c r="E21" s="38"/>
      <c r="F21" s="38"/>
      <c r="G21" s="43">
        <v>7</v>
      </c>
      <c r="H21" s="43"/>
      <c r="I21" s="38"/>
      <c r="J21" s="38"/>
      <c r="K21" s="43" t="s">
        <v>192</v>
      </c>
      <c r="L21" s="43"/>
      <c r="M21" s="38"/>
      <c r="N21" s="38"/>
      <c r="O21" s="43">
        <v>22</v>
      </c>
      <c r="P21" s="43"/>
      <c r="Q21" s="38"/>
    </row>
    <row r="22" spans="1:17">
      <c r="A22" s="12"/>
      <c r="B22" s="110"/>
      <c r="C22" s="43"/>
      <c r="D22" s="43"/>
      <c r="E22" s="38"/>
      <c r="F22" s="38"/>
      <c r="G22" s="43"/>
      <c r="H22" s="43"/>
      <c r="I22" s="38"/>
      <c r="J22" s="38"/>
      <c r="K22" s="43"/>
      <c r="L22" s="43"/>
      <c r="M22" s="38"/>
      <c r="N22" s="38"/>
      <c r="O22" s="43"/>
      <c r="P22" s="43"/>
      <c r="Q22" s="38"/>
    </row>
    <row r="23" spans="1:17">
      <c r="A23" s="12"/>
      <c r="B23" s="104" t="s">
        <v>343</v>
      </c>
      <c r="C23" s="41" t="s">
        <v>192</v>
      </c>
      <c r="D23" s="41"/>
      <c r="E23" s="35"/>
      <c r="F23" s="35"/>
      <c r="G23" s="41" t="s">
        <v>192</v>
      </c>
      <c r="H23" s="41"/>
      <c r="I23" s="35"/>
      <c r="J23" s="35"/>
      <c r="K23" s="41">
        <v>3</v>
      </c>
      <c r="L23" s="41"/>
      <c r="M23" s="35"/>
      <c r="N23" s="35"/>
      <c r="O23" s="41" t="s">
        <v>192</v>
      </c>
      <c r="P23" s="41"/>
      <c r="Q23" s="35"/>
    </row>
    <row r="24" spans="1:17" ht="15.75" thickBot="1">
      <c r="A24" s="12"/>
      <c r="B24" s="104"/>
      <c r="C24" s="44"/>
      <c r="D24" s="44"/>
      <c r="E24" s="45"/>
      <c r="F24" s="35"/>
      <c r="G24" s="44"/>
      <c r="H24" s="44"/>
      <c r="I24" s="45"/>
      <c r="J24" s="35"/>
      <c r="K24" s="44"/>
      <c r="L24" s="44"/>
      <c r="M24" s="45"/>
      <c r="N24" s="35"/>
      <c r="O24" s="44"/>
      <c r="P24" s="44"/>
      <c r="Q24" s="45"/>
    </row>
    <row r="25" spans="1:17">
      <c r="A25" s="12"/>
      <c r="B25" s="111" t="s">
        <v>344</v>
      </c>
      <c r="C25" s="69" t="s">
        <v>190</v>
      </c>
      <c r="D25" s="71">
        <v>942</v>
      </c>
      <c r="E25" s="50"/>
      <c r="F25" s="38"/>
      <c r="G25" s="69" t="s">
        <v>190</v>
      </c>
      <c r="H25" s="71">
        <v>296</v>
      </c>
      <c r="I25" s="50"/>
      <c r="J25" s="38"/>
      <c r="K25" s="69" t="s">
        <v>190</v>
      </c>
      <c r="L25" s="48">
        <v>2288</v>
      </c>
      <c r="M25" s="50"/>
      <c r="N25" s="38"/>
      <c r="O25" s="69" t="s">
        <v>190</v>
      </c>
      <c r="P25" s="71">
        <v>189</v>
      </c>
      <c r="Q25" s="50"/>
    </row>
    <row r="26" spans="1:17">
      <c r="A26" s="12"/>
      <c r="B26" s="111"/>
      <c r="C26" s="70"/>
      <c r="D26" s="72"/>
      <c r="E26" s="51"/>
      <c r="F26" s="38"/>
      <c r="G26" s="70"/>
      <c r="H26" s="72"/>
      <c r="I26" s="51"/>
      <c r="J26" s="38"/>
      <c r="K26" s="70"/>
      <c r="L26" s="49"/>
      <c r="M26" s="51"/>
      <c r="N26" s="38"/>
      <c r="O26" s="70"/>
      <c r="P26" s="72"/>
      <c r="Q26" s="51"/>
    </row>
    <row r="27" spans="1:17" ht="25.5">
      <c r="A27" s="12"/>
      <c r="B27" s="100" t="s">
        <v>345</v>
      </c>
      <c r="C27" s="35"/>
      <c r="D27" s="35"/>
      <c r="E27" s="35"/>
      <c r="F27" s="24"/>
      <c r="G27" s="35"/>
      <c r="H27" s="35"/>
      <c r="I27" s="35"/>
      <c r="J27" s="24"/>
      <c r="K27" s="35"/>
      <c r="L27" s="35"/>
      <c r="M27" s="35"/>
      <c r="N27" s="24"/>
      <c r="O27" s="35"/>
      <c r="P27" s="35"/>
      <c r="Q27" s="35"/>
    </row>
    <row r="28" spans="1:17">
      <c r="A28" s="12"/>
      <c r="B28" s="111" t="s">
        <v>346</v>
      </c>
      <c r="C28" s="39">
        <v>719067</v>
      </c>
      <c r="D28" s="39"/>
      <c r="E28" s="38"/>
      <c r="F28" s="38"/>
      <c r="G28" s="39">
        <v>249719</v>
      </c>
      <c r="H28" s="39"/>
      <c r="I28" s="38"/>
      <c r="J28" s="38"/>
      <c r="K28" s="39">
        <v>721213</v>
      </c>
      <c r="L28" s="39"/>
      <c r="M28" s="38"/>
      <c r="N28" s="38"/>
      <c r="O28" s="39">
        <v>249599</v>
      </c>
      <c r="P28" s="39"/>
      <c r="Q28" s="38"/>
    </row>
    <row r="29" spans="1:17">
      <c r="A29" s="12"/>
      <c r="B29" s="111"/>
      <c r="C29" s="39"/>
      <c r="D29" s="39"/>
      <c r="E29" s="38"/>
      <c r="F29" s="38"/>
      <c r="G29" s="39"/>
      <c r="H29" s="39"/>
      <c r="I29" s="38"/>
      <c r="J29" s="38"/>
      <c r="K29" s="39"/>
      <c r="L29" s="39"/>
      <c r="M29" s="38"/>
      <c r="N29" s="38"/>
      <c r="O29" s="39"/>
      <c r="P29" s="39"/>
      <c r="Q29" s="38"/>
    </row>
    <row r="30" spans="1:17">
      <c r="A30" s="12"/>
      <c r="B30" s="113" t="s">
        <v>347</v>
      </c>
      <c r="C30" s="42">
        <v>16129</v>
      </c>
      <c r="D30" s="42"/>
      <c r="E30" s="35"/>
      <c r="F30" s="35"/>
      <c r="G30" s="42">
        <v>4736</v>
      </c>
      <c r="H30" s="42"/>
      <c r="I30" s="35"/>
      <c r="J30" s="35"/>
      <c r="K30" s="42">
        <v>14610</v>
      </c>
      <c r="L30" s="42"/>
      <c r="M30" s="35"/>
      <c r="N30" s="35"/>
      <c r="O30" s="42">
        <v>4159</v>
      </c>
      <c r="P30" s="42"/>
      <c r="Q30" s="35"/>
    </row>
    <row r="31" spans="1:17">
      <c r="A31" s="12"/>
      <c r="B31" s="113"/>
      <c r="C31" s="42"/>
      <c r="D31" s="42"/>
      <c r="E31" s="35"/>
      <c r="F31" s="35"/>
      <c r="G31" s="42"/>
      <c r="H31" s="42"/>
      <c r="I31" s="35"/>
      <c r="J31" s="35"/>
      <c r="K31" s="42"/>
      <c r="L31" s="42"/>
      <c r="M31" s="35"/>
      <c r="N31" s="35"/>
      <c r="O31" s="42"/>
      <c r="P31" s="42"/>
      <c r="Q31" s="35"/>
    </row>
    <row r="32" spans="1:17">
      <c r="A32" s="12"/>
      <c r="B32" s="111" t="s">
        <v>348</v>
      </c>
      <c r="C32" s="43" t="s">
        <v>192</v>
      </c>
      <c r="D32" s="43"/>
      <c r="E32" s="38"/>
      <c r="F32" s="38"/>
      <c r="G32" s="39">
        <v>34581</v>
      </c>
      <c r="H32" s="39"/>
      <c r="I32" s="38"/>
      <c r="J32" s="38"/>
      <c r="K32" s="39">
        <v>1277</v>
      </c>
      <c r="L32" s="39"/>
      <c r="M32" s="38"/>
      <c r="N32" s="38"/>
      <c r="O32" s="39">
        <v>34581</v>
      </c>
      <c r="P32" s="39"/>
      <c r="Q32" s="38"/>
    </row>
    <row r="33" spans="1:17" ht="15.75" thickBot="1">
      <c r="A33" s="12"/>
      <c r="B33" s="111"/>
      <c r="C33" s="73"/>
      <c r="D33" s="73"/>
      <c r="E33" s="54"/>
      <c r="F33" s="38"/>
      <c r="G33" s="53"/>
      <c r="H33" s="53"/>
      <c r="I33" s="54"/>
      <c r="J33" s="38"/>
      <c r="K33" s="53"/>
      <c r="L33" s="53"/>
      <c r="M33" s="54"/>
      <c r="N33" s="38"/>
      <c r="O33" s="53"/>
      <c r="P33" s="53"/>
      <c r="Q33" s="54"/>
    </row>
    <row r="34" spans="1:17">
      <c r="A34" s="12"/>
      <c r="B34" s="114" t="s">
        <v>349</v>
      </c>
      <c r="C34" s="59">
        <v>735196</v>
      </c>
      <c r="D34" s="59"/>
      <c r="E34" s="36"/>
      <c r="F34" s="35"/>
      <c r="G34" s="59">
        <v>289036</v>
      </c>
      <c r="H34" s="59"/>
      <c r="I34" s="36"/>
      <c r="J34" s="35"/>
      <c r="K34" s="59">
        <v>737100</v>
      </c>
      <c r="L34" s="59"/>
      <c r="M34" s="36"/>
      <c r="N34" s="35"/>
      <c r="O34" s="59">
        <v>288339</v>
      </c>
      <c r="P34" s="59"/>
      <c r="Q34" s="36"/>
    </row>
    <row r="35" spans="1:17" ht="15.75" thickBot="1">
      <c r="A35" s="12"/>
      <c r="B35" s="114"/>
      <c r="C35" s="46"/>
      <c r="D35" s="46"/>
      <c r="E35" s="45"/>
      <c r="F35" s="35"/>
      <c r="G35" s="46"/>
      <c r="H35" s="46"/>
      <c r="I35" s="45"/>
      <c r="J35" s="35"/>
      <c r="K35" s="46"/>
      <c r="L35" s="46"/>
      <c r="M35" s="45"/>
      <c r="N35" s="35"/>
      <c r="O35" s="46"/>
      <c r="P35" s="46"/>
      <c r="Q35" s="45"/>
    </row>
    <row r="36" spans="1:17">
      <c r="A36" s="12"/>
      <c r="B36" s="115" t="s">
        <v>350</v>
      </c>
      <c r="C36" s="69" t="s">
        <v>190</v>
      </c>
      <c r="D36" s="71">
        <v>1.28</v>
      </c>
      <c r="E36" s="50"/>
      <c r="F36" s="38"/>
      <c r="G36" s="69" t="s">
        <v>190</v>
      </c>
      <c r="H36" s="71">
        <v>1.02</v>
      </c>
      <c r="I36" s="50"/>
      <c r="J36" s="38"/>
      <c r="K36" s="69" t="s">
        <v>190</v>
      </c>
      <c r="L36" s="71">
        <v>3.1</v>
      </c>
      <c r="M36" s="50"/>
      <c r="N36" s="38"/>
      <c r="O36" s="69" t="s">
        <v>190</v>
      </c>
      <c r="P36" s="71">
        <v>0.65</v>
      </c>
      <c r="Q36" s="50"/>
    </row>
    <row r="37" spans="1:17" ht="15.75" thickBot="1">
      <c r="A37" s="12"/>
      <c r="B37" s="115"/>
      <c r="C37" s="79"/>
      <c r="D37" s="80"/>
      <c r="E37" s="81"/>
      <c r="F37" s="38"/>
      <c r="G37" s="79"/>
      <c r="H37" s="80"/>
      <c r="I37" s="81"/>
      <c r="J37" s="38"/>
      <c r="K37" s="79"/>
      <c r="L37" s="80"/>
      <c r="M37" s="81"/>
      <c r="N37" s="38"/>
      <c r="O37" s="79"/>
      <c r="P37" s="80"/>
      <c r="Q37" s="81"/>
    </row>
    <row r="38" spans="1:17" ht="15.75" thickTop="1">
      <c r="A38" s="12"/>
      <c r="B38" s="24"/>
      <c r="C38" s="112"/>
      <c r="D38" s="112"/>
      <c r="E38" s="112"/>
      <c r="F38" s="24"/>
      <c r="G38" s="112"/>
      <c r="H38" s="112"/>
      <c r="I38" s="112"/>
      <c r="J38" s="24"/>
      <c r="K38" s="112"/>
      <c r="L38" s="112"/>
      <c r="M38" s="112"/>
      <c r="N38" s="24"/>
      <c r="O38" s="112"/>
      <c r="P38" s="112"/>
      <c r="Q38" s="112"/>
    </row>
    <row r="39" spans="1:17" ht="38.25">
      <c r="A39" s="12"/>
      <c r="B39" s="67" t="s">
        <v>351</v>
      </c>
      <c r="C39" s="38"/>
      <c r="D39" s="38"/>
      <c r="E39" s="38"/>
      <c r="F39" s="19"/>
      <c r="G39" s="38"/>
      <c r="H39" s="38"/>
      <c r="I39" s="38"/>
      <c r="J39" s="19"/>
      <c r="K39" s="38"/>
      <c r="L39" s="38"/>
      <c r="M39" s="38"/>
      <c r="N39" s="19"/>
      <c r="O39" s="38"/>
      <c r="P39" s="38"/>
      <c r="Q39" s="38"/>
    </row>
    <row r="40" spans="1:17">
      <c r="A40" s="12"/>
      <c r="B40" s="113" t="s">
        <v>352</v>
      </c>
      <c r="C40" s="41">
        <v>248</v>
      </c>
      <c r="D40" s="41"/>
      <c r="E40" s="35"/>
      <c r="F40" s="35"/>
      <c r="G40" s="42">
        <v>6519</v>
      </c>
      <c r="H40" s="42"/>
      <c r="I40" s="35"/>
      <c r="J40" s="35"/>
      <c r="K40" s="41">
        <v>288</v>
      </c>
      <c r="L40" s="41"/>
      <c r="M40" s="35"/>
      <c r="N40" s="35"/>
      <c r="O40" s="42">
        <v>9715</v>
      </c>
      <c r="P40" s="42"/>
      <c r="Q40" s="35"/>
    </row>
    <row r="41" spans="1:17">
      <c r="A41" s="12"/>
      <c r="B41" s="113"/>
      <c r="C41" s="41"/>
      <c r="D41" s="41"/>
      <c r="E41" s="35"/>
      <c r="F41" s="35"/>
      <c r="G41" s="42"/>
      <c r="H41" s="42"/>
      <c r="I41" s="35"/>
      <c r="J41" s="35"/>
      <c r="K41" s="41"/>
      <c r="L41" s="41"/>
      <c r="M41" s="35"/>
      <c r="N41" s="35"/>
      <c r="O41" s="42"/>
      <c r="P41" s="42"/>
      <c r="Q41" s="35"/>
    </row>
    <row r="42" spans="1:17">
      <c r="A42" s="12"/>
      <c r="B42" s="16"/>
      <c r="C42" s="16"/>
    </row>
    <row r="43" spans="1:17" ht="255">
      <c r="A43" s="12"/>
      <c r="B43" s="78" t="s">
        <v>308</v>
      </c>
      <c r="C43" s="18" t="s">
        <v>353</v>
      </c>
    </row>
  </sheetData>
  <mergeCells count="214">
    <mergeCell ref="A1:A2"/>
    <mergeCell ref="B1:Q1"/>
    <mergeCell ref="B2:Q2"/>
    <mergeCell ref="B3:Q3"/>
    <mergeCell ref="A4:A43"/>
    <mergeCell ref="B4:Q4"/>
    <mergeCell ref="B5:Q5"/>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0.140625" bestFit="1" customWidth="1"/>
    <col min="2" max="2" width="36.5703125" bestFit="1" customWidth="1"/>
    <col min="3" max="3" width="2.85546875" customWidth="1"/>
    <col min="4" max="4" width="9.7109375" customWidth="1"/>
    <col min="5" max="6" width="13.7109375" customWidth="1"/>
    <col min="7" max="7" width="2.85546875" customWidth="1"/>
    <col min="8" max="8" width="9.7109375" customWidth="1"/>
    <col min="9" max="9" width="13.7109375" customWidth="1"/>
  </cols>
  <sheetData>
    <row r="1" spans="1:9" ht="15" customHeight="1">
      <c r="A1" s="7" t="s">
        <v>810</v>
      </c>
      <c r="B1" s="7" t="s">
        <v>1</v>
      </c>
      <c r="C1" s="7"/>
      <c r="D1" s="7"/>
      <c r="E1" s="7"/>
      <c r="F1" s="7"/>
      <c r="G1" s="7"/>
      <c r="H1" s="7"/>
      <c r="I1" s="7"/>
    </row>
    <row r="2" spans="1:9" ht="15" customHeight="1">
      <c r="A2" s="7"/>
      <c r="B2" s="7" t="s">
        <v>2</v>
      </c>
      <c r="C2" s="7"/>
      <c r="D2" s="7"/>
      <c r="E2" s="7"/>
      <c r="F2" s="7"/>
      <c r="G2" s="7"/>
      <c r="H2" s="7"/>
      <c r="I2" s="7"/>
    </row>
    <row r="3" spans="1:9" ht="15" customHeight="1">
      <c r="A3" s="3" t="s">
        <v>359</v>
      </c>
      <c r="B3" s="11" t="s">
        <v>5</v>
      </c>
      <c r="C3" s="11"/>
      <c r="D3" s="11"/>
      <c r="E3" s="11"/>
      <c r="F3" s="11"/>
      <c r="G3" s="11"/>
      <c r="H3" s="11"/>
      <c r="I3" s="11"/>
    </row>
    <row r="4" spans="1:9" ht="15" customHeight="1">
      <c r="A4" s="12" t="s">
        <v>811</v>
      </c>
      <c r="B4" s="11" t="s">
        <v>5</v>
      </c>
      <c r="C4" s="11"/>
      <c r="D4" s="11"/>
      <c r="E4" s="11"/>
      <c r="F4" s="11"/>
      <c r="G4" s="11"/>
      <c r="H4" s="11"/>
      <c r="I4" s="11"/>
    </row>
    <row r="5" spans="1:9" ht="25.5" customHeight="1">
      <c r="A5" s="12"/>
      <c r="B5" s="38" t="s">
        <v>360</v>
      </c>
      <c r="C5" s="38"/>
      <c r="D5" s="38"/>
      <c r="E5" s="38"/>
      <c r="F5" s="38"/>
      <c r="G5" s="38"/>
      <c r="H5" s="38"/>
      <c r="I5" s="38"/>
    </row>
    <row r="6" spans="1:9">
      <c r="A6" s="12"/>
      <c r="B6" s="32"/>
      <c r="C6" s="32"/>
      <c r="D6" s="32"/>
      <c r="E6" s="32"/>
      <c r="F6" s="32"/>
      <c r="G6" s="32"/>
      <c r="H6" s="32"/>
      <c r="I6" s="32"/>
    </row>
    <row r="7" spans="1:9">
      <c r="A7" s="12"/>
      <c r="B7" s="16"/>
      <c r="C7" s="16"/>
      <c r="D7" s="16"/>
      <c r="E7" s="16"/>
      <c r="F7" s="16"/>
      <c r="G7" s="16"/>
      <c r="H7" s="16"/>
      <c r="I7" s="16"/>
    </row>
    <row r="8" spans="1:9" ht="15.75" thickBot="1">
      <c r="A8" s="12"/>
      <c r="B8" s="19"/>
      <c r="C8" s="121" t="s">
        <v>361</v>
      </c>
      <c r="D8" s="121"/>
      <c r="E8" s="121"/>
      <c r="F8" s="19"/>
      <c r="G8" s="122">
        <v>41639</v>
      </c>
      <c r="H8" s="122"/>
      <c r="I8" s="122"/>
    </row>
    <row r="9" spans="1:9">
      <c r="A9" s="12"/>
      <c r="B9" s="116" t="s">
        <v>362</v>
      </c>
      <c r="C9" s="36"/>
      <c r="D9" s="36"/>
      <c r="E9" s="36"/>
      <c r="F9" s="24"/>
      <c r="G9" s="36"/>
      <c r="H9" s="36"/>
      <c r="I9" s="36"/>
    </row>
    <row r="10" spans="1:9">
      <c r="A10" s="12"/>
      <c r="B10" s="123" t="s">
        <v>363</v>
      </c>
      <c r="C10" s="124" t="s">
        <v>190</v>
      </c>
      <c r="D10" s="125">
        <v>1876</v>
      </c>
      <c r="E10" s="38"/>
      <c r="F10" s="38"/>
      <c r="G10" s="124" t="s">
        <v>190</v>
      </c>
      <c r="H10" s="125">
        <v>1891</v>
      </c>
      <c r="I10" s="38"/>
    </row>
    <row r="11" spans="1:9">
      <c r="A11" s="12"/>
      <c r="B11" s="123"/>
      <c r="C11" s="124"/>
      <c r="D11" s="125"/>
      <c r="E11" s="38"/>
      <c r="F11" s="38"/>
      <c r="G11" s="124"/>
      <c r="H11" s="125"/>
      <c r="I11" s="38"/>
    </row>
    <row r="12" spans="1:9" ht="21" customHeight="1">
      <c r="A12" s="12"/>
      <c r="B12" s="126" t="s">
        <v>364</v>
      </c>
      <c r="C12" s="127">
        <v>990</v>
      </c>
      <c r="D12" s="127"/>
      <c r="E12" s="35"/>
      <c r="F12" s="35"/>
      <c r="G12" s="128">
        <v>1000</v>
      </c>
      <c r="H12" s="128"/>
      <c r="I12" s="35"/>
    </row>
    <row r="13" spans="1:9">
      <c r="A13" s="12"/>
      <c r="B13" s="126"/>
      <c r="C13" s="127"/>
      <c r="D13" s="127"/>
      <c r="E13" s="35"/>
      <c r="F13" s="35"/>
      <c r="G13" s="128"/>
      <c r="H13" s="128"/>
      <c r="I13" s="35"/>
    </row>
    <row r="14" spans="1:9" ht="21" customHeight="1">
      <c r="A14" s="12"/>
      <c r="B14" s="123" t="s">
        <v>365</v>
      </c>
      <c r="C14" s="129">
        <v>594</v>
      </c>
      <c r="D14" s="129"/>
      <c r="E14" s="38"/>
      <c r="F14" s="38"/>
      <c r="G14" s="129">
        <v>600</v>
      </c>
      <c r="H14" s="129"/>
      <c r="I14" s="38"/>
    </row>
    <row r="15" spans="1:9">
      <c r="A15" s="12"/>
      <c r="B15" s="123"/>
      <c r="C15" s="129"/>
      <c r="D15" s="129"/>
      <c r="E15" s="38"/>
      <c r="F15" s="38"/>
      <c r="G15" s="129"/>
      <c r="H15" s="129"/>
      <c r="I15" s="38"/>
    </row>
    <row r="16" spans="1:9" ht="21" customHeight="1">
      <c r="A16" s="12"/>
      <c r="B16" s="126" t="s">
        <v>366</v>
      </c>
      <c r="C16" s="128">
        <v>7199</v>
      </c>
      <c r="D16" s="128"/>
      <c r="E16" s="35"/>
      <c r="F16" s="35"/>
      <c r="G16" s="128">
        <v>6031</v>
      </c>
      <c r="H16" s="128"/>
      <c r="I16" s="35"/>
    </row>
    <row r="17" spans="1:9">
      <c r="A17" s="12"/>
      <c r="B17" s="126"/>
      <c r="C17" s="128"/>
      <c r="D17" s="128"/>
      <c r="E17" s="35"/>
      <c r="F17" s="35"/>
      <c r="G17" s="128"/>
      <c r="H17" s="128"/>
      <c r="I17" s="35"/>
    </row>
    <row r="18" spans="1:9" ht="21" customHeight="1">
      <c r="A18" s="12"/>
      <c r="B18" s="123" t="s">
        <v>367</v>
      </c>
      <c r="C18" s="125">
        <v>2909</v>
      </c>
      <c r="D18" s="125"/>
      <c r="E18" s="38"/>
      <c r="F18" s="38"/>
      <c r="G18" s="125">
        <v>3441</v>
      </c>
      <c r="H18" s="125"/>
      <c r="I18" s="38"/>
    </row>
    <row r="19" spans="1:9">
      <c r="A19" s="12"/>
      <c r="B19" s="123"/>
      <c r="C19" s="125"/>
      <c r="D19" s="125"/>
      <c r="E19" s="38"/>
      <c r="F19" s="38"/>
      <c r="G19" s="125"/>
      <c r="H19" s="125"/>
      <c r="I19" s="38"/>
    </row>
    <row r="20" spans="1:9" ht="21" customHeight="1">
      <c r="A20" s="12"/>
      <c r="B20" s="126" t="s">
        <v>368</v>
      </c>
      <c r="C20" s="128">
        <v>1111</v>
      </c>
      <c r="D20" s="128"/>
      <c r="E20" s="35"/>
      <c r="F20" s="35"/>
      <c r="G20" s="128">
        <v>1466</v>
      </c>
      <c r="H20" s="128"/>
      <c r="I20" s="35"/>
    </row>
    <row r="21" spans="1:9">
      <c r="A21" s="12"/>
      <c r="B21" s="126"/>
      <c r="C21" s="128"/>
      <c r="D21" s="128"/>
      <c r="E21" s="35"/>
      <c r="F21" s="35"/>
      <c r="G21" s="128"/>
      <c r="H21" s="128"/>
      <c r="I21" s="35"/>
    </row>
    <row r="22" spans="1:9">
      <c r="A22" s="12"/>
      <c r="B22" s="123" t="s">
        <v>369</v>
      </c>
      <c r="C22" s="129" t="s">
        <v>192</v>
      </c>
      <c r="D22" s="129"/>
      <c r="E22" s="38"/>
      <c r="F22" s="38"/>
      <c r="G22" s="125">
        <v>1000</v>
      </c>
      <c r="H22" s="125"/>
      <c r="I22" s="38"/>
    </row>
    <row r="23" spans="1:9">
      <c r="A23" s="12"/>
      <c r="B23" s="123"/>
      <c r="C23" s="129"/>
      <c r="D23" s="129"/>
      <c r="E23" s="38"/>
      <c r="F23" s="38"/>
      <c r="G23" s="125"/>
      <c r="H23" s="125"/>
      <c r="I23" s="38"/>
    </row>
    <row r="24" spans="1:9">
      <c r="A24" s="12"/>
      <c r="B24" s="126" t="s">
        <v>370</v>
      </c>
      <c r="C24" s="127">
        <v>479</v>
      </c>
      <c r="D24" s="127"/>
      <c r="E24" s="35"/>
      <c r="F24" s="35"/>
      <c r="G24" s="127">
        <v>611</v>
      </c>
      <c r="H24" s="127"/>
      <c r="I24" s="35"/>
    </row>
    <row r="25" spans="1:9">
      <c r="A25" s="12"/>
      <c r="B25" s="126"/>
      <c r="C25" s="127"/>
      <c r="D25" s="127"/>
      <c r="E25" s="35"/>
      <c r="F25" s="35"/>
      <c r="G25" s="127"/>
      <c r="H25" s="127"/>
      <c r="I25" s="35"/>
    </row>
    <row r="26" spans="1:9" ht="20.25" customHeight="1">
      <c r="A26" s="12"/>
      <c r="B26" s="123" t="s">
        <v>371</v>
      </c>
      <c r="C26" s="129">
        <v>742</v>
      </c>
      <c r="D26" s="129"/>
      <c r="E26" s="38"/>
      <c r="F26" s="38"/>
      <c r="G26" s="129">
        <v>303</v>
      </c>
      <c r="H26" s="129"/>
      <c r="I26" s="38"/>
    </row>
    <row r="27" spans="1:9" ht="15.75" thickBot="1">
      <c r="A27" s="12"/>
      <c r="B27" s="123"/>
      <c r="C27" s="130"/>
      <c r="D27" s="130"/>
      <c r="E27" s="54"/>
      <c r="F27" s="38"/>
      <c r="G27" s="130"/>
      <c r="H27" s="130"/>
      <c r="I27" s="54"/>
    </row>
    <row r="28" spans="1:9">
      <c r="A28" s="12"/>
      <c r="B28" s="35"/>
      <c r="C28" s="131">
        <v>15900</v>
      </c>
      <c r="D28" s="131"/>
      <c r="E28" s="36"/>
      <c r="F28" s="35"/>
      <c r="G28" s="131">
        <v>16343</v>
      </c>
      <c r="H28" s="131"/>
      <c r="I28" s="36"/>
    </row>
    <row r="29" spans="1:9" ht="15.75" thickBot="1">
      <c r="A29" s="12"/>
      <c r="B29" s="35"/>
      <c r="C29" s="132"/>
      <c r="D29" s="132"/>
      <c r="E29" s="45"/>
      <c r="F29" s="35"/>
      <c r="G29" s="132"/>
      <c r="H29" s="132"/>
      <c r="I29" s="45"/>
    </row>
    <row r="30" spans="1:9">
      <c r="A30" s="12"/>
      <c r="B30" s="118" t="s">
        <v>372</v>
      </c>
      <c r="C30" s="50"/>
      <c r="D30" s="50"/>
      <c r="E30" s="50"/>
      <c r="F30" s="19"/>
      <c r="G30" s="50"/>
      <c r="H30" s="50"/>
      <c r="I30" s="50"/>
    </row>
    <row r="31" spans="1:9">
      <c r="A31" s="12"/>
      <c r="B31" s="126" t="s">
        <v>373</v>
      </c>
      <c r="C31" s="127">
        <v>750</v>
      </c>
      <c r="D31" s="127"/>
      <c r="E31" s="35"/>
      <c r="F31" s="35"/>
      <c r="G31" s="127" t="s">
        <v>192</v>
      </c>
      <c r="H31" s="127"/>
      <c r="I31" s="35"/>
    </row>
    <row r="32" spans="1:9">
      <c r="A32" s="12"/>
      <c r="B32" s="126"/>
      <c r="C32" s="127"/>
      <c r="D32" s="127"/>
      <c r="E32" s="35"/>
      <c r="F32" s="35"/>
      <c r="G32" s="127"/>
      <c r="H32" s="127"/>
      <c r="I32" s="35"/>
    </row>
    <row r="33" spans="1:9">
      <c r="A33" s="12"/>
      <c r="B33" s="123" t="s">
        <v>374</v>
      </c>
      <c r="C33" s="129">
        <v>500</v>
      </c>
      <c r="D33" s="129"/>
      <c r="E33" s="38"/>
      <c r="F33" s="38"/>
      <c r="G33" s="129">
        <v>500</v>
      </c>
      <c r="H33" s="129"/>
      <c r="I33" s="38"/>
    </row>
    <row r="34" spans="1:9">
      <c r="A34" s="12"/>
      <c r="B34" s="123"/>
      <c r="C34" s="129"/>
      <c r="D34" s="129"/>
      <c r="E34" s="38"/>
      <c r="F34" s="38"/>
      <c r="G34" s="129"/>
      <c r="H34" s="129"/>
      <c r="I34" s="38"/>
    </row>
    <row r="35" spans="1:9">
      <c r="A35" s="12"/>
      <c r="B35" s="126" t="s">
        <v>375</v>
      </c>
      <c r="C35" s="127" t="s">
        <v>192</v>
      </c>
      <c r="D35" s="127"/>
      <c r="E35" s="35"/>
      <c r="F35" s="35"/>
      <c r="G35" s="127">
        <v>22</v>
      </c>
      <c r="H35" s="127"/>
      <c r="I35" s="35"/>
    </row>
    <row r="36" spans="1:9">
      <c r="A36" s="12"/>
      <c r="B36" s="126"/>
      <c r="C36" s="127"/>
      <c r="D36" s="127"/>
      <c r="E36" s="35"/>
      <c r="F36" s="35"/>
      <c r="G36" s="127"/>
      <c r="H36" s="127"/>
      <c r="I36" s="35"/>
    </row>
    <row r="37" spans="1:9">
      <c r="A37" s="12"/>
      <c r="B37" s="123" t="s">
        <v>376</v>
      </c>
      <c r="C37" s="129" t="s">
        <v>192</v>
      </c>
      <c r="D37" s="129"/>
      <c r="E37" s="38"/>
      <c r="F37" s="38"/>
      <c r="G37" s="129">
        <v>29</v>
      </c>
      <c r="H37" s="129"/>
      <c r="I37" s="38"/>
    </row>
    <row r="38" spans="1:9" ht="15.75" thickBot="1">
      <c r="A38" s="12"/>
      <c r="B38" s="123"/>
      <c r="C38" s="130"/>
      <c r="D38" s="130"/>
      <c r="E38" s="54"/>
      <c r="F38" s="38"/>
      <c r="G38" s="130"/>
      <c r="H38" s="130"/>
      <c r="I38" s="54"/>
    </row>
    <row r="39" spans="1:9">
      <c r="A39" s="12"/>
      <c r="B39" s="35"/>
      <c r="C39" s="131">
        <v>1250</v>
      </c>
      <c r="D39" s="131"/>
      <c r="E39" s="36"/>
      <c r="F39" s="35"/>
      <c r="G39" s="133">
        <v>551</v>
      </c>
      <c r="H39" s="133"/>
      <c r="I39" s="36"/>
    </row>
    <row r="40" spans="1:9" ht="15.75" thickBot="1">
      <c r="A40" s="12"/>
      <c r="B40" s="35"/>
      <c r="C40" s="132"/>
      <c r="D40" s="132"/>
      <c r="E40" s="45"/>
      <c r="F40" s="35"/>
      <c r="G40" s="134"/>
      <c r="H40" s="134"/>
      <c r="I40" s="45"/>
    </row>
    <row r="41" spans="1:9">
      <c r="A41" s="12"/>
      <c r="B41" s="135" t="s">
        <v>377</v>
      </c>
      <c r="C41" s="136">
        <v>17150</v>
      </c>
      <c r="D41" s="136"/>
      <c r="E41" s="50"/>
      <c r="F41" s="38"/>
      <c r="G41" s="136">
        <v>16894</v>
      </c>
      <c r="H41" s="136"/>
      <c r="I41" s="50"/>
    </row>
    <row r="42" spans="1:9">
      <c r="A42" s="12"/>
      <c r="B42" s="135"/>
      <c r="C42" s="125"/>
      <c r="D42" s="125"/>
      <c r="E42" s="38"/>
      <c r="F42" s="38"/>
      <c r="G42" s="137"/>
      <c r="H42" s="137"/>
      <c r="I42" s="51"/>
    </row>
    <row r="43" spans="1:9">
      <c r="A43" s="12"/>
      <c r="B43" s="138" t="s">
        <v>378</v>
      </c>
      <c r="C43" s="127">
        <v>60</v>
      </c>
      <c r="D43" s="127"/>
      <c r="E43" s="35"/>
      <c r="F43" s="35"/>
      <c r="G43" s="127">
        <v>95</v>
      </c>
      <c r="H43" s="127"/>
      <c r="I43" s="35"/>
    </row>
    <row r="44" spans="1:9">
      <c r="A44" s="12"/>
      <c r="B44" s="138"/>
      <c r="C44" s="127"/>
      <c r="D44" s="127"/>
      <c r="E44" s="35"/>
      <c r="F44" s="35"/>
      <c r="G44" s="127"/>
      <c r="H44" s="127"/>
      <c r="I44" s="35"/>
    </row>
    <row r="45" spans="1:9">
      <c r="A45" s="12"/>
      <c r="B45" s="139" t="s">
        <v>379</v>
      </c>
      <c r="C45" s="125">
        <v>1439</v>
      </c>
      <c r="D45" s="125"/>
      <c r="E45" s="38"/>
      <c r="F45" s="38"/>
      <c r="G45" s="125">
        <v>1446</v>
      </c>
      <c r="H45" s="125"/>
      <c r="I45" s="38"/>
    </row>
    <row r="46" spans="1:9" ht="15.75" thickBot="1">
      <c r="A46" s="12"/>
      <c r="B46" s="139"/>
      <c r="C46" s="140"/>
      <c r="D46" s="140"/>
      <c r="E46" s="54"/>
      <c r="F46" s="38"/>
      <c r="G46" s="140"/>
      <c r="H46" s="140"/>
      <c r="I46" s="54"/>
    </row>
    <row r="47" spans="1:9">
      <c r="A47" s="12"/>
      <c r="B47" s="126" t="s">
        <v>380</v>
      </c>
      <c r="C47" s="141" t="s">
        <v>190</v>
      </c>
      <c r="D47" s="131">
        <v>15651</v>
      </c>
      <c r="E47" s="36"/>
      <c r="F47" s="35"/>
      <c r="G47" s="141" t="s">
        <v>190</v>
      </c>
      <c r="H47" s="131">
        <v>15353</v>
      </c>
      <c r="I47" s="36"/>
    </row>
    <row r="48" spans="1:9" ht="15.75" thickBot="1">
      <c r="A48" s="12"/>
      <c r="B48" s="126"/>
      <c r="C48" s="142"/>
      <c r="D48" s="143"/>
      <c r="E48" s="77"/>
      <c r="F48" s="35"/>
      <c r="G48" s="142"/>
      <c r="H48" s="143"/>
      <c r="I48" s="77"/>
    </row>
    <row r="49" spans="1:9" ht="15.75" thickTop="1">
      <c r="A49" s="2" t="s">
        <v>24</v>
      </c>
      <c r="B49" s="11" t="s">
        <v>5</v>
      </c>
      <c r="C49" s="11"/>
      <c r="D49" s="11"/>
      <c r="E49" s="11"/>
      <c r="F49" s="11"/>
      <c r="G49" s="11"/>
      <c r="H49" s="11"/>
      <c r="I49" s="11"/>
    </row>
    <row r="50" spans="1:9" ht="15" customHeight="1">
      <c r="A50" s="3" t="s">
        <v>359</v>
      </c>
      <c r="B50" s="11" t="s">
        <v>5</v>
      </c>
      <c r="C50" s="11"/>
      <c r="D50" s="11"/>
      <c r="E50" s="11"/>
      <c r="F50" s="11"/>
      <c r="G50" s="11"/>
      <c r="H50" s="11"/>
      <c r="I50" s="11"/>
    </row>
    <row r="51" spans="1:9" ht="15" customHeight="1">
      <c r="A51" s="12" t="s">
        <v>811</v>
      </c>
      <c r="B51" s="11" t="s">
        <v>5</v>
      </c>
      <c r="C51" s="11"/>
      <c r="D51" s="11"/>
      <c r="E51" s="11"/>
      <c r="F51" s="11"/>
      <c r="G51" s="11"/>
      <c r="H51" s="11"/>
      <c r="I51" s="11"/>
    </row>
    <row r="52" spans="1:9" ht="25.5" customHeight="1">
      <c r="A52" s="12"/>
      <c r="B52" s="38" t="s">
        <v>360</v>
      </c>
      <c r="C52" s="38"/>
      <c r="D52" s="38"/>
      <c r="E52" s="38"/>
      <c r="F52" s="38"/>
      <c r="G52" s="38"/>
      <c r="H52" s="38"/>
      <c r="I52" s="38"/>
    </row>
    <row r="53" spans="1:9">
      <c r="A53" s="12"/>
      <c r="B53" s="32"/>
      <c r="C53" s="32"/>
      <c r="D53" s="32"/>
      <c r="E53" s="32"/>
      <c r="F53" s="32"/>
      <c r="G53" s="32"/>
      <c r="H53" s="32"/>
      <c r="I53" s="32"/>
    </row>
    <row r="54" spans="1:9">
      <c r="A54" s="12"/>
      <c r="B54" s="16"/>
      <c r="C54" s="16"/>
      <c r="D54" s="16"/>
      <c r="E54" s="16"/>
      <c r="F54" s="16"/>
      <c r="G54" s="16"/>
      <c r="H54" s="16"/>
      <c r="I54" s="16"/>
    </row>
    <row r="55" spans="1:9" ht="15.75" thickBot="1">
      <c r="A55" s="12"/>
      <c r="B55" s="19"/>
      <c r="C55" s="121" t="s">
        <v>361</v>
      </c>
      <c r="D55" s="121"/>
      <c r="E55" s="121"/>
      <c r="F55" s="19"/>
      <c r="G55" s="122">
        <v>41639</v>
      </c>
      <c r="H55" s="122"/>
      <c r="I55" s="122"/>
    </row>
    <row r="56" spans="1:9">
      <c r="A56" s="12"/>
      <c r="B56" s="144" t="s">
        <v>362</v>
      </c>
      <c r="C56" s="36"/>
      <c r="D56" s="36"/>
      <c r="E56" s="36"/>
      <c r="F56" s="24"/>
      <c r="G56" s="36"/>
      <c r="H56" s="36"/>
      <c r="I56" s="36"/>
    </row>
    <row r="57" spans="1:9">
      <c r="A57" s="12"/>
      <c r="B57" s="124" t="s">
        <v>363</v>
      </c>
      <c r="C57" s="124" t="s">
        <v>190</v>
      </c>
      <c r="D57" s="125">
        <v>1876</v>
      </c>
      <c r="E57" s="38"/>
      <c r="F57" s="38"/>
      <c r="G57" s="124" t="s">
        <v>190</v>
      </c>
      <c r="H57" s="125">
        <v>1891</v>
      </c>
      <c r="I57" s="38"/>
    </row>
    <row r="58" spans="1:9">
      <c r="A58" s="12"/>
      <c r="B58" s="124"/>
      <c r="C58" s="124"/>
      <c r="D58" s="125"/>
      <c r="E58" s="38"/>
      <c r="F58" s="38"/>
      <c r="G58" s="124"/>
      <c r="H58" s="125"/>
      <c r="I58" s="38"/>
    </row>
    <row r="59" spans="1:9" ht="21" customHeight="1">
      <c r="A59" s="12"/>
      <c r="B59" s="145" t="s">
        <v>400</v>
      </c>
      <c r="C59" s="128">
        <v>4271</v>
      </c>
      <c r="D59" s="128"/>
      <c r="E59" s="35"/>
      <c r="F59" s="35"/>
      <c r="G59" s="128">
        <v>3516</v>
      </c>
      <c r="H59" s="128"/>
      <c r="I59" s="35"/>
    </row>
    <row r="60" spans="1:9">
      <c r="A60" s="12"/>
      <c r="B60" s="145"/>
      <c r="C60" s="128"/>
      <c r="D60" s="128"/>
      <c r="E60" s="35"/>
      <c r="F60" s="35"/>
      <c r="G60" s="128"/>
      <c r="H60" s="128"/>
      <c r="I60" s="35"/>
    </row>
    <row r="61" spans="1:9" ht="21" customHeight="1">
      <c r="A61" s="12"/>
      <c r="B61" s="124" t="s">
        <v>401</v>
      </c>
      <c r="C61" s="125">
        <v>1778</v>
      </c>
      <c r="D61" s="125"/>
      <c r="E61" s="38"/>
      <c r="F61" s="38"/>
      <c r="G61" s="125">
        <v>2140</v>
      </c>
      <c r="H61" s="125"/>
      <c r="I61" s="38"/>
    </row>
    <row r="62" spans="1:9">
      <c r="A62" s="12"/>
      <c r="B62" s="124"/>
      <c r="C62" s="125"/>
      <c r="D62" s="125"/>
      <c r="E62" s="38"/>
      <c r="F62" s="38"/>
      <c r="G62" s="125"/>
      <c r="H62" s="125"/>
      <c r="I62" s="38"/>
    </row>
    <row r="63" spans="1:9" ht="21" customHeight="1">
      <c r="A63" s="12"/>
      <c r="B63" s="145" t="s">
        <v>368</v>
      </c>
      <c r="C63" s="128">
        <v>1082</v>
      </c>
      <c r="D63" s="128"/>
      <c r="E63" s="35"/>
      <c r="F63" s="35"/>
      <c r="G63" s="128">
        <v>1393</v>
      </c>
      <c r="H63" s="128"/>
      <c r="I63" s="35"/>
    </row>
    <row r="64" spans="1:9">
      <c r="A64" s="12"/>
      <c r="B64" s="145"/>
      <c r="C64" s="128"/>
      <c r="D64" s="128"/>
      <c r="E64" s="35"/>
      <c r="F64" s="35"/>
      <c r="G64" s="128"/>
      <c r="H64" s="128"/>
      <c r="I64" s="35"/>
    </row>
    <row r="65" spans="1:9">
      <c r="A65" s="12"/>
      <c r="B65" s="124" t="s">
        <v>369</v>
      </c>
      <c r="C65" s="129" t="s">
        <v>192</v>
      </c>
      <c r="D65" s="129"/>
      <c r="E65" s="38"/>
      <c r="F65" s="38"/>
      <c r="G65" s="125">
        <v>1000</v>
      </c>
      <c r="H65" s="125"/>
      <c r="I65" s="38"/>
    </row>
    <row r="66" spans="1:9">
      <c r="A66" s="12"/>
      <c r="B66" s="124"/>
      <c r="C66" s="129"/>
      <c r="D66" s="129"/>
      <c r="E66" s="38"/>
      <c r="F66" s="38"/>
      <c r="G66" s="125"/>
      <c r="H66" s="125"/>
      <c r="I66" s="38"/>
    </row>
    <row r="67" spans="1:9">
      <c r="A67" s="12"/>
      <c r="B67" s="145" t="s">
        <v>370</v>
      </c>
      <c r="C67" s="127">
        <v>479</v>
      </c>
      <c r="D67" s="127"/>
      <c r="E67" s="35"/>
      <c r="F67" s="35"/>
      <c r="G67" s="127">
        <v>611</v>
      </c>
      <c r="H67" s="127"/>
      <c r="I67" s="35"/>
    </row>
    <row r="68" spans="1:9">
      <c r="A68" s="12"/>
      <c r="B68" s="145"/>
      <c r="C68" s="127"/>
      <c r="D68" s="127"/>
      <c r="E68" s="35"/>
      <c r="F68" s="35"/>
      <c r="G68" s="127"/>
      <c r="H68" s="127"/>
      <c r="I68" s="35"/>
    </row>
    <row r="69" spans="1:9" ht="20.25" customHeight="1">
      <c r="A69" s="12"/>
      <c r="B69" s="124" t="s">
        <v>371</v>
      </c>
      <c r="C69" s="129">
        <v>741</v>
      </c>
      <c r="D69" s="129"/>
      <c r="E69" s="38"/>
      <c r="F69" s="38"/>
      <c r="G69" s="129">
        <v>300</v>
      </c>
      <c r="H69" s="129"/>
      <c r="I69" s="38"/>
    </row>
    <row r="70" spans="1:9" ht="15.75" thickBot="1">
      <c r="A70" s="12"/>
      <c r="B70" s="124"/>
      <c r="C70" s="130"/>
      <c r="D70" s="130"/>
      <c r="E70" s="54"/>
      <c r="F70" s="38"/>
      <c r="G70" s="130"/>
      <c r="H70" s="130"/>
      <c r="I70" s="54"/>
    </row>
    <row r="71" spans="1:9">
      <c r="A71" s="12"/>
      <c r="B71" s="35"/>
      <c r="C71" s="131">
        <v>10227</v>
      </c>
      <c r="D71" s="131"/>
      <c r="E71" s="36"/>
      <c r="F71" s="35"/>
      <c r="G71" s="131">
        <v>10851</v>
      </c>
      <c r="H71" s="131"/>
      <c r="I71" s="36"/>
    </row>
    <row r="72" spans="1:9">
      <c r="A72" s="12"/>
      <c r="B72" s="35"/>
      <c r="C72" s="146"/>
      <c r="D72" s="146"/>
      <c r="E72" s="58"/>
      <c r="F72" s="35"/>
      <c r="G72" s="146"/>
      <c r="H72" s="146"/>
      <c r="I72" s="58"/>
    </row>
    <row r="73" spans="1:9">
      <c r="A73" s="12"/>
      <c r="B73" s="118" t="s">
        <v>372</v>
      </c>
      <c r="C73" s="38"/>
      <c r="D73" s="38"/>
      <c r="E73" s="38"/>
      <c r="F73" s="19"/>
      <c r="G73" s="38"/>
      <c r="H73" s="38"/>
      <c r="I73" s="38"/>
    </row>
    <row r="74" spans="1:9">
      <c r="A74" s="12"/>
      <c r="B74" s="147" t="s">
        <v>402</v>
      </c>
      <c r="C74" s="127">
        <v>27</v>
      </c>
      <c r="D74" s="127"/>
      <c r="E74" s="35"/>
      <c r="F74" s="35"/>
      <c r="G74" s="127">
        <v>27</v>
      </c>
      <c r="H74" s="127"/>
      <c r="I74" s="35"/>
    </row>
    <row r="75" spans="1:9" ht="15.75" thickBot="1">
      <c r="A75" s="12"/>
      <c r="B75" s="147"/>
      <c r="C75" s="134"/>
      <c r="D75" s="134"/>
      <c r="E75" s="45"/>
      <c r="F75" s="35"/>
      <c r="G75" s="134"/>
      <c r="H75" s="134"/>
      <c r="I75" s="45"/>
    </row>
    <row r="76" spans="1:9">
      <c r="A76" s="12"/>
      <c r="B76" s="38"/>
      <c r="C76" s="148">
        <v>27</v>
      </c>
      <c r="D76" s="148"/>
      <c r="E76" s="50"/>
      <c r="F76" s="38"/>
      <c r="G76" s="148">
        <v>27</v>
      </c>
      <c r="H76" s="148"/>
      <c r="I76" s="50"/>
    </row>
    <row r="77" spans="1:9" ht="15.75" thickBot="1">
      <c r="A77" s="12"/>
      <c r="B77" s="38"/>
      <c r="C77" s="130"/>
      <c r="D77" s="130"/>
      <c r="E77" s="54"/>
      <c r="F77" s="38"/>
      <c r="G77" s="130"/>
      <c r="H77" s="130"/>
      <c r="I77" s="54"/>
    </row>
    <row r="78" spans="1:9">
      <c r="A78" s="12"/>
      <c r="B78" s="149" t="s">
        <v>377</v>
      </c>
      <c r="C78" s="131">
        <v>10254</v>
      </c>
      <c r="D78" s="131"/>
      <c r="E78" s="36"/>
      <c r="F78" s="35"/>
      <c r="G78" s="131">
        <v>10878</v>
      </c>
      <c r="H78" s="131"/>
      <c r="I78" s="36"/>
    </row>
    <row r="79" spans="1:9">
      <c r="A79" s="12"/>
      <c r="B79" s="149"/>
      <c r="C79" s="146"/>
      <c r="D79" s="146"/>
      <c r="E79" s="58"/>
      <c r="F79" s="35"/>
      <c r="G79" s="146"/>
      <c r="H79" s="146"/>
      <c r="I79" s="58"/>
    </row>
    <row r="80" spans="1:9">
      <c r="A80" s="12"/>
      <c r="B80" s="139" t="s">
        <v>378</v>
      </c>
      <c r="C80" s="129">
        <v>43</v>
      </c>
      <c r="D80" s="129"/>
      <c r="E80" s="38"/>
      <c r="F80" s="38"/>
      <c r="G80" s="129">
        <v>69</v>
      </c>
      <c r="H80" s="129"/>
      <c r="I80" s="38"/>
    </row>
    <row r="81" spans="1:9">
      <c r="A81" s="12"/>
      <c r="B81" s="139"/>
      <c r="C81" s="129"/>
      <c r="D81" s="129"/>
      <c r="E81" s="38"/>
      <c r="F81" s="38"/>
      <c r="G81" s="129"/>
      <c r="H81" s="129"/>
      <c r="I81" s="38"/>
    </row>
    <row r="82" spans="1:9">
      <c r="A82" s="12"/>
      <c r="B82" s="138" t="s">
        <v>379</v>
      </c>
      <c r="C82" s="127">
        <v>956</v>
      </c>
      <c r="D82" s="127"/>
      <c r="E82" s="35"/>
      <c r="F82" s="35"/>
      <c r="G82" s="127">
        <v>957</v>
      </c>
      <c r="H82" s="127"/>
      <c r="I82" s="35"/>
    </row>
    <row r="83" spans="1:9" ht="15.75" thickBot="1">
      <c r="A83" s="12"/>
      <c r="B83" s="138"/>
      <c r="C83" s="134"/>
      <c r="D83" s="134"/>
      <c r="E83" s="45"/>
      <c r="F83" s="35"/>
      <c r="G83" s="134"/>
      <c r="H83" s="134"/>
      <c r="I83" s="45"/>
    </row>
    <row r="84" spans="1:9">
      <c r="A84" s="12"/>
      <c r="B84" s="123" t="s">
        <v>380</v>
      </c>
      <c r="C84" s="150" t="s">
        <v>190</v>
      </c>
      <c r="D84" s="136">
        <v>9255</v>
      </c>
      <c r="E84" s="50"/>
      <c r="F84" s="38"/>
      <c r="G84" s="150" t="s">
        <v>190</v>
      </c>
      <c r="H84" s="136">
        <v>9852</v>
      </c>
      <c r="I84" s="50"/>
    </row>
    <row r="85" spans="1:9" ht="15.75" thickBot="1">
      <c r="A85" s="12"/>
      <c r="B85" s="123"/>
      <c r="C85" s="151"/>
      <c r="D85" s="152"/>
      <c r="E85" s="81"/>
      <c r="F85" s="38"/>
      <c r="G85" s="151"/>
      <c r="H85" s="152"/>
      <c r="I85" s="81"/>
    </row>
    <row r="86" spans="1:9" ht="15.75" thickTop="1"/>
  </sheetData>
  <mergeCells count="232">
    <mergeCell ref="A51:A85"/>
    <mergeCell ref="B51:I51"/>
    <mergeCell ref="B52:I52"/>
    <mergeCell ref="H84:H85"/>
    <mergeCell ref="I84:I85"/>
    <mergeCell ref="A1:A2"/>
    <mergeCell ref="B1:I1"/>
    <mergeCell ref="B2:I2"/>
    <mergeCell ref="B3:I3"/>
    <mergeCell ref="A4:A48"/>
    <mergeCell ref="B4:I4"/>
    <mergeCell ref="B5:I5"/>
    <mergeCell ref="B49:I4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7:H48"/>
    <mergeCell ref="I47:I48"/>
    <mergeCell ref="B53:I53"/>
    <mergeCell ref="C55:E55"/>
    <mergeCell ref="G55:I55"/>
    <mergeCell ref="C56:E56"/>
    <mergeCell ref="G56:I56"/>
    <mergeCell ref="B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8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5</v>
      </c>
      <c r="B3" s="11" t="s">
        <v>5</v>
      </c>
      <c r="C3" s="11"/>
      <c r="D3" s="11"/>
      <c r="E3" s="11"/>
      <c r="F3" s="11"/>
      <c r="G3" s="11"/>
      <c r="H3" s="11"/>
      <c r="I3" s="11"/>
      <c r="J3" s="11"/>
      <c r="K3" s="11"/>
      <c r="L3" s="11"/>
      <c r="M3" s="11"/>
      <c r="N3" s="11"/>
      <c r="O3" s="11"/>
      <c r="P3" s="11"/>
      <c r="Q3" s="11"/>
      <c r="R3" s="11"/>
    </row>
    <row r="4" spans="1:18" ht="15" customHeight="1">
      <c r="A4" s="12" t="s">
        <v>813</v>
      </c>
      <c r="B4" s="11" t="s">
        <v>5</v>
      </c>
      <c r="C4" s="11"/>
      <c r="D4" s="11"/>
      <c r="E4" s="11"/>
      <c r="F4" s="11"/>
      <c r="G4" s="11"/>
      <c r="H4" s="11"/>
      <c r="I4" s="11"/>
      <c r="J4" s="11"/>
      <c r="K4" s="11"/>
      <c r="L4" s="11"/>
      <c r="M4" s="11"/>
      <c r="N4" s="11"/>
      <c r="O4" s="11"/>
      <c r="P4" s="11"/>
      <c r="Q4" s="11"/>
      <c r="R4" s="11"/>
    </row>
    <row r="5" spans="1:18">
      <c r="A5" s="12"/>
      <c r="B5" s="38" t="s">
        <v>428</v>
      </c>
      <c r="C5" s="38"/>
      <c r="D5" s="38"/>
      <c r="E5" s="38"/>
      <c r="F5" s="38"/>
      <c r="G5" s="38"/>
      <c r="H5" s="38"/>
      <c r="I5" s="38"/>
      <c r="J5" s="38"/>
      <c r="K5" s="38"/>
      <c r="L5" s="38"/>
      <c r="M5" s="38"/>
      <c r="N5" s="38"/>
      <c r="O5" s="38"/>
      <c r="P5" s="38"/>
      <c r="Q5" s="38"/>
      <c r="R5" s="38"/>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9"/>
      <c r="C8" s="19"/>
      <c r="D8" s="33" t="s">
        <v>429</v>
      </c>
      <c r="E8" s="33"/>
      <c r="F8" s="33"/>
      <c r="G8" s="33"/>
      <c r="H8" s="33"/>
      <c r="I8" s="33"/>
      <c r="J8" s="33"/>
      <c r="K8" s="33"/>
      <c r="L8" s="33"/>
      <c r="M8" s="33"/>
      <c r="N8" s="33"/>
      <c r="O8" s="33"/>
      <c r="P8" s="33"/>
      <c r="Q8" s="33"/>
      <c r="R8" s="33"/>
    </row>
    <row r="9" spans="1:18" ht="15.75" thickBot="1">
      <c r="A9" s="12"/>
      <c r="B9" s="19"/>
      <c r="C9" s="19"/>
      <c r="D9" s="34" t="s">
        <v>288</v>
      </c>
      <c r="E9" s="34"/>
      <c r="F9" s="34"/>
      <c r="G9" s="19"/>
      <c r="H9" s="34" t="s">
        <v>430</v>
      </c>
      <c r="I9" s="34"/>
      <c r="J9" s="34"/>
      <c r="K9" s="19"/>
      <c r="L9" s="34" t="s">
        <v>431</v>
      </c>
      <c r="M9" s="34"/>
      <c r="N9" s="34"/>
      <c r="O9" s="19"/>
      <c r="P9" s="34" t="s">
        <v>432</v>
      </c>
      <c r="Q9" s="34"/>
      <c r="R9" s="34"/>
    </row>
    <row r="10" spans="1:18">
      <c r="A10" s="12"/>
      <c r="B10" s="24" t="s">
        <v>433</v>
      </c>
      <c r="C10" s="24"/>
      <c r="D10" s="36"/>
      <c r="E10" s="36"/>
      <c r="F10" s="36"/>
      <c r="G10" s="24"/>
      <c r="H10" s="36"/>
      <c r="I10" s="36"/>
      <c r="J10" s="36"/>
      <c r="K10" s="24"/>
      <c r="L10" s="36"/>
      <c r="M10" s="36"/>
      <c r="N10" s="36"/>
      <c r="O10" s="24"/>
      <c r="P10" s="36"/>
      <c r="Q10" s="36"/>
      <c r="R10" s="36"/>
    </row>
    <row r="11" spans="1:18">
      <c r="A11" s="12"/>
      <c r="B11" s="111" t="s">
        <v>434</v>
      </c>
      <c r="C11" s="38"/>
      <c r="D11" s="37" t="s">
        <v>190</v>
      </c>
      <c r="E11" s="43">
        <v>518</v>
      </c>
      <c r="F11" s="38"/>
      <c r="G11" s="38"/>
      <c r="H11" s="37" t="s">
        <v>190</v>
      </c>
      <c r="I11" s="43">
        <v>518</v>
      </c>
      <c r="J11" s="38"/>
      <c r="K11" s="38"/>
      <c r="L11" s="37" t="s">
        <v>190</v>
      </c>
      <c r="M11" s="43" t="s">
        <v>192</v>
      </c>
      <c r="N11" s="38"/>
      <c r="O11" s="38"/>
      <c r="P11" s="37" t="s">
        <v>190</v>
      </c>
      <c r="Q11" s="43" t="s">
        <v>192</v>
      </c>
      <c r="R11" s="38"/>
    </row>
    <row r="12" spans="1:18">
      <c r="A12" s="12"/>
      <c r="B12" s="111"/>
      <c r="C12" s="38"/>
      <c r="D12" s="37"/>
      <c r="E12" s="43"/>
      <c r="F12" s="38"/>
      <c r="G12" s="38"/>
      <c r="H12" s="37"/>
      <c r="I12" s="43"/>
      <c r="J12" s="38"/>
      <c r="K12" s="38"/>
      <c r="L12" s="37"/>
      <c r="M12" s="43"/>
      <c r="N12" s="38"/>
      <c r="O12" s="38"/>
      <c r="P12" s="37"/>
      <c r="Q12" s="43"/>
      <c r="R12" s="38"/>
    </row>
    <row r="13" spans="1:18">
      <c r="A13" s="12"/>
      <c r="B13" s="113" t="s">
        <v>435</v>
      </c>
      <c r="C13" s="35"/>
      <c r="D13" s="41">
        <v>101</v>
      </c>
      <c r="E13" s="41"/>
      <c r="F13" s="35"/>
      <c r="G13" s="35"/>
      <c r="H13" s="41" t="s">
        <v>192</v>
      </c>
      <c r="I13" s="41"/>
      <c r="J13" s="35"/>
      <c r="K13" s="35"/>
      <c r="L13" s="41">
        <v>101</v>
      </c>
      <c r="M13" s="41"/>
      <c r="N13" s="35"/>
      <c r="O13" s="35"/>
      <c r="P13" s="41" t="s">
        <v>192</v>
      </c>
      <c r="Q13" s="41"/>
      <c r="R13" s="35"/>
    </row>
    <row r="14" spans="1:18">
      <c r="A14" s="12"/>
      <c r="B14" s="113"/>
      <c r="C14" s="35"/>
      <c r="D14" s="41"/>
      <c r="E14" s="41"/>
      <c r="F14" s="35"/>
      <c r="G14" s="35"/>
      <c r="H14" s="41"/>
      <c r="I14" s="41"/>
      <c r="J14" s="35"/>
      <c r="K14" s="35"/>
      <c r="L14" s="41"/>
      <c r="M14" s="41"/>
      <c r="N14" s="35"/>
      <c r="O14" s="35"/>
      <c r="P14" s="41"/>
      <c r="Q14" s="41"/>
      <c r="R14" s="35"/>
    </row>
    <row r="15" spans="1:18">
      <c r="A15" s="12"/>
      <c r="B15" s="111" t="s">
        <v>436</v>
      </c>
      <c r="C15" s="38"/>
      <c r="D15" s="43">
        <v>230</v>
      </c>
      <c r="E15" s="43"/>
      <c r="F15" s="38"/>
      <c r="G15" s="38"/>
      <c r="H15" s="43" t="s">
        <v>192</v>
      </c>
      <c r="I15" s="43"/>
      <c r="J15" s="38"/>
      <c r="K15" s="38"/>
      <c r="L15" s="43">
        <v>230</v>
      </c>
      <c r="M15" s="43"/>
      <c r="N15" s="38"/>
      <c r="O15" s="38"/>
      <c r="P15" s="43" t="s">
        <v>192</v>
      </c>
      <c r="Q15" s="43"/>
      <c r="R15" s="38"/>
    </row>
    <row r="16" spans="1:18">
      <c r="A16" s="12"/>
      <c r="B16" s="111"/>
      <c r="C16" s="38"/>
      <c r="D16" s="43"/>
      <c r="E16" s="43"/>
      <c r="F16" s="38"/>
      <c r="G16" s="38"/>
      <c r="H16" s="43"/>
      <c r="I16" s="43"/>
      <c r="J16" s="38"/>
      <c r="K16" s="38"/>
      <c r="L16" s="43"/>
      <c r="M16" s="43"/>
      <c r="N16" s="38"/>
      <c r="O16" s="38"/>
      <c r="P16" s="43"/>
      <c r="Q16" s="43"/>
      <c r="R16" s="38"/>
    </row>
    <row r="17" spans="1:18">
      <c r="A17" s="12"/>
      <c r="B17" s="113" t="s">
        <v>437</v>
      </c>
      <c r="C17" s="35"/>
      <c r="D17" s="42">
        <v>4254</v>
      </c>
      <c r="E17" s="42"/>
      <c r="F17" s="35"/>
      <c r="G17" s="35"/>
      <c r="H17" s="41" t="s">
        <v>192</v>
      </c>
      <c r="I17" s="41"/>
      <c r="J17" s="35"/>
      <c r="K17" s="35"/>
      <c r="L17" s="42">
        <v>4254</v>
      </c>
      <c r="M17" s="42"/>
      <c r="N17" s="35"/>
      <c r="O17" s="35"/>
      <c r="P17" s="41" t="s">
        <v>192</v>
      </c>
      <c r="Q17" s="41"/>
      <c r="R17" s="35"/>
    </row>
    <row r="18" spans="1:18">
      <c r="A18" s="12"/>
      <c r="B18" s="113"/>
      <c r="C18" s="35"/>
      <c r="D18" s="42"/>
      <c r="E18" s="42"/>
      <c r="F18" s="35"/>
      <c r="G18" s="35"/>
      <c r="H18" s="41"/>
      <c r="I18" s="41"/>
      <c r="J18" s="35"/>
      <c r="K18" s="35"/>
      <c r="L18" s="42"/>
      <c r="M18" s="42"/>
      <c r="N18" s="35"/>
      <c r="O18" s="35"/>
      <c r="P18" s="41"/>
      <c r="Q18" s="41"/>
      <c r="R18" s="35"/>
    </row>
    <row r="19" spans="1:18">
      <c r="A19" s="12"/>
      <c r="B19" s="111" t="s">
        <v>438</v>
      </c>
      <c r="C19" s="38"/>
      <c r="D19" s="39">
        <v>1618</v>
      </c>
      <c r="E19" s="39"/>
      <c r="F19" s="38"/>
      <c r="G19" s="38"/>
      <c r="H19" s="43" t="s">
        <v>192</v>
      </c>
      <c r="I19" s="43"/>
      <c r="J19" s="38"/>
      <c r="K19" s="38"/>
      <c r="L19" s="39">
        <v>1618</v>
      </c>
      <c r="M19" s="39"/>
      <c r="N19" s="38"/>
      <c r="O19" s="38"/>
      <c r="P19" s="43" t="s">
        <v>192</v>
      </c>
      <c r="Q19" s="43"/>
      <c r="R19" s="38"/>
    </row>
    <row r="20" spans="1:18" ht="15.75" thickBot="1">
      <c r="A20" s="12"/>
      <c r="B20" s="111"/>
      <c r="C20" s="38"/>
      <c r="D20" s="53"/>
      <c r="E20" s="53"/>
      <c r="F20" s="54"/>
      <c r="G20" s="38"/>
      <c r="H20" s="73"/>
      <c r="I20" s="73"/>
      <c r="J20" s="54"/>
      <c r="K20" s="38"/>
      <c r="L20" s="53"/>
      <c r="M20" s="53"/>
      <c r="N20" s="54"/>
      <c r="O20" s="38"/>
      <c r="P20" s="73"/>
      <c r="Q20" s="73"/>
      <c r="R20" s="54"/>
    </row>
    <row r="21" spans="1:18">
      <c r="A21" s="12"/>
      <c r="B21" s="35"/>
      <c r="C21" s="35"/>
      <c r="D21" s="59">
        <v>6721</v>
      </c>
      <c r="E21" s="59"/>
      <c r="F21" s="36"/>
      <c r="G21" s="35"/>
      <c r="H21" s="56">
        <v>518</v>
      </c>
      <c r="I21" s="56"/>
      <c r="J21" s="36"/>
      <c r="K21" s="35"/>
      <c r="L21" s="59">
        <v>6203</v>
      </c>
      <c r="M21" s="59"/>
      <c r="N21" s="36"/>
      <c r="O21" s="35"/>
      <c r="P21" s="56" t="s">
        <v>192</v>
      </c>
      <c r="Q21" s="56"/>
      <c r="R21" s="36"/>
    </row>
    <row r="22" spans="1:18">
      <c r="A22" s="12"/>
      <c r="B22" s="35"/>
      <c r="C22" s="35"/>
      <c r="D22" s="42"/>
      <c r="E22" s="42"/>
      <c r="F22" s="35"/>
      <c r="G22" s="35"/>
      <c r="H22" s="41"/>
      <c r="I22" s="41"/>
      <c r="J22" s="35"/>
      <c r="K22" s="35"/>
      <c r="L22" s="42"/>
      <c r="M22" s="42"/>
      <c r="N22" s="35"/>
      <c r="O22" s="35"/>
      <c r="P22" s="41"/>
      <c r="Q22" s="41"/>
      <c r="R22" s="35"/>
    </row>
    <row r="23" spans="1:18">
      <c r="A23" s="12"/>
      <c r="B23" s="38" t="s">
        <v>439</v>
      </c>
      <c r="C23" s="38"/>
      <c r="D23" s="43">
        <v>875</v>
      </c>
      <c r="E23" s="43"/>
      <c r="F23" s="38"/>
      <c r="G23" s="38"/>
      <c r="H23" s="43">
        <v>875</v>
      </c>
      <c r="I23" s="43"/>
      <c r="J23" s="38"/>
      <c r="K23" s="38"/>
      <c r="L23" s="43" t="s">
        <v>192</v>
      </c>
      <c r="M23" s="43"/>
      <c r="N23" s="38"/>
      <c r="O23" s="38"/>
      <c r="P23" s="43" t="s">
        <v>192</v>
      </c>
      <c r="Q23" s="43"/>
      <c r="R23" s="38"/>
    </row>
    <row r="24" spans="1:18" ht="15.75" thickBot="1">
      <c r="A24" s="12"/>
      <c r="B24" s="38"/>
      <c r="C24" s="38"/>
      <c r="D24" s="73"/>
      <c r="E24" s="73"/>
      <c r="F24" s="54"/>
      <c r="G24" s="38"/>
      <c r="H24" s="73"/>
      <c r="I24" s="73"/>
      <c r="J24" s="54"/>
      <c r="K24" s="38"/>
      <c r="L24" s="73"/>
      <c r="M24" s="73"/>
      <c r="N24" s="54"/>
      <c r="O24" s="38"/>
      <c r="P24" s="73"/>
      <c r="Q24" s="73"/>
      <c r="R24" s="54"/>
    </row>
    <row r="25" spans="1:18">
      <c r="A25" s="12"/>
      <c r="B25" s="110" t="s">
        <v>288</v>
      </c>
      <c r="C25" s="38"/>
      <c r="D25" s="69" t="s">
        <v>190</v>
      </c>
      <c r="E25" s="48">
        <v>7596</v>
      </c>
      <c r="F25" s="50"/>
      <c r="G25" s="38"/>
      <c r="H25" s="69" t="s">
        <v>190</v>
      </c>
      <c r="I25" s="48">
        <v>1393</v>
      </c>
      <c r="J25" s="50"/>
      <c r="K25" s="38"/>
      <c r="L25" s="69" t="s">
        <v>190</v>
      </c>
      <c r="M25" s="48">
        <v>6203</v>
      </c>
      <c r="N25" s="50"/>
      <c r="O25" s="38"/>
      <c r="P25" s="69" t="s">
        <v>190</v>
      </c>
      <c r="Q25" s="71" t="s">
        <v>192</v>
      </c>
      <c r="R25" s="50"/>
    </row>
    <row r="26" spans="1:18" ht="15.75" thickBot="1">
      <c r="A26" s="12"/>
      <c r="B26" s="110"/>
      <c r="C26" s="38"/>
      <c r="D26" s="79"/>
      <c r="E26" s="154"/>
      <c r="F26" s="81"/>
      <c r="G26" s="38"/>
      <c r="H26" s="79"/>
      <c r="I26" s="154"/>
      <c r="J26" s="81"/>
      <c r="K26" s="38"/>
      <c r="L26" s="79"/>
      <c r="M26" s="154"/>
      <c r="N26" s="81"/>
      <c r="O26" s="38"/>
      <c r="P26" s="79"/>
      <c r="Q26" s="80"/>
      <c r="R26" s="81"/>
    </row>
    <row r="27" spans="1:18" ht="15.75" thickTop="1">
      <c r="A27" s="12"/>
      <c r="B27" s="16"/>
      <c r="C27" s="16"/>
    </row>
    <row r="28" spans="1:18" ht="63.75">
      <c r="A28" s="12"/>
      <c r="B28" s="78" t="s">
        <v>266</v>
      </c>
      <c r="C28" s="18" t="s">
        <v>440</v>
      </c>
    </row>
    <row r="29" spans="1:18">
      <c r="A29" s="12"/>
      <c r="B29" s="16"/>
      <c r="C29" s="16"/>
    </row>
    <row r="30" spans="1:18" ht="51">
      <c r="A30" s="12"/>
      <c r="B30" s="78" t="s">
        <v>441</v>
      </c>
      <c r="C30" s="18" t="s">
        <v>442</v>
      </c>
    </row>
    <row r="31" spans="1:18" ht="15" customHeight="1">
      <c r="A31" s="12" t="s">
        <v>814</v>
      </c>
      <c r="B31" s="11" t="s">
        <v>5</v>
      </c>
      <c r="C31" s="11"/>
      <c r="D31" s="11"/>
      <c r="E31" s="11"/>
      <c r="F31" s="11"/>
      <c r="G31" s="11"/>
      <c r="H31" s="11"/>
      <c r="I31" s="11"/>
      <c r="J31" s="11"/>
      <c r="K31" s="11"/>
      <c r="L31" s="11"/>
      <c r="M31" s="11"/>
      <c r="N31" s="11"/>
      <c r="O31" s="11"/>
      <c r="P31" s="11"/>
      <c r="Q31" s="11"/>
      <c r="R31" s="11"/>
    </row>
    <row r="32" spans="1:18">
      <c r="A32" s="12"/>
      <c r="B32" s="52" t="s">
        <v>450</v>
      </c>
      <c r="C32" s="52"/>
      <c r="D32" s="52"/>
      <c r="E32" s="52"/>
      <c r="F32" s="52"/>
      <c r="G32" s="52"/>
      <c r="H32" s="52"/>
      <c r="I32" s="52"/>
      <c r="J32" s="52"/>
      <c r="K32" s="52"/>
      <c r="L32" s="52"/>
      <c r="M32" s="52"/>
      <c r="N32" s="52"/>
      <c r="O32" s="52"/>
      <c r="P32" s="52"/>
      <c r="Q32" s="52"/>
      <c r="R32" s="52"/>
    </row>
    <row r="33" spans="1:18">
      <c r="A33" s="12"/>
      <c r="B33" s="32"/>
      <c r="C33" s="32"/>
      <c r="D33" s="32"/>
      <c r="E33" s="32"/>
      <c r="F33" s="32"/>
      <c r="G33" s="32"/>
      <c r="H33" s="32"/>
      <c r="I33" s="32"/>
      <c r="J33" s="32"/>
      <c r="K33" s="32"/>
      <c r="L33" s="32"/>
      <c r="M33" s="32"/>
      <c r="N33" s="32"/>
      <c r="O33" s="32"/>
      <c r="P33" s="32"/>
      <c r="Q33" s="32"/>
      <c r="R33" s="32"/>
    </row>
    <row r="34" spans="1:18">
      <c r="A34" s="12"/>
      <c r="B34" s="16"/>
      <c r="C34" s="16"/>
      <c r="D34" s="16"/>
      <c r="E34" s="16"/>
      <c r="F34" s="16"/>
      <c r="G34" s="16"/>
      <c r="H34" s="16"/>
      <c r="I34" s="16"/>
      <c r="J34" s="16"/>
      <c r="K34" s="16"/>
      <c r="L34" s="16"/>
      <c r="M34" s="16"/>
      <c r="N34" s="16"/>
      <c r="O34" s="16"/>
      <c r="P34" s="16"/>
      <c r="Q34" s="16"/>
      <c r="R34" s="16"/>
    </row>
    <row r="35" spans="1:18" ht="15.75" thickBot="1">
      <c r="A35" s="12"/>
      <c r="B35" s="106"/>
      <c r="C35" s="19"/>
      <c r="D35" s="33" t="s">
        <v>361</v>
      </c>
      <c r="E35" s="33"/>
      <c r="F35" s="33"/>
      <c r="G35" s="33"/>
      <c r="H35" s="33"/>
      <c r="I35" s="33"/>
      <c r="J35" s="33"/>
      <c r="K35" s="19"/>
      <c r="L35" s="33" t="s">
        <v>451</v>
      </c>
      <c r="M35" s="33"/>
      <c r="N35" s="33"/>
      <c r="O35" s="33"/>
      <c r="P35" s="33"/>
      <c r="Q35" s="33"/>
      <c r="R35" s="33"/>
    </row>
    <row r="36" spans="1:18">
      <c r="A36" s="12"/>
      <c r="B36" s="155"/>
      <c r="C36" s="38"/>
      <c r="D36" s="156" t="s">
        <v>452</v>
      </c>
      <c r="E36" s="156"/>
      <c r="F36" s="156"/>
      <c r="G36" s="50"/>
      <c r="H36" s="156" t="s">
        <v>454</v>
      </c>
      <c r="I36" s="156"/>
      <c r="J36" s="156"/>
      <c r="K36" s="38"/>
      <c r="L36" s="156" t="s">
        <v>452</v>
      </c>
      <c r="M36" s="156"/>
      <c r="N36" s="156"/>
      <c r="O36" s="50"/>
      <c r="P36" s="156" t="s">
        <v>454</v>
      </c>
      <c r="Q36" s="156"/>
      <c r="R36" s="156"/>
    </row>
    <row r="37" spans="1:18" ht="15.75" thickBot="1">
      <c r="A37" s="12"/>
      <c r="B37" s="155"/>
      <c r="C37" s="38"/>
      <c r="D37" s="33" t="s">
        <v>453</v>
      </c>
      <c r="E37" s="33"/>
      <c r="F37" s="33"/>
      <c r="G37" s="38"/>
      <c r="H37" s="33" t="s">
        <v>453</v>
      </c>
      <c r="I37" s="33"/>
      <c r="J37" s="33"/>
      <c r="K37" s="38"/>
      <c r="L37" s="33" t="s">
        <v>453</v>
      </c>
      <c r="M37" s="33"/>
      <c r="N37" s="33"/>
      <c r="O37" s="38"/>
      <c r="P37" s="33" t="s">
        <v>453</v>
      </c>
      <c r="Q37" s="33"/>
      <c r="R37" s="33"/>
    </row>
    <row r="38" spans="1:18">
      <c r="A38" s="12"/>
      <c r="B38" s="101" t="s">
        <v>455</v>
      </c>
      <c r="C38" s="35"/>
      <c r="D38" s="74" t="s">
        <v>190</v>
      </c>
      <c r="E38" s="59">
        <v>17090</v>
      </c>
      <c r="F38" s="36"/>
      <c r="G38" s="35"/>
      <c r="H38" s="74" t="s">
        <v>190</v>
      </c>
      <c r="I38" s="59">
        <v>17787</v>
      </c>
      <c r="J38" s="36"/>
      <c r="K38" s="35"/>
      <c r="L38" s="74" t="s">
        <v>190</v>
      </c>
      <c r="M38" s="59">
        <v>16799</v>
      </c>
      <c r="N38" s="36"/>
      <c r="O38" s="35"/>
      <c r="P38" s="74" t="s">
        <v>190</v>
      </c>
      <c r="Q38" s="59">
        <v>17035</v>
      </c>
      <c r="R38" s="36"/>
    </row>
    <row r="39" spans="1:18" ht="15.75" thickBot="1">
      <c r="A39" s="12"/>
      <c r="B39" s="101"/>
      <c r="C39" s="35"/>
      <c r="D39" s="75"/>
      <c r="E39" s="86"/>
      <c r="F39" s="77"/>
      <c r="G39" s="35"/>
      <c r="H39" s="75"/>
      <c r="I39" s="86"/>
      <c r="J39" s="77"/>
      <c r="K39" s="35"/>
      <c r="L39" s="75"/>
      <c r="M39" s="86"/>
      <c r="N39" s="77"/>
      <c r="O39" s="35"/>
      <c r="P39" s="75"/>
      <c r="Q39" s="86"/>
      <c r="R39" s="77"/>
    </row>
    <row r="40" spans="1:18" ht="15.75" thickTop="1">
      <c r="A40" s="2" t="s">
        <v>24</v>
      </c>
      <c r="B40" s="11" t="s">
        <v>5</v>
      </c>
      <c r="C40" s="11"/>
      <c r="D40" s="11"/>
      <c r="E40" s="11"/>
      <c r="F40" s="11"/>
      <c r="G40" s="11"/>
      <c r="H40" s="11"/>
      <c r="I40" s="11"/>
      <c r="J40" s="11"/>
      <c r="K40" s="11"/>
      <c r="L40" s="11"/>
      <c r="M40" s="11"/>
      <c r="N40" s="11"/>
      <c r="O40" s="11"/>
      <c r="P40" s="11"/>
      <c r="Q40" s="11"/>
      <c r="R40" s="11"/>
    </row>
    <row r="41" spans="1:18" ht="30">
      <c r="A41" s="3" t="s">
        <v>425</v>
      </c>
      <c r="B41" s="11" t="s">
        <v>5</v>
      </c>
      <c r="C41" s="11"/>
      <c r="D41" s="11"/>
      <c r="E41" s="11"/>
      <c r="F41" s="11"/>
      <c r="G41" s="11"/>
      <c r="H41" s="11"/>
      <c r="I41" s="11"/>
      <c r="J41" s="11"/>
      <c r="K41" s="11"/>
      <c r="L41" s="11"/>
      <c r="M41" s="11"/>
      <c r="N41" s="11"/>
      <c r="O41" s="11"/>
      <c r="P41" s="11"/>
      <c r="Q41" s="11"/>
      <c r="R41" s="11"/>
    </row>
    <row r="42" spans="1:18" ht="15" customHeight="1">
      <c r="A42" s="12" t="s">
        <v>813</v>
      </c>
      <c r="B42" s="11" t="s">
        <v>5</v>
      </c>
      <c r="C42" s="11"/>
      <c r="D42" s="11"/>
      <c r="E42" s="11"/>
      <c r="F42" s="11"/>
      <c r="G42" s="11"/>
      <c r="H42" s="11"/>
      <c r="I42" s="11"/>
      <c r="J42" s="11"/>
      <c r="K42" s="11"/>
      <c r="L42" s="11"/>
      <c r="M42" s="11"/>
      <c r="N42" s="11"/>
      <c r="O42" s="11"/>
      <c r="P42" s="11"/>
      <c r="Q42" s="11"/>
      <c r="R42" s="11"/>
    </row>
    <row r="43" spans="1:18">
      <c r="A43" s="12"/>
      <c r="B43" s="38" t="s">
        <v>428</v>
      </c>
      <c r="C43" s="38"/>
      <c r="D43" s="38"/>
      <c r="E43" s="38"/>
      <c r="F43" s="38"/>
      <c r="G43" s="38"/>
      <c r="H43" s="38"/>
      <c r="I43" s="38"/>
      <c r="J43" s="38"/>
      <c r="K43" s="38"/>
      <c r="L43" s="38"/>
      <c r="M43" s="38"/>
      <c r="N43" s="38"/>
      <c r="O43" s="38"/>
      <c r="P43" s="38"/>
      <c r="Q43" s="38"/>
      <c r="R43" s="38"/>
    </row>
    <row r="44" spans="1:18">
      <c r="A44" s="12"/>
      <c r="B44" s="32"/>
      <c r="C44" s="32"/>
      <c r="D44" s="32"/>
      <c r="E44" s="32"/>
      <c r="F44" s="32"/>
      <c r="G44" s="32"/>
      <c r="H44" s="32"/>
      <c r="I44" s="32"/>
      <c r="J44" s="32"/>
      <c r="K44" s="32"/>
      <c r="L44" s="32"/>
      <c r="M44" s="32"/>
      <c r="N44" s="32"/>
      <c r="O44" s="32"/>
      <c r="P44" s="32"/>
      <c r="Q44" s="32"/>
      <c r="R44" s="32"/>
    </row>
    <row r="45" spans="1:18">
      <c r="A45" s="12"/>
      <c r="B45" s="16"/>
      <c r="C45" s="16"/>
      <c r="D45" s="16"/>
      <c r="E45" s="16"/>
      <c r="F45" s="16"/>
      <c r="G45" s="16"/>
      <c r="H45" s="16"/>
      <c r="I45" s="16"/>
      <c r="J45" s="16"/>
      <c r="K45" s="16"/>
      <c r="L45" s="16"/>
      <c r="M45" s="16"/>
      <c r="N45" s="16"/>
      <c r="O45" s="16"/>
      <c r="P45" s="16"/>
      <c r="Q45" s="16"/>
      <c r="R45" s="16"/>
    </row>
    <row r="46" spans="1:18" ht="15.75" thickBot="1">
      <c r="A46" s="12"/>
      <c r="B46" s="19"/>
      <c r="C46" s="19"/>
      <c r="D46" s="33" t="s">
        <v>457</v>
      </c>
      <c r="E46" s="33"/>
      <c r="F46" s="33"/>
      <c r="G46" s="33"/>
      <c r="H46" s="33"/>
      <c r="I46" s="33"/>
      <c r="J46" s="33"/>
      <c r="K46" s="33"/>
      <c r="L46" s="33"/>
      <c r="M46" s="33"/>
      <c r="N46" s="33"/>
      <c r="O46" s="33"/>
      <c r="P46" s="33"/>
      <c r="Q46" s="33"/>
      <c r="R46" s="33"/>
    </row>
    <row r="47" spans="1:18" ht="15.75" thickBot="1">
      <c r="A47" s="12"/>
      <c r="B47" s="19"/>
      <c r="C47" s="19"/>
      <c r="D47" s="34" t="s">
        <v>288</v>
      </c>
      <c r="E47" s="34"/>
      <c r="F47" s="34"/>
      <c r="G47" s="19"/>
      <c r="H47" s="34" t="s">
        <v>430</v>
      </c>
      <c r="I47" s="34"/>
      <c r="J47" s="34"/>
      <c r="K47" s="19"/>
      <c r="L47" s="34" t="s">
        <v>431</v>
      </c>
      <c r="M47" s="34"/>
      <c r="N47" s="34"/>
      <c r="O47" s="19"/>
      <c r="P47" s="34" t="s">
        <v>432</v>
      </c>
      <c r="Q47" s="34"/>
      <c r="R47" s="34"/>
    </row>
    <row r="48" spans="1:18">
      <c r="A48" s="12"/>
      <c r="B48" s="24" t="s">
        <v>433</v>
      </c>
      <c r="C48" s="24"/>
      <c r="D48" s="36"/>
      <c r="E48" s="36"/>
      <c r="F48" s="36"/>
      <c r="G48" s="24"/>
      <c r="H48" s="36"/>
      <c r="I48" s="36"/>
      <c r="J48" s="36"/>
      <c r="K48" s="24"/>
      <c r="L48" s="36"/>
      <c r="M48" s="36"/>
      <c r="N48" s="36"/>
      <c r="O48" s="24"/>
      <c r="P48" s="36"/>
      <c r="Q48" s="36"/>
      <c r="R48" s="36"/>
    </row>
    <row r="49" spans="1:18">
      <c r="A49" s="12"/>
      <c r="B49" s="111" t="s">
        <v>434</v>
      </c>
      <c r="C49" s="38"/>
      <c r="D49" s="37" t="s">
        <v>190</v>
      </c>
      <c r="E49" s="43">
        <v>471</v>
      </c>
      <c r="F49" s="38"/>
      <c r="G49" s="38"/>
      <c r="H49" s="37" t="s">
        <v>190</v>
      </c>
      <c r="I49" s="43">
        <v>471</v>
      </c>
      <c r="J49" s="38"/>
      <c r="K49" s="38"/>
      <c r="L49" s="37" t="s">
        <v>190</v>
      </c>
      <c r="M49" s="43" t="s">
        <v>192</v>
      </c>
      <c r="N49" s="38"/>
      <c r="O49" s="38"/>
      <c r="P49" s="37" t="s">
        <v>190</v>
      </c>
      <c r="Q49" s="43" t="s">
        <v>192</v>
      </c>
      <c r="R49" s="38"/>
    </row>
    <row r="50" spans="1:18">
      <c r="A50" s="12"/>
      <c r="B50" s="111"/>
      <c r="C50" s="38"/>
      <c r="D50" s="37"/>
      <c r="E50" s="43"/>
      <c r="F50" s="38"/>
      <c r="G50" s="38"/>
      <c r="H50" s="37"/>
      <c r="I50" s="43"/>
      <c r="J50" s="38"/>
      <c r="K50" s="38"/>
      <c r="L50" s="37"/>
      <c r="M50" s="43"/>
      <c r="N50" s="38"/>
      <c r="O50" s="38"/>
      <c r="P50" s="37"/>
      <c r="Q50" s="43"/>
      <c r="R50" s="38"/>
    </row>
    <row r="51" spans="1:18">
      <c r="A51" s="12"/>
      <c r="B51" s="113" t="s">
        <v>435</v>
      </c>
      <c r="C51" s="35"/>
      <c r="D51" s="41">
        <v>100</v>
      </c>
      <c r="E51" s="41"/>
      <c r="F51" s="35"/>
      <c r="G51" s="35"/>
      <c r="H51" s="41" t="s">
        <v>192</v>
      </c>
      <c r="I51" s="41"/>
      <c r="J51" s="35"/>
      <c r="K51" s="35"/>
      <c r="L51" s="41">
        <v>100</v>
      </c>
      <c r="M51" s="41"/>
      <c r="N51" s="35"/>
      <c r="O51" s="35"/>
      <c r="P51" s="41" t="s">
        <v>192</v>
      </c>
      <c r="Q51" s="41"/>
      <c r="R51" s="35"/>
    </row>
    <row r="52" spans="1:18">
      <c r="A52" s="12"/>
      <c r="B52" s="113"/>
      <c r="C52" s="35"/>
      <c r="D52" s="41"/>
      <c r="E52" s="41"/>
      <c r="F52" s="35"/>
      <c r="G52" s="35"/>
      <c r="H52" s="41"/>
      <c r="I52" s="41"/>
      <c r="J52" s="35"/>
      <c r="K52" s="35"/>
      <c r="L52" s="41"/>
      <c r="M52" s="41"/>
      <c r="N52" s="35"/>
      <c r="O52" s="35"/>
      <c r="P52" s="41"/>
      <c r="Q52" s="41"/>
      <c r="R52" s="35"/>
    </row>
    <row r="53" spans="1:18">
      <c r="A53" s="12"/>
      <c r="B53" s="111" t="s">
        <v>436</v>
      </c>
      <c r="C53" s="38"/>
      <c r="D53" s="43">
        <v>130</v>
      </c>
      <c r="E53" s="43"/>
      <c r="F53" s="38"/>
      <c r="G53" s="38"/>
      <c r="H53" s="43" t="s">
        <v>192</v>
      </c>
      <c r="I53" s="43"/>
      <c r="J53" s="38"/>
      <c r="K53" s="38"/>
      <c r="L53" s="43">
        <v>130</v>
      </c>
      <c r="M53" s="43"/>
      <c r="N53" s="38"/>
      <c r="O53" s="38"/>
      <c r="P53" s="43" t="s">
        <v>192</v>
      </c>
      <c r="Q53" s="43"/>
      <c r="R53" s="38"/>
    </row>
    <row r="54" spans="1:18">
      <c r="A54" s="12"/>
      <c r="B54" s="111"/>
      <c r="C54" s="38"/>
      <c r="D54" s="43"/>
      <c r="E54" s="43"/>
      <c r="F54" s="38"/>
      <c r="G54" s="38"/>
      <c r="H54" s="43"/>
      <c r="I54" s="43"/>
      <c r="J54" s="38"/>
      <c r="K54" s="38"/>
      <c r="L54" s="43"/>
      <c r="M54" s="43"/>
      <c r="N54" s="38"/>
      <c r="O54" s="38"/>
      <c r="P54" s="43"/>
      <c r="Q54" s="43"/>
      <c r="R54" s="38"/>
    </row>
    <row r="55" spans="1:18">
      <c r="A55" s="12"/>
      <c r="B55" s="113" t="s">
        <v>437</v>
      </c>
      <c r="C55" s="35"/>
      <c r="D55" s="42">
        <v>2335</v>
      </c>
      <c r="E55" s="42"/>
      <c r="F55" s="35"/>
      <c r="G55" s="35"/>
      <c r="H55" s="41" t="s">
        <v>192</v>
      </c>
      <c r="I55" s="41"/>
      <c r="J55" s="35"/>
      <c r="K55" s="35"/>
      <c r="L55" s="42">
        <v>2335</v>
      </c>
      <c r="M55" s="42"/>
      <c r="N55" s="35"/>
      <c r="O55" s="35"/>
      <c r="P55" s="41" t="s">
        <v>192</v>
      </c>
      <c r="Q55" s="41"/>
      <c r="R55" s="35"/>
    </row>
    <row r="56" spans="1:18">
      <c r="A56" s="12"/>
      <c r="B56" s="113"/>
      <c r="C56" s="35"/>
      <c r="D56" s="42"/>
      <c r="E56" s="42"/>
      <c r="F56" s="35"/>
      <c r="G56" s="35"/>
      <c r="H56" s="41"/>
      <c r="I56" s="41"/>
      <c r="J56" s="35"/>
      <c r="K56" s="35"/>
      <c r="L56" s="42"/>
      <c r="M56" s="42"/>
      <c r="N56" s="35"/>
      <c r="O56" s="35"/>
      <c r="P56" s="41"/>
      <c r="Q56" s="41"/>
      <c r="R56" s="35"/>
    </row>
    <row r="57" spans="1:18">
      <c r="A57" s="12"/>
      <c r="B57" s="111" t="s">
        <v>438</v>
      </c>
      <c r="C57" s="38"/>
      <c r="D57" s="43">
        <v>763</v>
      </c>
      <c r="E57" s="43"/>
      <c r="F57" s="38"/>
      <c r="G57" s="38"/>
      <c r="H57" s="43" t="s">
        <v>192</v>
      </c>
      <c r="I57" s="43"/>
      <c r="J57" s="38"/>
      <c r="K57" s="38"/>
      <c r="L57" s="43">
        <v>763</v>
      </c>
      <c r="M57" s="43"/>
      <c r="N57" s="38"/>
      <c r="O57" s="38"/>
      <c r="P57" s="43" t="s">
        <v>192</v>
      </c>
      <c r="Q57" s="43"/>
      <c r="R57" s="38"/>
    </row>
    <row r="58" spans="1:18" ht="15.75" thickBot="1">
      <c r="A58" s="12"/>
      <c r="B58" s="111"/>
      <c r="C58" s="38"/>
      <c r="D58" s="73"/>
      <c r="E58" s="73"/>
      <c r="F58" s="54"/>
      <c r="G58" s="38"/>
      <c r="H58" s="73"/>
      <c r="I58" s="73"/>
      <c r="J58" s="54"/>
      <c r="K58" s="38"/>
      <c r="L58" s="73"/>
      <c r="M58" s="73"/>
      <c r="N58" s="54"/>
      <c r="O58" s="38"/>
      <c r="P58" s="73"/>
      <c r="Q58" s="73"/>
      <c r="R58" s="54"/>
    </row>
    <row r="59" spans="1:18">
      <c r="A59" s="12"/>
      <c r="B59" s="35"/>
      <c r="C59" s="35"/>
      <c r="D59" s="59">
        <v>3799</v>
      </c>
      <c r="E59" s="59"/>
      <c r="F59" s="36"/>
      <c r="G59" s="35"/>
      <c r="H59" s="56">
        <v>471</v>
      </c>
      <c r="I59" s="56"/>
      <c r="J59" s="36"/>
      <c r="K59" s="35"/>
      <c r="L59" s="59">
        <v>3328</v>
      </c>
      <c r="M59" s="59"/>
      <c r="N59" s="36"/>
      <c r="O59" s="35"/>
      <c r="P59" s="56" t="s">
        <v>192</v>
      </c>
      <c r="Q59" s="56"/>
      <c r="R59" s="36"/>
    </row>
    <row r="60" spans="1:18">
      <c r="A60" s="12"/>
      <c r="B60" s="35"/>
      <c r="C60" s="35"/>
      <c r="D60" s="42"/>
      <c r="E60" s="42"/>
      <c r="F60" s="35"/>
      <c r="G60" s="35"/>
      <c r="H60" s="41"/>
      <c r="I60" s="41"/>
      <c r="J60" s="35"/>
      <c r="K60" s="35"/>
      <c r="L60" s="42"/>
      <c r="M60" s="42"/>
      <c r="N60" s="35"/>
      <c r="O60" s="35"/>
      <c r="P60" s="41"/>
      <c r="Q60" s="41"/>
      <c r="R60" s="35"/>
    </row>
    <row r="61" spans="1:18">
      <c r="A61" s="12"/>
      <c r="B61" s="38" t="s">
        <v>439</v>
      </c>
      <c r="C61" s="38"/>
      <c r="D61" s="43">
        <v>652</v>
      </c>
      <c r="E61" s="43"/>
      <c r="F61" s="38"/>
      <c r="G61" s="38"/>
      <c r="H61" s="43">
        <v>652</v>
      </c>
      <c r="I61" s="43"/>
      <c r="J61" s="38"/>
      <c r="K61" s="38"/>
      <c r="L61" s="43" t="s">
        <v>192</v>
      </c>
      <c r="M61" s="43"/>
      <c r="N61" s="38"/>
      <c r="O61" s="38"/>
      <c r="P61" s="43" t="s">
        <v>192</v>
      </c>
      <c r="Q61" s="43"/>
      <c r="R61" s="38"/>
    </row>
    <row r="62" spans="1:18" ht="15.75" thickBot="1">
      <c r="A62" s="12"/>
      <c r="B62" s="38"/>
      <c r="C62" s="38"/>
      <c r="D62" s="73"/>
      <c r="E62" s="73"/>
      <c r="F62" s="54"/>
      <c r="G62" s="38"/>
      <c r="H62" s="73"/>
      <c r="I62" s="73"/>
      <c r="J62" s="54"/>
      <c r="K62" s="38"/>
      <c r="L62" s="73"/>
      <c r="M62" s="73"/>
      <c r="N62" s="54"/>
      <c r="O62" s="38"/>
      <c r="P62" s="73"/>
      <c r="Q62" s="73"/>
      <c r="R62" s="54"/>
    </row>
    <row r="63" spans="1:18">
      <c r="A63" s="12"/>
      <c r="B63" s="110" t="s">
        <v>288</v>
      </c>
      <c r="C63" s="38"/>
      <c r="D63" s="69" t="s">
        <v>190</v>
      </c>
      <c r="E63" s="48">
        <v>4451</v>
      </c>
      <c r="F63" s="50"/>
      <c r="G63" s="38"/>
      <c r="H63" s="69" t="s">
        <v>190</v>
      </c>
      <c r="I63" s="48">
        <v>1123</v>
      </c>
      <c r="J63" s="50"/>
      <c r="K63" s="38"/>
      <c r="L63" s="69" t="s">
        <v>190</v>
      </c>
      <c r="M63" s="48">
        <v>3328</v>
      </c>
      <c r="N63" s="50"/>
      <c r="O63" s="38"/>
      <c r="P63" s="69" t="s">
        <v>190</v>
      </c>
      <c r="Q63" s="71" t="s">
        <v>192</v>
      </c>
      <c r="R63" s="50"/>
    </row>
    <row r="64" spans="1:18" ht="15.75" thickBot="1">
      <c r="A64" s="12"/>
      <c r="B64" s="110"/>
      <c r="C64" s="38"/>
      <c r="D64" s="79"/>
      <c r="E64" s="154"/>
      <c r="F64" s="81"/>
      <c r="G64" s="38"/>
      <c r="H64" s="79"/>
      <c r="I64" s="154"/>
      <c r="J64" s="81"/>
      <c r="K64" s="38"/>
      <c r="L64" s="79"/>
      <c r="M64" s="154"/>
      <c r="N64" s="81"/>
      <c r="O64" s="38"/>
      <c r="P64" s="79"/>
      <c r="Q64" s="80"/>
      <c r="R64" s="81"/>
    </row>
    <row r="65" spans="1:18" ht="15.75" thickTop="1">
      <c r="A65" s="12"/>
      <c r="B65" s="16"/>
      <c r="C65" s="16"/>
    </row>
    <row r="66" spans="1:18" ht="63.75">
      <c r="A66" s="12"/>
      <c r="B66" s="78" t="s">
        <v>266</v>
      </c>
      <c r="C66" s="18" t="s">
        <v>440</v>
      </c>
    </row>
    <row r="67" spans="1:18">
      <c r="A67" s="12"/>
      <c r="B67" s="16"/>
      <c r="C67" s="16"/>
    </row>
    <row r="68" spans="1:18" ht="51">
      <c r="A68" s="12"/>
      <c r="B68" s="78" t="s">
        <v>441</v>
      </c>
      <c r="C68" s="18" t="s">
        <v>458</v>
      </c>
    </row>
    <row r="69" spans="1:18" ht="15" customHeight="1">
      <c r="A69" s="12" t="s">
        <v>814</v>
      </c>
      <c r="B69" s="11" t="s">
        <v>5</v>
      </c>
      <c r="C69" s="11"/>
      <c r="D69" s="11"/>
      <c r="E69" s="11"/>
      <c r="F69" s="11"/>
      <c r="G69" s="11"/>
      <c r="H69" s="11"/>
      <c r="I69" s="11"/>
      <c r="J69" s="11"/>
      <c r="K69" s="11"/>
      <c r="L69" s="11"/>
      <c r="M69" s="11"/>
      <c r="N69" s="11"/>
      <c r="O69" s="11"/>
      <c r="P69" s="11"/>
      <c r="Q69" s="11"/>
      <c r="R69" s="11"/>
    </row>
    <row r="70" spans="1:18">
      <c r="A70" s="12"/>
      <c r="B70" s="52" t="s">
        <v>464</v>
      </c>
      <c r="C70" s="52"/>
      <c r="D70" s="52"/>
      <c r="E70" s="52"/>
      <c r="F70" s="52"/>
      <c r="G70" s="52"/>
      <c r="H70" s="52"/>
      <c r="I70" s="52"/>
      <c r="J70" s="52"/>
      <c r="K70" s="52"/>
      <c r="L70" s="52"/>
      <c r="M70" s="52"/>
      <c r="N70" s="52"/>
      <c r="O70" s="52"/>
      <c r="P70" s="52"/>
      <c r="Q70" s="52"/>
      <c r="R70" s="52"/>
    </row>
    <row r="71" spans="1:18">
      <c r="A71" s="12"/>
      <c r="B71" s="32"/>
      <c r="C71" s="32"/>
      <c r="D71" s="32"/>
      <c r="E71" s="32"/>
      <c r="F71" s="32"/>
      <c r="G71" s="32"/>
      <c r="H71" s="32"/>
      <c r="I71" s="32"/>
      <c r="J71" s="32"/>
      <c r="K71" s="32"/>
      <c r="L71" s="32"/>
      <c r="M71" s="32"/>
      <c r="N71" s="32"/>
      <c r="O71" s="32"/>
      <c r="P71" s="32"/>
      <c r="Q71" s="32"/>
      <c r="R71" s="32"/>
    </row>
    <row r="72" spans="1:18">
      <c r="A72" s="12"/>
      <c r="B72" s="16"/>
      <c r="C72" s="16"/>
      <c r="D72" s="16"/>
      <c r="E72" s="16"/>
      <c r="F72" s="16"/>
      <c r="G72" s="16"/>
      <c r="H72" s="16"/>
      <c r="I72" s="16"/>
      <c r="J72" s="16"/>
      <c r="K72" s="16"/>
      <c r="L72" s="16"/>
      <c r="M72" s="16"/>
      <c r="N72" s="16"/>
      <c r="O72" s="16"/>
      <c r="P72" s="16"/>
      <c r="Q72" s="16"/>
      <c r="R72" s="16"/>
    </row>
    <row r="73" spans="1:18" ht="15.75" thickBot="1">
      <c r="A73" s="12"/>
      <c r="B73" s="106"/>
      <c r="C73" s="19"/>
      <c r="D73" s="33" t="s">
        <v>361</v>
      </c>
      <c r="E73" s="33"/>
      <c r="F73" s="33"/>
      <c r="G73" s="33"/>
      <c r="H73" s="33"/>
      <c r="I73" s="33"/>
      <c r="J73" s="33"/>
      <c r="K73" s="19"/>
      <c r="L73" s="33" t="s">
        <v>451</v>
      </c>
      <c r="M73" s="33"/>
      <c r="N73" s="33"/>
      <c r="O73" s="33"/>
      <c r="P73" s="33"/>
      <c r="Q73" s="33"/>
      <c r="R73" s="33"/>
    </row>
    <row r="74" spans="1:18">
      <c r="A74" s="12"/>
      <c r="B74" s="155"/>
      <c r="C74" s="38"/>
      <c r="D74" s="156" t="s">
        <v>452</v>
      </c>
      <c r="E74" s="156"/>
      <c r="F74" s="156"/>
      <c r="G74" s="50"/>
      <c r="H74" s="156" t="s">
        <v>454</v>
      </c>
      <c r="I74" s="156"/>
      <c r="J74" s="156"/>
      <c r="K74" s="38"/>
      <c r="L74" s="156" t="s">
        <v>452</v>
      </c>
      <c r="M74" s="156"/>
      <c r="N74" s="156"/>
      <c r="O74" s="50"/>
      <c r="P74" s="156" t="s">
        <v>454</v>
      </c>
      <c r="Q74" s="156"/>
      <c r="R74" s="156"/>
    </row>
    <row r="75" spans="1:18" ht="15.75" thickBot="1">
      <c r="A75" s="12"/>
      <c r="B75" s="155"/>
      <c r="C75" s="38"/>
      <c r="D75" s="33" t="s">
        <v>453</v>
      </c>
      <c r="E75" s="33"/>
      <c r="F75" s="33"/>
      <c r="G75" s="38"/>
      <c r="H75" s="33" t="s">
        <v>453</v>
      </c>
      <c r="I75" s="33"/>
      <c r="J75" s="33"/>
      <c r="K75" s="38"/>
      <c r="L75" s="33" t="s">
        <v>453</v>
      </c>
      <c r="M75" s="33"/>
      <c r="N75" s="33"/>
      <c r="O75" s="38"/>
      <c r="P75" s="33" t="s">
        <v>453</v>
      </c>
      <c r="Q75" s="33"/>
      <c r="R75" s="33"/>
    </row>
    <row r="76" spans="1:18">
      <c r="A76" s="12"/>
      <c r="B76" s="101" t="s">
        <v>455</v>
      </c>
      <c r="C76" s="35"/>
      <c r="D76" s="74" t="s">
        <v>190</v>
      </c>
      <c r="E76" s="59">
        <v>10211</v>
      </c>
      <c r="F76" s="36"/>
      <c r="G76" s="35"/>
      <c r="H76" s="74" t="s">
        <v>190</v>
      </c>
      <c r="I76" s="59">
        <v>10639</v>
      </c>
      <c r="J76" s="36"/>
      <c r="K76" s="35"/>
      <c r="L76" s="74" t="s">
        <v>190</v>
      </c>
      <c r="M76" s="59">
        <v>10809</v>
      </c>
      <c r="N76" s="36"/>
      <c r="O76" s="35"/>
      <c r="P76" s="74" t="s">
        <v>190</v>
      </c>
      <c r="Q76" s="59">
        <v>11045</v>
      </c>
      <c r="R76" s="36"/>
    </row>
    <row r="77" spans="1:18" ht="15.75" thickBot="1">
      <c r="A77" s="12"/>
      <c r="B77" s="101"/>
      <c r="C77" s="35"/>
      <c r="D77" s="75"/>
      <c r="E77" s="86"/>
      <c r="F77" s="77"/>
      <c r="G77" s="35"/>
      <c r="H77" s="75"/>
      <c r="I77" s="86"/>
      <c r="J77" s="77"/>
      <c r="K77" s="35"/>
      <c r="L77" s="75"/>
      <c r="M77" s="86"/>
      <c r="N77" s="77"/>
      <c r="O77" s="35"/>
      <c r="P77" s="75"/>
      <c r="Q77" s="86"/>
      <c r="R77" s="77"/>
    </row>
    <row r="78" spans="1:18" ht="15.75" thickTop="1"/>
  </sheetData>
  <mergeCells count="328">
    <mergeCell ref="A42:A68"/>
    <mergeCell ref="B42:R42"/>
    <mergeCell ref="B43:R43"/>
    <mergeCell ref="A69:A77"/>
    <mergeCell ref="B69:R69"/>
    <mergeCell ref="B70:R70"/>
    <mergeCell ref="B4:R4"/>
    <mergeCell ref="B5:R5"/>
    <mergeCell ref="A31:A39"/>
    <mergeCell ref="B31:R31"/>
    <mergeCell ref="B32:R32"/>
    <mergeCell ref="B40:R40"/>
    <mergeCell ref="N76:N77"/>
    <mergeCell ref="O76:O77"/>
    <mergeCell ref="P76:P77"/>
    <mergeCell ref="Q76:Q77"/>
    <mergeCell ref="R76:R77"/>
    <mergeCell ref="A1:A2"/>
    <mergeCell ref="B1:R1"/>
    <mergeCell ref="B2:R2"/>
    <mergeCell ref="B3:R3"/>
    <mergeCell ref="A4:A30"/>
    <mergeCell ref="H76:H77"/>
    <mergeCell ref="I76:I77"/>
    <mergeCell ref="J76:J77"/>
    <mergeCell ref="K76:K77"/>
    <mergeCell ref="L76:L77"/>
    <mergeCell ref="M76:M77"/>
    <mergeCell ref="B76:B77"/>
    <mergeCell ref="C76:C77"/>
    <mergeCell ref="D76:D77"/>
    <mergeCell ref="E76:E77"/>
    <mergeCell ref="F76:F77"/>
    <mergeCell ref="G76:G77"/>
    <mergeCell ref="K74:K75"/>
    <mergeCell ref="L74:N74"/>
    <mergeCell ref="L75:N75"/>
    <mergeCell ref="O74:O75"/>
    <mergeCell ref="P74:R74"/>
    <mergeCell ref="P75:R75"/>
    <mergeCell ref="B71:R71"/>
    <mergeCell ref="D73:J73"/>
    <mergeCell ref="L73:R73"/>
    <mergeCell ref="B74:B75"/>
    <mergeCell ref="C74:C75"/>
    <mergeCell ref="D74:F74"/>
    <mergeCell ref="D75:F75"/>
    <mergeCell ref="G74:G75"/>
    <mergeCell ref="H74:J74"/>
    <mergeCell ref="H75:J75"/>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6:R46"/>
    <mergeCell ref="D47:F47"/>
    <mergeCell ref="H47:J47"/>
    <mergeCell ref="L47:N47"/>
    <mergeCell ref="P47:R47"/>
    <mergeCell ref="D48:F48"/>
    <mergeCell ref="H48:J48"/>
    <mergeCell ref="L48:N48"/>
    <mergeCell ref="P48:R48"/>
    <mergeCell ref="N38:N39"/>
    <mergeCell ref="O38:O39"/>
    <mergeCell ref="P38:P39"/>
    <mergeCell ref="Q38:Q39"/>
    <mergeCell ref="R38:R39"/>
    <mergeCell ref="B44:R44"/>
    <mergeCell ref="B41:R41"/>
    <mergeCell ref="H38:H39"/>
    <mergeCell ref="I38:I39"/>
    <mergeCell ref="J38:J39"/>
    <mergeCell ref="K38:K39"/>
    <mergeCell ref="L38:L39"/>
    <mergeCell ref="M38:M39"/>
    <mergeCell ref="B38:B39"/>
    <mergeCell ref="C38:C39"/>
    <mergeCell ref="D38:D39"/>
    <mergeCell ref="E38:E39"/>
    <mergeCell ref="F38:F39"/>
    <mergeCell ref="G38:G39"/>
    <mergeCell ref="K36:K37"/>
    <mergeCell ref="L36:N36"/>
    <mergeCell ref="L37:N37"/>
    <mergeCell ref="O36:O37"/>
    <mergeCell ref="P36:R36"/>
    <mergeCell ref="P37:R37"/>
    <mergeCell ref="B33:R33"/>
    <mergeCell ref="D35:J35"/>
    <mergeCell ref="L35:R35"/>
    <mergeCell ref="B36:B37"/>
    <mergeCell ref="C36:C37"/>
    <mergeCell ref="D36:F36"/>
    <mergeCell ref="D37:F37"/>
    <mergeCell ref="G36:G37"/>
    <mergeCell ref="H36:J36"/>
    <mergeCell ref="H37:J37"/>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30.42578125" bestFit="1" customWidth="1"/>
    <col min="4" max="4" width="2" customWidth="1"/>
    <col min="5" max="5" width="3" customWidth="1"/>
    <col min="6" max="6" width="2.85546875" customWidth="1"/>
    <col min="8" max="8" width="2" customWidth="1"/>
    <col min="9" max="9" width="3" customWidth="1"/>
    <col min="10" max="10" width="2.85546875" customWidth="1"/>
    <col min="12" max="12" width="2.140625" customWidth="1"/>
    <col min="13" max="13" width="4.85546875" customWidth="1"/>
    <col min="14" max="14" width="3" customWidth="1"/>
    <col min="15" max="15" width="10.140625" customWidth="1"/>
    <col min="16" max="16" width="2.140625" customWidth="1"/>
    <col min="17" max="17" width="4.85546875" customWidth="1"/>
    <col min="18" max="18" width="3" customWidth="1"/>
  </cols>
  <sheetData>
    <row r="1" spans="1:18" ht="15" customHeight="1">
      <c r="A1" s="7" t="s">
        <v>8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6</v>
      </c>
      <c r="B3" s="11" t="s">
        <v>5</v>
      </c>
      <c r="C3" s="11"/>
      <c r="D3" s="11"/>
      <c r="E3" s="11"/>
      <c r="F3" s="11"/>
      <c r="G3" s="11"/>
      <c r="H3" s="11"/>
      <c r="I3" s="11"/>
      <c r="J3" s="11"/>
      <c r="K3" s="11"/>
      <c r="L3" s="11"/>
      <c r="M3" s="11"/>
      <c r="N3" s="11"/>
      <c r="O3" s="11"/>
      <c r="P3" s="11"/>
      <c r="Q3" s="11"/>
      <c r="R3" s="11"/>
    </row>
    <row r="4" spans="1:18" ht="15" customHeight="1">
      <c r="A4" s="12" t="s">
        <v>816</v>
      </c>
      <c r="B4" s="11" t="s">
        <v>5</v>
      </c>
      <c r="C4" s="11"/>
      <c r="D4" s="11"/>
      <c r="E4" s="11"/>
      <c r="F4" s="11"/>
      <c r="G4" s="11"/>
      <c r="H4" s="11"/>
      <c r="I4" s="11"/>
      <c r="J4" s="11"/>
      <c r="K4" s="11"/>
      <c r="L4" s="11"/>
      <c r="M4" s="11"/>
      <c r="N4" s="11"/>
      <c r="O4" s="11"/>
      <c r="P4" s="11"/>
      <c r="Q4" s="11"/>
      <c r="R4" s="11"/>
    </row>
    <row r="5" spans="1:18">
      <c r="A5" s="12"/>
      <c r="B5" s="52" t="s">
        <v>467</v>
      </c>
      <c r="C5" s="52"/>
      <c r="D5" s="52"/>
      <c r="E5" s="52"/>
      <c r="F5" s="52"/>
      <c r="G5" s="52"/>
      <c r="H5" s="52"/>
      <c r="I5" s="52"/>
      <c r="J5" s="52"/>
      <c r="K5" s="52"/>
      <c r="L5" s="52"/>
      <c r="M5" s="52"/>
      <c r="N5" s="52"/>
      <c r="O5" s="52"/>
      <c r="P5" s="52"/>
      <c r="Q5" s="52"/>
      <c r="R5" s="5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9"/>
      <c r="C8" s="19"/>
      <c r="D8" s="33" t="s">
        <v>468</v>
      </c>
      <c r="E8" s="33"/>
      <c r="F8" s="33"/>
      <c r="G8" s="33"/>
      <c r="H8" s="33"/>
      <c r="I8" s="33"/>
      <c r="J8" s="33"/>
      <c r="K8" s="19"/>
      <c r="L8" s="33" t="s">
        <v>469</v>
      </c>
      <c r="M8" s="33"/>
      <c r="N8" s="33"/>
      <c r="O8" s="33"/>
      <c r="P8" s="33"/>
      <c r="Q8" s="33"/>
      <c r="R8" s="33"/>
    </row>
    <row r="9" spans="1:18" ht="15.75" thickBot="1">
      <c r="A9" s="12"/>
      <c r="B9" s="160" t="s">
        <v>185</v>
      </c>
      <c r="C9" s="160"/>
      <c r="D9" s="160"/>
      <c r="E9" s="160"/>
      <c r="F9" s="160"/>
      <c r="G9" s="160"/>
      <c r="H9" s="160"/>
      <c r="I9" s="160"/>
      <c r="J9" s="160"/>
      <c r="K9" s="160"/>
      <c r="L9" s="160"/>
      <c r="M9" s="160"/>
      <c r="N9" s="160"/>
      <c r="O9" s="160"/>
      <c r="P9" s="160"/>
      <c r="Q9" s="160"/>
      <c r="R9" s="160"/>
    </row>
    <row r="10" spans="1:18" ht="15.75" thickBot="1">
      <c r="A10" s="12"/>
      <c r="B10" s="19"/>
      <c r="C10" s="19"/>
      <c r="D10" s="34">
        <v>2014</v>
      </c>
      <c r="E10" s="34"/>
      <c r="F10" s="34"/>
      <c r="G10" s="19"/>
      <c r="H10" s="34">
        <v>2013</v>
      </c>
      <c r="I10" s="34"/>
      <c r="J10" s="34"/>
      <c r="K10" s="19"/>
      <c r="L10" s="34">
        <v>2014</v>
      </c>
      <c r="M10" s="34"/>
      <c r="N10" s="34"/>
      <c r="O10" s="19"/>
      <c r="P10" s="34">
        <v>2013</v>
      </c>
      <c r="Q10" s="34"/>
      <c r="R10" s="34"/>
    </row>
    <row r="11" spans="1:18">
      <c r="A11" s="12"/>
      <c r="B11" s="113" t="s">
        <v>470</v>
      </c>
      <c r="C11" s="35"/>
      <c r="D11" s="74" t="s">
        <v>190</v>
      </c>
      <c r="E11" s="56">
        <v>1</v>
      </c>
      <c r="F11" s="36"/>
      <c r="G11" s="35"/>
      <c r="H11" s="74" t="s">
        <v>190</v>
      </c>
      <c r="I11" s="56">
        <v>1</v>
      </c>
      <c r="J11" s="36"/>
      <c r="K11" s="35"/>
      <c r="L11" s="74" t="s">
        <v>190</v>
      </c>
      <c r="M11" s="56" t="s">
        <v>192</v>
      </c>
      <c r="N11" s="36"/>
      <c r="O11" s="35"/>
      <c r="P11" s="74" t="s">
        <v>190</v>
      </c>
      <c r="Q11" s="56" t="s">
        <v>192</v>
      </c>
      <c r="R11" s="36"/>
    </row>
    <row r="12" spans="1:18">
      <c r="A12" s="12"/>
      <c r="B12" s="113"/>
      <c r="C12" s="35"/>
      <c r="D12" s="40"/>
      <c r="E12" s="41"/>
      <c r="F12" s="35"/>
      <c r="G12" s="35"/>
      <c r="H12" s="40"/>
      <c r="I12" s="41"/>
      <c r="J12" s="35"/>
      <c r="K12" s="35"/>
      <c r="L12" s="40"/>
      <c r="M12" s="41"/>
      <c r="N12" s="35"/>
      <c r="O12" s="35"/>
      <c r="P12" s="40"/>
      <c r="Q12" s="41"/>
      <c r="R12" s="35"/>
    </row>
    <row r="13" spans="1:18">
      <c r="A13" s="12"/>
      <c r="B13" s="111" t="s">
        <v>471</v>
      </c>
      <c r="C13" s="38"/>
      <c r="D13" s="43">
        <v>186</v>
      </c>
      <c r="E13" s="43"/>
      <c r="F13" s="38"/>
      <c r="G13" s="38"/>
      <c r="H13" s="43">
        <v>164</v>
      </c>
      <c r="I13" s="43"/>
      <c r="J13" s="38"/>
      <c r="K13" s="38"/>
      <c r="L13" s="43">
        <v>15</v>
      </c>
      <c r="M13" s="43"/>
      <c r="N13" s="38"/>
      <c r="O13" s="38"/>
      <c r="P13" s="43">
        <v>13</v>
      </c>
      <c r="Q13" s="43"/>
      <c r="R13" s="38"/>
    </row>
    <row r="14" spans="1:18">
      <c r="A14" s="12"/>
      <c r="B14" s="111"/>
      <c r="C14" s="38"/>
      <c r="D14" s="43"/>
      <c r="E14" s="43"/>
      <c r="F14" s="38"/>
      <c r="G14" s="38"/>
      <c r="H14" s="43"/>
      <c r="I14" s="43"/>
      <c r="J14" s="38"/>
      <c r="K14" s="38"/>
      <c r="L14" s="43"/>
      <c r="M14" s="43"/>
      <c r="N14" s="38"/>
      <c r="O14" s="38"/>
      <c r="P14" s="43"/>
      <c r="Q14" s="43"/>
      <c r="R14" s="38"/>
    </row>
    <row r="15" spans="1:18">
      <c r="A15" s="12"/>
      <c r="B15" s="109" t="s">
        <v>472</v>
      </c>
      <c r="C15" s="24"/>
      <c r="D15" s="41" t="s">
        <v>473</v>
      </c>
      <c r="E15" s="41"/>
      <c r="F15" s="159" t="s">
        <v>195</v>
      </c>
      <c r="G15" s="24"/>
      <c r="H15" s="41" t="s">
        <v>474</v>
      </c>
      <c r="I15" s="41"/>
      <c r="J15" s="159" t="s">
        <v>195</v>
      </c>
      <c r="K15" s="24"/>
      <c r="L15" s="41" t="s">
        <v>475</v>
      </c>
      <c r="M15" s="41"/>
      <c r="N15" s="159" t="s">
        <v>195</v>
      </c>
      <c r="O15" s="24"/>
      <c r="P15" s="41" t="s">
        <v>476</v>
      </c>
      <c r="Q15" s="41"/>
      <c r="R15" s="159" t="s">
        <v>195</v>
      </c>
    </row>
    <row r="16" spans="1:18">
      <c r="A16" s="12"/>
      <c r="B16" s="111" t="s">
        <v>477</v>
      </c>
      <c r="C16" s="38"/>
      <c r="D16" s="43">
        <v>1</v>
      </c>
      <c r="E16" s="43"/>
      <c r="F16" s="38"/>
      <c r="G16" s="38"/>
      <c r="H16" s="43" t="s">
        <v>192</v>
      </c>
      <c r="I16" s="43"/>
      <c r="J16" s="38"/>
      <c r="K16" s="38"/>
      <c r="L16" s="43" t="s">
        <v>192</v>
      </c>
      <c r="M16" s="43"/>
      <c r="N16" s="38"/>
      <c r="O16" s="38"/>
      <c r="P16" s="43" t="s">
        <v>192</v>
      </c>
      <c r="Q16" s="43"/>
      <c r="R16" s="38"/>
    </row>
    <row r="17" spans="1:18">
      <c r="A17" s="12"/>
      <c r="B17" s="111"/>
      <c r="C17" s="38"/>
      <c r="D17" s="43"/>
      <c r="E17" s="43"/>
      <c r="F17" s="38"/>
      <c r="G17" s="38"/>
      <c r="H17" s="43"/>
      <c r="I17" s="43"/>
      <c r="J17" s="38"/>
      <c r="K17" s="38"/>
      <c r="L17" s="43"/>
      <c r="M17" s="43"/>
      <c r="N17" s="38"/>
      <c r="O17" s="38"/>
      <c r="P17" s="43"/>
      <c r="Q17" s="43"/>
      <c r="R17" s="38"/>
    </row>
    <row r="18" spans="1:18">
      <c r="A18" s="12"/>
      <c r="B18" s="109" t="s">
        <v>478</v>
      </c>
      <c r="C18" s="24"/>
      <c r="D18" s="35"/>
      <c r="E18" s="35"/>
      <c r="F18" s="35"/>
      <c r="G18" s="24"/>
      <c r="H18" s="35"/>
      <c r="I18" s="35"/>
      <c r="J18" s="35"/>
      <c r="K18" s="24"/>
      <c r="L18" s="35"/>
      <c r="M18" s="35"/>
      <c r="N18" s="35"/>
      <c r="O18" s="24"/>
      <c r="P18" s="35"/>
      <c r="Q18" s="35"/>
      <c r="R18" s="35"/>
    </row>
    <row r="19" spans="1:18">
      <c r="A19" s="12"/>
      <c r="B19" s="161" t="s">
        <v>479</v>
      </c>
      <c r="C19" s="38"/>
      <c r="D19" s="43">
        <v>7</v>
      </c>
      <c r="E19" s="43"/>
      <c r="F19" s="38"/>
      <c r="G19" s="38"/>
      <c r="H19" s="43">
        <v>7</v>
      </c>
      <c r="I19" s="43"/>
      <c r="J19" s="38"/>
      <c r="K19" s="38"/>
      <c r="L19" s="43" t="s">
        <v>480</v>
      </c>
      <c r="M19" s="43"/>
      <c r="N19" s="162" t="s">
        <v>195</v>
      </c>
      <c r="O19" s="38"/>
      <c r="P19" s="43" t="s">
        <v>481</v>
      </c>
      <c r="Q19" s="43"/>
      <c r="R19" s="162" t="s">
        <v>195</v>
      </c>
    </row>
    <row r="20" spans="1:18">
      <c r="A20" s="12"/>
      <c r="B20" s="161"/>
      <c r="C20" s="38"/>
      <c r="D20" s="43"/>
      <c r="E20" s="43"/>
      <c r="F20" s="38"/>
      <c r="G20" s="38"/>
      <c r="H20" s="43"/>
      <c r="I20" s="43"/>
      <c r="J20" s="38"/>
      <c r="K20" s="38"/>
      <c r="L20" s="43"/>
      <c r="M20" s="43"/>
      <c r="N20" s="162"/>
      <c r="O20" s="38"/>
      <c r="P20" s="43"/>
      <c r="Q20" s="43"/>
      <c r="R20" s="162"/>
    </row>
    <row r="21" spans="1:18">
      <c r="A21" s="12"/>
      <c r="B21" s="114" t="s">
        <v>482</v>
      </c>
      <c r="C21" s="35"/>
      <c r="D21" s="41">
        <v>12</v>
      </c>
      <c r="E21" s="41"/>
      <c r="F21" s="35"/>
      <c r="G21" s="35"/>
      <c r="H21" s="41">
        <v>23</v>
      </c>
      <c r="I21" s="41"/>
      <c r="J21" s="35"/>
      <c r="K21" s="35"/>
      <c r="L21" s="41" t="s">
        <v>483</v>
      </c>
      <c r="M21" s="41"/>
      <c r="N21" s="163" t="s">
        <v>195</v>
      </c>
      <c r="O21" s="35"/>
      <c r="P21" s="41" t="s">
        <v>483</v>
      </c>
      <c r="Q21" s="41"/>
      <c r="R21" s="163" t="s">
        <v>195</v>
      </c>
    </row>
    <row r="22" spans="1:18" ht="15.75" thickBot="1">
      <c r="A22" s="12"/>
      <c r="B22" s="114"/>
      <c r="C22" s="35"/>
      <c r="D22" s="44"/>
      <c r="E22" s="44"/>
      <c r="F22" s="45"/>
      <c r="G22" s="35"/>
      <c r="H22" s="44"/>
      <c r="I22" s="44"/>
      <c r="J22" s="45"/>
      <c r="K22" s="35"/>
      <c r="L22" s="44"/>
      <c r="M22" s="44"/>
      <c r="N22" s="164"/>
      <c r="O22" s="35"/>
      <c r="P22" s="44"/>
      <c r="Q22" s="44"/>
      <c r="R22" s="164"/>
    </row>
    <row r="23" spans="1:18">
      <c r="A23" s="12"/>
      <c r="B23" s="111" t="s">
        <v>484</v>
      </c>
      <c r="C23" s="38"/>
      <c r="D23" s="69" t="s">
        <v>190</v>
      </c>
      <c r="E23" s="71">
        <v>10</v>
      </c>
      <c r="F23" s="50"/>
      <c r="G23" s="38"/>
      <c r="H23" s="69" t="s">
        <v>190</v>
      </c>
      <c r="I23" s="71">
        <v>15</v>
      </c>
      <c r="J23" s="50"/>
      <c r="K23" s="38"/>
      <c r="L23" s="69" t="s">
        <v>190</v>
      </c>
      <c r="M23" s="71" t="s">
        <v>485</v>
      </c>
      <c r="N23" s="165" t="s">
        <v>195</v>
      </c>
      <c r="O23" s="38"/>
      <c r="P23" s="69" t="s">
        <v>190</v>
      </c>
      <c r="Q23" s="71" t="s">
        <v>486</v>
      </c>
      <c r="R23" s="165" t="s">
        <v>195</v>
      </c>
    </row>
    <row r="24" spans="1:18" ht="15.75" thickBot="1">
      <c r="A24" s="12"/>
      <c r="B24" s="111"/>
      <c r="C24" s="38"/>
      <c r="D24" s="79"/>
      <c r="E24" s="80"/>
      <c r="F24" s="81"/>
      <c r="G24" s="38"/>
      <c r="H24" s="79"/>
      <c r="I24" s="80"/>
      <c r="J24" s="81"/>
      <c r="K24" s="38"/>
      <c r="L24" s="79"/>
      <c r="M24" s="80"/>
      <c r="N24" s="166"/>
      <c r="O24" s="38"/>
      <c r="P24" s="79"/>
      <c r="Q24" s="80"/>
      <c r="R24" s="166"/>
    </row>
    <row r="25" spans="1:18" ht="15.75" thickTop="1">
      <c r="A25" s="12"/>
      <c r="B25" s="32"/>
      <c r="C25" s="32"/>
      <c r="D25" s="32"/>
      <c r="E25" s="32"/>
      <c r="F25" s="32"/>
      <c r="G25" s="32"/>
      <c r="H25" s="32"/>
      <c r="I25" s="32"/>
      <c r="J25" s="32"/>
      <c r="K25" s="32"/>
      <c r="L25" s="32"/>
      <c r="M25" s="32"/>
      <c r="N25" s="32"/>
      <c r="O25" s="32"/>
      <c r="P25" s="32"/>
      <c r="Q25" s="32"/>
      <c r="R25" s="32"/>
    </row>
    <row r="26" spans="1:18">
      <c r="A26" s="12"/>
      <c r="B26" s="16"/>
      <c r="C26" s="16"/>
      <c r="D26" s="16"/>
      <c r="E26" s="16"/>
      <c r="F26" s="16"/>
      <c r="G26" s="16"/>
      <c r="H26" s="16"/>
      <c r="I26" s="16"/>
      <c r="J26" s="16"/>
      <c r="K26" s="16"/>
      <c r="L26" s="16"/>
      <c r="M26" s="16"/>
      <c r="N26" s="16"/>
      <c r="O26" s="16"/>
      <c r="P26" s="16"/>
      <c r="Q26" s="16"/>
      <c r="R26" s="16"/>
    </row>
    <row r="27" spans="1:18" ht="15.75" thickBot="1">
      <c r="A27" s="12"/>
      <c r="B27" s="19"/>
      <c r="C27" s="19"/>
      <c r="D27" s="33" t="s">
        <v>468</v>
      </c>
      <c r="E27" s="33"/>
      <c r="F27" s="33"/>
      <c r="G27" s="33"/>
      <c r="H27" s="33"/>
      <c r="I27" s="33"/>
      <c r="J27" s="33"/>
      <c r="K27" s="19"/>
      <c r="L27" s="33" t="s">
        <v>469</v>
      </c>
      <c r="M27" s="33"/>
      <c r="N27" s="33"/>
      <c r="O27" s="33"/>
      <c r="P27" s="33"/>
      <c r="Q27" s="33"/>
      <c r="R27" s="33"/>
    </row>
    <row r="28" spans="1:18" ht="15.75" thickBot="1">
      <c r="A28" s="12"/>
      <c r="B28" s="167" t="s">
        <v>186</v>
      </c>
      <c r="C28" s="167"/>
      <c r="D28" s="167"/>
      <c r="E28" s="167"/>
      <c r="F28" s="167"/>
      <c r="G28" s="167"/>
      <c r="H28" s="167"/>
      <c r="I28" s="167"/>
      <c r="J28" s="167"/>
      <c r="K28" s="167"/>
      <c r="L28" s="167"/>
      <c r="M28" s="167"/>
      <c r="N28" s="167"/>
      <c r="O28" s="167"/>
      <c r="P28" s="167"/>
      <c r="Q28" s="167"/>
      <c r="R28" s="167"/>
    </row>
    <row r="29" spans="1:18" ht="15.75" thickBot="1">
      <c r="A29" s="12"/>
      <c r="B29" s="19"/>
      <c r="C29" s="19"/>
      <c r="D29" s="34">
        <v>2014</v>
      </c>
      <c r="E29" s="34"/>
      <c r="F29" s="34"/>
      <c r="G29" s="22"/>
      <c r="H29" s="34">
        <v>2013</v>
      </c>
      <c r="I29" s="34"/>
      <c r="J29" s="34"/>
      <c r="K29" s="22"/>
      <c r="L29" s="34">
        <v>2014</v>
      </c>
      <c r="M29" s="34"/>
      <c r="N29" s="34"/>
      <c r="O29" s="22"/>
      <c r="P29" s="34">
        <v>2013</v>
      </c>
      <c r="Q29" s="34"/>
      <c r="R29" s="34"/>
    </row>
    <row r="30" spans="1:18">
      <c r="A30" s="12"/>
      <c r="B30" s="113" t="s">
        <v>470</v>
      </c>
      <c r="C30" s="35"/>
      <c r="D30" s="74" t="s">
        <v>190</v>
      </c>
      <c r="E30" s="56">
        <v>3</v>
      </c>
      <c r="F30" s="36"/>
      <c r="G30" s="35"/>
      <c r="H30" s="74" t="s">
        <v>190</v>
      </c>
      <c r="I30" s="56">
        <v>3</v>
      </c>
      <c r="J30" s="36"/>
      <c r="K30" s="35"/>
      <c r="L30" s="74" t="s">
        <v>190</v>
      </c>
      <c r="M30" s="56">
        <v>1</v>
      </c>
      <c r="N30" s="36"/>
      <c r="O30" s="35"/>
      <c r="P30" s="74" t="s">
        <v>190</v>
      </c>
      <c r="Q30" s="56" t="s">
        <v>192</v>
      </c>
      <c r="R30" s="36"/>
    </row>
    <row r="31" spans="1:18">
      <c r="A31" s="12"/>
      <c r="B31" s="113"/>
      <c r="C31" s="35"/>
      <c r="D31" s="40"/>
      <c r="E31" s="41"/>
      <c r="F31" s="35"/>
      <c r="G31" s="35"/>
      <c r="H31" s="40"/>
      <c r="I31" s="41"/>
      <c r="J31" s="35"/>
      <c r="K31" s="35"/>
      <c r="L31" s="40"/>
      <c r="M31" s="41"/>
      <c r="N31" s="35"/>
      <c r="O31" s="35"/>
      <c r="P31" s="40"/>
      <c r="Q31" s="41"/>
      <c r="R31" s="35"/>
    </row>
    <row r="32" spans="1:18">
      <c r="A32" s="12"/>
      <c r="B32" s="111" t="s">
        <v>471</v>
      </c>
      <c r="C32" s="38"/>
      <c r="D32" s="43">
        <v>557</v>
      </c>
      <c r="E32" s="43"/>
      <c r="F32" s="38"/>
      <c r="G32" s="38"/>
      <c r="H32" s="43">
        <v>490</v>
      </c>
      <c r="I32" s="43"/>
      <c r="J32" s="38"/>
      <c r="K32" s="38"/>
      <c r="L32" s="43">
        <v>46</v>
      </c>
      <c r="M32" s="43"/>
      <c r="N32" s="38"/>
      <c r="O32" s="38"/>
      <c r="P32" s="43">
        <v>39</v>
      </c>
      <c r="Q32" s="43"/>
      <c r="R32" s="38"/>
    </row>
    <row r="33" spans="1:18">
      <c r="A33" s="12"/>
      <c r="B33" s="111"/>
      <c r="C33" s="38"/>
      <c r="D33" s="43"/>
      <c r="E33" s="43"/>
      <c r="F33" s="38"/>
      <c r="G33" s="38"/>
      <c r="H33" s="43"/>
      <c r="I33" s="43"/>
      <c r="J33" s="38"/>
      <c r="K33" s="38"/>
      <c r="L33" s="43"/>
      <c r="M33" s="43"/>
      <c r="N33" s="38"/>
      <c r="O33" s="38"/>
      <c r="P33" s="43"/>
      <c r="Q33" s="43"/>
      <c r="R33" s="38"/>
    </row>
    <row r="34" spans="1:18">
      <c r="A34" s="12"/>
      <c r="B34" s="109" t="s">
        <v>472</v>
      </c>
      <c r="C34" s="24"/>
      <c r="D34" s="41" t="s">
        <v>487</v>
      </c>
      <c r="E34" s="41"/>
      <c r="F34" s="159" t="s">
        <v>195</v>
      </c>
      <c r="G34" s="24"/>
      <c r="H34" s="41" t="s">
        <v>488</v>
      </c>
      <c r="I34" s="41"/>
      <c r="J34" s="159" t="s">
        <v>195</v>
      </c>
      <c r="K34" s="24"/>
      <c r="L34" s="41" t="s">
        <v>489</v>
      </c>
      <c r="M34" s="41"/>
      <c r="N34" s="159" t="s">
        <v>195</v>
      </c>
      <c r="O34" s="24"/>
      <c r="P34" s="41" t="s">
        <v>490</v>
      </c>
      <c r="Q34" s="41"/>
      <c r="R34" s="159" t="s">
        <v>195</v>
      </c>
    </row>
    <row r="35" spans="1:18">
      <c r="A35" s="12"/>
      <c r="B35" s="111" t="s">
        <v>477</v>
      </c>
      <c r="C35" s="38"/>
      <c r="D35" s="43">
        <v>4</v>
      </c>
      <c r="E35" s="43"/>
      <c r="F35" s="38"/>
      <c r="G35" s="38"/>
      <c r="H35" s="43" t="s">
        <v>192</v>
      </c>
      <c r="I35" s="43"/>
      <c r="J35" s="38"/>
      <c r="K35" s="38"/>
      <c r="L35" s="43" t="s">
        <v>192</v>
      </c>
      <c r="M35" s="43"/>
      <c r="N35" s="38"/>
      <c r="O35" s="38"/>
      <c r="P35" s="43" t="s">
        <v>192</v>
      </c>
      <c r="Q35" s="43"/>
      <c r="R35" s="38"/>
    </row>
    <row r="36" spans="1:18">
      <c r="A36" s="12"/>
      <c r="B36" s="111"/>
      <c r="C36" s="38"/>
      <c r="D36" s="43"/>
      <c r="E36" s="43"/>
      <c r="F36" s="38"/>
      <c r="G36" s="38"/>
      <c r="H36" s="43"/>
      <c r="I36" s="43"/>
      <c r="J36" s="38"/>
      <c r="K36" s="38"/>
      <c r="L36" s="43"/>
      <c r="M36" s="43"/>
      <c r="N36" s="38"/>
      <c r="O36" s="38"/>
      <c r="P36" s="43"/>
      <c r="Q36" s="43"/>
      <c r="R36" s="38"/>
    </row>
    <row r="37" spans="1:18">
      <c r="A37" s="12"/>
      <c r="B37" s="109" t="s">
        <v>478</v>
      </c>
      <c r="C37" s="24"/>
      <c r="D37" s="35"/>
      <c r="E37" s="35"/>
      <c r="F37" s="35"/>
      <c r="G37" s="24"/>
      <c r="H37" s="35"/>
      <c r="I37" s="35"/>
      <c r="J37" s="35"/>
      <c r="K37" s="24"/>
      <c r="L37" s="35"/>
      <c r="M37" s="35"/>
      <c r="N37" s="35"/>
      <c r="O37" s="24"/>
      <c r="P37" s="35"/>
      <c r="Q37" s="35"/>
      <c r="R37" s="35"/>
    </row>
    <row r="38" spans="1:18">
      <c r="A38" s="12"/>
      <c r="B38" s="161" t="s">
        <v>479</v>
      </c>
      <c r="C38" s="38"/>
      <c r="D38" s="43">
        <v>21</v>
      </c>
      <c r="E38" s="43"/>
      <c r="F38" s="38"/>
      <c r="G38" s="38"/>
      <c r="H38" s="43">
        <v>21</v>
      </c>
      <c r="I38" s="43"/>
      <c r="J38" s="38"/>
      <c r="K38" s="38"/>
      <c r="L38" s="43" t="s">
        <v>491</v>
      </c>
      <c r="M38" s="43"/>
      <c r="N38" s="162" t="s">
        <v>195</v>
      </c>
      <c r="O38" s="38"/>
      <c r="P38" s="43" t="s">
        <v>492</v>
      </c>
      <c r="Q38" s="43"/>
      <c r="R38" s="162" t="s">
        <v>195</v>
      </c>
    </row>
    <row r="39" spans="1:18">
      <c r="A39" s="12"/>
      <c r="B39" s="161"/>
      <c r="C39" s="38"/>
      <c r="D39" s="43"/>
      <c r="E39" s="43"/>
      <c r="F39" s="38"/>
      <c r="G39" s="38"/>
      <c r="H39" s="43"/>
      <c r="I39" s="43"/>
      <c r="J39" s="38"/>
      <c r="K39" s="38"/>
      <c r="L39" s="43"/>
      <c r="M39" s="43"/>
      <c r="N39" s="162"/>
      <c r="O39" s="38"/>
      <c r="P39" s="43"/>
      <c r="Q39" s="43"/>
      <c r="R39" s="162"/>
    </row>
    <row r="40" spans="1:18">
      <c r="A40" s="12"/>
      <c r="B40" s="114" t="s">
        <v>482</v>
      </c>
      <c r="C40" s="35"/>
      <c r="D40" s="41">
        <v>35</v>
      </c>
      <c r="E40" s="41"/>
      <c r="F40" s="35"/>
      <c r="G40" s="35"/>
      <c r="H40" s="41">
        <v>69</v>
      </c>
      <c r="I40" s="41"/>
      <c r="J40" s="35"/>
      <c r="K40" s="35"/>
      <c r="L40" s="41" t="s">
        <v>493</v>
      </c>
      <c r="M40" s="41"/>
      <c r="N40" s="163" t="s">
        <v>195</v>
      </c>
      <c r="O40" s="35"/>
      <c r="P40" s="41" t="s">
        <v>493</v>
      </c>
      <c r="Q40" s="41"/>
      <c r="R40" s="163" t="s">
        <v>195</v>
      </c>
    </row>
    <row r="41" spans="1:18" ht="15.75" thickBot="1">
      <c r="A41" s="12"/>
      <c r="B41" s="114"/>
      <c r="C41" s="35"/>
      <c r="D41" s="44"/>
      <c r="E41" s="44"/>
      <c r="F41" s="45"/>
      <c r="G41" s="35"/>
      <c r="H41" s="44"/>
      <c r="I41" s="44"/>
      <c r="J41" s="45"/>
      <c r="K41" s="35"/>
      <c r="L41" s="44"/>
      <c r="M41" s="44"/>
      <c r="N41" s="164"/>
      <c r="O41" s="35"/>
      <c r="P41" s="44"/>
      <c r="Q41" s="44"/>
      <c r="R41" s="164"/>
    </row>
    <row r="42" spans="1:18">
      <c r="A42" s="12"/>
      <c r="B42" s="111" t="s">
        <v>484</v>
      </c>
      <c r="C42" s="38"/>
      <c r="D42" s="69" t="s">
        <v>190</v>
      </c>
      <c r="E42" s="71">
        <v>31</v>
      </c>
      <c r="F42" s="50"/>
      <c r="G42" s="38"/>
      <c r="H42" s="69" t="s">
        <v>190</v>
      </c>
      <c r="I42" s="71">
        <v>43</v>
      </c>
      <c r="J42" s="50"/>
      <c r="K42" s="38"/>
      <c r="L42" s="69" t="s">
        <v>190</v>
      </c>
      <c r="M42" s="71" t="s">
        <v>494</v>
      </c>
      <c r="N42" s="165" t="s">
        <v>195</v>
      </c>
      <c r="O42" s="38"/>
      <c r="P42" s="69" t="s">
        <v>190</v>
      </c>
      <c r="Q42" s="71" t="s">
        <v>495</v>
      </c>
      <c r="R42" s="165" t="s">
        <v>195</v>
      </c>
    </row>
    <row r="43" spans="1:18" ht="15.75" thickBot="1">
      <c r="A43" s="12"/>
      <c r="B43" s="111"/>
      <c r="C43" s="38"/>
      <c r="D43" s="79"/>
      <c r="E43" s="80"/>
      <c r="F43" s="81"/>
      <c r="G43" s="38"/>
      <c r="H43" s="79"/>
      <c r="I43" s="80"/>
      <c r="J43" s="81"/>
      <c r="K43" s="38"/>
      <c r="L43" s="79"/>
      <c r="M43" s="80"/>
      <c r="N43" s="166"/>
      <c r="O43" s="38"/>
      <c r="P43" s="79"/>
      <c r="Q43" s="80"/>
      <c r="R43" s="166"/>
    </row>
    <row r="44" spans="1:18" ht="15.75" thickTop="1">
      <c r="A44" s="2" t="s">
        <v>24</v>
      </c>
      <c r="B44" s="11" t="s">
        <v>5</v>
      </c>
      <c r="C44" s="11"/>
      <c r="D44" s="11"/>
      <c r="E44" s="11"/>
      <c r="F44" s="11"/>
      <c r="G44" s="11"/>
      <c r="H44" s="11"/>
      <c r="I44" s="11"/>
      <c r="J44" s="11"/>
      <c r="K44" s="11"/>
      <c r="L44" s="11"/>
      <c r="M44" s="11"/>
      <c r="N44" s="11"/>
      <c r="O44" s="11"/>
      <c r="P44" s="11"/>
      <c r="Q44" s="11"/>
      <c r="R44" s="11"/>
    </row>
    <row r="45" spans="1:18" ht="30">
      <c r="A45" s="3" t="s">
        <v>466</v>
      </c>
      <c r="B45" s="11" t="s">
        <v>5</v>
      </c>
      <c r="C45" s="11"/>
      <c r="D45" s="11"/>
      <c r="E45" s="11"/>
      <c r="F45" s="11"/>
      <c r="G45" s="11"/>
      <c r="H45" s="11"/>
      <c r="I45" s="11"/>
      <c r="J45" s="11"/>
      <c r="K45" s="11"/>
      <c r="L45" s="11"/>
      <c r="M45" s="11"/>
      <c r="N45" s="11"/>
      <c r="O45" s="11"/>
      <c r="P45" s="11"/>
      <c r="Q45" s="11"/>
      <c r="R45" s="11"/>
    </row>
    <row r="46" spans="1:18" ht="15" customHeight="1">
      <c r="A46" s="12" t="s">
        <v>816</v>
      </c>
      <c r="B46" s="11" t="s">
        <v>5</v>
      </c>
      <c r="C46" s="11"/>
      <c r="D46" s="11"/>
      <c r="E46" s="11"/>
      <c r="F46" s="11"/>
      <c r="G46" s="11"/>
      <c r="H46" s="11"/>
      <c r="I46" s="11"/>
      <c r="J46" s="11"/>
      <c r="K46" s="11"/>
      <c r="L46" s="11"/>
      <c r="M46" s="11"/>
      <c r="N46" s="11"/>
      <c r="O46" s="11"/>
      <c r="P46" s="11"/>
      <c r="Q46" s="11"/>
      <c r="R46" s="11"/>
    </row>
    <row r="47" spans="1:18">
      <c r="A47" s="12"/>
      <c r="B47" s="52" t="s">
        <v>467</v>
      </c>
      <c r="C47" s="52"/>
      <c r="D47" s="52"/>
      <c r="E47" s="52"/>
      <c r="F47" s="52"/>
      <c r="G47" s="52"/>
      <c r="H47" s="52"/>
      <c r="I47" s="52"/>
      <c r="J47" s="52"/>
      <c r="K47" s="52"/>
      <c r="L47" s="52"/>
      <c r="M47" s="52"/>
      <c r="N47" s="52"/>
      <c r="O47" s="52"/>
      <c r="P47" s="52"/>
      <c r="Q47" s="52"/>
      <c r="R47" s="52"/>
    </row>
    <row r="48" spans="1:18">
      <c r="A48" s="12"/>
      <c r="B48" s="32"/>
      <c r="C48" s="32"/>
      <c r="D48" s="32"/>
      <c r="E48" s="32"/>
      <c r="F48" s="32"/>
      <c r="G48" s="32"/>
      <c r="H48" s="32"/>
      <c r="I48" s="32"/>
      <c r="J48" s="32"/>
      <c r="K48" s="32"/>
      <c r="L48" s="32"/>
      <c r="M48" s="32"/>
      <c r="N48" s="32"/>
      <c r="O48" s="32"/>
      <c r="P48" s="32"/>
      <c r="Q48" s="32"/>
      <c r="R48" s="32"/>
    </row>
    <row r="49" spans="1:18">
      <c r="A49" s="12"/>
      <c r="B49" s="16"/>
      <c r="C49" s="16"/>
      <c r="D49" s="16"/>
      <c r="E49" s="16"/>
      <c r="F49" s="16"/>
      <c r="G49" s="16"/>
      <c r="H49" s="16"/>
      <c r="I49" s="16"/>
      <c r="J49" s="16"/>
      <c r="K49" s="16"/>
      <c r="L49" s="16"/>
      <c r="M49" s="16"/>
      <c r="N49" s="16"/>
      <c r="O49" s="16"/>
      <c r="P49" s="16"/>
      <c r="Q49" s="16"/>
      <c r="R49" s="16"/>
    </row>
    <row r="50" spans="1:18" ht="15.75" thickBot="1">
      <c r="A50" s="12"/>
      <c r="B50" s="106"/>
      <c r="C50" s="19"/>
      <c r="D50" s="33" t="s">
        <v>468</v>
      </c>
      <c r="E50" s="33"/>
      <c r="F50" s="33"/>
      <c r="G50" s="33"/>
      <c r="H50" s="33"/>
      <c r="I50" s="33"/>
      <c r="J50" s="33"/>
      <c r="K50" s="19"/>
      <c r="L50" s="33" t="s">
        <v>469</v>
      </c>
      <c r="M50" s="33"/>
      <c r="N50" s="33"/>
      <c r="O50" s="33"/>
      <c r="P50" s="33"/>
      <c r="Q50" s="33"/>
      <c r="R50" s="33"/>
    </row>
    <row r="51" spans="1:18" ht="15.75" thickBot="1">
      <c r="A51" s="12"/>
      <c r="B51" s="160" t="s">
        <v>185</v>
      </c>
      <c r="C51" s="160"/>
      <c r="D51" s="160"/>
      <c r="E51" s="160"/>
      <c r="F51" s="160"/>
      <c r="G51" s="160"/>
      <c r="H51" s="160"/>
      <c r="I51" s="160"/>
      <c r="J51" s="160"/>
      <c r="K51" s="160"/>
      <c r="L51" s="160"/>
      <c r="M51" s="160"/>
      <c r="N51" s="160"/>
      <c r="O51" s="160"/>
      <c r="P51" s="160"/>
      <c r="Q51" s="160"/>
      <c r="R51" s="160"/>
    </row>
    <row r="52" spans="1:18" ht="15.75" thickBot="1">
      <c r="A52" s="12"/>
      <c r="B52" s="19"/>
      <c r="C52" s="19"/>
      <c r="D52" s="34">
        <v>2014</v>
      </c>
      <c r="E52" s="34"/>
      <c r="F52" s="34"/>
      <c r="G52" s="19"/>
      <c r="H52" s="34">
        <v>2013</v>
      </c>
      <c r="I52" s="34"/>
      <c r="J52" s="34"/>
      <c r="K52" s="19"/>
      <c r="L52" s="34">
        <v>2014</v>
      </c>
      <c r="M52" s="34"/>
      <c r="N52" s="34"/>
      <c r="O52" s="19"/>
      <c r="P52" s="34">
        <v>2013</v>
      </c>
      <c r="Q52" s="34"/>
      <c r="R52" s="34"/>
    </row>
    <row r="53" spans="1:18">
      <c r="A53" s="12"/>
      <c r="B53" s="113" t="s">
        <v>470</v>
      </c>
      <c r="C53" s="35"/>
      <c r="D53" s="74" t="s">
        <v>190</v>
      </c>
      <c r="E53" s="56">
        <v>1</v>
      </c>
      <c r="F53" s="36"/>
      <c r="G53" s="35"/>
      <c r="H53" s="74" t="s">
        <v>190</v>
      </c>
      <c r="I53" s="56">
        <v>1</v>
      </c>
      <c r="J53" s="36"/>
      <c r="K53" s="35"/>
      <c r="L53" s="74" t="s">
        <v>190</v>
      </c>
      <c r="M53" s="56" t="s">
        <v>192</v>
      </c>
      <c r="N53" s="36"/>
      <c r="O53" s="35"/>
      <c r="P53" s="74" t="s">
        <v>190</v>
      </c>
      <c r="Q53" s="56" t="s">
        <v>192</v>
      </c>
      <c r="R53" s="36"/>
    </row>
    <row r="54" spans="1:18">
      <c r="A54" s="12"/>
      <c r="B54" s="113"/>
      <c r="C54" s="35"/>
      <c r="D54" s="40"/>
      <c r="E54" s="41"/>
      <c r="F54" s="35"/>
      <c r="G54" s="35"/>
      <c r="H54" s="40"/>
      <c r="I54" s="41"/>
      <c r="J54" s="35"/>
      <c r="K54" s="35"/>
      <c r="L54" s="40"/>
      <c r="M54" s="41"/>
      <c r="N54" s="35"/>
      <c r="O54" s="35"/>
      <c r="P54" s="40"/>
      <c r="Q54" s="41"/>
      <c r="R54" s="35"/>
    </row>
    <row r="55" spans="1:18">
      <c r="A55" s="12"/>
      <c r="B55" s="111" t="s">
        <v>471</v>
      </c>
      <c r="C55" s="38"/>
      <c r="D55" s="43">
        <v>185</v>
      </c>
      <c r="E55" s="43"/>
      <c r="F55" s="38"/>
      <c r="G55" s="38"/>
      <c r="H55" s="43">
        <v>164</v>
      </c>
      <c r="I55" s="43"/>
      <c r="J55" s="38"/>
      <c r="K55" s="38"/>
      <c r="L55" s="43">
        <v>14</v>
      </c>
      <c r="M55" s="43"/>
      <c r="N55" s="38"/>
      <c r="O55" s="38"/>
      <c r="P55" s="43">
        <v>13</v>
      </c>
      <c r="Q55" s="43"/>
      <c r="R55" s="38"/>
    </row>
    <row r="56" spans="1:18">
      <c r="A56" s="12"/>
      <c r="B56" s="111"/>
      <c r="C56" s="38"/>
      <c r="D56" s="43"/>
      <c r="E56" s="43"/>
      <c r="F56" s="38"/>
      <c r="G56" s="38"/>
      <c r="H56" s="43"/>
      <c r="I56" s="43"/>
      <c r="J56" s="38"/>
      <c r="K56" s="38"/>
      <c r="L56" s="43"/>
      <c r="M56" s="43"/>
      <c r="N56" s="38"/>
      <c r="O56" s="38"/>
      <c r="P56" s="43"/>
      <c r="Q56" s="43"/>
      <c r="R56" s="38"/>
    </row>
    <row r="57" spans="1:18">
      <c r="A57" s="12"/>
      <c r="B57" s="109" t="s">
        <v>472</v>
      </c>
      <c r="C57" s="24"/>
      <c r="D57" s="41" t="s">
        <v>196</v>
      </c>
      <c r="E57" s="41"/>
      <c r="F57" s="159" t="s">
        <v>195</v>
      </c>
      <c r="G57" s="24"/>
      <c r="H57" s="41" t="s">
        <v>474</v>
      </c>
      <c r="I57" s="41"/>
      <c r="J57" s="159" t="s">
        <v>195</v>
      </c>
      <c r="K57" s="24"/>
      <c r="L57" s="41" t="s">
        <v>475</v>
      </c>
      <c r="M57" s="41"/>
      <c r="N57" s="159" t="s">
        <v>195</v>
      </c>
      <c r="O57" s="24"/>
      <c r="P57" s="41" t="s">
        <v>476</v>
      </c>
      <c r="Q57" s="41"/>
      <c r="R57" s="159" t="s">
        <v>195</v>
      </c>
    </row>
    <row r="58" spans="1:18">
      <c r="A58" s="12"/>
      <c r="B58" s="111" t="s">
        <v>477</v>
      </c>
      <c r="C58" s="38"/>
      <c r="D58" s="43">
        <v>1</v>
      </c>
      <c r="E58" s="43"/>
      <c r="F58" s="38"/>
      <c r="G58" s="38"/>
      <c r="H58" s="43" t="s">
        <v>192</v>
      </c>
      <c r="I58" s="43"/>
      <c r="J58" s="38"/>
      <c r="K58" s="38"/>
      <c r="L58" s="43" t="s">
        <v>192</v>
      </c>
      <c r="M58" s="43"/>
      <c r="N58" s="38"/>
      <c r="O58" s="38"/>
      <c r="P58" s="43" t="s">
        <v>192</v>
      </c>
      <c r="Q58" s="43"/>
      <c r="R58" s="38"/>
    </row>
    <row r="59" spans="1:18">
      <c r="A59" s="12"/>
      <c r="B59" s="111"/>
      <c r="C59" s="38"/>
      <c r="D59" s="43"/>
      <c r="E59" s="43"/>
      <c r="F59" s="38"/>
      <c r="G59" s="38"/>
      <c r="H59" s="43"/>
      <c r="I59" s="43"/>
      <c r="J59" s="38"/>
      <c r="K59" s="38"/>
      <c r="L59" s="43"/>
      <c r="M59" s="43"/>
      <c r="N59" s="38"/>
      <c r="O59" s="38"/>
      <c r="P59" s="43"/>
      <c r="Q59" s="43"/>
      <c r="R59" s="38"/>
    </row>
    <row r="60" spans="1:18">
      <c r="A60" s="12"/>
      <c r="B60" s="109" t="s">
        <v>478</v>
      </c>
      <c r="C60" s="24"/>
      <c r="D60" s="35"/>
      <c r="E60" s="35"/>
      <c r="F60" s="35"/>
      <c r="G60" s="24"/>
      <c r="H60" s="35"/>
      <c r="I60" s="35"/>
      <c r="J60" s="35"/>
      <c r="K60" s="24"/>
      <c r="L60" s="35"/>
      <c r="M60" s="35"/>
      <c r="N60" s="35"/>
      <c r="O60" s="24"/>
      <c r="P60" s="35"/>
      <c r="Q60" s="35"/>
      <c r="R60" s="35"/>
    </row>
    <row r="61" spans="1:18">
      <c r="A61" s="12"/>
      <c r="B61" s="161" t="s">
        <v>479</v>
      </c>
      <c r="C61" s="38"/>
      <c r="D61" s="43">
        <v>7</v>
      </c>
      <c r="E61" s="43"/>
      <c r="F61" s="38"/>
      <c r="G61" s="38"/>
      <c r="H61" s="43">
        <v>7</v>
      </c>
      <c r="I61" s="43"/>
      <c r="J61" s="38"/>
      <c r="K61" s="38"/>
      <c r="L61" s="43" t="s">
        <v>486</v>
      </c>
      <c r="M61" s="43"/>
      <c r="N61" s="162" t="s">
        <v>195</v>
      </c>
      <c r="O61" s="38"/>
      <c r="P61" s="43" t="s">
        <v>481</v>
      </c>
      <c r="Q61" s="43"/>
      <c r="R61" s="162" t="s">
        <v>195</v>
      </c>
    </row>
    <row r="62" spans="1:18">
      <c r="A62" s="12"/>
      <c r="B62" s="161"/>
      <c r="C62" s="38"/>
      <c r="D62" s="43"/>
      <c r="E62" s="43"/>
      <c r="F62" s="38"/>
      <c r="G62" s="38"/>
      <c r="H62" s="43"/>
      <c r="I62" s="43"/>
      <c r="J62" s="38"/>
      <c r="K62" s="38"/>
      <c r="L62" s="43"/>
      <c r="M62" s="43"/>
      <c r="N62" s="162"/>
      <c r="O62" s="38"/>
      <c r="P62" s="43"/>
      <c r="Q62" s="43"/>
      <c r="R62" s="162"/>
    </row>
    <row r="63" spans="1:18">
      <c r="A63" s="12"/>
      <c r="B63" s="114" t="s">
        <v>482</v>
      </c>
      <c r="C63" s="35"/>
      <c r="D63" s="41">
        <v>12</v>
      </c>
      <c r="E63" s="41"/>
      <c r="F63" s="35"/>
      <c r="G63" s="35"/>
      <c r="H63" s="41">
        <v>23</v>
      </c>
      <c r="I63" s="41"/>
      <c r="J63" s="35"/>
      <c r="K63" s="35"/>
      <c r="L63" s="41" t="s">
        <v>483</v>
      </c>
      <c r="M63" s="41"/>
      <c r="N63" s="163" t="s">
        <v>195</v>
      </c>
      <c r="O63" s="35"/>
      <c r="P63" s="41" t="s">
        <v>483</v>
      </c>
      <c r="Q63" s="41"/>
      <c r="R63" s="163" t="s">
        <v>195</v>
      </c>
    </row>
    <row r="64" spans="1:18" ht="15.75" thickBot="1">
      <c r="A64" s="12"/>
      <c r="B64" s="114"/>
      <c r="C64" s="35"/>
      <c r="D64" s="44"/>
      <c r="E64" s="44"/>
      <c r="F64" s="45"/>
      <c r="G64" s="35"/>
      <c r="H64" s="44"/>
      <c r="I64" s="44"/>
      <c r="J64" s="45"/>
      <c r="K64" s="35"/>
      <c r="L64" s="44"/>
      <c r="M64" s="44"/>
      <c r="N64" s="164"/>
      <c r="O64" s="35"/>
      <c r="P64" s="44"/>
      <c r="Q64" s="44"/>
      <c r="R64" s="164"/>
    </row>
    <row r="65" spans="1:18">
      <c r="A65" s="12"/>
      <c r="B65" s="111" t="s">
        <v>484</v>
      </c>
      <c r="C65" s="38"/>
      <c r="D65" s="69" t="s">
        <v>190</v>
      </c>
      <c r="E65" s="71">
        <v>10</v>
      </c>
      <c r="F65" s="50"/>
      <c r="G65" s="38"/>
      <c r="H65" s="69" t="s">
        <v>190</v>
      </c>
      <c r="I65" s="71">
        <v>15</v>
      </c>
      <c r="J65" s="50"/>
      <c r="K65" s="38"/>
      <c r="L65" s="69" t="s">
        <v>190</v>
      </c>
      <c r="M65" s="71" t="s">
        <v>485</v>
      </c>
      <c r="N65" s="165" t="s">
        <v>195</v>
      </c>
      <c r="O65" s="38"/>
      <c r="P65" s="69" t="s">
        <v>190</v>
      </c>
      <c r="Q65" s="71" t="s">
        <v>486</v>
      </c>
      <c r="R65" s="165" t="s">
        <v>195</v>
      </c>
    </row>
    <row r="66" spans="1:18" ht="15.75" thickBot="1">
      <c r="A66" s="12"/>
      <c r="B66" s="111"/>
      <c r="C66" s="38"/>
      <c r="D66" s="79"/>
      <c r="E66" s="80"/>
      <c r="F66" s="81"/>
      <c r="G66" s="38"/>
      <c r="H66" s="79"/>
      <c r="I66" s="80"/>
      <c r="J66" s="81"/>
      <c r="K66" s="38"/>
      <c r="L66" s="79"/>
      <c r="M66" s="80"/>
      <c r="N66" s="166"/>
      <c r="O66" s="38"/>
      <c r="P66" s="79"/>
      <c r="Q66" s="80"/>
      <c r="R66" s="166"/>
    </row>
    <row r="67" spans="1:18" ht="15.75" thickTop="1">
      <c r="A67" s="12"/>
      <c r="B67" s="32"/>
      <c r="C67" s="32"/>
      <c r="D67" s="32"/>
      <c r="E67" s="32"/>
      <c r="F67" s="32"/>
      <c r="G67" s="32"/>
      <c r="H67" s="32"/>
      <c r="I67" s="32"/>
      <c r="J67" s="32"/>
      <c r="K67" s="32"/>
      <c r="L67" s="32"/>
      <c r="M67" s="32"/>
      <c r="N67" s="32"/>
      <c r="O67" s="32"/>
      <c r="P67" s="32"/>
      <c r="Q67" s="32"/>
      <c r="R67" s="32"/>
    </row>
    <row r="68" spans="1:18">
      <c r="A68" s="12"/>
      <c r="B68" s="16"/>
      <c r="C68" s="16"/>
      <c r="D68" s="16"/>
      <c r="E68" s="16"/>
      <c r="F68" s="16"/>
      <c r="G68" s="16"/>
      <c r="H68" s="16"/>
      <c r="I68" s="16"/>
      <c r="J68" s="16"/>
      <c r="K68" s="16"/>
      <c r="L68" s="16"/>
      <c r="M68" s="16"/>
      <c r="N68" s="16"/>
      <c r="O68" s="16"/>
      <c r="P68" s="16"/>
      <c r="Q68" s="16"/>
      <c r="R68" s="16"/>
    </row>
    <row r="69" spans="1:18" ht="15.75" thickBot="1">
      <c r="A69" s="12"/>
      <c r="B69" s="19"/>
      <c r="C69" s="19"/>
      <c r="D69" s="33" t="s">
        <v>468</v>
      </c>
      <c r="E69" s="33"/>
      <c r="F69" s="33"/>
      <c r="G69" s="33"/>
      <c r="H69" s="33"/>
      <c r="I69" s="33"/>
      <c r="J69" s="33"/>
      <c r="K69" s="19"/>
      <c r="L69" s="33" t="s">
        <v>469</v>
      </c>
      <c r="M69" s="33"/>
      <c r="N69" s="33"/>
      <c r="O69" s="33"/>
      <c r="P69" s="33"/>
      <c r="Q69" s="33"/>
      <c r="R69" s="33"/>
    </row>
    <row r="70" spans="1:18" ht="15.75" thickBot="1">
      <c r="A70" s="12"/>
      <c r="B70" s="167" t="s">
        <v>186</v>
      </c>
      <c r="C70" s="167"/>
      <c r="D70" s="167"/>
      <c r="E70" s="167"/>
      <c r="F70" s="167"/>
      <c r="G70" s="167"/>
      <c r="H70" s="167"/>
      <c r="I70" s="167"/>
      <c r="J70" s="167"/>
      <c r="K70" s="167"/>
      <c r="L70" s="167"/>
      <c r="M70" s="167"/>
      <c r="N70" s="167"/>
      <c r="O70" s="167"/>
      <c r="P70" s="167"/>
      <c r="Q70" s="167"/>
      <c r="R70" s="167"/>
    </row>
    <row r="71" spans="1:18" ht="15.75" thickBot="1">
      <c r="A71" s="12"/>
      <c r="B71" s="19"/>
      <c r="C71" s="19"/>
      <c r="D71" s="34">
        <v>2014</v>
      </c>
      <c r="E71" s="34"/>
      <c r="F71" s="34"/>
      <c r="G71" s="22"/>
      <c r="H71" s="34">
        <v>2013</v>
      </c>
      <c r="I71" s="34"/>
      <c r="J71" s="34"/>
      <c r="K71" s="22"/>
      <c r="L71" s="34">
        <v>2014</v>
      </c>
      <c r="M71" s="34"/>
      <c r="N71" s="34"/>
      <c r="O71" s="22"/>
      <c r="P71" s="34">
        <v>2013</v>
      </c>
      <c r="Q71" s="34"/>
      <c r="R71" s="34"/>
    </row>
    <row r="72" spans="1:18">
      <c r="A72" s="12"/>
      <c r="B72" s="113" t="s">
        <v>470</v>
      </c>
      <c r="C72" s="35"/>
      <c r="D72" s="74" t="s">
        <v>190</v>
      </c>
      <c r="E72" s="56">
        <v>2</v>
      </c>
      <c r="F72" s="36"/>
      <c r="G72" s="35"/>
      <c r="H72" s="74" t="s">
        <v>190</v>
      </c>
      <c r="I72" s="56">
        <v>3</v>
      </c>
      <c r="J72" s="36"/>
      <c r="K72" s="35"/>
      <c r="L72" s="74" t="s">
        <v>190</v>
      </c>
      <c r="M72" s="56" t="s">
        <v>192</v>
      </c>
      <c r="N72" s="36"/>
      <c r="O72" s="35"/>
      <c r="P72" s="74" t="s">
        <v>190</v>
      </c>
      <c r="Q72" s="56" t="s">
        <v>192</v>
      </c>
      <c r="R72" s="36"/>
    </row>
    <row r="73" spans="1:18">
      <c r="A73" s="12"/>
      <c r="B73" s="113"/>
      <c r="C73" s="35"/>
      <c r="D73" s="40"/>
      <c r="E73" s="41"/>
      <c r="F73" s="35"/>
      <c r="G73" s="35"/>
      <c r="H73" s="40"/>
      <c r="I73" s="41"/>
      <c r="J73" s="35"/>
      <c r="K73" s="35"/>
      <c r="L73" s="40"/>
      <c r="M73" s="41"/>
      <c r="N73" s="35"/>
      <c r="O73" s="35"/>
      <c r="P73" s="40"/>
      <c r="Q73" s="41"/>
      <c r="R73" s="35"/>
    </row>
    <row r="74" spans="1:18">
      <c r="A74" s="12"/>
      <c r="B74" s="111" t="s">
        <v>471</v>
      </c>
      <c r="C74" s="38"/>
      <c r="D74" s="43">
        <v>554</v>
      </c>
      <c r="E74" s="43"/>
      <c r="F74" s="38"/>
      <c r="G74" s="38"/>
      <c r="H74" s="43">
        <v>490</v>
      </c>
      <c r="I74" s="43"/>
      <c r="J74" s="38"/>
      <c r="K74" s="38"/>
      <c r="L74" s="43">
        <v>42</v>
      </c>
      <c r="M74" s="43"/>
      <c r="N74" s="38"/>
      <c r="O74" s="38"/>
      <c r="P74" s="43">
        <v>39</v>
      </c>
      <c r="Q74" s="43"/>
      <c r="R74" s="38"/>
    </row>
    <row r="75" spans="1:18">
      <c r="A75" s="12"/>
      <c r="B75" s="111"/>
      <c r="C75" s="38"/>
      <c r="D75" s="43"/>
      <c r="E75" s="43"/>
      <c r="F75" s="38"/>
      <c r="G75" s="38"/>
      <c r="H75" s="43"/>
      <c r="I75" s="43"/>
      <c r="J75" s="38"/>
      <c r="K75" s="38"/>
      <c r="L75" s="43"/>
      <c r="M75" s="43"/>
      <c r="N75" s="38"/>
      <c r="O75" s="38"/>
      <c r="P75" s="43"/>
      <c r="Q75" s="43"/>
      <c r="R75" s="38"/>
    </row>
    <row r="76" spans="1:18">
      <c r="A76" s="12"/>
      <c r="B76" s="109" t="s">
        <v>472</v>
      </c>
      <c r="C76" s="24"/>
      <c r="D76" s="41" t="s">
        <v>499</v>
      </c>
      <c r="E76" s="41"/>
      <c r="F76" s="159" t="s">
        <v>195</v>
      </c>
      <c r="G76" s="24"/>
      <c r="H76" s="41" t="s">
        <v>488</v>
      </c>
      <c r="I76" s="41"/>
      <c r="J76" s="159" t="s">
        <v>195</v>
      </c>
      <c r="K76" s="24"/>
      <c r="L76" s="41" t="s">
        <v>489</v>
      </c>
      <c r="M76" s="41"/>
      <c r="N76" s="159" t="s">
        <v>195</v>
      </c>
      <c r="O76" s="24"/>
      <c r="P76" s="41" t="s">
        <v>490</v>
      </c>
      <c r="Q76" s="41"/>
      <c r="R76" s="159" t="s">
        <v>195</v>
      </c>
    </row>
    <row r="77" spans="1:18">
      <c r="A77" s="12"/>
      <c r="B77" s="111" t="s">
        <v>477</v>
      </c>
      <c r="C77" s="38"/>
      <c r="D77" s="43">
        <v>4</v>
      </c>
      <c r="E77" s="43"/>
      <c r="F77" s="38"/>
      <c r="G77" s="38"/>
      <c r="H77" s="43" t="s">
        <v>192</v>
      </c>
      <c r="I77" s="43"/>
      <c r="J77" s="38"/>
      <c r="K77" s="38"/>
      <c r="L77" s="43" t="s">
        <v>192</v>
      </c>
      <c r="M77" s="43"/>
      <c r="N77" s="38"/>
      <c r="O77" s="38"/>
      <c r="P77" s="43" t="s">
        <v>192</v>
      </c>
      <c r="Q77" s="43"/>
      <c r="R77" s="38"/>
    </row>
    <row r="78" spans="1:18">
      <c r="A78" s="12"/>
      <c r="B78" s="111"/>
      <c r="C78" s="38"/>
      <c r="D78" s="43"/>
      <c r="E78" s="43"/>
      <c r="F78" s="38"/>
      <c r="G78" s="38"/>
      <c r="H78" s="43"/>
      <c r="I78" s="43"/>
      <c r="J78" s="38"/>
      <c r="K78" s="38"/>
      <c r="L78" s="43"/>
      <c r="M78" s="43"/>
      <c r="N78" s="38"/>
      <c r="O78" s="38"/>
      <c r="P78" s="43"/>
      <c r="Q78" s="43"/>
      <c r="R78" s="38"/>
    </row>
    <row r="79" spans="1:18">
      <c r="A79" s="12"/>
      <c r="B79" s="109" t="s">
        <v>478</v>
      </c>
      <c r="C79" s="24"/>
      <c r="D79" s="35"/>
      <c r="E79" s="35"/>
      <c r="F79" s="35"/>
      <c r="G79" s="24"/>
      <c r="H79" s="35"/>
      <c r="I79" s="35"/>
      <c r="J79" s="35"/>
      <c r="K79" s="24"/>
      <c r="L79" s="35"/>
      <c r="M79" s="35"/>
      <c r="N79" s="35"/>
      <c r="O79" s="24"/>
      <c r="P79" s="35"/>
      <c r="Q79" s="35"/>
      <c r="R79" s="35"/>
    </row>
    <row r="80" spans="1:18">
      <c r="A80" s="12"/>
      <c r="B80" s="161" t="s">
        <v>479</v>
      </c>
      <c r="C80" s="38"/>
      <c r="D80" s="43">
        <v>21</v>
      </c>
      <c r="E80" s="43"/>
      <c r="F80" s="38"/>
      <c r="G80" s="38"/>
      <c r="H80" s="43">
        <v>21</v>
      </c>
      <c r="I80" s="43"/>
      <c r="J80" s="38"/>
      <c r="K80" s="38"/>
      <c r="L80" s="43" t="s">
        <v>500</v>
      </c>
      <c r="M80" s="43"/>
      <c r="N80" s="162" t="s">
        <v>195</v>
      </c>
      <c r="O80" s="38"/>
      <c r="P80" s="43" t="s">
        <v>492</v>
      </c>
      <c r="Q80" s="43"/>
      <c r="R80" s="162" t="s">
        <v>195</v>
      </c>
    </row>
    <row r="81" spans="1:18">
      <c r="A81" s="12"/>
      <c r="B81" s="161"/>
      <c r="C81" s="38"/>
      <c r="D81" s="43"/>
      <c r="E81" s="43"/>
      <c r="F81" s="38"/>
      <c r="G81" s="38"/>
      <c r="H81" s="43"/>
      <c r="I81" s="43"/>
      <c r="J81" s="38"/>
      <c r="K81" s="38"/>
      <c r="L81" s="43"/>
      <c r="M81" s="43"/>
      <c r="N81" s="162"/>
      <c r="O81" s="38"/>
      <c r="P81" s="43"/>
      <c r="Q81" s="43"/>
      <c r="R81" s="162"/>
    </row>
    <row r="82" spans="1:18">
      <c r="A82" s="12"/>
      <c r="B82" s="114" t="s">
        <v>482</v>
      </c>
      <c r="C82" s="35"/>
      <c r="D82" s="41">
        <v>35</v>
      </c>
      <c r="E82" s="41"/>
      <c r="F82" s="35"/>
      <c r="G82" s="35"/>
      <c r="H82" s="41">
        <v>69</v>
      </c>
      <c r="I82" s="41"/>
      <c r="J82" s="35"/>
      <c r="K82" s="35"/>
      <c r="L82" s="41" t="s">
        <v>493</v>
      </c>
      <c r="M82" s="41"/>
      <c r="N82" s="163" t="s">
        <v>195</v>
      </c>
      <c r="O82" s="35"/>
      <c r="P82" s="41" t="s">
        <v>493</v>
      </c>
      <c r="Q82" s="41"/>
      <c r="R82" s="163" t="s">
        <v>195</v>
      </c>
    </row>
    <row r="83" spans="1:18" ht="15.75" thickBot="1">
      <c r="A83" s="12"/>
      <c r="B83" s="114"/>
      <c r="C83" s="35"/>
      <c r="D83" s="44"/>
      <c r="E83" s="44"/>
      <c r="F83" s="45"/>
      <c r="G83" s="35"/>
      <c r="H83" s="44"/>
      <c r="I83" s="44"/>
      <c r="J83" s="45"/>
      <c r="K83" s="35"/>
      <c r="L83" s="44"/>
      <c r="M83" s="44"/>
      <c r="N83" s="164"/>
      <c r="O83" s="35"/>
      <c r="P83" s="44"/>
      <c r="Q83" s="44"/>
      <c r="R83" s="164"/>
    </row>
    <row r="84" spans="1:18">
      <c r="A84" s="12"/>
      <c r="B84" s="111" t="s">
        <v>484</v>
      </c>
      <c r="C84" s="38"/>
      <c r="D84" s="69" t="s">
        <v>190</v>
      </c>
      <c r="E84" s="71">
        <v>29</v>
      </c>
      <c r="F84" s="50"/>
      <c r="G84" s="38"/>
      <c r="H84" s="69" t="s">
        <v>190</v>
      </c>
      <c r="I84" s="71">
        <v>43</v>
      </c>
      <c r="J84" s="50"/>
      <c r="K84" s="38"/>
      <c r="L84" s="69" t="s">
        <v>190</v>
      </c>
      <c r="M84" s="71" t="s">
        <v>501</v>
      </c>
      <c r="N84" s="165" t="s">
        <v>195</v>
      </c>
      <c r="O84" s="38"/>
      <c r="P84" s="69" t="s">
        <v>190</v>
      </c>
      <c r="Q84" s="71" t="s">
        <v>495</v>
      </c>
      <c r="R84" s="165" t="s">
        <v>195</v>
      </c>
    </row>
    <row r="85" spans="1:18" ht="15.75" thickBot="1">
      <c r="A85" s="12"/>
      <c r="B85" s="111"/>
      <c r="C85" s="38"/>
      <c r="D85" s="79"/>
      <c r="E85" s="80"/>
      <c r="F85" s="81"/>
      <c r="G85" s="38"/>
      <c r="H85" s="79"/>
      <c r="I85" s="80"/>
      <c r="J85" s="81"/>
      <c r="K85" s="38"/>
      <c r="L85" s="79"/>
      <c r="M85" s="80"/>
      <c r="N85" s="166"/>
      <c r="O85" s="38"/>
      <c r="P85" s="79"/>
      <c r="Q85" s="80"/>
      <c r="R85" s="166"/>
    </row>
    <row r="86" spans="1:18" ht="15.75" thickTop="1"/>
  </sheetData>
  <mergeCells count="420">
    <mergeCell ref="B44:R44"/>
    <mergeCell ref="B45:R45"/>
    <mergeCell ref="A46:A85"/>
    <mergeCell ref="B46:R46"/>
    <mergeCell ref="B47:R47"/>
    <mergeCell ref="A1:A2"/>
    <mergeCell ref="B1:R1"/>
    <mergeCell ref="B2:R2"/>
    <mergeCell ref="B3:R3"/>
    <mergeCell ref="A4:A43"/>
    <mergeCell ref="B4:R4"/>
    <mergeCell ref="B5:R5"/>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R77:R78"/>
    <mergeCell ref="D79:F79"/>
    <mergeCell ref="H79:J79"/>
    <mergeCell ref="L79:N79"/>
    <mergeCell ref="P79:R79"/>
    <mergeCell ref="B80:B81"/>
    <mergeCell ref="C80:C81"/>
    <mergeCell ref="D80:E81"/>
    <mergeCell ref="F80:F81"/>
    <mergeCell ref="G80:G81"/>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E76"/>
    <mergeCell ref="H76:I76"/>
    <mergeCell ref="L76:M76"/>
    <mergeCell ref="P76:Q76"/>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B67:R67"/>
    <mergeCell ref="D69:J69"/>
    <mergeCell ref="L69:R69"/>
    <mergeCell ref="B70:R70"/>
    <mergeCell ref="D71:F71"/>
    <mergeCell ref="H71:J71"/>
    <mergeCell ref="L71:N71"/>
    <mergeCell ref="P71:R71"/>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E57"/>
    <mergeCell ref="H57:I57"/>
    <mergeCell ref="L57:M57"/>
    <mergeCell ref="P57:Q57"/>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B48:R48"/>
    <mergeCell ref="D50:J50"/>
    <mergeCell ref="L50:R50"/>
    <mergeCell ref="B51:R51"/>
    <mergeCell ref="D52:F52"/>
    <mergeCell ref="H52:J52"/>
    <mergeCell ref="L52:N52"/>
    <mergeCell ref="P52:R52"/>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R25"/>
    <mergeCell ref="D27:J27"/>
    <mergeCell ref="L27:R27"/>
    <mergeCell ref="B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B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3" width="36.5703125" bestFit="1" customWidth="1"/>
    <col min="5" max="5" width="2.28515625" customWidth="1"/>
    <col min="6" max="6" width="3" customWidth="1"/>
    <col min="7" max="7" width="3.28515625" customWidth="1"/>
    <col min="8" max="8" width="11.28515625" customWidth="1"/>
    <col min="9" max="9" width="2.28515625" customWidth="1"/>
    <col min="10" max="10" width="4.140625" customWidth="1"/>
    <col min="11" max="11" width="3.28515625" customWidth="1"/>
    <col min="13" max="13" width="2.140625" customWidth="1"/>
    <col min="14" max="14" width="3.85546875" customWidth="1"/>
    <col min="15" max="15" width="3.140625" customWidth="1"/>
    <col min="16" max="16" width="10.28515625" customWidth="1"/>
    <col min="17" max="17" width="2.140625" customWidth="1"/>
    <col min="18" max="18" width="3.85546875" customWidth="1"/>
    <col min="19" max="19" width="3.140625" customWidth="1"/>
  </cols>
  <sheetData>
    <row r="1" spans="1:19" ht="15" customHeight="1">
      <c r="A1" s="7" t="s">
        <v>8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5</v>
      </c>
      <c r="B3" s="11" t="s">
        <v>5</v>
      </c>
      <c r="C3" s="11"/>
      <c r="D3" s="11"/>
      <c r="E3" s="11"/>
      <c r="F3" s="11"/>
      <c r="G3" s="11"/>
      <c r="H3" s="11"/>
      <c r="I3" s="11"/>
      <c r="J3" s="11"/>
      <c r="K3" s="11"/>
      <c r="L3" s="11"/>
      <c r="M3" s="11"/>
      <c r="N3" s="11"/>
      <c r="O3" s="11"/>
      <c r="P3" s="11"/>
      <c r="Q3" s="11"/>
      <c r="R3" s="11"/>
      <c r="S3" s="11"/>
    </row>
    <row r="4" spans="1:19" ht="15" customHeight="1">
      <c r="A4" s="12" t="s">
        <v>818</v>
      </c>
      <c r="B4" s="11" t="s">
        <v>5</v>
      </c>
      <c r="C4" s="11"/>
      <c r="D4" s="11"/>
      <c r="E4" s="11"/>
      <c r="F4" s="11"/>
      <c r="G4" s="11"/>
      <c r="H4" s="11"/>
      <c r="I4" s="11"/>
      <c r="J4" s="11"/>
      <c r="K4" s="11"/>
      <c r="L4" s="11"/>
      <c r="M4" s="11"/>
      <c r="N4" s="11"/>
      <c r="O4" s="11"/>
      <c r="P4" s="11"/>
      <c r="Q4" s="11"/>
      <c r="R4" s="11"/>
      <c r="S4" s="11"/>
    </row>
    <row r="5" spans="1:19">
      <c r="A5" s="12"/>
      <c r="B5" s="52" t="s">
        <v>508</v>
      </c>
      <c r="C5" s="52"/>
      <c r="D5" s="52"/>
      <c r="E5" s="52"/>
      <c r="F5" s="52"/>
      <c r="G5" s="52"/>
      <c r="H5" s="52"/>
      <c r="I5" s="52"/>
      <c r="J5" s="52"/>
      <c r="K5" s="52"/>
      <c r="L5" s="52"/>
      <c r="M5" s="52"/>
      <c r="N5" s="52"/>
      <c r="O5" s="52"/>
      <c r="P5" s="52"/>
      <c r="Q5" s="52"/>
      <c r="R5" s="52"/>
      <c r="S5" s="52"/>
    </row>
    <row r="6" spans="1:19">
      <c r="A6" s="12"/>
      <c r="B6" s="32"/>
      <c r="C6" s="32"/>
      <c r="D6" s="32"/>
      <c r="E6" s="32"/>
      <c r="F6" s="32"/>
      <c r="G6" s="32"/>
      <c r="H6" s="32"/>
      <c r="I6" s="32"/>
      <c r="J6" s="32"/>
      <c r="K6" s="32"/>
      <c r="L6" s="32"/>
      <c r="M6" s="32"/>
      <c r="N6" s="32"/>
      <c r="O6" s="32"/>
      <c r="P6" s="32"/>
      <c r="Q6" s="32"/>
      <c r="R6" s="32"/>
      <c r="S6" s="32"/>
    </row>
    <row r="7" spans="1:19">
      <c r="A7" s="12"/>
      <c r="B7" s="16"/>
      <c r="C7" s="16"/>
      <c r="D7" s="16"/>
      <c r="E7" s="16"/>
      <c r="F7" s="16"/>
      <c r="G7" s="16"/>
      <c r="H7" s="16"/>
      <c r="I7" s="16"/>
      <c r="J7" s="16"/>
      <c r="K7" s="16"/>
      <c r="L7" s="16"/>
      <c r="M7" s="16"/>
      <c r="N7" s="16"/>
      <c r="O7" s="16"/>
      <c r="P7" s="16"/>
      <c r="Q7" s="16"/>
      <c r="R7" s="16"/>
      <c r="S7" s="16"/>
    </row>
    <row r="8" spans="1:19" ht="15.75" thickBot="1">
      <c r="A8" s="12"/>
      <c r="B8" s="38"/>
      <c r="C8" s="168" t="s">
        <v>509</v>
      </c>
      <c r="D8" s="19"/>
      <c r="E8" s="121" t="s">
        <v>185</v>
      </c>
      <c r="F8" s="121"/>
      <c r="G8" s="121"/>
      <c r="H8" s="121"/>
      <c r="I8" s="121"/>
      <c r="J8" s="121"/>
      <c r="K8" s="121"/>
      <c r="L8" s="19"/>
      <c r="M8" s="121" t="s">
        <v>186</v>
      </c>
      <c r="N8" s="121"/>
      <c r="O8" s="121"/>
      <c r="P8" s="121"/>
      <c r="Q8" s="121"/>
      <c r="R8" s="121"/>
      <c r="S8" s="121"/>
    </row>
    <row r="9" spans="1:19" ht="15.75" thickBot="1">
      <c r="A9" s="12"/>
      <c r="B9" s="38"/>
      <c r="C9" s="169"/>
      <c r="D9" s="19"/>
      <c r="E9" s="170">
        <v>2014</v>
      </c>
      <c r="F9" s="170"/>
      <c r="G9" s="170"/>
      <c r="H9" s="19"/>
      <c r="I9" s="170">
        <v>2013</v>
      </c>
      <c r="J9" s="170"/>
      <c r="K9" s="170"/>
      <c r="L9" s="19"/>
      <c r="M9" s="170">
        <v>2014</v>
      </c>
      <c r="N9" s="170"/>
      <c r="O9" s="170"/>
      <c r="P9" s="22"/>
      <c r="Q9" s="170">
        <v>2013</v>
      </c>
      <c r="R9" s="170"/>
      <c r="S9" s="170"/>
    </row>
    <row r="10" spans="1:19">
      <c r="A10" s="12"/>
      <c r="B10" s="171" t="s">
        <v>510</v>
      </c>
      <c r="C10" s="172" t="s">
        <v>39</v>
      </c>
      <c r="D10" s="35"/>
      <c r="E10" s="141" t="s">
        <v>190</v>
      </c>
      <c r="F10" s="133">
        <v>7</v>
      </c>
      <c r="G10" s="36"/>
      <c r="H10" s="35"/>
      <c r="I10" s="141" t="s">
        <v>190</v>
      </c>
      <c r="J10" s="133" t="s">
        <v>511</v>
      </c>
      <c r="K10" s="176" t="s">
        <v>195</v>
      </c>
      <c r="L10" s="35"/>
      <c r="M10" s="141" t="s">
        <v>190</v>
      </c>
      <c r="N10" s="133" t="s">
        <v>475</v>
      </c>
      <c r="O10" s="176" t="s">
        <v>195</v>
      </c>
      <c r="P10" s="35"/>
      <c r="Q10" s="141" t="s">
        <v>190</v>
      </c>
      <c r="R10" s="133" t="s">
        <v>512</v>
      </c>
      <c r="S10" s="176" t="s">
        <v>195</v>
      </c>
    </row>
    <row r="11" spans="1:19">
      <c r="A11" s="12"/>
      <c r="B11" s="171"/>
      <c r="C11" s="173"/>
      <c r="D11" s="35"/>
      <c r="E11" s="174"/>
      <c r="F11" s="175"/>
      <c r="G11" s="58"/>
      <c r="H11" s="35"/>
      <c r="I11" s="174"/>
      <c r="J11" s="175"/>
      <c r="K11" s="177"/>
      <c r="L11" s="35"/>
      <c r="M11" s="174"/>
      <c r="N11" s="175"/>
      <c r="O11" s="177"/>
      <c r="P11" s="35"/>
      <c r="Q11" s="174"/>
      <c r="R11" s="175"/>
      <c r="S11" s="177"/>
    </row>
    <row r="12" spans="1:19">
      <c r="A12" s="12"/>
      <c r="B12" s="178" t="s">
        <v>513</v>
      </c>
      <c r="C12" s="179" t="s">
        <v>39</v>
      </c>
      <c r="D12" s="38"/>
      <c r="E12" s="129" t="s">
        <v>192</v>
      </c>
      <c r="F12" s="129"/>
      <c r="G12" s="38"/>
      <c r="H12" s="38"/>
      <c r="I12" s="129">
        <v>36</v>
      </c>
      <c r="J12" s="129"/>
      <c r="K12" s="38"/>
      <c r="L12" s="38"/>
      <c r="M12" s="129">
        <v>12</v>
      </c>
      <c r="N12" s="129"/>
      <c r="O12" s="38"/>
      <c r="P12" s="38"/>
      <c r="Q12" s="129">
        <v>25</v>
      </c>
      <c r="R12" s="129"/>
      <c r="S12" s="38"/>
    </row>
    <row r="13" spans="1:19" ht="15.75" thickBot="1">
      <c r="A13" s="12"/>
      <c r="B13" s="178"/>
      <c r="C13" s="179"/>
      <c r="D13" s="38"/>
      <c r="E13" s="130"/>
      <c r="F13" s="130"/>
      <c r="G13" s="54"/>
      <c r="H13" s="38"/>
      <c r="I13" s="130"/>
      <c r="J13" s="130"/>
      <c r="K13" s="54"/>
      <c r="L13" s="38"/>
      <c r="M13" s="130"/>
      <c r="N13" s="130"/>
      <c r="O13" s="54"/>
      <c r="P13" s="38"/>
      <c r="Q13" s="130"/>
      <c r="R13" s="130"/>
      <c r="S13" s="54"/>
    </row>
    <row r="14" spans="1:19">
      <c r="A14" s="12"/>
      <c r="B14" s="171" t="s">
        <v>514</v>
      </c>
      <c r="C14" s="180" t="s">
        <v>39</v>
      </c>
      <c r="D14" s="35"/>
      <c r="E14" s="141" t="s">
        <v>190</v>
      </c>
      <c r="F14" s="133">
        <v>7</v>
      </c>
      <c r="G14" s="36"/>
      <c r="H14" s="35"/>
      <c r="I14" s="141" t="s">
        <v>190</v>
      </c>
      <c r="J14" s="133">
        <v>25</v>
      </c>
      <c r="K14" s="36"/>
      <c r="L14" s="35"/>
      <c r="M14" s="141" t="s">
        <v>190</v>
      </c>
      <c r="N14" s="133">
        <v>7</v>
      </c>
      <c r="O14" s="36"/>
      <c r="P14" s="35"/>
      <c r="Q14" s="141" t="s">
        <v>190</v>
      </c>
      <c r="R14" s="133">
        <v>2</v>
      </c>
      <c r="S14" s="36"/>
    </row>
    <row r="15" spans="1:19">
      <c r="A15" s="12"/>
      <c r="B15" s="171"/>
      <c r="C15" s="180"/>
      <c r="D15" s="35"/>
      <c r="E15" s="174"/>
      <c r="F15" s="175"/>
      <c r="G15" s="58"/>
      <c r="H15" s="35"/>
      <c r="I15" s="174"/>
      <c r="J15" s="175"/>
      <c r="K15" s="58"/>
      <c r="L15" s="35"/>
      <c r="M15" s="174"/>
      <c r="N15" s="175"/>
      <c r="O15" s="58"/>
      <c r="P15" s="35"/>
      <c r="Q15" s="174"/>
      <c r="R15" s="175"/>
      <c r="S15" s="58"/>
    </row>
    <row r="16" spans="1:19">
      <c r="A16" s="12"/>
      <c r="B16" s="183" t="s">
        <v>515</v>
      </c>
      <c r="C16" s="183"/>
      <c r="D16" s="183"/>
      <c r="E16" s="183"/>
      <c r="F16" s="183"/>
      <c r="G16" s="183"/>
      <c r="H16" s="183"/>
      <c r="I16" s="183"/>
      <c r="J16" s="183"/>
      <c r="K16" s="183"/>
      <c r="L16" s="183"/>
      <c r="M16" s="183"/>
      <c r="N16" s="183"/>
      <c r="O16" s="183"/>
      <c r="P16" s="183"/>
      <c r="Q16" s="183"/>
      <c r="R16" s="183"/>
      <c r="S16" s="183"/>
    </row>
    <row r="17" spans="1:19">
      <c r="A17" s="12"/>
      <c r="B17" s="183" t="s">
        <v>516</v>
      </c>
      <c r="C17" s="183"/>
      <c r="D17" s="183"/>
      <c r="E17" s="183"/>
      <c r="F17" s="183"/>
      <c r="G17" s="183"/>
      <c r="H17" s="183"/>
      <c r="I17" s="183"/>
      <c r="J17" s="183"/>
      <c r="K17" s="183"/>
      <c r="L17" s="183"/>
      <c r="M17" s="183"/>
      <c r="N17" s="183"/>
      <c r="O17" s="183"/>
      <c r="P17" s="183"/>
      <c r="Q17" s="183"/>
      <c r="R17" s="183"/>
      <c r="S17" s="183"/>
    </row>
    <row r="18" spans="1:19">
      <c r="A18" s="12"/>
      <c r="B18" s="183" t="s">
        <v>517</v>
      </c>
      <c r="C18" s="183"/>
      <c r="D18" s="183"/>
      <c r="E18" s="183"/>
      <c r="F18" s="183"/>
      <c r="G18" s="183"/>
      <c r="H18" s="183"/>
      <c r="I18" s="183"/>
      <c r="J18" s="183"/>
      <c r="K18" s="183"/>
      <c r="L18" s="183"/>
      <c r="M18" s="183"/>
      <c r="N18" s="183"/>
      <c r="O18" s="183"/>
      <c r="P18" s="183"/>
      <c r="Q18" s="183"/>
      <c r="R18" s="183"/>
      <c r="S18" s="183"/>
    </row>
    <row r="19" spans="1:19" ht="15" customHeight="1">
      <c r="A19" s="12" t="s">
        <v>819</v>
      </c>
      <c r="B19" s="11" t="s">
        <v>5</v>
      </c>
      <c r="C19" s="11"/>
      <c r="D19" s="11"/>
      <c r="E19" s="11"/>
      <c r="F19" s="11"/>
      <c r="G19" s="11"/>
      <c r="H19" s="11"/>
      <c r="I19" s="11"/>
      <c r="J19" s="11"/>
      <c r="K19" s="11"/>
      <c r="L19" s="11"/>
      <c r="M19" s="11"/>
      <c r="N19" s="11"/>
      <c r="O19" s="11"/>
      <c r="P19" s="11"/>
      <c r="Q19" s="11"/>
      <c r="R19" s="11"/>
      <c r="S19" s="11"/>
    </row>
    <row r="20" spans="1:19">
      <c r="A20" s="12"/>
      <c r="B20" s="52" t="s">
        <v>518</v>
      </c>
      <c r="C20" s="52"/>
      <c r="D20" s="52"/>
      <c r="E20" s="52"/>
      <c r="F20" s="52"/>
      <c r="G20" s="52"/>
      <c r="H20" s="52"/>
      <c r="I20" s="52"/>
      <c r="J20" s="52"/>
      <c r="K20" s="52"/>
      <c r="L20" s="52"/>
      <c r="M20" s="52"/>
      <c r="N20" s="52"/>
      <c r="O20" s="52"/>
      <c r="P20" s="52"/>
      <c r="Q20" s="52"/>
      <c r="R20" s="52"/>
      <c r="S20" s="52"/>
    </row>
    <row r="21" spans="1:19">
      <c r="A21" s="12"/>
      <c r="B21" s="32"/>
      <c r="C21" s="32"/>
      <c r="D21" s="32"/>
      <c r="E21" s="32"/>
      <c r="F21" s="32"/>
      <c r="G21" s="32"/>
      <c r="H21" s="32"/>
      <c r="I21" s="32"/>
      <c r="J21" s="32"/>
      <c r="K21" s="32"/>
      <c r="L21" s="32"/>
      <c r="M21" s="32"/>
      <c r="N21" s="32"/>
      <c r="O21" s="32"/>
      <c r="P21" s="32"/>
      <c r="Q21" s="32"/>
      <c r="R21" s="32"/>
      <c r="S21" s="32"/>
    </row>
    <row r="22" spans="1:19">
      <c r="A22" s="12"/>
      <c r="B22" s="16"/>
      <c r="C22" s="16"/>
      <c r="D22" s="16"/>
      <c r="E22" s="16"/>
      <c r="F22" s="16"/>
      <c r="G22" s="16"/>
      <c r="H22" s="16"/>
      <c r="I22" s="16"/>
      <c r="J22" s="16"/>
      <c r="K22" s="16"/>
      <c r="L22" s="16"/>
      <c r="M22" s="16"/>
      <c r="N22" s="16"/>
      <c r="O22" s="16"/>
      <c r="P22" s="16"/>
      <c r="Q22" s="16"/>
      <c r="R22" s="16"/>
      <c r="S22" s="16"/>
    </row>
    <row r="23" spans="1:19" ht="15.75" thickBot="1">
      <c r="A23" s="12"/>
      <c r="B23" s="38"/>
      <c r="C23" s="179" t="s">
        <v>519</v>
      </c>
      <c r="D23" s="19"/>
      <c r="E23" s="121" t="s">
        <v>185</v>
      </c>
      <c r="F23" s="121"/>
      <c r="G23" s="121"/>
      <c r="H23" s="121"/>
      <c r="I23" s="121"/>
      <c r="J23" s="121"/>
      <c r="K23" s="121"/>
      <c r="L23" s="19"/>
      <c r="M23" s="121" t="s">
        <v>186</v>
      </c>
      <c r="N23" s="121"/>
      <c r="O23" s="121"/>
      <c r="P23" s="121"/>
      <c r="Q23" s="121"/>
      <c r="R23" s="121"/>
      <c r="S23" s="121"/>
    </row>
    <row r="24" spans="1:19" ht="15.75" thickBot="1">
      <c r="A24" s="12"/>
      <c r="B24" s="38"/>
      <c r="C24" s="121"/>
      <c r="D24" s="19"/>
      <c r="E24" s="170">
        <v>2014</v>
      </c>
      <c r="F24" s="170"/>
      <c r="G24" s="170"/>
      <c r="H24" s="19"/>
      <c r="I24" s="170">
        <v>2013</v>
      </c>
      <c r="J24" s="170"/>
      <c r="K24" s="170"/>
      <c r="L24" s="19"/>
      <c r="M24" s="170">
        <v>2014</v>
      </c>
      <c r="N24" s="170"/>
      <c r="O24" s="170"/>
      <c r="P24" s="19"/>
      <c r="Q24" s="170">
        <v>2013</v>
      </c>
      <c r="R24" s="170"/>
      <c r="S24" s="170"/>
    </row>
    <row r="25" spans="1:19">
      <c r="A25" s="12"/>
      <c r="B25" s="171" t="s">
        <v>520</v>
      </c>
      <c r="C25" s="172" t="s">
        <v>80</v>
      </c>
      <c r="D25" s="35"/>
      <c r="E25" s="141" t="s">
        <v>190</v>
      </c>
      <c r="F25" s="133" t="s">
        <v>521</v>
      </c>
      <c r="G25" s="176" t="s">
        <v>195</v>
      </c>
      <c r="H25" s="35"/>
      <c r="I25" s="141" t="s">
        <v>190</v>
      </c>
      <c r="J25" s="133">
        <v>11</v>
      </c>
      <c r="K25" s="36"/>
      <c r="L25" s="35"/>
      <c r="M25" s="141" t="s">
        <v>190</v>
      </c>
      <c r="N25" s="133">
        <v>5</v>
      </c>
      <c r="O25" s="36"/>
      <c r="P25" s="35"/>
      <c r="Q25" s="141" t="s">
        <v>190</v>
      </c>
      <c r="R25" s="133">
        <v>23</v>
      </c>
      <c r="S25" s="36"/>
    </row>
    <row r="26" spans="1:19">
      <c r="A26" s="12"/>
      <c r="B26" s="171"/>
      <c r="C26" s="173"/>
      <c r="D26" s="35"/>
      <c r="E26" s="174"/>
      <c r="F26" s="175"/>
      <c r="G26" s="177"/>
      <c r="H26" s="35"/>
      <c r="I26" s="174"/>
      <c r="J26" s="175"/>
      <c r="K26" s="58"/>
      <c r="L26" s="35"/>
      <c r="M26" s="174"/>
      <c r="N26" s="175"/>
      <c r="O26" s="58"/>
      <c r="P26" s="35"/>
      <c r="Q26" s="174"/>
      <c r="R26" s="175"/>
      <c r="S26" s="58"/>
    </row>
    <row r="27" spans="1:19">
      <c r="A27" s="12"/>
      <c r="B27" s="178" t="s">
        <v>522</v>
      </c>
      <c r="C27" s="179" t="s">
        <v>79</v>
      </c>
      <c r="D27" s="38"/>
      <c r="E27" s="129" t="s">
        <v>192</v>
      </c>
      <c r="F27" s="129"/>
      <c r="G27" s="38"/>
      <c r="H27" s="38"/>
      <c r="I27" s="129">
        <v>23</v>
      </c>
      <c r="J27" s="129"/>
      <c r="K27" s="38"/>
      <c r="L27" s="38"/>
      <c r="M27" s="129" t="s">
        <v>523</v>
      </c>
      <c r="N27" s="129"/>
      <c r="O27" s="181" t="s">
        <v>195</v>
      </c>
      <c r="P27" s="38"/>
      <c r="Q27" s="129" t="s">
        <v>485</v>
      </c>
      <c r="R27" s="129"/>
      <c r="S27" s="181" t="s">
        <v>195</v>
      </c>
    </row>
    <row r="28" spans="1:19" ht="15.75" thickBot="1">
      <c r="A28" s="12"/>
      <c r="B28" s="178"/>
      <c r="C28" s="179"/>
      <c r="D28" s="38"/>
      <c r="E28" s="130"/>
      <c r="F28" s="130"/>
      <c r="G28" s="54"/>
      <c r="H28" s="38"/>
      <c r="I28" s="130"/>
      <c r="J28" s="130"/>
      <c r="K28" s="54"/>
      <c r="L28" s="38"/>
      <c r="M28" s="130"/>
      <c r="N28" s="130"/>
      <c r="O28" s="182"/>
      <c r="P28" s="38"/>
      <c r="Q28" s="130"/>
      <c r="R28" s="130"/>
      <c r="S28" s="182"/>
    </row>
    <row r="29" spans="1:19" ht="21" customHeight="1">
      <c r="A29" s="12"/>
      <c r="B29" s="145" t="s">
        <v>524</v>
      </c>
      <c r="C29" s="35"/>
      <c r="D29" s="35"/>
      <c r="E29" s="141" t="s">
        <v>190</v>
      </c>
      <c r="F29" s="133" t="s">
        <v>521</v>
      </c>
      <c r="G29" s="176" t="s">
        <v>195</v>
      </c>
      <c r="H29" s="35"/>
      <c r="I29" s="141" t="s">
        <v>190</v>
      </c>
      <c r="J29" s="133">
        <v>34</v>
      </c>
      <c r="K29" s="36"/>
      <c r="L29" s="35"/>
      <c r="M29" s="141" t="s">
        <v>190</v>
      </c>
      <c r="N29" s="133" t="s">
        <v>525</v>
      </c>
      <c r="O29" s="176" t="s">
        <v>195</v>
      </c>
      <c r="P29" s="35"/>
      <c r="Q29" s="141" t="s">
        <v>190</v>
      </c>
      <c r="R29" s="133" t="s">
        <v>526</v>
      </c>
      <c r="S29" s="176" t="s">
        <v>195</v>
      </c>
    </row>
    <row r="30" spans="1:19">
      <c r="A30" s="12"/>
      <c r="B30" s="145"/>
      <c r="C30" s="35"/>
      <c r="D30" s="35"/>
      <c r="E30" s="174"/>
      <c r="F30" s="175"/>
      <c r="G30" s="177"/>
      <c r="H30" s="35"/>
      <c r="I30" s="174"/>
      <c r="J30" s="175"/>
      <c r="K30" s="58"/>
      <c r="L30" s="35"/>
      <c r="M30" s="174"/>
      <c r="N30" s="175"/>
      <c r="O30" s="177"/>
      <c r="P30" s="35"/>
      <c r="Q30" s="174"/>
      <c r="R30" s="175"/>
      <c r="S30" s="177"/>
    </row>
    <row r="31" spans="1:19">
      <c r="A31" s="12"/>
      <c r="B31" s="183" t="s">
        <v>515</v>
      </c>
      <c r="C31" s="183"/>
      <c r="D31" s="183"/>
      <c r="E31" s="183"/>
      <c r="F31" s="183"/>
      <c r="G31" s="183"/>
      <c r="H31" s="183"/>
      <c r="I31" s="183"/>
      <c r="J31" s="183"/>
      <c r="K31" s="183"/>
      <c r="L31" s="183"/>
      <c r="M31" s="183"/>
      <c r="N31" s="183"/>
      <c r="O31" s="183"/>
      <c r="P31" s="183"/>
      <c r="Q31" s="183"/>
      <c r="R31" s="183"/>
      <c r="S31" s="183"/>
    </row>
    <row r="32" spans="1:19" ht="15" customHeight="1">
      <c r="A32" s="2" t="s">
        <v>24</v>
      </c>
      <c r="B32" s="11" t="s">
        <v>5</v>
      </c>
      <c r="C32" s="11"/>
      <c r="D32" s="11"/>
      <c r="E32" s="11"/>
      <c r="F32" s="11"/>
      <c r="G32" s="11"/>
      <c r="H32" s="11"/>
      <c r="I32" s="11"/>
      <c r="J32" s="11"/>
      <c r="K32" s="11"/>
      <c r="L32" s="11"/>
      <c r="M32" s="11"/>
      <c r="N32" s="11"/>
      <c r="O32" s="11"/>
      <c r="P32" s="11"/>
      <c r="Q32" s="11"/>
      <c r="R32" s="11"/>
      <c r="S32" s="11"/>
    </row>
    <row r="33" spans="1:19" ht="15" customHeight="1">
      <c r="A33" s="3" t="s">
        <v>505</v>
      </c>
      <c r="B33" s="11" t="s">
        <v>5</v>
      </c>
      <c r="C33" s="11"/>
      <c r="D33" s="11"/>
      <c r="E33" s="11"/>
      <c r="F33" s="11"/>
      <c r="G33" s="11"/>
      <c r="H33" s="11"/>
      <c r="I33" s="11"/>
      <c r="J33" s="11"/>
      <c r="K33" s="11"/>
      <c r="L33" s="11"/>
      <c r="M33" s="11"/>
      <c r="N33" s="11"/>
      <c r="O33" s="11"/>
      <c r="P33" s="11"/>
      <c r="Q33" s="11"/>
      <c r="R33" s="11"/>
      <c r="S33" s="11"/>
    </row>
    <row r="34" spans="1:19" ht="15" customHeight="1">
      <c r="A34" s="12" t="s">
        <v>818</v>
      </c>
      <c r="B34" s="11" t="s">
        <v>5</v>
      </c>
      <c r="C34" s="11"/>
      <c r="D34" s="11"/>
      <c r="E34" s="11"/>
      <c r="F34" s="11"/>
      <c r="G34" s="11"/>
      <c r="H34" s="11"/>
      <c r="I34" s="11"/>
      <c r="J34" s="11"/>
      <c r="K34" s="11"/>
      <c r="L34" s="11"/>
      <c r="M34" s="11"/>
      <c r="N34" s="11"/>
      <c r="O34" s="11"/>
      <c r="P34" s="11"/>
      <c r="Q34" s="11"/>
      <c r="R34" s="11"/>
      <c r="S34" s="11"/>
    </row>
    <row r="35" spans="1:19">
      <c r="A35" s="12"/>
      <c r="B35" s="52" t="s">
        <v>530</v>
      </c>
      <c r="C35" s="52"/>
      <c r="D35" s="52"/>
      <c r="E35" s="52"/>
      <c r="F35" s="52"/>
      <c r="G35" s="52"/>
      <c r="H35" s="52"/>
      <c r="I35" s="52"/>
      <c r="J35" s="52"/>
      <c r="K35" s="52"/>
      <c r="L35" s="52"/>
      <c r="M35" s="52"/>
      <c r="N35" s="52"/>
      <c r="O35" s="52"/>
      <c r="P35" s="52"/>
      <c r="Q35" s="52"/>
      <c r="R35" s="52"/>
      <c r="S35" s="52"/>
    </row>
    <row r="36" spans="1:19">
      <c r="A36" s="12"/>
      <c r="B36" s="32"/>
      <c r="C36" s="32"/>
      <c r="D36" s="32"/>
      <c r="E36" s="32"/>
      <c r="F36" s="32"/>
      <c r="G36" s="32"/>
      <c r="H36" s="32"/>
      <c r="I36" s="32"/>
      <c r="J36" s="32"/>
      <c r="K36" s="32"/>
      <c r="L36" s="32"/>
      <c r="M36" s="32"/>
      <c r="N36" s="32"/>
      <c r="O36" s="32"/>
      <c r="P36" s="32"/>
      <c r="Q36" s="32"/>
      <c r="R36" s="32"/>
      <c r="S36" s="32"/>
    </row>
    <row r="37" spans="1:19">
      <c r="A37" s="12"/>
      <c r="B37" s="16"/>
      <c r="C37" s="16"/>
      <c r="D37" s="16"/>
      <c r="E37" s="16"/>
      <c r="F37" s="16"/>
      <c r="G37" s="16"/>
      <c r="H37" s="16"/>
      <c r="I37" s="16"/>
      <c r="J37" s="16"/>
      <c r="K37" s="16"/>
      <c r="L37" s="16"/>
      <c r="M37" s="16"/>
      <c r="N37" s="16"/>
      <c r="O37" s="16"/>
      <c r="P37" s="16"/>
      <c r="Q37" s="16"/>
      <c r="R37" s="16"/>
      <c r="S37" s="16"/>
    </row>
    <row r="38" spans="1:19" ht="15.75" thickBot="1">
      <c r="A38" s="12"/>
      <c r="B38" s="38"/>
      <c r="C38" s="168" t="s">
        <v>509</v>
      </c>
      <c r="D38" s="19"/>
      <c r="E38" s="121" t="s">
        <v>185</v>
      </c>
      <c r="F38" s="121"/>
      <c r="G38" s="121"/>
      <c r="H38" s="121"/>
      <c r="I38" s="121"/>
      <c r="J38" s="121"/>
      <c r="K38" s="121"/>
      <c r="L38" s="19"/>
      <c r="M38" s="121" t="s">
        <v>186</v>
      </c>
      <c r="N38" s="121"/>
      <c r="O38" s="121"/>
      <c r="P38" s="121"/>
      <c r="Q38" s="121"/>
      <c r="R38" s="121"/>
      <c r="S38" s="121"/>
    </row>
    <row r="39" spans="1:19" ht="15.75" thickBot="1">
      <c r="A39" s="12"/>
      <c r="B39" s="38"/>
      <c r="C39" s="169"/>
      <c r="D39" s="19"/>
      <c r="E39" s="170">
        <v>2014</v>
      </c>
      <c r="F39" s="170"/>
      <c r="G39" s="170"/>
      <c r="H39" s="19"/>
      <c r="I39" s="170">
        <v>2013</v>
      </c>
      <c r="J39" s="170"/>
      <c r="K39" s="170"/>
      <c r="L39" s="19"/>
      <c r="M39" s="170">
        <v>2014</v>
      </c>
      <c r="N39" s="170"/>
      <c r="O39" s="170"/>
      <c r="P39" s="22"/>
      <c r="Q39" s="170">
        <v>2013</v>
      </c>
      <c r="R39" s="170"/>
      <c r="S39" s="170"/>
    </row>
    <row r="40" spans="1:19">
      <c r="A40" s="12"/>
      <c r="B40" s="171" t="s">
        <v>510</v>
      </c>
      <c r="C40" s="172" t="s">
        <v>39</v>
      </c>
      <c r="D40" s="35"/>
      <c r="E40" s="141" t="s">
        <v>190</v>
      </c>
      <c r="F40" s="133">
        <v>7</v>
      </c>
      <c r="G40" s="36"/>
      <c r="H40" s="35"/>
      <c r="I40" s="141" t="s">
        <v>190</v>
      </c>
      <c r="J40" s="133" t="s">
        <v>511</v>
      </c>
      <c r="K40" s="176" t="s">
        <v>195</v>
      </c>
      <c r="L40" s="35"/>
      <c r="M40" s="141" t="s">
        <v>190</v>
      </c>
      <c r="N40" s="133" t="s">
        <v>475</v>
      </c>
      <c r="O40" s="176" t="s">
        <v>195</v>
      </c>
      <c r="P40" s="35"/>
      <c r="Q40" s="141" t="s">
        <v>190</v>
      </c>
      <c r="R40" s="133" t="s">
        <v>512</v>
      </c>
      <c r="S40" s="176" t="s">
        <v>195</v>
      </c>
    </row>
    <row r="41" spans="1:19">
      <c r="A41" s="12"/>
      <c r="B41" s="171"/>
      <c r="C41" s="173"/>
      <c r="D41" s="35"/>
      <c r="E41" s="174"/>
      <c r="F41" s="175"/>
      <c r="G41" s="58"/>
      <c r="H41" s="35"/>
      <c r="I41" s="174"/>
      <c r="J41" s="175"/>
      <c r="K41" s="177"/>
      <c r="L41" s="35"/>
      <c r="M41" s="174"/>
      <c r="N41" s="175"/>
      <c r="O41" s="177"/>
      <c r="P41" s="35"/>
      <c r="Q41" s="174"/>
      <c r="R41" s="175"/>
      <c r="S41" s="177"/>
    </row>
    <row r="42" spans="1:19">
      <c r="A42" s="12"/>
      <c r="B42" s="178" t="s">
        <v>531</v>
      </c>
      <c r="C42" s="179" t="s">
        <v>39</v>
      </c>
      <c r="D42" s="38"/>
      <c r="E42" s="129" t="s">
        <v>192</v>
      </c>
      <c r="F42" s="129"/>
      <c r="G42" s="38"/>
      <c r="H42" s="38"/>
      <c r="I42" s="129">
        <v>36</v>
      </c>
      <c r="J42" s="129"/>
      <c r="K42" s="38"/>
      <c r="L42" s="38"/>
      <c r="M42" s="129">
        <v>12</v>
      </c>
      <c r="N42" s="129"/>
      <c r="O42" s="38"/>
      <c r="P42" s="38"/>
      <c r="Q42" s="129">
        <v>25</v>
      </c>
      <c r="R42" s="129"/>
      <c r="S42" s="38"/>
    </row>
    <row r="43" spans="1:19" ht="15.75" thickBot="1">
      <c r="A43" s="12"/>
      <c r="B43" s="178"/>
      <c r="C43" s="179"/>
      <c r="D43" s="38"/>
      <c r="E43" s="130"/>
      <c r="F43" s="130"/>
      <c r="G43" s="54"/>
      <c r="H43" s="38"/>
      <c r="I43" s="130"/>
      <c r="J43" s="130"/>
      <c r="K43" s="54"/>
      <c r="L43" s="38"/>
      <c r="M43" s="130"/>
      <c r="N43" s="130"/>
      <c r="O43" s="54"/>
      <c r="P43" s="38"/>
      <c r="Q43" s="130"/>
      <c r="R43" s="130"/>
      <c r="S43" s="54"/>
    </row>
    <row r="44" spans="1:19">
      <c r="A44" s="12"/>
      <c r="B44" s="171" t="s">
        <v>514</v>
      </c>
      <c r="C44" s="180" t="s">
        <v>39</v>
      </c>
      <c r="D44" s="35"/>
      <c r="E44" s="141" t="s">
        <v>190</v>
      </c>
      <c r="F44" s="133">
        <v>7</v>
      </c>
      <c r="G44" s="36"/>
      <c r="H44" s="35"/>
      <c r="I44" s="141" t="s">
        <v>190</v>
      </c>
      <c r="J44" s="133">
        <v>25</v>
      </c>
      <c r="K44" s="36"/>
      <c r="L44" s="35"/>
      <c r="M44" s="141" t="s">
        <v>190</v>
      </c>
      <c r="N44" s="133">
        <v>7</v>
      </c>
      <c r="O44" s="36"/>
      <c r="P44" s="35"/>
      <c r="Q44" s="141" t="s">
        <v>190</v>
      </c>
      <c r="R44" s="133">
        <v>2</v>
      </c>
      <c r="S44" s="36"/>
    </row>
    <row r="45" spans="1:19">
      <c r="A45" s="12"/>
      <c r="B45" s="171"/>
      <c r="C45" s="180"/>
      <c r="D45" s="35"/>
      <c r="E45" s="174"/>
      <c r="F45" s="175"/>
      <c r="G45" s="58"/>
      <c r="H45" s="35"/>
      <c r="I45" s="174"/>
      <c r="J45" s="175"/>
      <c r="K45" s="58"/>
      <c r="L45" s="35"/>
      <c r="M45" s="174"/>
      <c r="N45" s="175"/>
      <c r="O45" s="58"/>
      <c r="P45" s="35"/>
      <c r="Q45" s="174"/>
      <c r="R45" s="175"/>
      <c r="S45" s="58"/>
    </row>
    <row r="46" spans="1:19">
      <c r="A46" s="12"/>
      <c r="B46" s="183" t="s">
        <v>515</v>
      </c>
      <c r="C46" s="183"/>
      <c r="D46" s="183"/>
      <c r="E46" s="183"/>
      <c r="F46" s="183"/>
      <c r="G46" s="183"/>
      <c r="H46" s="183"/>
      <c r="I46" s="183"/>
      <c r="J46" s="183"/>
      <c r="K46" s="183"/>
      <c r="L46" s="183"/>
      <c r="M46" s="183"/>
      <c r="N46" s="183"/>
      <c r="O46" s="183"/>
      <c r="P46" s="183"/>
      <c r="Q46" s="183"/>
      <c r="R46" s="183"/>
      <c r="S46" s="183"/>
    </row>
    <row r="47" spans="1:19">
      <c r="A47" s="12"/>
      <c r="B47" s="183" t="s">
        <v>516</v>
      </c>
      <c r="C47" s="183"/>
      <c r="D47" s="183"/>
      <c r="E47" s="183"/>
      <c r="F47" s="183"/>
      <c r="G47" s="183"/>
      <c r="H47" s="183"/>
      <c r="I47" s="183"/>
      <c r="J47" s="183"/>
      <c r="K47" s="183"/>
      <c r="L47" s="183"/>
      <c r="M47" s="183"/>
      <c r="N47" s="183"/>
      <c r="O47" s="183"/>
      <c r="P47" s="183"/>
      <c r="Q47" s="183"/>
      <c r="R47" s="183"/>
      <c r="S47" s="183"/>
    </row>
    <row r="48" spans="1:19">
      <c r="A48" s="12"/>
      <c r="B48" s="183" t="s">
        <v>517</v>
      </c>
      <c r="C48" s="183"/>
      <c r="D48" s="183"/>
      <c r="E48" s="183"/>
      <c r="F48" s="183"/>
      <c r="G48" s="183"/>
      <c r="H48" s="183"/>
      <c r="I48" s="183"/>
      <c r="J48" s="183"/>
      <c r="K48" s="183"/>
      <c r="L48" s="183"/>
      <c r="M48" s="183"/>
      <c r="N48" s="183"/>
      <c r="O48" s="183"/>
      <c r="P48" s="183"/>
      <c r="Q48" s="183"/>
      <c r="R48" s="183"/>
      <c r="S48" s="183"/>
    </row>
    <row r="49" spans="1:19" ht="15" customHeight="1">
      <c r="A49" s="12" t="s">
        <v>819</v>
      </c>
      <c r="B49" s="11" t="s">
        <v>5</v>
      </c>
      <c r="C49" s="11"/>
      <c r="D49" s="11"/>
      <c r="E49" s="11"/>
      <c r="F49" s="11"/>
      <c r="G49" s="11"/>
      <c r="H49" s="11"/>
      <c r="I49" s="11"/>
      <c r="J49" s="11"/>
      <c r="K49" s="11"/>
      <c r="L49" s="11"/>
      <c r="M49" s="11"/>
      <c r="N49" s="11"/>
      <c r="O49" s="11"/>
      <c r="P49" s="11"/>
      <c r="Q49" s="11"/>
      <c r="R49" s="11"/>
      <c r="S49" s="11"/>
    </row>
    <row r="50" spans="1:19">
      <c r="A50" s="12"/>
      <c r="B50" s="38" t="s">
        <v>532</v>
      </c>
      <c r="C50" s="38"/>
      <c r="D50" s="38"/>
      <c r="E50" s="38"/>
      <c r="F50" s="38"/>
      <c r="G50" s="38"/>
      <c r="H50" s="38"/>
      <c r="I50" s="38"/>
      <c r="J50" s="38"/>
      <c r="K50" s="38"/>
      <c r="L50" s="38"/>
      <c r="M50" s="38"/>
      <c r="N50" s="38"/>
      <c r="O50" s="38"/>
      <c r="P50" s="38"/>
      <c r="Q50" s="38"/>
      <c r="R50" s="38"/>
      <c r="S50" s="38"/>
    </row>
    <row r="51" spans="1:19">
      <c r="A51" s="12"/>
      <c r="B51" s="32"/>
      <c r="C51" s="32"/>
      <c r="D51" s="32"/>
      <c r="E51" s="32"/>
      <c r="F51" s="32"/>
      <c r="G51" s="32"/>
      <c r="H51" s="32"/>
      <c r="I51" s="32"/>
      <c r="J51" s="32"/>
      <c r="K51" s="32"/>
      <c r="L51" s="32"/>
      <c r="M51" s="32"/>
      <c r="N51" s="32"/>
      <c r="O51" s="32"/>
      <c r="P51" s="32"/>
      <c r="Q51" s="32"/>
      <c r="R51" s="32"/>
      <c r="S51" s="32"/>
    </row>
    <row r="52" spans="1:19">
      <c r="A52" s="12"/>
      <c r="B52" s="16"/>
      <c r="C52" s="16"/>
      <c r="D52" s="16"/>
      <c r="E52" s="16"/>
      <c r="F52" s="16"/>
      <c r="G52" s="16"/>
      <c r="H52" s="16"/>
      <c r="I52" s="16"/>
      <c r="J52" s="16"/>
      <c r="K52" s="16"/>
      <c r="L52" s="16"/>
      <c r="M52" s="16"/>
      <c r="N52" s="16"/>
      <c r="O52" s="16"/>
      <c r="P52" s="16"/>
      <c r="Q52" s="16"/>
      <c r="R52" s="16"/>
      <c r="S52" s="16"/>
    </row>
    <row r="53" spans="1:19" ht="15.75" thickBot="1">
      <c r="A53" s="12"/>
      <c r="B53" s="38"/>
      <c r="C53" s="179" t="s">
        <v>519</v>
      </c>
      <c r="D53" s="19"/>
      <c r="E53" s="121" t="s">
        <v>185</v>
      </c>
      <c r="F53" s="121"/>
      <c r="G53" s="121"/>
      <c r="H53" s="121"/>
      <c r="I53" s="121"/>
      <c r="J53" s="121"/>
      <c r="K53" s="121"/>
      <c r="L53" s="19"/>
      <c r="M53" s="121" t="s">
        <v>186</v>
      </c>
      <c r="N53" s="121"/>
      <c r="O53" s="121"/>
      <c r="P53" s="121"/>
      <c r="Q53" s="121"/>
      <c r="R53" s="121"/>
      <c r="S53" s="121"/>
    </row>
    <row r="54" spans="1:19" ht="15.75" thickBot="1">
      <c r="A54" s="12"/>
      <c r="B54" s="38"/>
      <c r="C54" s="121"/>
      <c r="D54" s="19"/>
      <c r="E54" s="170">
        <v>2014</v>
      </c>
      <c r="F54" s="170"/>
      <c r="G54" s="170"/>
      <c r="H54" s="19"/>
      <c r="I54" s="170">
        <v>2013</v>
      </c>
      <c r="J54" s="170"/>
      <c r="K54" s="170"/>
      <c r="L54" s="19"/>
      <c r="M54" s="170">
        <v>2014</v>
      </c>
      <c r="N54" s="170"/>
      <c r="O54" s="170"/>
      <c r="P54" s="19"/>
      <c r="Q54" s="170">
        <v>2013</v>
      </c>
      <c r="R54" s="170"/>
      <c r="S54" s="170"/>
    </row>
    <row r="55" spans="1:19">
      <c r="A55" s="12"/>
      <c r="B55" s="171" t="s">
        <v>520</v>
      </c>
      <c r="C55" s="172" t="s">
        <v>80</v>
      </c>
      <c r="D55" s="35"/>
      <c r="E55" s="141" t="s">
        <v>190</v>
      </c>
      <c r="F55" s="133" t="s">
        <v>521</v>
      </c>
      <c r="G55" s="176" t="s">
        <v>195</v>
      </c>
      <c r="H55" s="35"/>
      <c r="I55" s="141" t="s">
        <v>190</v>
      </c>
      <c r="J55" s="133">
        <v>11</v>
      </c>
      <c r="K55" s="36"/>
      <c r="L55" s="35"/>
      <c r="M55" s="141" t="s">
        <v>190</v>
      </c>
      <c r="N55" s="133">
        <v>5</v>
      </c>
      <c r="O55" s="36"/>
      <c r="P55" s="35"/>
      <c r="Q55" s="141" t="s">
        <v>190</v>
      </c>
      <c r="R55" s="133">
        <v>23</v>
      </c>
      <c r="S55" s="36"/>
    </row>
    <row r="56" spans="1:19">
      <c r="A56" s="12"/>
      <c r="B56" s="171"/>
      <c r="C56" s="173"/>
      <c r="D56" s="35"/>
      <c r="E56" s="174"/>
      <c r="F56" s="175"/>
      <c r="G56" s="177"/>
      <c r="H56" s="35"/>
      <c r="I56" s="174"/>
      <c r="J56" s="175"/>
      <c r="K56" s="58"/>
      <c r="L56" s="35"/>
      <c r="M56" s="174"/>
      <c r="N56" s="175"/>
      <c r="O56" s="58"/>
      <c r="P56" s="35"/>
      <c r="Q56" s="174"/>
      <c r="R56" s="175"/>
      <c r="S56" s="58"/>
    </row>
    <row r="57" spans="1:19">
      <c r="A57" s="12"/>
      <c r="B57" s="178" t="s">
        <v>522</v>
      </c>
      <c r="C57" s="179" t="s">
        <v>79</v>
      </c>
      <c r="D57" s="38"/>
      <c r="E57" s="129" t="s">
        <v>192</v>
      </c>
      <c r="F57" s="129"/>
      <c r="G57" s="38"/>
      <c r="H57" s="38"/>
      <c r="I57" s="129">
        <v>23</v>
      </c>
      <c r="J57" s="129"/>
      <c r="K57" s="38"/>
      <c r="L57" s="38"/>
      <c r="M57" s="129" t="s">
        <v>523</v>
      </c>
      <c r="N57" s="129"/>
      <c r="O57" s="181" t="s">
        <v>195</v>
      </c>
      <c r="P57" s="38"/>
      <c r="Q57" s="129" t="s">
        <v>485</v>
      </c>
      <c r="R57" s="129"/>
      <c r="S57" s="181" t="s">
        <v>195</v>
      </c>
    </row>
    <row r="58" spans="1:19" ht="15.75" thickBot="1">
      <c r="A58" s="12"/>
      <c r="B58" s="178"/>
      <c r="C58" s="179"/>
      <c r="D58" s="38"/>
      <c r="E58" s="130"/>
      <c r="F58" s="130"/>
      <c r="G58" s="54"/>
      <c r="H58" s="38"/>
      <c r="I58" s="130"/>
      <c r="J58" s="130"/>
      <c r="K58" s="54"/>
      <c r="L58" s="38"/>
      <c r="M58" s="130"/>
      <c r="N58" s="130"/>
      <c r="O58" s="182"/>
      <c r="P58" s="38"/>
      <c r="Q58" s="130"/>
      <c r="R58" s="130"/>
      <c r="S58" s="182"/>
    </row>
    <row r="59" spans="1:19" ht="21" customHeight="1">
      <c r="A59" s="12"/>
      <c r="B59" s="145" t="s">
        <v>524</v>
      </c>
      <c r="C59" s="35"/>
      <c r="D59" s="35"/>
      <c r="E59" s="141" t="s">
        <v>190</v>
      </c>
      <c r="F59" s="133" t="s">
        <v>521</v>
      </c>
      <c r="G59" s="176" t="s">
        <v>195</v>
      </c>
      <c r="H59" s="35"/>
      <c r="I59" s="141" t="s">
        <v>190</v>
      </c>
      <c r="J59" s="133">
        <v>34</v>
      </c>
      <c r="K59" s="36"/>
      <c r="L59" s="35"/>
      <c r="M59" s="141" t="s">
        <v>190</v>
      </c>
      <c r="N59" s="133" t="s">
        <v>525</v>
      </c>
      <c r="O59" s="176" t="s">
        <v>195</v>
      </c>
      <c r="P59" s="35"/>
      <c r="Q59" s="141" t="s">
        <v>190</v>
      </c>
      <c r="R59" s="133" t="s">
        <v>526</v>
      </c>
      <c r="S59" s="176" t="s">
        <v>195</v>
      </c>
    </row>
    <row r="60" spans="1:19">
      <c r="A60" s="12"/>
      <c r="B60" s="145"/>
      <c r="C60" s="35"/>
      <c r="D60" s="35"/>
      <c r="E60" s="174"/>
      <c r="F60" s="175"/>
      <c r="G60" s="177"/>
      <c r="H60" s="35"/>
      <c r="I60" s="174"/>
      <c r="J60" s="175"/>
      <c r="K60" s="58"/>
      <c r="L60" s="35"/>
      <c r="M60" s="174"/>
      <c r="N60" s="175"/>
      <c r="O60" s="177"/>
      <c r="P60" s="35"/>
      <c r="Q60" s="174"/>
      <c r="R60" s="175"/>
      <c r="S60" s="177"/>
    </row>
    <row r="61" spans="1:19">
      <c r="A61" s="12"/>
      <c r="B61" s="183" t="s">
        <v>515</v>
      </c>
      <c r="C61" s="183"/>
      <c r="D61" s="183"/>
      <c r="E61" s="183"/>
      <c r="F61" s="183"/>
      <c r="G61" s="183"/>
      <c r="H61" s="183"/>
      <c r="I61" s="183"/>
      <c r="J61" s="183"/>
      <c r="K61" s="183"/>
      <c r="L61" s="183"/>
      <c r="M61" s="183"/>
      <c r="N61" s="183"/>
      <c r="O61" s="183"/>
      <c r="P61" s="183"/>
      <c r="Q61" s="183"/>
      <c r="R61" s="183"/>
      <c r="S61" s="183"/>
    </row>
  </sheetData>
  <mergeCells count="262">
    <mergeCell ref="A49:A61"/>
    <mergeCell ref="B49:S49"/>
    <mergeCell ref="B50:S50"/>
    <mergeCell ref="B61:S61"/>
    <mergeCell ref="A34:A48"/>
    <mergeCell ref="B34:S34"/>
    <mergeCell ref="B35:S35"/>
    <mergeCell ref="B46:S46"/>
    <mergeCell ref="B47:S47"/>
    <mergeCell ref="B48:S48"/>
    <mergeCell ref="B4:S4"/>
    <mergeCell ref="B5:S5"/>
    <mergeCell ref="B16:S16"/>
    <mergeCell ref="B17:S17"/>
    <mergeCell ref="B18:S18"/>
    <mergeCell ref="A19:A31"/>
    <mergeCell ref="B19:S19"/>
    <mergeCell ref="B20:S20"/>
    <mergeCell ref="B31:S31"/>
    <mergeCell ref="O59:O60"/>
    <mergeCell ref="P59:P60"/>
    <mergeCell ref="Q59:Q60"/>
    <mergeCell ref="R59:R60"/>
    <mergeCell ref="S59:S60"/>
    <mergeCell ref="A1:A2"/>
    <mergeCell ref="B1:S1"/>
    <mergeCell ref="B2:S2"/>
    <mergeCell ref="B3:S3"/>
    <mergeCell ref="A4:A18"/>
    <mergeCell ref="I59:I60"/>
    <mergeCell ref="J59:J60"/>
    <mergeCell ref="K59:K60"/>
    <mergeCell ref="L59:L60"/>
    <mergeCell ref="M59:M60"/>
    <mergeCell ref="N59:N60"/>
    <mergeCell ref="P57:P58"/>
    <mergeCell ref="Q57:R58"/>
    <mergeCell ref="S57:S58"/>
    <mergeCell ref="B59:B60"/>
    <mergeCell ref="C59:C60"/>
    <mergeCell ref="D59:D60"/>
    <mergeCell ref="E59:E60"/>
    <mergeCell ref="F59:F60"/>
    <mergeCell ref="G59:G60"/>
    <mergeCell ref="H59:H60"/>
    <mergeCell ref="H57:H58"/>
    <mergeCell ref="I57:J58"/>
    <mergeCell ref="K57:K58"/>
    <mergeCell ref="L57:L58"/>
    <mergeCell ref="M57:N58"/>
    <mergeCell ref="O57:O58"/>
    <mergeCell ref="O55:O56"/>
    <mergeCell ref="P55:P56"/>
    <mergeCell ref="Q55:Q56"/>
    <mergeCell ref="R55:R56"/>
    <mergeCell ref="S55:S56"/>
    <mergeCell ref="B57:B58"/>
    <mergeCell ref="C57:C58"/>
    <mergeCell ref="D57:D58"/>
    <mergeCell ref="E57:F58"/>
    <mergeCell ref="G57:G58"/>
    <mergeCell ref="I55:I56"/>
    <mergeCell ref="J55:J56"/>
    <mergeCell ref="K55:K56"/>
    <mergeCell ref="L55:L56"/>
    <mergeCell ref="M55:M56"/>
    <mergeCell ref="N55:N56"/>
    <mergeCell ref="I54:K54"/>
    <mergeCell ref="M54:O54"/>
    <mergeCell ref="Q54:S54"/>
    <mergeCell ref="B55:B56"/>
    <mergeCell ref="C55:C56"/>
    <mergeCell ref="D55:D56"/>
    <mergeCell ref="E55:E56"/>
    <mergeCell ref="F55:F56"/>
    <mergeCell ref="G55:G56"/>
    <mergeCell ref="H55:H56"/>
    <mergeCell ref="P44:P45"/>
    <mergeCell ref="Q44:Q45"/>
    <mergeCell ref="R44:R45"/>
    <mergeCell ref="S44:S45"/>
    <mergeCell ref="B51:S51"/>
    <mergeCell ref="B53:B54"/>
    <mergeCell ref="C53:C54"/>
    <mergeCell ref="E53:K53"/>
    <mergeCell ref="M53:S53"/>
    <mergeCell ref="E54:G54"/>
    <mergeCell ref="J44:J45"/>
    <mergeCell ref="K44:K45"/>
    <mergeCell ref="L44:L45"/>
    <mergeCell ref="M44:M45"/>
    <mergeCell ref="N44:N45"/>
    <mergeCell ref="O44:O45"/>
    <mergeCell ref="Q42:R43"/>
    <mergeCell ref="S42:S43"/>
    <mergeCell ref="B44:B45"/>
    <mergeCell ref="C44:C45"/>
    <mergeCell ref="D44:D45"/>
    <mergeCell ref="E44:E45"/>
    <mergeCell ref="F44:F45"/>
    <mergeCell ref="G44:G45"/>
    <mergeCell ref="H44:H45"/>
    <mergeCell ref="I44:I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B39"/>
    <mergeCell ref="C38:C39"/>
    <mergeCell ref="E38:K38"/>
    <mergeCell ref="M38:S38"/>
    <mergeCell ref="E39:G39"/>
    <mergeCell ref="I39:K39"/>
    <mergeCell ref="M39:O39"/>
    <mergeCell ref="Q39:S39"/>
    <mergeCell ref="O29:O30"/>
    <mergeCell ref="P29:P30"/>
    <mergeCell ref="Q29:Q30"/>
    <mergeCell ref="R29:R30"/>
    <mergeCell ref="S29:S30"/>
    <mergeCell ref="B36:S36"/>
    <mergeCell ref="B32:S32"/>
    <mergeCell ref="B33:S33"/>
    <mergeCell ref="I29:I30"/>
    <mergeCell ref="J29:J30"/>
    <mergeCell ref="K29:K30"/>
    <mergeCell ref="L29:L30"/>
    <mergeCell ref="M29:M30"/>
    <mergeCell ref="N29:N30"/>
    <mergeCell ref="P27:P28"/>
    <mergeCell ref="Q27:R28"/>
    <mergeCell ref="S27:S28"/>
    <mergeCell ref="B29:B30"/>
    <mergeCell ref="C29:C30"/>
    <mergeCell ref="D29:D30"/>
    <mergeCell ref="E29:E30"/>
    <mergeCell ref="F29:F30"/>
    <mergeCell ref="G29:G30"/>
    <mergeCell ref="H29:H30"/>
    <mergeCell ref="H27:H28"/>
    <mergeCell ref="I27:J28"/>
    <mergeCell ref="K27:K28"/>
    <mergeCell ref="L27:L28"/>
    <mergeCell ref="M27:N28"/>
    <mergeCell ref="O27:O28"/>
    <mergeCell ref="O25:O26"/>
    <mergeCell ref="P25:P26"/>
    <mergeCell ref="Q25:Q26"/>
    <mergeCell ref="R25:R26"/>
    <mergeCell ref="S25:S26"/>
    <mergeCell ref="B27:B28"/>
    <mergeCell ref="C27:C28"/>
    <mergeCell ref="D27:D28"/>
    <mergeCell ref="E27:F28"/>
    <mergeCell ref="G27:G28"/>
    <mergeCell ref="I25:I26"/>
    <mergeCell ref="J25:J26"/>
    <mergeCell ref="K25:K26"/>
    <mergeCell ref="L25:L26"/>
    <mergeCell ref="M25:M26"/>
    <mergeCell ref="N25:N26"/>
    <mergeCell ref="I24:K24"/>
    <mergeCell ref="M24:O24"/>
    <mergeCell ref="Q24:S24"/>
    <mergeCell ref="B25:B26"/>
    <mergeCell ref="C25:C26"/>
    <mergeCell ref="D25:D26"/>
    <mergeCell ref="E25:E26"/>
    <mergeCell ref="F25:F26"/>
    <mergeCell ref="G25:G26"/>
    <mergeCell ref="H25:H26"/>
    <mergeCell ref="P14:P15"/>
    <mergeCell ref="Q14:Q15"/>
    <mergeCell ref="R14:R15"/>
    <mergeCell ref="S14:S15"/>
    <mergeCell ref="B21:S21"/>
    <mergeCell ref="B23:B24"/>
    <mergeCell ref="C23:C24"/>
    <mergeCell ref="E23:K23"/>
    <mergeCell ref="M23:S23"/>
    <mergeCell ref="E24:G24"/>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B8:B9"/>
    <mergeCell ref="C8:C9"/>
    <mergeCell ref="E8:K8"/>
    <mergeCell ref="M8:S8"/>
    <mergeCell ref="E9:G9"/>
    <mergeCell ref="I9:K9"/>
    <mergeCell ref="M9:O9"/>
    <mergeCell ref="Q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4" max="4" width="6" customWidth="1"/>
    <col min="5" max="5" width="18.42578125" customWidth="1"/>
    <col min="6" max="6" width="4.7109375" customWidth="1"/>
    <col min="8" max="8" width="8.7109375" customWidth="1"/>
    <col min="9" max="9" width="15.85546875" customWidth="1"/>
    <col min="10" max="10" width="6.85546875" customWidth="1"/>
    <col min="12" max="12" width="6.28515625" customWidth="1"/>
    <col min="13" max="13" width="14.5703125" customWidth="1"/>
    <col min="14" max="14" width="4.85546875" customWidth="1"/>
    <col min="16" max="16" width="4.85546875" customWidth="1"/>
    <col min="17" max="17" width="14.85546875" customWidth="1"/>
    <col min="18" max="18" width="3.7109375" customWidth="1"/>
    <col min="20" max="20" width="36.5703125" bestFit="1" customWidth="1"/>
    <col min="21" max="21" width="6.140625" customWidth="1"/>
    <col min="22" max="22" width="1.5703125" customWidth="1"/>
  </cols>
  <sheetData>
    <row r="1" spans="1:22" ht="15" customHeight="1">
      <c r="A1" s="7" t="s">
        <v>8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5</v>
      </c>
      <c r="B3" s="11" t="s">
        <v>5</v>
      </c>
      <c r="C3" s="11"/>
      <c r="D3" s="11"/>
      <c r="E3" s="11"/>
      <c r="F3" s="11"/>
      <c r="G3" s="11"/>
      <c r="H3" s="11"/>
      <c r="I3" s="11"/>
      <c r="J3" s="11"/>
      <c r="K3" s="11"/>
      <c r="L3" s="11"/>
      <c r="M3" s="11"/>
      <c r="N3" s="11"/>
      <c r="O3" s="11"/>
      <c r="P3" s="11"/>
      <c r="Q3" s="11"/>
      <c r="R3" s="11"/>
      <c r="S3" s="11"/>
      <c r="T3" s="11"/>
      <c r="U3" s="11"/>
      <c r="V3" s="11"/>
    </row>
    <row r="4" spans="1:22" ht="15" customHeight="1">
      <c r="A4" s="12" t="s">
        <v>821</v>
      </c>
      <c r="B4" s="11" t="s">
        <v>5</v>
      </c>
      <c r="C4" s="11"/>
      <c r="D4" s="11"/>
      <c r="E4" s="11"/>
      <c r="F4" s="11"/>
      <c r="G4" s="11"/>
      <c r="H4" s="11"/>
      <c r="I4" s="11"/>
      <c r="J4" s="11"/>
      <c r="K4" s="11"/>
      <c r="L4" s="11"/>
      <c r="M4" s="11"/>
      <c r="N4" s="11"/>
      <c r="O4" s="11"/>
      <c r="P4" s="11"/>
      <c r="Q4" s="11"/>
      <c r="R4" s="11"/>
      <c r="S4" s="11"/>
      <c r="T4" s="11"/>
      <c r="U4" s="11"/>
      <c r="V4" s="11"/>
    </row>
    <row r="5" spans="1:22">
      <c r="A5" s="12"/>
      <c r="B5" s="52" t="s">
        <v>536</v>
      </c>
      <c r="C5" s="52"/>
      <c r="D5" s="52"/>
      <c r="E5" s="52"/>
      <c r="F5" s="52"/>
      <c r="G5" s="52"/>
      <c r="H5" s="52"/>
      <c r="I5" s="52"/>
      <c r="J5" s="52"/>
      <c r="K5" s="52"/>
      <c r="L5" s="52"/>
      <c r="M5" s="52"/>
      <c r="N5" s="52"/>
      <c r="O5" s="52"/>
      <c r="P5" s="52"/>
      <c r="Q5" s="52"/>
      <c r="R5" s="52"/>
      <c r="S5" s="52"/>
      <c r="T5" s="52"/>
      <c r="U5" s="52"/>
      <c r="V5" s="52"/>
    </row>
    <row r="6" spans="1:22">
      <c r="A6" s="12"/>
      <c r="B6" s="32"/>
      <c r="C6" s="32"/>
      <c r="D6" s="32"/>
      <c r="E6" s="32"/>
      <c r="F6" s="32"/>
      <c r="G6" s="32"/>
      <c r="H6" s="32"/>
      <c r="I6" s="32"/>
      <c r="J6" s="32"/>
      <c r="K6" s="32"/>
      <c r="L6" s="32"/>
      <c r="M6" s="32"/>
      <c r="N6" s="32"/>
      <c r="O6" s="32"/>
      <c r="P6" s="32"/>
      <c r="Q6" s="32"/>
      <c r="R6" s="32"/>
      <c r="S6" s="32"/>
      <c r="T6" s="32"/>
      <c r="U6" s="32"/>
      <c r="V6" s="32"/>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9"/>
      <c r="C8" s="19"/>
      <c r="D8" s="121" t="s">
        <v>537</v>
      </c>
      <c r="E8" s="121"/>
      <c r="F8" s="121"/>
      <c r="G8" s="19"/>
      <c r="H8" s="121" t="s">
        <v>538</v>
      </c>
      <c r="I8" s="121"/>
      <c r="J8" s="121"/>
      <c r="K8" s="19"/>
      <c r="L8" s="121" t="s">
        <v>539</v>
      </c>
      <c r="M8" s="121"/>
      <c r="N8" s="121"/>
      <c r="O8" s="19"/>
      <c r="P8" s="121" t="s">
        <v>540</v>
      </c>
      <c r="Q8" s="121"/>
      <c r="R8" s="121"/>
      <c r="S8" s="19"/>
      <c r="T8" s="121" t="s">
        <v>288</v>
      </c>
      <c r="U8" s="121"/>
      <c r="V8" s="121"/>
    </row>
    <row r="9" spans="1:22">
      <c r="A9" s="12"/>
      <c r="B9" s="101" t="s">
        <v>541</v>
      </c>
      <c r="C9" s="35"/>
      <c r="D9" s="74" t="s">
        <v>190</v>
      </c>
      <c r="E9" s="56" t="s">
        <v>542</v>
      </c>
      <c r="F9" s="74" t="s">
        <v>195</v>
      </c>
      <c r="G9" s="35"/>
      <c r="H9" s="74" t="s">
        <v>190</v>
      </c>
      <c r="I9" s="56" t="s">
        <v>483</v>
      </c>
      <c r="J9" s="74" t="s">
        <v>195</v>
      </c>
      <c r="K9" s="35"/>
      <c r="L9" s="74" t="s">
        <v>190</v>
      </c>
      <c r="M9" s="56">
        <v>67</v>
      </c>
      <c r="N9" s="36"/>
      <c r="O9" s="35"/>
      <c r="P9" s="74" t="s">
        <v>190</v>
      </c>
      <c r="Q9" s="56" t="s">
        <v>543</v>
      </c>
      <c r="R9" s="74" t="s">
        <v>195</v>
      </c>
      <c r="S9" s="35"/>
      <c r="T9" s="74" t="s">
        <v>190</v>
      </c>
      <c r="U9" s="56" t="s">
        <v>544</v>
      </c>
      <c r="V9" s="74" t="s">
        <v>195</v>
      </c>
    </row>
    <row r="10" spans="1:22">
      <c r="A10" s="12"/>
      <c r="B10" s="101"/>
      <c r="C10" s="35"/>
      <c r="D10" s="102"/>
      <c r="E10" s="57"/>
      <c r="F10" s="102"/>
      <c r="G10" s="35"/>
      <c r="H10" s="102"/>
      <c r="I10" s="57"/>
      <c r="J10" s="102"/>
      <c r="K10" s="35"/>
      <c r="L10" s="102"/>
      <c r="M10" s="57"/>
      <c r="N10" s="58"/>
      <c r="O10" s="35"/>
      <c r="P10" s="102"/>
      <c r="Q10" s="57"/>
      <c r="R10" s="102"/>
      <c r="S10" s="35"/>
      <c r="T10" s="102"/>
      <c r="U10" s="57"/>
      <c r="V10" s="102"/>
    </row>
    <row r="11" spans="1:22">
      <c r="A11" s="12"/>
      <c r="B11" s="184" t="s">
        <v>545</v>
      </c>
      <c r="C11" s="38"/>
      <c r="D11" s="43" t="s">
        <v>546</v>
      </c>
      <c r="E11" s="43"/>
      <c r="F11" s="37" t="s">
        <v>195</v>
      </c>
      <c r="G11" s="38"/>
      <c r="H11" s="43" t="s">
        <v>192</v>
      </c>
      <c r="I11" s="43"/>
      <c r="J11" s="38"/>
      <c r="K11" s="38"/>
      <c r="L11" s="43" t="s">
        <v>486</v>
      </c>
      <c r="M11" s="43"/>
      <c r="N11" s="37" t="s">
        <v>195</v>
      </c>
      <c r="O11" s="38"/>
      <c r="P11" s="43" t="s">
        <v>192</v>
      </c>
      <c r="Q11" s="43"/>
      <c r="R11" s="38"/>
      <c r="S11" s="38"/>
      <c r="T11" s="43" t="s">
        <v>547</v>
      </c>
      <c r="U11" s="43"/>
      <c r="V11" s="37" t="s">
        <v>195</v>
      </c>
    </row>
    <row r="12" spans="1:22">
      <c r="A12" s="12"/>
      <c r="B12" s="184"/>
      <c r="C12" s="38"/>
      <c r="D12" s="43"/>
      <c r="E12" s="43"/>
      <c r="F12" s="37"/>
      <c r="G12" s="38"/>
      <c r="H12" s="43"/>
      <c r="I12" s="43"/>
      <c r="J12" s="38"/>
      <c r="K12" s="38"/>
      <c r="L12" s="43"/>
      <c r="M12" s="43"/>
      <c r="N12" s="37"/>
      <c r="O12" s="38"/>
      <c r="P12" s="43"/>
      <c r="Q12" s="43"/>
      <c r="R12" s="38"/>
      <c r="S12" s="38"/>
      <c r="T12" s="43"/>
      <c r="U12" s="43"/>
      <c r="V12" s="37"/>
    </row>
    <row r="13" spans="1:22">
      <c r="A13" s="12"/>
      <c r="B13" s="185" t="s">
        <v>548</v>
      </c>
      <c r="C13" s="35"/>
      <c r="D13" s="41" t="s">
        <v>549</v>
      </c>
      <c r="E13" s="41"/>
      <c r="F13" s="40" t="s">
        <v>195</v>
      </c>
      <c r="G13" s="35"/>
      <c r="H13" s="41" t="s">
        <v>192</v>
      </c>
      <c r="I13" s="41"/>
      <c r="J13" s="35"/>
      <c r="K13" s="35"/>
      <c r="L13" s="41">
        <v>5</v>
      </c>
      <c r="M13" s="41"/>
      <c r="N13" s="35"/>
      <c r="O13" s="35"/>
      <c r="P13" s="41">
        <v>330</v>
      </c>
      <c r="Q13" s="41"/>
      <c r="R13" s="35"/>
      <c r="S13" s="35"/>
      <c r="T13" s="41">
        <v>210</v>
      </c>
      <c r="U13" s="41"/>
      <c r="V13" s="35"/>
    </row>
    <row r="14" spans="1:22" ht="15.75" thickBot="1">
      <c r="A14" s="12"/>
      <c r="B14" s="185"/>
      <c r="C14" s="35"/>
      <c r="D14" s="44"/>
      <c r="E14" s="44"/>
      <c r="F14" s="186"/>
      <c r="G14" s="35"/>
      <c r="H14" s="44"/>
      <c r="I14" s="44"/>
      <c r="J14" s="45"/>
      <c r="K14" s="35"/>
      <c r="L14" s="44"/>
      <c r="M14" s="44"/>
      <c r="N14" s="45"/>
      <c r="O14" s="35"/>
      <c r="P14" s="44"/>
      <c r="Q14" s="44"/>
      <c r="R14" s="45"/>
      <c r="S14" s="35"/>
      <c r="T14" s="44"/>
      <c r="U14" s="44"/>
      <c r="V14" s="45"/>
    </row>
    <row r="15" spans="1:22">
      <c r="A15" s="12"/>
      <c r="B15" s="47" t="s">
        <v>550</v>
      </c>
      <c r="C15" s="38"/>
      <c r="D15" s="71" t="s">
        <v>551</v>
      </c>
      <c r="E15" s="71"/>
      <c r="F15" s="69" t="s">
        <v>195</v>
      </c>
      <c r="G15" s="38"/>
      <c r="H15" s="71" t="s">
        <v>192</v>
      </c>
      <c r="I15" s="71"/>
      <c r="J15" s="50"/>
      <c r="K15" s="38"/>
      <c r="L15" s="71" t="s">
        <v>552</v>
      </c>
      <c r="M15" s="71"/>
      <c r="N15" s="69" t="s">
        <v>195</v>
      </c>
      <c r="O15" s="38"/>
      <c r="P15" s="71">
        <v>330</v>
      </c>
      <c r="Q15" s="71"/>
      <c r="R15" s="50"/>
      <c r="S15" s="38"/>
      <c r="T15" s="71">
        <v>139</v>
      </c>
      <c r="U15" s="71"/>
      <c r="V15" s="50"/>
    </row>
    <row r="16" spans="1:22" ht="15.75" thickBot="1">
      <c r="A16" s="12"/>
      <c r="B16" s="47"/>
      <c r="C16" s="38"/>
      <c r="D16" s="73"/>
      <c r="E16" s="73"/>
      <c r="F16" s="187"/>
      <c r="G16" s="38"/>
      <c r="H16" s="73"/>
      <c r="I16" s="73"/>
      <c r="J16" s="54"/>
      <c r="K16" s="38"/>
      <c r="L16" s="73"/>
      <c r="M16" s="73"/>
      <c r="N16" s="187"/>
      <c r="O16" s="38"/>
      <c r="P16" s="73"/>
      <c r="Q16" s="73"/>
      <c r="R16" s="54"/>
      <c r="S16" s="38"/>
      <c r="T16" s="73"/>
      <c r="U16" s="73"/>
      <c r="V16" s="54"/>
    </row>
    <row r="17" spans="1:22">
      <c r="A17" s="12"/>
      <c r="B17" s="114" t="s">
        <v>553</v>
      </c>
      <c r="C17" s="35"/>
      <c r="D17" s="74" t="s">
        <v>190</v>
      </c>
      <c r="E17" s="56" t="s">
        <v>554</v>
      </c>
      <c r="F17" s="74" t="s">
        <v>195</v>
      </c>
      <c r="G17" s="35"/>
      <c r="H17" s="74" t="s">
        <v>190</v>
      </c>
      <c r="I17" s="56" t="s">
        <v>483</v>
      </c>
      <c r="J17" s="74" t="s">
        <v>195</v>
      </c>
      <c r="K17" s="35"/>
      <c r="L17" s="74" t="s">
        <v>190</v>
      </c>
      <c r="M17" s="56">
        <v>18</v>
      </c>
      <c r="N17" s="36"/>
      <c r="O17" s="35"/>
      <c r="P17" s="74" t="s">
        <v>190</v>
      </c>
      <c r="Q17" s="56" t="s">
        <v>555</v>
      </c>
      <c r="R17" s="74" t="s">
        <v>195</v>
      </c>
      <c r="S17" s="35"/>
      <c r="T17" s="74" t="s">
        <v>190</v>
      </c>
      <c r="U17" s="56" t="s">
        <v>556</v>
      </c>
      <c r="V17" s="74" t="s">
        <v>195</v>
      </c>
    </row>
    <row r="18" spans="1:22" ht="15.75" thickBot="1">
      <c r="A18" s="12"/>
      <c r="B18" s="114"/>
      <c r="C18" s="35"/>
      <c r="D18" s="75"/>
      <c r="E18" s="76"/>
      <c r="F18" s="75"/>
      <c r="G18" s="35"/>
      <c r="H18" s="75"/>
      <c r="I18" s="76"/>
      <c r="J18" s="75"/>
      <c r="K18" s="35"/>
      <c r="L18" s="75"/>
      <c r="M18" s="76"/>
      <c r="N18" s="77"/>
      <c r="O18" s="35"/>
      <c r="P18" s="75"/>
      <c r="Q18" s="76"/>
      <c r="R18" s="75"/>
      <c r="S18" s="35"/>
      <c r="T18" s="75"/>
      <c r="U18" s="76"/>
      <c r="V18" s="75"/>
    </row>
    <row r="19" spans="1:22" ht="15.75" thickTop="1">
      <c r="A19" s="12" t="s">
        <v>822</v>
      </c>
      <c r="B19" s="11" t="s">
        <v>5</v>
      </c>
      <c r="C19" s="11"/>
      <c r="D19" s="11"/>
      <c r="E19" s="11"/>
      <c r="F19" s="11"/>
      <c r="G19" s="11"/>
      <c r="H19" s="11"/>
      <c r="I19" s="11"/>
      <c r="J19" s="11"/>
      <c r="K19" s="11"/>
      <c r="L19" s="11"/>
      <c r="M19" s="11"/>
      <c r="N19" s="11"/>
      <c r="O19" s="11"/>
      <c r="P19" s="11"/>
      <c r="Q19" s="11"/>
      <c r="R19" s="11"/>
      <c r="S19" s="11"/>
      <c r="T19" s="11"/>
      <c r="U19" s="11"/>
      <c r="V19" s="11"/>
    </row>
    <row r="20" spans="1:22">
      <c r="A20" s="12"/>
      <c r="B20" s="52" t="s">
        <v>557</v>
      </c>
      <c r="C20" s="52"/>
      <c r="D20" s="52"/>
      <c r="E20" s="52"/>
      <c r="F20" s="52"/>
      <c r="G20" s="52"/>
      <c r="H20" s="52"/>
      <c r="I20" s="52"/>
      <c r="J20" s="52"/>
      <c r="K20" s="52"/>
      <c r="L20" s="52"/>
      <c r="M20" s="52"/>
      <c r="N20" s="52"/>
      <c r="O20" s="52"/>
      <c r="P20" s="52"/>
      <c r="Q20" s="52"/>
      <c r="R20" s="52"/>
      <c r="S20" s="52"/>
      <c r="T20" s="52"/>
      <c r="U20" s="52"/>
      <c r="V20" s="52"/>
    </row>
    <row r="21" spans="1:22">
      <c r="A21" s="12"/>
      <c r="B21" s="32"/>
      <c r="C21" s="32"/>
      <c r="D21" s="32"/>
      <c r="E21" s="32"/>
      <c r="F21" s="32"/>
      <c r="G21" s="32"/>
      <c r="H21" s="32"/>
      <c r="I21" s="32"/>
      <c r="J21" s="32"/>
      <c r="K21" s="32"/>
      <c r="L21" s="32"/>
      <c r="M21" s="32"/>
      <c r="N21" s="32"/>
      <c r="O21" s="32"/>
      <c r="P21" s="32"/>
      <c r="Q21" s="32"/>
      <c r="R21" s="32"/>
      <c r="S21" s="32"/>
      <c r="T21" s="32"/>
    </row>
    <row r="22" spans="1:22">
      <c r="A22" s="12"/>
      <c r="B22" s="16"/>
      <c r="C22" s="16"/>
      <c r="D22" s="16"/>
      <c r="E22" s="16"/>
      <c r="F22" s="16"/>
      <c r="G22" s="16"/>
      <c r="H22" s="16"/>
      <c r="I22" s="16"/>
      <c r="J22" s="16"/>
      <c r="K22" s="16"/>
      <c r="L22" s="16"/>
      <c r="M22" s="16"/>
      <c r="N22" s="16"/>
      <c r="O22" s="16"/>
      <c r="P22" s="16"/>
      <c r="Q22" s="16"/>
      <c r="R22" s="16"/>
      <c r="S22" s="16"/>
      <c r="T22" s="16"/>
    </row>
    <row r="23" spans="1:22" ht="15.75" thickBot="1">
      <c r="A23" s="12"/>
      <c r="B23" s="37" t="s">
        <v>558</v>
      </c>
      <c r="C23" s="19"/>
      <c r="D23" s="33" t="s">
        <v>559</v>
      </c>
      <c r="E23" s="33"/>
      <c r="F23" s="33"/>
      <c r="G23" s="33"/>
      <c r="H23" s="33"/>
      <c r="I23" s="33"/>
      <c r="J23" s="33"/>
      <c r="K23" s="33"/>
      <c r="L23" s="33"/>
      <c r="M23" s="33"/>
      <c r="N23" s="33"/>
      <c r="O23" s="33"/>
      <c r="P23" s="33"/>
      <c r="Q23" s="33"/>
      <c r="R23" s="33"/>
      <c r="S23" s="19"/>
      <c r="T23" s="62" t="s">
        <v>560</v>
      </c>
    </row>
    <row r="24" spans="1:22" ht="15.75" thickBot="1">
      <c r="A24" s="12"/>
      <c r="B24" s="37"/>
      <c r="C24" s="19"/>
      <c r="D24" s="34" t="s">
        <v>185</v>
      </c>
      <c r="E24" s="34"/>
      <c r="F24" s="34"/>
      <c r="G24" s="34"/>
      <c r="H24" s="34"/>
      <c r="I24" s="34"/>
      <c r="J24" s="34"/>
      <c r="K24" s="19"/>
      <c r="L24" s="34" t="s">
        <v>186</v>
      </c>
      <c r="M24" s="34"/>
      <c r="N24" s="34"/>
      <c r="O24" s="34"/>
      <c r="P24" s="34"/>
      <c r="Q24" s="34"/>
      <c r="R24" s="34"/>
      <c r="S24" s="19"/>
      <c r="T24" s="62"/>
    </row>
    <row r="25" spans="1:22" ht="15.75" thickBot="1">
      <c r="A25" s="12"/>
      <c r="B25" s="187"/>
      <c r="C25" s="19"/>
      <c r="D25" s="34">
        <v>2014</v>
      </c>
      <c r="E25" s="34"/>
      <c r="F25" s="34"/>
      <c r="G25" s="19"/>
      <c r="H25" s="34">
        <v>2013</v>
      </c>
      <c r="I25" s="34"/>
      <c r="J25" s="34"/>
      <c r="K25" s="19"/>
      <c r="L25" s="34">
        <v>2014</v>
      </c>
      <c r="M25" s="34"/>
      <c r="N25" s="34"/>
      <c r="O25" s="22"/>
      <c r="P25" s="34">
        <v>2013</v>
      </c>
      <c r="Q25" s="34"/>
      <c r="R25" s="34"/>
      <c r="S25" s="19"/>
      <c r="T25" s="33"/>
    </row>
    <row r="26" spans="1:22" ht="26.25">
      <c r="A26" s="12"/>
      <c r="B26" s="26" t="s">
        <v>561</v>
      </c>
      <c r="C26" s="24"/>
      <c r="D26" s="36"/>
      <c r="E26" s="36"/>
      <c r="F26" s="36"/>
      <c r="G26" s="24"/>
      <c r="H26" s="36"/>
      <c r="I26" s="36"/>
      <c r="J26" s="36"/>
      <c r="K26" s="24"/>
      <c r="L26" s="36"/>
      <c r="M26" s="36"/>
      <c r="N26" s="36"/>
      <c r="O26" s="24"/>
      <c r="P26" s="36"/>
      <c r="Q26" s="36"/>
      <c r="R26" s="36"/>
      <c r="S26" s="24"/>
      <c r="T26" s="24"/>
    </row>
    <row r="27" spans="1:22">
      <c r="A27" s="12"/>
      <c r="B27" s="28" t="s">
        <v>562</v>
      </c>
      <c r="C27" s="19"/>
      <c r="D27" s="25" t="s">
        <v>190</v>
      </c>
      <c r="E27" s="27" t="s">
        <v>563</v>
      </c>
      <c r="F27" s="25" t="s">
        <v>195</v>
      </c>
      <c r="G27" s="19"/>
      <c r="H27" s="25" t="s">
        <v>190</v>
      </c>
      <c r="I27" s="27" t="s">
        <v>486</v>
      </c>
      <c r="J27" s="25" t="s">
        <v>195</v>
      </c>
      <c r="K27" s="19"/>
      <c r="L27" s="25" t="s">
        <v>190</v>
      </c>
      <c r="M27" s="27" t="s">
        <v>564</v>
      </c>
      <c r="N27" s="25" t="s">
        <v>195</v>
      </c>
      <c r="O27" s="19"/>
      <c r="P27" s="25" t="s">
        <v>190</v>
      </c>
      <c r="Q27" s="27" t="s">
        <v>495</v>
      </c>
      <c r="R27" s="25" t="s">
        <v>195</v>
      </c>
      <c r="S27" s="19"/>
      <c r="T27" s="25" t="s">
        <v>40</v>
      </c>
    </row>
    <row r="28" spans="1:22">
      <c r="A28" s="12"/>
      <c r="B28" s="85" t="s">
        <v>565</v>
      </c>
      <c r="C28" s="35"/>
      <c r="D28" s="41">
        <v>10</v>
      </c>
      <c r="E28" s="41"/>
      <c r="F28" s="35"/>
      <c r="G28" s="35"/>
      <c r="H28" s="41">
        <v>21</v>
      </c>
      <c r="I28" s="41"/>
      <c r="J28" s="35"/>
      <c r="K28" s="35"/>
      <c r="L28" s="41">
        <v>29</v>
      </c>
      <c r="M28" s="41"/>
      <c r="N28" s="35"/>
      <c r="O28" s="35"/>
      <c r="P28" s="41">
        <v>63</v>
      </c>
      <c r="Q28" s="41"/>
      <c r="R28" s="35"/>
      <c r="S28" s="35"/>
      <c r="T28" s="40" t="s">
        <v>40</v>
      </c>
    </row>
    <row r="29" spans="1:22">
      <c r="A29" s="12"/>
      <c r="B29" s="85"/>
      <c r="C29" s="35"/>
      <c r="D29" s="41"/>
      <c r="E29" s="41"/>
      <c r="F29" s="35"/>
      <c r="G29" s="35"/>
      <c r="H29" s="41"/>
      <c r="I29" s="41"/>
      <c r="J29" s="35"/>
      <c r="K29" s="35"/>
      <c r="L29" s="41"/>
      <c r="M29" s="41"/>
      <c r="N29" s="35"/>
      <c r="O29" s="35"/>
      <c r="P29" s="41"/>
      <c r="Q29" s="41"/>
      <c r="R29" s="35"/>
      <c r="S29" s="35"/>
      <c r="T29" s="40"/>
    </row>
    <row r="30" spans="1:22">
      <c r="A30" s="12"/>
      <c r="B30" s="25" t="s">
        <v>78</v>
      </c>
      <c r="C30" s="19"/>
      <c r="D30" s="38"/>
      <c r="E30" s="38"/>
      <c r="F30" s="38"/>
      <c r="G30" s="19"/>
      <c r="H30" s="38"/>
      <c r="I30" s="38"/>
      <c r="J30" s="38"/>
      <c r="K30" s="19"/>
      <c r="L30" s="38"/>
      <c r="M30" s="38"/>
      <c r="N30" s="38"/>
      <c r="O30" s="19"/>
      <c r="P30" s="38"/>
      <c r="Q30" s="38"/>
      <c r="R30" s="38"/>
      <c r="S30" s="19"/>
      <c r="T30" s="19"/>
    </row>
    <row r="31" spans="1:22">
      <c r="A31" s="12"/>
      <c r="B31" s="85" t="s">
        <v>566</v>
      </c>
      <c r="C31" s="35"/>
      <c r="D31" s="41" t="s">
        <v>521</v>
      </c>
      <c r="E31" s="41"/>
      <c r="F31" s="40" t="s">
        <v>195</v>
      </c>
      <c r="G31" s="35"/>
      <c r="H31" s="41">
        <v>11</v>
      </c>
      <c r="I31" s="41"/>
      <c r="J31" s="35"/>
      <c r="K31" s="35"/>
      <c r="L31" s="41">
        <v>5</v>
      </c>
      <c r="M31" s="41"/>
      <c r="N31" s="35"/>
      <c r="O31" s="35"/>
      <c r="P31" s="41">
        <v>23</v>
      </c>
      <c r="Q31" s="41"/>
      <c r="R31" s="35"/>
      <c r="S31" s="35"/>
      <c r="T31" s="40" t="s">
        <v>39</v>
      </c>
    </row>
    <row r="32" spans="1:22">
      <c r="A32" s="12"/>
      <c r="B32" s="85"/>
      <c r="C32" s="35"/>
      <c r="D32" s="41"/>
      <c r="E32" s="41"/>
      <c r="F32" s="40"/>
      <c r="G32" s="35"/>
      <c r="H32" s="41"/>
      <c r="I32" s="41"/>
      <c r="J32" s="35"/>
      <c r="K32" s="35"/>
      <c r="L32" s="41"/>
      <c r="M32" s="41"/>
      <c r="N32" s="35"/>
      <c r="O32" s="35"/>
      <c r="P32" s="41"/>
      <c r="Q32" s="41"/>
      <c r="R32" s="35"/>
      <c r="S32" s="35"/>
      <c r="T32" s="40"/>
    </row>
    <row r="33" spans="1:22">
      <c r="A33" s="12"/>
      <c r="B33" s="25" t="s">
        <v>567</v>
      </c>
      <c r="C33" s="19"/>
      <c r="D33" s="38"/>
      <c r="E33" s="38"/>
      <c r="F33" s="38"/>
      <c r="G33" s="19"/>
      <c r="H33" s="38"/>
      <c r="I33" s="38"/>
      <c r="J33" s="38"/>
      <c r="K33" s="19"/>
      <c r="L33" s="38"/>
      <c r="M33" s="38"/>
      <c r="N33" s="38"/>
      <c r="O33" s="19"/>
      <c r="P33" s="38"/>
      <c r="Q33" s="38"/>
      <c r="R33" s="38"/>
      <c r="S33" s="19"/>
      <c r="T33" s="19"/>
    </row>
    <row r="34" spans="1:22">
      <c r="A34" s="12"/>
      <c r="B34" s="85" t="s">
        <v>82</v>
      </c>
      <c r="C34" s="35"/>
      <c r="D34" s="41" t="s">
        <v>483</v>
      </c>
      <c r="E34" s="41"/>
      <c r="F34" s="40" t="s">
        <v>195</v>
      </c>
      <c r="G34" s="35"/>
      <c r="H34" s="41" t="s">
        <v>192</v>
      </c>
      <c r="I34" s="41"/>
      <c r="J34" s="35"/>
      <c r="K34" s="35"/>
      <c r="L34" s="41" t="s">
        <v>192</v>
      </c>
      <c r="M34" s="41"/>
      <c r="N34" s="35"/>
      <c r="O34" s="35"/>
      <c r="P34" s="41" t="s">
        <v>192</v>
      </c>
      <c r="Q34" s="41"/>
      <c r="R34" s="35"/>
      <c r="S34" s="35"/>
      <c r="T34" s="40" t="s">
        <v>54</v>
      </c>
    </row>
    <row r="35" spans="1:22">
      <c r="A35" s="12"/>
      <c r="B35" s="85"/>
      <c r="C35" s="35"/>
      <c r="D35" s="41"/>
      <c r="E35" s="41"/>
      <c r="F35" s="40"/>
      <c r="G35" s="35"/>
      <c r="H35" s="41"/>
      <c r="I35" s="41"/>
      <c r="J35" s="35"/>
      <c r="K35" s="35"/>
      <c r="L35" s="41"/>
      <c r="M35" s="41"/>
      <c r="N35" s="35"/>
      <c r="O35" s="35"/>
      <c r="P35" s="41"/>
      <c r="Q35" s="41"/>
      <c r="R35" s="35"/>
      <c r="S35" s="35"/>
      <c r="T35" s="40"/>
    </row>
    <row r="36" spans="1:22">
      <c r="A36" s="12"/>
      <c r="B36" s="25" t="s">
        <v>568</v>
      </c>
      <c r="C36" s="19"/>
      <c r="D36" s="38"/>
      <c r="E36" s="38"/>
      <c r="F36" s="38"/>
      <c r="G36" s="19"/>
      <c r="H36" s="38"/>
      <c r="I36" s="38"/>
      <c r="J36" s="38"/>
      <c r="K36" s="19"/>
      <c r="L36" s="38"/>
      <c r="M36" s="38"/>
      <c r="N36" s="38"/>
      <c r="O36" s="19"/>
      <c r="P36" s="38"/>
      <c r="Q36" s="38"/>
      <c r="R36" s="38"/>
      <c r="S36" s="19"/>
      <c r="T36" s="19"/>
    </row>
    <row r="37" spans="1:22">
      <c r="A37" s="12"/>
      <c r="B37" s="85" t="s">
        <v>84</v>
      </c>
      <c r="C37" s="35"/>
      <c r="D37" s="41" t="s">
        <v>192</v>
      </c>
      <c r="E37" s="41"/>
      <c r="F37" s="35"/>
      <c r="G37" s="35"/>
      <c r="H37" s="41" t="s">
        <v>192</v>
      </c>
      <c r="I37" s="41"/>
      <c r="J37" s="35"/>
      <c r="K37" s="35"/>
      <c r="L37" s="41">
        <v>330</v>
      </c>
      <c r="M37" s="41"/>
      <c r="N37" s="35"/>
      <c r="O37" s="35"/>
      <c r="P37" s="41" t="s">
        <v>192</v>
      </c>
      <c r="Q37" s="41"/>
      <c r="R37" s="35"/>
      <c r="S37" s="35"/>
      <c r="T37" s="40" t="s">
        <v>60</v>
      </c>
    </row>
    <row r="38" spans="1:22" ht="15.75" thickBot="1">
      <c r="A38" s="12"/>
      <c r="B38" s="85"/>
      <c r="C38" s="35"/>
      <c r="D38" s="44"/>
      <c r="E38" s="44"/>
      <c r="F38" s="45"/>
      <c r="G38" s="35"/>
      <c r="H38" s="44"/>
      <c r="I38" s="44"/>
      <c r="J38" s="45"/>
      <c r="K38" s="35"/>
      <c r="L38" s="44"/>
      <c r="M38" s="44"/>
      <c r="N38" s="45"/>
      <c r="O38" s="35"/>
      <c r="P38" s="44"/>
      <c r="Q38" s="44"/>
      <c r="R38" s="45"/>
      <c r="S38" s="35"/>
      <c r="T38" s="40"/>
    </row>
    <row r="39" spans="1:22">
      <c r="A39" s="12"/>
      <c r="B39" s="37" t="s">
        <v>569</v>
      </c>
      <c r="C39" s="38"/>
      <c r="D39" s="69" t="s">
        <v>190</v>
      </c>
      <c r="E39" s="71" t="s">
        <v>485</v>
      </c>
      <c r="F39" s="69" t="s">
        <v>195</v>
      </c>
      <c r="G39" s="38"/>
      <c r="H39" s="69" t="s">
        <v>190</v>
      </c>
      <c r="I39" s="71" t="s">
        <v>570</v>
      </c>
      <c r="J39" s="69" t="s">
        <v>195</v>
      </c>
      <c r="K39" s="38"/>
      <c r="L39" s="69" t="s">
        <v>190</v>
      </c>
      <c r="M39" s="71">
        <v>210</v>
      </c>
      <c r="N39" s="50"/>
      <c r="O39" s="38"/>
      <c r="P39" s="69" t="s">
        <v>190</v>
      </c>
      <c r="Q39" s="71" t="s">
        <v>201</v>
      </c>
      <c r="R39" s="69" t="s">
        <v>195</v>
      </c>
      <c r="S39" s="38"/>
      <c r="T39" s="38"/>
    </row>
    <row r="40" spans="1:22" ht="15.75" thickBot="1">
      <c r="A40" s="12"/>
      <c r="B40" s="37"/>
      <c r="C40" s="38"/>
      <c r="D40" s="79"/>
      <c r="E40" s="80"/>
      <c r="F40" s="79"/>
      <c r="G40" s="38"/>
      <c r="H40" s="79"/>
      <c r="I40" s="80"/>
      <c r="J40" s="79"/>
      <c r="K40" s="38"/>
      <c r="L40" s="79"/>
      <c r="M40" s="80"/>
      <c r="N40" s="81"/>
      <c r="O40" s="38"/>
      <c r="P40" s="79"/>
      <c r="Q40" s="80"/>
      <c r="R40" s="79"/>
      <c r="S40" s="38"/>
      <c r="T40" s="38"/>
    </row>
    <row r="41" spans="1:22" ht="15.75" thickTop="1">
      <c r="A41" s="2" t="s">
        <v>24</v>
      </c>
      <c r="B41" s="11" t="s">
        <v>5</v>
      </c>
      <c r="C41" s="11"/>
      <c r="D41" s="11"/>
      <c r="E41" s="11"/>
      <c r="F41" s="11"/>
      <c r="G41" s="11"/>
      <c r="H41" s="11"/>
      <c r="I41" s="11"/>
      <c r="J41" s="11"/>
      <c r="K41" s="11"/>
      <c r="L41" s="11"/>
      <c r="M41" s="11"/>
      <c r="N41" s="11"/>
      <c r="O41" s="11"/>
      <c r="P41" s="11"/>
      <c r="Q41" s="11"/>
      <c r="R41" s="11"/>
      <c r="S41" s="11"/>
      <c r="T41" s="11"/>
      <c r="U41" s="11"/>
      <c r="V41" s="11"/>
    </row>
    <row r="42" spans="1:22" ht="30">
      <c r="A42" s="3" t="s">
        <v>535</v>
      </c>
      <c r="B42" s="11" t="s">
        <v>5</v>
      </c>
      <c r="C42" s="11"/>
      <c r="D42" s="11"/>
      <c r="E42" s="11"/>
      <c r="F42" s="11"/>
      <c r="G42" s="11"/>
      <c r="H42" s="11"/>
      <c r="I42" s="11"/>
      <c r="J42" s="11"/>
      <c r="K42" s="11"/>
      <c r="L42" s="11"/>
      <c r="M42" s="11"/>
      <c r="N42" s="11"/>
      <c r="O42" s="11"/>
      <c r="P42" s="11"/>
      <c r="Q42" s="11"/>
      <c r="R42" s="11"/>
      <c r="S42" s="11"/>
      <c r="T42" s="11"/>
      <c r="U42" s="11"/>
      <c r="V42" s="11"/>
    </row>
    <row r="43" spans="1:22" ht="15" customHeight="1">
      <c r="A43" s="12" t="s">
        <v>821</v>
      </c>
      <c r="B43" s="11" t="s">
        <v>5</v>
      </c>
      <c r="C43" s="11"/>
      <c r="D43" s="11"/>
      <c r="E43" s="11"/>
      <c r="F43" s="11"/>
      <c r="G43" s="11"/>
      <c r="H43" s="11"/>
      <c r="I43" s="11"/>
      <c r="J43" s="11"/>
      <c r="K43" s="11"/>
      <c r="L43" s="11"/>
      <c r="M43" s="11"/>
      <c r="N43" s="11"/>
      <c r="O43" s="11"/>
      <c r="P43" s="11"/>
      <c r="Q43" s="11"/>
      <c r="R43" s="11"/>
      <c r="S43" s="11"/>
      <c r="T43" s="11"/>
      <c r="U43" s="11"/>
      <c r="V43" s="11"/>
    </row>
    <row r="44" spans="1:22">
      <c r="A44" s="12"/>
      <c r="B44" s="52" t="s">
        <v>536</v>
      </c>
      <c r="C44" s="52"/>
      <c r="D44" s="52"/>
      <c r="E44" s="52"/>
      <c r="F44" s="52"/>
      <c r="G44" s="52"/>
      <c r="H44" s="52"/>
      <c r="I44" s="52"/>
      <c r="J44" s="52"/>
      <c r="K44" s="52"/>
      <c r="L44" s="52"/>
      <c r="M44" s="52"/>
      <c r="N44" s="52"/>
      <c r="O44" s="52"/>
      <c r="P44" s="52"/>
      <c r="Q44" s="52"/>
      <c r="R44" s="52"/>
      <c r="S44" s="52"/>
      <c r="T44" s="52"/>
      <c r="U44" s="52"/>
      <c r="V44" s="52"/>
    </row>
    <row r="45" spans="1:22">
      <c r="A45" s="12"/>
      <c r="B45" s="32"/>
      <c r="C45" s="32"/>
      <c r="D45" s="32"/>
      <c r="E45" s="32"/>
      <c r="F45" s="32"/>
      <c r="G45" s="32"/>
      <c r="H45" s="32"/>
      <c r="I45" s="32"/>
      <c r="J45" s="32"/>
      <c r="K45" s="32"/>
      <c r="L45" s="32"/>
      <c r="M45" s="32"/>
      <c r="N45" s="32"/>
      <c r="O45" s="32"/>
      <c r="P45" s="32"/>
      <c r="Q45" s="32"/>
      <c r="R45" s="32"/>
      <c r="S45" s="32"/>
      <c r="T45" s="32"/>
      <c r="U45" s="32"/>
      <c r="V45" s="32"/>
    </row>
    <row r="46" spans="1:22">
      <c r="A46" s="12"/>
      <c r="B46" s="16"/>
      <c r="C46" s="16"/>
      <c r="D46" s="16"/>
      <c r="E46" s="16"/>
      <c r="F46" s="16"/>
      <c r="G46" s="16"/>
      <c r="H46" s="16"/>
      <c r="I46" s="16"/>
      <c r="J46" s="16"/>
      <c r="K46" s="16"/>
      <c r="L46" s="16"/>
      <c r="M46" s="16"/>
      <c r="N46" s="16"/>
      <c r="O46" s="16"/>
      <c r="P46" s="16"/>
      <c r="Q46" s="16"/>
      <c r="R46" s="16"/>
      <c r="S46" s="16"/>
      <c r="T46" s="16"/>
      <c r="U46" s="16"/>
      <c r="V46" s="16"/>
    </row>
    <row r="47" spans="1:22" ht="15.75" thickBot="1">
      <c r="A47" s="12"/>
      <c r="B47" s="19"/>
      <c r="C47" s="19"/>
      <c r="D47" s="121" t="s">
        <v>537</v>
      </c>
      <c r="E47" s="121"/>
      <c r="F47" s="121"/>
      <c r="G47" s="19"/>
      <c r="H47" s="121" t="s">
        <v>538</v>
      </c>
      <c r="I47" s="121"/>
      <c r="J47" s="121"/>
      <c r="K47" s="19"/>
      <c r="L47" s="121" t="s">
        <v>539</v>
      </c>
      <c r="M47" s="121"/>
      <c r="N47" s="121"/>
      <c r="O47" s="19"/>
      <c r="P47" s="121" t="s">
        <v>572</v>
      </c>
      <c r="Q47" s="121"/>
      <c r="R47" s="121"/>
      <c r="S47" s="19"/>
      <c r="T47" s="121" t="s">
        <v>288</v>
      </c>
      <c r="U47" s="121"/>
      <c r="V47" s="121"/>
    </row>
    <row r="48" spans="1:22">
      <c r="A48" s="12"/>
      <c r="B48" s="101" t="s">
        <v>541</v>
      </c>
      <c r="C48" s="35"/>
      <c r="D48" s="74" t="s">
        <v>190</v>
      </c>
      <c r="E48" s="56" t="s">
        <v>573</v>
      </c>
      <c r="F48" s="74" t="s">
        <v>195</v>
      </c>
      <c r="G48" s="35"/>
      <c r="H48" s="74" t="s">
        <v>190</v>
      </c>
      <c r="I48" s="56">
        <v>1</v>
      </c>
      <c r="J48" s="36"/>
      <c r="K48" s="35"/>
      <c r="L48" s="74" t="s">
        <v>190</v>
      </c>
      <c r="M48" s="56">
        <v>65</v>
      </c>
      <c r="N48" s="36"/>
      <c r="O48" s="35"/>
      <c r="P48" s="74" t="s">
        <v>190</v>
      </c>
      <c r="Q48" s="56" t="s">
        <v>574</v>
      </c>
      <c r="R48" s="74" t="s">
        <v>195</v>
      </c>
      <c r="S48" s="35"/>
      <c r="T48" s="74" t="s">
        <v>190</v>
      </c>
      <c r="U48" s="56" t="s">
        <v>575</v>
      </c>
      <c r="V48" s="74" t="s">
        <v>195</v>
      </c>
    </row>
    <row r="49" spans="1:22">
      <c r="A49" s="12"/>
      <c r="B49" s="101"/>
      <c r="C49" s="35"/>
      <c r="D49" s="102"/>
      <c r="E49" s="57"/>
      <c r="F49" s="102"/>
      <c r="G49" s="35"/>
      <c r="H49" s="102"/>
      <c r="I49" s="57"/>
      <c r="J49" s="58"/>
      <c r="K49" s="35"/>
      <c r="L49" s="102"/>
      <c r="M49" s="57"/>
      <c r="N49" s="58"/>
      <c r="O49" s="35"/>
      <c r="P49" s="102"/>
      <c r="Q49" s="57"/>
      <c r="R49" s="102"/>
      <c r="S49" s="35"/>
      <c r="T49" s="102"/>
      <c r="U49" s="57"/>
      <c r="V49" s="102"/>
    </row>
    <row r="50" spans="1:22">
      <c r="A50" s="12"/>
      <c r="B50" s="184" t="s">
        <v>545</v>
      </c>
      <c r="C50" s="38"/>
      <c r="D50" s="43" t="s">
        <v>546</v>
      </c>
      <c r="E50" s="43"/>
      <c r="F50" s="37" t="s">
        <v>195</v>
      </c>
      <c r="G50" s="38"/>
      <c r="H50" s="43" t="s">
        <v>192</v>
      </c>
      <c r="I50" s="43"/>
      <c r="J50" s="38"/>
      <c r="K50" s="38"/>
      <c r="L50" s="43" t="s">
        <v>576</v>
      </c>
      <c r="M50" s="43"/>
      <c r="N50" s="37" t="s">
        <v>195</v>
      </c>
      <c r="O50" s="38"/>
      <c r="P50" s="43" t="s">
        <v>192</v>
      </c>
      <c r="Q50" s="43"/>
      <c r="R50" s="38"/>
      <c r="S50" s="38"/>
      <c r="T50" s="43" t="s">
        <v>577</v>
      </c>
      <c r="U50" s="43"/>
      <c r="V50" s="37" t="s">
        <v>195</v>
      </c>
    </row>
    <row r="51" spans="1:22">
      <c r="A51" s="12"/>
      <c r="B51" s="184"/>
      <c r="C51" s="38"/>
      <c r="D51" s="43"/>
      <c r="E51" s="43"/>
      <c r="F51" s="37"/>
      <c r="G51" s="38"/>
      <c r="H51" s="43"/>
      <c r="I51" s="43"/>
      <c r="J51" s="38"/>
      <c r="K51" s="38"/>
      <c r="L51" s="43"/>
      <c r="M51" s="43"/>
      <c r="N51" s="37"/>
      <c r="O51" s="38"/>
      <c r="P51" s="43"/>
      <c r="Q51" s="43"/>
      <c r="R51" s="38"/>
      <c r="S51" s="38"/>
      <c r="T51" s="43"/>
      <c r="U51" s="43"/>
      <c r="V51" s="37"/>
    </row>
    <row r="52" spans="1:22">
      <c r="A52" s="12"/>
      <c r="B52" s="185" t="s">
        <v>548</v>
      </c>
      <c r="C52" s="35"/>
      <c r="D52" s="41" t="s">
        <v>578</v>
      </c>
      <c r="E52" s="41"/>
      <c r="F52" s="40" t="s">
        <v>195</v>
      </c>
      <c r="G52" s="35"/>
      <c r="H52" s="41" t="s">
        <v>483</v>
      </c>
      <c r="I52" s="41"/>
      <c r="J52" s="40" t="s">
        <v>195</v>
      </c>
      <c r="K52" s="35"/>
      <c r="L52" s="41">
        <v>5</v>
      </c>
      <c r="M52" s="41"/>
      <c r="N52" s="35"/>
      <c r="O52" s="35"/>
      <c r="P52" s="41">
        <v>328</v>
      </c>
      <c r="Q52" s="41"/>
      <c r="R52" s="35"/>
      <c r="S52" s="35"/>
      <c r="T52" s="41">
        <v>209</v>
      </c>
      <c r="U52" s="41"/>
      <c r="V52" s="35"/>
    </row>
    <row r="53" spans="1:22" ht="15.75" thickBot="1">
      <c r="A53" s="12"/>
      <c r="B53" s="185"/>
      <c r="C53" s="35"/>
      <c r="D53" s="44"/>
      <c r="E53" s="44"/>
      <c r="F53" s="186"/>
      <c r="G53" s="35"/>
      <c r="H53" s="44"/>
      <c r="I53" s="44"/>
      <c r="J53" s="186"/>
      <c r="K53" s="35"/>
      <c r="L53" s="44"/>
      <c r="M53" s="44"/>
      <c r="N53" s="45"/>
      <c r="O53" s="35"/>
      <c r="P53" s="44"/>
      <c r="Q53" s="44"/>
      <c r="R53" s="45"/>
      <c r="S53" s="35"/>
      <c r="T53" s="44"/>
      <c r="U53" s="44"/>
      <c r="V53" s="45"/>
    </row>
    <row r="54" spans="1:22">
      <c r="A54" s="12"/>
      <c r="B54" s="47" t="s">
        <v>550</v>
      </c>
      <c r="C54" s="38"/>
      <c r="D54" s="71" t="s">
        <v>579</v>
      </c>
      <c r="E54" s="71"/>
      <c r="F54" s="69" t="s">
        <v>195</v>
      </c>
      <c r="G54" s="38"/>
      <c r="H54" s="71" t="s">
        <v>483</v>
      </c>
      <c r="I54" s="71"/>
      <c r="J54" s="69" t="s">
        <v>195</v>
      </c>
      <c r="K54" s="38"/>
      <c r="L54" s="71" t="s">
        <v>485</v>
      </c>
      <c r="M54" s="71"/>
      <c r="N54" s="69" t="s">
        <v>195</v>
      </c>
      <c r="O54" s="38"/>
      <c r="P54" s="71">
        <v>328</v>
      </c>
      <c r="Q54" s="71"/>
      <c r="R54" s="50"/>
      <c r="S54" s="38"/>
      <c r="T54" s="71">
        <v>140</v>
      </c>
      <c r="U54" s="71"/>
      <c r="V54" s="50"/>
    </row>
    <row r="55" spans="1:22" ht="15.75" thickBot="1">
      <c r="A55" s="12"/>
      <c r="B55" s="47"/>
      <c r="C55" s="38"/>
      <c r="D55" s="73"/>
      <c r="E55" s="73"/>
      <c r="F55" s="187"/>
      <c r="G55" s="38"/>
      <c r="H55" s="73"/>
      <c r="I55" s="73"/>
      <c r="J55" s="187"/>
      <c r="K55" s="38"/>
      <c r="L55" s="73"/>
      <c r="M55" s="73"/>
      <c r="N55" s="187"/>
      <c r="O55" s="38"/>
      <c r="P55" s="73"/>
      <c r="Q55" s="73"/>
      <c r="R55" s="54"/>
      <c r="S55" s="38"/>
      <c r="T55" s="73"/>
      <c r="U55" s="73"/>
      <c r="V55" s="54"/>
    </row>
    <row r="56" spans="1:22">
      <c r="A56" s="12"/>
      <c r="B56" s="114" t="s">
        <v>553</v>
      </c>
      <c r="C56" s="35"/>
      <c r="D56" s="74" t="s">
        <v>190</v>
      </c>
      <c r="E56" s="56" t="s">
        <v>580</v>
      </c>
      <c r="F56" s="74" t="s">
        <v>195</v>
      </c>
      <c r="G56" s="35"/>
      <c r="H56" s="74" t="s">
        <v>190</v>
      </c>
      <c r="I56" s="56" t="s">
        <v>581</v>
      </c>
      <c r="J56" s="74" t="s">
        <v>195</v>
      </c>
      <c r="K56" s="35"/>
      <c r="L56" s="74" t="s">
        <v>190</v>
      </c>
      <c r="M56" s="56">
        <v>18</v>
      </c>
      <c r="N56" s="36"/>
      <c r="O56" s="35"/>
      <c r="P56" s="74" t="s">
        <v>190</v>
      </c>
      <c r="Q56" s="56" t="s">
        <v>582</v>
      </c>
      <c r="R56" s="74" t="s">
        <v>195</v>
      </c>
      <c r="S56" s="35"/>
      <c r="T56" s="74" t="s">
        <v>190</v>
      </c>
      <c r="U56" s="56" t="s">
        <v>583</v>
      </c>
      <c r="V56" s="74" t="s">
        <v>195</v>
      </c>
    </row>
    <row r="57" spans="1:22" ht="15.75" thickBot="1">
      <c r="A57" s="12"/>
      <c r="B57" s="114"/>
      <c r="C57" s="35"/>
      <c r="D57" s="75"/>
      <c r="E57" s="76"/>
      <c r="F57" s="75"/>
      <c r="G57" s="35"/>
      <c r="H57" s="75"/>
      <c r="I57" s="76"/>
      <c r="J57" s="75"/>
      <c r="K57" s="35"/>
      <c r="L57" s="75"/>
      <c r="M57" s="76"/>
      <c r="N57" s="77"/>
      <c r="O57" s="35"/>
      <c r="P57" s="75"/>
      <c r="Q57" s="76"/>
      <c r="R57" s="75"/>
      <c r="S57" s="35"/>
      <c r="T57" s="75"/>
      <c r="U57" s="76"/>
      <c r="V57" s="75"/>
    </row>
    <row r="58" spans="1:22" ht="15.75" thickTop="1">
      <c r="A58" s="12" t="s">
        <v>822</v>
      </c>
      <c r="B58" s="11" t="s">
        <v>5</v>
      </c>
      <c r="C58" s="11"/>
      <c r="D58" s="11"/>
      <c r="E58" s="11"/>
      <c r="F58" s="11"/>
      <c r="G58" s="11"/>
      <c r="H58" s="11"/>
      <c r="I58" s="11"/>
      <c r="J58" s="11"/>
      <c r="K58" s="11"/>
      <c r="L58" s="11"/>
      <c r="M58" s="11"/>
      <c r="N58" s="11"/>
      <c r="O58" s="11"/>
      <c r="P58" s="11"/>
      <c r="Q58" s="11"/>
      <c r="R58" s="11"/>
      <c r="S58" s="11"/>
      <c r="T58" s="11"/>
      <c r="U58" s="11"/>
      <c r="V58" s="11"/>
    </row>
    <row r="59" spans="1:22">
      <c r="A59" s="12"/>
      <c r="B59" s="52" t="s">
        <v>557</v>
      </c>
      <c r="C59" s="52"/>
      <c r="D59" s="52"/>
      <c r="E59" s="52"/>
      <c r="F59" s="52"/>
      <c r="G59" s="52"/>
      <c r="H59" s="52"/>
      <c r="I59" s="52"/>
      <c r="J59" s="52"/>
      <c r="K59" s="52"/>
      <c r="L59" s="52"/>
      <c r="M59" s="52"/>
      <c r="N59" s="52"/>
      <c r="O59" s="52"/>
      <c r="P59" s="52"/>
      <c r="Q59" s="52"/>
      <c r="R59" s="52"/>
      <c r="S59" s="52"/>
      <c r="T59" s="52"/>
      <c r="U59" s="52"/>
      <c r="V59" s="52"/>
    </row>
    <row r="60" spans="1:22">
      <c r="A60" s="12"/>
      <c r="B60" s="32"/>
      <c r="C60" s="32"/>
      <c r="D60" s="32"/>
      <c r="E60" s="32"/>
      <c r="F60" s="32"/>
      <c r="G60" s="32"/>
      <c r="H60" s="32"/>
      <c r="I60" s="32"/>
      <c r="J60" s="32"/>
      <c r="K60" s="32"/>
      <c r="L60" s="32"/>
      <c r="M60" s="32"/>
      <c r="N60" s="32"/>
      <c r="O60" s="32"/>
      <c r="P60" s="32"/>
      <c r="Q60" s="32"/>
      <c r="R60" s="32"/>
      <c r="S60" s="32"/>
      <c r="T60" s="32"/>
    </row>
    <row r="61" spans="1:22">
      <c r="A61" s="12"/>
      <c r="B61" s="16"/>
      <c r="C61" s="16"/>
      <c r="D61" s="16"/>
      <c r="E61" s="16"/>
      <c r="F61" s="16"/>
      <c r="G61" s="16"/>
      <c r="H61" s="16"/>
      <c r="I61" s="16"/>
      <c r="J61" s="16"/>
      <c r="K61" s="16"/>
      <c r="L61" s="16"/>
      <c r="M61" s="16"/>
      <c r="N61" s="16"/>
      <c r="O61" s="16"/>
      <c r="P61" s="16"/>
      <c r="Q61" s="16"/>
      <c r="R61" s="16"/>
      <c r="S61" s="16"/>
      <c r="T61" s="16"/>
    </row>
    <row r="62" spans="1:22" ht="15.75" thickBot="1">
      <c r="A62" s="12"/>
      <c r="B62" s="37" t="s">
        <v>558</v>
      </c>
      <c r="C62" s="19"/>
      <c r="D62" s="33" t="s">
        <v>559</v>
      </c>
      <c r="E62" s="33"/>
      <c r="F62" s="33"/>
      <c r="G62" s="33"/>
      <c r="H62" s="33"/>
      <c r="I62" s="33"/>
      <c r="J62" s="33"/>
      <c r="K62" s="33"/>
      <c r="L62" s="33"/>
      <c r="M62" s="33"/>
      <c r="N62" s="33"/>
      <c r="O62" s="33"/>
      <c r="P62" s="33"/>
      <c r="Q62" s="33"/>
      <c r="R62" s="33"/>
      <c r="S62" s="33"/>
      <c r="T62" s="62" t="s">
        <v>560</v>
      </c>
    </row>
    <row r="63" spans="1:22" ht="15.75" thickBot="1">
      <c r="A63" s="12"/>
      <c r="B63" s="37"/>
      <c r="C63" s="19"/>
      <c r="D63" s="34" t="s">
        <v>185</v>
      </c>
      <c r="E63" s="34"/>
      <c r="F63" s="34"/>
      <c r="G63" s="34"/>
      <c r="H63" s="34"/>
      <c r="I63" s="34"/>
      <c r="J63" s="34"/>
      <c r="K63" s="188"/>
      <c r="L63" s="34" t="s">
        <v>186</v>
      </c>
      <c r="M63" s="34"/>
      <c r="N63" s="34"/>
      <c r="O63" s="34"/>
      <c r="P63" s="34"/>
      <c r="Q63" s="34"/>
      <c r="R63" s="34"/>
      <c r="S63" s="19"/>
      <c r="T63" s="62"/>
    </row>
    <row r="64" spans="1:22" ht="15.75" thickBot="1">
      <c r="A64" s="12"/>
      <c r="B64" s="187"/>
      <c r="C64" s="19"/>
      <c r="D64" s="34">
        <v>2014</v>
      </c>
      <c r="E64" s="34"/>
      <c r="F64" s="34"/>
      <c r="G64" s="19"/>
      <c r="H64" s="34">
        <v>2013</v>
      </c>
      <c r="I64" s="34"/>
      <c r="J64" s="34"/>
      <c r="K64" s="20"/>
      <c r="L64" s="34">
        <v>2014</v>
      </c>
      <c r="M64" s="34"/>
      <c r="N64" s="34"/>
      <c r="O64" s="22"/>
      <c r="P64" s="34">
        <v>2013</v>
      </c>
      <c r="Q64" s="34"/>
      <c r="R64" s="34"/>
      <c r="S64" s="19"/>
      <c r="T64" s="33"/>
    </row>
    <row r="65" spans="1:20" ht="26.25">
      <c r="A65" s="12"/>
      <c r="B65" s="26" t="s">
        <v>561</v>
      </c>
      <c r="C65" s="24"/>
      <c r="D65" s="36"/>
      <c r="E65" s="36"/>
      <c r="F65" s="36"/>
      <c r="G65" s="24"/>
      <c r="H65" s="36"/>
      <c r="I65" s="36"/>
      <c r="J65" s="36"/>
      <c r="K65" s="24"/>
      <c r="L65" s="36"/>
      <c r="M65" s="36"/>
      <c r="N65" s="36"/>
      <c r="O65" s="24"/>
      <c r="P65" s="36"/>
      <c r="Q65" s="36"/>
      <c r="R65" s="36"/>
      <c r="S65" s="24"/>
      <c r="T65" s="24"/>
    </row>
    <row r="66" spans="1:20">
      <c r="A66" s="12"/>
      <c r="B66" s="28" t="s">
        <v>562</v>
      </c>
      <c r="C66" s="19"/>
      <c r="D66" s="25" t="s">
        <v>190</v>
      </c>
      <c r="E66" s="27" t="s">
        <v>485</v>
      </c>
      <c r="F66" s="25" t="s">
        <v>195</v>
      </c>
      <c r="G66" s="19"/>
      <c r="H66" s="25" t="s">
        <v>190</v>
      </c>
      <c r="I66" s="27" t="s">
        <v>486</v>
      </c>
      <c r="J66" s="25" t="s">
        <v>195</v>
      </c>
      <c r="K66" s="19"/>
      <c r="L66" s="25" t="s">
        <v>190</v>
      </c>
      <c r="M66" s="27" t="s">
        <v>501</v>
      </c>
      <c r="N66" s="25" t="s">
        <v>195</v>
      </c>
      <c r="O66" s="19"/>
      <c r="P66" s="25" t="s">
        <v>190</v>
      </c>
      <c r="Q66" s="27" t="s">
        <v>495</v>
      </c>
      <c r="R66" s="25" t="s">
        <v>195</v>
      </c>
      <c r="S66" s="19"/>
      <c r="T66" s="25" t="s">
        <v>40</v>
      </c>
    </row>
    <row r="67" spans="1:20">
      <c r="A67" s="12"/>
      <c r="B67" s="85" t="s">
        <v>565</v>
      </c>
      <c r="C67" s="35"/>
      <c r="D67" s="41">
        <v>10</v>
      </c>
      <c r="E67" s="41"/>
      <c r="F67" s="35"/>
      <c r="G67" s="35"/>
      <c r="H67" s="41">
        <v>21</v>
      </c>
      <c r="I67" s="41"/>
      <c r="J67" s="35"/>
      <c r="K67" s="35"/>
      <c r="L67" s="41">
        <v>29</v>
      </c>
      <c r="M67" s="41"/>
      <c r="N67" s="35"/>
      <c r="O67" s="35"/>
      <c r="P67" s="41">
        <v>63</v>
      </c>
      <c r="Q67" s="41"/>
      <c r="R67" s="35"/>
      <c r="S67" s="35"/>
      <c r="T67" s="40" t="s">
        <v>40</v>
      </c>
    </row>
    <row r="68" spans="1:20">
      <c r="A68" s="12"/>
      <c r="B68" s="85"/>
      <c r="C68" s="35"/>
      <c r="D68" s="41"/>
      <c r="E68" s="41"/>
      <c r="F68" s="35"/>
      <c r="G68" s="35"/>
      <c r="H68" s="41"/>
      <c r="I68" s="41"/>
      <c r="J68" s="35"/>
      <c r="K68" s="35"/>
      <c r="L68" s="41"/>
      <c r="M68" s="41"/>
      <c r="N68" s="35"/>
      <c r="O68" s="35"/>
      <c r="P68" s="41"/>
      <c r="Q68" s="41"/>
      <c r="R68" s="35"/>
      <c r="S68" s="35"/>
      <c r="T68" s="40"/>
    </row>
    <row r="69" spans="1:20">
      <c r="A69" s="12"/>
      <c r="B69" s="25" t="s">
        <v>78</v>
      </c>
      <c r="C69" s="19"/>
      <c r="D69" s="38"/>
      <c r="E69" s="38"/>
      <c r="F69" s="38"/>
      <c r="G69" s="19"/>
      <c r="H69" s="38"/>
      <c r="I69" s="38"/>
      <c r="J69" s="38"/>
      <c r="K69" s="19"/>
      <c r="L69" s="38"/>
      <c r="M69" s="38"/>
      <c r="N69" s="38"/>
      <c r="O69" s="19"/>
      <c r="P69" s="38"/>
      <c r="Q69" s="38"/>
      <c r="R69" s="38"/>
      <c r="S69" s="19"/>
      <c r="T69" s="19"/>
    </row>
    <row r="70" spans="1:20">
      <c r="A70" s="12"/>
      <c r="B70" s="85" t="s">
        <v>566</v>
      </c>
      <c r="C70" s="35"/>
      <c r="D70" s="41" t="s">
        <v>521</v>
      </c>
      <c r="E70" s="41"/>
      <c r="F70" s="40" t="s">
        <v>195</v>
      </c>
      <c r="G70" s="35"/>
      <c r="H70" s="41">
        <v>11</v>
      </c>
      <c r="I70" s="41"/>
      <c r="J70" s="35"/>
      <c r="K70" s="35"/>
      <c r="L70" s="41">
        <v>5</v>
      </c>
      <c r="M70" s="41"/>
      <c r="N70" s="35"/>
      <c r="O70" s="35"/>
      <c r="P70" s="41">
        <v>23</v>
      </c>
      <c r="Q70" s="41"/>
      <c r="R70" s="35"/>
      <c r="S70" s="35"/>
      <c r="T70" s="40" t="s">
        <v>39</v>
      </c>
    </row>
    <row r="71" spans="1:20">
      <c r="A71" s="12"/>
      <c r="B71" s="85"/>
      <c r="C71" s="35"/>
      <c r="D71" s="41"/>
      <c r="E71" s="41"/>
      <c r="F71" s="40"/>
      <c r="G71" s="35"/>
      <c r="H71" s="41"/>
      <c r="I71" s="41"/>
      <c r="J71" s="35"/>
      <c r="K71" s="35"/>
      <c r="L71" s="41"/>
      <c r="M71" s="41"/>
      <c r="N71" s="35"/>
      <c r="O71" s="35"/>
      <c r="P71" s="41"/>
      <c r="Q71" s="41"/>
      <c r="R71" s="35"/>
      <c r="S71" s="35"/>
      <c r="T71" s="40"/>
    </row>
    <row r="72" spans="1:20">
      <c r="A72" s="12"/>
      <c r="B72" s="25" t="s">
        <v>567</v>
      </c>
      <c r="C72" s="19"/>
      <c r="D72" s="38"/>
      <c r="E72" s="38"/>
      <c r="F72" s="38"/>
      <c r="G72" s="19"/>
      <c r="H72" s="38"/>
      <c r="I72" s="38"/>
      <c r="J72" s="38"/>
      <c r="K72" s="19"/>
      <c r="L72" s="38"/>
      <c r="M72" s="38"/>
      <c r="N72" s="38"/>
      <c r="O72" s="19"/>
      <c r="P72" s="38"/>
      <c r="Q72" s="38"/>
      <c r="R72" s="38"/>
      <c r="S72" s="19"/>
      <c r="T72" s="19"/>
    </row>
    <row r="73" spans="1:20">
      <c r="A73" s="12"/>
      <c r="B73" s="85" t="s">
        <v>82</v>
      </c>
      <c r="C73" s="35"/>
      <c r="D73" s="41" t="s">
        <v>483</v>
      </c>
      <c r="E73" s="41"/>
      <c r="F73" s="40" t="s">
        <v>195</v>
      </c>
      <c r="G73" s="35"/>
      <c r="H73" s="41" t="s">
        <v>192</v>
      </c>
      <c r="I73" s="41"/>
      <c r="J73" s="35"/>
      <c r="K73" s="35"/>
      <c r="L73" s="41" t="s">
        <v>483</v>
      </c>
      <c r="M73" s="41"/>
      <c r="N73" s="40" t="s">
        <v>195</v>
      </c>
      <c r="O73" s="35"/>
      <c r="P73" s="41" t="s">
        <v>192</v>
      </c>
      <c r="Q73" s="41"/>
      <c r="R73" s="35"/>
      <c r="S73" s="35"/>
      <c r="T73" s="40" t="s">
        <v>54</v>
      </c>
    </row>
    <row r="74" spans="1:20">
      <c r="A74" s="12"/>
      <c r="B74" s="85"/>
      <c r="C74" s="35"/>
      <c r="D74" s="41"/>
      <c r="E74" s="41"/>
      <c r="F74" s="40"/>
      <c r="G74" s="35"/>
      <c r="H74" s="41"/>
      <c r="I74" s="41"/>
      <c r="J74" s="35"/>
      <c r="K74" s="35"/>
      <c r="L74" s="41"/>
      <c r="M74" s="41"/>
      <c r="N74" s="40"/>
      <c r="O74" s="35"/>
      <c r="P74" s="41"/>
      <c r="Q74" s="41"/>
      <c r="R74" s="35"/>
      <c r="S74" s="35"/>
      <c r="T74" s="40"/>
    </row>
    <row r="75" spans="1:20">
      <c r="A75" s="12"/>
      <c r="B75" s="25" t="s">
        <v>568</v>
      </c>
      <c r="C75" s="19"/>
      <c r="D75" s="38"/>
      <c r="E75" s="38"/>
      <c r="F75" s="38"/>
      <c r="G75" s="19"/>
      <c r="H75" s="38"/>
      <c r="I75" s="38"/>
      <c r="J75" s="38"/>
      <c r="K75" s="19"/>
      <c r="L75" s="38"/>
      <c r="M75" s="38"/>
      <c r="N75" s="38"/>
      <c r="O75" s="19"/>
      <c r="P75" s="38"/>
      <c r="Q75" s="38"/>
      <c r="R75" s="38"/>
      <c r="S75" s="19"/>
      <c r="T75" s="19"/>
    </row>
    <row r="76" spans="1:20">
      <c r="A76" s="12"/>
      <c r="B76" s="85" t="s">
        <v>84</v>
      </c>
      <c r="C76" s="35"/>
      <c r="D76" s="41" t="s">
        <v>192</v>
      </c>
      <c r="E76" s="41"/>
      <c r="F76" s="35"/>
      <c r="G76" s="35"/>
      <c r="H76" s="41" t="s">
        <v>192</v>
      </c>
      <c r="I76" s="41"/>
      <c r="J76" s="35"/>
      <c r="K76" s="35"/>
      <c r="L76" s="41">
        <v>328</v>
      </c>
      <c r="M76" s="41"/>
      <c r="N76" s="35"/>
      <c r="O76" s="35"/>
      <c r="P76" s="41" t="s">
        <v>192</v>
      </c>
      <c r="Q76" s="41"/>
      <c r="R76" s="35"/>
      <c r="S76" s="35"/>
      <c r="T76" s="40" t="s">
        <v>60</v>
      </c>
    </row>
    <row r="77" spans="1:20" ht="15.75" thickBot="1">
      <c r="A77" s="12"/>
      <c r="B77" s="85"/>
      <c r="C77" s="35"/>
      <c r="D77" s="44"/>
      <c r="E77" s="44"/>
      <c r="F77" s="45"/>
      <c r="G77" s="35"/>
      <c r="H77" s="44"/>
      <c r="I77" s="44"/>
      <c r="J77" s="45"/>
      <c r="K77" s="35"/>
      <c r="L77" s="44"/>
      <c r="M77" s="44"/>
      <c r="N77" s="45"/>
      <c r="O77" s="35"/>
      <c r="P77" s="44"/>
      <c r="Q77" s="44"/>
      <c r="R77" s="45"/>
      <c r="S77" s="35"/>
      <c r="T77" s="40"/>
    </row>
    <row r="78" spans="1:20">
      <c r="A78" s="12"/>
      <c r="B78" s="37" t="s">
        <v>569</v>
      </c>
      <c r="C78" s="38"/>
      <c r="D78" s="69" t="s">
        <v>190</v>
      </c>
      <c r="E78" s="71" t="s">
        <v>584</v>
      </c>
      <c r="F78" s="69" t="s">
        <v>195</v>
      </c>
      <c r="G78" s="38"/>
      <c r="H78" s="69" t="s">
        <v>190</v>
      </c>
      <c r="I78" s="71" t="s">
        <v>570</v>
      </c>
      <c r="J78" s="69" t="s">
        <v>195</v>
      </c>
      <c r="K78" s="38"/>
      <c r="L78" s="69" t="s">
        <v>190</v>
      </c>
      <c r="M78" s="71">
        <v>209</v>
      </c>
      <c r="N78" s="50"/>
      <c r="O78" s="38"/>
      <c r="P78" s="69" t="s">
        <v>190</v>
      </c>
      <c r="Q78" s="71" t="s">
        <v>201</v>
      </c>
      <c r="R78" s="69" t="s">
        <v>195</v>
      </c>
      <c r="S78" s="38"/>
      <c r="T78" s="38"/>
    </row>
    <row r="79" spans="1:20" ht="15.75" thickBot="1">
      <c r="A79" s="12"/>
      <c r="B79" s="37"/>
      <c r="C79" s="38"/>
      <c r="D79" s="79"/>
      <c r="E79" s="80"/>
      <c r="F79" s="79"/>
      <c r="G79" s="38"/>
      <c r="H79" s="79"/>
      <c r="I79" s="80"/>
      <c r="J79" s="79"/>
      <c r="K79" s="81"/>
      <c r="L79" s="79"/>
      <c r="M79" s="80"/>
      <c r="N79" s="81"/>
      <c r="O79" s="38"/>
      <c r="P79" s="79"/>
      <c r="Q79" s="80"/>
      <c r="R79" s="79"/>
      <c r="S79" s="38"/>
      <c r="T79" s="38"/>
    </row>
    <row r="80" spans="1:20" ht="15.75" thickTop="1"/>
  </sheetData>
  <mergeCells count="420">
    <mergeCell ref="A58:A79"/>
    <mergeCell ref="B58:V58"/>
    <mergeCell ref="B59:V59"/>
    <mergeCell ref="A19:A40"/>
    <mergeCell ref="B19:V19"/>
    <mergeCell ref="B20:V20"/>
    <mergeCell ref="B41:V41"/>
    <mergeCell ref="B42:V42"/>
    <mergeCell ref="A43:A57"/>
    <mergeCell ref="B43:V43"/>
    <mergeCell ref="B44:V44"/>
    <mergeCell ref="A1:A2"/>
    <mergeCell ref="B1:V1"/>
    <mergeCell ref="B2:V2"/>
    <mergeCell ref="B3:V3"/>
    <mergeCell ref="A4:A18"/>
    <mergeCell ref="B4:V4"/>
    <mergeCell ref="B5:V5"/>
    <mergeCell ref="O78:O79"/>
    <mergeCell ref="P78:P79"/>
    <mergeCell ref="Q78:Q79"/>
    <mergeCell ref="R78:R79"/>
    <mergeCell ref="S78:S79"/>
    <mergeCell ref="T78:T79"/>
    <mergeCell ref="I78:I79"/>
    <mergeCell ref="J78:J79"/>
    <mergeCell ref="K78:K79"/>
    <mergeCell ref="L78:L79"/>
    <mergeCell ref="M78:M79"/>
    <mergeCell ref="N78:N79"/>
    <mergeCell ref="R76:R77"/>
    <mergeCell ref="S76:S77"/>
    <mergeCell ref="T76:T77"/>
    <mergeCell ref="B78:B79"/>
    <mergeCell ref="C78:C79"/>
    <mergeCell ref="D78:D79"/>
    <mergeCell ref="E78:E79"/>
    <mergeCell ref="F78:F79"/>
    <mergeCell ref="G78:G79"/>
    <mergeCell ref="H78:H79"/>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T74"/>
    <mergeCell ref="D75:F75"/>
    <mergeCell ref="H75:J75"/>
    <mergeCell ref="L75:N75"/>
    <mergeCell ref="P75:R75"/>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T70:T71"/>
    <mergeCell ref="D72:F72"/>
    <mergeCell ref="H72:J72"/>
    <mergeCell ref="L72:N72"/>
    <mergeCell ref="P72:R72"/>
    <mergeCell ref="J70:J71"/>
    <mergeCell ref="K70:K71"/>
    <mergeCell ref="L70:M71"/>
    <mergeCell ref="N70:N71"/>
    <mergeCell ref="O70:O71"/>
    <mergeCell ref="P70:Q71"/>
    <mergeCell ref="B70:B71"/>
    <mergeCell ref="C70:C71"/>
    <mergeCell ref="D70:E71"/>
    <mergeCell ref="F70:F71"/>
    <mergeCell ref="G70:G71"/>
    <mergeCell ref="H70:I71"/>
    <mergeCell ref="R67:R68"/>
    <mergeCell ref="S67:S68"/>
    <mergeCell ref="T67:T68"/>
    <mergeCell ref="D69:F69"/>
    <mergeCell ref="H69:J69"/>
    <mergeCell ref="L69:N69"/>
    <mergeCell ref="P69:R69"/>
    <mergeCell ref="J67:J68"/>
    <mergeCell ref="K67:K68"/>
    <mergeCell ref="L67:M68"/>
    <mergeCell ref="N67:N68"/>
    <mergeCell ref="O67:O68"/>
    <mergeCell ref="P67:Q68"/>
    <mergeCell ref="B67:B68"/>
    <mergeCell ref="C67:C68"/>
    <mergeCell ref="D67:E68"/>
    <mergeCell ref="F67:F68"/>
    <mergeCell ref="G67:G68"/>
    <mergeCell ref="H67:I68"/>
    <mergeCell ref="L64:N64"/>
    <mergeCell ref="P64:R64"/>
    <mergeCell ref="D65:F65"/>
    <mergeCell ref="H65:J65"/>
    <mergeCell ref="L65:N65"/>
    <mergeCell ref="P65:R65"/>
    <mergeCell ref="U56:U57"/>
    <mergeCell ref="V56:V57"/>
    <mergeCell ref="B60:T60"/>
    <mergeCell ref="B62:B64"/>
    <mergeCell ref="D62:S62"/>
    <mergeCell ref="T62:T64"/>
    <mergeCell ref="D63:J63"/>
    <mergeCell ref="L63:R63"/>
    <mergeCell ref="D64:F64"/>
    <mergeCell ref="H64:J64"/>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V45"/>
    <mergeCell ref="D47:F47"/>
    <mergeCell ref="H47:J47"/>
    <mergeCell ref="L47:N47"/>
    <mergeCell ref="P47:R47"/>
    <mergeCell ref="T47:V47"/>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B39:B40"/>
    <mergeCell ref="C39:C40"/>
    <mergeCell ref="D39:D40"/>
    <mergeCell ref="E39:E40"/>
    <mergeCell ref="F39:F40"/>
    <mergeCell ref="G39:G40"/>
    <mergeCell ref="H39:H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T35"/>
    <mergeCell ref="D36:F36"/>
    <mergeCell ref="H36:J36"/>
    <mergeCell ref="L36:N36"/>
    <mergeCell ref="P36:R36"/>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T32"/>
    <mergeCell ref="D33:F33"/>
    <mergeCell ref="H33:J33"/>
    <mergeCell ref="L33:N33"/>
    <mergeCell ref="P33:R33"/>
    <mergeCell ref="J31:J32"/>
    <mergeCell ref="K31:K32"/>
    <mergeCell ref="L31:M32"/>
    <mergeCell ref="N31:N32"/>
    <mergeCell ref="O31:O32"/>
    <mergeCell ref="P31:Q32"/>
    <mergeCell ref="B31:B32"/>
    <mergeCell ref="C31:C32"/>
    <mergeCell ref="D31:E32"/>
    <mergeCell ref="F31:F32"/>
    <mergeCell ref="G31:G32"/>
    <mergeCell ref="H31:I32"/>
    <mergeCell ref="R28:R29"/>
    <mergeCell ref="S28:S29"/>
    <mergeCell ref="T28:T29"/>
    <mergeCell ref="D30:F30"/>
    <mergeCell ref="H30:J30"/>
    <mergeCell ref="L30:N30"/>
    <mergeCell ref="P30:R30"/>
    <mergeCell ref="J28:J29"/>
    <mergeCell ref="K28:K29"/>
    <mergeCell ref="L28:M29"/>
    <mergeCell ref="N28:N29"/>
    <mergeCell ref="O28:O29"/>
    <mergeCell ref="P28:Q29"/>
    <mergeCell ref="B28:B29"/>
    <mergeCell ref="C28:C29"/>
    <mergeCell ref="D28:E29"/>
    <mergeCell ref="F28:F29"/>
    <mergeCell ref="G28:G29"/>
    <mergeCell ref="H28:I29"/>
    <mergeCell ref="L25:N25"/>
    <mergeCell ref="P25:R25"/>
    <mergeCell ref="D26:F26"/>
    <mergeCell ref="H26:J26"/>
    <mergeCell ref="L26:N26"/>
    <mergeCell ref="P26:R26"/>
    <mergeCell ref="U17:U18"/>
    <mergeCell ref="V17:V18"/>
    <mergeCell ref="B21:T21"/>
    <mergeCell ref="B23:B25"/>
    <mergeCell ref="D23:R23"/>
    <mergeCell ref="T23:T25"/>
    <mergeCell ref="D24:J24"/>
    <mergeCell ref="L24:R24"/>
    <mergeCell ref="D25:F25"/>
    <mergeCell ref="H25:J25"/>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7109375" customWidth="1"/>
    <col min="4" max="4" width="7.42578125" customWidth="1"/>
    <col min="5" max="5" width="10.42578125" customWidth="1"/>
    <col min="6" max="6" width="17.140625" customWidth="1"/>
    <col min="7" max="7" width="3.7109375" customWidth="1"/>
    <col min="8" max="9" width="7.42578125" customWidth="1"/>
    <col min="10" max="10" width="17.140625" customWidth="1"/>
    <col min="11" max="11" width="3.7109375" customWidth="1"/>
    <col min="12" max="13" width="10.42578125" customWidth="1"/>
    <col min="14" max="14" width="17.140625" customWidth="1"/>
    <col min="15" max="15" width="3.7109375" customWidth="1"/>
    <col min="16" max="17" width="10.42578125" customWidth="1"/>
    <col min="18" max="18" width="17.140625" customWidth="1"/>
  </cols>
  <sheetData>
    <row r="1" spans="1:18" ht="15" customHeight="1">
      <c r="A1" s="7" t="s">
        <v>8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87</v>
      </c>
      <c r="B3" s="11" t="s">
        <v>5</v>
      </c>
      <c r="C3" s="11"/>
      <c r="D3" s="11"/>
      <c r="E3" s="11"/>
      <c r="F3" s="11"/>
      <c r="G3" s="11"/>
      <c r="H3" s="11"/>
      <c r="I3" s="11"/>
      <c r="J3" s="11"/>
      <c r="K3" s="11"/>
      <c r="L3" s="11"/>
      <c r="M3" s="11"/>
      <c r="N3" s="11"/>
      <c r="O3" s="11"/>
      <c r="P3" s="11"/>
      <c r="Q3" s="11"/>
      <c r="R3" s="11"/>
    </row>
    <row r="4" spans="1:18" ht="15" customHeight="1">
      <c r="A4" s="12" t="s">
        <v>586</v>
      </c>
      <c r="B4" s="11" t="s">
        <v>5</v>
      </c>
      <c r="C4" s="11"/>
      <c r="D4" s="11"/>
      <c r="E4" s="11"/>
      <c r="F4" s="11"/>
      <c r="G4" s="11"/>
      <c r="H4" s="11"/>
      <c r="I4" s="11"/>
      <c r="J4" s="11"/>
      <c r="K4" s="11"/>
      <c r="L4" s="11"/>
      <c r="M4" s="11"/>
      <c r="N4" s="11"/>
      <c r="O4" s="11"/>
      <c r="P4" s="11"/>
      <c r="Q4" s="11"/>
      <c r="R4" s="11"/>
    </row>
    <row r="5" spans="1:18">
      <c r="A5" s="12"/>
      <c r="B5" s="52" t="s">
        <v>824</v>
      </c>
      <c r="C5" s="52"/>
      <c r="D5" s="52"/>
      <c r="E5" s="52"/>
      <c r="F5" s="52"/>
      <c r="G5" s="52"/>
      <c r="H5" s="52"/>
      <c r="I5" s="52"/>
      <c r="J5" s="52"/>
      <c r="K5" s="52"/>
      <c r="L5" s="52"/>
      <c r="M5" s="52"/>
      <c r="N5" s="52"/>
      <c r="O5" s="52"/>
      <c r="P5" s="52"/>
      <c r="Q5" s="52"/>
      <c r="R5" s="5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06"/>
      <c r="C8" s="19"/>
      <c r="D8" s="33" t="s">
        <v>185</v>
      </c>
      <c r="E8" s="33"/>
      <c r="F8" s="33"/>
      <c r="G8" s="33"/>
      <c r="H8" s="33"/>
      <c r="I8" s="33"/>
      <c r="J8" s="33"/>
      <c r="K8" s="19"/>
      <c r="L8" s="33" t="s">
        <v>186</v>
      </c>
      <c r="M8" s="33"/>
      <c r="N8" s="33"/>
      <c r="O8" s="33"/>
      <c r="P8" s="33"/>
      <c r="Q8" s="33"/>
      <c r="R8" s="33"/>
    </row>
    <row r="9" spans="1:18" ht="15.75" thickBot="1">
      <c r="A9" s="12"/>
      <c r="B9" s="106"/>
      <c r="C9" s="19"/>
      <c r="D9" s="34">
        <v>2014</v>
      </c>
      <c r="E9" s="34"/>
      <c r="F9" s="34"/>
      <c r="G9" s="19"/>
      <c r="H9" s="34">
        <v>2013</v>
      </c>
      <c r="I9" s="34"/>
      <c r="J9" s="34"/>
      <c r="K9" s="19"/>
      <c r="L9" s="34">
        <v>2014</v>
      </c>
      <c r="M9" s="34"/>
      <c r="N9" s="34"/>
      <c r="O9" s="22"/>
      <c r="P9" s="34">
        <v>2013</v>
      </c>
      <c r="Q9" s="34"/>
      <c r="R9" s="34"/>
    </row>
    <row r="10" spans="1:18">
      <c r="A10" s="12"/>
      <c r="B10" s="101" t="s">
        <v>39</v>
      </c>
      <c r="C10" s="35"/>
      <c r="D10" s="74" t="s">
        <v>190</v>
      </c>
      <c r="E10" s="56">
        <v>538</v>
      </c>
      <c r="F10" s="36"/>
      <c r="G10" s="35"/>
      <c r="H10" s="74" t="s">
        <v>190</v>
      </c>
      <c r="I10" s="56">
        <v>270</v>
      </c>
      <c r="J10" s="36"/>
      <c r="K10" s="35"/>
      <c r="L10" s="74" t="s">
        <v>190</v>
      </c>
      <c r="M10" s="59">
        <v>1573</v>
      </c>
      <c r="N10" s="36"/>
      <c r="O10" s="35"/>
      <c r="P10" s="74" t="s">
        <v>190</v>
      </c>
      <c r="Q10" s="56">
        <v>795</v>
      </c>
      <c r="R10" s="36"/>
    </row>
    <row r="11" spans="1:18">
      <c r="A11" s="12"/>
      <c r="B11" s="101"/>
      <c r="C11" s="35"/>
      <c r="D11" s="40"/>
      <c r="E11" s="41"/>
      <c r="F11" s="35"/>
      <c r="G11" s="35"/>
      <c r="H11" s="40"/>
      <c r="I11" s="41"/>
      <c r="J11" s="35"/>
      <c r="K11" s="35"/>
      <c r="L11" s="102"/>
      <c r="M11" s="60"/>
      <c r="N11" s="58"/>
      <c r="O11" s="35"/>
      <c r="P11" s="102"/>
      <c r="Q11" s="57"/>
      <c r="R11" s="58"/>
    </row>
    <row r="12" spans="1:18">
      <c r="A12" s="12"/>
      <c r="B12" s="110" t="s">
        <v>40</v>
      </c>
      <c r="C12" s="38"/>
      <c r="D12" s="43">
        <v>267</v>
      </c>
      <c r="E12" s="43"/>
      <c r="F12" s="38"/>
      <c r="G12" s="38"/>
      <c r="H12" s="43">
        <v>165</v>
      </c>
      <c r="I12" s="43"/>
      <c r="J12" s="38"/>
      <c r="K12" s="38"/>
      <c r="L12" s="43">
        <v>803</v>
      </c>
      <c r="M12" s="43"/>
      <c r="N12" s="38"/>
      <c r="O12" s="38"/>
      <c r="P12" s="43">
        <v>504</v>
      </c>
      <c r="Q12" s="43"/>
      <c r="R12" s="38"/>
    </row>
    <row r="13" spans="1:18">
      <c r="A13" s="12"/>
      <c r="B13" s="110"/>
      <c r="C13" s="38"/>
      <c r="D13" s="43"/>
      <c r="E13" s="43"/>
      <c r="F13" s="38"/>
      <c r="G13" s="38"/>
      <c r="H13" s="43"/>
      <c r="I13" s="43"/>
      <c r="J13" s="38"/>
      <c r="K13" s="38"/>
      <c r="L13" s="43"/>
      <c r="M13" s="43"/>
      <c r="N13" s="38"/>
      <c r="O13" s="38"/>
      <c r="P13" s="43"/>
      <c r="Q13" s="43"/>
      <c r="R13" s="38"/>
    </row>
    <row r="14" spans="1:18">
      <c r="A14" s="12"/>
      <c r="B14" s="101" t="s">
        <v>589</v>
      </c>
      <c r="C14" s="35"/>
      <c r="D14" s="41">
        <v>380</v>
      </c>
      <c r="E14" s="41"/>
      <c r="F14" s="35"/>
      <c r="G14" s="35"/>
      <c r="H14" s="41">
        <v>50</v>
      </c>
      <c r="I14" s="41"/>
      <c r="J14" s="35"/>
      <c r="K14" s="35"/>
      <c r="L14" s="42">
        <v>1102</v>
      </c>
      <c r="M14" s="42"/>
      <c r="N14" s="35"/>
      <c r="O14" s="35"/>
      <c r="P14" s="41">
        <v>130</v>
      </c>
      <c r="Q14" s="41"/>
      <c r="R14" s="35"/>
    </row>
    <row r="15" spans="1:18">
      <c r="A15" s="12"/>
      <c r="B15" s="101"/>
      <c r="C15" s="35"/>
      <c r="D15" s="41"/>
      <c r="E15" s="41"/>
      <c r="F15" s="35"/>
      <c r="G15" s="35"/>
      <c r="H15" s="41"/>
      <c r="I15" s="41"/>
      <c r="J15" s="35"/>
      <c r="K15" s="35"/>
      <c r="L15" s="42"/>
      <c r="M15" s="42"/>
      <c r="N15" s="35"/>
      <c r="O15" s="35"/>
      <c r="P15" s="41"/>
      <c r="Q15" s="41"/>
      <c r="R15" s="35"/>
    </row>
    <row r="16" spans="1:18">
      <c r="A16" s="12"/>
      <c r="B16" s="110" t="s">
        <v>42</v>
      </c>
      <c r="C16" s="38"/>
      <c r="D16" s="43">
        <v>94</v>
      </c>
      <c r="E16" s="43"/>
      <c r="F16" s="38"/>
      <c r="G16" s="38"/>
      <c r="H16" s="43">
        <v>70</v>
      </c>
      <c r="I16" s="43"/>
      <c r="J16" s="38"/>
      <c r="K16" s="38"/>
      <c r="L16" s="43">
        <v>263</v>
      </c>
      <c r="M16" s="43"/>
      <c r="N16" s="38"/>
      <c r="O16" s="38"/>
      <c r="P16" s="43">
        <v>210</v>
      </c>
      <c r="Q16" s="43"/>
      <c r="R16" s="38"/>
    </row>
    <row r="17" spans="1:18">
      <c r="A17" s="12"/>
      <c r="B17" s="110"/>
      <c r="C17" s="38"/>
      <c r="D17" s="43"/>
      <c r="E17" s="43"/>
      <c r="F17" s="38"/>
      <c r="G17" s="38"/>
      <c r="H17" s="43"/>
      <c r="I17" s="43"/>
      <c r="J17" s="38"/>
      <c r="K17" s="38"/>
      <c r="L17" s="43"/>
      <c r="M17" s="43"/>
      <c r="N17" s="38"/>
      <c r="O17" s="38"/>
      <c r="P17" s="43"/>
      <c r="Q17" s="43"/>
      <c r="R17" s="38"/>
    </row>
    <row r="18" spans="1:18">
      <c r="A18" s="12"/>
      <c r="B18" s="101" t="s">
        <v>43</v>
      </c>
      <c r="C18" s="35"/>
      <c r="D18" s="41">
        <v>109</v>
      </c>
      <c r="E18" s="41"/>
      <c r="F18" s="35"/>
      <c r="G18" s="35"/>
      <c r="H18" s="41">
        <v>59</v>
      </c>
      <c r="I18" s="41"/>
      <c r="J18" s="35"/>
      <c r="K18" s="35"/>
      <c r="L18" s="41">
        <v>311</v>
      </c>
      <c r="M18" s="41"/>
      <c r="N18" s="35"/>
      <c r="O18" s="35"/>
      <c r="P18" s="41">
        <v>176</v>
      </c>
      <c r="Q18" s="41"/>
      <c r="R18" s="35"/>
    </row>
    <row r="19" spans="1:18">
      <c r="A19" s="12"/>
      <c r="B19" s="101"/>
      <c r="C19" s="35"/>
      <c r="D19" s="41"/>
      <c r="E19" s="41"/>
      <c r="F19" s="35"/>
      <c r="G19" s="35"/>
      <c r="H19" s="41"/>
      <c r="I19" s="41"/>
      <c r="J19" s="35"/>
      <c r="K19" s="35"/>
      <c r="L19" s="41"/>
      <c r="M19" s="41"/>
      <c r="N19" s="35"/>
      <c r="O19" s="35"/>
      <c r="P19" s="41"/>
      <c r="Q19" s="41"/>
      <c r="R19" s="35"/>
    </row>
    <row r="20" spans="1:18">
      <c r="A20" s="12"/>
      <c r="B20" s="110" t="s">
        <v>44</v>
      </c>
      <c r="C20" s="38"/>
      <c r="D20" s="43">
        <v>9</v>
      </c>
      <c r="E20" s="43"/>
      <c r="F20" s="38"/>
      <c r="G20" s="38"/>
      <c r="H20" s="43" t="s">
        <v>192</v>
      </c>
      <c r="I20" s="43"/>
      <c r="J20" s="38"/>
      <c r="K20" s="38"/>
      <c r="L20" s="43">
        <v>26</v>
      </c>
      <c r="M20" s="43"/>
      <c r="N20" s="38"/>
      <c r="O20" s="38"/>
      <c r="P20" s="43" t="s">
        <v>192</v>
      </c>
      <c r="Q20" s="43"/>
      <c r="R20" s="38"/>
    </row>
    <row r="21" spans="1:18">
      <c r="A21" s="12"/>
      <c r="B21" s="110"/>
      <c r="C21" s="38"/>
      <c r="D21" s="43"/>
      <c r="E21" s="43"/>
      <c r="F21" s="38"/>
      <c r="G21" s="38"/>
      <c r="H21" s="43"/>
      <c r="I21" s="43"/>
      <c r="J21" s="38"/>
      <c r="K21" s="38"/>
      <c r="L21" s="43"/>
      <c r="M21" s="43"/>
      <c r="N21" s="38"/>
      <c r="O21" s="38"/>
      <c r="P21" s="43"/>
      <c r="Q21" s="43"/>
      <c r="R21" s="38"/>
    </row>
    <row r="22" spans="1:18">
      <c r="A22" s="12"/>
      <c r="B22" s="101" t="s">
        <v>45</v>
      </c>
      <c r="C22" s="35"/>
      <c r="D22" s="41">
        <v>79</v>
      </c>
      <c r="E22" s="41"/>
      <c r="F22" s="35"/>
      <c r="G22" s="35"/>
      <c r="H22" s="41">
        <v>35</v>
      </c>
      <c r="I22" s="41"/>
      <c r="J22" s="35"/>
      <c r="K22" s="35"/>
      <c r="L22" s="41">
        <v>238</v>
      </c>
      <c r="M22" s="41"/>
      <c r="N22" s="35"/>
      <c r="O22" s="35"/>
      <c r="P22" s="41">
        <v>106</v>
      </c>
      <c r="Q22" s="41"/>
      <c r="R22" s="35"/>
    </row>
    <row r="23" spans="1:18">
      <c r="A23" s="12"/>
      <c r="B23" s="101"/>
      <c r="C23" s="35"/>
      <c r="D23" s="41"/>
      <c r="E23" s="41"/>
      <c r="F23" s="35"/>
      <c r="G23" s="35"/>
      <c r="H23" s="41"/>
      <c r="I23" s="41"/>
      <c r="J23" s="35"/>
      <c r="K23" s="35"/>
      <c r="L23" s="41"/>
      <c r="M23" s="41"/>
      <c r="N23" s="35"/>
      <c r="O23" s="35"/>
      <c r="P23" s="41"/>
      <c r="Q23" s="41"/>
      <c r="R23" s="35"/>
    </row>
    <row r="24" spans="1:18">
      <c r="A24" s="12"/>
      <c r="B24" s="110" t="s">
        <v>46</v>
      </c>
      <c r="C24" s="38"/>
      <c r="D24" s="43">
        <v>52</v>
      </c>
      <c r="E24" s="43"/>
      <c r="F24" s="38"/>
      <c r="G24" s="38"/>
      <c r="H24" s="43">
        <v>41</v>
      </c>
      <c r="I24" s="43"/>
      <c r="J24" s="38"/>
      <c r="K24" s="38"/>
      <c r="L24" s="43">
        <v>156</v>
      </c>
      <c r="M24" s="43"/>
      <c r="N24" s="38"/>
      <c r="O24" s="38"/>
      <c r="P24" s="43">
        <v>124</v>
      </c>
      <c r="Q24" s="43"/>
      <c r="R24" s="38"/>
    </row>
    <row r="25" spans="1:18">
      <c r="A25" s="12"/>
      <c r="B25" s="110"/>
      <c r="C25" s="38"/>
      <c r="D25" s="43"/>
      <c r="E25" s="43"/>
      <c r="F25" s="38"/>
      <c r="G25" s="38"/>
      <c r="H25" s="43"/>
      <c r="I25" s="43"/>
      <c r="J25" s="38"/>
      <c r="K25" s="38"/>
      <c r="L25" s="43"/>
      <c r="M25" s="43"/>
      <c r="N25" s="38"/>
      <c r="O25" s="38"/>
      <c r="P25" s="43"/>
      <c r="Q25" s="43"/>
      <c r="R25" s="38"/>
    </row>
    <row r="26" spans="1:18">
      <c r="A26" s="12"/>
      <c r="B26" s="101" t="s">
        <v>47</v>
      </c>
      <c r="C26" s="35"/>
      <c r="D26" s="41">
        <v>2</v>
      </c>
      <c r="E26" s="41"/>
      <c r="F26" s="35"/>
      <c r="G26" s="35"/>
      <c r="H26" s="41" t="s">
        <v>192</v>
      </c>
      <c r="I26" s="41"/>
      <c r="J26" s="35"/>
      <c r="K26" s="35"/>
      <c r="L26" s="41">
        <v>7</v>
      </c>
      <c r="M26" s="41"/>
      <c r="N26" s="35"/>
      <c r="O26" s="35"/>
      <c r="P26" s="41">
        <v>3</v>
      </c>
      <c r="Q26" s="41"/>
      <c r="R26" s="35"/>
    </row>
    <row r="27" spans="1:18">
      <c r="A27" s="12"/>
      <c r="B27" s="101"/>
      <c r="C27" s="35"/>
      <c r="D27" s="41"/>
      <c r="E27" s="41"/>
      <c r="F27" s="35"/>
      <c r="G27" s="35"/>
      <c r="H27" s="41"/>
      <c r="I27" s="41"/>
      <c r="J27" s="35"/>
      <c r="K27" s="35"/>
      <c r="L27" s="41"/>
      <c r="M27" s="41"/>
      <c r="N27" s="35"/>
      <c r="O27" s="35"/>
      <c r="P27" s="41"/>
      <c r="Q27" s="41"/>
      <c r="R27" s="35"/>
    </row>
    <row r="28" spans="1:18">
      <c r="A28" s="12"/>
      <c r="B28" s="110" t="s">
        <v>36</v>
      </c>
      <c r="C28" s="38"/>
      <c r="D28" s="43">
        <v>138</v>
      </c>
      <c r="E28" s="43"/>
      <c r="F28" s="38"/>
      <c r="G28" s="38"/>
      <c r="H28" s="43">
        <v>95</v>
      </c>
      <c r="I28" s="43"/>
      <c r="J28" s="38"/>
      <c r="K28" s="38"/>
      <c r="L28" s="43">
        <v>440</v>
      </c>
      <c r="M28" s="43"/>
      <c r="N28" s="38"/>
      <c r="O28" s="38"/>
      <c r="P28" s="43">
        <v>286</v>
      </c>
      <c r="Q28" s="43"/>
      <c r="R28" s="38"/>
    </row>
    <row r="29" spans="1:18" ht="15.75" thickBot="1">
      <c r="A29" s="12"/>
      <c r="B29" s="110"/>
      <c r="C29" s="38"/>
      <c r="D29" s="73"/>
      <c r="E29" s="73"/>
      <c r="F29" s="54"/>
      <c r="G29" s="38"/>
      <c r="H29" s="73"/>
      <c r="I29" s="73"/>
      <c r="J29" s="54"/>
      <c r="K29" s="38"/>
      <c r="L29" s="73"/>
      <c r="M29" s="73"/>
      <c r="N29" s="54"/>
      <c r="O29" s="38"/>
      <c r="P29" s="73"/>
      <c r="Q29" s="73"/>
      <c r="R29" s="54"/>
    </row>
    <row r="30" spans="1:18">
      <c r="A30" s="12"/>
      <c r="B30" s="113" t="s">
        <v>590</v>
      </c>
      <c r="C30" s="35"/>
      <c r="D30" s="74" t="s">
        <v>190</v>
      </c>
      <c r="E30" s="59">
        <v>1668</v>
      </c>
      <c r="F30" s="36"/>
      <c r="G30" s="35"/>
      <c r="H30" s="74" t="s">
        <v>190</v>
      </c>
      <c r="I30" s="56">
        <v>785</v>
      </c>
      <c r="J30" s="36"/>
      <c r="K30" s="35"/>
      <c r="L30" s="74" t="s">
        <v>190</v>
      </c>
      <c r="M30" s="59">
        <v>4919</v>
      </c>
      <c r="N30" s="36"/>
      <c r="O30" s="35"/>
      <c r="P30" s="74" t="s">
        <v>190</v>
      </c>
      <c r="Q30" s="59">
        <v>2334</v>
      </c>
      <c r="R30" s="36"/>
    </row>
    <row r="31" spans="1:18" ht="15.75" thickBot="1">
      <c r="A31" s="12"/>
      <c r="B31" s="113"/>
      <c r="C31" s="35"/>
      <c r="D31" s="75"/>
      <c r="E31" s="86"/>
      <c r="F31" s="77"/>
      <c r="G31" s="35"/>
      <c r="H31" s="75"/>
      <c r="I31" s="76"/>
      <c r="J31" s="77"/>
      <c r="K31" s="35"/>
      <c r="L31" s="75"/>
      <c r="M31" s="86"/>
      <c r="N31" s="77"/>
      <c r="O31" s="35"/>
      <c r="P31" s="75"/>
      <c r="Q31" s="86"/>
      <c r="R31" s="77"/>
    </row>
    <row r="32" spans="1:18" ht="15.75" thickTop="1">
      <c r="A32" s="2" t="s">
        <v>24</v>
      </c>
      <c r="B32" s="11" t="s">
        <v>5</v>
      </c>
      <c r="C32" s="11"/>
      <c r="D32" s="11"/>
      <c r="E32" s="11"/>
      <c r="F32" s="11"/>
      <c r="G32" s="11"/>
      <c r="H32" s="11"/>
      <c r="I32" s="11"/>
      <c r="J32" s="11"/>
      <c r="K32" s="11"/>
      <c r="L32" s="11"/>
      <c r="M32" s="11"/>
      <c r="N32" s="11"/>
      <c r="O32" s="11"/>
      <c r="P32" s="11"/>
      <c r="Q32" s="11"/>
      <c r="R32" s="11"/>
    </row>
    <row r="33" spans="1:18" ht="30">
      <c r="A33" s="3" t="s">
        <v>587</v>
      </c>
      <c r="B33" s="11" t="s">
        <v>5</v>
      </c>
      <c r="C33" s="11"/>
      <c r="D33" s="11"/>
      <c r="E33" s="11"/>
      <c r="F33" s="11"/>
      <c r="G33" s="11"/>
      <c r="H33" s="11"/>
      <c r="I33" s="11"/>
      <c r="J33" s="11"/>
      <c r="K33" s="11"/>
      <c r="L33" s="11"/>
      <c r="M33" s="11"/>
      <c r="N33" s="11"/>
      <c r="O33" s="11"/>
      <c r="P33" s="11"/>
      <c r="Q33" s="11"/>
      <c r="R33" s="11"/>
    </row>
    <row r="34" spans="1:18" ht="15" customHeight="1">
      <c r="A34" s="12" t="s">
        <v>586</v>
      </c>
      <c r="B34" s="11" t="s">
        <v>5</v>
      </c>
      <c r="C34" s="11"/>
      <c r="D34" s="11"/>
      <c r="E34" s="11"/>
      <c r="F34" s="11"/>
      <c r="G34" s="11"/>
      <c r="H34" s="11"/>
      <c r="I34" s="11"/>
      <c r="J34" s="11"/>
      <c r="K34" s="11"/>
      <c r="L34" s="11"/>
      <c r="M34" s="11"/>
      <c r="N34" s="11"/>
      <c r="O34" s="11"/>
      <c r="P34" s="11"/>
      <c r="Q34" s="11"/>
      <c r="R34" s="11"/>
    </row>
    <row r="35" spans="1:18" ht="25.5" customHeight="1">
      <c r="A35" s="12"/>
      <c r="B35" s="52" t="s">
        <v>591</v>
      </c>
      <c r="C35" s="52"/>
      <c r="D35" s="52"/>
      <c r="E35" s="52"/>
      <c r="F35" s="52"/>
      <c r="G35" s="52"/>
      <c r="H35" s="52"/>
      <c r="I35" s="52"/>
      <c r="J35" s="52"/>
      <c r="K35" s="52"/>
      <c r="L35" s="52"/>
      <c r="M35" s="52"/>
      <c r="N35" s="52"/>
      <c r="O35" s="52"/>
      <c r="P35" s="52"/>
      <c r="Q35" s="52"/>
      <c r="R35" s="52"/>
    </row>
    <row r="36" spans="1:18">
      <c r="A36" s="12"/>
      <c r="B36" s="32"/>
      <c r="C36" s="32"/>
      <c r="D36" s="32"/>
      <c r="E36" s="32"/>
      <c r="F36" s="32"/>
      <c r="G36" s="32"/>
      <c r="H36" s="32"/>
      <c r="I36" s="32"/>
      <c r="J36" s="32"/>
      <c r="K36" s="32"/>
      <c r="L36" s="32"/>
      <c r="M36" s="32"/>
      <c r="N36" s="32"/>
      <c r="O36" s="32"/>
      <c r="P36" s="32"/>
      <c r="Q36" s="32"/>
    </row>
    <row r="37" spans="1:18">
      <c r="A37" s="12"/>
      <c r="B37" s="16"/>
      <c r="C37" s="16"/>
      <c r="D37" s="16"/>
      <c r="E37" s="16"/>
      <c r="F37" s="16"/>
      <c r="G37" s="16"/>
      <c r="H37" s="16"/>
      <c r="I37" s="16"/>
      <c r="J37" s="16"/>
      <c r="K37" s="16"/>
      <c r="L37" s="16"/>
      <c r="M37" s="16"/>
      <c r="N37" s="16"/>
      <c r="O37" s="16"/>
      <c r="P37" s="16"/>
      <c r="Q37" s="16"/>
    </row>
    <row r="38" spans="1:18" ht="15.75" thickBot="1">
      <c r="A38" s="12"/>
      <c r="B38" s="106"/>
      <c r="C38" s="33" t="s">
        <v>185</v>
      </c>
      <c r="D38" s="33"/>
      <c r="E38" s="33"/>
      <c r="F38" s="33"/>
      <c r="G38" s="33"/>
      <c r="H38" s="33"/>
      <c r="I38" s="33"/>
      <c r="J38" s="19"/>
      <c r="K38" s="33" t="s">
        <v>186</v>
      </c>
      <c r="L38" s="33"/>
      <c r="M38" s="33"/>
      <c r="N38" s="33"/>
      <c r="O38" s="33"/>
      <c r="P38" s="33"/>
      <c r="Q38" s="33"/>
    </row>
    <row r="39" spans="1:18" ht="15.75" thickBot="1">
      <c r="A39" s="12"/>
      <c r="B39" s="106"/>
      <c r="C39" s="34">
        <v>2014</v>
      </c>
      <c r="D39" s="34"/>
      <c r="E39" s="34"/>
      <c r="F39" s="19"/>
      <c r="G39" s="34">
        <v>2013</v>
      </c>
      <c r="H39" s="34"/>
      <c r="I39" s="34"/>
      <c r="J39" s="19"/>
      <c r="K39" s="34">
        <v>2014</v>
      </c>
      <c r="L39" s="34"/>
      <c r="M39" s="34"/>
      <c r="N39" s="22"/>
      <c r="O39" s="34">
        <v>2013</v>
      </c>
      <c r="P39" s="34"/>
      <c r="Q39" s="34"/>
    </row>
    <row r="40" spans="1:18">
      <c r="A40" s="12"/>
      <c r="B40" s="101" t="s">
        <v>39</v>
      </c>
      <c r="C40" s="74" t="s">
        <v>190</v>
      </c>
      <c r="D40" s="56">
        <v>264</v>
      </c>
      <c r="E40" s="36"/>
      <c r="F40" s="35"/>
      <c r="G40" s="74" t="s">
        <v>190</v>
      </c>
      <c r="H40" s="56">
        <v>269</v>
      </c>
      <c r="I40" s="36"/>
      <c r="J40" s="35"/>
      <c r="K40" s="74" t="s">
        <v>190</v>
      </c>
      <c r="L40" s="56">
        <v>787</v>
      </c>
      <c r="M40" s="36"/>
      <c r="N40" s="35"/>
      <c r="O40" s="74" t="s">
        <v>190</v>
      </c>
      <c r="P40" s="56">
        <v>794</v>
      </c>
      <c r="Q40" s="36"/>
    </row>
    <row r="41" spans="1:18">
      <c r="A41" s="12"/>
      <c r="B41" s="101"/>
      <c r="C41" s="102"/>
      <c r="D41" s="57"/>
      <c r="E41" s="58"/>
      <c r="F41" s="35"/>
      <c r="G41" s="102"/>
      <c r="H41" s="57"/>
      <c r="I41" s="58"/>
      <c r="J41" s="35"/>
      <c r="K41" s="102"/>
      <c r="L41" s="57"/>
      <c r="M41" s="58"/>
      <c r="N41" s="35"/>
      <c r="O41" s="102"/>
      <c r="P41" s="57"/>
      <c r="Q41" s="58"/>
    </row>
    <row r="42" spans="1:18">
      <c r="A42" s="12"/>
      <c r="B42" s="110" t="s">
        <v>40</v>
      </c>
      <c r="C42" s="43">
        <v>9</v>
      </c>
      <c r="D42" s="43"/>
      <c r="E42" s="38"/>
      <c r="F42" s="38"/>
      <c r="G42" s="43">
        <v>5</v>
      </c>
      <c r="H42" s="43"/>
      <c r="I42" s="38"/>
      <c r="J42" s="38"/>
      <c r="K42" s="43">
        <v>24</v>
      </c>
      <c r="L42" s="43"/>
      <c r="M42" s="38"/>
      <c r="N42" s="38"/>
      <c r="O42" s="43">
        <v>15</v>
      </c>
      <c r="P42" s="43"/>
      <c r="Q42" s="38"/>
    </row>
    <row r="43" spans="1:18">
      <c r="A43" s="12"/>
      <c r="B43" s="110"/>
      <c r="C43" s="43"/>
      <c r="D43" s="43"/>
      <c r="E43" s="38"/>
      <c r="F43" s="38"/>
      <c r="G43" s="43"/>
      <c r="H43" s="43"/>
      <c r="I43" s="38"/>
      <c r="J43" s="38"/>
      <c r="K43" s="43"/>
      <c r="L43" s="43"/>
      <c r="M43" s="38"/>
      <c r="N43" s="38"/>
      <c r="O43" s="43"/>
      <c r="P43" s="43"/>
      <c r="Q43" s="38"/>
    </row>
    <row r="44" spans="1:18">
      <c r="A44" s="12"/>
      <c r="B44" s="101" t="s">
        <v>589</v>
      </c>
      <c r="C44" s="41">
        <v>314</v>
      </c>
      <c r="D44" s="41"/>
      <c r="E44" s="35"/>
      <c r="F44" s="35"/>
      <c r="G44" s="41">
        <v>314</v>
      </c>
      <c r="H44" s="41"/>
      <c r="I44" s="35"/>
      <c r="J44" s="35"/>
      <c r="K44" s="41">
        <v>932</v>
      </c>
      <c r="L44" s="41"/>
      <c r="M44" s="35"/>
      <c r="N44" s="35"/>
      <c r="O44" s="41">
        <v>926</v>
      </c>
      <c r="P44" s="41"/>
      <c r="Q44" s="35"/>
    </row>
    <row r="45" spans="1:18">
      <c r="A45" s="12"/>
      <c r="B45" s="101"/>
      <c r="C45" s="41"/>
      <c r="D45" s="41"/>
      <c r="E45" s="35"/>
      <c r="F45" s="35"/>
      <c r="G45" s="41"/>
      <c r="H45" s="41"/>
      <c r="I45" s="35"/>
      <c r="J45" s="35"/>
      <c r="K45" s="41"/>
      <c r="L45" s="41"/>
      <c r="M45" s="35"/>
      <c r="N45" s="35"/>
      <c r="O45" s="41"/>
      <c r="P45" s="41"/>
      <c r="Q45" s="35"/>
    </row>
    <row r="46" spans="1:18">
      <c r="A46" s="12"/>
      <c r="B46" s="110" t="s">
        <v>43</v>
      </c>
      <c r="C46" s="43">
        <v>61</v>
      </c>
      <c r="D46" s="43"/>
      <c r="E46" s="38"/>
      <c r="F46" s="38"/>
      <c r="G46" s="43">
        <v>54</v>
      </c>
      <c r="H46" s="43"/>
      <c r="I46" s="38"/>
      <c r="J46" s="38"/>
      <c r="K46" s="43">
        <v>177</v>
      </c>
      <c r="L46" s="43"/>
      <c r="M46" s="38"/>
      <c r="N46" s="38"/>
      <c r="O46" s="43">
        <v>162</v>
      </c>
      <c r="P46" s="43"/>
      <c r="Q46" s="38"/>
    </row>
    <row r="47" spans="1:18">
      <c r="A47" s="12"/>
      <c r="B47" s="110"/>
      <c r="C47" s="43"/>
      <c r="D47" s="43"/>
      <c r="E47" s="38"/>
      <c r="F47" s="38"/>
      <c r="G47" s="43"/>
      <c r="H47" s="43"/>
      <c r="I47" s="38"/>
      <c r="J47" s="38"/>
      <c r="K47" s="43"/>
      <c r="L47" s="43"/>
      <c r="M47" s="38"/>
      <c r="N47" s="38"/>
      <c r="O47" s="43"/>
      <c r="P47" s="43"/>
      <c r="Q47" s="38"/>
    </row>
    <row r="48" spans="1:18">
      <c r="A48" s="12"/>
      <c r="B48" s="101" t="s">
        <v>45</v>
      </c>
      <c r="C48" s="41">
        <v>40</v>
      </c>
      <c r="D48" s="41"/>
      <c r="E48" s="35"/>
      <c r="F48" s="35"/>
      <c r="G48" s="41">
        <v>35</v>
      </c>
      <c r="H48" s="41"/>
      <c r="I48" s="35"/>
      <c r="J48" s="35"/>
      <c r="K48" s="41">
        <v>116</v>
      </c>
      <c r="L48" s="41"/>
      <c r="M48" s="35"/>
      <c r="N48" s="35"/>
      <c r="O48" s="41">
        <v>106</v>
      </c>
      <c r="P48" s="41"/>
      <c r="Q48" s="35"/>
    </row>
    <row r="49" spans="1:17">
      <c r="A49" s="12"/>
      <c r="B49" s="101"/>
      <c r="C49" s="41"/>
      <c r="D49" s="41"/>
      <c r="E49" s="35"/>
      <c r="F49" s="35"/>
      <c r="G49" s="41"/>
      <c r="H49" s="41"/>
      <c r="I49" s="35"/>
      <c r="J49" s="35"/>
      <c r="K49" s="41"/>
      <c r="L49" s="41"/>
      <c r="M49" s="35"/>
      <c r="N49" s="35"/>
      <c r="O49" s="41"/>
      <c r="P49" s="41"/>
      <c r="Q49" s="35"/>
    </row>
    <row r="50" spans="1:17">
      <c r="A50" s="12"/>
      <c r="B50" s="110" t="s">
        <v>46</v>
      </c>
      <c r="C50" s="43">
        <v>36</v>
      </c>
      <c r="D50" s="43"/>
      <c r="E50" s="38"/>
      <c r="F50" s="38"/>
      <c r="G50" s="43">
        <v>37</v>
      </c>
      <c r="H50" s="43"/>
      <c r="I50" s="38"/>
      <c r="J50" s="38"/>
      <c r="K50" s="43">
        <v>110</v>
      </c>
      <c r="L50" s="43"/>
      <c r="M50" s="38"/>
      <c r="N50" s="38"/>
      <c r="O50" s="43">
        <v>111</v>
      </c>
      <c r="P50" s="43"/>
      <c r="Q50" s="38"/>
    </row>
    <row r="51" spans="1:17">
      <c r="A51" s="12"/>
      <c r="B51" s="110"/>
      <c r="C51" s="43"/>
      <c r="D51" s="43"/>
      <c r="E51" s="38"/>
      <c r="F51" s="38"/>
      <c r="G51" s="43"/>
      <c r="H51" s="43"/>
      <c r="I51" s="38"/>
      <c r="J51" s="38"/>
      <c r="K51" s="43"/>
      <c r="L51" s="43"/>
      <c r="M51" s="38"/>
      <c r="N51" s="38"/>
      <c r="O51" s="43"/>
      <c r="P51" s="43"/>
      <c r="Q51" s="38"/>
    </row>
    <row r="52" spans="1:17">
      <c r="A52" s="12"/>
      <c r="B52" s="101" t="s">
        <v>47</v>
      </c>
      <c r="C52" s="41">
        <v>2</v>
      </c>
      <c r="D52" s="41"/>
      <c r="E52" s="35"/>
      <c r="F52" s="35"/>
      <c r="G52" s="41" t="s">
        <v>192</v>
      </c>
      <c r="H52" s="41"/>
      <c r="I52" s="35"/>
      <c r="J52" s="35"/>
      <c r="K52" s="41">
        <v>4</v>
      </c>
      <c r="L52" s="41"/>
      <c r="M52" s="35"/>
      <c r="N52" s="35"/>
      <c r="O52" s="41" t="s">
        <v>192</v>
      </c>
      <c r="P52" s="41"/>
      <c r="Q52" s="35"/>
    </row>
    <row r="53" spans="1:17">
      <c r="A53" s="12"/>
      <c r="B53" s="101"/>
      <c r="C53" s="41"/>
      <c r="D53" s="41"/>
      <c r="E53" s="35"/>
      <c r="F53" s="35"/>
      <c r="G53" s="41"/>
      <c r="H53" s="41"/>
      <c r="I53" s="35"/>
      <c r="J53" s="35"/>
      <c r="K53" s="41"/>
      <c r="L53" s="41"/>
      <c r="M53" s="35"/>
      <c r="N53" s="35"/>
      <c r="O53" s="41"/>
      <c r="P53" s="41"/>
      <c r="Q53" s="35"/>
    </row>
    <row r="54" spans="1:17">
      <c r="A54" s="12"/>
      <c r="B54" s="110" t="s">
        <v>36</v>
      </c>
      <c r="C54" s="43">
        <v>64</v>
      </c>
      <c r="D54" s="43"/>
      <c r="E54" s="38"/>
      <c r="F54" s="38"/>
      <c r="G54" s="43">
        <v>65</v>
      </c>
      <c r="H54" s="43"/>
      <c r="I54" s="38"/>
      <c r="J54" s="38"/>
      <c r="K54" s="43">
        <v>202</v>
      </c>
      <c r="L54" s="43"/>
      <c r="M54" s="38"/>
      <c r="N54" s="38"/>
      <c r="O54" s="43">
        <v>192</v>
      </c>
      <c r="P54" s="43"/>
      <c r="Q54" s="38"/>
    </row>
    <row r="55" spans="1:17" ht="15.75" thickBot="1">
      <c r="A55" s="12"/>
      <c r="B55" s="110"/>
      <c r="C55" s="73"/>
      <c r="D55" s="73"/>
      <c r="E55" s="54"/>
      <c r="F55" s="38"/>
      <c r="G55" s="73"/>
      <c r="H55" s="73"/>
      <c r="I55" s="54"/>
      <c r="J55" s="38"/>
      <c r="K55" s="73"/>
      <c r="L55" s="73"/>
      <c r="M55" s="54"/>
      <c r="N55" s="38"/>
      <c r="O55" s="73"/>
      <c r="P55" s="73"/>
      <c r="Q55" s="54"/>
    </row>
    <row r="56" spans="1:17">
      <c r="A56" s="12"/>
      <c r="B56" s="113" t="s">
        <v>590</v>
      </c>
      <c r="C56" s="74" t="s">
        <v>190</v>
      </c>
      <c r="D56" s="56">
        <v>790</v>
      </c>
      <c r="E56" s="36"/>
      <c r="F56" s="35"/>
      <c r="G56" s="74" t="s">
        <v>190</v>
      </c>
      <c r="H56" s="56">
        <v>779</v>
      </c>
      <c r="I56" s="36"/>
      <c r="J56" s="35"/>
      <c r="K56" s="74" t="s">
        <v>190</v>
      </c>
      <c r="L56" s="59">
        <v>2352</v>
      </c>
      <c r="M56" s="36"/>
      <c r="N56" s="35"/>
      <c r="O56" s="74" t="s">
        <v>190</v>
      </c>
      <c r="P56" s="59">
        <v>2306</v>
      </c>
      <c r="Q56" s="36"/>
    </row>
    <row r="57" spans="1:17" ht="15.75" thickBot="1">
      <c r="A57" s="12"/>
      <c r="B57" s="113"/>
      <c r="C57" s="75"/>
      <c r="D57" s="76"/>
      <c r="E57" s="77"/>
      <c r="F57" s="35"/>
      <c r="G57" s="75"/>
      <c r="H57" s="76"/>
      <c r="I57" s="77"/>
      <c r="J57" s="35"/>
      <c r="K57" s="75"/>
      <c r="L57" s="86"/>
      <c r="M57" s="77"/>
      <c r="N57" s="35"/>
      <c r="O57" s="75"/>
      <c r="P57" s="86"/>
      <c r="Q57" s="77"/>
    </row>
    <row r="58" spans="1:17" ht="15.75" thickTop="1"/>
  </sheetData>
  <mergeCells count="293">
    <mergeCell ref="B5:R5"/>
    <mergeCell ref="B32:R32"/>
    <mergeCell ref="B33:R33"/>
    <mergeCell ref="A34:A57"/>
    <mergeCell ref="B34:R34"/>
    <mergeCell ref="B35:R35"/>
    <mergeCell ref="N56:N57"/>
    <mergeCell ref="O56:O57"/>
    <mergeCell ref="P56:P57"/>
    <mergeCell ref="Q56:Q57"/>
    <mergeCell ref="A1:A2"/>
    <mergeCell ref="B1:R1"/>
    <mergeCell ref="B2:R2"/>
    <mergeCell ref="B3:R3"/>
    <mergeCell ref="A4:A31"/>
    <mergeCell ref="B4:R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P30:P31"/>
    <mergeCell ref="Q30:Q31"/>
    <mergeCell ref="R30:R31"/>
    <mergeCell ref="B36:Q36"/>
    <mergeCell ref="C38:I38"/>
    <mergeCell ref="K38:Q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 min="9" max="9" width="9.42578125" customWidth="1"/>
  </cols>
  <sheetData>
    <row r="1" spans="1:9" ht="15" customHeight="1">
      <c r="A1" s="7" t="s">
        <v>825</v>
      </c>
      <c r="B1" s="7" t="s">
        <v>1</v>
      </c>
      <c r="C1" s="7"/>
      <c r="D1" s="7"/>
      <c r="E1" s="7"/>
      <c r="F1" s="7"/>
      <c r="G1" s="7"/>
      <c r="H1" s="7"/>
      <c r="I1" s="7"/>
    </row>
    <row r="2" spans="1:9" ht="15" customHeight="1">
      <c r="A2" s="7"/>
      <c r="B2" s="7" t="s">
        <v>2</v>
      </c>
      <c r="C2" s="7"/>
      <c r="D2" s="7"/>
      <c r="E2" s="7"/>
      <c r="F2" s="7"/>
      <c r="G2" s="7"/>
      <c r="H2" s="7"/>
      <c r="I2" s="7"/>
    </row>
    <row r="3" spans="1:9" ht="15" customHeight="1">
      <c r="A3" s="2" t="s">
        <v>24</v>
      </c>
      <c r="B3" s="11" t="s">
        <v>5</v>
      </c>
      <c r="C3" s="11"/>
      <c r="D3" s="11"/>
      <c r="E3" s="11"/>
      <c r="F3" s="11"/>
      <c r="G3" s="11"/>
      <c r="H3" s="11"/>
      <c r="I3" s="11"/>
    </row>
    <row r="4" spans="1:9" ht="15" customHeight="1">
      <c r="A4" s="3" t="s">
        <v>593</v>
      </c>
      <c r="B4" s="11" t="s">
        <v>5</v>
      </c>
      <c r="C4" s="11"/>
      <c r="D4" s="11"/>
      <c r="E4" s="11"/>
      <c r="F4" s="11"/>
      <c r="G4" s="11"/>
      <c r="H4" s="11"/>
      <c r="I4" s="11"/>
    </row>
    <row r="5" spans="1:9" ht="15" customHeight="1">
      <c r="A5" s="12" t="s">
        <v>826</v>
      </c>
      <c r="B5" s="11" t="s">
        <v>5</v>
      </c>
      <c r="C5" s="11"/>
      <c r="D5" s="11"/>
      <c r="E5" s="11"/>
      <c r="F5" s="11"/>
      <c r="G5" s="11"/>
      <c r="H5" s="11"/>
      <c r="I5" s="11"/>
    </row>
    <row r="6" spans="1:9">
      <c r="A6" s="12"/>
      <c r="B6" s="52" t="s">
        <v>596</v>
      </c>
      <c r="C6" s="52"/>
      <c r="D6" s="52"/>
      <c r="E6" s="52"/>
      <c r="F6" s="52"/>
      <c r="G6" s="52"/>
      <c r="H6" s="52"/>
      <c r="I6" s="52"/>
    </row>
    <row r="7" spans="1:9">
      <c r="A7" s="12"/>
      <c r="B7" s="32"/>
      <c r="C7" s="32"/>
      <c r="D7" s="32"/>
      <c r="E7" s="32"/>
      <c r="F7" s="32"/>
      <c r="G7" s="32"/>
      <c r="H7" s="32"/>
      <c r="I7" s="32"/>
    </row>
    <row r="8" spans="1:9">
      <c r="A8" s="12"/>
      <c r="B8" s="16"/>
      <c r="C8" s="16"/>
      <c r="D8" s="16"/>
      <c r="E8" s="16"/>
      <c r="F8" s="16"/>
      <c r="G8" s="16"/>
      <c r="H8" s="16"/>
      <c r="I8" s="16"/>
    </row>
    <row r="9" spans="1:9" ht="15.75" thickBot="1">
      <c r="A9" s="12"/>
      <c r="B9" s="19"/>
      <c r="C9" s="33" t="s">
        <v>361</v>
      </c>
      <c r="D9" s="33"/>
      <c r="E9" s="33"/>
      <c r="F9" s="19"/>
      <c r="G9" s="33" t="s">
        <v>451</v>
      </c>
      <c r="H9" s="33"/>
      <c r="I9" s="33"/>
    </row>
    <row r="10" spans="1:9">
      <c r="A10" s="12"/>
      <c r="B10" s="40" t="s">
        <v>597</v>
      </c>
      <c r="C10" s="74" t="s">
        <v>190</v>
      </c>
      <c r="D10" s="59">
        <v>2838</v>
      </c>
      <c r="E10" s="36"/>
      <c r="F10" s="35"/>
      <c r="G10" s="74" t="s">
        <v>190</v>
      </c>
      <c r="H10" s="59">
        <v>2455</v>
      </c>
      <c r="I10" s="36"/>
    </row>
    <row r="11" spans="1:9">
      <c r="A11" s="12"/>
      <c r="B11" s="40"/>
      <c r="C11" s="102"/>
      <c r="D11" s="60"/>
      <c r="E11" s="58"/>
      <c r="F11" s="35"/>
      <c r="G11" s="102"/>
      <c r="H11" s="60"/>
      <c r="I11" s="58"/>
    </row>
    <row r="12" spans="1:9">
      <c r="A12" s="12"/>
      <c r="B12" s="37" t="s">
        <v>598</v>
      </c>
      <c r="C12" s="43">
        <v>218</v>
      </c>
      <c r="D12" s="43"/>
      <c r="E12" s="38"/>
      <c r="F12" s="38"/>
      <c r="G12" s="43" t="s">
        <v>192</v>
      </c>
      <c r="H12" s="43"/>
      <c r="I12" s="38"/>
    </row>
    <row r="13" spans="1:9">
      <c r="A13" s="12"/>
      <c r="B13" s="37"/>
      <c r="C13" s="43"/>
      <c r="D13" s="43"/>
      <c r="E13" s="38"/>
      <c r="F13" s="38"/>
      <c r="G13" s="43"/>
      <c r="H13" s="43"/>
      <c r="I13" s="38"/>
    </row>
    <row r="14" spans="1:9">
      <c r="A14" s="12"/>
      <c r="B14" s="40" t="s">
        <v>599</v>
      </c>
      <c r="C14" s="41">
        <v>381</v>
      </c>
      <c r="D14" s="41"/>
      <c r="E14" s="35"/>
      <c r="F14" s="35"/>
      <c r="G14" s="41">
        <v>352</v>
      </c>
      <c r="H14" s="41"/>
      <c r="I14" s="35"/>
    </row>
    <row r="15" spans="1:9" ht="15.75" thickBot="1">
      <c r="A15" s="12"/>
      <c r="B15" s="40"/>
      <c r="C15" s="44"/>
      <c r="D15" s="44"/>
      <c r="E15" s="45"/>
      <c r="F15" s="35"/>
      <c r="G15" s="44"/>
      <c r="H15" s="44"/>
      <c r="I15" s="45"/>
    </row>
    <row r="16" spans="1:9">
      <c r="A16" s="12"/>
      <c r="B16" s="38"/>
      <c r="C16" s="69" t="s">
        <v>190</v>
      </c>
      <c r="D16" s="48">
        <v>3437</v>
      </c>
      <c r="E16" s="50"/>
      <c r="F16" s="38"/>
      <c r="G16" s="69" t="s">
        <v>190</v>
      </c>
      <c r="H16" s="48">
        <v>2807</v>
      </c>
      <c r="I16" s="50"/>
    </row>
    <row r="17" spans="1:9" ht="15.75" thickBot="1">
      <c r="A17" s="12"/>
      <c r="B17" s="38"/>
      <c r="C17" s="79"/>
      <c r="D17" s="154"/>
      <c r="E17" s="81"/>
      <c r="F17" s="38"/>
      <c r="G17" s="79"/>
      <c r="H17" s="154"/>
      <c r="I17" s="81"/>
    </row>
    <row r="18" spans="1:9" ht="15.75" thickTop="1">
      <c r="A18" s="12"/>
      <c r="B18" s="16"/>
      <c r="C18" s="16"/>
    </row>
    <row r="19" spans="1:9" ht="89.25">
      <c r="A19" s="12"/>
      <c r="B19" s="78" t="s">
        <v>266</v>
      </c>
      <c r="C19" s="17" t="s">
        <v>600</v>
      </c>
    </row>
  </sheetData>
  <mergeCells count="39">
    <mergeCell ref="H16:H17"/>
    <mergeCell ref="I16:I17"/>
    <mergeCell ref="A1:A2"/>
    <mergeCell ref="B1:I1"/>
    <mergeCell ref="B2:I2"/>
    <mergeCell ref="B3:I3"/>
    <mergeCell ref="B4:I4"/>
    <mergeCell ref="A5:A19"/>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3"/>
  <sheetViews>
    <sheetView showGridLines="0" workbookViewId="0"/>
  </sheetViews>
  <sheetFormatPr defaultRowHeight="15"/>
  <cols>
    <col min="1" max="2" width="36.5703125" bestFit="1" customWidth="1"/>
    <col min="4" max="4" width="7.7109375" customWidth="1"/>
    <col min="5" max="5" width="21.140625" customWidth="1"/>
    <col min="6" max="6" width="6" customWidth="1"/>
    <col min="8" max="8" width="2" customWidth="1"/>
    <col min="9" max="9" width="6.42578125" customWidth="1"/>
    <col min="10" max="10" width="1.5703125" customWidth="1"/>
    <col min="12" max="12" width="6.85546875" customWidth="1"/>
    <col min="13" max="13" width="18.7109375" customWidth="1"/>
    <col min="14" max="14" width="5.42578125" customWidth="1"/>
    <col min="16" max="16" width="2" customWidth="1"/>
    <col min="17" max="17" width="5.5703125" customWidth="1"/>
    <col min="18" max="18" width="1.5703125" customWidth="1"/>
    <col min="20" max="20" width="5.5703125" customWidth="1"/>
    <col min="21" max="21" width="10.140625" customWidth="1"/>
    <col min="22" max="22" width="4.42578125" customWidth="1"/>
    <col min="24" max="24" width="5" customWidth="1"/>
    <col min="25" max="25" width="15.28515625" customWidth="1"/>
    <col min="26" max="26" width="3.85546875" customWidth="1"/>
    <col min="28" max="28" width="6" customWidth="1"/>
    <col min="29" max="29" width="19.7109375" customWidth="1"/>
    <col min="30" max="30" width="4.7109375" customWidth="1"/>
  </cols>
  <sheetData>
    <row r="1" spans="1:30" ht="30" customHeight="1">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6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4" t="s">
        <v>60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2"/>
      <c r="B6" s="64" t="s">
        <v>60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12"/>
      <c r="B7" s="38" t="s">
        <v>607</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2"/>
      <c r="B10" s="19"/>
      <c r="C10" s="19"/>
      <c r="D10" s="121" t="s">
        <v>658</v>
      </c>
      <c r="E10" s="121"/>
      <c r="F10" s="121"/>
      <c r="G10" s="121"/>
      <c r="H10" s="121"/>
      <c r="I10" s="121"/>
      <c r="J10" s="121"/>
      <c r="K10" s="121"/>
      <c r="L10" s="121"/>
      <c r="M10" s="121"/>
      <c r="N10" s="121"/>
      <c r="O10" s="121"/>
      <c r="P10" s="121"/>
      <c r="Q10" s="121"/>
      <c r="R10" s="121"/>
      <c r="S10" s="121"/>
      <c r="T10" s="121"/>
      <c r="U10" s="121"/>
      <c r="V10" s="121"/>
      <c r="W10" s="121"/>
      <c r="X10" s="121"/>
      <c r="Y10" s="121"/>
      <c r="Z10" s="121"/>
      <c r="AA10" s="121"/>
      <c r="AB10" s="121"/>
      <c r="AC10" s="121"/>
      <c r="AD10" s="121"/>
    </row>
    <row r="11" spans="1:30" ht="15.75" thickBot="1">
      <c r="A11" s="12"/>
      <c r="B11" s="19"/>
      <c r="C11" s="19"/>
      <c r="D11" s="192" t="s">
        <v>609</v>
      </c>
      <c r="E11" s="192"/>
      <c r="F11" s="192"/>
      <c r="G11" s="22"/>
      <c r="H11" s="192" t="s">
        <v>610</v>
      </c>
      <c r="I11" s="192"/>
      <c r="J11" s="192"/>
      <c r="K11" s="22"/>
      <c r="L11" s="192" t="s">
        <v>611</v>
      </c>
      <c r="M11" s="192"/>
      <c r="N11" s="192"/>
      <c r="O11" s="22"/>
      <c r="P11" s="192" t="s">
        <v>612</v>
      </c>
      <c r="Q11" s="192"/>
      <c r="R11" s="192"/>
      <c r="S11" s="22"/>
      <c r="T11" s="192" t="s">
        <v>613</v>
      </c>
      <c r="U11" s="192"/>
      <c r="V11" s="192"/>
      <c r="W11" s="22"/>
      <c r="X11" s="192" t="s">
        <v>614</v>
      </c>
      <c r="Y11" s="192"/>
      <c r="Z11" s="192"/>
      <c r="AA11" s="22"/>
      <c r="AB11" s="192" t="s">
        <v>615</v>
      </c>
      <c r="AC11" s="192"/>
      <c r="AD11" s="192"/>
    </row>
    <row r="12" spans="1:30">
      <c r="A12" s="12"/>
      <c r="B12" s="190" t="s">
        <v>32</v>
      </c>
      <c r="C12" s="24"/>
      <c r="D12" s="36"/>
      <c r="E12" s="36"/>
      <c r="F12" s="36"/>
      <c r="G12" s="24"/>
      <c r="H12" s="36"/>
      <c r="I12" s="36"/>
      <c r="J12" s="36"/>
      <c r="K12" s="24"/>
      <c r="L12" s="36"/>
      <c r="M12" s="36"/>
      <c r="N12" s="36"/>
      <c r="O12" s="24"/>
      <c r="P12" s="36"/>
      <c r="Q12" s="36"/>
      <c r="R12" s="36"/>
      <c r="S12" s="24"/>
      <c r="T12" s="36"/>
      <c r="U12" s="36"/>
      <c r="V12" s="36"/>
      <c r="W12" s="24"/>
      <c r="X12" s="36"/>
      <c r="Y12" s="36"/>
      <c r="Z12" s="36"/>
      <c r="AA12" s="24"/>
      <c r="AB12" s="36"/>
      <c r="AC12" s="36"/>
      <c r="AD12" s="36"/>
    </row>
    <row r="13" spans="1:30">
      <c r="A13" s="12"/>
      <c r="B13" s="139" t="s">
        <v>616</v>
      </c>
      <c r="C13" s="38"/>
      <c r="D13" s="124" t="s">
        <v>190</v>
      </c>
      <c r="E13" s="129" t="s">
        <v>192</v>
      </c>
      <c r="F13" s="38"/>
      <c r="G13" s="38"/>
      <c r="H13" s="124" t="s">
        <v>190</v>
      </c>
      <c r="I13" s="125">
        <v>15579</v>
      </c>
      <c r="J13" s="38"/>
      <c r="K13" s="38"/>
      <c r="L13" s="124" t="s">
        <v>190</v>
      </c>
      <c r="M13" s="129" t="s">
        <v>192</v>
      </c>
      <c r="N13" s="38"/>
      <c r="O13" s="38"/>
      <c r="P13" s="124" t="s">
        <v>190</v>
      </c>
      <c r="Q13" s="125">
        <v>7985</v>
      </c>
      <c r="R13" s="38"/>
      <c r="S13" s="38"/>
      <c r="T13" s="124" t="s">
        <v>190</v>
      </c>
      <c r="U13" s="129" t="s">
        <v>192</v>
      </c>
      <c r="V13" s="38"/>
      <c r="W13" s="38"/>
      <c r="X13" s="124" t="s">
        <v>190</v>
      </c>
      <c r="Y13" s="129" t="s">
        <v>192</v>
      </c>
      <c r="Z13" s="38"/>
      <c r="AA13" s="38"/>
      <c r="AB13" s="124" t="s">
        <v>190</v>
      </c>
      <c r="AC13" s="125">
        <v>23564</v>
      </c>
      <c r="AD13" s="38"/>
    </row>
    <row r="14" spans="1:30">
      <c r="A14" s="12"/>
      <c r="B14" s="139"/>
      <c r="C14" s="38"/>
      <c r="D14" s="124"/>
      <c r="E14" s="129"/>
      <c r="F14" s="38"/>
      <c r="G14" s="38"/>
      <c r="H14" s="124"/>
      <c r="I14" s="125"/>
      <c r="J14" s="38"/>
      <c r="K14" s="38"/>
      <c r="L14" s="124"/>
      <c r="M14" s="129"/>
      <c r="N14" s="38"/>
      <c r="O14" s="38"/>
      <c r="P14" s="124"/>
      <c r="Q14" s="125"/>
      <c r="R14" s="38"/>
      <c r="S14" s="38"/>
      <c r="T14" s="124"/>
      <c r="U14" s="129"/>
      <c r="V14" s="38"/>
      <c r="W14" s="38"/>
      <c r="X14" s="124"/>
      <c r="Y14" s="129"/>
      <c r="Z14" s="38"/>
      <c r="AA14" s="38"/>
      <c r="AB14" s="124"/>
      <c r="AC14" s="125"/>
      <c r="AD14" s="38"/>
    </row>
    <row r="15" spans="1:30">
      <c r="A15" s="12"/>
      <c r="B15" s="138" t="s">
        <v>617</v>
      </c>
      <c r="C15" s="35"/>
      <c r="D15" s="127" t="s">
        <v>192</v>
      </c>
      <c r="E15" s="127"/>
      <c r="F15" s="35"/>
      <c r="G15" s="35"/>
      <c r="H15" s="128">
        <v>2202</v>
      </c>
      <c r="I15" s="128"/>
      <c r="J15" s="35"/>
      <c r="K15" s="35"/>
      <c r="L15" s="127" t="s">
        <v>192</v>
      </c>
      <c r="M15" s="127"/>
      <c r="N15" s="35"/>
      <c r="O15" s="35"/>
      <c r="P15" s="128">
        <v>2577</v>
      </c>
      <c r="Q15" s="128"/>
      <c r="R15" s="35"/>
      <c r="S15" s="35"/>
      <c r="T15" s="127" t="s">
        <v>192</v>
      </c>
      <c r="U15" s="127"/>
      <c r="V15" s="35"/>
      <c r="W15" s="35"/>
      <c r="X15" s="127" t="s">
        <v>192</v>
      </c>
      <c r="Y15" s="127"/>
      <c r="Z15" s="35"/>
      <c r="AA15" s="35"/>
      <c r="AB15" s="128">
        <v>4779</v>
      </c>
      <c r="AC15" s="128"/>
      <c r="AD15" s="35"/>
    </row>
    <row r="16" spans="1:30">
      <c r="A16" s="12"/>
      <c r="B16" s="138"/>
      <c r="C16" s="35"/>
      <c r="D16" s="127"/>
      <c r="E16" s="127"/>
      <c r="F16" s="35"/>
      <c r="G16" s="35"/>
      <c r="H16" s="128"/>
      <c r="I16" s="128"/>
      <c r="J16" s="35"/>
      <c r="K16" s="35"/>
      <c r="L16" s="127"/>
      <c r="M16" s="127"/>
      <c r="N16" s="35"/>
      <c r="O16" s="35"/>
      <c r="P16" s="128"/>
      <c r="Q16" s="128"/>
      <c r="R16" s="35"/>
      <c r="S16" s="35"/>
      <c r="T16" s="127"/>
      <c r="U16" s="127"/>
      <c r="V16" s="35"/>
      <c r="W16" s="35"/>
      <c r="X16" s="127"/>
      <c r="Y16" s="127"/>
      <c r="Z16" s="35"/>
      <c r="AA16" s="35"/>
      <c r="AB16" s="128"/>
      <c r="AC16" s="128"/>
      <c r="AD16" s="35"/>
    </row>
    <row r="17" spans="1:30">
      <c r="A17" s="12"/>
      <c r="B17" s="139" t="s">
        <v>618</v>
      </c>
      <c r="C17" s="38"/>
      <c r="D17" s="129" t="s">
        <v>192</v>
      </c>
      <c r="E17" s="129"/>
      <c r="F17" s="38"/>
      <c r="G17" s="38"/>
      <c r="H17" s="129">
        <v>521</v>
      </c>
      <c r="I17" s="129"/>
      <c r="J17" s="38"/>
      <c r="K17" s="38"/>
      <c r="L17" s="129" t="s">
        <v>192</v>
      </c>
      <c r="M17" s="129"/>
      <c r="N17" s="38"/>
      <c r="O17" s="38"/>
      <c r="P17" s="129">
        <v>122</v>
      </c>
      <c r="Q17" s="129"/>
      <c r="R17" s="38"/>
      <c r="S17" s="38"/>
      <c r="T17" s="129" t="s">
        <v>192</v>
      </c>
      <c r="U17" s="129"/>
      <c r="V17" s="38"/>
      <c r="W17" s="38"/>
      <c r="X17" s="129" t="s">
        <v>192</v>
      </c>
      <c r="Y17" s="129"/>
      <c r="Z17" s="38"/>
      <c r="AA17" s="38"/>
      <c r="AB17" s="129">
        <v>643</v>
      </c>
      <c r="AC17" s="129"/>
      <c r="AD17" s="38"/>
    </row>
    <row r="18" spans="1:30">
      <c r="A18" s="12"/>
      <c r="B18" s="139"/>
      <c r="C18" s="38"/>
      <c r="D18" s="129"/>
      <c r="E18" s="129"/>
      <c r="F18" s="38"/>
      <c r="G18" s="38"/>
      <c r="H18" s="129"/>
      <c r="I18" s="129"/>
      <c r="J18" s="38"/>
      <c r="K18" s="38"/>
      <c r="L18" s="129"/>
      <c r="M18" s="129"/>
      <c r="N18" s="38"/>
      <c r="O18" s="38"/>
      <c r="P18" s="129"/>
      <c r="Q18" s="129"/>
      <c r="R18" s="38"/>
      <c r="S18" s="38"/>
      <c r="T18" s="129"/>
      <c r="U18" s="129"/>
      <c r="V18" s="38"/>
      <c r="W18" s="38"/>
      <c r="X18" s="129"/>
      <c r="Y18" s="129"/>
      <c r="Z18" s="38"/>
      <c r="AA18" s="38"/>
      <c r="AB18" s="129"/>
      <c r="AC18" s="129"/>
      <c r="AD18" s="38"/>
    </row>
    <row r="19" spans="1:30">
      <c r="A19" s="12"/>
      <c r="B19" s="138" t="s">
        <v>619</v>
      </c>
      <c r="C19" s="35"/>
      <c r="D19" s="127" t="s">
        <v>192</v>
      </c>
      <c r="E19" s="127"/>
      <c r="F19" s="35"/>
      <c r="G19" s="35"/>
      <c r="H19" s="128">
        <v>2374</v>
      </c>
      <c r="I19" s="128"/>
      <c r="J19" s="35"/>
      <c r="K19" s="35"/>
      <c r="L19" s="127" t="s">
        <v>192</v>
      </c>
      <c r="M19" s="127"/>
      <c r="N19" s="35"/>
      <c r="O19" s="35"/>
      <c r="P19" s="128">
        <v>1211</v>
      </c>
      <c r="Q19" s="128"/>
      <c r="R19" s="35"/>
      <c r="S19" s="35"/>
      <c r="T19" s="128">
        <v>2386</v>
      </c>
      <c r="U19" s="128"/>
      <c r="V19" s="35"/>
      <c r="W19" s="35"/>
      <c r="X19" s="127" t="s">
        <v>659</v>
      </c>
      <c r="Y19" s="127"/>
      <c r="Z19" s="145" t="s">
        <v>195</v>
      </c>
      <c r="AA19" s="35"/>
      <c r="AB19" s="128">
        <v>3504</v>
      </c>
      <c r="AC19" s="128"/>
      <c r="AD19" s="35"/>
    </row>
    <row r="20" spans="1:30" ht="15.75" thickBot="1">
      <c r="A20" s="12"/>
      <c r="B20" s="138"/>
      <c r="C20" s="35"/>
      <c r="D20" s="134"/>
      <c r="E20" s="134"/>
      <c r="F20" s="45"/>
      <c r="G20" s="35"/>
      <c r="H20" s="132"/>
      <c r="I20" s="132"/>
      <c r="J20" s="45"/>
      <c r="K20" s="35"/>
      <c r="L20" s="134"/>
      <c r="M20" s="134"/>
      <c r="N20" s="45"/>
      <c r="O20" s="35"/>
      <c r="P20" s="132"/>
      <c r="Q20" s="132"/>
      <c r="R20" s="45"/>
      <c r="S20" s="35"/>
      <c r="T20" s="132"/>
      <c r="U20" s="132"/>
      <c r="V20" s="45"/>
      <c r="W20" s="35"/>
      <c r="X20" s="134"/>
      <c r="Y20" s="134"/>
      <c r="Z20" s="193"/>
      <c r="AA20" s="35"/>
      <c r="AB20" s="132"/>
      <c r="AC20" s="132"/>
      <c r="AD20" s="45"/>
    </row>
    <row r="21" spans="1:30">
      <c r="A21" s="12"/>
      <c r="B21" s="194" t="s">
        <v>621</v>
      </c>
      <c r="C21" s="38"/>
      <c r="D21" s="148" t="s">
        <v>192</v>
      </c>
      <c r="E21" s="148"/>
      <c r="F21" s="50"/>
      <c r="G21" s="38"/>
      <c r="H21" s="136">
        <v>20676</v>
      </c>
      <c r="I21" s="136"/>
      <c r="J21" s="50"/>
      <c r="K21" s="38"/>
      <c r="L21" s="148" t="s">
        <v>192</v>
      </c>
      <c r="M21" s="148"/>
      <c r="N21" s="50"/>
      <c r="O21" s="38"/>
      <c r="P21" s="136">
        <v>11895</v>
      </c>
      <c r="Q21" s="136"/>
      <c r="R21" s="50"/>
      <c r="S21" s="38"/>
      <c r="T21" s="136">
        <v>2386</v>
      </c>
      <c r="U21" s="136"/>
      <c r="V21" s="50"/>
      <c r="W21" s="38"/>
      <c r="X21" s="148" t="s">
        <v>659</v>
      </c>
      <c r="Y21" s="148"/>
      <c r="Z21" s="150" t="s">
        <v>195</v>
      </c>
      <c r="AA21" s="38"/>
      <c r="AB21" s="136">
        <v>32490</v>
      </c>
      <c r="AC21" s="136"/>
      <c r="AD21" s="50"/>
    </row>
    <row r="22" spans="1:30">
      <c r="A22" s="12"/>
      <c r="B22" s="194"/>
      <c r="C22" s="38"/>
      <c r="D22" s="195"/>
      <c r="E22" s="195"/>
      <c r="F22" s="51"/>
      <c r="G22" s="38"/>
      <c r="H22" s="137"/>
      <c r="I22" s="137"/>
      <c r="J22" s="51"/>
      <c r="K22" s="38"/>
      <c r="L22" s="195"/>
      <c r="M22" s="195"/>
      <c r="N22" s="51"/>
      <c r="O22" s="38"/>
      <c r="P22" s="137"/>
      <c r="Q22" s="137"/>
      <c r="R22" s="51"/>
      <c r="S22" s="38"/>
      <c r="T22" s="137"/>
      <c r="U22" s="137"/>
      <c r="V22" s="51"/>
      <c r="W22" s="38"/>
      <c r="X22" s="195"/>
      <c r="Y22" s="195"/>
      <c r="Z22" s="196"/>
      <c r="AA22" s="38"/>
      <c r="AB22" s="137"/>
      <c r="AC22" s="137"/>
      <c r="AD22" s="51"/>
    </row>
    <row r="23" spans="1:30">
      <c r="A23" s="12"/>
      <c r="B23" s="190" t="s">
        <v>38</v>
      </c>
      <c r="C23" s="24"/>
      <c r="D23" s="35"/>
      <c r="E23" s="35"/>
      <c r="F23" s="35"/>
      <c r="G23" s="24"/>
      <c r="H23" s="35"/>
      <c r="I23" s="35"/>
      <c r="J23" s="35"/>
      <c r="K23" s="24"/>
      <c r="L23" s="35"/>
      <c r="M23" s="35"/>
      <c r="N23" s="35"/>
      <c r="O23" s="24"/>
      <c r="P23" s="35"/>
      <c r="Q23" s="35"/>
      <c r="R23" s="35"/>
      <c r="S23" s="24"/>
      <c r="T23" s="35"/>
      <c r="U23" s="35"/>
      <c r="V23" s="35"/>
      <c r="W23" s="24"/>
      <c r="X23" s="35"/>
      <c r="Y23" s="35"/>
      <c r="Z23" s="35"/>
      <c r="AA23" s="24"/>
      <c r="AB23" s="35"/>
      <c r="AC23" s="35"/>
      <c r="AD23" s="35"/>
    </row>
    <row r="24" spans="1:30">
      <c r="A24" s="12"/>
      <c r="B24" s="139" t="s">
        <v>622</v>
      </c>
      <c r="C24" s="38"/>
      <c r="D24" s="129" t="s">
        <v>192</v>
      </c>
      <c r="E24" s="129"/>
      <c r="F24" s="38"/>
      <c r="G24" s="38"/>
      <c r="H24" s="125">
        <v>5662</v>
      </c>
      <c r="I24" s="125"/>
      <c r="J24" s="38"/>
      <c r="K24" s="38"/>
      <c r="L24" s="129" t="s">
        <v>192</v>
      </c>
      <c r="M24" s="129"/>
      <c r="N24" s="38"/>
      <c r="O24" s="38"/>
      <c r="P24" s="125">
        <v>2708</v>
      </c>
      <c r="Q24" s="125"/>
      <c r="R24" s="38"/>
      <c r="S24" s="38"/>
      <c r="T24" s="129" t="s">
        <v>192</v>
      </c>
      <c r="U24" s="129"/>
      <c r="V24" s="38"/>
      <c r="W24" s="38"/>
      <c r="X24" s="129" t="s">
        <v>192</v>
      </c>
      <c r="Y24" s="129"/>
      <c r="Z24" s="38"/>
      <c r="AA24" s="38"/>
      <c r="AB24" s="125">
        <v>8370</v>
      </c>
      <c r="AC24" s="125"/>
      <c r="AD24" s="38"/>
    </row>
    <row r="25" spans="1:30">
      <c r="A25" s="12"/>
      <c r="B25" s="139"/>
      <c r="C25" s="38"/>
      <c r="D25" s="129"/>
      <c r="E25" s="129"/>
      <c r="F25" s="38"/>
      <c r="G25" s="38"/>
      <c r="H25" s="125"/>
      <c r="I25" s="125"/>
      <c r="J25" s="38"/>
      <c r="K25" s="38"/>
      <c r="L25" s="129"/>
      <c r="M25" s="129"/>
      <c r="N25" s="38"/>
      <c r="O25" s="38"/>
      <c r="P25" s="125"/>
      <c r="Q25" s="125"/>
      <c r="R25" s="38"/>
      <c r="S25" s="38"/>
      <c r="T25" s="129"/>
      <c r="U25" s="129"/>
      <c r="V25" s="38"/>
      <c r="W25" s="38"/>
      <c r="X25" s="129"/>
      <c r="Y25" s="129"/>
      <c r="Z25" s="38"/>
      <c r="AA25" s="38"/>
      <c r="AB25" s="125"/>
      <c r="AC25" s="125"/>
      <c r="AD25" s="38"/>
    </row>
    <row r="26" spans="1:30">
      <c r="A26" s="12"/>
      <c r="B26" s="138" t="s">
        <v>623</v>
      </c>
      <c r="C26" s="35"/>
      <c r="D26" s="127" t="s">
        <v>192</v>
      </c>
      <c r="E26" s="127"/>
      <c r="F26" s="35"/>
      <c r="G26" s="35"/>
      <c r="H26" s="128">
        <v>4251</v>
      </c>
      <c r="I26" s="128"/>
      <c r="J26" s="35"/>
      <c r="K26" s="35"/>
      <c r="L26" s="127" t="s">
        <v>192</v>
      </c>
      <c r="M26" s="127"/>
      <c r="N26" s="35"/>
      <c r="O26" s="35"/>
      <c r="P26" s="128">
        <v>2162</v>
      </c>
      <c r="Q26" s="128"/>
      <c r="R26" s="35"/>
      <c r="S26" s="35"/>
      <c r="T26" s="127">
        <v>584</v>
      </c>
      <c r="U26" s="127"/>
      <c r="V26" s="35"/>
      <c r="W26" s="35"/>
      <c r="X26" s="127" t="s">
        <v>660</v>
      </c>
      <c r="Y26" s="127"/>
      <c r="Z26" s="145" t="s">
        <v>195</v>
      </c>
      <c r="AA26" s="35"/>
      <c r="AB26" s="128">
        <v>6419</v>
      </c>
      <c r="AC26" s="128"/>
      <c r="AD26" s="35"/>
    </row>
    <row r="27" spans="1:30">
      <c r="A27" s="12"/>
      <c r="B27" s="138"/>
      <c r="C27" s="35"/>
      <c r="D27" s="127"/>
      <c r="E27" s="127"/>
      <c r="F27" s="35"/>
      <c r="G27" s="35"/>
      <c r="H27" s="128"/>
      <c r="I27" s="128"/>
      <c r="J27" s="35"/>
      <c r="K27" s="35"/>
      <c r="L27" s="127"/>
      <c r="M27" s="127"/>
      <c r="N27" s="35"/>
      <c r="O27" s="35"/>
      <c r="P27" s="128"/>
      <c r="Q27" s="128"/>
      <c r="R27" s="35"/>
      <c r="S27" s="35"/>
      <c r="T27" s="127"/>
      <c r="U27" s="127"/>
      <c r="V27" s="35"/>
      <c r="W27" s="35"/>
      <c r="X27" s="127"/>
      <c r="Y27" s="127"/>
      <c r="Z27" s="145"/>
      <c r="AA27" s="35"/>
      <c r="AB27" s="128"/>
      <c r="AC27" s="128"/>
      <c r="AD27" s="35"/>
    </row>
    <row r="28" spans="1:30">
      <c r="A28" s="12"/>
      <c r="B28" s="139" t="s">
        <v>625</v>
      </c>
      <c r="C28" s="38"/>
      <c r="D28" s="129" t="s">
        <v>192</v>
      </c>
      <c r="E28" s="129"/>
      <c r="F28" s="38"/>
      <c r="G28" s="38"/>
      <c r="H28" s="125">
        <v>2352</v>
      </c>
      <c r="I28" s="125"/>
      <c r="J28" s="38"/>
      <c r="K28" s="38"/>
      <c r="L28" s="129" t="s">
        <v>192</v>
      </c>
      <c r="M28" s="129"/>
      <c r="N28" s="38"/>
      <c r="O28" s="38"/>
      <c r="P28" s="125">
        <v>2581</v>
      </c>
      <c r="Q28" s="125"/>
      <c r="R28" s="38"/>
      <c r="S28" s="38"/>
      <c r="T28" s="129" t="s">
        <v>192</v>
      </c>
      <c r="U28" s="129"/>
      <c r="V28" s="38"/>
      <c r="W28" s="38"/>
      <c r="X28" s="129" t="s">
        <v>661</v>
      </c>
      <c r="Y28" s="129"/>
      <c r="Z28" s="124" t="s">
        <v>195</v>
      </c>
      <c r="AA28" s="38"/>
      <c r="AB28" s="125">
        <v>4919</v>
      </c>
      <c r="AC28" s="125"/>
      <c r="AD28" s="38"/>
    </row>
    <row r="29" spans="1:30">
      <c r="A29" s="12"/>
      <c r="B29" s="139"/>
      <c r="C29" s="38"/>
      <c r="D29" s="129"/>
      <c r="E29" s="129"/>
      <c r="F29" s="38"/>
      <c r="G29" s="38"/>
      <c r="H29" s="125"/>
      <c r="I29" s="125"/>
      <c r="J29" s="38"/>
      <c r="K29" s="38"/>
      <c r="L29" s="129"/>
      <c r="M29" s="129"/>
      <c r="N29" s="38"/>
      <c r="O29" s="38"/>
      <c r="P29" s="125"/>
      <c r="Q29" s="125"/>
      <c r="R29" s="38"/>
      <c r="S29" s="38"/>
      <c r="T29" s="129"/>
      <c r="U29" s="129"/>
      <c r="V29" s="38"/>
      <c r="W29" s="38"/>
      <c r="X29" s="129"/>
      <c r="Y29" s="129"/>
      <c r="Z29" s="124"/>
      <c r="AA29" s="38"/>
      <c r="AB29" s="125"/>
      <c r="AC29" s="125"/>
      <c r="AD29" s="38"/>
    </row>
    <row r="30" spans="1:30">
      <c r="A30" s="12"/>
      <c r="B30" s="138" t="s">
        <v>627</v>
      </c>
      <c r="C30" s="35"/>
      <c r="D30" s="127" t="s">
        <v>192</v>
      </c>
      <c r="E30" s="127"/>
      <c r="F30" s="35"/>
      <c r="G30" s="35"/>
      <c r="H30" s="128">
        <v>1031</v>
      </c>
      <c r="I30" s="128"/>
      <c r="J30" s="35"/>
      <c r="K30" s="35"/>
      <c r="L30" s="127" t="s">
        <v>192</v>
      </c>
      <c r="M30" s="127"/>
      <c r="N30" s="35"/>
      <c r="O30" s="35"/>
      <c r="P30" s="127">
        <v>497</v>
      </c>
      <c r="Q30" s="127"/>
      <c r="R30" s="35"/>
      <c r="S30" s="35"/>
      <c r="T30" s="127">
        <v>258</v>
      </c>
      <c r="U30" s="127"/>
      <c r="V30" s="35"/>
      <c r="W30" s="35"/>
      <c r="X30" s="127" t="s">
        <v>204</v>
      </c>
      <c r="Y30" s="127"/>
      <c r="Z30" s="145" t="s">
        <v>195</v>
      </c>
      <c r="AA30" s="35"/>
      <c r="AB30" s="128">
        <v>1528</v>
      </c>
      <c r="AC30" s="128"/>
      <c r="AD30" s="35"/>
    </row>
    <row r="31" spans="1:30">
      <c r="A31" s="12"/>
      <c r="B31" s="138"/>
      <c r="C31" s="35"/>
      <c r="D31" s="127"/>
      <c r="E31" s="127"/>
      <c r="F31" s="35"/>
      <c r="G31" s="35"/>
      <c r="H31" s="128"/>
      <c r="I31" s="128"/>
      <c r="J31" s="35"/>
      <c r="K31" s="35"/>
      <c r="L31" s="127"/>
      <c r="M31" s="127"/>
      <c r="N31" s="35"/>
      <c r="O31" s="35"/>
      <c r="P31" s="127"/>
      <c r="Q31" s="127"/>
      <c r="R31" s="35"/>
      <c r="S31" s="35"/>
      <c r="T31" s="127"/>
      <c r="U31" s="127"/>
      <c r="V31" s="35"/>
      <c r="W31" s="35"/>
      <c r="X31" s="127"/>
      <c r="Y31" s="127"/>
      <c r="Z31" s="145"/>
      <c r="AA31" s="35"/>
      <c r="AB31" s="128"/>
      <c r="AC31" s="128"/>
      <c r="AD31" s="35"/>
    </row>
    <row r="32" spans="1:30">
      <c r="A32" s="12"/>
      <c r="B32" s="139" t="s">
        <v>629</v>
      </c>
      <c r="C32" s="38"/>
      <c r="D32" s="129" t="s">
        <v>192</v>
      </c>
      <c r="E32" s="129"/>
      <c r="F32" s="38"/>
      <c r="G32" s="38"/>
      <c r="H32" s="129">
        <v>853</v>
      </c>
      <c r="I32" s="129"/>
      <c r="J32" s="38"/>
      <c r="K32" s="38"/>
      <c r="L32" s="129" t="s">
        <v>192</v>
      </c>
      <c r="M32" s="129"/>
      <c r="N32" s="38"/>
      <c r="O32" s="38"/>
      <c r="P32" s="129">
        <v>444</v>
      </c>
      <c r="Q32" s="129"/>
      <c r="R32" s="38"/>
      <c r="S32" s="38"/>
      <c r="T32" s="129">
        <v>23</v>
      </c>
      <c r="U32" s="129"/>
      <c r="V32" s="38"/>
      <c r="W32" s="38"/>
      <c r="X32" s="129" t="s">
        <v>512</v>
      </c>
      <c r="Y32" s="129"/>
      <c r="Z32" s="124" t="s">
        <v>195</v>
      </c>
      <c r="AA32" s="38"/>
      <c r="AB32" s="125">
        <v>1297</v>
      </c>
      <c r="AC32" s="125"/>
      <c r="AD32" s="38"/>
    </row>
    <row r="33" spans="1:30">
      <c r="A33" s="12"/>
      <c r="B33" s="139"/>
      <c r="C33" s="38"/>
      <c r="D33" s="129"/>
      <c r="E33" s="129"/>
      <c r="F33" s="38"/>
      <c r="G33" s="38"/>
      <c r="H33" s="129"/>
      <c r="I33" s="129"/>
      <c r="J33" s="38"/>
      <c r="K33" s="38"/>
      <c r="L33" s="129"/>
      <c r="M33" s="129"/>
      <c r="N33" s="38"/>
      <c r="O33" s="38"/>
      <c r="P33" s="129"/>
      <c r="Q33" s="129"/>
      <c r="R33" s="38"/>
      <c r="S33" s="38"/>
      <c r="T33" s="129"/>
      <c r="U33" s="129"/>
      <c r="V33" s="38"/>
      <c r="W33" s="38"/>
      <c r="X33" s="129"/>
      <c r="Y33" s="129"/>
      <c r="Z33" s="124"/>
      <c r="AA33" s="38"/>
      <c r="AB33" s="125"/>
      <c r="AC33" s="125"/>
      <c r="AD33" s="38"/>
    </row>
    <row r="34" spans="1:30">
      <c r="A34" s="12"/>
      <c r="B34" s="138" t="s">
        <v>630</v>
      </c>
      <c r="C34" s="35"/>
      <c r="D34" s="127" t="s">
        <v>192</v>
      </c>
      <c r="E34" s="127"/>
      <c r="F34" s="35"/>
      <c r="G34" s="35"/>
      <c r="H34" s="127">
        <v>641</v>
      </c>
      <c r="I34" s="127"/>
      <c r="J34" s="35"/>
      <c r="K34" s="35"/>
      <c r="L34" s="127" t="s">
        <v>192</v>
      </c>
      <c r="M34" s="127"/>
      <c r="N34" s="35"/>
      <c r="O34" s="35"/>
      <c r="P34" s="127">
        <v>300</v>
      </c>
      <c r="Q34" s="127"/>
      <c r="R34" s="35"/>
      <c r="S34" s="35"/>
      <c r="T34" s="127">
        <v>67</v>
      </c>
      <c r="U34" s="127"/>
      <c r="V34" s="35"/>
      <c r="W34" s="35"/>
      <c r="X34" s="127" t="s">
        <v>547</v>
      </c>
      <c r="Y34" s="127"/>
      <c r="Z34" s="145" t="s">
        <v>195</v>
      </c>
      <c r="AA34" s="35"/>
      <c r="AB34" s="127">
        <v>937</v>
      </c>
      <c r="AC34" s="127"/>
      <c r="AD34" s="35"/>
    </row>
    <row r="35" spans="1:30">
      <c r="A35" s="12"/>
      <c r="B35" s="138"/>
      <c r="C35" s="35"/>
      <c r="D35" s="127"/>
      <c r="E35" s="127"/>
      <c r="F35" s="35"/>
      <c r="G35" s="35"/>
      <c r="H35" s="127"/>
      <c r="I35" s="127"/>
      <c r="J35" s="35"/>
      <c r="K35" s="35"/>
      <c r="L35" s="127"/>
      <c r="M35" s="127"/>
      <c r="N35" s="35"/>
      <c r="O35" s="35"/>
      <c r="P35" s="127"/>
      <c r="Q35" s="127"/>
      <c r="R35" s="35"/>
      <c r="S35" s="35"/>
      <c r="T35" s="127"/>
      <c r="U35" s="127"/>
      <c r="V35" s="35"/>
      <c r="W35" s="35"/>
      <c r="X35" s="127"/>
      <c r="Y35" s="127"/>
      <c r="Z35" s="145"/>
      <c r="AA35" s="35"/>
      <c r="AB35" s="127"/>
      <c r="AC35" s="127"/>
      <c r="AD35" s="35"/>
    </row>
    <row r="36" spans="1:30">
      <c r="A36" s="12"/>
      <c r="B36" s="139" t="s">
        <v>631</v>
      </c>
      <c r="C36" s="38"/>
      <c r="D36" s="129" t="s">
        <v>192</v>
      </c>
      <c r="E36" s="129"/>
      <c r="F36" s="38"/>
      <c r="G36" s="38"/>
      <c r="H36" s="129">
        <v>844</v>
      </c>
      <c r="I36" s="129"/>
      <c r="J36" s="38"/>
      <c r="K36" s="38"/>
      <c r="L36" s="129" t="s">
        <v>192</v>
      </c>
      <c r="M36" s="129"/>
      <c r="N36" s="38"/>
      <c r="O36" s="38"/>
      <c r="P36" s="129">
        <v>352</v>
      </c>
      <c r="Q36" s="129"/>
      <c r="R36" s="38"/>
      <c r="S36" s="38"/>
      <c r="T36" s="129" t="s">
        <v>192</v>
      </c>
      <c r="U36" s="129"/>
      <c r="V36" s="38"/>
      <c r="W36" s="38"/>
      <c r="X36" s="129" t="s">
        <v>192</v>
      </c>
      <c r="Y36" s="129"/>
      <c r="Z36" s="38"/>
      <c r="AA36" s="38"/>
      <c r="AB36" s="125">
        <v>1196</v>
      </c>
      <c r="AC36" s="125"/>
      <c r="AD36" s="38"/>
    </row>
    <row r="37" spans="1:30">
      <c r="A37" s="12"/>
      <c r="B37" s="139"/>
      <c r="C37" s="38"/>
      <c r="D37" s="129"/>
      <c r="E37" s="129"/>
      <c r="F37" s="38"/>
      <c r="G37" s="38"/>
      <c r="H37" s="129"/>
      <c r="I37" s="129"/>
      <c r="J37" s="38"/>
      <c r="K37" s="38"/>
      <c r="L37" s="129"/>
      <c r="M37" s="129"/>
      <c r="N37" s="38"/>
      <c r="O37" s="38"/>
      <c r="P37" s="129"/>
      <c r="Q37" s="129"/>
      <c r="R37" s="38"/>
      <c r="S37" s="38"/>
      <c r="T37" s="129"/>
      <c r="U37" s="129"/>
      <c r="V37" s="38"/>
      <c r="W37" s="38"/>
      <c r="X37" s="129"/>
      <c r="Y37" s="129"/>
      <c r="Z37" s="38"/>
      <c r="AA37" s="38"/>
      <c r="AB37" s="125"/>
      <c r="AC37" s="125"/>
      <c r="AD37" s="38"/>
    </row>
    <row r="38" spans="1:30">
      <c r="A38" s="12"/>
      <c r="B38" s="138" t="s">
        <v>632</v>
      </c>
      <c r="C38" s="35"/>
      <c r="D38" s="127" t="s">
        <v>192</v>
      </c>
      <c r="E38" s="127"/>
      <c r="F38" s="35"/>
      <c r="G38" s="35"/>
      <c r="H38" s="127">
        <v>664</v>
      </c>
      <c r="I38" s="127"/>
      <c r="J38" s="35"/>
      <c r="K38" s="35"/>
      <c r="L38" s="127" t="s">
        <v>192</v>
      </c>
      <c r="M38" s="127"/>
      <c r="N38" s="35"/>
      <c r="O38" s="35"/>
      <c r="P38" s="127">
        <v>301</v>
      </c>
      <c r="Q38" s="127"/>
      <c r="R38" s="35"/>
      <c r="S38" s="35"/>
      <c r="T38" s="127">
        <v>30</v>
      </c>
      <c r="U38" s="127"/>
      <c r="V38" s="35"/>
      <c r="W38" s="35"/>
      <c r="X38" s="127" t="s">
        <v>662</v>
      </c>
      <c r="Y38" s="127"/>
      <c r="Z38" s="145" t="s">
        <v>195</v>
      </c>
      <c r="AA38" s="35"/>
      <c r="AB38" s="127">
        <v>960</v>
      </c>
      <c r="AC38" s="127"/>
      <c r="AD38" s="35"/>
    </row>
    <row r="39" spans="1:30">
      <c r="A39" s="12"/>
      <c r="B39" s="138"/>
      <c r="C39" s="35"/>
      <c r="D39" s="127"/>
      <c r="E39" s="127"/>
      <c r="F39" s="35"/>
      <c r="G39" s="35"/>
      <c r="H39" s="127"/>
      <c r="I39" s="127"/>
      <c r="J39" s="35"/>
      <c r="K39" s="35"/>
      <c r="L39" s="127"/>
      <c r="M39" s="127"/>
      <c r="N39" s="35"/>
      <c r="O39" s="35"/>
      <c r="P39" s="127"/>
      <c r="Q39" s="127"/>
      <c r="R39" s="35"/>
      <c r="S39" s="35"/>
      <c r="T39" s="127"/>
      <c r="U39" s="127"/>
      <c r="V39" s="35"/>
      <c r="W39" s="35"/>
      <c r="X39" s="127"/>
      <c r="Y39" s="127"/>
      <c r="Z39" s="145"/>
      <c r="AA39" s="35"/>
      <c r="AB39" s="127"/>
      <c r="AC39" s="127"/>
      <c r="AD39" s="35"/>
    </row>
    <row r="40" spans="1:30">
      <c r="A40" s="12"/>
      <c r="B40" s="139" t="s">
        <v>633</v>
      </c>
      <c r="C40" s="38"/>
      <c r="D40" s="129">
        <v>22</v>
      </c>
      <c r="E40" s="129"/>
      <c r="F40" s="38"/>
      <c r="G40" s="38"/>
      <c r="H40" s="129">
        <v>127</v>
      </c>
      <c r="I40" s="129"/>
      <c r="J40" s="38"/>
      <c r="K40" s="38"/>
      <c r="L40" s="129" t="s">
        <v>192</v>
      </c>
      <c r="M40" s="129"/>
      <c r="N40" s="38"/>
      <c r="O40" s="38"/>
      <c r="P40" s="129">
        <v>186</v>
      </c>
      <c r="Q40" s="129"/>
      <c r="R40" s="38"/>
      <c r="S40" s="38"/>
      <c r="T40" s="129">
        <v>3</v>
      </c>
      <c r="U40" s="129"/>
      <c r="V40" s="38"/>
      <c r="W40" s="38"/>
      <c r="X40" s="129" t="s">
        <v>663</v>
      </c>
      <c r="Y40" s="129"/>
      <c r="Z40" s="124" t="s">
        <v>195</v>
      </c>
      <c r="AA40" s="38"/>
      <c r="AB40" s="129">
        <v>335</v>
      </c>
      <c r="AC40" s="129"/>
      <c r="AD40" s="38"/>
    </row>
    <row r="41" spans="1:30">
      <c r="A41" s="12"/>
      <c r="B41" s="139"/>
      <c r="C41" s="38"/>
      <c r="D41" s="129"/>
      <c r="E41" s="129"/>
      <c r="F41" s="38"/>
      <c r="G41" s="38"/>
      <c r="H41" s="129"/>
      <c r="I41" s="129"/>
      <c r="J41" s="38"/>
      <c r="K41" s="38"/>
      <c r="L41" s="129"/>
      <c r="M41" s="129"/>
      <c r="N41" s="38"/>
      <c r="O41" s="38"/>
      <c r="P41" s="129"/>
      <c r="Q41" s="129"/>
      <c r="R41" s="38"/>
      <c r="S41" s="38"/>
      <c r="T41" s="129"/>
      <c r="U41" s="129"/>
      <c r="V41" s="38"/>
      <c r="W41" s="38"/>
      <c r="X41" s="129"/>
      <c r="Y41" s="129"/>
      <c r="Z41" s="124"/>
      <c r="AA41" s="38"/>
      <c r="AB41" s="129"/>
      <c r="AC41" s="129"/>
      <c r="AD41" s="38"/>
    </row>
    <row r="42" spans="1:30">
      <c r="A42" s="12"/>
      <c r="B42" s="138" t="s">
        <v>619</v>
      </c>
      <c r="C42" s="35"/>
      <c r="D42" s="127">
        <v>5</v>
      </c>
      <c r="E42" s="127"/>
      <c r="F42" s="35"/>
      <c r="G42" s="35"/>
      <c r="H42" s="128">
        <v>2258</v>
      </c>
      <c r="I42" s="128"/>
      <c r="J42" s="35"/>
      <c r="K42" s="35"/>
      <c r="L42" s="127">
        <v>1</v>
      </c>
      <c r="M42" s="127"/>
      <c r="N42" s="35"/>
      <c r="O42" s="35"/>
      <c r="P42" s="127">
        <v>930</v>
      </c>
      <c r="Q42" s="127"/>
      <c r="R42" s="35"/>
      <c r="S42" s="35"/>
      <c r="T42" s="128">
        <v>1430</v>
      </c>
      <c r="U42" s="128"/>
      <c r="V42" s="35"/>
      <c r="W42" s="35"/>
      <c r="X42" s="127" t="s">
        <v>664</v>
      </c>
      <c r="Y42" s="127"/>
      <c r="Z42" s="145" t="s">
        <v>195</v>
      </c>
      <c r="AA42" s="35"/>
      <c r="AB42" s="128">
        <v>3140</v>
      </c>
      <c r="AC42" s="128"/>
      <c r="AD42" s="35"/>
    </row>
    <row r="43" spans="1:30" ht="15.75" thickBot="1">
      <c r="A43" s="12"/>
      <c r="B43" s="138"/>
      <c r="C43" s="35"/>
      <c r="D43" s="134"/>
      <c r="E43" s="134"/>
      <c r="F43" s="45"/>
      <c r="G43" s="35"/>
      <c r="H43" s="132"/>
      <c r="I43" s="132"/>
      <c r="J43" s="45"/>
      <c r="K43" s="35"/>
      <c r="L43" s="134"/>
      <c r="M43" s="134"/>
      <c r="N43" s="45"/>
      <c r="O43" s="35"/>
      <c r="P43" s="134"/>
      <c r="Q43" s="134"/>
      <c r="R43" s="45"/>
      <c r="S43" s="35"/>
      <c r="T43" s="132"/>
      <c r="U43" s="132"/>
      <c r="V43" s="45"/>
      <c r="W43" s="35"/>
      <c r="X43" s="134"/>
      <c r="Y43" s="134"/>
      <c r="Z43" s="193"/>
      <c r="AA43" s="35"/>
      <c r="AB43" s="132"/>
      <c r="AC43" s="132"/>
      <c r="AD43" s="45"/>
    </row>
    <row r="44" spans="1:30">
      <c r="A44" s="12"/>
      <c r="B44" s="194" t="s">
        <v>635</v>
      </c>
      <c r="C44" s="38"/>
      <c r="D44" s="148">
        <v>27</v>
      </c>
      <c r="E44" s="148"/>
      <c r="F44" s="50"/>
      <c r="G44" s="38"/>
      <c r="H44" s="136">
        <v>18683</v>
      </c>
      <c r="I44" s="136"/>
      <c r="J44" s="50"/>
      <c r="K44" s="38"/>
      <c r="L44" s="148">
        <v>1</v>
      </c>
      <c r="M44" s="148"/>
      <c r="N44" s="50"/>
      <c r="O44" s="38"/>
      <c r="P44" s="136">
        <v>10461</v>
      </c>
      <c r="Q44" s="136"/>
      <c r="R44" s="50"/>
      <c r="S44" s="38"/>
      <c r="T44" s="136">
        <v>2395</v>
      </c>
      <c r="U44" s="136"/>
      <c r="V44" s="50"/>
      <c r="W44" s="38"/>
      <c r="X44" s="148" t="s">
        <v>665</v>
      </c>
      <c r="Y44" s="148"/>
      <c r="Z44" s="150" t="s">
        <v>195</v>
      </c>
      <c r="AA44" s="38"/>
      <c r="AB44" s="136">
        <v>29101</v>
      </c>
      <c r="AC44" s="136"/>
      <c r="AD44" s="50"/>
    </row>
    <row r="45" spans="1:30" ht="15.75" thickBot="1">
      <c r="A45" s="12"/>
      <c r="B45" s="194"/>
      <c r="C45" s="38"/>
      <c r="D45" s="130"/>
      <c r="E45" s="130"/>
      <c r="F45" s="54"/>
      <c r="G45" s="38"/>
      <c r="H45" s="140"/>
      <c r="I45" s="140"/>
      <c r="J45" s="54"/>
      <c r="K45" s="38"/>
      <c r="L45" s="130"/>
      <c r="M45" s="130"/>
      <c r="N45" s="54"/>
      <c r="O45" s="38"/>
      <c r="P45" s="140"/>
      <c r="Q45" s="140"/>
      <c r="R45" s="54"/>
      <c r="S45" s="38"/>
      <c r="T45" s="140"/>
      <c r="U45" s="140"/>
      <c r="V45" s="54"/>
      <c r="W45" s="38"/>
      <c r="X45" s="130"/>
      <c r="Y45" s="130"/>
      <c r="Z45" s="197"/>
      <c r="AA45" s="38"/>
      <c r="AB45" s="140"/>
      <c r="AC45" s="140"/>
      <c r="AD45" s="54"/>
    </row>
    <row r="46" spans="1:30">
      <c r="A46" s="12"/>
      <c r="B46" s="198" t="s">
        <v>636</v>
      </c>
      <c r="C46" s="35"/>
      <c r="D46" s="133" t="s">
        <v>666</v>
      </c>
      <c r="E46" s="133"/>
      <c r="F46" s="141" t="s">
        <v>195</v>
      </c>
      <c r="G46" s="35"/>
      <c r="H46" s="131">
        <v>1993</v>
      </c>
      <c r="I46" s="131"/>
      <c r="J46" s="36"/>
      <c r="K46" s="35"/>
      <c r="L46" s="133" t="s">
        <v>581</v>
      </c>
      <c r="M46" s="133"/>
      <c r="N46" s="141" t="s">
        <v>195</v>
      </c>
      <c r="O46" s="35"/>
      <c r="P46" s="131">
        <v>1434</v>
      </c>
      <c r="Q46" s="131"/>
      <c r="R46" s="36"/>
      <c r="S46" s="35"/>
      <c r="T46" s="133" t="s">
        <v>667</v>
      </c>
      <c r="U46" s="133"/>
      <c r="V46" s="141" t="s">
        <v>195</v>
      </c>
      <c r="W46" s="35"/>
      <c r="X46" s="133" t="s">
        <v>581</v>
      </c>
      <c r="Y46" s="133"/>
      <c r="Z46" s="141" t="s">
        <v>195</v>
      </c>
      <c r="AA46" s="35"/>
      <c r="AB46" s="131">
        <v>3389</v>
      </c>
      <c r="AC46" s="131"/>
      <c r="AD46" s="36"/>
    </row>
    <row r="47" spans="1:30">
      <c r="A47" s="12"/>
      <c r="B47" s="198"/>
      <c r="C47" s="35"/>
      <c r="D47" s="175"/>
      <c r="E47" s="175"/>
      <c r="F47" s="174"/>
      <c r="G47" s="35"/>
      <c r="H47" s="146"/>
      <c r="I47" s="146"/>
      <c r="J47" s="58"/>
      <c r="K47" s="35"/>
      <c r="L47" s="127"/>
      <c r="M47" s="127"/>
      <c r="N47" s="145"/>
      <c r="O47" s="35"/>
      <c r="P47" s="128"/>
      <c r="Q47" s="128"/>
      <c r="R47" s="35"/>
      <c r="S47" s="35"/>
      <c r="T47" s="127"/>
      <c r="U47" s="127"/>
      <c r="V47" s="145"/>
      <c r="W47" s="35"/>
      <c r="X47" s="127"/>
      <c r="Y47" s="127"/>
      <c r="Z47" s="145"/>
      <c r="AA47" s="35"/>
      <c r="AB47" s="146"/>
      <c r="AC47" s="146"/>
      <c r="AD47" s="58"/>
    </row>
    <row r="48" spans="1:30">
      <c r="A48" s="12"/>
      <c r="B48" s="191" t="s">
        <v>51</v>
      </c>
      <c r="C48" s="19"/>
      <c r="D48" s="38"/>
      <c r="E48" s="38"/>
      <c r="F48" s="38"/>
      <c r="G48" s="19"/>
      <c r="H48" s="38"/>
      <c r="I48" s="38"/>
      <c r="J48" s="38"/>
      <c r="K48" s="19"/>
      <c r="L48" s="38"/>
      <c r="M48" s="38"/>
      <c r="N48" s="38"/>
      <c r="O48" s="19"/>
      <c r="P48" s="38"/>
      <c r="Q48" s="38"/>
      <c r="R48" s="38"/>
      <c r="S48" s="19"/>
      <c r="T48" s="38"/>
      <c r="U48" s="38"/>
      <c r="V48" s="38"/>
      <c r="W48" s="19"/>
      <c r="X48" s="38"/>
      <c r="Y48" s="38"/>
      <c r="Z48" s="38"/>
      <c r="AA48" s="19"/>
      <c r="AB48" s="38"/>
      <c r="AC48" s="38"/>
      <c r="AD48" s="38"/>
    </row>
    <row r="49" spans="1:30">
      <c r="A49" s="12"/>
      <c r="B49" s="138" t="s">
        <v>637</v>
      </c>
      <c r="C49" s="35"/>
      <c r="D49" s="127">
        <v>7</v>
      </c>
      <c r="E49" s="127"/>
      <c r="F49" s="35"/>
      <c r="G49" s="35"/>
      <c r="H49" s="127">
        <v>18</v>
      </c>
      <c r="I49" s="127"/>
      <c r="J49" s="35"/>
      <c r="K49" s="35"/>
      <c r="L49" s="127">
        <v>2</v>
      </c>
      <c r="M49" s="127"/>
      <c r="N49" s="35"/>
      <c r="O49" s="35"/>
      <c r="P49" s="127">
        <v>8</v>
      </c>
      <c r="Q49" s="127"/>
      <c r="R49" s="35"/>
      <c r="S49" s="35"/>
      <c r="T49" s="127">
        <v>1</v>
      </c>
      <c r="U49" s="127"/>
      <c r="V49" s="35"/>
      <c r="W49" s="35"/>
      <c r="X49" s="127" t="s">
        <v>661</v>
      </c>
      <c r="Y49" s="127"/>
      <c r="Z49" s="145" t="s">
        <v>195</v>
      </c>
      <c r="AA49" s="35"/>
      <c r="AB49" s="127">
        <v>22</v>
      </c>
      <c r="AC49" s="127"/>
      <c r="AD49" s="35"/>
    </row>
    <row r="50" spans="1:30">
      <c r="A50" s="12"/>
      <c r="B50" s="138"/>
      <c r="C50" s="35"/>
      <c r="D50" s="127"/>
      <c r="E50" s="127"/>
      <c r="F50" s="35"/>
      <c r="G50" s="35"/>
      <c r="H50" s="127"/>
      <c r="I50" s="127"/>
      <c r="J50" s="35"/>
      <c r="K50" s="35"/>
      <c r="L50" s="127"/>
      <c r="M50" s="127"/>
      <c r="N50" s="35"/>
      <c r="O50" s="35"/>
      <c r="P50" s="127"/>
      <c r="Q50" s="127"/>
      <c r="R50" s="35"/>
      <c r="S50" s="35"/>
      <c r="T50" s="127"/>
      <c r="U50" s="127"/>
      <c r="V50" s="35"/>
      <c r="W50" s="35"/>
      <c r="X50" s="127"/>
      <c r="Y50" s="127"/>
      <c r="Z50" s="145"/>
      <c r="AA50" s="35"/>
      <c r="AB50" s="127"/>
      <c r="AC50" s="127"/>
      <c r="AD50" s="35"/>
    </row>
    <row r="51" spans="1:30">
      <c r="A51" s="12"/>
      <c r="B51" s="199" t="s">
        <v>638</v>
      </c>
      <c r="C51" s="38"/>
      <c r="D51" s="129" t="s">
        <v>476</v>
      </c>
      <c r="E51" s="129"/>
      <c r="F51" s="124" t="s">
        <v>195</v>
      </c>
      <c r="G51" s="38"/>
      <c r="H51" s="129" t="s">
        <v>668</v>
      </c>
      <c r="I51" s="129"/>
      <c r="J51" s="124" t="s">
        <v>195</v>
      </c>
      <c r="K51" s="38"/>
      <c r="L51" s="129" t="s">
        <v>669</v>
      </c>
      <c r="M51" s="129"/>
      <c r="N51" s="124" t="s">
        <v>195</v>
      </c>
      <c r="O51" s="38"/>
      <c r="P51" s="129" t="s">
        <v>670</v>
      </c>
      <c r="Q51" s="129"/>
      <c r="R51" s="124" t="s">
        <v>195</v>
      </c>
      <c r="S51" s="38"/>
      <c r="T51" s="129" t="s">
        <v>483</v>
      </c>
      <c r="U51" s="129"/>
      <c r="V51" s="124" t="s">
        <v>195</v>
      </c>
      <c r="W51" s="38"/>
      <c r="X51" s="129">
        <v>14</v>
      </c>
      <c r="Y51" s="129"/>
      <c r="Z51" s="38"/>
      <c r="AA51" s="38"/>
      <c r="AB51" s="129" t="s">
        <v>671</v>
      </c>
      <c r="AC51" s="129"/>
      <c r="AD51" s="124" t="s">
        <v>195</v>
      </c>
    </row>
    <row r="52" spans="1:30">
      <c r="A52" s="12"/>
      <c r="B52" s="199"/>
      <c r="C52" s="38"/>
      <c r="D52" s="129"/>
      <c r="E52" s="129"/>
      <c r="F52" s="124"/>
      <c r="G52" s="38"/>
      <c r="H52" s="129"/>
      <c r="I52" s="129"/>
      <c r="J52" s="124"/>
      <c r="K52" s="38"/>
      <c r="L52" s="129"/>
      <c r="M52" s="129"/>
      <c r="N52" s="124"/>
      <c r="O52" s="38"/>
      <c r="P52" s="129"/>
      <c r="Q52" s="129"/>
      <c r="R52" s="124"/>
      <c r="S52" s="38"/>
      <c r="T52" s="129"/>
      <c r="U52" s="129"/>
      <c r="V52" s="124"/>
      <c r="W52" s="38"/>
      <c r="X52" s="129"/>
      <c r="Y52" s="129"/>
      <c r="Z52" s="38"/>
      <c r="AA52" s="38"/>
      <c r="AB52" s="129"/>
      <c r="AC52" s="129"/>
      <c r="AD52" s="124"/>
    </row>
    <row r="53" spans="1:30">
      <c r="A53" s="12"/>
      <c r="B53" s="138" t="s">
        <v>642</v>
      </c>
      <c r="C53" s="35"/>
      <c r="D53" s="128">
        <v>2309</v>
      </c>
      <c r="E53" s="128"/>
      <c r="F53" s="35"/>
      <c r="G53" s="35"/>
      <c r="H53" s="127" t="s">
        <v>192</v>
      </c>
      <c r="I53" s="127"/>
      <c r="J53" s="35"/>
      <c r="K53" s="35"/>
      <c r="L53" s="128">
        <v>1188</v>
      </c>
      <c r="M53" s="128"/>
      <c r="N53" s="35"/>
      <c r="O53" s="35"/>
      <c r="P53" s="127" t="s">
        <v>192</v>
      </c>
      <c r="Q53" s="127"/>
      <c r="R53" s="35"/>
      <c r="S53" s="35"/>
      <c r="T53" s="127" t="s">
        <v>192</v>
      </c>
      <c r="U53" s="127"/>
      <c r="V53" s="35"/>
      <c r="W53" s="35"/>
      <c r="X53" s="127" t="s">
        <v>672</v>
      </c>
      <c r="Y53" s="127"/>
      <c r="Z53" s="145" t="s">
        <v>195</v>
      </c>
      <c r="AA53" s="35"/>
      <c r="AB53" s="127" t="s">
        <v>192</v>
      </c>
      <c r="AC53" s="127"/>
      <c r="AD53" s="35"/>
    </row>
    <row r="54" spans="1:30">
      <c r="A54" s="12"/>
      <c r="B54" s="138"/>
      <c r="C54" s="35"/>
      <c r="D54" s="128"/>
      <c r="E54" s="128"/>
      <c r="F54" s="35"/>
      <c r="G54" s="35"/>
      <c r="H54" s="127"/>
      <c r="I54" s="127"/>
      <c r="J54" s="35"/>
      <c r="K54" s="35"/>
      <c r="L54" s="128"/>
      <c r="M54" s="128"/>
      <c r="N54" s="35"/>
      <c r="O54" s="35"/>
      <c r="P54" s="127"/>
      <c r="Q54" s="127"/>
      <c r="R54" s="35"/>
      <c r="S54" s="35"/>
      <c r="T54" s="127"/>
      <c r="U54" s="127"/>
      <c r="V54" s="35"/>
      <c r="W54" s="35"/>
      <c r="X54" s="127"/>
      <c r="Y54" s="127"/>
      <c r="Z54" s="145"/>
      <c r="AA54" s="35"/>
      <c r="AB54" s="127"/>
      <c r="AC54" s="127"/>
      <c r="AD54" s="35"/>
    </row>
    <row r="55" spans="1:30">
      <c r="A55" s="12"/>
      <c r="B55" s="139" t="s">
        <v>644</v>
      </c>
      <c r="C55" s="38"/>
      <c r="D55" s="129" t="s">
        <v>192</v>
      </c>
      <c r="E55" s="129"/>
      <c r="F55" s="38"/>
      <c r="G55" s="38"/>
      <c r="H55" s="129" t="s">
        <v>673</v>
      </c>
      <c r="I55" s="129"/>
      <c r="J55" s="124" t="s">
        <v>195</v>
      </c>
      <c r="K55" s="38"/>
      <c r="L55" s="129" t="s">
        <v>674</v>
      </c>
      <c r="M55" s="129"/>
      <c r="N55" s="124" t="s">
        <v>195</v>
      </c>
      <c r="O55" s="38"/>
      <c r="P55" s="129" t="s">
        <v>675</v>
      </c>
      <c r="Q55" s="129"/>
      <c r="R55" s="124" t="s">
        <v>195</v>
      </c>
      <c r="S55" s="38"/>
      <c r="T55" s="129">
        <v>2</v>
      </c>
      <c r="U55" s="129"/>
      <c r="V55" s="38"/>
      <c r="W55" s="38"/>
      <c r="X55" s="129">
        <v>53</v>
      </c>
      <c r="Y55" s="129"/>
      <c r="Z55" s="38"/>
      <c r="AA55" s="38"/>
      <c r="AB55" s="129" t="s">
        <v>676</v>
      </c>
      <c r="AC55" s="129"/>
      <c r="AD55" s="124" t="s">
        <v>195</v>
      </c>
    </row>
    <row r="56" spans="1:30" ht="15.75" thickBot="1">
      <c r="A56" s="12"/>
      <c r="B56" s="139"/>
      <c r="C56" s="38"/>
      <c r="D56" s="130"/>
      <c r="E56" s="130"/>
      <c r="F56" s="54"/>
      <c r="G56" s="38"/>
      <c r="H56" s="130"/>
      <c r="I56" s="130"/>
      <c r="J56" s="197"/>
      <c r="K56" s="38"/>
      <c r="L56" s="130"/>
      <c r="M56" s="130"/>
      <c r="N56" s="197"/>
      <c r="O56" s="38"/>
      <c r="P56" s="130"/>
      <c r="Q56" s="130"/>
      <c r="R56" s="197"/>
      <c r="S56" s="38"/>
      <c r="T56" s="130"/>
      <c r="U56" s="130"/>
      <c r="V56" s="54"/>
      <c r="W56" s="38"/>
      <c r="X56" s="130"/>
      <c r="Y56" s="130"/>
      <c r="Z56" s="54"/>
      <c r="AA56" s="38"/>
      <c r="AB56" s="130"/>
      <c r="AC56" s="130"/>
      <c r="AD56" s="197"/>
    </row>
    <row r="57" spans="1:30">
      <c r="A57" s="12"/>
      <c r="B57" s="200" t="s">
        <v>647</v>
      </c>
      <c r="C57" s="35"/>
      <c r="D57" s="131">
        <v>2312</v>
      </c>
      <c r="E57" s="131"/>
      <c r="F57" s="36"/>
      <c r="G57" s="35"/>
      <c r="H57" s="133" t="s">
        <v>677</v>
      </c>
      <c r="I57" s="133"/>
      <c r="J57" s="141" t="s">
        <v>195</v>
      </c>
      <c r="K57" s="35"/>
      <c r="L57" s="131">
        <v>1106</v>
      </c>
      <c r="M57" s="131"/>
      <c r="N57" s="36"/>
      <c r="O57" s="35"/>
      <c r="P57" s="133" t="s">
        <v>678</v>
      </c>
      <c r="Q57" s="133"/>
      <c r="R57" s="141" t="s">
        <v>195</v>
      </c>
      <c r="S57" s="35"/>
      <c r="T57" s="133">
        <v>1</v>
      </c>
      <c r="U57" s="133"/>
      <c r="V57" s="36"/>
      <c r="W57" s="35"/>
      <c r="X57" s="133" t="s">
        <v>679</v>
      </c>
      <c r="Y57" s="133"/>
      <c r="Z57" s="141" t="s">
        <v>195</v>
      </c>
      <c r="AA57" s="35"/>
      <c r="AB57" s="133" t="s">
        <v>680</v>
      </c>
      <c r="AC57" s="133"/>
      <c r="AD57" s="141" t="s">
        <v>195</v>
      </c>
    </row>
    <row r="58" spans="1:30" ht="15.75" thickBot="1">
      <c r="A58" s="12"/>
      <c r="B58" s="200"/>
      <c r="C58" s="35"/>
      <c r="D58" s="132"/>
      <c r="E58" s="132"/>
      <c r="F58" s="45"/>
      <c r="G58" s="35"/>
      <c r="H58" s="134"/>
      <c r="I58" s="134"/>
      <c r="J58" s="193"/>
      <c r="K58" s="35"/>
      <c r="L58" s="132"/>
      <c r="M58" s="132"/>
      <c r="N58" s="45"/>
      <c r="O58" s="35"/>
      <c r="P58" s="134"/>
      <c r="Q58" s="134"/>
      <c r="R58" s="193"/>
      <c r="S58" s="35"/>
      <c r="T58" s="134"/>
      <c r="U58" s="134"/>
      <c r="V58" s="45"/>
      <c r="W58" s="35"/>
      <c r="X58" s="134"/>
      <c r="Y58" s="134"/>
      <c r="Z58" s="193"/>
      <c r="AA58" s="35"/>
      <c r="AB58" s="134"/>
      <c r="AC58" s="134"/>
      <c r="AD58" s="193"/>
    </row>
    <row r="59" spans="1:30">
      <c r="A59" s="12"/>
      <c r="B59" s="201" t="s">
        <v>651</v>
      </c>
      <c r="C59" s="38"/>
      <c r="D59" s="136">
        <v>2285</v>
      </c>
      <c r="E59" s="136"/>
      <c r="F59" s="50"/>
      <c r="G59" s="38"/>
      <c r="H59" s="136">
        <v>1483</v>
      </c>
      <c r="I59" s="136"/>
      <c r="J59" s="50"/>
      <c r="K59" s="38"/>
      <c r="L59" s="136">
        <v>1105</v>
      </c>
      <c r="M59" s="136"/>
      <c r="N59" s="50"/>
      <c r="O59" s="38"/>
      <c r="P59" s="136">
        <v>1225</v>
      </c>
      <c r="Q59" s="136"/>
      <c r="R59" s="50"/>
      <c r="S59" s="38"/>
      <c r="T59" s="148" t="s">
        <v>626</v>
      </c>
      <c r="U59" s="148"/>
      <c r="V59" s="150" t="s">
        <v>195</v>
      </c>
      <c r="W59" s="38"/>
      <c r="X59" s="148" t="s">
        <v>681</v>
      </c>
      <c r="Y59" s="148"/>
      <c r="Z59" s="150" t="s">
        <v>195</v>
      </c>
      <c r="AA59" s="178"/>
      <c r="AB59" s="136">
        <v>2645</v>
      </c>
      <c r="AC59" s="136"/>
      <c r="AD59" s="50"/>
    </row>
    <row r="60" spans="1:30">
      <c r="A60" s="12"/>
      <c r="B60" s="201"/>
      <c r="C60" s="38"/>
      <c r="D60" s="125"/>
      <c r="E60" s="125"/>
      <c r="F60" s="38"/>
      <c r="G60" s="38"/>
      <c r="H60" s="125"/>
      <c r="I60" s="125"/>
      <c r="J60" s="38"/>
      <c r="K60" s="38"/>
      <c r="L60" s="125"/>
      <c r="M60" s="125"/>
      <c r="N60" s="38"/>
      <c r="O60" s="38"/>
      <c r="P60" s="125"/>
      <c r="Q60" s="125"/>
      <c r="R60" s="38"/>
      <c r="S60" s="38"/>
      <c r="T60" s="129"/>
      <c r="U60" s="129"/>
      <c r="V60" s="124"/>
      <c r="W60" s="38"/>
      <c r="X60" s="129"/>
      <c r="Y60" s="129"/>
      <c r="Z60" s="124"/>
      <c r="AA60" s="178"/>
      <c r="AB60" s="125"/>
      <c r="AC60" s="125"/>
      <c r="AD60" s="38"/>
    </row>
    <row r="61" spans="1:30">
      <c r="A61" s="12"/>
      <c r="B61" s="138" t="s">
        <v>60</v>
      </c>
      <c r="C61" s="35"/>
      <c r="D61" s="127" t="s">
        <v>192</v>
      </c>
      <c r="E61" s="127"/>
      <c r="F61" s="35"/>
      <c r="G61" s="35"/>
      <c r="H61" s="127">
        <v>351</v>
      </c>
      <c r="I61" s="127"/>
      <c r="J61" s="35"/>
      <c r="K61" s="35"/>
      <c r="L61" s="127" t="s">
        <v>192</v>
      </c>
      <c r="M61" s="127"/>
      <c r="N61" s="35"/>
      <c r="O61" s="35"/>
      <c r="P61" s="127">
        <v>4</v>
      </c>
      <c r="Q61" s="127"/>
      <c r="R61" s="35"/>
      <c r="S61" s="35"/>
      <c r="T61" s="127">
        <v>14</v>
      </c>
      <c r="U61" s="127"/>
      <c r="V61" s="35"/>
      <c r="W61" s="35"/>
      <c r="X61" s="127" t="s">
        <v>667</v>
      </c>
      <c r="Y61" s="127"/>
      <c r="Z61" s="145" t="s">
        <v>195</v>
      </c>
      <c r="AA61" s="35"/>
      <c r="AB61" s="127">
        <v>360</v>
      </c>
      <c r="AC61" s="127"/>
      <c r="AD61" s="35"/>
    </row>
    <row r="62" spans="1:30" ht="15.75" thickBot="1">
      <c r="A62" s="12"/>
      <c r="B62" s="138"/>
      <c r="C62" s="35"/>
      <c r="D62" s="134"/>
      <c r="E62" s="134"/>
      <c r="F62" s="45"/>
      <c r="G62" s="35"/>
      <c r="H62" s="134"/>
      <c r="I62" s="134"/>
      <c r="J62" s="45"/>
      <c r="K62" s="35"/>
      <c r="L62" s="134"/>
      <c r="M62" s="134"/>
      <c r="N62" s="45"/>
      <c r="O62" s="35"/>
      <c r="P62" s="134"/>
      <c r="Q62" s="134"/>
      <c r="R62" s="45"/>
      <c r="S62" s="35"/>
      <c r="T62" s="134"/>
      <c r="U62" s="134"/>
      <c r="V62" s="45"/>
      <c r="W62" s="35"/>
      <c r="X62" s="134"/>
      <c r="Y62" s="134"/>
      <c r="Z62" s="193"/>
      <c r="AA62" s="35"/>
      <c r="AB62" s="134"/>
      <c r="AC62" s="134"/>
      <c r="AD62" s="45"/>
    </row>
    <row r="63" spans="1:30">
      <c r="A63" s="12"/>
      <c r="B63" s="201" t="s">
        <v>652</v>
      </c>
      <c r="C63" s="38"/>
      <c r="D63" s="150" t="s">
        <v>190</v>
      </c>
      <c r="E63" s="136">
        <v>2285</v>
      </c>
      <c r="F63" s="50"/>
      <c r="G63" s="38"/>
      <c r="H63" s="150" t="s">
        <v>190</v>
      </c>
      <c r="I63" s="136">
        <v>1132</v>
      </c>
      <c r="J63" s="50"/>
      <c r="K63" s="38"/>
      <c r="L63" s="150" t="s">
        <v>190</v>
      </c>
      <c r="M63" s="136">
        <v>1105</v>
      </c>
      <c r="N63" s="50"/>
      <c r="O63" s="38"/>
      <c r="P63" s="150" t="s">
        <v>190</v>
      </c>
      <c r="Q63" s="136">
        <v>1221</v>
      </c>
      <c r="R63" s="50"/>
      <c r="S63" s="38"/>
      <c r="T63" s="150" t="s">
        <v>190</v>
      </c>
      <c r="U63" s="148" t="s">
        <v>570</v>
      </c>
      <c r="V63" s="150" t="s">
        <v>195</v>
      </c>
      <c r="W63" s="38"/>
      <c r="X63" s="150" t="s">
        <v>190</v>
      </c>
      <c r="Y63" s="148" t="s">
        <v>682</v>
      </c>
      <c r="Z63" s="150" t="s">
        <v>195</v>
      </c>
      <c r="AA63" s="38"/>
      <c r="AB63" s="150" t="s">
        <v>190</v>
      </c>
      <c r="AC63" s="136">
        <v>2285</v>
      </c>
      <c r="AD63" s="50"/>
    </row>
    <row r="64" spans="1:30" ht="15.75" thickBot="1">
      <c r="A64" s="12"/>
      <c r="B64" s="201"/>
      <c r="C64" s="38"/>
      <c r="D64" s="151"/>
      <c r="E64" s="152"/>
      <c r="F64" s="81"/>
      <c r="G64" s="38"/>
      <c r="H64" s="151"/>
      <c r="I64" s="152"/>
      <c r="J64" s="81"/>
      <c r="K64" s="38"/>
      <c r="L64" s="151"/>
      <c r="M64" s="152"/>
      <c r="N64" s="81"/>
      <c r="O64" s="38"/>
      <c r="P64" s="151"/>
      <c r="Q64" s="152"/>
      <c r="R64" s="81"/>
      <c r="S64" s="38"/>
      <c r="T64" s="151"/>
      <c r="U64" s="202"/>
      <c r="V64" s="151"/>
      <c r="W64" s="38"/>
      <c r="X64" s="151"/>
      <c r="Y64" s="202"/>
      <c r="Z64" s="151"/>
      <c r="AA64" s="38"/>
      <c r="AB64" s="151"/>
      <c r="AC64" s="152"/>
      <c r="AD64" s="81"/>
    </row>
    <row r="65" spans="1:30" ht="15.75" thickTop="1">
      <c r="A65" s="12"/>
      <c r="B65" s="64" t="s">
        <v>605</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row>
    <row r="66" spans="1:30">
      <c r="A66" s="12"/>
      <c r="B66" s="64" t="s">
        <v>606</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row>
    <row r="67" spans="1:30">
      <c r="A67" s="12"/>
      <c r="B67" s="37" t="s">
        <v>607</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c r="A68" s="12"/>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ht="15.75" thickBot="1">
      <c r="A70" s="12"/>
      <c r="B70" s="189"/>
      <c r="C70" s="19"/>
      <c r="D70" s="121" t="s">
        <v>608</v>
      </c>
      <c r="E70" s="121"/>
      <c r="F70" s="121"/>
      <c r="G70" s="121"/>
      <c r="H70" s="121"/>
      <c r="I70" s="121"/>
      <c r="J70" s="121"/>
      <c r="K70" s="121"/>
      <c r="L70" s="121"/>
      <c r="M70" s="121"/>
      <c r="N70" s="121"/>
      <c r="O70" s="121"/>
      <c r="P70" s="121"/>
      <c r="Q70" s="121"/>
      <c r="R70" s="121"/>
      <c r="S70" s="121"/>
      <c r="T70" s="121"/>
      <c r="U70" s="121"/>
      <c r="V70" s="121"/>
      <c r="W70" s="121"/>
      <c r="X70" s="121"/>
      <c r="Y70" s="121"/>
      <c r="Z70" s="121"/>
      <c r="AA70" s="121"/>
      <c r="AB70" s="121"/>
      <c r="AC70" s="121"/>
      <c r="AD70" s="121"/>
    </row>
    <row r="71" spans="1:30" ht="15.75" thickBot="1">
      <c r="A71" s="12"/>
      <c r="B71" s="117"/>
      <c r="C71" s="19"/>
      <c r="D71" s="192" t="s">
        <v>609</v>
      </c>
      <c r="E71" s="192"/>
      <c r="F71" s="192"/>
      <c r="G71" s="22"/>
      <c r="H71" s="192" t="s">
        <v>610</v>
      </c>
      <c r="I71" s="192"/>
      <c r="J71" s="192"/>
      <c r="K71" s="22"/>
      <c r="L71" s="192" t="s">
        <v>611</v>
      </c>
      <c r="M71" s="192"/>
      <c r="N71" s="192"/>
      <c r="O71" s="22"/>
      <c r="P71" s="192" t="s">
        <v>612</v>
      </c>
      <c r="Q71" s="192"/>
      <c r="R71" s="192"/>
      <c r="S71" s="19"/>
      <c r="T71" s="192" t="s">
        <v>613</v>
      </c>
      <c r="U71" s="192"/>
      <c r="V71" s="192"/>
      <c r="W71" s="19"/>
      <c r="X71" s="192" t="s">
        <v>614</v>
      </c>
      <c r="Y71" s="192"/>
      <c r="Z71" s="192"/>
      <c r="AA71" s="19"/>
      <c r="AB71" s="192" t="s">
        <v>615</v>
      </c>
      <c r="AC71" s="192"/>
      <c r="AD71" s="192"/>
    </row>
    <row r="72" spans="1:30">
      <c r="A72" s="12"/>
      <c r="B72" s="190" t="s">
        <v>32</v>
      </c>
      <c r="C72" s="24"/>
      <c r="D72" s="36"/>
      <c r="E72" s="36"/>
      <c r="F72" s="36"/>
      <c r="G72" s="24"/>
      <c r="H72" s="36"/>
      <c r="I72" s="36"/>
      <c r="J72" s="36"/>
      <c r="K72" s="24"/>
      <c r="L72" s="36"/>
      <c r="M72" s="36"/>
      <c r="N72" s="36"/>
      <c r="O72" s="24"/>
      <c r="P72" s="36"/>
      <c r="Q72" s="36"/>
      <c r="R72" s="36"/>
      <c r="S72" s="24"/>
      <c r="T72" s="36"/>
      <c r="U72" s="36"/>
      <c r="V72" s="36"/>
      <c r="W72" s="24"/>
      <c r="X72" s="36"/>
      <c r="Y72" s="36"/>
      <c r="Z72" s="36"/>
      <c r="AA72" s="24"/>
      <c r="AB72" s="36"/>
      <c r="AC72" s="36"/>
      <c r="AD72" s="36"/>
    </row>
    <row r="73" spans="1:30">
      <c r="A73" s="12"/>
      <c r="B73" s="139" t="s">
        <v>616</v>
      </c>
      <c r="C73" s="38"/>
      <c r="D73" s="124" t="s">
        <v>190</v>
      </c>
      <c r="E73" s="129" t="s">
        <v>192</v>
      </c>
      <c r="F73" s="38"/>
      <c r="G73" s="38"/>
      <c r="H73" s="124" t="s">
        <v>190</v>
      </c>
      <c r="I73" s="125">
        <v>5321</v>
      </c>
      <c r="J73" s="38"/>
      <c r="K73" s="38"/>
      <c r="L73" s="124" t="s">
        <v>190</v>
      </c>
      <c r="M73" s="129" t="s">
        <v>192</v>
      </c>
      <c r="N73" s="38"/>
      <c r="O73" s="38"/>
      <c r="P73" s="124" t="s">
        <v>190</v>
      </c>
      <c r="Q73" s="125">
        <v>2772</v>
      </c>
      <c r="R73" s="38"/>
      <c r="S73" s="38"/>
      <c r="T73" s="124" t="s">
        <v>190</v>
      </c>
      <c r="U73" s="129" t="s">
        <v>192</v>
      </c>
      <c r="V73" s="38"/>
      <c r="W73" s="38"/>
      <c r="X73" s="124" t="s">
        <v>190</v>
      </c>
      <c r="Y73" s="129" t="s">
        <v>192</v>
      </c>
      <c r="Z73" s="38"/>
      <c r="AA73" s="38"/>
      <c r="AB73" s="124" t="s">
        <v>190</v>
      </c>
      <c r="AC73" s="125">
        <v>8093</v>
      </c>
      <c r="AD73" s="38"/>
    </row>
    <row r="74" spans="1:30">
      <c r="A74" s="12"/>
      <c r="B74" s="139"/>
      <c r="C74" s="38"/>
      <c r="D74" s="124"/>
      <c r="E74" s="129"/>
      <c r="F74" s="38"/>
      <c r="G74" s="38"/>
      <c r="H74" s="124"/>
      <c r="I74" s="125"/>
      <c r="J74" s="38"/>
      <c r="K74" s="38"/>
      <c r="L74" s="124"/>
      <c r="M74" s="129"/>
      <c r="N74" s="38"/>
      <c r="O74" s="38"/>
      <c r="P74" s="124"/>
      <c r="Q74" s="125"/>
      <c r="R74" s="38"/>
      <c r="S74" s="38"/>
      <c r="T74" s="124"/>
      <c r="U74" s="129"/>
      <c r="V74" s="38"/>
      <c r="W74" s="38"/>
      <c r="X74" s="124"/>
      <c r="Y74" s="129"/>
      <c r="Z74" s="38"/>
      <c r="AA74" s="38"/>
      <c r="AB74" s="124"/>
      <c r="AC74" s="125"/>
      <c r="AD74" s="38"/>
    </row>
    <row r="75" spans="1:30">
      <c r="A75" s="12"/>
      <c r="B75" s="138" t="s">
        <v>617</v>
      </c>
      <c r="C75" s="35"/>
      <c r="D75" s="127" t="s">
        <v>192</v>
      </c>
      <c r="E75" s="127"/>
      <c r="F75" s="35"/>
      <c r="G75" s="35"/>
      <c r="H75" s="127">
        <v>748</v>
      </c>
      <c r="I75" s="127"/>
      <c r="J75" s="35"/>
      <c r="K75" s="35"/>
      <c r="L75" s="127" t="s">
        <v>192</v>
      </c>
      <c r="M75" s="127"/>
      <c r="N75" s="35"/>
      <c r="O75" s="35"/>
      <c r="P75" s="127">
        <v>917</v>
      </c>
      <c r="Q75" s="127"/>
      <c r="R75" s="35"/>
      <c r="S75" s="35"/>
      <c r="T75" s="127" t="s">
        <v>192</v>
      </c>
      <c r="U75" s="127"/>
      <c r="V75" s="35"/>
      <c r="W75" s="35"/>
      <c r="X75" s="127" t="s">
        <v>192</v>
      </c>
      <c r="Y75" s="127"/>
      <c r="Z75" s="35"/>
      <c r="AA75" s="35"/>
      <c r="AB75" s="128">
        <v>1665</v>
      </c>
      <c r="AC75" s="128"/>
      <c r="AD75" s="35"/>
    </row>
    <row r="76" spans="1:30">
      <c r="A76" s="12"/>
      <c r="B76" s="138"/>
      <c r="C76" s="35"/>
      <c r="D76" s="127"/>
      <c r="E76" s="127"/>
      <c r="F76" s="35"/>
      <c r="G76" s="35"/>
      <c r="H76" s="127"/>
      <c r="I76" s="127"/>
      <c r="J76" s="35"/>
      <c r="K76" s="35"/>
      <c r="L76" s="127"/>
      <c r="M76" s="127"/>
      <c r="N76" s="35"/>
      <c r="O76" s="35"/>
      <c r="P76" s="127"/>
      <c r="Q76" s="127"/>
      <c r="R76" s="35"/>
      <c r="S76" s="35"/>
      <c r="T76" s="127"/>
      <c r="U76" s="127"/>
      <c r="V76" s="35"/>
      <c r="W76" s="35"/>
      <c r="X76" s="127"/>
      <c r="Y76" s="127"/>
      <c r="Z76" s="35"/>
      <c r="AA76" s="35"/>
      <c r="AB76" s="128"/>
      <c r="AC76" s="128"/>
      <c r="AD76" s="35"/>
    </row>
    <row r="77" spans="1:30">
      <c r="A77" s="12"/>
      <c r="B77" s="139" t="s">
        <v>618</v>
      </c>
      <c r="C77" s="38"/>
      <c r="D77" s="129" t="s">
        <v>192</v>
      </c>
      <c r="E77" s="129"/>
      <c r="F77" s="38"/>
      <c r="G77" s="38"/>
      <c r="H77" s="129">
        <v>175</v>
      </c>
      <c r="I77" s="129"/>
      <c r="J77" s="38"/>
      <c r="K77" s="38"/>
      <c r="L77" s="129" t="s">
        <v>192</v>
      </c>
      <c r="M77" s="129"/>
      <c r="N77" s="38"/>
      <c r="O77" s="38"/>
      <c r="P77" s="129">
        <v>40</v>
      </c>
      <c r="Q77" s="129"/>
      <c r="R77" s="38"/>
      <c r="S77" s="38"/>
      <c r="T77" s="129" t="s">
        <v>192</v>
      </c>
      <c r="U77" s="129"/>
      <c r="V77" s="38"/>
      <c r="W77" s="38"/>
      <c r="X77" s="129" t="s">
        <v>192</v>
      </c>
      <c r="Y77" s="129"/>
      <c r="Z77" s="38"/>
      <c r="AA77" s="38"/>
      <c r="AB77" s="129">
        <v>215</v>
      </c>
      <c r="AC77" s="129"/>
      <c r="AD77" s="38"/>
    </row>
    <row r="78" spans="1:30">
      <c r="A78" s="12"/>
      <c r="B78" s="139"/>
      <c r="C78" s="38"/>
      <c r="D78" s="129"/>
      <c r="E78" s="129"/>
      <c r="F78" s="38"/>
      <c r="G78" s="38"/>
      <c r="H78" s="129"/>
      <c r="I78" s="129"/>
      <c r="J78" s="38"/>
      <c r="K78" s="38"/>
      <c r="L78" s="129"/>
      <c r="M78" s="129"/>
      <c r="N78" s="38"/>
      <c r="O78" s="38"/>
      <c r="P78" s="129"/>
      <c r="Q78" s="129"/>
      <c r="R78" s="38"/>
      <c r="S78" s="38"/>
      <c r="T78" s="129"/>
      <c r="U78" s="129"/>
      <c r="V78" s="38"/>
      <c r="W78" s="38"/>
      <c r="X78" s="129"/>
      <c r="Y78" s="129"/>
      <c r="Z78" s="38"/>
      <c r="AA78" s="38"/>
      <c r="AB78" s="129"/>
      <c r="AC78" s="129"/>
      <c r="AD78" s="38"/>
    </row>
    <row r="79" spans="1:30">
      <c r="A79" s="12"/>
      <c r="B79" s="138" t="s">
        <v>619</v>
      </c>
      <c r="C79" s="35"/>
      <c r="D79" s="127" t="s">
        <v>192</v>
      </c>
      <c r="E79" s="127"/>
      <c r="F79" s="35"/>
      <c r="G79" s="35"/>
      <c r="H79" s="127">
        <v>811</v>
      </c>
      <c r="I79" s="127"/>
      <c r="J79" s="35"/>
      <c r="K79" s="35"/>
      <c r="L79" s="127" t="s">
        <v>192</v>
      </c>
      <c r="M79" s="127"/>
      <c r="N79" s="35"/>
      <c r="O79" s="35"/>
      <c r="P79" s="127">
        <v>385</v>
      </c>
      <c r="Q79" s="127"/>
      <c r="R79" s="35"/>
      <c r="S79" s="35"/>
      <c r="T79" s="127">
        <v>898</v>
      </c>
      <c r="U79" s="127"/>
      <c r="V79" s="35"/>
      <c r="W79" s="35"/>
      <c r="X79" s="127" t="s">
        <v>620</v>
      </c>
      <c r="Y79" s="127"/>
      <c r="Z79" s="145" t="s">
        <v>195</v>
      </c>
      <c r="AA79" s="35"/>
      <c r="AB79" s="128">
        <v>1166</v>
      </c>
      <c r="AC79" s="128"/>
      <c r="AD79" s="35"/>
    </row>
    <row r="80" spans="1:30" ht="15.75" thickBot="1">
      <c r="A80" s="12"/>
      <c r="B80" s="138"/>
      <c r="C80" s="35"/>
      <c r="D80" s="134"/>
      <c r="E80" s="134"/>
      <c r="F80" s="45"/>
      <c r="G80" s="35"/>
      <c r="H80" s="134"/>
      <c r="I80" s="134"/>
      <c r="J80" s="45"/>
      <c r="K80" s="35"/>
      <c r="L80" s="134"/>
      <c r="M80" s="134"/>
      <c r="N80" s="45"/>
      <c r="O80" s="35"/>
      <c r="P80" s="134"/>
      <c r="Q80" s="134"/>
      <c r="R80" s="45"/>
      <c r="S80" s="35"/>
      <c r="T80" s="134"/>
      <c r="U80" s="134"/>
      <c r="V80" s="45"/>
      <c r="W80" s="35"/>
      <c r="X80" s="134"/>
      <c r="Y80" s="134"/>
      <c r="Z80" s="193"/>
      <c r="AA80" s="35"/>
      <c r="AB80" s="132"/>
      <c r="AC80" s="132"/>
      <c r="AD80" s="45"/>
    </row>
    <row r="81" spans="1:30">
      <c r="A81" s="12"/>
      <c r="B81" s="194" t="s">
        <v>621</v>
      </c>
      <c r="C81" s="38"/>
      <c r="D81" s="148" t="s">
        <v>192</v>
      </c>
      <c r="E81" s="148"/>
      <c r="F81" s="50"/>
      <c r="G81" s="38"/>
      <c r="H81" s="136">
        <v>7055</v>
      </c>
      <c r="I81" s="136"/>
      <c r="J81" s="50"/>
      <c r="K81" s="38"/>
      <c r="L81" s="148" t="s">
        <v>192</v>
      </c>
      <c r="M81" s="148"/>
      <c r="N81" s="50"/>
      <c r="O81" s="38"/>
      <c r="P81" s="136">
        <v>4114</v>
      </c>
      <c r="Q81" s="136"/>
      <c r="R81" s="50"/>
      <c r="S81" s="38"/>
      <c r="T81" s="148">
        <v>898</v>
      </c>
      <c r="U81" s="148"/>
      <c r="V81" s="50"/>
      <c r="W81" s="38"/>
      <c r="X81" s="148" t="s">
        <v>620</v>
      </c>
      <c r="Y81" s="148"/>
      <c r="Z81" s="150" t="s">
        <v>195</v>
      </c>
      <c r="AA81" s="38"/>
      <c r="AB81" s="136">
        <v>11139</v>
      </c>
      <c r="AC81" s="136"/>
      <c r="AD81" s="50"/>
    </row>
    <row r="82" spans="1:30">
      <c r="A82" s="12"/>
      <c r="B82" s="194"/>
      <c r="C82" s="38"/>
      <c r="D82" s="195"/>
      <c r="E82" s="195"/>
      <c r="F82" s="51"/>
      <c r="G82" s="38"/>
      <c r="H82" s="137"/>
      <c r="I82" s="137"/>
      <c r="J82" s="51"/>
      <c r="K82" s="38"/>
      <c r="L82" s="195"/>
      <c r="M82" s="195"/>
      <c r="N82" s="51"/>
      <c r="O82" s="38"/>
      <c r="P82" s="137"/>
      <c r="Q82" s="137"/>
      <c r="R82" s="51"/>
      <c r="S82" s="38"/>
      <c r="T82" s="195"/>
      <c r="U82" s="195"/>
      <c r="V82" s="51"/>
      <c r="W82" s="38"/>
      <c r="X82" s="195"/>
      <c r="Y82" s="195"/>
      <c r="Z82" s="196"/>
      <c r="AA82" s="38"/>
      <c r="AB82" s="137"/>
      <c r="AC82" s="137"/>
      <c r="AD82" s="51"/>
    </row>
    <row r="83" spans="1:30">
      <c r="A83" s="12"/>
      <c r="B83" s="190" t="s">
        <v>38</v>
      </c>
      <c r="C83" s="24"/>
      <c r="D83" s="35"/>
      <c r="E83" s="35"/>
      <c r="F83" s="35"/>
      <c r="G83" s="24"/>
      <c r="H83" s="35"/>
      <c r="I83" s="35"/>
      <c r="J83" s="35"/>
      <c r="K83" s="24"/>
      <c r="L83" s="35"/>
      <c r="M83" s="35"/>
      <c r="N83" s="35"/>
      <c r="O83" s="24"/>
      <c r="P83" s="35"/>
      <c r="Q83" s="35"/>
      <c r="R83" s="35"/>
      <c r="S83" s="24"/>
      <c r="T83" s="35"/>
      <c r="U83" s="35"/>
      <c r="V83" s="35"/>
      <c r="W83" s="24"/>
      <c r="X83" s="35"/>
      <c r="Y83" s="35"/>
      <c r="Z83" s="35"/>
      <c r="AA83" s="24"/>
      <c r="AB83" s="35"/>
      <c r="AC83" s="35"/>
      <c r="AD83" s="35"/>
    </row>
    <row r="84" spans="1:30">
      <c r="A84" s="12"/>
      <c r="B84" s="139" t="s">
        <v>622</v>
      </c>
      <c r="C84" s="38"/>
      <c r="D84" s="129" t="s">
        <v>192</v>
      </c>
      <c r="E84" s="129"/>
      <c r="F84" s="38"/>
      <c r="G84" s="38"/>
      <c r="H84" s="125">
        <v>1894</v>
      </c>
      <c r="I84" s="125"/>
      <c r="J84" s="38"/>
      <c r="K84" s="38"/>
      <c r="L84" s="129" t="s">
        <v>192</v>
      </c>
      <c r="M84" s="129"/>
      <c r="N84" s="38"/>
      <c r="O84" s="38"/>
      <c r="P84" s="129">
        <v>935</v>
      </c>
      <c r="Q84" s="129"/>
      <c r="R84" s="38"/>
      <c r="S84" s="38"/>
      <c r="T84" s="129" t="s">
        <v>192</v>
      </c>
      <c r="U84" s="129"/>
      <c r="V84" s="38"/>
      <c r="W84" s="38"/>
      <c r="X84" s="129" t="s">
        <v>192</v>
      </c>
      <c r="Y84" s="129"/>
      <c r="Z84" s="38"/>
      <c r="AA84" s="38"/>
      <c r="AB84" s="125">
        <v>2829</v>
      </c>
      <c r="AC84" s="125"/>
      <c r="AD84" s="38"/>
    </row>
    <row r="85" spans="1:30">
      <c r="A85" s="12"/>
      <c r="B85" s="139"/>
      <c r="C85" s="38"/>
      <c r="D85" s="129"/>
      <c r="E85" s="129"/>
      <c r="F85" s="38"/>
      <c r="G85" s="38"/>
      <c r="H85" s="125"/>
      <c r="I85" s="125"/>
      <c r="J85" s="38"/>
      <c r="K85" s="38"/>
      <c r="L85" s="129"/>
      <c r="M85" s="129"/>
      <c r="N85" s="38"/>
      <c r="O85" s="38"/>
      <c r="P85" s="129"/>
      <c r="Q85" s="129"/>
      <c r="R85" s="38"/>
      <c r="S85" s="38"/>
      <c r="T85" s="129"/>
      <c r="U85" s="129"/>
      <c r="V85" s="38"/>
      <c r="W85" s="38"/>
      <c r="X85" s="129"/>
      <c r="Y85" s="129"/>
      <c r="Z85" s="38"/>
      <c r="AA85" s="38"/>
      <c r="AB85" s="125"/>
      <c r="AC85" s="125"/>
      <c r="AD85" s="38"/>
    </row>
    <row r="86" spans="1:30">
      <c r="A86" s="12"/>
      <c r="B86" s="138" t="s">
        <v>623</v>
      </c>
      <c r="C86" s="35"/>
      <c r="D86" s="127" t="s">
        <v>192</v>
      </c>
      <c r="E86" s="127"/>
      <c r="F86" s="35"/>
      <c r="G86" s="35"/>
      <c r="H86" s="128">
        <v>1412</v>
      </c>
      <c r="I86" s="128"/>
      <c r="J86" s="35"/>
      <c r="K86" s="35"/>
      <c r="L86" s="127" t="s">
        <v>192</v>
      </c>
      <c r="M86" s="127"/>
      <c r="N86" s="35"/>
      <c r="O86" s="35"/>
      <c r="P86" s="127">
        <v>723</v>
      </c>
      <c r="Q86" s="127"/>
      <c r="R86" s="35"/>
      <c r="S86" s="35"/>
      <c r="T86" s="127">
        <v>193</v>
      </c>
      <c r="U86" s="127"/>
      <c r="V86" s="35"/>
      <c r="W86" s="35"/>
      <c r="X86" s="127" t="s">
        <v>624</v>
      </c>
      <c r="Y86" s="127"/>
      <c r="Z86" s="145" t="s">
        <v>195</v>
      </c>
      <c r="AA86" s="35"/>
      <c r="AB86" s="128">
        <v>2137</v>
      </c>
      <c r="AC86" s="128"/>
      <c r="AD86" s="35"/>
    </row>
    <row r="87" spans="1:30">
      <c r="A87" s="12"/>
      <c r="B87" s="138"/>
      <c r="C87" s="35"/>
      <c r="D87" s="127"/>
      <c r="E87" s="127"/>
      <c r="F87" s="35"/>
      <c r="G87" s="35"/>
      <c r="H87" s="128"/>
      <c r="I87" s="128"/>
      <c r="J87" s="35"/>
      <c r="K87" s="35"/>
      <c r="L87" s="127"/>
      <c r="M87" s="127"/>
      <c r="N87" s="35"/>
      <c r="O87" s="35"/>
      <c r="P87" s="127"/>
      <c r="Q87" s="127"/>
      <c r="R87" s="35"/>
      <c r="S87" s="35"/>
      <c r="T87" s="127"/>
      <c r="U87" s="127"/>
      <c r="V87" s="35"/>
      <c r="W87" s="35"/>
      <c r="X87" s="127"/>
      <c r="Y87" s="127"/>
      <c r="Z87" s="145"/>
      <c r="AA87" s="35"/>
      <c r="AB87" s="128"/>
      <c r="AC87" s="128"/>
      <c r="AD87" s="35"/>
    </row>
    <row r="88" spans="1:30">
      <c r="A88" s="12"/>
      <c r="B88" s="139" t="s">
        <v>625</v>
      </c>
      <c r="C88" s="38"/>
      <c r="D88" s="129" t="s">
        <v>192</v>
      </c>
      <c r="E88" s="129"/>
      <c r="F88" s="38"/>
      <c r="G88" s="38"/>
      <c r="H88" s="129">
        <v>790</v>
      </c>
      <c r="I88" s="129"/>
      <c r="J88" s="38"/>
      <c r="K88" s="38"/>
      <c r="L88" s="129" t="s">
        <v>192</v>
      </c>
      <c r="M88" s="129"/>
      <c r="N88" s="38"/>
      <c r="O88" s="38"/>
      <c r="P88" s="129">
        <v>886</v>
      </c>
      <c r="Q88" s="129"/>
      <c r="R88" s="38"/>
      <c r="S88" s="38"/>
      <c r="T88" s="129" t="s">
        <v>192</v>
      </c>
      <c r="U88" s="129"/>
      <c r="V88" s="38"/>
      <c r="W88" s="38"/>
      <c r="X88" s="129" t="s">
        <v>626</v>
      </c>
      <c r="Y88" s="129"/>
      <c r="Z88" s="124" t="s">
        <v>195</v>
      </c>
      <c r="AA88" s="38"/>
      <c r="AB88" s="125">
        <v>1668</v>
      </c>
      <c r="AC88" s="125"/>
      <c r="AD88" s="38"/>
    </row>
    <row r="89" spans="1:30">
      <c r="A89" s="12"/>
      <c r="B89" s="139"/>
      <c r="C89" s="38"/>
      <c r="D89" s="129"/>
      <c r="E89" s="129"/>
      <c r="F89" s="38"/>
      <c r="G89" s="38"/>
      <c r="H89" s="129"/>
      <c r="I89" s="129"/>
      <c r="J89" s="38"/>
      <c r="K89" s="38"/>
      <c r="L89" s="129"/>
      <c r="M89" s="129"/>
      <c r="N89" s="38"/>
      <c r="O89" s="38"/>
      <c r="P89" s="129"/>
      <c r="Q89" s="129"/>
      <c r="R89" s="38"/>
      <c r="S89" s="38"/>
      <c r="T89" s="129"/>
      <c r="U89" s="129"/>
      <c r="V89" s="38"/>
      <c r="W89" s="38"/>
      <c r="X89" s="129"/>
      <c r="Y89" s="129"/>
      <c r="Z89" s="124"/>
      <c r="AA89" s="38"/>
      <c r="AB89" s="125"/>
      <c r="AC89" s="125"/>
      <c r="AD89" s="38"/>
    </row>
    <row r="90" spans="1:30">
      <c r="A90" s="12"/>
      <c r="B90" s="138" t="s">
        <v>627</v>
      </c>
      <c r="C90" s="35"/>
      <c r="D90" s="127" t="s">
        <v>192</v>
      </c>
      <c r="E90" s="127"/>
      <c r="F90" s="35"/>
      <c r="G90" s="35"/>
      <c r="H90" s="127">
        <v>353</v>
      </c>
      <c r="I90" s="127"/>
      <c r="J90" s="35"/>
      <c r="K90" s="35"/>
      <c r="L90" s="127" t="s">
        <v>192</v>
      </c>
      <c r="M90" s="127"/>
      <c r="N90" s="35"/>
      <c r="O90" s="35"/>
      <c r="P90" s="127">
        <v>176</v>
      </c>
      <c r="Q90" s="127"/>
      <c r="R90" s="35"/>
      <c r="S90" s="35"/>
      <c r="T90" s="127">
        <v>93</v>
      </c>
      <c r="U90" s="127"/>
      <c r="V90" s="35"/>
      <c r="W90" s="35"/>
      <c r="X90" s="127" t="s">
        <v>628</v>
      </c>
      <c r="Y90" s="127"/>
      <c r="Z90" s="145" t="s">
        <v>195</v>
      </c>
      <c r="AA90" s="35"/>
      <c r="AB90" s="127">
        <v>529</v>
      </c>
      <c r="AC90" s="127"/>
      <c r="AD90" s="35"/>
    </row>
    <row r="91" spans="1:30">
      <c r="A91" s="12"/>
      <c r="B91" s="138"/>
      <c r="C91" s="35"/>
      <c r="D91" s="127"/>
      <c r="E91" s="127"/>
      <c r="F91" s="35"/>
      <c r="G91" s="35"/>
      <c r="H91" s="127"/>
      <c r="I91" s="127"/>
      <c r="J91" s="35"/>
      <c r="K91" s="35"/>
      <c r="L91" s="127"/>
      <c r="M91" s="127"/>
      <c r="N91" s="35"/>
      <c r="O91" s="35"/>
      <c r="P91" s="127"/>
      <c r="Q91" s="127"/>
      <c r="R91" s="35"/>
      <c r="S91" s="35"/>
      <c r="T91" s="127"/>
      <c r="U91" s="127"/>
      <c r="V91" s="35"/>
      <c r="W91" s="35"/>
      <c r="X91" s="127"/>
      <c r="Y91" s="127"/>
      <c r="Z91" s="145"/>
      <c r="AA91" s="35"/>
      <c r="AB91" s="127"/>
      <c r="AC91" s="127"/>
      <c r="AD91" s="35"/>
    </row>
    <row r="92" spans="1:30">
      <c r="A92" s="12"/>
      <c r="B92" s="139" t="s">
        <v>629</v>
      </c>
      <c r="C92" s="38"/>
      <c r="D92" s="129" t="s">
        <v>192</v>
      </c>
      <c r="E92" s="129"/>
      <c r="F92" s="38"/>
      <c r="G92" s="38"/>
      <c r="H92" s="129">
        <v>279</v>
      </c>
      <c r="I92" s="129"/>
      <c r="J92" s="38"/>
      <c r="K92" s="38"/>
      <c r="L92" s="129" t="s">
        <v>192</v>
      </c>
      <c r="M92" s="129"/>
      <c r="N92" s="38"/>
      <c r="O92" s="38"/>
      <c r="P92" s="129">
        <v>152</v>
      </c>
      <c r="Q92" s="129"/>
      <c r="R92" s="38"/>
      <c r="S92" s="38"/>
      <c r="T92" s="129">
        <v>8</v>
      </c>
      <c r="U92" s="129"/>
      <c r="V92" s="38"/>
      <c r="W92" s="38"/>
      <c r="X92" s="129" t="s">
        <v>626</v>
      </c>
      <c r="Y92" s="129"/>
      <c r="Z92" s="124" t="s">
        <v>195</v>
      </c>
      <c r="AA92" s="38"/>
      <c r="AB92" s="129">
        <v>431</v>
      </c>
      <c r="AC92" s="129"/>
      <c r="AD92" s="38"/>
    </row>
    <row r="93" spans="1:30">
      <c r="A93" s="12"/>
      <c r="B93" s="139"/>
      <c r="C93" s="38"/>
      <c r="D93" s="129"/>
      <c r="E93" s="129"/>
      <c r="F93" s="38"/>
      <c r="G93" s="38"/>
      <c r="H93" s="129"/>
      <c r="I93" s="129"/>
      <c r="J93" s="38"/>
      <c r="K93" s="38"/>
      <c r="L93" s="129"/>
      <c r="M93" s="129"/>
      <c r="N93" s="38"/>
      <c r="O93" s="38"/>
      <c r="P93" s="129"/>
      <c r="Q93" s="129"/>
      <c r="R93" s="38"/>
      <c r="S93" s="38"/>
      <c r="T93" s="129"/>
      <c r="U93" s="129"/>
      <c r="V93" s="38"/>
      <c r="W93" s="38"/>
      <c r="X93" s="129"/>
      <c r="Y93" s="129"/>
      <c r="Z93" s="124"/>
      <c r="AA93" s="38"/>
      <c r="AB93" s="129"/>
      <c r="AC93" s="129"/>
      <c r="AD93" s="38"/>
    </row>
    <row r="94" spans="1:30">
      <c r="A94" s="12"/>
      <c r="B94" s="138" t="s">
        <v>630</v>
      </c>
      <c r="C94" s="35"/>
      <c r="D94" s="127" t="s">
        <v>192</v>
      </c>
      <c r="E94" s="127"/>
      <c r="F94" s="35"/>
      <c r="G94" s="35"/>
      <c r="H94" s="127">
        <v>211</v>
      </c>
      <c r="I94" s="127"/>
      <c r="J94" s="35"/>
      <c r="K94" s="35"/>
      <c r="L94" s="127" t="s">
        <v>192</v>
      </c>
      <c r="M94" s="127"/>
      <c r="N94" s="35"/>
      <c r="O94" s="35"/>
      <c r="P94" s="127">
        <v>95</v>
      </c>
      <c r="Q94" s="127"/>
      <c r="R94" s="35"/>
      <c r="S94" s="35"/>
      <c r="T94" s="127">
        <v>24</v>
      </c>
      <c r="U94" s="127"/>
      <c r="V94" s="35"/>
      <c r="W94" s="35"/>
      <c r="X94" s="127" t="s">
        <v>526</v>
      </c>
      <c r="Y94" s="127"/>
      <c r="Z94" s="145" t="s">
        <v>195</v>
      </c>
      <c r="AA94" s="35"/>
      <c r="AB94" s="127">
        <v>306</v>
      </c>
      <c r="AC94" s="127"/>
      <c r="AD94" s="35"/>
    </row>
    <row r="95" spans="1:30">
      <c r="A95" s="12"/>
      <c r="B95" s="138"/>
      <c r="C95" s="35"/>
      <c r="D95" s="127"/>
      <c r="E95" s="127"/>
      <c r="F95" s="35"/>
      <c r="G95" s="35"/>
      <c r="H95" s="127"/>
      <c r="I95" s="127"/>
      <c r="J95" s="35"/>
      <c r="K95" s="35"/>
      <c r="L95" s="127"/>
      <c r="M95" s="127"/>
      <c r="N95" s="35"/>
      <c r="O95" s="35"/>
      <c r="P95" s="127"/>
      <c r="Q95" s="127"/>
      <c r="R95" s="35"/>
      <c r="S95" s="35"/>
      <c r="T95" s="127"/>
      <c r="U95" s="127"/>
      <c r="V95" s="35"/>
      <c r="W95" s="35"/>
      <c r="X95" s="127"/>
      <c r="Y95" s="127"/>
      <c r="Z95" s="145"/>
      <c r="AA95" s="35"/>
      <c r="AB95" s="127"/>
      <c r="AC95" s="127"/>
      <c r="AD95" s="35"/>
    </row>
    <row r="96" spans="1:30">
      <c r="A96" s="12"/>
      <c r="B96" s="139" t="s">
        <v>631</v>
      </c>
      <c r="C96" s="38"/>
      <c r="D96" s="129" t="s">
        <v>192</v>
      </c>
      <c r="E96" s="129"/>
      <c r="F96" s="38"/>
      <c r="G96" s="38"/>
      <c r="H96" s="129">
        <v>278</v>
      </c>
      <c r="I96" s="129"/>
      <c r="J96" s="38"/>
      <c r="K96" s="38"/>
      <c r="L96" s="129" t="s">
        <v>192</v>
      </c>
      <c r="M96" s="129"/>
      <c r="N96" s="38"/>
      <c r="O96" s="38"/>
      <c r="P96" s="129">
        <v>115</v>
      </c>
      <c r="Q96" s="129"/>
      <c r="R96" s="38"/>
      <c r="S96" s="38"/>
      <c r="T96" s="129" t="s">
        <v>192</v>
      </c>
      <c r="U96" s="129"/>
      <c r="V96" s="38"/>
      <c r="W96" s="38"/>
      <c r="X96" s="129" t="s">
        <v>192</v>
      </c>
      <c r="Y96" s="129"/>
      <c r="Z96" s="38"/>
      <c r="AA96" s="38"/>
      <c r="AB96" s="129">
        <v>393</v>
      </c>
      <c r="AC96" s="129"/>
      <c r="AD96" s="38"/>
    </row>
    <row r="97" spans="1:30">
      <c r="A97" s="12"/>
      <c r="B97" s="139"/>
      <c r="C97" s="38"/>
      <c r="D97" s="129"/>
      <c r="E97" s="129"/>
      <c r="F97" s="38"/>
      <c r="G97" s="38"/>
      <c r="H97" s="129"/>
      <c r="I97" s="129"/>
      <c r="J97" s="38"/>
      <c r="K97" s="38"/>
      <c r="L97" s="129"/>
      <c r="M97" s="129"/>
      <c r="N97" s="38"/>
      <c r="O97" s="38"/>
      <c r="P97" s="129"/>
      <c r="Q97" s="129"/>
      <c r="R97" s="38"/>
      <c r="S97" s="38"/>
      <c r="T97" s="129"/>
      <c r="U97" s="129"/>
      <c r="V97" s="38"/>
      <c r="W97" s="38"/>
      <c r="X97" s="129"/>
      <c r="Y97" s="129"/>
      <c r="Z97" s="38"/>
      <c r="AA97" s="38"/>
      <c r="AB97" s="129"/>
      <c r="AC97" s="129"/>
      <c r="AD97" s="38"/>
    </row>
    <row r="98" spans="1:30">
      <c r="A98" s="12"/>
      <c r="B98" s="138" t="s">
        <v>632</v>
      </c>
      <c r="C98" s="35"/>
      <c r="D98" s="127" t="s">
        <v>192</v>
      </c>
      <c r="E98" s="127"/>
      <c r="F98" s="35"/>
      <c r="G98" s="35"/>
      <c r="H98" s="127">
        <v>230</v>
      </c>
      <c r="I98" s="127"/>
      <c r="J98" s="35"/>
      <c r="K98" s="35"/>
      <c r="L98" s="127" t="s">
        <v>192</v>
      </c>
      <c r="M98" s="127"/>
      <c r="N98" s="35"/>
      <c r="O98" s="35"/>
      <c r="P98" s="127">
        <v>105</v>
      </c>
      <c r="Q98" s="127"/>
      <c r="R98" s="35"/>
      <c r="S98" s="35"/>
      <c r="T98" s="127">
        <v>10</v>
      </c>
      <c r="U98" s="127"/>
      <c r="V98" s="35"/>
      <c r="W98" s="35"/>
      <c r="X98" s="127" t="s">
        <v>511</v>
      </c>
      <c r="Y98" s="127"/>
      <c r="Z98" s="145" t="s">
        <v>195</v>
      </c>
      <c r="AA98" s="35"/>
      <c r="AB98" s="127">
        <v>334</v>
      </c>
      <c r="AC98" s="127"/>
      <c r="AD98" s="35"/>
    </row>
    <row r="99" spans="1:30">
      <c r="A99" s="12"/>
      <c r="B99" s="138"/>
      <c r="C99" s="35"/>
      <c r="D99" s="127"/>
      <c r="E99" s="127"/>
      <c r="F99" s="35"/>
      <c r="G99" s="35"/>
      <c r="H99" s="127"/>
      <c r="I99" s="127"/>
      <c r="J99" s="35"/>
      <c r="K99" s="35"/>
      <c r="L99" s="127"/>
      <c r="M99" s="127"/>
      <c r="N99" s="35"/>
      <c r="O99" s="35"/>
      <c r="P99" s="127"/>
      <c r="Q99" s="127"/>
      <c r="R99" s="35"/>
      <c r="S99" s="35"/>
      <c r="T99" s="127"/>
      <c r="U99" s="127"/>
      <c r="V99" s="35"/>
      <c r="W99" s="35"/>
      <c r="X99" s="127"/>
      <c r="Y99" s="127"/>
      <c r="Z99" s="145"/>
      <c r="AA99" s="35"/>
      <c r="AB99" s="127"/>
      <c r="AC99" s="127"/>
      <c r="AD99" s="35"/>
    </row>
    <row r="100" spans="1:30">
      <c r="A100" s="12"/>
      <c r="B100" s="139" t="s">
        <v>633</v>
      </c>
      <c r="C100" s="38"/>
      <c r="D100" s="129" t="s">
        <v>192</v>
      </c>
      <c r="E100" s="129"/>
      <c r="F100" s="38"/>
      <c r="G100" s="38"/>
      <c r="H100" s="129">
        <v>164</v>
      </c>
      <c r="I100" s="129"/>
      <c r="J100" s="38"/>
      <c r="K100" s="38"/>
      <c r="L100" s="129" t="s">
        <v>192</v>
      </c>
      <c r="M100" s="129"/>
      <c r="N100" s="38"/>
      <c r="O100" s="38"/>
      <c r="P100" s="129">
        <v>57</v>
      </c>
      <c r="Q100" s="129"/>
      <c r="R100" s="38"/>
      <c r="S100" s="38"/>
      <c r="T100" s="129" t="s">
        <v>192</v>
      </c>
      <c r="U100" s="129"/>
      <c r="V100" s="38"/>
      <c r="W100" s="38"/>
      <c r="X100" s="129" t="s">
        <v>192</v>
      </c>
      <c r="Y100" s="129"/>
      <c r="Z100" s="38"/>
      <c r="AA100" s="38"/>
      <c r="AB100" s="129">
        <v>221</v>
      </c>
      <c r="AC100" s="129"/>
      <c r="AD100" s="38"/>
    </row>
    <row r="101" spans="1:30">
      <c r="A101" s="12"/>
      <c r="B101" s="139"/>
      <c r="C101" s="38"/>
      <c r="D101" s="129"/>
      <c r="E101" s="129"/>
      <c r="F101" s="38"/>
      <c r="G101" s="38"/>
      <c r="H101" s="129"/>
      <c r="I101" s="129"/>
      <c r="J101" s="38"/>
      <c r="K101" s="38"/>
      <c r="L101" s="129"/>
      <c r="M101" s="129"/>
      <c r="N101" s="38"/>
      <c r="O101" s="38"/>
      <c r="P101" s="129"/>
      <c r="Q101" s="129"/>
      <c r="R101" s="38"/>
      <c r="S101" s="38"/>
      <c r="T101" s="129"/>
      <c r="U101" s="129"/>
      <c r="V101" s="38"/>
      <c r="W101" s="38"/>
      <c r="X101" s="129"/>
      <c r="Y101" s="129"/>
      <c r="Z101" s="38"/>
      <c r="AA101" s="38"/>
      <c r="AB101" s="129"/>
      <c r="AC101" s="129"/>
      <c r="AD101" s="38"/>
    </row>
    <row r="102" spans="1:30">
      <c r="A102" s="12"/>
      <c r="B102" s="138" t="s">
        <v>619</v>
      </c>
      <c r="C102" s="35"/>
      <c r="D102" s="127" t="s">
        <v>192</v>
      </c>
      <c r="E102" s="127"/>
      <c r="F102" s="35"/>
      <c r="G102" s="35"/>
      <c r="H102" s="127">
        <v>746</v>
      </c>
      <c r="I102" s="127"/>
      <c r="J102" s="35"/>
      <c r="K102" s="35"/>
      <c r="L102" s="127" t="s">
        <v>192</v>
      </c>
      <c r="M102" s="127"/>
      <c r="N102" s="35"/>
      <c r="O102" s="35"/>
      <c r="P102" s="127">
        <v>304</v>
      </c>
      <c r="Q102" s="127"/>
      <c r="R102" s="35"/>
      <c r="S102" s="35"/>
      <c r="T102" s="127">
        <v>574</v>
      </c>
      <c r="U102" s="127"/>
      <c r="V102" s="35"/>
      <c r="W102" s="35"/>
      <c r="X102" s="127" t="s">
        <v>634</v>
      </c>
      <c r="Y102" s="127"/>
      <c r="Z102" s="145" t="s">
        <v>195</v>
      </c>
      <c r="AA102" s="35"/>
      <c r="AB102" s="128">
        <v>1031</v>
      </c>
      <c r="AC102" s="128"/>
      <c r="AD102" s="35"/>
    </row>
    <row r="103" spans="1:30" ht="15.75" thickBot="1">
      <c r="A103" s="12"/>
      <c r="B103" s="138"/>
      <c r="C103" s="35"/>
      <c r="D103" s="134"/>
      <c r="E103" s="134"/>
      <c r="F103" s="45"/>
      <c r="G103" s="35"/>
      <c r="H103" s="134"/>
      <c r="I103" s="134"/>
      <c r="J103" s="45"/>
      <c r="K103" s="35"/>
      <c r="L103" s="134"/>
      <c r="M103" s="134"/>
      <c r="N103" s="45"/>
      <c r="O103" s="35"/>
      <c r="P103" s="134"/>
      <c r="Q103" s="134"/>
      <c r="R103" s="45"/>
      <c r="S103" s="35"/>
      <c r="T103" s="134"/>
      <c r="U103" s="134"/>
      <c r="V103" s="45"/>
      <c r="W103" s="35"/>
      <c r="X103" s="134"/>
      <c r="Y103" s="134"/>
      <c r="Z103" s="193"/>
      <c r="AA103" s="35"/>
      <c r="AB103" s="132"/>
      <c r="AC103" s="132"/>
      <c r="AD103" s="45"/>
    </row>
    <row r="104" spans="1:30">
      <c r="A104" s="12"/>
      <c r="B104" s="194" t="s">
        <v>635</v>
      </c>
      <c r="C104" s="38"/>
      <c r="D104" s="148" t="s">
        <v>192</v>
      </c>
      <c r="E104" s="148"/>
      <c r="F104" s="50"/>
      <c r="G104" s="38"/>
      <c r="H104" s="136">
        <v>6357</v>
      </c>
      <c r="I104" s="136"/>
      <c r="J104" s="50"/>
      <c r="K104" s="38"/>
      <c r="L104" s="148" t="s">
        <v>192</v>
      </c>
      <c r="M104" s="148"/>
      <c r="N104" s="50"/>
      <c r="O104" s="38"/>
      <c r="P104" s="136">
        <v>3548</v>
      </c>
      <c r="Q104" s="136"/>
      <c r="R104" s="50"/>
      <c r="S104" s="38"/>
      <c r="T104" s="148">
        <v>902</v>
      </c>
      <c r="U104" s="148"/>
      <c r="V104" s="50"/>
      <c r="W104" s="38"/>
      <c r="X104" s="148" t="s">
        <v>620</v>
      </c>
      <c r="Y104" s="148"/>
      <c r="Z104" s="150" t="s">
        <v>195</v>
      </c>
      <c r="AA104" s="38"/>
      <c r="AB104" s="136">
        <v>9879</v>
      </c>
      <c r="AC104" s="136"/>
      <c r="AD104" s="50"/>
    </row>
    <row r="105" spans="1:30" ht="15.75" thickBot="1">
      <c r="A105" s="12"/>
      <c r="B105" s="194"/>
      <c r="C105" s="38"/>
      <c r="D105" s="130"/>
      <c r="E105" s="130"/>
      <c r="F105" s="54"/>
      <c r="G105" s="38"/>
      <c r="H105" s="140"/>
      <c r="I105" s="140"/>
      <c r="J105" s="54"/>
      <c r="K105" s="38"/>
      <c r="L105" s="130"/>
      <c r="M105" s="130"/>
      <c r="N105" s="54"/>
      <c r="O105" s="38"/>
      <c r="P105" s="140"/>
      <c r="Q105" s="140"/>
      <c r="R105" s="54"/>
      <c r="S105" s="38"/>
      <c r="T105" s="130"/>
      <c r="U105" s="130"/>
      <c r="V105" s="54"/>
      <c r="W105" s="38"/>
      <c r="X105" s="130"/>
      <c r="Y105" s="130"/>
      <c r="Z105" s="197"/>
      <c r="AA105" s="38"/>
      <c r="AB105" s="140"/>
      <c r="AC105" s="140"/>
      <c r="AD105" s="54"/>
    </row>
    <row r="106" spans="1:30">
      <c r="A106" s="12"/>
      <c r="B106" s="198" t="s">
        <v>636</v>
      </c>
      <c r="C106" s="35"/>
      <c r="D106" s="133" t="s">
        <v>192</v>
      </c>
      <c r="E106" s="133"/>
      <c r="F106" s="36"/>
      <c r="G106" s="35"/>
      <c r="H106" s="133">
        <v>698</v>
      </c>
      <c r="I106" s="133"/>
      <c r="J106" s="36"/>
      <c r="K106" s="35"/>
      <c r="L106" s="133" t="s">
        <v>192</v>
      </c>
      <c r="M106" s="133"/>
      <c r="N106" s="36"/>
      <c r="O106" s="35"/>
      <c r="P106" s="133">
        <v>566</v>
      </c>
      <c r="Q106" s="133"/>
      <c r="R106" s="36"/>
      <c r="S106" s="35"/>
      <c r="T106" s="133" t="s">
        <v>476</v>
      </c>
      <c r="U106" s="133"/>
      <c r="V106" s="141" t="s">
        <v>195</v>
      </c>
      <c r="W106" s="35"/>
      <c r="X106" s="133" t="s">
        <v>192</v>
      </c>
      <c r="Y106" s="133"/>
      <c r="Z106" s="36"/>
      <c r="AA106" s="35"/>
      <c r="AB106" s="131">
        <v>1260</v>
      </c>
      <c r="AC106" s="131"/>
      <c r="AD106" s="36"/>
    </row>
    <row r="107" spans="1:30">
      <c r="A107" s="12"/>
      <c r="B107" s="198"/>
      <c r="C107" s="35"/>
      <c r="D107" s="175"/>
      <c r="E107" s="175"/>
      <c r="F107" s="58"/>
      <c r="G107" s="35"/>
      <c r="H107" s="175"/>
      <c r="I107" s="175"/>
      <c r="J107" s="58"/>
      <c r="K107" s="35"/>
      <c r="L107" s="127"/>
      <c r="M107" s="127"/>
      <c r="N107" s="35"/>
      <c r="O107" s="35"/>
      <c r="P107" s="127"/>
      <c r="Q107" s="127"/>
      <c r="R107" s="35"/>
      <c r="S107" s="35"/>
      <c r="T107" s="127"/>
      <c r="U107" s="127"/>
      <c r="V107" s="145"/>
      <c r="W107" s="35"/>
      <c r="X107" s="127"/>
      <c r="Y107" s="127"/>
      <c r="Z107" s="35"/>
      <c r="AA107" s="35"/>
      <c r="AB107" s="146"/>
      <c r="AC107" s="146"/>
      <c r="AD107" s="58"/>
    </row>
    <row r="108" spans="1:30">
      <c r="A108" s="12"/>
      <c r="B108" s="191" t="s">
        <v>51</v>
      </c>
      <c r="C108" s="19"/>
      <c r="D108" s="38"/>
      <c r="E108" s="38"/>
      <c r="F108" s="38"/>
      <c r="G108" s="19"/>
      <c r="H108" s="38"/>
      <c r="I108" s="38"/>
      <c r="J108" s="38"/>
      <c r="K108" s="19"/>
      <c r="L108" s="38"/>
      <c r="M108" s="38"/>
      <c r="N108" s="38"/>
      <c r="O108" s="19"/>
      <c r="P108" s="38"/>
      <c r="Q108" s="38"/>
      <c r="R108" s="38"/>
      <c r="S108" s="19"/>
      <c r="T108" s="38"/>
      <c r="U108" s="38"/>
      <c r="V108" s="38"/>
      <c r="W108" s="19"/>
      <c r="X108" s="38"/>
      <c r="Y108" s="38"/>
      <c r="Z108" s="38"/>
      <c r="AA108" s="19"/>
      <c r="AB108" s="38"/>
      <c r="AC108" s="38"/>
      <c r="AD108" s="38"/>
    </row>
    <row r="109" spans="1:30">
      <c r="A109" s="12"/>
      <c r="B109" s="138" t="s">
        <v>637</v>
      </c>
      <c r="C109" s="35"/>
      <c r="D109" s="127">
        <v>2</v>
      </c>
      <c r="E109" s="127"/>
      <c r="F109" s="35"/>
      <c r="G109" s="35"/>
      <c r="H109" s="127">
        <v>5</v>
      </c>
      <c r="I109" s="127"/>
      <c r="J109" s="35"/>
      <c r="K109" s="35"/>
      <c r="L109" s="127">
        <v>1</v>
      </c>
      <c r="M109" s="127"/>
      <c r="N109" s="35"/>
      <c r="O109" s="35"/>
      <c r="P109" s="127">
        <v>5</v>
      </c>
      <c r="Q109" s="127"/>
      <c r="R109" s="35"/>
      <c r="S109" s="35"/>
      <c r="T109" s="127" t="s">
        <v>192</v>
      </c>
      <c r="U109" s="127"/>
      <c r="V109" s="35"/>
      <c r="W109" s="35"/>
      <c r="X109" s="127" t="s">
        <v>493</v>
      </c>
      <c r="Y109" s="127"/>
      <c r="Z109" s="145" t="s">
        <v>195</v>
      </c>
      <c r="AA109" s="35"/>
      <c r="AB109" s="127">
        <v>7</v>
      </c>
      <c r="AC109" s="127"/>
      <c r="AD109" s="35"/>
    </row>
    <row r="110" spans="1:30">
      <c r="A110" s="12"/>
      <c r="B110" s="138"/>
      <c r="C110" s="35"/>
      <c r="D110" s="127"/>
      <c r="E110" s="127"/>
      <c r="F110" s="35"/>
      <c r="G110" s="35"/>
      <c r="H110" s="127"/>
      <c r="I110" s="127"/>
      <c r="J110" s="35"/>
      <c r="K110" s="35"/>
      <c r="L110" s="127"/>
      <c r="M110" s="127"/>
      <c r="N110" s="35"/>
      <c r="O110" s="35"/>
      <c r="P110" s="127"/>
      <c r="Q110" s="127"/>
      <c r="R110" s="35"/>
      <c r="S110" s="35"/>
      <c r="T110" s="127"/>
      <c r="U110" s="127"/>
      <c r="V110" s="35"/>
      <c r="W110" s="35"/>
      <c r="X110" s="127"/>
      <c r="Y110" s="127"/>
      <c r="Z110" s="145"/>
      <c r="AA110" s="35"/>
      <c r="AB110" s="127"/>
      <c r="AC110" s="127"/>
      <c r="AD110" s="35"/>
    </row>
    <row r="111" spans="1:30">
      <c r="A111" s="12"/>
      <c r="B111" s="199" t="s">
        <v>638</v>
      </c>
      <c r="C111" s="38"/>
      <c r="D111" s="129" t="s">
        <v>192</v>
      </c>
      <c r="E111" s="129"/>
      <c r="F111" s="38"/>
      <c r="G111" s="38"/>
      <c r="H111" s="129" t="s">
        <v>639</v>
      </c>
      <c r="I111" s="129"/>
      <c r="J111" s="124" t="s">
        <v>195</v>
      </c>
      <c r="K111" s="38"/>
      <c r="L111" s="129" t="s">
        <v>511</v>
      </c>
      <c r="M111" s="129"/>
      <c r="N111" s="124" t="s">
        <v>195</v>
      </c>
      <c r="O111" s="38"/>
      <c r="P111" s="129" t="s">
        <v>640</v>
      </c>
      <c r="Q111" s="129"/>
      <c r="R111" s="124" t="s">
        <v>195</v>
      </c>
      <c r="S111" s="38"/>
      <c r="T111" s="129" t="s">
        <v>581</v>
      </c>
      <c r="U111" s="129"/>
      <c r="V111" s="124" t="s">
        <v>195</v>
      </c>
      <c r="W111" s="38"/>
      <c r="X111" s="129">
        <v>6</v>
      </c>
      <c r="Y111" s="129"/>
      <c r="Z111" s="38"/>
      <c r="AA111" s="38"/>
      <c r="AB111" s="129" t="s">
        <v>641</v>
      </c>
      <c r="AC111" s="129"/>
      <c r="AD111" s="124" t="s">
        <v>195</v>
      </c>
    </row>
    <row r="112" spans="1:30">
      <c r="A112" s="12"/>
      <c r="B112" s="199"/>
      <c r="C112" s="38"/>
      <c r="D112" s="129"/>
      <c r="E112" s="129"/>
      <c r="F112" s="38"/>
      <c r="G112" s="38"/>
      <c r="H112" s="129"/>
      <c r="I112" s="129"/>
      <c r="J112" s="124"/>
      <c r="K112" s="38"/>
      <c r="L112" s="129"/>
      <c r="M112" s="129"/>
      <c r="N112" s="124"/>
      <c r="O112" s="38"/>
      <c r="P112" s="129"/>
      <c r="Q112" s="129"/>
      <c r="R112" s="124"/>
      <c r="S112" s="38"/>
      <c r="T112" s="129"/>
      <c r="U112" s="129"/>
      <c r="V112" s="124"/>
      <c r="W112" s="38"/>
      <c r="X112" s="129"/>
      <c r="Y112" s="129"/>
      <c r="Z112" s="38"/>
      <c r="AA112" s="38"/>
      <c r="AB112" s="129"/>
      <c r="AC112" s="129"/>
      <c r="AD112" s="124"/>
    </row>
    <row r="113" spans="1:30">
      <c r="A113" s="12"/>
      <c r="B113" s="138" t="s">
        <v>642</v>
      </c>
      <c r="C113" s="35"/>
      <c r="D113" s="127">
        <v>940</v>
      </c>
      <c r="E113" s="127"/>
      <c r="F113" s="35"/>
      <c r="G113" s="35"/>
      <c r="H113" s="127" t="s">
        <v>192</v>
      </c>
      <c r="I113" s="127"/>
      <c r="J113" s="35"/>
      <c r="K113" s="35"/>
      <c r="L113" s="127">
        <v>476</v>
      </c>
      <c r="M113" s="127"/>
      <c r="N113" s="35"/>
      <c r="O113" s="35"/>
      <c r="P113" s="127" t="s">
        <v>192</v>
      </c>
      <c r="Q113" s="127"/>
      <c r="R113" s="35"/>
      <c r="S113" s="35"/>
      <c r="T113" s="127" t="s">
        <v>192</v>
      </c>
      <c r="U113" s="127"/>
      <c r="V113" s="35"/>
      <c r="W113" s="35"/>
      <c r="X113" s="127" t="s">
        <v>643</v>
      </c>
      <c r="Y113" s="127"/>
      <c r="Z113" s="145" t="s">
        <v>195</v>
      </c>
      <c r="AA113" s="35"/>
      <c r="AB113" s="127" t="s">
        <v>192</v>
      </c>
      <c r="AC113" s="127"/>
      <c r="AD113" s="35"/>
    </row>
    <row r="114" spans="1:30">
      <c r="A114" s="12"/>
      <c r="B114" s="138"/>
      <c r="C114" s="35"/>
      <c r="D114" s="127"/>
      <c r="E114" s="127"/>
      <c r="F114" s="35"/>
      <c r="G114" s="35"/>
      <c r="H114" s="127"/>
      <c r="I114" s="127"/>
      <c r="J114" s="35"/>
      <c r="K114" s="35"/>
      <c r="L114" s="127"/>
      <c r="M114" s="127"/>
      <c r="N114" s="35"/>
      <c r="O114" s="35"/>
      <c r="P114" s="127"/>
      <c r="Q114" s="127"/>
      <c r="R114" s="35"/>
      <c r="S114" s="35"/>
      <c r="T114" s="127"/>
      <c r="U114" s="127"/>
      <c r="V114" s="35"/>
      <c r="W114" s="35"/>
      <c r="X114" s="127"/>
      <c r="Y114" s="127"/>
      <c r="Z114" s="145"/>
      <c r="AA114" s="35"/>
      <c r="AB114" s="127"/>
      <c r="AC114" s="127"/>
      <c r="AD114" s="35"/>
    </row>
    <row r="115" spans="1:30">
      <c r="A115" s="12"/>
      <c r="B115" s="139" t="s">
        <v>644</v>
      </c>
      <c r="C115" s="38"/>
      <c r="D115" s="129" t="s">
        <v>192</v>
      </c>
      <c r="E115" s="129"/>
      <c r="F115" s="38"/>
      <c r="G115" s="38"/>
      <c r="H115" s="129" t="s">
        <v>645</v>
      </c>
      <c r="I115" s="129"/>
      <c r="J115" s="124" t="s">
        <v>195</v>
      </c>
      <c r="K115" s="38"/>
      <c r="L115" s="129" t="s">
        <v>192</v>
      </c>
      <c r="M115" s="129"/>
      <c r="N115" s="38"/>
      <c r="O115" s="38"/>
      <c r="P115" s="129" t="s">
        <v>490</v>
      </c>
      <c r="Q115" s="129"/>
      <c r="R115" s="124" t="s">
        <v>195</v>
      </c>
      <c r="S115" s="38"/>
      <c r="T115" s="129">
        <v>1</v>
      </c>
      <c r="U115" s="129"/>
      <c r="V115" s="38"/>
      <c r="W115" s="38"/>
      <c r="X115" s="129" t="s">
        <v>192</v>
      </c>
      <c r="Y115" s="129"/>
      <c r="Z115" s="38"/>
      <c r="AA115" s="38"/>
      <c r="AB115" s="129" t="s">
        <v>646</v>
      </c>
      <c r="AC115" s="129"/>
      <c r="AD115" s="124" t="s">
        <v>195</v>
      </c>
    </row>
    <row r="116" spans="1:30" ht="15.75" thickBot="1">
      <c r="A116" s="12"/>
      <c r="B116" s="139"/>
      <c r="C116" s="38"/>
      <c r="D116" s="130"/>
      <c r="E116" s="130"/>
      <c r="F116" s="54"/>
      <c r="G116" s="38"/>
      <c r="H116" s="130"/>
      <c r="I116" s="130"/>
      <c r="J116" s="197"/>
      <c r="K116" s="38"/>
      <c r="L116" s="130"/>
      <c r="M116" s="130"/>
      <c r="N116" s="54"/>
      <c r="O116" s="38"/>
      <c r="P116" s="130"/>
      <c r="Q116" s="130"/>
      <c r="R116" s="197"/>
      <c r="S116" s="38"/>
      <c r="T116" s="130"/>
      <c r="U116" s="130"/>
      <c r="V116" s="54"/>
      <c r="W116" s="38"/>
      <c r="X116" s="130"/>
      <c r="Y116" s="130"/>
      <c r="Z116" s="54"/>
      <c r="AA116" s="38"/>
      <c r="AB116" s="130"/>
      <c r="AC116" s="130"/>
      <c r="AD116" s="197"/>
    </row>
    <row r="117" spans="1:30">
      <c r="A117" s="12"/>
      <c r="B117" s="200" t="s">
        <v>647</v>
      </c>
      <c r="C117" s="35"/>
      <c r="D117" s="133">
        <v>942</v>
      </c>
      <c r="E117" s="133"/>
      <c r="F117" s="36"/>
      <c r="G117" s="35"/>
      <c r="H117" s="133" t="s">
        <v>648</v>
      </c>
      <c r="I117" s="133"/>
      <c r="J117" s="141" t="s">
        <v>195</v>
      </c>
      <c r="K117" s="35"/>
      <c r="L117" s="133">
        <v>466</v>
      </c>
      <c r="M117" s="133"/>
      <c r="N117" s="36"/>
      <c r="O117" s="35"/>
      <c r="P117" s="133" t="s">
        <v>649</v>
      </c>
      <c r="Q117" s="133"/>
      <c r="R117" s="141" t="s">
        <v>195</v>
      </c>
      <c r="S117" s="35"/>
      <c r="T117" s="133" t="s">
        <v>192</v>
      </c>
      <c r="U117" s="133"/>
      <c r="V117" s="36"/>
      <c r="W117" s="35"/>
      <c r="X117" s="133" t="s">
        <v>643</v>
      </c>
      <c r="Y117" s="133"/>
      <c r="Z117" s="141" t="s">
        <v>195</v>
      </c>
      <c r="AA117" s="35"/>
      <c r="AB117" s="133" t="s">
        <v>650</v>
      </c>
      <c r="AC117" s="133"/>
      <c r="AD117" s="141" t="s">
        <v>195</v>
      </c>
    </row>
    <row r="118" spans="1:30" ht="15.75" thickBot="1">
      <c r="A118" s="12"/>
      <c r="B118" s="200"/>
      <c r="C118" s="35"/>
      <c r="D118" s="134"/>
      <c r="E118" s="134"/>
      <c r="F118" s="45"/>
      <c r="G118" s="35"/>
      <c r="H118" s="134"/>
      <c r="I118" s="134"/>
      <c r="J118" s="193"/>
      <c r="K118" s="35"/>
      <c r="L118" s="134"/>
      <c r="M118" s="134"/>
      <c r="N118" s="45"/>
      <c r="O118" s="35"/>
      <c r="P118" s="134"/>
      <c r="Q118" s="134"/>
      <c r="R118" s="193"/>
      <c r="S118" s="35"/>
      <c r="T118" s="134"/>
      <c r="U118" s="134"/>
      <c r="V118" s="45"/>
      <c r="W118" s="35"/>
      <c r="X118" s="134"/>
      <c r="Y118" s="134"/>
      <c r="Z118" s="193"/>
      <c r="AA118" s="35"/>
      <c r="AB118" s="134"/>
      <c r="AC118" s="134"/>
      <c r="AD118" s="193"/>
    </row>
    <row r="119" spans="1:30">
      <c r="A119" s="12"/>
      <c r="B119" s="201" t="s">
        <v>651</v>
      </c>
      <c r="C119" s="38"/>
      <c r="D119" s="148">
        <v>942</v>
      </c>
      <c r="E119" s="148"/>
      <c r="F119" s="50"/>
      <c r="G119" s="38"/>
      <c r="H119" s="148">
        <v>470</v>
      </c>
      <c r="I119" s="148"/>
      <c r="J119" s="50"/>
      <c r="K119" s="38"/>
      <c r="L119" s="148">
        <v>466</v>
      </c>
      <c r="M119" s="148"/>
      <c r="N119" s="50"/>
      <c r="O119" s="38"/>
      <c r="P119" s="148">
        <v>491</v>
      </c>
      <c r="Q119" s="148"/>
      <c r="R119" s="50"/>
      <c r="S119" s="38"/>
      <c r="T119" s="148" t="s">
        <v>476</v>
      </c>
      <c r="U119" s="148"/>
      <c r="V119" s="150" t="s">
        <v>195</v>
      </c>
      <c r="W119" s="38"/>
      <c r="X119" s="148" t="s">
        <v>643</v>
      </c>
      <c r="Y119" s="148"/>
      <c r="Z119" s="150" t="s">
        <v>195</v>
      </c>
      <c r="AA119" s="178"/>
      <c r="AB119" s="148">
        <v>949</v>
      </c>
      <c r="AC119" s="148"/>
      <c r="AD119" s="50"/>
    </row>
    <row r="120" spans="1:30">
      <c r="A120" s="12"/>
      <c r="B120" s="201"/>
      <c r="C120" s="38"/>
      <c r="D120" s="129"/>
      <c r="E120" s="129"/>
      <c r="F120" s="38"/>
      <c r="G120" s="38"/>
      <c r="H120" s="129"/>
      <c r="I120" s="129"/>
      <c r="J120" s="38"/>
      <c r="K120" s="38"/>
      <c r="L120" s="129"/>
      <c r="M120" s="129"/>
      <c r="N120" s="38"/>
      <c r="O120" s="38"/>
      <c r="P120" s="129"/>
      <c r="Q120" s="129"/>
      <c r="R120" s="38"/>
      <c r="S120" s="38"/>
      <c r="T120" s="129"/>
      <c r="U120" s="129"/>
      <c r="V120" s="124"/>
      <c r="W120" s="38"/>
      <c r="X120" s="129"/>
      <c r="Y120" s="129"/>
      <c r="Z120" s="124"/>
      <c r="AA120" s="178"/>
      <c r="AB120" s="129"/>
      <c r="AC120" s="129"/>
      <c r="AD120" s="38"/>
    </row>
    <row r="121" spans="1:30">
      <c r="A121" s="12"/>
      <c r="B121" s="138" t="s">
        <v>60</v>
      </c>
      <c r="C121" s="35"/>
      <c r="D121" s="127" t="s">
        <v>192</v>
      </c>
      <c r="E121" s="127"/>
      <c r="F121" s="35"/>
      <c r="G121" s="35"/>
      <c r="H121" s="127">
        <v>5</v>
      </c>
      <c r="I121" s="127"/>
      <c r="J121" s="35"/>
      <c r="K121" s="35"/>
      <c r="L121" s="127" t="s">
        <v>192</v>
      </c>
      <c r="M121" s="127"/>
      <c r="N121" s="35"/>
      <c r="O121" s="35"/>
      <c r="P121" s="127">
        <v>2</v>
      </c>
      <c r="Q121" s="127"/>
      <c r="R121" s="35"/>
      <c r="S121" s="35"/>
      <c r="T121" s="127">
        <v>7</v>
      </c>
      <c r="U121" s="127"/>
      <c r="V121" s="35"/>
      <c r="W121" s="35"/>
      <c r="X121" s="127" t="s">
        <v>521</v>
      </c>
      <c r="Y121" s="127"/>
      <c r="Z121" s="145" t="s">
        <v>195</v>
      </c>
      <c r="AA121" s="35"/>
      <c r="AB121" s="127">
        <v>7</v>
      </c>
      <c r="AC121" s="127"/>
      <c r="AD121" s="35"/>
    </row>
    <row r="122" spans="1:30" ht="15.75" thickBot="1">
      <c r="A122" s="12"/>
      <c r="B122" s="138"/>
      <c r="C122" s="35"/>
      <c r="D122" s="134"/>
      <c r="E122" s="134"/>
      <c r="F122" s="45"/>
      <c r="G122" s="35"/>
      <c r="H122" s="134"/>
      <c r="I122" s="134"/>
      <c r="J122" s="45"/>
      <c r="K122" s="35"/>
      <c r="L122" s="134"/>
      <c r="M122" s="134"/>
      <c r="N122" s="45"/>
      <c r="O122" s="35"/>
      <c r="P122" s="134"/>
      <c r="Q122" s="134"/>
      <c r="R122" s="45"/>
      <c r="S122" s="35"/>
      <c r="T122" s="134"/>
      <c r="U122" s="134"/>
      <c r="V122" s="45"/>
      <c r="W122" s="35"/>
      <c r="X122" s="134"/>
      <c r="Y122" s="134"/>
      <c r="Z122" s="193"/>
      <c r="AA122" s="35"/>
      <c r="AB122" s="134"/>
      <c r="AC122" s="134"/>
      <c r="AD122" s="45"/>
    </row>
    <row r="123" spans="1:30">
      <c r="A123" s="12"/>
      <c r="B123" s="201" t="s">
        <v>652</v>
      </c>
      <c r="C123" s="38"/>
      <c r="D123" s="150" t="s">
        <v>190</v>
      </c>
      <c r="E123" s="148">
        <v>942</v>
      </c>
      <c r="F123" s="50"/>
      <c r="G123" s="38"/>
      <c r="H123" s="150" t="s">
        <v>190</v>
      </c>
      <c r="I123" s="148">
        <v>465</v>
      </c>
      <c r="J123" s="50"/>
      <c r="K123" s="38"/>
      <c r="L123" s="150" t="s">
        <v>190</v>
      </c>
      <c r="M123" s="148">
        <v>466</v>
      </c>
      <c r="N123" s="50"/>
      <c r="O123" s="38"/>
      <c r="P123" s="150" t="s">
        <v>190</v>
      </c>
      <c r="Q123" s="148">
        <v>489</v>
      </c>
      <c r="R123" s="50"/>
      <c r="S123" s="38"/>
      <c r="T123" s="150" t="s">
        <v>190</v>
      </c>
      <c r="U123" s="148" t="s">
        <v>511</v>
      </c>
      <c r="V123" s="150" t="s">
        <v>195</v>
      </c>
      <c r="W123" s="38"/>
      <c r="X123" s="150" t="s">
        <v>190</v>
      </c>
      <c r="Y123" s="148" t="s">
        <v>653</v>
      </c>
      <c r="Z123" s="150" t="s">
        <v>195</v>
      </c>
      <c r="AA123" s="38"/>
      <c r="AB123" s="150" t="s">
        <v>190</v>
      </c>
      <c r="AC123" s="148">
        <v>942</v>
      </c>
      <c r="AD123" s="50"/>
    </row>
    <row r="124" spans="1:30" ht="15.75" thickBot="1">
      <c r="A124" s="12"/>
      <c r="B124" s="201"/>
      <c r="C124" s="38"/>
      <c r="D124" s="151"/>
      <c r="E124" s="202"/>
      <c r="F124" s="81"/>
      <c r="G124" s="38"/>
      <c r="H124" s="151"/>
      <c r="I124" s="202"/>
      <c r="J124" s="81"/>
      <c r="K124" s="38"/>
      <c r="L124" s="151"/>
      <c r="M124" s="202"/>
      <c r="N124" s="81"/>
      <c r="O124" s="38"/>
      <c r="P124" s="151"/>
      <c r="Q124" s="202"/>
      <c r="R124" s="81"/>
      <c r="S124" s="38"/>
      <c r="T124" s="151"/>
      <c r="U124" s="202"/>
      <c r="V124" s="151"/>
      <c r="W124" s="38"/>
      <c r="X124" s="151"/>
      <c r="Y124" s="202"/>
      <c r="Z124" s="151"/>
      <c r="AA124" s="38"/>
      <c r="AB124" s="151"/>
      <c r="AC124" s="202"/>
      <c r="AD124" s="81"/>
    </row>
    <row r="125" spans="1:30" ht="15.75" thickTop="1">
      <c r="A125" s="12" t="s">
        <v>829</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c r="A126" s="12"/>
      <c r="B126" s="64" t="s">
        <v>605</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row>
    <row r="127" spans="1:30">
      <c r="A127" s="12"/>
      <c r="B127" s="64" t="s">
        <v>654</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row>
    <row r="128" spans="1:30">
      <c r="A128" s="12"/>
      <c r="B128" s="38" t="s">
        <v>607</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row>
    <row r="129" spans="1:30">
      <c r="A129" s="12"/>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row>
    <row r="130" spans="1:30">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row>
    <row r="131" spans="1:30" ht="15.75" thickBot="1">
      <c r="A131" s="12"/>
      <c r="B131" s="117"/>
      <c r="C131" s="19"/>
      <c r="D131" s="121" t="s">
        <v>608</v>
      </c>
      <c r="E131" s="121"/>
      <c r="F131" s="121"/>
      <c r="G131" s="121"/>
      <c r="H131" s="121"/>
      <c r="I131" s="121"/>
      <c r="J131" s="121"/>
      <c r="K131" s="121"/>
      <c r="L131" s="121"/>
      <c r="M131" s="121"/>
      <c r="N131" s="121"/>
      <c r="O131" s="121"/>
      <c r="P131" s="121"/>
      <c r="Q131" s="121"/>
      <c r="R131" s="121"/>
      <c r="S131" s="121"/>
      <c r="T131" s="121"/>
      <c r="U131" s="121"/>
      <c r="V131" s="121"/>
      <c r="W131" s="121"/>
      <c r="X131" s="121"/>
      <c r="Y131" s="121"/>
      <c r="Z131" s="121"/>
      <c r="AA131" s="121"/>
      <c r="AB131" s="121"/>
      <c r="AC131" s="121"/>
      <c r="AD131" s="121"/>
    </row>
    <row r="132" spans="1:30" ht="15.75" thickBot="1">
      <c r="A132" s="12"/>
      <c r="B132" s="117"/>
      <c r="C132" s="19"/>
      <c r="D132" s="192" t="s">
        <v>609</v>
      </c>
      <c r="E132" s="192"/>
      <c r="F132" s="192"/>
      <c r="G132" s="22"/>
      <c r="H132" s="192" t="s">
        <v>610</v>
      </c>
      <c r="I132" s="192"/>
      <c r="J132" s="192"/>
      <c r="K132" s="22"/>
      <c r="L132" s="192" t="s">
        <v>611</v>
      </c>
      <c r="M132" s="192"/>
      <c r="N132" s="192"/>
      <c r="O132" s="22"/>
      <c r="P132" s="192" t="s">
        <v>612</v>
      </c>
      <c r="Q132" s="192"/>
      <c r="R132" s="192"/>
      <c r="S132" s="19"/>
      <c r="T132" s="192" t="s">
        <v>613</v>
      </c>
      <c r="U132" s="192"/>
      <c r="V132" s="192"/>
      <c r="W132" s="19"/>
      <c r="X132" s="192" t="s">
        <v>614</v>
      </c>
      <c r="Y132" s="192"/>
      <c r="Z132" s="192"/>
      <c r="AA132" s="19"/>
      <c r="AB132" s="192" t="s">
        <v>615</v>
      </c>
      <c r="AC132" s="192"/>
      <c r="AD132" s="192"/>
    </row>
    <row r="133" spans="1:30">
      <c r="A133" s="12"/>
      <c r="B133" s="198" t="s">
        <v>652</v>
      </c>
      <c r="C133" s="35"/>
      <c r="D133" s="141" t="s">
        <v>190</v>
      </c>
      <c r="E133" s="133">
        <v>942</v>
      </c>
      <c r="F133" s="36"/>
      <c r="G133" s="35"/>
      <c r="H133" s="141" t="s">
        <v>190</v>
      </c>
      <c r="I133" s="133">
        <v>465</v>
      </c>
      <c r="J133" s="36"/>
      <c r="K133" s="35"/>
      <c r="L133" s="141" t="s">
        <v>190</v>
      </c>
      <c r="M133" s="133">
        <v>466</v>
      </c>
      <c r="N133" s="36"/>
      <c r="O133" s="35"/>
      <c r="P133" s="141" t="s">
        <v>190</v>
      </c>
      <c r="Q133" s="133">
        <v>489</v>
      </c>
      <c r="R133" s="36"/>
      <c r="S133" s="35"/>
      <c r="T133" s="141" t="s">
        <v>190</v>
      </c>
      <c r="U133" s="133" t="s">
        <v>511</v>
      </c>
      <c r="V133" s="141" t="s">
        <v>195</v>
      </c>
      <c r="W133" s="35"/>
      <c r="X133" s="141" t="s">
        <v>190</v>
      </c>
      <c r="Y133" s="133" t="s">
        <v>653</v>
      </c>
      <c r="Z133" s="141" t="s">
        <v>195</v>
      </c>
      <c r="AA133" s="35"/>
      <c r="AB133" s="141" t="s">
        <v>190</v>
      </c>
      <c r="AC133" s="133">
        <v>942</v>
      </c>
      <c r="AD133" s="36"/>
    </row>
    <row r="134" spans="1:30">
      <c r="A134" s="12"/>
      <c r="B134" s="198"/>
      <c r="C134" s="35"/>
      <c r="D134" s="174"/>
      <c r="E134" s="175"/>
      <c r="F134" s="58"/>
      <c r="G134" s="35"/>
      <c r="H134" s="174"/>
      <c r="I134" s="175"/>
      <c r="J134" s="58"/>
      <c r="K134" s="35"/>
      <c r="L134" s="174"/>
      <c r="M134" s="175"/>
      <c r="N134" s="58"/>
      <c r="O134" s="35"/>
      <c r="P134" s="174"/>
      <c r="Q134" s="175"/>
      <c r="R134" s="58"/>
      <c r="S134" s="35"/>
      <c r="T134" s="174"/>
      <c r="U134" s="175"/>
      <c r="V134" s="174"/>
      <c r="W134" s="35"/>
      <c r="X134" s="174"/>
      <c r="Y134" s="175"/>
      <c r="Z134" s="174"/>
      <c r="AA134" s="35"/>
      <c r="AB134" s="174"/>
      <c r="AC134" s="175"/>
      <c r="AD134" s="58"/>
    </row>
    <row r="135" spans="1:30">
      <c r="A135" s="12"/>
      <c r="B135" s="191" t="s">
        <v>76</v>
      </c>
      <c r="C135" s="19"/>
      <c r="D135" s="38"/>
      <c r="E135" s="38"/>
      <c r="F135" s="38"/>
      <c r="G135" s="19"/>
      <c r="H135" s="38"/>
      <c r="I135" s="38"/>
      <c r="J135" s="38"/>
      <c r="K135" s="19"/>
      <c r="L135" s="38"/>
      <c r="M135" s="38"/>
      <c r="N135" s="38"/>
      <c r="O135" s="19"/>
      <c r="P135" s="38"/>
      <c r="Q135" s="38"/>
      <c r="R135" s="38"/>
      <c r="S135" s="19"/>
      <c r="T135" s="38"/>
      <c r="U135" s="38"/>
      <c r="V135" s="38"/>
      <c r="W135" s="19"/>
      <c r="X135" s="38"/>
      <c r="Y135" s="38"/>
      <c r="Z135" s="38"/>
      <c r="AA135" s="19"/>
      <c r="AB135" s="38"/>
      <c r="AC135" s="38"/>
      <c r="AD135" s="38"/>
    </row>
    <row r="136" spans="1:30">
      <c r="A136" s="12"/>
      <c r="B136" s="138" t="s">
        <v>77</v>
      </c>
      <c r="C136" s="35"/>
      <c r="D136" s="127" t="s">
        <v>192</v>
      </c>
      <c r="E136" s="127"/>
      <c r="F136" s="35"/>
      <c r="G136" s="35"/>
      <c r="H136" s="127" t="s">
        <v>655</v>
      </c>
      <c r="I136" s="127"/>
      <c r="J136" s="145" t="s">
        <v>195</v>
      </c>
      <c r="K136" s="35"/>
      <c r="L136" s="127" t="s">
        <v>192</v>
      </c>
      <c r="M136" s="127"/>
      <c r="N136" s="35"/>
      <c r="O136" s="35"/>
      <c r="P136" s="127" t="s">
        <v>581</v>
      </c>
      <c r="Q136" s="127"/>
      <c r="R136" s="145" t="s">
        <v>195</v>
      </c>
      <c r="S136" s="35"/>
      <c r="T136" s="127" t="s">
        <v>192</v>
      </c>
      <c r="U136" s="127"/>
      <c r="V136" s="35"/>
      <c r="W136" s="35"/>
      <c r="X136" s="127" t="s">
        <v>192</v>
      </c>
      <c r="Y136" s="127"/>
      <c r="Z136" s="35"/>
      <c r="AA136" s="35"/>
      <c r="AB136" s="127" t="s">
        <v>218</v>
      </c>
      <c r="AC136" s="127"/>
      <c r="AD136" s="145" t="s">
        <v>195</v>
      </c>
    </row>
    <row r="137" spans="1:30">
      <c r="A137" s="12"/>
      <c r="B137" s="138"/>
      <c r="C137" s="35"/>
      <c r="D137" s="127"/>
      <c r="E137" s="127"/>
      <c r="F137" s="35"/>
      <c r="G137" s="35"/>
      <c r="H137" s="127"/>
      <c r="I137" s="127"/>
      <c r="J137" s="145"/>
      <c r="K137" s="35"/>
      <c r="L137" s="127"/>
      <c r="M137" s="127"/>
      <c r="N137" s="35"/>
      <c r="O137" s="35"/>
      <c r="P137" s="127"/>
      <c r="Q137" s="127"/>
      <c r="R137" s="145"/>
      <c r="S137" s="35"/>
      <c r="T137" s="127"/>
      <c r="U137" s="127"/>
      <c r="V137" s="35"/>
      <c r="W137" s="35"/>
      <c r="X137" s="127"/>
      <c r="Y137" s="127"/>
      <c r="Z137" s="35"/>
      <c r="AA137" s="35"/>
      <c r="AB137" s="127"/>
      <c r="AC137" s="127"/>
      <c r="AD137" s="145"/>
    </row>
    <row r="138" spans="1:30">
      <c r="A138" s="12"/>
      <c r="B138" s="120" t="s">
        <v>78</v>
      </c>
      <c r="C138" s="19"/>
      <c r="D138" s="38"/>
      <c r="E138" s="38"/>
      <c r="F138" s="38"/>
      <c r="G138" s="19"/>
      <c r="H138" s="38"/>
      <c r="I138" s="38"/>
      <c r="J138" s="38"/>
      <c r="K138" s="19"/>
      <c r="L138" s="38"/>
      <c r="M138" s="38"/>
      <c r="N138" s="38"/>
      <c r="O138" s="19"/>
      <c r="P138" s="38"/>
      <c r="Q138" s="38"/>
      <c r="R138" s="38"/>
      <c r="S138" s="19"/>
      <c r="T138" s="38"/>
      <c r="U138" s="38"/>
      <c r="V138" s="38"/>
      <c r="W138" s="19"/>
      <c r="X138" s="38"/>
      <c r="Y138" s="38"/>
      <c r="Z138" s="38"/>
      <c r="AA138" s="19"/>
      <c r="AB138" s="38"/>
      <c r="AC138" s="38"/>
      <c r="AD138" s="38"/>
    </row>
    <row r="139" spans="1:30">
      <c r="A139" s="12"/>
      <c r="B139" s="126" t="s">
        <v>79</v>
      </c>
      <c r="C139" s="35"/>
      <c r="D139" s="127" t="s">
        <v>192</v>
      </c>
      <c r="E139" s="127"/>
      <c r="F139" s="35"/>
      <c r="G139" s="35"/>
      <c r="H139" s="127" t="s">
        <v>192</v>
      </c>
      <c r="I139" s="127"/>
      <c r="J139" s="35"/>
      <c r="K139" s="35"/>
      <c r="L139" s="127" t="s">
        <v>192</v>
      </c>
      <c r="M139" s="127"/>
      <c r="N139" s="35"/>
      <c r="O139" s="35"/>
      <c r="P139" s="127" t="s">
        <v>192</v>
      </c>
      <c r="Q139" s="127"/>
      <c r="R139" s="35"/>
      <c r="S139" s="35"/>
      <c r="T139" s="127" t="s">
        <v>192</v>
      </c>
      <c r="U139" s="127"/>
      <c r="V139" s="35"/>
      <c r="W139" s="35"/>
      <c r="X139" s="127" t="s">
        <v>192</v>
      </c>
      <c r="Y139" s="127"/>
      <c r="Z139" s="35"/>
      <c r="AA139" s="35"/>
      <c r="AB139" s="127" t="s">
        <v>192</v>
      </c>
      <c r="AC139" s="127"/>
      <c r="AD139" s="35"/>
    </row>
    <row r="140" spans="1:30">
      <c r="A140" s="12"/>
      <c r="B140" s="126"/>
      <c r="C140" s="35"/>
      <c r="D140" s="127"/>
      <c r="E140" s="127"/>
      <c r="F140" s="35"/>
      <c r="G140" s="35"/>
      <c r="H140" s="127"/>
      <c r="I140" s="127"/>
      <c r="J140" s="35"/>
      <c r="K140" s="35"/>
      <c r="L140" s="127"/>
      <c r="M140" s="127"/>
      <c r="N140" s="35"/>
      <c r="O140" s="35"/>
      <c r="P140" s="127"/>
      <c r="Q140" s="127"/>
      <c r="R140" s="35"/>
      <c r="S140" s="35"/>
      <c r="T140" s="127"/>
      <c r="U140" s="127"/>
      <c r="V140" s="35"/>
      <c r="W140" s="35"/>
      <c r="X140" s="127"/>
      <c r="Y140" s="127"/>
      <c r="Z140" s="35"/>
      <c r="AA140" s="35"/>
      <c r="AB140" s="127"/>
      <c r="AC140" s="127"/>
      <c r="AD140" s="35"/>
    </row>
    <row r="141" spans="1:30">
      <c r="A141" s="12"/>
      <c r="B141" s="123" t="s">
        <v>80</v>
      </c>
      <c r="C141" s="38"/>
      <c r="D141" s="129" t="s">
        <v>192</v>
      </c>
      <c r="E141" s="129"/>
      <c r="F141" s="38"/>
      <c r="G141" s="38"/>
      <c r="H141" s="129" t="s">
        <v>521</v>
      </c>
      <c r="I141" s="129"/>
      <c r="J141" s="124" t="s">
        <v>195</v>
      </c>
      <c r="K141" s="38"/>
      <c r="L141" s="129" t="s">
        <v>192</v>
      </c>
      <c r="M141" s="129"/>
      <c r="N141" s="38"/>
      <c r="O141" s="38"/>
      <c r="P141" s="129" t="s">
        <v>192</v>
      </c>
      <c r="Q141" s="129"/>
      <c r="R141" s="38"/>
      <c r="S141" s="38"/>
      <c r="T141" s="129" t="s">
        <v>192</v>
      </c>
      <c r="U141" s="129"/>
      <c r="V141" s="38"/>
      <c r="W141" s="38"/>
      <c r="X141" s="129" t="s">
        <v>192</v>
      </c>
      <c r="Y141" s="129"/>
      <c r="Z141" s="38"/>
      <c r="AA141" s="38"/>
      <c r="AB141" s="129" t="s">
        <v>521</v>
      </c>
      <c r="AC141" s="129"/>
      <c r="AD141" s="124" t="s">
        <v>195</v>
      </c>
    </row>
    <row r="142" spans="1:30">
      <c r="A142" s="12"/>
      <c r="B142" s="123"/>
      <c r="C142" s="38"/>
      <c r="D142" s="129"/>
      <c r="E142" s="129"/>
      <c r="F142" s="38"/>
      <c r="G142" s="38"/>
      <c r="H142" s="129"/>
      <c r="I142" s="129"/>
      <c r="J142" s="124"/>
      <c r="K142" s="38"/>
      <c r="L142" s="129"/>
      <c r="M142" s="129"/>
      <c r="N142" s="38"/>
      <c r="O142" s="38"/>
      <c r="P142" s="129"/>
      <c r="Q142" s="129"/>
      <c r="R142" s="38"/>
      <c r="S142" s="38"/>
      <c r="T142" s="129"/>
      <c r="U142" s="129"/>
      <c r="V142" s="38"/>
      <c r="W142" s="38"/>
      <c r="X142" s="129"/>
      <c r="Y142" s="129"/>
      <c r="Z142" s="38"/>
      <c r="AA142" s="38"/>
      <c r="AB142" s="129"/>
      <c r="AC142" s="129"/>
      <c r="AD142" s="124"/>
    </row>
    <row r="143" spans="1:30">
      <c r="A143" s="12"/>
      <c r="B143" s="119" t="s">
        <v>656</v>
      </c>
      <c r="C143" s="24"/>
      <c r="D143" s="35"/>
      <c r="E143" s="35"/>
      <c r="F143" s="35"/>
      <c r="G143" s="24"/>
      <c r="H143" s="35"/>
      <c r="I143" s="35"/>
      <c r="J143" s="35"/>
      <c r="K143" s="24"/>
      <c r="L143" s="35"/>
      <c r="M143" s="35"/>
      <c r="N143" s="35"/>
      <c r="O143" s="24"/>
      <c r="P143" s="35"/>
      <c r="Q143" s="35"/>
      <c r="R143" s="35"/>
      <c r="S143" s="24"/>
      <c r="T143" s="35"/>
      <c r="U143" s="35"/>
      <c r="V143" s="35"/>
      <c r="W143" s="24"/>
      <c r="X143" s="35"/>
      <c r="Y143" s="35"/>
      <c r="Z143" s="35"/>
      <c r="AA143" s="24"/>
      <c r="AB143" s="35"/>
      <c r="AC143" s="35"/>
      <c r="AD143" s="35"/>
    </row>
    <row r="144" spans="1:30">
      <c r="A144" s="12"/>
      <c r="B144" s="123" t="s">
        <v>82</v>
      </c>
      <c r="C144" s="38"/>
      <c r="D144" s="129" t="s">
        <v>192</v>
      </c>
      <c r="E144" s="129"/>
      <c r="F144" s="38"/>
      <c r="G144" s="38"/>
      <c r="H144" s="129" t="s">
        <v>483</v>
      </c>
      <c r="I144" s="129"/>
      <c r="J144" s="124" t="s">
        <v>195</v>
      </c>
      <c r="K144" s="38"/>
      <c r="L144" s="129" t="s">
        <v>192</v>
      </c>
      <c r="M144" s="129"/>
      <c r="N144" s="38"/>
      <c r="O144" s="38"/>
      <c r="P144" s="129" t="s">
        <v>192</v>
      </c>
      <c r="Q144" s="129"/>
      <c r="R144" s="38"/>
      <c r="S144" s="38"/>
      <c r="T144" s="129" t="s">
        <v>192</v>
      </c>
      <c r="U144" s="129"/>
      <c r="V144" s="38"/>
      <c r="W144" s="38"/>
      <c r="X144" s="129" t="s">
        <v>192</v>
      </c>
      <c r="Y144" s="129"/>
      <c r="Z144" s="38"/>
      <c r="AA144" s="38"/>
      <c r="AB144" s="129" t="s">
        <v>483</v>
      </c>
      <c r="AC144" s="129"/>
      <c r="AD144" s="124" t="s">
        <v>195</v>
      </c>
    </row>
    <row r="145" spans="1:30" ht="15.75" thickBot="1">
      <c r="A145" s="12"/>
      <c r="B145" s="123"/>
      <c r="C145" s="38"/>
      <c r="D145" s="130"/>
      <c r="E145" s="130"/>
      <c r="F145" s="54"/>
      <c r="G145" s="38"/>
      <c r="H145" s="130"/>
      <c r="I145" s="130"/>
      <c r="J145" s="197"/>
      <c r="K145" s="38"/>
      <c r="L145" s="130"/>
      <c r="M145" s="130"/>
      <c r="N145" s="54"/>
      <c r="O145" s="38"/>
      <c r="P145" s="130"/>
      <c r="Q145" s="130"/>
      <c r="R145" s="54"/>
      <c r="S145" s="38"/>
      <c r="T145" s="130"/>
      <c r="U145" s="130"/>
      <c r="V145" s="54"/>
      <c r="W145" s="38"/>
      <c r="X145" s="130"/>
      <c r="Y145" s="130"/>
      <c r="Z145" s="54"/>
      <c r="AA145" s="38"/>
      <c r="AB145" s="130"/>
      <c r="AC145" s="130"/>
      <c r="AD145" s="197"/>
    </row>
    <row r="146" spans="1:30">
      <c r="A146" s="12"/>
      <c r="B146" s="198" t="s">
        <v>83</v>
      </c>
      <c r="C146" s="35"/>
      <c r="D146" s="133" t="s">
        <v>192</v>
      </c>
      <c r="E146" s="133"/>
      <c r="F146" s="36"/>
      <c r="G146" s="35"/>
      <c r="H146" s="133" t="s">
        <v>584</v>
      </c>
      <c r="I146" s="133"/>
      <c r="J146" s="141" t="s">
        <v>195</v>
      </c>
      <c r="K146" s="35"/>
      <c r="L146" s="133" t="s">
        <v>192</v>
      </c>
      <c r="M146" s="133"/>
      <c r="N146" s="36"/>
      <c r="O146" s="35"/>
      <c r="P146" s="133" t="s">
        <v>581</v>
      </c>
      <c r="Q146" s="133"/>
      <c r="R146" s="141" t="s">
        <v>195</v>
      </c>
      <c r="S146" s="35"/>
      <c r="T146" s="133" t="s">
        <v>192</v>
      </c>
      <c r="U146" s="133"/>
      <c r="V146" s="36"/>
      <c r="W146" s="35"/>
      <c r="X146" s="133" t="s">
        <v>192</v>
      </c>
      <c r="Y146" s="133"/>
      <c r="Z146" s="36"/>
      <c r="AA146" s="35"/>
      <c r="AB146" s="133" t="s">
        <v>485</v>
      </c>
      <c r="AC146" s="133"/>
      <c r="AD146" s="141" t="s">
        <v>195</v>
      </c>
    </row>
    <row r="147" spans="1:30">
      <c r="A147" s="12"/>
      <c r="B147" s="198"/>
      <c r="C147" s="35"/>
      <c r="D147" s="127"/>
      <c r="E147" s="127"/>
      <c r="F147" s="35"/>
      <c r="G147" s="35"/>
      <c r="H147" s="127"/>
      <c r="I147" s="127"/>
      <c r="J147" s="145"/>
      <c r="K147" s="35"/>
      <c r="L147" s="127"/>
      <c r="M147" s="127"/>
      <c r="N147" s="35"/>
      <c r="O147" s="35"/>
      <c r="P147" s="127"/>
      <c r="Q147" s="127"/>
      <c r="R147" s="145"/>
      <c r="S147" s="35"/>
      <c r="T147" s="127"/>
      <c r="U147" s="127"/>
      <c r="V147" s="35"/>
      <c r="W147" s="35"/>
      <c r="X147" s="127"/>
      <c r="Y147" s="127"/>
      <c r="Z147" s="35"/>
      <c r="AA147" s="35"/>
      <c r="AB147" s="127"/>
      <c r="AC147" s="127"/>
      <c r="AD147" s="145"/>
    </row>
    <row r="148" spans="1:30">
      <c r="A148" s="12"/>
      <c r="B148" s="181" t="s">
        <v>84</v>
      </c>
      <c r="C148" s="38"/>
      <c r="D148" s="129" t="s">
        <v>192</v>
      </c>
      <c r="E148" s="129"/>
      <c r="F148" s="38"/>
      <c r="G148" s="38"/>
      <c r="H148" s="129" t="s">
        <v>192</v>
      </c>
      <c r="I148" s="129"/>
      <c r="J148" s="38"/>
      <c r="K148" s="38"/>
      <c r="L148" s="129" t="s">
        <v>192</v>
      </c>
      <c r="M148" s="129"/>
      <c r="N148" s="38"/>
      <c r="O148" s="38"/>
      <c r="P148" s="129" t="s">
        <v>192</v>
      </c>
      <c r="Q148" s="129"/>
      <c r="R148" s="38"/>
      <c r="S148" s="38"/>
      <c r="T148" s="129" t="s">
        <v>192</v>
      </c>
      <c r="U148" s="129"/>
      <c r="V148" s="38"/>
      <c r="W148" s="38"/>
      <c r="X148" s="129" t="s">
        <v>192</v>
      </c>
      <c r="Y148" s="129"/>
      <c r="Z148" s="38"/>
      <c r="AA148" s="38"/>
      <c r="AB148" s="129" t="s">
        <v>192</v>
      </c>
      <c r="AC148" s="129"/>
      <c r="AD148" s="38"/>
    </row>
    <row r="149" spans="1:30" ht="15.75" thickBot="1">
      <c r="A149" s="12"/>
      <c r="B149" s="181"/>
      <c r="C149" s="38"/>
      <c r="D149" s="130"/>
      <c r="E149" s="130"/>
      <c r="F149" s="54"/>
      <c r="G149" s="38"/>
      <c r="H149" s="130"/>
      <c r="I149" s="130"/>
      <c r="J149" s="54"/>
      <c r="K149" s="38"/>
      <c r="L149" s="130"/>
      <c r="M149" s="130"/>
      <c r="N149" s="54"/>
      <c r="O149" s="38"/>
      <c r="P149" s="130"/>
      <c r="Q149" s="130"/>
      <c r="R149" s="54"/>
      <c r="S149" s="38"/>
      <c r="T149" s="130"/>
      <c r="U149" s="130"/>
      <c r="V149" s="54"/>
      <c r="W149" s="38"/>
      <c r="X149" s="130"/>
      <c r="Y149" s="130"/>
      <c r="Z149" s="54"/>
      <c r="AA149" s="38"/>
      <c r="AB149" s="130"/>
      <c r="AC149" s="130"/>
      <c r="AD149" s="54"/>
    </row>
    <row r="150" spans="1:30">
      <c r="A150" s="12"/>
      <c r="B150" s="198" t="s">
        <v>657</v>
      </c>
      <c r="C150" s="35"/>
      <c r="D150" s="141" t="s">
        <v>190</v>
      </c>
      <c r="E150" s="133">
        <v>942</v>
      </c>
      <c r="F150" s="36"/>
      <c r="G150" s="35"/>
      <c r="H150" s="141" t="s">
        <v>190</v>
      </c>
      <c r="I150" s="133">
        <v>419</v>
      </c>
      <c r="J150" s="36"/>
      <c r="K150" s="35"/>
      <c r="L150" s="141" t="s">
        <v>190</v>
      </c>
      <c r="M150" s="133">
        <v>466</v>
      </c>
      <c r="N150" s="36"/>
      <c r="O150" s="35"/>
      <c r="P150" s="141" t="s">
        <v>190</v>
      </c>
      <c r="Q150" s="133">
        <v>488</v>
      </c>
      <c r="R150" s="36"/>
      <c r="S150" s="35"/>
      <c r="T150" s="141" t="s">
        <v>190</v>
      </c>
      <c r="U150" s="133" t="s">
        <v>511</v>
      </c>
      <c r="V150" s="141" t="s">
        <v>195</v>
      </c>
      <c r="W150" s="35"/>
      <c r="X150" s="141" t="s">
        <v>190</v>
      </c>
      <c r="Y150" s="133" t="s">
        <v>653</v>
      </c>
      <c r="Z150" s="141" t="s">
        <v>195</v>
      </c>
      <c r="AA150" s="35"/>
      <c r="AB150" s="141" t="s">
        <v>190</v>
      </c>
      <c r="AC150" s="133">
        <v>895</v>
      </c>
      <c r="AD150" s="36"/>
    </row>
    <row r="151" spans="1:30" ht="15.75" thickBot="1">
      <c r="A151" s="12"/>
      <c r="B151" s="198"/>
      <c r="C151" s="35"/>
      <c r="D151" s="142"/>
      <c r="E151" s="203"/>
      <c r="F151" s="77"/>
      <c r="G151" s="35"/>
      <c r="H151" s="142"/>
      <c r="I151" s="203"/>
      <c r="J151" s="77"/>
      <c r="K151" s="35"/>
      <c r="L151" s="142"/>
      <c r="M151" s="203"/>
      <c r="N151" s="77"/>
      <c r="O151" s="35"/>
      <c r="P151" s="142"/>
      <c r="Q151" s="203"/>
      <c r="R151" s="77"/>
      <c r="S151" s="35"/>
      <c r="T151" s="142"/>
      <c r="U151" s="203"/>
      <c r="V151" s="142"/>
      <c r="W151" s="35"/>
      <c r="X151" s="142"/>
      <c r="Y151" s="203"/>
      <c r="Z151" s="142"/>
      <c r="AA151" s="35"/>
      <c r="AB151" s="142"/>
      <c r="AC151" s="203"/>
      <c r="AD151" s="77"/>
    </row>
    <row r="152" spans="1:30" ht="15.75" thickTop="1">
      <c r="A152" s="12"/>
      <c r="B152" s="254"/>
      <c r="C152" s="254"/>
      <c r="D152" s="254"/>
      <c r="E152" s="254"/>
      <c r="F152" s="254"/>
      <c r="G152" s="254"/>
      <c r="H152" s="254"/>
      <c r="I152" s="254"/>
      <c r="J152" s="254"/>
      <c r="K152" s="254"/>
      <c r="L152" s="254"/>
      <c r="M152" s="254"/>
      <c r="N152" s="254"/>
      <c r="O152" s="254"/>
      <c r="P152" s="254"/>
      <c r="Q152" s="254"/>
      <c r="R152" s="254"/>
      <c r="S152" s="254"/>
      <c r="T152" s="254"/>
      <c r="U152" s="254"/>
      <c r="V152" s="254"/>
      <c r="W152" s="254"/>
      <c r="X152" s="254"/>
      <c r="Y152" s="254"/>
      <c r="Z152" s="254"/>
      <c r="AA152" s="254"/>
      <c r="AB152" s="254"/>
      <c r="AC152" s="254"/>
      <c r="AD152" s="254"/>
    </row>
    <row r="153" spans="1:30">
      <c r="A153" s="12"/>
      <c r="B153" s="254"/>
      <c r="C153" s="254"/>
      <c r="D153" s="254"/>
      <c r="E153" s="254"/>
      <c r="F153" s="254"/>
      <c r="G153" s="254"/>
      <c r="H153" s="254"/>
      <c r="I153" s="254"/>
      <c r="J153" s="254"/>
      <c r="K153" s="254"/>
      <c r="L153" s="254"/>
      <c r="M153" s="254"/>
      <c r="N153" s="254"/>
      <c r="O153" s="254"/>
      <c r="P153" s="254"/>
      <c r="Q153" s="254"/>
      <c r="R153" s="254"/>
      <c r="S153" s="254"/>
      <c r="T153" s="254"/>
      <c r="U153" s="254"/>
      <c r="V153" s="254"/>
      <c r="W153" s="254"/>
      <c r="X153" s="254"/>
      <c r="Y153" s="254"/>
      <c r="Z153" s="254"/>
      <c r="AA153" s="254"/>
      <c r="AB153" s="254"/>
      <c r="AC153" s="254"/>
      <c r="AD153" s="254"/>
    </row>
    <row r="154" spans="1:30">
      <c r="A154" s="12"/>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row>
    <row r="155" spans="1:30">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row>
    <row r="156" spans="1:30" ht="15.75" thickBot="1">
      <c r="A156" s="12"/>
      <c r="B156" s="117"/>
      <c r="C156" s="19"/>
      <c r="D156" s="121" t="s">
        <v>658</v>
      </c>
      <c r="E156" s="121"/>
      <c r="F156" s="121"/>
      <c r="G156" s="121"/>
      <c r="H156" s="121"/>
      <c r="I156" s="121"/>
      <c r="J156" s="121"/>
      <c r="K156" s="121"/>
      <c r="L156" s="121"/>
      <c r="M156" s="121"/>
      <c r="N156" s="121"/>
      <c r="O156" s="121"/>
      <c r="P156" s="121"/>
      <c r="Q156" s="121"/>
      <c r="R156" s="121"/>
      <c r="S156" s="121"/>
      <c r="T156" s="121"/>
      <c r="U156" s="121"/>
      <c r="V156" s="121"/>
      <c r="W156" s="121"/>
      <c r="X156" s="121"/>
      <c r="Y156" s="121"/>
      <c r="Z156" s="121"/>
      <c r="AA156" s="121"/>
      <c r="AB156" s="121"/>
      <c r="AC156" s="121"/>
      <c r="AD156" s="121"/>
    </row>
    <row r="157" spans="1:30" ht="15.75" thickBot="1">
      <c r="A157" s="12"/>
      <c r="B157" s="117"/>
      <c r="C157" s="19"/>
      <c r="D157" s="192" t="s">
        <v>609</v>
      </c>
      <c r="E157" s="192"/>
      <c r="F157" s="192"/>
      <c r="G157" s="22"/>
      <c r="H157" s="192" t="s">
        <v>610</v>
      </c>
      <c r="I157" s="192"/>
      <c r="J157" s="192"/>
      <c r="K157" s="22"/>
      <c r="L157" s="192" t="s">
        <v>611</v>
      </c>
      <c r="M157" s="192"/>
      <c r="N157" s="192"/>
      <c r="O157" s="22"/>
      <c r="P157" s="192" t="s">
        <v>612</v>
      </c>
      <c r="Q157" s="192"/>
      <c r="R157" s="192"/>
      <c r="S157" s="19"/>
      <c r="T157" s="192" t="s">
        <v>613</v>
      </c>
      <c r="U157" s="192"/>
      <c r="V157" s="192"/>
      <c r="W157" s="19"/>
      <c r="X157" s="192" t="s">
        <v>614</v>
      </c>
      <c r="Y157" s="192"/>
      <c r="Z157" s="192"/>
      <c r="AA157" s="19"/>
      <c r="AB157" s="192" t="s">
        <v>615</v>
      </c>
      <c r="AC157" s="192"/>
      <c r="AD157" s="192"/>
    </row>
    <row r="158" spans="1:30">
      <c r="A158" s="12"/>
      <c r="B158" s="198" t="s">
        <v>652</v>
      </c>
      <c r="C158" s="35"/>
      <c r="D158" s="141" t="s">
        <v>190</v>
      </c>
      <c r="E158" s="131">
        <v>2285</v>
      </c>
      <c r="F158" s="36"/>
      <c r="G158" s="35"/>
      <c r="H158" s="141" t="s">
        <v>190</v>
      </c>
      <c r="I158" s="131">
        <v>1132</v>
      </c>
      <c r="J158" s="36"/>
      <c r="K158" s="35"/>
      <c r="L158" s="141" t="s">
        <v>190</v>
      </c>
      <c r="M158" s="131">
        <v>1105</v>
      </c>
      <c r="N158" s="36"/>
      <c r="O158" s="35"/>
      <c r="P158" s="141" t="s">
        <v>190</v>
      </c>
      <c r="Q158" s="131">
        <v>1221</v>
      </c>
      <c r="R158" s="36"/>
      <c r="S158" s="35"/>
      <c r="T158" s="141" t="s">
        <v>190</v>
      </c>
      <c r="U158" s="133" t="s">
        <v>570</v>
      </c>
      <c r="V158" s="141" t="s">
        <v>195</v>
      </c>
      <c r="W158" s="35"/>
      <c r="X158" s="141" t="s">
        <v>190</v>
      </c>
      <c r="Y158" s="133" t="s">
        <v>682</v>
      </c>
      <c r="Z158" s="141" t="s">
        <v>195</v>
      </c>
      <c r="AA158" s="35"/>
      <c r="AB158" s="141" t="s">
        <v>190</v>
      </c>
      <c r="AC158" s="131">
        <v>2285</v>
      </c>
      <c r="AD158" s="36"/>
    </row>
    <row r="159" spans="1:30">
      <c r="A159" s="12"/>
      <c r="B159" s="198"/>
      <c r="C159" s="35"/>
      <c r="D159" s="174"/>
      <c r="E159" s="146"/>
      <c r="F159" s="58"/>
      <c r="G159" s="35"/>
      <c r="H159" s="174"/>
      <c r="I159" s="146"/>
      <c r="J159" s="58"/>
      <c r="K159" s="35"/>
      <c r="L159" s="174"/>
      <c r="M159" s="146"/>
      <c r="N159" s="58"/>
      <c r="O159" s="35"/>
      <c r="P159" s="174"/>
      <c r="Q159" s="146"/>
      <c r="R159" s="58"/>
      <c r="S159" s="35"/>
      <c r="T159" s="174"/>
      <c r="U159" s="175"/>
      <c r="V159" s="174"/>
      <c r="W159" s="35"/>
      <c r="X159" s="174"/>
      <c r="Y159" s="175"/>
      <c r="Z159" s="174"/>
      <c r="AA159" s="35"/>
      <c r="AB159" s="174"/>
      <c r="AC159" s="146"/>
      <c r="AD159" s="58"/>
    </row>
    <row r="160" spans="1:30">
      <c r="A160" s="12"/>
      <c r="B160" s="191" t="s">
        <v>76</v>
      </c>
      <c r="C160" s="19"/>
      <c r="D160" s="38"/>
      <c r="E160" s="38"/>
      <c r="F160" s="38"/>
      <c r="G160" s="19"/>
      <c r="H160" s="38"/>
      <c r="I160" s="38"/>
      <c r="J160" s="38"/>
      <c r="K160" s="19"/>
      <c r="L160" s="38"/>
      <c r="M160" s="38"/>
      <c r="N160" s="38"/>
      <c r="O160" s="19"/>
      <c r="P160" s="38"/>
      <c r="Q160" s="38"/>
      <c r="R160" s="38"/>
      <c r="S160" s="19"/>
      <c r="T160" s="38"/>
      <c r="U160" s="38"/>
      <c r="V160" s="38"/>
      <c r="W160" s="19"/>
      <c r="X160" s="38"/>
      <c r="Y160" s="38"/>
      <c r="Z160" s="38"/>
      <c r="AA160" s="19"/>
      <c r="AB160" s="38"/>
      <c r="AC160" s="38"/>
      <c r="AD160" s="38"/>
    </row>
    <row r="161" spans="1:30">
      <c r="A161" s="12"/>
      <c r="B161" s="138" t="s">
        <v>77</v>
      </c>
      <c r="C161" s="35"/>
      <c r="D161" s="127" t="s">
        <v>192</v>
      </c>
      <c r="E161" s="127"/>
      <c r="F161" s="35"/>
      <c r="G161" s="35"/>
      <c r="H161" s="127" t="s">
        <v>579</v>
      </c>
      <c r="I161" s="127"/>
      <c r="J161" s="145" t="s">
        <v>195</v>
      </c>
      <c r="K161" s="35"/>
      <c r="L161" s="127" t="s">
        <v>192</v>
      </c>
      <c r="M161" s="127"/>
      <c r="N161" s="35"/>
      <c r="O161" s="35"/>
      <c r="P161" s="127" t="s">
        <v>663</v>
      </c>
      <c r="Q161" s="127"/>
      <c r="R161" s="145" t="s">
        <v>195</v>
      </c>
      <c r="S161" s="35"/>
      <c r="T161" s="127" t="s">
        <v>192</v>
      </c>
      <c r="U161" s="127"/>
      <c r="V161" s="35"/>
      <c r="W161" s="35"/>
      <c r="X161" s="127" t="s">
        <v>192</v>
      </c>
      <c r="Y161" s="127"/>
      <c r="Z161" s="35"/>
      <c r="AA161" s="35"/>
      <c r="AB161" s="127" t="s">
        <v>551</v>
      </c>
      <c r="AC161" s="127"/>
      <c r="AD161" s="145" t="s">
        <v>195</v>
      </c>
    </row>
    <row r="162" spans="1:30">
      <c r="A162" s="12"/>
      <c r="B162" s="138"/>
      <c r="C162" s="35"/>
      <c r="D162" s="127"/>
      <c r="E162" s="127"/>
      <c r="F162" s="35"/>
      <c r="G162" s="35"/>
      <c r="H162" s="127"/>
      <c r="I162" s="127"/>
      <c r="J162" s="145"/>
      <c r="K162" s="35"/>
      <c r="L162" s="127"/>
      <c r="M162" s="127"/>
      <c r="N162" s="35"/>
      <c r="O162" s="35"/>
      <c r="P162" s="127"/>
      <c r="Q162" s="127"/>
      <c r="R162" s="145"/>
      <c r="S162" s="35"/>
      <c r="T162" s="127"/>
      <c r="U162" s="127"/>
      <c r="V162" s="35"/>
      <c r="W162" s="35"/>
      <c r="X162" s="127"/>
      <c r="Y162" s="127"/>
      <c r="Z162" s="35"/>
      <c r="AA162" s="35"/>
      <c r="AB162" s="127"/>
      <c r="AC162" s="127"/>
      <c r="AD162" s="145"/>
    </row>
    <row r="163" spans="1:30">
      <c r="A163" s="12"/>
      <c r="B163" s="120" t="s">
        <v>78</v>
      </c>
      <c r="C163" s="19"/>
      <c r="D163" s="38"/>
      <c r="E163" s="38"/>
      <c r="F163" s="38"/>
      <c r="G163" s="19"/>
      <c r="H163" s="38"/>
      <c r="I163" s="38"/>
      <c r="J163" s="38"/>
      <c r="K163" s="19"/>
      <c r="L163" s="38"/>
      <c r="M163" s="38"/>
      <c r="N163" s="38"/>
      <c r="O163" s="19"/>
      <c r="P163" s="38"/>
      <c r="Q163" s="38"/>
      <c r="R163" s="38"/>
      <c r="S163" s="19"/>
      <c r="T163" s="38"/>
      <c r="U163" s="38"/>
      <c r="V163" s="38"/>
      <c r="W163" s="19"/>
      <c r="X163" s="38"/>
      <c r="Y163" s="38"/>
      <c r="Z163" s="38"/>
      <c r="AA163" s="19"/>
      <c r="AB163" s="38"/>
      <c r="AC163" s="38"/>
      <c r="AD163" s="38"/>
    </row>
    <row r="164" spans="1:30">
      <c r="A164" s="12"/>
      <c r="B164" s="126" t="s">
        <v>79</v>
      </c>
      <c r="C164" s="35"/>
      <c r="D164" s="127" t="s">
        <v>483</v>
      </c>
      <c r="E164" s="127"/>
      <c r="F164" s="145" t="s">
        <v>195</v>
      </c>
      <c r="G164" s="35"/>
      <c r="H164" s="127" t="s">
        <v>576</v>
      </c>
      <c r="I164" s="127"/>
      <c r="J164" s="145" t="s">
        <v>195</v>
      </c>
      <c r="K164" s="35"/>
      <c r="L164" s="127" t="s">
        <v>192</v>
      </c>
      <c r="M164" s="127"/>
      <c r="N164" s="35"/>
      <c r="O164" s="35"/>
      <c r="P164" s="127" t="s">
        <v>192</v>
      </c>
      <c r="Q164" s="127"/>
      <c r="R164" s="35"/>
      <c r="S164" s="35"/>
      <c r="T164" s="127" t="s">
        <v>192</v>
      </c>
      <c r="U164" s="127"/>
      <c r="V164" s="35"/>
      <c r="W164" s="35"/>
      <c r="X164" s="127" t="s">
        <v>192</v>
      </c>
      <c r="Y164" s="127"/>
      <c r="Z164" s="35"/>
      <c r="AA164" s="35"/>
      <c r="AB164" s="127" t="s">
        <v>486</v>
      </c>
      <c r="AC164" s="127"/>
      <c r="AD164" s="145" t="s">
        <v>195</v>
      </c>
    </row>
    <row r="165" spans="1:30">
      <c r="A165" s="12"/>
      <c r="B165" s="126"/>
      <c r="C165" s="35"/>
      <c r="D165" s="127"/>
      <c r="E165" s="127"/>
      <c r="F165" s="145"/>
      <c r="G165" s="35"/>
      <c r="H165" s="127"/>
      <c r="I165" s="127"/>
      <c r="J165" s="145"/>
      <c r="K165" s="35"/>
      <c r="L165" s="127"/>
      <c r="M165" s="127"/>
      <c r="N165" s="35"/>
      <c r="O165" s="35"/>
      <c r="P165" s="127"/>
      <c r="Q165" s="127"/>
      <c r="R165" s="35"/>
      <c r="S165" s="35"/>
      <c r="T165" s="127"/>
      <c r="U165" s="127"/>
      <c r="V165" s="35"/>
      <c r="W165" s="35"/>
      <c r="X165" s="127"/>
      <c r="Y165" s="127"/>
      <c r="Z165" s="35"/>
      <c r="AA165" s="35"/>
      <c r="AB165" s="127"/>
      <c r="AC165" s="127"/>
      <c r="AD165" s="145"/>
    </row>
    <row r="166" spans="1:30">
      <c r="A166" s="12"/>
      <c r="B166" s="123" t="s">
        <v>80</v>
      </c>
      <c r="C166" s="38"/>
      <c r="D166" s="129" t="s">
        <v>192</v>
      </c>
      <c r="E166" s="129"/>
      <c r="F166" s="38"/>
      <c r="G166" s="38"/>
      <c r="H166" s="129">
        <v>5</v>
      </c>
      <c r="I166" s="129"/>
      <c r="J166" s="38"/>
      <c r="K166" s="38"/>
      <c r="L166" s="129" t="s">
        <v>192</v>
      </c>
      <c r="M166" s="129"/>
      <c r="N166" s="38"/>
      <c r="O166" s="38"/>
      <c r="P166" s="129" t="s">
        <v>192</v>
      </c>
      <c r="Q166" s="129"/>
      <c r="R166" s="38"/>
      <c r="S166" s="38"/>
      <c r="T166" s="129" t="s">
        <v>192</v>
      </c>
      <c r="U166" s="129"/>
      <c r="V166" s="38"/>
      <c r="W166" s="38"/>
      <c r="X166" s="129" t="s">
        <v>192</v>
      </c>
      <c r="Y166" s="129"/>
      <c r="Z166" s="38"/>
      <c r="AA166" s="38"/>
      <c r="AB166" s="129">
        <v>5</v>
      </c>
      <c r="AC166" s="129"/>
      <c r="AD166" s="38"/>
    </row>
    <row r="167" spans="1:30">
      <c r="A167" s="12"/>
      <c r="B167" s="123"/>
      <c r="C167" s="38"/>
      <c r="D167" s="129"/>
      <c r="E167" s="129"/>
      <c r="F167" s="38"/>
      <c r="G167" s="38"/>
      <c r="H167" s="129"/>
      <c r="I167" s="129"/>
      <c r="J167" s="38"/>
      <c r="K167" s="38"/>
      <c r="L167" s="129"/>
      <c r="M167" s="129"/>
      <c r="N167" s="38"/>
      <c r="O167" s="38"/>
      <c r="P167" s="129"/>
      <c r="Q167" s="129"/>
      <c r="R167" s="38"/>
      <c r="S167" s="38"/>
      <c r="T167" s="129"/>
      <c r="U167" s="129"/>
      <c r="V167" s="38"/>
      <c r="W167" s="38"/>
      <c r="X167" s="129"/>
      <c r="Y167" s="129"/>
      <c r="Z167" s="38"/>
      <c r="AA167" s="38"/>
      <c r="AB167" s="129"/>
      <c r="AC167" s="129"/>
      <c r="AD167" s="38"/>
    </row>
    <row r="168" spans="1:30" ht="24">
      <c r="A168" s="12"/>
      <c r="B168" s="119" t="s">
        <v>81</v>
      </c>
      <c r="C168" s="24"/>
      <c r="D168" s="35"/>
      <c r="E168" s="35"/>
      <c r="F168" s="35"/>
      <c r="G168" s="24"/>
      <c r="H168" s="35"/>
      <c r="I168" s="35"/>
      <c r="J168" s="35"/>
      <c r="K168" s="24"/>
      <c r="L168" s="35"/>
      <c r="M168" s="35"/>
      <c r="N168" s="35"/>
      <c r="O168" s="24"/>
      <c r="P168" s="35"/>
      <c r="Q168" s="35"/>
      <c r="R168" s="35"/>
      <c r="S168" s="24"/>
      <c r="T168" s="35"/>
      <c r="U168" s="35"/>
      <c r="V168" s="35"/>
      <c r="W168" s="24"/>
      <c r="X168" s="35"/>
      <c r="Y168" s="35"/>
      <c r="Z168" s="35"/>
      <c r="AA168" s="24"/>
      <c r="AB168" s="35"/>
      <c r="AC168" s="35"/>
      <c r="AD168" s="35"/>
    </row>
    <row r="169" spans="1:30">
      <c r="A169" s="12"/>
      <c r="B169" s="123" t="s">
        <v>82</v>
      </c>
      <c r="C169" s="38"/>
      <c r="D169" s="129">
        <v>2</v>
      </c>
      <c r="E169" s="129"/>
      <c r="F169" s="38"/>
      <c r="G169" s="38"/>
      <c r="H169" s="129" t="s">
        <v>483</v>
      </c>
      <c r="I169" s="129"/>
      <c r="J169" s="124" t="s">
        <v>195</v>
      </c>
      <c r="K169" s="38"/>
      <c r="L169" s="129" t="s">
        <v>192</v>
      </c>
      <c r="M169" s="129"/>
      <c r="N169" s="38"/>
      <c r="O169" s="38"/>
      <c r="P169" s="129" t="s">
        <v>192</v>
      </c>
      <c r="Q169" s="129"/>
      <c r="R169" s="38"/>
      <c r="S169" s="38"/>
      <c r="T169" s="129" t="s">
        <v>192</v>
      </c>
      <c r="U169" s="129"/>
      <c r="V169" s="38"/>
      <c r="W169" s="38"/>
      <c r="X169" s="129" t="s">
        <v>192</v>
      </c>
      <c r="Y169" s="129"/>
      <c r="Z169" s="38"/>
      <c r="AA169" s="38"/>
      <c r="AB169" s="129" t="s">
        <v>192</v>
      </c>
      <c r="AC169" s="129"/>
      <c r="AD169" s="38"/>
    </row>
    <row r="170" spans="1:30" ht="15.75" thickBot="1">
      <c r="A170" s="12"/>
      <c r="B170" s="123"/>
      <c r="C170" s="38"/>
      <c r="D170" s="130"/>
      <c r="E170" s="130"/>
      <c r="F170" s="54"/>
      <c r="G170" s="38"/>
      <c r="H170" s="130"/>
      <c r="I170" s="130"/>
      <c r="J170" s="197"/>
      <c r="K170" s="38"/>
      <c r="L170" s="130"/>
      <c r="M170" s="130"/>
      <c r="N170" s="54"/>
      <c r="O170" s="38"/>
      <c r="P170" s="130"/>
      <c r="Q170" s="130"/>
      <c r="R170" s="54"/>
      <c r="S170" s="38"/>
      <c r="T170" s="130"/>
      <c r="U170" s="130"/>
      <c r="V170" s="54"/>
      <c r="W170" s="38"/>
      <c r="X170" s="130"/>
      <c r="Y170" s="130"/>
      <c r="Z170" s="54"/>
      <c r="AA170" s="38"/>
      <c r="AB170" s="130"/>
      <c r="AC170" s="130"/>
      <c r="AD170" s="54"/>
    </row>
    <row r="171" spans="1:30">
      <c r="A171" s="12"/>
      <c r="B171" s="198" t="s">
        <v>83</v>
      </c>
      <c r="C171" s="35"/>
      <c r="D171" s="133" t="s">
        <v>192</v>
      </c>
      <c r="E171" s="133"/>
      <c r="F171" s="36"/>
      <c r="G171" s="35"/>
      <c r="H171" s="133" t="s">
        <v>683</v>
      </c>
      <c r="I171" s="133"/>
      <c r="J171" s="141" t="s">
        <v>195</v>
      </c>
      <c r="K171" s="35"/>
      <c r="L171" s="133" t="s">
        <v>192</v>
      </c>
      <c r="M171" s="133"/>
      <c r="N171" s="36"/>
      <c r="O171" s="35"/>
      <c r="P171" s="133" t="s">
        <v>663</v>
      </c>
      <c r="Q171" s="133"/>
      <c r="R171" s="141" t="s">
        <v>195</v>
      </c>
      <c r="S171" s="35"/>
      <c r="T171" s="133" t="s">
        <v>192</v>
      </c>
      <c r="U171" s="133"/>
      <c r="V171" s="36"/>
      <c r="W171" s="35"/>
      <c r="X171" s="133" t="s">
        <v>192</v>
      </c>
      <c r="Y171" s="133"/>
      <c r="Z171" s="36"/>
      <c r="AA171" s="35"/>
      <c r="AB171" s="133" t="s">
        <v>624</v>
      </c>
      <c r="AC171" s="133"/>
      <c r="AD171" s="141" t="s">
        <v>195</v>
      </c>
    </row>
    <row r="172" spans="1:30">
      <c r="A172" s="12"/>
      <c r="B172" s="198"/>
      <c r="C172" s="35"/>
      <c r="D172" s="127"/>
      <c r="E172" s="127"/>
      <c r="F172" s="35"/>
      <c r="G172" s="35"/>
      <c r="H172" s="127"/>
      <c r="I172" s="127"/>
      <c r="J172" s="145"/>
      <c r="K172" s="35"/>
      <c r="L172" s="127"/>
      <c r="M172" s="127"/>
      <c r="N172" s="35"/>
      <c r="O172" s="35"/>
      <c r="P172" s="127"/>
      <c r="Q172" s="127"/>
      <c r="R172" s="145"/>
      <c r="S172" s="35"/>
      <c r="T172" s="127"/>
      <c r="U172" s="127"/>
      <c r="V172" s="35"/>
      <c r="W172" s="35"/>
      <c r="X172" s="127"/>
      <c r="Y172" s="127"/>
      <c r="Z172" s="35"/>
      <c r="AA172" s="35"/>
      <c r="AB172" s="127"/>
      <c r="AC172" s="127"/>
      <c r="AD172" s="145"/>
    </row>
    <row r="173" spans="1:30">
      <c r="A173" s="12"/>
      <c r="B173" s="181" t="s">
        <v>84</v>
      </c>
      <c r="C173" s="38"/>
      <c r="D173" s="129">
        <v>2</v>
      </c>
      <c r="E173" s="129"/>
      <c r="F173" s="38"/>
      <c r="G173" s="38"/>
      <c r="H173" s="129">
        <v>328</v>
      </c>
      <c r="I173" s="129"/>
      <c r="J173" s="38"/>
      <c r="K173" s="38"/>
      <c r="L173" s="129" t="s">
        <v>192</v>
      </c>
      <c r="M173" s="129"/>
      <c r="N173" s="38"/>
      <c r="O173" s="38"/>
      <c r="P173" s="129" t="s">
        <v>192</v>
      </c>
      <c r="Q173" s="129"/>
      <c r="R173" s="38"/>
      <c r="S173" s="38"/>
      <c r="T173" s="129" t="s">
        <v>192</v>
      </c>
      <c r="U173" s="129"/>
      <c r="V173" s="38"/>
      <c r="W173" s="38"/>
      <c r="X173" s="129" t="s">
        <v>192</v>
      </c>
      <c r="Y173" s="129"/>
      <c r="Z173" s="38"/>
      <c r="AA173" s="38"/>
      <c r="AB173" s="129">
        <v>330</v>
      </c>
      <c r="AC173" s="129"/>
      <c r="AD173" s="38"/>
    </row>
    <row r="174" spans="1:30" ht="15.75" thickBot="1">
      <c r="A174" s="12"/>
      <c r="B174" s="181"/>
      <c r="C174" s="38"/>
      <c r="D174" s="130"/>
      <c r="E174" s="130"/>
      <c r="F174" s="54"/>
      <c r="G174" s="38"/>
      <c r="H174" s="130"/>
      <c r="I174" s="130"/>
      <c r="J174" s="54"/>
      <c r="K174" s="38"/>
      <c r="L174" s="130"/>
      <c r="M174" s="130"/>
      <c r="N174" s="54"/>
      <c r="O174" s="38"/>
      <c r="P174" s="130"/>
      <c r="Q174" s="130"/>
      <c r="R174" s="54"/>
      <c r="S174" s="38"/>
      <c r="T174" s="130"/>
      <c r="U174" s="130"/>
      <c r="V174" s="54"/>
      <c r="W174" s="38"/>
      <c r="X174" s="130"/>
      <c r="Y174" s="130"/>
      <c r="Z174" s="54"/>
      <c r="AA174" s="38"/>
      <c r="AB174" s="130"/>
      <c r="AC174" s="130"/>
      <c r="AD174" s="54"/>
    </row>
    <row r="175" spans="1:30">
      <c r="A175" s="12"/>
      <c r="B175" s="198" t="s">
        <v>657</v>
      </c>
      <c r="C175" s="35"/>
      <c r="D175" s="141" t="s">
        <v>190</v>
      </c>
      <c r="E175" s="131">
        <v>2287</v>
      </c>
      <c r="F175" s="36"/>
      <c r="G175" s="35"/>
      <c r="H175" s="141" t="s">
        <v>190</v>
      </c>
      <c r="I175" s="131">
        <v>1272</v>
      </c>
      <c r="J175" s="36"/>
      <c r="K175" s="35"/>
      <c r="L175" s="141" t="s">
        <v>190</v>
      </c>
      <c r="M175" s="131">
        <v>1105</v>
      </c>
      <c r="N175" s="36"/>
      <c r="O175" s="35"/>
      <c r="P175" s="141" t="s">
        <v>190</v>
      </c>
      <c r="Q175" s="131">
        <v>1218</v>
      </c>
      <c r="R175" s="36"/>
      <c r="S175" s="35"/>
      <c r="T175" s="141" t="s">
        <v>190</v>
      </c>
      <c r="U175" s="133" t="s">
        <v>570</v>
      </c>
      <c r="V175" s="141" t="s">
        <v>195</v>
      </c>
      <c r="W175" s="35"/>
      <c r="X175" s="141" t="s">
        <v>190</v>
      </c>
      <c r="Y175" s="133" t="s">
        <v>682</v>
      </c>
      <c r="Z175" s="141" t="s">
        <v>195</v>
      </c>
      <c r="AA175" s="35"/>
      <c r="AB175" s="141" t="s">
        <v>190</v>
      </c>
      <c r="AC175" s="131">
        <v>2424</v>
      </c>
      <c r="AD175" s="36"/>
    </row>
    <row r="176" spans="1:30" ht="15.75" thickBot="1">
      <c r="A176" s="12"/>
      <c r="B176" s="198"/>
      <c r="C176" s="35"/>
      <c r="D176" s="142"/>
      <c r="E176" s="143"/>
      <c r="F176" s="77"/>
      <c r="G176" s="35"/>
      <c r="H176" s="142"/>
      <c r="I176" s="143"/>
      <c r="J176" s="77"/>
      <c r="K176" s="35"/>
      <c r="L176" s="142"/>
      <c r="M176" s="143"/>
      <c r="N176" s="77"/>
      <c r="O176" s="35"/>
      <c r="P176" s="142"/>
      <c r="Q176" s="143"/>
      <c r="R176" s="77"/>
      <c r="S176" s="35"/>
      <c r="T176" s="142"/>
      <c r="U176" s="203"/>
      <c r="V176" s="142"/>
      <c r="W176" s="35"/>
      <c r="X176" s="142"/>
      <c r="Y176" s="203"/>
      <c r="Z176" s="142"/>
      <c r="AA176" s="35"/>
      <c r="AB176" s="142"/>
      <c r="AC176" s="143"/>
      <c r="AD176" s="77"/>
    </row>
    <row r="177" spans="1:30" ht="15.75" thickTop="1">
      <c r="A177" s="12" t="s">
        <v>830</v>
      </c>
      <c r="B177" s="11" t="s">
        <v>5</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c r="A178" s="12"/>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row>
    <row r="179" spans="1:30">
      <c r="A179" s="12"/>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row>
    <row r="180" spans="1:30" ht="15.75" thickBot="1">
      <c r="A180" s="12"/>
      <c r="B180" s="204"/>
      <c r="C180" s="19"/>
      <c r="D180" s="121" t="s">
        <v>361</v>
      </c>
      <c r="E180" s="121"/>
      <c r="F180" s="121"/>
      <c r="G180" s="121"/>
      <c r="H180" s="121"/>
      <c r="I180" s="121"/>
      <c r="J180" s="121"/>
      <c r="K180" s="121"/>
      <c r="L180" s="121"/>
      <c r="M180" s="121"/>
      <c r="N180" s="121"/>
      <c r="O180" s="121"/>
      <c r="P180" s="121"/>
      <c r="Q180" s="121"/>
      <c r="R180" s="121"/>
      <c r="S180" s="121"/>
      <c r="T180" s="121"/>
      <c r="U180" s="121"/>
      <c r="V180" s="121"/>
      <c r="W180" s="121"/>
      <c r="X180" s="121"/>
      <c r="Y180" s="121"/>
      <c r="Z180" s="121"/>
      <c r="AA180" s="121"/>
      <c r="AB180" s="121"/>
      <c r="AC180" s="121"/>
      <c r="AD180" s="121"/>
    </row>
    <row r="181" spans="1:30" ht="15.75" thickBot="1">
      <c r="A181" s="12"/>
      <c r="B181" s="19"/>
      <c r="C181" s="19"/>
      <c r="D181" s="207" t="s">
        <v>609</v>
      </c>
      <c r="E181" s="207"/>
      <c r="F181" s="207"/>
      <c r="G181" s="19"/>
      <c r="H181" s="207" t="s">
        <v>610</v>
      </c>
      <c r="I181" s="207"/>
      <c r="J181" s="207"/>
      <c r="K181" s="19"/>
      <c r="L181" s="207" t="s">
        <v>611</v>
      </c>
      <c r="M181" s="207"/>
      <c r="N181" s="207"/>
      <c r="O181" s="19"/>
      <c r="P181" s="207" t="s">
        <v>612</v>
      </c>
      <c r="Q181" s="207"/>
      <c r="R181" s="207"/>
      <c r="S181" s="19"/>
      <c r="T181" s="207" t="s">
        <v>613</v>
      </c>
      <c r="U181" s="207"/>
      <c r="V181" s="207"/>
      <c r="W181" s="19"/>
      <c r="X181" s="207" t="s">
        <v>614</v>
      </c>
      <c r="Y181" s="207"/>
      <c r="Z181" s="207"/>
      <c r="AA181" s="19"/>
      <c r="AB181" s="207" t="s">
        <v>615</v>
      </c>
      <c r="AC181" s="207"/>
      <c r="AD181" s="207"/>
    </row>
    <row r="182" spans="1:30">
      <c r="A182" s="12"/>
      <c r="B182" s="205" t="s">
        <v>685</v>
      </c>
      <c r="C182" s="24"/>
      <c r="D182" s="36"/>
      <c r="E182" s="36"/>
      <c r="F182" s="36"/>
      <c r="G182" s="24"/>
      <c r="H182" s="36"/>
      <c r="I182" s="36"/>
      <c r="J182" s="36"/>
      <c r="K182" s="24"/>
      <c r="L182" s="36"/>
      <c r="M182" s="36"/>
      <c r="N182" s="36"/>
      <c r="O182" s="24"/>
      <c r="P182" s="36"/>
      <c r="Q182" s="36"/>
      <c r="R182" s="36"/>
      <c r="S182" s="24"/>
      <c r="T182" s="36"/>
      <c r="U182" s="36"/>
      <c r="V182" s="36"/>
      <c r="W182" s="24"/>
      <c r="X182" s="36"/>
      <c r="Y182" s="36"/>
      <c r="Z182" s="36"/>
      <c r="AA182" s="24"/>
      <c r="AB182" s="36"/>
      <c r="AC182" s="36"/>
      <c r="AD182" s="36"/>
    </row>
    <row r="183" spans="1:30">
      <c r="A183" s="12"/>
      <c r="B183" s="206" t="s">
        <v>88</v>
      </c>
      <c r="C183" s="19"/>
      <c r="D183" s="38"/>
      <c r="E183" s="38"/>
      <c r="F183" s="38"/>
      <c r="G183" s="19"/>
      <c r="H183" s="38"/>
      <c r="I183" s="38"/>
      <c r="J183" s="38"/>
      <c r="K183" s="19"/>
      <c r="L183" s="38"/>
      <c r="M183" s="38"/>
      <c r="N183" s="38"/>
      <c r="O183" s="19"/>
      <c r="P183" s="38"/>
      <c r="Q183" s="38"/>
      <c r="R183" s="38"/>
      <c r="S183" s="19"/>
      <c r="T183" s="38"/>
      <c r="U183" s="38"/>
      <c r="V183" s="38"/>
      <c r="W183" s="19"/>
      <c r="X183" s="38"/>
      <c r="Y183" s="38"/>
      <c r="Z183" s="38"/>
      <c r="AA183" s="19"/>
      <c r="AB183" s="38"/>
      <c r="AC183" s="38"/>
      <c r="AD183" s="38"/>
    </row>
    <row r="184" spans="1:30">
      <c r="A184" s="12"/>
      <c r="B184" s="208" t="s">
        <v>89</v>
      </c>
      <c r="C184" s="35"/>
      <c r="D184" s="209" t="s">
        <v>190</v>
      </c>
      <c r="E184" s="210" t="s">
        <v>192</v>
      </c>
      <c r="F184" s="35"/>
      <c r="G184" s="35"/>
      <c r="H184" s="209" t="s">
        <v>190</v>
      </c>
      <c r="I184" s="211">
        <v>1008</v>
      </c>
      <c r="J184" s="35"/>
      <c r="K184" s="35"/>
      <c r="L184" s="209" t="s">
        <v>190</v>
      </c>
      <c r="M184" s="210">
        <v>1</v>
      </c>
      <c r="N184" s="35"/>
      <c r="O184" s="35"/>
      <c r="P184" s="209" t="s">
        <v>190</v>
      </c>
      <c r="Q184" s="210">
        <v>164</v>
      </c>
      <c r="R184" s="35"/>
      <c r="S184" s="35"/>
      <c r="T184" s="209" t="s">
        <v>190</v>
      </c>
      <c r="U184" s="210">
        <v>5</v>
      </c>
      <c r="V184" s="35"/>
      <c r="W184" s="35"/>
      <c r="X184" s="209" t="s">
        <v>190</v>
      </c>
      <c r="Y184" s="210" t="s">
        <v>192</v>
      </c>
      <c r="Z184" s="35"/>
      <c r="AA184" s="35"/>
      <c r="AB184" s="209" t="s">
        <v>190</v>
      </c>
      <c r="AC184" s="211">
        <v>1178</v>
      </c>
      <c r="AD184" s="35"/>
    </row>
    <row r="185" spans="1:30">
      <c r="A185" s="12"/>
      <c r="B185" s="208"/>
      <c r="C185" s="35"/>
      <c r="D185" s="209"/>
      <c r="E185" s="210"/>
      <c r="F185" s="35"/>
      <c r="G185" s="35"/>
      <c r="H185" s="209"/>
      <c r="I185" s="211"/>
      <c r="J185" s="35"/>
      <c r="K185" s="35"/>
      <c r="L185" s="209"/>
      <c r="M185" s="210"/>
      <c r="N185" s="35"/>
      <c r="O185" s="35"/>
      <c r="P185" s="209"/>
      <c r="Q185" s="210"/>
      <c r="R185" s="35"/>
      <c r="S185" s="35"/>
      <c r="T185" s="209"/>
      <c r="U185" s="210"/>
      <c r="V185" s="35"/>
      <c r="W185" s="35"/>
      <c r="X185" s="209"/>
      <c r="Y185" s="210"/>
      <c r="Z185" s="35"/>
      <c r="AA185" s="35"/>
      <c r="AB185" s="209"/>
      <c r="AC185" s="211"/>
      <c r="AD185" s="35"/>
    </row>
    <row r="186" spans="1:30">
      <c r="A186" s="12"/>
      <c r="B186" s="212" t="s">
        <v>90</v>
      </c>
      <c r="C186" s="38"/>
      <c r="D186" s="213" t="s">
        <v>192</v>
      </c>
      <c r="E186" s="213"/>
      <c r="F186" s="38"/>
      <c r="G186" s="38"/>
      <c r="H186" s="214">
        <v>3799</v>
      </c>
      <c r="I186" s="214"/>
      <c r="J186" s="38"/>
      <c r="K186" s="38"/>
      <c r="L186" s="213" t="s">
        <v>192</v>
      </c>
      <c r="M186" s="213"/>
      <c r="N186" s="38"/>
      <c r="O186" s="38"/>
      <c r="P186" s="214">
        <v>2920</v>
      </c>
      <c r="Q186" s="214"/>
      <c r="R186" s="38"/>
      <c r="S186" s="38"/>
      <c r="T186" s="213">
        <v>2</v>
      </c>
      <c r="U186" s="213"/>
      <c r="V186" s="38"/>
      <c r="W186" s="38"/>
      <c r="X186" s="213" t="s">
        <v>192</v>
      </c>
      <c r="Y186" s="213"/>
      <c r="Z186" s="38"/>
      <c r="AA186" s="38"/>
      <c r="AB186" s="214">
        <v>6721</v>
      </c>
      <c r="AC186" s="214"/>
      <c r="AD186" s="38"/>
    </row>
    <row r="187" spans="1:30">
      <c r="A187" s="12"/>
      <c r="B187" s="212"/>
      <c r="C187" s="38"/>
      <c r="D187" s="213"/>
      <c r="E187" s="213"/>
      <c r="F187" s="38"/>
      <c r="G187" s="38"/>
      <c r="H187" s="214"/>
      <c r="I187" s="214"/>
      <c r="J187" s="38"/>
      <c r="K187" s="38"/>
      <c r="L187" s="213"/>
      <c r="M187" s="213"/>
      <c r="N187" s="38"/>
      <c r="O187" s="38"/>
      <c r="P187" s="214"/>
      <c r="Q187" s="214"/>
      <c r="R187" s="38"/>
      <c r="S187" s="38"/>
      <c r="T187" s="213"/>
      <c r="U187" s="213"/>
      <c r="V187" s="38"/>
      <c r="W187" s="38"/>
      <c r="X187" s="213"/>
      <c r="Y187" s="213"/>
      <c r="Z187" s="38"/>
      <c r="AA187" s="38"/>
      <c r="AB187" s="214"/>
      <c r="AC187" s="214"/>
      <c r="AD187" s="38"/>
    </row>
    <row r="188" spans="1:30">
      <c r="A188" s="12"/>
      <c r="B188" s="208" t="s">
        <v>91</v>
      </c>
      <c r="C188" s="35"/>
      <c r="D188" s="210" t="s">
        <v>192</v>
      </c>
      <c r="E188" s="210"/>
      <c r="F188" s="35"/>
      <c r="G188" s="35"/>
      <c r="H188" s="210">
        <v>652</v>
      </c>
      <c r="I188" s="210"/>
      <c r="J188" s="35"/>
      <c r="K188" s="35"/>
      <c r="L188" s="210" t="s">
        <v>192</v>
      </c>
      <c r="M188" s="210"/>
      <c r="N188" s="35"/>
      <c r="O188" s="35"/>
      <c r="P188" s="210">
        <v>223</v>
      </c>
      <c r="Q188" s="210"/>
      <c r="R188" s="35"/>
      <c r="S188" s="35"/>
      <c r="T188" s="210" t="s">
        <v>192</v>
      </c>
      <c r="U188" s="210"/>
      <c r="V188" s="35"/>
      <c r="W188" s="35"/>
      <c r="X188" s="210" t="s">
        <v>192</v>
      </c>
      <c r="Y188" s="210"/>
      <c r="Z188" s="35"/>
      <c r="AA188" s="35"/>
      <c r="AB188" s="210">
        <v>875</v>
      </c>
      <c r="AC188" s="210"/>
      <c r="AD188" s="35"/>
    </row>
    <row r="189" spans="1:30">
      <c r="A189" s="12"/>
      <c r="B189" s="208"/>
      <c r="C189" s="35"/>
      <c r="D189" s="210"/>
      <c r="E189" s="210"/>
      <c r="F189" s="35"/>
      <c r="G189" s="35"/>
      <c r="H189" s="210"/>
      <c r="I189" s="210"/>
      <c r="J189" s="35"/>
      <c r="K189" s="35"/>
      <c r="L189" s="210"/>
      <c r="M189" s="210"/>
      <c r="N189" s="35"/>
      <c r="O189" s="35"/>
      <c r="P189" s="210"/>
      <c r="Q189" s="210"/>
      <c r="R189" s="35"/>
      <c r="S189" s="35"/>
      <c r="T189" s="210"/>
      <c r="U189" s="210"/>
      <c r="V189" s="35"/>
      <c r="W189" s="35"/>
      <c r="X189" s="210"/>
      <c r="Y189" s="210"/>
      <c r="Z189" s="35"/>
      <c r="AA189" s="35"/>
      <c r="AB189" s="210"/>
      <c r="AC189" s="210"/>
      <c r="AD189" s="35"/>
    </row>
    <row r="190" spans="1:30">
      <c r="A190" s="12"/>
      <c r="B190" s="212" t="s">
        <v>92</v>
      </c>
      <c r="C190" s="38"/>
      <c r="D190" s="213" t="s">
        <v>192</v>
      </c>
      <c r="E190" s="213"/>
      <c r="F190" s="38"/>
      <c r="G190" s="38"/>
      <c r="H190" s="214">
        <v>1459</v>
      </c>
      <c r="I190" s="214"/>
      <c r="J190" s="38"/>
      <c r="K190" s="38"/>
      <c r="L190" s="213" t="s">
        <v>192</v>
      </c>
      <c r="M190" s="213"/>
      <c r="N190" s="38"/>
      <c r="O190" s="38"/>
      <c r="P190" s="213">
        <v>497</v>
      </c>
      <c r="Q190" s="213"/>
      <c r="R190" s="38"/>
      <c r="S190" s="38"/>
      <c r="T190" s="213">
        <v>12</v>
      </c>
      <c r="U190" s="213"/>
      <c r="V190" s="38"/>
      <c r="W190" s="38"/>
      <c r="X190" s="213" t="s">
        <v>521</v>
      </c>
      <c r="Y190" s="213"/>
      <c r="Z190" s="215" t="s">
        <v>195</v>
      </c>
      <c r="AA190" s="38"/>
      <c r="AB190" s="214">
        <v>1961</v>
      </c>
      <c r="AC190" s="214"/>
      <c r="AD190" s="38"/>
    </row>
    <row r="191" spans="1:30">
      <c r="A191" s="12"/>
      <c r="B191" s="212"/>
      <c r="C191" s="38"/>
      <c r="D191" s="213"/>
      <c r="E191" s="213"/>
      <c r="F191" s="38"/>
      <c r="G191" s="38"/>
      <c r="H191" s="214"/>
      <c r="I191" s="214"/>
      <c r="J191" s="38"/>
      <c r="K191" s="38"/>
      <c r="L191" s="213"/>
      <c r="M191" s="213"/>
      <c r="N191" s="38"/>
      <c r="O191" s="38"/>
      <c r="P191" s="213"/>
      <c r="Q191" s="213"/>
      <c r="R191" s="38"/>
      <c r="S191" s="38"/>
      <c r="T191" s="213"/>
      <c r="U191" s="213"/>
      <c r="V191" s="38"/>
      <c r="W191" s="38"/>
      <c r="X191" s="213"/>
      <c r="Y191" s="213"/>
      <c r="Z191" s="215"/>
      <c r="AA191" s="38"/>
      <c r="AB191" s="214"/>
      <c r="AC191" s="214"/>
      <c r="AD191" s="38"/>
    </row>
    <row r="192" spans="1:30">
      <c r="A192" s="12"/>
      <c r="B192" s="208" t="s">
        <v>686</v>
      </c>
      <c r="C192" s="35"/>
      <c r="D192" s="211">
        <v>2838</v>
      </c>
      <c r="E192" s="211"/>
      <c r="F192" s="35"/>
      <c r="G192" s="35"/>
      <c r="H192" s="210" t="s">
        <v>192</v>
      </c>
      <c r="I192" s="210"/>
      <c r="J192" s="35"/>
      <c r="K192" s="35"/>
      <c r="L192" s="210">
        <v>330</v>
      </c>
      <c r="M192" s="210"/>
      <c r="N192" s="35"/>
      <c r="O192" s="35"/>
      <c r="P192" s="210">
        <v>830</v>
      </c>
      <c r="Q192" s="210"/>
      <c r="R192" s="35"/>
      <c r="S192" s="35"/>
      <c r="T192" s="210">
        <v>679</v>
      </c>
      <c r="U192" s="210"/>
      <c r="V192" s="35"/>
      <c r="W192" s="35"/>
      <c r="X192" s="210" t="s">
        <v>687</v>
      </c>
      <c r="Y192" s="210"/>
      <c r="Z192" s="209" t="s">
        <v>195</v>
      </c>
      <c r="AA192" s="35"/>
      <c r="AB192" s="210" t="s">
        <v>192</v>
      </c>
      <c r="AC192" s="210"/>
      <c r="AD192" s="35"/>
    </row>
    <row r="193" spans="1:30">
      <c r="A193" s="12"/>
      <c r="B193" s="208"/>
      <c r="C193" s="35"/>
      <c r="D193" s="211"/>
      <c r="E193" s="211"/>
      <c r="F193" s="35"/>
      <c r="G193" s="35"/>
      <c r="H193" s="210"/>
      <c r="I193" s="210"/>
      <c r="J193" s="35"/>
      <c r="K193" s="35"/>
      <c r="L193" s="210"/>
      <c r="M193" s="210"/>
      <c r="N193" s="35"/>
      <c r="O193" s="35"/>
      <c r="P193" s="210"/>
      <c r="Q193" s="210"/>
      <c r="R193" s="35"/>
      <c r="S193" s="35"/>
      <c r="T193" s="210"/>
      <c r="U193" s="210"/>
      <c r="V193" s="35"/>
      <c r="W193" s="35"/>
      <c r="X193" s="210"/>
      <c r="Y193" s="210"/>
      <c r="Z193" s="209"/>
      <c r="AA193" s="35"/>
      <c r="AB193" s="210"/>
      <c r="AC193" s="210"/>
      <c r="AD193" s="35"/>
    </row>
    <row r="194" spans="1:30">
      <c r="A194" s="12"/>
      <c r="B194" s="212" t="s">
        <v>93</v>
      </c>
      <c r="C194" s="38"/>
      <c r="D194" s="213" t="s">
        <v>192</v>
      </c>
      <c r="E194" s="213"/>
      <c r="F194" s="38"/>
      <c r="G194" s="38"/>
      <c r="H194" s="213">
        <v>732</v>
      </c>
      <c r="I194" s="213"/>
      <c r="J194" s="38"/>
      <c r="K194" s="38"/>
      <c r="L194" s="213" t="s">
        <v>192</v>
      </c>
      <c r="M194" s="213"/>
      <c r="N194" s="38"/>
      <c r="O194" s="38"/>
      <c r="P194" s="213">
        <v>369</v>
      </c>
      <c r="Q194" s="213"/>
      <c r="R194" s="38"/>
      <c r="S194" s="38"/>
      <c r="T194" s="213">
        <v>81</v>
      </c>
      <c r="U194" s="213"/>
      <c r="V194" s="38"/>
      <c r="W194" s="38"/>
      <c r="X194" s="213" t="s">
        <v>192</v>
      </c>
      <c r="Y194" s="213"/>
      <c r="Z194" s="38"/>
      <c r="AA194" s="38"/>
      <c r="AB194" s="214">
        <v>1182</v>
      </c>
      <c r="AC194" s="214"/>
      <c r="AD194" s="38"/>
    </row>
    <row r="195" spans="1:30">
      <c r="A195" s="12"/>
      <c r="B195" s="212"/>
      <c r="C195" s="38"/>
      <c r="D195" s="213"/>
      <c r="E195" s="213"/>
      <c r="F195" s="38"/>
      <c r="G195" s="38"/>
      <c r="H195" s="213"/>
      <c r="I195" s="213"/>
      <c r="J195" s="38"/>
      <c r="K195" s="38"/>
      <c r="L195" s="213"/>
      <c r="M195" s="213"/>
      <c r="N195" s="38"/>
      <c r="O195" s="38"/>
      <c r="P195" s="213"/>
      <c r="Q195" s="213"/>
      <c r="R195" s="38"/>
      <c r="S195" s="38"/>
      <c r="T195" s="213"/>
      <c r="U195" s="213"/>
      <c r="V195" s="38"/>
      <c r="W195" s="38"/>
      <c r="X195" s="213"/>
      <c r="Y195" s="213"/>
      <c r="Z195" s="38"/>
      <c r="AA195" s="38"/>
      <c r="AB195" s="214"/>
      <c r="AC195" s="214"/>
      <c r="AD195" s="38"/>
    </row>
    <row r="196" spans="1:30">
      <c r="A196" s="12"/>
      <c r="B196" s="208" t="s">
        <v>94</v>
      </c>
      <c r="C196" s="35"/>
      <c r="D196" s="210" t="s">
        <v>192</v>
      </c>
      <c r="E196" s="210"/>
      <c r="F196" s="35"/>
      <c r="G196" s="35"/>
      <c r="H196" s="210">
        <v>539</v>
      </c>
      <c r="I196" s="210"/>
      <c r="J196" s="35"/>
      <c r="K196" s="35"/>
      <c r="L196" s="210" t="s">
        <v>192</v>
      </c>
      <c r="M196" s="210"/>
      <c r="N196" s="35"/>
      <c r="O196" s="35"/>
      <c r="P196" s="211">
        <v>1062</v>
      </c>
      <c r="Q196" s="211"/>
      <c r="R196" s="35"/>
      <c r="S196" s="35"/>
      <c r="T196" s="210">
        <v>31</v>
      </c>
      <c r="U196" s="210"/>
      <c r="V196" s="35"/>
      <c r="W196" s="35"/>
      <c r="X196" s="210" t="s">
        <v>676</v>
      </c>
      <c r="Y196" s="210"/>
      <c r="Z196" s="209" t="s">
        <v>195</v>
      </c>
      <c r="AA196" s="35"/>
      <c r="AB196" s="211">
        <v>1533</v>
      </c>
      <c r="AC196" s="211"/>
      <c r="AD196" s="35"/>
    </row>
    <row r="197" spans="1:30" ht="15.75" thickBot="1">
      <c r="A197" s="12"/>
      <c r="B197" s="208"/>
      <c r="C197" s="35"/>
      <c r="D197" s="216"/>
      <c r="E197" s="216"/>
      <c r="F197" s="45"/>
      <c r="G197" s="35"/>
      <c r="H197" s="216"/>
      <c r="I197" s="216"/>
      <c r="J197" s="45"/>
      <c r="K197" s="35"/>
      <c r="L197" s="216"/>
      <c r="M197" s="216"/>
      <c r="N197" s="45"/>
      <c r="O197" s="35"/>
      <c r="P197" s="217"/>
      <c r="Q197" s="217"/>
      <c r="R197" s="45"/>
      <c r="S197" s="35"/>
      <c r="T197" s="216"/>
      <c r="U197" s="216"/>
      <c r="V197" s="45"/>
      <c r="W197" s="35"/>
      <c r="X197" s="216"/>
      <c r="Y197" s="216"/>
      <c r="Z197" s="218"/>
      <c r="AA197" s="35"/>
      <c r="AB197" s="217"/>
      <c r="AC197" s="217"/>
      <c r="AD197" s="45"/>
    </row>
    <row r="198" spans="1:30">
      <c r="A198" s="12"/>
      <c r="B198" s="219" t="s">
        <v>95</v>
      </c>
      <c r="C198" s="38"/>
      <c r="D198" s="220">
        <v>2838</v>
      </c>
      <c r="E198" s="220"/>
      <c r="F198" s="50"/>
      <c r="G198" s="38"/>
      <c r="H198" s="220">
        <v>8189</v>
      </c>
      <c r="I198" s="220"/>
      <c r="J198" s="50"/>
      <c r="K198" s="38"/>
      <c r="L198" s="222">
        <v>331</v>
      </c>
      <c r="M198" s="222"/>
      <c r="N198" s="50"/>
      <c r="O198" s="38"/>
      <c r="P198" s="220">
        <v>6065</v>
      </c>
      <c r="Q198" s="220"/>
      <c r="R198" s="50"/>
      <c r="S198" s="38"/>
      <c r="T198" s="222">
        <v>810</v>
      </c>
      <c r="U198" s="222"/>
      <c r="V198" s="50"/>
      <c r="W198" s="38"/>
      <c r="X198" s="222" t="s">
        <v>688</v>
      </c>
      <c r="Y198" s="222"/>
      <c r="Z198" s="224" t="s">
        <v>195</v>
      </c>
      <c r="AA198" s="38"/>
      <c r="AB198" s="220">
        <v>13450</v>
      </c>
      <c r="AC198" s="220"/>
      <c r="AD198" s="50"/>
    </row>
    <row r="199" spans="1:30">
      <c r="A199" s="12"/>
      <c r="B199" s="219"/>
      <c r="C199" s="38"/>
      <c r="D199" s="221"/>
      <c r="E199" s="221"/>
      <c r="F199" s="51"/>
      <c r="G199" s="38"/>
      <c r="H199" s="221"/>
      <c r="I199" s="221"/>
      <c r="J199" s="51"/>
      <c r="K199" s="38"/>
      <c r="L199" s="223"/>
      <c r="M199" s="223"/>
      <c r="N199" s="51"/>
      <c r="O199" s="38"/>
      <c r="P199" s="221"/>
      <c r="Q199" s="221"/>
      <c r="R199" s="51"/>
      <c r="S199" s="38"/>
      <c r="T199" s="223"/>
      <c r="U199" s="223"/>
      <c r="V199" s="51"/>
      <c r="W199" s="38"/>
      <c r="X199" s="223"/>
      <c r="Y199" s="223"/>
      <c r="Z199" s="225"/>
      <c r="AA199" s="38"/>
      <c r="AB199" s="221"/>
      <c r="AC199" s="221"/>
      <c r="AD199" s="51"/>
    </row>
    <row r="200" spans="1:30">
      <c r="A200" s="12"/>
      <c r="B200" s="226" t="s">
        <v>96</v>
      </c>
      <c r="C200" s="35"/>
      <c r="D200" s="210" t="s">
        <v>192</v>
      </c>
      <c r="E200" s="210"/>
      <c r="F200" s="35"/>
      <c r="G200" s="35"/>
      <c r="H200" s="211">
        <v>15403</v>
      </c>
      <c r="I200" s="211"/>
      <c r="J200" s="35"/>
      <c r="K200" s="35"/>
      <c r="L200" s="210" t="s">
        <v>192</v>
      </c>
      <c r="M200" s="210"/>
      <c r="N200" s="35"/>
      <c r="O200" s="35"/>
      <c r="P200" s="211">
        <v>6483</v>
      </c>
      <c r="Q200" s="211"/>
      <c r="R200" s="35"/>
      <c r="S200" s="35"/>
      <c r="T200" s="210">
        <v>277</v>
      </c>
      <c r="U200" s="210"/>
      <c r="V200" s="35"/>
      <c r="W200" s="35"/>
      <c r="X200" s="210" t="s">
        <v>192</v>
      </c>
      <c r="Y200" s="210"/>
      <c r="Z200" s="35"/>
      <c r="AA200" s="35"/>
      <c r="AB200" s="211">
        <v>22163</v>
      </c>
      <c r="AC200" s="211"/>
      <c r="AD200" s="35"/>
    </row>
    <row r="201" spans="1:30">
      <c r="A201" s="12"/>
      <c r="B201" s="226"/>
      <c r="C201" s="35"/>
      <c r="D201" s="210"/>
      <c r="E201" s="210"/>
      <c r="F201" s="35"/>
      <c r="G201" s="35"/>
      <c r="H201" s="211"/>
      <c r="I201" s="211"/>
      <c r="J201" s="35"/>
      <c r="K201" s="35"/>
      <c r="L201" s="210"/>
      <c r="M201" s="210"/>
      <c r="N201" s="35"/>
      <c r="O201" s="35"/>
      <c r="P201" s="211"/>
      <c r="Q201" s="211"/>
      <c r="R201" s="35"/>
      <c r="S201" s="35"/>
      <c r="T201" s="210"/>
      <c r="U201" s="210"/>
      <c r="V201" s="35"/>
      <c r="W201" s="35"/>
      <c r="X201" s="210"/>
      <c r="Y201" s="210"/>
      <c r="Z201" s="35"/>
      <c r="AA201" s="35"/>
      <c r="AB201" s="211"/>
      <c r="AC201" s="211"/>
      <c r="AD201" s="35"/>
    </row>
    <row r="202" spans="1:30">
      <c r="A202" s="12"/>
      <c r="B202" s="227" t="s">
        <v>103</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183"/>
      <c r="AC202" s="183"/>
      <c r="AD202" s="38"/>
    </row>
    <row r="203" spans="1:30">
      <c r="A203" s="12"/>
      <c r="B203" s="227"/>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183"/>
      <c r="AC203" s="183"/>
      <c r="AD203" s="38"/>
    </row>
    <row r="204" spans="1:30">
      <c r="A204" s="12"/>
      <c r="B204" s="208" t="s">
        <v>689</v>
      </c>
      <c r="C204" s="35"/>
      <c r="D204" s="211">
        <v>2843</v>
      </c>
      <c r="E204" s="211"/>
      <c r="F204" s="35"/>
      <c r="G204" s="35"/>
      <c r="H204" s="210" t="s">
        <v>192</v>
      </c>
      <c r="I204" s="210"/>
      <c r="J204" s="35"/>
      <c r="K204" s="35"/>
      <c r="L204" s="211">
        <v>6578</v>
      </c>
      <c r="M204" s="211"/>
      <c r="N204" s="35"/>
      <c r="O204" s="35"/>
      <c r="P204" s="210" t="s">
        <v>192</v>
      </c>
      <c r="Q204" s="210"/>
      <c r="R204" s="35"/>
      <c r="S204" s="35"/>
      <c r="T204" s="210" t="s">
        <v>192</v>
      </c>
      <c r="U204" s="210"/>
      <c r="V204" s="35"/>
      <c r="W204" s="35"/>
      <c r="X204" s="210" t="s">
        <v>690</v>
      </c>
      <c r="Y204" s="210"/>
      <c r="Z204" s="209" t="s">
        <v>195</v>
      </c>
      <c r="AA204" s="35"/>
      <c r="AB204" s="210" t="s">
        <v>192</v>
      </c>
      <c r="AC204" s="210"/>
      <c r="AD204" s="35"/>
    </row>
    <row r="205" spans="1:30">
      <c r="A205" s="12"/>
      <c r="B205" s="208"/>
      <c r="C205" s="35"/>
      <c r="D205" s="211"/>
      <c r="E205" s="211"/>
      <c r="F205" s="35"/>
      <c r="G205" s="35"/>
      <c r="H205" s="210"/>
      <c r="I205" s="210"/>
      <c r="J205" s="35"/>
      <c r="K205" s="35"/>
      <c r="L205" s="211"/>
      <c r="M205" s="211"/>
      <c r="N205" s="35"/>
      <c r="O205" s="35"/>
      <c r="P205" s="210"/>
      <c r="Q205" s="210"/>
      <c r="R205" s="35"/>
      <c r="S205" s="35"/>
      <c r="T205" s="210"/>
      <c r="U205" s="210"/>
      <c r="V205" s="35"/>
      <c r="W205" s="35"/>
      <c r="X205" s="210"/>
      <c r="Y205" s="210"/>
      <c r="Z205" s="209"/>
      <c r="AA205" s="35"/>
      <c r="AB205" s="210"/>
      <c r="AC205" s="210"/>
      <c r="AD205" s="35"/>
    </row>
    <row r="206" spans="1:30">
      <c r="A206" s="12"/>
      <c r="B206" s="212" t="s">
        <v>104</v>
      </c>
      <c r="C206" s="38"/>
      <c r="D206" s="213" t="s">
        <v>192</v>
      </c>
      <c r="E206" s="213"/>
      <c r="F206" s="38"/>
      <c r="G206" s="38"/>
      <c r="H206" s="213" t="s">
        <v>192</v>
      </c>
      <c r="I206" s="213"/>
      <c r="J206" s="38"/>
      <c r="K206" s="38"/>
      <c r="L206" s="213" t="s">
        <v>192</v>
      </c>
      <c r="M206" s="213"/>
      <c r="N206" s="38"/>
      <c r="O206" s="38"/>
      <c r="P206" s="214">
        <v>4089</v>
      </c>
      <c r="Q206" s="214"/>
      <c r="R206" s="38"/>
      <c r="S206" s="38"/>
      <c r="T206" s="213" t="s">
        <v>192</v>
      </c>
      <c r="U206" s="213"/>
      <c r="V206" s="38"/>
      <c r="W206" s="38"/>
      <c r="X206" s="213" t="s">
        <v>192</v>
      </c>
      <c r="Y206" s="213"/>
      <c r="Z206" s="38"/>
      <c r="AA206" s="38"/>
      <c r="AB206" s="214">
        <v>4089</v>
      </c>
      <c r="AC206" s="214"/>
      <c r="AD206" s="38"/>
    </row>
    <row r="207" spans="1:30">
      <c r="A207" s="12"/>
      <c r="B207" s="212"/>
      <c r="C207" s="38"/>
      <c r="D207" s="213"/>
      <c r="E207" s="213"/>
      <c r="F207" s="38"/>
      <c r="G207" s="38"/>
      <c r="H207" s="213"/>
      <c r="I207" s="213"/>
      <c r="J207" s="38"/>
      <c r="K207" s="38"/>
      <c r="L207" s="213"/>
      <c r="M207" s="213"/>
      <c r="N207" s="38"/>
      <c r="O207" s="38"/>
      <c r="P207" s="214"/>
      <c r="Q207" s="214"/>
      <c r="R207" s="38"/>
      <c r="S207" s="38"/>
      <c r="T207" s="213"/>
      <c r="U207" s="213"/>
      <c r="V207" s="38"/>
      <c r="W207" s="38"/>
      <c r="X207" s="213"/>
      <c r="Y207" s="213"/>
      <c r="Z207" s="38"/>
      <c r="AA207" s="38"/>
      <c r="AB207" s="214"/>
      <c r="AC207" s="214"/>
      <c r="AD207" s="38"/>
    </row>
    <row r="208" spans="1:30">
      <c r="A208" s="12"/>
      <c r="B208" s="208" t="s">
        <v>105</v>
      </c>
      <c r="C208" s="35"/>
      <c r="D208" s="210" t="s">
        <v>192</v>
      </c>
      <c r="E208" s="210"/>
      <c r="F208" s="35"/>
      <c r="G208" s="35"/>
      <c r="H208" s="210">
        <v>863</v>
      </c>
      <c r="I208" s="210"/>
      <c r="J208" s="35"/>
      <c r="K208" s="35"/>
      <c r="L208" s="210" t="s">
        <v>192</v>
      </c>
      <c r="M208" s="210"/>
      <c r="N208" s="35"/>
      <c r="O208" s="35"/>
      <c r="P208" s="211">
        <v>1442</v>
      </c>
      <c r="Q208" s="211"/>
      <c r="R208" s="35"/>
      <c r="S208" s="35"/>
      <c r="T208" s="210" t="s">
        <v>192</v>
      </c>
      <c r="U208" s="210"/>
      <c r="V208" s="35"/>
      <c r="W208" s="35"/>
      <c r="X208" s="210" t="s">
        <v>192</v>
      </c>
      <c r="Y208" s="210"/>
      <c r="Z208" s="35"/>
      <c r="AA208" s="35"/>
      <c r="AB208" s="211">
        <v>2305</v>
      </c>
      <c r="AC208" s="211"/>
      <c r="AD208" s="35"/>
    </row>
    <row r="209" spans="1:30">
      <c r="A209" s="12"/>
      <c r="B209" s="208"/>
      <c r="C209" s="35"/>
      <c r="D209" s="210"/>
      <c r="E209" s="210"/>
      <c r="F209" s="35"/>
      <c r="G209" s="35"/>
      <c r="H209" s="210"/>
      <c r="I209" s="210"/>
      <c r="J209" s="35"/>
      <c r="K209" s="35"/>
      <c r="L209" s="210"/>
      <c r="M209" s="210"/>
      <c r="N209" s="35"/>
      <c r="O209" s="35"/>
      <c r="P209" s="211"/>
      <c r="Q209" s="211"/>
      <c r="R209" s="35"/>
      <c r="S209" s="35"/>
      <c r="T209" s="210"/>
      <c r="U209" s="210"/>
      <c r="V209" s="35"/>
      <c r="W209" s="35"/>
      <c r="X209" s="210"/>
      <c r="Y209" s="210"/>
      <c r="Z209" s="35"/>
      <c r="AA209" s="35"/>
      <c r="AB209" s="211"/>
      <c r="AC209" s="211"/>
      <c r="AD209" s="35"/>
    </row>
    <row r="210" spans="1:30">
      <c r="A210" s="12"/>
      <c r="B210" s="212" t="s">
        <v>103</v>
      </c>
      <c r="C210" s="38"/>
      <c r="D210" s="213">
        <v>52</v>
      </c>
      <c r="E210" s="213"/>
      <c r="F210" s="38"/>
      <c r="G210" s="38"/>
      <c r="H210" s="214">
        <v>1855</v>
      </c>
      <c r="I210" s="214"/>
      <c r="J210" s="38"/>
      <c r="K210" s="38"/>
      <c r="L210" s="213" t="s">
        <v>192</v>
      </c>
      <c r="M210" s="213"/>
      <c r="N210" s="38"/>
      <c r="O210" s="38"/>
      <c r="P210" s="213">
        <v>260</v>
      </c>
      <c r="Q210" s="213"/>
      <c r="R210" s="38"/>
      <c r="S210" s="38"/>
      <c r="T210" s="213">
        <v>33</v>
      </c>
      <c r="U210" s="213"/>
      <c r="V210" s="38"/>
      <c r="W210" s="38"/>
      <c r="X210" s="213" t="s">
        <v>523</v>
      </c>
      <c r="Y210" s="213"/>
      <c r="Z210" s="215" t="s">
        <v>195</v>
      </c>
      <c r="AA210" s="38"/>
      <c r="AB210" s="214">
        <v>2166</v>
      </c>
      <c r="AC210" s="214"/>
      <c r="AD210" s="38"/>
    </row>
    <row r="211" spans="1:30" ht="15.75" thickBot="1">
      <c r="A211" s="12"/>
      <c r="B211" s="212"/>
      <c r="C211" s="38"/>
      <c r="D211" s="228"/>
      <c r="E211" s="228"/>
      <c r="F211" s="54"/>
      <c r="G211" s="38"/>
      <c r="H211" s="229"/>
      <c r="I211" s="229"/>
      <c r="J211" s="54"/>
      <c r="K211" s="38"/>
      <c r="L211" s="228"/>
      <c r="M211" s="228"/>
      <c r="N211" s="54"/>
      <c r="O211" s="38"/>
      <c r="P211" s="228"/>
      <c r="Q211" s="228"/>
      <c r="R211" s="54"/>
      <c r="S211" s="38"/>
      <c r="T211" s="228"/>
      <c r="U211" s="228"/>
      <c r="V211" s="54"/>
      <c r="W211" s="38"/>
      <c r="X211" s="228"/>
      <c r="Y211" s="228"/>
      <c r="Z211" s="230"/>
      <c r="AA211" s="38"/>
      <c r="AB211" s="229"/>
      <c r="AC211" s="229"/>
      <c r="AD211" s="54"/>
    </row>
    <row r="212" spans="1:30">
      <c r="A212" s="12"/>
      <c r="B212" s="231" t="s">
        <v>106</v>
      </c>
      <c r="C212" s="35"/>
      <c r="D212" s="232">
        <v>2895</v>
      </c>
      <c r="E212" s="232"/>
      <c r="F212" s="36"/>
      <c r="G212" s="35"/>
      <c r="H212" s="232">
        <v>2718</v>
      </c>
      <c r="I212" s="232"/>
      <c r="J212" s="36"/>
      <c r="K212" s="35"/>
      <c r="L212" s="232">
        <v>6578</v>
      </c>
      <c r="M212" s="232"/>
      <c r="N212" s="36"/>
      <c r="O212" s="35"/>
      <c r="P212" s="232">
        <v>5791</v>
      </c>
      <c r="Q212" s="232"/>
      <c r="R212" s="36"/>
      <c r="S212" s="35"/>
      <c r="T212" s="233">
        <v>33</v>
      </c>
      <c r="U212" s="233"/>
      <c r="V212" s="36"/>
      <c r="W212" s="35"/>
      <c r="X212" s="233" t="s">
        <v>691</v>
      </c>
      <c r="Y212" s="233"/>
      <c r="Z212" s="234" t="s">
        <v>195</v>
      </c>
      <c r="AA212" s="35"/>
      <c r="AB212" s="232">
        <v>8560</v>
      </c>
      <c r="AC212" s="232"/>
      <c r="AD212" s="36"/>
    </row>
    <row r="213" spans="1:30" ht="15.75" thickBot="1">
      <c r="A213" s="12"/>
      <c r="B213" s="231"/>
      <c r="C213" s="35"/>
      <c r="D213" s="217"/>
      <c r="E213" s="217"/>
      <c r="F213" s="45"/>
      <c r="G213" s="35"/>
      <c r="H213" s="217"/>
      <c r="I213" s="217"/>
      <c r="J213" s="45"/>
      <c r="K213" s="35"/>
      <c r="L213" s="217"/>
      <c r="M213" s="217"/>
      <c r="N213" s="45"/>
      <c r="O213" s="35"/>
      <c r="P213" s="217"/>
      <c r="Q213" s="217"/>
      <c r="R213" s="45"/>
      <c r="S213" s="35"/>
      <c r="T213" s="216"/>
      <c r="U213" s="216"/>
      <c r="V213" s="45"/>
      <c r="W213" s="35"/>
      <c r="X213" s="216"/>
      <c r="Y213" s="216"/>
      <c r="Z213" s="218"/>
      <c r="AA213" s="35"/>
      <c r="AB213" s="217"/>
      <c r="AC213" s="217"/>
      <c r="AD213" s="45"/>
    </row>
    <row r="214" spans="1:30">
      <c r="A214" s="12"/>
      <c r="B214" s="235" t="s">
        <v>107</v>
      </c>
      <c r="C214" s="38"/>
      <c r="D214" s="224" t="s">
        <v>190</v>
      </c>
      <c r="E214" s="220">
        <v>5733</v>
      </c>
      <c r="F214" s="50"/>
      <c r="G214" s="38"/>
      <c r="H214" s="224" t="s">
        <v>190</v>
      </c>
      <c r="I214" s="220">
        <v>26310</v>
      </c>
      <c r="J214" s="50"/>
      <c r="K214" s="38"/>
      <c r="L214" s="224" t="s">
        <v>190</v>
      </c>
      <c r="M214" s="220">
        <v>6909</v>
      </c>
      <c r="N214" s="50"/>
      <c r="O214" s="38"/>
      <c r="P214" s="224" t="s">
        <v>190</v>
      </c>
      <c r="Q214" s="220">
        <v>18339</v>
      </c>
      <c r="R214" s="50"/>
      <c r="S214" s="38"/>
      <c r="T214" s="224" t="s">
        <v>190</v>
      </c>
      <c r="U214" s="220">
        <v>1120</v>
      </c>
      <c r="V214" s="50"/>
      <c r="W214" s="38"/>
      <c r="X214" s="224" t="s">
        <v>190</v>
      </c>
      <c r="Y214" s="222" t="s">
        <v>692</v>
      </c>
      <c r="Z214" s="224" t="s">
        <v>195</v>
      </c>
      <c r="AA214" s="38"/>
      <c r="AB214" s="224" t="s">
        <v>190</v>
      </c>
      <c r="AC214" s="220">
        <v>44173</v>
      </c>
      <c r="AD214" s="50"/>
    </row>
    <row r="215" spans="1:30" ht="15.75" thickBot="1">
      <c r="A215" s="12"/>
      <c r="B215" s="235"/>
      <c r="C215" s="38"/>
      <c r="D215" s="236"/>
      <c r="E215" s="237"/>
      <c r="F215" s="81"/>
      <c r="G215" s="38"/>
      <c r="H215" s="236"/>
      <c r="I215" s="237"/>
      <c r="J215" s="81"/>
      <c r="K215" s="38"/>
      <c r="L215" s="236"/>
      <c r="M215" s="237"/>
      <c r="N215" s="81"/>
      <c r="O215" s="38"/>
      <c r="P215" s="236"/>
      <c r="Q215" s="237"/>
      <c r="R215" s="81"/>
      <c r="S215" s="38"/>
      <c r="T215" s="236"/>
      <c r="U215" s="237"/>
      <c r="V215" s="81"/>
      <c r="W215" s="38"/>
      <c r="X215" s="236"/>
      <c r="Y215" s="238"/>
      <c r="Z215" s="236"/>
      <c r="AA215" s="38"/>
      <c r="AB215" s="236"/>
      <c r="AC215" s="237"/>
      <c r="AD215" s="81"/>
    </row>
    <row r="216" spans="1:30" ht="15.75" thickTop="1">
      <c r="A216" s="12"/>
      <c r="B216" s="24"/>
      <c r="C216" s="24"/>
      <c r="D216" s="112"/>
      <c r="E216" s="112"/>
      <c r="F216" s="112"/>
      <c r="G216" s="24"/>
      <c r="H216" s="112"/>
      <c r="I216" s="112"/>
      <c r="J216" s="112"/>
      <c r="K216" s="24"/>
      <c r="L216" s="112"/>
      <c r="M216" s="112"/>
      <c r="N216" s="112"/>
      <c r="O216" s="24"/>
      <c r="P216" s="112"/>
      <c r="Q216" s="112"/>
      <c r="R216" s="112"/>
      <c r="S216" s="24"/>
      <c r="T216" s="112"/>
      <c r="U216" s="112"/>
      <c r="V216" s="112"/>
      <c r="W216" s="24"/>
      <c r="X216" s="112"/>
      <c r="Y216" s="112"/>
      <c r="Z216" s="112"/>
      <c r="AA216" s="24"/>
      <c r="AB216" s="112"/>
      <c r="AC216" s="112"/>
      <c r="AD216" s="112"/>
    </row>
    <row r="217" spans="1:30">
      <c r="A217" s="12"/>
      <c r="B217" s="227" t="s">
        <v>693</v>
      </c>
      <c r="C217" s="227"/>
      <c r="D217" s="227"/>
      <c r="E217" s="227"/>
      <c r="F217" s="227"/>
      <c r="G217" s="227"/>
      <c r="H217" s="227"/>
      <c r="I217" s="227"/>
      <c r="J217" s="227"/>
      <c r="K217" s="227"/>
      <c r="L217" s="227"/>
      <c r="M217" s="227"/>
      <c r="N217" s="227"/>
      <c r="O217" s="227"/>
      <c r="P217" s="227"/>
      <c r="Q217" s="227"/>
      <c r="R217" s="227"/>
      <c r="S217" s="227"/>
      <c r="T217" s="227"/>
      <c r="U217" s="227"/>
      <c r="V217" s="227"/>
      <c r="W217" s="227"/>
      <c r="X217" s="227"/>
      <c r="Y217" s="227"/>
      <c r="Z217" s="227"/>
      <c r="AA217" s="227"/>
      <c r="AB217" s="227"/>
      <c r="AC217" s="227"/>
      <c r="AD217" s="227"/>
    </row>
    <row r="218" spans="1:30">
      <c r="A218" s="12"/>
      <c r="B218" s="205" t="s">
        <v>108</v>
      </c>
      <c r="C218" s="24"/>
      <c r="D218" s="35"/>
      <c r="E218" s="35"/>
      <c r="F218" s="35"/>
      <c r="G218" s="24"/>
      <c r="H218" s="35"/>
      <c r="I218" s="35"/>
      <c r="J218" s="35"/>
      <c r="K218" s="24"/>
      <c r="L218" s="35"/>
      <c r="M218" s="35"/>
      <c r="N218" s="35"/>
      <c r="O218" s="24"/>
      <c r="P218" s="35"/>
      <c r="Q218" s="35"/>
      <c r="R218" s="35"/>
      <c r="S218" s="24"/>
      <c r="T218" s="35"/>
      <c r="U218" s="35"/>
      <c r="V218" s="35"/>
      <c r="W218" s="24"/>
      <c r="X218" s="35"/>
      <c r="Y218" s="35"/>
      <c r="Z218" s="35"/>
      <c r="AA218" s="24"/>
      <c r="AB218" s="35"/>
      <c r="AC218" s="35"/>
      <c r="AD218" s="35"/>
    </row>
    <row r="219" spans="1:30">
      <c r="A219" s="12"/>
      <c r="B219" s="212" t="s">
        <v>109</v>
      </c>
      <c r="C219" s="38"/>
      <c r="D219" s="215" t="s">
        <v>190</v>
      </c>
      <c r="E219" s="213" t="s">
        <v>192</v>
      </c>
      <c r="F219" s="38"/>
      <c r="G219" s="38"/>
      <c r="H219" s="215" t="s">
        <v>190</v>
      </c>
      <c r="I219" s="213">
        <v>956</v>
      </c>
      <c r="J219" s="38"/>
      <c r="K219" s="38"/>
      <c r="L219" s="215" t="s">
        <v>190</v>
      </c>
      <c r="M219" s="213" t="s">
        <v>192</v>
      </c>
      <c r="N219" s="38"/>
      <c r="O219" s="38"/>
      <c r="P219" s="215" t="s">
        <v>190</v>
      </c>
      <c r="Q219" s="213">
        <v>482</v>
      </c>
      <c r="R219" s="38"/>
      <c r="S219" s="38"/>
      <c r="T219" s="215" t="s">
        <v>190</v>
      </c>
      <c r="U219" s="213">
        <v>1</v>
      </c>
      <c r="V219" s="38"/>
      <c r="W219" s="38"/>
      <c r="X219" s="215" t="s">
        <v>190</v>
      </c>
      <c r="Y219" s="213" t="s">
        <v>192</v>
      </c>
      <c r="Z219" s="38"/>
      <c r="AA219" s="38"/>
      <c r="AB219" s="215" t="s">
        <v>190</v>
      </c>
      <c r="AC219" s="214">
        <v>1439</v>
      </c>
      <c r="AD219" s="38"/>
    </row>
    <row r="220" spans="1:30">
      <c r="A220" s="12"/>
      <c r="B220" s="212"/>
      <c r="C220" s="38"/>
      <c r="D220" s="215"/>
      <c r="E220" s="213"/>
      <c r="F220" s="38"/>
      <c r="G220" s="38"/>
      <c r="H220" s="215"/>
      <c r="I220" s="213"/>
      <c r="J220" s="38"/>
      <c r="K220" s="38"/>
      <c r="L220" s="215"/>
      <c r="M220" s="213"/>
      <c r="N220" s="38"/>
      <c r="O220" s="38"/>
      <c r="P220" s="215"/>
      <c r="Q220" s="213"/>
      <c r="R220" s="38"/>
      <c r="S220" s="38"/>
      <c r="T220" s="215"/>
      <c r="U220" s="213"/>
      <c r="V220" s="38"/>
      <c r="W220" s="38"/>
      <c r="X220" s="215"/>
      <c r="Y220" s="213"/>
      <c r="Z220" s="38"/>
      <c r="AA220" s="38"/>
      <c r="AB220" s="215"/>
      <c r="AC220" s="214"/>
      <c r="AD220" s="38"/>
    </row>
    <row r="221" spans="1:30">
      <c r="A221" s="12"/>
      <c r="B221" s="208" t="s">
        <v>110</v>
      </c>
      <c r="C221" s="35"/>
      <c r="D221" s="210" t="s">
        <v>192</v>
      </c>
      <c r="E221" s="210"/>
      <c r="F221" s="35"/>
      <c r="G221" s="35"/>
      <c r="H221" s="211">
        <v>1155</v>
      </c>
      <c r="I221" s="211"/>
      <c r="J221" s="35"/>
      <c r="K221" s="35"/>
      <c r="L221" s="210" t="s">
        <v>192</v>
      </c>
      <c r="M221" s="210"/>
      <c r="N221" s="35"/>
      <c r="O221" s="35"/>
      <c r="P221" s="210">
        <v>284</v>
      </c>
      <c r="Q221" s="210"/>
      <c r="R221" s="35"/>
      <c r="S221" s="35"/>
      <c r="T221" s="210">
        <v>59</v>
      </c>
      <c r="U221" s="210"/>
      <c r="V221" s="35"/>
      <c r="W221" s="35"/>
      <c r="X221" s="210" t="s">
        <v>192</v>
      </c>
      <c r="Y221" s="210"/>
      <c r="Z221" s="35"/>
      <c r="AA221" s="35"/>
      <c r="AB221" s="211">
        <v>1498</v>
      </c>
      <c r="AC221" s="211"/>
      <c r="AD221" s="35"/>
    </row>
    <row r="222" spans="1:30">
      <c r="A222" s="12"/>
      <c r="B222" s="208"/>
      <c r="C222" s="35"/>
      <c r="D222" s="210"/>
      <c r="E222" s="210"/>
      <c r="F222" s="35"/>
      <c r="G222" s="35"/>
      <c r="H222" s="211"/>
      <c r="I222" s="211"/>
      <c r="J222" s="35"/>
      <c r="K222" s="35"/>
      <c r="L222" s="210"/>
      <c r="M222" s="210"/>
      <c r="N222" s="35"/>
      <c r="O222" s="35"/>
      <c r="P222" s="210"/>
      <c r="Q222" s="210"/>
      <c r="R222" s="35"/>
      <c r="S222" s="35"/>
      <c r="T222" s="210"/>
      <c r="U222" s="210"/>
      <c r="V222" s="35"/>
      <c r="W222" s="35"/>
      <c r="X222" s="210"/>
      <c r="Y222" s="210"/>
      <c r="Z222" s="35"/>
      <c r="AA222" s="35"/>
      <c r="AB222" s="211"/>
      <c r="AC222" s="211"/>
      <c r="AD222" s="35"/>
    </row>
    <row r="223" spans="1:30">
      <c r="A223" s="12"/>
      <c r="B223" s="212" t="s">
        <v>694</v>
      </c>
      <c r="C223" s="38"/>
      <c r="D223" s="213" t="s">
        <v>192</v>
      </c>
      <c r="E223" s="213"/>
      <c r="F223" s="38"/>
      <c r="G223" s="38"/>
      <c r="H223" s="214">
        <v>3437</v>
      </c>
      <c r="I223" s="214"/>
      <c r="J223" s="38"/>
      <c r="K223" s="38"/>
      <c r="L223" s="213">
        <v>793</v>
      </c>
      <c r="M223" s="213"/>
      <c r="N223" s="38"/>
      <c r="O223" s="38"/>
      <c r="P223" s="213">
        <v>51</v>
      </c>
      <c r="Q223" s="213"/>
      <c r="R223" s="38"/>
      <c r="S223" s="38"/>
      <c r="T223" s="213">
        <v>396</v>
      </c>
      <c r="U223" s="213"/>
      <c r="V223" s="38"/>
      <c r="W223" s="38"/>
      <c r="X223" s="213" t="s">
        <v>687</v>
      </c>
      <c r="Y223" s="213"/>
      <c r="Z223" s="215" t="s">
        <v>195</v>
      </c>
      <c r="AA223" s="38"/>
      <c r="AB223" s="213" t="s">
        <v>192</v>
      </c>
      <c r="AC223" s="213"/>
      <c r="AD223" s="38"/>
    </row>
    <row r="224" spans="1:30">
      <c r="A224" s="12"/>
      <c r="B224" s="212"/>
      <c r="C224" s="38"/>
      <c r="D224" s="213"/>
      <c r="E224" s="213"/>
      <c r="F224" s="38"/>
      <c r="G224" s="38"/>
      <c r="H224" s="214"/>
      <c r="I224" s="214"/>
      <c r="J224" s="38"/>
      <c r="K224" s="38"/>
      <c r="L224" s="213"/>
      <c r="M224" s="213"/>
      <c r="N224" s="38"/>
      <c r="O224" s="38"/>
      <c r="P224" s="213"/>
      <c r="Q224" s="213"/>
      <c r="R224" s="38"/>
      <c r="S224" s="38"/>
      <c r="T224" s="213"/>
      <c r="U224" s="213"/>
      <c r="V224" s="38"/>
      <c r="W224" s="38"/>
      <c r="X224" s="213"/>
      <c r="Y224" s="213"/>
      <c r="Z224" s="215"/>
      <c r="AA224" s="38"/>
      <c r="AB224" s="213"/>
      <c r="AC224" s="213"/>
      <c r="AD224" s="38"/>
    </row>
    <row r="225" spans="1:30">
      <c r="A225" s="12"/>
      <c r="B225" s="208" t="s">
        <v>112</v>
      </c>
      <c r="C225" s="35"/>
      <c r="D225" s="210" t="s">
        <v>192</v>
      </c>
      <c r="E225" s="210"/>
      <c r="F225" s="35"/>
      <c r="G225" s="35"/>
      <c r="H225" s="211">
        <v>3385</v>
      </c>
      <c r="I225" s="211"/>
      <c r="J225" s="35"/>
      <c r="K225" s="35"/>
      <c r="L225" s="210" t="s">
        <v>192</v>
      </c>
      <c r="M225" s="210"/>
      <c r="N225" s="35"/>
      <c r="O225" s="35"/>
      <c r="P225" s="211">
        <v>1567</v>
      </c>
      <c r="Q225" s="211"/>
      <c r="R225" s="35"/>
      <c r="S225" s="35"/>
      <c r="T225" s="210" t="s">
        <v>192</v>
      </c>
      <c r="U225" s="210"/>
      <c r="V225" s="35"/>
      <c r="W225" s="35"/>
      <c r="X225" s="210" t="s">
        <v>192</v>
      </c>
      <c r="Y225" s="210"/>
      <c r="Z225" s="35"/>
      <c r="AA225" s="35"/>
      <c r="AB225" s="211">
        <v>4952</v>
      </c>
      <c r="AC225" s="211"/>
      <c r="AD225" s="35"/>
    </row>
    <row r="226" spans="1:30">
      <c r="A226" s="12"/>
      <c r="B226" s="208"/>
      <c r="C226" s="35"/>
      <c r="D226" s="210"/>
      <c r="E226" s="210"/>
      <c r="F226" s="35"/>
      <c r="G226" s="35"/>
      <c r="H226" s="211"/>
      <c r="I226" s="211"/>
      <c r="J226" s="35"/>
      <c r="K226" s="35"/>
      <c r="L226" s="210"/>
      <c r="M226" s="210"/>
      <c r="N226" s="35"/>
      <c r="O226" s="35"/>
      <c r="P226" s="211"/>
      <c r="Q226" s="211"/>
      <c r="R226" s="35"/>
      <c r="S226" s="35"/>
      <c r="T226" s="210"/>
      <c r="U226" s="210"/>
      <c r="V226" s="35"/>
      <c r="W226" s="35"/>
      <c r="X226" s="210"/>
      <c r="Y226" s="210"/>
      <c r="Z226" s="35"/>
      <c r="AA226" s="35"/>
      <c r="AB226" s="211"/>
      <c r="AC226" s="211"/>
      <c r="AD226" s="35"/>
    </row>
    <row r="227" spans="1:30">
      <c r="A227" s="12"/>
      <c r="B227" s="212" t="s">
        <v>113</v>
      </c>
      <c r="C227" s="38"/>
      <c r="D227" s="213" t="s">
        <v>192</v>
      </c>
      <c r="E227" s="213"/>
      <c r="F227" s="38"/>
      <c r="G227" s="38"/>
      <c r="H227" s="214">
        <v>1790</v>
      </c>
      <c r="I227" s="214"/>
      <c r="J227" s="38"/>
      <c r="K227" s="38"/>
      <c r="L227" s="213" t="s">
        <v>192</v>
      </c>
      <c r="M227" s="213"/>
      <c r="N227" s="38"/>
      <c r="O227" s="38"/>
      <c r="P227" s="214">
        <v>1081</v>
      </c>
      <c r="Q227" s="214"/>
      <c r="R227" s="38"/>
      <c r="S227" s="38"/>
      <c r="T227" s="213" t="s">
        <v>192</v>
      </c>
      <c r="U227" s="213"/>
      <c r="V227" s="38"/>
      <c r="W227" s="38"/>
      <c r="X227" s="213" t="s">
        <v>192</v>
      </c>
      <c r="Y227" s="213"/>
      <c r="Z227" s="38"/>
      <c r="AA227" s="38"/>
      <c r="AB227" s="214">
        <v>2871</v>
      </c>
      <c r="AC227" s="214"/>
      <c r="AD227" s="38"/>
    </row>
    <row r="228" spans="1:30">
      <c r="A228" s="12"/>
      <c r="B228" s="212"/>
      <c r="C228" s="38"/>
      <c r="D228" s="213"/>
      <c r="E228" s="213"/>
      <c r="F228" s="38"/>
      <c r="G228" s="38"/>
      <c r="H228" s="214"/>
      <c r="I228" s="214"/>
      <c r="J228" s="38"/>
      <c r="K228" s="38"/>
      <c r="L228" s="213"/>
      <c r="M228" s="213"/>
      <c r="N228" s="38"/>
      <c r="O228" s="38"/>
      <c r="P228" s="214"/>
      <c r="Q228" s="214"/>
      <c r="R228" s="38"/>
      <c r="S228" s="38"/>
      <c r="T228" s="213"/>
      <c r="U228" s="213"/>
      <c r="V228" s="38"/>
      <c r="W228" s="38"/>
      <c r="X228" s="213"/>
      <c r="Y228" s="213"/>
      <c r="Z228" s="38"/>
      <c r="AA228" s="38"/>
      <c r="AB228" s="214"/>
      <c r="AC228" s="214"/>
      <c r="AD228" s="38"/>
    </row>
    <row r="229" spans="1:30">
      <c r="A229" s="12"/>
      <c r="B229" s="208" t="s">
        <v>115</v>
      </c>
      <c r="C229" s="35"/>
      <c r="D229" s="210">
        <v>3</v>
      </c>
      <c r="E229" s="210"/>
      <c r="F229" s="35"/>
      <c r="G229" s="35"/>
      <c r="H229" s="211">
        <v>1745</v>
      </c>
      <c r="I229" s="211"/>
      <c r="J229" s="35"/>
      <c r="K229" s="35"/>
      <c r="L229" s="210">
        <v>10</v>
      </c>
      <c r="M229" s="210"/>
      <c r="N229" s="35"/>
      <c r="O229" s="35"/>
      <c r="P229" s="211">
        <v>1228</v>
      </c>
      <c r="Q229" s="211"/>
      <c r="R229" s="35"/>
      <c r="S229" s="35"/>
      <c r="T229" s="210">
        <v>155</v>
      </c>
      <c r="U229" s="210"/>
      <c r="V229" s="35"/>
      <c r="W229" s="35"/>
      <c r="X229" s="210" t="s">
        <v>695</v>
      </c>
      <c r="Y229" s="210"/>
      <c r="Z229" s="209" t="s">
        <v>195</v>
      </c>
      <c r="AA229" s="35"/>
      <c r="AB229" s="211">
        <v>3128</v>
      </c>
      <c r="AC229" s="211"/>
      <c r="AD229" s="35"/>
    </row>
    <row r="230" spans="1:30" ht="15.75" thickBot="1">
      <c r="A230" s="12"/>
      <c r="B230" s="208"/>
      <c r="C230" s="35"/>
      <c r="D230" s="216"/>
      <c r="E230" s="216"/>
      <c r="F230" s="45"/>
      <c r="G230" s="35"/>
      <c r="H230" s="217"/>
      <c r="I230" s="217"/>
      <c r="J230" s="45"/>
      <c r="K230" s="35"/>
      <c r="L230" s="216"/>
      <c r="M230" s="216"/>
      <c r="N230" s="45"/>
      <c r="O230" s="35"/>
      <c r="P230" s="217"/>
      <c r="Q230" s="217"/>
      <c r="R230" s="45"/>
      <c r="S230" s="35"/>
      <c r="T230" s="216"/>
      <c r="U230" s="216"/>
      <c r="V230" s="45"/>
      <c r="W230" s="35"/>
      <c r="X230" s="216"/>
      <c r="Y230" s="216"/>
      <c r="Z230" s="218"/>
      <c r="AA230" s="35"/>
      <c r="AB230" s="217"/>
      <c r="AC230" s="217"/>
      <c r="AD230" s="45"/>
    </row>
    <row r="231" spans="1:30">
      <c r="A231" s="12"/>
      <c r="B231" s="219" t="s">
        <v>116</v>
      </c>
      <c r="C231" s="38"/>
      <c r="D231" s="222">
        <v>3</v>
      </c>
      <c r="E231" s="222"/>
      <c r="F231" s="50"/>
      <c r="G231" s="38"/>
      <c r="H231" s="220">
        <v>12468</v>
      </c>
      <c r="I231" s="220"/>
      <c r="J231" s="50"/>
      <c r="K231" s="38"/>
      <c r="L231" s="222">
        <v>803</v>
      </c>
      <c r="M231" s="222"/>
      <c r="N231" s="50"/>
      <c r="O231" s="38"/>
      <c r="P231" s="220">
        <v>4693</v>
      </c>
      <c r="Q231" s="220"/>
      <c r="R231" s="50"/>
      <c r="S231" s="38"/>
      <c r="T231" s="222">
        <v>611</v>
      </c>
      <c r="U231" s="222"/>
      <c r="V231" s="50"/>
      <c r="W231" s="38"/>
      <c r="X231" s="222" t="s">
        <v>696</v>
      </c>
      <c r="Y231" s="222"/>
      <c r="Z231" s="224" t="s">
        <v>195</v>
      </c>
      <c r="AA231" s="38"/>
      <c r="AB231" s="220">
        <v>13888</v>
      </c>
      <c r="AC231" s="220"/>
      <c r="AD231" s="50"/>
    </row>
    <row r="232" spans="1:30">
      <c r="A232" s="12"/>
      <c r="B232" s="219"/>
      <c r="C232" s="38"/>
      <c r="D232" s="223"/>
      <c r="E232" s="223"/>
      <c r="F232" s="51"/>
      <c r="G232" s="38"/>
      <c r="H232" s="221"/>
      <c r="I232" s="221"/>
      <c r="J232" s="51"/>
      <c r="K232" s="38"/>
      <c r="L232" s="223"/>
      <c r="M232" s="223"/>
      <c r="N232" s="51"/>
      <c r="O232" s="38"/>
      <c r="P232" s="221"/>
      <c r="Q232" s="221"/>
      <c r="R232" s="51"/>
      <c r="S232" s="38"/>
      <c r="T232" s="223"/>
      <c r="U232" s="223"/>
      <c r="V232" s="51"/>
      <c r="W232" s="38"/>
      <c r="X232" s="223"/>
      <c r="Y232" s="223"/>
      <c r="Z232" s="225"/>
      <c r="AA232" s="38"/>
      <c r="AB232" s="221"/>
      <c r="AC232" s="221"/>
      <c r="AD232" s="51"/>
    </row>
    <row r="233" spans="1:30">
      <c r="A233" s="12"/>
      <c r="B233" s="205" t="s">
        <v>117</v>
      </c>
      <c r="C233" s="24"/>
      <c r="D233" s="35"/>
      <c r="E233" s="35"/>
      <c r="F233" s="35"/>
      <c r="G233" s="24"/>
      <c r="H233" s="35"/>
      <c r="I233" s="35"/>
      <c r="J233" s="35"/>
      <c r="K233" s="24"/>
      <c r="L233" s="35"/>
      <c r="M233" s="35"/>
      <c r="N233" s="35"/>
      <c r="O233" s="24"/>
      <c r="P233" s="35"/>
      <c r="Q233" s="35"/>
      <c r="R233" s="35"/>
      <c r="S233" s="24"/>
      <c r="T233" s="35"/>
      <c r="U233" s="35"/>
      <c r="V233" s="35"/>
      <c r="W233" s="24"/>
      <c r="X233" s="35"/>
      <c r="Y233" s="35"/>
      <c r="Z233" s="35"/>
      <c r="AA233" s="24"/>
      <c r="AB233" s="35"/>
      <c r="AC233" s="35"/>
      <c r="AD233" s="35"/>
    </row>
    <row r="234" spans="1:30">
      <c r="A234" s="12"/>
      <c r="B234" s="212" t="s">
        <v>118</v>
      </c>
      <c r="C234" s="38"/>
      <c r="D234" s="213">
        <v>758</v>
      </c>
      <c r="E234" s="213"/>
      <c r="F234" s="38"/>
      <c r="G234" s="38"/>
      <c r="H234" s="214">
        <v>9255</v>
      </c>
      <c r="I234" s="214"/>
      <c r="J234" s="38"/>
      <c r="K234" s="38"/>
      <c r="L234" s="213">
        <v>523</v>
      </c>
      <c r="M234" s="213"/>
      <c r="N234" s="38"/>
      <c r="O234" s="38"/>
      <c r="P234" s="214">
        <v>5150</v>
      </c>
      <c r="Q234" s="214"/>
      <c r="R234" s="38"/>
      <c r="S234" s="38"/>
      <c r="T234" s="213" t="s">
        <v>192</v>
      </c>
      <c r="U234" s="213"/>
      <c r="V234" s="38"/>
      <c r="W234" s="38"/>
      <c r="X234" s="213" t="s">
        <v>662</v>
      </c>
      <c r="Y234" s="213"/>
      <c r="Z234" s="215" t="s">
        <v>195</v>
      </c>
      <c r="AA234" s="38"/>
      <c r="AB234" s="214">
        <v>15651</v>
      </c>
      <c r="AC234" s="214"/>
      <c r="AD234" s="38"/>
    </row>
    <row r="235" spans="1:30">
      <c r="A235" s="12"/>
      <c r="B235" s="212"/>
      <c r="C235" s="38"/>
      <c r="D235" s="213"/>
      <c r="E235" s="213"/>
      <c r="F235" s="38"/>
      <c r="G235" s="38"/>
      <c r="H235" s="214"/>
      <c r="I235" s="214"/>
      <c r="J235" s="38"/>
      <c r="K235" s="38"/>
      <c r="L235" s="213"/>
      <c r="M235" s="213"/>
      <c r="N235" s="38"/>
      <c r="O235" s="38"/>
      <c r="P235" s="214"/>
      <c r="Q235" s="214"/>
      <c r="R235" s="38"/>
      <c r="S235" s="38"/>
      <c r="T235" s="213"/>
      <c r="U235" s="213"/>
      <c r="V235" s="38"/>
      <c r="W235" s="38"/>
      <c r="X235" s="213"/>
      <c r="Y235" s="213"/>
      <c r="Z235" s="215"/>
      <c r="AA235" s="38"/>
      <c r="AB235" s="214"/>
      <c r="AC235" s="214"/>
      <c r="AD235" s="38"/>
    </row>
    <row r="236" spans="1:30">
      <c r="A236" s="12"/>
      <c r="B236" s="208" t="s">
        <v>697</v>
      </c>
      <c r="C236" s="35"/>
      <c r="D236" s="210" t="s">
        <v>192</v>
      </c>
      <c r="E236" s="210"/>
      <c r="F236" s="35"/>
      <c r="G236" s="35"/>
      <c r="H236" s="211">
        <v>4830</v>
      </c>
      <c r="I236" s="211"/>
      <c r="J236" s="35"/>
      <c r="K236" s="35"/>
      <c r="L236" s="210" t="s">
        <v>192</v>
      </c>
      <c r="M236" s="210"/>
      <c r="N236" s="35"/>
      <c r="O236" s="35"/>
      <c r="P236" s="210">
        <v>106</v>
      </c>
      <c r="Q236" s="210"/>
      <c r="R236" s="35"/>
      <c r="S236" s="35"/>
      <c r="T236" s="210">
        <v>28</v>
      </c>
      <c r="U236" s="210"/>
      <c r="V236" s="35"/>
      <c r="W236" s="35"/>
      <c r="X236" s="210" t="s">
        <v>192</v>
      </c>
      <c r="Y236" s="210"/>
      <c r="Z236" s="35"/>
      <c r="AA236" s="35"/>
      <c r="AB236" s="211">
        <v>4964</v>
      </c>
      <c r="AC236" s="211"/>
      <c r="AD236" s="35"/>
    </row>
    <row r="237" spans="1:30">
      <c r="A237" s="12"/>
      <c r="B237" s="208"/>
      <c r="C237" s="35"/>
      <c r="D237" s="210"/>
      <c r="E237" s="210"/>
      <c r="F237" s="35"/>
      <c r="G237" s="35"/>
      <c r="H237" s="211"/>
      <c r="I237" s="211"/>
      <c r="J237" s="35"/>
      <c r="K237" s="35"/>
      <c r="L237" s="210"/>
      <c r="M237" s="210"/>
      <c r="N237" s="35"/>
      <c r="O237" s="35"/>
      <c r="P237" s="210"/>
      <c r="Q237" s="210"/>
      <c r="R237" s="35"/>
      <c r="S237" s="35"/>
      <c r="T237" s="210"/>
      <c r="U237" s="210"/>
      <c r="V237" s="35"/>
      <c r="W237" s="35"/>
      <c r="X237" s="210"/>
      <c r="Y237" s="210"/>
      <c r="Z237" s="35"/>
      <c r="AA237" s="35"/>
      <c r="AB237" s="211"/>
      <c r="AC237" s="211"/>
      <c r="AD237" s="35"/>
    </row>
    <row r="238" spans="1:30">
      <c r="A238" s="12"/>
      <c r="B238" s="212" t="s">
        <v>121</v>
      </c>
      <c r="C238" s="38"/>
      <c r="D238" s="213" t="s">
        <v>192</v>
      </c>
      <c r="E238" s="213"/>
      <c r="F238" s="38"/>
      <c r="G238" s="38"/>
      <c r="H238" s="213">
        <v>239</v>
      </c>
      <c r="I238" s="213"/>
      <c r="J238" s="38"/>
      <c r="K238" s="38"/>
      <c r="L238" s="213" t="s">
        <v>192</v>
      </c>
      <c r="M238" s="213"/>
      <c r="N238" s="38"/>
      <c r="O238" s="38"/>
      <c r="P238" s="213" t="s">
        <v>192</v>
      </c>
      <c r="Q238" s="213"/>
      <c r="R238" s="38"/>
      <c r="S238" s="38"/>
      <c r="T238" s="213" t="s">
        <v>192</v>
      </c>
      <c r="U238" s="213"/>
      <c r="V238" s="38"/>
      <c r="W238" s="38"/>
      <c r="X238" s="213" t="s">
        <v>192</v>
      </c>
      <c r="Y238" s="213"/>
      <c r="Z238" s="38"/>
      <c r="AA238" s="38"/>
      <c r="AB238" s="213">
        <v>239</v>
      </c>
      <c r="AC238" s="213"/>
      <c r="AD238" s="38"/>
    </row>
    <row r="239" spans="1:30">
      <c r="A239" s="12"/>
      <c r="B239" s="212"/>
      <c r="C239" s="38"/>
      <c r="D239" s="213"/>
      <c r="E239" s="213"/>
      <c r="F239" s="38"/>
      <c r="G239" s="38"/>
      <c r="H239" s="213"/>
      <c r="I239" s="213"/>
      <c r="J239" s="38"/>
      <c r="K239" s="38"/>
      <c r="L239" s="213"/>
      <c r="M239" s="213"/>
      <c r="N239" s="38"/>
      <c r="O239" s="38"/>
      <c r="P239" s="213"/>
      <c r="Q239" s="213"/>
      <c r="R239" s="38"/>
      <c r="S239" s="38"/>
      <c r="T239" s="213"/>
      <c r="U239" s="213"/>
      <c r="V239" s="38"/>
      <c r="W239" s="38"/>
      <c r="X239" s="213"/>
      <c r="Y239" s="213"/>
      <c r="Z239" s="38"/>
      <c r="AA239" s="38"/>
      <c r="AB239" s="213"/>
      <c r="AC239" s="213"/>
      <c r="AD239" s="38"/>
    </row>
    <row r="240" spans="1:30">
      <c r="A240" s="12"/>
      <c r="B240" s="208" t="s">
        <v>122</v>
      </c>
      <c r="C240" s="35"/>
      <c r="D240" s="210">
        <v>1</v>
      </c>
      <c r="E240" s="210"/>
      <c r="F240" s="35"/>
      <c r="G240" s="35"/>
      <c r="H240" s="211">
        <v>2709</v>
      </c>
      <c r="I240" s="211"/>
      <c r="J240" s="35"/>
      <c r="K240" s="35"/>
      <c r="L240" s="210" t="s">
        <v>192</v>
      </c>
      <c r="M240" s="210"/>
      <c r="N240" s="35"/>
      <c r="O240" s="35"/>
      <c r="P240" s="211">
        <v>1834</v>
      </c>
      <c r="Q240" s="211"/>
      <c r="R240" s="35"/>
      <c r="S240" s="35"/>
      <c r="T240" s="210">
        <v>288</v>
      </c>
      <c r="U240" s="210"/>
      <c r="V240" s="35"/>
      <c r="W240" s="35"/>
      <c r="X240" s="210" t="s">
        <v>698</v>
      </c>
      <c r="Y240" s="210"/>
      <c r="Z240" s="209" t="s">
        <v>195</v>
      </c>
      <c r="AA240" s="35"/>
      <c r="AB240" s="211">
        <v>4460</v>
      </c>
      <c r="AC240" s="211"/>
      <c r="AD240" s="35"/>
    </row>
    <row r="241" spans="1:30" ht="15.75" thickBot="1">
      <c r="A241" s="12"/>
      <c r="B241" s="208"/>
      <c r="C241" s="35"/>
      <c r="D241" s="216"/>
      <c r="E241" s="216"/>
      <c r="F241" s="45"/>
      <c r="G241" s="35"/>
      <c r="H241" s="217"/>
      <c r="I241" s="217"/>
      <c r="J241" s="45"/>
      <c r="K241" s="35"/>
      <c r="L241" s="216"/>
      <c r="M241" s="216"/>
      <c r="N241" s="45"/>
      <c r="O241" s="35"/>
      <c r="P241" s="217"/>
      <c r="Q241" s="217"/>
      <c r="R241" s="45"/>
      <c r="S241" s="35"/>
      <c r="T241" s="216"/>
      <c r="U241" s="216"/>
      <c r="V241" s="45"/>
      <c r="W241" s="35"/>
      <c r="X241" s="216"/>
      <c r="Y241" s="216"/>
      <c r="Z241" s="218"/>
      <c r="AA241" s="35"/>
      <c r="AB241" s="217"/>
      <c r="AC241" s="217"/>
      <c r="AD241" s="45"/>
    </row>
    <row r="242" spans="1:30">
      <c r="A242" s="12"/>
      <c r="B242" s="219" t="s">
        <v>123</v>
      </c>
      <c r="C242" s="38"/>
      <c r="D242" s="222">
        <v>759</v>
      </c>
      <c r="E242" s="222"/>
      <c r="F242" s="50"/>
      <c r="G242" s="38"/>
      <c r="H242" s="220">
        <v>17033</v>
      </c>
      <c r="I242" s="220"/>
      <c r="J242" s="50"/>
      <c r="K242" s="38"/>
      <c r="L242" s="222">
        <v>523</v>
      </c>
      <c r="M242" s="222"/>
      <c r="N242" s="50"/>
      <c r="O242" s="38"/>
      <c r="P242" s="220">
        <v>7090</v>
      </c>
      <c r="Q242" s="220"/>
      <c r="R242" s="50"/>
      <c r="S242" s="38"/>
      <c r="T242" s="222">
        <v>316</v>
      </c>
      <c r="U242" s="222"/>
      <c r="V242" s="50"/>
      <c r="W242" s="38"/>
      <c r="X242" s="222" t="s">
        <v>699</v>
      </c>
      <c r="Y242" s="222"/>
      <c r="Z242" s="224" t="s">
        <v>195</v>
      </c>
      <c r="AA242" s="38"/>
      <c r="AB242" s="220">
        <v>25314</v>
      </c>
      <c r="AC242" s="220"/>
      <c r="AD242" s="50"/>
    </row>
    <row r="243" spans="1:30">
      <c r="A243" s="12"/>
      <c r="B243" s="219"/>
      <c r="C243" s="38"/>
      <c r="D243" s="223"/>
      <c r="E243" s="223"/>
      <c r="F243" s="51"/>
      <c r="G243" s="38"/>
      <c r="H243" s="221"/>
      <c r="I243" s="221"/>
      <c r="J243" s="51"/>
      <c r="K243" s="38"/>
      <c r="L243" s="223"/>
      <c r="M243" s="223"/>
      <c r="N243" s="51"/>
      <c r="O243" s="38"/>
      <c r="P243" s="221"/>
      <c r="Q243" s="221"/>
      <c r="R243" s="51"/>
      <c r="S243" s="38"/>
      <c r="T243" s="223"/>
      <c r="U243" s="223"/>
      <c r="V243" s="51"/>
      <c r="W243" s="38"/>
      <c r="X243" s="223"/>
      <c r="Y243" s="223"/>
      <c r="Z243" s="225"/>
      <c r="AA243" s="38"/>
      <c r="AB243" s="221"/>
      <c r="AC243" s="221"/>
      <c r="AD243" s="51"/>
    </row>
    <row r="244" spans="1:30">
      <c r="A244" s="12"/>
      <c r="B244" s="226" t="s">
        <v>700</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239"/>
      <c r="AC244" s="239"/>
      <c r="AD244" s="35"/>
    </row>
    <row r="245" spans="1:30">
      <c r="A245" s="12"/>
      <c r="B245" s="226"/>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239"/>
      <c r="AC245" s="239"/>
      <c r="AD245" s="35"/>
    </row>
    <row r="246" spans="1:30">
      <c r="A246" s="12"/>
      <c r="B246" s="212" t="s">
        <v>127</v>
      </c>
      <c r="C246" s="38"/>
      <c r="D246" s="213">
        <v>7</v>
      </c>
      <c r="E246" s="213"/>
      <c r="F246" s="38"/>
      <c r="G246" s="38"/>
      <c r="H246" s="213" t="s">
        <v>192</v>
      </c>
      <c r="I246" s="213"/>
      <c r="J246" s="38"/>
      <c r="K246" s="38"/>
      <c r="L246" s="213" t="s">
        <v>192</v>
      </c>
      <c r="M246" s="213"/>
      <c r="N246" s="38"/>
      <c r="O246" s="38"/>
      <c r="P246" s="213" t="s">
        <v>192</v>
      </c>
      <c r="Q246" s="213"/>
      <c r="R246" s="38"/>
      <c r="S246" s="38"/>
      <c r="T246" s="213" t="s">
        <v>192</v>
      </c>
      <c r="U246" s="213"/>
      <c r="V246" s="38"/>
      <c r="W246" s="38"/>
      <c r="X246" s="213" t="s">
        <v>192</v>
      </c>
      <c r="Y246" s="213"/>
      <c r="Z246" s="38"/>
      <c r="AA246" s="38"/>
      <c r="AB246" s="213">
        <v>7</v>
      </c>
      <c r="AC246" s="213"/>
      <c r="AD246" s="38"/>
    </row>
    <row r="247" spans="1:30">
      <c r="A247" s="12"/>
      <c r="B247" s="212"/>
      <c r="C247" s="38"/>
      <c r="D247" s="213"/>
      <c r="E247" s="213"/>
      <c r="F247" s="38"/>
      <c r="G247" s="38"/>
      <c r="H247" s="213"/>
      <c r="I247" s="213"/>
      <c r="J247" s="38"/>
      <c r="K247" s="38"/>
      <c r="L247" s="213"/>
      <c r="M247" s="213"/>
      <c r="N247" s="38"/>
      <c r="O247" s="38"/>
      <c r="P247" s="213"/>
      <c r="Q247" s="213"/>
      <c r="R247" s="38"/>
      <c r="S247" s="38"/>
      <c r="T247" s="213"/>
      <c r="U247" s="213"/>
      <c r="V247" s="38"/>
      <c r="W247" s="38"/>
      <c r="X247" s="213"/>
      <c r="Y247" s="213"/>
      <c r="Z247" s="38"/>
      <c r="AA247" s="38"/>
      <c r="AB247" s="213"/>
      <c r="AC247" s="213"/>
      <c r="AD247" s="38"/>
    </row>
    <row r="248" spans="1:30">
      <c r="A248" s="12"/>
      <c r="B248" s="208" t="s">
        <v>128</v>
      </c>
      <c r="C248" s="35"/>
      <c r="D248" s="211">
        <v>15943</v>
      </c>
      <c r="E248" s="211"/>
      <c r="F248" s="35"/>
      <c r="G248" s="35"/>
      <c r="H248" s="211">
        <v>10558</v>
      </c>
      <c r="I248" s="211"/>
      <c r="J248" s="35"/>
      <c r="K248" s="35"/>
      <c r="L248" s="211">
        <v>4678</v>
      </c>
      <c r="M248" s="211"/>
      <c r="N248" s="35"/>
      <c r="O248" s="35"/>
      <c r="P248" s="211">
        <v>5516</v>
      </c>
      <c r="Q248" s="211"/>
      <c r="R248" s="35"/>
      <c r="S248" s="35"/>
      <c r="T248" s="210">
        <v>199</v>
      </c>
      <c r="U248" s="210"/>
      <c r="V248" s="35"/>
      <c r="W248" s="35"/>
      <c r="X248" s="210" t="s">
        <v>701</v>
      </c>
      <c r="Y248" s="210"/>
      <c r="Z248" s="209" t="s">
        <v>195</v>
      </c>
      <c r="AA248" s="35"/>
      <c r="AB248" s="211">
        <v>15943</v>
      </c>
      <c r="AC248" s="211"/>
      <c r="AD248" s="35"/>
    </row>
    <row r="249" spans="1:30">
      <c r="A249" s="12"/>
      <c r="B249" s="208"/>
      <c r="C249" s="35"/>
      <c r="D249" s="211"/>
      <c r="E249" s="211"/>
      <c r="F249" s="35"/>
      <c r="G249" s="35"/>
      <c r="H249" s="211"/>
      <c r="I249" s="211"/>
      <c r="J249" s="35"/>
      <c r="K249" s="35"/>
      <c r="L249" s="211"/>
      <c r="M249" s="211"/>
      <c r="N249" s="35"/>
      <c r="O249" s="35"/>
      <c r="P249" s="211"/>
      <c r="Q249" s="211"/>
      <c r="R249" s="35"/>
      <c r="S249" s="35"/>
      <c r="T249" s="210"/>
      <c r="U249" s="210"/>
      <c r="V249" s="35"/>
      <c r="W249" s="35"/>
      <c r="X249" s="210"/>
      <c r="Y249" s="210"/>
      <c r="Z249" s="209"/>
      <c r="AA249" s="35"/>
      <c r="AB249" s="211"/>
      <c r="AC249" s="211"/>
      <c r="AD249" s="35"/>
    </row>
    <row r="250" spans="1:30">
      <c r="A250" s="12"/>
      <c r="B250" s="212" t="s">
        <v>702</v>
      </c>
      <c r="C250" s="38"/>
      <c r="D250" s="213" t="s">
        <v>556</v>
      </c>
      <c r="E250" s="213"/>
      <c r="F250" s="215" t="s">
        <v>195</v>
      </c>
      <c r="G250" s="38"/>
      <c r="H250" s="213" t="s">
        <v>583</v>
      </c>
      <c r="I250" s="213"/>
      <c r="J250" s="215" t="s">
        <v>195</v>
      </c>
      <c r="K250" s="38"/>
      <c r="L250" s="213">
        <v>9</v>
      </c>
      <c r="M250" s="213"/>
      <c r="N250" s="38"/>
      <c r="O250" s="38"/>
      <c r="P250" s="213">
        <v>9</v>
      </c>
      <c r="Q250" s="213"/>
      <c r="R250" s="38"/>
      <c r="S250" s="38"/>
      <c r="T250" s="213" t="s">
        <v>192</v>
      </c>
      <c r="U250" s="213"/>
      <c r="V250" s="38"/>
      <c r="W250" s="38"/>
      <c r="X250" s="214">
        <v>1994</v>
      </c>
      <c r="Y250" s="214"/>
      <c r="Z250" s="38"/>
      <c r="AA250" s="38"/>
      <c r="AB250" s="213" t="s">
        <v>556</v>
      </c>
      <c r="AC250" s="213"/>
      <c r="AD250" s="215" t="s">
        <v>195</v>
      </c>
    </row>
    <row r="251" spans="1:30">
      <c r="A251" s="12"/>
      <c r="B251" s="212"/>
      <c r="C251" s="38"/>
      <c r="D251" s="213"/>
      <c r="E251" s="213"/>
      <c r="F251" s="215"/>
      <c r="G251" s="38"/>
      <c r="H251" s="213"/>
      <c r="I251" s="213"/>
      <c r="J251" s="215"/>
      <c r="K251" s="38"/>
      <c r="L251" s="213"/>
      <c r="M251" s="213"/>
      <c r="N251" s="38"/>
      <c r="O251" s="38"/>
      <c r="P251" s="213"/>
      <c r="Q251" s="213"/>
      <c r="R251" s="38"/>
      <c r="S251" s="38"/>
      <c r="T251" s="213"/>
      <c r="U251" s="213"/>
      <c r="V251" s="38"/>
      <c r="W251" s="38"/>
      <c r="X251" s="214"/>
      <c r="Y251" s="214"/>
      <c r="Z251" s="38"/>
      <c r="AA251" s="38"/>
      <c r="AB251" s="213"/>
      <c r="AC251" s="213"/>
      <c r="AD251" s="215"/>
    </row>
    <row r="252" spans="1:30">
      <c r="A252" s="12"/>
      <c r="B252" s="208" t="s">
        <v>703</v>
      </c>
      <c r="C252" s="35"/>
      <c r="D252" s="210" t="s">
        <v>704</v>
      </c>
      <c r="E252" s="210"/>
      <c r="F252" s="209" t="s">
        <v>195</v>
      </c>
      <c r="G252" s="35"/>
      <c r="H252" s="210" t="s">
        <v>705</v>
      </c>
      <c r="I252" s="210"/>
      <c r="J252" s="209" t="s">
        <v>195</v>
      </c>
      <c r="K252" s="35"/>
      <c r="L252" s="210">
        <v>896</v>
      </c>
      <c r="M252" s="210"/>
      <c r="N252" s="35"/>
      <c r="O252" s="35"/>
      <c r="P252" s="211">
        <v>1031</v>
      </c>
      <c r="Q252" s="211"/>
      <c r="R252" s="35"/>
      <c r="S252" s="35"/>
      <c r="T252" s="210" t="s">
        <v>493</v>
      </c>
      <c r="U252" s="210"/>
      <c r="V252" s="209" t="s">
        <v>195</v>
      </c>
      <c r="W252" s="35"/>
      <c r="X252" s="211">
        <v>9816</v>
      </c>
      <c r="Y252" s="211"/>
      <c r="Z252" s="35"/>
      <c r="AA252" s="35"/>
      <c r="AB252" s="210" t="s">
        <v>704</v>
      </c>
      <c r="AC252" s="210"/>
      <c r="AD252" s="209" t="s">
        <v>195</v>
      </c>
    </row>
    <row r="253" spans="1:30" ht="15.75" thickBot="1">
      <c r="A253" s="12"/>
      <c r="B253" s="208"/>
      <c r="C253" s="35"/>
      <c r="D253" s="216"/>
      <c r="E253" s="216"/>
      <c r="F253" s="218"/>
      <c r="G253" s="35"/>
      <c r="H253" s="216"/>
      <c r="I253" s="216"/>
      <c r="J253" s="218"/>
      <c r="K253" s="35"/>
      <c r="L253" s="216"/>
      <c r="M253" s="216"/>
      <c r="N253" s="45"/>
      <c r="O253" s="35"/>
      <c r="P253" s="217"/>
      <c r="Q253" s="217"/>
      <c r="R253" s="45"/>
      <c r="S253" s="35"/>
      <c r="T253" s="216"/>
      <c r="U253" s="216"/>
      <c r="V253" s="218"/>
      <c r="W253" s="35"/>
      <c r="X253" s="217"/>
      <c r="Y253" s="217"/>
      <c r="Z253" s="45"/>
      <c r="AA253" s="35"/>
      <c r="AB253" s="216"/>
      <c r="AC253" s="216"/>
      <c r="AD253" s="218"/>
    </row>
    <row r="254" spans="1:30">
      <c r="A254" s="12"/>
      <c r="B254" s="219" t="s">
        <v>706</v>
      </c>
      <c r="C254" s="38"/>
      <c r="D254" s="220">
        <v>4971</v>
      </c>
      <c r="E254" s="220"/>
      <c r="F254" s="50"/>
      <c r="G254" s="38"/>
      <c r="H254" s="222" t="s">
        <v>707</v>
      </c>
      <c r="I254" s="222"/>
      <c r="J254" s="224" t="s">
        <v>195</v>
      </c>
      <c r="K254" s="38"/>
      <c r="L254" s="220">
        <v>5583</v>
      </c>
      <c r="M254" s="220"/>
      <c r="N254" s="50"/>
      <c r="O254" s="38"/>
      <c r="P254" s="220">
        <v>6556</v>
      </c>
      <c r="Q254" s="220"/>
      <c r="R254" s="50"/>
      <c r="S254" s="38"/>
      <c r="T254" s="222">
        <v>193</v>
      </c>
      <c r="U254" s="222"/>
      <c r="V254" s="50"/>
      <c r="W254" s="38"/>
      <c r="X254" s="222" t="s">
        <v>708</v>
      </c>
      <c r="Y254" s="222"/>
      <c r="Z254" s="224" t="s">
        <v>195</v>
      </c>
      <c r="AA254" s="38"/>
      <c r="AB254" s="220">
        <v>4971</v>
      </c>
      <c r="AC254" s="220"/>
      <c r="AD254" s="50"/>
    </row>
    <row r="255" spans="1:30" ht="15.75" thickBot="1">
      <c r="A255" s="12"/>
      <c r="B255" s="219"/>
      <c r="C255" s="38"/>
      <c r="D255" s="229"/>
      <c r="E255" s="229"/>
      <c r="F255" s="54"/>
      <c r="G255" s="38"/>
      <c r="H255" s="228"/>
      <c r="I255" s="228"/>
      <c r="J255" s="230"/>
      <c r="K255" s="38"/>
      <c r="L255" s="229"/>
      <c r="M255" s="229"/>
      <c r="N255" s="54"/>
      <c r="O255" s="38"/>
      <c r="P255" s="229"/>
      <c r="Q255" s="229"/>
      <c r="R255" s="54"/>
      <c r="S255" s="38"/>
      <c r="T255" s="228"/>
      <c r="U255" s="228"/>
      <c r="V255" s="54"/>
      <c r="W255" s="38"/>
      <c r="X255" s="228"/>
      <c r="Y255" s="228"/>
      <c r="Z255" s="230"/>
      <c r="AA255" s="38"/>
      <c r="AB255" s="229"/>
      <c r="AC255" s="229"/>
      <c r="AD255" s="54"/>
    </row>
    <row r="256" spans="1:30">
      <c r="A256" s="12"/>
      <c r="B256" s="240" t="s">
        <v>709</v>
      </c>
      <c r="C256" s="35"/>
      <c r="D256" s="234" t="s">
        <v>190</v>
      </c>
      <c r="E256" s="232">
        <v>5733</v>
      </c>
      <c r="F256" s="36"/>
      <c r="G256" s="35"/>
      <c r="H256" s="234" t="s">
        <v>190</v>
      </c>
      <c r="I256" s="232">
        <v>26310</v>
      </c>
      <c r="J256" s="36"/>
      <c r="K256" s="35"/>
      <c r="L256" s="234" t="s">
        <v>190</v>
      </c>
      <c r="M256" s="232">
        <v>6909</v>
      </c>
      <c r="N256" s="36"/>
      <c r="O256" s="35"/>
      <c r="P256" s="234" t="s">
        <v>190</v>
      </c>
      <c r="Q256" s="232">
        <v>18339</v>
      </c>
      <c r="R256" s="36"/>
      <c r="S256" s="35"/>
      <c r="T256" s="234" t="s">
        <v>190</v>
      </c>
      <c r="U256" s="232">
        <v>1120</v>
      </c>
      <c r="V256" s="36"/>
      <c r="W256" s="35"/>
      <c r="X256" s="234" t="s">
        <v>190</v>
      </c>
      <c r="Y256" s="233" t="s">
        <v>692</v>
      </c>
      <c r="Z256" s="234" t="s">
        <v>195</v>
      </c>
      <c r="AA256" s="35"/>
      <c r="AB256" s="234" t="s">
        <v>190</v>
      </c>
      <c r="AC256" s="232">
        <v>44173</v>
      </c>
      <c r="AD256" s="36"/>
    </row>
    <row r="257" spans="1:30" ht="15.75" thickBot="1">
      <c r="A257" s="12"/>
      <c r="B257" s="240"/>
      <c r="C257" s="35"/>
      <c r="D257" s="241"/>
      <c r="E257" s="242"/>
      <c r="F257" s="77"/>
      <c r="G257" s="35"/>
      <c r="H257" s="241"/>
      <c r="I257" s="242"/>
      <c r="J257" s="77"/>
      <c r="K257" s="35"/>
      <c r="L257" s="241"/>
      <c r="M257" s="242"/>
      <c r="N257" s="77"/>
      <c r="O257" s="35"/>
      <c r="P257" s="241"/>
      <c r="Q257" s="242"/>
      <c r="R257" s="77"/>
      <c r="S257" s="35"/>
      <c r="T257" s="241"/>
      <c r="U257" s="242"/>
      <c r="V257" s="77"/>
      <c r="W257" s="35"/>
      <c r="X257" s="241"/>
      <c r="Y257" s="243"/>
      <c r="Z257" s="241"/>
      <c r="AA257" s="35"/>
      <c r="AB257" s="241"/>
      <c r="AC257" s="242"/>
      <c r="AD257" s="77"/>
    </row>
    <row r="258" spans="1:30" ht="15.75" thickTop="1">
      <c r="A258" s="12"/>
      <c r="B258" s="64" t="s">
        <v>605</v>
      </c>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c r="AB258" s="64"/>
      <c r="AC258" s="64"/>
      <c r="AD258" s="64"/>
    </row>
    <row r="259" spans="1:30">
      <c r="A259" s="12"/>
      <c r="B259" s="64" t="s">
        <v>684</v>
      </c>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c r="AA259" s="64"/>
      <c r="AB259" s="64"/>
      <c r="AC259" s="64"/>
      <c r="AD259" s="64"/>
    </row>
    <row r="260" spans="1:30">
      <c r="A260" s="12"/>
      <c r="B260" s="38" t="s">
        <v>607</v>
      </c>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row>
    <row r="261" spans="1:30">
      <c r="A261" s="12"/>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row>
    <row r="262" spans="1:30">
      <c r="A262" s="12"/>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row>
    <row r="263" spans="1:30" ht="15.75" thickBot="1">
      <c r="A263" s="12"/>
      <c r="B263" s="204"/>
      <c r="C263" s="19"/>
      <c r="D263" s="121" t="s">
        <v>451</v>
      </c>
      <c r="E263" s="121"/>
      <c r="F263" s="121"/>
      <c r="G263" s="121"/>
      <c r="H263" s="121"/>
      <c r="I263" s="121"/>
      <c r="J263" s="121"/>
      <c r="K263" s="121"/>
      <c r="L263" s="121"/>
      <c r="M263" s="121"/>
      <c r="N263" s="121"/>
      <c r="O263" s="121"/>
      <c r="P263" s="121"/>
      <c r="Q263" s="121"/>
      <c r="R263" s="121"/>
      <c r="S263" s="121"/>
      <c r="T263" s="121"/>
      <c r="U263" s="121"/>
      <c r="V263" s="121"/>
      <c r="W263" s="121"/>
      <c r="X263" s="121"/>
      <c r="Y263" s="121"/>
      <c r="Z263" s="121"/>
      <c r="AA263" s="121"/>
      <c r="AB263" s="121"/>
      <c r="AC263" s="121"/>
      <c r="AD263" s="121"/>
    </row>
    <row r="264" spans="1:30" ht="15.75" thickBot="1">
      <c r="A264" s="12"/>
      <c r="B264" s="19"/>
      <c r="C264" s="19"/>
      <c r="D264" s="207" t="s">
        <v>609</v>
      </c>
      <c r="E264" s="207"/>
      <c r="F264" s="207"/>
      <c r="G264" s="22"/>
      <c r="H264" s="207" t="s">
        <v>610</v>
      </c>
      <c r="I264" s="207"/>
      <c r="J264" s="207"/>
      <c r="K264" s="22"/>
      <c r="L264" s="207" t="s">
        <v>611</v>
      </c>
      <c r="M264" s="207"/>
      <c r="N264" s="207"/>
      <c r="O264" s="22"/>
      <c r="P264" s="207" t="s">
        <v>612</v>
      </c>
      <c r="Q264" s="207"/>
      <c r="R264" s="207"/>
      <c r="S264" s="22"/>
      <c r="T264" s="207" t="s">
        <v>613</v>
      </c>
      <c r="U264" s="207"/>
      <c r="V264" s="207"/>
      <c r="W264" s="22"/>
      <c r="X264" s="207" t="s">
        <v>614</v>
      </c>
      <c r="Y264" s="207"/>
      <c r="Z264" s="207"/>
      <c r="AA264" s="22"/>
      <c r="AB264" s="207" t="s">
        <v>615</v>
      </c>
      <c r="AC264" s="207"/>
      <c r="AD264" s="207"/>
    </row>
    <row r="265" spans="1:30">
      <c r="A265" s="12"/>
      <c r="B265" s="205" t="s">
        <v>685</v>
      </c>
      <c r="C265" s="24"/>
      <c r="D265" s="36"/>
      <c r="E265" s="36"/>
      <c r="F265" s="36"/>
      <c r="G265" s="24"/>
      <c r="H265" s="36"/>
      <c r="I265" s="36"/>
      <c r="J265" s="36"/>
      <c r="K265" s="24"/>
      <c r="L265" s="36"/>
      <c r="M265" s="36"/>
      <c r="N265" s="36"/>
      <c r="O265" s="24"/>
      <c r="P265" s="36"/>
      <c r="Q265" s="36"/>
      <c r="R265" s="36"/>
      <c r="S265" s="24"/>
      <c r="T265" s="36"/>
      <c r="U265" s="36"/>
      <c r="V265" s="36"/>
      <c r="W265" s="24"/>
      <c r="X265" s="36"/>
      <c r="Y265" s="36"/>
      <c r="Z265" s="36"/>
      <c r="AA265" s="24"/>
      <c r="AB265" s="36"/>
      <c r="AC265" s="36"/>
      <c r="AD265" s="36"/>
    </row>
    <row r="266" spans="1:30">
      <c r="A266" s="12"/>
      <c r="B266" s="206" t="s">
        <v>88</v>
      </c>
      <c r="C266" s="19"/>
      <c r="D266" s="38"/>
      <c r="E266" s="38"/>
      <c r="F266" s="38"/>
      <c r="G266" s="19"/>
      <c r="H266" s="38"/>
      <c r="I266" s="38"/>
      <c r="J266" s="38"/>
      <c r="K266" s="19"/>
      <c r="L266" s="38"/>
      <c r="M266" s="38"/>
      <c r="N266" s="38"/>
      <c r="O266" s="19"/>
      <c r="P266" s="38"/>
      <c r="Q266" s="38"/>
      <c r="R266" s="38"/>
      <c r="S266" s="19"/>
      <c r="T266" s="38"/>
      <c r="U266" s="38"/>
      <c r="V266" s="38"/>
      <c r="W266" s="19"/>
      <c r="X266" s="38"/>
      <c r="Y266" s="38"/>
      <c r="Z266" s="38"/>
      <c r="AA266" s="19"/>
      <c r="AB266" s="38"/>
      <c r="AC266" s="38"/>
      <c r="AD266" s="38"/>
    </row>
    <row r="267" spans="1:30">
      <c r="A267" s="12"/>
      <c r="B267" s="231" t="s">
        <v>710</v>
      </c>
      <c r="C267" s="35"/>
      <c r="D267" s="209" t="s">
        <v>190</v>
      </c>
      <c r="E267" s="210">
        <v>1</v>
      </c>
      <c r="F267" s="35"/>
      <c r="G267" s="35"/>
      <c r="H267" s="209" t="s">
        <v>190</v>
      </c>
      <c r="I267" s="210">
        <v>829</v>
      </c>
      <c r="J267" s="35"/>
      <c r="K267" s="35"/>
      <c r="L267" s="209" t="s">
        <v>190</v>
      </c>
      <c r="M267" s="210">
        <v>1</v>
      </c>
      <c r="N267" s="35"/>
      <c r="O267" s="35"/>
      <c r="P267" s="209" t="s">
        <v>190</v>
      </c>
      <c r="Q267" s="210">
        <v>303</v>
      </c>
      <c r="R267" s="35"/>
      <c r="S267" s="35"/>
      <c r="T267" s="209" t="s">
        <v>190</v>
      </c>
      <c r="U267" s="210">
        <v>6</v>
      </c>
      <c r="V267" s="35"/>
      <c r="W267" s="35"/>
      <c r="X267" s="209" t="s">
        <v>190</v>
      </c>
      <c r="Y267" s="210" t="s">
        <v>192</v>
      </c>
      <c r="Z267" s="35"/>
      <c r="AA267" s="35"/>
      <c r="AB267" s="209" t="s">
        <v>190</v>
      </c>
      <c r="AC267" s="211">
        <v>1140</v>
      </c>
      <c r="AD267" s="35"/>
    </row>
    <row r="268" spans="1:30">
      <c r="A268" s="12"/>
      <c r="B268" s="231"/>
      <c r="C268" s="35"/>
      <c r="D268" s="209"/>
      <c r="E268" s="210"/>
      <c r="F268" s="35"/>
      <c r="G268" s="35"/>
      <c r="H268" s="209"/>
      <c r="I268" s="210"/>
      <c r="J268" s="35"/>
      <c r="K268" s="35"/>
      <c r="L268" s="209"/>
      <c r="M268" s="210"/>
      <c r="N268" s="35"/>
      <c r="O268" s="35"/>
      <c r="P268" s="209"/>
      <c r="Q268" s="210"/>
      <c r="R268" s="35"/>
      <c r="S268" s="35"/>
      <c r="T268" s="209"/>
      <c r="U268" s="210"/>
      <c r="V268" s="35"/>
      <c r="W268" s="35"/>
      <c r="X268" s="209"/>
      <c r="Y268" s="210"/>
      <c r="Z268" s="35"/>
      <c r="AA268" s="35"/>
      <c r="AB268" s="209"/>
      <c r="AC268" s="211"/>
      <c r="AD268" s="35"/>
    </row>
    <row r="269" spans="1:30">
      <c r="A269" s="12"/>
      <c r="B269" s="219" t="s">
        <v>711</v>
      </c>
      <c r="C269" s="38"/>
      <c r="D269" s="213" t="s">
        <v>192</v>
      </c>
      <c r="E269" s="213"/>
      <c r="F269" s="38"/>
      <c r="G269" s="38"/>
      <c r="H269" s="214">
        <v>5162</v>
      </c>
      <c r="I269" s="214"/>
      <c r="J269" s="38"/>
      <c r="K269" s="38"/>
      <c r="L269" s="213" t="s">
        <v>192</v>
      </c>
      <c r="M269" s="213"/>
      <c r="N269" s="38"/>
      <c r="O269" s="38"/>
      <c r="P269" s="214">
        <v>2947</v>
      </c>
      <c r="Q269" s="214"/>
      <c r="R269" s="38"/>
      <c r="S269" s="38"/>
      <c r="T269" s="213">
        <v>2</v>
      </c>
      <c r="U269" s="213"/>
      <c r="V269" s="38"/>
      <c r="W269" s="38"/>
      <c r="X269" s="213" t="s">
        <v>192</v>
      </c>
      <c r="Y269" s="213"/>
      <c r="Z269" s="38"/>
      <c r="AA269" s="38"/>
      <c r="AB269" s="214">
        <v>8111</v>
      </c>
      <c r="AC269" s="214"/>
      <c r="AD269" s="38"/>
    </row>
    <row r="270" spans="1:30">
      <c r="A270" s="12"/>
      <c r="B270" s="219"/>
      <c r="C270" s="38"/>
      <c r="D270" s="213"/>
      <c r="E270" s="213"/>
      <c r="F270" s="38"/>
      <c r="G270" s="38"/>
      <c r="H270" s="214"/>
      <c r="I270" s="214"/>
      <c r="J270" s="38"/>
      <c r="K270" s="38"/>
      <c r="L270" s="213"/>
      <c r="M270" s="213"/>
      <c r="N270" s="38"/>
      <c r="O270" s="38"/>
      <c r="P270" s="214"/>
      <c r="Q270" s="214"/>
      <c r="R270" s="38"/>
      <c r="S270" s="38"/>
      <c r="T270" s="213"/>
      <c r="U270" s="213"/>
      <c r="V270" s="38"/>
      <c r="W270" s="38"/>
      <c r="X270" s="213"/>
      <c r="Y270" s="213"/>
      <c r="Z270" s="38"/>
      <c r="AA270" s="38"/>
      <c r="AB270" s="214"/>
      <c r="AC270" s="214"/>
      <c r="AD270" s="38"/>
    </row>
    <row r="271" spans="1:30">
      <c r="A271" s="12"/>
      <c r="B271" s="231" t="s">
        <v>91</v>
      </c>
      <c r="C271" s="35"/>
      <c r="D271" s="210" t="s">
        <v>192</v>
      </c>
      <c r="E271" s="210"/>
      <c r="F271" s="35"/>
      <c r="G271" s="35"/>
      <c r="H271" s="210">
        <v>702</v>
      </c>
      <c r="I271" s="210"/>
      <c r="J271" s="35"/>
      <c r="K271" s="35"/>
      <c r="L271" s="210" t="s">
        <v>192</v>
      </c>
      <c r="M271" s="210"/>
      <c r="N271" s="35"/>
      <c r="O271" s="35"/>
      <c r="P271" s="210">
        <v>333</v>
      </c>
      <c r="Q271" s="210"/>
      <c r="R271" s="35"/>
      <c r="S271" s="35"/>
      <c r="T271" s="210" t="s">
        <v>192</v>
      </c>
      <c r="U271" s="210"/>
      <c r="V271" s="35"/>
      <c r="W271" s="35"/>
      <c r="X271" s="210" t="s">
        <v>192</v>
      </c>
      <c r="Y271" s="210"/>
      <c r="Z271" s="35"/>
      <c r="AA271" s="35"/>
      <c r="AB271" s="211">
        <v>1035</v>
      </c>
      <c r="AC271" s="211"/>
      <c r="AD271" s="35"/>
    </row>
    <row r="272" spans="1:30">
      <c r="A272" s="12"/>
      <c r="B272" s="231"/>
      <c r="C272" s="35"/>
      <c r="D272" s="210"/>
      <c r="E272" s="210"/>
      <c r="F272" s="35"/>
      <c r="G272" s="35"/>
      <c r="H272" s="210"/>
      <c r="I272" s="210"/>
      <c r="J272" s="35"/>
      <c r="K272" s="35"/>
      <c r="L272" s="210"/>
      <c r="M272" s="210"/>
      <c r="N272" s="35"/>
      <c r="O272" s="35"/>
      <c r="P272" s="210"/>
      <c r="Q272" s="210"/>
      <c r="R272" s="35"/>
      <c r="S272" s="35"/>
      <c r="T272" s="210"/>
      <c r="U272" s="210"/>
      <c r="V272" s="35"/>
      <c r="W272" s="35"/>
      <c r="X272" s="210"/>
      <c r="Y272" s="210"/>
      <c r="Z272" s="35"/>
      <c r="AA272" s="35"/>
      <c r="AB272" s="211"/>
      <c r="AC272" s="211"/>
      <c r="AD272" s="35"/>
    </row>
    <row r="273" spans="1:30">
      <c r="A273" s="12"/>
      <c r="B273" s="219" t="s">
        <v>712</v>
      </c>
      <c r="C273" s="38"/>
      <c r="D273" s="213" t="s">
        <v>192</v>
      </c>
      <c r="E273" s="213"/>
      <c r="F273" s="38"/>
      <c r="G273" s="38"/>
      <c r="H273" s="214">
        <v>1186</v>
      </c>
      <c r="I273" s="214"/>
      <c r="J273" s="38"/>
      <c r="K273" s="38"/>
      <c r="L273" s="213" t="s">
        <v>192</v>
      </c>
      <c r="M273" s="213"/>
      <c r="N273" s="38"/>
      <c r="O273" s="38"/>
      <c r="P273" s="213">
        <v>357</v>
      </c>
      <c r="Q273" s="213"/>
      <c r="R273" s="38"/>
      <c r="S273" s="38"/>
      <c r="T273" s="213">
        <v>17</v>
      </c>
      <c r="U273" s="213"/>
      <c r="V273" s="38"/>
      <c r="W273" s="38"/>
      <c r="X273" s="213" t="s">
        <v>192</v>
      </c>
      <c r="Y273" s="213"/>
      <c r="Z273" s="38"/>
      <c r="AA273" s="38"/>
      <c r="AB273" s="214">
        <v>1560</v>
      </c>
      <c r="AC273" s="214"/>
      <c r="AD273" s="38"/>
    </row>
    <row r="274" spans="1:30">
      <c r="A274" s="12"/>
      <c r="B274" s="219"/>
      <c r="C274" s="38"/>
      <c r="D274" s="213"/>
      <c r="E274" s="213"/>
      <c r="F274" s="38"/>
      <c r="G274" s="38"/>
      <c r="H274" s="214"/>
      <c r="I274" s="214"/>
      <c r="J274" s="38"/>
      <c r="K274" s="38"/>
      <c r="L274" s="213"/>
      <c r="M274" s="213"/>
      <c r="N274" s="38"/>
      <c r="O274" s="38"/>
      <c r="P274" s="213"/>
      <c r="Q274" s="213"/>
      <c r="R274" s="38"/>
      <c r="S274" s="38"/>
      <c r="T274" s="213"/>
      <c r="U274" s="213"/>
      <c r="V274" s="38"/>
      <c r="W274" s="38"/>
      <c r="X274" s="213"/>
      <c r="Y274" s="213"/>
      <c r="Z274" s="38"/>
      <c r="AA274" s="38"/>
      <c r="AB274" s="214"/>
      <c r="AC274" s="214"/>
      <c r="AD274" s="38"/>
    </row>
    <row r="275" spans="1:30">
      <c r="A275" s="12"/>
      <c r="B275" s="231" t="s">
        <v>713</v>
      </c>
      <c r="C275" s="35"/>
      <c r="D275" s="211">
        <v>2468</v>
      </c>
      <c r="E275" s="211"/>
      <c r="F275" s="35"/>
      <c r="G275" s="35"/>
      <c r="H275" s="210" t="s">
        <v>192</v>
      </c>
      <c r="I275" s="210"/>
      <c r="J275" s="35"/>
      <c r="K275" s="35"/>
      <c r="L275" s="210">
        <v>144</v>
      </c>
      <c r="M275" s="210"/>
      <c r="N275" s="35"/>
      <c r="O275" s="35"/>
      <c r="P275" s="210">
        <v>407</v>
      </c>
      <c r="Q275" s="210"/>
      <c r="R275" s="35"/>
      <c r="S275" s="35"/>
      <c r="T275" s="210">
        <v>459</v>
      </c>
      <c r="U275" s="210"/>
      <c r="V275" s="35"/>
      <c r="W275" s="35"/>
      <c r="X275" s="210" t="s">
        <v>714</v>
      </c>
      <c r="Y275" s="210"/>
      <c r="Z275" s="209" t="s">
        <v>195</v>
      </c>
      <c r="AA275" s="35"/>
      <c r="AB275" s="210" t="s">
        <v>192</v>
      </c>
      <c r="AC275" s="210"/>
      <c r="AD275" s="35"/>
    </row>
    <row r="276" spans="1:30">
      <c r="A276" s="12"/>
      <c r="B276" s="231"/>
      <c r="C276" s="35"/>
      <c r="D276" s="211"/>
      <c r="E276" s="211"/>
      <c r="F276" s="35"/>
      <c r="G276" s="35"/>
      <c r="H276" s="210"/>
      <c r="I276" s="210"/>
      <c r="J276" s="35"/>
      <c r="K276" s="35"/>
      <c r="L276" s="210"/>
      <c r="M276" s="210"/>
      <c r="N276" s="35"/>
      <c r="O276" s="35"/>
      <c r="P276" s="210"/>
      <c r="Q276" s="210"/>
      <c r="R276" s="35"/>
      <c r="S276" s="35"/>
      <c r="T276" s="210"/>
      <c r="U276" s="210"/>
      <c r="V276" s="35"/>
      <c r="W276" s="35"/>
      <c r="X276" s="210"/>
      <c r="Y276" s="210"/>
      <c r="Z276" s="209"/>
      <c r="AA276" s="35"/>
      <c r="AB276" s="210"/>
      <c r="AC276" s="210"/>
      <c r="AD276" s="35"/>
    </row>
    <row r="277" spans="1:30">
      <c r="A277" s="12"/>
      <c r="B277" s="219" t="s">
        <v>715</v>
      </c>
      <c r="C277" s="38"/>
      <c r="D277" s="213" t="s">
        <v>192</v>
      </c>
      <c r="E277" s="213"/>
      <c r="F277" s="38"/>
      <c r="G277" s="38"/>
      <c r="H277" s="213">
        <v>620</v>
      </c>
      <c r="I277" s="213"/>
      <c r="J277" s="38"/>
      <c r="K277" s="38"/>
      <c r="L277" s="213" t="s">
        <v>192</v>
      </c>
      <c r="M277" s="213"/>
      <c r="N277" s="38"/>
      <c r="O277" s="38"/>
      <c r="P277" s="213">
        <v>296</v>
      </c>
      <c r="Q277" s="213"/>
      <c r="R277" s="38"/>
      <c r="S277" s="38"/>
      <c r="T277" s="213">
        <v>96</v>
      </c>
      <c r="U277" s="213"/>
      <c r="V277" s="38"/>
      <c r="W277" s="38"/>
      <c r="X277" s="213" t="s">
        <v>192</v>
      </c>
      <c r="Y277" s="213"/>
      <c r="Z277" s="38"/>
      <c r="AA277" s="38"/>
      <c r="AB277" s="214">
        <v>1012</v>
      </c>
      <c r="AC277" s="214"/>
      <c r="AD277" s="38"/>
    </row>
    <row r="278" spans="1:30">
      <c r="A278" s="12"/>
      <c r="B278" s="219"/>
      <c r="C278" s="38"/>
      <c r="D278" s="213"/>
      <c r="E278" s="213"/>
      <c r="F278" s="38"/>
      <c r="G278" s="38"/>
      <c r="H278" s="213"/>
      <c r="I278" s="213"/>
      <c r="J278" s="38"/>
      <c r="K278" s="38"/>
      <c r="L278" s="213"/>
      <c r="M278" s="213"/>
      <c r="N278" s="38"/>
      <c r="O278" s="38"/>
      <c r="P278" s="213"/>
      <c r="Q278" s="213"/>
      <c r="R278" s="38"/>
      <c r="S278" s="38"/>
      <c r="T278" s="213"/>
      <c r="U278" s="213"/>
      <c r="V278" s="38"/>
      <c r="W278" s="38"/>
      <c r="X278" s="213"/>
      <c r="Y278" s="213"/>
      <c r="Z278" s="38"/>
      <c r="AA278" s="38"/>
      <c r="AB278" s="214"/>
      <c r="AC278" s="214"/>
      <c r="AD278" s="38"/>
    </row>
    <row r="279" spans="1:30">
      <c r="A279" s="12"/>
      <c r="B279" s="231" t="s">
        <v>716</v>
      </c>
      <c r="C279" s="35"/>
      <c r="D279" s="210" t="s">
        <v>192</v>
      </c>
      <c r="E279" s="210"/>
      <c r="F279" s="35"/>
      <c r="G279" s="35"/>
      <c r="H279" s="210">
        <v>702</v>
      </c>
      <c r="I279" s="210"/>
      <c r="J279" s="35"/>
      <c r="K279" s="35"/>
      <c r="L279" s="210" t="s">
        <v>192</v>
      </c>
      <c r="M279" s="210"/>
      <c r="N279" s="35"/>
      <c r="O279" s="35"/>
      <c r="P279" s="210">
        <v>857</v>
      </c>
      <c r="Q279" s="210"/>
      <c r="R279" s="35"/>
      <c r="S279" s="35"/>
      <c r="T279" s="210">
        <v>20</v>
      </c>
      <c r="U279" s="210"/>
      <c r="V279" s="35"/>
      <c r="W279" s="35"/>
      <c r="X279" s="210" t="s">
        <v>717</v>
      </c>
      <c r="Y279" s="210"/>
      <c r="Z279" s="209" t="s">
        <v>195</v>
      </c>
      <c r="AA279" s="35"/>
      <c r="AB279" s="211">
        <v>1465</v>
      </c>
      <c r="AC279" s="211"/>
      <c r="AD279" s="35"/>
    </row>
    <row r="280" spans="1:30" ht="15.75" thickBot="1">
      <c r="A280" s="12"/>
      <c r="B280" s="231"/>
      <c r="C280" s="35"/>
      <c r="D280" s="216"/>
      <c r="E280" s="216"/>
      <c r="F280" s="45"/>
      <c r="G280" s="35"/>
      <c r="H280" s="216"/>
      <c r="I280" s="216"/>
      <c r="J280" s="45"/>
      <c r="K280" s="35"/>
      <c r="L280" s="216"/>
      <c r="M280" s="216"/>
      <c r="N280" s="45"/>
      <c r="O280" s="35"/>
      <c r="P280" s="216"/>
      <c r="Q280" s="216"/>
      <c r="R280" s="45"/>
      <c r="S280" s="35"/>
      <c r="T280" s="216"/>
      <c r="U280" s="216"/>
      <c r="V280" s="45"/>
      <c r="W280" s="35"/>
      <c r="X280" s="216"/>
      <c r="Y280" s="216"/>
      <c r="Z280" s="218"/>
      <c r="AA280" s="35"/>
      <c r="AB280" s="217"/>
      <c r="AC280" s="217"/>
      <c r="AD280" s="45"/>
    </row>
    <row r="281" spans="1:30">
      <c r="A281" s="12"/>
      <c r="B281" s="244" t="s">
        <v>718</v>
      </c>
      <c r="C281" s="38"/>
      <c r="D281" s="220">
        <v>2469</v>
      </c>
      <c r="E281" s="220"/>
      <c r="F281" s="50"/>
      <c r="G281" s="38"/>
      <c r="H281" s="220">
        <v>9201</v>
      </c>
      <c r="I281" s="220"/>
      <c r="J281" s="50"/>
      <c r="K281" s="38"/>
      <c r="L281" s="222">
        <v>145</v>
      </c>
      <c r="M281" s="222"/>
      <c r="N281" s="50"/>
      <c r="O281" s="38"/>
      <c r="P281" s="220">
        <v>5500</v>
      </c>
      <c r="Q281" s="220"/>
      <c r="R281" s="50"/>
      <c r="S281" s="38"/>
      <c r="T281" s="222">
        <v>600</v>
      </c>
      <c r="U281" s="222"/>
      <c r="V281" s="50"/>
      <c r="W281" s="38"/>
      <c r="X281" s="222" t="s">
        <v>719</v>
      </c>
      <c r="Y281" s="222"/>
      <c r="Z281" s="224" t="s">
        <v>195</v>
      </c>
      <c r="AA281" s="38"/>
      <c r="AB281" s="220">
        <v>14323</v>
      </c>
      <c r="AC281" s="220"/>
      <c r="AD281" s="50"/>
    </row>
    <row r="282" spans="1:30">
      <c r="A282" s="12"/>
      <c r="B282" s="244"/>
      <c r="C282" s="38"/>
      <c r="D282" s="221"/>
      <c r="E282" s="221"/>
      <c r="F282" s="51"/>
      <c r="G282" s="38"/>
      <c r="H282" s="221"/>
      <c r="I282" s="221"/>
      <c r="J282" s="51"/>
      <c r="K282" s="38"/>
      <c r="L282" s="223"/>
      <c r="M282" s="223"/>
      <c r="N282" s="51"/>
      <c r="O282" s="38"/>
      <c r="P282" s="221"/>
      <c r="Q282" s="221"/>
      <c r="R282" s="51"/>
      <c r="S282" s="38"/>
      <c r="T282" s="223"/>
      <c r="U282" s="223"/>
      <c r="V282" s="51"/>
      <c r="W282" s="38"/>
      <c r="X282" s="223"/>
      <c r="Y282" s="223"/>
      <c r="Z282" s="225"/>
      <c r="AA282" s="38"/>
      <c r="AB282" s="221"/>
      <c r="AC282" s="221"/>
      <c r="AD282" s="51"/>
    </row>
    <row r="283" spans="1:30">
      <c r="A283" s="12"/>
      <c r="B283" s="226" t="s">
        <v>96</v>
      </c>
      <c r="C283" s="35"/>
      <c r="D283" s="210" t="s">
        <v>192</v>
      </c>
      <c r="E283" s="210"/>
      <c r="F283" s="35"/>
      <c r="G283" s="35"/>
      <c r="H283" s="211">
        <v>13469</v>
      </c>
      <c r="I283" s="211"/>
      <c r="J283" s="35"/>
      <c r="K283" s="35"/>
      <c r="L283" s="210" t="s">
        <v>192</v>
      </c>
      <c r="M283" s="210"/>
      <c r="N283" s="35"/>
      <c r="O283" s="35"/>
      <c r="P283" s="211">
        <v>5506</v>
      </c>
      <c r="Q283" s="211"/>
      <c r="R283" s="35"/>
      <c r="S283" s="35"/>
      <c r="T283" s="210">
        <v>284</v>
      </c>
      <c r="U283" s="210"/>
      <c r="V283" s="35"/>
      <c r="W283" s="35"/>
      <c r="X283" s="210" t="s">
        <v>192</v>
      </c>
      <c r="Y283" s="210"/>
      <c r="Z283" s="35"/>
      <c r="AA283" s="35"/>
      <c r="AB283" s="211">
        <v>19259</v>
      </c>
      <c r="AC283" s="211"/>
      <c r="AD283" s="35"/>
    </row>
    <row r="284" spans="1:30">
      <c r="A284" s="12"/>
      <c r="B284" s="226"/>
      <c r="C284" s="35"/>
      <c r="D284" s="210"/>
      <c r="E284" s="210"/>
      <c r="F284" s="35"/>
      <c r="G284" s="35"/>
      <c r="H284" s="211"/>
      <c r="I284" s="211"/>
      <c r="J284" s="35"/>
      <c r="K284" s="35"/>
      <c r="L284" s="210"/>
      <c r="M284" s="210"/>
      <c r="N284" s="35"/>
      <c r="O284" s="35"/>
      <c r="P284" s="211"/>
      <c r="Q284" s="211"/>
      <c r="R284" s="35"/>
      <c r="S284" s="35"/>
      <c r="T284" s="210"/>
      <c r="U284" s="210"/>
      <c r="V284" s="35"/>
      <c r="W284" s="35"/>
      <c r="X284" s="210"/>
      <c r="Y284" s="210"/>
      <c r="Z284" s="35"/>
      <c r="AA284" s="35"/>
      <c r="AB284" s="211"/>
      <c r="AC284" s="211"/>
      <c r="AD284" s="35"/>
    </row>
    <row r="285" spans="1:30">
      <c r="A285" s="12"/>
      <c r="B285" s="206" t="s">
        <v>103</v>
      </c>
      <c r="C285" s="19"/>
      <c r="D285" s="38"/>
      <c r="E285" s="38"/>
      <c r="F285" s="38"/>
      <c r="G285" s="19"/>
      <c r="H285" s="38"/>
      <c r="I285" s="38"/>
      <c r="J285" s="38"/>
      <c r="K285" s="19"/>
      <c r="L285" s="38"/>
      <c r="M285" s="38"/>
      <c r="N285" s="38"/>
      <c r="O285" s="19"/>
      <c r="P285" s="38"/>
      <c r="Q285" s="38"/>
      <c r="R285" s="38"/>
      <c r="S285" s="19"/>
      <c r="T285" s="38"/>
      <c r="U285" s="38"/>
      <c r="V285" s="38"/>
      <c r="W285" s="19"/>
      <c r="X285" s="38"/>
      <c r="Y285" s="38"/>
      <c r="Z285" s="38"/>
      <c r="AA285" s="19"/>
      <c r="AB285" s="38"/>
      <c r="AC285" s="38"/>
      <c r="AD285" s="38"/>
    </row>
    <row r="286" spans="1:30">
      <c r="A286" s="12"/>
      <c r="B286" s="231" t="s">
        <v>689</v>
      </c>
      <c r="C286" s="35"/>
      <c r="D286" s="210" t="s">
        <v>192</v>
      </c>
      <c r="E286" s="210"/>
      <c r="F286" s="35"/>
      <c r="G286" s="35"/>
      <c r="H286" s="210" t="s">
        <v>192</v>
      </c>
      <c r="I286" s="210"/>
      <c r="J286" s="35"/>
      <c r="K286" s="35"/>
      <c r="L286" s="211">
        <v>5317</v>
      </c>
      <c r="M286" s="211"/>
      <c r="N286" s="35"/>
      <c r="O286" s="35"/>
      <c r="P286" s="210" t="s">
        <v>192</v>
      </c>
      <c r="Q286" s="210"/>
      <c r="R286" s="35"/>
      <c r="S286" s="35"/>
      <c r="T286" s="210" t="s">
        <v>192</v>
      </c>
      <c r="U286" s="210"/>
      <c r="V286" s="35"/>
      <c r="W286" s="35"/>
      <c r="X286" s="210" t="s">
        <v>720</v>
      </c>
      <c r="Y286" s="210"/>
      <c r="Z286" s="209" t="s">
        <v>195</v>
      </c>
      <c r="AA286" s="35"/>
      <c r="AB286" s="210" t="s">
        <v>192</v>
      </c>
      <c r="AC286" s="210"/>
      <c r="AD286" s="35"/>
    </row>
    <row r="287" spans="1:30">
      <c r="A287" s="12"/>
      <c r="B287" s="231"/>
      <c r="C287" s="35"/>
      <c r="D287" s="210"/>
      <c r="E287" s="210"/>
      <c r="F287" s="35"/>
      <c r="G287" s="35"/>
      <c r="H287" s="210"/>
      <c r="I287" s="210"/>
      <c r="J287" s="35"/>
      <c r="K287" s="35"/>
      <c r="L287" s="211"/>
      <c r="M287" s="211"/>
      <c r="N287" s="35"/>
      <c r="O287" s="35"/>
      <c r="P287" s="210"/>
      <c r="Q287" s="210"/>
      <c r="R287" s="35"/>
      <c r="S287" s="35"/>
      <c r="T287" s="210"/>
      <c r="U287" s="210"/>
      <c r="V287" s="35"/>
      <c r="W287" s="35"/>
      <c r="X287" s="210"/>
      <c r="Y287" s="210"/>
      <c r="Z287" s="209"/>
      <c r="AA287" s="35"/>
      <c r="AB287" s="210"/>
      <c r="AC287" s="210"/>
      <c r="AD287" s="35"/>
    </row>
    <row r="288" spans="1:30">
      <c r="A288" s="12"/>
      <c r="B288" s="219" t="s">
        <v>721</v>
      </c>
      <c r="C288" s="38"/>
      <c r="D288" s="213" t="s">
        <v>192</v>
      </c>
      <c r="E288" s="213"/>
      <c r="F288" s="38"/>
      <c r="G288" s="38"/>
      <c r="H288" s="213" t="s">
        <v>192</v>
      </c>
      <c r="I288" s="213"/>
      <c r="J288" s="38"/>
      <c r="K288" s="38"/>
      <c r="L288" s="213" t="s">
        <v>192</v>
      </c>
      <c r="M288" s="213"/>
      <c r="N288" s="38"/>
      <c r="O288" s="38"/>
      <c r="P288" s="214">
        <v>4086</v>
      </c>
      <c r="Q288" s="214"/>
      <c r="R288" s="38"/>
      <c r="S288" s="38"/>
      <c r="T288" s="213" t="s">
        <v>192</v>
      </c>
      <c r="U288" s="213"/>
      <c r="V288" s="38"/>
      <c r="W288" s="38"/>
      <c r="X288" s="213" t="s">
        <v>192</v>
      </c>
      <c r="Y288" s="213"/>
      <c r="Z288" s="38"/>
      <c r="AA288" s="38"/>
      <c r="AB288" s="214">
        <v>4086</v>
      </c>
      <c r="AC288" s="214"/>
      <c r="AD288" s="38"/>
    </row>
    <row r="289" spans="1:30">
      <c r="A289" s="12"/>
      <c r="B289" s="219"/>
      <c r="C289" s="38"/>
      <c r="D289" s="213"/>
      <c r="E289" s="213"/>
      <c r="F289" s="38"/>
      <c r="G289" s="38"/>
      <c r="H289" s="213"/>
      <c r="I289" s="213"/>
      <c r="J289" s="38"/>
      <c r="K289" s="38"/>
      <c r="L289" s="213"/>
      <c r="M289" s="213"/>
      <c r="N289" s="38"/>
      <c r="O289" s="38"/>
      <c r="P289" s="214"/>
      <c r="Q289" s="214"/>
      <c r="R289" s="38"/>
      <c r="S289" s="38"/>
      <c r="T289" s="213"/>
      <c r="U289" s="213"/>
      <c r="V289" s="38"/>
      <c r="W289" s="38"/>
      <c r="X289" s="213"/>
      <c r="Y289" s="213"/>
      <c r="Z289" s="38"/>
      <c r="AA289" s="38"/>
      <c r="AB289" s="214"/>
      <c r="AC289" s="214"/>
      <c r="AD289" s="38"/>
    </row>
    <row r="290" spans="1:30">
      <c r="A290" s="12"/>
      <c r="B290" s="231" t="s">
        <v>105</v>
      </c>
      <c r="C290" s="35"/>
      <c r="D290" s="210" t="s">
        <v>192</v>
      </c>
      <c r="E290" s="210"/>
      <c r="F290" s="35"/>
      <c r="G290" s="35"/>
      <c r="H290" s="210">
        <v>812</v>
      </c>
      <c r="I290" s="210"/>
      <c r="J290" s="35"/>
      <c r="K290" s="35"/>
      <c r="L290" s="210" t="s">
        <v>192</v>
      </c>
      <c r="M290" s="210"/>
      <c r="N290" s="35"/>
      <c r="O290" s="35"/>
      <c r="P290" s="211">
        <v>1496</v>
      </c>
      <c r="Q290" s="211"/>
      <c r="R290" s="35"/>
      <c r="S290" s="35"/>
      <c r="T290" s="210">
        <v>3</v>
      </c>
      <c r="U290" s="210"/>
      <c r="V290" s="35"/>
      <c r="W290" s="35"/>
      <c r="X290" s="210" t="s">
        <v>192</v>
      </c>
      <c r="Y290" s="210"/>
      <c r="Z290" s="35"/>
      <c r="AA290" s="35"/>
      <c r="AB290" s="211">
        <v>2311</v>
      </c>
      <c r="AC290" s="211"/>
      <c r="AD290" s="35"/>
    </row>
    <row r="291" spans="1:30">
      <c r="A291" s="12"/>
      <c r="B291" s="231"/>
      <c r="C291" s="35"/>
      <c r="D291" s="210"/>
      <c r="E291" s="210"/>
      <c r="F291" s="35"/>
      <c r="G291" s="35"/>
      <c r="H291" s="210"/>
      <c r="I291" s="210"/>
      <c r="J291" s="35"/>
      <c r="K291" s="35"/>
      <c r="L291" s="210"/>
      <c r="M291" s="210"/>
      <c r="N291" s="35"/>
      <c r="O291" s="35"/>
      <c r="P291" s="211"/>
      <c r="Q291" s="211"/>
      <c r="R291" s="35"/>
      <c r="S291" s="35"/>
      <c r="T291" s="210"/>
      <c r="U291" s="210"/>
      <c r="V291" s="35"/>
      <c r="W291" s="35"/>
      <c r="X291" s="210"/>
      <c r="Y291" s="210"/>
      <c r="Z291" s="35"/>
      <c r="AA291" s="35"/>
      <c r="AB291" s="211"/>
      <c r="AC291" s="211"/>
      <c r="AD291" s="35"/>
    </row>
    <row r="292" spans="1:30">
      <c r="A292" s="12"/>
      <c r="B292" s="219" t="s">
        <v>722</v>
      </c>
      <c r="C292" s="38"/>
      <c r="D292" s="213">
        <v>42</v>
      </c>
      <c r="E292" s="213"/>
      <c r="F292" s="38"/>
      <c r="G292" s="38"/>
      <c r="H292" s="214">
        <v>2130</v>
      </c>
      <c r="I292" s="214"/>
      <c r="J292" s="38"/>
      <c r="K292" s="38"/>
      <c r="L292" s="213" t="s">
        <v>192</v>
      </c>
      <c r="M292" s="213"/>
      <c r="N292" s="38"/>
      <c r="O292" s="38"/>
      <c r="P292" s="213">
        <v>131</v>
      </c>
      <c r="Q292" s="213"/>
      <c r="R292" s="38"/>
      <c r="S292" s="38"/>
      <c r="T292" s="213">
        <v>30</v>
      </c>
      <c r="U292" s="213"/>
      <c r="V292" s="38"/>
      <c r="W292" s="38"/>
      <c r="X292" s="213" t="s">
        <v>523</v>
      </c>
      <c r="Y292" s="213"/>
      <c r="Z292" s="215" t="s">
        <v>195</v>
      </c>
      <c r="AA292" s="38"/>
      <c r="AB292" s="214">
        <v>2299</v>
      </c>
      <c r="AC292" s="214"/>
      <c r="AD292" s="38"/>
    </row>
    <row r="293" spans="1:30" ht="15.75" thickBot="1">
      <c r="A293" s="12"/>
      <c r="B293" s="219"/>
      <c r="C293" s="38"/>
      <c r="D293" s="228"/>
      <c r="E293" s="228"/>
      <c r="F293" s="54"/>
      <c r="G293" s="38"/>
      <c r="H293" s="229"/>
      <c r="I293" s="229"/>
      <c r="J293" s="54"/>
      <c r="K293" s="38"/>
      <c r="L293" s="228"/>
      <c r="M293" s="228"/>
      <c r="N293" s="54"/>
      <c r="O293" s="38"/>
      <c r="P293" s="228"/>
      <c r="Q293" s="228"/>
      <c r="R293" s="54"/>
      <c r="S293" s="38"/>
      <c r="T293" s="228"/>
      <c r="U293" s="228"/>
      <c r="V293" s="54"/>
      <c r="W293" s="38"/>
      <c r="X293" s="228"/>
      <c r="Y293" s="228"/>
      <c r="Z293" s="230"/>
      <c r="AA293" s="38"/>
      <c r="AB293" s="229"/>
      <c r="AC293" s="229"/>
      <c r="AD293" s="54"/>
    </row>
    <row r="294" spans="1:30">
      <c r="A294" s="12"/>
      <c r="B294" s="245" t="s">
        <v>723</v>
      </c>
      <c r="C294" s="35"/>
      <c r="D294" s="233">
        <v>42</v>
      </c>
      <c r="E294" s="233"/>
      <c r="F294" s="36"/>
      <c r="G294" s="35"/>
      <c r="H294" s="232">
        <v>2942</v>
      </c>
      <c r="I294" s="232"/>
      <c r="J294" s="36"/>
      <c r="K294" s="35"/>
      <c r="L294" s="232">
        <v>5317</v>
      </c>
      <c r="M294" s="232"/>
      <c r="N294" s="36"/>
      <c r="O294" s="35"/>
      <c r="P294" s="232">
        <v>5713</v>
      </c>
      <c r="Q294" s="232"/>
      <c r="R294" s="36"/>
      <c r="S294" s="35"/>
      <c r="T294" s="233">
        <v>33</v>
      </c>
      <c r="U294" s="233"/>
      <c r="V294" s="36"/>
      <c r="W294" s="35"/>
      <c r="X294" s="233" t="s">
        <v>724</v>
      </c>
      <c r="Y294" s="233"/>
      <c r="Z294" s="234" t="s">
        <v>195</v>
      </c>
      <c r="AA294" s="35"/>
      <c r="AB294" s="232">
        <v>8696</v>
      </c>
      <c r="AC294" s="232"/>
      <c r="AD294" s="36"/>
    </row>
    <row r="295" spans="1:30" ht="15.75" thickBot="1">
      <c r="A295" s="12"/>
      <c r="B295" s="245"/>
      <c r="C295" s="35"/>
      <c r="D295" s="216"/>
      <c r="E295" s="216"/>
      <c r="F295" s="45"/>
      <c r="G295" s="35"/>
      <c r="H295" s="217"/>
      <c r="I295" s="217"/>
      <c r="J295" s="45"/>
      <c r="K295" s="35"/>
      <c r="L295" s="217"/>
      <c r="M295" s="217"/>
      <c r="N295" s="45"/>
      <c r="O295" s="35"/>
      <c r="P295" s="217"/>
      <c r="Q295" s="217"/>
      <c r="R295" s="45"/>
      <c r="S295" s="35"/>
      <c r="T295" s="216"/>
      <c r="U295" s="216"/>
      <c r="V295" s="45"/>
      <c r="W295" s="35"/>
      <c r="X295" s="216"/>
      <c r="Y295" s="216"/>
      <c r="Z295" s="218"/>
      <c r="AA295" s="35"/>
      <c r="AB295" s="217"/>
      <c r="AC295" s="217"/>
      <c r="AD295" s="45"/>
    </row>
    <row r="296" spans="1:30">
      <c r="A296" s="12"/>
      <c r="B296" s="246" t="s">
        <v>725</v>
      </c>
      <c r="C296" s="38"/>
      <c r="D296" s="224" t="s">
        <v>190</v>
      </c>
      <c r="E296" s="220">
        <v>2511</v>
      </c>
      <c r="F296" s="50"/>
      <c r="G296" s="38"/>
      <c r="H296" s="224" t="s">
        <v>190</v>
      </c>
      <c r="I296" s="220">
        <v>25612</v>
      </c>
      <c r="J296" s="50"/>
      <c r="K296" s="38"/>
      <c r="L296" s="224" t="s">
        <v>190</v>
      </c>
      <c r="M296" s="220">
        <v>5462</v>
      </c>
      <c r="N296" s="50"/>
      <c r="O296" s="38"/>
      <c r="P296" s="224" t="s">
        <v>190</v>
      </c>
      <c r="Q296" s="220">
        <v>16719</v>
      </c>
      <c r="R296" s="50"/>
      <c r="S296" s="38"/>
      <c r="T296" s="224" t="s">
        <v>190</v>
      </c>
      <c r="U296" s="222">
        <v>917</v>
      </c>
      <c r="V296" s="50"/>
      <c r="W296" s="38"/>
      <c r="X296" s="224" t="s">
        <v>190</v>
      </c>
      <c r="Y296" s="222" t="s">
        <v>726</v>
      </c>
      <c r="Z296" s="224" t="s">
        <v>195</v>
      </c>
      <c r="AA296" s="38"/>
      <c r="AB296" s="224" t="s">
        <v>190</v>
      </c>
      <c r="AC296" s="220">
        <v>42278</v>
      </c>
      <c r="AD296" s="50"/>
    </row>
    <row r="297" spans="1:30" ht="15.75" thickBot="1">
      <c r="A297" s="12"/>
      <c r="B297" s="246"/>
      <c r="C297" s="38"/>
      <c r="D297" s="236"/>
      <c r="E297" s="237"/>
      <c r="F297" s="81"/>
      <c r="G297" s="38"/>
      <c r="H297" s="236"/>
      <c r="I297" s="237"/>
      <c r="J297" s="81"/>
      <c r="K297" s="38"/>
      <c r="L297" s="236"/>
      <c r="M297" s="237"/>
      <c r="N297" s="81"/>
      <c r="O297" s="38"/>
      <c r="P297" s="236"/>
      <c r="Q297" s="237"/>
      <c r="R297" s="81"/>
      <c r="S297" s="38"/>
      <c r="T297" s="236"/>
      <c r="U297" s="238"/>
      <c r="V297" s="81"/>
      <c r="W297" s="38"/>
      <c r="X297" s="236"/>
      <c r="Y297" s="238"/>
      <c r="Z297" s="236"/>
      <c r="AA297" s="38"/>
      <c r="AB297" s="236"/>
      <c r="AC297" s="237"/>
      <c r="AD297" s="81"/>
    </row>
    <row r="298" spans="1:30" ht="15.75" thickTop="1">
      <c r="A298" s="12"/>
      <c r="B298" s="24"/>
      <c r="C298" s="24"/>
      <c r="D298" s="112"/>
      <c r="E298" s="112"/>
      <c r="F298" s="112"/>
      <c r="G298" s="24"/>
      <c r="H298" s="112"/>
      <c r="I298" s="112"/>
      <c r="J298" s="112"/>
      <c r="K298" s="24"/>
      <c r="L298" s="112"/>
      <c r="M298" s="112"/>
      <c r="N298" s="112"/>
      <c r="O298" s="24"/>
      <c r="P298" s="112"/>
      <c r="Q298" s="112"/>
      <c r="R298" s="112"/>
      <c r="S298" s="24"/>
      <c r="T298" s="112"/>
      <c r="U298" s="112"/>
      <c r="V298" s="112"/>
      <c r="W298" s="24"/>
      <c r="X298" s="112"/>
      <c r="Y298" s="112"/>
      <c r="Z298" s="112"/>
      <c r="AA298" s="24"/>
      <c r="AB298" s="112"/>
      <c r="AC298" s="112"/>
      <c r="AD298" s="112"/>
    </row>
    <row r="299" spans="1:30">
      <c r="A299" s="12"/>
      <c r="B299" s="227" t="s">
        <v>727</v>
      </c>
      <c r="C299" s="227"/>
      <c r="D299" s="227"/>
      <c r="E299" s="227"/>
      <c r="F299" s="227"/>
      <c r="G299" s="227"/>
      <c r="H299" s="227"/>
      <c r="I299" s="227"/>
      <c r="J299" s="227"/>
      <c r="K299" s="227"/>
      <c r="L299" s="227"/>
      <c r="M299" s="227"/>
      <c r="N299" s="227"/>
      <c r="O299" s="227"/>
      <c r="P299" s="227"/>
      <c r="Q299" s="227"/>
      <c r="R299" s="227"/>
      <c r="S299" s="227"/>
      <c r="T299" s="227"/>
      <c r="U299" s="227"/>
      <c r="V299" s="227"/>
      <c r="W299" s="227"/>
      <c r="X299" s="227"/>
      <c r="Y299" s="227"/>
      <c r="Z299" s="227"/>
      <c r="AA299" s="227"/>
      <c r="AB299" s="227"/>
      <c r="AC299" s="227"/>
      <c r="AD299" s="227"/>
    </row>
    <row r="300" spans="1:30">
      <c r="A300" s="12"/>
      <c r="B300" s="205" t="s">
        <v>108</v>
      </c>
      <c r="C300" s="24"/>
      <c r="D300" s="35"/>
      <c r="E300" s="35"/>
      <c r="F300" s="35"/>
      <c r="G300" s="24"/>
      <c r="H300" s="35"/>
      <c r="I300" s="35"/>
      <c r="J300" s="35"/>
      <c r="K300" s="24"/>
      <c r="L300" s="35"/>
      <c r="M300" s="35"/>
      <c r="N300" s="35"/>
      <c r="O300" s="24"/>
      <c r="P300" s="35"/>
      <c r="Q300" s="35"/>
      <c r="R300" s="35"/>
      <c r="S300" s="24"/>
      <c r="T300" s="35"/>
      <c r="U300" s="35"/>
      <c r="V300" s="35"/>
      <c r="W300" s="24"/>
      <c r="X300" s="35"/>
      <c r="Y300" s="35"/>
      <c r="Z300" s="35"/>
      <c r="AA300" s="24"/>
      <c r="AB300" s="35"/>
      <c r="AC300" s="35"/>
      <c r="AD300" s="35"/>
    </row>
    <row r="301" spans="1:30">
      <c r="A301" s="12"/>
      <c r="B301" s="219" t="s">
        <v>109</v>
      </c>
      <c r="C301" s="38"/>
      <c r="D301" s="215" t="s">
        <v>190</v>
      </c>
      <c r="E301" s="213" t="s">
        <v>192</v>
      </c>
      <c r="F301" s="38"/>
      <c r="G301" s="38"/>
      <c r="H301" s="215" t="s">
        <v>190</v>
      </c>
      <c r="I301" s="213">
        <v>957</v>
      </c>
      <c r="J301" s="38"/>
      <c r="K301" s="38"/>
      <c r="L301" s="215" t="s">
        <v>190</v>
      </c>
      <c r="M301" s="213">
        <v>22</v>
      </c>
      <c r="N301" s="38"/>
      <c r="O301" s="38"/>
      <c r="P301" s="215" t="s">
        <v>190</v>
      </c>
      <c r="Q301" s="213">
        <v>467</v>
      </c>
      <c r="R301" s="38"/>
      <c r="S301" s="38"/>
      <c r="T301" s="215" t="s">
        <v>190</v>
      </c>
      <c r="U301" s="213" t="s">
        <v>192</v>
      </c>
      <c r="V301" s="38"/>
      <c r="W301" s="38"/>
      <c r="X301" s="215" t="s">
        <v>190</v>
      </c>
      <c r="Y301" s="213" t="s">
        <v>192</v>
      </c>
      <c r="Z301" s="38"/>
      <c r="AA301" s="38"/>
      <c r="AB301" s="215" t="s">
        <v>190</v>
      </c>
      <c r="AC301" s="214">
        <v>1446</v>
      </c>
      <c r="AD301" s="38"/>
    </row>
    <row r="302" spans="1:30">
      <c r="A302" s="12"/>
      <c r="B302" s="219"/>
      <c r="C302" s="38"/>
      <c r="D302" s="215"/>
      <c r="E302" s="213"/>
      <c r="F302" s="38"/>
      <c r="G302" s="38"/>
      <c r="H302" s="215"/>
      <c r="I302" s="213"/>
      <c r="J302" s="38"/>
      <c r="K302" s="38"/>
      <c r="L302" s="215"/>
      <c r="M302" s="213"/>
      <c r="N302" s="38"/>
      <c r="O302" s="38"/>
      <c r="P302" s="215"/>
      <c r="Q302" s="213"/>
      <c r="R302" s="38"/>
      <c r="S302" s="38"/>
      <c r="T302" s="215"/>
      <c r="U302" s="213"/>
      <c r="V302" s="38"/>
      <c r="W302" s="38"/>
      <c r="X302" s="215"/>
      <c r="Y302" s="213"/>
      <c r="Z302" s="38"/>
      <c r="AA302" s="38"/>
      <c r="AB302" s="215"/>
      <c r="AC302" s="214"/>
      <c r="AD302" s="38"/>
    </row>
    <row r="303" spans="1:30">
      <c r="A303" s="12"/>
      <c r="B303" s="231" t="s">
        <v>110</v>
      </c>
      <c r="C303" s="35"/>
      <c r="D303" s="210" t="s">
        <v>192</v>
      </c>
      <c r="E303" s="210"/>
      <c r="F303" s="35"/>
      <c r="G303" s="35"/>
      <c r="H303" s="211">
        <v>1013</v>
      </c>
      <c r="I303" s="211"/>
      <c r="J303" s="35"/>
      <c r="K303" s="35"/>
      <c r="L303" s="210" t="s">
        <v>192</v>
      </c>
      <c r="M303" s="210"/>
      <c r="N303" s="35"/>
      <c r="O303" s="35"/>
      <c r="P303" s="210">
        <v>304</v>
      </c>
      <c r="Q303" s="210"/>
      <c r="R303" s="35"/>
      <c r="S303" s="35"/>
      <c r="T303" s="210">
        <v>51</v>
      </c>
      <c r="U303" s="210"/>
      <c r="V303" s="35"/>
      <c r="W303" s="35"/>
      <c r="X303" s="210" t="s">
        <v>192</v>
      </c>
      <c r="Y303" s="210"/>
      <c r="Z303" s="35"/>
      <c r="AA303" s="35"/>
      <c r="AB303" s="211">
        <v>1368</v>
      </c>
      <c r="AC303" s="211"/>
      <c r="AD303" s="35"/>
    </row>
    <row r="304" spans="1:30">
      <c r="A304" s="12"/>
      <c r="B304" s="231"/>
      <c r="C304" s="35"/>
      <c r="D304" s="210"/>
      <c r="E304" s="210"/>
      <c r="F304" s="35"/>
      <c r="G304" s="35"/>
      <c r="H304" s="211"/>
      <c r="I304" s="211"/>
      <c r="J304" s="35"/>
      <c r="K304" s="35"/>
      <c r="L304" s="210"/>
      <c r="M304" s="210"/>
      <c r="N304" s="35"/>
      <c r="O304" s="35"/>
      <c r="P304" s="210"/>
      <c r="Q304" s="210"/>
      <c r="R304" s="35"/>
      <c r="S304" s="35"/>
      <c r="T304" s="210"/>
      <c r="U304" s="210"/>
      <c r="V304" s="35"/>
      <c r="W304" s="35"/>
      <c r="X304" s="210"/>
      <c r="Y304" s="210"/>
      <c r="Z304" s="35"/>
      <c r="AA304" s="35"/>
      <c r="AB304" s="211"/>
      <c r="AC304" s="211"/>
      <c r="AD304" s="35"/>
    </row>
    <row r="305" spans="1:30">
      <c r="A305" s="12"/>
      <c r="B305" s="219" t="s">
        <v>694</v>
      </c>
      <c r="C305" s="38"/>
      <c r="D305" s="213" t="s">
        <v>192</v>
      </c>
      <c r="E305" s="213"/>
      <c r="F305" s="38"/>
      <c r="G305" s="38"/>
      <c r="H305" s="214">
        <v>2807</v>
      </c>
      <c r="I305" s="214"/>
      <c r="J305" s="38"/>
      <c r="K305" s="38"/>
      <c r="L305" s="213">
        <v>408</v>
      </c>
      <c r="M305" s="213"/>
      <c r="N305" s="38"/>
      <c r="O305" s="38"/>
      <c r="P305" s="213">
        <v>50</v>
      </c>
      <c r="Q305" s="213"/>
      <c r="R305" s="38"/>
      <c r="S305" s="38"/>
      <c r="T305" s="213">
        <v>213</v>
      </c>
      <c r="U305" s="213"/>
      <c r="V305" s="38"/>
      <c r="W305" s="38"/>
      <c r="X305" s="213" t="s">
        <v>714</v>
      </c>
      <c r="Y305" s="213"/>
      <c r="Z305" s="215" t="s">
        <v>195</v>
      </c>
      <c r="AA305" s="38"/>
      <c r="AB305" s="213" t="s">
        <v>192</v>
      </c>
      <c r="AC305" s="213"/>
      <c r="AD305" s="38"/>
    </row>
    <row r="306" spans="1:30">
      <c r="A306" s="12"/>
      <c r="B306" s="219"/>
      <c r="C306" s="38"/>
      <c r="D306" s="213"/>
      <c r="E306" s="213"/>
      <c r="F306" s="38"/>
      <c r="G306" s="38"/>
      <c r="H306" s="214"/>
      <c r="I306" s="214"/>
      <c r="J306" s="38"/>
      <c r="K306" s="38"/>
      <c r="L306" s="213"/>
      <c r="M306" s="213"/>
      <c r="N306" s="38"/>
      <c r="O306" s="38"/>
      <c r="P306" s="213"/>
      <c r="Q306" s="213"/>
      <c r="R306" s="38"/>
      <c r="S306" s="38"/>
      <c r="T306" s="213"/>
      <c r="U306" s="213"/>
      <c r="V306" s="38"/>
      <c r="W306" s="38"/>
      <c r="X306" s="213"/>
      <c r="Y306" s="213"/>
      <c r="Z306" s="215"/>
      <c r="AA306" s="38"/>
      <c r="AB306" s="213"/>
      <c r="AC306" s="213"/>
      <c r="AD306" s="38"/>
    </row>
    <row r="307" spans="1:30">
      <c r="A307" s="12"/>
      <c r="B307" s="231" t="s">
        <v>112</v>
      </c>
      <c r="C307" s="35"/>
      <c r="D307" s="210" t="s">
        <v>192</v>
      </c>
      <c r="E307" s="210"/>
      <c r="F307" s="35"/>
      <c r="G307" s="35"/>
      <c r="H307" s="211">
        <v>3145</v>
      </c>
      <c r="I307" s="211"/>
      <c r="J307" s="35"/>
      <c r="K307" s="35"/>
      <c r="L307" s="210" t="s">
        <v>192</v>
      </c>
      <c r="M307" s="210"/>
      <c r="N307" s="35"/>
      <c r="O307" s="35"/>
      <c r="P307" s="211">
        <v>1235</v>
      </c>
      <c r="Q307" s="211"/>
      <c r="R307" s="35"/>
      <c r="S307" s="35"/>
      <c r="T307" s="210" t="s">
        <v>192</v>
      </c>
      <c r="U307" s="210"/>
      <c r="V307" s="35"/>
      <c r="W307" s="35"/>
      <c r="X307" s="210" t="s">
        <v>192</v>
      </c>
      <c r="Y307" s="210"/>
      <c r="Z307" s="35"/>
      <c r="AA307" s="35"/>
      <c r="AB307" s="211">
        <v>4380</v>
      </c>
      <c r="AC307" s="211"/>
      <c r="AD307" s="35"/>
    </row>
    <row r="308" spans="1:30">
      <c r="A308" s="12"/>
      <c r="B308" s="231"/>
      <c r="C308" s="35"/>
      <c r="D308" s="210"/>
      <c r="E308" s="210"/>
      <c r="F308" s="35"/>
      <c r="G308" s="35"/>
      <c r="H308" s="211"/>
      <c r="I308" s="211"/>
      <c r="J308" s="35"/>
      <c r="K308" s="35"/>
      <c r="L308" s="210"/>
      <c r="M308" s="210"/>
      <c r="N308" s="35"/>
      <c r="O308" s="35"/>
      <c r="P308" s="211"/>
      <c r="Q308" s="211"/>
      <c r="R308" s="35"/>
      <c r="S308" s="35"/>
      <c r="T308" s="210"/>
      <c r="U308" s="210"/>
      <c r="V308" s="35"/>
      <c r="W308" s="35"/>
      <c r="X308" s="210"/>
      <c r="Y308" s="210"/>
      <c r="Z308" s="35"/>
      <c r="AA308" s="35"/>
      <c r="AB308" s="211"/>
      <c r="AC308" s="211"/>
      <c r="AD308" s="35"/>
    </row>
    <row r="309" spans="1:30">
      <c r="A309" s="12"/>
      <c r="B309" s="219" t="s">
        <v>113</v>
      </c>
      <c r="C309" s="38"/>
      <c r="D309" s="213" t="s">
        <v>192</v>
      </c>
      <c r="E309" s="213"/>
      <c r="F309" s="38"/>
      <c r="G309" s="38"/>
      <c r="H309" s="214">
        <v>1760</v>
      </c>
      <c r="I309" s="214"/>
      <c r="J309" s="38"/>
      <c r="K309" s="38"/>
      <c r="L309" s="213" t="s">
        <v>192</v>
      </c>
      <c r="M309" s="213"/>
      <c r="N309" s="38"/>
      <c r="O309" s="38"/>
      <c r="P309" s="214">
        <v>1245</v>
      </c>
      <c r="Q309" s="214"/>
      <c r="R309" s="38"/>
      <c r="S309" s="38"/>
      <c r="T309" s="213" t="s">
        <v>192</v>
      </c>
      <c r="U309" s="213"/>
      <c r="V309" s="38"/>
      <c r="W309" s="38"/>
      <c r="X309" s="213" t="s">
        <v>192</v>
      </c>
      <c r="Y309" s="213"/>
      <c r="Z309" s="38"/>
      <c r="AA309" s="38"/>
      <c r="AB309" s="214">
        <v>3005</v>
      </c>
      <c r="AC309" s="214"/>
      <c r="AD309" s="38"/>
    </row>
    <row r="310" spans="1:30">
      <c r="A310" s="12"/>
      <c r="B310" s="219"/>
      <c r="C310" s="38"/>
      <c r="D310" s="213"/>
      <c r="E310" s="213"/>
      <c r="F310" s="38"/>
      <c r="G310" s="38"/>
      <c r="H310" s="214"/>
      <c r="I310" s="214"/>
      <c r="J310" s="38"/>
      <c r="K310" s="38"/>
      <c r="L310" s="213"/>
      <c r="M310" s="213"/>
      <c r="N310" s="38"/>
      <c r="O310" s="38"/>
      <c r="P310" s="214"/>
      <c r="Q310" s="214"/>
      <c r="R310" s="38"/>
      <c r="S310" s="38"/>
      <c r="T310" s="213"/>
      <c r="U310" s="213"/>
      <c r="V310" s="38"/>
      <c r="W310" s="38"/>
      <c r="X310" s="213"/>
      <c r="Y310" s="213"/>
      <c r="Z310" s="38"/>
      <c r="AA310" s="38"/>
      <c r="AB310" s="214"/>
      <c r="AC310" s="214"/>
      <c r="AD310" s="38"/>
    </row>
    <row r="311" spans="1:30">
      <c r="A311" s="12"/>
      <c r="B311" s="231" t="s">
        <v>115</v>
      </c>
      <c r="C311" s="35"/>
      <c r="D311" s="210" t="s">
        <v>192</v>
      </c>
      <c r="E311" s="210"/>
      <c r="F311" s="35"/>
      <c r="G311" s="35"/>
      <c r="H311" s="211">
        <v>2237</v>
      </c>
      <c r="I311" s="211"/>
      <c r="J311" s="35"/>
      <c r="K311" s="35"/>
      <c r="L311" s="210">
        <v>103</v>
      </c>
      <c r="M311" s="210"/>
      <c r="N311" s="35"/>
      <c r="O311" s="35"/>
      <c r="P311" s="211">
        <v>1137</v>
      </c>
      <c r="Q311" s="211"/>
      <c r="R311" s="35"/>
      <c r="S311" s="35"/>
      <c r="T311" s="210">
        <v>139</v>
      </c>
      <c r="U311" s="210"/>
      <c r="V311" s="35"/>
      <c r="W311" s="35"/>
      <c r="X311" s="210" t="s">
        <v>667</v>
      </c>
      <c r="Y311" s="210"/>
      <c r="Z311" s="209" t="s">
        <v>195</v>
      </c>
      <c r="AA311" s="35"/>
      <c r="AB311" s="211">
        <v>3607</v>
      </c>
      <c r="AC311" s="211"/>
      <c r="AD311" s="35"/>
    </row>
    <row r="312" spans="1:30" ht="15.75" thickBot="1">
      <c r="A312" s="12"/>
      <c r="B312" s="231"/>
      <c r="C312" s="35"/>
      <c r="D312" s="216"/>
      <c r="E312" s="216"/>
      <c r="F312" s="45"/>
      <c r="G312" s="35"/>
      <c r="H312" s="217"/>
      <c r="I312" s="217"/>
      <c r="J312" s="45"/>
      <c r="K312" s="35"/>
      <c r="L312" s="216"/>
      <c r="M312" s="216"/>
      <c r="N312" s="45"/>
      <c r="O312" s="35"/>
      <c r="P312" s="217"/>
      <c r="Q312" s="217"/>
      <c r="R312" s="45"/>
      <c r="S312" s="35"/>
      <c r="T312" s="216"/>
      <c r="U312" s="216"/>
      <c r="V312" s="45"/>
      <c r="W312" s="35"/>
      <c r="X312" s="216"/>
      <c r="Y312" s="216"/>
      <c r="Z312" s="218"/>
      <c r="AA312" s="35"/>
      <c r="AB312" s="217"/>
      <c r="AC312" s="217"/>
      <c r="AD312" s="45"/>
    </row>
    <row r="313" spans="1:30">
      <c r="A313" s="12"/>
      <c r="B313" s="244" t="s">
        <v>116</v>
      </c>
      <c r="C313" s="38"/>
      <c r="D313" s="222" t="s">
        <v>192</v>
      </c>
      <c r="E313" s="222"/>
      <c r="F313" s="50"/>
      <c r="G313" s="38"/>
      <c r="H313" s="220">
        <v>11919</v>
      </c>
      <c r="I313" s="220"/>
      <c r="J313" s="50"/>
      <c r="K313" s="38"/>
      <c r="L313" s="222">
        <v>533</v>
      </c>
      <c r="M313" s="222"/>
      <c r="N313" s="50"/>
      <c r="O313" s="38"/>
      <c r="P313" s="220">
        <v>4438</v>
      </c>
      <c r="Q313" s="220"/>
      <c r="R313" s="50"/>
      <c r="S313" s="38"/>
      <c r="T313" s="222">
        <v>403</v>
      </c>
      <c r="U313" s="222"/>
      <c r="V313" s="50"/>
      <c r="W313" s="38"/>
      <c r="X313" s="222" t="s">
        <v>728</v>
      </c>
      <c r="Y313" s="222"/>
      <c r="Z313" s="224" t="s">
        <v>195</v>
      </c>
      <c r="AA313" s="38"/>
      <c r="AB313" s="220">
        <v>13806</v>
      </c>
      <c r="AC313" s="220"/>
      <c r="AD313" s="50"/>
    </row>
    <row r="314" spans="1:30">
      <c r="A314" s="12"/>
      <c r="B314" s="244"/>
      <c r="C314" s="38"/>
      <c r="D314" s="223"/>
      <c r="E314" s="223"/>
      <c r="F314" s="51"/>
      <c r="G314" s="38"/>
      <c r="H314" s="221"/>
      <c r="I314" s="221"/>
      <c r="J314" s="51"/>
      <c r="K314" s="38"/>
      <c r="L314" s="223"/>
      <c r="M314" s="223"/>
      <c r="N314" s="51"/>
      <c r="O314" s="38"/>
      <c r="P314" s="221"/>
      <c r="Q314" s="221"/>
      <c r="R314" s="51"/>
      <c r="S314" s="38"/>
      <c r="T314" s="223"/>
      <c r="U314" s="223"/>
      <c r="V314" s="51"/>
      <c r="W314" s="38"/>
      <c r="X314" s="223"/>
      <c r="Y314" s="223"/>
      <c r="Z314" s="225"/>
      <c r="AA314" s="38"/>
      <c r="AB314" s="221"/>
      <c r="AC314" s="221"/>
      <c r="AD314" s="51"/>
    </row>
    <row r="315" spans="1:30">
      <c r="A315" s="12"/>
      <c r="B315" s="205" t="s">
        <v>117</v>
      </c>
      <c r="C315" s="24"/>
      <c r="D315" s="35"/>
      <c r="E315" s="35"/>
      <c r="F315" s="35"/>
      <c r="G315" s="24"/>
      <c r="H315" s="35"/>
      <c r="I315" s="35"/>
      <c r="J315" s="35"/>
      <c r="K315" s="24"/>
      <c r="L315" s="35"/>
      <c r="M315" s="35"/>
      <c r="N315" s="35"/>
      <c r="O315" s="24"/>
      <c r="P315" s="35"/>
      <c r="Q315" s="35"/>
      <c r="R315" s="35"/>
      <c r="S315" s="24"/>
      <c r="T315" s="35"/>
      <c r="U315" s="35"/>
      <c r="V315" s="35"/>
      <c r="W315" s="24"/>
      <c r="X315" s="35"/>
      <c r="Y315" s="35"/>
      <c r="Z315" s="35"/>
      <c r="AA315" s="24"/>
      <c r="AB315" s="35"/>
      <c r="AC315" s="35"/>
      <c r="AD315" s="35"/>
    </row>
    <row r="316" spans="1:30">
      <c r="A316" s="12"/>
      <c r="B316" s="219" t="s">
        <v>118</v>
      </c>
      <c r="C316" s="38"/>
      <c r="D316" s="213">
        <v>7</v>
      </c>
      <c r="E316" s="213"/>
      <c r="F316" s="38"/>
      <c r="G316" s="38"/>
      <c r="H316" s="214">
        <v>9852</v>
      </c>
      <c r="I316" s="214"/>
      <c r="J316" s="38"/>
      <c r="K316" s="38"/>
      <c r="L316" s="213">
        <v>523</v>
      </c>
      <c r="M316" s="213"/>
      <c r="N316" s="38"/>
      <c r="O316" s="38"/>
      <c r="P316" s="214">
        <v>5005</v>
      </c>
      <c r="Q316" s="214"/>
      <c r="R316" s="38"/>
      <c r="S316" s="38"/>
      <c r="T316" s="213" t="s">
        <v>192</v>
      </c>
      <c r="U316" s="213"/>
      <c r="V316" s="38"/>
      <c r="W316" s="38"/>
      <c r="X316" s="213" t="s">
        <v>523</v>
      </c>
      <c r="Y316" s="213"/>
      <c r="Z316" s="215" t="s">
        <v>195</v>
      </c>
      <c r="AA316" s="38"/>
      <c r="AB316" s="214">
        <v>15353</v>
      </c>
      <c r="AC316" s="214"/>
      <c r="AD316" s="38"/>
    </row>
    <row r="317" spans="1:30">
      <c r="A317" s="12"/>
      <c r="B317" s="219"/>
      <c r="C317" s="38"/>
      <c r="D317" s="213"/>
      <c r="E317" s="213"/>
      <c r="F317" s="38"/>
      <c r="G317" s="38"/>
      <c r="H317" s="214"/>
      <c r="I317" s="214"/>
      <c r="J317" s="38"/>
      <c r="K317" s="38"/>
      <c r="L317" s="213"/>
      <c r="M317" s="213"/>
      <c r="N317" s="38"/>
      <c r="O317" s="38"/>
      <c r="P317" s="214"/>
      <c r="Q317" s="214"/>
      <c r="R317" s="38"/>
      <c r="S317" s="38"/>
      <c r="T317" s="213"/>
      <c r="U317" s="213"/>
      <c r="V317" s="38"/>
      <c r="W317" s="38"/>
      <c r="X317" s="213"/>
      <c r="Y317" s="213"/>
      <c r="Z317" s="215"/>
      <c r="AA317" s="38"/>
      <c r="AB317" s="214"/>
      <c r="AC317" s="214"/>
      <c r="AD317" s="38"/>
    </row>
    <row r="318" spans="1:30">
      <c r="A318" s="12"/>
      <c r="B318" s="231" t="s">
        <v>697</v>
      </c>
      <c r="C318" s="35"/>
      <c r="D318" s="210" t="s">
        <v>192</v>
      </c>
      <c r="E318" s="210"/>
      <c r="F318" s="35"/>
      <c r="G318" s="35"/>
      <c r="H318" s="211">
        <v>5693</v>
      </c>
      <c r="I318" s="211"/>
      <c r="J318" s="35"/>
      <c r="K318" s="35"/>
      <c r="L318" s="210" t="s">
        <v>192</v>
      </c>
      <c r="M318" s="210"/>
      <c r="N318" s="35"/>
      <c r="O318" s="35"/>
      <c r="P318" s="210">
        <v>109</v>
      </c>
      <c r="Q318" s="210"/>
      <c r="R318" s="35"/>
      <c r="S318" s="35"/>
      <c r="T318" s="210">
        <v>26</v>
      </c>
      <c r="U318" s="210"/>
      <c r="V318" s="35"/>
      <c r="W318" s="35"/>
      <c r="X318" s="210" t="s">
        <v>192</v>
      </c>
      <c r="Y318" s="210"/>
      <c r="Z318" s="35"/>
      <c r="AA318" s="35"/>
      <c r="AB318" s="211">
        <v>5828</v>
      </c>
      <c r="AC318" s="211"/>
      <c r="AD318" s="35"/>
    </row>
    <row r="319" spans="1:30">
      <c r="A319" s="12"/>
      <c r="B319" s="231"/>
      <c r="C319" s="35"/>
      <c r="D319" s="210"/>
      <c r="E319" s="210"/>
      <c r="F319" s="35"/>
      <c r="G319" s="35"/>
      <c r="H319" s="211"/>
      <c r="I319" s="211"/>
      <c r="J319" s="35"/>
      <c r="K319" s="35"/>
      <c r="L319" s="210"/>
      <c r="M319" s="210"/>
      <c r="N319" s="35"/>
      <c r="O319" s="35"/>
      <c r="P319" s="210"/>
      <c r="Q319" s="210"/>
      <c r="R319" s="35"/>
      <c r="S319" s="35"/>
      <c r="T319" s="210"/>
      <c r="U319" s="210"/>
      <c r="V319" s="35"/>
      <c r="W319" s="35"/>
      <c r="X319" s="210"/>
      <c r="Y319" s="210"/>
      <c r="Z319" s="35"/>
      <c r="AA319" s="35"/>
      <c r="AB319" s="211"/>
      <c r="AC319" s="211"/>
      <c r="AD319" s="35"/>
    </row>
    <row r="320" spans="1:30">
      <c r="A320" s="12"/>
      <c r="B320" s="219" t="s">
        <v>121</v>
      </c>
      <c r="C320" s="38"/>
      <c r="D320" s="213">
        <v>435</v>
      </c>
      <c r="E320" s="213"/>
      <c r="F320" s="38"/>
      <c r="G320" s="38"/>
      <c r="H320" s="214">
        <v>5424</v>
      </c>
      <c r="I320" s="214"/>
      <c r="J320" s="38"/>
      <c r="K320" s="38"/>
      <c r="L320" s="213" t="s">
        <v>192</v>
      </c>
      <c r="M320" s="213"/>
      <c r="N320" s="38"/>
      <c r="O320" s="38"/>
      <c r="P320" s="213" t="s">
        <v>192</v>
      </c>
      <c r="Q320" s="213"/>
      <c r="R320" s="38"/>
      <c r="S320" s="38"/>
      <c r="T320" s="213">
        <v>69</v>
      </c>
      <c r="U320" s="213"/>
      <c r="V320" s="38"/>
      <c r="W320" s="38"/>
      <c r="X320" s="213" t="s">
        <v>192</v>
      </c>
      <c r="Y320" s="213"/>
      <c r="Z320" s="38"/>
      <c r="AA320" s="38"/>
      <c r="AB320" s="214">
        <v>5928</v>
      </c>
      <c r="AC320" s="214"/>
      <c r="AD320" s="38"/>
    </row>
    <row r="321" spans="1:30">
      <c r="A321" s="12"/>
      <c r="B321" s="219"/>
      <c r="C321" s="38"/>
      <c r="D321" s="213"/>
      <c r="E321" s="213"/>
      <c r="F321" s="38"/>
      <c r="G321" s="38"/>
      <c r="H321" s="214"/>
      <c r="I321" s="214"/>
      <c r="J321" s="38"/>
      <c r="K321" s="38"/>
      <c r="L321" s="213"/>
      <c r="M321" s="213"/>
      <c r="N321" s="38"/>
      <c r="O321" s="38"/>
      <c r="P321" s="213"/>
      <c r="Q321" s="213"/>
      <c r="R321" s="38"/>
      <c r="S321" s="38"/>
      <c r="T321" s="213"/>
      <c r="U321" s="213"/>
      <c r="V321" s="38"/>
      <c r="W321" s="38"/>
      <c r="X321" s="213"/>
      <c r="Y321" s="213"/>
      <c r="Z321" s="38"/>
      <c r="AA321" s="38"/>
      <c r="AB321" s="214"/>
      <c r="AC321" s="214"/>
      <c r="AD321" s="38"/>
    </row>
    <row r="322" spans="1:30">
      <c r="A322" s="12"/>
      <c r="B322" s="231" t="s">
        <v>729</v>
      </c>
      <c r="C322" s="35"/>
      <c r="D322" s="211">
        <v>4799</v>
      </c>
      <c r="E322" s="211"/>
      <c r="F322" s="35"/>
      <c r="G322" s="35"/>
      <c r="H322" s="210" t="s">
        <v>192</v>
      </c>
      <c r="I322" s="210"/>
      <c r="J322" s="35"/>
      <c r="K322" s="35"/>
      <c r="L322" s="210" t="s">
        <v>192</v>
      </c>
      <c r="M322" s="210"/>
      <c r="N322" s="35"/>
      <c r="O322" s="35"/>
      <c r="P322" s="210" t="s">
        <v>192</v>
      </c>
      <c r="Q322" s="210"/>
      <c r="R322" s="35"/>
      <c r="S322" s="35"/>
      <c r="T322" s="210" t="s">
        <v>192</v>
      </c>
      <c r="U322" s="210"/>
      <c r="V322" s="35"/>
      <c r="W322" s="35"/>
      <c r="X322" s="210" t="s">
        <v>730</v>
      </c>
      <c r="Y322" s="210"/>
      <c r="Z322" s="209" t="s">
        <v>195</v>
      </c>
      <c r="AA322" s="35"/>
      <c r="AB322" s="210" t="s">
        <v>192</v>
      </c>
      <c r="AC322" s="210"/>
      <c r="AD322" s="35"/>
    </row>
    <row r="323" spans="1:30">
      <c r="A323" s="12"/>
      <c r="B323" s="231"/>
      <c r="C323" s="35"/>
      <c r="D323" s="211"/>
      <c r="E323" s="211"/>
      <c r="F323" s="35"/>
      <c r="G323" s="35"/>
      <c r="H323" s="210"/>
      <c r="I323" s="210"/>
      <c r="J323" s="35"/>
      <c r="K323" s="35"/>
      <c r="L323" s="210"/>
      <c r="M323" s="210"/>
      <c r="N323" s="35"/>
      <c r="O323" s="35"/>
      <c r="P323" s="210"/>
      <c r="Q323" s="210"/>
      <c r="R323" s="35"/>
      <c r="S323" s="35"/>
      <c r="T323" s="210"/>
      <c r="U323" s="210"/>
      <c r="V323" s="35"/>
      <c r="W323" s="35"/>
      <c r="X323" s="210"/>
      <c r="Y323" s="210"/>
      <c r="Z323" s="209"/>
      <c r="AA323" s="35"/>
      <c r="AB323" s="210"/>
      <c r="AC323" s="210"/>
      <c r="AD323" s="35"/>
    </row>
    <row r="324" spans="1:30">
      <c r="A324" s="12"/>
      <c r="B324" s="219" t="s">
        <v>122</v>
      </c>
      <c r="C324" s="38"/>
      <c r="D324" s="213">
        <v>1</v>
      </c>
      <c r="E324" s="213"/>
      <c r="F324" s="38"/>
      <c r="G324" s="38"/>
      <c r="H324" s="214">
        <v>2384</v>
      </c>
      <c r="I324" s="214"/>
      <c r="J324" s="38"/>
      <c r="K324" s="38"/>
      <c r="L324" s="213" t="s">
        <v>192</v>
      </c>
      <c r="M324" s="213"/>
      <c r="N324" s="38"/>
      <c r="O324" s="38"/>
      <c r="P324" s="214">
        <v>1905</v>
      </c>
      <c r="Q324" s="214"/>
      <c r="R324" s="38"/>
      <c r="S324" s="38"/>
      <c r="T324" s="213">
        <v>277</v>
      </c>
      <c r="U324" s="213"/>
      <c r="V324" s="38"/>
      <c r="W324" s="38"/>
      <c r="X324" s="213" t="s">
        <v>731</v>
      </c>
      <c r="Y324" s="213"/>
      <c r="Z324" s="215" t="s">
        <v>195</v>
      </c>
      <c r="AA324" s="38"/>
      <c r="AB324" s="214">
        <v>4094</v>
      </c>
      <c r="AC324" s="214"/>
      <c r="AD324" s="38"/>
    </row>
    <row r="325" spans="1:30" ht="15.75" thickBot="1">
      <c r="A325" s="12"/>
      <c r="B325" s="219"/>
      <c r="C325" s="38"/>
      <c r="D325" s="228"/>
      <c r="E325" s="228"/>
      <c r="F325" s="54"/>
      <c r="G325" s="38"/>
      <c r="H325" s="229"/>
      <c r="I325" s="229"/>
      <c r="J325" s="54"/>
      <c r="K325" s="38"/>
      <c r="L325" s="228"/>
      <c r="M325" s="228"/>
      <c r="N325" s="54"/>
      <c r="O325" s="38"/>
      <c r="P325" s="229"/>
      <c r="Q325" s="229"/>
      <c r="R325" s="54"/>
      <c r="S325" s="38"/>
      <c r="T325" s="228"/>
      <c r="U325" s="228"/>
      <c r="V325" s="54"/>
      <c r="W325" s="38"/>
      <c r="X325" s="228"/>
      <c r="Y325" s="228"/>
      <c r="Z325" s="230"/>
      <c r="AA325" s="38"/>
      <c r="AB325" s="229"/>
      <c r="AC325" s="229"/>
      <c r="AD325" s="54"/>
    </row>
    <row r="326" spans="1:30">
      <c r="A326" s="12"/>
      <c r="B326" s="245" t="s">
        <v>123</v>
      </c>
      <c r="C326" s="35"/>
      <c r="D326" s="232">
        <v>5242</v>
      </c>
      <c r="E326" s="232"/>
      <c r="F326" s="36"/>
      <c r="G326" s="35"/>
      <c r="H326" s="232">
        <v>23353</v>
      </c>
      <c r="I326" s="232"/>
      <c r="J326" s="36"/>
      <c r="K326" s="35"/>
      <c r="L326" s="233">
        <v>523</v>
      </c>
      <c r="M326" s="233"/>
      <c r="N326" s="36"/>
      <c r="O326" s="35"/>
      <c r="P326" s="232">
        <v>7019</v>
      </c>
      <c r="Q326" s="232"/>
      <c r="R326" s="36"/>
      <c r="S326" s="35"/>
      <c r="T326" s="233">
        <v>372</v>
      </c>
      <c r="U326" s="233"/>
      <c r="V326" s="36"/>
      <c r="W326" s="35"/>
      <c r="X326" s="233" t="s">
        <v>732</v>
      </c>
      <c r="Y326" s="233"/>
      <c r="Z326" s="234" t="s">
        <v>195</v>
      </c>
      <c r="AA326" s="35"/>
      <c r="AB326" s="232">
        <v>31203</v>
      </c>
      <c r="AC326" s="232"/>
      <c r="AD326" s="36"/>
    </row>
    <row r="327" spans="1:30">
      <c r="A327" s="12"/>
      <c r="B327" s="245"/>
      <c r="C327" s="35"/>
      <c r="D327" s="247"/>
      <c r="E327" s="247"/>
      <c r="F327" s="58"/>
      <c r="G327" s="35"/>
      <c r="H327" s="247"/>
      <c r="I327" s="247"/>
      <c r="J327" s="58"/>
      <c r="K327" s="35"/>
      <c r="L327" s="248"/>
      <c r="M327" s="248"/>
      <c r="N327" s="58"/>
      <c r="O327" s="35"/>
      <c r="P327" s="247"/>
      <c r="Q327" s="247"/>
      <c r="R327" s="58"/>
      <c r="S327" s="35"/>
      <c r="T327" s="248"/>
      <c r="U327" s="248"/>
      <c r="V327" s="58"/>
      <c r="W327" s="35"/>
      <c r="X327" s="248"/>
      <c r="Y327" s="248"/>
      <c r="Z327" s="249"/>
      <c r="AA327" s="35"/>
      <c r="AB327" s="247"/>
      <c r="AC327" s="247"/>
      <c r="AD327" s="58"/>
    </row>
    <row r="328" spans="1:30">
      <c r="A328" s="12"/>
      <c r="B328" s="206" t="s">
        <v>700</v>
      </c>
      <c r="C328" s="19"/>
      <c r="D328" s="38"/>
      <c r="E328" s="38"/>
      <c r="F328" s="38"/>
      <c r="G328" s="19"/>
      <c r="H328" s="38"/>
      <c r="I328" s="38"/>
      <c r="J328" s="38"/>
      <c r="K328" s="19"/>
      <c r="L328" s="38"/>
      <c r="M328" s="38"/>
      <c r="N328" s="38"/>
      <c r="O328" s="19"/>
      <c r="P328" s="38"/>
      <c r="Q328" s="38"/>
      <c r="R328" s="38"/>
      <c r="S328" s="19"/>
      <c r="T328" s="38"/>
      <c r="U328" s="38"/>
      <c r="V328" s="38"/>
      <c r="W328" s="19"/>
      <c r="X328" s="38"/>
      <c r="Y328" s="38"/>
      <c r="Z328" s="38"/>
      <c r="AA328" s="19"/>
      <c r="AB328" s="38"/>
      <c r="AC328" s="38"/>
      <c r="AD328" s="38"/>
    </row>
    <row r="329" spans="1:30">
      <c r="A329" s="12"/>
      <c r="B329" s="208" t="s">
        <v>127</v>
      </c>
      <c r="C329" s="35"/>
      <c r="D329" s="210">
        <v>5</v>
      </c>
      <c r="E329" s="210"/>
      <c r="F329" s="35"/>
      <c r="G329" s="35"/>
      <c r="H329" s="210" t="s">
        <v>192</v>
      </c>
      <c r="I329" s="210"/>
      <c r="J329" s="35"/>
      <c r="K329" s="35"/>
      <c r="L329" s="210" t="s">
        <v>192</v>
      </c>
      <c r="M329" s="210"/>
      <c r="N329" s="35"/>
      <c r="O329" s="35"/>
      <c r="P329" s="210" t="s">
        <v>192</v>
      </c>
      <c r="Q329" s="210"/>
      <c r="R329" s="35"/>
      <c r="S329" s="35"/>
      <c r="T329" s="210" t="s">
        <v>192</v>
      </c>
      <c r="U329" s="210"/>
      <c r="V329" s="35"/>
      <c r="W329" s="35"/>
      <c r="X329" s="210" t="s">
        <v>192</v>
      </c>
      <c r="Y329" s="210"/>
      <c r="Z329" s="35"/>
      <c r="AA329" s="35"/>
      <c r="AB329" s="210">
        <v>5</v>
      </c>
      <c r="AC329" s="210"/>
      <c r="AD329" s="35"/>
    </row>
    <row r="330" spans="1:30">
      <c r="A330" s="12"/>
      <c r="B330" s="208"/>
      <c r="C330" s="35"/>
      <c r="D330" s="210"/>
      <c r="E330" s="210"/>
      <c r="F330" s="35"/>
      <c r="G330" s="35"/>
      <c r="H330" s="210"/>
      <c r="I330" s="210"/>
      <c r="J330" s="35"/>
      <c r="K330" s="35"/>
      <c r="L330" s="210"/>
      <c r="M330" s="210"/>
      <c r="N330" s="35"/>
      <c r="O330" s="35"/>
      <c r="P330" s="210"/>
      <c r="Q330" s="210"/>
      <c r="R330" s="35"/>
      <c r="S330" s="35"/>
      <c r="T330" s="210"/>
      <c r="U330" s="210"/>
      <c r="V330" s="35"/>
      <c r="W330" s="35"/>
      <c r="X330" s="210"/>
      <c r="Y330" s="210"/>
      <c r="Z330" s="35"/>
      <c r="AA330" s="35"/>
      <c r="AB330" s="210"/>
      <c r="AC330" s="210"/>
      <c r="AD330" s="35"/>
    </row>
    <row r="331" spans="1:30">
      <c r="A331" s="12"/>
      <c r="B331" s="212" t="s">
        <v>128</v>
      </c>
      <c r="C331" s="38"/>
      <c r="D331" s="214">
        <v>10592</v>
      </c>
      <c r="E331" s="214"/>
      <c r="F331" s="38"/>
      <c r="G331" s="38"/>
      <c r="H331" s="214">
        <v>5361</v>
      </c>
      <c r="I331" s="214"/>
      <c r="J331" s="38"/>
      <c r="K331" s="38"/>
      <c r="L331" s="214">
        <v>4602</v>
      </c>
      <c r="M331" s="214"/>
      <c r="N331" s="38"/>
      <c r="O331" s="38"/>
      <c r="P331" s="214">
        <v>5441</v>
      </c>
      <c r="Q331" s="214"/>
      <c r="R331" s="38"/>
      <c r="S331" s="38"/>
      <c r="T331" s="213">
        <v>126</v>
      </c>
      <c r="U331" s="213"/>
      <c r="V331" s="38"/>
      <c r="W331" s="38"/>
      <c r="X331" s="213" t="s">
        <v>733</v>
      </c>
      <c r="Y331" s="213"/>
      <c r="Z331" s="215" t="s">
        <v>195</v>
      </c>
      <c r="AA331" s="38"/>
      <c r="AB331" s="214">
        <v>10592</v>
      </c>
      <c r="AC331" s="214"/>
      <c r="AD331" s="38"/>
    </row>
    <row r="332" spans="1:30">
      <c r="A332" s="12"/>
      <c r="B332" s="212"/>
      <c r="C332" s="38"/>
      <c r="D332" s="214"/>
      <c r="E332" s="214"/>
      <c r="F332" s="38"/>
      <c r="G332" s="38"/>
      <c r="H332" s="214"/>
      <c r="I332" s="214"/>
      <c r="J332" s="38"/>
      <c r="K332" s="38"/>
      <c r="L332" s="214"/>
      <c r="M332" s="214"/>
      <c r="N332" s="38"/>
      <c r="O332" s="38"/>
      <c r="P332" s="214"/>
      <c r="Q332" s="214"/>
      <c r="R332" s="38"/>
      <c r="S332" s="38"/>
      <c r="T332" s="213"/>
      <c r="U332" s="213"/>
      <c r="V332" s="38"/>
      <c r="W332" s="38"/>
      <c r="X332" s="213"/>
      <c r="Y332" s="213"/>
      <c r="Z332" s="215"/>
      <c r="AA332" s="38"/>
      <c r="AB332" s="214"/>
      <c r="AC332" s="214"/>
      <c r="AD332" s="38"/>
    </row>
    <row r="333" spans="1:30">
      <c r="A333" s="12"/>
      <c r="B333" s="208" t="s">
        <v>702</v>
      </c>
      <c r="C333" s="35"/>
      <c r="D333" s="210" t="s">
        <v>544</v>
      </c>
      <c r="E333" s="210"/>
      <c r="F333" s="209" t="s">
        <v>195</v>
      </c>
      <c r="G333" s="35"/>
      <c r="H333" s="210" t="s">
        <v>575</v>
      </c>
      <c r="I333" s="210"/>
      <c r="J333" s="209" t="s">
        <v>195</v>
      </c>
      <c r="K333" s="35"/>
      <c r="L333" s="210">
        <v>12</v>
      </c>
      <c r="M333" s="210"/>
      <c r="N333" s="35"/>
      <c r="O333" s="35"/>
      <c r="P333" s="210">
        <v>12</v>
      </c>
      <c r="Q333" s="210"/>
      <c r="R333" s="35"/>
      <c r="S333" s="35"/>
      <c r="T333" s="210" t="s">
        <v>192</v>
      </c>
      <c r="U333" s="210"/>
      <c r="V333" s="35"/>
      <c r="W333" s="35"/>
      <c r="X333" s="211">
        <v>2128</v>
      </c>
      <c r="Y333" s="211"/>
      <c r="Z333" s="35"/>
      <c r="AA333" s="35"/>
      <c r="AB333" s="210" t="s">
        <v>544</v>
      </c>
      <c r="AC333" s="210"/>
      <c r="AD333" s="209" t="s">
        <v>195</v>
      </c>
    </row>
    <row r="334" spans="1:30">
      <c r="A334" s="12"/>
      <c r="B334" s="208"/>
      <c r="C334" s="35"/>
      <c r="D334" s="210"/>
      <c r="E334" s="210"/>
      <c r="F334" s="209"/>
      <c r="G334" s="35"/>
      <c r="H334" s="210"/>
      <c r="I334" s="210"/>
      <c r="J334" s="209"/>
      <c r="K334" s="35"/>
      <c r="L334" s="210"/>
      <c r="M334" s="210"/>
      <c r="N334" s="35"/>
      <c r="O334" s="35"/>
      <c r="P334" s="210"/>
      <c r="Q334" s="210"/>
      <c r="R334" s="35"/>
      <c r="S334" s="35"/>
      <c r="T334" s="210"/>
      <c r="U334" s="210"/>
      <c r="V334" s="35"/>
      <c r="W334" s="35"/>
      <c r="X334" s="211"/>
      <c r="Y334" s="211"/>
      <c r="Z334" s="35"/>
      <c r="AA334" s="35"/>
      <c r="AB334" s="210"/>
      <c r="AC334" s="210"/>
      <c r="AD334" s="209"/>
    </row>
    <row r="335" spans="1:30">
      <c r="A335" s="12"/>
      <c r="B335" s="212" t="s">
        <v>703</v>
      </c>
      <c r="C335" s="38"/>
      <c r="D335" s="213" t="s">
        <v>734</v>
      </c>
      <c r="E335" s="213"/>
      <c r="F335" s="215" t="s">
        <v>195</v>
      </c>
      <c r="G335" s="38"/>
      <c r="H335" s="213" t="s">
        <v>735</v>
      </c>
      <c r="I335" s="213"/>
      <c r="J335" s="215" t="s">
        <v>195</v>
      </c>
      <c r="K335" s="38"/>
      <c r="L335" s="213" t="s">
        <v>736</v>
      </c>
      <c r="M335" s="213"/>
      <c r="N335" s="215" t="s">
        <v>195</v>
      </c>
      <c r="O335" s="38"/>
      <c r="P335" s="213" t="s">
        <v>624</v>
      </c>
      <c r="Q335" s="213"/>
      <c r="R335" s="215" t="s">
        <v>195</v>
      </c>
      <c r="S335" s="38"/>
      <c r="T335" s="213">
        <v>16</v>
      </c>
      <c r="U335" s="213"/>
      <c r="V335" s="38"/>
      <c r="W335" s="38"/>
      <c r="X335" s="214">
        <v>13252</v>
      </c>
      <c r="Y335" s="214"/>
      <c r="Z335" s="38"/>
      <c r="AA335" s="38"/>
      <c r="AB335" s="213" t="s">
        <v>734</v>
      </c>
      <c r="AC335" s="213"/>
      <c r="AD335" s="215" t="s">
        <v>195</v>
      </c>
    </row>
    <row r="336" spans="1:30" ht="15.75" thickBot="1">
      <c r="A336" s="12"/>
      <c r="B336" s="212"/>
      <c r="C336" s="38"/>
      <c r="D336" s="228"/>
      <c r="E336" s="228"/>
      <c r="F336" s="230"/>
      <c r="G336" s="38"/>
      <c r="H336" s="228"/>
      <c r="I336" s="228"/>
      <c r="J336" s="230"/>
      <c r="K336" s="38"/>
      <c r="L336" s="228"/>
      <c r="M336" s="228"/>
      <c r="N336" s="230"/>
      <c r="O336" s="38"/>
      <c r="P336" s="228"/>
      <c r="Q336" s="228"/>
      <c r="R336" s="230"/>
      <c r="S336" s="38"/>
      <c r="T336" s="228"/>
      <c r="U336" s="228"/>
      <c r="V336" s="54"/>
      <c r="W336" s="38"/>
      <c r="X336" s="229"/>
      <c r="Y336" s="229"/>
      <c r="Z336" s="54"/>
      <c r="AA336" s="38"/>
      <c r="AB336" s="228"/>
      <c r="AC336" s="228"/>
      <c r="AD336" s="230"/>
    </row>
    <row r="337" spans="1:30">
      <c r="A337" s="12"/>
      <c r="B337" s="245" t="s">
        <v>706</v>
      </c>
      <c r="C337" s="35"/>
      <c r="D337" s="233" t="s">
        <v>737</v>
      </c>
      <c r="E337" s="233"/>
      <c r="F337" s="234" t="s">
        <v>195</v>
      </c>
      <c r="G337" s="35"/>
      <c r="H337" s="233" t="s">
        <v>738</v>
      </c>
      <c r="I337" s="233"/>
      <c r="J337" s="234" t="s">
        <v>195</v>
      </c>
      <c r="K337" s="35"/>
      <c r="L337" s="232">
        <v>4406</v>
      </c>
      <c r="M337" s="232"/>
      <c r="N337" s="36"/>
      <c r="O337" s="35"/>
      <c r="P337" s="232">
        <v>5262</v>
      </c>
      <c r="Q337" s="232"/>
      <c r="R337" s="36"/>
      <c r="S337" s="35"/>
      <c r="T337" s="233">
        <v>142</v>
      </c>
      <c r="U337" s="233"/>
      <c r="V337" s="36"/>
      <c r="W337" s="35"/>
      <c r="X337" s="233" t="s">
        <v>739</v>
      </c>
      <c r="Y337" s="233"/>
      <c r="Z337" s="234" t="s">
        <v>195</v>
      </c>
      <c r="AA337" s="35"/>
      <c r="AB337" s="233" t="s">
        <v>737</v>
      </c>
      <c r="AC337" s="233"/>
      <c r="AD337" s="234" t="s">
        <v>195</v>
      </c>
    </row>
    <row r="338" spans="1:30" ht="15.75" thickBot="1">
      <c r="A338" s="12"/>
      <c r="B338" s="245"/>
      <c r="C338" s="35"/>
      <c r="D338" s="216"/>
      <c r="E338" s="216"/>
      <c r="F338" s="218"/>
      <c r="G338" s="35"/>
      <c r="H338" s="216"/>
      <c r="I338" s="216"/>
      <c r="J338" s="218"/>
      <c r="K338" s="35"/>
      <c r="L338" s="217"/>
      <c r="M338" s="217"/>
      <c r="N338" s="45"/>
      <c r="O338" s="35"/>
      <c r="P338" s="217"/>
      <c r="Q338" s="217"/>
      <c r="R338" s="45"/>
      <c r="S338" s="35"/>
      <c r="T338" s="216"/>
      <c r="U338" s="216"/>
      <c r="V338" s="45"/>
      <c r="W338" s="35"/>
      <c r="X338" s="216"/>
      <c r="Y338" s="216"/>
      <c r="Z338" s="218"/>
      <c r="AA338" s="35"/>
      <c r="AB338" s="216"/>
      <c r="AC338" s="216"/>
      <c r="AD338" s="218"/>
    </row>
    <row r="339" spans="1:30">
      <c r="A339" s="12"/>
      <c r="B339" s="246" t="s">
        <v>740</v>
      </c>
      <c r="C339" s="38"/>
      <c r="D339" s="224" t="s">
        <v>190</v>
      </c>
      <c r="E339" s="220">
        <v>2511</v>
      </c>
      <c r="F339" s="50"/>
      <c r="G339" s="38"/>
      <c r="H339" s="224" t="s">
        <v>190</v>
      </c>
      <c r="I339" s="220">
        <v>25612</v>
      </c>
      <c r="J339" s="50"/>
      <c r="K339" s="38"/>
      <c r="L339" s="224" t="s">
        <v>190</v>
      </c>
      <c r="M339" s="220">
        <v>5462</v>
      </c>
      <c r="N339" s="50"/>
      <c r="O339" s="38"/>
      <c r="P339" s="224" t="s">
        <v>190</v>
      </c>
      <c r="Q339" s="220">
        <v>16719</v>
      </c>
      <c r="R339" s="50"/>
      <c r="S339" s="38"/>
      <c r="T339" s="224" t="s">
        <v>190</v>
      </c>
      <c r="U339" s="222">
        <v>917</v>
      </c>
      <c r="V339" s="50"/>
      <c r="W339" s="38"/>
      <c r="X339" s="224" t="s">
        <v>190</v>
      </c>
      <c r="Y339" s="222" t="s">
        <v>726</v>
      </c>
      <c r="Z339" s="224" t="s">
        <v>195</v>
      </c>
      <c r="AA339" s="38"/>
      <c r="AB339" s="224" t="s">
        <v>190</v>
      </c>
      <c r="AC339" s="220">
        <v>42278</v>
      </c>
      <c r="AD339" s="50"/>
    </row>
    <row r="340" spans="1:30" ht="15.75" thickBot="1">
      <c r="A340" s="12"/>
      <c r="B340" s="246"/>
      <c r="C340" s="38"/>
      <c r="D340" s="236"/>
      <c r="E340" s="237"/>
      <c r="F340" s="81"/>
      <c r="G340" s="38"/>
      <c r="H340" s="236"/>
      <c r="I340" s="237"/>
      <c r="J340" s="81"/>
      <c r="K340" s="38"/>
      <c r="L340" s="236"/>
      <c r="M340" s="237"/>
      <c r="N340" s="81"/>
      <c r="O340" s="38"/>
      <c r="P340" s="236"/>
      <c r="Q340" s="237"/>
      <c r="R340" s="81"/>
      <c r="S340" s="38"/>
      <c r="T340" s="236"/>
      <c r="U340" s="238"/>
      <c r="V340" s="81"/>
      <c r="W340" s="38"/>
      <c r="X340" s="236"/>
      <c r="Y340" s="238"/>
      <c r="Z340" s="236"/>
      <c r="AA340" s="38"/>
      <c r="AB340" s="236"/>
      <c r="AC340" s="237"/>
      <c r="AD340" s="81"/>
    </row>
    <row r="341" spans="1:30" ht="15.75" thickTop="1">
      <c r="A341" s="12" t="s">
        <v>831</v>
      </c>
      <c r="B341" s="11" t="s">
        <v>5</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c r="A342" s="12"/>
      <c r="B342" s="32"/>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c r="AA342" s="32"/>
      <c r="AB342" s="32"/>
      <c r="AC342" s="32"/>
      <c r="AD342" s="32"/>
    </row>
    <row r="343" spans="1:30">
      <c r="A343" s="12"/>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row>
    <row r="344" spans="1:30" ht="15.75" thickBot="1">
      <c r="A344" s="12"/>
      <c r="B344" s="19"/>
      <c r="C344" s="19"/>
      <c r="D344" s="121" t="s">
        <v>658</v>
      </c>
      <c r="E344" s="121"/>
      <c r="F344" s="121"/>
      <c r="G344" s="121"/>
      <c r="H344" s="121"/>
      <c r="I344" s="121"/>
      <c r="J344" s="121"/>
      <c r="K344" s="121"/>
      <c r="L344" s="121"/>
      <c r="M344" s="121"/>
      <c r="N344" s="121"/>
      <c r="O344" s="121"/>
      <c r="P344" s="121"/>
      <c r="Q344" s="121"/>
      <c r="R344" s="121"/>
      <c r="S344" s="121"/>
      <c r="T344" s="121"/>
      <c r="U344" s="121"/>
      <c r="V344" s="121"/>
      <c r="W344" s="121"/>
      <c r="X344" s="121"/>
      <c r="Y344" s="121"/>
      <c r="Z344" s="121"/>
      <c r="AA344" s="121"/>
      <c r="AB344" s="121"/>
      <c r="AC344" s="121"/>
      <c r="AD344" s="121"/>
    </row>
    <row r="345" spans="1:30" ht="15.75" thickBot="1">
      <c r="A345" s="12"/>
      <c r="B345" s="19"/>
      <c r="C345" s="19"/>
      <c r="D345" s="192" t="s">
        <v>609</v>
      </c>
      <c r="E345" s="192"/>
      <c r="F345" s="192"/>
      <c r="G345" s="19"/>
      <c r="H345" s="192" t="s">
        <v>610</v>
      </c>
      <c r="I345" s="192"/>
      <c r="J345" s="192"/>
      <c r="K345" s="19"/>
      <c r="L345" s="192" t="s">
        <v>611</v>
      </c>
      <c r="M345" s="192"/>
      <c r="N345" s="192"/>
      <c r="O345" s="19"/>
      <c r="P345" s="192" t="s">
        <v>612</v>
      </c>
      <c r="Q345" s="192"/>
      <c r="R345" s="192"/>
      <c r="S345" s="19"/>
      <c r="T345" s="192" t="s">
        <v>613</v>
      </c>
      <c r="U345" s="192"/>
      <c r="V345" s="192"/>
      <c r="W345" s="19"/>
      <c r="X345" s="192" t="s">
        <v>614</v>
      </c>
      <c r="Y345" s="192"/>
      <c r="Z345" s="192"/>
      <c r="AA345" s="19"/>
      <c r="AB345" s="192" t="s">
        <v>615</v>
      </c>
      <c r="AC345" s="192"/>
      <c r="AD345" s="192"/>
    </row>
    <row r="346" spans="1:30">
      <c r="A346" s="12"/>
      <c r="B346" s="251" t="s">
        <v>742</v>
      </c>
      <c r="C346" s="35"/>
      <c r="D346" s="141" t="s">
        <v>190</v>
      </c>
      <c r="E346" s="133" t="s">
        <v>743</v>
      </c>
      <c r="F346" s="141" t="s">
        <v>195</v>
      </c>
      <c r="G346" s="35"/>
      <c r="H346" s="141" t="s">
        <v>190</v>
      </c>
      <c r="I346" s="131">
        <v>2034</v>
      </c>
      <c r="J346" s="36"/>
      <c r="K346" s="35"/>
      <c r="L346" s="141" t="s">
        <v>190</v>
      </c>
      <c r="M346" s="133" t="s">
        <v>192</v>
      </c>
      <c r="N346" s="36"/>
      <c r="O346" s="35"/>
      <c r="P346" s="141" t="s">
        <v>190</v>
      </c>
      <c r="Q346" s="133">
        <v>730</v>
      </c>
      <c r="R346" s="36"/>
      <c r="S346" s="35"/>
      <c r="T346" s="141" t="s">
        <v>190</v>
      </c>
      <c r="U346" s="133">
        <v>35</v>
      </c>
      <c r="V346" s="36"/>
      <c r="W346" s="35"/>
      <c r="X346" s="141" t="s">
        <v>190</v>
      </c>
      <c r="Y346" s="133" t="s">
        <v>192</v>
      </c>
      <c r="Z346" s="36"/>
      <c r="AA346" s="35"/>
      <c r="AB346" s="141" t="s">
        <v>190</v>
      </c>
      <c r="AC346" s="131">
        <v>2276</v>
      </c>
      <c r="AD346" s="36"/>
    </row>
    <row r="347" spans="1:30">
      <c r="A347" s="12"/>
      <c r="B347" s="251"/>
      <c r="C347" s="35"/>
      <c r="D347" s="174"/>
      <c r="E347" s="175"/>
      <c r="F347" s="174"/>
      <c r="G347" s="35"/>
      <c r="H347" s="174"/>
      <c r="I347" s="146"/>
      <c r="J347" s="58"/>
      <c r="K347" s="35"/>
      <c r="L347" s="174"/>
      <c r="M347" s="175"/>
      <c r="N347" s="58"/>
      <c r="O347" s="35"/>
      <c r="P347" s="174"/>
      <c r="Q347" s="175"/>
      <c r="R347" s="58"/>
      <c r="S347" s="35"/>
      <c r="T347" s="174"/>
      <c r="U347" s="175"/>
      <c r="V347" s="58"/>
      <c r="W347" s="35"/>
      <c r="X347" s="174"/>
      <c r="Y347" s="175"/>
      <c r="Z347" s="58"/>
      <c r="AA347" s="35"/>
      <c r="AB347" s="174"/>
      <c r="AC347" s="146"/>
      <c r="AD347" s="58"/>
    </row>
    <row r="348" spans="1:30">
      <c r="A348" s="12"/>
      <c r="B348" s="250" t="s">
        <v>143</v>
      </c>
      <c r="C348" s="19"/>
      <c r="D348" s="38"/>
      <c r="E348" s="38"/>
      <c r="F348" s="38"/>
      <c r="G348" s="19"/>
      <c r="H348" s="38"/>
      <c r="I348" s="38"/>
      <c r="J348" s="38"/>
      <c r="K348" s="19"/>
      <c r="L348" s="38"/>
      <c r="M348" s="38"/>
      <c r="N348" s="38"/>
      <c r="O348" s="19"/>
      <c r="P348" s="38"/>
      <c r="Q348" s="38"/>
      <c r="R348" s="38"/>
      <c r="S348" s="19"/>
      <c r="T348" s="38"/>
      <c r="U348" s="38"/>
      <c r="V348" s="38"/>
      <c r="W348" s="19"/>
      <c r="X348" s="38"/>
      <c r="Y348" s="38"/>
      <c r="Z348" s="38"/>
      <c r="AA348" s="19"/>
      <c r="AB348" s="38"/>
      <c r="AC348" s="38"/>
      <c r="AD348" s="38"/>
    </row>
    <row r="349" spans="1:30">
      <c r="A349" s="12"/>
      <c r="B349" s="147" t="s">
        <v>744</v>
      </c>
      <c r="C349" s="35"/>
      <c r="D349" s="127" t="s">
        <v>192</v>
      </c>
      <c r="E349" s="127"/>
      <c r="F349" s="35"/>
      <c r="G349" s="35"/>
      <c r="H349" s="127" t="s">
        <v>745</v>
      </c>
      <c r="I349" s="127"/>
      <c r="J349" s="145" t="s">
        <v>195</v>
      </c>
      <c r="K349" s="35"/>
      <c r="L349" s="127" t="s">
        <v>192</v>
      </c>
      <c r="M349" s="127"/>
      <c r="N349" s="35"/>
      <c r="O349" s="35"/>
      <c r="P349" s="127" t="s">
        <v>746</v>
      </c>
      <c r="Q349" s="127"/>
      <c r="R349" s="145" t="s">
        <v>195</v>
      </c>
      <c r="S349" s="35"/>
      <c r="T349" s="127" t="s">
        <v>662</v>
      </c>
      <c r="U349" s="127"/>
      <c r="V349" s="145" t="s">
        <v>195</v>
      </c>
      <c r="W349" s="35"/>
      <c r="X349" s="127" t="s">
        <v>747</v>
      </c>
      <c r="Y349" s="127"/>
      <c r="Z349" s="145" t="s">
        <v>195</v>
      </c>
      <c r="AA349" s="35"/>
      <c r="AB349" s="127" t="s">
        <v>748</v>
      </c>
      <c r="AC349" s="127"/>
      <c r="AD349" s="145" t="s">
        <v>195</v>
      </c>
    </row>
    <row r="350" spans="1:30">
      <c r="A350" s="12"/>
      <c r="B350" s="147"/>
      <c r="C350" s="35"/>
      <c r="D350" s="127"/>
      <c r="E350" s="127"/>
      <c r="F350" s="35"/>
      <c r="G350" s="35"/>
      <c r="H350" s="127"/>
      <c r="I350" s="127"/>
      <c r="J350" s="145"/>
      <c r="K350" s="35"/>
      <c r="L350" s="127"/>
      <c r="M350" s="127"/>
      <c r="N350" s="35"/>
      <c r="O350" s="35"/>
      <c r="P350" s="127"/>
      <c r="Q350" s="127"/>
      <c r="R350" s="145"/>
      <c r="S350" s="35"/>
      <c r="T350" s="127"/>
      <c r="U350" s="127"/>
      <c r="V350" s="145"/>
      <c r="W350" s="35"/>
      <c r="X350" s="127"/>
      <c r="Y350" s="127"/>
      <c r="Z350" s="145"/>
      <c r="AA350" s="35"/>
      <c r="AB350" s="127"/>
      <c r="AC350" s="127"/>
      <c r="AD350" s="145"/>
    </row>
    <row r="351" spans="1:30">
      <c r="A351" s="12"/>
      <c r="B351" s="199" t="s">
        <v>749</v>
      </c>
      <c r="C351" s="38"/>
      <c r="D351" s="129" t="s">
        <v>192</v>
      </c>
      <c r="E351" s="129"/>
      <c r="F351" s="38"/>
      <c r="G351" s="38"/>
      <c r="H351" s="125">
        <v>1363</v>
      </c>
      <c r="I351" s="125"/>
      <c r="J351" s="38"/>
      <c r="K351" s="38"/>
      <c r="L351" s="129" t="s">
        <v>192</v>
      </c>
      <c r="M351" s="129"/>
      <c r="N351" s="38"/>
      <c r="O351" s="38"/>
      <c r="P351" s="129">
        <v>28</v>
      </c>
      <c r="Q351" s="129"/>
      <c r="R351" s="38"/>
      <c r="S351" s="38"/>
      <c r="T351" s="129" t="s">
        <v>581</v>
      </c>
      <c r="U351" s="129"/>
      <c r="V351" s="124" t="s">
        <v>195</v>
      </c>
      <c r="W351" s="38"/>
      <c r="X351" s="129" t="s">
        <v>192</v>
      </c>
      <c r="Y351" s="129"/>
      <c r="Z351" s="38"/>
      <c r="AA351" s="38"/>
      <c r="AB351" s="125">
        <v>1390</v>
      </c>
      <c r="AC351" s="125"/>
      <c r="AD351" s="38"/>
    </row>
    <row r="352" spans="1:30">
      <c r="A352" s="12"/>
      <c r="B352" s="199"/>
      <c r="C352" s="38"/>
      <c r="D352" s="129"/>
      <c r="E352" s="129"/>
      <c r="F352" s="38"/>
      <c r="G352" s="38"/>
      <c r="H352" s="125"/>
      <c r="I352" s="125"/>
      <c r="J352" s="38"/>
      <c r="K352" s="38"/>
      <c r="L352" s="129"/>
      <c r="M352" s="129"/>
      <c r="N352" s="38"/>
      <c r="O352" s="38"/>
      <c r="P352" s="129"/>
      <c r="Q352" s="129"/>
      <c r="R352" s="38"/>
      <c r="S352" s="38"/>
      <c r="T352" s="129"/>
      <c r="U352" s="129"/>
      <c r="V352" s="124"/>
      <c r="W352" s="38"/>
      <c r="X352" s="129"/>
      <c r="Y352" s="129"/>
      <c r="Z352" s="38"/>
      <c r="AA352" s="38"/>
      <c r="AB352" s="125"/>
      <c r="AC352" s="125"/>
      <c r="AD352" s="38"/>
    </row>
    <row r="353" spans="1:30">
      <c r="A353" s="12"/>
      <c r="B353" s="147" t="s">
        <v>750</v>
      </c>
      <c r="C353" s="35"/>
      <c r="D353" s="127" t="s">
        <v>192</v>
      </c>
      <c r="E353" s="127"/>
      <c r="F353" s="35"/>
      <c r="G353" s="35"/>
      <c r="H353" s="127">
        <v>50</v>
      </c>
      <c r="I353" s="127"/>
      <c r="J353" s="35"/>
      <c r="K353" s="35"/>
      <c r="L353" s="127" t="s">
        <v>192</v>
      </c>
      <c r="M353" s="127"/>
      <c r="N353" s="35"/>
      <c r="O353" s="35"/>
      <c r="P353" s="127">
        <v>110</v>
      </c>
      <c r="Q353" s="127"/>
      <c r="R353" s="35"/>
      <c r="S353" s="35"/>
      <c r="T353" s="127" t="s">
        <v>192</v>
      </c>
      <c r="U353" s="127"/>
      <c r="V353" s="35"/>
      <c r="W353" s="35"/>
      <c r="X353" s="127" t="s">
        <v>192</v>
      </c>
      <c r="Y353" s="127"/>
      <c r="Z353" s="35"/>
      <c r="AA353" s="35"/>
      <c r="AB353" s="127">
        <v>160</v>
      </c>
      <c r="AC353" s="127"/>
      <c r="AD353" s="35"/>
    </row>
    <row r="354" spans="1:30">
      <c r="A354" s="12"/>
      <c r="B354" s="147"/>
      <c r="C354" s="35"/>
      <c r="D354" s="127"/>
      <c r="E354" s="127"/>
      <c r="F354" s="35"/>
      <c r="G354" s="35"/>
      <c r="H354" s="127"/>
      <c r="I354" s="127"/>
      <c r="J354" s="35"/>
      <c r="K354" s="35"/>
      <c r="L354" s="127"/>
      <c r="M354" s="127"/>
      <c r="N354" s="35"/>
      <c r="O354" s="35"/>
      <c r="P354" s="127"/>
      <c r="Q354" s="127"/>
      <c r="R354" s="35"/>
      <c r="S354" s="35"/>
      <c r="T354" s="127"/>
      <c r="U354" s="127"/>
      <c r="V354" s="35"/>
      <c r="W354" s="35"/>
      <c r="X354" s="127"/>
      <c r="Y354" s="127"/>
      <c r="Z354" s="35"/>
      <c r="AA354" s="35"/>
      <c r="AB354" s="127"/>
      <c r="AC354" s="127"/>
      <c r="AD354" s="35"/>
    </row>
    <row r="355" spans="1:30">
      <c r="A355" s="12"/>
      <c r="B355" s="199" t="s">
        <v>147</v>
      </c>
      <c r="C355" s="38"/>
      <c r="D355" s="129" t="s">
        <v>192</v>
      </c>
      <c r="E355" s="129"/>
      <c r="F355" s="38"/>
      <c r="G355" s="38"/>
      <c r="H355" s="129">
        <v>299</v>
      </c>
      <c r="I355" s="129"/>
      <c r="J355" s="38"/>
      <c r="K355" s="38"/>
      <c r="L355" s="129" t="s">
        <v>192</v>
      </c>
      <c r="M355" s="129"/>
      <c r="N355" s="38"/>
      <c r="O355" s="38"/>
      <c r="P355" s="129">
        <v>8</v>
      </c>
      <c r="Q355" s="129"/>
      <c r="R355" s="38"/>
      <c r="S355" s="38"/>
      <c r="T355" s="129" t="s">
        <v>192</v>
      </c>
      <c r="U355" s="129"/>
      <c r="V355" s="38"/>
      <c r="W355" s="38"/>
      <c r="X355" s="129" t="s">
        <v>192</v>
      </c>
      <c r="Y355" s="129"/>
      <c r="Z355" s="38"/>
      <c r="AA355" s="38"/>
      <c r="AB355" s="129">
        <v>307</v>
      </c>
      <c r="AC355" s="129"/>
      <c r="AD355" s="38"/>
    </row>
    <row r="356" spans="1:30">
      <c r="A356" s="12"/>
      <c r="B356" s="199"/>
      <c r="C356" s="38"/>
      <c r="D356" s="129"/>
      <c r="E356" s="129"/>
      <c r="F356" s="38"/>
      <c r="G356" s="38"/>
      <c r="H356" s="129"/>
      <c r="I356" s="129"/>
      <c r="J356" s="38"/>
      <c r="K356" s="38"/>
      <c r="L356" s="129"/>
      <c r="M356" s="129"/>
      <c r="N356" s="38"/>
      <c r="O356" s="38"/>
      <c r="P356" s="129"/>
      <c r="Q356" s="129"/>
      <c r="R356" s="38"/>
      <c r="S356" s="38"/>
      <c r="T356" s="129"/>
      <c r="U356" s="129"/>
      <c r="V356" s="38"/>
      <c r="W356" s="38"/>
      <c r="X356" s="129"/>
      <c r="Y356" s="129"/>
      <c r="Z356" s="38"/>
      <c r="AA356" s="38"/>
      <c r="AB356" s="129"/>
      <c r="AC356" s="129"/>
      <c r="AD356" s="38"/>
    </row>
    <row r="357" spans="1:30">
      <c r="A357" s="12"/>
      <c r="B357" s="147" t="s">
        <v>148</v>
      </c>
      <c r="C357" s="35"/>
      <c r="D357" s="127" t="s">
        <v>192</v>
      </c>
      <c r="E357" s="127"/>
      <c r="F357" s="35"/>
      <c r="G357" s="35"/>
      <c r="H357" s="127" t="s">
        <v>747</v>
      </c>
      <c r="I357" s="127"/>
      <c r="J357" s="145" t="s">
        <v>195</v>
      </c>
      <c r="K357" s="35"/>
      <c r="L357" s="127" t="s">
        <v>192</v>
      </c>
      <c r="M357" s="127"/>
      <c r="N357" s="35"/>
      <c r="O357" s="35"/>
      <c r="P357" s="127" t="s">
        <v>192</v>
      </c>
      <c r="Q357" s="127"/>
      <c r="R357" s="35"/>
      <c r="S357" s="35"/>
      <c r="T357" s="127" t="s">
        <v>192</v>
      </c>
      <c r="U357" s="127"/>
      <c r="V357" s="35"/>
      <c r="W357" s="35"/>
      <c r="X357" s="127">
        <v>198</v>
      </c>
      <c r="Y357" s="127"/>
      <c r="Z357" s="35"/>
      <c r="AA357" s="35"/>
      <c r="AB357" s="127" t="s">
        <v>192</v>
      </c>
      <c r="AC357" s="127"/>
      <c r="AD357" s="35"/>
    </row>
    <row r="358" spans="1:30">
      <c r="A358" s="12"/>
      <c r="B358" s="147"/>
      <c r="C358" s="35"/>
      <c r="D358" s="127"/>
      <c r="E358" s="127"/>
      <c r="F358" s="35"/>
      <c r="G358" s="35"/>
      <c r="H358" s="127"/>
      <c r="I358" s="127"/>
      <c r="J358" s="145"/>
      <c r="K358" s="35"/>
      <c r="L358" s="127"/>
      <c r="M358" s="127"/>
      <c r="N358" s="35"/>
      <c r="O358" s="35"/>
      <c r="P358" s="127"/>
      <c r="Q358" s="127"/>
      <c r="R358" s="35"/>
      <c r="S358" s="35"/>
      <c r="T358" s="127"/>
      <c r="U358" s="127"/>
      <c r="V358" s="35"/>
      <c r="W358" s="35"/>
      <c r="X358" s="127"/>
      <c r="Y358" s="127"/>
      <c r="Z358" s="35"/>
      <c r="AA358" s="35"/>
      <c r="AB358" s="127"/>
      <c r="AC358" s="127"/>
      <c r="AD358" s="35"/>
    </row>
    <row r="359" spans="1:30">
      <c r="A359" s="12"/>
      <c r="B359" s="199" t="s">
        <v>751</v>
      </c>
      <c r="C359" s="38"/>
      <c r="D359" s="129" t="s">
        <v>192</v>
      </c>
      <c r="E359" s="129"/>
      <c r="F359" s="38"/>
      <c r="G359" s="38"/>
      <c r="H359" s="129">
        <v>5</v>
      </c>
      <c r="I359" s="129"/>
      <c r="J359" s="38"/>
      <c r="K359" s="38"/>
      <c r="L359" s="129" t="s">
        <v>192</v>
      </c>
      <c r="M359" s="129"/>
      <c r="N359" s="38"/>
      <c r="O359" s="38"/>
      <c r="P359" s="129">
        <v>19</v>
      </c>
      <c r="Q359" s="129"/>
      <c r="R359" s="38"/>
      <c r="S359" s="38"/>
      <c r="T359" s="129" t="s">
        <v>192</v>
      </c>
      <c r="U359" s="129"/>
      <c r="V359" s="38"/>
      <c r="W359" s="38"/>
      <c r="X359" s="129" t="s">
        <v>192</v>
      </c>
      <c r="Y359" s="129"/>
      <c r="Z359" s="38"/>
      <c r="AA359" s="38"/>
      <c r="AB359" s="129">
        <v>24</v>
      </c>
      <c r="AC359" s="129"/>
      <c r="AD359" s="38"/>
    </row>
    <row r="360" spans="1:30" ht="15.75" thickBot="1">
      <c r="A360" s="12"/>
      <c r="B360" s="199"/>
      <c r="C360" s="38"/>
      <c r="D360" s="130"/>
      <c r="E360" s="130"/>
      <c r="F360" s="54"/>
      <c r="G360" s="38"/>
      <c r="H360" s="130"/>
      <c r="I360" s="130"/>
      <c r="J360" s="54"/>
      <c r="K360" s="38"/>
      <c r="L360" s="130"/>
      <c r="M360" s="130"/>
      <c r="N360" s="54"/>
      <c r="O360" s="38"/>
      <c r="P360" s="130"/>
      <c r="Q360" s="130"/>
      <c r="R360" s="54"/>
      <c r="S360" s="38"/>
      <c r="T360" s="130"/>
      <c r="U360" s="130"/>
      <c r="V360" s="54"/>
      <c r="W360" s="38"/>
      <c r="X360" s="130"/>
      <c r="Y360" s="130"/>
      <c r="Z360" s="54"/>
      <c r="AA360" s="38"/>
      <c r="AB360" s="130"/>
      <c r="AC360" s="130"/>
      <c r="AD360" s="54"/>
    </row>
    <row r="361" spans="1:30">
      <c r="A361" s="12"/>
      <c r="B361" s="147" t="s">
        <v>752</v>
      </c>
      <c r="C361" s="35"/>
      <c r="D361" s="133" t="s">
        <v>192</v>
      </c>
      <c r="E361" s="133"/>
      <c r="F361" s="36"/>
      <c r="G361" s="35"/>
      <c r="H361" s="133" t="s">
        <v>753</v>
      </c>
      <c r="I361" s="133"/>
      <c r="J361" s="141" t="s">
        <v>195</v>
      </c>
      <c r="K361" s="35"/>
      <c r="L361" s="133" t="s">
        <v>192</v>
      </c>
      <c r="M361" s="133"/>
      <c r="N361" s="36"/>
      <c r="O361" s="35"/>
      <c r="P361" s="133" t="s">
        <v>754</v>
      </c>
      <c r="Q361" s="133"/>
      <c r="R361" s="141" t="s">
        <v>195</v>
      </c>
      <c r="S361" s="35"/>
      <c r="T361" s="133" t="s">
        <v>755</v>
      </c>
      <c r="U361" s="133"/>
      <c r="V361" s="141" t="s">
        <v>195</v>
      </c>
      <c r="W361" s="35"/>
      <c r="X361" s="133" t="s">
        <v>192</v>
      </c>
      <c r="Y361" s="133"/>
      <c r="Z361" s="36"/>
      <c r="AA361" s="35"/>
      <c r="AB361" s="133" t="s">
        <v>756</v>
      </c>
      <c r="AC361" s="133"/>
      <c r="AD361" s="141" t="s">
        <v>195</v>
      </c>
    </row>
    <row r="362" spans="1:30">
      <c r="A362" s="12"/>
      <c r="B362" s="147"/>
      <c r="C362" s="35"/>
      <c r="D362" s="175"/>
      <c r="E362" s="175"/>
      <c r="F362" s="58"/>
      <c r="G362" s="35"/>
      <c r="H362" s="175"/>
      <c r="I362" s="175"/>
      <c r="J362" s="174"/>
      <c r="K362" s="35"/>
      <c r="L362" s="175"/>
      <c r="M362" s="175"/>
      <c r="N362" s="58"/>
      <c r="O362" s="35"/>
      <c r="P362" s="175"/>
      <c r="Q362" s="175"/>
      <c r="R362" s="174"/>
      <c r="S362" s="35"/>
      <c r="T362" s="175"/>
      <c r="U362" s="175"/>
      <c r="V362" s="174"/>
      <c r="W362" s="35"/>
      <c r="X362" s="175"/>
      <c r="Y362" s="175"/>
      <c r="Z362" s="58"/>
      <c r="AA362" s="35"/>
      <c r="AB362" s="175"/>
      <c r="AC362" s="175"/>
      <c r="AD362" s="174"/>
    </row>
    <row r="363" spans="1:30">
      <c r="A363" s="12"/>
      <c r="B363" s="252" t="s">
        <v>151</v>
      </c>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c r="AA363" s="38"/>
      <c r="AB363" s="178"/>
      <c r="AC363" s="178"/>
      <c r="AD363" s="38"/>
    </row>
    <row r="364" spans="1:30">
      <c r="A364" s="12"/>
      <c r="B364" s="252"/>
      <c r="C364" s="38"/>
      <c r="D364" s="38"/>
      <c r="E364" s="38"/>
      <c r="F364" s="38"/>
      <c r="G364" s="38"/>
      <c r="H364" s="38"/>
      <c r="I364" s="38"/>
      <c r="J364" s="38"/>
      <c r="K364" s="38"/>
      <c r="L364" s="38"/>
      <c r="M364" s="38"/>
      <c r="N364" s="38"/>
      <c r="O364" s="38"/>
      <c r="P364" s="38"/>
      <c r="Q364" s="38"/>
      <c r="R364" s="38"/>
      <c r="S364" s="38"/>
      <c r="T364" s="38"/>
      <c r="U364" s="38"/>
      <c r="V364" s="38"/>
      <c r="W364" s="38"/>
      <c r="X364" s="38"/>
      <c r="Y364" s="38"/>
      <c r="Z364" s="38"/>
      <c r="AA364" s="38"/>
      <c r="AB364" s="178"/>
      <c r="AC364" s="178"/>
      <c r="AD364" s="38"/>
    </row>
    <row r="365" spans="1:30">
      <c r="A365" s="12"/>
      <c r="B365" s="147" t="s">
        <v>152</v>
      </c>
      <c r="C365" s="35"/>
      <c r="D365" s="127" t="s">
        <v>192</v>
      </c>
      <c r="E365" s="127"/>
      <c r="F365" s="35"/>
      <c r="G365" s="35"/>
      <c r="H365" s="127" t="s">
        <v>757</v>
      </c>
      <c r="I365" s="127"/>
      <c r="J365" s="145" t="s">
        <v>195</v>
      </c>
      <c r="K365" s="35"/>
      <c r="L365" s="127" t="s">
        <v>192</v>
      </c>
      <c r="M365" s="127"/>
      <c r="N365" s="35"/>
      <c r="O365" s="35"/>
      <c r="P365" s="127" t="s">
        <v>758</v>
      </c>
      <c r="Q365" s="127"/>
      <c r="R365" s="145" t="s">
        <v>195</v>
      </c>
      <c r="S365" s="35"/>
      <c r="T365" s="127" t="s">
        <v>192</v>
      </c>
      <c r="U365" s="127"/>
      <c r="V365" s="35"/>
      <c r="W365" s="35"/>
      <c r="X365" s="127" t="s">
        <v>759</v>
      </c>
      <c r="Y365" s="127"/>
      <c r="Z365" s="145" t="s">
        <v>195</v>
      </c>
      <c r="AA365" s="35"/>
      <c r="AB365" s="127" t="s">
        <v>760</v>
      </c>
      <c r="AC365" s="127"/>
      <c r="AD365" s="145" t="s">
        <v>195</v>
      </c>
    </row>
    <row r="366" spans="1:30">
      <c r="A366" s="12"/>
      <c r="B366" s="147"/>
      <c r="C366" s="35"/>
      <c r="D366" s="127"/>
      <c r="E366" s="127"/>
      <c r="F366" s="35"/>
      <c r="G366" s="35"/>
      <c r="H366" s="127"/>
      <c r="I366" s="127"/>
      <c r="J366" s="145"/>
      <c r="K366" s="35"/>
      <c r="L366" s="127"/>
      <c r="M366" s="127"/>
      <c r="N366" s="35"/>
      <c r="O366" s="35"/>
      <c r="P366" s="127"/>
      <c r="Q366" s="127"/>
      <c r="R366" s="145"/>
      <c r="S366" s="35"/>
      <c r="T366" s="127"/>
      <c r="U366" s="127"/>
      <c r="V366" s="35"/>
      <c r="W366" s="35"/>
      <c r="X366" s="127"/>
      <c r="Y366" s="127"/>
      <c r="Z366" s="145"/>
      <c r="AA366" s="35"/>
      <c r="AB366" s="127"/>
      <c r="AC366" s="127"/>
      <c r="AD366" s="145"/>
    </row>
    <row r="367" spans="1:30">
      <c r="A367" s="12"/>
      <c r="B367" s="199" t="s">
        <v>761</v>
      </c>
      <c r="C367" s="38"/>
      <c r="D367" s="129">
        <v>750</v>
      </c>
      <c r="E367" s="129"/>
      <c r="F367" s="38"/>
      <c r="G367" s="38"/>
      <c r="H367" s="125">
        <v>1098</v>
      </c>
      <c r="I367" s="125"/>
      <c r="J367" s="38"/>
      <c r="K367" s="38"/>
      <c r="L367" s="129" t="s">
        <v>192</v>
      </c>
      <c r="M367" s="129"/>
      <c r="N367" s="38"/>
      <c r="O367" s="38"/>
      <c r="P367" s="129">
        <v>559</v>
      </c>
      <c r="Q367" s="129"/>
      <c r="R367" s="38"/>
      <c r="S367" s="38"/>
      <c r="T367" s="129" t="s">
        <v>192</v>
      </c>
      <c r="U367" s="129"/>
      <c r="V367" s="38"/>
      <c r="W367" s="38"/>
      <c r="X367" s="129" t="s">
        <v>192</v>
      </c>
      <c r="Y367" s="129"/>
      <c r="Z367" s="38"/>
      <c r="AA367" s="38"/>
      <c r="AB367" s="125">
        <v>2407</v>
      </c>
      <c r="AC367" s="125"/>
      <c r="AD367" s="38"/>
    </row>
    <row r="368" spans="1:30">
      <c r="A368" s="12"/>
      <c r="B368" s="199"/>
      <c r="C368" s="38"/>
      <c r="D368" s="129"/>
      <c r="E368" s="129"/>
      <c r="F368" s="38"/>
      <c r="G368" s="38"/>
      <c r="H368" s="125"/>
      <c r="I368" s="125"/>
      <c r="J368" s="38"/>
      <c r="K368" s="38"/>
      <c r="L368" s="129"/>
      <c r="M368" s="129"/>
      <c r="N368" s="38"/>
      <c r="O368" s="38"/>
      <c r="P368" s="129"/>
      <c r="Q368" s="129"/>
      <c r="R368" s="38"/>
      <c r="S368" s="38"/>
      <c r="T368" s="129"/>
      <c r="U368" s="129"/>
      <c r="V368" s="38"/>
      <c r="W368" s="38"/>
      <c r="X368" s="129"/>
      <c r="Y368" s="129"/>
      <c r="Z368" s="38"/>
      <c r="AA368" s="38"/>
      <c r="AB368" s="125"/>
      <c r="AC368" s="125"/>
      <c r="AD368" s="38"/>
    </row>
    <row r="369" spans="1:30">
      <c r="A369" s="12"/>
      <c r="B369" s="147" t="s">
        <v>154</v>
      </c>
      <c r="C369" s="35"/>
      <c r="D369" s="127" t="s">
        <v>192</v>
      </c>
      <c r="E369" s="127"/>
      <c r="F369" s="35"/>
      <c r="G369" s="35"/>
      <c r="H369" s="127">
        <v>531</v>
      </c>
      <c r="I369" s="127"/>
      <c r="J369" s="35"/>
      <c r="K369" s="35"/>
      <c r="L369" s="127" t="s">
        <v>192</v>
      </c>
      <c r="M369" s="127"/>
      <c r="N369" s="35"/>
      <c r="O369" s="35"/>
      <c r="P369" s="127" t="s">
        <v>192</v>
      </c>
      <c r="Q369" s="127"/>
      <c r="R369" s="35"/>
      <c r="S369" s="35"/>
      <c r="T369" s="127" t="s">
        <v>192</v>
      </c>
      <c r="U369" s="127"/>
      <c r="V369" s="35"/>
      <c r="W369" s="35"/>
      <c r="X369" s="127" t="s">
        <v>192</v>
      </c>
      <c r="Y369" s="127"/>
      <c r="Z369" s="35"/>
      <c r="AA369" s="35"/>
      <c r="AB369" s="127">
        <v>531</v>
      </c>
      <c r="AC369" s="127"/>
      <c r="AD369" s="35"/>
    </row>
    <row r="370" spans="1:30">
      <c r="A370" s="12"/>
      <c r="B370" s="147"/>
      <c r="C370" s="35"/>
      <c r="D370" s="127"/>
      <c r="E370" s="127"/>
      <c r="F370" s="35"/>
      <c r="G370" s="35"/>
      <c r="H370" s="127"/>
      <c r="I370" s="127"/>
      <c r="J370" s="35"/>
      <c r="K370" s="35"/>
      <c r="L370" s="127"/>
      <c r="M370" s="127"/>
      <c r="N370" s="35"/>
      <c r="O370" s="35"/>
      <c r="P370" s="127"/>
      <c r="Q370" s="127"/>
      <c r="R370" s="35"/>
      <c r="S370" s="35"/>
      <c r="T370" s="127"/>
      <c r="U370" s="127"/>
      <c r="V370" s="35"/>
      <c r="W370" s="35"/>
      <c r="X370" s="127"/>
      <c r="Y370" s="127"/>
      <c r="Z370" s="35"/>
      <c r="AA370" s="35"/>
      <c r="AB370" s="127"/>
      <c r="AC370" s="127"/>
      <c r="AD370" s="35"/>
    </row>
    <row r="371" spans="1:30">
      <c r="A371" s="12"/>
      <c r="B371" s="199" t="s">
        <v>155</v>
      </c>
      <c r="C371" s="38"/>
      <c r="D371" s="129" t="s">
        <v>762</v>
      </c>
      <c r="E371" s="129"/>
      <c r="F371" s="124" t="s">
        <v>195</v>
      </c>
      <c r="G371" s="38"/>
      <c r="H371" s="129" t="s">
        <v>192</v>
      </c>
      <c r="I371" s="129"/>
      <c r="J371" s="38"/>
      <c r="K371" s="38"/>
      <c r="L371" s="129" t="s">
        <v>192</v>
      </c>
      <c r="M371" s="129"/>
      <c r="N371" s="38"/>
      <c r="O371" s="38"/>
      <c r="P371" s="129" t="s">
        <v>192</v>
      </c>
      <c r="Q371" s="129"/>
      <c r="R371" s="38"/>
      <c r="S371" s="38"/>
      <c r="T371" s="129" t="s">
        <v>192</v>
      </c>
      <c r="U371" s="129"/>
      <c r="V371" s="38"/>
      <c r="W371" s="38"/>
      <c r="X371" s="129" t="s">
        <v>192</v>
      </c>
      <c r="Y371" s="129"/>
      <c r="Z371" s="38"/>
      <c r="AA371" s="38"/>
      <c r="AB371" s="129" t="s">
        <v>762</v>
      </c>
      <c r="AC371" s="129"/>
      <c r="AD371" s="124" t="s">
        <v>195</v>
      </c>
    </row>
    <row r="372" spans="1:30">
      <c r="A372" s="12"/>
      <c r="B372" s="199"/>
      <c r="C372" s="38"/>
      <c r="D372" s="129"/>
      <c r="E372" s="129"/>
      <c r="F372" s="124"/>
      <c r="G372" s="38"/>
      <c r="H372" s="129"/>
      <c r="I372" s="129"/>
      <c r="J372" s="38"/>
      <c r="K372" s="38"/>
      <c r="L372" s="129"/>
      <c r="M372" s="129"/>
      <c r="N372" s="38"/>
      <c r="O372" s="38"/>
      <c r="P372" s="129"/>
      <c r="Q372" s="129"/>
      <c r="R372" s="38"/>
      <c r="S372" s="38"/>
      <c r="T372" s="129"/>
      <c r="U372" s="129"/>
      <c r="V372" s="38"/>
      <c r="W372" s="38"/>
      <c r="X372" s="129"/>
      <c r="Y372" s="129"/>
      <c r="Z372" s="38"/>
      <c r="AA372" s="38"/>
      <c r="AB372" s="129"/>
      <c r="AC372" s="129"/>
      <c r="AD372" s="124"/>
    </row>
    <row r="373" spans="1:30">
      <c r="A373" s="12"/>
      <c r="B373" s="147" t="s">
        <v>156</v>
      </c>
      <c r="C373" s="35"/>
      <c r="D373" s="127" t="s">
        <v>220</v>
      </c>
      <c r="E373" s="127"/>
      <c r="F373" s="145" t="s">
        <v>195</v>
      </c>
      <c r="G373" s="35"/>
      <c r="H373" s="127" t="s">
        <v>192</v>
      </c>
      <c r="I373" s="127"/>
      <c r="J373" s="35"/>
      <c r="K373" s="35"/>
      <c r="L373" s="127" t="s">
        <v>192</v>
      </c>
      <c r="M373" s="127"/>
      <c r="N373" s="35"/>
      <c r="O373" s="35"/>
      <c r="P373" s="127" t="s">
        <v>192</v>
      </c>
      <c r="Q373" s="127"/>
      <c r="R373" s="35"/>
      <c r="S373" s="35"/>
      <c r="T373" s="127" t="s">
        <v>192</v>
      </c>
      <c r="U373" s="127"/>
      <c r="V373" s="35"/>
      <c r="W373" s="35"/>
      <c r="X373" s="127" t="s">
        <v>192</v>
      </c>
      <c r="Y373" s="127"/>
      <c r="Z373" s="35"/>
      <c r="AA373" s="35"/>
      <c r="AB373" s="127" t="s">
        <v>220</v>
      </c>
      <c r="AC373" s="127"/>
      <c r="AD373" s="145" t="s">
        <v>195</v>
      </c>
    </row>
    <row r="374" spans="1:30">
      <c r="A374" s="12"/>
      <c r="B374" s="147"/>
      <c r="C374" s="35"/>
      <c r="D374" s="127"/>
      <c r="E374" s="127"/>
      <c r="F374" s="145"/>
      <c r="G374" s="35"/>
      <c r="H374" s="127"/>
      <c r="I374" s="127"/>
      <c r="J374" s="35"/>
      <c r="K374" s="35"/>
      <c r="L374" s="127"/>
      <c r="M374" s="127"/>
      <c r="N374" s="35"/>
      <c r="O374" s="35"/>
      <c r="P374" s="127"/>
      <c r="Q374" s="127"/>
      <c r="R374" s="35"/>
      <c r="S374" s="35"/>
      <c r="T374" s="127"/>
      <c r="U374" s="127"/>
      <c r="V374" s="35"/>
      <c r="W374" s="35"/>
      <c r="X374" s="127"/>
      <c r="Y374" s="127"/>
      <c r="Z374" s="35"/>
      <c r="AA374" s="35"/>
      <c r="AB374" s="127"/>
      <c r="AC374" s="127"/>
      <c r="AD374" s="145"/>
    </row>
    <row r="375" spans="1:30">
      <c r="A375" s="12"/>
      <c r="B375" s="199" t="s">
        <v>763</v>
      </c>
      <c r="C375" s="38"/>
      <c r="D375" s="129" t="s">
        <v>192</v>
      </c>
      <c r="E375" s="129"/>
      <c r="F375" s="38"/>
      <c r="G375" s="38"/>
      <c r="H375" s="129" t="s">
        <v>764</v>
      </c>
      <c r="I375" s="129"/>
      <c r="J375" s="124" t="s">
        <v>195</v>
      </c>
      <c r="K375" s="38"/>
      <c r="L375" s="129" t="s">
        <v>192</v>
      </c>
      <c r="M375" s="129"/>
      <c r="N375" s="38"/>
      <c r="O375" s="38"/>
      <c r="P375" s="129" t="s">
        <v>192</v>
      </c>
      <c r="Q375" s="129"/>
      <c r="R375" s="38"/>
      <c r="S375" s="38"/>
      <c r="T375" s="129" t="s">
        <v>192</v>
      </c>
      <c r="U375" s="129"/>
      <c r="V375" s="38"/>
      <c r="W375" s="38"/>
      <c r="X375" s="129" t="s">
        <v>192</v>
      </c>
      <c r="Y375" s="129"/>
      <c r="Z375" s="38"/>
      <c r="AA375" s="38"/>
      <c r="AB375" s="129" t="s">
        <v>764</v>
      </c>
      <c r="AC375" s="129"/>
      <c r="AD375" s="124" t="s">
        <v>195</v>
      </c>
    </row>
    <row r="376" spans="1:30">
      <c r="A376" s="12"/>
      <c r="B376" s="199"/>
      <c r="C376" s="38"/>
      <c r="D376" s="129"/>
      <c r="E376" s="129"/>
      <c r="F376" s="38"/>
      <c r="G376" s="38"/>
      <c r="H376" s="129"/>
      <c r="I376" s="129"/>
      <c r="J376" s="124"/>
      <c r="K376" s="38"/>
      <c r="L376" s="129"/>
      <c r="M376" s="129"/>
      <c r="N376" s="38"/>
      <c r="O376" s="38"/>
      <c r="P376" s="129"/>
      <c r="Q376" s="129"/>
      <c r="R376" s="38"/>
      <c r="S376" s="38"/>
      <c r="T376" s="129"/>
      <c r="U376" s="129"/>
      <c r="V376" s="38"/>
      <c r="W376" s="38"/>
      <c r="X376" s="129"/>
      <c r="Y376" s="129"/>
      <c r="Z376" s="38"/>
      <c r="AA376" s="38"/>
      <c r="AB376" s="129"/>
      <c r="AC376" s="129"/>
      <c r="AD376" s="124"/>
    </row>
    <row r="377" spans="1:30">
      <c r="A377" s="12"/>
      <c r="B377" s="147" t="s">
        <v>765</v>
      </c>
      <c r="C377" s="35"/>
      <c r="D377" s="127" t="s">
        <v>766</v>
      </c>
      <c r="E377" s="127"/>
      <c r="F377" s="145" t="s">
        <v>195</v>
      </c>
      <c r="G377" s="35"/>
      <c r="H377" s="127" t="s">
        <v>546</v>
      </c>
      <c r="I377" s="127"/>
      <c r="J377" s="145" t="s">
        <v>195</v>
      </c>
      <c r="K377" s="35"/>
      <c r="L377" s="127" t="s">
        <v>192</v>
      </c>
      <c r="M377" s="127"/>
      <c r="N377" s="35"/>
      <c r="O377" s="35"/>
      <c r="P377" s="127" t="s">
        <v>483</v>
      </c>
      <c r="Q377" s="127"/>
      <c r="R377" s="145" t="s">
        <v>195</v>
      </c>
      <c r="S377" s="35"/>
      <c r="T377" s="127" t="s">
        <v>192</v>
      </c>
      <c r="U377" s="127"/>
      <c r="V377" s="35"/>
      <c r="W377" s="35"/>
      <c r="X377" s="127" t="s">
        <v>192</v>
      </c>
      <c r="Y377" s="127"/>
      <c r="Z377" s="35"/>
      <c r="AA377" s="35"/>
      <c r="AB377" s="127" t="s">
        <v>525</v>
      </c>
      <c r="AC377" s="127"/>
      <c r="AD377" s="145" t="s">
        <v>195</v>
      </c>
    </row>
    <row r="378" spans="1:30">
      <c r="A378" s="12"/>
      <c r="B378" s="147"/>
      <c r="C378" s="35"/>
      <c r="D378" s="127"/>
      <c r="E378" s="127"/>
      <c r="F378" s="145"/>
      <c r="G378" s="35"/>
      <c r="H378" s="127"/>
      <c r="I378" s="127"/>
      <c r="J378" s="145"/>
      <c r="K378" s="35"/>
      <c r="L378" s="127"/>
      <c r="M378" s="127"/>
      <c r="N378" s="35"/>
      <c r="O378" s="35"/>
      <c r="P378" s="127"/>
      <c r="Q378" s="127"/>
      <c r="R378" s="145"/>
      <c r="S378" s="35"/>
      <c r="T378" s="127"/>
      <c r="U378" s="127"/>
      <c r="V378" s="35"/>
      <c r="W378" s="35"/>
      <c r="X378" s="127"/>
      <c r="Y378" s="127"/>
      <c r="Z378" s="35"/>
      <c r="AA378" s="35"/>
      <c r="AB378" s="127"/>
      <c r="AC378" s="127"/>
      <c r="AD378" s="145"/>
    </row>
    <row r="379" spans="1:30">
      <c r="A379" s="12"/>
      <c r="B379" s="199" t="s">
        <v>159</v>
      </c>
      <c r="C379" s="38"/>
      <c r="D379" s="129">
        <v>9</v>
      </c>
      <c r="E379" s="129"/>
      <c r="F379" s="38"/>
      <c r="G379" s="38"/>
      <c r="H379" s="129" t="s">
        <v>192</v>
      </c>
      <c r="I379" s="129"/>
      <c r="J379" s="38"/>
      <c r="K379" s="38"/>
      <c r="L379" s="129" t="s">
        <v>192</v>
      </c>
      <c r="M379" s="129"/>
      <c r="N379" s="38"/>
      <c r="O379" s="38"/>
      <c r="P379" s="129" t="s">
        <v>192</v>
      </c>
      <c r="Q379" s="129"/>
      <c r="R379" s="38"/>
      <c r="S379" s="38"/>
      <c r="T379" s="129" t="s">
        <v>192</v>
      </c>
      <c r="U379" s="129"/>
      <c r="V379" s="38"/>
      <c r="W379" s="38"/>
      <c r="X379" s="129" t="s">
        <v>192</v>
      </c>
      <c r="Y379" s="129"/>
      <c r="Z379" s="38"/>
      <c r="AA379" s="38"/>
      <c r="AB379" s="129">
        <v>9</v>
      </c>
      <c r="AC379" s="129"/>
      <c r="AD379" s="38"/>
    </row>
    <row r="380" spans="1:30">
      <c r="A380" s="12"/>
      <c r="B380" s="199"/>
      <c r="C380" s="38"/>
      <c r="D380" s="129"/>
      <c r="E380" s="129"/>
      <c r="F380" s="38"/>
      <c r="G380" s="38"/>
      <c r="H380" s="129"/>
      <c r="I380" s="129"/>
      <c r="J380" s="38"/>
      <c r="K380" s="38"/>
      <c r="L380" s="129"/>
      <c r="M380" s="129"/>
      <c r="N380" s="38"/>
      <c r="O380" s="38"/>
      <c r="P380" s="129"/>
      <c r="Q380" s="129"/>
      <c r="R380" s="38"/>
      <c r="S380" s="38"/>
      <c r="T380" s="129"/>
      <c r="U380" s="129"/>
      <c r="V380" s="38"/>
      <c r="W380" s="38"/>
      <c r="X380" s="129"/>
      <c r="Y380" s="129"/>
      <c r="Z380" s="38"/>
      <c r="AA380" s="38"/>
      <c r="AB380" s="129"/>
      <c r="AC380" s="129"/>
      <c r="AD380" s="38"/>
    </row>
    <row r="381" spans="1:30">
      <c r="A381" s="12"/>
      <c r="B381" s="147" t="s">
        <v>148</v>
      </c>
      <c r="C381" s="35"/>
      <c r="D381" s="127" t="s">
        <v>192</v>
      </c>
      <c r="E381" s="127"/>
      <c r="F381" s="35"/>
      <c r="G381" s="35"/>
      <c r="H381" s="127" t="s">
        <v>192</v>
      </c>
      <c r="I381" s="127"/>
      <c r="J381" s="35"/>
      <c r="K381" s="35"/>
      <c r="L381" s="127" t="s">
        <v>192</v>
      </c>
      <c r="M381" s="127"/>
      <c r="N381" s="35"/>
      <c r="O381" s="35"/>
      <c r="P381" s="127" t="s">
        <v>759</v>
      </c>
      <c r="Q381" s="127"/>
      <c r="R381" s="145" t="s">
        <v>195</v>
      </c>
      <c r="S381" s="35"/>
      <c r="T381" s="127" t="s">
        <v>192</v>
      </c>
      <c r="U381" s="127"/>
      <c r="V381" s="35"/>
      <c r="W381" s="35"/>
      <c r="X381" s="127">
        <v>176</v>
      </c>
      <c r="Y381" s="127"/>
      <c r="Z381" s="35"/>
      <c r="AA381" s="35"/>
      <c r="AB381" s="127" t="s">
        <v>192</v>
      </c>
      <c r="AC381" s="127"/>
      <c r="AD381" s="35"/>
    </row>
    <row r="382" spans="1:30">
      <c r="A382" s="12"/>
      <c r="B382" s="147"/>
      <c r="C382" s="35"/>
      <c r="D382" s="127"/>
      <c r="E382" s="127"/>
      <c r="F382" s="35"/>
      <c r="G382" s="35"/>
      <c r="H382" s="127"/>
      <c r="I382" s="127"/>
      <c r="J382" s="35"/>
      <c r="K382" s="35"/>
      <c r="L382" s="127"/>
      <c r="M382" s="127"/>
      <c r="N382" s="35"/>
      <c r="O382" s="35"/>
      <c r="P382" s="127"/>
      <c r="Q382" s="127"/>
      <c r="R382" s="145"/>
      <c r="S382" s="35"/>
      <c r="T382" s="127"/>
      <c r="U382" s="127"/>
      <c r="V382" s="35"/>
      <c r="W382" s="35"/>
      <c r="X382" s="127"/>
      <c r="Y382" s="127"/>
      <c r="Z382" s="35"/>
      <c r="AA382" s="35"/>
      <c r="AB382" s="127"/>
      <c r="AC382" s="127"/>
      <c r="AD382" s="35"/>
    </row>
    <row r="383" spans="1:30">
      <c r="A383" s="12"/>
      <c r="B383" s="199" t="s">
        <v>160</v>
      </c>
      <c r="C383" s="38"/>
      <c r="D383" s="129" t="s">
        <v>192</v>
      </c>
      <c r="E383" s="129"/>
      <c r="F383" s="38"/>
      <c r="G383" s="38"/>
      <c r="H383" s="129" t="s">
        <v>192</v>
      </c>
      <c r="I383" s="129"/>
      <c r="J383" s="38"/>
      <c r="K383" s="38"/>
      <c r="L383" s="129" t="s">
        <v>192</v>
      </c>
      <c r="M383" s="129"/>
      <c r="N383" s="38"/>
      <c r="O383" s="38"/>
      <c r="P383" s="129">
        <v>15</v>
      </c>
      <c r="Q383" s="129"/>
      <c r="R383" s="38"/>
      <c r="S383" s="38"/>
      <c r="T383" s="129" t="s">
        <v>192</v>
      </c>
      <c r="U383" s="129"/>
      <c r="V383" s="38"/>
      <c r="W383" s="38"/>
      <c r="X383" s="129" t="s">
        <v>192</v>
      </c>
      <c r="Y383" s="129"/>
      <c r="Z383" s="38"/>
      <c r="AA383" s="38"/>
      <c r="AB383" s="129">
        <v>15</v>
      </c>
      <c r="AC383" s="129"/>
      <c r="AD383" s="38"/>
    </row>
    <row r="384" spans="1:30" ht="15.75" thickBot="1">
      <c r="A384" s="12"/>
      <c r="B384" s="199"/>
      <c r="C384" s="38"/>
      <c r="D384" s="130"/>
      <c r="E384" s="130"/>
      <c r="F384" s="54"/>
      <c r="G384" s="38"/>
      <c r="H384" s="130"/>
      <c r="I384" s="130"/>
      <c r="J384" s="54"/>
      <c r="K384" s="38"/>
      <c r="L384" s="130"/>
      <c r="M384" s="130"/>
      <c r="N384" s="54"/>
      <c r="O384" s="38"/>
      <c r="P384" s="130"/>
      <c r="Q384" s="130"/>
      <c r="R384" s="54"/>
      <c r="S384" s="38"/>
      <c r="T384" s="130"/>
      <c r="U384" s="130"/>
      <c r="V384" s="54"/>
      <c r="W384" s="38"/>
      <c r="X384" s="130"/>
      <c r="Y384" s="130"/>
      <c r="Z384" s="54"/>
      <c r="AA384" s="38"/>
      <c r="AB384" s="130"/>
      <c r="AC384" s="130"/>
      <c r="AD384" s="54"/>
    </row>
    <row r="385" spans="1:30">
      <c r="A385" s="12"/>
      <c r="B385" s="253" t="s">
        <v>767</v>
      </c>
      <c r="C385" s="35"/>
      <c r="D385" s="133">
        <v>522</v>
      </c>
      <c r="E385" s="133"/>
      <c r="F385" s="36"/>
      <c r="G385" s="35"/>
      <c r="H385" s="133" t="s">
        <v>768</v>
      </c>
      <c r="I385" s="133"/>
      <c r="J385" s="141" t="s">
        <v>195</v>
      </c>
      <c r="K385" s="35"/>
      <c r="L385" s="133" t="s">
        <v>192</v>
      </c>
      <c r="M385" s="133"/>
      <c r="N385" s="36"/>
      <c r="O385" s="35"/>
      <c r="P385" s="133" t="s">
        <v>521</v>
      </c>
      <c r="Q385" s="133"/>
      <c r="R385" s="141" t="s">
        <v>195</v>
      </c>
      <c r="S385" s="35"/>
      <c r="T385" s="133" t="s">
        <v>192</v>
      </c>
      <c r="U385" s="133"/>
      <c r="V385" s="36"/>
      <c r="W385" s="35"/>
      <c r="X385" s="133" t="s">
        <v>192</v>
      </c>
      <c r="Y385" s="133"/>
      <c r="Z385" s="36"/>
      <c r="AA385" s="35"/>
      <c r="AB385" s="133" t="s">
        <v>769</v>
      </c>
      <c r="AC385" s="133"/>
      <c r="AD385" s="141" t="s">
        <v>195</v>
      </c>
    </row>
    <row r="386" spans="1:30" ht="15.75" thickBot="1">
      <c r="A386" s="12"/>
      <c r="B386" s="253"/>
      <c r="C386" s="35"/>
      <c r="D386" s="134"/>
      <c r="E386" s="134"/>
      <c r="F386" s="45"/>
      <c r="G386" s="35"/>
      <c r="H386" s="134"/>
      <c r="I386" s="134"/>
      <c r="J386" s="193"/>
      <c r="K386" s="35"/>
      <c r="L386" s="134"/>
      <c r="M386" s="134"/>
      <c r="N386" s="45"/>
      <c r="O386" s="35"/>
      <c r="P386" s="134"/>
      <c r="Q386" s="134"/>
      <c r="R386" s="193"/>
      <c r="S386" s="35"/>
      <c r="T386" s="134"/>
      <c r="U386" s="134"/>
      <c r="V386" s="45"/>
      <c r="W386" s="35"/>
      <c r="X386" s="134"/>
      <c r="Y386" s="134"/>
      <c r="Z386" s="45"/>
      <c r="AA386" s="35"/>
      <c r="AB386" s="134"/>
      <c r="AC386" s="134"/>
      <c r="AD386" s="193"/>
    </row>
    <row r="387" spans="1:30">
      <c r="A387" s="12"/>
      <c r="B387" s="124" t="s">
        <v>770</v>
      </c>
      <c r="C387" s="38"/>
      <c r="D387" s="148" t="s">
        <v>581</v>
      </c>
      <c r="E387" s="148"/>
      <c r="F387" s="150" t="s">
        <v>195</v>
      </c>
      <c r="G387" s="38"/>
      <c r="H387" s="148">
        <v>179</v>
      </c>
      <c r="I387" s="148"/>
      <c r="J387" s="50"/>
      <c r="K387" s="38"/>
      <c r="L387" s="148" t="s">
        <v>192</v>
      </c>
      <c r="M387" s="148"/>
      <c r="N387" s="50"/>
      <c r="O387" s="38"/>
      <c r="P387" s="148" t="s">
        <v>579</v>
      </c>
      <c r="Q387" s="148"/>
      <c r="R387" s="150" t="s">
        <v>195</v>
      </c>
      <c r="S387" s="38"/>
      <c r="T387" s="148" t="s">
        <v>581</v>
      </c>
      <c r="U387" s="148"/>
      <c r="V387" s="150" t="s">
        <v>195</v>
      </c>
      <c r="W387" s="38"/>
      <c r="X387" s="148" t="s">
        <v>192</v>
      </c>
      <c r="Y387" s="148"/>
      <c r="Z387" s="50"/>
      <c r="AA387" s="38"/>
      <c r="AB387" s="148">
        <v>38</v>
      </c>
      <c r="AC387" s="148"/>
      <c r="AD387" s="50"/>
    </row>
    <row r="388" spans="1:30">
      <c r="A388" s="12"/>
      <c r="B388" s="124"/>
      <c r="C388" s="38"/>
      <c r="D388" s="195"/>
      <c r="E388" s="195"/>
      <c r="F388" s="196"/>
      <c r="G388" s="38"/>
      <c r="H388" s="195"/>
      <c r="I388" s="195"/>
      <c r="J388" s="51"/>
      <c r="K388" s="38"/>
      <c r="L388" s="195"/>
      <c r="M388" s="195"/>
      <c r="N388" s="51"/>
      <c r="O388" s="38"/>
      <c r="P388" s="195"/>
      <c r="Q388" s="195"/>
      <c r="R388" s="196"/>
      <c r="S388" s="38"/>
      <c r="T388" s="195"/>
      <c r="U388" s="195"/>
      <c r="V388" s="196"/>
      <c r="W388" s="38"/>
      <c r="X388" s="195"/>
      <c r="Y388" s="195"/>
      <c r="Z388" s="51"/>
      <c r="AA388" s="38"/>
      <c r="AB388" s="195"/>
      <c r="AC388" s="195"/>
      <c r="AD388" s="51"/>
    </row>
    <row r="389" spans="1:30">
      <c r="A389" s="12"/>
      <c r="B389" s="145" t="s">
        <v>771</v>
      </c>
      <c r="C389" s="35"/>
      <c r="D389" s="127">
        <v>1</v>
      </c>
      <c r="E389" s="127"/>
      <c r="F389" s="35"/>
      <c r="G389" s="35"/>
      <c r="H389" s="127">
        <v>829</v>
      </c>
      <c r="I389" s="127"/>
      <c r="J389" s="35"/>
      <c r="K389" s="35"/>
      <c r="L389" s="127">
        <v>1</v>
      </c>
      <c r="M389" s="127"/>
      <c r="N389" s="35"/>
      <c r="O389" s="35"/>
      <c r="P389" s="127">
        <v>303</v>
      </c>
      <c r="Q389" s="127"/>
      <c r="R389" s="35"/>
      <c r="S389" s="35"/>
      <c r="T389" s="127">
        <v>6</v>
      </c>
      <c r="U389" s="127"/>
      <c r="V389" s="35"/>
      <c r="W389" s="35"/>
      <c r="X389" s="127" t="s">
        <v>192</v>
      </c>
      <c r="Y389" s="127"/>
      <c r="Z389" s="35"/>
      <c r="AA389" s="35"/>
      <c r="AB389" s="128">
        <v>1140</v>
      </c>
      <c r="AC389" s="128"/>
      <c r="AD389" s="35"/>
    </row>
    <row r="390" spans="1:30" ht="15.75" thickBot="1">
      <c r="A390" s="12"/>
      <c r="B390" s="145"/>
      <c r="C390" s="35"/>
      <c r="D390" s="134"/>
      <c r="E390" s="134"/>
      <c r="F390" s="45"/>
      <c r="G390" s="35"/>
      <c r="H390" s="134"/>
      <c r="I390" s="134"/>
      <c r="J390" s="45"/>
      <c r="K390" s="35"/>
      <c r="L390" s="134"/>
      <c r="M390" s="134"/>
      <c r="N390" s="45"/>
      <c r="O390" s="35"/>
      <c r="P390" s="134"/>
      <c r="Q390" s="134"/>
      <c r="R390" s="45"/>
      <c r="S390" s="35"/>
      <c r="T390" s="134"/>
      <c r="U390" s="134"/>
      <c r="V390" s="45"/>
      <c r="W390" s="35"/>
      <c r="X390" s="134"/>
      <c r="Y390" s="134"/>
      <c r="Z390" s="45"/>
      <c r="AA390" s="35"/>
      <c r="AB390" s="132"/>
      <c r="AC390" s="132"/>
      <c r="AD390" s="45"/>
    </row>
    <row r="391" spans="1:30">
      <c r="A391" s="12"/>
      <c r="B391" s="124" t="s">
        <v>772</v>
      </c>
      <c r="C391" s="38"/>
      <c r="D391" s="150" t="s">
        <v>190</v>
      </c>
      <c r="E391" s="148" t="s">
        <v>192</v>
      </c>
      <c r="F391" s="50"/>
      <c r="G391" s="38"/>
      <c r="H391" s="150" t="s">
        <v>190</v>
      </c>
      <c r="I391" s="136">
        <v>1008</v>
      </c>
      <c r="J391" s="50"/>
      <c r="K391" s="38"/>
      <c r="L391" s="150" t="s">
        <v>190</v>
      </c>
      <c r="M391" s="148">
        <v>1</v>
      </c>
      <c r="N391" s="50"/>
      <c r="O391" s="38"/>
      <c r="P391" s="150" t="s">
        <v>190</v>
      </c>
      <c r="Q391" s="148">
        <v>164</v>
      </c>
      <c r="R391" s="50"/>
      <c r="S391" s="38"/>
      <c r="T391" s="150" t="s">
        <v>190</v>
      </c>
      <c r="U391" s="148">
        <v>5</v>
      </c>
      <c r="V391" s="50"/>
      <c r="W391" s="38"/>
      <c r="X391" s="150" t="s">
        <v>190</v>
      </c>
      <c r="Y391" s="148" t="s">
        <v>192</v>
      </c>
      <c r="Z391" s="50"/>
      <c r="AA391" s="38"/>
      <c r="AB391" s="150" t="s">
        <v>190</v>
      </c>
      <c r="AC391" s="136">
        <v>1178</v>
      </c>
      <c r="AD391" s="50"/>
    </row>
    <row r="392" spans="1:30" ht="15.75" thickBot="1">
      <c r="A392" s="12"/>
      <c r="B392" s="124"/>
      <c r="C392" s="38"/>
      <c r="D392" s="151"/>
      <c r="E392" s="202"/>
      <c r="F392" s="81"/>
      <c r="G392" s="38"/>
      <c r="H392" s="151"/>
      <c r="I392" s="152"/>
      <c r="J392" s="81"/>
      <c r="K392" s="38"/>
      <c r="L392" s="151"/>
      <c r="M392" s="202"/>
      <c r="N392" s="81"/>
      <c r="O392" s="38"/>
      <c r="P392" s="151"/>
      <c r="Q392" s="202"/>
      <c r="R392" s="81"/>
      <c r="S392" s="38"/>
      <c r="T392" s="151"/>
      <c r="U392" s="202"/>
      <c r="V392" s="81"/>
      <c r="W392" s="38"/>
      <c r="X392" s="151"/>
      <c r="Y392" s="202"/>
      <c r="Z392" s="81"/>
      <c r="AA392" s="38"/>
      <c r="AB392" s="151"/>
      <c r="AC392" s="152"/>
      <c r="AD392" s="81"/>
    </row>
    <row r="393" spans="1:30" ht="15.75" thickTop="1"/>
  </sheetData>
  <mergeCells count="3850">
    <mergeCell ref="A341:A392"/>
    <mergeCell ref="B341:AD341"/>
    <mergeCell ref="B152:AD152"/>
    <mergeCell ref="B153:AD153"/>
    <mergeCell ref="A177:A340"/>
    <mergeCell ref="B177:AD177"/>
    <mergeCell ref="B258:AD258"/>
    <mergeCell ref="B259:AD259"/>
    <mergeCell ref="B260:AD260"/>
    <mergeCell ref="B6:AD6"/>
    <mergeCell ref="B7:AD7"/>
    <mergeCell ref="B65:AD65"/>
    <mergeCell ref="B66:AD66"/>
    <mergeCell ref="B67:AD67"/>
    <mergeCell ref="A125:A176"/>
    <mergeCell ref="B125:AD125"/>
    <mergeCell ref="B126:AD126"/>
    <mergeCell ref="B127:AD127"/>
    <mergeCell ref="B128:AD128"/>
    <mergeCell ref="AB391:AB392"/>
    <mergeCell ref="AC391:AC392"/>
    <mergeCell ref="AD391:AD392"/>
    <mergeCell ref="A1:A2"/>
    <mergeCell ref="B1:AD1"/>
    <mergeCell ref="B2:AD2"/>
    <mergeCell ref="B3:AD3"/>
    <mergeCell ref="A4:A124"/>
    <mergeCell ref="B4:AD4"/>
    <mergeCell ref="B5:AD5"/>
    <mergeCell ref="V391:V392"/>
    <mergeCell ref="W391:W392"/>
    <mergeCell ref="X391:X392"/>
    <mergeCell ref="Y391:Y392"/>
    <mergeCell ref="Z391:Z392"/>
    <mergeCell ref="AA391:AA392"/>
    <mergeCell ref="P391:P392"/>
    <mergeCell ref="Q391:Q392"/>
    <mergeCell ref="R391:R392"/>
    <mergeCell ref="S391:S392"/>
    <mergeCell ref="T391:T392"/>
    <mergeCell ref="U391:U392"/>
    <mergeCell ref="J391:J392"/>
    <mergeCell ref="K391:K392"/>
    <mergeCell ref="L391:L392"/>
    <mergeCell ref="M391:M392"/>
    <mergeCell ref="N391:N392"/>
    <mergeCell ref="O391:O392"/>
    <mergeCell ref="AB389:AC390"/>
    <mergeCell ref="AD389:AD390"/>
    <mergeCell ref="B391:B392"/>
    <mergeCell ref="C391:C392"/>
    <mergeCell ref="D391:D392"/>
    <mergeCell ref="E391:E392"/>
    <mergeCell ref="F391:F392"/>
    <mergeCell ref="G391:G392"/>
    <mergeCell ref="H391:H392"/>
    <mergeCell ref="I391:I392"/>
    <mergeCell ref="T389:U390"/>
    <mergeCell ref="V389:V390"/>
    <mergeCell ref="W389:W390"/>
    <mergeCell ref="X389:Y390"/>
    <mergeCell ref="Z389:Z390"/>
    <mergeCell ref="AA389:AA390"/>
    <mergeCell ref="L389:M390"/>
    <mergeCell ref="N389:N390"/>
    <mergeCell ref="O389:O390"/>
    <mergeCell ref="P389:Q390"/>
    <mergeCell ref="R389:R390"/>
    <mergeCell ref="S389:S390"/>
    <mergeCell ref="AB387:AC388"/>
    <mergeCell ref="AD387:AD388"/>
    <mergeCell ref="B389:B390"/>
    <mergeCell ref="C389:C390"/>
    <mergeCell ref="D389:E390"/>
    <mergeCell ref="F389:F390"/>
    <mergeCell ref="G389:G390"/>
    <mergeCell ref="H389:I390"/>
    <mergeCell ref="J389:J390"/>
    <mergeCell ref="K389:K390"/>
    <mergeCell ref="T387:U388"/>
    <mergeCell ref="V387:V388"/>
    <mergeCell ref="W387:W388"/>
    <mergeCell ref="X387:Y388"/>
    <mergeCell ref="Z387:Z388"/>
    <mergeCell ref="AA387:AA388"/>
    <mergeCell ref="L387:M388"/>
    <mergeCell ref="N387:N388"/>
    <mergeCell ref="O387:O388"/>
    <mergeCell ref="P387:Q388"/>
    <mergeCell ref="R387:R388"/>
    <mergeCell ref="S387:S388"/>
    <mergeCell ref="AB385:AC386"/>
    <mergeCell ref="AD385:AD386"/>
    <mergeCell ref="B387:B388"/>
    <mergeCell ref="C387:C388"/>
    <mergeCell ref="D387:E388"/>
    <mergeCell ref="F387:F388"/>
    <mergeCell ref="G387:G388"/>
    <mergeCell ref="H387:I388"/>
    <mergeCell ref="J387:J388"/>
    <mergeCell ref="K387:K388"/>
    <mergeCell ref="T385:U386"/>
    <mergeCell ref="V385:V386"/>
    <mergeCell ref="W385:W386"/>
    <mergeCell ref="X385:Y386"/>
    <mergeCell ref="Z385:Z386"/>
    <mergeCell ref="AA385:AA386"/>
    <mergeCell ref="L385:M386"/>
    <mergeCell ref="N385:N386"/>
    <mergeCell ref="O385:O386"/>
    <mergeCell ref="P385:Q386"/>
    <mergeCell ref="R385:R386"/>
    <mergeCell ref="S385:S386"/>
    <mergeCell ref="AB383:AC384"/>
    <mergeCell ref="AD383:AD384"/>
    <mergeCell ref="B385:B386"/>
    <mergeCell ref="C385:C386"/>
    <mergeCell ref="D385:E386"/>
    <mergeCell ref="F385:F386"/>
    <mergeCell ref="G385:G386"/>
    <mergeCell ref="H385:I386"/>
    <mergeCell ref="J385:J386"/>
    <mergeCell ref="K385:K386"/>
    <mergeCell ref="T383:U384"/>
    <mergeCell ref="V383:V384"/>
    <mergeCell ref="W383:W384"/>
    <mergeCell ref="X383:Y384"/>
    <mergeCell ref="Z383:Z384"/>
    <mergeCell ref="AA383:AA384"/>
    <mergeCell ref="L383:M384"/>
    <mergeCell ref="N383:N384"/>
    <mergeCell ref="O383:O384"/>
    <mergeCell ref="P383:Q384"/>
    <mergeCell ref="R383:R384"/>
    <mergeCell ref="S383:S384"/>
    <mergeCell ref="AB381:AC382"/>
    <mergeCell ref="AD381:AD382"/>
    <mergeCell ref="B383:B384"/>
    <mergeCell ref="C383:C384"/>
    <mergeCell ref="D383:E384"/>
    <mergeCell ref="F383:F384"/>
    <mergeCell ref="G383:G384"/>
    <mergeCell ref="H383:I384"/>
    <mergeCell ref="J383:J384"/>
    <mergeCell ref="K383:K384"/>
    <mergeCell ref="T381:U382"/>
    <mergeCell ref="V381:V382"/>
    <mergeCell ref="W381:W382"/>
    <mergeCell ref="X381:Y382"/>
    <mergeCell ref="Z381:Z382"/>
    <mergeCell ref="AA381:AA382"/>
    <mergeCell ref="L381:M382"/>
    <mergeCell ref="N381:N382"/>
    <mergeCell ref="O381:O382"/>
    <mergeCell ref="P381:Q382"/>
    <mergeCell ref="R381:R382"/>
    <mergeCell ref="S381:S382"/>
    <mergeCell ref="AB379:AC380"/>
    <mergeCell ref="AD379:AD380"/>
    <mergeCell ref="B381:B382"/>
    <mergeCell ref="C381:C382"/>
    <mergeCell ref="D381:E382"/>
    <mergeCell ref="F381:F382"/>
    <mergeCell ref="G381:G382"/>
    <mergeCell ref="H381:I382"/>
    <mergeCell ref="J381:J382"/>
    <mergeCell ref="K381:K382"/>
    <mergeCell ref="T379:U380"/>
    <mergeCell ref="V379:V380"/>
    <mergeCell ref="W379:W380"/>
    <mergeCell ref="X379:Y380"/>
    <mergeCell ref="Z379:Z380"/>
    <mergeCell ref="AA379:AA380"/>
    <mergeCell ref="L379:M380"/>
    <mergeCell ref="N379:N380"/>
    <mergeCell ref="O379:O380"/>
    <mergeCell ref="P379:Q380"/>
    <mergeCell ref="R379:R380"/>
    <mergeCell ref="S379:S380"/>
    <mergeCell ref="AB377:AC378"/>
    <mergeCell ref="AD377:AD378"/>
    <mergeCell ref="B379:B380"/>
    <mergeCell ref="C379:C380"/>
    <mergeCell ref="D379:E380"/>
    <mergeCell ref="F379:F380"/>
    <mergeCell ref="G379:G380"/>
    <mergeCell ref="H379:I380"/>
    <mergeCell ref="J379:J380"/>
    <mergeCell ref="K379:K380"/>
    <mergeCell ref="T377:U378"/>
    <mergeCell ref="V377:V378"/>
    <mergeCell ref="W377:W378"/>
    <mergeCell ref="X377:Y378"/>
    <mergeCell ref="Z377:Z378"/>
    <mergeCell ref="AA377:AA378"/>
    <mergeCell ref="L377:M378"/>
    <mergeCell ref="N377:N378"/>
    <mergeCell ref="O377:O378"/>
    <mergeCell ref="P377:Q378"/>
    <mergeCell ref="R377:R378"/>
    <mergeCell ref="S377:S378"/>
    <mergeCell ref="AB375:AC376"/>
    <mergeCell ref="AD375:AD376"/>
    <mergeCell ref="B377:B378"/>
    <mergeCell ref="C377:C378"/>
    <mergeCell ref="D377:E378"/>
    <mergeCell ref="F377:F378"/>
    <mergeCell ref="G377:G378"/>
    <mergeCell ref="H377:I378"/>
    <mergeCell ref="J377:J378"/>
    <mergeCell ref="K377:K378"/>
    <mergeCell ref="T375:U376"/>
    <mergeCell ref="V375:V376"/>
    <mergeCell ref="W375:W376"/>
    <mergeCell ref="X375:Y376"/>
    <mergeCell ref="Z375:Z376"/>
    <mergeCell ref="AA375:AA376"/>
    <mergeCell ref="L375:M376"/>
    <mergeCell ref="N375:N376"/>
    <mergeCell ref="O375:O376"/>
    <mergeCell ref="P375:Q376"/>
    <mergeCell ref="R375:R376"/>
    <mergeCell ref="S375:S376"/>
    <mergeCell ref="AB373:AC374"/>
    <mergeCell ref="AD373:AD374"/>
    <mergeCell ref="B375:B376"/>
    <mergeCell ref="C375:C376"/>
    <mergeCell ref="D375:E376"/>
    <mergeCell ref="F375:F376"/>
    <mergeCell ref="G375:G376"/>
    <mergeCell ref="H375:I376"/>
    <mergeCell ref="J375:J376"/>
    <mergeCell ref="K375:K376"/>
    <mergeCell ref="T373:U374"/>
    <mergeCell ref="V373:V374"/>
    <mergeCell ref="W373:W374"/>
    <mergeCell ref="X373:Y374"/>
    <mergeCell ref="Z373:Z374"/>
    <mergeCell ref="AA373:AA374"/>
    <mergeCell ref="L373:M374"/>
    <mergeCell ref="N373:N374"/>
    <mergeCell ref="O373:O374"/>
    <mergeCell ref="P373:Q374"/>
    <mergeCell ref="R373:R374"/>
    <mergeCell ref="S373:S374"/>
    <mergeCell ref="AB371:AC372"/>
    <mergeCell ref="AD371:AD372"/>
    <mergeCell ref="B373:B374"/>
    <mergeCell ref="C373:C374"/>
    <mergeCell ref="D373:E374"/>
    <mergeCell ref="F373:F374"/>
    <mergeCell ref="G373:G374"/>
    <mergeCell ref="H373:I374"/>
    <mergeCell ref="J373:J374"/>
    <mergeCell ref="K373:K374"/>
    <mergeCell ref="T371:U372"/>
    <mergeCell ref="V371:V372"/>
    <mergeCell ref="W371:W372"/>
    <mergeCell ref="X371:Y372"/>
    <mergeCell ref="Z371:Z372"/>
    <mergeCell ref="AA371:AA372"/>
    <mergeCell ref="L371:M372"/>
    <mergeCell ref="N371:N372"/>
    <mergeCell ref="O371:O372"/>
    <mergeCell ref="P371:Q372"/>
    <mergeCell ref="R371:R372"/>
    <mergeCell ref="S371:S372"/>
    <mergeCell ref="AB369:AC370"/>
    <mergeCell ref="AD369:AD370"/>
    <mergeCell ref="B371:B372"/>
    <mergeCell ref="C371:C372"/>
    <mergeCell ref="D371:E372"/>
    <mergeCell ref="F371:F372"/>
    <mergeCell ref="G371:G372"/>
    <mergeCell ref="H371:I372"/>
    <mergeCell ref="J371:J372"/>
    <mergeCell ref="K371:K372"/>
    <mergeCell ref="T369:U370"/>
    <mergeCell ref="V369:V370"/>
    <mergeCell ref="W369:W370"/>
    <mergeCell ref="X369:Y370"/>
    <mergeCell ref="Z369:Z370"/>
    <mergeCell ref="AA369:AA370"/>
    <mergeCell ref="L369:M370"/>
    <mergeCell ref="N369:N370"/>
    <mergeCell ref="O369:O370"/>
    <mergeCell ref="P369:Q370"/>
    <mergeCell ref="R369:R370"/>
    <mergeCell ref="S369:S370"/>
    <mergeCell ref="AB367:AC368"/>
    <mergeCell ref="AD367:AD368"/>
    <mergeCell ref="B369:B370"/>
    <mergeCell ref="C369:C370"/>
    <mergeCell ref="D369:E370"/>
    <mergeCell ref="F369:F370"/>
    <mergeCell ref="G369:G370"/>
    <mergeCell ref="H369:I370"/>
    <mergeCell ref="J369:J370"/>
    <mergeCell ref="K369:K370"/>
    <mergeCell ref="T367:U368"/>
    <mergeCell ref="V367:V368"/>
    <mergeCell ref="W367:W368"/>
    <mergeCell ref="X367:Y368"/>
    <mergeCell ref="Z367:Z368"/>
    <mergeCell ref="AA367:AA368"/>
    <mergeCell ref="L367:M368"/>
    <mergeCell ref="N367:N368"/>
    <mergeCell ref="O367:O368"/>
    <mergeCell ref="P367:Q368"/>
    <mergeCell ref="R367:R368"/>
    <mergeCell ref="S367:S368"/>
    <mergeCell ref="AB365:AC366"/>
    <mergeCell ref="AD365:AD366"/>
    <mergeCell ref="B367:B368"/>
    <mergeCell ref="C367:C368"/>
    <mergeCell ref="D367:E368"/>
    <mergeCell ref="F367:F368"/>
    <mergeCell ref="G367:G368"/>
    <mergeCell ref="H367:I368"/>
    <mergeCell ref="J367:J368"/>
    <mergeCell ref="K367:K368"/>
    <mergeCell ref="T365:U366"/>
    <mergeCell ref="V365:V366"/>
    <mergeCell ref="W365:W366"/>
    <mergeCell ref="X365:Y366"/>
    <mergeCell ref="Z365:Z366"/>
    <mergeCell ref="AA365:AA366"/>
    <mergeCell ref="L365:M366"/>
    <mergeCell ref="N365:N366"/>
    <mergeCell ref="O365:O366"/>
    <mergeCell ref="P365:Q366"/>
    <mergeCell ref="R365:R366"/>
    <mergeCell ref="S365:S366"/>
    <mergeCell ref="AB363:AC364"/>
    <mergeCell ref="AD363:AD364"/>
    <mergeCell ref="B365:B366"/>
    <mergeCell ref="C365:C366"/>
    <mergeCell ref="D365:E366"/>
    <mergeCell ref="F365:F366"/>
    <mergeCell ref="G365:G366"/>
    <mergeCell ref="H365:I366"/>
    <mergeCell ref="J365:J366"/>
    <mergeCell ref="K365:K366"/>
    <mergeCell ref="P363:R364"/>
    <mergeCell ref="S363:S364"/>
    <mergeCell ref="T363:V364"/>
    <mergeCell ref="W363:W364"/>
    <mergeCell ref="X363:Z364"/>
    <mergeCell ref="AA363:AA364"/>
    <mergeCell ref="AB361:AC362"/>
    <mergeCell ref="AD361:AD362"/>
    <mergeCell ref="B363:B364"/>
    <mergeCell ref="C363:C364"/>
    <mergeCell ref="D363:F364"/>
    <mergeCell ref="G363:G364"/>
    <mergeCell ref="H363:J364"/>
    <mergeCell ref="K363:K364"/>
    <mergeCell ref="L363:N364"/>
    <mergeCell ref="O363:O364"/>
    <mergeCell ref="T361:U362"/>
    <mergeCell ref="V361:V362"/>
    <mergeCell ref="W361:W362"/>
    <mergeCell ref="X361:Y362"/>
    <mergeCell ref="Z361:Z362"/>
    <mergeCell ref="AA361:AA362"/>
    <mergeCell ref="L361:M362"/>
    <mergeCell ref="N361:N362"/>
    <mergeCell ref="O361:O362"/>
    <mergeCell ref="P361:Q362"/>
    <mergeCell ref="R361:R362"/>
    <mergeCell ref="S361:S362"/>
    <mergeCell ref="AB359:AC360"/>
    <mergeCell ref="AD359:AD360"/>
    <mergeCell ref="B361:B362"/>
    <mergeCell ref="C361:C362"/>
    <mergeCell ref="D361:E362"/>
    <mergeCell ref="F361:F362"/>
    <mergeCell ref="G361:G362"/>
    <mergeCell ref="H361:I362"/>
    <mergeCell ref="J361:J362"/>
    <mergeCell ref="K361:K362"/>
    <mergeCell ref="T359:U360"/>
    <mergeCell ref="V359:V360"/>
    <mergeCell ref="W359:W360"/>
    <mergeCell ref="X359:Y360"/>
    <mergeCell ref="Z359:Z360"/>
    <mergeCell ref="AA359:AA360"/>
    <mergeCell ref="L359:M360"/>
    <mergeCell ref="N359:N360"/>
    <mergeCell ref="O359:O360"/>
    <mergeCell ref="P359:Q360"/>
    <mergeCell ref="R359:R360"/>
    <mergeCell ref="S359:S360"/>
    <mergeCell ref="AB357:AC358"/>
    <mergeCell ref="AD357:AD358"/>
    <mergeCell ref="B359:B360"/>
    <mergeCell ref="C359:C360"/>
    <mergeCell ref="D359:E360"/>
    <mergeCell ref="F359:F360"/>
    <mergeCell ref="G359:G360"/>
    <mergeCell ref="H359:I360"/>
    <mergeCell ref="J359:J360"/>
    <mergeCell ref="K359:K360"/>
    <mergeCell ref="T357:U358"/>
    <mergeCell ref="V357:V358"/>
    <mergeCell ref="W357:W358"/>
    <mergeCell ref="X357:Y358"/>
    <mergeCell ref="Z357:Z358"/>
    <mergeCell ref="AA357:AA358"/>
    <mergeCell ref="L357:M358"/>
    <mergeCell ref="N357:N358"/>
    <mergeCell ref="O357:O358"/>
    <mergeCell ref="P357:Q358"/>
    <mergeCell ref="R357:R358"/>
    <mergeCell ref="S357:S358"/>
    <mergeCell ref="AB355:AC356"/>
    <mergeCell ref="AD355:AD356"/>
    <mergeCell ref="B357:B358"/>
    <mergeCell ref="C357:C358"/>
    <mergeCell ref="D357:E358"/>
    <mergeCell ref="F357:F358"/>
    <mergeCell ref="G357:G358"/>
    <mergeCell ref="H357:I358"/>
    <mergeCell ref="J357:J358"/>
    <mergeCell ref="K357:K358"/>
    <mergeCell ref="T355:U356"/>
    <mergeCell ref="V355:V356"/>
    <mergeCell ref="W355:W356"/>
    <mergeCell ref="X355:Y356"/>
    <mergeCell ref="Z355:Z356"/>
    <mergeCell ref="AA355:AA356"/>
    <mergeCell ref="L355:M356"/>
    <mergeCell ref="N355:N356"/>
    <mergeCell ref="O355:O356"/>
    <mergeCell ref="P355:Q356"/>
    <mergeCell ref="R355:R356"/>
    <mergeCell ref="S355:S356"/>
    <mergeCell ref="AB353:AC354"/>
    <mergeCell ref="AD353:AD354"/>
    <mergeCell ref="B355:B356"/>
    <mergeCell ref="C355:C356"/>
    <mergeCell ref="D355:E356"/>
    <mergeCell ref="F355:F356"/>
    <mergeCell ref="G355:G356"/>
    <mergeCell ref="H355:I356"/>
    <mergeCell ref="J355:J356"/>
    <mergeCell ref="K355:K356"/>
    <mergeCell ref="T353:U354"/>
    <mergeCell ref="V353:V354"/>
    <mergeCell ref="W353:W354"/>
    <mergeCell ref="X353:Y354"/>
    <mergeCell ref="Z353:Z354"/>
    <mergeCell ref="AA353:AA354"/>
    <mergeCell ref="L353:M354"/>
    <mergeCell ref="N353:N354"/>
    <mergeCell ref="O353:O354"/>
    <mergeCell ref="P353:Q354"/>
    <mergeCell ref="R353:R354"/>
    <mergeCell ref="S353:S354"/>
    <mergeCell ref="AB351:AC352"/>
    <mergeCell ref="AD351:AD352"/>
    <mergeCell ref="B353:B354"/>
    <mergeCell ref="C353:C354"/>
    <mergeCell ref="D353:E354"/>
    <mergeCell ref="F353:F354"/>
    <mergeCell ref="G353:G354"/>
    <mergeCell ref="H353:I354"/>
    <mergeCell ref="J353:J354"/>
    <mergeCell ref="K353:K354"/>
    <mergeCell ref="T351:U352"/>
    <mergeCell ref="V351:V352"/>
    <mergeCell ref="W351:W352"/>
    <mergeCell ref="X351:Y352"/>
    <mergeCell ref="Z351:Z352"/>
    <mergeCell ref="AA351:AA352"/>
    <mergeCell ref="L351:M352"/>
    <mergeCell ref="N351:N352"/>
    <mergeCell ref="O351:O352"/>
    <mergeCell ref="P351:Q352"/>
    <mergeCell ref="R351:R352"/>
    <mergeCell ref="S351:S352"/>
    <mergeCell ref="AB349:AC350"/>
    <mergeCell ref="AD349:AD350"/>
    <mergeCell ref="B351:B352"/>
    <mergeCell ref="C351:C352"/>
    <mergeCell ref="D351:E352"/>
    <mergeCell ref="F351:F352"/>
    <mergeCell ref="G351:G352"/>
    <mergeCell ref="H351:I352"/>
    <mergeCell ref="J351:J352"/>
    <mergeCell ref="K351:K352"/>
    <mergeCell ref="T349:U350"/>
    <mergeCell ref="V349:V350"/>
    <mergeCell ref="W349:W350"/>
    <mergeCell ref="X349:Y350"/>
    <mergeCell ref="Z349:Z350"/>
    <mergeCell ref="AA349:AA350"/>
    <mergeCell ref="L349:M350"/>
    <mergeCell ref="N349:N350"/>
    <mergeCell ref="O349:O350"/>
    <mergeCell ref="P349:Q350"/>
    <mergeCell ref="R349:R350"/>
    <mergeCell ref="S349:S350"/>
    <mergeCell ref="X348:Z348"/>
    <mergeCell ref="AB348:AD348"/>
    <mergeCell ref="B349:B350"/>
    <mergeCell ref="C349:C350"/>
    <mergeCell ref="D349:E350"/>
    <mergeCell ref="F349:F350"/>
    <mergeCell ref="G349:G350"/>
    <mergeCell ref="H349:I350"/>
    <mergeCell ref="J349:J350"/>
    <mergeCell ref="K349:K350"/>
    <mergeCell ref="Z346:Z347"/>
    <mergeCell ref="AA346:AA347"/>
    <mergeCell ref="AB346:AB347"/>
    <mergeCell ref="AC346:AC347"/>
    <mergeCell ref="AD346:AD347"/>
    <mergeCell ref="D348:F348"/>
    <mergeCell ref="H348:J348"/>
    <mergeCell ref="L348:N348"/>
    <mergeCell ref="P348:R348"/>
    <mergeCell ref="T348:V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D344:AD344"/>
    <mergeCell ref="D345:F345"/>
    <mergeCell ref="H345:J345"/>
    <mergeCell ref="L345:N345"/>
    <mergeCell ref="P345:R345"/>
    <mergeCell ref="T345:V345"/>
    <mergeCell ref="X345:Z345"/>
    <mergeCell ref="AB345:AD345"/>
    <mergeCell ref="Z339:Z340"/>
    <mergeCell ref="AA339:AA340"/>
    <mergeCell ref="AB339:AB340"/>
    <mergeCell ref="AC339:AC340"/>
    <mergeCell ref="AD339:AD340"/>
    <mergeCell ref="B342:AD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Z337:Z338"/>
    <mergeCell ref="AA337:AA338"/>
    <mergeCell ref="AB337:AC338"/>
    <mergeCell ref="AD337:AD338"/>
    <mergeCell ref="B339:B340"/>
    <mergeCell ref="C339:C340"/>
    <mergeCell ref="D339:D340"/>
    <mergeCell ref="E339:E340"/>
    <mergeCell ref="F339:F340"/>
    <mergeCell ref="G339:G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Z335:Z336"/>
    <mergeCell ref="AA335:AA336"/>
    <mergeCell ref="AB335:AC336"/>
    <mergeCell ref="AD335:AD336"/>
    <mergeCell ref="B337:B338"/>
    <mergeCell ref="C337:C338"/>
    <mergeCell ref="D337:E338"/>
    <mergeCell ref="F337:F338"/>
    <mergeCell ref="G337:G338"/>
    <mergeCell ref="H337:I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Z333:Z334"/>
    <mergeCell ref="AA333:AA334"/>
    <mergeCell ref="AB333:AC334"/>
    <mergeCell ref="AD333:AD334"/>
    <mergeCell ref="B335:B336"/>
    <mergeCell ref="C335:C336"/>
    <mergeCell ref="D335:E336"/>
    <mergeCell ref="F335:F336"/>
    <mergeCell ref="G335:G336"/>
    <mergeCell ref="H335:I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Z331:Z332"/>
    <mergeCell ref="AA331:AA332"/>
    <mergeCell ref="AB331:AC332"/>
    <mergeCell ref="AD331:AD332"/>
    <mergeCell ref="B333:B334"/>
    <mergeCell ref="C333:C334"/>
    <mergeCell ref="D333:E334"/>
    <mergeCell ref="F333:F334"/>
    <mergeCell ref="G333:G334"/>
    <mergeCell ref="H333:I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Z329:Z330"/>
    <mergeCell ref="AA329:AA330"/>
    <mergeCell ref="AB329:AC330"/>
    <mergeCell ref="AD329:AD330"/>
    <mergeCell ref="B331:B332"/>
    <mergeCell ref="C331:C332"/>
    <mergeCell ref="D331:E332"/>
    <mergeCell ref="F331:F332"/>
    <mergeCell ref="G331:G332"/>
    <mergeCell ref="H331:I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AB326:AC327"/>
    <mergeCell ref="AD326:AD327"/>
    <mergeCell ref="D328:F328"/>
    <mergeCell ref="H328:J328"/>
    <mergeCell ref="L328:N328"/>
    <mergeCell ref="P328:R328"/>
    <mergeCell ref="T328:V328"/>
    <mergeCell ref="X328:Z328"/>
    <mergeCell ref="AB328:AD328"/>
    <mergeCell ref="T326:U327"/>
    <mergeCell ref="V326:V327"/>
    <mergeCell ref="W326:W327"/>
    <mergeCell ref="X326:Y327"/>
    <mergeCell ref="Z326:Z327"/>
    <mergeCell ref="AA326:AA327"/>
    <mergeCell ref="L326:M327"/>
    <mergeCell ref="N326:N327"/>
    <mergeCell ref="O326:O327"/>
    <mergeCell ref="P326:Q327"/>
    <mergeCell ref="R326:R327"/>
    <mergeCell ref="S326:S327"/>
    <mergeCell ref="AB324:AC325"/>
    <mergeCell ref="AD324:AD325"/>
    <mergeCell ref="B326:B327"/>
    <mergeCell ref="C326:C327"/>
    <mergeCell ref="D326:E327"/>
    <mergeCell ref="F326:F327"/>
    <mergeCell ref="G326:G327"/>
    <mergeCell ref="H326:I327"/>
    <mergeCell ref="J326:J327"/>
    <mergeCell ref="K326:K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B318:AC319"/>
    <mergeCell ref="AD318:AD319"/>
    <mergeCell ref="B320:B321"/>
    <mergeCell ref="C320:C321"/>
    <mergeCell ref="D320:E321"/>
    <mergeCell ref="F320:F321"/>
    <mergeCell ref="G320:G321"/>
    <mergeCell ref="H320:I321"/>
    <mergeCell ref="J320:J321"/>
    <mergeCell ref="K320:K321"/>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AB316:AC317"/>
    <mergeCell ref="AD316:AD317"/>
    <mergeCell ref="B318:B319"/>
    <mergeCell ref="C318:C319"/>
    <mergeCell ref="D318:E319"/>
    <mergeCell ref="F318:F319"/>
    <mergeCell ref="G318:G319"/>
    <mergeCell ref="H318:I319"/>
    <mergeCell ref="J318:J319"/>
    <mergeCell ref="K318:K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X315:Z315"/>
    <mergeCell ref="AB315:AD315"/>
    <mergeCell ref="B316:B317"/>
    <mergeCell ref="C316:C317"/>
    <mergeCell ref="D316:E317"/>
    <mergeCell ref="F316:F317"/>
    <mergeCell ref="G316:G317"/>
    <mergeCell ref="H316:I317"/>
    <mergeCell ref="J316:J317"/>
    <mergeCell ref="K316:K317"/>
    <mergeCell ref="X313:Y314"/>
    <mergeCell ref="Z313:Z314"/>
    <mergeCell ref="AA313:AA314"/>
    <mergeCell ref="AB313:AC314"/>
    <mergeCell ref="AD313:AD314"/>
    <mergeCell ref="D315:F315"/>
    <mergeCell ref="H315:J315"/>
    <mergeCell ref="L315:N315"/>
    <mergeCell ref="P315:R315"/>
    <mergeCell ref="T315:V315"/>
    <mergeCell ref="P313:Q314"/>
    <mergeCell ref="R313:R314"/>
    <mergeCell ref="S313:S314"/>
    <mergeCell ref="T313:U314"/>
    <mergeCell ref="V313:V314"/>
    <mergeCell ref="W313:W314"/>
    <mergeCell ref="H313:I314"/>
    <mergeCell ref="J313:J314"/>
    <mergeCell ref="K313:K314"/>
    <mergeCell ref="L313:M314"/>
    <mergeCell ref="N313:N314"/>
    <mergeCell ref="O313:O314"/>
    <mergeCell ref="X311:Y312"/>
    <mergeCell ref="Z311:Z312"/>
    <mergeCell ref="AA311:AA312"/>
    <mergeCell ref="AB311:AC312"/>
    <mergeCell ref="AD311:AD312"/>
    <mergeCell ref="B313:B314"/>
    <mergeCell ref="C313:C314"/>
    <mergeCell ref="D313:E314"/>
    <mergeCell ref="F313:F314"/>
    <mergeCell ref="G313:G314"/>
    <mergeCell ref="P311:Q312"/>
    <mergeCell ref="R311:R312"/>
    <mergeCell ref="S311:S312"/>
    <mergeCell ref="T311:U312"/>
    <mergeCell ref="V311:V312"/>
    <mergeCell ref="W311:W312"/>
    <mergeCell ref="H311:I312"/>
    <mergeCell ref="J311:J312"/>
    <mergeCell ref="K311:K312"/>
    <mergeCell ref="L311:M312"/>
    <mergeCell ref="N311:N312"/>
    <mergeCell ref="O311:O312"/>
    <mergeCell ref="X309:Y310"/>
    <mergeCell ref="Z309:Z310"/>
    <mergeCell ref="AA309:AA310"/>
    <mergeCell ref="AB309:AC310"/>
    <mergeCell ref="AD309:AD310"/>
    <mergeCell ref="B311:B312"/>
    <mergeCell ref="C311:C312"/>
    <mergeCell ref="D311:E312"/>
    <mergeCell ref="F311:F312"/>
    <mergeCell ref="G311:G312"/>
    <mergeCell ref="P309:Q310"/>
    <mergeCell ref="R309:R310"/>
    <mergeCell ref="S309:S310"/>
    <mergeCell ref="T309:U310"/>
    <mergeCell ref="V309:V310"/>
    <mergeCell ref="W309:W310"/>
    <mergeCell ref="H309:I310"/>
    <mergeCell ref="J309:J310"/>
    <mergeCell ref="K309:K310"/>
    <mergeCell ref="L309:M310"/>
    <mergeCell ref="N309:N310"/>
    <mergeCell ref="O309:O310"/>
    <mergeCell ref="X307:Y308"/>
    <mergeCell ref="Z307:Z308"/>
    <mergeCell ref="AA307:AA308"/>
    <mergeCell ref="AB307:AC308"/>
    <mergeCell ref="AD307:AD308"/>
    <mergeCell ref="B309:B310"/>
    <mergeCell ref="C309:C310"/>
    <mergeCell ref="D309:E310"/>
    <mergeCell ref="F309:F310"/>
    <mergeCell ref="G309:G310"/>
    <mergeCell ref="P307:Q308"/>
    <mergeCell ref="R307:R308"/>
    <mergeCell ref="S307:S308"/>
    <mergeCell ref="T307:U308"/>
    <mergeCell ref="V307:V308"/>
    <mergeCell ref="W307:W308"/>
    <mergeCell ref="H307:I308"/>
    <mergeCell ref="J307:J308"/>
    <mergeCell ref="K307:K308"/>
    <mergeCell ref="L307:M308"/>
    <mergeCell ref="N307:N308"/>
    <mergeCell ref="O307:O308"/>
    <mergeCell ref="X305:Y306"/>
    <mergeCell ref="Z305:Z306"/>
    <mergeCell ref="AA305:AA306"/>
    <mergeCell ref="AB305:AC306"/>
    <mergeCell ref="AD305:AD306"/>
    <mergeCell ref="B307:B308"/>
    <mergeCell ref="C307:C308"/>
    <mergeCell ref="D307:E308"/>
    <mergeCell ref="F307:F308"/>
    <mergeCell ref="G307:G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X303:Y304"/>
    <mergeCell ref="Z303:Z304"/>
    <mergeCell ref="AA303:AA304"/>
    <mergeCell ref="AB303:AC304"/>
    <mergeCell ref="AD303:AD304"/>
    <mergeCell ref="B305:B306"/>
    <mergeCell ref="C305:C306"/>
    <mergeCell ref="D305:E306"/>
    <mergeCell ref="F305:F306"/>
    <mergeCell ref="G305:G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Z301:Z302"/>
    <mergeCell ref="AA301:AA302"/>
    <mergeCell ref="AB301:AB302"/>
    <mergeCell ref="AC301:AC302"/>
    <mergeCell ref="AD301:AD302"/>
    <mergeCell ref="B303:B304"/>
    <mergeCell ref="C303:C304"/>
    <mergeCell ref="D303:E304"/>
    <mergeCell ref="F303:F304"/>
    <mergeCell ref="G303:G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X298:Z298"/>
    <mergeCell ref="AB298:AD298"/>
    <mergeCell ref="B299:AD299"/>
    <mergeCell ref="D300:F300"/>
    <mergeCell ref="H300:J300"/>
    <mergeCell ref="L300:N300"/>
    <mergeCell ref="P300:R300"/>
    <mergeCell ref="T300:V300"/>
    <mergeCell ref="X300:Z300"/>
    <mergeCell ref="AB300:AD300"/>
    <mergeCell ref="Z296:Z297"/>
    <mergeCell ref="AA296:AA297"/>
    <mergeCell ref="AB296:AB297"/>
    <mergeCell ref="AC296:AC297"/>
    <mergeCell ref="AD296:AD297"/>
    <mergeCell ref="D298:F298"/>
    <mergeCell ref="H298:J298"/>
    <mergeCell ref="L298:N298"/>
    <mergeCell ref="P298:R298"/>
    <mergeCell ref="T298:V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Z294:Z295"/>
    <mergeCell ref="AA294:AA295"/>
    <mergeCell ref="AB294:AC295"/>
    <mergeCell ref="AD294:AD295"/>
    <mergeCell ref="B296:B297"/>
    <mergeCell ref="C296:C297"/>
    <mergeCell ref="D296:D297"/>
    <mergeCell ref="E296:E297"/>
    <mergeCell ref="F296:F297"/>
    <mergeCell ref="G296:G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Z292:Z293"/>
    <mergeCell ref="AA292:AA293"/>
    <mergeCell ref="AB292:AC293"/>
    <mergeCell ref="AD292:AD293"/>
    <mergeCell ref="B294:B295"/>
    <mergeCell ref="C294:C295"/>
    <mergeCell ref="D294:E295"/>
    <mergeCell ref="F294:F295"/>
    <mergeCell ref="G294:G295"/>
    <mergeCell ref="H294:I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Z290:Z291"/>
    <mergeCell ref="AA290:AA291"/>
    <mergeCell ref="AB290:AC291"/>
    <mergeCell ref="AD290:AD291"/>
    <mergeCell ref="B292:B293"/>
    <mergeCell ref="C292:C293"/>
    <mergeCell ref="D292:E293"/>
    <mergeCell ref="F292:F293"/>
    <mergeCell ref="G292:G293"/>
    <mergeCell ref="H292:I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Z288:Z289"/>
    <mergeCell ref="AA288:AA289"/>
    <mergeCell ref="AB288:AC289"/>
    <mergeCell ref="AD288:AD289"/>
    <mergeCell ref="B290:B291"/>
    <mergeCell ref="C290:C291"/>
    <mergeCell ref="D290:E291"/>
    <mergeCell ref="F290:F291"/>
    <mergeCell ref="G290:G291"/>
    <mergeCell ref="H290:I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Z286:Z287"/>
    <mergeCell ref="AA286:AA287"/>
    <mergeCell ref="AB286:AC287"/>
    <mergeCell ref="AD286:AD287"/>
    <mergeCell ref="B288:B289"/>
    <mergeCell ref="C288:C289"/>
    <mergeCell ref="D288:E289"/>
    <mergeCell ref="F288:F289"/>
    <mergeCell ref="G288:G289"/>
    <mergeCell ref="H288:I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B283:AC284"/>
    <mergeCell ref="AD283:AD284"/>
    <mergeCell ref="D285:F285"/>
    <mergeCell ref="H285:J285"/>
    <mergeCell ref="L285:N285"/>
    <mergeCell ref="P285:R285"/>
    <mergeCell ref="T285:V285"/>
    <mergeCell ref="X285:Z285"/>
    <mergeCell ref="AB285:AD285"/>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AB281:AC282"/>
    <mergeCell ref="AD281:AD282"/>
    <mergeCell ref="B283:B284"/>
    <mergeCell ref="C283:C284"/>
    <mergeCell ref="D283:E284"/>
    <mergeCell ref="F283:F284"/>
    <mergeCell ref="G283:G284"/>
    <mergeCell ref="H283:I284"/>
    <mergeCell ref="J283:J284"/>
    <mergeCell ref="K283:K284"/>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B279:AC280"/>
    <mergeCell ref="AD279:AD280"/>
    <mergeCell ref="B281:B282"/>
    <mergeCell ref="C281:C282"/>
    <mergeCell ref="D281:E282"/>
    <mergeCell ref="F281:F282"/>
    <mergeCell ref="G281:G282"/>
    <mergeCell ref="H281:I282"/>
    <mergeCell ref="J281:J282"/>
    <mergeCell ref="K281:K282"/>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B277:AC278"/>
    <mergeCell ref="AD277:AD278"/>
    <mergeCell ref="B279:B280"/>
    <mergeCell ref="C279:C280"/>
    <mergeCell ref="D279:E280"/>
    <mergeCell ref="F279:F280"/>
    <mergeCell ref="G279:G280"/>
    <mergeCell ref="H279:I280"/>
    <mergeCell ref="J279:J280"/>
    <mergeCell ref="K279:K280"/>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B275:AC276"/>
    <mergeCell ref="AD275:AD276"/>
    <mergeCell ref="B277:B278"/>
    <mergeCell ref="C277:C278"/>
    <mergeCell ref="D277:E278"/>
    <mergeCell ref="F277:F278"/>
    <mergeCell ref="G277:G278"/>
    <mergeCell ref="H277:I278"/>
    <mergeCell ref="J277:J278"/>
    <mergeCell ref="K277:K278"/>
    <mergeCell ref="T275:U276"/>
    <mergeCell ref="V275:V276"/>
    <mergeCell ref="W275:W276"/>
    <mergeCell ref="X275:Y276"/>
    <mergeCell ref="Z275:Z276"/>
    <mergeCell ref="AA275:AA276"/>
    <mergeCell ref="L275:M276"/>
    <mergeCell ref="N275:N276"/>
    <mergeCell ref="O275:O276"/>
    <mergeCell ref="P275:Q276"/>
    <mergeCell ref="R275:R276"/>
    <mergeCell ref="S275:S276"/>
    <mergeCell ref="AB273:AC274"/>
    <mergeCell ref="AD273:AD274"/>
    <mergeCell ref="B275:B276"/>
    <mergeCell ref="C275:C276"/>
    <mergeCell ref="D275:E276"/>
    <mergeCell ref="F275:F276"/>
    <mergeCell ref="G275:G276"/>
    <mergeCell ref="H275:I276"/>
    <mergeCell ref="J275:J276"/>
    <mergeCell ref="K275:K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B271:AC272"/>
    <mergeCell ref="AD271:AD272"/>
    <mergeCell ref="B273:B274"/>
    <mergeCell ref="C273:C274"/>
    <mergeCell ref="D273:E274"/>
    <mergeCell ref="F273:F274"/>
    <mergeCell ref="G273:G274"/>
    <mergeCell ref="H273:I274"/>
    <mergeCell ref="J273:J274"/>
    <mergeCell ref="K273:K274"/>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B269:AC270"/>
    <mergeCell ref="AD269:AD270"/>
    <mergeCell ref="B271:B272"/>
    <mergeCell ref="C271:C272"/>
    <mergeCell ref="D271:E272"/>
    <mergeCell ref="F271:F272"/>
    <mergeCell ref="G271:G272"/>
    <mergeCell ref="H271:I272"/>
    <mergeCell ref="J271:J272"/>
    <mergeCell ref="K271:K272"/>
    <mergeCell ref="T269:U270"/>
    <mergeCell ref="V269:V270"/>
    <mergeCell ref="W269:W270"/>
    <mergeCell ref="X269:Y270"/>
    <mergeCell ref="Z269:Z270"/>
    <mergeCell ref="AA269:AA270"/>
    <mergeCell ref="L269:M270"/>
    <mergeCell ref="N269:N270"/>
    <mergeCell ref="O269:O270"/>
    <mergeCell ref="P269:Q270"/>
    <mergeCell ref="R269:R270"/>
    <mergeCell ref="S269:S270"/>
    <mergeCell ref="AC267:AC268"/>
    <mergeCell ref="AD267:AD268"/>
    <mergeCell ref="B269:B270"/>
    <mergeCell ref="C269:C270"/>
    <mergeCell ref="D269:E270"/>
    <mergeCell ref="F269:F270"/>
    <mergeCell ref="G269:G270"/>
    <mergeCell ref="H269:I270"/>
    <mergeCell ref="J269:J270"/>
    <mergeCell ref="K269:K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B266:AD266"/>
    <mergeCell ref="B267:B268"/>
    <mergeCell ref="C267:C268"/>
    <mergeCell ref="D267:D268"/>
    <mergeCell ref="E267:E268"/>
    <mergeCell ref="F267:F268"/>
    <mergeCell ref="G267:G268"/>
    <mergeCell ref="H267:H268"/>
    <mergeCell ref="I267:I268"/>
    <mergeCell ref="J267:J268"/>
    <mergeCell ref="D266:F266"/>
    <mergeCell ref="H266:J266"/>
    <mergeCell ref="L266:N266"/>
    <mergeCell ref="P266:R266"/>
    <mergeCell ref="T266:V266"/>
    <mergeCell ref="X266:Z266"/>
    <mergeCell ref="X264:Z264"/>
    <mergeCell ref="AB264:AD264"/>
    <mergeCell ref="D265:F265"/>
    <mergeCell ref="H265:J265"/>
    <mergeCell ref="L265:N265"/>
    <mergeCell ref="P265:R265"/>
    <mergeCell ref="T265:V265"/>
    <mergeCell ref="X265:Z265"/>
    <mergeCell ref="AB265:AD265"/>
    <mergeCell ref="AB256:AB257"/>
    <mergeCell ref="AC256:AC257"/>
    <mergeCell ref="AD256:AD257"/>
    <mergeCell ref="B261:AD261"/>
    <mergeCell ref="D263:AD263"/>
    <mergeCell ref="D264:F264"/>
    <mergeCell ref="H264:J264"/>
    <mergeCell ref="L264:N264"/>
    <mergeCell ref="P264:R264"/>
    <mergeCell ref="T264:V264"/>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B254:AC255"/>
    <mergeCell ref="AD254:AD255"/>
    <mergeCell ref="B256:B257"/>
    <mergeCell ref="C256:C257"/>
    <mergeCell ref="D256:D257"/>
    <mergeCell ref="E256:E257"/>
    <mergeCell ref="F256:F257"/>
    <mergeCell ref="G256:G257"/>
    <mergeCell ref="H256:H257"/>
    <mergeCell ref="I256:I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2:AC253"/>
    <mergeCell ref="AD252:AD253"/>
    <mergeCell ref="B254:B255"/>
    <mergeCell ref="C254:C255"/>
    <mergeCell ref="D254:E255"/>
    <mergeCell ref="F254:F255"/>
    <mergeCell ref="G254:G255"/>
    <mergeCell ref="H254:I255"/>
    <mergeCell ref="J254:J255"/>
    <mergeCell ref="K254:K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8:AC249"/>
    <mergeCell ref="AD248:AD249"/>
    <mergeCell ref="B250:B251"/>
    <mergeCell ref="C250:C251"/>
    <mergeCell ref="D250:E251"/>
    <mergeCell ref="F250:F251"/>
    <mergeCell ref="G250:G251"/>
    <mergeCell ref="H250:I251"/>
    <mergeCell ref="J250:J251"/>
    <mergeCell ref="K250:K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B246:AC247"/>
    <mergeCell ref="AD246:AD247"/>
    <mergeCell ref="B248:B249"/>
    <mergeCell ref="C248:C249"/>
    <mergeCell ref="D248:E249"/>
    <mergeCell ref="F248:F249"/>
    <mergeCell ref="G248:G249"/>
    <mergeCell ref="H248:I249"/>
    <mergeCell ref="J248:J249"/>
    <mergeCell ref="K248:K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P244:R245"/>
    <mergeCell ref="S244:S245"/>
    <mergeCell ref="T244:V245"/>
    <mergeCell ref="W244:W245"/>
    <mergeCell ref="X244:Z245"/>
    <mergeCell ref="AA244:AA245"/>
    <mergeCell ref="AB242:AC243"/>
    <mergeCell ref="AD242:AD243"/>
    <mergeCell ref="B244:B245"/>
    <mergeCell ref="C244:C245"/>
    <mergeCell ref="D244:F245"/>
    <mergeCell ref="G244:G245"/>
    <mergeCell ref="H244:J245"/>
    <mergeCell ref="K244:K245"/>
    <mergeCell ref="L244:N245"/>
    <mergeCell ref="O244:O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B238:AC239"/>
    <mergeCell ref="AD238:AD239"/>
    <mergeCell ref="B240:B241"/>
    <mergeCell ref="C240:C241"/>
    <mergeCell ref="D240:E241"/>
    <mergeCell ref="F240:F241"/>
    <mergeCell ref="G240:G241"/>
    <mergeCell ref="H240:I241"/>
    <mergeCell ref="J240:J241"/>
    <mergeCell ref="K240:K241"/>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X233:Z233"/>
    <mergeCell ref="AB233:AD233"/>
    <mergeCell ref="B234:B235"/>
    <mergeCell ref="C234:C235"/>
    <mergeCell ref="D234:E235"/>
    <mergeCell ref="F234:F235"/>
    <mergeCell ref="G234:G235"/>
    <mergeCell ref="H234:I235"/>
    <mergeCell ref="J234:J235"/>
    <mergeCell ref="K234:K235"/>
    <mergeCell ref="X231:Y232"/>
    <mergeCell ref="Z231:Z232"/>
    <mergeCell ref="AA231:AA232"/>
    <mergeCell ref="AB231:AC232"/>
    <mergeCell ref="AD231:AD232"/>
    <mergeCell ref="D233:F233"/>
    <mergeCell ref="H233:J233"/>
    <mergeCell ref="L233:N233"/>
    <mergeCell ref="P233:R233"/>
    <mergeCell ref="T233:V233"/>
    <mergeCell ref="P231:Q232"/>
    <mergeCell ref="R231:R232"/>
    <mergeCell ref="S231:S232"/>
    <mergeCell ref="T231:U232"/>
    <mergeCell ref="V231:V232"/>
    <mergeCell ref="W231:W232"/>
    <mergeCell ref="H231:I232"/>
    <mergeCell ref="J231:J232"/>
    <mergeCell ref="K231:K232"/>
    <mergeCell ref="L231:M232"/>
    <mergeCell ref="N231:N232"/>
    <mergeCell ref="O231:O232"/>
    <mergeCell ref="X229:Y230"/>
    <mergeCell ref="Z229:Z230"/>
    <mergeCell ref="AA229:AA230"/>
    <mergeCell ref="AB229:AC230"/>
    <mergeCell ref="AD229:AD230"/>
    <mergeCell ref="B231:B232"/>
    <mergeCell ref="C231:C232"/>
    <mergeCell ref="D231:E232"/>
    <mergeCell ref="F231:F232"/>
    <mergeCell ref="G231:G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X227:Y228"/>
    <mergeCell ref="Z227:Z228"/>
    <mergeCell ref="AA227:AA228"/>
    <mergeCell ref="AB227:AC228"/>
    <mergeCell ref="AD227:AD228"/>
    <mergeCell ref="B229:B230"/>
    <mergeCell ref="C229:C230"/>
    <mergeCell ref="D229:E230"/>
    <mergeCell ref="F229:F230"/>
    <mergeCell ref="G229:G230"/>
    <mergeCell ref="P227:Q228"/>
    <mergeCell ref="R227:R228"/>
    <mergeCell ref="S227:S228"/>
    <mergeCell ref="T227:U228"/>
    <mergeCell ref="V227:V228"/>
    <mergeCell ref="W227:W228"/>
    <mergeCell ref="H227:I228"/>
    <mergeCell ref="J227:J228"/>
    <mergeCell ref="K227:K228"/>
    <mergeCell ref="L227:M228"/>
    <mergeCell ref="N227:N228"/>
    <mergeCell ref="O227:O228"/>
    <mergeCell ref="X225:Y226"/>
    <mergeCell ref="Z225:Z226"/>
    <mergeCell ref="AA225:AA226"/>
    <mergeCell ref="AB225:AC226"/>
    <mergeCell ref="AD225:AD226"/>
    <mergeCell ref="B227:B228"/>
    <mergeCell ref="C227:C228"/>
    <mergeCell ref="D227:E228"/>
    <mergeCell ref="F227:F228"/>
    <mergeCell ref="G227:G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X223:Y224"/>
    <mergeCell ref="Z223:Z224"/>
    <mergeCell ref="AA223:AA224"/>
    <mergeCell ref="AB223:AC224"/>
    <mergeCell ref="AD223:AD224"/>
    <mergeCell ref="B225:B226"/>
    <mergeCell ref="C225:C226"/>
    <mergeCell ref="D225:E226"/>
    <mergeCell ref="F225:F226"/>
    <mergeCell ref="G225:G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X221:Y222"/>
    <mergeCell ref="Z221:Z222"/>
    <mergeCell ref="AA221:AA222"/>
    <mergeCell ref="AB221:AC222"/>
    <mergeCell ref="AD221:AD222"/>
    <mergeCell ref="B223:B224"/>
    <mergeCell ref="C223:C224"/>
    <mergeCell ref="D223:E224"/>
    <mergeCell ref="F223:F224"/>
    <mergeCell ref="G223:G224"/>
    <mergeCell ref="P221:Q222"/>
    <mergeCell ref="R221:R222"/>
    <mergeCell ref="S221:S222"/>
    <mergeCell ref="T221:U222"/>
    <mergeCell ref="V221:V222"/>
    <mergeCell ref="W221:W222"/>
    <mergeCell ref="H221:I222"/>
    <mergeCell ref="J221:J222"/>
    <mergeCell ref="K221:K222"/>
    <mergeCell ref="L221:M222"/>
    <mergeCell ref="N221:N222"/>
    <mergeCell ref="O221:O222"/>
    <mergeCell ref="Z219:Z220"/>
    <mergeCell ref="AA219:AA220"/>
    <mergeCell ref="AB219:AB220"/>
    <mergeCell ref="AC219:AC220"/>
    <mergeCell ref="AD219:AD220"/>
    <mergeCell ref="B221:B222"/>
    <mergeCell ref="C221:C222"/>
    <mergeCell ref="D221:E222"/>
    <mergeCell ref="F221:F222"/>
    <mergeCell ref="G221:G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B216:AD216"/>
    <mergeCell ref="B217:AD217"/>
    <mergeCell ref="D218:F218"/>
    <mergeCell ref="H218:J218"/>
    <mergeCell ref="L218:N218"/>
    <mergeCell ref="P218:R218"/>
    <mergeCell ref="T218:V218"/>
    <mergeCell ref="X218:Z218"/>
    <mergeCell ref="AB218:AD218"/>
    <mergeCell ref="D216:F216"/>
    <mergeCell ref="H216:J216"/>
    <mergeCell ref="L216:N216"/>
    <mergeCell ref="P216:R216"/>
    <mergeCell ref="T216:V216"/>
    <mergeCell ref="X216:Z216"/>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X212:Y213"/>
    <mergeCell ref="Z212:Z213"/>
    <mergeCell ref="AA212:AA213"/>
    <mergeCell ref="AB212:AC213"/>
    <mergeCell ref="AD212:AD213"/>
    <mergeCell ref="B214:B215"/>
    <mergeCell ref="C214:C215"/>
    <mergeCell ref="D214:D215"/>
    <mergeCell ref="E214:E215"/>
    <mergeCell ref="F214:F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W202:W203"/>
    <mergeCell ref="X202:Z203"/>
    <mergeCell ref="AA202:AA203"/>
    <mergeCell ref="AB202:AC203"/>
    <mergeCell ref="AD202:AD203"/>
    <mergeCell ref="B204:B205"/>
    <mergeCell ref="C204:C205"/>
    <mergeCell ref="D204:E205"/>
    <mergeCell ref="F204:F205"/>
    <mergeCell ref="G204:G205"/>
    <mergeCell ref="K202:K203"/>
    <mergeCell ref="L202:N203"/>
    <mergeCell ref="O202:O203"/>
    <mergeCell ref="P202:R203"/>
    <mergeCell ref="S202:S203"/>
    <mergeCell ref="T202:V203"/>
    <mergeCell ref="X200:Y201"/>
    <mergeCell ref="Z200:Z201"/>
    <mergeCell ref="AA200:AA201"/>
    <mergeCell ref="AB200:AC201"/>
    <mergeCell ref="AD200:AD201"/>
    <mergeCell ref="B202:B203"/>
    <mergeCell ref="C202:C203"/>
    <mergeCell ref="D202:F203"/>
    <mergeCell ref="G202:G203"/>
    <mergeCell ref="H202:J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X194:Y195"/>
    <mergeCell ref="Z194:Z195"/>
    <mergeCell ref="AA194:AA195"/>
    <mergeCell ref="AB194:AC195"/>
    <mergeCell ref="AD194:AD195"/>
    <mergeCell ref="B196:B197"/>
    <mergeCell ref="C196:C197"/>
    <mergeCell ref="D196:E197"/>
    <mergeCell ref="F196:F197"/>
    <mergeCell ref="G196:G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X190:Y191"/>
    <mergeCell ref="Z190:Z191"/>
    <mergeCell ref="AA190:AA191"/>
    <mergeCell ref="AB190:AC191"/>
    <mergeCell ref="AD190:AD191"/>
    <mergeCell ref="B192:B193"/>
    <mergeCell ref="C192:C193"/>
    <mergeCell ref="D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Z184:Z185"/>
    <mergeCell ref="AA184:AA185"/>
    <mergeCell ref="AB184:AB185"/>
    <mergeCell ref="AC184:AC185"/>
    <mergeCell ref="AD184:AD185"/>
    <mergeCell ref="B186:B187"/>
    <mergeCell ref="C186:C187"/>
    <mergeCell ref="D186:E187"/>
    <mergeCell ref="F186:F187"/>
    <mergeCell ref="G186:G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B182:AD182"/>
    <mergeCell ref="D183:F183"/>
    <mergeCell ref="H183:J183"/>
    <mergeCell ref="L183:N183"/>
    <mergeCell ref="P183:R183"/>
    <mergeCell ref="T183:V183"/>
    <mergeCell ref="X183:Z183"/>
    <mergeCell ref="AB183:AD183"/>
    <mergeCell ref="D182:F182"/>
    <mergeCell ref="H182:J182"/>
    <mergeCell ref="L182:N182"/>
    <mergeCell ref="P182:R182"/>
    <mergeCell ref="T182:V182"/>
    <mergeCell ref="X182:Z182"/>
    <mergeCell ref="D180:AD180"/>
    <mergeCell ref="D181:F181"/>
    <mergeCell ref="H181:J181"/>
    <mergeCell ref="L181:N181"/>
    <mergeCell ref="P181:R181"/>
    <mergeCell ref="T181:V181"/>
    <mergeCell ref="X181:Z181"/>
    <mergeCell ref="AB181:AD181"/>
    <mergeCell ref="Z175:Z176"/>
    <mergeCell ref="AA175:AA176"/>
    <mergeCell ref="AB175:AB176"/>
    <mergeCell ref="AC175:AC176"/>
    <mergeCell ref="AD175:AD176"/>
    <mergeCell ref="B178:AD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Z173:Z174"/>
    <mergeCell ref="AA173:AA174"/>
    <mergeCell ref="AB173:AC174"/>
    <mergeCell ref="AD173:AD174"/>
    <mergeCell ref="B175:B176"/>
    <mergeCell ref="C175:C176"/>
    <mergeCell ref="D175:D176"/>
    <mergeCell ref="E175:E176"/>
    <mergeCell ref="F175:F176"/>
    <mergeCell ref="G175:G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Z169:Z170"/>
    <mergeCell ref="AA169:AA170"/>
    <mergeCell ref="AB169:AC170"/>
    <mergeCell ref="AD169:AD170"/>
    <mergeCell ref="B171:B172"/>
    <mergeCell ref="C171:C172"/>
    <mergeCell ref="D171:E172"/>
    <mergeCell ref="F171:F172"/>
    <mergeCell ref="G171:G172"/>
    <mergeCell ref="H171:I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AD166:AD167"/>
    <mergeCell ref="D168:F168"/>
    <mergeCell ref="H168:J168"/>
    <mergeCell ref="L168:N168"/>
    <mergeCell ref="P168:R168"/>
    <mergeCell ref="T168:V168"/>
    <mergeCell ref="X168:Z168"/>
    <mergeCell ref="AB168:AD168"/>
    <mergeCell ref="V166:V167"/>
    <mergeCell ref="W166:W167"/>
    <mergeCell ref="X166:Y167"/>
    <mergeCell ref="Z166:Z167"/>
    <mergeCell ref="AA166:AA167"/>
    <mergeCell ref="AB166:AC167"/>
    <mergeCell ref="N166:N167"/>
    <mergeCell ref="O166:O167"/>
    <mergeCell ref="P166:Q167"/>
    <mergeCell ref="R166:R167"/>
    <mergeCell ref="S166:S167"/>
    <mergeCell ref="T166:U167"/>
    <mergeCell ref="AD164:AD165"/>
    <mergeCell ref="B166:B167"/>
    <mergeCell ref="C166:C167"/>
    <mergeCell ref="D166:E167"/>
    <mergeCell ref="F166:F167"/>
    <mergeCell ref="G166:G167"/>
    <mergeCell ref="H166:I167"/>
    <mergeCell ref="J166:J167"/>
    <mergeCell ref="K166:K167"/>
    <mergeCell ref="L166:M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B163:AD163"/>
    <mergeCell ref="B164:B165"/>
    <mergeCell ref="C164:C165"/>
    <mergeCell ref="D164:E165"/>
    <mergeCell ref="F164:F165"/>
    <mergeCell ref="G164:G165"/>
    <mergeCell ref="H164:I165"/>
    <mergeCell ref="J164:J165"/>
    <mergeCell ref="K164:K165"/>
    <mergeCell ref="L164:M165"/>
    <mergeCell ref="Z161:Z162"/>
    <mergeCell ref="AA161:AA162"/>
    <mergeCell ref="AB161:AC162"/>
    <mergeCell ref="AD161:AD162"/>
    <mergeCell ref="D163:F163"/>
    <mergeCell ref="H163:J163"/>
    <mergeCell ref="L163:N163"/>
    <mergeCell ref="P163:R163"/>
    <mergeCell ref="T163:V163"/>
    <mergeCell ref="X163:Z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AC158:AC159"/>
    <mergeCell ref="AD158:AD159"/>
    <mergeCell ref="D160:F160"/>
    <mergeCell ref="H160:J160"/>
    <mergeCell ref="L160:N160"/>
    <mergeCell ref="P160:R160"/>
    <mergeCell ref="T160:V160"/>
    <mergeCell ref="X160:Z160"/>
    <mergeCell ref="AB160:AD160"/>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B157:AD157"/>
    <mergeCell ref="B158:B159"/>
    <mergeCell ref="C158:C159"/>
    <mergeCell ref="D158:D159"/>
    <mergeCell ref="E158:E159"/>
    <mergeCell ref="F158:F159"/>
    <mergeCell ref="G158:G159"/>
    <mergeCell ref="H158:H159"/>
    <mergeCell ref="I158:I159"/>
    <mergeCell ref="J158:J159"/>
    <mergeCell ref="AC150:AC151"/>
    <mergeCell ref="AD150:AD151"/>
    <mergeCell ref="B154:AD154"/>
    <mergeCell ref="D156:AD156"/>
    <mergeCell ref="D157:F157"/>
    <mergeCell ref="H157:J157"/>
    <mergeCell ref="L157:N157"/>
    <mergeCell ref="P157:R157"/>
    <mergeCell ref="T157:V157"/>
    <mergeCell ref="X157:Z157"/>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D148:AD149"/>
    <mergeCell ref="B150:B151"/>
    <mergeCell ref="C150:C151"/>
    <mergeCell ref="D150:D151"/>
    <mergeCell ref="E150:E151"/>
    <mergeCell ref="F150:F151"/>
    <mergeCell ref="G150:G151"/>
    <mergeCell ref="H150:H151"/>
    <mergeCell ref="I150:I151"/>
    <mergeCell ref="J150:J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D146:AD147"/>
    <mergeCell ref="B148:B149"/>
    <mergeCell ref="C148:C149"/>
    <mergeCell ref="D148:E149"/>
    <mergeCell ref="F148:F149"/>
    <mergeCell ref="G148:G149"/>
    <mergeCell ref="H148:I149"/>
    <mergeCell ref="J148:J149"/>
    <mergeCell ref="K148:K149"/>
    <mergeCell ref="L148:M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D144:AD145"/>
    <mergeCell ref="B146:B147"/>
    <mergeCell ref="C146:C147"/>
    <mergeCell ref="D146:E147"/>
    <mergeCell ref="F146:F147"/>
    <mergeCell ref="G146:G147"/>
    <mergeCell ref="H146:I147"/>
    <mergeCell ref="J146:J147"/>
    <mergeCell ref="K146:K147"/>
    <mergeCell ref="L146:M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B143:AD143"/>
    <mergeCell ref="B144:B145"/>
    <mergeCell ref="C144:C145"/>
    <mergeCell ref="D144:E145"/>
    <mergeCell ref="F144:F145"/>
    <mergeCell ref="G144:G145"/>
    <mergeCell ref="H144:I145"/>
    <mergeCell ref="J144:J145"/>
    <mergeCell ref="K144:K145"/>
    <mergeCell ref="L144:M145"/>
    <mergeCell ref="Z141:Z142"/>
    <mergeCell ref="AA141:AA142"/>
    <mergeCell ref="AB141:AC142"/>
    <mergeCell ref="AD141:AD142"/>
    <mergeCell ref="D143:F143"/>
    <mergeCell ref="H143:J143"/>
    <mergeCell ref="L143:N143"/>
    <mergeCell ref="P143:R143"/>
    <mergeCell ref="T143:V143"/>
    <mergeCell ref="X143:Z143"/>
    <mergeCell ref="R141:R142"/>
    <mergeCell ref="S141:S142"/>
    <mergeCell ref="T141:U142"/>
    <mergeCell ref="V141:V142"/>
    <mergeCell ref="W141:W142"/>
    <mergeCell ref="X141:Y142"/>
    <mergeCell ref="J141:J142"/>
    <mergeCell ref="K141:K142"/>
    <mergeCell ref="L141:M142"/>
    <mergeCell ref="N141:N142"/>
    <mergeCell ref="O141:O142"/>
    <mergeCell ref="P141:Q142"/>
    <mergeCell ref="Z139:Z140"/>
    <mergeCell ref="AA139:AA140"/>
    <mergeCell ref="AB139:AC140"/>
    <mergeCell ref="AD139:AD140"/>
    <mergeCell ref="B141:B142"/>
    <mergeCell ref="C141:C142"/>
    <mergeCell ref="D141:E142"/>
    <mergeCell ref="F141:F142"/>
    <mergeCell ref="G141:G142"/>
    <mergeCell ref="H141:I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B136:AC137"/>
    <mergeCell ref="AD136:AD137"/>
    <mergeCell ref="D138:F138"/>
    <mergeCell ref="H138:J138"/>
    <mergeCell ref="L138:N138"/>
    <mergeCell ref="P138:R138"/>
    <mergeCell ref="T138:V138"/>
    <mergeCell ref="X138:Z138"/>
    <mergeCell ref="AB138:AD138"/>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X135:Z135"/>
    <mergeCell ref="AB135:AD135"/>
    <mergeCell ref="B136:B137"/>
    <mergeCell ref="C136:C137"/>
    <mergeCell ref="D136:E137"/>
    <mergeCell ref="F136:F137"/>
    <mergeCell ref="G136:G137"/>
    <mergeCell ref="H136:I137"/>
    <mergeCell ref="J136:J137"/>
    <mergeCell ref="K136:K137"/>
    <mergeCell ref="Z133:Z134"/>
    <mergeCell ref="AA133:AA134"/>
    <mergeCell ref="AB133:AB134"/>
    <mergeCell ref="AC133:AC134"/>
    <mergeCell ref="AD133:AD134"/>
    <mergeCell ref="D135:F135"/>
    <mergeCell ref="H135:J135"/>
    <mergeCell ref="L135:N135"/>
    <mergeCell ref="P135:R135"/>
    <mergeCell ref="T135:V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AD131"/>
    <mergeCell ref="D132:F132"/>
    <mergeCell ref="H132:J132"/>
    <mergeCell ref="L132:N132"/>
    <mergeCell ref="P132:R132"/>
    <mergeCell ref="T132:V132"/>
    <mergeCell ref="X132:Z132"/>
    <mergeCell ref="AB132:AD132"/>
    <mergeCell ref="Z123:Z124"/>
    <mergeCell ref="AA123:AA124"/>
    <mergeCell ref="AB123:AB124"/>
    <mergeCell ref="AC123:AC124"/>
    <mergeCell ref="AD123:AD124"/>
    <mergeCell ref="B129:AD129"/>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Z121:Z122"/>
    <mergeCell ref="AA121:AA122"/>
    <mergeCell ref="AB121:AC122"/>
    <mergeCell ref="AD121:AD122"/>
    <mergeCell ref="B123:B124"/>
    <mergeCell ref="C123:C124"/>
    <mergeCell ref="D123:D124"/>
    <mergeCell ref="E123:E124"/>
    <mergeCell ref="F123:F124"/>
    <mergeCell ref="G123:G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Z119:Z120"/>
    <mergeCell ref="AA119:AA120"/>
    <mergeCell ref="AB119:AC120"/>
    <mergeCell ref="AD119:AD120"/>
    <mergeCell ref="B121:B122"/>
    <mergeCell ref="C121:C122"/>
    <mergeCell ref="D121:E122"/>
    <mergeCell ref="F121:F122"/>
    <mergeCell ref="G121:G122"/>
    <mergeCell ref="H121:I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Z117:Z118"/>
    <mergeCell ref="AA117:AA118"/>
    <mergeCell ref="AB117:AC118"/>
    <mergeCell ref="AD117:AD118"/>
    <mergeCell ref="B119:B120"/>
    <mergeCell ref="C119:C120"/>
    <mergeCell ref="D119:E120"/>
    <mergeCell ref="F119:F120"/>
    <mergeCell ref="G119:G120"/>
    <mergeCell ref="H119:I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Z113:Z114"/>
    <mergeCell ref="AA113:AA114"/>
    <mergeCell ref="AB113:AC114"/>
    <mergeCell ref="AD113:AD114"/>
    <mergeCell ref="B115:B116"/>
    <mergeCell ref="C115:C116"/>
    <mergeCell ref="D115:E116"/>
    <mergeCell ref="F115:F116"/>
    <mergeCell ref="G115:G116"/>
    <mergeCell ref="H115:I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Z111:Z112"/>
    <mergeCell ref="AA111:AA112"/>
    <mergeCell ref="AB111:AC112"/>
    <mergeCell ref="AD111:AD112"/>
    <mergeCell ref="B113:B114"/>
    <mergeCell ref="C113:C114"/>
    <mergeCell ref="D113:E114"/>
    <mergeCell ref="F113:F114"/>
    <mergeCell ref="G113:G114"/>
    <mergeCell ref="H113:I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Z109:Z110"/>
    <mergeCell ref="AA109:AA110"/>
    <mergeCell ref="AB109:AC110"/>
    <mergeCell ref="AD109:AD110"/>
    <mergeCell ref="B111:B112"/>
    <mergeCell ref="C111:C112"/>
    <mergeCell ref="D111:E112"/>
    <mergeCell ref="F111:F112"/>
    <mergeCell ref="G111:G112"/>
    <mergeCell ref="H111:I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B106:AC107"/>
    <mergeCell ref="AD106:AD107"/>
    <mergeCell ref="D108:F108"/>
    <mergeCell ref="H108:J108"/>
    <mergeCell ref="L108:N108"/>
    <mergeCell ref="P108:R108"/>
    <mergeCell ref="T108:V108"/>
    <mergeCell ref="X108:Z108"/>
    <mergeCell ref="AB108:AD108"/>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B94:AC95"/>
    <mergeCell ref="AD94:AD95"/>
    <mergeCell ref="B96:B97"/>
    <mergeCell ref="C96:C97"/>
    <mergeCell ref="D96:E97"/>
    <mergeCell ref="F96:F97"/>
    <mergeCell ref="G96:G97"/>
    <mergeCell ref="H96:I97"/>
    <mergeCell ref="J96:J97"/>
    <mergeCell ref="K96:K97"/>
    <mergeCell ref="T94:U95"/>
    <mergeCell ref="V94:V95"/>
    <mergeCell ref="W94:W95"/>
    <mergeCell ref="X94:Y95"/>
    <mergeCell ref="Z94:Z95"/>
    <mergeCell ref="AA94:AA95"/>
    <mergeCell ref="L94:M95"/>
    <mergeCell ref="N94:N95"/>
    <mergeCell ref="O94:O95"/>
    <mergeCell ref="P94:Q95"/>
    <mergeCell ref="R94:R95"/>
    <mergeCell ref="S94:S95"/>
    <mergeCell ref="AB92:AC93"/>
    <mergeCell ref="AD92:AD93"/>
    <mergeCell ref="B94:B95"/>
    <mergeCell ref="C94:C95"/>
    <mergeCell ref="D94:E95"/>
    <mergeCell ref="F94:F95"/>
    <mergeCell ref="G94:G95"/>
    <mergeCell ref="H94:I95"/>
    <mergeCell ref="J94:J95"/>
    <mergeCell ref="K94:K95"/>
    <mergeCell ref="T92:U93"/>
    <mergeCell ref="V92:V93"/>
    <mergeCell ref="W92:W93"/>
    <mergeCell ref="X92:Y93"/>
    <mergeCell ref="Z92:Z93"/>
    <mergeCell ref="AA92:AA93"/>
    <mergeCell ref="L92:M93"/>
    <mergeCell ref="N92:N93"/>
    <mergeCell ref="O92:O93"/>
    <mergeCell ref="P92:Q93"/>
    <mergeCell ref="R92:R93"/>
    <mergeCell ref="S92:S93"/>
    <mergeCell ref="AB90:AC91"/>
    <mergeCell ref="AD90:AD91"/>
    <mergeCell ref="B92:B93"/>
    <mergeCell ref="C92:C93"/>
    <mergeCell ref="D92:E93"/>
    <mergeCell ref="F92:F93"/>
    <mergeCell ref="G92:G93"/>
    <mergeCell ref="H92:I93"/>
    <mergeCell ref="J92:J93"/>
    <mergeCell ref="K92:K93"/>
    <mergeCell ref="T90:U91"/>
    <mergeCell ref="V90:V91"/>
    <mergeCell ref="W90:W91"/>
    <mergeCell ref="X90:Y91"/>
    <mergeCell ref="Z90:Z91"/>
    <mergeCell ref="AA90:AA91"/>
    <mergeCell ref="L90:M91"/>
    <mergeCell ref="N90:N91"/>
    <mergeCell ref="O90:O91"/>
    <mergeCell ref="P90:Q91"/>
    <mergeCell ref="R90:R91"/>
    <mergeCell ref="S90:S91"/>
    <mergeCell ref="AB88:AC89"/>
    <mergeCell ref="AD88:AD89"/>
    <mergeCell ref="B90:B91"/>
    <mergeCell ref="C90:C91"/>
    <mergeCell ref="D90:E91"/>
    <mergeCell ref="F90:F91"/>
    <mergeCell ref="G90:G91"/>
    <mergeCell ref="H90:I91"/>
    <mergeCell ref="J90:J91"/>
    <mergeCell ref="K90:K91"/>
    <mergeCell ref="T88:U89"/>
    <mergeCell ref="V88:V89"/>
    <mergeCell ref="W88:W89"/>
    <mergeCell ref="X88:Y89"/>
    <mergeCell ref="Z88:Z89"/>
    <mergeCell ref="AA88:AA89"/>
    <mergeCell ref="L88:M89"/>
    <mergeCell ref="N88:N89"/>
    <mergeCell ref="O88:O89"/>
    <mergeCell ref="P88:Q89"/>
    <mergeCell ref="R88:R89"/>
    <mergeCell ref="S88:S89"/>
    <mergeCell ref="AB86:AC87"/>
    <mergeCell ref="AD86:AD87"/>
    <mergeCell ref="B88:B89"/>
    <mergeCell ref="C88:C89"/>
    <mergeCell ref="D88:E89"/>
    <mergeCell ref="F88:F89"/>
    <mergeCell ref="G88:G89"/>
    <mergeCell ref="H88:I89"/>
    <mergeCell ref="J88:J89"/>
    <mergeCell ref="K88:K89"/>
    <mergeCell ref="T86:U87"/>
    <mergeCell ref="V86:V87"/>
    <mergeCell ref="W86:W87"/>
    <mergeCell ref="X86:Y87"/>
    <mergeCell ref="Z86:Z87"/>
    <mergeCell ref="AA86:AA87"/>
    <mergeCell ref="L86:M87"/>
    <mergeCell ref="N86:N87"/>
    <mergeCell ref="O86:O87"/>
    <mergeCell ref="P86:Q87"/>
    <mergeCell ref="R86:R87"/>
    <mergeCell ref="S86:S87"/>
    <mergeCell ref="AB84:AC85"/>
    <mergeCell ref="AD84:AD85"/>
    <mergeCell ref="B86:B87"/>
    <mergeCell ref="C86:C87"/>
    <mergeCell ref="D86:E87"/>
    <mergeCell ref="F86:F87"/>
    <mergeCell ref="G86:G87"/>
    <mergeCell ref="H86:I87"/>
    <mergeCell ref="J86:J87"/>
    <mergeCell ref="K86:K87"/>
    <mergeCell ref="T84:U85"/>
    <mergeCell ref="V84:V85"/>
    <mergeCell ref="W84:W85"/>
    <mergeCell ref="X84:Y85"/>
    <mergeCell ref="Z84:Z85"/>
    <mergeCell ref="AA84:AA85"/>
    <mergeCell ref="L84:M85"/>
    <mergeCell ref="N84:N85"/>
    <mergeCell ref="O84:O85"/>
    <mergeCell ref="P84:Q85"/>
    <mergeCell ref="R84:R85"/>
    <mergeCell ref="S84:S85"/>
    <mergeCell ref="X83:Z83"/>
    <mergeCell ref="AB83:AD83"/>
    <mergeCell ref="B84:B85"/>
    <mergeCell ref="C84:C85"/>
    <mergeCell ref="D84:E85"/>
    <mergeCell ref="F84:F85"/>
    <mergeCell ref="G84:G85"/>
    <mergeCell ref="H84:I85"/>
    <mergeCell ref="J84:J85"/>
    <mergeCell ref="K84:K85"/>
    <mergeCell ref="X81:Y82"/>
    <mergeCell ref="Z81:Z82"/>
    <mergeCell ref="AA81:AA82"/>
    <mergeCell ref="AB81:AC82"/>
    <mergeCell ref="AD81:AD82"/>
    <mergeCell ref="D83:F83"/>
    <mergeCell ref="H83:J83"/>
    <mergeCell ref="L83:N83"/>
    <mergeCell ref="P83:R83"/>
    <mergeCell ref="T83:V83"/>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1:AD71"/>
    <mergeCell ref="D72:F72"/>
    <mergeCell ref="H72:J72"/>
    <mergeCell ref="L72:N72"/>
    <mergeCell ref="P72:R72"/>
    <mergeCell ref="T72:V72"/>
    <mergeCell ref="X72:Z72"/>
    <mergeCell ref="AB72:AD72"/>
    <mergeCell ref="AC63:AC64"/>
    <mergeCell ref="AD63:AD64"/>
    <mergeCell ref="B68:AD68"/>
    <mergeCell ref="D70:AD70"/>
    <mergeCell ref="D71:F71"/>
    <mergeCell ref="H71:J71"/>
    <mergeCell ref="L71:N71"/>
    <mergeCell ref="P71:R71"/>
    <mergeCell ref="T71:V71"/>
    <mergeCell ref="X71:Z71"/>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D61:AD62"/>
    <mergeCell ref="B63:B64"/>
    <mergeCell ref="C63:C64"/>
    <mergeCell ref="D63:D64"/>
    <mergeCell ref="E63:E64"/>
    <mergeCell ref="F63:F64"/>
    <mergeCell ref="G63:G64"/>
    <mergeCell ref="H63:H64"/>
    <mergeCell ref="I63:I64"/>
    <mergeCell ref="J63:J64"/>
    <mergeCell ref="V61:V62"/>
    <mergeCell ref="W61:W62"/>
    <mergeCell ref="X61:Y62"/>
    <mergeCell ref="Z61:Z62"/>
    <mergeCell ref="AA61:AA62"/>
    <mergeCell ref="AB61:AC62"/>
    <mergeCell ref="N61:N62"/>
    <mergeCell ref="O61:O62"/>
    <mergeCell ref="P61:Q62"/>
    <mergeCell ref="R61:R62"/>
    <mergeCell ref="S61:S62"/>
    <mergeCell ref="T61:U62"/>
    <mergeCell ref="AD59:AD60"/>
    <mergeCell ref="B61:B62"/>
    <mergeCell ref="C61:C62"/>
    <mergeCell ref="D61:E62"/>
    <mergeCell ref="F61:F62"/>
    <mergeCell ref="G61:G62"/>
    <mergeCell ref="H61:I62"/>
    <mergeCell ref="J61:J62"/>
    <mergeCell ref="K61:K62"/>
    <mergeCell ref="L61:M62"/>
    <mergeCell ref="V59:V60"/>
    <mergeCell ref="W59:W60"/>
    <mergeCell ref="X59:Y60"/>
    <mergeCell ref="Z59:Z60"/>
    <mergeCell ref="AA59:AA60"/>
    <mergeCell ref="AB59:AC60"/>
    <mergeCell ref="N59:N60"/>
    <mergeCell ref="O59:O60"/>
    <mergeCell ref="P59:Q60"/>
    <mergeCell ref="R59:R60"/>
    <mergeCell ref="S59:S60"/>
    <mergeCell ref="T59:U60"/>
    <mergeCell ref="AD57:AD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A58"/>
    <mergeCell ref="AB57:AC58"/>
    <mergeCell ref="N57:N58"/>
    <mergeCell ref="O57:O58"/>
    <mergeCell ref="P57:Q58"/>
    <mergeCell ref="R57:R58"/>
    <mergeCell ref="S57:S58"/>
    <mergeCell ref="T57:U58"/>
    <mergeCell ref="AD55:AD56"/>
    <mergeCell ref="B57:B58"/>
    <mergeCell ref="C57:C58"/>
    <mergeCell ref="D57:E58"/>
    <mergeCell ref="F57:F58"/>
    <mergeCell ref="G57:G58"/>
    <mergeCell ref="H57:I58"/>
    <mergeCell ref="J57:J58"/>
    <mergeCell ref="K57:K58"/>
    <mergeCell ref="L57:M58"/>
    <mergeCell ref="V55:V56"/>
    <mergeCell ref="W55:W56"/>
    <mergeCell ref="X55:Y56"/>
    <mergeCell ref="Z55:Z56"/>
    <mergeCell ref="AA55:AA56"/>
    <mergeCell ref="AB55:AC56"/>
    <mergeCell ref="N55:N56"/>
    <mergeCell ref="O55:O56"/>
    <mergeCell ref="P55:Q56"/>
    <mergeCell ref="R55:R56"/>
    <mergeCell ref="S55:S56"/>
    <mergeCell ref="T55:U56"/>
    <mergeCell ref="AD53:AD54"/>
    <mergeCell ref="B55:B56"/>
    <mergeCell ref="C55:C56"/>
    <mergeCell ref="D55:E56"/>
    <mergeCell ref="F55:F56"/>
    <mergeCell ref="G55:G56"/>
    <mergeCell ref="H55:I56"/>
    <mergeCell ref="J55:J56"/>
    <mergeCell ref="K55:K56"/>
    <mergeCell ref="L55:M56"/>
    <mergeCell ref="V53:V54"/>
    <mergeCell ref="W53:W54"/>
    <mergeCell ref="X53:Y54"/>
    <mergeCell ref="Z53:Z54"/>
    <mergeCell ref="AA53:AA54"/>
    <mergeCell ref="AB53:AC54"/>
    <mergeCell ref="N53:N54"/>
    <mergeCell ref="O53:O54"/>
    <mergeCell ref="P53:Q54"/>
    <mergeCell ref="R53:R54"/>
    <mergeCell ref="S53:S54"/>
    <mergeCell ref="T53:U54"/>
    <mergeCell ref="AD51:AD52"/>
    <mergeCell ref="B53:B54"/>
    <mergeCell ref="C53:C54"/>
    <mergeCell ref="D53:E54"/>
    <mergeCell ref="F53:F54"/>
    <mergeCell ref="G53:G54"/>
    <mergeCell ref="H53:I54"/>
    <mergeCell ref="J53:J54"/>
    <mergeCell ref="K53:K54"/>
    <mergeCell ref="L53:M54"/>
    <mergeCell ref="V51:V52"/>
    <mergeCell ref="W51:W52"/>
    <mergeCell ref="X51:Y52"/>
    <mergeCell ref="Z51:Z52"/>
    <mergeCell ref="AA51:AA52"/>
    <mergeCell ref="AB51:AC52"/>
    <mergeCell ref="N51:N52"/>
    <mergeCell ref="O51:O52"/>
    <mergeCell ref="P51:Q52"/>
    <mergeCell ref="R51:R52"/>
    <mergeCell ref="S51:S52"/>
    <mergeCell ref="T51:U52"/>
    <mergeCell ref="AD49:AD50"/>
    <mergeCell ref="B51:B52"/>
    <mergeCell ref="C51:C52"/>
    <mergeCell ref="D51:E52"/>
    <mergeCell ref="F51:F52"/>
    <mergeCell ref="G51:G52"/>
    <mergeCell ref="H51:I52"/>
    <mergeCell ref="J51:J52"/>
    <mergeCell ref="K51:K52"/>
    <mergeCell ref="L51:M52"/>
    <mergeCell ref="V49:V50"/>
    <mergeCell ref="W49:W50"/>
    <mergeCell ref="X49:Y50"/>
    <mergeCell ref="Z49:Z50"/>
    <mergeCell ref="AA49:AA50"/>
    <mergeCell ref="AB49:AC50"/>
    <mergeCell ref="N49:N50"/>
    <mergeCell ref="O49:O50"/>
    <mergeCell ref="P49:Q50"/>
    <mergeCell ref="R49:R50"/>
    <mergeCell ref="S49:S50"/>
    <mergeCell ref="T49:U50"/>
    <mergeCell ref="AB48:AD48"/>
    <mergeCell ref="B49:B50"/>
    <mergeCell ref="C49:C50"/>
    <mergeCell ref="D49:E50"/>
    <mergeCell ref="F49:F50"/>
    <mergeCell ref="G49:G50"/>
    <mergeCell ref="H49:I50"/>
    <mergeCell ref="J49:J50"/>
    <mergeCell ref="K49:K50"/>
    <mergeCell ref="L49:M50"/>
    <mergeCell ref="Z46:Z47"/>
    <mergeCell ref="AA46:AA47"/>
    <mergeCell ref="AB46:AC47"/>
    <mergeCell ref="AD46:AD47"/>
    <mergeCell ref="D48:F48"/>
    <mergeCell ref="H48:J48"/>
    <mergeCell ref="L48:N48"/>
    <mergeCell ref="P48:R48"/>
    <mergeCell ref="T48:V48"/>
    <mergeCell ref="X48:Z48"/>
    <mergeCell ref="R46:R47"/>
    <mergeCell ref="S46:S47"/>
    <mergeCell ref="T46:U47"/>
    <mergeCell ref="V46:V47"/>
    <mergeCell ref="W46:W47"/>
    <mergeCell ref="X46:Y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R28:R29"/>
    <mergeCell ref="S28:S29"/>
    <mergeCell ref="T28:U29"/>
    <mergeCell ref="V28:V29"/>
    <mergeCell ref="W28:W29"/>
    <mergeCell ref="X28:Y29"/>
    <mergeCell ref="J28:J29"/>
    <mergeCell ref="K28:K29"/>
    <mergeCell ref="L28:M29"/>
    <mergeCell ref="N28:N29"/>
    <mergeCell ref="O28:O29"/>
    <mergeCell ref="P28:Q29"/>
    <mergeCell ref="Z26:Z27"/>
    <mergeCell ref="AA26:AA27"/>
    <mergeCell ref="AB26:AC27"/>
    <mergeCell ref="AD26:AD27"/>
    <mergeCell ref="B28:B29"/>
    <mergeCell ref="C28:C29"/>
    <mergeCell ref="D28:E29"/>
    <mergeCell ref="F28:F29"/>
    <mergeCell ref="G28:G29"/>
    <mergeCell ref="H28:I29"/>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B21:AC22"/>
    <mergeCell ref="AD21:AD22"/>
    <mergeCell ref="D23:F23"/>
    <mergeCell ref="H23:J23"/>
    <mergeCell ref="L23:N23"/>
    <mergeCell ref="P23:R23"/>
    <mergeCell ref="T23:V23"/>
    <mergeCell ref="X23:Z23"/>
    <mergeCell ref="AB23:AD23"/>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C13:AC14"/>
    <mergeCell ref="AD13:AD14"/>
    <mergeCell ref="B15:B16"/>
    <mergeCell ref="C15:C16"/>
    <mergeCell ref="D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D12:F12"/>
    <mergeCell ref="H12:J12"/>
    <mergeCell ref="L12:N12"/>
    <mergeCell ref="P12:R12"/>
    <mergeCell ref="T12:V12"/>
    <mergeCell ref="X12:Z12"/>
    <mergeCell ref="B8:AD8"/>
    <mergeCell ref="D10:AD10"/>
    <mergeCell ref="D11:F11"/>
    <mergeCell ref="H11:J11"/>
    <mergeCell ref="L11:N11"/>
    <mergeCell ref="P11:R11"/>
    <mergeCell ref="T11:V11"/>
    <mergeCell ref="X11:Z11"/>
    <mergeCell ref="AB11:A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832</v>
      </c>
      <c r="B1" s="7" t="s">
        <v>30</v>
      </c>
      <c r="C1" s="7"/>
      <c r="D1" s="7"/>
      <c r="E1" s="7"/>
      <c r="F1" s="7" t="s">
        <v>1</v>
      </c>
      <c r="G1" s="7"/>
      <c r="H1" s="7"/>
      <c r="I1" s="7"/>
    </row>
    <row r="2" spans="1:9" ht="15" customHeight="1">
      <c r="A2" s="1" t="s">
        <v>75</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33</v>
      </c>
      <c r="B4" s="8">
        <v>8093</v>
      </c>
      <c r="C4" s="4"/>
      <c r="D4" s="8">
        <v>5253</v>
      </c>
      <c r="E4" s="4"/>
      <c r="F4" s="8">
        <v>23564</v>
      </c>
      <c r="G4" s="4"/>
      <c r="H4" s="8">
        <v>14755</v>
      </c>
      <c r="I4" s="4"/>
    </row>
    <row r="5" spans="1:9">
      <c r="A5" s="2" t="s">
        <v>34</v>
      </c>
      <c r="B5" s="6">
        <v>1665</v>
      </c>
      <c r="C5" s="4"/>
      <c r="D5" s="4">
        <v>766</v>
      </c>
      <c r="E5" s="4"/>
      <c r="F5" s="6">
        <v>4779</v>
      </c>
      <c r="G5" s="4"/>
      <c r="H5" s="6">
        <v>2197</v>
      </c>
      <c r="I5" s="4"/>
    </row>
    <row r="6" spans="1:9">
      <c r="A6" s="2" t="s">
        <v>35</v>
      </c>
      <c r="B6" s="4">
        <v>215</v>
      </c>
      <c r="C6" s="4"/>
      <c r="D6" s="4">
        <v>164</v>
      </c>
      <c r="E6" s="4"/>
      <c r="F6" s="4">
        <v>643</v>
      </c>
      <c r="G6" s="4"/>
      <c r="H6" s="4">
        <v>489</v>
      </c>
      <c r="I6" s="4"/>
    </row>
    <row r="7" spans="1:9">
      <c r="A7" s="2" t="s">
        <v>36</v>
      </c>
      <c r="B7" s="6">
        <v>1166</v>
      </c>
      <c r="C7" s="4"/>
      <c r="D7" s="4">
        <v>645</v>
      </c>
      <c r="E7" s="4"/>
      <c r="F7" s="6">
        <v>3504</v>
      </c>
      <c r="G7" s="4"/>
      <c r="H7" s="6">
        <v>1934</v>
      </c>
      <c r="I7" s="4"/>
    </row>
    <row r="8" spans="1:9">
      <c r="A8" s="2" t="s">
        <v>37</v>
      </c>
      <c r="B8" s="6">
        <v>11139</v>
      </c>
      <c r="C8" s="4"/>
      <c r="D8" s="6">
        <v>6828</v>
      </c>
      <c r="E8" s="4"/>
      <c r="F8" s="6">
        <v>32490</v>
      </c>
      <c r="G8" s="4"/>
      <c r="H8" s="6">
        <v>19375</v>
      </c>
      <c r="I8" s="4"/>
    </row>
    <row r="9" spans="1:9">
      <c r="A9" s="3" t="s">
        <v>38</v>
      </c>
      <c r="B9" s="4" t="s">
        <v>5</v>
      </c>
      <c r="C9" s="4"/>
      <c r="D9" s="4" t="s">
        <v>5</v>
      </c>
      <c r="E9" s="4"/>
      <c r="F9" s="4" t="s">
        <v>5</v>
      </c>
      <c r="G9" s="4"/>
      <c r="H9" s="4" t="s">
        <v>5</v>
      </c>
      <c r="I9" s="4"/>
    </row>
    <row r="10" spans="1:9">
      <c r="A10" s="2" t="s">
        <v>39</v>
      </c>
      <c r="B10" s="6">
        <v>2829</v>
      </c>
      <c r="C10" s="4"/>
      <c r="D10" s="6">
        <v>1950</v>
      </c>
      <c r="E10" s="4"/>
      <c r="F10" s="6">
        <v>8370</v>
      </c>
      <c r="G10" s="4"/>
      <c r="H10" s="6">
        <v>5764</v>
      </c>
      <c r="I10" s="4"/>
    </row>
    <row r="11" spans="1:9">
      <c r="A11" s="2" t="s">
        <v>40</v>
      </c>
      <c r="B11" s="6">
        <v>2137</v>
      </c>
      <c r="C11" s="4"/>
      <c r="D11" s="6">
        <v>1380</v>
      </c>
      <c r="E11" s="4"/>
      <c r="F11" s="6">
        <v>6419</v>
      </c>
      <c r="G11" s="4"/>
      <c r="H11" s="6">
        <v>3931</v>
      </c>
      <c r="I11" s="4"/>
    </row>
    <row r="12" spans="1:9">
      <c r="A12" s="2" t="s">
        <v>41</v>
      </c>
      <c r="B12" s="6">
        <v>1668</v>
      </c>
      <c r="C12" s="4"/>
      <c r="D12" s="4">
        <v>785</v>
      </c>
      <c r="E12" s="4"/>
      <c r="F12" s="6">
        <v>4919</v>
      </c>
      <c r="G12" s="4"/>
      <c r="H12" s="6">
        <v>2334</v>
      </c>
      <c r="I12" s="4"/>
    </row>
    <row r="13" spans="1:9">
      <c r="A13" s="2" t="s">
        <v>42</v>
      </c>
      <c r="B13" s="4">
        <v>529</v>
      </c>
      <c r="C13" s="4"/>
      <c r="D13" s="4">
        <v>289</v>
      </c>
      <c r="E13" s="4"/>
      <c r="F13" s="6">
        <v>1528</v>
      </c>
      <c r="G13" s="4"/>
      <c r="H13" s="4">
        <v>932</v>
      </c>
      <c r="I13" s="4"/>
    </row>
    <row r="14" spans="1:9">
      <c r="A14" s="2" t="s">
        <v>43</v>
      </c>
      <c r="B14" s="4">
        <v>431</v>
      </c>
      <c r="C14" s="4"/>
      <c r="D14" s="4">
        <v>279</v>
      </c>
      <c r="E14" s="4"/>
      <c r="F14" s="6">
        <v>1297</v>
      </c>
      <c r="G14" s="4"/>
      <c r="H14" s="4">
        <v>851</v>
      </c>
      <c r="I14" s="4"/>
    </row>
    <row r="15" spans="1:9">
      <c r="A15" s="2" t="s">
        <v>44</v>
      </c>
      <c r="B15" s="4">
        <v>306</v>
      </c>
      <c r="C15" s="4"/>
      <c r="D15" s="4">
        <v>192</v>
      </c>
      <c r="E15" s="4"/>
      <c r="F15" s="4">
        <v>937</v>
      </c>
      <c r="G15" s="4"/>
      <c r="H15" s="4">
        <v>538</v>
      </c>
      <c r="I15" s="4"/>
    </row>
    <row r="16" spans="1:9">
      <c r="A16" s="2" t="s">
        <v>45</v>
      </c>
      <c r="B16" s="4">
        <v>393</v>
      </c>
      <c r="C16" s="4"/>
      <c r="D16" s="4">
        <v>294</v>
      </c>
      <c r="E16" s="4"/>
      <c r="F16" s="6">
        <v>1196</v>
      </c>
      <c r="G16" s="4"/>
      <c r="H16" s="4">
        <v>857</v>
      </c>
      <c r="I16" s="4"/>
    </row>
    <row r="17" spans="1:9">
      <c r="A17" s="2" t="s">
        <v>46</v>
      </c>
      <c r="B17" s="4">
        <v>334</v>
      </c>
      <c r="C17" s="4"/>
      <c r="D17" s="4">
        <v>204</v>
      </c>
      <c r="E17" s="4"/>
      <c r="F17" s="4">
        <v>960</v>
      </c>
      <c r="G17" s="4"/>
      <c r="H17" s="4">
        <v>615</v>
      </c>
      <c r="I17" s="4"/>
    </row>
    <row r="18" spans="1:9" ht="17.25">
      <c r="A18" s="2" t="s">
        <v>47</v>
      </c>
      <c r="B18" s="4">
        <v>221</v>
      </c>
      <c r="C18" s="4"/>
      <c r="D18" s="4">
        <v>15</v>
      </c>
      <c r="E18" s="9" t="s">
        <v>48</v>
      </c>
      <c r="F18" s="4">
        <v>335</v>
      </c>
      <c r="G18" s="4"/>
      <c r="H18" s="4">
        <v>98</v>
      </c>
      <c r="I18" s="4"/>
    </row>
    <row r="19" spans="1:9">
      <c r="A19" s="2" t="s">
        <v>36</v>
      </c>
      <c r="B19" s="6">
        <v>1031</v>
      </c>
      <c r="C19" s="4"/>
      <c r="D19" s="4">
        <v>739</v>
      </c>
      <c r="E19" s="4"/>
      <c r="F19" s="6">
        <v>3140</v>
      </c>
      <c r="G19" s="4"/>
      <c r="H19" s="6">
        <v>2171</v>
      </c>
      <c r="I19" s="4"/>
    </row>
    <row r="20" spans="1:9">
      <c r="A20" s="2" t="s">
        <v>49</v>
      </c>
      <c r="B20" s="6">
        <v>9879</v>
      </c>
      <c r="C20" s="4"/>
      <c r="D20" s="6">
        <v>6127</v>
      </c>
      <c r="E20" s="4"/>
      <c r="F20" s="6">
        <v>29101</v>
      </c>
      <c r="G20" s="4"/>
      <c r="H20" s="6">
        <v>18091</v>
      </c>
      <c r="I20" s="4"/>
    </row>
    <row r="21" spans="1:9">
      <c r="A21" s="2" t="s">
        <v>50</v>
      </c>
      <c r="B21" s="6">
        <v>1260</v>
      </c>
      <c r="C21" s="4"/>
      <c r="D21" s="4">
        <v>701</v>
      </c>
      <c r="E21" s="4"/>
      <c r="F21" s="6">
        <v>3389</v>
      </c>
      <c r="G21" s="4"/>
      <c r="H21" s="6">
        <v>1284</v>
      </c>
      <c r="I21" s="4"/>
    </row>
    <row r="22" spans="1:9">
      <c r="A22" s="3" t="s">
        <v>51</v>
      </c>
      <c r="B22" s="4" t="s">
        <v>5</v>
      </c>
      <c r="C22" s="4"/>
      <c r="D22" s="4" t="s">
        <v>5</v>
      </c>
      <c r="E22" s="4"/>
      <c r="F22" s="4" t="s">
        <v>5</v>
      </c>
      <c r="G22" s="4"/>
      <c r="H22" s="4" t="s">
        <v>5</v>
      </c>
      <c r="I22" s="4"/>
    </row>
    <row r="23" spans="1:9">
      <c r="A23" s="2" t="s">
        <v>52</v>
      </c>
      <c r="B23" s="4">
        <v>7</v>
      </c>
      <c r="C23" s="4"/>
      <c r="D23" s="4">
        <v>5</v>
      </c>
      <c r="E23" s="4"/>
      <c r="F23" s="4">
        <v>22</v>
      </c>
      <c r="G23" s="4"/>
      <c r="H23" s="4">
        <v>14</v>
      </c>
      <c r="I23" s="4"/>
    </row>
    <row r="24" spans="1:9" ht="30">
      <c r="A24" s="2" t="s">
        <v>53</v>
      </c>
      <c r="B24" s="4">
        <v>-210</v>
      </c>
      <c r="C24" s="4"/>
      <c r="D24" s="4">
        <v>-226</v>
      </c>
      <c r="E24" s="4"/>
      <c r="F24" s="4">
        <v>-667</v>
      </c>
      <c r="G24" s="4"/>
      <c r="H24" s="4">
        <v>-642</v>
      </c>
      <c r="I24" s="4"/>
    </row>
    <row r="25" spans="1:9">
      <c r="A25" s="2" t="s">
        <v>54</v>
      </c>
      <c r="B25" s="4">
        <v>-108</v>
      </c>
      <c r="C25" s="4"/>
      <c r="D25" s="4">
        <v>-40</v>
      </c>
      <c r="E25" s="4"/>
      <c r="F25" s="4">
        <v>-99</v>
      </c>
      <c r="G25" s="4"/>
      <c r="H25" s="4">
        <v>-76</v>
      </c>
      <c r="I25" s="4"/>
    </row>
    <row r="26" spans="1:9">
      <c r="A26" s="2" t="s">
        <v>55</v>
      </c>
      <c r="B26" s="4">
        <v>-311</v>
      </c>
      <c r="C26" s="4"/>
      <c r="D26" s="4">
        <v>-261</v>
      </c>
      <c r="E26" s="4"/>
      <c r="F26" s="4">
        <v>-744</v>
      </c>
      <c r="G26" s="4"/>
      <c r="H26" s="4">
        <v>-704</v>
      </c>
      <c r="I26" s="4"/>
    </row>
    <row r="27" spans="1:9" ht="30">
      <c r="A27" s="2" t="s">
        <v>833</v>
      </c>
      <c r="B27" s="4" t="s">
        <v>5</v>
      </c>
      <c r="C27" s="4"/>
      <c r="D27" s="4" t="s">
        <v>5</v>
      </c>
      <c r="E27" s="4"/>
      <c r="F27" s="4" t="s">
        <v>5</v>
      </c>
      <c r="G27" s="4"/>
      <c r="H27" s="4">
        <v>84</v>
      </c>
      <c r="I27" s="4"/>
    </row>
    <row r="28" spans="1:9">
      <c r="A28" s="2" t="s">
        <v>834</v>
      </c>
      <c r="B28" s="4" t="s">
        <v>5</v>
      </c>
      <c r="C28" s="4"/>
      <c r="D28" s="4" t="s">
        <v>5</v>
      </c>
      <c r="E28" s="4"/>
      <c r="F28" s="4" t="s">
        <v>5</v>
      </c>
      <c r="G28" s="4"/>
      <c r="H28" s="4" t="s">
        <v>5</v>
      </c>
      <c r="I28" s="4"/>
    </row>
    <row r="29" spans="1:9">
      <c r="A29" s="3" t="s">
        <v>32</v>
      </c>
      <c r="B29" s="4" t="s">
        <v>5</v>
      </c>
      <c r="C29" s="4"/>
      <c r="D29" s="4" t="s">
        <v>5</v>
      </c>
      <c r="E29" s="4"/>
      <c r="F29" s="4" t="s">
        <v>5</v>
      </c>
      <c r="G29" s="4"/>
      <c r="H29" s="4" t="s">
        <v>5</v>
      </c>
      <c r="I29" s="4"/>
    </row>
    <row r="30" spans="1:9">
      <c r="A30" s="2" t="s">
        <v>33</v>
      </c>
      <c r="B30" s="4" t="s">
        <v>5</v>
      </c>
      <c r="C30" s="4"/>
      <c r="D30" s="6">
        <v>5253</v>
      </c>
      <c r="E30" s="4"/>
      <c r="F30" s="4" t="s">
        <v>5</v>
      </c>
      <c r="G30" s="4"/>
      <c r="H30" s="6">
        <v>14755</v>
      </c>
      <c r="I30" s="4"/>
    </row>
    <row r="31" spans="1:9">
      <c r="A31" s="2" t="s">
        <v>34</v>
      </c>
      <c r="B31" s="4" t="s">
        <v>5</v>
      </c>
      <c r="C31" s="4"/>
      <c r="D31" s="4">
        <v>766</v>
      </c>
      <c r="E31" s="4"/>
      <c r="F31" s="4" t="s">
        <v>5</v>
      </c>
      <c r="G31" s="4"/>
      <c r="H31" s="6">
        <v>2197</v>
      </c>
      <c r="I31" s="4"/>
    </row>
    <row r="32" spans="1:9">
      <c r="A32" s="2" t="s">
        <v>35</v>
      </c>
      <c r="B32" s="4" t="s">
        <v>5</v>
      </c>
      <c r="C32" s="4"/>
      <c r="D32" s="4">
        <v>163</v>
      </c>
      <c r="E32" s="4"/>
      <c r="F32" s="4" t="s">
        <v>5</v>
      </c>
      <c r="G32" s="4"/>
      <c r="H32" s="4">
        <v>485</v>
      </c>
      <c r="I32" s="4"/>
    </row>
    <row r="33" spans="1:9">
      <c r="A33" s="2" t="s">
        <v>36</v>
      </c>
      <c r="B33" s="4" t="s">
        <v>5</v>
      </c>
      <c r="C33" s="4"/>
      <c r="D33" s="4">
        <v>646</v>
      </c>
      <c r="E33" s="4"/>
      <c r="F33" s="4" t="s">
        <v>5</v>
      </c>
      <c r="G33" s="4"/>
      <c r="H33" s="6">
        <v>1938</v>
      </c>
      <c r="I33" s="4"/>
    </row>
    <row r="34" spans="1:9">
      <c r="A34" s="2" t="s">
        <v>37</v>
      </c>
      <c r="B34" s="4" t="s">
        <v>5</v>
      </c>
      <c r="C34" s="4"/>
      <c r="D34" s="6">
        <v>6828</v>
      </c>
      <c r="E34" s="4"/>
      <c r="F34" s="4" t="s">
        <v>5</v>
      </c>
      <c r="G34" s="4"/>
      <c r="H34" s="6">
        <v>19375</v>
      </c>
      <c r="I34" s="4"/>
    </row>
    <row r="35" spans="1:9">
      <c r="A35" s="3" t="s">
        <v>38</v>
      </c>
      <c r="B35" s="4" t="s">
        <v>5</v>
      </c>
      <c r="C35" s="4"/>
      <c r="D35" s="4" t="s">
        <v>5</v>
      </c>
      <c r="E35" s="4"/>
      <c r="F35" s="4" t="s">
        <v>5</v>
      </c>
      <c r="G35" s="4"/>
      <c r="H35" s="4" t="s">
        <v>5</v>
      </c>
      <c r="I35" s="4"/>
    </row>
    <row r="36" spans="1:9">
      <c r="A36" s="2" t="s">
        <v>39</v>
      </c>
      <c r="B36" s="4" t="s">
        <v>5</v>
      </c>
      <c r="C36" s="4"/>
      <c r="D36" s="6">
        <v>2220</v>
      </c>
      <c r="E36" s="4"/>
      <c r="F36" s="4" t="s">
        <v>5</v>
      </c>
      <c r="G36" s="4"/>
      <c r="H36" s="6">
        <v>6559</v>
      </c>
      <c r="I36" s="4"/>
    </row>
    <row r="37" spans="1:9">
      <c r="A37" s="2" t="s">
        <v>40</v>
      </c>
      <c r="B37" s="4" t="s">
        <v>5</v>
      </c>
      <c r="C37" s="4"/>
      <c r="D37" s="6">
        <v>1546</v>
      </c>
      <c r="E37" s="4"/>
      <c r="F37" s="4" t="s">
        <v>5</v>
      </c>
      <c r="G37" s="4"/>
      <c r="H37" s="6">
        <v>4480</v>
      </c>
      <c r="I37" s="4"/>
    </row>
    <row r="38" spans="1:9">
      <c r="A38" s="2" t="s">
        <v>41</v>
      </c>
      <c r="B38" s="4" t="s">
        <v>5</v>
      </c>
      <c r="C38" s="4"/>
      <c r="D38" s="4">
        <v>0</v>
      </c>
      <c r="E38" s="4"/>
      <c r="F38" s="4" t="s">
        <v>5</v>
      </c>
      <c r="G38" s="4"/>
      <c r="H38" s="4">
        <v>0</v>
      </c>
      <c r="I38" s="4"/>
    </row>
    <row r="39" spans="1:9">
      <c r="A39" s="2" t="s">
        <v>42</v>
      </c>
      <c r="B39" s="4" t="s">
        <v>5</v>
      </c>
      <c r="C39" s="4"/>
      <c r="D39" s="4">
        <v>350</v>
      </c>
      <c r="E39" s="4"/>
      <c r="F39" s="4" t="s">
        <v>5</v>
      </c>
      <c r="G39" s="4"/>
      <c r="H39" s="6">
        <v>1108</v>
      </c>
      <c r="I39" s="4"/>
    </row>
    <row r="40" spans="1:9">
      <c r="A40" s="2" t="s">
        <v>43</v>
      </c>
      <c r="B40" s="4" t="s">
        <v>5</v>
      </c>
      <c r="C40" s="4"/>
      <c r="D40" s="4">
        <v>338</v>
      </c>
      <c r="E40" s="4"/>
      <c r="F40" s="4" t="s">
        <v>5</v>
      </c>
      <c r="G40" s="4"/>
      <c r="H40" s="6">
        <v>1028</v>
      </c>
      <c r="I40" s="4"/>
    </row>
    <row r="41" spans="1:9">
      <c r="A41" s="2" t="s">
        <v>44</v>
      </c>
      <c r="B41" s="4" t="s">
        <v>5</v>
      </c>
      <c r="C41" s="4"/>
      <c r="D41" s="4">
        <v>186</v>
      </c>
      <c r="E41" s="4"/>
      <c r="F41" s="4" t="s">
        <v>5</v>
      </c>
      <c r="G41" s="4"/>
      <c r="H41" s="4">
        <v>529</v>
      </c>
      <c r="I41" s="4"/>
    </row>
    <row r="42" spans="1:9">
      <c r="A42" s="2" t="s">
        <v>45</v>
      </c>
      <c r="B42" s="4" t="s">
        <v>5</v>
      </c>
      <c r="C42" s="4"/>
      <c r="D42" s="4">
        <v>280</v>
      </c>
      <c r="E42" s="4"/>
      <c r="F42" s="4" t="s">
        <v>5</v>
      </c>
      <c r="G42" s="4"/>
      <c r="H42" s="4">
        <v>813</v>
      </c>
      <c r="I42" s="4"/>
    </row>
    <row r="43" spans="1:9">
      <c r="A43" s="2" t="s">
        <v>46</v>
      </c>
      <c r="B43" s="4" t="s">
        <v>5</v>
      </c>
      <c r="C43" s="4"/>
      <c r="D43" s="4">
        <v>245</v>
      </c>
      <c r="E43" s="4"/>
      <c r="F43" s="4" t="s">
        <v>5</v>
      </c>
      <c r="G43" s="4"/>
      <c r="H43" s="4">
        <v>739</v>
      </c>
      <c r="I43" s="4"/>
    </row>
    <row r="44" spans="1:9">
      <c r="A44" s="2" t="s">
        <v>47</v>
      </c>
      <c r="B44" s="4" t="s">
        <v>5</v>
      </c>
      <c r="C44" s="4"/>
      <c r="D44" s="4">
        <v>15</v>
      </c>
      <c r="E44" s="4"/>
      <c r="F44" s="4" t="s">
        <v>5</v>
      </c>
      <c r="G44" s="4"/>
      <c r="H44" s="4">
        <v>56</v>
      </c>
      <c r="I44" s="4"/>
    </row>
    <row r="45" spans="1:9">
      <c r="A45" s="2" t="s">
        <v>36</v>
      </c>
      <c r="B45" s="4" t="s">
        <v>5</v>
      </c>
      <c r="C45" s="4"/>
      <c r="D45" s="4">
        <v>950</v>
      </c>
      <c r="E45" s="4"/>
      <c r="F45" s="4" t="s">
        <v>5</v>
      </c>
      <c r="G45" s="4"/>
      <c r="H45" s="6">
        <v>2825</v>
      </c>
      <c r="I45" s="4"/>
    </row>
    <row r="46" spans="1:9">
      <c r="A46" s="2" t="s">
        <v>49</v>
      </c>
      <c r="B46" s="4" t="s">
        <v>5</v>
      </c>
      <c r="C46" s="4"/>
      <c r="D46" s="6">
        <v>6130</v>
      </c>
      <c r="E46" s="4"/>
      <c r="F46" s="4" t="s">
        <v>5</v>
      </c>
      <c r="G46" s="4"/>
      <c r="H46" s="6">
        <v>18137</v>
      </c>
      <c r="I46" s="4"/>
    </row>
    <row r="47" spans="1:9">
      <c r="A47" s="2" t="s">
        <v>50</v>
      </c>
      <c r="B47" s="4" t="s">
        <v>5</v>
      </c>
      <c r="C47" s="4"/>
      <c r="D47" s="4">
        <v>698</v>
      </c>
      <c r="E47" s="4"/>
      <c r="F47" s="4" t="s">
        <v>5</v>
      </c>
      <c r="G47" s="4"/>
      <c r="H47" s="6">
        <v>1238</v>
      </c>
      <c r="I47" s="4"/>
    </row>
    <row r="48" spans="1:9">
      <c r="A48" s="3" t="s">
        <v>51</v>
      </c>
      <c r="B48" s="4" t="s">
        <v>5</v>
      </c>
      <c r="C48" s="4"/>
      <c r="D48" s="4" t="s">
        <v>5</v>
      </c>
      <c r="E48" s="4"/>
      <c r="F48" s="4" t="s">
        <v>5</v>
      </c>
      <c r="G48" s="4"/>
      <c r="H48" s="4" t="s">
        <v>5</v>
      </c>
      <c r="I48" s="4"/>
    </row>
    <row r="49" spans="1:9">
      <c r="A49" s="2" t="s">
        <v>52</v>
      </c>
      <c r="B49" s="4" t="s">
        <v>5</v>
      </c>
      <c r="C49" s="4"/>
      <c r="D49" s="4">
        <v>5</v>
      </c>
      <c r="E49" s="4"/>
      <c r="F49" s="4" t="s">
        <v>5</v>
      </c>
      <c r="G49" s="4"/>
      <c r="H49" s="4">
        <v>14</v>
      </c>
      <c r="I49" s="4"/>
    </row>
    <row r="50" spans="1:9" ht="30">
      <c r="A50" s="2" t="s">
        <v>53</v>
      </c>
      <c r="B50" s="4" t="s">
        <v>5</v>
      </c>
      <c r="C50" s="4"/>
      <c r="D50" s="4">
        <v>-196</v>
      </c>
      <c r="E50" s="4"/>
      <c r="F50" s="4" t="s">
        <v>5</v>
      </c>
      <c r="G50" s="4"/>
      <c r="H50" s="4">
        <v>-602</v>
      </c>
      <c r="I50" s="4"/>
    </row>
    <row r="51" spans="1:9">
      <c r="A51" s="2" t="s">
        <v>54</v>
      </c>
      <c r="B51" s="4" t="s">
        <v>5</v>
      </c>
      <c r="C51" s="4"/>
      <c r="D51" s="4">
        <v>-67</v>
      </c>
      <c r="E51" s="4"/>
      <c r="F51" s="4" t="s">
        <v>5</v>
      </c>
      <c r="G51" s="4"/>
      <c r="H51" s="4">
        <v>-70</v>
      </c>
      <c r="I51" s="4"/>
    </row>
    <row r="52" spans="1:9">
      <c r="A52" s="2" t="s">
        <v>55</v>
      </c>
      <c r="B52" s="4" t="s">
        <v>5</v>
      </c>
      <c r="C52" s="4"/>
      <c r="D52" s="4">
        <v>-258</v>
      </c>
      <c r="E52" s="4"/>
      <c r="F52" s="4" t="s">
        <v>5</v>
      </c>
      <c r="G52" s="4"/>
      <c r="H52" s="4">
        <v>-658</v>
      </c>
      <c r="I52" s="4"/>
    </row>
    <row r="53" spans="1:9">
      <c r="A53" s="2" t="s">
        <v>24</v>
      </c>
      <c r="B53" s="4" t="s">
        <v>5</v>
      </c>
      <c r="C53" s="4"/>
      <c r="D53" s="4" t="s">
        <v>5</v>
      </c>
      <c r="E53" s="4"/>
      <c r="F53" s="4" t="s">
        <v>5</v>
      </c>
      <c r="G53" s="4"/>
      <c r="H53" s="4" t="s">
        <v>5</v>
      </c>
      <c r="I53" s="4"/>
    </row>
    <row r="54" spans="1:9">
      <c r="A54" s="3" t="s">
        <v>32</v>
      </c>
      <c r="B54" s="4" t="s">
        <v>5</v>
      </c>
      <c r="C54" s="4"/>
      <c r="D54" s="4" t="s">
        <v>5</v>
      </c>
      <c r="E54" s="4"/>
      <c r="F54" s="4" t="s">
        <v>5</v>
      </c>
      <c r="G54" s="4"/>
      <c r="H54" s="4" t="s">
        <v>5</v>
      </c>
      <c r="I54" s="4"/>
    </row>
    <row r="55" spans="1:9">
      <c r="A55" s="2" t="s">
        <v>33</v>
      </c>
      <c r="B55" s="6">
        <v>5321</v>
      </c>
      <c r="C55" s="4"/>
      <c r="D55" s="6">
        <v>5253</v>
      </c>
      <c r="E55" s="4"/>
      <c r="F55" s="6">
        <v>15579</v>
      </c>
      <c r="G55" s="4"/>
      <c r="H55" s="6">
        <v>14755</v>
      </c>
      <c r="I55" s="4"/>
    </row>
    <row r="56" spans="1:9">
      <c r="A56" s="2" t="s">
        <v>34</v>
      </c>
      <c r="B56" s="4">
        <v>748</v>
      </c>
      <c r="C56" s="4"/>
      <c r="D56" s="4">
        <v>766</v>
      </c>
      <c r="E56" s="4"/>
      <c r="F56" s="6">
        <v>2202</v>
      </c>
      <c r="G56" s="4"/>
      <c r="H56" s="6">
        <v>2197</v>
      </c>
      <c r="I56" s="4"/>
    </row>
    <row r="57" spans="1:9">
      <c r="A57" s="2" t="s">
        <v>35</v>
      </c>
      <c r="B57" s="4">
        <v>175</v>
      </c>
      <c r="C57" s="4"/>
      <c r="D57" s="4">
        <v>164</v>
      </c>
      <c r="E57" s="4"/>
      <c r="F57" s="4">
        <v>521</v>
      </c>
      <c r="G57" s="4"/>
      <c r="H57" s="4">
        <v>489</v>
      </c>
      <c r="I57" s="4"/>
    </row>
    <row r="58" spans="1:9">
      <c r="A58" s="2" t="s">
        <v>36</v>
      </c>
      <c r="B58" s="4">
        <v>811</v>
      </c>
      <c r="C58" s="4"/>
      <c r="D58" s="4">
        <v>633</v>
      </c>
      <c r="E58" s="4"/>
      <c r="F58" s="6">
        <v>2374</v>
      </c>
      <c r="G58" s="4"/>
      <c r="H58" s="6">
        <v>1897</v>
      </c>
      <c r="I58" s="4"/>
    </row>
    <row r="59" spans="1:9">
      <c r="A59" s="2" t="s">
        <v>37</v>
      </c>
      <c r="B59" s="6">
        <v>7055</v>
      </c>
      <c r="C59" s="4"/>
      <c r="D59" s="6">
        <v>6816</v>
      </c>
      <c r="E59" s="4"/>
      <c r="F59" s="6">
        <v>20676</v>
      </c>
      <c r="G59" s="4"/>
      <c r="H59" s="6">
        <v>19338</v>
      </c>
      <c r="I59" s="4"/>
    </row>
    <row r="60" spans="1:9">
      <c r="A60" s="3" t="s">
        <v>38</v>
      </c>
      <c r="B60" s="4" t="s">
        <v>5</v>
      </c>
      <c r="C60" s="4"/>
      <c r="D60" s="4" t="s">
        <v>5</v>
      </c>
      <c r="E60" s="4"/>
      <c r="F60" s="4" t="s">
        <v>5</v>
      </c>
      <c r="G60" s="4"/>
      <c r="H60" s="4" t="s">
        <v>5</v>
      </c>
      <c r="I60" s="4"/>
    </row>
    <row r="61" spans="1:9">
      <c r="A61" s="2" t="s">
        <v>39</v>
      </c>
      <c r="B61" s="6">
        <v>1894</v>
      </c>
      <c r="C61" s="4"/>
      <c r="D61" s="6">
        <v>1951</v>
      </c>
      <c r="E61" s="4"/>
      <c r="F61" s="6">
        <v>5662</v>
      </c>
      <c r="G61" s="4"/>
      <c r="H61" s="6">
        <v>5764</v>
      </c>
      <c r="I61" s="4"/>
    </row>
    <row r="62" spans="1:9">
      <c r="A62" s="2" t="s">
        <v>40</v>
      </c>
      <c r="B62" s="6">
        <v>1412</v>
      </c>
      <c r="C62" s="4"/>
      <c r="D62" s="6">
        <v>1379</v>
      </c>
      <c r="E62" s="4"/>
      <c r="F62" s="6">
        <v>4251</v>
      </c>
      <c r="G62" s="4"/>
      <c r="H62" s="6">
        <v>3925</v>
      </c>
      <c r="I62" s="4"/>
    </row>
    <row r="63" spans="1:9">
      <c r="A63" s="2" t="s">
        <v>41</v>
      </c>
      <c r="B63" s="4">
        <v>790</v>
      </c>
      <c r="C63" s="4"/>
      <c r="D63" s="4">
        <v>779</v>
      </c>
      <c r="E63" s="4"/>
      <c r="F63" s="6">
        <v>2352</v>
      </c>
      <c r="G63" s="4"/>
      <c r="H63" s="6">
        <v>2306</v>
      </c>
      <c r="I63" s="4"/>
    </row>
    <row r="64" spans="1:9">
      <c r="A64" s="2" t="s">
        <v>42</v>
      </c>
      <c r="B64" s="4">
        <v>353</v>
      </c>
      <c r="C64" s="4"/>
      <c r="D64" s="4">
        <v>288</v>
      </c>
      <c r="E64" s="4"/>
      <c r="F64" s="6">
        <v>1031</v>
      </c>
      <c r="G64" s="4"/>
      <c r="H64" s="4">
        <v>932</v>
      </c>
      <c r="I64" s="4"/>
    </row>
    <row r="65" spans="1:9">
      <c r="A65" s="2" t="s">
        <v>43</v>
      </c>
      <c r="B65" s="4">
        <v>279</v>
      </c>
      <c r="C65" s="4"/>
      <c r="D65" s="4">
        <v>280</v>
      </c>
      <c r="E65" s="4"/>
      <c r="F65" s="4">
        <v>853</v>
      </c>
      <c r="G65" s="4"/>
      <c r="H65" s="4">
        <v>851</v>
      </c>
      <c r="I65" s="4"/>
    </row>
    <row r="66" spans="1:9">
      <c r="A66" s="2" t="s">
        <v>44</v>
      </c>
      <c r="B66" s="4">
        <v>211</v>
      </c>
      <c r="C66" s="4"/>
      <c r="D66" s="4">
        <v>192</v>
      </c>
      <c r="E66" s="4"/>
      <c r="F66" s="4">
        <v>641</v>
      </c>
      <c r="G66" s="4"/>
      <c r="H66" s="4">
        <v>538</v>
      </c>
      <c r="I66" s="4"/>
    </row>
    <row r="67" spans="1:9">
      <c r="A67" s="2" t="s">
        <v>45</v>
      </c>
      <c r="B67" s="4">
        <v>278</v>
      </c>
      <c r="C67" s="4"/>
      <c r="D67" s="4">
        <v>294</v>
      </c>
      <c r="E67" s="4"/>
      <c r="F67" s="4">
        <v>844</v>
      </c>
      <c r="G67" s="4"/>
      <c r="H67" s="4">
        <v>857</v>
      </c>
      <c r="I67" s="4"/>
    </row>
    <row r="68" spans="1:9">
      <c r="A68" s="2" t="s">
        <v>46</v>
      </c>
      <c r="B68" s="4">
        <v>230</v>
      </c>
      <c r="C68" s="4"/>
      <c r="D68" s="4">
        <v>204</v>
      </c>
      <c r="E68" s="4"/>
      <c r="F68" s="4">
        <v>664</v>
      </c>
      <c r="G68" s="4"/>
      <c r="H68" s="4">
        <v>615</v>
      </c>
      <c r="I68" s="4"/>
    </row>
    <row r="69" spans="1:9" ht="17.25">
      <c r="A69" s="2" t="s">
        <v>47</v>
      </c>
      <c r="B69" s="4">
        <v>164</v>
      </c>
      <c r="C69" s="9" t="s">
        <v>58</v>
      </c>
      <c r="D69" s="4">
        <v>15</v>
      </c>
      <c r="E69" s="9" t="s">
        <v>58</v>
      </c>
      <c r="F69" s="4">
        <v>127</v>
      </c>
      <c r="G69" s="9" t="s">
        <v>58</v>
      </c>
      <c r="H69" s="4">
        <v>98</v>
      </c>
      <c r="I69" s="9" t="s">
        <v>58</v>
      </c>
    </row>
    <row r="70" spans="1:9">
      <c r="A70" s="2" t="s">
        <v>36</v>
      </c>
      <c r="B70" s="4">
        <v>746</v>
      </c>
      <c r="C70" s="4"/>
      <c r="D70" s="4">
        <v>748</v>
      </c>
      <c r="E70" s="4"/>
      <c r="F70" s="6">
        <v>2258</v>
      </c>
      <c r="G70" s="4"/>
      <c r="H70" s="6">
        <v>2198</v>
      </c>
      <c r="I70" s="4"/>
    </row>
    <row r="71" spans="1:9">
      <c r="A71" s="2" t="s">
        <v>49</v>
      </c>
      <c r="B71" s="6">
        <v>6357</v>
      </c>
      <c r="C71" s="4"/>
      <c r="D71" s="6">
        <v>6130</v>
      </c>
      <c r="E71" s="4"/>
      <c r="F71" s="6">
        <v>18683</v>
      </c>
      <c r="G71" s="4"/>
      <c r="H71" s="6">
        <v>18084</v>
      </c>
      <c r="I71" s="4"/>
    </row>
    <row r="72" spans="1:9">
      <c r="A72" s="2" t="s">
        <v>50</v>
      </c>
      <c r="B72" s="4">
        <v>698</v>
      </c>
      <c r="C72" s="4"/>
      <c r="D72" s="4">
        <v>686</v>
      </c>
      <c r="E72" s="4"/>
      <c r="F72" s="6">
        <v>1993</v>
      </c>
      <c r="G72" s="4"/>
      <c r="H72" s="6">
        <v>1254</v>
      </c>
      <c r="I72" s="4"/>
    </row>
    <row r="73" spans="1:9">
      <c r="A73" s="3" t="s">
        <v>51</v>
      </c>
      <c r="B73" s="4" t="s">
        <v>5</v>
      </c>
      <c r="C73" s="4"/>
      <c r="D73" s="4" t="s">
        <v>5</v>
      </c>
      <c r="E73" s="4"/>
      <c r="F73" s="4" t="s">
        <v>5</v>
      </c>
      <c r="G73" s="4"/>
      <c r="H73" s="4" t="s">
        <v>5</v>
      </c>
      <c r="I73" s="4"/>
    </row>
    <row r="74" spans="1:9">
      <c r="A74" s="2" t="s">
        <v>52</v>
      </c>
      <c r="B74" s="4">
        <v>5</v>
      </c>
      <c r="C74" s="4"/>
      <c r="D74" s="4">
        <v>5</v>
      </c>
      <c r="E74" s="4"/>
      <c r="F74" s="4">
        <v>18</v>
      </c>
      <c r="G74" s="4"/>
      <c r="H74" s="4">
        <v>14</v>
      </c>
      <c r="I74" s="4"/>
    </row>
    <row r="75" spans="1:9" ht="30">
      <c r="A75" s="2" t="s">
        <v>53</v>
      </c>
      <c r="B75" s="4">
        <v>-136</v>
      </c>
      <c r="C75" s="4"/>
      <c r="D75" s="4">
        <v>-212</v>
      </c>
      <c r="E75" s="4"/>
      <c r="F75" s="4">
        <v>-443</v>
      </c>
      <c r="G75" s="4"/>
      <c r="H75" s="4">
        <v>-527</v>
      </c>
      <c r="I75" s="4"/>
    </row>
    <row r="76" spans="1:9">
      <c r="A76" s="2" t="s">
        <v>54</v>
      </c>
      <c r="B76" s="4">
        <v>-97</v>
      </c>
      <c r="C76" s="4"/>
      <c r="D76" s="4">
        <v>-38</v>
      </c>
      <c r="E76" s="4"/>
      <c r="F76" s="4">
        <v>-85</v>
      </c>
      <c r="G76" s="4"/>
      <c r="H76" s="4">
        <v>-72</v>
      </c>
      <c r="I76" s="4"/>
    </row>
    <row r="77" spans="1:9">
      <c r="A77" s="2" t="s">
        <v>55</v>
      </c>
      <c r="B77" s="4">
        <v>-228</v>
      </c>
      <c r="C77" s="4"/>
      <c r="D77" s="4">
        <v>-245</v>
      </c>
      <c r="E77" s="4"/>
      <c r="F77" s="4">
        <v>-510</v>
      </c>
      <c r="G77" s="4"/>
      <c r="H77" s="4">
        <v>-585</v>
      </c>
      <c r="I77" s="4"/>
    </row>
    <row r="78" spans="1:9" ht="30">
      <c r="A78" s="2" t="s">
        <v>833</v>
      </c>
      <c r="B78" s="4" t="s">
        <v>5</v>
      </c>
      <c r="C78" s="4"/>
      <c r="D78" s="4" t="s">
        <v>5</v>
      </c>
      <c r="E78" s="4"/>
      <c r="F78" s="4" t="s">
        <v>5</v>
      </c>
      <c r="G78" s="4"/>
      <c r="H78" s="4">
        <v>84</v>
      </c>
      <c r="I78" s="4"/>
    </row>
    <row r="79" spans="1:9">
      <c r="A79" s="2" t="s">
        <v>835</v>
      </c>
      <c r="B79" s="4" t="s">
        <v>5</v>
      </c>
      <c r="C79" s="4"/>
      <c r="D79" s="4" t="s">
        <v>5</v>
      </c>
      <c r="E79" s="4"/>
      <c r="F79" s="4" t="s">
        <v>5</v>
      </c>
      <c r="G79" s="4"/>
      <c r="H79" s="4" t="s">
        <v>5</v>
      </c>
      <c r="I79" s="4"/>
    </row>
    <row r="80" spans="1:9">
      <c r="A80" s="3" t="s">
        <v>32</v>
      </c>
      <c r="B80" s="4" t="s">
        <v>5</v>
      </c>
      <c r="C80" s="4"/>
      <c r="D80" s="4" t="s">
        <v>5</v>
      </c>
      <c r="E80" s="4"/>
      <c r="F80" s="4" t="s">
        <v>5</v>
      </c>
      <c r="G80" s="4"/>
      <c r="H80" s="4" t="s">
        <v>5</v>
      </c>
      <c r="I80" s="4"/>
    </row>
    <row r="81" spans="1:9">
      <c r="A81" s="2" t="s">
        <v>33</v>
      </c>
      <c r="B81" s="4" t="s">
        <v>5</v>
      </c>
      <c r="C81" s="4"/>
      <c r="D81" s="6">
        <v>5253</v>
      </c>
      <c r="E81" s="4"/>
      <c r="F81" s="4" t="s">
        <v>5</v>
      </c>
      <c r="G81" s="4"/>
      <c r="H81" s="6">
        <v>14755</v>
      </c>
      <c r="I81" s="4"/>
    </row>
    <row r="82" spans="1:9">
      <c r="A82" s="2" t="s">
        <v>34</v>
      </c>
      <c r="B82" s="4" t="s">
        <v>5</v>
      </c>
      <c r="C82" s="4"/>
      <c r="D82" s="4">
        <v>766</v>
      </c>
      <c r="E82" s="4"/>
      <c r="F82" s="4" t="s">
        <v>5</v>
      </c>
      <c r="G82" s="4"/>
      <c r="H82" s="6">
        <v>2197</v>
      </c>
      <c r="I82" s="4"/>
    </row>
    <row r="83" spans="1:9">
      <c r="A83" s="2" t="s">
        <v>35</v>
      </c>
      <c r="B83" s="4" t="s">
        <v>5</v>
      </c>
      <c r="C83" s="4"/>
      <c r="D83" s="4">
        <v>163</v>
      </c>
      <c r="E83" s="4"/>
      <c r="F83" s="4" t="s">
        <v>5</v>
      </c>
      <c r="G83" s="4"/>
      <c r="H83" s="4">
        <v>485</v>
      </c>
      <c r="I83" s="4"/>
    </row>
    <row r="84" spans="1:9">
      <c r="A84" s="2" t="s">
        <v>36</v>
      </c>
      <c r="B84" s="4" t="s">
        <v>5</v>
      </c>
      <c r="C84" s="4"/>
      <c r="D84" s="4">
        <v>634</v>
      </c>
      <c r="E84" s="4"/>
      <c r="F84" s="4" t="s">
        <v>5</v>
      </c>
      <c r="G84" s="4"/>
      <c r="H84" s="6">
        <v>1901</v>
      </c>
      <c r="I84" s="4"/>
    </row>
    <row r="85" spans="1:9">
      <c r="A85" s="2" t="s">
        <v>37</v>
      </c>
      <c r="B85" s="4" t="s">
        <v>5</v>
      </c>
      <c r="C85" s="4"/>
      <c r="D85" s="6">
        <v>6816</v>
      </c>
      <c r="E85" s="4"/>
      <c r="F85" s="4" t="s">
        <v>5</v>
      </c>
      <c r="G85" s="4"/>
      <c r="H85" s="6">
        <v>19338</v>
      </c>
      <c r="I85" s="4"/>
    </row>
    <row r="86" spans="1:9">
      <c r="A86" s="3" t="s">
        <v>38</v>
      </c>
      <c r="B86" s="4" t="s">
        <v>5</v>
      </c>
      <c r="C86" s="4"/>
      <c r="D86" s="4" t="s">
        <v>5</v>
      </c>
      <c r="E86" s="4"/>
      <c r="F86" s="4" t="s">
        <v>5</v>
      </c>
      <c r="G86" s="4"/>
      <c r="H86" s="4" t="s">
        <v>5</v>
      </c>
      <c r="I86" s="4"/>
    </row>
    <row r="87" spans="1:9">
      <c r="A87" s="2" t="s">
        <v>39</v>
      </c>
      <c r="B87" s="4" t="s">
        <v>5</v>
      </c>
      <c r="C87" s="4"/>
      <c r="D87" s="6">
        <v>2220</v>
      </c>
      <c r="E87" s="4"/>
      <c r="F87" s="4" t="s">
        <v>5</v>
      </c>
      <c r="G87" s="4"/>
      <c r="H87" s="6">
        <v>6558</v>
      </c>
      <c r="I87" s="4"/>
    </row>
    <row r="88" spans="1:9">
      <c r="A88" s="2" t="s">
        <v>40</v>
      </c>
      <c r="B88" s="4" t="s">
        <v>5</v>
      </c>
      <c r="C88" s="4"/>
      <c r="D88" s="6">
        <v>1383</v>
      </c>
      <c r="E88" s="4"/>
      <c r="F88" s="4" t="s">
        <v>5</v>
      </c>
      <c r="G88" s="4"/>
      <c r="H88" s="6">
        <v>3982</v>
      </c>
      <c r="I88" s="4"/>
    </row>
    <row r="89" spans="1:9">
      <c r="A89" s="2" t="s">
        <v>41</v>
      </c>
      <c r="B89" s="4" t="s">
        <v>5</v>
      </c>
      <c r="C89" s="4"/>
      <c r="D89" s="4">
        <v>261</v>
      </c>
      <c r="E89" s="4"/>
      <c r="F89" s="4" t="s">
        <v>5</v>
      </c>
      <c r="G89" s="4"/>
      <c r="H89" s="4">
        <v>792</v>
      </c>
      <c r="I89" s="4"/>
    </row>
    <row r="90" spans="1:9">
      <c r="A90" s="2" t="s">
        <v>42</v>
      </c>
      <c r="B90" s="4" t="s">
        <v>5</v>
      </c>
      <c r="C90" s="4"/>
      <c r="D90" s="4">
        <v>285</v>
      </c>
      <c r="E90" s="4"/>
      <c r="F90" s="4" t="s">
        <v>5</v>
      </c>
      <c r="G90" s="4"/>
      <c r="H90" s="4">
        <v>913</v>
      </c>
      <c r="I90" s="4"/>
    </row>
    <row r="91" spans="1:9">
      <c r="A91" s="2" t="s">
        <v>43</v>
      </c>
      <c r="B91" s="4" t="s">
        <v>5</v>
      </c>
      <c r="C91" s="4"/>
      <c r="D91" s="4">
        <v>333</v>
      </c>
      <c r="E91" s="4"/>
      <c r="F91" s="4" t="s">
        <v>5</v>
      </c>
      <c r="G91" s="4"/>
      <c r="H91" s="6">
        <v>1013</v>
      </c>
      <c r="I91" s="4"/>
    </row>
    <row r="92" spans="1:9">
      <c r="A92" s="2" t="s">
        <v>44</v>
      </c>
      <c r="B92" s="4" t="s">
        <v>5</v>
      </c>
      <c r="C92" s="4"/>
      <c r="D92" s="4">
        <v>186</v>
      </c>
      <c r="E92" s="4"/>
      <c r="F92" s="4" t="s">
        <v>5</v>
      </c>
      <c r="G92" s="4"/>
      <c r="H92" s="4">
        <v>529</v>
      </c>
      <c r="I92" s="4"/>
    </row>
    <row r="93" spans="1:9">
      <c r="A93" s="2" t="s">
        <v>45</v>
      </c>
      <c r="B93" s="4" t="s">
        <v>5</v>
      </c>
      <c r="C93" s="4"/>
      <c r="D93" s="4">
        <v>280</v>
      </c>
      <c r="E93" s="4"/>
      <c r="F93" s="4" t="s">
        <v>5</v>
      </c>
      <c r="G93" s="4"/>
      <c r="H93" s="4">
        <v>813</v>
      </c>
      <c r="I93" s="4"/>
    </row>
    <row r="94" spans="1:9">
      <c r="A94" s="2" t="s">
        <v>46</v>
      </c>
      <c r="B94" s="4" t="s">
        <v>5</v>
      </c>
      <c r="C94" s="4"/>
      <c r="D94" s="4">
        <v>242</v>
      </c>
      <c r="E94" s="4"/>
      <c r="F94" s="4" t="s">
        <v>5</v>
      </c>
      <c r="G94" s="4"/>
      <c r="H94" s="4">
        <v>727</v>
      </c>
      <c r="I94" s="4"/>
    </row>
    <row r="95" spans="1:9">
      <c r="A95" s="2" t="s">
        <v>47</v>
      </c>
      <c r="B95" s="4" t="s">
        <v>5</v>
      </c>
      <c r="C95" s="4"/>
      <c r="D95" s="4">
        <v>15</v>
      </c>
      <c r="E95" s="4"/>
      <c r="F95" s="4" t="s">
        <v>5</v>
      </c>
      <c r="G95" s="4"/>
      <c r="H95" s="4">
        <v>55</v>
      </c>
      <c r="I95" s="4"/>
    </row>
    <row r="96" spans="1:9">
      <c r="A96" s="2" t="s">
        <v>36</v>
      </c>
      <c r="B96" s="4" t="s">
        <v>5</v>
      </c>
      <c r="C96" s="4"/>
      <c r="D96" s="4">
        <v>928</v>
      </c>
      <c r="E96" s="4"/>
      <c r="F96" s="4" t="s">
        <v>5</v>
      </c>
      <c r="G96" s="4"/>
      <c r="H96" s="6">
        <v>2748</v>
      </c>
      <c r="I96" s="4"/>
    </row>
    <row r="97" spans="1:9">
      <c r="A97" s="2" t="s">
        <v>49</v>
      </c>
      <c r="B97" s="4" t="s">
        <v>5</v>
      </c>
      <c r="C97" s="4"/>
      <c r="D97" s="6">
        <v>6133</v>
      </c>
      <c r="E97" s="4"/>
      <c r="F97" s="4" t="s">
        <v>5</v>
      </c>
      <c r="G97" s="4"/>
      <c r="H97" s="6">
        <v>18130</v>
      </c>
      <c r="I97" s="4"/>
    </row>
    <row r="98" spans="1:9">
      <c r="A98" s="2" t="s">
        <v>50</v>
      </c>
      <c r="B98" s="4" t="s">
        <v>5</v>
      </c>
      <c r="C98" s="4"/>
      <c r="D98" s="4">
        <v>683</v>
      </c>
      <c r="E98" s="4"/>
      <c r="F98" s="4" t="s">
        <v>5</v>
      </c>
      <c r="G98" s="4"/>
      <c r="H98" s="6">
        <v>1208</v>
      </c>
      <c r="I98" s="4"/>
    </row>
    <row r="99" spans="1:9">
      <c r="A99" s="3" t="s">
        <v>51</v>
      </c>
      <c r="B99" s="4" t="s">
        <v>5</v>
      </c>
      <c r="C99" s="4"/>
      <c r="D99" s="4" t="s">
        <v>5</v>
      </c>
      <c r="E99" s="4"/>
      <c r="F99" s="4" t="s">
        <v>5</v>
      </c>
      <c r="G99" s="4"/>
      <c r="H99" s="4" t="s">
        <v>5</v>
      </c>
      <c r="I99" s="4"/>
    </row>
    <row r="100" spans="1:9">
      <c r="A100" s="2" t="s">
        <v>52</v>
      </c>
      <c r="B100" s="4" t="s">
        <v>5</v>
      </c>
      <c r="C100" s="4"/>
      <c r="D100" s="4">
        <v>5</v>
      </c>
      <c r="E100" s="4"/>
      <c r="F100" s="4" t="s">
        <v>5</v>
      </c>
      <c r="G100" s="4"/>
      <c r="H100" s="4">
        <v>14</v>
      </c>
      <c r="I100" s="4"/>
    </row>
    <row r="101" spans="1:9" ht="30">
      <c r="A101" s="2" t="s">
        <v>53</v>
      </c>
      <c r="B101" s="4" t="s">
        <v>5</v>
      </c>
      <c r="C101" s="4"/>
      <c r="D101" s="4">
        <v>-181</v>
      </c>
      <c r="E101" s="4"/>
      <c r="F101" s="4" t="s">
        <v>5</v>
      </c>
      <c r="G101" s="4"/>
      <c r="H101" s="4">
        <v>-487</v>
      </c>
      <c r="I101" s="4"/>
    </row>
    <row r="102" spans="1:9">
      <c r="A102" s="2" t="s">
        <v>54</v>
      </c>
      <c r="B102" s="4" t="s">
        <v>5</v>
      </c>
      <c r="C102" s="4"/>
      <c r="D102" s="4">
        <v>-66</v>
      </c>
      <c r="E102" s="4"/>
      <c r="F102" s="4" t="s">
        <v>5</v>
      </c>
      <c r="G102" s="4"/>
      <c r="H102" s="4">
        <v>-66</v>
      </c>
      <c r="I102" s="4"/>
    </row>
    <row r="103" spans="1:9">
      <c r="A103" s="2" t="s">
        <v>55</v>
      </c>
      <c r="B103" s="4" t="s">
        <v>5</v>
      </c>
      <c r="C103" s="4"/>
      <c r="D103" s="8">
        <v>-242</v>
      </c>
      <c r="E103" s="4"/>
      <c r="F103" s="4" t="s">
        <v>5</v>
      </c>
      <c r="G103" s="4"/>
      <c r="H103" s="8">
        <v>-539</v>
      </c>
      <c r="I103" s="4"/>
    </row>
    <row r="104" spans="1:9">
      <c r="A104" s="11"/>
      <c r="B104" s="11"/>
      <c r="C104" s="11"/>
      <c r="D104" s="11"/>
      <c r="E104" s="11"/>
      <c r="F104" s="11"/>
      <c r="G104" s="11"/>
      <c r="H104" s="11"/>
      <c r="I104" s="11"/>
    </row>
    <row r="105" spans="1:9" ht="90" customHeight="1">
      <c r="A105" s="2" t="s">
        <v>48</v>
      </c>
      <c r="B105" s="12" t="s">
        <v>70</v>
      </c>
      <c r="C105" s="12"/>
      <c r="D105" s="12"/>
      <c r="E105" s="12"/>
      <c r="F105" s="12"/>
      <c r="G105" s="12"/>
      <c r="H105" s="12"/>
      <c r="I105" s="12"/>
    </row>
    <row r="106" spans="1:9" ht="90" customHeight="1">
      <c r="A106" s="2" t="s">
        <v>58</v>
      </c>
      <c r="B106" s="12" t="s">
        <v>72</v>
      </c>
      <c r="C106" s="12"/>
      <c r="D106" s="12"/>
      <c r="E106" s="12"/>
      <c r="F106" s="12"/>
      <c r="G106" s="12"/>
      <c r="H106" s="12"/>
      <c r="I106" s="12"/>
    </row>
  </sheetData>
  <mergeCells count="9">
    <mergeCell ref="A104:I104"/>
    <mergeCell ref="B105:I105"/>
    <mergeCell ref="B106:I106"/>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86</v>
      </c>
      <c r="B1" s="7" t="s">
        <v>2</v>
      </c>
      <c r="C1" s="7" t="s">
        <v>87</v>
      </c>
    </row>
    <row r="2" spans="1:3">
      <c r="A2" s="1" t="s">
        <v>75</v>
      </c>
      <c r="B2" s="7"/>
      <c r="C2" s="7"/>
    </row>
    <row r="3" spans="1:3">
      <c r="A3" s="3" t="s">
        <v>88</v>
      </c>
      <c r="B3" s="4" t="s">
        <v>5</v>
      </c>
      <c r="C3" s="4" t="s">
        <v>5</v>
      </c>
    </row>
    <row r="4" spans="1:3">
      <c r="A4" s="2" t="s">
        <v>89</v>
      </c>
      <c r="B4" s="8">
        <v>1178</v>
      </c>
      <c r="C4" s="8">
        <v>1140</v>
      </c>
    </row>
    <row r="5" spans="1:3">
      <c r="A5" s="2" t="s">
        <v>90</v>
      </c>
      <c r="B5" s="6">
        <v>6721</v>
      </c>
      <c r="C5" s="6">
        <v>8111</v>
      </c>
    </row>
    <row r="6" spans="1:3" ht="30">
      <c r="A6" s="2" t="s">
        <v>91</v>
      </c>
      <c r="B6" s="4">
        <v>875</v>
      </c>
      <c r="C6" s="6">
        <v>1035</v>
      </c>
    </row>
    <row r="7" spans="1:3">
      <c r="A7" s="2" t="s">
        <v>92</v>
      </c>
      <c r="B7" s="6">
        <v>1961</v>
      </c>
      <c r="C7" s="6">
        <v>1560</v>
      </c>
    </row>
    <row r="8" spans="1:3" ht="30">
      <c r="A8" s="2" t="s">
        <v>93</v>
      </c>
      <c r="B8" s="6">
        <v>1182</v>
      </c>
      <c r="C8" s="6">
        <v>1012</v>
      </c>
    </row>
    <row r="9" spans="1:3">
      <c r="A9" s="2" t="s">
        <v>94</v>
      </c>
      <c r="B9" s="6">
        <v>1533</v>
      </c>
      <c r="C9" s="6">
        <v>1465</v>
      </c>
    </row>
    <row r="10" spans="1:3">
      <c r="A10" s="2" t="s">
        <v>95</v>
      </c>
      <c r="B10" s="6">
        <v>13450</v>
      </c>
      <c r="C10" s="6">
        <v>14323</v>
      </c>
    </row>
    <row r="11" spans="1:3">
      <c r="A11" s="3" t="s">
        <v>96</v>
      </c>
      <c r="B11" s="4" t="s">
        <v>5</v>
      </c>
      <c r="C11" s="4" t="s">
        <v>5</v>
      </c>
    </row>
    <row r="12" spans="1:3">
      <c r="A12" s="2" t="s">
        <v>97</v>
      </c>
      <c r="B12" s="6">
        <v>27212</v>
      </c>
      <c r="C12" s="6">
        <v>23730</v>
      </c>
    </row>
    <row r="13" spans="1:3">
      <c r="A13" s="2" t="s">
        <v>98</v>
      </c>
      <c r="B13" s="6">
        <v>5812</v>
      </c>
      <c r="C13" s="6">
        <v>5585</v>
      </c>
    </row>
    <row r="14" spans="1:3">
      <c r="A14" s="2" t="s">
        <v>99</v>
      </c>
      <c r="B14" s="6">
        <v>1172</v>
      </c>
      <c r="C14" s="6">
        <v>1077</v>
      </c>
    </row>
    <row r="15" spans="1:3">
      <c r="A15" s="2" t="s">
        <v>100</v>
      </c>
      <c r="B15" s="6">
        <v>34196</v>
      </c>
      <c r="C15" s="6">
        <v>30392</v>
      </c>
    </row>
    <row r="16" spans="1:3" ht="30">
      <c r="A16" s="2" t="s">
        <v>101</v>
      </c>
      <c r="B16" s="6">
        <v>-12033</v>
      </c>
      <c r="C16" s="6">
        <v>-11133</v>
      </c>
    </row>
    <row r="17" spans="1:3">
      <c r="A17" s="2" t="s">
        <v>102</v>
      </c>
      <c r="B17" s="6">
        <v>22163</v>
      </c>
      <c r="C17" s="6">
        <v>19259</v>
      </c>
    </row>
    <row r="18" spans="1:3">
      <c r="A18" s="3" t="s">
        <v>103</v>
      </c>
      <c r="B18" s="4" t="s">
        <v>5</v>
      </c>
      <c r="C18" s="4" t="s">
        <v>5</v>
      </c>
    </row>
    <row r="19" spans="1:3">
      <c r="A19" s="2" t="s">
        <v>104</v>
      </c>
      <c r="B19" s="6">
        <v>4089</v>
      </c>
      <c r="C19" s="6">
        <v>4086</v>
      </c>
    </row>
    <row r="20" spans="1:3" ht="30">
      <c r="A20" s="2" t="s">
        <v>105</v>
      </c>
      <c r="B20" s="6">
        <v>2305</v>
      </c>
      <c r="C20" s="6">
        <v>2311</v>
      </c>
    </row>
    <row r="21" spans="1:3">
      <c r="A21" s="2" t="s">
        <v>103</v>
      </c>
      <c r="B21" s="6">
        <v>2166</v>
      </c>
      <c r="C21" s="6">
        <v>2299</v>
      </c>
    </row>
    <row r="22" spans="1:3">
      <c r="A22" s="2" t="s">
        <v>106</v>
      </c>
      <c r="B22" s="6">
        <v>8560</v>
      </c>
      <c r="C22" s="6">
        <v>8696</v>
      </c>
    </row>
    <row r="23" spans="1:3">
      <c r="A23" s="2" t="s">
        <v>107</v>
      </c>
      <c r="B23" s="6">
        <v>44173</v>
      </c>
      <c r="C23" s="6">
        <v>42278</v>
      </c>
    </row>
    <row r="24" spans="1:3">
      <c r="A24" s="3" t="s">
        <v>108</v>
      </c>
      <c r="B24" s="4" t="s">
        <v>5</v>
      </c>
      <c r="C24" s="4" t="s">
        <v>5</v>
      </c>
    </row>
    <row r="25" spans="1:3" ht="30">
      <c r="A25" s="2" t="s">
        <v>109</v>
      </c>
      <c r="B25" s="6">
        <v>1439</v>
      </c>
      <c r="C25" s="6">
        <v>1446</v>
      </c>
    </row>
    <row r="26" spans="1:3">
      <c r="A26" s="2" t="s">
        <v>110</v>
      </c>
      <c r="B26" s="6">
        <v>1498</v>
      </c>
      <c r="C26" s="6">
        <v>1368</v>
      </c>
    </row>
    <row r="27" spans="1:3">
      <c r="A27" s="2" t="s">
        <v>111</v>
      </c>
      <c r="B27" s="6">
        <v>1054</v>
      </c>
      <c r="C27" s="6">
        <v>1143</v>
      </c>
    </row>
    <row r="28" spans="1:3">
      <c r="A28" s="2" t="s">
        <v>112</v>
      </c>
      <c r="B28" s="6">
        <v>4952</v>
      </c>
      <c r="C28" s="6">
        <v>4380</v>
      </c>
    </row>
    <row r="29" spans="1:3">
      <c r="A29" s="2" t="s">
        <v>113</v>
      </c>
      <c r="B29" s="6">
        <v>2871</v>
      </c>
      <c r="C29" s="6">
        <v>3005</v>
      </c>
    </row>
    <row r="30" spans="1:3">
      <c r="A30" s="2" t="s">
        <v>114</v>
      </c>
      <c r="B30" s="4">
        <v>0</v>
      </c>
      <c r="C30" s="4">
        <v>0</v>
      </c>
    </row>
    <row r="31" spans="1:3">
      <c r="A31" s="2" t="s">
        <v>115</v>
      </c>
      <c r="B31" s="6">
        <v>2074</v>
      </c>
      <c r="C31" s="6">
        <v>2464</v>
      </c>
    </row>
    <row r="32" spans="1:3">
      <c r="A32" s="2" t="s">
        <v>116</v>
      </c>
      <c r="B32" s="6">
        <v>13888</v>
      </c>
      <c r="C32" s="6">
        <v>13806</v>
      </c>
    </row>
    <row r="33" spans="1:3">
      <c r="A33" s="3" t="s">
        <v>117</v>
      </c>
      <c r="B33" s="4" t="s">
        <v>5</v>
      </c>
      <c r="C33" s="4" t="s">
        <v>5</v>
      </c>
    </row>
    <row r="34" spans="1:3" ht="30">
      <c r="A34" s="2" t="s">
        <v>118</v>
      </c>
      <c r="B34" s="6">
        <v>15651</v>
      </c>
      <c r="C34" s="6">
        <v>15353</v>
      </c>
    </row>
    <row r="35" spans="1:3">
      <c r="A35" s="2" t="s">
        <v>119</v>
      </c>
      <c r="B35" s="6">
        <v>4964</v>
      </c>
      <c r="C35" s="6">
        <v>5828</v>
      </c>
    </row>
    <row r="36" spans="1:3">
      <c r="A36" s="2" t="s">
        <v>120</v>
      </c>
      <c r="B36" s="4">
        <v>871</v>
      </c>
      <c r="C36" s="4">
        <v>935</v>
      </c>
    </row>
    <row r="37" spans="1:3" ht="45">
      <c r="A37" s="2" t="s">
        <v>121</v>
      </c>
      <c r="B37" s="4">
        <v>239</v>
      </c>
      <c r="C37" s="6">
        <v>5928</v>
      </c>
    </row>
    <row r="38" spans="1:3">
      <c r="A38" s="2" t="s">
        <v>122</v>
      </c>
      <c r="B38" s="6">
        <v>3589</v>
      </c>
      <c r="C38" s="6">
        <v>3159</v>
      </c>
    </row>
    <row r="39" spans="1:3">
      <c r="A39" s="2" t="s">
        <v>123</v>
      </c>
      <c r="B39" s="6">
        <v>25314</v>
      </c>
      <c r="C39" s="6">
        <v>31203</v>
      </c>
    </row>
    <row r="40" spans="1:3">
      <c r="A40" s="2" t="s">
        <v>124</v>
      </c>
      <c r="B40" s="4" t="s">
        <v>125</v>
      </c>
      <c r="C40" s="4" t="s">
        <v>125</v>
      </c>
    </row>
    <row r="41" spans="1:3">
      <c r="A41" s="3" t="s">
        <v>126</v>
      </c>
      <c r="B41" s="4" t="s">
        <v>5</v>
      </c>
      <c r="C41" s="4" t="s">
        <v>5</v>
      </c>
    </row>
    <row r="42" spans="1:3">
      <c r="A42" s="2" t="s">
        <v>127</v>
      </c>
      <c r="B42" s="4">
        <v>7</v>
      </c>
      <c r="C42" s="4">
        <v>5</v>
      </c>
    </row>
    <row r="43" spans="1:3">
      <c r="A43" s="2" t="s">
        <v>128</v>
      </c>
      <c r="B43" s="6">
        <v>15943</v>
      </c>
      <c r="C43" s="6">
        <v>10592</v>
      </c>
    </row>
    <row r="44" spans="1:3" ht="30">
      <c r="A44" s="2" t="s">
        <v>129</v>
      </c>
      <c r="B44" s="6">
        <v>-1893</v>
      </c>
      <c r="C44" s="6">
        <v>-2032</v>
      </c>
    </row>
    <row r="45" spans="1:3">
      <c r="A45" s="2" t="s">
        <v>130</v>
      </c>
      <c r="B45" s="6">
        <v>-9086</v>
      </c>
      <c r="C45" s="6">
        <v>-11296</v>
      </c>
    </row>
    <row r="46" spans="1:3">
      <c r="A46" s="2" t="s">
        <v>131</v>
      </c>
      <c r="B46" s="6">
        <v>4971</v>
      </c>
      <c r="C46" s="6">
        <v>-2731</v>
      </c>
    </row>
    <row r="47" spans="1:3" ht="30">
      <c r="A47" s="2" t="s">
        <v>132</v>
      </c>
      <c r="B47" s="6">
        <v>44173</v>
      </c>
      <c r="C47" s="6">
        <v>42278</v>
      </c>
    </row>
    <row r="48" spans="1:3">
      <c r="A48" s="2" t="s">
        <v>24</v>
      </c>
      <c r="B48" s="4" t="s">
        <v>5</v>
      </c>
      <c r="C48" s="4" t="s">
        <v>5</v>
      </c>
    </row>
    <row r="49" spans="1:3">
      <c r="A49" s="3" t="s">
        <v>88</v>
      </c>
      <c r="B49" s="4" t="s">
        <v>5</v>
      </c>
      <c r="C49" s="4" t="s">
        <v>5</v>
      </c>
    </row>
    <row r="50" spans="1:3">
      <c r="A50" s="2" t="s">
        <v>89</v>
      </c>
      <c r="B50" s="6">
        <v>1008</v>
      </c>
      <c r="C50" s="4">
        <v>829</v>
      </c>
    </row>
    <row r="51" spans="1:3">
      <c r="A51" s="2" t="s">
        <v>90</v>
      </c>
      <c r="B51" s="6">
        <v>3799</v>
      </c>
      <c r="C51" s="6">
        <v>5162</v>
      </c>
    </row>
    <row r="52" spans="1:3" ht="30">
      <c r="A52" s="2" t="s">
        <v>91</v>
      </c>
      <c r="B52" s="4">
        <v>652</v>
      </c>
      <c r="C52" s="4">
        <v>702</v>
      </c>
    </row>
    <row r="53" spans="1:3">
      <c r="A53" s="2" t="s">
        <v>92</v>
      </c>
      <c r="B53" s="6">
        <v>1459</v>
      </c>
      <c r="C53" s="6">
        <v>1186</v>
      </c>
    </row>
    <row r="54" spans="1:3" ht="30">
      <c r="A54" s="2" t="s">
        <v>93</v>
      </c>
      <c r="B54" s="4">
        <v>732</v>
      </c>
      <c r="C54" s="4">
        <v>620</v>
      </c>
    </row>
    <row r="55" spans="1:3">
      <c r="A55" s="2" t="s">
        <v>94</v>
      </c>
      <c r="B55" s="4">
        <v>539</v>
      </c>
      <c r="C55" s="4">
        <v>702</v>
      </c>
    </row>
    <row r="56" spans="1:3">
      <c r="A56" s="2" t="s">
        <v>95</v>
      </c>
      <c r="B56" s="6">
        <v>8189</v>
      </c>
      <c r="C56" s="6">
        <v>9201</v>
      </c>
    </row>
    <row r="57" spans="1:3">
      <c r="A57" s="3" t="s">
        <v>96</v>
      </c>
      <c r="B57" s="4" t="s">
        <v>5</v>
      </c>
      <c r="C57" s="4" t="s">
        <v>5</v>
      </c>
    </row>
    <row r="58" spans="1:3">
      <c r="A58" s="2" t="s">
        <v>97</v>
      </c>
      <c r="B58" s="6">
        <v>20739</v>
      </c>
      <c r="C58" s="6">
        <v>18534</v>
      </c>
    </row>
    <row r="59" spans="1:3">
      <c r="A59" s="2" t="s">
        <v>98</v>
      </c>
      <c r="B59" s="6">
        <v>5153</v>
      </c>
      <c r="C59" s="6">
        <v>5002</v>
      </c>
    </row>
    <row r="60" spans="1:3">
      <c r="A60" s="2" t="s">
        <v>99</v>
      </c>
      <c r="B60" s="6">
        <v>1057</v>
      </c>
      <c r="C60" s="4">
        <v>847</v>
      </c>
    </row>
    <row r="61" spans="1:3">
      <c r="A61" s="2" t="s">
        <v>100</v>
      </c>
      <c r="B61" s="6">
        <v>26949</v>
      </c>
      <c r="C61" s="6">
        <v>24383</v>
      </c>
    </row>
    <row r="62" spans="1:3" ht="30">
      <c r="A62" s="2" t="s">
        <v>101</v>
      </c>
      <c r="B62" s="6">
        <v>-11546</v>
      </c>
      <c r="C62" s="6">
        <v>-10914</v>
      </c>
    </row>
    <row r="63" spans="1:3">
      <c r="A63" s="2" t="s">
        <v>102</v>
      </c>
      <c r="B63" s="6">
        <v>15403</v>
      </c>
      <c r="C63" s="6">
        <v>13469</v>
      </c>
    </row>
    <row r="64" spans="1:3">
      <c r="A64" s="3" t="s">
        <v>103</v>
      </c>
      <c r="B64" s="4" t="s">
        <v>5</v>
      </c>
      <c r="C64" s="4" t="s">
        <v>5</v>
      </c>
    </row>
    <row r="65" spans="1:3">
      <c r="A65" s="2" t="s">
        <v>104</v>
      </c>
      <c r="B65" s="4">
        <v>0</v>
      </c>
      <c r="C65" s="4">
        <v>0</v>
      </c>
    </row>
    <row r="66" spans="1:3" ht="30">
      <c r="A66" s="2" t="s">
        <v>105</v>
      </c>
      <c r="B66" s="4">
        <v>863</v>
      </c>
      <c r="C66" s="4">
        <v>812</v>
      </c>
    </row>
    <row r="67" spans="1:3">
      <c r="A67" s="2" t="s">
        <v>103</v>
      </c>
      <c r="B67" s="6">
        <v>1855</v>
      </c>
      <c r="C67" s="6">
        <v>2130</v>
      </c>
    </row>
    <row r="68" spans="1:3">
      <c r="A68" s="2" t="s">
        <v>106</v>
      </c>
      <c r="B68" s="6">
        <v>2718</v>
      </c>
      <c r="C68" s="6">
        <v>2942</v>
      </c>
    </row>
    <row r="69" spans="1:3">
      <c r="A69" s="2" t="s">
        <v>107</v>
      </c>
      <c r="B69" s="6">
        <v>26310</v>
      </c>
      <c r="C69" s="6">
        <v>25612</v>
      </c>
    </row>
    <row r="70" spans="1:3">
      <c r="A70" s="3" t="s">
        <v>108</v>
      </c>
      <c r="B70" s="4" t="s">
        <v>5</v>
      </c>
      <c r="C70" s="4" t="s">
        <v>5</v>
      </c>
    </row>
    <row r="71" spans="1:3" ht="30">
      <c r="A71" s="2" t="s">
        <v>109</v>
      </c>
      <c r="B71" s="4">
        <v>956</v>
      </c>
      <c r="C71" s="4">
        <v>957</v>
      </c>
    </row>
    <row r="72" spans="1:3">
      <c r="A72" s="2" t="s">
        <v>110</v>
      </c>
      <c r="B72" s="6">
        <v>1155</v>
      </c>
      <c r="C72" s="6">
        <v>1013</v>
      </c>
    </row>
    <row r="73" spans="1:3">
      <c r="A73" s="2" t="s">
        <v>111</v>
      </c>
      <c r="B73" s="4">
        <v>607</v>
      </c>
      <c r="C73" s="4">
        <v>659</v>
      </c>
    </row>
    <row r="74" spans="1:3">
      <c r="A74" s="2" t="s">
        <v>112</v>
      </c>
      <c r="B74" s="6">
        <v>3385</v>
      </c>
      <c r="C74" s="6">
        <v>3145</v>
      </c>
    </row>
    <row r="75" spans="1:3">
      <c r="A75" s="2" t="s">
        <v>113</v>
      </c>
      <c r="B75" s="6">
        <v>1790</v>
      </c>
      <c r="C75" s="6">
        <v>1760</v>
      </c>
    </row>
    <row r="76" spans="1:3">
      <c r="A76" s="2" t="s">
        <v>114</v>
      </c>
      <c r="B76" s="6">
        <v>3437</v>
      </c>
      <c r="C76" s="6">
        <v>2807</v>
      </c>
    </row>
    <row r="77" spans="1:3">
      <c r="A77" s="2" t="s">
        <v>115</v>
      </c>
      <c r="B77" s="6">
        <v>1138</v>
      </c>
      <c r="C77" s="6">
        <v>1578</v>
      </c>
    </row>
    <row r="78" spans="1:3">
      <c r="A78" s="2" t="s">
        <v>116</v>
      </c>
      <c r="B78" s="6">
        <v>12468</v>
      </c>
      <c r="C78" s="6">
        <v>11919</v>
      </c>
    </row>
    <row r="79" spans="1:3">
      <c r="A79" s="3" t="s">
        <v>117</v>
      </c>
      <c r="B79" s="4" t="s">
        <v>5</v>
      </c>
      <c r="C79" s="4" t="s">
        <v>5</v>
      </c>
    </row>
    <row r="80" spans="1:3" ht="30">
      <c r="A80" s="2" t="s">
        <v>118</v>
      </c>
      <c r="B80" s="6">
        <v>9255</v>
      </c>
      <c r="C80" s="6">
        <v>9852</v>
      </c>
    </row>
    <row r="81" spans="1:3">
      <c r="A81" s="2" t="s">
        <v>119</v>
      </c>
      <c r="B81" s="6">
        <v>4830</v>
      </c>
      <c r="C81" s="6">
        <v>5693</v>
      </c>
    </row>
    <row r="82" spans="1:3">
      <c r="A82" s="2" t="s">
        <v>120</v>
      </c>
      <c r="B82" s="4">
        <v>273</v>
      </c>
      <c r="C82" s="4">
        <v>278</v>
      </c>
    </row>
    <row r="83" spans="1:3" ht="45">
      <c r="A83" s="2" t="s">
        <v>121</v>
      </c>
      <c r="B83" s="4">
        <v>239</v>
      </c>
      <c r="C83" s="6">
        <v>5424</v>
      </c>
    </row>
    <row r="84" spans="1:3">
      <c r="A84" s="2" t="s">
        <v>122</v>
      </c>
      <c r="B84" s="6">
        <v>2436</v>
      </c>
      <c r="C84" s="6">
        <v>2106</v>
      </c>
    </row>
    <row r="85" spans="1:3">
      <c r="A85" s="2" t="s">
        <v>123</v>
      </c>
      <c r="B85" s="6">
        <v>17033</v>
      </c>
      <c r="C85" s="6">
        <v>23353</v>
      </c>
    </row>
    <row r="86" spans="1:3">
      <c r="A86" s="3" t="s">
        <v>126</v>
      </c>
      <c r="B86" s="4" t="s">
        <v>5</v>
      </c>
      <c r="C86" s="4" t="s">
        <v>5</v>
      </c>
    </row>
    <row r="87" spans="1:3">
      <c r="A87" s="2" t="s">
        <v>127</v>
      </c>
      <c r="B87" s="4">
        <v>0</v>
      </c>
      <c r="C87" s="4">
        <v>0</v>
      </c>
    </row>
    <row r="88" spans="1:3">
      <c r="A88" s="2" t="s">
        <v>128</v>
      </c>
      <c r="B88" s="6">
        <v>10558</v>
      </c>
      <c r="C88" s="6">
        <v>5361</v>
      </c>
    </row>
    <row r="89" spans="1:3" ht="30">
      <c r="A89" s="2" t="s">
        <v>129</v>
      </c>
      <c r="B89" s="6">
        <v>-2012</v>
      </c>
      <c r="C89" s="6">
        <v>-2152</v>
      </c>
    </row>
    <row r="90" spans="1:3">
      <c r="A90" s="2" t="s">
        <v>130</v>
      </c>
      <c r="B90" s="6">
        <v>-11737</v>
      </c>
      <c r="C90" s="6">
        <v>-12869</v>
      </c>
    </row>
    <row r="91" spans="1:3">
      <c r="A91" s="2" t="s">
        <v>131</v>
      </c>
      <c r="B91" s="6">
        <v>-3191</v>
      </c>
      <c r="C91" s="6">
        <v>-9660</v>
      </c>
    </row>
    <row r="92" spans="1:3" ht="30">
      <c r="A92" s="2" t="s">
        <v>132</v>
      </c>
      <c r="B92" s="8">
        <v>26310</v>
      </c>
      <c r="C92" s="8">
        <v>256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3" width="15.42578125" bestFit="1" customWidth="1"/>
    <col min="4" max="4" width="16.42578125" bestFit="1" customWidth="1"/>
    <col min="5" max="6" width="12.7109375" bestFit="1" customWidth="1"/>
    <col min="7" max="7" width="32.5703125" bestFit="1" customWidth="1"/>
    <col min="8" max="10" width="24.140625" bestFit="1" customWidth="1"/>
    <col min="11" max="11" width="36.5703125" bestFit="1" customWidth="1"/>
    <col min="12" max="12" width="15.42578125" bestFit="1" customWidth="1"/>
    <col min="13" max="13" width="16.42578125" bestFit="1" customWidth="1"/>
    <col min="14" max="15" width="13.28515625" bestFit="1" customWidth="1"/>
    <col min="16" max="17" width="24.140625" bestFit="1" customWidth="1"/>
    <col min="18" max="18" width="36.5703125" bestFit="1" customWidth="1"/>
  </cols>
  <sheetData>
    <row r="1" spans="1:18">
      <c r="A1" s="7" t="s">
        <v>836</v>
      </c>
      <c r="B1" s="1" t="s">
        <v>837</v>
      </c>
      <c r="C1" s="1" t="s">
        <v>838</v>
      </c>
      <c r="D1" s="1" t="s">
        <v>839</v>
      </c>
      <c r="E1" s="1"/>
      <c r="F1" s="7"/>
      <c r="G1" s="7"/>
      <c r="H1" s="1" t="s">
        <v>837</v>
      </c>
      <c r="I1" s="1" t="s">
        <v>30</v>
      </c>
      <c r="J1" s="1" t="s">
        <v>1</v>
      </c>
      <c r="K1" s="1"/>
      <c r="L1" s="1" t="s">
        <v>837</v>
      </c>
      <c r="M1" s="1" t="s">
        <v>839</v>
      </c>
      <c r="N1" s="1"/>
      <c r="O1" s="1"/>
      <c r="P1" s="1" t="s">
        <v>837</v>
      </c>
      <c r="Q1" s="7"/>
      <c r="R1" s="7"/>
    </row>
    <row r="2" spans="1:18">
      <c r="A2" s="7"/>
      <c r="B2" s="7" t="s">
        <v>840</v>
      </c>
      <c r="C2" s="7" t="s">
        <v>841</v>
      </c>
      <c r="D2" s="7" t="s">
        <v>2</v>
      </c>
      <c r="E2" s="7" t="s">
        <v>87</v>
      </c>
      <c r="F2" s="7" t="s">
        <v>840</v>
      </c>
      <c r="G2" s="1" t="s">
        <v>840</v>
      </c>
      <c r="H2" s="1" t="s">
        <v>843</v>
      </c>
      <c r="I2" s="1" t="s">
        <v>2</v>
      </c>
      <c r="J2" s="1" t="s">
        <v>2</v>
      </c>
      <c r="K2" s="1" t="s">
        <v>840</v>
      </c>
      <c r="L2" s="1" t="s">
        <v>840</v>
      </c>
      <c r="M2" s="1" t="s">
        <v>2</v>
      </c>
      <c r="N2" s="1" t="s">
        <v>87</v>
      </c>
      <c r="O2" s="1" t="s">
        <v>840</v>
      </c>
      <c r="P2" s="1" t="s">
        <v>843</v>
      </c>
      <c r="Q2" s="1" t="s">
        <v>2</v>
      </c>
      <c r="R2" s="1" t="s">
        <v>2</v>
      </c>
    </row>
    <row r="3" spans="1:18" ht="30">
      <c r="A3" s="7"/>
      <c r="B3" s="7"/>
      <c r="C3" s="7"/>
      <c r="D3" s="7"/>
      <c r="E3" s="7"/>
      <c r="F3" s="7"/>
      <c r="G3" s="1" t="s">
        <v>842</v>
      </c>
      <c r="H3" s="1" t="s">
        <v>844</v>
      </c>
      <c r="I3" s="1" t="s">
        <v>844</v>
      </c>
      <c r="J3" s="1" t="s">
        <v>844</v>
      </c>
      <c r="K3" s="1" t="s">
        <v>845</v>
      </c>
      <c r="L3" s="1" t="s">
        <v>24</v>
      </c>
      <c r="M3" s="1" t="s">
        <v>24</v>
      </c>
      <c r="N3" s="1" t="s">
        <v>24</v>
      </c>
      <c r="O3" s="1" t="s">
        <v>24</v>
      </c>
      <c r="P3" s="1" t="s">
        <v>24</v>
      </c>
      <c r="Q3" s="1" t="s">
        <v>24</v>
      </c>
      <c r="R3" s="1" t="s">
        <v>846</v>
      </c>
    </row>
    <row r="4" spans="1:18">
      <c r="A4" s="7"/>
      <c r="B4" s="7"/>
      <c r="C4" s="7"/>
      <c r="D4" s="7"/>
      <c r="E4" s="7"/>
      <c r="F4" s="7"/>
      <c r="G4" s="1"/>
      <c r="H4" s="1"/>
      <c r="I4" s="1"/>
      <c r="J4" s="1"/>
      <c r="K4" s="1"/>
      <c r="L4" s="1"/>
      <c r="M4" s="1"/>
      <c r="N4" s="1"/>
      <c r="O4" s="1"/>
      <c r="P4" s="1" t="s">
        <v>844</v>
      </c>
      <c r="Q4" s="1" t="s">
        <v>844</v>
      </c>
      <c r="R4" s="1" t="s">
        <v>24</v>
      </c>
    </row>
    <row r="5" spans="1:18">
      <c r="A5" s="3" t="s">
        <v>2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37</v>
      </c>
      <c r="B6" s="4" t="s">
        <v>5</v>
      </c>
      <c r="C6" s="4" t="s">
        <v>5</v>
      </c>
      <c r="D6" s="10">
        <v>0.01</v>
      </c>
      <c r="E6" s="10">
        <v>0.01</v>
      </c>
      <c r="F6" s="10">
        <v>0.01</v>
      </c>
      <c r="G6" s="4" t="s">
        <v>5</v>
      </c>
      <c r="H6" s="4" t="s">
        <v>5</v>
      </c>
      <c r="I6" s="4" t="s">
        <v>5</v>
      </c>
      <c r="J6" s="4" t="s">
        <v>5</v>
      </c>
      <c r="K6" s="4" t="s">
        <v>5</v>
      </c>
      <c r="L6" s="4" t="s">
        <v>5</v>
      </c>
      <c r="M6" s="8">
        <v>1</v>
      </c>
      <c r="N6" s="8">
        <v>1</v>
      </c>
      <c r="O6" s="4" t="s">
        <v>5</v>
      </c>
      <c r="P6" s="4" t="s">
        <v>5</v>
      </c>
      <c r="Q6" s="4" t="s">
        <v>5</v>
      </c>
      <c r="R6" s="4" t="s">
        <v>5</v>
      </c>
    </row>
    <row r="7" spans="1:18">
      <c r="A7" s="2" t="s">
        <v>847</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138</v>
      </c>
      <c r="B8" s="4" t="s">
        <v>5</v>
      </c>
      <c r="C8" s="4" t="s">
        <v>5</v>
      </c>
      <c r="D8" s="6">
        <v>1750000000</v>
      </c>
      <c r="E8" s="6">
        <v>1750000000</v>
      </c>
      <c r="F8" s="6">
        <v>1750000000</v>
      </c>
      <c r="G8" s="4" t="s">
        <v>5</v>
      </c>
      <c r="H8" s="4" t="s">
        <v>5</v>
      </c>
      <c r="I8" s="4" t="s">
        <v>5</v>
      </c>
      <c r="J8" s="4" t="s">
        <v>5</v>
      </c>
      <c r="K8" s="4" t="s">
        <v>5</v>
      </c>
      <c r="L8" s="4" t="s">
        <v>5</v>
      </c>
      <c r="M8" s="6">
        <v>1000</v>
      </c>
      <c r="N8" s="6">
        <v>1000</v>
      </c>
      <c r="O8" s="4" t="s">
        <v>5</v>
      </c>
      <c r="P8" s="4" t="s">
        <v>5</v>
      </c>
      <c r="Q8" s="4" t="s">
        <v>5</v>
      </c>
      <c r="R8" s="4" t="s">
        <v>5</v>
      </c>
    </row>
    <row r="9" spans="1:18" ht="30">
      <c r="A9" s="2" t="s">
        <v>848</v>
      </c>
      <c r="B9" s="4" t="s">
        <v>5</v>
      </c>
      <c r="C9" s="4" t="s">
        <v>5</v>
      </c>
      <c r="D9" s="4" t="s">
        <v>5</v>
      </c>
      <c r="E9" s="4" t="s">
        <v>5</v>
      </c>
      <c r="F9" s="6">
        <v>200000000</v>
      </c>
      <c r="G9" s="6">
        <v>168000000</v>
      </c>
      <c r="H9" s="4" t="s">
        <v>5</v>
      </c>
      <c r="I9" s="4" t="s">
        <v>5</v>
      </c>
      <c r="J9" s="4" t="s">
        <v>5</v>
      </c>
      <c r="K9" s="4" t="s">
        <v>5</v>
      </c>
      <c r="L9" s="4" t="s">
        <v>5</v>
      </c>
      <c r="M9" s="4" t="s">
        <v>5</v>
      </c>
      <c r="N9" s="4" t="s">
        <v>5</v>
      </c>
      <c r="O9" s="4" t="s">
        <v>5</v>
      </c>
      <c r="P9" s="4" t="s">
        <v>5</v>
      </c>
      <c r="Q9" s="4" t="s">
        <v>5</v>
      </c>
      <c r="R9" s="4" t="s">
        <v>5</v>
      </c>
    </row>
    <row r="10" spans="1:18" ht="30">
      <c r="A10" s="2" t="s">
        <v>849</v>
      </c>
      <c r="B10" s="4" t="s">
        <v>5</v>
      </c>
      <c r="C10" s="4" t="s">
        <v>5</v>
      </c>
      <c r="D10" s="4" t="s">
        <v>5</v>
      </c>
      <c r="E10" s="4" t="s">
        <v>5</v>
      </c>
      <c r="F10" s="10">
        <v>0.01</v>
      </c>
      <c r="G10" s="8">
        <v>25</v>
      </c>
      <c r="H10" s="4" t="s">
        <v>5</v>
      </c>
      <c r="I10" s="4" t="s">
        <v>5</v>
      </c>
      <c r="J10" s="4" t="s">
        <v>5</v>
      </c>
      <c r="K10" s="4" t="s">
        <v>5</v>
      </c>
      <c r="L10" s="4" t="s">
        <v>5</v>
      </c>
      <c r="M10" s="4" t="s">
        <v>5</v>
      </c>
      <c r="N10" s="4" t="s">
        <v>5</v>
      </c>
      <c r="O10" s="4" t="s">
        <v>5</v>
      </c>
      <c r="P10" s="4" t="s">
        <v>5</v>
      </c>
      <c r="Q10" s="4" t="s">
        <v>5</v>
      </c>
      <c r="R10" s="4" t="s">
        <v>5</v>
      </c>
    </row>
    <row r="11" spans="1:18" ht="30">
      <c r="A11" s="2" t="s">
        <v>850</v>
      </c>
      <c r="B11" s="4" t="s">
        <v>5</v>
      </c>
      <c r="C11" s="4" t="s">
        <v>5</v>
      </c>
      <c r="D11" s="4" t="s">
        <v>5</v>
      </c>
      <c r="E11" s="4" t="s">
        <v>5</v>
      </c>
      <c r="F11" s="4" t="s">
        <v>5</v>
      </c>
      <c r="G11" s="4" t="s">
        <v>5</v>
      </c>
      <c r="H11" s="4" t="s">
        <v>5</v>
      </c>
      <c r="I11" s="4" t="s">
        <v>5</v>
      </c>
      <c r="J11" s="4" t="s">
        <v>5</v>
      </c>
      <c r="K11" s="6">
        <v>40000000</v>
      </c>
      <c r="L11" s="4" t="s">
        <v>5</v>
      </c>
      <c r="M11" s="4" t="s">
        <v>5</v>
      </c>
      <c r="N11" s="4" t="s">
        <v>5</v>
      </c>
      <c r="O11" s="4" t="s">
        <v>5</v>
      </c>
      <c r="P11" s="4" t="s">
        <v>5</v>
      </c>
      <c r="Q11" s="4" t="s">
        <v>5</v>
      </c>
      <c r="R11" s="4" t="s">
        <v>5</v>
      </c>
    </row>
    <row r="12" spans="1:18" ht="45">
      <c r="A12" s="2" t="s">
        <v>851</v>
      </c>
      <c r="B12" s="4" t="s">
        <v>5</v>
      </c>
      <c r="C12" s="4" t="s">
        <v>5</v>
      </c>
      <c r="D12" s="4" t="s">
        <v>5</v>
      </c>
      <c r="E12" s="4" t="s">
        <v>5</v>
      </c>
      <c r="F12" s="255">
        <v>0.72</v>
      </c>
      <c r="G12" s="4" t="s">
        <v>5</v>
      </c>
      <c r="H12" s="4" t="s">
        <v>5</v>
      </c>
      <c r="I12" s="4" t="s">
        <v>5</v>
      </c>
      <c r="J12" s="4" t="s">
        <v>5</v>
      </c>
      <c r="K12" s="4" t="s">
        <v>5</v>
      </c>
      <c r="L12" s="4" t="s">
        <v>5</v>
      </c>
      <c r="M12" s="4" t="s">
        <v>5</v>
      </c>
      <c r="N12" s="4" t="s">
        <v>5</v>
      </c>
      <c r="O12" s="4" t="s">
        <v>5</v>
      </c>
      <c r="P12" s="4" t="s">
        <v>5</v>
      </c>
      <c r="Q12" s="4" t="s">
        <v>5</v>
      </c>
      <c r="R12" s="4" t="s">
        <v>5</v>
      </c>
    </row>
    <row r="13" spans="1:18" ht="60">
      <c r="A13" s="2" t="s">
        <v>852</v>
      </c>
      <c r="B13" s="4" t="s">
        <v>5</v>
      </c>
      <c r="C13" s="4" t="s">
        <v>5</v>
      </c>
      <c r="D13" s="4" t="s">
        <v>5</v>
      </c>
      <c r="E13" s="4" t="s">
        <v>5</v>
      </c>
      <c r="F13" s="255">
        <v>0.72</v>
      </c>
      <c r="G13" s="4" t="s">
        <v>5</v>
      </c>
      <c r="H13" s="4" t="s">
        <v>5</v>
      </c>
      <c r="I13" s="4" t="s">
        <v>5</v>
      </c>
      <c r="J13" s="4" t="s">
        <v>5</v>
      </c>
      <c r="K13" s="4" t="s">
        <v>5</v>
      </c>
      <c r="L13" s="4" t="s">
        <v>5</v>
      </c>
      <c r="M13" s="4" t="s">
        <v>5</v>
      </c>
      <c r="N13" s="4" t="s">
        <v>5</v>
      </c>
      <c r="O13" s="4" t="s">
        <v>5</v>
      </c>
      <c r="P13" s="4" t="s">
        <v>5</v>
      </c>
      <c r="Q13" s="4" t="s">
        <v>5</v>
      </c>
      <c r="R13" s="4" t="s">
        <v>5</v>
      </c>
    </row>
    <row r="14" spans="1:18" ht="30">
      <c r="A14" s="2" t="s">
        <v>853</v>
      </c>
      <c r="B14" s="4" t="s">
        <v>5</v>
      </c>
      <c r="C14" s="4" t="s">
        <v>5</v>
      </c>
      <c r="D14" s="4" t="s">
        <v>5</v>
      </c>
      <c r="E14" s="4" t="s">
        <v>5</v>
      </c>
      <c r="F14" s="255">
        <v>0.23599999999999999</v>
      </c>
      <c r="G14" s="4" t="s">
        <v>5</v>
      </c>
      <c r="H14" s="4" t="s">
        <v>5</v>
      </c>
      <c r="I14" s="4" t="s">
        <v>5</v>
      </c>
      <c r="J14" s="4" t="s">
        <v>5</v>
      </c>
      <c r="K14" s="4" t="s">
        <v>5</v>
      </c>
      <c r="L14" s="4" t="s">
        <v>5</v>
      </c>
      <c r="M14" s="4" t="s">
        <v>5</v>
      </c>
      <c r="N14" s="4" t="s">
        <v>5</v>
      </c>
      <c r="O14" s="4" t="s">
        <v>5</v>
      </c>
      <c r="P14" s="4" t="s">
        <v>5</v>
      </c>
      <c r="Q14" s="4" t="s">
        <v>5</v>
      </c>
      <c r="R14" s="4" t="s">
        <v>5</v>
      </c>
    </row>
    <row r="15" spans="1:18" ht="30">
      <c r="A15" s="2" t="s">
        <v>854</v>
      </c>
      <c r="B15" s="4" t="s">
        <v>5</v>
      </c>
      <c r="C15" s="4" t="s">
        <v>5</v>
      </c>
      <c r="D15" s="4" t="s">
        <v>5</v>
      </c>
      <c r="E15" s="4" t="s">
        <v>5</v>
      </c>
      <c r="F15" s="6">
        <v>39000000</v>
      </c>
      <c r="G15" s="4" t="s">
        <v>5</v>
      </c>
      <c r="H15" s="4" t="s">
        <v>5</v>
      </c>
      <c r="I15" s="4" t="s">
        <v>5</v>
      </c>
      <c r="J15" s="4" t="s">
        <v>5</v>
      </c>
      <c r="K15" s="4" t="s">
        <v>5</v>
      </c>
      <c r="L15" s="4" t="s">
        <v>5</v>
      </c>
      <c r="M15" s="4" t="s">
        <v>5</v>
      </c>
      <c r="N15" s="4" t="s">
        <v>5</v>
      </c>
      <c r="O15" s="4" t="s">
        <v>5</v>
      </c>
      <c r="P15" s="4" t="s">
        <v>5</v>
      </c>
      <c r="Q15" s="4" t="s">
        <v>5</v>
      </c>
      <c r="R15" s="4" t="s">
        <v>5</v>
      </c>
    </row>
    <row r="16" spans="1:18" ht="30">
      <c r="A16" s="2" t="s">
        <v>855</v>
      </c>
      <c r="B16" s="6">
        <v>27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45">
      <c r="A17" s="2" t="s">
        <v>856</v>
      </c>
      <c r="B17" s="6">
        <v>13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857</v>
      </c>
      <c r="B18" s="8">
        <v>300000000</v>
      </c>
      <c r="C18" s="4" t="s">
        <v>5</v>
      </c>
      <c r="D18" s="8">
        <v>561000000</v>
      </c>
      <c r="E18" s="4" t="s">
        <v>5</v>
      </c>
      <c r="F18" s="4" t="s">
        <v>5</v>
      </c>
      <c r="G18" s="4" t="s">
        <v>5</v>
      </c>
      <c r="H18" s="4" t="s">
        <v>5</v>
      </c>
      <c r="I18" s="4" t="s">
        <v>5</v>
      </c>
      <c r="J18" s="4" t="s">
        <v>5</v>
      </c>
      <c r="K18" s="4" t="s">
        <v>5</v>
      </c>
      <c r="L18" s="8">
        <v>300000000</v>
      </c>
      <c r="M18" s="8">
        <v>561000000</v>
      </c>
      <c r="N18" s="4" t="s">
        <v>5</v>
      </c>
      <c r="O18" s="4" t="s">
        <v>5</v>
      </c>
      <c r="P18" s="4" t="s">
        <v>5</v>
      </c>
      <c r="Q18" s="4" t="s">
        <v>5</v>
      </c>
      <c r="R18" s="4" t="s">
        <v>5</v>
      </c>
    </row>
    <row r="19" spans="1:18" ht="30">
      <c r="A19" s="2" t="s">
        <v>858</v>
      </c>
      <c r="B19" s="6">
        <v>26000000</v>
      </c>
      <c r="C19" s="6">
        <v>267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45">
      <c r="A20" s="2" t="s">
        <v>859</v>
      </c>
      <c r="B20" s="4" t="s">
        <v>5</v>
      </c>
      <c r="C20" s="4" t="s">
        <v>5</v>
      </c>
      <c r="D20" s="4" t="s">
        <v>5</v>
      </c>
      <c r="E20" s="4" t="s">
        <v>5</v>
      </c>
      <c r="F20" s="255">
        <v>3.5000000000000003E-2</v>
      </c>
      <c r="G20" s="4" t="s">
        <v>5</v>
      </c>
      <c r="H20" s="4" t="s">
        <v>5</v>
      </c>
      <c r="I20" s="4" t="s">
        <v>5</v>
      </c>
      <c r="J20" s="4" t="s">
        <v>5</v>
      </c>
      <c r="K20" s="4" t="s">
        <v>5</v>
      </c>
      <c r="L20" s="4" t="s">
        <v>5</v>
      </c>
      <c r="M20" s="4" t="s">
        <v>5</v>
      </c>
      <c r="N20" s="4" t="s">
        <v>5</v>
      </c>
      <c r="O20" s="4" t="s">
        <v>5</v>
      </c>
      <c r="P20" s="4" t="s">
        <v>5</v>
      </c>
      <c r="Q20" s="4" t="s">
        <v>5</v>
      </c>
      <c r="R20" s="4" t="s">
        <v>5</v>
      </c>
    </row>
    <row r="21" spans="1:18" ht="45">
      <c r="A21" s="2" t="s">
        <v>860</v>
      </c>
      <c r="B21" s="4" t="s">
        <v>861</v>
      </c>
      <c r="C21" s="4" t="s">
        <v>5</v>
      </c>
      <c r="D21" s="4" t="s">
        <v>5</v>
      </c>
      <c r="E21" s="4" t="s">
        <v>5</v>
      </c>
      <c r="F21" s="4" t="s">
        <v>5</v>
      </c>
      <c r="G21" s="4" t="s">
        <v>5</v>
      </c>
      <c r="H21" s="4" t="s">
        <v>5</v>
      </c>
      <c r="I21" s="4" t="s">
        <v>5</v>
      </c>
      <c r="J21" s="4" t="s">
        <v>5</v>
      </c>
      <c r="K21" s="4" t="s">
        <v>5</v>
      </c>
      <c r="L21" s="4" t="s">
        <v>861</v>
      </c>
      <c r="M21" s="4" t="s">
        <v>5</v>
      </c>
      <c r="N21" s="4" t="s">
        <v>5</v>
      </c>
      <c r="O21" s="4" t="s">
        <v>5</v>
      </c>
      <c r="P21" s="4" t="s">
        <v>5</v>
      </c>
      <c r="Q21" s="4" t="s">
        <v>5</v>
      </c>
      <c r="R21" s="4" t="s">
        <v>5</v>
      </c>
    </row>
    <row r="22" spans="1:18" ht="45">
      <c r="A22" s="2" t="s">
        <v>862</v>
      </c>
      <c r="B22" s="4" t="s">
        <v>5</v>
      </c>
      <c r="C22" s="4" t="s">
        <v>5</v>
      </c>
      <c r="D22" s="4" t="s">
        <v>5</v>
      </c>
      <c r="E22" s="4" t="s">
        <v>5</v>
      </c>
      <c r="F22" s="6">
        <v>756060441</v>
      </c>
      <c r="G22" s="4" t="s">
        <v>5</v>
      </c>
      <c r="H22" s="4" t="s">
        <v>5</v>
      </c>
      <c r="I22" s="4" t="s">
        <v>5</v>
      </c>
      <c r="J22" s="4" t="s">
        <v>5</v>
      </c>
      <c r="K22" s="4" t="s">
        <v>5</v>
      </c>
      <c r="L22" s="4" t="s">
        <v>5</v>
      </c>
      <c r="M22" s="4" t="s">
        <v>5</v>
      </c>
      <c r="N22" s="4" t="s">
        <v>5</v>
      </c>
      <c r="O22" s="4" t="s">
        <v>5</v>
      </c>
      <c r="P22" s="4" t="s">
        <v>5</v>
      </c>
      <c r="Q22" s="4" t="s">
        <v>5</v>
      </c>
      <c r="R22" s="4" t="s">
        <v>5</v>
      </c>
    </row>
    <row r="23" spans="1:18">
      <c r="A23" s="2" t="s">
        <v>863</v>
      </c>
      <c r="B23" s="4" t="s">
        <v>5</v>
      </c>
      <c r="C23" s="4" t="s">
        <v>5</v>
      </c>
      <c r="D23" s="6">
        <v>385000000</v>
      </c>
      <c r="E23" s="4" t="s">
        <v>5</v>
      </c>
      <c r="F23" s="4" t="s">
        <v>5</v>
      </c>
      <c r="G23" s="4" t="s">
        <v>5</v>
      </c>
      <c r="H23" s="4" t="s">
        <v>5</v>
      </c>
      <c r="I23" s="4" t="s">
        <v>5</v>
      </c>
      <c r="J23" s="4" t="s">
        <v>5</v>
      </c>
      <c r="K23" s="4" t="s">
        <v>5</v>
      </c>
      <c r="L23" s="4" t="s">
        <v>5</v>
      </c>
      <c r="M23" s="6">
        <v>385000000</v>
      </c>
      <c r="N23" s="4" t="s">
        <v>5</v>
      </c>
      <c r="O23" s="4" t="s">
        <v>5</v>
      </c>
      <c r="P23" s="4" t="s">
        <v>5</v>
      </c>
      <c r="Q23" s="4" t="s">
        <v>5</v>
      </c>
      <c r="R23" s="4" t="s">
        <v>5</v>
      </c>
    </row>
    <row r="24" spans="1:18">
      <c r="A24" s="2" t="s">
        <v>864</v>
      </c>
      <c r="B24" s="4" t="s">
        <v>5</v>
      </c>
      <c r="C24" s="4" t="s">
        <v>5</v>
      </c>
      <c r="D24" s="6">
        <v>108000000</v>
      </c>
      <c r="E24" s="4" t="s">
        <v>5</v>
      </c>
      <c r="F24" s="4" t="s">
        <v>5</v>
      </c>
      <c r="G24" s="4" t="s">
        <v>5</v>
      </c>
      <c r="H24" s="4" t="s">
        <v>5</v>
      </c>
      <c r="I24" s="4" t="s">
        <v>5</v>
      </c>
      <c r="J24" s="4" t="s">
        <v>5</v>
      </c>
      <c r="K24" s="4" t="s">
        <v>5</v>
      </c>
      <c r="L24" s="4" t="s">
        <v>5</v>
      </c>
      <c r="M24" s="6">
        <v>108000000</v>
      </c>
      <c r="N24" s="4" t="s">
        <v>5</v>
      </c>
      <c r="O24" s="4" t="s">
        <v>5</v>
      </c>
      <c r="P24" s="4" t="s">
        <v>5</v>
      </c>
      <c r="Q24" s="4" t="s">
        <v>5</v>
      </c>
      <c r="R24" s="4" t="s">
        <v>5</v>
      </c>
    </row>
    <row r="25" spans="1:18" ht="30">
      <c r="A25" s="2" t="s">
        <v>865</v>
      </c>
      <c r="B25" s="4" t="s">
        <v>5</v>
      </c>
      <c r="C25" s="4" t="s">
        <v>5</v>
      </c>
      <c r="D25" s="6">
        <v>196000000</v>
      </c>
      <c r="E25" s="4" t="s">
        <v>5</v>
      </c>
      <c r="F25" s="4" t="s">
        <v>5</v>
      </c>
      <c r="G25" s="4" t="s">
        <v>5</v>
      </c>
      <c r="H25" s="4" t="s">
        <v>5</v>
      </c>
      <c r="I25" s="4" t="s">
        <v>5</v>
      </c>
      <c r="J25" s="4" t="s">
        <v>5</v>
      </c>
      <c r="K25" s="4" t="s">
        <v>5</v>
      </c>
      <c r="L25" s="4" t="s">
        <v>5</v>
      </c>
      <c r="M25" s="6">
        <v>196000000</v>
      </c>
      <c r="N25" s="4" t="s">
        <v>5</v>
      </c>
      <c r="O25" s="4" t="s">
        <v>5</v>
      </c>
      <c r="P25" s="4" t="s">
        <v>5</v>
      </c>
      <c r="Q25" s="4" t="s">
        <v>5</v>
      </c>
      <c r="R25" s="4" t="s">
        <v>5</v>
      </c>
    </row>
    <row r="26" spans="1:18" ht="45">
      <c r="A26" s="2" t="s">
        <v>866</v>
      </c>
      <c r="B26" s="4" t="s">
        <v>5</v>
      </c>
      <c r="C26" s="4" t="s">
        <v>5</v>
      </c>
      <c r="D26" s="4" t="s">
        <v>5</v>
      </c>
      <c r="E26" s="4" t="s">
        <v>5</v>
      </c>
      <c r="F26" s="6">
        <v>20000000</v>
      </c>
      <c r="G26" s="4" t="s">
        <v>5</v>
      </c>
      <c r="H26" s="4" t="s">
        <v>5</v>
      </c>
      <c r="I26" s="4" t="s">
        <v>5</v>
      </c>
      <c r="J26" s="4" t="s">
        <v>5</v>
      </c>
      <c r="K26" s="4" t="s">
        <v>5</v>
      </c>
      <c r="L26" s="4" t="s">
        <v>5</v>
      </c>
      <c r="M26" s="4" t="s">
        <v>5</v>
      </c>
      <c r="N26" s="4" t="s">
        <v>5</v>
      </c>
      <c r="O26" s="4" t="s">
        <v>5</v>
      </c>
      <c r="P26" s="4" t="s">
        <v>5</v>
      </c>
      <c r="Q26" s="4" t="s">
        <v>5</v>
      </c>
      <c r="R26" s="4" t="s">
        <v>5</v>
      </c>
    </row>
    <row r="27" spans="1:18" ht="45">
      <c r="A27" s="2" t="s">
        <v>867</v>
      </c>
      <c r="B27" s="4" t="s">
        <v>5</v>
      </c>
      <c r="C27" s="4" t="s">
        <v>5</v>
      </c>
      <c r="D27" s="4" t="s">
        <v>5</v>
      </c>
      <c r="E27" s="4" t="s">
        <v>5</v>
      </c>
      <c r="F27" s="6">
        <v>197000000</v>
      </c>
      <c r="G27" s="4" t="s">
        <v>5</v>
      </c>
      <c r="H27" s="4" t="s">
        <v>5</v>
      </c>
      <c r="I27" s="4" t="s">
        <v>5</v>
      </c>
      <c r="J27" s="4" t="s">
        <v>5</v>
      </c>
      <c r="K27" s="4" t="s">
        <v>5</v>
      </c>
      <c r="L27" s="4" t="s">
        <v>5</v>
      </c>
      <c r="M27" s="4" t="s">
        <v>5</v>
      </c>
      <c r="N27" s="4" t="s">
        <v>5</v>
      </c>
      <c r="O27" s="4" t="s">
        <v>5</v>
      </c>
      <c r="P27" s="4" t="s">
        <v>5</v>
      </c>
      <c r="Q27" s="4" t="s">
        <v>5</v>
      </c>
      <c r="R27" s="4" t="s">
        <v>5</v>
      </c>
    </row>
    <row r="28" spans="1:18">
      <c r="A28" s="2" t="s">
        <v>868</v>
      </c>
      <c r="B28" s="4" t="s">
        <v>5</v>
      </c>
      <c r="C28" s="4" t="s">
        <v>5</v>
      </c>
      <c r="D28" s="4" t="s">
        <v>5</v>
      </c>
      <c r="E28" s="4" t="s">
        <v>5</v>
      </c>
      <c r="F28" s="6">
        <v>755000000</v>
      </c>
      <c r="G28" s="4" t="s">
        <v>5</v>
      </c>
      <c r="H28" s="4" t="s">
        <v>5</v>
      </c>
      <c r="I28" s="4" t="s">
        <v>5</v>
      </c>
      <c r="J28" s="4" t="s">
        <v>5</v>
      </c>
      <c r="K28" s="4" t="s">
        <v>5</v>
      </c>
      <c r="L28" s="4" t="s">
        <v>5</v>
      </c>
      <c r="M28" s="4" t="s">
        <v>5</v>
      </c>
      <c r="N28" s="4" t="s">
        <v>5</v>
      </c>
      <c r="O28" s="6">
        <v>755000000</v>
      </c>
      <c r="P28" s="4" t="s">
        <v>5</v>
      </c>
      <c r="Q28" s="4" t="s">
        <v>5</v>
      </c>
      <c r="R28" s="4" t="s">
        <v>5</v>
      </c>
    </row>
    <row r="29" spans="1:18" ht="30">
      <c r="A29" s="2" t="s">
        <v>869</v>
      </c>
      <c r="B29" s="4" t="s">
        <v>5</v>
      </c>
      <c r="C29" s="4" t="s">
        <v>5</v>
      </c>
      <c r="D29" s="4" t="s">
        <v>5</v>
      </c>
      <c r="E29" s="4" t="s">
        <v>5</v>
      </c>
      <c r="F29" s="4" t="s">
        <v>5</v>
      </c>
      <c r="G29" s="4" t="s">
        <v>5</v>
      </c>
      <c r="H29" s="6">
        <v>2900000</v>
      </c>
      <c r="I29" s="4" t="s">
        <v>5</v>
      </c>
      <c r="J29" s="4" t="s">
        <v>5</v>
      </c>
      <c r="K29" s="4" t="s">
        <v>5</v>
      </c>
      <c r="L29" s="4" t="s">
        <v>5</v>
      </c>
      <c r="M29" s="4" t="s">
        <v>5</v>
      </c>
      <c r="N29" s="4" t="s">
        <v>5</v>
      </c>
      <c r="O29" s="4" t="s">
        <v>5</v>
      </c>
      <c r="P29" s="6">
        <v>2900000</v>
      </c>
      <c r="Q29" s="4" t="s">
        <v>5</v>
      </c>
      <c r="R29" s="4" t="s">
        <v>5</v>
      </c>
    </row>
    <row r="30" spans="1:18">
      <c r="A30" s="2" t="s">
        <v>870</v>
      </c>
      <c r="B30" s="4" t="s">
        <v>5</v>
      </c>
      <c r="C30" s="4" t="s">
        <v>5</v>
      </c>
      <c r="D30" s="4" t="s">
        <v>5</v>
      </c>
      <c r="E30" s="4" t="s">
        <v>5</v>
      </c>
      <c r="F30" s="4" t="s">
        <v>5</v>
      </c>
      <c r="G30" s="4" t="s">
        <v>5</v>
      </c>
      <c r="H30" s="6">
        <v>400000</v>
      </c>
      <c r="I30" s="6">
        <v>2900000</v>
      </c>
      <c r="J30" s="6">
        <v>2900000</v>
      </c>
      <c r="K30" s="4" t="s">
        <v>5</v>
      </c>
      <c r="L30" s="4" t="s">
        <v>5</v>
      </c>
      <c r="M30" s="4" t="s">
        <v>5</v>
      </c>
      <c r="N30" s="4" t="s">
        <v>5</v>
      </c>
      <c r="O30" s="4" t="s">
        <v>5</v>
      </c>
      <c r="P30" s="6">
        <v>400000</v>
      </c>
      <c r="Q30" s="4" t="s">
        <v>5</v>
      </c>
      <c r="R30" s="4" t="s">
        <v>5</v>
      </c>
    </row>
    <row r="31" spans="1:18">
      <c r="A31" s="2" t="s">
        <v>871</v>
      </c>
      <c r="B31" s="4" t="s">
        <v>5</v>
      </c>
      <c r="C31" s="4" t="s">
        <v>5</v>
      </c>
      <c r="D31" s="4" t="s">
        <v>5</v>
      </c>
      <c r="E31" s="4" t="s">
        <v>5</v>
      </c>
      <c r="F31" s="4" t="s">
        <v>5</v>
      </c>
      <c r="G31" s="4" t="s">
        <v>5</v>
      </c>
      <c r="H31" s="6">
        <v>19000000</v>
      </c>
      <c r="I31" s="6">
        <v>113000000</v>
      </c>
      <c r="J31" s="6">
        <v>113000000</v>
      </c>
      <c r="K31" s="4" t="s">
        <v>5</v>
      </c>
      <c r="L31" s="4" t="s">
        <v>5</v>
      </c>
      <c r="M31" s="4" t="s">
        <v>5</v>
      </c>
      <c r="N31" s="4" t="s">
        <v>5</v>
      </c>
      <c r="O31" s="4" t="s">
        <v>5</v>
      </c>
      <c r="P31" s="6">
        <v>19000000</v>
      </c>
      <c r="Q31" s="4" t="s">
        <v>5</v>
      </c>
      <c r="R31" s="4" t="s">
        <v>5</v>
      </c>
    </row>
    <row r="32" spans="1:18" ht="30">
      <c r="A32" s="2" t="s">
        <v>872</v>
      </c>
      <c r="B32" s="4" t="s">
        <v>5</v>
      </c>
      <c r="C32" s="4" t="s">
        <v>5</v>
      </c>
      <c r="D32" s="4" t="s">
        <v>5</v>
      </c>
      <c r="E32" s="4" t="s">
        <v>5</v>
      </c>
      <c r="F32" s="4" t="s">
        <v>5</v>
      </c>
      <c r="G32" s="4" t="s">
        <v>5</v>
      </c>
      <c r="H32" s="4" t="s">
        <v>5</v>
      </c>
      <c r="I32" s="6">
        <v>27500000</v>
      </c>
      <c r="J32" s="6">
        <v>27500000</v>
      </c>
      <c r="K32" s="4" t="s">
        <v>5</v>
      </c>
      <c r="L32" s="4" t="s">
        <v>5</v>
      </c>
      <c r="M32" s="4" t="s">
        <v>5</v>
      </c>
      <c r="N32" s="4" t="s">
        <v>5</v>
      </c>
      <c r="O32" s="4" t="s">
        <v>5</v>
      </c>
      <c r="P32" s="4" t="s">
        <v>5</v>
      </c>
      <c r="Q32" s="6">
        <v>27500000</v>
      </c>
      <c r="R32" s="4" t="s">
        <v>5</v>
      </c>
    </row>
    <row r="33" spans="1:18" ht="30">
      <c r="A33" s="2" t="s">
        <v>873</v>
      </c>
      <c r="B33" s="4" t="s">
        <v>5</v>
      </c>
      <c r="C33" s="4" t="s">
        <v>5</v>
      </c>
      <c r="D33" s="8">
        <v>9000000000</v>
      </c>
      <c r="E33" s="4" t="s">
        <v>5</v>
      </c>
      <c r="F33" s="4" t="s">
        <v>5</v>
      </c>
      <c r="G33" s="4" t="s">
        <v>5</v>
      </c>
      <c r="H33" s="4" t="s">
        <v>5</v>
      </c>
      <c r="I33" s="4" t="s">
        <v>5</v>
      </c>
      <c r="J33" s="4" t="s">
        <v>5</v>
      </c>
      <c r="K33" s="4" t="s">
        <v>5</v>
      </c>
      <c r="L33" s="4" t="s">
        <v>5</v>
      </c>
      <c r="M33" s="4" t="s">
        <v>5</v>
      </c>
      <c r="N33" s="4" t="s">
        <v>5</v>
      </c>
      <c r="O33" s="4" t="s">
        <v>5</v>
      </c>
      <c r="P33" s="4" t="s">
        <v>5</v>
      </c>
      <c r="Q33" s="4" t="s">
        <v>5</v>
      </c>
      <c r="R33" s="8">
        <v>9500000000</v>
      </c>
    </row>
  </sheetData>
  <mergeCells count="8">
    <mergeCell ref="A1:A4"/>
    <mergeCell ref="F1:G1"/>
    <mergeCell ref="Q1:R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5703125" customWidth="1"/>
    <col min="3" max="3" width="25.42578125" customWidth="1"/>
    <col min="4" max="4" width="36.5703125" customWidth="1"/>
    <col min="5" max="5" width="18.85546875" customWidth="1"/>
    <col min="6" max="6" width="35.5703125" customWidth="1"/>
    <col min="7" max="7" width="25.42578125" customWidth="1"/>
    <col min="8" max="8" width="36.5703125" customWidth="1"/>
    <col min="9" max="9" width="18.85546875" customWidth="1"/>
  </cols>
  <sheetData>
    <row r="1" spans="1:9" ht="15" customHeight="1">
      <c r="A1" s="1" t="s">
        <v>874</v>
      </c>
      <c r="B1" s="7" t="s">
        <v>30</v>
      </c>
      <c r="C1" s="7"/>
      <c r="D1" s="7"/>
      <c r="E1" s="7"/>
      <c r="F1" s="7" t="s">
        <v>1</v>
      </c>
      <c r="G1" s="7"/>
      <c r="H1" s="7"/>
      <c r="I1" s="7"/>
    </row>
    <row r="2" spans="1:9" ht="15" customHeight="1">
      <c r="A2" s="1" t="s">
        <v>75</v>
      </c>
      <c r="B2" s="7" t="s">
        <v>2</v>
      </c>
      <c r="C2" s="7"/>
      <c r="D2" s="7" t="s">
        <v>31</v>
      </c>
      <c r="E2" s="7"/>
      <c r="F2" s="7" t="s">
        <v>2</v>
      </c>
      <c r="G2" s="7"/>
      <c r="H2" s="7" t="s">
        <v>31</v>
      </c>
      <c r="I2" s="7"/>
    </row>
    <row r="3" spans="1:9">
      <c r="A3" s="3" t="s">
        <v>259</v>
      </c>
      <c r="B3" s="4" t="s">
        <v>5</v>
      </c>
      <c r="C3" s="4"/>
      <c r="D3" s="4" t="s">
        <v>5</v>
      </c>
      <c r="E3" s="4"/>
      <c r="F3" s="4" t="s">
        <v>5</v>
      </c>
      <c r="G3" s="4"/>
      <c r="H3" s="4" t="s">
        <v>5</v>
      </c>
      <c r="I3" s="4"/>
    </row>
    <row r="4" spans="1:9" ht="30">
      <c r="A4" s="2" t="s">
        <v>875</v>
      </c>
      <c r="B4" s="4" t="s">
        <v>5</v>
      </c>
      <c r="C4" s="4"/>
      <c r="D4" s="8">
        <v>66</v>
      </c>
      <c r="E4" s="9" t="s">
        <v>48</v>
      </c>
      <c r="F4" s="4" t="s">
        <v>5</v>
      </c>
      <c r="G4" s="4"/>
      <c r="H4" s="8">
        <v>285</v>
      </c>
      <c r="I4" s="9" t="s">
        <v>48</v>
      </c>
    </row>
    <row r="5" spans="1:9">
      <c r="A5" s="2" t="s">
        <v>264</v>
      </c>
      <c r="B5" s="4" t="s">
        <v>5</v>
      </c>
      <c r="C5" s="4"/>
      <c r="D5" s="4">
        <v>48</v>
      </c>
      <c r="E5" s="4"/>
      <c r="F5" s="4" t="s">
        <v>5</v>
      </c>
      <c r="G5" s="4"/>
      <c r="H5" s="4">
        <v>126</v>
      </c>
      <c r="I5" s="4"/>
    </row>
    <row r="6" spans="1:9">
      <c r="A6" s="2" t="s">
        <v>36</v>
      </c>
      <c r="B6" s="4" t="s">
        <v>5</v>
      </c>
      <c r="C6" s="4"/>
      <c r="D6" s="4">
        <v>37</v>
      </c>
      <c r="E6" s="4"/>
      <c r="F6" s="4" t="s">
        <v>5</v>
      </c>
      <c r="G6" s="4"/>
      <c r="H6" s="4">
        <v>24</v>
      </c>
      <c r="I6" s="4"/>
    </row>
    <row r="7" spans="1:9" ht="17.25">
      <c r="A7" s="2" t="s">
        <v>265</v>
      </c>
      <c r="B7" s="4">
        <v>0</v>
      </c>
      <c r="C7" s="9" t="s">
        <v>58</v>
      </c>
      <c r="D7" s="4">
        <v>151</v>
      </c>
      <c r="E7" s="9" t="s">
        <v>58</v>
      </c>
      <c r="F7" s="4">
        <v>0</v>
      </c>
      <c r="G7" s="9" t="s">
        <v>58</v>
      </c>
      <c r="H7" s="4">
        <v>435</v>
      </c>
      <c r="I7" s="9" t="s">
        <v>58</v>
      </c>
    </row>
    <row r="8" spans="1:9">
      <c r="A8" s="2" t="s">
        <v>24</v>
      </c>
      <c r="B8" s="4" t="s">
        <v>5</v>
      </c>
      <c r="C8" s="4"/>
      <c r="D8" s="4" t="s">
        <v>5</v>
      </c>
      <c r="E8" s="4"/>
      <c r="F8" s="4" t="s">
        <v>5</v>
      </c>
      <c r="G8" s="4"/>
      <c r="H8" s="4" t="s">
        <v>5</v>
      </c>
      <c r="I8" s="4"/>
    </row>
    <row r="9" spans="1:9">
      <c r="A9" s="3" t="s">
        <v>259</v>
      </c>
      <c r="B9" s="4" t="s">
        <v>5</v>
      </c>
      <c r="C9" s="4"/>
      <c r="D9" s="4" t="s">
        <v>5</v>
      </c>
      <c r="E9" s="4"/>
      <c r="F9" s="4" t="s">
        <v>5</v>
      </c>
      <c r="G9" s="4"/>
      <c r="H9" s="4" t="s">
        <v>5</v>
      </c>
      <c r="I9" s="4"/>
    </row>
    <row r="10" spans="1:9" ht="30">
      <c r="A10" s="2" t="s">
        <v>875</v>
      </c>
      <c r="B10" s="4" t="s">
        <v>5</v>
      </c>
      <c r="C10" s="4"/>
      <c r="D10" s="4">
        <v>66</v>
      </c>
      <c r="E10" s="9" t="s">
        <v>48</v>
      </c>
      <c r="F10" s="4" t="s">
        <v>5</v>
      </c>
      <c r="G10" s="4"/>
      <c r="H10" s="4">
        <v>285</v>
      </c>
      <c r="I10" s="9" t="s">
        <v>48</v>
      </c>
    </row>
    <row r="11" spans="1:9">
      <c r="A11" s="2" t="s">
        <v>264</v>
      </c>
      <c r="B11" s="4" t="s">
        <v>5</v>
      </c>
      <c r="C11" s="4"/>
      <c r="D11" s="4">
        <v>48</v>
      </c>
      <c r="E11" s="4"/>
      <c r="F11" s="4" t="s">
        <v>5</v>
      </c>
      <c r="G11" s="4"/>
      <c r="H11" s="4">
        <v>126</v>
      </c>
      <c r="I11" s="4"/>
    </row>
    <row r="12" spans="1:9">
      <c r="A12" s="2" t="s">
        <v>36</v>
      </c>
      <c r="B12" s="4" t="s">
        <v>5</v>
      </c>
      <c r="C12" s="4"/>
      <c r="D12" s="4">
        <v>37</v>
      </c>
      <c r="E12" s="4"/>
      <c r="F12" s="4" t="s">
        <v>5</v>
      </c>
      <c r="G12" s="4"/>
      <c r="H12" s="4">
        <v>23</v>
      </c>
      <c r="I12" s="4"/>
    </row>
    <row r="13" spans="1:9" ht="17.25">
      <c r="A13" s="2" t="s">
        <v>265</v>
      </c>
      <c r="B13" s="8">
        <v>0</v>
      </c>
      <c r="C13" s="9" t="s">
        <v>68</v>
      </c>
      <c r="D13" s="8">
        <v>151</v>
      </c>
      <c r="E13" s="9" t="s">
        <v>68</v>
      </c>
      <c r="F13" s="8">
        <v>0</v>
      </c>
      <c r="G13" s="9" t="s">
        <v>68</v>
      </c>
      <c r="H13" s="8">
        <v>434</v>
      </c>
      <c r="I13" s="9" t="s">
        <v>68</v>
      </c>
    </row>
    <row r="14" spans="1:9">
      <c r="A14" s="11"/>
      <c r="B14" s="11"/>
      <c r="C14" s="11"/>
      <c r="D14" s="11"/>
      <c r="E14" s="11"/>
      <c r="F14" s="11"/>
      <c r="G14" s="11"/>
      <c r="H14" s="11"/>
      <c r="I14" s="11"/>
    </row>
    <row r="15" spans="1:9" ht="45" customHeight="1">
      <c r="A15" s="2" t="s">
        <v>48</v>
      </c>
      <c r="B15" s="12" t="s">
        <v>267</v>
      </c>
      <c r="C15" s="12"/>
      <c r="D15" s="12"/>
      <c r="E15" s="12"/>
      <c r="F15" s="12"/>
      <c r="G15" s="12"/>
      <c r="H15" s="12"/>
      <c r="I15" s="12"/>
    </row>
    <row r="16" spans="1:9" ht="15" customHeight="1">
      <c r="A16" s="2" t="s">
        <v>58</v>
      </c>
      <c r="B16" s="12" t="s">
        <v>71</v>
      </c>
      <c r="C16" s="12"/>
      <c r="D16" s="12"/>
      <c r="E16" s="12"/>
      <c r="F16" s="12"/>
      <c r="G16" s="12"/>
      <c r="H16" s="12"/>
      <c r="I16" s="12"/>
    </row>
    <row r="17" spans="1:9" ht="15" customHeight="1">
      <c r="A17" s="2" t="s">
        <v>68</v>
      </c>
      <c r="B17" s="12" t="s">
        <v>73</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5.42578125" bestFit="1" customWidth="1"/>
    <col min="4" max="4" width="16.42578125" bestFit="1" customWidth="1"/>
    <col min="5" max="5" width="14.28515625" bestFit="1" customWidth="1"/>
    <col min="6" max="6" width="12.28515625" bestFit="1" customWidth="1"/>
    <col min="7" max="7" width="32.5703125" bestFit="1" customWidth="1"/>
    <col min="8" max="9" width="24.140625" bestFit="1" customWidth="1"/>
    <col min="10" max="11" width="15.42578125" bestFit="1" customWidth="1"/>
    <col min="12" max="12" width="16.42578125" bestFit="1" customWidth="1"/>
    <col min="13" max="14" width="13.28515625" bestFit="1" customWidth="1"/>
    <col min="15" max="16" width="24.140625" bestFit="1" customWidth="1"/>
  </cols>
  <sheetData>
    <row r="1" spans="1:16">
      <c r="A1" s="7" t="s">
        <v>876</v>
      </c>
      <c r="B1" s="1" t="s">
        <v>837</v>
      </c>
      <c r="C1" s="1" t="s">
        <v>1</v>
      </c>
      <c r="D1" s="1" t="s">
        <v>839</v>
      </c>
      <c r="E1" s="1"/>
      <c r="F1" s="7"/>
      <c r="G1" s="7"/>
      <c r="H1" s="1" t="s">
        <v>837</v>
      </c>
      <c r="I1" s="1"/>
      <c r="J1" s="1" t="s">
        <v>837</v>
      </c>
      <c r="K1" s="1" t="s">
        <v>1</v>
      </c>
      <c r="L1" s="1" t="s">
        <v>839</v>
      </c>
      <c r="M1" s="1"/>
      <c r="N1" s="1"/>
      <c r="O1" s="1" t="s">
        <v>837</v>
      </c>
      <c r="P1" s="1"/>
    </row>
    <row r="2" spans="1:16">
      <c r="A2" s="7"/>
      <c r="B2" s="7" t="s">
        <v>840</v>
      </c>
      <c r="C2" s="7" t="s">
        <v>2</v>
      </c>
      <c r="D2" s="7" t="s">
        <v>2</v>
      </c>
      <c r="E2" s="7" t="s">
        <v>87</v>
      </c>
      <c r="F2" s="7" t="s">
        <v>840</v>
      </c>
      <c r="G2" s="1" t="s">
        <v>840</v>
      </c>
      <c r="H2" s="1" t="s">
        <v>843</v>
      </c>
      <c r="I2" s="1" t="s">
        <v>2</v>
      </c>
      <c r="J2" s="1" t="s">
        <v>840</v>
      </c>
      <c r="K2" s="1" t="s">
        <v>2</v>
      </c>
      <c r="L2" s="1" t="s">
        <v>2</v>
      </c>
      <c r="M2" s="1" t="s">
        <v>87</v>
      </c>
      <c r="N2" s="1" t="s">
        <v>840</v>
      </c>
      <c r="O2" s="1" t="s">
        <v>843</v>
      </c>
      <c r="P2" s="1" t="s">
        <v>2</v>
      </c>
    </row>
    <row r="3" spans="1:16">
      <c r="A3" s="7"/>
      <c r="B3" s="7"/>
      <c r="C3" s="7"/>
      <c r="D3" s="7"/>
      <c r="E3" s="7"/>
      <c r="F3" s="7"/>
      <c r="G3" s="1" t="s">
        <v>842</v>
      </c>
      <c r="H3" s="1" t="s">
        <v>844</v>
      </c>
      <c r="I3" s="1" t="s">
        <v>844</v>
      </c>
      <c r="J3" s="1" t="s">
        <v>24</v>
      </c>
      <c r="K3" s="1" t="s">
        <v>24</v>
      </c>
      <c r="L3" s="1" t="s">
        <v>24</v>
      </c>
      <c r="M3" s="1" t="s">
        <v>24</v>
      </c>
      <c r="N3" s="1" t="s">
        <v>24</v>
      </c>
      <c r="O3" s="1" t="s">
        <v>24</v>
      </c>
      <c r="P3" s="1" t="s">
        <v>24</v>
      </c>
    </row>
    <row r="4" spans="1:16">
      <c r="A4" s="7"/>
      <c r="B4" s="7"/>
      <c r="C4" s="7"/>
      <c r="D4" s="7"/>
      <c r="E4" s="7"/>
      <c r="F4" s="7"/>
      <c r="G4" s="1"/>
      <c r="H4" s="1"/>
      <c r="I4" s="1"/>
      <c r="J4" s="1"/>
      <c r="K4" s="1"/>
      <c r="L4" s="1"/>
      <c r="M4" s="1"/>
      <c r="N4" s="1"/>
      <c r="O4" s="1" t="s">
        <v>844</v>
      </c>
      <c r="P4" s="1" t="s">
        <v>844</v>
      </c>
    </row>
    <row r="5" spans="1:16" ht="45">
      <c r="A5" s="3" t="s">
        <v>87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85</v>
      </c>
      <c r="B6" s="4" t="s">
        <v>5</v>
      </c>
      <c r="C6" s="8">
        <v>0</v>
      </c>
      <c r="D6" s="8">
        <v>0</v>
      </c>
      <c r="E6" s="8">
        <v>3833000000</v>
      </c>
      <c r="F6" s="4" t="s">
        <v>5</v>
      </c>
      <c r="G6" s="4" t="s">
        <v>5</v>
      </c>
      <c r="H6" s="4" t="s">
        <v>5</v>
      </c>
      <c r="I6" s="4" t="s">
        <v>5</v>
      </c>
      <c r="J6" s="4" t="s">
        <v>5</v>
      </c>
      <c r="K6" s="4" t="s">
        <v>5</v>
      </c>
      <c r="L6" s="4" t="s">
        <v>5</v>
      </c>
      <c r="M6" s="4" t="s">
        <v>5</v>
      </c>
      <c r="N6" s="4" t="s">
        <v>5</v>
      </c>
      <c r="O6" s="4" t="s">
        <v>5</v>
      </c>
      <c r="P6" s="4" t="s">
        <v>5</v>
      </c>
    </row>
    <row r="7" spans="1:16">
      <c r="A7" s="2" t="s">
        <v>286</v>
      </c>
      <c r="B7" s="4" t="s">
        <v>5</v>
      </c>
      <c r="C7" s="6">
        <v>183000000</v>
      </c>
      <c r="D7" s="6">
        <v>183000000</v>
      </c>
      <c r="E7" s="6">
        <v>1246000000</v>
      </c>
      <c r="F7" s="4" t="s">
        <v>5</v>
      </c>
      <c r="G7" s="4" t="s">
        <v>5</v>
      </c>
      <c r="H7" s="4" t="s">
        <v>5</v>
      </c>
      <c r="I7" s="4" t="s">
        <v>5</v>
      </c>
      <c r="J7" s="4" t="s">
        <v>5</v>
      </c>
      <c r="K7" s="6">
        <v>183000000</v>
      </c>
      <c r="L7" s="6">
        <v>183000000</v>
      </c>
      <c r="M7" s="4" t="s">
        <v>5</v>
      </c>
      <c r="N7" s="4" t="s">
        <v>5</v>
      </c>
      <c r="O7" s="4" t="s">
        <v>5</v>
      </c>
      <c r="P7" s="4" t="s">
        <v>5</v>
      </c>
    </row>
    <row r="8" spans="1:16" ht="30">
      <c r="A8" s="2" t="s">
        <v>295</v>
      </c>
      <c r="B8" s="4" t="s">
        <v>5</v>
      </c>
      <c r="C8" s="4" t="s">
        <v>5</v>
      </c>
      <c r="D8" s="4" t="s">
        <v>5</v>
      </c>
      <c r="E8" s="4" t="s">
        <v>5</v>
      </c>
      <c r="F8" s="4" t="s">
        <v>5</v>
      </c>
      <c r="G8" s="4" t="s">
        <v>5</v>
      </c>
      <c r="H8" s="4" t="s">
        <v>5</v>
      </c>
      <c r="I8" s="4" t="s">
        <v>5</v>
      </c>
      <c r="J8" s="4" t="s">
        <v>5</v>
      </c>
      <c r="K8" s="6">
        <v>183000000</v>
      </c>
      <c r="L8" s="6">
        <v>183000000</v>
      </c>
      <c r="M8" s="6">
        <v>4575000000</v>
      </c>
      <c r="N8" s="4" t="s">
        <v>5</v>
      </c>
      <c r="O8" s="4" t="s">
        <v>5</v>
      </c>
      <c r="P8" s="4" t="s">
        <v>5</v>
      </c>
    </row>
    <row r="9" spans="1:16">
      <c r="A9" s="2" t="s">
        <v>287</v>
      </c>
      <c r="B9" s="4" t="s">
        <v>5</v>
      </c>
      <c r="C9" s="6">
        <v>56000000</v>
      </c>
      <c r="D9" s="6">
        <v>56000000</v>
      </c>
      <c r="E9" s="6">
        <v>849000000</v>
      </c>
      <c r="F9" s="4" t="s">
        <v>5</v>
      </c>
      <c r="G9" s="4" t="s">
        <v>5</v>
      </c>
      <c r="H9" s="4" t="s">
        <v>5</v>
      </c>
      <c r="I9" s="4" t="s">
        <v>5</v>
      </c>
      <c r="J9" s="4" t="s">
        <v>5</v>
      </c>
      <c r="K9" s="6">
        <v>56000000</v>
      </c>
      <c r="L9" s="6">
        <v>56000000</v>
      </c>
      <c r="M9" s="6">
        <v>849000000</v>
      </c>
      <c r="N9" s="4" t="s">
        <v>5</v>
      </c>
      <c r="O9" s="4" t="s">
        <v>5</v>
      </c>
      <c r="P9" s="4" t="s">
        <v>5</v>
      </c>
    </row>
    <row r="10" spans="1:16">
      <c r="A10" s="2" t="s">
        <v>288</v>
      </c>
      <c r="B10" s="4" t="s">
        <v>5</v>
      </c>
      <c r="C10" s="6">
        <v>239000000</v>
      </c>
      <c r="D10" s="6">
        <v>239000000</v>
      </c>
      <c r="E10" s="6">
        <v>5928000000</v>
      </c>
      <c r="F10" s="4" t="s">
        <v>5</v>
      </c>
      <c r="G10" s="4" t="s">
        <v>5</v>
      </c>
      <c r="H10" s="4" t="s">
        <v>5</v>
      </c>
      <c r="I10" s="4" t="s">
        <v>5</v>
      </c>
      <c r="J10" s="4" t="s">
        <v>5</v>
      </c>
      <c r="K10" s="6">
        <v>239000000</v>
      </c>
      <c r="L10" s="6">
        <v>239000000</v>
      </c>
      <c r="M10" s="6">
        <v>5424000000</v>
      </c>
      <c r="N10" s="4" t="s">
        <v>5</v>
      </c>
      <c r="O10" s="4" t="s">
        <v>5</v>
      </c>
      <c r="P10" s="4" t="s">
        <v>5</v>
      </c>
    </row>
    <row r="11" spans="1:16" ht="30">
      <c r="A11" s="2" t="s">
        <v>849</v>
      </c>
      <c r="B11" s="4" t="s">
        <v>5</v>
      </c>
      <c r="C11" s="4" t="s">
        <v>5</v>
      </c>
      <c r="D11" s="4" t="s">
        <v>5</v>
      </c>
      <c r="E11" s="4" t="s">
        <v>5</v>
      </c>
      <c r="F11" s="10">
        <v>0.01</v>
      </c>
      <c r="G11" s="8">
        <v>25</v>
      </c>
      <c r="H11" s="4" t="s">
        <v>5</v>
      </c>
      <c r="I11" s="4" t="s">
        <v>5</v>
      </c>
      <c r="J11" s="4" t="s">
        <v>5</v>
      </c>
      <c r="K11" s="4" t="s">
        <v>5</v>
      </c>
      <c r="L11" s="4" t="s">
        <v>5</v>
      </c>
      <c r="M11" s="4" t="s">
        <v>5</v>
      </c>
      <c r="N11" s="4" t="s">
        <v>5</v>
      </c>
      <c r="O11" s="4" t="s">
        <v>5</v>
      </c>
      <c r="P11" s="4" t="s">
        <v>5</v>
      </c>
    </row>
    <row r="12" spans="1:16" ht="30">
      <c r="A12" s="2" t="s">
        <v>878</v>
      </c>
      <c r="B12" s="255">
        <v>6.25E-2</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45">
      <c r="A13" s="2" t="s">
        <v>879</v>
      </c>
      <c r="B13" s="4" t="s">
        <v>5</v>
      </c>
      <c r="C13" s="4" t="s">
        <v>5</v>
      </c>
      <c r="D13" s="4" t="s">
        <v>5</v>
      </c>
      <c r="E13" s="4" t="s">
        <v>5</v>
      </c>
      <c r="F13" s="4" t="s">
        <v>5</v>
      </c>
      <c r="G13" s="4" t="s">
        <v>5</v>
      </c>
      <c r="H13" s="4" t="s">
        <v>5</v>
      </c>
      <c r="I13" s="4" t="s">
        <v>5</v>
      </c>
      <c r="J13" s="4" t="s">
        <v>5</v>
      </c>
      <c r="K13" s="4" t="s">
        <v>5</v>
      </c>
      <c r="L13" s="4" t="s">
        <v>5</v>
      </c>
      <c r="M13" s="4" t="s">
        <v>5</v>
      </c>
      <c r="N13" s="255">
        <v>3.5000000000000003E-2</v>
      </c>
      <c r="O13" s="4" t="s">
        <v>5</v>
      </c>
      <c r="P13" s="4" t="s">
        <v>5</v>
      </c>
    </row>
    <row r="14" spans="1:16" ht="45">
      <c r="A14" s="2" t="s">
        <v>880</v>
      </c>
      <c r="B14" s="4" t="s">
        <v>5</v>
      </c>
      <c r="C14" s="4" t="s">
        <v>5</v>
      </c>
      <c r="D14" s="4" t="s">
        <v>5</v>
      </c>
      <c r="E14" s="4" t="s">
        <v>5</v>
      </c>
      <c r="F14" s="10">
        <v>10.875</v>
      </c>
      <c r="G14" s="4" t="s">
        <v>5</v>
      </c>
      <c r="H14" s="4" t="s">
        <v>5</v>
      </c>
      <c r="I14" s="4" t="s">
        <v>5</v>
      </c>
      <c r="J14" s="4" t="s">
        <v>5</v>
      </c>
      <c r="K14" s="4" t="s">
        <v>5</v>
      </c>
      <c r="L14" s="4" t="s">
        <v>5</v>
      </c>
      <c r="M14" s="4" t="s">
        <v>5</v>
      </c>
      <c r="N14" s="4" t="s">
        <v>5</v>
      </c>
      <c r="O14" s="4" t="s">
        <v>5</v>
      </c>
      <c r="P14" s="4" t="s">
        <v>5</v>
      </c>
    </row>
    <row r="15" spans="1:16" ht="30">
      <c r="A15" s="2" t="s">
        <v>881</v>
      </c>
      <c r="B15" s="4" t="s">
        <v>5</v>
      </c>
      <c r="C15" s="4" t="s">
        <v>5</v>
      </c>
      <c r="D15" s="4" t="s">
        <v>5</v>
      </c>
      <c r="E15" s="4" t="s">
        <v>5</v>
      </c>
      <c r="F15" s="10">
        <v>33.808</v>
      </c>
      <c r="G15" s="4" t="s">
        <v>5</v>
      </c>
      <c r="H15" s="4" t="s">
        <v>5</v>
      </c>
      <c r="I15" s="4" t="s">
        <v>5</v>
      </c>
      <c r="J15" s="4" t="s">
        <v>5</v>
      </c>
      <c r="K15" s="4" t="s">
        <v>5</v>
      </c>
      <c r="L15" s="4" t="s">
        <v>5</v>
      </c>
      <c r="M15" s="4" t="s">
        <v>5</v>
      </c>
      <c r="N15" s="4" t="s">
        <v>5</v>
      </c>
      <c r="O15" s="4" t="s">
        <v>5</v>
      </c>
      <c r="P15" s="4" t="s">
        <v>5</v>
      </c>
    </row>
    <row r="16" spans="1:16" ht="45">
      <c r="A16" s="2" t="s">
        <v>882</v>
      </c>
      <c r="B16" s="4" t="s">
        <v>5</v>
      </c>
      <c r="C16" s="4" t="s">
        <v>5</v>
      </c>
      <c r="D16" s="4" t="s">
        <v>5</v>
      </c>
      <c r="E16" s="4" t="s">
        <v>5</v>
      </c>
      <c r="F16" s="255">
        <v>0.12</v>
      </c>
      <c r="G16" s="4" t="s">
        <v>5</v>
      </c>
      <c r="H16" s="4" t="s">
        <v>5</v>
      </c>
      <c r="I16" s="4" t="s">
        <v>5</v>
      </c>
      <c r="J16" s="4" t="s">
        <v>5</v>
      </c>
      <c r="K16" s="4" t="s">
        <v>5</v>
      </c>
      <c r="L16" s="4" t="s">
        <v>5</v>
      </c>
      <c r="M16" s="4" t="s">
        <v>5</v>
      </c>
      <c r="N16" s="4" t="s">
        <v>5</v>
      </c>
      <c r="O16" s="4" t="s">
        <v>5</v>
      </c>
      <c r="P16" s="4" t="s">
        <v>5</v>
      </c>
    </row>
    <row r="17" spans="1:16" ht="30">
      <c r="A17" s="2" t="s">
        <v>883</v>
      </c>
      <c r="B17" s="4" t="s">
        <v>5</v>
      </c>
      <c r="C17" s="4">
        <v>30.755299999999998</v>
      </c>
      <c r="D17" s="4" t="s">
        <v>5</v>
      </c>
      <c r="E17" s="4" t="s">
        <v>5</v>
      </c>
      <c r="F17" s="4" t="s">
        <v>5</v>
      </c>
      <c r="G17" s="4" t="s">
        <v>5</v>
      </c>
      <c r="H17" s="4" t="s">
        <v>5</v>
      </c>
      <c r="I17" s="4" t="s">
        <v>5</v>
      </c>
      <c r="J17" s="4" t="s">
        <v>5</v>
      </c>
      <c r="K17" s="4">
        <v>30.755299999999998</v>
      </c>
      <c r="L17" s="4" t="s">
        <v>5</v>
      </c>
      <c r="M17" s="4" t="s">
        <v>5</v>
      </c>
      <c r="N17" s="4" t="s">
        <v>5</v>
      </c>
      <c r="O17" s="4" t="s">
        <v>5</v>
      </c>
      <c r="P17" s="4" t="s">
        <v>5</v>
      </c>
    </row>
    <row r="18" spans="1:16">
      <c r="A18" s="2" t="s">
        <v>287</v>
      </c>
      <c r="B18" s="4" t="s">
        <v>5</v>
      </c>
      <c r="C18" s="4" t="s">
        <v>5</v>
      </c>
      <c r="D18" s="4" t="s">
        <v>5</v>
      </c>
      <c r="E18" s="4" t="s">
        <v>5</v>
      </c>
      <c r="F18" s="4" t="s">
        <v>5</v>
      </c>
      <c r="G18" s="4" t="s">
        <v>5</v>
      </c>
      <c r="H18" s="4" t="s">
        <v>5</v>
      </c>
      <c r="I18" s="4" t="s">
        <v>5</v>
      </c>
      <c r="J18" s="4" t="s">
        <v>5</v>
      </c>
      <c r="K18" s="6">
        <v>1500000000</v>
      </c>
      <c r="L18" s="4" t="s">
        <v>5</v>
      </c>
      <c r="M18" s="4" t="s">
        <v>5</v>
      </c>
      <c r="N18" s="4" t="s">
        <v>5</v>
      </c>
      <c r="O18" s="4" t="s">
        <v>5</v>
      </c>
      <c r="P18" s="4" t="s">
        <v>5</v>
      </c>
    </row>
    <row r="19" spans="1:16" ht="30">
      <c r="A19" s="2" t="s">
        <v>884</v>
      </c>
      <c r="B19" s="4" t="s">
        <v>5</v>
      </c>
      <c r="C19" s="6">
        <v>981000000</v>
      </c>
      <c r="D19" s="6">
        <v>981000000</v>
      </c>
      <c r="E19" s="4" t="s">
        <v>5</v>
      </c>
      <c r="F19" s="4" t="s">
        <v>5</v>
      </c>
      <c r="G19" s="4" t="s">
        <v>5</v>
      </c>
      <c r="H19" s="4" t="s">
        <v>5</v>
      </c>
      <c r="I19" s="4" t="s">
        <v>5</v>
      </c>
      <c r="J19" s="4" t="s">
        <v>5</v>
      </c>
      <c r="K19" s="6">
        <v>981000000</v>
      </c>
      <c r="L19" s="6">
        <v>981000000</v>
      </c>
      <c r="M19" s="4" t="s">
        <v>5</v>
      </c>
      <c r="N19" s="4" t="s">
        <v>5</v>
      </c>
      <c r="O19" s="4" t="s">
        <v>5</v>
      </c>
      <c r="P19" s="4" t="s">
        <v>5</v>
      </c>
    </row>
    <row r="20" spans="1:16" ht="30">
      <c r="A20" s="2" t="s">
        <v>857</v>
      </c>
      <c r="B20" s="8">
        <v>300000000</v>
      </c>
      <c r="C20" s="4" t="s">
        <v>5</v>
      </c>
      <c r="D20" s="8">
        <v>561000000</v>
      </c>
      <c r="E20" s="4" t="s">
        <v>5</v>
      </c>
      <c r="F20" s="4" t="s">
        <v>5</v>
      </c>
      <c r="G20" s="4" t="s">
        <v>5</v>
      </c>
      <c r="H20" s="4" t="s">
        <v>5</v>
      </c>
      <c r="I20" s="4" t="s">
        <v>5</v>
      </c>
      <c r="J20" s="8">
        <v>300000000</v>
      </c>
      <c r="K20" s="4" t="s">
        <v>5</v>
      </c>
      <c r="L20" s="8">
        <v>561000000</v>
      </c>
      <c r="M20" s="4" t="s">
        <v>5</v>
      </c>
      <c r="N20" s="4" t="s">
        <v>5</v>
      </c>
      <c r="O20" s="4" t="s">
        <v>5</v>
      </c>
      <c r="P20" s="4" t="s">
        <v>5</v>
      </c>
    </row>
    <row r="21" spans="1:16" ht="30">
      <c r="A21" s="2" t="s">
        <v>869</v>
      </c>
      <c r="B21" s="4" t="s">
        <v>5</v>
      </c>
      <c r="C21" s="4" t="s">
        <v>5</v>
      </c>
      <c r="D21" s="4" t="s">
        <v>5</v>
      </c>
      <c r="E21" s="4" t="s">
        <v>5</v>
      </c>
      <c r="F21" s="4" t="s">
        <v>5</v>
      </c>
      <c r="G21" s="4" t="s">
        <v>5</v>
      </c>
      <c r="H21" s="6">
        <v>2900000</v>
      </c>
      <c r="I21" s="4" t="s">
        <v>5</v>
      </c>
      <c r="J21" s="4" t="s">
        <v>5</v>
      </c>
      <c r="K21" s="4" t="s">
        <v>5</v>
      </c>
      <c r="L21" s="4" t="s">
        <v>5</v>
      </c>
      <c r="M21" s="4" t="s">
        <v>5</v>
      </c>
      <c r="N21" s="4" t="s">
        <v>5</v>
      </c>
      <c r="O21" s="6">
        <v>2900000</v>
      </c>
      <c r="P21" s="4" t="s">
        <v>5</v>
      </c>
    </row>
    <row r="22" spans="1:16" ht="30">
      <c r="A22" s="2" t="s">
        <v>872</v>
      </c>
      <c r="B22" s="4" t="s">
        <v>5</v>
      </c>
      <c r="C22" s="4" t="s">
        <v>5</v>
      </c>
      <c r="D22" s="4" t="s">
        <v>5</v>
      </c>
      <c r="E22" s="4" t="s">
        <v>5</v>
      </c>
      <c r="F22" s="4" t="s">
        <v>5</v>
      </c>
      <c r="G22" s="4" t="s">
        <v>5</v>
      </c>
      <c r="H22" s="4" t="s">
        <v>5</v>
      </c>
      <c r="I22" s="6">
        <v>27500000</v>
      </c>
      <c r="J22" s="4" t="s">
        <v>5</v>
      </c>
      <c r="K22" s="4" t="s">
        <v>5</v>
      </c>
      <c r="L22" s="4" t="s">
        <v>5</v>
      </c>
      <c r="M22" s="4" t="s">
        <v>5</v>
      </c>
      <c r="N22" s="4" t="s">
        <v>5</v>
      </c>
      <c r="O22" s="4" t="s">
        <v>5</v>
      </c>
      <c r="P22" s="6">
        <v>27500000</v>
      </c>
    </row>
  </sheetData>
  <mergeCells count="7">
    <mergeCell ref="A1:A4"/>
    <mergeCell ref="F1:G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85</v>
      </c>
      <c r="B1" s="1" t="s">
        <v>30</v>
      </c>
      <c r="C1" s="7" t="s">
        <v>1</v>
      </c>
      <c r="D1" s="7"/>
    </row>
    <row r="2" spans="1:4">
      <c r="A2" s="1" t="s">
        <v>75</v>
      </c>
      <c r="B2" s="1" t="s">
        <v>886</v>
      </c>
      <c r="C2" s="1" t="s">
        <v>2</v>
      </c>
      <c r="D2" s="1" t="s">
        <v>31</v>
      </c>
    </row>
    <row r="3" spans="1:4" ht="30">
      <c r="A3" s="3" t="s">
        <v>300</v>
      </c>
      <c r="B3" s="4" t="s">
        <v>5</v>
      </c>
      <c r="C3" s="4" t="s">
        <v>5</v>
      </c>
      <c r="D3" s="4" t="s">
        <v>5</v>
      </c>
    </row>
    <row r="4" spans="1:4">
      <c r="A4" s="2" t="s">
        <v>147</v>
      </c>
      <c r="B4" s="8">
        <v>307</v>
      </c>
      <c r="C4" s="8">
        <v>307</v>
      </c>
      <c r="D4" s="8">
        <v>0</v>
      </c>
    </row>
    <row r="5" spans="1:4">
      <c r="A5" s="2" t="s">
        <v>887</v>
      </c>
      <c r="B5" s="4">
        <v>309</v>
      </c>
      <c r="C5" s="4">
        <v>309</v>
      </c>
      <c r="D5" s="4" t="s">
        <v>5</v>
      </c>
    </row>
    <row r="6" spans="1:4">
      <c r="A6" s="2" t="s">
        <v>24</v>
      </c>
      <c r="B6" s="4" t="s">
        <v>5</v>
      </c>
      <c r="C6" s="4" t="s">
        <v>5</v>
      </c>
      <c r="D6" s="4" t="s">
        <v>5</v>
      </c>
    </row>
    <row r="7" spans="1:4" ht="30">
      <c r="A7" s="3" t="s">
        <v>300</v>
      </c>
      <c r="B7" s="4" t="s">
        <v>5</v>
      </c>
      <c r="C7" s="4" t="s">
        <v>5</v>
      </c>
      <c r="D7" s="4" t="s">
        <v>5</v>
      </c>
    </row>
    <row r="8" spans="1:4">
      <c r="A8" s="2" t="s">
        <v>147</v>
      </c>
      <c r="B8" s="4">
        <v>299</v>
      </c>
      <c r="C8" s="4">
        <v>299</v>
      </c>
      <c r="D8" s="4">
        <v>0</v>
      </c>
    </row>
    <row r="9" spans="1:4" ht="30">
      <c r="A9" s="2" t="s">
        <v>888</v>
      </c>
      <c r="B9" s="4">
        <v>24</v>
      </c>
      <c r="C9" s="4" t="s">
        <v>5</v>
      </c>
      <c r="D9" s="4" t="s">
        <v>5</v>
      </c>
    </row>
    <row r="10" spans="1:4">
      <c r="A10" s="2" t="s">
        <v>887</v>
      </c>
      <c r="B10" s="8">
        <v>305</v>
      </c>
      <c r="C10" s="8">
        <v>305</v>
      </c>
      <c r="D10" s="4" t="s">
        <v>5</v>
      </c>
    </row>
    <row r="11" spans="1:4">
      <c r="A11" s="2" t="s">
        <v>889</v>
      </c>
      <c r="B11" s="4" t="s">
        <v>5</v>
      </c>
      <c r="C11" s="4" t="s">
        <v>5</v>
      </c>
      <c r="D11" s="4" t="s">
        <v>5</v>
      </c>
    </row>
    <row r="12" spans="1:4" ht="30">
      <c r="A12" s="3" t="s">
        <v>300</v>
      </c>
      <c r="B12" s="4" t="s">
        <v>5</v>
      </c>
      <c r="C12" s="4" t="s">
        <v>5</v>
      </c>
      <c r="D12" s="4" t="s">
        <v>5</v>
      </c>
    </row>
    <row r="13" spans="1:4" ht="30">
      <c r="A13" s="2" t="s">
        <v>888</v>
      </c>
      <c r="B13" s="4">
        <v>24</v>
      </c>
      <c r="C13" s="4" t="s">
        <v>5</v>
      </c>
      <c r="D13"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29" customWidth="1"/>
    <col min="3" max="3" width="24" customWidth="1"/>
    <col min="4" max="4" width="36.5703125" customWidth="1"/>
    <col min="5" max="5" width="33.5703125" customWidth="1"/>
    <col min="6" max="6" width="19.5703125" customWidth="1"/>
    <col min="7" max="7" width="29" customWidth="1"/>
    <col min="8" max="8" width="24" customWidth="1"/>
    <col min="9" max="9" width="25.85546875" customWidth="1"/>
    <col min="10" max="10" width="27.140625" customWidth="1"/>
  </cols>
  <sheetData>
    <row r="1" spans="1:10" ht="15" customHeight="1">
      <c r="A1" s="1" t="s">
        <v>890</v>
      </c>
      <c r="B1" s="7" t="s">
        <v>30</v>
      </c>
      <c r="C1" s="7"/>
      <c r="D1" s="7"/>
      <c r="E1" s="7"/>
      <c r="F1" s="7"/>
      <c r="G1" s="7" t="s">
        <v>1</v>
      </c>
      <c r="H1" s="7"/>
      <c r="I1" s="7"/>
      <c r="J1" s="7"/>
    </row>
    <row r="2" spans="1:10" ht="15" customHeight="1">
      <c r="A2" s="1" t="s">
        <v>75</v>
      </c>
      <c r="B2" s="7" t="s">
        <v>2</v>
      </c>
      <c r="C2" s="7"/>
      <c r="D2" s="1" t="s">
        <v>886</v>
      </c>
      <c r="E2" s="7" t="s">
        <v>31</v>
      </c>
      <c r="F2" s="7"/>
      <c r="G2" s="7" t="s">
        <v>2</v>
      </c>
      <c r="H2" s="7"/>
      <c r="I2" s="7" t="s">
        <v>31</v>
      </c>
      <c r="J2" s="7"/>
    </row>
    <row r="3" spans="1:10" ht="30">
      <c r="A3" s="3" t="s">
        <v>305</v>
      </c>
      <c r="B3" s="4" t="s">
        <v>5</v>
      </c>
      <c r="C3" s="4"/>
      <c r="D3" s="4" t="s">
        <v>5</v>
      </c>
      <c r="E3" s="4" t="s">
        <v>5</v>
      </c>
      <c r="F3" s="4"/>
      <c r="G3" s="4" t="s">
        <v>5</v>
      </c>
      <c r="H3" s="4"/>
      <c r="I3" s="4" t="s">
        <v>5</v>
      </c>
      <c r="J3" s="4"/>
    </row>
    <row r="4" spans="1:10" ht="17.25">
      <c r="A4" s="2" t="s">
        <v>891</v>
      </c>
      <c r="B4" s="8">
        <v>221</v>
      </c>
      <c r="C4" s="4"/>
      <c r="D4" s="4" t="s">
        <v>5</v>
      </c>
      <c r="E4" s="8">
        <v>15</v>
      </c>
      <c r="F4" s="9" t="s">
        <v>48</v>
      </c>
      <c r="G4" s="8">
        <v>335</v>
      </c>
      <c r="H4" s="4"/>
      <c r="I4" s="8">
        <v>98</v>
      </c>
      <c r="J4" s="4"/>
    </row>
    <row r="5" spans="1:10">
      <c r="A5" s="2" t="s">
        <v>892</v>
      </c>
      <c r="B5" s="4">
        <v>166</v>
      </c>
      <c r="C5" s="4"/>
      <c r="D5" s="4" t="s">
        <v>5</v>
      </c>
      <c r="E5" s="4" t="s">
        <v>5</v>
      </c>
      <c r="F5" s="4"/>
      <c r="G5" s="4">
        <v>530</v>
      </c>
      <c r="H5" s="4"/>
      <c r="I5" s="4" t="s">
        <v>5</v>
      </c>
      <c r="J5" s="4"/>
    </row>
    <row r="6" spans="1:10">
      <c r="A6" s="2" t="s">
        <v>893</v>
      </c>
      <c r="B6" s="4">
        <v>99</v>
      </c>
      <c r="C6" s="4"/>
      <c r="D6" s="4" t="s">
        <v>5</v>
      </c>
      <c r="E6" s="4" t="s">
        <v>5</v>
      </c>
      <c r="F6" s="4"/>
      <c r="G6" s="4">
        <v>99</v>
      </c>
      <c r="H6" s="4"/>
      <c r="I6" s="4" t="s">
        <v>5</v>
      </c>
      <c r="J6" s="4"/>
    </row>
    <row r="7" spans="1:10" ht="45">
      <c r="A7" s="2" t="s">
        <v>894</v>
      </c>
      <c r="B7" s="4">
        <v>81</v>
      </c>
      <c r="C7" s="4"/>
      <c r="D7" s="4" t="s">
        <v>5</v>
      </c>
      <c r="E7" s="4" t="s">
        <v>5</v>
      </c>
      <c r="F7" s="4"/>
      <c r="G7" s="4">
        <v>81</v>
      </c>
      <c r="H7" s="4"/>
      <c r="I7" s="4" t="s">
        <v>5</v>
      </c>
      <c r="J7" s="4"/>
    </row>
    <row r="8" spans="1:10">
      <c r="A8" s="2" t="s">
        <v>887</v>
      </c>
      <c r="B8" s="4" t="s">
        <v>5</v>
      </c>
      <c r="C8" s="4"/>
      <c r="D8" s="4">
        <v>309</v>
      </c>
      <c r="E8" s="4" t="s">
        <v>5</v>
      </c>
      <c r="F8" s="4"/>
      <c r="G8" s="4">
        <v>309</v>
      </c>
      <c r="H8" s="4"/>
      <c r="I8" s="4" t="s">
        <v>5</v>
      </c>
      <c r="J8" s="4"/>
    </row>
    <row r="9" spans="1:10" ht="30">
      <c r="A9" s="2" t="s">
        <v>895</v>
      </c>
      <c r="B9" s="4">
        <v>-40</v>
      </c>
      <c r="C9" s="4"/>
      <c r="D9" s="4" t="s">
        <v>5</v>
      </c>
      <c r="E9" s="4" t="s">
        <v>5</v>
      </c>
      <c r="F9" s="4"/>
      <c r="G9" s="4">
        <v>-35</v>
      </c>
      <c r="H9" s="4"/>
      <c r="I9" s="4" t="s">
        <v>5</v>
      </c>
      <c r="J9" s="4"/>
    </row>
    <row r="10" spans="1:10">
      <c r="A10" s="2" t="s">
        <v>896</v>
      </c>
      <c r="B10" s="4" t="s">
        <v>5</v>
      </c>
      <c r="C10" s="4"/>
      <c r="D10" s="4" t="s">
        <v>5</v>
      </c>
      <c r="E10" s="4" t="s">
        <v>5</v>
      </c>
      <c r="F10" s="4"/>
      <c r="G10" s="4">
        <v>46</v>
      </c>
      <c r="H10" s="4"/>
      <c r="I10" s="4" t="s">
        <v>5</v>
      </c>
      <c r="J10" s="4"/>
    </row>
    <row r="11" spans="1:10" ht="17.25">
      <c r="A11" s="2" t="s">
        <v>897</v>
      </c>
      <c r="B11" s="4" t="s">
        <v>5</v>
      </c>
      <c r="C11" s="4"/>
      <c r="D11" s="4" t="s">
        <v>5</v>
      </c>
      <c r="E11" s="4" t="s">
        <v>5</v>
      </c>
      <c r="F11" s="4"/>
      <c r="G11" s="4" t="s">
        <v>5</v>
      </c>
      <c r="H11" s="4"/>
      <c r="I11" s="4">
        <v>-55</v>
      </c>
      <c r="J11" s="9" t="s">
        <v>58</v>
      </c>
    </row>
    <row r="12" spans="1:10">
      <c r="A12" s="2" t="s">
        <v>898</v>
      </c>
      <c r="B12" s="4" t="s">
        <v>5</v>
      </c>
      <c r="C12" s="4"/>
      <c r="D12" s="4" t="s">
        <v>5</v>
      </c>
      <c r="E12" s="4" t="s">
        <v>5</v>
      </c>
      <c r="F12" s="4"/>
      <c r="G12" s="4" t="s">
        <v>5</v>
      </c>
      <c r="H12" s="4"/>
      <c r="I12" s="4">
        <v>43</v>
      </c>
      <c r="J12" s="4"/>
    </row>
    <row r="13" spans="1:10">
      <c r="A13" s="2" t="s">
        <v>312</v>
      </c>
      <c r="B13" s="4">
        <v>2</v>
      </c>
      <c r="C13" s="4"/>
      <c r="D13" s="4" t="s">
        <v>5</v>
      </c>
      <c r="E13" s="4">
        <v>0</v>
      </c>
      <c r="F13" s="4"/>
      <c r="G13" s="4">
        <v>7</v>
      </c>
      <c r="H13" s="4"/>
      <c r="I13" s="4">
        <v>3</v>
      </c>
      <c r="J13" s="4"/>
    </row>
    <row r="14" spans="1:10" ht="17.25">
      <c r="A14" s="2" t="s">
        <v>899</v>
      </c>
      <c r="B14" s="4">
        <v>50</v>
      </c>
      <c r="C14" s="9" t="s">
        <v>58</v>
      </c>
      <c r="D14" s="4" t="s">
        <v>5</v>
      </c>
      <c r="E14" s="4">
        <v>75</v>
      </c>
      <c r="F14" s="9" t="s">
        <v>58</v>
      </c>
      <c r="G14" s="4">
        <v>101</v>
      </c>
      <c r="H14" s="9" t="s">
        <v>58</v>
      </c>
      <c r="I14" s="4">
        <v>191</v>
      </c>
      <c r="J14" s="9" t="s">
        <v>58</v>
      </c>
    </row>
    <row r="15" spans="1:10">
      <c r="A15" s="2" t="s">
        <v>900</v>
      </c>
      <c r="B15" s="4" t="s">
        <v>5</v>
      </c>
      <c r="C15" s="4"/>
      <c r="D15" s="4" t="s">
        <v>5</v>
      </c>
      <c r="E15" s="4" t="s">
        <v>5</v>
      </c>
      <c r="F15" s="4"/>
      <c r="G15" s="4" t="s">
        <v>5</v>
      </c>
      <c r="H15" s="4"/>
      <c r="I15" s="4">
        <v>116</v>
      </c>
      <c r="J15" s="4"/>
    </row>
    <row r="16" spans="1:10" ht="17.25">
      <c r="A16" s="2" t="s">
        <v>57</v>
      </c>
      <c r="B16" s="4">
        <v>0</v>
      </c>
      <c r="C16" s="9" t="s">
        <v>68</v>
      </c>
      <c r="D16" s="4" t="s">
        <v>5</v>
      </c>
      <c r="E16" s="4">
        <v>151</v>
      </c>
      <c r="F16" s="9" t="s">
        <v>68</v>
      </c>
      <c r="G16" s="4">
        <v>0</v>
      </c>
      <c r="H16" s="9" t="s">
        <v>68</v>
      </c>
      <c r="I16" s="4">
        <v>435</v>
      </c>
      <c r="J16" s="9" t="s">
        <v>68</v>
      </c>
    </row>
    <row r="17" spans="1:10" ht="17.25">
      <c r="A17" s="2" t="s">
        <v>901</v>
      </c>
      <c r="B17" s="4">
        <v>8</v>
      </c>
      <c r="C17" s="4"/>
      <c r="D17" s="4" t="s">
        <v>5</v>
      </c>
      <c r="E17" s="4">
        <v>0</v>
      </c>
      <c r="F17" s="9" t="s">
        <v>69</v>
      </c>
      <c r="G17" s="4">
        <v>352</v>
      </c>
      <c r="H17" s="9" t="s">
        <v>69</v>
      </c>
      <c r="I17" s="4">
        <v>0</v>
      </c>
      <c r="J17" s="9" t="s">
        <v>69</v>
      </c>
    </row>
    <row r="18" spans="1:10" ht="30">
      <c r="A18" s="2" t="s">
        <v>902</v>
      </c>
      <c r="B18" s="4" t="s">
        <v>5</v>
      </c>
      <c r="C18" s="4"/>
      <c r="D18" s="4" t="s">
        <v>5</v>
      </c>
      <c r="E18" s="4" t="s">
        <v>5</v>
      </c>
      <c r="F18" s="4"/>
      <c r="G18" s="4">
        <v>33</v>
      </c>
      <c r="H18" s="4"/>
      <c r="I18" s="4" t="s">
        <v>5</v>
      </c>
      <c r="J18" s="4"/>
    </row>
    <row r="19" spans="1:10">
      <c r="A19" s="2" t="s">
        <v>903</v>
      </c>
      <c r="B19" s="4">
        <v>54</v>
      </c>
      <c r="C19" s="4"/>
      <c r="D19" s="4" t="s">
        <v>5</v>
      </c>
      <c r="E19" s="4" t="s">
        <v>5</v>
      </c>
      <c r="F19" s="4"/>
      <c r="G19" s="4" t="s">
        <v>5</v>
      </c>
      <c r="H19" s="4"/>
      <c r="I19" s="4">
        <v>75</v>
      </c>
      <c r="J19" s="4"/>
    </row>
    <row r="20" spans="1:10">
      <c r="A20" s="2" t="s">
        <v>24</v>
      </c>
      <c r="B20" s="4" t="s">
        <v>5</v>
      </c>
      <c r="C20" s="4"/>
      <c r="D20" s="4" t="s">
        <v>5</v>
      </c>
      <c r="E20" s="4" t="s">
        <v>5</v>
      </c>
      <c r="F20" s="4"/>
      <c r="G20" s="4" t="s">
        <v>5</v>
      </c>
      <c r="H20" s="4"/>
      <c r="I20" s="4" t="s">
        <v>5</v>
      </c>
      <c r="J20" s="4"/>
    </row>
    <row r="21" spans="1:10" ht="30">
      <c r="A21" s="3" t="s">
        <v>305</v>
      </c>
      <c r="B21" s="4" t="s">
        <v>5</v>
      </c>
      <c r="C21" s="4"/>
      <c r="D21" s="4" t="s">
        <v>5</v>
      </c>
      <c r="E21" s="4" t="s">
        <v>5</v>
      </c>
      <c r="F21" s="4"/>
      <c r="G21" s="4" t="s">
        <v>5</v>
      </c>
      <c r="H21" s="4"/>
      <c r="I21" s="4" t="s">
        <v>5</v>
      </c>
      <c r="J21" s="4"/>
    </row>
    <row r="22" spans="1:10" ht="17.25">
      <c r="A22" s="2" t="s">
        <v>891</v>
      </c>
      <c r="B22" s="4">
        <v>164</v>
      </c>
      <c r="C22" s="9" t="s">
        <v>904</v>
      </c>
      <c r="D22" s="4" t="s">
        <v>5</v>
      </c>
      <c r="E22" s="4">
        <v>15</v>
      </c>
      <c r="F22" s="9" t="s">
        <v>904</v>
      </c>
      <c r="G22" s="4">
        <v>127</v>
      </c>
      <c r="H22" s="9" t="s">
        <v>904</v>
      </c>
      <c r="I22" s="4">
        <v>98</v>
      </c>
      <c r="J22" s="9" t="s">
        <v>904</v>
      </c>
    </row>
    <row r="23" spans="1:10">
      <c r="A23" s="2" t="s">
        <v>892</v>
      </c>
      <c r="B23" s="4">
        <v>103</v>
      </c>
      <c r="C23" s="4"/>
      <c r="D23" s="4" t="s">
        <v>5</v>
      </c>
      <c r="E23" s="4" t="s">
        <v>5</v>
      </c>
      <c r="F23" s="4"/>
      <c r="G23" s="4">
        <v>337</v>
      </c>
      <c r="H23" s="4"/>
      <c r="I23" s="4" t="s">
        <v>5</v>
      </c>
      <c r="J23" s="4"/>
    </row>
    <row r="24" spans="1:10">
      <c r="A24" s="2" t="s">
        <v>893</v>
      </c>
      <c r="B24" s="4">
        <v>99</v>
      </c>
      <c r="C24" s="4"/>
      <c r="D24" s="4" t="s">
        <v>5</v>
      </c>
      <c r="E24" s="4" t="s">
        <v>5</v>
      </c>
      <c r="F24" s="4"/>
      <c r="G24" s="4">
        <v>99</v>
      </c>
      <c r="H24" s="4"/>
      <c r="I24" s="4" t="s">
        <v>5</v>
      </c>
      <c r="J24" s="4"/>
    </row>
    <row r="25" spans="1:10" ht="45">
      <c r="A25" s="2" t="s">
        <v>894</v>
      </c>
      <c r="B25" s="4">
        <v>81</v>
      </c>
      <c r="C25" s="4"/>
      <c r="D25" s="4" t="s">
        <v>5</v>
      </c>
      <c r="E25" s="4" t="s">
        <v>5</v>
      </c>
      <c r="F25" s="4"/>
      <c r="G25" s="4">
        <v>81</v>
      </c>
      <c r="H25" s="4"/>
      <c r="I25" s="4" t="s">
        <v>5</v>
      </c>
      <c r="J25" s="4"/>
    </row>
    <row r="26" spans="1:10">
      <c r="A26" s="2" t="s">
        <v>887</v>
      </c>
      <c r="B26" s="4" t="s">
        <v>5</v>
      </c>
      <c r="C26" s="4"/>
      <c r="D26" s="4">
        <v>305</v>
      </c>
      <c r="E26" s="4" t="s">
        <v>5</v>
      </c>
      <c r="F26" s="4"/>
      <c r="G26" s="4">
        <v>305</v>
      </c>
      <c r="H26" s="4"/>
      <c r="I26" s="4" t="s">
        <v>5</v>
      </c>
      <c r="J26" s="4"/>
    </row>
    <row r="27" spans="1:10" ht="30">
      <c r="A27" s="2" t="s">
        <v>895</v>
      </c>
      <c r="B27" s="4">
        <v>40</v>
      </c>
      <c r="C27" s="4"/>
      <c r="D27" s="4" t="s">
        <v>5</v>
      </c>
      <c r="E27" s="4" t="s">
        <v>5</v>
      </c>
      <c r="F27" s="4"/>
      <c r="G27" s="4">
        <v>57</v>
      </c>
      <c r="H27" s="4"/>
      <c r="I27" s="4" t="s">
        <v>5</v>
      </c>
      <c r="J27" s="4"/>
    </row>
    <row r="28" spans="1:10">
      <c r="A28" s="2" t="s">
        <v>896</v>
      </c>
      <c r="B28" s="4" t="s">
        <v>5</v>
      </c>
      <c r="C28" s="4"/>
      <c r="D28" s="4" t="s">
        <v>5</v>
      </c>
      <c r="E28" s="4" t="s">
        <v>5</v>
      </c>
      <c r="F28" s="4"/>
      <c r="G28" s="4">
        <v>35</v>
      </c>
      <c r="H28" s="4"/>
      <c r="I28" s="4" t="s">
        <v>5</v>
      </c>
      <c r="J28" s="4"/>
    </row>
    <row r="29" spans="1:10" ht="17.25">
      <c r="A29" s="2" t="s">
        <v>897</v>
      </c>
      <c r="B29" s="4" t="s">
        <v>5</v>
      </c>
      <c r="C29" s="4"/>
      <c r="D29" s="4" t="s">
        <v>5</v>
      </c>
      <c r="E29" s="4" t="s">
        <v>5</v>
      </c>
      <c r="F29" s="4"/>
      <c r="G29" s="4" t="s">
        <v>5</v>
      </c>
      <c r="H29" s="4"/>
      <c r="I29" s="4">
        <v>-55</v>
      </c>
      <c r="J29" s="9" t="s">
        <v>58</v>
      </c>
    </row>
    <row r="30" spans="1:10">
      <c r="A30" s="2" t="s">
        <v>898</v>
      </c>
      <c r="B30" s="4" t="s">
        <v>5</v>
      </c>
      <c r="C30" s="4"/>
      <c r="D30" s="4" t="s">
        <v>5</v>
      </c>
      <c r="E30" s="4" t="s">
        <v>5</v>
      </c>
      <c r="F30" s="4"/>
      <c r="G30" s="4" t="s">
        <v>5</v>
      </c>
      <c r="H30" s="4"/>
      <c r="I30" s="4">
        <v>43</v>
      </c>
      <c r="J30" s="4"/>
    </row>
    <row r="31" spans="1:10">
      <c r="A31" s="2" t="s">
        <v>312</v>
      </c>
      <c r="B31" s="4">
        <v>2</v>
      </c>
      <c r="C31" s="4"/>
      <c r="D31" s="4" t="s">
        <v>5</v>
      </c>
      <c r="E31" s="4">
        <v>0</v>
      </c>
      <c r="F31" s="4"/>
      <c r="G31" s="4">
        <v>4</v>
      </c>
      <c r="H31" s="4"/>
      <c r="I31" s="4">
        <v>0</v>
      </c>
      <c r="J31" s="4"/>
    </row>
    <row r="32" spans="1:10" ht="17.25">
      <c r="A32" s="2" t="s">
        <v>899</v>
      </c>
      <c r="B32" s="4">
        <v>48</v>
      </c>
      <c r="C32" s="9" t="s">
        <v>905</v>
      </c>
      <c r="D32" s="4" t="s">
        <v>5</v>
      </c>
      <c r="E32" s="4">
        <v>75</v>
      </c>
      <c r="F32" s="9" t="s">
        <v>906</v>
      </c>
      <c r="G32" s="4">
        <v>89</v>
      </c>
      <c r="H32" s="9" t="s">
        <v>905</v>
      </c>
      <c r="I32" s="4">
        <v>102</v>
      </c>
      <c r="J32" s="9" t="s">
        <v>905</v>
      </c>
    </row>
    <row r="33" spans="1:10">
      <c r="A33" s="2" t="s">
        <v>900</v>
      </c>
      <c r="B33" s="4" t="s">
        <v>5</v>
      </c>
      <c r="C33" s="4"/>
      <c r="D33" s="4" t="s">
        <v>5</v>
      </c>
      <c r="E33" s="4" t="s">
        <v>5</v>
      </c>
      <c r="F33" s="4"/>
      <c r="G33" s="4">
        <v>27</v>
      </c>
      <c r="H33" s="4"/>
      <c r="I33" s="4" t="s">
        <v>5</v>
      </c>
      <c r="J33" s="4"/>
    </row>
    <row r="34" spans="1:10" ht="17.25">
      <c r="A34" s="2" t="s">
        <v>57</v>
      </c>
      <c r="B34" s="4">
        <v>0</v>
      </c>
      <c r="C34" s="9" t="s">
        <v>907</v>
      </c>
      <c r="D34" s="4" t="s">
        <v>5</v>
      </c>
      <c r="E34" s="4">
        <v>151</v>
      </c>
      <c r="F34" s="9" t="s">
        <v>907</v>
      </c>
      <c r="G34" s="4">
        <v>0</v>
      </c>
      <c r="H34" s="9" t="s">
        <v>907</v>
      </c>
      <c r="I34" s="4">
        <v>434</v>
      </c>
      <c r="J34" s="9" t="s">
        <v>907</v>
      </c>
    </row>
    <row r="35" spans="1:10" ht="17.25">
      <c r="A35" s="2" t="s">
        <v>901</v>
      </c>
      <c r="B35" s="4">
        <v>7</v>
      </c>
      <c r="C35" s="9" t="s">
        <v>908</v>
      </c>
      <c r="D35" s="4" t="s">
        <v>5</v>
      </c>
      <c r="E35" s="4">
        <v>0</v>
      </c>
      <c r="F35" s="9" t="s">
        <v>908</v>
      </c>
      <c r="G35" s="4">
        <v>349</v>
      </c>
      <c r="H35" s="9" t="s">
        <v>908</v>
      </c>
      <c r="I35" s="4">
        <v>0</v>
      </c>
      <c r="J35" s="9" t="s">
        <v>908</v>
      </c>
    </row>
    <row r="36" spans="1:10" ht="30">
      <c r="A36" s="2" t="s">
        <v>902</v>
      </c>
      <c r="B36" s="4" t="s">
        <v>5</v>
      </c>
      <c r="C36" s="4"/>
      <c r="D36" s="4" t="s">
        <v>5</v>
      </c>
      <c r="E36" s="4" t="s">
        <v>5</v>
      </c>
      <c r="F36" s="4"/>
      <c r="G36" s="4">
        <v>29</v>
      </c>
      <c r="H36" s="4"/>
      <c r="I36" s="4" t="s">
        <v>5</v>
      </c>
      <c r="J36" s="4"/>
    </row>
    <row r="37" spans="1:10">
      <c r="A37" s="2" t="s">
        <v>903</v>
      </c>
      <c r="B37" s="4">
        <v>46</v>
      </c>
      <c r="C37" s="4"/>
      <c r="D37" s="4" t="s">
        <v>5</v>
      </c>
      <c r="E37" s="4" t="s">
        <v>5</v>
      </c>
      <c r="F37" s="4"/>
      <c r="G37" s="4" t="s">
        <v>5</v>
      </c>
      <c r="H37" s="4"/>
      <c r="I37" s="4" t="s">
        <v>5</v>
      </c>
      <c r="J37" s="4"/>
    </row>
    <row r="38" spans="1:10" ht="30">
      <c r="A38" s="2" t="s">
        <v>909</v>
      </c>
      <c r="B38" s="4" t="s">
        <v>5</v>
      </c>
      <c r="C38" s="4"/>
      <c r="D38" s="4" t="s">
        <v>5</v>
      </c>
      <c r="E38" s="4" t="s">
        <v>5</v>
      </c>
      <c r="F38" s="4"/>
      <c r="G38" s="4">
        <v>328</v>
      </c>
      <c r="H38" s="4"/>
      <c r="I38" s="4" t="s">
        <v>5</v>
      </c>
      <c r="J38" s="4"/>
    </row>
    <row r="39" spans="1:10">
      <c r="A39" s="2" t="s">
        <v>910</v>
      </c>
      <c r="B39" s="4" t="s">
        <v>5</v>
      </c>
      <c r="C39" s="4"/>
      <c r="D39" s="4" t="s">
        <v>5</v>
      </c>
      <c r="E39" s="4" t="s">
        <v>5</v>
      </c>
      <c r="F39" s="4"/>
      <c r="G39" s="4" t="s">
        <v>5</v>
      </c>
      <c r="H39" s="4"/>
      <c r="I39" s="4" t="s">
        <v>5</v>
      </c>
      <c r="J39" s="4"/>
    </row>
    <row r="40" spans="1:10" ht="30">
      <c r="A40" s="3" t="s">
        <v>305</v>
      </c>
      <c r="B40" s="4" t="s">
        <v>5</v>
      </c>
      <c r="C40" s="4"/>
      <c r="D40" s="4" t="s">
        <v>5</v>
      </c>
      <c r="E40" s="4" t="s">
        <v>5</v>
      </c>
      <c r="F40" s="4"/>
      <c r="G40" s="4" t="s">
        <v>5</v>
      </c>
      <c r="H40" s="4"/>
      <c r="I40" s="4" t="s">
        <v>5</v>
      </c>
      <c r="J40" s="4"/>
    </row>
    <row r="41" spans="1:10" ht="30">
      <c r="A41" s="2" t="s">
        <v>909</v>
      </c>
      <c r="B41" s="4" t="s">
        <v>5</v>
      </c>
      <c r="C41" s="4"/>
      <c r="D41" s="4" t="s">
        <v>5</v>
      </c>
      <c r="E41" s="4" t="s">
        <v>5</v>
      </c>
      <c r="F41" s="4"/>
      <c r="G41" s="4">
        <v>330</v>
      </c>
      <c r="H41" s="4"/>
      <c r="I41" s="4" t="s">
        <v>5</v>
      </c>
      <c r="J41" s="4"/>
    </row>
    <row r="42" spans="1:10" ht="30">
      <c r="A42" s="2" t="s">
        <v>911</v>
      </c>
      <c r="B42" s="4" t="s">
        <v>5</v>
      </c>
      <c r="C42" s="4"/>
      <c r="D42" s="4" t="s">
        <v>5</v>
      </c>
      <c r="E42" s="4" t="s">
        <v>5</v>
      </c>
      <c r="F42" s="4"/>
      <c r="G42" s="4" t="s">
        <v>5</v>
      </c>
      <c r="H42" s="4"/>
      <c r="I42" s="4" t="s">
        <v>5</v>
      </c>
      <c r="J42" s="4"/>
    </row>
    <row r="43" spans="1:10" ht="30">
      <c r="A43" s="3" t="s">
        <v>305</v>
      </c>
      <c r="B43" s="4" t="s">
        <v>5</v>
      </c>
      <c r="C43" s="4"/>
      <c r="D43" s="4" t="s">
        <v>5</v>
      </c>
      <c r="E43" s="4" t="s">
        <v>5</v>
      </c>
      <c r="F43" s="4"/>
      <c r="G43" s="4" t="s">
        <v>5</v>
      </c>
      <c r="H43" s="4"/>
      <c r="I43" s="4" t="s">
        <v>5</v>
      </c>
      <c r="J43" s="4"/>
    </row>
    <row r="44" spans="1:10" ht="30">
      <c r="A44" s="2" t="s">
        <v>909</v>
      </c>
      <c r="B44" s="8">
        <v>328</v>
      </c>
      <c r="C44" s="4"/>
      <c r="D44" s="4" t="s">
        <v>5</v>
      </c>
      <c r="E44" s="4" t="s">
        <v>5</v>
      </c>
      <c r="F44" s="4"/>
      <c r="G44" s="8">
        <v>328</v>
      </c>
      <c r="H44" s="4"/>
      <c r="I44" s="4" t="s">
        <v>5</v>
      </c>
      <c r="J44" s="4"/>
    </row>
    <row r="45" spans="1:10">
      <c r="A45" s="11"/>
      <c r="B45" s="11"/>
      <c r="C45" s="11"/>
      <c r="D45" s="11"/>
      <c r="E45" s="11"/>
      <c r="F45" s="11"/>
      <c r="G45" s="11"/>
      <c r="H45" s="11"/>
      <c r="I45" s="11"/>
      <c r="J45" s="11"/>
    </row>
    <row r="46" spans="1:10" ht="75" customHeight="1">
      <c r="A46" s="2" t="s">
        <v>48</v>
      </c>
      <c r="B46" s="12" t="s">
        <v>70</v>
      </c>
      <c r="C46" s="12"/>
      <c r="D46" s="12"/>
      <c r="E46" s="12"/>
      <c r="F46" s="12"/>
      <c r="G46" s="12"/>
      <c r="H46" s="12"/>
      <c r="I46" s="12"/>
      <c r="J46" s="12"/>
    </row>
    <row r="47" spans="1:10" ht="60" customHeight="1">
      <c r="A47" s="2" t="s">
        <v>58</v>
      </c>
      <c r="B47" s="12" t="s">
        <v>912</v>
      </c>
      <c r="C47" s="12"/>
      <c r="D47" s="12"/>
      <c r="E47" s="12"/>
      <c r="F47" s="12"/>
      <c r="G47" s="12"/>
      <c r="H47" s="12"/>
      <c r="I47" s="12"/>
      <c r="J47" s="12"/>
    </row>
    <row r="48" spans="1:10" ht="15" customHeight="1">
      <c r="A48" s="2" t="s">
        <v>68</v>
      </c>
      <c r="B48" s="12" t="s">
        <v>71</v>
      </c>
      <c r="C48" s="12"/>
      <c r="D48" s="12"/>
      <c r="E48" s="12"/>
      <c r="F48" s="12"/>
      <c r="G48" s="12"/>
      <c r="H48" s="12"/>
      <c r="I48" s="12"/>
      <c r="J48" s="12"/>
    </row>
    <row r="49" spans="1:10" ht="60" customHeight="1">
      <c r="A49" s="2" t="s">
        <v>69</v>
      </c>
      <c r="B49" s="12" t="s">
        <v>913</v>
      </c>
      <c r="C49" s="12"/>
      <c r="D49" s="12"/>
      <c r="E49" s="12"/>
      <c r="F49" s="12"/>
      <c r="G49" s="12"/>
      <c r="H49" s="12"/>
      <c r="I49" s="12"/>
      <c r="J49" s="12"/>
    </row>
    <row r="50" spans="1:10" ht="75" customHeight="1">
      <c r="A50" s="2" t="s">
        <v>904</v>
      </c>
      <c r="B50" s="12" t="s">
        <v>72</v>
      </c>
      <c r="C50" s="12"/>
      <c r="D50" s="12"/>
      <c r="E50" s="12"/>
      <c r="F50" s="12"/>
      <c r="G50" s="12"/>
      <c r="H50" s="12"/>
      <c r="I50" s="12"/>
      <c r="J50" s="12"/>
    </row>
    <row r="51" spans="1:10" ht="15" customHeight="1">
      <c r="A51" s="2" t="s">
        <v>906</v>
      </c>
      <c r="B51" s="12" t="s">
        <v>914</v>
      </c>
      <c r="C51" s="12"/>
      <c r="D51" s="12"/>
      <c r="E51" s="12"/>
      <c r="F51" s="12"/>
      <c r="G51" s="12"/>
      <c r="H51" s="12"/>
      <c r="I51" s="12"/>
      <c r="J51" s="12"/>
    </row>
    <row r="52" spans="1:10" ht="15" customHeight="1">
      <c r="A52" s="2" t="s">
        <v>907</v>
      </c>
      <c r="B52" s="12" t="s">
        <v>73</v>
      </c>
      <c r="C52" s="12"/>
      <c r="D52" s="12"/>
      <c r="E52" s="12"/>
      <c r="F52" s="12"/>
      <c r="G52" s="12"/>
      <c r="H52" s="12"/>
      <c r="I52" s="12"/>
      <c r="J52" s="12"/>
    </row>
    <row r="53" spans="1:10" ht="60" customHeight="1">
      <c r="A53" s="2" t="s">
        <v>908</v>
      </c>
      <c r="B53" s="12" t="s">
        <v>915</v>
      </c>
      <c r="C53" s="12"/>
      <c r="D53" s="12"/>
      <c r="E53" s="12"/>
      <c r="F53" s="12"/>
      <c r="G53" s="12"/>
      <c r="H53" s="12"/>
      <c r="I53" s="12"/>
      <c r="J53" s="12"/>
    </row>
  </sheetData>
  <mergeCells count="15">
    <mergeCell ref="B51:J51"/>
    <mergeCell ref="B52:J52"/>
    <mergeCell ref="B53:J53"/>
    <mergeCell ref="A45:J45"/>
    <mergeCell ref="B46:J46"/>
    <mergeCell ref="B47:J47"/>
    <mergeCell ref="B48:J48"/>
    <mergeCell ref="B49:J49"/>
    <mergeCell ref="B50:J50"/>
    <mergeCell ref="B1:F1"/>
    <mergeCell ref="G1:J1"/>
    <mergeCell ref="B2:C2"/>
    <mergeCell ref="E2:F2"/>
    <mergeCell ref="G2:H2"/>
    <mergeCell ref="I2:J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16</v>
      </c>
      <c r="B1" s="1" t="s">
        <v>1</v>
      </c>
    </row>
    <row r="2" spans="1:2">
      <c r="A2" s="7"/>
      <c r="B2" s="1" t="s">
        <v>31</v>
      </c>
    </row>
    <row r="3" spans="1:2">
      <c r="A3" s="2" t="s">
        <v>844</v>
      </c>
      <c r="B3" s="4" t="s">
        <v>5</v>
      </c>
    </row>
    <row r="4" spans="1:2">
      <c r="A4" s="3" t="s">
        <v>359</v>
      </c>
      <c r="B4" s="4" t="s">
        <v>5</v>
      </c>
    </row>
    <row r="5" spans="1:2">
      <c r="A5" s="2" t="s">
        <v>917</v>
      </c>
      <c r="B5" s="4">
        <v>0.744099999999999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9" customWidth="1"/>
    <col min="7" max="7" width="3" customWidth="1"/>
    <col min="8" max="8" width="9" customWidth="1"/>
    <col min="9" max="9" width="3" customWidth="1"/>
    <col min="10" max="13" width="33.5703125" customWidth="1"/>
    <col min="14" max="17" width="36.42578125" customWidth="1"/>
    <col min="18" max="19" width="36.5703125" bestFit="1" customWidth="1"/>
  </cols>
  <sheetData>
    <row r="1" spans="1:19" ht="15" customHeight="1">
      <c r="A1" s="1" t="s">
        <v>918</v>
      </c>
      <c r="B1" s="7" t="s">
        <v>30</v>
      </c>
      <c r="C1" s="7"/>
      <c r="D1" s="7"/>
      <c r="E1" s="7"/>
      <c r="F1" s="7" t="s">
        <v>1</v>
      </c>
      <c r="G1" s="7"/>
      <c r="H1" s="7"/>
      <c r="I1" s="7"/>
      <c r="J1" s="7" t="s">
        <v>30</v>
      </c>
      <c r="K1" s="7"/>
      <c r="L1" s="7" t="s">
        <v>1</v>
      </c>
      <c r="M1" s="7"/>
      <c r="N1" s="7" t="s">
        <v>30</v>
      </c>
      <c r="O1" s="7"/>
      <c r="P1" s="7" t="s">
        <v>1</v>
      </c>
      <c r="Q1" s="7"/>
      <c r="R1" s="1"/>
      <c r="S1" s="1"/>
    </row>
    <row r="2" spans="1:19" ht="30">
      <c r="A2" s="1" t="s">
        <v>29</v>
      </c>
      <c r="B2" s="7" t="s">
        <v>2</v>
      </c>
      <c r="C2" s="7"/>
      <c r="D2" s="7" t="s">
        <v>31</v>
      </c>
      <c r="E2" s="7"/>
      <c r="F2" s="7" t="s">
        <v>2</v>
      </c>
      <c r="G2" s="7"/>
      <c r="H2" s="7" t="s">
        <v>31</v>
      </c>
      <c r="I2" s="7"/>
      <c r="J2" s="1" t="s">
        <v>2</v>
      </c>
      <c r="K2" s="1" t="s">
        <v>31</v>
      </c>
      <c r="L2" s="1" t="s">
        <v>2</v>
      </c>
      <c r="M2" s="1" t="s">
        <v>31</v>
      </c>
      <c r="N2" s="1" t="s">
        <v>2</v>
      </c>
      <c r="O2" s="1" t="s">
        <v>31</v>
      </c>
      <c r="P2" s="1" t="s">
        <v>2</v>
      </c>
      <c r="Q2" s="1" t="s">
        <v>31</v>
      </c>
      <c r="R2" s="1" t="s">
        <v>886</v>
      </c>
      <c r="S2" s="1" t="s">
        <v>2</v>
      </c>
    </row>
    <row r="3" spans="1:19" ht="30">
      <c r="A3" s="1"/>
      <c r="B3" s="7"/>
      <c r="C3" s="7"/>
      <c r="D3" s="7"/>
      <c r="E3" s="7"/>
      <c r="F3" s="7"/>
      <c r="G3" s="7"/>
      <c r="H3" s="7"/>
      <c r="I3" s="7"/>
      <c r="J3" s="1" t="s">
        <v>919</v>
      </c>
      <c r="K3" s="1" t="s">
        <v>919</v>
      </c>
      <c r="L3" s="1" t="s">
        <v>919</v>
      </c>
      <c r="M3" s="1" t="s">
        <v>919</v>
      </c>
      <c r="N3" s="1" t="s">
        <v>920</v>
      </c>
      <c r="O3" s="1" t="s">
        <v>920</v>
      </c>
      <c r="P3" s="1" t="s">
        <v>920</v>
      </c>
      <c r="Q3" s="1" t="s">
        <v>920</v>
      </c>
      <c r="R3" s="1" t="s">
        <v>921</v>
      </c>
      <c r="S3" s="1" t="s">
        <v>921</v>
      </c>
    </row>
    <row r="4" spans="1:19">
      <c r="A4" s="1"/>
      <c r="B4" s="7"/>
      <c r="C4" s="7"/>
      <c r="D4" s="7"/>
      <c r="E4" s="7"/>
      <c r="F4" s="7"/>
      <c r="G4" s="7"/>
      <c r="H4" s="7"/>
      <c r="I4" s="7"/>
      <c r="J4" s="1"/>
      <c r="K4" s="1"/>
      <c r="L4" s="1"/>
      <c r="M4" s="1"/>
      <c r="N4" s="1"/>
      <c r="O4" s="1"/>
      <c r="P4" s="1"/>
      <c r="Q4" s="1"/>
      <c r="R4" s="1"/>
      <c r="S4" s="1" t="s">
        <v>922</v>
      </c>
    </row>
    <row r="5" spans="1:19" ht="45">
      <c r="A5" s="3" t="s">
        <v>923</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row>
    <row r="6" spans="1:19">
      <c r="A6" s="2" t="s">
        <v>652</v>
      </c>
      <c r="B6" s="8">
        <v>942</v>
      </c>
      <c r="C6" s="4"/>
      <c r="D6" s="8">
        <v>289</v>
      </c>
      <c r="E6" s="4"/>
      <c r="F6" s="8">
        <v>2285</v>
      </c>
      <c r="G6" s="4"/>
      <c r="H6" s="8">
        <v>167</v>
      </c>
      <c r="I6" s="4"/>
      <c r="J6" s="4" t="s">
        <v>5</v>
      </c>
      <c r="K6" s="4" t="s">
        <v>5</v>
      </c>
      <c r="L6" s="4" t="s">
        <v>5</v>
      </c>
      <c r="M6" s="4" t="s">
        <v>5</v>
      </c>
      <c r="N6" s="4" t="s">
        <v>5</v>
      </c>
      <c r="O6" s="4" t="s">
        <v>5</v>
      </c>
      <c r="P6" s="4" t="s">
        <v>5</v>
      </c>
      <c r="Q6" s="4" t="s">
        <v>5</v>
      </c>
      <c r="R6" s="4" t="s">
        <v>5</v>
      </c>
      <c r="S6" s="4" t="s">
        <v>5</v>
      </c>
    </row>
    <row r="7" spans="1:19" ht="30">
      <c r="A7" s="2" t="s">
        <v>924</v>
      </c>
      <c r="B7" s="6">
        <v>719067</v>
      </c>
      <c r="C7" s="4"/>
      <c r="D7" s="6">
        <v>249719</v>
      </c>
      <c r="E7" s="4"/>
      <c r="F7" s="6">
        <v>721213</v>
      </c>
      <c r="G7" s="4"/>
      <c r="H7" s="6">
        <v>249599</v>
      </c>
      <c r="I7" s="4"/>
      <c r="J7" s="4" t="s">
        <v>5</v>
      </c>
      <c r="K7" s="4" t="s">
        <v>5</v>
      </c>
      <c r="L7" s="4" t="s">
        <v>5</v>
      </c>
      <c r="M7" s="4" t="s">
        <v>5</v>
      </c>
      <c r="N7" s="4" t="s">
        <v>5</v>
      </c>
      <c r="O7" s="4" t="s">
        <v>5</v>
      </c>
      <c r="P7" s="4" t="s">
        <v>5</v>
      </c>
      <c r="Q7" s="4" t="s">
        <v>5</v>
      </c>
      <c r="R7" s="4" t="s">
        <v>5</v>
      </c>
      <c r="S7" s="4" t="s">
        <v>5</v>
      </c>
    </row>
    <row r="8" spans="1:19">
      <c r="A8" s="2" t="s">
        <v>925</v>
      </c>
      <c r="B8" s="10">
        <v>1.31</v>
      </c>
      <c r="C8" s="4"/>
      <c r="D8" s="10">
        <v>1.1599999999999999</v>
      </c>
      <c r="E8" s="4"/>
      <c r="F8" s="10">
        <v>3.17</v>
      </c>
      <c r="G8" s="4"/>
      <c r="H8" s="10">
        <v>0.67</v>
      </c>
      <c r="I8" s="4"/>
      <c r="J8" s="4" t="s">
        <v>5</v>
      </c>
      <c r="K8" s="4" t="s">
        <v>5</v>
      </c>
      <c r="L8" s="4" t="s">
        <v>5</v>
      </c>
      <c r="M8" s="4" t="s">
        <v>5</v>
      </c>
      <c r="N8" s="4" t="s">
        <v>5</v>
      </c>
      <c r="O8" s="4" t="s">
        <v>5</v>
      </c>
      <c r="P8" s="4" t="s">
        <v>5</v>
      </c>
      <c r="Q8" s="4" t="s">
        <v>5</v>
      </c>
      <c r="R8" s="4" t="s">
        <v>5</v>
      </c>
      <c r="S8" s="4" t="s">
        <v>5</v>
      </c>
    </row>
    <row r="9" spans="1:19" ht="30">
      <c r="A9" s="2" t="s">
        <v>342</v>
      </c>
      <c r="B9" s="4">
        <v>0</v>
      </c>
      <c r="C9" s="4"/>
      <c r="D9" s="4">
        <v>7</v>
      </c>
      <c r="E9" s="4"/>
      <c r="F9" s="4">
        <v>0</v>
      </c>
      <c r="G9" s="4"/>
      <c r="H9" s="4">
        <v>22</v>
      </c>
      <c r="I9" s="4"/>
      <c r="J9" s="4" t="s">
        <v>5</v>
      </c>
      <c r="K9" s="4" t="s">
        <v>5</v>
      </c>
      <c r="L9" s="4" t="s">
        <v>5</v>
      </c>
      <c r="M9" s="4" t="s">
        <v>5</v>
      </c>
      <c r="N9" s="4" t="s">
        <v>5</v>
      </c>
      <c r="O9" s="4" t="s">
        <v>5</v>
      </c>
      <c r="P9" s="4" t="s">
        <v>5</v>
      </c>
      <c r="Q9" s="4" t="s">
        <v>5</v>
      </c>
      <c r="R9" s="4" t="s">
        <v>5</v>
      </c>
      <c r="S9" s="4" t="s">
        <v>5</v>
      </c>
    </row>
    <row r="10" spans="1:19" ht="45">
      <c r="A10" s="2" t="s">
        <v>926</v>
      </c>
      <c r="B10" s="4">
        <v>0</v>
      </c>
      <c r="C10" s="9" t="s">
        <v>48</v>
      </c>
      <c r="D10" s="4">
        <v>0</v>
      </c>
      <c r="E10" s="9" t="s">
        <v>48</v>
      </c>
      <c r="F10" s="4">
        <v>3</v>
      </c>
      <c r="G10" s="9" t="s">
        <v>48</v>
      </c>
      <c r="H10" s="4">
        <v>0</v>
      </c>
      <c r="I10" s="9" t="s">
        <v>48</v>
      </c>
      <c r="J10" s="4" t="s">
        <v>5</v>
      </c>
      <c r="K10" s="4" t="s">
        <v>5</v>
      </c>
      <c r="L10" s="4" t="s">
        <v>5</v>
      </c>
      <c r="M10" s="4" t="s">
        <v>5</v>
      </c>
      <c r="N10" s="4" t="s">
        <v>5</v>
      </c>
      <c r="O10" s="4" t="s">
        <v>5</v>
      </c>
      <c r="P10" s="4" t="s">
        <v>5</v>
      </c>
      <c r="Q10" s="4" t="s">
        <v>5</v>
      </c>
      <c r="R10" s="4" t="s">
        <v>5</v>
      </c>
      <c r="S10" s="4" t="s">
        <v>5</v>
      </c>
    </row>
    <row r="11" spans="1:19" ht="30">
      <c r="A11" s="2" t="s">
        <v>344</v>
      </c>
      <c r="B11" s="4">
        <v>942</v>
      </c>
      <c r="C11" s="4"/>
      <c r="D11" s="4">
        <v>296</v>
      </c>
      <c r="E11" s="4"/>
      <c r="F11" s="6">
        <v>2288</v>
      </c>
      <c r="G11" s="4"/>
      <c r="H11" s="4">
        <v>189</v>
      </c>
      <c r="I11" s="4"/>
      <c r="J11" s="4" t="s">
        <v>5</v>
      </c>
      <c r="K11" s="4" t="s">
        <v>5</v>
      </c>
      <c r="L11" s="4" t="s">
        <v>5</v>
      </c>
      <c r="M11" s="4" t="s">
        <v>5</v>
      </c>
      <c r="N11" s="4" t="s">
        <v>5</v>
      </c>
      <c r="O11" s="4" t="s">
        <v>5</v>
      </c>
      <c r="P11" s="4" t="s">
        <v>5</v>
      </c>
      <c r="Q11" s="4" t="s">
        <v>5</v>
      </c>
      <c r="R11" s="4" t="s">
        <v>5</v>
      </c>
      <c r="S11" s="4" t="s">
        <v>5</v>
      </c>
    </row>
    <row r="12" spans="1:19">
      <c r="A12" s="2" t="s">
        <v>927</v>
      </c>
      <c r="B12" s="4" t="s">
        <v>5</v>
      </c>
      <c r="C12" s="4"/>
      <c r="D12" s="4" t="s">
        <v>5</v>
      </c>
      <c r="E12" s="4"/>
      <c r="F12" s="4" t="s">
        <v>5</v>
      </c>
      <c r="G12" s="4"/>
      <c r="H12" s="4" t="s">
        <v>5</v>
      </c>
      <c r="I12" s="4"/>
      <c r="J12" s="4" t="s">
        <v>5</v>
      </c>
      <c r="K12" s="4" t="s">
        <v>5</v>
      </c>
      <c r="L12" s="4" t="s">
        <v>5</v>
      </c>
      <c r="M12" s="4" t="s">
        <v>5</v>
      </c>
      <c r="N12" s="6">
        <v>16129</v>
      </c>
      <c r="O12" s="6">
        <v>4736</v>
      </c>
      <c r="P12" s="6">
        <v>14610</v>
      </c>
      <c r="Q12" s="6">
        <v>4159</v>
      </c>
      <c r="R12" s="4" t="s">
        <v>5</v>
      </c>
      <c r="S12" s="4" t="s">
        <v>5</v>
      </c>
    </row>
    <row r="13" spans="1:19" ht="30">
      <c r="A13" s="2" t="s">
        <v>928</v>
      </c>
      <c r="B13" s="4">
        <v>0</v>
      </c>
      <c r="C13" s="4"/>
      <c r="D13" s="6">
        <v>34581</v>
      </c>
      <c r="E13" s="4"/>
      <c r="F13" s="6">
        <v>1277</v>
      </c>
      <c r="G13" s="4"/>
      <c r="H13" s="6">
        <v>34581</v>
      </c>
      <c r="I13" s="4"/>
      <c r="J13" s="4" t="s">
        <v>5</v>
      </c>
      <c r="K13" s="4" t="s">
        <v>5</v>
      </c>
      <c r="L13" s="4" t="s">
        <v>5</v>
      </c>
      <c r="M13" s="4" t="s">
        <v>5</v>
      </c>
      <c r="N13" s="4" t="s">
        <v>5</v>
      </c>
      <c r="O13" s="4" t="s">
        <v>5</v>
      </c>
      <c r="P13" s="4" t="s">
        <v>5</v>
      </c>
      <c r="Q13" s="4" t="s">
        <v>5</v>
      </c>
      <c r="R13" s="4" t="s">
        <v>5</v>
      </c>
      <c r="S13" s="4" t="s">
        <v>5</v>
      </c>
    </row>
    <row r="14" spans="1:19" ht="30">
      <c r="A14" s="2" t="s">
        <v>929</v>
      </c>
      <c r="B14" s="6">
        <v>735196</v>
      </c>
      <c r="C14" s="4"/>
      <c r="D14" s="6">
        <v>289036</v>
      </c>
      <c r="E14" s="4"/>
      <c r="F14" s="6">
        <v>737100</v>
      </c>
      <c r="G14" s="4"/>
      <c r="H14" s="6">
        <v>288339</v>
      </c>
      <c r="I14" s="4"/>
      <c r="J14" s="4" t="s">
        <v>5</v>
      </c>
      <c r="K14" s="4" t="s">
        <v>5</v>
      </c>
      <c r="L14" s="4" t="s">
        <v>5</v>
      </c>
      <c r="M14" s="4" t="s">
        <v>5</v>
      </c>
      <c r="N14" s="4" t="s">
        <v>5</v>
      </c>
      <c r="O14" s="4" t="s">
        <v>5</v>
      </c>
      <c r="P14" s="4" t="s">
        <v>5</v>
      </c>
      <c r="Q14" s="4" t="s">
        <v>5</v>
      </c>
      <c r="R14" s="4" t="s">
        <v>5</v>
      </c>
      <c r="S14" s="4" t="s">
        <v>5</v>
      </c>
    </row>
    <row r="15" spans="1:19">
      <c r="A15" s="2" t="s">
        <v>930</v>
      </c>
      <c r="B15" s="10">
        <v>1.28</v>
      </c>
      <c r="C15" s="4"/>
      <c r="D15" s="10">
        <v>1.02</v>
      </c>
      <c r="E15" s="4"/>
      <c r="F15" s="10">
        <v>3.1</v>
      </c>
      <c r="G15" s="4"/>
      <c r="H15" s="10">
        <v>0.65</v>
      </c>
      <c r="I15" s="4"/>
      <c r="J15" s="4" t="s">
        <v>5</v>
      </c>
      <c r="K15" s="4" t="s">
        <v>5</v>
      </c>
      <c r="L15" s="4" t="s">
        <v>5</v>
      </c>
      <c r="M15" s="4" t="s">
        <v>5</v>
      </c>
      <c r="N15" s="4" t="s">
        <v>5</v>
      </c>
      <c r="O15" s="4" t="s">
        <v>5</v>
      </c>
      <c r="P15" s="4" t="s">
        <v>5</v>
      </c>
      <c r="Q15" s="4" t="s">
        <v>5</v>
      </c>
      <c r="R15" s="4" t="s">
        <v>5</v>
      </c>
      <c r="S15" s="4" t="s">
        <v>5</v>
      </c>
    </row>
    <row r="16" spans="1:19" ht="45">
      <c r="A16" s="2" t="s">
        <v>931</v>
      </c>
      <c r="B16" s="4" t="s">
        <v>5</v>
      </c>
      <c r="C16" s="4"/>
      <c r="D16" s="4" t="s">
        <v>5</v>
      </c>
      <c r="E16" s="4"/>
      <c r="F16" s="4" t="s">
        <v>5</v>
      </c>
      <c r="G16" s="4"/>
      <c r="H16" s="4" t="s">
        <v>5</v>
      </c>
      <c r="I16" s="4"/>
      <c r="J16" s="4">
        <v>248</v>
      </c>
      <c r="K16" s="6">
        <v>6519</v>
      </c>
      <c r="L16" s="4">
        <v>288</v>
      </c>
      <c r="M16" s="6">
        <v>9715</v>
      </c>
      <c r="N16" s="4" t="s">
        <v>5</v>
      </c>
      <c r="O16" s="4" t="s">
        <v>5</v>
      </c>
      <c r="P16" s="4" t="s">
        <v>5</v>
      </c>
      <c r="Q16" s="4" t="s">
        <v>5</v>
      </c>
      <c r="R16" s="4" t="s">
        <v>5</v>
      </c>
      <c r="S16" s="4" t="s">
        <v>5</v>
      </c>
    </row>
    <row r="17" spans="1:19" ht="30">
      <c r="A17" s="2" t="s">
        <v>932</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255">
        <v>7.2499999999999995E-2</v>
      </c>
      <c r="S17" s="255">
        <v>7.2499999999999995E-2</v>
      </c>
    </row>
    <row r="18" spans="1:19" ht="30">
      <c r="A18" s="2" t="s">
        <v>933</v>
      </c>
      <c r="B18" s="4" t="s">
        <v>5</v>
      </c>
      <c r="C18" s="4"/>
      <c r="D18" s="4" t="s">
        <v>5</v>
      </c>
      <c r="E18" s="4"/>
      <c r="F18" s="8">
        <v>3</v>
      </c>
      <c r="G18" s="4"/>
      <c r="H18" s="4" t="s">
        <v>5</v>
      </c>
      <c r="I18" s="4"/>
      <c r="J18" s="4" t="s">
        <v>5</v>
      </c>
      <c r="K18" s="4" t="s">
        <v>5</v>
      </c>
      <c r="L18" s="4" t="s">
        <v>5</v>
      </c>
      <c r="M18" s="4" t="s">
        <v>5</v>
      </c>
      <c r="N18" s="4" t="s">
        <v>5</v>
      </c>
      <c r="O18" s="4" t="s">
        <v>5</v>
      </c>
      <c r="P18" s="4" t="s">
        <v>5</v>
      </c>
      <c r="Q18" s="4" t="s">
        <v>5</v>
      </c>
      <c r="R18" s="4" t="s">
        <v>5</v>
      </c>
      <c r="S18" s="4" t="s">
        <v>5</v>
      </c>
    </row>
    <row r="19" spans="1:19">
      <c r="A19" s="11"/>
      <c r="B19" s="11"/>
      <c r="C19" s="11"/>
      <c r="D19" s="11"/>
      <c r="E19" s="11"/>
      <c r="F19" s="11"/>
      <c r="G19" s="11"/>
      <c r="H19" s="11"/>
      <c r="I19" s="11"/>
      <c r="J19" s="11"/>
      <c r="K19" s="11"/>
      <c r="L19" s="11"/>
      <c r="M19" s="11"/>
      <c r="N19" s="11"/>
      <c r="O19" s="11"/>
      <c r="P19" s="11"/>
      <c r="Q19" s="11"/>
      <c r="R19" s="11"/>
      <c r="S19" s="11"/>
    </row>
    <row r="20" spans="1:19" ht="30" customHeight="1">
      <c r="A20" s="2" t="s">
        <v>48</v>
      </c>
      <c r="B20" s="12" t="s">
        <v>934</v>
      </c>
      <c r="C20" s="12"/>
      <c r="D20" s="12"/>
      <c r="E20" s="12"/>
      <c r="F20" s="12"/>
      <c r="G20" s="12"/>
      <c r="H20" s="12"/>
      <c r="I20" s="12"/>
      <c r="J20" s="12"/>
      <c r="K20" s="12"/>
      <c r="L20" s="12"/>
      <c r="M20" s="12"/>
      <c r="N20" s="12"/>
      <c r="O20" s="12"/>
      <c r="P20" s="12"/>
      <c r="Q20" s="12"/>
      <c r="R20" s="12"/>
      <c r="S20" s="12"/>
    </row>
  </sheetData>
  <mergeCells count="12">
    <mergeCell ref="B2:C4"/>
    <mergeCell ref="D2:E4"/>
    <mergeCell ref="F2:G4"/>
    <mergeCell ref="H2:I4"/>
    <mergeCell ref="A19:S19"/>
    <mergeCell ref="B20:S20"/>
    <mergeCell ref="B1:E1"/>
    <mergeCell ref="F1:I1"/>
    <mergeCell ref="J1:K1"/>
    <mergeCell ref="L1:M1"/>
    <mergeCell ref="N1:O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5.42578125" bestFit="1" customWidth="1"/>
    <col min="5" max="7" width="24.140625" bestFit="1" customWidth="1"/>
    <col min="8" max="8" width="27.42578125" bestFit="1" customWidth="1"/>
  </cols>
  <sheetData>
    <row r="1" spans="1:8" ht="30">
      <c r="A1" s="1" t="s">
        <v>935</v>
      </c>
      <c r="B1" s="1" t="s">
        <v>837</v>
      </c>
      <c r="C1" s="1" t="s">
        <v>30</v>
      </c>
      <c r="D1" s="1" t="s">
        <v>1</v>
      </c>
      <c r="E1" s="1" t="s">
        <v>837</v>
      </c>
      <c r="F1" s="1" t="s">
        <v>30</v>
      </c>
      <c r="G1" s="1" t="s">
        <v>1</v>
      </c>
      <c r="H1" s="1"/>
    </row>
    <row r="2" spans="1:8" ht="30">
      <c r="A2" s="1" t="s">
        <v>936</v>
      </c>
      <c r="B2" s="7" t="s">
        <v>937</v>
      </c>
      <c r="C2" s="7" t="s">
        <v>2</v>
      </c>
      <c r="D2" s="7" t="s">
        <v>2</v>
      </c>
      <c r="E2" s="1" t="s">
        <v>843</v>
      </c>
      <c r="F2" s="1" t="s">
        <v>2</v>
      </c>
      <c r="G2" s="1" t="s">
        <v>2</v>
      </c>
      <c r="H2" s="1" t="s">
        <v>937</v>
      </c>
    </row>
    <row r="3" spans="1:8">
      <c r="A3" s="1"/>
      <c r="B3" s="7"/>
      <c r="C3" s="7"/>
      <c r="D3" s="7"/>
      <c r="E3" s="1" t="s">
        <v>844</v>
      </c>
      <c r="F3" s="1" t="s">
        <v>844</v>
      </c>
      <c r="G3" s="1" t="s">
        <v>844</v>
      </c>
      <c r="H3" s="1" t="s">
        <v>844</v>
      </c>
    </row>
    <row r="4" spans="1:8">
      <c r="A4" s="1"/>
      <c r="B4" s="7"/>
      <c r="C4" s="7"/>
      <c r="D4" s="7"/>
      <c r="E4" s="1"/>
      <c r="F4" s="1"/>
      <c r="G4" s="1"/>
      <c r="H4" s="1" t="s">
        <v>938</v>
      </c>
    </row>
    <row r="5" spans="1:8" ht="30">
      <c r="A5" s="3" t="s">
        <v>939</v>
      </c>
      <c r="B5" s="4" t="s">
        <v>5</v>
      </c>
      <c r="C5" s="4" t="s">
        <v>5</v>
      </c>
      <c r="D5" s="4" t="s">
        <v>5</v>
      </c>
      <c r="E5" s="4" t="s">
        <v>5</v>
      </c>
      <c r="F5" s="4" t="s">
        <v>5</v>
      </c>
      <c r="G5" s="4" t="s">
        <v>5</v>
      </c>
      <c r="H5" s="4" t="s">
        <v>5</v>
      </c>
    </row>
    <row r="6" spans="1:8" ht="30">
      <c r="A6" s="2" t="s">
        <v>940</v>
      </c>
      <c r="B6" s="8">
        <v>1000000000</v>
      </c>
      <c r="C6" s="4" t="s">
        <v>5</v>
      </c>
      <c r="D6" s="4" t="s">
        <v>5</v>
      </c>
      <c r="E6" s="4" t="s">
        <v>5</v>
      </c>
      <c r="F6" s="4" t="s">
        <v>5</v>
      </c>
      <c r="G6" s="4" t="s">
        <v>5</v>
      </c>
      <c r="H6" s="4" t="s">
        <v>5</v>
      </c>
    </row>
    <row r="7" spans="1:8">
      <c r="A7" s="2" t="s">
        <v>870</v>
      </c>
      <c r="B7" s="4" t="s">
        <v>5</v>
      </c>
      <c r="C7" s="4" t="s">
        <v>5</v>
      </c>
      <c r="D7" s="4" t="s">
        <v>5</v>
      </c>
      <c r="E7" s="4">
        <v>0.4</v>
      </c>
      <c r="F7" s="4">
        <v>2.9</v>
      </c>
      <c r="G7" s="4">
        <v>2.9</v>
      </c>
      <c r="H7" s="4" t="s">
        <v>5</v>
      </c>
    </row>
    <row r="8" spans="1:8">
      <c r="A8" s="2" t="s">
        <v>871</v>
      </c>
      <c r="B8" s="4" t="s">
        <v>5</v>
      </c>
      <c r="C8" s="4" t="s">
        <v>5</v>
      </c>
      <c r="D8" s="4" t="s">
        <v>5</v>
      </c>
      <c r="E8" s="6">
        <v>19000000</v>
      </c>
      <c r="F8" s="6">
        <v>113000000</v>
      </c>
      <c r="G8" s="6">
        <v>113000000</v>
      </c>
      <c r="H8" s="4" t="s">
        <v>5</v>
      </c>
    </row>
    <row r="9" spans="1:8">
      <c r="A9" s="2" t="s">
        <v>941</v>
      </c>
      <c r="B9" s="4" t="s">
        <v>5</v>
      </c>
      <c r="C9" s="4" t="s">
        <v>5</v>
      </c>
      <c r="D9" s="4" t="s">
        <v>5</v>
      </c>
      <c r="E9" s="4" t="s">
        <v>5</v>
      </c>
      <c r="F9" s="10">
        <v>39.299999999999997</v>
      </c>
      <c r="G9" s="10">
        <v>39.299999999999997</v>
      </c>
      <c r="H9" s="4" t="s">
        <v>5</v>
      </c>
    </row>
    <row r="10" spans="1:8">
      <c r="A10" s="2" t="s">
        <v>942</v>
      </c>
      <c r="B10" s="4" t="s">
        <v>5</v>
      </c>
      <c r="C10" s="4" t="s">
        <v>5</v>
      </c>
      <c r="D10" s="4" t="s">
        <v>5</v>
      </c>
      <c r="E10" s="4" t="s">
        <v>5</v>
      </c>
      <c r="F10" s="4" t="s">
        <v>5</v>
      </c>
      <c r="G10" s="4" t="s">
        <v>5</v>
      </c>
      <c r="H10" s="10">
        <v>0.1</v>
      </c>
    </row>
    <row r="11" spans="1:8">
      <c r="A11" s="2" t="s">
        <v>943</v>
      </c>
      <c r="B11" s="4" t="s">
        <v>5</v>
      </c>
      <c r="C11" s="8">
        <v>72000000</v>
      </c>
      <c r="D11" s="8">
        <v>72000000</v>
      </c>
      <c r="E11" s="4" t="s">
        <v>5</v>
      </c>
      <c r="F11" s="4" t="s">
        <v>5</v>
      </c>
      <c r="G11" s="4" t="s">
        <v>5</v>
      </c>
      <c r="H11" s="4" t="s">
        <v>5</v>
      </c>
    </row>
  </sheetData>
  <mergeCells count="3">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7"/>
  <sheetViews>
    <sheetView showGridLines="0" workbookViewId="0"/>
  </sheetViews>
  <sheetFormatPr defaultRowHeight="15"/>
  <cols>
    <col min="1" max="1" width="36.5703125" bestFit="1" customWidth="1"/>
    <col min="2" max="3" width="12.28515625" bestFit="1" customWidth="1"/>
    <col min="4" max="4" width="36.5703125" bestFit="1" customWidth="1"/>
    <col min="5" max="6" width="22.85546875" bestFit="1" customWidth="1"/>
    <col min="7" max="24" width="36.5703125" bestFit="1" customWidth="1"/>
    <col min="25" max="26" width="25.28515625" bestFit="1" customWidth="1"/>
    <col min="27" max="34" width="36.5703125" bestFit="1" customWidth="1"/>
    <col min="35" max="36" width="13.28515625" bestFit="1" customWidth="1"/>
    <col min="37" max="38" width="22.85546875" bestFit="1" customWidth="1"/>
    <col min="39" max="55" width="36.5703125" bestFit="1" customWidth="1"/>
    <col min="56" max="57" width="25.28515625" bestFit="1" customWidth="1"/>
    <col min="58" max="59" width="36.5703125" bestFit="1" customWidth="1"/>
  </cols>
  <sheetData>
    <row r="1" spans="1:59" ht="30">
      <c r="A1" s="1" t="s">
        <v>944</v>
      </c>
      <c r="B1" s="7" t="s">
        <v>2</v>
      </c>
      <c r="C1" s="7" t="s">
        <v>87</v>
      </c>
      <c r="D1" s="1" t="s">
        <v>886</v>
      </c>
      <c r="E1" s="1" t="s">
        <v>2</v>
      </c>
      <c r="F1" s="1" t="s">
        <v>87</v>
      </c>
      <c r="G1" s="1" t="s">
        <v>2</v>
      </c>
      <c r="H1" s="1" t="s">
        <v>87</v>
      </c>
      <c r="I1" s="1" t="s">
        <v>2</v>
      </c>
      <c r="J1" s="1" t="s">
        <v>87</v>
      </c>
      <c r="K1" s="1" t="s">
        <v>2</v>
      </c>
      <c r="L1" s="1" t="s">
        <v>87</v>
      </c>
      <c r="M1" s="1" t="s">
        <v>2</v>
      </c>
      <c r="N1" s="1" t="s">
        <v>87</v>
      </c>
      <c r="O1" s="1" t="s">
        <v>2</v>
      </c>
      <c r="P1" s="1" t="s">
        <v>87</v>
      </c>
      <c r="Q1" s="1" t="s">
        <v>2</v>
      </c>
      <c r="R1" s="1" t="s">
        <v>87</v>
      </c>
      <c r="S1" s="1" t="s">
        <v>2</v>
      </c>
      <c r="T1" s="1" t="s">
        <v>87</v>
      </c>
      <c r="U1" s="1" t="s">
        <v>2</v>
      </c>
      <c r="V1" s="1" t="s">
        <v>87</v>
      </c>
      <c r="W1" s="1" t="s">
        <v>2</v>
      </c>
      <c r="X1" s="1" t="s">
        <v>87</v>
      </c>
      <c r="Y1" s="1" t="s">
        <v>2</v>
      </c>
      <c r="Z1" s="1" t="s">
        <v>87</v>
      </c>
      <c r="AA1" s="1" t="s">
        <v>2</v>
      </c>
      <c r="AB1" s="1" t="s">
        <v>87</v>
      </c>
      <c r="AC1" s="1" t="s">
        <v>2</v>
      </c>
      <c r="AD1" s="1" t="s">
        <v>87</v>
      </c>
      <c r="AE1" s="1" t="s">
        <v>2</v>
      </c>
      <c r="AF1" s="1" t="s">
        <v>87</v>
      </c>
      <c r="AG1" s="1" t="s">
        <v>2</v>
      </c>
      <c r="AH1" s="1" t="s">
        <v>87</v>
      </c>
      <c r="AI1" s="1" t="s">
        <v>2</v>
      </c>
      <c r="AJ1" s="1" t="s">
        <v>87</v>
      </c>
      <c r="AK1" s="1" t="s">
        <v>2</v>
      </c>
      <c r="AL1" s="1" t="s">
        <v>87</v>
      </c>
      <c r="AM1" s="1" t="s">
        <v>2</v>
      </c>
      <c r="AN1" s="1" t="s">
        <v>87</v>
      </c>
      <c r="AO1" s="1" t="s">
        <v>2</v>
      </c>
      <c r="AP1" s="1" t="s">
        <v>87</v>
      </c>
      <c r="AQ1" s="1" t="s">
        <v>2</v>
      </c>
      <c r="AR1" s="1" t="s">
        <v>2</v>
      </c>
      <c r="AS1" s="1" t="s">
        <v>2</v>
      </c>
      <c r="AT1" s="1" t="s">
        <v>87</v>
      </c>
      <c r="AU1" s="1" t="s">
        <v>2</v>
      </c>
      <c r="AV1" s="1" t="s">
        <v>87</v>
      </c>
      <c r="AW1" s="1" t="s">
        <v>2</v>
      </c>
      <c r="AX1" s="1" t="s">
        <v>886</v>
      </c>
      <c r="AY1" s="1" t="s">
        <v>87</v>
      </c>
      <c r="AZ1" s="1" t="s">
        <v>2</v>
      </c>
      <c r="BA1" s="1" t="s">
        <v>87</v>
      </c>
      <c r="BB1" s="1" t="s">
        <v>2</v>
      </c>
      <c r="BC1" s="1" t="s">
        <v>87</v>
      </c>
      <c r="BD1" s="1" t="s">
        <v>2</v>
      </c>
      <c r="BE1" s="1" t="s">
        <v>87</v>
      </c>
      <c r="BF1" s="1" t="s">
        <v>2</v>
      </c>
      <c r="BG1" s="1" t="s">
        <v>87</v>
      </c>
    </row>
    <row r="2" spans="1:59" ht="30">
      <c r="A2" s="1" t="s">
        <v>75</v>
      </c>
      <c r="B2" s="7"/>
      <c r="C2" s="7"/>
      <c r="D2" s="1" t="s">
        <v>921</v>
      </c>
      <c r="E2" s="1" t="s">
        <v>945</v>
      </c>
      <c r="F2" s="1" t="s">
        <v>945</v>
      </c>
      <c r="G2" s="1" t="s">
        <v>945</v>
      </c>
      <c r="H2" s="1" t="s">
        <v>945</v>
      </c>
      <c r="I2" s="1" t="s">
        <v>945</v>
      </c>
      <c r="J2" s="1" t="s">
        <v>945</v>
      </c>
      <c r="K2" s="1" t="s">
        <v>945</v>
      </c>
      <c r="L2" s="1" t="s">
        <v>945</v>
      </c>
      <c r="M2" s="1" t="s">
        <v>945</v>
      </c>
      <c r="N2" s="1" t="s">
        <v>945</v>
      </c>
      <c r="O2" s="1" t="s">
        <v>945</v>
      </c>
      <c r="P2" s="1" t="s">
        <v>945</v>
      </c>
      <c r="Q2" s="1" t="s">
        <v>945</v>
      </c>
      <c r="R2" s="1" t="s">
        <v>945</v>
      </c>
      <c r="S2" s="1" t="s">
        <v>945</v>
      </c>
      <c r="T2" s="1" t="s">
        <v>945</v>
      </c>
      <c r="U2" s="1" t="s">
        <v>945</v>
      </c>
      <c r="V2" s="1" t="s">
        <v>945</v>
      </c>
      <c r="W2" s="1" t="s">
        <v>945</v>
      </c>
      <c r="X2" s="1" t="s">
        <v>945</v>
      </c>
      <c r="Y2" s="1" t="s">
        <v>955</v>
      </c>
      <c r="Z2" s="1" t="s">
        <v>955</v>
      </c>
      <c r="AA2" s="1" t="s">
        <v>955</v>
      </c>
      <c r="AB2" s="1" t="s">
        <v>955</v>
      </c>
      <c r="AC2" s="1" t="s">
        <v>955</v>
      </c>
      <c r="AD2" s="1" t="s">
        <v>955</v>
      </c>
      <c r="AE2" s="1" t="s">
        <v>955</v>
      </c>
      <c r="AF2" s="1" t="s">
        <v>955</v>
      </c>
      <c r="AG2" s="1" t="s">
        <v>955</v>
      </c>
      <c r="AH2" s="1" t="s">
        <v>955</v>
      </c>
      <c r="AI2" s="1" t="s">
        <v>24</v>
      </c>
      <c r="AJ2" s="1" t="s">
        <v>24</v>
      </c>
      <c r="AK2" s="1" t="s">
        <v>24</v>
      </c>
      <c r="AL2" s="1" t="s">
        <v>24</v>
      </c>
      <c r="AM2" s="1" t="s">
        <v>24</v>
      </c>
      <c r="AN2" s="1" t="s">
        <v>24</v>
      </c>
      <c r="AO2" s="1" t="s">
        <v>24</v>
      </c>
      <c r="AP2" s="1" t="s">
        <v>24</v>
      </c>
      <c r="AQ2" s="1" t="s">
        <v>24</v>
      </c>
      <c r="AR2" s="1" t="s">
        <v>24</v>
      </c>
      <c r="AS2" s="1" t="s">
        <v>24</v>
      </c>
      <c r="AT2" s="1" t="s">
        <v>24</v>
      </c>
      <c r="AU2" s="1" t="s">
        <v>24</v>
      </c>
      <c r="AV2" s="1" t="s">
        <v>24</v>
      </c>
      <c r="AW2" s="1" t="s">
        <v>24</v>
      </c>
      <c r="AX2" s="1" t="s">
        <v>24</v>
      </c>
      <c r="AY2" s="1" t="s">
        <v>24</v>
      </c>
      <c r="AZ2" s="1" t="s">
        <v>24</v>
      </c>
      <c r="BA2" s="1" t="s">
        <v>24</v>
      </c>
      <c r="BB2" s="1" t="s">
        <v>24</v>
      </c>
      <c r="BC2" s="1" t="s">
        <v>24</v>
      </c>
      <c r="BD2" s="1" t="s">
        <v>24</v>
      </c>
      <c r="BE2" s="1" t="s">
        <v>24</v>
      </c>
      <c r="BF2" s="1" t="s">
        <v>24</v>
      </c>
      <c r="BG2" s="1" t="s">
        <v>24</v>
      </c>
    </row>
    <row r="3" spans="1:59" ht="30">
      <c r="A3" s="1"/>
      <c r="B3" s="7"/>
      <c r="C3" s="7"/>
      <c r="D3" s="1"/>
      <c r="E3" s="1"/>
      <c r="F3" s="1"/>
      <c r="G3" s="1" t="s">
        <v>946</v>
      </c>
      <c r="H3" s="1" t="s">
        <v>946</v>
      </c>
      <c r="I3" s="1" t="s">
        <v>947</v>
      </c>
      <c r="J3" s="1" t="s">
        <v>947</v>
      </c>
      <c r="K3" s="1" t="s">
        <v>948</v>
      </c>
      <c r="L3" s="1" t="s">
        <v>948</v>
      </c>
      <c r="M3" s="1" t="s">
        <v>949</v>
      </c>
      <c r="N3" s="1" t="s">
        <v>949</v>
      </c>
      <c r="O3" s="1" t="s">
        <v>950</v>
      </c>
      <c r="P3" s="1" t="s">
        <v>950</v>
      </c>
      <c r="Q3" s="1" t="s">
        <v>951</v>
      </c>
      <c r="R3" s="1" t="s">
        <v>951</v>
      </c>
      <c r="S3" s="1" t="s">
        <v>952</v>
      </c>
      <c r="T3" s="1" t="s">
        <v>952</v>
      </c>
      <c r="U3" s="1" t="s">
        <v>953</v>
      </c>
      <c r="V3" s="1" t="s">
        <v>953</v>
      </c>
      <c r="W3" s="1" t="s">
        <v>954</v>
      </c>
      <c r="X3" s="1" t="s">
        <v>954</v>
      </c>
      <c r="Y3" s="1"/>
      <c r="Z3" s="1"/>
      <c r="AA3" s="1" t="s">
        <v>956</v>
      </c>
      <c r="AB3" s="1" t="s">
        <v>956</v>
      </c>
      <c r="AC3" s="1" t="s">
        <v>957</v>
      </c>
      <c r="AD3" s="1" t="s">
        <v>957</v>
      </c>
      <c r="AE3" s="1" t="s">
        <v>921</v>
      </c>
      <c r="AF3" s="1" t="s">
        <v>921</v>
      </c>
      <c r="AG3" s="1" t="s">
        <v>958</v>
      </c>
      <c r="AH3" s="1" t="s">
        <v>958</v>
      </c>
      <c r="AI3" s="1"/>
      <c r="AJ3" s="1"/>
      <c r="AK3" s="1" t="s">
        <v>945</v>
      </c>
      <c r="AL3" s="1" t="s">
        <v>945</v>
      </c>
      <c r="AM3" s="1" t="s">
        <v>945</v>
      </c>
      <c r="AN3" s="1" t="s">
        <v>945</v>
      </c>
      <c r="AO3" s="1" t="s">
        <v>945</v>
      </c>
      <c r="AP3" s="1" t="s">
        <v>945</v>
      </c>
      <c r="AQ3" s="1" t="s">
        <v>945</v>
      </c>
      <c r="AR3" s="1" t="s">
        <v>945</v>
      </c>
      <c r="AS3" s="1" t="s">
        <v>945</v>
      </c>
      <c r="AT3" s="1" t="s">
        <v>945</v>
      </c>
      <c r="AU3" s="1" t="s">
        <v>945</v>
      </c>
      <c r="AV3" s="1" t="s">
        <v>945</v>
      </c>
      <c r="AW3" s="1" t="s">
        <v>945</v>
      </c>
      <c r="AX3" s="1" t="s">
        <v>945</v>
      </c>
      <c r="AY3" s="1" t="s">
        <v>945</v>
      </c>
      <c r="AZ3" s="1" t="s">
        <v>945</v>
      </c>
      <c r="BA3" s="1" t="s">
        <v>945</v>
      </c>
      <c r="BB3" s="1" t="s">
        <v>945</v>
      </c>
      <c r="BC3" s="1" t="s">
        <v>945</v>
      </c>
      <c r="BD3" s="1" t="s">
        <v>955</v>
      </c>
      <c r="BE3" s="1" t="s">
        <v>955</v>
      </c>
      <c r="BF3" s="1" t="s">
        <v>955</v>
      </c>
      <c r="BG3" s="1" t="s">
        <v>955</v>
      </c>
    </row>
    <row r="4" spans="1:59" ht="45">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946</v>
      </c>
      <c r="AN4" s="1" t="s">
        <v>946</v>
      </c>
      <c r="AO4" s="1" t="s">
        <v>949</v>
      </c>
      <c r="AP4" s="1" t="s">
        <v>949</v>
      </c>
      <c r="AQ4" s="1" t="s">
        <v>950</v>
      </c>
      <c r="AR4" s="1" t="s">
        <v>951</v>
      </c>
      <c r="AS4" s="1" t="s">
        <v>959</v>
      </c>
      <c r="AT4" s="1" t="s">
        <v>959</v>
      </c>
      <c r="AU4" s="1" t="s">
        <v>960</v>
      </c>
      <c r="AV4" s="1" t="s">
        <v>960</v>
      </c>
      <c r="AW4" s="1" t="s">
        <v>952</v>
      </c>
      <c r="AX4" s="1" t="s">
        <v>952</v>
      </c>
      <c r="AY4" s="1" t="s">
        <v>952</v>
      </c>
      <c r="AZ4" s="1" t="s">
        <v>953</v>
      </c>
      <c r="BA4" s="1" t="s">
        <v>953</v>
      </c>
      <c r="BB4" s="1" t="s">
        <v>954</v>
      </c>
      <c r="BC4" s="1" t="s">
        <v>954</v>
      </c>
      <c r="BD4" s="1"/>
      <c r="BE4" s="1"/>
      <c r="BF4" s="1" t="s">
        <v>961</v>
      </c>
      <c r="BG4" s="1" t="s">
        <v>961</v>
      </c>
    </row>
    <row r="5" spans="1:59">
      <c r="A5" s="3" t="s">
        <v>3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row>
    <row r="6" spans="1:59" ht="30">
      <c r="A6" s="2" t="s">
        <v>377</v>
      </c>
      <c r="B6" s="8">
        <v>17150</v>
      </c>
      <c r="C6" s="8">
        <v>16894</v>
      </c>
      <c r="D6" s="4" t="s">
        <v>5</v>
      </c>
      <c r="E6" s="8">
        <v>15900</v>
      </c>
      <c r="F6" s="8">
        <v>16343</v>
      </c>
      <c r="G6" s="8">
        <v>1876</v>
      </c>
      <c r="H6" s="8">
        <v>1891</v>
      </c>
      <c r="I6" s="8">
        <v>990</v>
      </c>
      <c r="J6" s="8">
        <v>1000</v>
      </c>
      <c r="K6" s="8">
        <v>594</v>
      </c>
      <c r="L6" s="8">
        <v>600</v>
      </c>
      <c r="M6" s="8">
        <v>7199</v>
      </c>
      <c r="N6" s="8">
        <v>6031</v>
      </c>
      <c r="O6" s="8">
        <v>2909</v>
      </c>
      <c r="P6" s="8">
        <v>3441</v>
      </c>
      <c r="Q6" s="8">
        <v>1111</v>
      </c>
      <c r="R6" s="8">
        <v>1466</v>
      </c>
      <c r="S6" s="8">
        <v>0</v>
      </c>
      <c r="T6" s="8">
        <v>1000</v>
      </c>
      <c r="U6" s="8">
        <v>479</v>
      </c>
      <c r="V6" s="8">
        <v>611</v>
      </c>
      <c r="W6" s="8">
        <v>742</v>
      </c>
      <c r="X6" s="8">
        <v>303</v>
      </c>
      <c r="Y6" s="8">
        <v>1250</v>
      </c>
      <c r="Z6" s="8">
        <v>551</v>
      </c>
      <c r="AA6" s="8">
        <v>750</v>
      </c>
      <c r="AB6" s="8">
        <v>0</v>
      </c>
      <c r="AC6" s="8">
        <v>500</v>
      </c>
      <c r="AD6" s="8">
        <v>500</v>
      </c>
      <c r="AE6" s="8">
        <v>0</v>
      </c>
      <c r="AF6" s="8">
        <v>22</v>
      </c>
      <c r="AG6" s="8">
        <v>0</v>
      </c>
      <c r="AH6" s="8">
        <v>29</v>
      </c>
      <c r="AI6" s="8">
        <v>10254</v>
      </c>
      <c r="AJ6" s="8">
        <v>10878</v>
      </c>
      <c r="AK6" s="8">
        <v>10227</v>
      </c>
      <c r="AL6" s="8">
        <v>10851</v>
      </c>
      <c r="AM6" s="8">
        <v>1876</v>
      </c>
      <c r="AN6" s="8">
        <v>1891</v>
      </c>
      <c r="AO6" s="8">
        <v>4271</v>
      </c>
      <c r="AP6" s="8">
        <v>3516</v>
      </c>
      <c r="AQ6" s="4" t="s">
        <v>5</v>
      </c>
      <c r="AR6" s="4" t="s">
        <v>5</v>
      </c>
      <c r="AS6" s="8">
        <v>1778</v>
      </c>
      <c r="AT6" s="8">
        <v>2140</v>
      </c>
      <c r="AU6" s="8">
        <v>1082</v>
      </c>
      <c r="AV6" s="8">
        <v>1393</v>
      </c>
      <c r="AW6" s="8">
        <v>0</v>
      </c>
      <c r="AX6" s="4" t="s">
        <v>5</v>
      </c>
      <c r="AY6" s="8">
        <v>1000</v>
      </c>
      <c r="AZ6" s="8">
        <v>479</v>
      </c>
      <c r="BA6" s="8">
        <v>611</v>
      </c>
      <c r="BB6" s="8">
        <v>741</v>
      </c>
      <c r="BC6" s="8">
        <v>300</v>
      </c>
      <c r="BD6" s="8">
        <v>27</v>
      </c>
      <c r="BE6" s="8">
        <v>27</v>
      </c>
      <c r="BF6" s="8">
        <v>27</v>
      </c>
      <c r="BG6" s="8">
        <v>27</v>
      </c>
    </row>
    <row r="7" spans="1:59">
      <c r="A7" s="2" t="s">
        <v>378</v>
      </c>
      <c r="B7" s="4">
        <v>60</v>
      </c>
      <c r="C7" s="4">
        <v>9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v>43</v>
      </c>
      <c r="AJ7" s="4">
        <v>69</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c r="A8" s="2" t="s">
        <v>379</v>
      </c>
      <c r="B8" s="6">
        <v>1439</v>
      </c>
      <c r="C8" s="6">
        <v>1446</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v>956</v>
      </c>
      <c r="AJ8" s="4">
        <v>957</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row>
    <row r="9" spans="1:59" ht="30">
      <c r="A9" s="2" t="s">
        <v>380</v>
      </c>
      <c r="B9" s="8">
        <v>15651</v>
      </c>
      <c r="C9" s="8">
        <v>1535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8">
        <v>9255</v>
      </c>
      <c r="AJ9" s="8">
        <v>9852</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ht="30">
      <c r="A10" s="2" t="s">
        <v>962</v>
      </c>
      <c r="B10" s="4" t="s">
        <v>5</v>
      </c>
      <c r="C10" s="4" t="s">
        <v>5</v>
      </c>
      <c r="D10" s="4" t="s">
        <v>5</v>
      </c>
      <c r="E10" s="4" t="s">
        <v>5</v>
      </c>
      <c r="F10" s="4" t="s">
        <v>5</v>
      </c>
      <c r="G10" s="4" t="s">
        <v>5</v>
      </c>
      <c r="H10" s="4" t="s">
        <v>5</v>
      </c>
      <c r="I10" s="4" t="s">
        <v>5</v>
      </c>
      <c r="J10" s="4" t="s">
        <v>5</v>
      </c>
      <c r="K10" s="4" t="s">
        <v>5</v>
      </c>
      <c r="L10" s="4" t="s">
        <v>5</v>
      </c>
      <c r="M10" s="4" t="s">
        <v>5</v>
      </c>
      <c r="N10" s="4" t="s">
        <v>5</v>
      </c>
      <c r="O10" s="255">
        <v>1.43E-2</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255">
        <v>1.43E-2</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c r="A11" s="2" t="s">
        <v>963</v>
      </c>
      <c r="B11" s="4" t="s">
        <v>5</v>
      </c>
      <c r="C11" s="4" t="s">
        <v>5</v>
      </c>
      <c r="D11" s="4" t="s">
        <v>5</v>
      </c>
      <c r="E11" s="4" t="s">
        <v>5</v>
      </c>
      <c r="F11" s="4" t="s">
        <v>5</v>
      </c>
      <c r="G11" s="4" t="s">
        <v>5</v>
      </c>
      <c r="H11" s="4" t="s">
        <v>5</v>
      </c>
      <c r="I11" s="4" t="s">
        <v>5</v>
      </c>
      <c r="J11" s="4" t="s">
        <v>5</v>
      </c>
      <c r="K11" s="4" t="s">
        <v>5</v>
      </c>
      <c r="L11" s="4" t="s">
        <v>5</v>
      </c>
      <c r="M11" s="4" t="s">
        <v>5</v>
      </c>
      <c r="N11" s="4" t="s">
        <v>5</v>
      </c>
      <c r="O11" s="255">
        <v>8.48E-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255">
        <v>8.1000000000000003E-2</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ht="30">
      <c r="A12" s="2" t="s">
        <v>964</v>
      </c>
      <c r="B12" s="4" t="s">
        <v>5</v>
      </c>
      <c r="C12" s="4" t="s">
        <v>5</v>
      </c>
      <c r="D12" s="4" t="s">
        <v>5</v>
      </c>
      <c r="E12" s="4" t="s">
        <v>5</v>
      </c>
      <c r="F12" s="4" t="s">
        <v>5</v>
      </c>
      <c r="G12" s="4" t="s">
        <v>5</v>
      </c>
      <c r="H12" s="4" t="s">
        <v>5</v>
      </c>
      <c r="I12" s="4" t="s">
        <v>5</v>
      </c>
      <c r="J12" s="4" t="s">
        <v>5</v>
      </c>
      <c r="K12" s="4" t="s">
        <v>5</v>
      </c>
      <c r="L12" s="4" t="s">
        <v>5</v>
      </c>
      <c r="M12" s="255">
        <v>3.6999999999999998E-2</v>
      </c>
      <c r="N12" s="4" t="s">
        <v>5</v>
      </c>
      <c r="O12" s="4" t="s">
        <v>5</v>
      </c>
      <c r="P12" s="4" t="s">
        <v>5</v>
      </c>
      <c r="Q12" s="255">
        <v>5.5E-2</v>
      </c>
      <c r="R12" s="4" t="s">
        <v>5</v>
      </c>
      <c r="S12" s="4" t="s">
        <v>5</v>
      </c>
      <c r="T12" s="4" t="s">
        <v>5</v>
      </c>
      <c r="U12" s="4" t="s">
        <v>5</v>
      </c>
      <c r="V12" s="4" t="s">
        <v>5</v>
      </c>
      <c r="W12" s="255">
        <v>4.19E-2</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255">
        <v>3.6999999999999998E-2</v>
      </c>
      <c r="AP12" s="4" t="s">
        <v>5</v>
      </c>
      <c r="AQ12" s="4" t="s">
        <v>5</v>
      </c>
      <c r="AR12" s="255">
        <v>5.5E-2</v>
      </c>
      <c r="AS12" s="4" t="s">
        <v>5</v>
      </c>
      <c r="AT12" s="4" t="s">
        <v>5</v>
      </c>
      <c r="AU12" s="4" t="s">
        <v>5</v>
      </c>
      <c r="AV12" s="4" t="s">
        <v>5</v>
      </c>
      <c r="AW12" s="4" t="s">
        <v>5</v>
      </c>
      <c r="AX12" s="4" t="s">
        <v>5</v>
      </c>
      <c r="AY12" s="4" t="s">
        <v>5</v>
      </c>
      <c r="AZ12" s="4" t="s">
        <v>5</v>
      </c>
      <c r="BA12" s="4" t="s">
        <v>5</v>
      </c>
      <c r="BB12" s="255">
        <v>4.19E-2</v>
      </c>
      <c r="BC12" s="4" t="s">
        <v>5</v>
      </c>
      <c r="BD12" s="4" t="s">
        <v>5</v>
      </c>
      <c r="BE12" s="4" t="s">
        <v>5</v>
      </c>
      <c r="BF12" s="4" t="s">
        <v>5</v>
      </c>
      <c r="BG12" s="4" t="s">
        <v>5</v>
      </c>
    </row>
    <row r="13" spans="1:59" ht="30">
      <c r="A13" s="2" t="s">
        <v>965</v>
      </c>
      <c r="B13" s="4" t="s">
        <v>5</v>
      </c>
      <c r="C13" s="4" t="s">
        <v>5</v>
      </c>
      <c r="D13" s="4" t="s">
        <v>5</v>
      </c>
      <c r="E13" s="4" t="s">
        <v>5</v>
      </c>
      <c r="F13" s="4" t="s">
        <v>5</v>
      </c>
      <c r="G13" s="4" t="s">
        <v>5</v>
      </c>
      <c r="H13" s="4" t="s">
        <v>5</v>
      </c>
      <c r="I13" s="4" t="s">
        <v>5</v>
      </c>
      <c r="J13" s="4" t="s">
        <v>5</v>
      </c>
      <c r="K13" s="4" t="s">
        <v>5</v>
      </c>
      <c r="L13" s="4" t="s">
        <v>5</v>
      </c>
      <c r="M13" s="255">
        <v>0.11</v>
      </c>
      <c r="N13" s="4" t="s">
        <v>5</v>
      </c>
      <c r="O13" s="4" t="s">
        <v>5</v>
      </c>
      <c r="P13" s="4" t="s">
        <v>5</v>
      </c>
      <c r="Q13" s="255">
        <v>8.5000000000000006E-2</v>
      </c>
      <c r="R13" s="4" t="s">
        <v>5</v>
      </c>
      <c r="S13" s="4" t="s">
        <v>5</v>
      </c>
      <c r="T13" s="4" t="s">
        <v>5</v>
      </c>
      <c r="U13" s="4" t="s">
        <v>5</v>
      </c>
      <c r="V13" s="4" t="s">
        <v>5</v>
      </c>
      <c r="W13" s="255">
        <v>0.12239999999999999</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255">
        <v>7.0000000000000007E-2</v>
      </c>
      <c r="AP13" s="4" t="s">
        <v>5</v>
      </c>
      <c r="AQ13" s="4" t="s">
        <v>5</v>
      </c>
      <c r="AR13" s="255">
        <v>8.5000000000000006E-2</v>
      </c>
      <c r="AS13" s="4" t="s">
        <v>5</v>
      </c>
      <c r="AT13" s="4" t="s">
        <v>5</v>
      </c>
      <c r="AU13" s="4" t="s">
        <v>5</v>
      </c>
      <c r="AV13" s="4" t="s">
        <v>5</v>
      </c>
      <c r="AW13" s="4" t="s">
        <v>5</v>
      </c>
      <c r="AX13" s="4" t="s">
        <v>5</v>
      </c>
      <c r="AY13" s="4" t="s">
        <v>5</v>
      </c>
      <c r="AZ13" s="4" t="s">
        <v>5</v>
      </c>
      <c r="BA13" s="4" t="s">
        <v>5</v>
      </c>
      <c r="BB13" s="255">
        <v>0.12239999999999999</v>
      </c>
      <c r="BC13" s="4" t="s">
        <v>5</v>
      </c>
      <c r="BD13" s="4" t="s">
        <v>5</v>
      </c>
      <c r="BE13" s="4" t="s">
        <v>5</v>
      </c>
      <c r="BF13" s="4" t="s">
        <v>5</v>
      </c>
      <c r="BG13" s="4" t="s">
        <v>5</v>
      </c>
    </row>
    <row r="14" spans="1:59" ht="30">
      <c r="A14" s="2" t="s">
        <v>966</v>
      </c>
      <c r="B14" s="4" t="s">
        <v>5</v>
      </c>
      <c r="C14" s="4" t="s">
        <v>5</v>
      </c>
      <c r="D14" s="4" t="s">
        <v>5</v>
      </c>
      <c r="E14" s="4" t="s">
        <v>5</v>
      </c>
      <c r="F14" s="4" t="s">
        <v>5</v>
      </c>
      <c r="G14" s="4" t="s">
        <v>5</v>
      </c>
      <c r="H14" s="4" t="s">
        <v>5</v>
      </c>
      <c r="I14" s="255">
        <v>3.5000000000000003E-2</v>
      </c>
      <c r="J14" s="4" t="s">
        <v>5</v>
      </c>
      <c r="K14" s="255">
        <v>0.0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c r="A15" s="2" t="s">
        <v>967</v>
      </c>
      <c r="B15" s="4" t="s">
        <v>5</v>
      </c>
      <c r="C15" s="4" t="s">
        <v>5</v>
      </c>
      <c r="D15" s="4" t="s">
        <v>5</v>
      </c>
      <c r="E15" s="4" t="s">
        <v>5</v>
      </c>
      <c r="F15" s="4" t="s">
        <v>5</v>
      </c>
      <c r="G15" s="255">
        <v>3.7499999999999999E-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255">
        <v>3.7499999999999999E-2</v>
      </c>
      <c r="AN15" s="4" t="s">
        <v>5</v>
      </c>
      <c r="AO15" s="4" t="s">
        <v>5</v>
      </c>
      <c r="AP15" s="4" t="s">
        <v>5</v>
      </c>
      <c r="AQ15" s="4" t="s">
        <v>5</v>
      </c>
      <c r="AR15" s="4" t="s">
        <v>5</v>
      </c>
      <c r="AS15" s="4" t="s">
        <v>5</v>
      </c>
      <c r="AT15" s="4" t="s">
        <v>5</v>
      </c>
      <c r="AU15" s="4" t="s">
        <v>5</v>
      </c>
      <c r="AV15" s="4" t="s">
        <v>5</v>
      </c>
      <c r="AW15" s="255">
        <v>7.4999999999999997E-2</v>
      </c>
      <c r="AX15" s="4" t="s">
        <v>5</v>
      </c>
      <c r="AY15" s="4" t="s">
        <v>5</v>
      </c>
      <c r="AZ15" s="4" t="s">
        <v>5</v>
      </c>
      <c r="BA15" s="4" t="s">
        <v>5</v>
      </c>
      <c r="BB15" s="4" t="s">
        <v>5</v>
      </c>
      <c r="BC15" s="4" t="s">
        <v>5</v>
      </c>
      <c r="BD15" s="4" t="s">
        <v>5</v>
      </c>
      <c r="BE15" s="4" t="s">
        <v>5</v>
      </c>
      <c r="BF15" s="4" t="s">
        <v>5</v>
      </c>
      <c r="BG15" s="4" t="s">
        <v>5</v>
      </c>
    </row>
    <row r="16" spans="1:59" ht="30">
      <c r="A16" s="2" t="s">
        <v>932</v>
      </c>
      <c r="B16" s="4" t="s">
        <v>5</v>
      </c>
      <c r="C16" s="4" t="s">
        <v>5</v>
      </c>
      <c r="D16" s="255">
        <v>7.2499999999999995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255">
        <v>7.4999999999999997E-2</v>
      </c>
      <c r="T16" s="4" t="s">
        <v>5</v>
      </c>
      <c r="U16" s="4" t="s">
        <v>5</v>
      </c>
      <c r="V16" s="4" t="s">
        <v>5</v>
      </c>
      <c r="W16" s="4" t="s">
        <v>5</v>
      </c>
      <c r="X16" s="4" t="s">
        <v>5</v>
      </c>
      <c r="Y16" s="4" t="s">
        <v>5</v>
      </c>
      <c r="Z16" s="4" t="s">
        <v>5</v>
      </c>
      <c r="AA16" s="255">
        <v>5.5E-2</v>
      </c>
      <c r="AB16" s="4" t="s">
        <v>5</v>
      </c>
      <c r="AC16" s="255">
        <v>6.13E-2</v>
      </c>
      <c r="AD16" s="4" t="s">
        <v>5</v>
      </c>
      <c r="AE16" s="255">
        <v>7.2499999999999995E-2</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255">
        <v>7.4999999999999997E-2</v>
      </c>
      <c r="AY16" s="4" t="s">
        <v>5</v>
      </c>
      <c r="AZ16" s="4" t="s">
        <v>5</v>
      </c>
      <c r="BA16" s="4" t="s">
        <v>5</v>
      </c>
      <c r="BB16" s="4" t="s">
        <v>5</v>
      </c>
      <c r="BC16" s="4" t="s">
        <v>5</v>
      </c>
      <c r="BD16" s="4" t="s">
        <v>5</v>
      </c>
      <c r="BE16" s="4" t="s">
        <v>5</v>
      </c>
      <c r="BF16" s="4" t="s">
        <v>5</v>
      </c>
      <c r="BG16" s="4" t="s">
        <v>5</v>
      </c>
    </row>
    <row r="17" spans="1:59" ht="30">
      <c r="A17" s="2" t="s">
        <v>9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255">
        <v>8.3000000000000004E-2</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255">
        <v>8.3000000000000004E-2</v>
      </c>
      <c r="BA17" s="4" t="s">
        <v>5</v>
      </c>
      <c r="BB17" s="4" t="s">
        <v>5</v>
      </c>
      <c r="BC17" s="4" t="s">
        <v>5</v>
      </c>
      <c r="BD17" s="4" t="s">
        <v>5</v>
      </c>
      <c r="BE17" s="4" t="s">
        <v>5</v>
      </c>
      <c r="BF17" s="4" t="s">
        <v>5</v>
      </c>
      <c r="BG17" s="4" t="s">
        <v>5</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5.42578125" bestFit="1" customWidth="1"/>
    <col min="3" max="3" width="26.5703125" bestFit="1" customWidth="1"/>
    <col min="4" max="15" width="36.5703125" bestFit="1" customWidth="1"/>
    <col min="16" max="16" width="15.42578125" bestFit="1" customWidth="1"/>
    <col min="17" max="17" width="26.5703125" bestFit="1" customWidth="1"/>
    <col min="18" max="27" width="36.5703125" bestFit="1" customWidth="1"/>
  </cols>
  <sheetData>
    <row r="1" spans="1:27" ht="15" customHeight="1">
      <c r="A1" s="1" t="s">
        <v>969</v>
      </c>
      <c r="B1" s="1" t="s">
        <v>1</v>
      </c>
      <c r="C1" s="1" t="s">
        <v>970</v>
      </c>
      <c r="D1" s="1"/>
      <c r="E1" s="1" t="s">
        <v>970</v>
      </c>
      <c r="F1" s="1"/>
      <c r="G1" s="7"/>
      <c r="H1" s="7"/>
      <c r="I1" s="7" t="s">
        <v>970</v>
      </c>
      <c r="J1" s="7"/>
      <c r="K1" s="1"/>
      <c r="L1" s="7"/>
      <c r="M1" s="7"/>
      <c r="N1" s="7"/>
      <c r="O1" s="7"/>
      <c r="P1" s="1" t="s">
        <v>1</v>
      </c>
      <c r="Q1" s="1" t="s">
        <v>970</v>
      </c>
      <c r="R1" s="7"/>
      <c r="S1" s="7"/>
      <c r="T1" s="1" t="s">
        <v>1</v>
      </c>
      <c r="U1" s="7"/>
      <c r="V1" s="7"/>
      <c r="W1" s="7"/>
      <c r="X1" s="7" t="s">
        <v>970</v>
      </c>
      <c r="Y1" s="7"/>
      <c r="Z1" s="1" t="s">
        <v>1</v>
      </c>
      <c r="AA1" s="1" t="s">
        <v>970</v>
      </c>
    </row>
    <row r="2" spans="1:27">
      <c r="A2" s="1" t="s">
        <v>75</v>
      </c>
      <c r="B2" s="7" t="s">
        <v>2</v>
      </c>
      <c r="C2" s="256">
        <v>41790</v>
      </c>
      <c r="D2" s="1" t="s">
        <v>2</v>
      </c>
      <c r="E2" s="256">
        <v>41790</v>
      </c>
      <c r="F2" s="1" t="s">
        <v>886</v>
      </c>
      <c r="G2" s="1" t="s">
        <v>2</v>
      </c>
      <c r="H2" s="1" t="s">
        <v>2</v>
      </c>
      <c r="I2" s="1" t="s">
        <v>973</v>
      </c>
      <c r="J2" s="1" t="s">
        <v>2</v>
      </c>
      <c r="K2" s="1" t="s">
        <v>2</v>
      </c>
      <c r="L2" s="1" t="s">
        <v>974</v>
      </c>
      <c r="M2" s="1" t="s">
        <v>974</v>
      </c>
      <c r="N2" s="1" t="s">
        <v>2</v>
      </c>
      <c r="O2" s="1" t="s">
        <v>2</v>
      </c>
      <c r="P2" s="1" t="s">
        <v>2</v>
      </c>
      <c r="Q2" s="256">
        <v>41790</v>
      </c>
      <c r="R2" s="1" t="s">
        <v>2</v>
      </c>
      <c r="S2" s="1" t="s">
        <v>2</v>
      </c>
      <c r="T2" s="1" t="s">
        <v>2</v>
      </c>
      <c r="U2" s="1" t="s">
        <v>2</v>
      </c>
      <c r="V2" s="1" t="s">
        <v>2</v>
      </c>
      <c r="W2" s="1" t="s">
        <v>2</v>
      </c>
      <c r="X2" s="1" t="s">
        <v>985</v>
      </c>
      <c r="Y2" s="1" t="s">
        <v>886</v>
      </c>
      <c r="Z2" s="1" t="s">
        <v>2</v>
      </c>
      <c r="AA2" s="1" t="s">
        <v>973</v>
      </c>
    </row>
    <row r="3" spans="1:27" ht="30">
      <c r="A3" s="1"/>
      <c r="B3" s="7"/>
      <c r="C3" s="1" t="s">
        <v>971</v>
      </c>
      <c r="D3" s="1" t="s">
        <v>958</v>
      </c>
      <c r="E3" s="1" t="s">
        <v>921</v>
      </c>
      <c r="F3" s="1" t="s">
        <v>921</v>
      </c>
      <c r="G3" s="1" t="s">
        <v>945</v>
      </c>
      <c r="H3" s="1" t="s">
        <v>945</v>
      </c>
      <c r="I3" s="1" t="s">
        <v>945</v>
      </c>
      <c r="J3" s="1" t="s">
        <v>955</v>
      </c>
      <c r="K3" s="1" t="s">
        <v>955</v>
      </c>
      <c r="L3" s="1" t="s">
        <v>975</v>
      </c>
      <c r="M3" s="1" t="s">
        <v>975</v>
      </c>
      <c r="N3" s="1" t="s">
        <v>975</v>
      </c>
      <c r="O3" s="1" t="s">
        <v>975</v>
      </c>
      <c r="P3" s="1" t="s">
        <v>24</v>
      </c>
      <c r="Q3" s="1" t="s">
        <v>24</v>
      </c>
      <c r="R3" s="1" t="s">
        <v>24</v>
      </c>
      <c r="S3" s="1" t="s">
        <v>24</v>
      </c>
      <c r="T3" s="1" t="s">
        <v>24</v>
      </c>
      <c r="U3" s="1" t="s">
        <v>24</v>
      </c>
      <c r="V3" s="1" t="s">
        <v>24</v>
      </c>
      <c r="W3" s="1" t="s">
        <v>24</v>
      </c>
      <c r="X3" s="1" t="s">
        <v>24</v>
      </c>
      <c r="Y3" s="1" t="s">
        <v>24</v>
      </c>
      <c r="Z3" s="1" t="s">
        <v>24</v>
      </c>
      <c r="AA3" s="1" t="s">
        <v>24</v>
      </c>
    </row>
    <row r="4" spans="1:27" ht="30">
      <c r="A4" s="1"/>
      <c r="B4" s="7"/>
      <c r="C4" s="1"/>
      <c r="D4" s="1"/>
      <c r="E4" s="1"/>
      <c r="F4" s="1"/>
      <c r="G4" s="1" t="s">
        <v>972</v>
      </c>
      <c r="H4" s="1" t="s">
        <v>952</v>
      </c>
      <c r="I4" s="1" t="s">
        <v>960</v>
      </c>
      <c r="J4" s="1" t="s">
        <v>956</v>
      </c>
      <c r="K4" s="1" t="s">
        <v>921</v>
      </c>
      <c r="L4" s="1" t="s">
        <v>976</v>
      </c>
      <c r="M4" s="1" t="s">
        <v>976</v>
      </c>
      <c r="N4" s="1" t="s">
        <v>976</v>
      </c>
      <c r="O4" s="1" t="s">
        <v>976</v>
      </c>
      <c r="P4" s="1"/>
      <c r="Q4" s="1" t="s">
        <v>971</v>
      </c>
      <c r="R4" s="1" t="s">
        <v>958</v>
      </c>
      <c r="S4" s="1" t="s">
        <v>976</v>
      </c>
      <c r="T4" s="1" t="s">
        <v>976</v>
      </c>
      <c r="U4" s="1" t="s">
        <v>976</v>
      </c>
      <c r="V4" s="1" t="s">
        <v>976</v>
      </c>
      <c r="W4" s="1" t="s">
        <v>945</v>
      </c>
      <c r="X4" s="1" t="s">
        <v>945</v>
      </c>
      <c r="Y4" s="1" t="s">
        <v>945</v>
      </c>
      <c r="Z4" s="1" t="s">
        <v>945</v>
      </c>
      <c r="AA4" s="1" t="s">
        <v>945</v>
      </c>
    </row>
    <row r="5" spans="1:27" ht="30">
      <c r="A5" s="1"/>
      <c r="B5" s="7"/>
      <c r="C5" s="1"/>
      <c r="D5" s="1"/>
      <c r="E5" s="1"/>
      <c r="F5" s="1"/>
      <c r="G5" s="1"/>
      <c r="H5" s="1"/>
      <c r="I5" s="1"/>
      <c r="J5" s="1"/>
      <c r="K5" s="1"/>
      <c r="L5" s="1" t="s">
        <v>977</v>
      </c>
      <c r="M5" s="1" t="s">
        <v>978</v>
      </c>
      <c r="N5" s="1" t="s">
        <v>979</v>
      </c>
      <c r="O5" s="1" t="s">
        <v>980</v>
      </c>
      <c r="P5" s="1"/>
      <c r="Q5" s="1"/>
      <c r="R5" s="1"/>
      <c r="S5" s="1"/>
      <c r="T5" s="1" t="s">
        <v>981</v>
      </c>
      <c r="U5" s="1" t="s">
        <v>983</v>
      </c>
      <c r="V5" s="1" t="s">
        <v>984</v>
      </c>
      <c r="W5" s="1" t="s">
        <v>972</v>
      </c>
      <c r="X5" s="1" t="s">
        <v>952</v>
      </c>
      <c r="Y5" s="1" t="s">
        <v>952</v>
      </c>
      <c r="Z5" s="1" t="s">
        <v>952</v>
      </c>
      <c r="AA5" s="1" t="s">
        <v>960</v>
      </c>
    </row>
    <row r="6" spans="1:27">
      <c r="A6" s="1"/>
      <c r="B6" s="7"/>
      <c r="C6" s="1"/>
      <c r="D6" s="1"/>
      <c r="E6" s="1"/>
      <c r="F6" s="1"/>
      <c r="G6" s="1"/>
      <c r="H6" s="1"/>
      <c r="I6" s="1"/>
      <c r="J6" s="1"/>
      <c r="K6" s="1"/>
      <c r="L6" s="1"/>
      <c r="M6" s="1"/>
      <c r="N6" s="1"/>
      <c r="O6" s="1"/>
      <c r="P6" s="1"/>
      <c r="Q6" s="1"/>
      <c r="R6" s="1"/>
      <c r="S6" s="1"/>
      <c r="T6" s="1" t="s">
        <v>982</v>
      </c>
      <c r="U6" s="1"/>
      <c r="V6" s="1"/>
      <c r="W6" s="1"/>
      <c r="X6" s="1"/>
      <c r="Y6" s="1"/>
      <c r="Z6" s="1"/>
      <c r="AA6" s="1"/>
    </row>
    <row r="7" spans="1:27">
      <c r="A7" s="3" t="s">
        <v>3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986</v>
      </c>
      <c r="B8" s="8">
        <v>312</v>
      </c>
      <c r="C8" s="8">
        <v>113</v>
      </c>
      <c r="D8" s="4" t="s">
        <v>5</v>
      </c>
      <c r="E8" s="8">
        <v>175</v>
      </c>
      <c r="F8" s="4" t="s">
        <v>5</v>
      </c>
      <c r="G8" s="4" t="s">
        <v>5</v>
      </c>
      <c r="H8" s="4" t="s">
        <v>5</v>
      </c>
      <c r="I8" s="4" t="s">
        <v>5</v>
      </c>
      <c r="J8" s="4" t="s">
        <v>5</v>
      </c>
      <c r="K8" s="4" t="s">
        <v>5</v>
      </c>
      <c r="L8" s="4" t="s">
        <v>5</v>
      </c>
      <c r="M8" s="4" t="s">
        <v>5</v>
      </c>
      <c r="N8" s="4" t="s">
        <v>5</v>
      </c>
      <c r="O8" s="4" t="s">
        <v>5</v>
      </c>
      <c r="P8" s="8">
        <v>98</v>
      </c>
      <c r="Q8" s="8">
        <v>61</v>
      </c>
      <c r="R8" s="4" t="s">
        <v>5</v>
      </c>
      <c r="S8" s="4" t="s">
        <v>5</v>
      </c>
      <c r="T8" s="4" t="s">
        <v>5</v>
      </c>
      <c r="U8" s="4" t="s">
        <v>5</v>
      </c>
      <c r="V8" s="4" t="s">
        <v>5</v>
      </c>
      <c r="W8" s="4" t="s">
        <v>5</v>
      </c>
      <c r="X8" s="8">
        <v>900</v>
      </c>
      <c r="Y8" s="8">
        <v>100</v>
      </c>
      <c r="Z8" s="4" t="s">
        <v>5</v>
      </c>
      <c r="AA8" s="4" t="s">
        <v>5</v>
      </c>
    </row>
    <row r="9" spans="1:27" ht="30">
      <c r="A9" s="2" t="s">
        <v>932</v>
      </c>
      <c r="B9" s="4" t="s">
        <v>5</v>
      </c>
      <c r="C9" s="4" t="s">
        <v>5</v>
      </c>
      <c r="D9" s="4" t="s">
        <v>5</v>
      </c>
      <c r="E9" s="4" t="s">
        <v>5</v>
      </c>
      <c r="F9" s="255">
        <v>7.2499999999999995E-2</v>
      </c>
      <c r="G9" s="4" t="s">
        <v>5</v>
      </c>
      <c r="H9" s="255">
        <v>7.4999999999999997E-2</v>
      </c>
      <c r="I9" s="4" t="s">
        <v>5</v>
      </c>
      <c r="J9" s="255">
        <v>5.5E-2</v>
      </c>
      <c r="K9" s="255">
        <v>7.2499999999999995E-2</v>
      </c>
      <c r="L9" s="255">
        <v>3.95E-2</v>
      </c>
      <c r="M9" s="255">
        <v>5.3800000000000001E-2</v>
      </c>
      <c r="N9" s="4" t="s">
        <v>5</v>
      </c>
      <c r="O9" s="4" t="s">
        <v>5</v>
      </c>
      <c r="P9" s="4" t="s">
        <v>5</v>
      </c>
      <c r="Q9" s="4" t="s">
        <v>5</v>
      </c>
      <c r="R9" s="4" t="s">
        <v>5</v>
      </c>
      <c r="S9" s="4" t="s">
        <v>5</v>
      </c>
      <c r="T9" s="4" t="s">
        <v>5</v>
      </c>
      <c r="U9" s="255">
        <v>3.6999999999999998E-2</v>
      </c>
      <c r="V9" s="255">
        <v>4.3799999999999999E-2</v>
      </c>
      <c r="W9" s="4" t="s">
        <v>5</v>
      </c>
      <c r="X9" s="4" t="s">
        <v>5</v>
      </c>
      <c r="Y9" s="255">
        <v>7.4999999999999997E-2</v>
      </c>
      <c r="Z9" s="4" t="s">
        <v>5</v>
      </c>
      <c r="AA9" s="4" t="s">
        <v>5</v>
      </c>
    </row>
    <row r="10" spans="1:27" ht="30">
      <c r="A10" s="2" t="s">
        <v>987</v>
      </c>
      <c r="B10" s="4" t="s">
        <v>5</v>
      </c>
      <c r="C10" s="4" t="s">
        <v>5</v>
      </c>
      <c r="D10" s="4" t="s">
        <v>5</v>
      </c>
      <c r="E10" s="4" t="s">
        <v>5</v>
      </c>
      <c r="F10" s="4" t="s">
        <v>5</v>
      </c>
      <c r="G10" s="4" t="s">
        <v>5</v>
      </c>
      <c r="H10" s="4" t="s">
        <v>5</v>
      </c>
      <c r="I10" s="4">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5</v>
      </c>
      <c r="AA10" s="4">
        <v>5</v>
      </c>
    </row>
    <row r="11" spans="1:27">
      <c r="A11" s="2" t="s">
        <v>988</v>
      </c>
      <c r="B11" s="4" t="s">
        <v>5</v>
      </c>
      <c r="C11" s="4" t="s">
        <v>5</v>
      </c>
      <c r="D11" s="4" t="s">
        <v>5</v>
      </c>
      <c r="E11" s="4" t="s">
        <v>5</v>
      </c>
      <c r="F11" s="4" t="s">
        <v>5</v>
      </c>
      <c r="G11" s="4" t="s">
        <v>5</v>
      </c>
      <c r="H11" s="4" t="s">
        <v>5</v>
      </c>
      <c r="I11" s="4" t="s">
        <v>5</v>
      </c>
      <c r="J11" s="255">
        <v>1.01</v>
      </c>
      <c r="K11" s="4" t="s">
        <v>5</v>
      </c>
      <c r="L11" s="4" t="s">
        <v>5</v>
      </c>
      <c r="M11" s="4" t="s">
        <v>5</v>
      </c>
      <c r="N11" s="4" t="s">
        <v>5</v>
      </c>
      <c r="O11" s="4" t="s">
        <v>5</v>
      </c>
      <c r="P11" s="4" t="s">
        <v>5</v>
      </c>
      <c r="Q11" s="4" t="s">
        <v>5</v>
      </c>
      <c r="R11" s="4" t="s">
        <v>5</v>
      </c>
      <c r="S11" s="4" t="s">
        <v>5</v>
      </c>
      <c r="T11" s="4" t="s">
        <v>5</v>
      </c>
      <c r="U11" s="4" t="s">
        <v>5</v>
      </c>
      <c r="V11" s="4" t="s">
        <v>5</v>
      </c>
      <c r="W11" s="4" t="s">
        <v>5</v>
      </c>
      <c r="X11" s="255">
        <v>1.0375000000000001</v>
      </c>
      <c r="Y11" s="255">
        <v>1.03</v>
      </c>
      <c r="Z11" s="4" t="s">
        <v>5</v>
      </c>
      <c r="AA11" s="4" t="s">
        <v>5</v>
      </c>
    </row>
    <row r="12" spans="1:27">
      <c r="A12" s="2" t="s">
        <v>989</v>
      </c>
      <c r="B12" s="4" t="s">
        <v>5</v>
      </c>
      <c r="C12" s="4" t="s">
        <v>5</v>
      </c>
      <c r="D12" s="4">
        <v>135</v>
      </c>
      <c r="E12" s="4" t="s">
        <v>5</v>
      </c>
      <c r="F12" s="4" t="s">
        <v>5</v>
      </c>
      <c r="G12" s="4">
        <v>141</v>
      </c>
      <c r="H12" s="4" t="s">
        <v>5</v>
      </c>
      <c r="I12" s="4" t="s">
        <v>5</v>
      </c>
      <c r="J12" s="4" t="s">
        <v>5</v>
      </c>
      <c r="K12" s="4" t="s">
        <v>5</v>
      </c>
      <c r="L12" s="4">
        <v>423</v>
      </c>
      <c r="M12" s="4">
        <v>136</v>
      </c>
      <c r="N12" s="4" t="s">
        <v>5</v>
      </c>
      <c r="O12" s="4">
        <v>559</v>
      </c>
      <c r="P12" s="4" t="s">
        <v>5</v>
      </c>
      <c r="Q12" s="4" t="s">
        <v>5</v>
      </c>
      <c r="R12" s="4">
        <v>62</v>
      </c>
      <c r="S12" s="4" t="s">
        <v>5</v>
      </c>
      <c r="T12" s="4" t="s">
        <v>5</v>
      </c>
      <c r="U12" s="4">
        <v>742</v>
      </c>
      <c r="V12" s="4">
        <v>215</v>
      </c>
      <c r="W12" s="4">
        <v>141</v>
      </c>
      <c r="X12" s="4" t="s">
        <v>5</v>
      </c>
      <c r="Y12" s="4" t="s">
        <v>5</v>
      </c>
      <c r="Z12" s="4" t="s">
        <v>5</v>
      </c>
      <c r="AA12" s="4" t="s">
        <v>5</v>
      </c>
    </row>
    <row r="13" spans="1:27" ht="30">
      <c r="A13" s="2" t="s">
        <v>9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220</v>
      </c>
    </row>
    <row r="14" spans="1:27">
      <c r="A14" s="2" t="s">
        <v>991</v>
      </c>
      <c r="B14" s="4" t="s">
        <v>5</v>
      </c>
      <c r="C14" s="4" t="s">
        <v>5</v>
      </c>
      <c r="D14" s="4" t="s">
        <v>5</v>
      </c>
      <c r="E14" s="4" t="s">
        <v>5</v>
      </c>
      <c r="F14" s="4" t="s">
        <v>5</v>
      </c>
      <c r="G14" s="4" t="s">
        <v>5</v>
      </c>
      <c r="H14" s="4" t="s">
        <v>5</v>
      </c>
      <c r="I14" s="4">
        <v>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37</v>
      </c>
      <c r="AA14" s="4">
        <v>2</v>
      </c>
    </row>
    <row r="15" spans="1:27">
      <c r="A15" s="2" t="s">
        <v>992</v>
      </c>
      <c r="B15" s="4" t="s">
        <v>5</v>
      </c>
      <c r="C15" s="4" t="s">
        <v>5</v>
      </c>
      <c r="D15" s="4" t="s">
        <v>5</v>
      </c>
      <c r="E15" s="4" t="s">
        <v>5</v>
      </c>
      <c r="F15" s="4" t="s">
        <v>5</v>
      </c>
      <c r="G15" s="4" t="s">
        <v>5</v>
      </c>
      <c r="H15" s="4" t="s">
        <v>5</v>
      </c>
      <c r="I15" s="4" t="s">
        <v>5</v>
      </c>
      <c r="J15" s="8">
        <v>750</v>
      </c>
      <c r="K15" s="4" t="s">
        <v>5</v>
      </c>
      <c r="L15" s="4" t="s">
        <v>5</v>
      </c>
      <c r="M15" s="4" t="s">
        <v>5</v>
      </c>
      <c r="N15" s="8">
        <v>820</v>
      </c>
      <c r="O15" s="4" t="s">
        <v>5</v>
      </c>
      <c r="P15" s="4" t="s">
        <v>5</v>
      </c>
      <c r="Q15" s="4" t="s">
        <v>5</v>
      </c>
      <c r="R15" s="4" t="s">
        <v>5</v>
      </c>
      <c r="S15" s="8">
        <v>957</v>
      </c>
      <c r="T15" s="8">
        <v>957</v>
      </c>
      <c r="U15" s="8">
        <v>742</v>
      </c>
      <c r="V15" s="8">
        <v>215</v>
      </c>
      <c r="W15" s="4" t="s">
        <v>5</v>
      </c>
      <c r="X15" s="4" t="s">
        <v>5</v>
      </c>
      <c r="Y15" s="4" t="s">
        <v>5</v>
      </c>
      <c r="Z15" s="4" t="s">
        <v>5</v>
      </c>
      <c r="AA15" s="4" t="s">
        <v>5</v>
      </c>
    </row>
    <row r="16" spans="1:27">
      <c r="A16" s="2" t="s">
        <v>9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v>17</v>
      </c>
      <c r="U16" s="4" t="s">
        <v>5</v>
      </c>
      <c r="V16" s="4" t="s">
        <v>5</v>
      </c>
      <c r="W16" s="4" t="s">
        <v>5</v>
      </c>
      <c r="X16" s="4" t="s">
        <v>5</v>
      </c>
      <c r="Y16" s="4" t="s">
        <v>5</v>
      </c>
      <c r="Z16" s="4" t="s">
        <v>5</v>
      </c>
      <c r="AA16" s="4" t="s">
        <v>5</v>
      </c>
    </row>
  </sheetData>
  <mergeCells count="8">
    <mergeCell ref="X1:Y1"/>
    <mergeCell ref="B2:B6"/>
    <mergeCell ref="G1:H1"/>
    <mergeCell ref="I1:J1"/>
    <mergeCell ref="L1:M1"/>
    <mergeCell ref="N1:O1"/>
    <mergeCell ref="R1:S1"/>
    <mergeCell ref="U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33</v>
      </c>
      <c r="B1" s="7" t="s">
        <v>2</v>
      </c>
      <c r="C1" s="7" t="s">
        <v>87</v>
      </c>
    </row>
    <row r="2" spans="1:3" ht="30">
      <c r="A2" s="1" t="s">
        <v>134</v>
      </c>
      <c r="B2" s="7"/>
      <c r="C2" s="7"/>
    </row>
    <row r="3" spans="1:3">
      <c r="A3" s="3" t="s">
        <v>135</v>
      </c>
      <c r="B3" s="4" t="s">
        <v>5</v>
      </c>
      <c r="C3" s="4" t="s">
        <v>5</v>
      </c>
    </row>
    <row r="4" spans="1:3">
      <c r="A4" s="2" t="s">
        <v>136</v>
      </c>
      <c r="B4" s="8">
        <v>435</v>
      </c>
      <c r="C4" s="8">
        <v>373</v>
      </c>
    </row>
    <row r="5" spans="1:3" ht="30">
      <c r="A5" s="2" t="s">
        <v>137</v>
      </c>
      <c r="B5" s="10">
        <v>0.01</v>
      </c>
      <c r="C5" s="10">
        <v>0.01</v>
      </c>
    </row>
    <row r="6" spans="1:3" ht="30">
      <c r="A6" s="2" t="s">
        <v>138</v>
      </c>
      <c r="B6" s="6">
        <v>1750000000</v>
      </c>
      <c r="C6" s="6">
        <v>1750000000</v>
      </c>
    </row>
    <row r="7" spans="1:3" ht="30">
      <c r="A7" s="2" t="s">
        <v>139</v>
      </c>
      <c r="B7" s="6">
        <v>717257567</v>
      </c>
      <c r="C7" s="6">
        <v>526805522</v>
      </c>
    </row>
    <row r="8" spans="1:3">
      <c r="A8" s="2" t="s">
        <v>24</v>
      </c>
      <c r="B8" s="4" t="s">
        <v>5</v>
      </c>
      <c r="C8" s="4" t="s">
        <v>5</v>
      </c>
    </row>
    <row r="9" spans="1:3">
      <c r="A9" s="3" t="s">
        <v>135</v>
      </c>
      <c r="B9" s="4" t="s">
        <v>5</v>
      </c>
      <c r="C9" s="4" t="s">
        <v>5</v>
      </c>
    </row>
    <row r="10" spans="1:3">
      <c r="A10" s="2" t="s">
        <v>136</v>
      </c>
      <c r="B10" s="8">
        <v>381</v>
      </c>
      <c r="C10" s="8">
        <v>375</v>
      </c>
    </row>
    <row r="11" spans="1:3" ht="30">
      <c r="A11" s="2" t="s">
        <v>137</v>
      </c>
      <c r="B11" s="8">
        <v>1</v>
      </c>
      <c r="C11" s="8">
        <v>1</v>
      </c>
    </row>
    <row r="12" spans="1:3" ht="30">
      <c r="A12" s="2" t="s">
        <v>138</v>
      </c>
      <c r="B12" s="6">
        <v>1000</v>
      </c>
      <c r="C12" s="6">
        <v>1000</v>
      </c>
    </row>
    <row r="13" spans="1:3">
      <c r="A13" s="2" t="s">
        <v>140</v>
      </c>
      <c r="B13" s="6">
        <v>1000</v>
      </c>
      <c r="C13" s="6">
        <v>1000</v>
      </c>
    </row>
    <row r="14" spans="1:3" ht="30">
      <c r="A14" s="2" t="s">
        <v>139</v>
      </c>
      <c r="B14" s="6">
        <v>1000</v>
      </c>
      <c r="C14"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7.5703125" customWidth="1"/>
    <col min="3" max="3" width="5.5703125" customWidth="1"/>
    <col min="4" max="4" width="26.85546875" customWidth="1"/>
    <col min="5" max="5" width="27.5703125" customWidth="1"/>
    <col min="6" max="6" width="26.85546875" customWidth="1"/>
    <col min="7" max="7" width="36" customWidth="1"/>
  </cols>
  <sheetData>
    <row r="1" spans="1:7" ht="15" customHeight="1">
      <c r="A1" s="7" t="s">
        <v>994</v>
      </c>
      <c r="B1" s="7" t="s">
        <v>30</v>
      </c>
      <c r="C1" s="7"/>
      <c r="D1" s="7"/>
      <c r="E1" s="7" t="s">
        <v>1</v>
      </c>
      <c r="F1" s="7"/>
      <c r="G1" s="1" t="s">
        <v>995</v>
      </c>
    </row>
    <row r="2" spans="1:7" ht="15" customHeight="1">
      <c r="A2" s="7"/>
      <c r="B2" s="7" t="s">
        <v>2</v>
      </c>
      <c r="C2" s="7"/>
      <c r="D2" s="1" t="s">
        <v>31</v>
      </c>
      <c r="E2" s="1" t="s">
        <v>2</v>
      </c>
      <c r="F2" s="1" t="s">
        <v>31</v>
      </c>
      <c r="G2" s="1" t="s">
        <v>87</v>
      </c>
    </row>
    <row r="3" spans="1:7">
      <c r="A3" s="3" t="s">
        <v>996</v>
      </c>
      <c r="B3" s="4" t="s">
        <v>5</v>
      </c>
      <c r="C3" s="4"/>
      <c r="D3" s="4" t="s">
        <v>5</v>
      </c>
      <c r="E3" s="4" t="s">
        <v>5</v>
      </c>
      <c r="F3" s="4" t="s">
        <v>5</v>
      </c>
      <c r="G3" s="4" t="s">
        <v>5</v>
      </c>
    </row>
    <row r="4" spans="1:7">
      <c r="A4" s="2" t="s">
        <v>997</v>
      </c>
      <c r="B4" s="4" t="s">
        <v>5</v>
      </c>
      <c r="C4" s="4"/>
      <c r="D4" s="4" t="s">
        <v>5</v>
      </c>
      <c r="E4" s="4" t="s">
        <v>5</v>
      </c>
      <c r="F4" s="4" t="s">
        <v>5</v>
      </c>
      <c r="G4" s="8">
        <v>762000000</v>
      </c>
    </row>
    <row r="5" spans="1:7">
      <c r="A5" s="2" t="s">
        <v>998</v>
      </c>
      <c r="B5" s="4" t="s">
        <v>5</v>
      </c>
      <c r="C5" s="4"/>
      <c r="D5" s="4" t="s">
        <v>5</v>
      </c>
      <c r="E5" s="4" t="s">
        <v>5</v>
      </c>
      <c r="F5" s="4" t="s">
        <v>5</v>
      </c>
      <c r="G5" s="6">
        <v>370000000</v>
      </c>
    </row>
    <row r="6" spans="1:7" ht="30">
      <c r="A6" s="2" t="s">
        <v>999</v>
      </c>
      <c r="B6" s="6">
        <v>8000000</v>
      </c>
      <c r="C6" s="9" t="s">
        <v>48</v>
      </c>
      <c r="D6" s="4" t="s">
        <v>5</v>
      </c>
      <c r="E6" s="6">
        <v>22000000</v>
      </c>
      <c r="F6" s="4" t="s">
        <v>5</v>
      </c>
      <c r="G6" s="4" t="s">
        <v>5</v>
      </c>
    </row>
    <row r="7" spans="1:7">
      <c r="A7" s="2" t="s">
        <v>1000</v>
      </c>
      <c r="B7" s="4" t="s">
        <v>5</v>
      </c>
      <c r="C7" s="4"/>
      <c r="D7" s="4" t="s">
        <v>5</v>
      </c>
      <c r="E7" s="6">
        <v>8000000</v>
      </c>
      <c r="F7" s="4" t="s">
        <v>5</v>
      </c>
      <c r="G7" s="4" t="s">
        <v>5</v>
      </c>
    </row>
    <row r="8" spans="1:7" ht="30">
      <c r="A8" s="2" t="s">
        <v>1001</v>
      </c>
      <c r="B8" s="4" t="s">
        <v>5</v>
      </c>
      <c r="C8" s="4"/>
      <c r="D8" s="4" t="s">
        <v>5</v>
      </c>
      <c r="E8" s="4" t="s">
        <v>5</v>
      </c>
      <c r="F8" s="6">
        <v>22000000</v>
      </c>
      <c r="G8" s="4" t="s">
        <v>5</v>
      </c>
    </row>
    <row r="9" spans="1:7">
      <c r="A9" s="2" t="s">
        <v>60</v>
      </c>
      <c r="B9" s="6">
        <v>7000000</v>
      </c>
      <c r="C9" s="4"/>
      <c r="D9" s="4">
        <v>0</v>
      </c>
      <c r="E9" s="6">
        <v>360000000</v>
      </c>
      <c r="F9" s="6">
        <v>-22000000</v>
      </c>
      <c r="G9" s="4" t="s">
        <v>5</v>
      </c>
    </row>
    <row r="10" spans="1:7">
      <c r="A10" s="2" t="s">
        <v>24</v>
      </c>
      <c r="B10" s="4" t="s">
        <v>5</v>
      </c>
      <c r="C10" s="4"/>
      <c r="D10" s="4" t="s">
        <v>5</v>
      </c>
      <c r="E10" s="4" t="s">
        <v>5</v>
      </c>
      <c r="F10" s="4" t="s">
        <v>5</v>
      </c>
      <c r="G10" s="4" t="s">
        <v>5</v>
      </c>
    </row>
    <row r="11" spans="1:7">
      <c r="A11" s="3" t="s">
        <v>996</v>
      </c>
      <c r="B11" s="4" t="s">
        <v>5</v>
      </c>
      <c r="C11" s="4"/>
      <c r="D11" s="4" t="s">
        <v>5</v>
      </c>
      <c r="E11" s="4" t="s">
        <v>5</v>
      </c>
      <c r="F11" s="4" t="s">
        <v>5</v>
      </c>
      <c r="G11" s="4" t="s">
        <v>5</v>
      </c>
    </row>
    <row r="12" spans="1:7">
      <c r="A12" s="2" t="s">
        <v>997</v>
      </c>
      <c r="B12" s="4" t="s">
        <v>5</v>
      </c>
      <c r="C12" s="4"/>
      <c r="D12" s="4" t="s">
        <v>5</v>
      </c>
      <c r="E12" s="4" t="s">
        <v>5</v>
      </c>
      <c r="F12" s="4" t="s">
        <v>5</v>
      </c>
      <c r="G12" s="6">
        <v>647000000</v>
      </c>
    </row>
    <row r="13" spans="1:7">
      <c r="A13" s="2" t="s">
        <v>998</v>
      </c>
      <c r="B13" s="4" t="s">
        <v>5</v>
      </c>
      <c r="C13" s="4"/>
      <c r="D13" s="4" t="s">
        <v>5</v>
      </c>
      <c r="E13" s="4" t="s">
        <v>5</v>
      </c>
      <c r="F13" s="4" t="s">
        <v>5</v>
      </c>
      <c r="G13" s="6">
        <v>467000000</v>
      </c>
    </row>
    <row r="14" spans="1:7" ht="30">
      <c r="A14" s="2" t="s">
        <v>999</v>
      </c>
      <c r="B14" s="6">
        <v>7000000</v>
      </c>
      <c r="C14" s="4"/>
      <c r="D14" s="4" t="s">
        <v>5</v>
      </c>
      <c r="E14" s="6">
        <v>21000000</v>
      </c>
      <c r="F14" s="4" t="s">
        <v>5</v>
      </c>
      <c r="G14" s="4" t="s">
        <v>5</v>
      </c>
    </row>
    <row r="15" spans="1:7" ht="30">
      <c r="A15" s="2" t="s">
        <v>909</v>
      </c>
      <c r="B15" s="4" t="s">
        <v>5</v>
      </c>
      <c r="C15" s="4"/>
      <c r="D15" s="4" t="s">
        <v>5</v>
      </c>
      <c r="E15" s="6">
        <v>328000000</v>
      </c>
      <c r="F15" s="4" t="s">
        <v>5</v>
      </c>
      <c r="G15" s="4" t="s">
        <v>5</v>
      </c>
    </row>
    <row r="16" spans="1:7">
      <c r="A16" s="2" t="s">
        <v>1000</v>
      </c>
      <c r="B16" s="4" t="s">
        <v>5</v>
      </c>
      <c r="C16" s="4"/>
      <c r="D16" s="4" t="s">
        <v>5</v>
      </c>
      <c r="E16" s="6">
        <v>3000000</v>
      </c>
      <c r="F16" s="4" t="s">
        <v>5</v>
      </c>
      <c r="G16" s="4" t="s">
        <v>5</v>
      </c>
    </row>
    <row r="17" spans="1:7">
      <c r="A17" s="2" t="s">
        <v>60</v>
      </c>
      <c r="B17" s="6">
        <v>5000000</v>
      </c>
      <c r="C17" s="4"/>
      <c r="D17" s="4">
        <v>0</v>
      </c>
      <c r="E17" s="6">
        <v>351000000</v>
      </c>
      <c r="F17" s="6">
        <v>-30000000</v>
      </c>
      <c r="G17" s="4" t="s">
        <v>5</v>
      </c>
    </row>
    <row r="18" spans="1:7">
      <c r="A18" s="2" t="s">
        <v>1002</v>
      </c>
      <c r="B18" s="4" t="s">
        <v>5</v>
      </c>
      <c r="C18" s="4"/>
      <c r="D18" s="4" t="s">
        <v>5</v>
      </c>
      <c r="E18" s="4" t="s">
        <v>5</v>
      </c>
      <c r="F18" s="4" t="s">
        <v>5</v>
      </c>
      <c r="G18" s="4" t="s">
        <v>5</v>
      </c>
    </row>
    <row r="19" spans="1:7">
      <c r="A19" s="3" t="s">
        <v>996</v>
      </c>
      <c r="B19" s="4" t="s">
        <v>5</v>
      </c>
      <c r="C19" s="4"/>
      <c r="D19" s="4" t="s">
        <v>5</v>
      </c>
      <c r="E19" s="4" t="s">
        <v>5</v>
      </c>
      <c r="F19" s="4" t="s">
        <v>5</v>
      </c>
      <c r="G19" s="4" t="s">
        <v>5</v>
      </c>
    </row>
    <row r="20" spans="1:7">
      <c r="A20" s="2" t="s">
        <v>1003</v>
      </c>
      <c r="B20" s="4" t="s">
        <v>5</v>
      </c>
      <c r="C20" s="4"/>
      <c r="D20" s="4" t="s">
        <v>5</v>
      </c>
      <c r="E20" s="4" t="s">
        <v>5</v>
      </c>
      <c r="F20" s="4" t="s">
        <v>5</v>
      </c>
      <c r="G20" s="6">
        <v>4700000000</v>
      </c>
    </row>
    <row r="21" spans="1:7">
      <c r="A21" s="2" t="s">
        <v>1004</v>
      </c>
      <c r="B21" s="4" t="s">
        <v>5</v>
      </c>
      <c r="C21" s="4"/>
      <c r="D21" s="4" t="s">
        <v>5</v>
      </c>
      <c r="E21" s="4" t="s">
        <v>5</v>
      </c>
      <c r="F21" s="4" t="s">
        <v>5</v>
      </c>
      <c r="G21" s="6">
        <v>415000000</v>
      </c>
    </row>
    <row r="22" spans="1:7" ht="30">
      <c r="A22" s="2" t="s">
        <v>1005</v>
      </c>
      <c r="B22" s="4" t="s">
        <v>5</v>
      </c>
      <c r="C22" s="4"/>
      <c r="D22" s="4" t="s">
        <v>5</v>
      </c>
      <c r="E22" s="4" t="s">
        <v>5</v>
      </c>
      <c r="F22" s="4" t="s">
        <v>5</v>
      </c>
      <c r="G22" s="4" t="s">
        <v>5</v>
      </c>
    </row>
    <row r="23" spans="1:7">
      <c r="A23" s="3" t="s">
        <v>996</v>
      </c>
      <c r="B23" s="4" t="s">
        <v>5</v>
      </c>
      <c r="C23" s="4"/>
      <c r="D23" s="4" t="s">
        <v>5</v>
      </c>
      <c r="E23" s="4" t="s">
        <v>5</v>
      </c>
      <c r="F23" s="4" t="s">
        <v>5</v>
      </c>
      <c r="G23" s="4" t="s">
        <v>5</v>
      </c>
    </row>
    <row r="24" spans="1:7">
      <c r="A24" s="2" t="s">
        <v>1003</v>
      </c>
      <c r="B24" s="4" t="s">
        <v>5</v>
      </c>
      <c r="C24" s="4"/>
      <c r="D24" s="4" t="s">
        <v>5</v>
      </c>
      <c r="E24" s="4" t="s">
        <v>5</v>
      </c>
      <c r="F24" s="4" t="s">
        <v>5</v>
      </c>
      <c r="G24" s="6">
        <v>3800000000</v>
      </c>
    </row>
    <row r="25" spans="1:7">
      <c r="A25" s="2" t="s">
        <v>1004</v>
      </c>
      <c r="B25" s="4" t="s">
        <v>5</v>
      </c>
      <c r="C25" s="4"/>
      <c r="D25" s="4" t="s">
        <v>5</v>
      </c>
      <c r="E25" s="4" t="s">
        <v>5</v>
      </c>
      <c r="F25" s="4" t="s">
        <v>5</v>
      </c>
      <c r="G25" s="6">
        <v>378000000</v>
      </c>
    </row>
    <row r="26" spans="1:7" ht="30">
      <c r="A26" s="2" t="s">
        <v>846</v>
      </c>
      <c r="B26" s="4" t="s">
        <v>5</v>
      </c>
      <c r="C26" s="4"/>
      <c r="D26" s="4" t="s">
        <v>5</v>
      </c>
      <c r="E26" s="4" t="s">
        <v>5</v>
      </c>
      <c r="F26" s="4" t="s">
        <v>5</v>
      </c>
      <c r="G26" s="4" t="s">
        <v>5</v>
      </c>
    </row>
    <row r="27" spans="1:7">
      <c r="A27" s="3" t="s">
        <v>996</v>
      </c>
      <c r="B27" s="4" t="s">
        <v>5</v>
      </c>
      <c r="C27" s="4"/>
      <c r="D27" s="4" t="s">
        <v>5</v>
      </c>
      <c r="E27" s="4" t="s">
        <v>5</v>
      </c>
      <c r="F27" s="4" t="s">
        <v>5</v>
      </c>
      <c r="G27" s="4" t="s">
        <v>5</v>
      </c>
    </row>
    <row r="28" spans="1:7">
      <c r="A28" s="2" t="s">
        <v>1003</v>
      </c>
      <c r="B28" s="4" t="s">
        <v>5</v>
      </c>
      <c r="C28" s="4"/>
      <c r="D28" s="4" t="s">
        <v>5</v>
      </c>
      <c r="E28" s="4" t="s">
        <v>5</v>
      </c>
      <c r="F28" s="4" t="s">
        <v>5</v>
      </c>
      <c r="G28" s="6">
        <v>10600000000</v>
      </c>
    </row>
    <row r="29" spans="1:7">
      <c r="A29" s="2" t="s">
        <v>1004</v>
      </c>
      <c r="B29" s="4" t="s">
        <v>5</v>
      </c>
      <c r="C29" s="4"/>
      <c r="D29" s="4" t="s">
        <v>5</v>
      </c>
      <c r="E29" s="4" t="s">
        <v>5</v>
      </c>
      <c r="F29" s="4" t="s">
        <v>5</v>
      </c>
      <c r="G29" s="6">
        <v>4600000000</v>
      </c>
    </row>
    <row r="30" spans="1:7" ht="30">
      <c r="A30" s="2" t="s">
        <v>1006</v>
      </c>
      <c r="B30" s="4" t="s">
        <v>5</v>
      </c>
      <c r="C30" s="4"/>
      <c r="D30" s="4" t="s">
        <v>5</v>
      </c>
      <c r="E30" s="4" t="s">
        <v>5</v>
      </c>
      <c r="F30" s="4" t="s">
        <v>5</v>
      </c>
      <c r="G30" s="4" t="s">
        <v>5</v>
      </c>
    </row>
    <row r="31" spans="1:7">
      <c r="A31" s="3" t="s">
        <v>996</v>
      </c>
      <c r="B31" s="4" t="s">
        <v>5</v>
      </c>
      <c r="C31" s="4"/>
      <c r="D31" s="4" t="s">
        <v>5</v>
      </c>
      <c r="E31" s="4" t="s">
        <v>5</v>
      </c>
      <c r="F31" s="4" t="s">
        <v>5</v>
      </c>
      <c r="G31" s="4" t="s">
        <v>5</v>
      </c>
    </row>
    <row r="32" spans="1:7">
      <c r="A32" s="2" t="s">
        <v>1003</v>
      </c>
      <c r="B32" s="4" t="s">
        <v>5</v>
      </c>
      <c r="C32" s="4"/>
      <c r="D32" s="4" t="s">
        <v>5</v>
      </c>
      <c r="E32" s="4" t="s">
        <v>5</v>
      </c>
      <c r="F32" s="4" t="s">
        <v>5</v>
      </c>
      <c r="G32" s="6">
        <v>9500000000</v>
      </c>
    </row>
    <row r="33" spans="1:7">
      <c r="A33" s="2" t="s">
        <v>1004</v>
      </c>
      <c r="B33" s="4" t="s">
        <v>5</v>
      </c>
      <c r="C33" s="4"/>
      <c r="D33" s="4" t="s">
        <v>5</v>
      </c>
      <c r="E33" s="4" t="s">
        <v>5</v>
      </c>
      <c r="F33" s="4" t="s">
        <v>5</v>
      </c>
      <c r="G33" s="6">
        <v>4900000000</v>
      </c>
    </row>
    <row r="34" spans="1:7">
      <c r="A34" s="2" t="s">
        <v>910</v>
      </c>
      <c r="B34" s="4" t="s">
        <v>5</v>
      </c>
      <c r="C34" s="4"/>
      <c r="D34" s="4" t="s">
        <v>5</v>
      </c>
      <c r="E34" s="4" t="s">
        <v>5</v>
      </c>
      <c r="F34" s="4" t="s">
        <v>5</v>
      </c>
      <c r="G34" s="4" t="s">
        <v>5</v>
      </c>
    </row>
    <row r="35" spans="1:7">
      <c r="A35" s="3" t="s">
        <v>996</v>
      </c>
      <c r="B35" s="4" t="s">
        <v>5</v>
      </c>
      <c r="C35" s="4"/>
      <c r="D35" s="4" t="s">
        <v>5</v>
      </c>
      <c r="E35" s="4" t="s">
        <v>5</v>
      </c>
      <c r="F35" s="4" t="s">
        <v>5</v>
      </c>
      <c r="G35" s="4" t="s">
        <v>5</v>
      </c>
    </row>
    <row r="36" spans="1:7" ht="30">
      <c r="A36" s="2" t="s">
        <v>909</v>
      </c>
      <c r="B36" s="4" t="s">
        <v>5</v>
      </c>
      <c r="C36" s="4"/>
      <c r="D36" s="4" t="s">
        <v>5</v>
      </c>
      <c r="E36" s="6">
        <v>330000000</v>
      </c>
      <c r="F36" s="4" t="s">
        <v>5</v>
      </c>
      <c r="G36" s="4" t="s">
        <v>5</v>
      </c>
    </row>
    <row r="37" spans="1:7" ht="30">
      <c r="A37" s="2" t="s">
        <v>911</v>
      </c>
      <c r="B37" s="4" t="s">
        <v>5</v>
      </c>
      <c r="C37" s="4"/>
      <c r="D37" s="4" t="s">
        <v>5</v>
      </c>
      <c r="E37" s="4" t="s">
        <v>5</v>
      </c>
      <c r="F37" s="4" t="s">
        <v>5</v>
      </c>
      <c r="G37" s="4" t="s">
        <v>5</v>
      </c>
    </row>
    <row r="38" spans="1:7">
      <c r="A38" s="3" t="s">
        <v>996</v>
      </c>
      <c r="B38" s="4" t="s">
        <v>5</v>
      </c>
      <c r="C38" s="4"/>
      <c r="D38" s="4" t="s">
        <v>5</v>
      </c>
      <c r="E38" s="4" t="s">
        <v>5</v>
      </c>
      <c r="F38" s="4" t="s">
        <v>5</v>
      </c>
      <c r="G38" s="4" t="s">
        <v>5</v>
      </c>
    </row>
    <row r="39" spans="1:7" ht="30">
      <c r="A39" s="2" t="s">
        <v>909</v>
      </c>
      <c r="B39" s="8">
        <v>328000000</v>
      </c>
      <c r="C39" s="4"/>
      <c r="D39" s="4" t="s">
        <v>5</v>
      </c>
      <c r="E39" s="8">
        <v>328000000</v>
      </c>
      <c r="F39" s="4" t="s">
        <v>5</v>
      </c>
      <c r="G39" s="4" t="s">
        <v>5</v>
      </c>
    </row>
    <row r="40" spans="1:7">
      <c r="A40" s="11"/>
      <c r="B40" s="11"/>
      <c r="C40" s="11"/>
      <c r="D40" s="11"/>
      <c r="E40" s="11"/>
      <c r="F40" s="11"/>
      <c r="G40" s="11"/>
    </row>
    <row r="41" spans="1:7" ht="105" customHeight="1">
      <c r="A41" s="2" t="s">
        <v>48</v>
      </c>
      <c r="B41" s="12" t="s">
        <v>913</v>
      </c>
      <c r="C41" s="12"/>
      <c r="D41" s="12"/>
      <c r="E41" s="12"/>
      <c r="F41" s="12"/>
      <c r="G41" s="12"/>
    </row>
  </sheetData>
  <mergeCells count="6">
    <mergeCell ref="A1:A2"/>
    <mergeCell ref="B1:D1"/>
    <mergeCell ref="E1:F1"/>
    <mergeCell ref="B2:C2"/>
    <mergeCell ref="A40:G40"/>
    <mergeCell ref="B41:G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19"/>
  <sheetViews>
    <sheetView showGridLines="0" workbookViewId="0"/>
  </sheetViews>
  <sheetFormatPr defaultRowHeight="15"/>
  <cols>
    <col min="1" max="1" width="36.5703125" bestFit="1" customWidth="1"/>
    <col min="2" max="3" width="12.28515625" bestFit="1" customWidth="1"/>
    <col min="4" max="4" width="16.7109375" customWidth="1"/>
    <col min="5" max="5" width="13.7109375" customWidth="1"/>
    <col min="6" max="6" width="26" customWidth="1"/>
    <col min="7" max="7" width="30" customWidth="1"/>
    <col min="8" max="16" width="36" bestFit="1" customWidth="1"/>
    <col min="17" max="17" width="9.140625" customWidth="1"/>
    <col min="18" max="18" width="7.42578125" customWidth="1"/>
    <col min="19" max="19" width="16.42578125" customWidth="1"/>
    <col min="20" max="20" width="13.42578125" customWidth="1"/>
    <col min="21" max="21" width="17.42578125" customWidth="1"/>
    <col min="22" max="22" width="23.140625" customWidth="1"/>
    <col min="23" max="23" width="14" customWidth="1"/>
    <col min="24" max="24" width="18.5703125" customWidth="1"/>
    <col min="25" max="25" width="13.140625" customWidth="1"/>
    <col min="26" max="26" width="17.28515625" customWidth="1"/>
    <col min="27" max="27" width="24" customWidth="1"/>
    <col min="28" max="28" width="31.85546875" customWidth="1"/>
    <col min="29" max="29" width="10.140625" customWidth="1"/>
    <col min="30" max="30" width="6.42578125" customWidth="1"/>
    <col min="31" max="31" width="12.85546875" customWidth="1"/>
    <col min="32" max="32" width="17" customWidth="1"/>
    <col min="33" max="33" width="22.42578125" customWidth="1"/>
    <col min="34" max="34" width="18.140625" customWidth="1"/>
    <col min="35" max="35" width="18" customWidth="1"/>
    <col min="36" max="36" width="14.5703125" customWidth="1"/>
    <col min="37" max="37" width="18.5703125" customWidth="1"/>
    <col min="38" max="38" width="11.85546875" customWidth="1"/>
    <col min="39" max="39" width="34.140625" customWidth="1"/>
    <col min="40" max="40" width="21.7109375" customWidth="1"/>
    <col min="41" max="41" width="7.140625" customWidth="1"/>
    <col min="42" max="42" width="9.42578125" customWidth="1"/>
    <col min="43" max="43" width="12.85546875" customWidth="1"/>
    <col min="44" max="44" width="17" customWidth="1"/>
    <col min="45" max="45" width="17.42578125" customWidth="1"/>
    <col min="46" max="46" width="23.140625" customWidth="1"/>
    <col min="47" max="47" width="14" customWidth="1"/>
    <col min="48" max="48" width="18.5703125" customWidth="1"/>
    <col min="49" max="49" width="13.140625" customWidth="1"/>
    <col min="50" max="50" width="17.28515625" customWidth="1"/>
    <col min="51" max="51" width="24" customWidth="1"/>
    <col min="52" max="52" width="31.85546875" customWidth="1"/>
    <col min="53" max="54" width="23.85546875" bestFit="1" customWidth="1"/>
    <col min="55" max="55" width="12.42578125" customWidth="1"/>
    <col min="56" max="56" width="7" customWidth="1"/>
    <col min="57" max="57" width="19.7109375" bestFit="1" customWidth="1"/>
    <col min="58" max="58" width="16.42578125" customWidth="1"/>
    <col min="59" max="59" width="13.42578125" customWidth="1"/>
    <col min="60" max="60" width="22.42578125" customWidth="1"/>
    <col min="61" max="61" width="18.140625" customWidth="1"/>
    <col min="62" max="62" width="18" customWidth="1"/>
    <col min="63" max="63" width="14.5703125" customWidth="1"/>
    <col min="64" max="64" width="18.5703125" customWidth="1"/>
    <col min="65" max="65" width="11.85546875" customWidth="1"/>
    <col min="66" max="66" width="32.7109375" customWidth="1"/>
    <col min="67" max="67" width="20.85546875" customWidth="1"/>
    <col min="68" max="69" width="13.28515625" bestFit="1" customWidth="1"/>
    <col min="70" max="70" width="36.5703125" bestFit="1" customWidth="1"/>
    <col min="71" max="71" width="25.7109375" customWidth="1"/>
    <col min="72" max="72" width="30.140625" customWidth="1"/>
    <col min="73" max="81" width="36" bestFit="1" customWidth="1"/>
    <col min="82" max="82" width="9.140625" customWidth="1"/>
    <col min="83" max="83" width="7.42578125" customWidth="1"/>
    <col min="84" max="84" width="16.42578125" customWidth="1"/>
    <col min="85" max="85" width="13.42578125" customWidth="1"/>
    <col min="86" max="86" width="17.42578125" customWidth="1"/>
    <col min="87" max="87" width="23.140625" customWidth="1"/>
    <col min="88" max="88" width="14" customWidth="1"/>
    <col min="89" max="89" width="18.5703125" customWidth="1"/>
    <col min="90" max="90" width="13.140625" customWidth="1"/>
    <col min="91" max="91" width="17.28515625" customWidth="1"/>
    <col min="92" max="92" width="24" customWidth="1"/>
    <col min="93" max="93" width="31.85546875" customWidth="1"/>
    <col min="94" max="94" width="10" customWidth="1"/>
    <col min="95" max="95" width="6.5703125" customWidth="1"/>
    <col min="96" max="96" width="12.85546875" customWidth="1"/>
    <col min="97" max="97" width="17" customWidth="1"/>
    <col min="98" max="98" width="22.42578125" customWidth="1"/>
    <col min="99" max="99" width="18.140625" customWidth="1"/>
    <col min="100" max="100" width="18" customWidth="1"/>
    <col min="101" max="101" width="14.5703125" customWidth="1"/>
    <col min="102" max="102" width="18.42578125" customWidth="1"/>
    <col min="103" max="103" width="12" customWidth="1"/>
    <col min="104" max="104" width="30.85546875" customWidth="1"/>
    <col min="105" max="105" width="25" customWidth="1"/>
    <col min="106" max="106" width="7.140625" customWidth="1"/>
    <col min="107" max="107" width="9.42578125" customWidth="1"/>
    <col min="108" max="108" width="12.85546875" customWidth="1"/>
    <col min="109" max="109" width="17" customWidth="1"/>
    <col min="110" max="110" width="17.42578125" customWidth="1"/>
    <col min="111" max="111" width="23.140625" customWidth="1"/>
    <col min="112" max="112" width="14" customWidth="1"/>
    <col min="113" max="113" width="18.5703125" customWidth="1"/>
    <col min="114" max="114" width="13.140625" customWidth="1"/>
    <col min="115" max="115" width="17.28515625" customWidth="1"/>
    <col min="116" max="116" width="24" customWidth="1"/>
    <col min="117" max="117" width="31.85546875" customWidth="1"/>
    <col min="118" max="119" width="23.85546875" bestFit="1" customWidth="1"/>
    <col min="120" max="120" width="12.42578125" customWidth="1"/>
    <col min="121" max="121" width="7" customWidth="1"/>
    <col min="122" max="122" width="19.7109375" bestFit="1" customWidth="1"/>
    <col min="123" max="123" width="16.42578125" customWidth="1"/>
    <col min="124" max="124" width="13.42578125" customWidth="1"/>
    <col min="125" max="125" width="22.42578125" customWidth="1"/>
    <col min="126" max="126" width="18.140625" customWidth="1"/>
    <col min="127" max="127" width="18" customWidth="1"/>
    <col min="128" max="128" width="14.5703125" customWidth="1"/>
    <col min="129" max="129" width="18.42578125" customWidth="1"/>
    <col min="130" max="130" width="12" customWidth="1"/>
    <col min="131" max="131" width="29.5703125" customWidth="1"/>
    <col min="132" max="132" width="24" customWidth="1"/>
  </cols>
  <sheetData>
    <row r="1" spans="1:132" ht="15" customHeight="1">
      <c r="A1" s="1" t="s">
        <v>1007</v>
      </c>
      <c r="B1" s="7" t="s">
        <v>2</v>
      </c>
      <c r="C1" s="7" t="s">
        <v>87</v>
      </c>
      <c r="D1" s="7" t="s">
        <v>2</v>
      </c>
      <c r="E1" s="7"/>
      <c r="F1" s="7" t="s">
        <v>2</v>
      </c>
      <c r="G1" s="7"/>
      <c r="H1" s="1" t="s">
        <v>2</v>
      </c>
      <c r="I1" s="1" t="s">
        <v>2</v>
      </c>
      <c r="J1" s="1" t="s">
        <v>1012</v>
      </c>
      <c r="K1" s="1" t="s">
        <v>2</v>
      </c>
      <c r="L1" s="1" t="s">
        <v>2</v>
      </c>
      <c r="M1" s="1" t="s">
        <v>2</v>
      </c>
      <c r="N1" s="1" t="s">
        <v>2</v>
      </c>
      <c r="O1" s="1" t="s">
        <v>2</v>
      </c>
      <c r="P1" s="1" t="s">
        <v>2</v>
      </c>
      <c r="Q1" s="7" t="s">
        <v>2</v>
      </c>
      <c r="R1" s="7"/>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c r="AW1" s="7" t="s">
        <v>2</v>
      </c>
      <c r="AX1" s="7"/>
      <c r="AY1" s="7" t="s">
        <v>2</v>
      </c>
      <c r="AZ1" s="7"/>
      <c r="BA1" s="1" t="s">
        <v>2</v>
      </c>
      <c r="BB1" s="1" t="s">
        <v>87</v>
      </c>
      <c r="BC1" s="7" t="s">
        <v>2</v>
      </c>
      <c r="BD1" s="7"/>
      <c r="BE1" s="1" t="s">
        <v>87</v>
      </c>
      <c r="BF1" s="7" t="s">
        <v>2</v>
      </c>
      <c r="BG1" s="7"/>
      <c r="BH1" s="7" t="s">
        <v>2</v>
      </c>
      <c r="BI1" s="7"/>
      <c r="BJ1" s="7" t="s">
        <v>2</v>
      </c>
      <c r="BK1" s="7"/>
      <c r="BL1" s="7" t="s">
        <v>2</v>
      </c>
      <c r="BM1" s="7"/>
      <c r="BN1" s="7" t="s">
        <v>2</v>
      </c>
      <c r="BO1" s="7"/>
      <c r="BP1" s="1" t="s">
        <v>2</v>
      </c>
      <c r="BQ1" s="1" t="s">
        <v>87</v>
      </c>
      <c r="BR1" s="1" t="s">
        <v>2</v>
      </c>
      <c r="BS1" s="7" t="s">
        <v>2</v>
      </c>
      <c r="BT1" s="7"/>
      <c r="BU1" s="1" t="s">
        <v>2</v>
      </c>
      <c r="BV1" s="1" t="s">
        <v>2</v>
      </c>
      <c r="BW1" s="1" t="s">
        <v>1012</v>
      </c>
      <c r="BX1" s="1" t="s">
        <v>2</v>
      </c>
      <c r="BY1" s="1" t="s">
        <v>2</v>
      </c>
      <c r="BZ1" s="1" t="s">
        <v>2</v>
      </c>
      <c r="CA1" s="1" t="s">
        <v>2</v>
      </c>
      <c r="CB1" s="1" t="s">
        <v>2</v>
      </c>
      <c r="CC1" s="1" t="s">
        <v>2</v>
      </c>
      <c r="CD1" s="7" t="s">
        <v>2</v>
      </c>
      <c r="CE1" s="7"/>
      <c r="CF1" s="7" t="s">
        <v>2</v>
      </c>
      <c r="CG1" s="7"/>
      <c r="CH1" s="7" t="s">
        <v>2</v>
      </c>
      <c r="CI1" s="7"/>
      <c r="CJ1" s="7" t="s">
        <v>2</v>
      </c>
      <c r="CK1" s="7"/>
      <c r="CL1" s="7" t="s">
        <v>2</v>
      </c>
      <c r="CM1" s="7"/>
      <c r="CN1" s="7" t="s">
        <v>2</v>
      </c>
      <c r="CO1" s="7"/>
      <c r="CP1" s="7" t="s">
        <v>2</v>
      </c>
      <c r="CQ1" s="7"/>
      <c r="CR1" s="7" t="s">
        <v>2</v>
      </c>
      <c r="CS1" s="7"/>
      <c r="CT1" s="7" t="s">
        <v>2</v>
      </c>
      <c r="CU1" s="7"/>
      <c r="CV1" s="7" t="s">
        <v>2</v>
      </c>
      <c r="CW1" s="7"/>
      <c r="CX1" s="7" t="s">
        <v>2</v>
      </c>
      <c r="CY1" s="7"/>
      <c r="CZ1" s="7" t="s">
        <v>2</v>
      </c>
      <c r="DA1" s="7"/>
      <c r="DB1" s="7" t="s">
        <v>2</v>
      </c>
      <c r="DC1" s="7"/>
      <c r="DD1" s="7" t="s">
        <v>2</v>
      </c>
      <c r="DE1" s="7"/>
      <c r="DF1" s="7" t="s">
        <v>2</v>
      </c>
      <c r="DG1" s="7"/>
      <c r="DH1" s="7" t="s">
        <v>2</v>
      </c>
      <c r="DI1" s="7"/>
      <c r="DJ1" s="7" t="s">
        <v>2</v>
      </c>
      <c r="DK1" s="7"/>
      <c r="DL1" s="7" t="s">
        <v>2</v>
      </c>
      <c r="DM1" s="7"/>
      <c r="DN1" s="1" t="s">
        <v>2</v>
      </c>
      <c r="DO1" s="1" t="s">
        <v>87</v>
      </c>
      <c r="DP1" s="7" t="s">
        <v>2</v>
      </c>
      <c r="DQ1" s="7"/>
      <c r="DR1" s="1" t="s">
        <v>87</v>
      </c>
      <c r="DS1" s="7" t="s">
        <v>2</v>
      </c>
      <c r="DT1" s="7"/>
      <c r="DU1" s="7" t="s">
        <v>2</v>
      </c>
      <c r="DV1" s="7"/>
      <c r="DW1" s="7" t="s">
        <v>2</v>
      </c>
      <c r="DX1" s="7"/>
      <c r="DY1" s="7" t="s">
        <v>2</v>
      </c>
      <c r="DZ1" s="7"/>
      <c r="EA1" s="7" t="s">
        <v>2</v>
      </c>
      <c r="EB1" s="7"/>
    </row>
    <row r="2" spans="1:132" ht="15" customHeight="1">
      <c r="A2" s="1" t="s">
        <v>75</v>
      </c>
      <c r="B2" s="7"/>
      <c r="C2" s="7"/>
      <c r="D2" s="7" t="s">
        <v>1008</v>
      </c>
      <c r="E2" s="7"/>
      <c r="F2" s="7" t="s">
        <v>1009</v>
      </c>
      <c r="G2" s="7"/>
      <c r="H2" s="1" t="s">
        <v>1010</v>
      </c>
      <c r="I2" s="1" t="s">
        <v>1010</v>
      </c>
      <c r="J2" s="1" t="s">
        <v>1010</v>
      </c>
      <c r="K2" s="1" t="s">
        <v>1013</v>
      </c>
      <c r="L2" s="1" t="s">
        <v>1014</v>
      </c>
      <c r="M2" s="1" t="s">
        <v>1014</v>
      </c>
      <c r="N2" s="1" t="s">
        <v>1015</v>
      </c>
      <c r="O2" s="1" t="s">
        <v>1016</v>
      </c>
      <c r="P2" s="1" t="s">
        <v>1017</v>
      </c>
      <c r="Q2" s="7" t="s">
        <v>1018</v>
      </c>
      <c r="R2" s="7"/>
      <c r="S2" s="7" t="s">
        <v>1018</v>
      </c>
      <c r="T2" s="7"/>
      <c r="U2" s="7" t="s">
        <v>1018</v>
      </c>
      <c r="V2" s="7"/>
      <c r="W2" s="7" t="s">
        <v>1018</v>
      </c>
      <c r="X2" s="7"/>
      <c r="Y2" s="7" t="s">
        <v>1018</v>
      </c>
      <c r="Z2" s="7"/>
      <c r="AA2" s="7" t="s">
        <v>1018</v>
      </c>
      <c r="AB2" s="7"/>
      <c r="AC2" s="7" t="s">
        <v>1022</v>
      </c>
      <c r="AD2" s="7"/>
      <c r="AE2" s="7" t="s">
        <v>1022</v>
      </c>
      <c r="AF2" s="7"/>
      <c r="AG2" s="7" t="s">
        <v>1022</v>
      </c>
      <c r="AH2" s="7"/>
      <c r="AI2" s="7" t="s">
        <v>1022</v>
      </c>
      <c r="AJ2" s="7"/>
      <c r="AK2" s="7" t="s">
        <v>1022</v>
      </c>
      <c r="AL2" s="7"/>
      <c r="AM2" s="7" t="s">
        <v>1022</v>
      </c>
      <c r="AN2" s="7"/>
      <c r="AO2" s="7" t="s">
        <v>1023</v>
      </c>
      <c r="AP2" s="7"/>
      <c r="AQ2" s="7" t="s">
        <v>1023</v>
      </c>
      <c r="AR2" s="7"/>
      <c r="AS2" s="7" t="s">
        <v>1023</v>
      </c>
      <c r="AT2" s="7"/>
      <c r="AU2" s="7" t="s">
        <v>1023</v>
      </c>
      <c r="AV2" s="7"/>
      <c r="AW2" s="7" t="s">
        <v>1023</v>
      </c>
      <c r="AX2" s="7"/>
      <c r="AY2" s="7" t="s">
        <v>1023</v>
      </c>
      <c r="AZ2" s="7"/>
      <c r="BA2" s="1" t="s">
        <v>1024</v>
      </c>
      <c r="BB2" s="1" t="s">
        <v>1024</v>
      </c>
      <c r="BC2" s="7" t="s">
        <v>1025</v>
      </c>
      <c r="BD2" s="7"/>
      <c r="BE2" s="1" t="s">
        <v>1025</v>
      </c>
      <c r="BF2" s="7" t="s">
        <v>1025</v>
      </c>
      <c r="BG2" s="7"/>
      <c r="BH2" s="7" t="s">
        <v>1025</v>
      </c>
      <c r="BI2" s="7"/>
      <c r="BJ2" s="7" t="s">
        <v>1025</v>
      </c>
      <c r="BK2" s="7"/>
      <c r="BL2" s="7" t="s">
        <v>1025</v>
      </c>
      <c r="BM2" s="7"/>
      <c r="BN2" s="7" t="s">
        <v>1025</v>
      </c>
      <c r="BO2" s="7"/>
      <c r="BP2" s="1" t="s">
        <v>24</v>
      </c>
      <c r="BQ2" s="1" t="s">
        <v>24</v>
      </c>
      <c r="BR2" s="1" t="s">
        <v>24</v>
      </c>
      <c r="BS2" s="7" t="s">
        <v>24</v>
      </c>
      <c r="BT2" s="7"/>
      <c r="BU2" s="1" t="s">
        <v>24</v>
      </c>
      <c r="BV2" s="1" t="s">
        <v>24</v>
      </c>
      <c r="BW2" s="1" t="s">
        <v>24</v>
      </c>
      <c r="BX2" s="1" t="s">
        <v>24</v>
      </c>
      <c r="BY2" s="1" t="s">
        <v>24</v>
      </c>
      <c r="BZ2" s="1" t="s">
        <v>24</v>
      </c>
      <c r="CA2" s="1" t="s">
        <v>24</v>
      </c>
      <c r="CB2" s="1" t="s">
        <v>24</v>
      </c>
      <c r="CC2" s="1" t="s">
        <v>24</v>
      </c>
      <c r="CD2" s="7" t="s">
        <v>24</v>
      </c>
      <c r="CE2" s="7"/>
      <c r="CF2" s="7" t="s">
        <v>24</v>
      </c>
      <c r="CG2" s="7"/>
      <c r="CH2" s="7" t="s">
        <v>24</v>
      </c>
      <c r="CI2" s="7"/>
      <c r="CJ2" s="7" t="s">
        <v>24</v>
      </c>
      <c r="CK2" s="7"/>
      <c r="CL2" s="7" t="s">
        <v>24</v>
      </c>
      <c r="CM2" s="7"/>
      <c r="CN2" s="7" t="s">
        <v>24</v>
      </c>
      <c r="CO2" s="7"/>
      <c r="CP2" s="7" t="s">
        <v>24</v>
      </c>
      <c r="CQ2" s="7"/>
      <c r="CR2" s="7" t="s">
        <v>24</v>
      </c>
      <c r="CS2" s="7"/>
      <c r="CT2" s="7" t="s">
        <v>24</v>
      </c>
      <c r="CU2" s="7"/>
      <c r="CV2" s="7" t="s">
        <v>24</v>
      </c>
      <c r="CW2" s="7"/>
      <c r="CX2" s="7" t="s">
        <v>24</v>
      </c>
      <c r="CY2" s="7"/>
      <c r="CZ2" s="7" t="s">
        <v>24</v>
      </c>
      <c r="DA2" s="7"/>
      <c r="DB2" s="7" t="s">
        <v>24</v>
      </c>
      <c r="DC2" s="7"/>
      <c r="DD2" s="7" t="s">
        <v>24</v>
      </c>
      <c r="DE2" s="7"/>
      <c r="DF2" s="7" t="s">
        <v>24</v>
      </c>
      <c r="DG2" s="7"/>
      <c r="DH2" s="7" t="s">
        <v>24</v>
      </c>
      <c r="DI2" s="7"/>
      <c r="DJ2" s="7" t="s">
        <v>24</v>
      </c>
      <c r="DK2" s="7"/>
      <c r="DL2" s="7" t="s">
        <v>24</v>
      </c>
      <c r="DM2" s="7"/>
      <c r="DN2" s="1" t="s">
        <v>24</v>
      </c>
      <c r="DO2" s="1" t="s">
        <v>24</v>
      </c>
      <c r="DP2" s="7" t="s">
        <v>24</v>
      </c>
      <c r="DQ2" s="7"/>
      <c r="DR2" s="1" t="s">
        <v>24</v>
      </c>
      <c r="DS2" s="7" t="s">
        <v>24</v>
      </c>
      <c r="DT2" s="7"/>
      <c r="DU2" s="7" t="s">
        <v>24</v>
      </c>
      <c r="DV2" s="7"/>
      <c r="DW2" s="7" t="s">
        <v>24</v>
      </c>
      <c r="DX2" s="7"/>
      <c r="DY2" s="7" t="s">
        <v>24</v>
      </c>
      <c r="DZ2" s="7"/>
      <c r="EA2" s="7" t="s">
        <v>24</v>
      </c>
      <c r="EB2" s="7"/>
    </row>
    <row r="3" spans="1:132" ht="30" customHeight="1">
      <c r="A3" s="1"/>
      <c r="B3" s="7"/>
      <c r="C3" s="7"/>
      <c r="D3" s="7"/>
      <c r="E3" s="7"/>
      <c r="F3" s="7"/>
      <c r="G3" s="7"/>
      <c r="H3" s="1"/>
      <c r="I3" s="1" t="s">
        <v>1011</v>
      </c>
      <c r="J3" s="1" t="s">
        <v>1011</v>
      </c>
      <c r="K3" s="1" t="s">
        <v>1010</v>
      </c>
      <c r="L3" s="1" t="s">
        <v>1010</v>
      </c>
      <c r="M3" s="1" t="s">
        <v>1010</v>
      </c>
      <c r="N3" s="1" t="s">
        <v>1010</v>
      </c>
      <c r="O3" s="1" t="s">
        <v>1010</v>
      </c>
      <c r="P3" s="1" t="s">
        <v>1010</v>
      </c>
      <c r="Q3" s="7"/>
      <c r="R3" s="7"/>
      <c r="S3" s="7" t="s">
        <v>1019</v>
      </c>
      <c r="T3" s="7"/>
      <c r="U3" s="7" t="s">
        <v>1020</v>
      </c>
      <c r="V3" s="7"/>
      <c r="W3" s="7" t="s">
        <v>1021</v>
      </c>
      <c r="X3" s="7"/>
      <c r="Y3" s="7" t="s">
        <v>1008</v>
      </c>
      <c r="Z3" s="7"/>
      <c r="AA3" s="7" t="s">
        <v>1009</v>
      </c>
      <c r="AB3" s="7"/>
      <c r="AC3" s="7"/>
      <c r="AD3" s="7"/>
      <c r="AE3" s="7" t="s">
        <v>1019</v>
      </c>
      <c r="AF3" s="7"/>
      <c r="AG3" s="7" t="s">
        <v>1020</v>
      </c>
      <c r="AH3" s="7"/>
      <c r="AI3" s="7" t="s">
        <v>1021</v>
      </c>
      <c r="AJ3" s="7"/>
      <c r="AK3" s="7" t="s">
        <v>1008</v>
      </c>
      <c r="AL3" s="7"/>
      <c r="AM3" s="7" t="s">
        <v>1009</v>
      </c>
      <c r="AN3" s="7"/>
      <c r="AO3" s="7"/>
      <c r="AP3" s="7"/>
      <c r="AQ3" s="7" t="s">
        <v>1019</v>
      </c>
      <c r="AR3" s="7"/>
      <c r="AS3" s="7" t="s">
        <v>1020</v>
      </c>
      <c r="AT3" s="7"/>
      <c r="AU3" s="7" t="s">
        <v>1021</v>
      </c>
      <c r="AV3" s="7"/>
      <c r="AW3" s="7" t="s">
        <v>1008</v>
      </c>
      <c r="AX3" s="7"/>
      <c r="AY3" s="7" t="s">
        <v>1009</v>
      </c>
      <c r="AZ3" s="7"/>
      <c r="BA3" s="1"/>
      <c r="BB3" s="1"/>
      <c r="BC3" s="7"/>
      <c r="BD3" s="7"/>
      <c r="BE3" s="1"/>
      <c r="BF3" s="7" t="s">
        <v>1019</v>
      </c>
      <c r="BG3" s="7"/>
      <c r="BH3" s="7" t="s">
        <v>1020</v>
      </c>
      <c r="BI3" s="7"/>
      <c r="BJ3" s="7" t="s">
        <v>1021</v>
      </c>
      <c r="BK3" s="7"/>
      <c r="BL3" s="7" t="s">
        <v>1008</v>
      </c>
      <c r="BM3" s="7"/>
      <c r="BN3" s="7" t="s">
        <v>1009</v>
      </c>
      <c r="BO3" s="7"/>
      <c r="BP3" s="1"/>
      <c r="BQ3" s="1"/>
      <c r="BR3" s="1" t="s">
        <v>1008</v>
      </c>
      <c r="BS3" s="7" t="s">
        <v>1009</v>
      </c>
      <c r="BT3" s="7"/>
      <c r="BU3" s="1" t="s">
        <v>1010</v>
      </c>
      <c r="BV3" s="1" t="s">
        <v>1010</v>
      </c>
      <c r="BW3" s="1" t="s">
        <v>1010</v>
      </c>
      <c r="BX3" s="1" t="s">
        <v>1013</v>
      </c>
      <c r="BY3" s="1" t="s">
        <v>1014</v>
      </c>
      <c r="BZ3" s="1" t="s">
        <v>1014</v>
      </c>
      <c r="CA3" s="1" t="s">
        <v>1015</v>
      </c>
      <c r="CB3" s="1" t="s">
        <v>1016</v>
      </c>
      <c r="CC3" s="1" t="s">
        <v>1017</v>
      </c>
      <c r="CD3" s="7" t="s">
        <v>1018</v>
      </c>
      <c r="CE3" s="7"/>
      <c r="CF3" s="7" t="s">
        <v>1018</v>
      </c>
      <c r="CG3" s="7"/>
      <c r="CH3" s="7" t="s">
        <v>1018</v>
      </c>
      <c r="CI3" s="7"/>
      <c r="CJ3" s="7" t="s">
        <v>1018</v>
      </c>
      <c r="CK3" s="7"/>
      <c r="CL3" s="7" t="s">
        <v>1018</v>
      </c>
      <c r="CM3" s="7"/>
      <c r="CN3" s="7" t="s">
        <v>1018</v>
      </c>
      <c r="CO3" s="7"/>
      <c r="CP3" s="7" t="s">
        <v>1022</v>
      </c>
      <c r="CQ3" s="7"/>
      <c r="CR3" s="7" t="s">
        <v>1022</v>
      </c>
      <c r="CS3" s="7"/>
      <c r="CT3" s="7" t="s">
        <v>1022</v>
      </c>
      <c r="CU3" s="7"/>
      <c r="CV3" s="7" t="s">
        <v>1022</v>
      </c>
      <c r="CW3" s="7"/>
      <c r="CX3" s="7" t="s">
        <v>1022</v>
      </c>
      <c r="CY3" s="7"/>
      <c r="CZ3" s="7" t="s">
        <v>1022</v>
      </c>
      <c r="DA3" s="7"/>
      <c r="DB3" s="7" t="s">
        <v>1023</v>
      </c>
      <c r="DC3" s="7"/>
      <c r="DD3" s="7" t="s">
        <v>1023</v>
      </c>
      <c r="DE3" s="7"/>
      <c r="DF3" s="7" t="s">
        <v>1023</v>
      </c>
      <c r="DG3" s="7"/>
      <c r="DH3" s="7" t="s">
        <v>1023</v>
      </c>
      <c r="DI3" s="7"/>
      <c r="DJ3" s="7" t="s">
        <v>1023</v>
      </c>
      <c r="DK3" s="7"/>
      <c r="DL3" s="7" t="s">
        <v>1023</v>
      </c>
      <c r="DM3" s="7"/>
      <c r="DN3" s="1" t="s">
        <v>1024</v>
      </c>
      <c r="DO3" s="1" t="s">
        <v>1024</v>
      </c>
      <c r="DP3" s="7" t="s">
        <v>1025</v>
      </c>
      <c r="DQ3" s="7"/>
      <c r="DR3" s="1" t="s">
        <v>1025</v>
      </c>
      <c r="DS3" s="7" t="s">
        <v>1025</v>
      </c>
      <c r="DT3" s="7"/>
      <c r="DU3" s="7" t="s">
        <v>1025</v>
      </c>
      <c r="DV3" s="7"/>
      <c r="DW3" s="7" t="s">
        <v>1025</v>
      </c>
      <c r="DX3" s="7"/>
      <c r="DY3" s="7" t="s">
        <v>1025</v>
      </c>
      <c r="DZ3" s="7"/>
      <c r="EA3" s="7" t="s">
        <v>1025</v>
      </c>
      <c r="EB3" s="7"/>
    </row>
    <row r="4" spans="1:132" ht="30" customHeight="1">
      <c r="A4" s="1"/>
      <c r="B4" s="7"/>
      <c r="C4" s="7"/>
      <c r="D4" s="7"/>
      <c r="E4" s="7"/>
      <c r="F4" s="7"/>
      <c r="G4" s="7"/>
      <c r="H4" s="1"/>
      <c r="I4" s="1"/>
      <c r="J4" s="1"/>
      <c r="K4" s="1" t="s">
        <v>1011</v>
      </c>
      <c r="L4" s="1"/>
      <c r="M4" s="1" t="s">
        <v>1011</v>
      </c>
      <c r="N4" s="1"/>
      <c r="O4" s="1" t="s">
        <v>1011</v>
      </c>
      <c r="P4" s="1" t="s">
        <v>1011</v>
      </c>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1"/>
      <c r="BB4" s="1"/>
      <c r="BC4" s="7"/>
      <c r="BD4" s="7"/>
      <c r="BE4" s="1"/>
      <c r="BF4" s="7"/>
      <c r="BG4" s="7"/>
      <c r="BH4" s="7"/>
      <c r="BI4" s="7"/>
      <c r="BJ4" s="7"/>
      <c r="BK4" s="7"/>
      <c r="BL4" s="7"/>
      <c r="BM4" s="7"/>
      <c r="BN4" s="7"/>
      <c r="BO4" s="7"/>
      <c r="BP4" s="1"/>
      <c r="BQ4" s="1"/>
      <c r="BR4" s="1" t="s">
        <v>1026</v>
      </c>
      <c r="BS4" s="7"/>
      <c r="BT4" s="7"/>
      <c r="BU4" s="1"/>
      <c r="BV4" s="1" t="s">
        <v>1011</v>
      </c>
      <c r="BW4" s="1" t="s">
        <v>1011</v>
      </c>
      <c r="BX4" s="1" t="s">
        <v>1010</v>
      </c>
      <c r="BY4" s="1" t="s">
        <v>1010</v>
      </c>
      <c r="BZ4" s="1" t="s">
        <v>1010</v>
      </c>
      <c r="CA4" s="1" t="s">
        <v>1010</v>
      </c>
      <c r="CB4" s="1" t="s">
        <v>1010</v>
      </c>
      <c r="CC4" s="1" t="s">
        <v>1010</v>
      </c>
      <c r="CD4" s="7"/>
      <c r="CE4" s="7"/>
      <c r="CF4" s="7" t="s">
        <v>1019</v>
      </c>
      <c r="CG4" s="7"/>
      <c r="CH4" s="7" t="s">
        <v>1020</v>
      </c>
      <c r="CI4" s="7"/>
      <c r="CJ4" s="7" t="s">
        <v>1021</v>
      </c>
      <c r="CK4" s="7"/>
      <c r="CL4" s="7" t="s">
        <v>1008</v>
      </c>
      <c r="CM4" s="7"/>
      <c r="CN4" s="7" t="s">
        <v>1009</v>
      </c>
      <c r="CO4" s="7"/>
      <c r="CP4" s="7"/>
      <c r="CQ4" s="7"/>
      <c r="CR4" s="7" t="s">
        <v>1019</v>
      </c>
      <c r="CS4" s="7"/>
      <c r="CT4" s="7" t="s">
        <v>1020</v>
      </c>
      <c r="CU4" s="7"/>
      <c r="CV4" s="7" t="s">
        <v>1021</v>
      </c>
      <c r="CW4" s="7"/>
      <c r="CX4" s="7" t="s">
        <v>1008</v>
      </c>
      <c r="CY4" s="7"/>
      <c r="CZ4" s="7" t="s">
        <v>1009</v>
      </c>
      <c r="DA4" s="7"/>
      <c r="DB4" s="7"/>
      <c r="DC4" s="7"/>
      <c r="DD4" s="7" t="s">
        <v>1019</v>
      </c>
      <c r="DE4" s="7"/>
      <c r="DF4" s="7" t="s">
        <v>1020</v>
      </c>
      <c r="DG4" s="7"/>
      <c r="DH4" s="7" t="s">
        <v>1021</v>
      </c>
      <c r="DI4" s="7"/>
      <c r="DJ4" s="7" t="s">
        <v>1008</v>
      </c>
      <c r="DK4" s="7"/>
      <c r="DL4" s="7" t="s">
        <v>1009</v>
      </c>
      <c r="DM4" s="7"/>
      <c r="DN4" s="1"/>
      <c r="DO4" s="1"/>
      <c r="DP4" s="7"/>
      <c r="DQ4" s="7"/>
      <c r="DR4" s="1"/>
      <c r="DS4" s="7" t="s">
        <v>1019</v>
      </c>
      <c r="DT4" s="7"/>
      <c r="DU4" s="7" t="s">
        <v>1020</v>
      </c>
      <c r="DV4" s="7"/>
      <c r="DW4" s="7" t="s">
        <v>1021</v>
      </c>
      <c r="DX4" s="7"/>
      <c r="DY4" s="7" t="s">
        <v>1008</v>
      </c>
      <c r="DZ4" s="7"/>
      <c r="EA4" s="7" t="s">
        <v>1009</v>
      </c>
      <c r="EB4" s="7"/>
    </row>
    <row r="5" spans="1:132">
      <c r="A5" s="1"/>
      <c r="B5" s="7"/>
      <c r="C5" s="7"/>
      <c r="D5" s="7"/>
      <c r="E5" s="7"/>
      <c r="F5" s="7"/>
      <c r="G5" s="7"/>
      <c r="H5" s="1"/>
      <c r="I5" s="1"/>
      <c r="J5" s="1"/>
      <c r="K5" s="1"/>
      <c r="L5" s="1"/>
      <c r="M5" s="1"/>
      <c r="N5" s="1"/>
      <c r="O5" s="1"/>
      <c r="P5" s="1"/>
      <c r="Q5" s="7"/>
      <c r="R5" s="7"/>
      <c r="S5" s="7"/>
      <c r="T5" s="7"/>
      <c r="U5" s="7"/>
      <c r="V5" s="7"/>
      <c r="W5" s="7"/>
      <c r="X5" s="7"/>
      <c r="Y5" s="7"/>
      <c r="Z5" s="7"/>
      <c r="AA5" s="7"/>
      <c r="AB5" s="7"/>
      <c r="AC5" s="7"/>
      <c r="AD5" s="7"/>
      <c r="AE5" s="7"/>
      <c r="AF5" s="7"/>
      <c r="AG5" s="7"/>
      <c r="AH5" s="7"/>
      <c r="AI5" s="7"/>
      <c r="AJ5" s="7"/>
      <c r="AK5" s="7"/>
      <c r="AL5" s="7"/>
      <c r="AM5" s="7"/>
      <c r="AN5" s="7"/>
      <c r="AO5" s="7"/>
      <c r="AP5" s="7"/>
      <c r="AQ5" s="7"/>
      <c r="AR5" s="7"/>
      <c r="AS5" s="7"/>
      <c r="AT5" s="7"/>
      <c r="AU5" s="7"/>
      <c r="AV5" s="7"/>
      <c r="AW5" s="7"/>
      <c r="AX5" s="7"/>
      <c r="AY5" s="7"/>
      <c r="AZ5" s="7"/>
      <c r="BA5" s="1"/>
      <c r="BB5" s="1"/>
      <c r="BC5" s="7"/>
      <c r="BD5" s="7"/>
      <c r="BE5" s="1"/>
      <c r="BF5" s="7"/>
      <c r="BG5" s="7"/>
      <c r="BH5" s="7"/>
      <c r="BI5" s="7"/>
      <c r="BJ5" s="7"/>
      <c r="BK5" s="7"/>
      <c r="BL5" s="7"/>
      <c r="BM5" s="7"/>
      <c r="BN5" s="7"/>
      <c r="BO5" s="7"/>
      <c r="BP5" s="1"/>
      <c r="BQ5" s="1"/>
      <c r="BR5" s="1"/>
      <c r="BS5" s="7"/>
      <c r="BT5" s="7"/>
      <c r="BU5" s="1"/>
      <c r="BV5" s="1"/>
      <c r="BW5" s="1"/>
      <c r="BX5" s="1" t="s">
        <v>1011</v>
      </c>
      <c r="BY5" s="1"/>
      <c r="BZ5" s="1" t="s">
        <v>1011</v>
      </c>
      <c r="CA5" s="1"/>
      <c r="CB5" s="1" t="s">
        <v>1011</v>
      </c>
      <c r="CC5" s="1" t="s">
        <v>1011</v>
      </c>
      <c r="CD5" s="7"/>
      <c r="CE5" s="7"/>
      <c r="CF5" s="7"/>
      <c r="CG5" s="7"/>
      <c r="CH5" s="7"/>
      <c r="CI5" s="7"/>
      <c r="CJ5" s="7"/>
      <c r="CK5" s="7"/>
      <c r="CL5" s="7"/>
      <c r="CM5" s="7"/>
      <c r="CN5" s="7"/>
      <c r="CO5" s="7"/>
      <c r="CP5" s="7"/>
      <c r="CQ5" s="7"/>
      <c r="CR5" s="7"/>
      <c r="CS5" s="7"/>
      <c r="CT5" s="7"/>
      <c r="CU5" s="7"/>
      <c r="CV5" s="7"/>
      <c r="CW5" s="7"/>
      <c r="CX5" s="7"/>
      <c r="CY5" s="7"/>
      <c r="CZ5" s="7"/>
      <c r="DA5" s="7"/>
      <c r="DB5" s="7"/>
      <c r="DC5" s="7"/>
      <c r="DD5" s="7"/>
      <c r="DE5" s="7"/>
      <c r="DF5" s="7"/>
      <c r="DG5" s="7"/>
      <c r="DH5" s="7"/>
      <c r="DI5" s="7"/>
      <c r="DJ5" s="7"/>
      <c r="DK5" s="7"/>
      <c r="DL5" s="7"/>
      <c r="DM5" s="7"/>
      <c r="DN5" s="1"/>
      <c r="DO5" s="1"/>
      <c r="DP5" s="7"/>
      <c r="DQ5" s="7"/>
      <c r="DR5" s="1"/>
      <c r="DS5" s="7"/>
      <c r="DT5" s="7"/>
      <c r="DU5" s="7"/>
      <c r="DV5" s="7"/>
      <c r="DW5" s="7"/>
      <c r="DX5" s="7"/>
      <c r="DY5" s="7"/>
      <c r="DZ5" s="7"/>
      <c r="EA5" s="7"/>
      <c r="EB5" s="7"/>
    </row>
    <row r="6" spans="1:132" ht="45">
      <c r="A6" s="3" t="s">
        <v>1027</v>
      </c>
      <c r="B6" s="4" t="s">
        <v>5</v>
      </c>
      <c r="C6" s="4" t="s">
        <v>5</v>
      </c>
      <c r="D6" s="4" t="s">
        <v>5</v>
      </c>
      <c r="E6" s="4"/>
      <c r="F6" s="4" t="s">
        <v>5</v>
      </c>
      <c r="G6" s="4"/>
      <c r="H6" s="4" t="s">
        <v>5</v>
      </c>
      <c r="I6" s="4" t="s">
        <v>5</v>
      </c>
      <c r="J6" s="4" t="s">
        <v>5</v>
      </c>
      <c r="K6" s="4" t="s">
        <v>5</v>
      </c>
      <c r="L6" s="4" t="s">
        <v>5</v>
      </c>
      <c r="M6" s="4" t="s">
        <v>5</v>
      </c>
      <c r="N6" s="4" t="s">
        <v>5</v>
      </c>
      <c r="O6" s="4" t="s">
        <v>5</v>
      </c>
      <c r="P6" s="4" t="s">
        <v>5</v>
      </c>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t="s">
        <v>5</v>
      </c>
      <c r="BC6" s="4" t="s">
        <v>5</v>
      </c>
      <c r="BD6" s="4"/>
      <c r="BE6" s="4" t="s">
        <v>5</v>
      </c>
      <c r="BF6" s="4" t="s">
        <v>5</v>
      </c>
      <c r="BG6" s="4"/>
      <c r="BH6" s="4" t="s">
        <v>5</v>
      </c>
      <c r="BI6" s="4"/>
      <c r="BJ6" s="4" t="s">
        <v>5</v>
      </c>
      <c r="BK6" s="4"/>
      <c r="BL6" s="4" t="s">
        <v>5</v>
      </c>
      <c r="BM6" s="4"/>
      <c r="BN6" s="4" t="s">
        <v>5</v>
      </c>
      <c r="BO6" s="4"/>
      <c r="BP6" s="4" t="s">
        <v>5</v>
      </c>
      <c r="BQ6" s="4" t="s">
        <v>5</v>
      </c>
      <c r="BR6" s="4" t="s">
        <v>5</v>
      </c>
      <c r="BS6" s="4" t="s">
        <v>5</v>
      </c>
      <c r="BT6" s="4"/>
      <c r="BU6" s="4" t="s">
        <v>5</v>
      </c>
      <c r="BV6" s="4" t="s">
        <v>5</v>
      </c>
      <c r="BW6" s="4" t="s">
        <v>5</v>
      </c>
      <c r="BX6" s="4" t="s">
        <v>5</v>
      </c>
      <c r="BY6" s="4" t="s">
        <v>5</v>
      </c>
      <c r="BZ6" s="4" t="s">
        <v>5</v>
      </c>
      <c r="CA6" s="4" t="s">
        <v>5</v>
      </c>
      <c r="CB6" s="4" t="s">
        <v>5</v>
      </c>
      <c r="CC6" s="4" t="s">
        <v>5</v>
      </c>
      <c r="CD6" s="4" t="s">
        <v>5</v>
      </c>
      <c r="CE6" s="4"/>
      <c r="CF6" s="4" t="s">
        <v>5</v>
      </c>
      <c r="CG6" s="4"/>
      <c r="CH6" s="4" t="s">
        <v>5</v>
      </c>
      <c r="CI6" s="4"/>
      <c r="CJ6" s="4" t="s">
        <v>5</v>
      </c>
      <c r="CK6" s="4"/>
      <c r="CL6" s="4" t="s">
        <v>5</v>
      </c>
      <c r="CM6" s="4"/>
      <c r="CN6" s="4" t="s">
        <v>5</v>
      </c>
      <c r="CO6" s="4"/>
      <c r="CP6" s="4" t="s">
        <v>5</v>
      </c>
      <c r="CQ6" s="4"/>
      <c r="CR6" s="4" t="s">
        <v>5</v>
      </c>
      <c r="CS6" s="4"/>
      <c r="CT6" s="4" t="s">
        <v>5</v>
      </c>
      <c r="CU6" s="4"/>
      <c r="CV6" s="4" t="s">
        <v>5</v>
      </c>
      <c r="CW6" s="4"/>
      <c r="CX6" s="4" t="s">
        <v>5</v>
      </c>
      <c r="CY6" s="4"/>
      <c r="CZ6" s="4" t="s">
        <v>5</v>
      </c>
      <c r="DA6" s="4"/>
      <c r="DB6" s="4" t="s">
        <v>5</v>
      </c>
      <c r="DC6" s="4"/>
      <c r="DD6" s="4" t="s">
        <v>5</v>
      </c>
      <c r="DE6" s="4"/>
      <c r="DF6" s="4" t="s">
        <v>5</v>
      </c>
      <c r="DG6" s="4"/>
      <c r="DH6" s="4" t="s">
        <v>5</v>
      </c>
      <c r="DI6" s="4"/>
      <c r="DJ6" s="4" t="s">
        <v>5</v>
      </c>
      <c r="DK6" s="4"/>
      <c r="DL6" s="4" t="s">
        <v>5</v>
      </c>
      <c r="DM6" s="4"/>
      <c r="DN6" s="4" t="s">
        <v>5</v>
      </c>
      <c r="DO6" s="4" t="s">
        <v>5</v>
      </c>
      <c r="DP6" s="4" t="s">
        <v>5</v>
      </c>
      <c r="DQ6" s="4"/>
      <c r="DR6" s="4" t="s">
        <v>5</v>
      </c>
      <c r="DS6" s="4" t="s">
        <v>5</v>
      </c>
      <c r="DT6" s="4"/>
      <c r="DU6" s="4" t="s">
        <v>5</v>
      </c>
      <c r="DV6" s="4"/>
      <c r="DW6" s="4" t="s">
        <v>5</v>
      </c>
      <c r="DX6" s="4"/>
      <c r="DY6" s="4" t="s">
        <v>5</v>
      </c>
      <c r="DZ6" s="4"/>
      <c r="EA6" s="4" t="s">
        <v>5</v>
      </c>
      <c r="EB6" s="4"/>
    </row>
    <row r="7" spans="1:132" ht="17.25">
      <c r="A7" s="2" t="s">
        <v>1028</v>
      </c>
      <c r="B7" s="4" t="s">
        <v>5</v>
      </c>
      <c r="C7" s="4" t="s">
        <v>5</v>
      </c>
      <c r="D7" s="4" t="s">
        <v>5</v>
      </c>
      <c r="E7" s="4"/>
      <c r="F7" s="4" t="s">
        <v>5</v>
      </c>
      <c r="G7" s="4"/>
      <c r="H7" s="4" t="s">
        <v>5</v>
      </c>
      <c r="I7" s="4" t="s">
        <v>5</v>
      </c>
      <c r="J7" s="4" t="s">
        <v>5</v>
      </c>
      <c r="K7" s="4" t="s">
        <v>5</v>
      </c>
      <c r="L7" s="4" t="s">
        <v>5</v>
      </c>
      <c r="M7" s="4" t="s">
        <v>5</v>
      </c>
      <c r="N7" s="4" t="s">
        <v>5</v>
      </c>
      <c r="O7" s="4" t="s">
        <v>5</v>
      </c>
      <c r="P7" s="4" t="s">
        <v>5</v>
      </c>
      <c r="Q7" s="8">
        <v>518</v>
      </c>
      <c r="R7" s="9" t="s">
        <v>1029</v>
      </c>
      <c r="S7" s="8">
        <v>518</v>
      </c>
      <c r="T7" s="9" t="s">
        <v>1029</v>
      </c>
      <c r="U7" s="8">
        <v>0</v>
      </c>
      <c r="V7" s="9" t="s">
        <v>1029</v>
      </c>
      <c r="W7" s="8">
        <v>0</v>
      </c>
      <c r="X7" s="9" t="s">
        <v>1029</v>
      </c>
      <c r="Y7" s="8">
        <v>0</v>
      </c>
      <c r="Z7" s="9" t="s">
        <v>1029</v>
      </c>
      <c r="AA7" s="8">
        <v>0</v>
      </c>
      <c r="AB7" s="9" t="s">
        <v>1029</v>
      </c>
      <c r="AC7" s="8">
        <v>6203</v>
      </c>
      <c r="AD7" s="9" t="s">
        <v>1029</v>
      </c>
      <c r="AE7" s="8">
        <v>0</v>
      </c>
      <c r="AF7" s="9" t="s">
        <v>1029</v>
      </c>
      <c r="AG7" s="8">
        <v>101</v>
      </c>
      <c r="AH7" s="9" t="s">
        <v>1029</v>
      </c>
      <c r="AI7" s="8">
        <v>230</v>
      </c>
      <c r="AJ7" s="9" t="s">
        <v>1029</v>
      </c>
      <c r="AK7" s="8">
        <v>4254</v>
      </c>
      <c r="AL7" s="9" t="s">
        <v>1029</v>
      </c>
      <c r="AM7" s="8">
        <v>1618</v>
      </c>
      <c r="AN7" s="9" t="s">
        <v>1029</v>
      </c>
      <c r="AO7" s="8">
        <v>0</v>
      </c>
      <c r="AP7" s="9" t="s">
        <v>1029</v>
      </c>
      <c r="AQ7" s="8">
        <v>0</v>
      </c>
      <c r="AR7" s="9" t="s">
        <v>1029</v>
      </c>
      <c r="AS7" s="8">
        <v>0</v>
      </c>
      <c r="AT7" s="9" t="s">
        <v>1029</v>
      </c>
      <c r="AU7" s="8">
        <v>0</v>
      </c>
      <c r="AV7" s="9" t="s">
        <v>1029</v>
      </c>
      <c r="AW7" s="8">
        <v>0</v>
      </c>
      <c r="AX7" s="9" t="s">
        <v>1029</v>
      </c>
      <c r="AY7" s="8">
        <v>0</v>
      </c>
      <c r="AZ7" s="9" t="s">
        <v>1029</v>
      </c>
      <c r="BA7" s="4" t="s">
        <v>5</v>
      </c>
      <c r="BB7" s="4" t="s">
        <v>5</v>
      </c>
      <c r="BC7" s="8">
        <v>6721</v>
      </c>
      <c r="BD7" s="9" t="s">
        <v>1029</v>
      </c>
      <c r="BE7" s="4" t="s">
        <v>5</v>
      </c>
      <c r="BF7" s="8">
        <v>518</v>
      </c>
      <c r="BG7" s="9" t="s">
        <v>1029</v>
      </c>
      <c r="BH7" s="8">
        <v>101</v>
      </c>
      <c r="BI7" s="9" t="s">
        <v>1029</v>
      </c>
      <c r="BJ7" s="8">
        <v>230</v>
      </c>
      <c r="BK7" s="9" t="s">
        <v>1029</v>
      </c>
      <c r="BL7" s="8">
        <v>4254</v>
      </c>
      <c r="BM7" s="9" t="s">
        <v>1029</v>
      </c>
      <c r="BN7" s="8">
        <v>1618</v>
      </c>
      <c r="BO7" s="9" t="s">
        <v>1029</v>
      </c>
      <c r="BP7" s="4" t="s">
        <v>5</v>
      </c>
      <c r="BQ7" s="4" t="s">
        <v>5</v>
      </c>
      <c r="BR7" s="4" t="s">
        <v>5</v>
      </c>
      <c r="BS7" s="4" t="s">
        <v>5</v>
      </c>
      <c r="BT7" s="4"/>
      <c r="BU7" s="4" t="s">
        <v>5</v>
      </c>
      <c r="BV7" s="4" t="s">
        <v>5</v>
      </c>
      <c r="BW7" s="4" t="s">
        <v>5</v>
      </c>
      <c r="BX7" s="4" t="s">
        <v>5</v>
      </c>
      <c r="BY7" s="4" t="s">
        <v>5</v>
      </c>
      <c r="BZ7" s="4" t="s">
        <v>5</v>
      </c>
      <c r="CA7" s="4" t="s">
        <v>5</v>
      </c>
      <c r="CB7" s="4" t="s">
        <v>5</v>
      </c>
      <c r="CC7" s="4" t="s">
        <v>5</v>
      </c>
      <c r="CD7" s="8">
        <v>471</v>
      </c>
      <c r="CE7" s="9" t="s">
        <v>1030</v>
      </c>
      <c r="CF7" s="8">
        <v>471</v>
      </c>
      <c r="CG7" s="9" t="s">
        <v>1030</v>
      </c>
      <c r="CH7" s="8">
        <v>0</v>
      </c>
      <c r="CI7" s="9" t="s">
        <v>1030</v>
      </c>
      <c r="CJ7" s="8">
        <v>0</v>
      </c>
      <c r="CK7" s="9" t="s">
        <v>1030</v>
      </c>
      <c r="CL7" s="8">
        <v>0</v>
      </c>
      <c r="CM7" s="9" t="s">
        <v>1030</v>
      </c>
      <c r="CN7" s="8">
        <v>0</v>
      </c>
      <c r="CO7" s="9" t="s">
        <v>1030</v>
      </c>
      <c r="CP7" s="8">
        <v>3328</v>
      </c>
      <c r="CQ7" s="9" t="s">
        <v>1030</v>
      </c>
      <c r="CR7" s="8">
        <v>0</v>
      </c>
      <c r="CS7" s="9" t="s">
        <v>1030</v>
      </c>
      <c r="CT7" s="8">
        <v>100</v>
      </c>
      <c r="CU7" s="9" t="s">
        <v>1030</v>
      </c>
      <c r="CV7" s="8">
        <v>130</v>
      </c>
      <c r="CW7" s="9" t="s">
        <v>1030</v>
      </c>
      <c r="CX7" s="8">
        <v>2335</v>
      </c>
      <c r="CY7" s="9" t="s">
        <v>1030</v>
      </c>
      <c r="CZ7" s="8">
        <v>763</v>
      </c>
      <c r="DA7" s="9" t="s">
        <v>1030</v>
      </c>
      <c r="DB7" s="8">
        <v>0</v>
      </c>
      <c r="DC7" s="9" t="s">
        <v>1030</v>
      </c>
      <c r="DD7" s="8">
        <v>0</v>
      </c>
      <c r="DE7" s="9" t="s">
        <v>1030</v>
      </c>
      <c r="DF7" s="8">
        <v>0</v>
      </c>
      <c r="DG7" s="9" t="s">
        <v>1030</v>
      </c>
      <c r="DH7" s="8">
        <v>0</v>
      </c>
      <c r="DI7" s="9" t="s">
        <v>1030</v>
      </c>
      <c r="DJ7" s="8">
        <v>0</v>
      </c>
      <c r="DK7" s="9" t="s">
        <v>1030</v>
      </c>
      <c r="DL7" s="8">
        <v>0</v>
      </c>
      <c r="DM7" s="9" t="s">
        <v>1030</v>
      </c>
      <c r="DN7" s="4" t="s">
        <v>5</v>
      </c>
      <c r="DO7" s="4" t="s">
        <v>5</v>
      </c>
      <c r="DP7" s="8">
        <v>3799</v>
      </c>
      <c r="DQ7" s="9" t="s">
        <v>1030</v>
      </c>
      <c r="DR7" s="4" t="s">
        <v>5</v>
      </c>
      <c r="DS7" s="8">
        <v>471</v>
      </c>
      <c r="DT7" s="9" t="s">
        <v>1030</v>
      </c>
      <c r="DU7" s="8">
        <v>100</v>
      </c>
      <c r="DV7" s="9" t="s">
        <v>1030</v>
      </c>
      <c r="DW7" s="8">
        <v>130</v>
      </c>
      <c r="DX7" s="9" t="s">
        <v>1030</v>
      </c>
      <c r="DY7" s="8">
        <v>2335</v>
      </c>
      <c r="DZ7" s="9" t="s">
        <v>1030</v>
      </c>
      <c r="EA7" s="8">
        <v>763</v>
      </c>
      <c r="EB7" s="9" t="s">
        <v>1030</v>
      </c>
    </row>
    <row r="8" spans="1:132" ht="30">
      <c r="A8" s="2" t="s">
        <v>91</v>
      </c>
      <c r="B8" s="4">
        <v>875</v>
      </c>
      <c r="C8" s="6">
        <v>1035</v>
      </c>
      <c r="D8" s="4" t="s">
        <v>5</v>
      </c>
      <c r="E8" s="4"/>
      <c r="F8" s="4" t="s">
        <v>5</v>
      </c>
      <c r="G8" s="4"/>
      <c r="H8" s="4" t="s">
        <v>5</v>
      </c>
      <c r="I8" s="4" t="s">
        <v>5</v>
      </c>
      <c r="J8" s="4" t="s">
        <v>5</v>
      </c>
      <c r="K8" s="4" t="s">
        <v>5</v>
      </c>
      <c r="L8" s="4" t="s">
        <v>5</v>
      </c>
      <c r="M8" s="4" t="s">
        <v>5</v>
      </c>
      <c r="N8" s="4" t="s">
        <v>5</v>
      </c>
      <c r="O8" s="4" t="s">
        <v>5</v>
      </c>
      <c r="P8" s="4" t="s">
        <v>5</v>
      </c>
      <c r="Q8" s="4">
        <v>875</v>
      </c>
      <c r="R8" s="9" t="s">
        <v>48</v>
      </c>
      <c r="S8" s="4" t="s">
        <v>5</v>
      </c>
      <c r="T8" s="4"/>
      <c r="U8" s="4" t="s">
        <v>5</v>
      </c>
      <c r="V8" s="4"/>
      <c r="W8" s="4" t="s">
        <v>5</v>
      </c>
      <c r="X8" s="4"/>
      <c r="Y8" s="4" t="s">
        <v>5</v>
      </c>
      <c r="Z8" s="4"/>
      <c r="AA8" s="4" t="s">
        <v>5</v>
      </c>
      <c r="AB8" s="4"/>
      <c r="AC8" s="4">
        <v>0</v>
      </c>
      <c r="AD8" s="9" t="s">
        <v>48</v>
      </c>
      <c r="AE8" s="4" t="s">
        <v>5</v>
      </c>
      <c r="AF8" s="4"/>
      <c r="AG8" s="4" t="s">
        <v>5</v>
      </c>
      <c r="AH8" s="4"/>
      <c r="AI8" s="4" t="s">
        <v>5</v>
      </c>
      <c r="AJ8" s="4"/>
      <c r="AK8" s="4" t="s">
        <v>5</v>
      </c>
      <c r="AL8" s="4"/>
      <c r="AM8" s="4" t="s">
        <v>5</v>
      </c>
      <c r="AN8" s="4"/>
      <c r="AO8" s="4">
        <v>0</v>
      </c>
      <c r="AP8" s="9" t="s">
        <v>48</v>
      </c>
      <c r="AQ8" s="4" t="s">
        <v>5</v>
      </c>
      <c r="AR8" s="4"/>
      <c r="AS8" s="4" t="s">
        <v>5</v>
      </c>
      <c r="AT8" s="4"/>
      <c r="AU8" s="4" t="s">
        <v>5</v>
      </c>
      <c r="AV8" s="4"/>
      <c r="AW8" s="4" t="s">
        <v>5</v>
      </c>
      <c r="AX8" s="4"/>
      <c r="AY8" s="4" t="s">
        <v>5</v>
      </c>
      <c r="AZ8" s="4"/>
      <c r="BA8" s="4" t="s">
        <v>5</v>
      </c>
      <c r="BB8" s="4" t="s">
        <v>5</v>
      </c>
      <c r="BC8" s="4">
        <v>875</v>
      </c>
      <c r="BD8" s="9" t="s">
        <v>48</v>
      </c>
      <c r="BE8" s="4" t="s">
        <v>5</v>
      </c>
      <c r="BF8" s="4" t="s">
        <v>5</v>
      </c>
      <c r="BG8" s="4"/>
      <c r="BH8" s="4" t="s">
        <v>5</v>
      </c>
      <c r="BI8" s="4"/>
      <c r="BJ8" s="4" t="s">
        <v>5</v>
      </c>
      <c r="BK8" s="4"/>
      <c r="BL8" s="4" t="s">
        <v>5</v>
      </c>
      <c r="BM8" s="4"/>
      <c r="BN8" s="4" t="s">
        <v>5</v>
      </c>
      <c r="BO8" s="4"/>
      <c r="BP8" s="4">
        <v>652</v>
      </c>
      <c r="BQ8" s="4">
        <v>702</v>
      </c>
      <c r="BR8" s="4" t="s">
        <v>5</v>
      </c>
      <c r="BS8" s="4" t="s">
        <v>5</v>
      </c>
      <c r="BT8" s="4"/>
      <c r="BU8" s="4" t="s">
        <v>5</v>
      </c>
      <c r="BV8" s="4" t="s">
        <v>5</v>
      </c>
      <c r="BW8" s="4" t="s">
        <v>5</v>
      </c>
      <c r="BX8" s="4" t="s">
        <v>5</v>
      </c>
      <c r="BY8" s="4" t="s">
        <v>5</v>
      </c>
      <c r="BZ8" s="4" t="s">
        <v>5</v>
      </c>
      <c r="CA8" s="4" t="s">
        <v>5</v>
      </c>
      <c r="CB8" s="4" t="s">
        <v>5</v>
      </c>
      <c r="CC8" s="4" t="s">
        <v>5</v>
      </c>
      <c r="CD8" s="4">
        <v>652</v>
      </c>
      <c r="CE8" s="9" t="s">
        <v>48</v>
      </c>
      <c r="CF8" s="4" t="s">
        <v>5</v>
      </c>
      <c r="CG8" s="4"/>
      <c r="CH8" s="4" t="s">
        <v>5</v>
      </c>
      <c r="CI8" s="4"/>
      <c r="CJ8" s="4" t="s">
        <v>5</v>
      </c>
      <c r="CK8" s="4"/>
      <c r="CL8" s="4" t="s">
        <v>5</v>
      </c>
      <c r="CM8" s="4"/>
      <c r="CN8" s="4" t="s">
        <v>5</v>
      </c>
      <c r="CO8" s="4"/>
      <c r="CP8" s="4">
        <v>0</v>
      </c>
      <c r="CQ8" s="9" t="s">
        <v>48</v>
      </c>
      <c r="CR8" s="4" t="s">
        <v>5</v>
      </c>
      <c r="CS8" s="4"/>
      <c r="CT8" s="4" t="s">
        <v>5</v>
      </c>
      <c r="CU8" s="4"/>
      <c r="CV8" s="4" t="s">
        <v>5</v>
      </c>
      <c r="CW8" s="4"/>
      <c r="CX8" s="4" t="s">
        <v>5</v>
      </c>
      <c r="CY8" s="4"/>
      <c r="CZ8" s="4" t="s">
        <v>5</v>
      </c>
      <c r="DA8" s="4"/>
      <c r="DB8" s="4">
        <v>0</v>
      </c>
      <c r="DC8" s="9" t="s">
        <v>48</v>
      </c>
      <c r="DD8" s="4" t="s">
        <v>5</v>
      </c>
      <c r="DE8" s="4"/>
      <c r="DF8" s="4" t="s">
        <v>5</v>
      </c>
      <c r="DG8" s="4"/>
      <c r="DH8" s="4" t="s">
        <v>5</v>
      </c>
      <c r="DI8" s="4"/>
      <c r="DJ8" s="4" t="s">
        <v>5</v>
      </c>
      <c r="DK8" s="4"/>
      <c r="DL8" s="4" t="s">
        <v>5</v>
      </c>
      <c r="DM8" s="4"/>
      <c r="DN8" s="4" t="s">
        <v>5</v>
      </c>
      <c r="DO8" s="4" t="s">
        <v>5</v>
      </c>
      <c r="DP8" s="4">
        <v>652</v>
      </c>
      <c r="DQ8" s="9" t="s">
        <v>48</v>
      </c>
      <c r="DR8" s="4" t="s">
        <v>5</v>
      </c>
      <c r="DS8" s="4" t="s">
        <v>5</v>
      </c>
      <c r="DT8" s="4"/>
      <c r="DU8" s="4" t="s">
        <v>5</v>
      </c>
      <c r="DV8" s="4"/>
      <c r="DW8" s="4" t="s">
        <v>5</v>
      </c>
      <c r="DX8" s="4"/>
      <c r="DY8" s="4" t="s">
        <v>5</v>
      </c>
      <c r="DZ8" s="4"/>
      <c r="EA8" s="4" t="s">
        <v>5</v>
      </c>
      <c r="EB8" s="4"/>
    </row>
    <row r="9" spans="1:132" ht="30">
      <c r="A9" s="2" t="s">
        <v>1031</v>
      </c>
      <c r="B9" s="4" t="s">
        <v>5</v>
      </c>
      <c r="C9" s="4" t="s">
        <v>5</v>
      </c>
      <c r="D9" s="4" t="s">
        <v>5</v>
      </c>
      <c r="E9" s="4"/>
      <c r="F9" s="4" t="s">
        <v>5</v>
      </c>
      <c r="G9" s="4"/>
      <c r="H9" s="4" t="s">
        <v>5</v>
      </c>
      <c r="I9" s="4" t="s">
        <v>5</v>
      </c>
      <c r="J9" s="4" t="s">
        <v>5</v>
      </c>
      <c r="K9" s="4" t="s">
        <v>5</v>
      </c>
      <c r="L9" s="4" t="s">
        <v>5</v>
      </c>
      <c r="M9" s="4" t="s">
        <v>5</v>
      </c>
      <c r="N9" s="4" t="s">
        <v>5</v>
      </c>
      <c r="O9" s="4" t="s">
        <v>5</v>
      </c>
      <c r="P9" s="4" t="s">
        <v>5</v>
      </c>
      <c r="Q9" s="6">
        <v>1393</v>
      </c>
      <c r="R9" s="4"/>
      <c r="S9" s="4" t="s">
        <v>5</v>
      </c>
      <c r="T9" s="4"/>
      <c r="U9" s="4" t="s">
        <v>5</v>
      </c>
      <c r="V9" s="4"/>
      <c r="W9" s="4" t="s">
        <v>5</v>
      </c>
      <c r="X9" s="4"/>
      <c r="Y9" s="4" t="s">
        <v>5</v>
      </c>
      <c r="Z9" s="4"/>
      <c r="AA9" s="4" t="s">
        <v>5</v>
      </c>
      <c r="AB9" s="4"/>
      <c r="AC9" s="6">
        <v>6203</v>
      </c>
      <c r="AD9" s="4"/>
      <c r="AE9" s="4" t="s">
        <v>5</v>
      </c>
      <c r="AF9" s="4"/>
      <c r="AG9" s="4" t="s">
        <v>5</v>
      </c>
      <c r="AH9" s="4"/>
      <c r="AI9" s="4" t="s">
        <v>5</v>
      </c>
      <c r="AJ9" s="4"/>
      <c r="AK9" s="4" t="s">
        <v>5</v>
      </c>
      <c r="AL9" s="4"/>
      <c r="AM9" s="4" t="s">
        <v>5</v>
      </c>
      <c r="AN9" s="4"/>
      <c r="AO9" s="4">
        <v>0</v>
      </c>
      <c r="AP9" s="4"/>
      <c r="AQ9" s="4" t="s">
        <v>5</v>
      </c>
      <c r="AR9" s="4"/>
      <c r="AS9" s="4" t="s">
        <v>5</v>
      </c>
      <c r="AT9" s="4"/>
      <c r="AU9" s="4" t="s">
        <v>5</v>
      </c>
      <c r="AV9" s="4"/>
      <c r="AW9" s="4" t="s">
        <v>5</v>
      </c>
      <c r="AX9" s="4"/>
      <c r="AY9" s="4" t="s">
        <v>5</v>
      </c>
      <c r="AZ9" s="4"/>
      <c r="BA9" s="4" t="s">
        <v>5</v>
      </c>
      <c r="BB9" s="4" t="s">
        <v>5</v>
      </c>
      <c r="BC9" s="6">
        <v>7596</v>
      </c>
      <c r="BD9" s="4"/>
      <c r="BE9" s="4" t="s">
        <v>5</v>
      </c>
      <c r="BF9" s="4" t="s">
        <v>5</v>
      </c>
      <c r="BG9" s="4"/>
      <c r="BH9" s="4" t="s">
        <v>5</v>
      </c>
      <c r="BI9" s="4"/>
      <c r="BJ9" s="4" t="s">
        <v>5</v>
      </c>
      <c r="BK9" s="4"/>
      <c r="BL9" s="4" t="s">
        <v>5</v>
      </c>
      <c r="BM9" s="4"/>
      <c r="BN9" s="4" t="s">
        <v>5</v>
      </c>
      <c r="BO9" s="4"/>
      <c r="BP9" s="4" t="s">
        <v>5</v>
      </c>
      <c r="BQ9" s="4" t="s">
        <v>5</v>
      </c>
      <c r="BR9" s="4" t="s">
        <v>5</v>
      </c>
      <c r="BS9" s="4" t="s">
        <v>5</v>
      </c>
      <c r="BT9" s="4"/>
      <c r="BU9" s="4" t="s">
        <v>5</v>
      </c>
      <c r="BV9" s="4" t="s">
        <v>5</v>
      </c>
      <c r="BW9" s="4" t="s">
        <v>5</v>
      </c>
      <c r="BX9" s="4" t="s">
        <v>5</v>
      </c>
      <c r="BY9" s="4" t="s">
        <v>5</v>
      </c>
      <c r="BZ9" s="4" t="s">
        <v>5</v>
      </c>
      <c r="CA9" s="4" t="s">
        <v>5</v>
      </c>
      <c r="CB9" s="4" t="s">
        <v>5</v>
      </c>
      <c r="CC9" s="4" t="s">
        <v>5</v>
      </c>
      <c r="CD9" s="6">
        <v>1123</v>
      </c>
      <c r="CE9" s="4"/>
      <c r="CF9" s="4" t="s">
        <v>5</v>
      </c>
      <c r="CG9" s="4"/>
      <c r="CH9" s="4" t="s">
        <v>5</v>
      </c>
      <c r="CI9" s="4"/>
      <c r="CJ9" s="4" t="s">
        <v>5</v>
      </c>
      <c r="CK9" s="4"/>
      <c r="CL9" s="4" t="s">
        <v>5</v>
      </c>
      <c r="CM9" s="4"/>
      <c r="CN9" s="4" t="s">
        <v>5</v>
      </c>
      <c r="CO9" s="4"/>
      <c r="CP9" s="6">
        <v>3328</v>
      </c>
      <c r="CQ9" s="4"/>
      <c r="CR9" s="4" t="s">
        <v>5</v>
      </c>
      <c r="CS9" s="4"/>
      <c r="CT9" s="4" t="s">
        <v>5</v>
      </c>
      <c r="CU9" s="4"/>
      <c r="CV9" s="4" t="s">
        <v>5</v>
      </c>
      <c r="CW9" s="4"/>
      <c r="CX9" s="4" t="s">
        <v>5</v>
      </c>
      <c r="CY9" s="4"/>
      <c r="CZ9" s="4" t="s">
        <v>5</v>
      </c>
      <c r="DA9" s="4"/>
      <c r="DB9" s="4">
        <v>0</v>
      </c>
      <c r="DC9" s="4"/>
      <c r="DD9" s="4" t="s">
        <v>5</v>
      </c>
      <c r="DE9" s="4"/>
      <c r="DF9" s="4" t="s">
        <v>5</v>
      </c>
      <c r="DG9" s="4"/>
      <c r="DH9" s="4" t="s">
        <v>5</v>
      </c>
      <c r="DI9" s="4"/>
      <c r="DJ9" s="4" t="s">
        <v>5</v>
      </c>
      <c r="DK9" s="4"/>
      <c r="DL9" s="4" t="s">
        <v>5</v>
      </c>
      <c r="DM9" s="4"/>
      <c r="DN9" s="4" t="s">
        <v>5</v>
      </c>
      <c r="DO9" s="4" t="s">
        <v>5</v>
      </c>
      <c r="DP9" s="6">
        <v>4451</v>
      </c>
      <c r="DQ9" s="4"/>
      <c r="DR9" s="4" t="s">
        <v>5</v>
      </c>
      <c r="DS9" s="4" t="s">
        <v>5</v>
      </c>
      <c r="DT9" s="4"/>
      <c r="DU9" s="4" t="s">
        <v>5</v>
      </c>
      <c r="DV9" s="4"/>
      <c r="DW9" s="4" t="s">
        <v>5</v>
      </c>
      <c r="DX9" s="4"/>
      <c r="DY9" s="4" t="s">
        <v>5</v>
      </c>
      <c r="DZ9" s="4"/>
      <c r="EA9" s="4" t="s">
        <v>5</v>
      </c>
      <c r="EB9" s="4"/>
    </row>
    <row r="10" spans="1:132" ht="30">
      <c r="A10" s="2" t="s">
        <v>1032</v>
      </c>
      <c r="B10" s="4" t="s">
        <v>5</v>
      </c>
      <c r="C10" s="4" t="s">
        <v>5</v>
      </c>
      <c r="D10" s="6">
        <v>1100</v>
      </c>
      <c r="E10" s="9" t="s">
        <v>1029</v>
      </c>
      <c r="F10" s="4">
        <v>775</v>
      </c>
      <c r="G10" s="9" t="s">
        <v>1029</v>
      </c>
      <c r="H10" s="4" t="s">
        <v>5</v>
      </c>
      <c r="I10" s="4" t="s">
        <v>5</v>
      </c>
      <c r="J10" s="4" t="s">
        <v>5</v>
      </c>
      <c r="K10" s="4" t="s">
        <v>5</v>
      </c>
      <c r="L10" s="4" t="s">
        <v>5</v>
      </c>
      <c r="M10" s="4" t="s">
        <v>5</v>
      </c>
      <c r="N10" s="4" t="s">
        <v>5</v>
      </c>
      <c r="O10" s="4" t="s">
        <v>5</v>
      </c>
      <c r="P10" s="4" t="s">
        <v>5</v>
      </c>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t="s">
        <v>5</v>
      </c>
      <c r="BC10" s="4" t="s">
        <v>5</v>
      </c>
      <c r="BD10" s="4"/>
      <c r="BE10" s="4" t="s">
        <v>5</v>
      </c>
      <c r="BF10" s="4" t="s">
        <v>5</v>
      </c>
      <c r="BG10" s="4"/>
      <c r="BH10" s="4" t="s">
        <v>5</v>
      </c>
      <c r="BI10" s="4"/>
      <c r="BJ10" s="4" t="s">
        <v>5</v>
      </c>
      <c r="BK10" s="4"/>
      <c r="BL10" s="4" t="s">
        <v>5</v>
      </c>
      <c r="BM10" s="4"/>
      <c r="BN10" s="4" t="s">
        <v>5</v>
      </c>
      <c r="BO10" s="4"/>
      <c r="BP10" s="4" t="s">
        <v>5</v>
      </c>
      <c r="BQ10" s="4" t="s">
        <v>5</v>
      </c>
      <c r="BR10" s="4">
        <v>790</v>
      </c>
      <c r="BS10" s="4">
        <v>400</v>
      </c>
      <c r="BT10" s="9" t="s">
        <v>1029</v>
      </c>
      <c r="BU10" s="4" t="s">
        <v>5</v>
      </c>
      <c r="BV10" s="4" t="s">
        <v>5</v>
      </c>
      <c r="BW10" s="4" t="s">
        <v>5</v>
      </c>
      <c r="BX10" s="4" t="s">
        <v>5</v>
      </c>
      <c r="BY10" s="4" t="s">
        <v>5</v>
      </c>
      <c r="BZ10" s="4" t="s">
        <v>5</v>
      </c>
      <c r="CA10" s="4" t="s">
        <v>5</v>
      </c>
      <c r="CB10" s="4" t="s">
        <v>5</v>
      </c>
      <c r="CC10" s="4" t="s">
        <v>5</v>
      </c>
      <c r="CD10" s="4" t="s">
        <v>5</v>
      </c>
      <c r="CE10" s="4"/>
      <c r="CF10" s="4" t="s">
        <v>5</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c r="CZ10" s="4" t="s">
        <v>5</v>
      </c>
      <c r="DA10" s="4"/>
      <c r="DB10" s="4" t="s">
        <v>5</v>
      </c>
      <c r="DC10" s="4"/>
      <c r="DD10" s="4" t="s">
        <v>5</v>
      </c>
      <c r="DE10" s="4"/>
      <c r="DF10" s="4" t="s">
        <v>5</v>
      </c>
      <c r="DG10" s="4"/>
      <c r="DH10" s="4" t="s">
        <v>5</v>
      </c>
      <c r="DI10" s="4"/>
      <c r="DJ10" s="4" t="s">
        <v>5</v>
      </c>
      <c r="DK10" s="4"/>
      <c r="DL10" s="4" t="s">
        <v>5</v>
      </c>
      <c r="DM10" s="4"/>
      <c r="DN10" s="4" t="s">
        <v>5</v>
      </c>
      <c r="DO10" s="4" t="s">
        <v>5</v>
      </c>
      <c r="DP10" s="4" t="s">
        <v>5</v>
      </c>
      <c r="DQ10" s="4"/>
      <c r="DR10" s="4" t="s">
        <v>5</v>
      </c>
      <c r="DS10" s="4" t="s">
        <v>5</v>
      </c>
      <c r="DT10" s="4"/>
      <c r="DU10" s="4" t="s">
        <v>5</v>
      </c>
      <c r="DV10" s="4"/>
      <c r="DW10" s="4" t="s">
        <v>5</v>
      </c>
      <c r="DX10" s="4"/>
      <c r="DY10" s="4" t="s">
        <v>5</v>
      </c>
      <c r="DZ10" s="4"/>
      <c r="EA10" s="4" t="s">
        <v>5</v>
      </c>
      <c r="EB10" s="4"/>
    </row>
    <row r="11" spans="1:132" ht="30">
      <c r="A11" s="2" t="s">
        <v>1033</v>
      </c>
      <c r="B11" s="4" t="s">
        <v>5</v>
      </c>
      <c r="C11" s="4" t="s">
        <v>5</v>
      </c>
      <c r="D11" s="4" t="s">
        <v>5</v>
      </c>
      <c r="E11" s="4"/>
      <c r="F11" s="4" t="s">
        <v>5</v>
      </c>
      <c r="G11" s="4"/>
      <c r="H11" s="4" t="s">
        <v>5</v>
      </c>
      <c r="I11" s="4">
        <v>721</v>
      </c>
      <c r="J11" s="4">
        <v>791</v>
      </c>
      <c r="K11" s="4">
        <v>94</v>
      </c>
      <c r="L11" s="4" t="s">
        <v>5</v>
      </c>
      <c r="M11" s="4">
        <v>580</v>
      </c>
      <c r="N11" s="4" t="s">
        <v>5</v>
      </c>
      <c r="O11" s="4">
        <v>47</v>
      </c>
      <c r="P11" s="4" t="s">
        <v>5</v>
      </c>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t="s">
        <v>5</v>
      </c>
      <c r="BC11" s="4" t="s">
        <v>5</v>
      </c>
      <c r="BD11" s="4"/>
      <c r="BE11" s="4" t="s">
        <v>5</v>
      </c>
      <c r="BF11" s="4" t="s">
        <v>5</v>
      </c>
      <c r="BG11" s="4"/>
      <c r="BH11" s="4" t="s">
        <v>5</v>
      </c>
      <c r="BI11" s="4"/>
      <c r="BJ11" s="4" t="s">
        <v>5</v>
      </c>
      <c r="BK11" s="4"/>
      <c r="BL11" s="4" t="s">
        <v>5</v>
      </c>
      <c r="BM11" s="4"/>
      <c r="BN11" s="4" t="s">
        <v>5</v>
      </c>
      <c r="BO11" s="4"/>
      <c r="BP11" s="4" t="s">
        <v>5</v>
      </c>
      <c r="BQ11" s="4" t="s">
        <v>5</v>
      </c>
      <c r="BR11" s="4" t="s">
        <v>5</v>
      </c>
      <c r="BS11" s="4" t="s">
        <v>5</v>
      </c>
      <c r="BT11" s="4"/>
      <c r="BU11" s="4" t="s">
        <v>5</v>
      </c>
      <c r="BV11" s="4">
        <v>721</v>
      </c>
      <c r="BW11" s="4">
        <v>791</v>
      </c>
      <c r="BX11" s="4">
        <v>94</v>
      </c>
      <c r="BY11" s="4" t="s">
        <v>5</v>
      </c>
      <c r="BZ11" s="4">
        <v>580</v>
      </c>
      <c r="CA11" s="4" t="s">
        <v>5</v>
      </c>
      <c r="CB11" s="4">
        <v>47</v>
      </c>
      <c r="CC11" s="4" t="s">
        <v>5</v>
      </c>
      <c r="CD11" s="4" t="s">
        <v>5</v>
      </c>
      <c r="CE11" s="4"/>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c r="DB11" s="4" t="s">
        <v>5</v>
      </c>
      <c r="DC11" s="4"/>
      <c r="DD11" s="4" t="s">
        <v>5</v>
      </c>
      <c r="DE11" s="4"/>
      <c r="DF11" s="4" t="s">
        <v>5</v>
      </c>
      <c r="DG11" s="4"/>
      <c r="DH11" s="4" t="s">
        <v>5</v>
      </c>
      <c r="DI11" s="4"/>
      <c r="DJ11" s="4" t="s">
        <v>5</v>
      </c>
      <c r="DK11" s="4"/>
      <c r="DL11" s="4" t="s">
        <v>5</v>
      </c>
      <c r="DM11" s="4"/>
      <c r="DN11" s="4" t="s">
        <v>5</v>
      </c>
      <c r="DO11" s="4" t="s">
        <v>5</v>
      </c>
      <c r="DP11" s="4" t="s">
        <v>5</v>
      </c>
      <c r="DQ11" s="4"/>
      <c r="DR11" s="4" t="s">
        <v>5</v>
      </c>
      <c r="DS11" s="4" t="s">
        <v>5</v>
      </c>
      <c r="DT11" s="4"/>
      <c r="DU11" s="4" t="s">
        <v>5</v>
      </c>
      <c r="DV11" s="4"/>
      <c r="DW11" s="4" t="s">
        <v>5</v>
      </c>
      <c r="DX11" s="4"/>
      <c r="DY11" s="4" t="s">
        <v>5</v>
      </c>
      <c r="DZ11" s="4"/>
      <c r="EA11" s="4" t="s">
        <v>5</v>
      </c>
      <c r="EB11" s="4"/>
    </row>
    <row r="12" spans="1:132">
      <c r="A12" s="2" t="s">
        <v>1034</v>
      </c>
      <c r="B12" s="4" t="s">
        <v>5</v>
      </c>
      <c r="C12" s="4" t="s">
        <v>5</v>
      </c>
      <c r="D12" s="4" t="s">
        <v>5</v>
      </c>
      <c r="E12" s="4"/>
      <c r="F12" s="4" t="s">
        <v>5</v>
      </c>
      <c r="G12" s="4"/>
      <c r="H12" s="4">
        <v>48</v>
      </c>
      <c r="I12" s="4" t="s">
        <v>5</v>
      </c>
      <c r="J12" s="4" t="s">
        <v>5</v>
      </c>
      <c r="K12" s="4" t="s">
        <v>5</v>
      </c>
      <c r="L12" s="4">
        <v>31</v>
      </c>
      <c r="M12" s="4" t="s">
        <v>5</v>
      </c>
      <c r="N12" s="4">
        <v>17</v>
      </c>
      <c r="O12" s="4" t="s">
        <v>5</v>
      </c>
      <c r="P12" s="4" t="s">
        <v>5</v>
      </c>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t="s">
        <v>5</v>
      </c>
      <c r="BC12" s="4" t="s">
        <v>5</v>
      </c>
      <c r="BD12" s="4"/>
      <c r="BE12" s="4" t="s">
        <v>5</v>
      </c>
      <c r="BF12" s="4" t="s">
        <v>5</v>
      </c>
      <c r="BG12" s="4"/>
      <c r="BH12" s="4" t="s">
        <v>5</v>
      </c>
      <c r="BI12" s="4"/>
      <c r="BJ12" s="4" t="s">
        <v>5</v>
      </c>
      <c r="BK12" s="4"/>
      <c r="BL12" s="4" t="s">
        <v>5</v>
      </c>
      <c r="BM12" s="4"/>
      <c r="BN12" s="4" t="s">
        <v>5</v>
      </c>
      <c r="BO12" s="4"/>
      <c r="BP12" s="4" t="s">
        <v>5</v>
      </c>
      <c r="BQ12" s="4" t="s">
        <v>5</v>
      </c>
      <c r="BR12" s="4" t="s">
        <v>5</v>
      </c>
      <c r="BS12" s="4" t="s">
        <v>5</v>
      </c>
      <c r="BT12" s="4"/>
      <c r="BU12" s="4">
        <v>48</v>
      </c>
      <c r="BV12" s="4" t="s">
        <v>5</v>
      </c>
      <c r="BW12" s="4" t="s">
        <v>5</v>
      </c>
      <c r="BX12" s="4" t="s">
        <v>5</v>
      </c>
      <c r="BY12" s="4">
        <v>31</v>
      </c>
      <c r="BZ12" s="4" t="s">
        <v>5</v>
      </c>
      <c r="CA12" s="4">
        <v>17</v>
      </c>
      <c r="CB12" s="4" t="s">
        <v>5</v>
      </c>
      <c r="CC12" s="4" t="s">
        <v>5</v>
      </c>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c r="DB12" s="4" t="s">
        <v>5</v>
      </c>
      <c r="DC12" s="4"/>
      <c r="DD12" s="4" t="s">
        <v>5</v>
      </c>
      <c r="DE12" s="4"/>
      <c r="DF12" s="4" t="s">
        <v>5</v>
      </c>
      <c r="DG12" s="4"/>
      <c r="DH12" s="4" t="s">
        <v>5</v>
      </c>
      <c r="DI12" s="4"/>
      <c r="DJ12" s="4" t="s">
        <v>5</v>
      </c>
      <c r="DK12" s="4"/>
      <c r="DL12" s="4" t="s">
        <v>5</v>
      </c>
      <c r="DM12" s="4"/>
      <c r="DN12" s="4" t="s">
        <v>5</v>
      </c>
      <c r="DO12" s="4" t="s">
        <v>5</v>
      </c>
      <c r="DP12" s="4" t="s">
        <v>5</v>
      </c>
      <c r="DQ12" s="4"/>
      <c r="DR12" s="4" t="s">
        <v>5</v>
      </c>
      <c r="DS12" s="4" t="s">
        <v>5</v>
      </c>
      <c r="DT12" s="4"/>
      <c r="DU12" s="4" t="s">
        <v>5</v>
      </c>
      <c r="DV12" s="4"/>
      <c r="DW12" s="4" t="s">
        <v>5</v>
      </c>
      <c r="DX12" s="4"/>
      <c r="DY12" s="4" t="s">
        <v>5</v>
      </c>
      <c r="DZ12" s="4"/>
      <c r="EA12" s="4" t="s">
        <v>5</v>
      </c>
      <c r="EB12" s="4"/>
    </row>
    <row r="13" spans="1:132" ht="30">
      <c r="A13" s="2" t="s">
        <v>1035</v>
      </c>
      <c r="B13" s="4" t="s">
        <v>5</v>
      </c>
      <c r="C13" s="4" t="s">
        <v>5</v>
      </c>
      <c r="D13" s="4" t="s">
        <v>5</v>
      </c>
      <c r="E13" s="4"/>
      <c r="F13" s="4" t="s">
        <v>5</v>
      </c>
      <c r="G13" s="4"/>
      <c r="H13" s="4" t="s">
        <v>5</v>
      </c>
      <c r="I13" s="4" t="s">
        <v>5</v>
      </c>
      <c r="J13" s="4" t="s">
        <v>5</v>
      </c>
      <c r="K13" s="4">
        <v>4.3</v>
      </c>
      <c r="L13" s="4">
        <v>6.3</v>
      </c>
      <c r="M13" s="4">
        <v>6.3</v>
      </c>
      <c r="N13" s="4">
        <v>10.6</v>
      </c>
      <c r="O13" s="4">
        <v>12</v>
      </c>
      <c r="P13" s="4">
        <v>6.41</v>
      </c>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t="s">
        <v>5</v>
      </c>
      <c r="BC13" s="4" t="s">
        <v>5</v>
      </c>
      <c r="BD13" s="4"/>
      <c r="BE13" s="4" t="s">
        <v>5</v>
      </c>
      <c r="BF13" s="4" t="s">
        <v>5</v>
      </c>
      <c r="BG13" s="4"/>
      <c r="BH13" s="4" t="s">
        <v>5</v>
      </c>
      <c r="BI13" s="4"/>
      <c r="BJ13" s="4" t="s">
        <v>5</v>
      </c>
      <c r="BK13" s="4"/>
      <c r="BL13" s="4" t="s">
        <v>5</v>
      </c>
      <c r="BM13" s="4"/>
      <c r="BN13" s="4" t="s">
        <v>5</v>
      </c>
      <c r="BO13" s="4"/>
      <c r="BP13" s="4" t="s">
        <v>5</v>
      </c>
      <c r="BQ13" s="4" t="s">
        <v>5</v>
      </c>
      <c r="BR13" s="4" t="s">
        <v>5</v>
      </c>
      <c r="BS13" s="4" t="s">
        <v>5</v>
      </c>
      <c r="BT13" s="4"/>
      <c r="BU13" s="4" t="s">
        <v>5</v>
      </c>
      <c r="BV13" s="4" t="s">
        <v>5</v>
      </c>
      <c r="BW13" s="4" t="s">
        <v>5</v>
      </c>
      <c r="BX13" s="4">
        <v>4.3</v>
      </c>
      <c r="BY13" s="4">
        <v>6.3</v>
      </c>
      <c r="BZ13" s="4">
        <v>6.3</v>
      </c>
      <c r="CA13" s="4">
        <v>10.6</v>
      </c>
      <c r="CB13" s="4">
        <v>12</v>
      </c>
      <c r="CC13" s="4">
        <v>6.41</v>
      </c>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c r="DB13" s="4" t="s">
        <v>5</v>
      </c>
      <c r="DC13" s="4"/>
      <c r="DD13" s="4" t="s">
        <v>5</v>
      </c>
      <c r="DE13" s="4"/>
      <c r="DF13" s="4" t="s">
        <v>5</v>
      </c>
      <c r="DG13" s="4"/>
      <c r="DH13" s="4" t="s">
        <v>5</v>
      </c>
      <c r="DI13" s="4"/>
      <c r="DJ13" s="4" t="s">
        <v>5</v>
      </c>
      <c r="DK13" s="4"/>
      <c r="DL13" s="4" t="s">
        <v>5</v>
      </c>
      <c r="DM13" s="4"/>
      <c r="DN13" s="4" t="s">
        <v>5</v>
      </c>
      <c r="DO13" s="4" t="s">
        <v>5</v>
      </c>
      <c r="DP13" s="4" t="s">
        <v>5</v>
      </c>
      <c r="DQ13" s="4"/>
      <c r="DR13" s="4" t="s">
        <v>5</v>
      </c>
      <c r="DS13" s="4" t="s">
        <v>5</v>
      </c>
      <c r="DT13" s="4"/>
      <c r="DU13" s="4" t="s">
        <v>5</v>
      </c>
      <c r="DV13" s="4"/>
      <c r="DW13" s="4" t="s">
        <v>5</v>
      </c>
      <c r="DX13" s="4"/>
      <c r="DY13" s="4" t="s">
        <v>5</v>
      </c>
      <c r="DZ13" s="4"/>
      <c r="EA13" s="4" t="s">
        <v>5</v>
      </c>
      <c r="EB13" s="4"/>
    </row>
    <row r="14" spans="1:132" ht="30">
      <c r="A14" s="2" t="s">
        <v>1036</v>
      </c>
      <c r="B14" s="4" t="s">
        <v>5</v>
      </c>
      <c r="C14" s="4" t="s">
        <v>5</v>
      </c>
      <c r="D14" s="4" t="s">
        <v>5</v>
      </c>
      <c r="E14" s="4"/>
      <c r="F14" s="4" t="s">
        <v>5</v>
      </c>
      <c r="G14" s="4"/>
      <c r="H14" s="4" t="s">
        <v>5</v>
      </c>
      <c r="I14" s="4">
        <v>70</v>
      </c>
      <c r="J14" s="4" t="s">
        <v>5</v>
      </c>
      <c r="K14" s="4" t="s">
        <v>5</v>
      </c>
      <c r="L14" s="4" t="s">
        <v>5</v>
      </c>
      <c r="M14" s="4" t="s">
        <v>5</v>
      </c>
      <c r="N14" s="4" t="s">
        <v>5</v>
      </c>
      <c r="O14" s="4" t="s">
        <v>5</v>
      </c>
      <c r="P14" s="4" t="s">
        <v>5</v>
      </c>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t="s">
        <v>5</v>
      </c>
      <c r="BC14" s="4" t="s">
        <v>5</v>
      </c>
      <c r="BD14" s="4"/>
      <c r="BE14" s="4" t="s">
        <v>5</v>
      </c>
      <c r="BF14" s="4" t="s">
        <v>5</v>
      </c>
      <c r="BG14" s="4"/>
      <c r="BH14" s="4" t="s">
        <v>5</v>
      </c>
      <c r="BI14" s="4"/>
      <c r="BJ14" s="4" t="s">
        <v>5</v>
      </c>
      <c r="BK14" s="4"/>
      <c r="BL14" s="4" t="s">
        <v>5</v>
      </c>
      <c r="BM14" s="4"/>
      <c r="BN14" s="4" t="s">
        <v>5</v>
      </c>
      <c r="BO14" s="4"/>
      <c r="BP14" s="4" t="s">
        <v>5</v>
      </c>
      <c r="BQ14" s="4" t="s">
        <v>5</v>
      </c>
      <c r="BR14" s="4" t="s">
        <v>5</v>
      </c>
      <c r="BS14" s="4" t="s">
        <v>5</v>
      </c>
      <c r="BT14" s="4"/>
      <c r="BU14" s="4" t="s">
        <v>5</v>
      </c>
      <c r="BV14" s="4">
        <v>70</v>
      </c>
      <c r="BW14" s="4" t="s">
        <v>5</v>
      </c>
      <c r="BX14" s="4" t="s">
        <v>5</v>
      </c>
      <c r="BY14" s="4" t="s">
        <v>5</v>
      </c>
      <c r="BZ14" s="4" t="s">
        <v>5</v>
      </c>
      <c r="CA14" s="4" t="s">
        <v>5</v>
      </c>
      <c r="CB14" s="4" t="s">
        <v>5</v>
      </c>
      <c r="CC14" s="4" t="s">
        <v>5</v>
      </c>
      <c r="CD14" s="4" t="s">
        <v>5</v>
      </c>
      <c r="CE14" s="4"/>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c r="DB14" s="4" t="s">
        <v>5</v>
      </c>
      <c r="DC14" s="4"/>
      <c r="DD14" s="4" t="s">
        <v>5</v>
      </c>
      <c r="DE14" s="4"/>
      <c r="DF14" s="4" t="s">
        <v>5</v>
      </c>
      <c r="DG14" s="4"/>
      <c r="DH14" s="4" t="s">
        <v>5</v>
      </c>
      <c r="DI14" s="4"/>
      <c r="DJ14" s="4" t="s">
        <v>5</v>
      </c>
      <c r="DK14" s="4"/>
      <c r="DL14" s="4" t="s">
        <v>5</v>
      </c>
      <c r="DM14" s="4"/>
      <c r="DN14" s="4" t="s">
        <v>5</v>
      </c>
      <c r="DO14" s="4" t="s">
        <v>5</v>
      </c>
      <c r="DP14" s="4" t="s">
        <v>5</v>
      </c>
      <c r="DQ14" s="4"/>
      <c r="DR14" s="4" t="s">
        <v>5</v>
      </c>
      <c r="DS14" s="4" t="s">
        <v>5</v>
      </c>
      <c r="DT14" s="4"/>
      <c r="DU14" s="4" t="s">
        <v>5</v>
      </c>
      <c r="DV14" s="4"/>
      <c r="DW14" s="4" t="s">
        <v>5</v>
      </c>
      <c r="DX14" s="4"/>
      <c r="DY14" s="4" t="s">
        <v>5</v>
      </c>
      <c r="DZ14" s="4"/>
      <c r="EA14" s="4" t="s">
        <v>5</v>
      </c>
      <c r="EB14" s="4"/>
    </row>
    <row r="15" spans="1:132" ht="30">
      <c r="A15" s="2" t="s">
        <v>455</v>
      </c>
      <c r="B15" s="4" t="s">
        <v>5</v>
      </c>
      <c r="C15" s="4" t="s">
        <v>5</v>
      </c>
      <c r="D15" s="4" t="s">
        <v>5</v>
      </c>
      <c r="E15" s="4"/>
      <c r="F15" s="4" t="s">
        <v>5</v>
      </c>
      <c r="G15" s="4"/>
      <c r="H15" s="4" t="s">
        <v>5</v>
      </c>
      <c r="I15" s="4" t="s">
        <v>5</v>
      </c>
      <c r="J15" s="4" t="s">
        <v>5</v>
      </c>
      <c r="K15" s="4" t="s">
        <v>5</v>
      </c>
      <c r="L15" s="4" t="s">
        <v>5</v>
      </c>
      <c r="M15" s="4" t="s">
        <v>5</v>
      </c>
      <c r="N15" s="4" t="s">
        <v>5</v>
      </c>
      <c r="O15" s="4" t="s">
        <v>5</v>
      </c>
      <c r="P15" s="4" t="s">
        <v>5</v>
      </c>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8">
        <v>17090</v>
      </c>
      <c r="BB15" s="8">
        <v>16799</v>
      </c>
      <c r="BC15" s="8">
        <v>17787</v>
      </c>
      <c r="BD15" s="4"/>
      <c r="BE15" s="8">
        <v>17035</v>
      </c>
      <c r="BF15" s="4" t="s">
        <v>5</v>
      </c>
      <c r="BG15" s="4"/>
      <c r="BH15" s="4" t="s">
        <v>5</v>
      </c>
      <c r="BI15" s="4"/>
      <c r="BJ15" s="4" t="s">
        <v>5</v>
      </c>
      <c r="BK15" s="4"/>
      <c r="BL15" s="4" t="s">
        <v>5</v>
      </c>
      <c r="BM15" s="4"/>
      <c r="BN15" s="4" t="s">
        <v>5</v>
      </c>
      <c r="BO15" s="4"/>
      <c r="BP15" s="4" t="s">
        <v>5</v>
      </c>
      <c r="BQ15" s="4" t="s">
        <v>5</v>
      </c>
      <c r="BR15" s="4" t="s">
        <v>5</v>
      </c>
      <c r="BS15" s="4" t="s">
        <v>5</v>
      </c>
      <c r="BT15" s="4"/>
      <c r="BU15" s="4" t="s">
        <v>5</v>
      </c>
      <c r="BV15" s="4" t="s">
        <v>5</v>
      </c>
      <c r="BW15" s="4" t="s">
        <v>5</v>
      </c>
      <c r="BX15" s="4" t="s">
        <v>5</v>
      </c>
      <c r="BY15" s="4" t="s">
        <v>5</v>
      </c>
      <c r="BZ15" s="4" t="s">
        <v>5</v>
      </c>
      <c r="CA15" s="4" t="s">
        <v>5</v>
      </c>
      <c r="CB15" s="4" t="s">
        <v>5</v>
      </c>
      <c r="CC15" s="4" t="s">
        <v>5</v>
      </c>
      <c r="CD15" s="4" t="s">
        <v>5</v>
      </c>
      <c r="CE15" s="4"/>
      <c r="CF15" s="4" t="s">
        <v>5</v>
      </c>
      <c r="CG15" s="4"/>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c r="CZ15" s="4" t="s">
        <v>5</v>
      </c>
      <c r="DA15" s="4"/>
      <c r="DB15" s="4" t="s">
        <v>5</v>
      </c>
      <c r="DC15" s="4"/>
      <c r="DD15" s="4" t="s">
        <v>5</v>
      </c>
      <c r="DE15" s="4"/>
      <c r="DF15" s="4" t="s">
        <v>5</v>
      </c>
      <c r="DG15" s="4"/>
      <c r="DH15" s="4" t="s">
        <v>5</v>
      </c>
      <c r="DI15" s="4"/>
      <c r="DJ15" s="4" t="s">
        <v>5</v>
      </c>
      <c r="DK15" s="4"/>
      <c r="DL15" s="4" t="s">
        <v>5</v>
      </c>
      <c r="DM15" s="4"/>
      <c r="DN15" s="8">
        <v>10211</v>
      </c>
      <c r="DO15" s="8">
        <v>10809</v>
      </c>
      <c r="DP15" s="8">
        <v>10639</v>
      </c>
      <c r="DQ15" s="4"/>
      <c r="DR15" s="8">
        <v>11045</v>
      </c>
      <c r="DS15" s="4" t="s">
        <v>5</v>
      </c>
      <c r="DT15" s="4"/>
      <c r="DU15" s="4" t="s">
        <v>5</v>
      </c>
      <c r="DV15" s="4"/>
      <c r="DW15" s="4" t="s">
        <v>5</v>
      </c>
      <c r="DX15" s="4"/>
      <c r="DY15" s="4" t="s">
        <v>5</v>
      </c>
      <c r="DZ15" s="4"/>
      <c r="EA15" s="4" t="s">
        <v>5</v>
      </c>
      <c r="EB15" s="4"/>
    </row>
    <row r="16" spans="1:132">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row>
    <row r="17" spans="1:132" ht="15" customHeight="1">
      <c r="A17" s="2" t="s">
        <v>48</v>
      </c>
      <c r="B17" s="12" t="s">
        <v>44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row>
    <row r="18" spans="1:132" ht="15" customHeight="1">
      <c r="A18" s="2" t="s">
        <v>58</v>
      </c>
      <c r="B18" s="12" t="s">
        <v>44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row>
    <row r="19" spans="1:132" ht="15" customHeight="1">
      <c r="A19" s="2" t="s">
        <v>68</v>
      </c>
      <c r="B19" s="12" t="s">
        <v>45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row>
  </sheetData>
  <mergeCells count="261">
    <mergeCell ref="A16:EB16"/>
    <mergeCell ref="B17:EB17"/>
    <mergeCell ref="B18:EB18"/>
    <mergeCell ref="B19:EB19"/>
    <mergeCell ref="DY1:DZ1"/>
    <mergeCell ref="DY2:DZ2"/>
    <mergeCell ref="DY3:DZ3"/>
    <mergeCell ref="DY4:DZ4"/>
    <mergeCell ref="DY5:DZ5"/>
    <mergeCell ref="EA1:EB1"/>
    <mergeCell ref="EA2:EB2"/>
    <mergeCell ref="EA3:EB3"/>
    <mergeCell ref="EA4:EB4"/>
    <mergeCell ref="EA5:EB5"/>
    <mergeCell ref="DU1:DV1"/>
    <mergeCell ref="DU2:DV2"/>
    <mergeCell ref="DU3:DV3"/>
    <mergeCell ref="DU4:DV4"/>
    <mergeCell ref="DU5:DV5"/>
    <mergeCell ref="DW1:DX1"/>
    <mergeCell ref="DW2:DX2"/>
    <mergeCell ref="DW3:DX3"/>
    <mergeCell ref="DW4:DX4"/>
    <mergeCell ref="DW5:DX5"/>
    <mergeCell ref="DP1:DQ1"/>
    <mergeCell ref="DP2:DQ2"/>
    <mergeCell ref="DP3:DQ3"/>
    <mergeCell ref="DP4:DQ4"/>
    <mergeCell ref="DP5:DQ5"/>
    <mergeCell ref="DS1:DT1"/>
    <mergeCell ref="DS2:DT2"/>
    <mergeCell ref="DS3:DT3"/>
    <mergeCell ref="DS4:DT4"/>
    <mergeCell ref="DS5:DT5"/>
    <mergeCell ref="DJ1:DK1"/>
    <mergeCell ref="DJ2:DK2"/>
    <mergeCell ref="DJ3:DK3"/>
    <mergeCell ref="DJ4:DK4"/>
    <mergeCell ref="DJ5:DK5"/>
    <mergeCell ref="DL1:DM1"/>
    <mergeCell ref="DL2:DM2"/>
    <mergeCell ref="DL3:DM3"/>
    <mergeCell ref="DL4:DM4"/>
    <mergeCell ref="DL5:DM5"/>
    <mergeCell ref="DF1:DG1"/>
    <mergeCell ref="DF2:DG2"/>
    <mergeCell ref="DF3:DG3"/>
    <mergeCell ref="DF4:DG4"/>
    <mergeCell ref="DF5:DG5"/>
    <mergeCell ref="DH1:DI1"/>
    <mergeCell ref="DH2:DI2"/>
    <mergeCell ref="DH3:DI3"/>
    <mergeCell ref="DH4:DI4"/>
    <mergeCell ref="DH5:DI5"/>
    <mergeCell ref="DB1:DC1"/>
    <mergeCell ref="DB2:DC2"/>
    <mergeCell ref="DB3:DC3"/>
    <mergeCell ref="DB4:DC4"/>
    <mergeCell ref="DB5:DC5"/>
    <mergeCell ref="DD1:DE1"/>
    <mergeCell ref="DD2:DE2"/>
    <mergeCell ref="DD3:DE3"/>
    <mergeCell ref="DD4:DE4"/>
    <mergeCell ref="DD5:DE5"/>
    <mergeCell ref="CX1:CY1"/>
    <mergeCell ref="CX2:CY2"/>
    <mergeCell ref="CX3:CY3"/>
    <mergeCell ref="CX4:CY4"/>
    <mergeCell ref="CX5:CY5"/>
    <mergeCell ref="CZ1:DA1"/>
    <mergeCell ref="CZ2:DA2"/>
    <mergeCell ref="CZ3:DA3"/>
    <mergeCell ref="CZ4:DA4"/>
    <mergeCell ref="CZ5:DA5"/>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N1:BO1"/>
    <mergeCell ref="BN2:BO2"/>
    <mergeCell ref="BN3:BO3"/>
    <mergeCell ref="BN4:BO4"/>
    <mergeCell ref="BN5:BO5"/>
    <mergeCell ref="BS1:BT1"/>
    <mergeCell ref="BS2:BT2"/>
    <mergeCell ref="BS3:BT3"/>
    <mergeCell ref="BS4:BT4"/>
    <mergeCell ref="BS5:BT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AY1:AZ1"/>
    <mergeCell ref="AY2:AZ2"/>
    <mergeCell ref="AY3:AZ3"/>
    <mergeCell ref="AY4:AZ4"/>
    <mergeCell ref="AY5:AZ5"/>
    <mergeCell ref="BC1:BD1"/>
    <mergeCell ref="BC2:BD2"/>
    <mergeCell ref="BC3:BD3"/>
    <mergeCell ref="BC4:BD4"/>
    <mergeCell ref="BC5:BD5"/>
    <mergeCell ref="AU1:AV1"/>
    <mergeCell ref="AU2:AV2"/>
    <mergeCell ref="AU3:AV3"/>
    <mergeCell ref="AU4:AV4"/>
    <mergeCell ref="AU5:AV5"/>
    <mergeCell ref="AW1:AX1"/>
    <mergeCell ref="AW2:AX2"/>
    <mergeCell ref="AW3:AX3"/>
    <mergeCell ref="AW4:AX4"/>
    <mergeCell ref="AW5:AX5"/>
    <mergeCell ref="AQ1:AR1"/>
    <mergeCell ref="AQ2:AR2"/>
    <mergeCell ref="AQ3:AR3"/>
    <mergeCell ref="AQ4:AR4"/>
    <mergeCell ref="AQ5:AR5"/>
    <mergeCell ref="AS1:AT1"/>
    <mergeCell ref="AS2:AT2"/>
    <mergeCell ref="AS3:AT3"/>
    <mergeCell ref="AS4:AT4"/>
    <mergeCell ref="AS5:AT5"/>
    <mergeCell ref="AM1:AN1"/>
    <mergeCell ref="AM2:AN2"/>
    <mergeCell ref="AM3:AN3"/>
    <mergeCell ref="AM4:AN4"/>
    <mergeCell ref="AM5:AN5"/>
    <mergeCell ref="AO1:AP1"/>
    <mergeCell ref="AO2:AP2"/>
    <mergeCell ref="AO3:AP3"/>
    <mergeCell ref="AO4:AP4"/>
    <mergeCell ref="AO5:AP5"/>
    <mergeCell ref="AI1:AJ1"/>
    <mergeCell ref="AI2:AJ2"/>
    <mergeCell ref="AI3:AJ3"/>
    <mergeCell ref="AI4:AJ4"/>
    <mergeCell ref="AI5:AJ5"/>
    <mergeCell ref="AK1:AL1"/>
    <mergeCell ref="AK2:AL2"/>
    <mergeCell ref="AK3:AL3"/>
    <mergeCell ref="AK4:AL4"/>
    <mergeCell ref="AK5:AL5"/>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S1:T1"/>
    <mergeCell ref="S2:T2"/>
    <mergeCell ref="S3:T3"/>
    <mergeCell ref="S4:T4"/>
    <mergeCell ref="S5:T5"/>
    <mergeCell ref="U1:V1"/>
    <mergeCell ref="U2:V2"/>
    <mergeCell ref="U3:V3"/>
    <mergeCell ref="U4:V4"/>
    <mergeCell ref="U5:V5"/>
    <mergeCell ref="F1:G1"/>
    <mergeCell ref="F2:G2"/>
    <mergeCell ref="F3:G3"/>
    <mergeCell ref="F4:G4"/>
    <mergeCell ref="F5:G5"/>
    <mergeCell ref="Q1:R1"/>
    <mergeCell ref="Q2:R2"/>
    <mergeCell ref="Q3:R3"/>
    <mergeCell ref="Q4:R4"/>
    <mergeCell ref="Q5:R5"/>
    <mergeCell ref="B1:B5"/>
    <mergeCell ref="C1:C5"/>
    <mergeCell ref="D1:E1"/>
    <mergeCell ref="D2:E2"/>
    <mergeCell ref="D3:E3"/>
    <mergeCell ref="D4:E4"/>
    <mergeCell ref="D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037</v>
      </c>
      <c r="B1" s="1" t="s">
        <v>1</v>
      </c>
    </row>
    <row r="2" spans="1:2">
      <c r="A2" s="1" t="s">
        <v>75</v>
      </c>
      <c r="B2" s="1" t="s">
        <v>2</v>
      </c>
    </row>
    <row r="3" spans="1:2" ht="30">
      <c r="A3" s="3" t="s">
        <v>466</v>
      </c>
      <c r="B3" s="4" t="s">
        <v>5</v>
      </c>
    </row>
    <row r="4" spans="1:2">
      <c r="A4" s="2" t="s">
        <v>1038</v>
      </c>
      <c r="B4" s="8">
        <v>168</v>
      </c>
    </row>
    <row r="5" spans="1:2">
      <c r="A5" s="2" t="s">
        <v>24</v>
      </c>
      <c r="B5" s="4" t="s">
        <v>5</v>
      </c>
    </row>
    <row r="6" spans="1:2" ht="30">
      <c r="A6" s="3" t="s">
        <v>466</v>
      </c>
      <c r="B6" s="4" t="s">
        <v>5</v>
      </c>
    </row>
    <row r="7" spans="1:2">
      <c r="A7" s="2" t="s">
        <v>1038</v>
      </c>
      <c r="B7" s="4">
        <v>168</v>
      </c>
    </row>
    <row r="8" spans="1:2">
      <c r="A8" s="2" t="s">
        <v>1039</v>
      </c>
      <c r="B8" s="4" t="s">
        <v>5</v>
      </c>
    </row>
    <row r="9" spans="1:2" ht="30">
      <c r="A9" s="3" t="s">
        <v>466</v>
      </c>
      <c r="B9" s="4" t="s">
        <v>5</v>
      </c>
    </row>
    <row r="10" spans="1:2">
      <c r="A10" s="2" t="s">
        <v>1040</v>
      </c>
      <c r="B10" s="4">
        <v>613</v>
      </c>
    </row>
    <row r="11" spans="1:2" ht="30">
      <c r="A11" s="2" t="s">
        <v>1041</v>
      </c>
      <c r="B11" s="4" t="s">
        <v>5</v>
      </c>
    </row>
    <row r="12" spans="1:2" ht="30">
      <c r="A12" s="3" t="s">
        <v>466</v>
      </c>
      <c r="B12" s="4" t="s">
        <v>5</v>
      </c>
    </row>
    <row r="13" spans="1:2">
      <c r="A13" s="2" t="s">
        <v>1040</v>
      </c>
      <c r="B13" s="8">
        <v>6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042</v>
      </c>
      <c r="B1" s="7" t="s">
        <v>30</v>
      </c>
      <c r="C1" s="7"/>
      <c r="D1" s="7" t="s">
        <v>1</v>
      </c>
      <c r="E1" s="7"/>
    </row>
    <row r="2" spans="1:5">
      <c r="A2" s="1" t="s">
        <v>75</v>
      </c>
      <c r="B2" s="1" t="s">
        <v>2</v>
      </c>
      <c r="C2" s="1" t="s">
        <v>31</v>
      </c>
      <c r="D2" s="1" t="s">
        <v>2</v>
      </c>
      <c r="E2" s="1" t="s">
        <v>31</v>
      </c>
    </row>
    <row r="3" spans="1:5">
      <c r="A3" s="2" t="s">
        <v>1039</v>
      </c>
      <c r="B3" s="4" t="s">
        <v>5</v>
      </c>
      <c r="C3" s="4" t="s">
        <v>5</v>
      </c>
      <c r="D3" s="4" t="s">
        <v>5</v>
      </c>
      <c r="E3" s="4" t="s">
        <v>5</v>
      </c>
    </row>
    <row r="4" spans="1:5" ht="30">
      <c r="A4" s="3" t="s">
        <v>466</v>
      </c>
      <c r="B4" s="4" t="s">
        <v>5</v>
      </c>
      <c r="C4" s="4" t="s">
        <v>5</v>
      </c>
      <c r="D4" s="4" t="s">
        <v>5</v>
      </c>
      <c r="E4" s="4" t="s">
        <v>5</v>
      </c>
    </row>
    <row r="5" spans="1:5">
      <c r="A5" s="2" t="s">
        <v>470</v>
      </c>
      <c r="B5" s="8">
        <v>1</v>
      </c>
      <c r="C5" s="8">
        <v>1</v>
      </c>
      <c r="D5" s="8">
        <v>3</v>
      </c>
      <c r="E5" s="8">
        <v>3</v>
      </c>
    </row>
    <row r="6" spans="1:5">
      <c r="A6" s="2" t="s">
        <v>471</v>
      </c>
      <c r="B6" s="4">
        <v>186</v>
      </c>
      <c r="C6" s="4">
        <v>164</v>
      </c>
      <c r="D6" s="4">
        <v>557</v>
      </c>
      <c r="E6" s="4">
        <v>490</v>
      </c>
    </row>
    <row r="7" spans="1:5">
      <c r="A7" s="2" t="s">
        <v>472</v>
      </c>
      <c r="B7" s="4">
        <v>-197</v>
      </c>
      <c r="C7" s="4">
        <v>-180</v>
      </c>
      <c r="D7" s="4">
        <v>-589</v>
      </c>
      <c r="E7" s="4">
        <v>-540</v>
      </c>
    </row>
    <row r="8" spans="1:5">
      <c r="A8" s="2" t="s">
        <v>477</v>
      </c>
      <c r="B8" s="4">
        <v>1</v>
      </c>
      <c r="C8" s="4">
        <v>0</v>
      </c>
      <c r="D8" s="4">
        <v>4</v>
      </c>
      <c r="E8" s="4">
        <v>0</v>
      </c>
    </row>
    <row r="9" spans="1:5">
      <c r="A9" s="2" t="s">
        <v>479</v>
      </c>
      <c r="B9" s="4">
        <v>7</v>
      </c>
      <c r="C9" s="4">
        <v>7</v>
      </c>
      <c r="D9" s="4">
        <v>21</v>
      </c>
      <c r="E9" s="4">
        <v>21</v>
      </c>
    </row>
    <row r="10" spans="1:5">
      <c r="A10" s="2" t="s">
        <v>482</v>
      </c>
      <c r="B10" s="4">
        <v>12</v>
      </c>
      <c r="C10" s="4">
        <v>23</v>
      </c>
      <c r="D10" s="4">
        <v>35</v>
      </c>
      <c r="E10" s="4">
        <v>69</v>
      </c>
    </row>
    <row r="11" spans="1:5">
      <c r="A11" s="2" t="s">
        <v>484</v>
      </c>
      <c r="B11" s="4">
        <v>10</v>
      </c>
      <c r="C11" s="4">
        <v>15</v>
      </c>
      <c r="D11" s="4">
        <v>31</v>
      </c>
      <c r="E11" s="4">
        <v>43</v>
      </c>
    </row>
    <row r="12" spans="1:5" ht="30">
      <c r="A12" s="2" t="s">
        <v>1043</v>
      </c>
      <c r="B12" s="4" t="s">
        <v>5</v>
      </c>
      <c r="C12" s="4" t="s">
        <v>5</v>
      </c>
      <c r="D12" s="4" t="s">
        <v>5</v>
      </c>
      <c r="E12" s="4" t="s">
        <v>5</v>
      </c>
    </row>
    <row r="13" spans="1:5" ht="30">
      <c r="A13" s="3" t="s">
        <v>466</v>
      </c>
      <c r="B13" s="4" t="s">
        <v>5</v>
      </c>
      <c r="C13" s="4" t="s">
        <v>5</v>
      </c>
      <c r="D13" s="4" t="s">
        <v>5</v>
      </c>
      <c r="E13" s="4" t="s">
        <v>5</v>
      </c>
    </row>
    <row r="14" spans="1:5">
      <c r="A14" s="2" t="s">
        <v>470</v>
      </c>
      <c r="B14" s="4">
        <v>0</v>
      </c>
      <c r="C14" s="4">
        <v>0</v>
      </c>
      <c r="D14" s="4">
        <v>1</v>
      </c>
      <c r="E14" s="4">
        <v>0</v>
      </c>
    </row>
    <row r="15" spans="1:5">
      <c r="A15" s="2" t="s">
        <v>471</v>
      </c>
      <c r="B15" s="4">
        <v>15</v>
      </c>
      <c r="C15" s="4">
        <v>13</v>
      </c>
      <c r="D15" s="4">
        <v>46</v>
      </c>
      <c r="E15" s="4">
        <v>39</v>
      </c>
    </row>
    <row r="16" spans="1:5">
      <c r="A16" s="2" t="s">
        <v>472</v>
      </c>
      <c r="B16" s="4">
        <v>-5</v>
      </c>
      <c r="C16" s="4">
        <v>-4</v>
      </c>
      <c r="D16" s="4">
        <v>-15</v>
      </c>
      <c r="E16" s="4">
        <v>-12</v>
      </c>
    </row>
    <row r="17" spans="1:5">
      <c r="A17" s="2" t="s">
        <v>477</v>
      </c>
      <c r="B17" s="4">
        <v>0</v>
      </c>
      <c r="C17" s="4">
        <v>0</v>
      </c>
      <c r="D17" s="4">
        <v>0</v>
      </c>
      <c r="E17" s="4">
        <v>0</v>
      </c>
    </row>
    <row r="18" spans="1:5">
      <c r="A18" s="2" t="s">
        <v>479</v>
      </c>
      <c r="B18" s="4">
        <v>-55</v>
      </c>
      <c r="C18" s="4">
        <v>-61</v>
      </c>
      <c r="D18" s="4">
        <v>-175</v>
      </c>
      <c r="E18" s="4">
        <v>-183</v>
      </c>
    </row>
    <row r="19" spans="1:5">
      <c r="A19" s="2" t="s">
        <v>482</v>
      </c>
      <c r="B19" s="4">
        <v>-2</v>
      </c>
      <c r="C19" s="4">
        <v>-2</v>
      </c>
      <c r="D19" s="4">
        <v>-6</v>
      </c>
      <c r="E19" s="4">
        <v>-6</v>
      </c>
    </row>
    <row r="20" spans="1:5">
      <c r="A20" s="2" t="s">
        <v>484</v>
      </c>
      <c r="B20" s="4">
        <v>-47</v>
      </c>
      <c r="C20" s="4">
        <v>-54</v>
      </c>
      <c r="D20" s="4">
        <v>-149</v>
      </c>
      <c r="E20" s="4">
        <v>-162</v>
      </c>
    </row>
    <row r="21" spans="1:5" ht="30">
      <c r="A21" s="2" t="s">
        <v>1044</v>
      </c>
      <c r="B21" s="4" t="s">
        <v>5</v>
      </c>
      <c r="C21" s="4" t="s">
        <v>5</v>
      </c>
      <c r="D21" s="4" t="s">
        <v>5</v>
      </c>
      <c r="E21" s="4" t="s">
        <v>5</v>
      </c>
    </row>
    <row r="22" spans="1:5" ht="30">
      <c r="A22" s="3" t="s">
        <v>466</v>
      </c>
      <c r="B22" s="4" t="s">
        <v>5</v>
      </c>
      <c r="C22" s="4" t="s">
        <v>5</v>
      </c>
      <c r="D22" s="4" t="s">
        <v>5</v>
      </c>
      <c r="E22" s="4" t="s">
        <v>5</v>
      </c>
    </row>
    <row r="23" spans="1:5">
      <c r="A23" s="2" t="s">
        <v>470</v>
      </c>
      <c r="B23" s="4">
        <v>1</v>
      </c>
      <c r="C23" s="4">
        <v>1</v>
      </c>
      <c r="D23" s="4">
        <v>2</v>
      </c>
      <c r="E23" s="4">
        <v>3</v>
      </c>
    </row>
    <row r="24" spans="1:5">
      <c r="A24" s="2" t="s">
        <v>471</v>
      </c>
      <c r="B24" s="4">
        <v>185</v>
      </c>
      <c r="C24" s="4">
        <v>164</v>
      </c>
      <c r="D24" s="4">
        <v>554</v>
      </c>
      <c r="E24" s="4">
        <v>490</v>
      </c>
    </row>
    <row r="25" spans="1:5">
      <c r="A25" s="2" t="s">
        <v>472</v>
      </c>
      <c r="B25" s="4">
        <v>-196</v>
      </c>
      <c r="C25" s="4">
        <v>-180</v>
      </c>
      <c r="D25" s="4">
        <v>-587</v>
      </c>
      <c r="E25" s="4">
        <v>-540</v>
      </c>
    </row>
    <row r="26" spans="1:5">
      <c r="A26" s="2" t="s">
        <v>477</v>
      </c>
      <c r="B26" s="4">
        <v>1</v>
      </c>
      <c r="C26" s="4">
        <v>0</v>
      </c>
      <c r="D26" s="4">
        <v>4</v>
      </c>
      <c r="E26" s="4">
        <v>0</v>
      </c>
    </row>
    <row r="27" spans="1:5">
      <c r="A27" s="2" t="s">
        <v>479</v>
      </c>
      <c r="B27" s="4">
        <v>7</v>
      </c>
      <c r="C27" s="4">
        <v>7</v>
      </c>
      <c r="D27" s="4">
        <v>21</v>
      </c>
      <c r="E27" s="4">
        <v>21</v>
      </c>
    </row>
    <row r="28" spans="1:5">
      <c r="A28" s="2" t="s">
        <v>482</v>
      </c>
      <c r="B28" s="4">
        <v>12</v>
      </c>
      <c r="C28" s="4">
        <v>23</v>
      </c>
      <c r="D28" s="4">
        <v>35</v>
      </c>
      <c r="E28" s="4">
        <v>69</v>
      </c>
    </row>
    <row r="29" spans="1:5">
      <c r="A29" s="2" t="s">
        <v>484</v>
      </c>
      <c r="B29" s="4">
        <v>10</v>
      </c>
      <c r="C29" s="4">
        <v>15</v>
      </c>
      <c r="D29" s="4">
        <v>29</v>
      </c>
      <c r="E29" s="4">
        <v>43</v>
      </c>
    </row>
    <row r="30" spans="1:5" ht="30">
      <c r="A30" s="2" t="s">
        <v>1045</v>
      </c>
      <c r="B30" s="4" t="s">
        <v>5</v>
      </c>
      <c r="C30" s="4" t="s">
        <v>5</v>
      </c>
      <c r="D30" s="4" t="s">
        <v>5</v>
      </c>
      <c r="E30" s="4" t="s">
        <v>5</v>
      </c>
    </row>
    <row r="31" spans="1:5" ht="30">
      <c r="A31" s="3" t="s">
        <v>466</v>
      </c>
      <c r="B31" s="4" t="s">
        <v>5</v>
      </c>
      <c r="C31" s="4" t="s">
        <v>5</v>
      </c>
      <c r="D31" s="4" t="s">
        <v>5</v>
      </c>
      <c r="E31" s="4" t="s">
        <v>5</v>
      </c>
    </row>
    <row r="32" spans="1:5">
      <c r="A32" s="2" t="s">
        <v>470</v>
      </c>
      <c r="B32" s="4">
        <v>0</v>
      </c>
      <c r="C32" s="4">
        <v>0</v>
      </c>
      <c r="D32" s="4">
        <v>0</v>
      </c>
      <c r="E32" s="4">
        <v>0</v>
      </c>
    </row>
    <row r="33" spans="1:5">
      <c r="A33" s="2" t="s">
        <v>471</v>
      </c>
      <c r="B33" s="4">
        <v>14</v>
      </c>
      <c r="C33" s="4">
        <v>13</v>
      </c>
      <c r="D33" s="4">
        <v>42</v>
      </c>
      <c r="E33" s="4">
        <v>39</v>
      </c>
    </row>
    <row r="34" spans="1:5">
      <c r="A34" s="2" t="s">
        <v>472</v>
      </c>
      <c r="B34" s="4">
        <v>-5</v>
      </c>
      <c r="C34" s="4">
        <v>-4</v>
      </c>
      <c r="D34" s="4">
        <v>-15</v>
      </c>
      <c r="E34" s="4">
        <v>-12</v>
      </c>
    </row>
    <row r="35" spans="1:5">
      <c r="A35" s="2" t="s">
        <v>477</v>
      </c>
      <c r="B35" s="4">
        <v>0</v>
      </c>
      <c r="C35" s="4">
        <v>0</v>
      </c>
      <c r="D35" s="4">
        <v>0</v>
      </c>
      <c r="E35" s="4">
        <v>0</v>
      </c>
    </row>
    <row r="36" spans="1:5">
      <c r="A36" s="2" t="s">
        <v>479</v>
      </c>
      <c r="B36" s="4">
        <v>-54</v>
      </c>
      <c r="C36" s="4">
        <v>-61</v>
      </c>
      <c r="D36" s="4">
        <v>-172</v>
      </c>
      <c r="E36" s="4">
        <v>-183</v>
      </c>
    </row>
    <row r="37" spans="1:5">
      <c r="A37" s="2" t="s">
        <v>482</v>
      </c>
      <c r="B37" s="4">
        <v>-2</v>
      </c>
      <c r="C37" s="4">
        <v>-2</v>
      </c>
      <c r="D37" s="4">
        <v>-6</v>
      </c>
      <c r="E37" s="4">
        <v>-6</v>
      </c>
    </row>
    <row r="38" spans="1:5">
      <c r="A38" s="2" t="s">
        <v>484</v>
      </c>
      <c r="B38" s="8">
        <v>-47</v>
      </c>
      <c r="C38" s="8">
        <v>-54</v>
      </c>
      <c r="D38" s="8">
        <v>-151</v>
      </c>
      <c r="E38" s="8">
        <v>-1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28515625" bestFit="1" customWidth="1"/>
    <col min="6" max="9" width="13.28515625" bestFit="1" customWidth="1"/>
    <col min="10" max="13" width="30.7109375" bestFit="1" customWidth="1"/>
  </cols>
  <sheetData>
    <row r="1" spans="1:13" ht="15" customHeight="1">
      <c r="A1" s="1" t="s">
        <v>1046</v>
      </c>
      <c r="B1" s="7" t="s">
        <v>30</v>
      </c>
      <c r="C1" s="7"/>
      <c r="D1" s="7" t="s">
        <v>1</v>
      </c>
      <c r="E1" s="7"/>
      <c r="F1" s="7" t="s">
        <v>30</v>
      </c>
      <c r="G1" s="7"/>
      <c r="H1" s="7" t="s">
        <v>1</v>
      </c>
      <c r="I1" s="7"/>
      <c r="J1" s="1" t="s">
        <v>30</v>
      </c>
      <c r="K1" s="1"/>
      <c r="L1" s="1" t="s">
        <v>30</v>
      </c>
      <c r="M1" s="1"/>
    </row>
    <row r="2" spans="1:13">
      <c r="A2" s="1" t="s">
        <v>75</v>
      </c>
      <c r="B2" s="7" t="s">
        <v>2</v>
      </c>
      <c r="C2" s="7" t="s">
        <v>31</v>
      </c>
      <c r="D2" s="7" t="s">
        <v>2</v>
      </c>
      <c r="E2" s="7" t="s">
        <v>31</v>
      </c>
      <c r="F2" s="1" t="s">
        <v>2</v>
      </c>
      <c r="G2" s="1" t="s">
        <v>31</v>
      </c>
      <c r="H2" s="1" t="s">
        <v>2</v>
      </c>
      <c r="I2" s="1" t="s">
        <v>31</v>
      </c>
      <c r="J2" s="1" t="s">
        <v>1012</v>
      </c>
      <c r="K2" s="1" t="s">
        <v>87</v>
      </c>
      <c r="L2" s="1" t="s">
        <v>1012</v>
      </c>
      <c r="M2" s="1" t="s">
        <v>87</v>
      </c>
    </row>
    <row r="3" spans="1:13">
      <c r="A3" s="1"/>
      <c r="B3" s="7"/>
      <c r="C3" s="7"/>
      <c r="D3" s="7"/>
      <c r="E3" s="7"/>
      <c r="F3" s="1" t="s">
        <v>24</v>
      </c>
      <c r="G3" s="1" t="s">
        <v>24</v>
      </c>
      <c r="H3" s="1" t="s">
        <v>24</v>
      </c>
      <c r="I3" s="1" t="s">
        <v>24</v>
      </c>
      <c r="J3" s="1" t="s">
        <v>910</v>
      </c>
      <c r="K3" s="1" t="s">
        <v>910</v>
      </c>
      <c r="L3" s="1" t="s">
        <v>910</v>
      </c>
      <c r="M3" s="1" t="s">
        <v>910</v>
      </c>
    </row>
    <row r="4" spans="1:13">
      <c r="A4" s="1"/>
      <c r="B4" s="7"/>
      <c r="C4" s="7"/>
      <c r="D4" s="7"/>
      <c r="E4" s="7"/>
      <c r="F4" s="1"/>
      <c r="G4" s="1"/>
      <c r="H4" s="1"/>
      <c r="I4" s="1"/>
      <c r="J4" s="1"/>
      <c r="K4" s="1"/>
      <c r="L4" s="1" t="s">
        <v>24</v>
      </c>
      <c r="M4" s="1" t="s">
        <v>24</v>
      </c>
    </row>
    <row r="5" spans="1:13">
      <c r="A5" s="3" t="s">
        <v>505</v>
      </c>
      <c r="B5" s="4" t="s">
        <v>5</v>
      </c>
      <c r="C5" s="4" t="s">
        <v>5</v>
      </c>
      <c r="D5" s="4" t="s">
        <v>5</v>
      </c>
      <c r="E5" s="4" t="s">
        <v>5</v>
      </c>
      <c r="F5" s="4" t="s">
        <v>5</v>
      </c>
      <c r="G5" s="4" t="s">
        <v>5</v>
      </c>
      <c r="H5" s="4" t="s">
        <v>5</v>
      </c>
      <c r="I5" s="4" t="s">
        <v>5</v>
      </c>
      <c r="J5" s="4" t="s">
        <v>5</v>
      </c>
      <c r="K5" s="4" t="s">
        <v>5</v>
      </c>
      <c r="L5" s="4" t="s">
        <v>5</v>
      </c>
      <c r="M5" s="4" t="s">
        <v>5</v>
      </c>
    </row>
    <row r="6" spans="1:13" ht="30">
      <c r="A6" s="2" t="s">
        <v>1047</v>
      </c>
      <c r="B6" s="4" t="s">
        <v>5</v>
      </c>
      <c r="C6" s="4" t="s">
        <v>5</v>
      </c>
      <c r="D6" s="4" t="s">
        <v>5</v>
      </c>
      <c r="E6" s="4" t="s">
        <v>5</v>
      </c>
      <c r="F6" s="4" t="s">
        <v>5</v>
      </c>
      <c r="G6" s="4" t="s">
        <v>5</v>
      </c>
      <c r="H6" s="4" t="s">
        <v>5</v>
      </c>
      <c r="I6" s="4" t="s">
        <v>5</v>
      </c>
      <c r="J6" s="8">
        <v>71</v>
      </c>
      <c r="K6" s="4" t="s">
        <v>5</v>
      </c>
      <c r="L6" s="8">
        <v>71</v>
      </c>
      <c r="M6" s="4" t="s">
        <v>5</v>
      </c>
    </row>
    <row r="7" spans="1:13" ht="30">
      <c r="A7" s="2" t="s">
        <v>1048</v>
      </c>
      <c r="B7" s="4" t="s">
        <v>5</v>
      </c>
      <c r="C7" s="4" t="s">
        <v>5</v>
      </c>
      <c r="D7" s="4" t="s">
        <v>5</v>
      </c>
      <c r="E7" s="4" t="s">
        <v>5</v>
      </c>
      <c r="F7" s="4" t="s">
        <v>5</v>
      </c>
      <c r="G7" s="4" t="s">
        <v>5</v>
      </c>
      <c r="H7" s="4" t="s">
        <v>5</v>
      </c>
      <c r="I7" s="4" t="s">
        <v>5</v>
      </c>
      <c r="J7" s="4">
        <v>25</v>
      </c>
      <c r="K7" s="4" t="s">
        <v>5</v>
      </c>
      <c r="L7" s="4">
        <v>25</v>
      </c>
      <c r="M7" s="4" t="s">
        <v>5</v>
      </c>
    </row>
    <row r="8" spans="1:13" ht="45">
      <c r="A8" s="2" t="s">
        <v>1049</v>
      </c>
      <c r="B8" s="4">
        <v>7</v>
      </c>
      <c r="C8" s="4">
        <v>25</v>
      </c>
      <c r="D8" s="4">
        <v>7</v>
      </c>
      <c r="E8" s="4">
        <v>2</v>
      </c>
      <c r="F8" s="4">
        <v>7</v>
      </c>
      <c r="G8" s="4">
        <v>25</v>
      </c>
      <c r="H8" s="4">
        <v>7</v>
      </c>
      <c r="I8" s="4">
        <v>2</v>
      </c>
      <c r="J8" s="4" t="s">
        <v>5</v>
      </c>
      <c r="K8" s="4" t="s">
        <v>5</v>
      </c>
      <c r="L8" s="4" t="s">
        <v>5</v>
      </c>
      <c r="M8" s="4" t="s">
        <v>5</v>
      </c>
    </row>
    <row r="9" spans="1:13">
      <c r="A9" s="2" t="s">
        <v>1050</v>
      </c>
      <c r="B9" s="4" t="s">
        <v>5</v>
      </c>
      <c r="C9" s="4" t="s">
        <v>5</v>
      </c>
      <c r="D9" s="4" t="s">
        <v>5</v>
      </c>
      <c r="E9" s="4" t="s">
        <v>5</v>
      </c>
      <c r="F9" s="4" t="s">
        <v>5</v>
      </c>
      <c r="G9" s="4" t="s">
        <v>5</v>
      </c>
      <c r="H9" s="4" t="s">
        <v>5</v>
      </c>
      <c r="I9" s="4" t="s">
        <v>5</v>
      </c>
      <c r="J9" s="4" t="s">
        <v>5</v>
      </c>
      <c r="K9" s="8">
        <v>109</v>
      </c>
      <c r="L9" s="4" t="s">
        <v>5</v>
      </c>
      <c r="M9" s="8">
        <v>109</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8.5703125" customWidth="1"/>
    <col min="3" max="3" width="6.42578125" customWidth="1"/>
    <col min="4" max="4" width="9.42578125" customWidth="1"/>
    <col min="5" max="5" width="5.5703125" customWidth="1"/>
    <col min="6" max="6" width="10.140625" customWidth="1"/>
    <col min="7" max="7" width="4.7109375" customWidth="1"/>
    <col min="8" max="8" width="10.140625" customWidth="1"/>
    <col min="9" max="9" width="4.7109375" customWidth="1"/>
  </cols>
  <sheetData>
    <row r="1" spans="1:9" ht="15" customHeight="1">
      <c r="A1" s="1" t="s">
        <v>1051</v>
      </c>
      <c r="B1" s="7" t="s">
        <v>30</v>
      </c>
      <c r="C1" s="7"/>
      <c r="D1" s="7"/>
      <c r="E1" s="7"/>
      <c r="F1" s="7" t="s">
        <v>1</v>
      </c>
      <c r="G1" s="7"/>
      <c r="H1" s="7"/>
      <c r="I1" s="7"/>
    </row>
    <row r="2" spans="1:9" ht="15" customHeight="1">
      <c r="A2" s="1" t="s">
        <v>75</v>
      </c>
      <c r="B2" s="7" t="s">
        <v>2</v>
      </c>
      <c r="C2" s="7"/>
      <c r="D2" s="7" t="s">
        <v>31</v>
      </c>
      <c r="E2" s="7"/>
      <c r="F2" s="7" t="s">
        <v>2</v>
      </c>
      <c r="G2" s="7"/>
      <c r="H2" s="7" t="s">
        <v>31</v>
      </c>
      <c r="I2" s="7"/>
    </row>
    <row r="3" spans="1:9" ht="30">
      <c r="A3" s="3" t="s">
        <v>1052</v>
      </c>
      <c r="B3" s="4" t="s">
        <v>5</v>
      </c>
      <c r="C3" s="4"/>
      <c r="D3" s="4" t="s">
        <v>5</v>
      </c>
      <c r="E3" s="4"/>
      <c r="F3" s="4" t="s">
        <v>5</v>
      </c>
      <c r="G3" s="4"/>
      <c r="H3" s="4" t="s">
        <v>5</v>
      </c>
      <c r="I3" s="4"/>
    </row>
    <row r="4" spans="1:9" ht="45">
      <c r="A4" s="2" t="s">
        <v>1049</v>
      </c>
      <c r="B4" s="8">
        <v>7</v>
      </c>
      <c r="C4" s="4"/>
      <c r="D4" s="8">
        <v>25</v>
      </c>
      <c r="E4" s="4"/>
      <c r="F4" s="8">
        <v>7</v>
      </c>
      <c r="G4" s="4"/>
      <c r="H4" s="8">
        <v>2</v>
      </c>
      <c r="I4" s="4"/>
    </row>
    <row r="5" spans="1:9">
      <c r="A5" s="2" t="s">
        <v>1053</v>
      </c>
      <c r="B5" s="4" t="s">
        <v>5</v>
      </c>
      <c r="C5" s="4"/>
      <c r="D5" s="4" t="s">
        <v>5</v>
      </c>
      <c r="E5" s="4"/>
      <c r="F5" s="4" t="s">
        <v>5</v>
      </c>
      <c r="G5" s="4"/>
      <c r="H5" s="4" t="s">
        <v>5</v>
      </c>
      <c r="I5" s="4"/>
    </row>
    <row r="6" spans="1:9" ht="30">
      <c r="A6" s="3" t="s">
        <v>1052</v>
      </c>
      <c r="B6" s="4" t="s">
        <v>5</v>
      </c>
      <c r="C6" s="4"/>
      <c r="D6" s="4" t="s">
        <v>5</v>
      </c>
      <c r="E6" s="4"/>
      <c r="F6" s="4" t="s">
        <v>5</v>
      </c>
      <c r="G6" s="4"/>
      <c r="H6" s="4" t="s">
        <v>5</v>
      </c>
      <c r="I6" s="4"/>
    </row>
    <row r="7" spans="1:9" ht="30">
      <c r="A7" s="2" t="s">
        <v>1054</v>
      </c>
      <c r="B7" s="4">
        <v>7</v>
      </c>
      <c r="C7" s="9" t="s">
        <v>48</v>
      </c>
      <c r="D7" s="4">
        <v>-11</v>
      </c>
      <c r="E7" s="9" t="s">
        <v>48</v>
      </c>
      <c r="F7" s="4">
        <v>-5</v>
      </c>
      <c r="G7" s="4"/>
      <c r="H7" s="4">
        <v>-23</v>
      </c>
      <c r="I7" s="4"/>
    </row>
    <row r="8" spans="1:9" ht="30">
      <c r="A8" s="2" t="s">
        <v>1055</v>
      </c>
      <c r="B8" s="4">
        <v>0</v>
      </c>
      <c r="C8" s="9" t="s">
        <v>58</v>
      </c>
      <c r="D8" s="4">
        <v>36</v>
      </c>
      <c r="E8" s="9" t="s">
        <v>58</v>
      </c>
      <c r="F8" s="4">
        <v>12</v>
      </c>
      <c r="G8" s="4"/>
      <c r="H8" s="4">
        <v>25</v>
      </c>
      <c r="I8" s="4"/>
    </row>
    <row r="9" spans="1:9" ht="45">
      <c r="A9" s="2" t="s">
        <v>1049</v>
      </c>
      <c r="B9" s="4">
        <v>7</v>
      </c>
      <c r="C9" s="9" t="s">
        <v>68</v>
      </c>
      <c r="D9" s="4">
        <v>25</v>
      </c>
      <c r="E9" s="9" t="s">
        <v>68</v>
      </c>
      <c r="F9" s="4">
        <v>7</v>
      </c>
      <c r="G9" s="9" t="s">
        <v>68</v>
      </c>
      <c r="H9" s="4">
        <v>2</v>
      </c>
      <c r="I9" s="9" t="s">
        <v>68</v>
      </c>
    </row>
    <row r="10" spans="1:9" ht="30">
      <c r="A10" s="2" t="s">
        <v>1048</v>
      </c>
      <c r="B10" s="4">
        <v>-7</v>
      </c>
      <c r="C10" s="4"/>
      <c r="D10" s="4">
        <v>34</v>
      </c>
      <c r="E10" s="4"/>
      <c r="F10" s="4">
        <v>-29</v>
      </c>
      <c r="G10" s="4"/>
      <c r="H10" s="4">
        <v>-24</v>
      </c>
      <c r="I10" s="4"/>
    </row>
    <row r="11" spans="1:9">
      <c r="A11" s="2" t="s">
        <v>24</v>
      </c>
      <c r="B11" s="4" t="s">
        <v>5</v>
      </c>
      <c r="C11" s="4"/>
      <c r="D11" s="4" t="s">
        <v>5</v>
      </c>
      <c r="E11" s="4"/>
      <c r="F11" s="4" t="s">
        <v>5</v>
      </c>
      <c r="G11" s="4"/>
      <c r="H11" s="4" t="s">
        <v>5</v>
      </c>
      <c r="I11" s="4"/>
    </row>
    <row r="12" spans="1:9" ht="30">
      <c r="A12" s="3" t="s">
        <v>1052</v>
      </c>
      <c r="B12" s="4" t="s">
        <v>5</v>
      </c>
      <c r="C12" s="4"/>
      <c r="D12" s="4" t="s">
        <v>5</v>
      </c>
      <c r="E12" s="4"/>
      <c r="F12" s="4" t="s">
        <v>5</v>
      </c>
      <c r="G12" s="4"/>
      <c r="H12" s="4" t="s">
        <v>5</v>
      </c>
      <c r="I12" s="4"/>
    </row>
    <row r="13" spans="1:9" ht="45">
      <c r="A13" s="2" t="s">
        <v>1049</v>
      </c>
      <c r="B13" s="4">
        <v>7</v>
      </c>
      <c r="C13" s="4"/>
      <c r="D13" s="4">
        <v>25</v>
      </c>
      <c r="E13" s="4"/>
      <c r="F13" s="4">
        <v>7</v>
      </c>
      <c r="G13" s="4"/>
      <c r="H13" s="4">
        <v>2</v>
      </c>
      <c r="I13" s="4"/>
    </row>
    <row r="14" spans="1:9" ht="30">
      <c r="A14" s="2" t="s">
        <v>1056</v>
      </c>
      <c r="B14" s="4" t="s">
        <v>5</v>
      </c>
      <c r="C14" s="4"/>
      <c r="D14" s="4" t="s">
        <v>5</v>
      </c>
      <c r="E14" s="4"/>
      <c r="F14" s="4" t="s">
        <v>5</v>
      </c>
      <c r="G14" s="4"/>
      <c r="H14" s="4" t="s">
        <v>5</v>
      </c>
      <c r="I14" s="4"/>
    </row>
    <row r="15" spans="1:9" ht="30">
      <c r="A15" s="3" t="s">
        <v>1052</v>
      </c>
      <c r="B15" s="4" t="s">
        <v>5</v>
      </c>
      <c r="C15" s="4"/>
      <c r="D15" s="4" t="s">
        <v>5</v>
      </c>
      <c r="E15" s="4"/>
      <c r="F15" s="4" t="s">
        <v>5</v>
      </c>
      <c r="G15" s="4"/>
      <c r="H15" s="4" t="s">
        <v>5</v>
      </c>
      <c r="I15" s="4"/>
    </row>
    <row r="16" spans="1:9" ht="30">
      <c r="A16" s="2" t="s">
        <v>1054</v>
      </c>
      <c r="B16" s="4">
        <v>7</v>
      </c>
      <c r="C16" s="9" t="s">
        <v>48</v>
      </c>
      <c r="D16" s="4">
        <v>-11</v>
      </c>
      <c r="E16" s="9" t="s">
        <v>48</v>
      </c>
      <c r="F16" s="4">
        <v>-5</v>
      </c>
      <c r="G16" s="9" t="s">
        <v>48</v>
      </c>
      <c r="H16" s="4">
        <v>-23</v>
      </c>
      <c r="I16" s="9" t="s">
        <v>48</v>
      </c>
    </row>
    <row r="17" spans="1:9" ht="30">
      <c r="A17" s="2" t="s">
        <v>1055</v>
      </c>
      <c r="B17" s="4">
        <v>0</v>
      </c>
      <c r="C17" s="9" t="s">
        <v>58</v>
      </c>
      <c r="D17" s="4">
        <v>36</v>
      </c>
      <c r="E17" s="9" t="s">
        <v>58</v>
      </c>
      <c r="F17" s="4">
        <v>12</v>
      </c>
      <c r="G17" s="9" t="s">
        <v>58</v>
      </c>
      <c r="H17" s="4">
        <v>25</v>
      </c>
      <c r="I17" s="9" t="s">
        <v>58</v>
      </c>
    </row>
    <row r="18" spans="1:9" ht="45">
      <c r="A18" s="2" t="s">
        <v>1049</v>
      </c>
      <c r="B18" s="4">
        <v>7</v>
      </c>
      <c r="C18" s="9" t="s">
        <v>68</v>
      </c>
      <c r="D18" s="4">
        <v>25</v>
      </c>
      <c r="E18" s="9" t="s">
        <v>68</v>
      </c>
      <c r="F18" s="4">
        <v>7</v>
      </c>
      <c r="G18" s="9" t="s">
        <v>68</v>
      </c>
      <c r="H18" s="4">
        <v>2</v>
      </c>
      <c r="I18" s="9" t="s">
        <v>68</v>
      </c>
    </row>
    <row r="19" spans="1:9" ht="30">
      <c r="A19" s="2" t="s">
        <v>1048</v>
      </c>
      <c r="B19" s="4">
        <v>-7</v>
      </c>
      <c r="C19" s="4"/>
      <c r="D19" s="4">
        <v>34</v>
      </c>
      <c r="E19" s="4"/>
      <c r="F19" s="4">
        <v>-29</v>
      </c>
      <c r="G19" s="4"/>
      <c r="H19" s="4">
        <v>-24</v>
      </c>
      <c r="I19" s="4"/>
    </row>
    <row r="20" spans="1:9" ht="60">
      <c r="A20" s="2" t="s">
        <v>1057</v>
      </c>
      <c r="B20" s="4" t="s">
        <v>5</v>
      </c>
      <c r="C20" s="4"/>
      <c r="D20" s="4" t="s">
        <v>5</v>
      </c>
      <c r="E20" s="4"/>
      <c r="F20" s="4" t="s">
        <v>5</v>
      </c>
      <c r="G20" s="4"/>
      <c r="H20" s="4" t="s">
        <v>5</v>
      </c>
      <c r="I20" s="4"/>
    </row>
    <row r="21" spans="1:9" ht="30">
      <c r="A21" s="3" t="s">
        <v>1052</v>
      </c>
      <c r="B21" s="4" t="s">
        <v>5</v>
      </c>
      <c r="C21" s="4"/>
      <c r="D21" s="4" t="s">
        <v>5</v>
      </c>
      <c r="E21" s="4"/>
      <c r="F21" s="4" t="s">
        <v>5</v>
      </c>
      <c r="G21" s="4"/>
      <c r="H21" s="4" t="s">
        <v>5</v>
      </c>
      <c r="I21" s="4"/>
    </row>
    <row r="22" spans="1:9" ht="30">
      <c r="A22" s="2" t="s">
        <v>1054</v>
      </c>
      <c r="B22" s="4">
        <v>-7</v>
      </c>
      <c r="C22" s="9" t="s">
        <v>48</v>
      </c>
      <c r="D22" s="4">
        <v>11</v>
      </c>
      <c r="E22" s="9" t="s">
        <v>48</v>
      </c>
      <c r="F22" s="4">
        <v>5</v>
      </c>
      <c r="G22" s="4"/>
      <c r="H22" s="4">
        <v>23</v>
      </c>
      <c r="I22" s="4"/>
    </row>
    <row r="23" spans="1:9" ht="30">
      <c r="A23" s="2" t="s">
        <v>1048</v>
      </c>
      <c r="B23" s="4">
        <v>0</v>
      </c>
      <c r="C23" s="9" t="s">
        <v>48</v>
      </c>
      <c r="D23" s="4">
        <v>23</v>
      </c>
      <c r="E23" s="9" t="s">
        <v>48</v>
      </c>
      <c r="F23" s="4">
        <v>-34</v>
      </c>
      <c r="G23" s="4"/>
      <c r="H23" s="4">
        <v>-47</v>
      </c>
      <c r="I23" s="4"/>
    </row>
    <row r="24" spans="1:9" ht="60">
      <c r="A24" s="2" t="s">
        <v>1058</v>
      </c>
      <c r="B24" s="4" t="s">
        <v>5</v>
      </c>
      <c r="C24" s="4"/>
      <c r="D24" s="4" t="s">
        <v>5</v>
      </c>
      <c r="E24" s="4"/>
      <c r="F24" s="4" t="s">
        <v>5</v>
      </c>
      <c r="G24" s="4"/>
      <c r="H24" s="4" t="s">
        <v>5</v>
      </c>
      <c r="I24" s="4"/>
    </row>
    <row r="25" spans="1:9" ht="30">
      <c r="A25" s="3" t="s">
        <v>1052</v>
      </c>
      <c r="B25" s="4" t="s">
        <v>5</v>
      </c>
      <c r="C25" s="4"/>
      <c r="D25" s="4" t="s">
        <v>5</v>
      </c>
      <c r="E25" s="4"/>
      <c r="F25" s="4" t="s">
        <v>5</v>
      </c>
      <c r="G25" s="4"/>
      <c r="H25" s="4" t="s">
        <v>5</v>
      </c>
      <c r="I25" s="4"/>
    </row>
    <row r="26" spans="1:9" ht="30">
      <c r="A26" s="2" t="s">
        <v>1054</v>
      </c>
      <c r="B26" s="4">
        <v>-7</v>
      </c>
      <c r="C26" s="9" t="s">
        <v>48</v>
      </c>
      <c r="D26" s="4">
        <v>11</v>
      </c>
      <c r="E26" s="9" t="s">
        <v>48</v>
      </c>
      <c r="F26" s="4">
        <v>5</v>
      </c>
      <c r="G26" s="9" t="s">
        <v>48</v>
      </c>
      <c r="H26" s="4">
        <v>23</v>
      </c>
      <c r="I26" s="9" t="s">
        <v>48</v>
      </c>
    </row>
    <row r="27" spans="1:9" ht="30">
      <c r="A27" s="2" t="s">
        <v>1048</v>
      </c>
      <c r="B27" s="8">
        <v>0</v>
      </c>
      <c r="C27" s="9" t="s">
        <v>48</v>
      </c>
      <c r="D27" s="8">
        <v>23</v>
      </c>
      <c r="E27" s="9" t="s">
        <v>48</v>
      </c>
      <c r="F27" s="8">
        <v>-34</v>
      </c>
      <c r="G27" s="9" t="s">
        <v>48</v>
      </c>
      <c r="H27" s="8">
        <v>-47</v>
      </c>
      <c r="I27" s="9" t="s">
        <v>48</v>
      </c>
    </row>
    <row r="28" spans="1:9">
      <c r="A28" s="11"/>
      <c r="B28" s="11"/>
      <c r="C28" s="11"/>
      <c r="D28" s="11"/>
      <c r="E28" s="11"/>
      <c r="F28" s="11"/>
      <c r="G28" s="11"/>
      <c r="H28" s="11"/>
      <c r="I28" s="11"/>
    </row>
    <row r="29" spans="1:9" ht="15" customHeight="1">
      <c r="A29" s="2" t="s">
        <v>48</v>
      </c>
      <c r="B29" s="12" t="s">
        <v>1059</v>
      </c>
      <c r="C29" s="12"/>
      <c r="D29" s="12"/>
      <c r="E29" s="12"/>
      <c r="F29" s="12"/>
      <c r="G29" s="12"/>
      <c r="H29" s="12"/>
      <c r="I29" s="12"/>
    </row>
    <row r="30" spans="1:9" ht="15" customHeight="1">
      <c r="A30" s="2" t="s">
        <v>58</v>
      </c>
      <c r="B30" s="12" t="s">
        <v>1060</v>
      </c>
      <c r="C30" s="12"/>
      <c r="D30" s="12"/>
      <c r="E30" s="12"/>
      <c r="F30" s="12"/>
      <c r="G30" s="12"/>
      <c r="H30" s="12"/>
      <c r="I30" s="12"/>
    </row>
    <row r="31" spans="1:9" ht="15" customHeight="1">
      <c r="A31" s="2" t="s">
        <v>68</v>
      </c>
      <c r="B31" s="12" t="s">
        <v>1061</v>
      </c>
      <c r="C31" s="12"/>
      <c r="D31" s="12"/>
      <c r="E31" s="12"/>
      <c r="F31" s="12"/>
      <c r="G31" s="12"/>
      <c r="H31" s="12"/>
      <c r="I31" s="12"/>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1062</v>
      </c>
      <c r="B1" s="7" t="s">
        <v>30</v>
      </c>
      <c r="C1" s="7"/>
      <c r="D1" s="7" t="s">
        <v>1</v>
      </c>
      <c r="E1" s="7"/>
    </row>
    <row r="2" spans="1:5">
      <c r="A2" s="1" t="s">
        <v>75</v>
      </c>
      <c r="B2" s="1" t="s">
        <v>2</v>
      </c>
      <c r="C2" s="1" t="s">
        <v>31</v>
      </c>
      <c r="D2" s="1" t="s">
        <v>2</v>
      </c>
      <c r="E2" s="1" t="s">
        <v>31</v>
      </c>
    </row>
    <row r="3" spans="1:5" ht="45">
      <c r="A3" s="3" t="s">
        <v>1063</v>
      </c>
      <c r="B3" s="4" t="s">
        <v>5</v>
      </c>
      <c r="C3" s="4" t="s">
        <v>5</v>
      </c>
      <c r="D3" s="4" t="s">
        <v>5</v>
      </c>
      <c r="E3" s="4" t="s">
        <v>5</v>
      </c>
    </row>
    <row r="4" spans="1:5">
      <c r="A4" s="2" t="s">
        <v>1064</v>
      </c>
      <c r="B4" s="4" t="s">
        <v>5</v>
      </c>
      <c r="C4" s="4" t="s">
        <v>5</v>
      </c>
      <c r="D4" s="8">
        <v>-1210</v>
      </c>
      <c r="E4" s="4" t="s">
        <v>5</v>
      </c>
    </row>
    <row r="5" spans="1:5">
      <c r="A5" s="2" t="s">
        <v>1065</v>
      </c>
      <c r="B5" s="4" t="s">
        <v>5</v>
      </c>
      <c r="C5" s="4" t="s">
        <v>5</v>
      </c>
      <c r="D5" s="6">
        <v>-2032</v>
      </c>
      <c r="E5" s="4" t="s">
        <v>5</v>
      </c>
    </row>
    <row r="6" spans="1:5" ht="30">
      <c r="A6" s="2" t="s">
        <v>1066</v>
      </c>
      <c r="B6" s="4" t="s">
        <v>5</v>
      </c>
      <c r="C6" s="4" t="s">
        <v>5</v>
      </c>
      <c r="D6" s="4">
        <v>0</v>
      </c>
      <c r="E6" s="4" t="s">
        <v>5</v>
      </c>
    </row>
    <row r="7" spans="1:5" ht="30">
      <c r="A7" s="2" t="s">
        <v>1067</v>
      </c>
      <c r="B7" s="4" t="s">
        <v>5</v>
      </c>
      <c r="C7" s="4" t="s">
        <v>5</v>
      </c>
      <c r="D7" s="4">
        <v>-71</v>
      </c>
      <c r="E7" s="4" t="s">
        <v>5</v>
      </c>
    </row>
    <row r="8" spans="1:5" ht="45">
      <c r="A8" s="2" t="s">
        <v>1068</v>
      </c>
      <c r="B8" s="4" t="s">
        <v>5</v>
      </c>
      <c r="C8" s="4" t="s">
        <v>5</v>
      </c>
      <c r="D8" s="4">
        <v>330</v>
      </c>
      <c r="E8" s="4" t="s">
        <v>5</v>
      </c>
    </row>
    <row r="9" spans="1:5" ht="45">
      <c r="A9" s="2" t="s">
        <v>1069</v>
      </c>
      <c r="B9" s="4" t="s">
        <v>5</v>
      </c>
      <c r="C9" s="4" t="s">
        <v>5</v>
      </c>
      <c r="D9" s="4">
        <v>210</v>
      </c>
      <c r="E9" s="4" t="s">
        <v>5</v>
      </c>
    </row>
    <row r="10" spans="1:5">
      <c r="A10" s="2" t="s">
        <v>83</v>
      </c>
      <c r="B10" s="4">
        <v>-47</v>
      </c>
      <c r="C10" s="4">
        <v>0</v>
      </c>
      <c r="D10" s="4">
        <v>-191</v>
      </c>
      <c r="E10" s="4">
        <v>-110</v>
      </c>
    </row>
    <row r="11" spans="1:5" ht="30">
      <c r="A11" s="2" t="s">
        <v>1070</v>
      </c>
      <c r="B11" s="4">
        <v>0</v>
      </c>
      <c r="C11" s="4">
        <v>0</v>
      </c>
      <c r="D11" s="4">
        <v>330</v>
      </c>
      <c r="E11" s="4">
        <v>0</v>
      </c>
    </row>
    <row r="12" spans="1:5" ht="45">
      <c r="A12" s="2" t="s">
        <v>1071</v>
      </c>
      <c r="B12" s="4" t="s">
        <v>5</v>
      </c>
      <c r="C12" s="4" t="s">
        <v>5</v>
      </c>
      <c r="D12" s="4">
        <v>139</v>
      </c>
      <c r="E12" s="4" t="s">
        <v>5</v>
      </c>
    </row>
    <row r="13" spans="1:5">
      <c r="A13" s="2" t="s">
        <v>1064</v>
      </c>
      <c r="B13" s="4">
        <v>-880</v>
      </c>
      <c r="C13" s="4" t="s">
        <v>5</v>
      </c>
      <c r="D13" s="4">
        <v>-880</v>
      </c>
      <c r="E13" s="4" t="s">
        <v>5</v>
      </c>
    </row>
    <row r="14" spans="1:5">
      <c r="A14" s="2" t="s">
        <v>1065</v>
      </c>
      <c r="B14" s="6">
        <v>-1893</v>
      </c>
      <c r="C14" s="4" t="s">
        <v>5</v>
      </c>
      <c r="D14" s="6">
        <v>-1893</v>
      </c>
      <c r="E14" s="4" t="s">
        <v>5</v>
      </c>
    </row>
    <row r="15" spans="1:5" ht="30">
      <c r="A15" s="2" t="s">
        <v>1072</v>
      </c>
      <c r="B15" s="4" t="s">
        <v>5</v>
      </c>
      <c r="C15" s="4" t="s">
        <v>5</v>
      </c>
      <c r="D15" s="4" t="s">
        <v>5</v>
      </c>
      <c r="E15" s="4" t="s">
        <v>5</v>
      </c>
    </row>
    <row r="16" spans="1:5" ht="45">
      <c r="A16" s="3" t="s">
        <v>1063</v>
      </c>
      <c r="B16" s="4" t="s">
        <v>5</v>
      </c>
      <c r="C16" s="4" t="s">
        <v>5</v>
      </c>
      <c r="D16" s="4" t="s">
        <v>5</v>
      </c>
      <c r="E16" s="4" t="s">
        <v>5</v>
      </c>
    </row>
    <row r="17" spans="1:5">
      <c r="A17" s="2" t="s">
        <v>1073</v>
      </c>
      <c r="B17" s="4" t="s">
        <v>5</v>
      </c>
      <c r="C17" s="4" t="s">
        <v>5</v>
      </c>
      <c r="D17" s="4">
        <v>-887</v>
      </c>
      <c r="E17" s="4" t="s">
        <v>5</v>
      </c>
    </row>
    <row r="18" spans="1:5" ht="30">
      <c r="A18" s="2" t="s">
        <v>1074</v>
      </c>
      <c r="B18" s="4" t="s">
        <v>5</v>
      </c>
      <c r="C18" s="4" t="s">
        <v>5</v>
      </c>
      <c r="D18" s="4">
        <v>-17</v>
      </c>
      <c r="E18" s="4" t="s">
        <v>5</v>
      </c>
    </row>
    <row r="19" spans="1:5" ht="45">
      <c r="A19" s="2" t="s">
        <v>1075</v>
      </c>
      <c r="B19" s="4" t="s">
        <v>5</v>
      </c>
      <c r="C19" s="4" t="s">
        <v>5</v>
      </c>
      <c r="D19" s="4">
        <v>-125</v>
      </c>
      <c r="E19" s="4" t="s">
        <v>5</v>
      </c>
    </row>
    <row r="20" spans="1:5">
      <c r="A20" s="2" t="s">
        <v>83</v>
      </c>
      <c r="B20" s="4" t="s">
        <v>5</v>
      </c>
      <c r="C20" s="4" t="s">
        <v>5</v>
      </c>
      <c r="D20" s="4">
        <v>-142</v>
      </c>
      <c r="E20" s="4" t="s">
        <v>5</v>
      </c>
    </row>
    <row r="21" spans="1:5">
      <c r="A21" s="2" t="s">
        <v>1073</v>
      </c>
      <c r="B21" s="6">
        <v>-1029</v>
      </c>
      <c r="C21" s="4" t="s">
        <v>5</v>
      </c>
      <c r="D21" s="6">
        <v>-1029</v>
      </c>
      <c r="E21" s="4" t="s">
        <v>5</v>
      </c>
    </row>
    <row r="22" spans="1:5" ht="30">
      <c r="A22" s="2" t="s">
        <v>1076</v>
      </c>
      <c r="B22" s="4" t="s">
        <v>5</v>
      </c>
      <c r="C22" s="4" t="s">
        <v>5</v>
      </c>
      <c r="D22" s="4" t="s">
        <v>5</v>
      </c>
      <c r="E22" s="4" t="s">
        <v>5</v>
      </c>
    </row>
    <row r="23" spans="1:5" ht="45">
      <c r="A23" s="3" t="s">
        <v>1063</v>
      </c>
      <c r="B23" s="4" t="s">
        <v>5</v>
      </c>
      <c r="C23" s="4" t="s">
        <v>5</v>
      </c>
      <c r="D23" s="4" t="s">
        <v>5</v>
      </c>
      <c r="E23" s="4" t="s">
        <v>5</v>
      </c>
    </row>
    <row r="24" spans="1:5">
      <c r="A24" s="2" t="s">
        <v>1073</v>
      </c>
      <c r="B24" s="4" t="s">
        <v>5</v>
      </c>
      <c r="C24" s="4" t="s">
        <v>5</v>
      </c>
      <c r="D24" s="4">
        <v>-2</v>
      </c>
      <c r="E24" s="4" t="s">
        <v>5</v>
      </c>
    </row>
    <row r="25" spans="1:5" ht="30">
      <c r="A25" s="2" t="s">
        <v>1074</v>
      </c>
      <c r="B25" s="4" t="s">
        <v>5</v>
      </c>
      <c r="C25" s="4" t="s">
        <v>5</v>
      </c>
      <c r="D25" s="4">
        <v>0</v>
      </c>
      <c r="E25" s="4" t="s">
        <v>5</v>
      </c>
    </row>
    <row r="26" spans="1:5" ht="45">
      <c r="A26" s="2" t="s">
        <v>1075</v>
      </c>
      <c r="B26" s="4" t="s">
        <v>5</v>
      </c>
      <c r="C26" s="4" t="s">
        <v>5</v>
      </c>
      <c r="D26" s="4">
        <v>0</v>
      </c>
      <c r="E26" s="4" t="s">
        <v>5</v>
      </c>
    </row>
    <row r="27" spans="1:5">
      <c r="A27" s="2" t="s">
        <v>83</v>
      </c>
      <c r="B27" s="4" t="s">
        <v>5</v>
      </c>
      <c r="C27" s="4" t="s">
        <v>5</v>
      </c>
      <c r="D27" s="4">
        <v>0</v>
      </c>
      <c r="E27" s="4" t="s">
        <v>5</v>
      </c>
    </row>
    <row r="28" spans="1:5">
      <c r="A28" s="2" t="s">
        <v>1073</v>
      </c>
      <c r="B28" s="4">
        <v>-2</v>
      </c>
      <c r="C28" s="4" t="s">
        <v>5</v>
      </c>
      <c r="D28" s="4">
        <v>-2</v>
      </c>
      <c r="E28" s="4" t="s">
        <v>5</v>
      </c>
    </row>
    <row r="29" spans="1:5" ht="30">
      <c r="A29" s="2" t="s">
        <v>1077</v>
      </c>
      <c r="B29" s="4" t="s">
        <v>5</v>
      </c>
      <c r="C29" s="4" t="s">
        <v>5</v>
      </c>
      <c r="D29" s="4" t="s">
        <v>5</v>
      </c>
      <c r="E29" s="4" t="s">
        <v>5</v>
      </c>
    </row>
    <row r="30" spans="1:5" ht="45">
      <c r="A30" s="3" t="s">
        <v>1063</v>
      </c>
      <c r="B30" s="4" t="s">
        <v>5</v>
      </c>
      <c r="C30" s="4" t="s">
        <v>5</v>
      </c>
      <c r="D30" s="4" t="s">
        <v>5</v>
      </c>
      <c r="E30" s="4" t="s">
        <v>5</v>
      </c>
    </row>
    <row r="31" spans="1:5">
      <c r="A31" s="2" t="s">
        <v>1073</v>
      </c>
      <c r="B31" s="4" t="s">
        <v>5</v>
      </c>
      <c r="C31" s="4" t="s">
        <v>5</v>
      </c>
      <c r="D31" s="4">
        <v>67</v>
      </c>
      <c r="E31" s="4" t="s">
        <v>5</v>
      </c>
    </row>
    <row r="32" spans="1:5" ht="30">
      <c r="A32" s="2" t="s">
        <v>1074</v>
      </c>
      <c r="B32" s="4" t="s">
        <v>5</v>
      </c>
      <c r="C32" s="4" t="s">
        <v>5</v>
      </c>
      <c r="D32" s="4">
        <v>-54</v>
      </c>
      <c r="E32" s="4" t="s">
        <v>5</v>
      </c>
    </row>
    <row r="33" spans="1:5" ht="45">
      <c r="A33" s="2" t="s">
        <v>1075</v>
      </c>
      <c r="B33" s="4" t="s">
        <v>5</v>
      </c>
      <c r="C33" s="4" t="s">
        <v>5</v>
      </c>
      <c r="D33" s="4">
        <v>5</v>
      </c>
      <c r="E33" s="4" t="s">
        <v>5</v>
      </c>
    </row>
    <row r="34" spans="1:5">
      <c r="A34" s="2" t="s">
        <v>83</v>
      </c>
      <c r="B34" s="4" t="s">
        <v>5</v>
      </c>
      <c r="C34" s="4" t="s">
        <v>5</v>
      </c>
      <c r="D34" s="4">
        <v>-49</v>
      </c>
      <c r="E34" s="4" t="s">
        <v>5</v>
      </c>
    </row>
    <row r="35" spans="1:5">
      <c r="A35" s="2" t="s">
        <v>1073</v>
      </c>
      <c r="B35" s="4">
        <v>18</v>
      </c>
      <c r="C35" s="4" t="s">
        <v>5</v>
      </c>
      <c r="D35" s="4">
        <v>18</v>
      </c>
      <c r="E35" s="4" t="s">
        <v>5</v>
      </c>
    </row>
    <row r="36" spans="1:5">
      <c r="A36" s="2" t="s">
        <v>24</v>
      </c>
      <c r="B36" s="4" t="s">
        <v>5</v>
      </c>
      <c r="C36" s="4" t="s">
        <v>5</v>
      </c>
      <c r="D36" s="4" t="s">
        <v>5</v>
      </c>
      <c r="E36" s="4" t="s">
        <v>5</v>
      </c>
    </row>
    <row r="37" spans="1:5" ht="45">
      <c r="A37" s="3" t="s">
        <v>1063</v>
      </c>
      <c r="B37" s="4" t="s">
        <v>5</v>
      </c>
      <c r="C37" s="4" t="s">
        <v>5</v>
      </c>
      <c r="D37" s="4" t="s">
        <v>5</v>
      </c>
      <c r="E37" s="4" t="s">
        <v>5</v>
      </c>
    </row>
    <row r="38" spans="1:5">
      <c r="A38" s="2" t="s">
        <v>1064</v>
      </c>
      <c r="B38" s="4" t="s">
        <v>5</v>
      </c>
      <c r="C38" s="4" t="s">
        <v>5</v>
      </c>
      <c r="D38" s="6">
        <v>-1319</v>
      </c>
      <c r="E38" s="4" t="s">
        <v>5</v>
      </c>
    </row>
    <row r="39" spans="1:5">
      <c r="A39" s="2" t="s">
        <v>1065</v>
      </c>
      <c r="B39" s="4" t="s">
        <v>5</v>
      </c>
      <c r="C39" s="4" t="s">
        <v>5</v>
      </c>
      <c r="D39" s="6">
        <v>-2152</v>
      </c>
      <c r="E39" s="4" t="s">
        <v>5</v>
      </c>
    </row>
    <row r="40" spans="1:5" ht="30">
      <c r="A40" s="2" t="s">
        <v>1066</v>
      </c>
      <c r="B40" s="4" t="s">
        <v>5</v>
      </c>
      <c r="C40" s="4" t="s">
        <v>5</v>
      </c>
      <c r="D40" s="4">
        <v>0</v>
      </c>
      <c r="E40" s="4" t="s">
        <v>5</v>
      </c>
    </row>
    <row r="41" spans="1:5" ht="30">
      <c r="A41" s="2" t="s">
        <v>1067</v>
      </c>
      <c r="B41" s="4" t="s">
        <v>5</v>
      </c>
      <c r="C41" s="4" t="s">
        <v>5</v>
      </c>
      <c r="D41" s="4">
        <v>-69</v>
      </c>
      <c r="E41" s="4" t="s">
        <v>5</v>
      </c>
    </row>
    <row r="42" spans="1:5" ht="45">
      <c r="A42" s="2" t="s">
        <v>1068</v>
      </c>
      <c r="B42" s="4" t="s">
        <v>5</v>
      </c>
      <c r="C42" s="4" t="s">
        <v>5</v>
      </c>
      <c r="D42" s="4">
        <v>328</v>
      </c>
      <c r="E42" s="4" t="s">
        <v>5</v>
      </c>
    </row>
    <row r="43" spans="1:5" ht="45">
      <c r="A43" s="2" t="s">
        <v>1069</v>
      </c>
      <c r="B43" s="4" t="s">
        <v>5</v>
      </c>
      <c r="C43" s="4" t="s">
        <v>5</v>
      </c>
      <c r="D43" s="4">
        <v>209</v>
      </c>
      <c r="E43" s="4" t="s">
        <v>5</v>
      </c>
    </row>
    <row r="44" spans="1:5">
      <c r="A44" s="2" t="s">
        <v>83</v>
      </c>
      <c r="B44" s="4">
        <v>-46</v>
      </c>
      <c r="C44" s="4">
        <v>-3</v>
      </c>
      <c r="D44" s="4">
        <v>-188</v>
      </c>
      <c r="E44" s="4">
        <v>-113</v>
      </c>
    </row>
    <row r="45" spans="1:5" ht="30">
      <c r="A45" s="2" t="s">
        <v>1070</v>
      </c>
      <c r="B45" s="4">
        <v>0</v>
      </c>
      <c r="C45" s="4">
        <v>0</v>
      </c>
      <c r="D45" s="4">
        <v>328</v>
      </c>
      <c r="E45" s="4">
        <v>0</v>
      </c>
    </row>
    <row r="46" spans="1:5" ht="45">
      <c r="A46" s="2" t="s">
        <v>1071</v>
      </c>
      <c r="B46" s="4" t="s">
        <v>5</v>
      </c>
      <c r="C46" s="4" t="s">
        <v>5</v>
      </c>
      <c r="D46" s="4">
        <v>140</v>
      </c>
      <c r="E46" s="4" t="s">
        <v>5</v>
      </c>
    </row>
    <row r="47" spans="1:5">
      <c r="A47" s="2" t="s">
        <v>1064</v>
      </c>
      <c r="B47" s="4">
        <v>-991</v>
      </c>
      <c r="C47" s="4" t="s">
        <v>5</v>
      </c>
      <c r="D47" s="4">
        <v>-991</v>
      </c>
      <c r="E47" s="4" t="s">
        <v>5</v>
      </c>
    </row>
    <row r="48" spans="1:5">
      <c r="A48" s="2" t="s">
        <v>1065</v>
      </c>
      <c r="B48" s="6">
        <v>-2012</v>
      </c>
      <c r="C48" s="4" t="s">
        <v>5</v>
      </c>
      <c r="D48" s="6">
        <v>-2012</v>
      </c>
      <c r="E48" s="4" t="s">
        <v>5</v>
      </c>
    </row>
    <row r="49" spans="1:5" ht="30">
      <c r="A49" s="2" t="s">
        <v>1078</v>
      </c>
      <c r="B49" s="4" t="s">
        <v>5</v>
      </c>
      <c r="C49" s="4" t="s">
        <v>5</v>
      </c>
      <c r="D49" s="4" t="s">
        <v>5</v>
      </c>
      <c r="E49" s="4" t="s">
        <v>5</v>
      </c>
    </row>
    <row r="50" spans="1:5" ht="45">
      <c r="A50" s="3" t="s">
        <v>1063</v>
      </c>
      <c r="B50" s="4" t="s">
        <v>5</v>
      </c>
      <c r="C50" s="4" t="s">
        <v>5</v>
      </c>
      <c r="D50" s="4" t="s">
        <v>5</v>
      </c>
      <c r="E50" s="4" t="s">
        <v>5</v>
      </c>
    </row>
    <row r="51" spans="1:5">
      <c r="A51" s="2" t="s">
        <v>1073</v>
      </c>
      <c r="B51" s="4" t="s">
        <v>5</v>
      </c>
      <c r="C51" s="4" t="s">
        <v>5</v>
      </c>
      <c r="D51" s="4">
        <v>-899</v>
      </c>
      <c r="E51" s="4" t="s">
        <v>5</v>
      </c>
    </row>
    <row r="52" spans="1:5" ht="30">
      <c r="A52" s="2" t="s">
        <v>1074</v>
      </c>
      <c r="B52" s="4" t="s">
        <v>5</v>
      </c>
      <c r="C52" s="4" t="s">
        <v>5</v>
      </c>
      <c r="D52" s="4">
        <v>-17</v>
      </c>
      <c r="E52" s="4" t="s">
        <v>5</v>
      </c>
    </row>
    <row r="53" spans="1:5" ht="45">
      <c r="A53" s="2" t="s">
        <v>1075</v>
      </c>
      <c r="B53" s="4" t="s">
        <v>5</v>
      </c>
      <c r="C53" s="4" t="s">
        <v>5</v>
      </c>
      <c r="D53" s="4">
        <v>-122</v>
      </c>
      <c r="E53" s="4" t="s">
        <v>5</v>
      </c>
    </row>
    <row r="54" spans="1:5">
      <c r="A54" s="2" t="s">
        <v>83</v>
      </c>
      <c r="B54" s="4" t="s">
        <v>5</v>
      </c>
      <c r="C54" s="4" t="s">
        <v>5</v>
      </c>
      <c r="D54" s="4">
        <v>-139</v>
      </c>
      <c r="E54" s="4" t="s">
        <v>5</v>
      </c>
    </row>
    <row r="55" spans="1:5">
      <c r="A55" s="2" t="s">
        <v>1073</v>
      </c>
      <c r="B55" s="6">
        <v>-1038</v>
      </c>
      <c r="C55" s="4" t="s">
        <v>5</v>
      </c>
      <c r="D55" s="6">
        <v>-1038</v>
      </c>
      <c r="E55" s="4" t="s">
        <v>5</v>
      </c>
    </row>
    <row r="56" spans="1:5" ht="30">
      <c r="A56" s="2" t="s">
        <v>1079</v>
      </c>
      <c r="B56" s="4" t="s">
        <v>5</v>
      </c>
      <c r="C56" s="4" t="s">
        <v>5</v>
      </c>
      <c r="D56" s="4" t="s">
        <v>5</v>
      </c>
      <c r="E56" s="4" t="s">
        <v>5</v>
      </c>
    </row>
    <row r="57" spans="1:5" ht="45">
      <c r="A57" s="3" t="s">
        <v>1063</v>
      </c>
      <c r="B57" s="4" t="s">
        <v>5</v>
      </c>
      <c r="C57" s="4" t="s">
        <v>5</v>
      </c>
      <c r="D57" s="4" t="s">
        <v>5</v>
      </c>
      <c r="E57" s="4" t="s">
        <v>5</v>
      </c>
    </row>
    <row r="58" spans="1:5">
      <c r="A58" s="2" t="s">
        <v>1073</v>
      </c>
      <c r="B58" s="4" t="s">
        <v>5</v>
      </c>
      <c r="C58" s="4" t="s">
        <v>5</v>
      </c>
      <c r="D58" s="4">
        <v>1</v>
      </c>
      <c r="E58" s="4" t="s">
        <v>5</v>
      </c>
    </row>
    <row r="59" spans="1:5" ht="30">
      <c r="A59" s="2" t="s">
        <v>1074</v>
      </c>
      <c r="B59" s="4" t="s">
        <v>5</v>
      </c>
      <c r="C59" s="4" t="s">
        <v>5</v>
      </c>
      <c r="D59" s="4">
        <v>0</v>
      </c>
      <c r="E59" s="4" t="s">
        <v>5</v>
      </c>
    </row>
    <row r="60" spans="1:5" ht="45">
      <c r="A60" s="2" t="s">
        <v>1075</v>
      </c>
      <c r="B60" s="4" t="s">
        <v>5</v>
      </c>
      <c r="C60" s="4" t="s">
        <v>5</v>
      </c>
      <c r="D60" s="4">
        <v>-2</v>
      </c>
      <c r="E60" s="4" t="s">
        <v>5</v>
      </c>
    </row>
    <row r="61" spans="1:5">
      <c r="A61" s="2" t="s">
        <v>83</v>
      </c>
      <c r="B61" s="4" t="s">
        <v>5</v>
      </c>
      <c r="C61" s="4" t="s">
        <v>5</v>
      </c>
      <c r="D61" s="4">
        <v>-2</v>
      </c>
      <c r="E61" s="4" t="s">
        <v>5</v>
      </c>
    </row>
    <row r="62" spans="1:5">
      <c r="A62" s="2" t="s">
        <v>1073</v>
      </c>
      <c r="B62" s="4">
        <v>-1</v>
      </c>
      <c r="C62" s="4" t="s">
        <v>5</v>
      </c>
      <c r="D62" s="4">
        <v>-1</v>
      </c>
      <c r="E62" s="4" t="s">
        <v>5</v>
      </c>
    </row>
    <row r="63" spans="1:5" ht="30">
      <c r="A63" s="2" t="s">
        <v>1080</v>
      </c>
      <c r="B63" s="4" t="s">
        <v>5</v>
      </c>
      <c r="C63" s="4" t="s">
        <v>5</v>
      </c>
      <c r="D63" s="4" t="s">
        <v>5</v>
      </c>
      <c r="E63" s="4" t="s">
        <v>5</v>
      </c>
    </row>
    <row r="64" spans="1:5" ht="45">
      <c r="A64" s="3" t="s">
        <v>1063</v>
      </c>
      <c r="B64" s="4" t="s">
        <v>5</v>
      </c>
      <c r="C64" s="4" t="s">
        <v>5</v>
      </c>
      <c r="D64" s="4" t="s">
        <v>5</v>
      </c>
      <c r="E64" s="4" t="s">
        <v>5</v>
      </c>
    </row>
    <row r="65" spans="1:5">
      <c r="A65" s="2" t="s">
        <v>1073</v>
      </c>
      <c r="B65" s="4" t="s">
        <v>5</v>
      </c>
      <c r="C65" s="4" t="s">
        <v>5</v>
      </c>
      <c r="D65" s="4">
        <v>65</v>
      </c>
      <c r="E65" s="4" t="s">
        <v>5</v>
      </c>
    </row>
    <row r="66" spans="1:5" ht="30">
      <c r="A66" s="2" t="s">
        <v>1074</v>
      </c>
      <c r="B66" s="4" t="s">
        <v>5</v>
      </c>
      <c r="C66" s="4" t="s">
        <v>5</v>
      </c>
      <c r="D66" s="4">
        <v>-52</v>
      </c>
      <c r="E66" s="4" t="s">
        <v>5</v>
      </c>
    </row>
    <row r="67" spans="1:5" ht="45">
      <c r="A67" s="2" t="s">
        <v>1075</v>
      </c>
      <c r="B67" s="4" t="s">
        <v>5</v>
      </c>
      <c r="C67" s="4" t="s">
        <v>5</v>
      </c>
      <c r="D67" s="4">
        <v>5</v>
      </c>
      <c r="E67" s="4" t="s">
        <v>5</v>
      </c>
    </row>
    <row r="68" spans="1:5">
      <c r="A68" s="2" t="s">
        <v>83</v>
      </c>
      <c r="B68" s="4" t="s">
        <v>5</v>
      </c>
      <c r="C68" s="4" t="s">
        <v>5</v>
      </c>
      <c r="D68" s="4">
        <v>-47</v>
      </c>
      <c r="E68" s="4" t="s">
        <v>5</v>
      </c>
    </row>
    <row r="69" spans="1:5">
      <c r="A69" s="2" t="s">
        <v>1073</v>
      </c>
      <c r="B69" s="8">
        <v>18</v>
      </c>
      <c r="C69" s="4" t="s">
        <v>5</v>
      </c>
      <c r="D69" s="8">
        <v>18</v>
      </c>
      <c r="E69"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30</v>
      </c>
      <c r="C1" s="7"/>
      <c r="D1" s="7" t="s">
        <v>1</v>
      </c>
      <c r="E1" s="7"/>
    </row>
    <row r="2" spans="1:5">
      <c r="A2" s="1" t="s">
        <v>75</v>
      </c>
      <c r="B2" s="1" t="s">
        <v>2</v>
      </c>
      <c r="C2" s="1" t="s">
        <v>31</v>
      </c>
      <c r="D2" s="1" t="s">
        <v>2</v>
      </c>
      <c r="E2" s="1" t="s">
        <v>31</v>
      </c>
    </row>
    <row r="3" spans="1:5" ht="30">
      <c r="A3" s="3" t="s">
        <v>535</v>
      </c>
      <c r="B3" s="4" t="s">
        <v>5</v>
      </c>
      <c r="C3" s="4" t="s">
        <v>5</v>
      </c>
      <c r="D3" s="4" t="s">
        <v>5</v>
      </c>
      <c r="E3" s="4" t="s">
        <v>5</v>
      </c>
    </row>
    <row r="4" spans="1:5" ht="45">
      <c r="A4" s="2" t="s">
        <v>548</v>
      </c>
      <c r="B4" s="8">
        <v>-47</v>
      </c>
      <c r="C4" s="8">
        <v>-22</v>
      </c>
      <c r="D4" s="8">
        <v>210</v>
      </c>
      <c r="E4" s="8">
        <v>-76</v>
      </c>
    </row>
    <row r="5" spans="1:5">
      <c r="A5" s="2" t="s">
        <v>82</v>
      </c>
      <c r="B5" s="4">
        <v>2</v>
      </c>
      <c r="C5" s="4">
        <v>0</v>
      </c>
      <c r="D5" s="4">
        <v>0</v>
      </c>
      <c r="E5" s="4">
        <v>0</v>
      </c>
    </row>
    <row r="6" spans="1:5" ht="30">
      <c r="A6" s="2" t="s">
        <v>1082</v>
      </c>
      <c r="B6" s="4" t="s">
        <v>5</v>
      </c>
      <c r="C6" s="4" t="s">
        <v>5</v>
      </c>
      <c r="D6" s="4" t="s">
        <v>5</v>
      </c>
      <c r="E6" s="4" t="s">
        <v>5</v>
      </c>
    </row>
    <row r="7" spans="1:5" ht="30">
      <c r="A7" s="3" t="s">
        <v>535</v>
      </c>
      <c r="B7" s="4" t="s">
        <v>5</v>
      </c>
      <c r="C7" s="4" t="s">
        <v>5</v>
      </c>
      <c r="D7" s="4" t="s">
        <v>5</v>
      </c>
      <c r="E7" s="4" t="s">
        <v>5</v>
      </c>
    </row>
    <row r="8" spans="1:5" ht="45">
      <c r="A8" s="2" t="s">
        <v>548</v>
      </c>
      <c r="B8" s="4">
        <v>-7</v>
      </c>
      <c r="C8" s="4">
        <v>11</v>
      </c>
      <c r="D8" s="4">
        <v>5</v>
      </c>
      <c r="E8" s="4">
        <v>23</v>
      </c>
    </row>
    <row r="9" spans="1:5" ht="30">
      <c r="A9" s="2" t="s">
        <v>1083</v>
      </c>
      <c r="B9" s="4" t="s">
        <v>5</v>
      </c>
      <c r="C9" s="4" t="s">
        <v>5</v>
      </c>
      <c r="D9" s="4" t="s">
        <v>5</v>
      </c>
      <c r="E9" s="4" t="s">
        <v>5</v>
      </c>
    </row>
    <row r="10" spans="1:5" ht="30">
      <c r="A10" s="3" t="s">
        <v>535</v>
      </c>
      <c r="B10" s="4" t="s">
        <v>5</v>
      </c>
      <c r="C10" s="4" t="s">
        <v>5</v>
      </c>
      <c r="D10" s="4" t="s">
        <v>5</v>
      </c>
      <c r="E10" s="4" t="s">
        <v>5</v>
      </c>
    </row>
    <row r="11" spans="1:5" ht="45">
      <c r="A11" s="2" t="s">
        <v>548</v>
      </c>
      <c r="B11" s="4">
        <v>-2</v>
      </c>
      <c r="C11" s="4">
        <v>0</v>
      </c>
      <c r="D11" s="4">
        <v>0</v>
      </c>
      <c r="E11" s="4">
        <v>0</v>
      </c>
    </row>
    <row r="12" spans="1:5" ht="30">
      <c r="A12" s="2" t="s">
        <v>1084</v>
      </c>
      <c r="B12" s="4" t="s">
        <v>5</v>
      </c>
      <c r="C12" s="4" t="s">
        <v>5</v>
      </c>
      <c r="D12" s="4" t="s">
        <v>5</v>
      </c>
      <c r="E12" s="4" t="s">
        <v>5</v>
      </c>
    </row>
    <row r="13" spans="1:5" ht="30">
      <c r="A13" s="3" t="s">
        <v>535</v>
      </c>
      <c r="B13" s="4" t="s">
        <v>5</v>
      </c>
      <c r="C13" s="4" t="s">
        <v>5</v>
      </c>
      <c r="D13" s="4" t="s">
        <v>5</v>
      </c>
      <c r="E13" s="4" t="s">
        <v>5</v>
      </c>
    </row>
    <row r="14" spans="1:5" ht="45">
      <c r="A14" s="2" t="s">
        <v>548</v>
      </c>
      <c r="B14" s="4">
        <v>0</v>
      </c>
      <c r="C14" s="4">
        <v>0</v>
      </c>
      <c r="D14" s="4">
        <v>330</v>
      </c>
      <c r="E14" s="4">
        <v>0</v>
      </c>
    </row>
    <row r="15" spans="1:5" ht="45">
      <c r="A15" s="2" t="s">
        <v>1085</v>
      </c>
      <c r="B15" s="4" t="s">
        <v>5</v>
      </c>
      <c r="C15" s="4" t="s">
        <v>5</v>
      </c>
      <c r="D15" s="4" t="s">
        <v>5</v>
      </c>
      <c r="E15" s="4" t="s">
        <v>5</v>
      </c>
    </row>
    <row r="16" spans="1:5" ht="30">
      <c r="A16" s="3" t="s">
        <v>535</v>
      </c>
      <c r="B16" s="4" t="s">
        <v>5</v>
      </c>
      <c r="C16" s="4" t="s">
        <v>5</v>
      </c>
      <c r="D16" s="4" t="s">
        <v>5</v>
      </c>
      <c r="E16" s="4" t="s">
        <v>5</v>
      </c>
    </row>
    <row r="17" spans="1:5" ht="45">
      <c r="A17" s="2" t="s">
        <v>548</v>
      </c>
      <c r="B17" s="4">
        <v>-48</v>
      </c>
      <c r="C17" s="4">
        <v>-54</v>
      </c>
      <c r="D17" s="4">
        <v>-154</v>
      </c>
      <c r="E17" s="4">
        <v>-162</v>
      </c>
    </row>
    <row r="18" spans="1:5" ht="30">
      <c r="A18" s="2" t="s">
        <v>1086</v>
      </c>
      <c r="B18" s="4" t="s">
        <v>5</v>
      </c>
      <c r="C18" s="4" t="s">
        <v>5</v>
      </c>
      <c r="D18" s="4" t="s">
        <v>5</v>
      </c>
      <c r="E18" s="4" t="s">
        <v>5</v>
      </c>
    </row>
    <row r="19" spans="1:5" ht="30">
      <c r="A19" s="3" t="s">
        <v>535</v>
      </c>
      <c r="B19" s="4" t="s">
        <v>5</v>
      </c>
      <c r="C19" s="4" t="s">
        <v>5</v>
      </c>
      <c r="D19" s="4" t="s">
        <v>5</v>
      </c>
      <c r="E19" s="4" t="s">
        <v>5</v>
      </c>
    </row>
    <row r="20" spans="1:5" ht="45">
      <c r="A20" s="2" t="s">
        <v>548</v>
      </c>
      <c r="B20" s="4">
        <v>10</v>
      </c>
      <c r="C20" s="4">
        <v>21</v>
      </c>
      <c r="D20" s="4">
        <v>29</v>
      </c>
      <c r="E20" s="4">
        <v>63</v>
      </c>
    </row>
    <row r="21" spans="1:5">
      <c r="A21" s="2" t="s">
        <v>24</v>
      </c>
      <c r="B21" s="4" t="s">
        <v>5</v>
      </c>
      <c r="C21" s="4" t="s">
        <v>5</v>
      </c>
      <c r="D21" s="4" t="s">
        <v>5</v>
      </c>
      <c r="E21" s="4" t="s">
        <v>5</v>
      </c>
    </row>
    <row r="22" spans="1:5" ht="30">
      <c r="A22" s="3" t="s">
        <v>535</v>
      </c>
      <c r="B22" s="4" t="s">
        <v>5</v>
      </c>
      <c r="C22" s="4" t="s">
        <v>5</v>
      </c>
      <c r="D22" s="4" t="s">
        <v>5</v>
      </c>
      <c r="E22" s="4" t="s">
        <v>5</v>
      </c>
    </row>
    <row r="23" spans="1:5" ht="45">
      <c r="A23" s="2" t="s">
        <v>548</v>
      </c>
      <c r="B23" s="4">
        <v>-46</v>
      </c>
      <c r="C23" s="4">
        <v>-22</v>
      </c>
      <c r="D23" s="4">
        <v>209</v>
      </c>
      <c r="E23" s="4">
        <v>-76</v>
      </c>
    </row>
    <row r="24" spans="1:5">
      <c r="A24" s="2" t="s">
        <v>82</v>
      </c>
      <c r="B24" s="4">
        <v>2</v>
      </c>
      <c r="C24" s="4">
        <v>3</v>
      </c>
      <c r="D24" s="4">
        <v>2</v>
      </c>
      <c r="E24" s="4">
        <v>3</v>
      </c>
    </row>
    <row r="25" spans="1:5" ht="30">
      <c r="A25" s="2" t="s">
        <v>909</v>
      </c>
      <c r="B25" s="4" t="s">
        <v>5</v>
      </c>
      <c r="C25" s="4" t="s">
        <v>5</v>
      </c>
      <c r="D25" s="4">
        <v>328</v>
      </c>
      <c r="E25" s="4" t="s">
        <v>5</v>
      </c>
    </row>
    <row r="26" spans="1:5" ht="30">
      <c r="A26" s="2" t="s">
        <v>1087</v>
      </c>
      <c r="B26" s="4" t="s">
        <v>5</v>
      </c>
      <c r="C26" s="4" t="s">
        <v>5</v>
      </c>
      <c r="D26" s="4" t="s">
        <v>5</v>
      </c>
      <c r="E26" s="4" t="s">
        <v>5</v>
      </c>
    </row>
    <row r="27" spans="1:5" ht="30">
      <c r="A27" s="3" t="s">
        <v>535</v>
      </c>
      <c r="B27" s="4" t="s">
        <v>5</v>
      </c>
      <c r="C27" s="4" t="s">
        <v>5</v>
      </c>
      <c r="D27" s="4" t="s">
        <v>5</v>
      </c>
      <c r="E27" s="4" t="s">
        <v>5</v>
      </c>
    </row>
    <row r="28" spans="1:5" ht="45">
      <c r="A28" s="2" t="s">
        <v>548</v>
      </c>
      <c r="B28" s="4">
        <v>-7</v>
      </c>
      <c r="C28" s="4">
        <v>11</v>
      </c>
      <c r="D28" s="4">
        <v>5</v>
      </c>
      <c r="E28" s="4">
        <v>23</v>
      </c>
    </row>
    <row r="29" spans="1:5" ht="30">
      <c r="A29" s="2" t="s">
        <v>1088</v>
      </c>
      <c r="B29" s="4" t="s">
        <v>5</v>
      </c>
      <c r="C29" s="4" t="s">
        <v>5</v>
      </c>
      <c r="D29" s="4" t="s">
        <v>5</v>
      </c>
      <c r="E29" s="4" t="s">
        <v>5</v>
      </c>
    </row>
    <row r="30" spans="1:5" ht="30">
      <c r="A30" s="3" t="s">
        <v>535</v>
      </c>
      <c r="B30" s="4" t="s">
        <v>5</v>
      </c>
      <c r="C30" s="4" t="s">
        <v>5</v>
      </c>
      <c r="D30" s="4" t="s">
        <v>5</v>
      </c>
      <c r="E30" s="4" t="s">
        <v>5</v>
      </c>
    </row>
    <row r="31" spans="1:5">
      <c r="A31" s="2" t="s">
        <v>82</v>
      </c>
      <c r="B31" s="4">
        <v>-2</v>
      </c>
      <c r="C31" s="4">
        <v>0</v>
      </c>
      <c r="D31" s="4">
        <v>-2</v>
      </c>
      <c r="E31" s="4">
        <v>0</v>
      </c>
    </row>
    <row r="32" spans="1:5" ht="30">
      <c r="A32" s="2" t="s">
        <v>1089</v>
      </c>
      <c r="B32" s="4" t="s">
        <v>5</v>
      </c>
      <c r="C32" s="4" t="s">
        <v>5</v>
      </c>
      <c r="D32" s="4" t="s">
        <v>5</v>
      </c>
      <c r="E32" s="4" t="s">
        <v>5</v>
      </c>
    </row>
    <row r="33" spans="1:5" ht="30">
      <c r="A33" s="3" t="s">
        <v>535</v>
      </c>
      <c r="B33" s="4" t="s">
        <v>5</v>
      </c>
      <c r="C33" s="4" t="s">
        <v>5</v>
      </c>
      <c r="D33" s="4" t="s">
        <v>5</v>
      </c>
      <c r="E33" s="4" t="s">
        <v>5</v>
      </c>
    </row>
    <row r="34" spans="1:5" ht="45">
      <c r="A34" s="2" t="s">
        <v>548</v>
      </c>
      <c r="B34" s="4">
        <v>0</v>
      </c>
      <c r="C34" s="4">
        <v>0</v>
      </c>
      <c r="D34" s="4">
        <v>328</v>
      </c>
      <c r="E34" s="4">
        <v>0</v>
      </c>
    </row>
    <row r="35" spans="1:5" ht="45">
      <c r="A35" s="2" t="s">
        <v>1090</v>
      </c>
      <c r="B35" s="4" t="s">
        <v>5</v>
      </c>
      <c r="C35" s="4" t="s">
        <v>5</v>
      </c>
      <c r="D35" s="4" t="s">
        <v>5</v>
      </c>
      <c r="E35" s="4" t="s">
        <v>5</v>
      </c>
    </row>
    <row r="36" spans="1:5" ht="30">
      <c r="A36" s="3" t="s">
        <v>535</v>
      </c>
      <c r="B36" s="4" t="s">
        <v>5</v>
      </c>
      <c r="C36" s="4" t="s">
        <v>5</v>
      </c>
      <c r="D36" s="4" t="s">
        <v>5</v>
      </c>
      <c r="E36" s="4" t="s">
        <v>5</v>
      </c>
    </row>
    <row r="37" spans="1:5" ht="45">
      <c r="A37" s="2" t="s">
        <v>548</v>
      </c>
      <c r="B37" s="4">
        <v>-47</v>
      </c>
      <c r="C37" s="4">
        <v>-54</v>
      </c>
      <c r="D37" s="4">
        <v>-151</v>
      </c>
      <c r="E37" s="4">
        <v>-162</v>
      </c>
    </row>
    <row r="38" spans="1:5" ht="45">
      <c r="A38" s="2" t="s">
        <v>1091</v>
      </c>
      <c r="B38" s="4" t="s">
        <v>5</v>
      </c>
      <c r="C38" s="4" t="s">
        <v>5</v>
      </c>
      <c r="D38" s="4" t="s">
        <v>5</v>
      </c>
      <c r="E38" s="4" t="s">
        <v>5</v>
      </c>
    </row>
    <row r="39" spans="1:5" ht="30">
      <c r="A39" s="3" t="s">
        <v>535</v>
      </c>
      <c r="B39" s="4" t="s">
        <v>5</v>
      </c>
      <c r="C39" s="4" t="s">
        <v>5</v>
      </c>
      <c r="D39" s="4" t="s">
        <v>5</v>
      </c>
      <c r="E39" s="4" t="s">
        <v>5</v>
      </c>
    </row>
    <row r="40" spans="1:5" ht="45">
      <c r="A40" s="2" t="s">
        <v>548</v>
      </c>
      <c r="B40" s="4">
        <v>10</v>
      </c>
      <c r="C40" s="4">
        <v>21</v>
      </c>
      <c r="D40" s="4">
        <v>29</v>
      </c>
      <c r="E40" s="4">
        <v>63</v>
      </c>
    </row>
    <row r="41" spans="1:5">
      <c r="A41" s="2" t="s">
        <v>910</v>
      </c>
      <c r="B41" s="4" t="s">
        <v>5</v>
      </c>
      <c r="C41" s="4" t="s">
        <v>5</v>
      </c>
      <c r="D41" s="4" t="s">
        <v>5</v>
      </c>
      <c r="E41" s="4" t="s">
        <v>5</v>
      </c>
    </row>
    <row r="42" spans="1:5" ht="30">
      <c r="A42" s="3" t="s">
        <v>535</v>
      </c>
      <c r="B42" s="4" t="s">
        <v>5</v>
      </c>
      <c r="C42" s="4" t="s">
        <v>5</v>
      </c>
      <c r="D42" s="4" t="s">
        <v>5</v>
      </c>
      <c r="E42" s="4" t="s">
        <v>5</v>
      </c>
    </row>
    <row r="43" spans="1:5" ht="30">
      <c r="A43" s="2" t="s">
        <v>909</v>
      </c>
      <c r="B43" s="4" t="s">
        <v>5</v>
      </c>
      <c r="C43" s="4" t="s">
        <v>5</v>
      </c>
      <c r="D43" s="4">
        <v>330</v>
      </c>
      <c r="E43" s="4" t="s">
        <v>5</v>
      </c>
    </row>
    <row r="44" spans="1:5" ht="30">
      <c r="A44" s="2" t="s">
        <v>911</v>
      </c>
      <c r="B44" s="4" t="s">
        <v>5</v>
      </c>
      <c r="C44" s="4" t="s">
        <v>5</v>
      </c>
      <c r="D44" s="4" t="s">
        <v>5</v>
      </c>
      <c r="E44" s="4" t="s">
        <v>5</v>
      </c>
    </row>
    <row r="45" spans="1:5" ht="30">
      <c r="A45" s="3" t="s">
        <v>535</v>
      </c>
      <c r="B45" s="4" t="s">
        <v>5</v>
      </c>
      <c r="C45" s="4" t="s">
        <v>5</v>
      </c>
      <c r="D45" s="4" t="s">
        <v>5</v>
      </c>
      <c r="E45" s="4" t="s">
        <v>5</v>
      </c>
    </row>
    <row r="46" spans="1:5" ht="30">
      <c r="A46" s="2" t="s">
        <v>909</v>
      </c>
      <c r="B46" s="8">
        <v>328</v>
      </c>
      <c r="C46" s="4" t="s">
        <v>5</v>
      </c>
      <c r="D46" s="8">
        <v>328</v>
      </c>
      <c r="E46"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7" t="s">
        <v>30</v>
      </c>
      <c r="C1" s="7"/>
      <c r="D1" s="7" t="s">
        <v>1</v>
      </c>
      <c r="E1" s="7"/>
    </row>
    <row r="2" spans="1:5">
      <c r="A2" s="1" t="s">
        <v>75</v>
      </c>
      <c r="B2" s="1" t="s">
        <v>2</v>
      </c>
      <c r="C2" s="1" t="s">
        <v>31</v>
      </c>
      <c r="D2" s="1" t="s">
        <v>2</v>
      </c>
      <c r="E2" s="1" t="s">
        <v>31</v>
      </c>
    </row>
    <row r="3" spans="1:5">
      <c r="A3" s="3" t="s">
        <v>1093</v>
      </c>
      <c r="B3" s="4" t="s">
        <v>5</v>
      </c>
      <c r="C3" s="4" t="s">
        <v>5</v>
      </c>
      <c r="D3" s="4" t="s">
        <v>5</v>
      </c>
      <c r="E3" s="4" t="s">
        <v>5</v>
      </c>
    </row>
    <row r="4" spans="1:5">
      <c r="A4" s="2" t="s">
        <v>39</v>
      </c>
      <c r="B4" s="8">
        <v>538</v>
      </c>
      <c r="C4" s="8">
        <v>270</v>
      </c>
      <c r="D4" s="8">
        <v>1573</v>
      </c>
      <c r="E4" s="8">
        <v>795</v>
      </c>
    </row>
    <row r="5" spans="1:5">
      <c r="A5" s="2" t="s">
        <v>40</v>
      </c>
      <c r="B5" s="4">
        <v>267</v>
      </c>
      <c r="C5" s="4">
        <v>165</v>
      </c>
      <c r="D5" s="4">
        <v>803</v>
      </c>
      <c r="E5" s="4">
        <v>504</v>
      </c>
    </row>
    <row r="6" spans="1:5" ht="30">
      <c r="A6" s="2" t="s">
        <v>589</v>
      </c>
      <c r="B6" s="4">
        <v>380</v>
      </c>
      <c r="C6" s="4">
        <v>50</v>
      </c>
      <c r="D6" s="6">
        <v>1102</v>
      </c>
      <c r="E6" s="4">
        <v>130</v>
      </c>
    </row>
    <row r="7" spans="1:5">
      <c r="A7" s="2" t="s">
        <v>42</v>
      </c>
      <c r="B7" s="4">
        <v>94</v>
      </c>
      <c r="C7" s="4">
        <v>70</v>
      </c>
      <c r="D7" s="4">
        <v>263</v>
      </c>
      <c r="E7" s="4">
        <v>210</v>
      </c>
    </row>
    <row r="8" spans="1:5">
      <c r="A8" s="2" t="s">
        <v>43</v>
      </c>
      <c r="B8" s="4">
        <v>109</v>
      </c>
      <c r="C8" s="4">
        <v>59</v>
      </c>
      <c r="D8" s="4">
        <v>311</v>
      </c>
      <c r="E8" s="4">
        <v>176</v>
      </c>
    </row>
    <row r="9" spans="1:5">
      <c r="A9" s="2" t="s">
        <v>44</v>
      </c>
      <c r="B9" s="4">
        <v>9</v>
      </c>
      <c r="C9" s="4">
        <v>0</v>
      </c>
      <c r="D9" s="4">
        <v>26</v>
      </c>
      <c r="E9" s="4">
        <v>0</v>
      </c>
    </row>
    <row r="10" spans="1:5">
      <c r="A10" s="2" t="s">
        <v>45</v>
      </c>
      <c r="B10" s="4">
        <v>79</v>
      </c>
      <c r="C10" s="4">
        <v>35</v>
      </c>
      <c r="D10" s="4">
        <v>238</v>
      </c>
      <c r="E10" s="4">
        <v>106</v>
      </c>
    </row>
    <row r="11" spans="1:5">
      <c r="A11" s="2" t="s">
        <v>46</v>
      </c>
      <c r="B11" s="4">
        <v>52</v>
      </c>
      <c r="C11" s="4">
        <v>41</v>
      </c>
      <c r="D11" s="4">
        <v>156</v>
      </c>
      <c r="E11" s="4">
        <v>124</v>
      </c>
    </row>
    <row r="12" spans="1:5">
      <c r="A12" s="2" t="s">
        <v>47</v>
      </c>
      <c r="B12" s="4">
        <v>2</v>
      </c>
      <c r="C12" s="4">
        <v>0</v>
      </c>
      <c r="D12" s="4">
        <v>7</v>
      </c>
      <c r="E12" s="4">
        <v>3</v>
      </c>
    </row>
    <row r="13" spans="1:5">
      <c r="A13" s="2" t="s">
        <v>36</v>
      </c>
      <c r="B13" s="4">
        <v>138</v>
      </c>
      <c r="C13" s="4">
        <v>95</v>
      </c>
      <c r="D13" s="4">
        <v>440</v>
      </c>
      <c r="E13" s="4">
        <v>286</v>
      </c>
    </row>
    <row r="14" spans="1:5">
      <c r="A14" s="2" t="s">
        <v>590</v>
      </c>
      <c r="B14" s="6">
        <v>1668</v>
      </c>
      <c r="C14" s="4">
        <v>785</v>
      </c>
      <c r="D14" s="6">
        <v>4919</v>
      </c>
      <c r="E14" s="6">
        <v>2334</v>
      </c>
    </row>
    <row r="15" spans="1:5">
      <c r="A15" s="2" t="s">
        <v>24</v>
      </c>
      <c r="B15" s="4" t="s">
        <v>5</v>
      </c>
      <c r="C15" s="4" t="s">
        <v>5</v>
      </c>
      <c r="D15" s="4" t="s">
        <v>5</v>
      </c>
      <c r="E15" s="4" t="s">
        <v>5</v>
      </c>
    </row>
    <row r="16" spans="1:5">
      <c r="A16" s="3" t="s">
        <v>1093</v>
      </c>
      <c r="B16" s="4" t="s">
        <v>5</v>
      </c>
      <c r="C16" s="4" t="s">
        <v>5</v>
      </c>
      <c r="D16" s="4" t="s">
        <v>5</v>
      </c>
      <c r="E16" s="4" t="s">
        <v>5</v>
      </c>
    </row>
    <row r="17" spans="1:5">
      <c r="A17" s="2" t="s">
        <v>39</v>
      </c>
      <c r="B17" s="4">
        <v>264</v>
      </c>
      <c r="C17" s="4">
        <v>269</v>
      </c>
      <c r="D17" s="4">
        <v>787</v>
      </c>
      <c r="E17" s="4">
        <v>794</v>
      </c>
    </row>
    <row r="18" spans="1:5">
      <c r="A18" s="2" t="s">
        <v>40</v>
      </c>
      <c r="B18" s="4">
        <v>9</v>
      </c>
      <c r="C18" s="4">
        <v>5</v>
      </c>
      <c r="D18" s="4">
        <v>24</v>
      </c>
      <c r="E18" s="4">
        <v>15</v>
      </c>
    </row>
    <row r="19" spans="1:5" ht="30">
      <c r="A19" s="2" t="s">
        <v>589</v>
      </c>
      <c r="B19" s="4">
        <v>314</v>
      </c>
      <c r="C19" s="4">
        <v>314</v>
      </c>
      <c r="D19" s="4">
        <v>932</v>
      </c>
      <c r="E19" s="4">
        <v>926</v>
      </c>
    </row>
    <row r="20" spans="1:5">
      <c r="A20" s="2" t="s">
        <v>43</v>
      </c>
      <c r="B20" s="4">
        <v>61</v>
      </c>
      <c r="C20" s="4">
        <v>54</v>
      </c>
      <c r="D20" s="4">
        <v>177</v>
      </c>
      <c r="E20" s="4">
        <v>162</v>
      </c>
    </row>
    <row r="21" spans="1:5">
      <c r="A21" s="2" t="s">
        <v>45</v>
      </c>
      <c r="B21" s="4">
        <v>40</v>
      </c>
      <c r="C21" s="4">
        <v>35</v>
      </c>
      <c r="D21" s="4">
        <v>116</v>
      </c>
      <c r="E21" s="4">
        <v>106</v>
      </c>
    </row>
    <row r="22" spans="1:5">
      <c r="A22" s="2" t="s">
        <v>46</v>
      </c>
      <c r="B22" s="4">
        <v>36</v>
      </c>
      <c r="C22" s="4">
        <v>37</v>
      </c>
      <c r="D22" s="4">
        <v>110</v>
      </c>
      <c r="E22" s="4">
        <v>111</v>
      </c>
    </row>
    <row r="23" spans="1:5">
      <c r="A23" s="2" t="s">
        <v>47</v>
      </c>
      <c r="B23" s="4">
        <v>2</v>
      </c>
      <c r="C23" s="4">
        <v>0</v>
      </c>
      <c r="D23" s="4">
        <v>4</v>
      </c>
      <c r="E23" s="4">
        <v>0</v>
      </c>
    </row>
    <row r="24" spans="1:5">
      <c r="A24" s="2" t="s">
        <v>36</v>
      </c>
      <c r="B24" s="4">
        <v>64</v>
      </c>
      <c r="C24" s="4">
        <v>65</v>
      </c>
      <c r="D24" s="4">
        <v>202</v>
      </c>
      <c r="E24" s="4">
        <v>192</v>
      </c>
    </row>
    <row r="25" spans="1:5">
      <c r="A25" s="2" t="s">
        <v>590</v>
      </c>
      <c r="B25" s="8">
        <v>790</v>
      </c>
      <c r="C25" s="8">
        <v>779</v>
      </c>
      <c r="D25" s="8">
        <v>2352</v>
      </c>
      <c r="E25" s="8">
        <v>23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94</v>
      </c>
      <c r="B1" s="7" t="s">
        <v>2</v>
      </c>
      <c r="C1" s="7"/>
      <c r="D1" s="7" t="s">
        <v>87</v>
      </c>
      <c r="E1" s="7"/>
    </row>
    <row r="2" spans="1:5">
      <c r="A2" s="1" t="s">
        <v>75</v>
      </c>
      <c r="B2" s="7"/>
      <c r="C2" s="7"/>
      <c r="D2" s="7"/>
      <c r="E2" s="7"/>
    </row>
    <row r="3" spans="1:5">
      <c r="A3" s="3" t="s">
        <v>593</v>
      </c>
      <c r="B3" s="4" t="s">
        <v>5</v>
      </c>
      <c r="C3" s="4"/>
      <c r="D3" s="4" t="s">
        <v>5</v>
      </c>
      <c r="E3" s="4"/>
    </row>
    <row r="4" spans="1:5">
      <c r="A4" s="2" t="s">
        <v>1095</v>
      </c>
      <c r="B4" s="8">
        <v>3437</v>
      </c>
      <c r="C4" s="4"/>
      <c r="D4" s="8">
        <v>2807</v>
      </c>
      <c r="E4" s="4"/>
    </row>
    <row r="5" spans="1:5" ht="30">
      <c r="A5" s="2" t="s">
        <v>1096</v>
      </c>
      <c r="B5" s="4" t="s">
        <v>5</v>
      </c>
      <c r="C5" s="4"/>
      <c r="D5" s="4" t="s">
        <v>5</v>
      </c>
      <c r="E5" s="4"/>
    </row>
    <row r="6" spans="1:5">
      <c r="A6" s="3" t="s">
        <v>593</v>
      </c>
      <c r="B6" s="4" t="s">
        <v>5</v>
      </c>
      <c r="C6" s="4"/>
      <c r="D6" s="4" t="s">
        <v>5</v>
      </c>
      <c r="E6" s="4"/>
    </row>
    <row r="7" spans="1:5">
      <c r="A7" s="2" t="s">
        <v>1095</v>
      </c>
      <c r="B7" s="6">
        <v>2838</v>
      </c>
      <c r="C7" s="4"/>
      <c r="D7" s="6">
        <v>2455</v>
      </c>
      <c r="E7" s="4"/>
    </row>
    <row r="8" spans="1:5">
      <c r="A8" s="2" t="s">
        <v>1097</v>
      </c>
      <c r="B8" s="4" t="s">
        <v>5</v>
      </c>
      <c r="C8" s="4"/>
      <c r="D8" s="4" t="s">
        <v>5</v>
      </c>
      <c r="E8" s="4"/>
    </row>
    <row r="9" spans="1:5">
      <c r="A9" s="3" t="s">
        <v>593</v>
      </c>
      <c r="B9" s="4" t="s">
        <v>5</v>
      </c>
      <c r="C9" s="4"/>
      <c r="D9" s="4" t="s">
        <v>5</v>
      </c>
      <c r="E9" s="4"/>
    </row>
    <row r="10" spans="1:5">
      <c r="A10" s="2" t="s">
        <v>1095</v>
      </c>
      <c r="B10" s="4">
        <v>218</v>
      </c>
      <c r="C10" s="4"/>
      <c r="D10" s="4">
        <v>0</v>
      </c>
      <c r="E10" s="4"/>
    </row>
    <row r="11" spans="1:5" ht="30">
      <c r="A11" s="2" t="s">
        <v>1098</v>
      </c>
      <c r="B11" s="4" t="s">
        <v>5</v>
      </c>
      <c r="C11" s="4"/>
      <c r="D11" s="4" t="s">
        <v>5</v>
      </c>
      <c r="E11" s="4"/>
    </row>
    <row r="12" spans="1:5">
      <c r="A12" s="3" t="s">
        <v>593</v>
      </c>
      <c r="B12" s="4" t="s">
        <v>5</v>
      </c>
      <c r="C12" s="4"/>
      <c r="D12" s="4" t="s">
        <v>5</v>
      </c>
      <c r="E12" s="4"/>
    </row>
    <row r="13" spans="1:5" ht="17.25">
      <c r="A13" s="2" t="s">
        <v>1095</v>
      </c>
      <c r="B13" s="8">
        <v>381</v>
      </c>
      <c r="C13" s="9" t="s">
        <v>48</v>
      </c>
      <c r="D13" s="8">
        <v>352</v>
      </c>
      <c r="E13" s="9" t="s">
        <v>48</v>
      </c>
    </row>
    <row r="14" spans="1:5">
      <c r="A14" s="11"/>
      <c r="B14" s="11"/>
      <c r="C14" s="11"/>
      <c r="D14" s="11"/>
      <c r="E14" s="11"/>
    </row>
    <row r="15" spans="1:5" ht="45" customHeight="1">
      <c r="A15" s="2" t="s">
        <v>48</v>
      </c>
      <c r="B15" s="12" t="s">
        <v>600</v>
      </c>
      <c r="C15" s="12"/>
      <c r="D15" s="12"/>
      <c r="E15" s="12"/>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c r="A2" s="1" t="s">
        <v>75</v>
      </c>
      <c r="B2" s="1" t="s">
        <v>2</v>
      </c>
      <c r="C2" s="1" t="s">
        <v>31</v>
      </c>
    </row>
    <row r="3" spans="1:3" ht="30">
      <c r="A3" s="2" t="s">
        <v>142</v>
      </c>
      <c r="B3" s="8">
        <v>2276</v>
      </c>
      <c r="C3" s="8">
        <v>1887</v>
      </c>
    </row>
    <row r="4" spans="1:3">
      <c r="A4" s="3" t="s">
        <v>143</v>
      </c>
      <c r="B4" s="4" t="s">
        <v>5</v>
      </c>
      <c r="C4" s="4" t="s">
        <v>5</v>
      </c>
    </row>
    <row r="5" spans="1:3" ht="30">
      <c r="A5" s="2" t="s">
        <v>144</v>
      </c>
      <c r="B5" s="6">
        <v>-4006</v>
      </c>
      <c r="C5" s="6">
        <v>-2400</v>
      </c>
    </row>
    <row r="6" spans="1:3" ht="30">
      <c r="A6" s="2" t="s">
        <v>145</v>
      </c>
      <c r="B6" s="6">
        <v>1390</v>
      </c>
      <c r="C6" s="6">
        <v>-2634</v>
      </c>
    </row>
    <row r="7" spans="1:3" ht="30">
      <c r="A7" s="2" t="s">
        <v>146</v>
      </c>
      <c r="B7" s="4">
        <v>160</v>
      </c>
      <c r="C7" s="4">
        <v>-85</v>
      </c>
    </row>
    <row r="8" spans="1:3">
      <c r="A8" s="2" t="s">
        <v>147</v>
      </c>
      <c r="B8" s="4">
        <v>307</v>
      </c>
      <c r="C8" s="4">
        <v>0</v>
      </c>
    </row>
    <row r="9" spans="1:3">
      <c r="A9" s="2" t="s">
        <v>148</v>
      </c>
      <c r="B9" s="4">
        <v>0</v>
      </c>
      <c r="C9" s="4" t="s">
        <v>5</v>
      </c>
    </row>
    <row r="10" spans="1:3" ht="30">
      <c r="A10" s="2" t="s">
        <v>149</v>
      </c>
      <c r="B10" s="4">
        <v>24</v>
      </c>
      <c r="C10" s="4">
        <v>27</v>
      </c>
    </row>
    <row r="11" spans="1:3">
      <c r="A11" s="2" t="s">
        <v>150</v>
      </c>
      <c r="B11" s="6">
        <v>-2125</v>
      </c>
      <c r="C11" s="6">
        <v>-5092</v>
      </c>
    </row>
    <row r="12" spans="1:3">
      <c r="A12" s="3" t="s">
        <v>151</v>
      </c>
      <c r="B12" s="4" t="s">
        <v>5</v>
      </c>
      <c r="C12" s="4" t="s">
        <v>5</v>
      </c>
    </row>
    <row r="13" spans="1:3" ht="30">
      <c r="A13" s="2" t="s">
        <v>152</v>
      </c>
      <c r="B13" s="6">
        <v>-2780</v>
      </c>
      <c r="C13" s="6">
        <v>-2052</v>
      </c>
    </row>
    <row r="14" spans="1:3" ht="30">
      <c r="A14" s="2" t="s">
        <v>153</v>
      </c>
      <c r="B14" s="6">
        <v>2407</v>
      </c>
      <c r="C14" s="6">
        <v>4082</v>
      </c>
    </row>
    <row r="15" spans="1:3">
      <c r="A15" s="2" t="s">
        <v>154</v>
      </c>
      <c r="B15" s="4">
        <v>531</v>
      </c>
      <c r="C15" s="6">
        <v>1496</v>
      </c>
    </row>
    <row r="16" spans="1:3">
      <c r="A16" s="2" t="s">
        <v>155</v>
      </c>
      <c r="B16" s="4">
        <v>-155</v>
      </c>
      <c r="C16" s="4">
        <v>0</v>
      </c>
    </row>
    <row r="17" spans="1:3">
      <c r="A17" s="2" t="s">
        <v>156</v>
      </c>
      <c r="B17" s="4">
        <v>72</v>
      </c>
      <c r="C17" s="4">
        <v>0</v>
      </c>
    </row>
    <row r="18" spans="1:3">
      <c r="A18" s="2" t="s">
        <v>157</v>
      </c>
      <c r="B18" s="4">
        <v>-39</v>
      </c>
      <c r="C18" s="4">
        <v>0</v>
      </c>
    </row>
    <row r="19" spans="1:3">
      <c r="A19" s="2" t="s">
        <v>158</v>
      </c>
      <c r="B19" s="4">
        <v>-29</v>
      </c>
      <c r="C19" s="4">
        <v>-84</v>
      </c>
    </row>
    <row r="20" spans="1:3">
      <c r="A20" s="2" t="s">
        <v>159</v>
      </c>
      <c r="B20" s="4">
        <v>9</v>
      </c>
      <c r="C20" s="4">
        <v>0</v>
      </c>
    </row>
    <row r="21" spans="1:3">
      <c r="A21" s="2" t="s">
        <v>148</v>
      </c>
      <c r="B21" s="4">
        <v>0</v>
      </c>
      <c r="C21" s="4" t="s">
        <v>5</v>
      </c>
    </row>
    <row r="22" spans="1:3">
      <c r="A22" s="2" t="s">
        <v>160</v>
      </c>
      <c r="B22" s="4">
        <v>15</v>
      </c>
      <c r="C22" s="4">
        <v>0</v>
      </c>
    </row>
    <row r="23" spans="1:3" ht="30">
      <c r="A23" s="2" t="s">
        <v>161</v>
      </c>
      <c r="B23" s="4">
        <v>-113</v>
      </c>
      <c r="C23" s="6">
        <v>3442</v>
      </c>
    </row>
    <row r="24" spans="1:3">
      <c r="A24" s="2" t="s">
        <v>162</v>
      </c>
      <c r="B24" s="4">
        <v>38</v>
      </c>
      <c r="C24" s="4">
        <v>237</v>
      </c>
    </row>
    <row r="25" spans="1:3">
      <c r="A25" s="2" t="s">
        <v>163</v>
      </c>
      <c r="B25" s="6">
        <v>1140</v>
      </c>
      <c r="C25" s="4">
        <v>480</v>
      </c>
    </row>
    <row r="26" spans="1:3">
      <c r="A26" s="2" t="s">
        <v>164</v>
      </c>
      <c r="B26" s="6">
        <v>1178</v>
      </c>
      <c r="C26" s="4">
        <v>717</v>
      </c>
    </row>
    <row r="27" spans="1:3" ht="30">
      <c r="A27" s="3" t="s">
        <v>165</v>
      </c>
      <c r="B27" s="4" t="s">
        <v>5</v>
      </c>
      <c r="C27" s="4" t="s">
        <v>5</v>
      </c>
    </row>
    <row r="28" spans="1:3">
      <c r="A28" s="2" t="s">
        <v>166</v>
      </c>
      <c r="B28" s="6">
        <v>5469</v>
      </c>
      <c r="C28" s="4">
        <v>0</v>
      </c>
    </row>
    <row r="29" spans="1:3">
      <c r="A29" s="2" t="s">
        <v>167</v>
      </c>
      <c r="B29" s="4">
        <v>479</v>
      </c>
      <c r="C29" s="4">
        <v>0</v>
      </c>
    </row>
    <row r="30" spans="1:3">
      <c r="A30" s="3" t="s">
        <v>168</v>
      </c>
      <c r="B30" s="4" t="s">
        <v>5</v>
      </c>
      <c r="C30" s="4" t="s">
        <v>5</v>
      </c>
    </row>
    <row r="31" spans="1:3" ht="30">
      <c r="A31" s="2" t="s">
        <v>169</v>
      </c>
      <c r="B31" s="4">
        <v>640</v>
      </c>
      <c r="C31" s="4">
        <v>431</v>
      </c>
    </row>
    <row r="32" spans="1:3">
      <c r="A32" s="2" t="s">
        <v>170</v>
      </c>
      <c r="B32" s="4">
        <v>8</v>
      </c>
      <c r="C32" s="4">
        <v>10</v>
      </c>
    </row>
    <row r="33" spans="1:3">
      <c r="A33" s="2" t="s">
        <v>24</v>
      </c>
      <c r="B33" s="4" t="s">
        <v>5</v>
      </c>
      <c r="C33" s="4" t="s">
        <v>5</v>
      </c>
    </row>
    <row r="34" spans="1:3" ht="30">
      <c r="A34" s="2" t="s">
        <v>142</v>
      </c>
      <c r="B34" s="6">
        <v>2034</v>
      </c>
      <c r="C34" s="6">
        <v>1842</v>
      </c>
    </row>
    <row r="35" spans="1:3">
      <c r="A35" s="3" t="s">
        <v>143</v>
      </c>
      <c r="B35" s="4" t="s">
        <v>5</v>
      </c>
      <c r="C35" s="4" t="s">
        <v>5</v>
      </c>
    </row>
    <row r="36" spans="1:3" ht="30">
      <c r="A36" s="2" t="s">
        <v>144</v>
      </c>
      <c r="B36" s="6">
        <v>-2746</v>
      </c>
      <c r="C36" s="6">
        <v>-2391</v>
      </c>
    </row>
    <row r="37" spans="1:3" ht="30">
      <c r="A37" s="2" t="s">
        <v>145</v>
      </c>
      <c r="B37" s="6">
        <v>1363</v>
      </c>
      <c r="C37" s="6">
        <v>-2635</v>
      </c>
    </row>
    <row r="38" spans="1:3" ht="30">
      <c r="A38" s="2" t="s">
        <v>146</v>
      </c>
      <c r="B38" s="4">
        <v>50</v>
      </c>
      <c r="C38" s="4">
        <v>-85</v>
      </c>
    </row>
    <row r="39" spans="1:3">
      <c r="A39" s="2" t="s">
        <v>147</v>
      </c>
      <c r="B39" s="4">
        <v>299</v>
      </c>
      <c r="C39" s="4">
        <v>0</v>
      </c>
    </row>
    <row r="40" spans="1:3">
      <c r="A40" s="2" t="s">
        <v>148</v>
      </c>
      <c r="B40" s="4">
        <v>-198</v>
      </c>
      <c r="C40" s="4">
        <v>0</v>
      </c>
    </row>
    <row r="41" spans="1:3" ht="30">
      <c r="A41" s="2" t="s">
        <v>149</v>
      </c>
      <c r="B41" s="4">
        <v>5</v>
      </c>
      <c r="C41" s="4">
        <v>22</v>
      </c>
    </row>
    <row r="42" spans="1:3">
      <c r="A42" s="2" t="s">
        <v>150</v>
      </c>
      <c r="B42" s="6">
        <v>-1227</v>
      </c>
      <c r="C42" s="6">
        <v>-5089</v>
      </c>
    </row>
    <row r="43" spans="1:3">
      <c r="A43" s="3" t="s">
        <v>151</v>
      </c>
      <c r="B43" s="4" t="s">
        <v>5</v>
      </c>
      <c r="C43" s="4" t="s">
        <v>5</v>
      </c>
    </row>
    <row r="44" spans="1:3" ht="30">
      <c r="A44" s="2" t="s">
        <v>152</v>
      </c>
      <c r="B44" s="6">
        <v>-2201</v>
      </c>
      <c r="C44" s="6">
        <v>-2052</v>
      </c>
    </row>
    <row r="45" spans="1:3" ht="30">
      <c r="A45" s="2" t="s">
        <v>153</v>
      </c>
      <c r="B45" s="6">
        <v>1098</v>
      </c>
      <c r="C45" s="6">
        <v>4082</v>
      </c>
    </row>
    <row r="46" spans="1:3">
      <c r="A46" s="2" t="s">
        <v>154</v>
      </c>
      <c r="B46" s="4">
        <v>531</v>
      </c>
      <c r="C46" s="6">
        <v>1496</v>
      </c>
    </row>
    <row r="47" spans="1:3">
      <c r="A47" s="2" t="s">
        <v>155</v>
      </c>
      <c r="B47" s="4">
        <v>0</v>
      </c>
      <c r="C47" s="4" t="s">
        <v>5</v>
      </c>
    </row>
    <row r="48" spans="1:3">
      <c r="A48" s="2" t="s">
        <v>156</v>
      </c>
      <c r="B48" s="4">
        <v>0</v>
      </c>
      <c r="C48" s="4" t="s">
        <v>5</v>
      </c>
    </row>
    <row r="49" spans="1:3">
      <c r="A49" s="2" t="s">
        <v>157</v>
      </c>
      <c r="B49" s="4">
        <v>-39</v>
      </c>
      <c r="C49" s="4">
        <v>0</v>
      </c>
    </row>
    <row r="50" spans="1:3">
      <c r="A50" s="2" t="s">
        <v>158</v>
      </c>
      <c r="B50" s="4">
        <v>-17</v>
      </c>
      <c r="C50" s="4">
        <v>-84</v>
      </c>
    </row>
    <row r="51" spans="1:3">
      <c r="A51" s="2" t="s">
        <v>159</v>
      </c>
      <c r="B51" s="4">
        <v>0</v>
      </c>
      <c r="C51" s="4" t="s">
        <v>5</v>
      </c>
    </row>
    <row r="52" spans="1:3">
      <c r="A52" s="2" t="s">
        <v>148</v>
      </c>
      <c r="B52" s="4">
        <v>0</v>
      </c>
      <c r="C52" s="4">
        <v>43</v>
      </c>
    </row>
    <row r="53" spans="1:3">
      <c r="A53" s="2" t="s">
        <v>160</v>
      </c>
      <c r="B53" s="4">
        <v>0</v>
      </c>
      <c r="C53" s="4" t="s">
        <v>5</v>
      </c>
    </row>
    <row r="54" spans="1:3" ht="30">
      <c r="A54" s="2" t="s">
        <v>161</v>
      </c>
      <c r="B54" s="4">
        <v>-628</v>
      </c>
      <c r="C54" s="6">
        <v>3485</v>
      </c>
    </row>
    <row r="55" spans="1:3">
      <c r="A55" s="2" t="s">
        <v>162</v>
      </c>
      <c r="B55" s="4">
        <v>179</v>
      </c>
      <c r="C55" s="4">
        <v>238</v>
      </c>
    </row>
    <row r="56" spans="1:3">
      <c r="A56" s="2" t="s">
        <v>163</v>
      </c>
      <c r="B56" s="4">
        <v>829</v>
      </c>
      <c r="C56" s="4">
        <v>474</v>
      </c>
    </row>
    <row r="57" spans="1:3">
      <c r="A57" s="2" t="s">
        <v>164</v>
      </c>
      <c r="B57" s="6">
        <v>1008</v>
      </c>
      <c r="C57" s="4">
        <v>712</v>
      </c>
    </row>
    <row r="58" spans="1:3" ht="30">
      <c r="A58" s="3" t="s">
        <v>165</v>
      </c>
      <c r="B58" s="4" t="s">
        <v>5</v>
      </c>
      <c r="C58" s="4" t="s">
        <v>5</v>
      </c>
    </row>
    <row r="59" spans="1:3">
      <c r="A59" s="2" t="s">
        <v>166</v>
      </c>
      <c r="B59" s="6">
        <v>5105</v>
      </c>
      <c r="C59" s="4">
        <v>0</v>
      </c>
    </row>
    <row r="60" spans="1:3">
      <c r="A60" s="2" t="s">
        <v>167</v>
      </c>
      <c r="B60" s="4">
        <v>479</v>
      </c>
      <c r="C60" s="4">
        <v>0</v>
      </c>
    </row>
    <row r="61" spans="1:3">
      <c r="A61" s="3" t="s">
        <v>168</v>
      </c>
      <c r="B61" s="4" t="s">
        <v>5</v>
      </c>
      <c r="C61" s="4" t="s">
        <v>5</v>
      </c>
    </row>
    <row r="62" spans="1:3" ht="30">
      <c r="A62" s="2" t="s">
        <v>169</v>
      </c>
      <c r="B62" s="4">
        <v>466</v>
      </c>
      <c r="C62" s="4">
        <v>431</v>
      </c>
    </row>
    <row r="63" spans="1:3">
      <c r="A63" s="2" t="s">
        <v>170</v>
      </c>
      <c r="B63" s="8">
        <v>3</v>
      </c>
      <c r="C63" s="8">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6" width="33.140625" bestFit="1" customWidth="1"/>
    <col min="7" max="7" width="15.42578125" bestFit="1" customWidth="1"/>
    <col min="8" max="8" width="13.28515625" bestFit="1" customWidth="1"/>
    <col min="9" max="9" width="36.5703125" bestFit="1" customWidth="1"/>
    <col min="10" max="14" width="24.140625" bestFit="1" customWidth="1"/>
  </cols>
  <sheetData>
    <row r="1" spans="1:14">
      <c r="A1" s="1" t="s">
        <v>1099</v>
      </c>
      <c r="B1" s="1" t="s">
        <v>837</v>
      </c>
      <c r="C1" s="1"/>
      <c r="D1" s="1"/>
      <c r="E1" s="1" t="s">
        <v>837</v>
      </c>
      <c r="F1" s="1"/>
      <c r="G1" s="1" t="s">
        <v>837</v>
      </c>
      <c r="H1" s="1"/>
      <c r="I1" s="1"/>
      <c r="J1" s="1" t="s">
        <v>837</v>
      </c>
      <c r="K1" s="1" t="s">
        <v>30</v>
      </c>
      <c r="L1" s="1" t="s">
        <v>1</v>
      </c>
      <c r="M1" s="1" t="s">
        <v>837</v>
      </c>
      <c r="N1" s="1"/>
    </row>
    <row r="2" spans="1:14">
      <c r="A2" s="1" t="s">
        <v>75</v>
      </c>
      <c r="B2" s="7" t="s">
        <v>840</v>
      </c>
      <c r="C2" s="7" t="s">
        <v>840</v>
      </c>
      <c r="D2" s="1" t="s">
        <v>2</v>
      </c>
      <c r="E2" s="1" t="s">
        <v>1101</v>
      </c>
      <c r="F2" s="1" t="s">
        <v>1104</v>
      </c>
      <c r="G2" s="1" t="s">
        <v>840</v>
      </c>
      <c r="H2" s="1" t="s">
        <v>840</v>
      </c>
      <c r="I2" s="1" t="s">
        <v>2</v>
      </c>
      <c r="J2" s="1" t="s">
        <v>843</v>
      </c>
      <c r="K2" s="1" t="s">
        <v>2</v>
      </c>
      <c r="L2" s="1" t="s">
        <v>2</v>
      </c>
      <c r="M2" s="1" t="s">
        <v>843</v>
      </c>
      <c r="N2" s="1" t="s">
        <v>2</v>
      </c>
    </row>
    <row r="3" spans="1:14" ht="30">
      <c r="A3" s="1"/>
      <c r="B3" s="7"/>
      <c r="C3" s="7"/>
      <c r="D3" s="1" t="s">
        <v>1100</v>
      </c>
      <c r="E3" s="1" t="s">
        <v>1102</v>
      </c>
      <c r="F3" s="1" t="s">
        <v>1102</v>
      </c>
      <c r="G3" s="1" t="s">
        <v>24</v>
      </c>
      <c r="H3" s="1" t="s">
        <v>24</v>
      </c>
      <c r="I3" s="1" t="s">
        <v>24</v>
      </c>
      <c r="J3" s="1" t="s">
        <v>844</v>
      </c>
      <c r="K3" s="1" t="s">
        <v>844</v>
      </c>
      <c r="L3" s="1" t="s">
        <v>844</v>
      </c>
      <c r="M3" s="1" t="s">
        <v>844</v>
      </c>
      <c r="N3" s="1" t="s">
        <v>844</v>
      </c>
    </row>
    <row r="4" spans="1:14" ht="30">
      <c r="A4" s="1"/>
      <c r="B4" s="7"/>
      <c r="C4" s="7"/>
      <c r="D4" s="1"/>
      <c r="E4" s="1" t="s">
        <v>1103</v>
      </c>
      <c r="F4" s="1" t="s">
        <v>1103</v>
      </c>
      <c r="G4" s="1"/>
      <c r="H4" s="1"/>
      <c r="I4" s="1" t="s">
        <v>1100</v>
      </c>
      <c r="J4" s="1"/>
      <c r="K4" s="1"/>
      <c r="L4" s="1"/>
      <c r="M4" s="1" t="s">
        <v>24</v>
      </c>
      <c r="N4" s="1" t="s">
        <v>24</v>
      </c>
    </row>
    <row r="5" spans="1:14">
      <c r="A5" s="3" t="s">
        <v>774</v>
      </c>
      <c r="B5" s="4" t="s">
        <v>5</v>
      </c>
      <c r="C5" s="4" t="s">
        <v>5</v>
      </c>
      <c r="D5" s="4" t="s">
        <v>5</v>
      </c>
      <c r="E5" s="4" t="s">
        <v>5</v>
      </c>
      <c r="F5" s="4" t="s">
        <v>5</v>
      </c>
      <c r="G5" s="4" t="s">
        <v>5</v>
      </c>
      <c r="H5" s="4" t="s">
        <v>5</v>
      </c>
      <c r="I5" s="4" t="s">
        <v>5</v>
      </c>
      <c r="J5" s="4" t="s">
        <v>5</v>
      </c>
      <c r="K5" s="4" t="s">
        <v>5</v>
      </c>
      <c r="L5" s="4" t="s">
        <v>5</v>
      </c>
      <c r="M5" s="4" t="s">
        <v>5</v>
      </c>
      <c r="N5" s="4" t="s">
        <v>5</v>
      </c>
    </row>
    <row r="6" spans="1:14">
      <c r="A6" s="2" t="s">
        <v>868</v>
      </c>
      <c r="B6" s="4" t="s">
        <v>5</v>
      </c>
      <c r="C6" s="8">
        <v>755</v>
      </c>
      <c r="D6" s="4" t="s">
        <v>5</v>
      </c>
      <c r="E6" s="4" t="s">
        <v>5</v>
      </c>
      <c r="F6" s="4" t="s">
        <v>5</v>
      </c>
      <c r="G6" s="4" t="s">
        <v>5</v>
      </c>
      <c r="H6" s="8">
        <v>755</v>
      </c>
      <c r="I6" s="4" t="s">
        <v>5</v>
      </c>
      <c r="J6" s="4" t="s">
        <v>5</v>
      </c>
      <c r="K6" s="4" t="s">
        <v>5</v>
      </c>
      <c r="L6" s="4" t="s">
        <v>5</v>
      </c>
      <c r="M6" s="4" t="s">
        <v>5</v>
      </c>
      <c r="N6" s="4" t="s">
        <v>5</v>
      </c>
    </row>
    <row r="7" spans="1:14" ht="45">
      <c r="A7" s="2" t="s">
        <v>860</v>
      </c>
      <c r="B7" s="4" t="s">
        <v>861</v>
      </c>
      <c r="C7" s="4" t="s">
        <v>5</v>
      </c>
      <c r="D7" s="4" t="s">
        <v>5</v>
      </c>
      <c r="E7" s="4" t="s">
        <v>5</v>
      </c>
      <c r="F7" s="4" t="s">
        <v>5</v>
      </c>
      <c r="G7" s="4" t="s">
        <v>861</v>
      </c>
      <c r="H7" s="4" t="s">
        <v>5</v>
      </c>
      <c r="I7" s="4" t="s">
        <v>5</v>
      </c>
      <c r="J7" s="4" t="s">
        <v>5</v>
      </c>
      <c r="K7" s="4" t="s">
        <v>5</v>
      </c>
      <c r="L7" s="4" t="s">
        <v>5</v>
      </c>
      <c r="M7" s="4" t="s">
        <v>5</v>
      </c>
      <c r="N7" s="4" t="s">
        <v>5</v>
      </c>
    </row>
    <row r="8" spans="1:14" ht="30">
      <c r="A8" s="2" t="s">
        <v>869</v>
      </c>
      <c r="B8" s="4" t="s">
        <v>5</v>
      </c>
      <c r="C8" s="4" t="s">
        <v>5</v>
      </c>
      <c r="D8" s="4" t="s">
        <v>5</v>
      </c>
      <c r="E8" s="4" t="s">
        <v>5</v>
      </c>
      <c r="F8" s="4" t="s">
        <v>5</v>
      </c>
      <c r="G8" s="4" t="s">
        <v>5</v>
      </c>
      <c r="H8" s="4" t="s">
        <v>5</v>
      </c>
      <c r="I8" s="4" t="s">
        <v>5</v>
      </c>
      <c r="J8" s="4">
        <v>2.9</v>
      </c>
      <c r="K8" s="4" t="s">
        <v>5</v>
      </c>
      <c r="L8" s="4" t="s">
        <v>5</v>
      </c>
      <c r="M8" s="4">
        <v>2.9</v>
      </c>
      <c r="N8" s="4" t="s">
        <v>5</v>
      </c>
    </row>
    <row r="9" spans="1:14">
      <c r="A9" s="2" t="s">
        <v>870</v>
      </c>
      <c r="B9" s="4" t="s">
        <v>5</v>
      </c>
      <c r="C9" s="4" t="s">
        <v>5</v>
      </c>
      <c r="D9" s="4" t="s">
        <v>5</v>
      </c>
      <c r="E9" s="4" t="s">
        <v>5</v>
      </c>
      <c r="F9" s="4" t="s">
        <v>5</v>
      </c>
      <c r="G9" s="4" t="s">
        <v>5</v>
      </c>
      <c r="H9" s="4" t="s">
        <v>5</v>
      </c>
      <c r="I9" s="4" t="s">
        <v>5</v>
      </c>
      <c r="J9" s="4">
        <v>0.4</v>
      </c>
      <c r="K9" s="4">
        <v>2.9</v>
      </c>
      <c r="L9" s="4">
        <v>2.9</v>
      </c>
      <c r="M9" s="4">
        <v>0.4</v>
      </c>
      <c r="N9" s="4" t="s">
        <v>5</v>
      </c>
    </row>
    <row r="10" spans="1:14">
      <c r="A10" s="2" t="s">
        <v>871</v>
      </c>
      <c r="B10" s="4" t="s">
        <v>5</v>
      </c>
      <c r="C10" s="4" t="s">
        <v>5</v>
      </c>
      <c r="D10" s="4" t="s">
        <v>5</v>
      </c>
      <c r="E10" s="4" t="s">
        <v>5</v>
      </c>
      <c r="F10" s="4" t="s">
        <v>5</v>
      </c>
      <c r="G10" s="4" t="s">
        <v>5</v>
      </c>
      <c r="H10" s="4" t="s">
        <v>5</v>
      </c>
      <c r="I10" s="4" t="s">
        <v>5</v>
      </c>
      <c r="J10" s="4">
        <v>19</v>
      </c>
      <c r="K10" s="4">
        <v>113</v>
      </c>
      <c r="L10" s="4">
        <v>113</v>
      </c>
      <c r="M10" s="4">
        <v>19</v>
      </c>
      <c r="N10" s="4" t="s">
        <v>5</v>
      </c>
    </row>
    <row r="11" spans="1:14" ht="30">
      <c r="A11" s="2" t="s">
        <v>872</v>
      </c>
      <c r="B11" s="4" t="s">
        <v>5</v>
      </c>
      <c r="C11" s="4" t="s">
        <v>5</v>
      </c>
      <c r="D11" s="4" t="s">
        <v>5</v>
      </c>
      <c r="E11" s="4" t="s">
        <v>5</v>
      </c>
      <c r="F11" s="4" t="s">
        <v>5</v>
      </c>
      <c r="G11" s="4" t="s">
        <v>5</v>
      </c>
      <c r="H11" s="4" t="s">
        <v>5</v>
      </c>
      <c r="I11" s="4" t="s">
        <v>5</v>
      </c>
      <c r="J11" s="4" t="s">
        <v>5</v>
      </c>
      <c r="K11" s="4">
        <v>27.5</v>
      </c>
      <c r="L11" s="4">
        <v>27.5</v>
      </c>
      <c r="M11" s="4" t="s">
        <v>5</v>
      </c>
      <c r="N11" s="4">
        <v>27.5</v>
      </c>
    </row>
    <row r="12" spans="1:14">
      <c r="A12" s="2" t="s">
        <v>1105</v>
      </c>
      <c r="B12" s="4" t="s">
        <v>5</v>
      </c>
      <c r="C12" s="4" t="s">
        <v>5</v>
      </c>
      <c r="D12" s="8">
        <v>212</v>
      </c>
      <c r="E12" s="4" t="s">
        <v>5</v>
      </c>
      <c r="F12" s="4" t="s">
        <v>5</v>
      </c>
      <c r="G12" s="4" t="s">
        <v>5</v>
      </c>
      <c r="H12" s="4" t="s">
        <v>5</v>
      </c>
      <c r="I12" s="8">
        <v>212</v>
      </c>
      <c r="J12" s="4" t="s">
        <v>5</v>
      </c>
      <c r="K12" s="4" t="s">
        <v>5</v>
      </c>
      <c r="L12" s="4" t="s">
        <v>5</v>
      </c>
      <c r="M12" s="4" t="s">
        <v>5</v>
      </c>
      <c r="N12" s="4" t="s">
        <v>5</v>
      </c>
    </row>
    <row r="13" spans="1:14" ht="30">
      <c r="A13" s="2" t="s">
        <v>1106</v>
      </c>
      <c r="B13" s="4" t="s">
        <v>5</v>
      </c>
      <c r="C13" s="4" t="s">
        <v>5</v>
      </c>
      <c r="D13" s="4" t="s">
        <v>5</v>
      </c>
      <c r="E13" s="4" t="s">
        <v>5</v>
      </c>
      <c r="F13" s="4">
        <v>2</v>
      </c>
      <c r="G13" s="4" t="s">
        <v>5</v>
      </c>
      <c r="H13" s="4" t="s">
        <v>5</v>
      </c>
      <c r="I13" s="4" t="s">
        <v>5</v>
      </c>
      <c r="J13" s="4" t="s">
        <v>5</v>
      </c>
      <c r="K13" s="4" t="s">
        <v>5</v>
      </c>
      <c r="L13" s="4" t="s">
        <v>5</v>
      </c>
      <c r="M13" s="4" t="s">
        <v>5</v>
      </c>
      <c r="N13" s="4" t="s">
        <v>5</v>
      </c>
    </row>
    <row r="14" spans="1:14">
      <c r="A14" s="2" t="s">
        <v>1107</v>
      </c>
      <c r="B14" s="4" t="s">
        <v>5</v>
      </c>
      <c r="C14" s="4" t="s">
        <v>5</v>
      </c>
      <c r="D14" s="4" t="s">
        <v>5</v>
      </c>
      <c r="E14" s="4">
        <v>4</v>
      </c>
      <c r="F14" s="4" t="s">
        <v>5</v>
      </c>
      <c r="G14" s="4" t="s">
        <v>5</v>
      </c>
      <c r="H14" s="4" t="s">
        <v>5</v>
      </c>
      <c r="I14" s="4" t="s">
        <v>5</v>
      </c>
      <c r="J14" s="4" t="s">
        <v>5</v>
      </c>
      <c r="K14" s="4" t="s">
        <v>5</v>
      </c>
      <c r="L14" s="4" t="s">
        <v>5</v>
      </c>
      <c r="M14" s="4" t="s">
        <v>5</v>
      </c>
      <c r="N14" s="4" t="s">
        <v>5</v>
      </c>
    </row>
  </sheetData>
  <mergeCells count="2">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08</v>
      </c>
      <c r="B1" s="7" t="s">
        <v>2</v>
      </c>
    </row>
    <row r="2" spans="1:2">
      <c r="A2" s="1" t="s">
        <v>75</v>
      </c>
      <c r="B2" s="7"/>
    </row>
    <row r="3" spans="1:2" ht="30">
      <c r="A3" s="2" t="s">
        <v>957</v>
      </c>
      <c r="B3" s="4" t="s">
        <v>5</v>
      </c>
    </row>
    <row r="4" spans="1:2" ht="30">
      <c r="A4" s="3" t="s">
        <v>1109</v>
      </c>
      <c r="B4" s="4" t="s">
        <v>5</v>
      </c>
    </row>
    <row r="5" spans="1:2" ht="30">
      <c r="A5" s="2" t="s">
        <v>932</v>
      </c>
      <c r="B5" s="255">
        <v>6.13E-2</v>
      </c>
    </row>
    <row r="6" spans="1:2" ht="30">
      <c r="A6" s="2" t="s">
        <v>956</v>
      </c>
      <c r="B6" s="4" t="s">
        <v>5</v>
      </c>
    </row>
    <row r="7" spans="1:2" ht="30">
      <c r="A7" s="3" t="s">
        <v>1109</v>
      </c>
      <c r="B7" s="4" t="s">
        <v>5</v>
      </c>
    </row>
    <row r="8" spans="1:2" ht="30">
      <c r="A8" s="2" t="s">
        <v>932</v>
      </c>
      <c r="B8" s="255">
        <v>5.5E-2</v>
      </c>
    </row>
    <row r="9" spans="1:2">
      <c r="A9" s="2" t="s">
        <v>992</v>
      </c>
      <c r="B9" s="4">
        <v>7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1110</v>
      </c>
      <c r="B1" s="7" t="s">
        <v>30</v>
      </c>
      <c r="C1" s="7"/>
      <c r="D1" s="7"/>
      <c r="E1" s="7"/>
      <c r="F1" s="7" t="s">
        <v>1</v>
      </c>
      <c r="G1" s="7"/>
      <c r="H1" s="7"/>
      <c r="I1" s="7"/>
    </row>
    <row r="2" spans="1:9" ht="15" customHeight="1">
      <c r="A2" s="1" t="s">
        <v>75</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33</v>
      </c>
      <c r="B4" s="8">
        <v>8093</v>
      </c>
      <c r="C4" s="4"/>
      <c r="D4" s="8">
        <v>5253</v>
      </c>
      <c r="E4" s="4"/>
      <c r="F4" s="8">
        <v>23564</v>
      </c>
      <c r="G4" s="4"/>
      <c r="H4" s="8">
        <v>14755</v>
      </c>
      <c r="I4" s="4"/>
    </row>
    <row r="5" spans="1:9">
      <c r="A5" s="2" t="s">
        <v>34</v>
      </c>
      <c r="B5" s="6">
        <v>1665</v>
      </c>
      <c r="C5" s="4"/>
      <c r="D5" s="4">
        <v>766</v>
      </c>
      <c r="E5" s="4"/>
      <c r="F5" s="6">
        <v>4779</v>
      </c>
      <c r="G5" s="4"/>
      <c r="H5" s="6">
        <v>2197</v>
      </c>
      <c r="I5" s="4"/>
    </row>
    <row r="6" spans="1:9">
      <c r="A6" s="2" t="s">
        <v>35</v>
      </c>
      <c r="B6" s="4">
        <v>215</v>
      </c>
      <c r="C6" s="4"/>
      <c r="D6" s="4">
        <v>164</v>
      </c>
      <c r="E6" s="4"/>
      <c r="F6" s="4">
        <v>643</v>
      </c>
      <c r="G6" s="4"/>
      <c r="H6" s="4">
        <v>489</v>
      </c>
      <c r="I6" s="4"/>
    </row>
    <row r="7" spans="1:9">
      <c r="A7" s="2" t="s">
        <v>36</v>
      </c>
      <c r="B7" s="6">
        <v>1166</v>
      </c>
      <c r="C7" s="4"/>
      <c r="D7" s="4">
        <v>645</v>
      </c>
      <c r="E7" s="4"/>
      <c r="F7" s="6">
        <v>3504</v>
      </c>
      <c r="G7" s="4"/>
      <c r="H7" s="6">
        <v>1934</v>
      </c>
      <c r="I7" s="4"/>
    </row>
    <row r="8" spans="1:9">
      <c r="A8" s="2" t="s">
        <v>37</v>
      </c>
      <c r="B8" s="6">
        <v>11139</v>
      </c>
      <c r="C8" s="4"/>
      <c r="D8" s="6">
        <v>6828</v>
      </c>
      <c r="E8" s="4"/>
      <c r="F8" s="6">
        <v>32490</v>
      </c>
      <c r="G8" s="4"/>
      <c r="H8" s="6">
        <v>19375</v>
      </c>
      <c r="I8" s="4"/>
    </row>
    <row r="9" spans="1:9">
      <c r="A9" s="3" t="s">
        <v>38</v>
      </c>
      <c r="B9" s="4" t="s">
        <v>5</v>
      </c>
      <c r="C9" s="4"/>
      <c r="D9" s="4" t="s">
        <v>5</v>
      </c>
      <c r="E9" s="4"/>
      <c r="F9" s="4" t="s">
        <v>5</v>
      </c>
      <c r="G9" s="4"/>
      <c r="H9" s="4" t="s">
        <v>5</v>
      </c>
      <c r="I9" s="4"/>
    </row>
    <row r="10" spans="1:9">
      <c r="A10" s="2" t="s">
        <v>39</v>
      </c>
      <c r="B10" s="6">
        <v>2829</v>
      </c>
      <c r="C10" s="4"/>
      <c r="D10" s="6">
        <v>1950</v>
      </c>
      <c r="E10" s="4"/>
      <c r="F10" s="6">
        <v>8370</v>
      </c>
      <c r="G10" s="4"/>
      <c r="H10" s="6">
        <v>5764</v>
      </c>
      <c r="I10" s="4"/>
    </row>
    <row r="11" spans="1:9">
      <c r="A11" s="2" t="s">
        <v>40</v>
      </c>
      <c r="B11" s="6">
        <v>2137</v>
      </c>
      <c r="C11" s="4"/>
      <c r="D11" s="6">
        <v>1380</v>
      </c>
      <c r="E11" s="4"/>
      <c r="F11" s="6">
        <v>6419</v>
      </c>
      <c r="G11" s="4"/>
      <c r="H11" s="6">
        <v>3931</v>
      </c>
      <c r="I11" s="4"/>
    </row>
    <row r="12" spans="1:9">
      <c r="A12" s="2" t="s">
        <v>41</v>
      </c>
      <c r="B12" s="6">
        <v>1668</v>
      </c>
      <c r="C12" s="4"/>
      <c r="D12" s="4">
        <v>785</v>
      </c>
      <c r="E12" s="4"/>
      <c r="F12" s="6">
        <v>4919</v>
      </c>
      <c r="G12" s="4"/>
      <c r="H12" s="6">
        <v>2334</v>
      </c>
      <c r="I12" s="4"/>
    </row>
    <row r="13" spans="1:9">
      <c r="A13" s="2" t="s">
        <v>42</v>
      </c>
      <c r="B13" s="4">
        <v>529</v>
      </c>
      <c r="C13" s="4"/>
      <c r="D13" s="4">
        <v>289</v>
      </c>
      <c r="E13" s="4"/>
      <c r="F13" s="6">
        <v>1528</v>
      </c>
      <c r="G13" s="4"/>
      <c r="H13" s="4">
        <v>932</v>
      </c>
      <c r="I13" s="4"/>
    </row>
    <row r="14" spans="1:9">
      <c r="A14" s="2" t="s">
        <v>43</v>
      </c>
      <c r="B14" s="4">
        <v>431</v>
      </c>
      <c r="C14" s="4"/>
      <c r="D14" s="4">
        <v>279</v>
      </c>
      <c r="E14" s="4"/>
      <c r="F14" s="6">
        <v>1297</v>
      </c>
      <c r="G14" s="4"/>
      <c r="H14" s="4">
        <v>851</v>
      </c>
      <c r="I14" s="4"/>
    </row>
    <row r="15" spans="1:9">
      <c r="A15" s="2" t="s">
        <v>44</v>
      </c>
      <c r="B15" s="4">
        <v>306</v>
      </c>
      <c r="C15" s="4"/>
      <c r="D15" s="4">
        <v>192</v>
      </c>
      <c r="E15" s="4"/>
      <c r="F15" s="4">
        <v>937</v>
      </c>
      <c r="G15" s="4"/>
      <c r="H15" s="4">
        <v>538</v>
      </c>
      <c r="I15" s="4"/>
    </row>
    <row r="16" spans="1:9">
      <c r="A16" s="2" t="s">
        <v>45</v>
      </c>
      <c r="B16" s="4">
        <v>393</v>
      </c>
      <c r="C16" s="4"/>
      <c r="D16" s="4">
        <v>294</v>
      </c>
      <c r="E16" s="4"/>
      <c r="F16" s="6">
        <v>1196</v>
      </c>
      <c r="G16" s="4"/>
      <c r="H16" s="4">
        <v>857</v>
      </c>
      <c r="I16" s="4"/>
    </row>
    <row r="17" spans="1:9">
      <c r="A17" s="2" t="s">
        <v>46</v>
      </c>
      <c r="B17" s="4">
        <v>334</v>
      </c>
      <c r="C17" s="4"/>
      <c r="D17" s="4">
        <v>204</v>
      </c>
      <c r="E17" s="4"/>
      <c r="F17" s="4">
        <v>960</v>
      </c>
      <c r="G17" s="4"/>
      <c r="H17" s="4">
        <v>615</v>
      </c>
      <c r="I17" s="4"/>
    </row>
    <row r="18" spans="1:9" ht="17.25">
      <c r="A18" s="2" t="s">
        <v>47</v>
      </c>
      <c r="B18" s="4">
        <v>221</v>
      </c>
      <c r="C18" s="4"/>
      <c r="D18" s="4">
        <v>15</v>
      </c>
      <c r="E18" s="9" t="s">
        <v>48</v>
      </c>
      <c r="F18" s="4">
        <v>335</v>
      </c>
      <c r="G18" s="4"/>
      <c r="H18" s="4">
        <v>98</v>
      </c>
      <c r="I18" s="4"/>
    </row>
    <row r="19" spans="1:9">
      <c r="A19" s="2" t="s">
        <v>36</v>
      </c>
      <c r="B19" s="6">
        <v>1031</v>
      </c>
      <c r="C19" s="4"/>
      <c r="D19" s="4">
        <v>739</v>
      </c>
      <c r="E19" s="4"/>
      <c r="F19" s="6">
        <v>3140</v>
      </c>
      <c r="G19" s="4"/>
      <c r="H19" s="6">
        <v>2171</v>
      </c>
      <c r="I19" s="4"/>
    </row>
    <row r="20" spans="1:9">
      <c r="A20" s="2" t="s">
        <v>49</v>
      </c>
      <c r="B20" s="6">
        <v>9879</v>
      </c>
      <c r="C20" s="4"/>
      <c r="D20" s="6">
        <v>6127</v>
      </c>
      <c r="E20" s="4"/>
      <c r="F20" s="6">
        <v>29101</v>
      </c>
      <c r="G20" s="4"/>
      <c r="H20" s="6">
        <v>18091</v>
      </c>
      <c r="I20" s="4"/>
    </row>
    <row r="21" spans="1:9">
      <c r="A21" s="2" t="s">
        <v>50</v>
      </c>
      <c r="B21" s="6">
        <v>1260</v>
      </c>
      <c r="C21" s="4"/>
      <c r="D21" s="4">
        <v>701</v>
      </c>
      <c r="E21" s="4"/>
      <c r="F21" s="6">
        <v>3389</v>
      </c>
      <c r="G21" s="4"/>
      <c r="H21" s="6">
        <v>1284</v>
      </c>
      <c r="I21" s="4"/>
    </row>
    <row r="22" spans="1:9">
      <c r="A22" s="3" t="s">
        <v>51</v>
      </c>
      <c r="B22" s="4" t="s">
        <v>5</v>
      </c>
      <c r="C22" s="4"/>
      <c r="D22" s="4" t="s">
        <v>5</v>
      </c>
      <c r="E22" s="4"/>
      <c r="F22" s="4" t="s">
        <v>5</v>
      </c>
      <c r="G22" s="4"/>
      <c r="H22" s="4" t="s">
        <v>5</v>
      </c>
      <c r="I22" s="4"/>
    </row>
    <row r="23" spans="1:9">
      <c r="A23" s="2" t="s">
        <v>52</v>
      </c>
      <c r="B23" s="4">
        <v>7</v>
      </c>
      <c r="C23" s="4"/>
      <c r="D23" s="4">
        <v>5</v>
      </c>
      <c r="E23" s="4"/>
      <c r="F23" s="4">
        <v>22</v>
      </c>
      <c r="G23" s="4"/>
      <c r="H23" s="4">
        <v>14</v>
      </c>
      <c r="I23" s="4"/>
    </row>
    <row r="24" spans="1:9">
      <c r="A24" s="2" t="s">
        <v>1111</v>
      </c>
      <c r="B24" s="4">
        <v>-210</v>
      </c>
      <c r="C24" s="4"/>
      <c r="D24" s="4">
        <v>-226</v>
      </c>
      <c r="E24" s="4"/>
      <c r="F24" s="4">
        <v>-667</v>
      </c>
      <c r="G24" s="4"/>
      <c r="H24" s="4">
        <v>-642</v>
      </c>
      <c r="I24" s="4"/>
    </row>
    <row r="25" spans="1:9">
      <c r="A25" s="2" t="s">
        <v>642</v>
      </c>
      <c r="B25" s="4">
        <v>0</v>
      </c>
      <c r="C25" s="4"/>
      <c r="D25" s="4" t="s">
        <v>5</v>
      </c>
      <c r="E25" s="4"/>
      <c r="F25" s="4">
        <v>0</v>
      </c>
      <c r="G25" s="4"/>
      <c r="H25" s="4" t="s">
        <v>5</v>
      </c>
      <c r="I25" s="4"/>
    </row>
    <row r="26" spans="1:9">
      <c r="A26" s="2" t="s">
        <v>54</v>
      </c>
      <c r="B26" s="4">
        <v>-108</v>
      </c>
      <c r="C26" s="4"/>
      <c r="D26" s="4">
        <v>-40</v>
      </c>
      <c r="E26" s="4"/>
      <c r="F26" s="4">
        <v>-99</v>
      </c>
      <c r="G26" s="4"/>
      <c r="H26" s="4">
        <v>-76</v>
      </c>
      <c r="I26" s="4"/>
    </row>
    <row r="27" spans="1:9">
      <c r="A27" s="2" t="s">
        <v>55</v>
      </c>
      <c r="B27" s="4">
        <v>-311</v>
      </c>
      <c r="C27" s="4"/>
      <c r="D27" s="4">
        <v>-261</v>
      </c>
      <c r="E27" s="4"/>
      <c r="F27" s="4">
        <v>-744</v>
      </c>
      <c r="G27" s="4"/>
      <c r="H27" s="4">
        <v>-704</v>
      </c>
      <c r="I27" s="4"/>
    </row>
    <row r="28" spans="1:9">
      <c r="A28" s="2" t="s">
        <v>59</v>
      </c>
      <c r="B28" s="4">
        <v>949</v>
      </c>
      <c r="C28" s="4"/>
      <c r="D28" s="4">
        <v>289</v>
      </c>
      <c r="E28" s="4"/>
      <c r="F28" s="6">
        <v>2645</v>
      </c>
      <c r="G28" s="4"/>
      <c r="H28" s="4">
        <v>145</v>
      </c>
      <c r="I28" s="4"/>
    </row>
    <row r="29" spans="1:9">
      <c r="A29" s="2" t="s">
        <v>60</v>
      </c>
      <c r="B29" s="4">
        <v>7</v>
      </c>
      <c r="C29" s="4"/>
      <c r="D29" s="4">
        <v>0</v>
      </c>
      <c r="E29" s="4"/>
      <c r="F29" s="4">
        <v>360</v>
      </c>
      <c r="G29" s="4"/>
      <c r="H29" s="4">
        <v>-22</v>
      </c>
      <c r="I29" s="4"/>
    </row>
    <row r="30" spans="1:9">
      <c r="A30" s="2" t="s">
        <v>61</v>
      </c>
      <c r="B30" s="4">
        <v>942</v>
      </c>
      <c r="C30" s="4"/>
      <c r="D30" s="4">
        <v>289</v>
      </c>
      <c r="E30" s="4"/>
      <c r="F30" s="6">
        <v>2285</v>
      </c>
      <c r="G30" s="4"/>
      <c r="H30" s="4">
        <v>167</v>
      </c>
      <c r="I30" s="4"/>
    </row>
    <row r="31" spans="1:9" ht="30">
      <c r="A31" s="2" t="s">
        <v>1112</v>
      </c>
      <c r="B31" s="4" t="s">
        <v>5</v>
      </c>
      <c r="C31" s="4"/>
      <c r="D31" s="4" t="s">
        <v>5</v>
      </c>
      <c r="E31" s="4"/>
      <c r="F31" s="4" t="s">
        <v>5</v>
      </c>
      <c r="G31" s="4"/>
      <c r="H31" s="4" t="s">
        <v>5</v>
      </c>
      <c r="I31" s="4"/>
    </row>
    <row r="32" spans="1:9">
      <c r="A32" s="3" t="s">
        <v>32</v>
      </c>
      <c r="B32" s="4" t="s">
        <v>5</v>
      </c>
      <c r="C32" s="4"/>
      <c r="D32" s="4" t="s">
        <v>5</v>
      </c>
      <c r="E32" s="4"/>
      <c r="F32" s="4" t="s">
        <v>5</v>
      </c>
      <c r="G32" s="4"/>
      <c r="H32" s="4" t="s">
        <v>5</v>
      </c>
      <c r="I32" s="4"/>
    </row>
    <row r="33" spans="1:9">
      <c r="A33" s="2" t="s">
        <v>33</v>
      </c>
      <c r="B33" s="4">
        <v>0</v>
      </c>
      <c r="C33" s="4"/>
      <c r="D33" s="4" t="s">
        <v>5</v>
      </c>
      <c r="E33" s="4"/>
      <c r="F33" s="4">
        <v>0</v>
      </c>
      <c r="G33" s="4"/>
      <c r="H33" s="4" t="s">
        <v>5</v>
      </c>
      <c r="I33" s="4"/>
    </row>
    <row r="34" spans="1:9">
      <c r="A34" s="2" t="s">
        <v>34</v>
      </c>
      <c r="B34" s="4">
        <v>0</v>
      </c>
      <c r="C34" s="4"/>
      <c r="D34" s="4" t="s">
        <v>5</v>
      </c>
      <c r="E34" s="4"/>
      <c r="F34" s="4">
        <v>0</v>
      </c>
      <c r="G34" s="4"/>
      <c r="H34" s="4" t="s">
        <v>5</v>
      </c>
      <c r="I34" s="4"/>
    </row>
    <row r="35" spans="1:9">
      <c r="A35" s="2" t="s">
        <v>35</v>
      </c>
      <c r="B35" s="4">
        <v>0</v>
      </c>
      <c r="C35" s="4"/>
      <c r="D35" s="4" t="s">
        <v>5</v>
      </c>
      <c r="E35" s="4"/>
      <c r="F35" s="4">
        <v>0</v>
      </c>
      <c r="G35" s="4"/>
      <c r="H35" s="4" t="s">
        <v>5</v>
      </c>
      <c r="I35" s="4"/>
    </row>
    <row r="36" spans="1:9">
      <c r="A36" s="2" t="s">
        <v>36</v>
      </c>
      <c r="B36" s="4">
        <v>0</v>
      </c>
      <c r="C36" s="4"/>
      <c r="D36" s="4" t="s">
        <v>5</v>
      </c>
      <c r="E36" s="4"/>
      <c r="F36" s="4">
        <v>0</v>
      </c>
      <c r="G36" s="4"/>
      <c r="H36" s="4" t="s">
        <v>5</v>
      </c>
      <c r="I36" s="4"/>
    </row>
    <row r="37" spans="1:9">
      <c r="A37" s="2" t="s">
        <v>37</v>
      </c>
      <c r="B37" s="4">
        <v>0</v>
      </c>
      <c r="C37" s="4"/>
      <c r="D37" s="4" t="s">
        <v>5</v>
      </c>
      <c r="E37" s="4"/>
      <c r="F37" s="4">
        <v>0</v>
      </c>
      <c r="G37" s="4"/>
      <c r="H37" s="4" t="s">
        <v>5</v>
      </c>
      <c r="I37" s="4"/>
    </row>
    <row r="38" spans="1:9">
      <c r="A38" s="3" t="s">
        <v>38</v>
      </c>
      <c r="B38" s="4" t="s">
        <v>5</v>
      </c>
      <c r="C38" s="4"/>
      <c r="D38" s="4" t="s">
        <v>5</v>
      </c>
      <c r="E38" s="4"/>
      <c r="F38" s="4" t="s">
        <v>5</v>
      </c>
      <c r="G38" s="4"/>
      <c r="H38" s="4" t="s">
        <v>5</v>
      </c>
      <c r="I38" s="4"/>
    </row>
    <row r="39" spans="1:9">
      <c r="A39" s="2" t="s">
        <v>39</v>
      </c>
      <c r="B39" s="4">
        <v>0</v>
      </c>
      <c r="C39" s="4"/>
      <c r="D39" s="4" t="s">
        <v>5</v>
      </c>
      <c r="E39" s="4"/>
      <c r="F39" s="4">
        <v>0</v>
      </c>
      <c r="G39" s="4"/>
      <c r="H39" s="4" t="s">
        <v>5</v>
      </c>
      <c r="I39" s="4"/>
    </row>
    <row r="40" spans="1:9">
      <c r="A40" s="2" t="s">
        <v>40</v>
      </c>
      <c r="B40" s="4">
        <v>0</v>
      </c>
      <c r="C40" s="4"/>
      <c r="D40" s="4" t="s">
        <v>5</v>
      </c>
      <c r="E40" s="4"/>
      <c r="F40" s="4">
        <v>0</v>
      </c>
      <c r="G40" s="4"/>
      <c r="H40" s="4" t="s">
        <v>5</v>
      </c>
      <c r="I40" s="4"/>
    </row>
    <row r="41" spans="1:9">
      <c r="A41" s="2" t="s">
        <v>41</v>
      </c>
      <c r="B41" s="4">
        <v>0</v>
      </c>
      <c r="C41" s="4"/>
      <c r="D41" s="4" t="s">
        <v>5</v>
      </c>
      <c r="E41" s="4"/>
      <c r="F41" s="4">
        <v>0</v>
      </c>
      <c r="G41" s="4"/>
      <c r="H41" s="4" t="s">
        <v>5</v>
      </c>
      <c r="I41" s="4"/>
    </row>
    <row r="42" spans="1:9">
      <c r="A42" s="2" t="s">
        <v>42</v>
      </c>
      <c r="B42" s="4">
        <v>0</v>
      </c>
      <c r="C42" s="4"/>
      <c r="D42" s="4" t="s">
        <v>5</v>
      </c>
      <c r="E42" s="4"/>
      <c r="F42" s="4">
        <v>0</v>
      </c>
      <c r="G42" s="4"/>
      <c r="H42" s="4" t="s">
        <v>5</v>
      </c>
      <c r="I42" s="4"/>
    </row>
    <row r="43" spans="1:9">
      <c r="A43" s="2" t="s">
        <v>43</v>
      </c>
      <c r="B43" s="4">
        <v>0</v>
      </c>
      <c r="C43" s="4"/>
      <c r="D43" s="4" t="s">
        <v>5</v>
      </c>
      <c r="E43" s="4"/>
      <c r="F43" s="4">
        <v>0</v>
      </c>
      <c r="G43" s="4"/>
      <c r="H43" s="4" t="s">
        <v>5</v>
      </c>
      <c r="I43" s="4"/>
    </row>
    <row r="44" spans="1:9">
      <c r="A44" s="2" t="s">
        <v>44</v>
      </c>
      <c r="B44" s="4">
        <v>0</v>
      </c>
      <c r="C44" s="4"/>
      <c r="D44" s="4" t="s">
        <v>5</v>
      </c>
      <c r="E44" s="4"/>
      <c r="F44" s="4">
        <v>0</v>
      </c>
      <c r="G44" s="4"/>
      <c r="H44" s="4" t="s">
        <v>5</v>
      </c>
      <c r="I44" s="4"/>
    </row>
    <row r="45" spans="1:9">
      <c r="A45" s="2" t="s">
        <v>45</v>
      </c>
      <c r="B45" s="4">
        <v>0</v>
      </c>
      <c r="C45" s="4"/>
      <c r="D45" s="4" t="s">
        <v>5</v>
      </c>
      <c r="E45" s="4"/>
      <c r="F45" s="4">
        <v>0</v>
      </c>
      <c r="G45" s="4"/>
      <c r="H45" s="4" t="s">
        <v>5</v>
      </c>
      <c r="I45" s="4"/>
    </row>
    <row r="46" spans="1:9">
      <c r="A46" s="2" t="s">
        <v>46</v>
      </c>
      <c r="B46" s="4">
        <v>0</v>
      </c>
      <c r="C46" s="4"/>
      <c r="D46" s="4" t="s">
        <v>5</v>
      </c>
      <c r="E46" s="4"/>
      <c r="F46" s="4">
        <v>0</v>
      </c>
      <c r="G46" s="4"/>
      <c r="H46" s="4" t="s">
        <v>5</v>
      </c>
      <c r="I46" s="4"/>
    </row>
    <row r="47" spans="1:9">
      <c r="A47" s="2" t="s">
        <v>47</v>
      </c>
      <c r="B47" s="4">
        <v>0</v>
      </c>
      <c r="C47" s="4"/>
      <c r="D47" s="4" t="s">
        <v>5</v>
      </c>
      <c r="E47" s="4"/>
      <c r="F47" s="4">
        <v>22</v>
      </c>
      <c r="G47" s="4"/>
      <c r="H47" s="4" t="s">
        <v>5</v>
      </c>
      <c r="I47" s="4"/>
    </row>
    <row r="48" spans="1:9">
      <c r="A48" s="2" t="s">
        <v>36</v>
      </c>
      <c r="B48" s="4">
        <v>0</v>
      </c>
      <c r="C48" s="4"/>
      <c r="D48" s="4" t="s">
        <v>5</v>
      </c>
      <c r="E48" s="4"/>
      <c r="F48" s="4">
        <v>5</v>
      </c>
      <c r="G48" s="4"/>
      <c r="H48" s="4" t="s">
        <v>5</v>
      </c>
      <c r="I48" s="4"/>
    </row>
    <row r="49" spans="1:9">
      <c r="A49" s="2" t="s">
        <v>49</v>
      </c>
      <c r="B49" s="4">
        <v>0</v>
      </c>
      <c r="C49" s="4"/>
      <c r="D49" s="4" t="s">
        <v>5</v>
      </c>
      <c r="E49" s="4"/>
      <c r="F49" s="4">
        <v>27</v>
      </c>
      <c r="G49" s="4"/>
      <c r="H49" s="4" t="s">
        <v>5</v>
      </c>
      <c r="I49" s="4"/>
    </row>
    <row r="50" spans="1:9">
      <c r="A50" s="2" t="s">
        <v>50</v>
      </c>
      <c r="B50" s="4">
        <v>0</v>
      </c>
      <c r="C50" s="4"/>
      <c r="D50" s="4" t="s">
        <v>5</v>
      </c>
      <c r="E50" s="4"/>
      <c r="F50" s="4">
        <v>-27</v>
      </c>
      <c r="G50" s="4"/>
      <c r="H50" s="4" t="s">
        <v>5</v>
      </c>
      <c r="I50" s="4"/>
    </row>
    <row r="51" spans="1:9">
      <c r="A51" s="3" t="s">
        <v>51</v>
      </c>
      <c r="B51" s="4" t="s">
        <v>5</v>
      </c>
      <c r="C51" s="4"/>
      <c r="D51" s="4" t="s">
        <v>5</v>
      </c>
      <c r="E51" s="4"/>
      <c r="F51" s="4" t="s">
        <v>5</v>
      </c>
      <c r="G51" s="4"/>
      <c r="H51" s="4" t="s">
        <v>5</v>
      </c>
      <c r="I51" s="4"/>
    </row>
    <row r="52" spans="1:9">
      <c r="A52" s="2" t="s">
        <v>52</v>
      </c>
      <c r="B52" s="4">
        <v>2</v>
      </c>
      <c r="C52" s="4"/>
      <c r="D52" s="4" t="s">
        <v>5</v>
      </c>
      <c r="E52" s="4"/>
      <c r="F52" s="4">
        <v>7</v>
      </c>
      <c r="G52" s="4"/>
      <c r="H52" s="4" t="s">
        <v>5</v>
      </c>
      <c r="I52" s="4"/>
    </row>
    <row r="53" spans="1:9">
      <c r="A53" s="2" t="s">
        <v>1111</v>
      </c>
      <c r="B53" s="4">
        <v>0</v>
      </c>
      <c r="C53" s="4"/>
      <c r="D53" s="4" t="s">
        <v>5</v>
      </c>
      <c r="E53" s="4"/>
      <c r="F53" s="4">
        <v>-4</v>
      </c>
      <c r="G53" s="4"/>
      <c r="H53" s="4" t="s">
        <v>5</v>
      </c>
      <c r="I53" s="4"/>
    </row>
    <row r="54" spans="1:9">
      <c r="A54" s="2" t="s">
        <v>642</v>
      </c>
      <c r="B54" s="4">
        <v>940</v>
      </c>
      <c r="C54" s="4"/>
      <c r="D54" s="4" t="s">
        <v>5</v>
      </c>
      <c r="E54" s="4"/>
      <c r="F54" s="6">
        <v>2309</v>
      </c>
      <c r="G54" s="4"/>
      <c r="H54" s="4" t="s">
        <v>5</v>
      </c>
      <c r="I54" s="4"/>
    </row>
    <row r="55" spans="1:9">
      <c r="A55" s="2" t="s">
        <v>54</v>
      </c>
      <c r="B55" s="4">
        <v>0</v>
      </c>
      <c r="C55" s="4"/>
      <c r="D55" s="4" t="s">
        <v>5</v>
      </c>
      <c r="E55" s="4"/>
      <c r="F55" s="4">
        <v>0</v>
      </c>
      <c r="G55" s="4"/>
      <c r="H55" s="4" t="s">
        <v>5</v>
      </c>
      <c r="I55" s="4"/>
    </row>
    <row r="56" spans="1:9">
      <c r="A56" s="2" t="s">
        <v>55</v>
      </c>
      <c r="B56" s="4">
        <v>942</v>
      </c>
      <c r="C56" s="4"/>
      <c r="D56" s="4" t="s">
        <v>5</v>
      </c>
      <c r="E56" s="4"/>
      <c r="F56" s="6">
        <v>2312</v>
      </c>
      <c r="G56" s="4"/>
      <c r="H56" s="4" t="s">
        <v>5</v>
      </c>
      <c r="I56" s="4"/>
    </row>
    <row r="57" spans="1:9">
      <c r="A57" s="2" t="s">
        <v>59</v>
      </c>
      <c r="B57" s="4">
        <v>942</v>
      </c>
      <c r="C57" s="4"/>
      <c r="D57" s="4" t="s">
        <v>5</v>
      </c>
      <c r="E57" s="4"/>
      <c r="F57" s="6">
        <v>2285</v>
      </c>
      <c r="G57" s="4"/>
      <c r="H57" s="4" t="s">
        <v>5</v>
      </c>
      <c r="I57" s="4"/>
    </row>
    <row r="58" spans="1:9">
      <c r="A58" s="2" t="s">
        <v>60</v>
      </c>
      <c r="B58" s="4">
        <v>0</v>
      </c>
      <c r="C58" s="4"/>
      <c r="D58" s="4" t="s">
        <v>5</v>
      </c>
      <c r="E58" s="4"/>
      <c r="F58" s="4">
        <v>0</v>
      </c>
      <c r="G58" s="4"/>
      <c r="H58" s="4" t="s">
        <v>5</v>
      </c>
      <c r="I58" s="4"/>
    </row>
    <row r="59" spans="1:9">
      <c r="A59" s="2" t="s">
        <v>61</v>
      </c>
      <c r="B59" s="4">
        <v>942</v>
      </c>
      <c r="C59" s="4"/>
      <c r="D59" s="4" t="s">
        <v>5</v>
      </c>
      <c r="E59" s="4"/>
      <c r="F59" s="6">
        <v>2285</v>
      </c>
      <c r="G59" s="4"/>
      <c r="H59" s="4" t="s">
        <v>5</v>
      </c>
      <c r="I59" s="4"/>
    </row>
    <row r="60" spans="1:9">
      <c r="A60" s="2" t="s">
        <v>1113</v>
      </c>
      <c r="B60" s="4" t="s">
        <v>5</v>
      </c>
      <c r="C60" s="4"/>
      <c r="D60" s="4" t="s">
        <v>5</v>
      </c>
      <c r="E60" s="4"/>
      <c r="F60" s="4" t="s">
        <v>5</v>
      </c>
      <c r="G60" s="4"/>
      <c r="H60" s="4" t="s">
        <v>5</v>
      </c>
      <c r="I60" s="4"/>
    </row>
    <row r="61" spans="1:9">
      <c r="A61" s="3" t="s">
        <v>32</v>
      </c>
      <c r="B61" s="4" t="s">
        <v>5</v>
      </c>
      <c r="C61" s="4"/>
      <c r="D61" s="4" t="s">
        <v>5</v>
      </c>
      <c r="E61" s="4"/>
      <c r="F61" s="4" t="s">
        <v>5</v>
      </c>
      <c r="G61" s="4"/>
      <c r="H61" s="4" t="s">
        <v>5</v>
      </c>
      <c r="I61" s="4"/>
    </row>
    <row r="62" spans="1:9">
      <c r="A62" s="2" t="s">
        <v>33</v>
      </c>
      <c r="B62" s="6">
        <v>5321</v>
      </c>
      <c r="C62" s="4"/>
      <c r="D62" s="6">
        <v>5253</v>
      </c>
      <c r="E62" s="4"/>
      <c r="F62" s="6">
        <v>15579</v>
      </c>
      <c r="G62" s="4"/>
      <c r="H62" s="6">
        <v>14755</v>
      </c>
      <c r="I62" s="4"/>
    </row>
    <row r="63" spans="1:9">
      <c r="A63" s="2" t="s">
        <v>34</v>
      </c>
      <c r="B63" s="4">
        <v>748</v>
      </c>
      <c r="C63" s="4"/>
      <c r="D63" s="4">
        <v>766</v>
      </c>
      <c r="E63" s="4"/>
      <c r="F63" s="6">
        <v>2202</v>
      </c>
      <c r="G63" s="4"/>
      <c r="H63" s="6">
        <v>2197</v>
      </c>
      <c r="I63" s="4"/>
    </row>
    <row r="64" spans="1:9">
      <c r="A64" s="2" t="s">
        <v>35</v>
      </c>
      <c r="B64" s="4">
        <v>175</v>
      </c>
      <c r="C64" s="4"/>
      <c r="D64" s="4">
        <v>164</v>
      </c>
      <c r="E64" s="4"/>
      <c r="F64" s="4">
        <v>521</v>
      </c>
      <c r="G64" s="4"/>
      <c r="H64" s="4">
        <v>489</v>
      </c>
      <c r="I64" s="4"/>
    </row>
    <row r="65" spans="1:9">
      <c r="A65" s="2" t="s">
        <v>36</v>
      </c>
      <c r="B65" s="4">
        <v>811</v>
      </c>
      <c r="C65" s="4"/>
      <c r="D65" s="4">
        <v>633</v>
      </c>
      <c r="E65" s="4"/>
      <c r="F65" s="6">
        <v>2374</v>
      </c>
      <c r="G65" s="4"/>
      <c r="H65" s="6">
        <v>1897</v>
      </c>
      <c r="I65" s="4"/>
    </row>
    <row r="66" spans="1:9">
      <c r="A66" s="2" t="s">
        <v>37</v>
      </c>
      <c r="B66" s="6">
        <v>7055</v>
      </c>
      <c r="C66" s="4"/>
      <c r="D66" s="6">
        <v>6816</v>
      </c>
      <c r="E66" s="4"/>
      <c r="F66" s="6">
        <v>20676</v>
      </c>
      <c r="G66" s="4"/>
      <c r="H66" s="6">
        <v>19338</v>
      </c>
      <c r="I66" s="4"/>
    </row>
    <row r="67" spans="1:9">
      <c r="A67" s="3" t="s">
        <v>38</v>
      </c>
      <c r="B67" s="4" t="s">
        <v>5</v>
      </c>
      <c r="C67" s="4"/>
      <c r="D67" s="4" t="s">
        <v>5</v>
      </c>
      <c r="E67" s="4"/>
      <c r="F67" s="4" t="s">
        <v>5</v>
      </c>
      <c r="G67" s="4"/>
      <c r="H67" s="4" t="s">
        <v>5</v>
      </c>
      <c r="I67" s="4"/>
    </row>
    <row r="68" spans="1:9">
      <c r="A68" s="2" t="s">
        <v>39</v>
      </c>
      <c r="B68" s="6">
        <v>1894</v>
      </c>
      <c r="C68" s="4"/>
      <c r="D68" s="6">
        <v>1951</v>
      </c>
      <c r="E68" s="4"/>
      <c r="F68" s="6">
        <v>5662</v>
      </c>
      <c r="G68" s="4"/>
      <c r="H68" s="6">
        <v>5764</v>
      </c>
      <c r="I68" s="4"/>
    </row>
    <row r="69" spans="1:9">
      <c r="A69" s="2" t="s">
        <v>40</v>
      </c>
      <c r="B69" s="6">
        <v>1412</v>
      </c>
      <c r="C69" s="4"/>
      <c r="D69" s="6">
        <v>1379</v>
      </c>
      <c r="E69" s="4"/>
      <c r="F69" s="6">
        <v>4251</v>
      </c>
      <c r="G69" s="4"/>
      <c r="H69" s="6">
        <v>3925</v>
      </c>
      <c r="I69" s="4"/>
    </row>
    <row r="70" spans="1:9">
      <c r="A70" s="2" t="s">
        <v>41</v>
      </c>
      <c r="B70" s="4">
        <v>790</v>
      </c>
      <c r="C70" s="4"/>
      <c r="D70" s="4">
        <v>779</v>
      </c>
      <c r="E70" s="4"/>
      <c r="F70" s="6">
        <v>2352</v>
      </c>
      <c r="G70" s="4"/>
      <c r="H70" s="6">
        <v>2306</v>
      </c>
      <c r="I70" s="4"/>
    </row>
    <row r="71" spans="1:9">
      <c r="A71" s="2" t="s">
        <v>42</v>
      </c>
      <c r="B71" s="4">
        <v>353</v>
      </c>
      <c r="C71" s="4"/>
      <c r="D71" s="4">
        <v>288</v>
      </c>
      <c r="E71" s="4"/>
      <c r="F71" s="6">
        <v>1031</v>
      </c>
      <c r="G71" s="4"/>
      <c r="H71" s="4">
        <v>932</v>
      </c>
      <c r="I71" s="4"/>
    </row>
    <row r="72" spans="1:9">
      <c r="A72" s="2" t="s">
        <v>43</v>
      </c>
      <c r="B72" s="4">
        <v>279</v>
      </c>
      <c r="C72" s="4"/>
      <c r="D72" s="4">
        <v>280</v>
      </c>
      <c r="E72" s="4"/>
      <c r="F72" s="4">
        <v>853</v>
      </c>
      <c r="G72" s="4"/>
      <c r="H72" s="4">
        <v>851</v>
      </c>
      <c r="I72" s="4"/>
    </row>
    <row r="73" spans="1:9">
      <c r="A73" s="2" t="s">
        <v>44</v>
      </c>
      <c r="B73" s="4">
        <v>211</v>
      </c>
      <c r="C73" s="4"/>
      <c r="D73" s="4">
        <v>192</v>
      </c>
      <c r="E73" s="4"/>
      <c r="F73" s="4">
        <v>641</v>
      </c>
      <c r="G73" s="4"/>
      <c r="H73" s="4">
        <v>538</v>
      </c>
      <c r="I73" s="4"/>
    </row>
    <row r="74" spans="1:9">
      <c r="A74" s="2" t="s">
        <v>45</v>
      </c>
      <c r="B74" s="4">
        <v>278</v>
      </c>
      <c r="C74" s="4"/>
      <c r="D74" s="4">
        <v>294</v>
      </c>
      <c r="E74" s="4"/>
      <c r="F74" s="4">
        <v>844</v>
      </c>
      <c r="G74" s="4"/>
      <c r="H74" s="4">
        <v>857</v>
      </c>
      <c r="I74" s="4"/>
    </row>
    <row r="75" spans="1:9">
      <c r="A75" s="2" t="s">
        <v>46</v>
      </c>
      <c r="B75" s="4">
        <v>230</v>
      </c>
      <c r="C75" s="4"/>
      <c r="D75" s="4">
        <v>204</v>
      </c>
      <c r="E75" s="4"/>
      <c r="F75" s="4">
        <v>664</v>
      </c>
      <c r="G75" s="4"/>
      <c r="H75" s="4">
        <v>615</v>
      </c>
      <c r="I75" s="4"/>
    </row>
    <row r="76" spans="1:9" ht="17.25">
      <c r="A76" s="2" t="s">
        <v>47</v>
      </c>
      <c r="B76" s="4">
        <v>164</v>
      </c>
      <c r="C76" s="9" t="s">
        <v>58</v>
      </c>
      <c r="D76" s="4">
        <v>15</v>
      </c>
      <c r="E76" s="9" t="s">
        <v>58</v>
      </c>
      <c r="F76" s="4">
        <v>127</v>
      </c>
      <c r="G76" s="9" t="s">
        <v>58</v>
      </c>
      <c r="H76" s="4">
        <v>98</v>
      </c>
      <c r="I76" s="9" t="s">
        <v>58</v>
      </c>
    </row>
    <row r="77" spans="1:9">
      <c r="A77" s="2" t="s">
        <v>36</v>
      </c>
      <c r="B77" s="4">
        <v>746</v>
      </c>
      <c r="C77" s="4"/>
      <c r="D77" s="4">
        <v>748</v>
      </c>
      <c r="E77" s="4"/>
      <c r="F77" s="6">
        <v>2258</v>
      </c>
      <c r="G77" s="4"/>
      <c r="H77" s="6">
        <v>2198</v>
      </c>
      <c r="I77" s="4"/>
    </row>
    <row r="78" spans="1:9">
      <c r="A78" s="2" t="s">
        <v>49</v>
      </c>
      <c r="B78" s="6">
        <v>6357</v>
      </c>
      <c r="C78" s="4"/>
      <c r="D78" s="6">
        <v>6130</v>
      </c>
      <c r="E78" s="4"/>
      <c r="F78" s="6">
        <v>18683</v>
      </c>
      <c r="G78" s="4"/>
      <c r="H78" s="6">
        <v>18084</v>
      </c>
      <c r="I78" s="4"/>
    </row>
    <row r="79" spans="1:9">
      <c r="A79" s="2" t="s">
        <v>50</v>
      </c>
      <c r="B79" s="4">
        <v>698</v>
      </c>
      <c r="C79" s="4"/>
      <c r="D79" s="4">
        <v>686</v>
      </c>
      <c r="E79" s="4"/>
      <c r="F79" s="6">
        <v>1993</v>
      </c>
      <c r="G79" s="4"/>
      <c r="H79" s="6">
        <v>1254</v>
      </c>
      <c r="I79" s="4"/>
    </row>
    <row r="80" spans="1:9">
      <c r="A80" s="3" t="s">
        <v>51</v>
      </c>
      <c r="B80" s="4" t="s">
        <v>5</v>
      </c>
      <c r="C80" s="4"/>
      <c r="D80" s="4" t="s">
        <v>5</v>
      </c>
      <c r="E80" s="4"/>
      <c r="F80" s="4" t="s">
        <v>5</v>
      </c>
      <c r="G80" s="4"/>
      <c r="H80" s="4" t="s">
        <v>5</v>
      </c>
      <c r="I80" s="4"/>
    </row>
    <row r="81" spans="1:9">
      <c r="A81" s="2" t="s">
        <v>52</v>
      </c>
      <c r="B81" s="4">
        <v>5</v>
      </c>
      <c r="C81" s="4"/>
      <c r="D81" s="4">
        <v>5</v>
      </c>
      <c r="E81" s="4"/>
      <c r="F81" s="4">
        <v>18</v>
      </c>
      <c r="G81" s="4"/>
      <c r="H81" s="4">
        <v>14</v>
      </c>
      <c r="I81" s="4"/>
    </row>
    <row r="82" spans="1:9">
      <c r="A82" s="2" t="s">
        <v>1111</v>
      </c>
      <c r="B82" s="4">
        <v>-136</v>
      </c>
      <c r="C82" s="4"/>
      <c r="D82" s="4">
        <v>-212</v>
      </c>
      <c r="E82" s="4"/>
      <c r="F82" s="4">
        <v>-443</v>
      </c>
      <c r="G82" s="4"/>
      <c r="H82" s="4">
        <v>-527</v>
      </c>
      <c r="I82" s="4"/>
    </row>
    <row r="83" spans="1:9">
      <c r="A83" s="2" t="s">
        <v>642</v>
      </c>
      <c r="B83" s="4">
        <v>0</v>
      </c>
      <c r="C83" s="4"/>
      <c r="D83" s="4" t="s">
        <v>5</v>
      </c>
      <c r="E83" s="4"/>
      <c r="F83" s="4">
        <v>0</v>
      </c>
      <c r="G83" s="4"/>
      <c r="H83" s="4" t="s">
        <v>5</v>
      </c>
      <c r="I83" s="4"/>
    </row>
    <row r="84" spans="1:9">
      <c r="A84" s="2" t="s">
        <v>54</v>
      </c>
      <c r="B84" s="4">
        <v>-97</v>
      </c>
      <c r="C84" s="4"/>
      <c r="D84" s="4">
        <v>-38</v>
      </c>
      <c r="E84" s="4"/>
      <c r="F84" s="4">
        <v>-85</v>
      </c>
      <c r="G84" s="4"/>
      <c r="H84" s="4">
        <v>-72</v>
      </c>
      <c r="I84" s="4"/>
    </row>
    <row r="85" spans="1:9">
      <c r="A85" s="2" t="s">
        <v>55</v>
      </c>
      <c r="B85" s="4">
        <v>-228</v>
      </c>
      <c r="C85" s="4"/>
      <c r="D85" s="4">
        <v>-245</v>
      </c>
      <c r="E85" s="4"/>
      <c r="F85" s="4">
        <v>-510</v>
      </c>
      <c r="G85" s="4"/>
      <c r="H85" s="4">
        <v>-585</v>
      </c>
      <c r="I85" s="4"/>
    </row>
    <row r="86" spans="1:9">
      <c r="A86" s="2" t="s">
        <v>59</v>
      </c>
      <c r="B86" s="4">
        <v>470</v>
      </c>
      <c r="C86" s="4"/>
      <c r="D86" s="4">
        <v>290</v>
      </c>
      <c r="E86" s="4"/>
      <c r="F86" s="6">
        <v>1483</v>
      </c>
      <c r="G86" s="4"/>
      <c r="H86" s="4">
        <v>235</v>
      </c>
      <c r="I86" s="4"/>
    </row>
    <row r="87" spans="1:9">
      <c r="A87" s="2" t="s">
        <v>60</v>
      </c>
      <c r="B87" s="4">
        <v>5</v>
      </c>
      <c r="C87" s="4"/>
      <c r="D87" s="4">
        <v>0</v>
      </c>
      <c r="E87" s="4"/>
      <c r="F87" s="4">
        <v>351</v>
      </c>
      <c r="G87" s="4"/>
      <c r="H87" s="4">
        <v>-30</v>
      </c>
      <c r="I87" s="4"/>
    </row>
    <row r="88" spans="1:9">
      <c r="A88" s="2" t="s">
        <v>61</v>
      </c>
      <c r="B88" s="4">
        <v>465</v>
      </c>
      <c r="C88" s="4"/>
      <c r="D88" s="4">
        <v>290</v>
      </c>
      <c r="E88" s="4"/>
      <c r="F88" s="6">
        <v>1132</v>
      </c>
      <c r="G88" s="4"/>
      <c r="H88" s="4">
        <v>265</v>
      </c>
      <c r="I88" s="4"/>
    </row>
    <row r="89" spans="1:9" ht="30">
      <c r="A89" s="2" t="s">
        <v>1114</v>
      </c>
      <c r="B89" s="4" t="s">
        <v>5</v>
      </c>
      <c r="C89" s="4"/>
      <c r="D89" s="4" t="s">
        <v>5</v>
      </c>
      <c r="E89" s="4"/>
      <c r="F89" s="4" t="s">
        <v>5</v>
      </c>
      <c r="G89" s="4"/>
      <c r="H89" s="4" t="s">
        <v>5</v>
      </c>
      <c r="I89" s="4"/>
    </row>
    <row r="90" spans="1:9">
      <c r="A90" s="3" t="s">
        <v>32</v>
      </c>
      <c r="B90" s="4" t="s">
        <v>5</v>
      </c>
      <c r="C90" s="4"/>
      <c r="D90" s="4" t="s">
        <v>5</v>
      </c>
      <c r="E90" s="4"/>
      <c r="F90" s="4" t="s">
        <v>5</v>
      </c>
      <c r="G90" s="4"/>
      <c r="H90" s="4" t="s">
        <v>5</v>
      </c>
      <c r="I90" s="4"/>
    </row>
    <row r="91" spans="1:9">
      <c r="A91" s="2" t="s">
        <v>33</v>
      </c>
      <c r="B91" s="4">
        <v>0</v>
      </c>
      <c r="C91" s="4"/>
      <c r="D91" s="4" t="s">
        <v>5</v>
      </c>
      <c r="E91" s="4"/>
      <c r="F91" s="4">
        <v>0</v>
      </c>
      <c r="G91" s="4"/>
      <c r="H91" s="4" t="s">
        <v>5</v>
      </c>
      <c r="I91" s="4"/>
    </row>
    <row r="92" spans="1:9">
      <c r="A92" s="2" t="s">
        <v>34</v>
      </c>
      <c r="B92" s="4">
        <v>0</v>
      </c>
      <c r="C92" s="4"/>
      <c r="D92" s="4" t="s">
        <v>5</v>
      </c>
      <c r="E92" s="4"/>
      <c r="F92" s="4">
        <v>0</v>
      </c>
      <c r="G92" s="4"/>
      <c r="H92" s="4" t="s">
        <v>5</v>
      </c>
      <c r="I92" s="4"/>
    </row>
    <row r="93" spans="1:9">
      <c r="A93" s="2" t="s">
        <v>35</v>
      </c>
      <c r="B93" s="4">
        <v>0</v>
      </c>
      <c r="C93" s="4"/>
      <c r="D93" s="4" t="s">
        <v>5</v>
      </c>
      <c r="E93" s="4"/>
      <c r="F93" s="4">
        <v>0</v>
      </c>
      <c r="G93" s="4"/>
      <c r="H93" s="4" t="s">
        <v>5</v>
      </c>
      <c r="I93" s="4"/>
    </row>
    <row r="94" spans="1:9">
      <c r="A94" s="2" t="s">
        <v>36</v>
      </c>
      <c r="B94" s="4">
        <v>0</v>
      </c>
      <c r="C94" s="4"/>
      <c r="D94" s="4" t="s">
        <v>5</v>
      </c>
      <c r="E94" s="4"/>
      <c r="F94" s="4">
        <v>0</v>
      </c>
      <c r="G94" s="4"/>
      <c r="H94" s="4" t="s">
        <v>5</v>
      </c>
      <c r="I94" s="4"/>
    </row>
    <row r="95" spans="1:9">
      <c r="A95" s="2" t="s">
        <v>37</v>
      </c>
      <c r="B95" s="4">
        <v>0</v>
      </c>
      <c r="C95" s="4"/>
      <c r="D95" s="4" t="s">
        <v>5</v>
      </c>
      <c r="E95" s="4"/>
      <c r="F95" s="4">
        <v>0</v>
      </c>
      <c r="G95" s="4"/>
      <c r="H95" s="4" t="s">
        <v>5</v>
      </c>
      <c r="I95" s="4"/>
    </row>
    <row r="96" spans="1:9">
      <c r="A96" s="3" t="s">
        <v>38</v>
      </c>
      <c r="B96" s="4" t="s">
        <v>5</v>
      </c>
      <c r="C96" s="4"/>
      <c r="D96" s="4" t="s">
        <v>5</v>
      </c>
      <c r="E96" s="4"/>
      <c r="F96" s="4" t="s">
        <v>5</v>
      </c>
      <c r="G96" s="4"/>
      <c r="H96" s="4" t="s">
        <v>5</v>
      </c>
      <c r="I96" s="4"/>
    </row>
    <row r="97" spans="1:9">
      <c r="A97" s="2" t="s">
        <v>39</v>
      </c>
      <c r="B97" s="4">
        <v>0</v>
      </c>
      <c r="C97" s="4"/>
      <c r="D97" s="4" t="s">
        <v>5</v>
      </c>
      <c r="E97" s="4"/>
      <c r="F97" s="4">
        <v>0</v>
      </c>
      <c r="G97" s="4"/>
      <c r="H97" s="4" t="s">
        <v>5</v>
      </c>
      <c r="I97" s="4"/>
    </row>
    <row r="98" spans="1:9">
      <c r="A98" s="2" t="s">
        <v>40</v>
      </c>
      <c r="B98" s="4">
        <v>0</v>
      </c>
      <c r="C98" s="4"/>
      <c r="D98" s="4" t="s">
        <v>5</v>
      </c>
      <c r="E98" s="4"/>
      <c r="F98" s="4">
        <v>0</v>
      </c>
      <c r="G98" s="4"/>
      <c r="H98" s="4" t="s">
        <v>5</v>
      </c>
      <c r="I98" s="4"/>
    </row>
    <row r="99" spans="1:9">
      <c r="A99" s="2" t="s">
        <v>41</v>
      </c>
      <c r="B99" s="4">
        <v>0</v>
      </c>
      <c r="C99" s="4"/>
      <c r="D99" s="4" t="s">
        <v>5</v>
      </c>
      <c r="E99" s="4"/>
      <c r="F99" s="4">
        <v>0</v>
      </c>
      <c r="G99" s="4"/>
      <c r="H99" s="4" t="s">
        <v>5</v>
      </c>
      <c r="I99" s="4"/>
    </row>
    <row r="100" spans="1:9">
      <c r="A100" s="2" t="s">
        <v>42</v>
      </c>
      <c r="B100" s="4">
        <v>0</v>
      </c>
      <c r="C100" s="4"/>
      <c r="D100" s="4" t="s">
        <v>5</v>
      </c>
      <c r="E100" s="4"/>
      <c r="F100" s="4">
        <v>0</v>
      </c>
      <c r="G100" s="4"/>
      <c r="H100" s="4" t="s">
        <v>5</v>
      </c>
      <c r="I100" s="4"/>
    </row>
    <row r="101" spans="1:9">
      <c r="A101" s="2" t="s">
        <v>43</v>
      </c>
      <c r="B101" s="4">
        <v>0</v>
      </c>
      <c r="C101" s="4"/>
      <c r="D101" s="4" t="s">
        <v>5</v>
      </c>
      <c r="E101" s="4"/>
      <c r="F101" s="4">
        <v>0</v>
      </c>
      <c r="G101" s="4"/>
      <c r="H101" s="4" t="s">
        <v>5</v>
      </c>
      <c r="I101" s="4"/>
    </row>
    <row r="102" spans="1:9">
      <c r="A102" s="2" t="s">
        <v>44</v>
      </c>
      <c r="B102" s="4">
        <v>0</v>
      </c>
      <c r="C102" s="4"/>
      <c r="D102" s="4" t="s">
        <v>5</v>
      </c>
      <c r="E102" s="4"/>
      <c r="F102" s="4">
        <v>0</v>
      </c>
      <c r="G102" s="4"/>
      <c r="H102" s="4" t="s">
        <v>5</v>
      </c>
      <c r="I102" s="4"/>
    </row>
    <row r="103" spans="1:9">
      <c r="A103" s="2" t="s">
        <v>45</v>
      </c>
      <c r="B103" s="4">
        <v>0</v>
      </c>
      <c r="C103" s="4"/>
      <c r="D103" s="4" t="s">
        <v>5</v>
      </c>
      <c r="E103" s="4"/>
      <c r="F103" s="4">
        <v>0</v>
      </c>
      <c r="G103" s="4"/>
      <c r="H103" s="4" t="s">
        <v>5</v>
      </c>
      <c r="I103" s="4"/>
    </row>
    <row r="104" spans="1:9">
      <c r="A104" s="2" t="s">
        <v>46</v>
      </c>
      <c r="B104" s="4">
        <v>0</v>
      </c>
      <c r="C104" s="4"/>
      <c r="D104" s="4" t="s">
        <v>5</v>
      </c>
      <c r="E104" s="4"/>
      <c r="F104" s="4">
        <v>0</v>
      </c>
      <c r="G104" s="4"/>
      <c r="H104" s="4" t="s">
        <v>5</v>
      </c>
      <c r="I104" s="4"/>
    </row>
    <row r="105" spans="1:9">
      <c r="A105" s="2" t="s">
        <v>47</v>
      </c>
      <c r="B105" s="4">
        <v>0</v>
      </c>
      <c r="C105" s="4"/>
      <c r="D105" s="4" t="s">
        <v>5</v>
      </c>
      <c r="E105" s="4"/>
      <c r="F105" s="4">
        <v>0</v>
      </c>
      <c r="G105" s="4"/>
      <c r="H105" s="4" t="s">
        <v>5</v>
      </c>
      <c r="I105" s="4"/>
    </row>
    <row r="106" spans="1:9">
      <c r="A106" s="2" t="s">
        <v>36</v>
      </c>
      <c r="B106" s="4">
        <v>0</v>
      </c>
      <c r="C106" s="4"/>
      <c r="D106" s="4" t="s">
        <v>5</v>
      </c>
      <c r="E106" s="4"/>
      <c r="F106" s="4">
        <v>1</v>
      </c>
      <c r="G106" s="4"/>
      <c r="H106" s="4" t="s">
        <v>5</v>
      </c>
      <c r="I106" s="4"/>
    </row>
    <row r="107" spans="1:9">
      <c r="A107" s="2" t="s">
        <v>49</v>
      </c>
      <c r="B107" s="4">
        <v>0</v>
      </c>
      <c r="C107" s="4"/>
      <c r="D107" s="4" t="s">
        <v>5</v>
      </c>
      <c r="E107" s="4"/>
      <c r="F107" s="4">
        <v>1</v>
      </c>
      <c r="G107" s="4"/>
      <c r="H107" s="4" t="s">
        <v>5</v>
      </c>
      <c r="I107" s="4"/>
    </row>
    <row r="108" spans="1:9">
      <c r="A108" s="2" t="s">
        <v>50</v>
      </c>
      <c r="B108" s="4">
        <v>0</v>
      </c>
      <c r="C108" s="4"/>
      <c r="D108" s="4" t="s">
        <v>5</v>
      </c>
      <c r="E108" s="4"/>
      <c r="F108" s="4">
        <v>-1</v>
      </c>
      <c r="G108" s="4"/>
      <c r="H108" s="4" t="s">
        <v>5</v>
      </c>
      <c r="I108" s="4"/>
    </row>
    <row r="109" spans="1:9">
      <c r="A109" s="3" t="s">
        <v>51</v>
      </c>
      <c r="B109" s="4" t="s">
        <v>5</v>
      </c>
      <c r="C109" s="4"/>
      <c r="D109" s="4" t="s">
        <v>5</v>
      </c>
      <c r="E109" s="4"/>
      <c r="F109" s="4" t="s">
        <v>5</v>
      </c>
      <c r="G109" s="4"/>
      <c r="H109" s="4" t="s">
        <v>5</v>
      </c>
      <c r="I109" s="4"/>
    </row>
    <row r="110" spans="1:9">
      <c r="A110" s="2" t="s">
        <v>52</v>
      </c>
      <c r="B110" s="4">
        <v>1</v>
      </c>
      <c r="C110" s="4"/>
      <c r="D110" s="4" t="s">
        <v>5</v>
      </c>
      <c r="E110" s="4"/>
      <c r="F110" s="4">
        <v>2</v>
      </c>
      <c r="G110" s="4"/>
      <c r="H110" s="4" t="s">
        <v>5</v>
      </c>
      <c r="I110" s="4"/>
    </row>
    <row r="111" spans="1:9">
      <c r="A111" s="2" t="s">
        <v>1111</v>
      </c>
      <c r="B111" s="4">
        <v>-11</v>
      </c>
      <c r="C111" s="4"/>
      <c r="D111" s="4" t="s">
        <v>5</v>
      </c>
      <c r="E111" s="4"/>
      <c r="F111" s="4">
        <v>-31</v>
      </c>
      <c r="G111" s="4"/>
      <c r="H111" s="4" t="s">
        <v>5</v>
      </c>
      <c r="I111" s="4"/>
    </row>
    <row r="112" spans="1:9">
      <c r="A112" s="2" t="s">
        <v>642</v>
      </c>
      <c r="B112" s="4">
        <v>476</v>
      </c>
      <c r="C112" s="4"/>
      <c r="D112" s="4" t="s">
        <v>5</v>
      </c>
      <c r="E112" s="4"/>
      <c r="F112" s="6">
        <v>1188</v>
      </c>
      <c r="G112" s="4"/>
      <c r="H112" s="4" t="s">
        <v>5</v>
      </c>
      <c r="I112" s="4"/>
    </row>
    <row r="113" spans="1:9">
      <c r="A113" s="2" t="s">
        <v>54</v>
      </c>
      <c r="B113" s="4">
        <v>0</v>
      </c>
      <c r="C113" s="4"/>
      <c r="D113" s="4" t="s">
        <v>5</v>
      </c>
      <c r="E113" s="4"/>
      <c r="F113" s="4">
        <v>-53</v>
      </c>
      <c r="G113" s="4"/>
      <c r="H113" s="4" t="s">
        <v>5</v>
      </c>
      <c r="I113" s="4"/>
    </row>
    <row r="114" spans="1:9">
      <c r="A114" s="2" t="s">
        <v>55</v>
      </c>
      <c r="B114" s="4">
        <v>466</v>
      </c>
      <c r="C114" s="4"/>
      <c r="D114" s="4" t="s">
        <v>5</v>
      </c>
      <c r="E114" s="4"/>
      <c r="F114" s="6">
        <v>1106</v>
      </c>
      <c r="G114" s="4"/>
      <c r="H114" s="4" t="s">
        <v>5</v>
      </c>
      <c r="I114" s="4"/>
    </row>
    <row r="115" spans="1:9">
      <c r="A115" s="2" t="s">
        <v>59</v>
      </c>
      <c r="B115" s="4">
        <v>466</v>
      </c>
      <c r="C115" s="4"/>
      <c r="D115" s="4" t="s">
        <v>5</v>
      </c>
      <c r="E115" s="4"/>
      <c r="F115" s="6">
        <v>1105</v>
      </c>
      <c r="G115" s="4"/>
      <c r="H115" s="4" t="s">
        <v>5</v>
      </c>
      <c r="I115" s="4"/>
    </row>
    <row r="116" spans="1:9">
      <c r="A116" s="2" t="s">
        <v>60</v>
      </c>
      <c r="B116" s="4">
        <v>0</v>
      </c>
      <c r="C116" s="4"/>
      <c r="D116" s="4" t="s">
        <v>5</v>
      </c>
      <c r="E116" s="4"/>
      <c r="F116" s="4">
        <v>0</v>
      </c>
      <c r="G116" s="4"/>
      <c r="H116" s="4" t="s">
        <v>5</v>
      </c>
      <c r="I116" s="4"/>
    </row>
    <row r="117" spans="1:9">
      <c r="A117" s="2" t="s">
        <v>61</v>
      </c>
      <c r="B117" s="4">
        <v>466</v>
      </c>
      <c r="C117" s="4"/>
      <c r="D117" s="4" t="s">
        <v>5</v>
      </c>
      <c r="E117" s="4"/>
      <c r="F117" s="6">
        <v>1105</v>
      </c>
      <c r="G117" s="4"/>
      <c r="H117" s="4" t="s">
        <v>5</v>
      </c>
      <c r="I117" s="4"/>
    </row>
    <row r="118" spans="1:9">
      <c r="A118" s="2" t="s">
        <v>1115</v>
      </c>
      <c r="B118" s="4" t="s">
        <v>5</v>
      </c>
      <c r="C118" s="4"/>
      <c r="D118" s="4" t="s">
        <v>5</v>
      </c>
      <c r="E118" s="4"/>
      <c r="F118" s="4" t="s">
        <v>5</v>
      </c>
      <c r="G118" s="4"/>
      <c r="H118" s="4" t="s">
        <v>5</v>
      </c>
      <c r="I118" s="4"/>
    </row>
    <row r="119" spans="1:9">
      <c r="A119" s="3" t="s">
        <v>32</v>
      </c>
      <c r="B119" s="4" t="s">
        <v>5</v>
      </c>
      <c r="C119" s="4"/>
      <c r="D119" s="4" t="s">
        <v>5</v>
      </c>
      <c r="E119" s="4"/>
      <c r="F119" s="4" t="s">
        <v>5</v>
      </c>
      <c r="G119" s="4"/>
      <c r="H119" s="4" t="s">
        <v>5</v>
      </c>
      <c r="I119" s="4"/>
    </row>
    <row r="120" spans="1:9">
      <c r="A120" s="2" t="s">
        <v>33</v>
      </c>
      <c r="B120" s="6">
        <v>2772</v>
      </c>
      <c r="C120" s="4"/>
      <c r="D120" s="4" t="s">
        <v>5</v>
      </c>
      <c r="E120" s="4"/>
      <c r="F120" s="6">
        <v>7985</v>
      </c>
      <c r="G120" s="4"/>
      <c r="H120" s="4" t="s">
        <v>5</v>
      </c>
      <c r="I120" s="4"/>
    </row>
    <row r="121" spans="1:9">
      <c r="A121" s="2" t="s">
        <v>34</v>
      </c>
      <c r="B121" s="4">
        <v>917</v>
      </c>
      <c r="C121" s="4"/>
      <c r="D121" s="4" t="s">
        <v>5</v>
      </c>
      <c r="E121" s="4"/>
      <c r="F121" s="6">
        <v>2577</v>
      </c>
      <c r="G121" s="4"/>
      <c r="H121" s="4" t="s">
        <v>5</v>
      </c>
      <c r="I121" s="4"/>
    </row>
    <row r="122" spans="1:9">
      <c r="A122" s="2" t="s">
        <v>35</v>
      </c>
      <c r="B122" s="4">
        <v>40</v>
      </c>
      <c r="C122" s="4"/>
      <c r="D122" s="4" t="s">
        <v>5</v>
      </c>
      <c r="E122" s="4"/>
      <c r="F122" s="4">
        <v>122</v>
      </c>
      <c r="G122" s="4"/>
      <c r="H122" s="4" t="s">
        <v>5</v>
      </c>
      <c r="I122" s="4"/>
    </row>
    <row r="123" spans="1:9">
      <c r="A123" s="2" t="s">
        <v>36</v>
      </c>
      <c r="B123" s="4">
        <v>385</v>
      </c>
      <c r="C123" s="4"/>
      <c r="D123" s="4" t="s">
        <v>5</v>
      </c>
      <c r="E123" s="4"/>
      <c r="F123" s="6">
        <v>1211</v>
      </c>
      <c r="G123" s="4"/>
      <c r="H123" s="4" t="s">
        <v>5</v>
      </c>
      <c r="I123" s="4"/>
    </row>
    <row r="124" spans="1:9">
      <c r="A124" s="2" t="s">
        <v>37</v>
      </c>
      <c r="B124" s="6">
        <v>4114</v>
      </c>
      <c r="C124" s="4"/>
      <c r="D124" s="4" t="s">
        <v>5</v>
      </c>
      <c r="E124" s="4"/>
      <c r="F124" s="6">
        <v>11895</v>
      </c>
      <c r="G124" s="4"/>
      <c r="H124" s="4" t="s">
        <v>5</v>
      </c>
      <c r="I124" s="4"/>
    </row>
    <row r="125" spans="1:9">
      <c r="A125" s="3" t="s">
        <v>38</v>
      </c>
      <c r="B125" s="4" t="s">
        <v>5</v>
      </c>
      <c r="C125" s="4"/>
      <c r="D125" s="4" t="s">
        <v>5</v>
      </c>
      <c r="E125" s="4"/>
      <c r="F125" s="4" t="s">
        <v>5</v>
      </c>
      <c r="G125" s="4"/>
      <c r="H125" s="4" t="s">
        <v>5</v>
      </c>
      <c r="I125" s="4"/>
    </row>
    <row r="126" spans="1:9">
      <c r="A126" s="2" t="s">
        <v>39</v>
      </c>
      <c r="B126" s="4">
        <v>935</v>
      </c>
      <c r="C126" s="4"/>
      <c r="D126" s="4" t="s">
        <v>5</v>
      </c>
      <c r="E126" s="4"/>
      <c r="F126" s="6">
        <v>2708</v>
      </c>
      <c r="G126" s="4"/>
      <c r="H126" s="4" t="s">
        <v>5</v>
      </c>
      <c r="I126" s="4"/>
    </row>
    <row r="127" spans="1:9">
      <c r="A127" s="2" t="s">
        <v>40</v>
      </c>
      <c r="B127" s="4">
        <v>723</v>
      </c>
      <c r="C127" s="4"/>
      <c r="D127" s="4" t="s">
        <v>5</v>
      </c>
      <c r="E127" s="4"/>
      <c r="F127" s="6">
        <v>2162</v>
      </c>
      <c r="G127" s="4"/>
      <c r="H127" s="4" t="s">
        <v>5</v>
      </c>
      <c r="I127" s="4"/>
    </row>
    <row r="128" spans="1:9">
      <c r="A128" s="2" t="s">
        <v>41</v>
      </c>
      <c r="B128" s="4">
        <v>886</v>
      </c>
      <c r="C128" s="4"/>
      <c r="D128" s="4" t="s">
        <v>5</v>
      </c>
      <c r="E128" s="4"/>
      <c r="F128" s="6">
        <v>2581</v>
      </c>
      <c r="G128" s="4"/>
      <c r="H128" s="4" t="s">
        <v>5</v>
      </c>
      <c r="I128" s="4"/>
    </row>
    <row r="129" spans="1:9">
      <c r="A129" s="2" t="s">
        <v>42</v>
      </c>
      <c r="B129" s="4">
        <v>176</v>
      </c>
      <c r="C129" s="4"/>
      <c r="D129" s="4" t="s">
        <v>5</v>
      </c>
      <c r="E129" s="4"/>
      <c r="F129" s="4">
        <v>497</v>
      </c>
      <c r="G129" s="4"/>
      <c r="H129" s="4" t="s">
        <v>5</v>
      </c>
      <c r="I129" s="4"/>
    </row>
    <row r="130" spans="1:9">
      <c r="A130" s="2" t="s">
        <v>43</v>
      </c>
      <c r="B130" s="4">
        <v>152</v>
      </c>
      <c r="C130" s="4"/>
      <c r="D130" s="4" t="s">
        <v>5</v>
      </c>
      <c r="E130" s="4"/>
      <c r="F130" s="4">
        <v>444</v>
      </c>
      <c r="G130" s="4"/>
      <c r="H130" s="4" t="s">
        <v>5</v>
      </c>
      <c r="I130" s="4"/>
    </row>
    <row r="131" spans="1:9">
      <c r="A131" s="2" t="s">
        <v>44</v>
      </c>
      <c r="B131" s="4">
        <v>95</v>
      </c>
      <c r="C131" s="4"/>
      <c r="D131" s="4" t="s">
        <v>5</v>
      </c>
      <c r="E131" s="4"/>
      <c r="F131" s="4">
        <v>300</v>
      </c>
      <c r="G131" s="4"/>
      <c r="H131" s="4" t="s">
        <v>5</v>
      </c>
      <c r="I131" s="4"/>
    </row>
    <row r="132" spans="1:9">
      <c r="A132" s="2" t="s">
        <v>45</v>
      </c>
      <c r="B132" s="4">
        <v>115</v>
      </c>
      <c r="C132" s="4"/>
      <c r="D132" s="4" t="s">
        <v>5</v>
      </c>
      <c r="E132" s="4"/>
      <c r="F132" s="4">
        <v>352</v>
      </c>
      <c r="G132" s="4"/>
      <c r="H132" s="4" t="s">
        <v>5</v>
      </c>
      <c r="I132" s="4"/>
    </row>
    <row r="133" spans="1:9">
      <c r="A133" s="2" t="s">
        <v>46</v>
      </c>
      <c r="B133" s="4">
        <v>105</v>
      </c>
      <c r="C133" s="4"/>
      <c r="D133" s="4" t="s">
        <v>5</v>
      </c>
      <c r="E133" s="4"/>
      <c r="F133" s="4">
        <v>301</v>
      </c>
      <c r="G133" s="4"/>
      <c r="H133" s="4" t="s">
        <v>5</v>
      </c>
      <c r="I133" s="4"/>
    </row>
    <row r="134" spans="1:9">
      <c r="A134" s="2" t="s">
        <v>47</v>
      </c>
      <c r="B134" s="4">
        <v>57</v>
      </c>
      <c r="C134" s="4"/>
      <c r="D134" s="4" t="s">
        <v>5</v>
      </c>
      <c r="E134" s="4"/>
      <c r="F134" s="4">
        <v>186</v>
      </c>
      <c r="G134" s="4"/>
      <c r="H134" s="4" t="s">
        <v>5</v>
      </c>
      <c r="I134" s="4"/>
    </row>
    <row r="135" spans="1:9">
      <c r="A135" s="2" t="s">
        <v>36</v>
      </c>
      <c r="B135" s="4">
        <v>304</v>
      </c>
      <c r="C135" s="4"/>
      <c r="D135" s="4" t="s">
        <v>5</v>
      </c>
      <c r="E135" s="4"/>
      <c r="F135" s="4">
        <v>930</v>
      </c>
      <c r="G135" s="4"/>
      <c r="H135" s="4" t="s">
        <v>5</v>
      </c>
      <c r="I135" s="4"/>
    </row>
    <row r="136" spans="1:9">
      <c r="A136" s="2" t="s">
        <v>49</v>
      </c>
      <c r="B136" s="6">
        <v>3548</v>
      </c>
      <c r="C136" s="4"/>
      <c r="D136" s="4" t="s">
        <v>5</v>
      </c>
      <c r="E136" s="4"/>
      <c r="F136" s="6">
        <v>10461</v>
      </c>
      <c r="G136" s="4"/>
      <c r="H136" s="4" t="s">
        <v>5</v>
      </c>
      <c r="I136" s="4"/>
    </row>
    <row r="137" spans="1:9">
      <c r="A137" s="2" t="s">
        <v>50</v>
      </c>
      <c r="B137" s="4">
        <v>566</v>
      </c>
      <c r="C137" s="4"/>
      <c r="D137" s="4" t="s">
        <v>5</v>
      </c>
      <c r="E137" s="4"/>
      <c r="F137" s="6">
        <v>1434</v>
      </c>
      <c r="G137" s="4"/>
      <c r="H137" s="4" t="s">
        <v>5</v>
      </c>
      <c r="I137" s="4"/>
    </row>
    <row r="138" spans="1:9">
      <c r="A138" s="3" t="s">
        <v>51</v>
      </c>
      <c r="B138" s="4" t="s">
        <v>5</v>
      </c>
      <c r="C138" s="4"/>
      <c r="D138" s="4" t="s">
        <v>5</v>
      </c>
      <c r="E138" s="4"/>
      <c r="F138" s="4" t="s">
        <v>5</v>
      </c>
      <c r="G138" s="4"/>
      <c r="H138" s="4" t="s">
        <v>5</v>
      </c>
      <c r="I138" s="4"/>
    </row>
    <row r="139" spans="1:9">
      <c r="A139" s="2" t="s">
        <v>52</v>
      </c>
      <c r="B139" s="4">
        <v>5</v>
      </c>
      <c r="C139" s="4"/>
      <c r="D139" s="4" t="s">
        <v>5</v>
      </c>
      <c r="E139" s="4"/>
      <c r="F139" s="4">
        <v>8</v>
      </c>
      <c r="G139" s="4"/>
      <c r="H139" s="4" t="s">
        <v>5</v>
      </c>
      <c r="I139" s="4"/>
    </row>
    <row r="140" spans="1:9">
      <c r="A140" s="2" t="s">
        <v>1111</v>
      </c>
      <c r="B140" s="4">
        <v>-68</v>
      </c>
      <c r="C140" s="4"/>
      <c r="D140" s="4" t="s">
        <v>5</v>
      </c>
      <c r="E140" s="4"/>
      <c r="F140" s="4">
        <v>-201</v>
      </c>
      <c r="G140" s="4"/>
      <c r="H140" s="4" t="s">
        <v>5</v>
      </c>
      <c r="I140" s="4"/>
    </row>
    <row r="141" spans="1:9">
      <c r="A141" s="2" t="s">
        <v>642</v>
      </c>
      <c r="B141" s="4">
        <v>0</v>
      </c>
      <c r="C141" s="4"/>
      <c r="D141" s="4" t="s">
        <v>5</v>
      </c>
      <c r="E141" s="4"/>
      <c r="F141" s="4">
        <v>0</v>
      </c>
      <c r="G141" s="4"/>
      <c r="H141" s="4" t="s">
        <v>5</v>
      </c>
      <c r="I141" s="4"/>
    </row>
    <row r="142" spans="1:9">
      <c r="A142" s="2" t="s">
        <v>54</v>
      </c>
      <c r="B142" s="4">
        <v>-12</v>
      </c>
      <c r="C142" s="4"/>
      <c r="D142" s="4" t="s">
        <v>5</v>
      </c>
      <c r="E142" s="4"/>
      <c r="F142" s="4">
        <v>-16</v>
      </c>
      <c r="G142" s="4"/>
      <c r="H142" s="4" t="s">
        <v>5</v>
      </c>
      <c r="I142" s="4"/>
    </row>
    <row r="143" spans="1:9">
      <c r="A143" s="2" t="s">
        <v>55</v>
      </c>
      <c r="B143" s="4">
        <v>-75</v>
      </c>
      <c r="C143" s="4"/>
      <c r="D143" s="4" t="s">
        <v>5</v>
      </c>
      <c r="E143" s="4"/>
      <c r="F143" s="4">
        <v>-209</v>
      </c>
      <c r="G143" s="4"/>
      <c r="H143" s="4" t="s">
        <v>5</v>
      </c>
      <c r="I143" s="4"/>
    </row>
    <row r="144" spans="1:9">
      <c r="A144" s="2" t="s">
        <v>59</v>
      </c>
      <c r="B144" s="4">
        <v>491</v>
      </c>
      <c r="C144" s="4"/>
      <c r="D144" s="4" t="s">
        <v>5</v>
      </c>
      <c r="E144" s="4"/>
      <c r="F144" s="6">
        <v>1225</v>
      </c>
      <c r="G144" s="4"/>
      <c r="H144" s="4" t="s">
        <v>5</v>
      </c>
      <c r="I144" s="4"/>
    </row>
    <row r="145" spans="1:9">
      <c r="A145" s="2" t="s">
        <v>60</v>
      </c>
      <c r="B145" s="4">
        <v>2</v>
      </c>
      <c r="C145" s="4"/>
      <c r="D145" s="4" t="s">
        <v>5</v>
      </c>
      <c r="E145" s="4"/>
      <c r="F145" s="4">
        <v>4</v>
      </c>
      <c r="G145" s="4"/>
      <c r="H145" s="4" t="s">
        <v>5</v>
      </c>
      <c r="I145" s="4"/>
    </row>
    <row r="146" spans="1:9">
      <c r="A146" s="2" t="s">
        <v>61</v>
      </c>
      <c r="B146" s="4">
        <v>489</v>
      </c>
      <c r="C146" s="4"/>
      <c r="D146" s="4" t="s">
        <v>5</v>
      </c>
      <c r="E146" s="4"/>
      <c r="F146" s="6">
        <v>1221</v>
      </c>
      <c r="G146" s="4"/>
      <c r="H146" s="4" t="s">
        <v>5</v>
      </c>
      <c r="I146" s="4"/>
    </row>
    <row r="147" spans="1:9">
      <c r="A147" s="2" t="s">
        <v>1116</v>
      </c>
      <c r="B147" s="4" t="s">
        <v>5</v>
      </c>
      <c r="C147" s="4"/>
      <c r="D147" s="4" t="s">
        <v>5</v>
      </c>
      <c r="E147" s="4"/>
      <c r="F147" s="4" t="s">
        <v>5</v>
      </c>
      <c r="G147" s="4"/>
      <c r="H147" s="4" t="s">
        <v>5</v>
      </c>
      <c r="I147" s="4"/>
    </row>
    <row r="148" spans="1:9">
      <c r="A148" s="3" t="s">
        <v>32</v>
      </c>
      <c r="B148" s="4" t="s">
        <v>5</v>
      </c>
      <c r="C148" s="4"/>
      <c r="D148" s="4" t="s">
        <v>5</v>
      </c>
      <c r="E148" s="4"/>
      <c r="F148" s="4" t="s">
        <v>5</v>
      </c>
      <c r="G148" s="4"/>
      <c r="H148" s="4" t="s">
        <v>5</v>
      </c>
      <c r="I148" s="4"/>
    </row>
    <row r="149" spans="1:9">
      <c r="A149" s="2" t="s">
        <v>33</v>
      </c>
      <c r="B149" s="4">
        <v>0</v>
      </c>
      <c r="C149" s="4"/>
      <c r="D149" s="4" t="s">
        <v>5</v>
      </c>
      <c r="E149" s="4"/>
      <c r="F149" s="4">
        <v>0</v>
      </c>
      <c r="G149" s="4"/>
      <c r="H149" s="4" t="s">
        <v>5</v>
      </c>
      <c r="I149" s="4"/>
    </row>
    <row r="150" spans="1:9">
      <c r="A150" s="2" t="s">
        <v>34</v>
      </c>
      <c r="B150" s="4">
        <v>0</v>
      </c>
      <c r="C150" s="4"/>
      <c r="D150" s="4" t="s">
        <v>5</v>
      </c>
      <c r="E150" s="4"/>
      <c r="F150" s="4">
        <v>0</v>
      </c>
      <c r="G150" s="4"/>
      <c r="H150" s="4" t="s">
        <v>5</v>
      </c>
      <c r="I150" s="4"/>
    </row>
    <row r="151" spans="1:9">
      <c r="A151" s="2" t="s">
        <v>35</v>
      </c>
      <c r="B151" s="4">
        <v>0</v>
      </c>
      <c r="C151" s="4"/>
      <c r="D151" s="4" t="s">
        <v>5</v>
      </c>
      <c r="E151" s="4"/>
      <c r="F151" s="4">
        <v>0</v>
      </c>
      <c r="G151" s="4"/>
      <c r="H151" s="4" t="s">
        <v>5</v>
      </c>
      <c r="I151" s="4"/>
    </row>
    <row r="152" spans="1:9">
      <c r="A152" s="2" t="s">
        <v>36</v>
      </c>
      <c r="B152" s="4">
        <v>898</v>
      </c>
      <c r="C152" s="4"/>
      <c r="D152" s="4" t="s">
        <v>5</v>
      </c>
      <c r="E152" s="4"/>
      <c r="F152" s="6">
        <v>2386</v>
      </c>
      <c r="G152" s="4"/>
      <c r="H152" s="4" t="s">
        <v>5</v>
      </c>
      <c r="I152" s="4"/>
    </row>
    <row r="153" spans="1:9">
      <c r="A153" s="2" t="s">
        <v>37</v>
      </c>
      <c r="B153" s="4">
        <v>898</v>
      </c>
      <c r="C153" s="4"/>
      <c r="D153" s="4" t="s">
        <v>5</v>
      </c>
      <c r="E153" s="4"/>
      <c r="F153" s="6">
        <v>2386</v>
      </c>
      <c r="G153" s="4"/>
      <c r="H153" s="4" t="s">
        <v>5</v>
      </c>
      <c r="I153" s="4"/>
    </row>
    <row r="154" spans="1:9">
      <c r="A154" s="3" t="s">
        <v>38</v>
      </c>
      <c r="B154" s="4" t="s">
        <v>5</v>
      </c>
      <c r="C154" s="4"/>
      <c r="D154" s="4" t="s">
        <v>5</v>
      </c>
      <c r="E154" s="4"/>
      <c r="F154" s="4" t="s">
        <v>5</v>
      </c>
      <c r="G154" s="4"/>
      <c r="H154" s="4" t="s">
        <v>5</v>
      </c>
      <c r="I154" s="4"/>
    </row>
    <row r="155" spans="1:9">
      <c r="A155" s="2" t="s">
        <v>39</v>
      </c>
      <c r="B155" s="4">
        <v>0</v>
      </c>
      <c r="C155" s="4"/>
      <c r="D155" s="4" t="s">
        <v>5</v>
      </c>
      <c r="E155" s="4"/>
      <c r="F155" s="4">
        <v>0</v>
      </c>
      <c r="G155" s="4"/>
      <c r="H155" s="4" t="s">
        <v>5</v>
      </c>
      <c r="I155" s="4"/>
    </row>
    <row r="156" spans="1:9">
      <c r="A156" s="2" t="s">
        <v>40</v>
      </c>
      <c r="B156" s="4">
        <v>193</v>
      </c>
      <c r="C156" s="4"/>
      <c r="D156" s="4" t="s">
        <v>5</v>
      </c>
      <c r="E156" s="4"/>
      <c r="F156" s="4">
        <v>584</v>
      </c>
      <c r="G156" s="4"/>
      <c r="H156" s="4" t="s">
        <v>5</v>
      </c>
      <c r="I156" s="4"/>
    </row>
    <row r="157" spans="1:9">
      <c r="A157" s="2" t="s">
        <v>41</v>
      </c>
      <c r="B157" s="4">
        <v>0</v>
      </c>
      <c r="C157" s="4"/>
      <c r="D157" s="4" t="s">
        <v>5</v>
      </c>
      <c r="E157" s="4"/>
      <c r="F157" s="4">
        <v>0</v>
      </c>
      <c r="G157" s="4"/>
      <c r="H157" s="4" t="s">
        <v>5</v>
      </c>
      <c r="I157" s="4"/>
    </row>
    <row r="158" spans="1:9">
      <c r="A158" s="2" t="s">
        <v>42</v>
      </c>
      <c r="B158" s="4">
        <v>93</v>
      </c>
      <c r="C158" s="4"/>
      <c r="D158" s="4" t="s">
        <v>5</v>
      </c>
      <c r="E158" s="4"/>
      <c r="F158" s="4">
        <v>258</v>
      </c>
      <c r="G158" s="4"/>
      <c r="H158" s="4" t="s">
        <v>5</v>
      </c>
      <c r="I158" s="4"/>
    </row>
    <row r="159" spans="1:9">
      <c r="A159" s="2" t="s">
        <v>43</v>
      </c>
      <c r="B159" s="4">
        <v>8</v>
      </c>
      <c r="C159" s="4"/>
      <c r="D159" s="4" t="s">
        <v>5</v>
      </c>
      <c r="E159" s="4"/>
      <c r="F159" s="4">
        <v>23</v>
      </c>
      <c r="G159" s="4"/>
      <c r="H159" s="4" t="s">
        <v>5</v>
      </c>
      <c r="I159" s="4"/>
    </row>
    <row r="160" spans="1:9">
      <c r="A160" s="2" t="s">
        <v>44</v>
      </c>
      <c r="B160" s="4">
        <v>24</v>
      </c>
      <c r="C160" s="4"/>
      <c r="D160" s="4" t="s">
        <v>5</v>
      </c>
      <c r="E160" s="4"/>
      <c r="F160" s="4">
        <v>67</v>
      </c>
      <c r="G160" s="4"/>
      <c r="H160" s="4" t="s">
        <v>5</v>
      </c>
      <c r="I160" s="4"/>
    </row>
    <row r="161" spans="1:9">
      <c r="A161" s="2" t="s">
        <v>45</v>
      </c>
      <c r="B161" s="4">
        <v>0</v>
      </c>
      <c r="C161" s="4"/>
      <c r="D161" s="4" t="s">
        <v>5</v>
      </c>
      <c r="E161" s="4"/>
      <c r="F161" s="4">
        <v>0</v>
      </c>
      <c r="G161" s="4"/>
      <c r="H161" s="4" t="s">
        <v>5</v>
      </c>
      <c r="I161" s="4"/>
    </row>
    <row r="162" spans="1:9">
      <c r="A162" s="2" t="s">
        <v>46</v>
      </c>
      <c r="B162" s="4">
        <v>10</v>
      </c>
      <c r="C162" s="4"/>
      <c r="D162" s="4" t="s">
        <v>5</v>
      </c>
      <c r="E162" s="4"/>
      <c r="F162" s="4">
        <v>30</v>
      </c>
      <c r="G162" s="4"/>
      <c r="H162" s="4" t="s">
        <v>5</v>
      </c>
      <c r="I162" s="4"/>
    </row>
    <row r="163" spans="1:9">
      <c r="A163" s="2" t="s">
        <v>47</v>
      </c>
      <c r="B163" s="4">
        <v>0</v>
      </c>
      <c r="C163" s="4"/>
      <c r="D163" s="4" t="s">
        <v>5</v>
      </c>
      <c r="E163" s="4"/>
      <c r="F163" s="4">
        <v>3</v>
      </c>
      <c r="G163" s="4"/>
      <c r="H163" s="4" t="s">
        <v>5</v>
      </c>
      <c r="I163" s="4"/>
    </row>
    <row r="164" spans="1:9">
      <c r="A164" s="2" t="s">
        <v>36</v>
      </c>
      <c r="B164" s="4">
        <v>574</v>
      </c>
      <c r="C164" s="4"/>
      <c r="D164" s="4" t="s">
        <v>5</v>
      </c>
      <c r="E164" s="4"/>
      <c r="F164" s="6">
        <v>1430</v>
      </c>
      <c r="G164" s="4"/>
      <c r="H164" s="4" t="s">
        <v>5</v>
      </c>
      <c r="I164" s="4"/>
    </row>
    <row r="165" spans="1:9">
      <c r="A165" s="2" t="s">
        <v>49</v>
      </c>
      <c r="B165" s="4">
        <v>902</v>
      </c>
      <c r="C165" s="4"/>
      <c r="D165" s="4" t="s">
        <v>5</v>
      </c>
      <c r="E165" s="4"/>
      <c r="F165" s="6">
        <v>2395</v>
      </c>
      <c r="G165" s="4"/>
      <c r="H165" s="4" t="s">
        <v>5</v>
      </c>
      <c r="I165" s="4"/>
    </row>
    <row r="166" spans="1:9">
      <c r="A166" s="2" t="s">
        <v>50</v>
      </c>
      <c r="B166" s="4">
        <v>-4</v>
      </c>
      <c r="C166" s="4"/>
      <c r="D166" s="4" t="s">
        <v>5</v>
      </c>
      <c r="E166" s="4"/>
      <c r="F166" s="4">
        <v>-9</v>
      </c>
      <c r="G166" s="4"/>
      <c r="H166" s="4" t="s">
        <v>5</v>
      </c>
      <c r="I166" s="4"/>
    </row>
    <row r="167" spans="1:9">
      <c r="A167" s="3" t="s">
        <v>51</v>
      </c>
      <c r="B167" s="4" t="s">
        <v>5</v>
      </c>
      <c r="C167" s="4"/>
      <c r="D167" s="4" t="s">
        <v>5</v>
      </c>
      <c r="E167" s="4"/>
      <c r="F167" s="4" t="s">
        <v>5</v>
      </c>
      <c r="G167" s="4"/>
      <c r="H167" s="4" t="s">
        <v>5</v>
      </c>
      <c r="I167" s="4"/>
    </row>
    <row r="168" spans="1:9">
      <c r="A168" s="2" t="s">
        <v>52</v>
      </c>
      <c r="B168" s="4">
        <v>0</v>
      </c>
      <c r="C168" s="4"/>
      <c r="D168" s="4" t="s">
        <v>5</v>
      </c>
      <c r="E168" s="4"/>
      <c r="F168" s="4">
        <v>1</v>
      </c>
      <c r="G168" s="4"/>
      <c r="H168" s="4" t="s">
        <v>5</v>
      </c>
      <c r="I168" s="4"/>
    </row>
    <row r="169" spans="1:9">
      <c r="A169" s="2" t="s">
        <v>1111</v>
      </c>
      <c r="B169" s="4">
        <v>-1</v>
      </c>
      <c r="C169" s="4"/>
      <c r="D169" s="4" t="s">
        <v>5</v>
      </c>
      <c r="E169" s="4"/>
      <c r="F169" s="4">
        <v>-2</v>
      </c>
      <c r="G169" s="4"/>
      <c r="H169" s="4" t="s">
        <v>5</v>
      </c>
      <c r="I169" s="4"/>
    </row>
    <row r="170" spans="1:9">
      <c r="A170" s="2" t="s">
        <v>642</v>
      </c>
      <c r="B170" s="4">
        <v>0</v>
      </c>
      <c r="C170" s="4"/>
      <c r="D170" s="4" t="s">
        <v>5</v>
      </c>
      <c r="E170" s="4"/>
      <c r="F170" s="4">
        <v>0</v>
      </c>
      <c r="G170" s="4"/>
      <c r="H170" s="4" t="s">
        <v>5</v>
      </c>
      <c r="I170" s="4"/>
    </row>
    <row r="171" spans="1:9">
      <c r="A171" s="2" t="s">
        <v>54</v>
      </c>
      <c r="B171" s="4">
        <v>1</v>
      </c>
      <c r="C171" s="4"/>
      <c r="D171" s="4" t="s">
        <v>5</v>
      </c>
      <c r="E171" s="4"/>
      <c r="F171" s="4">
        <v>2</v>
      </c>
      <c r="G171" s="4"/>
      <c r="H171" s="4" t="s">
        <v>5</v>
      </c>
      <c r="I171" s="4"/>
    </row>
    <row r="172" spans="1:9">
      <c r="A172" s="2" t="s">
        <v>55</v>
      </c>
      <c r="B172" s="4">
        <v>0</v>
      </c>
      <c r="C172" s="4"/>
      <c r="D172" s="4" t="s">
        <v>5</v>
      </c>
      <c r="E172" s="4"/>
      <c r="F172" s="4">
        <v>1</v>
      </c>
      <c r="G172" s="4"/>
      <c r="H172" s="4" t="s">
        <v>5</v>
      </c>
      <c r="I172" s="4"/>
    </row>
    <row r="173" spans="1:9">
      <c r="A173" s="2" t="s">
        <v>59</v>
      </c>
      <c r="B173" s="4">
        <v>-4</v>
      </c>
      <c r="C173" s="4"/>
      <c r="D173" s="4" t="s">
        <v>5</v>
      </c>
      <c r="E173" s="4"/>
      <c r="F173" s="4">
        <v>-8</v>
      </c>
      <c r="G173" s="4"/>
      <c r="H173" s="4" t="s">
        <v>5</v>
      </c>
      <c r="I173" s="4"/>
    </row>
    <row r="174" spans="1:9">
      <c r="A174" s="2" t="s">
        <v>60</v>
      </c>
      <c r="B174" s="4">
        <v>7</v>
      </c>
      <c r="C174" s="4"/>
      <c r="D174" s="4" t="s">
        <v>5</v>
      </c>
      <c r="E174" s="4"/>
      <c r="F174" s="4">
        <v>14</v>
      </c>
      <c r="G174" s="4"/>
      <c r="H174" s="4" t="s">
        <v>5</v>
      </c>
      <c r="I174" s="4"/>
    </row>
    <row r="175" spans="1:9">
      <c r="A175" s="2" t="s">
        <v>61</v>
      </c>
      <c r="B175" s="4">
        <v>-11</v>
      </c>
      <c r="C175" s="4"/>
      <c r="D175" s="4" t="s">
        <v>5</v>
      </c>
      <c r="E175" s="4"/>
      <c r="F175" s="4">
        <v>-22</v>
      </c>
      <c r="G175" s="4"/>
      <c r="H175" s="4" t="s">
        <v>5</v>
      </c>
      <c r="I175" s="4"/>
    </row>
    <row r="176" spans="1:9" ht="30">
      <c r="A176" s="2" t="s">
        <v>1117</v>
      </c>
      <c r="B176" s="4" t="s">
        <v>5</v>
      </c>
      <c r="C176" s="4"/>
      <c r="D176" s="4" t="s">
        <v>5</v>
      </c>
      <c r="E176" s="4"/>
      <c r="F176" s="4" t="s">
        <v>5</v>
      </c>
      <c r="G176" s="4"/>
      <c r="H176" s="4" t="s">
        <v>5</v>
      </c>
      <c r="I176" s="4"/>
    </row>
    <row r="177" spans="1:9">
      <c r="A177" s="3" t="s">
        <v>32</v>
      </c>
      <c r="B177" s="4" t="s">
        <v>5</v>
      </c>
      <c r="C177" s="4"/>
      <c r="D177" s="4" t="s">
        <v>5</v>
      </c>
      <c r="E177" s="4"/>
      <c r="F177" s="4" t="s">
        <v>5</v>
      </c>
      <c r="G177" s="4"/>
      <c r="H177" s="4" t="s">
        <v>5</v>
      </c>
      <c r="I177" s="4"/>
    </row>
    <row r="178" spans="1:9">
      <c r="A178" s="2" t="s">
        <v>33</v>
      </c>
      <c r="B178" s="4">
        <v>0</v>
      </c>
      <c r="C178" s="4"/>
      <c r="D178" s="4" t="s">
        <v>5</v>
      </c>
      <c r="E178" s="4"/>
      <c r="F178" s="4">
        <v>0</v>
      </c>
      <c r="G178" s="4"/>
      <c r="H178" s="4" t="s">
        <v>5</v>
      </c>
      <c r="I178" s="4"/>
    </row>
    <row r="179" spans="1:9">
      <c r="A179" s="2" t="s">
        <v>34</v>
      </c>
      <c r="B179" s="4">
        <v>0</v>
      </c>
      <c r="C179" s="4"/>
      <c r="D179" s="4" t="s">
        <v>5</v>
      </c>
      <c r="E179" s="4"/>
      <c r="F179" s="4">
        <v>0</v>
      </c>
      <c r="G179" s="4"/>
      <c r="H179" s="4" t="s">
        <v>5</v>
      </c>
      <c r="I179" s="4"/>
    </row>
    <row r="180" spans="1:9">
      <c r="A180" s="2" t="s">
        <v>35</v>
      </c>
      <c r="B180" s="4">
        <v>0</v>
      </c>
      <c r="C180" s="4"/>
      <c r="D180" s="4" t="s">
        <v>5</v>
      </c>
      <c r="E180" s="4"/>
      <c r="F180" s="4">
        <v>0</v>
      </c>
      <c r="G180" s="4"/>
      <c r="H180" s="4" t="s">
        <v>5</v>
      </c>
      <c r="I180" s="4"/>
    </row>
    <row r="181" spans="1:9">
      <c r="A181" s="2" t="s">
        <v>36</v>
      </c>
      <c r="B181" s="4">
        <v>-928</v>
      </c>
      <c r="C181" s="4"/>
      <c r="D181" s="4" t="s">
        <v>5</v>
      </c>
      <c r="E181" s="4"/>
      <c r="F181" s="6">
        <v>-2467</v>
      </c>
      <c r="G181" s="4"/>
      <c r="H181" s="4" t="s">
        <v>5</v>
      </c>
      <c r="I181" s="4"/>
    </row>
    <row r="182" spans="1:9">
      <c r="A182" s="2" t="s">
        <v>37</v>
      </c>
      <c r="B182" s="4">
        <v>-928</v>
      </c>
      <c r="C182" s="4"/>
      <c r="D182" s="4" t="s">
        <v>5</v>
      </c>
      <c r="E182" s="4"/>
      <c r="F182" s="6">
        <v>-2467</v>
      </c>
      <c r="G182" s="4"/>
      <c r="H182" s="4" t="s">
        <v>5</v>
      </c>
      <c r="I182" s="4"/>
    </row>
    <row r="183" spans="1:9">
      <c r="A183" s="3" t="s">
        <v>38</v>
      </c>
      <c r="B183" s="4" t="s">
        <v>5</v>
      </c>
      <c r="C183" s="4"/>
      <c r="D183" s="4" t="s">
        <v>5</v>
      </c>
      <c r="E183" s="4"/>
      <c r="F183" s="4" t="s">
        <v>5</v>
      </c>
      <c r="G183" s="4"/>
      <c r="H183" s="4" t="s">
        <v>5</v>
      </c>
      <c r="I183" s="4"/>
    </row>
    <row r="184" spans="1:9">
      <c r="A184" s="2" t="s">
        <v>39</v>
      </c>
      <c r="B184" s="4">
        <v>0</v>
      </c>
      <c r="C184" s="4"/>
      <c r="D184" s="4" t="s">
        <v>5</v>
      </c>
      <c r="E184" s="4"/>
      <c r="F184" s="4">
        <v>0</v>
      </c>
      <c r="G184" s="4"/>
      <c r="H184" s="4" t="s">
        <v>5</v>
      </c>
      <c r="I184" s="4"/>
    </row>
    <row r="185" spans="1:9">
      <c r="A185" s="2" t="s">
        <v>40</v>
      </c>
      <c r="B185" s="4">
        <v>-191</v>
      </c>
      <c r="C185" s="4"/>
      <c r="D185" s="4" t="s">
        <v>5</v>
      </c>
      <c r="E185" s="4"/>
      <c r="F185" s="4">
        <v>-578</v>
      </c>
      <c r="G185" s="4"/>
      <c r="H185" s="4" t="s">
        <v>5</v>
      </c>
      <c r="I185" s="4"/>
    </row>
    <row r="186" spans="1:9">
      <c r="A186" s="2" t="s">
        <v>41</v>
      </c>
      <c r="B186" s="4">
        <v>-8</v>
      </c>
      <c r="C186" s="4"/>
      <c r="D186" s="4" t="s">
        <v>5</v>
      </c>
      <c r="E186" s="4"/>
      <c r="F186" s="4">
        <v>-14</v>
      </c>
      <c r="G186" s="4"/>
      <c r="H186" s="4" t="s">
        <v>5</v>
      </c>
      <c r="I186" s="4"/>
    </row>
    <row r="187" spans="1:9">
      <c r="A187" s="2" t="s">
        <v>42</v>
      </c>
      <c r="B187" s="4">
        <v>-93</v>
      </c>
      <c r="C187" s="4"/>
      <c r="D187" s="4" t="s">
        <v>5</v>
      </c>
      <c r="E187" s="4"/>
      <c r="F187" s="4">
        <v>-258</v>
      </c>
      <c r="G187" s="4"/>
      <c r="H187" s="4" t="s">
        <v>5</v>
      </c>
      <c r="I187" s="4"/>
    </row>
    <row r="188" spans="1:9">
      <c r="A188" s="2" t="s">
        <v>43</v>
      </c>
      <c r="B188" s="4">
        <v>-8</v>
      </c>
      <c r="C188" s="4"/>
      <c r="D188" s="4" t="s">
        <v>5</v>
      </c>
      <c r="E188" s="4"/>
      <c r="F188" s="4">
        <v>-23</v>
      </c>
      <c r="G188" s="4"/>
      <c r="H188" s="4" t="s">
        <v>5</v>
      </c>
      <c r="I188" s="4"/>
    </row>
    <row r="189" spans="1:9">
      <c r="A189" s="2" t="s">
        <v>44</v>
      </c>
      <c r="B189" s="4">
        <v>-24</v>
      </c>
      <c r="C189" s="4"/>
      <c r="D189" s="4" t="s">
        <v>5</v>
      </c>
      <c r="E189" s="4"/>
      <c r="F189" s="4">
        <v>-71</v>
      </c>
      <c r="G189" s="4"/>
      <c r="H189" s="4" t="s">
        <v>5</v>
      </c>
      <c r="I189" s="4"/>
    </row>
    <row r="190" spans="1:9">
      <c r="A190" s="2" t="s">
        <v>45</v>
      </c>
      <c r="B190" s="4">
        <v>0</v>
      </c>
      <c r="C190" s="4"/>
      <c r="D190" s="4" t="s">
        <v>5</v>
      </c>
      <c r="E190" s="4"/>
      <c r="F190" s="4">
        <v>0</v>
      </c>
      <c r="G190" s="4"/>
      <c r="H190" s="4" t="s">
        <v>5</v>
      </c>
      <c r="I190" s="4"/>
    </row>
    <row r="191" spans="1:9">
      <c r="A191" s="2" t="s">
        <v>46</v>
      </c>
      <c r="B191" s="4">
        <v>-11</v>
      </c>
      <c r="C191" s="4"/>
      <c r="D191" s="4" t="s">
        <v>5</v>
      </c>
      <c r="E191" s="4"/>
      <c r="F191" s="4">
        <v>-35</v>
      </c>
      <c r="G191" s="4"/>
      <c r="H191" s="4" t="s">
        <v>5</v>
      </c>
      <c r="I191" s="4"/>
    </row>
    <row r="192" spans="1:9">
      <c r="A192" s="2" t="s">
        <v>47</v>
      </c>
      <c r="B192" s="4">
        <v>0</v>
      </c>
      <c r="C192" s="4"/>
      <c r="D192" s="4" t="s">
        <v>5</v>
      </c>
      <c r="E192" s="4"/>
      <c r="F192" s="4">
        <v>-3</v>
      </c>
      <c r="G192" s="4"/>
      <c r="H192" s="4" t="s">
        <v>5</v>
      </c>
      <c r="I192" s="4"/>
    </row>
    <row r="193" spans="1:9">
      <c r="A193" s="2" t="s">
        <v>36</v>
      </c>
      <c r="B193" s="4">
        <v>-593</v>
      </c>
      <c r="C193" s="4"/>
      <c r="D193" s="4" t="s">
        <v>5</v>
      </c>
      <c r="E193" s="4"/>
      <c r="F193" s="6">
        <v>-1484</v>
      </c>
      <c r="G193" s="4"/>
      <c r="H193" s="4" t="s">
        <v>5</v>
      </c>
      <c r="I193" s="4"/>
    </row>
    <row r="194" spans="1:9">
      <c r="A194" s="2" t="s">
        <v>49</v>
      </c>
      <c r="B194" s="4">
        <v>-928</v>
      </c>
      <c r="C194" s="4"/>
      <c r="D194" s="4" t="s">
        <v>5</v>
      </c>
      <c r="E194" s="4"/>
      <c r="F194" s="6">
        <v>-2466</v>
      </c>
      <c r="G194" s="4"/>
      <c r="H194" s="4" t="s">
        <v>5</v>
      </c>
      <c r="I194" s="4"/>
    </row>
    <row r="195" spans="1:9">
      <c r="A195" s="2" t="s">
        <v>50</v>
      </c>
      <c r="B195" s="4">
        <v>0</v>
      </c>
      <c r="C195" s="4"/>
      <c r="D195" s="4" t="s">
        <v>5</v>
      </c>
      <c r="E195" s="4"/>
      <c r="F195" s="4">
        <v>-1</v>
      </c>
      <c r="G195" s="4"/>
      <c r="H195" s="4" t="s">
        <v>5</v>
      </c>
      <c r="I195" s="4"/>
    </row>
    <row r="196" spans="1:9">
      <c r="A196" s="3" t="s">
        <v>51</v>
      </c>
      <c r="B196" s="4" t="s">
        <v>5</v>
      </c>
      <c r="C196" s="4"/>
      <c r="D196" s="4" t="s">
        <v>5</v>
      </c>
      <c r="E196" s="4"/>
      <c r="F196" s="4" t="s">
        <v>5</v>
      </c>
      <c r="G196" s="4"/>
      <c r="H196" s="4" t="s">
        <v>5</v>
      </c>
      <c r="I196" s="4"/>
    </row>
    <row r="197" spans="1:9">
      <c r="A197" s="2" t="s">
        <v>52</v>
      </c>
      <c r="B197" s="4">
        <v>-6</v>
      </c>
      <c r="C197" s="4"/>
      <c r="D197" s="4" t="s">
        <v>5</v>
      </c>
      <c r="E197" s="4"/>
      <c r="F197" s="4">
        <v>-14</v>
      </c>
      <c r="G197" s="4"/>
      <c r="H197" s="4" t="s">
        <v>5</v>
      </c>
      <c r="I197" s="4"/>
    </row>
    <row r="198" spans="1:9">
      <c r="A198" s="2" t="s">
        <v>1111</v>
      </c>
      <c r="B198" s="4">
        <v>6</v>
      </c>
      <c r="C198" s="4"/>
      <c r="D198" s="4" t="s">
        <v>5</v>
      </c>
      <c r="E198" s="4"/>
      <c r="F198" s="4">
        <v>14</v>
      </c>
      <c r="G198" s="4"/>
      <c r="H198" s="4" t="s">
        <v>5</v>
      </c>
      <c r="I198" s="4"/>
    </row>
    <row r="199" spans="1:9">
      <c r="A199" s="2" t="s">
        <v>642</v>
      </c>
      <c r="B199" s="6">
        <v>-1416</v>
      </c>
      <c r="C199" s="4"/>
      <c r="D199" s="4" t="s">
        <v>5</v>
      </c>
      <c r="E199" s="4"/>
      <c r="F199" s="6">
        <v>-3497</v>
      </c>
      <c r="G199" s="4"/>
      <c r="H199" s="4" t="s">
        <v>5</v>
      </c>
      <c r="I199" s="4"/>
    </row>
    <row r="200" spans="1:9">
      <c r="A200" s="2" t="s">
        <v>54</v>
      </c>
      <c r="B200" s="4">
        <v>0</v>
      </c>
      <c r="C200" s="4"/>
      <c r="D200" s="4" t="s">
        <v>5</v>
      </c>
      <c r="E200" s="4"/>
      <c r="F200" s="4">
        <v>53</v>
      </c>
      <c r="G200" s="4"/>
      <c r="H200" s="4" t="s">
        <v>5</v>
      </c>
      <c r="I200" s="4"/>
    </row>
    <row r="201" spans="1:9">
      <c r="A201" s="2" t="s">
        <v>55</v>
      </c>
      <c r="B201" s="6">
        <v>-1416</v>
      </c>
      <c r="C201" s="4"/>
      <c r="D201" s="4" t="s">
        <v>5</v>
      </c>
      <c r="E201" s="4"/>
      <c r="F201" s="6">
        <v>-3444</v>
      </c>
      <c r="G201" s="4"/>
      <c r="H201" s="4" t="s">
        <v>5</v>
      </c>
      <c r="I201" s="4"/>
    </row>
    <row r="202" spans="1:9">
      <c r="A202" s="2" t="s">
        <v>59</v>
      </c>
      <c r="B202" s="6">
        <v>-1416</v>
      </c>
      <c r="C202" s="4"/>
      <c r="D202" s="4" t="s">
        <v>5</v>
      </c>
      <c r="E202" s="4"/>
      <c r="F202" s="6">
        <v>-3445</v>
      </c>
      <c r="G202" s="4"/>
      <c r="H202" s="4" t="s">
        <v>5</v>
      </c>
      <c r="I202" s="4"/>
    </row>
    <row r="203" spans="1:9">
      <c r="A203" s="2" t="s">
        <v>60</v>
      </c>
      <c r="B203" s="4">
        <v>-7</v>
      </c>
      <c r="C203" s="4"/>
      <c r="D203" s="4" t="s">
        <v>5</v>
      </c>
      <c r="E203" s="4"/>
      <c r="F203" s="4">
        <v>-9</v>
      </c>
      <c r="G203" s="4"/>
      <c r="H203" s="4" t="s">
        <v>5</v>
      </c>
      <c r="I203" s="4"/>
    </row>
    <row r="204" spans="1:9">
      <c r="A204" s="2" t="s">
        <v>61</v>
      </c>
      <c r="B204" s="8">
        <v>-1409</v>
      </c>
      <c r="C204" s="4"/>
      <c r="D204" s="4" t="s">
        <v>5</v>
      </c>
      <c r="E204" s="4"/>
      <c r="F204" s="8">
        <v>-3436</v>
      </c>
      <c r="G204" s="4"/>
      <c r="H204" s="4" t="s">
        <v>5</v>
      </c>
      <c r="I204" s="4"/>
    </row>
    <row r="205" spans="1:9">
      <c r="A205" s="11"/>
      <c r="B205" s="11"/>
      <c r="C205" s="11"/>
      <c r="D205" s="11"/>
      <c r="E205" s="11"/>
      <c r="F205" s="11"/>
      <c r="G205" s="11"/>
      <c r="H205" s="11"/>
      <c r="I205" s="11"/>
    </row>
    <row r="206" spans="1:9" ht="90" customHeight="1">
      <c r="A206" s="2" t="s">
        <v>48</v>
      </c>
      <c r="B206" s="12" t="s">
        <v>70</v>
      </c>
      <c r="C206" s="12"/>
      <c r="D206" s="12"/>
      <c r="E206" s="12"/>
      <c r="F206" s="12"/>
      <c r="G206" s="12"/>
      <c r="H206" s="12"/>
      <c r="I206" s="12"/>
    </row>
    <row r="207" spans="1:9" ht="90" customHeight="1">
      <c r="A207" s="2" t="s">
        <v>58</v>
      </c>
      <c r="B207" s="12" t="s">
        <v>72</v>
      </c>
      <c r="C207" s="12"/>
      <c r="D207" s="12"/>
      <c r="E207" s="12"/>
      <c r="F207" s="12"/>
      <c r="G207" s="12"/>
      <c r="H207" s="12"/>
      <c r="I207" s="12"/>
    </row>
  </sheetData>
  <mergeCells count="9">
    <mergeCell ref="A205:I205"/>
    <mergeCell ref="B206:I206"/>
    <mergeCell ref="B207:I207"/>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28515625" bestFit="1" customWidth="1"/>
  </cols>
  <sheetData>
    <row r="1" spans="1:5" ht="15" customHeight="1">
      <c r="A1" s="1" t="s">
        <v>1118</v>
      </c>
      <c r="B1" s="7" t="s">
        <v>30</v>
      </c>
      <c r="C1" s="7"/>
      <c r="D1" s="7" t="s">
        <v>1</v>
      </c>
      <c r="E1" s="7"/>
    </row>
    <row r="2" spans="1:5">
      <c r="A2" s="1" t="s">
        <v>75</v>
      </c>
      <c r="B2" s="1" t="s">
        <v>2</v>
      </c>
      <c r="C2" s="1" t="s">
        <v>31</v>
      </c>
      <c r="D2" s="1" t="s">
        <v>2</v>
      </c>
      <c r="E2" s="1" t="s">
        <v>31</v>
      </c>
    </row>
    <row r="3" spans="1:5" ht="30">
      <c r="A3" s="3" t="s">
        <v>1109</v>
      </c>
      <c r="B3" s="4" t="s">
        <v>5</v>
      </c>
      <c r="C3" s="4" t="s">
        <v>5</v>
      </c>
      <c r="D3" s="4" t="s">
        <v>5</v>
      </c>
      <c r="E3" s="4" t="s">
        <v>5</v>
      </c>
    </row>
    <row r="4" spans="1:5">
      <c r="A4" s="2" t="s">
        <v>652</v>
      </c>
      <c r="B4" s="8">
        <v>942</v>
      </c>
      <c r="C4" s="8">
        <v>289</v>
      </c>
      <c r="D4" s="8">
        <v>2285</v>
      </c>
      <c r="E4" s="8">
        <v>167</v>
      </c>
    </row>
    <row r="5" spans="1:5">
      <c r="A5" s="3" t="s">
        <v>76</v>
      </c>
      <c r="B5" s="4" t="s">
        <v>5</v>
      </c>
      <c r="C5" s="4" t="s">
        <v>5</v>
      </c>
      <c r="D5" s="4" t="s">
        <v>5</v>
      </c>
      <c r="E5" s="4" t="s">
        <v>5</v>
      </c>
    </row>
    <row r="6" spans="1:5" ht="30">
      <c r="A6" s="2" t="s">
        <v>77</v>
      </c>
      <c r="B6" s="4">
        <v>-38</v>
      </c>
      <c r="C6" s="4">
        <v>-33</v>
      </c>
      <c r="D6" s="4">
        <v>-142</v>
      </c>
      <c r="E6" s="4">
        <v>-99</v>
      </c>
    </row>
    <row r="7" spans="1:5">
      <c r="A7" s="3" t="s">
        <v>78</v>
      </c>
      <c r="B7" s="4" t="s">
        <v>5</v>
      </c>
      <c r="C7" s="4" t="s">
        <v>5</v>
      </c>
      <c r="D7" s="4" t="s">
        <v>5</v>
      </c>
      <c r="E7" s="4" t="s">
        <v>5</v>
      </c>
    </row>
    <row r="8" spans="1:5">
      <c r="A8" s="2" t="s">
        <v>79</v>
      </c>
      <c r="B8" s="4">
        <v>0</v>
      </c>
      <c r="C8" s="4">
        <v>22</v>
      </c>
      <c r="D8" s="4">
        <v>-54</v>
      </c>
      <c r="E8" s="4">
        <v>-34</v>
      </c>
    </row>
    <row r="9" spans="1:5">
      <c r="A9" s="2" t="s">
        <v>80</v>
      </c>
      <c r="B9" s="4">
        <v>-7</v>
      </c>
      <c r="C9" s="4">
        <v>11</v>
      </c>
      <c r="D9" s="4">
        <v>5</v>
      </c>
      <c r="E9" s="4">
        <v>23</v>
      </c>
    </row>
    <row r="10" spans="1:5" ht="30">
      <c r="A10" s="3" t="s">
        <v>81</v>
      </c>
      <c r="B10" s="4" t="s">
        <v>5</v>
      </c>
      <c r="C10" s="4" t="s">
        <v>5</v>
      </c>
      <c r="D10" s="4" t="s">
        <v>5</v>
      </c>
      <c r="E10" s="4" t="s">
        <v>5</v>
      </c>
    </row>
    <row r="11" spans="1:5">
      <c r="A11" s="2" t="s">
        <v>82</v>
      </c>
      <c r="B11" s="4">
        <v>-2</v>
      </c>
      <c r="C11" s="4">
        <v>0</v>
      </c>
      <c r="D11" s="4">
        <v>0</v>
      </c>
      <c r="E11" s="4">
        <v>0</v>
      </c>
    </row>
    <row r="12" spans="1:5">
      <c r="A12" s="2" t="s">
        <v>83</v>
      </c>
      <c r="B12" s="4">
        <v>-47</v>
      </c>
      <c r="C12" s="4">
        <v>0</v>
      </c>
      <c r="D12" s="4">
        <v>-191</v>
      </c>
      <c r="E12" s="4">
        <v>-110</v>
      </c>
    </row>
    <row r="13" spans="1:5">
      <c r="A13" s="2" t="s">
        <v>84</v>
      </c>
      <c r="B13" s="4">
        <v>0</v>
      </c>
      <c r="C13" s="4">
        <v>0</v>
      </c>
      <c r="D13" s="4">
        <v>330</v>
      </c>
      <c r="E13" s="4">
        <v>0</v>
      </c>
    </row>
    <row r="14" spans="1:5">
      <c r="A14" s="2" t="s">
        <v>85</v>
      </c>
      <c r="B14" s="4">
        <v>895</v>
      </c>
      <c r="C14" s="4">
        <v>289</v>
      </c>
      <c r="D14" s="6">
        <v>2424</v>
      </c>
      <c r="E14" s="4">
        <v>57</v>
      </c>
    </row>
    <row r="15" spans="1:5" ht="30">
      <c r="A15" s="2" t="s">
        <v>1112</v>
      </c>
      <c r="B15" s="4" t="s">
        <v>5</v>
      </c>
      <c r="C15" s="4" t="s">
        <v>5</v>
      </c>
      <c r="D15" s="4" t="s">
        <v>5</v>
      </c>
      <c r="E15" s="4" t="s">
        <v>5</v>
      </c>
    </row>
    <row r="16" spans="1:5" ht="30">
      <c r="A16" s="3" t="s">
        <v>1109</v>
      </c>
      <c r="B16" s="4" t="s">
        <v>5</v>
      </c>
      <c r="C16" s="4" t="s">
        <v>5</v>
      </c>
      <c r="D16" s="4" t="s">
        <v>5</v>
      </c>
      <c r="E16" s="4" t="s">
        <v>5</v>
      </c>
    </row>
    <row r="17" spans="1:5">
      <c r="A17" s="2" t="s">
        <v>652</v>
      </c>
      <c r="B17" s="4">
        <v>942</v>
      </c>
      <c r="C17" s="4" t="s">
        <v>5</v>
      </c>
      <c r="D17" s="6">
        <v>2285</v>
      </c>
      <c r="E17" s="4" t="s">
        <v>5</v>
      </c>
    </row>
    <row r="18" spans="1:5">
      <c r="A18" s="3" t="s">
        <v>76</v>
      </c>
      <c r="B18" s="4" t="s">
        <v>5</v>
      </c>
      <c r="C18" s="4" t="s">
        <v>5</v>
      </c>
      <c r="D18" s="4" t="s">
        <v>5</v>
      </c>
      <c r="E18" s="4" t="s">
        <v>5</v>
      </c>
    </row>
    <row r="19" spans="1:5" ht="30">
      <c r="A19" s="2" t="s">
        <v>77</v>
      </c>
      <c r="B19" s="4">
        <v>0</v>
      </c>
      <c r="C19" s="4" t="s">
        <v>5</v>
      </c>
      <c r="D19" s="4">
        <v>0</v>
      </c>
      <c r="E19" s="4" t="s">
        <v>5</v>
      </c>
    </row>
    <row r="20" spans="1:5">
      <c r="A20" s="3" t="s">
        <v>78</v>
      </c>
      <c r="B20" s="4" t="s">
        <v>5</v>
      </c>
      <c r="C20" s="4" t="s">
        <v>5</v>
      </c>
      <c r="D20" s="4" t="s">
        <v>5</v>
      </c>
      <c r="E20" s="4" t="s">
        <v>5</v>
      </c>
    </row>
    <row r="21" spans="1:5">
      <c r="A21" s="2" t="s">
        <v>79</v>
      </c>
      <c r="B21" s="4">
        <v>0</v>
      </c>
      <c r="C21" s="4" t="s">
        <v>5</v>
      </c>
      <c r="D21" s="4">
        <v>-2</v>
      </c>
      <c r="E21" s="4" t="s">
        <v>5</v>
      </c>
    </row>
    <row r="22" spans="1:5">
      <c r="A22" s="2" t="s">
        <v>80</v>
      </c>
      <c r="B22" s="4">
        <v>0</v>
      </c>
      <c r="C22" s="4" t="s">
        <v>5</v>
      </c>
      <c r="D22" s="4">
        <v>0</v>
      </c>
      <c r="E22" s="4" t="s">
        <v>5</v>
      </c>
    </row>
    <row r="23" spans="1:5" ht="30">
      <c r="A23" s="3" t="s">
        <v>81</v>
      </c>
      <c r="B23" s="4" t="s">
        <v>5</v>
      </c>
      <c r="C23" s="4" t="s">
        <v>5</v>
      </c>
      <c r="D23" s="4" t="s">
        <v>5</v>
      </c>
      <c r="E23" s="4" t="s">
        <v>5</v>
      </c>
    </row>
    <row r="24" spans="1:5">
      <c r="A24" s="2" t="s">
        <v>82</v>
      </c>
      <c r="B24" s="4">
        <v>0</v>
      </c>
      <c r="C24" s="4" t="s">
        <v>5</v>
      </c>
      <c r="D24" s="4">
        <v>2</v>
      </c>
      <c r="E24" s="4" t="s">
        <v>5</v>
      </c>
    </row>
    <row r="25" spans="1:5">
      <c r="A25" s="2" t="s">
        <v>83</v>
      </c>
      <c r="B25" s="4">
        <v>0</v>
      </c>
      <c r="C25" s="4" t="s">
        <v>5</v>
      </c>
      <c r="D25" s="4">
        <v>0</v>
      </c>
      <c r="E25" s="4" t="s">
        <v>5</v>
      </c>
    </row>
    <row r="26" spans="1:5">
      <c r="A26" s="2" t="s">
        <v>84</v>
      </c>
      <c r="B26" s="4">
        <v>0</v>
      </c>
      <c r="C26" s="4" t="s">
        <v>5</v>
      </c>
      <c r="D26" s="4">
        <v>2</v>
      </c>
      <c r="E26" s="4" t="s">
        <v>5</v>
      </c>
    </row>
    <row r="27" spans="1:5">
      <c r="A27" s="2" t="s">
        <v>85</v>
      </c>
      <c r="B27" s="4">
        <v>942</v>
      </c>
      <c r="C27" s="4" t="s">
        <v>5</v>
      </c>
      <c r="D27" s="6">
        <v>2287</v>
      </c>
      <c r="E27" s="4" t="s">
        <v>5</v>
      </c>
    </row>
    <row r="28" spans="1:5">
      <c r="A28" s="2" t="s">
        <v>1113</v>
      </c>
      <c r="B28" s="4" t="s">
        <v>5</v>
      </c>
      <c r="C28" s="4" t="s">
        <v>5</v>
      </c>
      <c r="D28" s="4" t="s">
        <v>5</v>
      </c>
      <c r="E28" s="4" t="s">
        <v>5</v>
      </c>
    </row>
    <row r="29" spans="1:5" ht="30">
      <c r="A29" s="3" t="s">
        <v>1109</v>
      </c>
      <c r="B29" s="4" t="s">
        <v>5</v>
      </c>
      <c r="C29" s="4" t="s">
        <v>5</v>
      </c>
      <c r="D29" s="4" t="s">
        <v>5</v>
      </c>
      <c r="E29" s="4" t="s">
        <v>5</v>
      </c>
    </row>
    <row r="30" spans="1:5">
      <c r="A30" s="2" t="s">
        <v>652</v>
      </c>
      <c r="B30" s="4">
        <v>465</v>
      </c>
      <c r="C30" s="4">
        <v>290</v>
      </c>
      <c r="D30" s="6">
        <v>1132</v>
      </c>
      <c r="E30" s="4">
        <v>265</v>
      </c>
    </row>
    <row r="31" spans="1:5">
      <c r="A31" s="3" t="s">
        <v>76</v>
      </c>
      <c r="B31" s="4" t="s">
        <v>5</v>
      </c>
      <c r="C31" s="4" t="s">
        <v>5</v>
      </c>
      <c r="D31" s="4" t="s">
        <v>5</v>
      </c>
      <c r="E31" s="4" t="s">
        <v>5</v>
      </c>
    </row>
    <row r="32" spans="1:5" ht="30">
      <c r="A32" s="2" t="s">
        <v>77</v>
      </c>
      <c r="B32" s="4">
        <v>-37</v>
      </c>
      <c r="C32" s="4">
        <v>-33</v>
      </c>
      <c r="D32" s="4">
        <v>-139</v>
      </c>
      <c r="E32" s="4">
        <v>-99</v>
      </c>
    </row>
    <row r="33" spans="1:5">
      <c r="A33" s="3" t="s">
        <v>78</v>
      </c>
      <c r="B33" s="4" t="s">
        <v>5</v>
      </c>
      <c r="C33" s="4" t="s">
        <v>5</v>
      </c>
      <c r="D33" s="4" t="s">
        <v>5</v>
      </c>
      <c r="E33" s="4" t="s">
        <v>5</v>
      </c>
    </row>
    <row r="34" spans="1:5">
      <c r="A34" s="2" t="s">
        <v>79</v>
      </c>
      <c r="B34" s="4">
        <v>0</v>
      </c>
      <c r="C34" s="4">
        <v>22</v>
      </c>
      <c r="D34" s="4">
        <v>-52</v>
      </c>
      <c r="E34" s="4">
        <v>-34</v>
      </c>
    </row>
    <row r="35" spans="1:5">
      <c r="A35" s="2" t="s">
        <v>80</v>
      </c>
      <c r="B35" s="4">
        <v>-7</v>
      </c>
      <c r="C35" s="4">
        <v>11</v>
      </c>
      <c r="D35" s="4">
        <v>5</v>
      </c>
      <c r="E35" s="4">
        <v>23</v>
      </c>
    </row>
    <row r="36" spans="1:5" ht="30">
      <c r="A36" s="3" t="s">
        <v>81</v>
      </c>
      <c r="B36" s="4" t="s">
        <v>5</v>
      </c>
      <c r="C36" s="4" t="s">
        <v>5</v>
      </c>
      <c r="D36" s="4" t="s">
        <v>5</v>
      </c>
      <c r="E36" s="4" t="s">
        <v>5</v>
      </c>
    </row>
    <row r="37" spans="1:5">
      <c r="A37" s="2" t="s">
        <v>82</v>
      </c>
      <c r="B37" s="4">
        <v>-2</v>
      </c>
      <c r="C37" s="4">
        <v>-3</v>
      </c>
      <c r="D37" s="4">
        <v>-2</v>
      </c>
      <c r="E37" s="4">
        <v>-3</v>
      </c>
    </row>
    <row r="38" spans="1:5">
      <c r="A38" s="2" t="s">
        <v>83</v>
      </c>
      <c r="B38" s="4">
        <v>-46</v>
      </c>
      <c r="C38" s="4">
        <v>-3</v>
      </c>
      <c r="D38" s="4">
        <v>-188</v>
      </c>
      <c r="E38" s="4">
        <v>-113</v>
      </c>
    </row>
    <row r="39" spans="1:5">
      <c r="A39" s="2" t="s">
        <v>84</v>
      </c>
      <c r="B39" s="4">
        <v>0</v>
      </c>
      <c r="C39" s="4">
        <v>0</v>
      </c>
      <c r="D39" s="4">
        <v>328</v>
      </c>
      <c r="E39" s="4">
        <v>0</v>
      </c>
    </row>
    <row r="40" spans="1:5">
      <c r="A40" s="2" t="s">
        <v>85</v>
      </c>
      <c r="B40" s="4">
        <v>419</v>
      </c>
      <c r="C40" s="4">
        <v>287</v>
      </c>
      <c r="D40" s="6">
        <v>1272</v>
      </c>
      <c r="E40" s="4">
        <v>152</v>
      </c>
    </row>
    <row r="41" spans="1:5" ht="30">
      <c r="A41" s="2" t="s">
        <v>1114</v>
      </c>
      <c r="B41" s="4" t="s">
        <v>5</v>
      </c>
      <c r="C41" s="4" t="s">
        <v>5</v>
      </c>
      <c r="D41" s="4" t="s">
        <v>5</v>
      </c>
      <c r="E41" s="4" t="s">
        <v>5</v>
      </c>
    </row>
    <row r="42" spans="1:5" ht="30">
      <c r="A42" s="3" t="s">
        <v>1109</v>
      </c>
      <c r="B42" s="4" t="s">
        <v>5</v>
      </c>
      <c r="C42" s="4" t="s">
        <v>5</v>
      </c>
      <c r="D42" s="4" t="s">
        <v>5</v>
      </c>
      <c r="E42" s="4" t="s">
        <v>5</v>
      </c>
    </row>
    <row r="43" spans="1:5">
      <c r="A43" s="2" t="s">
        <v>652</v>
      </c>
      <c r="B43" s="4">
        <v>466</v>
      </c>
      <c r="C43" s="4" t="s">
        <v>5</v>
      </c>
      <c r="D43" s="6">
        <v>1105</v>
      </c>
      <c r="E43" s="4" t="s">
        <v>5</v>
      </c>
    </row>
    <row r="44" spans="1:5">
      <c r="A44" s="3" t="s">
        <v>76</v>
      </c>
      <c r="B44" s="4" t="s">
        <v>5</v>
      </c>
      <c r="C44" s="4" t="s">
        <v>5</v>
      </c>
      <c r="D44" s="4" t="s">
        <v>5</v>
      </c>
      <c r="E44" s="4" t="s">
        <v>5</v>
      </c>
    </row>
    <row r="45" spans="1:5" ht="30">
      <c r="A45" s="2" t="s">
        <v>77</v>
      </c>
      <c r="B45" s="4">
        <v>0</v>
      </c>
      <c r="C45" s="4" t="s">
        <v>5</v>
      </c>
      <c r="D45" s="4">
        <v>0</v>
      </c>
      <c r="E45" s="4" t="s">
        <v>5</v>
      </c>
    </row>
    <row r="46" spans="1:5">
      <c r="A46" s="3" t="s">
        <v>78</v>
      </c>
      <c r="B46" s="4" t="s">
        <v>5</v>
      </c>
      <c r="C46" s="4" t="s">
        <v>5</v>
      </c>
      <c r="D46" s="4" t="s">
        <v>5</v>
      </c>
      <c r="E46" s="4" t="s">
        <v>5</v>
      </c>
    </row>
    <row r="47" spans="1:5">
      <c r="A47" s="2" t="s">
        <v>79</v>
      </c>
      <c r="B47" s="4">
        <v>0</v>
      </c>
      <c r="C47" s="4" t="s">
        <v>5</v>
      </c>
      <c r="D47" s="4">
        <v>0</v>
      </c>
      <c r="E47" s="4" t="s">
        <v>5</v>
      </c>
    </row>
    <row r="48" spans="1:5">
      <c r="A48" s="2" t="s">
        <v>80</v>
      </c>
      <c r="B48" s="4">
        <v>0</v>
      </c>
      <c r="C48" s="4" t="s">
        <v>5</v>
      </c>
      <c r="D48" s="4">
        <v>0</v>
      </c>
      <c r="E48" s="4" t="s">
        <v>5</v>
      </c>
    </row>
    <row r="49" spans="1:5" ht="30">
      <c r="A49" s="3" t="s">
        <v>81</v>
      </c>
      <c r="B49" s="4" t="s">
        <v>5</v>
      </c>
      <c r="C49" s="4" t="s">
        <v>5</v>
      </c>
      <c r="D49" s="4" t="s">
        <v>5</v>
      </c>
      <c r="E49" s="4" t="s">
        <v>5</v>
      </c>
    </row>
    <row r="50" spans="1:5">
      <c r="A50" s="2" t="s">
        <v>82</v>
      </c>
      <c r="B50" s="4">
        <v>0</v>
      </c>
      <c r="C50" s="4" t="s">
        <v>5</v>
      </c>
      <c r="D50" s="4">
        <v>0</v>
      </c>
      <c r="E50" s="4" t="s">
        <v>5</v>
      </c>
    </row>
    <row r="51" spans="1:5">
      <c r="A51" s="2" t="s">
        <v>83</v>
      </c>
      <c r="B51" s="4">
        <v>0</v>
      </c>
      <c r="C51" s="4" t="s">
        <v>5</v>
      </c>
      <c r="D51" s="4">
        <v>0</v>
      </c>
      <c r="E51" s="4" t="s">
        <v>5</v>
      </c>
    </row>
    <row r="52" spans="1:5">
      <c r="A52" s="2" t="s">
        <v>84</v>
      </c>
      <c r="B52" s="4">
        <v>0</v>
      </c>
      <c r="C52" s="4" t="s">
        <v>5</v>
      </c>
      <c r="D52" s="4">
        <v>0</v>
      </c>
      <c r="E52" s="4" t="s">
        <v>5</v>
      </c>
    </row>
    <row r="53" spans="1:5">
      <c r="A53" s="2" t="s">
        <v>85</v>
      </c>
      <c r="B53" s="4">
        <v>466</v>
      </c>
      <c r="C53" s="4" t="s">
        <v>5</v>
      </c>
      <c r="D53" s="6">
        <v>1105</v>
      </c>
      <c r="E53" s="4" t="s">
        <v>5</v>
      </c>
    </row>
    <row r="54" spans="1:5">
      <c r="A54" s="2" t="s">
        <v>1115</v>
      </c>
      <c r="B54" s="4" t="s">
        <v>5</v>
      </c>
      <c r="C54" s="4" t="s">
        <v>5</v>
      </c>
      <c r="D54" s="4" t="s">
        <v>5</v>
      </c>
      <c r="E54" s="4" t="s">
        <v>5</v>
      </c>
    </row>
    <row r="55" spans="1:5" ht="30">
      <c r="A55" s="3" t="s">
        <v>1109</v>
      </c>
      <c r="B55" s="4" t="s">
        <v>5</v>
      </c>
      <c r="C55" s="4" t="s">
        <v>5</v>
      </c>
      <c r="D55" s="4" t="s">
        <v>5</v>
      </c>
      <c r="E55" s="4" t="s">
        <v>5</v>
      </c>
    </row>
    <row r="56" spans="1:5">
      <c r="A56" s="2" t="s">
        <v>652</v>
      </c>
      <c r="B56" s="4">
        <v>489</v>
      </c>
      <c r="C56" s="4" t="s">
        <v>5</v>
      </c>
      <c r="D56" s="6">
        <v>1221</v>
      </c>
      <c r="E56" s="4" t="s">
        <v>5</v>
      </c>
    </row>
    <row r="57" spans="1:5">
      <c r="A57" s="3" t="s">
        <v>76</v>
      </c>
      <c r="B57" s="4" t="s">
        <v>5</v>
      </c>
      <c r="C57" s="4" t="s">
        <v>5</v>
      </c>
      <c r="D57" s="4" t="s">
        <v>5</v>
      </c>
      <c r="E57" s="4" t="s">
        <v>5</v>
      </c>
    </row>
    <row r="58" spans="1:5" ht="30">
      <c r="A58" s="2" t="s">
        <v>77</v>
      </c>
      <c r="B58" s="4">
        <v>-1</v>
      </c>
      <c r="C58" s="4" t="s">
        <v>5</v>
      </c>
      <c r="D58" s="4">
        <v>-3</v>
      </c>
      <c r="E58" s="4" t="s">
        <v>5</v>
      </c>
    </row>
    <row r="59" spans="1:5">
      <c r="A59" s="3" t="s">
        <v>78</v>
      </c>
      <c r="B59" s="4" t="s">
        <v>5</v>
      </c>
      <c r="C59" s="4" t="s">
        <v>5</v>
      </c>
      <c r="D59" s="4" t="s">
        <v>5</v>
      </c>
      <c r="E59" s="4" t="s">
        <v>5</v>
      </c>
    </row>
    <row r="60" spans="1:5">
      <c r="A60" s="2" t="s">
        <v>79</v>
      </c>
      <c r="B60" s="4">
        <v>0</v>
      </c>
      <c r="C60" s="4" t="s">
        <v>5</v>
      </c>
      <c r="D60" s="4">
        <v>0</v>
      </c>
      <c r="E60" s="4" t="s">
        <v>5</v>
      </c>
    </row>
    <row r="61" spans="1:5">
      <c r="A61" s="2" t="s">
        <v>80</v>
      </c>
      <c r="B61" s="4">
        <v>0</v>
      </c>
      <c r="C61" s="4" t="s">
        <v>5</v>
      </c>
      <c r="D61" s="4">
        <v>0</v>
      </c>
      <c r="E61" s="4" t="s">
        <v>5</v>
      </c>
    </row>
    <row r="62" spans="1:5" ht="30">
      <c r="A62" s="3" t="s">
        <v>81</v>
      </c>
      <c r="B62" s="4" t="s">
        <v>5</v>
      </c>
      <c r="C62" s="4" t="s">
        <v>5</v>
      </c>
      <c r="D62" s="4" t="s">
        <v>5</v>
      </c>
      <c r="E62" s="4" t="s">
        <v>5</v>
      </c>
    </row>
    <row r="63" spans="1:5">
      <c r="A63" s="2" t="s">
        <v>82</v>
      </c>
      <c r="B63" s="4">
        <v>0</v>
      </c>
      <c r="C63" s="4" t="s">
        <v>5</v>
      </c>
      <c r="D63" s="4">
        <v>0</v>
      </c>
      <c r="E63" s="4" t="s">
        <v>5</v>
      </c>
    </row>
    <row r="64" spans="1:5">
      <c r="A64" s="2" t="s">
        <v>83</v>
      </c>
      <c r="B64" s="4">
        <v>-1</v>
      </c>
      <c r="C64" s="4" t="s">
        <v>5</v>
      </c>
      <c r="D64" s="4">
        <v>-3</v>
      </c>
      <c r="E64" s="4" t="s">
        <v>5</v>
      </c>
    </row>
    <row r="65" spans="1:5">
      <c r="A65" s="2" t="s">
        <v>84</v>
      </c>
      <c r="B65" s="4">
        <v>0</v>
      </c>
      <c r="C65" s="4" t="s">
        <v>5</v>
      </c>
      <c r="D65" s="4">
        <v>0</v>
      </c>
      <c r="E65" s="4" t="s">
        <v>5</v>
      </c>
    </row>
    <row r="66" spans="1:5">
      <c r="A66" s="2" t="s">
        <v>85</v>
      </c>
      <c r="B66" s="4">
        <v>488</v>
      </c>
      <c r="C66" s="4" t="s">
        <v>5</v>
      </c>
      <c r="D66" s="6">
        <v>1218</v>
      </c>
      <c r="E66" s="4" t="s">
        <v>5</v>
      </c>
    </row>
    <row r="67" spans="1:5">
      <c r="A67" s="2" t="s">
        <v>1116</v>
      </c>
      <c r="B67" s="4" t="s">
        <v>5</v>
      </c>
      <c r="C67" s="4" t="s">
        <v>5</v>
      </c>
      <c r="D67" s="4" t="s">
        <v>5</v>
      </c>
      <c r="E67" s="4" t="s">
        <v>5</v>
      </c>
    </row>
    <row r="68" spans="1:5" ht="30">
      <c r="A68" s="3" t="s">
        <v>1109</v>
      </c>
      <c r="B68" s="4" t="s">
        <v>5</v>
      </c>
      <c r="C68" s="4" t="s">
        <v>5</v>
      </c>
      <c r="D68" s="4" t="s">
        <v>5</v>
      </c>
      <c r="E68" s="4" t="s">
        <v>5</v>
      </c>
    </row>
    <row r="69" spans="1:5">
      <c r="A69" s="2" t="s">
        <v>652</v>
      </c>
      <c r="B69" s="4">
        <v>-11</v>
      </c>
      <c r="C69" s="4" t="s">
        <v>5</v>
      </c>
      <c r="D69" s="4">
        <v>-22</v>
      </c>
      <c r="E69" s="4" t="s">
        <v>5</v>
      </c>
    </row>
    <row r="70" spans="1:5">
      <c r="A70" s="3" t="s">
        <v>76</v>
      </c>
      <c r="B70" s="4" t="s">
        <v>5</v>
      </c>
      <c r="C70" s="4" t="s">
        <v>5</v>
      </c>
      <c r="D70" s="4" t="s">
        <v>5</v>
      </c>
      <c r="E70" s="4" t="s">
        <v>5</v>
      </c>
    </row>
    <row r="71" spans="1:5" ht="30">
      <c r="A71" s="2" t="s">
        <v>77</v>
      </c>
      <c r="B71" s="4">
        <v>0</v>
      </c>
      <c r="C71" s="4" t="s">
        <v>5</v>
      </c>
      <c r="D71" s="4">
        <v>0</v>
      </c>
      <c r="E71" s="4" t="s">
        <v>5</v>
      </c>
    </row>
    <row r="72" spans="1:5">
      <c r="A72" s="3" t="s">
        <v>78</v>
      </c>
      <c r="B72" s="4" t="s">
        <v>5</v>
      </c>
      <c r="C72" s="4" t="s">
        <v>5</v>
      </c>
      <c r="D72" s="4" t="s">
        <v>5</v>
      </c>
      <c r="E72" s="4" t="s">
        <v>5</v>
      </c>
    </row>
    <row r="73" spans="1:5">
      <c r="A73" s="2" t="s">
        <v>79</v>
      </c>
      <c r="B73" s="4">
        <v>0</v>
      </c>
      <c r="C73" s="4" t="s">
        <v>5</v>
      </c>
      <c r="D73" s="4">
        <v>0</v>
      </c>
      <c r="E73" s="4" t="s">
        <v>5</v>
      </c>
    </row>
    <row r="74" spans="1:5">
      <c r="A74" s="2" t="s">
        <v>80</v>
      </c>
      <c r="B74" s="4">
        <v>0</v>
      </c>
      <c r="C74" s="4" t="s">
        <v>5</v>
      </c>
      <c r="D74" s="4">
        <v>0</v>
      </c>
      <c r="E74" s="4" t="s">
        <v>5</v>
      </c>
    </row>
    <row r="75" spans="1:5" ht="30">
      <c r="A75" s="3" t="s">
        <v>81</v>
      </c>
      <c r="B75" s="4" t="s">
        <v>5</v>
      </c>
      <c r="C75" s="4" t="s">
        <v>5</v>
      </c>
      <c r="D75" s="4" t="s">
        <v>5</v>
      </c>
      <c r="E75" s="4" t="s">
        <v>5</v>
      </c>
    </row>
    <row r="76" spans="1:5">
      <c r="A76" s="2" t="s">
        <v>82</v>
      </c>
      <c r="B76" s="4">
        <v>0</v>
      </c>
      <c r="C76" s="4" t="s">
        <v>5</v>
      </c>
      <c r="D76" s="4">
        <v>0</v>
      </c>
      <c r="E76" s="4" t="s">
        <v>5</v>
      </c>
    </row>
    <row r="77" spans="1:5">
      <c r="A77" s="2" t="s">
        <v>83</v>
      </c>
      <c r="B77" s="4">
        <v>0</v>
      </c>
      <c r="C77" s="4" t="s">
        <v>5</v>
      </c>
      <c r="D77" s="4">
        <v>0</v>
      </c>
      <c r="E77" s="4" t="s">
        <v>5</v>
      </c>
    </row>
    <row r="78" spans="1:5">
      <c r="A78" s="2" t="s">
        <v>84</v>
      </c>
      <c r="B78" s="4">
        <v>0</v>
      </c>
      <c r="C78" s="4" t="s">
        <v>5</v>
      </c>
      <c r="D78" s="4">
        <v>0</v>
      </c>
      <c r="E78" s="4" t="s">
        <v>5</v>
      </c>
    </row>
    <row r="79" spans="1:5">
      <c r="A79" s="2" t="s">
        <v>85</v>
      </c>
      <c r="B79" s="4">
        <v>-11</v>
      </c>
      <c r="C79" s="4" t="s">
        <v>5</v>
      </c>
      <c r="D79" s="4">
        <v>-22</v>
      </c>
      <c r="E79" s="4" t="s">
        <v>5</v>
      </c>
    </row>
    <row r="80" spans="1:5" ht="30">
      <c r="A80" s="2" t="s">
        <v>1117</v>
      </c>
      <c r="B80" s="4" t="s">
        <v>5</v>
      </c>
      <c r="C80" s="4" t="s">
        <v>5</v>
      </c>
      <c r="D80" s="4" t="s">
        <v>5</v>
      </c>
      <c r="E80" s="4" t="s">
        <v>5</v>
      </c>
    </row>
    <row r="81" spans="1:5" ht="30">
      <c r="A81" s="3" t="s">
        <v>1109</v>
      </c>
      <c r="B81" s="4" t="s">
        <v>5</v>
      </c>
      <c r="C81" s="4" t="s">
        <v>5</v>
      </c>
      <c r="D81" s="4" t="s">
        <v>5</v>
      </c>
      <c r="E81" s="4" t="s">
        <v>5</v>
      </c>
    </row>
    <row r="82" spans="1:5">
      <c r="A82" s="2" t="s">
        <v>652</v>
      </c>
      <c r="B82" s="6">
        <v>-1409</v>
      </c>
      <c r="C82" s="4" t="s">
        <v>5</v>
      </c>
      <c r="D82" s="6">
        <v>-3436</v>
      </c>
      <c r="E82" s="4" t="s">
        <v>5</v>
      </c>
    </row>
    <row r="83" spans="1:5">
      <c r="A83" s="3" t="s">
        <v>76</v>
      </c>
      <c r="B83" s="4" t="s">
        <v>5</v>
      </c>
      <c r="C83" s="4" t="s">
        <v>5</v>
      </c>
      <c r="D83" s="4" t="s">
        <v>5</v>
      </c>
      <c r="E83" s="4" t="s">
        <v>5</v>
      </c>
    </row>
    <row r="84" spans="1:5" ht="30">
      <c r="A84" s="2" t="s">
        <v>77</v>
      </c>
      <c r="B84" s="4">
        <v>0</v>
      </c>
      <c r="C84" s="4" t="s">
        <v>5</v>
      </c>
      <c r="D84" s="4">
        <v>0</v>
      </c>
      <c r="E84" s="4" t="s">
        <v>5</v>
      </c>
    </row>
    <row r="85" spans="1:5">
      <c r="A85" s="3" t="s">
        <v>78</v>
      </c>
      <c r="B85" s="4" t="s">
        <v>5</v>
      </c>
      <c r="C85" s="4" t="s">
        <v>5</v>
      </c>
      <c r="D85" s="4" t="s">
        <v>5</v>
      </c>
      <c r="E85" s="4" t="s">
        <v>5</v>
      </c>
    </row>
    <row r="86" spans="1:5">
      <c r="A86" s="2" t="s">
        <v>79</v>
      </c>
      <c r="B86" s="4">
        <v>0</v>
      </c>
      <c r="C86" s="4" t="s">
        <v>5</v>
      </c>
      <c r="D86" s="4">
        <v>0</v>
      </c>
      <c r="E86" s="4" t="s">
        <v>5</v>
      </c>
    </row>
    <row r="87" spans="1:5">
      <c r="A87" s="2" t="s">
        <v>80</v>
      </c>
      <c r="B87" s="4">
        <v>0</v>
      </c>
      <c r="C87" s="4" t="s">
        <v>5</v>
      </c>
      <c r="D87" s="4">
        <v>0</v>
      </c>
      <c r="E87" s="4" t="s">
        <v>5</v>
      </c>
    </row>
    <row r="88" spans="1:5" ht="30">
      <c r="A88" s="3" t="s">
        <v>81</v>
      </c>
      <c r="B88" s="4" t="s">
        <v>5</v>
      </c>
      <c r="C88" s="4" t="s">
        <v>5</v>
      </c>
      <c r="D88" s="4" t="s">
        <v>5</v>
      </c>
      <c r="E88" s="4" t="s">
        <v>5</v>
      </c>
    </row>
    <row r="89" spans="1:5">
      <c r="A89" s="2" t="s">
        <v>82</v>
      </c>
      <c r="B89" s="4">
        <v>0</v>
      </c>
      <c r="C89" s="4" t="s">
        <v>5</v>
      </c>
      <c r="D89" s="4">
        <v>0</v>
      </c>
      <c r="E89" s="4" t="s">
        <v>5</v>
      </c>
    </row>
    <row r="90" spans="1:5">
      <c r="A90" s="2" t="s">
        <v>83</v>
      </c>
      <c r="B90" s="4">
        <v>0</v>
      </c>
      <c r="C90" s="4" t="s">
        <v>5</v>
      </c>
      <c r="D90" s="4">
        <v>0</v>
      </c>
      <c r="E90" s="4" t="s">
        <v>5</v>
      </c>
    </row>
    <row r="91" spans="1:5">
      <c r="A91" s="2" t="s">
        <v>84</v>
      </c>
      <c r="B91" s="4">
        <v>0</v>
      </c>
      <c r="C91" s="4" t="s">
        <v>5</v>
      </c>
      <c r="D91" s="4">
        <v>0</v>
      </c>
      <c r="E91" s="4" t="s">
        <v>5</v>
      </c>
    </row>
    <row r="92" spans="1:5">
      <c r="A92" s="2" t="s">
        <v>85</v>
      </c>
      <c r="B92" s="8">
        <v>-1409</v>
      </c>
      <c r="C92" s="4" t="s">
        <v>5</v>
      </c>
      <c r="D92" s="8">
        <v>-3436</v>
      </c>
      <c r="E92"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5" width="12.28515625" bestFit="1" customWidth="1"/>
  </cols>
  <sheetData>
    <row r="1" spans="1:5" ht="60">
      <c r="A1" s="1" t="s">
        <v>1119</v>
      </c>
      <c r="B1" s="7" t="s">
        <v>2</v>
      </c>
      <c r="C1" s="7" t="s">
        <v>87</v>
      </c>
      <c r="D1" s="7" t="s">
        <v>31</v>
      </c>
      <c r="E1" s="7" t="s">
        <v>1120</v>
      </c>
    </row>
    <row r="2" spans="1:5">
      <c r="A2" s="1" t="s">
        <v>75</v>
      </c>
      <c r="B2" s="7"/>
      <c r="C2" s="7"/>
      <c r="D2" s="7"/>
      <c r="E2" s="7"/>
    </row>
    <row r="3" spans="1:5">
      <c r="A3" s="3" t="s">
        <v>88</v>
      </c>
      <c r="B3" s="4" t="s">
        <v>5</v>
      </c>
      <c r="C3" s="4" t="s">
        <v>5</v>
      </c>
      <c r="D3" s="4" t="s">
        <v>5</v>
      </c>
      <c r="E3" s="4" t="s">
        <v>5</v>
      </c>
    </row>
    <row r="4" spans="1:5">
      <c r="A4" s="2" t="s">
        <v>89</v>
      </c>
      <c r="B4" s="8">
        <v>1178</v>
      </c>
      <c r="C4" s="8">
        <v>1140</v>
      </c>
      <c r="D4" s="8">
        <v>717</v>
      </c>
      <c r="E4" s="8">
        <v>480</v>
      </c>
    </row>
    <row r="5" spans="1:5">
      <c r="A5" s="2" t="s">
        <v>90</v>
      </c>
      <c r="B5" s="6">
        <v>6721</v>
      </c>
      <c r="C5" s="6">
        <v>8111</v>
      </c>
      <c r="D5" s="4" t="s">
        <v>5</v>
      </c>
      <c r="E5" s="4" t="s">
        <v>5</v>
      </c>
    </row>
    <row r="6" spans="1:5" ht="30">
      <c r="A6" s="2" t="s">
        <v>91</v>
      </c>
      <c r="B6" s="4">
        <v>875</v>
      </c>
      <c r="C6" s="6">
        <v>1035</v>
      </c>
      <c r="D6" s="4" t="s">
        <v>5</v>
      </c>
      <c r="E6" s="4" t="s">
        <v>5</v>
      </c>
    </row>
    <row r="7" spans="1:5">
      <c r="A7" s="2" t="s">
        <v>92</v>
      </c>
      <c r="B7" s="6">
        <v>1961</v>
      </c>
      <c r="C7" s="6">
        <v>1560</v>
      </c>
      <c r="D7" s="4" t="s">
        <v>5</v>
      </c>
      <c r="E7" s="4" t="s">
        <v>5</v>
      </c>
    </row>
    <row r="8" spans="1:5">
      <c r="A8" s="2" t="s">
        <v>686</v>
      </c>
      <c r="B8" s="4">
        <v>0</v>
      </c>
      <c r="C8" s="4">
        <v>0</v>
      </c>
      <c r="D8" s="4" t="s">
        <v>5</v>
      </c>
      <c r="E8" s="4" t="s">
        <v>5</v>
      </c>
    </row>
    <row r="9" spans="1:5" ht="30">
      <c r="A9" s="2" t="s">
        <v>93</v>
      </c>
      <c r="B9" s="6">
        <v>1182</v>
      </c>
      <c r="C9" s="6">
        <v>1012</v>
      </c>
      <c r="D9" s="4" t="s">
        <v>5</v>
      </c>
      <c r="E9" s="4" t="s">
        <v>5</v>
      </c>
    </row>
    <row r="10" spans="1:5">
      <c r="A10" s="2" t="s">
        <v>94</v>
      </c>
      <c r="B10" s="6">
        <v>1533</v>
      </c>
      <c r="C10" s="6">
        <v>1465</v>
      </c>
      <c r="D10" s="4" t="s">
        <v>5</v>
      </c>
      <c r="E10" s="4" t="s">
        <v>5</v>
      </c>
    </row>
    <row r="11" spans="1:5">
      <c r="A11" s="2" t="s">
        <v>95</v>
      </c>
      <c r="B11" s="6">
        <v>13450</v>
      </c>
      <c r="C11" s="6">
        <v>14323</v>
      </c>
      <c r="D11" s="4" t="s">
        <v>5</v>
      </c>
      <c r="E11" s="4" t="s">
        <v>5</v>
      </c>
    </row>
    <row r="12" spans="1:5">
      <c r="A12" s="2" t="s">
        <v>96</v>
      </c>
      <c r="B12" s="6">
        <v>22163</v>
      </c>
      <c r="C12" s="6">
        <v>19259</v>
      </c>
      <c r="D12" s="4" t="s">
        <v>5</v>
      </c>
      <c r="E12" s="4" t="s">
        <v>5</v>
      </c>
    </row>
    <row r="13" spans="1:5">
      <c r="A13" s="3" t="s">
        <v>103</v>
      </c>
      <c r="B13" s="4" t="s">
        <v>5</v>
      </c>
      <c r="C13" s="4" t="s">
        <v>5</v>
      </c>
      <c r="D13" s="4" t="s">
        <v>5</v>
      </c>
      <c r="E13" s="4" t="s">
        <v>5</v>
      </c>
    </row>
    <row r="14" spans="1:5">
      <c r="A14" s="2" t="s">
        <v>689</v>
      </c>
      <c r="B14" s="4">
        <v>0</v>
      </c>
      <c r="C14" s="4">
        <v>0</v>
      </c>
      <c r="D14" s="4" t="s">
        <v>5</v>
      </c>
      <c r="E14" s="4" t="s">
        <v>5</v>
      </c>
    </row>
    <row r="15" spans="1:5">
      <c r="A15" s="2" t="s">
        <v>104</v>
      </c>
      <c r="B15" s="6">
        <v>4089</v>
      </c>
      <c r="C15" s="6">
        <v>4086</v>
      </c>
      <c r="D15" s="4" t="s">
        <v>5</v>
      </c>
      <c r="E15" s="4" t="s">
        <v>5</v>
      </c>
    </row>
    <row r="16" spans="1:5" ht="30">
      <c r="A16" s="2" t="s">
        <v>105</v>
      </c>
      <c r="B16" s="6">
        <v>2305</v>
      </c>
      <c r="C16" s="6">
        <v>2311</v>
      </c>
      <c r="D16" s="4" t="s">
        <v>5</v>
      </c>
      <c r="E16" s="4" t="s">
        <v>5</v>
      </c>
    </row>
    <row r="17" spans="1:5">
      <c r="A17" s="2" t="s">
        <v>103</v>
      </c>
      <c r="B17" s="6">
        <v>2166</v>
      </c>
      <c r="C17" s="6">
        <v>2299</v>
      </c>
      <c r="D17" s="4" t="s">
        <v>5</v>
      </c>
      <c r="E17" s="4" t="s">
        <v>5</v>
      </c>
    </row>
    <row r="18" spans="1:5">
      <c r="A18" s="2" t="s">
        <v>106</v>
      </c>
      <c r="B18" s="6">
        <v>8560</v>
      </c>
      <c r="C18" s="6">
        <v>8696</v>
      </c>
      <c r="D18" s="4" t="s">
        <v>5</v>
      </c>
      <c r="E18" s="4" t="s">
        <v>5</v>
      </c>
    </row>
    <row r="19" spans="1:5">
      <c r="A19" s="2" t="s">
        <v>107</v>
      </c>
      <c r="B19" s="6">
        <v>44173</v>
      </c>
      <c r="C19" s="6">
        <v>42278</v>
      </c>
      <c r="D19" s="4" t="s">
        <v>5</v>
      </c>
      <c r="E19" s="4" t="s">
        <v>5</v>
      </c>
    </row>
    <row r="20" spans="1:5">
      <c r="A20" s="3" t="s">
        <v>108</v>
      </c>
      <c r="B20" s="4" t="s">
        <v>5</v>
      </c>
      <c r="C20" s="4" t="s">
        <v>5</v>
      </c>
      <c r="D20" s="4" t="s">
        <v>5</v>
      </c>
      <c r="E20" s="4" t="s">
        <v>5</v>
      </c>
    </row>
    <row r="21" spans="1:5" ht="30">
      <c r="A21" s="2" t="s">
        <v>109</v>
      </c>
      <c r="B21" s="6">
        <v>1439</v>
      </c>
      <c r="C21" s="6">
        <v>1446</v>
      </c>
      <c r="D21" s="4" t="s">
        <v>5</v>
      </c>
      <c r="E21" s="4" t="s">
        <v>5</v>
      </c>
    </row>
    <row r="22" spans="1:5">
      <c r="A22" s="2" t="s">
        <v>110</v>
      </c>
      <c r="B22" s="6">
        <v>1498</v>
      </c>
      <c r="C22" s="6">
        <v>1368</v>
      </c>
      <c r="D22" s="4" t="s">
        <v>5</v>
      </c>
      <c r="E22" s="4" t="s">
        <v>5</v>
      </c>
    </row>
    <row r="23" spans="1:5">
      <c r="A23" s="2" t="s">
        <v>114</v>
      </c>
      <c r="B23" s="4">
        <v>0</v>
      </c>
      <c r="C23" s="4">
        <v>0</v>
      </c>
      <c r="D23" s="4" t="s">
        <v>5</v>
      </c>
      <c r="E23" s="4" t="s">
        <v>5</v>
      </c>
    </row>
    <row r="24" spans="1:5">
      <c r="A24" s="2" t="s">
        <v>112</v>
      </c>
      <c r="B24" s="6">
        <v>4952</v>
      </c>
      <c r="C24" s="6">
        <v>4380</v>
      </c>
      <c r="D24" s="4" t="s">
        <v>5</v>
      </c>
      <c r="E24" s="4" t="s">
        <v>5</v>
      </c>
    </row>
    <row r="25" spans="1:5">
      <c r="A25" s="2" t="s">
        <v>113</v>
      </c>
      <c r="B25" s="6">
        <v>2871</v>
      </c>
      <c r="C25" s="6">
        <v>3005</v>
      </c>
      <c r="D25" s="4" t="s">
        <v>5</v>
      </c>
      <c r="E25" s="4" t="s">
        <v>5</v>
      </c>
    </row>
    <row r="26" spans="1:5">
      <c r="A26" s="2" t="s">
        <v>115</v>
      </c>
      <c r="B26" s="6">
        <v>3128</v>
      </c>
      <c r="C26" s="6">
        <v>3607</v>
      </c>
      <c r="D26" s="4" t="s">
        <v>5</v>
      </c>
      <c r="E26" s="4" t="s">
        <v>5</v>
      </c>
    </row>
    <row r="27" spans="1:5">
      <c r="A27" s="2" t="s">
        <v>116</v>
      </c>
      <c r="B27" s="6">
        <v>13888</v>
      </c>
      <c r="C27" s="6">
        <v>13806</v>
      </c>
      <c r="D27" s="4" t="s">
        <v>5</v>
      </c>
      <c r="E27" s="4" t="s">
        <v>5</v>
      </c>
    </row>
    <row r="28" spans="1:5">
      <c r="A28" s="3" t="s">
        <v>1121</v>
      </c>
      <c r="B28" s="4" t="s">
        <v>5</v>
      </c>
      <c r="C28" s="4" t="s">
        <v>5</v>
      </c>
      <c r="D28" s="4" t="s">
        <v>5</v>
      </c>
      <c r="E28" s="4" t="s">
        <v>5</v>
      </c>
    </row>
    <row r="29" spans="1:5" ht="30">
      <c r="A29" s="2" t="s">
        <v>118</v>
      </c>
      <c r="B29" s="6">
        <v>15651</v>
      </c>
      <c r="C29" s="6">
        <v>15353</v>
      </c>
      <c r="D29" s="4" t="s">
        <v>5</v>
      </c>
      <c r="E29" s="4" t="s">
        <v>5</v>
      </c>
    </row>
    <row r="30" spans="1:5">
      <c r="A30" s="2" t="s">
        <v>119</v>
      </c>
      <c r="B30" s="6">
        <v>4964</v>
      </c>
      <c r="C30" s="6">
        <v>5828</v>
      </c>
      <c r="D30" s="4" t="s">
        <v>5</v>
      </c>
      <c r="E30" s="4" t="s">
        <v>5</v>
      </c>
    </row>
    <row r="31" spans="1:5" ht="45">
      <c r="A31" s="2" t="s">
        <v>121</v>
      </c>
      <c r="B31" s="4">
        <v>239</v>
      </c>
      <c r="C31" s="6">
        <v>5928</v>
      </c>
      <c r="D31" s="4" t="s">
        <v>5</v>
      </c>
      <c r="E31" s="4" t="s">
        <v>5</v>
      </c>
    </row>
    <row r="32" spans="1:5">
      <c r="A32" s="2" t="s">
        <v>729</v>
      </c>
      <c r="B32" s="4" t="s">
        <v>5</v>
      </c>
      <c r="C32" s="4">
        <v>0</v>
      </c>
      <c r="D32" s="4" t="s">
        <v>5</v>
      </c>
      <c r="E32" s="4" t="s">
        <v>5</v>
      </c>
    </row>
    <row r="33" spans="1:5">
      <c r="A33" s="2" t="s">
        <v>122</v>
      </c>
      <c r="B33" s="6">
        <v>4460</v>
      </c>
      <c r="C33" s="6">
        <v>4094</v>
      </c>
      <c r="D33" s="4" t="s">
        <v>5</v>
      </c>
      <c r="E33" s="4" t="s">
        <v>5</v>
      </c>
    </row>
    <row r="34" spans="1:5">
      <c r="A34" s="2" t="s">
        <v>123</v>
      </c>
      <c r="B34" s="6">
        <v>25314</v>
      </c>
      <c r="C34" s="6">
        <v>31203</v>
      </c>
      <c r="D34" s="4" t="s">
        <v>5</v>
      </c>
      <c r="E34" s="4" t="s">
        <v>5</v>
      </c>
    </row>
    <row r="35" spans="1:5">
      <c r="A35" s="3" t="s">
        <v>135</v>
      </c>
      <c r="B35" s="4" t="s">
        <v>5</v>
      </c>
      <c r="C35" s="4" t="s">
        <v>5</v>
      </c>
      <c r="D35" s="4" t="s">
        <v>5</v>
      </c>
      <c r="E35" s="4" t="s">
        <v>5</v>
      </c>
    </row>
    <row r="36" spans="1:5">
      <c r="A36" s="2" t="s">
        <v>127</v>
      </c>
      <c r="B36" s="4">
        <v>7</v>
      </c>
      <c r="C36" s="4">
        <v>5</v>
      </c>
      <c r="D36" s="4" t="s">
        <v>5</v>
      </c>
      <c r="E36" s="4" t="s">
        <v>5</v>
      </c>
    </row>
    <row r="37" spans="1:5">
      <c r="A37" s="2" t="s">
        <v>128</v>
      </c>
      <c r="B37" s="6">
        <v>15943</v>
      </c>
      <c r="C37" s="6">
        <v>10592</v>
      </c>
      <c r="D37" s="4" t="s">
        <v>5</v>
      </c>
      <c r="E37" s="4" t="s">
        <v>5</v>
      </c>
    </row>
    <row r="38" spans="1:5" ht="30">
      <c r="A38" s="2" t="s">
        <v>129</v>
      </c>
      <c r="B38" s="6">
        <v>-1893</v>
      </c>
      <c r="C38" s="6">
        <v>-2032</v>
      </c>
      <c r="D38" s="4" t="s">
        <v>5</v>
      </c>
      <c r="E38" s="4" t="s">
        <v>5</v>
      </c>
    </row>
    <row r="39" spans="1:5">
      <c r="A39" s="2" t="s">
        <v>130</v>
      </c>
      <c r="B39" s="6">
        <v>-9086</v>
      </c>
      <c r="C39" s="6">
        <v>-11296</v>
      </c>
      <c r="D39" s="4" t="s">
        <v>5</v>
      </c>
      <c r="E39" s="4" t="s">
        <v>5</v>
      </c>
    </row>
    <row r="40" spans="1:5">
      <c r="A40" s="2" t="s">
        <v>131</v>
      </c>
      <c r="B40" s="6">
        <v>4971</v>
      </c>
      <c r="C40" s="6">
        <v>-2731</v>
      </c>
      <c r="D40" s="4" t="s">
        <v>5</v>
      </c>
      <c r="E40" s="4" t="s">
        <v>5</v>
      </c>
    </row>
    <row r="41" spans="1:5" ht="30">
      <c r="A41" s="2" t="s">
        <v>132</v>
      </c>
      <c r="B41" s="6">
        <v>44173</v>
      </c>
      <c r="C41" s="6">
        <v>42278</v>
      </c>
      <c r="D41" s="4" t="s">
        <v>5</v>
      </c>
      <c r="E41" s="4" t="s">
        <v>5</v>
      </c>
    </row>
    <row r="42" spans="1:5" ht="30">
      <c r="A42" s="2" t="s">
        <v>1112</v>
      </c>
      <c r="B42" s="4" t="s">
        <v>5</v>
      </c>
      <c r="C42" s="4" t="s">
        <v>5</v>
      </c>
      <c r="D42" s="4" t="s">
        <v>5</v>
      </c>
      <c r="E42" s="4" t="s">
        <v>5</v>
      </c>
    </row>
    <row r="43" spans="1:5">
      <c r="A43" s="3" t="s">
        <v>88</v>
      </c>
      <c r="B43" s="4" t="s">
        <v>5</v>
      </c>
      <c r="C43" s="4" t="s">
        <v>5</v>
      </c>
      <c r="D43" s="4" t="s">
        <v>5</v>
      </c>
      <c r="E43" s="4" t="s">
        <v>5</v>
      </c>
    </row>
    <row r="44" spans="1:5">
      <c r="A44" s="2" t="s">
        <v>89</v>
      </c>
      <c r="B44" s="4">
        <v>0</v>
      </c>
      <c r="C44" s="4">
        <v>1</v>
      </c>
      <c r="D44" s="4" t="s">
        <v>5</v>
      </c>
      <c r="E44" s="4" t="s">
        <v>5</v>
      </c>
    </row>
    <row r="45" spans="1:5">
      <c r="A45" s="2" t="s">
        <v>90</v>
      </c>
      <c r="B45" s="4">
        <v>0</v>
      </c>
      <c r="C45" s="4">
        <v>0</v>
      </c>
      <c r="D45" s="4" t="s">
        <v>5</v>
      </c>
      <c r="E45" s="4" t="s">
        <v>5</v>
      </c>
    </row>
    <row r="46" spans="1:5" ht="30">
      <c r="A46" s="2" t="s">
        <v>91</v>
      </c>
      <c r="B46" s="4">
        <v>0</v>
      </c>
      <c r="C46" s="4">
        <v>0</v>
      </c>
      <c r="D46" s="4" t="s">
        <v>5</v>
      </c>
      <c r="E46" s="4" t="s">
        <v>5</v>
      </c>
    </row>
    <row r="47" spans="1:5">
      <c r="A47" s="2" t="s">
        <v>92</v>
      </c>
      <c r="B47" s="4">
        <v>0</v>
      </c>
      <c r="C47" s="4">
        <v>0</v>
      </c>
      <c r="D47" s="4" t="s">
        <v>5</v>
      </c>
      <c r="E47" s="4" t="s">
        <v>5</v>
      </c>
    </row>
    <row r="48" spans="1:5">
      <c r="A48" s="2" t="s">
        <v>686</v>
      </c>
      <c r="B48" s="6">
        <v>2838</v>
      </c>
      <c r="C48" s="6">
        <v>2468</v>
      </c>
      <c r="D48" s="4" t="s">
        <v>5</v>
      </c>
      <c r="E48" s="4" t="s">
        <v>5</v>
      </c>
    </row>
    <row r="49" spans="1:5" ht="30">
      <c r="A49" s="2" t="s">
        <v>93</v>
      </c>
      <c r="B49" s="4">
        <v>0</v>
      </c>
      <c r="C49" s="4">
        <v>0</v>
      </c>
      <c r="D49" s="4" t="s">
        <v>5</v>
      </c>
      <c r="E49" s="4" t="s">
        <v>5</v>
      </c>
    </row>
    <row r="50" spans="1:5">
      <c r="A50" s="2" t="s">
        <v>94</v>
      </c>
      <c r="B50" s="4">
        <v>0</v>
      </c>
      <c r="C50" s="4">
        <v>0</v>
      </c>
      <c r="D50" s="4" t="s">
        <v>5</v>
      </c>
      <c r="E50" s="4" t="s">
        <v>5</v>
      </c>
    </row>
    <row r="51" spans="1:5">
      <c r="A51" s="2" t="s">
        <v>95</v>
      </c>
      <c r="B51" s="6">
        <v>2838</v>
      </c>
      <c r="C51" s="6">
        <v>2469</v>
      </c>
      <c r="D51" s="4" t="s">
        <v>5</v>
      </c>
      <c r="E51" s="4" t="s">
        <v>5</v>
      </c>
    </row>
    <row r="52" spans="1:5">
      <c r="A52" s="2" t="s">
        <v>96</v>
      </c>
      <c r="B52" s="4">
        <v>0</v>
      </c>
      <c r="C52" s="4">
        <v>0</v>
      </c>
      <c r="D52" s="4" t="s">
        <v>5</v>
      </c>
      <c r="E52" s="4" t="s">
        <v>5</v>
      </c>
    </row>
    <row r="53" spans="1:5">
      <c r="A53" s="3" t="s">
        <v>103</v>
      </c>
      <c r="B53" s="4" t="s">
        <v>5</v>
      </c>
      <c r="C53" s="4" t="s">
        <v>5</v>
      </c>
      <c r="D53" s="4" t="s">
        <v>5</v>
      </c>
      <c r="E53" s="4" t="s">
        <v>5</v>
      </c>
    </row>
    <row r="54" spans="1:5">
      <c r="A54" s="2" t="s">
        <v>689</v>
      </c>
      <c r="B54" s="6">
        <v>2843</v>
      </c>
      <c r="C54" s="4">
        <v>0</v>
      </c>
      <c r="D54" s="4" t="s">
        <v>5</v>
      </c>
      <c r="E54" s="4" t="s">
        <v>5</v>
      </c>
    </row>
    <row r="55" spans="1:5">
      <c r="A55" s="2" t="s">
        <v>104</v>
      </c>
      <c r="B55" s="4">
        <v>0</v>
      </c>
      <c r="C55" s="4">
        <v>0</v>
      </c>
      <c r="D55" s="4" t="s">
        <v>5</v>
      </c>
      <c r="E55" s="4" t="s">
        <v>5</v>
      </c>
    </row>
    <row r="56" spans="1:5" ht="30">
      <c r="A56" s="2" t="s">
        <v>105</v>
      </c>
      <c r="B56" s="4">
        <v>0</v>
      </c>
      <c r="C56" s="4">
        <v>0</v>
      </c>
      <c r="D56" s="4" t="s">
        <v>5</v>
      </c>
      <c r="E56" s="4" t="s">
        <v>5</v>
      </c>
    </row>
    <row r="57" spans="1:5">
      <c r="A57" s="2" t="s">
        <v>103</v>
      </c>
      <c r="B57" s="4">
        <v>52</v>
      </c>
      <c r="C57" s="4">
        <v>42</v>
      </c>
      <c r="D57" s="4" t="s">
        <v>5</v>
      </c>
      <c r="E57" s="4" t="s">
        <v>5</v>
      </c>
    </row>
    <row r="58" spans="1:5">
      <c r="A58" s="2" t="s">
        <v>106</v>
      </c>
      <c r="B58" s="6">
        <v>2895</v>
      </c>
      <c r="C58" s="4">
        <v>42</v>
      </c>
      <c r="D58" s="4" t="s">
        <v>5</v>
      </c>
      <c r="E58" s="4" t="s">
        <v>5</v>
      </c>
    </row>
    <row r="59" spans="1:5">
      <c r="A59" s="2" t="s">
        <v>107</v>
      </c>
      <c r="B59" s="6">
        <v>5733</v>
      </c>
      <c r="C59" s="6">
        <v>2511</v>
      </c>
      <c r="D59" s="4" t="s">
        <v>5</v>
      </c>
      <c r="E59" s="4" t="s">
        <v>5</v>
      </c>
    </row>
    <row r="60" spans="1:5">
      <c r="A60" s="3" t="s">
        <v>108</v>
      </c>
      <c r="B60" s="4" t="s">
        <v>5</v>
      </c>
      <c r="C60" s="4" t="s">
        <v>5</v>
      </c>
      <c r="D60" s="4" t="s">
        <v>5</v>
      </c>
      <c r="E60" s="4" t="s">
        <v>5</v>
      </c>
    </row>
    <row r="61" spans="1:5" ht="30">
      <c r="A61" s="2" t="s">
        <v>109</v>
      </c>
      <c r="B61" s="4">
        <v>0</v>
      </c>
      <c r="C61" s="4">
        <v>0</v>
      </c>
      <c r="D61" s="4" t="s">
        <v>5</v>
      </c>
      <c r="E61" s="4" t="s">
        <v>5</v>
      </c>
    </row>
    <row r="62" spans="1:5">
      <c r="A62" s="2" t="s">
        <v>110</v>
      </c>
      <c r="B62" s="4">
        <v>0</v>
      </c>
      <c r="C62" s="4">
        <v>0</v>
      </c>
      <c r="D62" s="4" t="s">
        <v>5</v>
      </c>
      <c r="E62" s="4" t="s">
        <v>5</v>
      </c>
    </row>
    <row r="63" spans="1:5">
      <c r="A63" s="2" t="s">
        <v>114</v>
      </c>
      <c r="B63" s="4">
        <v>0</v>
      </c>
      <c r="C63" s="4">
        <v>0</v>
      </c>
      <c r="D63" s="4" t="s">
        <v>5</v>
      </c>
      <c r="E63" s="4" t="s">
        <v>5</v>
      </c>
    </row>
    <row r="64" spans="1:5">
      <c r="A64" s="2" t="s">
        <v>112</v>
      </c>
      <c r="B64" s="4">
        <v>0</v>
      </c>
      <c r="C64" s="4">
        <v>0</v>
      </c>
      <c r="D64" s="4" t="s">
        <v>5</v>
      </c>
      <c r="E64" s="4" t="s">
        <v>5</v>
      </c>
    </row>
    <row r="65" spans="1:5">
      <c r="A65" s="2" t="s">
        <v>113</v>
      </c>
      <c r="B65" s="4">
        <v>0</v>
      </c>
      <c r="C65" s="4">
        <v>0</v>
      </c>
      <c r="D65" s="4" t="s">
        <v>5</v>
      </c>
      <c r="E65" s="4" t="s">
        <v>5</v>
      </c>
    </row>
    <row r="66" spans="1:5">
      <c r="A66" s="2" t="s">
        <v>115</v>
      </c>
      <c r="B66" s="4">
        <v>3</v>
      </c>
      <c r="C66" s="4">
        <v>0</v>
      </c>
      <c r="D66" s="4" t="s">
        <v>5</v>
      </c>
      <c r="E66" s="4" t="s">
        <v>5</v>
      </c>
    </row>
    <row r="67" spans="1:5">
      <c r="A67" s="2" t="s">
        <v>116</v>
      </c>
      <c r="B67" s="4">
        <v>3</v>
      </c>
      <c r="C67" s="4">
        <v>0</v>
      </c>
      <c r="D67" s="4" t="s">
        <v>5</v>
      </c>
      <c r="E67" s="4" t="s">
        <v>5</v>
      </c>
    </row>
    <row r="68" spans="1:5">
      <c r="A68" s="3" t="s">
        <v>1121</v>
      </c>
      <c r="B68" s="4" t="s">
        <v>5</v>
      </c>
      <c r="C68" s="4" t="s">
        <v>5</v>
      </c>
      <c r="D68" s="4" t="s">
        <v>5</v>
      </c>
      <c r="E68" s="4" t="s">
        <v>5</v>
      </c>
    </row>
    <row r="69" spans="1:5" ht="30">
      <c r="A69" s="2" t="s">
        <v>118</v>
      </c>
      <c r="B69" s="4">
        <v>758</v>
      </c>
      <c r="C69" s="4">
        <v>7</v>
      </c>
      <c r="D69" s="4" t="s">
        <v>5</v>
      </c>
      <c r="E69" s="4" t="s">
        <v>5</v>
      </c>
    </row>
    <row r="70" spans="1:5">
      <c r="A70" s="2" t="s">
        <v>119</v>
      </c>
      <c r="B70" s="4">
        <v>0</v>
      </c>
      <c r="C70" s="4">
        <v>0</v>
      </c>
      <c r="D70" s="4" t="s">
        <v>5</v>
      </c>
      <c r="E70" s="4" t="s">
        <v>5</v>
      </c>
    </row>
    <row r="71" spans="1:5" ht="45">
      <c r="A71" s="2" t="s">
        <v>121</v>
      </c>
      <c r="B71" s="4">
        <v>0</v>
      </c>
      <c r="C71" s="4">
        <v>435</v>
      </c>
      <c r="D71" s="4" t="s">
        <v>5</v>
      </c>
      <c r="E71" s="4" t="s">
        <v>5</v>
      </c>
    </row>
    <row r="72" spans="1:5">
      <c r="A72" s="2" t="s">
        <v>729</v>
      </c>
      <c r="B72" s="4" t="s">
        <v>5</v>
      </c>
      <c r="C72" s="6">
        <v>4799</v>
      </c>
      <c r="D72" s="4" t="s">
        <v>5</v>
      </c>
      <c r="E72" s="4" t="s">
        <v>5</v>
      </c>
    </row>
    <row r="73" spans="1:5">
      <c r="A73" s="2" t="s">
        <v>122</v>
      </c>
      <c r="B73" s="4">
        <v>1</v>
      </c>
      <c r="C73" s="4">
        <v>1</v>
      </c>
      <c r="D73" s="4" t="s">
        <v>5</v>
      </c>
      <c r="E73" s="4" t="s">
        <v>5</v>
      </c>
    </row>
    <row r="74" spans="1:5">
      <c r="A74" s="2" t="s">
        <v>123</v>
      </c>
      <c r="B74" s="4">
        <v>759</v>
      </c>
      <c r="C74" s="6">
        <v>5242</v>
      </c>
      <c r="D74" s="4" t="s">
        <v>5</v>
      </c>
      <c r="E74" s="4" t="s">
        <v>5</v>
      </c>
    </row>
    <row r="75" spans="1:5">
      <c r="A75" s="3" t="s">
        <v>135</v>
      </c>
      <c r="B75" s="4" t="s">
        <v>5</v>
      </c>
      <c r="C75" s="4" t="s">
        <v>5</v>
      </c>
      <c r="D75" s="4" t="s">
        <v>5</v>
      </c>
      <c r="E75" s="4" t="s">
        <v>5</v>
      </c>
    </row>
    <row r="76" spans="1:5">
      <c r="A76" s="2" t="s">
        <v>127</v>
      </c>
      <c r="B76" s="4">
        <v>7</v>
      </c>
      <c r="C76" s="4">
        <v>5</v>
      </c>
      <c r="D76" s="4" t="s">
        <v>5</v>
      </c>
      <c r="E76" s="4" t="s">
        <v>5</v>
      </c>
    </row>
    <row r="77" spans="1:5">
      <c r="A77" s="2" t="s">
        <v>128</v>
      </c>
      <c r="B77" s="6">
        <v>15943</v>
      </c>
      <c r="C77" s="6">
        <v>10592</v>
      </c>
      <c r="D77" s="4" t="s">
        <v>5</v>
      </c>
      <c r="E77" s="4" t="s">
        <v>5</v>
      </c>
    </row>
    <row r="78" spans="1:5" ht="30">
      <c r="A78" s="2" t="s">
        <v>129</v>
      </c>
      <c r="B78" s="6">
        <v>-1893</v>
      </c>
      <c r="C78" s="6">
        <v>-2032</v>
      </c>
      <c r="D78" s="4" t="s">
        <v>5</v>
      </c>
      <c r="E78" s="4" t="s">
        <v>5</v>
      </c>
    </row>
    <row r="79" spans="1:5">
      <c r="A79" s="2" t="s">
        <v>130</v>
      </c>
      <c r="B79" s="6">
        <v>-9086</v>
      </c>
      <c r="C79" s="6">
        <v>-11296</v>
      </c>
      <c r="D79" s="4" t="s">
        <v>5</v>
      </c>
      <c r="E79" s="4" t="s">
        <v>5</v>
      </c>
    </row>
    <row r="80" spans="1:5">
      <c r="A80" s="2" t="s">
        <v>131</v>
      </c>
      <c r="B80" s="6">
        <v>4971</v>
      </c>
      <c r="C80" s="6">
        <v>-2731</v>
      </c>
      <c r="D80" s="4" t="s">
        <v>5</v>
      </c>
      <c r="E80" s="4" t="s">
        <v>5</v>
      </c>
    </row>
    <row r="81" spans="1:5" ht="30">
      <c r="A81" s="2" t="s">
        <v>132</v>
      </c>
      <c r="B81" s="6">
        <v>5733</v>
      </c>
      <c r="C81" s="6">
        <v>2511</v>
      </c>
      <c r="D81" s="4" t="s">
        <v>5</v>
      </c>
      <c r="E81" s="4" t="s">
        <v>5</v>
      </c>
    </row>
    <row r="82" spans="1:5">
      <c r="A82" s="2" t="s">
        <v>1113</v>
      </c>
      <c r="B82" s="4" t="s">
        <v>5</v>
      </c>
      <c r="C82" s="4" t="s">
        <v>5</v>
      </c>
      <c r="D82" s="4" t="s">
        <v>5</v>
      </c>
      <c r="E82" s="4" t="s">
        <v>5</v>
      </c>
    </row>
    <row r="83" spans="1:5">
      <c r="A83" s="3" t="s">
        <v>88</v>
      </c>
      <c r="B83" s="4" t="s">
        <v>5</v>
      </c>
      <c r="C83" s="4" t="s">
        <v>5</v>
      </c>
      <c r="D83" s="4" t="s">
        <v>5</v>
      </c>
      <c r="E83" s="4" t="s">
        <v>5</v>
      </c>
    </row>
    <row r="84" spans="1:5">
      <c r="A84" s="2" t="s">
        <v>89</v>
      </c>
      <c r="B84" s="6">
        <v>1008</v>
      </c>
      <c r="C84" s="4">
        <v>829</v>
      </c>
      <c r="D84" s="4">
        <v>712</v>
      </c>
      <c r="E84" s="4">
        <v>474</v>
      </c>
    </row>
    <row r="85" spans="1:5">
      <c r="A85" s="2" t="s">
        <v>90</v>
      </c>
      <c r="B85" s="6">
        <v>3799</v>
      </c>
      <c r="C85" s="6">
        <v>5162</v>
      </c>
      <c r="D85" s="4" t="s">
        <v>5</v>
      </c>
      <c r="E85" s="4" t="s">
        <v>5</v>
      </c>
    </row>
    <row r="86" spans="1:5" ht="30">
      <c r="A86" s="2" t="s">
        <v>91</v>
      </c>
      <c r="B86" s="4">
        <v>652</v>
      </c>
      <c r="C86" s="4">
        <v>702</v>
      </c>
      <c r="D86" s="4" t="s">
        <v>5</v>
      </c>
      <c r="E86" s="4" t="s">
        <v>5</v>
      </c>
    </row>
    <row r="87" spans="1:5">
      <c r="A87" s="2" t="s">
        <v>92</v>
      </c>
      <c r="B87" s="6">
        <v>1459</v>
      </c>
      <c r="C87" s="6">
        <v>1186</v>
      </c>
      <c r="D87" s="4" t="s">
        <v>5</v>
      </c>
      <c r="E87" s="4" t="s">
        <v>5</v>
      </c>
    </row>
    <row r="88" spans="1:5">
      <c r="A88" s="2" t="s">
        <v>686</v>
      </c>
      <c r="B88" s="4">
        <v>0</v>
      </c>
      <c r="C88" s="4">
        <v>0</v>
      </c>
      <c r="D88" s="4" t="s">
        <v>5</v>
      </c>
      <c r="E88" s="4" t="s">
        <v>5</v>
      </c>
    </row>
    <row r="89" spans="1:5" ht="30">
      <c r="A89" s="2" t="s">
        <v>93</v>
      </c>
      <c r="B89" s="4">
        <v>732</v>
      </c>
      <c r="C89" s="4">
        <v>620</v>
      </c>
      <c r="D89" s="4" t="s">
        <v>5</v>
      </c>
      <c r="E89" s="4" t="s">
        <v>5</v>
      </c>
    </row>
    <row r="90" spans="1:5">
      <c r="A90" s="2" t="s">
        <v>94</v>
      </c>
      <c r="B90" s="4">
        <v>539</v>
      </c>
      <c r="C90" s="4">
        <v>702</v>
      </c>
      <c r="D90" s="4" t="s">
        <v>5</v>
      </c>
      <c r="E90" s="4" t="s">
        <v>5</v>
      </c>
    </row>
    <row r="91" spans="1:5">
      <c r="A91" s="2" t="s">
        <v>95</v>
      </c>
      <c r="B91" s="6">
        <v>8189</v>
      </c>
      <c r="C91" s="6">
        <v>9201</v>
      </c>
      <c r="D91" s="4" t="s">
        <v>5</v>
      </c>
      <c r="E91" s="4" t="s">
        <v>5</v>
      </c>
    </row>
    <row r="92" spans="1:5">
      <c r="A92" s="2" t="s">
        <v>96</v>
      </c>
      <c r="B92" s="6">
        <v>15403</v>
      </c>
      <c r="C92" s="6">
        <v>13469</v>
      </c>
      <c r="D92" s="4" t="s">
        <v>5</v>
      </c>
      <c r="E92" s="4" t="s">
        <v>5</v>
      </c>
    </row>
    <row r="93" spans="1:5">
      <c r="A93" s="3" t="s">
        <v>103</v>
      </c>
      <c r="B93" s="4" t="s">
        <v>5</v>
      </c>
      <c r="C93" s="4" t="s">
        <v>5</v>
      </c>
      <c r="D93" s="4" t="s">
        <v>5</v>
      </c>
      <c r="E93" s="4" t="s">
        <v>5</v>
      </c>
    </row>
    <row r="94" spans="1:5">
      <c r="A94" s="2" t="s">
        <v>689</v>
      </c>
      <c r="B94" s="4">
        <v>0</v>
      </c>
      <c r="C94" s="4">
        <v>0</v>
      </c>
      <c r="D94" s="4" t="s">
        <v>5</v>
      </c>
      <c r="E94" s="4" t="s">
        <v>5</v>
      </c>
    </row>
    <row r="95" spans="1:5">
      <c r="A95" s="2" t="s">
        <v>104</v>
      </c>
      <c r="B95" s="4">
        <v>0</v>
      </c>
      <c r="C95" s="4">
        <v>0</v>
      </c>
      <c r="D95" s="4" t="s">
        <v>5</v>
      </c>
      <c r="E95" s="4" t="s">
        <v>5</v>
      </c>
    </row>
    <row r="96" spans="1:5" ht="30">
      <c r="A96" s="2" t="s">
        <v>105</v>
      </c>
      <c r="B96" s="4">
        <v>863</v>
      </c>
      <c r="C96" s="4">
        <v>812</v>
      </c>
      <c r="D96" s="4" t="s">
        <v>5</v>
      </c>
      <c r="E96" s="4" t="s">
        <v>5</v>
      </c>
    </row>
    <row r="97" spans="1:5">
      <c r="A97" s="2" t="s">
        <v>103</v>
      </c>
      <c r="B97" s="6">
        <v>1855</v>
      </c>
      <c r="C97" s="6">
        <v>2130</v>
      </c>
      <c r="D97" s="4" t="s">
        <v>5</v>
      </c>
      <c r="E97" s="4" t="s">
        <v>5</v>
      </c>
    </row>
    <row r="98" spans="1:5">
      <c r="A98" s="2" t="s">
        <v>106</v>
      </c>
      <c r="B98" s="6">
        <v>2718</v>
      </c>
      <c r="C98" s="6">
        <v>2942</v>
      </c>
      <c r="D98" s="4" t="s">
        <v>5</v>
      </c>
      <c r="E98" s="4" t="s">
        <v>5</v>
      </c>
    </row>
    <row r="99" spans="1:5">
      <c r="A99" s="2" t="s">
        <v>107</v>
      </c>
      <c r="B99" s="6">
        <v>26310</v>
      </c>
      <c r="C99" s="6">
        <v>25612</v>
      </c>
      <c r="D99" s="4" t="s">
        <v>5</v>
      </c>
      <c r="E99" s="4" t="s">
        <v>5</v>
      </c>
    </row>
    <row r="100" spans="1:5">
      <c r="A100" s="3" t="s">
        <v>108</v>
      </c>
      <c r="B100" s="4" t="s">
        <v>5</v>
      </c>
      <c r="C100" s="4" t="s">
        <v>5</v>
      </c>
      <c r="D100" s="4" t="s">
        <v>5</v>
      </c>
      <c r="E100" s="4" t="s">
        <v>5</v>
      </c>
    </row>
    <row r="101" spans="1:5" ht="30">
      <c r="A101" s="2" t="s">
        <v>109</v>
      </c>
      <c r="B101" s="4">
        <v>956</v>
      </c>
      <c r="C101" s="4">
        <v>957</v>
      </c>
      <c r="D101" s="4" t="s">
        <v>5</v>
      </c>
      <c r="E101" s="4" t="s">
        <v>5</v>
      </c>
    </row>
    <row r="102" spans="1:5">
      <c r="A102" s="2" t="s">
        <v>110</v>
      </c>
      <c r="B102" s="6">
        <v>1155</v>
      </c>
      <c r="C102" s="6">
        <v>1013</v>
      </c>
      <c r="D102" s="4" t="s">
        <v>5</v>
      </c>
      <c r="E102" s="4" t="s">
        <v>5</v>
      </c>
    </row>
    <row r="103" spans="1:5">
      <c r="A103" s="2" t="s">
        <v>114</v>
      </c>
      <c r="B103" s="6">
        <v>3437</v>
      </c>
      <c r="C103" s="6">
        <v>2807</v>
      </c>
      <c r="D103" s="4" t="s">
        <v>5</v>
      </c>
      <c r="E103" s="4" t="s">
        <v>5</v>
      </c>
    </row>
    <row r="104" spans="1:5">
      <c r="A104" s="2" t="s">
        <v>112</v>
      </c>
      <c r="B104" s="6">
        <v>3385</v>
      </c>
      <c r="C104" s="6">
        <v>3145</v>
      </c>
      <c r="D104" s="4" t="s">
        <v>5</v>
      </c>
      <c r="E104" s="4" t="s">
        <v>5</v>
      </c>
    </row>
    <row r="105" spans="1:5">
      <c r="A105" s="2" t="s">
        <v>113</v>
      </c>
      <c r="B105" s="6">
        <v>1790</v>
      </c>
      <c r="C105" s="6">
        <v>1760</v>
      </c>
      <c r="D105" s="4" t="s">
        <v>5</v>
      </c>
      <c r="E105" s="4" t="s">
        <v>5</v>
      </c>
    </row>
    <row r="106" spans="1:5">
      <c r="A106" s="2" t="s">
        <v>115</v>
      </c>
      <c r="B106" s="6">
        <v>1745</v>
      </c>
      <c r="C106" s="6">
        <v>2237</v>
      </c>
      <c r="D106" s="4" t="s">
        <v>5</v>
      </c>
      <c r="E106" s="4" t="s">
        <v>5</v>
      </c>
    </row>
    <row r="107" spans="1:5">
      <c r="A107" s="2" t="s">
        <v>116</v>
      </c>
      <c r="B107" s="6">
        <v>12468</v>
      </c>
      <c r="C107" s="6">
        <v>11919</v>
      </c>
      <c r="D107" s="4" t="s">
        <v>5</v>
      </c>
      <c r="E107" s="4" t="s">
        <v>5</v>
      </c>
    </row>
    <row r="108" spans="1:5">
      <c r="A108" s="3" t="s">
        <v>1121</v>
      </c>
      <c r="B108" s="4" t="s">
        <v>5</v>
      </c>
      <c r="C108" s="4" t="s">
        <v>5</v>
      </c>
      <c r="D108" s="4" t="s">
        <v>5</v>
      </c>
      <c r="E108" s="4" t="s">
        <v>5</v>
      </c>
    </row>
    <row r="109" spans="1:5" ht="30">
      <c r="A109" s="2" t="s">
        <v>118</v>
      </c>
      <c r="B109" s="6">
        <v>9255</v>
      </c>
      <c r="C109" s="6">
        <v>9852</v>
      </c>
      <c r="D109" s="4" t="s">
        <v>5</v>
      </c>
      <c r="E109" s="4" t="s">
        <v>5</v>
      </c>
    </row>
    <row r="110" spans="1:5">
      <c r="A110" s="2" t="s">
        <v>119</v>
      </c>
      <c r="B110" s="6">
        <v>4830</v>
      </c>
      <c r="C110" s="6">
        <v>5693</v>
      </c>
      <c r="D110" s="4" t="s">
        <v>5</v>
      </c>
      <c r="E110" s="4" t="s">
        <v>5</v>
      </c>
    </row>
    <row r="111" spans="1:5" ht="45">
      <c r="A111" s="2" t="s">
        <v>121</v>
      </c>
      <c r="B111" s="4">
        <v>239</v>
      </c>
      <c r="C111" s="6">
        <v>5424</v>
      </c>
      <c r="D111" s="4" t="s">
        <v>5</v>
      </c>
      <c r="E111" s="4" t="s">
        <v>5</v>
      </c>
    </row>
    <row r="112" spans="1:5">
      <c r="A112" s="2" t="s">
        <v>729</v>
      </c>
      <c r="B112" s="4" t="s">
        <v>5</v>
      </c>
      <c r="C112" s="4">
        <v>0</v>
      </c>
      <c r="D112" s="4" t="s">
        <v>5</v>
      </c>
      <c r="E112" s="4" t="s">
        <v>5</v>
      </c>
    </row>
    <row r="113" spans="1:5">
      <c r="A113" s="2" t="s">
        <v>122</v>
      </c>
      <c r="B113" s="6">
        <v>2709</v>
      </c>
      <c r="C113" s="6">
        <v>2384</v>
      </c>
      <c r="D113" s="4" t="s">
        <v>5</v>
      </c>
      <c r="E113" s="4" t="s">
        <v>5</v>
      </c>
    </row>
    <row r="114" spans="1:5">
      <c r="A114" s="2" t="s">
        <v>123</v>
      </c>
      <c r="B114" s="6">
        <v>17033</v>
      </c>
      <c r="C114" s="6">
        <v>23353</v>
      </c>
      <c r="D114" s="4" t="s">
        <v>5</v>
      </c>
      <c r="E114" s="4" t="s">
        <v>5</v>
      </c>
    </row>
    <row r="115" spans="1:5">
      <c r="A115" s="3" t="s">
        <v>135</v>
      </c>
      <c r="B115" s="4" t="s">
        <v>5</v>
      </c>
      <c r="C115" s="4" t="s">
        <v>5</v>
      </c>
      <c r="D115" s="4" t="s">
        <v>5</v>
      </c>
      <c r="E115" s="4" t="s">
        <v>5</v>
      </c>
    </row>
    <row r="116" spans="1:5">
      <c r="A116" s="2" t="s">
        <v>127</v>
      </c>
      <c r="B116" s="4">
        <v>0</v>
      </c>
      <c r="C116" s="4">
        <v>0</v>
      </c>
      <c r="D116" s="4" t="s">
        <v>5</v>
      </c>
      <c r="E116" s="4" t="s">
        <v>5</v>
      </c>
    </row>
    <row r="117" spans="1:5">
      <c r="A117" s="2" t="s">
        <v>128</v>
      </c>
      <c r="B117" s="6">
        <v>10558</v>
      </c>
      <c r="C117" s="6">
        <v>5361</v>
      </c>
      <c r="D117" s="4" t="s">
        <v>5</v>
      </c>
      <c r="E117" s="4" t="s">
        <v>5</v>
      </c>
    </row>
    <row r="118" spans="1:5" ht="30">
      <c r="A118" s="2" t="s">
        <v>129</v>
      </c>
      <c r="B118" s="6">
        <v>-2012</v>
      </c>
      <c r="C118" s="6">
        <v>-2152</v>
      </c>
      <c r="D118" s="4" t="s">
        <v>5</v>
      </c>
      <c r="E118" s="4" t="s">
        <v>5</v>
      </c>
    </row>
    <row r="119" spans="1:5">
      <c r="A119" s="2" t="s">
        <v>130</v>
      </c>
      <c r="B119" s="6">
        <v>-11737</v>
      </c>
      <c r="C119" s="6">
        <v>-12869</v>
      </c>
      <c r="D119" s="4" t="s">
        <v>5</v>
      </c>
      <c r="E119" s="4" t="s">
        <v>5</v>
      </c>
    </row>
    <row r="120" spans="1:5">
      <c r="A120" s="2" t="s">
        <v>131</v>
      </c>
      <c r="B120" s="6">
        <v>-3191</v>
      </c>
      <c r="C120" s="6">
        <v>-9660</v>
      </c>
      <c r="D120" s="4" t="s">
        <v>5</v>
      </c>
      <c r="E120" s="4" t="s">
        <v>5</v>
      </c>
    </row>
    <row r="121" spans="1:5" ht="30">
      <c r="A121" s="2" t="s">
        <v>132</v>
      </c>
      <c r="B121" s="6">
        <v>26310</v>
      </c>
      <c r="C121" s="6">
        <v>25612</v>
      </c>
      <c r="D121" s="4" t="s">
        <v>5</v>
      </c>
      <c r="E121" s="4" t="s">
        <v>5</v>
      </c>
    </row>
    <row r="122" spans="1:5" ht="30">
      <c r="A122" s="2" t="s">
        <v>1114</v>
      </c>
      <c r="B122" s="4" t="s">
        <v>5</v>
      </c>
      <c r="C122" s="4" t="s">
        <v>5</v>
      </c>
      <c r="D122" s="4" t="s">
        <v>5</v>
      </c>
      <c r="E122" s="4" t="s">
        <v>5</v>
      </c>
    </row>
    <row r="123" spans="1:5">
      <c r="A123" s="3" t="s">
        <v>88</v>
      </c>
      <c r="B123" s="4" t="s">
        <v>5</v>
      </c>
      <c r="C123" s="4" t="s">
        <v>5</v>
      </c>
      <c r="D123" s="4" t="s">
        <v>5</v>
      </c>
      <c r="E123" s="4" t="s">
        <v>5</v>
      </c>
    </row>
    <row r="124" spans="1:5">
      <c r="A124" s="2" t="s">
        <v>89</v>
      </c>
      <c r="B124" s="4">
        <v>1</v>
      </c>
      <c r="C124" s="4">
        <v>1</v>
      </c>
      <c r="D124" s="4" t="s">
        <v>5</v>
      </c>
      <c r="E124" s="4" t="s">
        <v>5</v>
      </c>
    </row>
    <row r="125" spans="1:5">
      <c r="A125" s="2" t="s">
        <v>90</v>
      </c>
      <c r="B125" s="4">
        <v>0</v>
      </c>
      <c r="C125" s="4">
        <v>0</v>
      </c>
      <c r="D125" s="4" t="s">
        <v>5</v>
      </c>
      <c r="E125" s="4" t="s">
        <v>5</v>
      </c>
    </row>
    <row r="126" spans="1:5" ht="30">
      <c r="A126" s="2" t="s">
        <v>91</v>
      </c>
      <c r="B126" s="4">
        <v>0</v>
      </c>
      <c r="C126" s="4">
        <v>0</v>
      </c>
      <c r="D126" s="4" t="s">
        <v>5</v>
      </c>
      <c r="E126" s="4" t="s">
        <v>5</v>
      </c>
    </row>
    <row r="127" spans="1:5">
      <c r="A127" s="2" t="s">
        <v>92</v>
      </c>
      <c r="B127" s="4">
        <v>0</v>
      </c>
      <c r="C127" s="4">
        <v>0</v>
      </c>
      <c r="D127" s="4" t="s">
        <v>5</v>
      </c>
      <c r="E127" s="4" t="s">
        <v>5</v>
      </c>
    </row>
    <row r="128" spans="1:5">
      <c r="A128" s="2" t="s">
        <v>686</v>
      </c>
      <c r="B128" s="4">
        <v>330</v>
      </c>
      <c r="C128" s="4">
        <v>144</v>
      </c>
      <c r="D128" s="4" t="s">
        <v>5</v>
      </c>
      <c r="E128" s="4" t="s">
        <v>5</v>
      </c>
    </row>
    <row r="129" spans="1:5" ht="30">
      <c r="A129" s="2" t="s">
        <v>93</v>
      </c>
      <c r="B129" s="4">
        <v>0</v>
      </c>
      <c r="C129" s="4">
        <v>0</v>
      </c>
      <c r="D129" s="4" t="s">
        <v>5</v>
      </c>
      <c r="E129" s="4" t="s">
        <v>5</v>
      </c>
    </row>
    <row r="130" spans="1:5">
      <c r="A130" s="2" t="s">
        <v>94</v>
      </c>
      <c r="B130" s="4">
        <v>0</v>
      </c>
      <c r="C130" s="4">
        <v>0</v>
      </c>
      <c r="D130" s="4" t="s">
        <v>5</v>
      </c>
      <c r="E130" s="4" t="s">
        <v>5</v>
      </c>
    </row>
    <row r="131" spans="1:5">
      <c r="A131" s="2" t="s">
        <v>95</v>
      </c>
      <c r="B131" s="4">
        <v>331</v>
      </c>
      <c r="C131" s="4">
        <v>145</v>
      </c>
      <c r="D131" s="4" t="s">
        <v>5</v>
      </c>
      <c r="E131" s="4" t="s">
        <v>5</v>
      </c>
    </row>
    <row r="132" spans="1:5">
      <c r="A132" s="2" t="s">
        <v>96</v>
      </c>
      <c r="B132" s="4">
        <v>0</v>
      </c>
      <c r="C132" s="4">
        <v>0</v>
      </c>
      <c r="D132" s="4" t="s">
        <v>5</v>
      </c>
      <c r="E132" s="4" t="s">
        <v>5</v>
      </c>
    </row>
    <row r="133" spans="1:5">
      <c r="A133" s="3" t="s">
        <v>103</v>
      </c>
      <c r="B133" s="4" t="s">
        <v>5</v>
      </c>
      <c r="C133" s="4" t="s">
        <v>5</v>
      </c>
      <c r="D133" s="4" t="s">
        <v>5</v>
      </c>
      <c r="E133" s="4" t="s">
        <v>5</v>
      </c>
    </row>
    <row r="134" spans="1:5">
      <c r="A134" s="2" t="s">
        <v>689</v>
      </c>
      <c r="B134" s="6">
        <v>6578</v>
      </c>
      <c r="C134" s="6">
        <v>5317</v>
      </c>
      <c r="D134" s="4" t="s">
        <v>5</v>
      </c>
      <c r="E134" s="4" t="s">
        <v>5</v>
      </c>
    </row>
    <row r="135" spans="1:5">
      <c r="A135" s="2" t="s">
        <v>104</v>
      </c>
      <c r="B135" s="4">
        <v>0</v>
      </c>
      <c r="C135" s="4">
        <v>0</v>
      </c>
      <c r="D135" s="4" t="s">
        <v>5</v>
      </c>
      <c r="E135" s="4" t="s">
        <v>5</v>
      </c>
    </row>
    <row r="136" spans="1:5" ht="30">
      <c r="A136" s="2" t="s">
        <v>105</v>
      </c>
      <c r="B136" s="4">
        <v>0</v>
      </c>
      <c r="C136" s="4">
        <v>0</v>
      </c>
      <c r="D136" s="4" t="s">
        <v>5</v>
      </c>
      <c r="E136" s="4" t="s">
        <v>5</v>
      </c>
    </row>
    <row r="137" spans="1:5">
      <c r="A137" s="2" t="s">
        <v>103</v>
      </c>
      <c r="B137" s="4">
        <v>0</v>
      </c>
      <c r="C137" s="4">
        <v>0</v>
      </c>
      <c r="D137" s="4" t="s">
        <v>5</v>
      </c>
      <c r="E137" s="4" t="s">
        <v>5</v>
      </c>
    </row>
    <row r="138" spans="1:5">
      <c r="A138" s="2" t="s">
        <v>106</v>
      </c>
      <c r="B138" s="6">
        <v>6578</v>
      </c>
      <c r="C138" s="6">
        <v>5317</v>
      </c>
      <c r="D138" s="4" t="s">
        <v>5</v>
      </c>
      <c r="E138" s="4" t="s">
        <v>5</v>
      </c>
    </row>
    <row r="139" spans="1:5">
      <c r="A139" s="2" t="s">
        <v>107</v>
      </c>
      <c r="B139" s="6">
        <v>6909</v>
      </c>
      <c r="C139" s="6">
        <v>5462</v>
      </c>
      <c r="D139" s="4" t="s">
        <v>5</v>
      </c>
      <c r="E139" s="4" t="s">
        <v>5</v>
      </c>
    </row>
    <row r="140" spans="1:5">
      <c r="A140" s="3" t="s">
        <v>108</v>
      </c>
      <c r="B140" s="4" t="s">
        <v>5</v>
      </c>
      <c r="C140" s="4" t="s">
        <v>5</v>
      </c>
      <c r="D140" s="4" t="s">
        <v>5</v>
      </c>
      <c r="E140" s="4" t="s">
        <v>5</v>
      </c>
    </row>
    <row r="141" spans="1:5" ht="30">
      <c r="A141" s="2" t="s">
        <v>109</v>
      </c>
      <c r="B141" s="4">
        <v>0</v>
      </c>
      <c r="C141" s="4">
        <v>22</v>
      </c>
      <c r="D141" s="4" t="s">
        <v>5</v>
      </c>
      <c r="E141" s="4" t="s">
        <v>5</v>
      </c>
    </row>
    <row r="142" spans="1:5">
      <c r="A142" s="2" t="s">
        <v>110</v>
      </c>
      <c r="B142" s="4">
        <v>0</v>
      </c>
      <c r="C142" s="4">
        <v>0</v>
      </c>
      <c r="D142" s="4" t="s">
        <v>5</v>
      </c>
      <c r="E142" s="4" t="s">
        <v>5</v>
      </c>
    </row>
    <row r="143" spans="1:5">
      <c r="A143" s="2" t="s">
        <v>114</v>
      </c>
      <c r="B143" s="4">
        <v>793</v>
      </c>
      <c r="C143" s="4">
        <v>408</v>
      </c>
      <c r="D143" s="4" t="s">
        <v>5</v>
      </c>
      <c r="E143" s="4" t="s">
        <v>5</v>
      </c>
    </row>
    <row r="144" spans="1:5">
      <c r="A144" s="2" t="s">
        <v>112</v>
      </c>
      <c r="B144" s="4">
        <v>0</v>
      </c>
      <c r="C144" s="4">
        <v>0</v>
      </c>
      <c r="D144" s="4" t="s">
        <v>5</v>
      </c>
      <c r="E144" s="4" t="s">
        <v>5</v>
      </c>
    </row>
    <row r="145" spans="1:5">
      <c r="A145" s="2" t="s">
        <v>113</v>
      </c>
      <c r="B145" s="4">
        <v>0</v>
      </c>
      <c r="C145" s="4">
        <v>0</v>
      </c>
      <c r="D145" s="4" t="s">
        <v>5</v>
      </c>
      <c r="E145" s="4" t="s">
        <v>5</v>
      </c>
    </row>
    <row r="146" spans="1:5">
      <c r="A146" s="2" t="s">
        <v>115</v>
      </c>
      <c r="B146" s="4">
        <v>10</v>
      </c>
      <c r="C146" s="4">
        <v>103</v>
      </c>
      <c r="D146" s="4" t="s">
        <v>5</v>
      </c>
      <c r="E146" s="4" t="s">
        <v>5</v>
      </c>
    </row>
    <row r="147" spans="1:5">
      <c r="A147" s="2" t="s">
        <v>116</v>
      </c>
      <c r="B147" s="4">
        <v>803</v>
      </c>
      <c r="C147" s="4">
        <v>533</v>
      </c>
      <c r="D147" s="4" t="s">
        <v>5</v>
      </c>
      <c r="E147" s="4" t="s">
        <v>5</v>
      </c>
    </row>
    <row r="148" spans="1:5">
      <c r="A148" s="3" t="s">
        <v>1121</v>
      </c>
      <c r="B148" s="4" t="s">
        <v>5</v>
      </c>
      <c r="C148" s="4" t="s">
        <v>5</v>
      </c>
      <c r="D148" s="4" t="s">
        <v>5</v>
      </c>
      <c r="E148" s="4" t="s">
        <v>5</v>
      </c>
    </row>
    <row r="149" spans="1:5" ht="30">
      <c r="A149" s="2" t="s">
        <v>118</v>
      </c>
      <c r="B149" s="4">
        <v>523</v>
      </c>
      <c r="C149" s="4">
        <v>523</v>
      </c>
      <c r="D149" s="4" t="s">
        <v>5</v>
      </c>
      <c r="E149" s="4" t="s">
        <v>5</v>
      </c>
    </row>
    <row r="150" spans="1:5">
      <c r="A150" s="2" t="s">
        <v>119</v>
      </c>
      <c r="B150" s="4">
        <v>0</v>
      </c>
      <c r="C150" s="4">
        <v>0</v>
      </c>
      <c r="D150" s="4" t="s">
        <v>5</v>
      </c>
      <c r="E150" s="4" t="s">
        <v>5</v>
      </c>
    </row>
    <row r="151" spans="1:5" ht="45">
      <c r="A151" s="2" t="s">
        <v>121</v>
      </c>
      <c r="B151" s="4">
        <v>0</v>
      </c>
      <c r="C151" s="4">
        <v>0</v>
      </c>
      <c r="D151" s="4" t="s">
        <v>5</v>
      </c>
      <c r="E151" s="4" t="s">
        <v>5</v>
      </c>
    </row>
    <row r="152" spans="1:5">
      <c r="A152" s="2" t="s">
        <v>729</v>
      </c>
      <c r="B152" s="4" t="s">
        <v>5</v>
      </c>
      <c r="C152" s="4">
        <v>0</v>
      </c>
      <c r="D152" s="4" t="s">
        <v>5</v>
      </c>
      <c r="E152" s="4" t="s">
        <v>5</v>
      </c>
    </row>
    <row r="153" spans="1:5">
      <c r="A153" s="2" t="s">
        <v>122</v>
      </c>
      <c r="B153" s="4">
        <v>0</v>
      </c>
      <c r="C153" s="4">
        <v>0</v>
      </c>
      <c r="D153" s="4" t="s">
        <v>5</v>
      </c>
      <c r="E153" s="4" t="s">
        <v>5</v>
      </c>
    </row>
    <row r="154" spans="1:5">
      <c r="A154" s="2" t="s">
        <v>123</v>
      </c>
      <c r="B154" s="4">
        <v>523</v>
      </c>
      <c r="C154" s="4">
        <v>523</v>
      </c>
      <c r="D154" s="4" t="s">
        <v>5</v>
      </c>
      <c r="E154" s="4" t="s">
        <v>5</v>
      </c>
    </row>
    <row r="155" spans="1:5">
      <c r="A155" s="3" t="s">
        <v>135</v>
      </c>
      <c r="B155" s="4" t="s">
        <v>5</v>
      </c>
      <c r="C155" s="4" t="s">
        <v>5</v>
      </c>
      <c r="D155" s="4" t="s">
        <v>5</v>
      </c>
      <c r="E155" s="4" t="s">
        <v>5</v>
      </c>
    </row>
    <row r="156" spans="1:5">
      <c r="A156" s="2" t="s">
        <v>127</v>
      </c>
      <c r="B156" s="4">
        <v>0</v>
      </c>
      <c r="C156" s="4">
        <v>0</v>
      </c>
      <c r="D156" s="4" t="s">
        <v>5</v>
      </c>
      <c r="E156" s="4" t="s">
        <v>5</v>
      </c>
    </row>
    <row r="157" spans="1:5">
      <c r="A157" s="2" t="s">
        <v>128</v>
      </c>
      <c r="B157" s="6">
        <v>4678</v>
      </c>
      <c r="C157" s="6">
        <v>4602</v>
      </c>
      <c r="D157" s="4" t="s">
        <v>5</v>
      </c>
      <c r="E157" s="4" t="s">
        <v>5</v>
      </c>
    </row>
    <row r="158" spans="1:5" ht="30">
      <c r="A158" s="2" t="s">
        <v>129</v>
      </c>
      <c r="B158" s="4">
        <v>9</v>
      </c>
      <c r="C158" s="4">
        <v>12</v>
      </c>
      <c r="D158" s="4" t="s">
        <v>5</v>
      </c>
      <c r="E158" s="4" t="s">
        <v>5</v>
      </c>
    </row>
    <row r="159" spans="1:5">
      <c r="A159" s="2" t="s">
        <v>130</v>
      </c>
      <c r="B159" s="4">
        <v>896</v>
      </c>
      <c r="C159" s="4">
        <v>-208</v>
      </c>
      <c r="D159" s="4" t="s">
        <v>5</v>
      </c>
      <c r="E159" s="4" t="s">
        <v>5</v>
      </c>
    </row>
    <row r="160" spans="1:5">
      <c r="A160" s="2" t="s">
        <v>131</v>
      </c>
      <c r="B160" s="6">
        <v>5583</v>
      </c>
      <c r="C160" s="6">
        <v>4406</v>
      </c>
      <c r="D160" s="4" t="s">
        <v>5</v>
      </c>
      <c r="E160" s="4" t="s">
        <v>5</v>
      </c>
    </row>
    <row r="161" spans="1:5" ht="30">
      <c r="A161" s="2" t="s">
        <v>132</v>
      </c>
      <c r="B161" s="6">
        <v>6909</v>
      </c>
      <c r="C161" s="6">
        <v>5462</v>
      </c>
      <c r="D161" s="4" t="s">
        <v>5</v>
      </c>
      <c r="E161" s="4" t="s">
        <v>5</v>
      </c>
    </row>
    <row r="162" spans="1:5">
      <c r="A162" s="2" t="s">
        <v>1115</v>
      </c>
      <c r="B162" s="4" t="s">
        <v>5</v>
      </c>
      <c r="C162" s="4" t="s">
        <v>5</v>
      </c>
      <c r="D162" s="4" t="s">
        <v>5</v>
      </c>
      <c r="E162" s="4" t="s">
        <v>5</v>
      </c>
    </row>
    <row r="163" spans="1:5">
      <c r="A163" s="3" t="s">
        <v>88</v>
      </c>
      <c r="B163" s="4" t="s">
        <v>5</v>
      </c>
      <c r="C163" s="4" t="s">
        <v>5</v>
      </c>
      <c r="D163" s="4" t="s">
        <v>5</v>
      </c>
      <c r="E163" s="4" t="s">
        <v>5</v>
      </c>
    </row>
    <row r="164" spans="1:5">
      <c r="A164" s="2" t="s">
        <v>89</v>
      </c>
      <c r="B164" s="4">
        <v>164</v>
      </c>
      <c r="C164" s="4">
        <v>303</v>
      </c>
      <c r="D164" s="4" t="s">
        <v>5</v>
      </c>
      <c r="E164" s="4" t="s">
        <v>5</v>
      </c>
    </row>
    <row r="165" spans="1:5">
      <c r="A165" s="2" t="s">
        <v>90</v>
      </c>
      <c r="B165" s="6">
        <v>2920</v>
      </c>
      <c r="C165" s="6">
        <v>2947</v>
      </c>
      <c r="D165" s="4" t="s">
        <v>5</v>
      </c>
      <c r="E165" s="4" t="s">
        <v>5</v>
      </c>
    </row>
    <row r="166" spans="1:5" ht="30">
      <c r="A166" s="2" t="s">
        <v>91</v>
      </c>
      <c r="B166" s="4">
        <v>223</v>
      </c>
      <c r="C166" s="4">
        <v>333</v>
      </c>
      <c r="D166" s="4" t="s">
        <v>5</v>
      </c>
      <c r="E166" s="4" t="s">
        <v>5</v>
      </c>
    </row>
    <row r="167" spans="1:5">
      <c r="A167" s="2" t="s">
        <v>92</v>
      </c>
      <c r="B167" s="4">
        <v>497</v>
      </c>
      <c r="C167" s="4">
        <v>357</v>
      </c>
      <c r="D167" s="4" t="s">
        <v>5</v>
      </c>
      <c r="E167" s="4" t="s">
        <v>5</v>
      </c>
    </row>
    <row r="168" spans="1:5">
      <c r="A168" s="2" t="s">
        <v>686</v>
      </c>
      <c r="B168" s="4">
        <v>830</v>
      </c>
      <c r="C168" s="4">
        <v>407</v>
      </c>
      <c r="D168" s="4" t="s">
        <v>5</v>
      </c>
      <c r="E168" s="4" t="s">
        <v>5</v>
      </c>
    </row>
    <row r="169" spans="1:5" ht="30">
      <c r="A169" s="2" t="s">
        <v>93</v>
      </c>
      <c r="B169" s="4">
        <v>369</v>
      </c>
      <c r="C169" s="4">
        <v>296</v>
      </c>
      <c r="D169" s="4" t="s">
        <v>5</v>
      </c>
      <c r="E169" s="4" t="s">
        <v>5</v>
      </c>
    </row>
    <row r="170" spans="1:5">
      <c r="A170" s="2" t="s">
        <v>94</v>
      </c>
      <c r="B170" s="6">
        <v>1062</v>
      </c>
      <c r="C170" s="4">
        <v>857</v>
      </c>
      <c r="D170" s="4" t="s">
        <v>5</v>
      </c>
      <c r="E170" s="4" t="s">
        <v>5</v>
      </c>
    </row>
    <row r="171" spans="1:5">
      <c r="A171" s="2" t="s">
        <v>95</v>
      </c>
      <c r="B171" s="6">
        <v>6065</v>
      </c>
      <c r="C171" s="6">
        <v>5500</v>
      </c>
      <c r="D171" s="4" t="s">
        <v>5</v>
      </c>
      <c r="E171" s="4" t="s">
        <v>5</v>
      </c>
    </row>
    <row r="172" spans="1:5">
      <c r="A172" s="2" t="s">
        <v>96</v>
      </c>
      <c r="B172" s="6">
        <v>6483</v>
      </c>
      <c r="C172" s="6">
        <v>5506</v>
      </c>
      <c r="D172" s="4" t="s">
        <v>5</v>
      </c>
      <c r="E172" s="4" t="s">
        <v>5</v>
      </c>
    </row>
    <row r="173" spans="1:5">
      <c r="A173" s="3" t="s">
        <v>103</v>
      </c>
      <c r="B173" s="4" t="s">
        <v>5</v>
      </c>
      <c r="C173" s="4" t="s">
        <v>5</v>
      </c>
      <c r="D173" s="4" t="s">
        <v>5</v>
      </c>
      <c r="E173" s="4" t="s">
        <v>5</v>
      </c>
    </row>
    <row r="174" spans="1:5">
      <c r="A174" s="2" t="s">
        <v>689</v>
      </c>
      <c r="B174" s="4">
        <v>0</v>
      </c>
      <c r="C174" s="4">
        <v>0</v>
      </c>
      <c r="D174" s="4" t="s">
        <v>5</v>
      </c>
      <c r="E174" s="4" t="s">
        <v>5</v>
      </c>
    </row>
    <row r="175" spans="1:5">
      <c r="A175" s="2" t="s">
        <v>104</v>
      </c>
      <c r="B175" s="6">
        <v>4089</v>
      </c>
      <c r="C175" s="6">
        <v>4086</v>
      </c>
      <c r="D175" s="4" t="s">
        <v>5</v>
      </c>
      <c r="E175" s="4" t="s">
        <v>5</v>
      </c>
    </row>
    <row r="176" spans="1:5" ht="30">
      <c r="A176" s="2" t="s">
        <v>105</v>
      </c>
      <c r="B176" s="6">
        <v>1442</v>
      </c>
      <c r="C176" s="6">
        <v>1496</v>
      </c>
      <c r="D176" s="4" t="s">
        <v>5</v>
      </c>
      <c r="E176" s="4" t="s">
        <v>5</v>
      </c>
    </row>
    <row r="177" spans="1:5">
      <c r="A177" s="2" t="s">
        <v>103</v>
      </c>
      <c r="B177" s="4">
        <v>260</v>
      </c>
      <c r="C177" s="4">
        <v>131</v>
      </c>
      <c r="D177" s="4" t="s">
        <v>5</v>
      </c>
      <c r="E177" s="4" t="s">
        <v>5</v>
      </c>
    </row>
    <row r="178" spans="1:5">
      <c r="A178" s="2" t="s">
        <v>106</v>
      </c>
      <c r="B178" s="6">
        <v>5791</v>
      </c>
      <c r="C178" s="6">
        <v>5713</v>
      </c>
      <c r="D178" s="4" t="s">
        <v>5</v>
      </c>
      <c r="E178" s="4" t="s">
        <v>5</v>
      </c>
    </row>
    <row r="179" spans="1:5">
      <c r="A179" s="2" t="s">
        <v>107</v>
      </c>
      <c r="B179" s="6">
        <v>18339</v>
      </c>
      <c r="C179" s="6">
        <v>16719</v>
      </c>
      <c r="D179" s="4" t="s">
        <v>5</v>
      </c>
      <c r="E179" s="4" t="s">
        <v>5</v>
      </c>
    </row>
    <row r="180" spans="1:5">
      <c r="A180" s="3" t="s">
        <v>108</v>
      </c>
      <c r="B180" s="4" t="s">
        <v>5</v>
      </c>
      <c r="C180" s="4" t="s">
        <v>5</v>
      </c>
      <c r="D180" s="4" t="s">
        <v>5</v>
      </c>
      <c r="E180" s="4" t="s">
        <v>5</v>
      </c>
    </row>
    <row r="181" spans="1:5" ht="30">
      <c r="A181" s="2" t="s">
        <v>109</v>
      </c>
      <c r="B181" s="4">
        <v>482</v>
      </c>
      <c r="C181" s="4">
        <v>467</v>
      </c>
      <c r="D181" s="4" t="s">
        <v>5</v>
      </c>
      <c r="E181" s="4" t="s">
        <v>5</v>
      </c>
    </row>
    <row r="182" spans="1:5">
      <c r="A182" s="2" t="s">
        <v>110</v>
      </c>
      <c r="B182" s="4">
        <v>284</v>
      </c>
      <c r="C182" s="4">
        <v>304</v>
      </c>
      <c r="D182" s="4" t="s">
        <v>5</v>
      </c>
      <c r="E182" s="4" t="s">
        <v>5</v>
      </c>
    </row>
    <row r="183" spans="1:5">
      <c r="A183" s="2" t="s">
        <v>114</v>
      </c>
      <c r="B183" s="4">
        <v>51</v>
      </c>
      <c r="C183" s="4">
        <v>50</v>
      </c>
      <c r="D183" s="4" t="s">
        <v>5</v>
      </c>
      <c r="E183" s="4" t="s">
        <v>5</v>
      </c>
    </row>
    <row r="184" spans="1:5">
      <c r="A184" s="2" t="s">
        <v>112</v>
      </c>
      <c r="B184" s="6">
        <v>1567</v>
      </c>
      <c r="C184" s="6">
        <v>1235</v>
      </c>
      <c r="D184" s="4" t="s">
        <v>5</v>
      </c>
      <c r="E184" s="4" t="s">
        <v>5</v>
      </c>
    </row>
    <row r="185" spans="1:5">
      <c r="A185" s="2" t="s">
        <v>113</v>
      </c>
      <c r="B185" s="6">
        <v>1081</v>
      </c>
      <c r="C185" s="6">
        <v>1245</v>
      </c>
      <c r="D185" s="4" t="s">
        <v>5</v>
      </c>
      <c r="E185" s="4" t="s">
        <v>5</v>
      </c>
    </row>
    <row r="186" spans="1:5">
      <c r="A186" s="2" t="s">
        <v>115</v>
      </c>
      <c r="B186" s="6">
        <v>1228</v>
      </c>
      <c r="C186" s="6">
        <v>1137</v>
      </c>
      <c r="D186" s="4" t="s">
        <v>5</v>
      </c>
      <c r="E186" s="4" t="s">
        <v>5</v>
      </c>
    </row>
    <row r="187" spans="1:5">
      <c r="A187" s="2" t="s">
        <v>116</v>
      </c>
      <c r="B187" s="6">
        <v>4693</v>
      </c>
      <c r="C187" s="6">
        <v>4438</v>
      </c>
      <c r="D187" s="4" t="s">
        <v>5</v>
      </c>
      <c r="E187" s="4" t="s">
        <v>5</v>
      </c>
    </row>
    <row r="188" spans="1:5">
      <c r="A188" s="3" t="s">
        <v>1121</v>
      </c>
      <c r="B188" s="4" t="s">
        <v>5</v>
      </c>
      <c r="C188" s="4" t="s">
        <v>5</v>
      </c>
      <c r="D188" s="4" t="s">
        <v>5</v>
      </c>
      <c r="E188" s="4" t="s">
        <v>5</v>
      </c>
    </row>
    <row r="189" spans="1:5" ht="30">
      <c r="A189" s="2" t="s">
        <v>118</v>
      </c>
      <c r="B189" s="6">
        <v>5150</v>
      </c>
      <c r="C189" s="6">
        <v>5005</v>
      </c>
      <c r="D189" s="4" t="s">
        <v>5</v>
      </c>
      <c r="E189" s="4" t="s">
        <v>5</v>
      </c>
    </row>
    <row r="190" spans="1:5">
      <c r="A190" s="2" t="s">
        <v>119</v>
      </c>
      <c r="B190" s="4">
        <v>106</v>
      </c>
      <c r="C190" s="4">
        <v>109</v>
      </c>
      <c r="D190" s="4" t="s">
        <v>5</v>
      </c>
      <c r="E190" s="4" t="s">
        <v>5</v>
      </c>
    </row>
    <row r="191" spans="1:5" ht="45">
      <c r="A191" s="2" t="s">
        <v>121</v>
      </c>
      <c r="B191" s="4">
        <v>0</v>
      </c>
      <c r="C191" s="4">
        <v>0</v>
      </c>
      <c r="D191" s="4" t="s">
        <v>5</v>
      </c>
      <c r="E191" s="4" t="s">
        <v>5</v>
      </c>
    </row>
    <row r="192" spans="1:5">
      <c r="A192" s="2" t="s">
        <v>729</v>
      </c>
      <c r="B192" s="4" t="s">
        <v>5</v>
      </c>
      <c r="C192" s="4">
        <v>0</v>
      </c>
      <c r="D192" s="4" t="s">
        <v>5</v>
      </c>
      <c r="E192" s="4" t="s">
        <v>5</v>
      </c>
    </row>
    <row r="193" spans="1:5">
      <c r="A193" s="2" t="s">
        <v>122</v>
      </c>
      <c r="B193" s="6">
        <v>1834</v>
      </c>
      <c r="C193" s="6">
        <v>1905</v>
      </c>
      <c r="D193" s="4" t="s">
        <v>5</v>
      </c>
      <c r="E193" s="4" t="s">
        <v>5</v>
      </c>
    </row>
    <row r="194" spans="1:5">
      <c r="A194" s="2" t="s">
        <v>123</v>
      </c>
      <c r="B194" s="6">
        <v>7090</v>
      </c>
      <c r="C194" s="6">
        <v>7019</v>
      </c>
      <c r="D194" s="4" t="s">
        <v>5</v>
      </c>
      <c r="E194" s="4" t="s">
        <v>5</v>
      </c>
    </row>
    <row r="195" spans="1:5">
      <c r="A195" s="3" t="s">
        <v>135</v>
      </c>
      <c r="B195" s="4" t="s">
        <v>5</v>
      </c>
      <c r="C195" s="4" t="s">
        <v>5</v>
      </c>
      <c r="D195" s="4" t="s">
        <v>5</v>
      </c>
      <c r="E195" s="4" t="s">
        <v>5</v>
      </c>
    </row>
    <row r="196" spans="1:5">
      <c r="A196" s="2" t="s">
        <v>127</v>
      </c>
      <c r="B196" s="4">
        <v>0</v>
      </c>
      <c r="C196" s="4">
        <v>0</v>
      </c>
      <c r="D196" s="4" t="s">
        <v>5</v>
      </c>
      <c r="E196" s="4" t="s">
        <v>5</v>
      </c>
    </row>
    <row r="197" spans="1:5">
      <c r="A197" s="2" t="s">
        <v>128</v>
      </c>
      <c r="B197" s="6">
        <v>5516</v>
      </c>
      <c r="C197" s="6">
        <v>5441</v>
      </c>
      <c r="D197" s="4" t="s">
        <v>5</v>
      </c>
      <c r="E197" s="4" t="s">
        <v>5</v>
      </c>
    </row>
    <row r="198" spans="1:5" ht="30">
      <c r="A198" s="2" t="s">
        <v>129</v>
      </c>
      <c r="B198" s="4">
        <v>9</v>
      </c>
      <c r="C198" s="4">
        <v>12</v>
      </c>
      <c r="D198" s="4" t="s">
        <v>5</v>
      </c>
      <c r="E198" s="4" t="s">
        <v>5</v>
      </c>
    </row>
    <row r="199" spans="1:5">
      <c r="A199" s="2" t="s">
        <v>130</v>
      </c>
      <c r="B199" s="6">
        <v>1031</v>
      </c>
      <c r="C199" s="4">
        <v>-191</v>
      </c>
      <c r="D199" s="4" t="s">
        <v>5</v>
      </c>
      <c r="E199" s="4" t="s">
        <v>5</v>
      </c>
    </row>
    <row r="200" spans="1:5">
      <c r="A200" s="2" t="s">
        <v>131</v>
      </c>
      <c r="B200" s="6">
        <v>6556</v>
      </c>
      <c r="C200" s="6">
        <v>5262</v>
      </c>
      <c r="D200" s="4" t="s">
        <v>5</v>
      </c>
      <c r="E200" s="4" t="s">
        <v>5</v>
      </c>
    </row>
    <row r="201" spans="1:5" ht="30">
      <c r="A201" s="2" t="s">
        <v>132</v>
      </c>
      <c r="B201" s="6">
        <v>18339</v>
      </c>
      <c r="C201" s="6">
        <v>16719</v>
      </c>
      <c r="D201" s="4" t="s">
        <v>5</v>
      </c>
      <c r="E201" s="4" t="s">
        <v>5</v>
      </c>
    </row>
    <row r="202" spans="1:5">
      <c r="A202" s="2" t="s">
        <v>1116</v>
      </c>
      <c r="B202" s="4" t="s">
        <v>5</v>
      </c>
      <c r="C202" s="4" t="s">
        <v>5</v>
      </c>
      <c r="D202" s="4" t="s">
        <v>5</v>
      </c>
      <c r="E202" s="4" t="s">
        <v>5</v>
      </c>
    </row>
    <row r="203" spans="1:5">
      <c r="A203" s="3" t="s">
        <v>88</v>
      </c>
      <c r="B203" s="4" t="s">
        <v>5</v>
      </c>
      <c r="C203" s="4" t="s">
        <v>5</v>
      </c>
      <c r="D203" s="4" t="s">
        <v>5</v>
      </c>
      <c r="E203" s="4" t="s">
        <v>5</v>
      </c>
    </row>
    <row r="204" spans="1:5">
      <c r="A204" s="2" t="s">
        <v>89</v>
      </c>
      <c r="B204" s="4">
        <v>5</v>
      </c>
      <c r="C204" s="4">
        <v>6</v>
      </c>
      <c r="D204" s="4" t="s">
        <v>5</v>
      </c>
      <c r="E204" s="4" t="s">
        <v>5</v>
      </c>
    </row>
    <row r="205" spans="1:5">
      <c r="A205" s="2" t="s">
        <v>90</v>
      </c>
      <c r="B205" s="4">
        <v>2</v>
      </c>
      <c r="C205" s="4">
        <v>2</v>
      </c>
      <c r="D205" s="4" t="s">
        <v>5</v>
      </c>
      <c r="E205" s="4" t="s">
        <v>5</v>
      </c>
    </row>
    <row r="206" spans="1:5" ht="30">
      <c r="A206" s="2" t="s">
        <v>91</v>
      </c>
      <c r="B206" s="4">
        <v>0</v>
      </c>
      <c r="C206" s="4">
        <v>0</v>
      </c>
      <c r="D206" s="4" t="s">
        <v>5</v>
      </c>
      <c r="E206" s="4" t="s">
        <v>5</v>
      </c>
    </row>
    <row r="207" spans="1:5">
      <c r="A207" s="2" t="s">
        <v>92</v>
      </c>
      <c r="B207" s="4">
        <v>12</v>
      </c>
      <c r="C207" s="4">
        <v>17</v>
      </c>
      <c r="D207" s="4" t="s">
        <v>5</v>
      </c>
      <c r="E207" s="4" t="s">
        <v>5</v>
      </c>
    </row>
    <row r="208" spans="1:5">
      <c r="A208" s="2" t="s">
        <v>686</v>
      </c>
      <c r="B208" s="4">
        <v>679</v>
      </c>
      <c r="C208" s="4">
        <v>459</v>
      </c>
      <c r="D208" s="4" t="s">
        <v>5</v>
      </c>
      <c r="E208" s="4" t="s">
        <v>5</v>
      </c>
    </row>
    <row r="209" spans="1:5" ht="30">
      <c r="A209" s="2" t="s">
        <v>93</v>
      </c>
      <c r="B209" s="4">
        <v>81</v>
      </c>
      <c r="C209" s="4">
        <v>96</v>
      </c>
      <c r="D209" s="4" t="s">
        <v>5</v>
      </c>
      <c r="E209" s="4" t="s">
        <v>5</v>
      </c>
    </row>
    <row r="210" spans="1:5">
      <c r="A210" s="2" t="s">
        <v>94</v>
      </c>
      <c r="B210" s="4">
        <v>31</v>
      </c>
      <c r="C210" s="4">
        <v>20</v>
      </c>
      <c r="D210" s="4" t="s">
        <v>5</v>
      </c>
      <c r="E210" s="4" t="s">
        <v>5</v>
      </c>
    </row>
    <row r="211" spans="1:5">
      <c r="A211" s="2" t="s">
        <v>95</v>
      </c>
      <c r="B211" s="4">
        <v>810</v>
      </c>
      <c r="C211" s="4">
        <v>600</v>
      </c>
      <c r="D211" s="4" t="s">
        <v>5</v>
      </c>
      <c r="E211" s="4" t="s">
        <v>5</v>
      </c>
    </row>
    <row r="212" spans="1:5">
      <c r="A212" s="2" t="s">
        <v>96</v>
      </c>
      <c r="B212" s="4">
        <v>277</v>
      </c>
      <c r="C212" s="4">
        <v>284</v>
      </c>
      <c r="D212" s="4" t="s">
        <v>5</v>
      </c>
      <c r="E212" s="4" t="s">
        <v>5</v>
      </c>
    </row>
    <row r="213" spans="1:5">
      <c r="A213" s="3" t="s">
        <v>103</v>
      </c>
      <c r="B213" s="4" t="s">
        <v>5</v>
      </c>
      <c r="C213" s="4" t="s">
        <v>5</v>
      </c>
      <c r="D213" s="4" t="s">
        <v>5</v>
      </c>
      <c r="E213" s="4" t="s">
        <v>5</v>
      </c>
    </row>
    <row r="214" spans="1:5">
      <c r="A214" s="2" t="s">
        <v>689</v>
      </c>
      <c r="B214" s="4">
        <v>0</v>
      </c>
      <c r="C214" s="4">
        <v>0</v>
      </c>
      <c r="D214" s="4" t="s">
        <v>5</v>
      </c>
      <c r="E214" s="4" t="s">
        <v>5</v>
      </c>
    </row>
    <row r="215" spans="1:5">
      <c r="A215" s="2" t="s">
        <v>104</v>
      </c>
      <c r="B215" s="4">
        <v>0</v>
      </c>
      <c r="C215" s="4">
        <v>0</v>
      </c>
      <c r="D215" s="4" t="s">
        <v>5</v>
      </c>
      <c r="E215" s="4" t="s">
        <v>5</v>
      </c>
    </row>
    <row r="216" spans="1:5" ht="30">
      <c r="A216" s="2" t="s">
        <v>105</v>
      </c>
      <c r="B216" s="4">
        <v>0</v>
      </c>
      <c r="C216" s="4">
        <v>3</v>
      </c>
      <c r="D216" s="4" t="s">
        <v>5</v>
      </c>
      <c r="E216" s="4" t="s">
        <v>5</v>
      </c>
    </row>
    <row r="217" spans="1:5">
      <c r="A217" s="2" t="s">
        <v>103</v>
      </c>
      <c r="B217" s="4">
        <v>33</v>
      </c>
      <c r="C217" s="4">
        <v>30</v>
      </c>
      <c r="D217" s="4" t="s">
        <v>5</v>
      </c>
      <c r="E217" s="4" t="s">
        <v>5</v>
      </c>
    </row>
    <row r="218" spans="1:5">
      <c r="A218" s="2" t="s">
        <v>106</v>
      </c>
      <c r="B218" s="4">
        <v>33</v>
      </c>
      <c r="C218" s="4">
        <v>33</v>
      </c>
      <c r="D218" s="4" t="s">
        <v>5</v>
      </c>
      <c r="E218" s="4" t="s">
        <v>5</v>
      </c>
    </row>
    <row r="219" spans="1:5">
      <c r="A219" s="2" t="s">
        <v>107</v>
      </c>
      <c r="B219" s="6">
        <v>1120</v>
      </c>
      <c r="C219" s="4">
        <v>917</v>
      </c>
      <c r="D219" s="4" t="s">
        <v>5</v>
      </c>
      <c r="E219" s="4" t="s">
        <v>5</v>
      </c>
    </row>
    <row r="220" spans="1:5">
      <c r="A220" s="3" t="s">
        <v>108</v>
      </c>
      <c r="B220" s="4" t="s">
        <v>5</v>
      </c>
      <c r="C220" s="4" t="s">
        <v>5</v>
      </c>
      <c r="D220" s="4" t="s">
        <v>5</v>
      </c>
      <c r="E220" s="4" t="s">
        <v>5</v>
      </c>
    </row>
    <row r="221" spans="1:5" ht="30">
      <c r="A221" s="2" t="s">
        <v>109</v>
      </c>
      <c r="B221" s="4">
        <v>1</v>
      </c>
      <c r="C221" s="4">
        <v>0</v>
      </c>
      <c r="D221" s="4" t="s">
        <v>5</v>
      </c>
      <c r="E221" s="4" t="s">
        <v>5</v>
      </c>
    </row>
    <row r="222" spans="1:5">
      <c r="A222" s="2" t="s">
        <v>110</v>
      </c>
      <c r="B222" s="4">
        <v>59</v>
      </c>
      <c r="C222" s="4">
        <v>51</v>
      </c>
      <c r="D222" s="4" t="s">
        <v>5</v>
      </c>
      <c r="E222" s="4" t="s">
        <v>5</v>
      </c>
    </row>
    <row r="223" spans="1:5">
      <c r="A223" s="2" t="s">
        <v>114</v>
      </c>
      <c r="B223" s="4">
        <v>396</v>
      </c>
      <c r="C223" s="4">
        <v>213</v>
      </c>
      <c r="D223" s="4" t="s">
        <v>5</v>
      </c>
      <c r="E223" s="4" t="s">
        <v>5</v>
      </c>
    </row>
    <row r="224" spans="1:5">
      <c r="A224" s="2" t="s">
        <v>112</v>
      </c>
      <c r="B224" s="4">
        <v>0</v>
      </c>
      <c r="C224" s="4">
        <v>0</v>
      </c>
      <c r="D224" s="4" t="s">
        <v>5</v>
      </c>
      <c r="E224" s="4" t="s">
        <v>5</v>
      </c>
    </row>
    <row r="225" spans="1:5">
      <c r="A225" s="2" t="s">
        <v>113</v>
      </c>
      <c r="B225" s="4">
        <v>0</v>
      </c>
      <c r="C225" s="4">
        <v>0</v>
      </c>
      <c r="D225" s="4" t="s">
        <v>5</v>
      </c>
      <c r="E225" s="4" t="s">
        <v>5</v>
      </c>
    </row>
    <row r="226" spans="1:5">
      <c r="A226" s="2" t="s">
        <v>115</v>
      </c>
      <c r="B226" s="4">
        <v>155</v>
      </c>
      <c r="C226" s="4">
        <v>139</v>
      </c>
      <c r="D226" s="4" t="s">
        <v>5</v>
      </c>
      <c r="E226" s="4" t="s">
        <v>5</v>
      </c>
    </row>
    <row r="227" spans="1:5">
      <c r="A227" s="2" t="s">
        <v>116</v>
      </c>
      <c r="B227" s="4">
        <v>611</v>
      </c>
      <c r="C227" s="4">
        <v>403</v>
      </c>
      <c r="D227" s="4" t="s">
        <v>5</v>
      </c>
      <c r="E227" s="4" t="s">
        <v>5</v>
      </c>
    </row>
    <row r="228" spans="1:5">
      <c r="A228" s="3" t="s">
        <v>1121</v>
      </c>
      <c r="B228" s="4" t="s">
        <v>5</v>
      </c>
      <c r="C228" s="4" t="s">
        <v>5</v>
      </c>
      <c r="D228" s="4" t="s">
        <v>5</v>
      </c>
      <c r="E228" s="4" t="s">
        <v>5</v>
      </c>
    </row>
    <row r="229" spans="1:5" ht="30">
      <c r="A229" s="2" t="s">
        <v>118</v>
      </c>
      <c r="B229" s="4">
        <v>0</v>
      </c>
      <c r="C229" s="4">
        <v>0</v>
      </c>
      <c r="D229" s="4" t="s">
        <v>5</v>
      </c>
      <c r="E229" s="4" t="s">
        <v>5</v>
      </c>
    </row>
    <row r="230" spans="1:5">
      <c r="A230" s="2" t="s">
        <v>119</v>
      </c>
      <c r="B230" s="4">
        <v>28</v>
      </c>
      <c r="C230" s="4">
        <v>26</v>
      </c>
      <c r="D230" s="4" t="s">
        <v>5</v>
      </c>
      <c r="E230" s="4" t="s">
        <v>5</v>
      </c>
    </row>
    <row r="231" spans="1:5" ht="45">
      <c r="A231" s="2" t="s">
        <v>121</v>
      </c>
      <c r="B231" s="4">
        <v>0</v>
      </c>
      <c r="C231" s="4">
        <v>69</v>
      </c>
      <c r="D231" s="4" t="s">
        <v>5</v>
      </c>
      <c r="E231" s="4" t="s">
        <v>5</v>
      </c>
    </row>
    <row r="232" spans="1:5">
      <c r="A232" s="2" t="s">
        <v>729</v>
      </c>
      <c r="B232" s="4" t="s">
        <v>5</v>
      </c>
      <c r="C232" s="4">
        <v>0</v>
      </c>
      <c r="D232" s="4" t="s">
        <v>5</v>
      </c>
      <c r="E232" s="4" t="s">
        <v>5</v>
      </c>
    </row>
    <row r="233" spans="1:5">
      <c r="A233" s="2" t="s">
        <v>122</v>
      </c>
      <c r="B233" s="4">
        <v>288</v>
      </c>
      <c r="C233" s="4">
        <v>277</v>
      </c>
      <c r="D233" s="4" t="s">
        <v>5</v>
      </c>
      <c r="E233" s="4" t="s">
        <v>5</v>
      </c>
    </row>
    <row r="234" spans="1:5">
      <c r="A234" s="2" t="s">
        <v>123</v>
      </c>
      <c r="B234" s="4">
        <v>316</v>
      </c>
      <c r="C234" s="4">
        <v>372</v>
      </c>
      <c r="D234" s="4" t="s">
        <v>5</v>
      </c>
      <c r="E234" s="4" t="s">
        <v>5</v>
      </c>
    </row>
    <row r="235" spans="1:5">
      <c r="A235" s="3" t="s">
        <v>135</v>
      </c>
      <c r="B235" s="4" t="s">
        <v>5</v>
      </c>
      <c r="C235" s="4" t="s">
        <v>5</v>
      </c>
      <c r="D235" s="4" t="s">
        <v>5</v>
      </c>
      <c r="E235" s="4" t="s">
        <v>5</v>
      </c>
    </row>
    <row r="236" spans="1:5">
      <c r="A236" s="2" t="s">
        <v>127</v>
      </c>
      <c r="B236" s="4">
        <v>0</v>
      </c>
      <c r="C236" s="4">
        <v>0</v>
      </c>
      <c r="D236" s="4" t="s">
        <v>5</v>
      </c>
      <c r="E236" s="4" t="s">
        <v>5</v>
      </c>
    </row>
    <row r="237" spans="1:5">
      <c r="A237" s="2" t="s">
        <v>128</v>
      </c>
      <c r="B237" s="4">
        <v>199</v>
      </c>
      <c r="C237" s="4">
        <v>126</v>
      </c>
      <c r="D237" s="4" t="s">
        <v>5</v>
      </c>
      <c r="E237" s="4" t="s">
        <v>5</v>
      </c>
    </row>
    <row r="238" spans="1:5" ht="30">
      <c r="A238" s="2" t="s">
        <v>129</v>
      </c>
      <c r="B238" s="4">
        <v>0</v>
      </c>
      <c r="C238" s="4">
        <v>0</v>
      </c>
      <c r="D238" s="4" t="s">
        <v>5</v>
      </c>
      <c r="E238" s="4" t="s">
        <v>5</v>
      </c>
    </row>
    <row r="239" spans="1:5">
      <c r="A239" s="2" t="s">
        <v>130</v>
      </c>
      <c r="B239" s="4">
        <v>-6</v>
      </c>
      <c r="C239" s="4">
        <v>16</v>
      </c>
      <c r="D239" s="4" t="s">
        <v>5</v>
      </c>
      <c r="E239" s="4" t="s">
        <v>5</v>
      </c>
    </row>
    <row r="240" spans="1:5">
      <c r="A240" s="2" t="s">
        <v>131</v>
      </c>
      <c r="B240" s="4">
        <v>193</v>
      </c>
      <c r="C240" s="4">
        <v>142</v>
      </c>
      <c r="D240" s="4" t="s">
        <v>5</v>
      </c>
      <c r="E240" s="4" t="s">
        <v>5</v>
      </c>
    </row>
    <row r="241" spans="1:5" ht="30">
      <c r="A241" s="2" t="s">
        <v>132</v>
      </c>
      <c r="B241" s="6">
        <v>1120</v>
      </c>
      <c r="C241" s="4">
        <v>917</v>
      </c>
      <c r="D241" s="4" t="s">
        <v>5</v>
      </c>
      <c r="E241" s="4" t="s">
        <v>5</v>
      </c>
    </row>
    <row r="242" spans="1:5" ht="30">
      <c r="A242" s="2" t="s">
        <v>1117</v>
      </c>
      <c r="B242" s="4" t="s">
        <v>5</v>
      </c>
      <c r="C242" s="4" t="s">
        <v>5</v>
      </c>
      <c r="D242" s="4" t="s">
        <v>5</v>
      </c>
      <c r="E242" s="4" t="s">
        <v>5</v>
      </c>
    </row>
    <row r="243" spans="1:5">
      <c r="A243" s="3" t="s">
        <v>88</v>
      </c>
      <c r="B243" s="4" t="s">
        <v>5</v>
      </c>
      <c r="C243" s="4" t="s">
        <v>5</v>
      </c>
      <c r="D243" s="4" t="s">
        <v>5</v>
      </c>
      <c r="E243" s="4" t="s">
        <v>5</v>
      </c>
    </row>
    <row r="244" spans="1:5">
      <c r="A244" s="2" t="s">
        <v>89</v>
      </c>
      <c r="B244" s="4">
        <v>0</v>
      </c>
      <c r="C244" s="4">
        <v>0</v>
      </c>
      <c r="D244" s="4" t="s">
        <v>5</v>
      </c>
      <c r="E244" s="4" t="s">
        <v>5</v>
      </c>
    </row>
    <row r="245" spans="1:5">
      <c r="A245" s="2" t="s">
        <v>90</v>
      </c>
      <c r="B245" s="4">
        <v>0</v>
      </c>
      <c r="C245" s="4">
        <v>0</v>
      </c>
      <c r="D245" s="4" t="s">
        <v>5</v>
      </c>
      <c r="E245" s="4" t="s">
        <v>5</v>
      </c>
    </row>
    <row r="246" spans="1:5" ht="30">
      <c r="A246" s="2" t="s">
        <v>91</v>
      </c>
      <c r="B246" s="4">
        <v>0</v>
      </c>
      <c r="C246" s="4">
        <v>0</v>
      </c>
      <c r="D246" s="4" t="s">
        <v>5</v>
      </c>
      <c r="E246" s="4" t="s">
        <v>5</v>
      </c>
    </row>
    <row r="247" spans="1:5">
      <c r="A247" s="2" t="s">
        <v>92</v>
      </c>
      <c r="B247" s="4">
        <v>-7</v>
      </c>
      <c r="C247" s="4">
        <v>0</v>
      </c>
      <c r="D247" s="4" t="s">
        <v>5</v>
      </c>
      <c r="E247" s="4" t="s">
        <v>5</v>
      </c>
    </row>
    <row r="248" spans="1:5">
      <c r="A248" s="2" t="s">
        <v>686</v>
      </c>
      <c r="B248" s="6">
        <v>-4677</v>
      </c>
      <c r="C248" s="6">
        <v>-3478</v>
      </c>
      <c r="D248" s="4" t="s">
        <v>5</v>
      </c>
      <c r="E248" s="4" t="s">
        <v>5</v>
      </c>
    </row>
    <row r="249" spans="1:5" ht="30">
      <c r="A249" s="2" t="s">
        <v>93</v>
      </c>
      <c r="B249" s="4">
        <v>0</v>
      </c>
      <c r="C249" s="4">
        <v>0</v>
      </c>
      <c r="D249" s="4" t="s">
        <v>5</v>
      </c>
      <c r="E249" s="4" t="s">
        <v>5</v>
      </c>
    </row>
    <row r="250" spans="1:5">
      <c r="A250" s="2" t="s">
        <v>94</v>
      </c>
      <c r="B250" s="4">
        <v>-99</v>
      </c>
      <c r="C250" s="4">
        <v>-114</v>
      </c>
      <c r="D250" s="4" t="s">
        <v>5</v>
      </c>
      <c r="E250" s="4" t="s">
        <v>5</v>
      </c>
    </row>
    <row r="251" spans="1:5">
      <c r="A251" s="2" t="s">
        <v>95</v>
      </c>
      <c r="B251" s="6">
        <v>-4783</v>
      </c>
      <c r="C251" s="6">
        <v>-3592</v>
      </c>
      <c r="D251" s="4" t="s">
        <v>5</v>
      </c>
      <c r="E251" s="4" t="s">
        <v>5</v>
      </c>
    </row>
    <row r="252" spans="1:5">
      <c r="A252" s="2" t="s">
        <v>96</v>
      </c>
      <c r="B252" s="4">
        <v>0</v>
      </c>
      <c r="C252" s="4">
        <v>0</v>
      </c>
      <c r="D252" s="4" t="s">
        <v>5</v>
      </c>
      <c r="E252" s="4" t="s">
        <v>5</v>
      </c>
    </row>
    <row r="253" spans="1:5">
      <c r="A253" s="3" t="s">
        <v>103</v>
      </c>
      <c r="B253" s="4" t="s">
        <v>5</v>
      </c>
      <c r="C253" s="4" t="s">
        <v>5</v>
      </c>
      <c r="D253" s="4" t="s">
        <v>5</v>
      </c>
      <c r="E253" s="4" t="s">
        <v>5</v>
      </c>
    </row>
    <row r="254" spans="1:5">
      <c r="A254" s="2" t="s">
        <v>689</v>
      </c>
      <c r="B254" s="6">
        <v>-9421</v>
      </c>
      <c r="C254" s="6">
        <v>-5317</v>
      </c>
      <c r="D254" s="4" t="s">
        <v>5</v>
      </c>
      <c r="E254" s="4" t="s">
        <v>5</v>
      </c>
    </row>
    <row r="255" spans="1:5">
      <c r="A255" s="2" t="s">
        <v>104</v>
      </c>
      <c r="B255" s="4">
        <v>0</v>
      </c>
      <c r="C255" s="4">
        <v>0</v>
      </c>
      <c r="D255" s="4" t="s">
        <v>5</v>
      </c>
      <c r="E255" s="4" t="s">
        <v>5</v>
      </c>
    </row>
    <row r="256" spans="1:5" ht="30">
      <c r="A256" s="2" t="s">
        <v>105</v>
      </c>
      <c r="B256" s="4">
        <v>0</v>
      </c>
      <c r="C256" s="4">
        <v>0</v>
      </c>
      <c r="D256" s="4" t="s">
        <v>5</v>
      </c>
      <c r="E256" s="4" t="s">
        <v>5</v>
      </c>
    </row>
    <row r="257" spans="1:5">
      <c r="A257" s="2" t="s">
        <v>103</v>
      </c>
      <c r="B257" s="4">
        <v>-34</v>
      </c>
      <c r="C257" s="4">
        <v>-34</v>
      </c>
      <c r="D257" s="4" t="s">
        <v>5</v>
      </c>
      <c r="E257" s="4" t="s">
        <v>5</v>
      </c>
    </row>
    <row r="258" spans="1:5">
      <c r="A258" s="2" t="s">
        <v>106</v>
      </c>
      <c r="B258" s="6">
        <v>-9455</v>
      </c>
      <c r="C258" s="6">
        <v>-5351</v>
      </c>
      <c r="D258" s="4" t="s">
        <v>5</v>
      </c>
      <c r="E258" s="4" t="s">
        <v>5</v>
      </c>
    </row>
    <row r="259" spans="1:5">
      <c r="A259" s="2" t="s">
        <v>107</v>
      </c>
      <c r="B259" s="6">
        <v>-14238</v>
      </c>
      <c r="C259" s="6">
        <v>-8943</v>
      </c>
      <c r="D259" s="4" t="s">
        <v>5</v>
      </c>
      <c r="E259" s="4" t="s">
        <v>5</v>
      </c>
    </row>
    <row r="260" spans="1:5">
      <c r="A260" s="3" t="s">
        <v>108</v>
      </c>
      <c r="B260" s="4" t="s">
        <v>5</v>
      </c>
      <c r="C260" s="4" t="s">
        <v>5</v>
      </c>
      <c r="D260" s="4" t="s">
        <v>5</v>
      </c>
      <c r="E260" s="4" t="s">
        <v>5</v>
      </c>
    </row>
    <row r="261" spans="1:5" ht="30">
      <c r="A261" s="2" t="s">
        <v>109</v>
      </c>
      <c r="B261" s="4">
        <v>0</v>
      </c>
      <c r="C261" s="4">
        <v>0</v>
      </c>
      <c r="D261" s="4" t="s">
        <v>5</v>
      </c>
      <c r="E261" s="4" t="s">
        <v>5</v>
      </c>
    </row>
    <row r="262" spans="1:5">
      <c r="A262" s="2" t="s">
        <v>110</v>
      </c>
      <c r="B262" s="4">
        <v>0</v>
      </c>
      <c r="C262" s="4">
        <v>0</v>
      </c>
      <c r="D262" s="4" t="s">
        <v>5</v>
      </c>
      <c r="E262" s="4" t="s">
        <v>5</v>
      </c>
    </row>
    <row r="263" spans="1:5">
      <c r="A263" s="2" t="s">
        <v>114</v>
      </c>
      <c r="B263" s="6">
        <v>-4677</v>
      </c>
      <c r="C263" s="6">
        <v>-3478</v>
      </c>
      <c r="D263" s="4" t="s">
        <v>5</v>
      </c>
      <c r="E263" s="4" t="s">
        <v>5</v>
      </c>
    </row>
    <row r="264" spans="1:5">
      <c r="A264" s="2" t="s">
        <v>112</v>
      </c>
      <c r="B264" s="4">
        <v>0</v>
      </c>
      <c r="C264" s="4">
        <v>0</v>
      </c>
      <c r="D264" s="4" t="s">
        <v>5</v>
      </c>
      <c r="E264" s="4" t="s">
        <v>5</v>
      </c>
    </row>
    <row r="265" spans="1:5">
      <c r="A265" s="2" t="s">
        <v>113</v>
      </c>
      <c r="B265" s="4">
        <v>0</v>
      </c>
      <c r="C265" s="4">
        <v>0</v>
      </c>
      <c r="D265" s="4" t="s">
        <v>5</v>
      </c>
      <c r="E265" s="4" t="s">
        <v>5</v>
      </c>
    </row>
    <row r="266" spans="1:5">
      <c r="A266" s="2" t="s">
        <v>115</v>
      </c>
      <c r="B266" s="4">
        <v>-13</v>
      </c>
      <c r="C266" s="4">
        <v>-9</v>
      </c>
      <c r="D266" s="4" t="s">
        <v>5</v>
      </c>
      <c r="E266" s="4" t="s">
        <v>5</v>
      </c>
    </row>
    <row r="267" spans="1:5">
      <c r="A267" s="2" t="s">
        <v>116</v>
      </c>
      <c r="B267" s="6">
        <v>-4690</v>
      </c>
      <c r="C267" s="6">
        <v>-3487</v>
      </c>
      <c r="D267" s="4" t="s">
        <v>5</v>
      </c>
      <c r="E267" s="4" t="s">
        <v>5</v>
      </c>
    </row>
    <row r="268" spans="1:5">
      <c r="A268" s="3" t="s">
        <v>1121</v>
      </c>
      <c r="B268" s="4" t="s">
        <v>5</v>
      </c>
      <c r="C268" s="4" t="s">
        <v>5</v>
      </c>
      <c r="D268" s="4" t="s">
        <v>5</v>
      </c>
      <c r="E268" s="4" t="s">
        <v>5</v>
      </c>
    </row>
    <row r="269" spans="1:5" ht="30">
      <c r="A269" s="2" t="s">
        <v>118</v>
      </c>
      <c r="B269" s="4">
        <v>-35</v>
      </c>
      <c r="C269" s="4">
        <v>-34</v>
      </c>
      <c r="D269" s="4" t="s">
        <v>5</v>
      </c>
      <c r="E269" s="4" t="s">
        <v>5</v>
      </c>
    </row>
    <row r="270" spans="1:5">
      <c r="A270" s="2" t="s">
        <v>119</v>
      </c>
      <c r="B270" s="4">
        <v>0</v>
      </c>
      <c r="C270" s="4">
        <v>0</v>
      </c>
      <c r="D270" s="4" t="s">
        <v>5</v>
      </c>
      <c r="E270" s="4" t="s">
        <v>5</v>
      </c>
    </row>
    <row r="271" spans="1:5" ht="45">
      <c r="A271" s="2" t="s">
        <v>121</v>
      </c>
      <c r="B271" s="4">
        <v>0</v>
      </c>
      <c r="C271" s="4">
        <v>0</v>
      </c>
      <c r="D271" s="4" t="s">
        <v>5</v>
      </c>
      <c r="E271" s="4" t="s">
        <v>5</v>
      </c>
    </row>
    <row r="272" spans="1:5">
      <c r="A272" s="2" t="s">
        <v>729</v>
      </c>
      <c r="B272" s="4" t="s">
        <v>5</v>
      </c>
      <c r="C272" s="6">
        <v>-4799</v>
      </c>
      <c r="D272" s="4" t="s">
        <v>5</v>
      </c>
      <c r="E272" s="4" t="s">
        <v>5</v>
      </c>
    </row>
    <row r="273" spans="1:5">
      <c r="A273" s="2" t="s">
        <v>122</v>
      </c>
      <c r="B273" s="4">
        <v>-372</v>
      </c>
      <c r="C273" s="4">
        <v>-473</v>
      </c>
      <c r="D273" s="4" t="s">
        <v>5</v>
      </c>
      <c r="E273" s="4" t="s">
        <v>5</v>
      </c>
    </row>
    <row r="274" spans="1:5">
      <c r="A274" s="2" t="s">
        <v>123</v>
      </c>
      <c r="B274" s="4">
        <v>-407</v>
      </c>
      <c r="C274" s="6">
        <v>-5306</v>
      </c>
      <c r="D274" s="4" t="s">
        <v>5</v>
      </c>
      <c r="E274" s="4" t="s">
        <v>5</v>
      </c>
    </row>
    <row r="275" spans="1:5">
      <c r="A275" s="3" t="s">
        <v>135</v>
      </c>
      <c r="B275" s="4" t="s">
        <v>5</v>
      </c>
      <c r="C275" s="4" t="s">
        <v>5</v>
      </c>
      <c r="D275" s="4" t="s">
        <v>5</v>
      </c>
      <c r="E275" s="4" t="s">
        <v>5</v>
      </c>
    </row>
    <row r="276" spans="1:5">
      <c r="A276" s="2" t="s">
        <v>127</v>
      </c>
      <c r="B276" s="4">
        <v>0</v>
      </c>
      <c r="C276" s="4">
        <v>0</v>
      </c>
      <c r="D276" s="4" t="s">
        <v>5</v>
      </c>
      <c r="E276" s="4" t="s">
        <v>5</v>
      </c>
    </row>
    <row r="277" spans="1:5">
      <c r="A277" s="2" t="s">
        <v>128</v>
      </c>
      <c r="B277" s="6">
        <v>-20951</v>
      </c>
      <c r="C277" s="6">
        <v>-15530</v>
      </c>
      <c r="D277" s="4" t="s">
        <v>5</v>
      </c>
      <c r="E277" s="4" t="s">
        <v>5</v>
      </c>
    </row>
    <row r="278" spans="1:5" ht="30">
      <c r="A278" s="2" t="s">
        <v>129</v>
      </c>
      <c r="B278" s="6">
        <v>1994</v>
      </c>
      <c r="C278" s="6">
        <v>2128</v>
      </c>
      <c r="D278" s="4" t="s">
        <v>5</v>
      </c>
      <c r="E278" s="4" t="s">
        <v>5</v>
      </c>
    </row>
    <row r="279" spans="1:5">
      <c r="A279" s="2" t="s">
        <v>130</v>
      </c>
      <c r="B279" s="6">
        <v>9816</v>
      </c>
      <c r="C279" s="6">
        <v>13252</v>
      </c>
      <c r="D279" s="4" t="s">
        <v>5</v>
      </c>
      <c r="E279" s="4" t="s">
        <v>5</v>
      </c>
    </row>
    <row r="280" spans="1:5">
      <c r="A280" s="2" t="s">
        <v>131</v>
      </c>
      <c r="B280" s="6">
        <v>-9141</v>
      </c>
      <c r="C280" s="4">
        <v>-150</v>
      </c>
      <c r="D280" s="4" t="s">
        <v>5</v>
      </c>
      <c r="E280" s="4" t="s">
        <v>5</v>
      </c>
    </row>
    <row r="281" spans="1:5" ht="30">
      <c r="A281" s="2" t="s">
        <v>132</v>
      </c>
      <c r="B281" s="8">
        <v>-14238</v>
      </c>
      <c r="C281" s="8">
        <v>-8943</v>
      </c>
      <c r="D281" s="4" t="s">
        <v>5</v>
      </c>
      <c r="E281"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22</v>
      </c>
      <c r="B1" s="1" t="s">
        <v>30</v>
      </c>
      <c r="C1" s="7" t="s">
        <v>1</v>
      </c>
      <c r="D1" s="7"/>
    </row>
    <row r="2" spans="1:4">
      <c r="A2" s="1" t="s">
        <v>75</v>
      </c>
      <c r="B2" s="1" t="s">
        <v>886</v>
      </c>
      <c r="C2" s="1" t="s">
        <v>2</v>
      </c>
      <c r="D2" s="1" t="s">
        <v>31</v>
      </c>
    </row>
    <row r="3" spans="1:4" ht="30">
      <c r="A3" s="3" t="s">
        <v>1109</v>
      </c>
      <c r="B3" s="4" t="s">
        <v>5</v>
      </c>
      <c r="C3" s="4" t="s">
        <v>5</v>
      </c>
      <c r="D3" s="4" t="s">
        <v>5</v>
      </c>
    </row>
    <row r="4" spans="1:4" ht="30">
      <c r="A4" s="2" t="s">
        <v>142</v>
      </c>
      <c r="B4" s="4" t="s">
        <v>5</v>
      </c>
      <c r="C4" s="8">
        <v>2276</v>
      </c>
      <c r="D4" s="8">
        <v>1887</v>
      </c>
    </row>
    <row r="5" spans="1:4" ht="30">
      <c r="A5" s="2" t="s">
        <v>144</v>
      </c>
      <c r="B5" s="4" t="s">
        <v>5</v>
      </c>
      <c r="C5" s="6">
        <v>-4006</v>
      </c>
      <c r="D5" s="6">
        <v>-2400</v>
      </c>
    </row>
    <row r="6" spans="1:4" ht="30">
      <c r="A6" s="2" t="s">
        <v>145</v>
      </c>
      <c r="B6" s="4" t="s">
        <v>5</v>
      </c>
      <c r="C6" s="6">
        <v>1390</v>
      </c>
      <c r="D6" s="6">
        <v>-2634</v>
      </c>
    </row>
    <row r="7" spans="1:4" ht="30">
      <c r="A7" s="2" t="s">
        <v>750</v>
      </c>
      <c r="B7" s="4" t="s">
        <v>5</v>
      </c>
      <c r="C7" s="4">
        <v>160</v>
      </c>
      <c r="D7" s="4">
        <v>-85</v>
      </c>
    </row>
    <row r="8" spans="1:4">
      <c r="A8" s="2" t="s">
        <v>147</v>
      </c>
      <c r="B8" s="4">
        <v>307</v>
      </c>
      <c r="C8" s="4">
        <v>307</v>
      </c>
      <c r="D8" s="4">
        <v>0</v>
      </c>
    </row>
    <row r="9" spans="1:4">
      <c r="A9" s="2" t="s">
        <v>148</v>
      </c>
      <c r="B9" s="4" t="s">
        <v>5</v>
      </c>
      <c r="C9" s="4">
        <v>0</v>
      </c>
      <c r="D9" s="4" t="s">
        <v>5</v>
      </c>
    </row>
    <row r="10" spans="1:4" ht="30">
      <c r="A10" s="2" t="s">
        <v>149</v>
      </c>
      <c r="B10" s="4" t="s">
        <v>5</v>
      </c>
      <c r="C10" s="4">
        <v>24</v>
      </c>
      <c r="D10" s="4">
        <v>27</v>
      </c>
    </row>
    <row r="11" spans="1:4">
      <c r="A11" s="2" t="s">
        <v>150</v>
      </c>
      <c r="B11" s="4" t="s">
        <v>5</v>
      </c>
      <c r="C11" s="6">
        <v>-2125</v>
      </c>
      <c r="D11" s="6">
        <v>-5092</v>
      </c>
    </row>
    <row r="12" spans="1:4" ht="30">
      <c r="A12" s="2" t="s">
        <v>152</v>
      </c>
      <c r="B12" s="4" t="s">
        <v>5</v>
      </c>
      <c r="C12" s="6">
        <v>-2780</v>
      </c>
      <c r="D12" s="6">
        <v>-2052</v>
      </c>
    </row>
    <row r="13" spans="1:4" ht="30">
      <c r="A13" s="2" t="s">
        <v>153</v>
      </c>
      <c r="B13" s="4" t="s">
        <v>5</v>
      </c>
      <c r="C13" s="6">
        <v>2407</v>
      </c>
      <c r="D13" s="6">
        <v>4082</v>
      </c>
    </row>
    <row r="14" spans="1:4">
      <c r="A14" s="2" t="s">
        <v>154</v>
      </c>
      <c r="B14" s="4" t="s">
        <v>5</v>
      </c>
      <c r="C14" s="4">
        <v>531</v>
      </c>
      <c r="D14" s="6">
        <v>1496</v>
      </c>
    </row>
    <row r="15" spans="1:4">
      <c r="A15" s="2" t="s">
        <v>155</v>
      </c>
      <c r="B15" s="4" t="s">
        <v>5</v>
      </c>
      <c r="C15" s="4">
        <v>-155</v>
      </c>
      <c r="D15" s="4">
        <v>0</v>
      </c>
    </row>
    <row r="16" spans="1:4">
      <c r="A16" s="2" t="s">
        <v>156</v>
      </c>
      <c r="B16" s="4" t="s">
        <v>5</v>
      </c>
      <c r="C16" s="4">
        <v>-72</v>
      </c>
      <c r="D16" s="4">
        <v>0</v>
      </c>
    </row>
    <row r="17" spans="1:4">
      <c r="A17" s="2" t="s">
        <v>157</v>
      </c>
      <c r="B17" s="4" t="s">
        <v>5</v>
      </c>
      <c r="C17" s="4">
        <v>-39</v>
      </c>
      <c r="D17" s="4">
        <v>0</v>
      </c>
    </row>
    <row r="18" spans="1:4">
      <c r="A18" s="2" t="s">
        <v>158</v>
      </c>
      <c r="B18" s="4" t="s">
        <v>5</v>
      </c>
      <c r="C18" s="4">
        <v>-29</v>
      </c>
      <c r="D18" s="4">
        <v>-84</v>
      </c>
    </row>
    <row r="19" spans="1:4">
      <c r="A19" s="2" t="s">
        <v>159</v>
      </c>
      <c r="B19" s="4" t="s">
        <v>5</v>
      </c>
      <c r="C19" s="4">
        <v>9</v>
      </c>
      <c r="D19" s="4">
        <v>0</v>
      </c>
    </row>
    <row r="20" spans="1:4">
      <c r="A20" s="2" t="s">
        <v>148</v>
      </c>
      <c r="B20" s="4" t="s">
        <v>5</v>
      </c>
      <c r="C20" s="4">
        <v>0</v>
      </c>
      <c r="D20" s="4" t="s">
        <v>5</v>
      </c>
    </row>
    <row r="21" spans="1:4">
      <c r="A21" s="2" t="s">
        <v>160</v>
      </c>
      <c r="B21" s="4" t="s">
        <v>5</v>
      </c>
      <c r="C21" s="4">
        <v>15</v>
      </c>
      <c r="D21" s="4">
        <v>0</v>
      </c>
    </row>
    <row r="22" spans="1:4" ht="30">
      <c r="A22" s="2" t="s">
        <v>161</v>
      </c>
      <c r="B22" s="4" t="s">
        <v>5</v>
      </c>
      <c r="C22" s="4">
        <v>-113</v>
      </c>
      <c r="D22" s="6">
        <v>3442</v>
      </c>
    </row>
    <row r="23" spans="1:4">
      <c r="A23" s="2" t="s">
        <v>162</v>
      </c>
      <c r="B23" s="4" t="s">
        <v>5</v>
      </c>
      <c r="C23" s="4">
        <v>38</v>
      </c>
      <c r="D23" s="4">
        <v>237</v>
      </c>
    </row>
    <row r="24" spans="1:4">
      <c r="A24" s="2" t="s">
        <v>163</v>
      </c>
      <c r="B24" s="6">
        <v>1140</v>
      </c>
      <c r="C24" s="6">
        <v>1140</v>
      </c>
      <c r="D24" s="4">
        <v>480</v>
      </c>
    </row>
    <row r="25" spans="1:4">
      <c r="A25" s="2" t="s">
        <v>164</v>
      </c>
      <c r="B25" s="4" t="s">
        <v>5</v>
      </c>
      <c r="C25" s="6">
        <v>1178</v>
      </c>
      <c r="D25" s="4">
        <v>717</v>
      </c>
    </row>
    <row r="26" spans="1:4" ht="30">
      <c r="A26" s="2" t="s">
        <v>1112</v>
      </c>
      <c r="B26" s="4" t="s">
        <v>5</v>
      </c>
      <c r="C26" s="4" t="s">
        <v>5</v>
      </c>
      <c r="D26" s="4" t="s">
        <v>5</v>
      </c>
    </row>
    <row r="27" spans="1:4" ht="30">
      <c r="A27" s="3" t="s">
        <v>1109</v>
      </c>
      <c r="B27" s="4" t="s">
        <v>5</v>
      </c>
      <c r="C27" s="4" t="s">
        <v>5</v>
      </c>
      <c r="D27" s="4" t="s">
        <v>5</v>
      </c>
    </row>
    <row r="28" spans="1:4" ht="30">
      <c r="A28" s="2" t="s">
        <v>142</v>
      </c>
      <c r="B28" s="4" t="s">
        <v>5</v>
      </c>
      <c r="C28" s="4">
        <v>-523</v>
      </c>
      <c r="D28" s="4" t="s">
        <v>5</v>
      </c>
    </row>
    <row r="29" spans="1:4" ht="30">
      <c r="A29" s="2" t="s">
        <v>144</v>
      </c>
      <c r="B29" s="4" t="s">
        <v>5</v>
      </c>
      <c r="C29" s="4">
        <v>0</v>
      </c>
      <c r="D29" s="4" t="s">
        <v>5</v>
      </c>
    </row>
    <row r="30" spans="1:4" ht="30">
      <c r="A30" s="2" t="s">
        <v>145</v>
      </c>
      <c r="B30" s="4" t="s">
        <v>5</v>
      </c>
      <c r="C30" s="4">
        <v>0</v>
      </c>
      <c r="D30" s="4" t="s">
        <v>5</v>
      </c>
    </row>
    <row r="31" spans="1:4" ht="30">
      <c r="A31" s="2" t="s">
        <v>750</v>
      </c>
      <c r="B31" s="4" t="s">
        <v>5</v>
      </c>
      <c r="C31" s="4">
        <v>0</v>
      </c>
      <c r="D31" s="4" t="s">
        <v>5</v>
      </c>
    </row>
    <row r="32" spans="1:4">
      <c r="A32" s="2" t="s">
        <v>147</v>
      </c>
      <c r="B32" s="4" t="s">
        <v>5</v>
      </c>
      <c r="C32" s="4">
        <v>0</v>
      </c>
      <c r="D32" s="4" t="s">
        <v>5</v>
      </c>
    </row>
    <row r="33" spans="1:4">
      <c r="A33" s="2" t="s">
        <v>148</v>
      </c>
      <c r="B33" s="4" t="s">
        <v>5</v>
      </c>
      <c r="C33" s="4">
        <v>0</v>
      </c>
      <c r="D33" s="4" t="s">
        <v>5</v>
      </c>
    </row>
    <row r="34" spans="1:4" ht="30">
      <c r="A34" s="2" t="s">
        <v>149</v>
      </c>
      <c r="B34" s="4" t="s">
        <v>5</v>
      </c>
      <c r="C34" s="4">
        <v>0</v>
      </c>
      <c r="D34" s="4" t="s">
        <v>5</v>
      </c>
    </row>
    <row r="35" spans="1:4">
      <c r="A35" s="2" t="s">
        <v>150</v>
      </c>
      <c r="B35" s="4" t="s">
        <v>5</v>
      </c>
      <c r="C35" s="4">
        <v>0</v>
      </c>
      <c r="D35" s="4" t="s">
        <v>5</v>
      </c>
    </row>
    <row r="36" spans="1:4" ht="30">
      <c r="A36" s="2" t="s">
        <v>152</v>
      </c>
      <c r="B36" s="4" t="s">
        <v>5</v>
      </c>
      <c r="C36" s="4">
        <v>0</v>
      </c>
      <c r="D36" s="4" t="s">
        <v>5</v>
      </c>
    </row>
    <row r="37" spans="1:4" ht="30">
      <c r="A37" s="2" t="s">
        <v>153</v>
      </c>
      <c r="B37" s="4" t="s">
        <v>5</v>
      </c>
      <c r="C37" s="4">
        <v>750</v>
      </c>
      <c r="D37" s="4" t="s">
        <v>5</v>
      </c>
    </row>
    <row r="38" spans="1:4">
      <c r="A38" s="2" t="s">
        <v>154</v>
      </c>
      <c r="B38" s="4" t="s">
        <v>5</v>
      </c>
      <c r="C38" s="4">
        <v>0</v>
      </c>
      <c r="D38" s="4" t="s">
        <v>5</v>
      </c>
    </row>
    <row r="39" spans="1:4">
      <c r="A39" s="2" t="s">
        <v>155</v>
      </c>
      <c r="B39" s="4" t="s">
        <v>5</v>
      </c>
      <c r="C39" s="4">
        <v>-155</v>
      </c>
      <c r="D39" s="4" t="s">
        <v>5</v>
      </c>
    </row>
    <row r="40" spans="1:4">
      <c r="A40" s="2" t="s">
        <v>156</v>
      </c>
      <c r="B40" s="4" t="s">
        <v>5</v>
      </c>
      <c r="C40" s="4">
        <v>-72</v>
      </c>
      <c r="D40" s="4" t="s">
        <v>5</v>
      </c>
    </row>
    <row r="41" spans="1:4">
      <c r="A41" s="2" t="s">
        <v>157</v>
      </c>
      <c r="B41" s="4" t="s">
        <v>5</v>
      </c>
      <c r="C41" s="4">
        <v>0</v>
      </c>
      <c r="D41" s="4" t="s">
        <v>5</v>
      </c>
    </row>
    <row r="42" spans="1:4">
      <c r="A42" s="2" t="s">
        <v>158</v>
      </c>
      <c r="B42" s="4" t="s">
        <v>5</v>
      </c>
      <c r="C42" s="4">
        <v>-10</v>
      </c>
      <c r="D42" s="4" t="s">
        <v>5</v>
      </c>
    </row>
    <row r="43" spans="1:4">
      <c r="A43" s="2" t="s">
        <v>159</v>
      </c>
      <c r="B43" s="4" t="s">
        <v>5</v>
      </c>
      <c r="C43" s="4">
        <v>9</v>
      </c>
      <c r="D43" s="4" t="s">
        <v>5</v>
      </c>
    </row>
    <row r="44" spans="1:4">
      <c r="A44" s="2" t="s">
        <v>148</v>
      </c>
      <c r="B44" s="4" t="s">
        <v>5</v>
      </c>
      <c r="C44" s="4">
        <v>0</v>
      </c>
      <c r="D44" s="4" t="s">
        <v>5</v>
      </c>
    </row>
    <row r="45" spans="1:4">
      <c r="A45" s="2" t="s">
        <v>160</v>
      </c>
      <c r="B45" s="4" t="s">
        <v>5</v>
      </c>
      <c r="C45" s="4">
        <v>0</v>
      </c>
      <c r="D45" s="4" t="s">
        <v>5</v>
      </c>
    </row>
    <row r="46" spans="1:4" ht="30">
      <c r="A46" s="2" t="s">
        <v>161</v>
      </c>
      <c r="B46" s="4" t="s">
        <v>5</v>
      </c>
      <c r="C46" s="4">
        <v>522</v>
      </c>
      <c r="D46" s="4" t="s">
        <v>5</v>
      </c>
    </row>
    <row r="47" spans="1:4">
      <c r="A47" s="2" t="s">
        <v>162</v>
      </c>
      <c r="B47" s="4" t="s">
        <v>5</v>
      </c>
      <c r="C47" s="4">
        <v>-1</v>
      </c>
      <c r="D47" s="4" t="s">
        <v>5</v>
      </c>
    </row>
    <row r="48" spans="1:4">
      <c r="A48" s="2" t="s">
        <v>163</v>
      </c>
      <c r="B48" s="4">
        <v>1</v>
      </c>
      <c r="C48" s="4">
        <v>1</v>
      </c>
      <c r="D48" s="4" t="s">
        <v>5</v>
      </c>
    </row>
    <row r="49" spans="1:4">
      <c r="A49" s="2" t="s">
        <v>164</v>
      </c>
      <c r="B49" s="4" t="s">
        <v>5</v>
      </c>
      <c r="C49" s="4">
        <v>0</v>
      </c>
      <c r="D49" s="4" t="s">
        <v>5</v>
      </c>
    </row>
    <row r="50" spans="1:4">
      <c r="A50" s="2" t="s">
        <v>1113</v>
      </c>
      <c r="B50" s="4" t="s">
        <v>5</v>
      </c>
      <c r="C50" s="4" t="s">
        <v>5</v>
      </c>
      <c r="D50" s="4" t="s">
        <v>5</v>
      </c>
    </row>
    <row r="51" spans="1:4" ht="30">
      <c r="A51" s="3" t="s">
        <v>1109</v>
      </c>
      <c r="B51" s="4" t="s">
        <v>5</v>
      </c>
      <c r="C51" s="4" t="s">
        <v>5</v>
      </c>
      <c r="D51" s="4" t="s">
        <v>5</v>
      </c>
    </row>
    <row r="52" spans="1:4" ht="30">
      <c r="A52" s="2" t="s">
        <v>142</v>
      </c>
      <c r="B52" s="4" t="s">
        <v>5</v>
      </c>
      <c r="C52" s="6">
        <v>2034</v>
      </c>
      <c r="D52" s="6">
        <v>1842</v>
      </c>
    </row>
    <row r="53" spans="1:4" ht="30">
      <c r="A53" s="2" t="s">
        <v>144</v>
      </c>
      <c r="B53" s="4" t="s">
        <v>5</v>
      </c>
      <c r="C53" s="6">
        <v>-2746</v>
      </c>
      <c r="D53" s="6">
        <v>-2391</v>
      </c>
    </row>
    <row r="54" spans="1:4" ht="30">
      <c r="A54" s="2" t="s">
        <v>145</v>
      </c>
      <c r="B54" s="4" t="s">
        <v>5</v>
      </c>
      <c r="C54" s="6">
        <v>1363</v>
      </c>
      <c r="D54" s="6">
        <v>-2635</v>
      </c>
    </row>
    <row r="55" spans="1:4" ht="30">
      <c r="A55" s="2" t="s">
        <v>750</v>
      </c>
      <c r="B55" s="4" t="s">
        <v>5</v>
      </c>
      <c r="C55" s="4">
        <v>50</v>
      </c>
      <c r="D55" s="4">
        <v>-85</v>
      </c>
    </row>
    <row r="56" spans="1:4">
      <c r="A56" s="2" t="s">
        <v>147</v>
      </c>
      <c r="B56" s="4">
        <v>299</v>
      </c>
      <c r="C56" s="4">
        <v>299</v>
      </c>
      <c r="D56" s="4">
        <v>0</v>
      </c>
    </row>
    <row r="57" spans="1:4">
      <c r="A57" s="2" t="s">
        <v>148</v>
      </c>
      <c r="B57" s="4" t="s">
        <v>5</v>
      </c>
      <c r="C57" s="4">
        <v>-198</v>
      </c>
      <c r="D57" s="4">
        <v>0</v>
      </c>
    </row>
    <row r="58" spans="1:4" ht="30">
      <c r="A58" s="2" t="s">
        <v>149</v>
      </c>
      <c r="B58" s="4" t="s">
        <v>5</v>
      </c>
      <c r="C58" s="4">
        <v>5</v>
      </c>
      <c r="D58" s="4">
        <v>22</v>
      </c>
    </row>
    <row r="59" spans="1:4">
      <c r="A59" s="2" t="s">
        <v>150</v>
      </c>
      <c r="B59" s="4" t="s">
        <v>5</v>
      </c>
      <c r="C59" s="6">
        <v>-1227</v>
      </c>
      <c r="D59" s="6">
        <v>-5089</v>
      </c>
    </row>
    <row r="60" spans="1:4" ht="30">
      <c r="A60" s="2" t="s">
        <v>152</v>
      </c>
      <c r="B60" s="4" t="s">
        <v>5</v>
      </c>
      <c r="C60" s="6">
        <v>-2201</v>
      </c>
      <c r="D60" s="6">
        <v>-2052</v>
      </c>
    </row>
    <row r="61" spans="1:4" ht="30">
      <c r="A61" s="2" t="s">
        <v>153</v>
      </c>
      <c r="B61" s="4" t="s">
        <v>5</v>
      </c>
      <c r="C61" s="6">
        <v>1098</v>
      </c>
      <c r="D61" s="6">
        <v>4082</v>
      </c>
    </row>
    <row r="62" spans="1:4">
      <c r="A62" s="2" t="s">
        <v>154</v>
      </c>
      <c r="B62" s="4" t="s">
        <v>5</v>
      </c>
      <c r="C62" s="4">
        <v>531</v>
      </c>
      <c r="D62" s="6">
        <v>1496</v>
      </c>
    </row>
    <row r="63" spans="1:4">
      <c r="A63" s="2" t="s">
        <v>155</v>
      </c>
      <c r="B63" s="4" t="s">
        <v>5</v>
      </c>
      <c r="C63" s="4">
        <v>0</v>
      </c>
      <c r="D63" s="4" t="s">
        <v>5</v>
      </c>
    </row>
    <row r="64" spans="1:4">
      <c r="A64" s="2" t="s">
        <v>156</v>
      </c>
      <c r="B64" s="4" t="s">
        <v>5</v>
      </c>
      <c r="C64" s="4">
        <v>0</v>
      </c>
      <c r="D64" s="4" t="s">
        <v>5</v>
      </c>
    </row>
    <row r="65" spans="1:4">
      <c r="A65" s="2" t="s">
        <v>157</v>
      </c>
      <c r="B65" s="4" t="s">
        <v>5</v>
      </c>
      <c r="C65" s="4">
        <v>-39</v>
      </c>
      <c r="D65" s="4">
        <v>0</v>
      </c>
    </row>
    <row r="66" spans="1:4">
      <c r="A66" s="2" t="s">
        <v>158</v>
      </c>
      <c r="B66" s="4" t="s">
        <v>5</v>
      </c>
      <c r="C66" s="4">
        <v>-17</v>
      </c>
      <c r="D66" s="4">
        <v>-84</v>
      </c>
    </row>
    <row r="67" spans="1:4">
      <c r="A67" s="2" t="s">
        <v>159</v>
      </c>
      <c r="B67" s="4" t="s">
        <v>5</v>
      </c>
      <c r="C67" s="4">
        <v>0</v>
      </c>
      <c r="D67" s="4" t="s">
        <v>5</v>
      </c>
    </row>
    <row r="68" spans="1:4">
      <c r="A68" s="2" t="s">
        <v>148</v>
      </c>
      <c r="B68" s="4" t="s">
        <v>5</v>
      </c>
      <c r="C68" s="4">
        <v>0</v>
      </c>
      <c r="D68" s="4">
        <v>43</v>
      </c>
    </row>
    <row r="69" spans="1:4">
      <c r="A69" s="2" t="s">
        <v>160</v>
      </c>
      <c r="B69" s="4" t="s">
        <v>5</v>
      </c>
      <c r="C69" s="4">
        <v>0</v>
      </c>
      <c r="D69" s="4" t="s">
        <v>5</v>
      </c>
    </row>
    <row r="70" spans="1:4" ht="30">
      <c r="A70" s="2" t="s">
        <v>161</v>
      </c>
      <c r="B70" s="4" t="s">
        <v>5</v>
      </c>
      <c r="C70" s="4">
        <v>-628</v>
      </c>
      <c r="D70" s="6">
        <v>3485</v>
      </c>
    </row>
    <row r="71" spans="1:4">
      <c r="A71" s="2" t="s">
        <v>162</v>
      </c>
      <c r="B71" s="4" t="s">
        <v>5</v>
      </c>
      <c r="C71" s="4">
        <v>179</v>
      </c>
      <c r="D71" s="4">
        <v>238</v>
      </c>
    </row>
    <row r="72" spans="1:4">
      <c r="A72" s="2" t="s">
        <v>163</v>
      </c>
      <c r="B72" s="4">
        <v>829</v>
      </c>
      <c r="C72" s="4">
        <v>829</v>
      </c>
      <c r="D72" s="4">
        <v>474</v>
      </c>
    </row>
    <row r="73" spans="1:4">
      <c r="A73" s="2" t="s">
        <v>164</v>
      </c>
      <c r="B73" s="4" t="s">
        <v>5</v>
      </c>
      <c r="C73" s="6">
        <v>1008</v>
      </c>
      <c r="D73" s="4">
        <v>712</v>
      </c>
    </row>
    <row r="74" spans="1:4" ht="30">
      <c r="A74" s="2" t="s">
        <v>1114</v>
      </c>
      <c r="B74" s="4" t="s">
        <v>5</v>
      </c>
      <c r="C74" s="4" t="s">
        <v>5</v>
      </c>
      <c r="D74" s="4" t="s">
        <v>5</v>
      </c>
    </row>
    <row r="75" spans="1:4" ht="30">
      <c r="A75" s="3" t="s">
        <v>1109</v>
      </c>
      <c r="B75" s="4" t="s">
        <v>5</v>
      </c>
      <c r="C75" s="4" t="s">
        <v>5</v>
      </c>
      <c r="D75" s="4" t="s">
        <v>5</v>
      </c>
    </row>
    <row r="76" spans="1:4" ht="30">
      <c r="A76" s="2" t="s">
        <v>142</v>
      </c>
      <c r="B76" s="4" t="s">
        <v>5</v>
      </c>
      <c r="C76" s="4">
        <v>0</v>
      </c>
      <c r="D76" s="4" t="s">
        <v>5</v>
      </c>
    </row>
    <row r="77" spans="1:4" ht="30">
      <c r="A77" s="2" t="s">
        <v>144</v>
      </c>
      <c r="B77" s="4" t="s">
        <v>5</v>
      </c>
      <c r="C77" s="4">
        <v>0</v>
      </c>
      <c r="D77" s="4" t="s">
        <v>5</v>
      </c>
    </row>
    <row r="78" spans="1:4" ht="30">
      <c r="A78" s="2" t="s">
        <v>145</v>
      </c>
      <c r="B78" s="4" t="s">
        <v>5</v>
      </c>
      <c r="C78" s="4">
        <v>0</v>
      </c>
      <c r="D78" s="4" t="s">
        <v>5</v>
      </c>
    </row>
    <row r="79" spans="1:4" ht="30">
      <c r="A79" s="2" t="s">
        <v>750</v>
      </c>
      <c r="B79" s="4" t="s">
        <v>5</v>
      </c>
      <c r="C79" s="4">
        <v>0</v>
      </c>
      <c r="D79" s="4" t="s">
        <v>5</v>
      </c>
    </row>
    <row r="80" spans="1:4">
      <c r="A80" s="2" t="s">
        <v>147</v>
      </c>
      <c r="B80" s="4" t="s">
        <v>5</v>
      </c>
      <c r="C80" s="4">
        <v>0</v>
      </c>
      <c r="D80" s="4" t="s">
        <v>5</v>
      </c>
    </row>
    <row r="81" spans="1:4">
      <c r="A81" s="2" t="s">
        <v>148</v>
      </c>
      <c r="B81" s="4" t="s">
        <v>5</v>
      </c>
      <c r="C81" s="4">
        <v>0</v>
      </c>
      <c r="D81" s="4" t="s">
        <v>5</v>
      </c>
    </row>
    <row r="82" spans="1:4" ht="30">
      <c r="A82" s="2" t="s">
        <v>149</v>
      </c>
      <c r="B82" s="4" t="s">
        <v>5</v>
      </c>
      <c r="C82" s="4">
        <v>0</v>
      </c>
      <c r="D82" s="4" t="s">
        <v>5</v>
      </c>
    </row>
    <row r="83" spans="1:4">
      <c r="A83" s="2" t="s">
        <v>150</v>
      </c>
      <c r="B83" s="4" t="s">
        <v>5</v>
      </c>
      <c r="C83" s="4">
        <v>0</v>
      </c>
      <c r="D83" s="4" t="s">
        <v>5</v>
      </c>
    </row>
    <row r="84" spans="1:4" ht="30">
      <c r="A84" s="2" t="s">
        <v>152</v>
      </c>
      <c r="B84" s="4" t="s">
        <v>5</v>
      </c>
      <c r="C84" s="4">
        <v>0</v>
      </c>
      <c r="D84" s="4" t="s">
        <v>5</v>
      </c>
    </row>
    <row r="85" spans="1:4" ht="30">
      <c r="A85" s="2" t="s">
        <v>153</v>
      </c>
      <c r="B85" s="4" t="s">
        <v>5</v>
      </c>
      <c r="C85" s="4">
        <v>0</v>
      </c>
      <c r="D85" s="4" t="s">
        <v>5</v>
      </c>
    </row>
    <row r="86" spans="1:4">
      <c r="A86" s="2" t="s">
        <v>154</v>
      </c>
      <c r="B86" s="4" t="s">
        <v>5</v>
      </c>
      <c r="C86" s="4">
        <v>0</v>
      </c>
      <c r="D86" s="4" t="s">
        <v>5</v>
      </c>
    </row>
    <row r="87" spans="1:4">
      <c r="A87" s="2" t="s">
        <v>155</v>
      </c>
      <c r="B87" s="4" t="s">
        <v>5</v>
      </c>
      <c r="C87" s="4">
        <v>0</v>
      </c>
      <c r="D87" s="4" t="s">
        <v>5</v>
      </c>
    </row>
    <row r="88" spans="1:4">
      <c r="A88" s="2" t="s">
        <v>156</v>
      </c>
      <c r="B88" s="4" t="s">
        <v>5</v>
      </c>
      <c r="C88" s="4">
        <v>0</v>
      </c>
      <c r="D88" s="4" t="s">
        <v>5</v>
      </c>
    </row>
    <row r="89" spans="1:4">
      <c r="A89" s="2" t="s">
        <v>157</v>
      </c>
      <c r="B89" s="4" t="s">
        <v>5</v>
      </c>
      <c r="C89" s="4">
        <v>0</v>
      </c>
      <c r="D89" s="4" t="s">
        <v>5</v>
      </c>
    </row>
    <row r="90" spans="1:4">
      <c r="A90" s="2" t="s">
        <v>158</v>
      </c>
      <c r="B90" s="4" t="s">
        <v>5</v>
      </c>
      <c r="C90" s="4">
        <v>0</v>
      </c>
      <c r="D90" s="4" t="s">
        <v>5</v>
      </c>
    </row>
    <row r="91" spans="1:4">
      <c r="A91" s="2" t="s">
        <v>159</v>
      </c>
      <c r="B91" s="4" t="s">
        <v>5</v>
      </c>
      <c r="C91" s="4">
        <v>0</v>
      </c>
      <c r="D91" s="4" t="s">
        <v>5</v>
      </c>
    </row>
    <row r="92" spans="1:4">
      <c r="A92" s="2" t="s">
        <v>148</v>
      </c>
      <c r="B92" s="4" t="s">
        <v>5</v>
      </c>
      <c r="C92" s="4">
        <v>0</v>
      </c>
      <c r="D92" s="4" t="s">
        <v>5</v>
      </c>
    </row>
    <row r="93" spans="1:4">
      <c r="A93" s="2" t="s">
        <v>160</v>
      </c>
      <c r="B93" s="4" t="s">
        <v>5</v>
      </c>
      <c r="C93" s="4">
        <v>0</v>
      </c>
      <c r="D93" s="4" t="s">
        <v>5</v>
      </c>
    </row>
    <row r="94" spans="1:4" ht="30">
      <c r="A94" s="2" t="s">
        <v>161</v>
      </c>
      <c r="B94" s="4" t="s">
        <v>5</v>
      </c>
      <c r="C94" s="4">
        <v>0</v>
      </c>
      <c r="D94" s="4" t="s">
        <v>5</v>
      </c>
    </row>
    <row r="95" spans="1:4">
      <c r="A95" s="2" t="s">
        <v>162</v>
      </c>
      <c r="B95" s="4" t="s">
        <v>5</v>
      </c>
      <c r="C95" s="4">
        <v>0</v>
      </c>
      <c r="D95" s="4" t="s">
        <v>5</v>
      </c>
    </row>
    <row r="96" spans="1:4">
      <c r="A96" s="2" t="s">
        <v>163</v>
      </c>
      <c r="B96" s="4">
        <v>1</v>
      </c>
      <c r="C96" s="4">
        <v>1</v>
      </c>
      <c r="D96" s="4" t="s">
        <v>5</v>
      </c>
    </row>
    <row r="97" spans="1:4">
      <c r="A97" s="2" t="s">
        <v>164</v>
      </c>
      <c r="B97" s="4" t="s">
        <v>5</v>
      </c>
      <c r="C97" s="4">
        <v>1</v>
      </c>
      <c r="D97" s="4" t="s">
        <v>5</v>
      </c>
    </row>
    <row r="98" spans="1:4">
      <c r="A98" s="2" t="s">
        <v>1115</v>
      </c>
      <c r="B98" s="4" t="s">
        <v>5</v>
      </c>
      <c r="C98" s="4" t="s">
        <v>5</v>
      </c>
      <c r="D98" s="4" t="s">
        <v>5</v>
      </c>
    </row>
    <row r="99" spans="1:4" ht="30">
      <c r="A99" s="3" t="s">
        <v>1109</v>
      </c>
      <c r="B99" s="4" t="s">
        <v>5</v>
      </c>
      <c r="C99" s="4" t="s">
        <v>5</v>
      </c>
      <c r="D99" s="4" t="s">
        <v>5</v>
      </c>
    </row>
    <row r="100" spans="1:4" ht="30">
      <c r="A100" s="2" t="s">
        <v>142</v>
      </c>
      <c r="B100" s="4" t="s">
        <v>5</v>
      </c>
      <c r="C100" s="4">
        <v>730</v>
      </c>
      <c r="D100" s="4" t="s">
        <v>5</v>
      </c>
    </row>
    <row r="101" spans="1:4" ht="30">
      <c r="A101" s="2" t="s">
        <v>144</v>
      </c>
      <c r="B101" s="4" t="s">
        <v>5</v>
      </c>
      <c r="C101" s="6">
        <v>-1027</v>
      </c>
      <c r="D101" s="4" t="s">
        <v>5</v>
      </c>
    </row>
    <row r="102" spans="1:4" ht="30">
      <c r="A102" s="2" t="s">
        <v>145</v>
      </c>
      <c r="B102" s="4" t="s">
        <v>5</v>
      </c>
      <c r="C102" s="4">
        <v>28</v>
      </c>
      <c r="D102" s="4" t="s">
        <v>5</v>
      </c>
    </row>
    <row r="103" spans="1:4" ht="30">
      <c r="A103" s="2" t="s">
        <v>750</v>
      </c>
      <c r="B103" s="4" t="s">
        <v>5</v>
      </c>
      <c r="C103" s="4">
        <v>110</v>
      </c>
      <c r="D103" s="4" t="s">
        <v>5</v>
      </c>
    </row>
    <row r="104" spans="1:4">
      <c r="A104" s="2" t="s">
        <v>147</v>
      </c>
      <c r="B104" s="4" t="s">
        <v>5</v>
      </c>
      <c r="C104" s="4">
        <v>8</v>
      </c>
      <c r="D104" s="4" t="s">
        <v>5</v>
      </c>
    </row>
    <row r="105" spans="1:4">
      <c r="A105" s="2" t="s">
        <v>148</v>
      </c>
      <c r="B105" s="4" t="s">
        <v>5</v>
      </c>
      <c r="C105" s="4">
        <v>0</v>
      </c>
      <c r="D105" s="4" t="s">
        <v>5</v>
      </c>
    </row>
    <row r="106" spans="1:4" ht="30">
      <c r="A106" s="2" t="s">
        <v>149</v>
      </c>
      <c r="B106" s="4" t="s">
        <v>5</v>
      </c>
      <c r="C106" s="4">
        <v>19</v>
      </c>
      <c r="D106" s="4" t="s">
        <v>5</v>
      </c>
    </row>
    <row r="107" spans="1:4">
      <c r="A107" s="2" t="s">
        <v>150</v>
      </c>
      <c r="B107" s="4" t="s">
        <v>5</v>
      </c>
      <c r="C107" s="4">
        <v>-862</v>
      </c>
      <c r="D107" s="4" t="s">
        <v>5</v>
      </c>
    </row>
    <row r="108" spans="1:4" ht="30">
      <c r="A108" s="2" t="s">
        <v>152</v>
      </c>
      <c r="B108" s="4" t="s">
        <v>5</v>
      </c>
      <c r="C108" s="4">
        <v>-403</v>
      </c>
      <c r="D108" s="4" t="s">
        <v>5</v>
      </c>
    </row>
    <row r="109" spans="1:4" ht="30">
      <c r="A109" s="2" t="s">
        <v>153</v>
      </c>
      <c r="B109" s="4" t="s">
        <v>5</v>
      </c>
      <c r="C109" s="4">
        <v>559</v>
      </c>
      <c r="D109" s="4" t="s">
        <v>5</v>
      </c>
    </row>
    <row r="110" spans="1:4">
      <c r="A110" s="2" t="s">
        <v>154</v>
      </c>
      <c r="B110" s="4" t="s">
        <v>5</v>
      </c>
      <c r="C110" s="4">
        <v>0</v>
      </c>
      <c r="D110" s="4" t="s">
        <v>5</v>
      </c>
    </row>
    <row r="111" spans="1:4">
      <c r="A111" s="2" t="s">
        <v>155</v>
      </c>
      <c r="B111" s="4" t="s">
        <v>5</v>
      </c>
      <c r="C111" s="4">
        <v>0</v>
      </c>
      <c r="D111" s="4" t="s">
        <v>5</v>
      </c>
    </row>
    <row r="112" spans="1:4">
      <c r="A112" s="2" t="s">
        <v>156</v>
      </c>
      <c r="B112" s="4" t="s">
        <v>5</v>
      </c>
      <c r="C112" s="4">
        <v>0</v>
      </c>
      <c r="D112" s="4" t="s">
        <v>5</v>
      </c>
    </row>
    <row r="113" spans="1:4">
      <c r="A113" s="2" t="s">
        <v>157</v>
      </c>
      <c r="B113" s="4" t="s">
        <v>5</v>
      </c>
      <c r="C113" s="4">
        <v>0</v>
      </c>
      <c r="D113" s="4" t="s">
        <v>5</v>
      </c>
    </row>
    <row r="114" spans="1:4">
      <c r="A114" s="2" t="s">
        <v>158</v>
      </c>
      <c r="B114" s="4" t="s">
        <v>5</v>
      </c>
      <c r="C114" s="4">
        <v>-2</v>
      </c>
      <c r="D114" s="4" t="s">
        <v>5</v>
      </c>
    </row>
    <row r="115" spans="1:4">
      <c r="A115" s="2" t="s">
        <v>159</v>
      </c>
      <c r="B115" s="4" t="s">
        <v>5</v>
      </c>
      <c r="C115" s="4">
        <v>0</v>
      </c>
      <c r="D115" s="4" t="s">
        <v>5</v>
      </c>
    </row>
    <row r="116" spans="1:4">
      <c r="A116" s="2" t="s">
        <v>148</v>
      </c>
      <c r="B116" s="4" t="s">
        <v>5</v>
      </c>
      <c r="C116" s="4">
        <v>-176</v>
      </c>
      <c r="D116" s="4" t="s">
        <v>5</v>
      </c>
    </row>
    <row r="117" spans="1:4">
      <c r="A117" s="2" t="s">
        <v>160</v>
      </c>
      <c r="B117" s="4" t="s">
        <v>5</v>
      </c>
      <c r="C117" s="4">
        <v>15</v>
      </c>
      <c r="D117" s="4" t="s">
        <v>5</v>
      </c>
    </row>
    <row r="118" spans="1:4" ht="30">
      <c r="A118" s="2" t="s">
        <v>161</v>
      </c>
      <c r="B118" s="4" t="s">
        <v>5</v>
      </c>
      <c r="C118" s="4">
        <v>-7</v>
      </c>
      <c r="D118" s="4" t="s">
        <v>5</v>
      </c>
    </row>
    <row r="119" spans="1:4">
      <c r="A119" s="2" t="s">
        <v>162</v>
      </c>
      <c r="B119" s="4" t="s">
        <v>5</v>
      </c>
      <c r="C119" s="4">
        <v>-139</v>
      </c>
      <c r="D119" s="4" t="s">
        <v>5</v>
      </c>
    </row>
    <row r="120" spans="1:4">
      <c r="A120" s="2" t="s">
        <v>163</v>
      </c>
      <c r="B120" s="4">
        <v>303</v>
      </c>
      <c r="C120" s="4">
        <v>303</v>
      </c>
      <c r="D120" s="4" t="s">
        <v>5</v>
      </c>
    </row>
    <row r="121" spans="1:4">
      <c r="A121" s="2" t="s">
        <v>164</v>
      </c>
      <c r="B121" s="4" t="s">
        <v>5</v>
      </c>
      <c r="C121" s="4">
        <v>164</v>
      </c>
      <c r="D121" s="4" t="s">
        <v>5</v>
      </c>
    </row>
    <row r="122" spans="1:4">
      <c r="A122" s="2" t="s">
        <v>1116</v>
      </c>
      <c r="B122" s="4" t="s">
        <v>5</v>
      </c>
      <c r="C122" s="4" t="s">
        <v>5</v>
      </c>
      <c r="D122" s="4" t="s">
        <v>5</v>
      </c>
    </row>
    <row r="123" spans="1:4" ht="30">
      <c r="A123" s="3" t="s">
        <v>1109</v>
      </c>
      <c r="B123" s="4" t="s">
        <v>5</v>
      </c>
      <c r="C123" s="4" t="s">
        <v>5</v>
      </c>
      <c r="D123" s="4" t="s">
        <v>5</v>
      </c>
    </row>
    <row r="124" spans="1:4" ht="30">
      <c r="A124" s="2" t="s">
        <v>142</v>
      </c>
      <c r="B124" s="4" t="s">
        <v>5</v>
      </c>
      <c r="C124" s="4">
        <v>35</v>
      </c>
      <c r="D124" s="4" t="s">
        <v>5</v>
      </c>
    </row>
    <row r="125" spans="1:4" ht="30">
      <c r="A125" s="2" t="s">
        <v>144</v>
      </c>
      <c r="B125" s="4" t="s">
        <v>5</v>
      </c>
      <c r="C125" s="4">
        <v>-35</v>
      </c>
      <c r="D125" s="4" t="s">
        <v>5</v>
      </c>
    </row>
    <row r="126" spans="1:4" ht="30">
      <c r="A126" s="2" t="s">
        <v>145</v>
      </c>
      <c r="B126" s="4" t="s">
        <v>5</v>
      </c>
      <c r="C126" s="4">
        <v>-1</v>
      </c>
      <c r="D126" s="4" t="s">
        <v>5</v>
      </c>
    </row>
    <row r="127" spans="1:4" ht="30">
      <c r="A127" s="2" t="s">
        <v>750</v>
      </c>
      <c r="B127" s="4" t="s">
        <v>5</v>
      </c>
      <c r="C127" s="4">
        <v>0</v>
      </c>
      <c r="D127" s="4" t="s">
        <v>5</v>
      </c>
    </row>
    <row r="128" spans="1:4">
      <c r="A128" s="2" t="s">
        <v>147</v>
      </c>
      <c r="B128" s="4" t="s">
        <v>5</v>
      </c>
      <c r="C128" s="4">
        <v>0</v>
      </c>
      <c r="D128" s="4" t="s">
        <v>5</v>
      </c>
    </row>
    <row r="129" spans="1:4">
      <c r="A129" s="2" t="s">
        <v>148</v>
      </c>
      <c r="B129" s="4" t="s">
        <v>5</v>
      </c>
      <c r="C129" s="4">
        <v>0</v>
      </c>
      <c r="D129" s="4" t="s">
        <v>5</v>
      </c>
    </row>
    <row r="130" spans="1:4" ht="30">
      <c r="A130" s="2" t="s">
        <v>149</v>
      </c>
      <c r="B130" s="4" t="s">
        <v>5</v>
      </c>
      <c r="C130" s="4">
        <v>0</v>
      </c>
      <c r="D130" s="4" t="s">
        <v>5</v>
      </c>
    </row>
    <row r="131" spans="1:4">
      <c r="A131" s="2" t="s">
        <v>150</v>
      </c>
      <c r="B131" s="4" t="s">
        <v>5</v>
      </c>
      <c r="C131" s="4">
        <v>-36</v>
      </c>
      <c r="D131" s="4" t="s">
        <v>5</v>
      </c>
    </row>
    <row r="132" spans="1:4" ht="30">
      <c r="A132" s="2" t="s">
        <v>152</v>
      </c>
      <c r="B132" s="4" t="s">
        <v>5</v>
      </c>
      <c r="C132" s="4">
        <v>0</v>
      </c>
      <c r="D132" s="4" t="s">
        <v>5</v>
      </c>
    </row>
    <row r="133" spans="1:4" ht="30">
      <c r="A133" s="2" t="s">
        <v>153</v>
      </c>
      <c r="B133" s="4" t="s">
        <v>5</v>
      </c>
      <c r="C133" s="4">
        <v>0</v>
      </c>
      <c r="D133" s="4" t="s">
        <v>5</v>
      </c>
    </row>
    <row r="134" spans="1:4">
      <c r="A134" s="2" t="s">
        <v>154</v>
      </c>
      <c r="B134" s="4" t="s">
        <v>5</v>
      </c>
      <c r="C134" s="4">
        <v>0</v>
      </c>
      <c r="D134" s="4" t="s">
        <v>5</v>
      </c>
    </row>
    <row r="135" spans="1:4">
      <c r="A135" s="2" t="s">
        <v>155</v>
      </c>
      <c r="B135" s="4" t="s">
        <v>5</v>
      </c>
      <c r="C135" s="4">
        <v>0</v>
      </c>
      <c r="D135" s="4" t="s">
        <v>5</v>
      </c>
    </row>
    <row r="136" spans="1:4">
      <c r="A136" s="2" t="s">
        <v>156</v>
      </c>
      <c r="B136" s="4" t="s">
        <v>5</v>
      </c>
      <c r="C136" s="4">
        <v>0</v>
      </c>
      <c r="D136" s="4" t="s">
        <v>5</v>
      </c>
    </row>
    <row r="137" spans="1:4">
      <c r="A137" s="2" t="s">
        <v>157</v>
      </c>
      <c r="B137" s="4" t="s">
        <v>5</v>
      </c>
      <c r="C137" s="4">
        <v>0</v>
      </c>
      <c r="D137" s="4" t="s">
        <v>5</v>
      </c>
    </row>
    <row r="138" spans="1:4">
      <c r="A138" s="2" t="s">
        <v>158</v>
      </c>
      <c r="B138" s="4" t="s">
        <v>5</v>
      </c>
      <c r="C138" s="4">
        <v>0</v>
      </c>
      <c r="D138" s="4" t="s">
        <v>5</v>
      </c>
    </row>
    <row r="139" spans="1:4">
      <c r="A139" s="2" t="s">
        <v>159</v>
      </c>
      <c r="B139" s="4" t="s">
        <v>5</v>
      </c>
      <c r="C139" s="4">
        <v>0</v>
      </c>
      <c r="D139" s="4" t="s">
        <v>5</v>
      </c>
    </row>
    <row r="140" spans="1:4">
      <c r="A140" s="2" t="s">
        <v>148</v>
      </c>
      <c r="B140" s="4" t="s">
        <v>5</v>
      </c>
      <c r="C140" s="4">
        <v>0</v>
      </c>
      <c r="D140" s="4" t="s">
        <v>5</v>
      </c>
    </row>
    <row r="141" spans="1:4">
      <c r="A141" s="2" t="s">
        <v>160</v>
      </c>
      <c r="B141" s="4" t="s">
        <v>5</v>
      </c>
      <c r="C141" s="4">
        <v>0</v>
      </c>
      <c r="D141" s="4" t="s">
        <v>5</v>
      </c>
    </row>
    <row r="142" spans="1:4" ht="30">
      <c r="A142" s="2" t="s">
        <v>161</v>
      </c>
      <c r="B142" s="4" t="s">
        <v>5</v>
      </c>
      <c r="C142" s="4">
        <v>0</v>
      </c>
      <c r="D142" s="4" t="s">
        <v>5</v>
      </c>
    </row>
    <row r="143" spans="1:4">
      <c r="A143" s="2" t="s">
        <v>162</v>
      </c>
      <c r="B143" s="4" t="s">
        <v>5</v>
      </c>
      <c r="C143" s="4">
        <v>-1</v>
      </c>
      <c r="D143" s="4" t="s">
        <v>5</v>
      </c>
    </row>
    <row r="144" spans="1:4">
      <c r="A144" s="2" t="s">
        <v>163</v>
      </c>
      <c r="B144" s="4">
        <v>6</v>
      </c>
      <c r="C144" s="4">
        <v>6</v>
      </c>
      <c r="D144" s="4" t="s">
        <v>5</v>
      </c>
    </row>
    <row r="145" spans="1:4">
      <c r="A145" s="2" t="s">
        <v>164</v>
      </c>
      <c r="B145" s="4" t="s">
        <v>5</v>
      </c>
      <c r="C145" s="4">
        <v>5</v>
      </c>
      <c r="D145" s="4" t="s">
        <v>5</v>
      </c>
    </row>
    <row r="146" spans="1:4" ht="30">
      <c r="A146" s="2" t="s">
        <v>1117</v>
      </c>
      <c r="B146" s="4" t="s">
        <v>5</v>
      </c>
      <c r="C146" s="4" t="s">
        <v>5</v>
      </c>
      <c r="D146" s="4" t="s">
        <v>5</v>
      </c>
    </row>
    <row r="147" spans="1:4" ht="30">
      <c r="A147" s="3" t="s">
        <v>1109</v>
      </c>
      <c r="B147" s="4" t="s">
        <v>5</v>
      </c>
      <c r="C147" s="4" t="s">
        <v>5</v>
      </c>
      <c r="D147" s="4" t="s">
        <v>5</v>
      </c>
    </row>
    <row r="148" spans="1:4" ht="30">
      <c r="A148" s="2" t="s">
        <v>142</v>
      </c>
      <c r="B148" s="4" t="s">
        <v>5</v>
      </c>
      <c r="C148" s="4">
        <v>0</v>
      </c>
      <c r="D148" s="4" t="s">
        <v>5</v>
      </c>
    </row>
    <row r="149" spans="1:4" ht="30">
      <c r="A149" s="2" t="s">
        <v>144</v>
      </c>
      <c r="B149" s="4" t="s">
        <v>5</v>
      </c>
      <c r="C149" s="4">
        <v>-198</v>
      </c>
      <c r="D149" s="4" t="s">
        <v>5</v>
      </c>
    </row>
    <row r="150" spans="1:4" ht="30">
      <c r="A150" s="2" t="s">
        <v>145</v>
      </c>
      <c r="B150" s="4" t="s">
        <v>5</v>
      </c>
      <c r="C150" s="4">
        <v>0</v>
      </c>
      <c r="D150" s="4" t="s">
        <v>5</v>
      </c>
    </row>
    <row r="151" spans="1:4" ht="30">
      <c r="A151" s="2" t="s">
        <v>750</v>
      </c>
      <c r="B151" s="4" t="s">
        <v>5</v>
      </c>
      <c r="C151" s="4">
        <v>0</v>
      </c>
      <c r="D151" s="4" t="s">
        <v>5</v>
      </c>
    </row>
    <row r="152" spans="1:4">
      <c r="A152" s="2" t="s">
        <v>147</v>
      </c>
      <c r="B152" s="4" t="s">
        <v>5</v>
      </c>
      <c r="C152" s="4">
        <v>0</v>
      </c>
      <c r="D152" s="4" t="s">
        <v>5</v>
      </c>
    </row>
    <row r="153" spans="1:4">
      <c r="A153" s="2" t="s">
        <v>148</v>
      </c>
      <c r="B153" s="4" t="s">
        <v>5</v>
      </c>
      <c r="C153" s="4">
        <v>198</v>
      </c>
      <c r="D153" s="4" t="s">
        <v>5</v>
      </c>
    </row>
    <row r="154" spans="1:4" ht="30">
      <c r="A154" s="2" t="s">
        <v>149</v>
      </c>
      <c r="B154" s="4" t="s">
        <v>5</v>
      </c>
      <c r="C154" s="4">
        <v>0</v>
      </c>
      <c r="D154" s="4" t="s">
        <v>5</v>
      </c>
    </row>
    <row r="155" spans="1:4">
      <c r="A155" s="2" t="s">
        <v>150</v>
      </c>
      <c r="B155" s="4" t="s">
        <v>5</v>
      </c>
      <c r="C155" s="4">
        <v>0</v>
      </c>
      <c r="D155" s="4" t="s">
        <v>5</v>
      </c>
    </row>
    <row r="156" spans="1:4" ht="30">
      <c r="A156" s="2" t="s">
        <v>152</v>
      </c>
      <c r="B156" s="4" t="s">
        <v>5</v>
      </c>
      <c r="C156" s="4">
        <v>-176</v>
      </c>
      <c r="D156" s="4" t="s">
        <v>5</v>
      </c>
    </row>
    <row r="157" spans="1:4" ht="30">
      <c r="A157" s="2" t="s">
        <v>153</v>
      </c>
      <c r="B157" s="4" t="s">
        <v>5</v>
      </c>
      <c r="C157" s="4">
        <v>0</v>
      </c>
      <c r="D157" s="4" t="s">
        <v>5</v>
      </c>
    </row>
    <row r="158" spans="1:4">
      <c r="A158" s="2" t="s">
        <v>154</v>
      </c>
      <c r="B158" s="4" t="s">
        <v>5</v>
      </c>
      <c r="C158" s="4">
        <v>0</v>
      </c>
      <c r="D158" s="4" t="s">
        <v>5</v>
      </c>
    </row>
    <row r="159" spans="1:4">
      <c r="A159" s="2" t="s">
        <v>155</v>
      </c>
      <c r="B159" s="4" t="s">
        <v>5</v>
      </c>
      <c r="C159" s="4">
        <v>0</v>
      </c>
      <c r="D159" s="4" t="s">
        <v>5</v>
      </c>
    </row>
    <row r="160" spans="1:4">
      <c r="A160" s="2" t="s">
        <v>156</v>
      </c>
      <c r="B160" s="4" t="s">
        <v>5</v>
      </c>
      <c r="C160" s="4">
        <v>0</v>
      </c>
      <c r="D160" s="4" t="s">
        <v>5</v>
      </c>
    </row>
    <row r="161" spans="1:4">
      <c r="A161" s="2" t="s">
        <v>157</v>
      </c>
      <c r="B161" s="4" t="s">
        <v>5</v>
      </c>
      <c r="C161" s="4">
        <v>0</v>
      </c>
      <c r="D161" s="4" t="s">
        <v>5</v>
      </c>
    </row>
    <row r="162" spans="1:4">
      <c r="A162" s="2" t="s">
        <v>158</v>
      </c>
      <c r="B162" s="4" t="s">
        <v>5</v>
      </c>
      <c r="C162" s="4">
        <v>0</v>
      </c>
      <c r="D162" s="4" t="s">
        <v>5</v>
      </c>
    </row>
    <row r="163" spans="1:4">
      <c r="A163" s="2" t="s">
        <v>159</v>
      </c>
      <c r="B163" s="4" t="s">
        <v>5</v>
      </c>
      <c r="C163" s="4">
        <v>0</v>
      </c>
      <c r="D163" s="4" t="s">
        <v>5</v>
      </c>
    </row>
    <row r="164" spans="1:4">
      <c r="A164" s="2" t="s">
        <v>148</v>
      </c>
      <c r="B164" s="4" t="s">
        <v>5</v>
      </c>
      <c r="C164" s="4">
        <v>176</v>
      </c>
      <c r="D164" s="4" t="s">
        <v>5</v>
      </c>
    </row>
    <row r="165" spans="1:4">
      <c r="A165" s="2" t="s">
        <v>160</v>
      </c>
      <c r="B165" s="4" t="s">
        <v>5</v>
      </c>
      <c r="C165" s="4">
        <v>0</v>
      </c>
      <c r="D165" s="4" t="s">
        <v>5</v>
      </c>
    </row>
    <row r="166" spans="1:4" ht="30">
      <c r="A166" s="2" t="s">
        <v>161</v>
      </c>
      <c r="B166" s="4" t="s">
        <v>5</v>
      </c>
      <c r="C166" s="4">
        <v>0</v>
      </c>
      <c r="D166" s="4" t="s">
        <v>5</v>
      </c>
    </row>
    <row r="167" spans="1:4">
      <c r="A167" s="2" t="s">
        <v>162</v>
      </c>
      <c r="B167" s="4" t="s">
        <v>5</v>
      </c>
      <c r="C167" s="4">
        <v>0</v>
      </c>
      <c r="D167" s="4" t="s">
        <v>5</v>
      </c>
    </row>
    <row r="168" spans="1:4">
      <c r="A168" s="2" t="s">
        <v>163</v>
      </c>
      <c r="B168" s="4">
        <v>0</v>
      </c>
      <c r="C168" s="4">
        <v>0</v>
      </c>
      <c r="D168" s="4" t="s">
        <v>5</v>
      </c>
    </row>
    <row r="169" spans="1:4">
      <c r="A169" s="2" t="s">
        <v>164</v>
      </c>
      <c r="B169" s="4" t="s">
        <v>5</v>
      </c>
      <c r="C169" s="8">
        <v>0</v>
      </c>
      <c r="D169" s="4" t="s">
        <v>5</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4" width="32.5703125" bestFit="1" customWidth="1"/>
    <col min="5" max="5" width="27.42578125" bestFit="1" customWidth="1"/>
    <col min="6" max="7" width="32.5703125" bestFit="1" customWidth="1"/>
    <col min="8" max="9" width="36.5703125" bestFit="1" customWidth="1"/>
    <col min="10" max="12" width="31.5703125" bestFit="1" customWidth="1"/>
    <col min="13" max="13" width="36.5703125" bestFit="1" customWidth="1"/>
    <col min="14" max="14" width="31.5703125" bestFit="1" customWidth="1"/>
    <col min="15" max="16" width="32.5703125" bestFit="1" customWidth="1"/>
    <col min="17" max="18" width="36.5703125" bestFit="1" customWidth="1"/>
    <col min="19" max="20" width="31.5703125" bestFit="1" customWidth="1"/>
    <col min="21" max="21" width="36.5703125" bestFit="1" customWidth="1"/>
    <col min="22" max="22" width="31.5703125" bestFit="1" customWidth="1"/>
  </cols>
  <sheetData>
    <row r="1" spans="1:22" ht="15" customHeight="1">
      <c r="A1" s="7" t="s">
        <v>1123</v>
      </c>
      <c r="B1" s="1" t="s">
        <v>837</v>
      </c>
      <c r="C1" s="7"/>
      <c r="D1" s="7"/>
      <c r="E1" s="1"/>
      <c r="F1" s="1"/>
      <c r="G1" s="1" t="s">
        <v>837</v>
      </c>
      <c r="H1" s="7"/>
      <c r="I1" s="7"/>
      <c r="J1" s="1" t="s">
        <v>837</v>
      </c>
      <c r="K1" s="1"/>
      <c r="L1" s="7" t="s">
        <v>837</v>
      </c>
      <c r="M1" s="7"/>
      <c r="N1" s="7"/>
      <c r="O1" s="7"/>
      <c r="P1" s="7"/>
      <c r="Q1" s="7"/>
      <c r="R1" s="7"/>
      <c r="S1" s="1" t="s">
        <v>837</v>
      </c>
      <c r="T1" s="1"/>
      <c r="U1" s="7" t="s">
        <v>837</v>
      </c>
      <c r="V1" s="7"/>
    </row>
    <row r="2" spans="1:22">
      <c r="A2" s="7"/>
      <c r="B2" s="7" t="s">
        <v>937</v>
      </c>
      <c r="C2" s="1" t="s">
        <v>1124</v>
      </c>
      <c r="D2" s="1" t="s">
        <v>1124</v>
      </c>
      <c r="E2" s="1" t="s">
        <v>1128</v>
      </c>
      <c r="F2" s="1" t="s">
        <v>1130</v>
      </c>
      <c r="G2" s="1" t="s">
        <v>1130</v>
      </c>
      <c r="H2" s="1" t="s">
        <v>1130</v>
      </c>
      <c r="I2" s="1" t="s">
        <v>1130</v>
      </c>
      <c r="J2" s="1" t="s">
        <v>1130</v>
      </c>
      <c r="K2" s="1" t="s">
        <v>1130</v>
      </c>
      <c r="L2" s="1" t="s">
        <v>1130</v>
      </c>
      <c r="M2" s="1" t="s">
        <v>1130</v>
      </c>
      <c r="N2" s="1" t="s">
        <v>1130</v>
      </c>
      <c r="O2" s="1" t="s">
        <v>1130</v>
      </c>
      <c r="P2" s="1" t="s">
        <v>1130</v>
      </c>
      <c r="Q2" s="1" t="s">
        <v>1130</v>
      </c>
      <c r="R2" s="1" t="s">
        <v>1130</v>
      </c>
      <c r="S2" s="1" t="s">
        <v>1130</v>
      </c>
      <c r="T2" s="1" t="s">
        <v>1130</v>
      </c>
      <c r="U2" s="1" t="s">
        <v>1130</v>
      </c>
      <c r="V2" s="1" t="s">
        <v>1130</v>
      </c>
    </row>
    <row r="3" spans="1:22">
      <c r="A3" s="7"/>
      <c r="B3" s="7"/>
      <c r="C3" s="1" t="s">
        <v>1125</v>
      </c>
      <c r="D3" s="1" t="s">
        <v>24</v>
      </c>
      <c r="E3" s="1" t="s">
        <v>1129</v>
      </c>
      <c r="F3" s="1" t="s">
        <v>1129</v>
      </c>
      <c r="G3" s="1" t="s">
        <v>1129</v>
      </c>
      <c r="H3" s="1" t="s">
        <v>1129</v>
      </c>
      <c r="I3" s="1" t="s">
        <v>1129</v>
      </c>
      <c r="J3" s="1" t="s">
        <v>1129</v>
      </c>
      <c r="K3" s="1" t="s">
        <v>1129</v>
      </c>
      <c r="L3" s="1" t="s">
        <v>1129</v>
      </c>
      <c r="M3" s="1" t="s">
        <v>1129</v>
      </c>
      <c r="N3" s="1" t="s">
        <v>1129</v>
      </c>
      <c r="O3" s="1" t="s">
        <v>1129</v>
      </c>
      <c r="P3" s="1" t="s">
        <v>1129</v>
      </c>
      <c r="Q3" s="1" t="s">
        <v>1129</v>
      </c>
      <c r="R3" s="1" t="s">
        <v>1129</v>
      </c>
      <c r="S3" s="1" t="s">
        <v>1129</v>
      </c>
      <c r="T3" s="1" t="s">
        <v>1129</v>
      </c>
      <c r="U3" s="1" t="s">
        <v>1129</v>
      </c>
      <c r="V3" s="1" t="s">
        <v>1129</v>
      </c>
    </row>
    <row r="4" spans="1:22">
      <c r="A4" s="7"/>
      <c r="B4" s="7"/>
      <c r="C4" s="1" t="s">
        <v>1126</v>
      </c>
      <c r="D4" s="1" t="s">
        <v>1125</v>
      </c>
      <c r="E4" s="1" t="s">
        <v>938</v>
      </c>
      <c r="F4" s="1" t="s">
        <v>1125</v>
      </c>
      <c r="G4" s="1" t="s">
        <v>1125</v>
      </c>
      <c r="H4" s="1" t="s">
        <v>1125</v>
      </c>
      <c r="I4" s="1" t="s">
        <v>1125</v>
      </c>
      <c r="J4" s="1" t="s">
        <v>1135</v>
      </c>
      <c r="K4" s="1" t="s">
        <v>1135</v>
      </c>
      <c r="L4" s="1" t="s">
        <v>1135</v>
      </c>
      <c r="M4" s="1" t="s">
        <v>1135</v>
      </c>
      <c r="N4" s="1" t="s">
        <v>1135</v>
      </c>
      <c r="O4" s="1" t="s">
        <v>24</v>
      </c>
      <c r="P4" s="1" t="s">
        <v>24</v>
      </c>
      <c r="Q4" s="1" t="s">
        <v>24</v>
      </c>
      <c r="R4" s="1" t="s">
        <v>24</v>
      </c>
      <c r="S4" s="1" t="s">
        <v>24</v>
      </c>
      <c r="T4" s="1" t="s">
        <v>24</v>
      </c>
      <c r="U4" s="1" t="s">
        <v>24</v>
      </c>
      <c r="V4" s="1" t="s">
        <v>24</v>
      </c>
    </row>
    <row r="5" spans="1:22" ht="30">
      <c r="A5" s="7"/>
      <c r="B5" s="7"/>
      <c r="C5" s="1" t="s">
        <v>1127</v>
      </c>
      <c r="D5" s="1" t="s">
        <v>1126</v>
      </c>
      <c r="E5" s="1"/>
      <c r="F5" s="1" t="s">
        <v>1131</v>
      </c>
      <c r="G5" s="1" t="s">
        <v>1131</v>
      </c>
      <c r="H5" s="1" t="s">
        <v>1133</v>
      </c>
      <c r="I5" s="1" t="s">
        <v>1133</v>
      </c>
      <c r="J5" s="1" t="s">
        <v>1136</v>
      </c>
      <c r="K5" s="1" t="s">
        <v>1136</v>
      </c>
      <c r="L5" s="1" t="s">
        <v>1136</v>
      </c>
      <c r="M5" s="1" t="s">
        <v>1136</v>
      </c>
      <c r="N5" s="1" t="s">
        <v>1136</v>
      </c>
      <c r="O5" s="1" t="s">
        <v>1125</v>
      </c>
      <c r="P5" s="1" t="s">
        <v>1125</v>
      </c>
      <c r="Q5" s="1" t="s">
        <v>1125</v>
      </c>
      <c r="R5" s="1" t="s">
        <v>1125</v>
      </c>
      <c r="S5" s="1" t="s">
        <v>1135</v>
      </c>
      <c r="T5" s="1" t="s">
        <v>1135</v>
      </c>
      <c r="U5" s="1" t="s">
        <v>1135</v>
      </c>
      <c r="V5" s="1" t="s">
        <v>1135</v>
      </c>
    </row>
    <row r="6" spans="1:22" ht="30">
      <c r="A6" s="7"/>
      <c r="B6" s="7"/>
      <c r="C6" s="1"/>
      <c r="D6" s="1" t="s">
        <v>1127</v>
      </c>
      <c r="E6" s="1"/>
      <c r="F6" s="1" t="s">
        <v>1127</v>
      </c>
      <c r="G6" s="1" t="s">
        <v>1127</v>
      </c>
      <c r="H6" s="1" t="s">
        <v>1127</v>
      </c>
      <c r="I6" s="1" t="s">
        <v>1134</v>
      </c>
      <c r="J6" s="1"/>
      <c r="K6" s="1"/>
      <c r="L6" s="1" t="s">
        <v>1132</v>
      </c>
      <c r="M6" s="1" t="s">
        <v>1132</v>
      </c>
      <c r="N6" s="1" t="s">
        <v>1132</v>
      </c>
      <c r="O6" s="1" t="s">
        <v>1131</v>
      </c>
      <c r="P6" s="1" t="s">
        <v>1131</v>
      </c>
      <c r="Q6" s="1" t="s">
        <v>1133</v>
      </c>
      <c r="R6" s="1" t="s">
        <v>1133</v>
      </c>
      <c r="S6" s="1" t="s">
        <v>1136</v>
      </c>
      <c r="T6" s="1" t="s">
        <v>1136</v>
      </c>
      <c r="U6" s="1" t="s">
        <v>1136</v>
      </c>
      <c r="V6" s="1" t="s">
        <v>1136</v>
      </c>
    </row>
    <row r="7" spans="1:22" ht="30">
      <c r="A7" s="7"/>
      <c r="B7" s="7"/>
      <c r="C7" s="1"/>
      <c r="D7" s="1"/>
      <c r="E7" s="1"/>
      <c r="F7" s="1"/>
      <c r="G7" s="1" t="s">
        <v>1132</v>
      </c>
      <c r="H7" s="1"/>
      <c r="I7" s="1"/>
      <c r="J7" s="1"/>
      <c r="K7" s="1"/>
      <c r="L7" s="1"/>
      <c r="M7" s="1" t="s">
        <v>1137</v>
      </c>
      <c r="N7" s="1" t="s">
        <v>1138</v>
      </c>
      <c r="O7" s="1" t="s">
        <v>1127</v>
      </c>
      <c r="P7" s="1" t="s">
        <v>1127</v>
      </c>
      <c r="Q7" s="1" t="s">
        <v>1127</v>
      </c>
      <c r="R7" s="1" t="s">
        <v>1134</v>
      </c>
      <c r="S7" s="1"/>
      <c r="T7" s="1"/>
      <c r="U7" s="1" t="s">
        <v>1132</v>
      </c>
      <c r="V7" s="1" t="s">
        <v>1132</v>
      </c>
    </row>
    <row r="8" spans="1:22" ht="30">
      <c r="A8" s="7"/>
      <c r="B8" s="7"/>
      <c r="C8" s="1"/>
      <c r="D8" s="1"/>
      <c r="E8" s="1"/>
      <c r="F8" s="1"/>
      <c r="G8" s="1"/>
      <c r="H8" s="1"/>
      <c r="I8" s="1"/>
      <c r="J8" s="1"/>
      <c r="K8" s="1"/>
      <c r="L8" s="1"/>
      <c r="M8" s="1"/>
      <c r="N8" s="1"/>
      <c r="O8" s="1"/>
      <c r="P8" s="1"/>
      <c r="Q8" s="1"/>
      <c r="R8" s="1"/>
      <c r="S8" s="1"/>
      <c r="T8" s="1"/>
      <c r="U8" s="1" t="s">
        <v>1137</v>
      </c>
      <c r="V8" s="1" t="s">
        <v>1138</v>
      </c>
    </row>
    <row r="9" spans="1:22">
      <c r="A9" s="3" t="s">
        <v>7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940</v>
      </c>
      <c r="B10" s="8">
        <v>100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992</v>
      </c>
      <c r="B11" s="4" t="s">
        <v>5</v>
      </c>
      <c r="C11" s="4" t="s">
        <v>5</v>
      </c>
      <c r="D11" s="4" t="s">
        <v>5</v>
      </c>
      <c r="E11" s="4" t="s">
        <v>5</v>
      </c>
      <c r="F11" s="6">
        <v>400000000</v>
      </c>
      <c r="G11" s="4" t="s">
        <v>5</v>
      </c>
      <c r="H11" s="4" t="s">
        <v>5</v>
      </c>
      <c r="I11" s="4" t="s">
        <v>5</v>
      </c>
      <c r="J11" s="4" t="s">
        <v>5</v>
      </c>
      <c r="K11" s="6">
        <v>750000000</v>
      </c>
      <c r="L11" s="4" t="s">
        <v>5</v>
      </c>
      <c r="M11" s="4" t="s">
        <v>5</v>
      </c>
      <c r="N11" s="4" t="s">
        <v>5</v>
      </c>
      <c r="O11" s="4" t="s">
        <v>5</v>
      </c>
      <c r="P11" s="6">
        <v>400000000</v>
      </c>
      <c r="Q11" s="4" t="s">
        <v>5</v>
      </c>
      <c r="R11" s="4" t="s">
        <v>5</v>
      </c>
      <c r="S11" s="4" t="s">
        <v>5</v>
      </c>
      <c r="T11" s="6">
        <v>750000000</v>
      </c>
      <c r="U11" s="4" t="s">
        <v>5</v>
      </c>
      <c r="V11" s="4" t="s">
        <v>5</v>
      </c>
    </row>
    <row r="12" spans="1:22" ht="30">
      <c r="A12" s="2" t="s">
        <v>1139</v>
      </c>
      <c r="B12" s="4" t="s">
        <v>5</v>
      </c>
      <c r="C12" s="4" t="s">
        <v>5</v>
      </c>
      <c r="D12" s="4" t="s">
        <v>5</v>
      </c>
      <c r="E12" s="4" t="s">
        <v>5</v>
      </c>
      <c r="F12" s="6">
        <v>300000000</v>
      </c>
      <c r="G12" s="4" t="s">
        <v>5</v>
      </c>
      <c r="H12" s="4" t="s">
        <v>5</v>
      </c>
      <c r="I12" s="4" t="s">
        <v>5</v>
      </c>
      <c r="J12" s="4" t="s">
        <v>5</v>
      </c>
      <c r="K12" s="4" t="s">
        <v>5</v>
      </c>
      <c r="L12" s="4" t="s">
        <v>5</v>
      </c>
      <c r="M12" s="4" t="s">
        <v>5</v>
      </c>
      <c r="N12" s="4" t="s">
        <v>5</v>
      </c>
      <c r="O12" s="4" t="s">
        <v>5</v>
      </c>
      <c r="P12" s="6">
        <v>300000000</v>
      </c>
      <c r="Q12" s="4" t="s">
        <v>5</v>
      </c>
      <c r="R12" s="4" t="s">
        <v>5</v>
      </c>
      <c r="S12" s="4" t="s">
        <v>5</v>
      </c>
      <c r="T12" s="4" t="s">
        <v>5</v>
      </c>
      <c r="U12" s="4" t="s">
        <v>5</v>
      </c>
      <c r="V12" s="4" t="s">
        <v>5</v>
      </c>
    </row>
    <row r="13" spans="1:22">
      <c r="A13" s="2" t="s">
        <v>1140</v>
      </c>
      <c r="B13" s="4" t="s">
        <v>5</v>
      </c>
      <c r="C13" s="4" t="s">
        <v>5</v>
      </c>
      <c r="D13" s="4" t="s">
        <v>5</v>
      </c>
      <c r="E13" s="4" t="s">
        <v>5</v>
      </c>
      <c r="F13" s="4">
        <v>0</v>
      </c>
      <c r="G13" s="4" t="s">
        <v>5</v>
      </c>
      <c r="H13" s="4" t="s">
        <v>5</v>
      </c>
      <c r="I13" s="4" t="s">
        <v>5</v>
      </c>
      <c r="J13" s="4" t="s">
        <v>5</v>
      </c>
      <c r="K13" s="4" t="s">
        <v>5</v>
      </c>
      <c r="L13" s="4" t="s">
        <v>5</v>
      </c>
      <c r="M13" s="4" t="s">
        <v>5</v>
      </c>
      <c r="N13" s="4" t="s">
        <v>5</v>
      </c>
      <c r="O13" s="4" t="s">
        <v>5</v>
      </c>
      <c r="P13" s="4">
        <v>0</v>
      </c>
      <c r="Q13" s="4" t="s">
        <v>5</v>
      </c>
      <c r="R13" s="4" t="s">
        <v>5</v>
      </c>
      <c r="S13" s="4" t="s">
        <v>5</v>
      </c>
      <c r="T13" s="4" t="s">
        <v>5</v>
      </c>
      <c r="U13" s="4" t="s">
        <v>5</v>
      </c>
      <c r="V13" s="4" t="s">
        <v>5</v>
      </c>
    </row>
    <row r="14" spans="1:22">
      <c r="A14" s="2" t="s">
        <v>1141</v>
      </c>
      <c r="B14" s="4" t="s">
        <v>5</v>
      </c>
      <c r="C14" s="4" t="s">
        <v>5</v>
      </c>
      <c r="D14" s="4" t="s">
        <v>5</v>
      </c>
      <c r="E14" s="4" t="s">
        <v>5</v>
      </c>
      <c r="F14" s="4" t="s">
        <v>5</v>
      </c>
      <c r="G14" s="4" t="s">
        <v>5</v>
      </c>
      <c r="H14" s="4" t="s">
        <v>5</v>
      </c>
      <c r="I14" s="4" t="s">
        <v>5</v>
      </c>
      <c r="J14" s="255">
        <v>0.01</v>
      </c>
      <c r="K14" s="4" t="s">
        <v>5</v>
      </c>
      <c r="L14" s="4" t="s">
        <v>5</v>
      </c>
      <c r="M14" s="4" t="s">
        <v>5</v>
      </c>
      <c r="N14" s="4" t="s">
        <v>5</v>
      </c>
      <c r="O14" s="4" t="s">
        <v>5</v>
      </c>
      <c r="P14" s="4" t="s">
        <v>5</v>
      </c>
      <c r="Q14" s="4" t="s">
        <v>5</v>
      </c>
      <c r="R14" s="4" t="s">
        <v>5</v>
      </c>
      <c r="S14" s="255">
        <v>0.01</v>
      </c>
      <c r="T14" s="4" t="s">
        <v>5</v>
      </c>
      <c r="U14" s="4" t="s">
        <v>5</v>
      </c>
      <c r="V14" s="4" t="s">
        <v>5</v>
      </c>
    </row>
    <row r="15" spans="1:22">
      <c r="A15" s="2" t="s">
        <v>1142</v>
      </c>
      <c r="B15" s="4" t="s">
        <v>5</v>
      </c>
      <c r="C15" s="4" t="s">
        <v>5</v>
      </c>
      <c r="D15" s="4" t="s">
        <v>5</v>
      </c>
      <c r="E15" s="4" t="s">
        <v>5</v>
      </c>
      <c r="F15" s="4" t="s">
        <v>5</v>
      </c>
      <c r="G15" s="4" t="s">
        <v>5</v>
      </c>
      <c r="H15" s="4" t="s">
        <v>5</v>
      </c>
      <c r="I15" s="4" t="s">
        <v>5</v>
      </c>
      <c r="J15" s="255">
        <v>7.4999999999999997E-3</v>
      </c>
      <c r="K15" s="4" t="s">
        <v>5</v>
      </c>
      <c r="L15" s="4" t="s">
        <v>5</v>
      </c>
      <c r="M15" s="4" t="s">
        <v>5</v>
      </c>
      <c r="N15" s="4" t="s">
        <v>5</v>
      </c>
      <c r="O15" s="4" t="s">
        <v>5</v>
      </c>
      <c r="P15" s="4" t="s">
        <v>5</v>
      </c>
      <c r="Q15" s="4" t="s">
        <v>5</v>
      </c>
      <c r="R15" s="4" t="s">
        <v>5</v>
      </c>
      <c r="S15" s="255">
        <v>7.4999999999999997E-3</v>
      </c>
      <c r="T15" s="4" t="s">
        <v>5</v>
      </c>
      <c r="U15" s="4" t="s">
        <v>5</v>
      </c>
      <c r="V15" s="4" t="s">
        <v>5</v>
      </c>
    </row>
    <row r="16" spans="1:22">
      <c r="A16" s="2" t="s">
        <v>1143</v>
      </c>
      <c r="B16" s="4" t="s">
        <v>5</v>
      </c>
      <c r="C16" s="4" t="s">
        <v>5</v>
      </c>
      <c r="D16" s="4" t="s">
        <v>5</v>
      </c>
      <c r="E16" s="4" t="s">
        <v>5</v>
      </c>
      <c r="F16" s="4" t="s">
        <v>5</v>
      </c>
      <c r="G16" s="255">
        <v>0.03</v>
      </c>
      <c r="H16" s="4" t="s">
        <v>5</v>
      </c>
      <c r="I16" s="4" t="s">
        <v>5</v>
      </c>
      <c r="J16" s="4" t="s">
        <v>5</v>
      </c>
      <c r="K16" s="4" t="s">
        <v>5</v>
      </c>
      <c r="L16" s="255">
        <v>3.5000000000000003E-2</v>
      </c>
      <c r="M16" s="255">
        <v>3.2500000000000001E-2</v>
      </c>
      <c r="N16" s="255">
        <v>3.2500000000000001E-2</v>
      </c>
      <c r="O16" s="255">
        <v>0.03</v>
      </c>
      <c r="P16" s="4" t="s">
        <v>5</v>
      </c>
      <c r="Q16" s="4" t="s">
        <v>5</v>
      </c>
      <c r="R16" s="4" t="s">
        <v>5</v>
      </c>
      <c r="S16" s="255">
        <v>3.5000000000000003E-2</v>
      </c>
      <c r="T16" s="4" t="s">
        <v>5</v>
      </c>
      <c r="U16" s="255">
        <v>3.2500000000000001E-2</v>
      </c>
      <c r="V16" s="255">
        <v>3.2500000000000001E-2</v>
      </c>
    </row>
    <row r="17" spans="1:22" ht="30">
      <c r="A17" s="2" t="s">
        <v>1139</v>
      </c>
      <c r="B17" s="4" t="s">
        <v>5</v>
      </c>
      <c r="C17" s="8">
        <v>1000000000</v>
      </c>
      <c r="D17" s="8">
        <v>1000000000</v>
      </c>
      <c r="E17" s="4" t="s">
        <v>5</v>
      </c>
      <c r="F17" s="4" t="s">
        <v>5</v>
      </c>
      <c r="G17" s="4" t="s">
        <v>5</v>
      </c>
      <c r="H17" s="8">
        <v>1400000000</v>
      </c>
      <c r="I17" s="8">
        <v>300000000</v>
      </c>
      <c r="J17" s="4" t="s">
        <v>5</v>
      </c>
      <c r="K17" s="4" t="s">
        <v>5</v>
      </c>
      <c r="L17" s="4" t="s">
        <v>5</v>
      </c>
      <c r="M17" s="4" t="s">
        <v>5</v>
      </c>
      <c r="N17" s="4" t="s">
        <v>5</v>
      </c>
      <c r="O17" s="4" t="s">
        <v>5</v>
      </c>
      <c r="P17" s="4" t="s">
        <v>5</v>
      </c>
      <c r="Q17" s="8">
        <v>1400000000</v>
      </c>
      <c r="R17" s="8">
        <v>300000000</v>
      </c>
      <c r="S17" s="4" t="s">
        <v>5</v>
      </c>
      <c r="T17" s="4" t="s">
        <v>5</v>
      </c>
      <c r="U17" s="4" t="s">
        <v>5</v>
      </c>
      <c r="V17" s="4" t="s">
        <v>5</v>
      </c>
    </row>
    <row r="18" spans="1:22">
      <c r="A18" s="2" t="s">
        <v>942</v>
      </c>
      <c r="B18" s="4" t="s">
        <v>5</v>
      </c>
      <c r="C18" s="4" t="s">
        <v>5</v>
      </c>
      <c r="D18" s="4" t="s">
        <v>5</v>
      </c>
      <c r="E18" s="10">
        <v>0.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7">
    <mergeCell ref="A1:A8"/>
    <mergeCell ref="C1:D1"/>
    <mergeCell ref="H1:I1"/>
    <mergeCell ref="L1:O1"/>
    <mergeCell ref="P1:R1"/>
    <mergeCell ref="U1:V1"/>
    <mergeCell ref="B2:B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29.85546875" bestFit="1" customWidth="1"/>
    <col min="2" max="3" width="36.5703125" bestFit="1" customWidth="1"/>
    <col min="4" max="5" width="22.5703125" customWidth="1"/>
    <col min="6" max="6" width="6.28515625" customWidth="1"/>
    <col min="7" max="7" width="8.140625" customWidth="1"/>
    <col min="8" max="9" width="22.5703125" customWidth="1"/>
    <col min="10" max="10" width="6.28515625" customWidth="1"/>
    <col min="11" max="11" width="8.140625" customWidth="1"/>
    <col min="12" max="13" width="26.7109375" customWidth="1"/>
    <col min="14" max="14" width="6.28515625" customWidth="1"/>
    <col min="15" max="15" width="8.140625" customWidth="1"/>
    <col min="16" max="17" width="26.7109375" customWidth="1"/>
    <col min="18" max="18" width="6.2851562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11" t="s">
        <v>5</v>
      </c>
      <c r="C3" s="11"/>
      <c r="D3" s="11"/>
      <c r="E3" s="11"/>
      <c r="F3" s="11"/>
      <c r="G3" s="11"/>
      <c r="H3" s="11"/>
      <c r="I3" s="11"/>
      <c r="J3" s="11"/>
      <c r="K3" s="11"/>
      <c r="L3" s="11"/>
      <c r="M3" s="11"/>
      <c r="N3" s="11"/>
      <c r="O3" s="11"/>
      <c r="P3" s="11"/>
      <c r="Q3" s="11"/>
      <c r="R3" s="11"/>
    </row>
    <row r="4" spans="1:18" ht="15" customHeight="1">
      <c r="A4" s="12" t="s">
        <v>171</v>
      </c>
      <c r="B4" s="11" t="s">
        <v>5</v>
      </c>
      <c r="C4" s="11"/>
      <c r="D4" s="11"/>
      <c r="E4" s="11"/>
      <c r="F4" s="11"/>
      <c r="G4" s="11"/>
      <c r="H4" s="11"/>
      <c r="I4" s="11"/>
      <c r="J4" s="11"/>
      <c r="K4" s="11"/>
      <c r="L4" s="11"/>
      <c r="M4" s="11"/>
      <c r="N4" s="11"/>
      <c r="O4" s="11"/>
      <c r="P4" s="11"/>
      <c r="Q4" s="11"/>
      <c r="R4" s="11"/>
    </row>
    <row r="5" spans="1:18">
      <c r="A5" s="12"/>
      <c r="B5" s="64" t="s">
        <v>171</v>
      </c>
      <c r="C5" s="64"/>
      <c r="D5" s="64"/>
      <c r="E5" s="64"/>
      <c r="F5" s="64"/>
      <c r="G5" s="64"/>
      <c r="H5" s="64"/>
      <c r="I5" s="64"/>
      <c r="J5" s="64"/>
      <c r="K5" s="64"/>
      <c r="L5" s="64"/>
      <c r="M5" s="64"/>
      <c r="N5" s="64"/>
      <c r="O5" s="64"/>
      <c r="P5" s="64"/>
      <c r="Q5" s="64"/>
      <c r="R5" s="64"/>
    </row>
    <row r="6" spans="1:18">
      <c r="A6" s="12"/>
      <c r="B6" s="65" t="s">
        <v>171</v>
      </c>
      <c r="C6" s="65"/>
      <c r="D6" s="65"/>
      <c r="E6" s="65"/>
      <c r="F6" s="65"/>
      <c r="G6" s="65"/>
      <c r="H6" s="65"/>
      <c r="I6" s="65"/>
      <c r="J6" s="65"/>
      <c r="K6" s="65"/>
      <c r="L6" s="65"/>
      <c r="M6" s="65"/>
      <c r="N6" s="65"/>
      <c r="O6" s="65"/>
      <c r="P6" s="65"/>
      <c r="Q6" s="65"/>
      <c r="R6" s="65"/>
    </row>
    <row r="7" spans="1:18" ht="25.5" customHeight="1">
      <c r="A7" s="12"/>
      <c r="B7" s="52" t="s">
        <v>173</v>
      </c>
      <c r="C7" s="52"/>
      <c r="D7" s="52"/>
      <c r="E7" s="52"/>
      <c r="F7" s="52"/>
      <c r="G7" s="52"/>
      <c r="H7" s="52"/>
      <c r="I7" s="52"/>
      <c r="J7" s="52"/>
      <c r="K7" s="52"/>
      <c r="L7" s="52"/>
      <c r="M7" s="52"/>
      <c r="N7" s="52"/>
      <c r="O7" s="52"/>
      <c r="P7" s="52"/>
      <c r="Q7" s="52"/>
      <c r="R7" s="52"/>
    </row>
    <row r="8" spans="1:18" ht="38.25" customHeight="1">
      <c r="A8" s="12"/>
      <c r="B8" s="52" t="s">
        <v>174</v>
      </c>
      <c r="C8" s="52"/>
      <c r="D8" s="52"/>
      <c r="E8" s="52"/>
      <c r="F8" s="52"/>
      <c r="G8" s="52"/>
      <c r="H8" s="52"/>
      <c r="I8" s="52"/>
      <c r="J8" s="52"/>
      <c r="K8" s="52"/>
      <c r="L8" s="52"/>
      <c r="M8" s="52"/>
      <c r="N8" s="52"/>
      <c r="O8" s="52"/>
      <c r="P8" s="52"/>
      <c r="Q8" s="52"/>
      <c r="R8" s="52"/>
    </row>
    <row r="9" spans="1:18" ht="38.25" customHeight="1">
      <c r="A9" s="12"/>
      <c r="B9" s="52" t="s">
        <v>175</v>
      </c>
      <c r="C9" s="52"/>
      <c r="D9" s="52"/>
      <c r="E9" s="52"/>
      <c r="F9" s="52"/>
      <c r="G9" s="52"/>
      <c r="H9" s="52"/>
      <c r="I9" s="52"/>
      <c r="J9" s="52"/>
      <c r="K9" s="52"/>
      <c r="L9" s="52"/>
      <c r="M9" s="52"/>
      <c r="N9" s="52"/>
      <c r="O9" s="52"/>
      <c r="P9" s="52"/>
      <c r="Q9" s="52"/>
      <c r="R9" s="52"/>
    </row>
    <row r="10" spans="1:18">
      <c r="A10" s="12"/>
      <c r="B10" s="65" t="s">
        <v>176</v>
      </c>
      <c r="C10" s="65"/>
      <c r="D10" s="65"/>
      <c r="E10" s="65"/>
      <c r="F10" s="65"/>
      <c r="G10" s="65"/>
      <c r="H10" s="65"/>
      <c r="I10" s="65"/>
      <c r="J10" s="65"/>
      <c r="K10" s="65"/>
      <c r="L10" s="65"/>
      <c r="M10" s="65"/>
      <c r="N10" s="65"/>
      <c r="O10" s="65"/>
      <c r="P10" s="65"/>
      <c r="Q10" s="65"/>
      <c r="R10" s="65"/>
    </row>
    <row r="11" spans="1:18" ht="25.5" customHeight="1">
      <c r="A11" s="12"/>
      <c r="B11" s="52" t="s">
        <v>177</v>
      </c>
      <c r="C11" s="52"/>
      <c r="D11" s="52"/>
      <c r="E11" s="52"/>
      <c r="F11" s="52"/>
      <c r="G11" s="52"/>
      <c r="H11" s="52"/>
      <c r="I11" s="52"/>
      <c r="J11" s="52"/>
      <c r="K11" s="52"/>
      <c r="L11" s="52"/>
      <c r="M11" s="52"/>
      <c r="N11" s="52"/>
      <c r="O11" s="52"/>
      <c r="P11" s="52"/>
      <c r="Q11" s="52"/>
      <c r="R11" s="52"/>
    </row>
    <row r="12" spans="1:18">
      <c r="A12" s="12"/>
      <c r="B12" s="65" t="s">
        <v>178</v>
      </c>
      <c r="C12" s="65"/>
      <c r="D12" s="65"/>
      <c r="E12" s="65"/>
      <c r="F12" s="65"/>
      <c r="G12" s="65"/>
      <c r="H12" s="65"/>
      <c r="I12" s="65"/>
      <c r="J12" s="65"/>
      <c r="K12" s="65"/>
      <c r="L12" s="65"/>
      <c r="M12" s="65"/>
      <c r="N12" s="65"/>
      <c r="O12" s="65"/>
      <c r="P12" s="65"/>
      <c r="Q12" s="65"/>
      <c r="R12" s="65"/>
    </row>
    <row r="13" spans="1:18">
      <c r="A13" s="12"/>
      <c r="B13" s="52" t="s">
        <v>179</v>
      </c>
      <c r="C13" s="52"/>
      <c r="D13" s="52"/>
      <c r="E13" s="52"/>
      <c r="F13" s="52"/>
      <c r="G13" s="52"/>
      <c r="H13" s="52"/>
      <c r="I13" s="52"/>
      <c r="J13" s="52"/>
      <c r="K13" s="52"/>
      <c r="L13" s="52"/>
      <c r="M13" s="52"/>
      <c r="N13" s="52"/>
      <c r="O13" s="52"/>
      <c r="P13" s="52"/>
      <c r="Q13" s="52"/>
      <c r="R13" s="52"/>
    </row>
    <row r="14" spans="1:18">
      <c r="A14" s="12"/>
      <c r="B14" s="16"/>
      <c r="C14" s="16"/>
    </row>
    <row r="15" spans="1:18" ht="51">
      <c r="A15" s="12"/>
      <c r="B15" s="17" t="s">
        <v>180</v>
      </c>
      <c r="C15" s="18" t="s">
        <v>181</v>
      </c>
    </row>
    <row r="16" spans="1:18">
      <c r="A16" s="12"/>
      <c r="B16" s="16"/>
      <c r="C16" s="16"/>
    </row>
    <row r="17" spans="1:18" ht="38.25">
      <c r="A17" s="12"/>
      <c r="B17" s="17" t="s">
        <v>180</v>
      </c>
      <c r="C17" s="18" t="s">
        <v>182</v>
      </c>
    </row>
    <row r="18" spans="1:18">
      <c r="A18" s="12"/>
      <c r="B18" s="16"/>
      <c r="C18" s="16"/>
    </row>
    <row r="19" spans="1:18" ht="63.75">
      <c r="A19" s="12"/>
      <c r="B19" s="17" t="s">
        <v>180</v>
      </c>
      <c r="C19" s="18" t="s">
        <v>183</v>
      </c>
    </row>
    <row r="20" spans="1:18">
      <c r="A20" s="12"/>
      <c r="B20" s="52" t="s">
        <v>184</v>
      </c>
      <c r="C20" s="52"/>
      <c r="D20" s="52"/>
      <c r="E20" s="52"/>
      <c r="F20" s="52"/>
      <c r="G20" s="52"/>
      <c r="H20" s="52"/>
      <c r="I20" s="52"/>
      <c r="J20" s="52"/>
      <c r="K20" s="52"/>
      <c r="L20" s="52"/>
      <c r="M20" s="52"/>
      <c r="N20" s="52"/>
      <c r="O20" s="52"/>
      <c r="P20" s="52"/>
      <c r="Q20" s="52"/>
      <c r="R20" s="52"/>
    </row>
    <row r="21" spans="1:18">
      <c r="A21" s="12"/>
      <c r="B21" s="32"/>
      <c r="C21" s="32"/>
      <c r="D21" s="32"/>
      <c r="E21" s="32"/>
      <c r="F21" s="32"/>
      <c r="G21" s="32"/>
      <c r="H21" s="32"/>
      <c r="I21" s="32"/>
      <c r="J21" s="32"/>
      <c r="K21" s="32"/>
      <c r="L21" s="32"/>
      <c r="M21" s="32"/>
      <c r="N21" s="32"/>
      <c r="O21" s="32"/>
      <c r="P21" s="32"/>
      <c r="Q21" s="32"/>
      <c r="R21" s="32"/>
    </row>
    <row r="22" spans="1:18">
      <c r="A22" s="12"/>
      <c r="B22" s="16"/>
      <c r="C22" s="16"/>
      <c r="D22" s="16"/>
      <c r="E22" s="16"/>
      <c r="F22" s="16"/>
      <c r="G22" s="16"/>
      <c r="H22" s="16"/>
      <c r="I22" s="16"/>
      <c r="J22" s="16"/>
      <c r="K22" s="16"/>
      <c r="L22" s="16"/>
      <c r="M22" s="16"/>
      <c r="N22" s="16"/>
      <c r="O22" s="16"/>
      <c r="P22" s="16"/>
      <c r="Q22" s="16"/>
      <c r="R22" s="16"/>
    </row>
    <row r="23" spans="1:18" ht="15.75" thickBot="1">
      <c r="A23" s="12"/>
      <c r="B23" s="19"/>
      <c r="C23" s="20"/>
      <c r="D23" s="33" t="s">
        <v>185</v>
      </c>
      <c r="E23" s="33"/>
      <c r="F23" s="33"/>
      <c r="G23" s="33"/>
      <c r="H23" s="33"/>
      <c r="I23" s="33"/>
      <c r="J23" s="33"/>
      <c r="K23" s="19"/>
      <c r="L23" s="33" t="s">
        <v>186</v>
      </c>
      <c r="M23" s="33"/>
      <c r="N23" s="33"/>
      <c r="O23" s="33"/>
      <c r="P23" s="33"/>
      <c r="Q23" s="33"/>
      <c r="R23" s="33"/>
    </row>
    <row r="24" spans="1:18" ht="15.75" thickBot="1">
      <c r="A24" s="12"/>
      <c r="B24" s="19"/>
      <c r="C24" s="19"/>
      <c r="D24" s="34">
        <v>2013</v>
      </c>
      <c r="E24" s="34"/>
      <c r="F24" s="34"/>
      <c r="G24" s="34"/>
      <c r="H24" s="34"/>
      <c r="I24" s="34"/>
      <c r="J24" s="34"/>
      <c r="K24" s="19"/>
      <c r="L24" s="34">
        <v>2013</v>
      </c>
      <c r="M24" s="34"/>
      <c r="N24" s="34"/>
      <c r="O24" s="34"/>
      <c r="P24" s="34"/>
      <c r="Q24" s="34"/>
      <c r="R24" s="34"/>
    </row>
    <row r="25" spans="1:18" ht="15.75" thickBot="1">
      <c r="A25" s="12"/>
      <c r="B25" s="21"/>
      <c r="C25" s="19"/>
      <c r="D25" s="34" t="s">
        <v>187</v>
      </c>
      <c r="E25" s="34"/>
      <c r="F25" s="34"/>
      <c r="G25" s="19"/>
      <c r="H25" s="34" t="s">
        <v>188</v>
      </c>
      <c r="I25" s="34"/>
      <c r="J25" s="34"/>
      <c r="K25" s="19"/>
      <c r="L25" s="34" t="s">
        <v>187</v>
      </c>
      <c r="M25" s="34"/>
      <c r="N25" s="34"/>
      <c r="O25" s="22"/>
      <c r="P25" s="34" t="s">
        <v>188</v>
      </c>
      <c r="Q25" s="34"/>
      <c r="R25" s="34"/>
    </row>
    <row r="26" spans="1:18">
      <c r="A26" s="12"/>
      <c r="B26" s="23" t="s">
        <v>189</v>
      </c>
      <c r="C26" s="24"/>
      <c r="D26" s="36"/>
      <c r="E26" s="36"/>
      <c r="F26" s="36"/>
      <c r="G26" s="24"/>
      <c r="H26" s="36"/>
      <c r="I26" s="36"/>
      <c r="J26" s="36"/>
      <c r="K26" s="24"/>
      <c r="L26" s="36"/>
      <c r="M26" s="36"/>
      <c r="N26" s="36"/>
      <c r="O26" s="24"/>
      <c r="P26" s="36"/>
      <c r="Q26" s="36"/>
      <c r="R26" s="36"/>
    </row>
    <row r="27" spans="1:18">
      <c r="A27" s="12"/>
      <c r="B27" s="37" t="s">
        <v>33</v>
      </c>
      <c r="C27" s="38"/>
      <c r="D27" s="37" t="s">
        <v>190</v>
      </c>
      <c r="E27" s="39">
        <v>5253</v>
      </c>
      <c r="F27" s="38"/>
      <c r="G27" s="38"/>
      <c r="H27" s="37" t="s">
        <v>190</v>
      </c>
      <c r="I27" s="39">
        <v>5253</v>
      </c>
      <c r="J27" s="38"/>
      <c r="K27" s="38"/>
      <c r="L27" s="37" t="s">
        <v>190</v>
      </c>
      <c r="M27" s="39">
        <v>14755</v>
      </c>
      <c r="N27" s="38"/>
      <c r="O27" s="38"/>
      <c r="P27" s="37" t="s">
        <v>190</v>
      </c>
      <c r="Q27" s="39">
        <v>14755</v>
      </c>
      <c r="R27" s="38"/>
    </row>
    <row r="28" spans="1:18">
      <c r="A28" s="12"/>
      <c r="B28" s="37"/>
      <c r="C28" s="38"/>
      <c r="D28" s="37"/>
      <c r="E28" s="39"/>
      <c r="F28" s="38"/>
      <c r="G28" s="38"/>
      <c r="H28" s="37"/>
      <c r="I28" s="39"/>
      <c r="J28" s="38"/>
      <c r="K28" s="38"/>
      <c r="L28" s="37"/>
      <c r="M28" s="39"/>
      <c r="N28" s="38"/>
      <c r="O28" s="38"/>
      <c r="P28" s="37"/>
      <c r="Q28" s="39"/>
      <c r="R28" s="38"/>
    </row>
    <row r="29" spans="1:18">
      <c r="A29" s="12"/>
      <c r="B29" s="40" t="s">
        <v>34</v>
      </c>
      <c r="C29" s="35"/>
      <c r="D29" s="41">
        <v>766</v>
      </c>
      <c r="E29" s="41"/>
      <c r="F29" s="35"/>
      <c r="G29" s="35"/>
      <c r="H29" s="41">
        <v>766</v>
      </c>
      <c r="I29" s="41"/>
      <c r="J29" s="35"/>
      <c r="K29" s="35"/>
      <c r="L29" s="42">
        <v>2197</v>
      </c>
      <c r="M29" s="42"/>
      <c r="N29" s="35"/>
      <c r="O29" s="35"/>
      <c r="P29" s="42">
        <v>2197</v>
      </c>
      <c r="Q29" s="42"/>
      <c r="R29" s="35"/>
    </row>
    <row r="30" spans="1:18">
      <c r="A30" s="12"/>
      <c r="B30" s="40"/>
      <c r="C30" s="35"/>
      <c r="D30" s="41"/>
      <c r="E30" s="41"/>
      <c r="F30" s="35"/>
      <c r="G30" s="35"/>
      <c r="H30" s="41"/>
      <c r="I30" s="41"/>
      <c r="J30" s="35"/>
      <c r="K30" s="35"/>
      <c r="L30" s="42"/>
      <c r="M30" s="42"/>
      <c r="N30" s="35"/>
      <c r="O30" s="35"/>
      <c r="P30" s="42"/>
      <c r="Q30" s="42"/>
      <c r="R30" s="35"/>
    </row>
    <row r="31" spans="1:18">
      <c r="A31" s="12"/>
      <c r="B31" s="37" t="s">
        <v>35</v>
      </c>
      <c r="C31" s="38"/>
      <c r="D31" s="43">
        <v>164</v>
      </c>
      <c r="E31" s="43"/>
      <c r="F31" s="38"/>
      <c r="G31" s="38"/>
      <c r="H31" s="43">
        <v>163</v>
      </c>
      <c r="I31" s="43"/>
      <c r="J31" s="38"/>
      <c r="K31" s="38"/>
      <c r="L31" s="43">
        <v>489</v>
      </c>
      <c r="M31" s="43"/>
      <c r="N31" s="38"/>
      <c r="O31" s="38"/>
      <c r="P31" s="43">
        <v>485</v>
      </c>
      <c r="Q31" s="43"/>
      <c r="R31" s="38"/>
    </row>
    <row r="32" spans="1:18">
      <c r="A32" s="12"/>
      <c r="B32" s="37"/>
      <c r="C32" s="38"/>
      <c r="D32" s="43"/>
      <c r="E32" s="43"/>
      <c r="F32" s="38"/>
      <c r="G32" s="38"/>
      <c r="H32" s="43"/>
      <c r="I32" s="43"/>
      <c r="J32" s="38"/>
      <c r="K32" s="38"/>
      <c r="L32" s="43"/>
      <c r="M32" s="43"/>
      <c r="N32" s="38"/>
      <c r="O32" s="38"/>
      <c r="P32" s="43"/>
      <c r="Q32" s="43"/>
      <c r="R32" s="38"/>
    </row>
    <row r="33" spans="1:18">
      <c r="A33" s="12"/>
      <c r="B33" s="40" t="s">
        <v>36</v>
      </c>
      <c r="C33" s="35"/>
      <c r="D33" s="41">
        <v>645</v>
      </c>
      <c r="E33" s="41"/>
      <c r="F33" s="35"/>
      <c r="G33" s="35"/>
      <c r="H33" s="41">
        <v>646</v>
      </c>
      <c r="I33" s="41"/>
      <c r="J33" s="35"/>
      <c r="K33" s="35"/>
      <c r="L33" s="42">
        <v>1934</v>
      </c>
      <c r="M33" s="42"/>
      <c r="N33" s="35"/>
      <c r="O33" s="35"/>
      <c r="P33" s="42">
        <v>1938</v>
      </c>
      <c r="Q33" s="42"/>
      <c r="R33" s="35"/>
    </row>
    <row r="34" spans="1:18" ht="15.75" thickBot="1">
      <c r="A34" s="12"/>
      <c r="B34" s="40"/>
      <c r="C34" s="35"/>
      <c r="D34" s="44"/>
      <c r="E34" s="44"/>
      <c r="F34" s="45"/>
      <c r="G34" s="35"/>
      <c r="H34" s="44"/>
      <c r="I34" s="44"/>
      <c r="J34" s="45"/>
      <c r="K34" s="35"/>
      <c r="L34" s="46"/>
      <c r="M34" s="46"/>
      <c r="N34" s="45"/>
      <c r="O34" s="35"/>
      <c r="P34" s="46"/>
      <c r="Q34" s="46"/>
      <c r="R34" s="45"/>
    </row>
    <row r="35" spans="1:18">
      <c r="A35" s="12"/>
      <c r="B35" s="47" t="s">
        <v>37</v>
      </c>
      <c r="C35" s="38"/>
      <c r="D35" s="48">
        <v>6828</v>
      </c>
      <c r="E35" s="48"/>
      <c r="F35" s="50"/>
      <c r="G35" s="38"/>
      <c r="H35" s="48">
        <v>6828</v>
      </c>
      <c r="I35" s="48"/>
      <c r="J35" s="50"/>
      <c r="K35" s="38"/>
      <c r="L35" s="48">
        <v>19375</v>
      </c>
      <c r="M35" s="48"/>
      <c r="N35" s="50"/>
      <c r="O35" s="38"/>
      <c r="P35" s="48">
        <v>19375</v>
      </c>
      <c r="Q35" s="48"/>
      <c r="R35" s="50"/>
    </row>
    <row r="36" spans="1:18">
      <c r="A36" s="12"/>
      <c r="B36" s="47"/>
      <c r="C36" s="38"/>
      <c r="D36" s="49"/>
      <c r="E36" s="49"/>
      <c r="F36" s="51"/>
      <c r="G36" s="38"/>
      <c r="H36" s="49"/>
      <c r="I36" s="49"/>
      <c r="J36" s="51"/>
      <c r="K36" s="38"/>
      <c r="L36" s="49"/>
      <c r="M36" s="49"/>
      <c r="N36" s="51"/>
      <c r="O36" s="38"/>
      <c r="P36" s="49"/>
      <c r="Q36" s="49"/>
      <c r="R36" s="51"/>
    </row>
    <row r="37" spans="1:18">
      <c r="A37" s="12"/>
      <c r="B37" s="23" t="s">
        <v>191</v>
      </c>
      <c r="C37" s="24"/>
      <c r="D37" s="35"/>
      <c r="E37" s="35"/>
      <c r="F37" s="35"/>
      <c r="G37" s="24"/>
      <c r="H37" s="35"/>
      <c r="I37" s="35"/>
      <c r="J37" s="35"/>
      <c r="K37" s="24"/>
      <c r="L37" s="35"/>
      <c r="M37" s="35"/>
      <c r="N37" s="35"/>
      <c r="O37" s="24"/>
      <c r="P37" s="35"/>
      <c r="Q37" s="35"/>
      <c r="R37" s="35"/>
    </row>
    <row r="38" spans="1:18">
      <c r="A38" s="12"/>
      <c r="B38" s="37" t="s">
        <v>39</v>
      </c>
      <c r="C38" s="38"/>
      <c r="D38" s="39">
        <v>1950</v>
      </c>
      <c r="E38" s="39"/>
      <c r="F38" s="38"/>
      <c r="G38" s="38"/>
      <c r="H38" s="39">
        <v>2220</v>
      </c>
      <c r="I38" s="39"/>
      <c r="J38" s="38"/>
      <c r="K38" s="38"/>
      <c r="L38" s="39">
        <v>5764</v>
      </c>
      <c r="M38" s="39"/>
      <c r="N38" s="38"/>
      <c r="O38" s="38"/>
      <c r="P38" s="39">
        <v>6559</v>
      </c>
      <c r="Q38" s="39"/>
      <c r="R38" s="38"/>
    </row>
    <row r="39" spans="1:18">
      <c r="A39" s="12"/>
      <c r="B39" s="37"/>
      <c r="C39" s="38"/>
      <c r="D39" s="39"/>
      <c r="E39" s="39"/>
      <c r="F39" s="38"/>
      <c r="G39" s="38"/>
      <c r="H39" s="39"/>
      <c r="I39" s="39"/>
      <c r="J39" s="38"/>
      <c r="K39" s="38"/>
      <c r="L39" s="39"/>
      <c r="M39" s="39"/>
      <c r="N39" s="38"/>
      <c r="O39" s="38"/>
      <c r="P39" s="39"/>
      <c r="Q39" s="39"/>
      <c r="R39" s="38"/>
    </row>
    <row r="40" spans="1:18">
      <c r="A40" s="12"/>
      <c r="B40" s="40" t="s">
        <v>40</v>
      </c>
      <c r="C40" s="35"/>
      <c r="D40" s="42">
        <v>1380</v>
      </c>
      <c r="E40" s="42"/>
      <c r="F40" s="35"/>
      <c r="G40" s="35"/>
      <c r="H40" s="42">
        <v>1546</v>
      </c>
      <c r="I40" s="42"/>
      <c r="J40" s="35"/>
      <c r="K40" s="35"/>
      <c r="L40" s="42">
        <v>3931</v>
      </c>
      <c r="M40" s="42"/>
      <c r="N40" s="35"/>
      <c r="O40" s="35"/>
      <c r="P40" s="42">
        <v>4480</v>
      </c>
      <c r="Q40" s="42"/>
      <c r="R40" s="35"/>
    </row>
    <row r="41" spans="1:18">
      <c r="A41" s="12"/>
      <c r="B41" s="40"/>
      <c r="C41" s="35"/>
      <c r="D41" s="42"/>
      <c r="E41" s="42"/>
      <c r="F41" s="35"/>
      <c r="G41" s="35"/>
      <c r="H41" s="42"/>
      <c r="I41" s="42"/>
      <c r="J41" s="35"/>
      <c r="K41" s="35"/>
      <c r="L41" s="42"/>
      <c r="M41" s="42"/>
      <c r="N41" s="35"/>
      <c r="O41" s="35"/>
      <c r="P41" s="42"/>
      <c r="Q41" s="42"/>
      <c r="R41" s="35"/>
    </row>
    <row r="42" spans="1:18">
      <c r="A42" s="12"/>
      <c r="B42" s="37" t="s">
        <v>41</v>
      </c>
      <c r="C42" s="38"/>
      <c r="D42" s="43">
        <v>785</v>
      </c>
      <c r="E42" s="43"/>
      <c r="F42" s="38"/>
      <c r="G42" s="38"/>
      <c r="H42" s="43" t="s">
        <v>192</v>
      </c>
      <c r="I42" s="43"/>
      <c r="J42" s="38"/>
      <c r="K42" s="38"/>
      <c r="L42" s="39">
        <v>2334</v>
      </c>
      <c r="M42" s="39"/>
      <c r="N42" s="38"/>
      <c r="O42" s="38"/>
      <c r="P42" s="43" t="s">
        <v>192</v>
      </c>
      <c r="Q42" s="43"/>
      <c r="R42" s="38"/>
    </row>
    <row r="43" spans="1:18">
      <c r="A43" s="12"/>
      <c r="B43" s="37"/>
      <c r="C43" s="38"/>
      <c r="D43" s="43"/>
      <c r="E43" s="43"/>
      <c r="F43" s="38"/>
      <c r="G43" s="38"/>
      <c r="H43" s="43"/>
      <c r="I43" s="43"/>
      <c r="J43" s="38"/>
      <c r="K43" s="38"/>
      <c r="L43" s="39"/>
      <c r="M43" s="39"/>
      <c r="N43" s="38"/>
      <c r="O43" s="38"/>
      <c r="P43" s="43"/>
      <c r="Q43" s="43"/>
      <c r="R43" s="38"/>
    </row>
    <row r="44" spans="1:18">
      <c r="A44" s="12"/>
      <c r="B44" s="40" t="s">
        <v>42</v>
      </c>
      <c r="C44" s="35"/>
      <c r="D44" s="41">
        <v>289</v>
      </c>
      <c r="E44" s="41"/>
      <c r="F44" s="35"/>
      <c r="G44" s="35"/>
      <c r="H44" s="41">
        <v>350</v>
      </c>
      <c r="I44" s="41"/>
      <c r="J44" s="35"/>
      <c r="K44" s="35"/>
      <c r="L44" s="41">
        <v>932</v>
      </c>
      <c r="M44" s="41"/>
      <c r="N44" s="35"/>
      <c r="O44" s="35"/>
      <c r="P44" s="42">
        <v>1108</v>
      </c>
      <c r="Q44" s="42"/>
      <c r="R44" s="35"/>
    </row>
    <row r="45" spans="1:18">
      <c r="A45" s="12"/>
      <c r="B45" s="40"/>
      <c r="C45" s="35"/>
      <c r="D45" s="41"/>
      <c r="E45" s="41"/>
      <c r="F45" s="35"/>
      <c r="G45" s="35"/>
      <c r="H45" s="41"/>
      <c r="I45" s="41"/>
      <c r="J45" s="35"/>
      <c r="K45" s="35"/>
      <c r="L45" s="41"/>
      <c r="M45" s="41"/>
      <c r="N45" s="35"/>
      <c r="O45" s="35"/>
      <c r="P45" s="42"/>
      <c r="Q45" s="42"/>
      <c r="R45" s="35"/>
    </row>
    <row r="46" spans="1:18">
      <c r="A46" s="12"/>
      <c r="B46" s="37" t="s">
        <v>43</v>
      </c>
      <c r="C46" s="38"/>
      <c r="D46" s="43">
        <v>279</v>
      </c>
      <c r="E46" s="43"/>
      <c r="F46" s="38"/>
      <c r="G46" s="38"/>
      <c r="H46" s="43">
        <v>338</v>
      </c>
      <c r="I46" s="43"/>
      <c r="J46" s="38"/>
      <c r="K46" s="38"/>
      <c r="L46" s="43">
        <v>851</v>
      </c>
      <c r="M46" s="43"/>
      <c r="N46" s="38"/>
      <c r="O46" s="38"/>
      <c r="P46" s="39">
        <v>1028</v>
      </c>
      <c r="Q46" s="39"/>
      <c r="R46" s="38"/>
    </row>
    <row r="47" spans="1:18">
      <c r="A47" s="12"/>
      <c r="B47" s="37"/>
      <c r="C47" s="38"/>
      <c r="D47" s="43"/>
      <c r="E47" s="43"/>
      <c r="F47" s="38"/>
      <c r="G47" s="38"/>
      <c r="H47" s="43"/>
      <c r="I47" s="43"/>
      <c r="J47" s="38"/>
      <c r="K47" s="38"/>
      <c r="L47" s="43"/>
      <c r="M47" s="43"/>
      <c r="N47" s="38"/>
      <c r="O47" s="38"/>
      <c r="P47" s="39"/>
      <c r="Q47" s="39"/>
      <c r="R47" s="38"/>
    </row>
    <row r="48" spans="1:18">
      <c r="A48" s="12"/>
      <c r="B48" s="40" t="s">
        <v>44</v>
      </c>
      <c r="C48" s="35"/>
      <c r="D48" s="41">
        <v>192</v>
      </c>
      <c r="E48" s="41"/>
      <c r="F48" s="35"/>
      <c r="G48" s="35"/>
      <c r="H48" s="41">
        <v>186</v>
      </c>
      <c r="I48" s="41"/>
      <c r="J48" s="35"/>
      <c r="K48" s="35"/>
      <c r="L48" s="41">
        <v>538</v>
      </c>
      <c r="M48" s="41"/>
      <c r="N48" s="35"/>
      <c r="O48" s="35"/>
      <c r="P48" s="41">
        <v>529</v>
      </c>
      <c r="Q48" s="41"/>
      <c r="R48" s="35"/>
    </row>
    <row r="49" spans="1:18">
      <c r="A49" s="12"/>
      <c r="B49" s="40"/>
      <c r="C49" s="35"/>
      <c r="D49" s="41"/>
      <c r="E49" s="41"/>
      <c r="F49" s="35"/>
      <c r="G49" s="35"/>
      <c r="H49" s="41"/>
      <c r="I49" s="41"/>
      <c r="J49" s="35"/>
      <c r="K49" s="35"/>
      <c r="L49" s="41"/>
      <c r="M49" s="41"/>
      <c r="N49" s="35"/>
      <c r="O49" s="35"/>
      <c r="P49" s="41"/>
      <c r="Q49" s="41"/>
      <c r="R49" s="35"/>
    </row>
    <row r="50" spans="1:18">
      <c r="A50" s="12"/>
      <c r="B50" s="52" t="s">
        <v>45</v>
      </c>
      <c r="C50" s="38"/>
      <c r="D50" s="43">
        <v>294</v>
      </c>
      <c r="E50" s="43"/>
      <c r="F50" s="38"/>
      <c r="G50" s="38"/>
      <c r="H50" s="43">
        <v>280</v>
      </c>
      <c r="I50" s="43"/>
      <c r="J50" s="38"/>
      <c r="K50" s="38"/>
      <c r="L50" s="43">
        <v>857</v>
      </c>
      <c r="M50" s="43"/>
      <c r="N50" s="38"/>
      <c r="O50" s="38"/>
      <c r="P50" s="43">
        <v>813</v>
      </c>
      <c r="Q50" s="43"/>
      <c r="R50" s="38"/>
    </row>
    <row r="51" spans="1:18">
      <c r="A51" s="12"/>
      <c r="B51" s="52"/>
      <c r="C51" s="38"/>
      <c r="D51" s="43"/>
      <c r="E51" s="43"/>
      <c r="F51" s="38"/>
      <c r="G51" s="38"/>
      <c r="H51" s="43"/>
      <c r="I51" s="43"/>
      <c r="J51" s="38"/>
      <c r="K51" s="38"/>
      <c r="L51" s="43"/>
      <c r="M51" s="43"/>
      <c r="N51" s="38"/>
      <c r="O51" s="38"/>
      <c r="P51" s="43"/>
      <c r="Q51" s="43"/>
      <c r="R51" s="38"/>
    </row>
    <row r="52" spans="1:18">
      <c r="A52" s="12"/>
      <c r="B52" s="40" t="s">
        <v>46</v>
      </c>
      <c r="C52" s="35"/>
      <c r="D52" s="41">
        <v>204</v>
      </c>
      <c r="E52" s="41"/>
      <c r="F52" s="35"/>
      <c r="G52" s="35"/>
      <c r="H52" s="41">
        <v>245</v>
      </c>
      <c r="I52" s="41"/>
      <c r="J52" s="35"/>
      <c r="K52" s="35"/>
      <c r="L52" s="41">
        <v>615</v>
      </c>
      <c r="M52" s="41"/>
      <c r="N52" s="35"/>
      <c r="O52" s="35"/>
      <c r="P52" s="41">
        <v>739</v>
      </c>
      <c r="Q52" s="41"/>
      <c r="R52" s="35"/>
    </row>
    <row r="53" spans="1:18">
      <c r="A53" s="12"/>
      <c r="B53" s="40"/>
      <c r="C53" s="35"/>
      <c r="D53" s="41"/>
      <c r="E53" s="41"/>
      <c r="F53" s="35"/>
      <c r="G53" s="35"/>
      <c r="H53" s="41"/>
      <c r="I53" s="41"/>
      <c r="J53" s="35"/>
      <c r="K53" s="35"/>
      <c r="L53" s="41"/>
      <c r="M53" s="41"/>
      <c r="N53" s="35"/>
      <c r="O53" s="35"/>
      <c r="P53" s="41"/>
      <c r="Q53" s="41"/>
      <c r="R53" s="35"/>
    </row>
    <row r="54" spans="1:18">
      <c r="A54" s="12"/>
      <c r="B54" s="37" t="s">
        <v>47</v>
      </c>
      <c r="C54" s="38"/>
      <c r="D54" s="43">
        <v>15</v>
      </c>
      <c r="E54" s="43"/>
      <c r="F54" s="38"/>
      <c r="G54" s="38"/>
      <c r="H54" s="43">
        <v>15</v>
      </c>
      <c r="I54" s="43"/>
      <c r="J54" s="38"/>
      <c r="K54" s="38"/>
      <c r="L54" s="43">
        <v>98</v>
      </c>
      <c r="M54" s="43"/>
      <c r="N54" s="38"/>
      <c r="O54" s="38"/>
      <c r="P54" s="43">
        <v>56</v>
      </c>
      <c r="Q54" s="43"/>
      <c r="R54" s="38"/>
    </row>
    <row r="55" spans="1:18">
      <c r="A55" s="12"/>
      <c r="B55" s="37"/>
      <c r="C55" s="38"/>
      <c r="D55" s="43"/>
      <c r="E55" s="43"/>
      <c r="F55" s="38"/>
      <c r="G55" s="38"/>
      <c r="H55" s="43"/>
      <c r="I55" s="43"/>
      <c r="J55" s="38"/>
      <c r="K55" s="38"/>
      <c r="L55" s="43"/>
      <c r="M55" s="43"/>
      <c r="N55" s="38"/>
      <c r="O55" s="38"/>
      <c r="P55" s="43"/>
      <c r="Q55" s="43"/>
      <c r="R55" s="38"/>
    </row>
    <row r="56" spans="1:18">
      <c r="A56" s="12"/>
      <c r="B56" s="40" t="s">
        <v>36</v>
      </c>
      <c r="C56" s="35"/>
      <c r="D56" s="41">
        <v>739</v>
      </c>
      <c r="E56" s="41"/>
      <c r="F56" s="35"/>
      <c r="G56" s="35"/>
      <c r="H56" s="41">
        <v>950</v>
      </c>
      <c r="I56" s="41"/>
      <c r="J56" s="35"/>
      <c r="K56" s="35"/>
      <c r="L56" s="42">
        <v>2171</v>
      </c>
      <c r="M56" s="42"/>
      <c r="N56" s="35"/>
      <c r="O56" s="35"/>
      <c r="P56" s="42">
        <v>2825</v>
      </c>
      <c r="Q56" s="42"/>
      <c r="R56" s="35"/>
    </row>
    <row r="57" spans="1:18" ht="15.75" thickBot="1">
      <c r="A57" s="12"/>
      <c r="B57" s="40"/>
      <c r="C57" s="35"/>
      <c r="D57" s="44"/>
      <c r="E57" s="44"/>
      <c r="F57" s="45"/>
      <c r="G57" s="35"/>
      <c r="H57" s="44"/>
      <c r="I57" s="44"/>
      <c r="J57" s="45"/>
      <c r="K57" s="35"/>
      <c r="L57" s="46"/>
      <c r="M57" s="46"/>
      <c r="N57" s="45"/>
      <c r="O57" s="35"/>
      <c r="P57" s="46"/>
      <c r="Q57" s="46"/>
      <c r="R57" s="45"/>
    </row>
    <row r="58" spans="1:18">
      <c r="A58" s="12"/>
      <c r="B58" s="47" t="s">
        <v>49</v>
      </c>
      <c r="C58" s="38"/>
      <c r="D58" s="48">
        <v>6127</v>
      </c>
      <c r="E58" s="48"/>
      <c r="F58" s="50"/>
      <c r="G58" s="38"/>
      <c r="H58" s="48">
        <v>6130</v>
      </c>
      <c r="I58" s="48"/>
      <c r="J58" s="50"/>
      <c r="K58" s="38"/>
      <c r="L58" s="48">
        <v>18091</v>
      </c>
      <c r="M58" s="48"/>
      <c r="N58" s="50"/>
      <c r="O58" s="38"/>
      <c r="P58" s="48">
        <v>18137</v>
      </c>
      <c r="Q58" s="48"/>
      <c r="R58" s="50"/>
    </row>
    <row r="59" spans="1:18" ht="15.75" thickBot="1">
      <c r="A59" s="12"/>
      <c r="B59" s="47"/>
      <c r="C59" s="38"/>
      <c r="D59" s="53"/>
      <c r="E59" s="53"/>
      <c r="F59" s="54"/>
      <c r="G59" s="38"/>
      <c r="H59" s="53"/>
      <c r="I59" s="53"/>
      <c r="J59" s="54"/>
      <c r="K59" s="38"/>
      <c r="L59" s="53"/>
      <c r="M59" s="53"/>
      <c r="N59" s="54"/>
      <c r="O59" s="38"/>
      <c r="P59" s="53"/>
      <c r="Q59" s="53"/>
      <c r="R59" s="54"/>
    </row>
    <row r="60" spans="1:18">
      <c r="A60" s="12"/>
      <c r="B60" s="55" t="s">
        <v>50</v>
      </c>
      <c r="C60" s="35"/>
      <c r="D60" s="56">
        <v>701</v>
      </c>
      <c r="E60" s="56"/>
      <c r="F60" s="36"/>
      <c r="G60" s="35"/>
      <c r="H60" s="56">
        <v>698</v>
      </c>
      <c r="I60" s="56"/>
      <c r="J60" s="36"/>
      <c r="K60" s="35"/>
      <c r="L60" s="59">
        <v>1284</v>
      </c>
      <c r="M60" s="59"/>
      <c r="N60" s="36"/>
      <c r="O60" s="35"/>
      <c r="P60" s="59">
        <v>1238</v>
      </c>
      <c r="Q60" s="59"/>
      <c r="R60" s="36"/>
    </row>
    <row r="61" spans="1:18">
      <c r="A61" s="12"/>
      <c r="B61" s="55"/>
      <c r="C61" s="35"/>
      <c r="D61" s="57"/>
      <c r="E61" s="57"/>
      <c r="F61" s="58"/>
      <c r="G61" s="35"/>
      <c r="H61" s="57"/>
      <c r="I61" s="57"/>
      <c r="J61" s="58"/>
      <c r="K61" s="35"/>
      <c r="L61" s="60"/>
      <c r="M61" s="60"/>
      <c r="N61" s="58"/>
      <c r="O61" s="35"/>
      <c r="P61" s="60"/>
      <c r="Q61" s="60"/>
      <c r="R61" s="58"/>
    </row>
    <row r="62" spans="1:18">
      <c r="A62" s="12"/>
      <c r="B62" s="29" t="s">
        <v>193</v>
      </c>
      <c r="C62" s="19"/>
      <c r="D62" s="38"/>
      <c r="E62" s="38"/>
      <c r="F62" s="38"/>
      <c r="G62" s="19"/>
      <c r="H62" s="38"/>
      <c r="I62" s="38"/>
      <c r="J62" s="38"/>
      <c r="K62" s="19"/>
      <c r="L62" s="38"/>
      <c r="M62" s="38"/>
      <c r="N62" s="38"/>
      <c r="O62" s="19"/>
      <c r="P62" s="38"/>
      <c r="Q62" s="38"/>
      <c r="R62" s="38"/>
    </row>
    <row r="63" spans="1:18">
      <c r="A63" s="12"/>
      <c r="B63" s="40" t="s">
        <v>52</v>
      </c>
      <c r="C63" s="35"/>
      <c r="D63" s="41">
        <v>5</v>
      </c>
      <c r="E63" s="41"/>
      <c r="F63" s="35"/>
      <c r="G63" s="35"/>
      <c r="H63" s="41">
        <v>5</v>
      </c>
      <c r="I63" s="41"/>
      <c r="J63" s="35"/>
      <c r="K63" s="35"/>
      <c r="L63" s="41">
        <v>14</v>
      </c>
      <c r="M63" s="41"/>
      <c r="N63" s="35"/>
      <c r="O63" s="35"/>
      <c r="P63" s="41">
        <v>14</v>
      </c>
      <c r="Q63" s="41"/>
      <c r="R63" s="35"/>
    </row>
    <row r="64" spans="1:18">
      <c r="A64" s="12"/>
      <c r="B64" s="40"/>
      <c r="C64" s="35"/>
      <c r="D64" s="41"/>
      <c r="E64" s="41"/>
      <c r="F64" s="35"/>
      <c r="G64" s="35"/>
      <c r="H64" s="41"/>
      <c r="I64" s="41"/>
      <c r="J64" s="35"/>
      <c r="K64" s="35"/>
      <c r="L64" s="41"/>
      <c r="M64" s="41"/>
      <c r="N64" s="35"/>
      <c r="O64" s="35"/>
      <c r="P64" s="41"/>
      <c r="Q64" s="41"/>
      <c r="R64" s="35"/>
    </row>
    <row r="65" spans="1:18" ht="26.25">
      <c r="A65" s="12"/>
      <c r="B65" s="25" t="s">
        <v>53</v>
      </c>
      <c r="C65" s="19"/>
      <c r="D65" s="43" t="s">
        <v>194</v>
      </c>
      <c r="E65" s="43"/>
      <c r="F65" s="25" t="s">
        <v>195</v>
      </c>
      <c r="G65" s="19"/>
      <c r="H65" s="43" t="s">
        <v>196</v>
      </c>
      <c r="I65" s="43"/>
      <c r="J65" s="25" t="s">
        <v>195</v>
      </c>
      <c r="K65" s="19"/>
      <c r="L65" s="43" t="s">
        <v>197</v>
      </c>
      <c r="M65" s="43"/>
      <c r="N65" s="25" t="s">
        <v>195</v>
      </c>
      <c r="O65" s="19"/>
      <c r="P65" s="43" t="s">
        <v>198</v>
      </c>
      <c r="Q65" s="43"/>
      <c r="R65" s="25" t="s">
        <v>195</v>
      </c>
    </row>
    <row r="66" spans="1:18" ht="15.75" thickBot="1">
      <c r="A66" s="12"/>
      <c r="B66" s="26" t="s">
        <v>54</v>
      </c>
      <c r="C66" s="24"/>
      <c r="D66" s="44" t="s">
        <v>199</v>
      </c>
      <c r="E66" s="44"/>
      <c r="F66" s="26" t="s">
        <v>195</v>
      </c>
      <c r="G66" s="24"/>
      <c r="H66" s="44" t="s">
        <v>200</v>
      </c>
      <c r="I66" s="44"/>
      <c r="J66" s="26" t="s">
        <v>195</v>
      </c>
      <c r="K66" s="24"/>
      <c r="L66" s="44" t="s">
        <v>201</v>
      </c>
      <c r="M66" s="44"/>
      <c r="N66" s="26" t="s">
        <v>195</v>
      </c>
      <c r="O66" s="24"/>
      <c r="P66" s="44" t="s">
        <v>202</v>
      </c>
      <c r="Q66" s="44"/>
      <c r="R66" s="26" t="s">
        <v>195</v>
      </c>
    </row>
    <row r="67" spans="1:18">
      <c r="A67" s="12"/>
      <c r="B67" s="28" t="s">
        <v>55</v>
      </c>
      <c r="C67" s="19"/>
      <c r="D67" s="30" t="s">
        <v>190</v>
      </c>
      <c r="E67" s="31" t="s">
        <v>203</v>
      </c>
      <c r="F67" s="30" t="s">
        <v>195</v>
      </c>
      <c r="G67" s="19"/>
      <c r="H67" s="30" t="s">
        <v>190</v>
      </c>
      <c r="I67" s="31" t="s">
        <v>204</v>
      </c>
      <c r="J67" s="30" t="s">
        <v>195</v>
      </c>
      <c r="K67" s="19"/>
      <c r="L67" s="30" t="s">
        <v>190</v>
      </c>
      <c r="M67" s="31" t="s">
        <v>205</v>
      </c>
      <c r="N67" s="30" t="s">
        <v>195</v>
      </c>
      <c r="O67" s="19"/>
      <c r="P67" s="30" t="s">
        <v>190</v>
      </c>
      <c r="Q67" s="31" t="s">
        <v>206</v>
      </c>
      <c r="R67" s="30" t="s">
        <v>195</v>
      </c>
    </row>
    <row r="68" spans="1:18">
      <c r="A68" s="12"/>
      <c r="B68" s="11"/>
      <c r="C68" s="11"/>
      <c r="D68" s="11"/>
      <c r="E68" s="11"/>
      <c r="F68" s="11"/>
      <c r="G68" s="11"/>
      <c r="H68" s="11"/>
      <c r="I68" s="11"/>
      <c r="J68" s="11"/>
      <c r="K68" s="11"/>
      <c r="L68" s="11"/>
      <c r="M68" s="11"/>
      <c r="N68" s="11"/>
      <c r="O68" s="11"/>
      <c r="P68" s="11"/>
      <c r="Q68" s="11"/>
      <c r="R68" s="11"/>
    </row>
    <row r="69" spans="1:18">
      <c r="A69" s="12"/>
      <c r="B69" s="52" t="s">
        <v>207</v>
      </c>
      <c r="C69" s="52"/>
      <c r="D69" s="52"/>
      <c r="E69" s="52"/>
      <c r="F69" s="52"/>
      <c r="G69" s="52"/>
      <c r="H69" s="52"/>
      <c r="I69" s="52"/>
      <c r="J69" s="52"/>
      <c r="K69" s="52"/>
      <c r="L69" s="52"/>
      <c r="M69" s="52"/>
      <c r="N69" s="52"/>
      <c r="O69" s="52"/>
      <c r="P69" s="52"/>
      <c r="Q69" s="52"/>
      <c r="R69" s="52"/>
    </row>
    <row r="70" spans="1:18">
      <c r="A70" s="12"/>
      <c r="B70" s="65" t="s">
        <v>208</v>
      </c>
      <c r="C70" s="65"/>
      <c r="D70" s="65"/>
      <c r="E70" s="65"/>
      <c r="F70" s="65"/>
      <c r="G70" s="65"/>
      <c r="H70" s="65"/>
      <c r="I70" s="65"/>
      <c r="J70" s="65"/>
      <c r="K70" s="65"/>
      <c r="L70" s="65"/>
      <c r="M70" s="65"/>
      <c r="N70" s="65"/>
      <c r="O70" s="65"/>
      <c r="P70" s="65"/>
      <c r="Q70" s="65"/>
      <c r="R70" s="65"/>
    </row>
    <row r="71" spans="1:18" ht="38.25" customHeight="1">
      <c r="A71" s="12"/>
      <c r="B71" s="52" t="s">
        <v>209</v>
      </c>
      <c r="C71" s="52"/>
      <c r="D71" s="52"/>
      <c r="E71" s="52"/>
      <c r="F71" s="52"/>
      <c r="G71" s="52"/>
      <c r="H71" s="52"/>
      <c r="I71" s="52"/>
      <c r="J71" s="52"/>
      <c r="K71" s="52"/>
      <c r="L71" s="52"/>
      <c r="M71" s="52"/>
      <c r="N71" s="52"/>
      <c r="O71" s="52"/>
      <c r="P71" s="52"/>
      <c r="Q71" s="52"/>
      <c r="R71" s="52"/>
    </row>
    <row r="72" spans="1:18" ht="15" customHeight="1">
      <c r="A72" s="2" t="s">
        <v>24</v>
      </c>
      <c r="B72" s="11" t="s">
        <v>5</v>
      </c>
      <c r="C72" s="11"/>
      <c r="D72" s="11"/>
      <c r="E72" s="11"/>
      <c r="F72" s="11"/>
      <c r="G72" s="11"/>
      <c r="H72" s="11"/>
      <c r="I72" s="11"/>
      <c r="J72" s="11"/>
      <c r="K72" s="11"/>
      <c r="L72" s="11"/>
      <c r="M72" s="11"/>
      <c r="N72" s="11"/>
      <c r="O72" s="11"/>
      <c r="P72" s="11"/>
      <c r="Q72" s="11"/>
      <c r="R72" s="11"/>
    </row>
    <row r="73" spans="1:18" ht="15" customHeight="1">
      <c r="A73" s="3" t="s">
        <v>172</v>
      </c>
      <c r="B73" s="11" t="s">
        <v>5</v>
      </c>
      <c r="C73" s="11"/>
      <c r="D73" s="11"/>
      <c r="E73" s="11"/>
      <c r="F73" s="11"/>
      <c r="G73" s="11"/>
      <c r="H73" s="11"/>
      <c r="I73" s="11"/>
      <c r="J73" s="11"/>
      <c r="K73" s="11"/>
      <c r="L73" s="11"/>
      <c r="M73" s="11"/>
      <c r="N73" s="11"/>
      <c r="O73" s="11"/>
      <c r="P73" s="11"/>
      <c r="Q73" s="11"/>
      <c r="R73" s="11"/>
    </row>
    <row r="74" spans="1:18" ht="15" customHeight="1">
      <c r="A74" s="12" t="s">
        <v>171</v>
      </c>
      <c r="B74" s="11" t="s">
        <v>5</v>
      </c>
      <c r="C74" s="11"/>
      <c r="D74" s="11"/>
      <c r="E74" s="11"/>
      <c r="F74" s="11"/>
      <c r="G74" s="11"/>
      <c r="H74" s="11"/>
      <c r="I74" s="11"/>
      <c r="J74" s="11"/>
      <c r="K74" s="11"/>
      <c r="L74" s="11"/>
      <c r="M74" s="11"/>
      <c r="N74" s="11"/>
      <c r="O74" s="11"/>
      <c r="P74" s="11"/>
      <c r="Q74" s="11"/>
      <c r="R74" s="11"/>
    </row>
    <row r="75" spans="1:18">
      <c r="A75" s="12"/>
      <c r="B75" s="64" t="s">
        <v>171</v>
      </c>
      <c r="C75" s="64"/>
      <c r="D75" s="64"/>
      <c r="E75" s="64"/>
      <c r="F75" s="64"/>
      <c r="G75" s="64"/>
      <c r="H75" s="64"/>
      <c r="I75" s="64"/>
      <c r="J75" s="64"/>
      <c r="K75" s="64"/>
      <c r="L75" s="64"/>
      <c r="M75" s="64"/>
      <c r="N75" s="64"/>
      <c r="O75" s="64"/>
      <c r="P75" s="64"/>
      <c r="Q75" s="64"/>
      <c r="R75" s="64"/>
    </row>
    <row r="76" spans="1:18">
      <c r="A76" s="12"/>
      <c r="B76" s="65" t="s">
        <v>171</v>
      </c>
      <c r="C76" s="65"/>
      <c r="D76" s="65"/>
      <c r="E76" s="65"/>
      <c r="F76" s="65"/>
      <c r="G76" s="65"/>
      <c r="H76" s="65"/>
      <c r="I76" s="65"/>
      <c r="J76" s="65"/>
      <c r="K76" s="65"/>
      <c r="L76" s="65"/>
      <c r="M76" s="65"/>
      <c r="N76" s="65"/>
      <c r="O76" s="65"/>
      <c r="P76" s="65"/>
      <c r="Q76" s="65"/>
      <c r="R76" s="65"/>
    </row>
    <row r="77" spans="1:18" ht="25.5" customHeight="1">
      <c r="A77" s="12"/>
      <c r="B77" s="52" t="s">
        <v>210</v>
      </c>
      <c r="C77" s="52"/>
      <c r="D77" s="52"/>
      <c r="E77" s="52"/>
      <c r="F77" s="52"/>
      <c r="G77" s="52"/>
      <c r="H77" s="52"/>
      <c r="I77" s="52"/>
      <c r="J77" s="52"/>
      <c r="K77" s="52"/>
      <c r="L77" s="52"/>
      <c r="M77" s="52"/>
      <c r="N77" s="52"/>
      <c r="O77" s="52"/>
      <c r="P77" s="52"/>
      <c r="Q77" s="52"/>
      <c r="R77" s="52"/>
    </row>
    <row r="78" spans="1:18" ht="38.25" customHeight="1">
      <c r="A78" s="12"/>
      <c r="B78" s="52" t="s">
        <v>211</v>
      </c>
      <c r="C78" s="52"/>
      <c r="D78" s="52"/>
      <c r="E78" s="52"/>
      <c r="F78" s="52"/>
      <c r="G78" s="52"/>
      <c r="H78" s="52"/>
      <c r="I78" s="52"/>
      <c r="J78" s="52"/>
      <c r="K78" s="52"/>
      <c r="L78" s="52"/>
      <c r="M78" s="52"/>
      <c r="N78" s="52"/>
      <c r="O78" s="52"/>
      <c r="P78" s="52"/>
      <c r="Q78" s="52"/>
      <c r="R78" s="52"/>
    </row>
    <row r="79" spans="1:18">
      <c r="A79" s="12"/>
      <c r="B79" s="65" t="s">
        <v>176</v>
      </c>
      <c r="C79" s="65"/>
      <c r="D79" s="65"/>
      <c r="E79" s="65"/>
      <c r="F79" s="65"/>
      <c r="G79" s="65"/>
      <c r="H79" s="65"/>
      <c r="I79" s="65"/>
      <c r="J79" s="65"/>
      <c r="K79" s="65"/>
      <c r="L79" s="65"/>
      <c r="M79" s="65"/>
      <c r="N79" s="65"/>
      <c r="O79" s="65"/>
      <c r="P79" s="65"/>
      <c r="Q79" s="65"/>
      <c r="R79" s="65"/>
    </row>
    <row r="80" spans="1:18" ht="25.5" customHeight="1">
      <c r="A80" s="12"/>
      <c r="B80" s="52" t="s">
        <v>212</v>
      </c>
      <c r="C80" s="52"/>
      <c r="D80" s="52"/>
      <c r="E80" s="52"/>
      <c r="F80" s="52"/>
      <c r="G80" s="52"/>
      <c r="H80" s="52"/>
      <c r="I80" s="52"/>
      <c r="J80" s="52"/>
      <c r="K80" s="52"/>
      <c r="L80" s="52"/>
      <c r="M80" s="52"/>
      <c r="N80" s="52"/>
      <c r="O80" s="52"/>
      <c r="P80" s="52"/>
      <c r="Q80" s="52"/>
      <c r="R80" s="52"/>
    </row>
    <row r="81" spans="1:18">
      <c r="A81" s="12"/>
      <c r="B81" s="65" t="s">
        <v>178</v>
      </c>
      <c r="C81" s="65"/>
      <c r="D81" s="65"/>
      <c r="E81" s="65"/>
      <c r="F81" s="65"/>
      <c r="G81" s="65"/>
      <c r="H81" s="65"/>
      <c r="I81" s="65"/>
      <c r="J81" s="65"/>
      <c r="K81" s="65"/>
      <c r="L81" s="65"/>
      <c r="M81" s="65"/>
      <c r="N81" s="65"/>
      <c r="O81" s="65"/>
      <c r="P81" s="65"/>
      <c r="Q81" s="65"/>
      <c r="R81" s="65"/>
    </row>
    <row r="82" spans="1:18">
      <c r="A82" s="12"/>
      <c r="B82" s="52" t="s">
        <v>179</v>
      </c>
      <c r="C82" s="52"/>
      <c r="D82" s="52"/>
      <c r="E82" s="52"/>
      <c r="F82" s="52"/>
      <c r="G82" s="52"/>
      <c r="H82" s="52"/>
      <c r="I82" s="52"/>
      <c r="J82" s="52"/>
      <c r="K82" s="52"/>
      <c r="L82" s="52"/>
      <c r="M82" s="52"/>
      <c r="N82" s="52"/>
      <c r="O82" s="52"/>
      <c r="P82" s="52"/>
      <c r="Q82" s="52"/>
      <c r="R82" s="52"/>
    </row>
    <row r="83" spans="1:18">
      <c r="A83" s="12"/>
      <c r="B83" s="16"/>
      <c r="C83" s="16"/>
    </row>
    <row r="84" spans="1:18" ht="51">
      <c r="A84" s="12"/>
      <c r="B84" s="17" t="s">
        <v>180</v>
      </c>
      <c r="C84" s="18" t="s">
        <v>181</v>
      </c>
    </row>
    <row r="85" spans="1:18">
      <c r="A85" s="12"/>
      <c r="B85" s="16"/>
      <c r="C85" s="16"/>
    </row>
    <row r="86" spans="1:18" ht="38.25">
      <c r="A86" s="12"/>
      <c r="B86" s="17" t="s">
        <v>180</v>
      </c>
      <c r="C86" s="18" t="s">
        <v>182</v>
      </c>
    </row>
    <row r="87" spans="1:18">
      <c r="A87" s="12"/>
      <c r="B87" s="16"/>
      <c r="C87" s="16"/>
    </row>
    <row r="88" spans="1:18" ht="63.75">
      <c r="A88" s="12"/>
      <c r="B88" s="17" t="s">
        <v>180</v>
      </c>
      <c r="C88" s="18" t="s">
        <v>183</v>
      </c>
    </row>
    <row r="89" spans="1:18">
      <c r="A89" s="12"/>
      <c r="B89" s="11"/>
      <c r="C89" s="11"/>
      <c r="D89" s="11"/>
      <c r="E89" s="11"/>
      <c r="F89" s="11"/>
      <c r="G89" s="11"/>
      <c r="H89" s="11"/>
      <c r="I89" s="11"/>
      <c r="J89" s="11"/>
      <c r="K89" s="11"/>
      <c r="L89" s="11"/>
      <c r="M89" s="11"/>
      <c r="N89" s="11"/>
      <c r="O89" s="11"/>
      <c r="P89" s="11"/>
      <c r="Q89" s="11"/>
      <c r="R89" s="11"/>
    </row>
    <row r="90" spans="1:18">
      <c r="A90" s="12"/>
      <c r="B90" s="52" t="s">
        <v>213</v>
      </c>
      <c r="C90" s="52"/>
      <c r="D90" s="52"/>
      <c r="E90" s="52"/>
      <c r="F90" s="52"/>
      <c r="G90" s="52"/>
      <c r="H90" s="52"/>
      <c r="I90" s="52"/>
      <c r="J90" s="52"/>
      <c r="K90" s="52"/>
      <c r="L90" s="52"/>
      <c r="M90" s="52"/>
      <c r="N90" s="52"/>
      <c r="O90" s="52"/>
      <c r="P90" s="52"/>
      <c r="Q90" s="52"/>
      <c r="R90" s="52"/>
    </row>
    <row r="91" spans="1:18">
      <c r="A91" s="12"/>
      <c r="B91" s="32"/>
      <c r="C91" s="32"/>
      <c r="D91" s="32"/>
      <c r="E91" s="32"/>
      <c r="F91" s="32"/>
      <c r="G91" s="32"/>
      <c r="H91" s="32"/>
      <c r="I91" s="32"/>
      <c r="J91" s="32"/>
      <c r="K91" s="32"/>
      <c r="L91" s="32"/>
      <c r="M91" s="32"/>
      <c r="N91" s="32"/>
      <c r="O91" s="32"/>
      <c r="P91" s="32"/>
      <c r="Q91" s="32"/>
    </row>
    <row r="92" spans="1:18">
      <c r="A92" s="12"/>
      <c r="B92" s="16"/>
      <c r="C92" s="16"/>
      <c r="D92" s="16"/>
      <c r="E92" s="16"/>
      <c r="F92" s="16"/>
      <c r="G92" s="16"/>
      <c r="H92" s="16"/>
      <c r="I92" s="16"/>
      <c r="J92" s="16"/>
      <c r="K92" s="16"/>
      <c r="L92" s="16"/>
      <c r="M92" s="16"/>
      <c r="N92" s="16"/>
      <c r="O92" s="16"/>
      <c r="P92" s="16"/>
      <c r="Q92" s="16"/>
    </row>
    <row r="93" spans="1:18">
      <c r="A93" s="12"/>
      <c r="B93" s="19"/>
      <c r="C93" s="62" t="s">
        <v>185</v>
      </c>
      <c r="D93" s="62"/>
      <c r="E93" s="62"/>
      <c r="F93" s="62"/>
      <c r="G93" s="62"/>
      <c r="H93" s="62"/>
      <c r="I93" s="62"/>
      <c r="J93" s="19"/>
      <c r="K93" s="62" t="s">
        <v>186</v>
      </c>
      <c r="L93" s="62"/>
      <c r="M93" s="62"/>
      <c r="N93" s="62"/>
      <c r="O93" s="62"/>
      <c r="P93" s="62"/>
      <c r="Q93" s="62"/>
    </row>
    <row r="94" spans="1:18" ht="15.75" thickBot="1">
      <c r="A94" s="12"/>
      <c r="B94" s="19"/>
      <c r="C94" s="63">
        <v>2013</v>
      </c>
      <c r="D94" s="63"/>
      <c r="E94" s="63"/>
      <c r="F94" s="63"/>
      <c r="G94" s="63"/>
      <c r="H94" s="63"/>
      <c r="I94" s="63"/>
      <c r="J94" s="19"/>
      <c r="K94" s="63">
        <v>2013</v>
      </c>
      <c r="L94" s="63"/>
      <c r="M94" s="63"/>
      <c r="N94" s="63"/>
      <c r="O94" s="63"/>
      <c r="P94" s="63"/>
      <c r="Q94" s="63"/>
    </row>
    <row r="95" spans="1:18" ht="15.75" thickBot="1">
      <c r="A95" s="12"/>
      <c r="B95" s="19"/>
      <c r="C95" s="34" t="s">
        <v>187</v>
      </c>
      <c r="D95" s="34"/>
      <c r="E95" s="34"/>
      <c r="F95" s="19"/>
      <c r="G95" s="34" t="s">
        <v>188</v>
      </c>
      <c r="H95" s="34"/>
      <c r="I95" s="34"/>
      <c r="J95" s="19"/>
      <c r="K95" s="34" t="s">
        <v>187</v>
      </c>
      <c r="L95" s="34"/>
      <c r="M95" s="34"/>
      <c r="N95" s="19"/>
      <c r="O95" s="34" t="s">
        <v>188</v>
      </c>
      <c r="P95" s="34"/>
      <c r="Q95" s="34"/>
    </row>
    <row r="96" spans="1:18">
      <c r="A96" s="12"/>
      <c r="B96" s="23" t="s">
        <v>189</v>
      </c>
      <c r="C96" s="36"/>
      <c r="D96" s="36"/>
      <c r="E96" s="36"/>
      <c r="F96" s="24"/>
      <c r="G96" s="36"/>
      <c r="H96" s="36"/>
      <c r="I96" s="36"/>
      <c r="J96" s="24"/>
      <c r="K96" s="36"/>
      <c r="L96" s="36"/>
      <c r="M96" s="36"/>
      <c r="N96" s="24"/>
      <c r="O96" s="36"/>
      <c r="P96" s="36"/>
      <c r="Q96" s="36"/>
    </row>
    <row r="97" spans="1:17">
      <c r="A97" s="12"/>
      <c r="B97" s="37" t="s">
        <v>33</v>
      </c>
      <c r="C97" s="37" t="s">
        <v>190</v>
      </c>
      <c r="D97" s="39">
        <v>5253</v>
      </c>
      <c r="E97" s="38"/>
      <c r="F97" s="38"/>
      <c r="G97" s="37" t="s">
        <v>190</v>
      </c>
      <c r="H97" s="39">
        <v>5253</v>
      </c>
      <c r="I97" s="38"/>
      <c r="J97" s="38"/>
      <c r="K97" s="37" t="s">
        <v>190</v>
      </c>
      <c r="L97" s="39">
        <v>14755</v>
      </c>
      <c r="M97" s="38"/>
      <c r="N97" s="38"/>
      <c r="O97" s="37" t="s">
        <v>190</v>
      </c>
      <c r="P97" s="39">
        <v>14755</v>
      </c>
      <c r="Q97" s="38"/>
    </row>
    <row r="98" spans="1:17">
      <c r="A98" s="12"/>
      <c r="B98" s="37"/>
      <c r="C98" s="37"/>
      <c r="D98" s="39"/>
      <c r="E98" s="38"/>
      <c r="F98" s="38"/>
      <c r="G98" s="37"/>
      <c r="H98" s="39"/>
      <c r="I98" s="38"/>
      <c r="J98" s="38"/>
      <c r="K98" s="37"/>
      <c r="L98" s="39"/>
      <c r="M98" s="38"/>
      <c r="N98" s="38"/>
      <c r="O98" s="37"/>
      <c r="P98" s="39"/>
      <c r="Q98" s="38"/>
    </row>
    <row r="99" spans="1:17">
      <c r="A99" s="12"/>
      <c r="B99" s="40" t="s">
        <v>34</v>
      </c>
      <c r="C99" s="41">
        <v>766</v>
      </c>
      <c r="D99" s="41"/>
      <c r="E99" s="35"/>
      <c r="F99" s="35"/>
      <c r="G99" s="41">
        <v>766</v>
      </c>
      <c r="H99" s="41"/>
      <c r="I99" s="35"/>
      <c r="J99" s="35"/>
      <c r="K99" s="42">
        <v>2197</v>
      </c>
      <c r="L99" s="42"/>
      <c r="M99" s="35"/>
      <c r="N99" s="35"/>
      <c r="O99" s="42">
        <v>2197</v>
      </c>
      <c r="P99" s="42"/>
      <c r="Q99" s="35"/>
    </row>
    <row r="100" spans="1:17">
      <c r="A100" s="12"/>
      <c r="B100" s="40"/>
      <c r="C100" s="41"/>
      <c r="D100" s="41"/>
      <c r="E100" s="35"/>
      <c r="F100" s="35"/>
      <c r="G100" s="41"/>
      <c r="H100" s="41"/>
      <c r="I100" s="35"/>
      <c r="J100" s="35"/>
      <c r="K100" s="42"/>
      <c r="L100" s="42"/>
      <c r="M100" s="35"/>
      <c r="N100" s="35"/>
      <c r="O100" s="42"/>
      <c r="P100" s="42"/>
      <c r="Q100" s="35"/>
    </row>
    <row r="101" spans="1:17">
      <c r="A101" s="12"/>
      <c r="B101" s="37" t="s">
        <v>35</v>
      </c>
      <c r="C101" s="43">
        <v>164</v>
      </c>
      <c r="D101" s="43"/>
      <c r="E101" s="38"/>
      <c r="F101" s="38"/>
      <c r="G101" s="43">
        <v>163</v>
      </c>
      <c r="H101" s="43"/>
      <c r="I101" s="38"/>
      <c r="J101" s="38"/>
      <c r="K101" s="43">
        <v>489</v>
      </c>
      <c r="L101" s="43"/>
      <c r="M101" s="38"/>
      <c r="N101" s="38"/>
      <c r="O101" s="43">
        <v>485</v>
      </c>
      <c r="P101" s="43"/>
      <c r="Q101" s="38"/>
    </row>
    <row r="102" spans="1:17">
      <c r="A102" s="12"/>
      <c r="B102" s="37"/>
      <c r="C102" s="43"/>
      <c r="D102" s="43"/>
      <c r="E102" s="38"/>
      <c r="F102" s="38"/>
      <c r="G102" s="43"/>
      <c r="H102" s="43"/>
      <c r="I102" s="38"/>
      <c r="J102" s="38"/>
      <c r="K102" s="43"/>
      <c r="L102" s="43"/>
      <c r="M102" s="38"/>
      <c r="N102" s="38"/>
      <c r="O102" s="43"/>
      <c r="P102" s="43"/>
      <c r="Q102" s="38"/>
    </row>
    <row r="103" spans="1:17">
      <c r="A103" s="12"/>
      <c r="B103" s="40" t="s">
        <v>36</v>
      </c>
      <c r="C103" s="41">
        <v>633</v>
      </c>
      <c r="D103" s="41"/>
      <c r="E103" s="35"/>
      <c r="F103" s="35"/>
      <c r="G103" s="41">
        <v>634</v>
      </c>
      <c r="H103" s="41"/>
      <c r="I103" s="35"/>
      <c r="J103" s="35"/>
      <c r="K103" s="42">
        <v>1897</v>
      </c>
      <c r="L103" s="42"/>
      <c r="M103" s="35"/>
      <c r="N103" s="35"/>
      <c r="O103" s="42">
        <v>1901</v>
      </c>
      <c r="P103" s="42"/>
      <c r="Q103" s="35"/>
    </row>
    <row r="104" spans="1:17" ht="15.75" thickBot="1">
      <c r="A104" s="12"/>
      <c r="B104" s="40"/>
      <c r="C104" s="44"/>
      <c r="D104" s="44"/>
      <c r="E104" s="45"/>
      <c r="F104" s="35"/>
      <c r="G104" s="44"/>
      <c r="H104" s="44"/>
      <c r="I104" s="45"/>
      <c r="J104" s="35"/>
      <c r="K104" s="46"/>
      <c r="L104" s="46"/>
      <c r="M104" s="45"/>
      <c r="N104" s="35"/>
      <c r="O104" s="46"/>
      <c r="P104" s="46"/>
      <c r="Q104" s="45"/>
    </row>
    <row r="105" spans="1:17">
      <c r="A105" s="12"/>
      <c r="B105" s="47" t="s">
        <v>37</v>
      </c>
      <c r="C105" s="48">
        <v>6816</v>
      </c>
      <c r="D105" s="48"/>
      <c r="E105" s="50"/>
      <c r="F105" s="38"/>
      <c r="G105" s="48">
        <v>6816</v>
      </c>
      <c r="H105" s="48"/>
      <c r="I105" s="50"/>
      <c r="J105" s="38"/>
      <c r="K105" s="48">
        <v>19338</v>
      </c>
      <c r="L105" s="48"/>
      <c r="M105" s="50"/>
      <c r="N105" s="38"/>
      <c r="O105" s="48">
        <v>19338</v>
      </c>
      <c r="P105" s="48"/>
      <c r="Q105" s="50"/>
    </row>
    <row r="106" spans="1:17">
      <c r="A106" s="12"/>
      <c r="B106" s="47"/>
      <c r="C106" s="49"/>
      <c r="D106" s="49"/>
      <c r="E106" s="51"/>
      <c r="F106" s="38"/>
      <c r="G106" s="49"/>
      <c r="H106" s="49"/>
      <c r="I106" s="51"/>
      <c r="J106" s="38"/>
      <c r="K106" s="49"/>
      <c r="L106" s="49"/>
      <c r="M106" s="51"/>
      <c r="N106" s="38"/>
      <c r="O106" s="49"/>
      <c r="P106" s="49"/>
      <c r="Q106" s="51"/>
    </row>
    <row r="107" spans="1:17">
      <c r="A107" s="12"/>
      <c r="B107" s="23" t="s">
        <v>191</v>
      </c>
      <c r="C107" s="35"/>
      <c r="D107" s="35"/>
      <c r="E107" s="35"/>
      <c r="F107" s="24"/>
      <c r="G107" s="35"/>
      <c r="H107" s="35"/>
      <c r="I107" s="35"/>
      <c r="J107" s="24"/>
      <c r="K107" s="35"/>
      <c r="L107" s="35"/>
      <c r="M107" s="35"/>
      <c r="N107" s="24"/>
      <c r="O107" s="35"/>
      <c r="P107" s="35"/>
      <c r="Q107" s="35"/>
    </row>
    <row r="108" spans="1:17">
      <c r="A108" s="12"/>
      <c r="B108" s="37" t="s">
        <v>39</v>
      </c>
      <c r="C108" s="39">
        <v>1951</v>
      </c>
      <c r="D108" s="39"/>
      <c r="E108" s="38"/>
      <c r="F108" s="38"/>
      <c r="G108" s="39">
        <v>2220</v>
      </c>
      <c r="H108" s="39"/>
      <c r="I108" s="38"/>
      <c r="J108" s="38"/>
      <c r="K108" s="39">
        <v>5764</v>
      </c>
      <c r="L108" s="39"/>
      <c r="M108" s="38"/>
      <c r="N108" s="38"/>
      <c r="O108" s="39">
        <v>6558</v>
      </c>
      <c r="P108" s="39"/>
      <c r="Q108" s="38"/>
    </row>
    <row r="109" spans="1:17">
      <c r="A109" s="12"/>
      <c r="B109" s="37"/>
      <c r="C109" s="39"/>
      <c r="D109" s="39"/>
      <c r="E109" s="38"/>
      <c r="F109" s="38"/>
      <c r="G109" s="39"/>
      <c r="H109" s="39"/>
      <c r="I109" s="38"/>
      <c r="J109" s="38"/>
      <c r="K109" s="39"/>
      <c r="L109" s="39"/>
      <c r="M109" s="38"/>
      <c r="N109" s="38"/>
      <c r="O109" s="39"/>
      <c r="P109" s="39"/>
      <c r="Q109" s="38"/>
    </row>
    <row r="110" spans="1:17">
      <c r="A110" s="12"/>
      <c r="B110" s="40" t="s">
        <v>40</v>
      </c>
      <c r="C110" s="42">
        <v>1379</v>
      </c>
      <c r="D110" s="42"/>
      <c r="E110" s="35"/>
      <c r="F110" s="35"/>
      <c r="G110" s="42">
        <v>1383</v>
      </c>
      <c r="H110" s="42"/>
      <c r="I110" s="35"/>
      <c r="J110" s="35"/>
      <c r="K110" s="42">
        <v>3925</v>
      </c>
      <c r="L110" s="42"/>
      <c r="M110" s="35"/>
      <c r="N110" s="35"/>
      <c r="O110" s="42">
        <v>3982</v>
      </c>
      <c r="P110" s="42"/>
      <c r="Q110" s="35"/>
    </row>
    <row r="111" spans="1:17">
      <c r="A111" s="12"/>
      <c r="B111" s="40"/>
      <c r="C111" s="42"/>
      <c r="D111" s="42"/>
      <c r="E111" s="35"/>
      <c r="F111" s="35"/>
      <c r="G111" s="42"/>
      <c r="H111" s="42"/>
      <c r="I111" s="35"/>
      <c r="J111" s="35"/>
      <c r="K111" s="42"/>
      <c r="L111" s="42"/>
      <c r="M111" s="35"/>
      <c r="N111" s="35"/>
      <c r="O111" s="42"/>
      <c r="P111" s="42"/>
      <c r="Q111" s="35"/>
    </row>
    <row r="112" spans="1:17">
      <c r="A112" s="12"/>
      <c r="B112" s="37" t="s">
        <v>41</v>
      </c>
      <c r="C112" s="43">
        <v>779</v>
      </c>
      <c r="D112" s="43"/>
      <c r="E112" s="38"/>
      <c r="F112" s="38"/>
      <c r="G112" s="43">
        <v>261</v>
      </c>
      <c r="H112" s="43"/>
      <c r="I112" s="38"/>
      <c r="J112" s="38"/>
      <c r="K112" s="39">
        <v>2306</v>
      </c>
      <c r="L112" s="39"/>
      <c r="M112" s="38"/>
      <c r="N112" s="38"/>
      <c r="O112" s="43">
        <v>792</v>
      </c>
      <c r="P112" s="43"/>
      <c r="Q112" s="38"/>
    </row>
    <row r="113" spans="1:17">
      <c r="A113" s="12"/>
      <c r="B113" s="37"/>
      <c r="C113" s="43"/>
      <c r="D113" s="43"/>
      <c r="E113" s="38"/>
      <c r="F113" s="38"/>
      <c r="G113" s="43"/>
      <c r="H113" s="43"/>
      <c r="I113" s="38"/>
      <c r="J113" s="38"/>
      <c r="K113" s="39"/>
      <c r="L113" s="39"/>
      <c r="M113" s="38"/>
      <c r="N113" s="38"/>
      <c r="O113" s="43"/>
      <c r="P113" s="43"/>
      <c r="Q113" s="38"/>
    </row>
    <row r="114" spans="1:17">
      <c r="A114" s="12"/>
      <c r="B114" s="40" t="s">
        <v>42</v>
      </c>
      <c r="C114" s="41">
        <v>288</v>
      </c>
      <c r="D114" s="41"/>
      <c r="E114" s="35"/>
      <c r="F114" s="35"/>
      <c r="G114" s="41">
        <v>285</v>
      </c>
      <c r="H114" s="41"/>
      <c r="I114" s="35"/>
      <c r="J114" s="35"/>
      <c r="K114" s="41">
        <v>932</v>
      </c>
      <c r="L114" s="41"/>
      <c r="M114" s="35"/>
      <c r="N114" s="35"/>
      <c r="O114" s="41">
        <v>913</v>
      </c>
      <c r="P114" s="41"/>
      <c r="Q114" s="35"/>
    </row>
    <row r="115" spans="1:17">
      <c r="A115" s="12"/>
      <c r="B115" s="40"/>
      <c r="C115" s="41"/>
      <c r="D115" s="41"/>
      <c r="E115" s="35"/>
      <c r="F115" s="35"/>
      <c r="G115" s="41"/>
      <c r="H115" s="41"/>
      <c r="I115" s="35"/>
      <c r="J115" s="35"/>
      <c r="K115" s="41"/>
      <c r="L115" s="41"/>
      <c r="M115" s="35"/>
      <c r="N115" s="35"/>
      <c r="O115" s="41"/>
      <c r="P115" s="41"/>
      <c r="Q115" s="35"/>
    </row>
    <row r="116" spans="1:17">
      <c r="A116" s="12"/>
      <c r="B116" s="37" t="s">
        <v>43</v>
      </c>
      <c r="C116" s="43">
        <v>280</v>
      </c>
      <c r="D116" s="43"/>
      <c r="E116" s="38"/>
      <c r="F116" s="38"/>
      <c r="G116" s="43">
        <v>333</v>
      </c>
      <c r="H116" s="43"/>
      <c r="I116" s="38"/>
      <c r="J116" s="38"/>
      <c r="K116" s="43">
        <v>851</v>
      </c>
      <c r="L116" s="43"/>
      <c r="M116" s="38"/>
      <c r="N116" s="38"/>
      <c r="O116" s="39">
        <v>1013</v>
      </c>
      <c r="P116" s="39"/>
      <c r="Q116" s="38"/>
    </row>
    <row r="117" spans="1:17">
      <c r="A117" s="12"/>
      <c r="B117" s="37"/>
      <c r="C117" s="43"/>
      <c r="D117" s="43"/>
      <c r="E117" s="38"/>
      <c r="F117" s="38"/>
      <c r="G117" s="43"/>
      <c r="H117" s="43"/>
      <c r="I117" s="38"/>
      <c r="J117" s="38"/>
      <c r="K117" s="43"/>
      <c r="L117" s="43"/>
      <c r="M117" s="38"/>
      <c r="N117" s="38"/>
      <c r="O117" s="39"/>
      <c r="P117" s="39"/>
      <c r="Q117" s="38"/>
    </row>
    <row r="118" spans="1:17">
      <c r="A118" s="12"/>
      <c r="B118" s="40" t="s">
        <v>44</v>
      </c>
      <c r="C118" s="41">
        <v>192</v>
      </c>
      <c r="D118" s="41"/>
      <c r="E118" s="35"/>
      <c r="F118" s="35"/>
      <c r="G118" s="41">
        <v>186</v>
      </c>
      <c r="H118" s="41"/>
      <c r="I118" s="35"/>
      <c r="J118" s="35"/>
      <c r="K118" s="41">
        <v>538</v>
      </c>
      <c r="L118" s="41"/>
      <c r="M118" s="35"/>
      <c r="N118" s="35"/>
      <c r="O118" s="41">
        <v>529</v>
      </c>
      <c r="P118" s="41"/>
      <c r="Q118" s="35"/>
    </row>
    <row r="119" spans="1:17">
      <c r="A119" s="12"/>
      <c r="B119" s="40"/>
      <c r="C119" s="41"/>
      <c r="D119" s="41"/>
      <c r="E119" s="35"/>
      <c r="F119" s="35"/>
      <c r="G119" s="41"/>
      <c r="H119" s="41"/>
      <c r="I119" s="35"/>
      <c r="J119" s="35"/>
      <c r="K119" s="41"/>
      <c r="L119" s="41"/>
      <c r="M119" s="35"/>
      <c r="N119" s="35"/>
      <c r="O119" s="41"/>
      <c r="P119" s="41"/>
      <c r="Q119" s="35"/>
    </row>
    <row r="120" spans="1:17">
      <c r="A120" s="12"/>
      <c r="B120" s="52" t="s">
        <v>45</v>
      </c>
      <c r="C120" s="43">
        <v>294</v>
      </c>
      <c r="D120" s="43"/>
      <c r="E120" s="38"/>
      <c r="F120" s="38"/>
      <c r="G120" s="43">
        <v>280</v>
      </c>
      <c r="H120" s="43"/>
      <c r="I120" s="38"/>
      <c r="J120" s="38"/>
      <c r="K120" s="43">
        <v>857</v>
      </c>
      <c r="L120" s="43"/>
      <c r="M120" s="38"/>
      <c r="N120" s="38"/>
      <c r="O120" s="43">
        <v>813</v>
      </c>
      <c r="P120" s="43"/>
      <c r="Q120" s="38"/>
    </row>
    <row r="121" spans="1:17">
      <c r="A121" s="12"/>
      <c r="B121" s="52"/>
      <c r="C121" s="43"/>
      <c r="D121" s="43"/>
      <c r="E121" s="38"/>
      <c r="F121" s="38"/>
      <c r="G121" s="43"/>
      <c r="H121" s="43"/>
      <c r="I121" s="38"/>
      <c r="J121" s="38"/>
      <c r="K121" s="43"/>
      <c r="L121" s="43"/>
      <c r="M121" s="38"/>
      <c r="N121" s="38"/>
      <c r="O121" s="43"/>
      <c r="P121" s="43"/>
      <c r="Q121" s="38"/>
    </row>
    <row r="122" spans="1:17">
      <c r="A122" s="12"/>
      <c r="B122" s="40" t="s">
        <v>46</v>
      </c>
      <c r="C122" s="41">
        <v>204</v>
      </c>
      <c r="D122" s="41"/>
      <c r="E122" s="35"/>
      <c r="F122" s="35"/>
      <c r="G122" s="41">
        <v>242</v>
      </c>
      <c r="H122" s="41"/>
      <c r="I122" s="35"/>
      <c r="J122" s="35"/>
      <c r="K122" s="41">
        <v>615</v>
      </c>
      <c r="L122" s="41"/>
      <c r="M122" s="35"/>
      <c r="N122" s="35"/>
      <c r="O122" s="41">
        <v>727</v>
      </c>
      <c r="P122" s="41"/>
      <c r="Q122" s="35"/>
    </row>
    <row r="123" spans="1:17">
      <c r="A123" s="12"/>
      <c r="B123" s="40"/>
      <c r="C123" s="41"/>
      <c r="D123" s="41"/>
      <c r="E123" s="35"/>
      <c r="F123" s="35"/>
      <c r="G123" s="41"/>
      <c r="H123" s="41"/>
      <c r="I123" s="35"/>
      <c r="J123" s="35"/>
      <c r="K123" s="41"/>
      <c r="L123" s="41"/>
      <c r="M123" s="35"/>
      <c r="N123" s="35"/>
      <c r="O123" s="41"/>
      <c r="P123" s="41"/>
      <c r="Q123" s="35"/>
    </row>
    <row r="124" spans="1:17">
      <c r="A124" s="12"/>
      <c r="B124" s="37" t="s">
        <v>47</v>
      </c>
      <c r="C124" s="43">
        <v>15</v>
      </c>
      <c r="D124" s="43"/>
      <c r="E124" s="38"/>
      <c r="F124" s="38"/>
      <c r="G124" s="43">
        <v>15</v>
      </c>
      <c r="H124" s="43"/>
      <c r="I124" s="38"/>
      <c r="J124" s="38"/>
      <c r="K124" s="43">
        <v>98</v>
      </c>
      <c r="L124" s="43"/>
      <c r="M124" s="38"/>
      <c r="N124" s="38"/>
      <c r="O124" s="43">
        <v>55</v>
      </c>
      <c r="P124" s="43"/>
      <c r="Q124" s="38"/>
    </row>
    <row r="125" spans="1:17">
      <c r="A125" s="12"/>
      <c r="B125" s="37"/>
      <c r="C125" s="43"/>
      <c r="D125" s="43"/>
      <c r="E125" s="38"/>
      <c r="F125" s="38"/>
      <c r="G125" s="43"/>
      <c r="H125" s="43"/>
      <c r="I125" s="38"/>
      <c r="J125" s="38"/>
      <c r="K125" s="43"/>
      <c r="L125" s="43"/>
      <c r="M125" s="38"/>
      <c r="N125" s="38"/>
      <c r="O125" s="43"/>
      <c r="P125" s="43"/>
      <c r="Q125" s="38"/>
    </row>
    <row r="126" spans="1:17">
      <c r="A126" s="12"/>
      <c r="B126" s="40" t="s">
        <v>36</v>
      </c>
      <c r="C126" s="41">
        <v>748</v>
      </c>
      <c r="D126" s="41"/>
      <c r="E126" s="35"/>
      <c r="F126" s="35"/>
      <c r="G126" s="41">
        <v>928</v>
      </c>
      <c r="H126" s="41"/>
      <c r="I126" s="35"/>
      <c r="J126" s="35"/>
      <c r="K126" s="42">
        <v>2198</v>
      </c>
      <c r="L126" s="42"/>
      <c r="M126" s="35"/>
      <c r="N126" s="35"/>
      <c r="O126" s="42">
        <v>2748</v>
      </c>
      <c r="P126" s="42"/>
      <c r="Q126" s="35"/>
    </row>
    <row r="127" spans="1:17" ht="15.75" thickBot="1">
      <c r="A127" s="12"/>
      <c r="B127" s="40"/>
      <c r="C127" s="44"/>
      <c r="D127" s="44"/>
      <c r="E127" s="45"/>
      <c r="F127" s="35"/>
      <c r="G127" s="44"/>
      <c r="H127" s="44"/>
      <c r="I127" s="45"/>
      <c r="J127" s="35"/>
      <c r="K127" s="46"/>
      <c r="L127" s="46"/>
      <c r="M127" s="45"/>
      <c r="N127" s="35"/>
      <c r="O127" s="46"/>
      <c r="P127" s="46"/>
      <c r="Q127" s="45"/>
    </row>
    <row r="128" spans="1:17">
      <c r="A128" s="12"/>
      <c r="B128" s="47" t="s">
        <v>49</v>
      </c>
      <c r="C128" s="48">
        <v>6130</v>
      </c>
      <c r="D128" s="48"/>
      <c r="E128" s="50"/>
      <c r="F128" s="38"/>
      <c r="G128" s="48">
        <v>6133</v>
      </c>
      <c r="H128" s="48"/>
      <c r="I128" s="50"/>
      <c r="J128" s="38"/>
      <c r="K128" s="48">
        <v>18084</v>
      </c>
      <c r="L128" s="48"/>
      <c r="M128" s="50"/>
      <c r="N128" s="38"/>
      <c r="O128" s="48">
        <v>18130</v>
      </c>
      <c r="P128" s="48"/>
      <c r="Q128" s="50"/>
    </row>
    <row r="129" spans="1:18" ht="15.75" thickBot="1">
      <c r="A129" s="12"/>
      <c r="B129" s="47"/>
      <c r="C129" s="53"/>
      <c r="D129" s="53"/>
      <c r="E129" s="54"/>
      <c r="F129" s="38"/>
      <c r="G129" s="53"/>
      <c r="H129" s="53"/>
      <c r="I129" s="54"/>
      <c r="J129" s="38"/>
      <c r="K129" s="53"/>
      <c r="L129" s="53"/>
      <c r="M129" s="54"/>
      <c r="N129" s="38"/>
      <c r="O129" s="53"/>
      <c r="P129" s="53"/>
      <c r="Q129" s="54"/>
    </row>
    <row r="130" spans="1:18">
      <c r="A130" s="12"/>
      <c r="B130" s="55" t="s">
        <v>50</v>
      </c>
      <c r="C130" s="56">
        <v>686</v>
      </c>
      <c r="D130" s="56"/>
      <c r="E130" s="36"/>
      <c r="F130" s="35"/>
      <c r="G130" s="56">
        <v>683</v>
      </c>
      <c r="H130" s="56"/>
      <c r="I130" s="36"/>
      <c r="J130" s="35"/>
      <c r="K130" s="59">
        <v>1254</v>
      </c>
      <c r="L130" s="59"/>
      <c r="M130" s="36"/>
      <c r="N130" s="35"/>
      <c r="O130" s="59">
        <v>1208</v>
      </c>
      <c r="P130" s="59"/>
      <c r="Q130" s="36"/>
    </row>
    <row r="131" spans="1:18">
      <c r="A131" s="12"/>
      <c r="B131" s="55"/>
      <c r="C131" s="57"/>
      <c r="D131" s="57"/>
      <c r="E131" s="58"/>
      <c r="F131" s="35"/>
      <c r="G131" s="57"/>
      <c r="H131" s="57"/>
      <c r="I131" s="58"/>
      <c r="J131" s="35"/>
      <c r="K131" s="60"/>
      <c r="L131" s="60"/>
      <c r="M131" s="58"/>
      <c r="N131" s="35"/>
      <c r="O131" s="60"/>
      <c r="P131" s="60"/>
      <c r="Q131" s="58"/>
    </row>
    <row r="132" spans="1:18">
      <c r="A132" s="12"/>
      <c r="B132" s="29" t="s">
        <v>193</v>
      </c>
      <c r="C132" s="38"/>
      <c r="D132" s="38"/>
      <c r="E132" s="38"/>
      <c r="F132" s="19"/>
      <c r="G132" s="38"/>
      <c r="H132" s="38"/>
      <c r="I132" s="38"/>
      <c r="J132" s="19"/>
      <c r="K132" s="38"/>
      <c r="L132" s="38"/>
      <c r="M132" s="38"/>
      <c r="N132" s="19"/>
      <c r="O132" s="38"/>
      <c r="P132" s="38"/>
      <c r="Q132" s="38"/>
    </row>
    <row r="133" spans="1:18">
      <c r="A133" s="12"/>
      <c r="B133" s="40" t="s">
        <v>52</v>
      </c>
      <c r="C133" s="41">
        <v>5</v>
      </c>
      <c r="D133" s="41"/>
      <c r="E133" s="35"/>
      <c r="F133" s="35"/>
      <c r="G133" s="41">
        <v>5</v>
      </c>
      <c r="H133" s="41"/>
      <c r="I133" s="35"/>
      <c r="J133" s="35"/>
      <c r="K133" s="41">
        <v>14</v>
      </c>
      <c r="L133" s="41"/>
      <c r="M133" s="35"/>
      <c r="N133" s="35"/>
      <c r="O133" s="41">
        <v>14</v>
      </c>
      <c r="P133" s="41"/>
      <c r="Q133" s="35"/>
    </row>
    <row r="134" spans="1:18">
      <c r="A134" s="12"/>
      <c r="B134" s="40"/>
      <c r="C134" s="41"/>
      <c r="D134" s="41"/>
      <c r="E134" s="35"/>
      <c r="F134" s="35"/>
      <c r="G134" s="41"/>
      <c r="H134" s="41"/>
      <c r="I134" s="35"/>
      <c r="J134" s="35"/>
      <c r="K134" s="41"/>
      <c r="L134" s="41"/>
      <c r="M134" s="35"/>
      <c r="N134" s="35"/>
      <c r="O134" s="41"/>
      <c r="P134" s="41"/>
      <c r="Q134" s="35"/>
    </row>
    <row r="135" spans="1:18" ht="26.25">
      <c r="A135" s="12"/>
      <c r="B135" s="25" t="s">
        <v>53</v>
      </c>
      <c r="C135" s="43" t="s">
        <v>214</v>
      </c>
      <c r="D135" s="43"/>
      <c r="E135" s="25" t="s">
        <v>195</v>
      </c>
      <c r="F135" s="19"/>
      <c r="G135" s="43" t="s">
        <v>215</v>
      </c>
      <c r="H135" s="43"/>
      <c r="I135" s="25" t="s">
        <v>195</v>
      </c>
      <c r="J135" s="19"/>
      <c r="K135" s="43" t="s">
        <v>216</v>
      </c>
      <c r="L135" s="43"/>
      <c r="M135" s="25" t="s">
        <v>195</v>
      </c>
      <c r="N135" s="19"/>
      <c r="O135" s="43" t="s">
        <v>217</v>
      </c>
      <c r="P135" s="43"/>
      <c r="Q135" s="25" t="s">
        <v>195</v>
      </c>
    </row>
    <row r="136" spans="1:18" ht="15.75" thickBot="1">
      <c r="A136" s="12"/>
      <c r="B136" s="26" t="s">
        <v>54</v>
      </c>
      <c r="C136" s="44" t="s">
        <v>218</v>
      </c>
      <c r="D136" s="44"/>
      <c r="E136" s="61" t="s">
        <v>195</v>
      </c>
      <c r="F136" s="24"/>
      <c r="G136" s="44" t="s">
        <v>219</v>
      </c>
      <c r="H136" s="44"/>
      <c r="I136" s="26" t="s">
        <v>195</v>
      </c>
      <c r="J136" s="24"/>
      <c r="K136" s="44" t="s">
        <v>220</v>
      </c>
      <c r="L136" s="44"/>
      <c r="M136" s="61" t="s">
        <v>195</v>
      </c>
      <c r="N136" s="24"/>
      <c r="O136" s="44" t="s">
        <v>219</v>
      </c>
      <c r="P136" s="44"/>
      <c r="Q136" s="61" t="s">
        <v>195</v>
      </c>
    </row>
    <row r="137" spans="1:18">
      <c r="A137" s="12"/>
      <c r="B137" s="28" t="s">
        <v>55</v>
      </c>
      <c r="C137" s="30" t="s">
        <v>190</v>
      </c>
      <c r="D137" s="31" t="s">
        <v>221</v>
      </c>
      <c r="E137" s="30" t="s">
        <v>195</v>
      </c>
      <c r="F137" s="19"/>
      <c r="G137" s="30" t="s">
        <v>190</v>
      </c>
      <c r="H137" s="31" t="s">
        <v>222</v>
      </c>
      <c r="I137" s="30" t="s">
        <v>195</v>
      </c>
      <c r="J137" s="19"/>
      <c r="K137" s="30" t="s">
        <v>190</v>
      </c>
      <c r="L137" s="31" t="s">
        <v>223</v>
      </c>
      <c r="M137" s="30" t="s">
        <v>195</v>
      </c>
      <c r="N137" s="19"/>
      <c r="O137" s="30" t="s">
        <v>190</v>
      </c>
      <c r="P137" s="31" t="s">
        <v>224</v>
      </c>
      <c r="Q137" s="30" t="s">
        <v>195</v>
      </c>
    </row>
    <row r="138" spans="1:18">
      <c r="A138" s="12"/>
      <c r="B138" s="52" t="s">
        <v>225</v>
      </c>
      <c r="C138" s="52"/>
      <c r="D138" s="52"/>
      <c r="E138" s="52"/>
      <c r="F138" s="52"/>
      <c r="G138" s="52"/>
      <c r="H138" s="52"/>
      <c r="I138" s="52"/>
      <c r="J138" s="52"/>
      <c r="K138" s="52"/>
      <c r="L138" s="52"/>
      <c r="M138" s="52"/>
      <c r="N138" s="52"/>
      <c r="O138" s="52"/>
      <c r="P138" s="52"/>
      <c r="Q138" s="52"/>
      <c r="R138" s="52"/>
    </row>
    <row r="139" spans="1:18">
      <c r="A139" s="12"/>
      <c r="B139" s="65" t="s">
        <v>208</v>
      </c>
      <c r="C139" s="65"/>
      <c r="D139" s="65"/>
      <c r="E139" s="65"/>
      <c r="F139" s="65"/>
      <c r="G139" s="65"/>
      <c r="H139" s="65"/>
      <c r="I139" s="65"/>
      <c r="J139" s="65"/>
      <c r="K139" s="65"/>
      <c r="L139" s="65"/>
      <c r="M139" s="65"/>
      <c r="N139" s="65"/>
      <c r="O139" s="65"/>
      <c r="P139" s="65"/>
      <c r="Q139" s="65"/>
      <c r="R139" s="65"/>
    </row>
    <row r="140" spans="1:18" ht="38.25" customHeight="1">
      <c r="A140" s="12"/>
      <c r="B140" s="52" t="s">
        <v>226</v>
      </c>
      <c r="C140" s="52"/>
      <c r="D140" s="52"/>
      <c r="E140" s="52"/>
      <c r="F140" s="52"/>
      <c r="G140" s="52"/>
      <c r="H140" s="52"/>
      <c r="I140" s="52"/>
      <c r="J140" s="52"/>
      <c r="K140" s="52"/>
      <c r="L140" s="52"/>
      <c r="M140" s="52"/>
      <c r="N140" s="52"/>
      <c r="O140" s="52"/>
      <c r="P140" s="52"/>
      <c r="Q140" s="52"/>
      <c r="R140" s="52"/>
    </row>
  </sheetData>
  <mergeCells count="553">
    <mergeCell ref="B89:R89"/>
    <mergeCell ref="B90:R90"/>
    <mergeCell ref="B138:R138"/>
    <mergeCell ref="B139:R139"/>
    <mergeCell ref="B140:R140"/>
    <mergeCell ref="A74:A140"/>
    <mergeCell ref="B74:R74"/>
    <mergeCell ref="B75:R75"/>
    <mergeCell ref="B76:R76"/>
    <mergeCell ref="B77:R77"/>
    <mergeCell ref="B78:R78"/>
    <mergeCell ref="B79:R79"/>
    <mergeCell ref="B80:R80"/>
    <mergeCell ref="B81:R81"/>
    <mergeCell ref="B82:R82"/>
    <mergeCell ref="B68:R68"/>
    <mergeCell ref="B69:R69"/>
    <mergeCell ref="B70:R70"/>
    <mergeCell ref="B71:R71"/>
    <mergeCell ref="B72:R72"/>
    <mergeCell ref="B73:R73"/>
    <mergeCell ref="B9:R9"/>
    <mergeCell ref="B10:R10"/>
    <mergeCell ref="B11:R11"/>
    <mergeCell ref="B12:R12"/>
    <mergeCell ref="B13:R13"/>
    <mergeCell ref="B20:R20"/>
    <mergeCell ref="A1:A2"/>
    <mergeCell ref="B1:R1"/>
    <mergeCell ref="B2:R2"/>
    <mergeCell ref="B3:R3"/>
    <mergeCell ref="A4:A71"/>
    <mergeCell ref="B4:R4"/>
    <mergeCell ref="B5:R5"/>
    <mergeCell ref="B6:R6"/>
    <mergeCell ref="B7:R7"/>
    <mergeCell ref="B8:R8"/>
    <mergeCell ref="C135:D135"/>
    <mergeCell ref="G135:H135"/>
    <mergeCell ref="K135:L135"/>
    <mergeCell ref="O135:P135"/>
    <mergeCell ref="C136:D136"/>
    <mergeCell ref="G136:H136"/>
    <mergeCell ref="K136:L136"/>
    <mergeCell ref="O136:P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1:Q91"/>
    <mergeCell ref="C93:I93"/>
    <mergeCell ref="K93:Q93"/>
    <mergeCell ref="C94:I94"/>
    <mergeCell ref="K94:Q94"/>
    <mergeCell ref="C95:E95"/>
    <mergeCell ref="G95:I95"/>
    <mergeCell ref="K95:M95"/>
    <mergeCell ref="O95:Q95"/>
    <mergeCell ref="R63:R64"/>
    <mergeCell ref="D65:E65"/>
    <mergeCell ref="H65:I65"/>
    <mergeCell ref="L65:M65"/>
    <mergeCell ref="P65:Q65"/>
    <mergeCell ref="D66:E66"/>
    <mergeCell ref="H66:I66"/>
    <mergeCell ref="L66:M66"/>
    <mergeCell ref="P66:Q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1:R21"/>
    <mergeCell ref="D23:J23"/>
    <mergeCell ref="L23:R23"/>
    <mergeCell ref="D24:J24"/>
    <mergeCell ref="L24:R24"/>
    <mergeCell ref="D25:F25"/>
    <mergeCell ref="H25:J25"/>
    <mergeCell ref="L25:N25"/>
    <mergeCell ref="P25:R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3" width="36.5703125" bestFit="1" customWidth="1"/>
    <col min="4" max="5" width="10" customWidth="1"/>
    <col min="6" max="6" width="23" customWidth="1"/>
    <col min="7" max="7" width="7" customWidth="1"/>
    <col min="8" max="9" width="14" customWidth="1"/>
    <col min="10" max="10" width="23"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8</v>
      </c>
      <c r="B3" s="11" t="s">
        <v>5</v>
      </c>
      <c r="C3" s="11"/>
      <c r="D3" s="11"/>
      <c r="E3" s="11"/>
      <c r="F3" s="11"/>
      <c r="G3" s="11"/>
      <c r="H3" s="11"/>
      <c r="I3" s="11"/>
      <c r="J3" s="11"/>
    </row>
    <row r="4" spans="1:10" ht="15" customHeight="1">
      <c r="A4" s="12" t="s">
        <v>227</v>
      </c>
      <c r="B4" s="11" t="s">
        <v>5</v>
      </c>
      <c r="C4" s="11"/>
      <c r="D4" s="11"/>
      <c r="E4" s="11"/>
      <c r="F4" s="11"/>
      <c r="G4" s="11"/>
      <c r="H4" s="11"/>
      <c r="I4" s="11"/>
      <c r="J4" s="11"/>
    </row>
    <row r="5" spans="1:10">
      <c r="A5" s="12"/>
      <c r="B5" s="64" t="s">
        <v>229</v>
      </c>
      <c r="C5" s="64"/>
      <c r="D5" s="64"/>
      <c r="E5" s="64"/>
      <c r="F5" s="64"/>
      <c r="G5" s="64"/>
      <c r="H5" s="64"/>
      <c r="I5" s="64"/>
      <c r="J5" s="64"/>
    </row>
    <row r="6" spans="1:10">
      <c r="A6" s="12"/>
      <c r="B6" s="82" t="s">
        <v>230</v>
      </c>
      <c r="C6" s="82"/>
      <c r="D6" s="82"/>
      <c r="E6" s="82"/>
      <c r="F6" s="82"/>
      <c r="G6" s="82"/>
      <c r="H6" s="82"/>
      <c r="I6" s="82"/>
      <c r="J6" s="82"/>
    </row>
    <row r="7" spans="1:10" ht="38.25" customHeight="1">
      <c r="A7" s="12"/>
      <c r="B7" s="52" t="s">
        <v>231</v>
      </c>
      <c r="C7" s="52"/>
      <c r="D7" s="52"/>
      <c r="E7" s="52"/>
      <c r="F7" s="52"/>
      <c r="G7" s="52"/>
      <c r="H7" s="52"/>
      <c r="I7" s="52"/>
      <c r="J7" s="52"/>
    </row>
    <row r="8" spans="1:10" ht="51" customHeight="1">
      <c r="A8" s="12"/>
      <c r="B8" s="52" t="s">
        <v>232</v>
      </c>
      <c r="C8" s="52"/>
      <c r="D8" s="52"/>
      <c r="E8" s="52"/>
      <c r="F8" s="52"/>
      <c r="G8" s="52"/>
      <c r="H8" s="52"/>
      <c r="I8" s="52"/>
      <c r="J8" s="52"/>
    </row>
    <row r="9" spans="1:10" ht="63.75" customHeight="1">
      <c r="A9" s="12"/>
      <c r="B9" s="52" t="s">
        <v>233</v>
      </c>
      <c r="C9" s="52"/>
      <c r="D9" s="52"/>
      <c r="E9" s="52"/>
      <c r="F9" s="52"/>
      <c r="G9" s="52"/>
      <c r="H9" s="52"/>
      <c r="I9" s="52"/>
      <c r="J9" s="52"/>
    </row>
    <row r="10" spans="1:10">
      <c r="A10" s="12"/>
      <c r="B10" s="82" t="s">
        <v>234</v>
      </c>
      <c r="C10" s="82"/>
      <c r="D10" s="82"/>
      <c r="E10" s="82"/>
      <c r="F10" s="82"/>
      <c r="G10" s="82"/>
      <c r="H10" s="82"/>
      <c r="I10" s="82"/>
      <c r="J10" s="82"/>
    </row>
    <row r="11" spans="1:10">
      <c r="A11" s="12"/>
      <c r="B11" s="52" t="s">
        <v>235</v>
      </c>
      <c r="C11" s="52"/>
      <c r="D11" s="52"/>
      <c r="E11" s="52"/>
      <c r="F11" s="52"/>
      <c r="G11" s="52"/>
      <c r="H11" s="52"/>
      <c r="I11" s="52"/>
      <c r="J11" s="52"/>
    </row>
    <row r="12" spans="1:10" ht="114.75" customHeight="1">
      <c r="A12" s="12"/>
      <c r="B12" s="52" t="s">
        <v>236</v>
      </c>
      <c r="C12" s="52"/>
      <c r="D12" s="52"/>
      <c r="E12" s="52"/>
      <c r="F12" s="52"/>
      <c r="G12" s="52"/>
      <c r="H12" s="52"/>
      <c r="I12" s="52"/>
      <c r="J12" s="52"/>
    </row>
    <row r="13" spans="1:10">
      <c r="A13" s="12"/>
      <c r="B13" s="52" t="s">
        <v>237</v>
      </c>
      <c r="C13" s="52"/>
      <c r="D13" s="52"/>
      <c r="E13" s="52"/>
      <c r="F13" s="52"/>
      <c r="G13" s="52"/>
      <c r="H13" s="52"/>
      <c r="I13" s="52"/>
      <c r="J13" s="52"/>
    </row>
    <row r="14" spans="1:10">
      <c r="A14" s="12"/>
      <c r="B14" s="16"/>
      <c r="C14" s="16"/>
    </row>
    <row r="15" spans="1:10" ht="25.5">
      <c r="A15" s="12"/>
      <c r="B15" s="17" t="s">
        <v>180</v>
      </c>
      <c r="C15" s="18" t="s">
        <v>238</v>
      </c>
    </row>
    <row r="16" spans="1:10">
      <c r="A16" s="12"/>
      <c r="B16" s="16"/>
      <c r="C16" s="16"/>
    </row>
    <row r="17" spans="1:10" ht="38.25">
      <c r="A17" s="12"/>
      <c r="B17" s="17" t="s">
        <v>180</v>
      </c>
      <c r="C17" s="18" t="s">
        <v>239</v>
      </c>
    </row>
    <row r="18" spans="1:10">
      <c r="A18" s="12"/>
      <c r="B18" s="16"/>
      <c r="C18" s="16"/>
    </row>
    <row r="19" spans="1:10" ht="102">
      <c r="A19" s="12"/>
      <c r="B19" s="17" t="s">
        <v>180</v>
      </c>
      <c r="C19" s="18" t="s">
        <v>240</v>
      </c>
    </row>
    <row r="20" spans="1:10">
      <c r="A20" s="12"/>
      <c r="B20" s="16"/>
      <c r="C20" s="16"/>
    </row>
    <row r="21" spans="1:10" ht="165.75">
      <c r="A21" s="12"/>
      <c r="B21" s="66" t="s">
        <v>241</v>
      </c>
      <c r="C21" s="18" t="s">
        <v>242</v>
      </c>
    </row>
    <row r="22" spans="1:10">
      <c r="A22" s="12"/>
      <c r="B22" s="16"/>
      <c r="C22" s="16"/>
    </row>
    <row r="23" spans="1:10" ht="216.75">
      <c r="A23" s="12"/>
      <c r="B23" s="66" t="s">
        <v>241</v>
      </c>
      <c r="C23" s="18" t="s">
        <v>243</v>
      </c>
    </row>
    <row r="24" spans="1:10">
      <c r="A24" s="12"/>
      <c r="B24" s="16"/>
      <c r="C24" s="16"/>
    </row>
    <row r="25" spans="1:10" ht="267.75">
      <c r="A25" s="12"/>
      <c r="B25" s="66" t="s">
        <v>241</v>
      </c>
      <c r="C25" s="18" t="s">
        <v>244</v>
      </c>
    </row>
    <row r="26" spans="1:10">
      <c r="A26" s="12"/>
      <c r="B26" s="16"/>
      <c r="C26" s="16"/>
    </row>
    <row r="27" spans="1:10" ht="165.75">
      <c r="A27" s="12"/>
      <c r="B27" s="66" t="s">
        <v>241</v>
      </c>
      <c r="C27" s="18" t="s">
        <v>245</v>
      </c>
    </row>
    <row r="28" spans="1:10">
      <c r="A28" s="12"/>
      <c r="B28" s="16"/>
      <c r="C28" s="16"/>
    </row>
    <row r="29" spans="1:10" ht="229.5">
      <c r="A29" s="12"/>
      <c r="B29" s="66" t="s">
        <v>241</v>
      </c>
      <c r="C29" s="18" t="s">
        <v>246</v>
      </c>
    </row>
    <row r="30" spans="1:10" ht="51" customHeight="1">
      <c r="A30" s="12"/>
      <c r="B30" s="52" t="s">
        <v>247</v>
      </c>
      <c r="C30" s="52"/>
      <c r="D30" s="52"/>
      <c r="E30" s="52"/>
      <c r="F30" s="52"/>
      <c r="G30" s="52"/>
      <c r="H30" s="52"/>
      <c r="I30" s="52"/>
      <c r="J30" s="52"/>
    </row>
    <row r="31" spans="1:10" ht="153" customHeight="1">
      <c r="A31" s="12"/>
      <c r="B31" s="52" t="s">
        <v>248</v>
      </c>
      <c r="C31" s="52"/>
      <c r="D31" s="52"/>
      <c r="E31" s="52"/>
      <c r="F31" s="52"/>
      <c r="G31" s="52"/>
      <c r="H31" s="52"/>
      <c r="I31" s="52"/>
      <c r="J31" s="52"/>
    </row>
    <row r="32" spans="1:10">
      <c r="A32" s="12"/>
      <c r="B32" s="37" t="s">
        <v>249</v>
      </c>
      <c r="C32" s="37"/>
      <c r="D32" s="37"/>
      <c r="E32" s="37"/>
      <c r="F32" s="37"/>
      <c r="G32" s="37"/>
      <c r="H32" s="37"/>
      <c r="I32" s="37"/>
      <c r="J32" s="37"/>
    </row>
    <row r="33" spans="1:10">
      <c r="A33" s="12"/>
      <c r="B33" s="16"/>
      <c r="C33" s="16"/>
    </row>
    <row r="34" spans="1:10" ht="63.75">
      <c r="A34" s="12"/>
      <c r="B34" s="17" t="s">
        <v>180</v>
      </c>
      <c r="C34" s="67" t="s">
        <v>250</v>
      </c>
    </row>
    <row r="35" spans="1:10">
      <c r="A35" s="12"/>
      <c r="B35" s="16"/>
      <c r="C35" s="16"/>
    </row>
    <row r="36" spans="1:10" ht="63.75">
      <c r="A36" s="12"/>
      <c r="B36" s="17" t="s">
        <v>180</v>
      </c>
      <c r="C36" s="67" t="s">
        <v>251</v>
      </c>
    </row>
    <row r="37" spans="1:10">
      <c r="A37" s="12"/>
      <c r="B37" s="16"/>
      <c r="C37" s="16"/>
    </row>
    <row r="38" spans="1:10" ht="25.5">
      <c r="A38" s="12"/>
      <c r="B38" s="17" t="s">
        <v>180</v>
      </c>
      <c r="C38" s="67" t="s">
        <v>252</v>
      </c>
    </row>
    <row r="39" spans="1:10">
      <c r="A39" s="12"/>
      <c r="B39" s="16"/>
      <c r="C39" s="16"/>
    </row>
    <row r="40" spans="1:10" ht="38.25">
      <c r="A40" s="12"/>
      <c r="B40" s="17" t="s">
        <v>180</v>
      </c>
      <c r="C40" s="67" t="s">
        <v>253</v>
      </c>
    </row>
    <row r="41" spans="1:10">
      <c r="A41" s="12"/>
      <c r="B41" s="37" t="s">
        <v>254</v>
      </c>
      <c r="C41" s="37"/>
      <c r="D41" s="37"/>
      <c r="E41" s="37"/>
      <c r="F41" s="37"/>
      <c r="G41" s="37"/>
      <c r="H41" s="37"/>
      <c r="I41" s="37"/>
      <c r="J41" s="37"/>
    </row>
    <row r="42" spans="1:10" ht="51" customHeight="1">
      <c r="A42" s="12"/>
      <c r="B42" s="52" t="s">
        <v>255</v>
      </c>
      <c r="C42" s="52"/>
      <c r="D42" s="52"/>
      <c r="E42" s="52"/>
      <c r="F42" s="52"/>
      <c r="G42" s="52"/>
      <c r="H42" s="52"/>
      <c r="I42" s="52"/>
      <c r="J42" s="52"/>
    </row>
    <row r="43" spans="1:10">
      <c r="A43" s="12"/>
      <c r="B43" s="82" t="s">
        <v>256</v>
      </c>
      <c r="C43" s="82"/>
      <c r="D43" s="82"/>
      <c r="E43" s="82"/>
      <c r="F43" s="82"/>
      <c r="G43" s="82"/>
      <c r="H43" s="82"/>
      <c r="I43" s="82"/>
      <c r="J43" s="82"/>
    </row>
    <row r="44" spans="1:10" ht="51" customHeight="1">
      <c r="A44" s="12"/>
      <c r="B44" s="52" t="s">
        <v>257</v>
      </c>
      <c r="C44" s="52"/>
      <c r="D44" s="52"/>
      <c r="E44" s="52"/>
      <c r="F44" s="52"/>
      <c r="G44" s="52"/>
      <c r="H44" s="52"/>
      <c r="I44" s="52"/>
      <c r="J44" s="52"/>
    </row>
    <row r="45" spans="1:10" ht="51" customHeight="1">
      <c r="A45" s="12"/>
      <c r="B45" s="52" t="s">
        <v>258</v>
      </c>
      <c r="C45" s="52"/>
      <c r="D45" s="52"/>
      <c r="E45" s="52"/>
      <c r="F45" s="52"/>
      <c r="G45" s="52"/>
      <c r="H45" s="52"/>
      <c r="I45" s="52"/>
      <c r="J45" s="52"/>
    </row>
    <row r="46" spans="1:10">
      <c r="A46" s="12"/>
      <c r="B46" s="82" t="s">
        <v>259</v>
      </c>
      <c r="C46" s="82"/>
      <c r="D46" s="82"/>
      <c r="E46" s="82"/>
      <c r="F46" s="82"/>
      <c r="G46" s="82"/>
      <c r="H46" s="82"/>
      <c r="I46" s="82"/>
      <c r="J46" s="82"/>
    </row>
    <row r="47" spans="1:10" ht="25.5" customHeight="1">
      <c r="A47" s="12"/>
      <c r="B47" s="52" t="s">
        <v>260</v>
      </c>
      <c r="C47" s="52"/>
      <c r="D47" s="52"/>
      <c r="E47" s="52"/>
      <c r="F47" s="52"/>
      <c r="G47" s="52"/>
      <c r="H47" s="52"/>
      <c r="I47" s="52"/>
      <c r="J47" s="52"/>
    </row>
    <row r="48" spans="1:10">
      <c r="A48" s="12"/>
      <c r="B48" s="32"/>
      <c r="C48" s="32"/>
      <c r="D48" s="32"/>
      <c r="E48" s="32"/>
      <c r="F48" s="32"/>
      <c r="G48" s="32"/>
      <c r="H48" s="32"/>
      <c r="I48" s="32"/>
      <c r="J48" s="32"/>
    </row>
    <row r="49" spans="1:10">
      <c r="A49" s="12"/>
      <c r="B49" s="16"/>
      <c r="C49" s="16"/>
      <c r="D49" s="16"/>
      <c r="E49" s="16"/>
      <c r="F49" s="16"/>
      <c r="G49" s="16"/>
      <c r="H49" s="16"/>
      <c r="I49" s="16"/>
      <c r="J49" s="16"/>
    </row>
    <row r="50" spans="1:10" ht="15.75" thickBot="1">
      <c r="A50" s="12"/>
      <c r="B50" s="24"/>
      <c r="C50" s="24"/>
      <c r="D50" s="68" t="s">
        <v>261</v>
      </c>
      <c r="E50" s="68"/>
      <c r="F50" s="68"/>
      <c r="G50" s="24"/>
      <c r="H50" s="68" t="s">
        <v>262</v>
      </c>
      <c r="I50" s="68"/>
      <c r="J50" s="68"/>
    </row>
    <row r="51" spans="1:10">
      <c r="A51" s="12"/>
      <c r="B51" s="38" t="s">
        <v>263</v>
      </c>
      <c r="C51" s="38"/>
      <c r="D51" s="69" t="s">
        <v>190</v>
      </c>
      <c r="E51" s="71">
        <v>66</v>
      </c>
      <c r="F51" s="50"/>
      <c r="G51" s="38"/>
      <c r="H51" s="69" t="s">
        <v>190</v>
      </c>
      <c r="I51" s="71">
        <v>285</v>
      </c>
      <c r="J51" s="50"/>
    </row>
    <row r="52" spans="1:10">
      <c r="A52" s="12"/>
      <c r="B52" s="38"/>
      <c r="C52" s="38"/>
      <c r="D52" s="70"/>
      <c r="E52" s="72"/>
      <c r="F52" s="51"/>
      <c r="G52" s="38"/>
      <c r="H52" s="70"/>
      <c r="I52" s="72"/>
      <c r="J52" s="51"/>
    </row>
    <row r="53" spans="1:10">
      <c r="A53" s="12"/>
      <c r="B53" s="40" t="s">
        <v>264</v>
      </c>
      <c r="C53" s="35"/>
      <c r="D53" s="41">
        <v>48</v>
      </c>
      <c r="E53" s="41"/>
      <c r="F53" s="35"/>
      <c r="G53" s="35"/>
      <c r="H53" s="41">
        <v>126</v>
      </c>
      <c r="I53" s="41"/>
      <c r="J53" s="35"/>
    </row>
    <row r="54" spans="1:10">
      <c r="A54" s="12"/>
      <c r="B54" s="40"/>
      <c r="C54" s="35"/>
      <c r="D54" s="41"/>
      <c r="E54" s="41"/>
      <c r="F54" s="35"/>
      <c r="G54" s="35"/>
      <c r="H54" s="41"/>
      <c r="I54" s="41"/>
      <c r="J54" s="35"/>
    </row>
    <row r="55" spans="1:10">
      <c r="A55" s="12"/>
      <c r="B55" s="37" t="s">
        <v>36</v>
      </c>
      <c r="C55" s="38"/>
      <c r="D55" s="43">
        <v>37</v>
      </c>
      <c r="E55" s="43"/>
      <c r="F55" s="38"/>
      <c r="G55" s="38"/>
      <c r="H55" s="43">
        <v>24</v>
      </c>
      <c r="I55" s="43"/>
      <c r="J55" s="38"/>
    </row>
    <row r="56" spans="1:10" ht="15.75" thickBot="1">
      <c r="A56" s="12"/>
      <c r="B56" s="37"/>
      <c r="C56" s="38"/>
      <c r="D56" s="73"/>
      <c r="E56" s="73"/>
      <c r="F56" s="54"/>
      <c r="G56" s="38"/>
      <c r="H56" s="73"/>
      <c r="I56" s="73"/>
      <c r="J56" s="54"/>
    </row>
    <row r="57" spans="1:10">
      <c r="A57" s="12"/>
      <c r="B57" s="40" t="s">
        <v>265</v>
      </c>
      <c r="C57" s="35"/>
      <c r="D57" s="74" t="s">
        <v>190</v>
      </c>
      <c r="E57" s="56">
        <v>151</v>
      </c>
      <c r="F57" s="36"/>
      <c r="G57" s="35"/>
      <c r="H57" s="74" t="s">
        <v>190</v>
      </c>
      <c r="I57" s="56">
        <v>435</v>
      </c>
      <c r="J57" s="36"/>
    </row>
    <row r="58" spans="1:10" ht="15.75" thickBot="1">
      <c r="A58" s="12"/>
      <c r="B58" s="40"/>
      <c r="C58" s="35"/>
      <c r="D58" s="75"/>
      <c r="E58" s="76"/>
      <c r="F58" s="77"/>
      <c r="G58" s="35"/>
      <c r="H58" s="75"/>
      <c r="I58" s="76"/>
      <c r="J58" s="77"/>
    </row>
    <row r="59" spans="1:10" ht="15.75" thickTop="1">
      <c r="A59" s="12"/>
      <c r="B59" s="16"/>
      <c r="C59" s="16"/>
    </row>
    <row r="60" spans="1:10" ht="229.5">
      <c r="A60" s="12"/>
      <c r="B60" s="78" t="s">
        <v>266</v>
      </c>
      <c r="C60" s="18" t="s">
        <v>267</v>
      </c>
    </row>
    <row r="61" spans="1:10" ht="15" customHeight="1">
      <c r="A61" s="2" t="s">
        <v>24</v>
      </c>
      <c r="B61" s="11" t="s">
        <v>5</v>
      </c>
      <c r="C61" s="11"/>
      <c r="D61" s="11"/>
      <c r="E61" s="11"/>
      <c r="F61" s="11"/>
      <c r="G61" s="11"/>
      <c r="H61" s="11"/>
      <c r="I61" s="11"/>
      <c r="J61" s="11"/>
    </row>
    <row r="62" spans="1:10" ht="15" customHeight="1">
      <c r="A62" s="3" t="s">
        <v>228</v>
      </c>
      <c r="B62" s="11" t="s">
        <v>5</v>
      </c>
      <c r="C62" s="11"/>
      <c r="D62" s="11"/>
      <c r="E62" s="11"/>
      <c r="F62" s="11"/>
      <c r="G62" s="11"/>
      <c r="H62" s="11"/>
      <c r="I62" s="11"/>
      <c r="J62" s="11"/>
    </row>
    <row r="63" spans="1:10" ht="15" customHeight="1">
      <c r="A63" s="12" t="s">
        <v>227</v>
      </c>
      <c r="B63" s="11" t="s">
        <v>5</v>
      </c>
      <c r="C63" s="11"/>
      <c r="D63" s="11"/>
      <c r="E63" s="11"/>
      <c r="F63" s="11"/>
      <c r="G63" s="11"/>
      <c r="H63" s="11"/>
      <c r="I63" s="11"/>
      <c r="J63" s="11"/>
    </row>
    <row r="64" spans="1:10">
      <c r="A64" s="12"/>
      <c r="B64" s="64" t="s">
        <v>268</v>
      </c>
      <c r="C64" s="64"/>
      <c r="D64" s="64"/>
      <c r="E64" s="64"/>
      <c r="F64" s="64"/>
      <c r="G64" s="64"/>
      <c r="H64" s="64"/>
      <c r="I64" s="64"/>
      <c r="J64" s="64"/>
    </row>
    <row r="65" spans="1:10">
      <c r="A65" s="12"/>
      <c r="B65" s="82" t="s">
        <v>230</v>
      </c>
      <c r="C65" s="82"/>
      <c r="D65" s="82"/>
      <c r="E65" s="82"/>
      <c r="F65" s="82"/>
      <c r="G65" s="82"/>
      <c r="H65" s="82"/>
      <c r="I65" s="82"/>
      <c r="J65" s="82"/>
    </row>
    <row r="66" spans="1:10" ht="51" customHeight="1">
      <c r="A66" s="12"/>
      <c r="B66" s="52" t="s">
        <v>269</v>
      </c>
      <c r="C66" s="52"/>
      <c r="D66" s="52"/>
      <c r="E66" s="52"/>
      <c r="F66" s="52"/>
      <c r="G66" s="52"/>
      <c r="H66" s="52"/>
      <c r="I66" s="52"/>
      <c r="J66" s="52"/>
    </row>
    <row r="67" spans="1:10" ht="51" customHeight="1">
      <c r="A67" s="12"/>
      <c r="B67" s="52" t="s">
        <v>270</v>
      </c>
      <c r="C67" s="52"/>
      <c r="D67" s="52"/>
      <c r="E67" s="52"/>
      <c r="F67" s="52"/>
      <c r="G67" s="52"/>
      <c r="H67" s="52"/>
      <c r="I67" s="52"/>
      <c r="J67" s="52"/>
    </row>
    <row r="68" spans="1:10" ht="63.75" customHeight="1">
      <c r="A68" s="12"/>
      <c r="B68" s="52" t="s">
        <v>233</v>
      </c>
      <c r="C68" s="52"/>
      <c r="D68" s="52"/>
      <c r="E68" s="52"/>
      <c r="F68" s="52"/>
      <c r="G68" s="52"/>
      <c r="H68" s="52"/>
      <c r="I68" s="52"/>
      <c r="J68" s="52"/>
    </row>
    <row r="69" spans="1:10">
      <c r="A69" s="12"/>
      <c r="B69" s="83" t="s">
        <v>234</v>
      </c>
      <c r="C69" s="83"/>
      <c r="D69" s="83"/>
      <c r="E69" s="83"/>
      <c r="F69" s="83"/>
      <c r="G69" s="83"/>
      <c r="H69" s="83"/>
      <c r="I69" s="83"/>
      <c r="J69" s="83"/>
    </row>
    <row r="70" spans="1:10">
      <c r="A70" s="12"/>
      <c r="B70" s="52" t="s">
        <v>235</v>
      </c>
      <c r="C70" s="52"/>
      <c r="D70" s="52"/>
      <c r="E70" s="52"/>
      <c r="F70" s="52"/>
      <c r="G70" s="52"/>
      <c r="H70" s="52"/>
      <c r="I70" s="52"/>
      <c r="J70" s="52"/>
    </row>
    <row r="71" spans="1:10" ht="114.75" customHeight="1">
      <c r="A71" s="12"/>
      <c r="B71" s="52" t="s">
        <v>271</v>
      </c>
      <c r="C71" s="52"/>
      <c r="D71" s="52"/>
      <c r="E71" s="52"/>
      <c r="F71" s="52"/>
      <c r="G71" s="52"/>
      <c r="H71" s="52"/>
      <c r="I71" s="52"/>
      <c r="J71" s="52"/>
    </row>
    <row r="72" spans="1:10">
      <c r="A72" s="12"/>
      <c r="B72" s="52" t="s">
        <v>237</v>
      </c>
      <c r="C72" s="52"/>
      <c r="D72" s="52"/>
      <c r="E72" s="52"/>
      <c r="F72" s="52"/>
      <c r="G72" s="52"/>
      <c r="H72" s="52"/>
      <c r="I72" s="52"/>
      <c r="J72" s="52"/>
    </row>
    <row r="73" spans="1:10">
      <c r="A73" s="12"/>
      <c r="B73" s="16"/>
      <c r="C73" s="16"/>
    </row>
    <row r="74" spans="1:10" ht="25.5">
      <c r="A74" s="12"/>
      <c r="B74" s="17" t="s">
        <v>180</v>
      </c>
      <c r="C74" s="18" t="s">
        <v>238</v>
      </c>
    </row>
    <row r="75" spans="1:10">
      <c r="A75" s="12"/>
      <c r="B75" s="16"/>
      <c r="C75" s="16"/>
    </row>
    <row r="76" spans="1:10" ht="38.25">
      <c r="A76" s="12"/>
      <c r="B76" s="17" t="s">
        <v>180</v>
      </c>
      <c r="C76" s="18" t="s">
        <v>239</v>
      </c>
    </row>
    <row r="77" spans="1:10">
      <c r="A77" s="12"/>
      <c r="B77" s="16"/>
      <c r="C77" s="16"/>
    </row>
    <row r="78" spans="1:10" ht="102">
      <c r="A78" s="12"/>
      <c r="B78" s="17" t="s">
        <v>180</v>
      </c>
      <c r="C78" s="18" t="s">
        <v>240</v>
      </c>
    </row>
    <row r="79" spans="1:10">
      <c r="A79" s="12"/>
      <c r="B79" s="16"/>
      <c r="C79" s="16"/>
    </row>
    <row r="80" spans="1:10" ht="165.75">
      <c r="A80" s="12"/>
      <c r="B80" s="66" t="s">
        <v>241</v>
      </c>
      <c r="C80" s="18" t="s">
        <v>242</v>
      </c>
    </row>
    <row r="81" spans="1:10">
      <c r="A81" s="12"/>
      <c r="B81" s="16"/>
      <c r="C81" s="16"/>
    </row>
    <row r="82" spans="1:10" ht="216.75">
      <c r="A82" s="12"/>
      <c r="B82" s="66" t="s">
        <v>241</v>
      </c>
      <c r="C82" s="18" t="s">
        <v>243</v>
      </c>
    </row>
    <row r="83" spans="1:10">
      <c r="A83" s="12"/>
      <c r="B83" s="16"/>
      <c r="C83" s="16"/>
    </row>
    <row r="84" spans="1:10" ht="267.75">
      <c r="A84" s="12"/>
      <c r="B84" s="66" t="s">
        <v>241</v>
      </c>
      <c r="C84" s="18" t="s">
        <v>272</v>
      </c>
    </row>
    <row r="85" spans="1:10">
      <c r="A85" s="12"/>
      <c r="B85" s="16"/>
      <c r="C85" s="16"/>
    </row>
    <row r="86" spans="1:10" ht="165.75">
      <c r="A86" s="12"/>
      <c r="B86" s="66" t="s">
        <v>241</v>
      </c>
      <c r="C86" s="18" t="s">
        <v>245</v>
      </c>
    </row>
    <row r="87" spans="1:10">
      <c r="A87" s="12"/>
      <c r="B87" s="16"/>
      <c r="C87" s="16"/>
    </row>
    <row r="88" spans="1:10" ht="229.5">
      <c r="A88" s="12"/>
      <c r="B88" s="66" t="s">
        <v>241</v>
      </c>
      <c r="C88" s="18" t="s">
        <v>246</v>
      </c>
    </row>
    <row r="89" spans="1:10" ht="38.25" customHeight="1">
      <c r="A89" s="12"/>
      <c r="B89" s="52" t="s">
        <v>273</v>
      </c>
      <c r="C89" s="52"/>
      <c r="D89" s="52"/>
      <c r="E89" s="52"/>
      <c r="F89" s="52"/>
      <c r="G89" s="52"/>
      <c r="H89" s="52"/>
      <c r="I89" s="52"/>
      <c r="J89" s="52"/>
    </row>
    <row r="90" spans="1:10" ht="153" customHeight="1">
      <c r="A90" s="12"/>
      <c r="B90" s="52" t="s">
        <v>274</v>
      </c>
      <c r="C90" s="52"/>
      <c r="D90" s="52"/>
      <c r="E90" s="52"/>
      <c r="F90" s="52"/>
      <c r="G90" s="52"/>
      <c r="H90" s="52"/>
      <c r="I90" s="52"/>
      <c r="J90" s="52"/>
    </row>
    <row r="91" spans="1:10">
      <c r="A91" s="12"/>
      <c r="B91" s="52" t="s">
        <v>275</v>
      </c>
      <c r="C91" s="52"/>
      <c r="D91" s="52"/>
      <c r="E91" s="52"/>
      <c r="F91" s="52"/>
      <c r="G91" s="52"/>
      <c r="H91" s="52"/>
      <c r="I91" s="52"/>
      <c r="J91" s="52"/>
    </row>
    <row r="92" spans="1:10">
      <c r="A92" s="12"/>
      <c r="B92" s="16"/>
      <c r="C92" s="16"/>
    </row>
    <row r="93" spans="1:10" ht="63.75">
      <c r="A93" s="12"/>
      <c r="B93" s="17" t="s">
        <v>180</v>
      </c>
      <c r="C93" s="67" t="s">
        <v>250</v>
      </c>
    </row>
    <row r="94" spans="1:10">
      <c r="A94" s="12"/>
      <c r="B94" s="16"/>
      <c r="C94" s="16"/>
    </row>
    <row r="95" spans="1:10" ht="63.75">
      <c r="A95" s="12"/>
      <c r="B95" s="17" t="s">
        <v>180</v>
      </c>
      <c r="C95" s="67" t="s">
        <v>251</v>
      </c>
    </row>
    <row r="96" spans="1:10">
      <c r="A96" s="12"/>
      <c r="B96" s="16"/>
      <c r="C96" s="16"/>
    </row>
    <row r="97" spans="1:10" ht="25.5">
      <c r="A97" s="12"/>
      <c r="B97" s="17" t="s">
        <v>180</v>
      </c>
      <c r="C97" s="67" t="s">
        <v>252</v>
      </c>
    </row>
    <row r="98" spans="1:10">
      <c r="A98" s="12"/>
      <c r="B98" s="16"/>
      <c r="C98" s="16"/>
    </row>
    <row r="99" spans="1:10" ht="38.25">
      <c r="A99" s="12"/>
      <c r="B99" s="17" t="s">
        <v>180</v>
      </c>
      <c r="C99" s="18" t="s">
        <v>253</v>
      </c>
    </row>
    <row r="100" spans="1:10">
      <c r="A100" s="12"/>
      <c r="B100" s="52" t="s">
        <v>276</v>
      </c>
      <c r="C100" s="52"/>
      <c r="D100" s="52"/>
      <c r="E100" s="52"/>
      <c r="F100" s="52"/>
      <c r="G100" s="52"/>
      <c r="H100" s="52"/>
      <c r="I100" s="52"/>
      <c r="J100" s="52"/>
    </row>
    <row r="101" spans="1:10" ht="51" customHeight="1">
      <c r="A101" s="12"/>
      <c r="B101" s="52" t="s">
        <v>277</v>
      </c>
      <c r="C101" s="52"/>
      <c r="D101" s="52"/>
      <c r="E101" s="52"/>
      <c r="F101" s="52"/>
      <c r="G101" s="52"/>
      <c r="H101" s="52"/>
      <c r="I101" s="52"/>
      <c r="J101" s="52"/>
    </row>
    <row r="102" spans="1:10">
      <c r="A102" s="12"/>
      <c r="B102" s="82" t="s">
        <v>256</v>
      </c>
      <c r="C102" s="82"/>
      <c r="D102" s="82"/>
      <c r="E102" s="82"/>
      <c r="F102" s="82"/>
      <c r="G102" s="82"/>
      <c r="H102" s="82"/>
      <c r="I102" s="82"/>
      <c r="J102" s="82"/>
    </row>
    <row r="103" spans="1:10" ht="51" customHeight="1">
      <c r="A103" s="12"/>
      <c r="B103" s="52" t="s">
        <v>278</v>
      </c>
      <c r="C103" s="52"/>
      <c r="D103" s="52"/>
      <c r="E103" s="52"/>
      <c r="F103" s="52"/>
      <c r="G103" s="52"/>
      <c r="H103" s="52"/>
      <c r="I103" s="52"/>
      <c r="J103" s="52"/>
    </row>
    <row r="104" spans="1:10" ht="51" customHeight="1">
      <c r="A104" s="12"/>
      <c r="B104" s="52" t="s">
        <v>279</v>
      </c>
      <c r="C104" s="52"/>
      <c r="D104" s="52"/>
      <c r="E104" s="52"/>
      <c r="F104" s="52"/>
      <c r="G104" s="52"/>
      <c r="H104" s="52"/>
      <c r="I104" s="52"/>
      <c r="J104" s="52"/>
    </row>
    <row r="105" spans="1:10">
      <c r="A105" s="12"/>
      <c r="B105" s="82" t="s">
        <v>259</v>
      </c>
      <c r="C105" s="82"/>
      <c r="D105" s="82"/>
      <c r="E105" s="82"/>
      <c r="F105" s="82"/>
      <c r="G105" s="82"/>
      <c r="H105" s="82"/>
      <c r="I105" s="82"/>
      <c r="J105" s="82"/>
    </row>
    <row r="106" spans="1:10" ht="25.5" customHeight="1">
      <c r="A106" s="12"/>
      <c r="B106" s="52" t="s">
        <v>280</v>
      </c>
      <c r="C106" s="52"/>
      <c r="D106" s="52"/>
      <c r="E106" s="52"/>
      <c r="F106" s="52"/>
      <c r="G106" s="52"/>
      <c r="H106" s="52"/>
      <c r="I106" s="52"/>
      <c r="J106" s="52"/>
    </row>
    <row r="107" spans="1:10">
      <c r="A107" s="12"/>
      <c r="B107" s="32"/>
      <c r="C107" s="32"/>
      <c r="D107" s="32"/>
      <c r="E107" s="32"/>
      <c r="F107" s="32"/>
      <c r="G107" s="32"/>
      <c r="H107" s="32"/>
      <c r="I107" s="32"/>
    </row>
    <row r="108" spans="1:10">
      <c r="A108" s="12"/>
      <c r="B108" s="16"/>
      <c r="C108" s="16"/>
      <c r="D108" s="16"/>
      <c r="E108" s="16"/>
      <c r="F108" s="16"/>
      <c r="G108" s="16"/>
      <c r="H108" s="16"/>
      <c r="I108" s="16"/>
    </row>
    <row r="109" spans="1:10" ht="15.75" thickBot="1">
      <c r="A109" s="12"/>
      <c r="B109" s="19"/>
      <c r="C109" s="33" t="s">
        <v>261</v>
      </c>
      <c r="D109" s="33"/>
      <c r="E109" s="33"/>
      <c r="F109" s="19"/>
      <c r="G109" s="33" t="s">
        <v>262</v>
      </c>
      <c r="H109" s="33"/>
      <c r="I109" s="33"/>
    </row>
    <row r="110" spans="1:10">
      <c r="A110" s="12"/>
      <c r="B110" s="35" t="s">
        <v>263</v>
      </c>
      <c r="C110" s="74" t="s">
        <v>190</v>
      </c>
      <c r="D110" s="56">
        <v>66</v>
      </c>
      <c r="E110" s="36"/>
      <c r="F110" s="35"/>
      <c r="G110" s="74" t="s">
        <v>190</v>
      </c>
      <c r="H110" s="56">
        <v>285</v>
      </c>
      <c r="I110" s="36"/>
    </row>
    <row r="111" spans="1:10">
      <c r="A111" s="12"/>
      <c r="B111" s="35"/>
      <c r="C111" s="40"/>
      <c r="D111" s="41"/>
      <c r="E111" s="35"/>
      <c r="F111" s="35"/>
      <c r="G111" s="40"/>
      <c r="H111" s="41"/>
      <c r="I111" s="35"/>
    </row>
    <row r="112" spans="1:10">
      <c r="A112" s="12"/>
      <c r="B112" s="37" t="s">
        <v>264</v>
      </c>
      <c r="C112" s="43">
        <v>48</v>
      </c>
      <c r="D112" s="43"/>
      <c r="E112" s="38"/>
      <c r="F112" s="38"/>
      <c r="G112" s="43">
        <v>126</v>
      </c>
      <c r="H112" s="43"/>
      <c r="I112" s="38"/>
    </row>
    <row r="113" spans="1:9">
      <c r="A113" s="12"/>
      <c r="B113" s="37"/>
      <c r="C113" s="43"/>
      <c r="D113" s="43"/>
      <c r="E113" s="38"/>
      <c r="F113" s="38"/>
      <c r="G113" s="43"/>
      <c r="H113" s="43"/>
      <c r="I113" s="38"/>
    </row>
    <row r="114" spans="1:9">
      <c r="A114" s="12"/>
      <c r="B114" s="40" t="s">
        <v>36</v>
      </c>
      <c r="C114" s="41">
        <v>37</v>
      </c>
      <c r="D114" s="41"/>
      <c r="E114" s="35"/>
      <c r="F114" s="35"/>
      <c r="G114" s="41">
        <v>23</v>
      </c>
      <c r="H114" s="41"/>
      <c r="I114" s="35"/>
    </row>
    <row r="115" spans="1:9" ht="15.75" thickBot="1">
      <c r="A115" s="12"/>
      <c r="B115" s="40"/>
      <c r="C115" s="44"/>
      <c r="D115" s="44"/>
      <c r="E115" s="45"/>
      <c r="F115" s="35"/>
      <c r="G115" s="44"/>
      <c r="H115" s="44"/>
      <c r="I115" s="45"/>
    </row>
    <row r="116" spans="1:9">
      <c r="A116" s="12"/>
      <c r="B116" s="37" t="s">
        <v>265</v>
      </c>
      <c r="C116" s="69" t="s">
        <v>190</v>
      </c>
      <c r="D116" s="71">
        <v>151</v>
      </c>
      <c r="E116" s="50"/>
      <c r="F116" s="38"/>
      <c r="G116" s="69" t="s">
        <v>190</v>
      </c>
      <c r="H116" s="71">
        <v>434</v>
      </c>
      <c r="I116" s="50"/>
    </row>
    <row r="117" spans="1:9" ht="15.75" thickBot="1">
      <c r="A117" s="12"/>
      <c r="B117" s="37"/>
      <c r="C117" s="79"/>
      <c r="D117" s="80"/>
      <c r="E117" s="81"/>
      <c r="F117" s="38"/>
      <c r="G117" s="79"/>
      <c r="H117" s="80"/>
      <c r="I117" s="81"/>
    </row>
    <row r="118" spans="1:9" ht="15.75" thickTop="1">
      <c r="A118" s="12"/>
      <c r="B118" s="16"/>
      <c r="C118" s="16"/>
    </row>
    <row r="119" spans="1:9" ht="229.5">
      <c r="A119" s="12"/>
      <c r="B119" s="78" t="s">
        <v>266</v>
      </c>
      <c r="C119" s="18" t="s">
        <v>267</v>
      </c>
    </row>
  </sheetData>
  <mergeCells count="114">
    <mergeCell ref="B101:J101"/>
    <mergeCell ref="B102:J102"/>
    <mergeCell ref="B103:J103"/>
    <mergeCell ref="B104:J104"/>
    <mergeCell ref="B105:J105"/>
    <mergeCell ref="B106:J106"/>
    <mergeCell ref="B71:J71"/>
    <mergeCell ref="B72:J72"/>
    <mergeCell ref="B89:J89"/>
    <mergeCell ref="B90:J90"/>
    <mergeCell ref="B91:J91"/>
    <mergeCell ref="B100:J100"/>
    <mergeCell ref="B62:J62"/>
    <mergeCell ref="A63:A119"/>
    <mergeCell ref="B63:J63"/>
    <mergeCell ref="B64:J64"/>
    <mergeCell ref="B65:J65"/>
    <mergeCell ref="B66:J66"/>
    <mergeCell ref="B67:J67"/>
    <mergeCell ref="B68:J68"/>
    <mergeCell ref="B69:J69"/>
    <mergeCell ref="B70:J70"/>
    <mergeCell ref="B43:J43"/>
    <mergeCell ref="B44:J44"/>
    <mergeCell ref="B45:J45"/>
    <mergeCell ref="B46:J46"/>
    <mergeCell ref="B47:J47"/>
    <mergeCell ref="B61:J61"/>
    <mergeCell ref="B13:J13"/>
    <mergeCell ref="B30:J30"/>
    <mergeCell ref="B31:J31"/>
    <mergeCell ref="B32:J32"/>
    <mergeCell ref="B41:J41"/>
    <mergeCell ref="B42:J42"/>
    <mergeCell ref="B7:J7"/>
    <mergeCell ref="B8:J8"/>
    <mergeCell ref="B9:J9"/>
    <mergeCell ref="B10:J10"/>
    <mergeCell ref="B11:J11"/>
    <mergeCell ref="B12:J12"/>
    <mergeCell ref="H116:H117"/>
    <mergeCell ref="I116:I117"/>
    <mergeCell ref="A1:A2"/>
    <mergeCell ref="B1:J1"/>
    <mergeCell ref="B2:J2"/>
    <mergeCell ref="B3:J3"/>
    <mergeCell ref="A4:A60"/>
    <mergeCell ref="B4:J4"/>
    <mergeCell ref="B5:J5"/>
    <mergeCell ref="B6:J6"/>
    <mergeCell ref="B116:B117"/>
    <mergeCell ref="C116:C117"/>
    <mergeCell ref="D116:D117"/>
    <mergeCell ref="E116:E117"/>
    <mergeCell ref="F116:F117"/>
    <mergeCell ref="G116:G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B107:I107"/>
    <mergeCell ref="C109:E109"/>
    <mergeCell ref="G109:I109"/>
    <mergeCell ref="B110:B111"/>
    <mergeCell ref="C110:C111"/>
    <mergeCell ref="D110:D111"/>
    <mergeCell ref="E110:E111"/>
    <mergeCell ref="F110:F111"/>
    <mergeCell ref="G110:G111"/>
    <mergeCell ref="H110:H111"/>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6.28515625" customWidth="1"/>
    <col min="4" max="4" width="5.5703125" customWidth="1"/>
    <col min="5" max="5" width="11.42578125" customWidth="1"/>
    <col min="6" max="7" width="26.28515625" customWidth="1"/>
    <col min="8" max="8" width="5.5703125" customWidth="1"/>
    <col min="9" max="9" width="16" customWidth="1"/>
    <col min="10" max="10" width="26.28515625" customWidth="1"/>
  </cols>
  <sheetData>
    <row r="1" spans="1:10" ht="15" customHeight="1">
      <c r="A1" s="7" t="s">
        <v>2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2</v>
      </c>
      <c r="B3" s="11" t="s">
        <v>5</v>
      </c>
      <c r="C3" s="11"/>
      <c r="D3" s="11"/>
      <c r="E3" s="11"/>
      <c r="F3" s="11"/>
      <c r="G3" s="11"/>
      <c r="H3" s="11"/>
      <c r="I3" s="11"/>
      <c r="J3" s="11"/>
    </row>
    <row r="4" spans="1:10" ht="15" customHeight="1">
      <c r="A4" s="12" t="s">
        <v>283</v>
      </c>
      <c r="B4" s="11" t="s">
        <v>5</v>
      </c>
      <c r="C4" s="11"/>
      <c r="D4" s="11"/>
      <c r="E4" s="11"/>
      <c r="F4" s="11"/>
      <c r="G4" s="11"/>
      <c r="H4" s="11"/>
      <c r="I4" s="11"/>
      <c r="J4" s="11"/>
    </row>
    <row r="5" spans="1:10">
      <c r="A5" s="12"/>
      <c r="B5" s="64" t="s">
        <v>283</v>
      </c>
      <c r="C5" s="64"/>
      <c r="D5" s="64"/>
      <c r="E5" s="64"/>
      <c r="F5" s="64"/>
      <c r="G5" s="64"/>
      <c r="H5" s="64"/>
      <c r="I5" s="64"/>
      <c r="J5" s="64"/>
    </row>
    <row r="6" spans="1:10">
      <c r="A6" s="12"/>
      <c r="B6" s="52" t="s">
        <v>284</v>
      </c>
      <c r="C6" s="52"/>
      <c r="D6" s="52"/>
      <c r="E6" s="52"/>
      <c r="F6" s="52"/>
      <c r="G6" s="52"/>
      <c r="H6" s="52"/>
      <c r="I6" s="52"/>
      <c r="J6" s="52"/>
    </row>
    <row r="7" spans="1:10">
      <c r="A7" s="12"/>
      <c r="B7" s="32"/>
      <c r="C7" s="32"/>
      <c r="D7" s="32"/>
      <c r="E7" s="32"/>
      <c r="F7" s="32"/>
      <c r="G7" s="32"/>
      <c r="H7" s="32"/>
      <c r="I7" s="32"/>
      <c r="J7" s="32"/>
    </row>
    <row r="8" spans="1:10">
      <c r="A8" s="12"/>
      <c r="B8" s="16"/>
      <c r="C8" s="16"/>
      <c r="D8" s="16"/>
      <c r="E8" s="16"/>
      <c r="F8" s="16"/>
      <c r="G8" s="16"/>
      <c r="H8" s="16"/>
      <c r="I8" s="16"/>
      <c r="J8" s="16"/>
    </row>
    <row r="9" spans="1:10" ht="15.75" thickBot="1">
      <c r="A9" s="12"/>
      <c r="B9" s="19"/>
      <c r="C9" s="19"/>
      <c r="D9" s="84">
        <v>41912</v>
      </c>
      <c r="E9" s="84"/>
      <c r="F9" s="84"/>
      <c r="G9" s="19"/>
      <c r="H9" s="84">
        <v>41639</v>
      </c>
      <c r="I9" s="84"/>
      <c r="J9" s="84"/>
    </row>
    <row r="10" spans="1:10">
      <c r="A10" s="12"/>
      <c r="B10" s="37" t="s">
        <v>285</v>
      </c>
      <c r="C10" s="38"/>
      <c r="D10" s="69" t="s">
        <v>190</v>
      </c>
      <c r="E10" s="71" t="s">
        <v>192</v>
      </c>
      <c r="F10" s="50"/>
      <c r="G10" s="38"/>
      <c r="H10" s="69" t="s">
        <v>190</v>
      </c>
      <c r="I10" s="48">
        <v>3833</v>
      </c>
      <c r="J10" s="50"/>
    </row>
    <row r="11" spans="1:10">
      <c r="A11" s="12"/>
      <c r="B11" s="37"/>
      <c r="C11" s="38"/>
      <c r="D11" s="37"/>
      <c r="E11" s="43"/>
      <c r="F11" s="38"/>
      <c r="G11" s="38"/>
      <c r="H11" s="37"/>
      <c r="I11" s="39"/>
      <c r="J11" s="38"/>
    </row>
    <row r="12" spans="1:10">
      <c r="A12" s="12"/>
      <c r="B12" s="40" t="s">
        <v>286</v>
      </c>
      <c r="C12" s="35"/>
      <c r="D12" s="41">
        <v>183</v>
      </c>
      <c r="E12" s="41"/>
      <c r="F12" s="35"/>
      <c r="G12" s="35"/>
      <c r="H12" s="42">
        <v>1246</v>
      </c>
      <c r="I12" s="42"/>
      <c r="J12" s="35"/>
    </row>
    <row r="13" spans="1:10">
      <c r="A13" s="12"/>
      <c r="B13" s="40"/>
      <c r="C13" s="35"/>
      <c r="D13" s="41"/>
      <c r="E13" s="41"/>
      <c r="F13" s="35"/>
      <c r="G13" s="35"/>
      <c r="H13" s="42"/>
      <c r="I13" s="42"/>
      <c r="J13" s="35"/>
    </row>
    <row r="14" spans="1:10">
      <c r="A14" s="12"/>
      <c r="B14" s="37" t="s">
        <v>287</v>
      </c>
      <c r="C14" s="38"/>
      <c r="D14" s="43">
        <v>56</v>
      </c>
      <c r="E14" s="43"/>
      <c r="F14" s="38"/>
      <c r="G14" s="38"/>
      <c r="H14" s="43">
        <v>849</v>
      </c>
      <c r="I14" s="43"/>
      <c r="J14" s="38"/>
    </row>
    <row r="15" spans="1:10" ht="15.75" thickBot="1">
      <c r="A15" s="12"/>
      <c r="B15" s="37"/>
      <c r="C15" s="38"/>
      <c r="D15" s="73"/>
      <c r="E15" s="73"/>
      <c r="F15" s="54"/>
      <c r="G15" s="38"/>
      <c r="H15" s="73"/>
      <c r="I15" s="73"/>
      <c r="J15" s="54"/>
    </row>
    <row r="16" spans="1:10">
      <c r="A16" s="12"/>
      <c r="B16" s="85" t="s">
        <v>288</v>
      </c>
      <c r="C16" s="35"/>
      <c r="D16" s="74" t="s">
        <v>190</v>
      </c>
      <c r="E16" s="56">
        <v>239</v>
      </c>
      <c r="F16" s="36"/>
      <c r="G16" s="35"/>
      <c r="H16" s="74" t="s">
        <v>190</v>
      </c>
      <c r="I16" s="59">
        <v>5928</v>
      </c>
      <c r="J16" s="36"/>
    </row>
    <row r="17" spans="1:10" ht="15.75" thickBot="1">
      <c r="A17" s="12"/>
      <c r="B17" s="85"/>
      <c r="C17" s="35"/>
      <c r="D17" s="75"/>
      <c r="E17" s="76"/>
      <c r="F17" s="77"/>
      <c r="G17" s="35"/>
      <c r="H17" s="75"/>
      <c r="I17" s="86"/>
      <c r="J17" s="77"/>
    </row>
    <row r="18" spans="1:10" ht="63.75" customHeight="1" thickTop="1">
      <c r="A18" s="12"/>
      <c r="B18" s="52" t="s">
        <v>289</v>
      </c>
      <c r="C18" s="52"/>
      <c r="D18" s="52"/>
      <c r="E18" s="52"/>
      <c r="F18" s="52"/>
      <c r="G18" s="52"/>
      <c r="H18" s="52"/>
      <c r="I18" s="52"/>
      <c r="J18" s="52"/>
    </row>
    <row r="19" spans="1:10" ht="102" customHeight="1">
      <c r="A19" s="12"/>
      <c r="B19" s="52" t="s">
        <v>290</v>
      </c>
      <c r="C19" s="52"/>
      <c r="D19" s="52"/>
      <c r="E19" s="52"/>
      <c r="F19" s="52"/>
      <c r="G19" s="52"/>
      <c r="H19" s="52"/>
      <c r="I19" s="52"/>
      <c r="J19" s="52"/>
    </row>
    <row r="20" spans="1:10" ht="89.25" customHeight="1">
      <c r="A20" s="12"/>
      <c r="B20" s="52" t="s">
        <v>291</v>
      </c>
      <c r="C20" s="52"/>
      <c r="D20" s="52"/>
      <c r="E20" s="52"/>
      <c r="F20" s="52"/>
      <c r="G20" s="52"/>
      <c r="H20" s="52"/>
      <c r="I20" s="52"/>
      <c r="J20" s="52"/>
    </row>
    <row r="21" spans="1:10" ht="38.25" customHeight="1">
      <c r="A21" s="12"/>
      <c r="B21" s="52" t="s">
        <v>292</v>
      </c>
      <c r="C21" s="52"/>
      <c r="D21" s="52"/>
      <c r="E21" s="52"/>
      <c r="F21" s="52"/>
      <c r="G21" s="52"/>
      <c r="H21" s="52"/>
      <c r="I21" s="52"/>
      <c r="J21" s="52"/>
    </row>
    <row r="22" spans="1:10" ht="15" customHeight="1">
      <c r="A22" s="2" t="s">
        <v>24</v>
      </c>
      <c r="B22" s="11" t="s">
        <v>5</v>
      </c>
      <c r="C22" s="11"/>
      <c r="D22" s="11"/>
      <c r="E22" s="11"/>
      <c r="F22" s="11"/>
      <c r="G22" s="11"/>
      <c r="H22" s="11"/>
      <c r="I22" s="11"/>
      <c r="J22" s="11"/>
    </row>
    <row r="23" spans="1:10" ht="15" customHeight="1">
      <c r="A23" s="3" t="s">
        <v>282</v>
      </c>
      <c r="B23" s="11" t="s">
        <v>5</v>
      </c>
      <c r="C23" s="11"/>
      <c r="D23" s="11"/>
      <c r="E23" s="11"/>
      <c r="F23" s="11"/>
      <c r="G23" s="11"/>
      <c r="H23" s="11"/>
      <c r="I23" s="11"/>
      <c r="J23" s="11"/>
    </row>
    <row r="24" spans="1:10" ht="15" customHeight="1">
      <c r="A24" s="12" t="s">
        <v>283</v>
      </c>
      <c r="B24" s="11" t="s">
        <v>5</v>
      </c>
      <c r="C24" s="11"/>
      <c r="D24" s="11"/>
      <c r="E24" s="11"/>
      <c r="F24" s="11"/>
      <c r="G24" s="11"/>
      <c r="H24" s="11"/>
      <c r="I24" s="11"/>
      <c r="J24" s="11"/>
    </row>
    <row r="25" spans="1:10">
      <c r="A25" s="12"/>
      <c r="B25" s="64" t="s">
        <v>293</v>
      </c>
      <c r="C25" s="64"/>
      <c r="D25" s="64"/>
      <c r="E25" s="64"/>
      <c r="F25" s="64"/>
      <c r="G25" s="64"/>
      <c r="H25" s="64"/>
      <c r="I25" s="64"/>
      <c r="J25" s="64"/>
    </row>
    <row r="26" spans="1:10" ht="25.5" customHeight="1">
      <c r="A26" s="12"/>
      <c r="B26" s="52" t="s">
        <v>294</v>
      </c>
      <c r="C26" s="52"/>
      <c r="D26" s="52"/>
      <c r="E26" s="52"/>
      <c r="F26" s="52"/>
      <c r="G26" s="52"/>
      <c r="H26" s="52"/>
      <c r="I26" s="52"/>
      <c r="J26" s="52"/>
    </row>
    <row r="27" spans="1:10">
      <c r="A27" s="12"/>
      <c r="B27" s="32"/>
      <c r="C27" s="32"/>
      <c r="D27" s="32"/>
      <c r="E27" s="32"/>
      <c r="F27" s="32"/>
      <c r="G27" s="32"/>
      <c r="H27" s="32"/>
      <c r="I27" s="32"/>
      <c r="J27" s="32"/>
    </row>
    <row r="28" spans="1:10">
      <c r="A28" s="12"/>
      <c r="B28" s="16"/>
      <c r="C28" s="16"/>
      <c r="D28" s="16"/>
      <c r="E28" s="16"/>
      <c r="F28" s="16"/>
      <c r="G28" s="16"/>
      <c r="H28" s="16"/>
      <c r="I28" s="16"/>
      <c r="J28" s="16"/>
    </row>
    <row r="29" spans="1:10">
      <c r="A29" s="12"/>
      <c r="B29" s="38"/>
      <c r="C29" s="38"/>
      <c r="D29" s="87">
        <v>41912</v>
      </c>
      <c r="E29" s="87"/>
      <c r="F29" s="87"/>
      <c r="G29" s="38"/>
      <c r="H29" s="89">
        <v>41639</v>
      </c>
      <c r="I29" s="89"/>
      <c r="J29" s="38"/>
    </row>
    <row r="30" spans="1:10" ht="15.75" thickBot="1">
      <c r="A30" s="12"/>
      <c r="B30" s="38"/>
      <c r="C30" s="38"/>
      <c r="D30" s="88"/>
      <c r="E30" s="88"/>
      <c r="F30" s="88"/>
      <c r="G30" s="38"/>
      <c r="H30" s="90"/>
      <c r="I30" s="90"/>
      <c r="J30" s="54"/>
    </row>
    <row r="31" spans="1:10">
      <c r="A31" s="12"/>
      <c r="B31" s="40" t="s">
        <v>295</v>
      </c>
      <c r="C31" s="35"/>
      <c r="D31" s="56">
        <v>183</v>
      </c>
      <c r="E31" s="56"/>
      <c r="F31" s="36"/>
      <c r="G31" s="35"/>
      <c r="H31" s="59">
        <v>4575</v>
      </c>
      <c r="I31" s="59"/>
      <c r="J31" s="36"/>
    </row>
    <row r="32" spans="1:10">
      <c r="A32" s="12"/>
      <c r="B32" s="40"/>
      <c r="C32" s="35"/>
      <c r="D32" s="41"/>
      <c r="E32" s="41"/>
      <c r="F32" s="35"/>
      <c r="G32" s="35"/>
      <c r="H32" s="42"/>
      <c r="I32" s="42"/>
      <c r="J32" s="35"/>
    </row>
    <row r="33" spans="1:10">
      <c r="A33" s="12"/>
      <c r="B33" s="37" t="s">
        <v>287</v>
      </c>
      <c r="C33" s="38"/>
      <c r="D33" s="43">
        <v>56</v>
      </c>
      <c r="E33" s="43"/>
      <c r="F33" s="38"/>
      <c r="G33" s="38"/>
      <c r="H33" s="43">
        <v>849</v>
      </c>
      <c r="I33" s="43"/>
      <c r="J33" s="38"/>
    </row>
    <row r="34" spans="1:10" ht="15.75" thickBot="1">
      <c r="A34" s="12"/>
      <c r="B34" s="37"/>
      <c r="C34" s="38"/>
      <c r="D34" s="73"/>
      <c r="E34" s="73"/>
      <c r="F34" s="54"/>
      <c r="G34" s="38"/>
      <c r="H34" s="73"/>
      <c r="I34" s="73"/>
      <c r="J34" s="54"/>
    </row>
    <row r="35" spans="1:10">
      <c r="A35" s="12"/>
      <c r="B35" s="85" t="s">
        <v>288</v>
      </c>
      <c r="C35" s="35"/>
      <c r="D35" s="74" t="s">
        <v>190</v>
      </c>
      <c r="E35" s="56">
        <v>239</v>
      </c>
      <c r="F35" s="36"/>
      <c r="G35" s="35"/>
      <c r="H35" s="74" t="s">
        <v>190</v>
      </c>
      <c r="I35" s="59">
        <v>5424</v>
      </c>
      <c r="J35" s="36"/>
    </row>
    <row r="36" spans="1:10" ht="15.75" thickBot="1">
      <c r="A36" s="12"/>
      <c r="B36" s="85"/>
      <c r="C36" s="35"/>
      <c r="D36" s="75"/>
      <c r="E36" s="76"/>
      <c r="F36" s="77"/>
      <c r="G36" s="35"/>
      <c r="H36" s="75"/>
      <c r="I36" s="86"/>
      <c r="J36" s="77"/>
    </row>
    <row r="37" spans="1:10" ht="63.75" customHeight="1" thickTop="1">
      <c r="A37" s="12"/>
      <c r="B37" s="52" t="s">
        <v>296</v>
      </c>
      <c r="C37" s="52"/>
      <c r="D37" s="52"/>
      <c r="E37" s="52"/>
      <c r="F37" s="52"/>
      <c r="G37" s="52"/>
      <c r="H37" s="52"/>
      <c r="I37" s="52"/>
      <c r="J37" s="52"/>
    </row>
    <row r="38" spans="1:10" ht="102" customHeight="1">
      <c r="A38" s="12"/>
      <c r="B38" s="52" t="s">
        <v>297</v>
      </c>
      <c r="C38" s="52"/>
      <c r="D38" s="52"/>
      <c r="E38" s="52"/>
      <c r="F38" s="52"/>
      <c r="G38" s="52"/>
      <c r="H38" s="52"/>
      <c r="I38" s="52"/>
      <c r="J38" s="52"/>
    </row>
    <row r="39" spans="1:10" ht="89.25" customHeight="1">
      <c r="A39" s="12"/>
      <c r="B39" s="52" t="s">
        <v>298</v>
      </c>
      <c r="C39" s="52"/>
      <c r="D39" s="52"/>
      <c r="E39" s="52"/>
      <c r="F39" s="52"/>
      <c r="G39" s="52"/>
      <c r="H39" s="52"/>
      <c r="I39" s="52"/>
      <c r="J39" s="52"/>
    </row>
    <row r="40" spans="1:10" ht="38.25" customHeight="1">
      <c r="A40" s="12"/>
      <c r="B40" s="52" t="s">
        <v>292</v>
      </c>
      <c r="C40" s="52"/>
      <c r="D40" s="52"/>
      <c r="E40" s="52"/>
      <c r="F40" s="52"/>
      <c r="G40" s="52"/>
      <c r="H40" s="52"/>
      <c r="I40" s="52"/>
      <c r="J40" s="52"/>
    </row>
  </sheetData>
  <mergeCells count="87">
    <mergeCell ref="B23:J23"/>
    <mergeCell ref="A24:A40"/>
    <mergeCell ref="B24:J24"/>
    <mergeCell ref="B25:J25"/>
    <mergeCell ref="B26:J26"/>
    <mergeCell ref="B37:J37"/>
    <mergeCell ref="B38:J38"/>
    <mergeCell ref="B39:J39"/>
    <mergeCell ref="B40:J40"/>
    <mergeCell ref="B6:J6"/>
    <mergeCell ref="B18:J18"/>
    <mergeCell ref="B19:J19"/>
    <mergeCell ref="B20:J20"/>
    <mergeCell ref="B21:J21"/>
    <mergeCell ref="B22:J22"/>
    <mergeCell ref="H35:H36"/>
    <mergeCell ref="I35:I36"/>
    <mergeCell ref="J35:J36"/>
    <mergeCell ref="A1:A2"/>
    <mergeCell ref="B1:J1"/>
    <mergeCell ref="B2:J2"/>
    <mergeCell ref="B3:J3"/>
    <mergeCell ref="A4:A21"/>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B27:J27"/>
    <mergeCell ref="B29:B30"/>
    <mergeCell ref="C29:C30"/>
    <mergeCell ref="D29:F30"/>
    <mergeCell ref="G29:G30"/>
    <mergeCell ref="H29:I30"/>
    <mergeCell ref="J29:J3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Emergence_From_Chapter_11_and_</vt:lpstr>
      <vt:lpstr>Mandatorily_Convertible_Prefer</vt:lpstr>
      <vt:lpstr>Slot_Divestiture</vt:lpstr>
      <vt:lpstr>Special_Items</vt:lpstr>
      <vt:lpstr>Earnings_Per_Share</vt:lpstr>
      <vt:lpstr>Stock_Repurchase_Plan_and_Divi</vt:lpstr>
      <vt:lpstr>Debt</vt:lpstr>
      <vt:lpstr>Income_Taxes</vt:lpstr>
      <vt:lpstr>Fair_Value_Measurements</vt:lpstr>
      <vt:lpstr>Retirement_Benefits</vt:lpstr>
      <vt:lpstr>Financial_Instruments</vt:lpstr>
      <vt:lpstr>Accumulated_Other_Comprehensiv</vt:lpstr>
      <vt:lpstr>Regional_Expenses</vt:lpstr>
      <vt:lpstr>Related_Party_Transactions</vt:lpstr>
      <vt:lpstr>Financial_Information_for_Subs</vt:lpstr>
      <vt:lpstr>Legal_Proceedings</vt:lpstr>
      <vt:lpstr>Subsequent_Events</vt:lpstr>
      <vt:lpstr>Basis_of_Presentation_Policies</vt:lpstr>
      <vt:lpstr>Basis_of_Presentation_Tables</vt:lpstr>
      <vt:lpstr>Emergence_From_Chapter_11_and_1</vt:lpstr>
      <vt:lpstr>Mandatorily_Convertible_Prefer1</vt:lpstr>
      <vt:lpstr>Special_Items_Tables</vt:lpstr>
      <vt:lpstr>Earnings_Per_Share_Tables</vt:lpstr>
      <vt:lpstr>Debt_Tables</vt:lpstr>
      <vt:lpstr>Fair_Value_Measurements_Tables</vt:lpstr>
      <vt:lpstr>Retirement_Benefits_Tables</vt:lpstr>
      <vt:lpstr>Financial_Instruments_Tables</vt:lpstr>
      <vt:lpstr>Accumulated_Other_Comprehensiv1</vt:lpstr>
      <vt:lpstr>Regional_Expenses_Tables</vt:lpstr>
      <vt:lpstr>Related_Party_Transactions_Tab</vt:lpstr>
      <vt:lpstr>Financial_Information_for_Subs1</vt:lpstr>
      <vt:lpstr>Basis_of_Presentation_Reclassi</vt:lpstr>
      <vt:lpstr>Emergence_From_Chapter_11_and_2</vt:lpstr>
      <vt:lpstr>Emergence_From_Chapter_11_and_3</vt:lpstr>
      <vt:lpstr>Mandatorily_Convertible_Prefer2</vt:lpstr>
      <vt:lpstr>Slot_Divestiture_Narrative_Det</vt:lpstr>
      <vt:lpstr>Special_Items_Details</vt:lpstr>
      <vt:lpstr>Earnings_Per_Share_Narrative_D</vt:lpstr>
      <vt:lpstr>Earnings_Per_Share_EPS_Calcula</vt:lpstr>
      <vt:lpstr>Stock_Repurchase_Plan_and_Divi1</vt:lpstr>
      <vt:lpstr>Debt_Components_Of_LongTerm_De</vt:lpstr>
      <vt:lpstr>Debt_Narrative_Details</vt:lpstr>
      <vt:lpstr>Income_Taxes_Narrative_Details</vt:lpstr>
      <vt:lpstr>Fair_Value_Measurements_Assets</vt:lpstr>
      <vt:lpstr>Retirement_Benefits_Narrative_</vt:lpstr>
      <vt:lpstr>Retirement_Benefits_Components</vt:lpstr>
      <vt:lpstr>Financial_Instruments_Narrativ</vt:lpstr>
      <vt:lpstr>Financial_Instruments_Effect_O</vt:lpstr>
      <vt:lpstr>Accumulated_Other_Comprehensiv2</vt:lpstr>
      <vt:lpstr>Accumulated_Other_Comprehensiv3</vt:lpstr>
      <vt:lpstr>Regional_Expenses_Details</vt:lpstr>
      <vt:lpstr>Related_Party_Transactions_Det</vt:lpstr>
      <vt:lpstr>Legal_Proceedings_Details</vt:lpstr>
      <vt:lpstr>Financial_Information_for_Subs2</vt:lpstr>
      <vt:lpstr>Financial_Information_for_Subs3</vt:lpstr>
      <vt:lpstr>Financial_Information_for_Subs4</vt:lpstr>
      <vt:lpstr>Financial_Information_for_Subs5</vt:lpstr>
      <vt:lpstr>Financial_Information_for_Subs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2:04:00Z</dcterms:created>
  <dcterms:modified xsi:type="dcterms:W3CDTF">2014-10-23T12:04:00Z</dcterms:modified>
</cp:coreProperties>
</file>